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106" r:id="rId2"/>
    <sheet name="Consolidated_Balance_Sheet" sheetId="107" r:id="rId3"/>
    <sheet name="Consolidated_Balance_Sheet_Par" sheetId="108" r:id="rId4"/>
    <sheet name="Consolidated_Statement_Of_Cash" sheetId="109" r:id="rId5"/>
    <sheet name="Consolidated_Statement_of_Shar" sheetId="110" r:id="rId6"/>
    <sheet name="Consolidated_Statement_of_Shar1" sheetId="7" r:id="rId7"/>
    <sheet name="Accounting_Policies" sheetId="111" r:id="rId8"/>
    <sheet name="Inventories" sheetId="112" r:id="rId9"/>
    <sheet name="Goodwill" sheetId="113" r:id="rId10"/>
    <sheet name="Intangible_Assets" sheetId="114" r:id="rId11"/>
    <sheet name="Accrued_Liabilities" sheetId="115" r:id="rId12"/>
    <sheet name="Retirement_Benefits" sheetId="116" r:id="rId13"/>
    <sheet name="Fair_Value_Measurements" sheetId="117" r:id="rId14"/>
    <sheet name="Derivative_Financial_Instrumen" sheetId="118" r:id="rId15"/>
    <sheet name="Income_Taxes" sheetId="119" r:id="rId16"/>
    <sheet name="Debt" sheetId="120" r:id="rId17"/>
    <sheet name="Commitments_and_Contingencies" sheetId="121" r:id="rId18"/>
    <sheet name="Employee_Stock_Plans" sheetId="122" r:id="rId19"/>
    <sheet name="Capital_Stock" sheetId="123" r:id="rId20"/>
    <sheet name="Acquisitions" sheetId="124" r:id="rId21"/>
    <sheet name="Accumulated_Other_Comprehensiv" sheetId="125" r:id="rId22"/>
    <sheet name="Business_Segment_Information" sheetId="126" r:id="rId23"/>
    <sheet name="Quarterly_Financial_Data_Unaud" sheetId="127" r:id="rId24"/>
    <sheet name="Guarantors" sheetId="128" r:id="rId25"/>
    <sheet name="Valuation_And_Qualifying_Accou" sheetId="129" r:id="rId26"/>
    <sheet name="Accounting_Policies_Policies" sheetId="130" r:id="rId27"/>
    <sheet name="Inventories_Tables" sheetId="131" r:id="rId28"/>
    <sheet name="Goodwill_Tables" sheetId="132" r:id="rId29"/>
    <sheet name="Intangible_Assets_Tables" sheetId="133" r:id="rId30"/>
    <sheet name="Accrued_Liabilities_Tables" sheetId="134" r:id="rId31"/>
    <sheet name="Retirement_Benefits_Tables" sheetId="135" r:id="rId32"/>
    <sheet name="Fair_Value_Measurements_Tables" sheetId="136" r:id="rId33"/>
    <sheet name="Derivative_Financial_Instrumen1" sheetId="137" r:id="rId34"/>
    <sheet name="Income_Taxes_Tables" sheetId="138" r:id="rId35"/>
    <sheet name="Debt_Tables" sheetId="139" r:id="rId36"/>
    <sheet name="Commitments_and_Contingencies_" sheetId="140" r:id="rId37"/>
    <sheet name="Employee_Stock_Plans_Tables" sheetId="141" r:id="rId38"/>
    <sheet name="Acquisitions_Tables" sheetId="142" r:id="rId39"/>
    <sheet name="Accumulated_Other_Comprehensiv1" sheetId="143" r:id="rId40"/>
    <sheet name="Business_Segment_Information_T" sheetId="144" r:id="rId41"/>
    <sheet name="Quarterly_Financial_Data_Unaud1" sheetId="145" r:id="rId42"/>
    <sheet name="Guarantors_Tables" sheetId="146" r:id="rId43"/>
    <sheet name="Accounting_Policies_Additional" sheetId="147" r:id="rId44"/>
    <sheet name="Inventories_Detail" sheetId="148" r:id="rId45"/>
    <sheet name="Changes_in_Goodwill_by_Segment" sheetId="46" r:id="rId46"/>
    <sheet name="Goodwill_Additional_Informatio" sheetId="47" r:id="rId47"/>
    <sheet name="Intangible_Assets_Detail" sheetId="48" r:id="rId48"/>
    <sheet name="Intangible_Assets_Additional_I" sheetId="49" r:id="rId49"/>
    <sheet name="Estimated_Amortization_Expense" sheetId="149" r:id="rId50"/>
    <sheet name="Accrued_Liabilities_Detail" sheetId="150" r:id="rId51"/>
    <sheet name="Changes_in_Carrying_Amount_of_" sheetId="52" r:id="rId52"/>
    <sheet name="Retirement_Benefits_Additional" sheetId="53" r:id="rId53"/>
    <sheet name="Principal_Assumptions_of_Ester" sheetId="54" r:id="rId54"/>
    <sheet name="Allocation_by_Investment_Type_" sheetId="55" r:id="rId55"/>
    <sheet name="Fair_Value_of_Pension_Plan_Ass" sheetId="151" r:id="rId56"/>
    <sheet name="Net_Periodic_Pension_Cost_for_" sheetId="57" r:id="rId57"/>
    <sheet name="Funded_Status_of_Defined_Benef" sheetId="58" r:id="rId58"/>
    <sheet name="Schedule_of_Amounts_Recognized" sheetId="59" r:id="rId59"/>
    <sheet name="Estimated_Future_Benefit_Payme" sheetId="152" r:id="rId60"/>
    <sheet name="Schedule_of_Financial_Assets_a" sheetId="153" r:id="rId61"/>
    <sheet name="Fair_Value_Measurements_Additi" sheetId="62" r:id="rId62"/>
    <sheet name="Derivative_Financial_Instrumen2" sheetId="154" r:id="rId63"/>
    <sheet name="Fair_Values_of_Derivative_Inst" sheetId="155" r:id="rId64"/>
    <sheet name="Effect_of_Derivative_Instrumen" sheetId="65" r:id="rId65"/>
    <sheet name="Income_Tax_Expense_from_Contin" sheetId="66" r:id="rId66"/>
    <sheet name="US_and_Foreign_Components_of_E" sheetId="67" r:id="rId67"/>
    <sheet name="Components_of_Deferred_Tax_Ass" sheetId="156" r:id="rId68"/>
    <sheet name="Income_Taxes_Additional_Inform" sheetId="69" r:id="rId69"/>
    <sheet name="Reconciliation_of_US_Federal_S" sheetId="70" r:id="rId70"/>
    <sheet name="Reconciliation_of_Beginning_an" sheetId="71" r:id="rId71"/>
    <sheet name="Income_Tax_Examinations_by_Tax" sheetId="72" r:id="rId72"/>
    <sheet name="LongTerm_Debt_Detail" sheetId="157" r:id="rId73"/>
    <sheet name="LongTerm_Debt_Parenthetical_De" sheetId="74" r:id="rId74"/>
    <sheet name="Debt_Additional_Information_De" sheetId="158" r:id="rId75"/>
    <sheet name="LongTerm_Debt_and_Future_NonCa" sheetId="159" r:id="rId76"/>
    <sheet name="Commitments_and_Contingencies_1" sheetId="160" r:id="rId77"/>
    <sheet name="Rental_Commitments_For_Noncanc" sheetId="161" r:id="rId78"/>
    <sheet name="Purchase_Obligations_Detail" sheetId="162" r:id="rId79"/>
    <sheet name="Employee_Stock_Plans_Additiona" sheetId="80" r:id="rId80"/>
    <sheet name="Schedule_of_Fair_Value_of_Opti" sheetId="81" r:id="rId81"/>
    <sheet name="Changes_In_Outstanding_Options" sheetId="82" r:id="rId82"/>
    <sheet name="Stock_Activity_Related_To_Stoc" sheetId="83" r:id="rId83"/>
    <sheet name="Stock_Options_Outstanding_Deta" sheetId="163" r:id="rId84"/>
    <sheet name="Summary_of_Changes_in_RSUs_Gra" sheetId="85" r:id="rId85"/>
    <sheet name="Capital_Stock_Additional_Infor" sheetId="86" r:id="rId86"/>
    <sheet name="Acquisitions_Additional_Inform" sheetId="164" r:id="rId87"/>
    <sheet name="Allocation_of_Estimated_Fair_V" sheetId="165" r:id="rId88"/>
    <sheet name="Allocation_of_Estimated_Fair_V1" sheetId="166" r:id="rId89"/>
    <sheet name="Pro_Forma_Financial_Informatio" sheetId="90" r:id="rId90"/>
    <sheet name="Components_of_Accumulated_Othe" sheetId="167" r:id="rId91"/>
    <sheet name="Business_Segment_Information_A" sheetId="92" r:id="rId92"/>
    <sheet name="Business_Segment_Information_f" sheetId="168" r:id="rId93"/>
    <sheet name="Reconciliation_of_Assets_from_" sheetId="94" r:id="rId94"/>
    <sheet name="Business_Segment_Information_f1" sheetId="95" r:id="rId95"/>
    <sheet name="Reconciliation_of_Assets_from_1" sheetId="96" r:id="rId96"/>
    <sheet name="Revenue_from_External_Customer" sheetId="97" r:id="rId97"/>
    <sheet name="Revenue_from_External_Customer1" sheetId="98" r:id="rId98"/>
    <sheet name="Product_Lines_Contributing_Sal" sheetId="99" r:id="rId99"/>
    <sheet name="Summary_of_Unaudited_Quarterly" sheetId="100" r:id="rId100"/>
    <sheet name="Summary_of_Unaudited_Quarterly1" sheetId="101" r:id="rId101"/>
    <sheet name="Condensed_Consolidating_Balanc" sheetId="102" r:id="rId102"/>
    <sheet name="Condensed_Consolidating_Statem" sheetId="169" r:id="rId103"/>
    <sheet name="Condensed_Consolidating_Statem1" sheetId="170" r:id="rId104"/>
    <sheet name="Valuation_And_Qualifying_Accou1" sheetId="105" r:id="rId105"/>
  </sheets>
  <calcPr calcId="0"/>
</workbook>
</file>

<file path=xl/sharedStrings.xml><?xml version="1.0" encoding="utf-8"?>
<sst xmlns="http://schemas.openxmlformats.org/spreadsheetml/2006/main" count="21007" uniqueCount="2042">
  <si>
    <t>Document and Entity Information (USD $)</t>
  </si>
  <si>
    <t>12 Months Ended</t>
  </si>
  <si>
    <t>Oct. 25, 2013</t>
  </si>
  <si>
    <t>Dec. 16, 2013</t>
  </si>
  <si>
    <t>Apr. 26,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SL</t>
  </si>
  <si>
    <t>Entity Registrant Name</t>
  </si>
  <si>
    <t>'ESTERLINE TECHNOLOGIES CORP</t>
  </si>
  <si>
    <t>Entity Central Index Key</t>
  </si>
  <si>
    <t>'0000033619</t>
  </si>
  <si>
    <t>Current Fiscal Year End Date</t>
  </si>
  <si>
    <t>'--10-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t>
  </si>
  <si>
    <t>In Thousands, except Per Share data, unless otherwise specified</t>
  </si>
  <si>
    <t>1 Months Ended</t>
  </si>
  <si>
    <t>3 Months Ended</t>
  </si>
  <si>
    <t>CAD</t>
  </si>
  <si>
    <t>USD ($)</t>
  </si>
  <si>
    <t>Jul. 26, 2013</t>
  </si>
  <si>
    <t>Jan. 25, 2013</t>
  </si>
  <si>
    <t>Oct. 26, 2012</t>
  </si>
  <si>
    <t>Jul. 27, 2012</t>
  </si>
  <si>
    <t>Apr. 27, 2012</t>
  </si>
  <si>
    <t>Jan. 27, 2012</t>
  </si>
  <si>
    <t>Oct. 28, 2011</t>
  </si>
  <si>
    <t>Net Sales</t>
  </si>
  <si>
    <t>[1]</t>
  </si>
  <si>
    <t>Cost of Sales</t>
  </si>
  <si>
    <t>Gross Margin</t>
  </si>
  <si>
    <t>Expenses</t>
  </si>
  <si>
    <t>Selling, general and administrative</t>
  </si>
  <si>
    <t>Research, development and engineering</t>
  </si>
  <si>
    <t>Gain on sale of product line</t>
  </si>
  <si>
    <t>Gain on settlement of contingency</t>
  </si>
  <si>
    <t>Goodwill impairment</t>
  </si>
  <si>
    <t>Other income</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2],[3],[4]</t>
  </si>
  <si>
    <t>[5]</t>
  </si>
  <si>
    <t>[6],[7]</t>
  </si>
  <si>
    <t>[8]</t>
  </si>
  <si>
    <t>Loss From Discontinued Operations Attributable to Esterline, Net of Tax</t>
  </si>
  <si>
    <t>Net Earnings (Loss) Attributable to Esterline</t>
  </si>
  <si>
    <t>Earnings (Loss) Per Share Attributable to Esterline - Basic:</t>
  </si>
  <si>
    <t>Continuing operations</t>
  </si>
  <si>
    <t>Discontinued operations</t>
  </si>
  <si>
    <t>Earnings (Loss) Per Share Attributable to Esterline - Basic</t>
  </si>
  <si>
    <t>Earnings (Loss) Per Share Attributable to Esterline - Diluted:</t>
  </si>
  <si>
    <t>Earnings (Loss) Per Share Attributable to Esterline - Diluted</t>
  </si>
  <si>
    <t>[9]</t>
  </si>
  <si>
    <t>Based on country from which the sale originated and the sale was recorded.</t>
  </si>
  <si>
    <t>[2]</t>
  </si>
  <si>
    <t>Included a $10.0 million charge related to our pending matter with the DDTC.</t>
  </si>
  <si>
    <t>[3]</t>
  </si>
  <si>
    <t>Included $8.2 million of income tax benefits related to the favorable resolution of certain tax matters.</t>
  </si>
  <si>
    <t>[4]</t>
  </si>
  <si>
    <t>Included a $3.5 million goodwill impairment charge related to Racal Acoustics.</t>
  </si>
  <si>
    <t>Included $3.7 million of income tax benefits related to the favorable resolution of certain tax matters.</t>
  </si>
  <si>
    <t>[6]</t>
  </si>
  <si>
    <t>Included a $52.2 million goodwill impairment charge related to Racal Acoustics.</t>
  </si>
  <si>
    <t>[7]</t>
  </si>
  <si>
    <t>Included $4.6 million of income tax benefits related to the favorable resolution of certain tax matters.</t>
  </si>
  <si>
    <t>Included a $9.5 million gain on settlement of a contingency, net of tax.</t>
  </si>
  <si>
    <t>The sum of the quarterly per share amounts may not equal per shares amounts reported for year-to-date periods. This is due to changes in the number of weighted average shares outstanding and the effects of rounding for each period.</t>
  </si>
  <si>
    <t>Consolidated Balance Sheet (USD $)</t>
  </si>
  <si>
    <t>In Thousands, unless otherwise specified</t>
  </si>
  <si>
    <t>Current Assets</t>
  </si>
  <si>
    <t>Cash and cash equivalents</t>
  </si>
  <si>
    <t>Cash in escrow</t>
  </si>
  <si>
    <t>Accounts receivable, net of allowances of $9,215 and $9,029</t>
  </si>
  <si>
    <t>Inventories</t>
  </si>
  <si>
    <t>Income tax refundable</t>
  </si>
  <si>
    <t>Deferred income tax benefits</t>
  </si>
  <si>
    <t>Prepaid expenses</t>
  </si>
  <si>
    <t>Other current assets</t>
  </si>
  <si>
    <t>Total Current Assets</t>
  </si>
  <si>
    <t>Property, Plant and Equipment</t>
  </si>
  <si>
    <t>Land</t>
  </si>
  <si>
    <t>Buildings</t>
  </si>
  <si>
    <t>Machinery and equipment</t>
  </si>
  <si>
    <t>Property, Plant and Equipment, Gross, Total</t>
  </si>
  <si>
    <t>Accumulated depreciation</t>
  </si>
  <si>
    <t>Total Property, Plant and Equipment</t>
  </si>
  <si>
    <t>Other Non-Current Assets</t>
  </si>
  <si>
    <t>Goodwill</t>
  </si>
  <si>
    <t>Intangibles, net</t>
  </si>
  <si>
    <t>Debt issuance costs, net of accumulated amortization of $4,359 and $4,577</t>
  </si>
  <si>
    <t>Other assets</t>
  </si>
  <si>
    <t>Total Assets</t>
  </si>
  <si>
    <t>Current Liabilities</t>
  </si>
  <si>
    <t>Accounts payable</t>
  </si>
  <si>
    <t>Accrued liabilities</t>
  </si>
  <si>
    <t>Current maturities of long-term debt</t>
  </si>
  <si>
    <t>Deferred income tax liabilities</t>
  </si>
  <si>
    <t>Federal and foreign income taxes</t>
  </si>
  <si>
    <t>Total Current Liabilities</t>
  </si>
  <si>
    <t>Long-Term Liabilities</t>
  </si>
  <si>
    <t>Credit Facilities</t>
  </si>
  <si>
    <t>Long-term debt, net of current maturities</t>
  </si>
  <si>
    <t>Pension and post-retirement obligations</t>
  </si>
  <si>
    <t>Other liabilities</t>
  </si>
  <si>
    <t>Shareholders' Equity</t>
  </si>
  <si>
    <t>Common stock, par value $.20 per share, authorized 60,000,000 shares, issued and outstanding 31,441,949 and 30,869,390 shares</t>
  </si>
  <si>
    <t>Additional paid-in capital</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SD $)</t>
  </si>
  <si>
    <t>In Thousands, except Share data, unless otherwise specified</t>
  </si>
  <si>
    <t>Accounts receivable, allowances</t>
  </si>
  <si>
    <t>Debt issuance costs, accumulated amortization</t>
  </si>
  <si>
    <t>Common stock, par value</t>
  </si>
  <si>
    <t>Common stock, shares authorized</t>
  </si>
  <si>
    <t>Common stock, shares issued</t>
  </si>
  <si>
    <t>Common stock, shares outstanding</t>
  </si>
  <si>
    <t>Consolidated Statement Of Cash Flow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t>
  </si>
  <si>
    <t>Share-based compensation</t>
  </si>
  <si>
    <t>Gain on sale of capital assets</t>
  </si>
  <si>
    <t>Working capital changes, net of effect of acquisitions:</t>
  </si>
  <si>
    <t>Accounts receivable</t>
  </si>
  <si>
    <t>Other, net</t>
  </si>
  <si>
    <t>Net Cash Provided (Used) by Operating Activities</t>
  </si>
  <si>
    <t>Cash Flows Provided (Used) by Investing Activities</t>
  </si>
  <si>
    <t>Purchases of capital assets</t>
  </si>
  <si>
    <t>Escrow deposit</t>
  </si>
  <si>
    <t>Proceeds from sale of capital assets</t>
  </si>
  <si>
    <t>Acquisition of businesses, net of cash acquired</t>
  </si>
  <si>
    <t>Net Cash Provided (Used) by Investing Activities</t>
  </si>
  <si>
    <t>Cash Flows Provided (Used) by Financing Activities</t>
  </si>
  <si>
    <t>Proceeds provided by stock issuance under employee stock plans</t>
  </si>
  <si>
    <t>Excess tax benefits from stock option exercises</t>
  </si>
  <si>
    <t>Repayment of long-term credit facilities</t>
  </si>
  <si>
    <t>Repayment of long-term debt</t>
  </si>
  <si>
    <t>Proceeds from issuance of long-term credit facilities</t>
  </si>
  <si>
    <t>Proceeds from issuance of long-term debt</t>
  </si>
  <si>
    <t>Proceeds from government assistance</t>
  </si>
  <si>
    <t>Dividends paid to noncontrolling interests</t>
  </si>
  <si>
    <t>Debt and other issuance cost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Year</t>
  </si>
  <si>
    <t>Supplemental Cash Flow Information</t>
  </si>
  <si>
    <t>Cash paid for interest</t>
  </si>
  <si>
    <t>Cash paid for taxes</t>
  </si>
  <si>
    <t>Supplemental Non-cash Investing and Financing Activities</t>
  </si>
  <si>
    <t>Capital asset and lease obligation additions</t>
  </si>
  <si>
    <t>Consolidated Statement of Shareholders' Equity Noncontrolling Interest, and Comprehensive Income (Loss) (USD $)</t>
  </si>
  <si>
    <t>In Thousands</t>
  </si>
  <si>
    <t>Total</t>
  </si>
  <si>
    <t>Common Stock, Par Value $.20 Per Share</t>
  </si>
  <si>
    <t>Additional Paid-in Capital</t>
  </si>
  <si>
    <t>Retained Earnings</t>
  </si>
  <si>
    <t>Accumulated Other Comprehensive Income (Loss)</t>
  </si>
  <si>
    <t>Noncontrolling Interests</t>
  </si>
  <si>
    <t>Comprehensive Income</t>
  </si>
  <si>
    <t>Beginning of year at Oct. 29, 2010</t>
  </si>
  <si>
    <t>Shares repurchases</t>
  </si>
  <si>
    <t>Shares issued under stock option plans</t>
  </si>
  <si>
    <t>Net earnings</t>
  </si>
  <si>
    <t>Change in fair value of derivative financial instruments, net of tax</t>
  </si>
  <si>
    <t>Noncontrolling interest resulting from an acquisition</t>
  </si>
  <si>
    <t>Share-based compensation expense</t>
  </si>
  <si>
    <t>Change in pension and post-retirement obligations, net of tax</t>
  </si>
  <si>
    <t>Net changes in equity attributable to noncontrolling interest</t>
  </si>
  <si>
    <t>Foreign currency translation adjustment</t>
  </si>
  <si>
    <t>End of year at Oct. 28, 2011</t>
  </si>
  <si>
    <t>End of year at Oct. 26, 2012</t>
  </si>
  <si>
    <t>End of year at Oct. 25, 2013</t>
  </si>
  <si>
    <t>Consolidated Statement of Shareholders' Equity Noncontrolling Interest, and Comprehensive Income (Loss) (Parenthetical) (USD $)</t>
  </si>
  <si>
    <t>Change in fair value of derivative financial instrument tax effect</t>
  </si>
  <si>
    <t>Change in pension and post-retirement obligations tax effect</t>
  </si>
  <si>
    <t>Accounting Policies</t>
  </si>
  <si>
    <r>
      <t>NOTE 1:</t>
    </r>
    <r>
      <rPr>
        <b/>
        <sz val="10"/>
        <color theme="1"/>
        <rFont val="Times New Roman"/>
        <family val="1"/>
      </rPr>
      <t>  Accounting Policies</t>
    </r>
  </si>
  <si>
    <t>Nature of Operations</t>
  </si>
  <si>
    <t>Esterline Technologies Corporation (the Company) designs, manufactures and markets highly engineered products. The Company serves the aerospace and defense industry, primarily in the United States and Europe. The Company also serves the industrial/commercial and medical markets.</t>
  </si>
  <si>
    <t>Principles of Consolidation and Basis of Presentation</t>
  </si>
  <si>
    <t>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The Company’s fiscal year ends on the last Friday of October.</t>
  </si>
  <si>
    <t>Management Estimates</t>
  </si>
  <si>
    <t>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oncentration of Risks</t>
  </si>
  <si>
    <t>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aggregated 6% and 7% of sales in fiscal 2013 and 2012, respectively.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t>
  </si>
  <si>
    <t>Revenue Recognition</t>
  </si>
  <si>
    <t>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not significant because products are manufactured to customer specification and are covered by the terms of the product warranty.</t>
  </si>
  <si>
    <t>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t>
  </si>
  <si>
    <t>Research and Development</t>
  </si>
  <si>
    <t>Expenditures for internally-funded research and development are expensed as incurred. Customer-funded research and development projects performed under contracts are accounted for as work in 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s been met.</t>
  </si>
  <si>
    <t>Financial Instruments</t>
  </si>
  <si>
    <t>Fair Value of Financial Instruments</t>
  </si>
  <si>
    <t>The Company’s financial instruments consist primarily of cash and cash equivalents, accounts receivable, accounts payable, short-term borrowings, long-term debt, foreign currency forward contracts, and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711.6 million and $882.5 million at fiscal year end 2013 and 2012, respectively. These estimates were derived using discounted cash flows with interest rates currently available to the Company for issuance of debt with similar terms and remaining maturities.</t>
  </si>
  <si>
    <t>Foreign Currency Exchange Risk Management</t>
  </si>
  <si>
    <t>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we may experience gains or losses due to foreign exchange fluctuations.</t>
  </si>
  <si>
    <t>The Company’s policy is to hedge a portion of its forecasted transactions using forward exchange contracts, with maturities up to 24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years in the period ended October 25, 2013. At October 25, 2013, and October 26, 2012, the notional value of foreign currency forward contracts accounted for as a cash flow hedge was $271.3 million and $260.7 million, respectively. The fair value of these contracts was a $2.3 million liability and a $1.5 million asset at October 25, 2013, and October 26, 2012, respectively. The Company does not enter into any forward contracts for trading purposes.</t>
  </si>
  <si>
    <t>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accumulated other comprehensive income in shareholders’ equity. To the extent that this hedge is ineffective, the foreign currency gain or loss is recorded in earnings. There was no ineffectiveness in fiscal 2013 or fiscal 2012. The gain or loss included in Accumulated Other Comprehensive Income will remain until the underlying investment in a certain French business unit is liquidated. The amount of foreign currency translation included in Accumulated Other Comprehensive Income was a gain of $17.2 million at October 25, 2013.</t>
  </si>
  <si>
    <t>Interest Rate Risk Management</t>
  </si>
  <si>
    <t>Depending on the interest rate environment, the Company may enter into interest rate swap agreements to convert the fixed interest rates on notes payable to variable interest rates or terminate any swap agreements in place. These interest rate swap agreements have been designated as fair value hedges. Accordingly, a gain or loss on swap agreements as well as the offsetting loss or gain on the hedged portion of notes payable are recognized in interest expense during the period of the change in fair values. The Company attempts to manage exposure to counterparty credit risk by only entering into agreements with major financial institutions which are expected to be able to fully perform under the terms of the agreement.</t>
  </si>
  <si>
    <t>In fiscal 2010, the Company entered into interest rate swap agreements for $175.0 million on the 2017 Notes. The swap agreements exchanged the fixed interest rate on the 2017 Notes of 6.625% for a variable interest rate. In the second quarter of fiscal 2013, the swap agreements were terminated, and the Company redeemed the 2017 Notes with proceeds from the $175.0 million U.S. Term Loan. The Company recorded a gain on the swap termination of $2.9 million. The gain is included in the Loss on Extinguishment of Debt in the Consolidated Statement of Operations.</t>
  </si>
  <si>
    <t>Depending on the interest rate environment, the Company may enter into interest rate swap agreements to convert the variable interest rates on notes payable to fixed interest rates. These swap agreements are accounted for as cash flow hedges and the fair market value of the hedge instrument is included in Other Comprehensive Income.</t>
  </si>
  <si>
    <t>The fair market value of the interest rate swaps was estimated by discounting expected cash flows using quoted market interest rates.</t>
  </si>
  <si>
    <t>Foreign Currency Translation</t>
  </si>
  <si>
    <t>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gain on foreign currency translation adjustment was $35.4 million, $12.3 million and $68.6 million as of the fiscal years ended October 25, 2013, October 26, 2012, and October 28, 2011, respectively.</t>
  </si>
  <si>
    <t>Foreign Currency Transaction Gains and Losses</t>
  </si>
  <si>
    <t>Foreign currency transaction gains and losses are included in results of operations and are primarily the result of revaluing assets and liabilities denominated in a currency other than the functional currency, gains and losses on forward exchange contracts and the change in value of foreign currency embedded derivatives in backlog. These foreign currency transactions resulted in a $1.7 million loss in fiscal 2013, a $3.5 million loss in fiscal 2012, and a $13.8 million gain in fiscal 2011.</t>
  </si>
  <si>
    <t>Cash Equivalents</t>
  </si>
  <si>
    <t>Cash equivalents consist of highly liquid investments with original maturities of three months or less at the date of purchase. Fair value of cash equivalents approximates carrying value.</t>
  </si>
  <si>
    <t>Accounts Receivable</t>
  </si>
  <si>
    <t>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t>
  </si>
  <si>
    <t>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t>
  </si>
  <si>
    <t>Property, Plant and Equipment, and Depreciation</t>
  </si>
  <si>
    <t>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55.4 million, $52.4 million, and $42.5 million for fiscal years 2013, 2012, and 2011, respectively. Assets under capital leases were $47.1 million at October 25, 2013, and $38.8 million at October 26, 2012.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t>
  </si>
  <si>
    <t>Debt Issuance Costs</t>
  </si>
  <si>
    <t>Costs incurred to issue debt are deferred and amortized as interest expense over the term of the related debt using a method that approximates the effective interest method.</t>
  </si>
  <si>
    <t>Long-lived Asset Impairments</t>
  </si>
  <si>
    <t>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t>
  </si>
  <si>
    <t>Contingencies</t>
  </si>
  <si>
    <t>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t>
  </si>
  <si>
    <t>Goodwill and Intangibles</t>
  </si>
  <si>
    <t>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t>
  </si>
  <si>
    <t>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t>
  </si>
  <si>
    <t>Indefinite-lived intangible assets (other than goodwill) are tested annually for impairment or more frequently on an interim basis if circumstances require.</t>
  </si>
  <si>
    <t>Environmental</t>
  </si>
  <si>
    <t>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t>
  </si>
  <si>
    <t>Pension Plan and Post-Retirement Benefit Plan Obligations</t>
  </si>
  <si>
    <t>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t>
  </si>
  <si>
    <t>Discontinued Operations</t>
  </si>
  <si>
    <t>In fiscal 2013, the Company recorded a $2.0 million liability related to environmental remediation at a previously sold business for which the Company provided indemnification. A loss of $1.3 million, net of tax, is reflected in discontinued operations on the Consolidated Statement of Operations.</t>
  </si>
  <si>
    <t>Legal Expenses</t>
  </si>
  <si>
    <t>The Company recognizes legal costs related to loss contingencies when the expense is incurred.</t>
  </si>
  <si>
    <t>Share-Based Compensation</t>
  </si>
  <si>
    <t>The Company measures the cost of employee services received in exchange for an award of equity instruments based on the grant-date fair value of the award.</t>
  </si>
  <si>
    <t>Product Warranties</t>
  </si>
  <si>
    <t>Estimated product warranty expenses are recorded when the covered products are shipped to customers and recognized as revenue. Product warranty expense is estimated based upon the terms of the warranty program.</t>
  </si>
  <si>
    <t>Income Taxes</t>
  </si>
  <si>
    <t>The Company recognizes the amount of taxes payable or refundable for the current year and deferred tax liabilities and assets for the future tax consequences of events that have been recognized in our financial statements or tax returns.</t>
  </si>
  <si>
    <t>Earnings Per Share</t>
  </si>
  <si>
    <t>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162,100, 627,475, and 331,300 for fiscal 2013, 2012, and 2011, respectively. The weighted average number of shares outstanding used to compute basic earnings per share was 31,173,000, 30,749,000, and 30,509,000 for fiscal years 2013, 2012, and 2011, respectively. The weighted average number of shares outstanding used to compute diluted earnings per share was 31,738,000, 31,282,000, and 31,154,000 for fiscal years 2013, 2012, and 2011, respectively.</t>
  </si>
  <si>
    <t>Subsequent Events</t>
  </si>
  <si>
    <t>On December 5, 2013, the Company announced the acceleration of its plans to consolidate certain facilities and create cost-efficiency through shared services in sales, general and administrative support functions. These integration activities are launching currently in each segment, and are expected to result in charges and expenses of approximately $40 million. The Company expects to incur costs of $25 million to $30 million in fiscal 2014 to support these efforts, with the balance to be incurred in fiscal 2015. The costs are mainly for severance, relocation of facilities and long-lived asset impairment losses.</t>
  </si>
  <si>
    <t>On December 20, 2013, the Company acquired Sunbank Family of Companies, LLC (Sunbank) for approximately $45 million and up to $5 million in contingent consideration based upon achievement of certain sales levels over a two-year period. Sunbank is a manufacturer of electrical cable accessories, connectors and flexible conduit systems. Sunbank is included in the Sensors &amp; Systems segment. The acquisition was funded under our credit facility and available cash.</t>
  </si>
  <si>
    <t>The Company has evaluated subsequent events through the date the Consolidated Financial Statements were issued.</t>
  </si>
  <si>
    <r>
      <t>NOTE 2:</t>
    </r>
    <r>
      <rPr>
        <b/>
        <sz val="10"/>
        <color theme="1"/>
        <rFont val="Times New Roman"/>
        <family val="1"/>
      </rPr>
      <t>  Inventories</t>
    </r>
  </si>
  <si>
    <t>Inventories at the end of fiscal 2013 and 2012 consisted of the following:</t>
  </si>
  <si>
    <t>  </t>
  </si>
  <si>
    <t>    </t>
  </si>
  <si>
    <t>Raw materials and purchased parts</t>
  </si>
  <si>
    <t>$</t>
  </si>
  <si>
    <t>Work in process</t>
  </si>
  <si>
    <t>Inventory costs under long-term contracts</t>
  </si>
  <si>
    <t>Finished goods</t>
  </si>
  <si>
    <t>        447,663</t>
  </si>
  <si>
    <t>        409,837</t>
  </si>
  <si>
    <r>
      <t>NOTE 3:  </t>
    </r>
    <r>
      <rPr>
        <b/>
        <sz val="10"/>
        <color theme="1"/>
        <rFont val="Times New Roman"/>
        <family val="1"/>
      </rPr>
      <t>Goodwill</t>
    </r>
  </si>
  <si>
    <t>The following table summarizes the changes in goodwill by segment for fiscal 2013 and 2012:</t>
  </si>
  <si>
    <t>Avionics &amp;</t>
  </si>
  <si>
    <t>Controls</t>
  </si>
  <si>
    <t>Sensors &amp;</t>
  </si>
  <si>
    <t>Systems</t>
  </si>
  <si>
    <t>Advanced</t>
  </si>
  <si>
    <t>Materials</t>
  </si>
  <si>
    <t>Balance, October 28, 2011</t>
  </si>
  <si>
    <t>Sale of product line</t>
  </si>
  <si>
    <t>(523</t>
  </si>
  <si>
    <t>) </t>
  </si>
  <si>
    <t>Goodwill adjustments</t>
  </si>
  <si>
    <t>(234</t>
  </si>
  <si>
    <t>(52,169</t>
  </si>
  <si>
    <t>(4,490</t>
  </si>
  <si>
    <t>(31,505</t>
  </si>
  <si>
    <t>(122</t>
  </si>
  <si>
    <t>(36,117</t>
  </si>
  <si>
    <t>Balance, October 26, 2012</t>
  </si>
  <si>
    <t>Goodwill from acquisitions</t>
  </si>
  <si>
    <t>(3,454</t>
  </si>
  <si>
    <t>(9,575</t>
  </si>
  <si>
    <t>Balance, October 25, 2013</t>
  </si>
  <si>
    <t>      464,703</t>
  </si>
  <si>
    <t>      449,483</t>
  </si>
  <si>
    <t>      214,791</t>
  </si>
  <si>
    <t>      1,128,977</t>
  </si>
  <si>
    <t>During the third fiscal quarter of 2013 and 2012, management performed Step One impairment tests for Racal Acoustics upon identification of an indicator of impairment. The Company’s third quarter forecast in 2013 projected a higher operating loss in fiscal 2013 and lower earnings over the five years compared to the prior-year forecast due to further delays and reductions in global defense programs. As required under U.S. GAAP, a Step Two impairment test was required in fiscal 2013, because the current fair value of the business using a discounted cash flow and market approach was less than its carrying amount of the business. Under Step Two, the fair value of all Racal Acoustics’ assets and liabilities was estimated, including tangible assets, existing technology, and trade names, for the purpose of deriving an estimate of the implied fair value of goodwill. The implied fair value of the goodwill was then compared to the recorded goodwill to determine the amount of the impairment. Assumptions used in measuring the value of these assets and liabilities included the discount rates, royalty rates, and obsolescence rates used in valuing the intangible assets, and pricing of comparable transactions in the market in valuing the tangible assets. The excess of the carrying amount of goodwill over the implied fair value of goodwill resulted in an impairment charge of $3.5 million in fiscal 2013. An impairment charge of $52.2 million was recorded at Racal Acoustics in fiscal 2012.</t>
  </si>
  <si>
    <t>Intangible Assets</t>
  </si>
  <si>
    <r>
      <t>NOTE 4:</t>
    </r>
    <r>
      <rPr>
        <b/>
        <sz val="10"/>
        <color theme="1"/>
        <rFont val="Times New Roman"/>
        <family val="1"/>
      </rPr>
      <t>  Intangible Assets</t>
    </r>
  </si>
  <si>
    <t>Intangible assets at the end of fiscal 2013 and 2012 were as follows:</t>
  </si>
  <si>
    <t>                  </t>
  </si>
  <si>
    <t>Weighted</t>
  </si>
  <si>
    <t>Average Years</t>
  </si>
  <si>
    <t>Useful Life</t>
  </si>
  <si>
    <t>Gross</t>
  </si>
  <si>
    <t>Carrying</t>
  </si>
  <si>
    <t>Amount</t>
  </si>
  <si>
    <t>Accum.</t>
  </si>
  <si>
    <t>Amort.</t>
  </si>
  <si>
    <t>Amortized Intangible Assets:</t>
  </si>
  <si>
    <t>Programs</t>
  </si>
  <si>
    <t>Core technology</t>
  </si>
  <si>
    <t>Patents and other</t>
  </si>
  <si>
    <t>    828,929</t>
  </si>
  <si>
    <t>    295,172</t>
  </si>
  <si>
    <t>    807,706</t>
  </si>
  <si>
    <t>    246,585</t>
  </si>
  <si>
    <t>Indefinite-lived Intangible Assets:</t>
  </si>
  <si>
    <t>Trademark</t>
  </si>
  <si>
    <t>Programs represent the valuation of systems or components sold under long-term supply agreements with aerospace companies, military contractors, and OEM manufacturers using similar technology. The valuation of the program includes the values of the program-specific technology, the backlog of contracts, and the relationship with customers which lead to potential future contracts. The valuation of the program is based upon its discounted cash flow at a market-based discount rate.</t>
  </si>
  <si>
    <t>Amortization of intangible assets was $54,998,000, $53,523,000, and $40,539,000 in fiscal years 2013, 2012, and 2011, respectively.</t>
  </si>
  <si>
    <t>Estimated amortization expense related to intangible assets for each of the next five fiscal years is as follows:</t>
  </si>
  <si>
    <t>                </t>
  </si>
  <si>
    <t>Fiscal Year</t>
  </si>
  <si>
    <t>Accrued Liabilities</t>
  </si>
  <si>
    <r>
      <t>NOTE 5:</t>
    </r>
    <r>
      <rPr>
        <b/>
        <sz val="10"/>
        <color theme="1"/>
        <rFont val="Times New Roman"/>
        <family val="1"/>
      </rPr>
      <t>  Accrued Liabilities</t>
    </r>
  </si>
  <si>
    <t>Accrued liabilities at the end of fiscal 2013 and 2012 consisted of the following:</t>
  </si>
  <si>
    <t>Payroll and other compensation</t>
  </si>
  <si>
    <t>Commissions</t>
  </si>
  <si>
    <t>Casualty and medical</t>
  </si>
  <si>
    <t>Interest</t>
  </si>
  <si>
    <t>Warranties</t>
  </si>
  <si>
    <t>State and other tax accruals</t>
  </si>
  <si>
    <t>Customer deposits</t>
  </si>
  <si>
    <t>Deferred revenue</t>
  </si>
  <si>
    <t>Contract reserves</t>
  </si>
  <si>
    <t>Forward foreign exchange contracts</t>
  </si>
  <si>
    <t>Litigation reserves</t>
  </si>
  <si>
    <t>Environmental reserves</t>
  </si>
  <si>
    <t>Rent and future lease obligations</t>
  </si>
  <si>
    <t>Other</t>
  </si>
  <si>
    <t>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t>
  </si>
  <si>
    <t>Changes in the carrying amount of accrued product warranty costs are summarized as follows:</t>
  </si>
  <si>
    <t>Balance, beginning of year</t>
  </si>
  <si>
    <t>Warranty costs incurred</t>
  </si>
  <si>
    <t>(4,912</t>
  </si>
  <si>
    <t>(2,752</t>
  </si>
  <si>
    <t>Product warranty accrual</t>
  </si>
  <si>
    <t>Release of reserves</t>
  </si>
  <si>
    <t>(4,555</t>
  </si>
  <si>
    <t>(2,967</t>
  </si>
  <si>
    <t>(411</t>
  </si>
  <si>
    <t>(180</t>
  </si>
  <si>
    <t>Balance, end of year</t>
  </si>
  <si>
    <t>Retirement Benefits</t>
  </si>
  <si>
    <r>
      <t>NOTE 6:</t>
    </r>
    <r>
      <rPr>
        <b/>
        <sz val="10"/>
        <color theme="1"/>
        <rFont val="Times New Roman"/>
        <family val="1"/>
      </rPr>
      <t>   Retirement Benefits</t>
    </r>
  </si>
  <si>
    <t>Approximately 39% of U.S. employees have a defined benefit earned under the Esterline pension plan.</t>
  </si>
  <si>
    <t>Under the Esterline plan, pension benefits are based on years of service and five-year average compensation or the highest five consecutive years’ compensation during the last ten years of employment. Esterline amended its defined benefit plan to add the cash balance formula with annual pay credits ranging from 2% to 6% effective January 1, 2003. Participants elected either to continue earning benefits under the current plan formula or to earn benefits under the cash balance formula. Effective January 1, 2003, all new participants are enrolled in the cash balance formula. Esterline also has an unfunded supplemental retirement plan for key executives providing for periodic payments upon retirement.</t>
  </si>
  <si>
    <t>CMC sponsors defined benefit pension plans and other retirement benefit plans for its non-U.S. employees. Pension benefits are based upon years of service and final average salary. Other retirement benefit plans are non-contributory health care and life insurance plans.</t>
  </si>
  <si>
    <t>The Company accounts for pension expense using the end of the fiscal year as its measurement date. In addition, the Company makes actuarially computed contributions to these plans as necessary to adequately fund benefits. The Company’s funding policy is consistent with the minimum funding requirements of ERISA. The accumulated benefit obligation and projected benefit obligation for the Esterline plans are $266,745,000 and $275,746,000, respectively, with plan assets of $259,924,000 as of October 25, 2013. The underfunded status for the Esterline plans is $15,822,000 at October 25, 2013. Contributions to the Esterline plans totaled $16,174,000 and $17,097,000 in fiscal years 2013 and 2012, respectively. The expected funding requirement for fiscal 2014 for the U.S. pension plans maintained by Esterline is $12,000,000. The accumulated benefit obligation and projected benefit obligation for the CMC plans are $137,954,000 and $139,109,000, respectively, with plan assets of $126,117,000 as of October 25, 2013. The underfunded status for these CMC plans is $12,992,000 at October 25, 2013. Contributions to the CMC plans totaled $10,859,000 and $10,241,000 in fiscal 2013 and 2012, respectively. The expected funding requirement for fiscal 2014 for the CMC plans is $10,593,000.</t>
  </si>
  <si>
    <t>Principal assumptions of the Esterline and CMC plans are as follows:</t>
  </si>
  <si>
    <t>Esterline</t>
  </si>
  <si>
    <t>Defined Benefit</t>
  </si>
  <si>
    <t>            Pension Plans             </t>
  </si>
  <si>
    <t>CMC</t>
  </si>
  <si>
    <t>2013    </t>
  </si>
  <si>
    <t>2012    </t>
  </si>
  <si>
    <t>Principal assumptions</t>
  </si>
  <si>
    <t>as of fiscal year end:</t>
  </si>
  <si>
    <t>Discount Rate</t>
  </si>
  <si>
    <t>Rate of increase in future</t>
  </si>
  <si>
    <t>compensation levels</t>
  </si>
  <si>
    <t>Assumed long-term rate of</t>
  </si>
  <si>
    <t>return on plan assets</t>
  </si>
  <si>
    <t>6.5 – 6.75%</t>
  </si>
  <si>
    <t>Post-Retirement</t>
  </si>
  <si>
    <t>            Benefit Plans             </t>
  </si>
  <si>
    <t>Initial weighted average health</t>
  </si>
  <si>
    <t>care trend rate</t>
  </si>
  <si>
    <t>Ultimate weighted average health</t>
  </si>
  <si>
    <t>The Company uses a discount rate for expected returns that is a spot rate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1.8 million or increased $12.3 million, respectively. If all other assumptions are held constant, the estimated effect on fiscal 2013 pension expense from a hypothetical 25 basis points increase or decrease in both the discount rate and expected long-term rate of return on plan assets would not have a material effect on our pension expense. Management is not aware of any legislative or other initiatives or circumstances that will significantly impact the Company’s pension obligations in fiscal 2014.</t>
  </si>
  <si>
    <t>The assumed health care trend rate has a significant impact on the Company’s post-retirement benefit obligations. The Company’s health care trend rate was based on the experience of its plan and expectations for the future. A 100 basis points increase in the health care trend rate would increase the post-retirement benefit obligation by $1.9 million. A 100 basis points decrease in the health care trend rate would decrease the post-retirement benefit obligation by $0.5 million. Assuming all other assumptions are held constant, the estimated effect on fiscal 2013 post-retirement benefit expense from a hypothetical 100 basis points increase or decrease in the health care trend rate would not have a material effect on our post-retirement benefit expense.</t>
  </si>
  <si>
    <t>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nd accordingly, the 6.34% to 7.0% assumed long-term rate of return on plan assets is considered to be appropriate. Allocations by investment type are as follows:</t>
  </si>
  <si>
    <t>                            </t>
  </si>
  <si>
    <t>Actual</t>
  </si>
  <si>
    <t>Target</t>
  </si>
  <si>
    <t>            2013</t>
  </si>
  <si>
    <t>                2012    </t>
  </si>
  <si>
    <t>Plan assets allocation as of fiscal year end:</t>
  </si>
  <si>
    <t>Equity securities</t>
  </si>
  <si>
    <t>55 – 75%</t>
  </si>
  <si>
    <t>% </t>
  </si>
  <si>
    <t>Debt securities</t>
  </si>
  <si>
    <t>25 – 45%</t>
  </si>
  <si>
    <t>Cash</t>
  </si>
  <si>
    <t>The following table presents the fair value of the Company’s Pension Plan assets as of October 25, 2013, by asset category segregated by level within the fair value hierarchy, as described in Note 7.</t>
  </si>
  <si>
    <t>Fair Value Hierarchy</t>
  </si>
  <si>
    <t>Level 1</t>
  </si>
  <si>
    <t>Level 2</t>
  </si>
  <si>
    <t>Asset category:</t>
  </si>
  <si>
    <t>Equity Funds</t>
  </si>
  <si>
    <t>Registered Investments Company</t>
  </si>
  <si>
    <t>Funds – U.S. Equity</t>
  </si>
  <si>
    <t>Commingled Trust Funds – U.S. Equity</t>
  </si>
  <si>
    <t>U.S. Equity Securities</t>
  </si>
  <si>
    <t>Non-U.S. Equity Securities</t>
  </si>
  <si>
    <t>Commingled Trust Fund – Non-U.S. Securities</t>
  </si>
  <si>
    <t>Fixed Income Securities</t>
  </si>
  <si>
    <t>Funds – Fixed Income</t>
  </si>
  <si>
    <t>Commingled Trust Fund – Fixed Income</t>
  </si>
  <si>
    <t>Non-U.S. Foreign Commercial and</t>
  </si>
  <si>
    <t>Government Bonds</t>
  </si>
  <si>
    <t>Cash and Cash Equivalents</t>
  </si>
  <si>
    <t>The following table presents the fair value of the Company’s Pension Plan assets as of October 26, 2012, by asset category segregated by level within the fair value hierarchy, as described in Note 7.</t>
  </si>
  <si>
    <t>Valuation Techniques</t>
  </si>
  <si>
    <t>Level 1 Equity Securities are actively traded on U.S. and non-U.S. exchanges and are either valued using the market approach at quoted market prices on the measurement date or at the net asset value of the shares held by the plan on the measurement date based on quoted market prices.</t>
  </si>
  <si>
    <t>Level 1 fixed income securities are primarily valued using the market approach at either quoted market prices, pricing models that use observable market data, or bids provided by independent investment brokerage firms.</t>
  </si>
  <si>
    <t>Level 2 primarily consists of commingled trust funds that are primarily valued at the net asset value provided by the fund manager. Net asset value is based on the fair value of the underlying investments.</t>
  </si>
  <si>
    <t>Cash and cash equivalents include cash which is used to pay benefits and cash invested in a short-term investment fund that holds securities with values based on quoted market prices, but for which the funds are not valued on quoted market basis.</t>
  </si>
  <si>
    <t>Net periodic pension cost for the Company’s defined benefit plans at the end of each fiscal year consisted of the following:</t>
  </si>
  <si>
    <t>Pension Plans</t>
  </si>
  <si>
    <t>Benefit Plans</t>
  </si>
  <si>
    <t>Components of Net</t>
  </si>
  <si>
    <t>Periodic Cost</t>
  </si>
  <si>
    <t>Service cost</t>
  </si>
  <si>
    <t>      11,848</t>
  </si>
  <si>
    <t>        9,393</t>
  </si>
  <si>
    <t>        8,583</t>
  </si>
  <si>
    <t>         508</t>
  </si>
  <si>
    <t>          436</t>
  </si>
  <si>
    <t>          447</t>
  </si>
  <si>
    <t>Interest cost</t>
  </si>
  <si>
    <t>Expected return</t>
  </si>
  <si>
    <t>on plan assets</t>
  </si>
  <si>
    <t>(22,476</t>
  </si>
  <si>
    <t>(21,508</t>
  </si>
  <si>
    <t>(20,354</t>
  </si>
  <si>
    <t>Amortization of prior</t>
  </si>
  <si>
    <t>service cost</t>
  </si>
  <si>
    <t>(150</t>
  </si>
  <si>
    <t>(69</t>
  </si>
  <si>
    <t>Amortization of</t>
  </si>
  <si>
    <t>actuarial (gain) loss</t>
  </si>
  <si>
    <t>(17</t>
  </si>
  <si>
    <t>Net periodic cost</t>
  </si>
  <si>
    <t>      21,904</t>
  </si>
  <si>
    <t>      17,880</t>
  </si>
  <si>
    <t>      15,744</t>
  </si>
  <si>
    <t>      1,135</t>
  </si>
  <si>
    <t>      1,123</t>
  </si>
  <si>
    <t>      1,184</t>
  </si>
  <si>
    <t>The funded status of the defined benefit pension and post-retirement plans at the end of fiscal 2013 and 2012 were as follows:</t>
  </si>
  <si>
    <t>          </t>
  </si>
  <si>
    <t>Benefit Obligations</t>
  </si>
  <si>
    <t>Beginning balance</t>
  </si>
  <si>
    <t>Currency translation adjustment</t>
  </si>
  <si>
    <t>(4,948</t>
  </si>
  <si>
    <t>(2,623</t>
  </si>
  <si>
    <t>(559</t>
  </si>
  <si>
    <t>(175</t>
  </si>
  <si>
    <t>Plan participants contributions</t>
  </si>
  <si>
    <t>Amendment</t>
  </si>
  <si>
    <t>Actuarial (gain) loss</t>
  </si>
  <si>
    <t>(16,905</t>
  </si>
  <si>
    <t>Other adjustment</t>
  </si>
  <si>
    <t>(252</t>
  </si>
  <si>
    <t>Benefits paid</t>
  </si>
  <si>
    <t>(22,332</t>
  </si>
  <si>
    <t>(21,467</t>
  </si>
  <si>
    <t>(712</t>
  </si>
  <si>
    <t>(792</t>
  </si>
  <si>
    <t>Ending balance</t>
  </si>
  <si>
    <t>Plan Assets – Fair Value</t>
  </si>
  <si>
    <t>(5,377</t>
  </si>
  <si>
    <t>(838</t>
  </si>
  <si>
    <t>Realized and unrealized gain</t>
  </si>
  <si>
    <t>(loss) on plan assets</t>
  </si>
  <si>
    <t>Company contribution</t>
  </si>
  <si>
    <t>Expenses paid</t>
  </si>
  <si>
    <t>(1,009</t>
  </si>
  <si>
    <t>(875</t>
  </si>
  <si>
    <t>Funded Status</t>
  </si>
  <si>
    <t>Fair value of plan assets</t>
  </si>
  <si>
    <t>Benefit obligations</t>
  </si>
  <si>
    <t>(443,133</t>
  </si>
  <si>
    <t>(456,861</t>
  </si>
  <si>
    <t>(16,713</t>
  </si>
  <si>
    <t>(17,040</t>
  </si>
  <si>
    <t>Net amount recognized</t>
  </si>
  <si>
    <t>      (52,324</t>
  </si>
  <si>
    <t>      (122,239</t>
  </si>
  <si>
    <t>      (16,713</t>
  </si>
  <si>
    <t>      (17,040</t>
  </si>
  <si>
    <t>Amount Recognized in the</t>
  </si>
  <si>
    <t>Consolidated Balance Sheet</t>
  </si>
  <si>
    <t>Non-current asset</t>
  </si>
  <si>
    <t>Current liability</t>
  </si>
  <si>
    <t>(2,351</t>
  </si>
  <si>
    <t>(6,145</t>
  </si>
  <si>
    <t>(785</t>
  </si>
  <si>
    <t>(1,060</t>
  </si>
  <si>
    <t>Non-current liability</t>
  </si>
  <si>
    <t>(52,174</t>
  </si>
  <si>
    <t>(116,094</t>
  </si>
  <si>
    <t>(15,928</t>
  </si>
  <si>
    <t>(15,980</t>
  </si>
  <si>
    <t>(52,324</t>
  </si>
  <si>
    <t>(122,239</t>
  </si>
  <si>
    <t>Amounts Recognized in</t>
  </si>
  <si>
    <t>Accumulated Other</t>
  </si>
  <si>
    <t>Net actuarial loss (gain)</t>
  </si>
  <si>
    <t>Prior service cost</t>
  </si>
  <si>
    <t>The accumulated benefit obligation for all pension plans was $427,625,000 at October 25, 2013, and $442,165,000 at October 26, 2012.</t>
  </si>
  <si>
    <t>Estimated future benefit payments expected to be paid from the plan or from the Company’s assets are as follows:</t>
  </si>
  <si>
    <t>        26,856</t>
  </si>
  <si>
    <t>2019 – 2023</t>
  </si>
  <si>
    <t>Employees may participate in certain defined contribution plans. The Company’s contribution expense under these plans totaled $9,421,000, $8,900,000, and $8,203,000 in fiscal 2013, 2012, and 2011, respectively.</t>
  </si>
  <si>
    <t>Fair Value Measurements</t>
  </si>
  <si>
    <r>
      <t>NOTE 7:</t>
    </r>
    <r>
      <rPr>
        <b/>
        <sz val="10"/>
        <color theme="1"/>
        <rFont val="Times New Roman"/>
        <family val="1"/>
      </rPr>
      <t>  Fair Value Measurements</t>
    </r>
  </si>
  <si>
    <t>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t>
  </si>
  <si>
    <t>•</t>
  </si>
  <si>
    <t>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 following table sets forth the Company’s financial assets and liabilities that were measured at fair value on a recurring basis by level within the fair value hierarchy at the end of fiscal 2013 and 2012:</t>
  </si>
  <si>
    <t>Level 2</t>
  </si>
  <si>
    <t>            2012</t>
  </si>
  <si>
    <t>Assets:</t>
  </si>
  <si>
    <t>Derivative contracts designated as hedging instruments</t>
  </si>
  <si>
    <t>Derivative contracts not designated as hedging instruments</t>
  </si>
  <si>
    <t>Embedded derivatives</t>
  </si>
  <si>
    <t>Liabilities:</t>
  </si>
  <si>
    <t>Level 3</t>
  </si>
  <si>
    <t>Contingent purchase obligation</t>
  </si>
  <si>
    <t>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t>
  </si>
  <si>
    <t>The Company’s derivative contracts consist of foreign currency exchange contracts and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t>
  </si>
  <si>
    <t>The Company’s contingent purchase obligation consists of additional consideration in connection with the acquisition of Eclipse. The contingent consideration will be paid to the seller if certain performance objectives are met over the three-year period from the date of acquisition. The value recorded on the balance sheet was derived from the estimated probability that the performance objective will be met by the end of the three-year period. The contingent purchase obligation is categorized as Level 3 in the fair value hierarchy. The Company paid $5.0 million of the contingent purchase obligation in 2013.</t>
  </si>
  <si>
    <t>Derivative Financial Instruments</t>
  </si>
  <si>
    <r>
      <t>NOTE 8:</t>
    </r>
    <r>
      <rPr>
        <b/>
        <sz val="10"/>
        <color theme="1"/>
        <rFont val="Times New Roman"/>
        <family val="1"/>
      </rPr>
      <t>  Derivative Financial Instruments</t>
    </r>
  </si>
  <si>
    <t>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 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t>
  </si>
  <si>
    <t>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t>
  </si>
  <si>
    <t>The fair values of derivative instruments are presented on a gross basis, as the Company does not have any derivative contracts which are subject to master netting arrangements. The Company does not have any derivative instruments with credit-risk-related contingent features or that required the posting of collateral as of October 25, 2013. The cash flows from derivative contracts are recorded in operating activities in the Consolidated Statement of Cash Flows.</t>
  </si>
  <si>
    <t>Foreign Currency Forward Exchange Contracts</t>
  </si>
  <si>
    <t>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October 25, 2013, and October 26, 2012, the Company had outstanding foreign currency forward exchange contracts principally to sell U.S. dollars with notional amounts of $369.0 million and $358.4 million, respectively. These notional values consist primarily of contracts for the European euro, British pound sterling and Canadian dollar, and are stated in U.S. dollar equivalents at spot exchange rates at the respective dates.</t>
  </si>
  <si>
    <t>Interest Rate Swaps</t>
  </si>
  <si>
    <t>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In fiscal 2010, the Company entered into interest rate swap agreements for the $175.0 million 2017 Notes. The swap agreements exchanged the fixed interest rate of 6.625% for a variable interest rate. In the second quarter of fiscal 2013, the swap agreements were terminated and the Company redeemed the 2017 Notes with the proceeds from the $175.0 million U.S. Term Loan. The Company recorded a gain on the swap termination of $2.9 million. The gain is included in the Loss on Extinguishment of Debt in the Consolidated Statement of Operations.</t>
  </si>
  <si>
    <t>Embedded Derivative Instruments</t>
  </si>
  <si>
    <t>The Company’s embedded derivatives are the result of entering into sales or purchase contracts that are denominated in a currency other than the Company’s functional currency or the supplier’s or customer’s functional currency.</t>
  </si>
  <si>
    <t>Net Investment Hedge</t>
  </si>
  <si>
    <t>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other comprehensive income in shareholders’ equity. To the extent that this hedge is ineffective, the foreign currency gain or loss is recorded in earnings. There has been no ineffectiveness since inception of the hedge.</t>
  </si>
  <si>
    <t>Fair Value of Derivative Instruments</t>
  </si>
  <si>
    <t>Fair values of derivative instruments in the Consolidated Balance Sheet at the end of fiscal 2013 and 2012 consisted of:</t>
  </si>
  <si>
    <t>Classification</t>
  </si>
  <si>
    <t>Fair Value</t>
  </si>
  <si>
    <t>                2013</t>
  </si>
  <si>
    <t>                2012</t>
  </si>
  <si>
    <t>Foreign Currency Forward Exchange Contracts:</t>
  </si>
  <si>
    <t>Other current assets</t>
  </si>
  <si>
    <t>Embedded Derivative Instruments:</t>
  </si>
  <si>
    <t>Interest Rate Swap:</t>
  </si>
  <si>
    <t>Long-term debt, net</t>
  </si>
  <si>
    <t>of current maturities</t>
  </si>
  <si>
    <t>The effect of derivative instruments on the Consolidated Statement of Operations for fiscal 2013 and 2012 consisted of:</t>
  </si>
  <si>
    <t>Location of</t>
  </si>
  <si>
    <t>Gain (Loss)</t>
  </si>
  <si>
    <t>Fair Value Hedges:</t>
  </si>
  <si>
    <t>Interest rate swap contracts</t>
  </si>
  <si>
    <t>Interest Expense</t>
  </si>
  <si>
    <t>Loss on Extinguishment</t>
  </si>
  <si>
    <t>of Debt</t>
  </si>
  <si>
    <t>Sales</t>
  </si>
  <si>
    <t>Cash Flow Hedges:</t>
  </si>
  <si>
    <t>Foreign currency forward exchange contracts:</t>
  </si>
  <si>
    <t>Amount of (loss) gain recognized in</t>
  </si>
  <si>
    <t>AOCI (effective portion)</t>
  </si>
  <si>
    <t>AOCI</t>
  </si>
  <si>
    <t>(3,007</t>
  </si>
  <si>
    <t>(4,343</t>
  </si>
  <si>
    <t>Amount of gain (loss) reclassified from</t>
  </si>
  <si>
    <t>AOCI into income</t>
  </si>
  <si>
    <t>(1,025</t>
  </si>
  <si>
    <t>Net Investment Hedges:</t>
  </si>
  <si>
    <t>Euro term loan</t>
  </si>
  <si>
    <t>(2,697</t>
  </si>
  <si>
    <t>During fiscal years 2013 and 2012, the Company recorded a gain of $2.5 million and a loss of $1.1 million on foreign currency forward exchange contracts that have not been designated as an accounting hedge, respectively. These foreign currency exchange gains are included in selling, general and administrative expense.</t>
  </si>
  <si>
    <t>There was no significant impact to the Company’s earnings related to the ineffective portion of any hedging instruments during fiscal years 2013 and 2012. In addition, there was no significant impact to the Company’s earnings when a hedged firm commitment no longer qualified as a fair value hedge or when a hedged forecasted transaction no longer qualified as a cash flow hedge during fiscal years 2013 and 2012.</t>
  </si>
  <si>
    <t>Amounts included in AOCI are reclassified into earnings when the hedged transaction settles. The Company expects to reclassify approximately $0.8 million of net loss into earnings over the next 12 months. The maximum duration of a foreign currency cash flow hedge contract at October 25, 2013, is 24 months.</t>
  </si>
  <si>
    <r>
      <t>NOTE 9:</t>
    </r>
    <r>
      <rPr>
        <b/>
        <sz val="10"/>
        <color theme="1"/>
        <rFont val="Times New Roman"/>
        <family val="1"/>
      </rPr>
      <t>  Income Taxes</t>
    </r>
  </si>
  <si>
    <t>Income tax expense from continuing operations for each of the fiscal years consisted of:</t>
  </si>
  <si>
    <t>                2011</t>
  </si>
  <si>
    <t>Current</t>
  </si>
  <si>
    <t>U.S. Federal</t>
  </si>
  <si>
    <t>$       27,364</t>
  </si>
  <si>
    <t>$       33,790</t>
  </si>
  <si>
    <t>$       14,817</t>
  </si>
  <si>
    <t>State</t>
  </si>
  <si>
    <t>Foreign</t>
  </si>
  <si>
    <t>Deferred</t>
  </si>
  <si>
    <t>(5,027</t>
  </si>
  <si>
    <t>(4,578</t>
  </si>
  <si>
    <t>(1,592</t>
  </si>
  <si>
    <t>(17,800</t>
  </si>
  <si>
    <t>(21,625</t>
  </si>
  <si>
    <t>(20,882</t>
  </si>
  <si>
    <t>(24,419</t>
  </si>
  <si>
    <t>(25,410</t>
  </si>
  <si>
    <t>(12,345</t>
  </si>
  <si>
    <t>Income tax expense</t>
  </si>
  <si>
    <t>$       30,085</t>
  </si>
  <si>
    <t>$       29,958</t>
  </si>
  <si>
    <t>$       24,938</t>
  </si>
  <si>
    <t>U.S. and foreign components of earnings from continuing operations before income taxes for each of the fiscal years were:</t>
  </si>
  <si>
    <t>U.S.</t>
  </si>
  <si>
    <t>$       96,105</t>
  </si>
  <si>
    <t>$     108,436</t>
  </si>
  <si>
    <t>$     110,798</t>
  </si>
  <si>
    <t>Earnings from continuing operations,</t>
  </si>
  <si>
    <t>before income taxes</t>
  </si>
  <si>
    <t>$     197,849</t>
  </si>
  <si>
    <t>$     143,533</t>
  </si>
  <si>
    <t>$     158,482</t>
  </si>
  <si>
    <t>Primary components of the Company’s deferred tax assets (liabilities) at the end of the fiscal years resulted from temporary tax differences associated with the following:</t>
  </si>
  <si>
    <t>Reserves and liabilities</t>
  </si>
  <si>
    <t>$       60,397</t>
  </si>
  <si>
    <t>$       58,510</t>
  </si>
  <si>
    <t>NOL carryforwards</t>
  </si>
  <si>
    <t>Tax credit carryforwards</t>
  </si>
  <si>
    <t>Employee benefits</t>
  </si>
  <si>
    <t>Retirement benefits</t>
  </si>
  <si>
    <t>Non-qualified stock options</t>
  </si>
  <si>
    <t>Total deferred tax assets</t>
  </si>
  <si>
    <t>(18,969</t>
  </si>
  <si>
    <t>(18,024</t>
  </si>
  <si>
    <t>Intangibles and amortization</t>
  </si>
  <si>
    <t>(173,524</t>
  </si>
  <si>
    <t>(182,921</t>
  </si>
  <si>
    <t>Deferred costs</t>
  </si>
  <si>
    <t>(4,535</t>
  </si>
  <si>
    <t>(5,981</t>
  </si>
  <si>
    <t>Hedging activities</t>
  </si>
  <si>
    <t>(22</t>
  </si>
  <si>
    <t>(111</t>
  </si>
  <si>
    <t>(1,398</t>
  </si>
  <si>
    <t>(1,979</t>
  </si>
  <si>
    <t>Total deferred tax liabilities</t>
  </si>
  <si>
    <t>(198,448</t>
  </si>
  <si>
    <t>(209,016</t>
  </si>
  <si>
    <t>Net deferred tax liabilities</t>
  </si>
  <si>
    <t>$      (76,309</t>
  </si>
  <si>
    <t>$      (66,371</t>
  </si>
  <si>
    <t>The tax credit carryforwards can be carried forward indefinitely.</t>
  </si>
  <si>
    <t>The Company operates in numerous taxing jurisdictions and is subject to regular examinations by various U.S. federal, state and foreign jurisdictions for various tax periods. Additionally, the Company has retained tax liabilities and the rights to tax refunds in connection with various acquisitions and divestitures of businesses in prior years. The Company’s income tax positions are based on research and interpretations of income tax laws and rulings in each of the jurisdictions in which the Company does business. Due to the subjectivity and complexity of the interpretations of the tax laws and rulings in each jurisdiction, the differences and interplay in the tax laws between those jurisdictions as well as the inherent uncertainty in estimating the final resolution of complex tax audit matters, the Company’s estimates of income tax liabilities and assets may differ from actual payments, assessments or refunds.</t>
  </si>
  <si>
    <t>Management believes that it is more likely than not that the Company will realize the current and long-term deferred tax assets as a result of future taxable income. Significant factors management considered in determining the probability of the realization of the deferred tax assets include expected future earnings, the Company’s historical operating results and the reversal of deferred tax liabilities. Accordingly, no valuation allowance has been recorded on the deferred tax assets.</t>
  </si>
  <si>
    <t>The U.S. and various state and foreign income tax returns are open to examination, and presently there are foreign income tax returns under examination. Such examinations could result in challenges to tax positions taken, and accordingly, the Company may record adjustments to provisions based on the outcomes of such matters. However, the Company believes that the resolution of these matters, after considering amounts accrued, will not have a material adverse effect on its consolidated financial statements.</t>
  </si>
  <si>
    <t>The incremental tax benefit received by the Company upon exercise of non-qualified employee stock options was $3.0 million, $0.4 million, and $1.8 million in fiscal 2013, 2012, and 2011, respectively.</t>
  </si>
  <si>
    <t>A reconciliation of the U.S. federal statutory income tax rate to the effective income tax rate for each of the fiscal years was as follows:</t>
  </si>
  <si>
    <t>                        </t>
  </si>
  <si>
    <t>        2013</t>
  </si>
  <si>
    <t>        2012</t>
  </si>
  <si>
    <t>        2011</t>
  </si>
  <si>
    <t>U.S. statutory income tax rate</t>
  </si>
  <si>
    <t>State income taxes</t>
  </si>
  <si>
    <t>Foreign taxes</t>
  </si>
  <si>
    <t>(11.3</t>
  </si>
  <si>
    <t>(14.8</t>
  </si>
  <si>
    <t>(10.6</t>
  </si>
  <si>
    <t>Penalties</t>
  </si>
  <si>
    <t>Difference in foreign tax rates</t>
  </si>
  <si>
    <t>(1.1</t>
  </si>
  <si>
    <t>(2.3</t>
  </si>
  <si>
    <t>(0.2</t>
  </si>
  <si>
    <t>Domestic manufacturing deduction</t>
  </si>
  <si>
    <t>(1.4</t>
  </si>
  <si>
    <t>(1.3</t>
  </si>
  <si>
    <t>Research &amp; development credits</t>
  </si>
  <si>
    <t>(3.7</t>
  </si>
  <si>
    <t>(3.4</t>
  </si>
  <si>
    <t>(5.5</t>
  </si>
  <si>
    <t>Net change in tax reserves</t>
  </si>
  <si>
    <t>(3.0</t>
  </si>
  <si>
    <t>(2.4</t>
  </si>
  <si>
    <t>Valuation allowance</t>
  </si>
  <si>
    <t>(1.0</t>
  </si>
  <si>
    <t>Change in foreign tax rates and laws</t>
  </si>
  <si>
    <t>(1.7</t>
  </si>
  <si>
    <t>(3.6</t>
  </si>
  <si>
    <t>(2.2</t>
  </si>
  <si>
    <t>Acquisition and organizational restructuring</t>
  </si>
  <si>
    <t>(0.7</t>
  </si>
  <si>
    <t>(0.6</t>
  </si>
  <si>
    <t>Effective income tax rate</t>
  </si>
  <si>
    <t>No provision for federal income taxes has been made on accumulated earnings of foreign subsidiaries, since such earnings are considered indefinitely reinvested. The amount of undistributed foreign earnings which are considered to be indefinitely reinvested at October 25, 2013, is approximately $571.0 million. Furthermore, the Company determined it was not practical to estimate the deferred taxes on these earnings. The amount of deferred income taxes is not practical to compute due to the complexity of the Company’s international holding company structure, layers of regulatory requirements that have to be evaluated to determine the amount of allowable dividends, numerous potential repatriation scenarios that could be created to facilitate the repatriation of earnings to the U.S., and the complexity of computing foreign tax credits.</t>
  </si>
  <si>
    <t>A reconciliation of the beginning and ending amount of unrecognized tax benefits is as follows:</t>
  </si>
  <si>
    <t>Unrecognized tax benefits as of October 26, 2012</t>
  </si>
  <si>
    <t>        14,979</t>
  </si>
  <si>
    <t>Unrecognized gross benefit change:</t>
  </si>
  <si>
    <t>Gross increases due to prior-period adjustments</t>
  </si>
  <si>
    <t>Gross (decrease) due to prior-period adjustments</t>
  </si>
  <si>
    <t>(1,287</t>
  </si>
  <si>
    <t>Gross increases due to current-period adjustment</t>
  </si>
  <si>
    <t>Gross (decrease) due to current-period adjustment</t>
  </si>
  <si>
    <t>Gross (decrease) due to settlements with taxing authorities</t>
  </si>
  <si>
    <t>(888</t>
  </si>
  <si>
    <t>Gross (decrease) due to a lapse with taxing authorities</t>
  </si>
  <si>
    <t>(5,594</t>
  </si>
  <si>
    <t>Total change in unrecognized gross benefit</t>
  </si>
  <si>
    <t>(2,971</t>
  </si>
  <si>
    <t>Unrecognized tax benefits as of October 25, 2013</t>
  </si>
  <si>
    <t>Unrecognized tax benefits that, if recognized, would impact the effective tax rate</t>
  </si>
  <si>
    <t>Statement of operations:</t>
  </si>
  <si>
    <t>Total amount of interest income (expense) included in income tax expense</t>
  </si>
  <si>
    <t>Recognized in the statement of financial position:</t>
  </si>
  <si>
    <t>Total amount of accrued interest included in income taxes payable</t>
  </si>
  <si>
    <t>During the next 12 months, it is reasonably possible that approximately $1.6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t>
  </si>
  <si>
    <t>The Company is no longer subject to income tax examinations by tax authorities in its major tax jurisdictions as follows:</t>
  </si>
  <si>
    <t>Tax Jurisdiction</t>
  </si>
  <si>
    <t>Years No Longer</t>
  </si>
  <si>
    <t>      Subject to Audit      </t>
  </si>
  <si>
    <t>2007 and prior</t>
  </si>
  <si>
    <t>Canada</t>
  </si>
  <si>
    <t>2005 and prior</t>
  </si>
  <si>
    <t>France</t>
  </si>
  <si>
    <t>2009 and prior</t>
  </si>
  <si>
    <t>United Kingdom</t>
  </si>
  <si>
    <t>2010 and prior</t>
  </si>
  <si>
    <t>Debt</t>
  </si>
  <si>
    <r>
      <t>NOTE 10:</t>
    </r>
    <r>
      <rPr>
        <b/>
        <sz val="10"/>
        <color theme="1"/>
        <rFont val="Times New Roman"/>
        <family val="1"/>
      </rPr>
      <t>  Debt</t>
    </r>
  </si>
  <si>
    <t>Long-term debt at the end of fiscal 2013 and 2012 consisted of the following:</t>
  </si>
  <si>
    <t>U.S. credit facility</t>
  </si>
  <si>
    <t>      130,000</t>
  </si>
  <si>
    <t>      240,000</t>
  </si>
  <si>
    <t>Euro Term Loan, due July 2016</t>
  </si>
  <si>
    <t>U.S. Term Loan, due July 2016</t>
  </si>
  <si>
    <t>6.625% Senior Notes, due March 2017</t>
  </si>
  <si>
    <t>7.00% Senior Notes, due August 2020</t>
  </si>
  <si>
    <t>Government refundable advances</t>
  </si>
  <si>
    <t>Obligations under capital leases</t>
  </si>
  <si>
    <t>Less current maturities</t>
  </si>
  <si>
    <t>Carrying amount of long-term debt</t>
  </si>
  <si>
    <t>Long-term debt</t>
  </si>
  <si>
    <t>In March 2011, the Company entered into a secured credit facility for $460 million made available through a group of banks. The credit facility is secured by substantially all of the Company’s assets and interest is based on standard inter-bank offering rates. The credit facility expires in July 2016. The interest rate will range from LIBOR plus 1.5% to LIBOR plus 2.25% depending on the leverage ratios at the time the funds are drawn. At October 25, 2013, the Company had $130.0 million outstanding under the secured credit facility at an interest rate of LIBOR plus 1.75%, which is currently 1.93%. An additional $66.2 million of unsecured foreign currency credit facilities have been extended by foreign banks for a total of $526.2 million available companywide. Available credit under the above credit facilities was $363.5 million at fiscal 2013 year end, when reduced by outstanding borrowings of $130.0 million and letters of credit of $32.7 million.</t>
  </si>
  <si>
    <t>In July 2011, the Company amended the secured credit facility to provide for a €125.0 million term loan (Euro Term Loan). The interest rate on the Euro Term Loan will range from euro LIBOR plus 1.5% to Euro LIBOR plus 2.25%, depending on the leverage ratios at the time the funds are drawn. At October 25, 2013, the Company had €18.0 million outstanding or $24.8 million under the Euro Term Loan at an interest rate of euro LIBOR plus 1.75%, which is currently 1.84%. The loan amortizes at 1.25% of the original principal balance quarterly through March 2016, with the remaining balance due in July 2016.</t>
  </si>
  <si>
    <t>In April 2013, the Company amended the secured credit facility to provide for $175.0 million term loan (U.S. Term Loan). The interest rate on the U.S. Term Loan ranges from LIBOR plus 1.5% to LIBOR plus 2.25%, depending on the leverage ratios at the time the funds are drawn. At October 25, 2013, the Company had $170.6 million outstanding under the U.S. Term Loan at an interest rate of LIBOR plus 1.75%, which is currently 1.93%. The loan amortizes at 1.25% of the original principal balance quarterly through March 2016, with the remaining balance due in July 2016.</t>
  </si>
  <si>
    <t>In March 2007, the Company issued $175.0 million in 6.625% Senior Notes due March 2017 (2017 Notes), and requiring semi-annual interest payments in March and September of each year until maturity. The 2017 Notes are general unsecured senior obligations of the Company. The 2017 Notes are guaranteed, jointly and severally on a senior basis, by all the existing and future domestic subsidiaries of the Company unless designated as an “unrestricted subsidiary,” and those foreign subsidiaries that executed related subsidiary guarantees under the indenture covering the 2017 Notes. The 2017 Notes were also subject to redemption at the option of the Company, in whole or in part, on or after March 1, 2012, at redemption prices starting at 103.3125% of the principal amount plus accrued interest during the period beginning March 1, 2007, and declining annually to 100% of principal and accrued interest on or after March 1, 2015.</t>
  </si>
  <si>
    <t>In November 2010, the Company entered into an interest rate swap agreement for $100.0 million on the 2017 Notes. The swap agreement exchanged the fixed interest rate of 6.625% for a variable interest rate, LIBOR plus 4.865%. The fair value of the Company’s interest rate swap was a $1.9 million asset at October 26, 2012.</t>
  </si>
  <si>
    <t>In December 2010, the Company entered into an interest rate swap agreement for $75.0 million on the 2017 Notes. The swap agreement exchanged the fixed interest rate of 6.625% for a variable interest rate, LIBOR plus 4.47%. The fair value of the Company’s interest rate swap was a $2.2 million asset at October 26, 2012.</t>
  </si>
  <si>
    <t>In April 2013, the Company redeemed the $175.0 million 2017 Notes. In connection with the redemption, the Company wrote off $1.3 million in unamortized debt issuance costs as a charge against interest expense. In addition, the Company incurred a $3.9 million redemption premium and received proceeds of $2.9 million from the termination of its $175.0 million interest rate swap agreements. As a result, the redemption of the 2017 Notes resulted in a net loss of $0.9 million on extinguishment of debt.</t>
  </si>
  <si>
    <t>In August 2010, the Company issued $250.0 million in 7% Senior Notes due August 2020 (2020 Notes) and requiring semi-annual interest payments in March and September of each year until maturity. The net proceeds from the sale of the notes, after deducting $4.4 million of debt issuance cost, were $245.6 million. The 2020 Notes are general unsecured senior obligations of the Company. The 2020 Notes are guaranteed, jointly and severally on a senior basis, by all the existing and future domestic subsidiaries of the Company unless designated as an “unrestricted subsidiary,” and those foreign subsidiaries that executed related subsidiary guarantees under the indenture covering the 2020 Notes. The 2020 Notes are subject to redemption at the option of the Company at any time prior to August 1, 2015, at a price equal to 100% of the principal amount, plus any accrued interest to the date of redemption and a make-whole provision. The 2020 Notes are also subject to redemption at the option of the Company, in whole or in part, on or after August 1, 2015, at redemption prices starting at 103.500% of the principal amount plus accrued interest during the period beginning August 1, 2015, and declining annually to 100% of principal and accrued interest on or after August 1, 2018.</t>
  </si>
  <si>
    <t>Based on quoted market prices, the fair value of the Company’s $250.0 million 2020 Notes was $272.5 million and $277.5 million as of October 25, 2013, and October 26, 2012, respectively. The fair value of the Company’s $175.0 million 2017 Notes was $181.3 million as of October 26, 2012. The carrying amounts of the secured credit facility, the Euro Term Loan due 2016, and the U.S. Term Loan due 2016 approximate fair value. Estimates of fair value for the 2020 Notes and 2017 Notes were based on Level 2 inputs as defined in the fair value hierarchy.</t>
  </si>
  <si>
    <t>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4.61% at October 25, 2013. The discounted value of debt recognized was $56.9 million and $51.8 million as of October 25, 2013, and October 26, 2012, respectively.</t>
  </si>
  <si>
    <t>Capital leases</t>
  </si>
  <si>
    <t>In fiscal 2008, the Company entered into a land and building lease for a 216,000 square-foot manufacturing facility for an Avionics &amp; Controls segment facility. The land and building lease has a fixed term of 30 years and includes an option to purchase the building at fair market value five years after construction is complete. The expected minimum lease payments include a 2% minimum annual rent increase. At October 25, 2013, the amount recorded as a capitalized lease obligation is $32.3 million. The imputed interest rate is 9.0%.</t>
  </si>
  <si>
    <t>In fiscal 2009, the Company amended the building lease for an Avionics &amp; Controls facility to extend the term of the lease to 2027. At October 25, 2013, the amount recorded as a capitalized lease obligation is $11.8 million. The imputed interest rate is 6.4%.</t>
  </si>
  <si>
    <t>In fiscal 2013, the Company amended the building lease for an Avionics &amp; Controls facility to extend the term of the lease to 2022. At October 25, 2013, the amount recorded as a capitalized lease obligation is $11.7 million. The imputed interest rate is 4.5%.</t>
  </si>
  <si>
    <t>As of October 25, 2013, aggregate annual maturities of long-term debt and future non-cancelable minimum lease payments under capital lease obligations were as follows:</t>
  </si>
  <si>
    <t>      296,026</t>
  </si>
  <si>
    <t>2019 and thereafter</t>
  </si>
  <si>
    <t>Less: amount representing interest on capital leases</t>
  </si>
  <si>
    <t>Total long-term debt</t>
  </si>
  <si>
    <t>A number of underlying agreements contain various covenant restrictions which include maintenance of net worth, payment of dividends, interest coverage, and limitations on additional borrowings. The Company was in compliance with these covenants at October 25, 2013.</t>
  </si>
  <si>
    <t>Commitments and Contingencies</t>
  </si>
  <si>
    <r>
      <t>NOTE 11:</t>
    </r>
    <r>
      <rPr>
        <b/>
        <sz val="10"/>
        <color theme="1"/>
        <rFont val="Times New Roman"/>
        <family val="1"/>
      </rPr>
      <t>  Commitments and Contingencies</t>
    </r>
  </si>
  <si>
    <t>Rental expense for operating leases for engineering, selling, administrative and manufacturing totaled $17,996,000, $17,603,000 and $14,208,000 in fiscal years 2013, 2012, and 2011, respectively.</t>
  </si>
  <si>
    <t>At October 25, 2013, the Company’s rental commitments for noncancelable operating leases with a duration in excess of one year were as follows:</t>
  </si>
  <si>
    <t>      14,973</t>
  </si>
  <si>
    <t>The Company is subject to purchase obligations for goods and services. The purchase obligations include amounts under legally enforceable agreements for goods and services with defined terms as to quantity, price and timing of delivery. As of October 25, 2013, the Company’s purchase obligations were as follows:</t>
  </si>
  <si>
    <t>Less than</t>
  </si>
  <si>
    <t>1 year</t>
  </si>
  <si>
    <t>years</t>
  </si>
  <si>
    <t>After 5</t>
  </si>
  <si>
    <t>Purchase obligations</t>
  </si>
  <si>
    <t>      688,546</t>
  </si>
  <si>
    <t>      630,524</t>
  </si>
  <si>
    <t>        52,131</t>
  </si>
  <si>
    <t>        5,412</t>
  </si>
  <si>
    <t>            479</t>
  </si>
  <si>
    <t>The Company is subject to U.S. export laws and regulations, including the International Traffic in Arms Regulations (ITAR), that generally restricts the export of defense products, technical data, and defense services. The Company filed voluntary disclosure reports concerning certain technical and administrative violations of the ITAR with the U.S. Department of State’s Directorate of Defense Trade Controls (DDTC) Office of Defense Trade Controls Compliance (DDTC Office of Compliance). To address these problems, the Company has made a number of investments in its export compliance functions, including: additional staffing, ongoing implementation of a new software system, employee training, and establishment of a regular compliance audit program and corrective action process. The DDTC Office of Compliance acknowledged the Company’s progress and continuing improvements, but nevertheless informed the Company that it intends to impose civil monetary fines and administrative sanctions based on the information it had concerning the Company’s earlier history in handling ITAR-controlled transactions, including the substance of its prior voluntary disclosures and other aspects of ITAR compliance errors. Management has been in discussions with the agency and provided supplemental information with the intent of reaching a settlement. On August 15, 2013, the DDTC Office of Compliance proposed a total penalty of $20 million, with $10 million suspended and eligible for offset credit based on verified expenditures for past and future remedial compliance measures. Based on this proposal, the Company estimated and recorded a $10 million charge in fiscal 2013. Management has continued discussions with the DDTC Office of Compliance on final settlement terms, and the final settlement is subject to approval by the agency.</t>
  </si>
  <si>
    <t>The Company is a party to various lawsuits and claims, both as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t>
  </si>
  <si>
    <t>Prior to the March 2007 acquisition of CMC, CMC was involved in a transaction in which CMC shareholders had a limited amount of time in which to tender their shares in exchange for cash. In May 2008, after the prescribed time period had expired, CAD $11.8 million remained unclaimed. As a result, the paying agent returned the unclaimed amount to CMC in accordance with Canadian law. In December 2008, CMC’s former parent company instituted a legal action against the paying agent, alleging negligence and breached contract terms by returning the funds to CMC. The plaintiff lost at trial and appealed. In the second quarter of fiscal 2012, CMC received notice that the plaintiff abandoned its appeal. In addition, CMC and the paying agent settled all remaining issues. All contingencies relating to this matter were resolved, and accordingly, the Company recorded a gain of approximately CAD $11.8 million or $11.9 million or $9.5 million after tax, in the second fiscal quarter of 2012.</t>
  </si>
  <si>
    <t>Approximately 601 U.S.-based employees or 12% of total U.S.-based employees were represented by various labor unions. The Company’s European operations are subject to national trade union agreements and to local regulations governing employment.</t>
  </si>
  <si>
    <t>Employee Stock Plans</t>
  </si>
  <si>
    <r>
      <t>NOTE 12:  </t>
    </r>
    <r>
      <rPr>
        <b/>
        <sz val="10"/>
        <color theme="1"/>
        <rFont val="Times New Roman"/>
        <family val="1"/>
      </rPr>
      <t>Employee Stock Plans</t>
    </r>
  </si>
  <si>
    <t>The Company has three share-based compensation plans, which are described below. The compensation cost that has been charged against income for those plans for fiscal 2013, 2012, and 2011 was $9.6 million, $9.5 million, and $7.9 million, respectively. The total income tax benefit recognized in the income statement for the share-based compensation arrangement for fiscal 2013, 2012, and 2011 was $3.0 million, $2.9 million, and $2.7 million, respectively.</t>
  </si>
  <si>
    <t>Employee Stock Purchase Plan</t>
  </si>
  <si>
    <t>The Company offers an employee stock purchase plan to its employees. The plan qualifies as a noncompensatory employee stock purchase plan under Section 423 of the Internal Revenue Code. Employees are eligible to participate through payroll deductions subject to certain limitations.</t>
  </si>
  <si>
    <t>The plan is as a safe harbor design where shares are purchased by participants at 95% of the fair market value on the purchase date and, therefore, compensation cost is not recorded. During fiscal 2013, employees purchased 30,873 shares at a fair market value price of $67.97 per share. At the end of fiscal 2013, the Company had reserved 73,272 shares for issuance under its employee share-save scheme for U.K. employees, leaving a balance of 641,112 shares available for issuance in the future. As of October 25, 2013, deductions aggregating $738,490 were accrued for the purchase of shares on December 15, 2013.</t>
  </si>
  <si>
    <t>Employee Share-Save Scheme</t>
  </si>
  <si>
    <t>In 2009, the Company began offering shares under its employee share-save scheme for U.K. employees. This plan allows participants the option to purchase shares at 95% of the market price of the stock as of the beginning of the offering period. The term of these options is three years. The share-save scheme is not a “safe-harbor” design, and, therefore, compensation cost is recognized on this plan.</t>
  </si>
  <si>
    <t>Under the employee share-save scheme, option exercise prices are equal to the fair market value of the Company’s common stock on the date of grant. The Company granted 16,722, 45,063 and 9,956 options in fiscal 2013, 2012, and 2011, respectively. The weighted-average grant date fair value of options granted in fiscal 2013 was $20.24 per share. During fiscal 2013, 10,468 options were exercised at a weighted average exercise price of $41.04.</t>
  </si>
  <si>
    <t>The fair value of the awards under the employee share-save scheme was estimated using a Black-Scholes pricing model which uses the assumptions noted in the following table. The risk-free rate for the contractual life of the option is based on the U.S. Treasury zero coupon issues in effect the time of grant.</t>
  </si>
  <si>
    <t>        2011    </t>
  </si>
  <si>
    <t>Volatility</t>
  </si>
  <si>
    <t>Risk-free interest rate</t>
  </si>
  <si>
    <t>Expected life (years)</t>
  </si>
  <si>
    <t>3    </t>
  </si>
  <si>
    <t>Dividends</t>
  </si>
  <si>
    <t>0    </t>
  </si>
  <si>
    <t>Equity Incentive Plan</t>
  </si>
  <si>
    <t>The Company also provides an equity incentive plan for officers and key employees. At the end of fiscal 2013, the Company had 3,665,557 shares reserved for issuance to officers and key employees, of which 1,776,939 shares were available to be granted in the future.</t>
  </si>
  <si>
    <t>The Board of Directors authorized the Compensation Committee to administer awards granted under the equity incentive plan and to establish the terms of such awards. Awards under the equity incentive plan may be granted to eligible employees of the Company over the 10-year period ending March 5, 2023. Options granted generally become exercisable ratably over a period of four years following the date of grant and expire on the tenth anniversary of the grant. Option exercise prices are equal to the fair market value of the Company’s common stock on the date of grant. The weighted-average grant date fair value of the options granted in fiscal 2013 and 2012 was $29.65 per share and $24.61 per share, respectively.</t>
  </si>
  <si>
    <t>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ange of the expected term reflects the results from certain groups of employees exhibiting different behavior. The risk-free rate for the periods within the contractual life of the grant is based upon the U.S. Treasury zero coupon issues in effect at the time of the grant.</t>
  </si>
  <si>
    <t>41.89 – 44.25</t>
  </si>
  <si>
    <t>41.62 – 44.29</t>
  </si>
  <si>
    <t>40.8 – 42.8%</t>
  </si>
  <si>
    <t>0.79 – 1.88</t>
  </si>
  <si>
    <t>0.91 – 2.11</t>
  </si>
  <si>
    <t>2.02 – 3.64%</t>
  </si>
  <si>
    <t>4.5 – 9.5</t>
  </si>
  <si>
    <t>4.5 – 9.5   </t>
  </si>
  <si>
    <t>0   </t>
  </si>
  <si>
    <t>The following table summarizes the changes in outstanding options granted under the Company’s equity incentive plan:</t>
  </si>
  <si>
    <t>Shares</t>
  </si>
  <si>
    <t>Subject to</t>
  </si>
  <si>
    <t>Option</t>
  </si>
  <si>
    <t>Average</t>
  </si>
  <si>
    <t>Exercise</t>
  </si>
  <si>
    <t>Price</t>
  </si>
  <si>
    <t>Outstanding,</t>
  </si>
  <si>
    <t>beginning of year</t>
  </si>
  <si>
    <t>Granted</t>
  </si>
  <si>
    <t>Exercised</t>
  </si>
  <si>
    <t>(518,537</t>
  </si>
  <si>
    <t>(60,775</t>
  </si>
  <si>
    <t>(295,175</t>
  </si>
  <si>
    <t>Forfeited/cancelled</t>
  </si>
  <si>
    <t>(29,025</t>
  </si>
  <si>
    <t>(26,625</t>
  </si>
  <si>
    <t>(49,775</t>
  </si>
  <si>
    <t>end of year</t>
  </si>
  <si>
    <t>Exercisable,</t>
  </si>
  <si>
    <t>The aggregate intrinsic value of the option shares outstanding and exercisable at October 25, 2013, was $54.5 million and $37.8 million, respectively.</t>
  </si>
  <si>
    <t>The number of option shares vested or that are expected to vest at October 25, 2013, was 1.7 million and the aggregate intrinsic value was $52.4 million. The weighted average exercise price and weighted average remaining contractual term of option shares vested or that are expected to vest at October 25, 2013, was $50.64 and 6.0 years, respectively. The weighted-average remaining contractual term of option shares currently exercisable is 4.6 years as of October 25, 2013.</t>
  </si>
  <si>
    <t>The table below presents stock activity related to stock options exercised in fiscal 2013 and 2012:</t>
  </si>
  <si>
    <t>Proceeds from stock options exercised</t>
  </si>
  <si>
    <t>        20,072</t>
  </si>
  <si>
    <t>        5,240</t>
  </si>
  <si>
    <t>Tax benefits related to stock options exercised</t>
  </si>
  <si>
    <t>Intrinsic value of stock options exercised</t>
  </si>
  <si>
    <t>Total unrecognized compensation expense for stock options that have not vested as of October 25, 2013, is $6.0 million, which will be recognized over a weighted average period of 1.9 years. The total fair value of option shares vested during the year ended October 25, 2013, was $7.9 million.</t>
  </si>
  <si>
    <t>The following table summarizes information for stock options outstanding at October 25, 2013:</t>
  </si>
  <si>
    <t>                    Options  Outstanding                    </t>
  </si>
  <si>
    <t>Options Exercisable</t>
  </si>
  <si>
    <t>                    Range of</t>
  </si>
  <si>
    <t>          Exercise Prices</t>
  </si>
  <si>
    <t>Remaining</t>
  </si>
  <si>
    <t>Life (years)</t>
  </si>
  <si>
    <t>Shares        </t>
  </si>
  <si>
    <t>$        19.65  –  38.00</t>
  </si>
  <si>
    <t>$        31.05</t>
  </si>
  <si>
    <t>    223,975        </t>
  </si>
  <si>
    <t>          38.01  –  40.00</t>
  </si>
  <si>
    <t>193,413        </t>
  </si>
  <si>
    <t>          40.01  –  50.00</t>
  </si>
  <si>
    <t>213,350        </t>
  </si>
  <si>
    <t>          50.01  –  52.00</t>
  </si>
  <si>
    <t>70,525        </t>
  </si>
  <si>
    <t>          52.01  –  65.00</t>
  </si>
  <si>
    <t>329,825        </t>
  </si>
  <si>
    <t>          65.01  –  82.01</t>
  </si>
  <si>
    <t>44,700        </t>
  </si>
  <si>
    <t>The Company granted 55,280 restricted stock units (RSUs) during fiscal 2013. The fair value of each RSU granted by the Company is equal to the fair market value of the Company’s common stock on the date of grant. RSUs granted generally have a three-year cliff vesting schedule. There were no restricted stock units issued in fiscal 2012 or fiscal 2011.</t>
  </si>
  <si>
    <t>The following table summarizes the changes in RSUs granted under the Company’s equity incentive plans:</t>
  </si>
  <si>
    <r>
      <t>            </t>
    </r>
    <r>
      <rPr>
        <b/>
        <sz val="10"/>
        <color theme="1"/>
        <rFont val="Times New Roman"/>
        <family val="1"/>
      </rPr>
      <t>                 2013</t>
    </r>
    <r>
      <rPr>
        <sz val="10"/>
        <color theme="1"/>
        <rFont val="Times New Roman"/>
        <family val="1"/>
      </rPr>
      <t>                            </t>
    </r>
  </si>
  <si>
    <t>Grant Date</t>
  </si>
  <si>
    <t>Fair Value</t>
  </si>
  <si>
    <t>Non-vested, beginning of year</t>
  </si>
  <si>
    <t>(400</t>
  </si>
  <si>
    <t>Non-vested, end of year</t>
  </si>
  <si>
    <t>Total unrecognized compensation expense for RSUs that have not vested as of October 25, 2013, is $2.6 million, which will be recognized over a weighted average period of 1.9 years.</t>
  </si>
  <si>
    <t>Capital Stock</t>
  </si>
  <si>
    <r>
      <t>NOTE 13:</t>
    </r>
    <r>
      <rPr>
        <b/>
        <sz val="10"/>
        <color theme="1"/>
        <rFont val="Times New Roman"/>
        <family val="1"/>
      </rPr>
      <t>  Capital Stock</t>
    </r>
  </si>
  <si>
    <t>The authorized capital stock of the Company consists of 25,000 shares of preferred stock ($100 par value), 475,000 shares of serial preferred stock ($1.00 par value), each issuable in series, and 60,000,000 shares of common stock ($.20 par value). At the end of fiscal 2013, there were no shares of preferred stock or serial preferred stock outstanding.</t>
  </si>
  <si>
    <t>Acquisitions</t>
  </si>
  <si>
    <r>
      <t>NOTE 14:</t>
    </r>
    <r>
      <rPr>
        <b/>
        <sz val="10"/>
        <color theme="1"/>
        <rFont val="Times New Roman"/>
        <family val="1"/>
      </rPr>
      <t>  Acquisitions</t>
    </r>
  </si>
  <si>
    <t>On February 4, 2013, the Company acquired the Gamesman Group (Gamesman) for $40.8 million. Gamesman is a global supplier of input devices principally serving the gaming industry. Gamesman is included in the Avionics &amp; Controls segment.</t>
  </si>
  <si>
    <t>On July 26, 2011, the Company acquired the Souriau Group (Souriau) for $726.7 million, including cash on hand of $17.8 million. Souriau is a leading global supplier of highly engineered connectors for harsh environments serving aerospace, defense &amp; space, power generation, rail, and industrial equipment markets. Souriau is included in the Sensors &amp; Systems segment.</t>
  </si>
  <si>
    <t>The following summarizes the allocation of the estimated fair value of the assets acquired and liabilities assumed at the date of acquisition. The fair value adjustment for inventory was $41.7 million, which has been recognized as cost of goods sold over 4.5 months, the estimated inventory turnover. Acquisition-related costs of $9.2 million have been recognized as selling, general and administrative expense in fiscal 2011. The purchase price includes the value of future development of existing technologies, the introduction of new technologies, and the addition of new customers. These factors resulted in recording goodwill of $380.5 million. The amount allocated to goodwill is not deductible for income tax purposes.</t>
  </si>
  <si>
    <t>As of July 26, 2011</t>
  </si>
  <si>
    <t>Current assets</t>
  </si>
  <si>
    <t>        228,199</t>
  </si>
  <si>
    <t>Property, plant and equipment</t>
  </si>
  <si>
    <t>Intangible assets subject to amortization</t>
  </si>
  <si>
    <t>Programs (15 year weighted average useful life)</t>
  </si>
  <si>
    <t>Trade name (10 year weighted average useful life)</t>
  </si>
  <si>
    <t>Total assets acquired</t>
  </si>
  <si>
    <t>Current liabilities assumed</t>
  </si>
  <si>
    <t>Long-term liabilities assumed</t>
  </si>
  <si>
    <t>Noncontrolling interest</t>
  </si>
  <si>
    <t>Net assets acquired</t>
  </si>
  <si>
    <t>Pro Forma Financial Information</t>
  </si>
  <si>
    <t>The following pro forma financial information shows the results of continuing operations for the year ended October 28, 2011, as though the acquisition of Souriau had occurred at the beginning of the fiscal year. The pro forma financial information includes, where applicable, adjustments for: (i) the amortization of acquired intangible assets, (ii) additional interest expense on acquisition-related borrowings and (iii) the income tax effect on the pro forma adjustments. The pro forma financial information below is presented for illustrative purposes only and is not necessarily indicative of the operating results that would have been achieved had the acquisition been completed as of the date indicated above or the results that may be obtained in the future.</t>
  </si>
  <si>
    <t>In Thousands, Except Per Share Amounts</t>
  </si>
  <si>
    <t>Pro forma net sales</t>
  </si>
  <si>
    <t>        1,972,079</t>
  </si>
  <si>
    <t>Pro forma net income</t>
  </si>
  <si>
    <t>Basic earnings per share as reported</t>
  </si>
  <si>
    <t>Pro forma basic earnings per share</t>
  </si>
  <si>
    <t>Diluted earnings per share as reported</t>
  </si>
  <si>
    <t>Pro forma diluted earnings per share</t>
  </si>
  <si>
    <t>On December 30, 2010, the Company acquired Eclipse Electronic Systems, Inc. (Eclipse) for $123.8 million. The purchase price included cash of $14.0 million in contingent consideration, which was deposited in an escrow account, payable to the seller if certain performance objectives were met over the three-year period. The estimated fair value of the consideration at acquisition was $13.4 million. At October 25, 2013, the liability is $4.0 million and $10.0 million has been paid to the seller. Eclipse is a designer and manufacturer of embedded communication intercept receivers for signal intelligence applications. Eclipse is included in the Avionics &amp; Controls segment.</t>
  </si>
  <si>
    <t>The following summarizes the allocation of the estimated fair value of the assets acquired and liabilities assumed at the date of acquisition. The purchase price includes the value of future development of existing technologies, the introduction of new technologies, and the addition of new customers. These factors resulted in recording goodwill of $67.4 million. The amount allocated to goodwill is not deductible for income tax purposes.</t>
  </si>
  <si>
    <t>As of December 30, 2010</t>
  </si>
  <si>
    <t>Technology (9 year weighted average useful life)</t>
  </si>
  <si>
    <t>        110,469</t>
  </si>
  <si>
    <t>The above acquisitions were accounted for under the purchase method of accounting and the results of operations were included from the effective date of each acquisition.</t>
  </si>
  <si>
    <t>Accumulated Other Comprehensive Loss</t>
  </si>
  <si>
    <r>
      <t>NOTE 15:</t>
    </r>
    <r>
      <rPr>
        <b/>
        <sz val="10"/>
        <color theme="1"/>
        <rFont val="Times New Roman"/>
        <family val="1"/>
      </rPr>
      <t>  Accumulated Other Comprehensive Loss</t>
    </r>
  </si>
  <si>
    <t>The components of Accumulated Other Comprehensive Loss:</t>
  </si>
  <si>
    <t>Unrealized gain (loss) on derivative contracts</t>
  </si>
  <si>
    <t>(1,851</t>
  </si>
  <si>
    <t>Tax effect</t>
  </si>
  <si>
    <t>(558</t>
  </si>
  <si>
    <t>(1,496</t>
  </si>
  <si>
    <t>(84,215</t>
  </si>
  <si>
    <t>(150,106</t>
  </si>
  <si>
    <t>(56,185</t>
  </si>
  <si>
    <t>(99,179</t>
  </si>
  <si>
    <t>        35,397</t>
  </si>
  <si>
    <t>        12,272</t>
  </si>
  <si>
    <t>(22,284</t>
  </si>
  <si>
    <t>(85,284</t>
  </si>
  <si>
    <t>Business Segment Information</t>
  </si>
  <si>
    <r>
      <t>NOTE 16:  </t>
    </r>
    <r>
      <rPr>
        <b/>
        <sz val="10"/>
        <color theme="1"/>
        <rFont val="Times New Roman"/>
        <family val="1"/>
      </rPr>
      <t>Business Segment Information</t>
    </r>
  </si>
  <si>
    <t>The Company’s businesses are organized and managed in three reporting segments: Avionics &amp; Controls, Sensors &amp; Systems and Advanced Materials. Operating segments within each reporting segment are aggregated. Operations within the Avionics &amp; Controls segment focus on integrated cockpit systems, technology interface systems for commercial and military aircraft, and similar devices for land- and sea-based military vehicles, secure communication systems, military audio and data products, embedded communication intercept receivers, specialized medical equipment and other industrial applications. Sensors &amp; Systems includes operations that produce high-precision temperature and pressure sensors, electrical power switching, electrical interconnection systems, and other related systems principally for aerospace and defense customers. The Advanced Materials segment focuses on thermally engineered components for critical aerospace applications, high-performance elastomer products used in a wide range of commercial aerospace and military applications, and combustible ordnance and warfare countermeasure devices. All segments include sales to domestic, international, defense and commercial customers.</t>
  </si>
  <si>
    <t>Geographic sales information is based on product origin. The Company evaluates these segments based on segment profits prior to net interest, other income/expense, corporate expenses and federal/foreign income taxes.</t>
  </si>
  <si>
    <t>Details of the Company’s operations by business segment for the last three fiscal years were as follows:</t>
  </si>
  <si>
    <t>Avionics &amp; Controls</t>
  </si>
  <si>
    <t>Sensors &amp; Systems</t>
  </si>
  <si>
    <t>Advanced Materials</t>
  </si>
  <si>
    <t>    1,969,754</t>
  </si>
  <si>
    <t>    1,992,318</t>
  </si>
  <si>
    <t>    1,717,985</t>
  </si>
  <si>
    <t>Earnings From Continuing Operations</t>
  </si>
  <si>
    <r>
      <t> </t>
    </r>
    <r>
      <rPr>
        <sz val="9.35"/>
        <color theme="1"/>
        <rFont val="Times New Roman"/>
        <family val="1"/>
      </rPr>
      <t>1</t>
    </r>
    <r>
      <rPr>
        <sz val="10"/>
        <color theme="1"/>
        <rFont val="Times New Roman"/>
        <family val="1"/>
      </rPr>
      <t> </t>
    </r>
  </si>
  <si>
    <t>Segment Earnings</t>
  </si>
  <si>
    <t>Corporate expense</t>
  </si>
  <si>
    <t>(62,166</t>
  </si>
  <si>
    <t>(43,201</t>
  </si>
  <si>
    <t>(48,969</t>
  </si>
  <si>
    <t>Other income (expense)</t>
  </si>
  <si>
    <t>(946</t>
  </si>
  <si>
    <t>(831</t>
  </si>
  <si>
    <t>(39,667</t>
  </si>
  <si>
    <t>(46,238</t>
  </si>
  <si>
    <t>(40,216</t>
  </si>
  <si>
    <t>Identifiable Assets</t>
  </si>
  <si>
    <r>
      <t xml:space="preserve">Corporate </t>
    </r>
    <r>
      <rPr>
        <sz val="9.35"/>
        <color theme="1"/>
        <rFont val="Times New Roman"/>
        <family val="1"/>
      </rPr>
      <t>2</t>
    </r>
  </si>
  <si>
    <t>Capital Expenditures</t>
  </si>
  <si>
    <r>
      <t> </t>
    </r>
    <r>
      <rPr>
        <sz val="9.35"/>
        <color theme="1"/>
        <rFont val="Times New Roman"/>
        <family val="1"/>
      </rPr>
      <t>3</t>
    </r>
    <r>
      <rPr>
        <sz val="10"/>
        <color theme="1"/>
        <rFont val="Times New Roman"/>
        <family val="1"/>
      </rPr>
      <t> </t>
    </r>
  </si>
  <si>
    <t>Corporate</t>
  </si>
  <si>
    <t>Depreciation and Amortization</t>
  </si>
  <si>
    <r>
      <t>1</t>
    </r>
    <r>
      <rPr>
        <sz val="10"/>
        <color theme="1"/>
        <rFont val="Times New Roman"/>
        <family val="1"/>
      </rPr>
      <t> </t>
    </r>
  </si>
  <si>
    <t>Fiscal 2013 includes a $3.5 million impairment charge against Racal Acoustics’ goodwill and fiscal 2012 includes a $52.2 million impairment charge against Racal Acoustics’ goodwill.</t>
  </si>
  <si>
    <r>
      <t>2</t>
    </r>
    <r>
      <rPr>
        <sz val="10"/>
        <color theme="1"/>
        <rFont val="Times New Roman"/>
        <family val="1"/>
      </rPr>
      <t> </t>
    </r>
  </si>
  <si>
    <t>Primarily cash and deferred tax assets (see Note 9).</t>
  </si>
  <si>
    <r>
      <t>3</t>
    </r>
    <r>
      <rPr>
        <sz val="10"/>
        <color theme="1"/>
        <rFont val="Times New Roman"/>
        <family val="1"/>
      </rPr>
      <t> </t>
    </r>
  </si>
  <si>
    <t>Excludes capital expenditures accounted for as a capitalized lease obligation of $11,691 in fiscal 2013.</t>
  </si>
  <si>
    <t>The Company’s operations by geographic area for the last three fiscal years were as follows:</t>
  </si>
  <si>
    <r>
      <t>Sales</t>
    </r>
    <r>
      <rPr>
        <sz val="10"/>
        <color theme="1"/>
        <rFont val="Times New Roman"/>
        <family val="1"/>
      </rPr>
      <t xml:space="preserve"> </t>
    </r>
    <r>
      <rPr>
        <b/>
        <sz val="6.5"/>
        <color theme="1"/>
        <rFont val="Times New Roman"/>
        <family val="1"/>
      </rPr>
      <t>1</t>
    </r>
  </si>
  <si>
    <t>Domestic</t>
  </si>
  <si>
    <t>Unaffiliated customers – U.S.</t>
  </si>
  <si>
    <t>Unaffiliated customers – export</t>
  </si>
  <si>
    <t>Intercompany</t>
  </si>
  <si>
    <t>Unaffiliated customers</t>
  </si>
  <si>
    <t>All Other Foreign</t>
  </si>
  <si>
    <t>Eliminations</t>
  </si>
  <si>
    <t>(148,732</t>
  </si>
  <si>
    <t>(137,065</t>
  </si>
  <si>
    <t>(108,442</t>
  </si>
  <si>
    <r>
      <t>Segment Earnings</t>
    </r>
    <r>
      <rPr>
        <sz val="10"/>
        <color theme="1"/>
        <rFont val="Times New Roman"/>
        <family val="1"/>
      </rPr>
      <t xml:space="preserve"> </t>
    </r>
    <r>
      <rPr>
        <b/>
        <sz val="6.5"/>
        <color theme="1"/>
        <rFont val="Times New Roman"/>
        <family val="1"/>
      </rPr>
      <t>2</t>
    </r>
  </si>
  <si>
    <t>(7,615</t>
  </si>
  <si>
    <t>(29,237</t>
  </si>
  <si>
    <t>All other foreign</t>
  </si>
  <si>
    <r>
      <t>Identifiable Assets</t>
    </r>
    <r>
      <rPr>
        <sz val="10"/>
        <color theme="1"/>
        <rFont val="Times New Roman"/>
        <family val="1"/>
      </rPr>
      <t xml:space="preserve"> </t>
    </r>
    <r>
      <rPr>
        <b/>
        <sz val="6.5"/>
        <color theme="1"/>
        <rFont val="Times New Roman"/>
        <family val="1"/>
      </rPr>
      <t>3</t>
    </r>
  </si>
  <si>
    <t>    3,118,414</t>
  </si>
  <si>
    <t>    3,023,431</t>
  </si>
  <si>
    <t>    3,247,173</t>
  </si>
  <si>
    <t>Before corporate expense, shown on page 73.</t>
  </si>
  <si>
    <t>Excludes corporate, shown on page 73.</t>
  </si>
  <si>
    <t>The Company’s foreign operations consist of manufacturing facilities located in Canada, China, the Dominican Republic, France, Germany, India, Mexico, Morocco, and the United Kingdom, and include sales and service operations located in Brazil, China, Japan, and Singapore. Intercompany sales are at prices comparable with sales to unaffiliated customers. U.S. government sales as a percent of Advanced Materials and Avionics &amp; Controls sales were 19.6% and 3.1%, respectively, in fiscal 2013 and 6.0% of consolidated sales. In fiscal 2012, the U.S. government sales as a percent of Advanced Materials and Avionics &amp; Controls sales were 19.4% and 5.4%, respectively, and 7.0% of consolidated sales. In fiscal 2011, the U.S. government sales as a percent of Advanced Materials and Avionics &amp; Controls sales were 19.9% and 3.8%, respectively, and 7.0% of consolidated sales.</t>
  </si>
  <si>
    <t>Product lines contributing sales of 10% or more of total sales in any of the last three fiscal years were as follows:</t>
  </si>
  <si>
    <r>
      <t>2011</t>
    </r>
    <r>
      <rPr>
        <sz val="10"/>
        <color theme="1"/>
        <rFont val="Times New Roman"/>
        <family val="1"/>
      </rPr>
      <t>    </t>
    </r>
  </si>
  <si>
    <t>Connectors</t>
  </si>
  <si>
    <t>Avionics</t>
  </si>
  <si>
    <t>Quarterly Financial Data (Unaudited)</t>
  </si>
  <si>
    <r>
      <t>NOTE 17:  </t>
    </r>
    <r>
      <rPr>
        <b/>
        <sz val="10"/>
        <color theme="1"/>
        <rFont val="Times New Roman"/>
        <family val="1"/>
      </rPr>
      <t>Quarterly Financial Data (Unaudited)</t>
    </r>
  </si>
  <si>
    <t>The following is a summary of unaudited quarterly financial information:</t>
  </si>
  <si>
    <t>Fiscal Year 2013</t>
  </si>
  <si>
    <t>Fourth</t>
  </si>
  <si>
    <t>Third</t>
  </si>
  <si>
    <t>Second</t>
  </si>
  <si>
    <t>First</t>
  </si>
  <si>
    <t>Net sales</t>
  </si>
  <si>
    <t>Gross profit</t>
  </si>
  <si>
    <t>Earnings from continuing operations</t>
  </si>
  <si>
    <r>
      <t> 1,2,3</t>
    </r>
    <r>
      <rPr>
        <sz val="10"/>
        <color theme="1"/>
        <rFont val="Times New Roman"/>
        <family val="1"/>
      </rPr>
      <t> </t>
    </r>
  </si>
  <si>
    <r>
      <t> </t>
    </r>
    <r>
      <rPr>
        <sz val="9.35"/>
        <color theme="1"/>
        <rFont val="Times New Roman"/>
        <family val="1"/>
      </rPr>
      <t>4</t>
    </r>
    <r>
      <rPr>
        <sz val="10"/>
        <color theme="1"/>
        <rFont val="Times New Roman"/>
        <family val="1"/>
      </rPr>
      <t> </t>
    </r>
  </si>
  <si>
    <t>Loss from discontinued operations</t>
  </si>
  <si>
    <t>(325</t>
  </si>
  <si>
    <t>(975</t>
  </si>
  <si>
    <t>Earnings (loss) per share – basic</t>
  </si>
  <si>
    <t>(.01</t>
  </si>
  <si>
    <t>(.03</t>
  </si>
  <si>
    <t>Earnings (loss) per share – diluted</t>
  </si>
  <si>
    <r>
      <t xml:space="preserve">Earnings (loss) per share – diluted </t>
    </r>
    <r>
      <rPr>
        <sz val="9.35"/>
        <color theme="1"/>
        <rFont val="Times New Roman"/>
        <family val="1"/>
      </rPr>
      <t>8</t>
    </r>
  </si>
  <si>
    <t>Fiscal Year 2012</t>
  </si>
  <si>
    <t>    530,656</t>
  </si>
  <si>
    <t>    485,949</t>
  </si>
  <si>
    <t>    504,831</t>
  </si>
  <si>
    <t>    470,882</t>
  </si>
  <si>
    <t>Earnings (loss) from</t>
  </si>
  <si>
    <t>continuing operations</t>
  </si>
  <si>
    <t>(17,104</t>
  </si>
  <si>
    <r>
      <t>)</t>
    </r>
    <r>
      <rPr>
        <sz val="9.35"/>
        <color theme="1"/>
        <rFont val="Times New Roman"/>
        <family val="1"/>
      </rPr>
      <t>5,6</t>
    </r>
    <r>
      <rPr>
        <sz val="10"/>
        <color theme="1"/>
        <rFont val="Times New Roman"/>
        <family val="1"/>
      </rPr>
      <t> </t>
    </r>
  </si>
  <si>
    <r>
      <t> 7</t>
    </r>
    <r>
      <rPr>
        <sz val="10"/>
        <color theme="1"/>
        <rFont val="Times New Roman"/>
        <family val="1"/>
      </rPr>
      <t> </t>
    </r>
  </si>
  <si>
    <t>Earnings from discontinued operations</t>
  </si>
  <si>
    <t>(.55</t>
  </si>
  <si>
    <t>Included $8.2 million of income tax benefits related to the favorable resolution of certain tax matters.</t>
  </si>
  <si>
    <t>Included a $3.5 million goodwill impairment charge related to Racal Acoustics.</t>
  </si>
  <si>
    <t>Included a $10.0 million charge related to our pending matter with the DDTC.</t>
  </si>
  <si>
    <r>
      <t>4</t>
    </r>
    <r>
      <rPr>
        <sz val="10"/>
        <color theme="1"/>
        <rFont val="Times New Roman"/>
        <family val="1"/>
      </rPr>
      <t> </t>
    </r>
  </si>
  <si>
    <t>Included $3.7 million of income tax benefits related to the favorable resolution of certain tax matters.</t>
  </si>
  <si>
    <r>
      <t>5</t>
    </r>
    <r>
      <rPr>
        <sz val="10"/>
        <color theme="1"/>
        <rFont val="Times New Roman"/>
        <family val="1"/>
      </rPr>
      <t> </t>
    </r>
  </si>
  <si>
    <t>Included a $52.2 million goodwill impairment charge related to Racal Acoustics.</t>
  </si>
  <si>
    <r>
      <t>6</t>
    </r>
    <r>
      <rPr>
        <sz val="10"/>
        <color theme="1"/>
        <rFont val="Times New Roman"/>
        <family val="1"/>
      </rPr>
      <t> </t>
    </r>
  </si>
  <si>
    <t>Included $4.6 million of income tax benefits related to the favorable resolution of certain tax matters.</t>
  </si>
  <si>
    <r>
      <t>7</t>
    </r>
    <r>
      <rPr>
        <sz val="10"/>
        <color theme="1"/>
        <rFont val="Times New Roman"/>
        <family val="1"/>
      </rPr>
      <t> </t>
    </r>
  </si>
  <si>
    <t>Included a $9.5 million gain on settlement of a contingency, net of tax.</t>
  </si>
  <si>
    <r>
      <t>8</t>
    </r>
    <r>
      <rPr>
        <sz val="10"/>
        <color theme="1"/>
        <rFont val="Times New Roman"/>
        <family val="1"/>
      </rPr>
      <t> </t>
    </r>
  </si>
  <si>
    <t>Guarantors</t>
  </si>
  <si>
    <r>
      <t>NOTE 18:  </t>
    </r>
    <r>
      <rPr>
        <b/>
        <sz val="10"/>
        <color theme="1"/>
        <rFont val="Times New Roman"/>
        <family val="1"/>
      </rPr>
      <t>Guarantors</t>
    </r>
  </si>
  <si>
    <t>The following schedules set forth condensed consolidating financial information as required by Rule 3-10 of Securities and Exchange Commission Regulation S-X for fiscal 2013, 2012, and 2011 for (a) Esterline Technologies Corporation (the Parent); (b) on a combined basis, the current subsidiary guarantors (Guarantor Subsidiaries) of the secured credit facility, 2017 Notes (for periods prior to the ending of the fiscal quarter ended April 26, 2013), and 2020 Notes; and (c) on a combined basis, the subsidiaries that are not guarantors of the secured credit facility, 2017 Notes (for periods prior to the ending of the fiscal quarter ended April 26, 2013), and 2020 Notes (Non-Guarantor Subsidiaries). The Guarantor Subsidiaries previously guaranteed the Senior Subordinated Notes due 2013 that were repurchased or otherwise redeemed in August 2010. The Guarantor Subsidiaries are direct and indirect wholly-owned subsidiaries of Esterline Technologies Corporation and have fully and unconditionally, jointly and severally, guaranteed the secured credit facility, 2017 Notes (for periods prior to the ending of the fiscal quarter ended April 26, 2013), and the 2020 Notes.</t>
  </si>
  <si>
    <t>Condensed Consolidating Balance Sheet as of October 25, 2013</t>
  </si>
  <si>
    <t>Parent</t>
  </si>
  <si>
    <t>Guarantor</t>
  </si>
  <si>
    <t>Subsidiaries</t>
  </si>
  <si>
    <t>Non-</t>
  </si>
  <si>
    <t>Assets</t>
  </si>
  <si>
    <t>Accounts receivable, net</t>
  </si>
  <si>
    <t>Property, Plant &amp;</t>
  </si>
  <si>
    <t>Equipment, Net</t>
  </si>
  <si>
    <t>Intangibles, Net</t>
  </si>
  <si>
    <t>Debt Issuance Costs, Net</t>
  </si>
  <si>
    <t>Deferred Income Tax</t>
  </si>
  <si>
    <t>Benefits</t>
  </si>
  <si>
    <t>Other Assets</t>
  </si>
  <si>
    <t>Amounts Due From (To)</t>
  </si>
  <si>
    <t>(549,307</t>
  </si>
  <si>
    <t>Investment in Subsidiaries</t>
  </si>
  <si>
    <t>(3,916,705</t>
  </si>
  <si>
    <t>(4,466,012</t>
  </si>
  <si>
    <t>Liabilities and Shareholders’ Equity</t>
  </si>
  <si>
    <t>Current maturities of</t>
  </si>
  <si>
    <t>long-term debt</t>
  </si>
  <si>
    <t>liabilities</t>
  </si>
  <si>
    <t>Federal and foreign</t>
  </si>
  <si>
    <t>income taxes</t>
  </si>
  <si>
    <t>(27,399</t>
  </si>
  <si>
    <t>Long-Term Debt, Net</t>
  </si>
  <si>
    <t>Liabilities</t>
  </si>
  <si>
    <t>(7</t>
  </si>
  <si>
    <t>Pension and Post-Retirement</t>
  </si>
  <si>
    <t>Obligations</t>
  </si>
  <si>
    <t>Other Liabilities</t>
  </si>
  <si>
    <t>Amounts Due To (From)</t>
  </si>
  <si>
    <t>(507,122</t>
  </si>
  <si>
    <t>Shareholders’ Equity</t>
  </si>
  <si>
    <t>(3,958,890</t>
  </si>
  <si>
    <t>Total Liabilities and</t>
  </si>
  <si>
    <t>    2,651,378</t>
  </si>
  <si>
    <t>    2,559,261</t>
  </si>
  <si>
    <t>    2,517,485</t>
  </si>
  <si>
    <t>    (4,466,012</t>
  </si>
  <si>
    <t>    3,262,112</t>
  </si>
  <si>
    <t>Condensed Consolidating Statement of Operations and Comprehensive Income (Loss) for the fiscal year ended October 25, 2013</t>
  </si>
  <si>
    <t>    1,018,658</t>
  </si>
  <si>
    <t>(4,307</t>
  </si>
  <si>
    <t>Selling, general</t>
  </si>
  <si>
    <t>and administrative</t>
  </si>
  <si>
    <t>Research, development</t>
  </si>
  <si>
    <t>and engineering</t>
  </si>
  <si>
    <t>(2,264</t>
  </si>
  <si>
    <t>Gain on settlement</t>
  </si>
  <si>
    <t>of contingency</t>
  </si>
  <si>
    <t>Operating Earnings from Continuing</t>
  </si>
  <si>
    <t>Operations</t>
  </si>
  <si>
    <t>(15,639</t>
  </si>
  <si>
    <t>(7,704</t>
  </si>
  <si>
    <t>(54,606</t>
  </si>
  <si>
    <t>(539</t>
  </si>
  <si>
    <t>(77,410</t>
  </si>
  <si>
    <t>Earnings (Loss) from Continuing</t>
  </si>
  <si>
    <t>Operations Before Taxes</t>
  </si>
  <si>
    <t>(15,357</t>
  </si>
  <si>
    <t>Income Tax Expense (Benefit)</t>
  </si>
  <si>
    <t>(3,320</t>
  </si>
  <si>
    <t>Earnings (Loss) From Continuing</t>
  </si>
  <si>
    <t>Operations Including</t>
  </si>
  <si>
    <t>(12,037</t>
  </si>
  <si>
    <t>Earnings Attributable to</t>
  </si>
  <si>
    <t>(1,730</t>
  </si>
  <si>
    <t>Operations Attributable to</t>
  </si>
  <si>
    <t>Esterline, Net of Tax</t>
  </si>
  <si>
    <t>Loss From Discontinued</t>
  </si>
  <si>
    <t>(1,300</t>
  </si>
  <si>
    <t>Equity in Net Income of</t>
  </si>
  <si>
    <t>Consolidated Subsidiaries</t>
  </si>
  <si>
    <t>(183,473</t>
  </si>
  <si>
    <t>Net Earnings (Loss)</t>
  </si>
  <si>
    <t>Attributable to Esterline</t>
  </si>
  <si>
    <t>Comprehensive Income (Loss)</t>
  </si>
  <si>
    <t>Net earnings (loss)</t>
  </si>
  <si>
    <t>Change in fair value of derivative</t>
  </si>
  <si>
    <t>financial instruments, net of tax</t>
  </si>
  <si>
    <t>(3,119</t>
  </si>
  <si>
    <t>Change in pension and</t>
  </si>
  <si>
    <t>post-retirement obligations,</t>
  </si>
  <si>
    <t>net of tax</t>
  </si>
  <si>
    <t>Foreign currency translation</t>
  </si>
  <si>
    <t>adjustment</t>
  </si>
  <si>
    <t>(40,542</t>
  </si>
  <si>
    <t>    224,528</t>
  </si>
  <si>
    <t>(224,015</t>
  </si>
  <si>
    <t>Condensed Consolidating Statement of Cash Flows for the fiscal year ended October 25, 2013</t>
  </si>
  <si>
    <t>Cash Flows Provided (Used)</t>
  </si>
  <si>
    <t>by Operating Activities</t>
  </si>
  <si>
    <t>Net earnings (loss) including</t>
  </si>
  <si>
    <t>noncontrolling interests</t>
  </si>
  <si>
    <t>    166,464</t>
  </si>
  <si>
    <t>Depreciation &amp; amortization</t>
  </si>
  <si>
    <t>Deferred income taxes</t>
  </si>
  <si>
    <t>(13,674</t>
  </si>
  <si>
    <t>(19,019</t>
  </si>
  <si>
    <t>(1,013</t>
  </si>
  <si>
    <t>(1,290</t>
  </si>
  <si>
    <t>(2,303</t>
  </si>
  <si>
    <t>Working capital changes, net</t>
  </si>
  <si>
    <t>of effect of acquisitions</t>
  </si>
  <si>
    <t>(135</t>
  </si>
  <si>
    <t>(4,976</t>
  </si>
  <si>
    <t>(16,652</t>
  </si>
  <si>
    <t>(11,665</t>
  </si>
  <si>
    <t>(28,317</t>
  </si>
  <si>
    <t>(41</t>
  </si>
  <si>
    <t>(3,327</t>
  </si>
  <si>
    <t>(1,558</t>
  </si>
  <si>
    <t>(230</t>
  </si>
  <si>
    <t>(15,800</t>
  </si>
  <si>
    <t>(3,120</t>
  </si>
  <si>
    <t>Federal &amp; foreign</t>
  </si>
  <si>
    <t>(8,193</t>
  </si>
  <si>
    <t>(185</t>
  </si>
  <si>
    <t>(10,688</t>
  </si>
  <si>
    <t>(7,602</t>
  </si>
  <si>
    <t>(89</t>
  </si>
  <si>
    <t>by Investing Activities</t>
  </si>
  <si>
    <t>(105</t>
  </si>
  <si>
    <t>(15,937</t>
  </si>
  <si>
    <t>(39,293</t>
  </si>
  <si>
    <t>(55,335</t>
  </si>
  <si>
    <t>Proceeds from sale of</t>
  </si>
  <si>
    <t>capital assets</t>
  </si>
  <si>
    <t>Acquisition of businesses,</t>
  </si>
  <si>
    <t>net of cash acquired</t>
  </si>
  <si>
    <t>(40,689</t>
  </si>
  <si>
    <t>(14,924</t>
  </si>
  <si>
    <t>(78,692</t>
  </si>
  <si>
    <t>(93,721</t>
  </si>
  <si>
    <t>                    </t>
  </si>
  <si>
    <t>by Financing Activities</t>
  </si>
  <si>
    <t>Proceeds provided by stock</t>
  </si>
  <si>
    <t>issuance under employee</t>
  </si>
  <si>
    <t>stock plans</t>
  </si>
  <si>
    <t>Excess tax benefits from</t>
  </si>
  <si>
    <t>stock option exercises</t>
  </si>
  <si>
    <t>Repayment of long-term</t>
  </si>
  <si>
    <t>credit facilities</t>
  </si>
  <si>
    <t>(110,000</t>
  </si>
  <si>
    <t>(179,375</t>
  </si>
  <si>
    <t>(326</t>
  </si>
  <si>
    <t>(55,727</t>
  </si>
  <si>
    <t>(235,428</t>
  </si>
  <si>
    <t>Proceeds from issuance of</t>
  </si>
  <si>
    <t>long-term credit facilities</t>
  </si>
  <si>
    <t>Proceeds from government</t>
  </si>
  <si>
    <t>assistance</t>
  </si>
  <si>
    <t>Dividends paid to</t>
  </si>
  <si>
    <t>noncontrolling interest</t>
  </si>
  <si>
    <t>(1,048</t>
  </si>
  <si>
    <t>(454</t>
  </si>
  <si>
    <t>Net change in intercompany</t>
  </si>
  <si>
    <t>financing</t>
  </si>
  <si>
    <t>(109,094</t>
  </si>
  <si>
    <t>(100,893</t>
  </si>
  <si>
    <t>(198,108</t>
  </si>
  <si>
    <t>(101,219</t>
  </si>
  <si>
    <t>(25,169</t>
  </si>
  <si>
    <t>(141,023</t>
  </si>
  <si>
    <t>Effect of Foreign Exchange Rates</t>
  </si>
  <si>
    <t>on Cash and Cash Equivalents</t>
  </si>
  <si>
    <t>Net Increase (Decrease) in</t>
  </si>
  <si>
    <t>(8,944</t>
  </si>
  <si>
    <t>– Beginning of Year</t>
  </si>
  <si>
    <t>– End of Year</t>
  </si>
  <si>
    <t>        179,178</t>
  </si>
  <si>
    <t>Condensed Consolidating Balance Sheet as of October 26, 2012</t>
  </si>
  <si>
    <t>(283</t>
  </si>
  <si>
    <t>(491,143</t>
  </si>
  <si>
    <t>(3,808,020</t>
  </si>
  <si>
    <t>(4,299,163</t>
  </si>
  <si>
    <t>(1</t>
  </si>
  <si>
    <t>(3,418</t>
  </si>
  <si>
    <t>(23,822</t>
  </si>
  <si>
    <t>(549,536</t>
  </si>
  <si>
    <t>(3,749,627</t>
  </si>
  <si>
    <t>    2,557,921</t>
  </si>
  <si>
    <t>    2,587,548</t>
  </si>
  <si>
    <t>    2,380,811</t>
  </si>
  <si>
    <t>    (4,299,163</t>
  </si>
  <si>
    <t>    3,227,117</t>
  </si>
  <si>
    <t>Condensed Consolidating Statement of Operations and Comprehensive Income (Loss) for the fiscal year ended October 26, 2012</t>
  </si>
  <si>
    <t>(4,005</t>
  </si>
  <si>
    <t>Gain on settlement of</t>
  </si>
  <si>
    <t>contingency</t>
  </si>
  <si>
    <t>(11,891</t>
  </si>
  <si>
    <t>(1,263</t>
  </si>
  <si>
    <t>Operating Earnings from</t>
  </si>
  <si>
    <t>Continuing Operations</t>
  </si>
  <si>
    <t>(14,178</t>
  </si>
  <si>
    <t>(16,141</t>
  </si>
  <si>
    <t>(60,299</t>
  </si>
  <si>
    <t>(465</t>
  </si>
  <si>
    <t>(90,153</t>
  </si>
  <si>
    <t>(20,770</t>
  </si>
  <si>
    <t>(5,591</t>
  </si>
  <si>
    <t>(15,179</t>
  </si>
  <si>
    <t>(1,040</t>
  </si>
  <si>
    <t>Earnings (Loss) From Discontinued</t>
  </si>
  <si>
    <t>(145</t>
  </si>
  <si>
    <t>(145,228</t>
  </si>
  <si>
    <t>    112,535</t>
  </si>
  <si>
    <t>(2,399</t>
  </si>
  <si>
    <t>(15,727</t>
  </si>
  <si>
    <t>(7,981</t>
  </si>
  <si>
    <t>(23,708</t>
  </si>
  <si>
    <t>(56,365</t>
  </si>
  <si>
    <t>(58,746</t>
  </si>
  <si>
    <t>(51,887</t>
  </si>
  <si>
    <t>(86,654</t>
  </si>
  <si>
    <t>Condensed Consolidating Statement of Cash Flows for the fiscal year ended October 26, 2012</t>
  </si>
  <si>
    <t>    113,575</t>
  </si>
  <si>
    <t>(20,600</t>
  </si>
  <si>
    <t>(22,823</t>
  </si>
  <si>
    <t>(410</t>
  </si>
  <si>
    <t>(534</t>
  </si>
  <si>
    <t>(944</t>
  </si>
  <si>
    <t>(23</t>
  </si>
  <si>
    <t>(2,704</t>
  </si>
  <si>
    <t>(19,654</t>
  </si>
  <si>
    <t>(22,381</t>
  </si>
  <si>
    <t>(15,707</t>
  </si>
  <si>
    <t>(3,596</t>
  </si>
  <si>
    <t>(19,303</t>
  </si>
  <si>
    <t>(385</t>
  </si>
  <si>
    <t>(2,104</t>
  </si>
  <si>
    <t>(2,506</t>
  </si>
  <si>
    <t>(208</t>
  </si>
  <si>
    <t>(800</t>
  </si>
  <si>
    <t>(1,002</t>
  </si>
  <si>
    <t>(174</t>
  </si>
  <si>
    <t>(7,440</t>
  </si>
  <si>
    <t>(6,482</t>
  </si>
  <si>
    <t>(1,929</t>
  </si>
  <si>
    <t>(156</t>
  </si>
  <si>
    <t>(4,345</t>
  </si>
  <si>
    <t>(3,497</t>
  </si>
  <si>
    <t>(2,858</t>
  </si>
  <si>
    <t>(20,618</t>
  </si>
  <si>
    <t>(6,280</t>
  </si>
  <si>
    <t>(14,702</t>
  </si>
  <si>
    <t>(1,418</t>
  </si>
  <si>
    <t>(1,503</t>
  </si>
  <si>
    <t>(23,553</t>
  </si>
  <si>
    <t>(24,390</t>
  </si>
  <si>
    <t>(49,446</t>
  </si>
  <si>
    <t>(23,143</t>
  </si>
  <si>
    <t>(23,856</t>
  </si>
  <si>
    <t>(48,502</t>
  </si>
  <si>
    <t>(150,000</t>
  </si>
  <si>
    <t>(405</t>
  </si>
  <si>
    <t>(72,740</t>
  </si>
  <si>
    <t>(73,145</t>
  </si>
  <si>
    <t>Proceeds from issuance</t>
  </si>
  <si>
    <t>of long-term debt</t>
  </si>
  <si>
    <t>(24,731</t>
  </si>
  <si>
    <t>(129,158</t>
  </si>
  <si>
    <t>(136,691</t>
  </si>
  <si>
    <t>(129,563</t>
  </si>
  <si>
    <t>(46,794</t>
  </si>
  <si>
    <t>(167,820</t>
  </si>
  <si>
    <t>(2,965</t>
  </si>
  <si>
    <t>(2,209</t>
  </si>
  <si>
    <t>(33,067</t>
  </si>
  <si>
    <t>(12,126</t>
  </si>
  <si>
    <t>(24,360</t>
  </si>
  <si>
    <t>    16,770</t>
  </si>
  <si>
    <t>    142,581</t>
  </si>
  <si>
    <t>    160,675</t>
  </si>
  <si>
    <t>Condensed Consolidating Statement of Operations and Comprehensive Income (Loss) for the fiscal year ended October 28, 2011</t>
  </si>
  <si>
    <t>(2,856</t>
  </si>
  <si>
    <t>Other (income) expense</t>
  </si>
  <si>
    <t>(6,891</t>
  </si>
  <si>
    <t>(6,853</t>
  </si>
  <si>
    <t>(15,461</t>
  </si>
  <si>
    <t>(4,702</t>
  </si>
  <si>
    <t>(45,411</t>
  </si>
  <si>
    <t>(1,615</t>
  </si>
  <si>
    <t>(63,959</t>
  </si>
  <si>
    <t>(18,640</t>
  </si>
  <si>
    <t>(4,274</t>
  </si>
  <si>
    <t>(14,366</t>
  </si>
  <si>
    <t>(457</t>
  </si>
  <si>
    <t>(47</t>
  </si>
  <si>
    <t>(177,032</t>
  </si>
  <si>
    <t>(5,934</t>
  </si>
  <si>
    <t>(7,157</t>
  </si>
  <si>
    <t>(2,829</t>
  </si>
  <si>
    <t>(9,986</t>
  </si>
  <si>
    <t>(2,527</t>
  </si>
  <si>
    <t>    135,756</t>
  </si>
  <si>
    <t>    135,868</t>
  </si>
  <si>
    <t>    34,928</t>
  </si>
  <si>
    <t>    (179,559</t>
  </si>
  <si>
    <t>    126,993</t>
  </si>
  <si>
    <t>Condensed Consolidating Statement of Cash Flows for the fiscal year ended October 28, 2011</t>
  </si>
  <si>
    <t>    133,497</t>
  </si>
  <si>
    <t>Depreciation &amp; amortization</t>
  </si>
  <si>
    <t>(24,490</t>
  </si>
  <si>
    <t>(6,541</t>
  </si>
  <si>
    <t>(2,912</t>
  </si>
  <si>
    <t>(9,453</t>
  </si>
  <si>
    <t>Working capital changes, net</t>
  </si>
  <si>
    <t>(8,452</t>
  </si>
  <si>
    <t>(10</t>
  </si>
  <si>
    <t>(45</t>
  </si>
  <si>
    <t>(140</t>
  </si>
  <si>
    <t>(300</t>
  </si>
  <si>
    <t>(2,135</t>
  </si>
  <si>
    <t>(2,575</t>
  </si>
  <si>
    <t>(132</t>
  </si>
  <si>
    <t>(2,219</t>
  </si>
  <si>
    <t>(591</t>
  </si>
  <si>
    <t>(2,942</t>
  </si>
  <si>
    <t>(6,253</t>
  </si>
  <si>
    <t>(4,618</t>
  </si>
  <si>
    <t>(10,509</t>
  </si>
  <si>
    <t>(6,050</t>
  </si>
  <si>
    <t>(6,715</t>
  </si>
  <si>
    <t>(816</t>
  </si>
  <si>
    <t>(16,200</t>
  </si>
  <si>
    <t>(3,996</t>
  </si>
  <si>
    <t>(2,787</t>
  </si>
  <si>
    <t>(22,983</t>
  </si>
  <si>
    <t>(16,309</t>
  </si>
  <si>
    <t>(328</t>
  </si>
  <si>
    <t>(22,724</t>
  </si>
  <si>
    <t>(26,455</t>
  </si>
  <si>
    <t>(49,507</t>
  </si>
  <si>
    <t>(14,033</t>
  </si>
  <si>
    <t>(106,059</t>
  </si>
  <si>
    <t>(708,875</t>
  </si>
  <si>
    <t>(814,934</t>
  </si>
  <si>
    <t>(14,361</t>
  </si>
  <si>
    <t>(122,242</t>
  </si>
  <si>
    <t>(732,418</t>
  </si>
  <si>
    <t>(869,021</t>
  </si>
  <si>
    <t>(35,000</t>
  </si>
  <si>
    <t>(120,313</t>
  </si>
  <si>
    <t>(321</t>
  </si>
  <si>
    <t>(9,282</t>
  </si>
  <si>
    <t>(129,916</t>
  </si>
  <si>
    <t>(238</t>
  </si>
  <si>
    <t>(3,640</t>
  </si>
  <si>
    <t>(1,758</t>
  </si>
  <si>
    <t>(5,398</t>
  </si>
  <si>
    <t>(541,098</t>
  </si>
  <si>
    <t>(289,968</t>
  </si>
  <si>
    <t>(4</t>
  </si>
  <si>
    <t>(155,213</t>
  </si>
  <si>
    <t>(93,005</t>
  </si>
  <si>
    <t>(237,085</t>
  </si>
  <si>
    <t>    185,035</t>
  </si>
  <si>
    <t>Valuation And Qualifying Accounts</t>
  </si>
  <si>
    <t>ESTERLINE TECHNOLOGIES CORPORATION AND SUBSIDIARIES</t>
  </si>
  <si>
    <t>SCHEDULE II – VALUATION AND QUALIFYING ACCOUNTS</t>
  </si>
  <si>
    <t>(In Thousands)</t>
  </si>
  <si>
    <t>Reserve for Doubtful</t>
  </si>
  <si>
    <t>Balance at</t>
  </si>
  <si>
    <t>Beginning</t>
  </si>
  <si>
    <t>of Year</t>
  </si>
  <si>
    <t>Charged</t>
  </si>
  <si>
    <t>to Costs &amp;</t>
  </si>
  <si>
    <r>
      <t>Other</t>
    </r>
    <r>
      <rPr>
        <sz val="9.35"/>
        <color theme="1"/>
        <rFont val="Times New Roman"/>
        <family val="1"/>
      </rPr>
      <t> 1</t>
    </r>
  </si>
  <si>
    <r>
      <t>Deductions</t>
    </r>
    <r>
      <rPr>
        <sz val="9.35"/>
        <color theme="1"/>
        <rFont val="Times New Roman"/>
        <family val="1"/>
      </rPr>
      <t> 2</t>
    </r>
  </si>
  <si>
    <t>Balance</t>
  </si>
  <si>
    <t>at End</t>
  </si>
  <si>
    <t>of Year</t>
  </si>
  <si>
    <t>Fiscal Years</t>
  </si>
  <si>
    <t>      9,029</t>
  </si>
  <si>
    <t>(795</t>
  </si>
  <si>
    <t>      (2,377</t>
  </si>
  <si>
    <t>      1,407</t>
  </si>
  <si>
    <t>      1,081</t>
  </si>
  <si>
    <t>(290</t>
  </si>
  <si>
    <t>      7,063</t>
  </si>
  <si>
    <t>Acquisition-related addition.</t>
  </si>
  <si>
    <t>Uncollectible accounts written off, net of recoveries.</t>
  </si>
  <si>
    <t>Accounting Policies (Policies)</t>
  </si>
  <si>
    <t>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gain on foreign currency translation adjustment was $35.4 million, $12.3 million and $68.6 million as of the fiscal years ended October 25, 2013, October 26, 2012, and October 28, 2011, respectively</t>
  </si>
  <si>
    <t>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55.4 million, $52.4 million, and $42.5 million for fiscal years 2013, 2012, and 2011, respectively. Assets under capital leases were $47.1 million at October 25, 2013, and $38.8 million at October 26, 2012.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t>
  </si>
  <si>
    <t>In fiscal 2013, the Company recorded a $2.0 million liability related to environmental remediation at a previously sold business for which the Company provided indemnification. A loss of $1.3 million, net of tax, is reflected in discontinued operations on the Consolidated Statement of Operations</t>
  </si>
  <si>
    <t>Inventories (Tables)</t>
  </si>
  <si>
    <t>Goodwill (Tables)</t>
  </si>
  <si>
    <t>Changes in Goodwill by Segment</t>
  </si>
  <si>
    <t>Intangible Assets (Tables)</t>
  </si>
  <si>
    <t>Estimated Amortization Expense Related to Intangible Assets</t>
  </si>
  <si>
    <t>Accrued Liabilities (Tables)</t>
  </si>
  <si>
    <t>Changes in Carrying Amount of Accrued Product Warranty Costs</t>
  </si>
  <si>
    <t>Retirement Benefits (Tables)</t>
  </si>
  <si>
    <t>Principal Assumptions of Esterline and CMC Plans</t>
  </si>
  <si>
    <t>Allocations By Investment Type</t>
  </si>
  <si>
    <t>Allocations by investment type are as follows:</t>
  </si>
  <si>
    <t>Net Periodic Pension Cost for Defined Benefit Plans</t>
  </si>
  <si>
    <t>Funded Status of Defined Benefit Pension and Post-Retirement Plans</t>
  </si>
  <si>
    <t>Estimated Future Benefit Payments Expected to be Paid from Plan or from Assets</t>
  </si>
  <si>
    <t>Fair Value of Pension Plan Assets</t>
  </si>
  <si>
    <t>Fair Value Measurements (Tables)</t>
  </si>
  <si>
    <t>Schedule of Financial Assets and Liabilities Measured at Fair Value on Recurring Basis</t>
  </si>
  <si>
    <t>Derivative Financial Instruments (Tables)</t>
  </si>
  <si>
    <t>Fair Values of Derivative Instruments In Consolidated Balance Sheet</t>
  </si>
  <si>
    <t>Effect of Derivative Instruments on Consolidated Statement of Operations</t>
  </si>
  <si>
    <t>Income Taxes (Tables)</t>
  </si>
  <si>
    <t>Income Tax Expense from Continuing Operations</t>
  </si>
  <si>
    <t>U.S. and Foreign Components of Earnings from Continuing Operations Before Income Taxes</t>
  </si>
  <si>
    <t>Components of Deferred Tax Assets (Liabilities)</t>
  </si>
  <si>
    <t>Reconciliation of U.S. Federal Statutory Income Tax Rate to Effective Income Tax Rate</t>
  </si>
  <si>
    <t>Reconciliation of Beginning and Ending Amount of Unrecognized Tax Benefits</t>
  </si>
  <si>
    <t>Income Tax Examinations by Tax Authorities in its Major Tax Jurisdictions</t>
  </si>
  <si>
    <t>Debt (Tables)</t>
  </si>
  <si>
    <t>Long-Term Debt</t>
  </si>
  <si>
    <t>Long-Term Debt and Future Non-Cancelable Minimum Lease Payments Under Capital Lease Obligations</t>
  </si>
  <si>
    <t>Commitments and Contingencies (Tables)</t>
  </si>
  <si>
    <t>Rental Commitments For Noncancelable Operating Leases</t>
  </si>
  <si>
    <t>Purchase Obligations</t>
  </si>
  <si>
    <t>As of October 25, 2013, the Company’s purchase obligations were as follows:</t>
  </si>
  <si>
    <t>Employee Stock Plans (Tables)</t>
  </si>
  <si>
    <t>Changes in Outstanding Options Granted Under Equity Incentive Plans</t>
  </si>
  <si>
    <t>Stock Activity Related to Stock Options Exercised</t>
  </si>
  <si>
    <t>Stock Options Outstanding</t>
  </si>
  <si>
    <t>Summary of Changes in RSUs Granted Under Company's Equity Incentive Plans</t>
  </si>
  <si>
    <t>Fair Value of Option Granted using Black-Scholes Pricing Model</t>
  </si>
  <si>
    <t>Employee Sharesave Scheme</t>
  </si>
  <si>
    <t>Acquisitions (Tables)</t>
  </si>
  <si>
    <t>Souriau Group</t>
  </si>
  <si>
    <t>Allocation of Estimated Fair Value of Assets Acquired and Liabilities Assumed</t>
  </si>
  <si>
    <t>Eclipse Electronic Systems Inc</t>
  </si>
  <si>
    <t>Accumulated Other Comprehensive Loss (Tables)</t>
  </si>
  <si>
    <t>Components of Accumulated Other Comprehensive Loss</t>
  </si>
  <si>
    <t>Business Segment Information (Tables)</t>
  </si>
  <si>
    <t>Business Segment Information for Continuing Operations</t>
  </si>
  <si>
    <t>Revenue from External Customers Attributed to Foreign Countries by Geographic Area</t>
  </si>
  <si>
    <t>Revenue from External Customers and Long-Lived Assets, by Geographical Areas</t>
  </si>
  <si>
    <t>Product Lines Contributing Sales of Ten Percent or More</t>
  </si>
  <si>
    <t>Quarterly Financial Data (Unaudited) (Tables)</t>
  </si>
  <si>
    <t>Summary of Unaudited Quarterly Financial Information</t>
  </si>
  <si>
    <t>Guarantors (Tables)</t>
  </si>
  <si>
    <t>Condensed Consolidating Balance Sheet</t>
  </si>
  <si>
    <t>Condensed Consolidating Statement of Operations and Comprehensive Income (Loss)</t>
  </si>
  <si>
    <t>Condensed Consolidating Statement of Cash Flows</t>
  </si>
  <si>
    <t>Accounting Policies - Additional Information (Detail)</t>
  </si>
  <si>
    <t>Apr. 30, 2013</t>
  </si>
  <si>
    <t>Dec. 05, 2013</t>
  </si>
  <si>
    <t>Subsequent Event</t>
  </si>
  <si>
    <t>Foreign Exchange Contract</t>
  </si>
  <si>
    <t>Cash Flow Hedging</t>
  </si>
  <si>
    <t>Minimum</t>
  </si>
  <si>
    <t>Building</t>
  </si>
  <si>
    <t>Machinery and Equipment</t>
  </si>
  <si>
    <t>Maximum</t>
  </si>
  <si>
    <t>Dec. 20, 2013</t>
  </si>
  <si>
    <t>Sunbank</t>
  </si>
  <si>
    <t>Oct. 29, 2012</t>
  </si>
  <si>
    <t>Swap</t>
  </si>
  <si>
    <t>Senior Notes Due In 2017</t>
  </si>
  <si>
    <t>Euro Term Loan</t>
  </si>
  <si>
    <t>Jul. 31, 2011</t>
  </si>
  <si>
    <t>Fair Value Hedging</t>
  </si>
  <si>
    <t>EUR (€)</t>
  </si>
  <si>
    <t>U.S. Government</t>
  </si>
  <si>
    <t>Accounting Policies [Line Items]</t>
  </si>
  <si>
    <t>Sales revenue percentage</t>
  </si>
  <si>
    <t>Fair market value of long-term debt and short-term borrowings</t>
  </si>
  <si>
    <t>Maturities of forecasted transactions using forward exchange contracts</t>
  </si>
  <si>
    <t>'24 months</t>
  </si>
  <si>
    <t>Derivative notional amount</t>
  </si>
  <si>
    <t>Fair value of foreign currency forwards contracts, liabilities</t>
  </si>
  <si>
    <t>Fair value of foreign currency forwards contracts, assets</t>
  </si>
  <si>
    <t>Gain (loss) of foreign currency translation included in other comprehensive income loss</t>
  </si>
  <si>
    <t>Amount of interest rate swap agreement</t>
  </si>
  <si>
    <t>Senior Notes maturity year</t>
  </si>
  <si>
    <t>'2017</t>
  </si>
  <si>
    <t>Fixed interest rate of swap agreement</t>
  </si>
  <si>
    <t>Proceeds from term loan</t>
  </si>
  <si>
    <t>Gain on termination of interest rate swap</t>
  </si>
  <si>
    <t>Accumulated gain (loss) on foreign currency translation adjustment</t>
  </si>
  <si>
    <t>Gain (loss) on foreign currency transactions</t>
  </si>
  <si>
    <t>Estimated useful lives of property, plant and equipment</t>
  </si>
  <si>
    <t>'15 years</t>
  </si>
  <si>
    <t>'3 years</t>
  </si>
  <si>
    <t>'30 years</t>
  </si>
  <si>
    <t>'10 years</t>
  </si>
  <si>
    <t>Depreciation expense</t>
  </si>
  <si>
    <t>Assets under capital leases</t>
  </si>
  <si>
    <t>Estimated amortization of intangible assets</t>
  </si>
  <si>
    <t>'2 years</t>
  </si>
  <si>
    <t>'20 years</t>
  </si>
  <si>
    <t>Liability related to environmental remediation at a previously sold business</t>
  </si>
  <si>
    <t>Loss from Discontinued Operations Attributable to Esterline, Net of Tax</t>
  </si>
  <si>
    <t>Anti-dilutive shares excluded from computation of earnings per share</t>
  </si>
  <si>
    <t>Weighted average number of shares outstanding used to compute basic earnings per share</t>
  </si>
  <si>
    <t>Weighted average number of shares outstanding used to compute diluted earnings per share</t>
  </si>
  <si>
    <t>Expected integration cost</t>
  </si>
  <si>
    <t>Business acquired</t>
  </si>
  <si>
    <t>Contingent consideration</t>
  </si>
  <si>
    <t>Contingent consideration achievement period of certain sales levels</t>
  </si>
  <si>
    <t>Inventories (Detail) (USD $)</t>
  </si>
  <si>
    <t>Inventory [Line Items]</t>
  </si>
  <si>
    <t>Total Inventories</t>
  </si>
  <si>
    <t>Changes in Goodwill by Segment (Detail) (USD $)</t>
  </si>
  <si>
    <t>Goodwill [Line Items]</t>
  </si>
  <si>
    <t>Goodwill, Beginning Balance</t>
  </si>
  <si>
    <t>Goodwill, Ending Balance</t>
  </si>
  <si>
    <t>Avionics &amp; Controls</t>
  </si>
  <si>
    <t>Sensors &amp; Systems</t>
  </si>
  <si>
    <t>Goodwill - Additional Information (Detail) (USD $)</t>
  </si>
  <si>
    <t>Intangible Assets (Detail) (USD $)</t>
  </si>
  <si>
    <t>Intangible Assets by Major Class [Line Items]</t>
  </si>
  <si>
    <t>Amortized Intangible Assets, Gross Carrying Amount</t>
  </si>
  <si>
    <t>Accumulated Amortization</t>
  </si>
  <si>
    <t>Tradenames</t>
  </si>
  <si>
    <t>Indefinite-lived Intangible Assets, Gross Carrying Amount</t>
  </si>
  <si>
    <t>Amortized Intangible Assets, Weighted Average Years Useful Life</t>
  </si>
  <si>
    <t>Core Technology</t>
  </si>
  <si>
    <t>'16 years</t>
  </si>
  <si>
    <t>Patents And Other</t>
  </si>
  <si>
    <t>'12 years</t>
  </si>
  <si>
    <t>Intangible Assets - Additional Information (Detail) (USD $)</t>
  </si>
  <si>
    <t>Finite-Lived Intangible Assets [Line Items]</t>
  </si>
  <si>
    <t>Amortization of intangible assets</t>
  </si>
  <si>
    <t>Estimated Amortization Expense Related to Intangible Assets (Detail) (USD $)</t>
  </si>
  <si>
    <t>Schedule of Intangible Assets Disclosure [Line Items]</t>
  </si>
  <si>
    <t>Accrued Liabilities (Detail) (USD $)</t>
  </si>
  <si>
    <t>Schedule of Accrued Liabilities [Line Items]</t>
  </si>
  <si>
    <t>Total accrued liabilities</t>
  </si>
  <si>
    <t>Changes in Carrying Amount of Accrued Product Warranty Costs (Detail) (USD $)</t>
  </si>
  <si>
    <t>Product Liability Contingency [Line Items]</t>
  </si>
  <si>
    <t>Retirement Benefits - Additional Information (Detail) (USD $)</t>
  </si>
  <si>
    <t>Defined Benefit Plan Disclosure [Line Items]</t>
  </si>
  <si>
    <t>Accumulated benefit obligation</t>
  </si>
  <si>
    <t>Underfunded status</t>
  </si>
  <si>
    <t>Company contribution expense</t>
  </si>
  <si>
    <t>Increase/decrease discount rate basis points</t>
  </si>
  <si>
    <t>Decrease in pension liabilities</t>
  </si>
  <si>
    <t>Increase in pension liabilities</t>
  </si>
  <si>
    <t>Increase/decrease health care trend rate basis points</t>
  </si>
  <si>
    <t>Increase post-retirement benefit obligation</t>
  </si>
  <si>
    <t>Decrease post-retirement benefit obligation</t>
  </si>
  <si>
    <t>Defined benefit plan expected future investment return</t>
  </si>
  <si>
    <t>United States Defined Pension Benefit Plans</t>
  </si>
  <si>
    <t>Defined benefit plan participation, percentage</t>
  </si>
  <si>
    <t>Defined benefit plan pension benefits based on average compensation, years</t>
  </si>
  <si>
    <t>Defined benefit plan, service period related to benefit, years</t>
  </si>
  <si>
    <t>Defined benefit plans based on compensation during last years of employment</t>
  </si>
  <si>
    <t>Defined benefit plan amendment date</t>
  </si>
  <si>
    <t>'2003-01-01</t>
  </si>
  <si>
    <t>Defined benefit plan projected benefit obligation</t>
  </si>
  <si>
    <t>Defined benefit plan, plan assets</t>
  </si>
  <si>
    <t>Expected funding requirement for fiscal 2014</t>
  </si>
  <si>
    <t>United States Defined Pension Benefit Plans | Minimum</t>
  </si>
  <si>
    <t>Defined benefit plan annual pay credits</t>
  </si>
  <si>
    <t>United States Defined Pension Benefit Plans | Maximum</t>
  </si>
  <si>
    <t>CMC Defined Pension Benefit Plans</t>
  </si>
  <si>
    <t>Principal Assumptions of Esterline and CMC Plans (Detail)</t>
  </si>
  <si>
    <t>Esterline Plans | Pension Plans, Defined Benefit</t>
  </si>
  <si>
    <t>Rate of increase in future compensation levels</t>
  </si>
  <si>
    <t>Assumed long-term rate of return on plan assets</t>
  </si>
  <si>
    <t>Esterline Plans | Postretirement Benefit Plans, Defined Benefit</t>
  </si>
  <si>
    <t>Initial weighted average health care trend rate</t>
  </si>
  <si>
    <t>Ultimate weighted average health care trend rate</t>
  </si>
  <si>
    <t>CMC Plans | Pension Plans, Defined Benefit</t>
  </si>
  <si>
    <t>CMC Plans | Pension Plans, Defined Benefit | Minimum</t>
  </si>
  <si>
    <t>CMC Plans | Pension Plans, Defined Benefit | Maximum</t>
  </si>
  <si>
    <t>CMC Plans | Postretirement Benefit Plans, Defined Benefit</t>
  </si>
  <si>
    <t>Allocation by Investment Type (Detail)</t>
  </si>
  <si>
    <t>Actual, Allocation Percentage</t>
  </si>
  <si>
    <t>Equity Securities</t>
  </si>
  <si>
    <t>Target, Allocation Percentage, Range maximum</t>
  </si>
  <si>
    <t>Target, Allocation Percentage, Range minimum</t>
  </si>
  <si>
    <t>Debt Securities</t>
  </si>
  <si>
    <t>Target, Allocation Percentage</t>
  </si>
  <si>
    <t>Fair Value of Pension Plan Assets (Detail) (USD $)</t>
  </si>
  <si>
    <t>Defined Benefit Plan, Fair Value of Plan Assets</t>
  </si>
  <si>
    <t>Funds - U.S. Equity</t>
  </si>
  <si>
    <t>Commingled Trust Funds - U.S. Equity</t>
  </si>
  <si>
    <t>Commingled Trust Fund - Non-U.S. Securities</t>
  </si>
  <si>
    <t>Registered Investments Company Funds - Fixed Income</t>
  </si>
  <si>
    <t>Commingled Trust Fund - Fixed Income</t>
  </si>
  <si>
    <t>Non-U.S. Foreign Commercial And Government Bonds</t>
  </si>
  <si>
    <t>Level 1 | Funds - U.S. Equity</t>
  </si>
  <si>
    <t>Level 1 | Commingled Trust Funds - U.S. Equity</t>
  </si>
  <si>
    <t>Level 1 | U.S. Equity Securities</t>
  </si>
  <si>
    <t>Level 1 | Non-U.S. Equity Securities</t>
  </si>
  <si>
    <t>Level 1 | Commingled Trust Fund - Non-U.S. Securities</t>
  </si>
  <si>
    <t>Level 1 | Registered Investments Company Funds - Fixed Income</t>
  </si>
  <si>
    <t>Level 1 | Commingled Trust Fund - Fixed Income</t>
  </si>
  <si>
    <t>Level 1 | Non-U.S. Foreign Commercial And Government Bonds</t>
  </si>
  <si>
    <t>Level 1 | Cash and Cash Equivalents</t>
  </si>
  <si>
    <t>Level 2 | Funds - U.S. Equity</t>
  </si>
  <si>
    <t>Level 2 | Commingled Trust Funds - U.S. Equity</t>
  </si>
  <si>
    <t>Level 2 | U.S. Equity Securities</t>
  </si>
  <si>
    <t>Level 2 | Non-U.S. Equity Securities</t>
  </si>
  <si>
    <t>Level 2 | Commingled Trust Fund - Non-U.S. Securities</t>
  </si>
  <si>
    <t>Level 2 | Registered Investments Company Funds - Fixed Income</t>
  </si>
  <si>
    <t>Level 2 | Commingled Trust Fund - Fixed Income</t>
  </si>
  <si>
    <t>Level 2 | Non-U.S. Foreign Commercial And Government Bonds</t>
  </si>
  <si>
    <t>Level 2 | Cash and Cash Equivalents</t>
  </si>
  <si>
    <t>Net Periodic Pension Cost for Defined Benefit Plans (Detail) (USD $)</t>
  </si>
  <si>
    <t>Pension Plans, Defined Benefit</t>
  </si>
  <si>
    <t>Expected return on plan assets</t>
  </si>
  <si>
    <t>Amortization of prior service cost</t>
  </si>
  <si>
    <t>Amortization of actuarial (gain) loss</t>
  </si>
  <si>
    <t>Postretirement Benefit Plans, Defined Benefit</t>
  </si>
  <si>
    <t>Funded Status of Defined Benefit Pension and Post-Retirement Plans (Detail) (USD $)</t>
  </si>
  <si>
    <t>Plan Assets - Beginning balance</t>
  </si>
  <si>
    <t>Plan Assets - Company contribution</t>
  </si>
  <si>
    <t>Plan Assets - Ending balance</t>
  </si>
  <si>
    <t>Pension Plans, Defined Benefit | Benefit Obligation</t>
  </si>
  <si>
    <t>Pension Plans, Defined Benefit | Plan Assets - Fair Value</t>
  </si>
  <si>
    <t>Plan Assets - Currency translation adjustment</t>
  </si>
  <si>
    <t>Plan Assets - Realized and unrealized gain (loss) on plan assets</t>
  </si>
  <si>
    <t>Plan Assets - Expenses paid</t>
  </si>
  <si>
    <t>Pension Plans, Defined Benefit | Funded Status</t>
  </si>
  <si>
    <t>Funded Status, Net amount recognized</t>
  </si>
  <si>
    <t>Postretirement Benefit Plans, Defined Benefit | Benefit Obligation</t>
  </si>
  <si>
    <t>Postretirement Benefit Plans, Defined Benefit | Plan Assets - Fair Value</t>
  </si>
  <si>
    <t>Postretirement Benefit Plans, Defined Benefit | Funded Status</t>
  </si>
  <si>
    <t>Schedule of Amounts Recognized in Consolidated Balance Sheet (Detail) (USD $)</t>
  </si>
  <si>
    <t>Amount Recognized in the Consolidated Balance Sheet</t>
  </si>
  <si>
    <t>Amounts Recognized in Accumulated Other Comprehensive Income</t>
  </si>
  <si>
    <t>Estimated Future Benefit Payments Expected to be Paid from the Plan or from the Company's Assets (Detail) (USD $)</t>
  </si>
  <si>
    <t>Fiscal Year, 2014</t>
  </si>
  <si>
    <t>Fiscal Year, 2015</t>
  </si>
  <si>
    <t>Fiscal Year, 2016</t>
  </si>
  <si>
    <t>Fiscal Year, 2017</t>
  </si>
  <si>
    <t>Fiscal Year, 2018</t>
  </si>
  <si>
    <t>Fiscal Year, 2019 - 2023</t>
  </si>
  <si>
    <t>Schedule of Financial Assets and Liabilities Measured at Fair Value on Recurring Basis (Detail) (USD $)</t>
  </si>
  <si>
    <t>Fair Value, Assets and Liabilities Measured on Recurring and Nonrecurring Basis [Line Items]</t>
  </si>
  <si>
    <t>Level 3</t>
  </si>
  <si>
    <t>Designated as Hedging Instrument | Level 2</t>
  </si>
  <si>
    <t>Not Designated as Hedging Instrument | Level 2</t>
  </si>
  <si>
    <t>Fair Value Measurements - Additional Information (Detail) (USD $)</t>
  </si>
  <si>
    <t>In Millions, unless otherwise specified</t>
  </si>
  <si>
    <t>Fair Value Measurements [Line Items]</t>
  </si>
  <si>
    <t>Contingent purchase obligation paid</t>
  </si>
  <si>
    <t>Derivative Financial Instruments - Additional Information (Detail)</t>
  </si>
  <si>
    <t>Nov. 30, 2010</t>
  </si>
  <si>
    <t>100 Million Interest Rate Swap Agreement</t>
  </si>
  <si>
    <t>Derivative [Line Items]</t>
  </si>
  <si>
    <t>Senior Notes</t>
  </si>
  <si>
    <t>Fixed interest rate</t>
  </si>
  <si>
    <t>Gain (Loss) on foreign currency forward exchange contracts not designated as an accounting hedge</t>
  </si>
  <si>
    <t>Reclassification of net loss into earnings</t>
  </si>
  <si>
    <t>Maximum duration of foreign currency cash flow hedge</t>
  </si>
  <si>
    <t>Fair Values of Derivative Instruments in Consolidated Balance Sheet (Detail) (USD $)</t>
  </si>
  <si>
    <t>Other Current Assets</t>
  </si>
  <si>
    <t>Derivatives, Fair Value [Line Items]</t>
  </si>
  <si>
    <t>Foreign Currency Forward Exchange Contracts, assets</t>
  </si>
  <si>
    <t>Embedded Derivative Instruments, assets</t>
  </si>
  <si>
    <t>Foreign Currency Forward Exchange Contracts, liabilities</t>
  </si>
  <si>
    <t>Embedded Derivative Instruments, liabilities</t>
  </si>
  <si>
    <t>Long Term Debt, Net Of Current Maturities</t>
  </si>
  <si>
    <t>Interest Rate Swaps, liabilities</t>
  </si>
  <si>
    <t>Effect of Derivative Instruments on Consolidated Statement of Operations and Comprehensive Income (Loss) (Detail) (USD $)</t>
  </si>
  <si>
    <t>Fair Value Hedging | Interest Expense</t>
  </si>
  <si>
    <t>Derivative Instruments, Gain (Loss) [Line Items]</t>
  </si>
  <si>
    <t>Fair Value Hedging | Loss On Debt Extinguishment</t>
  </si>
  <si>
    <t>Fair Value Hedging | Sales</t>
  </si>
  <si>
    <t>Cash Flow Hedging | Sales</t>
  </si>
  <si>
    <t>Amount of gain (loss) reclassified from AOCI into income</t>
  </si>
  <si>
    <t>Cash Flow Hedging | Accumulated Other Comprehensive Income (Loss)</t>
  </si>
  <si>
    <t>Amount of (loss) gain recognized in AOCI (effective portion)</t>
  </si>
  <si>
    <t>Net Investment Hedges | Accumulated Other Comprehensive Income (Loss)</t>
  </si>
  <si>
    <t>Income Tax Expense from Continuing Operations (Detail) (USD $)</t>
  </si>
  <si>
    <t>Current Income Tax Expense (Benefit), Total</t>
  </si>
  <si>
    <t>U.S and Foreign Components of Earnings from Continuing Operations Before Income Taxes (Detail) (USD $)</t>
  </si>
  <si>
    <t>Schedule of Income Before Income Tax [Line Items]</t>
  </si>
  <si>
    <t>Components of Deferred Tax Assets (Liabilities) (Detail) (USD $)</t>
  </si>
  <si>
    <t>Schedule of Components of Deferred Tax Provision [Line Items]</t>
  </si>
  <si>
    <t>Income Taxes - Additional Information (Detail) (USD $)</t>
  </si>
  <si>
    <t>Schedule Of Income Tax [Line Items]</t>
  </si>
  <si>
    <t>Incremental tax benefit received upon exercise of non-qualified employee stock options</t>
  </si>
  <si>
    <t>Undistributed foreign earnings</t>
  </si>
  <si>
    <t>Unrecognized tax benefits related to operating losses and tax credits decrease as a result of settlement of examinations and/or the expiration of statutes of limitations</t>
  </si>
  <si>
    <t>Reconciliation of U.S. Federal Statutory Income Tax Rate to Effective Income Tax Rate (Detail)</t>
  </si>
  <si>
    <t>Reconciliation of Statutory Tax Rate [Line Items]</t>
  </si>
  <si>
    <t>Research &amp; development credits</t>
  </si>
  <si>
    <t>Reconciliation of Beginning and Ending Amount of Unrecognized Tax Benefits (Detail) (USD $)</t>
  </si>
  <si>
    <t>Reconciliation of Unrecognized Tax Benefits [Line Items]</t>
  </si>
  <si>
    <t>Unrecognized tax benefits as of October 26, 2012</t>
  </si>
  <si>
    <t>Unrecognized tax benefits as of October 25, 2013</t>
  </si>
  <si>
    <t>Income Tax Examinations by Tax Authorities in its Major Tax Jurisdictions (Detail)</t>
  </si>
  <si>
    <t>U.S.Federal</t>
  </si>
  <si>
    <t>Income Tax Examination [Line Items]</t>
  </si>
  <si>
    <t>Income Tax Examination, Years No Longer Subject To Audit</t>
  </si>
  <si>
    <t>'2007 and prior</t>
  </si>
  <si>
    <t>'2005 and prior</t>
  </si>
  <si>
    <t>'2009 and prior</t>
  </si>
  <si>
    <t>'2010 and prior</t>
  </si>
  <si>
    <t>Long-Term Debt (Detail)</t>
  </si>
  <si>
    <t>U.S. Credit Facility</t>
  </si>
  <si>
    <t>US Term Loans</t>
  </si>
  <si>
    <t>Senior Notes 6.625% Maturing in March 2017</t>
  </si>
  <si>
    <t>Mar. 01, 2007</t>
  </si>
  <si>
    <t>Senior Notes 7% Maturing in August 2020</t>
  </si>
  <si>
    <t>Aug. 02, 2012</t>
  </si>
  <si>
    <t>Debt Instrument [Line Items]</t>
  </si>
  <si>
    <t>Credit facility</t>
  </si>
  <si>
    <t>Term Loan</t>
  </si>
  <si>
    <t>Long-Term Debt (Parenthetical) (Detail)</t>
  </si>
  <si>
    <t>Debt instruments maturity date</t>
  </si>
  <si>
    <t>'July 2016</t>
  </si>
  <si>
    <t>Long-term debt interest rate</t>
  </si>
  <si>
    <t>'March 2017</t>
  </si>
  <si>
    <t>'August 2020</t>
  </si>
  <si>
    <t>Debt - Additional Information (Detail)</t>
  </si>
  <si>
    <t>Oct. 30, 2008</t>
  </si>
  <si>
    <t>Y</t>
  </si>
  <si>
    <t>sqft</t>
  </si>
  <si>
    <t>Dec. 31, 2010</t>
  </si>
  <si>
    <t>175 Million Interest Rate Swap Agreement</t>
  </si>
  <si>
    <t>75 Million Interest Rate Swap Agreement</t>
  </si>
  <si>
    <t>Debt Redemption After March 1, 2012</t>
  </si>
  <si>
    <t>Debt Redemption After March 1, 2015</t>
  </si>
  <si>
    <t>Debt Redemption After August 1, 2015</t>
  </si>
  <si>
    <t>U.S. Term Loan</t>
  </si>
  <si>
    <t>Interface Technologies Facility</t>
  </si>
  <si>
    <t>Manufacturing Facility for Control Systems Operation</t>
  </si>
  <si>
    <t>Control System Facility</t>
  </si>
  <si>
    <t>Mar. 31, 2011</t>
  </si>
  <si>
    <t>Secured Debt</t>
  </si>
  <si>
    <t>Unsecured Debt</t>
  </si>
  <si>
    <t>Foreign Currency Credit Facility</t>
  </si>
  <si>
    <t>2020 Notes</t>
  </si>
  <si>
    <t>2017 Notes</t>
  </si>
  <si>
    <t>Debt Disclosure [Line Items]</t>
  </si>
  <si>
    <t>Credit facility maximum borrowing capacity</t>
  </si>
  <si>
    <t>Credit facility expiration date</t>
  </si>
  <si>
    <t>'2016-07</t>
  </si>
  <si>
    <t>Spread range</t>
  </si>
  <si>
    <t>Credit facility interest rate description</t>
  </si>
  <si>
    <t>'The interest rate will range from LIBOR plus 1.5% to LIBOR plus 2.25% depending on the leverage ratios at the time the funds are drawn.</t>
  </si>
  <si>
    <t>'Interest rate of LIBOR plus 1.75%, which is currently 1.93%</t>
  </si>
  <si>
    <t>Credit facility amount outstanding</t>
  </si>
  <si>
    <t>Available credit under credit facilities</t>
  </si>
  <si>
    <t>Outstanding letters of credit</t>
  </si>
  <si>
    <t>Loan amortization rate</t>
  </si>
  <si>
    <t>Loan amortization end date</t>
  </si>
  <si>
    <t>'2016-03</t>
  </si>
  <si>
    <t>Loan remaining balance due date</t>
  </si>
  <si>
    <t>Debt instrument, interest rate</t>
  </si>
  <si>
    <t>Debt instrument redemption price percentage plus accrued interest</t>
  </si>
  <si>
    <t>Fair value of interest rate swap</t>
  </si>
  <si>
    <t>Early Payment of Senior Debt</t>
  </si>
  <si>
    <t>Redemption premium in connection with early redemption of notes</t>
  </si>
  <si>
    <t>Unamortized debt issuance cost</t>
  </si>
  <si>
    <t>Debt issuance cost</t>
  </si>
  <si>
    <t>Net proceeds from issuance of debt</t>
  </si>
  <si>
    <t>Debt instrument, carrying amount</t>
  </si>
  <si>
    <t>Debt instrument, fair value</t>
  </si>
  <si>
    <t>Imputed interest on advance</t>
  </si>
  <si>
    <t>Discounted value of debt</t>
  </si>
  <si>
    <t>Capital lease fixed lease term, in years</t>
  </si>
  <si>
    <t>Capital lease size of facility under lease agreement in square feet</t>
  </si>
  <si>
    <t>Capital lease minimum annual rent increase</t>
  </si>
  <si>
    <t>Capitalized lease obligation</t>
  </si>
  <si>
    <t>Capital lease imputed interest rate</t>
  </si>
  <si>
    <t>Long-Term Debt and Future Non-Cancelable Minimum Lease Payments Under Capital Lease Obligations (Detail) (USD $)</t>
  </si>
  <si>
    <t>Long Term Debt Maturities Repayments Of Principal [Line Items]</t>
  </si>
  <si>
    <t>Commitments and Contingencies - Additional Information (Detail)</t>
  </si>
  <si>
    <t>Person</t>
  </si>
  <si>
    <t>Aug. 15, 2013</t>
  </si>
  <si>
    <t>Contingent Liabilities [Line Items]</t>
  </si>
  <si>
    <t>Rental expense for operating leases for engineering, selling, administrative and manufacturing</t>
  </si>
  <si>
    <t>Total Penalty</t>
  </si>
  <si>
    <t>Other pending charges</t>
  </si>
  <si>
    <t>Gain on settlement of contingency, after tax</t>
  </si>
  <si>
    <t>Number of U.S.-based employees represented by labor unions</t>
  </si>
  <si>
    <t>Percentage of U.S.-based employees represented by labor unions</t>
  </si>
  <si>
    <t>Rental Commitments For Noncancelable Operating Leases (Detail) (USD $)</t>
  </si>
  <si>
    <t>Commitments And Contingencies</t>
  </si>
  <si>
    <t>Operating Leases, Future Minimum Payments Due, Total</t>
  </si>
  <si>
    <t>Purchase Obligations (Detail) (USD $)</t>
  </si>
  <si>
    <t>Recorded Unconditional Purchase Obligation [Line Items]</t>
  </si>
  <si>
    <t>Purchase obligations, Total</t>
  </si>
  <si>
    <t>Purchase obligations, Less than 1 year</t>
  </si>
  <si>
    <t>Purchase obligations, 1-3 years</t>
  </si>
  <si>
    <t>Purchase obligations, 4-5 years</t>
  </si>
  <si>
    <t>Purchase obligations, After 5 years</t>
  </si>
  <si>
    <t>Employee Stock Plans - Additional Information (Detail) (USD $)</t>
  </si>
  <si>
    <t>Share-based Compensation Arrangement by Share-based Payment Award [Line Items]</t>
  </si>
  <si>
    <t>Share-based compensation cost</t>
  </si>
  <si>
    <t>Income tax benefit recognized</t>
  </si>
  <si>
    <t>Number of options granted</t>
  </si>
  <si>
    <t>Number of options exercised</t>
  </si>
  <si>
    <t>Weighted average exercise price of options exercised</t>
  </si>
  <si>
    <t>Aggregate intrinsic value of option shares outstanding</t>
  </si>
  <si>
    <t>Aggregate intrinsic value of option shares exercisable</t>
  </si>
  <si>
    <t>Number of option shares vested or expected to vest</t>
  </si>
  <si>
    <t>Option shares vested or expected to vest aggregate intrinsic value</t>
  </si>
  <si>
    <t>Weighted average exercise price of option shares vested or expected to vest</t>
  </si>
  <si>
    <t>Weighted average remaining contractual term of option shares vested or expected to vest, years</t>
  </si>
  <si>
    <t>'6 years</t>
  </si>
  <si>
    <t>Weighted average remaining contractual term of option shares currently exercisable</t>
  </si>
  <si>
    <t>'4 years 7 months 6 days</t>
  </si>
  <si>
    <t>Total unrecognized compensation expense for options</t>
  </si>
  <si>
    <t>Unrecognized compensation expense will be recognized over a weighted average period, years</t>
  </si>
  <si>
    <t>'1 year 10 months 24 days</t>
  </si>
  <si>
    <t>Fair value of option shares vested</t>
  </si>
  <si>
    <t>Restricted Stock Units (RSUs)</t>
  </si>
  <si>
    <t>Purchase price fair market value percentage</t>
  </si>
  <si>
    <t>Number of shares purchased by employees</t>
  </si>
  <si>
    <t>Employees purchase price per share fair market value</t>
  </si>
  <si>
    <t>Common stock reserved for issuance, shares</t>
  </si>
  <si>
    <t>Remaining shares available for issuance</t>
  </si>
  <si>
    <t>Accrued deductions for purchase of shares</t>
  </si>
  <si>
    <t>Share purchase date</t>
  </si>
  <si>
    <t>'December 15, 2013</t>
  </si>
  <si>
    <t>The term of options, years</t>
  </si>
  <si>
    <t>Weighted-average grant date fair value of options granted</t>
  </si>
  <si>
    <t>Shares reserved for issuance to officers and key employees</t>
  </si>
  <si>
    <t>Award period, years</t>
  </si>
  <si>
    <t>Award period end date</t>
  </si>
  <si>
    <t>Options excisable ratably period, years</t>
  </si>
  <si>
    <t>Schedule of Fair Value of Option Granted using Black-Scholes Pricing Model (Detail) (USD $)</t>
  </si>
  <si>
    <t>Schedule of Weighted Average Assumptions for Fair Values of Stock Options[Line Items]</t>
  </si>
  <si>
    <t>Volatility, minimum</t>
  </si>
  <si>
    <t>Volatility, maximum</t>
  </si>
  <si>
    <t>Risk-free interest rate, minimum</t>
  </si>
  <si>
    <t>Risk-free interest rate, maximum</t>
  </si>
  <si>
    <t>Equity Incentive Plan | Minimum</t>
  </si>
  <si>
    <t>'4 years 6 months</t>
  </si>
  <si>
    <t>Equity Incentive Plan | Maximum</t>
  </si>
  <si>
    <t>'9 years 6 months</t>
  </si>
  <si>
    <t>Changes In Outstanding Options Granted Under Equity Incentive Plans (Detail) (USD $)</t>
  </si>
  <si>
    <t>Outstanding, beginning of year, Shares Subject to Option</t>
  </si>
  <si>
    <t>Granted, Shares Subject to Option</t>
  </si>
  <si>
    <t>Exercised, Shares Subject to Options</t>
  </si>
  <si>
    <t>Forfeited/cancelled Shares Subject to Option</t>
  </si>
  <si>
    <t>Outstanding, end of year, Shares Subject to Option</t>
  </si>
  <si>
    <t>Exercisable, end of year, Shares Subject to Option</t>
  </si>
  <si>
    <t>Outstanding, beginning of year, Weighted Average Exercise Price</t>
  </si>
  <si>
    <t>Granted, Weighted Average Exercise Price</t>
  </si>
  <si>
    <t>Exercised, Weighted Average Exercise Price</t>
  </si>
  <si>
    <t>Forfeited/cancelled Weighted Average Exercise Price</t>
  </si>
  <si>
    <t>Outstanding, end of year, Weighted Average Exercise Price</t>
  </si>
  <si>
    <t>Exercisable, end of year, Weighted Average Exercise Price</t>
  </si>
  <si>
    <t>Stock Activity Related To Stock Options Exercised (Detail) (USD $)</t>
  </si>
  <si>
    <t>Employee Service Share-based Compensation, Allocation of Recognized Period Costs [Line Items]</t>
  </si>
  <si>
    <t>Stock Options Outstanding (Detail) (USD $)</t>
  </si>
  <si>
    <t>$19.65 - $38.00</t>
  </si>
  <si>
    <t>$38.01 - $40.00</t>
  </si>
  <si>
    <t>$40.01 - $50.00</t>
  </si>
  <si>
    <t>$50.01 - $52.00</t>
  </si>
  <si>
    <t>$52.01 - $65.00</t>
  </si>
  <si>
    <t>$65.01 - $82.01</t>
  </si>
  <si>
    <t>Share-based Compensation, Shares Authorized under Stock Option Plans, Exercise Price Range [Line Items]</t>
  </si>
  <si>
    <t>Range of Exercise Prices, lower limit</t>
  </si>
  <si>
    <t>Range of Exercise Prices, upper limit</t>
  </si>
  <si>
    <t>Options Outstanding, Shares</t>
  </si>
  <si>
    <t>Options Exercisable, Shares</t>
  </si>
  <si>
    <t>Options Outstanding Weighted Average Remaining Life (years)</t>
  </si>
  <si>
    <t>'4 years 1 month 6 days</t>
  </si>
  <si>
    <t>'2 years 4 months 24 days</t>
  </si>
  <si>
    <t>'5 years 6 months</t>
  </si>
  <si>
    <t>'8 years</t>
  </si>
  <si>
    <t>'6 years 2 months 12 days</t>
  </si>
  <si>
    <t>'8 years 8 months 12 days</t>
  </si>
  <si>
    <t>Options Outstanding, Weighted Average Price</t>
  </si>
  <si>
    <t>Options Exercisable, Weighted Average Price</t>
  </si>
  <si>
    <t>Summary of Changes in RSUs Granted Under Equity Incentive Plan (Detail) (Restricted Stock Units (RSUs), USD $)</t>
  </si>
  <si>
    <t>Non-vested shares</t>
  </si>
  <si>
    <t>Shares, Non-vested, beginning of year</t>
  </si>
  <si>
    <t>Shares, Granted</t>
  </si>
  <si>
    <t>Shares, Forfeited/canceled</t>
  </si>
  <si>
    <t>Shares, Non-vested, end of year</t>
  </si>
  <si>
    <t>Weighted-Average Grant Date Fair Value per Share</t>
  </si>
  <si>
    <t>Weighted-Average grant date fair value per share Non-vested, beginning of year</t>
  </si>
  <si>
    <t>Weighted-Average grant date fair value per share Granted</t>
  </si>
  <si>
    <t>Weighted-Average grant date fair value per share Forfeited/cancelled</t>
  </si>
  <si>
    <t>Weighted-Average grant date fair value per share Non-vested, end of year</t>
  </si>
  <si>
    <t>Weighted average remaining life (years)</t>
  </si>
  <si>
    <t>Weighted average remaining life (years), Non-vested, end of year</t>
  </si>
  <si>
    <t>'2 years 6 months</t>
  </si>
  <si>
    <t>Capital Stock - Additional Information (Detail) (USD $)</t>
  </si>
  <si>
    <t>Class of Stock [Line Items]</t>
  </si>
  <si>
    <t>Preferred stock, shares authorized</t>
  </si>
  <si>
    <t>Preferred stock, par value per share</t>
  </si>
  <si>
    <t>Preferred Stock</t>
  </si>
  <si>
    <t>Acquisitions - Additional Information (Detail) (USD $)</t>
  </si>
  <si>
    <t>Feb. 04, 2013</t>
  </si>
  <si>
    <t>Gamesman Group</t>
  </si>
  <si>
    <t>Jul. 26, 2011</t>
  </si>
  <si>
    <t>M</t>
  </si>
  <si>
    <t>Dec. 30, 2010</t>
  </si>
  <si>
    <t>Business Acquisition [Line Items]</t>
  </si>
  <si>
    <t>Acquired outstanding capital stock</t>
  </si>
  <si>
    <t>Cash acquired</t>
  </si>
  <si>
    <t>Estimated fair value adjustment for inventory, will be recognized as cost of goods sold</t>
  </si>
  <si>
    <t>Fair value adjustment for inventory, cost of goods sold period, months</t>
  </si>
  <si>
    <t>Acquisition-related costs</t>
  </si>
  <si>
    <t>Contingent consideration deposited in escrow account</t>
  </si>
  <si>
    <t>Payment of contingent consideration for performance objective period, years</t>
  </si>
  <si>
    <t>Estimated fair value of the contingent consideration</t>
  </si>
  <si>
    <t>Contingent consideration initial installment payment</t>
  </si>
  <si>
    <t>Business Acquisition Contingent Consideration Payable</t>
  </si>
  <si>
    <t>Allocation of Estimated Fair Value of Assets Acquired and Liabilities Assumed (Detail) (USD $)</t>
  </si>
  <si>
    <t>Technology Equipment</t>
  </si>
  <si>
    <t>Allocation of Estimated Fair Value of Assets Acquired and Liabilities Assumed (Parenthetical) (Detail)</t>
  </si>
  <si>
    <t>Weighted average useful life, year</t>
  </si>
  <si>
    <t>'9 years</t>
  </si>
  <si>
    <t>Pro Forma Financial Information (Detail) (USD $)</t>
  </si>
  <si>
    <t>Business Acquisition, Pro Forma Information [Line Items]</t>
  </si>
  <si>
    <t>Components of Accumulated Other Comprehensive Loss (Detail) (USD $)</t>
  </si>
  <si>
    <t>Accumulated Other Comprehensive Income (Loss) [Line Items]</t>
  </si>
  <si>
    <t>Unrealized gain (loss) on derivative contracts, after tax</t>
  </si>
  <si>
    <t>Pension and post-retirement obligations, after tax</t>
  </si>
  <si>
    <t>Business Segment Information - Additional Information (Detail)</t>
  </si>
  <si>
    <t>Segment Reporting Information [Line Items]</t>
  </si>
  <si>
    <t>Number of reporting segments</t>
  </si>
  <si>
    <t>Segment sales total percentage</t>
  </si>
  <si>
    <t>Advanced Materials | U.S. Government</t>
  </si>
  <si>
    <t>Avionics &amp; Controls | U.S. Government</t>
  </si>
  <si>
    <t>Business Segment Information for Continuing Operations (Detail)</t>
  </si>
  <si>
    <t>Income (Loss) from Continuing Operations Before Taxes</t>
  </si>
  <si>
    <t>Fiscal 2013 includes a $3.5 million impairment charge against Racal Acoustics' goodwill and fiscal 2012 includes a $52.2 million impairment charge against Racal Acoustics' goodwill.</t>
  </si>
  <si>
    <t>Reconciliation of Assets from Segment to Consolidated (Detail) (USD $)</t>
  </si>
  <si>
    <t>Operating Segments | Avionics &amp; Controls</t>
  </si>
  <si>
    <t>Operating Segments | Sensors &amp; Systems</t>
  </si>
  <si>
    <t>Operating Segments | Advanced Materials</t>
  </si>
  <si>
    <t>Primarily cash and deferred tax assets (see Note 9).</t>
  </si>
  <si>
    <t>Business Segment Information for Continuing Operations (Parenthetical) (Detail) (USD $)</t>
  </si>
  <si>
    <t>Impairment charge</t>
  </si>
  <si>
    <t>Reconciliation of Assets from Segment to Consolidated (Parenthetical) (Detail) (USD $)</t>
  </si>
  <si>
    <t>Revenue from External Customers Attributed to Foreign Countries by Geographic Area (Detail) (USD $)</t>
  </si>
  <si>
    <t>Intersegment Elimination</t>
  </si>
  <si>
    <t>Unaffiliated customers - U.S. | Domestic</t>
  </si>
  <si>
    <t>Unaffiliated customers - Export | Domestic</t>
  </si>
  <si>
    <t>Intercompany | Domestic</t>
  </si>
  <si>
    <t>Intercompany | Canada</t>
  </si>
  <si>
    <t>Intercompany | France</t>
  </si>
  <si>
    <t>Intercompany | United Kingdom</t>
  </si>
  <si>
    <t>Intercompany | All Other Foreign</t>
  </si>
  <si>
    <t>Unaffiliated Customers | Canada</t>
  </si>
  <si>
    <t>Unaffiliated Customers | France</t>
  </si>
  <si>
    <t>Unaffiliated Customers | United Kingdom</t>
  </si>
  <si>
    <t>Unaffiliated Customers | All Other Foreign</t>
  </si>
  <si>
    <t>Revenue from External Customers and Long-Lived Assets, by Geographical Areas (Detail) (USD $)</t>
  </si>
  <si>
    <t>Product Lines Contributing Sales (Detail)</t>
  </si>
  <si>
    <t>Connector</t>
  </si>
  <si>
    <t>Product Information [Line Items]</t>
  </si>
  <si>
    <t>Product Line Sales Total Percentage</t>
  </si>
  <si>
    <t>Summary of Unaudited Quarterly Financial Information (Detail) (USD $)</t>
  </si>
  <si>
    <t>Quarterly Financial Information [Line Items]</t>
  </si>
  <si>
    <t>Gross Profit</t>
  </si>
  <si>
    <t>Earnings per share - basic</t>
  </si>
  <si>
    <t>Earnings per share - diluted</t>
  </si>
  <si>
    <t>Summary of Unaudited Quarterly Financial Information (Parenthetical) (Detail) (USD $)</t>
  </si>
  <si>
    <t>Unrecognized tax benefit reductions resulting from lapse of applicable statute of limitations and change in enacted tax rate</t>
  </si>
  <si>
    <t>Goodwill impairment charge</t>
  </si>
  <si>
    <t>Gain on settlement of a contingency, net of tax</t>
  </si>
  <si>
    <t>Condensed Consolidating Balance Sheet (Detail) (USD $)</t>
  </si>
  <si>
    <t>Oct. 29, 2010</t>
  </si>
  <si>
    <t>Property, Plant &amp; Equipment, Net</t>
  </si>
  <si>
    <t>Amounts Due From (To) Subsidiaries</t>
  </si>
  <si>
    <t>Amounts Due To (From) Subsidiaries</t>
  </si>
  <si>
    <t>Guarantor Subsidiaries</t>
  </si>
  <si>
    <t>Non-Guarantor Subsidiaries</t>
  </si>
  <si>
    <t>Condensed Consolidating Statement of Operations and Comprehensive Income (Loss) (Detail)</t>
  </si>
  <si>
    <t>Guarantor Obligations [Line Items]</t>
  </si>
  <si>
    <t>Operating Earnings from Continuing Operations</t>
  </si>
  <si>
    <t>Earnings (Loss) from Continuing Operations Before Taxes</t>
  </si>
  <si>
    <t>Earnings (Loss) From Continuing Operations Including Noncontrolling Interests</t>
  </si>
  <si>
    <t>Earnings (Loss) From Continuing Operations Attributable to Esterline, Net of Tax</t>
  </si>
  <si>
    <t>Earnings (Loss) From Discontinued Operations Attributable to Esterline, Net of Tax</t>
  </si>
  <si>
    <t>Equity in Net Income of Consolidated Subsidiaries</t>
  </si>
  <si>
    <t>Condensed Consolidating Statement of Cash Flows (Detail)</t>
  </si>
  <si>
    <t>Net earnings (loss) including noncontrolling interests</t>
  </si>
  <si>
    <t>Working capital changes, net of effect of acquisitions</t>
  </si>
  <si>
    <t>Federal &amp; foreign income taxes</t>
  </si>
  <si>
    <t>Net cash provided by (used in) investing activities</t>
  </si>
  <si>
    <t>Dividends paid to noncontrolling interest</t>
  </si>
  <si>
    <t>Net change in intercompany financing</t>
  </si>
  <si>
    <t>Valuation And Qualifying Accounts (Detail) (Reserve For Doubtful Accounts Receivable, USD $)</t>
  </si>
  <si>
    <t>Reserve For Doubtful Accounts Receivable</t>
  </si>
  <si>
    <t>Valuation and Qualifying Accounts Disclosure [Line Items]</t>
  </si>
  <si>
    <t>Balance at Beginning of Year</t>
  </si>
  <si>
    <t>Charged to Costs &amp;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sz val="3"/>
      <color theme="1"/>
      <name val="Calibri"/>
      <family val="2"/>
      <scheme val="minor"/>
    </font>
    <font>
      <sz val="9.35"/>
      <color theme="1"/>
      <name val="Times New Roman"/>
      <family val="1"/>
    </font>
    <font>
      <sz val="6"/>
      <color theme="1"/>
      <name val="Calibri"/>
      <family val="2"/>
      <scheme val="minor"/>
    </font>
    <font>
      <b/>
      <sz val="6.5"/>
      <color theme="1"/>
      <name val="Times New Roman"/>
      <family val="1"/>
    </font>
    <font>
      <sz val="9.5"/>
      <color theme="1"/>
      <name val="Times New Roman"/>
      <family val="1"/>
    </font>
    <font>
      <sz val="24"/>
      <color theme="1"/>
      <name val="Calibri"/>
      <family val="2"/>
      <scheme val="minor"/>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0" fillId="0" borderId="0" xfId="0" applyAlignment="1">
      <alignment horizontal="right"/>
    </xf>
    <xf numFmtId="0" fontId="19" fillId="0" borderId="0" xfId="0" applyFont="1" applyAlignment="1">
      <alignment horizontal="right"/>
    </xf>
    <xf numFmtId="0" fontId="24" fillId="0" borderId="0" xfId="0" applyFont="1" applyAlignment="1">
      <alignment vertical="top"/>
    </xf>
    <xf numFmtId="0" fontId="24" fillId="0" borderId="0" xfId="0" applyFont="1" applyAlignment="1">
      <alignment wrapText="1"/>
    </xf>
    <xf numFmtId="0" fontId="19" fillId="0" borderId="0" xfId="0" applyFont="1" applyAlignment="1">
      <alignment horizontal="right"/>
    </xf>
    <xf numFmtId="0" fontId="26" fillId="0" borderId="0" xfId="0" applyFont="1"/>
    <xf numFmtId="0" fontId="26" fillId="0" borderId="0" xfId="0" applyFont="1" applyAlignment="1">
      <alignment wrapText="1"/>
    </xf>
    <xf numFmtId="0" fontId="19" fillId="0" borderId="0" xfId="0" applyFont="1" applyAlignment="1">
      <alignment horizontal="left" vertical="top" wrapText="1" indent="2"/>
    </xf>
    <xf numFmtId="0" fontId="20" fillId="0" borderId="12"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10" xfId="0" applyFont="1" applyBorder="1" applyAlignment="1">
      <alignment wrapText="1"/>
    </xf>
    <xf numFmtId="0" fontId="19" fillId="0" borderId="0" xfId="0" applyFont="1" applyAlignment="1">
      <alignment horizontal="center"/>
    </xf>
    <xf numFmtId="0" fontId="22" fillId="0" borderId="0" xfId="0" applyFont="1" applyAlignment="1">
      <alignment horizontal="left" vertical="top" wrapText="1" indent="1"/>
    </xf>
    <xf numFmtId="10" fontId="19" fillId="0" borderId="0" xfId="0" applyNumberFormat="1" applyFont="1" applyAlignment="1">
      <alignment horizontal="right" wrapText="1"/>
    </xf>
    <xf numFmtId="0" fontId="19" fillId="0" borderId="0" xfId="0" applyFont="1" applyAlignment="1">
      <alignment horizontal="center"/>
    </xf>
    <xf numFmtId="0" fontId="19" fillId="0" borderId="12" xfId="0" applyFont="1" applyBorder="1" applyAlignment="1">
      <alignment horizontal="center"/>
    </xf>
    <xf numFmtId="10" fontId="19" fillId="0" borderId="0" xfId="0" applyNumberFormat="1" applyFont="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xf numFmtId="10" fontId="19" fillId="0" borderId="0" xfId="0" applyNumberFormat="1" applyFont="1" applyAlignment="1">
      <alignment horizontal="right"/>
    </xf>
    <xf numFmtId="9" fontId="19" fillId="0" borderId="0" xfId="0" applyNumberFormat="1" applyFont="1" applyAlignment="1">
      <alignment horizontal="right"/>
    </xf>
    <xf numFmtId="0" fontId="19" fillId="0" borderId="12" xfId="0" applyFont="1" applyBorder="1" applyAlignment="1">
      <alignment horizontal="center" wrapText="1"/>
    </xf>
    <xf numFmtId="0" fontId="19" fillId="0" borderId="13" xfId="0" applyFont="1" applyBorder="1" applyAlignment="1">
      <alignment horizontal="center"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left" vertical="top" wrapText="1" indent="4"/>
    </xf>
    <xf numFmtId="0" fontId="24" fillId="0" borderId="0" xfId="0" applyFont="1" applyAlignment="1">
      <alignment vertical="top" wrapText="1"/>
    </xf>
    <xf numFmtId="0" fontId="20" fillId="0" borderId="0" xfId="0" applyFont="1" applyAlignment="1">
      <alignment horizontal="right"/>
    </xf>
    <xf numFmtId="0" fontId="20" fillId="0" borderId="0" xfId="0" applyFont="1" applyAlignment="1">
      <alignment horizontal="left" vertical="top" wrapText="1" indent="1"/>
    </xf>
    <xf numFmtId="0" fontId="24"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wrapText="1"/>
    </xf>
    <xf numFmtId="0" fontId="19" fillId="0" borderId="0" xfId="0" applyFont="1" applyAlignment="1">
      <alignment horizontal="center" wrapText="1"/>
    </xf>
    <xf numFmtId="0" fontId="25" fillId="0" borderId="10" xfId="0" applyFont="1" applyBorder="1" applyAlignment="1">
      <alignment wrapText="1"/>
    </xf>
    <xf numFmtId="0" fontId="25" fillId="0" borderId="11" xfId="0" applyFont="1" applyBorder="1" applyAlignment="1">
      <alignment wrapText="1"/>
    </xf>
    <xf numFmtId="16" fontId="19" fillId="0" borderId="0" xfId="0" applyNumberFormat="1" applyFont="1" applyAlignment="1">
      <alignment horizontal="right"/>
    </xf>
    <xf numFmtId="0" fontId="19" fillId="0" borderId="0" xfId="0" applyFont="1" applyAlignment="1">
      <alignment horizontal="left" vertical="top" indent="1"/>
    </xf>
    <xf numFmtId="0" fontId="19" fillId="0" borderId="10" xfId="0" applyFont="1" applyBorder="1" applyAlignment="1">
      <alignment horizontal="right"/>
    </xf>
    <xf numFmtId="0" fontId="19" fillId="0" borderId="10" xfId="0" applyFont="1" applyBorder="1" applyAlignment="1">
      <alignment wrapText="1"/>
    </xf>
    <xf numFmtId="0" fontId="24" fillId="0" borderId="0" xfId="0" applyFont="1" applyAlignment="1">
      <alignment horizontal="left" vertical="top" wrapText="1" indent="1"/>
    </xf>
    <xf numFmtId="0" fontId="28" fillId="0" borderId="0" xfId="0" applyFont="1"/>
    <xf numFmtId="0" fontId="28" fillId="0" borderId="0" xfId="0" applyFont="1" applyAlignment="1">
      <alignment horizontal="left" vertical="top" wrapText="1"/>
    </xf>
    <xf numFmtId="9" fontId="19" fillId="0" borderId="0" xfId="0" applyNumberFormat="1" applyFont="1" applyAlignment="1">
      <alignment horizontal="right" wrapText="1"/>
    </xf>
    <xf numFmtId="0" fontId="29" fillId="0" borderId="0" xfId="0" applyFont="1" applyAlignment="1">
      <alignment wrapText="1"/>
    </xf>
    <xf numFmtId="0" fontId="28" fillId="0" borderId="0" xfId="0" applyFont="1"/>
    <xf numFmtId="0" fontId="20" fillId="0" borderId="0" xfId="0" applyFont="1" applyAlignment="1">
      <alignment horizontal="left" vertical="top" wrapText="1" indent="1"/>
    </xf>
    <xf numFmtId="0" fontId="31" fillId="0" borderId="0" xfId="0" applyFont="1" applyAlignment="1">
      <alignment horizontal="right" wrapText="1"/>
    </xf>
    <xf numFmtId="0" fontId="33" fillId="0" borderId="0" xfId="0" applyFont="1" applyAlignment="1">
      <alignment horizontal="left" vertical="top" wrapText="1" indent="1"/>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1575039</v>
      </c>
      <c r="D17" s="4" t="s">
        <v>6</v>
      </c>
    </row>
    <row r="18" spans="1:4" x14ac:dyDescent="0.25">
      <c r="A18" s="2" t="s">
        <v>32</v>
      </c>
      <c r="B18" s="4" t="s">
        <v>6</v>
      </c>
      <c r="C18" s="4" t="s">
        <v>6</v>
      </c>
      <c r="D18" s="7">
        <v>2308350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2" max="2" width="36.5703125"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8" t="s">
        <v>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14</v>
      </c>
      <c r="B3" s="12" t="s">
        <v>6</v>
      </c>
      <c r="C3" s="12"/>
      <c r="D3" s="12"/>
      <c r="E3" s="12"/>
      <c r="F3" s="12"/>
      <c r="G3" s="12"/>
      <c r="H3" s="12"/>
      <c r="I3" s="12"/>
      <c r="J3" s="12"/>
      <c r="K3" s="12"/>
      <c r="L3" s="12"/>
      <c r="M3" s="12"/>
      <c r="N3" s="12"/>
      <c r="O3" s="12"/>
      <c r="P3" s="12"/>
      <c r="Q3" s="12"/>
      <c r="R3" s="12"/>
    </row>
    <row r="4" spans="1:18" x14ac:dyDescent="0.25">
      <c r="A4" s="13"/>
      <c r="B4" s="27" t="s">
        <v>290</v>
      </c>
      <c r="C4" s="27"/>
      <c r="D4" s="27"/>
      <c r="E4" s="27"/>
      <c r="F4" s="27"/>
      <c r="G4" s="27"/>
      <c r="H4" s="27"/>
      <c r="I4" s="27"/>
      <c r="J4" s="27"/>
      <c r="K4" s="27"/>
      <c r="L4" s="27"/>
      <c r="M4" s="27"/>
      <c r="N4" s="27"/>
      <c r="O4" s="27"/>
      <c r="P4" s="27"/>
      <c r="Q4" s="27"/>
      <c r="R4" s="27"/>
    </row>
    <row r="5" spans="1:18" x14ac:dyDescent="0.25">
      <c r="A5" s="13"/>
      <c r="B5" s="27" t="s">
        <v>291</v>
      </c>
      <c r="C5" s="27"/>
      <c r="D5" s="27"/>
      <c r="E5" s="27"/>
      <c r="F5" s="27"/>
      <c r="G5" s="27"/>
      <c r="H5" s="27"/>
      <c r="I5" s="27"/>
      <c r="J5" s="27"/>
      <c r="K5" s="27"/>
      <c r="L5" s="27"/>
      <c r="M5" s="27"/>
      <c r="N5" s="27"/>
      <c r="O5" s="27"/>
      <c r="P5" s="27"/>
      <c r="Q5" s="27"/>
      <c r="R5" s="27"/>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5"/>
      <c r="C7" s="15"/>
      <c r="D7" s="15"/>
      <c r="E7" s="15"/>
      <c r="F7" s="15"/>
      <c r="G7" s="15"/>
      <c r="H7" s="15"/>
      <c r="I7" s="15"/>
      <c r="J7" s="15"/>
      <c r="K7" s="15"/>
      <c r="L7" s="15"/>
      <c r="M7" s="15"/>
      <c r="N7" s="15"/>
      <c r="O7" s="15"/>
      <c r="P7" s="15"/>
      <c r="Q7" s="15"/>
      <c r="R7" s="15"/>
    </row>
    <row r="8" spans="1:18" x14ac:dyDescent="0.25">
      <c r="A8" s="13"/>
      <c r="B8" s="32" t="s">
        <v>187</v>
      </c>
      <c r="C8" s="33" t="s">
        <v>281</v>
      </c>
      <c r="D8" s="34" t="s">
        <v>292</v>
      </c>
      <c r="E8" s="34"/>
      <c r="F8" s="33"/>
      <c r="G8" s="33" t="s">
        <v>281</v>
      </c>
      <c r="H8" s="34" t="s">
        <v>294</v>
      </c>
      <c r="I8" s="34"/>
      <c r="J8" s="33"/>
      <c r="K8" s="33" t="s">
        <v>281</v>
      </c>
      <c r="L8" s="34" t="s">
        <v>296</v>
      </c>
      <c r="M8" s="34"/>
      <c r="N8" s="33"/>
      <c r="O8" s="33" t="s">
        <v>281</v>
      </c>
      <c r="P8" s="34" t="s">
        <v>188</v>
      </c>
      <c r="Q8" s="34"/>
      <c r="R8" s="33"/>
    </row>
    <row r="9" spans="1:18" x14ac:dyDescent="0.25">
      <c r="A9" s="13"/>
      <c r="B9" s="32"/>
      <c r="C9" s="33"/>
      <c r="D9" s="34" t="s">
        <v>293</v>
      </c>
      <c r="E9" s="34"/>
      <c r="F9" s="33"/>
      <c r="G9" s="33"/>
      <c r="H9" s="34" t="s">
        <v>295</v>
      </c>
      <c r="I9" s="34"/>
      <c r="J9" s="33"/>
      <c r="K9" s="33"/>
      <c r="L9" s="34" t="s">
        <v>297</v>
      </c>
      <c r="M9" s="34"/>
      <c r="N9" s="33"/>
      <c r="O9" s="33"/>
      <c r="P9" s="34"/>
      <c r="Q9" s="34"/>
      <c r="R9" s="33"/>
    </row>
    <row r="10" spans="1:18" x14ac:dyDescent="0.25">
      <c r="A10" s="13"/>
      <c r="B10" s="15"/>
      <c r="C10" s="27"/>
      <c r="D10" s="27"/>
      <c r="E10" s="27"/>
      <c r="F10" s="27"/>
      <c r="G10" s="27"/>
      <c r="H10" s="27"/>
      <c r="I10" s="27"/>
      <c r="J10" s="27"/>
      <c r="K10" s="27"/>
      <c r="L10" s="27"/>
      <c r="M10" s="27"/>
      <c r="N10" s="27"/>
      <c r="O10" s="27"/>
      <c r="P10" s="27"/>
      <c r="Q10" s="27"/>
      <c r="R10" s="27"/>
    </row>
    <row r="11" spans="1:18" x14ac:dyDescent="0.25">
      <c r="A11" s="13"/>
      <c r="B11" s="21" t="s">
        <v>298</v>
      </c>
      <c r="C11" s="19" t="s">
        <v>281</v>
      </c>
      <c r="D11" s="15" t="s">
        <v>284</v>
      </c>
      <c r="E11" s="22">
        <v>513508</v>
      </c>
      <c r="F11" s="14" t="s">
        <v>281</v>
      </c>
      <c r="G11" s="19" t="s">
        <v>281</v>
      </c>
      <c r="H11" s="15" t="s">
        <v>284</v>
      </c>
      <c r="I11" s="22">
        <v>435645</v>
      </c>
      <c r="J11" s="14" t="s">
        <v>281</v>
      </c>
      <c r="K11" s="19" t="s">
        <v>281</v>
      </c>
      <c r="L11" s="15" t="s">
        <v>284</v>
      </c>
      <c r="M11" s="22">
        <v>214572</v>
      </c>
      <c r="N11" s="14" t="s">
        <v>281</v>
      </c>
      <c r="O11" s="19" t="s">
        <v>281</v>
      </c>
      <c r="P11" s="15" t="s">
        <v>284</v>
      </c>
      <c r="Q11" s="22">
        <v>1163725</v>
      </c>
      <c r="R11" s="14" t="s">
        <v>281</v>
      </c>
    </row>
    <row r="12" spans="1:18" x14ac:dyDescent="0.25">
      <c r="A12" s="13"/>
      <c r="B12" s="21" t="s">
        <v>299</v>
      </c>
      <c r="C12" s="19" t="s">
        <v>281</v>
      </c>
      <c r="D12" s="15"/>
      <c r="E12" s="25" t="s">
        <v>300</v>
      </c>
      <c r="F12" s="14" t="s">
        <v>301</v>
      </c>
      <c r="G12" s="19" t="s">
        <v>281</v>
      </c>
      <c r="H12" s="15"/>
      <c r="I12" s="25">
        <v>0</v>
      </c>
      <c r="J12" s="14" t="s">
        <v>281</v>
      </c>
      <c r="K12" s="19" t="s">
        <v>281</v>
      </c>
      <c r="L12" s="15"/>
      <c r="M12" s="25">
        <v>0</v>
      </c>
      <c r="N12" s="14" t="s">
        <v>281</v>
      </c>
      <c r="O12" s="19" t="s">
        <v>281</v>
      </c>
      <c r="P12" s="15"/>
      <c r="Q12" s="25" t="s">
        <v>300</v>
      </c>
      <c r="R12" s="14" t="s">
        <v>301</v>
      </c>
    </row>
    <row r="13" spans="1:18" x14ac:dyDescent="0.25">
      <c r="A13" s="13"/>
      <c r="B13" s="21" t="s">
        <v>302</v>
      </c>
      <c r="C13" s="19" t="s">
        <v>281</v>
      </c>
      <c r="D13" s="15"/>
      <c r="E13" s="25" t="s">
        <v>303</v>
      </c>
      <c r="F13" s="14" t="s">
        <v>301</v>
      </c>
      <c r="G13" s="19" t="s">
        <v>281</v>
      </c>
      <c r="H13" s="15"/>
      <c r="I13" s="22">
        <v>24280</v>
      </c>
      <c r="J13" s="14" t="s">
        <v>281</v>
      </c>
      <c r="K13" s="19" t="s">
        <v>281</v>
      </c>
      <c r="L13" s="15"/>
      <c r="M13" s="25">
        <v>0</v>
      </c>
      <c r="N13" s="14" t="s">
        <v>281</v>
      </c>
      <c r="O13" s="19" t="s">
        <v>281</v>
      </c>
      <c r="P13" s="15"/>
      <c r="Q13" s="22">
        <v>24046</v>
      </c>
      <c r="R13" s="14" t="s">
        <v>281</v>
      </c>
    </row>
    <row r="14" spans="1:18" x14ac:dyDescent="0.25">
      <c r="A14" s="13"/>
      <c r="B14" s="21" t="s">
        <v>55</v>
      </c>
      <c r="C14" s="19" t="s">
        <v>281</v>
      </c>
      <c r="D14" s="15"/>
      <c r="E14" s="25" t="s">
        <v>304</v>
      </c>
      <c r="F14" s="14" t="s">
        <v>301</v>
      </c>
      <c r="G14" s="19" t="s">
        <v>281</v>
      </c>
      <c r="H14" s="15"/>
      <c r="I14" s="25">
        <v>0</v>
      </c>
      <c r="J14" s="14" t="s">
        <v>281</v>
      </c>
      <c r="K14" s="19" t="s">
        <v>281</v>
      </c>
      <c r="L14" s="15"/>
      <c r="M14" s="25">
        <v>0</v>
      </c>
      <c r="N14" s="14" t="s">
        <v>281</v>
      </c>
      <c r="O14" s="19" t="s">
        <v>281</v>
      </c>
      <c r="P14" s="15"/>
      <c r="Q14" s="25" t="s">
        <v>304</v>
      </c>
      <c r="R14" s="14" t="s">
        <v>301</v>
      </c>
    </row>
    <row r="15" spans="1:18" x14ac:dyDescent="0.25">
      <c r="A15" s="13"/>
      <c r="B15" s="21" t="s">
        <v>204</v>
      </c>
      <c r="C15" s="19" t="s">
        <v>281</v>
      </c>
      <c r="D15" s="15"/>
      <c r="E15" s="25" t="s">
        <v>305</v>
      </c>
      <c r="F15" s="14" t="s">
        <v>301</v>
      </c>
      <c r="G15" s="19" t="s">
        <v>281</v>
      </c>
      <c r="H15" s="15"/>
      <c r="I15" s="25" t="s">
        <v>306</v>
      </c>
      <c r="J15" s="14" t="s">
        <v>301</v>
      </c>
      <c r="K15" s="19" t="s">
        <v>281</v>
      </c>
      <c r="L15" s="15"/>
      <c r="M15" s="25" t="s">
        <v>307</v>
      </c>
      <c r="N15" s="14" t="s">
        <v>301</v>
      </c>
      <c r="O15" s="19" t="s">
        <v>281</v>
      </c>
      <c r="P15" s="15"/>
      <c r="Q15" s="25" t="s">
        <v>308</v>
      </c>
      <c r="R15" s="14" t="s">
        <v>301</v>
      </c>
    </row>
    <row r="16" spans="1:18" x14ac:dyDescent="0.25">
      <c r="A16" s="13"/>
      <c r="B16" s="28"/>
      <c r="C16" s="28"/>
      <c r="D16" s="28"/>
      <c r="E16" s="28"/>
      <c r="F16" s="28"/>
      <c r="G16" s="28"/>
      <c r="H16" s="28"/>
      <c r="I16" s="28"/>
      <c r="J16" s="28"/>
      <c r="K16" s="28"/>
      <c r="L16" s="28"/>
      <c r="M16" s="28"/>
      <c r="N16" s="28"/>
      <c r="O16" s="28"/>
      <c r="P16" s="28"/>
      <c r="Q16" s="28"/>
      <c r="R16" s="23"/>
    </row>
    <row r="17" spans="1:18" x14ac:dyDescent="0.25">
      <c r="A17" s="13"/>
      <c r="B17" s="15"/>
      <c r="C17" s="27"/>
      <c r="D17" s="27"/>
      <c r="E17" s="27"/>
      <c r="F17" s="27"/>
      <c r="G17" s="27"/>
      <c r="H17" s="27"/>
      <c r="I17" s="27"/>
      <c r="J17" s="27"/>
      <c r="K17" s="27"/>
      <c r="L17" s="27"/>
      <c r="M17" s="27"/>
      <c r="N17" s="27"/>
      <c r="O17" s="27"/>
      <c r="P17" s="27"/>
      <c r="Q17" s="27"/>
      <c r="R17" s="27"/>
    </row>
    <row r="18" spans="1:18" x14ac:dyDescent="0.25">
      <c r="A18" s="13"/>
      <c r="B18" s="21" t="s">
        <v>309</v>
      </c>
      <c r="C18" s="19" t="s">
        <v>281</v>
      </c>
      <c r="D18" s="15"/>
      <c r="E18" s="22">
        <v>456092</v>
      </c>
      <c r="F18" s="14" t="s">
        <v>281</v>
      </c>
      <c r="G18" s="19" t="s">
        <v>281</v>
      </c>
      <c r="H18" s="15"/>
      <c r="I18" s="22">
        <v>428420</v>
      </c>
      <c r="J18" s="14" t="s">
        <v>281</v>
      </c>
      <c r="K18" s="19" t="s">
        <v>281</v>
      </c>
      <c r="L18" s="15"/>
      <c r="M18" s="22">
        <v>214450</v>
      </c>
      <c r="N18" s="14" t="s">
        <v>281</v>
      </c>
      <c r="O18" s="19" t="s">
        <v>281</v>
      </c>
      <c r="P18" s="15"/>
      <c r="Q18" s="22">
        <v>1098962</v>
      </c>
      <c r="R18" s="14" t="s">
        <v>281</v>
      </c>
    </row>
    <row r="19" spans="1:18" x14ac:dyDescent="0.25">
      <c r="A19" s="13"/>
      <c r="B19" s="21" t="s">
        <v>310</v>
      </c>
      <c r="C19" s="19" t="s">
        <v>281</v>
      </c>
      <c r="D19" s="15"/>
      <c r="E19" s="22">
        <v>21640</v>
      </c>
      <c r="F19" s="14" t="s">
        <v>281</v>
      </c>
      <c r="G19" s="19" t="s">
        <v>281</v>
      </c>
      <c r="H19" s="15"/>
      <c r="I19" s="25">
        <v>0</v>
      </c>
      <c r="J19" s="14" t="s">
        <v>281</v>
      </c>
      <c r="K19" s="19" t="s">
        <v>281</v>
      </c>
      <c r="L19" s="15"/>
      <c r="M19" s="25">
        <v>0</v>
      </c>
      <c r="N19" s="14" t="s">
        <v>281</v>
      </c>
      <c r="O19" s="19" t="s">
        <v>281</v>
      </c>
      <c r="P19" s="15"/>
      <c r="Q19" s="22">
        <v>21640</v>
      </c>
      <c r="R19" s="14" t="s">
        <v>281</v>
      </c>
    </row>
    <row r="20" spans="1:18" x14ac:dyDescent="0.25">
      <c r="A20" s="13"/>
      <c r="B20" s="21" t="s">
        <v>302</v>
      </c>
      <c r="C20" s="19" t="s">
        <v>281</v>
      </c>
      <c r="D20" s="15"/>
      <c r="E20" s="25">
        <v>0</v>
      </c>
      <c r="F20" s="14" t="s">
        <v>281</v>
      </c>
      <c r="G20" s="19" t="s">
        <v>281</v>
      </c>
      <c r="H20" s="15"/>
      <c r="I20" s="22">
        <v>2904</v>
      </c>
      <c r="J20" s="14" t="s">
        <v>281</v>
      </c>
      <c r="K20" s="19" t="s">
        <v>281</v>
      </c>
      <c r="L20" s="15"/>
      <c r="M20" s="25">
        <v>0</v>
      </c>
      <c r="N20" s="14" t="s">
        <v>281</v>
      </c>
      <c r="O20" s="19" t="s">
        <v>281</v>
      </c>
      <c r="P20" s="15"/>
      <c r="Q20" s="22">
        <v>2904</v>
      </c>
      <c r="R20" s="14" t="s">
        <v>281</v>
      </c>
    </row>
    <row r="21" spans="1:18" x14ac:dyDescent="0.25">
      <c r="A21" s="13"/>
      <c r="B21" s="21" t="s">
        <v>55</v>
      </c>
      <c r="C21" s="19" t="s">
        <v>281</v>
      </c>
      <c r="D21" s="15"/>
      <c r="E21" s="25" t="s">
        <v>311</v>
      </c>
      <c r="F21" s="14" t="s">
        <v>301</v>
      </c>
      <c r="G21" s="19" t="s">
        <v>281</v>
      </c>
      <c r="H21" s="15"/>
      <c r="I21" s="25">
        <v>0</v>
      </c>
      <c r="J21" s="14" t="s">
        <v>281</v>
      </c>
      <c r="K21" s="19" t="s">
        <v>281</v>
      </c>
      <c r="L21" s="15"/>
      <c r="M21" s="25">
        <v>0</v>
      </c>
      <c r="N21" s="14" t="s">
        <v>281</v>
      </c>
      <c r="O21" s="19" t="s">
        <v>281</v>
      </c>
      <c r="P21" s="15"/>
      <c r="Q21" s="25" t="s">
        <v>311</v>
      </c>
      <c r="R21" s="14" t="s">
        <v>301</v>
      </c>
    </row>
    <row r="22" spans="1:18" x14ac:dyDescent="0.25">
      <c r="A22" s="13"/>
      <c r="B22" s="21" t="s">
        <v>204</v>
      </c>
      <c r="C22" s="19" t="s">
        <v>281</v>
      </c>
      <c r="D22" s="15"/>
      <c r="E22" s="25" t="s">
        <v>312</v>
      </c>
      <c r="F22" s="14" t="s">
        <v>301</v>
      </c>
      <c r="G22" s="19" t="s">
        <v>281</v>
      </c>
      <c r="H22" s="15"/>
      <c r="I22" s="22">
        <v>18159</v>
      </c>
      <c r="J22" s="14" t="s">
        <v>281</v>
      </c>
      <c r="K22" s="19" t="s">
        <v>281</v>
      </c>
      <c r="L22" s="15"/>
      <c r="M22" s="25">
        <v>341</v>
      </c>
      <c r="N22" s="14" t="s">
        <v>281</v>
      </c>
      <c r="O22" s="19" t="s">
        <v>281</v>
      </c>
      <c r="P22" s="15"/>
      <c r="Q22" s="22">
        <v>8925</v>
      </c>
      <c r="R22" s="14" t="s">
        <v>281</v>
      </c>
    </row>
    <row r="23" spans="1:18" x14ac:dyDescent="0.25">
      <c r="A23" s="13"/>
      <c r="B23" s="28"/>
      <c r="C23" s="28"/>
      <c r="D23" s="28"/>
      <c r="E23" s="28"/>
      <c r="F23" s="28"/>
      <c r="G23" s="28"/>
      <c r="H23" s="28"/>
      <c r="I23" s="28"/>
      <c r="J23" s="28"/>
      <c r="K23" s="28"/>
      <c r="L23" s="28"/>
      <c r="M23" s="28"/>
      <c r="N23" s="28"/>
      <c r="O23" s="28"/>
      <c r="P23" s="28"/>
      <c r="Q23" s="28"/>
      <c r="R23" s="23"/>
    </row>
    <row r="24" spans="1:18" x14ac:dyDescent="0.25">
      <c r="A24" s="13"/>
      <c r="B24" s="21" t="s">
        <v>313</v>
      </c>
      <c r="C24" s="19" t="s">
        <v>281</v>
      </c>
      <c r="D24" s="15" t="s">
        <v>284</v>
      </c>
      <c r="E24" s="25" t="s">
        <v>314</v>
      </c>
      <c r="F24" s="14" t="s">
        <v>281</v>
      </c>
      <c r="G24" s="19" t="s">
        <v>281</v>
      </c>
      <c r="H24" s="15" t="s">
        <v>284</v>
      </c>
      <c r="I24" s="25" t="s">
        <v>315</v>
      </c>
      <c r="J24" s="14" t="s">
        <v>281</v>
      </c>
      <c r="K24" s="19" t="s">
        <v>281</v>
      </c>
      <c r="L24" s="15" t="s">
        <v>284</v>
      </c>
      <c r="M24" s="25" t="s">
        <v>316</v>
      </c>
      <c r="N24" s="14" t="s">
        <v>281</v>
      </c>
      <c r="O24" s="19" t="s">
        <v>281</v>
      </c>
      <c r="P24" s="15" t="s">
        <v>284</v>
      </c>
      <c r="Q24" s="25" t="s">
        <v>317</v>
      </c>
      <c r="R24" s="14" t="s">
        <v>281</v>
      </c>
    </row>
    <row r="25" spans="1:18" x14ac:dyDescent="0.25">
      <c r="A25" s="13"/>
      <c r="B25" s="28"/>
      <c r="C25" s="28"/>
      <c r="D25" s="28"/>
      <c r="E25" s="28"/>
      <c r="F25" s="28"/>
      <c r="G25" s="28"/>
      <c r="H25" s="28"/>
      <c r="I25" s="28"/>
      <c r="J25" s="28"/>
      <c r="K25" s="28"/>
      <c r="L25" s="28"/>
      <c r="M25" s="28"/>
      <c r="N25" s="28"/>
      <c r="O25" s="28"/>
      <c r="P25" s="28"/>
      <c r="Q25" s="28"/>
      <c r="R25" s="23"/>
    </row>
    <row r="26" spans="1:18" ht="51" customHeight="1" x14ac:dyDescent="0.25">
      <c r="A26" s="13"/>
      <c r="B26" s="27" t="s">
        <v>318</v>
      </c>
      <c r="C26" s="27"/>
      <c r="D26" s="27"/>
      <c r="E26" s="27"/>
      <c r="F26" s="27"/>
      <c r="G26" s="27"/>
      <c r="H26" s="27"/>
      <c r="I26" s="27"/>
      <c r="J26" s="27"/>
      <c r="K26" s="27"/>
      <c r="L26" s="27"/>
      <c r="M26" s="27"/>
      <c r="N26" s="27"/>
      <c r="O26" s="27"/>
      <c r="P26" s="27"/>
      <c r="Q26" s="27"/>
      <c r="R26" s="27"/>
    </row>
  </sheetData>
  <mergeCells count="36">
    <mergeCell ref="B25:Q25"/>
    <mergeCell ref="A1:A2"/>
    <mergeCell ref="B1:R1"/>
    <mergeCell ref="B2:R2"/>
    <mergeCell ref="A3:A26"/>
    <mergeCell ref="B3:R3"/>
    <mergeCell ref="B4:R4"/>
    <mergeCell ref="B5:R5"/>
    <mergeCell ref="B6:R6"/>
    <mergeCell ref="B26:R26"/>
    <mergeCell ref="B16:Q16"/>
    <mergeCell ref="C17:F17"/>
    <mergeCell ref="G17:J17"/>
    <mergeCell ref="K17:N17"/>
    <mergeCell ref="O17:R17"/>
    <mergeCell ref="B23:Q23"/>
    <mergeCell ref="N8:N9"/>
    <mergeCell ref="O8:O9"/>
    <mergeCell ref="P8: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4.140625" customWidth="1"/>
    <col min="3" max="3" width="3.85546875" customWidth="1"/>
    <col min="4" max="4" width="13.85546875" customWidth="1"/>
    <col min="5" max="5" width="10.140625" customWidth="1"/>
    <col min="6" max="6" width="14.28515625" customWidth="1"/>
    <col min="7" max="7" width="3.85546875" customWidth="1"/>
    <col min="8" max="8" width="13.85546875" customWidth="1"/>
    <col min="9" max="9" width="3.85546875" customWidth="1"/>
    <col min="10" max="10" width="14.140625" customWidth="1"/>
    <col min="11" max="11" width="3.85546875" customWidth="1"/>
    <col min="12" max="12" width="13.85546875" customWidth="1"/>
    <col min="13" max="13" width="7" customWidth="1"/>
    <col min="14" max="14" width="14.28515625" customWidth="1"/>
    <col min="15" max="15" width="3.85546875" customWidth="1"/>
    <col min="16" max="16" width="13.85546875" customWidth="1"/>
    <col min="17" max="17" width="3.85546875" customWidth="1"/>
    <col min="18" max="18" width="16.28515625" customWidth="1"/>
    <col min="19" max="19" width="3.85546875" customWidth="1"/>
    <col min="20" max="20" width="16.28515625" customWidth="1"/>
    <col min="21" max="21" width="3.85546875" customWidth="1"/>
    <col min="22" max="22" width="16.28515625" customWidth="1"/>
    <col min="23" max="23" width="3.85546875" customWidth="1"/>
  </cols>
  <sheetData>
    <row r="1" spans="1:23" ht="15" customHeight="1" x14ac:dyDescent="0.25">
      <c r="A1" s="1" t="s">
        <v>2004</v>
      </c>
      <c r="B1" s="8" t="s">
        <v>36</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39</v>
      </c>
      <c r="E2" s="8"/>
      <c r="F2" s="8" t="s">
        <v>4</v>
      </c>
      <c r="G2" s="8"/>
      <c r="H2" s="8" t="s">
        <v>40</v>
      </c>
      <c r="I2" s="8"/>
      <c r="J2" s="8" t="s">
        <v>41</v>
      </c>
      <c r="K2" s="8"/>
      <c r="L2" s="8" t="s">
        <v>42</v>
      </c>
      <c r="M2" s="8"/>
      <c r="N2" s="8" t="s">
        <v>43</v>
      </c>
      <c r="O2" s="8"/>
      <c r="P2" s="8" t="s">
        <v>44</v>
      </c>
      <c r="Q2" s="8"/>
      <c r="R2" s="8" t="s">
        <v>2</v>
      </c>
      <c r="S2" s="8"/>
      <c r="T2" s="8" t="s">
        <v>41</v>
      </c>
      <c r="U2" s="8"/>
      <c r="V2" s="8" t="s">
        <v>45</v>
      </c>
      <c r="W2" s="8"/>
    </row>
    <row r="3" spans="1:23" ht="30" x14ac:dyDescent="0.25">
      <c r="A3" s="3" t="s">
        <v>200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46</v>
      </c>
      <c r="B4" s="7">
        <v>534162</v>
      </c>
      <c r="C4" s="4"/>
      <c r="D4" s="7">
        <v>478068</v>
      </c>
      <c r="E4" s="4"/>
      <c r="F4" s="7">
        <v>499562</v>
      </c>
      <c r="G4" s="4"/>
      <c r="H4" s="7">
        <v>457962</v>
      </c>
      <c r="I4" s="4"/>
      <c r="J4" s="7">
        <v>530656</v>
      </c>
      <c r="K4" s="4"/>
      <c r="L4" s="7">
        <v>485949</v>
      </c>
      <c r="M4" s="4"/>
      <c r="N4" s="7">
        <v>504831</v>
      </c>
      <c r="O4" s="4"/>
      <c r="P4" s="7">
        <v>470882</v>
      </c>
      <c r="Q4" s="4"/>
      <c r="R4" s="7">
        <v>1969754</v>
      </c>
      <c r="S4" s="10" t="s">
        <v>47</v>
      </c>
      <c r="T4" s="7">
        <v>1992318</v>
      </c>
      <c r="U4" s="10" t="s">
        <v>47</v>
      </c>
      <c r="V4" s="7">
        <v>1717985</v>
      </c>
      <c r="W4" s="10" t="s">
        <v>47</v>
      </c>
    </row>
    <row r="5" spans="1:23" x14ac:dyDescent="0.25">
      <c r="A5" s="2" t="s">
        <v>2006</v>
      </c>
      <c r="B5" s="6">
        <v>205373</v>
      </c>
      <c r="C5" s="4"/>
      <c r="D5" s="6">
        <v>178902</v>
      </c>
      <c r="E5" s="4"/>
      <c r="F5" s="6">
        <v>181376</v>
      </c>
      <c r="G5" s="4"/>
      <c r="H5" s="6">
        <v>160345</v>
      </c>
      <c r="I5" s="4"/>
      <c r="J5" s="6">
        <v>204253</v>
      </c>
      <c r="K5" s="4"/>
      <c r="L5" s="6">
        <v>172096</v>
      </c>
      <c r="M5" s="4"/>
      <c r="N5" s="6">
        <v>184523</v>
      </c>
      <c r="O5" s="4"/>
      <c r="P5" s="6">
        <v>158081</v>
      </c>
      <c r="Q5" s="4"/>
      <c r="R5" s="6">
        <v>725996</v>
      </c>
      <c r="S5" s="4"/>
      <c r="T5" s="6">
        <v>718953</v>
      </c>
      <c r="U5" s="4"/>
      <c r="V5" s="6">
        <v>589720</v>
      </c>
      <c r="W5" s="4"/>
    </row>
    <row r="6" spans="1:23" ht="17.25" x14ac:dyDescent="0.25">
      <c r="A6" s="2" t="s">
        <v>1016</v>
      </c>
      <c r="B6" s="6">
        <v>66188</v>
      </c>
      <c r="C6" s="4"/>
      <c r="D6" s="6">
        <v>39213</v>
      </c>
      <c r="E6" s="10" t="s">
        <v>67</v>
      </c>
      <c r="F6" s="6">
        <v>35522</v>
      </c>
      <c r="G6" s="4"/>
      <c r="H6" s="6">
        <v>25111</v>
      </c>
      <c r="I6" s="10" t="s">
        <v>68</v>
      </c>
      <c r="J6" s="6">
        <v>61660</v>
      </c>
      <c r="K6" s="4"/>
      <c r="L6" s="6">
        <v>-17104</v>
      </c>
      <c r="M6" s="10" t="s">
        <v>69</v>
      </c>
      <c r="N6" s="6">
        <v>45191</v>
      </c>
      <c r="O6" s="10" t="s">
        <v>70</v>
      </c>
      <c r="P6" s="6">
        <v>22788</v>
      </c>
      <c r="Q6" s="4"/>
      <c r="R6" s="6">
        <v>166034</v>
      </c>
      <c r="S6" s="4"/>
      <c r="T6" s="6">
        <v>112535</v>
      </c>
      <c r="U6" s="4"/>
      <c r="V6" s="6">
        <v>133087</v>
      </c>
      <c r="W6" s="4"/>
    </row>
    <row r="7" spans="1:23" x14ac:dyDescent="0.25">
      <c r="A7" s="2" t="s">
        <v>1037</v>
      </c>
      <c r="B7" s="4">
        <v>-325</v>
      </c>
      <c r="C7" s="4"/>
      <c r="D7" s="4">
        <v>-975</v>
      </c>
      <c r="E7" s="4"/>
      <c r="F7" s="4">
        <v>0</v>
      </c>
      <c r="G7" s="4"/>
      <c r="H7" s="4">
        <v>0</v>
      </c>
      <c r="I7" s="4"/>
      <c r="J7" s="4">
        <v>0</v>
      </c>
      <c r="K7" s="4"/>
      <c r="L7" s="4">
        <v>0</v>
      </c>
      <c r="M7" s="4"/>
      <c r="N7" s="4">
        <v>0</v>
      </c>
      <c r="O7" s="4"/>
      <c r="P7" s="4">
        <v>0</v>
      </c>
      <c r="Q7" s="4"/>
      <c r="R7" s="6">
        <v>-1300</v>
      </c>
      <c r="S7" s="4"/>
      <c r="T7" s="4">
        <v>0</v>
      </c>
      <c r="U7" s="4"/>
      <c r="V7" s="4">
        <v>-47</v>
      </c>
      <c r="W7" s="4"/>
    </row>
    <row r="8" spans="1:23" x14ac:dyDescent="0.25">
      <c r="A8" s="2" t="s">
        <v>198</v>
      </c>
      <c r="B8" s="7">
        <v>65863</v>
      </c>
      <c r="C8" s="4"/>
      <c r="D8" s="7">
        <v>38238</v>
      </c>
      <c r="E8" s="4"/>
      <c r="F8" s="7">
        <v>35522</v>
      </c>
      <c r="G8" s="4"/>
      <c r="H8" s="7">
        <v>25111</v>
      </c>
      <c r="I8" s="4"/>
      <c r="J8" s="7">
        <v>61660</v>
      </c>
      <c r="K8" s="4"/>
      <c r="L8" s="7">
        <v>-17104</v>
      </c>
      <c r="M8" s="4"/>
      <c r="N8" s="7">
        <v>45191</v>
      </c>
      <c r="O8" s="4"/>
      <c r="P8" s="7">
        <v>22788</v>
      </c>
      <c r="Q8" s="4"/>
      <c r="R8" s="7">
        <v>164734</v>
      </c>
      <c r="S8" s="4"/>
      <c r="T8" s="7">
        <v>112535</v>
      </c>
      <c r="U8" s="4"/>
      <c r="V8" s="7">
        <v>133040</v>
      </c>
      <c r="W8" s="4"/>
    </row>
    <row r="9" spans="1:23" x14ac:dyDescent="0.25">
      <c r="A9" s="2" t="s">
        <v>74</v>
      </c>
      <c r="B9" s="11">
        <v>2.11</v>
      </c>
      <c r="C9" s="4"/>
      <c r="D9" s="11">
        <v>1.25</v>
      </c>
      <c r="E9" s="4"/>
      <c r="F9" s="11">
        <v>1.1399999999999999</v>
      </c>
      <c r="G9" s="4"/>
      <c r="H9" s="11">
        <v>0.81</v>
      </c>
      <c r="I9" s="4"/>
      <c r="J9" s="7">
        <v>2</v>
      </c>
      <c r="K9" s="4"/>
      <c r="L9" s="11">
        <v>-0.55000000000000004</v>
      </c>
      <c r="M9" s="4"/>
      <c r="N9" s="11">
        <v>1.47</v>
      </c>
      <c r="O9" s="4"/>
      <c r="P9" s="11">
        <v>0.74</v>
      </c>
      <c r="Q9" s="4"/>
      <c r="R9" s="11">
        <v>5.32</v>
      </c>
      <c r="S9" s="4"/>
      <c r="T9" s="11">
        <v>3.66</v>
      </c>
      <c r="U9" s="4"/>
      <c r="V9" s="11">
        <v>4.3600000000000003</v>
      </c>
      <c r="W9" s="4"/>
    </row>
    <row r="10" spans="1:23" x14ac:dyDescent="0.25">
      <c r="A10" s="2" t="s">
        <v>75</v>
      </c>
      <c r="B10" s="11">
        <v>-0.01</v>
      </c>
      <c r="C10" s="4"/>
      <c r="D10" s="11">
        <v>-0.03</v>
      </c>
      <c r="E10" s="4"/>
      <c r="F10" s="7">
        <v>0</v>
      </c>
      <c r="G10" s="4"/>
      <c r="H10" s="7">
        <v>0</v>
      </c>
      <c r="I10" s="4"/>
      <c r="J10" s="7">
        <v>0</v>
      </c>
      <c r="K10" s="4"/>
      <c r="L10" s="7">
        <v>0</v>
      </c>
      <c r="M10" s="4"/>
      <c r="N10" s="7">
        <v>0</v>
      </c>
      <c r="O10" s="4"/>
      <c r="P10" s="7">
        <v>0</v>
      </c>
      <c r="Q10" s="4"/>
      <c r="R10" s="11">
        <v>-0.04</v>
      </c>
      <c r="S10" s="4"/>
      <c r="T10" s="7">
        <v>0</v>
      </c>
      <c r="U10" s="4"/>
      <c r="V10" s="7">
        <v>0</v>
      </c>
      <c r="W10" s="4"/>
    </row>
    <row r="11" spans="1:23" x14ac:dyDescent="0.25">
      <c r="A11" s="2" t="s">
        <v>2007</v>
      </c>
      <c r="B11" s="11">
        <v>2.1</v>
      </c>
      <c r="C11" s="4"/>
      <c r="D11" s="11">
        <v>1.22</v>
      </c>
      <c r="E11" s="4"/>
      <c r="F11" s="11">
        <v>1.1399999999999999</v>
      </c>
      <c r="G11" s="4"/>
      <c r="H11" s="11">
        <v>0.81</v>
      </c>
      <c r="I11" s="4"/>
      <c r="J11" s="7">
        <v>2</v>
      </c>
      <c r="K11" s="4"/>
      <c r="L11" s="11">
        <v>-0.55000000000000004</v>
      </c>
      <c r="M11" s="4"/>
      <c r="N11" s="11">
        <v>1.47</v>
      </c>
      <c r="O11" s="4"/>
      <c r="P11" s="11">
        <v>0.74</v>
      </c>
      <c r="Q11" s="4"/>
      <c r="R11" s="11">
        <v>5.28</v>
      </c>
      <c r="S11" s="4"/>
      <c r="T11" s="11">
        <v>3.66</v>
      </c>
      <c r="U11" s="4"/>
      <c r="V11" s="11">
        <v>4.3600000000000003</v>
      </c>
      <c r="W11" s="4"/>
    </row>
    <row r="12" spans="1:23" x14ac:dyDescent="0.25">
      <c r="A12" s="2" t="s">
        <v>74</v>
      </c>
      <c r="B12" s="11">
        <v>2.0699999999999998</v>
      </c>
      <c r="C12" s="4"/>
      <c r="D12" s="11">
        <v>1.23</v>
      </c>
      <c r="E12" s="4"/>
      <c r="F12" s="11">
        <v>1.1200000000000001</v>
      </c>
      <c r="G12" s="4"/>
      <c r="H12" s="11">
        <v>0.8</v>
      </c>
      <c r="I12" s="4"/>
      <c r="J12" s="11">
        <v>1.97</v>
      </c>
      <c r="K12" s="4"/>
      <c r="L12" s="11">
        <v>-0.55000000000000004</v>
      </c>
      <c r="M12" s="4"/>
      <c r="N12" s="11">
        <v>1.44</v>
      </c>
      <c r="O12" s="4"/>
      <c r="P12" s="11">
        <v>0.73</v>
      </c>
      <c r="Q12" s="4"/>
      <c r="R12" s="11">
        <v>5.23</v>
      </c>
      <c r="S12" s="4"/>
      <c r="T12" s="11">
        <v>3.6</v>
      </c>
      <c r="U12" s="4"/>
      <c r="V12" s="11">
        <v>4.2699999999999996</v>
      </c>
      <c r="W12" s="4"/>
    </row>
    <row r="13" spans="1:23" x14ac:dyDescent="0.25">
      <c r="A13" s="2" t="s">
        <v>75</v>
      </c>
      <c r="B13" s="11">
        <v>-0.01</v>
      </c>
      <c r="C13" s="4"/>
      <c r="D13" s="11">
        <v>-0.03</v>
      </c>
      <c r="E13" s="4"/>
      <c r="F13" s="7">
        <v>0</v>
      </c>
      <c r="G13" s="4"/>
      <c r="H13" s="7">
        <v>0</v>
      </c>
      <c r="I13" s="4"/>
      <c r="J13" s="7">
        <v>0</v>
      </c>
      <c r="K13" s="4"/>
      <c r="L13" s="7">
        <v>0</v>
      </c>
      <c r="M13" s="4"/>
      <c r="N13" s="7">
        <v>0</v>
      </c>
      <c r="O13" s="4"/>
      <c r="P13" s="7">
        <v>0</v>
      </c>
      <c r="Q13" s="4"/>
      <c r="R13" s="11">
        <v>-0.04</v>
      </c>
      <c r="S13" s="4"/>
      <c r="T13" s="7">
        <v>0</v>
      </c>
      <c r="U13" s="4"/>
      <c r="V13" s="7">
        <v>0</v>
      </c>
      <c r="W13" s="4"/>
    </row>
    <row r="14" spans="1:23" ht="17.25" x14ac:dyDescent="0.25">
      <c r="A14" s="2" t="s">
        <v>2008</v>
      </c>
      <c r="B14" s="11">
        <v>2.06</v>
      </c>
      <c r="C14" s="10" t="s">
        <v>79</v>
      </c>
      <c r="D14" s="11">
        <v>1.2</v>
      </c>
      <c r="E14" s="10" t="s">
        <v>79</v>
      </c>
      <c r="F14" s="11">
        <v>1.1200000000000001</v>
      </c>
      <c r="G14" s="10" t="s">
        <v>79</v>
      </c>
      <c r="H14" s="11">
        <v>0.8</v>
      </c>
      <c r="I14" s="10" t="s">
        <v>79</v>
      </c>
      <c r="J14" s="11">
        <v>1.97</v>
      </c>
      <c r="K14" s="10" t="s">
        <v>79</v>
      </c>
      <c r="L14" s="11">
        <v>-0.55000000000000004</v>
      </c>
      <c r="M14" s="10" t="s">
        <v>79</v>
      </c>
      <c r="N14" s="11">
        <v>1.44</v>
      </c>
      <c r="O14" s="10" t="s">
        <v>79</v>
      </c>
      <c r="P14" s="11">
        <v>0.73</v>
      </c>
      <c r="Q14" s="10" t="s">
        <v>79</v>
      </c>
      <c r="R14" s="11">
        <v>5.19</v>
      </c>
      <c r="S14" s="4"/>
      <c r="T14" s="11">
        <v>3.6</v>
      </c>
      <c r="U14" s="4"/>
      <c r="V14" s="11">
        <v>4.2699999999999996</v>
      </c>
      <c r="W14" s="4"/>
    </row>
    <row r="15" spans="1:23" x14ac:dyDescent="0.25">
      <c r="A15" s="12"/>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47</v>
      </c>
      <c r="B16" s="13" t="s">
        <v>80</v>
      </c>
      <c r="C16" s="13"/>
      <c r="D16" s="13"/>
      <c r="E16" s="13"/>
      <c r="F16" s="13"/>
      <c r="G16" s="13"/>
      <c r="H16" s="13"/>
      <c r="I16" s="13"/>
      <c r="J16" s="13"/>
      <c r="K16" s="13"/>
      <c r="L16" s="13"/>
      <c r="M16" s="13"/>
      <c r="N16" s="13"/>
      <c r="O16" s="13"/>
      <c r="P16" s="13"/>
      <c r="Q16" s="13"/>
      <c r="R16" s="13"/>
      <c r="S16" s="13"/>
      <c r="T16" s="13"/>
      <c r="U16" s="13"/>
      <c r="V16" s="13"/>
      <c r="W16" s="13"/>
    </row>
    <row r="17" spans="1:23" ht="15" customHeight="1" x14ac:dyDescent="0.25">
      <c r="A17" s="2" t="s">
        <v>81</v>
      </c>
      <c r="B17" s="13" t="s">
        <v>82</v>
      </c>
      <c r="C17" s="13"/>
      <c r="D17" s="13"/>
      <c r="E17" s="13"/>
      <c r="F17" s="13"/>
      <c r="G17" s="13"/>
      <c r="H17" s="13"/>
      <c r="I17" s="13"/>
      <c r="J17" s="13"/>
      <c r="K17" s="13"/>
      <c r="L17" s="13"/>
      <c r="M17" s="13"/>
      <c r="N17" s="13"/>
      <c r="O17" s="13"/>
      <c r="P17" s="13"/>
      <c r="Q17" s="13"/>
      <c r="R17" s="13"/>
      <c r="S17" s="13"/>
      <c r="T17" s="13"/>
      <c r="U17" s="13"/>
      <c r="V17" s="13"/>
      <c r="W17" s="13"/>
    </row>
    <row r="18" spans="1:23" ht="15" customHeight="1" x14ac:dyDescent="0.25">
      <c r="A18" s="2" t="s">
        <v>83</v>
      </c>
      <c r="B18" s="13" t="s">
        <v>84</v>
      </c>
      <c r="C18" s="13"/>
      <c r="D18" s="13"/>
      <c r="E18" s="13"/>
      <c r="F18" s="13"/>
      <c r="G18" s="13"/>
      <c r="H18" s="13"/>
      <c r="I18" s="13"/>
      <c r="J18" s="13"/>
      <c r="K18" s="13"/>
      <c r="L18" s="13"/>
      <c r="M18" s="13"/>
      <c r="N18" s="13"/>
      <c r="O18" s="13"/>
      <c r="P18" s="13"/>
      <c r="Q18" s="13"/>
      <c r="R18" s="13"/>
      <c r="S18" s="13"/>
      <c r="T18" s="13"/>
      <c r="U18" s="13"/>
      <c r="V18" s="13"/>
      <c r="W18" s="13"/>
    </row>
    <row r="19" spans="1:23" ht="15" customHeight="1" x14ac:dyDescent="0.25">
      <c r="A19" s="2" t="s">
        <v>85</v>
      </c>
      <c r="B19" s="13" t="s">
        <v>86</v>
      </c>
      <c r="C19" s="13"/>
      <c r="D19" s="13"/>
      <c r="E19" s="13"/>
      <c r="F19" s="13"/>
      <c r="G19" s="13"/>
      <c r="H19" s="13"/>
      <c r="I19" s="13"/>
      <c r="J19" s="13"/>
      <c r="K19" s="13"/>
      <c r="L19" s="13"/>
      <c r="M19" s="13"/>
      <c r="N19" s="13"/>
      <c r="O19" s="13"/>
      <c r="P19" s="13"/>
      <c r="Q19" s="13"/>
      <c r="R19" s="13"/>
      <c r="S19" s="13"/>
      <c r="T19" s="13"/>
      <c r="U19" s="13"/>
      <c r="V19" s="13"/>
      <c r="W19" s="13"/>
    </row>
    <row r="20" spans="1:23" ht="15" customHeight="1" x14ac:dyDescent="0.25">
      <c r="A20" s="2" t="s">
        <v>68</v>
      </c>
      <c r="B20" s="13" t="s">
        <v>87</v>
      </c>
      <c r="C20" s="13"/>
      <c r="D20" s="13"/>
      <c r="E20" s="13"/>
      <c r="F20" s="13"/>
      <c r="G20" s="13"/>
      <c r="H20" s="13"/>
      <c r="I20" s="13"/>
      <c r="J20" s="13"/>
      <c r="K20" s="13"/>
      <c r="L20" s="13"/>
      <c r="M20" s="13"/>
      <c r="N20" s="13"/>
      <c r="O20" s="13"/>
      <c r="P20" s="13"/>
      <c r="Q20" s="13"/>
      <c r="R20" s="13"/>
      <c r="S20" s="13"/>
      <c r="T20" s="13"/>
      <c r="U20" s="13"/>
      <c r="V20" s="13"/>
      <c r="W20" s="13"/>
    </row>
    <row r="21" spans="1:23" ht="15" customHeight="1" x14ac:dyDescent="0.25">
      <c r="A21" s="2" t="s">
        <v>88</v>
      </c>
      <c r="B21" s="13" t="s">
        <v>89</v>
      </c>
      <c r="C21" s="13"/>
      <c r="D21" s="13"/>
      <c r="E21" s="13"/>
      <c r="F21" s="13"/>
      <c r="G21" s="13"/>
      <c r="H21" s="13"/>
      <c r="I21" s="13"/>
      <c r="J21" s="13"/>
      <c r="K21" s="13"/>
      <c r="L21" s="13"/>
      <c r="M21" s="13"/>
      <c r="N21" s="13"/>
      <c r="O21" s="13"/>
      <c r="P21" s="13"/>
      <c r="Q21" s="13"/>
      <c r="R21" s="13"/>
      <c r="S21" s="13"/>
      <c r="T21" s="13"/>
      <c r="U21" s="13"/>
      <c r="V21" s="13"/>
      <c r="W21" s="13"/>
    </row>
    <row r="22" spans="1:23" ht="15" customHeight="1" x14ac:dyDescent="0.25">
      <c r="A22" s="2" t="s">
        <v>90</v>
      </c>
      <c r="B22" s="13" t="s">
        <v>91</v>
      </c>
      <c r="C22" s="13"/>
      <c r="D22" s="13"/>
      <c r="E22" s="13"/>
      <c r="F22" s="13"/>
      <c r="G22" s="13"/>
      <c r="H22" s="13"/>
      <c r="I22" s="13"/>
      <c r="J22" s="13"/>
      <c r="K22" s="13"/>
      <c r="L22" s="13"/>
      <c r="M22" s="13"/>
      <c r="N22" s="13"/>
      <c r="O22" s="13"/>
      <c r="P22" s="13"/>
      <c r="Q22" s="13"/>
      <c r="R22" s="13"/>
      <c r="S22" s="13"/>
      <c r="T22" s="13"/>
      <c r="U22" s="13"/>
      <c r="V22" s="13"/>
      <c r="W22" s="13"/>
    </row>
    <row r="23" spans="1:23" ht="15" customHeight="1" x14ac:dyDescent="0.25">
      <c r="A23" s="2" t="s">
        <v>70</v>
      </c>
      <c r="B23" s="13" t="s">
        <v>92</v>
      </c>
      <c r="C23" s="13"/>
      <c r="D23" s="13"/>
      <c r="E23" s="13"/>
      <c r="F23" s="13"/>
      <c r="G23" s="13"/>
      <c r="H23" s="13"/>
      <c r="I23" s="13"/>
      <c r="J23" s="13"/>
      <c r="K23" s="13"/>
      <c r="L23" s="13"/>
      <c r="M23" s="13"/>
      <c r="N23" s="13"/>
      <c r="O23" s="13"/>
      <c r="P23" s="13"/>
      <c r="Q23" s="13"/>
      <c r="R23" s="13"/>
      <c r="S23" s="13"/>
      <c r="T23" s="13"/>
      <c r="U23" s="13"/>
      <c r="V23" s="13"/>
      <c r="W23" s="13"/>
    </row>
    <row r="24" spans="1:23" ht="15" customHeight="1" x14ac:dyDescent="0.25">
      <c r="A24" s="2" t="s">
        <v>79</v>
      </c>
      <c r="B24" s="13" t="s">
        <v>93</v>
      </c>
      <c r="C24" s="13"/>
      <c r="D24" s="13"/>
      <c r="E24" s="13"/>
      <c r="F24" s="13"/>
      <c r="G24" s="13"/>
      <c r="H24" s="13"/>
      <c r="I24" s="13"/>
      <c r="J24" s="13"/>
      <c r="K24" s="13"/>
      <c r="L24" s="13"/>
      <c r="M24" s="13"/>
      <c r="N24" s="13"/>
      <c r="O24" s="13"/>
      <c r="P24" s="13"/>
      <c r="Q24" s="13"/>
      <c r="R24" s="13"/>
      <c r="S24" s="13"/>
      <c r="T24" s="13"/>
      <c r="U24" s="13"/>
      <c r="V24" s="13"/>
      <c r="W24" s="13"/>
    </row>
  </sheetData>
  <mergeCells count="23">
    <mergeCell ref="B24:W24"/>
    <mergeCell ref="B18:W18"/>
    <mergeCell ref="B19:W19"/>
    <mergeCell ref="B20:W20"/>
    <mergeCell ref="B21:W21"/>
    <mergeCell ref="B22:W22"/>
    <mergeCell ref="B23:W23"/>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2.140625" bestFit="1" customWidth="1"/>
    <col min="6" max="8" width="12" bestFit="1" customWidth="1"/>
  </cols>
  <sheetData>
    <row r="1" spans="1:8" ht="30" customHeight="1" x14ac:dyDescent="0.25">
      <c r="A1" s="8" t="s">
        <v>2009</v>
      </c>
      <c r="B1" s="8" t="s">
        <v>36</v>
      </c>
      <c r="C1" s="8"/>
      <c r="D1" s="8"/>
      <c r="E1" s="8"/>
      <c r="F1" s="8" t="s">
        <v>1</v>
      </c>
      <c r="G1" s="8"/>
      <c r="H1" s="8"/>
    </row>
    <row r="2" spans="1:8" x14ac:dyDescent="0.25">
      <c r="A2" s="8"/>
      <c r="B2" s="1" t="s">
        <v>39</v>
      </c>
      <c r="C2" s="1" t="s">
        <v>40</v>
      </c>
      <c r="D2" s="1" t="s">
        <v>42</v>
      </c>
      <c r="E2" s="1" t="s">
        <v>43</v>
      </c>
      <c r="F2" s="1" t="s">
        <v>2</v>
      </c>
      <c r="G2" s="1" t="s">
        <v>41</v>
      </c>
      <c r="H2" s="1" t="s">
        <v>45</v>
      </c>
    </row>
    <row r="3" spans="1:8" ht="30" x14ac:dyDescent="0.25">
      <c r="A3" s="3" t="s">
        <v>2005</v>
      </c>
      <c r="B3" s="4" t="s">
        <v>6</v>
      </c>
      <c r="C3" s="4" t="s">
        <v>6</v>
      </c>
      <c r="D3" s="4" t="s">
        <v>6</v>
      </c>
      <c r="E3" s="4" t="s">
        <v>6</v>
      </c>
      <c r="F3" s="4" t="s">
        <v>6</v>
      </c>
      <c r="G3" s="4" t="s">
        <v>6</v>
      </c>
      <c r="H3" s="4" t="s">
        <v>6</v>
      </c>
    </row>
    <row r="4" spans="1:8" ht="60" x14ac:dyDescent="0.25">
      <c r="A4" s="2" t="s">
        <v>2010</v>
      </c>
      <c r="B4" s="7">
        <v>8200000</v>
      </c>
      <c r="C4" s="7">
        <v>3700000</v>
      </c>
      <c r="D4" s="7">
        <v>4600000</v>
      </c>
      <c r="E4" s="4" t="s">
        <v>6</v>
      </c>
      <c r="F4" s="4" t="s">
        <v>6</v>
      </c>
      <c r="G4" s="4" t="s">
        <v>6</v>
      </c>
      <c r="H4" s="4" t="s">
        <v>6</v>
      </c>
    </row>
    <row r="5" spans="1:8" x14ac:dyDescent="0.25">
      <c r="A5" s="2" t="s">
        <v>2011</v>
      </c>
      <c r="B5" s="6">
        <v>3500000</v>
      </c>
      <c r="C5" s="4" t="s">
        <v>6</v>
      </c>
      <c r="D5" s="6">
        <v>52200000</v>
      </c>
      <c r="E5" s="4" t="s">
        <v>6</v>
      </c>
      <c r="F5" s="6">
        <v>3454000</v>
      </c>
      <c r="G5" s="6">
        <v>52169000</v>
      </c>
      <c r="H5" s="4">
        <v>0</v>
      </c>
    </row>
    <row r="6" spans="1:8" x14ac:dyDescent="0.25">
      <c r="A6" s="2" t="s">
        <v>1827</v>
      </c>
      <c r="B6" s="6">
        <v>10000000</v>
      </c>
      <c r="C6" s="4" t="s">
        <v>6</v>
      </c>
      <c r="D6" s="4" t="s">
        <v>6</v>
      </c>
      <c r="E6" s="4" t="s">
        <v>6</v>
      </c>
      <c r="F6" s="6">
        <v>10000000</v>
      </c>
      <c r="G6" s="4" t="s">
        <v>6</v>
      </c>
      <c r="H6" s="4" t="s">
        <v>6</v>
      </c>
    </row>
    <row r="7" spans="1:8" ht="30" x14ac:dyDescent="0.25">
      <c r="A7" s="2" t="s">
        <v>2012</v>
      </c>
      <c r="B7" s="4" t="s">
        <v>6</v>
      </c>
      <c r="C7" s="4" t="s">
        <v>6</v>
      </c>
      <c r="D7" s="4" t="s">
        <v>6</v>
      </c>
      <c r="E7" s="7">
        <v>9500000</v>
      </c>
      <c r="F7" s="4" t="s">
        <v>6</v>
      </c>
      <c r="G7" s="4" t="s">
        <v>6</v>
      </c>
      <c r="H7" s="4" t="s">
        <v>6</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3" width="15.28515625" bestFit="1" customWidth="1"/>
    <col min="4" max="4" width="12.7109375" bestFit="1" customWidth="1"/>
    <col min="5" max="5" width="12.5703125" bestFit="1" customWidth="1"/>
  </cols>
  <sheetData>
    <row r="1" spans="1:5" ht="30" x14ac:dyDescent="0.25">
      <c r="A1" s="1" t="s">
        <v>2013</v>
      </c>
      <c r="B1" s="1" t="s">
        <v>2</v>
      </c>
      <c r="C1" s="1" t="s">
        <v>41</v>
      </c>
      <c r="D1" s="1" t="s">
        <v>45</v>
      </c>
      <c r="E1" s="1" t="s">
        <v>2014</v>
      </c>
    </row>
    <row r="2" spans="1:5" x14ac:dyDescent="0.25">
      <c r="A2" s="3" t="s">
        <v>96</v>
      </c>
      <c r="B2" s="4" t="s">
        <v>6</v>
      </c>
      <c r="C2" s="4" t="s">
        <v>6</v>
      </c>
      <c r="D2" s="4" t="s">
        <v>6</v>
      </c>
      <c r="E2" s="4" t="s">
        <v>6</v>
      </c>
    </row>
    <row r="3" spans="1:5" x14ac:dyDescent="0.25">
      <c r="A3" s="2" t="s">
        <v>97</v>
      </c>
      <c r="B3" s="7">
        <v>179178000</v>
      </c>
      <c r="C3" s="7">
        <v>160675000</v>
      </c>
      <c r="D3" s="7">
        <v>185035000</v>
      </c>
      <c r="E3" s="7">
        <v>422120000</v>
      </c>
    </row>
    <row r="4" spans="1:5" x14ac:dyDescent="0.25">
      <c r="A4" s="2" t="s">
        <v>98</v>
      </c>
      <c r="B4" s="6">
        <v>4018000</v>
      </c>
      <c r="C4" s="6">
        <v>5016000</v>
      </c>
      <c r="D4" s="4" t="s">
        <v>6</v>
      </c>
      <c r="E4" s="4" t="s">
        <v>6</v>
      </c>
    </row>
    <row r="5" spans="1:5" x14ac:dyDescent="0.25">
      <c r="A5" s="2" t="s">
        <v>1060</v>
      </c>
      <c r="B5" s="6">
        <v>383666000</v>
      </c>
      <c r="C5" s="6">
        <v>383362000</v>
      </c>
      <c r="D5" s="4" t="s">
        <v>6</v>
      </c>
      <c r="E5" s="4" t="s">
        <v>6</v>
      </c>
    </row>
    <row r="6" spans="1:5" x14ac:dyDescent="0.25">
      <c r="A6" s="2" t="s">
        <v>100</v>
      </c>
      <c r="B6" s="6">
        <v>447663000</v>
      </c>
      <c r="C6" s="6">
        <v>409837000</v>
      </c>
      <c r="D6" s="4" t="s">
        <v>6</v>
      </c>
      <c r="E6" s="4" t="s">
        <v>6</v>
      </c>
    </row>
    <row r="7" spans="1:5" x14ac:dyDescent="0.25">
      <c r="A7" s="2" t="s">
        <v>101</v>
      </c>
      <c r="B7" s="6">
        <v>6526000</v>
      </c>
      <c r="C7" s="6">
        <v>4832000</v>
      </c>
      <c r="D7" s="4" t="s">
        <v>6</v>
      </c>
      <c r="E7" s="4" t="s">
        <v>6</v>
      </c>
    </row>
    <row r="8" spans="1:5" x14ac:dyDescent="0.25">
      <c r="A8" s="2" t="s">
        <v>102</v>
      </c>
      <c r="B8" s="6">
        <v>47277000</v>
      </c>
      <c r="C8" s="6">
        <v>46000000</v>
      </c>
      <c r="D8" s="4" t="s">
        <v>6</v>
      </c>
      <c r="E8" s="4" t="s">
        <v>6</v>
      </c>
    </row>
    <row r="9" spans="1:5" x14ac:dyDescent="0.25">
      <c r="A9" s="2" t="s">
        <v>103</v>
      </c>
      <c r="B9" s="6">
        <v>18183000</v>
      </c>
      <c r="C9" s="6">
        <v>21340000</v>
      </c>
      <c r="D9" s="4" t="s">
        <v>6</v>
      </c>
      <c r="E9" s="4" t="s">
        <v>6</v>
      </c>
    </row>
    <row r="10" spans="1:5" x14ac:dyDescent="0.25">
      <c r="A10" s="2" t="s">
        <v>104</v>
      </c>
      <c r="B10" s="6">
        <v>5204000</v>
      </c>
      <c r="C10" s="6">
        <v>4631000</v>
      </c>
      <c r="D10" s="4" t="s">
        <v>6</v>
      </c>
      <c r="E10" s="4" t="s">
        <v>6</v>
      </c>
    </row>
    <row r="11" spans="1:5" x14ac:dyDescent="0.25">
      <c r="A11" s="2" t="s">
        <v>105</v>
      </c>
      <c r="B11" s="6">
        <v>1091715000</v>
      </c>
      <c r="C11" s="6">
        <v>1035693000</v>
      </c>
      <c r="D11" s="4" t="s">
        <v>6</v>
      </c>
      <c r="E11" s="4" t="s">
        <v>6</v>
      </c>
    </row>
    <row r="12" spans="1:5" x14ac:dyDescent="0.25">
      <c r="A12" s="2" t="s">
        <v>2015</v>
      </c>
      <c r="B12" s="6">
        <v>371197000</v>
      </c>
      <c r="C12" s="6">
        <v>356401000</v>
      </c>
      <c r="D12" s="4" t="s">
        <v>6</v>
      </c>
      <c r="E12" s="4" t="s">
        <v>6</v>
      </c>
    </row>
    <row r="13" spans="1:5" x14ac:dyDescent="0.25">
      <c r="A13" s="2" t="s">
        <v>114</v>
      </c>
      <c r="B13" s="6">
        <v>1128977000</v>
      </c>
      <c r="C13" s="6">
        <v>1098962000</v>
      </c>
      <c r="D13" s="6">
        <v>1163725000</v>
      </c>
      <c r="E13" s="4" t="s">
        <v>6</v>
      </c>
    </row>
    <row r="14" spans="1:5" x14ac:dyDescent="0.25">
      <c r="A14" s="2" t="s">
        <v>115</v>
      </c>
      <c r="B14" s="6">
        <v>580949000</v>
      </c>
      <c r="C14" s="6">
        <v>609045000</v>
      </c>
      <c r="D14" s="4" t="s">
        <v>6</v>
      </c>
      <c r="E14" s="4" t="s">
        <v>6</v>
      </c>
    </row>
    <row r="15" spans="1:5" x14ac:dyDescent="0.25">
      <c r="A15" s="2" t="s">
        <v>1064</v>
      </c>
      <c r="B15" s="6">
        <v>6211000</v>
      </c>
      <c r="C15" s="6">
        <v>8818000</v>
      </c>
      <c r="D15" s="4" t="s">
        <v>6</v>
      </c>
      <c r="E15" s="4" t="s">
        <v>6</v>
      </c>
    </row>
    <row r="16" spans="1:5" x14ac:dyDescent="0.25">
      <c r="A16" s="2" t="s">
        <v>102</v>
      </c>
      <c r="B16" s="6">
        <v>71840000</v>
      </c>
      <c r="C16" s="6">
        <v>97952000</v>
      </c>
      <c r="D16" s="4" t="s">
        <v>6</v>
      </c>
      <c r="E16" s="4" t="s">
        <v>6</v>
      </c>
    </row>
    <row r="17" spans="1:5" x14ac:dyDescent="0.25">
      <c r="A17" s="2" t="s">
        <v>117</v>
      </c>
      <c r="B17" s="6">
        <v>11223000</v>
      </c>
      <c r="C17" s="6">
        <v>20246000</v>
      </c>
      <c r="D17" s="4" t="s">
        <v>6</v>
      </c>
      <c r="E17" s="4" t="s">
        <v>6</v>
      </c>
    </row>
    <row r="18" spans="1:5" x14ac:dyDescent="0.25">
      <c r="A18" s="2" t="s">
        <v>2016</v>
      </c>
      <c r="B18" s="4">
        <v>0</v>
      </c>
      <c r="C18" s="4">
        <v>0</v>
      </c>
      <c r="D18" s="4" t="s">
        <v>6</v>
      </c>
      <c r="E18" s="4" t="s">
        <v>6</v>
      </c>
    </row>
    <row r="19" spans="1:5" x14ac:dyDescent="0.25">
      <c r="A19" s="2" t="s">
        <v>1070</v>
      </c>
      <c r="B19" s="4">
        <v>0</v>
      </c>
      <c r="C19" s="4">
        <v>0</v>
      </c>
      <c r="D19" s="4" t="s">
        <v>6</v>
      </c>
      <c r="E19" s="4" t="s">
        <v>6</v>
      </c>
    </row>
    <row r="20" spans="1:5" x14ac:dyDescent="0.25">
      <c r="A20" s="2" t="s">
        <v>118</v>
      </c>
      <c r="B20" s="6">
        <v>3262112000</v>
      </c>
      <c r="C20" s="6">
        <v>3227117000</v>
      </c>
      <c r="D20" s="6">
        <v>3378586000</v>
      </c>
      <c r="E20" s="4" t="s">
        <v>6</v>
      </c>
    </row>
    <row r="21" spans="1:5" x14ac:dyDescent="0.25">
      <c r="A21" s="3" t="s">
        <v>119</v>
      </c>
      <c r="B21" s="4" t="s">
        <v>6</v>
      </c>
      <c r="C21" s="4" t="s">
        <v>6</v>
      </c>
      <c r="D21" s="4" t="s">
        <v>6</v>
      </c>
      <c r="E21" s="4" t="s">
        <v>6</v>
      </c>
    </row>
    <row r="22" spans="1:5" x14ac:dyDescent="0.25">
      <c r="A22" s="2" t="s">
        <v>120</v>
      </c>
      <c r="B22" s="6">
        <v>123597000</v>
      </c>
      <c r="C22" s="6">
        <v>108689000</v>
      </c>
      <c r="D22" s="4" t="s">
        <v>6</v>
      </c>
      <c r="E22" s="4" t="s">
        <v>6</v>
      </c>
    </row>
    <row r="23" spans="1:5" x14ac:dyDescent="0.25">
      <c r="A23" s="2" t="s">
        <v>121</v>
      </c>
      <c r="B23" s="6">
        <v>253561000</v>
      </c>
      <c r="C23" s="6">
        <v>269553000</v>
      </c>
      <c r="D23" s="4" t="s">
        <v>6</v>
      </c>
      <c r="E23" s="4" t="s">
        <v>6</v>
      </c>
    </row>
    <row r="24" spans="1:5" x14ac:dyDescent="0.25">
      <c r="A24" s="2" t="s">
        <v>122</v>
      </c>
      <c r="B24" s="6">
        <v>21279000</v>
      </c>
      <c r="C24" s="6">
        <v>10610000</v>
      </c>
      <c r="D24" s="4" t="s">
        <v>6</v>
      </c>
      <c r="E24" s="4" t="s">
        <v>6</v>
      </c>
    </row>
    <row r="25" spans="1:5" x14ac:dyDescent="0.25">
      <c r="A25" s="2" t="s">
        <v>123</v>
      </c>
      <c r="B25" s="6">
        <v>2307000</v>
      </c>
      <c r="C25" s="6">
        <v>5125000</v>
      </c>
      <c r="D25" s="4" t="s">
        <v>6</v>
      </c>
      <c r="E25" s="4" t="s">
        <v>6</v>
      </c>
    </row>
    <row r="26" spans="1:5" x14ac:dyDescent="0.25">
      <c r="A26" s="2" t="s">
        <v>124</v>
      </c>
      <c r="B26" s="6">
        <v>7348000</v>
      </c>
      <c r="C26" s="6">
        <v>2369000</v>
      </c>
      <c r="D26" s="4" t="s">
        <v>6</v>
      </c>
      <c r="E26" s="4" t="s">
        <v>6</v>
      </c>
    </row>
    <row r="27" spans="1:5" x14ac:dyDescent="0.25">
      <c r="A27" s="2" t="s">
        <v>125</v>
      </c>
      <c r="B27" s="6">
        <v>408092000</v>
      </c>
      <c r="C27" s="6">
        <v>396346000</v>
      </c>
      <c r="D27" s="4" t="s">
        <v>6</v>
      </c>
      <c r="E27" s="4" t="s">
        <v>6</v>
      </c>
    </row>
    <row r="28" spans="1:5" x14ac:dyDescent="0.25">
      <c r="A28" s="2" t="s">
        <v>127</v>
      </c>
      <c r="B28" s="6">
        <v>130000000</v>
      </c>
      <c r="C28" s="6">
        <v>240000000</v>
      </c>
      <c r="D28" s="4" t="s">
        <v>6</v>
      </c>
      <c r="E28" s="4" t="s">
        <v>6</v>
      </c>
    </row>
    <row r="29" spans="1:5" x14ac:dyDescent="0.25">
      <c r="A29" s="2" t="s">
        <v>1080</v>
      </c>
      <c r="B29" s="6">
        <v>537859000</v>
      </c>
      <c r="C29" s="6">
        <v>598060000</v>
      </c>
      <c r="D29" s="4" t="s">
        <v>6</v>
      </c>
      <c r="E29" s="4" t="s">
        <v>6</v>
      </c>
    </row>
    <row r="30" spans="1:5" x14ac:dyDescent="0.25">
      <c r="A30" s="2" t="s">
        <v>123</v>
      </c>
      <c r="B30" s="6">
        <v>193119000</v>
      </c>
      <c r="C30" s="6">
        <v>205198000</v>
      </c>
      <c r="D30" s="4" t="s">
        <v>6</v>
      </c>
      <c r="E30" s="4" t="s">
        <v>6</v>
      </c>
    </row>
    <row r="31" spans="1:5" ht="30" x14ac:dyDescent="0.25">
      <c r="A31" s="2" t="s">
        <v>129</v>
      </c>
      <c r="B31" s="6">
        <v>68102000</v>
      </c>
      <c r="C31" s="6">
        <v>132074000</v>
      </c>
      <c r="D31" s="4" t="s">
        <v>6</v>
      </c>
      <c r="E31" s="4" t="s">
        <v>6</v>
      </c>
    </row>
    <row r="32" spans="1:5" x14ac:dyDescent="0.25">
      <c r="A32" s="2" t="s">
        <v>130</v>
      </c>
      <c r="B32" s="6">
        <v>40188000</v>
      </c>
      <c r="C32" s="6">
        <v>34904000</v>
      </c>
      <c r="D32" s="4" t="s">
        <v>6</v>
      </c>
      <c r="E32" s="4" t="s">
        <v>6</v>
      </c>
    </row>
    <row r="33" spans="1:5" x14ac:dyDescent="0.25">
      <c r="A33" s="2" t="s">
        <v>2017</v>
      </c>
      <c r="B33" s="4">
        <v>0</v>
      </c>
      <c r="C33" s="4">
        <v>0</v>
      </c>
      <c r="D33" s="4" t="s">
        <v>6</v>
      </c>
      <c r="E33" s="4" t="s">
        <v>6</v>
      </c>
    </row>
    <row r="34" spans="1:5" x14ac:dyDescent="0.25">
      <c r="A34" s="2" t="s">
        <v>131</v>
      </c>
      <c r="B34" s="6">
        <v>1884752000</v>
      </c>
      <c r="C34" s="6">
        <v>1620535000</v>
      </c>
      <c r="D34" s="6">
        <v>1573918000</v>
      </c>
      <c r="E34" s="4" t="s">
        <v>6</v>
      </c>
    </row>
    <row r="35" spans="1:5" ht="30" x14ac:dyDescent="0.25">
      <c r="A35" s="2" t="s">
        <v>139</v>
      </c>
      <c r="B35" s="6">
        <v>3262112000</v>
      </c>
      <c r="C35" s="6">
        <v>3227117000</v>
      </c>
      <c r="D35" s="4" t="s">
        <v>6</v>
      </c>
      <c r="E35" s="4" t="s">
        <v>6</v>
      </c>
    </row>
    <row r="36" spans="1:5" x14ac:dyDescent="0.25">
      <c r="A36" s="2" t="s">
        <v>1055</v>
      </c>
      <c r="B36" s="4" t="s">
        <v>6</v>
      </c>
      <c r="C36" s="4" t="s">
        <v>6</v>
      </c>
      <c r="D36" s="4" t="s">
        <v>6</v>
      </c>
      <c r="E36" s="4" t="s">
        <v>6</v>
      </c>
    </row>
    <row r="37" spans="1:5" x14ac:dyDescent="0.25">
      <c r="A37" s="3" t="s">
        <v>96</v>
      </c>
      <c r="B37" s="4" t="s">
        <v>6</v>
      </c>
      <c r="C37" s="4" t="s">
        <v>6</v>
      </c>
      <c r="D37" s="4" t="s">
        <v>6</v>
      </c>
      <c r="E37" s="4" t="s">
        <v>6</v>
      </c>
    </row>
    <row r="38" spans="1:5" x14ac:dyDescent="0.25">
      <c r="A38" s="2" t="s">
        <v>97</v>
      </c>
      <c r="B38" s="6">
        <v>7826000</v>
      </c>
      <c r="C38" s="6">
        <v>16770000</v>
      </c>
      <c r="D38" s="6">
        <v>49837000</v>
      </c>
      <c r="E38" s="6">
        <v>205050000</v>
      </c>
    </row>
    <row r="39" spans="1:5" x14ac:dyDescent="0.25">
      <c r="A39" s="2" t="s">
        <v>98</v>
      </c>
      <c r="B39" s="6">
        <v>4018000</v>
      </c>
      <c r="C39" s="6">
        <v>5016000</v>
      </c>
      <c r="D39" s="4" t="s">
        <v>6</v>
      </c>
      <c r="E39" s="4" t="s">
        <v>6</v>
      </c>
    </row>
    <row r="40" spans="1:5" x14ac:dyDescent="0.25">
      <c r="A40" s="2" t="s">
        <v>1060</v>
      </c>
      <c r="B40" s="6">
        <v>316000</v>
      </c>
      <c r="C40" s="6">
        <v>181000</v>
      </c>
      <c r="D40" s="4" t="s">
        <v>6</v>
      </c>
      <c r="E40" s="4" t="s">
        <v>6</v>
      </c>
    </row>
    <row r="41" spans="1:5" x14ac:dyDescent="0.25">
      <c r="A41" s="2" t="s">
        <v>100</v>
      </c>
      <c r="B41" s="4">
        <v>0</v>
      </c>
      <c r="C41" s="4">
        <v>0</v>
      </c>
      <c r="D41" s="4" t="s">
        <v>6</v>
      </c>
      <c r="E41" s="4" t="s">
        <v>6</v>
      </c>
    </row>
    <row r="42" spans="1:5" x14ac:dyDescent="0.25">
      <c r="A42" s="2" t="s">
        <v>101</v>
      </c>
      <c r="B42" s="4">
        <v>0</v>
      </c>
      <c r="C42" s="4">
        <v>0</v>
      </c>
      <c r="D42" s="4" t="s">
        <v>6</v>
      </c>
      <c r="E42" s="4" t="s">
        <v>6</v>
      </c>
    </row>
    <row r="43" spans="1:5" x14ac:dyDescent="0.25">
      <c r="A43" s="2" t="s">
        <v>102</v>
      </c>
      <c r="B43" s="6">
        <v>26731000</v>
      </c>
      <c r="C43" s="6">
        <v>22874000</v>
      </c>
      <c r="D43" s="4" t="s">
        <v>6</v>
      </c>
      <c r="E43" s="4" t="s">
        <v>6</v>
      </c>
    </row>
    <row r="44" spans="1:5" x14ac:dyDescent="0.25">
      <c r="A44" s="2" t="s">
        <v>103</v>
      </c>
      <c r="B44" s="6">
        <v>117000</v>
      </c>
      <c r="C44" s="6">
        <v>76000</v>
      </c>
      <c r="D44" s="4" t="s">
        <v>6</v>
      </c>
      <c r="E44" s="4" t="s">
        <v>6</v>
      </c>
    </row>
    <row r="45" spans="1:5" x14ac:dyDescent="0.25">
      <c r="A45" s="2" t="s">
        <v>104</v>
      </c>
      <c r="B45" s="6">
        <v>86000</v>
      </c>
      <c r="C45" s="6">
        <v>134000</v>
      </c>
      <c r="D45" s="4" t="s">
        <v>6</v>
      </c>
      <c r="E45" s="4" t="s">
        <v>6</v>
      </c>
    </row>
    <row r="46" spans="1:5" x14ac:dyDescent="0.25">
      <c r="A46" s="2" t="s">
        <v>105</v>
      </c>
      <c r="B46" s="6">
        <v>39094000</v>
      </c>
      <c r="C46" s="6">
        <v>45051000</v>
      </c>
      <c r="D46" s="4" t="s">
        <v>6</v>
      </c>
      <c r="E46" s="4" t="s">
        <v>6</v>
      </c>
    </row>
    <row r="47" spans="1:5" x14ac:dyDescent="0.25">
      <c r="A47" s="2" t="s">
        <v>2015</v>
      </c>
      <c r="B47" s="6">
        <v>1754000</v>
      </c>
      <c r="C47" s="6">
        <v>2811000</v>
      </c>
      <c r="D47" s="4" t="s">
        <v>6</v>
      </c>
      <c r="E47" s="4" t="s">
        <v>6</v>
      </c>
    </row>
    <row r="48" spans="1:5" x14ac:dyDescent="0.25">
      <c r="A48" s="2" t="s">
        <v>114</v>
      </c>
      <c r="B48" s="4">
        <v>0</v>
      </c>
      <c r="C48" s="4">
        <v>0</v>
      </c>
      <c r="D48" s="4" t="s">
        <v>6</v>
      </c>
      <c r="E48" s="4" t="s">
        <v>6</v>
      </c>
    </row>
    <row r="49" spans="1:5" x14ac:dyDescent="0.25">
      <c r="A49" s="2" t="s">
        <v>115</v>
      </c>
      <c r="B49" s="4">
        <v>0</v>
      </c>
      <c r="C49" s="4">
        <v>0</v>
      </c>
      <c r="D49" s="4" t="s">
        <v>6</v>
      </c>
      <c r="E49" s="4" t="s">
        <v>6</v>
      </c>
    </row>
    <row r="50" spans="1:5" x14ac:dyDescent="0.25">
      <c r="A50" s="2" t="s">
        <v>1064</v>
      </c>
      <c r="B50" s="6">
        <v>5252000</v>
      </c>
      <c r="C50" s="6">
        <v>7508000</v>
      </c>
      <c r="D50" s="4" t="s">
        <v>6</v>
      </c>
      <c r="E50" s="4" t="s">
        <v>6</v>
      </c>
    </row>
    <row r="51" spans="1:5" x14ac:dyDescent="0.25">
      <c r="A51" s="2" t="s">
        <v>102</v>
      </c>
      <c r="B51" s="6">
        <v>16782000</v>
      </c>
      <c r="C51" s="6">
        <v>36610000</v>
      </c>
      <c r="D51" s="4" t="s">
        <v>6</v>
      </c>
      <c r="E51" s="4" t="s">
        <v>6</v>
      </c>
    </row>
    <row r="52" spans="1:5" x14ac:dyDescent="0.25">
      <c r="A52" s="2" t="s">
        <v>117</v>
      </c>
      <c r="B52" s="6">
        <v>18000</v>
      </c>
      <c r="C52" s="6">
        <v>8082000</v>
      </c>
      <c r="D52" s="4" t="s">
        <v>6</v>
      </c>
      <c r="E52" s="4" t="s">
        <v>6</v>
      </c>
    </row>
    <row r="53" spans="1:5" x14ac:dyDescent="0.25">
      <c r="A53" s="2" t="s">
        <v>2016</v>
      </c>
      <c r="B53" s="4">
        <v>0</v>
      </c>
      <c r="C53" s="4">
        <v>0</v>
      </c>
      <c r="D53" s="4" t="s">
        <v>6</v>
      </c>
      <c r="E53" s="4" t="s">
        <v>6</v>
      </c>
    </row>
    <row r="54" spans="1:5" x14ac:dyDescent="0.25">
      <c r="A54" s="2" t="s">
        <v>1070</v>
      </c>
      <c r="B54" s="6">
        <v>2588478000</v>
      </c>
      <c r="C54" s="6">
        <v>2457859000</v>
      </c>
      <c r="D54" s="4" t="s">
        <v>6</v>
      </c>
      <c r="E54" s="4" t="s">
        <v>6</v>
      </c>
    </row>
    <row r="55" spans="1:5" x14ac:dyDescent="0.25">
      <c r="A55" s="2" t="s">
        <v>118</v>
      </c>
      <c r="B55" s="6">
        <v>2651378000</v>
      </c>
      <c r="C55" s="6">
        <v>2557921000</v>
      </c>
      <c r="D55" s="4" t="s">
        <v>6</v>
      </c>
      <c r="E55" s="4" t="s">
        <v>6</v>
      </c>
    </row>
    <row r="56" spans="1:5" x14ac:dyDescent="0.25">
      <c r="A56" s="3" t="s">
        <v>119</v>
      </c>
      <c r="B56" s="4" t="s">
        <v>6</v>
      </c>
      <c r="C56" s="4" t="s">
        <v>6</v>
      </c>
      <c r="D56" s="4" t="s">
        <v>6</v>
      </c>
      <c r="E56" s="4" t="s">
        <v>6</v>
      </c>
    </row>
    <row r="57" spans="1:5" x14ac:dyDescent="0.25">
      <c r="A57" s="2" t="s">
        <v>120</v>
      </c>
      <c r="B57" s="6">
        <v>1714000</v>
      </c>
      <c r="C57" s="6">
        <v>1944000</v>
      </c>
      <c r="D57" s="4" t="s">
        <v>6</v>
      </c>
      <c r="E57" s="4" t="s">
        <v>6</v>
      </c>
    </row>
    <row r="58" spans="1:5" x14ac:dyDescent="0.25">
      <c r="A58" s="2" t="s">
        <v>121</v>
      </c>
      <c r="B58" s="6">
        <v>21652000</v>
      </c>
      <c r="C58" s="6">
        <v>17495000</v>
      </c>
      <c r="D58" s="4" t="s">
        <v>6</v>
      </c>
      <c r="E58" s="4" t="s">
        <v>6</v>
      </c>
    </row>
    <row r="59" spans="1:5" x14ac:dyDescent="0.25">
      <c r="A59" s="2" t="s">
        <v>122</v>
      </c>
      <c r="B59" s="6">
        <v>8750000</v>
      </c>
      <c r="C59" s="4">
        <v>0</v>
      </c>
      <c r="D59" s="4" t="s">
        <v>6</v>
      </c>
      <c r="E59" s="4" t="s">
        <v>6</v>
      </c>
    </row>
    <row r="60" spans="1:5" x14ac:dyDescent="0.25">
      <c r="A60" s="2" t="s">
        <v>123</v>
      </c>
      <c r="B60" s="6">
        <v>568000</v>
      </c>
      <c r="C60" s="6">
        <v>213000</v>
      </c>
      <c r="D60" s="4" t="s">
        <v>6</v>
      </c>
      <c r="E60" s="4" t="s">
        <v>6</v>
      </c>
    </row>
    <row r="61" spans="1:5" x14ac:dyDescent="0.25">
      <c r="A61" s="2" t="s">
        <v>124</v>
      </c>
      <c r="B61" s="6">
        <v>2408000</v>
      </c>
      <c r="C61" s="6">
        <v>-3418000</v>
      </c>
      <c r="D61" s="4" t="s">
        <v>6</v>
      </c>
      <c r="E61" s="4" t="s">
        <v>6</v>
      </c>
    </row>
    <row r="62" spans="1:5" x14ac:dyDescent="0.25">
      <c r="A62" s="2" t="s">
        <v>125</v>
      </c>
      <c r="B62" s="6">
        <v>35092000</v>
      </c>
      <c r="C62" s="6">
        <v>16234000</v>
      </c>
      <c r="D62" s="4" t="s">
        <v>6</v>
      </c>
      <c r="E62" s="4" t="s">
        <v>6</v>
      </c>
    </row>
    <row r="63" spans="1:5" x14ac:dyDescent="0.25">
      <c r="A63" s="2" t="s">
        <v>127</v>
      </c>
      <c r="B63" s="6">
        <v>130000000</v>
      </c>
      <c r="C63" s="6">
        <v>240000000</v>
      </c>
      <c r="D63" s="4" t="s">
        <v>6</v>
      </c>
      <c r="E63" s="4" t="s">
        <v>6</v>
      </c>
    </row>
    <row r="64" spans="1:5" x14ac:dyDescent="0.25">
      <c r="A64" s="2" t="s">
        <v>1080</v>
      </c>
      <c r="B64" s="6">
        <v>411875000</v>
      </c>
      <c r="C64" s="6">
        <v>429152000</v>
      </c>
      <c r="D64" s="4" t="s">
        <v>6</v>
      </c>
      <c r="E64" s="4" t="s">
        <v>6</v>
      </c>
    </row>
    <row r="65" spans="1:5" x14ac:dyDescent="0.25">
      <c r="A65" s="2" t="s">
        <v>123</v>
      </c>
      <c r="B65" s="6">
        <v>57757000</v>
      </c>
      <c r="C65" s="6">
        <v>46730000</v>
      </c>
      <c r="D65" s="4" t="s">
        <v>6</v>
      </c>
      <c r="E65" s="4" t="s">
        <v>6</v>
      </c>
    </row>
    <row r="66" spans="1:5" ht="30" x14ac:dyDescent="0.25">
      <c r="A66" s="2" t="s">
        <v>129</v>
      </c>
      <c r="B66" s="6">
        <v>17500000</v>
      </c>
      <c r="C66" s="6">
        <v>20507000</v>
      </c>
      <c r="D66" s="4" t="s">
        <v>6</v>
      </c>
      <c r="E66" s="4" t="s">
        <v>6</v>
      </c>
    </row>
    <row r="67" spans="1:5" x14ac:dyDescent="0.25">
      <c r="A67" s="2" t="s">
        <v>130</v>
      </c>
      <c r="B67" s="6">
        <v>12298000</v>
      </c>
      <c r="C67" s="6">
        <v>5189000</v>
      </c>
      <c r="D67" s="4" t="s">
        <v>6</v>
      </c>
      <c r="E67" s="4" t="s">
        <v>6</v>
      </c>
    </row>
    <row r="68" spans="1:5" x14ac:dyDescent="0.25">
      <c r="A68" s="2" t="s">
        <v>2017</v>
      </c>
      <c r="B68" s="6">
        <v>102104000</v>
      </c>
      <c r="C68" s="6">
        <v>179574000</v>
      </c>
      <c r="D68" s="4" t="s">
        <v>6</v>
      </c>
      <c r="E68" s="4" t="s">
        <v>6</v>
      </c>
    </row>
    <row r="69" spans="1:5" x14ac:dyDescent="0.25">
      <c r="A69" s="2" t="s">
        <v>131</v>
      </c>
      <c r="B69" s="6">
        <v>1884752000</v>
      </c>
      <c r="C69" s="6">
        <v>1620535000</v>
      </c>
      <c r="D69" s="4" t="s">
        <v>6</v>
      </c>
      <c r="E69" s="4" t="s">
        <v>6</v>
      </c>
    </row>
    <row r="70" spans="1:5" ht="30" x14ac:dyDescent="0.25">
      <c r="A70" s="2" t="s">
        <v>139</v>
      </c>
      <c r="B70" s="6">
        <v>2651378000</v>
      </c>
      <c r="C70" s="6">
        <v>2557921000</v>
      </c>
      <c r="D70" s="4" t="s">
        <v>6</v>
      </c>
      <c r="E70" s="4" t="s">
        <v>6</v>
      </c>
    </row>
    <row r="71" spans="1:5" x14ac:dyDescent="0.25">
      <c r="A71" s="2" t="s">
        <v>2018</v>
      </c>
      <c r="B71" s="4" t="s">
        <v>6</v>
      </c>
      <c r="C71" s="4" t="s">
        <v>6</v>
      </c>
      <c r="D71" s="4" t="s">
        <v>6</v>
      </c>
      <c r="E71" s="4" t="s">
        <v>6</v>
      </c>
    </row>
    <row r="72" spans="1:5" x14ac:dyDescent="0.25">
      <c r="A72" s="3" t="s">
        <v>96</v>
      </c>
      <c r="B72" s="4" t="s">
        <v>6</v>
      </c>
      <c r="C72" s="4" t="s">
        <v>6</v>
      </c>
      <c r="D72" s="4" t="s">
        <v>6</v>
      </c>
      <c r="E72" s="4" t="s">
        <v>6</v>
      </c>
    </row>
    <row r="73" spans="1:5" x14ac:dyDescent="0.25">
      <c r="A73" s="2" t="s">
        <v>97</v>
      </c>
      <c r="B73" s="6">
        <v>4876000</v>
      </c>
      <c r="C73" s="6">
        <v>1324000</v>
      </c>
      <c r="D73" s="6">
        <v>13450000</v>
      </c>
      <c r="E73" s="6">
        <v>2317000</v>
      </c>
    </row>
    <row r="74" spans="1:5" x14ac:dyDescent="0.25">
      <c r="A74" s="2" t="s">
        <v>98</v>
      </c>
      <c r="B74" s="4">
        <v>0</v>
      </c>
      <c r="C74" s="4">
        <v>0</v>
      </c>
      <c r="D74" s="4" t="s">
        <v>6</v>
      </c>
      <c r="E74" s="4" t="s">
        <v>6</v>
      </c>
    </row>
    <row r="75" spans="1:5" x14ac:dyDescent="0.25">
      <c r="A75" s="2" t="s">
        <v>1060</v>
      </c>
      <c r="B75" s="6">
        <v>154492000</v>
      </c>
      <c r="C75" s="6">
        <v>140631000</v>
      </c>
      <c r="D75" s="4" t="s">
        <v>6</v>
      </c>
      <c r="E75" s="4" t="s">
        <v>6</v>
      </c>
    </row>
    <row r="76" spans="1:5" x14ac:dyDescent="0.25">
      <c r="A76" s="2" t="s">
        <v>100</v>
      </c>
      <c r="B76" s="6">
        <v>190830000</v>
      </c>
      <c r="C76" s="6">
        <v>159573000</v>
      </c>
      <c r="D76" s="4" t="s">
        <v>6</v>
      </c>
      <c r="E76" s="4" t="s">
        <v>6</v>
      </c>
    </row>
    <row r="77" spans="1:5" x14ac:dyDescent="0.25">
      <c r="A77" s="2" t="s">
        <v>101</v>
      </c>
      <c r="B77" s="6">
        <v>6526000</v>
      </c>
      <c r="C77" s="6">
        <v>4832000</v>
      </c>
      <c r="D77" s="4" t="s">
        <v>6</v>
      </c>
      <c r="E77" s="4" t="s">
        <v>6</v>
      </c>
    </row>
    <row r="78" spans="1:5" x14ac:dyDescent="0.25">
      <c r="A78" s="2" t="s">
        <v>102</v>
      </c>
      <c r="B78" s="6">
        <v>171000</v>
      </c>
      <c r="C78" s="6">
        <v>105000</v>
      </c>
      <c r="D78" s="4" t="s">
        <v>6</v>
      </c>
      <c r="E78" s="4" t="s">
        <v>6</v>
      </c>
    </row>
    <row r="79" spans="1:5" x14ac:dyDescent="0.25">
      <c r="A79" s="2" t="s">
        <v>103</v>
      </c>
      <c r="B79" s="6">
        <v>5510000</v>
      </c>
      <c r="C79" s="6">
        <v>5391000</v>
      </c>
      <c r="D79" s="4" t="s">
        <v>6</v>
      </c>
      <c r="E79" s="4" t="s">
        <v>6</v>
      </c>
    </row>
    <row r="80" spans="1:5" x14ac:dyDescent="0.25">
      <c r="A80" s="2" t="s">
        <v>104</v>
      </c>
      <c r="B80" s="6">
        <v>115000</v>
      </c>
      <c r="C80" s="6">
        <v>552000</v>
      </c>
      <c r="D80" s="4" t="s">
        <v>6</v>
      </c>
      <c r="E80" s="4" t="s">
        <v>6</v>
      </c>
    </row>
    <row r="81" spans="1:5" x14ac:dyDescent="0.25">
      <c r="A81" s="2" t="s">
        <v>105</v>
      </c>
      <c r="B81" s="6">
        <v>362520000</v>
      </c>
      <c r="C81" s="6">
        <v>312408000</v>
      </c>
      <c r="D81" s="4" t="s">
        <v>6</v>
      </c>
      <c r="E81" s="4" t="s">
        <v>6</v>
      </c>
    </row>
    <row r="82" spans="1:5" x14ac:dyDescent="0.25">
      <c r="A82" s="2" t="s">
        <v>2015</v>
      </c>
      <c r="B82" s="6">
        <v>175402000</v>
      </c>
      <c r="C82" s="6">
        <v>161998000</v>
      </c>
      <c r="D82" s="4" t="s">
        <v>6</v>
      </c>
      <c r="E82" s="4" t="s">
        <v>6</v>
      </c>
    </row>
    <row r="83" spans="1:5" x14ac:dyDescent="0.25">
      <c r="A83" s="2" t="s">
        <v>114</v>
      </c>
      <c r="B83" s="6">
        <v>344995000</v>
      </c>
      <c r="C83" s="6">
        <v>314641000</v>
      </c>
      <c r="D83" s="4" t="s">
        <v>6</v>
      </c>
      <c r="E83" s="4" t="s">
        <v>6</v>
      </c>
    </row>
    <row r="84" spans="1:5" x14ac:dyDescent="0.25">
      <c r="A84" s="2" t="s">
        <v>115</v>
      </c>
      <c r="B84" s="6">
        <v>144222000</v>
      </c>
      <c r="C84" s="6">
        <v>126142000</v>
      </c>
      <c r="D84" s="4" t="s">
        <v>6</v>
      </c>
      <c r="E84" s="4" t="s">
        <v>6</v>
      </c>
    </row>
    <row r="85" spans="1:5" x14ac:dyDescent="0.25">
      <c r="A85" s="2" t="s">
        <v>1064</v>
      </c>
      <c r="B85" s="4">
        <v>0</v>
      </c>
      <c r="C85" s="4">
        <v>0</v>
      </c>
      <c r="D85" s="4" t="s">
        <v>6</v>
      </c>
      <c r="E85" s="4" t="s">
        <v>6</v>
      </c>
    </row>
    <row r="86" spans="1:5" x14ac:dyDescent="0.25">
      <c r="A86" s="2" t="s">
        <v>102</v>
      </c>
      <c r="B86" s="4">
        <v>0</v>
      </c>
      <c r="C86" s="6">
        <v>-283000</v>
      </c>
      <c r="D86" s="4" t="s">
        <v>6</v>
      </c>
      <c r="E86" s="4" t="s">
        <v>6</v>
      </c>
    </row>
    <row r="87" spans="1:5" x14ac:dyDescent="0.25">
      <c r="A87" s="2" t="s">
        <v>117</v>
      </c>
      <c r="B87" s="6">
        <v>3692000</v>
      </c>
      <c r="C87" s="6">
        <v>1561000</v>
      </c>
      <c r="D87" s="4" t="s">
        <v>6</v>
      </c>
      <c r="E87" s="4" t="s">
        <v>6</v>
      </c>
    </row>
    <row r="88" spans="1:5" x14ac:dyDescent="0.25">
      <c r="A88" s="2" t="s">
        <v>2016</v>
      </c>
      <c r="B88" s="6">
        <v>549307000</v>
      </c>
      <c r="C88" s="6">
        <v>491143000</v>
      </c>
      <c r="D88" s="4" t="s">
        <v>6</v>
      </c>
      <c r="E88" s="4" t="s">
        <v>6</v>
      </c>
    </row>
    <row r="89" spans="1:5" x14ac:dyDescent="0.25">
      <c r="A89" s="2" t="s">
        <v>1070</v>
      </c>
      <c r="B89" s="6">
        <v>979123000</v>
      </c>
      <c r="C89" s="6">
        <v>1179938000</v>
      </c>
      <c r="D89" s="4" t="s">
        <v>6</v>
      </c>
      <c r="E89" s="4" t="s">
        <v>6</v>
      </c>
    </row>
    <row r="90" spans="1:5" x14ac:dyDescent="0.25">
      <c r="A90" s="2" t="s">
        <v>118</v>
      </c>
      <c r="B90" s="6">
        <v>2559261000</v>
      </c>
      <c r="C90" s="6">
        <v>2587548000</v>
      </c>
      <c r="D90" s="4" t="s">
        <v>6</v>
      </c>
      <c r="E90" s="4" t="s">
        <v>6</v>
      </c>
    </row>
    <row r="91" spans="1:5" x14ac:dyDescent="0.25">
      <c r="A91" s="3" t="s">
        <v>119</v>
      </c>
      <c r="B91" s="4" t="s">
        <v>6</v>
      </c>
      <c r="C91" s="4" t="s">
        <v>6</v>
      </c>
      <c r="D91" s="4" t="s">
        <v>6</v>
      </c>
      <c r="E91" s="4" t="s">
        <v>6</v>
      </c>
    </row>
    <row r="92" spans="1:5" x14ac:dyDescent="0.25">
      <c r="A92" s="2" t="s">
        <v>120</v>
      </c>
      <c r="B92" s="6">
        <v>29064000</v>
      </c>
      <c r="C92" s="6">
        <v>26351000</v>
      </c>
      <c r="D92" s="4" t="s">
        <v>6</v>
      </c>
      <c r="E92" s="4" t="s">
        <v>6</v>
      </c>
    </row>
    <row r="93" spans="1:5" x14ac:dyDescent="0.25">
      <c r="A93" s="2" t="s">
        <v>121</v>
      </c>
      <c r="B93" s="6">
        <v>87826000</v>
      </c>
      <c r="C93" s="6">
        <v>79103000</v>
      </c>
      <c r="D93" s="4" t="s">
        <v>6</v>
      </c>
      <c r="E93" s="4" t="s">
        <v>6</v>
      </c>
    </row>
    <row r="94" spans="1:5" x14ac:dyDescent="0.25">
      <c r="A94" s="2" t="s">
        <v>122</v>
      </c>
      <c r="B94" s="6">
        <v>237000</v>
      </c>
      <c r="C94" s="6">
        <v>174000</v>
      </c>
      <c r="D94" s="4" t="s">
        <v>6</v>
      </c>
      <c r="E94" s="4" t="s">
        <v>6</v>
      </c>
    </row>
    <row r="95" spans="1:5" x14ac:dyDescent="0.25">
      <c r="A95" s="2" t="s">
        <v>123</v>
      </c>
      <c r="B95" s="6">
        <v>24000</v>
      </c>
      <c r="C95" s="6">
        <v>-1000</v>
      </c>
      <c r="D95" s="4" t="s">
        <v>6</v>
      </c>
      <c r="E95" s="4" t="s">
        <v>6</v>
      </c>
    </row>
    <row r="96" spans="1:5" x14ac:dyDescent="0.25">
      <c r="A96" s="2" t="s">
        <v>124</v>
      </c>
      <c r="B96" s="6">
        <v>-27399000</v>
      </c>
      <c r="C96" s="6">
        <v>-23822000</v>
      </c>
      <c r="D96" s="4" t="s">
        <v>6</v>
      </c>
      <c r="E96" s="4" t="s">
        <v>6</v>
      </c>
    </row>
    <row r="97" spans="1:5" x14ac:dyDescent="0.25">
      <c r="A97" s="2" t="s">
        <v>125</v>
      </c>
      <c r="B97" s="6">
        <v>89752000</v>
      </c>
      <c r="C97" s="6">
        <v>81805000</v>
      </c>
      <c r="D97" s="4" t="s">
        <v>6</v>
      </c>
      <c r="E97" s="4" t="s">
        <v>6</v>
      </c>
    </row>
    <row r="98" spans="1:5" x14ac:dyDescent="0.25">
      <c r="A98" s="2" t="s">
        <v>127</v>
      </c>
      <c r="B98" s="4">
        <v>0</v>
      </c>
      <c r="C98" s="4">
        <v>0</v>
      </c>
      <c r="D98" s="4" t="s">
        <v>6</v>
      </c>
      <c r="E98" s="4" t="s">
        <v>6</v>
      </c>
    </row>
    <row r="99" spans="1:5" x14ac:dyDescent="0.25">
      <c r="A99" s="2" t="s">
        <v>1080</v>
      </c>
      <c r="B99" s="6">
        <v>55562000</v>
      </c>
      <c r="C99" s="6">
        <v>44107000</v>
      </c>
      <c r="D99" s="4" t="s">
        <v>6</v>
      </c>
      <c r="E99" s="4" t="s">
        <v>6</v>
      </c>
    </row>
    <row r="100" spans="1:5" x14ac:dyDescent="0.25">
      <c r="A100" s="2" t="s">
        <v>123</v>
      </c>
      <c r="B100" s="6">
        <v>-7000</v>
      </c>
      <c r="C100" s="6">
        <v>-7000</v>
      </c>
      <c r="D100" s="4" t="s">
        <v>6</v>
      </c>
      <c r="E100" s="4" t="s">
        <v>6</v>
      </c>
    </row>
    <row r="101" spans="1:5" ht="30" x14ac:dyDescent="0.25">
      <c r="A101" s="2" t="s">
        <v>129</v>
      </c>
      <c r="B101" s="6">
        <v>618000</v>
      </c>
      <c r="C101" s="6">
        <v>54886000</v>
      </c>
      <c r="D101" s="4" t="s">
        <v>6</v>
      </c>
      <c r="E101" s="4" t="s">
        <v>6</v>
      </c>
    </row>
    <row r="102" spans="1:5" x14ac:dyDescent="0.25">
      <c r="A102" s="2" t="s">
        <v>130</v>
      </c>
      <c r="B102" s="6">
        <v>194000</v>
      </c>
      <c r="C102" s="6">
        <v>4194000</v>
      </c>
      <c r="D102" s="4" t="s">
        <v>6</v>
      </c>
      <c r="E102" s="4" t="s">
        <v>6</v>
      </c>
    </row>
    <row r="103" spans="1:5" x14ac:dyDescent="0.25">
      <c r="A103" s="2" t="s">
        <v>2017</v>
      </c>
      <c r="B103" s="4">
        <v>0</v>
      </c>
      <c r="C103" s="4">
        <v>0</v>
      </c>
      <c r="D103" s="4" t="s">
        <v>6</v>
      </c>
      <c r="E103" s="4" t="s">
        <v>6</v>
      </c>
    </row>
    <row r="104" spans="1:5" x14ac:dyDescent="0.25">
      <c r="A104" s="2" t="s">
        <v>131</v>
      </c>
      <c r="B104" s="6">
        <v>2413142000</v>
      </c>
      <c r="C104" s="6">
        <v>2402563000</v>
      </c>
      <c r="D104" s="4" t="s">
        <v>6</v>
      </c>
      <c r="E104" s="4" t="s">
        <v>6</v>
      </c>
    </row>
    <row r="105" spans="1:5" ht="30" x14ac:dyDescent="0.25">
      <c r="A105" s="2" t="s">
        <v>139</v>
      </c>
      <c r="B105" s="6">
        <v>2559261000</v>
      </c>
      <c r="C105" s="6">
        <v>2587548000</v>
      </c>
      <c r="D105" s="4" t="s">
        <v>6</v>
      </c>
      <c r="E105" s="4" t="s">
        <v>6</v>
      </c>
    </row>
    <row r="106" spans="1:5" x14ac:dyDescent="0.25">
      <c r="A106" s="2" t="s">
        <v>2019</v>
      </c>
      <c r="B106" s="4" t="s">
        <v>6</v>
      </c>
      <c r="C106" s="4" t="s">
        <v>6</v>
      </c>
      <c r="D106" s="4" t="s">
        <v>6</v>
      </c>
      <c r="E106" s="4" t="s">
        <v>6</v>
      </c>
    </row>
    <row r="107" spans="1:5" x14ac:dyDescent="0.25">
      <c r="A107" s="3" t="s">
        <v>96</v>
      </c>
      <c r="B107" s="4" t="s">
        <v>6</v>
      </c>
      <c r="C107" s="4" t="s">
        <v>6</v>
      </c>
      <c r="D107" s="4" t="s">
        <v>6</v>
      </c>
      <c r="E107" s="4" t="s">
        <v>6</v>
      </c>
    </row>
    <row r="108" spans="1:5" x14ac:dyDescent="0.25">
      <c r="A108" s="2" t="s">
        <v>97</v>
      </c>
      <c r="B108" s="6">
        <v>166476000</v>
      </c>
      <c r="C108" s="6">
        <v>142581000</v>
      </c>
      <c r="D108" s="6">
        <v>121748000</v>
      </c>
      <c r="E108" s="6">
        <v>214753000</v>
      </c>
    </row>
    <row r="109" spans="1:5" x14ac:dyDescent="0.25">
      <c r="A109" s="2" t="s">
        <v>98</v>
      </c>
      <c r="B109" s="4">
        <v>0</v>
      </c>
      <c r="C109" s="4">
        <v>0</v>
      </c>
      <c r="D109" s="4" t="s">
        <v>6</v>
      </c>
      <c r="E109" s="4" t="s">
        <v>6</v>
      </c>
    </row>
    <row r="110" spans="1:5" x14ac:dyDescent="0.25">
      <c r="A110" s="2" t="s">
        <v>1060</v>
      </c>
      <c r="B110" s="6">
        <v>228858000</v>
      </c>
      <c r="C110" s="6">
        <v>242550000</v>
      </c>
      <c r="D110" s="4" t="s">
        <v>6</v>
      </c>
      <c r="E110" s="4" t="s">
        <v>6</v>
      </c>
    </row>
    <row r="111" spans="1:5" x14ac:dyDescent="0.25">
      <c r="A111" s="2" t="s">
        <v>100</v>
      </c>
      <c r="B111" s="6">
        <v>256833000</v>
      </c>
      <c r="C111" s="6">
        <v>250264000</v>
      </c>
      <c r="D111" s="4" t="s">
        <v>6</v>
      </c>
      <c r="E111" s="4" t="s">
        <v>6</v>
      </c>
    </row>
    <row r="112" spans="1:5" x14ac:dyDescent="0.25">
      <c r="A112" s="2" t="s">
        <v>101</v>
      </c>
      <c r="B112" s="4">
        <v>0</v>
      </c>
      <c r="C112" s="4">
        <v>0</v>
      </c>
      <c r="D112" s="4" t="s">
        <v>6</v>
      </c>
      <c r="E112" s="4" t="s">
        <v>6</v>
      </c>
    </row>
    <row r="113" spans="1:5" x14ac:dyDescent="0.25">
      <c r="A113" s="2" t="s">
        <v>102</v>
      </c>
      <c r="B113" s="6">
        <v>20375000</v>
      </c>
      <c r="C113" s="6">
        <v>23021000</v>
      </c>
      <c r="D113" s="4" t="s">
        <v>6</v>
      </c>
      <c r="E113" s="4" t="s">
        <v>6</v>
      </c>
    </row>
    <row r="114" spans="1:5" x14ac:dyDescent="0.25">
      <c r="A114" s="2" t="s">
        <v>103</v>
      </c>
      <c r="B114" s="6">
        <v>12556000</v>
      </c>
      <c r="C114" s="6">
        <v>15873000</v>
      </c>
      <c r="D114" s="4" t="s">
        <v>6</v>
      </c>
      <c r="E114" s="4" t="s">
        <v>6</v>
      </c>
    </row>
    <row r="115" spans="1:5" x14ac:dyDescent="0.25">
      <c r="A115" s="2" t="s">
        <v>104</v>
      </c>
      <c r="B115" s="6">
        <v>5003000</v>
      </c>
      <c r="C115" s="6">
        <v>3945000</v>
      </c>
      <c r="D115" s="4" t="s">
        <v>6</v>
      </c>
      <c r="E115" s="4" t="s">
        <v>6</v>
      </c>
    </row>
    <row r="116" spans="1:5" x14ac:dyDescent="0.25">
      <c r="A116" s="2" t="s">
        <v>105</v>
      </c>
      <c r="B116" s="6">
        <v>690101000</v>
      </c>
      <c r="C116" s="6">
        <v>678234000</v>
      </c>
      <c r="D116" s="4" t="s">
        <v>6</v>
      </c>
      <c r="E116" s="4" t="s">
        <v>6</v>
      </c>
    </row>
    <row r="117" spans="1:5" x14ac:dyDescent="0.25">
      <c r="A117" s="2" t="s">
        <v>2015</v>
      </c>
      <c r="B117" s="6">
        <v>194041000</v>
      </c>
      <c r="C117" s="6">
        <v>191592000</v>
      </c>
      <c r="D117" s="4" t="s">
        <v>6</v>
      </c>
      <c r="E117" s="4" t="s">
        <v>6</v>
      </c>
    </row>
    <row r="118" spans="1:5" x14ac:dyDescent="0.25">
      <c r="A118" s="2" t="s">
        <v>114</v>
      </c>
      <c r="B118" s="6">
        <v>783982000</v>
      </c>
      <c r="C118" s="6">
        <v>784321000</v>
      </c>
      <c r="D118" s="4" t="s">
        <v>6</v>
      </c>
      <c r="E118" s="4" t="s">
        <v>6</v>
      </c>
    </row>
    <row r="119" spans="1:5" x14ac:dyDescent="0.25">
      <c r="A119" s="2" t="s">
        <v>115</v>
      </c>
      <c r="B119" s="6">
        <v>436727000</v>
      </c>
      <c r="C119" s="6">
        <v>482903000</v>
      </c>
      <c r="D119" s="4" t="s">
        <v>6</v>
      </c>
      <c r="E119" s="4" t="s">
        <v>6</v>
      </c>
    </row>
    <row r="120" spans="1:5" x14ac:dyDescent="0.25">
      <c r="A120" s="2" t="s">
        <v>1064</v>
      </c>
      <c r="B120" s="6">
        <v>959000</v>
      </c>
      <c r="C120" s="6">
        <v>1310000</v>
      </c>
      <c r="D120" s="4" t="s">
        <v>6</v>
      </c>
      <c r="E120" s="4" t="s">
        <v>6</v>
      </c>
    </row>
    <row r="121" spans="1:5" x14ac:dyDescent="0.25">
      <c r="A121" s="2" t="s">
        <v>102</v>
      </c>
      <c r="B121" s="6">
        <v>55058000</v>
      </c>
      <c r="C121" s="6">
        <v>61625000</v>
      </c>
      <c r="D121" s="4" t="s">
        <v>6</v>
      </c>
      <c r="E121" s="4" t="s">
        <v>6</v>
      </c>
    </row>
    <row r="122" spans="1:5" x14ac:dyDescent="0.25">
      <c r="A122" s="2" t="s">
        <v>117</v>
      </c>
      <c r="B122" s="6">
        <v>7513000</v>
      </c>
      <c r="C122" s="6">
        <v>10603000</v>
      </c>
      <c r="D122" s="4" t="s">
        <v>6</v>
      </c>
      <c r="E122" s="4" t="s">
        <v>6</v>
      </c>
    </row>
    <row r="123" spans="1:5" x14ac:dyDescent="0.25">
      <c r="A123" s="2" t="s">
        <v>2016</v>
      </c>
      <c r="B123" s="4">
        <v>0</v>
      </c>
      <c r="C123" s="4">
        <v>0</v>
      </c>
      <c r="D123" s="4" t="s">
        <v>6</v>
      </c>
      <c r="E123" s="4" t="s">
        <v>6</v>
      </c>
    </row>
    <row r="124" spans="1:5" x14ac:dyDescent="0.25">
      <c r="A124" s="2" t="s">
        <v>1070</v>
      </c>
      <c r="B124" s="6">
        <v>349104000</v>
      </c>
      <c r="C124" s="6">
        <v>170223000</v>
      </c>
      <c r="D124" s="4" t="s">
        <v>6</v>
      </c>
      <c r="E124" s="4" t="s">
        <v>6</v>
      </c>
    </row>
    <row r="125" spans="1:5" x14ac:dyDescent="0.25">
      <c r="A125" s="2" t="s">
        <v>118</v>
      </c>
      <c r="B125" s="6">
        <v>2517485000</v>
      </c>
      <c r="C125" s="6">
        <v>2380811000</v>
      </c>
      <c r="D125" s="4" t="s">
        <v>6</v>
      </c>
      <c r="E125" s="4" t="s">
        <v>6</v>
      </c>
    </row>
    <row r="126" spans="1:5" x14ac:dyDescent="0.25">
      <c r="A126" s="3" t="s">
        <v>119</v>
      </c>
      <c r="B126" s="4" t="s">
        <v>6</v>
      </c>
      <c r="C126" s="4" t="s">
        <v>6</v>
      </c>
      <c r="D126" s="4" t="s">
        <v>6</v>
      </c>
      <c r="E126" s="4" t="s">
        <v>6</v>
      </c>
    </row>
    <row r="127" spans="1:5" x14ac:dyDescent="0.25">
      <c r="A127" s="2" t="s">
        <v>120</v>
      </c>
      <c r="B127" s="6">
        <v>92819000</v>
      </c>
      <c r="C127" s="6">
        <v>80394000</v>
      </c>
      <c r="D127" s="4" t="s">
        <v>6</v>
      </c>
      <c r="E127" s="4" t="s">
        <v>6</v>
      </c>
    </row>
    <row r="128" spans="1:5" x14ac:dyDescent="0.25">
      <c r="A128" s="2" t="s">
        <v>121</v>
      </c>
      <c r="B128" s="6">
        <v>144083000</v>
      </c>
      <c r="C128" s="6">
        <v>172955000</v>
      </c>
      <c r="D128" s="4" t="s">
        <v>6</v>
      </c>
      <c r="E128" s="4" t="s">
        <v>6</v>
      </c>
    </row>
    <row r="129" spans="1:5" x14ac:dyDescent="0.25">
      <c r="A129" s="2" t="s">
        <v>122</v>
      </c>
      <c r="B129" s="6">
        <v>12292000</v>
      </c>
      <c r="C129" s="6">
        <v>10436000</v>
      </c>
      <c r="D129" s="4" t="s">
        <v>6</v>
      </c>
      <c r="E129" s="4" t="s">
        <v>6</v>
      </c>
    </row>
    <row r="130" spans="1:5" x14ac:dyDescent="0.25">
      <c r="A130" s="2" t="s">
        <v>123</v>
      </c>
      <c r="B130" s="6">
        <v>1715000</v>
      </c>
      <c r="C130" s="6">
        <v>4913000</v>
      </c>
      <c r="D130" s="4" t="s">
        <v>6</v>
      </c>
      <c r="E130" s="4" t="s">
        <v>6</v>
      </c>
    </row>
    <row r="131" spans="1:5" x14ac:dyDescent="0.25">
      <c r="A131" s="2" t="s">
        <v>124</v>
      </c>
      <c r="B131" s="6">
        <v>32339000</v>
      </c>
      <c r="C131" s="6">
        <v>29609000</v>
      </c>
      <c r="D131" s="4" t="s">
        <v>6</v>
      </c>
      <c r="E131" s="4" t="s">
        <v>6</v>
      </c>
    </row>
    <row r="132" spans="1:5" x14ac:dyDescent="0.25">
      <c r="A132" s="2" t="s">
        <v>125</v>
      </c>
      <c r="B132" s="6">
        <v>283248000</v>
      </c>
      <c r="C132" s="6">
        <v>298307000</v>
      </c>
      <c r="D132" s="4" t="s">
        <v>6</v>
      </c>
      <c r="E132" s="4" t="s">
        <v>6</v>
      </c>
    </row>
    <row r="133" spans="1:5" x14ac:dyDescent="0.25">
      <c r="A133" s="2" t="s">
        <v>127</v>
      </c>
      <c r="B133" s="4">
        <v>0</v>
      </c>
      <c r="C133" s="4">
        <v>0</v>
      </c>
      <c r="D133" s="4" t="s">
        <v>6</v>
      </c>
      <c r="E133" s="4" t="s">
        <v>6</v>
      </c>
    </row>
    <row r="134" spans="1:5" x14ac:dyDescent="0.25">
      <c r="A134" s="2" t="s">
        <v>1080</v>
      </c>
      <c r="B134" s="6">
        <v>70422000</v>
      </c>
      <c r="C134" s="6">
        <v>124801000</v>
      </c>
      <c r="D134" s="4" t="s">
        <v>6</v>
      </c>
      <c r="E134" s="4" t="s">
        <v>6</v>
      </c>
    </row>
    <row r="135" spans="1:5" x14ac:dyDescent="0.25">
      <c r="A135" s="2" t="s">
        <v>123</v>
      </c>
      <c r="B135" s="6">
        <v>135369000</v>
      </c>
      <c r="C135" s="6">
        <v>158475000</v>
      </c>
      <c r="D135" s="4" t="s">
        <v>6</v>
      </c>
      <c r="E135" s="4" t="s">
        <v>6</v>
      </c>
    </row>
    <row r="136" spans="1:5" ht="30" x14ac:dyDescent="0.25">
      <c r="A136" s="2" t="s">
        <v>129</v>
      </c>
      <c r="B136" s="6">
        <v>49984000</v>
      </c>
      <c r="C136" s="6">
        <v>56681000</v>
      </c>
      <c r="D136" s="4" t="s">
        <v>6</v>
      </c>
      <c r="E136" s="4" t="s">
        <v>6</v>
      </c>
    </row>
    <row r="137" spans="1:5" x14ac:dyDescent="0.25">
      <c r="A137" s="2" t="s">
        <v>130</v>
      </c>
      <c r="B137" s="6">
        <v>27696000</v>
      </c>
      <c r="C137" s="6">
        <v>25521000</v>
      </c>
      <c r="D137" s="4" t="s">
        <v>6</v>
      </c>
      <c r="E137" s="4" t="s">
        <v>6</v>
      </c>
    </row>
    <row r="138" spans="1:5" x14ac:dyDescent="0.25">
      <c r="A138" s="2" t="s">
        <v>2017</v>
      </c>
      <c r="B138" s="6">
        <v>405018000</v>
      </c>
      <c r="C138" s="6">
        <v>369962000</v>
      </c>
      <c r="D138" s="4" t="s">
        <v>6</v>
      </c>
      <c r="E138" s="4" t="s">
        <v>6</v>
      </c>
    </row>
    <row r="139" spans="1:5" x14ac:dyDescent="0.25">
      <c r="A139" s="2" t="s">
        <v>131</v>
      </c>
      <c r="B139" s="6">
        <v>1545748000</v>
      </c>
      <c r="C139" s="6">
        <v>1347064000</v>
      </c>
      <c r="D139" s="4" t="s">
        <v>6</v>
      </c>
      <c r="E139" s="4" t="s">
        <v>6</v>
      </c>
    </row>
    <row r="140" spans="1:5" ht="30" x14ac:dyDescent="0.25">
      <c r="A140" s="2" t="s">
        <v>139</v>
      </c>
      <c r="B140" s="6">
        <v>2517485000</v>
      </c>
      <c r="C140" s="6">
        <v>2380811000</v>
      </c>
      <c r="D140" s="4" t="s">
        <v>6</v>
      </c>
      <c r="E140" s="4" t="s">
        <v>6</v>
      </c>
    </row>
    <row r="141" spans="1:5" x14ac:dyDescent="0.25">
      <c r="A141" s="2" t="s">
        <v>987</v>
      </c>
      <c r="B141" s="4" t="s">
        <v>6</v>
      </c>
      <c r="C141" s="4" t="s">
        <v>6</v>
      </c>
      <c r="D141" s="4" t="s">
        <v>6</v>
      </c>
      <c r="E141" s="4" t="s">
        <v>6</v>
      </c>
    </row>
    <row r="142" spans="1:5" x14ac:dyDescent="0.25">
      <c r="A142" s="3" t="s">
        <v>96</v>
      </c>
      <c r="B142" s="4" t="s">
        <v>6</v>
      </c>
      <c r="C142" s="4" t="s">
        <v>6</v>
      </c>
      <c r="D142" s="4" t="s">
        <v>6</v>
      </c>
      <c r="E142" s="4" t="s">
        <v>6</v>
      </c>
    </row>
    <row r="143" spans="1:5" x14ac:dyDescent="0.25">
      <c r="A143" s="2" t="s">
        <v>97</v>
      </c>
      <c r="B143" s="4">
        <v>0</v>
      </c>
      <c r="C143" s="4">
        <v>0</v>
      </c>
      <c r="D143" s="4">
        <v>0</v>
      </c>
      <c r="E143" s="4">
        <v>0</v>
      </c>
    </row>
    <row r="144" spans="1:5" x14ac:dyDescent="0.25">
      <c r="A144" s="2" t="s">
        <v>98</v>
      </c>
      <c r="B144" s="4">
        <v>0</v>
      </c>
      <c r="C144" s="4">
        <v>0</v>
      </c>
      <c r="D144" s="4" t="s">
        <v>6</v>
      </c>
      <c r="E144" s="4" t="s">
        <v>6</v>
      </c>
    </row>
    <row r="145" spans="1:5" x14ac:dyDescent="0.25">
      <c r="A145" s="2" t="s">
        <v>1060</v>
      </c>
      <c r="B145" s="4">
        <v>0</v>
      </c>
      <c r="C145" s="4">
        <v>0</v>
      </c>
      <c r="D145" s="4" t="s">
        <v>6</v>
      </c>
      <c r="E145" s="4" t="s">
        <v>6</v>
      </c>
    </row>
    <row r="146" spans="1:5" x14ac:dyDescent="0.25">
      <c r="A146" s="2" t="s">
        <v>100</v>
      </c>
      <c r="B146" s="4">
        <v>0</v>
      </c>
      <c r="C146" s="4">
        <v>0</v>
      </c>
      <c r="D146" s="4" t="s">
        <v>6</v>
      </c>
      <c r="E146" s="4" t="s">
        <v>6</v>
      </c>
    </row>
    <row r="147" spans="1:5" x14ac:dyDescent="0.25">
      <c r="A147" s="2" t="s">
        <v>101</v>
      </c>
      <c r="B147" s="4">
        <v>0</v>
      </c>
      <c r="C147" s="4">
        <v>0</v>
      </c>
      <c r="D147" s="4" t="s">
        <v>6</v>
      </c>
      <c r="E147" s="4" t="s">
        <v>6</v>
      </c>
    </row>
    <row r="148" spans="1:5" x14ac:dyDescent="0.25">
      <c r="A148" s="2" t="s">
        <v>102</v>
      </c>
      <c r="B148" s="4">
        <v>0</v>
      </c>
      <c r="C148" s="4">
        <v>0</v>
      </c>
      <c r="D148" s="4" t="s">
        <v>6</v>
      </c>
      <c r="E148" s="4" t="s">
        <v>6</v>
      </c>
    </row>
    <row r="149" spans="1:5" x14ac:dyDescent="0.25">
      <c r="A149" s="2" t="s">
        <v>103</v>
      </c>
      <c r="B149" s="4">
        <v>0</v>
      </c>
      <c r="C149" s="4">
        <v>0</v>
      </c>
      <c r="D149" s="4" t="s">
        <v>6</v>
      </c>
      <c r="E149" s="4" t="s">
        <v>6</v>
      </c>
    </row>
    <row r="150" spans="1:5" x14ac:dyDescent="0.25">
      <c r="A150" s="2" t="s">
        <v>104</v>
      </c>
      <c r="B150" s="4">
        <v>0</v>
      </c>
      <c r="C150" s="4">
        <v>0</v>
      </c>
      <c r="D150" s="4" t="s">
        <v>6</v>
      </c>
      <c r="E150" s="4" t="s">
        <v>6</v>
      </c>
    </row>
    <row r="151" spans="1:5" x14ac:dyDescent="0.25">
      <c r="A151" s="2" t="s">
        <v>105</v>
      </c>
      <c r="B151" s="4">
        <v>0</v>
      </c>
      <c r="C151" s="4">
        <v>0</v>
      </c>
      <c r="D151" s="4" t="s">
        <v>6</v>
      </c>
      <c r="E151" s="4" t="s">
        <v>6</v>
      </c>
    </row>
    <row r="152" spans="1:5" x14ac:dyDescent="0.25">
      <c r="A152" s="2" t="s">
        <v>2015</v>
      </c>
      <c r="B152" s="4">
        <v>0</v>
      </c>
      <c r="C152" s="4">
        <v>0</v>
      </c>
      <c r="D152" s="4" t="s">
        <v>6</v>
      </c>
      <c r="E152" s="4" t="s">
        <v>6</v>
      </c>
    </row>
    <row r="153" spans="1:5" x14ac:dyDescent="0.25">
      <c r="A153" s="2" t="s">
        <v>114</v>
      </c>
      <c r="B153" s="4">
        <v>0</v>
      </c>
      <c r="C153" s="4">
        <v>0</v>
      </c>
      <c r="D153" s="4" t="s">
        <v>6</v>
      </c>
      <c r="E153" s="4" t="s">
        <v>6</v>
      </c>
    </row>
    <row r="154" spans="1:5" x14ac:dyDescent="0.25">
      <c r="A154" s="2" t="s">
        <v>115</v>
      </c>
      <c r="B154" s="4">
        <v>0</v>
      </c>
      <c r="C154" s="4">
        <v>0</v>
      </c>
      <c r="D154" s="4" t="s">
        <v>6</v>
      </c>
      <c r="E154" s="4" t="s">
        <v>6</v>
      </c>
    </row>
    <row r="155" spans="1:5" x14ac:dyDescent="0.25">
      <c r="A155" s="2" t="s">
        <v>1064</v>
      </c>
      <c r="B155" s="4">
        <v>0</v>
      </c>
      <c r="C155" s="4">
        <v>0</v>
      </c>
      <c r="D155" s="4" t="s">
        <v>6</v>
      </c>
      <c r="E155" s="4" t="s">
        <v>6</v>
      </c>
    </row>
    <row r="156" spans="1:5" x14ac:dyDescent="0.25">
      <c r="A156" s="2" t="s">
        <v>102</v>
      </c>
      <c r="B156" s="4">
        <v>0</v>
      </c>
      <c r="C156" s="4">
        <v>0</v>
      </c>
      <c r="D156" s="4" t="s">
        <v>6</v>
      </c>
      <c r="E156" s="4" t="s">
        <v>6</v>
      </c>
    </row>
    <row r="157" spans="1:5" x14ac:dyDescent="0.25">
      <c r="A157" s="2" t="s">
        <v>117</v>
      </c>
      <c r="B157" s="4">
        <v>0</v>
      </c>
      <c r="C157" s="4">
        <v>0</v>
      </c>
      <c r="D157" s="4" t="s">
        <v>6</v>
      </c>
      <c r="E157" s="4" t="s">
        <v>6</v>
      </c>
    </row>
    <row r="158" spans="1:5" x14ac:dyDescent="0.25">
      <c r="A158" s="2" t="s">
        <v>2016</v>
      </c>
      <c r="B158" s="6">
        <v>-549307000</v>
      </c>
      <c r="C158" s="6">
        <v>-491143000</v>
      </c>
      <c r="D158" s="4" t="s">
        <v>6</v>
      </c>
      <c r="E158" s="4" t="s">
        <v>6</v>
      </c>
    </row>
    <row r="159" spans="1:5" x14ac:dyDescent="0.25">
      <c r="A159" s="2" t="s">
        <v>1070</v>
      </c>
      <c r="B159" s="6">
        <v>-3916705000</v>
      </c>
      <c r="C159" s="6">
        <v>-3808020000</v>
      </c>
      <c r="D159" s="4" t="s">
        <v>6</v>
      </c>
      <c r="E159" s="4" t="s">
        <v>6</v>
      </c>
    </row>
    <row r="160" spans="1:5" x14ac:dyDescent="0.25">
      <c r="A160" s="2" t="s">
        <v>118</v>
      </c>
      <c r="B160" s="6">
        <v>-4466012000</v>
      </c>
      <c r="C160" s="6">
        <v>-4299163000</v>
      </c>
      <c r="D160" s="4" t="s">
        <v>6</v>
      </c>
      <c r="E160" s="4" t="s">
        <v>6</v>
      </c>
    </row>
    <row r="161" spans="1:5" x14ac:dyDescent="0.25">
      <c r="A161" s="3" t="s">
        <v>119</v>
      </c>
      <c r="B161" s="4" t="s">
        <v>6</v>
      </c>
      <c r="C161" s="4" t="s">
        <v>6</v>
      </c>
      <c r="D161" s="4" t="s">
        <v>6</v>
      </c>
      <c r="E161" s="4" t="s">
        <v>6</v>
      </c>
    </row>
    <row r="162" spans="1:5" x14ac:dyDescent="0.25">
      <c r="A162" s="2" t="s">
        <v>120</v>
      </c>
      <c r="B162" s="4">
        <v>0</v>
      </c>
      <c r="C162" s="4">
        <v>0</v>
      </c>
      <c r="D162" s="4" t="s">
        <v>6</v>
      </c>
      <c r="E162" s="4" t="s">
        <v>6</v>
      </c>
    </row>
    <row r="163" spans="1:5" x14ac:dyDescent="0.25">
      <c r="A163" s="2" t="s">
        <v>121</v>
      </c>
      <c r="B163" s="4">
        <v>0</v>
      </c>
      <c r="C163" s="4">
        <v>0</v>
      </c>
      <c r="D163" s="4" t="s">
        <v>6</v>
      </c>
      <c r="E163" s="4" t="s">
        <v>6</v>
      </c>
    </row>
    <row r="164" spans="1:5" x14ac:dyDescent="0.25">
      <c r="A164" s="2" t="s">
        <v>122</v>
      </c>
      <c r="B164" s="4">
        <v>0</v>
      </c>
      <c r="C164" s="4">
        <v>0</v>
      </c>
      <c r="D164" s="4" t="s">
        <v>6</v>
      </c>
      <c r="E164" s="4" t="s">
        <v>6</v>
      </c>
    </row>
    <row r="165" spans="1:5" x14ac:dyDescent="0.25">
      <c r="A165" s="2" t="s">
        <v>123</v>
      </c>
      <c r="B165" s="4">
        <v>0</v>
      </c>
      <c r="C165" s="4">
        <v>0</v>
      </c>
      <c r="D165" s="4" t="s">
        <v>6</v>
      </c>
      <c r="E165" s="4" t="s">
        <v>6</v>
      </c>
    </row>
    <row r="166" spans="1:5" x14ac:dyDescent="0.25">
      <c r="A166" s="2" t="s">
        <v>124</v>
      </c>
      <c r="B166" s="4">
        <v>0</v>
      </c>
      <c r="C166" s="4">
        <v>0</v>
      </c>
      <c r="D166" s="4" t="s">
        <v>6</v>
      </c>
      <c r="E166" s="4" t="s">
        <v>6</v>
      </c>
    </row>
    <row r="167" spans="1:5" x14ac:dyDescent="0.25">
      <c r="A167" s="2" t="s">
        <v>125</v>
      </c>
      <c r="B167" s="4">
        <v>0</v>
      </c>
      <c r="C167" s="4">
        <v>0</v>
      </c>
      <c r="D167" s="4" t="s">
        <v>6</v>
      </c>
      <c r="E167" s="4" t="s">
        <v>6</v>
      </c>
    </row>
    <row r="168" spans="1:5" x14ac:dyDescent="0.25">
      <c r="A168" s="2" t="s">
        <v>127</v>
      </c>
      <c r="B168" s="4">
        <v>0</v>
      </c>
      <c r="C168" s="4">
        <v>0</v>
      </c>
      <c r="D168" s="4" t="s">
        <v>6</v>
      </c>
      <c r="E168" s="4" t="s">
        <v>6</v>
      </c>
    </row>
    <row r="169" spans="1:5" x14ac:dyDescent="0.25">
      <c r="A169" s="2" t="s">
        <v>1080</v>
      </c>
      <c r="B169" s="4">
        <v>0</v>
      </c>
      <c r="C169" s="4">
        <v>0</v>
      </c>
      <c r="D169" s="4" t="s">
        <v>6</v>
      </c>
      <c r="E169" s="4" t="s">
        <v>6</v>
      </c>
    </row>
    <row r="170" spans="1:5" x14ac:dyDescent="0.25">
      <c r="A170" s="2" t="s">
        <v>123</v>
      </c>
      <c r="B170" s="4">
        <v>0</v>
      </c>
      <c r="C170" s="4">
        <v>0</v>
      </c>
      <c r="D170" s="4" t="s">
        <v>6</v>
      </c>
      <c r="E170" s="4" t="s">
        <v>6</v>
      </c>
    </row>
    <row r="171" spans="1:5" ht="30" x14ac:dyDescent="0.25">
      <c r="A171" s="2" t="s">
        <v>129</v>
      </c>
      <c r="B171" s="4">
        <v>0</v>
      </c>
      <c r="C171" s="4">
        <v>0</v>
      </c>
      <c r="D171" s="4" t="s">
        <v>6</v>
      </c>
      <c r="E171" s="4" t="s">
        <v>6</v>
      </c>
    </row>
    <row r="172" spans="1:5" x14ac:dyDescent="0.25">
      <c r="A172" s="2" t="s">
        <v>130</v>
      </c>
      <c r="B172" s="4">
        <v>0</v>
      </c>
      <c r="C172" s="4">
        <v>0</v>
      </c>
      <c r="D172" s="4" t="s">
        <v>6</v>
      </c>
      <c r="E172" s="4" t="s">
        <v>6</v>
      </c>
    </row>
    <row r="173" spans="1:5" x14ac:dyDescent="0.25">
      <c r="A173" s="2" t="s">
        <v>2017</v>
      </c>
      <c r="B173" s="6">
        <v>-507122000</v>
      </c>
      <c r="C173" s="6">
        <v>-549536000</v>
      </c>
      <c r="D173" s="4" t="s">
        <v>6</v>
      </c>
      <c r="E173" s="4" t="s">
        <v>6</v>
      </c>
    </row>
    <row r="174" spans="1:5" x14ac:dyDescent="0.25">
      <c r="A174" s="2" t="s">
        <v>131</v>
      </c>
      <c r="B174" s="6">
        <v>-3958890000</v>
      </c>
      <c r="C174" s="6">
        <v>-3749627000</v>
      </c>
      <c r="D174" s="4" t="s">
        <v>6</v>
      </c>
      <c r="E174" s="4" t="s">
        <v>6</v>
      </c>
    </row>
    <row r="175" spans="1:5" ht="30" x14ac:dyDescent="0.25">
      <c r="A175" s="2" t="s">
        <v>139</v>
      </c>
      <c r="B175" s="7">
        <v>-4466012000</v>
      </c>
      <c r="C175" s="7">
        <v>-4299163000</v>
      </c>
      <c r="D175" s="4" t="s">
        <v>6</v>
      </c>
      <c r="E175"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9" bestFit="1" customWidth="1"/>
    <col min="5" max="5" width="6.5703125" bestFit="1" customWidth="1"/>
    <col min="6" max="6" width="12.140625" bestFit="1" customWidth="1"/>
    <col min="7" max="7" width="9" customWidth="1"/>
    <col min="8" max="8" width="2.5703125" customWidth="1"/>
    <col min="9" max="9" width="12" bestFit="1" customWidth="1"/>
    <col min="10" max="10" width="9" bestFit="1" customWidth="1"/>
    <col min="11" max="11" width="4.5703125" bestFit="1" customWidth="1"/>
    <col min="12" max="12" width="9.28515625" customWidth="1"/>
    <col min="13" max="13" width="2.5703125" customWidth="1"/>
    <col min="14" max="14" width="12.140625" bestFit="1" customWidth="1"/>
    <col min="15" max="15" width="11.8554687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4" width="12" bestFit="1" customWidth="1"/>
    <col min="25" max="27" width="21.5703125" bestFit="1" customWidth="1"/>
    <col min="28" max="30" width="26.140625" bestFit="1" customWidth="1"/>
    <col min="31" max="33" width="12" bestFit="1" customWidth="1"/>
  </cols>
  <sheetData>
    <row r="1" spans="1:33" ht="15" customHeight="1" x14ac:dyDescent="0.25">
      <c r="A1" s="1" t="s">
        <v>2020</v>
      </c>
      <c r="B1" s="1" t="s">
        <v>35</v>
      </c>
      <c r="C1" s="8" t="s">
        <v>36</v>
      </c>
      <c r="D1" s="8"/>
      <c r="E1" s="8"/>
      <c r="F1" s="8"/>
      <c r="G1" s="8"/>
      <c r="H1" s="8"/>
      <c r="I1" s="8"/>
      <c r="J1" s="8"/>
      <c r="K1" s="8"/>
      <c r="L1" s="8"/>
      <c r="M1" s="8"/>
      <c r="N1" s="8"/>
      <c r="O1" s="8"/>
      <c r="P1" s="8" t="s">
        <v>1</v>
      </c>
      <c r="Q1" s="8"/>
      <c r="R1" s="8"/>
      <c r="S1" s="8"/>
      <c r="T1" s="8"/>
      <c r="U1" s="8"/>
      <c r="V1" s="8"/>
      <c r="W1" s="8"/>
      <c r="X1" s="8"/>
      <c r="Y1" s="8"/>
      <c r="Z1" s="8"/>
      <c r="AA1" s="8"/>
      <c r="AB1" s="8"/>
      <c r="AC1" s="8"/>
      <c r="AD1" s="8"/>
      <c r="AE1" s="8"/>
      <c r="AF1" s="8"/>
      <c r="AG1" s="8"/>
    </row>
    <row r="2" spans="1:33" ht="30" x14ac:dyDescent="0.25">
      <c r="A2" s="1" t="s">
        <v>95</v>
      </c>
      <c r="B2" s="9">
        <v>39599</v>
      </c>
      <c r="C2" s="1" t="s">
        <v>2</v>
      </c>
      <c r="D2" s="8" t="s">
        <v>39</v>
      </c>
      <c r="E2" s="8"/>
      <c r="F2" s="1" t="s">
        <v>4</v>
      </c>
      <c r="G2" s="8" t="s">
        <v>40</v>
      </c>
      <c r="H2" s="8"/>
      <c r="I2" s="1" t="s">
        <v>41</v>
      </c>
      <c r="J2" s="8" t="s">
        <v>42</v>
      </c>
      <c r="K2" s="8"/>
      <c r="L2" s="8" t="s">
        <v>43</v>
      </c>
      <c r="M2" s="8"/>
      <c r="N2" s="1" t="s">
        <v>43</v>
      </c>
      <c r="O2" s="1" t="s">
        <v>44</v>
      </c>
      <c r="P2" s="8" t="s">
        <v>2</v>
      </c>
      <c r="Q2" s="8"/>
      <c r="R2" s="8" t="s">
        <v>41</v>
      </c>
      <c r="S2" s="8"/>
      <c r="T2" s="8" t="s">
        <v>45</v>
      </c>
      <c r="U2" s="8"/>
      <c r="V2" s="1" t="s">
        <v>2</v>
      </c>
      <c r="W2" s="1" t="s">
        <v>41</v>
      </c>
      <c r="X2" s="1" t="s">
        <v>45</v>
      </c>
      <c r="Y2" s="1" t="s">
        <v>2</v>
      </c>
      <c r="Z2" s="1" t="s">
        <v>41</v>
      </c>
      <c r="AA2" s="1" t="s">
        <v>45</v>
      </c>
      <c r="AB2" s="1" t="s">
        <v>2</v>
      </c>
      <c r="AC2" s="1" t="s">
        <v>41</v>
      </c>
      <c r="AD2" s="1" t="s">
        <v>45</v>
      </c>
      <c r="AE2" s="1" t="s">
        <v>2</v>
      </c>
      <c r="AF2" s="1" t="s">
        <v>41</v>
      </c>
      <c r="AG2" s="1" t="s">
        <v>45</v>
      </c>
    </row>
    <row r="3" spans="1:33" ht="15" customHeight="1" x14ac:dyDescent="0.25">
      <c r="A3" s="1"/>
      <c r="B3" s="1" t="s">
        <v>37</v>
      </c>
      <c r="C3" s="1" t="s">
        <v>38</v>
      </c>
      <c r="D3" s="8" t="s">
        <v>38</v>
      </c>
      <c r="E3" s="8"/>
      <c r="F3" s="1" t="s">
        <v>38</v>
      </c>
      <c r="G3" s="8" t="s">
        <v>38</v>
      </c>
      <c r="H3" s="8"/>
      <c r="I3" s="1" t="s">
        <v>38</v>
      </c>
      <c r="J3" s="8" t="s">
        <v>38</v>
      </c>
      <c r="K3" s="8"/>
      <c r="L3" s="8" t="s">
        <v>38</v>
      </c>
      <c r="M3" s="8"/>
      <c r="N3" s="1" t="s">
        <v>37</v>
      </c>
      <c r="O3" s="1" t="s">
        <v>38</v>
      </c>
      <c r="P3" s="8" t="s">
        <v>38</v>
      </c>
      <c r="Q3" s="8"/>
      <c r="R3" s="8" t="s">
        <v>38</v>
      </c>
      <c r="S3" s="8"/>
      <c r="T3" s="8" t="s">
        <v>38</v>
      </c>
      <c r="U3" s="8"/>
      <c r="V3" s="1" t="s">
        <v>1055</v>
      </c>
      <c r="W3" s="1" t="s">
        <v>1055</v>
      </c>
      <c r="X3" s="1" t="s">
        <v>1055</v>
      </c>
      <c r="Y3" s="1" t="s">
        <v>2018</v>
      </c>
      <c r="Z3" s="1" t="s">
        <v>2018</v>
      </c>
      <c r="AA3" s="1" t="s">
        <v>2018</v>
      </c>
      <c r="AB3" s="1" t="s">
        <v>2019</v>
      </c>
      <c r="AC3" s="1" t="s">
        <v>2019</v>
      </c>
      <c r="AD3" s="1" t="s">
        <v>2019</v>
      </c>
      <c r="AE3" s="1" t="s">
        <v>987</v>
      </c>
      <c r="AF3" s="1" t="s">
        <v>987</v>
      </c>
      <c r="AG3" s="1" t="s">
        <v>987</v>
      </c>
    </row>
    <row r="4" spans="1:33" x14ac:dyDescent="0.25">
      <c r="A4" s="1"/>
      <c r="B4" s="1"/>
      <c r="C4" s="1"/>
      <c r="D4" s="8"/>
      <c r="E4" s="8"/>
      <c r="F4" s="1"/>
      <c r="G4" s="8"/>
      <c r="H4" s="8"/>
      <c r="I4" s="1"/>
      <c r="J4" s="8"/>
      <c r="K4" s="8"/>
      <c r="L4" s="8"/>
      <c r="M4" s="8"/>
      <c r="N4" s="1"/>
      <c r="O4" s="1"/>
      <c r="P4" s="8"/>
      <c r="Q4" s="8"/>
      <c r="R4" s="8"/>
      <c r="S4" s="8"/>
      <c r="T4" s="8"/>
      <c r="U4" s="8"/>
      <c r="V4" s="1" t="s">
        <v>38</v>
      </c>
      <c r="W4" s="1" t="s">
        <v>38</v>
      </c>
      <c r="X4" s="1" t="s">
        <v>38</v>
      </c>
      <c r="Y4" s="1" t="s">
        <v>38</v>
      </c>
      <c r="Z4" s="1" t="s">
        <v>38</v>
      </c>
      <c r="AA4" s="1" t="s">
        <v>38</v>
      </c>
      <c r="AB4" s="1" t="s">
        <v>38</v>
      </c>
      <c r="AC4" s="1" t="s">
        <v>38</v>
      </c>
      <c r="AD4" s="1" t="s">
        <v>38</v>
      </c>
      <c r="AE4" s="1" t="s">
        <v>38</v>
      </c>
      <c r="AF4" s="1" t="s">
        <v>38</v>
      </c>
      <c r="AG4" s="1" t="s">
        <v>38</v>
      </c>
    </row>
    <row r="5" spans="1:33" x14ac:dyDescent="0.25">
      <c r="A5" s="3" t="s">
        <v>2021</v>
      </c>
      <c r="B5" s="4" t="s">
        <v>6</v>
      </c>
      <c r="C5" s="4" t="s">
        <v>6</v>
      </c>
      <c r="D5" s="4" t="s">
        <v>6</v>
      </c>
      <c r="E5" s="4"/>
      <c r="F5" s="4" t="s">
        <v>6</v>
      </c>
      <c r="G5" s="4" t="s">
        <v>6</v>
      </c>
      <c r="H5" s="4"/>
      <c r="I5" s="4" t="s">
        <v>6</v>
      </c>
      <c r="J5" s="4" t="s">
        <v>6</v>
      </c>
      <c r="K5" s="4"/>
      <c r="L5" s="4" t="s">
        <v>6</v>
      </c>
      <c r="M5" s="4"/>
      <c r="N5" s="4" t="s">
        <v>6</v>
      </c>
      <c r="O5" s="4" t="s">
        <v>6</v>
      </c>
      <c r="P5" s="4" t="s">
        <v>6</v>
      </c>
      <c r="Q5" s="4"/>
      <c r="R5" s="4" t="s">
        <v>6</v>
      </c>
      <c r="S5" s="4"/>
      <c r="T5" s="4" t="s">
        <v>6</v>
      </c>
      <c r="U5" s="4"/>
      <c r="V5" s="4" t="s">
        <v>6</v>
      </c>
      <c r="W5" s="4" t="s">
        <v>6</v>
      </c>
      <c r="X5" s="4" t="s">
        <v>6</v>
      </c>
      <c r="Y5" s="4" t="s">
        <v>6</v>
      </c>
      <c r="Z5" s="4" t="s">
        <v>6</v>
      </c>
      <c r="AA5" s="4" t="s">
        <v>6</v>
      </c>
      <c r="AB5" s="4" t="s">
        <v>6</v>
      </c>
      <c r="AC5" s="4" t="s">
        <v>6</v>
      </c>
      <c r="AD5" s="4" t="s">
        <v>6</v>
      </c>
      <c r="AE5" s="4" t="s">
        <v>6</v>
      </c>
      <c r="AF5" s="4" t="s">
        <v>6</v>
      </c>
      <c r="AG5" s="4" t="s">
        <v>6</v>
      </c>
    </row>
    <row r="6" spans="1:33" ht="17.25" x14ac:dyDescent="0.25">
      <c r="A6" s="2" t="s">
        <v>46</v>
      </c>
      <c r="B6" s="4" t="s">
        <v>6</v>
      </c>
      <c r="C6" s="7">
        <v>534162</v>
      </c>
      <c r="D6" s="7">
        <v>478068</v>
      </c>
      <c r="E6" s="4"/>
      <c r="F6" s="7">
        <v>499562</v>
      </c>
      <c r="G6" s="7">
        <v>457962</v>
      </c>
      <c r="H6" s="4"/>
      <c r="I6" s="7">
        <v>530656</v>
      </c>
      <c r="J6" s="7">
        <v>485949</v>
      </c>
      <c r="K6" s="4"/>
      <c r="L6" s="7">
        <v>504831</v>
      </c>
      <c r="M6" s="4"/>
      <c r="N6" s="4" t="s">
        <v>6</v>
      </c>
      <c r="O6" s="7">
        <v>470882</v>
      </c>
      <c r="P6" s="7">
        <v>1969754</v>
      </c>
      <c r="Q6" s="10" t="s">
        <v>47</v>
      </c>
      <c r="R6" s="7">
        <v>1992318</v>
      </c>
      <c r="S6" s="10" t="s">
        <v>47</v>
      </c>
      <c r="T6" s="7">
        <v>1717985</v>
      </c>
      <c r="U6" s="10" t="s">
        <v>47</v>
      </c>
      <c r="V6" s="7">
        <v>0</v>
      </c>
      <c r="W6" s="7">
        <v>0</v>
      </c>
      <c r="X6" s="7">
        <v>0</v>
      </c>
      <c r="Y6" s="7">
        <v>955403</v>
      </c>
      <c r="Z6" s="7">
        <v>920027</v>
      </c>
      <c r="AA6" s="7">
        <v>880711</v>
      </c>
      <c r="AB6" s="7">
        <v>1018658</v>
      </c>
      <c r="AC6" s="7">
        <v>1076296</v>
      </c>
      <c r="AD6" s="7">
        <v>840130</v>
      </c>
      <c r="AE6" s="7">
        <v>-4307</v>
      </c>
      <c r="AF6" s="7">
        <v>-4005</v>
      </c>
      <c r="AG6" s="7">
        <v>-2856</v>
      </c>
    </row>
    <row r="7" spans="1:33" x14ac:dyDescent="0.25">
      <c r="A7" s="2" t="s">
        <v>48</v>
      </c>
      <c r="B7" s="4" t="s">
        <v>6</v>
      </c>
      <c r="C7" s="4" t="s">
        <v>6</v>
      </c>
      <c r="D7" s="4" t="s">
        <v>6</v>
      </c>
      <c r="E7" s="4"/>
      <c r="F7" s="4" t="s">
        <v>6</v>
      </c>
      <c r="G7" s="4" t="s">
        <v>6</v>
      </c>
      <c r="H7" s="4"/>
      <c r="I7" s="4" t="s">
        <v>6</v>
      </c>
      <c r="J7" s="4" t="s">
        <v>6</v>
      </c>
      <c r="K7" s="4"/>
      <c r="L7" s="4" t="s">
        <v>6</v>
      </c>
      <c r="M7" s="4"/>
      <c r="N7" s="4" t="s">
        <v>6</v>
      </c>
      <c r="O7" s="4" t="s">
        <v>6</v>
      </c>
      <c r="P7" s="6">
        <v>1243758</v>
      </c>
      <c r="Q7" s="4"/>
      <c r="R7" s="6">
        <v>1273365</v>
      </c>
      <c r="S7" s="4"/>
      <c r="T7" s="6">
        <v>1128265</v>
      </c>
      <c r="U7" s="4"/>
      <c r="V7" s="4">
        <v>0</v>
      </c>
      <c r="W7" s="4">
        <v>0</v>
      </c>
      <c r="X7" s="4">
        <v>0</v>
      </c>
      <c r="Y7" s="6">
        <v>593564</v>
      </c>
      <c r="Z7" s="6">
        <v>569181</v>
      </c>
      <c r="AA7" s="6">
        <v>563033</v>
      </c>
      <c r="AB7" s="6">
        <v>654501</v>
      </c>
      <c r="AC7" s="6">
        <v>708189</v>
      </c>
      <c r="AD7" s="6">
        <v>568088</v>
      </c>
      <c r="AE7" s="6">
        <v>-4307</v>
      </c>
      <c r="AF7" s="6">
        <v>-4005</v>
      </c>
      <c r="AG7" s="6">
        <v>-2856</v>
      </c>
    </row>
    <row r="8" spans="1:33" x14ac:dyDescent="0.25">
      <c r="A8" s="2" t="s">
        <v>2006</v>
      </c>
      <c r="B8" s="4" t="s">
        <v>6</v>
      </c>
      <c r="C8" s="6">
        <v>205373</v>
      </c>
      <c r="D8" s="6">
        <v>178902</v>
      </c>
      <c r="E8" s="4"/>
      <c r="F8" s="6">
        <v>181376</v>
      </c>
      <c r="G8" s="6">
        <v>160345</v>
      </c>
      <c r="H8" s="4"/>
      <c r="I8" s="6">
        <v>204253</v>
      </c>
      <c r="J8" s="6">
        <v>172096</v>
      </c>
      <c r="K8" s="4"/>
      <c r="L8" s="6">
        <v>184523</v>
      </c>
      <c r="M8" s="4"/>
      <c r="N8" s="4" t="s">
        <v>6</v>
      </c>
      <c r="O8" s="6">
        <v>158081</v>
      </c>
      <c r="P8" s="6">
        <v>725996</v>
      </c>
      <c r="Q8" s="4"/>
      <c r="R8" s="6">
        <v>718953</v>
      </c>
      <c r="S8" s="4"/>
      <c r="T8" s="6">
        <v>589720</v>
      </c>
      <c r="U8" s="4"/>
      <c r="V8" s="4">
        <v>0</v>
      </c>
      <c r="W8" s="4">
        <v>0</v>
      </c>
      <c r="X8" s="4">
        <v>0</v>
      </c>
      <c r="Y8" s="6">
        <v>361839</v>
      </c>
      <c r="Z8" s="6">
        <v>350846</v>
      </c>
      <c r="AA8" s="6">
        <v>317678</v>
      </c>
      <c r="AB8" s="6">
        <v>364157</v>
      </c>
      <c r="AC8" s="6">
        <v>368107</v>
      </c>
      <c r="AD8" s="6">
        <v>272042</v>
      </c>
      <c r="AE8" s="4">
        <v>0</v>
      </c>
      <c r="AF8" s="4">
        <v>0</v>
      </c>
      <c r="AG8" s="4">
        <v>0</v>
      </c>
    </row>
    <row r="9" spans="1:33" x14ac:dyDescent="0.25">
      <c r="A9" s="3" t="s">
        <v>50</v>
      </c>
      <c r="B9" s="4" t="s">
        <v>6</v>
      </c>
      <c r="C9" s="4" t="s">
        <v>6</v>
      </c>
      <c r="D9" s="4" t="s">
        <v>6</v>
      </c>
      <c r="E9" s="4"/>
      <c r="F9" s="4" t="s">
        <v>6</v>
      </c>
      <c r="G9" s="4" t="s">
        <v>6</v>
      </c>
      <c r="H9" s="4"/>
      <c r="I9" s="4" t="s">
        <v>6</v>
      </c>
      <c r="J9" s="4" t="s">
        <v>6</v>
      </c>
      <c r="K9" s="4"/>
      <c r="L9" s="4" t="s">
        <v>6</v>
      </c>
      <c r="M9" s="4"/>
      <c r="N9" s="4" t="s">
        <v>6</v>
      </c>
      <c r="O9" s="4" t="s">
        <v>6</v>
      </c>
      <c r="P9" s="4" t="s">
        <v>6</v>
      </c>
      <c r="Q9" s="4"/>
      <c r="R9" s="4" t="s">
        <v>6</v>
      </c>
      <c r="S9" s="4"/>
      <c r="T9" s="4" t="s">
        <v>6</v>
      </c>
      <c r="U9" s="4"/>
      <c r="V9" s="4" t="s">
        <v>6</v>
      </c>
      <c r="W9" s="4" t="s">
        <v>6</v>
      </c>
      <c r="X9" s="4" t="s">
        <v>6</v>
      </c>
      <c r="Y9" s="4" t="s">
        <v>6</v>
      </c>
      <c r="Z9" s="4" t="s">
        <v>6</v>
      </c>
      <c r="AA9" s="4" t="s">
        <v>6</v>
      </c>
      <c r="AB9" s="4" t="s">
        <v>6</v>
      </c>
      <c r="AC9" s="4" t="s">
        <v>6</v>
      </c>
      <c r="AD9" s="4" t="s">
        <v>6</v>
      </c>
      <c r="AE9" s="4" t="s">
        <v>6</v>
      </c>
      <c r="AF9" s="4" t="s">
        <v>6</v>
      </c>
      <c r="AG9" s="4" t="s">
        <v>6</v>
      </c>
    </row>
    <row r="10" spans="1:33" x14ac:dyDescent="0.25">
      <c r="A10" s="2" t="s">
        <v>51</v>
      </c>
      <c r="B10" s="4" t="s">
        <v>6</v>
      </c>
      <c r="C10" s="4" t="s">
        <v>6</v>
      </c>
      <c r="D10" s="4" t="s">
        <v>6</v>
      </c>
      <c r="E10" s="4"/>
      <c r="F10" s="4" t="s">
        <v>6</v>
      </c>
      <c r="G10" s="4" t="s">
        <v>6</v>
      </c>
      <c r="H10" s="4"/>
      <c r="I10" s="4" t="s">
        <v>6</v>
      </c>
      <c r="J10" s="4" t="s">
        <v>6</v>
      </c>
      <c r="K10" s="4"/>
      <c r="L10" s="4" t="s">
        <v>6</v>
      </c>
      <c r="M10" s="4"/>
      <c r="N10" s="4" t="s">
        <v>6</v>
      </c>
      <c r="O10" s="4" t="s">
        <v>6</v>
      </c>
      <c r="P10" s="6">
        <v>391147</v>
      </c>
      <c r="Q10" s="4"/>
      <c r="R10" s="6">
        <v>382887</v>
      </c>
      <c r="S10" s="4"/>
      <c r="T10" s="6">
        <v>304154</v>
      </c>
      <c r="U10" s="4"/>
      <c r="V10" s="4">
        <v>0</v>
      </c>
      <c r="W10" s="4">
        <v>0</v>
      </c>
      <c r="X10" s="4">
        <v>0</v>
      </c>
      <c r="Y10" s="6">
        <v>165540</v>
      </c>
      <c r="Z10" s="6">
        <v>146761</v>
      </c>
      <c r="AA10" s="6">
        <v>120548</v>
      </c>
      <c r="AB10" s="6">
        <v>225607</v>
      </c>
      <c r="AC10" s="6">
        <v>236126</v>
      </c>
      <c r="AD10" s="6">
        <v>183606</v>
      </c>
      <c r="AE10" s="4">
        <v>0</v>
      </c>
      <c r="AF10" s="4">
        <v>0</v>
      </c>
      <c r="AG10" s="4">
        <v>0</v>
      </c>
    </row>
    <row r="11" spans="1:33" ht="30" x14ac:dyDescent="0.25">
      <c r="A11" s="2" t="s">
        <v>52</v>
      </c>
      <c r="B11" s="4" t="s">
        <v>6</v>
      </c>
      <c r="C11" s="4" t="s">
        <v>6</v>
      </c>
      <c r="D11" s="4" t="s">
        <v>6</v>
      </c>
      <c r="E11" s="4"/>
      <c r="F11" s="4" t="s">
        <v>6</v>
      </c>
      <c r="G11" s="4" t="s">
        <v>6</v>
      </c>
      <c r="H11" s="4"/>
      <c r="I11" s="4" t="s">
        <v>6</v>
      </c>
      <c r="J11" s="4" t="s">
        <v>6</v>
      </c>
      <c r="K11" s="4"/>
      <c r="L11" s="4" t="s">
        <v>6</v>
      </c>
      <c r="M11" s="4"/>
      <c r="N11" s="4" t="s">
        <v>6</v>
      </c>
      <c r="O11" s="4" t="s">
        <v>6</v>
      </c>
      <c r="P11" s="6">
        <v>95736</v>
      </c>
      <c r="Q11" s="4"/>
      <c r="R11" s="6">
        <v>107745</v>
      </c>
      <c r="S11" s="4"/>
      <c r="T11" s="6">
        <v>94505</v>
      </c>
      <c r="U11" s="4"/>
      <c r="V11" s="4">
        <v>0</v>
      </c>
      <c r="W11" s="4">
        <v>0</v>
      </c>
      <c r="X11" s="4">
        <v>0</v>
      </c>
      <c r="Y11" s="6">
        <v>50806</v>
      </c>
      <c r="Z11" s="6">
        <v>50372</v>
      </c>
      <c r="AA11" s="6">
        <v>39352</v>
      </c>
      <c r="AB11" s="6">
        <v>44930</v>
      </c>
      <c r="AC11" s="6">
        <v>57373</v>
      </c>
      <c r="AD11" s="6">
        <v>55153</v>
      </c>
      <c r="AE11" s="4">
        <v>0</v>
      </c>
      <c r="AF11" s="4">
        <v>0</v>
      </c>
      <c r="AG11" s="4">
        <v>0</v>
      </c>
    </row>
    <row r="12" spans="1:33" x14ac:dyDescent="0.25">
      <c r="A12" s="2" t="s">
        <v>53</v>
      </c>
      <c r="B12" s="4" t="s">
        <v>6</v>
      </c>
      <c r="C12" s="4" t="s">
        <v>6</v>
      </c>
      <c r="D12" s="4" t="s">
        <v>6</v>
      </c>
      <c r="E12" s="4"/>
      <c r="F12" s="4" t="s">
        <v>6</v>
      </c>
      <c r="G12" s="4" t="s">
        <v>6</v>
      </c>
      <c r="H12" s="4"/>
      <c r="I12" s="4" t="s">
        <v>6</v>
      </c>
      <c r="J12" s="4" t="s">
        <v>6</v>
      </c>
      <c r="K12" s="4"/>
      <c r="L12" s="4" t="s">
        <v>6</v>
      </c>
      <c r="M12" s="4"/>
      <c r="N12" s="4" t="s">
        <v>6</v>
      </c>
      <c r="O12" s="4" t="s">
        <v>6</v>
      </c>
      <c r="P12" s="6">
        <v>-2264</v>
      </c>
      <c r="Q12" s="4"/>
      <c r="R12" s="4">
        <v>0</v>
      </c>
      <c r="S12" s="4"/>
      <c r="T12" s="4">
        <v>0</v>
      </c>
      <c r="U12" s="4"/>
      <c r="V12" s="4">
        <v>0</v>
      </c>
      <c r="W12" s="4">
        <v>0</v>
      </c>
      <c r="X12" s="4">
        <v>0</v>
      </c>
      <c r="Y12" s="6">
        <v>-2264</v>
      </c>
      <c r="Z12" s="4">
        <v>0</v>
      </c>
      <c r="AA12" s="4">
        <v>0</v>
      </c>
      <c r="AB12" s="4">
        <v>0</v>
      </c>
      <c r="AC12" s="4">
        <v>0</v>
      </c>
      <c r="AD12" s="4">
        <v>0</v>
      </c>
      <c r="AE12" s="4">
        <v>0</v>
      </c>
      <c r="AF12" s="4">
        <v>0</v>
      </c>
      <c r="AG12" s="4">
        <v>0</v>
      </c>
    </row>
    <row r="13" spans="1:33" x14ac:dyDescent="0.25">
      <c r="A13" s="2" t="s">
        <v>54</v>
      </c>
      <c r="B13" s="6">
        <v>-11800</v>
      </c>
      <c r="C13" s="4" t="s">
        <v>6</v>
      </c>
      <c r="D13" s="4" t="s">
        <v>6</v>
      </c>
      <c r="E13" s="4"/>
      <c r="F13" s="4" t="s">
        <v>6</v>
      </c>
      <c r="G13" s="4" t="s">
        <v>6</v>
      </c>
      <c r="H13" s="4"/>
      <c r="I13" s="4" t="s">
        <v>6</v>
      </c>
      <c r="J13" s="4" t="s">
        <v>6</v>
      </c>
      <c r="K13" s="4"/>
      <c r="L13" s="6">
        <v>-11900</v>
      </c>
      <c r="M13" s="4"/>
      <c r="N13" s="6">
        <v>-11800</v>
      </c>
      <c r="O13" s="4" t="s">
        <v>6</v>
      </c>
      <c r="P13" s="4">
        <v>0</v>
      </c>
      <c r="Q13" s="4"/>
      <c r="R13" s="6">
        <v>-11891</v>
      </c>
      <c r="S13" s="4"/>
      <c r="T13" s="4">
        <v>0</v>
      </c>
      <c r="U13" s="4"/>
      <c r="V13" s="4">
        <v>0</v>
      </c>
      <c r="W13" s="4">
        <v>0</v>
      </c>
      <c r="X13" s="4">
        <v>0</v>
      </c>
      <c r="Y13" s="4">
        <v>0</v>
      </c>
      <c r="Z13" s="4">
        <v>0</v>
      </c>
      <c r="AA13" s="4">
        <v>0</v>
      </c>
      <c r="AB13" s="4">
        <v>0</v>
      </c>
      <c r="AC13" s="6">
        <v>-11891</v>
      </c>
      <c r="AD13" s="4">
        <v>0</v>
      </c>
      <c r="AE13" s="4">
        <v>0</v>
      </c>
      <c r="AF13" s="4">
        <v>0</v>
      </c>
      <c r="AG13" s="4">
        <v>0</v>
      </c>
    </row>
    <row r="14" spans="1:33" x14ac:dyDescent="0.25">
      <c r="A14" s="2" t="s">
        <v>55</v>
      </c>
      <c r="B14" s="4" t="s">
        <v>6</v>
      </c>
      <c r="C14" s="4" t="s">
        <v>6</v>
      </c>
      <c r="D14" s="6">
        <v>3500</v>
      </c>
      <c r="E14" s="4"/>
      <c r="F14" s="4" t="s">
        <v>6</v>
      </c>
      <c r="G14" s="4" t="s">
        <v>6</v>
      </c>
      <c r="H14" s="4"/>
      <c r="I14" s="4" t="s">
        <v>6</v>
      </c>
      <c r="J14" s="6">
        <v>52200</v>
      </c>
      <c r="K14" s="4"/>
      <c r="L14" s="4" t="s">
        <v>6</v>
      </c>
      <c r="M14" s="4"/>
      <c r="N14" s="4" t="s">
        <v>6</v>
      </c>
      <c r="O14" s="4" t="s">
        <v>6</v>
      </c>
      <c r="P14" s="6">
        <v>3454</v>
      </c>
      <c r="Q14" s="4"/>
      <c r="R14" s="6">
        <v>52169</v>
      </c>
      <c r="S14" s="4"/>
      <c r="T14" s="4">
        <v>0</v>
      </c>
      <c r="U14" s="4"/>
      <c r="V14" s="4">
        <v>0</v>
      </c>
      <c r="W14" s="4">
        <v>0</v>
      </c>
      <c r="X14" s="4">
        <v>0</v>
      </c>
      <c r="Y14" s="4">
        <v>0</v>
      </c>
      <c r="Z14" s="4">
        <v>0</v>
      </c>
      <c r="AA14" s="4">
        <v>0</v>
      </c>
      <c r="AB14" s="6">
        <v>3454</v>
      </c>
      <c r="AC14" s="6">
        <v>52169</v>
      </c>
      <c r="AD14" s="4">
        <v>0</v>
      </c>
      <c r="AE14" s="4">
        <v>0</v>
      </c>
      <c r="AF14" s="4">
        <v>0</v>
      </c>
      <c r="AG14" s="4">
        <v>0</v>
      </c>
    </row>
    <row r="15" spans="1:33" x14ac:dyDescent="0.25">
      <c r="A15" s="2" t="s">
        <v>1332</v>
      </c>
      <c r="B15" s="4" t="s">
        <v>6</v>
      </c>
      <c r="C15" s="4" t="s">
        <v>6</v>
      </c>
      <c r="D15" s="4" t="s">
        <v>6</v>
      </c>
      <c r="E15" s="4"/>
      <c r="F15" s="4" t="s">
        <v>6</v>
      </c>
      <c r="G15" s="4" t="s">
        <v>6</v>
      </c>
      <c r="H15" s="4"/>
      <c r="I15" s="4" t="s">
        <v>6</v>
      </c>
      <c r="J15" s="4" t="s">
        <v>6</v>
      </c>
      <c r="K15" s="4"/>
      <c r="L15" s="4" t="s">
        <v>6</v>
      </c>
      <c r="M15" s="4"/>
      <c r="N15" s="4" t="s">
        <v>6</v>
      </c>
      <c r="O15" s="4" t="s">
        <v>6</v>
      </c>
      <c r="P15" s="4">
        <v>0</v>
      </c>
      <c r="Q15" s="4"/>
      <c r="R15" s="6">
        <v>-1263</v>
      </c>
      <c r="S15" s="4"/>
      <c r="T15" s="6">
        <v>-6853</v>
      </c>
      <c r="U15" s="4"/>
      <c r="V15" s="4">
        <v>0</v>
      </c>
      <c r="W15" s="4">
        <v>0</v>
      </c>
      <c r="X15" s="4">
        <v>0</v>
      </c>
      <c r="Y15" s="4">
        <v>0</v>
      </c>
      <c r="Z15" s="4">
        <v>0</v>
      </c>
      <c r="AA15" s="4">
        <v>38</v>
      </c>
      <c r="AB15" s="4">
        <v>0</v>
      </c>
      <c r="AC15" s="6">
        <v>-1263</v>
      </c>
      <c r="AD15" s="6">
        <v>-6891</v>
      </c>
      <c r="AE15" s="4">
        <v>0</v>
      </c>
      <c r="AF15" s="4">
        <v>0</v>
      </c>
      <c r="AG15" s="4">
        <v>0</v>
      </c>
    </row>
    <row r="16" spans="1:33" x14ac:dyDescent="0.25">
      <c r="A16" s="2" t="s">
        <v>57</v>
      </c>
      <c r="B16" s="4" t="s">
        <v>6</v>
      </c>
      <c r="C16" s="4" t="s">
        <v>6</v>
      </c>
      <c r="D16" s="4" t="s">
        <v>6</v>
      </c>
      <c r="E16" s="4"/>
      <c r="F16" s="4" t="s">
        <v>6</v>
      </c>
      <c r="G16" s="4" t="s">
        <v>6</v>
      </c>
      <c r="H16" s="4"/>
      <c r="I16" s="4" t="s">
        <v>6</v>
      </c>
      <c r="J16" s="4" t="s">
        <v>6</v>
      </c>
      <c r="K16" s="4"/>
      <c r="L16" s="4" t="s">
        <v>6</v>
      </c>
      <c r="M16" s="4"/>
      <c r="N16" s="4" t="s">
        <v>6</v>
      </c>
      <c r="O16" s="4" t="s">
        <v>6</v>
      </c>
      <c r="P16" s="6">
        <v>488073</v>
      </c>
      <c r="Q16" s="4"/>
      <c r="R16" s="6">
        <v>529647</v>
      </c>
      <c r="S16" s="4"/>
      <c r="T16" s="6">
        <v>391806</v>
      </c>
      <c r="U16" s="4"/>
      <c r="V16" s="4">
        <v>0</v>
      </c>
      <c r="W16" s="4">
        <v>0</v>
      </c>
      <c r="X16" s="4">
        <v>0</v>
      </c>
      <c r="Y16" s="6">
        <v>214082</v>
      </c>
      <c r="Z16" s="6">
        <v>197133</v>
      </c>
      <c r="AA16" s="6">
        <v>159938</v>
      </c>
      <c r="AB16" s="6">
        <v>273991</v>
      </c>
      <c r="AC16" s="6">
        <v>332514</v>
      </c>
      <c r="AD16" s="6">
        <v>231868</v>
      </c>
      <c r="AE16" s="4">
        <v>0</v>
      </c>
      <c r="AF16" s="4">
        <v>0</v>
      </c>
      <c r="AG16" s="4">
        <v>0</v>
      </c>
    </row>
    <row r="17" spans="1:33" ht="30" x14ac:dyDescent="0.25">
      <c r="A17" s="2" t="s">
        <v>2022</v>
      </c>
      <c r="B17" s="4" t="s">
        <v>6</v>
      </c>
      <c r="C17" s="4" t="s">
        <v>6</v>
      </c>
      <c r="D17" s="4" t="s">
        <v>6</v>
      </c>
      <c r="E17" s="4"/>
      <c r="F17" s="4" t="s">
        <v>6</v>
      </c>
      <c r="G17" s="4" t="s">
        <v>6</v>
      </c>
      <c r="H17" s="4"/>
      <c r="I17" s="4" t="s">
        <v>6</v>
      </c>
      <c r="J17" s="4" t="s">
        <v>6</v>
      </c>
      <c r="K17" s="4"/>
      <c r="L17" s="4" t="s">
        <v>6</v>
      </c>
      <c r="M17" s="4"/>
      <c r="N17" s="4" t="s">
        <v>6</v>
      </c>
      <c r="O17" s="4" t="s">
        <v>6</v>
      </c>
      <c r="P17" s="6">
        <v>237923</v>
      </c>
      <c r="Q17" s="4"/>
      <c r="R17" s="6">
        <v>189306</v>
      </c>
      <c r="S17" s="4"/>
      <c r="T17" s="6">
        <v>197914</v>
      </c>
      <c r="U17" s="4"/>
      <c r="V17" s="4">
        <v>0</v>
      </c>
      <c r="W17" s="4">
        <v>0</v>
      </c>
      <c r="X17" s="4">
        <v>0</v>
      </c>
      <c r="Y17" s="6">
        <v>147757</v>
      </c>
      <c r="Z17" s="6">
        <v>153713</v>
      </c>
      <c r="AA17" s="6">
        <v>157740</v>
      </c>
      <c r="AB17" s="6">
        <v>90166</v>
      </c>
      <c r="AC17" s="6">
        <v>35593</v>
      </c>
      <c r="AD17" s="6">
        <v>40174</v>
      </c>
      <c r="AE17" s="4">
        <v>0</v>
      </c>
      <c r="AF17" s="4">
        <v>0</v>
      </c>
      <c r="AG17" s="4">
        <v>0</v>
      </c>
    </row>
    <row r="18" spans="1:33" x14ac:dyDescent="0.25">
      <c r="A18" s="2" t="s">
        <v>59</v>
      </c>
      <c r="B18" s="4" t="s">
        <v>6</v>
      </c>
      <c r="C18" s="4" t="s">
        <v>6</v>
      </c>
      <c r="D18" s="4" t="s">
        <v>6</v>
      </c>
      <c r="E18" s="4"/>
      <c r="F18" s="4" t="s">
        <v>6</v>
      </c>
      <c r="G18" s="4" t="s">
        <v>6</v>
      </c>
      <c r="H18" s="4"/>
      <c r="I18" s="4" t="s">
        <v>6</v>
      </c>
      <c r="J18" s="4" t="s">
        <v>6</v>
      </c>
      <c r="K18" s="4"/>
      <c r="L18" s="4" t="s">
        <v>6</v>
      </c>
      <c r="M18" s="4"/>
      <c r="N18" s="4" t="s">
        <v>6</v>
      </c>
      <c r="O18" s="4" t="s">
        <v>6</v>
      </c>
      <c r="P18" s="4">
        <v>-539</v>
      </c>
      <c r="Q18" s="4"/>
      <c r="R18" s="4">
        <v>-465</v>
      </c>
      <c r="S18" s="4"/>
      <c r="T18" s="6">
        <v>-1615</v>
      </c>
      <c r="U18" s="4"/>
      <c r="V18" s="6">
        <v>-15639</v>
      </c>
      <c r="W18" s="6">
        <v>-14178</v>
      </c>
      <c r="X18" s="6">
        <v>-15461</v>
      </c>
      <c r="Y18" s="6">
        <v>-7704</v>
      </c>
      <c r="Z18" s="6">
        <v>-16141</v>
      </c>
      <c r="AA18" s="6">
        <v>-4702</v>
      </c>
      <c r="AB18" s="6">
        <v>-54606</v>
      </c>
      <c r="AC18" s="6">
        <v>-60299</v>
      </c>
      <c r="AD18" s="6">
        <v>-45411</v>
      </c>
      <c r="AE18" s="6">
        <v>77410</v>
      </c>
      <c r="AF18" s="6">
        <v>90153</v>
      </c>
      <c r="AG18" s="6">
        <v>63959</v>
      </c>
    </row>
    <row r="19" spans="1:33" x14ac:dyDescent="0.25">
      <c r="A19" s="2" t="s">
        <v>60</v>
      </c>
      <c r="B19" s="4" t="s">
        <v>6</v>
      </c>
      <c r="C19" s="4" t="s">
        <v>6</v>
      </c>
      <c r="D19" s="4" t="s">
        <v>6</v>
      </c>
      <c r="E19" s="4"/>
      <c r="F19" s="4" t="s">
        <v>6</v>
      </c>
      <c r="G19" s="4" t="s">
        <v>6</v>
      </c>
      <c r="H19" s="4"/>
      <c r="I19" s="4" t="s">
        <v>6</v>
      </c>
      <c r="J19" s="4" t="s">
        <v>6</v>
      </c>
      <c r="K19" s="4"/>
      <c r="L19" s="4" t="s">
        <v>6</v>
      </c>
      <c r="M19" s="4"/>
      <c r="N19" s="4" t="s">
        <v>6</v>
      </c>
      <c r="O19" s="4" t="s">
        <v>6</v>
      </c>
      <c r="P19" s="6">
        <v>39667</v>
      </c>
      <c r="Q19" s="4"/>
      <c r="R19" s="6">
        <v>46238</v>
      </c>
      <c r="S19" s="4"/>
      <c r="T19" s="6">
        <v>40216</v>
      </c>
      <c r="U19" s="4"/>
      <c r="V19" s="6">
        <v>30050</v>
      </c>
      <c r="W19" s="6">
        <v>34948</v>
      </c>
      <c r="X19" s="6">
        <v>33270</v>
      </c>
      <c r="Y19" s="6">
        <v>26868</v>
      </c>
      <c r="Z19" s="6">
        <v>27210</v>
      </c>
      <c r="AA19" s="6">
        <v>22178</v>
      </c>
      <c r="AB19" s="6">
        <v>60159</v>
      </c>
      <c r="AC19" s="6">
        <v>74233</v>
      </c>
      <c r="AD19" s="6">
        <v>48727</v>
      </c>
      <c r="AE19" s="6">
        <v>-77410</v>
      </c>
      <c r="AF19" s="6">
        <v>-90153</v>
      </c>
      <c r="AG19" s="6">
        <v>-63959</v>
      </c>
    </row>
    <row r="20" spans="1:33" x14ac:dyDescent="0.25">
      <c r="A20" s="2" t="s">
        <v>61</v>
      </c>
      <c r="B20" s="4" t="s">
        <v>6</v>
      </c>
      <c r="C20" s="4" t="s">
        <v>6</v>
      </c>
      <c r="D20" s="4" t="s">
        <v>6</v>
      </c>
      <c r="E20" s="4"/>
      <c r="F20" s="4" t="s">
        <v>6</v>
      </c>
      <c r="G20" s="4" t="s">
        <v>6</v>
      </c>
      <c r="H20" s="4"/>
      <c r="I20" s="4" t="s">
        <v>6</v>
      </c>
      <c r="J20" s="4" t="s">
        <v>6</v>
      </c>
      <c r="K20" s="4"/>
      <c r="L20" s="4" t="s">
        <v>6</v>
      </c>
      <c r="M20" s="4"/>
      <c r="N20" s="4" t="s">
        <v>6</v>
      </c>
      <c r="O20" s="4" t="s">
        <v>6</v>
      </c>
      <c r="P20" s="4">
        <v>946</v>
      </c>
      <c r="Q20" s="4"/>
      <c r="R20" s="4">
        <v>0</v>
      </c>
      <c r="S20" s="4"/>
      <c r="T20" s="4">
        <v>831</v>
      </c>
      <c r="U20" s="4"/>
      <c r="V20" s="4">
        <v>946</v>
      </c>
      <c r="W20" s="4">
        <v>0</v>
      </c>
      <c r="X20" s="4">
        <v>831</v>
      </c>
      <c r="Y20" s="4">
        <v>0</v>
      </c>
      <c r="Z20" s="4">
        <v>0</v>
      </c>
      <c r="AA20" s="4">
        <v>0</v>
      </c>
      <c r="AB20" s="4">
        <v>0</v>
      </c>
      <c r="AC20" s="4">
        <v>0</v>
      </c>
      <c r="AD20" s="4">
        <v>0</v>
      </c>
      <c r="AE20" s="4">
        <v>0</v>
      </c>
      <c r="AF20" s="4">
        <v>0</v>
      </c>
      <c r="AG20" s="4">
        <v>0</v>
      </c>
    </row>
    <row r="21" spans="1:33" ht="30" x14ac:dyDescent="0.25">
      <c r="A21" s="2" t="s">
        <v>2023</v>
      </c>
      <c r="B21" s="4" t="s">
        <v>6</v>
      </c>
      <c r="C21" s="4" t="s">
        <v>6</v>
      </c>
      <c r="D21" s="4" t="s">
        <v>6</v>
      </c>
      <c r="E21" s="4"/>
      <c r="F21" s="4" t="s">
        <v>6</v>
      </c>
      <c r="G21" s="4" t="s">
        <v>6</v>
      </c>
      <c r="H21" s="4"/>
      <c r="I21" s="4" t="s">
        <v>6</v>
      </c>
      <c r="J21" s="4" t="s">
        <v>6</v>
      </c>
      <c r="K21" s="4"/>
      <c r="L21" s="4" t="s">
        <v>6</v>
      </c>
      <c r="M21" s="4"/>
      <c r="N21" s="4" t="s">
        <v>6</v>
      </c>
      <c r="O21" s="4" t="s">
        <v>6</v>
      </c>
      <c r="P21" s="6">
        <v>197849</v>
      </c>
      <c r="Q21" s="4"/>
      <c r="R21" s="6">
        <v>143533</v>
      </c>
      <c r="S21" s="4"/>
      <c r="T21" s="6">
        <v>158482</v>
      </c>
      <c r="U21" s="4"/>
      <c r="V21" s="6">
        <v>-15357</v>
      </c>
      <c r="W21" s="6">
        <v>-20770</v>
      </c>
      <c r="X21" s="6">
        <v>-18640</v>
      </c>
      <c r="Y21" s="6">
        <v>128593</v>
      </c>
      <c r="Z21" s="6">
        <v>142644</v>
      </c>
      <c r="AA21" s="6">
        <v>140264</v>
      </c>
      <c r="AB21" s="6">
        <v>84613</v>
      </c>
      <c r="AC21" s="6">
        <v>21659</v>
      </c>
      <c r="AD21" s="6">
        <v>36858</v>
      </c>
      <c r="AE21" s="4">
        <v>0</v>
      </c>
      <c r="AF21" s="4">
        <v>0</v>
      </c>
      <c r="AG21" s="4">
        <v>0</v>
      </c>
    </row>
    <row r="22" spans="1:33" x14ac:dyDescent="0.25">
      <c r="A22" s="2" t="s">
        <v>1116</v>
      </c>
      <c r="B22" s="4" t="s">
        <v>6</v>
      </c>
      <c r="C22" s="4" t="s">
        <v>6</v>
      </c>
      <c r="D22" s="4" t="s">
        <v>6</v>
      </c>
      <c r="E22" s="4"/>
      <c r="F22" s="4" t="s">
        <v>6</v>
      </c>
      <c r="G22" s="4" t="s">
        <v>6</v>
      </c>
      <c r="H22" s="4"/>
      <c r="I22" s="4" t="s">
        <v>6</v>
      </c>
      <c r="J22" s="4" t="s">
        <v>6</v>
      </c>
      <c r="K22" s="4"/>
      <c r="L22" s="4" t="s">
        <v>6</v>
      </c>
      <c r="M22" s="4"/>
      <c r="N22" s="4" t="s">
        <v>6</v>
      </c>
      <c r="O22" s="4" t="s">
        <v>6</v>
      </c>
      <c r="P22" s="6">
        <v>30085</v>
      </c>
      <c r="Q22" s="4"/>
      <c r="R22" s="6">
        <v>29958</v>
      </c>
      <c r="S22" s="4"/>
      <c r="T22" s="6">
        <v>24938</v>
      </c>
      <c r="U22" s="4"/>
      <c r="V22" s="6">
        <v>-3320</v>
      </c>
      <c r="W22" s="6">
        <v>-5591</v>
      </c>
      <c r="X22" s="6">
        <v>-4274</v>
      </c>
      <c r="Y22" s="6">
        <v>25242</v>
      </c>
      <c r="Z22" s="6">
        <v>32314</v>
      </c>
      <c r="AA22" s="6">
        <v>21322</v>
      </c>
      <c r="AB22" s="6">
        <v>8163</v>
      </c>
      <c r="AC22" s="6">
        <v>3235</v>
      </c>
      <c r="AD22" s="6">
        <v>7890</v>
      </c>
      <c r="AE22" s="4">
        <v>0</v>
      </c>
      <c r="AF22" s="4">
        <v>0</v>
      </c>
      <c r="AG22" s="4">
        <v>0</v>
      </c>
    </row>
    <row r="23" spans="1:33" ht="45" x14ac:dyDescent="0.25">
      <c r="A23" s="2" t="s">
        <v>2024</v>
      </c>
      <c r="B23" s="4" t="s">
        <v>6</v>
      </c>
      <c r="C23" s="4" t="s">
        <v>6</v>
      </c>
      <c r="D23" s="4" t="s">
        <v>6</v>
      </c>
      <c r="E23" s="4"/>
      <c r="F23" s="4" t="s">
        <v>6</v>
      </c>
      <c r="G23" s="4" t="s">
        <v>6</v>
      </c>
      <c r="H23" s="4"/>
      <c r="I23" s="4" t="s">
        <v>6</v>
      </c>
      <c r="J23" s="4" t="s">
        <v>6</v>
      </c>
      <c r="K23" s="4"/>
      <c r="L23" s="4" t="s">
        <v>6</v>
      </c>
      <c r="M23" s="4"/>
      <c r="N23" s="4" t="s">
        <v>6</v>
      </c>
      <c r="O23" s="4" t="s">
        <v>6</v>
      </c>
      <c r="P23" s="6">
        <v>167764</v>
      </c>
      <c r="Q23" s="4"/>
      <c r="R23" s="6">
        <v>113575</v>
      </c>
      <c r="S23" s="4"/>
      <c r="T23" s="6">
        <v>133544</v>
      </c>
      <c r="U23" s="4"/>
      <c r="V23" s="6">
        <v>-12037</v>
      </c>
      <c r="W23" s="6">
        <v>-15179</v>
      </c>
      <c r="X23" s="6">
        <v>-14366</v>
      </c>
      <c r="Y23" s="6">
        <v>103351</v>
      </c>
      <c r="Z23" s="6">
        <v>110330</v>
      </c>
      <c r="AA23" s="6">
        <v>118942</v>
      </c>
      <c r="AB23" s="6">
        <v>76450</v>
      </c>
      <c r="AC23" s="6">
        <v>18424</v>
      </c>
      <c r="AD23" s="6">
        <v>28968</v>
      </c>
      <c r="AE23" s="4">
        <v>0</v>
      </c>
      <c r="AF23" s="4">
        <v>0</v>
      </c>
      <c r="AG23" s="4">
        <v>0</v>
      </c>
    </row>
    <row r="24" spans="1:33" ht="30" x14ac:dyDescent="0.25">
      <c r="A24" s="2" t="s">
        <v>65</v>
      </c>
      <c r="B24" s="4" t="s">
        <v>6</v>
      </c>
      <c r="C24" s="4" t="s">
        <v>6</v>
      </c>
      <c r="D24" s="4" t="s">
        <v>6</v>
      </c>
      <c r="E24" s="4"/>
      <c r="F24" s="4" t="s">
        <v>6</v>
      </c>
      <c r="G24" s="4" t="s">
        <v>6</v>
      </c>
      <c r="H24" s="4"/>
      <c r="I24" s="4" t="s">
        <v>6</v>
      </c>
      <c r="J24" s="4" t="s">
        <v>6</v>
      </c>
      <c r="K24" s="4"/>
      <c r="L24" s="4" t="s">
        <v>6</v>
      </c>
      <c r="M24" s="4"/>
      <c r="N24" s="4" t="s">
        <v>6</v>
      </c>
      <c r="O24" s="4" t="s">
        <v>6</v>
      </c>
      <c r="P24" s="6">
        <v>-1730</v>
      </c>
      <c r="Q24" s="4"/>
      <c r="R24" s="6">
        <v>-1040</v>
      </c>
      <c r="S24" s="4"/>
      <c r="T24" s="4">
        <v>-457</v>
      </c>
      <c r="U24" s="4"/>
      <c r="V24" s="4">
        <v>0</v>
      </c>
      <c r="W24" s="4">
        <v>0</v>
      </c>
      <c r="X24" s="4">
        <v>0</v>
      </c>
      <c r="Y24" s="4">
        <v>0</v>
      </c>
      <c r="Z24" s="4">
        <v>0</v>
      </c>
      <c r="AA24" s="4">
        <v>0</v>
      </c>
      <c r="AB24" s="6">
        <v>-1730</v>
      </c>
      <c r="AC24" s="6">
        <v>-1040</v>
      </c>
      <c r="AD24" s="4">
        <v>-457</v>
      </c>
      <c r="AE24" s="4">
        <v>0</v>
      </c>
      <c r="AF24" s="4">
        <v>0</v>
      </c>
      <c r="AG24" s="4">
        <v>0</v>
      </c>
    </row>
    <row r="25" spans="1:33" ht="45" x14ac:dyDescent="0.25">
      <c r="A25" s="2" t="s">
        <v>2025</v>
      </c>
      <c r="B25" s="4" t="s">
        <v>6</v>
      </c>
      <c r="C25" s="6">
        <v>66188</v>
      </c>
      <c r="D25" s="6">
        <v>39213</v>
      </c>
      <c r="E25" s="10" t="s">
        <v>67</v>
      </c>
      <c r="F25" s="6">
        <v>35522</v>
      </c>
      <c r="G25" s="6">
        <v>25111</v>
      </c>
      <c r="H25" s="10" t="s">
        <v>68</v>
      </c>
      <c r="I25" s="6">
        <v>61660</v>
      </c>
      <c r="J25" s="6">
        <v>-17104</v>
      </c>
      <c r="K25" s="10" t="s">
        <v>69</v>
      </c>
      <c r="L25" s="6">
        <v>45191</v>
      </c>
      <c r="M25" s="10" t="s">
        <v>70</v>
      </c>
      <c r="N25" s="4" t="s">
        <v>6</v>
      </c>
      <c r="O25" s="6">
        <v>22788</v>
      </c>
      <c r="P25" s="6">
        <v>166034</v>
      </c>
      <c r="Q25" s="4"/>
      <c r="R25" s="6">
        <v>112535</v>
      </c>
      <c r="S25" s="4"/>
      <c r="T25" s="6">
        <v>133087</v>
      </c>
      <c r="U25" s="4"/>
      <c r="V25" s="6">
        <v>-12037</v>
      </c>
      <c r="W25" s="6">
        <v>-15179</v>
      </c>
      <c r="X25" s="6">
        <v>-14366</v>
      </c>
      <c r="Y25" s="6">
        <v>103351</v>
      </c>
      <c r="Z25" s="6">
        <v>110330</v>
      </c>
      <c r="AA25" s="6">
        <v>118942</v>
      </c>
      <c r="AB25" s="6">
        <v>74720</v>
      </c>
      <c r="AC25" s="6">
        <v>17384</v>
      </c>
      <c r="AD25" s="6">
        <v>28511</v>
      </c>
      <c r="AE25" s="4">
        <v>0</v>
      </c>
      <c r="AF25" s="4">
        <v>0</v>
      </c>
      <c r="AG25" s="4">
        <v>0</v>
      </c>
    </row>
    <row r="26" spans="1:33" ht="45" x14ac:dyDescent="0.25">
      <c r="A26" s="2" t="s">
        <v>2026</v>
      </c>
      <c r="B26" s="4" t="s">
        <v>6</v>
      </c>
      <c r="C26" s="4">
        <v>-325</v>
      </c>
      <c r="D26" s="4">
        <v>-975</v>
      </c>
      <c r="E26" s="4"/>
      <c r="F26" s="4">
        <v>0</v>
      </c>
      <c r="G26" s="4">
        <v>0</v>
      </c>
      <c r="H26" s="4"/>
      <c r="I26" s="4">
        <v>0</v>
      </c>
      <c r="J26" s="4">
        <v>0</v>
      </c>
      <c r="K26" s="4"/>
      <c r="L26" s="4">
        <v>0</v>
      </c>
      <c r="M26" s="4"/>
      <c r="N26" s="4" t="s">
        <v>6</v>
      </c>
      <c r="O26" s="4">
        <v>0</v>
      </c>
      <c r="P26" s="6">
        <v>-1300</v>
      </c>
      <c r="Q26" s="4"/>
      <c r="R26" s="4">
        <v>0</v>
      </c>
      <c r="S26" s="4"/>
      <c r="T26" s="4">
        <v>-47</v>
      </c>
      <c r="U26" s="4"/>
      <c r="V26" s="6">
        <v>-1300</v>
      </c>
      <c r="W26" s="4">
        <v>0</v>
      </c>
      <c r="X26" s="4">
        <v>0</v>
      </c>
      <c r="Y26" s="4">
        <v>0</v>
      </c>
      <c r="Z26" s="4">
        <v>0</v>
      </c>
      <c r="AA26" s="4">
        <v>-47</v>
      </c>
      <c r="AB26" s="4">
        <v>0</v>
      </c>
      <c r="AC26" s="4">
        <v>0</v>
      </c>
      <c r="AD26" s="4">
        <v>0</v>
      </c>
      <c r="AE26" s="4">
        <v>0</v>
      </c>
      <c r="AF26" s="4">
        <v>0</v>
      </c>
      <c r="AG26" s="4">
        <v>0</v>
      </c>
    </row>
    <row r="27" spans="1:33" ht="30" x14ac:dyDescent="0.25">
      <c r="A27" s="2" t="s">
        <v>2027</v>
      </c>
      <c r="B27" s="4" t="s">
        <v>6</v>
      </c>
      <c r="C27" s="4" t="s">
        <v>6</v>
      </c>
      <c r="D27" s="4" t="s">
        <v>6</v>
      </c>
      <c r="E27" s="4"/>
      <c r="F27" s="4" t="s">
        <v>6</v>
      </c>
      <c r="G27" s="4" t="s">
        <v>6</v>
      </c>
      <c r="H27" s="4"/>
      <c r="I27" s="4" t="s">
        <v>6</v>
      </c>
      <c r="J27" s="4" t="s">
        <v>6</v>
      </c>
      <c r="K27" s="4"/>
      <c r="L27" s="4" t="s">
        <v>6</v>
      </c>
      <c r="M27" s="4"/>
      <c r="N27" s="4" t="s">
        <v>6</v>
      </c>
      <c r="O27" s="4" t="s">
        <v>6</v>
      </c>
      <c r="P27" s="4">
        <v>0</v>
      </c>
      <c r="Q27" s="4"/>
      <c r="R27" s="4">
        <v>0</v>
      </c>
      <c r="S27" s="4"/>
      <c r="T27" s="4">
        <v>0</v>
      </c>
      <c r="U27" s="4"/>
      <c r="V27" s="6">
        <v>178071</v>
      </c>
      <c r="W27" s="6">
        <v>127714</v>
      </c>
      <c r="X27" s="6">
        <v>147406</v>
      </c>
      <c r="Y27" s="6">
        <v>1697</v>
      </c>
      <c r="Z27" s="6">
        <v>17659</v>
      </c>
      <c r="AA27" s="6">
        <v>16523</v>
      </c>
      <c r="AB27" s="6">
        <v>3705</v>
      </c>
      <c r="AC27" s="4">
        <v>-145</v>
      </c>
      <c r="AD27" s="6">
        <v>13103</v>
      </c>
      <c r="AE27" s="6">
        <v>-183473</v>
      </c>
      <c r="AF27" s="6">
        <v>-145228</v>
      </c>
      <c r="AG27" s="6">
        <v>-177032</v>
      </c>
    </row>
    <row r="28" spans="1:33" ht="30" x14ac:dyDescent="0.25">
      <c r="A28" s="2" t="s">
        <v>72</v>
      </c>
      <c r="B28" s="4" t="s">
        <v>6</v>
      </c>
      <c r="C28" s="6">
        <v>65863</v>
      </c>
      <c r="D28" s="6">
        <v>38238</v>
      </c>
      <c r="E28" s="4"/>
      <c r="F28" s="6">
        <v>35522</v>
      </c>
      <c r="G28" s="6">
        <v>25111</v>
      </c>
      <c r="H28" s="4"/>
      <c r="I28" s="6">
        <v>61660</v>
      </c>
      <c r="J28" s="6">
        <v>-17104</v>
      </c>
      <c r="K28" s="4"/>
      <c r="L28" s="6">
        <v>45191</v>
      </c>
      <c r="M28" s="4"/>
      <c r="N28" s="4" t="s">
        <v>6</v>
      </c>
      <c r="O28" s="6">
        <v>22788</v>
      </c>
      <c r="P28" s="6">
        <v>164734</v>
      </c>
      <c r="Q28" s="4"/>
      <c r="R28" s="6">
        <v>112535</v>
      </c>
      <c r="S28" s="4"/>
      <c r="T28" s="6">
        <v>133040</v>
      </c>
      <c r="U28" s="4"/>
      <c r="V28" s="6">
        <v>164734</v>
      </c>
      <c r="W28" s="6">
        <v>112535</v>
      </c>
      <c r="X28" s="6">
        <v>133040</v>
      </c>
      <c r="Y28" s="6">
        <v>105048</v>
      </c>
      <c r="Z28" s="6">
        <v>127989</v>
      </c>
      <c r="AA28" s="6">
        <v>135418</v>
      </c>
      <c r="AB28" s="6">
        <v>78425</v>
      </c>
      <c r="AC28" s="6">
        <v>17239</v>
      </c>
      <c r="AD28" s="6">
        <v>41614</v>
      </c>
      <c r="AE28" s="6">
        <v>-183473</v>
      </c>
      <c r="AF28" s="6">
        <v>-145228</v>
      </c>
      <c r="AG28" s="6">
        <v>-177032</v>
      </c>
    </row>
    <row r="29" spans="1:33" x14ac:dyDescent="0.25">
      <c r="A29" s="3" t="s">
        <v>1132</v>
      </c>
      <c r="B29" s="4" t="s">
        <v>6</v>
      </c>
      <c r="C29" s="4" t="s">
        <v>6</v>
      </c>
      <c r="D29" s="4" t="s">
        <v>6</v>
      </c>
      <c r="E29" s="4"/>
      <c r="F29" s="4" t="s">
        <v>6</v>
      </c>
      <c r="G29" s="4" t="s">
        <v>6</v>
      </c>
      <c r="H29" s="4"/>
      <c r="I29" s="4" t="s">
        <v>6</v>
      </c>
      <c r="J29" s="4" t="s">
        <v>6</v>
      </c>
      <c r="K29" s="4"/>
      <c r="L29" s="4" t="s">
        <v>6</v>
      </c>
      <c r="M29" s="4"/>
      <c r="N29" s="4" t="s">
        <v>6</v>
      </c>
      <c r="O29" s="4" t="s">
        <v>6</v>
      </c>
      <c r="P29" s="4" t="s">
        <v>6</v>
      </c>
      <c r="Q29" s="4"/>
      <c r="R29" s="4" t="s">
        <v>6</v>
      </c>
      <c r="S29" s="4"/>
      <c r="T29" s="4" t="s">
        <v>6</v>
      </c>
      <c r="U29" s="4"/>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72</v>
      </c>
      <c r="B30" s="4" t="s">
        <v>6</v>
      </c>
      <c r="C30" s="6">
        <v>65863</v>
      </c>
      <c r="D30" s="6">
        <v>38238</v>
      </c>
      <c r="E30" s="4"/>
      <c r="F30" s="6">
        <v>35522</v>
      </c>
      <c r="G30" s="6">
        <v>25111</v>
      </c>
      <c r="H30" s="4"/>
      <c r="I30" s="6">
        <v>61660</v>
      </c>
      <c r="J30" s="6">
        <v>-17104</v>
      </c>
      <c r="K30" s="4"/>
      <c r="L30" s="6">
        <v>45191</v>
      </c>
      <c r="M30" s="4"/>
      <c r="N30" s="4" t="s">
        <v>6</v>
      </c>
      <c r="O30" s="6">
        <v>22788</v>
      </c>
      <c r="P30" s="6">
        <v>164734</v>
      </c>
      <c r="Q30" s="4"/>
      <c r="R30" s="6">
        <v>112535</v>
      </c>
      <c r="S30" s="4"/>
      <c r="T30" s="6">
        <v>133040</v>
      </c>
      <c r="U30" s="4"/>
      <c r="V30" s="6">
        <v>164734</v>
      </c>
      <c r="W30" s="6">
        <v>112535</v>
      </c>
      <c r="X30" s="6">
        <v>133040</v>
      </c>
      <c r="Y30" s="6">
        <v>105048</v>
      </c>
      <c r="Z30" s="6">
        <v>127989</v>
      </c>
      <c r="AA30" s="6">
        <v>135418</v>
      </c>
      <c r="AB30" s="6">
        <v>78425</v>
      </c>
      <c r="AC30" s="6">
        <v>17239</v>
      </c>
      <c r="AD30" s="6">
        <v>41614</v>
      </c>
      <c r="AE30" s="6">
        <v>-183473</v>
      </c>
      <c r="AF30" s="6">
        <v>-145228</v>
      </c>
      <c r="AG30" s="6">
        <v>-177032</v>
      </c>
    </row>
    <row r="31" spans="1:33" ht="30" x14ac:dyDescent="0.25">
      <c r="A31" s="2" t="s">
        <v>199</v>
      </c>
      <c r="B31" s="4" t="s">
        <v>6</v>
      </c>
      <c r="C31" s="4" t="s">
        <v>6</v>
      </c>
      <c r="D31" s="4" t="s">
        <v>6</v>
      </c>
      <c r="E31" s="4"/>
      <c r="F31" s="4" t="s">
        <v>6</v>
      </c>
      <c r="G31" s="4" t="s">
        <v>6</v>
      </c>
      <c r="H31" s="4"/>
      <c r="I31" s="4" t="s">
        <v>6</v>
      </c>
      <c r="J31" s="4" t="s">
        <v>6</v>
      </c>
      <c r="K31" s="4"/>
      <c r="L31" s="4" t="s">
        <v>6</v>
      </c>
      <c r="M31" s="4"/>
      <c r="N31" s="4" t="s">
        <v>6</v>
      </c>
      <c r="O31" s="4" t="s">
        <v>6</v>
      </c>
      <c r="P31" s="6">
        <v>-3119</v>
      </c>
      <c r="Q31" s="4"/>
      <c r="R31" s="6">
        <v>-2399</v>
      </c>
      <c r="S31" s="4"/>
      <c r="T31" s="6">
        <v>-5934</v>
      </c>
      <c r="U31" s="4"/>
      <c r="V31" s="4">
        <v>0</v>
      </c>
      <c r="W31" s="4">
        <v>0</v>
      </c>
      <c r="X31" s="4">
        <v>0</v>
      </c>
      <c r="Y31" s="4">
        <v>0</v>
      </c>
      <c r="Z31" s="4">
        <v>0</v>
      </c>
      <c r="AA31" s="4">
        <v>0</v>
      </c>
      <c r="AB31" s="6">
        <v>-3119</v>
      </c>
      <c r="AC31" s="6">
        <v>-2399</v>
      </c>
      <c r="AD31" s="6">
        <v>-5934</v>
      </c>
      <c r="AE31" s="4">
        <v>0</v>
      </c>
      <c r="AF31" s="4">
        <v>0</v>
      </c>
      <c r="AG31" s="4">
        <v>0</v>
      </c>
    </row>
    <row r="32" spans="1:33" ht="30" x14ac:dyDescent="0.25">
      <c r="A32" s="2" t="s">
        <v>202</v>
      </c>
      <c r="B32" s="4" t="s">
        <v>6</v>
      </c>
      <c r="C32" s="4" t="s">
        <v>6</v>
      </c>
      <c r="D32" s="4" t="s">
        <v>6</v>
      </c>
      <c r="E32" s="4"/>
      <c r="F32" s="4" t="s">
        <v>6</v>
      </c>
      <c r="G32" s="4" t="s">
        <v>6</v>
      </c>
      <c r="H32" s="4"/>
      <c r="I32" s="4" t="s">
        <v>6</v>
      </c>
      <c r="J32" s="4" t="s">
        <v>6</v>
      </c>
      <c r="K32" s="4"/>
      <c r="L32" s="4" t="s">
        <v>6</v>
      </c>
      <c r="M32" s="4"/>
      <c r="N32" s="4" t="s">
        <v>6</v>
      </c>
      <c r="O32" s="4" t="s">
        <v>6</v>
      </c>
      <c r="P32" s="6">
        <v>42994</v>
      </c>
      <c r="Q32" s="4"/>
      <c r="R32" s="6">
        <v>-23708</v>
      </c>
      <c r="S32" s="4"/>
      <c r="T32" s="6">
        <v>-9986</v>
      </c>
      <c r="U32" s="4"/>
      <c r="V32" s="6">
        <v>36669</v>
      </c>
      <c r="W32" s="6">
        <v>-15727</v>
      </c>
      <c r="X32" s="6">
        <v>-7157</v>
      </c>
      <c r="Y32" s="4">
        <v>0</v>
      </c>
      <c r="Z32" s="4">
        <v>0</v>
      </c>
      <c r="AA32" s="4">
        <v>0</v>
      </c>
      <c r="AB32" s="6">
        <v>6325</v>
      </c>
      <c r="AC32" s="6">
        <v>-7981</v>
      </c>
      <c r="AD32" s="6">
        <v>-2829</v>
      </c>
      <c r="AE32" s="4">
        <v>0</v>
      </c>
      <c r="AF32" s="4">
        <v>0</v>
      </c>
      <c r="AG32" s="4">
        <v>0</v>
      </c>
    </row>
    <row r="33" spans="1:33" ht="30" x14ac:dyDescent="0.25">
      <c r="A33" s="2" t="s">
        <v>204</v>
      </c>
      <c r="B33" s="4" t="s">
        <v>6</v>
      </c>
      <c r="C33" s="4" t="s">
        <v>6</v>
      </c>
      <c r="D33" s="4" t="s">
        <v>6</v>
      </c>
      <c r="E33" s="4"/>
      <c r="F33" s="4" t="s">
        <v>6</v>
      </c>
      <c r="G33" s="4" t="s">
        <v>6</v>
      </c>
      <c r="H33" s="4"/>
      <c r="I33" s="4" t="s">
        <v>6</v>
      </c>
      <c r="J33" s="4" t="s">
        <v>6</v>
      </c>
      <c r="K33" s="4"/>
      <c r="L33" s="4" t="s">
        <v>6</v>
      </c>
      <c r="M33" s="4"/>
      <c r="N33" s="4" t="s">
        <v>6</v>
      </c>
      <c r="O33" s="4" t="s">
        <v>6</v>
      </c>
      <c r="P33" s="6">
        <v>23125</v>
      </c>
      <c r="Q33" s="4"/>
      <c r="R33" s="6">
        <v>-56365</v>
      </c>
      <c r="S33" s="4"/>
      <c r="T33" s="6">
        <v>9873</v>
      </c>
      <c r="U33" s="4"/>
      <c r="V33" s="6">
        <v>23125</v>
      </c>
      <c r="W33" s="6">
        <v>-56365</v>
      </c>
      <c r="X33" s="6">
        <v>9873</v>
      </c>
      <c r="Y33" s="4">
        <v>100</v>
      </c>
      <c r="Z33" s="4">
        <v>172</v>
      </c>
      <c r="AA33" s="4">
        <v>450</v>
      </c>
      <c r="AB33" s="6">
        <v>40442</v>
      </c>
      <c r="AC33" s="6">
        <v>-58746</v>
      </c>
      <c r="AD33" s="6">
        <v>2077</v>
      </c>
      <c r="AE33" s="6">
        <v>-40542</v>
      </c>
      <c r="AF33" s="6">
        <v>58574</v>
      </c>
      <c r="AG33" s="6">
        <v>-2527</v>
      </c>
    </row>
    <row r="34" spans="1:33" x14ac:dyDescent="0.25">
      <c r="A34" s="2" t="s">
        <v>1132</v>
      </c>
      <c r="B34" s="4" t="s">
        <v>6</v>
      </c>
      <c r="C34" s="4" t="s">
        <v>6</v>
      </c>
      <c r="D34" s="4" t="s">
        <v>6</v>
      </c>
      <c r="E34" s="4"/>
      <c r="F34" s="4" t="s">
        <v>6</v>
      </c>
      <c r="G34" s="4" t="s">
        <v>6</v>
      </c>
      <c r="H34" s="4"/>
      <c r="I34" s="4" t="s">
        <v>6</v>
      </c>
      <c r="J34" s="4" t="s">
        <v>6</v>
      </c>
      <c r="K34" s="4"/>
      <c r="L34" s="4" t="s">
        <v>6</v>
      </c>
      <c r="M34" s="4"/>
      <c r="N34" s="4" t="s">
        <v>6</v>
      </c>
      <c r="O34" s="4" t="s">
        <v>6</v>
      </c>
      <c r="P34" s="7">
        <v>227734</v>
      </c>
      <c r="Q34" s="4"/>
      <c r="R34" s="7">
        <v>30063</v>
      </c>
      <c r="S34" s="4"/>
      <c r="T34" s="7">
        <v>126993</v>
      </c>
      <c r="U34" s="4"/>
      <c r="V34" s="7">
        <v>224528</v>
      </c>
      <c r="W34" s="7">
        <v>40443</v>
      </c>
      <c r="X34" s="7">
        <v>135756</v>
      </c>
      <c r="Y34" s="7">
        <v>105148</v>
      </c>
      <c r="Z34" s="7">
        <v>128161</v>
      </c>
      <c r="AA34" s="7">
        <v>135868</v>
      </c>
      <c r="AB34" s="7">
        <v>122073</v>
      </c>
      <c r="AC34" s="7">
        <v>-51887</v>
      </c>
      <c r="AD34" s="7">
        <v>34928</v>
      </c>
      <c r="AE34" s="7">
        <v>-224015</v>
      </c>
      <c r="AF34" s="7">
        <v>-86654</v>
      </c>
      <c r="AG34" s="7">
        <v>-179559</v>
      </c>
    </row>
    <row r="35" spans="1:33" x14ac:dyDescent="0.25">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ht="15" customHeight="1" x14ac:dyDescent="0.25">
      <c r="A36" s="2" t="s">
        <v>47</v>
      </c>
      <c r="B36" s="13" t="s">
        <v>8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row>
    <row r="37" spans="1:33" ht="15" customHeight="1" x14ac:dyDescent="0.25">
      <c r="A37" s="2" t="s">
        <v>81</v>
      </c>
      <c r="B37" s="13" t="s">
        <v>82</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ht="15" customHeight="1" x14ac:dyDescent="0.25">
      <c r="A38" s="2" t="s">
        <v>83</v>
      </c>
      <c r="B38" s="13" t="s">
        <v>84</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row>
    <row r="39" spans="1:33" ht="15" customHeight="1" x14ac:dyDescent="0.25">
      <c r="A39" s="2" t="s">
        <v>85</v>
      </c>
      <c r="B39" s="13" t="s">
        <v>8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row r="40" spans="1:33" ht="15" customHeight="1" x14ac:dyDescent="0.25">
      <c r="A40" s="2" t="s">
        <v>68</v>
      </c>
      <c r="B40" s="13" t="s">
        <v>87</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row>
    <row r="41" spans="1:33" ht="15" customHeight="1" x14ac:dyDescent="0.25">
      <c r="A41" s="2" t="s">
        <v>88</v>
      </c>
      <c r="B41" s="13" t="s">
        <v>89</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 customHeight="1" x14ac:dyDescent="0.25">
      <c r="A42" s="2" t="s">
        <v>90</v>
      </c>
      <c r="B42" s="13" t="s">
        <v>91</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row>
    <row r="43" spans="1:33" ht="15" customHeight="1" x14ac:dyDescent="0.25">
      <c r="A43" s="2" t="s">
        <v>70</v>
      </c>
      <c r="B43" s="13" t="s">
        <v>92</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row>
  </sheetData>
  <mergeCells count="32">
    <mergeCell ref="B41:AG41"/>
    <mergeCell ref="B42:AG42"/>
    <mergeCell ref="B43:AG43"/>
    <mergeCell ref="A35:AG35"/>
    <mergeCell ref="B36:AG36"/>
    <mergeCell ref="B37:AG37"/>
    <mergeCell ref="B38:AG38"/>
    <mergeCell ref="B39:AG39"/>
    <mergeCell ref="B40:AG40"/>
    <mergeCell ref="R2:S2"/>
    <mergeCell ref="R3:S3"/>
    <mergeCell ref="R4:S4"/>
    <mergeCell ref="T2:U2"/>
    <mergeCell ref="T3:U3"/>
    <mergeCell ref="T4:U4"/>
    <mergeCell ref="J4:K4"/>
    <mergeCell ref="L2:M2"/>
    <mergeCell ref="L3:M3"/>
    <mergeCell ref="L4:M4"/>
    <mergeCell ref="P2:Q2"/>
    <mergeCell ref="P3:Q3"/>
    <mergeCell ref="P4:Q4"/>
    <mergeCell ref="C1:O1"/>
    <mergeCell ref="P1:AG1"/>
    <mergeCell ref="D2:E2"/>
    <mergeCell ref="D3:E3"/>
    <mergeCell ref="D4:E4"/>
    <mergeCell ref="G2:H2"/>
    <mergeCell ref="G3:H3"/>
    <mergeCell ref="G4:H4"/>
    <mergeCell ref="J2:K2"/>
    <mergeCell ref="J3:K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7" width="12" bestFit="1" customWidth="1"/>
    <col min="8" max="10" width="21.5703125" bestFit="1" customWidth="1"/>
    <col min="11" max="13" width="26.140625" bestFit="1" customWidth="1"/>
    <col min="14" max="16" width="12" bestFit="1" customWidth="1"/>
  </cols>
  <sheetData>
    <row r="1" spans="1:16" ht="15" customHeight="1" x14ac:dyDescent="0.25">
      <c r="A1" s="1" t="s">
        <v>2028</v>
      </c>
      <c r="B1" s="8" t="s">
        <v>1</v>
      </c>
      <c r="C1" s="8"/>
      <c r="D1" s="8"/>
      <c r="E1" s="8"/>
      <c r="F1" s="8"/>
      <c r="G1" s="8"/>
      <c r="H1" s="8"/>
      <c r="I1" s="8"/>
      <c r="J1" s="8"/>
      <c r="K1" s="8"/>
      <c r="L1" s="8"/>
      <c r="M1" s="8"/>
      <c r="N1" s="8"/>
      <c r="O1" s="8"/>
      <c r="P1" s="8"/>
    </row>
    <row r="2" spans="1:16" ht="30" x14ac:dyDescent="0.25">
      <c r="A2" s="1" t="s">
        <v>95</v>
      </c>
      <c r="B2" s="1" t="s">
        <v>2</v>
      </c>
      <c r="C2" s="1" t="s">
        <v>41</v>
      </c>
      <c r="D2" s="1" t="s">
        <v>45</v>
      </c>
      <c r="E2" s="1" t="s">
        <v>2</v>
      </c>
      <c r="F2" s="1" t="s">
        <v>41</v>
      </c>
      <c r="G2" s="1" t="s">
        <v>45</v>
      </c>
      <c r="H2" s="1" t="s">
        <v>2</v>
      </c>
      <c r="I2" s="1" t="s">
        <v>41</v>
      </c>
      <c r="J2" s="1" t="s">
        <v>45</v>
      </c>
      <c r="K2" s="1" t="s">
        <v>2</v>
      </c>
      <c r="L2" s="1" t="s">
        <v>41</v>
      </c>
      <c r="M2" s="1" t="s">
        <v>45</v>
      </c>
      <c r="N2" s="1" t="s">
        <v>2</v>
      </c>
      <c r="O2" s="1" t="s">
        <v>41</v>
      </c>
      <c r="P2" s="1" t="s">
        <v>45</v>
      </c>
    </row>
    <row r="3" spans="1:16" x14ac:dyDescent="0.25">
      <c r="A3" s="1"/>
      <c r="B3" s="1" t="s">
        <v>38</v>
      </c>
      <c r="C3" s="1" t="s">
        <v>38</v>
      </c>
      <c r="D3" s="1" t="s">
        <v>38</v>
      </c>
      <c r="E3" s="1" t="s">
        <v>1055</v>
      </c>
      <c r="F3" s="1" t="s">
        <v>1055</v>
      </c>
      <c r="G3" s="1" t="s">
        <v>1055</v>
      </c>
      <c r="H3" s="1" t="s">
        <v>2018</v>
      </c>
      <c r="I3" s="1" t="s">
        <v>2018</v>
      </c>
      <c r="J3" s="1" t="s">
        <v>2018</v>
      </c>
      <c r="K3" s="1" t="s">
        <v>2019</v>
      </c>
      <c r="L3" s="1" t="s">
        <v>2019</v>
      </c>
      <c r="M3" s="1" t="s">
        <v>2019</v>
      </c>
      <c r="N3" s="1" t="s">
        <v>987</v>
      </c>
      <c r="O3" s="1" t="s">
        <v>987</v>
      </c>
      <c r="P3" s="1" t="s">
        <v>987</v>
      </c>
    </row>
    <row r="4" spans="1:16" x14ac:dyDescent="0.25">
      <c r="A4" s="1"/>
      <c r="B4" s="1"/>
      <c r="C4" s="1"/>
      <c r="D4" s="1"/>
      <c r="E4" s="1" t="s">
        <v>38</v>
      </c>
      <c r="F4" s="1" t="s">
        <v>38</v>
      </c>
      <c r="G4" s="1" t="s">
        <v>38</v>
      </c>
      <c r="H4" s="1" t="s">
        <v>38</v>
      </c>
      <c r="I4" s="1" t="s">
        <v>38</v>
      </c>
      <c r="J4" s="1" t="s">
        <v>38</v>
      </c>
      <c r="K4" s="1" t="s">
        <v>38</v>
      </c>
      <c r="L4" s="1" t="s">
        <v>38</v>
      </c>
      <c r="M4" s="1" t="s">
        <v>38</v>
      </c>
      <c r="N4" s="1" t="s">
        <v>38</v>
      </c>
      <c r="O4" s="1" t="s">
        <v>38</v>
      </c>
      <c r="P4" s="1" t="s">
        <v>38</v>
      </c>
    </row>
    <row r="5" spans="1:16" ht="30" x14ac:dyDescent="0.25">
      <c r="A5" s="3" t="s">
        <v>14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2029</v>
      </c>
      <c r="B6" s="7">
        <v>166464</v>
      </c>
      <c r="C6" s="7">
        <v>113575</v>
      </c>
      <c r="D6" s="7">
        <v>133497</v>
      </c>
      <c r="E6" s="7">
        <v>166464</v>
      </c>
      <c r="F6" s="7">
        <v>113575</v>
      </c>
      <c r="G6" s="7">
        <v>133497</v>
      </c>
      <c r="H6" s="7">
        <v>105048</v>
      </c>
      <c r="I6" s="7">
        <v>127989</v>
      </c>
      <c r="J6" s="7">
        <v>135418</v>
      </c>
      <c r="K6" s="7">
        <v>78425</v>
      </c>
      <c r="L6" s="7">
        <v>17239</v>
      </c>
      <c r="M6" s="7">
        <v>41614</v>
      </c>
      <c r="N6" s="7">
        <v>-183473</v>
      </c>
      <c r="O6" s="7">
        <v>-145228</v>
      </c>
      <c r="P6" s="7">
        <v>-177032</v>
      </c>
    </row>
    <row r="7" spans="1:16" x14ac:dyDescent="0.25">
      <c r="A7" s="2" t="s">
        <v>1358</v>
      </c>
      <c r="B7" s="6">
        <v>112132</v>
      </c>
      <c r="C7" s="6">
        <v>107792</v>
      </c>
      <c r="D7" s="6">
        <v>84658</v>
      </c>
      <c r="E7" s="4">
        <v>0</v>
      </c>
      <c r="F7" s="4">
        <v>0</v>
      </c>
      <c r="G7" s="4">
        <v>0</v>
      </c>
      <c r="H7" s="6">
        <v>43539</v>
      </c>
      <c r="I7" s="6">
        <v>39405</v>
      </c>
      <c r="J7" s="6">
        <v>35616</v>
      </c>
      <c r="K7" s="6">
        <v>68593</v>
      </c>
      <c r="L7" s="6">
        <v>68387</v>
      </c>
      <c r="M7" s="6">
        <v>49042</v>
      </c>
      <c r="N7" s="4">
        <v>0</v>
      </c>
      <c r="O7" s="4">
        <v>0</v>
      </c>
      <c r="P7" s="4">
        <v>0</v>
      </c>
    </row>
    <row r="8" spans="1:16" x14ac:dyDescent="0.25">
      <c r="A8" s="2" t="s">
        <v>1152</v>
      </c>
      <c r="B8" s="6">
        <v>-24419</v>
      </c>
      <c r="C8" s="6">
        <v>-25410</v>
      </c>
      <c r="D8" s="6">
        <v>-12345</v>
      </c>
      <c r="E8" s="6">
        <v>8274</v>
      </c>
      <c r="F8" s="6">
        <v>18013</v>
      </c>
      <c r="G8" s="6">
        <v>11438</v>
      </c>
      <c r="H8" s="6">
        <v>-13674</v>
      </c>
      <c r="I8" s="6">
        <v>-20600</v>
      </c>
      <c r="J8" s="4">
        <v>707</v>
      </c>
      <c r="K8" s="6">
        <v>-19019</v>
      </c>
      <c r="L8" s="6">
        <v>-22823</v>
      </c>
      <c r="M8" s="6">
        <v>-24490</v>
      </c>
      <c r="N8" s="4">
        <v>0</v>
      </c>
      <c r="O8" s="4">
        <v>0</v>
      </c>
      <c r="P8" s="4">
        <v>0</v>
      </c>
    </row>
    <row r="9" spans="1:16" x14ac:dyDescent="0.25">
      <c r="A9" s="2" t="s">
        <v>154</v>
      </c>
      <c r="B9" s="6">
        <v>9575</v>
      </c>
      <c r="C9" s="6">
        <v>9543</v>
      </c>
      <c r="D9" s="6">
        <v>7963</v>
      </c>
      <c r="E9" s="4">
        <v>0</v>
      </c>
      <c r="F9" s="4">
        <v>0</v>
      </c>
      <c r="G9" s="4">
        <v>0</v>
      </c>
      <c r="H9" s="6">
        <v>4163</v>
      </c>
      <c r="I9" s="6">
        <v>4246</v>
      </c>
      <c r="J9" s="6">
        <v>3617</v>
      </c>
      <c r="K9" s="6">
        <v>5412</v>
      </c>
      <c r="L9" s="6">
        <v>5297</v>
      </c>
      <c r="M9" s="6">
        <v>4346</v>
      </c>
      <c r="N9" s="4">
        <v>0</v>
      </c>
      <c r="O9" s="4">
        <v>0</v>
      </c>
      <c r="P9" s="4">
        <v>0</v>
      </c>
    </row>
    <row r="10" spans="1:16" x14ac:dyDescent="0.25">
      <c r="A10" s="2" t="s">
        <v>155</v>
      </c>
      <c r="B10" s="6">
        <v>-2303</v>
      </c>
      <c r="C10" s="4">
        <v>-944</v>
      </c>
      <c r="D10" s="6">
        <v>-9453</v>
      </c>
      <c r="E10" s="4">
        <v>0</v>
      </c>
      <c r="F10" s="4">
        <v>0</v>
      </c>
      <c r="G10" s="4">
        <v>0</v>
      </c>
      <c r="H10" s="6">
        <v>-1013</v>
      </c>
      <c r="I10" s="4">
        <v>-410</v>
      </c>
      <c r="J10" s="6">
        <v>-6541</v>
      </c>
      <c r="K10" s="6">
        <v>-1290</v>
      </c>
      <c r="L10" s="4">
        <v>-534</v>
      </c>
      <c r="M10" s="6">
        <v>-2912</v>
      </c>
      <c r="N10" s="4">
        <v>0</v>
      </c>
      <c r="O10" s="4">
        <v>0</v>
      </c>
      <c r="P10" s="4">
        <v>0</v>
      </c>
    </row>
    <row r="11" spans="1:16" x14ac:dyDescent="0.25">
      <c r="A11" s="2" t="s">
        <v>54</v>
      </c>
      <c r="B11" s="4">
        <v>0</v>
      </c>
      <c r="C11" s="6">
        <v>-11891</v>
      </c>
      <c r="D11" s="4">
        <v>0</v>
      </c>
      <c r="E11" s="4">
        <v>0</v>
      </c>
      <c r="F11" s="4">
        <v>0</v>
      </c>
      <c r="G11" s="4">
        <v>0</v>
      </c>
      <c r="H11" s="4">
        <v>0</v>
      </c>
      <c r="I11" s="4">
        <v>0</v>
      </c>
      <c r="J11" s="4">
        <v>0</v>
      </c>
      <c r="K11" s="4">
        <v>0</v>
      </c>
      <c r="L11" s="6">
        <v>-11891</v>
      </c>
      <c r="M11" s="4">
        <v>0</v>
      </c>
      <c r="N11" s="4">
        <v>0</v>
      </c>
      <c r="O11" s="4">
        <v>0</v>
      </c>
      <c r="P11" s="4">
        <v>0</v>
      </c>
    </row>
    <row r="12" spans="1:16" x14ac:dyDescent="0.25">
      <c r="A12" s="2" t="s">
        <v>55</v>
      </c>
      <c r="B12" s="6">
        <v>3454</v>
      </c>
      <c r="C12" s="6">
        <v>52169</v>
      </c>
      <c r="D12" s="4">
        <v>0</v>
      </c>
      <c r="E12" s="4">
        <v>0</v>
      </c>
      <c r="F12" s="4">
        <v>0</v>
      </c>
      <c r="G12" s="4">
        <v>0</v>
      </c>
      <c r="H12" s="4">
        <v>0</v>
      </c>
      <c r="I12" s="4">
        <v>0</v>
      </c>
      <c r="J12" s="4">
        <v>0</v>
      </c>
      <c r="K12" s="6">
        <v>3454</v>
      </c>
      <c r="L12" s="6">
        <v>52169</v>
      </c>
      <c r="M12" s="4">
        <v>0</v>
      </c>
      <c r="N12" s="4">
        <v>0</v>
      </c>
      <c r="O12" s="4">
        <v>0</v>
      </c>
      <c r="P12" s="4">
        <v>0</v>
      </c>
    </row>
    <row r="13" spans="1:16" ht="30" x14ac:dyDescent="0.25">
      <c r="A13" s="3" t="s">
        <v>20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57</v>
      </c>
      <c r="B14" s="6">
        <v>5015</v>
      </c>
      <c r="C14" s="6">
        <v>-22381</v>
      </c>
      <c r="D14" s="6">
        <v>23811</v>
      </c>
      <c r="E14" s="4">
        <v>-135</v>
      </c>
      <c r="F14" s="4">
        <v>-23</v>
      </c>
      <c r="G14" s="4">
        <v>116</v>
      </c>
      <c r="H14" s="6">
        <v>-4976</v>
      </c>
      <c r="I14" s="6">
        <v>-2704</v>
      </c>
      <c r="J14" s="6">
        <v>1768</v>
      </c>
      <c r="K14" s="6">
        <v>10126</v>
      </c>
      <c r="L14" s="6">
        <v>-19654</v>
      </c>
      <c r="M14" s="6">
        <v>21927</v>
      </c>
      <c r="N14" s="4">
        <v>0</v>
      </c>
      <c r="O14" s="4">
        <v>0</v>
      </c>
      <c r="P14" s="4">
        <v>0</v>
      </c>
    </row>
    <row r="15" spans="1:16" x14ac:dyDescent="0.25">
      <c r="A15" s="2" t="s">
        <v>100</v>
      </c>
      <c r="B15" s="6">
        <v>-28317</v>
      </c>
      <c r="C15" s="6">
        <v>-19303</v>
      </c>
      <c r="D15" s="4">
        <v>15</v>
      </c>
      <c r="E15" s="4">
        <v>0</v>
      </c>
      <c r="F15" s="4">
        <v>0</v>
      </c>
      <c r="G15" s="4">
        <v>0</v>
      </c>
      <c r="H15" s="6">
        <v>-16652</v>
      </c>
      <c r="I15" s="6">
        <v>-15707</v>
      </c>
      <c r="J15" s="6">
        <v>-8452</v>
      </c>
      <c r="K15" s="6">
        <v>-11665</v>
      </c>
      <c r="L15" s="6">
        <v>-3596</v>
      </c>
      <c r="M15" s="6">
        <v>8467</v>
      </c>
      <c r="N15" s="4">
        <v>0</v>
      </c>
      <c r="O15" s="4">
        <v>0</v>
      </c>
      <c r="P15" s="4">
        <v>0</v>
      </c>
    </row>
    <row r="16" spans="1:16" x14ac:dyDescent="0.25">
      <c r="A16" s="2" t="s">
        <v>103</v>
      </c>
      <c r="B16" s="6">
        <v>3604</v>
      </c>
      <c r="C16" s="6">
        <v>-2506</v>
      </c>
      <c r="D16" s="4">
        <v>667</v>
      </c>
      <c r="E16" s="4">
        <v>-41</v>
      </c>
      <c r="F16" s="4">
        <v>-17</v>
      </c>
      <c r="G16" s="4">
        <v>-10</v>
      </c>
      <c r="H16" s="6">
        <v>1775</v>
      </c>
      <c r="I16" s="4">
        <v>-385</v>
      </c>
      <c r="J16" s="4">
        <v>722</v>
      </c>
      <c r="K16" s="6">
        <v>1870</v>
      </c>
      <c r="L16" s="6">
        <v>-2104</v>
      </c>
      <c r="M16" s="4">
        <v>-45</v>
      </c>
      <c r="N16" s="4">
        <v>0</v>
      </c>
      <c r="O16" s="4">
        <v>0</v>
      </c>
      <c r="P16" s="4">
        <v>0</v>
      </c>
    </row>
    <row r="17" spans="1:16" x14ac:dyDescent="0.25">
      <c r="A17" s="2" t="s">
        <v>104</v>
      </c>
      <c r="B17" s="6">
        <v>-1558</v>
      </c>
      <c r="C17" s="6">
        <v>-1002</v>
      </c>
      <c r="D17" s="6">
        <v>-2575</v>
      </c>
      <c r="E17" s="6">
        <v>1332</v>
      </c>
      <c r="F17" s="4">
        <v>6</v>
      </c>
      <c r="G17" s="4">
        <v>-140</v>
      </c>
      <c r="H17" s="4">
        <v>437</v>
      </c>
      <c r="I17" s="4">
        <v>-208</v>
      </c>
      <c r="J17" s="4">
        <v>-300</v>
      </c>
      <c r="K17" s="6">
        <v>-3327</v>
      </c>
      <c r="L17" s="4">
        <v>-800</v>
      </c>
      <c r="M17" s="6">
        <v>-2135</v>
      </c>
      <c r="N17" s="4">
        <v>0</v>
      </c>
      <c r="O17" s="4">
        <v>0</v>
      </c>
      <c r="P17" s="4">
        <v>0</v>
      </c>
    </row>
    <row r="18" spans="1:16" x14ac:dyDescent="0.25">
      <c r="A18" s="2" t="s">
        <v>120</v>
      </c>
      <c r="B18" s="6">
        <v>9008</v>
      </c>
      <c r="C18" s="6">
        <v>-6482</v>
      </c>
      <c r="D18" s="6">
        <v>-2942</v>
      </c>
      <c r="E18" s="4">
        <v>-230</v>
      </c>
      <c r="F18" s="6">
        <v>1132</v>
      </c>
      <c r="G18" s="4">
        <v>-132</v>
      </c>
      <c r="H18" s="4">
        <v>362</v>
      </c>
      <c r="I18" s="4">
        <v>-174</v>
      </c>
      <c r="J18" s="6">
        <v>-2219</v>
      </c>
      <c r="K18" s="6">
        <v>8876</v>
      </c>
      <c r="L18" s="6">
        <v>-7440</v>
      </c>
      <c r="M18" s="4">
        <v>-591</v>
      </c>
      <c r="N18" s="4">
        <v>0</v>
      </c>
      <c r="O18" s="4">
        <v>0</v>
      </c>
      <c r="P18" s="4">
        <v>0</v>
      </c>
    </row>
    <row r="19" spans="1:16" x14ac:dyDescent="0.25">
      <c r="A19" s="2" t="s">
        <v>121</v>
      </c>
      <c r="B19" s="6">
        <v>-3120</v>
      </c>
      <c r="C19" s="6">
        <v>14879</v>
      </c>
      <c r="D19" s="6">
        <v>-10509</v>
      </c>
      <c r="E19" s="6">
        <v>5955</v>
      </c>
      <c r="F19" s="6">
        <v>-1929</v>
      </c>
      <c r="G19" s="4">
        <v>362</v>
      </c>
      <c r="H19" s="6">
        <v>6725</v>
      </c>
      <c r="I19" s="4">
        <v>-156</v>
      </c>
      <c r="J19" s="6">
        <v>-6253</v>
      </c>
      <c r="K19" s="6">
        <v>-15800</v>
      </c>
      <c r="L19" s="6">
        <v>16964</v>
      </c>
      <c r="M19" s="6">
        <v>-4618</v>
      </c>
      <c r="N19" s="4">
        <v>0</v>
      </c>
      <c r="O19" s="4">
        <v>0</v>
      </c>
      <c r="P19" s="4">
        <v>0</v>
      </c>
    </row>
    <row r="20" spans="1:16" x14ac:dyDescent="0.25">
      <c r="A20" s="2" t="s">
        <v>2031</v>
      </c>
      <c r="B20" s="6">
        <v>5786</v>
      </c>
      <c r="C20" s="6">
        <v>-2858</v>
      </c>
      <c r="D20" s="4">
        <v>-816</v>
      </c>
      <c r="E20" s="6">
        <v>4445</v>
      </c>
      <c r="F20" s="6">
        <v>-4345</v>
      </c>
      <c r="G20" s="6">
        <v>11949</v>
      </c>
      <c r="H20" s="6">
        <v>-8193</v>
      </c>
      <c r="I20" s="6">
        <v>-3497</v>
      </c>
      <c r="J20" s="6">
        <v>-6050</v>
      </c>
      <c r="K20" s="6">
        <v>9534</v>
      </c>
      <c r="L20" s="6">
        <v>4984</v>
      </c>
      <c r="M20" s="6">
        <v>-6715</v>
      </c>
      <c r="N20" s="4">
        <v>0</v>
      </c>
      <c r="O20" s="4">
        <v>0</v>
      </c>
      <c r="P20" s="4">
        <v>0</v>
      </c>
    </row>
    <row r="21" spans="1:16" x14ac:dyDescent="0.25">
      <c r="A21" s="2" t="s">
        <v>130</v>
      </c>
      <c r="B21" s="6">
        <v>-7602</v>
      </c>
      <c r="C21" s="6">
        <v>-14702</v>
      </c>
      <c r="D21" s="6">
        <v>-22983</v>
      </c>
      <c r="E21" s="6">
        <v>3271</v>
      </c>
      <c r="F21" s="6">
        <v>-20618</v>
      </c>
      <c r="G21" s="6">
        <v>-16200</v>
      </c>
      <c r="H21" s="4">
        <v>-185</v>
      </c>
      <c r="I21" s="6">
        <v>12196</v>
      </c>
      <c r="J21" s="6">
        <v>-3996</v>
      </c>
      <c r="K21" s="6">
        <v>-10688</v>
      </c>
      <c r="L21" s="6">
        <v>-6280</v>
      </c>
      <c r="M21" s="6">
        <v>-2787</v>
      </c>
      <c r="N21" s="4">
        <v>0</v>
      </c>
      <c r="O21" s="4">
        <v>0</v>
      </c>
      <c r="P21" s="4">
        <v>0</v>
      </c>
    </row>
    <row r="22" spans="1:16" x14ac:dyDescent="0.25">
      <c r="A22" s="2" t="s">
        <v>158</v>
      </c>
      <c r="B22" s="6">
        <v>3053</v>
      </c>
      <c r="C22" s="6">
        <v>3692</v>
      </c>
      <c r="D22" s="6">
        <v>3441</v>
      </c>
      <c r="E22" s="4">
        <v>-89</v>
      </c>
      <c r="F22" s="6">
        <v>-1418</v>
      </c>
      <c r="G22" s="6">
        <v>8164</v>
      </c>
      <c r="H22" s="6">
        <v>2329</v>
      </c>
      <c r="I22" s="4">
        <v>580</v>
      </c>
      <c r="J22" s="6">
        <v>-16309</v>
      </c>
      <c r="K22" s="4">
        <v>813</v>
      </c>
      <c r="L22" s="6">
        <v>4530</v>
      </c>
      <c r="M22" s="6">
        <v>11586</v>
      </c>
      <c r="N22" s="4">
        <v>0</v>
      </c>
      <c r="O22" s="4">
        <v>0</v>
      </c>
      <c r="P22" s="4">
        <v>0</v>
      </c>
    </row>
    <row r="23" spans="1:16" ht="30" x14ac:dyDescent="0.25">
      <c r="A23" s="2" t="s">
        <v>159</v>
      </c>
      <c r="B23" s="6">
        <v>250772</v>
      </c>
      <c r="C23" s="6">
        <v>194171</v>
      </c>
      <c r="D23" s="6">
        <v>192429</v>
      </c>
      <c r="E23" s="6">
        <v>189246</v>
      </c>
      <c r="F23" s="6">
        <v>104376</v>
      </c>
      <c r="G23" s="6">
        <v>149044</v>
      </c>
      <c r="H23" s="6">
        <v>119685</v>
      </c>
      <c r="I23" s="6">
        <v>140575</v>
      </c>
      <c r="J23" s="6">
        <v>127728</v>
      </c>
      <c r="K23" s="6">
        <v>125314</v>
      </c>
      <c r="L23" s="6">
        <v>94448</v>
      </c>
      <c r="M23" s="6">
        <v>92689</v>
      </c>
      <c r="N23" s="6">
        <v>-183473</v>
      </c>
      <c r="O23" s="6">
        <v>-145228</v>
      </c>
      <c r="P23" s="6">
        <v>-177032</v>
      </c>
    </row>
    <row r="24" spans="1:16" ht="30" x14ac:dyDescent="0.25">
      <c r="A24" s="3" t="s">
        <v>16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61</v>
      </c>
      <c r="B25" s="6">
        <v>-55335</v>
      </c>
      <c r="C25" s="6">
        <v>-49446</v>
      </c>
      <c r="D25" s="6">
        <v>-49507</v>
      </c>
      <c r="E25" s="4">
        <v>-105</v>
      </c>
      <c r="F25" s="6">
        <v>-1503</v>
      </c>
      <c r="G25" s="4">
        <v>-328</v>
      </c>
      <c r="H25" s="6">
        <v>-15937</v>
      </c>
      <c r="I25" s="6">
        <v>-23553</v>
      </c>
      <c r="J25" s="6">
        <v>-22724</v>
      </c>
      <c r="K25" s="6">
        <v>-39293</v>
      </c>
      <c r="L25" s="6">
        <v>-24390</v>
      </c>
      <c r="M25" s="6">
        <v>-26455</v>
      </c>
      <c r="N25" s="4">
        <v>0</v>
      </c>
      <c r="O25" s="4">
        <v>0</v>
      </c>
      <c r="P25" s="4">
        <v>0</v>
      </c>
    </row>
    <row r="26" spans="1:16" x14ac:dyDescent="0.25">
      <c r="A26" s="2" t="s">
        <v>162</v>
      </c>
      <c r="B26" s="4">
        <v>0</v>
      </c>
      <c r="C26" s="4">
        <v>0</v>
      </c>
      <c r="D26" s="6">
        <v>-14033</v>
      </c>
      <c r="E26" s="4">
        <v>0</v>
      </c>
      <c r="F26" s="4">
        <v>0</v>
      </c>
      <c r="G26" s="6">
        <v>-14033</v>
      </c>
      <c r="H26" s="4">
        <v>0</v>
      </c>
      <c r="I26" s="4">
        <v>0</v>
      </c>
      <c r="J26" s="4">
        <v>0</v>
      </c>
      <c r="K26" s="4">
        <v>0</v>
      </c>
      <c r="L26" s="4">
        <v>0</v>
      </c>
      <c r="M26" s="4">
        <v>0</v>
      </c>
      <c r="N26" s="4">
        <v>0</v>
      </c>
      <c r="O26" s="4">
        <v>0</v>
      </c>
      <c r="P26" s="4">
        <v>0</v>
      </c>
    </row>
    <row r="27" spans="1:16" x14ac:dyDescent="0.25">
      <c r="A27" s="2" t="s">
        <v>163</v>
      </c>
      <c r="B27" s="6">
        <v>2303</v>
      </c>
      <c r="C27" s="4">
        <v>944</v>
      </c>
      <c r="D27" s="6">
        <v>9453</v>
      </c>
      <c r="E27" s="4">
        <v>0</v>
      </c>
      <c r="F27" s="4">
        <v>0</v>
      </c>
      <c r="G27" s="4">
        <v>0</v>
      </c>
      <c r="H27" s="6">
        <v>1013</v>
      </c>
      <c r="I27" s="4">
        <v>410</v>
      </c>
      <c r="J27" s="6">
        <v>6541</v>
      </c>
      <c r="K27" s="6">
        <v>1290</v>
      </c>
      <c r="L27" s="4">
        <v>534</v>
      </c>
      <c r="M27" s="6">
        <v>2912</v>
      </c>
      <c r="N27" s="4">
        <v>0</v>
      </c>
      <c r="O27" s="4">
        <v>0</v>
      </c>
      <c r="P27" s="4">
        <v>0</v>
      </c>
    </row>
    <row r="28" spans="1:16" ht="30" x14ac:dyDescent="0.25">
      <c r="A28" s="2" t="s">
        <v>164</v>
      </c>
      <c r="B28" s="6">
        <v>-40689</v>
      </c>
      <c r="C28" s="4">
        <v>0</v>
      </c>
      <c r="D28" s="6">
        <v>-814934</v>
      </c>
      <c r="E28" s="4">
        <v>0</v>
      </c>
      <c r="F28" s="4">
        <v>0</v>
      </c>
      <c r="G28" s="4">
        <v>0</v>
      </c>
      <c r="H28" s="4">
        <v>0</v>
      </c>
      <c r="I28" s="4">
        <v>0</v>
      </c>
      <c r="J28" s="6">
        <v>-106059</v>
      </c>
      <c r="K28" s="6">
        <v>-40689</v>
      </c>
      <c r="L28" s="4">
        <v>0</v>
      </c>
      <c r="M28" s="6">
        <v>-708875</v>
      </c>
      <c r="N28" s="4">
        <v>0</v>
      </c>
      <c r="O28" s="4">
        <v>0</v>
      </c>
      <c r="P28" s="4">
        <v>0</v>
      </c>
    </row>
    <row r="29" spans="1:16" ht="30" x14ac:dyDescent="0.25">
      <c r="A29" s="2" t="s">
        <v>2032</v>
      </c>
      <c r="B29" s="6">
        <v>-93721</v>
      </c>
      <c r="C29" s="6">
        <v>-48502</v>
      </c>
      <c r="D29" s="6">
        <v>-869021</v>
      </c>
      <c r="E29" s="4">
        <v>-105</v>
      </c>
      <c r="F29" s="6">
        <v>-1503</v>
      </c>
      <c r="G29" s="6">
        <v>-14361</v>
      </c>
      <c r="H29" s="6">
        <v>-14924</v>
      </c>
      <c r="I29" s="6">
        <v>-23143</v>
      </c>
      <c r="J29" s="6">
        <v>-122242</v>
      </c>
      <c r="K29" s="6">
        <v>-78692</v>
      </c>
      <c r="L29" s="6">
        <v>-23856</v>
      </c>
      <c r="M29" s="6">
        <v>-732418</v>
      </c>
      <c r="N29" s="4">
        <v>0</v>
      </c>
      <c r="O29" s="4">
        <v>0</v>
      </c>
      <c r="P29" s="4">
        <v>0</v>
      </c>
    </row>
    <row r="30" spans="1:16" ht="30" x14ac:dyDescent="0.25">
      <c r="A30" s="3" t="s">
        <v>16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30" x14ac:dyDescent="0.25">
      <c r="A31" s="2" t="s">
        <v>167</v>
      </c>
      <c r="B31" s="6">
        <v>22854</v>
      </c>
      <c r="C31" s="6">
        <v>7658</v>
      </c>
      <c r="D31" s="6">
        <v>13253</v>
      </c>
      <c r="E31" s="6">
        <v>22854</v>
      </c>
      <c r="F31" s="6">
        <v>7658</v>
      </c>
      <c r="G31" s="6">
        <v>13253</v>
      </c>
      <c r="H31" s="4">
        <v>0</v>
      </c>
      <c r="I31" s="4">
        <v>0</v>
      </c>
      <c r="J31" s="4">
        <v>0</v>
      </c>
      <c r="K31" s="4">
        <v>0</v>
      </c>
      <c r="L31" s="4">
        <v>0</v>
      </c>
      <c r="M31" s="4">
        <v>0</v>
      </c>
      <c r="N31" s="4">
        <v>0</v>
      </c>
      <c r="O31" s="4">
        <v>0</v>
      </c>
      <c r="P31" s="4">
        <v>0</v>
      </c>
    </row>
    <row r="32" spans="1:16" ht="30" x14ac:dyDescent="0.25">
      <c r="A32" s="2" t="s">
        <v>168</v>
      </c>
      <c r="B32" s="6">
        <v>2961</v>
      </c>
      <c r="C32" s="4">
        <v>382</v>
      </c>
      <c r="D32" s="6">
        <v>1830</v>
      </c>
      <c r="E32" s="6">
        <v>2961</v>
      </c>
      <c r="F32" s="4">
        <v>382</v>
      </c>
      <c r="G32" s="6">
        <v>1830</v>
      </c>
      <c r="H32" s="4">
        <v>0</v>
      </c>
      <c r="I32" s="4">
        <v>0</v>
      </c>
      <c r="J32" s="4">
        <v>0</v>
      </c>
      <c r="K32" s="4">
        <v>0</v>
      </c>
      <c r="L32" s="4">
        <v>0</v>
      </c>
      <c r="M32" s="4">
        <v>0</v>
      </c>
      <c r="N32" s="4">
        <v>0</v>
      </c>
      <c r="O32" s="4">
        <v>0</v>
      </c>
      <c r="P32" s="4">
        <v>0</v>
      </c>
    </row>
    <row r="33" spans="1:16" ht="30" x14ac:dyDescent="0.25">
      <c r="A33" s="2" t="s">
        <v>169</v>
      </c>
      <c r="B33" s="6">
        <v>-110000</v>
      </c>
      <c r="C33" s="6">
        <v>-150000</v>
      </c>
      <c r="D33" s="6">
        <v>-35000</v>
      </c>
      <c r="E33" s="6">
        <v>-110000</v>
      </c>
      <c r="F33" s="6">
        <v>-150000</v>
      </c>
      <c r="G33" s="6">
        <v>-35000</v>
      </c>
      <c r="H33" s="4">
        <v>0</v>
      </c>
      <c r="I33" s="4">
        <v>0</v>
      </c>
      <c r="J33" s="4">
        <v>0</v>
      </c>
      <c r="K33" s="4">
        <v>0</v>
      </c>
      <c r="L33" s="4">
        <v>0</v>
      </c>
      <c r="M33" s="4">
        <v>0</v>
      </c>
      <c r="N33" s="4">
        <v>0</v>
      </c>
      <c r="O33" s="4">
        <v>0</v>
      </c>
      <c r="P33" s="4">
        <v>0</v>
      </c>
    </row>
    <row r="34" spans="1:16" x14ac:dyDescent="0.25">
      <c r="A34" s="2" t="s">
        <v>170</v>
      </c>
      <c r="B34" s="6">
        <v>-235428</v>
      </c>
      <c r="C34" s="6">
        <v>-73145</v>
      </c>
      <c r="D34" s="6">
        <v>-129916</v>
      </c>
      <c r="E34" s="6">
        <v>-179375</v>
      </c>
      <c r="F34" s="4">
        <v>0</v>
      </c>
      <c r="G34" s="6">
        <v>-120313</v>
      </c>
      <c r="H34" s="4">
        <v>-326</v>
      </c>
      <c r="I34" s="4">
        <v>-405</v>
      </c>
      <c r="J34" s="4">
        <v>-321</v>
      </c>
      <c r="K34" s="6">
        <v>-55727</v>
      </c>
      <c r="L34" s="6">
        <v>-72740</v>
      </c>
      <c r="M34" s="6">
        <v>-9282</v>
      </c>
      <c r="N34" s="4">
        <v>0</v>
      </c>
      <c r="O34" s="4">
        <v>0</v>
      </c>
      <c r="P34" s="4">
        <v>0</v>
      </c>
    </row>
    <row r="35" spans="1:16" ht="30" x14ac:dyDescent="0.25">
      <c r="A35" s="2" t="s">
        <v>171</v>
      </c>
      <c r="B35" s="6">
        <v>175000</v>
      </c>
      <c r="C35" s="6">
        <v>30000</v>
      </c>
      <c r="D35" s="6">
        <v>400014</v>
      </c>
      <c r="E35" s="6">
        <v>175000</v>
      </c>
      <c r="F35" s="6">
        <v>30000</v>
      </c>
      <c r="G35" s="6">
        <v>395000</v>
      </c>
      <c r="H35" s="4">
        <v>0</v>
      </c>
      <c r="I35" s="4">
        <v>0</v>
      </c>
      <c r="J35" s="4">
        <v>0</v>
      </c>
      <c r="K35" s="4">
        <v>0</v>
      </c>
      <c r="L35" s="4">
        <v>0</v>
      </c>
      <c r="M35" s="6">
        <v>5014</v>
      </c>
      <c r="N35" s="4">
        <v>0</v>
      </c>
      <c r="O35" s="4">
        <v>0</v>
      </c>
      <c r="P35" s="4">
        <v>0</v>
      </c>
    </row>
    <row r="36" spans="1:16" ht="30" x14ac:dyDescent="0.25">
      <c r="A36" s="2" t="s">
        <v>172</v>
      </c>
      <c r="B36" s="4">
        <v>0</v>
      </c>
      <c r="C36" s="4">
        <v>0</v>
      </c>
      <c r="D36" s="6">
        <v>176875</v>
      </c>
      <c r="E36" s="4">
        <v>0</v>
      </c>
      <c r="F36" s="4">
        <v>0</v>
      </c>
      <c r="G36" s="4">
        <v>0</v>
      </c>
      <c r="H36" s="4">
        <v>0</v>
      </c>
      <c r="I36" s="4">
        <v>0</v>
      </c>
      <c r="J36" s="4">
        <v>0</v>
      </c>
      <c r="K36" s="4">
        <v>0</v>
      </c>
      <c r="L36" s="4">
        <v>0</v>
      </c>
      <c r="M36" s="6">
        <v>176875</v>
      </c>
      <c r="N36" s="4">
        <v>0</v>
      </c>
      <c r="O36" s="4">
        <v>0</v>
      </c>
      <c r="P36" s="4">
        <v>0</v>
      </c>
    </row>
    <row r="37" spans="1:16" x14ac:dyDescent="0.25">
      <c r="A37" s="2" t="s">
        <v>173</v>
      </c>
      <c r="B37" s="6">
        <v>5092</v>
      </c>
      <c r="C37" s="6">
        <v>17285</v>
      </c>
      <c r="D37" s="6">
        <v>15000</v>
      </c>
      <c r="E37" s="4">
        <v>0</v>
      </c>
      <c r="F37" s="4">
        <v>0</v>
      </c>
      <c r="G37" s="4">
        <v>0</v>
      </c>
      <c r="H37" s="4">
        <v>0</v>
      </c>
      <c r="I37" s="4">
        <v>0</v>
      </c>
      <c r="J37" s="4">
        <v>0</v>
      </c>
      <c r="K37" s="6">
        <v>5092</v>
      </c>
      <c r="L37" s="6">
        <v>17285</v>
      </c>
      <c r="M37" s="6">
        <v>15000</v>
      </c>
      <c r="N37" s="4">
        <v>0</v>
      </c>
      <c r="O37" s="4">
        <v>0</v>
      </c>
      <c r="P37" s="4">
        <v>0</v>
      </c>
    </row>
    <row r="38" spans="1:16" ht="30" x14ac:dyDescent="0.25">
      <c r="A38" s="2" t="s">
        <v>2033</v>
      </c>
      <c r="B38" s="6">
        <v>-1048</v>
      </c>
      <c r="C38" s="4">
        <v>0</v>
      </c>
      <c r="D38" s="4">
        <v>-238</v>
      </c>
      <c r="E38" s="4">
        <v>0</v>
      </c>
      <c r="F38" s="4">
        <v>0</v>
      </c>
      <c r="G38" s="4">
        <v>0</v>
      </c>
      <c r="H38" s="4">
        <v>0</v>
      </c>
      <c r="I38" s="4">
        <v>0</v>
      </c>
      <c r="J38" s="4">
        <v>0</v>
      </c>
      <c r="K38" s="6">
        <v>-1048</v>
      </c>
      <c r="L38" s="4">
        <v>0</v>
      </c>
      <c r="M38" s="4">
        <v>-238</v>
      </c>
      <c r="N38" s="4">
        <v>0</v>
      </c>
      <c r="O38" s="4">
        <v>0</v>
      </c>
      <c r="P38" s="4">
        <v>0</v>
      </c>
    </row>
    <row r="39" spans="1:16" x14ac:dyDescent="0.25">
      <c r="A39" s="2" t="s">
        <v>175</v>
      </c>
      <c r="B39" s="4">
        <v>-454</v>
      </c>
      <c r="C39" s="4">
        <v>0</v>
      </c>
      <c r="D39" s="6">
        <v>-5398</v>
      </c>
      <c r="E39" s="4">
        <v>-454</v>
      </c>
      <c r="F39" s="4">
        <v>0</v>
      </c>
      <c r="G39" s="6">
        <v>-3640</v>
      </c>
      <c r="H39" s="4">
        <v>0</v>
      </c>
      <c r="I39" s="4">
        <v>0</v>
      </c>
      <c r="J39" s="4">
        <v>0</v>
      </c>
      <c r="K39" s="4">
        <v>0</v>
      </c>
      <c r="L39" s="4">
        <v>0</v>
      </c>
      <c r="M39" s="6">
        <v>-1758</v>
      </c>
      <c r="N39" s="4">
        <v>0</v>
      </c>
      <c r="O39" s="4">
        <v>0</v>
      </c>
      <c r="P39" s="4">
        <v>0</v>
      </c>
    </row>
    <row r="40" spans="1:16" x14ac:dyDescent="0.25">
      <c r="A40" s="2" t="s">
        <v>2034</v>
      </c>
      <c r="B40" s="4">
        <v>0</v>
      </c>
      <c r="C40" s="4">
        <v>0</v>
      </c>
      <c r="D40" s="4">
        <v>0</v>
      </c>
      <c r="E40" s="6">
        <v>-109094</v>
      </c>
      <c r="F40" s="6">
        <v>-24731</v>
      </c>
      <c r="G40" s="6">
        <v>-541098</v>
      </c>
      <c r="H40" s="6">
        <v>-100893</v>
      </c>
      <c r="I40" s="6">
        <v>-129158</v>
      </c>
      <c r="J40" s="6">
        <v>5972</v>
      </c>
      <c r="K40" s="6">
        <v>26514</v>
      </c>
      <c r="L40" s="6">
        <v>8661</v>
      </c>
      <c r="M40" s="6">
        <v>358094</v>
      </c>
      <c r="N40" s="6">
        <v>183473</v>
      </c>
      <c r="O40" s="6">
        <v>145228</v>
      </c>
      <c r="P40" s="6">
        <v>177032</v>
      </c>
    </row>
    <row r="41" spans="1:16" ht="30" x14ac:dyDescent="0.25">
      <c r="A41" s="2" t="s">
        <v>176</v>
      </c>
      <c r="B41" s="6">
        <v>-141023</v>
      </c>
      <c r="C41" s="6">
        <v>-167820</v>
      </c>
      <c r="D41" s="6">
        <v>436420</v>
      </c>
      <c r="E41" s="6">
        <v>-198108</v>
      </c>
      <c r="F41" s="6">
        <v>-136691</v>
      </c>
      <c r="G41" s="6">
        <v>-289968</v>
      </c>
      <c r="H41" s="6">
        <v>-101219</v>
      </c>
      <c r="I41" s="6">
        <v>-129563</v>
      </c>
      <c r="J41" s="6">
        <v>5651</v>
      </c>
      <c r="K41" s="6">
        <v>-25169</v>
      </c>
      <c r="L41" s="6">
        <v>-46794</v>
      </c>
      <c r="M41" s="6">
        <v>543705</v>
      </c>
      <c r="N41" s="6">
        <v>183473</v>
      </c>
      <c r="O41" s="6">
        <v>145228</v>
      </c>
      <c r="P41" s="6">
        <v>177032</v>
      </c>
    </row>
    <row r="42" spans="1:16" ht="30" x14ac:dyDescent="0.25">
      <c r="A42" s="2" t="s">
        <v>177</v>
      </c>
      <c r="B42" s="6">
        <v>2475</v>
      </c>
      <c r="C42" s="6">
        <v>-2209</v>
      </c>
      <c r="D42" s="6">
        <v>3087</v>
      </c>
      <c r="E42" s="4">
        <v>23</v>
      </c>
      <c r="F42" s="4">
        <v>751</v>
      </c>
      <c r="G42" s="4">
        <v>72</v>
      </c>
      <c r="H42" s="4">
        <v>10</v>
      </c>
      <c r="I42" s="4">
        <v>5</v>
      </c>
      <c r="J42" s="4">
        <v>-4</v>
      </c>
      <c r="K42" s="6">
        <v>2442</v>
      </c>
      <c r="L42" s="6">
        <v>-2965</v>
      </c>
      <c r="M42" s="6">
        <v>3019</v>
      </c>
      <c r="N42" s="4">
        <v>0</v>
      </c>
      <c r="O42" s="4">
        <v>0</v>
      </c>
      <c r="P42" s="4">
        <v>0</v>
      </c>
    </row>
    <row r="43" spans="1:16" ht="30" x14ac:dyDescent="0.25">
      <c r="A43" s="2" t="s">
        <v>178</v>
      </c>
      <c r="B43" s="6">
        <v>18503</v>
      </c>
      <c r="C43" s="6">
        <v>-24360</v>
      </c>
      <c r="D43" s="6">
        <v>-237085</v>
      </c>
      <c r="E43" s="6">
        <v>-8944</v>
      </c>
      <c r="F43" s="6">
        <v>-33067</v>
      </c>
      <c r="G43" s="6">
        <v>-155213</v>
      </c>
      <c r="H43" s="6">
        <v>3552</v>
      </c>
      <c r="I43" s="6">
        <v>-12126</v>
      </c>
      <c r="J43" s="6">
        <v>11133</v>
      </c>
      <c r="K43" s="6">
        <v>23895</v>
      </c>
      <c r="L43" s="6">
        <v>20833</v>
      </c>
      <c r="M43" s="6">
        <v>-93005</v>
      </c>
      <c r="N43" s="4">
        <v>0</v>
      </c>
      <c r="O43" s="4">
        <v>0</v>
      </c>
      <c r="P43" s="4">
        <v>0</v>
      </c>
    </row>
    <row r="44" spans="1:16" ht="30" x14ac:dyDescent="0.25">
      <c r="A44" s="2" t="s">
        <v>179</v>
      </c>
      <c r="B44" s="6">
        <v>160675</v>
      </c>
      <c r="C44" s="6">
        <v>185035</v>
      </c>
      <c r="D44" s="6">
        <v>422120</v>
      </c>
      <c r="E44" s="6">
        <v>16770</v>
      </c>
      <c r="F44" s="6">
        <v>49837</v>
      </c>
      <c r="G44" s="6">
        <v>205050</v>
      </c>
      <c r="H44" s="6">
        <v>1324</v>
      </c>
      <c r="I44" s="6">
        <v>13450</v>
      </c>
      <c r="J44" s="6">
        <v>2317</v>
      </c>
      <c r="K44" s="6">
        <v>142581</v>
      </c>
      <c r="L44" s="6">
        <v>121748</v>
      </c>
      <c r="M44" s="6">
        <v>214753</v>
      </c>
      <c r="N44" s="4">
        <v>0</v>
      </c>
      <c r="O44" s="4">
        <v>0</v>
      </c>
      <c r="P44" s="4">
        <v>0</v>
      </c>
    </row>
    <row r="45" spans="1:16" x14ac:dyDescent="0.25">
      <c r="A45" s="2" t="s">
        <v>180</v>
      </c>
      <c r="B45" s="7">
        <v>179178</v>
      </c>
      <c r="C45" s="7">
        <v>160675</v>
      </c>
      <c r="D45" s="7">
        <v>185035</v>
      </c>
      <c r="E45" s="7">
        <v>7826</v>
      </c>
      <c r="F45" s="7">
        <v>16770</v>
      </c>
      <c r="G45" s="7">
        <v>49837</v>
      </c>
      <c r="H45" s="7">
        <v>4876</v>
      </c>
      <c r="I45" s="7">
        <v>1324</v>
      </c>
      <c r="J45" s="7">
        <v>13450</v>
      </c>
      <c r="K45" s="7">
        <v>166476</v>
      </c>
      <c r="L45" s="7">
        <v>142581</v>
      </c>
      <c r="M45" s="7">
        <v>121748</v>
      </c>
      <c r="N45" s="7">
        <v>0</v>
      </c>
      <c r="O45" s="7">
        <v>0</v>
      </c>
      <c r="P45" s="7">
        <v>0</v>
      </c>
    </row>
  </sheetData>
  <mergeCells count="1">
    <mergeCell ref="B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7109375" customWidth="1"/>
    <col min="3" max="3" width="4.28515625" customWidth="1"/>
    <col min="4" max="4" width="11.7109375" customWidth="1"/>
    <col min="5" max="5" width="4.28515625" customWidth="1"/>
    <col min="6" max="6" width="11.7109375" customWidth="1"/>
    <col min="7" max="7" width="4.28515625" customWidth="1"/>
  </cols>
  <sheetData>
    <row r="1" spans="1:7" ht="15" customHeight="1" x14ac:dyDescent="0.25">
      <c r="A1" s="1" t="s">
        <v>2035</v>
      </c>
      <c r="B1" s="8" t="s">
        <v>1</v>
      </c>
      <c r="C1" s="8"/>
      <c r="D1" s="8"/>
      <c r="E1" s="8"/>
      <c r="F1" s="8"/>
      <c r="G1" s="8"/>
    </row>
    <row r="2" spans="1:7" ht="30" x14ac:dyDescent="0.25">
      <c r="A2" s="1" t="s">
        <v>95</v>
      </c>
      <c r="B2" s="8" t="s">
        <v>2</v>
      </c>
      <c r="C2" s="8"/>
      <c r="D2" s="8" t="s">
        <v>41</v>
      </c>
      <c r="E2" s="8"/>
      <c r="F2" s="8" t="s">
        <v>45</v>
      </c>
      <c r="G2" s="8"/>
    </row>
    <row r="3" spans="1:7" ht="30" x14ac:dyDescent="0.25">
      <c r="A3" s="2" t="s">
        <v>2036</v>
      </c>
      <c r="B3" s="4" t="s">
        <v>6</v>
      </c>
      <c r="C3" s="4"/>
      <c r="D3" s="4" t="s">
        <v>6</v>
      </c>
      <c r="E3" s="4"/>
      <c r="F3" s="4" t="s">
        <v>6</v>
      </c>
      <c r="G3" s="4"/>
    </row>
    <row r="4" spans="1:7" ht="30" x14ac:dyDescent="0.25">
      <c r="A4" s="3" t="s">
        <v>2037</v>
      </c>
      <c r="B4" s="4" t="s">
        <v>6</v>
      </c>
      <c r="C4" s="4"/>
      <c r="D4" s="4" t="s">
        <v>6</v>
      </c>
      <c r="E4" s="4"/>
      <c r="F4" s="4" t="s">
        <v>6</v>
      </c>
      <c r="G4" s="4"/>
    </row>
    <row r="5" spans="1:7" x14ac:dyDescent="0.25">
      <c r="A5" s="2" t="s">
        <v>2038</v>
      </c>
      <c r="B5" s="7">
        <v>9029</v>
      </c>
      <c r="C5" s="4"/>
      <c r="D5" s="7">
        <v>7063</v>
      </c>
      <c r="E5" s="4"/>
      <c r="F5" s="7">
        <v>4865</v>
      </c>
      <c r="G5" s="4"/>
    </row>
    <row r="6" spans="1:7" x14ac:dyDescent="0.25">
      <c r="A6" s="2" t="s">
        <v>2039</v>
      </c>
      <c r="B6" s="4">
        <v>981</v>
      </c>
      <c r="C6" s="4"/>
      <c r="D6" s="6">
        <v>4343</v>
      </c>
      <c r="E6" s="4"/>
      <c r="F6" s="6">
        <v>1407</v>
      </c>
      <c r="G6" s="4"/>
    </row>
    <row r="7" spans="1:7" ht="17.25" x14ac:dyDescent="0.25">
      <c r="A7" s="2" t="s">
        <v>362</v>
      </c>
      <c r="B7" s="4">
        <v>0</v>
      </c>
      <c r="C7" s="10" t="s">
        <v>47</v>
      </c>
      <c r="D7" s="4">
        <v>0</v>
      </c>
      <c r="E7" s="10" t="s">
        <v>47</v>
      </c>
      <c r="F7" s="6">
        <v>1081</v>
      </c>
      <c r="G7" s="10" t="s">
        <v>47</v>
      </c>
    </row>
    <row r="8" spans="1:7" ht="17.25" x14ac:dyDescent="0.25">
      <c r="A8" s="2" t="s">
        <v>2040</v>
      </c>
      <c r="B8" s="4">
        <v>-795</v>
      </c>
      <c r="C8" s="10" t="s">
        <v>81</v>
      </c>
      <c r="D8" s="6">
        <v>-2377</v>
      </c>
      <c r="E8" s="10" t="s">
        <v>81</v>
      </c>
      <c r="F8" s="4">
        <v>-290</v>
      </c>
      <c r="G8" s="10" t="s">
        <v>81</v>
      </c>
    </row>
    <row r="9" spans="1:7" x14ac:dyDescent="0.25">
      <c r="A9" s="2" t="s">
        <v>2041</v>
      </c>
      <c r="B9" s="7">
        <v>9215</v>
      </c>
      <c r="C9" s="4"/>
      <c r="D9" s="7">
        <v>9029</v>
      </c>
      <c r="E9" s="4"/>
      <c r="F9" s="7">
        <v>7063</v>
      </c>
      <c r="G9" s="4"/>
    </row>
    <row r="10" spans="1:7" x14ac:dyDescent="0.25">
      <c r="A10" s="12"/>
      <c r="B10" s="12"/>
      <c r="C10" s="12"/>
      <c r="D10" s="12"/>
      <c r="E10" s="12"/>
      <c r="F10" s="12"/>
      <c r="G10" s="12"/>
    </row>
    <row r="11" spans="1:7" ht="15" customHeight="1" x14ac:dyDescent="0.25">
      <c r="A11" s="2" t="s">
        <v>47</v>
      </c>
      <c r="B11" s="13" t="s">
        <v>1437</v>
      </c>
      <c r="C11" s="13"/>
      <c r="D11" s="13"/>
      <c r="E11" s="13"/>
      <c r="F11" s="13"/>
      <c r="G11" s="13"/>
    </row>
    <row r="12" spans="1:7" ht="15" customHeight="1" x14ac:dyDescent="0.25">
      <c r="A12" s="2" t="s">
        <v>81</v>
      </c>
      <c r="B12" s="13" t="s">
        <v>1438</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16.28515625" bestFit="1" customWidth="1"/>
    <col min="2" max="2" width="36.5703125" customWidth="1"/>
    <col min="3" max="4" width="7" customWidth="1"/>
    <col min="5" max="5" width="33.140625" customWidth="1"/>
    <col min="6" max="6" width="7" customWidth="1"/>
    <col min="7" max="7" width="10.28515625" customWidth="1"/>
    <col min="8" max="8" width="7" customWidth="1"/>
    <col min="9" max="9" width="33.140625" customWidth="1"/>
    <col min="10" max="12" width="7" customWidth="1"/>
    <col min="13" max="13" width="33.140625" customWidth="1"/>
    <col min="14" max="16" width="7" customWidth="1"/>
    <col min="17" max="17" width="33.140625" customWidth="1"/>
    <col min="18" max="20" width="7" customWidth="1"/>
    <col min="21" max="21" width="33.140625" customWidth="1"/>
    <col min="22" max="22" width="7" customWidth="1"/>
  </cols>
  <sheetData>
    <row r="1" spans="1:22" ht="15" customHeight="1" x14ac:dyDescent="0.25">
      <c r="A1" s="8" t="s">
        <v>3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19</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320</v>
      </c>
      <c r="C4" s="27"/>
      <c r="D4" s="27"/>
      <c r="E4" s="27"/>
      <c r="F4" s="27"/>
      <c r="G4" s="27"/>
      <c r="H4" s="27"/>
      <c r="I4" s="27"/>
      <c r="J4" s="27"/>
      <c r="K4" s="27"/>
      <c r="L4" s="27"/>
      <c r="M4" s="27"/>
      <c r="N4" s="27"/>
      <c r="O4" s="27"/>
      <c r="P4" s="27"/>
      <c r="Q4" s="27"/>
      <c r="R4" s="27"/>
      <c r="S4" s="27"/>
      <c r="T4" s="27"/>
      <c r="U4" s="27"/>
      <c r="V4" s="27"/>
    </row>
    <row r="5" spans="1:22" x14ac:dyDescent="0.25">
      <c r="A5" s="13"/>
      <c r="B5" s="27" t="s">
        <v>321</v>
      </c>
      <c r="C5" s="27"/>
      <c r="D5" s="27"/>
      <c r="E5" s="27"/>
      <c r="F5" s="27"/>
      <c r="G5" s="27"/>
      <c r="H5" s="27"/>
      <c r="I5" s="27"/>
      <c r="J5" s="27"/>
      <c r="K5" s="27"/>
      <c r="L5" s="27"/>
      <c r="M5" s="27"/>
      <c r="N5" s="27"/>
      <c r="O5" s="27"/>
      <c r="P5" s="27"/>
      <c r="Q5" s="27"/>
      <c r="R5" s="27"/>
      <c r="S5" s="27"/>
      <c r="T5" s="27"/>
      <c r="U5" s="27"/>
      <c r="V5" s="27"/>
    </row>
    <row r="6" spans="1:22" ht="15.75" x14ac:dyDescent="0.25">
      <c r="A6" s="13"/>
      <c r="B6" s="29"/>
      <c r="C6" s="29"/>
      <c r="D6" s="29"/>
      <c r="E6" s="29"/>
      <c r="F6" s="29"/>
      <c r="G6" s="29"/>
      <c r="H6" s="29"/>
      <c r="I6" s="29"/>
      <c r="J6" s="29"/>
      <c r="K6" s="29"/>
      <c r="L6" s="29"/>
      <c r="M6" s="29"/>
      <c r="N6" s="29"/>
      <c r="O6" s="29"/>
      <c r="P6" s="29"/>
      <c r="Q6" s="29"/>
      <c r="R6" s="29"/>
      <c r="S6" s="29"/>
      <c r="T6" s="29"/>
      <c r="U6" s="29"/>
      <c r="V6" s="29"/>
    </row>
    <row r="7" spans="1:22" x14ac:dyDescent="0.25">
      <c r="A7" s="13"/>
      <c r="B7" s="36"/>
      <c r="C7" s="36"/>
      <c r="D7" s="36"/>
      <c r="E7" s="35" t="s">
        <v>322</v>
      </c>
      <c r="F7" s="36"/>
      <c r="G7" s="36"/>
      <c r="H7" s="36"/>
      <c r="I7" s="35" t="s">
        <v>322</v>
      </c>
      <c r="J7" s="36"/>
      <c r="K7" s="36"/>
      <c r="L7" s="36"/>
      <c r="M7" s="35" t="s">
        <v>322</v>
      </c>
      <c r="N7" s="36"/>
      <c r="O7" s="36"/>
      <c r="P7" s="36"/>
      <c r="Q7" s="35" t="s">
        <v>322</v>
      </c>
      <c r="R7" s="36"/>
      <c r="S7" s="36"/>
      <c r="T7" s="36"/>
      <c r="U7" s="35" t="s">
        <v>322</v>
      </c>
      <c r="V7" s="36"/>
    </row>
    <row r="8" spans="1:22" ht="15.75" thickBot="1" x14ac:dyDescent="0.3">
      <c r="A8" s="13"/>
      <c r="B8" s="19" t="s">
        <v>187</v>
      </c>
      <c r="C8" s="19" t="s">
        <v>281</v>
      </c>
      <c r="D8" s="33"/>
      <c r="E8" s="33"/>
      <c r="F8" s="19"/>
      <c r="G8" s="19" t="s">
        <v>282</v>
      </c>
      <c r="H8" s="38">
        <v>2013</v>
      </c>
      <c r="I8" s="38"/>
      <c r="J8" s="38"/>
      <c r="K8" s="38"/>
      <c r="L8" s="38"/>
      <c r="M8" s="38"/>
      <c r="N8" s="19"/>
      <c r="O8" s="19" t="s">
        <v>281</v>
      </c>
      <c r="P8" s="38">
        <v>2012</v>
      </c>
      <c r="Q8" s="38"/>
      <c r="R8" s="38"/>
      <c r="S8" s="38"/>
      <c r="T8" s="38"/>
      <c r="U8" s="38"/>
      <c r="V8" s="19"/>
    </row>
    <row r="9" spans="1:22" x14ac:dyDescent="0.25">
      <c r="A9" s="13"/>
      <c r="B9" s="33"/>
      <c r="C9" s="33" t="s">
        <v>281</v>
      </c>
      <c r="D9" s="39" t="s">
        <v>323</v>
      </c>
      <c r="E9" s="39"/>
      <c r="F9" s="33"/>
      <c r="G9" s="33" t="s">
        <v>282</v>
      </c>
      <c r="H9" s="40" t="s">
        <v>326</v>
      </c>
      <c r="I9" s="40"/>
      <c r="J9" s="41"/>
      <c r="K9" s="41" t="s">
        <v>281</v>
      </c>
      <c r="L9" s="40" t="s">
        <v>329</v>
      </c>
      <c r="M9" s="40"/>
      <c r="N9" s="33"/>
      <c r="O9" s="33" t="s">
        <v>281</v>
      </c>
      <c r="P9" s="40" t="s">
        <v>326</v>
      </c>
      <c r="Q9" s="40"/>
      <c r="R9" s="41"/>
      <c r="S9" s="41" t="s">
        <v>281</v>
      </c>
      <c r="T9" s="40" t="s">
        <v>329</v>
      </c>
      <c r="U9" s="40"/>
      <c r="V9" s="33"/>
    </row>
    <row r="10" spans="1:22" x14ac:dyDescent="0.25">
      <c r="A10" s="13"/>
      <c r="B10" s="33"/>
      <c r="C10" s="33"/>
      <c r="D10" s="39" t="s">
        <v>324</v>
      </c>
      <c r="E10" s="39"/>
      <c r="F10" s="33"/>
      <c r="G10" s="33"/>
      <c r="H10" s="39" t="s">
        <v>327</v>
      </c>
      <c r="I10" s="39"/>
      <c r="J10" s="33"/>
      <c r="K10" s="33"/>
      <c r="L10" s="39" t="s">
        <v>330</v>
      </c>
      <c r="M10" s="39"/>
      <c r="N10" s="33"/>
      <c r="O10" s="33"/>
      <c r="P10" s="39" t="s">
        <v>327</v>
      </c>
      <c r="Q10" s="39"/>
      <c r="R10" s="33"/>
      <c r="S10" s="33"/>
      <c r="T10" s="39" t="s">
        <v>330</v>
      </c>
      <c r="U10" s="39"/>
      <c r="V10" s="33"/>
    </row>
    <row r="11" spans="1:22" x14ac:dyDescent="0.25">
      <c r="A11" s="13"/>
      <c r="B11" s="33"/>
      <c r="C11" s="33"/>
      <c r="D11" s="39" t="s">
        <v>325</v>
      </c>
      <c r="E11" s="39"/>
      <c r="F11" s="33"/>
      <c r="G11" s="33"/>
      <c r="H11" s="39" t="s">
        <v>328</v>
      </c>
      <c r="I11" s="39"/>
      <c r="J11" s="33"/>
      <c r="K11" s="33"/>
      <c r="L11" s="39"/>
      <c r="M11" s="39"/>
      <c r="N11" s="33"/>
      <c r="O11" s="33"/>
      <c r="P11" s="39" t="s">
        <v>328</v>
      </c>
      <c r="Q11" s="39"/>
      <c r="R11" s="33"/>
      <c r="S11" s="33"/>
      <c r="T11" s="39"/>
      <c r="U11" s="39"/>
      <c r="V11" s="33"/>
    </row>
    <row r="12" spans="1:22" x14ac:dyDescent="0.25">
      <c r="A12" s="13"/>
      <c r="B12" s="15"/>
      <c r="C12" s="27"/>
      <c r="D12" s="27"/>
      <c r="E12" s="27"/>
      <c r="F12" s="27"/>
      <c r="G12" s="27"/>
      <c r="H12" s="27"/>
      <c r="I12" s="27"/>
      <c r="J12" s="27"/>
      <c r="K12" s="27"/>
      <c r="L12" s="27"/>
      <c r="M12" s="27"/>
      <c r="N12" s="27"/>
      <c r="O12" s="27"/>
      <c r="P12" s="27"/>
      <c r="Q12" s="27"/>
      <c r="R12" s="27"/>
      <c r="S12" s="27"/>
      <c r="T12" s="27"/>
      <c r="U12" s="27"/>
      <c r="V12" s="27"/>
    </row>
    <row r="13" spans="1:22" x14ac:dyDescent="0.25">
      <c r="A13" s="13"/>
      <c r="B13" s="21" t="s">
        <v>331</v>
      </c>
      <c r="C13" s="19" t="s">
        <v>281</v>
      </c>
      <c r="D13" s="15"/>
      <c r="E13" s="15"/>
      <c r="F13" s="15"/>
      <c r="G13" s="19" t="s">
        <v>282</v>
      </c>
      <c r="H13" s="15"/>
      <c r="I13" s="15"/>
      <c r="J13" s="15"/>
      <c r="K13" s="19" t="s">
        <v>281</v>
      </c>
      <c r="L13" s="15"/>
      <c r="M13" s="15"/>
      <c r="N13" s="15"/>
      <c r="O13" s="19" t="s">
        <v>281</v>
      </c>
      <c r="P13" s="15"/>
      <c r="Q13" s="15"/>
      <c r="R13" s="15"/>
      <c r="S13" s="19" t="s">
        <v>281</v>
      </c>
      <c r="T13" s="15"/>
      <c r="U13" s="15"/>
      <c r="V13" s="15"/>
    </row>
    <row r="14" spans="1:22" x14ac:dyDescent="0.25">
      <c r="A14" s="13"/>
      <c r="B14" s="37" t="s">
        <v>332</v>
      </c>
      <c r="C14" s="19" t="s">
        <v>281</v>
      </c>
      <c r="D14" s="15"/>
      <c r="E14" s="25">
        <v>15</v>
      </c>
      <c r="F14" s="14" t="s">
        <v>281</v>
      </c>
      <c r="G14" s="19" t="s">
        <v>282</v>
      </c>
      <c r="H14" s="15" t="s">
        <v>284</v>
      </c>
      <c r="I14" s="22">
        <v>726049</v>
      </c>
      <c r="J14" s="14" t="s">
        <v>281</v>
      </c>
      <c r="K14" s="19" t="s">
        <v>281</v>
      </c>
      <c r="L14" s="15" t="s">
        <v>284</v>
      </c>
      <c r="M14" s="22">
        <v>251437</v>
      </c>
      <c r="N14" s="14" t="s">
        <v>281</v>
      </c>
      <c r="O14" s="19" t="s">
        <v>281</v>
      </c>
      <c r="P14" s="15" t="s">
        <v>284</v>
      </c>
      <c r="Q14" s="22">
        <v>701396</v>
      </c>
      <c r="R14" s="14" t="s">
        <v>281</v>
      </c>
      <c r="S14" s="19" t="s">
        <v>281</v>
      </c>
      <c r="T14" s="15" t="s">
        <v>284</v>
      </c>
      <c r="U14" s="22">
        <v>202333</v>
      </c>
      <c r="V14" s="14" t="s">
        <v>281</v>
      </c>
    </row>
    <row r="15" spans="1:22" x14ac:dyDescent="0.25">
      <c r="A15" s="13"/>
      <c r="B15" s="37" t="s">
        <v>333</v>
      </c>
      <c r="C15" s="19" t="s">
        <v>281</v>
      </c>
      <c r="D15" s="15"/>
      <c r="E15" s="25">
        <v>16</v>
      </c>
      <c r="F15" s="14" t="s">
        <v>281</v>
      </c>
      <c r="G15" s="19" t="s">
        <v>282</v>
      </c>
      <c r="H15" s="15"/>
      <c r="I15" s="22">
        <v>9589</v>
      </c>
      <c r="J15" s="14" t="s">
        <v>281</v>
      </c>
      <c r="K15" s="19" t="s">
        <v>281</v>
      </c>
      <c r="L15" s="15"/>
      <c r="M15" s="22">
        <v>6711</v>
      </c>
      <c r="N15" s="14" t="s">
        <v>281</v>
      </c>
      <c r="O15" s="19" t="s">
        <v>281</v>
      </c>
      <c r="P15" s="15"/>
      <c r="Q15" s="22">
        <v>9589</v>
      </c>
      <c r="R15" s="14" t="s">
        <v>281</v>
      </c>
      <c r="S15" s="19" t="s">
        <v>281</v>
      </c>
      <c r="T15" s="15"/>
      <c r="U15" s="22">
        <v>6112</v>
      </c>
      <c r="V15" s="14" t="s">
        <v>281</v>
      </c>
    </row>
    <row r="16" spans="1:22" x14ac:dyDescent="0.25">
      <c r="A16" s="13"/>
      <c r="B16" s="37" t="s">
        <v>334</v>
      </c>
      <c r="C16" s="19" t="s">
        <v>281</v>
      </c>
      <c r="D16" s="15"/>
      <c r="E16" s="25">
        <v>12</v>
      </c>
      <c r="F16" s="14" t="s">
        <v>281</v>
      </c>
      <c r="G16" s="19" t="s">
        <v>282</v>
      </c>
      <c r="H16" s="15"/>
      <c r="I16" s="22">
        <v>93291</v>
      </c>
      <c r="J16" s="14" t="s">
        <v>281</v>
      </c>
      <c r="K16" s="19" t="s">
        <v>281</v>
      </c>
      <c r="L16" s="15"/>
      <c r="M16" s="22">
        <v>37024</v>
      </c>
      <c r="N16" s="14" t="s">
        <v>281</v>
      </c>
      <c r="O16" s="19" t="s">
        <v>281</v>
      </c>
      <c r="P16" s="15"/>
      <c r="Q16" s="22">
        <v>96721</v>
      </c>
      <c r="R16" s="14" t="s">
        <v>281</v>
      </c>
      <c r="S16" s="19" t="s">
        <v>281</v>
      </c>
      <c r="T16" s="15"/>
      <c r="U16" s="22">
        <v>38140</v>
      </c>
      <c r="V16" s="14" t="s">
        <v>281</v>
      </c>
    </row>
    <row r="17" spans="1:22" x14ac:dyDescent="0.25">
      <c r="A17" s="13"/>
      <c r="B17" s="28"/>
      <c r="C17" s="28"/>
      <c r="D17" s="28"/>
      <c r="E17" s="28"/>
      <c r="F17" s="28"/>
      <c r="G17" s="28"/>
      <c r="H17" s="28"/>
      <c r="I17" s="28"/>
      <c r="J17" s="28"/>
      <c r="K17" s="28"/>
      <c r="L17" s="28"/>
      <c r="M17" s="28"/>
      <c r="N17" s="28"/>
      <c r="O17" s="28"/>
      <c r="P17" s="28"/>
      <c r="Q17" s="28"/>
      <c r="R17" s="28"/>
      <c r="S17" s="28"/>
      <c r="T17" s="28"/>
      <c r="U17" s="28"/>
      <c r="V17" s="23"/>
    </row>
    <row r="18" spans="1:22" x14ac:dyDescent="0.25">
      <c r="A18" s="13"/>
      <c r="B18" s="37" t="s">
        <v>188</v>
      </c>
      <c r="C18" s="19" t="s">
        <v>281</v>
      </c>
      <c r="D18" s="15"/>
      <c r="E18" s="15"/>
      <c r="F18" s="15"/>
      <c r="G18" s="19" t="s">
        <v>282</v>
      </c>
      <c r="H18" s="15" t="s">
        <v>284</v>
      </c>
      <c r="I18" s="25" t="s">
        <v>335</v>
      </c>
      <c r="J18" s="14" t="s">
        <v>281</v>
      </c>
      <c r="K18" s="19" t="s">
        <v>281</v>
      </c>
      <c r="L18" s="15" t="s">
        <v>284</v>
      </c>
      <c r="M18" s="25" t="s">
        <v>336</v>
      </c>
      <c r="N18" s="14" t="s">
        <v>281</v>
      </c>
      <c r="O18" s="19" t="s">
        <v>281</v>
      </c>
      <c r="P18" s="15" t="s">
        <v>284</v>
      </c>
      <c r="Q18" s="25" t="s">
        <v>337</v>
      </c>
      <c r="R18" s="14" t="s">
        <v>281</v>
      </c>
      <c r="S18" s="19" t="s">
        <v>281</v>
      </c>
      <c r="T18" s="15" t="s">
        <v>284</v>
      </c>
      <c r="U18" s="25" t="s">
        <v>338</v>
      </c>
      <c r="V18" s="14" t="s">
        <v>281</v>
      </c>
    </row>
    <row r="19" spans="1:22" x14ac:dyDescent="0.25">
      <c r="A19" s="13"/>
      <c r="B19" s="28"/>
      <c r="C19" s="28"/>
      <c r="D19" s="28"/>
      <c r="E19" s="28"/>
      <c r="F19" s="28"/>
      <c r="G19" s="28"/>
      <c r="H19" s="28"/>
      <c r="I19" s="28"/>
      <c r="J19" s="28"/>
      <c r="K19" s="28"/>
      <c r="L19" s="28"/>
      <c r="M19" s="28"/>
      <c r="N19" s="28"/>
      <c r="O19" s="28"/>
      <c r="P19" s="28"/>
      <c r="Q19" s="28"/>
      <c r="R19" s="28"/>
      <c r="S19" s="28"/>
      <c r="T19" s="28"/>
      <c r="U19" s="28"/>
      <c r="V19" s="23"/>
    </row>
    <row r="20" spans="1:22" x14ac:dyDescent="0.25">
      <c r="A20" s="13"/>
      <c r="B20" s="15"/>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1" t="s">
        <v>339</v>
      </c>
      <c r="C21" s="19" t="s">
        <v>281</v>
      </c>
      <c r="D21" s="15"/>
      <c r="E21" s="15"/>
      <c r="F21" s="15"/>
      <c r="G21" s="19" t="s">
        <v>282</v>
      </c>
      <c r="H21" s="15"/>
      <c r="I21" s="15"/>
      <c r="J21" s="15"/>
      <c r="K21" s="19" t="s">
        <v>281</v>
      </c>
      <c r="L21" s="15"/>
      <c r="M21" s="15"/>
      <c r="N21" s="15"/>
      <c r="O21" s="19" t="s">
        <v>281</v>
      </c>
      <c r="P21" s="15"/>
      <c r="Q21" s="15"/>
      <c r="R21" s="15"/>
      <c r="S21" s="19" t="s">
        <v>281</v>
      </c>
      <c r="T21" s="15"/>
      <c r="U21" s="15"/>
      <c r="V21" s="15"/>
    </row>
    <row r="22" spans="1:22" x14ac:dyDescent="0.25">
      <c r="A22" s="13"/>
      <c r="B22" s="37" t="s">
        <v>340</v>
      </c>
      <c r="C22" s="19" t="s">
        <v>281</v>
      </c>
      <c r="D22" s="15"/>
      <c r="E22" s="15"/>
      <c r="F22" s="15"/>
      <c r="G22" s="19" t="s">
        <v>282</v>
      </c>
      <c r="H22" s="15" t="s">
        <v>284</v>
      </c>
      <c r="I22" s="22">
        <v>47192</v>
      </c>
      <c r="J22" s="14" t="s">
        <v>281</v>
      </c>
      <c r="K22" s="19" t="s">
        <v>281</v>
      </c>
      <c r="L22" s="15"/>
      <c r="M22" s="15"/>
      <c r="N22" s="15"/>
      <c r="O22" s="19" t="s">
        <v>281</v>
      </c>
      <c r="P22" s="15" t="s">
        <v>284</v>
      </c>
      <c r="Q22" s="22">
        <v>47924</v>
      </c>
      <c r="R22" s="14" t="s">
        <v>281</v>
      </c>
      <c r="S22" s="19" t="s">
        <v>281</v>
      </c>
      <c r="T22" s="15"/>
      <c r="U22" s="15"/>
      <c r="V22" s="15"/>
    </row>
    <row r="23" spans="1:22" x14ac:dyDescent="0.25">
      <c r="A23" s="13"/>
      <c r="B23" s="28"/>
      <c r="C23" s="28"/>
      <c r="D23" s="28"/>
      <c r="E23" s="28"/>
      <c r="F23" s="28"/>
      <c r="G23" s="28"/>
      <c r="H23" s="28"/>
      <c r="I23" s="28"/>
      <c r="J23" s="28"/>
      <c r="K23" s="28"/>
      <c r="L23" s="28"/>
      <c r="M23" s="28"/>
      <c r="N23" s="28"/>
      <c r="O23" s="28"/>
      <c r="P23" s="28"/>
      <c r="Q23" s="28"/>
      <c r="R23" s="28"/>
      <c r="S23" s="28"/>
      <c r="T23" s="28"/>
      <c r="U23" s="28"/>
      <c r="V23" s="23"/>
    </row>
    <row r="24" spans="1:22" ht="25.5" customHeight="1" x14ac:dyDescent="0.25">
      <c r="A24" s="13"/>
      <c r="B24" s="27" t="s">
        <v>341</v>
      </c>
      <c r="C24" s="27"/>
      <c r="D24" s="27"/>
      <c r="E24" s="27"/>
      <c r="F24" s="27"/>
      <c r="G24" s="27"/>
      <c r="H24" s="27"/>
      <c r="I24" s="27"/>
      <c r="J24" s="27"/>
      <c r="K24" s="27"/>
      <c r="L24" s="27"/>
      <c r="M24" s="27"/>
      <c r="N24" s="27"/>
      <c r="O24" s="27"/>
      <c r="P24" s="27"/>
      <c r="Q24" s="27"/>
      <c r="R24" s="27"/>
      <c r="S24" s="27"/>
      <c r="T24" s="27"/>
      <c r="U24" s="27"/>
      <c r="V24" s="27"/>
    </row>
    <row r="25" spans="1:22" x14ac:dyDescent="0.25">
      <c r="A25" s="13"/>
      <c r="B25" s="27" t="s">
        <v>342</v>
      </c>
      <c r="C25" s="27"/>
      <c r="D25" s="27"/>
      <c r="E25" s="27"/>
      <c r="F25" s="27"/>
      <c r="G25" s="27"/>
      <c r="H25" s="27"/>
      <c r="I25" s="27"/>
      <c r="J25" s="27"/>
      <c r="K25" s="27"/>
      <c r="L25" s="27"/>
      <c r="M25" s="27"/>
      <c r="N25" s="27"/>
      <c r="O25" s="27"/>
      <c r="P25" s="27"/>
      <c r="Q25" s="27"/>
      <c r="R25" s="27"/>
      <c r="S25" s="27"/>
      <c r="T25" s="27"/>
      <c r="U25" s="27"/>
      <c r="V25" s="27"/>
    </row>
    <row r="26" spans="1:22" x14ac:dyDescent="0.25">
      <c r="A26" s="13"/>
      <c r="B26" s="27" t="s">
        <v>343</v>
      </c>
      <c r="C26" s="27"/>
      <c r="D26" s="27"/>
      <c r="E26" s="27"/>
      <c r="F26" s="27"/>
      <c r="G26" s="27"/>
      <c r="H26" s="27"/>
      <c r="I26" s="27"/>
      <c r="J26" s="27"/>
      <c r="K26" s="27"/>
      <c r="L26" s="27"/>
      <c r="M26" s="27"/>
      <c r="N26" s="27"/>
      <c r="O26" s="27"/>
      <c r="P26" s="27"/>
      <c r="Q26" s="27"/>
      <c r="R26" s="27"/>
      <c r="S26" s="27"/>
      <c r="T26" s="27"/>
      <c r="U26" s="27"/>
      <c r="V26" s="27"/>
    </row>
    <row r="27" spans="1:22" x14ac:dyDescent="0.25">
      <c r="A27" s="13"/>
      <c r="B27" s="33" t="s">
        <v>187</v>
      </c>
      <c r="C27" s="33"/>
      <c r="D27" s="33"/>
      <c r="E27" s="33"/>
      <c r="F27" s="33"/>
      <c r="G27" s="33"/>
      <c r="H27" s="33"/>
      <c r="I27" s="33"/>
      <c r="J27" s="33"/>
      <c r="K27" s="33"/>
      <c r="L27" s="33"/>
      <c r="M27" s="33"/>
      <c r="N27" s="33"/>
      <c r="O27" s="33"/>
      <c r="P27" s="33"/>
      <c r="Q27" s="33"/>
      <c r="R27" s="33"/>
      <c r="S27" s="33"/>
      <c r="T27" s="33"/>
      <c r="U27" s="33"/>
      <c r="V27" s="33"/>
    </row>
    <row r="28" spans="1:22" ht="15.75" x14ac:dyDescent="0.25">
      <c r="A28" s="13"/>
      <c r="B28" s="29"/>
      <c r="C28" s="29"/>
      <c r="D28" s="29"/>
      <c r="E28" s="29"/>
      <c r="F28" s="29"/>
      <c r="G28" s="29"/>
      <c r="H28" s="29"/>
      <c r="I28" s="29"/>
      <c r="J28" s="29"/>
      <c r="K28" s="29"/>
      <c r="L28" s="29"/>
      <c r="M28" s="29"/>
      <c r="N28" s="29"/>
      <c r="O28" s="29"/>
      <c r="P28" s="29"/>
      <c r="Q28" s="29"/>
      <c r="R28" s="29"/>
      <c r="S28" s="29"/>
      <c r="T28" s="29"/>
      <c r="U28" s="29"/>
      <c r="V28" s="29"/>
    </row>
    <row r="29" spans="1:22" x14ac:dyDescent="0.25">
      <c r="A29" s="13"/>
      <c r="B29" s="36"/>
      <c r="C29" s="36"/>
      <c r="D29" s="36"/>
      <c r="E29" s="35" t="s">
        <v>344</v>
      </c>
      <c r="F29" s="36"/>
    </row>
    <row r="30" spans="1:22" x14ac:dyDescent="0.25">
      <c r="A30" s="13"/>
      <c r="B30" s="21" t="s">
        <v>345</v>
      </c>
      <c r="C30" s="19" t="s">
        <v>281</v>
      </c>
      <c r="D30" s="15"/>
      <c r="E30" s="15"/>
      <c r="F30" s="15"/>
    </row>
    <row r="31" spans="1:22" x14ac:dyDescent="0.25">
      <c r="A31" s="13"/>
      <c r="B31" s="15"/>
      <c r="C31" s="27"/>
      <c r="D31" s="27"/>
      <c r="E31" s="27"/>
      <c r="F31" s="27"/>
    </row>
    <row r="32" spans="1:22" x14ac:dyDescent="0.25">
      <c r="A32" s="13"/>
      <c r="B32" s="21">
        <v>2014</v>
      </c>
      <c r="C32" s="19" t="s">
        <v>281</v>
      </c>
      <c r="D32" s="15" t="s">
        <v>284</v>
      </c>
      <c r="E32" s="22">
        <v>57495</v>
      </c>
      <c r="F32" s="14" t="s">
        <v>281</v>
      </c>
    </row>
    <row r="33" spans="1:6" x14ac:dyDescent="0.25">
      <c r="A33" s="13"/>
      <c r="B33" s="21">
        <v>2015</v>
      </c>
      <c r="C33" s="19" t="s">
        <v>281</v>
      </c>
      <c r="D33" s="15"/>
      <c r="E33" s="22">
        <v>56286</v>
      </c>
      <c r="F33" s="14" t="s">
        <v>281</v>
      </c>
    </row>
    <row r="34" spans="1:6" x14ac:dyDescent="0.25">
      <c r="A34" s="13"/>
      <c r="B34" s="21">
        <v>2016</v>
      </c>
      <c r="C34" s="19" t="s">
        <v>281</v>
      </c>
      <c r="D34" s="15"/>
      <c r="E34" s="22">
        <v>55686</v>
      </c>
      <c r="F34" s="14" t="s">
        <v>281</v>
      </c>
    </row>
    <row r="35" spans="1:6" x14ac:dyDescent="0.25">
      <c r="A35" s="13"/>
      <c r="B35" s="21">
        <v>2017</v>
      </c>
      <c r="C35" s="19" t="s">
        <v>281</v>
      </c>
      <c r="D35" s="15"/>
      <c r="E35" s="22">
        <v>54511</v>
      </c>
      <c r="F35" s="14" t="s">
        <v>281</v>
      </c>
    </row>
    <row r="36" spans="1:6" x14ac:dyDescent="0.25">
      <c r="A36" s="13"/>
      <c r="B36" s="21">
        <v>2018</v>
      </c>
      <c r="C36" s="19" t="s">
        <v>281</v>
      </c>
      <c r="D36" s="15"/>
      <c r="E36" s="22">
        <v>53847</v>
      </c>
      <c r="F36" s="14" t="s">
        <v>281</v>
      </c>
    </row>
  </sheetData>
  <mergeCells count="56">
    <mergeCell ref="B24:V24"/>
    <mergeCell ref="B25:V25"/>
    <mergeCell ref="B26:V26"/>
    <mergeCell ref="B27:V27"/>
    <mergeCell ref="B28:V28"/>
    <mergeCell ref="B23:U23"/>
    <mergeCell ref="C31:F31"/>
    <mergeCell ref="A1:A2"/>
    <mergeCell ref="B1:V1"/>
    <mergeCell ref="B2:V2"/>
    <mergeCell ref="A3:A36"/>
    <mergeCell ref="B3:V3"/>
    <mergeCell ref="B4:V4"/>
    <mergeCell ref="B5:V5"/>
    <mergeCell ref="B6:V6"/>
    <mergeCell ref="B17:U17"/>
    <mergeCell ref="B19:U19"/>
    <mergeCell ref="C20:F20"/>
    <mergeCell ref="G20:J20"/>
    <mergeCell ref="K20:N20"/>
    <mergeCell ref="O20:R20"/>
    <mergeCell ref="S20:V20"/>
    <mergeCell ref="S9:S11"/>
    <mergeCell ref="T9:U9"/>
    <mergeCell ref="T10:U10"/>
    <mergeCell ref="T11:U11"/>
    <mergeCell ref="V9:V11"/>
    <mergeCell ref="C12:F12"/>
    <mergeCell ref="G12:J12"/>
    <mergeCell ref="K12:N12"/>
    <mergeCell ref="O12:R12"/>
    <mergeCell ref="S12:V12"/>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U8"/>
    <mergeCell ref="B9:B11"/>
    <mergeCell ref="C9:C11"/>
    <mergeCell ref="D9:E9"/>
    <mergeCell ref="D10:E10"/>
    <mergeCell ref="D11:E11"/>
    <mergeCell ref="F9:F11"/>
    <mergeCell ref="G9: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7.42578125" bestFit="1" customWidth="1"/>
    <col min="2" max="2" width="36.5703125" customWidth="1"/>
    <col min="3" max="4" width="7.7109375" customWidth="1"/>
    <col min="5" max="5" width="36.5703125" customWidth="1"/>
    <col min="6" max="6" width="8.28515625" customWidth="1"/>
    <col min="7" max="7" width="11.42578125" customWidth="1"/>
    <col min="8" max="8" width="7.7109375" customWidth="1"/>
    <col min="9" max="9" width="36.5703125" customWidth="1"/>
    <col min="10" max="10" width="8.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46</v>
      </c>
      <c r="B3" s="12" t="s">
        <v>6</v>
      </c>
      <c r="C3" s="12"/>
      <c r="D3" s="12"/>
      <c r="E3" s="12"/>
      <c r="F3" s="12"/>
      <c r="G3" s="12"/>
      <c r="H3" s="12"/>
      <c r="I3" s="12"/>
      <c r="J3" s="12"/>
    </row>
    <row r="4" spans="1:10" x14ac:dyDescent="0.25">
      <c r="A4" s="13"/>
      <c r="B4" s="27" t="s">
        <v>347</v>
      </c>
      <c r="C4" s="27"/>
      <c r="D4" s="27"/>
      <c r="E4" s="27"/>
      <c r="F4" s="27"/>
      <c r="G4" s="27"/>
      <c r="H4" s="27"/>
      <c r="I4" s="27"/>
      <c r="J4" s="27"/>
    </row>
    <row r="5" spans="1:10" x14ac:dyDescent="0.25">
      <c r="A5" s="13"/>
      <c r="B5" s="27" t="s">
        <v>348</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36"/>
      <c r="C7" s="36"/>
      <c r="D7" s="36"/>
      <c r="E7" s="35" t="s">
        <v>322</v>
      </c>
      <c r="F7" s="36"/>
      <c r="G7" s="36"/>
      <c r="H7" s="36"/>
      <c r="I7" s="35" t="s">
        <v>322</v>
      </c>
      <c r="J7" s="36"/>
    </row>
    <row r="8" spans="1:10" x14ac:dyDescent="0.25">
      <c r="A8" s="13"/>
      <c r="B8" s="19" t="s">
        <v>187</v>
      </c>
      <c r="C8" s="19" t="s">
        <v>281</v>
      </c>
      <c r="D8" s="26">
        <v>2013</v>
      </c>
      <c r="E8" s="26"/>
      <c r="F8" s="19"/>
      <c r="G8" s="19" t="s">
        <v>282</v>
      </c>
      <c r="H8" s="26">
        <v>2012</v>
      </c>
      <c r="I8" s="26"/>
      <c r="J8" s="19"/>
    </row>
    <row r="9" spans="1:10" x14ac:dyDescent="0.25">
      <c r="A9" s="13"/>
      <c r="B9" s="15"/>
      <c r="C9" s="27"/>
      <c r="D9" s="27"/>
      <c r="E9" s="27"/>
      <c r="F9" s="27"/>
      <c r="G9" s="27"/>
      <c r="H9" s="27"/>
      <c r="I9" s="27"/>
      <c r="J9" s="27"/>
    </row>
    <row r="10" spans="1:10" x14ac:dyDescent="0.25">
      <c r="A10" s="13"/>
      <c r="B10" s="21" t="s">
        <v>349</v>
      </c>
      <c r="C10" s="19" t="s">
        <v>281</v>
      </c>
      <c r="D10" s="15" t="s">
        <v>284</v>
      </c>
      <c r="E10" s="22">
        <v>119677</v>
      </c>
      <c r="F10" s="14" t="s">
        <v>281</v>
      </c>
      <c r="G10" s="19" t="s">
        <v>282</v>
      </c>
      <c r="H10" s="15" t="s">
        <v>284</v>
      </c>
      <c r="I10" s="22">
        <v>128269</v>
      </c>
      <c r="J10" s="14" t="s">
        <v>281</v>
      </c>
    </row>
    <row r="11" spans="1:10" x14ac:dyDescent="0.25">
      <c r="A11" s="13"/>
      <c r="B11" s="21" t="s">
        <v>350</v>
      </c>
      <c r="C11" s="19" t="s">
        <v>281</v>
      </c>
      <c r="D11" s="15"/>
      <c r="E11" s="22">
        <v>4786</v>
      </c>
      <c r="F11" s="14" t="s">
        <v>281</v>
      </c>
      <c r="G11" s="19" t="s">
        <v>282</v>
      </c>
      <c r="H11" s="15"/>
      <c r="I11" s="22">
        <v>5776</v>
      </c>
      <c r="J11" s="14" t="s">
        <v>281</v>
      </c>
    </row>
    <row r="12" spans="1:10" x14ac:dyDescent="0.25">
      <c r="A12" s="13"/>
      <c r="B12" s="21" t="s">
        <v>351</v>
      </c>
      <c r="C12" s="19" t="s">
        <v>281</v>
      </c>
      <c r="D12" s="15"/>
      <c r="E12" s="22">
        <v>13738</v>
      </c>
      <c r="F12" s="14" t="s">
        <v>281</v>
      </c>
      <c r="G12" s="19" t="s">
        <v>282</v>
      </c>
      <c r="H12" s="15"/>
      <c r="I12" s="22">
        <v>12971</v>
      </c>
      <c r="J12" s="14" t="s">
        <v>281</v>
      </c>
    </row>
    <row r="13" spans="1:10" x14ac:dyDescent="0.25">
      <c r="A13" s="13"/>
      <c r="B13" s="21" t="s">
        <v>352</v>
      </c>
      <c r="C13" s="19" t="s">
        <v>281</v>
      </c>
      <c r="D13" s="15"/>
      <c r="E13" s="22">
        <v>6707</v>
      </c>
      <c r="F13" s="14" t="s">
        <v>281</v>
      </c>
      <c r="G13" s="19" t="s">
        <v>282</v>
      </c>
      <c r="H13" s="15"/>
      <c r="I13" s="22">
        <v>7091</v>
      </c>
      <c r="J13" s="14" t="s">
        <v>281</v>
      </c>
    </row>
    <row r="14" spans="1:10" x14ac:dyDescent="0.25">
      <c r="A14" s="13"/>
      <c r="B14" s="21" t="s">
        <v>353</v>
      </c>
      <c r="C14" s="19" t="s">
        <v>281</v>
      </c>
      <c r="D14" s="15"/>
      <c r="E14" s="22">
        <v>19372</v>
      </c>
      <c r="F14" s="14" t="s">
        <v>281</v>
      </c>
      <c r="G14" s="19" t="s">
        <v>282</v>
      </c>
      <c r="H14" s="15"/>
      <c r="I14" s="22">
        <v>21870</v>
      </c>
      <c r="J14" s="14" t="s">
        <v>281</v>
      </c>
    </row>
    <row r="15" spans="1:10" x14ac:dyDescent="0.25">
      <c r="A15" s="13"/>
      <c r="B15" s="21" t="s">
        <v>354</v>
      </c>
      <c r="C15" s="19" t="s">
        <v>281</v>
      </c>
      <c r="D15" s="15"/>
      <c r="E15" s="22">
        <v>6536</v>
      </c>
      <c r="F15" s="14" t="s">
        <v>281</v>
      </c>
      <c r="G15" s="19" t="s">
        <v>282</v>
      </c>
      <c r="H15" s="15"/>
      <c r="I15" s="22">
        <v>6136</v>
      </c>
      <c r="J15" s="14" t="s">
        <v>281</v>
      </c>
    </row>
    <row r="16" spans="1:10" x14ac:dyDescent="0.25">
      <c r="A16" s="13"/>
      <c r="B16" s="21" t="s">
        <v>355</v>
      </c>
      <c r="C16" s="19" t="s">
        <v>281</v>
      </c>
      <c r="D16" s="15"/>
      <c r="E16" s="22">
        <v>21500</v>
      </c>
      <c r="F16" s="14" t="s">
        <v>281</v>
      </c>
      <c r="G16" s="19" t="s">
        <v>282</v>
      </c>
      <c r="H16" s="15"/>
      <c r="I16" s="22">
        <v>18193</v>
      </c>
      <c r="J16" s="14" t="s">
        <v>281</v>
      </c>
    </row>
    <row r="17" spans="1:10" x14ac:dyDescent="0.25">
      <c r="A17" s="13"/>
      <c r="B17" s="21" t="s">
        <v>356</v>
      </c>
      <c r="C17" s="19" t="s">
        <v>281</v>
      </c>
      <c r="D17" s="15"/>
      <c r="E17" s="22">
        <v>15888</v>
      </c>
      <c r="F17" s="14" t="s">
        <v>281</v>
      </c>
      <c r="G17" s="19" t="s">
        <v>282</v>
      </c>
      <c r="H17" s="15"/>
      <c r="I17" s="22">
        <v>30707</v>
      </c>
      <c r="J17" s="14" t="s">
        <v>281</v>
      </c>
    </row>
    <row r="18" spans="1:10" x14ac:dyDescent="0.25">
      <c r="A18" s="13"/>
      <c r="B18" s="21" t="s">
        <v>357</v>
      </c>
      <c r="C18" s="19" t="s">
        <v>281</v>
      </c>
      <c r="D18" s="15"/>
      <c r="E18" s="22">
        <v>12737</v>
      </c>
      <c r="F18" s="14" t="s">
        <v>281</v>
      </c>
      <c r="G18" s="19" t="s">
        <v>282</v>
      </c>
      <c r="H18" s="15"/>
      <c r="I18" s="22">
        <v>12553</v>
      </c>
      <c r="J18" s="14" t="s">
        <v>281</v>
      </c>
    </row>
    <row r="19" spans="1:10" x14ac:dyDescent="0.25">
      <c r="A19" s="13"/>
      <c r="B19" s="21" t="s">
        <v>358</v>
      </c>
      <c r="C19" s="19" t="s">
        <v>281</v>
      </c>
      <c r="D19" s="15"/>
      <c r="E19" s="22">
        <v>7645</v>
      </c>
      <c r="F19" s="14" t="s">
        <v>281</v>
      </c>
      <c r="G19" s="19" t="s">
        <v>282</v>
      </c>
      <c r="H19" s="15"/>
      <c r="I19" s="22">
        <v>2375</v>
      </c>
      <c r="J19" s="14" t="s">
        <v>281</v>
      </c>
    </row>
    <row r="20" spans="1:10" x14ac:dyDescent="0.25">
      <c r="A20" s="13"/>
      <c r="B20" s="21" t="s">
        <v>359</v>
      </c>
      <c r="C20" s="19" t="s">
        <v>281</v>
      </c>
      <c r="D20" s="15"/>
      <c r="E20" s="22">
        <v>10266</v>
      </c>
      <c r="F20" s="14" t="s">
        <v>281</v>
      </c>
      <c r="G20" s="19" t="s">
        <v>282</v>
      </c>
      <c r="H20" s="15"/>
      <c r="I20" s="22">
        <v>1163</v>
      </c>
      <c r="J20" s="14" t="s">
        <v>281</v>
      </c>
    </row>
    <row r="21" spans="1:10" x14ac:dyDescent="0.25">
      <c r="A21" s="13"/>
      <c r="B21" s="21" t="s">
        <v>360</v>
      </c>
      <c r="C21" s="19" t="s">
        <v>281</v>
      </c>
      <c r="D21" s="15"/>
      <c r="E21" s="25">
        <v>810</v>
      </c>
      <c r="F21" s="14" t="s">
        <v>281</v>
      </c>
      <c r="G21" s="19" t="s">
        <v>282</v>
      </c>
      <c r="H21" s="15"/>
      <c r="I21" s="22">
        <v>3119</v>
      </c>
      <c r="J21" s="14" t="s">
        <v>281</v>
      </c>
    </row>
    <row r="22" spans="1:10" x14ac:dyDescent="0.25">
      <c r="A22" s="13"/>
      <c r="B22" s="21" t="s">
        <v>361</v>
      </c>
      <c r="C22" s="19" t="s">
        <v>281</v>
      </c>
      <c r="D22" s="15"/>
      <c r="E22" s="22">
        <v>1357</v>
      </c>
      <c r="F22" s="14" t="s">
        <v>281</v>
      </c>
      <c r="G22" s="19" t="s">
        <v>282</v>
      </c>
      <c r="H22" s="15"/>
      <c r="I22" s="22">
        <v>2258</v>
      </c>
      <c r="J22" s="14" t="s">
        <v>281</v>
      </c>
    </row>
    <row r="23" spans="1:10" x14ac:dyDescent="0.25">
      <c r="A23" s="13"/>
      <c r="B23" s="21" t="s">
        <v>362</v>
      </c>
      <c r="C23" s="19" t="s">
        <v>281</v>
      </c>
      <c r="D23" s="15"/>
      <c r="E23" s="22">
        <v>12542</v>
      </c>
      <c r="F23" s="14" t="s">
        <v>281</v>
      </c>
      <c r="G23" s="19" t="s">
        <v>282</v>
      </c>
      <c r="H23" s="15"/>
      <c r="I23" s="22">
        <v>17072</v>
      </c>
      <c r="J23" s="14" t="s">
        <v>281</v>
      </c>
    </row>
    <row r="24" spans="1:10" x14ac:dyDescent="0.25">
      <c r="A24" s="13"/>
      <c r="B24" s="28"/>
      <c r="C24" s="28"/>
      <c r="D24" s="28"/>
      <c r="E24" s="28"/>
      <c r="F24" s="28"/>
      <c r="G24" s="28"/>
      <c r="H24" s="28"/>
      <c r="I24" s="28"/>
      <c r="J24" s="23"/>
    </row>
    <row r="25" spans="1:10" x14ac:dyDescent="0.25">
      <c r="A25" s="13"/>
      <c r="B25" s="24"/>
      <c r="C25" s="19" t="s">
        <v>281</v>
      </c>
      <c r="D25" s="15" t="s">
        <v>284</v>
      </c>
      <c r="E25" s="22">
        <v>253561</v>
      </c>
      <c r="F25" s="14" t="s">
        <v>281</v>
      </c>
      <c r="G25" s="19" t="s">
        <v>282</v>
      </c>
      <c r="H25" s="15" t="s">
        <v>284</v>
      </c>
      <c r="I25" s="22">
        <v>269553</v>
      </c>
      <c r="J25" s="14" t="s">
        <v>281</v>
      </c>
    </row>
    <row r="26" spans="1:10" x14ac:dyDescent="0.25">
      <c r="A26" s="13"/>
      <c r="B26" s="28"/>
      <c r="C26" s="28"/>
      <c r="D26" s="28"/>
      <c r="E26" s="28"/>
      <c r="F26" s="28"/>
      <c r="G26" s="28"/>
      <c r="H26" s="28"/>
      <c r="I26" s="28"/>
      <c r="J26" s="23"/>
    </row>
    <row r="27" spans="1:10" ht="38.25" customHeight="1" x14ac:dyDescent="0.25">
      <c r="A27" s="13"/>
      <c r="B27" s="27" t="s">
        <v>363</v>
      </c>
      <c r="C27" s="27"/>
      <c r="D27" s="27"/>
      <c r="E27" s="27"/>
      <c r="F27" s="27"/>
      <c r="G27" s="27"/>
      <c r="H27" s="27"/>
      <c r="I27" s="27"/>
      <c r="J27" s="27"/>
    </row>
    <row r="28" spans="1:10" x14ac:dyDescent="0.25">
      <c r="A28" s="13"/>
      <c r="B28" s="27" t="s">
        <v>364</v>
      </c>
      <c r="C28" s="27"/>
      <c r="D28" s="27"/>
      <c r="E28" s="27"/>
      <c r="F28" s="27"/>
      <c r="G28" s="27"/>
      <c r="H28" s="27"/>
      <c r="I28" s="27"/>
      <c r="J28" s="27"/>
    </row>
    <row r="29" spans="1:10" ht="15.75" x14ac:dyDescent="0.25">
      <c r="A29" s="13"/>
      <c r="B29" s="29"/>
      <c r="C29" s="29"/>
      <c r="D29" s="29"/>
      <c r="E29" s="29"/>
      <c r="F29" s="29"/>
      <c r="G29" s="29"/>
      <c r="H29" s="29"/>
      <c r="I29" s="29"/>
      <c r="J29" s="29"/>
    </row>
    <row r="30" spans="1:10" x14ac:dyDescent="0.25">
      <c r="A30" s="13"/>
      <c r="B30" s="36"/>
      <c r="C30" s="36"/>
      <c r="D30" s="36"/>
      <c r="E30" s="35" t="s">
        <v>322</v>
      </c>
      <c r="F30" s="36"/>
      <c r="G30" s="36"/>
      <c r="H30" s="36"/>
      <c r="I30" s="35" t="s">
        <v>322</v>
      </c>
      <c r="J30" s="36"/>
    </row>
    <row r="31" spans="1:10" x14ac:dyDescent="0.25">
      <c r="A31" s="13"/>
      <c r="B31" s="19" t="s">
        <v>187</v>
      </c>
      <c r="C31" s="19" t="s">
        <v>281</v>
      </c>
      <c r="D31" s="26">
        <v>2013</v>
      </c>
      <c r="E31" s="26"/>
      <c r="F31" s="19"/>
      <c r="G31" s="19" t="s">
        <v>282</v>
      </c>
      <c r="H31" s="26">
        <v>2012</v>
      </c>
      <c r="I31" s="26"/>
      <c r="J31" s="19"/>
    </row>
    <row r="32" spans="1:10" x14ac:dyDescent="0.25">
      <c r="A32" s="13"/>
      <c r="B32" s="15"/>
      <c r="C32" s="27"/>
      <c r="D32" s="27"/>
      <c r="E32" s="27"/>
      <c r="F32" s="27"/>
      <c r="G32" s="27"/>
      <c r="H32" s="27"/>
      <c r="I32" s="27"/>
      <c r="J32" s="27"/>
    </row>
    <row r="33" spans="1:10" x14ac:dyDescent="0.25">
      <c r="A33" s="13"/>
      <c r="B33" s="21" t="s">
        <v>365</v>
      </c>
      <c r="C33" s="19" t="s">
        <v>281</v>
      </c>
      <c r="D33" s="15" t="s">
        <v>284</v>
      </c>
      <c r="E33" s="22">
        <v>21870</v>
      </c>
      <c r="F33" s="14" t="s">
        <v>281</v>
      </c>
      <c r="G33" s="19" t="s">
        <v>282</v>
      </c>
      <c r="H33" s="15" t="s">
        <v>284</v>
      </c>
      <c r="I33" s="22">
        <v>19298</v>
      </c>
      <c r="J33" s="14" t="s">
        <v>281</v>
      </c>
    </row>
    <row r="34" spans="1:10" x14ac:dyDescent="0.25">
      <c r="A34" s="13"/>
      <c r="B34" s="21" t="s">
        <v>366</v>
      </c>
      <c r="C34" s="19" t="s">
        <v>281</v>
      </c>
      <c r="D34" s="15"/>
      <c r="E34" s="25" t="s">
        <v>367</v>
      </c>
      <c r="F34" s="14" t="s">
        <v>301</v>
      </c>
      <c r="G34" s="19" t="s">
        <v>282</v>
      </c>
      <c r="H34" s="15"/>
      <c r="I34" s="25" t="s">
        <v>368</v>
      </c>
      <c r="J34" s="14" t="s">
        <v>301</v>
      </c>
    </row>
    <row r="35" spans="1:10" x14ac:dyDescent="0.25">
      <c r="A35" s="13"/>
      <c r="B35" s="21" t="s">
        <v>369</v>
      </c>
      <c r="C35" s="19" t="s">
        <v>281</v>
      </c>
      <c r="D35" s="15"/>
      <c r="E35" s="22">
        <v>7380</v>
      </c>
      <c r="F35" s="14" t="s">
        <v>281</v>
      </c>
      <c r="G35" s="19" t="s">
        <v>282</v>
      </c>
      <c r="H35" s="15"/>
      <c r="I35" s="22">
        <v>8471</v>
      </c>
      <c r="J35" s="14" t="s">
        <v>281</v>
      </c>
    </row>
    <row r="36" spans="1:10" x14ac:dyDescent="0.25">
      <c r="A36" s="13"/>
      <c r="B36" s="21" t="s">
        <v>370</v>
      </c>
      <c r="C36" s="19" t="s">
        <v>281</v>
      </c>
      <c r="D36" s="15"/>
      <c r="E36" s="25" t="s">
        <v>371</v>
      </c>
      <c r="F36" s="14" t="s">
        <v>301</v>
      </c>
      <c r="G36" s="19" t="s">
        <v>282</v>
      </c>
      <c r="H36" s="15"/>
      <c r="I36" s="25" t="s">
        <v>372</v>
      </c>
      <c r="J36" s="14" t="s">
        <v>301</v>
      </c>
    </row>
    <row r="37" spans="1:10" x14ac:dyDescent="0.25">
      <c r="A37" s="13"/>
      <c r="B37" s="21" t="s">
        <v>204</v>
      </c>
      <c r="C37" s="19" t="s">
        <v>281</v>
      </c>
      <c r="D37" s="15"/>
      <c r="E37" s="25" t="s">
        <v>373</v>
      </c>
      <c r="F37" s="14" t="s">
        <v>301</v>
      </c>
      <c r="G37" s="19" t="s">
        <v>282</v>
      </c>
      <c r="H37" s="15"/>
      <c r="I37" s="25" t="s">
        <v>374</v>
      </c>
      <c r="J37" s="14" t="s">
        <v>301</v>
      </c>
    </row>
    <row r="38" spans="1:10" x14ac:dyDescent="0.25">
      <c r="A38" s="13"/>
      <c r="B38" s="28"/>
      <c r="C38" s="28"/>
      <c r="D38" s="28"/>
      <c r="E38" s="28"/>
      <c r="F38" s="28"/>
      <c r="G38" s="28"/>
      <c r="H38" s="28"/>
      <c r="I38" s="28"/>
      <c r="J38" s="23"/>
    </row>
    <row r="39" spans="1:10" x14ac:dyDescent="0.25">
      <c r="A39" s="13"/>
      <c r="B39" s="21" t="s">
        <v>375</v>
      </c>
      <c r="C39" s="19" t="s">
        <v>281</v>
      </c>
      <c r="D39" s="15" t="s">
        <v>284</v>
      </c>
      <c r="E39" s="22">
        <v>19372</v>
      </c>
      <c r="F39" s="14" t="s">
        <v>281</v>
      </c>
      <c r="G39" s="19" t="s">
        <v>282</v>
      </c>
      <c r="H39" s="15" t="s">
        <v>284</v>
      </c>
      <c r="I39" s="22">
        <v>21870</v>
      </c>
      <c r="J39" s="14" t="s">
        <v>281</v>
      </c>
    </row>
    <row r="40" spans="1:10" x14ac:dyDescent="0.25">
      <c r="A40" s="13"/>
      <c r="B40" s="28"/>
      <c r="C40" s="28"/>
      <c r="D40" s="28"/>
      <c r="E40" s="28"/>
      <c r="F40" s="28"/>
      <c r="G40" s="28"/>
      <c r="H40" s="28"/>
      <c r="I40" s="28"/>
      <c r="J40" s="23"/>
    </row>
  </sheetData>
  <mergeCells count="23">
    <mergeCell ref="B29:J29"/>
    <mergeCell ref="A1:A2"/>
    <mergeCell ref="B1:J1"/>
    <mergeCell ref="B2:J2"/>
    <mergeCell ref="A3:A40"/>
    <mergeCell ref="B3:J3"/>
    <mergeCell ref="B4:J4"/>
    <mergeCell ref="B5:J5"/>
    <mergeCell ref="B6:J6"/>
    <mergeCell ref="B27:J27"/>
    <mergeCell ref="B28:J28"/>
    <mergeCell ref="D31:E31"/>
    <mergeCell ref="H31:I31"/>
    <mergeCell ref="C32:F32"/>
    <mergeCell ref="G32:J32"/>
    <mergeCell ref="B38:I38"/>
    <mergeCell ref="B40:I40"/>
    <mergeCell ref="D8:E8"/>
    <mergeCell ref="H8:I8"/>
    <mergeCell ref="C9:F9"/>
    <mergeCell ref="G9:J9"/>
    <mergeCell ref="B24:I24"/>
    <mergeCell ref="B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19.28515625" bestFit="1" customWidth="1"/>
    <col min="2" max="2" width="36.5703125" bestFit="1" customWidth="1"/>
    <col min="3" max="3" width="7.7109375" customWidth="1"/>
    <col min="4" max="4" width="36.5703125" customWidth="1"/>
    <col min="5" max="5" width="26.42578125" customWidth="1"/>
    <col min="6" max="6" width="19.28515625" customWidth="1"/>
    <col min="7" max="7" width="36.5703125" customWidth="1"/>
    <col min="8" max="8" width="8.5703125" customWidth="1"/>
    <col min="9" max="9" width="28" customWidth="1"/>
    <col min="10" max="10" width="19.28515625" customWidth="1"/>
    <col min="11" max="11" width="36.5703125" customWidth="1"/>
    <col min="12" max="12" width="27.5703125" customWidth="1"/>
    <col min="13" max="13" width="25.5703125" customWidth="1"/>
    <col min="14" max="14" width="5.7109375" customWidth="1"/>
    <col min="15" max="16" width="5.28515625" customWidth="1"/>
    <col min="17" max="17" width="25.5703125" customWidth="1"/>
    <col min="18" max="18" width="5.7109375" customWidth="1"/>
    <col min="19" max="19" width="26.42578125" customWidth="1"/>
    <col min="20" max="20" width="5.28515625" customWidth="1"/>
    <col min="21" max="21" width="22.7109375" customWidth="1"/>
    <col min="22" max="22" width="5.7109375" customWidth="1"/>
    <col min="23" max="23" width="26.42578125" customWidth="1"/>
    <col min="24" max="24" width="5.28515625" customWidth="1"/>
    <col min="25" max="25" width="22.7109375" customWidth="1"/>
    <col min="26" max="26" width="5.710937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7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7" t="s">
        <v>37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t="s">
        <v>378</v>
      </c>
      <c r="C5" s="27"/>
      <c r="D5" s="27"/>
      <c r="E5" s="27"/>
      <c r="F5" s="27"/>
      <c r="G5" s="27"/>
      <c r="H5" s="27"/>
      <c r="I5" s="27"/>
      <c r="J5" s="27"/>
      <c r="K5" s="27"/>
      <c r="L5" s="27"/>
      <c r="M5" s="27"/>
      <c r="N5" s="27"/>
      <c r="O5" s="27"/>
      <c r="P5" s="27"/>
      <c r="Q5" s="27"/>
      <c r="R5" s="27"/>
      <c r="S5" s="27"/>
      <c r="T5" s="27"/>
      <c r="U5" s="27"/>
      <c r="V5" s="27"/>
      <c r="W5" s="27"/>
      <c r="X5" s="27"/>
      <c r="Y5" s="27"/>
      <c r="Z5" s="27"/>
    </row>
    <row r="6" spans="1:26" ht="25.5" customHeight="1" x14ac:dyDescent="0.25">
      <c r="A6" s="13"/>
      <c r="B6" s="27" t="s">
        <v>379</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3"/>
      <c r="B7" s="27" t="s">
        <v>380</v>
      </c>
      <c r="C7" s="27"/>
      <c r="D7" s="27"/>
      <c r="E7" s="27"/>
      <c r="F7" s="27"/>
      <c r="G7" s="27"/>
      <c r="H7" s="27"/>
      <c r="I7" s="27"/>
      <c r="J7" s="27"/>
      <c r="K7" s="27"/>
      <c r="L7" s="27"/>
      <c r="M7" s="27"/>
      <c r="N7" s="27"/>
      <c r="O7" s="27"/>
      <c r="P7" s="27"/>
      <c r="Q7" s="27"/>
      <c r="R7" s="27"/>
      <c r="S7" s="27"/>
      <c r="T7" s="27"/>
      <c r="U7" s="27"/>
      <c r="V7" s="27"/>
      <c r="W7" s="27"/>
      <c r="X7" s="27"/>
      <c r="Y7" s="27"/>
      <c r="Z7" s="27"/>
    </row>
    <row r="8" spans="1:26" ht="38.25" customHeight="1" x14ac:dyDescent="0.25">
      <c r="A8" s="13"/>
      <c r="B8" s="27" t="s">
        <v>381</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3"/>
      <c r="B9" s="27" t="s">
        <v>382</v>
      </c>
      <c r="C9" s="27"/>
      <c r="D9" s="27"/>
      <c r="E9" s="27"/>
      <c r="F9" s="27"/>
      <c r="G9" s="27"/>
      <c r="H9" s="27"/>
      <c r="I9" s="27"/>
      <c r="J9" s="27"/>
      <c r="K9" s="27"/>
      <c r="L9" s="27"/>
      <c r="M9" s="27"/>
      <c r="N9" s="27"/>
      <c r="O9" s="27"/>
      <c r="P9" s="27"/>
      <c r="Q9" s="27"/>
      <c r="R9" s="27"/>
      <c r="S9" s="27"/>
      <c r="T9" s="27"/>
      <c r="U9" s="27"/>
      <c r="V9" s="27"/>
      <c r="W9" s="27"/>
      <c r="X9" s="27"/>
      <c r="Y9" s="27"/>
      <c r="Z9" s="27"/>
    </row>
    <row r="10" spans="1:26" ht="15.75"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3"/>
      <c r="B11" s="15"/>
      <c r="C11" s="15"/>
      <c r="D11" s="15"/>
      <c r="E11" s="15"/>
      <c r="F11" s="15"/>
      <c r="G11" s="15"/>
      <c r="H11" s="15"/>
      <c r="I11" s="15"/>
      <c r="J11" s="15"/>
      <c r="K11" s="15"/>
      <c r="L11" s="15"/>
    </row>
    <row r="12" spans="1:26" x14ac:dyDescent="0.25">
      <c r="A12" s="13"/>
      <c r="B12" s="33"/>
      <c r="C12" s="33" t="s">
        <v>281</v>
      </c>
      <c r="D12" s="45" t="s">
        <v>383</v>
      </c>
      <c r="E12" s="45"/>
      <c r="F12" s="45"/>
      <c r="G12" s="33" t="s">
        <v>282</v>
      </c>
      <c r="H12" s="33"/>
      <c r="I12" s="33" t="s">
        <v>281</v>
      </c>
      <c r="J12" s="45" t="s">
        <v>386</v>
      </c>
      <c r="K12" s="45"/>
      <c r="L12" s="45"/>
    </row>
    <row r="13" spans="1:26" x14ac:dyDescent="0.25">
      <c r="A13" s="13"/>
      <c r="B13" s="33"/>
      <c r="C13" s="33"/>
      <c r="D13" s="45" t="s">
        <v>384</v>
      </c>
      <c r="E13" s="45"/>
      <c r="F13" s="45"/>
      <c r="G13" s="33"/>
      <c r="H13" s="33"/>
      <c r="I13" s="33"/>
      <c r="J13" s="45" t="s">
        <v>384</v>
      </c>
      <c r="K13" s="45"/>
      <c r="L13" s="45"/>
    </row>
    <row r="14" spans="1:26" ht="15.75" thickBot="1" x14ac:dyDescent="0.3">
      <c r="A14" s="13"/>
      <c r="B14" s="33"/>
      <c r="C14" s="33"/>
      <c r="D14" s="46" t="s">
        <v>385</v>
      </c>
      <c r="E14" s="46"/>
      <c r="F14" s="46"/>
      <c r="G14" s="33"/>
      <c r="H14" s="33"/>
      <c r="I14" s="33"/>
      <c r="J14" s="46" t="s">
        <v>385</v>
      </c>
      <c r="K14" s="46"/>
      <c r="L14" s="46"/>
    </row>
    <row r="15" spans="1:26" x14ac:dyDescent="0.25">
      <c r="A15" s="13"/>
      <c r="B15" s="24"/>
      <c r="C15" s="19" t="s">
        <v>281</v>
      </c>
      <c r="D15" s="20" t="s">
        <v>387</v>
      </c>
      <c r="E15" s="19" t="s">
        <v>281</v>
      </c>
      <c r="F15" s="20" t="s">
        <v>388</v>
      </c>
      <c r="G15" s="19" t="s">
        <v>282</v>
      </c>
      <c r="H15" s="15"/>
      <c r="I15" s="19" t="s">
        <v>281</v>
      </c>
      <c r="J15" s="20" t="s">
        <v>387</v>
      </c>
      <c r="K15" s="19" t="s">
        <v>281</v>
      </c>
      <c r="L15" s="20" t="s">
        <v>388</v>
      </c>
    </row>
    <row r="16" spans="1:26" x14ac:dyDescent="0.25">
      <c r="A16" s="13"/>
      <c r="B16" s="15"/>
      <c r="C16" s="27"/>
      <c r="D16" s="27"/>
      <c r="E16" s="27"/>
      <c r="F16" s="27"/>
      <c r="G16" s="27"/>
      <c r="H16" s="27"/>
      <c r="I16" s="27"/>
      <c r="J16" s="27"/>
      <c r="K16" s="27"/>
      <c r="L16" s="27"/>
    </row>
    <row r="17" spans="1:12" x14ac:dyDescent="0.25">
      <c r="A17" s="13"/>
      <c r="B17" s="43" t="s">
        <v>389</v>
      </c>
      <c r="C17" s="33" t="s">
        <v>281</v>
      </c>
      <c r="D17" s="27"/>
      <c r="E17" s="33" t="s">
        <v>281</v>
      </c>
      <c r="F17" s="27"/>
      <c r="G17" s="33" t="s">
        <v>282</v>
      </c>
      <c r="H17" s="27"/>
      <c r="I17" s="33" t="s">
        <v>281</v>
      </c>
      <c r="J17" s="27"/>
      <c r="K17" s="33" t="s">
        <v>281</v>
      </c>
      <c r="L17" s="27"/>
    </row>
    <row r="18" spans="1:12" x14ac:dyDescent="0.25">
      <c r="A18" s="13"/>
      <c r="B18" s="43" t="s">
        <v>390</v>
      </c>
      <c r="C18" s="33"/>
      <c r="D18" s="27"/>
      <c r="E18" s="33"/>
      <c r="F18" s="27"/>
      <c r="G18" s="33"/>
      <c r="H18" s="27"/>
      <c r="I18" s="33"/>
      <c r="J18" s="27"/>
      <c r="K18" s="33"/>
      <c r="L18" s="27"/>
    </row>
    <row r="19" spans="1:12" x14ac:dyDescent="0.25">
      <c r="A19" s="13"/>
      <c r="B19" s="21" t="s">
        <v>391</v>
      </c>
      <c r="C19" s="19" t="s">
        <v>281</v>
      </c>
      <c r="D19" s="44">
        <v>4.7E-2</v>
      </c>
      <c r="E19" s="19" t="s">
        <v>281</v>
      </c>
      <c r="F19" s="44">
        <v>3.85E-2</v>
      </c>
      <c r="G19" s="19" t="s">
        <v>282</v>
      </c>
      <c r="H19" s="15"/>
      <c r="I19" s="19" t="s">
        <v>281</v>
      </c>
      <c r="J19" s="44">
        <v>4.4999999999999998E-2</v>
      </c>
      <c r="K19" s="19" t="s">
        <v>281</v>
      </c>
      <c r="L19" s="44">
        <v>4.3499999999999997E-2</v>
      </c>
    </row>
    <row r="20" spans="1:12" x14ac:dyDescent="0.25">
      <c r="A20" s="13"/>
      <c r="B20" s="21" t="s">
        <v>392</v>
      </c>
      <c r="C20" s="33" t="s">
        <v>281</v>
      </c>
      <c r="D20" s="47">
        <v>4.4999999999999998E-2</v>
      </c>
      <c r="E20" s="33" t="s">
        <v>281</v>
      </c>
      <c r="F20" s="47">
        <v>4.4999999999999998E-2</v>
      </c>
      <c r="G20" s="33" t="s">
        <v>282</v>
      </c>
      <c r="H20" s="27"/>
      <c r="I20" s="33" t="s">
        <v>281</v>
      </c>
      <c r="J20" s="47">
        <v>0.03</v>
      </c>
      <c r="K20" s="33" t="s">
        <v>281</v>
      </c>
      <c r="L20" s="47">
        <v>3.1E-2</v>
      </c>
    </row>
    <row r="21" spans="1:12" x14ac:dyDescent="0.25">
      <c r="A21" s="13"/>
      <c r="B21" s="21" t="s">
        <v>393</v>
      </c>
      <c r="C21" s="33"/>
      <c r="D21" s="47"/>
      <c r="E21" s="33"/>
      <c r="F21" s="47"/>
      <c r="G21" s="33"/>
      <c r="H21" s="27"/>
      <c r="I21" s="33"/>
      <c r="J21" s="47"/>
      <c r="K21" s="33"/>
      <c r="L21" s="47"/>
    </row>
    <row r="22" spans="1:12" x14ac:dyDescent="0.25">
      <c r="A22" s="13"/>
      <c r="B22" s="21" t="s">
        <v>394</v>
      </c>
      <c r="C22" s="33" t="s">
        <v>281</v>
      </c>
      <c r="D22" s="47">
        <v>7.0000000000000007E-2</v>
      </c>
      <c r="E22" s="33" t="s">
        <v>281</v>
      </c>
      <c r="F22" s="47">
        <v>7.0000000000000007E-2</v>
      </c>
      <c r="G22" s="33" t="s">
        <v>282</v>
      </c>
      <c r="H22" s="27"/>
      <c r="I22" s="33" t="s">
        <v>281</v>
      </c>
      <c r="J22" s="47">
        <v>6.3399999999999998E-2</v>
      </c>
      <c r="K22" s="33" t="s">
        <v>281</v>
      </c>
      <c r="L22" s="34" t="s">
        <v>396</v>
      </c>
    </row>
    <row r="23" spans="1:12" x14ac:dyDescent="0.25">
      <c r="A23" s="13"/>
      <c r="B23" s="21" t="s">
        <v>395</v>
      </c>
      <c r="C23" s="33"/>
      <c r="D23" s="47"/>
      <c r="E23" s="33"/>
      <c r="F23" s="47"/>
      <c r="G23" s="33"/>
      <c r="H23" s="27"/>
      <c r="I23" s="33"/>
      <c r="J23" s="47"/>
      <c r="K23" s="33"/>
      <c r="L23" s="34"/>
    </row>
    <row r="24" spans="1:12" x14ac:dyDescent="0.25">
      <c r="A24" s="13"/>
      <c r="B24" s="15"/>
      <c r="C24" s="27"/>
      <c r="D24" s="27"/>
      <c r="E24" s="27"/>
      <c r="F24" s="27"/>
      <c r="G24" s="27"/>
      <c r="H24" s="27"/>
      <c r="I24" s="27"/>
      <c r="J24" s="27"/>
      <c r="K24" s="27"/>
      <c r="L24" s="27"/>
    </row>
    <row r="25" spans="1:12" x14ac:dyDescent="0.25">
      <c r="A25" s="13"/>
      <c r="B25" s="33"/>
      <c r="C25" s="33" t="s">
        <v>281</v>
      </c>
      <c r="D25" s="45" t="s">
        <v>383</v>
      </c>
      <c r="E25" s="45"/>
      <c r="F25" s="45"/>
      <c r="G25" s="33" t="s">
        <v>282</v>
      </c>
      <c r="H25" s="33"/>
      <c r="I25" s="33" t="s">
        <v>281</v>
      </c>
      <c r="J25" s="45" t="s">
        <v>386</v>
      </c>
      <c r="K25" s="45"/>
      <c r="L25" s="45"/>
    </row>
    <row r="26" spans="1:12" x14ac:dyDescent="0.25">
      <c r="A26" s="13"/>
      <c r="B26" s="33"/>
      <c r="C26" s="33"/>
      <c r="D26" s="45" t="s">
        <v>397</v>
      </c>
      <c r="E26" s="45"/>
      <c r="F26" s="45"/>
      <c r="G26" s="33"/>
      <c r="H26" s="33"/>
      <c r="I26" s="33"/>
      <c r="J26" s="45" t="s">
        <v>397</v>
      </c>
      <c r="K26" s="45"/>
      <c r="L26" s="45"/>
    </row>
    <row r="27" spans="1:12" ht="15.75" thickBot="1" x14ac:dyDescent="0.3">
      <c r="A27" s="13"/>
      <c r="B27" s="33"/>
      <c r="C27" s="33"/>
      <c r="D27" s="46" t="s">
        <v>398</v>
      </c>
      <c r="E27" s="46"/>
      <c r="F27" s="46"/>
      <c r="G27" s="33"/>
      <c r="H27" s="33"/>
      <c r="I27" s="33"/>
      <c r="J27" s="46" t="s">
        <v>385</v>
      </c>
      <c r="K27" s="46"/>
      <c r="L27" s="46"/>
    </row>
    <row r="28" spans="1:12" x14ac:dyDescent="0.25">
      <c r="A28" s="13"/>
      <c r="B28" s="24"/>
      <c r="C28" s="19" t="s">
        <v>281</v>
      </c>
      <c r="D28" s="20" t="s">
        <v>387</v>
      </c>
      <c r="E28" s="19" t="s">
        <v>281</v>
      </c>
      <c r="F28" s="20" t="s">
        <v>388</v>
      </c>
      <c r="G28" s="19" t="s">
        <v>282</v>
      </c>
      <c r="H28" s="15"/>
      <c r="I28" s="19" t="s">
        <v>281</v>
      </c>
      <c r="J28" s="20" t="s">
        <v>387</v>
      </c>
      <c r="K28" s="19" t="s">
        <v>281</v>
      </c>
      <c r="L28" s="20" t="s">
        <v>388</v>
      </c>
    </row>
    <row r="29" spans="1:12" x14ac:dyDescent="0.25">
      <c r="A29" s="13"/>
      <c r="B29" s="15"/>
      <c r="C29" s="27"/>
      <c r="D29" s="27"/>
      <c r="E29" s="27"/>
      <c r="F29" s="27"/>
      <c r="G29" s="27"/>
      <c r="H29" s="27"/>
      <c r="I29" s="27"/>
      <c r="J29" s="27"/>
      <c r="K29" s="27"/>
      <c r="L29" s="27"/>
    </row>
    <row r="30" spans="1:12" x14ac:dyDescent="0.25">
      <c r="A30" s="13"/>
      <c r="B30" s="43" t="s">
        <v>389</v>
      </c>
      <c r="C30" s="33" t="s">
        <v>281</v>
      </c>
      <c r="D30" s="27"/>
      <c r="E30" s="33" t="s">
        <v>281</v>
      </c>
      <c r="F30" s="27"/>
      <c r="G30" s="33" t="s">
        <v>282</v>
      </c>
      <c r="H30" s="27"/>
      <c r="I30" s="33" t="s">
        <v>281</v>
      </c>
      <c r="J30" s="27"/>
      <c r="K30" s="33" t="s">
        <v>281</v>
      </c>
      <c r="L30" s="27"/>
    </row>
    <row r="31" spans="1:12" x14ac:dyDescent="0.25">
      <c r="A31" s="13"/>
      <c r="B31" s="43" t="s">
        <v>390</v>
      </c>
      <c r="C31" s="33"/>
      <c r="D31" s="27"/>
      <c r="E31" s="33"/>
      <c r="F31" s="27"/>
      <c r="G31" s="33"/>
      <c r="H31" s="27"/>
      <c r="I31" s="33"/>
      <c r="J31" s="27"/>
      <c r="K31" s="33"/>
      <c r="L31" s="27"/>
    </row>
    <row r="32" spans="1:12" x14ac:dyDescent="0.25">
      <c r="A32" s="13"/>
      <c r="B32" s="21" t="s">
        <v>391</v>
      </c>
      <c r="C32" s="19" t="s">
        <v>281</v>
      </c>
      <c r="D32" s="44">
        <v>4.7E-2</v>
      </c>
      <c r="E32" s="19" t="s">
        <v>281</v>
      </c>
      <c r="F32" s="44">
        <v>3.85E-2</v>
      </c>
      <c r="G32" s="19" t="s">
        <v>282</v>
      </c>
      <c r="H32" s="15"/>
      <c r="I32" s="19" t="s">
        <v>281</v>
      </c>
      <c r="J32" s="44">
        <v>4.4999999999999998E-2</v>
      </c>
      <c r="K32" s="19" t="s">
        <v>281</v>
      </c>
      <c r="L32" s="44">
        <v>4.3499999999999997E-2</v>
      </c>
    </row>
    <row r="33" spans="1:26" x14ac:dyDescent="0.25">
      <c r="A33" s="13"/>
      <c r="B33" s="21" t="s">
        <v>399</v>
      </c>
      <c r="C33" s="33" t="s">
        <v>281</v>
      </c>
      <c r="D33" s="47">
        <v>0.06</v>
      </c>
      <c r="E33" s="33" t="s">
        <v>281</v>
      </c>
      <c r="F33" s="47">
        <v>0.06</v>
      </c>
      <c r="G33" s="33" t="s">
        <v>282</v>
      </c>
      <c r="H33" s="27"/>
      <c r="I33" s="33" t="s">
        <v>281</v>
      </c>
      <c r="J33" s="47">
        <v>6.3E-2</v>
      </c>
      <c r="K33" s="33" t="s">
        <v>281</v>
      </c>
      <c r="L33" s="47">
        <v>3.6999999999999998E-2</v>
      </c>
    </row>
    <row r="34" spans="1:26" x14ac:dyDescent="0.25">
      <c r="A34" s="13"/>
      <c r="B34" s="21" t="s">
        <v>400</v>
      </c>
      <c r="C34" s="33"/>
      <c r="D34" s="47"/>
      <c r="E34" s="33"/>
      <c r="F34" s="47"/>
      <c r="G34" s="33"/>
      <c r="H34" s="27"/>
      <c r="I34" s="33"/>
      <c r="J34" s="47"/>
      <c r="K34" s="33"/>
      <c r="L34" s="47"/>
    </row>
    <row r="35" spans="1:26" x14ac:dyDescent="0.25">
      <c r="A35" s="13"/>
      <c r="B35" s="21" t="s">
        <v>401</v>
      </c>
      <c r="C35" s="33" t="s">
        <v>281</v>
      </c>
      <c r="D35" s="47">
        <v>0.06</v>
      </c>
      <c r="E35" s="33" t="s">
        <v>281</v>
      </c>
      <c r="F35" s="47">
        <v>0.06</v>
      </c>
      <c r="G35" s="33" t="s">
        <v>282</v>
      </c>
      <c r="H35" s="27"/>
      <c r="I35" s="33" t="s">
        <v>281</v>
      </c>
      <c r="J35" s="47">
        <v>4.2000000000000003E-2</v>
      </c>
      <c r="K35" s="33" t="s">
        <v>281</v>
      </c>
      <c r="L35" s="47">
        <v>3.2000000000000001E-2</v>
      </c>
    </row>
    <row r="36" spans="1:26" x14ac:dyDescent="0.25">
      <c r="A36" s="13"/>
      <c r="B36" s="21" t="s">
        <v>400</v>
      </c>
      <c r="C36" s="33"/>
      <c r="D36" s="47"/>
      <c r="E36" s="33"/>
      <c r="F36" s="47"/>
      <c r="G36" s="33"/>
      <c r="H36" s="27"/>
      <c r="I36" s="33"/>
      <c r="J36" s="47"/>
      <c r="K36" s="33"/>
      <c r="L36" s="47"/>
    </row>
    <row r="37" spans="1:26" ht="25.5" customHeight="1" x14ac:dyDescent="0.25">
      <c r="A37" s="13"/>
      <c r="B37" s="27" t="s">
        <v>402</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25.5" customHeight="1" x14ac:dyDescent="0.25">
      <c r="A38" s="13"/>
      <c r="B38" s="27" t="s">
        <v>403</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3"/>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ht="25.5" customHeight="1" x14ac:dyDescent="0.25">
      <c r="A40" s="13"/>
      <c r="B40" s="27" t="s">
        <v>404</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x14ac:dyDescent="0.25">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3"/>
      <c r="B42" s="36"/>
      <c r="C42" s="36"/>
      <c r="D42" s="35" t="s">
        <v>405</v>
      </c>
      <c r="E42" s="36"/>
      <c r="F42" s="36"/>
      <c r="G42" s="35" t="s">
        <v>405</v>
      </c>
      <c r="H42" s="36"/>
      <c r="I42" s="36"/>
      <c r="J42" s="36"/>
      <c r="K42" s="35" t="s">
        <v>405</v>
      </c>
      <c r="L42" s="36"/>
    </row>
    <row r="43" spans="1:26" ht="15.75" thickBot="1" x14ac:dyDescent="0.3">
      <c r="A43" s="13"/>
      <c r="B43" s="19"/>
      <c r="C43" s="19" t="s">
        <v>281</v>
      </c>
      <c r="D43" s="19"/>
      <c r="E43" s="19"/>
      <c r="F43" s="53" t="s">
        <v>406</v>
      </c>
      <c r="G43" s="53"/>
      <c r="H43" s="53"/>
      <c r="I43" s="53"/>
      <c r="J43" s="53"/>
      <c r="K43" s="53"/>
      <c r="L43" s="19"/>
    </row>
    <row r="44" spans="1:26" x14ac:dyDescent="0.25">
      <c r="A44" s="13"/>
      <c r="B44" s="24"/>
      <c r="C44" s="19" t="s">
        <v>281</v>
      </c>
      <c r="D44" s="25" t="s">
        <v>407</v>
      </c>
      <c r="E44" s="19"/>
      <c r="F44" s="16"/>
      <c r="G44" s="20" t="s">
        <v>408</v>
      </c>
      <c r="H44" s="50" t="s">
        <v>281</v>
      </c>
      <c r="I44" s="19"/>
      <c r="J44" s="16"/>
      <c r="K44" s="20" t="s">
        <v>409</v>
      </c>
      <c r="L44" s="50" t="s">
        <v>281</v>
      </c>
    </row>
    <row r="45" spans="1:26" x14ac:dyDescent="0.25">
      <c r="A45" s="13"/>
      <c r="B45" s="15"/>
      <c r="C45" s="27"/>
      <c r="D45" s="27"/>
      <c r="E45" s="27"/>
      <c r="F45" s="27"/>
      <c r="G45" s="27"/>
      <c r="H45" s="27"/>
      <c r="I45" s="27"/>
      <c r="J45" s="27"/>
      <c r="K45" s="27"/>
      <c r="L45" s="27"/>
    </row>
    <row r="46" spans="1:26" ht="25.5" x14ac:dyDescent="0.25">
      <c r="A46" s="13"/>
      <c r="B46" s="43" t="s">
        <v>410</v>
      </c>
      <c r="C46" s="19" t="s">
        <v>281</v>
      </c>
      <c r="D46" s="15"/>
      <c r="E46" s="19"/>
      <c r="F46" s="15"/>
      <c r="G46" s="15"/>
      <c r="H46" s="15"/>
      <c r="I46" s="19"/>
      <c r="J46" s="15"/>
      <c r="K46" s="15"/>
      <c r="L46" s="15"/>
    </row>
    <row r="47" spans="1:26" x14ac:dyDescent="0.25">
      <c r="A47" s="13"/>
      <c r="B47" s="21" t="s">
        <v>411</v>
      </c>
      <c r="C47" s="19" t="s">
        <v>281</v>
      </c>
      <c r="D47" s="31" t="s">
        <v>412</v>
      </c>
      <c r="E47" s="19"/>
      <c r="F47" s="14"/>
      <c r="G47" s="31">
        <v>63.9</v>
      </c>
      <c r="H47" s="14" t="s">
        <v>413</v>
      </c>
      <c r="I47" s="19"/>
      <c r="J47" s="14"/>
      <c r="K47" s="51">
        <v>0.58799999999999997</v>
      </c>
      <c r="L47" s="14" t="s">
        <v>281</v>
      </c>
    </row>
    <row r="48" spans="1:26" x14ac:dyDescent="0.25">
      <c r="A48" s="13"/>
      <c r="B48" s="21" t="s">
        <v>414</v>
      </c>
      <c r="C48" s="19" t="s">
        <v>281</v>
      </c>
      <c r="D48" s="31" t="s">
        <v>415</v>
      </c>
      <c r="E48" s="19"/>
      <c r="F48" s="14"/>
      <c r="G48" s="31">
        <v>33.6</v>
      </c>
      <c r="H48" s="14" t="s">
        <v>413</v>
      </c>
      <c r="I48" s="19"/>
      <c r="J48" s="14"/>
      <c r="K48" s="51">
        <v>0.38700000000000001</v>
      </c>
      <c r="L48" s="14" t="s">
        <v>281</v>
      </c>
    </row>
    <row r="49" spans="1:26" x14ac:dyDescent="0.25">
      <c r="A49" s="13"/>
      <c r="B49" s="21" t="s">
        <v>416</v>
      </c>
      <c r="C49" s="19" t="s">
        <v>281</v>
      </c>
      <c r="D49" s="52">
        <v>0</v>
      </c>
      <c r="E49" s="19"/>
      <c r="F49" s="14"/>
      <c r="G49" s="31">
        <v>2.5</v>
      </c>
      <c r="H49" s="14" t="s">
        <v>413</v>
      </c>
      <c r="I49" s="19"/>
      <c r="J49" s="14"/>
      <c r="K49" s="51">
        <v>2.5000000000000001E-2</v>
      </c>
      <c r="L49" s="14" t="s">
        <v>281</v>
      </c>
    </row>
    <row r="50" spans="1:26" x14ac:dyDescent="0.25">
      <c r="A50" s="13"/>
      <c r="B50" s="28"/>
      <c r="C50" s="28"/>
      <c r="D50" s="28"/>
      <c r="E50" s="28"/>
      <c r="F50" s="28"/>
      <c r="G50" s="28"/>
      <c r="H50" s="28"/>
      <c r="I50" s="28"/>
      <c r="J50" s="28"/>
      <c r="K50" s="28"/>
      <c r="L50" s="23"/>
    </row>
    <row r="51" spans="1:26" x14ac:dyDescent="0.25">
      <c r="A51" s="13"/>
      <c r="B51" s="21" t="s">
        <v>188</v>
      </c>
      <c r="C51" s="19" t="s">
        <v>281</v>
      </c>
      <c r="D51" s="15"/>
      <c r="E51" s="19"/>
      <c r="F51" s="15"/>
      <c r="G51" s="25">
        <v>100</v>
      </c>
      <c r="H51" s="14" t="s">
        <v>413</v>
      </c>
      <c r="I51" s="19"/>
      <c r="J51" s="15"/>
      <c r="K51" s="44">
        <v>1</v>
      </c>
      <c r="L51" s="14" t="s">
        <v>281</v>
      </c>
    </row>
    <row r="52" spans="1:26" x14ac:dyDescent="0.25">
      <c r="A52" s="13"/>
      <c r="B52" s="27" t="s">
        <v>417</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ht="15.75" x14ac:dyDescent="0.25">
      <c r="A53" s="13"/>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3"/>
      <c r="B54" s="36"/>
      <c r="C54" s="36"/>
      <c r="D54" s="36"/>
      <c r="E54" s="35" t="s">
        <v>322</v>
      </c>
      <c r="F54" s="36"/>
      <c r="G54" s="36"/>
      <c r="H54" s="36"/>
      <c r="I54" s="35" t="s">
        <v>322</v>
      </c>
      <c r="J54" s="36"/>
      <c r="K54" s="36"/>
      <c r="L54" s="36"/>
      <c r="M54" s="35" t="s">
        <v>322</v>
      </c>
      <c r="N54" s="36"/>
    </row>
    <row r="55" spans="1:26" ht="15.75" thickBot="1" x14ac:dyDescent="0.3">
      <c r="A55" s="13"/>
      <c r="B55" s="19" t="s">
        <v>187</v>
      </c>
      <c r="C55" s="19" t="s">
        <v>282</v>
      </c>
      <c r="D55" s="53" t="s">
        <v>418</v>
      </c>
      <c r="E55" s="53"/>
      <c r="F55" s="53"/>
      <c r="G55" s="53"/>
      <c r="H55" s="53"/>
      <c r="I55" s="53"/>
      <c r="J55" s="53"/>
      <c r="K55" s="53"/>
      <c r="L55" s="53"/>
      <c r="M55" s="53"/>
      <c r="N55" s="19"/>
    </row>
    <row r="56" spans="1:26" ht="15.75" thickBot="1" x14ac:dyDescent="0.3">
      <c r="A56" s="13"/>
      <c r="B56" s="19"/>
      <c r="C56" s="19" t="s">
        <v>282</v>
      </c>
      <c r="D56" s="54" t="s">
        <v>419</v>
      </c>
      <c r="E56" s="54"/>
      <c r="F56" s="19"/>
      <c r="G56" s="19" t="s">
        <v>282</v>
      </c>
      <c r="H56" s="54" t="s">
        <v>420</v>
      </c>
      <c r="I56" s="54"/>
      <c r="J56" s="19"/>
      <c r="K56" s="19" t="s">
        <v>282</v>
      </c>
      <c r="L56" s="54" t="s">
        <v>188</v>
      </c>
      <c r="M56" s="54"/>
      <c r="N56" s="19"/>
    </row>
    <row r="57" spans="1:26" x14ac:dyDescent="0.25">
      <c r="A57" s="13"/>
      <c r="B57" s="21" t="s">
        <v>421</v>
      </c>
      <c r="C57" s="19" t="s">
        <v>282</v>
      </c>
      <c r="D57" s="15"/>
      <c r="E57" s="15"/>
      <c r="F57" s="15"/>
      <c r="G57" s="19" t="s">
        <v>282</v>
      </c>
      <c r="H57" s="15"/>
      <c r="I57" s="15"/>
      <c r="J57" s="15"/>
      <c r="K57" s="19" t="s">
        <v>282</v>
      </c>
      <c r="L57" s="15"/>
      <c r="M57" s="15"/>
      <c r="N57" s="15"/>
    </row>
    <row r="58" spans="1:26" x14ac:dyDescent="0.25">
      <c r="A58" s="13"/>
      <c r="B58" s="21" t="s">
        <v>422</v>
      </c>
      <c r="C58" s="19" t="s">
        <v>282</v>
      </c>
      <c r="D58" s="15"/>
      <c r="E58" s="15"/>
      <c r="F58" s="15"/>
      <c r="G58" s="19" t="s">
        <v>282</v>
      </c>
      <c r="H58" s="15"/>
      <c r="I58" s="15"/>
      <c r="J58" s="15"/>
      <c r="K58" s="19" t="s">
        <v>282</v>
      </c>
      <c r="L58" s="15"/>
      <c r="M58" s="15"/>
      <c r="N58" s="15"/>
    </row>
    <row r="59" spans="1:26" x14ac:dyDescent="0.25">
      <c r="A59" s="13"/>
      <c r="B59" s="37" t="s">
        <v>423</v>
      </c>
      <c r="C59" s="33" t="s">
        <v>282</v>
      </c>
      <c r="D59" s="27" t="s">
        <v>284</v>
      </c>
      <c r="E59" s="55">
        <v>106436</v>
      </c>
      <c r="F59" s="56" t="s">
        <v>281</v>
      </c>
      <c r="G59" s="33" t="s">
        <v>282</v>
      </c>
      <c r="H59" s="27" t="s">
        <v>284</v>
      </c>
      <c r="I59" s="39">
        <v>0</v>
      </c>
      <c r="J59" s="56" t="s">
        <v>281</v>
      </c>
      <c r="K59" s="33" t="s">
        <v>282</v>
      </c>
      <c r="L59" s="27" t="s">
        <v>284</v>
      </c>
      <c r="M59" s="55">
        <v>106436</v>
      </c>
      <c r="N59" s="56" t="s">
        <v>281</v>
      </c>
    </row>
    <row r="60" spans="1:26" x14ac:dyDescent="0.25">
      <c r="A60" s="13"/>
      <c r="B60" s="37" t="s">
        <v>424</v>
      </c>
      <c r="C60" s="33"/>
      <c r="D60" s="27"/>
      <c r="E60" s="55"/>
      <c r="F60" s="56"/>
      <c r="G60" s="33"/>
      <c r="H60" s="27"/>
      <c r="I60" s="39"/>
      <c r="J60" s="56"/>
      <c r="K60" s="33"/>
      <c r="L60" s="27"/>
      <c r="M60" s="55"/>
      <c r="N60" s="56"/>
    </row>
    <row r="61" spans="1:26" x14ac:dyDescent="0.25">
      <c r="A61" s="13"/>
      <c r="B61" s="37" t="s">
        <v>425</v>
      </c>
      <c r="C61" s="19" t="s">
        <v>282</v>
      </c>
      <c r="D61" s="15"/>
      <c r="E61" s="25">
        <v>0</v>
      </c>
      <c r="F61" s="14" t="s">
        <v>281</v>
      </c>
      <c r="G61" s="19" t="s">
        <v>282</v>
      </c>
      <c r="H61" s="15"/>
      <c r="I61" s="22">
        <v>26923</v>
      </c>
      <c r="J61" s="14" t="s">
        <v>281</v>
      </c>
      <c r="K61" s="19" t="s">
        <v>282</v>
      </c>
      <c r="L61" s="15"/>
      <c r="M61" s="22">
        <v>26923</v>
      </c>
      <c r="N61" s="14" t="s">
        <v>281</v>
      </c>
    </row>
    <row r="62" spans="1:26" x14ac:dyDescent="0.25">
      <c r="A62" s="13"/>
      <c r="B62" s="37" t="s">
        <v>426</v>
      </c>
      <c r="C62" s="19" t="s">
        <v>282</v>
      </c>
      <c r="D62" s="15"/>
      <c r="E62" s="22">
        <v>37280</v>
      </c>
      <c r="F62" s="14" t="s">
        <v>281</v>
      </c>
      <c r="G62" s="19" t="s">
        <v>282</v>
      </c>
      <c r="H62" s="15"/>
      <c r="I62" s="25">
        <v>0</v>
      </c>
      <c r="J62" s="14" t="s">
        <v>281</v>
      </c>
      <c r="K62" s="19" t="s">
        <v>282</v>
      </c>
      <c r="L62" s="15"/>
      <c r="M62" s="22">
        <v>37280</v>
      </c>
      <c r="N62" s="14" t="s">
        <v>281</v>
      </c>
    </row>
    <row r="63" spans="1:26" x14ac:dyDescent="0.25">
      <c r="A63" s="13"/>
      <c r="B63" s="37" t="s">
        <v>427</v>
      </c>
      <c r="C63" s="19" t="s">
        <v>282</v>
      </c>
      <c r="D63" s="15"/>
      <c r="E63" s="22">
        <v>25584</v>
      </c>
      <c r="F63" s="14" t="s">
        <v>281</v>
      </c>
      <c r="G63" s="19" t="s">
        <v>282</v>
      </c>
      <c r="H63" s="15"/>
      <c r="I63" s="25">
        <v>0</v>
      </c>
      <c r="J63" s="14" t="s">
        <v>281</v>
      </c>
      <c r="K63" s="19" t="s">
        <v>282</v>
      </c>
      <c r="L63" s="15"/>
      <c r="M63" s="22">
        <v>25584</v>
      </c>
      <c r="N63" s="14" t="s">
        <v>281</v>
      </c>
    </row>
    <row r="64" spans="1:26" ht="25.5" x14ac:dyDescent="0.25">
      <c r="A64" s="13"/>
      <c r="B64" s="37" t="s">
        <v>428</v>
      </c>
      <c r="C64" s="19" t="s">
        <v>282</v>
      </c>
      <c r="D64" s="15"/>
      <c r="E64" s="25">
        <v>0</v>
      </c>
      <c r="F64" s="14" t="s">
        <v>281</v>
      </c>
      <c r="G64" s="19" t="s">
        <v>282</v>
      </c>
      <c r="H64" s="15"/>
      <c r="I64" s="22">
        <v>53347</v>
      </c>
      <c r="J64" s="14" t="s">
        <v>281</v>
      </c>
      <c r="K64" s="19" t="s">
        <v>282</v>
      </c>
      <c r="L64" s="15"/>
      <c r="M64" s="22">
        <v>53347</v>
      </c>
      <c r="N64" s="14" t="s">
        <v>281</v>
      </c>
    </row>
    <row r="65" spans="1:26" x14ac:dyDescent="0.25">
      <c r="A65" s="13"/>
      <c r="B65" s="21" t="s">
        <v>429</v>
      </c>
      <c r="C65" s="19" t="s">
        <v>282</v>
      </c>
      <c r="D65" s="15"/>
      <c r="E65" s="15"/>
      <c r="F65" s="15"/>
      <c r="G65" s="19" t="s">
        <v>282</v>
      </c>
      <c r="H65" s="15"/>
      <c r="I65" s="15"/>
      <c r="J65" s="15"/>
      <c r="K65" s="19" t="s">
        <v>282</v>
      </c>
      <c r="L65" s="15"/>
      <c r="M65" s="15"/>
      <c r="N65" s="15"/>
    </row>
    <row r="66" spans="1:26" x14ac:dyDescent="0.25">
      <c r="A66" s="13"/>
      <c r="B66" s="37" t="s">
        <v>423</v>
      </c>
      <c r="C66" s="33" t="s">
        <v>282</v>
      </c>
      <c r="D66" s="27"/>
      <c r="E66" s="55">
        <v>33494</v>
      </c>
      <c r="F66" s="56" t="s">
        <v>281</v>
      </c>
      <c r="G66" s="33" t="s">
        <v>282</v>
      </c>
      <c r="H66" s="27"/>
      <c r="I66" s="39">
        <v>0</v>
      </c>
      <c r="J66" s="56" t="s">
        <v>281</v>
      </c>
      <c r="K66" s="33" t="s">
        <v>282</v>
      </c>
      <c r="L66" s="27"/>
      <c r="M66" s="55">
        <v>33494</v>
      </c>
      <c r="N66" s="56" t="s">
        <v>281</v>
      </c>
    </row>
    <row r="67" spans="1:26" x14ac:dyDescent="0.25">
      <c r="A67" s="13"/>
      <c r="B67" s="37" t="s">
        <v>430</v>
      </c>
      <c r="C67" s="33"/>
      <c r="D67" s="27"/>
      <c r="E67" s="55"/>
      <c r="F67" s="56"/>
      <c r="G67" s="33"/>
      <c r="H67" s="27"/>
      <c r="I67" s="39"/>
      <c r="J67" s="56"/>
      <c r="K67" s="33"/>
      <c r="L67" s="27"/>
      <c r="M67" s="55"/>
      <c r="N67" s="56"/>
    </row>
    <row r="68" spans="1:26" x14ac:dyDescent="0.25">
      <c r="A68" s="13"/>
      <c r="B68" s="37" t="s">
        <v>431</v>
      </c>
      <c r="C68" s="19" t="s">
        <v>282</v>
      </c>
      <c r="D68" s="15"/>
      <c r="E68" s="25">
        <v>0</v>
      </c>
      <c r="F68" s="14" t="s">
        <v>281</v>
      </c>
      <c r="G68" s="19" t="s">
        <v>282</v>
      </c>
      <c r="H68" s="15"/>
      <c r="I68" s="22">
        <v>41428</v>
      </c>
      <c r="J68" s="14" t="s">
        <v>281</v>
      </c>
      <c r="K68" s="19" t="s">
        <v>282</v>
      </c>
      <c r="L68" s="15"/>
      <c r="M68" s="22">
        <v>41428</v>
      </c>
      <c r="N68" s="14" t="s">
        <v>281</v>
      </c>
    </row>
    <row r="69" spans="1:26" x14ac:dyDescent="0.25">
      <c r="A69" s="13"/>
      <c r="B69" s="37" t="s">
        <v>432</v>
      </c>
      <c r="C69" s="33" t="s">
        <v>282</v>
      </c>
      <c r="D69" s="27"/>
      <c r="E69" s="55">
        <v>56351</v>
      </c>
      <c r="F69" s="56" t="s">
        <v>281</v>
      </c>
      <c r="G69" s="33" t="s">
        <v>282</v>
      </c>
      <c r="H69" s="27"/>
      <c r="I69" s="39">
        <v>0</v>
      </c>
      <c r="J69" s="56" t="s">
        <v>281</v>
      </c>
      <c r="K69" s="33" t="s">
        <v>282</v>
      </c>
      <c r="L69" s="27"/>
      <c r="M69" s="55">
        <v>56351</v>
      </c>
      <c r="N69" s="56" t="s">
        <v>281</v>
      </c>
    </row>
    <row r="70" spans="1:26" x14ac:dyDescent="0.25">
      <c r="A70" s="13"/>
      <c r="B70" s="37" t="s">
        <v>433</v>
      </c>
      <c r="C70" s="33"/>
      <c r="D70" s="27"/>
      <c r="E70" s="55"/>
      <c r="F70" s="56"/>
      <c r="G70" s="33"/>
      <c r="H70" s="27"/>
      <c r="I70" s="39"/>
      <c r="J70" s="56"/>
      <c r="K70" s="33"/>
      <c r="L70" s="27"/>
      <c r="M70" s="55"/>
      <c r="N70" s="56"/>
    </row>
    <row r="71" spans="1:26" x14ac:dyDescent="0.25">
      <c r="A71" s="13"/>
      <c r="B71" s="21" t="s">
        <v>434</v>
      </c>
      <c r="C71" s="19" t="s">
        <v>282</v>
      </c>
      <c r="D71" s="15"/>
      <c r="E71" s="22">
        <v>9966</v>
      </c>
      <c r="F71" s="14" t="s">
        <v>281</v>
      </c>
      <c r="G71" s="19" t="s">
        <v>282</v>
      </c>
      <c r="H71" s="15"/>
      <c r="I71" s="25">
        <v>0</v>
      </c>
      <c r="J71" s="14" t="s">
        <v>281</v>
      </c>
      <c r="K71" s="19" t="s">
        <v>282</v>
      </c>
      <c r="L71" s="15"/>
      <c r="M71" s="22">
        <v>9966</v>
      </c>
      <c r="N71" s="14" t="s">
        <v>281</v>
      </c>
    </row>
    <row r="72" spans="1:26" x14ac:dyDescent="0.25">
      <c r="A72" s="13"/>
      <c r="B72" s="28"/>
      <c r="C72" s="28"/>
      <c r="D72" s="28"/>
      <c r="E72" s="28"/>
      <c r="F72" s="28"/>
      <c r="G72" s="28"/>
      <c r="H72" s="28"/>
      <c r="I72" s="28"/>
      <c r="J72" s="28"/>
      <c r="K72" s="28"/>
      <c r="L72" s="28"/>
      <c r="M72" s="28"/>
      <c r="N72" s="23"/>
    </row>
    <row r="73" spans="1:26" x14ac:dyDescent="0.25">
      <c r="A73" s="13"/>
      <c r="B73" s="21" t="s">
        <v>188</v>
      </c>
      <c r="C73" s="19" t="s">
        <v>282</v>
      </c>
      <c r="D73" s="15" t="s">
        <v>284</v>
      </c>
      <c r="E73" s="22">
        <v>269111</v>
      </c>
      <c r="F73" s="14" t="s">
        <v>281</v>
      </c>
      <c r="G73" s="19" t="s">
        <v>282</v>
      </c>
      <c r="H73" s="15" t="s">
        <v>284</v>
      </c>
      <c r="I73" s="22">
        <v>121698</v>
      </c>
      <c r="J73" s="14" t="s">
        <v>281</v>
      </c>
      <c r="K73" s="19" t="s">
        <v>282</v>
      </c>
      <c r="L73" s="15" t="s">
        <v>284</v>
      </c>
      <c r="M73" s="22">
        <v>390809</v>
      </c>
      <c r="N73" s="14" t="s">
        <v>281</v>
      </c>
    </row>
    <row r="74" spans="1:26" x14ac:dyDescent="0.25">
      <c r="A74" s="13"/>
      <c r="B74" s="28"/>
      <c r="C74" s="28"/>
      <c r="D74" s="28"/>
      <c r="E74" s="28"/>
      <c r="F74" s="28"/>
      <c r="G74" s="28"/>
      <c r="H74" s="28"/>
      <c r="I74" s="28"/>
      <c r="J74" s="28"/>
      <c r="K74" s="28"/>
      <c r="L74" s="28"/>
      <c r="M74" s="28"/>
      <c r="N74" s="23"/>
    </row>
    <row r="75" spans="1:26" x14ac:dyDescent="0.25">
      <c r="A75" s="13"/>
      <c r="B75" s="27" t="s">
        <v>435</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75" x14ac:dyDescent="0.25">
      <c r="A76" s="13"/>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13"/>
      <c r="B77" s="36"/>
      <c r="C77" s="36"/>
      <c r="D77" s="36"/>
      <c r="E77" s="35" t="s">
        <v>322</v>
      </c>
      <c r="F77" s="36"/>
      <c r="G77" s="36"/>
      <c r="H77" s="36"/>
      <c r="I77" s="35" t="s">
        <v>322</v>
      </c>
      <c r="J77" s="36"/>
      <c r="K77" s="36"/>
      <c r="L77" s="36"/>
      <c r="M77" s="35" t="s">
        <v>322</v>
      </c>
      <c r="N77" s="36"/>
    </row>
    <row r="78" spans="1:26" ht="15.75" thickBot="1" x14ac:dyDescent="0.3">
      <c r="A78" s="13"/>
      <c r="B78" s="19" t="s">
        <v>187</v>
      </c>
      <c r="C78" s="19" t="s">
        <v>282</v>
      </c>
      <c r="D78" s="53" t="s">
        <v>418</v>
      </c>
      <c r="E78" s="53"/>
      <c r="F78" s="53"/>
      <c r="G78" s="53"/>
      <c r="H78" s="53"/>
      <c r="I78" s="53"/>
      <c r="J78" s="53"/>
      <c r="K78" s="53"/>
      <c r="L78" s="53"/>
      <c r="M78" s="53"/>
      <c r="N78" s="19"/>
    </row>
    <row r="79" spans="1:26" ht="15.75" thickBot="1" x14ac:dyDescent="0.3">
      <c r="A79" s="13"/>
      <c r="B79" s="19"/>
      <c r="C79" s="19" t="s">
        <v>282</v>
      </c>
      <c r="D79" s="54" t="s">
        <v>419</v>
      </c>
      <c r="E79" s="54"/>
      <c r="F79" s="19"/>
      <c r="G79" s="19" t="s">
        <v>282</v>
      </c>
      <c r="H79" s="54" t="s">
        <v>420</v>
      </c>
      <c r="I79" s="54"/>
      <c r="J79" s="19"/>
      <c r="K79" s="19" t="s">
        <v>282</v>
      </c>
      <c r="L79" s="54" t="s">
        <v>188</v>
      </c>
      <c r="M79" s="54"/>
      <c r="N79" s="19"/>
    </row>
    <row r="80" spans="1:26" x14ac:dyDescent="0.25">
      <c r="A80" s="13"/>
      <c r="B80" s="21" t="s">
        <v>421</v>
      </c>
      <c r="C80" s="19" t="s">
        <v>282</v>
      </c>
      <c r="D80" s="15"/>
      <c r="E80" s="15"/>
      <c r="F80" s="15"/>
      <c r="G80" s="19" t="s">
        <v>282</v>
      </c>
      <c r="H80" s="15"/>
      <c r="I80" s="15"/>
      <c r="J80" s="15"/>
      <c r="K80" s="19" t="s">
        <v>282</v>
      </c>
      <c r="L80" s="15"/>
      <c r="M80" s="15"/>
      <c r="N80" s="15"/>
    </row>
    <row r="81" spans="1:14" x14ac:dyDescent="0.25">
      <c r="A81" s="13"/>
      <c r="B81" s="21" t="s">
        <v>422</v>
      </c>
      <c r="C81" s="19" t="s">
        <v>282</v>
      </c>
      <c r="D81" s="15"/>
      <c r="E81" s="15"/>
      <c r="F81" s="15"/>
      <c r="G81" s="19" t="s">
        <v>282</v>
      </c>
      <c r="H81" s="15"/>
      <c r="I81" s="15"/>
      <c r="J81" s="15"/>
      <c r="K81" s="19" t="s">
        <v>282</v>
      </c>
      <c r="L81" s="15"/>
      <c r="M81" s="15"/>
      <c r="N81" s="15"/>
    </row>
    <row r="82" spans="1:14" x14ac:dyDescent="0.25">
      <c r="A82" s="13"/>
      <c r="B82" s="37" t="s">
        <v>423</v>
      </c>
      <c r="C82" s="33" t="s">
        <v>282</v>
      </c>
      <c r="D82" s="27" t="s">
        <v>284</v>
      </c>
      <c r="E82" s="55">
        <v>61634</v>
      </c>
      <c r="F82" s="56" t="s">
        <v>281</v>
      </c>
      <c r="G82" s="33" t="s">
        <v>282</v>
      </c>
      <c r="H82" s="27" t="s">
        <v>284</v>
      </c>
      <c r="I82" s="39">
        <v>0</v>
      </c>
      <c r="J82" s="56" t="s">
        <v>281</v>
      </c>
      <c r="K82" s="33" t="s">
        <v>282</v>
      </c>
      <c r="L82" s="27" t="s">
        <v>284</v>
      </c>
      <c r="M82" s="55">
        <v>61634</v>
      </c>
      <c r="N82" s="56" t="s">
        <v>281</v>
      </c>
    </row>
    <row r="83" spans="1:14" x14ac:dyDescent="0.25">
      <c r="A83" s="13"/>
      <c r="B83" s="37" t="s">
        <v>424</v>
      </c>
      <c r="C83" s="33"/>
      <c r="D83" s="27"/>
      <c r="E83" s="55"/>
      <c r="F83" s="56"/>
      <c r="G83" s="33"/>
      <c r="H83" s="27"/>
      <c r="I83" s="39"/>
      <c r="J83" s="56"/>
      <c r="K83" s="33"/>
      <c r="L83" s="27"/>
      <c r="M83" s="55"/>
      <c r="N83" s="56"/>
    </row>
    <row r="84" spans="1:14" x14ac:dyDescent="0.25">
      <c r="A84" s="13"/>
      <c r="B84" s="37" t="s">
        <v>425</v>
      </c>
      <c r="C84" s="19" t="s">
        <v>282</v>
      </c>
      <c r="D84" s="15"/>
      <c r="E84" s="25">
        <v>0</v>
      </c>
      <c r="F84" s="14" t="s">
        <v>281</v>
      </c>
      <c r="G84" s="19" t="s">
        <v>282</v>
      </c>
      <c r="H84" s="15"/>
      <c r="I84" s="22">
        <v>18751</v>
      </c>
      <c r="J84" s="14" t="s">
        <v>281</v>
      </c>
      <c r="K84" s="19" t="s">
        <v>282</v>
      </c>
      <c r="L84" s="15"/>
      <c r="M84" s="22">
        <v>18751</v>
      </c>
      <c r="N84" s="14" t="s">
        <v>281</v>
      </c>
    </row>
    <row r="85" spans="1:14" x14ac:dyDescent="0.25">
      <c r="A85" s="13"/>
      <c r="B85" s="37" t="s">
        <v>426</v>
      </c>
      <c r="C85" s="19" t="s">
        <v>282</v>
      </c>
      <c r="D85" s="15"/>
      <c r="E85" s="22">
        <v>46140</v>
      </c>
      <c r="F85" s="14" t="s">
        <v>281</v>
      </c>
      <c r="G85" s="19" t="s">
        <v>282</v>
      </c>
      <c r="H85" s="15"/>
      <c r="I85" s="25">
        <v>0</v>
      </c>
      <c r="J85" s="14" t="s">
        <v>281</v>
      </c>
      <c r="K85" s="19" t="s">
        <v>282</v>
      </c>
      <c r="L85" s="15"/>
      <c r="M85" s="22">
        <v>46140</v>
      </c>
      <c r="N85" s="14" t="s">
        <v>281</v>
      </c>
    </row>
    <row r="86" spans="1:14" x14ac:dyDescent="0.25">
      <c r="A86" s="13"/>
      <c r="B86" s="37" t="s">
        <v>427</v>
      </c>
      <c r="C86" s="19" t="s">
        <v>282</v>
      </c>
      <c r="D86" s="15"/>
      <c r="E86" s="22">
        <v>24986</v>
      </c>
      <c r="F86" s="14" t="s">
        <v>281</v>
      </c>
      <c r="G86" s="19" t="s">
        <v>282</v>
      </c>
      <c r="H86" s="15"/>
      <c r="I86" s="25">
        <v>0</v>
      </c>
      <c r="J86" s="14" t="s">
        <v>281</v>
      </c>
      <c r="K86" s="19" t="s">
        <v>282</v>
      </c>
      <c r="L86" s="15"/>
      <c r="M86" s="22">
        <v>24986</v>
      </c>
      <c r="N86" s="14" t="s">
        <v>281</v>
      </c>
    </row>
    <row r="87" spans="1:14" ht="25.5" x14ac:dyDescent="0.25">
      <c r="A87" s="13"/>
      <c r="B87" s="37" t="s">
        <v>428</v>
      </c>
      <c r="C87" s="19" t="s">
        <v>282</v>
      </c>
      <c r="D87" s="15"/>
      <c r="E87" s="25">
        <v>0</v>
      </c>
      <c r="F87" s="14" t="s">
        <v>281</v>
      </c>
      <c r="G87" s="19" t="s">
        <v>282</v>
      </c>
      <c r="H87" s="15"/>
      <c r="I87" s="22">
        <v>45213</v>
      </c>
      <c r="J87" s="14" t="s">
        <v>281</v>
      </c>
      <c r="K87" s="19" t="s">
        <v>282</v>
      </c>
      <c r="L87" s="15"/>
      <c r="M87" s="22">
        <v>45213</v>
      </c>
      <c r="N87" s="14" t="s">
        <v>281</v>
      </c>
    </row>
    <row r="88" spans="1:14" x14ac:dyDescent="0.25">
      <c r="A88" s="13"/>
      <c r="B88" s="21" t="s">
        <v>429</v>
      </c>
      <c r="C88" s="19" t="s">
        <v>282</v>
      </c>
      <c r="D88" s="15"/>
      <c r="E88" s="15"/>
      <c r="F88" s="15"/>
      <c r="G88" s="19" t="s">
        <v>282</v>
      </c>
      <c r="H88" s="15"/>
      <c r="I88" s="15"/>
      <c r="J88" s="15"/>
      <c r="K88" s="19" t="s">
        <v>282</v>
      </c>
      <c r="L88" s="15"/>
      <c r="M88" s="15"/>
      <c r="N88" s="15"/>
    </row>
    <row r="89" spans="1:14" x14ac:dyDescent="0.25">
      <c r="A89" s="13"/>
      <c r="B89" s="37" t="s">
        <v>423</v>
      </c>
      <c r="C89" s="33" t="s">
        <v>282</v>
      </c>
      <c r="D89" s="27"/>
      <c r="E89" s="55">
        <v>35528</v>
      </c>
      <c r="F89" s="56" t="s">
        <v>281</v>
      </c>
      <c r="G89" s="33" t="s">
        <v>282</v>
      </c>
      <c r="H89" s="27"/>
      <c r="I89" s="39">
        <v>0</v>
      </c>
      <c r="J89" s="56" t="s">
        <v>281</v>
      </c>
      <c r="K89" s="33" t="s">
        <v>282</v>
      </c>
      <c r="L89" s="27"/>
      <c r="M89" s="55">
        <v>35528</v>
      </c>
      <c r="N89" s="56" t="s">
        <v>281</v>
      </c>
    </row>
    <row r="90" spans="1:14" x14ac:dyDescent="0.25">
      <c r="A90" s="13"/>
      <c r="B90" s="37" t="s">
        <v>430</v>
      </c>
      <c r="C90" s="33"/>
      <c r="D90" s="27"/>
      <c r="E90" s="55"/>
      <c r="F90" s="56"/>
      <c r="G90" s="33"/>
      <c r="H90" s="27"/>
      <c r="I90" s="39"/>
      <c r="J90" s="56"/>
      <c r="K90" s="33"/>
      <c r="L90" s="27"/>
      <c r="M90" s="55"/>
      <c r="N90" s="56"/>
    </row>
    <row r="91" spans="1:14" x14ac:dyDescent="0.25">
      <c r="A91" s="13"/>
      <c r="B91" s="37" t="s">
        <v>431</v>
      </c>
      <c r="C91" s="19" t="s">
        <v>282</v>
      </c>
      <c r="D91" s="15"/>
      <c r="E91" s="25">
        <v>0</v>
      </c>
      <c r="F91" s="14" t="s">
        <v>281</v>
      </c>
      <c r="G91" s="19" t="s">
        <v>282</v>
      </c>
      <c r="H91" s="15"/>
      <c r="I91" s="22">
        <v>44194</v>
      </c>
      <c r="J91" s="14" t="s">
        <v>281</v>
      </c>
      <c r="K91" s="19" t="s">
        <v>282</v>
      </c>
      <c r="L91" s="15"/>
      <c r="M91" s="22">
        <v>44194</v>
      </c>
      <c r="N91" s="14" t="s">
        <v>281</v>
      </c>
    </row>
    <row r="92" spans="1:14" x14ac:dyDescent="0.25">
      <c r="A92" s="13"/>
      <c r="B92" s="37" t="s">
        <v>432</v>
      </c>
      <c r="C92" s="19" t="s">
        <v>282</v>
      </c>
      <c r="D92" s="15"/>
      <c r="E92" s="15"/>
      <c r="F92" s="15"/>
      <c r="G92" s="19" t="s">
        <v>282</v>
      </c>
      <c r="H92" s="15"/>
      <c r="I92" s="15"/>
      <c r="J92" s="15"/>
      <c r="K92" s="19" t="s">
        <v>282</v>
      </c>
      <c r="L92" s="15"/>
      <c r="M92" s="15"/>
      <c r="N92" s="15"/>
    </row>
    <row r="93" spans="1:14" x14ac:dyDescent="0.25">
      <c r="A93" s="13"/>
      <c r="B93" s="57" t="s">
        <v>433</v>
      </c>
      <c r="C93" s="19" t="s">
        <v>282</v>
      </c>
      <c r="D93" s="15"/>
      <c r="E93" s="22">
        <v>49749</v>
      </c>
      <c r="F93" s="14" t="s">
        <v>281</v>
      </c>
      <c r="G93" s="19" t="s">
        <v>282</v>
      </c>
      <c r="H93" s="15"/>
      <c r="I93" s="25">
        <v>0</v>
      </c>
      <c r="J93" s="14" t="s">
        <v>281</v>
      </c>
      <c r="K93" s="19" t="s">
        <v>282</v>
      </c>
      <c r="L93" s="15"/>
      <c r="M93" s="22">
        <v>49749</v>
      </c>
      <c r="N93" s="14" t="s">
        <v>281</v>
      </c>
    </row>
    <row r="94" spans="1:14" x14ac:dyDescent="0.25">
      <c r="A94" s="13"/>
      <c r="B94" s="21" t="s">
        <v>434</v>
      </c>
      <c r="C94" s="19" t="s">
        <v>282</v>
      </c>
      <c r="D94" s="15"/>
      <c r="E94" s="22">
        <v>8427</v>
      </c>
      <c r="F94" s="14" t="s">
        <v>281</v>
      </c>
      <c r="G94" s="19" t="s">
        <v>282</v>
      </c>
      <c r="H94" s="15"/>
      <c r="I94" s="25">
        <v>0</v>
      </c>
      <c r="J94" s="14" t="s">
        <v>281</v>
      </c>
      <c r="K94" s="19" t="s">
        <v>282</v>
      </c>
      <c r="L94" s="15"/>
      <c r="M94" s="22">
        <v>8427</v>
      </c>
      <c r="N94" s="14" t="s">
        <v>281</v>
      </c>
    </row>
    <row r="95" spans="1:14" x14ac:dyDescent="0.25">
      <c r="A95" s="13"/>
      <c r="B95" s="28"/>
      <c r="C95" s="28"/>
      <c r="D95" s="28"/>
      <c r="E95" s="28"/>
      <c r="F95" s="28"/>
      <c r="G95" s="28"/>
      <c r="H95" s="28"/>
      <c r="I95" s="28"/>
      <c r="J95" s="28"/>
      <c r="K95" s="28"/>
      <c r="L95" s="28"/>
      <c r="M95" s="28"/>
      <c r="N95" s="23"/>
    </row>
    <row r="96" spans="1:14" x14ac:dyDescent="0.25">
      <c r="A96" s="13"/>
      <c r="B96" s="21" t="s">
        <v>188</v>
      </c>
      <c r="C96" s="19" t="s">
        <v>282</v>
      </c>
      <c r="D96" s="15" t="s">
        <v>284</v>
      </c>
      <c r="E96" s="22">
        <v>226464</v>
      </c>
      <c r="F96" s="14" t="s">
        <v>281</v>
      </c>
      <c r="G96" s="19" t="s">
        <v>282</v>
      </c>
      <c r="H96" s="15" t="s">
        <v>284</v>
      </c>
      <c r="I96" s="22">
        <v>108158</v>
      </c>
      <c r="J96" s="14" t="s">
        <v>281</v>
      </c>
      <c r="K96" s="19" t="s">
        <v>282</v>
      </c>
      <c r="L96" s="15" t="s">
        <v>284</v>
      </c>
      <c r="M96" s="22">
        <v>334622</v>
      </c>
      <c r="N96" s="14" t="s">
        <v>281</v>
      </c>
    </row>
    <row r="97" spans="1:26" x14ac:dyDescent="0.25">
      <c r="A97" s="13"/>
      <c r="B97" s="28"/>
      <c r="C97" s="28"/>
      <c r="D97" s="28"/>
      <c r="E97" s="28"/>
      <c r="F97" s="28"/>
      <c r="G97" s="28"/>
      <c r="H97" s="28"/>
      <c r="I97" s="28"/>
      <c r="J97" s="28"/>
      <c r="K97" s="28"/>
      <c r="L97" s="28"/>
      <c r="M97" s="28"/>
      <c r="N97" s="23"/>
    </row>
    <row r="98" spans="1:26" x14ac:dyDescent="0.25">
      <c r="A98" s="13"/>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3"/>
      <c r="B99" s="65" t="s">
        <v>436</v>
      </c>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x14ac:dyDescent="0.25">
      <c r="A100" s="13"/>
      <c r="B100" s="27" t="s">
        <v>437</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13"/>
      <c r="B101" s="27" t="s">
        <v>438</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13"/>
      <c r="B102" s="27" t="s">
        <v>439</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13"/>
      <c r="B103" s="27" t="s">
        <v>440</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13"/>
      <c r="B104" s="27" t="s">
        <v>441</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ht="15.75" x14ac:dyDescent="0.25">
      <c r="A105" s="13"/>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13"/>
      <c r="B106" s="36"/>
      <c r="C106" s="36"/>
      <c r="D106" s="36"/>
      <c r="E106" s="35" t="s">
        <v>344</v>
      </c>
      <c r="F106" s="36"/>
      <c r="G106" s="36"/>
      <c r="H106" s="36"/>
      <c r="I106" s="35" t="s">
        <v>344</v>
      </c>
      <c r="J106" s="36"/>
      <c r="K106" s="36"/>
      <c r="L106" s="36"/>
      <c r="M106" s="35" t="s">
        <v>344</v>
      </c>
      <c r="N106" s="36"/>
      <c r="O106" s="36"/>
      <c r="P106" s="36"/>
      <c r="Q106" s="35" t="s">
        <v>344</v>
      </c>
      <c r="R106" s="36"/>
      <c r="S106" s="36"/>
      <c r="T106" s="36"/>
      <c r="U106" s="35" t="s">
        <v>344</v>
      </c>
      <c r="V106" s="36"/>
      <c r="W106" s="36"/>
      <c r="X106" s="36"/>
      <c r="Y106" s="35" t="s">
        <v>344</v>
      </c>
      <c r="Z106" s="36"/>
    </row>
    <row r="107" spans="1:26" x14ac:dyDescent="0.25">
      <c r="A107" s="13"/>
      <c r="B107" s="61" t="s">
        <v>187</v>
      </c>
      <c r="C107" s="33" t="s">
        <v>281</v>
      </c>
      <c r="D107" s="45" t="s">
        <v>384</v>
      </c>
      <c r="E107" s="45"/>
      <c r="F107" s="45"/>
      <c r="G107" s="45"/>
      <c r="H107" s="45"/>
      <c r="I107" s="45"/>
      <c r="J107" s="45"/>
      <c r="K107" s="45"/>
      <c r="L107" s="45"/>
      <c r="M107" s="45"/>
      <c r="N107" s="33"/>
      <c r="O107" s="33" t="s">
        <v>281</v>
      </c>
      <c r="P107" s="45" t="s">
        <v>397</v>
      </c>
      <c r="Q107" s="45"/>
      <c r="R107" s="45"/>
      <c r="S107" s="45"/>
      <c r="T107" s="45"/>
      <c r="U107" s="45"/>
      <c r="V107" s="45"/>
      <c r="W107" s="45"/>
      <c r="X107" s="45"/>
      <c r="Y107" s="45"/>
      <c r="Z107" s="33"/>
    </row>
    <row r="108" spans="1:26" ht="15.75" thickBot="1" x14ac:dyDescent="0.3">
      <c r="A108" s="13"/>
      <c r="B108" s="61"/>
      <c r="C108" s="33"/>
      <c r="D108" s="46" t="s">
        <v>442</v>
      </c>
      <c r="E108" s="46"/>
      <c r="F108" s="46"/>
      <c r="G108" s="46"/>
      <c r="H108" s="46"/>
      <c r="I108" s="46"/>
      <c r="J108" s="46"/>
      <c r="K108" s="46"/>
      <c r="L108" s="46"/>
      <c r="M108" s="46"/>
      <c r="N108" s="33"/>
      <c r="O108" s="33"/>
      <c r="P108" s="46" t="s">
        <v>443</v>
      </c>
      <c r="Q108" s="46"/>
      <c r="R108" s="46"/>
      <c r="S108" s="46"/>
      <c r="T108" s="46"/>
      <c r="U108" s="46"/>
      <c r="V108" s="46"/>
      <c r="W108" s="46"/>
      <c r="X108" s="46"/>
      <c r="Y108" s="46"/>
      <c r="Z108" s="33"/>
    </row>
    <row r="109" spans="1:26" x14ac:dyDescent="0.25">
      <c r="A109" s="13"/>
      <c r="B109" s="24"/>
      <c r="C109" s="19" t="s">
        <v>281</v>
      </c>
      <c r="D109" s="50"/>
      <c r="E109" s="59">
        <v>2013</v>
      </c>
      <c r="F109" s="50" t="s">
        <v>281</v>
      </c>
      <c r="G109" s="19"/>
      <c r="H109" s="50"/>
      <c r="I109" s="59">
        <v>2012</v>
      </c>
      <c r="J109" s="50" t="s">
        <v>281</v>
      </c>
      <c r="K109" s="19"/>
      <c r="L109" s="50"/>
      <c r="M109" s="59">
        <v>2011</v>
      </c>
      <c r="N109" s="50" t="s">
        <v>281</v>
      </c>
      <c r="O109" s="19" t="s">
        <v>281</v>
      </c>
      <c r="P109" s="50"/>
      <c r="Q109" s="59">
        <v>2013</v>
      </c>
      <c r="R109" s="50" t="s">
        <v>281</v>
      </c>
      <c r="S109" s="19"/>
      <c r="T109" s="50"/>
      <c r="U109" s="59">
        <v>2012</v>
      </c>
      <c r="V109" s="50" t="s">
        <v>281</v>
      </c>
      <c r="W109" s="19"/>
      <c r="X109" s="50"/>
      <c r="Y109" s="59">
        <v>2011</v>
      </c>
      <c r="Z109" s="50" t="s">
        <v>281</v>
      </c>
    </row>
    <row r="110" spans="1:26" x14ac:dyDescent="0.25">
      <c r="A110" s="13"/>
      <c r="B110" s="15"/>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x14ac:dyDescent="0.25">
      <c r="A111" s="13"/>
      <c r="B111" s="60" t="s">
        <v>444</v>
      </c>
      <c r="C111" s="33" t="s">
        <v>281</v>
      </c>
      <c r="D111" s="27"/>
      <c r="E111" s="27"/>
      <c r="F111" s="27"/>
      <c r="G111" s="33"/>
      <c r="H111" s="27"/>
      <c r="I111" s="27"/>
      <c r="J111" s="27"/>
      <c r="K111" s="33"/>
      <c r="L111" s="27"/>
      <c r="M111" s="27"/>
      <c r="N111" s="27"/>
      <c r="O111" s="33" t="s">
        <v>281</v>
      </c>
      <c r="P111" s="27"/>
      <c r="Q111" s="27"/>
      <c r="R111" s="27"/>
      <c r="S111" s="33"/>
      <c r="T111" s="27"/>
      <c r="U111" s="27"/>
      <c r="V111" s="27"/>
      <c r="W111" s="33"/>
      <c r="X111" s="27"/>
      <c r="Y111" s="27"/>
      <c r="Z111" s="27"/>
    </row>
    <row r="112" spans="1:26" x14ac:dyDescent="0.25">
      <c r="A112" s="13"/>
      <c r="B112" s="60" t="s">
        <v>445</v>
      </c>
      <c r="C112" s="33"/>
      <c r="D112" s="27"/>
      <c r="E112" s="27"/>
      <c r="F112" s="27"/>
      <c r="G112" s="33"/>
      <c r="H112" s="27"/>
      <c r="I112" s="27"/>
      <c r="J112" s="27"/>
      <c r="K112" s="33"/>
      <c r="L112" s="27"/>
      <c r="M112" s="27"/>
      <c r="N112" s="27"/>
      <c r="O112" s="33"/>
      <c r="P112" s="27"/>
      <c r="Q112" s="27"/>
      <c r="R112" s="27"/>
      <c r="S112" s="33"/>
      <c r="T112" s="27"/>
      <c r="U112" s="27"/>
      <c r="V112" s="27"/>
      <c r="W112" s="33"/>
      <c r="X112" s="27"/>
      <c r="Y112" s="27"/>
      <c r="Z112" s="27"/>
    </row>
    <row r="113" spans="1:26" x14ac:dyDescent="0.25">
      <c r="A113" s="13"/>
      <c r="B113" s="21" t="s">
        <v>446</v>
      </c>
      <c r="C113" s="19" t="s">
        <v>281</v>
      </c>
      <c r="D113" s="15" t="s">
        <v>284</v>
      </c>
      <c r="E113" s="25" t="s">
        <v>447</v>
      </c>
      <c r="F113" s="14" t="s">
        <v>281</v>
      </c>
      <c r="G113" s="19"/>
      <c r="H113" s="15" t="s">
        <v>284</v>
      </c>
      <c r="I113" s="25" t="s">
        <v>448</v>
      </c>
      <c r="J113" s="14" t="s">
        <v>281</v>
      </c>
      <c r="K113" s="19"/>
      <c r="L113" s="15" t="s">
        <v>284</v>
      </c>
      <c r="M113" s="25" t="s">
        <v>449</v>
      </c>
      <c r="N113" s="14" t="s">
        <v>281</v>
      </c>
      <c r="O113" s="19" t="s">
        <v>281</v>
      </c>
      <c r="P113" s="15" t="s">
        <v>284</v>
      </c>
      <c r="Q113" s="25" t="s">
        <v>450</v>
      </c>
      <c r="R113" s="14" t="s">
        <v>281</v>
      </c>
      <c r="S113" s="19"/>
      <c r="T113" s="15" t="s">
        <v>284</v>
      </c>
      <c r="U113" s="25" t="s">
        <v>451</v>
      </c>
      <c r="V113" s="14" t="s">
        <v>281</v>
      </c>
      <c r="W113" s="19"/>
      <c r="X113" s="15" t="s">
        <v>284</v>
      </c>
      <c r="Y113" s="25" t="s">
        <v>452</v>
      </c>
      <c r="Z113" s="14" t="s">
        <v>281</v>
      </c>
    </row>
    <row r="114" spans="1:26" x14ac:dyDescent="0.25">
      <c r="A114" s="13"/>
      <c r="B114" s="21" t="s">
        <v>453</v>
      </c>
      <c r="C114" s="19" t="s">
        <v>281</v>
      </c>
      <c r="D114" s="15"/>
      <c r="E114" s="22">
        <v>17893</v>
      </c>
      <c r="F114" s="14" t="s">
        <v>281</v>
      </c>
      <c r="G114" s="19"/>
      <c r="H114" s="15"/>
      <c r="I114" s="22">
        <v>19403</v>
      </c>
      <c r="J114" s="14" t="s">
        <v>281</v>
      </c>
      <c r="K114" s="19"/>
      <c r="L114" s="15"/>
      <c r="M114" s="22">
        <v>19044</v>
      </c>
      <c r="N114" s="14" t="s">
        <v>281</v>
      </c>
      <c r="O114" s="19" t="s">
        <v>281</v>
      </c>
      <c r="P114" s="15"/>
      <c r="Q114" s="25">
        <v>674</v>
      </c>
      <c r="R114" s="14" t="s">
        <v>281</v>
      </c>
      <c r="S114" s="19"/>
      <c r="T114" s="15"/>
      <c r="U114" s="25">
        <v>715</v>
      </c>
      <c r="V114" s="14" t="s">
        <v>281</v>
      </c>
      <c r="W114" s="19"/>
      <c r="X114" s="15"/>
      <c r="Y114" s="25">
        <v>754</v>
      </c>
      <c r="Z114" s="14" t="s">
        <v>281</v>
      </c>
    </row>
    <row r="115" spans="1:26" x14ac:dyDescent="0.25">
      <c r="A115" s="13"/>
      <c r="B115" s="21" t="s">
        <v>454</v>
      </c>
      <c r="C115" s="33" t="s">
        <v>281</v>
      </c>
      <c r="D115" s="27"/>
      <c r="E115" s="39" t="s">
        <v>456</v>
      </c>
      <c r="F115" s="56" t="s">
        <v>301</v>
      </c>
      <c r="G115" s="33"/>
      <c r="H115" s="27"/>
      <c r="I115" s="39" t="s">
        <v>457</v>
      </c>
      <c r="J115" s="56" t="s">
        <v>301</v>
      </c>
      <c r="K115" s="33"/>
      <c r="L115" s="27"/>
      <c r="M115" s="39" t="s">
        <v>458</v>
      </c>
      <c r="N115" s="56" t="s">
        <v>301</v>
      </c>
      <c r="O115" s="33" t="s">
        <v>281</v>
      </c>
      <c r="P115" s="27"/>
      <c r="Q115" s="39">
        <v>0</v>
      </c>
      <c r="R115" s="56" t="s">
        <v>281</v>
      </c>
      <c r="S115" s="33"/>
      <c r="T115" s="27"/>
      <c r="U115" s="39">
        <v>0</v>
      </c>
      <c r="V115" s="56" t="s">
        <v>281</v>
      </c>
      <c r="W115" s="33"/>
      <c r="X115" s="27"/>
      <c r="Y115" s="39">
        <v>0</v>
      </c>
      <c r="Z115" s="56" t="s">
        <v>281</v>
      </c>
    </row>
    <row r="116" spans="1:26" x14ac:dyDescent="0.25">
      <c r="A116" s="13"/>
      <c r="B116" s="21" t="s">
        <v>455</v>
      </c>
      <c r="C116" s="33"/>
      <c r="D116" s="27"/>
      <c r="E116" s="39"/>
      <c r="F116" s="56"/>
      <c r="G116" s="33"/>
      <c r="H116" s="27"/>
      <c r="I116" s="39"/>
      <c r="J116" s="56"/>
      <c r="K116" s="33"/>
      <c r="L116" s="27"/>
      <c r="M116" s="39"/>
      <c r="N116" s="56"/>
      <c r="O116" s="33"/>
      <c r="P116" s="27"/>
      <c r="Q116" s="39"/>
      <c r="R116" s="56"/>
      <c r="S116" s="33"/>
      <c r="T116" s="27"/>
      <c r="U116" s="39"/>
      <c r="V116" s="56"/>
      <c r="W116" s="33"/>
      <c r="X116" s="27"/>
      <c r="Y116" s="39"/>
      <c r="Z116" s="56"/>
    </row>
    <row r="117" spans="1:26" x14ac:dyDescent="0.25">
      <c r="A117" s="13"/>
      <c r="B117" s="21" t="s">
        <v>459</v>
      </c>
      <c r="C117" s="33" t="s">
        <v>281</v>
      </c>
      <c r="D117" s="27"/>
      <c r="E117" s="39">
        <v>384</v>
      </c>
      <c r="F117" s="56" t="s">
        <v>281</v>
      </c>
      <c r="G117" s="33"/>
      <c r="H117" s="27"/>
      <c r="I117" s="39">
        <v>41</v>
      </c>
      <c r="J117" s="56" t="s">
        <v>281</v>
      </c>
      <c r="K117" s="33"/>
      <c r="L117" s="27"/>
      <c r="M117" s="39">
        <v>21</v>
      </c>
      <c r="N117" s="56" t="s">
        <v>281</v>
      </c>
      <c r="O117" s="33" t="s">
        <v>281</v>
      </c>
      <c r="P117" s="27"/>
      <c r="Q117" s="39" t="s">
        <v>461</v>
      </c>
      <c r="R117" s="56" t="s">
        <v>301</v>
      </c>
      <c r="S117" s="33"/>
      <c r="T117" s="27"/>
      <c r="U117" s="39" t="s">
        <v>462</v>
      </c>
      <c r="V117" s="56" t="s">
        <v>301</v>
      </c>
      <c r="W117" s="33"/>
      <c r="X117" s="27"/>
      <c r="Y117" s="39">
        <v>0</v>
      </c>
      <c r="Z117" s="56" t="s">
        <v>281</v>
      </c>
    </row>
    <row r="118" spans="1:26" x14ac:dyDescent="0.25">
      <c r="A118" s="13"/>
      <c r="B118" s="21" t="s">
        <v>460</v>
      </c>
      <c r="C118" s="33"/>
      <c r="D118" s="27"/>
      <c r="E118" s="39"/>
      <c r="F118" s="56"/>
      <c r="G118" s="33"/>
      <c r="H118" s="27"/>
      <c r="I118" s="39"/>
      <c r="J118" s="56"/>
      <c r="K118" s="33"/>
      <c r="L118" s="27"/>
      <c r="M118" s="39"/>
      <c r="N118" s="56"/>
      <c r="O118" s="33"/>
      <c r="P118" s="27"/>
      <c r="Q118" s="39"/>
      <c r="R118" s="56"/>
      <c r="S118" s="33"/>
      <c r="T118" s="27"/>
      <c r="U118" s="39"/>
      <c r="V118" s="56"/>
      <c r="W118" s="33"/>
      <c r="X118" s="27"/>
      <c r="Y118" s="39"/>
      <c r="Z118" s="56"/>
    </row>
    <row r="119" spans="1:26" x14ac:dyDescent="0.25">
      <c r="A119" s="13"/>
      <c r="B119" s="21" t="s">
        <v>463</v>
      </c>
      <c r="C119" s="33" t="s">
        <v>281</v>
      </c>
      <c r="D119" s="27"/>
      <c r="E119" s="55">
        <v>14255</v>
      </c>
      <c r="F119" s="56" t="s">
        <v>281</v>
      </c>
      <c r="G119" s="33"/>
      <c r="H119" s="27"/>
      <c r="I119" s="55">
        <v>10551</v>
      </c>
      <c r="J119" s="56" t="s">
        <v>281</v>
      </c>
      <c r="K119" s="33"/>
      <c r="L119" s="27"/>
      <c r="M119" s="55">
        <v>8450</v>
      </c>
      <c r="N119" s="56" t="s">
        <v>281</v>
      </c>
      <c r="O119" s="33" t="s">
        <v>281</v>
      </c>
      <c r="P119" s="27"/>
      <c r="Q119" s="39">
        <v>103</v>
      </c>
      <c r="R119" s="56" t="s">
        <v>281</v>
      </c>
      <c r="S119" s="33"/>
      <c r="T119" s="27"/>
      <c r="U119" s="39">
        <v>41</v>
      </c>
      <c r="V119" s="56" t="s">
        <v>281</v>
      </c>
      <c r="W119" s="33"/>
      <c r="X119" s="27"/>
      <c r="Y119" s="39" t="s">
        <v>465</v>
      </c>
      <c r="Z119" s="56" t="s">
        <v>301</v>
      </c>
    </row>
    <row r="120" spans="1:26" x14ac:dyDescent="0.25">
      <c r="A120" s="13"/>
      <c r="B120" s="21" t="s">
        <v>464</v>
      </c>
      <c r="C120" s="33"/>
      <c r="D120" s="27"/>
      <c r="E120" s="55"/>
      <c r="F120" s="56"/>
      <c r="G120" s="33"/>
      <c r="H120" s="27"/>
      <c r="I120" s="55"/>
      <c r="J120" s="56"/>
      <c r="K120" s="33"/>
      <c r="L120" s="27"/>
      <c r="M120" s="55"/>
      <c r="N120" s="56"/>
      <c r="O120" s="33"/>
      <c r="P120" s="27"/>
      <c r="Q120" s="39"/>
      <c r="R120" s="56"/>
      <c r="S120" s="33"/>
      <c r="T120" s="27"/>
      <c r="U120" s="39"/>
      <c r="V120" s="56"/>
      <c r="W120" s="33"/>
      <c r="X120" s="27"/>
      <c r="Y120" s="39"/>
      <c r="Z120" s="56"/>
    </row>
    <row r="121" spans="1:26" x14ac:dyDescent="0.25">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3"/>
    </row>
    <row r="122" spans="1:26" x14ac:dyDescent="0.25">
      <c r="A122" s="13"/>
      <c r="B122" s="21" t="s">
        <v>466</v>
      </c>
      <c r="C122" s="19" t="s">
        <v>281</v>
      </c>
      <c r="D122" s="15" t="s">
        <v>284</v>
      </c>
      <c r="E122" s="25" t="s">
        <v>467</v>
      </c>
      <c r="F122" s="14" t="s">
        <v>281</v>
      </c>
      <c r="G122" s="19"/>
      <c r="H122" s="15" t="s">
        <v>284</v>
      </c>
      <c r="I122" s="25" t="s">
        <v>468</v>
      </c>
      <c r="J122" s="14" t="s">
        <v>281</v>
      </c>
      <c r="K122" s="19"/>
      <c r="L122" s="15" t="s">
        <v>284</v>
      </c>
      <c r="M122" s="25" t="s">
        <v>469</v>
      </c>
      <c r="N122" s="14" t="s">
        <v>281</v>
      </c>
      <c r="O122" s="19" t="s">
        <v>281</v>
      </c>
      <c r="P122" s="15" t="s">
        <v>284</v>
      </c>
      <c r="Q122" s="25" t="s">
        <v>470</v>
      </c>
      <c r="R122" s="14" t="s">
        <v>281</v>
      </c>
      <c r="S122" s="19"/>
      <c r="T122" s="15" t="s">
        <v>284</v>
      </c>
      <c r="U122" s="25" t="s">
        <v>471</v>
      </c>
      <c r="V122" s="14" t="s">
        <v>281</v>
      </c>
      <c r="W122" s="19"/>
      <c r="X122" s="15" t="s">
        <v>284</v>
      </c>
      <c r="Y122" s="25" t="s">
        <v>472</v>
      </c>
      <c r="Z122" s="14" t="s">
        <v>281</v>
      </c>
    </row>
    <row r="123" spans="1:26" x14ac:dyDescent="0.25">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3"/>
    </row>
    <row r="124" spans="1:26" x14ac:dyDescent="0.25">
      <c r="A124" s="13"/>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x14ac:dyDescent="0.25">
      <c r="A125" s="13"/>
      <c r="B125" s="27" t="s">
        <v>473</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ht="15.75" x14ac:dyDescent="0.25">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x14ac:dyDescent="0.25">
      <c r="A127" s="13"/>
      <c r="B127" s="36"/>
      <c r="C127" s="36"/>
      <c r="D127" s="36"/>
      <c r="E127" s="35" t="s">
        <v>474</v>
      </c>
      <c r="F127" s="36"/>
      <c r="G127" s="36"/>
      <c r="H127" s="36"/>
      <c r="I127" s="35" t="s">
        <v>474</v>
      </c>
      <c r="J127" s="36"/>
      <c r="K127" s="36"/>
      <c r="L127" s="36"/>
      <c r="M127" s="35" t="s">
        <v>474</v>
      </c>
      <c r="N127" s="36"/>
      <c r="O127" s="36"/>
      <c r="P127" s="36"/>
      <c r="Q127" s="35" t="s">
        <v>474</v>
      </c>
      <c r="R127" s="36"/>
    </row>
    <row r="128" spans="1:26" x14ac:dyDescent="0.25">
      <c r="A128" s="13"/>
      <c r="B128" s="61" t="s">
        <v>187</v>
      </c>
      <c r="C128" s="33" t="s">
        <v>281</v>
      </c>
      <c r="D128" s="45" t="s">
        <v>384</v>
      </c>
      <c r="E128" s="45"/>
      <c r="F128" s="45"/>
      <c r="G128" s="45"/>
      <c r="H128" s="45"/>
      <c r="I128" s="45"/>
      <c r="J128" s="33"/>
      <c r="K128" s="33"/>
      <c r="L128" s="45" t="s">
        <v>397</v>
      </c>
      <c r="M128" s="45"/>
      <c r="N128" s="45"/>
      <c r="O128" s="45"/>
      <c r="P128" s="45"/>
      <c r="Q128" s="45"/>
      <c r="R128" s="33"/>
    </row>
    <row r="129" spans="1:18" ht="15.75" thickBot="1" x14ac:dyDescent="0.3">
      <c r="A129" s="13"/>
      <c r="B129" s="61"/>
      <c r="C129" s="33"/>
      <c r="D129" s="46" t="s">
        <v>442</v>
      </c>
      <c r="E129" s="46"/>
      <c r="F129" s="46"/>
      <c r="G129" s="46"/>
      <c r="H129" s="46"/>
      <c r="I129" s="46"/>
      <c r="J129" s="33"/>
      <c r="K129" s="33"/>
      <c r="L129" s="46" t="s">
        <v>443</v>
      </c>
      <c r="M129" s="46"/>
      <c r="N129" s="46"/>
      <c r="O129" s="46"/>
      <c r="P129" s="46"/>
      <c r="Q129" s="46"/>
      <c r="R129" s="33"/>
    </row>
    <row r="130" spans="1:18" x14ac:dyDescent="0.25">
      <c r="A130" s="13"/>
      <c r="B130" s="19"/>
      <c r="C130" s="19" t="s">
        <v>281</v>
      </c>
      <c r="D130" s="63">
        <v>2013</v>
      </c>
      <c r="E130" s="63"/>
      <c r="F130" s="19"/>
      <c r="G130" s="19"/>
      <c r="H130" s="63">
        <v>2012</v>
      </c>
      <c r="I130" s="63"/>
      <c r="J130" s="19"/>
      <c r="K130" s="19"/>
      <c r="L130" s="63">
        <v>2013</v>
      </c>
      <c r="M130" s="63"/>
      <c r="N130" s="19"/>
      <c r="O130" s="19"/>
      <c r="P130" s="63">
        <v>2012</v>
      </c>
      <c r="Q130" s="63"/>
      <c r="R130" s="19"/>
    </row>
    <row r="131" spans="1:18" x14ac:dyDescent="0.25">
      <c r="A131" s="13"/>
      <c r="B131" s="62" t="s">
        <v>475</v>
      </c>
      <c r="C131" s="19" t="s">
        <v>281</v>
      </c>
      <c r="D131" s="15"/>
      <c r="E131" s="15"/>
      <c r="F131" s="15"/>
      <c r="G131" s="19"/>
      <c r="H131" s="15"/>
      <c r="I131" s="15"/>
      <c r="J131" s="15"/>
      <c r="K131" s="19"/>
      <c r="L131" s="15"/>
      <c r="M131" s="15"/>
      <c r="N131" s="15"/>
      <c r="O131" s="19"/>
      <c r="P131" s="15"/>
      <c r="Q131" s="15"/>
      <c r="R131" s="15"/>
    </row>
    <row r="132" spans="1:18" x14ac:dyDescent="0.25">
      <c r="A132" s="13"/>
      <c r="B132" s="21" t="s">
        <v>476</v>
      </c>
      <c r="C132" s="19" t="s">
        <v>281</v>
      </c>
      <c r="D132" s="16" t="s">
        <v>284</v>
      </c>
      <c r="E132" s="22">
        <v>456861</v>
      </c>
      <c r="F132" s="14" t="s">
        <v>281</v>
      </c>
      <c r="G132" s="19"/>
      <c r="H132" s="16" t="s">
        <v>284</v>
      </c>
      <c r="I132" s="22">
        <v>401579</v>
      </c>
      <c r="J132" s="14" t="s">
        <v>281</v>
      </c>
      <c r="K132" s="19"/>
      <c r="L132" s="15" t="s">
        <v>284</v>
      </c>
      <c r="M132" s="22">
        <v>17040</v>
      </c>
      <c r="N132" s="14" t="s">
        <v>281</v>
      </c>
      <c r="O132" s="19"/>
      <c r="P132" s="15" t="s">
        <v>284</v>
      </c>
      <c r="Q132" s="22">
        <v>14392</v>
      </c>
      <c r="R132" s="14" t="s">
        <v>281</v>
      </c>
    </row>
    <row r="133" spans="1:18" x14ac:dyDescent="0.25">
      <c r="A133" s="13"/>
      <c r="B133" s="21" t="s">
        <v>477</v>
      </c>
      <c r="C133" s="19" t="s">
        <v>281</v>
      </c>
      <c r="D133" s="15"/>
      <c r="E133" s="25" t="s">
        <v>478</v>
      </c>
      <c r="F133" s="14" t="s">
        <v>301</v>
      </c>
      <c r="G133" s="19"/>
      <c r="H133" s="15"/>
      <c r="I133" s="25" t="s">
        <v>479</v>
      </c>
      <c r="J133" s="14" t="s">
        <v>301</v>
      </c>
      <c r="K133" s="19"/>
      <c r="L133" s="15"/>
      <c r="M133" s="25" t="s">
        <v>480</v>
      </c>
      <c r="N133" s="14" t="s">
        <v>301</v>
      </c>
      <c r="O133" s="19"/>
      <c r="P133" s="15"/>
      <c r="Q133" s="25" t="s">
        <v>481</v>
      </c>
      <c r="R133" s="14" t="s">
        <v>301</v>
      </c>
    </row>
    <row r="134" spans="1:18" x14ac:dyDescent="0.25">
      <c r="A134" s="13"/>
      <c r="B134" s="21" t="s">
        <v>446</v>
      </c>
      <c r="C134" s="19" t="s">
        <v>281</v>
      </c>
      <c r="D134" s="15"/>
      <c r="E134" s="22">
        <v>11848</v>
      </c>
      <c r="F134" s="14" t="s">
        <v>281</v>
      </c>
      <c r="G134" s="19"/>
      <c r="H134" s="15"/>
      <c r="I134" s="22">
        <v>9393</v>
      </c>
      <c r="J134" s="14" t="s">
        <v>281</v>
      </c>
      <c r="K134" s="19"/>
      <c r="L134" s="15"/>
      <c r="M134" s="25">
        <v>508</v>
      </c>
      <c r="N134" s="14" t="s">
        <v>281</v>
      </c>
      <c r="O134" s="19"/>
      <c r="P134" s="15"/>
      <c r="Q134" s="25">
        <v>436</v>
      </c>
      <c r="R134" s="14" t="s">
        <v>281</v>
      </c>
    </row>
    <row r="135" spans="1:18" x14ac:dyDescent="0.25">
      <c r="A135" s="13"/>
      <c r="B135" s="21" t="s">
        <v>453</v>
      </c>
      <c r="C135" s="19" t="s">
        <v>281</v>
      </c>
      <c r="D135" s="15"/>
      <c r="E135" s="22">
        <v>17893</v>
      </c>
      <c r="F135" s="14" t="s">
        <v>281</v>
      </c>
      <c r="G135" s="19"/>
      <c r="H135" s="15"/>
      <c r="I135" s="22">
        <v>19403</v>
      </c>
      <c r="J135" s="14" t="s">
        <v>281</v>
      </c>
      <c r="K135" s="19"/>
      <c r="L135" s="15"/>
      <c r="M135" s="25">
        <v>674</v>
      </c>
      <c r="N135" s="14" t="s">
        <v>281</v>
      </c>
      <c r="O135" s="19"/>
      <c r="P135" s="15"/>
      <c r="Q135" s="25">
        <v>715</v>
      </c>
      <c r="R135" s="14" t="s">
        <v>281</v>
      </c>
    </row>
    <row r="136" spans="1:18" x14ac:dyDescent="0.25">
      <c r="A136" s="13"/>
      <c r="B136" s="21" t="s">
        <v>482</v>
      </c>
      <c r="C136" s="19" t="s">
        <v>281</v>
      </c>
      <c r="D136" s="15"/>
      <c r="E136" s="25">
        <v>156</v>
      </c>
      <c r="F136" s="14" t="s">
        <v>281</v>
      </c>
      <c r="G136" s="19"/>
      <c r="H136" s="15"/>
      <c r="I136" s="25">
        <v>44</v>
      </c>
      <c r="J136" s="14" t="s">
        <v>281</v>
      </c>
      <c r="K136" s="19"/>
      <c r="L136" s="15"/>
      <c r="M136" s="25">
        <v>0</v>
      </c>
      <c r="N136" s="14" t="s">
        <v>281</v>
      </c>
      <c r="O136" s="19"/>
      <c r="P136" s="15"/>
      <c r="Q136" s="25">
        <v>0</v>
      </c>
      <c r="R136" s="14" t="s">
        <v>281</v>
      </c>
    </row>
    <row r="137" spans="1:18" x14ac:dyDescent="0.25">
      <c r="A137" s="13"/>
      <c r="B137" s="21" t="s">
        <v>483</v>
      </c>
      <c r="C137" s="19" t="s">
        <v>281</v>
      </c>
      <c r="D137" s="15"/>
      <c r="E137" s="25">
        <v>273</v>
      </c>
      <c r="F137" s="14" t="s">
        <v>281</v>
      </c>
      <c r="G137" s="19"/>
      <c r="H137" s="15"/>
      <c r="I137" s="25">
        <v>416</v>
      </c>
      <c r="J137" s="14" t="s">
        <v>281</v>
      </c>
      <c r="K137" s="19"/>
      <c r="L137" s="15"/>
      <c r="M137" s="25">
        <v>0</v>
      </c>
      <c r="N137" s="14" t="s">
        <v>281</v>
      </c>
      <c r="O137" s="19"/>
      <c r="P137" s="15"/>
      <c r="Q137" s="25">
        <v>546</v>
      </c>
      <c r="R137" s="14" t="s">
        <v>281</v>
      </c>
    </row>
    <row r="138" spans="1:18" x14ac:dyDescent="0.25">
      <c r="A138" s="13"/>
      <c r="B138" s="21" t="s">
        <v>484</v>
      </c>
      <c r="C138" s="19" t="s">
        <v>281</v>
      </c>
      <c r="D138" s="15"/>
      <c r="E138" s="25" t="s">
        <v>485</v>
      </c>
      <c r="F138" s="14" t="s">
        <v>301</v>
      </c>
      <c r="G138" s="19"/>
      <c r="H138" s="15"/>
      <c r="I138" s="22">
        <v>50116</v>
      </c>
      <c r="J138" s="14" t="s">
        <v>281</v>
      </c>
      <c r="K138" s="19"/>
      <c r="L138" s="15"/>
      <c r="M138" s="25">
        <v>14</v>
      </c>
      <c r="N138" s="14" t="s">
        <v>281</v>
      </c>
      <c r="O138" s="19"/>
      <c r="P138" s="15"/>
      <c r="Q138" s="22">
        <v>1918</v>
      </c>
      <c r="R138" s="14" t="s">
        <v>281</v>
      </c>
    </row>
    <row r="139" spans="1:18" x14ac:dyDescent="0.25">
      <c r="A139" s="13"/>
      <c r="B139" s="21" t="s">
        <v>486</v>
      </c>
      <c r="C139" s="19" t="s">
        <v>281</v>
      </c>
      <c r="D139" s="15"/>
      <c r="E139" s="25">
        <v>287</v>
      </c>
      <c r="F139" s="14" t="s">
        <v>281</v>
      </c>
      <c r="G139" s="19"/>
      <c r="H139" s="15"/>
      <c r="I139" s="25">
        <v>0</v>
      </c>
      <c r="J139" s="14" t="s">
        <v>281</v>
      </c>
      <c r="K139" s="19"/>
      <c r="L139" s="15"/>
      <c r="M139" s="25" t="s">
        <v>487</v>
      </c>
      <c r="N139" s="14" t="s">
        <v>301</v>
      </c>
      <c r="O139" s="19"/>
      <c r="P139" s="15"/>
      <c r="Q139" s="25">
        <v>0</v>
      </c>
      <c r="R139" s="14" t="s">
        <v>281</v>
      </c>
    </row>
    <row r="140" spans="1:18" x14ac:dyDescent="0.25">
      <c r="A140" s="13"/>
      <c r="B140" s="21" t="s">
        <v>488</v>
      </c>
      <c r="C140" s="19" t="s">
        <v>281</v>
      </c>
      <c r="D140" s="15"/>
      <c r="E140" s="25" t="s">
        <v>489</v>
      </c>
      <c r="F140" s="14" t="s">
        <v>301</v>
      </c>
      <c r="G140" s="19"/>
      <c r="H140" s="15"/>
      <c r="I140" s="25" t="s">
        <v>490</v>
      </c>
      <c r="J140" s="14" t="s">
        <v>301</v>
      </c>
      <c r="K140" s="19"/>
      <c r="L140" s="15"/>
      <c r="M140" s="25" t="s">
        <v>491</v>
      </c>
      <c r="N140" s="14" t="s">
        <v>301</v>
      </c>
      <c r="O140" s="19"/>
      <c r="P140" s="15"/>
      <c r="Q140" s="25" t="s">
        <v>492</v>
      </c>
      <c r="R140" s="14" t="s">
        <v>301</v>
      </c>
    </row>
    <row r="141" spans="1:18" x14ac:dyDescent="0.25">
      <c r="A141" s="13"/>
      <c r="B141" s="28"/>
      <c r="C141" s="28"/>
      <c r="D141" s="28"/>
      <c r="E141" s="28"/>
      <c r="F141" s="28"/>
      <c r="G141" s="28"/>
      <c r="H141" s="28"/>
      <c r="I141" s="28"/>
      <c r="J141" s="28"/>
      <c r="K141" s="28"/>
      <c r="L141" s="28"/>
      <c r="M141" s="28"/>
      <c r="N141" s="28"/>
      <c r="O141" s="28"/>
      <c r="P141" s="28"/>
      <c r="Q141" s="28"/>
      <c r="R141" s="23"/>
    </row>
    <row r="142" spans="1:18" x14ac:dyDescent="0.25">
      <c r="A142" s="13"/>
      <c r="B142" s="21" t="s">
        <v>493</v>
      </c>
      <c r="C142" s="19" t="s">
        <v>281</v>
      </c>
      <c r="D142" s="15" t="s">
        <v>284</v>
      </c>
      <c r="E142" s="22">
        <v>443133</v>
      </c>
      <c r="F142" s="14" t="s">
        <v>281</v>
      </c>
      <c r="G142" s="19"/>
      <c r="H142" s="15" t="s">
        <v>284</v>
      </c>
      <c r="I142" s="22">
        <v>456861</v>
      </c>
      <c r="J142" s="14" t="s">
        <v>281</v>
      </c>
      <c r="K142" s="19"/>
      <c r="L142" s="15" t="s">
        <v>284</v>
      </c>
      <c r="M142" s="22">
        <v>16713</v>
      </c>
      <c r="N142" s="14" t="s">
        <v>281</v>
      </c>
      <c r="O142" s="19"/>
      <c r="P142" s="15" t="s">
        <v>284</v>
      </c>
      <c r="Q142" s="22">
        <v>17040</v>
      </c>
      <c r="R142" s="14" t="s">
        <v>281</v>
      </c>
    </row>
    <row r="143" spans="1:18" x14ac:dyDescent="0.25">
      <c r="A143" s="13"/>
      <c r="B143" s="28"/>
      <c r="C143" s="28"/>
      <c r="D143" s="28"/>
      <c r="E143" s="28"/>
      <c r="F143" s="28"/>
      <c r="G143" s="28"/>
      <c r="H143" s="28"/>
      <c r="I143" s="28"/>
      <c r="J143" s="28"/>
      <c r="K143" s="28"/>
      <c r="L143" s="28"/>
      <c r="M143" s="28"/>
      <c r="N143" s="28"/>
      <c r="O143" s="28"/>
      <c r="P143" s="28"/>
      <c r="Q143" s="28"/>
      <c r="R143" s="23"/>
    </row>
    <row r="144" spans="1:18" x14ac:dyDescent="0.25">
      <c r="A144" s="13"/>
      <c r="B144" s="15"/>
      <c r="C144" s="27"/>
      <c r="D144" s="27"/>
      <c r="E144" s="27"/>
      <c r="F144" s="27"/>
      <c r="G144" s="27"/>
      <c r="H144" s="27"/>
      <c r="I144" s="27"/>
      <c r="J144" s="27"/>
      <c r="K144" s="27"/>
      <c r="L144" s="27"/>
      <c r="M144" s="27"/>
      <c r="N144" s="27"/>
      <c r="O144" s="27"/>
      <c r="P144" s="27"/>
      <c r="Q144" s="27"/>
      <c r="R144" s="27"/>
    </row>
    <row r="145" spans="1:18" x14ac:dyDescent="0.25">
      <c r="A145" s="13"/>
      <c r="B145" s="62" t="s">
        <v>494</v>
      </c>
      <c r="C145" s="19" t="s">
        <v>281</v>
      </c>
      <c r="D145" s="15"/>
      <c r="E145" s="15"/>
      <c r="F145" s="15"/>
      <c r="G145" s="19"/>
      <c r="H145" s="15"/>
      <c r="I145" s="15"/>
      <c r="J145" s="15"/>
      <c r="K145" s="19"/>
      <c r="L145" s="15"/>
      <c r="M145" s="15"/>
      <c r="N145" s="15"/>
      <c r="O145" s="19"/>
      <c r="P145" s="15"/>
      <c r="Q145" s="15"/>
      <c r="R145" s="15"/>
    </row>
    <row r="146" spans="1:18" x14ac:dyDescent="0.25">
      <c r="A146" s="13"/>
      <c r="B146" s="21" t="s">
        <v>476</v>
      </c>
      <c r="C146" s="19" t="s">
        <v>281</v>
      </c>
      <c r="D146" s="15" t="s">
        <v>284</v>
      </c>
      <c r="E146" s="22">
        <v>334622</v>
      </c>
      <c r="F146" s="14" t="s">
        <v>281</v>
      </c>
      <c r="G146" s="19"/>
      <c r="H146" s="15" t="s">
        <v>284</v>
      </c>
      <c r="I146" s="22">
        <v>300826</v>
      </c>
      <c r="J146" s="14" t="s">
        <v>281</v>
      </c>
      <c r="K146" s="19"/>
      <c r="L146" s="15" t="s">
        <v>284</v>
      </c>
      <c r="M146" s="25">
        <v>0</v>
      </c>
      <c r="N146" s="14" t="s">
        <v>281</v>
      </c>
      <c r="O146" s="19"/>
      <c r="P146" s="15" t="s">
        <v>284</v>
      </c>
      <c r="Q146" s="25">
        <v>0</v>
      </c>
      <c r="R146" s="14" t="s">
        <v>281</v>
      </c>
    </row>
    <row r="147" spans="1:18" x14ac:dyDescent="0.25">
      <c r="A147" s="13"/>
      <c r="B147" s="21" t="s">
        <v>477</v>
      </c>
      <c r="C147" s="19" t="s">
        <v>281</v>
      </c>
      <c r="D147" s="15"/>
      <c r="E147" s="25" t="s">
        <v>495</v>
      </c>
      <c r="F147" s="14" t="s">
        <v>301</v>
      </c>
      <c r="G147" s="19"/>
      <c r="H147" s="15"/>
      <c r="I147" s="25" t="s">
        <v>496</v>
      </c>
      <c r="J147" s="14" t="s">
        <v>301</v>
      </c>
      <c r="K147" s="19"/>
      <c r="L147" s="15"/>
      <c r="M147" s="25">
        <v>0</v>
      </c>
      <c r="N147" s="14" t="s">
        <v>281</v>
      </c>
      <c r="O147" s="19"/>
      <c r="P147" s="15"/>
      <c r="Q147" s="25">
        <v>0</v>
      </c>
      <c r="R147" s="14" t="s">
        <v>281</v>
      </c>
    </row>
    <row r="148" spans="1:18" x14ac:dyDescent="0.25">
      <c r="A148" s="13"/>
      <c r="B148" s="21" t="s">
        <v>497</v>
      </c>
      <c r="C148" s="33" t="s">
        <v>281</v>
      </c>
      <c r="D148" s="27"/>
      <c r="E148" s="55">
        <v>55730</v>
      </c>
      <c r="F148" s="56" t="s">
        <v>281</v>
      </c>
      <c r="G148" s="33"/>
      <c r="H148" s="27"/>
      <c r="I148" s="55">
        <v>27918</v>
      </c>
      <c r="J148" s="56" t="s">
        <v>281</v>
      </c>
      <c r="K148" s="33"/>
      <c r="L148" s="27"/>
      <c r="M148" s="39">
        <v>0</v>
      </c>
      <c r="N148" s="56" t="s">
        <v>281</v>
      </c>
      <c r="O148" s="33"/>
      <c r="P148" s="27"/>
      <c r="Q148" s="39">
        <v>0</v>
      </c>
      <c r="R148" s="56" t="s">
        <v>281</v>
      </c>
    </row>
    <row r="149" spans="1:18" x14ac:dyDescent="0.25">
      <c r="A149" s="13"/>
      <c r="B149" s="21" t="s">
        <v>498</v>
      </c>
      <c r="C149" s="33"/>
      <c r="D149" s="27"/>
      <c r="E149" s="55"/>
      <c r="F149" s="56"/>
      <c r="G149" s="33"/>
      <c r="H149" s="27"/>
      <c r="I149" s="55"/>
      <c r="J149" s="56"/>
      <c r="K149" s="33"/>
      <c r="L149" s="27"/>
      <c r="M149" s="39"/>
      <c r="N149" s="56"/>
      <c r="O149" s="33"/>
      <c r="P149" s="27"/>
      <c r="Q149" s="39"/>
      <c r="R149" s="56"/>
    </row>
    <row r="150" spans="1:18" x14ac:dyDescent="0.25">
      <c r="A150" s="13"/>
      <c r="B150" s="21" t="s">
        <v>482</v>
      </c>
      <c r="C150" s="19" t="s">
        <v>281</v>
      </c>
      <c r="D150" s="15"/>
      <c r="E150" s="25">
        <v>156</v>
      </c>
      <c r="F150" s="14" t="s">
        <v>281</v>
      </c>
      <c r="G150" s="19"/>
      <c r="H150" s="15"/>
      <c r="I150" s="25">
        <v>44</v>
      </c>
      <c r="J150" s="14" t="s">
        <v>281</v>
      </c>
      <c r="K150" s="19"/>
      <c r="L150" s="15"/>
      <c r="M150" s="25">
        <v>0</v>
      </c>
      <c r="N150" s="14" t="s">
        <v>281</v>
      </c>
      <c r="O150" s="19"/>
      <c r="P150" s="15"/>
      <c r="Q150" s="25">
        <v>0</v>
      </c>
      <c r="R150" s="14" t="s">
        <v>281</v>
      </c>
    </row>
    <row r="151" spans="1:18" x14ac:dyDescent="0.25">
      <c r="A151" s="13"/>
      <c r="B151" s="21" t="s">
        <v>499</v>
      </c>
      <c r="C151" s="19" t="s">
        <v>281</v>
      </c>
      <c r="D151" s="15"/>
      <c r="E151" s="22">
        <v>28927</v>
      </c>
      <c r="F151" s="14" t="s">
        <v>281</v>
      </c>
      <c r="G151" s="19"/>
      <c r="H151" s="15"/>
      <c r="I151" s="22">
        <v>29014</v>
      </c>
      <c r="J151" s="14" t="s">
        <v>281</v>
      </c>
      <c r="K151" s="19"/>
      <c r="L151" s="15"/>
      <c r="M151" s="25">
        <v>712</v>
      </c>
      <c r="N151" s="14" t="s">
        <v>281</v>
      </c>
      <c r="O151" s="19"/>
      <c r="P151" s="15"/>
      <c r="Q151" s="25">
        <v>792</v>
      </c>
      <c r="R151" s="14" t="s">
        <v>281</v>
      </c>
    </row>
    <row r="152" spans="1:18" x14ac:dyDescent="0.25">
      <c r="A152" s="13"/>
      <c r="B152" s="21" t="s">
        <v>486</v>
      </c>
      <c r="C152" s="19" t="s">
        <v>281</v>
      </c>
      <c r="D152" s="15"/>
      <c r="E152" s="25">
        <v>92</v>
      </c>
      <c r="F152" s="14" t="s">
        <v>281</v>
      </c>
      <c r="G152" s="19"/>
      <c r="H152" s="15"/>
      <c r="I152" s="25">
        <v>0</v>
      </c>
      <c r="J152" s="14" t="s">
        <v>281</v>
      </c>
      <c r="K152" s="19"/>
      <c r="L152" s="15"/>
      <c r="M152" s="25">
        <v>0</v>
      </c>
      <c r="N152" s="14" t="s">
        <v>281</v>
      </c>
      <c r="O152" s="19"/>
      <c r="P152" s="15"/>
      <c r="Q152" s="25">
        <v>0</v>
      </c>
      <c r="R152" s="14" t="s">
        <v>281</v>
      </c>
    </row>
    <row r="153" spans="1:18" x14ac:dyDescent="0.25">
      <c r="A153" s="13"/>
      <c r="B153" s="21" t="s">
        <v>500</v>
      </c>
      <c r="C153" s="19" t="s">
        <v>281</v>
      </c>
      <c r="D153" s="15"/>
      <c r="E153" s="25" t="s">
        <v>501</v>
      </c>
      <c r="F153" s="14" t="s">
        <v>301</v>
      </c>
      <c r="G153" s="19"/>
      <c r="H153" s="15"/>
      <c r="I153" s="25" t="s">
        <v>502</v>
      </c>
      <c r="J153" s="14" t="s">
        <v>301</v>
      </c>
      <c r="K153" s="19"/>
      <c r="L153" s="15"/>
      <c r="M153" s="25">
        <v>0</v>
      </c>
      <c r="N153" s="14" t="s">
        <v>281</v>
      </c>
      <c r="O153" s="19"/>
      <c r="P153" s="15"/>
      <c r="Q153" s="25">
        <v>0</v>
      </c>
      <c r="R153" s="14" t="s">
        <v>281</v>
      </c>
    </row>
    <row r="154" spans="1:18" x14ac:dyDescent="0.25">
      <c r="A154" s="13"/>
      <c r="B154" s="21" t="s">
        <v>488</v>
      </c>
      <c r="C154" s="19" t="s">
        <v>281</v>
      </c>
      <c r="D154" s="15"/>
      <c r="E154" s="25" t="s">
        <v>489</v>
      </c>
      <c r="F154" s="14" t="s">
        <v>301</v>
      </c>
      <c r="G154" s="19"/>
      <c r="H154" s="15"/>
      <c r="I154" s="25" t="s">
        <v>490</v>
      </c>
      <c r="J154" s="14" t="s">
        <v>301</v>
      </c>
      <c r="K154" s="19"/>
      <c r="L154" s="15"/>
      <c r="M154" s="25" t="s">
        <v>491</v>
      </c>
      <c r="N154" s="14" t="s">
        <v>301</v>
      </c>
      <c r="O154" s="19"/>
      <c r="P154" s="15"/>
      <c r="Q154" s="25" t="s">
        <v>492</v>
      </c>
      <c r="R154" s="14" t="s">
        <v>301</v>
      </c>
    </row>
    <row r="155" spans="1:18" x14ac:dyDescent="0.25">
      <c r="A155" s="13"/>
      <c r="B155" s="28"/>
      <c r="C155" s="28"/>
      <c r="D155" s="28"/>
      <c r="E155" s="28"/>
      <c r="F155" s="28"/>
      <c r="G155" s="28"/>
      <c r="H155" s="28"/>
      <c r="I155" s="28"/>
      <c r="J155" s="28"/>
      <c r="K155" s="28"/>
      <c r="L155" s="28"/>
      <c r="M155" s="28"/>
      <c r="N155" s="28"/>
      <c r="O155" s="28"/>
      <c r="P155" s="28"/>
      <c r="Q155" s="28"/>
      <c r="R155" s="23"/>
    </row>
    <row r="156" spans="1:18" x14ac:dyDescent="0.25">
      <c r="A156" s="13"/>
      <c r="B156" s="21" t="s">
        <v>493</v>
      </c>
      <c r="C156" s="19" t="s">
        <v>281</v>
      </c>
      <c r="D156" s="15" t="s">
        <v>284</v>
      </c>
      <c r="E156" s="22">
        <v>390809</v>
      </c>
      <c r="F156" s="14" t="s">
        <v>281</v>
      </c>
      <c r="G156" s="19"/>
      <c r="H156" s="15" t="s">
        <v>284</v>
      </c>
      <c r="I156" s="22">
        <v>334622</v>
      </c>
      <c r="J156" s="14" t="s">
        <v>281</v>
      </c>
      <c r="K156" s="19"/>
      <c r="L156" s="15" t="s">
        <v>284</v>
      </c>
      <c r="M156" s="25">
        <v>0</v>
      </c>
      <c r="N156" s="14" t="s">
        <v>281</v>
      </c>
      <c r="O156" s="19"/>
      <c r="P156" s="15" t="s">
        <v>284</v>
      </c>
      <c r="Q156" s="25">
        <v>0</v>
      </c>
      <c r="R156" s="14" t="s">
        <v>281</v>
      </c>
    </row>
    <row r="157" spans="1:18" x14ac:dyDescent="0.25">
      <c r="A157" s="13"/>
      <c r="B157" s="28"/>
      <c r="C157" s="28"/>
      <c r="D157" s="28"/>
      <c r="E157" s="28"/>
      <c r="F157" s="28"/>
      <c r="G157" s="28"/>
      <c r="H157" s="28"/>
      <c r="I157" s="28"/>
      <c r="J157" s="28"/>
      <c r="K157" s="28"/>
      <c r="L157" s="28"/>
      <c r="M157" s="28"/>
      <c r="N157" s="28"/>
      <c r="O157" s="28"/>
      <c r="P157" s="28"/>
      <c r="Q157" s="28"/>
      <c r="R157" s="23"/>
    </row>
    <row r="158" spans="1:18" x14ac:dyDescent="0.25">
      <c r="A158" s="13"/>
      <c r="B158" s="15"/>
      <c r="C158" s="27"/>
      <c r="D158" s="27"/>
      <c r="E158" s="27"/>
      <c r="F158" s="27"/>
      <c r="G158" s="27"/>
      <c r="H158" s="27"/>
      <c r="I158" s="27"/>
      <c r="J158" s="27"/>
      <c r="K158" s="27"/>
      <c r="L158" s="27"/>
      <c r="M158" s="27"/>
      <c r="N158" s="27"/>
      <c r="O158" s="27"/>
      <c r="P158" s="27"/>
      <c r="Q158" s="27"/>
      <c r="R158" s="27"/>
    </row>
    <row r="159" spans="1:18" x14ac:dyDescent="0.25">
      <c r="A159" s="13"/>
      <c r="B159" s="62" t="s">
        <v>503</v>
      </c>
      <c r="C159" s="19" t="s">
        <v>281</v>
      </c>
      <c r="D159" s="15"/>
      <c r="E159" s="15"/>
      <c r="F159" s="15"/>
      <c r="G159" s="19"/>
      <c r="H159" s="15"/>
      <c r="I159" s="15"/>
      <c r="J159" s="15"/>
      <c r="K159" s="19"/>
      <c r="L159" s="15"/>
      <c r="M159" s="15"/>
      <c r="N159" s="15"/>
      <c r="O159" s="19"/>
      <c r="P159" s="15"/>
      <c r="Q159" s="15"/>
      <c r="R159" s="15"/>
    </row>
    <row r="160" spans="1:18" x14ac:dyDescent="0.25">
      <c r="A160" s="13"/>
      <c r="B160" s="21" t="s">
        <v>504</v>
      </c>
      <c r="C160" s="19" t="s">
        <v>281</v>
      </c>
      <c r="D160" s="15" t="s">
        <v>284</v>
      </c>
      <c r="E160" s="22">
        <v>390809</v>
      </c>
      <c r="F160" s="14" t="s">
        <v>281</v>
      </c>
      <c r="G160" s="19"/>
      <c r="H160" s="15" t="s">
        <v>284</v>
      </c>
      <c r="I160" s="22">
        <v>334622</v>
      </c>
      <c r="J160" s="14" t="s">
        <v>281</v>
      </c>
      <c r="K160" s="19"/>
      <c r="L160" s="15" t="s">
        <v>284</v>
      </c>
      <c r="M160" s="25">
        <v>0</v>
      </c>
      <c r="N160" s="14" t="s">
        <v>281</v>
      </c>
      <c r="O160" s="19"/>
      <c r="P160" s="15" t="s">
        <v>284</v>
      </c>
      <c r="Q160" s="25">
        <v>0</v>
      </c>
      <c r="R160" s="14" t="s">
        <v>281</v>
      </c>
    </row>
    <row r="161" spans="1:18" x14ac:dyDescent="0.25">
      <c r="A161" s="13"/>
      <c r="B161" s="21" t="s">
        <v>505</v>
      </c>
      <c r="C161" s="19" t="s">
        <v>281</v>
      </c>
      <c r="D161" s="15"/>
      <c r="E161" s="25" t="s">
        <v>506</v>
      </c>
      <c r="F161" s="14" t="s">
        <v>301</v>
      </c>
      <c r="G161" s="19"/>
      <c r="H161" s="15"/>
      <c r="I161" s="25" t="s">
        <v>507</v>
      </c>
      <c r="J161" s="14" t="s">
        <v>301</v>
      </c>
      <c r="K161" s="19"/>
      <c r="L161" s="15"/>
      <c r="M161" s="25" t="s">
        <v>508</v>
      </c>
      <c r="N161" s="14" t="s">
        <v>301</v>
      </c>
      <c r="O161" s="19"/>
      <c r="P161" s="15"/>
      <c r="Q161" s="25" t="s">
        <v>509</v>
      </c>
      <c r="R161" s="14" t="s">
        <v>301</v>
      </c>
    </row>
    <row r="162" spans="1:18" x14ac:dyDescent="0.25">
      <c r="A162" s="13"/>
      <c r="B162" s="28"/>
      <c r="C162" s="28"/>
      <c r="D162" s="28"/>
      <c r="E162" s="28"/>
      <c r="F162" s="28"/>
      <c r="G162" s="28"/>
      <c r="H162" s="28"/>
      <c r="I162" s="28"/>
      <c r="J162" s="28"/>
      <c r="K162" s="28"/>
      <c r="L162" s="28"/>
      <c r="M162" s="28"/>
      <c r="N162" s="28"/>
      <c r="O162" s="28"/>
      <c r="P162" s="28"/>
      <c r="Q162" s="28"/>
      <c r="R162" s="23"/>
    </row>
    <row r="163" spans="1:18" x14ac:dyDescent="0.25">
      <c r="A163" s="13"/>
      <c r="B163" s="21" t="s">
        <v>510</v>
      </c>
      <c r="C163" s="19" t="s">
        <v>281</v>
      </c>
      <c r="D163" s="15" t="s">
        <v>284</v>
      </c>
      <c r="E163" s="25" t="s">
        <v>511</v>
      </c>
      <c r="F163" s="14" t="s">
        <v>301</v>
      </c>
      <c r="G163" s="19"/>
      <c r="H163" s="15" t="s">
        <v>284</v>
      </c>
      <c r="I163" s="25" t="s">
        <v>512</v>
      </c>
      <c r="J163" s="14" t="s">
        <v>301</v>
      </c>
      <c r="K163" s="19"/>
      <c r="L163" s="15" t="s">
        <v>284</v>
      </c>
      <c r="M163" s="25" t="s">
        <v>513</v>
      </c>
      <c r="N163" s="14" t="s">
        <v>301</v>
      </c>
      <c r="O163" s="19"/>
      <c r="P163" s="15" t="s">
        <v>284</v>
      </c>
      <c r="Q163" s="25" t="s">
        <v>514</v>
      </c>
      <c r="R163" s="14" t="s">
        <v>301</v>
      </c>
    </row>
    <row r="164" spans="1:18" x14ac:dyDescent="0.25">
      <c r="A164" s="13"/>
      <c r="B164" s="28"/>
      <c r="C164" s="28"/>
      <c r="D164" s="28"/>
      <c r="E164" s="28"/>
      <c r="F164" s="28"/>
      <c r="G164" s="28"/>
      <c r="H164" s="28"/>
      <c r="I164" s="28"/>
      <c r="J164" s="28"/>
      <c r="K164" s="28"/>
      <c r="L164" s="28"/>
      <c r="M164" s="28"/>
      <c r="N164" s="28"/>
      <c r="O164" s="28"/>
      <c r="P164" s="28"/>
      <c r="Q164" s="28"/>
      <c r="R164" s="23"/>
    </row>
    <row r="165" spans="1:18" x14ac:dyDescent="0.25">
      <c r="A165" s="13"/>
      <c r="B165" s="15"/>
      <c r="C165" s="27"/>
      <c r="D165" s="27"/>
      <c r="E165" s="27"/>
      <c r="F165" s="27"/>
      <c r="G165" s="27"/>
      <c r="H165" s="27"/>
      <c r="I165" s="27"/>
      <c r="J165" s="27"/>
      <c r="K165" s="27"/>
      <c r="L165" s="27"/>
      <c r="M165" s="27"/>
      <c r="N165" s="27"/>
      <c r="O165" s="27"/>
      <c r="P165" s="27"/>
      <c r="Q165" s="27"/>
      <c r="R165" s="27"/>
    </row>
    <row r="166" spans="1:18" x14ac:dyDescent="0.25">
      <c r="A166" s="13"/>
      <c r="B166" s="62" t="s">
        <v>515</v>
      </c>
      <c r="C166" s="33" t="s">
        <v>281</v>
      </c>
      <c r="D166" s="27"/>
      <c r="E166" s="27"/>
      <c r="F166" s="27"/>
      <c r="G166" s="33"/>
      <c r="H166" s="27"/>
      <c r="I166" s="27"/>
      <c r="J166" s="27"/>
      <c r="K166" s="33"/>
      <c r="L166" s="27"/>
      <c r="M166" s="27"/>
      <c r="N166" s="27"/>
      <c r="O166" s="33"/>
      <c r="P166" s="27"/>
      <c r="Q166" s="27"/>
      <c r="R166" s="27"/>
    </row>
    <row r="167" spans="1:18" x14ac:dyDescent="0.25">
      <c r="A167" s="13"/>
      <c r="B167" s="62" t="s">
        <v>516</v>
      </c>
      <c r="C167" s="33"/>
      <c r="D167" s="27"/>
      <c r="E167" s="27"/>
      <c r="F167" s="27"/>
      <c r="G167" s="33"/>
      <c r="H167" s="27"/>
      <c r="I167" s="27"/>
      <c r="J167" s="27"/>
      <c r="K167" s="33"/>
      <c r="L167" s="27"/>
      <c r="M167" s="27"/>
      <c r="N167" s="27"/>
      <c r="O167" s="33"/>
      <c r="P167" s="27"/>
      <c r="Q167" s="27"/>
      <c r="R167" s="27"/>
    </row>
    <row r="168" spans="1:18" x14ac:dyDescent="0.25">
      <c r="A168" s="13"/>
      <c r="B168" s="21" t="s">
        <v>517</v>
      </c>
      <c r="C168" s="19" t="s">
        <v>281</v>
      </c>
      <c r="D168" s="15" t="s">
        <v>284</v>
      </c>
      <c r="E168" s="22">
        <v>2201</v>
      </c>
      <c r="F168" s="14" t="s">
        <v>281</v>
      </c>
      <c r="G168" s="19"/>
      <c r="H168" s="15" t="s">
        <v>284</v>
      </c>
      <c r="I168" s="25">
        <v>0</v>
      </c>
      <c r="J168" s="14" t="s">
        <v>281</v>
      </c>
      <c r="K168" s="19"/>
      <c r="L168" s="15" t="s">
        <v>284</v>
      </c>
      <c r="M168" s="25">
        <v>0</v>
      </c>
      <c r="N168" s="14" t="s">
        <v>281</v>
      </c>
      <c r="O168" s="19"/>
      <c r="P168" s="15" t="s">
        <v>284</v>
      </c>
      <c r="Q168" s="25">
        <v>0</v>
      </c>
      <c r="R168" s="14" t="s">
        <v>281</v>
      </c>
    </row>
    <row r="169" spans="1:18" x14ac:dyDescent="0.25">
      <c r="A169" s="13"/>
      <c r="B169" s="21" t="s">
        <v>518</v>
      </c>
      <c r="C169" s="19" t="s">
        <v>281</v>
      </c>
      <c r="D169" s="15"/>
      <c r="E169" s="25" t="s">
        <v>519</v>
      </c>
      <c r="F169" s="14" t="s">
        <v>301</v>
      </c>
      <c r="G169" s="19"/>
      <c r="H169" s="15"/>
      <c r="I169" s="25" t="s">
        <v>520</v>
      </c>
      <c r="J169" s="14" t="s">
        <v>301</v>
      </c>
      <c r="K169" s="19"/>
      <c r="L169" s="15"/>
      <c r="M169" s="25" t="s">
        <v>521</v>
      </c>
      <c r="N169" s="14" t="s">
        <v>301</v>
      </c>
      <c r="O169" s="19"/>
      <c r="P169" s="15"/>
      <c r="Q169" s="25" t="s">
        <v>522</v>
      </c>
      <c r="R169" s="14" t="s">
        <v>301</v>
      </c>
    </row>
    <row r="170" spans="1:18" x14ac:dyDescent="0.25">
      <c r="A170" s="13"/>
      <c r="B170" s="21" t="s">
        <v>523</v>
      </c>
      <c r="C170" s="19" t="s">
        <v>281</v>
      </c>
      <c r="D170" s="15"/>
      <c r="E170" s="25" t="s">
        <v>524</v>
      </c>
      <c r="F170" s="14" t="s">
        <v>301</v>
      </c>
      <c r="G170" s="19"/>
      <c r="H170" s="15"/>
      <c r="I170" s="25" t="s">
        <v>525</v>
      </c>
      <c r="J170" s="14" t="s">
        <v>301</v>
      </c>
      <c r="K170" s="19"/>
      <c r="L170" s="15"/>
      <c r="M170" s="25" t="s">
        <v>526</v>
      </c>
      <c r="N170" s="14" t="s">
        <v>301</v>
      </c>
      <c r="O170" s="19"/>
      <c r="P170" s="15"/>
      <c r="Q170" s="25" t="s">
        <v>527</v>
      </c>
      <c r="R170" s="14" t="s">
        <v>301</v>
      </c>
    </row>
    <row r="171" spans="1:18" x14ac:dyDescent="0.25">
      <c r="A171" s="13"/>
      <c r="B171" s="28"/>
      <c r="C171" s="28"/>
      <c r="D171" s="28"/>
      <c r="E171" s="28"/>
      <c r="F171" s="28"/>
      <c r="G171" s="28"/>
      <c r="H171" s="28"/>
      <c r="I171" s="28"/>
      <c r="J171" s="28"/>
      <c r="K171" s="28"/>
      <c r="L171" s="28"/>
      <c r="M171" s="28"/>
      <c r="N171" s="28"/>
      <c r="O171" s="28"/>
      <c r="P171" s="28"/>
      <c r="Q171" s="28"/>
      <c r="R171" s="23"/>
    </row>
    <row r="172" spans="1:18" x14ac:dyDescent="0.25">
      <c r="A172" s="13"/>
      <c r="B172" s="21" t="s">
        <v>510</v>
      </c>
      <c r="C172" s="19" t="s">
        <v>281</v>
      </c>
      <c r="D172" s="15" t="s">
        <v>284</v>
      </c>
      <c r="E172" s="25" t="s">
        <v>528</v>
      </c>
      <c r="F172" s="14" t="s">
        <v>301</v>
      </c>
      <c r="G172" s="19"/>
      <c r="H172" s="15" t="s">
        <v>284</v>
      </c>
      <c r="I172" s="25" t="s">
        <v>529</v>
      </c>
      <c r="J172" s="14" t="s">
        <v>301</v>
      </c>
      <c r="K172" s="19"/>
      <c r="L172" s="15" t="s">
        <v>284</v>
      </c>
      <c r="M172" s="25" t="s">
        <v>508</v>
      </c>
      <c r="N172" s="14" t="s">
        <v>301</v>
      </c>
      <c r="O172" s="19"/>
      <c r="P172" s="15" t="s">
        <v>284</v>
      </c>
      <c r="Q172" s="25" t="s">
        <v>509</v>
      </c>
      <c r="R172" s="14" t="s">
        <v>301</v>
      </c>
    </row>
    <row r="173" spans="1:18" x14ac:dyDescent="0.25">
      <c r="A173" s="13"/>
      <c r="B173" s="28"/>
      <c r="C173" s="28"/>
      <c r="D173" s="28"/>
      <c r="E173" s="28"/>
      <c r="F173" s="28"/>
      <c r="G173" s="28"/>
      <c r="H173" s="28"/>
      <c r="I173" s="28"/>
      <c r="J173" s="28"/>
      <c r="K173" s="28"/>
      <c r="L173" s="28"/>
      <c r="M173" s="28"/>
      <c r="N173" s="28"/>
      <c r="O173" s="28"/>
      <c r="P173" s="28"/>
      <c r="Q173" s="28"/>
      <c r="R173" s="23"/>
    </row>
    <row r="174" spans="1:18" x14ac:dyDescent="0.25">
      <c r="A174" s="13"/>
      <c r="B174" s="15"/>
      <c r="C174" s="27"/>
      <c r="D174" s="27"/>
      <c r="E174" s="27"/>
      <c r="F174" s="27"/>
      <c r="G174" s="27"/>
      <c r="H174" s="27"/>
      <c r="I174" s="27"/>
      <c r="J174" s="27"/>
      <c r="K174" s="27"/>
      <c r="L174" s="27"/>
      <c r="M174" s="27"/>
      <c r="N174" s="27"/>
      <c r="O174" s="27"/>
      <c r="P174" s="27"/>
      <c r="Q174" s="27"/>
      <c r="R174" s="27"/>
    </row>
    <row r="175" spans="1:18" x14ac:dyDescent="0.25">
      <c r="A175" s="13"/>
      <c r="B175" s="62" t="s">
        <v>530</v>
      </c>
      <c r="C175" s="33" t="s">
        <v>281</v>
      </c>
      <c r="D175" s="27"/>
      <c r="E175" s="27"/>
      <c r="F175" s="27"/>
      <c r="G175" s="33"/>
      <c r="H175" s="27"/>
      <c r="I175" s="27"/>
      <c r="J175" s="27"/>
      <c r="K175" s="33"/>
      <c r="L175" s="27"/>
      <c r="M175" s="27"/>
      <c r="N175" s="27"/>
      <c r="O175" s="33"/>
      <c r="P175" s="27"/>
      <c r="Q175" s="27"/>
      <c r="R175" s="27"/>
    </row>
    <row r="176" spans="1:18" x14ac:dyDescent="0.25">
      <c r="A176" s="13"/>
      <c r="B176" s="62" t="s">
        <v>531</v>
      </c>
      <c r="C176" s="33"/>
      <c r="D176" s="27"/>
      <c r="E176" s="27"/>
      <c r="F176" s="27"/>
      <c r="G176" s="33"/>
      <c r="H176" s="27"/>
      <c r="I176" s="27"/>
      <c r="J176" s="27"/>
      <c r="K176" s="33"/>
      <c r="L176" s="27"/>
      <c r="M176" s="27"/>
      <c r="N176" s="27"/>
      <c r="O176" s="33"/>
      <c r="P176" s="27"/>
      <c r="Q176" s="27"/>
      <c r="R176" s="27"/>
    </row>
    <row r="177" spans="1:26" x14ac:dyDescent="0.25">
      <c r="A177" s="13"/>
      <c r="B177" s="62" t="s">
        <v>194</v>
      </c>
      <c r="C177" s="33"/>
      <c r="D177" s="27"/>
      <c r="E177" s="27"/>
      <c r="F177" s="27"/>
      <c r="G177" s="33"/>
      <c r="H177" s="27"/>
      <c r="I177" s="27"/>
      <c r="J177" s="27"/>
      <c r="K177" s="33"/>
      <c r="L177" s="27"/>
      <c r="M177" s="27"/>
      <c r="N177" s="27"/>
      <c r="O177" s="33"/>
      <c r="P177" s="27"/>
      <c r="Q177" s="27"/>
      <c r="R177" s="27"/>
    </row>
    <row r="178" spans="1:26" x14ac:dyDescent="0.25">
      <c r="A178" s="13"/>
      <c r="B178" s="21" t="s">
        <v>532</v>
      </c>
      <c r="C178" s="19" t="s">
        <v>281</v>
      </c>
      <c r="D178" s="15" t="s">
        <v>284</v>
      </c>
      <c r="E178" s="22">
        <v>82796</v>
      </c>
      <c r="F178" s="14" t="s">
        <v>281</v>
      </c>
      <c r="G178" s="19"/>
      <c r="H178" s="15" t="s">
        <v>284</v>
      </c>
      <c r="I178" s="22">
        <v>148758</v>
      </c>
      <c r="J178" s="14" t="s">
        <v>281</v>
      </c>
      <c r="K178" s="19"/>
      <c r="L178" s="15" t="s">
        <v>284</v>
      </c>
      <c r="M178" s="25">
        <v>768</v>
      </c>
      <c r="N178" s="14" t="s">
        <v>281</v>
      </c>
      <c r="O178" s="19"/>
      <c r="P178" s="15" t="s">
        <v>284</v>
      </c>
      <c r="Q178" s="25">
        <v>759</v>
      </c>
      <c r="R178" s="14" t="s">
        <v>281</v>
      </c>
    </row>
    <row r="179" spans="1:26" x14ac:dyDescent="0.25">
      <c r="A179" s="13"/>
      <c r="B179" s="21" t="s">
        <v>533</v>
      </c>
      <c r="C179" s="19" t="s">
        <v>281</v>
      </c>
      <c r="D179" s="15"/>
      <c r="E179" s="25">
        <v>490</v>
      </c>
      <c r="F179" s="14" t="s">
        <v>281</v>
      </c>
      <c r="G179" s="19"/>
      <c r="H179" s="15"/>
      <c r="I179" s="25">
        <v>589</v>
      </c>
      <c r="J179" s="14" t="s">
        <v>281</v>
      </c>
      <c r="K179" s="19"/>
      <c r="L179" s="15"/>
      <c r="M179" s="25">
        <v>161</v>
      </c>
      <c r="N179" s="14" t="s">
        <v>281</v>
      </c>
      <c r="O179" s="19"/>
      <c r="P179" s="15"/>
      <c r="Q179" s="25">
        <v>0</v>
      </c>
      <c r="R179" s="14" t="s">
        <v>281</v>
      </c>
    </row>
    <row r="180" spans="1:26" x14ac:dyDescent="0.25">
      <c r="A180" s="13"/>
      <c r="B180" s="28"/>
      <c r="C180" s="28"/>
      <c r="D180" s="28"/>
      <c r="E180" s="28"/>
      <c r="F180" s="28"/>
      <c r="G180" s="28"/>
      <c r="H180" s="28"/>
      <c r="I180" s="28"/>
      <c r="J180" s="28"/>
      <c r="K180" s="28"/>
      <c r="L180" s="28"/>
      <c r="M180" s="28"/>
      <c r="N180" s="28"/>
      <c r="O180" s="28"/>
      <c r="P180" s="28"/>
      <c r="Q180" s="28"/>
      <c r="R180" s="23"/>
    </row>
    <row r="181" spans="1:26" x14ac:dyDescent="0.25">
      <c r="A181" s="13"/>
      <c r="B181" s="21" t="s">
        <v>493</v>
      </c>
      <c r="C181" s="19" t="s">
        <v>281</v>
      </c>
      <c r="D181" s="15" t="s">
        <v>284</v>
      </c>
      <c r="E181" s="22">
        <v>83286</v>
      </c>
      <c r="F181" s="14" t="s">
        <v>281</v>
      </c>
      <c r="G181" s="19"/>
      <c r="H181" s="15" t="s">
        <v>284</v>
      </c>
      <c r="I181" s="22">
        <v>149347</v>
      </c>
      <c r="J181" s="14" t="s">
        <v>281</v>
      </c>
      <c r="K181" s="19"/>
      <c r="L181" s="15" t="s">
        <v>284</v>
      </c>
      <c r="M181" s="25">
        <v>929</v>
      </c>
      <c r="N181" s="14" t="s">
        <v>281</v>
      </c>
      <c r="O181" s="19"/>
      <c r="P181" s="15" t="s">
        <v>284</v>
      </c>
      <c r="Q181" s="25">
        <v>759</v>
      </c>
      <c r="R181" s="14" t="s">
        <v>281</v>
      </c>
    </row>
    <row r="182" spans="1:26" x14ac:dyDescent="0.25">
      <c r="A182" s="13"/>
      <c r="B182" s="28"/>
      <c r="C182" s="28"/>
      <c r="D182" s="28"/>
      <c r="E182" s="28"/>
      <c r="F182" s="28"/>
      <c r="G182" s="28"/>
      <c r="H182" s="28"/>
      <c r="I182" s="28"/>
      <c r="J182" s="28"/>
      <c r="K182" s="28"/>
      <c r="L182" s="28"/>
      <c r="M182" s="28"/>
      <c r="N182" s="28"/>
      <c r="O182" s="28"/>
      <c r="P182" s="28"/>
      <c r="Q182" s="28"/>
      <c r="R182" s="23"/>
    </row>
    <row r="183" spans="1:26" x14ac:dyDescent="0.25">
      <c r="A183" s="13"/>
      <c r="B183" s="27" t="s">
        <v>534</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x14ac:dyDescent="0.25">
      <c r="A184" s="13"/>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row>
    <row r="185" spans="1:26" x14ac:dyDescent="0.25">
      <c r="A185" s="13"/>
      <c r="B185" s="27" t="s">
        <v>535</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x14ac:dyDescent="0.25">
      <c r="A186" s="13"/>
      <c r="B186" s="33" t="s">
        <v>187</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ht="15.75" x14ac:dyDescent="0.25">
      <c r="A187" s="13"/>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row>
    <row r="188" spans="1:26" x14ac:dyDescent="0.25">
      <c r="A188" s="13"/>
      <c r="B188" s="15"/>
      <c r="C188" s="15"/>
      <c r="D188" s="15"/>
      <c r="E188" s="15"/>
      <c r="F188" s="15"/>
    </row>
    <row r="189" spans="1:26" x14ac:dyDescent="0.25">
      <c r="A189" s="13"/>
      <c r="B189" s="21" t="s">
        <v>345</v>
      </c>
      <c r="C189" s="19" t="s">
        <v>281</v>
      </c>
      <c r="D189" s="15"/>
      <c r="E189" s="15"/>
      <c r="F189" s="15"/>
    </row>
    <row r="190" spans="1:26" x14ac:dyDescent="0.25">
      <c r="A190" s="13"/>
      <c r="B190" s="15"/>
      <c r="C190" s="27"/>
      <c r="D190" s="27"/>
      <c r="E190" s="27"/>
      <c r="F190" s="27"/>
    </row>
    <row r="191" spans="1:26" x14ac:dyDescent="0.25">
      <c r="A191" s="13"/>
      <c r="B191" s="21">
        <v>2014</v>
      </c>
      <c r="C191" s="19" t="s">
        <v>281</v>
      </c>
      <c r="D191" s="15" t="s">
        <v>284</v>
      </c>
      <c r="E191" s="25" t="s">
        <v>536</v>
      </c>
      <c r="F191" s="14" t="s">
        <v>281</v>
      </c>
    </row>
    <row r="192" spans="1:26" x14ac:dyDescent="0.25">
      <c r="A192" s="13"/>
      <c r="B192" s="21">
        <v>2015</v>
      </c>
      <c r="C192" s="19" t="s">
        <v>281</v>
      </c>
      <c r="D192" s="15"/>
      <c r="E192" s="22">
        <v>27085</v>
      </c>
      <c r="F192" s="14" t="s">
        <v>281</v>
      </c>
    </row>
    <row r="193" spans="1:26" x14ac:dyDescent="0.25">
      <c r="A193" s="13"/>
      <c r="B193" s="21">
        <v>2016</v>
      </c>
      <c r="C193" s="19" t="s">
        <v>281</v>
      </c>
      <c r="D193" s="15"/>
      <c r="E193" s="22">
        <v>28655</v>
      </c>
      <c r="F193" s="14" t="s">
        <v>281</v>
      </c>
    </row>
    <row r="194" spans="1:26" x14ac:dyDescent="0.25">
      <c r="A194" s="13"/>
      <c r="B194" s="21">
        <v>2017</v>
      </c>
      <c r="C194" s="19" t="s">
        <v>281</v>
      </c>
      <c r="D194" s="15"/>
      <c r="E194" s="22">
        <v>29975</v>
      </c>
      <c r="F194" s="14" t="s">
        <v>281</v>
      </c>
    </row>
    <row r="195" spans="1:26" x14ac:dyDescent="0.25">
      <c r="A195" s="13"/>
      <c r="B195" s="21">
        <v>2018</v>
      </c>
      <c r="C195" s="19" t="s">
        <v>281</v>
      </c>
      <c r="D195" s="15"/>
      <c r="E195" s="22">
        <v>31895</v>
      </c>
      <c r="F195" s="14" t="s">
        <v>281</v>
      </c>
    </row>
    <row r="196" spans="1:26" x14ac:dyDescent="0.25">
      <c r="A196" s="13"/>
      <c r="B196" s="21" t="s">
        <v>537</v>
      </c>
      <c r="C196" s="19" t="s">
        <v>281</v>
      </c>
      <c r="D196" s="15"/>
      <c r="E196" s="22">
        <v>169548</v>
      </c>
      <c r="F196" s="14" t="s">
        <v>281</v>
      </c>
    </row>
    <row r="197" spans="1:26" x14ac:dyDescent="0.25">
      <c r="A197" s="13"/>
      <c r="B197" s="27" t="s">
        <v>538</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row>
  </sheetData>
  <mergeCells count="411">
    <mergeCell ref="B185:Z185"/>
    <mergeCell ref="B186:Z186"/>
    <mergeCell ref="B187:Z187"/>
    <mergeCell ref="B197:Z197"/>
    <mergeCell ref="B105:Z105"/>
    <mergeCell ref="B124:Z124"/>
    <mergeCell ref="B125:Z125"/>
    <mergeCell ref="B126:Z126"/>
    <mergeCell ref="B183:Z183"/>
    <mergeCell ref="B184:Z184"/>
    <mergeCell ref="B99:Z99"/>
    <mergeCell ref="B100:Z100"/>
    <mergeCell ref="B101:Z101"/>
    <mergeCell ref="B102:Z102"/>
    <mergeCell ref="B103:Z103"/>
    <mergeCell ref="B104:Z104"/>
    <mergeCell ref="B41:Z41"/>
    <mergeCell ref="B52:Z52"/>
    <mergeCell ref="B53:Z53"/>
    <mergeCell ref="B75:Z75"/>
    <mergeCell ref="B76:Z76"/>
    <mergeCell ref="B98:Z98"/>
    <mergeCell ref="B7:Z7"/>
    <mergeCell ref="B8:Z8"/>
    <mergeCell ref="B9:Z9"/>
    <mergeCell ref="B10:Z10"/>
    <mergeCell ref="B37:Z37"/>
    <mergeCell ref="B38:Z38"/>
    <mergeCell ref="B182:Q182"/>
    <mergeCell ref="C190:F190"/>
    <mergeCell ref="A1:A2"/>
    <mergeCell ref="B1:Z1"/>
    <mergeCell ref="B2:Z2"/>
    <mergeCell ref="A3:A197"/>
    <mergeCell ref="B3:Z3"/>
    <mergeCell ref="B4:Z4"/>
    <mergeCell ref="B5:Z5"/>
    <mergeCell ref="B6:Z6"/>
    <mergeCell ref="N175:N177"/>
    <mergeCell ref="O175:O177"/>
    <mergeCell ref="P175:P177"/>
    <mergeCell ref="Q175:Q177"/>
    <mergeCell ref="R175:R177"/>
    <mergeCell ref="B180:Q180"/>
    <mergeCell ref="H175:H177"/>
    <mergeCell ref="I175:I177"/>
    <mergeCell ref="J175:J177"/>
    <mergeCell ref="K175:K177"/>
    <mergeCell ref="L175:L177"/>
    <mergeCell ref="M175:M177"/>
    <mergeCell ref="B173:Q173"/>
    <mergeCell ref="C174:F174"/>
    <mergeCell ref="G174:J174"/>
    <mergeCell ref="K174:N174"/>
    <mergeCell ref="O174:R174"/>
    <mergeCell ref="C175:C177"/>
    <mergeCell ref="D175:D177"/>
    <mergeCell ref="E175:E177"/>
    <mergeCell ref="F175:F177"/>
    <mergeCell ref="G175:G177"/>
    <mergeCell ref="N166:N167"/>
    <mergeCell ref="O166:O167"/>
    <mergeCell ref="P166:P167"/>
    <mergeCell ref="Q166:Q167"/>
    <mergeCell ref="R166:R167"/>
    <mergeCell ref="B171:Q171"/>
    <mergeCell ref="H166:H167"/>
    <mergeCell ref="I166:I167"/>
    <mergeCell ref="J166:J167"/>
    <mergeCell ref="K166:K167"/>
    <mergeCell ref="L166:L167"/>
    <mergeCell ref="M166:M167"/>
    <mergeCell ref="B164:Q164"/>
    <mergeCell ref="C165:F165"/>
    <mergeCell ref="G165:J165"/>
    <mergeCell ref="K165:N165"/>
    <mergeCell ref="O165:R165"/>
    <mergeCell ref="C166:C167"/>
    <mergeCell ref="D166:D167"/>
    <mergeCell ref="E166:E167"/>
    <mergeCell ref="F166:F167"/>
    <mergeCell ref="G166:G167"/>
    <mergeCell ref="B157:Q157"/>
    <mergeCell ref="C158:F158"/>
    <mergeCell ref="G158:J158"/>
    <mergeCell ref="K158:N158"/>
    <mergeCell ref="O158:R158"/>
    <mergeCell ref="B162:Q162"/>
    <mergeCell ref="N148:N149"/>
    <mergeCell ref="O148:O149"/>
    <mergeCell ref="P148:P149"/>
    <mergeCell ref="Q148:Q149"/>
    <mergeCell ref="R148:R149"/>
    <mergeCell ref="B155:Q155"/>
    <mergeCell ref="H148:H149"/>
    <mergeCell ref="I148:I149"/>
    <mergeCell ref="J148:J149"/>
    <mergeCell ref="K148:K149"/>
    <mergeCell ref="L148:L149"/>
    <mergeCell ref="M148:M149"/>
    <mergeCell ref="B143:Q143"/>
    <mergeCell ref="C144:F144"/>
    <mergeCell ref="G144:J144"/>
    <mergeCell ref="K144:N144"/>
    <mergeCell ref="O144:R144"/>
    <mergeCell ref="C148:C149"/>
    <mergeCell ref="D148:D149"/>
    <mergeCell ref="E148:E149"/>
    <mergeCell ref="F148:F149"/>
    <mergeCell ref="G148:G149"/>
    <mergeCell ref="R128:R129"/>
    <mergeCell ref="D130:E130"/>
    <mergeCell ref="H130:I130"/>
    <mergeCell ref="L130:M130"/>
    <mergeCell ref="P130:Q130"/>
    <mergeCell ref="B141:Q141"/>
    <mergeCell ref="B121:Y121"/>
    <mergeCell ref="B123:Y123"/>
    <mergeCell ref="B128:B129"/>
    <mergeCell ref="C128:C129"/>
    <mergeCell ref="D128:I128"/>
    <mergeCell ref="D129:I129"/>
    <mergeCell ref="J128:J129"/>
    <mergeCell ref="K128:K129"/>
    <mergeCell ref="L128:Q128"/>
    <mergeCell ref="L129:Q129"/>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O107:O108"/>
    <mergeCell ref="P107:Y107"/>
    <mergeCell ref="P108:Y108"/>
    <mergeCell ref="Z107:Z108"/>
    <mergeCell ref="C110:F110"/>
    <mergeCell ref="G110:J110"/>
    <mergeCell ref="K110:N110"/>
    <mergeCell ref="O110:R110"/>
    <mergeCell ref="S110:V110"/>
    <mergeCell ref="W110:Z110"/>
    <mergeCell ref="L89:L90"/>
    <mergeCell ref="M89:M90"/>
    <mergeCell ref="N89:N90"/>
    <mergeCell ref="B95:M95"/>
    <mergeCell ref="B97:M97"/>
    <mergeCell ref="B107:B108"/>
    <mergeCell ref="C107:C108"/>
    <mergeCell ref="D107:M107"/>
    <mergeCell ref="D108:M108"/>
    <mergeCell ref="N107:N108"/>
    <mergeCell ref="N82:N83"/>
    <mergeCell ref="C89:C90"/>
    <mergeCell ref="D89:D90"/>
    <mergeCell ref="E89:E90"/>
    <mergeCell ref="F89:F90"/>
    <mergeCell ref="G89:G90"/>
    <mergeCell ref="H89:H90"/>
    <mergeCell ref="I89:I90"/>
    <mergeCell ref="J89:J90"/>
    <mergeCell ref="K89:K90"/>
    <mergeCell ref="H82:H83"/>
    <mergeCell ref="I82:I83"/>
    <mergeCell ref="J82:J83"/>
    <mergeCell ref="K82:K83"/>
    <mergeCell ref="L82:L83"/>
    <mergeCell ref="M82:M83"/>
    <mergeCell ref="B74:M74"/>
    <mergeCell ref="D78:M78"/>
    <mergeCell ref="D79:E79"/>
    <mergeCell ref="H79:I79"/>
    <mergeCell ref="L79:M79"/>
    <mergeCell ref="C82:C83"/>
    <mergeCell ref="D82:D83"/>
    <mergeCell ref="E82:E83"/>
    <mergeCell ref="F82:F83"/>
    <mergeCell ref="G82:G83"/>
    <mergeCell ref="J69:J70"/>
    <mergeCell ref="K69:K70"/>
    <mergeCell ref="L69:L70"/>
    <mergeCell ref="M69:M70"/>
    <mergeCell ref="N69:N70"/>
    <mergeCell ref="B72:M72"/>
    <mergeCell ref="L66:L67"/>
    <mergeCell ref="M66:M67"/>
    <mergeCell ref="N66:N67"/>
    <mergeCell ref="C69:C70"/>
    <mergeCell ref="D69:D70"/>
    <mergeCell ref="E69:E70"/>
    <mergeCell ref="F69:F70"/>
    <mergeCell ref="G69:G70"/>
    <mergeCell ref="H69:H70"/>
    <mergeCell ref="I69:I70"/>
    <mergeCell ref="N59:N60"/>
    <mergeCell ref="C66:C67"/>
    <mergeCell ref="D66:D67"/>
    <mergeCell ref="E66:E67"/>
    <mergeCell ref="F66:F67"/>
    <mergeCell ref="G66:G67"/>
    <mergeCell ref="H66:H67"/>
    <mergeCell ref="I66:I67"/>
    <mergeCell ref="J66:J67"/>
    <mergeCell ref="K66:K67"/>
    <mergeCell ref="H59:H60"/>
    <mergeCell ref="I59:I60"/>
    <mergeCell ref="J59:J60"/>
    <mergeCell ref="K59:K60"/>
    <mergeCell ref="L59:L60"/>
    <mergeCell ref="M59:M60"/>
    <mergeCell ref="B50:K50"/>
    <mergeCell ref="D55:M55"/>
    <mergeCell ref="D56:E56"/>
    <mergeCell ref="H56:I56"/>
    <mergeCell ref="L56:M56"/>
    <mergeCell ref="C59:C60"/>
    <mergeCell ref="D59:D60"/>
    <mergeCell ref="E59:E60"/>
    <mergeCell ref="F59:F60"/>
    <mergeCell ref="G59:G60"/>
    <mergeCell ref="I35:I36"/>
    <mergeCell ref="J35:J36"/>
    <mergeCell ref="K35:K36"/>
    <mergeCell ref="L35:L36"/>
    <mergeCell ref="F43:K43"/>
    <mergeCell ref="C45:D45"/>
    <mergeCell ref="E45:H45"/>
    <mergeCell ref="I45:L45"/>
    <mergeCell ref="B39:Z39"/>
    <mergeCell ref="B40:Z40"/>
    <mergeCell ref="I33:I34"/>
    <mergeCell ref="J33:J34"/>
    <mergeCell ref="K33:K34"/>
    <mergeCell ref="L33:L34"/>
    <mergeCell ref="C35:C36"/>
    <mergeCell ref="D35:D36"/>
    <mergeCell ref="E35:E36"/>
    <mergeCell ref="F35:F36"/>
    <mergeCell ref="G35:G36"/>
    <mergeCell ref="H35:H36"/>
    <mergeCell ref="I30:I31"/>
    <mergeCell ref="J30:J31"/>
    <mergeCell ref="K30:K31"/>
    <mergeCell ref="L30:L31"/>
    <mergeCell ref="C33:C34"/>
    <mergeCell ref="D33:D34"/>
    <mergeCell ref="E33:E34"/>
    <mergeCell ref="F33:F34"/>
    <mergeCell ref="G33:G34"/>
    <mergeCell ref="H33:H34"/>
    <mergeCell ref="C30:C31"/>
    <mergeCell ref="D30:D31"/>
    <mergeCell ref="E30:E31"/>
    <mergeCell ref="F30:F31"/>
    <mergeCell ref="G30:G31"/>
    <mergeCell ref="H30:H31"/>
    <mergeCell ref="H25:H27"/>
    <mergeCell ref="I25:I27"/>
    <mergeCell ref="J25:L25"/>
    <mergeCell ref="J26:L26"/>
    <mergeCell ref="J27:L27"/>
    <mergeCell ref="C29:D29"/>
    <mergeCell ref="E29:F29"/>
    <mergeCell ref="G29:H29"/>
    <mergeCell ref="I29:J29"/>
    <mergeCell ref="K29:L29"/>
    <mergeCell ref="B25:B27"/>
    <mergeCell ref="C25:C27"/>
    <mergeCell ref="D25:F25"/>
    <mergeCell ref="D26:F26"/>
    <mergeCell ref="D27:F27"/>
    <mergeCell ref="G25:G27"/>
    <mergeCell ref="I22:I23"/>
    <mergeCell ref="J22:J23"/>
    <mergeCell ref="K22:K23"/>
    <mergeCell ref="L22:L23"/>
    <mergeCell ref="C24:F24"/>
    <mergeCell ref="G24:H24"/>
    <mergeCell ref="I24:L24"/>
    <mergeCell ref="I20:I21"/>
    <mergeCell ref="J20:J21"/>
    <mergeCell ref="K20:K21"/>
    <mergeCell ref="L20:L21"/>
    <mergeCell ref="C22:C23"/>
    <mergeCell ref="D22:D23"/>
    <mergeCell ref="E22:E23"/>
    <mergeCell ref="F22:F23"/>
    <mergeCell ref="G22:G23"/>
    <mergeCell ref="H22:H23"/>
    <mergeCell ref="I17:I18"/>
    <mergeCell ref="J17:J18"/>
    <mergeCell ref="K17:K18"/>
    <mergeCell ref="L17:L18"/>
    <mergeCell ref="C20:C21"/>
    <mergeCell ref="D20:D21"/>
    <mergeCell ref="E20:E21"/>
    <mergeCell ref="F20:F21"/>
    <mergeCell ref="G20:G21"/>
    <mergeCell ref="H20:H21"/>
    <mergeCell ref="C17:C18"/>
    <mergeCell ref="D17:D18"/>
    <mergeCell ref="E17:E18"/>
    <mergeCell ref="F17:F18"/>
    <mergeCell ref="G17:G18"/>
    <mergeCell ref="H17:H18"/>
    <mergeCell ref="H12:H14"/>
    <mergeCell ref="I12:I14"/>
    <mergeCell ref="J12:L12"/>
    <mergeCell ref="J13:L13"/>
    <mergeCell ref="J14:L14"/>
    <mergeCell ref="C16:D16"/>
    <mergeCell ref="E16:F16"/>
    <mergeCell ref="G16:H16"/>
    <mergeCell ref="I16:J16"/>
    <mergeCell ref="K16:L16"/>
    <mergeCell ref="B12:B14"/>
    <mergeCell ref="C12:C14"/>
    <mergeCell ref="D12:F12"/>
    <mergeCell ref="D13:F13"/>
    <mergeCell ref="D14:F14"/>
    <mergeCell ref="G12: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140625" bestFit="1" customWidth="1"/>
    <col min="2" max="2" width="36.5703125" bestFit="1" customWidth="1"/>
    <col min="3" max="4" width="8.140625" customWidth="1"/>
    <col min="5" max="5" width="36.5703125" bestFit="1" customWidth="1"/>
    <col min="6" max="6" width="8.140625" customWidth="1"/>
    <col min="7" max="7" width="12.42578125" customWidth="1"/>
    <col min="8" max="8" width="8.140625" customWidth="1"/>
    <col min="9" max="9" width="36.5703125" customWidth="1"/>
    <col min="10" max="10" width="8.140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39</v>
      </c>
      <c r="B3" s="12" t="s">
        <v>6</v>
      </c>
      <c r="C3" s="12"/>
      <c r="D3" s="12"/>
      <c r="E3" s="12"/>
      <c r="F3" s="12"/>
      <c r="G3" s="12"/>
      <c r="H3" s="12"/>
      <c r="I3" s="12"/>
      <c r="J3" s="12"/>
    </row>
    <row r="4" spans="1:10" x14ac:dyDescent="0.25">
      <c r="A4" s="13"/>
      <c r="B4" s="27" t="s">
        <v>540</v>
      </c>
      <c r="C4" s="27"/>
      <c r="D4" s="27"/>
      <c r="E4" s="27"/>
      <c r="F4" s="27"/>
      <c r="G4" s="27"/>
      <c r="H4" s="27"/>
      <c r="I4" s="27"/>
      <c r="J4" s="27"/>
    </row>
    <row r="5" spans="1:10" ht="38.25" customHeight="1" x14ac:dyDescent="0.25">
      <c r="A5" s="13"/>
      <c r="B5" s="27" t="s">
        <v>541</v>
      </c>
      <c r="C5" s="27"/>
      <c r="D5" s="27"/>
      <c r="E5" s="27"/>
      <c r="F5" s="27"/>
      <c r="G5" s="27"/>
      <c r="H5" s="27"/>
      <c r="I5" s="27"/>
      <c r="J5" s="27"/>
    </row>
    <row r="6" spans="1:10" ht="15.75" x14ac:dyDescent="0.25">
      <c r="A6" s="13"/>
      <c r="B6" s="29"/>
      <c r="C6" s="29"/>
      <c r="D6" s="29"/>
      <c r="E6" s="29"/>
      <c r="F6" s="29"/>
      <c r="G6" s="29"/>
      <c r="H6" s="29"/>
      <c r="I6" s="29"/>
      <c r="J6" s="29"/>
    </row>
    <row r="7" spans="1:10" ht="114.75" x14ac:dyDescent="0.25">
      <c r="A7" s="13"/>
      <c r="B7" s="15"/>
      <c r="C7" s="66" t="s">
        <v>542</v>
      </c>
      <c r="D7" s="24"/>
      <c r="E7" s="66" t="s">
        <v>543</v>
      </c>
    </row>
    <row r="8" spans="1:10" x14ac:dyDescent="0.25">
      <c r="A8" s="13"/>
      <c r="B8" s="67"/>
      <c r="C8" s="67"/>
      <c r="D8" s="67"/>
      <c r="E8" s="67"/>
      <c r="F8" s="67"/>
      <c r="G8" s="67"/>
      <c r="H8" s="67"/>
      <c r="I8" s="67"/>
      <c r="J8" s="67"/>
    </row>
    <row r="9" spans="1:10" ht="89.25" x14ac:dyDescent="0.25">
      <c r="A9" s="13"/>
      <c r="B9" s="15"/>
      <c r="C9" s="66" t="s">
        <v>542</v>
      </c>
      <c r="D9" s="24"/>
      <c r="E9" s="66" t="s">
        <v>544</v>
      </c>
    </row>
    <row r="10" spans="1:10" x14ac:dyDescent="0.25">
      <c r="A10" s="13"/>
      <c r="B10" s="67"/>
      <c r="C10" s="67"/>
      <c r="D10" s="67"/>
      <c r="E10" s="67"/>
      <c r="F10" s="67"/>
      <c r="G10" s="67"/>
      <c r="H10" s="67"/>
      <c r="I10" s="67"/>
      <c r="J10" s="67"/>
    </row>
    <row r="11" spans="1:10" ht="89.25" x14ac:dyDescent="0.25">
      <c r="A11" s="13"/>
      <c r="B11" s="15"/>
      <c r="C11" s="66" t="s">
        <v>542</v>
      </c>
      <c r="D11" s="24"/>
      <c r="E11" s="66" t="s">
        <v>545</v>
      </c>
    </row>
    <row r="12" spans="1:10" x14ac:dyDescent="0.25">
      <c r="A12" s="13"/>
      <c r="B12" s="27" t="s">
        <v>546</v>
      </c>
      <c r="C12" s="27"/>
      <c r="D12" s="27"/>
      <c r="E12" s="27"/>
      <c r="F12" s="27"/>
      <c r="G12" s="27"/>
      <c r="H12" s="27"/>
      <c r="I12" s="27"/>
      <c r="J12" s="27"/>
    </row>
    <row r="13" spans="1:10" ht="15.75" x14ac:dyDescent="0.25">
      <c r="A13" s="13"/>
      <c r="B13" s="29"/>
      <c r="C13" s="29"/>
      <c r="D13" s="29"/>
      <c r="E13" s="29"/>
      <c r="F13" s="29"/>
      <c r="G13" s="29"/>
      <c r="H13" s="29"/>
      <c r="I13" s="29"/>
      <c r="J13" s="29"/>
    </row>
    <row r="14" spans="1:10" x14ac:dyDescent="0.25">
      <c r="A14" s="13"/>
      <c r="B14" s="15"/>
      <c r="C14" s="15"/>
      <c r="D14" s="15"/>
      <c r="E14" s="15"/>
      <c r="F14" s="15"/>
      <c r="G14" s="15"/>
      <c r="H14" s="15"/>
      <c r="I14" s="15"/>
      <c r="J14" s="15"/>
    </row>
    <row r="15" spans="1:10" ht="15.75" thickBot="1" x14ac:dyDescent="0.3">
      <c r="A15" s="13"/>
      <c r="B15" s="19" t="s">
        <v>187</v>
      </c>
      <c r="C15" s="19" t="s">
        <v>281</v>
      </c>
      <c r="D15" s="53" t="s">
        <v>547</v>
      </c>
      <c r="E15" s="53"/>
      <c r="F15" s="53"/>
      <c r="G15" s="53"/>
      <c r="H15" s="53"/>
      <c r="I15" s="53"/>
      <c r="J15" s="19"/>
    </row>
    <row r="16" spans="1:10" x14ac:dyDescent="0.25">
      <c r="A16" s="13"/>
      <c r="B16" s="24"/>
      <c r="C16" s="19" t="s">
        <v>281</v>
      </c>
      <c r="D16" s="16"/>
      <c r="E16" s="20" t="s">
        <v>408</v>
      </c>
      <c r="F16" s="50" t="s">
        <v>281</v>
      </c>
      <c r="G16" s="19" t="s">
        <v>282</v>
      </c>
      <c r="H16" s="16"/>
      <c r="I16" s="20" t="s">
        <v>548</v>
      </c>
      <c r="J16" s="50" t="s">
        <v>281</v>
      </c>
    </row>
    <row r="17" spans="1:10" x14ac:dyDescent="0.25">
      <c r="A17" s="13"/>
      <c r="B17" s="21" t="s">
        <v>549</v>
      </c>
      <c r="C17" s="19" t="s">
        <v>281</v>
      </c>
      <c r="D17" s="15"/>
      <c r="E17" s="15"/>
      <c r="F17" s="15"/>
      <c r="G17" s="19" t="s">
        <v>282</v>
      </c>
      <c r="H17" s="15"/>
      <c r="I17" s="15"/>
      <c r="J17" s="15"/>
    </row>
    <row r="18" spans="1:10" ht="25.5" x14ac:dyDescent="0.25">
      <c r="A18" s="13"/>
      <c r="B18" s="37" t="s">
        <v>550</v>
      </c>
      <c r="C18" s="19" t="s">
        <v>281</v>
      </c>
      <c r="D18" s="15" t="s">
        <v>284</v>
      </c>
      <c r="E18" s="22">
        <v>2270</v>
      </c>
      <c r="F18" s="14" t="s">
        <v>281</v>
      </c>
      <c r="G18" s="19" t="s">
        <v>282</v>
      </c>
      <c r="H18" s="15" t="s">
        <v>284</v>
      </c>
      <c r="I18" s="22">
        <v>7753</v>
      </c>
      <c r="J18" s="14" t="s">
        <v>281</v>
      </c>
    </row>
    <row r="19" spans="1:10" ht="25.5" x14ac:dyDescent="0.25">
      <c r="A19" s="13"/>
      <c r="B19" s="37" t="s">
        <v>551</v>
      </c>
      <c r="C19" s="19" t="s">
        <v>281</v>
      </c>
      <c r="D19" s="15"/>
      <c r="E19" s="22">
        <v>3670</v>
      </c>
      <c r="F19" s="14" t="s">
        <v>281</v>
      </c>
      <c r="G19" s="19" t="s">
        <v>282</v>
      </c>
      <c r="H19" s="15"/>
      <c r="I19" s="22">
        <v>1387</v>
      </c>
      <c r="J19" s="14" t="s">
        <v>281</v>
      </c>
    </row>
    <row r="20" spans="1:10" x14ac:dyDescent="0.25">
      <c r="A20" s="13"/>
      <c r="B20" s="37" t="s">
        <v>552</v>
      </c>
      <c r="C20" s="19" t="s">
        <v>281</v>
      </c>
      <c r="D20" s="15"/>
      <c r="E20" s="25">
        <v>706</v>
      </c>
      <c r="F20" s="14" t="s">
        <v>281</v>
      </c>
      <c r="G20" s="19" t="s">
        <v>282</v>
      </c>
      <c r="H20" s="15"/>
      <c r="I20" s="25">
        <v>51</v>
      </c>
      <c r="J20" s="14" t="s">
        <v>281</v>
      </c>
    </row>
    <row r="21" spans="1:10" x14ac:dyDescent="0.25">
      <c r="A21" s="13"/>
      <c r="B21" s="15"/>
      <c r="C21" s="27"/>
      <c r="D21" s="27"/>
      <c r="E21" s="27"/>
      <c r="F21" s="27"/>
      <c r="G21" s="27"/>
      <c r="H21" s="27"/>
      <c r="I21" s="27"/>
      <c r="J21" s="27"/>
    </row>
    <row r="22" spans="1:10" x14ac:dyDescent="0.25">
      <c r="A22" s="13"/>
      <c r="B22" s="21" t="s">
        <v>553</v>
      </c>
      <c r="C22" s="19" t="s">
        <v>281</v>
      </c>
      <c r="D22" s="15"/>
      <c r="E22" s="15"/>
      <c r="F22" s="15"/>
      <c r="G22" s="19" t="s">
        <v>282</v>
      </c>
      <c r="H22" s="15"/>
      <c r="I22" s="15"/>
      <c r="J22" s="15"/>
    </row>
    <row r="23" spans="1:10" ht="25.5" x14ac:dyDescent="0.25">
      <c r="A23" s="13"/>
      <c r="B23" s="37" t="s">
        <v>550</v>
      </c>
      <c r="C23" s="19" t="s">
        <v>281</v>
      </c>
      <c r="D23" s="15" t="s">
        <v>284</v>
      </c>
      <c r="E23" s="22">
        <v>4541</v>
      </c>
      <c r="F23" s="14" t="s">
        <v>281</v>
      </c>
      <c r="G23" s="19" t="s">
        <v>282</v>
      </c>
      <c r="H23" s="15" t="s">
        <v>284</v>
      </c>
      <c r="I23" s="22">
        <v>2143</v>
      </c>
      <c r="J23" s="14" t="s">
        <v>281</v>
      </c>
    </row>
    <row r="24" spans="1:10" ht="25.5" x14ac:dyDescent="0.25">
      <c r="A24" s="13"/>
      <c r="B24" s="37" t="s">
        <v>551</v>
      </c>
      <c r="C24" s="19" t="s">
        <v>281</v>
      </c>
      <c r="D24" s="15"/>
      <c r="E24" s="25">
        <v>122</v>
      </c>
      <c r="F24" s="14" t="s">
        <v>281</v>
      </c>
      <c r="G24" s="19" t="s">
        <v>282</v>
      </c>
      <c r="H24" s="15"/>
      <c r="I24" s="25">
        <v>361</v>
      </c>
      <c r="J24" s="14" t="s">
        <v>281</v>
      </c>
    </row>
    <row r="25" spans="1:10" x14ac:dyDescent="0.25">
      <c r="A25" s="13"/>
      <c r="B25" s="37" t="s">
        <v>552</v>
      </c>
      <c r="C25" s="19" t="s">
        <v>281</v>
      </c>
      <c r="D25" s="15"/>
      <c r="E25" s="25">
        <v>344</v>
      </c>
      <c r="F25" s="14" t="s">
        <v>281</v>
      </c>
      <c r="G25" s="19" t="s">
        <v>282</v>
      </c>
      <c r="H25" s="15"/>
      <c r="I25" s="25">
        <v>470</v>
      </c>
      <c r="J25" s="14" t="s">
        <v>281</v>
      </c>
    </row>
    <row r="26" spans="1:10" x14ac:dyDescent="0.25">
      <c r="A26" s="13"/>
      <c r="B26" s="24"/>
      <c r="C26" s="19" t="s">
        <v>281</v>
      </c>
      <c r="D26" s="15"/>
      <c r="E26" s="15"/>
      <c r="F26" s="15"/>
      <c r="G26" s="19" t="s">
        <v>282</v>
      </c>
      <c r="H26" s="15"/>
      <c r="I26" s="15"/>
      <c r="J26" s="15"/>
    </row>
    <row r="27" spans="1:10" x14ac:dyDescent="0.25">
      <c r="A27" s="13"/>
      <c r="B27" s="15"/>
      <c r="C27" s="27"/>
      <c r="D27" s="27"/>
      <c r="E27" s="27"/>
      <c r="F27" s="27"/>
      <c r="G27" s="27"/>
      <c r="H27" s="27"/>
      <c r="I27" s="27"/>
      <c r="J27" s="27"/>
    </row>
    <row r="28" spans="1:10" ht="15.75" thickBot="1" x14ac:dyDescent="0.3">
      <c r="A28" s="13"/>
      <c r="B28" s="19" t="s">
        <v>187</v>
      </c>
      <c r="C28" s="19" t="s">
        <v>281</v>
      </c>
      <c r="D28" s="49"/>
      <c r="E28" s="53" t="s">
        <v>554</v>
      </c>
      <c r="F28" s="53"/>
      <c r="G28" s="53"/>
      <c r="H28" s="53"/>
      <c r="I28" s="53"/>
      <c r="J28" s="15" t="s">
        <v>281</v>
      </c>
    </row>
    <row r="29" spans="1:10" x14ac:dyDescent="0.25">
      <c r="A29" s="13"/>
      <c r="B29" s="24"/>
      <c r="C29" s="19" t="s">
        <v>281</v>
      </c>
      <c r="D29" s="16"/>
      <c r="E29" s="20">
        <v>2013</v>
      </c>
      <c r="F29" s="50" t="s">
        <v>281</v>
      </c>
      <c r="G29" s="19" t="s">
        <v>282</v>
      </c>
      <c r="H29" s="16"/>
      <c r="I29" s="20">
        <v>2012</v>
      </c>
      <c r="J29" s="50" t="s">
        <v>281</v>
      </c>
    </row>
    <row r="30" spans="1:10" x14ac:dyDescent="0.25">
      <c r="A30" s="13"/>
      <c r="B30" s="21" t="s">
        <v>553</v>
      </c>
      <c r="C30" s="19" t="s">
        <v>281</v>
      </c>
      <c r="D30" s="15"/>
      <c r="E30" s="15"/>
      <c r="F30" s="15"/>
      <c r="G30" s="19" t="s">
        <v>282</v>
      </c>
      <c r="H30" s="15"/>
      <c r="I30" s="15"/>
      <c r="J30" s="15"/>
    </row>
    <row r="31" spans="1:10" x14ac:dyDescent="0.25">
      <c r="A31" s="13"/>
      <c r="B31" s="37" t="s">
        <v>555</v>
      </c>
      <c r="C31" s="19" t="s">
        <v>281</v>
      </c>
      <c r="D31" s="15" t="s">
        <v>284</v>
      </c>
      <c r="E31" s="22">
        <v>4000</v>
      </c>
      <c r="F31" s="14" t="s">
        <v>281</v>
      </c>
      <c r="G31" s="19" t="s">
        <v>282</v>
      </c>
      <c r="H31" s="15" t="s">
        <v>284</v>
      </c>
      <c r="I31" s="22">
        <v>9000</v>
      </c>
      <c r="J31" s="14" t="s">
        <v>281</v>
      </c>
    </row>
    <row r="32" spans="1:10" x14ac:dyDescent="0.25">
      <c r="A32" s="13"/>
      <c r="B32" s="64"/>
      <c r="C32" s="64"/>
      <c r="D32" s="64"/>
      <c r="E32" s="64"/>
      <c r="F32" s="64"/>
      <c r="G32" s="64"/>
      <c r="H32" s="64"/>
      <c r="I32" s="64"/>
      <c r="J32" s="64"/>
    </row>
    <row r="33" spans="1:10" ht="38.25" customHeight="1" x14ac:dyDescent="0.25">
      <c r="A33" s="13"/>
      <c r="B33" s="27" t="s">
        <v>556</v>
      </c>
      <c r="C33" s="27"/>
      <c r="D33" s="27"/>
      <c r="E33" s="27"/>
      <c r="F33" s="27"/>
      <c r="G33" s="27"/>
      <c r="H33" s="27"/>
      <c r="I33" s="27"/>
      <c r="J33" s="27"/>
    </row>
    <row r="34" spans="1:10" ht="25.5" customHeight="1" x14ac:dyDescent="0.25">
      <c r="A34" s="13"/>
      <c r="B34" s="27" t="s">
        <v>557</v>
      </c>
      <c r="C34" s="27"/>
      <c r="D34" s="27"/>
      <c r="E34" s="27"/>
      <c r="F34" s="27"/>
      <c r="G34" s="27"/>
      <c r="H34" s="27"/>
      <c r="I34" s="27"/>
      <c r="J34" s="27"/>
    </row>
    <row r="35" spans="1:10" ht="38.25" customHeight="1" x14ac:dyDescent="0.25">
      <c r="A35" s="13"/>
      <c r="B35" s="27" t="s">
        <v>558</v>
      </c>
      <c r="C35" s="27"/>
      <c r="D35" s="27"/>
      <c r="E35" s="27"/>
      <c r="F35" s="27"/>
      <c r="G35" s="27"/>
      <c r="H35" s="27"/>
      <c r="I35" s="27"/>
      <c r="J35" s="27"/>
    </row>
  </sheetData>
  <mergeCells count="21">
    <mergeCell ref="B13:J13"/>
    <mergeCell ref="B32:J32"/>
    <mergeCell ref="B33:J33"/>
    <mergeCell ref="B34:J34"/>
    <mergeCell ref="B35:J35"/>
    <mergeCell ref="B4:J4"/>
    <mergeCell ref="B5:J5"/>
    <mergeCell ref="B6:J6"/>
    <mergeCell ref="B8:J8"/>
    <mergeCell ref="B10:J10"/>
    <mergeCell ref="B12:J12"/>
    <mergeCell ref="D15:I15"/>
    <mergeCell ref="C21:F21"/>
    <mergeCell ref="G21:J21"/>
    <mergeCell ref="C27:J27"/>
    <mergeCell ref="E28:I28"/>
    <mergeCell ref="A1:A2"/>
    <mergeCell ref="B1:J1"/>
    <mergeCell ref="B2:J2"/>
    <mergeCell ref="A3:A35"/>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0.28515625" bestFit="1" customWidth="1"/>
    <col min="2" max="2" width="36.5703125" bestFit="1" customWidth="1"/>
    <col min="3" max="3" width="9.28515625" customWidth="1"/>
    <col min="4" max="4" width="36.5703125" customWidth="1"/>
    <col min="5" max="5" width="13.5703125" customWidth="1"/>
    <col min="6" max="6" width="9.28515625" customWidth="1"/>
    <col min="7" max="7" width="27.42578125" customWidth="1"/>
    <col min="8" max="8" width="10" customWidth="1"/>
    <col min="9" max="9" width="13.5703125" customWidth="1"/>
    <col min="10" max="10" width="9.28515625" customWidth="1"/>
    <col min="11" max="11" width="29" customWidth="1"/>
    <col min="12" max="12" width="10" customWidth="1"/>
  </cols>
  <sheetData>
    <row r="1" spans="1:12" ht="15" customHeight="1" x14ac:dyDescent="0.25">
      <c r="A1" s="8" t="s">
        <v>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559</v>
      </c>
      <c r="B3" s="12" t="s">
        <v>6</v>
      </c>
      <c r="C3" s="12"/>
      <c r="D3" s="12"/>
      <c r="E3" s="12"/>
      <c r="F3" s="12"/>
      <c r="G3" s="12"/>
      <c r="H3" s="12"/>
      <c r="I3" s="12"/>
      <c r="J3" s="12"/>
      <c r="K3" s="12"/>
      <c r="L3" s="12"/>
    </row>
    <row r="4" spans="1:12" x14ac:dyDescent="0.25">
      <c r="A4" s="13"/>
      <c r="B4" s="27" t="s">
        <v>560</v>
      </c>
      <c r="C4" s="27"/>
      <c r="D4" s="27"/>
      <c r="E4" s="27"/>
      <c r="F4" s="27"/>
      <c r="G4" s="27"/>
      <c r="H4" s="27"/>
      <c r="I4" s="27"/>
      <c r="J4" s="27"/>
      <c r="K4" s="27"/>
      <c r="L4" s="27"/>
    </row>
    <row r="5" spans="1:12" ht="38.25" customHeight="1" x14ac:dyDescent="0.25">
      <c r="A5" s="13"/>
      <c r="B5" s="27" t="s">
        <v>561</v>
      </c>
      <c r="C5" s="27"/>
      <c r="D5" s="27"/>
      <c r="E5" s="27"/>
      <c r="F5" s="27"/>
      <c r="G5" s="27"/>
      <c r="H5" s="27"/>
      <c r="I5" s="27"/>
      <c r="J5" s="27"/>
      <c r="K5" s="27"/>
      <c r="L5" s="27"/>
    </row>
    <row r="6" spans="1:12" ht="63.75" customHeight="1" x14ac:dyDescent="0.25">
      <c r="A6" s="13"/>
      <c r="B6" s="27" t="s">
        <v>562</v>
      </c>
      <c r="C6" s="27"/>
      <c r="D6" s="27"/>
      <c r="E6" s="27"/>
      <c r="F6" s="27"/>
      <c r="G6" s="27"/>
      <c r="H6" s="27"/>
      <c r="I6" s="27"/>
      <c r="J6" s="27"/>
      <c r="K6" s="27"/>
      <c r="L6" s="27"/>
    </row>
    <row r="7" spans="1:12" ht="25.5" customHeight="1" x14ac:dyDescent="0.25">
      <c r="A7" s="13"/>
      <c r="B7" s="27" t="s">
        <v>563</v>
      </c>
      <c r="C7" s="27"/>
      <c r="D7" s="27"/>
      <c r="E7" s="27"/>
      <c r="F7" s="27"/>
      <c r="G7" s="27"/>
      <c r="H7" s="27"/>
      <c r="I7" s="27"/>
      <c r="J7" s="27"/>
      <c r="K7" s="27"/>
      <c r="L7" s="27"/>
    </row>
    <row r="8" spans="1:12" x14ac:dyDescent="0.25">
      <c r="A8" s="13"/>
      <c r="B8" s="65" t="s">
        <v>564</v>
      </c>
      <c r="C8" s="65"/>
      <c r="D8" s="65"/>
      <c r="E8" s="65"/>
      <c r="F8" s="65"/>
      <c r="G8" s="65"/>
      <c r="H8" s="65"/>
      <c r="I8" s="65"/>
      <c r="J8" s="65"/>
      <c r="K8" s="65"/>
      <c r="L8" s="65"/>
    </row>
    <row r="9" spans="1:12" ht="51" customHeight="1" x14ac:dyDescent="0.25">
      <c r="A9" s="13"/>
      <c r="B9" s="27" t="s">
        <v>565</v>
      </c>
      <c r="C9" s="27"/>
      <c r="D9" s="27"/>
      <c r="E9" s="27"/>
      <c r="F9" s="27"/>
      <c r="G9" s="27"/>
      <c r="H9" s="27"/>
      <c r="I9" s="27"/>
      <c r="J9" s="27"/>
      <c r="K9" s="27"/>
      <c r="L9" s="27"/>
    </row>
    <row r="10" spans="1:12" x14ac:dyDescent="0.25">
      <c r="A10" s="13"/>
      <c r="B10" s="65" t="s">
        <v>566</v>
      </c>
      <c r="C10" s="65"/>
      <c r="D10" s="65"/>
      <c r="E10" s="65"/>
      <c r="F10" s="65"/>
      <c r="G10" s="65"/>
      <c r="H10" s="65"/>
      <c r="I10" s="65"/>
      <c r="J10" s="65"/>
      <c r="K10" s="65"/>
      <c r="L10" s="65"/>
    </row>
    <row r="11" spans="1:12" ht="51" customHeight="1" x14ac:dyDescent="0.25">
      <c r="A11" s="13"/>
      <c r="B11" s="27" t="s">
        <v>567</v>
      </c>
      <c r="C11" s="27"/>
      <c r="D11" s="27"/>
      <c r="E11" s="27"/>
      <c r="F11" s="27"/>
      <c r="G11" s="27"/>
      <c r="H11" s="27"/>
      <c r="I11" s="27"/>
      <c r="J11" s="27"/>
      <c r="K11" s="27"/>
      <c r="L11" s="27"/>
    </row>
    <row r="12" spans="1:12" x14ac:dyDescent="0.25">
      <c r="A12" s="13"/>
      <c r="B12" s="64"/>
      <c r="C12" s="64"/>
      <c r="D12" s="64"/>
      <c r="E12" s="64"/>
      <c r="F12" s="64"/>
      <c r="G12" s="64"/>
      <c r="H12" s="64"/>
      <c r="I12" s="64"/>
      <c r="J12" s="64"/>
      <c r="K12" s="64"/>
      <c r="L12" s="64"/>
    </row>
    <row r="13" spans="1:12" x14ac:dyDescent="0.25">
      <c r="A13" s="13"/>
      <c r="B13" s="65" t="s">
        <v>568</v>
      </c>
      <c r="C13" s="65"/>
      <c r="D13" s="65"/>
      <c r="E13" s="65"/>
      <c r="F13" s="65"/>
      <c r="G13" s="65"/>
      <c r="H13" s="65"/>
      <c r="I13" s="65"/>
      <c r="J13" s="65"/>
      <c r="K13" s="65"/>
      <c r="L13" s="65"/>
    </row>
    <row r="14" spans="1:12" x14ac:dyDescent="0.25">
      <c r="A14" s="13"/>
      <c r="B14" s="27" t="s">
        <v>569</v>
      </c>
      <c r="C14" s="27"/>
      <c r="D14" s="27"/>
      <c r="E14" s="27"/>
      <c r="F14" s="27"/>
      <c r="G14" s="27"/>
      <c r="H14" s="27"/>
      <c r="I14" s="27"/>
      <c r="J14" s="27"/>
      <c r="K14" s="27"/>
      <c r="L14" s="27"/>
    </row>
    <row r="15" spans="1:12" x14ac:dyDescent="0.25">
      <c r="A15" s="13"/>
      <c r="B15" s="65" t="s">
        <v>570</v>
      </c>
      <c r="C15" s="65"/>
      <c r="D15" s="65"/>
      <c r="E15" s="65"/>
      <c r="F15" s="65"/>
      <c r="G15" s="65"/>
      <c r="H15" s="65"/>
      <c r="I15" s="65"/>
      <c r="J15" s="65"/>
      <c r="K15" s="65"/>
      <c r="L15" s="65"/>
    </row>
    <row r="16" spans="1:12" ht="25.5" customHeight="1" x14ac:dyDescent="0.25">
      <c r="A16" s="13"/>
      <c r="B16" s="27" t="s">
        <v>571</v>
      </c>
      <c r="C16" s="27"/>
      <c r="D16" s="27"/>
      <c r="E16" s="27"/>
      <c r="F16" s="27"/>
      <c r="G16" s="27"/>
      <c r="H16" s="27"/>
      <c r="I16" s="27"/>
      <c r="J16" s="27"/>
      <c r="K16" s="27"/>
      <c r="L16" s="27"/>
    </row>
    <row r="17" spans="1:12" x14ac:dyDescent="0.25">
      <c r="A17" s="13"/>
      <c r="B17" s="65" t="s">
        <v>572</v>
      </c>
      <c r="C17" s="65"/>
      <c r="D17" s="65"/>
      <c r="E17" s="65"/>
      <c r="F17" s="65"/>
      <c r="G17" s="65"/>
      <c r="H17" s="65"/>
      <c r="I17" s="65"/>
      <c r="J17" s="65"/>
      <c r="K17" s="65"/>
      <c r="L17" s="65"/>
    </row>
    <row r="18" spans="1:12" x14ac:dyDescent="0.25">
      <c r="A18" s="13"/>
      <c r="B18" s="27" t="s">
        <v>573</v>
      </c>
      <c r="C18" s="27"/>
      <c r="D18" s="27"/>
      <c r="E18" s="27"/>
      <c r="F18" s="27"/>
      <c r="G18" s="27"/>
      <c r="H18" s="27"/>
      <c r="I18" s="27"/>
      <c r="J18" s="27"/>
      <c r="K18" s="27"/>
      <c r="L18" s="27"/>
    </row>
    <row r="19" spans="1:12" ht="15.75" x14ac:dyDescent="0.25">
      <c r="A19" s="13"/>
      <c r="B19" s="29"/>
      <c r="C19" s="29"/>
      <c r="D19" s="29"/>
      <c r="E19" s="29"/>
      <c r="F19" s="29"/>
      <c r="G19" s="29"/>
      <c r="H19" s="29"/>
      <c r="I19" s="29"/>
      <c r="J19" s="29"/>
      <c r="K19" s="29"/>
      <c r="L19" s="29"/>
    </row>
    <row r="20" spans="1:12" x14ac:dyDescent="0.25">
      <c r="A20" s="13"/>
      <c r="B20" s="15"/>
      <c r="C20" s="15"/>
      <c r="D20" s="15"/>
      <c r="E20" s="15"/>
      <c r="F20" s="15"/>
      <c r="G20" s="15"/>
      <c r="H20" s="15"/>
      <c r="I20" s="15"/>
      <c r="J20" s="15"/>
      <c r="K20" s="15"/>
      <c r="L20" s="15"/>
    </row>
    <row r="21" spans="1:12" ht="15.75" thickBot="1" x14ac:dyDescent="0.3">
      <c r="A21" s="13"/>
      <c r="B21" s="58" t="s">
        <v>187</v>
      </c>
      <c r="C21" s="19" t="s">
        <v>281</v>
      </c>
      <c r="D21" s="49" t="s">
        <v>574</v>
      </c>
      <c r="E21" s="19" t="s">
        <v>282</v>
      </c>
      <c r="F21" s="53" t="s">
        <v>575</v>
      </c>
      <c r="G21" s="53"/>
      <c r="H21" s="53"/>
      <c r="I21" s="53"/>
      <c r="J21" s="53"/>
      <c r="K21" s="53"/>
      <c r="L21" s="19"/>
    </row>
    <row r="22" spans="1:12" x14ac:dyDescent="0.25">
      <c r="A22" s="13"/>
      <c r="B22" s="19"/>
      <c r="C22" s="19" t="s">
        <v>281</v>
      </c>
      <c r="D22" s="19"/>
      <c r="E22" s="19" t="s">
        <v>282</v>
      </c>
      <c r="F22" s="63" t="s">
        <v>576</v>
      </c>
      <c r="G22" s="63"/>
      <c r="H22" s="19"/>
      <c r="I22" s="19" t="s">
        <v>282</v>
      </c>
      <c r="J22" s="63" t="s">
        <v>577</v>
      </c>
      <c r="K22" s="63"/>
      <c r="L22" s="19"/>
    </row>
    <row r="23" spans="1:12" x14ac:dyDescent="0.25">
      <c r="A23" s="13"/>
      <c r="B23" s="15"/>
      <c r="C23" s="27"/>
      <c r="D23" s="27"/>
      <c r="E23" s="27"/>
      <c r="F23" s="27"/>
      <c r="G23" s="27"/>
      <c r="H23" s="27"/>
      <c r="I23" s="27"/>
      <c r="J23" s="27"/>
      <c r="K23" s="27"/>
      <c r="L23" s="27"/>
    </row>
    <row r="24" spans="1:12" ht="25.5" x14ac:dyDescent="0.25">
      <c r="A24" s="13"/>
      <c r="B24" s="21" t="s">
        <v>578</v>
      </c>
      <c r="C24" s="19" t="s">
        <v>281</v>
      </c>
      <c r="D24" s="42" t="s">
        <v>579</v>
      </c>
      <c r="E24" s="19" t="s">
        <v>282</v>
      </c>
      <c r="F24" s="15" t="s">
        <v>284</v>
      </c>
      <c r="G24" s="22">
        <v>4547</v>
      </c>
      <c r="H24" s="14" t="s">
        <v>281</v>
      </c>
      <c r="I24" s="19" t="s">
        <v>282</v>
      </c>
      <c r="J24" s="15" t="s">
        <v>284</v>
      </c>
      <c r="K24" s="22">
        <v>3694</v>
      </c>
      <c r="L24" s="14" t="s">
        <v>281</v>
      </c>
    </row>
    <row r="25" spans="1:12" x14ac:dyDescent="0.25">
      <c r="A25" s="13"/>
      <c r="B25" s="24"/>
      <c r="C25" s="19" t="s">
        <v>281</v>
      </c>
      <c r="D25" s="42" t="s">
        <v>117</v>
      </c>
      <c r="E25" s="19" t="s">
        <v>282</v>
      </c>
      <c r="F25" s="15"/>
      <c r="G25" s="22">
        <v>1393</v>
      </c>
      <c r="H25" s="14" t="s">
        <v>281</v>
      </c>
      <c r="I25" s="19" t="s">
        <v>282</v>
      </c>
      <c r="J25" s="15"/>
      <c r="K25" s="22">
        <v>1294</v>
      </c>
      <c r="L25" s="14" t="s">
        <v>281</v>
      </c>
    </row>
    <row r="26" spans="1:12" x14ac:dyDescent="0.25">
      <c r="A26" s="13"/>
      <c r="B26" s="24"/>
      <c r="C26" s="19" t="s">
        <v>281</v>
      </c>
      <c r="D26" s="42" t="s">
        <v>121</v>
      </c>
      <c r="E26" s="19" t="s">
        <v>282</v>
      </c>
      <c r="F26" s="15"/>
      <c r="G26" s="22">
        <v>3002</v>
      </c>
      <c r="H26" s="14" t="s">
        <v>281</v>
      </c>
      <c r="I26" s="19" t="s">
        <v>282</v>
      </c>
      <c r="J26" s="15"/>
      <c r="K26" s="22">
        <v>2228</v>
      </c>
      <c r="L26" s="14" t="s">
        <v>281</v>
      </c>
    </row>
    <row r="27" spans="1:12" x14ac:dyDescent="0.25">
      <c r="A27" s="13"/>
      <c r="B27" s="24"/>
      <c r="C27" s="19" t="s">
        <v>281</v>
      </c>
      <c r="D27" s="42" t="s">
        <v>130</v>
      </c>
      <c r="E27" s="19" t="s">
        <v>282</v>
      </c>
      <c r="F27" s="15"/>
      <c r="G27" s="22">
        <v>1661</v>
      </c>
      <c r="H27" s="14" t="s">
        <v>281</v>
      </c>
      <c r="I27" s="19" t="s">
        <v>282</v>
      </c>
      <c r="J27" s="15"/>
      <c r="K27" s="25">
        <v>276</v>
      </c>
      <c r="L27" s="14" t="s">
        <v>281</v>
      </c>
    </row>
    <row r="28" spans="1:12" x14ac:dyDescent="0.25">
      <c r="A28" s="13"/>
      <c r="B28" s="15"/>
      <c r="C28" s="27"/>
      <c r="D28" s="27"/>
      <c r="E28" s="27"/>
      <c r="F28" s="27"/>
      <c r="G28" s="27"/>
      <c r="H28" s="27"/>
      <c r="I28" s="27"/>
      <c r="J28" s="27"/>
      <c r="K28" s="27"/>
      <c r="L28" s="27"/>
    </row>
    <row r="29" spans="1:12" x14ac:dyDescent="0.25">
      <c r="A29" s="13"/>
      <c r="B29" s="21" t="s">
        <v>580</v>
      </c>
      <c r="C29" s="19" t="s">
        <v>281</v>
      </c>
      <c r="D29" s="42" t="s">
        <v>104</v>
      </c>
      <c r="E29" s="19" t="s">
        <v>282</v>
      </c>
      <c r="F29" s="15" t="s">
        <v>284</v>
      </c>
      <c r="G29" s="25">
        <v>59</v>
      </c>
      <c r="H29" s="14" t="s">
        <v>281</v>
      </c>
      <c r="I29" s="19" t="s">
        <v>282</v>
      </c>
      <c r="J29" s="15" t="s">
        <v>284</v>
      </c>
      <c r="K29" s="25">
        <v>51</v>
      </c>
      <c r="L29" s="14" t="s">
        <v>281</v>
      </c>
    </row>
    <row r="30" spans="1:12" x14ac:dyDescent="0.25">
      <c r="A30" s="13"/>
      <c r="B30" s="24"/>
      <c r="C30" s="19" t="s">
        <v>281</v>
      </c>
      <c r="D30" s="42" t="s">
        <v>117</v>
      </c>
      <c r="E30" s="19" t="s">
        <v>282</v>
      </c>
      <c r="F30" s="15"/>
      <c r="G30" s="25">
        <v>647</v>
      </c>
      <c r="H30" s="14" t="s">
        <v>281</v>
      </c>
      <c r="I30" s="19" t="s">
        <v>282</v>
      </c>
      <c r="J30" s="15"/>
      <c r="K30" s="25">
        <v>0</v>
      </c>
      <c r="L30" s="14" t="s">
        <v>281</v>
      </c>
    </row>
    <row r="31" spans="1:12" x14ac:dyDescent="0.25">
      <c r="A31" s="13"/>
      <c r="B31" s="24"/>
      <c r="C31" s="19" t="s">
        <v>281</v>
      </c>
      <c r="D31" s="42" t="s">
        <v>121</v>
      </c>
      <c r="E31" s="19" t="s">
        <v>282</v>
      </c>
      <c r="F31" s="15"/>
      <c r="G31" s="25">
        <v>344</v>
      </c>
      <c r="H31" s="14" t="s">
        <v>281</v>
      </c>
      <c r="I31" s="19" t="s">
        <v>282</v>
      </c>
      <c r="J31" s="15"/>
      <c r="K31" s="25">
        <v>148</v>
      </c>
      <c r="L31" s="14" t="s">
        <v>281</v>
      </c>
    </row>
    <row r="32" spans="1:12" x14ac:dyDescent="0.25">
      <c r="A32" s="13"/>
      <c r="B32" s="24"/>
      <c r="C32" s="19" t="s">
        <v>281</v>
      </c>
      <c r="D32" s="42" t="s">
        <v>130</v>
      </c>
      <c r="E32" s="19" t="s">
        <v>282</v>
      </c>
      <c r="F32" s="15"/>
      <c r="G32" s="25">
        <v>0</v>
      </c>
      <c r="H32" s="14" t="s">
        <v>281</v>
      </c>
      <c r="I32" s="19" t="s">
        <v>282</v>
      </c>
      <c r="J32" s="15"/>
      <c r="K32" s="25">
        <v>322</v>
      </c>
      <c r="L32" s="14" t="s">
        <v>281</v>
      </c>
    </row>
    <row r="33" spans="1:12" x14ac:dyDescent="0.25">
      <c r="A33" s="13"/>
      <c r="B33" s="15"/>
      <c r="C33" s="27"/>
      <c r="D33" s="27"/>
      <c r="E33" s="27"/>
      <c r="F33" s="27"/>
      <c r="G33" s="27"/>
      <c r="H33" s="27"/>
      <c r="I33" s="27"/>
      <c r="J33" s="27"/>
      <c r="K33" s="27"/>
      <c r="L33" s="27"/>
    </row>
    <row r="34" spans="1:12" x14ac:dyDescent="0.25">
      <c r="A34" s="13"/>
      <c r="B34" s="21" t="s">
        <v>581</v>
      </c>
      <c r="C34" s="19" t="s">
        <v>281</v>
      </c>
      <c r="D34" s="42" t="s">
        <v>582</v>
      </c>
      <c r="E34" s="19" t="s">
        <v>282</v>
      </c>
      <c r="F34" s="15"/>
      <c r="G34" s="15"/>
      <c r="H34" s="15"/>
      <c r="I34" s="19" t="s">
        <v>282</v>
      </c>
      <c r="J34" s="15"/>
      <c r="K34" s="15"/>
      <c r="L34" s="15"/>
    </row>
    <row r="35" spans="1:12" x14ac:dyDescent="0.25">
      <c r="A35" s="13"/>
      <c r="B35" s="24"/>
      <c r="C35" s="19" t="s">
        <v>281</v>
      </c>
      <c r="D35" s="42" t="s">
        <v>583</v>
      </c>
      <c r="E35" s="19" t="s">
        <v>282</v>
      </c>
      <c r="F35" s="15" t="s">
        <v>284</v>
      </c>
      <c r="G35" s="25">
        <v>0</v>
      </c>
      <c r="H35" s="14" t="s">
        <v>281</v>
      </c>
      <c r="I35" s="19" t="s">
        <v>282</v>
      </c>
      <c r="J35" s="15" t="s">
        <v>284</v>
      </c>
      <c r="K35" s="22">
        <v>4152</v>
      </c>
      <c r="L35" s="14" t="s">
        <v>281</v>
      </c>
    </row>
    <row r="36" spans="1:12" x14ac:dyDescent="0.25">
      <c r="A36" s="13"/>
      <c r="B36" s="27" t="s">
        <v>584</v>
      </c>
      <c r="C36" s="27"/>
      <c r="D36" s="27"/>
      <c r="E36" s="27"/>
      <c r="F36" s="27"/>
      <c r="G36" s="27"/>
      <c r="H36" s="27"/>
      <c r="I36" s="27"/>
      <c r="J36" s="27"/>
      <c r="K36" s="27"/>
      <c r="L36" s="27"/>
    </row>
    <row r="37" spans="1:12" ht="15.75" x14ac:dyDescent="0.25">
      <c r="A37" s="13"/>
      <c r="B37" s="29"/>
      <c r="C37" s="29"/>
      <c r="D37" s="29"/>
      <c r="E37" s="29"/>
      <c r="F37" s="29"/>
      <c r="G37" s="29"/>
      <c r="H37" s="29"/>
      <c r="I37" s="29"/>
      <c r="J37" s="29"/>
      <c r="K37" s="29"/>
      <c r="L37" s="29"/>
    </row>
    <row r="38" spans="1:12" x14ac:dyDescent="0.25">
      <c r="A38" s="13"/>
      <c r="B38" s="15"/>
      <c r="C38" s="15"/>
      <c r="D38" s="15"/>
      <c r="E38" s="15"/>
      <c r="F38" s="15"/>
      <c r="G38" s="15"/>
      <c r="H38" s="15"/>
      <c r="I38" s="15"/>
      <c r="J38" s="15"/>
      <c r="K38" s="15"/>
      <c r="L38" s="15"/>
    </row>
    <row r="39" spans="1:12" x14ac:dyDescent="0.25">
      <c r="A39" s="13"/>
      <c r="B39" s="33" t="s">
        <v>187</v>
      </c>
      <c r="C39" s="33" t="s">
        <v>281</v>
      </c>
      <c r="D39" s="48" t="s">
        <v>585</v>
      </c>
      <c r="E39" s="33" t="s">
        <v>282</v>
      </c>
      <c r="F39" s="26" t="s">
        <v>576</v>
      </c>
      <c r="G39" s="26"/>
      <c r="H39" s="33"/>
      <c r="I39" s="33"/>
      <c r="J39" s="26" t="s">
        <v>577</v>
      </c>
      <c r="K39" s="26"/>
      <c r="L39" s="33"/>
    </row>
    <row r="40" spans="1:12" ht="15.75" thickBot="1" x14ac:dyDescent="0.3">
      <c r="A40" s="13"/>
      <c r="B40" s="33"/>
      <c r="C40" s="33"/>
      <c r="D40" s="49" t="s">
        <v>586</v>
      </c>
      <c r="E40" s="33"/>
      <c r="F40" s="26"/>
      <c r="G40" s="26"/>
      <c r="H40" s="33"/>
      <c r="I40" s="33"/>
      <c r="J40" s="26"/>
      <c r="K40" s="26"/>
      <c r="L40" s="33"/>
    </row>
    <row r="41" spans="1:12" x14ac:dyDescent="0.25">
      <c r="A41" s="13"/>
      <c r="B41" s="15"/>
      <c r="C41" s="27"/>
      <c r="D41" s="27"/>
      <c r="E41" s="27"/>
      <c r="F41" s="27"/>
      <c r="G41" s="27"/>
      <c r="H41" s="27"/>
      <c r="I41" s="27"/>
      <c r="J41" s="27"/>
      <c r="K41" s="27"/>
      <c r="L41" s="27"/>
    </row>
    <row r="42" spans="1:12" x14ac:dyDescent="0.25">
      <c r="A42" s="13"/>
      <c r="B42" s="43" t="s">
        <v>587</v>
      </c>
      <c r="C42" s="19" t="s">
        <v>281</v>
      </c>
      <c r="D42" s="15"/>
      <c r="E42" s="19" t="s">
        <v>282</v>
      </c>
      <c r="F42" s="15"/>
      <c r="G42" s="15"/>
      <c r="H42" s="15"/>
      <c r="I42" s="19"/>
      <c r="J42" s="15"/>
      <c r="K42" s="15"/>
      <c r="L42" s="15"/>
    </row>
    <row r="43" spans="1:12" x14ac:dyDescent="0.25">
      <c r="A43" s="13"/>
      <c r="B43" s="37" t="s">
        <v>588</v>
      </c>
      <c r="C43" s="19" t="s">
        <v>281</v>
      </c>
      <c r="D43" s="48" t="s">
        <v>589</v>
      </c>
      <c r="E43" s="19" t="s">
        <v>282</v>
      </c>
      <c r="F43" s="15" t="s">
        <v>284</v>
      </c>
      <c r="G43" s="22">
        <v>1058</v>
      </c>
      <c r="H43" s="14" t="s">
        <v>281</v>
      </c>
      <c r="I43" s="19"/>
      <c r="J43" s="15" t="s">
        <v>284</v>
      </c>
      <c r="K43" s="22">
        <v>2388</v>
      </c>
      <c r="L43" s="14" t="s">
        <v>281</v>
      </c>
    </row>
    <row r="44" spans="1:12" x14ac:dyDescent="0.25">
      <c r="A44" s="13"/>
      <c r="B44" s="24"/>
      <c r="C44" s="19" t="s">
        <v>281</v>
      </c>
      <c r="D44" s="48" t="s">
        <v>590</v>
      </c>
      <c r="E44" s="19" t="s">
        <v>282</v>
      </c>
      <c r="F44" s="15"/>
      <c r="G44" s="15"/>
      <c r="H44" s="15"/>
      <c r="I44" s="19"/>
      <c r="J44" s="15"/>
      <c r="K44" s="15"/>
      <c r="L44" s="15"/>
    </row>
    <row r="45" spans="1:12" x14ac:dyDescent="0.25">
      <c r="A45" s="13"/>
      <c r="B45" s="24"/>
      <c r="C45" s="19" t="s">
        <v>281</v>
      </c>
      <c r="D45" s="48" t="s">
        <v>591</v>
      </c>
      <c r="E45" s="19" t="s">
        <v>282</v>
      </c>
      <c r="F45" s="15" t="s">
        <v>284</v>
      </c>
      <c r="G45" s="22">
        <v>2918</v>
      </c>
      <c r="H45" s="14" t="s">
        <v>281</v>
      </c>
      <c r="I45" s="19"/>
      <c r="J45" s="15" t="s">
        <v>284</v>
      </c>
      <c r="K45" s="25">
        <v>0</v>
      </c>
      <c r="L45" s="14" t="s">
        <v>281</v>
      </c>
    </row>
    <row r="46" spans="1:12" x14ac:dyDescent="0.25">
      <c r="A46" s="13"/>
      <c r="B46" s="37" t="s">
        <v>552</v>
      </c>
      <c r="C46" s="19" t="s">
        <v>281</v>
      </c>
      <c r="D46" s="48" t="s">
        <v>592</v>
      </c>
      <c r="E46" s="19" t="s">
        <v>282</v>
      </c>
      <c r="F46" s="15" t="s">
        <v>284</v>
      </c>
      <c r="G46" s="25">
        <v>835</v>
      </c>
      <c r="H46" s="14" t="s">
        <v>281</v>
      </c>
      <c r="I46" s="19"/>
      <c r="J46" s="15" t="s">
        <v>284</v>
      </c>
      <c r="K46" s="25">
        <v>433</v>
      </c>
      <c r="L46" s="14" t="s">
        <v>281</v>
      </c>
    </row>
    <row r="47" spans="1:12" x14ac:dyDescent="0.25">
      <c r="A47" s="13"/>
      <c r="B47" s="15"/>
      <c r="C47" s="27"/>
      <c r="D47" s="27"/>
      <c r="E47" s="27"/>
      <c r="F47" s="27"/>
      <c r="G47" s="27"/>
      <c r="H47" s="27"/>
      <c r="I47" s="27"/>
      <c r="J47" s="27"/>
      <c r="K47" s="27"/>
      <c r="L47" s="27"/>
    </row>
    <row r="48" spans="1:12" x14ac:dyDescent="0.25">
      <c r="A48" s="13"/>
      <c r="B48" s="43" t="s">
        <v>593</v>
      </c>
      <c r="C48" s="19" t="s">
        <v>281</v>
      </c>
      <c r="D48" s="15"/>
      <c r="E48" s="19" t="s">
        <v>282</v>
      </c>
      <c r="F48" s="15"/>
      <c r="G48" s="15"/>
      <c r="H48" s="15"/>
      <c r="I48" s="19"/>
      <c r="J48" s="15"/>
      <c r="K48" s="15"/>
      <c r="L48" s="15"/>
    </row>
    <row r="49" spans="1:12" ht="25.5" x14ac:dyDescent="0.25">
      <c r="A49" s="13"/>
      <c r="B49" s="21" t="s">
        <v>594</v>
      </c>
      <c r="C49" s="19" t="s">
        <v>281</v>
      </c>
      <c r="D49" s="15"/>
      <c r="E49" s="19" t="s">
        <v>282</v>
      </c>
      <c r="F49" s="15"/>
      <c r="G49" s="15"/>
      <c r="H49" s="15"/>
      <c r="I49" s="19"/>
      <c r="J49" s="15"/>
      <c r="K49" s="15"/>
      <c r="L49" s="15"/>
    </row>
    <row r="50" spans="1:12" x14ac:dyDescent="0.25">
      <c r="A50" s="13"/>
      <c r="B50" s="37" t="s">
        <v>595</v>
      </c>
      <c r="C50" s="33" t="s">
        <v>281</v>
      </c>
      <c r="D50" s="68" t="s">
        <v>597</v>
      </c>
      <c r="E50" s="33" t="s">
        <v>282</v>
      </c>
      <c r="F50" s="27" t="s">
        <v>284</v>
      </c>
      <c r="G50" s="39" t="s">
        <v>598</v>
      </c>
      <c r="H50" s="56" t="s">
        <v>301</v>
      </c>
      <c r="I50" s="33"/>
      <c r="J50" s="27" t="s">
        <v>284</v>
      </c>
      <c r="K50" s="39" t="s">
        <v>599</v>
      </c>
      <c r="L50" s="56" t="s">
        <v>301</v>
      </c>
    </row>
    <row r="51" spans="1:12" x14ac:dyDescent="0.25">
      <c r="A51" s="13"/>
      <c r="B51" s="37" t="s">
        <v>596</v>
      </c>
      <c r="C51" s="33"/>
      <c r="D51" s="68"/>
      <c r="E51" s="33"/>
      <c r="F51" s="27"/>
      <c r="G51" s="39"/>
      <c r="H51" s="56"/>
      <c r="I51" s="33"/>
      <c r="J51" s="27"/>
      <c r="K51" s="39"/>
      <c r="L51" s="56"/>
    </row>
    <row r="52" spans="1:12" x14ac:dyDescent="0.25">
      <c r="A52" s="13"/>
      <c r="B52" s="37" t="s">
        <v>600</v>
      </c>
      <c r="C52" s="33" t="s">
        <v>281</v>
      </c>
      <c r="D52" s="68" t="s">
        <v>592</v>
      </c>
      <c r="E52" s="33" t="s">
        <v>282</v>
      </c>
      <c r="F52" s="27" t="s">
        <v>284</v>
      </c>
      <c r="G52" s="39" t="s">
        <v>602</v>
      </c>
      <c r="H52" s="56" t="s">
        <v>301</v>
      </c>
      <c r="I52" s="33"/>
      <c r="J52" s="27" t="s">
        <v>284</v>
      </c>
      <c r="K52" s="39">
        <v>784</v>
      </c>
      <c r="L52" s="56" t="s">
        <v>281</v>
      </c>
    </row>
    <row r="53" spans="1:12" x14ac:dyDescent="0.25">
      <c r="A53" s="13"/>
      <c r="B53" s="37" t="s">
        <v>601</v>
      </c>
      <c r="C53" s="33"/>
      <c r="D53" s="68"/>
      <c r="E53" s="33"/>
      <c r="F53" s="27"/>
      <c r="G53" s="39"/>
      <c r="H53" s="56"/>
      <c r="I53" s="33"/>
      <c r="J53" s="27"/>
      <c r="K53" s="39"/>
      <c r="L53" s="56"/>
    </row>
    <row r="54" spans="1:12" x14ac:dyDescent="0.25">
      <c r="A54" s="13"/>
      <c r="B54" s="15"/>
      <c r="C54" s="27"/>
      <c r="D54" s="27"/>
      <c r="E54" s="27"/>
      <c r="F54" s="27"/>
      <c r="G54" s="27"/>
      <c r="H54" s="27"/>
      <c r="I54" s="27"/>
      <c r="J54" s="27"/>
      <c r="K54" s="27"/>
      <c r="L54" s="27"/>
    </row>
    <row r="55" spans="1:12" x14ac:dyDescent="0.25">
      <c r="A55" s="13"/>
      <c r="B55" s="43" t="s">
        <v>603</v>
      </c>
      <c r="C55" s="19" t="s">
        <v>281</v>
      </c>
      <c r="D55" s="15"/>
      <c r="E55" s="19" t="s">
        <v>282</v>
      </c>
      <c r="F55" s="15"/>
      <c r="G55" s="15"/>
      <c r="H55" s="15"/>
      <c r="I55" s="19"/>
      <c r="J55" s="15"/>
      <c r="K55" s="15"/>
      <c r="L55" s="15"/>
    </row>
    <row r="56" spans="1:12" x14ac:dyDescent="0.25">
      <c r="A56" s="13"/>
      <c r="B56" s="37" t="s">
        <v>604</v>
      </c>
      <c r="C56" s="19" t="s">
        <v>281</v>
      </c>
      <c r="D56" s="48" t="s">
        <v>597</v>
      </c>
      <c r="E56" s="19" t="s">
        <v>282</v>
      </c>
      <c r="F56" s="15" t="s">
        <v>284</v>
      </c>
      <c r="G56" s="25" t="s">
        <v>605</v>
      </c>
      <c r="H56" s="14" t="s">
        <v>301</v>
      </c>
      <c r="I56" s="19"/>
      <c r="J56" s="15" t="s">
        <v>284</v>
      </c>
      <c r="K56" s="22">
        <v>14812</v>
      </c>
      <c r="L56" s="14" t="s">
        <v>281</v>
      </c>
    </row>
    <row r="57" spans="1:12" ht="25.5" customHeight="1" x14ac:dyDescent="0.25">
      <c r="A57" s="13"/>
      <c r="B57" s="27" t="s">
        <v>606</v>
      </c>
      <c r="C57" s="27"/>
      <c r="D57" s="27"/>
      <c r="E57" s="27"/>
      <c r="F57" s="27"/>
      <c r="G57" s="27"/>
      <c r="H57" s="27"/>
      <c r="I57" s="27"/>
      <c r="J57" s="27"/>
      <c r="K57" s="27"/>
      <c r="L57" s="27"/>
    </row>
    <row r="58" spans="1:12" ht="25.5" customHeight="1" x14ac:dyDescent="0.25">
      <c r="A58" s="13"/>
      <c r="B58" s="27" t="s">
        <v>607</v>
      </c>
      <c r="C58" s="27"/>
      <c r="D58" s="27"/>
      <c r="E58" s="27"/>
      <c r="F58" s="27"/>
      <c r="G58" s="27"/>
      <c r="H58" s="27"/>
      <c r="I58" s="27"/>
      <c r="J58" s="27"/>
      <c r="K58" s="27"/>
      <c r="L58" s="27"/>
    </row>
    <row r="59" spans="1:12" x14ac:dyDescent="0.25">
      <c r="A59" s="13"/>
      <c r="B59" s="64"/>
      <c r="C59" s="64"/>
      <c r="D59" s="64"/>
      <c r="E59" s="64"/>
      <c r="F59" s="64"/>
      <c r="G59" s="64"/>
      <c r="H59" s="64"/>
      <c r="I59" s="64"/>
      <c r="J59" s="64"/>
      <c r="K59" s="64"/>
      <c r="L59" s="64"/>
    </row>
    <row r="60" spans="1:12" ht="25.5" customHeight="1" x14ac:dyDescent="0.25">
      <c r="A60" s="13"/>
      <c r="B60" s="27" t="s">
        <v>608</v>
      </c>
      <c r="C60" s="27"/>
      <c r="D60" s="27"/>
      <c r="E60" s="27"/>
      <c r="F60" s="27"/>
      <c r="G60" s="27"/>
      <c r="H60" s="27"/>
      <c r="I60" s="27"/>
      <c r="J60" s="27"/>
      <c r="K60" s="27"/>
      <c r="L60" s="27"/>
    </row>
  </sheetData>
  <mergeCells count="76">
    <mergeCell ref="B37:L37"/>
    <mergeCell ref="B57:L57"/>
    <mergeCell ref="B58:L58"/>
    <mergeCell ref="B59:L59"/>
    <mergeCell ref="B60:L60"/>
    <mergeCell ref="B15:L15"/>
    <mergeCell ref="B16:L16"/>
    <mergeCell ref="B17:L17"/>
    <mergeCell ref="B18:L18"/>
    <mergeCell ref="B19:L19"/>
    <mergeCell ref="B36:L36"/>
    <mergeCell ref="B9:L9"/>
    <mergeCell ref="B10:L10"/>
    <mergeCell ref="B11:L11"/>
    <mergeCell ref="B12:L12"/>
    <mergeCell ref="B13:L13"/>
    <mergeCell ref="B14:L14"/>
    <mergeCell ref="A1:A2"/>
    <mergeCell ref="B1:L1"/>
    <mergeCell ref="B2:L2"/>
    <mergeCell ref="A3:A60"/>
    <mergeCell ref="B3:L3"/>
    <mergeCell ref="B4:L4"/>
    <mergeCell ref="B5:L5"/>
    <mergeCell ref="B6:L6"/>
    <mergeCell ref="B7:L7"/>
    <mergeCell ref="B8:L8"/>
    <mergeCell ref="I52:I53"/>
    <mergeCell ref="J52:J53"/>
    <mergeCell ref="K52:K53"/>
    <mergeCell ref="L52:L53"/>
    <mergeCell ref="C54:D54"/>
    <mergeCell ref="E54:H54"/>
    <mergeCell ref="I54:L54"/>
    <mergeCell ref="I50:I51"/>
    <mergeCell ref="J50:J51"/>
    <mergeCell ref="K50:K51"/>
    <mergeCell ref="L50:L51"/>
    <mergeCell ref="C52:C53"/>
    <mergeCell ref="D52:D53"/>
    <mergeCell ref="E52:E53"/>
    <mergeCell ref="F52:F53"/>
    <mergeCell ref="G52:G53"/>
    <mergeCell ref="H52:H53"/>
    <mergeCell ref="C50:C51"/>
    <mergeCell ref="D50:D51"/>
    <mergeCell ref="E50:E51"/>
    <mergeCell ref="F50:F51"/>
    <mergeCell ref="G50:G51"/>
    <mergeCell ref="H50:H51"/>
    <mergeCell ref="J39:K40"/>
    <mergeCell ref="L39:L40"/>
    <mergeCell ref="C41:D41"/>
    <mergeCell ref="E41:H41"/>
    <mergeCell ref="I41:L41"/>
    <mergeCell ref="C47:D47"/>
    <mergeCell ref="E47:H47"/>
    <mergeCell ref="I47:L47"/>
    <mergeCell ref="B39:B40"/>
    <mergeCell ref="C39:C40"/>
    <mergeCell ref="E39:E40"/>
    <mergeCell ref="F39:G40"/>
    <mergeCell ref="H39:H40"/>
    <mergeCell ref="I39:I40"/>
    <mergeCell ref="C28:D28"/>
    <mergeCell ref="E28:H28"/>
    <mergeCell ref="I28:L28"/>
    <mergeCell ref="C33:D33"/>
    <mergeCell ref="E33:H33"/>
    <mergeCell ref="I33:L33"/>
    <mergeCell ref="F21:K21"/>
    <mergeCell ref="F22:G22"/>
    <mergeCell ref="J22:K22"/>
    <mergeCell ref="C23:D23"/>
    <mergeCell ref="E23:H23"/>
    <mergeCell ref="I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36.5703125" customWidth="1"/>
    <col min="5" max="5" width="32" customWidth="1"/>
    <col min="6" max="6" width="8.28515625" customWidth="1"/>
    <col min="7" max="7" width="7.5703125" customWidth="1"/>
    <col min="8" max="8" width="26" customWidth="1"/>
    <col min="9" max="9" width="32" customWidth="1"/>
    <col min="10" max="10" width="8.28515625" customWidth="1"/>
    <col min="11" max="11" width="7.5703125" customWidth="1"/>
    <col min="12" max="12" width="26" customWidth="1"/>
    <col min="13" max="13" width="32" customWidth="1"/>
    <col min="14" max="14" width="8.285156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71</v>
      </c>
      <c r="B3" s="12" t="s">
        <v>6</v>
      </c>
      <c r="C3" s="12"/>
      <c r="D3" s="12"/>
      <c r="E3" s="12"/>
      <c r="F3" s="12"/>
      <c r="G3" s="12"/>
      <c r="H3" s="12"/>
      <c r="I3" s="12"/>
      <c r="J3" s="12"/>
      <c r="K3" s="12"/>
      <c r="L3" s="12"/>
      <c r="M3" s="12"/>
      <c r="N3" s="12"/>
    </row>
    <row r="4" spans="1:14" x14ac:dyDescent="0.25">
      <c r="A4" s="13"/>
      <c r="B4" s="27" t="s">
        <v>609</v>
      </c>
      <c r="C4" s="27"/>
      <c r="D4" s="27"/>
      <c r="E4" s="27"/>
      <c r="F4" s="27"/>
      <c r="G4" s="27"/>
      <c r="H4" s="27"/>
      <c r="I4" s="27"/>
      <c r="J4" s="27"/>
      <c r="K4" s="27"/>
      <c r="L4" s="27"/>
      <c r="M4" s="27"/>
      <c r="N4" s="27"/>
    </row>
    <row r="5" spans="1:14" x14ac:dyDescent="0.25">
      <c r="A5" s="13"/>
      <c r="B5" s="27" t="s">
        <v>610</v>
      </c>
      <c r="C5" s="27"/>
      <c r="D5" s="27"/>
      <c r="E5" s="27"/>
      <c r="F5" s="27"/>
      <c r="G5" s="27"/>
      <c r="H5" s="27"/>
      <c r="I5" s="27"/>
      <c r="J5" s="27"/>
      <c r="K5" s="27"/>
      <c r="L5" s="27"/>
      <c r="M5" s="27"/>
      <c r="N5" s="27"/>
    </row>
    <row r="6" spans="1:14" ht="15.75" x14ac:dyDescent="0.25">
      <c r="A6" s="13"/>
      <c r="B6" s="29"/>
      <c r="C6" s="29"/>
      <c r="D6" s="29"/>
      <c r="E6" s="29"/>
      <c r="F6" s="29"/>
      <c r="G6" s="29"/>
      <c r="H6" s="29"/>
      <c r="I6" s="29"/>
      <c r="J6" s="29"/>
      <c r="K6" s="29"/>
      <c r="L6" s="29"/>
      <c r="M6" s="29"/>
      <c r="N6" s="29"/>
    </row>
    <row r="7" spans="1:14" x14ac:dyDescent="0.25">
      <c r="A7" s="13"/>
      <c r="B7" s="15"/>
      <c r="C7" s="15"/>
      <c r="D7" s="15"/>
      <c r="E7" s="15"/>
      <c r="F7" s="15"/>
      <c r="G7" s="15"/>
      <c r="H7" s="15"/>
      <c r="I7" s="15"/>
      <c r="J7" s="15"/>
      <c r="K7" s="15"/>
      <c r="L7" s="15"/>
      <c r="M7" s="15"/>
      <c r="N7" s="15"/>
    </row>
    <row r="8" spans="1:14" x14ac:dyDescent="0.25">
      <c r="A8" s="13"/>
      <c r="B8" s="19" t="s">
        <v>187</v>
      </c>
      <c r="C8" s="19" t="s">
        <v>281</v>
      </c>
      <c r="D8" s="26" t="s">
        <v>576</v>
      </c>
      <c r="E8" s="26"/>
      <c r="F8" s="19"/>
      <c r="G8" s="19"/>
      <c r="H8" s="26" t="s">
        <v>577</v>
      </c>
      <c r="I8" s="26"/>
      <c r="J8" s="19"/>
      <c r="K8" s="19"/>
      <c r="L8" s="26" t="s">
        <v>611</v>
      </c>
      <c r="M8" s="26"/>
      <c r="N8" s="19"/>
    </row>
    <row r="9" spans="1:14" x14ac:dyDescent="0.25">
      <c r="A9" s="13"/>
      <c r="B9" s="15"/>
      <c r="C9" s="27"/>
      <c r="D9" s="27"/>
      <c r="E9" s="27"/>
      <c r="F9" s="27"/>
      <c r="G9" s="27"/>
      <c r="H9" s="27"/>
      <c r="I9" s="27"/>
      <c r="J9" s="27"/>
      <c r="K9" s="27"/>
      <c r="L9" s="27"/>
      <c r="M9" s="27"/>
      <c r="N9" s="27"/>
    </row>
    <row r="10" spans="1:14" x14ac:dyDescent="0.25">
      <c r="A10" s="13"/>
      <c r="B10" s="60" t="s">
        <v>612</v>
      </c>
      <c r="C10" s="19" t="s">
        <v>281</v>
      </c>
      <c r="D10" s="15"/>
      <c r="E10" s="15"/>
      <c r="F10" s="15"/>
      <c r="G10" s="19"/>
      <c r="H10" s="15"/>
      <c r="I10" s="15"/>
      <c r="J10" s="15"/>
      <c r="K10" s="19"/>
      <c r="L10" s="15"/>
      <c r="M10" s="15"/>
      <c r="N10" s="15"/>
    </row>
    <row r="11" spans="1:14" x14ac:dyDescent="0.25">
      <c r="A11" s="13"/>
      <c r="B11" s="21" t="s">
        <v>613</v>
      </c>
      <c r="C11" s="19" t="s">
        <v>281</v>
      </c>
      <c r="D11" s="15"/>
      <c r="E11" s="25" t="s">
        <v>614</v>
      </c>
      <c r="F11" s="14" t="s">
        <v>281</v>
      </c>
      <c r="G11" s="19"/>
      <c r="H11" s="15"/>
      <c r="I11" s="25" t="s">
        <v>615</v>
      </c>
      <c r="J11" s="14" t="s">
        <v>281</v>
      </c>
      <c r="K11" s="19"/>
      <c r="L11" s="15"/>
      <c r="M11" s="25" t="s">
        <v>616</v>
      </c>
      <c r="N11" s="14" t="s">
        <v>281</v>
      </c>
    </row>
    <row r="12" spans="1:14" x14ac:dyDescent="0.25">
      <c r="A12" s="13"/>
      <c r="B12" s="21" t="s">
        <v>617</v>
      </c>
      <c r="C12" s="19" t="s">
        <v>281</v>
      </c>
      <c r="D12" s="15"/>
      <c r="E12" s="22">
        <v>4147</v>
      </c>
      <c r="F12" s="14" t="s">
        <v>281</v>
      </c>
      <c r="G12" s="19"/>
      <c r="H12" s="15"/>
      <c r="I12" s="25">
        <v>356</v>
      </c>
      <c r="J12" s="14" t="s">
        <v>281</v>
      </c>
      <c r="K12" s="19"/>
      <c r="L12" s="15"/>
      <c r="M12" s="22">
        <v>2994</v>
      </c>
      <c r="N12" s="14" t="s">
        <v>281</v>
      </c>
    </row>
    <row r="13" spans="1:14" x14ac:dyDescent="0.25">
      <c r="A13" s="13"/>
      <c r="B13" s="21" t="s">
        <v>618</v>
      </c>
      <c r="C13" s="19" t="s">
        <v>281</v>
      </c>
      <c r="D13" s="15"/>
      <c r="E13" s="22">
        <v>22993</v>
      </c>
      <c r="F13" s="14" t="s">
        <v>281</v>
      </c>
      <c r="G13" s="19"/>
      <c r="H13" s="15"/>
      <c r="I13" s="22">
        <v>21222</v>
      </c>
      <c r="J13" s="14" t="s">
        <v>281</v>
      </c>
      <c r="K13" s="19"/>
      <c r="L13" s="15"/>
      <c r="M13" s="22">
        <v>19472</v>
      </c>
      <c r="N13" s="14" t="s">
        <v>281</v>
      </c>
    </row>
    <row r="14" spans="1:14" x14ac:dyDescent="0.25">
      <c r="A14" s="13"/>
      <c r="B14" s="28"/>
      <c r="C14" s="28"/>
      <c r="D14" s="28"/>
      <c r="E14" s="28"/>
      <c r="F14" s="28"/>
      <c r="G14" s="28"/>
      <c r="H14" s="28"/>
      <c r="I14" s="28"/>
      <c r="J14" s="28"/>
      <c r="K14" s="28"/>
      <c r="L14" s="28"/>
      <c r="M14" s="28"/>
      <c r="N14" s="23"/>
    </row>
    <row r="15" spans="1:14" x14ac:dyDescent="0.25">
      <c r="A15" s="13"/>
      <c r="B15" s="24"/>
      <c r="C15" s="19" t="s">
        <v>281</v>
      </c>
      <c r="D15" s="15"/>
      <c r="E15" s="22">
        <v>54504</v>
      </c>
      <c r="F15" s="14" t="s">
        <v>281</v>
      </c>
      <c r="G15" s="19"/>
      <c r="H15" s="15"/>
      <c r="I15" s="22">
        <v>55368</v>
      </c>
      <c r="J15" s="14" t="s">
        <v>281</v>
      </c>
      <c r="K15" s="19"/>
      <c r="L15" s="15"/>
      <c r="M15" s="22">
        <v>37283</v>
      </c>
      <c r="N15" s="14" t="s">
        <v>281</v>
      </c>
    </row>
    <row r="16" spans="1:14" x14ac:dyDescent="0.25">
      <c r="A16" s="13"/>
      <c r="B16" s="15"/>
      <c r="C16" s="27"/>
      <c r="D16" s="27"/>
      <c r="E16" s="27"/>
      <c r="F16" s="27"/>
      <c r="G16" s="27"/>
      <c r="H16" s="27"/>
      <c r="I16" s="27"/>
      <c r="J16" s="27"/>
      <c r="K16" s="27"/>
      <c r="L16" s="27"/>
      <c r="M16" s="27"/>
      <c r="N16" s="27"/>
    </row>
    <row r="17" spans="1:14" x14ac:dyDescent="0.25">
      <c r="A17" s="13"/>
      <c r="B17" s="60" t="s">
        <v>619</v>
      </c>
      <c r="C17" s="19" t="s">
        <v>281</v>
      </c>
      <c r="D17" s="15"/>
      <c r="E17" s="15"/>
      <c r="F17" s="15"/>
      <c r="G17" s="19"/>
      <c r="H17" s="15"/>
      <c r="I17" s="15"/>
      <c r="J17" s="15"/>
      <c r="K17" s="19"/>
      <c r="L17" s="15"/>
      <c r="M17" s="15"/>
      <c r="N17" s="15"/>
    </row>
    <row r="18" spans="1:14" x14ac:dyDescent="0.25">
      <c r="A18" s="13"/>
      <c r="B18" s="21" t="s">
        <v>613</v>
      </c>
      <c r="C18" s="19" t="s">
        <v>281</v>
      </c>
      <c r="D18" s="15"/>
      <c r="E18" s="25" t="s">
        <v>620</v>
      </c>
      <c r="F18" s="14" t="s">
        <v>301</v>
      </c>
      <c r="G18" s="19"/>
      <c r="H18" s="15"/>
      <c r="I18" s="25" t="s">
        <v>621</v>
      </c>
      <c r="J18" s="14" t="s">
        <v>301</v>
      </c>
      <c r="K18" s="19"/>
      <c r="L18" s="15"/>
      <c r="M18" s="22">
        <v>8332</v>
      </c>
      <c r="N18" s="14" t="s">
        <v>281</v>
      </c>
    </row>
    <row r="19" spans="1:14" x14ac:dyDescent="0.25">
      <c r="A19" s="13"/>
      <c r="B19" s="21" t="s">
        <v>617</v>
      </c>
      <c r="C19" s="19" t="s">
        <v>281</v>
      </c>
      <c r="D19" s="15"/>
      <c r="E19" s="25" t="s">
        <v>622</v>
      </c>
      <c r="F19" s="14" t="s">
        <v>301</v>
      </c>
      <c r="G19" s="19"/>
      <c r="H19" s="15"/>
      <c r="I19" s="25">
        <v>793</v>
      </c>
      <c r="J19" s="14" t="s">
        <v>281</v>
      </c>
      <c r="K19" s="19"/>
      <c r="L19" s="15"/>
      <c r="M19" s="25">
        <v>205</v>
      </c>
      <c r="N19" s="14" t="s">
        <v>281</v>
      </c>
    </row>
    <row r="20" spans="1:14" x14ac:dyDescent="0.25">
      <c r="A20" s="13"/>
      <c r="B20" s="21" t="s">
        <v>618</v>
      </c>
      <c r="C20" s="19" t="s">
        <v>281</v>
      </c>
      <c r="D20" s="15"/>
      <c r="E20" s="25" t="s">
        <v>623</v>
      </c>
      <c r="F20" s="14" t="s">
        <v>301</v>
      </c>
      <c r="G20" s="19"/>
      <c r="H20" s="15"/>
      <c r="I20" s="25" t="s">
        <v>624</v>
      </c>
      <c r="J20" s="14" t="s">
        <v>301</v>
      </c>
      <c r="K20" s="19"/>
      <c r="L20" s="15"/>
      <c r="M20" s="25" t="s">
        <v>625</v>
      </c>
      <c r="N20" s="14" t="s">
        <v>301</v>
      </c>
    </row>
    <row r="21" spans="1:14" x14ac:dyDescent="0.25">
      <c r="A21" s="13"/>
      <c r="B21" s="28"/>
      <c r="C21" s="28"/>
      <c r="D21" s="28"/>
      <c r="E21" s="28"/>
      <c r="F21" s="28"/>
      <c r="G21" s="28"/>
      <c r="H21" s="28"/>
      <c r="I21" s="28"/>
      <c r="J21" s="28"/>
      <c r="K21" s="28"/>
      <c r="L21" s="28"/>
      <c r="M21" s="28"/>
      <c r="N21" s="23"/>
    </row>
    <row r="22" spans="1:14" x14ac:dyDescent="0.25">
      <c r="A22" s="13"/>
      <c r="B22" s="24"/>
      <c r="C22" s="19" t="s">
        <v>281</v>
      </c>
      <c r="D22" s="15"/>
      <c r="E22" s="25" t="s">
        <v>626</v>
      </c>
      <c r="F22" s="14" t="s">
        <v>301</v>
      </c>
      <c r="G22" s="19"/>
      <c r="H22" s="15"/>
      <c r="I22" s="25" t="s">
        <v>627</v>
      </c>
      <c r="J22" s="14" t="s">
        <v>301</v>
      </c>
      <c r="K22" s="19"/>
      <c r="L22" s="15"/>
      <c r="M22" s="25" t="s">
        <v>628</v>
      </c>
      <c r="N22" s="14" t="s">
        <v>301</v>
      </c>
    </row>
    <row r="23" spans="1:14" x14ac:dyDescent="0.25">
      <c r="A23" s="13"/>
      <c r="B23" s="28"/>
      <c r="C23" s="28"/>
      <c r="D23" s="28"/>
      <c r="E23" s="28"/>
      <c r="F23" s="28"/>
      <c r="G23" s="28"/>
      <c r="H23" s="28"/>
      <c r="I23" s="28"/>
      <c r="J23" s="28"/>
      <c r="K23" s="28"/>
      <c r="L23" s="28"/>
      <c r="M23" s="28"/>
      <c r="N23" s="23"/>
    </row>
    <row r="24" spans="1:14" x14ac:dyDescent="0.25">
      <c r="A24" s="13"/>
      <c r="B24" s="21" t="s">
        <v>629</v>
      </c>
      <c r="C24" s="19" t="s">
        <v>281</v>
      </c>
      <c r="D24" s="15"/>
      <c r="E24" s="25" t="s">
        <v>630</v>
      </c>
      <c r="F24" s="14" t="s">
        <v>281</v>
      </c>
      <c r="G24" s="19"/>
      <c r="H24" s="15"/>
      <c r="I24" s="25" t="s">
        <v>631</v>
      </c>
      <c r="J24" s="14" t="s">
        <v>281</v>
      </c>
      <c r="K24" s="19"/>
      <c r="L24" s="15"/>
      <c r="M24" s="25" t="s">
        <v>632</v>
      </c>
      <c r="N24" s="14" t="s">
        <v>281</v>
      </c>
    </row>
    <row r="25" spans="1:14" x14ac:dyDescent="0.25">
      <c r="A25" s="13"/>
      <c r="B25" s="28"/>
      <c r="C25" s="28"/>
      <c r="D25" s="28"/>
      <c r="E25" s="28"/>
      <c r="F25" s="28"/>
      <c r="G25" s="28"/>
      <c r="H25" s="28"/>
      <c r="I25" s="28"/>
      <c r="J25" s="28"/>
      <c r="K25" s="28"/>
      <c r="L25" s="28"/>
      <c r="M25" s="28"/>
      <c r="N25" s="23"/>
    </row>
    <row r="26" spans="1:14" x14ac:dyDescent="0.25">
      <c r="A26" s="13"/>
      <c r="B26" s="27" t="s">
        <v>633</v>
      </c>
      <c r="C26" s="27"/>
      <c r="D26" s="27"/>
      <c r="E26" s="27"/>
      <c r="F26" s="27"/>
      <c r="G26" s="27"/>
      <c r="H26" s="27"/>
      <c r="I26" s="27"/>
      <c r="J26" s="27"/>
      <c r="K26" s="27"/>
      <c r="L26" s="27"/>
      <c r="M26" s="27"/>
      <c r="N26" s="27"/>
    </row>
    <row r="27" spans="1:14" ht="15.75" x14ac:dyDescent="0.25">
      <c r="A27" s="13"/>
      <c r="B27" s="29"/>
      <c r="C27" s="29"/>
      <c r="D27" s="29"/>
      <c r="E27" s="29"/>
      <c r="F27" s="29"/>
      <c r="G27" s="29"/>
      <c r="H27" s="29"/>
      <c r="I27" s="29"/>
      <c r="J27" s="29"/>
      <c r="K27" s="29"/>
      <c r="L27" s="29"/>
      <c r="M27" s="29"/>
      <c r="N27" s="29"/>
    </row>
    <row r="28" spans="1:14" x14ac:dyDescent="0.25">
      <c r="A28" s="13"/>
      <c r="B28" s="15"/>
      <c r="C28" s="15"/>
      <c r="D28" s="15"/>
      <c r="E28" s="15"/>
      <c r="F28" s="15"/>
      <c r="G28" s="15"/>
      <c r="H28" s="15"/>
      <c r="I28" s="15"/>
      <c r="J28" s="15"/>
      <c r="K28" s="15"/>
      <c r="L28" s="15"/>
      <c r="M28" s="15"/>
      <c r="N28" s="15"/>
    </row>
    <row r="29" spans="1:14" x14ac:dyDescent="0.25">
      <c r="A29" s="13"/>
      <c r="B29" s="19" t="s">
        <v>187</v>
      </c>
      <c r="C29" s="19" t="s">
        <v>281</v>
      </c>
      <c r="D29" s="26" t="s">
        <v>576</v>
      </c>
      <c r="E29" s="26"/>
      <c r="F29" s="19"/>
      <c r="G29" s="19" t="s">
        <v>281</v>
      </c>
      <c r="H29" s="26" t="s">
        <v>577</v>
      </c>
      <c r="I29" s="26"/>
      <c r="J29" s="19"/>
      <c r="K29" s="19" t="s">
        <v>281</v>
      </c>
      <c r="L29" s="26" t="s">
        <v>611</v>
      </c>
      <c r="M29" s="26"/>
      <c r="N29" s="19"/>
    </row>
    <row r="30" spans="1:14" x14ac:dyDescent="0.25">
      <c r="A30" s="13"/>
      <c r="B30" s="15"/>
      <c r="C30" s="27"/>
      <c r="D30" s="27"/>
      <c r="E30" s="27"/>
      <c r="F30" s="27"/>
      <c r="G30" s="27"/>
      <c r="H30" s="27"/>
      <c r="I30" s="27"/>
      <c r="J30" s="27"/>
      <c r="K30" s="27"/>
      <c r="L30" s="27"/>
      <c r="M30" s="27"/>
      <c r="N30" s="27"/>
    </row>
    <row r="31" spans="1:14" x14ac:dyDescent="0.25">
      <c r="A31" s="13"/>
      <c r="B31" s="21" t="s">
        <v>634</v>
      </c>
      <c r="C31" s="19" t="s">
        <v>281</v>
      </c>
      <c r="D31" s="15"/>
      <c r="E31" s="25" t="s">
        <v>635</v>
      </c>
      <c r="F31" s="14" t="s">
        <v>281</v>
      </c>
      <c r="G31" s="19" t="s">
        <v>281</v>
      </c>
      <c r="H31" s="15"/>
      <c r="I31" s="25" t="s">
        <v>636</v>
      </c>
      <c r="J31" s="14" t="s">
        <v>281</v>
      </c>
      <c r="K31" s="19" t="s">
        <v>281</v>
      </c>
      <c r="L31" s="15"/>
      <c r="M31" s="25" t="s">
        <v>637</v>
      </c>
      <c r="N31" s="14" t="s">
        <v>281</v>
      </c>
    </row>
    <row r="32" spans="1:14" x14ac:dyDescent="0.25">
      <c r="A32" s="13"/>
      <c r="B32" s="21" t="s">
        <v>618</v>
      </c>
      <c r="C32" s="19" t="s">
        <v>281</v>
      </c>
      <c r="D32" s="15"/>
      <c r="E32" s="22">
        <v>101744</v>
      </c>
      <c r="F32" s="14" t="s">
        <v>281</v>
      </c>
      <c r="G32" s="19" t="s">
        <v>281</v>
      </c>
      <c r="H32" s="15"/>
      <c r="I32" s="22">
        <v>35097</v>
      </c>
      <c r="J32" s="14" t="s">
        <v>281</v>
      </c>
      <c r="K32" s="19" t="s">
        <v>281</v>
      </c>
      <c r="L32" s="15"/>
      <c r="M32" s="22">
        <v>47684</v>
      </c>
      <c r="N32" s="14" t="s">
        <v>281</v>
      </c>
    </row>
    <row r="33" spans="1:14" x14ac:dyDescent="0.25">
      <c r="A33" s="13"/>
      <c r="B33" s="28"/>
      <c r="C33" s="28"/>
      <c r="D33" s="28"/>
      <c r="E33" s="28"/>
      <c r="F33" s="28"/>
      <c r="G33" s="28"/>
      <c r="H33" s="28"/>
      <c r="I33" s="28"/>
      <c r="J33" s="28"/>
      <c r="K33" s="28"/>
      <c r="L33" s="28"/>
      <c r="M33" s="28"/>
      <c r="N33" s="23"/>
    </row>
    <row r="34" spans="1:14" x14ac:dyDescent="0.25">
      <c r="A34" s="13"/>
      <c r="B34" s="21" t="s">
        <v>638</v>
      </c>
      <c r="C34" s="33" t="s">
        <v>281</v>
      </c>
      <c r="D34" s="27"/>
      <c r="E34" s="39" t="s">
        <v>640</v>
      </c>
      <c r="F34" s="56" t="s">
        <v>281</v>
      </c>
      <c r="G34" s="33" t="s">
        <v>281</v>
      </c>
      <c r="H34" s="27"/>
      <c r="I34" s="39" t="s">
        <v>641</v>
      </c>
      <c r="J34" s="56" t="s">
        <v>281</v>
      </c>
      <c r="K34" s="33" t="s">
        <v>281</v>
      </c>
      <c r="L34" s="27"/>
      <c r="M34" s="39" t="s">
        <v>642</v>
      </c>
      <c r="N34" s="56" t="s">
        <v>281</v>
      </c>
    </row>
    <row r="35" spans="1:14" x14ac:dyDescent="0.25">
      <c r="A35" s="13"/>
      <c r="B35" s="21" t="s">
        <v>639</v>
      </c>
      <c r="C35" s="33"/>
      <c r="D35" s="27"/>
      <c r="E35" s="39"/>
      <c r="F35" s="56"/>
      <c r="G35" s="33"/>
      <c r="H35" s="27"/>
      <c r="I35" s="39"/>
      <c r="J35" s="56"/>
      <c r="K35" s="33"/>
      <c r="L35" s="27"/>
      <c r="M35" s="39"/>
      <c r="N35" s="56"/>
    </row>
    <row r="36" spans="1:14" x14ac:dyDescent="0.25">
      <c r="A36" s="13"/>
      <c r="B36" s="28"/>
      <c r="C36" s="28"/>
      <c r="D36" s="28"/>
      <c r="E36" s="28"/>
      <c r="F36" s="28"/>
      <c r="G36" s="28"/>
      <c r="H36" s="28"/>
      <c r="I36" s="28"/>
      <c r="J36" s="28"/>
      <c r="K36" s="28"/>
      <c r="L36" s="28"/>
      <c r="M36" s="28"/>
      <c r="N36" s="23"/>
    </row>
    <row r="37" spans="1:14" x14ac:dyDescent="0.25">
      <c r="A37" s="13"/>
      <c r="B37" s="27" t="s">
        <v>643</v>
      </c>
      <c r="C37" s="27"/>
      <c r="D37" s="27"/>
      <c r="E37" s="27"/>
      <c r="F37" s="27"/>
      <c r="G37" s="27"/>
      <c r="H37" s="27"/>
      <c r="I37" s="27"/>
      <c r="J37" s="27"/>
      <c r="K37" s="27"/>
      <c r="L37" s="27"/>
      <c r="M37" s="27"/>
      <c r="N37" s="27"/>
    </row>
    <row r="38" spans="1:14" ht="15.75" x14ac:dyDescent="0.25">
      <c r="A38" s="13"/>
      <c r="B38" s="29"/>
      <c r="C38" s="29"/>
      <c r="D38" s="29"/>
      <c r="E38" s="29"/>
      <c r="F38" s="29"/>
      <c r="G38" s="29"/>
      <c r="H38" s="29"/>
      <c r="I38" s="29"/>
      <c r="J38" s="29"/>
      <c r="K38" s="29"/>
      <c r="L38" s="29"/>
      <c r="M38" s="29"/>
      <c r="N38" s="29"/>
    </row>
    <row r="39" spans="1:14" x14ac:dyDescent="0.25">
      <c r="A39" s="13"/>
      <c r="B39" s="15"/>
      <c r="C39" s="15"/>
      <c r="D39" s="15"/>
      <c r="E39" s="15"/>
      <c r="F39" s="15"/>
      <c r="G39" s="15"/>
      <c r="H39" s="15"/>
      <c r="I39" s="15"/>
      <c r="J39" s="15"/>
    </row>
    <row r="40" spans="1:14" x14ac:dyDescent="0.25">
      <c r="A40" s="13"/>
      <c r="B40" s="19" t="s">
        <v>187</v>
      </c>
      <c r="C40" s="19" t="s">
        <v>281</v>
      </c>
      <c r="D40" s="26" t="s">
        <v>576</v>
      </c>
      <c r="E40" s="26"/>
      <c r="F40" s="19"/>
      <c r="G40" s="19"/>
      <c r="H40" s="26" t="s">
        <v>577</v>
      </c>
      <c r="I40" s="26"/>
      <c r="J40" s="19"/>
    </row>
    <row r="41" spans="1:14" x14ac:dyDescent="0.25">
      <c r="A41" s="13"/>
      <c r="B41" s="15"/>
      <c r="C41" s="27"/>
      <c r="D41" s="27"/>
      <c r="E41" s="27"/>
      <c r="F41" s="27"/>
      <c r="G41" s="27"/>
      <c r="H41" s="27"/>
      <c r="I41" s="27"/>
      <c r="J41" s="27"/>
    </row>
    <row r="42" spans="1:14" x14ac:dyDescent="0.25">
      <c r="A42" s="13"/>
      <c r="B42" s="21" t="s">
        <v>644</v>
      </c>
      <c r="C42" s="19" t="s">
        <v>281</v>
      </c>
      <c r="D42" s="15"/>
      <c r="E42" s="25" t="s">
        <v>645</v>
      </c>
      <c r="F42" s="14" t="s">
        <v>281</v>
      </c>
      <c r="G42" s="19"/>
      <c r="H42" s="15"/>
      <c r="I42" s="25" t="s">
        <v>646</v>
      </c>
      <c r="J42" s="14" t="s">
        <v>281</v>
      </c>
    </row>
    <row r="43" spans="1:14" x14ac:dyDescent="0.25">
      <c r="A43" s="13"/>
      <c r="B43" s="21" t="s">
        <v>647</v>
      </c>
      <c r="C43" s="19" t="s">
        <v>281</v>
      </c>
      <c r="D43" s="15"/>
      <c r="E43" s="25">
        <v>879</v>
      </c>
      <c r="F43" s="14" t="s">
        <v>281</v>
      </c>
      <c r="G43" s="19"/>
      <c r="H43" s="15"/>
      <c r="I43" s="25">
        <v>725</v>
      </c>
      <c r="J43" s="14" t="s">
        <v>281</v>
      </c>
    </row>
    <row r="44" spans="1:14" x14ac:dyDescent="0.25">
      <c r="A44" s="13"/>
      <c r="B44" s="21" t="s">
        <v>648</v>
      </c>
      <c r="C44" s="19" t="s">
        <v>281</v>
      </c>
      <c r="D44" s="15"/>
      <c r="E44" s="22">
        <v>29862</v>
      </c>
      <c r="F44" s="14" t="s">
        <v>281</v>
      </c>
      <c r="G44" s="19"/>
      <c r="H44" s="15"/>
      <c r="I44" s="22">
        <v>26687</v>
      </c>
      <c r="J44" s="14" t="s">
        <v>281</v>
      </c>
    </row>
    <row r="45" spans="1:14" x14ac:dyDescent="0.25">
      <c r="A45" s="13"/>
      <c r="B45" s="21" t="s">
        <v>649</v>
      </c>
      <c r="C45" s="19" t="s">
        <v>281</v>
      </c>
      <c r="D45" s="15"/>
      <c r="E45" s="22">
        <v>14974</v>
      </c>
      <c r="F45" s="14" t="s">
        <v>281</v>
      </c>
      <c r="G45" s="19"/>
      <c r="H45" s="15"/>
      <c r="I45" s="22">
        <v>17524</v>
      </c>
      <c r="J45" s="14" t="s">
        <v>281</v>
      </c>
    </row>
    <row r="46" spans="1:14" x14ac:dyDescent="0.25">
      <c r="A46" s="13"/>
      <c r="B46" s="21" t="s">
        <v>650</v>
      </c>
      <c r="C46" s="19" t="s">
        <v>281</v>
      </c>
      <c r="D46" s="15"/>
      <c r="E46" s="22">
        <v>2759</v>
      </c>
      <c r="F46" s="14" t="s">
        <v>281</v>
      </c>
      <c r="G46" s="19"/>
      <c r="H46" s="15"/>
      <c r="I46" s="22">
        <v>25379</v>
      </c>
      <c r="J46" s="14" t="s">
        <v>281</v>
      </c>
    </row>
    <row r="47" spans="1:14" x14ac:dyDescent="0.25">
      <c r="A47" s="13"/>
      <c r="B47" s="21" t="s">
        <v>651</v>
      </c>
      <c r="C47" s="19" t="s">
        <v>281</v>
      </c>
      <c r="D47" s="15"/>
      <c r="E47" s="22">
        <v>12618</v>
      </c>
      <c r="F47" s="14" t="s">
        <v>281</v>
      </c>
      <c r="G47" s="19"/>
      <c r="H47" s="15"/>
      <c r="I47" s="22">
        <v>13220</v>
      </c>
      <c r="J47" s="14" t="s">
        <v>281</v>
      </c>
    </row>
    <row r="48" spans="1:14" x14ac:dyDescent="0.25">
      <c r="A48" s="13"/>
      <c r="B48" s="21" t="s">
        <v>362</v>
      </c>
      <c r="C48" s="19" t="s">
        <v>281</v>
      </c>
      <c r="D48" s="15"/>
      <c r="E48" s="25">
        <v>650</v>
      </c>
      <c r="F48" s="14" t="s">
        <v>281</v>
      </c>
      <c r="G48" s="19"/>
      <c r="H48" s="15"/>
      <c r="I48" s="25">
        <v>600</v>
      </c>
      <c r="J48" s="14" t="s">
        <v>281</v>
      </c>
    </row>
    <row r="49" spans="1:14" x14ac:dyDescent="0.25">
      <c r="A49" s="13"/>
      <c r="B49" s="28"/>
      <c r="C49" s="28"/>
      <c r="D49" s="28"/>
      <c r="E49" s="28"/>
      <c r="F49" s="28"/>
      <c r="G49" s="28"/>
      <c r="H49" s="28"/>
      <c r="I49" s="28"/>
      <c r="J49" s="23"/>
    </row>
    <row r="50" spans="1:14" x14ac:dyDescent="0.25">
      <c r="A50" s="13"/>
      <c r="B50" s="21" t="s">
        <v>652</v>
      </c>
      <c r="C50" s="19" t="s">
        <v>281</v>
      </c>
      <c r="D50" s="15"/>
      <c r="E50" s="22">
        <v>122139</v>
      </c>
      <c r="F50" s="14" t="s">
        <v>281</v>
      </c>
      <c r="G50" s="19"/>
      <c r="H50" s="15"/>
      <c r="I50" s="22">
        <v>142645</v>
      </c>
      <c r="J50" s="14" t="s">
        <v>281</v>
      </c>
    </row>
    <row r="51" spans="1:14" x14ac:dyDescent="0.25">
      <c r="A51" s="13"/>
      <c r="B51" s="15"/>
      <c r="C51" s="27"/>
      <c r="D51" s="27"/>
      <c r="E51" s="27"/>
      <c r="F51" s="27"/>
      <c r="G51" s="27"/>
      <c r="H51" s="27"/>
      <c r="I51" s="27"/>
      <c r="J51" s="27"/>
    </row>
    <row r="52" spans="1:14" x14ac:dyDescent="0.25">
      <c r="A52" s="13"/>
      <c r="B52" s="21" t="s">
        <v>152</v>
      </c>
      <c r="C52" s="19" t="s">
        <v>281</v>
      </c>
      <c r="D52" s="15"/>
      <c r="E52" s="25" t="s">
        <v>653</v>
      </c>
      <c r="F52" s="14" t="s">
        <v>301</v>
      </c>
      <c r="G52" s="19"/>
      <c r="H52" s="15"/>
      <c r="I52" s="25" t="s">
        <v>654</v>
      </c>
      <c r="J52" s="14" t="s">
        <v>301</v>
      </c>
    </row>
    <row r="53" spans="1:14" x14ac:dyDescent="0.25">
      <c r="A53" s="13"/>
      <c r="B53" s="21" t="s">
        <v>655</v>
      </c>
      <c r="C53" s="19" t="s">
        <v>281</v>
      </c>
      <c r="D53" s="15"/>
      <c r="E53" s="25" t="s">
        <v>656</v>
      </c>
      <c r="F53" s="14" t="s">
        <v>301</v>
      </c>
      <c r="G53" s="19"/>
      <c r="H53" s="15"/>
      <c r="I53" s="25" t="s">
        <v>657</v>
      </c>
      <c r="J53" s="14" t="s">
        <v>301</v>
      </c>
    </row>
    <row r="54" spans="1:14" x14ac:dyDescent="0.25">
      <c r="A54" s="13"/>
      <c r="B54" s="21" t="s">
        <v>658</v>
      </c>
      <c r="C54" s="19" t="s">
        <v>281</v>
      </c>
      <c r="D54" s="15"/>
      <c r="E54" s="25" t="s">
        <v>659</v>
      </c>
      <c r="F54" s="14" t="s">
        <v>301</v>
      </c>
      <c r="G54" s="19"/>
      <c r="H54" s="15"/>
      <c r="I54" s="25" t="s">
        <v>660</v>
      </c>
      <c r="J54" s="14" t="s">
        <v>301</v>
      </c>
    </row>
    <row r="55" spans="1:14" x14ac:dyDescent="0.25">
      <c r="A55" s="13"/>
      <c r="B55" s="21" t="s">
        <v>661</v>
      </c>
      <c r="C55" s="19" t="s">
        <v>281</v>
      </c>
      <c r="D55" s="15"/>
      <c r="E55" s="25" t="s">
        <v>662</v>
      </c>
      <c r="F55" s="14" t="s">
        <v>301</v>
      </c>
      <c r="G55" s="19"/>
      <c r="H55" s="15"/>
      <c r="I55" s="25" t="s">
        <v>663</v>
      </c>
      <c r="J55" s="14" t="s">
        <v>301</v>
      </c>
    </row>
    <row r="56" spans="1:14" x14ac:dyDescent="0.25">
      <c r="A56" s="13"/>
      <c r="B56" s="21" t="s">
        <v>362</v>
      </c>
      <c r="C56" s="19" t="s">
        <v>281</v>
      </c>
      <c r="D56" s="15"/>
      <c r="E56" s="25" t="s">
        <v>664</v>
      </c>
      <c r="F56" s="14" t="s">
        <v>301</v>
      </c>
      <c r="G56" s="19"/>
      <c r="H56" s="15"/>
      <c r="I56" s="25" t="s">
        <v>665</v>
      </c>
      <c r="J56" s="14" t="s">
        <v>301</v>
      </c>
    </row>
    <row r="57" spans="1:14" x14ac:dyDescent="0.25">
      <c r="A57" s="13"/>
      <c r="B57" s="28"/>
      <c r="C57" s="28"/>
      <c r="D57" s="28"/>
      <c r="E57" s="28"/>
      <c r="F57" s="28"/>
      <c r="G57" s="28"/>
      <c r="H57" s="28"/>
      <c r="I57" s="28"/>
      <c r="J57" s="23"/>
    </row>
    <row r="58" spans="1:14" x14ac:dyDescent="0.25">
      <c r="A58" s="13"/>
      <c r="B58" s="21" t="s">
        <v>666</v>
      </c>
      <c r="C58" s="19" t="s">
        <v>281</v>
      </c>
      <c r="D58" s="15"/>
      <c r="E58" s="25" t="s">
        <v>667</v>
      </c>
      <c r="F58" s="14" t="s">
        <v>301</v>
      </c>
      <c r="G58" s="19"/>
      <c r="H58" s="15"/>
      <c r="I58" s="25" t="s">
        <v>668</v>
      </c>
      <c r="J58" s="14" t="s">
        <v>301</v>
      </c>
    </row>
    <row r="59" spans="1:14" x14ac:dyDescent="0.25">
      <c r="A59" s="13"/>
      <c r="B59" s="28"/>
      <c r="C59" s="28"/>
      <c r="D59" s="28"/>
      <c r="E59" s="28"/>
      <c r="F59" s="28"/>
      <c r="G59" s="28"/>
      <c r="H59" s="28"/>
      <c r="I59" s="28"/>
      <c r="J59" s="23"/>
    </row>
    <row r="60" spans="1:14" x14ac:dyDescent="0.25">
      <c r="A60" s="13"/>
      <c r="B60" s="37" t="s">
        <v>669</v>
      </c>
      <c r="C60" s="19" t="s">
        <v>281</v>
      </c>
      <c r="D60" s="15"/>
      <c r="E60" s="25" t="s">
        <v>670</v>
      </c>
      <c r="F60" s="14" t="s">
        <v>301</v>
      </c>
      <c r="G60" s="19"/>
      <c r="H60" s="15"/>
      <c r="I60" s="25" t="s">
        <v>671</v>
      </c>
      <c r="J60" s="14" t="s">
        <v>301</v>
      </c>
    </row>
    <row r="61" spans="1:14" x14ac:dyDescent="0.25">
      <c r="A61" s="13"/>
      <c r="B61" s="28"/>
      <c r="C61" s="28"/>
      <c r="D61" s="28"/>
      <c r="E61" s="28"/>
      <c r="F61" s="28"/>
      <c r="G61" s="28"/>
      <c r="H61" s="28"/>
      <c r="I61" s="28"/>
      <c r="J61" s="23"/>
    </row>
    <row r="62" spans="1:14" x14ac:dyDescent="0.25">
      <c r="A62" s="13"/>
      <c r="B62" s="27" t="s">
        <v>672</v>
      </c>
      <c r="C62" s="27"/>
      <c r="D62" s="27"/>
      <c r="E62" s="27"/>
      <c r="F62" s="27"/>
      <c r="G62" s="27"/>
      <c r="H62" s="27"/>
      <c r="I62" s="27"/>
      <c r="J62" s="27"/>
      <c r="K62" s="27"/>
      <c r="L62" s="27"/>
      <c r="M62" s="27"/>
      <c r="N62" s="27"/>
    </row>
    <row r="63" spans="1:14" ht="38.25" customHeight="1" x14ac:dyDescent="0.25">
      <c r="A63" s="13"/>
      <c r="B63" s="27" t="s">
        <v>673</v>
      </c>
      <c r="C63" s="27"/>
      <c r="D63" s="27"/>
      <c r="E63" s="27"/>
      <c r="F63" s="27"/>
      <c r="G63" s="27"/>
      <c r="H63" s="27"/>
      <c r="I63" s="27"/>
      <c r="J63" s="27"/>
      <c r="K63" s="27"/>
      <c r="L63" s="27"/>
      <c r="M63" s="27"/>
      <c r="N63" s="27"/>
    </row>
    <row r="64" spans="1:14" ht="25.5" customHeight="1" x14ac:dyDescent="0.25">
      <c r="A64" s="13"/>
      <c r="B64" s="27" t="s">
        <v>674</v>
      </c>
      <c r="C64" s="27"/>
      <c r="D64" s="27"/>
      <c r="E64" s="27"/>
      <c r="F64" s="27"/>
      <c r="G64" s="27"/>
      <c r="H64" s="27"/>
      <c r="I64" s="27"/>
      <c r="J64" s="27"/>
      <c r="K64" s="27"/>
      <c r="L64" s="27"/>
      <c r="M64" s="27"/>
      <c r="N64" s="27"/>
    </row>
    <row r="65" spans="1:14" ht="25.5" customHeight="1" x14ac:dyDescent="0.25">
      <c r="A65" s="13"/>
      <c r="B65" s="27" t="s">
        <v>675</v>
      </c>
      <c r="C65" s="27"/>
      <c r="D65" s="27"/>
      <c r="E65" s="27"/>
      <c r="F65" s="27"/>
      <c r="G65" s="27"/>
      <c r="H65" s="27"/>
      <c r="I65" s="27"/>
      <c r="J65" s="27"/>
      <c r="K65" s="27"/>
      <c r="L65" s="27"/>
      <c r="M65" s="27"/>
      <c r="N65" s="27"/>
    </row>
    <row r="66" spans="1:14" x14ac:dyDescent="0.25">
      <c r="A66" s="13"/>
      <c r="B66" s="27" t="s">
        <v>676</v>
      </c>
      <c r="C66" s="27"/>
      <c r="D66" s="27"/>
      <c r="E66" s="27"/>
      <c r="F66" s="27"/>
      <c r="G66" s="27"/>
      <c r="H66" s="27"/>
      <c r="I66" s="27"/>
      <c r="J66" s="27"/>
      <c r="K66" s="27"/>
      <c r="L66" s="27"/>
      <c r="M66" s="27"/>
      <c r="N66" s="27"/>
    </row>
    <row r="67" spans="1:14" x14ac:dyDescent="0.25">
      <c r="A67" s="13"/>
      <c r="B67" s="27" t="s">
        <v>677</v>
      </c>
      <c r="C67" s="27"/>
      <c r="D67" s="27"/>
      <c r="E67" s="27"/>
      <c r="F67" s="27"/>
      <c r="G67" s="27"/>
      <c r="H67" s="27"/>
      <c r="I67" s="27"/>
      <c r="J67" s="27"/>
      <c r="K67" s="27"/>
      <c r="L67" s="27"/>
      <c r="M67" s="27"/>
      <c r="N67" s="27"/>
    </row>
    <row r="68" spans="1:14" ht="15.75" x14ac:dyDescent="0.25">
      <c r="A68" s="13"/>
      <c r="B68" s="29"/>
      <c r="C68" s="29"/>
      <c r="D68" s="29"/>
      <c r="E68" s="29"/>
      <c r="F68" s="29"/>
      <c r="G68" s="29"/>
      <c r="H68" s="29"/>
      <c r="I68" s="29"/>
      <c r="J68" s="29"/>
      <c r="K68" s="29"/>
      <c r="L68" s="29"/>
      <c r="M68" s="29"/>
      <c r="N68" s="29"/>
    </row>
    <row r="69" spans="1:14" x14ac:dyDescent="0.25">
      <c r="A69" s="13"/>
      <c r="B69" s="36"/>
      <c r="C69" s="36"/>
      <c r="D69" s="36"/>
      <c r="E69" s="35" t="s">
        <v>678</v>
      </c>
      <c r="F69" s="36"/>
      <c r="G69" s="36"/>
      <c r="H69" s="36"/>
      <c r="I69" s="35" t="s">
        <v>678</v>
      </c>
      <c r="J69" s="36"/>
      <c r="K69" s="36"/>
      <c r="L69" s="36"/>
      <c r="M69" s="35" t="s">
        <v>678</v>
      </c>
      <c r="N69" s="36"/>
    </row>
    <row r="70" spans="1:14" x14ac:dyDescent="0.25">
      <c r="A70" s="13"/>
      <c r="B70" s="19"/>
      <c r="C70" s="19"/>
      <c r="D70" s="26" t="s">
        <v>679</v>
      </c>
      <c r="E70" s="26"/>
      <c r="F70" s="19"/>
      <c r="G70" s="19" t="s">
        <v>282</v>
      </c>
      <c r="H70" s="26" t="s">
        <v>680</v>
      </c>
      <c r="I70" s="26"/>
      <c r="J70" s="19"/>
      <c r="K70" s="19" t="s">
        <v>282</v>
      </c>
      <c r="L70" s="26" t="s">
        <v>681</v>
      </c>
      <c r="M70" s="26"/>
      <c r="N70" s="19"/>
    </row>
    <row r="71" spans="1:14" x14ac:dyDescent="0.25">
      <c r="A71" s="13"/>
      <c r="B71" s="15"/>
      <c r="C71" s="27"/>
      <c r="D71" s="27"/>
      <c r="E71" s="27"/>
      <c r="F71" s="27"/>
      <c r="G71" s="27"/>
      <c r="H71" s="27"/>
      <c r="I71" s="27"/>
      <c r="J71" s="27"/>
      <c r="K71" s="27"/>
      <c r="L71" s="27"/>
      <c r="M71" s="27"/>
      <c r="N71" s="27"/>
    </row>
    <row r="72" spans="1:14" x14ac:dyDescent="0.25">
      <c r="A72" s="13"/>
      <c r="B72" s="21" t="s">
        <v>682</v>
      </c>
      <c r="C72" s="19"/>
      <c r="D72" s="15"/>
      <c r="E72" s="25">
        <v>35</v>
      </c>
      <c r="F72" s="14" t="s">
        <v>413</v>
      </c>
      <c r="G72" s="19" t="s">
        <v>282</v>
      </c>
      <c r="H72" s="15"/>
      <c r="I72" s="25">
        <v>35</v>
      </c>
      <c r="J72" s="14" t="s">
        <v>413</v>
      </c>
      <c r="K72" s="19" t="s">
        <v>282</v>
      </c>
      <c r="L72" s="15"/>
      <c r="M72" s="25">
        <v>35</v>
      </c>
      <c r="N72" s="14" t="s">
        <v>413</v>
      </c>
    </row>
    <row r="73" spans="1:14" x14ac:dyDescent="0.25">
      <c r="A73" s="13"/>
      <c r="B73" s="21" t="s">
        <v>683</v>
      </c>
      <c r="C73" s="19"/>
      <c r="D73" s="15"/>
      <c r="E73" s="25">
        <v>0.7</v>
      </c>
      <c r="F73" s="14" t="s">
        <v>281</v>
      </c>
      <c r="G73" s="19" t="s">
        <v>282</v>
      </c>
      <c r="H73" s="15"/>
      <c r="I73" s="25">
        <v>0.7</v>
      </c>
      <c r="J73" s="14" t="s">
        <v>281</v>
      </c>
      <c r="K73" s="19" t="s">
        <v>282</v>
      </c>
      <c r="L73" s="15"/>
      <c r="M73" s="25">
        <v>1.4</v>
      </c>
      <c r="N73" s="14" t="s">
        <v>281</v>
      </c>
    </row>
    <row r="74" spans="1:14" x14ac:dyDescent="0.25">
      <c r="A74" s="13"/>
      <c r="B74" s="21" t="s">
        <v>684</v>
      </c>
      <c r="C74" s="19"/>
      <c r="D74" s="15"/>
      <c r="E74" s="25" t="s">
        <v>685</v>
      </c>
      <c r="F74" s="14" t="s">
        <v>301</v>
      </c>
      <c r="G74" s="19" t="s">
        <v>282</v>
      </c>
      <c r="H74" s="15"/>
      <c r="I74" s="25" t="s">
        <v>686</v>
      </c>
      <c r="J74" s="14" t="s">
        <v>301</v>
      </c>
      <c r="K74" s="19" t="s">
        <v>282</v>
      </c>
      <c r="L74" s="15"/>
      <c r="M74" s="25" t="s">
        <v>687</v>
      </c>
      <c r="N74" s="14" t="s">
        <v>301</v>
      </c>
    </row>
    <row r="75" spans="1:14" x14ac:dyDescent="0.25">
      <c r="A75" s="13"/>
      <c r="B75" s="21" t="s">
        <v>55</v>
      </c>
      <c r="C75" s="19"/>
      <c r="D75" s="15"/>
      <c r="E75" s="25">
        <v>0.6</v>
      </c>
      <c r="F75" s="14" t="s">
        <v>281</v>
      </c>
      <c r="G75" s="19" t="s">
        <v>282</v>
      </c>
      <c r="H75" s="15"/>
      <c r="I75" s="25">
        <v>12.7</v>
      </c>
      <c r="J75" s="14" t="s">
        <v>281</v>
      </c>
      <c r="K75" s="19" t="s">
        <v>282</v>
      </c>
      <c r="L75" s="15"/>
      <c r="M75" s="25">
        <v>0</v>
      </c>
      <c r="N75" s="14" t="s">
        <v>281</v>
      </c>
    </row>
    <row r="76" spans="1:14" x14ac:dyDescent="0.25">
      <c r="A76" s="13"/>
      <c r="B76" s="21" t="s">
        <v>688</v>
      </c>
      <c r="C76" s="19"/>
      <c r="D76" s="15"/>
      <c r="E76" s="25">
        <v>1.8</v>
      </c>
      <c r="F76" s="14" t="s">
        <v>281</v>
      </c>
      <c r="G76" s="19" t="s">
        <v>282</v>
      </c>
      <c r="H76" s="15"/>
      <c r="I76" s="25">
        <v>0</v>
      </c>
      <c r="J76" s="14" t="s">
        <v>281</v>
      </c>
      <c r="K76" s="19" t="s">
        <v>282</v>
      </c>
      <c r="L76" s="15"/>
      <c r="M76" s="25">
        <v>0</v>
      </c>
      <c r="N76" s="14" t="s">
        <v>281</v>
      </c>
    </row>
    <row r="77" spans="1:14" x14ac:dyDescent="0.25">
      <c r="A77" s="13"/>
      <c r="B77" s="21" t="s">
        <v>689</v>
      </c>
      <c r="C77" s="19"/>
      <c r="D77" s="15"/>
      <c r="E77" s="25" t="s">
        <v>690</v>
      </c>
      <c r="F77" s="14" t="s">
        <v>301</v>
      </c>
      <c r="G77" s="19" t="s">
        <v>282</v>
      </c>
      <c r="H77" s="15"/>
      <c r="I77" s="25" t="s">
        <v>691</v>
      </c>
      <c r="J77" s="14" t="s">
        <v>301</v>
      </c>
      <c r="K77" s="19" t="s">
        <v>282</v>
      </c>
      <c r="L77" s="15"/>
      <c r="M77" s="25" t="s">
        <v>692</v>
      </c>
      <c r="N77" s="14" t="s">
        <v>301</v>
      </c>
    </row>
    <row r="78" spans="1:14" x14ac:dyDescent="0.25">
      <c r="A78" s="13"/>
      <c r="B78" s="21" t="s">
        <v>693</v>
      </c>
      <c r="C78" s="19"/>
      <c r="D78" s="15"/>
      <c r="E78" s="25" t="s">
        <v>694</v>
      </c>
      <c r="F78" s="14" t="s">
        <v>301</v>
      </c>
      <c r="G78" s="19" t="s">
        <v>282</v>
      </c>
      <c r="H78" s="15"/>
      <c r="I78" s="25" t="s">
        <v>691</v>
      </c>
      <c r="J78" s="14" t="s">
        <v>301</v>
      </c>
      <c r="K78" s="19" t="s">
        <v>282</v>
      </c>
      <c r="L78" s="15"/>
      <c r="M78" s="25" t="s">
        <v>695</v>
      </c>
      <c r="N78" s="14" t="s">
        <v>301</v>
      </c>
    </row>
    <row r="79" spans="1:14" x14ac:dyDescent="0.25">
      <c r="A79" s="13"/>
      <c r="B79" s="21" t="s">
        <v>696</v>
      </c>
      <c r="C79" s="19"/>
      <c r="D79" s="15"/>
      <c r="E79" s="25" t="s">
        <v>697</v>
      </c>
      <c r="F79" s="14" t="s">
        <v>301</v>
      </c>
      <c r="G79" s="19" t="s">
        <v>282</v>
      </c>
      <c r="H79" s="15"/>
      <c r="I79" s="25" t="s">
        <v>698</v>
      </c>
      <c r="J79" s="14" t="s">
        <v>301</v>
      </c>
      <c r="K79" s="19" t="s">
        <v>282</v>
      </c>
      <c r="L79" s="15"/>
      <c r="M79" s="25" t="s">
        <v>699</v>
      </c>
      <c r="N79" s="14" t="s">
        <v>301</v>
      </c>
    </row>
    <row r="80" spans="1:14" x14ac:dyDescent="0.25">
      <c r="A80" s="13"/>
      <c r="B80" s="21" t="s">
        <v>700</v>
      </c>
      <c r="C80" s="19"/>
      <c r="D80" s="15"/>
      <c r="E80" s="25" t="s">
        <v>701</v>
      </c>
      <c r="F80" s="14" t="s">
        <v>301</v>
      </c>
      <c r="G80" s="19" t="s">
        <v>282</v>
      </c>
      <c r="H80" s="15"/>
      <c r="I80" s="25">
        <v>0.5</v>
      </c>
      <c r="J80" s="14" t="s">
        <v>281</v>
      </c>
      <c r="K80" s="19" t="s">
        <v>282</v>
      </c>
      <c r="L80" s="15"/>
      <c r="M80" s="25" t="s">
        <v>702</v>
      </c>
      <c r="N80" s="14" t="s">
        <v>301</v>
      </c>
    </row>
    <row r="81" spans="1:14" x14ac:dyDescent="0.25">
      <c r="A81" s="13"/>
      <c r="B81" s="21" t="s">
        <v>703</v>
      </c>
      <c r="C81" s="19"/>
      <c r="D81" s="15"/>
      <c r="E81" s="25">
        <v>0</v>
      </c>
      <c r="F81" s="14" t="s">
        <v>281</v>
      </c>
      <c r="G81" s="19" t="s">
        <v>282</v>
      </c>
      <c r="H81" s="15"/>
      <c r="I81" s="25" t="s">
        <v>704</v>
      </c>
      <c r="J81" s="14" t="s">
        <v>301</v>
      </c>
      <c r="K81" s="19" t="s">
        <v>282</v>
      </c>
      <c r="L81" s="15"/>
      <c r="M81" s="25" t="s">
        <v>701</v>
      </c>
      <c r="N81" s="14" t="s">
        <v>301</v>
      </c>
    </row>
    <row r="82" spans="1:14" x14ac:dyDescent="0.25">
      <c r="A82" s="13"/>
      <c r="B82" s="21" t="s">
        <v>705</v>
      </c>
      <c r="C82" s="19"/>
      <c r="D82" s="15"/>
      <c r="E82" s="25" t="s">
        <v>706</v>
      </c>
      <c r="F82" s="14" t="s">
        <v>301</v>
      </c>
      <c r="G82" s="19" t="s">
        <v>282</v>
      </c>
      <c r="H82" s="15"/>
      <c r="I82" s="25" t="s">
        <v>707</v>
      </c>
      <c r="J82" s="14" t="s">
        <v>301</v>
      </c>
      <c r="K82" s="19" t="s">
        <v>282</v>
      </c>
      <c r="L82" s="15"/>
      <c r="M82" s="25" t="s">
        <v>708</v>
      </c>
      <c r="N82" s="14" t="s">
        <v>301</v>
      </c>
    </row>
    <row r="83" spans="1:14" ht="25.5" x14ac:dyDescent="0.25">
      <c r="A83" s="13"/>
      <c r="B83" s="21" t="s">
        <v>709</v>
      </c>
      <c r="C83" s="19"/>
      <c r="D83" s="15"/>
      <c r="E83" s="25">
        <v>0</v>
      </c>
      <c r="F83" s="14" t="s">
        <v>281</v>
      </c>
      <c r="G83" s="19" t="s">
        <v>282</v>
      </c>
      <c r="H83" s="15"/>
      <c r="I83" s="25">
        <v>0</v>
      </c>
      <c r="J83" s="14" t="s">
        <v>281</v>
      </c>
      <c r="K83" s="19" t="s">
        <v>282</v>
      </c>
      <c r="L83" s="15"/>
      <c r="M83" s="25">
        <v>3</v>
      </c>
      <c r="N83" s="14" t="s">
        <v>281</v>
      </c>
    </row>
    <row r="84" spans="1:14" x14ac:dyDescent="0.25">
      <c r="A84" s="13"/>
      <c r="B84" s="21" t="s">
        <v>158</v>
      </c>
      <c r="C84" s="19"/>
      <c r="D84" s="15"/>
      <c r="E84" s="25" t="s">
        <v>710</v>
      </c>
      <c r="F84" s="14" t="s">
        <v>301</v>
      </c>
      <c r="G84" s="19" t="s">
        <v>282</v>
      </c>
      <c r="H84" s="15"/>
      <c r="I84" s="25" t="s">
        <v>711</v>
      </c>
      <c r="J84" s="14" t="s">
        <v>301</v>
      </c>
      <c r="K84" s="19" t="s">
        <v>282</v>
      </c>
      <c r="L84" s="15"/>
      <c r="M84" s="25">
        <v>1.5</v>
      </c>
      <c r="N84" s="14" t="s">
        <v>281</v>
      </c>
    </row>
    <row r="85" spans="1:14" x14ac:dyDescent="0.25">
      <c r="A85" s="13"/>
      <c r="B85" s="28"/>
      <c r="C85" s="28"/>
      <c r="D85" s="28"/>
      <c r="E85" s="28"/>
      <c r="F85" s="28"/>
      <c r="G85" s="28"/>
      <c r="H85" s="28"/>
      <c r="I85" s="28"/>
      <c r="J85" s="28"/>
      <c r="K85" s="28"/>
      <c r="L85" s="28"/>
      <c r="M85" s="28"/>
      <c r="N85" s="23"/>
    </row>
    <row r="86" spans="1:14" x14ac:dyDescent="0.25">
      <c r="A86" s="13"/>
      <c r="B86" s="21" t="s">
        <v>712</v>
      </c>
      <c r="C86" s="19"/>
      <c r="D86" s="15"/>
      <c r="E86" s="25">
        <v>15.2</v>
      </c>
      <c r="F86" s="14" t="s">
        <v>413</v>
      </c>
      <c r="G86" s="19" t="s">
        <v>282</v>
      </c>
      <c r="H86" s="15"/>
      <c r="I86" s="25">
        <v>20.9</v>
      </c>
      <c r="J86" s="14" t="s">
        <v>413</v>
      </c>
      <c r="K86" s="19" t="s">
        <v>282</v>
      </c>
      <c r="L86" s="15"/>
      <c r="M86" s="25">
        <v>15.7</v>
      </c>
      <c r="N86" s="14" t="s">
        <v>413</v>
      </c>
    </row>
    <row r="87" spans="1:14" x14ac:dyDescent="0.25">
      <c r="A87" s="13"/>
      <c r="B87" s="28"/>
      <c r="C87" s="28"/>
      <c r="D87" s="28"/>
      <c r="E87" s="28"/>
      <c r="F87" s="28"/>
      <c r="G87" s="28"/>
      <c r="H87" s="28"/>
      <c r="I87" s="28"/>
      <c r="J87" s="28"/>
      <c r="K87" s="28"/>
      <c r="L87" s="28"/>
      <c r="M87" s="28"/>
      <c r="N87" s="23"/>
    </row>
    <row r="88" spans="1:14" ht="38.25" customHeight="1" x14ac:dyDescent="0.25">
      <c r="A88" s="13"/>
      <c r="B88" s="27" t="s">
        <v>713</v>
      </c>
      <c r="C88" s="27"/>
      <c r="D88" s="27"/>
      <c r="E88" s="27"/>
      <c r="F88" s="27"/>
      <c r="G88" s="27"/>
      <c r="H88" s="27"/>
      <c r="I88" s="27"/>
      <c r="J88" s="27"/>
      <c r="K88" s="27"/>
      <c r="L88" s="27"/>
      <c r="M88" s="27"/>
      <c r="N88" s="27"/>
    </row>
    <row r="89" spans="1:14" x14ac:dyDescent="0.25">
      <c r="A89" s="13"/>
      <c r="B89" s="64"/>
      <c r="C89" s="64"/>
      <c r="D89" s="64"/>
      <c r="E89" s="64"/>
      <c r="F89" s="64"/>
      <c r="G89" s="64"/>
      <c r="H89" s="64"/>
      <c r="I89" s="64"/>
      <c r="J89" s="64"/>
      <c r="K89" s="64"/>
      <c r="L89" s="64"/>
      <c r="M89" s="64"/>
      <c r="N89" s="64"/>
    </row>
    <row r="90" spans="1:14" x14ac:dyDescent="0.25">
      <c r="A90" s="13"/>
      <c r="B90" s="27" t="s">
        <v>714</v>
      </c>
      <c r="C90" s="27"/>
      <c r="D90" s="27"/>
      <c r="E90" s="27"/>
      <c r="F90" s="27"/>
      <c r="G90" s="27"/>
      <c r="H90" s="27"/>
      <c r="I90" s="27"/>
      <c r="J90" s="27"/>
      <c r="K90" s="27"/>
      <c r="L90" s="27"/>
      <c r="M90" s="27"/>
      <c r="N90" s="27"/>
    </row>
    <row r="91" spans="1:14" ht="15.75" x14ac:dyDescent="0.25">
      <c r="A91" s="13"/>
      <c r="B91" s="29"/>
      <c r="C91" s="29"/>
      <c r="D91" s="29"/>
      <c r="E91" s="29"/>
      <c r="F91" s="29"/>
      <c r="G91" s="29"/>
      <c r="H91" s="29"/>
      <c r="I91" s="29"/>
      <c r="J91" s="29"/>
      <c r="K91" s="29"/>
      <c r="L91" s="29"/>
      <c r="M91" s="29"/>
      <c r="N91" s="29"/>
    </row>
    <row r="92" spans="1:14" x14ac:dyDescent="0.25">
      <c r="A92" s="13"/>
      <c r="B92" s="15"/>
      <c r="C92" s="15"/>
      <c r="D92" s="15"/>
      <c r="E92" s="15"/>
      <c r="F92" s="15"/>
    </row>
    <row r="93" spans="1:14" x14ac:dyDescent="0.25">
      <c r="A93" s="13"/>
      <c r="B93" s="19" t="s">
        <v>187</v>
      </c>
      <c r="C93" s="19" t="s">
        <v>281</v>
      </c>
      <c r="D93" s="26" t="s">
        <v>188</v>
      </c>
      <c r="E93" s="26"/>
      <c r="F93" s="19"/>
    </row>
    <row r="94" spans="1:14" x14ac:dyDescent="0.25">
      <c r="A94" s="13"/>
      <c r="B94" s="15"/>
      <c r="C94" s="27"/>
      <c r="D94" s="27"/>
      <c r="E94" s="27"/>
      <c r="F94" s="27"/>
    </row>
    <row r="95" spans="1:14" ht="25.5" x14ac:dyDescent="0.25">
      <c r="A95" s="13"/>
      <c r="B95" s="21" t="s">
        <v>715</v>
      </c>
      <c r="C95" s="19" t="s">
        <v>281</v>
      </c>
      <c r="D95" s="15" t="s">
        <v>284</v>
      </c>
      <c r="E95" s="25" t="s">
        <v>716</v>
      </c>
      <c r="F95" s="14" t="s">
        <v>281</v>
      </c>
    </row>
    <row r="96" spans="1:14" x14ac:dyDescent="0.25">
      <c r="A96" s="13"/>
      <c r="B96" s="21" t="s">
        <v>717</v>
      </c>
      <c r="C96" s="19" t="s">
        <v>281</v>
      </c>
      <c r="D96" s="15"/>
      <c r="E96" s="15"/>
      <c r="F96" s="15"/>
    </row>
    <row r="97" spans="1:6" ht="25.5" x14ac:dyDescent="0.25">
      <c r="A97" s="13"/>
      <c r="B97" s="37" t="s">
        <v>718</v>
      </c>
      <c r="C97" s="19" t="s">
        <v>281</v>
      </c>
      <c r="D97" s="15"/>
      <c r="E97" s="25">
        <v>538</v>
      </c>
      <c r="F97" s="14" t="s">
        <v>281</v>
      </c>
    </row>
    <row r="98" spans="1:6" ht="25.5" x14ac:dyDescent="0.25">
      <c r="A98" s="13"/>
      <c r="B98" s="37" t="s">
        <v>719</v>
      </c>
      <c r="C98" s="19" t="s">
        <v>281</v>
      </c>
      <c r="D98" s="15"/>
      <c r="E98" s="25" t="s">
        <v>720</v>
      </c>
      <c r="F98" s="14" t="s">
        <v>301</v>
      </c>
    </row>
    <row r="99" spans="1:6" ht="25.5" x14ac:dyDescent="0.25">
      <c r="A99" s="13"/>
      <c r="B99" s="37" t="s">
        <v>721</v>
      </c>
      <c r="C99" s="19" t="s">
        <v>281</v>
      </c>
      <c r="D99" s="15"/>
      <c r="E99" s="22">
        <v>4260</v>
      </c>
      <c r="F99" s="14" t="s">
        <v>281</v>
      </c>
    </row>
    <row r="100" spans="1:6" ht="25.5" x14ac:dyDescent="0.25">
      <c r="A100" s="13"/>
      <c r="B100" s="37" t="s">
        <v>722</v>
      </c>
      <c r="C100" s="19" t="s">
        <v>281</v>
      </c>
      <c r="D100" s="15"/>
      <c r="E100" s="25">
        <v>0</v>
      </c>
      <c r="F100" s="14" t="s">
        <v>281</v>
      </c>
    </row>
    <row r="101" spans="1:6" ht="25.5" x14ac:dyDescent="0.25">
      <c r="A101" s="13"/>
      <c r="B101" s="37" t="s">
        <v>723</v>
      </c>
      <c r="C101" s="19" t="s">
        <v>281</v>
      </c>
      <c r="D101" s="15"/>
      <c r="E101" s="25" t="s">
        <v>724</v>
      </c>
      <c r="F101" s="14" t="s">
        <v>301</v>
      </c>
    </row>
    <row r="102" spans="1:6" ht="25.5" x14ac:dyDescent="0.25">
      <c r="A102" s="13"/>
      <c r="B102" s="37" t="s">
        <v>725</v>
      </c>
      <c r="C102" s="19" t="s">
        <v>281</v>
      </c>
      <c r="D102" s="15"/>
      <c r="E102" s="25" t="s">
        <v>726</v>
      </c>
      <c r="F102" s="14" t="s">
        <v>301</v>
      </c>
    </row>
    <row r="103" spans="1:6" x14ac:dyDescent="0.25">
      <c r="A103" s="13"/>
      <c r="B103" s="28"/>
      <c r="C103" s="28"/>
      <c r="D103" s="28"/>
      <c r="E103" s="28"/>
      <c r="F103" s="23"/>
    </row>
    <row r="104" spans="1:6" x14ac:dyDescent="0.25">
      <c r="A104" s="13"/>
      <c r="B104" s="21" t="s">
        <v>727</v>
      </c>
      <c r="C104" s="19" t="s">
        <v>281</v>
      </c>
      <c r="D104" s="15"/>
      <c r="E104" s="25" t="s">
        <v>728</v>
      </c>
      <c r="F104" s="14" t="s">
        <v>301</v>
      </c>
    </row>
    <row r="105" spans="1:6" x14ac:dyDescent="0.25">
      <c r="A105" s="13"/>
      <c r="B105" s="28"/>
      <c r="C105" s="28"/>
      <c r="D105" s="28"/>
      <c r="E105" s="28"/>
      <c r="F105" s="23"/>
    </row>
    <row r="106" spans="1:6" ht="25.5" x14ac:dyDescent="0.25">
      <c r="A106" s="13"/>
      <c r="B106" s="21" t="s">
        <v>729</v>
      </c>
      <c r="C106" s="19" t="s">
        <v>281</v>
      </c>
      <c r="D106" s="15" t="s">
        <v>284</v>
      </c>
      <c r="E106" s="22">
        <v>12008</v>
      </c>
      <c r="F106" s="14" t="s">
        <v>281</v>
      </c>
    </row>
    <row r="107" spans="1:6" x14ac:dyDescent="0.25">
      <c r="A107" s="13"/>
      <c r="B107" s="28"/>
      <c r="C107" s="28"/>
      <c r="D107" s="28"/>
      <c r="E107" s="28"/>
      <c r="F107" s="23"/>
    </row>
    <row r="108" spans="1:6" x14ac:dyDescent="0.25">
      <c r="A108" s="13"/>
      <c r="B108" s="15"/>
      <c r="C108" s="27"/>
      <c r="D108" s="27"/>
      <c r="E108" s="27"/>
      <c r="F108" s="27"/>
    </row>
    <row r="109" spans="1:6" ht="38.25" x14ac:dyDescent="0.25">
      <c r="A109" s="13"/>
      <c r="B109" s="21" t="s">
        <v>730</v>
      </c>
      <c r="C109" s="19" t="s">
        <v>281</v>
      </c>
      <c r="D109" s="15" t="s">
        <v>284</v>
      </c>
      <c r="E109" s="22">
        <v>12008</v>
      </c>
      <c r="F109" s="14" t="s">
        <v>281</v>
      </c>
    </row>
    <row r="110" spans="1:6" x14ac:dyDescent="0.25">
      <c r="A110" s="13"/>
      <c r="B110" s="15"/>
      <c r="C110" s="27"/>
      <c r="D110" s="27"/>
      <c r="E110" s="27"/>
      <c r="F110" s="27"/>
    </row>
    <row r="111" spans="1:6" x14ac:dyDescent="0.25">
      <c r="A111" s="13"/>
      <c r="B111" s="21" t="s">
        <v>731</v>
      </c>
      <c r="C111" s="19" t="s">
        <v>281</v>
      </c>
      <c r="D111" s="15"/>
      <c r="E111" s="15"/>
      <c r="F111" s="15"/>
    </row>
    <row r="112" spans="1:6" ht="25.5" x14ac:dyDescent="0.25">
      <c r="A112" s="13"/>
      <c r="B112" s="37" t="s">
        <v>732</v>
      </c>
      <c r="C112" s="19" t="s">
        <v>281</v>
      </c>
      <c r="D112" s="15" t="s">
        <v>284</v>
      </c>
      <c r="E112" s="22">
        <v>1154</v>
      </c>
      <c r="F112" s="14" t="s">
        <v>281</v>
      </c>
    </row>
    <row r="113" spans="1:14" x14ac:dyDescent="0.25">
      <c r="A113" s="13"/>
      <c r="B113" s="15"/>
      <c r="C113" s="27"/>
      <c r="D113" s="27"/>
      <c r="E113" s="27"/>
      <c r="F113" s="27"/>
    </row>
    <row r="114" spans="1:14" ht="25.5" x14ac:dyDescent="0.25">
      <c r="A114" s="13"/>
      <c r="B114" s="21" t="s">
        <v>733</v>
      </c>
      <c r="C114" s="19" t="s">
        <v>281</v>
      </c>
      <c r="D114" s="15"/>
      <c r="E114" s="15"/>
      <c r="F114" s="15"/>
    </row>
    <row r="115" spans="1:14" ht="25.5" x14ac:dyDescent="0.25">
      <c r="A115" s="13"/>
      <c r="B115" s="37" t="s">
        <v>734</v>
      </c>
      <c r="C115" s="19" t="s">
        <v>281</v>
      </c>
      <c r="D115" s="15" t="s">
        <v>284</v>
      </c>
      <c r="E115" s="25">
        <v>876</v>
      </c>
      <c r="F115" s="14" t="s">
        <v>281</v>
      </c>
    </row>
    <row r="116" spans="1:14" ht="25.5" customHeight="1" x14ac:dyDescent="0.25">
      <c r="A116" s="13"/>
      <c r="B116" s="27" t="s">
        <v>735</v>
      </c>
      <c r="C116" s="27"/>
      <c r="D116" s="27"/>
      <c r="E116" s="27"/>
      <c r="F116" s="27"/>
      <c r="G116" s="27"/>
      <c r="H116" s="27"/>
      <c r="I116" s="27"/>
      <c r="J116" s="27"/>
      <c r="K116" s="27"/>
      <c r="L116" s="27"/>
      <c r="M116" s="27"/>
      <c r="N116" s="27"/>
    </row>
    <row r="117" spans="1:14" x14ac:dyDescent="0.25">
      <c r="A117" s="13"/>
      <c r="B117" s="27" t="s">
        <v>736</v>
      </c>
      <c r="C117" s="27"/>
      <c r="D117" s="27"/>
      <c r="E117" s="27"/>
      <c r="F117" s="27"/>
      <c r="G117" s="27"/>
      <c r="H117" s="27"/>
      <c r="I117" s="27"/>
      <c r="J117" s="27"/>
      <c r="K117" s="27"/>
      <c r="L117" s="27"/>
      <c r="M117" s="27"/>
      <c r="N117" s="27"/>
    </row>
    <row r="118" spans="1:14" ht="15.75" x14ac:dyDescent="0.25">
      <c r="A118" s="13"/>
      <c r="B118" s="29"/>
      <c r="C118" s="29"/>
      <c r="D118" s="29"/>
      <c r="E118" s="29"/>
      <c r="F118" s="29"/>
      <c r="G118" s="29"/>
      <c r="H118" s="29"/>
      <c r="I118" s="29"/>
      <c r="J118" s="29"/>
      <c r="K118" s="29"/>
      <c r="L118" s="29"/>
      <c r="M118" s="29"/>
      <c r="N118" s="29"/>
    </row>
    <row r="119" spans="1:14" x14ac:dyDescent="0.25">
      <c r="A119" s="13"/>
      <c r="B119" s="15"/>
      <c r="C119" s="15"/>
      <c r="D119" s="15"/>
    </row>
    <row r="120" spans="1:14" x14ac:dyDescent="0.25">
      <c r="A120" s="13"/>
      <c r="B120" s="56" t="s">
        <v>737</v>
      </c>
      <c r="C120" s="33" t="s">
        <v>281</v>
      </c>
      <c r="D120" s="48" t="s">
        <v>738</v>
      </c>
    </row>
    <row r="121" spans="1:14" x14ac:dyDescent="0.25">
      <c r="A121" s="13"/>
      <c r="B121" s="56"/>
      <c r="C121" s="33"/>
      <c r="D121" s="48" t="s">
        <v>739</v>
      </c>
    </row>
    <row r="122" spans="1:14" x14ac:dyDescent="0.25">
      <c r="A122" s="13"/>
      <c r="B122" s="21" t="s">
        <v>613</v>
      </c>
      <c r="C122" s="19" t="s">
        <v>281</v>
      </c>
      <c r="D122" s="48" t="s">
        <v>740</v>
      </c>
    </row>
    <row r="123" spans="1:14" x14ac:dyDescent="0.25">
      <c r="A123" s="13"/>
      <c r="B123" s="21" t="s">
        <v>741</v>
      </c>
      <c r="C123" s="19" t="s">
        <v>281</v>
      </c>
      <c r="D123" s="48" t="s">
        <v>742</v>
      </c>
    </row>
    <row r="124" spans="1:14" x14ac:dyDescent="0.25">
      <c r="A124" s="13"/>
      <c r="B124" s="21" t="s">
        <v>743</v>
      </c>
      <c r="C124" s="19" t="s">
        <v>281</v>
      </c>
      <c r="D124" s="48" t="s">
        <v>744</v>
      </c>
    </row>
    <row r="125" spans="1:14" x14ac:dyDescent="0.25">
      <c r="A125" s="13"/>
      <c r="B125" s="21" t="s">
        <v>745</v>
      </c>
      <c r="C125" s="19" t="s">
        <v>281</v>
      </c>
      <c r="D125" s="48" t="s">
        <v>746</v>
      </c>
    </row>
  </sheetData>
  <mergeCells count="87">
    <mergeCell ref="B64:N64"/>
    <mergeCell ref="B65:N65"/>
    <mergeCell ref="B66:N66"/>
    <mergeCell ref="B67:N67"/>
    <mergeCell ref="B68:N68"/>
    <mergeCell ref="B88:N88"/>
    <mergeCell ref="A1:A2"/>
    <mergeCell ref="B1:N1"/>
    <mergeCell ref="B2:N2"/>
    <mergeCell ref="A3:A125"/>
    <mergeCell ref="B3:N3"/>
    <mergeCell ref="B4:N4"/>
    <mergeCell ref="B5:N5"/>
    <mergeCell ref="B6:N6"/>
    <mergeCell ref="B26:N26"/>
    <mergeCell ref="B27:N27"/>
    <mergeCell ref="B107:E107"/>
    <mergeCell ref="C108:F108"/>
    <mergeCell ref="C110:F110"/>
    <mergeCell ref="C113:F113"/>
    <mergeCell ref="B120:B121"/>
    <mergeCell ref="C120:C121"/>
    <mergeCell ref="B116:N116"/>
    <mergeCell ref="B117:N117"/>
    <mergeCell ref="B118:N118"/>
    <mergeCell ref="B85:M85"/>
    <mergeCell ref="B87:M87"/>
    <mergeCell ref="D93:E93"/>
    <mergeCell ref="C94:F94"/>
    <mergeCell ref="B103:E103"/>
    <mergeCell ref="B105:E105"/>
    <mergeCell ref="B89:N89"/>
    <mergeCell ref="B90:N90"/>
    <mergeCell ref="B91:N91"/>
    <mergeCell ref="B59:I59"/>
    <mergeCell ref="B61:I61"/>
    <mergeCell ref="D70:E70"/>
    <mergeCell ref="H70:I70"/>
    <mergeCell ref="L70:M70"/>
    <mergeCell ref="C71:F71"/>
    <mergeCell ref="G71:J71"/>
    <mergeCell ref="K71:N71"/>
    <mergeCell ref="B62:N62"/>
    <mergeCell ref="B63:N63"/>
    <mergeCell ref="C41:F41"/>
    <mergeCell ref="G41:J41"/>
    <mergeCell ref="B49:I49"/>
    <mergeCell ref="C51:F51"/>
    <mergeCell ref="G51:J51"/>
    <mergeCell ref="B57:I57"/>
    <mergeCell ref="L34:L35"/>
    <mergeCell ref="M34:M35"/>
    <mergeCell ref="N34:N35"/>
    <mergeCell ref="B36:M36"/>
    <mergeCell ref="D40:E40"/>
    <mergeCell ref="H40:I40"/>
    <mergeCell ref="B37:N37"/>
    <mergeCell ref="B38:N38"/>
    <mergeCell ref="B33:M33"/>
    <mergeCell ref="C34:C35"/>
    <mergeCell ref="D34:D35"/>
    <mergeCell ref="E34:E35"/>
    <mergeCell ref="F34:F35"/>
    <mergeCell ref="G34:G35"/>
    <mergeCell ref="H34:H35"/>
    <mergeCell ref="I34:I35"/>
    <mergeCell ref="J34:J35"/>
    <mergeCell ref="K34:K35"/>
    <mergeCell ref="B25:M25"/>
    <mergeCell ref="D29:E29"/>
    <mergeCell ref="H29:I29"/>
    <mergeCell ref="L29:M29"/>
    <mergeCell ref="C30:F30"/>
    <mergeCell ref="G30:J30"/>
    <mergeCell ref="K30:N30"/>
    <mergeCell ref="B14:M14"/>
    <mergeCell ref="C16:F16"/>
    <mergeCell ref="G16:J16"/>
    <mergeCell ref="K16:N16"/>
    <mergeCell ref="B21:M21"/>
    <mergeCell ref="B23:M23"/>
    <mergeCell ref="D8:E8"/>
    <mergeCell ref="H8:I8"/>
    <mergeCell ref="L8:M8"/>
    <mergeCell ref="C9:F9"/>
    <mergeCell ref="G9:J9"/>
    <mergeCell ref="K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5.28515625" bestFit="1" customWidth="1"/>
    <col min="2" max="2" width="36.5703125" bestFit="1" customWidth="1"/>
    <col min="3" max="4" width="8.42578125" customWidth="1"/>
    <col min="5" max="5" width="36.5703125" customWidth="1"/>
    <col min="6" max="6" width="8.42578125" customWidth="1"/>
    <col min="7" max="7" width="12.140625" customWidth="1"/>
    <col min="8" max="8" width="8.42578125" customWidth="1"/>
    <col min="9" max="9" width="36.5703125" customWidth="1"/>
    <col min="10" max="10" width="8.425781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47</v>
      </c>
      <c r="B3" s="12" t="s">
        <v>6</v>
      </c>
      <c r="C3" s="12"/>
      <c r="D3" s="12"/>
      <c r="E3" s="12"/>
      <c r="F3" s="12"/>
      <c r="G3" s="12"/>
      <c r="H3" s="12"/>
      <c r="I3" s="12"/>
      <c r="J3" s="12"/>
    </row>
    <row r="4" spans="1:10" x14ac:dyDescent="0.25">
      <c r="A4" s="13"/>
      <c r="B4" s="27" t="s">
        <v>748</v>
      </c>
      <c r="C4" s="27"/>
      <c r="D4" s="27"/>
      <c r="E4" s="27"/>
      <c r="F4" s="27"/>
      <c r="G4" s="27"/>
      <c r="H4" s="27"/>
      <c r="I4" s="27"/>
      <c r="J4" s="27"/>
    </row>
    <row r="5" spans="1:10" x14ac:dyDescent="0.25">
      <c r="A5" s="13"/>
      <c r="B5" s="27" t="s">
        <v>749</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15"/>
      <c r="C7" s="15"/>
      <c r="D7" s="15"/>
      <c r="E7" s="15"/>
      <c r="F7" s="15"/>
      <c r="G7" s="15"/>
      <c r="H7" s="15"/>
      <c r="I7" s="15"/>
      <c r="J7" s="15"/>
    </row>
    <row r="8" spans="1:10" x14ac:dyDescent="0.25">
      <c r="A8" s="13"/>
      <c r="B8" s="19" t="s">
        <v>187</v>
      </c>
      <c r="C8" s="19" t="s">
        <v>281</v>
      </c>
      <c r="D8" s="26">
        <v>2013</v>
      </c>
      <c r="E8" s="26"/>
      <c r="F8" s="19"/>
      <c r="G8" s="19" t="s">
        <v>282</v>
      </c>
      <c r="H8" s="26">
        <v>2012</v>
      </c>
      <c r="I8" s="26"/>
      <c r="J8" s="19"/>
    </row>
    <row r="9" spans="1:10" x14ac:dyDescent="0.25">
      <c r="A9" s="13"/>
      <c r="B9" s="15"/>
      <c r="C9" s="27"/>
      <c r="D9" s="27"/>
      <c r="E9" s="27"/>
      <c r="F9" s="27"/>
      <c r="G9" s="27"/>
      <c r="H9" s="27"/>
      <c r="I9" s="27"/>
      <c r="J9" s="27"/>
    </row>
    <row r="10" spans="1:10" x14ac:dyDescent="0.25">
      <c r="A10" s="13"/>
      <c r="B10" s="21" t="s">
        <v>750</v>
      </c>
      <c r="C10" s="19" t="s">
        <v>281</v>
      </c>
      <c r="D10" s="15" t="s">
        <v>284</v>
      </c>
      <c r="E10" s="25" t="s">
        <v>751</v>
      </c>
      <c r="F10" s="14" t="s">
        <v>281</v>
      </c>
      <c r="G10" s="19" t="s">
        <v>282</v>
      </c>
      <c r="H10" s="15" t="s">
        <v>284</v>
      </c>
      <c r="I10" s="25" t="s">
        <v>752</v>
      </c>
      <c r="J10" s="14" t="s">
        <v>281</v>
      </c>
    </row>
    <row r="11" spans="1:10" x14ac:dyDescent="0.25">
      <c r="A11" s="13"/>
      <c r="B11" s="21" t="s">
        <v>753</v>
      </c>
      <c r="C11" s="19" t="s">
        <v>281</v>
      </c>
      <c r="D11" s="15"/>
      <c r="E11" s="22">
        <v>24847</v>
      </c>
      <c r="F11" s="14" t="s">
        <v>281</v>
      </c>
      <c r="G11" s="19" t="s">
        <v>282</v>
      </c>
      <c r="H11" s="15"/>
      <c r="I11" s="22">
        <v>80240</v>
      </c>
      <c r="J11" s="14" t="s">
        <v>281</v>
      </c>
    </row>
    <row r="12" spans="1:10" x14ac:dyDescent="0.25">
      <c r="A12" s="13"/>
      <c r="B12" s="21" t="s">
        <v>754</v>
      </c>
      <c r="C12" s="19" t="s">
        <v>281</v>
      </c>
      <c r="D12" s="15"/>
      <c r="E12" s="22">
        <v>170625</v>
      </c>
      <c r="F12" s="14" t="s">
        <v>281</v>
      </c>
      <c r="G12" s="19" t="s">
        <v>282</v>
      </c>
      <c r="H12" s="15"/>
      <c r="I12" s="25">
        <v>0</v>
      </c>
      <c r="J12" s="14" t="s">
        <v>281</v>
      </c>
    </row>
    <row r="13" spans="1:10" x14ac:dyDescent="0.25">
      <c r="A13" s="13"/>
      <c r="B13" s="21" t="s">
        <v>755</v>
      </c>
      <c r="C13" s="19" t="s">
        <v>281</v>
      </c>
      <c r="D13" s="15"/>
      <c r="E13" s="25">
        <v>0</v>
      </c>
      <c r="F13" s="14" t="s">
        <v>281</v>
      </c>
      <c r="G13" s="19" t="s">
        <v>282</v>
      </c>
      <c r="H13" s="15"/>
      <c r="I13" s="22">
        <v>175000</v>
      </c>
      <c r="J13" s="14" t="s">
        <v>281</v>
      </c>
    </row>
    <row r="14" spans="1:10" x14ac:dyDescent="0.25">
      <c r="A14" s="13"/>
      <c r="B14" s="21" t="s">
        <v>756</v>
      </c>
      <c r="C14" s="19" t="s">
        <v>281</v>
      </c>
      <c r="D14" s="15"/>
      <c r="E14" s="22">
        <v>250000</v>
      </c>
      <c r="F14" s="14" t="s">
        <v>281</v>
      </c>
      <c r="G14" s="19" t="s">
        <v>282</v>
      </c>
      <c r="H14" s="15"/>
      <c r="I14" s="22">
        <v>250000</v>
      </c>
      <c r="J14" s="14" t="s">
        <v>281</v>
      </c>
    </row>
    <row r="15" spans="1:10" x14ac:dyDescent="0.25">
      <c r="A15" s="13"/>
      <c r="B15" s="21" t="s">
        <v>757</v>
      </c>
      <c r="C15" s="19" t="s">
        <v>281</v>
      </c>
      <c r="D15" s="15"/>
      <c r="E15" s="22">
        <v>56897</v>
      </c>
      <c r="F15" s="14" t="s">
        <v>281</v>
      </c>
      <c r="G15" s="19" t="s">
        <v>282</v>
      </c>
      <c r="H15" s="15"/>
      <c r="I15" s="22">
        <v>51763</v>
      </c>
      <c r="J15" s="14" t="s">
        <v>281</v>
      </c>
    </row>
    <row r="16" spans="1:10" x14ac:dyDescent="0.25">
      <c r="A16" s="13"/>
      <c r="B16" s="21" t="s">
        <v>758</v>
      </c>
      <c r="C16" s="19" t="s">
        <v>281</v>
      </c>
      <c r="D16" s="15"/>
      <c r="E16" s="22">
        <v>56229</v>
      </c>
      <c r="F16" s="14" t="s">
        <v>281</v>
      </c>
      <c r="G16" s="19" t="s">
        <v>282</v>
      </c>
      <c r="H16" s="15"/>
      <c r="I16" s="22">
        <v>44847</v>
      </c>
      <c r="J16" s="14" t="s">
        <v>281</v>
      </c>
    </row>
    <row r="17" spans="1:10" x14ac:dyDescent="0.25">
      <c r="A17" s="13"/>
      <c r="B17" s="21" t="s">
        <v>362</v>
      </c>
      <c r="C17" s="19" t="s">
        <v>281</v>
      </c>
      <c r="D17" s="15"/>
      <c r="E17" s="25">
        <v>540</v>
      </c>
      <c r="F17" s="14" t="s">
        <v>281</v>
      </c>
      <c r="G17" s="19" t="s">
        <v>282</v>
      </c>
      <c r="H17" s="15"/>
      <c r="I17" s="22">
        <v>6820</v>
      </c>
      <c r="J17" s="14" t="s">
        <v>281</v>
      </c>
    </row>
    <row r="18" spans="1:10" x14ac:dyDescent="0.25">
      <c r="A18" s="13"/>
      <c r="B18" s="28"/>
      <c r="C18" s="28"/>
      <c r="D18" s="28"/>
      <c r="E18" s="28"/>
      <c r="F18" s="28"/>
      <c r="G18" s="28"/>
      <c r="H18" s="28"/>
      <c r="I18" s="28"/>
      <c r="J18" s="23"/>
    </row>
    <row r="19" spans="1:10" x14ac:dyDescent="0.25">
      <c r="A19" s="13"/>
      <c r="B19" s="24"/>
      <c r="C19" s="19" t="s">
        <v>281</v>
      </c>
      <c r="D19" s="15"/>
      <c r="E19" s="22">
        <v>689138</v>
      </c>
      <c r="F19" s="14" t="s">
        <v>281</v>
      </c>
      <c r="G19" s="19" t="s">
        <v>282</v>
      </c>
      <c r="H19" s="15"/>
      <c r="I19" s="22">
        <v>848670</v>
      </c>
      <c r="J19" s="14" t="s">
        <v>281</v>
      </c>
    </row>
    <row r="20" spans="1:10" x14ac:dyDescent="0.25">
      <c r="A20" s="13"/>
      <c r="B20" s="15"/>
      <c r="C20" s="27"/>
      <c r="D20" s="27"/>
      <c r="E20" s="27"/>
      <c r="F20" s="27"/>
      <c r="G20" s="27"/>
      <c r="H20" s="27"/>
      <c r="I20" s="27"/>
      <c r="J20" s="27"/>
    </row>
    <row r="21" spans="1:10" x14ac:dyDescent="0.25">
      <c r="A21" s="13"/>
      <c r="B21" s="21" t="s">
        <v>759</v>
      </c>
      <c r="C21" s="19" t="s">
        <v>281</v>
      </c>
      <c r="D21" s="15"/>
      <c r="E21" s="22">
        <v>21279</v>
      </c>
      <c r="F21" s="14" t="s">
        <v>281</v>
      </c>
      <c r="G21" s="19" t="s">
        <v>282</v>
      </c>
      <c r="H21" s="15"/>
      <c r="I21" s="22">
        <v>10610</v>
      </c>
      <c r="J21" s="14" t="s">
        <v>281</v>
      </c>
    </row>
    <row r="22" spans="1:10" x14ac:dyDescent="0.25">
      <c r="A22" s="13"/>
      <c r="B22" s="28"/>
      <c r="C22" s="28"/>
      <c r="D22" s="28"/>
      <c r="E22" s="28"/>
      <c r="F22" s="28"/>
      <c r="G22" s="28"/>
      <c r="H22" s="28"/>
      <c r="I22" s="28"/>
      <c r="J22" s="23"/>
    </row>
    <row r="23" spans="1:10" x14ac:dyDescent="0.25">
      <c r="A23" s="13"/>
      <c r="B23" s="21" t="s">
        <v>760</v>
      </c>
      <c r="C23" s="19" t="s">
        <v>281</v>
      </c>
      <c r="D23" s="15" t="s">
        <v>284</v>
      </c>
      <c r="E23" s="22">
        <v>667859</v>
      </c>
      <c r="F23" s="14" t="s">
        <v>281</v>
      </c>
      <c r="G23" s="19" t="s">
        <v>282</v>
      </c>
      <c r="H23" s="15" t="s">
        <v>284</v>
      </c>
      <c r="I23" s="22">
        <v>838060</v>
      </c>
      <c r="J23" s="14" t="s">
        <v>281</v>
      </c>
    </row>
    <row r="24" spans="1:10" x14ac:dyDescent="0.25">
      <c r="A24" s="13"/>
      <c r="B24" s="28"/>
      <c r="C24" s="28"/>
      <c r="D24" s="28"/>
      <c r="E24" s="28"/>
      <c r="F24" s="28"/>
      <c r="G24" s="28"/>
      <c r="H24" s="28"/>
      <c r="I24" s="28"/>
      <c r="J24" s="23"/>
    </row>
    <row r="25" spans="1:10" x14ac:dyDescent="0.25">
      <c r="A25" s="13"/>
      <c r="B25" s="65" t="s">
        <v>761</v>
      </c>
      <c r="C25" s="65"/>
      <c r="D25" s="65"/>
      <c r="E25" s="65"/>
      <c r="F25" s="65"/>
      <c r="G25" s="65"/>
      <c r="H25" s="65"/>
      <c r="I25" s="65"/>
      <c r="J25" s="65"/>
    </row>
    <row r="26" spans="1:10" ht="63.75" customHeight="1" x14ac:dyDescent="0.25">
      <c r="A26" s="13"/>
      <c r="B26" s="27" t="s">
        <v>762</v>
      </c>
      <c r="C26" s="27"/>
      <c r="D26" s="27"/>
      <c r="E26" s="27"/>
      <c r="F26" s="27"/>
      <c r="G26" s="27"/>
      <c r="H26" s="27"/>
      <c r="I26" s="27"/>
      <c r="J26" s="27"/>
    </row>
    <row r="27" spans="1:10" ht="38.25" customHeight="1" x14ac:dyDescent="0.25">
      <c r="A27" s="13"/>
      <c r="B27" s="27" t="s">
        <v>763</v>
      </c>
      <c r="C27" s="27"/>
      <c r="D27" s="27"/>
      <c r="E27" s="27"/>
      <c r="F27" s="27"/>
      <c r="G27" s="27"/>
      <c r="H27" s="27"/>
      <c r="I27" s="27"/>
      <c r="J27" s="27"/>
    </row>
    <row r="28" spans="1:10" ht="38.25" customHeight="1" x14ac:dyDescent="0.25">
      <c r="A28" s="13"/>
      <c r="B28" s="27" t="s">
        <v>764</v>
      </c>
      <c r="C28" s="27"/>
      <c r="D28" s="27"/>
      <c r="E28" s="27"/>
      <c r="F28" s="27"/>
      <c r="G28" s="27"/>
      <c r="H28" s="27"/>
      <c r="I28" s="27"/>
      <c r="J28" s="27"/>
    </row>
    <row r="29" spans="1:10" ht="63.75" customHeight="1" x14ac:dyDescent="0.25">
      <c r="A29" s="13"/>
      <c r="B29" s="27" t="s">
        <v>765</v>
      </c>
      <c r="C29" s="27"/>
      <c r="D29" s="27"/>
      <c r="E29" s="27"/>
      <c r="F29" s="27"/>
      <c r="G29" s="27"/>
      <c r="H29" s="27"/>
      <c r="I29" s="27"/>
      <c r="J29" s="27"/>
    </row>
    <row r="30" spans="1:10" ht="25.5" customHeight="1" x14ac:dyDescent="0.25">
      <c r="A30" s="13"/>
      <c r="B30" s="27" t="s">
        <v>766</v>
      </c>
      <c r="C30" s="27"/>
      <c r="D30" s="27"/>
      <c r="E30" s="27"/>
      <c r="F30" s="27"/>
      <c r="G30" s="27"/>
      <c r="H30" s="27"/>
      <c r="I30" s="27"/>
      <c r="J30" s="27"/>
    </row>
    <row r="31" spans="1:10" ht="25.5" customHeight="1" x14ac:dyDescent="0.25">
      <c r="A31" s="13"/>
      <c r="B31" s="27" t="s">
        <v>767</v>
      </c>
      <c r="C31" s="27"/>
      <c r="D31" s="27"/>
      <c r="E31" s="27"/>
      <c r="F31" s="27"/>
      <c r="G31" s="27"/>
      <c r="H31" s="27"/>
      <c r="I31" s="27"/>
      <c r="J31" s="27"/>
    </row>
    <row r="32" spans="1:10" ht="38.25" customHeight="1" x14ac:dyDescent="0.25">
      <c r="A32" s="13"/>
      <c r="B32" s="27" t="s">
        <v>768</v>
      </c>
      <c r="C32" s="27"/>
      <c r="D32" s="27"/>
      <c r="E32" s="27"/>
      <c r="F32" s="27"/>
      <c r="G32" s="27"/>
      <c r="H32" s="27"/>
      <c r="I32" s="27"/>
      <c r="J32" s="27"/>
    </row>
    <row r="33" spans="1:10" ht="89.25" customHeight="1" x14ac:dyDescent="0.25">
      <c r="A33" s="13"/>
      <c r="B33" s="27" t="s">
        <v>769</v>
      </c>
      <c r="C33" s="27"/>
      <c r="D33" s="27"/>
      <c r="E33" s="27"/>
      <c r="F33" s="27"/>
      <c r="G33" s="27"/>
      <c r="H33" s="27"/>
      <c r="I33" s="27"/>
      <c r="J33" s="27"/>
    </row>
    <row r="34" spans="1:10" ht="38.25" customHeight="1" x14ac:dyDescent="0.25">
      <c r="A34" s="13"/>
      <c r="B34" s="27" t="s">
        <v>770</v>
      </c>
      <c r="C34" s="27"/>
      <c r="D34" s="27"/>
      <c r="E34" s="27"/>
      <c r="F34" s="27"/>
      <c r="G34" s="27"/>
      <c r="H34" s="27"/>
      <c r="I34" s="27"/>
      <c r="J34" s="27"/>
    </row>
    <row r="35" spans="1:10" x14ac:dyDescent="0.25">
      <c r="A35" s="13"/>
      <c r="B35" s="64"/>
      <c r="C35" s="64"/>
      <c r="D35" s="64"/>
      <c r="E35" s="64"/>
      <c r="F35" s="64"/>
      <c r="G35" s="64"/>
      <c r="H35" s="64"/>
      <c r="I35" s="64"/>
      <c r="J35" s="64"/>
    </row>
    <row r="36" spans="1:10" ht="38.25" customHeight="1" x14ac:dyDescent="0.25">
      <c r="A36" s="13"/>
      <c r="B36" s="27" t="s">
        <v>771</v>
      </c>
      <c r="C36" s="27"/>
      <c r="D36" s="27"/>
      <c r="E36" s="27"/>
      <c r="F36" s="27"/>
      <c r="G36" s="27"/>
      <c r="H36" s="27"/>
      <c r="I36" s="27"/>
      <c r="J36" s="27"/>
    </row>
    <row r="37" spans="1:10" x14ac:dyDescent="0.25">
      <c r="A37" s="13"/>
      <c r="B37" s="65" t="s">
        <v>772</v>
      </c>
      <c r="C37" s="65"/>
      <c r="D37" s="65"/>
      <c r="E37" s="65"/>
      <c r="F37" s="65"/>
      <c r="G37" s="65"/>
      <c r="H37" s="65"/>
      <c r="I37" s="65"/>
      <c r="J37" s="65"/>
    </row>
    <row r="38" spans="1:10" ht="38.25" customHeight="1" x14ac:dyDescent="0.25">
      <c r="A38" s="13"/>
      <c r="B38" s="27" t="s">
        <v>773</v>
      </c>
      <c r="C38" s="27"/>
      <c r="D38" s="27"/>
      <c r="E38" s="27"/>
      <c r="F38" s="27"/>
      <c r="G38" s="27"/>
      <c r="H38" s="27"/>
      <c r="I38" s="27"/>
      <c r="J38" s="27"/>
    </row>
    <row r="39" spans="1:10" ht="25.5" customHeight="1" x14ac:dyDescent="0.25">
      <c r="A39" s="13"/>
      <c r="B39" s="27" t="s">
        <v>774</v>
      </c>
      <c r="C39" s="27"/>
      <c r="D39" s="27"/>
      <c r="E39" s="27"/>
      <c r="F39" s="27"/>
      <c r="G39" s="27"/>
      <c r="H39" s="27"/>
      <c r="I39" s="27"/>
      <c r="J39" s="27"/>
    </row>
    <row r="40" spans="1:10" ht="25.5" customHeight="1" x14ac:dyDescent="0.25">
      <c r="A40" s="13"/>
      <c r="B40" s="27" t="s">
        <v>775</v>
      </c>
      <c r="C40" s="27"/>
      <c r="D40" s="27"/>
      <c r="E40" s="27"/>
      <c r="F40" s="27"/>
      <c r="G40" s="27"/>
      <c r="H40" s="27"/>
      <c r="I40" s="27"/>
      <c r="J40" s="27"/>
    </row>
    <row r="41" spans="1:10" x14ac:dyDescent="0.25">
      <c r="A41" s="13"/>
      <c r="B41" s="27" t="s">
        <v>776</v>
      </c>
      <c r="C41" s="27"/>
      <c r="D41" s="27"/>
      <c r="E41" s="27"/>
      <c r="F41" s="27"/>
      <c r="G41" s="27"/>
      <c r="H41" s="27"/>
      <c r="I41" s="27"/>
      <c r="J41" s="27"/>
    </row>
    <row r="42" spans="1:10" x14ac:dyDescent="0.25">
      <c r="A42" s="13"/>
      <c r="B42" s="33" t="s">
        <v>187</v>
      </c>
      <c r="C42" s="33"/>
      <c r="D42" s="33"/>
      <c r="E42" s="33"/>
      <c r="F42" s="33"/>
      <c r="G42" s="33"/>
      <c r="H42" s="33"/>
      <c r="I42" s="33"/>
      <c r="J42" s="33"/>
    </row>
    <row r="43" spans="1:10" ht="15.75" x14ac:dyDescent="0.25">
      <c r="A43" s="13"/>
      <c r="B43" s="29"/>
      <c r="C43" s="29"/>
      <c r="D43" s="29"/>
      <c r="E43" s="29"/>
      <c r="F43" s="29"/>
      <c r="G43" s="29"/>
      <c r="H43" s="29"/>
      <c r="I43" s="29"/>
      <c r="J43" s="29"/>
    </row>
    <row r="44" spans="1:10" x14ac:dyDescent="0.25">
      <c r="A44" s="13"/>
      <c r="B44" s="15"/>
      <c r="C44" s="15"/>
      <c r="D44" s="15"/>
      <c r="E44" s="15"/>
      <c r="F44" s="15"/>
    </row>
    <row r="45" spans="1:10" x14ac:dyDescent="0.25">
      <c r="A45" s="13"/>
      <c r="B45" s="21" t="s">
        <v>345</v>
      </c>
      <c r="C45" s="19" t="s">
        <v>281</v>
      </c>
      <c r="D45" s="15"/>
      <c r="E45" s="15"/>
      <c r="F45" s="15"/>
    </row>
    <row r="46" spans="1:10" x14ac:dyDescent="0.25">
      <c r="A46" s="13"/>
      <c r="B46" s="15"/>
      <c r="C46" s="27"/>
      <c r="D46" s="27"/>
      <c r="E46" s="27"/>
      <c r="F46" s="27"/>
    </row>
    <row r="47" spans="1:10" x14ac:dyDescent="0.25">
      <c r="A47" s="13"/>
      <c r="B47" s="21">
        <v>2014</v>
      </c>
      <c r="C47" s="19" t="s">
        <v>281</v>
      </c>
      <c r="D47" s="15" t="s">
        <v>284</v>
      </c>
      <c r="E47" s="22">
        <v>25143</v>
      </c>
      <c r="F47" s="14" t="s">
        <v>281</v>
      </c>
    </row>
    <row r="48" spans="1:10" x14ac:dyDescent="0.25">
      <c r="A48" s="13"/>
      <c r="B48" s="21">
        <v>2015</v>
      </c>
      <c r="C48" s="19" t="s">
        <v>281</v>
      </c>
      <c r="D48" s="15"/>
      <c r="E48" s="22">
        <v>23402</v>
      </c>
      <c r="F48" s="14" t="s">
        <v>281</v>
      </c>
    </row>
    <row r="49" spans="1:10" x14ac:dyDescent="0.25">
      <c r="A49" s="13"/>
      <c r="B49" s="21">
        <v>2016</v>
      </c>
      <c r="C49" s="19" t="s">
        <v>281</v>
      </c>
      <c r="D49" s="15"/>
      <c r="E49" s="25" t="s">
        <v>777</v>
      </c>
      <c r="F49" s="14" t="s">
        <v>281</v>
      </c>
    </row>
    <row r="50" spans="1:10" x14ac:dyDescent="0.25">
      <c r="A50" s="13"/>
      <c r="B50" s="21">
        <v>2017</v>
      </c>
      <c r="C50" s="19" t="s">
        <v>281</v>
      </c>
      <c r="D50" s="15"/>
      <c r="E50" s="22">
        <v>5182</v>
      </c>
      <c r="F50" s="14" t="s">
        <v>281</v>
      </c>
    </row>
    <row r="51" spans="1:10" x14ac:dyDescent="0.25">
      <c r="A51" s="13"/>
      <c r="B51" s="21">
        <v>2018</v>
      </c>
      <c r="C51" s="19" t="s">
        <v>281</v>
      </c>
      <c r="D51" s="15"/>
      <c r="E51" s="22">
        <v>5182</v>
      </c>
      <c r="F51" s="14" t="s">
        <v>281</v>
      </c>
    </row>
    <row r="52" spans="1:10" x14ac:dyDescent="0.25">
      <c r="A52" s="13"/>
      <c r="B52" s="21" t="s">
        <v>778</v>
      </c>
      <c r="C52" s="19" t="s">
        <v>281</v>
      </c>
      <c r="D52" s="15"/>
      <c r="E52" s="22">
        <v>406936</v>
      </c>
      <c r="F52" s="14" t="s">
        <v>281</v>
      </c>
    </row>
    <row r="53" spans="1:10" x14ac:dyDescent="0.25">
      <c r="A53" s="13"/>
      <c r="B53" s="28"/>
      <c r="C53" s="28"/>
      <c r="D53" s="28"/>
      <c r="E53" s="28"/>
      <c r="F53" s="23"/>
    </row>
    <row r="54" spans="1:10" x14ac:dyDescent="0.25">
      <c r="A54" s="13"/>
      <c r="B54" s="21" t="s">
        <v>188</v>
      </c>
      <c r="C54" s="19" t="s">
        <v>281</v>
      </c>
      <c r="D54" s="15" t="s">
        <v>284</v>
      </c>
      <c r="E54" s="22">
        <v>761871</v>
      </c>
      <c r="F54" s="14" t="s">
        <v>281</v>
      </c>
    </row>
    <row r="55" spans="1:10" x14ac:dyDescent="0.25">
      <c r="A55" s="13"/>
      <c r="B55" s="28"/>
      <c r="C55" s="28"/>
      <c r="D55" s="28"/>
      <c r="E55" s="28"/>
      <c r="F55" s="23"/>
    </row>
    <row r="56" spans="1:10" x14ac:dyDescent="0.25">
      <c r="A56" s="13"/>
      <c r="B56" s="15"/>
      <c r="C56" s="27"/>
      <c r="D56" s="27"/>
      <c r="E56" s="27"/>
      <c r="F56" s="27"/>
    </row>
    <row r="57" spans="1:10" ht="26.25" thickBot="1" x14ac:dyDescent="0.3">
      <c r="A57" s="13"/>
      <c r="B57" s="21" t="s">
        <v>779</v>
      </c>
      <c r="C57" s="19" t="s">
        <v>281</v>
      </c>
      <c r="D57" s="15"/>
      <c r="E57" s="22">
        <v>72733</v>
      </c>
      <c r="F57" s="14" t="s">
        <v>281</v>
      </c>
    </row>
    <row r="58" spans="1:10" x14ac:dyDescent="0.25">
      <c r="A58" s="13"/>
      <c r="B58" s="23"/>
      <c r="C58" s="23" t="s">
        <v>281</v>
      </c>
      <c r="D58" s="69"/>
      <c r="E58" s="69"/>
      <c r="F58" s="23"/>
    </row>
    <row r="59" spans="1:10" ht="15.75" thickBot="1" x14ac:dyDescent="0.3">
      <c r="A59" s="13"/>
      <c r="B59" s="21" t="s">
        <v>780</v>
      </c>
      <c r="C59" s="19" t="s">
        <v>281</v>
      </c>
      <c r="D59" s="15" t="s">
        <v>284</v>
      </c>
      <c r="E59" s="22">
        <v>689138</v>
      </c>
      <c r="F59" s="14" t="s">
        <v>281</v>
      </c>
    </row>
    <row r="60" spans="1:10" ht="15.75" thickTop="1" x14ac:dyDescent="0.25">
      <c r="A60" s="13"/>
      <c r="B60" s="23"/>
      <c r="C60" s="23" t="s">
        <v>281</v>
      </c>
      <c r="D60" s="70"/>
      <c r="E60" s="70"/>
      <c r="F60" s="23"/>
    </row>
    <row r="61" spans="1:10" ht="25.5" customHeight="1" x14ac:dyDescent="0.25">
      <c r="A61" s="13"/>
      <c r="B61" s="27" t="s">
        <v>781</v>
      </c>
      <c r="C61" s="27"/>
      <c r="D61" s="27"/>
      <c r="E61" s="27"/>
      <c r="F61" s="27"/>
      <c r="G61" s="27"/>
      <c r="H61" s="27"/>
      <c r="I61" s="27"/>
      <c r="J61" s="27"/>
    </row>
  </sheetData>
  <mergeCells count="41">
    <mergeCell ref="B43:J43"/>
    <mergeCell ref="B61:J61"/>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A3:A61"/>
    <mergeCell ref="B3:J3"/>
    <mergeCell ref="B4:J4"/>
    <mergeCell ref="B5:J5"/>
    <mergeCell ref="B6:J6"/>
    <mergeCell ref="B25:J25"/>
    <mergeCell ref="B26:J26"/>
    <mergeCell ref="B22:I22"/>
    <mergeCell ref="B24:I24"/>
    <mergeCell ref="C46:F46"/>
    <mergeCell ref="B53:E53"/>
    <mergeCell ref="B55:E55"/>
    <mergeCell ref="C56:F56"/>
    <mergeCell ref="B27:J27"/>
    <mergeCell ref="B28:J28"/>
    <mergeCell ref="B29:J29"/>
    <mergeCell ref="B30:J30"/>
    <mergeCell ref="D8:E8"/>
    <mergeCell ref="H8:I8"/>
    <mergeCell ref="C9:F9"/>
    <mergeCell ref="G9:J9"/>
    <mergeCell ref="B18:I18"/>
    <mergeCell ref="C20:F20"/>
    <mergeCell ref="G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1"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20" width="11.28515625" customWidth="1"/>
    <col min="21" max="21" width="36.5703125" customWidth="1"/>
    <col min="22" max="22" width="11.28515625" customWidth="1"/>
  </cols>
  <sheetData>
    <row r="1" spans="1:22" ht="15" customHeight="1" x14ac:dyDescent="0.25">
      <c r="A1" s="8" t="s">
        <v>7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782</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783</v>
      </c>
      <c r="C4" s="27"/>
      <c r="D4" s="27"/>
      <c r="E4" s="27"/>
      <c r="F4" s="27"/>
      <c r="G4" s="27"/>
      <c r="H4" s="27"/>
      <c r="I4" s="27"/>
      <c r="J4" s="27"/>
      <c r="K4" s="27"/>
      <c r="L4" s="27"/>
      <c r="M4" s="27"/>
      <c r="N4" s="27"/>
      <c r="O4" s="27"/>
      <c r="P4" s="27"/>
      <c r="Q4" s="27"/>
      <c r="R4" s="27"/>
      <c r="S4" s="27"/>
      <c r="T4" s="27"/>
      <c r="U4" s="27"/>
      <c r="V4" s="27"/>
    </row>
    <row r="5" spans="1:22" x14ac:dyDescent="0.25">
      <c r="A5" s="13"/>
      <c r="B5" s="27" t="s">
        <v>784</v>
      </c>
      <c r="C5" s="27"/>
      <c r="D5" s="27"/>
      <c r="E5" s="27"/>
      <c r="F5" s="27"/>
      <c r="G5" s="27"/>
      <c r="H5" s="27"/>
      <c r="I5" s="27"/>
      <c r="J5" s="27"/>
      <c r="K5" s="27"/>
      <c r="L5" s="27"/>
      <c r="M5" s="27"/>
      <c r="N5" s="27"/>
      <c r="O5" s="27"/>
      <c r="P5" s="27"/>
      <c r="Q5" s="27"/>
      <c r="R5" s="27"/>
      <c r="S5" s="27"/>
      <c r="T5" s="27"/>
      <c r="U5" s="27"/>
      <c r="V5" s="27"/>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27" t="s">
        <v>785</v>
      </c>
      <c r="C7" s="27"/>
      <c r="D7" s="27"/>
      <c r="E7" s="27"/>
      <c r="F7" s="27"/>
      <c r="G7" s="27"/>
      <c r="H7" s="27"/>
      <c r="I7" s="27"/>
      <c r="J7" s="27"/>
      <c r="K7" s="27"/>
      <c r="L7" s="27"/>
      <c r="M7" s="27"/>
      <c r="N7" s="27"/>
      <c r="O7" s="27"/>
      <c r="P7" s="27"/>
      <c r="Q7" s="27"/>
      <c r="R7" s="27"/>
      <c r="S7" s="27"/>
      <c r="T7" s="27"/>
      <c r="U7" s="27"/>
      <c r="V7" s="27"/>
    </row>
    <row r="8" spans="1:22" x14ac:dyDescent="0.25">
      <c r="A8" s="13"/>
      <c r="B8" s="33" t="s">
        <v>187</v>
      </c>
      <c r="C8" s="33"/>
      <c r="D8" s="33"/>
      <c r="E8" s="33"/>
      <c r="F8" s="33"/>
      <c r="G8" s="33"/>
      <c r="H8" s="33"/>
      <c r="I8" s="33"/>
      <c r="J8" s="33"/>
      <c r="K8" s="33"/>
      <c r="L8" s="33"/>
      <c r="M8" s="33"/>
      <c r="N8" s="33"/>
      <c r="O8" s="33"/>
      <c r="P8" s="33"/>
      <c r="Q8" s="33"/>
      <c r="R8" s="33"/>
      <c r="S8" s="33"/>
      <c r="T8" s="33"/>
      <c r="U8" s="33"/>
      <c r="V8" s="33"/>
    </row>
    <row r="9" spans="1:22" ht="15.75" x14ac:dyDescent="0.25">
      <c r="A9" s="13"/>
      <c r="B9" s="29"/>
      <c r="C9" s="29"/>
      <c r="D9" s="29"/>
      <c r="E9" s="29"/>
      <c r="F9" s="29"/>
      <c r="G9" s="29"/>
      <c r="H9" s="29"/>
      <c r="I9" s="29"/>
      <c r="J9" s="29"/>
      <c r="K9" s="29"/>
      <c r="L9" s="29"/>
      <c r="M9" s="29"/>
      <c r="N9" s="29"/>
      <c r="O9" s="29"/>
      <c r="P9" s="29"/>
      <c r="Q9" s="29"/>
      <c r="R9" s="29"/>
      <c r="S9" s="29"/>
      <c r="T9" s="29"/>
      <c r="U9" s="29"/>
      <c r="V9" s="29"/>
    </row>
    <row r="10" spans="1:22" x14ac:dyDescent="0.25">
      <c r="A10" s="13"/>
      <c r="B10" s="15"/>
      <c r="C10" s="15"/>
      <c r="D10" s="15"/>
      <c r="E10" s="15"/>
      <c r="F10" s="15"/>
    </row>
    <row r="11" spans="1:22" x14ac:dyDescent="0.25">
      <c r="A11" s="13"/>
      <c r="B11" s="21" t="s">
        <v>345</v>
      </c>
      <c r="C11" s="19" t="s">
        <v>281</v>
      </c>
      <c r="D11" s="15"/>
      <c r="E11" s="15"/>
      <c r="F11" s="15"/>
    </row>
    <row r="12" spans="1:22" x14ac:dyDescent="0.25">
      <c r="A12" s="13"/>
      <c r="B12" s="15"/>
      <c r="C12" s="27"/>
      <c r="D12" s="27"/>
      <c r="E12" s="27"/>
      <c r="F12" s="27"/>
    </row>
    <row r="13" spans="1:22" x14ac:dyDescent="0.25">
      <c r="A13" s="13"/>
      <c r="B13" s="21">
        <v>2014</v>
      </c>
      <c r="C13" s="19" t="s">
        <v>281</v>
      </c>
      <c r="D13" s="15" t="s">
        <v>284</v>
      </c>
      <c r="E13" s="25" t="s">
        <v>786</v>
      </c>
      <c r="F13" s="14" t="s">
        <v>281</v>
      </c>
    </row>
    <row r="14" spans="1:22" x14ac:dyDescent="0.25">
      <c r="A14" s="13"/>
      <c r="B14" s="21">
        <v>2015</v>
      </c>
      <c r="C14" s="19" t="s">
        <v>281</v>
      </c>
      <c r="D14" s="15"/>
      <c r="E14" s="22">
        <v>9993</v>
      </c>
      <c r="F14" s="14" t="s">
        <v>281</v>
      </c>
    </row>
    <row r="15" spans="1:22" x14ac:dyDescent="0.25">
      <c r="A15" s="13"/>
      <c r="B15" s="21">
        <v>2016</v>
      </c>
      <c r="C15" s="19" t="s">
        <v>281</v>
      </c>
      <c r="D15" s="15"/>
      <c r="E15" s="22">
        <v>7981</v>
      </c>
      <c r="F15" s="14" t="s">
        <v>281</v>
      </c>
    </row>
    <row r="16" spans="1:22" x14ac:dyDescent="0.25">
      <c r="A16" s="13"/>
      <c r="B16" s="21">
        <v>2017</v>
      </c>
      <c r="C16" s="19" t="s">
        <v>281</v>
      </c>
      <c r="D16" s="15"/>
      <c r="E16" s="22">
        <v>7205</v>
      </c>
      <c r="F16" s="14" t="s">
        <v>281</v>
      </c>
    </row>
    <row r="17" spans="1:22" x14ac:dyDescent="0.25">
      <c r="A17" s="13"/>
      <c r="B17" s="21">
        <v>2018</v>
      </c>
      <c r="C17" s="19" t="s">
        <v>281</v>
      </c>
      <c r="D17" s="15"/>
      <c r="E17" s="22">
        <v>6337</v>
      </c>
      <c r="F17" s="14" t="s">
        <v>281</v>
      </c>
    </row>
    <row r="18" spans="1:22" x14ac:dyDescent="0.25">
      <c r="A18" s="13"/>
      <c r="B18" s="21" t="s">
        <v>778</v>
      </c>
      <c r="C18" s="19" t="s">
        <v>281</v>
      </c>
      <c r="D18" s="15"/>
      <c r="E18" s="22">
        <v>18349</v>
      </c>
      <c r="F18" s="14" t="s">
        <v>281</v>
      </c>
    </row>
    <row r="19" spans="1:22" x14ac:dyDescent="0.25">
      <c r="A19" s="13"/>
      <c r="B19" s="28"/>
      <c r="C19" s="28"/>
      <c r="D19" s="28"/>
      <c r="E19" s="28"/>
      <c r="F19" s="23"/>
    </row>
    <row r="20" spans="1:22" x14ac:dyDescent="0.25">
      <c r="A20" s="13"/>
      <c r="B20" s="24"/>
      <c r="C20" s="19" t="s">
        <v>281</v>
      </c>
      <c r="D20" s="15" t="s">
        <v>284</v>
      </c>
      <c r="E20" s="22">
        <v>64838</v>
      </c>
      <c r="F20" s="14" t="s">
        <v>281</v>
      </c>
    </row>
    <row r="21" spans="1:22" x14ac:dyDescent="0.25">
      <c r="A21" s="13"/>
      <c r="B21" s="28"/>
      <c r="C21" s="28"/>
      <c r="D21" s="28"/>
      <c r="E21" s="28"/>
      <c r="F21" s="23"/>
    </row>
    <row r="22" spans="1:22" x14ac:dyDescent="0.25">
      <c r="A22" s="13"/>
      <c r="B22" s="27" t="s">
        <v>787</v>
      </c>
      <c r="C22" s="27"/>
      <c r="D22" s="27"/>
      <c r="E22" s="27"/>
      <c r="F22" s="27"/>
      <c r="G22" s="27"/>
      <c r="H22" s="27"/>
      <c r="I22" s="27"/>
      <c r="J22" s="27"/>
      <c r="K22" s="27"/>
      <c r="L22" s="27"/>
      <c r="M22" s="27"/>
      <c r="N22" s="27"/>
      <c r="O22" s="27"/>
      <c r="P22" s="27"/>
      <c r="Q22" s="27"/>
      <c r="R22" s="27"/>
      <c r="S22" s="27"/>
      <c r="T22" s="27"/>
      <c r="U22" s="27"/>
      <c r="V22" s="27"/>
    </row>
    <row r="23" spans="1:22" ht="15.75"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3"/>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3"/>
      <c r="B25" s="19" t="s">
        <v>187</v>
      </c>
      <c r="C25" s="19" t="s">
        <v>281</v>
      </c>
      <c r="D25" s="33"/>
      <c r="E25" s="33"/>
      <c r="F25" s="19"/>
      <c r="G25" s="19" t="s">
        <v>281</v>
      </c>
      <c r="H25" s="33"/>
      <c r="I25" s="33"/>
      <c r="J25" s="19"/>
      <c r="K25" s="19" t="s">
        <v>281</v>
      </c>
      <c r="L25" s="33"/>
      <c r="M25" s="33"/>
      <c r="N25" s="19"/>
      <c r="O25" s="19" t="s">
        <v>281</v>
      </c>
      <c r="P25" s="33"/>
      <c r="Q25" s="33"/>
      <c r="R25" s="19"/>
      <c r="S25" s="19" t="s">
        <v>281</v>
      </c>
      <c r="T25" s="33"/>
      <c r="U25" s="33"/>
      <c r="V25" s="19"/>
    </row>
    <row r="26" spans="1:22" x14ac:dyDescent="0.25">
      <c r="A26" s="13"/>
      <c r="B26" s="33"/>
      <c r="C26" s="33" t="s">
        <v>281</v>
      </c>
      <c r="D26" s="34" t="s">
        <v>188</v>
      </c>
      <c r="E26" s="34"/>
      <c r="F26" s="33"/>
      <c r="G26" s="33" t="s">
        <v>281</v>
      </c>
      <c r="H26" s="34" t="s">
        <v>788</v>
      </c>
      <c r="I26" s="34"/>
      <c r="J26" s="33"/>
      <c r="K26" s="33" t="s">
        <v>281</v>
      </c>
      <c r="L26" s="71">
        <v>41277</v>
      </c>
      <c r="M26" s="71"/>
      <c r="N26" s="33"/>
      <c r="O26" s="33" t="s">
        <v>281</v>
      </c>
      <c r="P26" s="71">
        <v>41369</v>
      </c>
      <c r="Q26" s="71"/>
      <c r="R26" s="33"/>
      <c r="S26" s="33" t="s">
        <v>281</v>
      </c>
      <c r="T26" s="34" t="s">
        <v>791</v>
      </c>
      <c r="U26" s="34"/>
      <c r="V26" s="33"/>
    </row>
    <row r="27" spans="1:22" x14ac:dyDescent="0.25">
      <c r="A27" s="13"/>
      <c r="B27" s="33"/>
      <c r="C27" s="33"/>
      <c r="D27" s="34"/>
      <c r="E27" s="34"/>
      <c r="F27" s="33"/>
      <c r="G27" s="33"/>
      <c r="H27" s="34" t="s">
        <v>789</v>
      </c>
      <c r="I27" s="34"/>
      <c r="J27" s="33"/>
      <c r="K27" s="33"/>
      <c r="L27" s="34" t="s">
        <v>790</v>
      </c>
      <c r="M27" s="34"/>
      <c r="N27" s="33"/>
      <c r="O27" s="33"/>
      <c r="P27" s="34" t="s">
        <v>790</v>
      </c>
      <c r="Q27" s="34"/>
      <c r="R27" s="33"/>
      <c r="S27" s="33"/>
      <c r="T27" s="34" t="s">
        <v>790</v>
      </c>
      <c r="U27" s="34"/>
      <c r="V27" s="33"/>
    </row>
    <row r="28" spans="1:22" x14ac:dyDescent="0.25">
      <c r="A28" s="13"/>
      <c r="B28" s="15"/>
      <c r="C28" s="27"/>
      <c r="D28" s="27"/>
      <c r="E28" s="27"/>
      <c r="F28" s="27"/>
      <c r="G28" s="27"/>
      <c r="H28" s="27"/>
      <c r="I28" s="27"/>
      <c r="J28" s="27"/>
      <c r="K28" s="27"/>
      <c r="L28" s="27"/>
      <c r="M28" s="27"/>
      <c r="N28" s="27"/>
      <c r="O28" s="27"/>
      <c r="P28" s="27"/>
      <c r="Q28" s="27"/>
      <c r="R28" s="27"/>
      <c r="S28" s="27"/>
      <c r="T28" s="27"/>
      <c r="U28" s="27"/>
      <c r="V28" s="27"/>
    </row>
    <row r="29" spans="1:22" x14ac:dyDescent="0.25">
      <c r="A29" s="13"/>
      <c r="B29" s="21" t="s">
        <v>792</v>
      </c>
      <c r="C29" s="19" t="s">
        <v>281</v>
      </c>
      <c r="D29" s="15" t="s">
        <v>284</v>
      </c>
      <c r="E29" s="25" t="s">
        <v>793</v>
      </c>
      <c r="F29" s="14" t="s">
        <v>281</v>
      </c>
      <c r="G29" s="19" t="s">
        <v>281</v>
      </c>
      <c r="H29" s="15" t="s">
        <v>284</v>
      </c>
      <c r="I29" s="25" t="s">
        <v>794</v>
      </c>
      <c r="J29" s="14" t="s">
        <v>281</v>
      </c>
      <c r="K29" s="19" t="s">
        <v>281</v>
      </c>
      <c r="L29" s="15" t="s">
        <v>284</v>
      </c>
      <c r="M29" s="25" t="s">
        <v>795</v>
      </c>
      <c r="N29" s="14" t="s">
        <v>281</v>
      </c>
      <c r="O29" s="19" t="s">
        <v>281</v>
      </c>
      <c r="P29" s="15" t="s">
        <v>284</v>
      </c>
      <c r="Q29" s="25" t="s">
        <v>796</v>
      </c>
      <c r="R29" s="14" t="s">
        <v>281</v>
      </c>
      <c r="S29" s="19" t="s">
        <v>281</v>
      </c>
      <c r="T29" s="15" t="s">
        <v>284</v>
      </c>
      <c r="U29" s="25" t="s">
        <v>797</v>
      </c>
      <c r="V29" s="14" t="s">
        <v>281</v>
      </c>
    </row>
    <row r="30" spans="1:22" ht="51" customHeight="1" x14ac:dyDescent="0.25">
      <c r="A30" s="13"/>
      <c r="B30" s="27" t="s">
        <v>798</v>
      </c>
      <c r="C30" s="27"/>
      <c r="D30" s="27"/>
      <c r="E30" s="27"/>
      <c r="F30" s="27"/>
      <c r="G30" s="27"/>
      <c r="H30" s="27"/>
      <c r="I30" s="27"/>
      <c r="J30" s="27"/>
      <c r="K30" s="27"/>
      <c r="L30" s="27"/>
      <c r="M30" s="27"/>
      <c r="N30" s="27"/>
      <c r="O30" s="27"/>
      <c r="P30" s="27"/>
      <c r="Q30" s="27"/>
      <c r="R30" s="27"/>
      <c r="S30" s="27"/>
      <c r="T30" s="27"/>
      <c r="U30" s="27"/>
      <c r="V30" s="27"/>
    </row>
    <row r="31" spans="1:22" x14ac:dyDescent="0.25">
      <c r="A31" s="13"/>
      <c r="B31" s="27" t="s">
        <v>799</v>
      </c>
      <c r="C31" s="27"/>
      <c r="D31" s="27"/>
      <c r="E31" s="27"/>
      <c r="F31" s="27"/>
      <c r="G31" s="27"/>
      <c r="H31" s="27"/>
      <c r="I31" s="27"/>
      <c r="J31" s="27"/>
      <c r="K31" s="27"/>
      <c r="L31" s="27"/>
      <c r="M31" s="27"/>
      <c r="N31" s="27"/>
      <c r="O31" s="27"/>
      <c r="P31" s="27"/>
      <c r="Q31" s="27"/>
      <c r="R31" s="27"/>
      <c r="S31" s="27"/>
      <c r="T31" s="27"/>
      <c r="U31" s="27"/>
      <c r="V31" s="27"/>
    </row>
    <row r="32" spans="1:22" ht="25.5" customHeight="1" x14ac:dyDescent="0.25">
      <c r="A32" s="13"/>
      <c r="B32" s="27" t="s">
        <v>800</v>
      </c>
      <c r="C32" s="27"/>
      <c r="D32" s="27"/>
      <c r="E32" s="27"/>
      <c r="F32" s="27"/>
      <c r="G32" s="27"/>
      <c r="H32" s="27"/>
      <c r="I32" s="27"/>
      <c r="J32" s="27"/>
      <c r="K32" s="27"/>
      <c r="L32" s="27"/>
      <c r="M32" s="27"/>
      <c r="N32" s="27"/>
      <c r="O32" s="27"/>
      <c r="P32" s="27"/>
      <c r="Q32" s="27"/>
      <c r="R32" s="27"/>
      <c r="S32" s="27"/>
      <c r="T32" s="27"/>
      <c r="U32" s="27"/>
      <c r="V32" s="27"/>
    </row>
    <row r="33" spans="1:22" x14ac:dyDescent="0.25">
      <c r="A33" s="13"/>
      <c r="B33" s="27" t="s">
        <v>801</v>
      </c>
      <c r="C33" s="27"/>
      <c r="D33" s="27"/>
      <c r="E33" s="27"/>
      <c r="F33" s="27"/>
      <c r="G33" s="27"/>
      <c r="H33" s="27"/>
      <c r="I33" s="27"/>
      <c r="J33" s="27"/>
      <c r="K33" s="27"/>
      <c r="L33" s="27"/>
      <c r="M33" s="27"/>
      <c r="N33" s="27"/>
      <c r="O33" s="27"/>
      <c r="P33" s="27"/>
      <c r="Q33" s="27"/>
      <c r="R33" s="27"/>
      <c r="S33" s="27"/>
      <c r="T33" s="27"/>
      <c r="U33" s="27"/>
      <c r="V33" s="27"/>
    </row>
  </sheetData>
  <mergeCells count="50">
    <mergeCell ref="B33:V33"/>
    <mergeCell ref="B9:V9"/>
    <mergeCell ref="B22:V22"/>
    <mergeCell ref="B23:V23"/>
    <mergeCell ref="B30:V30"/>
    <mergeCell ref="B31:V31"/>
    <mergeCell ref="B32:V32"/>
    <mergeCell ref="A1:A2"/>
    <mergeCell ref="B1:V1"/>
    <mergeCell ref="B2:V2"/>
    <mergeCell ref="A3:A33"/>
    <mergeCell ref="B3:V3"/>
    <mergeCell ref="B4:V4"/>
    <mergeCell ref="B5:V5"/>
    <mergeCell ref="B6:V6"/>
    <mergeCell ref="B7:V7"/>
    <mergeCell ref="B8:V8"/>
    <mergeCell ref="R26:R27"/>
    <mergeCell ref="S26:S27"/>
    <mergeCell ref="T26:U26"/>
    <mergeCell ref="T27:U27"/>
    <mergeCell ref="V26:V27"/>
    <mergeCell ref="C28:F28"/>
    <mergeCell ref="G28:J28"/>
    <mergeCell ref="K28:N28"/>
    <mergeCell ref="O28:R28"/>
    <mergeCell ref="S28:V28"/>
    <mergeCell ref="K26:K27"/>
    <mergeCell ref="L26:M26"/>
    <mergeCell ref="L27:M27"/>
    <mergeCell ref="N26:N27"/>
    <mergeCell ref="O26:O27"/>
    <mergeCell ref="P26:Q26"/>
    <mergeCell ref="P27:Q27"/>
    <mergeCell ref="P25:Q25"/>
    <mergeCell ref="T25:U25"/>
    <mergeCell ref="B26:B27"/>
    <mergeCell ref="C26:C27"/>
    <mergeCell ref="D26:E27"/>
    <mergeCell ref="F26:F27"/>
    <mergeCell ref="G26:G27"/>
    <mergeCell ref="H26:I26"/>
    <mergeCell ref="H27:I27"/>
    <mergeCell ref="J26:J27"/>
    <mergeCell ref="C12:F12"/>
    <mergeCell ref="B19:E19"/>
    <mergeCell ref="B21:E21"/>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0.42578125" bestFit="1" customWidth="1"/>
    <col min="2" max="2" width="36.5703125" bestFit="1" customWidth="1"/>
    <col min="3" max="3" width="8.28515625" customWidth="1"/>
    <col min="4" max="4" width="20.42578125" customWidth="1"/>
    <col min="5" max="5" width="32.85546875" customWidth="1"/>
    <col min="6" max="6" width="29.85546875" customWidth="1"/>
    <col min="7" max="7" width="8.28515625" customWidth="1"/>
    <col min="8" max="8" width="28.5703125" customWidth="1"/>
    <col min="9" max="9" width="32.85546875" customWidth="1"/>
    <col min="10" max="10" width="9.140625" customWidth="1"/>
    <col min="11" max="11" width="5.5703125" customWidth="1"/>
    <col min="12" max="12" width="28.5703125" customWidth="1"/>
    <col min="13" max="13" width="36.42578125" customWidth="1"/>
    <col min="14" max="14" width="6" customWidth="1"/>
    <col min="15" max="15" width="8.28515625" customWidth="1"/>
    <col min="16" max="16" width="28.5703125" customWidth="1"/>
    <col min="17" max="17" width="16.28515625" customWidth="1"/>
    <col min="18" max="19" width="5.5703125" customWidth="1"/>
    <col min="20" max="20" width="28.5703125" customWidth="1"/>
    <col min="21" max="21" width="24.42578125" customWidth="1"/>
    <col min="22" max="22" width="6" customWidth="1"/>
    <col min="23" max="23" width="28.5703125" customWidth="1"/>
    <col min="24" max="24" width="5.5703125" customWidth="1"/>
    <col min="25" max="25" width="16.28515625" customWidth="1"/>
    <col min="26" max="26" width="5.5703125"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80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7" t="s">
        <v>80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t="s">
        <v>804</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65" t="s">
        <v>805</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27" t="s">
        <v>806</v>
      </c>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3"/>
      <c r="B8" s="27" t="s">
        <v>807</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3"/>
      <c r="B9" s="65" t="s">
        <v>808</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3"/>
      <c r="B10" s="27" t="s">
        <v>809</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13"/>
      <c r="B11" s="27" t="s">
        <v>810</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27" t="s">
        <v>811</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15.75"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15"/>
      <c r="C14" s="15"/>
      <c r="D14" s="15"/>
      <c r="E14" s="15"/>
      <c r="F14" s="15"/>
      <c r="G14" s="15"/>
      <c r="H14" s="15"/>
      <c r="I14" s="15"/>
      <c r="J14" s="15"/>
      <c r="K14" s="15"/>
      <c r="L14" s="15"/>
      <c r="M14" s="15"/>
      <c r="N14" s="15"/>
    </row>
    <row r="15" spans="1:26" x14ac:dyDescent="0.25">
      <c r="A15" s="13"/>
      <c r="B15" s="19"/>
      <c r="C15" s="19" t="s">
        <v>281</v>
      </c>
      <c r="D15" s="26" t="s">
        <v>679</v>
      </c>
      <c r="E15" s="26"/>
      <c r="F15" s="19"/>
      <c r="G15" s="19"/>
      <c r="H15" s="26" t="s">
        <v>680</v>
      </c>
      <c r="I15" s="26"/>
      <c r="J15" s="19"/>
      <c r="K15" s="19"/>
      <c r="L15" s="26" t="s">
        <v>812</v>
      </c>
      <c r="M15" s="26"/>
      <c r="N15" s="19"/>
    </row>
    <row r="16" spans="1:26" x14ac:dyDescent="0.25">
      <c r="A16" s="13"/>
      <c r="B16" s="15"/>
      <c r="C16" s="27"/>
      <c r="D16" s="27"/>
      <c r="E16" s="27"/>
      <c r="F16" s="27"/>
      <c r="G16" s="27"/>
      <c r="H16" s="27"/>
      <c r="I16" s="27"/>
      <c r="J16" s="27"/>
      <c r="K16" s="27"/>
      <c r="L16" s="27"/>
      <c r="M16" s="27"/>
      <c r="N16" s="27"/>
    </row>
    <row r="17" spans="1:26" x14ac:dyDescent="0.25">
      <c r="A17" s="13"/>
      <c r="B17" s="21" t="s">
        <v>813</v>
      </c>
      <c r="C17" s="19" t="s">
        <v>281</v>
      </c>
      <c r="D17" s="15"/>
      <c r="E17" s="25">
        <v>36.97</v>
      </c>
      <c r="F17" s="14" t="s">
        <v>413</v>
      </c>
      <c r="G17" s="19"/>
      <c r="H17" s="15"/>
      <c r="I17" s="25">
        <v>38.96</v>
      </c>
      <c r="J17" s="14" t="s">
        <v>413</v>
      </c>
      <c r="K17" s="19"/>
      <c r="L17" s="15"/>
      <c r="M17" s="44">
        <v>0.51100000000000001</v>
      </c>
      <c r="N17" s="14" t="s">
        <v>281</v>
      </c>
    </row>
    <row r="18" spans="1:26" x14ac:dyDescent="0.25">
      <c r="A18" s="13"/>
      <c r="B18" s="21" t="s">
        <v>814</v>
      </c>
      <c r="C18" s="19" t="s">
        <v>281</v>
      </c>
      <c r="D18" s="15"/>
      <c r="E18" s="25">
        <v>0.4</v>
      </c>
      <c r="F18" s="14" t="s">
        <v>413</v>
      </c>
      <c r="G18" s="19"/>
      <c r="H18" s="15"/>
      <c r="I18" s="25">
        <v>0.38</v>
      </c>
      <c r="J18" s="14" t="s">
        <v>413</v>
      </c>
      <c r="K18" s="19"/>
      <c r="L18" s="15"/>
      <c r="M18" s="44">
        <v>9.7999999999999997E-3</v>
      </c>
      <c r="N18" s="14" t="s">
        <v>281</v>
      </c>
    </row>
    <row r="19" spans="1:26" x14ac:dyDescent="0.25">
      <c r="A19" s="13"/>
      <c r="B19" s="21" t="s">
        <v>815</v>
      </c>
      <c r="C19" s="19" t="s">
        <v>281</v>
      </c>
      <c r="D19" s="15"/>
      <c r="E19" s="25">
        <v>3</v>
      </c>
      <c r="F19" s="14" t="s">
        <v>281</v>
      </c>
      <c r="G19" s="19"/>
      <c r="H19" s="15"/>
      <c r="I19" s="25">
        <v>3</v>
      </c>
      <c r="J19" s="14" t="s">
        <v>281</v>
      </c>
      <c r="K19" s="19"/>
      <c r="L19" s="15"/>
      <c r="M19" s="25" t="s">
        <v>816</v>
      </c>
      <c r="N19" s="14" t="s">
        <v>281</v>
      </c>
    </row>
    <row r="20" spans="1:26" x14ac:dyDescent="0.25">
      <c r="A20" s="13"/>
      <c r="B20" s="21" t="s">
        <v>817</v>
      </c>
      <c r="C20" s="19" t="s">
        <v>281</v>
      </c>
      <c r="D20" s="15"/>
      <c r="E20" s="25">
        <v>0</v>
      </c>
      <c r="F20" s="14" t="s">
        <v>281</v>
      </c>
      <c r="G20" s="19"/>
      <c r="H20" s="15"/>
      <c r="I20" s="25">
        <v>0</v>
      </c>
      <c r="J20" s="14" t="s">
        <v>281</v>
      </c>
      <c r="K20" s="19"/>
      <c r="L20" s="15"/>
      <c r="M20" s="25" t="s">
        <v>818</v>
      </c>
      <c r="N20" s="14" t="s">
        <v>281</v>
      </c>
    </row>
    <row r="21" spans="1:26" x14ac:dyDescent="0.25">
      <c r="A21" s="13"/>
      <c r="B21" s="28"/>
      <c r="C21" s="28"/>
      <c r="D21" s="28"/>
      <c r="E21" s="28"/>
      <c r="F21" s="28"/>
      <c r="G21" s="28"/>
      <c r="H21" s="28"/>
      <c r="I21" s="28"/>
      <c r="J21" s="28"/>
      <c r="K21" s="28"/>
      <c r="L21" s="28"/>
      <c r="M21" s="28"/>
      <c r="N21" s="23"/>
    </row>
    <row r="22" spans="1:26" x14ac:dyDescent="0.25">
      <c r="A22" s="13"/>
      <c r="B22" s="65" t="s">
        <v>819</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3"/>
      <c r="B23" s="27" t="s">
        <v>820</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25.5" customHeight="1" x14ac:dyDescent="0.25">
      <c r="A24" s="13"/>
      <c r="B24" s="27" t="s">
        <v>821</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3"/>
      <c r="B25" s="27" t="s">
        <v>822</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3"/>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3"/>
      <c r="B27" s="15"/>
      <c r="C27" s="15"/>
      <c r="D27" s="15"/>
      <c r="E27" s="15"/>
      <c r="F27" s="15"/>
      <c r="G27" s="15"/>
      <c r="H27" s="15"/>
      <c r="I27" s="15"/>
      <c r="J27" s="15"/>
      <c r="K27" s="15"/>
      <c r="L27" s="15"/>
      <c r="M27" s="15"/>
      <c r="N27" s="15"/>
    </row>
    <row r="28" spans="1:26" x14ac:dyDescent="0.25">
      <c r="A28" s="13"/>
      <c r="B28" s="19"/>
      <c r="C28" s="19" t="s">
        <v>281</v>
      </c>
      <c r="D28" s="26" t="s">
        <v>679</v>
      </c>
      <c r="E28" s="26"/>
      <c r="F28" s="19"/>
      <c r="G28" s="19"/>
      <c r="H28" s="26" t="s">
        <v>680</v>
      </c>
      <c r="I28" s="26"/>
      <c r="J28" s="19"/>
      <c r="K28" s="19"/>
      <c r="L28" s="26" t="s">
        <v>812</v>
      </c>
      <c r="M28" s="26"/>
      <c r="N28" s="19"/>
    </row>
    <row r="29" spans="1:26" x14ac:dyDescent="0.25">
      <c r="A29" s="13"/>
      <c r="B29" s="15"/>
      <c r="C29" s="27"/>
      <c r="D29" s="27"/>
      <c r="E29" s="27"/>
      <c r="F29" s="27"/>
      <c r="G29" s="27"/>
      <c r="H29" s="27"/>
      <c r="I29" s="27"/>
      <c r="J29" s="27"/>
      <c r="K29" s="27"/>
      <c r="L29" s="27"/>
      <c r="M29" s="27"/>
      <c r="N29" s="27"/>
    </row>
    <row r="30" spans="1:26" x14ac:dyDescent="0.25">
      <c r="A30" s="13"/>
      <c r="B30" s="21" t="s">
        <v>813</v>
      </c>
      <c r="C30" s="19" t="s">
        <v>281</v>
      </c>
      <c r="D30" s="14"/>
      <c r="E30" s="31" t="s">
        <v>823</v>
      </c>
      <c r="F30" s="14" t="s">
        <v>413</v>
      </c>
      <c r="G30" s="19"/>
      <c r="H30" s="14"/>
      <c r="I30" s="31" t="s">
        <v>824</v>
      </c>
      <c r="J30" s="14" t="s">
        <v>413</v>
      </c>
      <c r="K30" s="19"/>
      <c r="L30" s="14"/>
      <c r="M30" s="31" t="s">
        <v>825</v>
      </c>
      <c r="N30" s="14" t="s">
        <v>281</v>
      </c>
    </row>
    <row r="31" spans="1:26" x14ac:dyDescent="0.25">
      <c r="A31" s="13"/>
      <c r="B31" s="21" t="s">
        <v>814</v>
      </c>
      <c r="C31" s="19" t="s">
        <v>281</v>
      </c>
      <c r="D31" s="14"/>
      <c r="E31" s="31" t="s">
        <v>826</v>
      </c>
      <c r="F31" s="14" t="s">
        <v>413</v>
      </c>
      <c r="G31" s="19"/>
      <c r="H31" s="14"/>
      <c r="I31" s="31" t="s">
        <v>827</v>
      </c>
      <c r="J31" s="14" t="s">
        <v>413</v>
      </c>
      <c r="K31" s="19"/>
      <c r="L31" s="14"/>
      <c r="M31" s="31" t="s">
        <v>828</v>
      </c>
      <c r="N31" s="14" t="s">
        <v>281</v>
      </c>
    </row>
    <row r="32" spans="1:26" x14ac:dyDescent="0.25">
      <c r="A32" s="13"/>
      <c r="B32" s="21" t="s">
        <v>815</v>
      </c>
      <c r="C32" s="19" t="s">
        <v>281</v>
      </c>
      <c r="D32" s="14"/>
      <c r="E32" s="31" t="s">
        <v>829</v>
      </c>
      <c r="F32" s="14" t="s">
        <v>281</v>
      </c>
      <c r="G32" s="19"/>
      <c r="H32" s="14"/>
      <c r="I32" s="31" t="s">
        <v>829</v>
      </c>
      <c r="J32" s="14" t="s">
        <v>281</v>
      </c>
      <c r="K32" s="19"/>
      <c r="L32" s="14"/>
      <c r="M32" s="31" t="s">
        <v>830</v>
      </c>
      <c r="N32" s="14" t="s">
        <v>281</v>
      </c>
    </row>
    <row r="33" spans="1:26" x14ac:dyDescent="0.25">
      <c r="A33" s="13"/>
      <c r="B33" s="21" t="s">
        <v>817</v>
      </c>
      <c r="C33" s="19" t="s">
        <v>281</v>
      </c>
      <c r="D33" s="14"/>
      <c r="E33" s="31">
        <v>0</v>
      </c>
      <c r="F33" s="14" t="s">
        <v>281</v>
      </c>
      <c r="G33" s="19"/>
      <c r="H33" s="14"/>
      <c r="I33" s="31">
        <v>0</v>
      </c>
      <c r="J33" s="14" t="s">
        <v>281</v>
      </c>
      <c r="K33" s="19"/>
      <c r="L33" s="14"/>
      <c r="M33" s="31" t="s">
        <v>831</v>
      </c>
      <c r="N33" s="14" t="s">
        <v>281</v>
      </c>
    </row>
    <row r="34" spans="1:26" x14ac:dyDescent="0.25">
      <c r="A34" s="13"/>
      <c r="B34" s="28"/>
      <c r="C34" s="28"/>
      <c r="D34" s="28"/>
      <c r="E34" s="28"/>
      <c r="F34" s="28"/>
      <c r="G34" s="28"/>
      <c r="H34" s="28"/>
      <c r="I34" s="28"/>
      <c r="J34" s="28"/>
      <c r="K34" s="28"/>
      <c r="L34" s="28"/>
      <c r="M34" s="28"/>
      <c r="N34" s="23"/>
    </row>
    <row r="35" spans="1:26" x14ac:dyDescent="0.25">
      <c r="A35" s="13"/>
      <c r="B35" s="27" t="s">
        <v>832</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75"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13"/>
      <c r="B38" s="19"/>
      <c r="C38" s="19" t="s">
        <v>281</v>
      </c>
      <c r="D38" s="38">
        <v>2013</v>
      </c>
      <c r="E38" s="38"/>
      <c r="F38" s="38"/>
      <c r="G38" s="38"/>
      <c r="H38" s="38"/>
      <c r="I38" s="38"/>
      <c r="J38" s="19"/>
      <c r="K38" s="19" t="s">
        <v>281</v>
      </c>
      <c r="L38" s="38">
        <v>2012</v>
      </c>
      <c r="M38" s="38"/>
      <c r="N38" s="38"/>
      <c r="O38" s="38"/>
      <c r="P38" s="38"/>
      <c r="Q38" s="38"/>
      <c r="R38" s="19"/>
      <c r="S38" s="19" t="s">
        <v>281</v>
      </c>
      <c r="T38" s="38">
        <v>2011</v>
      </c>
      <c r="U38" s="38"/>
      <c r="V38" s="38"/>
      <c r="W38" s="38"/>
      <c r="X38" s="38"/>
      <c r="Y38" s="38"/>
      <c r="Z38" s="19"/>
    </row>
    <row r="39" spans="1:26" x14ac:dyDescent="0.25">
      <c r="A39" s="13"/>
      <c r="B39" s="33"/>
      <c r="C39" s="33" t="s">
        <v>281</v>
      </c>
      <c r="D39" s="40" t="s">
        <v>833</v>
      </c>
      <c r="E39" s="40"/>
      <c r="F39" s="41"/>
      <c r="G39" s="41"/>
      <c r="H39" s="40" t="s">
        <v>323</v>
      </c>
      <c r="I39" s="40"/>
      <c r="J39" s="33"/>
      <c r="K39" s="33" t="s">
        <v>281</v>
      </c>
      <c r="L39" s="40" t="s">
        <v>833</v>
      </c>
      <c r="M39" s="40"/>
      <c r="N39" s="41"/>
      <c r="O39" s="41"/>
      <c r="P39" s="40" t="s">
        <v>323</v>
      </c>
      <c r="Q39" s="40"/>
      <c r="R39" s="33"/>
      <c r="S39" s="33" t="s">
        <v>281</v>
      </c>
      <c r="T39" s="40" t="s">
        <v>833</v>
      </c>
      <c r="U39" s="40"/>
      <c r="V39" s="41"/>
      <c r="W39" s="41"/>
      <c r="X39" s="40" t="s">
        <v>323</v>
      </c>
      <c r="Y39" s="40"/>
      <c r="Z39" s="33"/>
    </row>
    <row r="40" spans="1:26" x14ac:dyDescent="0.25">
      <c r="A40" s="13"/>
      <c r="B40" s="33"/>
      <c r="C40" s="33"/>
      <c r="D40" s="39" t="s">
        <v>834</v>
      </c>
      <c r="E40" s="39"/>
      <c r="F40" s="33"/>
      <c r="G40" s="33"/>
      <c r="H40" s="39" t="s">
        <v>836</v>
      </c>
      <c r="I40" s="39"/>
      <c r="J40" s="33"/>
      <c r="K40" s="33"/>
      <c r="L40" s="39" t="s">
        <v>834</v>
      </c>
      <c r="M40" s="39"/>
      <c r="N40" s="33"/>
      <c r="O40" s="33"/>
      <c r="P40" s="39" t="s">
        <v>836</v>
      </c>
      <c r="Q40" s="39"/>
      <c r="R40" s="33"/>
      <c r="S40" s="33"/>
      <c r="T40" s="39" t="s">
        <v>834</v>
      </c>
      <c r="U40" s="39"/>
      <c r="V40" s="33"/>
      <c r="W40" s="33"/>
      <c r="X40" s="39" t="s">
        <v>836</v>
      </c>
      <c r="Y40" s="39"/>
      <c r="Z40" s="33"/>
    </row>
    <row r="41" spans="1:26" x14ac:dyDescent="0.25">
      <c r="A41" s="13"/>
      <c r="B41" s="33"/>
      <c r="C41" s="33"/>
      <c r="D41" s="39" t="s">
        <v>835</v>
      </c>
      <c r="E41" s="39"/>
      <c r="F41" s="33"/>
      <c r="G41" s="33"/>
      <c r="H41" s="39" t="s">
        <v>837</v>
      </c>
      <c r="I41" s="39"/>
      <c r="J41" s="33"/>
      <c r="K41" s="33"/>
      <c r="L41" s="39" t="s">
        <v>835</v>
      </c>
      <c r="M41" s="39"/>
      <c r="N41" s="33"/>
      <c r="O41" s="33"/>
      <c r="P41" s="39" t="s">
        <v>837</v>
      </c>
      <c r="Q41" s="39"/>
      <c r="R41" s="33"/>
      <c r="S41" s="33"/>
      <c r="T41" s="39" t="s">
        <v>835</v>
      </c>
      <c r="U41" s="39"/>
      <c r="V41" s="33"/>
      <c r="W41" s="33"/>
      <c r="X41" s="39" t="s">
        <v>837</v>
      </c>
      <c r="Y41" s="39"/>
      <c r="Z41" s="33"/>
    </row>
    <row r="42" spans="1:26" x14ac:dyDescent="0.25">
      <c r="A42" s="13"/>
      <c r="B42" s="33"/>
      <c r="C42" s="33"/>
      <c r="D42" s="39"/>
      <c r="E42" s="39"/>
      <c r="F42" s="33"/>
      <c r="G42" s="33"/>
      <c r="H42" s="39" t="s">
        <v>838</v>
      </c>
      <c r="I42" s="39"/>
      <c r="J42" s="33"/>
      <c r="K42" s="33"/>
      <c r="L42" s="39"/>
      <c r="M42" s="39"/>
      <c r="N42" s="33"/>
      <c r="O42" s="33"/>
      <c r="P42" s="39" t="s">
        <v>838</v>
      </c>
      <c r="Q42" s="39"/>
      <c r="R42" s="33"/>
      <c r="S42" s="33"/>
      <c r="T42" s="39"/>
      <c r="U42" s="39"/>
      <c r="V42" s="33"/>
      <c r="W42" s="33"/>
      <c r="X42" s="39" t="s">
        <v>838</v>
      </c>
      <c r="Y42" s="39"/>
      <c r="Z42" s="33"/>
    </row>
    <row r="43" spans="1:26" x14ac:dyDescent="0.25">
      <c r="A43" s="13"/>
      <c r="B43" s="21" t="s">
        <v>839</v>
      </c>
      <c r="C43" s="33" t="s">
        <v>281</v>
      </c>
      <c r="D43" s="27"/>
      <c r="E43" s="55">
        <v>2124300</v>
      </c>
      <c r="F43" s="56" t="s">
        <v>281</v>
      </c>
      <c r="G43" s="33"/>
      <c r="H43" s="27" t="s">
        <v>284</v>
      </c>
      <c r="I43" s="39">
        <v>46.18</v>
      </c>
      <c r="J43" s="56" t="s">
        <v>281</v>
      </c>
      <c r="K43" s="33" t="s">
        <v>281</v>
      </c>
      <c r="L43" s="27"/>
      <c r="M43" s="55">
        <v>1825300</v>
      </c>
      <c r="N43" s="56" t="s">
        <v>281</v>
      </c>
      <c r="O43" s="33"/>
      <c r="P43" s="27" t="s">
        <v>284</v>
      </c>
      <c r="Q43" s="39">
        <v>44.49</v>
      </c>
      <c r="R43" s="56" t="s">
        <v>281</v>
      </c>
      <c r="S43" s="33" t="s">
        <v>281</v>
      </c>
      <c r="T43" s="27"/>
      <c r="U43" s="55">
        <v>1838950</v>
      </c>
      <c r="V43" s="56" t="s">
        <v>281</v>
      </c>
      <c r="W43" s="33"/>
      <c r="X43" s="27" t="s">
        <v>284</v>
      </c>
      <c r="Y43" s="39">
        <v>39.31</v>
      </c>
      <c r="Z43" s="56" t="s">
        <v>281</v>
      </c>
    </row>
    <row r="44" spans="1:26" x14ac:dyDescent="0.25">
      <c r="A44" s="13"/>
      <c r="B44" s="21" t="s">
        <v>840</v>
      </c>
      <c r="C44" s="33"/>
      <c r="D44" s="27"/>
      <c r="E44" s="55"/>
      <c r="F44" s="56"/>
      <c r="G44" s="33"/>
      <c r="H44" s="27"/>
      <c r="I44" s="39"/>
      <c r="J44" s="56"/>
      <c r="K44" s="33"/>
      <c r="L44" s="27"/>
      <c r="M44" s="55"/>
      <c r="N44" s="56"/>
      <c r="O44" s="33"/>
      <c r="P44" s="27"/>
      <c r="Q44" s="39"/>
      <c r="R44" s="56"/>
      <c r="S44" s="33"/>
      <c r="T44" s="27"/>
      <c r="U44" s="55"/>
      <c r="V44" s="56"/>
      <c r="W44" s="33"/>
      <c r="X44" s="27"/>
      <c r="Y44" s="39"/>
      <c r="Z44" s="56"/>
    </row>
    <row r="45" spans="1:26" x14ac:dyDescent="0.25">
      <c r="A45" s="13"/>
      <c r="B45" s="21" t="s">
        <v>841</v>
      </c>
      <c r="C45" s="19" t="s">
        <v>281</v>
      </c>
      <c r="D45" s="15"/>
      <c r="E45" s="22">
        <v>257000</v>
      </c>
      <c r="F45" s="14" t="s">
        <v>281</v>
      </c>
      <c r="G45" s="19"/>
      <c r="H45" s="15"/>
      <c r="I45" s="25">
        <v>65.58</v>
      </c>
      <c r="J45" s="14" t="s">
        <v>281</v>
      </c>
      <c r="K45" s="19" t="s">
        <v>281</v>
      </c>
      <c r="L45" s="15"/>
      <c r="M45" s="22">
        <v>386400</v>
      </c>
      <c r="N45" s="14" t="s">
        <v>281</v>
      </c>
      <c r="O45" s="19"/>
      <c r="P45" s="15"/>
      <c r="Q45" s="25">
        <v>52.97</v>
      </c>
      <c r="R45" s="14" t="s">
        <v>281</v>
      </c>
      <c r="S45" s="19" t="s">
        <v>281</v>
      </c>
      <c r="T45" s="15"/>
      <c r="U45" s="22">
        <v>331300</v>
      </c>
      <c r="V45" s="14" t="s">
        <v>281</v>
      </c>
      <c r="W45" s="19"/>
      <c r="X45" s="15"/>
      <c r="Y45" s="25">
        <v>67.03</v>
      </c>
      <c r="Z45" s="14" t="s">
        <v>281</v>
      </c>
    </row>
    <row r="46" spans="1:26" x14ac:dyDescent="0.25">
      <c r="A46" s="13"/>
      <c r="B46" s="21" t="s">
        <v>842</v>
      </c>
      <c r="C46" s="19" t="s">
        <v>281</v>
      </c>
      <c r="D46" s="15"/>
      <c r="E46" s="25" t="s">
        <v>843</v>
      </c>
      <c r="F46" s="14" t="s">
        <v>301</v>
      </c>
      <c r="G46" s="19"/>
      <c r="H46" s="15"/>
      <c r="I46" s="25">
        <v>37.89</v>
      </c>
      <c r="J46" s="14" t="s">
        <v>281</v>
      </c>
      <c r="K46" s="19" t="s">
        <v>281</v>
      </c>
      <c r="L46" s="15"/>
      <c r="M46" s="25" t="s">
        <v>844</v>
      </c>
      <c r="N46" s="14" t="s">
        <v>301</v>
      </c>
      <c r="O46" s="19"/>
      <c r="P46" s="15"/>
      <c r="Q46" s="25">
        <v>36.520000000000003</v>
      </c>
      <c r="R46" s="14" t="s">
        <v>281</v>
      </c>
      <c r="S46" s="19" t="s">
        <v>281</v>
      </c>
      <c r="T46" s="15"/>
      <c r="U46" s="25" t="s">
        <v>845</v>
      </c>
      <c r="V46" s="14" t="s">
        <v>301</v>
      </c>
      <c r="W46" s="19"/>
      <c r="X46" s="15"/>
      <c r="Y46" s="25">
        <v>37.03</v>
      </c>
      <c r="Z46" s="14" t="s">
        <v>281</v>
      </c>
    </row>
    <row r="47" spans="1:26" x14ac:dyDescent="0.25">
      <c r="A47" s="13"/>
      <c r="B47" s="21" t="s">
        <v>846</v>
      </c>
      <c r="C47" s="19" t="s">
        <v>281</v>
      </c>
      <c r="D47" s="15"/>
      <c r="E47" s="25" t="s">
        <v>847</v>
      </c>
      <c r="F47" s="14" t="s">
        <v>301</v>
      </c>
      <c r="G47" s="19"/>
      <c r="H47" s="15"/>
      <c r="I47" s="25">
        <v>55.83</v>
      </c>
      <c r="J47" s="14" t="s">
        <v>281</v>
      </c>
      <c r="K47" s="19" t="s">
        <v>281</v>
      </c>
      <c r="L47" s="15"/>
      <c r="M47" s="25" t="s">
        <v>848</v>
      </c>
      <c r="N47" s="14" t="s">
        <v>301</v>
      </c>
      <c r="O47" s="19"/>
      <c r="P47" s="15"/>
      <c r="Q47" s="25">
        <v>50.68</v>
      </c>
      <c r="R47" s="14" t="s">
        <v>281</v>
      </c>
      <c r="S47" s="19" t="s">
        <v>281</v>
      </c>
      <c r="T47" s="15"/>
      <c r="U47" s="25" t="s">
        <v>849</v>
      </c>
      <c r="V47" s="14" t="s">
        <v>301</v>
      </c>
      <c r="W47" s="19"/>
      <c r="X47" s="15"/>
      <c r="Y47" s="25">
        <v>47.28</v>
      </c>
      <c r="Z47" s="14" t="s">
        <v>281</v>
      </c>
    </row>
    <row r="48" spans="1:26" x14ac:dyDescent="0.25">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3"/>
    </row>
    <row r="49" spans="1:26" x14ac:dyDescent="0.25">
      <c r="A49" s="13"/>
      <c r="B49" s="21" t="s">
        <v>839</v>
      </c>
      <c r="C49" s="33" t="s">
        <v>281</v>
      </c>
      <c r="D49" s="27"/>
      <c r="E49" s="55">
        <v>1833738</v>
      </c>
      <c r="F49" s="56" t="s">
        <v>281</v>
      </c>
      <c r="G49" s="33"/>
      <c r="H49" s="27" t="s">
        <v>284</v>
      </c>
      <c r="I49" s="39">
        <v>51.09</v>
      </c>
      <c r="J49" s="56" t="s">
        <v>281</v>
      </c>
      <c r="K49" s="33" t="s">
        <v>281</v>
      </c>
      <c r="L49" s="27"/>
      <c r="M49" s="55">
        <v>2124300</v>
      </c>
      <c r="N49" s="56" t="s">
        <v>281</v>
      </c>
      <c r="O49" s="33"/>
      <c r="P49" s="27" t="s">
        <v>284</v>
      </c>
      <c r="Q49" s="39">
        <v>46.18</v>
      </c>
      <c r="R49" s="56" t="s">
        <v>281</v>
      </c>
      <c r="S49" s="33" t="s">
        <v>281</v>
      </c>
      <c r="T49" s="27"/>
      <c r="U49" s="55">
        <v>1825300</v>
      </c>
      <c r="V49" s="56" t="s">
        <v>281</v>
      </c>
      <c r="W49" s="33"/>
      <c r="X49" s="27" t="s">
        <v>284</v>
      </c>
      <c r="Y49" s="39">
        <v>44.49</v>
      </c>
      <c r="Z49" s="56" t="s">
        <v>281</v>
      </c>
    </row>
    <row r="50" spans="1:26" x14ac:dyDescent="0.25">
      <c r="A50" s="13"/>
      <c r="B50" s="21" t="s">
        <v>850</v>
      </c>
      <c r="C50" s="33"/>
      <c r="D50" s="27"/>
      <c r="E50" s="55"/>
      <c r="F50" s="56"/>
      <c r="G50" s="33"/>
      <c r="H50" s="27"/>
      <c r="I50" s="39"/>
      <c r="J50" s="56"/>
      <c r="K50" s="33"/>
      <c r="L50" s="27"/>
      <c r="M50" s="55"/>
      <c r="N50" s="56"/>
      <c r="O50" s="33"/>
      <c r="P50" s="27"/>
      <c r="Q50" s="39"/>
      <c r="R50" s="56"/>
      <c r="S50" s="33"/>
      <c r="T50" s="27"/>
      <c r="U50" s="55"/>
      <c r="V50" s="56"/>
      <c r="W50" s="33"/>
      <c r="X50" s="27"/>
      <c r="Y50" s="39"/>
      <c r="Z50" s="56"/>
    </row>
    <row r="51" spans="1:26" x14ac:dyDescent="0.25">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3"/>
    </row>
    <row r="52" spans="1:26" x14ac:dyDescent="0.25">
      <c r="A52" s="13"/>
      <c r="B52" s="21" t="s">
        <v>851</v>
      </c>
      <c r="C52" s="33" t="s">
        <v>281</v>
      </c>
      <c r="D52" s="27"/>
      <c r="E52" s="55">
        <v>1075788</v>
      </c>
      <c r="F52" s="56" t="s">
        <v>281</v>
      </c>
      <c r="G52" s="33"/>
      <c r="H52" s="27" t="s">
        <v>284</v>
      </c>
      <c r="I52" s="39">
        <v>45.65</v>
      </c>
      <c r="J52" s="56" t="s">
        <v>281</v>
      </c>
      <c r="K52" s="33" t="s">
        <v>281</v>
      </c>
      <c r="L52" s="27"/>
      <c r="M52" s="55">
        <v>1258900</v>
      </c>
      <c r="N52" s="56" t="s">
        <v>281</v>
      </c>
      <c r="O52" s="33"/>
      <c r="P52" s="27" t="s">
        <v>284</v>
      </c>
      <c r="Q52" s="39">
        <v>41.89</v>
      </c>
      <c r="R52" s="56" t="s">
        <v>281</v>
      </c>
      <c r="S52" s="33" t="s">
        <v>281</v>
      </c>
      <c r="T52" s="27"/>
      <c r="U52" s="55">
        <v>994950</v>
      </c>
      <c r="V52" s="56" t="s">
        <v>281</v>
      </c>
      <c r="W52" s="33"/>
      <c r="X52" s="27" t="s">
        <v>284</v>
      </c>
      <c r="Y52" s="39">
        <v>39.85</v>
      </c>
      <c r="Z52" s="56" t="s">
        <v>281</v>
      </c>
    </row>
    <row r="53" spans="1:26" x14ac:dyDescent="0.25">
      <c r="A53" s="13"/>
      <c r="B53" s="21" t="s">
        <v>850</v>
      </c>
      <c r="C53" s="33"/>
      <c r="D53" s="27"/>
      <c r="E53" s="55"/>
      <c r="F53" s="56"/>
      <c r="G53" s="33"/>
      <c r="H53" s="27"/>
      <c r="I53" s="39"/>
      <c r="J53" s="56"/>
      <c r="K53" s="33"/>
      <c r="L53" s="27"/>
      <c r="M53" s="55"/>
      <c r="N53" s="56"/>
      <c r="O53" s="33"/>
      <c r="P53" s="27"/>
      <c r="Q53" s="39"/>
      <c r="R53" s="56"/>
      <c r="S53" s="33"/>
      <c r="T53" s="27"/>
      <c r="U53" s="55"/>
      <c r="V53" s="56"/>
      <c r="W53" s="33"/>
      <c r="X53" s="27"/>
      <c r="Y53" s="39"/>
      <c r="Z53" s="56"/>
    </row>
    <row r="54" spans="1:26" x14ac:dyDescent="0.25">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3"/>
    </row>
    <row r="55" spans="1:26" x14ac:dyDescent="0.25">
      <c r="A55" s="13"/>
      <c r="B55" s="27" t="s">
        <v>852</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3"/>
      <c r="B56" s="27" t="s">
        <v>853</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13"/>
      <c r="B57" s="27" t="s">
        <v>854</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ht="15.75" x14ac:dyDescent="0.25">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3"/>
      <c r="B59" s="15"/>
      <c r="C59" s="15"/>
      <c r="D59" s="15"/>
      <c r="E59" s="15"/>
      <c r="F59" s="15"/>
      <c r="G59" s="15"/>
      <c r="H59" s="15"/>
      <c r="I59" s="15"/>
      <c r="J59" s="15"/>
    </row>
    <row r="60" spans="1:26" x14ac:dyDescent="0.25">
      <c r="A60" s="13"/>
      <c r="B60" s="19" t="s">
        <v>187</v>
      </c>
      <c r="C60" s="19" t="s">
        <v>281</v>
      </c>
      <c r="D60" s="26" t="s">
        <v>408</v>
      </c>
      <c r="E60" s="26"/>
      <c r="F60" s="19"/>
      <c r="G60" s="19" t="s">
        <v>282</v>
      </c>
      <c r="H60" s="26" t="s">
        <v>548</v>
      </c>
      <c r="I60" s="26"/>
      <c r="J60" s="19"/>
    </row>
    <row r="61" spans="1:26" x14ac:dyDescent="0.25">
      <c r="A61" s="13"/>
      <c r="B61" s="15"/>
      <c r="C61" s="27"/>
      <c r="D61" s="27"/>
      <c r="E61" s="27"/>
      <c r="F61" s="27"/>
      <c r="G61" s="27"/>
      <c r="H61" s="27"/>
      <c r="I61" s="27"/>
      <c r="J61" s="27"/>
    </row>
    <row r="62" spans="1:26" x14ac:dyDescent="0.25">
      <c r="A62" s="13"/>
      <c r="B62" s="21" t="s">
        <v>855</v>
      </c>
      <c r="C62" s="19" t="s">
        <v>281</v>
      </c>
      <c r="D62" s="15" t="s">
        <v>284</v>
      </c>
      <c r="E62" s="25" t="s">
        <v>856</v>
      </c>
      <c r="F62" s="14" t="s">
        <v>281</v>
      </c>
      <c r="G62" s="19" t="s">
        <v>282</v>
      </c>
      <c r="H62" s="15" t="s">
        <v>284</v>
      </c>
      <c r="I62" s="25" t="s">
        <v>857</v>
      </c>
      <c r="J62" s="14" t="s">
        <v>281</v>
      </c>
    </row>
    <row r="63" spans="1:26" ht="25.5" x14ac:dyDescent="0.25">
      <c r="A63" s="13"/>
      <c r="B63" s="21" t="s">
        <v>858</v>
      </c>
      <c r="C63" s="19" t="s">
        <v>281</v>
      </c>
      <c r="D63" s="15" t="s">
        <v>284</v>
      </c>
      <c r="E63" s="22">
        <v>2961</v>
      </c>
      <c r="F63" s="14" t="s">
        <v>281</v>
      </c>
      <c r="G63" s="19" t="s">
        <v>282</v>
      </c>
      <c r="H63" s="15" t="s">
        <v>284</v>
      </c>
      <c r="I63" s="25">
        <v>366</v>
      </c>
      <c r="J63" s="14" t="s">
        <v>281</v>
      </c>
    </row>
    <row r="64" spans="1:26" x14ac:dyDescent="0.25">
      <c r="A64" s="13"/>
      <c r="B64" s="21" t="s">
        <v>859</v>
      </c>
      <c r="C64" s="19" t="s">
        <v>281</v>
      </c>
      <c r="D64" s="15" t="s">
        <v>284</v>
      </c>
      <c r="E64" s="22">
        <v>18448</v>
      </c>
      <c r="F64" s="14" t="s">
        <v>281</v>
      </c>
      <c r="G64" s="19" t="s">
        <v>282</v>
      </c>
      <c r="H64" s="15" t="s">
        <v>284</v>
      </c>
      <c r="I64" s="22">
        <v>1751</v>
      </c>
      <c r="J64" s="14" t="s">
        <v>281</v>
      </c>
    </row>
    <row r="65" spans="1:26" x14ac:dyDescent="0.25">
      <c r="A65" s="13"/>
      <c r="B65" s="27" t="s">
        <v>860</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13"/>
      <c r="B66" s="27" t="s">
        <v>861</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ht="15.75" x14ac:dyDescent="0.25">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3"/>
      <c r="B68" s="15"/>
      <c r="C68" s="15"/>
      <c r="D68" s="15"/>
      <c r="E68" s="15"/>
      <c r="F68" s="15"/>
      <c r="G68" s="15"/>
      <c r="H68" s="15"/>
      <c r="I68" s="15"/>
      <c r="J68" s="15"/>
      <c r="K68" s="15"/>
      <c r="L68" s="15"/>
      <c r="M68" s="15"/>
      <c r="N68" s="15"/>
      <c r="O68" s="15"/>
      <c r="P68" s="15"/>
    </row>
    <row r="69" spans="1:26" ht="15.75" thickBot="1" x14ac:dyDescent="0.3">
      <c r="A69" s="13"/>
      <c r="B69" s="19"/>
      <c r="C69" s="19" t="s">
        <v>282</v>
      </c>
      <c r="D69" s="53" t="s">
        <v>862</v>
      </c>
      <c r="E69" s="53"/>
      <c r="F69" s="53"/>
      <c r="G69" s="53"/>
      <c r="H69" s="53"/>
      <c r="I69" s="19" t="s">
        <v>282</v>
      </c>
      <c r="J69" s="19"/>
      <c r="K69" s="19"/>
      <c r="L69" s="53" t="s">
        <v>863</v>
      </c>
      <c r="M69" s="53"/>
      <c r="N69" s="53"/>
      <c r="O69" s="53"/>
      <c r="P69" s="53"/>
    </row>
    <row r="70" spans="1:26" x14ac:dyDescent="0.25">
      <c r="A70" s="13"/>
      <c r="B70" s="15" t="s">
        <v>864</v>
      </c>
      <c r="C70" s="33" t="s">
        <v>282</v>
      </c>
      <c r="D70" s="73" t="s">
        <v>833</v>
      </c>
      <c r="E70" s="41" t="s">
        <v>282</v>
      </c>
      <c r="F70" s="31" t="s">
        <v>323</v>
      </c>
      <c r="G70" s="41" t="s">
        <v>282</v>
      </c>
      <c r="H70" s="31" t="s">
        <v>323</v>
      </c>
      <c r="I70" s="33" t="s">
        <v>282</v>
      </c>
      <c r="J70" s="33"/>
      <c r="K70" s="33"/>
      <c r="L70" s="73" t="s">
        <v>868</v>
      </c>
      <c r="M70" s="73"/>
      <c r="N70" s="41"/>
      <c r="O70" s="41" t="s">
        <v>282</v>
      </c>
      <c r="P70" s="31" t="s">
        <v>323</v>
      </c>
    </row>
    <row r="71" spans="1:26" x14ac:dyDescent="0.25">
      <c r="A71" s="13"/>
      <c r="B71" s="15" t="s">
        <v>865</v>
      </c>
      <c r="C71" s="33"/>
      <c r="D71" s="34"/>
      <c r="E71" s="33"/>
      <c r="F71" s="31" t="s">
        <v>836</v>
      </c>
      <c r="G71" s="33"/>
      <c r="H71" s="31" t="s">
        <v>836</v>
      </c>
      <c r="I71" s="33"/>
      <c r="J71" s="33"/>
      <c r="K71" s="33"/>
      <c r="L71" s="34"/>
      <c r="M71" s="34"/>
      <c r="N71" s="33"/>
      <c r="O71" s="33"/>
      <c r="P71" s="31" t="s">
        <v>836</v>
      </c>
    </row>
    <row r="72" spans="1:26" x14ac:dyDescent="0.25">
      <c r="A72" s="13"/>
      <c r="B72" s="4"/>
      <c r="C72" s="33"/>
      <c r="D72" s="34"/>
      <c r="E72" s="33"/>
      <c r="F72" s="31" t="s">
        <v>866</v>
      </c>
      <c r="G72" s="33"/>
      <c r="H72" s="31" t="s">
        <v>838</v>
      </c>
      <c r="I72" s="33"/>
      <c r="J72" s="33"/>
      <c r="K72" s="33"/>
      <c r="L72" s="34"/>
      <c r="M72" s="34"/>
      <c r="N72" s="33"/>
      <c r="O72" s="33"/>
      <c r="P72" s="31" t="s">
        <v>838</v>
      </c>
    </row>
    <row r="73" spans="1:26" x14ac:dyDescent="0.25">
      <c r="A73" s="13"/>
      <c r="B73" s="4"/>
      <c r="C73" s="33"/>
      <c r="D73" s="34"/>
      <c r="E73" s="33"/>
      <c r="F73" s="31" t="s">
        <v>867</v>
      </c>
      <c r="G73" s="33"/>
      <c r="H73" s="30"/>
      <c r="I73" s="33"/>
      <c r="J73" s="33"/>
      <c r="K73" s="33"/>
      <c r="L73" s="34"/>
      <c r="M73" s="34"/>
      <c r="N73" s="33"/>
      <c r="O73" s="33"/>
      <c r="P73" s="30"/>
    </row>
    <row r="74" spans="1:26" x14ac:dyDescent="0.25">
      <c r="A74" s="13"/>
      <c r="B74" s="15"/>
      <c r="C74" s="27"/>
      <c r="D74" s="27"/>
      <c r="E74" s="27"/>
      <c r="F74" s="27"/>
      <c r="G74" s="27"/>
      <c r="H74" s="27"/>
      <c r="I74" s="27"/>
      <c r="J74" s="27"/>
      <c r="K74" s="27"/>
      <c r="L74" s="27"/>
      <c r="M74" s="27"/>
      <c r="N74" s="27"/>
      <c r="O74" s="27"/>
      <c r="P74" s="27"/>
    </row>
    <row r="75" spans="1:26" x14ac:dyDescent="0.25">
      <c r="A75" s="13"/>
      <c r="B75" s="72" t="s">
        <v>869</v>
      </c>
      <c r="C75" s="19" t="s">
        <v>282</v>
      </c>
      <c r="D75" s="22">
        <v>223975</v>
      </c>
      <c r="E75" s="19" t="s">
        <v>282</v>
      </c>
      <c r="F75" s="25">
        <v>4.0999999999999996</v>
      </c>
      <c r="G75" s="19" t="s">
        <v>282</v>
      </c>
      <c r="H75" s="25" t="s">
        <v>870</v>
      </c>
      <c r="I75" s="19" t="s">
        <v>282</v>
      </c>
      <c r="J75" s="15"/>
      <c r="K75" s="19"/>
      <c r="L75" s="15"/>
      <c r="M75" s="25" t="s">
        <v>871</v>
      </c>
      <c r="N75" s="14" t="s">
        <v>281</v>
      </c>
      <c r="O75" s="19" t="s">
        <v>282</v>
      </c>
      <c r="P75" s="25" t="s">
        <v>870</v>
      </c>
    </row>
    <row r="76" spans="1:26" x14ac:dyDescent="0.25">
      <c r="A76" s="13"/>
      <c r="B76" s="72" t="s">
        <v>872</v>
      </c>
      <c r="C76" s="19" t="s">
        <v>282</v>
      </c>
      <c r="D76" s="22">
        <v>193413</v>
      </c>
      <c r="E76" s="19" t="s">
        <v>282</v>
      </c>
      <c r="F76" s="25">
        <v>2.4</v>
      </c>
      <c r="G76" s="19" t="s">
        <v>282</v>
      </c>
      <c r="H76" s="25">
        <v>38.92</v>
      </c>
      <c r="I76" s="19" t="s">
        <v>282</v>
      </c>
      <c r="J76" s="15"/>
      <c r="K76" s="19"/>
      <c r="L76" s="15"/>
      <c r="M76" s="25" t="s">
        <v>873</v>
      </c>
      <c r="N76" s="14" t="s">
        <v>281</v>
      </c>
      <c r="O76" s="19" t="s">
        <v>282</v>
      </c>
      <c r="P76" s="25">
        <v>38.92</v>
      </c>
    </row>
    <row r="77" spans="1:26" x14ac:dyDescent="0.25">
      <c r="A77" s="13"/>
      <c r="B77" s="72" t="s">
        <v>874</v>
      </c>
      <c r="C77" s="19" t="s">
        <v>282</v>
      </c>
      <c r="D77" s="22">
        <v>285375</v>
      </c>
      <c r="E77" s="19" t="s">
        <v>282</v>
      </c>
      <c r="F77" s="25">
        <v>5.5</v>
      </c>
      <c r="G77" s="19" t="s">
        <v>282</v>
      </c>
      <c r="H77" s="25">
        <v>41.87</v>
      </c>
      <c r="I77" s="19" t="s">
        <v>282</v>
      </c>
      <c r="J77" s="15"/>
      <c r="K77" s="19"/>
      <c r="L77" s="15"/>
      <c r="M77" s="25" t="s">
        <v>875</v>
      </c>
      <c r="N77" s="14" t="s">
        <v>281</v>
      </c>
      <c r="O77" s="19" t="s">
        <v>282</v>
      </c>
      <c r="P77" s="25">
        <v>42.08</v>
      </c>
    </row>
    <row r="78" spans="1:26" x14ac:dyDescent="0.25">
      <c r="A78" s="13"/>
      <c r="B78" s="72" t="s">
        <v>876</v>
      </c>
      <c r="C78" s="19" t="s">
        <v>282</v>
      </c>
      <c r="D78" s="22">
        <v>278850</v>
      </c>
      <c r="E78" s="19" t="s">
        <v>282</v>
      </c>
      <c r="F78" s="25">
        <v>8</v>
      </c>
      <c r="G78" s="19" t="s">
        <v>282</v>
      </c>
      <c r="H78" s="25">
        <v>51.06</v>
      </c>
      <c r="I78" s="19" t="s">
        <v>282</v>
      </c>
      <c r="J78" s="15"/>
      <c r="K78" s="19"/>
      <c r="L78" s="15"/>
      <c r="M78" s="25" t="s">
        <v>877</v>
      </c>
      <c r="N78" s="14" t="s">
        <v>281</v>
      </c>
      <c r="O78" s="19" t="s">
        <v>282</v>
      </c>
      <c r="P78" s="25">
        <v>51.03</v>
      </c>
    </row>
    <row r="79" spans="1:26" x14ac:dyDescent="0.25">
      <c r="A79" s="13"/>
      <c r="B79" s="72" t="s">
        <v>878</v>
      </c>
      <c r="C79" s="19" t="s">
        <v>282</v>
      </c>
      <c r="D79" s="22">
        <v>590025</v>
      </c>
      <c r="E79" s="19" t="s">
        <v>282</v>
      </c>
      <c r="F79" s="25">
        <v>6.2</v>
      </c>
      <c r="G79" s="19" t="s">
        <v>282</v>
      </c>
      <c r="H79" s="25">
        <v>58.79</v>
      </c>
      <c r="I79" s="19" t="s">
        <v>282</v>
      </c>
      <c r="J79" s="15"/>
      <c r="K79" s="19"/>
      <c r="L79" s="15"/>
      <c r="M79" s="25" t="s">
        <v>879</v>
      </c>
      <c r="N79" s="14" t="s">
        <v>281</v>
      </c>
      <c r="O79" s="19" t="s">
        <v>282</v>
      </c>
      <c r="P79" s="25">
        <v>56.87</v>
      </c>
    </row>
    <row r="80" spans="1:26" x14ac:dyDescent="0.25">
      <c r="A80" s="13"/>
      <c r="B80" s="72" t="s">
        <v>880</v>
      </c>
      <c r="C80" s="19" t="s">
        <v>282</v>
      </c>
      <c r="D80" s="22">
        <v>262100</v>
      </c>
      <c r="E80" s="19" t="s">
        <v>282</v>
      </c>
      <c r="F80" s="25">
        <v>8.6999999999999993</v>
      </c>
      <c r="G80" s="19" t="s">
        <v>282</v>
      </c>
      <c r="H80" s="25">
        <v>69.94</v>
      </c>
      <c r="I80" s="19" t="s">
        <v>282</v>
      </c>
      <c r="J80" s="15"/>
      <c r="K80" s="19"/>
      <c r="L80" s="15"/>
      <c r="M80" s="25" t="s">
        <v>881</v>
      </c>
      <c r="N80" s="14" t="s">
        <v>281</v>
      </c>
      <c r="O80" s="19" t="s">
        <v>282</v>
      </c>
      <c r="P80" s="25">
        <v>73.569999999999993</v>
      </c>
    </row>
    <row r="81" spans="1:26" x14ac:dyDescent="0.25">
      <c r="A81" s="13"/>
      <c r="B81" s="28"/>
      <c r="C81" s="28"/>
      <c r="D81" s="28"/>
      <c r="E81" s="28"/>
      <c r="F81" s="28"/>
      <c r="G81" s="28"/>
      <c r="H81" s="28"/>
      <c r="I81" s="28"/>
      <c r="J81" s="28"/>
      <c r="K81" s="28"/>
      <c r="L81" s="28"/>
      <c r="M81" s="28"/>
      <c r="N81" s="28"/>
      <c r="O81" s="28"/>
      <c r="P81" s="28"/>
    </row>
    <row r="82" spans="1:26" x14ac:dyDescent="0.25">
      <c r="A82" s="13"/>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13"/>
      <c r="B83" s="27" t="s">
        <v>882</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13"/>
      <c r="B84" s="27" t="s">
        <v>883</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ht="15.75" x14ac:dyDescent="0.25">
      <c r="A85" s="13"/>
      <c r="B85" s="29"/>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x14ac:dyDescent="0.25">
      <c r="A86" s="13"/>
      <c r="B86" s="15"/>
      <c r="C86" s="15"/>
      <c r="D86" s="15"/>
      <c r="E86" s="15"/>
      <c r="F86" s="15"/>
      <c r="G86" s="15"/>
      <c r="H86" s="15"/>
      <c r="I86" s="15"/>
      <c r="J86" s="15"/>
      <c r="K86" s="15"/>
      <c r="L86" s="15"/>
      <c r="M86" s="15"/>
      <c r="N86" s="15"/>
    </row>
    <row r="87" spans="1:26" ht="15.75" thickBot="1" x14ac:dyDescent="0.3">
      <c r="A87" s="13"/>
      <c r="B87" s="19"/>
      <c r="C87" s="19"/>
      <c r="D87" s="53" t="s">
        <v>884</v>
      </c>
      <c r="E87" s="53"/>
      <c r="F87" s="53"/>
      <c r="G87" s="53"/>
      <c r="H87" s="53"/>
      <c r="I87" s="53"/>
      <c r="J87" s="53"/>
      <c r="K87" s="53"/>
      <c r="L87" s="53"/>
      <c r="M87" s="53"/>
      <c r="N87" s="19"/>
    </row>
    <row r="88" spans="1:26" x14ac:dyDescent="0.25">
      <c r="A88" s="13"/>
      <c r="B88" s="27"/>
      <c r="C88" s="27"/>
      <c r="D88" s="40" t="s">
        <v>833</v>
      </c>
      <c r="E88" s="40"/>
      <c r="F88" s="74"/>
      <c r="G88" s="74"/>
      <c r="H88" s="40" t="s">
        <v>323</v>
      </c>
      <c r="I88" s="40"/>
      <c r="J88" s="74"/>
      <c r="K88" s="74"/>
      <c r="L88" s="40" t="s">
        <v>323</v>
      </c>
      <c r="M88" s="40"/>
      <c r="N88" s="27"/>
    </row>
    <row r="89" spans="1:26" x14ac:dyDescent="0.25">
      <c r="A89" s="13"/>
      <c r="B89" s="27"/>
      <c r="C89" s="27"/>
      <c r="D89" s="39"/>
      <c r="E89" s="39"/>
      <c r="F89" s="27"/>
      <c r="G89" s="27"/>
      <c r="H89" s="39" t="s">
        <v>836</v>
      </c>
      <c r="I89" s="39"/>
      <c r="J89" s="27"/>
      <c r="K89" s="27"/>
      <c r="L89" s="39" t="s">
        <v>836</v>
      </c>
      <c r="M89" s="39"/>
      <c r="N89" s="27"/>
    </row>
    <row r="90" spans="1:26" x14ac:dyDescent="0.25">
      <c r="A90" s="13"/>
      <c r="B90" s="27"/>
      <c r="C90" s="27"/>
      <c r="D90" s="39"/>
      <c r="E90" s="39"/>
      <c r="F90" s="27"/>
      <c r="G90" s="27"/>
      <c r="H90" s="39" t="s">
        <v>885</v>
      </c>
      <c r="I90" s="39"/>
      <c r="J90" s="27"/>
      <c r="K90" s="27"/>
      <c r="L90" s="39" t="s">
        <v>866</v>
      </c>
      <c r="M90" s="39"/>
      <c r="N90" s="27"/>
    </row>
    <row r="91" spans="1:26" x14ac:dyDescent="0.25">
      <c r="A91" s="13"/>
      <c r="B91" s="27"/>
      <c r="C91" s="27"/>
      <c r="D91" s="39"/>
      <c r="E91" s="39"/>
      <c r="F91" s="27"/>
      <c r="G91" s="27"/>
      <c r="H91" s="39" t="s">
        <v>886</v>
      </c>
      <c r="I91" s="39"/>
      <c r="J91" s="27"/>
      <c r="K91" s="27"/>
      <c r="L91" s="39" t="s">
        <v>867</v>
      </c>
      <c r="M91" s="39"/>
      <c r="N91" s="27"/>
    </row>
    <row r="92" spans="1:26" x14ac:dyDescent="0.25">
      <c r="A92" s="13"/>
      <c r="B92" s="15"/>
      <c r="C92" s="27"/>
      <c r="D92" s="27"/>
      <c r="E92" s="27"/>
      <c r="F92" s="27"/>
      <c r="G92" s="27"/>
      <c r="H92" s="27"/>
      <c r="I92" s="27"/>
      <c r="J92" s="27"/>
      <c r="K92" s="27"/>
      <c r="L92" s="27"/>
      <c r="M92" s="27"/>
      <c r="N92" s="27"/>
    </row>
    <row r="93" spans="1:26" x14ac:dyDescent="0.25">
      <c r="A93" s="13"/>
      <c r="B93" s="21" t="s">
        <v>887</v>
      </c>
      <c r="C93" s="15"/>
      <c r="D93" s="15"/>
      <c r="E93" s="25">
        <v>0</v>
      </c>
      <c r="F93" s="14" t="s">
        <v>281</v>
      </c>
      <c r="G93" s="15"/>
      <c r="H93" s="15" t="s">
        <v>284</v>
      </c>
      <c r="I93" s="25">
        <v>0</v>
      </c>
      <c r="J93" s="14" t="s">
        <v>281</v>
      </c>
      <c r="K93" s="15"/>
      <c r="L93" s="15"/>
      <c r="M93" s="15"/>
      <c r="N93" s="15"/>
    </row>
    <row r="94" spans="1:26" x14ac:dyDescent="0.25">
      <c r="A94" s="13"/>
      <c r="B94" s="21" t="s">
        <v>841</v>
      </c>
      <c r="C94" s="15"/>
      <c r="D94" s="15"/>
      <c r="E94" s="22">
        <v>55280</v>
      </c>
      <c r="F94" s="14" t="s">
        <v>281</v>
      </c>
      <c r="G94" s="15"/>
      <c r="H94" s="15"/>
      <c r="I94" s="25">
        <v>70.23</v>
      </c>
      <c r="J94" s="14" t="s">
        <v>281</v>
      </c>
      <c r="K94" s="15"/>
      <c r="L94" s="15"/>
      <c r="M94" s="15"/>
      <c r="N94" s="15"/>
    </row>
    <row r="95" spans="1:26" x14ac:dyDescent="0.25">
      <c r="A95" s="13"/>
      <c r="B95" s="21" t="s">
        <v>846</v>
      </c>
      <c r="C95" s="15"/>
      <c r="D95" s="15"/>
      <c r="E95" s="25" t="s">
        <v>888</v>
      </c>
      <c r="F95" s="14" t="s">
        <v>301</v>
      </c>
      <c r="G95" s="15"/>
      <c r="H95" s="15"/>
      <c r="I95" s="25">
        <v>66.55</v>
      </c>
      <c r="J95" s="14" t="s">
        <v>281</v>
      </c>
      <c r="K95" s="15"/>
      <c r="L95" s="15"/>
      <c r="M95" s="15"/>
      <c r="N95" s="15"/>
    </row>
    <row r="96" spans="1:26" x14ac:dyDescent="0.25">
      <c r="A96" s="13"/>
      <c r="B96" s="28"/>
      <c r="C96" s="28"/>
      <c r="D96" s="28"/>
      <c r="E96" s="28"/>
      <c r="F96" s="28"/>
      <c r="G96" s="28"/>
      <c r="H96" s="28"/>
      <c r="I96" s="28"/>
      <c r="J96" s="28"/>
      <c r="K96" s="28"/>
      <c r="L96" s="28"/>
      <c r="M96" s="28"/>
      <c r="N96" s="23"/>
    </row>
    <row r="97" spans="1:26" x14ac:dyDescent="0.25">
      <c r="A97" s="13"/>
      <c r="B97" s="21" t="s">
        <v>889</v>
      </c>
      <c r="C97" s="19"/>
      <c r="D97" s="15"/>
      <c r="E97" s="22">
        <v>54880</v>
      </c>
      <c r="F97" s="14" t="s">
        <v>281</v>
      </c>
      <c r="G97" s="19"/>
      <c r="H97" s="15" t="s">
        <v>284</v>
      </c>
      <c r="I97" s="25">
        <v>70.260000000000005</v>
      </c>
      <c r="J97" s="14" t="s">
        <v>281</v>
      </c>
      <c r="K97" s="19"/>
      <c r="L97" s="15"/>
      <c r="M97" s="25">
        <v>2.5</v>
      </c>
      <c r="N97" s="14" t="s">
        <v>281</v>
      </c>
    </row>
    <row r="98" spans="1:26" x14ac:dyDescent="0.25">
      <c r="A98" s="13"/>
      <c r="B98" s="28"/>
      <c r="C98" s="28"/>
      <c r="D98" s="28"/>
      <c r="E98" s="28"/>
      <c r="F98" s="28"/>
      <c r="G98" s="28"/>
      <c r="H98" s="28"/>
      <c r="I98" s="28"/>
      <c r="J98" s="28"/>
      <c r="K98" s="28"/>
      <c r="L98" s="28"/>
      <c r="M98" s="28"/>
      <c r="N98" s="23"/>
    </row>
    <row r="99" spans="1:26" x14ac:dyDescent="0.25">
      <c r="A99" s="13"/>
      <c r="B99" s="27" t="s">
        <v>890</v>
      </c>
      <c r="C99" s="27"/>
      <c r="D99" s="27"/>
      <c r="E99" s="27"/>
      <c r="F99" s="27"/>
      <c r="G99" s="27"/>
      <c r="H99" s="27"/>
      <c r="I99" s="27"/>
      <c r="J99" s="27"/>
      <c r="K99" s="27"/>
      <c r="L99" s="27"/>
      <c r="M99" s="27"/>
      <c r="N99" s="27"/>
      <c r="O99" s="27"/>
      <c r="P99" s="27"/>
      <c r="Q99" s="27"/>
      <c r="R99" s="27"/>
      <c r="S99" s="27"/>
      <c r="T99" s="27"/>
      <c r="U99" s="27"/>
      <c r="V99" s="27"/>
      <c r="W99" s="27"/>
      <c r="X99" s="27"/>
      <c r="Y99" s="27"/>
      <c r="Z99" s="27"/>
    </row>
  </sheetData>
  <mergeCells count="208">
    <mergeCell ref="B85:Z85"/>
    <mergeCell ref="B99:Z99"/>
    <mergeCell ref="B65:Z65"/>
    <mergeCell ref="B66:Z66"/>
    <mergeCell ref="B67:Z67"/>
    <mergeCell ref="B82:Z82"/>
    <mergeCell ref="B83:Z83"/>
    <mergeCell ref="B84:Z84"/>
    <mergeCell ref="B26:Z26"/>
    <mergeCell ref="B35:Z35"/>
    <mergeCell ref="B36:Z36"/>
    <mergeCell ref="B55:Z55"/>
    <mergeCell ref="B56:Z56"/>
    <mergeCell ref="B57:Z57"/>
    <mergeCell ref="B9:Z9"/>
    <mergeCell ref="B10:Z10"/>
    <mergeCell ref="B11:Z11"/>
    <mergeCell ref="B12:Z12"/>
    <mergeCell ref="B13:Z13"/>
    <mergeCell ref="B22:Z22"/>
    <mergeCell ref="A1:A2"/>
    <mergeCell ref="B1:Z1"/>
    <mergeCell ref="B2:Z2"/>
    <mergeCell ref="A3:A99"/>
    <mergeCell ref="B3:Z3"/>
    <mergeCell ref="B4:Z4"/>
    <mergeCell ref="B5:Z5"/>
    <mergeCell ref="B6:Z6"/>
    <mergeCell ref="B7:Z7"/>
    <mergeCell ref="B8:Z8"/>
    <mergeCell ref="N88:N91"/>
    <mergeCell ref="C92:F92"/>
    <mergeCell ref="G92:J92"/>
    <mergeCell ref="K92:N92"/>
    <mergeCell ref="B96:M96"/>
    <mergeCell ref="B98:M98"/>
    <mergeCell ref="H91:I91"/>
    <mergeCell ref="J88:J91"/>
    <mergeCell ref="K88:K91"/>
    <mergeCell ref="L88:M88"/>
    <mergeCell ref="L89:M89"/>
    <mergeCell ref="L90:M90"/>
    <mergeCell ref="L91:M91"/>
    <mergeCell ref="B81:P81"/>
    <mergeCell ref="D87:M87"/>
    <mergeCell ref="B88:B91"/>
    <mergeCell ref="C88:C91"/>
    <mergeCell ref="D88:E91"/>
    <mergeCell ref="F88:F91"/>
    <mergeCell ref="G88:G91"/>
    <mergeCell ref="H88:I88"/>
    <mergeCell ref="H89:I89"/>
    <mergeCell ref="H90:I90"/>
    <mergeCell ref="K70:K73"/>
    <mergeCell ref="L70:M73"/>
    <mergeCell ref="N70:N73"/>
    <mergeCell ref="O70:O73"/>
    <mergeCell ref="C74:D74"/>
    <mergeCell ref="E74:F74"/>
    <mergeCell ref="G74:H74"/>
    <mergeCell ref="I74:J74"/>
    <mergeCell ref="K74:N74"/>
    <mergeCell ref="O74:P74"/>
    <mergeCell ref="C61:F61"/>
    <mergeCell ref="G61:J61"/>
    <mergeCell ref="D69:H69"/>
    <mergeCell ref="L69:P69"/>
    <mergeCell ref="C70:C73"/>
    <mergeCell ref="D70:D73"/>
    <mergeCell ref="E70:E73"/>
    <mergeCell ref="G70:G73"/>
    <mergeCell ref="I70:I73"/>
    <mergeCell ref="J70:J73"/>
    <mergeCell ref="X52:X53"/>
    <mergeCell ref="Y52:Y53"/>
    <mergeCell ref="Z52:Z53"/>
    <mergeCell ref="B54:Y54"/>
    <mergeCell ref="D60:E60"/>
    <mergeCell ref="H60:I60"/>
    <mergeCell ref="B58:Z58"/>
    <mergeCell ref="R52:R53"/>
    <mergeCell ref="S52:S53"/>
    <mergeCell ref="T52:T53"/>
    <mergeCell ref="U52:U53"/>
    <mergeCell ref="V52:V53"/>
    <mergeCell ref="W52:W53"/>
    <mergeCell ref="L52:L53"/>
    <mergeCell ref="M52:M53"/>
    <mergeCell ref="N52:N53"/>
    <mergeCell ref="O52:O53"/>
    <mergeCell ref="P52:P53"/>
    <mergeCell ref="Q52:Q53"/>
    <mergeCell ref="B51:Y51"/>
    <mergeCell ref="C52:C53"/>
    <mergeCell ref="D52:D53"/>
    <mergeCell ref="E52:E53"/>
    <mergeCell ref="F52:F53"/>
    <mergeCell ref="G52:G53"/>
    <mergeCell ref="H52:H53"/>
    <mergeCell ref="I52:I53"/>
    <mergeCell ref="J52:J53"/>
    <mergeCell ref="K52:K53"/>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X43:X44"/>
    <mergeCell ref="Y43:Y44"/>
    <mergeCell ref="Z43:Z44"/>
    <mergeCell ref="B48:Y48"/>
    <mergeCell ref="C49:C50"/>
    <mergeCell ref="D49:D50"/>
    <mergeCell ref="E49:E50"/>
    <mergeCell ref="F49:F50"/>
    <mergeCell ref="G49:G50"/>
    <mergeCell ref="H49:H50"/>
    <mergeCell ref="R43:R44"/>
    <mergeCell ref="S43:S44"/>
    <mergeCell ref="T43:T44"/>
    <mergeCell ref="U43:U44"/>
    <mergeCell ref="V43:V44"/>
    <mergeCell ref="W43:W44"/>
    <mergeCell ref="L43:L44"/>
    <mergeCell ref="M43:M44"/>
    <mergeCell ref="N43:N44"/>
    <mergeCell ref="O43:O44"/>
    <mergeCell ref="P43:P44"/>
    <mergeCell ref="Q43:Q44"/>
    <mergeCell ref="Z39:Z42"/>
    <mergeCell ref="C43:C44"/>
    <mergeCell ref="D43:D44"/>
    <mergeCell ref="E43:E44"/>
    <mergeCell ref="F43:F44"/>
    <mergeCell ref="G43:G44"/>
    <mergeCell ref="H43:H44"/>
    <mergeCell ref="I43:I44"/>
    <mergeCell ref="J43:J44"/>
    <mergeCell ref="K43:K44"/>
    <mergeCell ref="V39:V42"/>
    <mergeCell ref="W39:W42"/>
    <mergeCell ref="X39:Y39"/>
    <mergeCell ref="X40:Y40"/>
    <mergeCell ref="X41:Y41"/>
    <mergeCell ref="X42:Y42"/>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4:M34"/>
    <mergeCell ref="D38:I38"/>
    <mergeCell ref="L38:Q38"/>
    <mergeCell ref="T38:Y38"/>
    <mergeCell ref="B39:B42"/>
    <mergeCell ref="C39:C42"/>
    <mergeCell ref="D39:E39"/>
    <mergeCell ref="D40:E40"/>
    <mergeCell ref="D41:E41"/>
    <mergeCell ref="D42:E42"/>
    <mergeCell ref="B21:M21"/>
    <mergeCell ref="D28:E28"/>
    <mergeCell ref="H28:I28"/>
    <mergeCell ref="L28:M28"/>
    <mergeCell ref="C29:F29"/>
    <mergeCell ref="G29:J29"/>
    <mergeCell ref="K29:N29"/>
    <mergeCell ref="B23:Z23"/>
    <mergeCell ref="B24:Z24"/>
    <mergeCell ref="B25:Z25"/>
    <mergeCell ref="D15:E15"/>
    <mergeCell ref="H15:I15"/>
    <mergeCell ref="L15:M15"/>
    <mergeCell ref="C16:F16"/>
    <mergeCell ref="G16:J16"/>
    <mergeCell ref="K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19.85546875" customWidth="1"/>
    <col min="3" max="3" width="11.7109375" customWidth="1"/>
    <col min="4" max="4" width="3.28515625" customWidth="1"/>
    <col min="5" max="5" width="11.5703125" customWidth="1"/>
    <col min="6" max="6" width="8.42578125" customWidth="1"/>
    <col min="7" max="7" width="11.85546875" customWidth="1"/>
    <col min="8" max="8" width="3.28515625" customWidth="1"/>
    <col min="9" max="9" width="11.5703125" customWidth="1"/>
    <col min="10" max="10" width="3.28515625" customWidth="1"/>
    <col min="11" max="11" width="11.7109375" customWidth="1"/>
    <col min="12" max="12" width="3.28515625" customWidth="1"/>
    <col min="13" max="13" width="11.5703125" customWidth="1"/>
    <col min="14" max="14" width="5.85546875" customWidth="1"/>
    <col min="15" max="15" width="11.85546875" customWidth="1"/>
    <col min="16" max="16" width="3.28515625" customWidth="1"/>
    <col min="17" max="17" width="15.5703125" customWidth="1"/>
    <col min="18" max="18" width="11.5703125" customWidth="1"/>
    <col min="19" max="19" width="3.28515625" customWidth="1"/>
    <col min="20" max="20" width="13.5703125" customWidth="1"/>
    <col min="21" max="21" width="3.28515625" customWidth="1"/>
    <col min="22" max="22" width="13.5703125" customWidth="1"/>
    <col min="23" max="23" width="3.28515625" customWidth="1"/>
    <col min="24" max="24" width="13.5703125" customWidth="1"/>
    <col min="25" max="25" width="3.28515625" customWidth="1"/>
  </cols>
  <sheetData>
    <row r="1" spans="1:25" ht="15" customHeight="1" x14ac:dyDescent="0.25">
      <c r="A1" s="1" t="s">
        <v>33</v>
      </c>
      <c r="B1" s="1" t="s">
        <v>35</v>
      </c>
      <c r="C1" s="8" t="s">
        <v>36</v>
      </c>
      <c r="D1" s="8"/>
      <c r="E1" s="8"/>
      <c r="F1" s="8"/>
      <c r="G1" s="8"/>
      <c r="H1" s="8"/>
      <c r="I1" s="8"/>
      <c r="J1" s="8"/>
      <c r="K1" s="8"/>
      <c r="L1" s="8"/>
      <c r="M1" s="8"/>
      <c r="N1" s="8"/>
      <c r="O1" s="8"/>
      <c r="P1" s="8"/>
      <c r="Q1" s="8"/>
      <c r="R1" s="8"/>
      <c r="S1" s="8"/>
      <c r="T1" s="8" t="s">
        <v>1</v>
      </c>
      <c r="U1" s="8"/>
      <c r="V1" s="8"/>
      <c r="W1" s="8"/>
      <c r="X1" s="8"/>
      <c r="Y1" s="8"/>
    </row>
    <row r="2" spans="1:25" ht="30" x14ac:dyDescent="0.25">
      <c r="A2" s="1" t="s">
        <v>34</v>
      </c>
      <c r="B2" s="9">
        <v>39599</v>
      </c>
      <c r="C2" s="8" t="s">
        <v>2</v>
      </c>
      <c r="D2" s="8"/>
      <c r="E2" s="8" t="s">
        <v>39</v>
      </c>
      <c r="F2" s="8"/>
      <c r="G2" s="8" t="s">
        <v>4</v>
      </c>
      <c r="H2" s="8"/>
      <c r="I2" s="8" t="s">
        <v>40</v>
      </c>
      <c r="J2" s="8"/>
      <c r="K2" s="8" t="s">
        <v>41</v>
      </c>
      <c r="L2" s="8"/>
      <c r="M2" s="8" t="s">
        <v>42</v>
      </c>
      <c r="N2" s="8"/>
      <c r="O2" s="8" t="s">
        <v>43</v>
      </c>
      <c r="P2" s="8"/>
      <c r="Q2" s="1" t="s">
        <v>43</v>
      </c>
      <c r="R2" s="8" t="s">
        <v>44</v>
      </c>
      <c r="S2" s="8"/>
      <c r="T2" s="8" t="s">
        <v>2</v>
      </c>
      <c r="U2" s="8"/>
      <c r="V2" s="8" t="s">
        <v>41</v>
      </c>
      <c r="W2" s="8"/>
      <c r="X2" s="8" t="s">
        <v>45</v>
      </c>
      <c r="Y2" s="8"/>
    </row>
    <row r="3" spans="1:25" ht="15" customHeight="1" x14ac:dyDescent="0.25">
      <c r="A3" s="1"/>
      <c r="B3" s="1" t="s">
        <v>37</v>
      </c>
      <c r="C3" s="8" t="s">
        <v>38</v>
      </c>
      <c r="D3" s="8"/>
      <c r="E3" s="8" t="s">
        <v>38</v>
      </c>
      <c r="F3" s="8"/>
      <c r="G3" s="8" t="s">
        <v>38</v>
      </c>
      <c r="H3" s="8"/>
      <c r="I3" s="8" t="s">
        <v>38</v>
      </c>
      <c r="J3" s="8"/>
      <c r="K3" s="8" t="s">
        <v>38</v>
      </c>
      <c r="L3" s="8"/>
      <c r="M3" s="8" t="s">
        <v>38</v>
      </c>
      <c r="N3" s="8"/>
      <c r="O3" s="8" t="s">
        <v>38</v>
      </c>
      <c r="P3" s="8"/>
      <c r="Q3" s="1" t="s">
        <v>37</v>
      </c>
      <c r="R3" s="8" t="s">
        <v>38</v>
      </c>
      <c r="S3" s="8"/>
      <c r="T3" s="8" t="s">
        <v>38</v>
      </c>
      <c r="U3" s="8"/>
      <c r="V3" s="8" t="s">
        <v>38</v>
      </c>
      <c r="W3" s="8"/>
      <c r="X3" s="8" t="s">
        <v>38</v>
      </c>
      <c r="Y3" s="8"/>
    </row>
    <row r="4" spans="1:25" ht="17.25" x14ac:dyDescent="0.25">
      <c r="A4" s="2" t="s">
        <v>46</v>
      </c>
      <c r="B4" s="4" t="s">
        <v>6</v>
      </c>
      <c r="C4" s="7">
        <v>534162</v>
      </c>
      <c r="D4" s="4"/>
      <c r="E4" s="7">
        <v>478068</v>
      </c>
      <c r="F4" s="4"/>
      <c r="G4" s="7">
        <v>499562</v>
      </c>
      <c r="H4" s="4"/>
      <c r="I4" s="7">
        <v>457962</v>
      </c>
      <c r="J4" s="4"/>
      <c r="K4" s="7">
        <v>530656</v>
      </c>
      <c r="L4" s="4"/>
      <c r="M4" s="7">
        <v>485949</v>
      </c>
      <c r="N4" s="4"/>
      <c r="O4" s="7">
        <v>504831</v>
      </c>
      <c r="P4" s="4"/>
      <c r="Q4" s="4" t="s">
        <v>6</v>
      </c>
      <c r="R4" s="7">
        <v>470882</v>
      </c>
      <c r="S4" s="4"/>
      <c r="T4" s="7">
        <v>1969754</v>
      </c>
      <c r="U4" s="10" t="s">
        <v>47</v>
      </c>
      <c r="V4" s="7">
        <v>1992318</v>
      </c>
      <c r="W4" s="10" t="s">
        <v>47</v>
      </c>
      <c r="X4" s="7">
        <v>1717985</v>
      </c>
      <c r="Y4" s="10" t="s">
        <v>47</v>
      </c>
    </row>
    <row r="5" spans="1:25" x14ac:dyDescent="0.25">
      <c r="A5" s="2" t="s">
        <v>48</v>
      </c>
      <c r="B5" s="4" t="s">
        <v>6</v>
      </c>
      <c r="C5" s="4" t="s">
        <v>6</v>
      </c>
      <c r="D5" s="4"/>
      <c r="E5" s="4" t="s">
        <v>6</v>
      </c>
      <c r="F5" s="4"/>
      <c r="G5" s="4" t="s">
        <v>6</v>
      </c>
      <c r="H5" s="4"/>
      <c r="I5" s="4" t="s">
        <v>6</v>
      </c>
      <c r="J5" s="4"/>
      <c r="K5" s="4" t="s">
        <v>6</v>
      </c>
      <c r="L5" s="4"/>
      <c r="M5" s="4" t="s">
        <v>6</v>
      </c>
      <c r="N5" s="4"/>
      <c r="O5" s="4" t="s">
        <v>6</v>
      </c>
      <c r="P5" s="4"/>
      <c r="Q5" s="4" t="s">
        <v>6</v>
      </c>
      <c r="R5" s="4" t="s">
        <v>6</v>
      </c>
      <c r="S5" s="4"/>
      <c r="T5" s="6">
        <v>1243758</v>
      </c>
      <c r="U5" s="4"/>
      <c r="V5" s="6">
        <v>1273365</v>
      </c>
      <c r="W5" s="4"/>
      <c r="X5" s="6">
        <v>1128265</v>
      </c>
      <c r="Y5" s="4"/>
    </row>
    <row r="6" spans="1:25" x14ac:dyDescent="0.25">
      <c r="A6" s="2" t="s">
        <v>49</v>
      </c>
      <c r="B6" s="4" t="s">
        <v>6</v>
      </c>
      <c r="C6" s="6">
        <v>205373</v>
      </c>
      <c r="D6" s="4"/>
      <c r="E6" s="6">
        <v>178902</v>
      </c>
      <c r="F6" s="4"/>
      <c r="G6" s="6">
        <v>181376</v>
      </c>
      <c r="H6" s="4"/>
      <c r="I6" s="6">
        <v>160345</v>
      </c>
      <c r="J6" s="4"/>
      <c r="K6" s="6">
        <v>204253</v>
      </c>
      <c r="L6" s="4"/>
      <c r="M6" s="6">
        <v>172096</v>
      </c>
      <c r="N6" s="4"/>
      <c r="O6" s="6">
        <v>184523</v>
      </c>
      <c r="P6" s="4"/>
      <c r="Q6" s="4" t="s">
        <v>6</v>
      </c>
      <c r="R6" s="6">
        <v>158081</v>
      </c>
      <c r="S6" s="4"/>
      <c r="T6" s="6">
        <v>725996</v>
      </c>
      <c r="U6" s="4"/>
      <c r="V6" s="6">
        <v>718953</v>
      </c>
      <c r="W6" s="4"/>
      <c r="X6" s="6">
        <v>589720</v>
      </c>
      <c r="Y6" s="4"/>
    </row>
    <row r="7" spans="1:25" x14ac:dyDescent="0.25">
      <c r="A7" s="3" t="s">
        <v>50</v>
      </c>
      <c r="B7" s="4" t="s">
        <v>6</v>
      </c>
      <c r="C7" s="4" t="s">
        <v>6</v>
      </c>
      <c r="D7" s="4"/>
      <c r="E7" s="4" t="s">
        <v>6</v>
      </c>
      <c r="F7" s="4"/>
      <c r="G7" s="4" t="s">
        <v>6</v>
      </c>
      <c r="H7" s="4"/>
      <c r="I7" s="4" t="s">
        <v>6</v>
      </c>
      <c r="J7" s="4"/>
      <c r="K7" s="4" t="s">
        <v>6</v>
      </c>
      <c r="L7" s="4"/>
      <c r="M7" s="4" t="s">
        <v>6</v>
      </c>
      <c r="N7" s="4"/>
      <c r="O7" s="4" t="s">
        <v>6</v>
      </c>
      <c r="P7" s="4"/>
      <c r="Q7" s="4" t="s">
        <v>6</v>
      </c>
      <c r="R7" s="4" t="s">
        <v>6</v>
      </c>
      <c r="S7" s="4"/>
      <c r="T7" s="4" t="s">
        <v>6</v>
      </c>
      <c r="U7" s="4"/>
      <c r="V7" s="4" t="s">
        <v>6</v>
      </c>
      <c r="W7" s="4"/>
      <c r="X7" s="4" t="s">
        <v>6</v>
      </c>
      <c r="Y7" s="4"/>
    </row>
    <row r="8" spans="1:25" x14ac:dyDescent="0.25">
      <c r="A8" s="2" t="s">
        <v>51</v>
      </c>
      <c r="B8" s="4" t="s">
        <v>6</v>
      </c>
      <c r="C8" s="4" t="s">
        <v>6</v>
      </c>
      <c r="D8" s="4"/>
      <c r="E8" s="4" t="s">
        <v>6</v>
      </c>
      <c r="F8" s="4"/>
      <c r="G8" s="4" t="s">
        <v>6</v>
      </c>
      <c r="H8" s="4"/>
      <c r="I8" s="4" t="s">
        <v>6</v>
      </c>
      <c r="J8" s="4"/>
      <c r="K8" s="4" t="s">
        <v>6</v>
      </c>
      <c r="L8" s="4"/>
      <c r="M8" s="4" t="s">
        <v>6</v>
      </c>
      <c r="N8" s="4"/>
      <c r="O8" s="4" t="s">
        <v>6</v>
      </c>
      <c r="P8" s="4"/>
      <c r="Q8" s="4" t="s">
        <v>6</v>
      </c>
      <c r="R8" s="4" t="s">
        <v>6</v>
      </c>
      <c r="S8" s="4"/>
      <c r="T8" s="6">
        <v>391147</v>
      </c>
      <c r="U8" s="4"/>
      <c r="V8" s="6">
        <v>382887</v>
      </c>
      <c r="W8" s="4"/>
      <c r="X8" s="6">
        <v>304154</v>
      </c>
      <c r="Y8" s="4"/>
    </row>
    <row r="9" spans="1:25" ht="30" x14ac:dyDescent="0.25">
      <c r="A9" s="2" t="s">
        <v>52</v>
      </c>
      <c r="B9" s="4" t="s">
        <v>6</v>
      </c>
      <c r="C9" s="4" t="s">
        <v>6</v>
      </c>
      <c r="D9" s="4"/>
      <c r="E9" s="4" t="s">
        <v>6</v>
      </c>
      <c r="F9" s="4"/>
      <c r="G9" s="4" t="s">
        <v>6</v>
      </c>
      <c r="H9" s="4"/>
      <c r="I9" s="4" t="s">
        <v>6</v>
      </c>
      <c r="J9" s="4"/>
      <c r="K9" s="4" t="s">
        <v>6</v>
      </c>
      <c r="L9" s="4"/>
      <c r="M9" s="4" t="s">
        <v>6</v>
      </c>
      <c r="N9" s="4"/>
      <c r="O9" s="4" t="s">
        <v>6</v>
      </c>
      <c r="P9" s="4"/>
      <c r="Q9" s="4" t="s">
        <v>6</v>
      </c>
      <c r="R9" s="4" t="s">
        <v>6</v>
      </c>
      <c r="S9" s="4"/>
      <c r="T9" s="6">
        <v>95736</v>
      </c>
      <c r="U9" s="4"/>
      <c r="V9" s="6">
        <v>107745</v>
      </c>
      <c r="W9" s="4"/>
      <c r="X9" s="6">
        <v>94505</v>
      </c>
      <c r="Y9" s="4"/>
    </row>
    <row r="10" spans="1:25" x14ac:dyDescent="0.25">
      <c r="A10" s="2" t="s">
        <v>53</v>
      </c>
      <c r="B10" s="4" t="s">
        <v>6</v>
      </c>
      <c r="C10" s="4" t="s">
        <v>6</v>
      </c>
      <c r="D10" s="4"/>
      <c r="E10" s="4" t="s">
        <v>6</v>
      </c>
      <c r="F10" s="4"/>
      <c r="G10" s="4" t="s">
        <v>6</v>
      </c>
      <c r="H10" s="4"/>
      <c r="I10" s="4" t="s">
        <v>6</v>
      </c>
      <c r="J10" s="4"/>
      <c r="K10" s="4" t="s">
        <v>6</v>
      </c>
      <c r="L10" s="4"/>
      <c r="M10" s="4" t="s">
        <v>6</v>
      </c>
      <c r="N10" s="4"/>
      <c r="O10" s="4" t="s">
        <v>6</v>
      </c>
      <c r="P10" s="4"/>
      <c r="Q10" s="4" t="s">
        <v>6</v>
      </c>
      <c r="R10" s="4" t="s">
        <v>6</v>
      </c>
      <c r="S10" s="4"/>
      <c r="T10" s="6">
        <v>-2264</v>
      </c>
      <c r="U10" s="4"/>
      <c r="V10" s="4">
        <v>0</v>
      </c>
      <c r="W10" s="4"/>
      <c r="X10" s="4">
        <v>0</v>
      </c>
      <c r="Y10" s="4"/>
    </row>
    <row r="11" spans="1:25" x14ac:dyDescent="0.25">
      <c r="A11" s="2" t="s">
        <v>54</v>
      </c>
      <c r="B11" s="6">
        <v>-11800</v>
      </c>
      <c r="C11" s="4" t="s">
        <v>6</v>
      </c>
      <c r="D11" s="4"/>
      <c r="E11" s="4" t="s">
        <v>6</v>
      </c>
      <c r="F11" s="4"/>
      <c r="G11" s="4" t="s">
        <v>6</v>
      </c>
      <c r="H11" s="4"/>
      <c r="I11" s="4" t="s">
        <v>6</v>
      </c>
      <c r="J11" s="4"/>
      <c r="K11" s="4" t="s">
        <v>6</v>
      </c>
      <c r="L11" s="4"/>
      <c r="M11" s="4" t="s">
        <v>6</v>
      </c>
      <c r="N11" s="4"/>
      <c r="O11" s="6">
        <v>-11900</v>
      </c>
      <c r="P11" s="4"/>
      <c r="Q11" s="6">
        <v>-11800</v>
      </c>
      <c r="R11" s="4" t="s">
        <v>6</v>
      </c>
      <c r="S11" s="4"/>
      <c r="T11" s="4">
        <v>0</v>
      </c>
      <c r="U11" s="4"/>
      <c r="V11" s="6">
        <v>-11891</v>
      </c>
      <c r="W11" s="4"/>
      <c r="X11" s="4">
        <v>0</v>
      </c>
      <c r="Y11" s="4"/>
    </row>
    <row r="12" spans="1:25" x14ac:dyDescent="0.25">
      <c r="A12" s="2" t="s">
        <v>55</v>
      </c>
      <c r="B12" s="4" t="s">
        <v>6</v>
      </c>
      <c r="C12" s="4" t="s">
        <v>6</v>
      </c>
      <c r="D12" s="4"/>
      <c r="E12" s="6">
        <v>3500</v>
      </c>
      <c r="F12" s="4"/>
      <c r="G12" s="4" t="s">
        <v>6</v>
      </c>
      <c r="H12" s="4"/>
      <c r="I12" s="4" t="s">
        <v>6</v>
      </c>
      <c r="J12" s="4"/>
      <c r="K12" s="4" t="s">
        <v>6</v>
      </c>
      <c r="L12" s="4"/>
      <c r="M12" s="6">
        <v>52200</v>
      </c>
      <c r="N12" s="4"/>
      <c r="O12" s="4" t="s">
        <v>6</v>
      </c>
      <c r="P12" s="4"/>
      <c r="Q12" s="4" t="s">
        <v>6</v>
      </c>
      <c r="R12" s="4" t="s">
        <v>6</v>
      </c>
      <c r="S12" s="4"/>
      <c r="T12" s="6">
        <v>3454</v>
      </c>
      <c r="U12" s="4"/>
      <c r="V12" s="6">
        <v>52169</v>
      </c>
      <c r="W12" s="4"/>
      <c r="X12" s="4">
        <v>0</v>
      </c>
      <c r="Y12" s="4"/>
    </row>
    <row r="13" spans="1:25" x14ac:dyDescent="0.25">
      <c r="A13" s="2" t="s">
        <v>56</v>
      </c>
      <c r="B13" s="4" t="s">
        <v>6</v>
      </c>
      <c r="C13" s="4" t="s">
        <v>6</v>
      </c>
      <c r="D13" s="4"/>
      <c r="E13" s="4" t="s">
        <v>6</v>
      </c>
      <c r="F13" s="4"/>
      <c r="G13" s="4" t="s">
        <v>6</v>
      </c>
      <c r="H13" s="4"/>
      <c r="I13" s="4" t="s">
        <v>6</v>
      </c>
      <c r="J13" s="4"/>
      <c r="K13" s="4" t="s">
        <v>6</v>
      </c>
      <c r="L13" s="4"/>
      <c r="M13" s="4" t="s">
        <v>6</v>
      </c>
      <c r="N13" s="4"/>
      <c r="O13" s="4" t="s">
        <v>6</v>
      </c>
      <c r="P13" s="4"/>
      <c r="Q13" s="4" t="s">
        <v>6</v>
      </c>
      <c r="R13" s="4" t="s">
        <v>6</v>
      </c>
      <c r="S13" s="4"/>
      <c r="T13" s="4">
        <v>0</v>
      </c>
      <c r="U13" s="4"/>
      <c r="V13" s="6">
        <v>-1263</v>
      </c>
      <c r="W13" s="4"/>
      <c r="X13" s="6">
        <v>-6853</v>
      </c>
      <c r="Y13" s="4"/>
    </row>
    <row r="14" spans="1:25" x14ac:dyDescent="0.25">
      <c r="A14" s="2" t="s">
        <v>57</v>
      </c>
      <c r="B14" s="4" t="s">
        <v>6</v>
      </c>
      <c r="C14" s="4" t="s">
        <v>6</v>
      </c>
      <c r="D14" s="4"/>
      <c r="E14" s="4" t="s">
        <v>6</v>
      </c>
      <c r="F14" s="4"/>
      <c r="G14" s="4" t="s">
        <v>6</v>
      </c>
      <c r="H14" s="4"/>
      <c r="I14" s="4" t="s">
        <v>6</v>
      </c>
      <c r="J14" s="4"/>
      <c r="K14" s="4" t="s">
        <v>6</v>
      </c>
      <c r="L14" s="4"/>
      <c r="M14" s="4" t="s">
        <v>6</v>
      </c>
      <c r="N14" s="4"/>
      <c r="O14" s="4" t="s">
        <v>6</v>
      </c>
      <c r="P14" s="4"/>
      <c r="Q14" s="4" t="s">
        <v>6</v>
      </c>
      <c r="R14" s="4" t="s">
        <v>6</v>
      </c>
      <c r="S14" s="4"/>
      <c r="T14" s="6">
        <v>488073</v>
      </c>
      <c r="U14" s="4"/>
      <c r="V14" s="6">
        <v>529647</v>
      </c>
      <c r="W14" s="4"/>
      <c r="X14" s="6">
        <v>391806</v>
      </c>
      <c r="Y14" s="4"/>
    </row>
    <row r="15" spans="1:25" ht="30" x14ac:dyDescent="0.25">
      <c r="A15" s="2" t="s">
        <v>58</v>
      </c>
      <c r="B15" s="4" t="s">
        <v>6</v>
      </c>
      <c r="C15" s="4" t="s">
        <v>6</v>
      </c>
      <c r="D15" s="4"/>
      <c r="E15" s="4" t="s">
        <v>6</v>
      </c>
      <c r="F15" s="4"/>
      <c r="G15" s="4" t="s">
        <v>6</v>
      </c>
      <c r="H15" s="4"/>
      <c r="I15" s="4" t="s">
        <v>6</v>
      </c>
      <c r="J15" s="4"/>
      <c r="K15" s="4" t="s">
        <v>6</v>
      </c>
      <c r="L15" s="4"/>
      <c r="M15" s="4" t="s">
        <v>6</v>
      </c>
      <c r="N15" s="4"/>
      <c r="O15" s="4" t="s">
        <v>6</v>
      </c>
      <c r="P15" s="4"/>
      <c r="Q15" s="4" t="s">
        <v>6</v>
      </c>
      <c r="R15" s="4" t="s">
        <v>6</v>
      </c>
      <c r="S15" s="4"/>
      <c r="T15" s="6">
        <v>237923</v>
      </c>
      <c r="U15" s="4"/>
      <c r="V15" s="6">
        <v>189306</v>
      </c>
      <c r="W15" s="4"/>
      <c r="X15" s="6">
        <v>197914</v>
      </c>
      <c r="Y15" s="4"/>
    </row>
    <row r="16" spans="1:25" x14ac:dyDescent="0.25">
      <c r="A16" s="2" t="s">
        <v>59</v>
      </c>
      <c r="B16" s="4" t="s">
        <v>6</v>
      </c>
      <c r="C16" s="4" t="s">
        <v>6</v>
      </c>
      <c r="D16" s="4"/>
      <c r="E16" s="4" t="s">
        <v>6</v>
      </c>
      <c r="F16" s="4"/>
      <c r="G16" s="4" t="s">
        <v>6</v>
      </c>
      <c r="H16" s="4"/>
      <c r="I16" s="4" t="s">
        <v>6</v>
      </c>
      <c r="J16" s="4"/>
      <c r="K16" s="4" t="s">
        <v>6</v>
      </c>
      <c r="L16" s="4"/>
      <c r="M16" s="4" t="s">
        <v>6</v>
      </c>
      <c r="N16" s="4"/>
      <c r="O16" s="4" t="s">
        <v>6</v>
      </c>
      <c r="P16" s="4"/>
      <c r="Q16" s="4" t="s">
        <v>6</v>
      </c>
      <c r="R16" s="4" t="s">
        <v>6</v>
      </c>
      <c r="S16" s="4"/>
      <c r="T16" s="4">
        <v>-539</v>
      </c>
      <c r="U16" s="4"/>
      <c r="V16" s="4">
        <v>-465</v>
      </c>
      <c r="W16" s="4"/>
      <c r="X16" s="6">
        <v>-1615</v>
      </c>
      <c r="Y16" s="4"/>
    </row>
    <row r="17" spans="1:25" x14ac:dyDescent="0.25">
      <c r="A17" s="2" t="s">
        <v>60</v>
      </c>
      <c r="B17" s="4" t="s">
        <v>6</v>
      </c>
      <c r="C17" s="4" t="s">
        <v>6</v>
      </c>
      <c r="D17" s="4"/>
      <c r="E17" s="4" t="s">
        <v>6</v>
      </c>
      <c r="F17" s="4"/>
      <c r="G17" s="4" t="s">
        <v>6</v>
      </c>
      <c r="H17" s="4"/>
      <c r="I17" s="4" t="s">
        <v>6</v>
      </c>
      <c r="J17" s="4"/>
      <c r="K17" s="4" t="s">
        <v>6</v>
      </c>
      <c r="L17" s="4"/>
      <c r="M17" s="4" t="s">
        <v>6</v>
      </c>
      <c r="N17" s="4"/>
      <c r="O17" s="4" t="s">
        <v>6</v>
      </c>
      <c r="P17" s="4"/>
      <c r="Q17" s="4" t="s">
        <v>6</v>
      </c>
      <c r="R17" s="4" t="s">
        <v>6</v>
      </c>
      <c r="S17" s="4"/>
      <c r="T17" s="6">
        <v>39667</v>
      </c>
      <c r="U17" s="4"/>
      <c r="V17" s="6">
        <v>46238</v>
      </c>
      <c r="W17" s="4"/>
      <c r="X17" s="6">
        <v>40216</v>
      </c>
      <c r="Y17" s="4"/>
    </row>
    <row r="18" spans="1:25" x14ac:dyDescent="0.25">
      <c r="A18" s="2" t="s">
        <v>61</v>
      </c>
      <c r="B18" s="4" t="s">
        <v>6</v>
      </c>
      <c r="C18" s="4" t="s">
        <v>6</v>
      </c>
      <c r="D18" s="4"/>
      <c r="E18" s="4" t="s">
        <v>6</v>
      </c>
      <c r="F18" s="4"/>
      <c r="G18" s="4" t="s">
        <v>6</v>
      </c>
      <c r="H18" s="4"/>
      <c r="I18" s="4" t="s">
        <v>6</v>
      </c>
      <c r="J18" s="4"/>
      <c r="K18" s="4" t="s">
        <v>6</v>
      </c>
      <c r="L18" s="4"/>
      <c r="M18" s="4" t="s">
        <v>6</v>
      </c>
      <c r="N18" s="4"/>
      <c r="O18" s="4" t="s">
        <v>6</v>
      </c>
      <c r="P18" s="4"/>
      <c r="Q18" s="4" t="s">
        <v>6</v>
      </c>
      <c r="R18" s="4" t="s">
        <v>6</v>
      </c>
      <c r="S18" s="4"/>
      <c r="T18" s="4">
        <v>946</v>
      </c>
      <c r="U18" s="4"/>
      <c r="V18" s="4">
        <v>0</v>
      </c>
      <c r="W18" s="4"/>
      <c r="X18" s="4">
        <v>831</v>
      </c>
      <c r="Y18" s="4"/>
    </row>
    <row r="19" spans="1:25" ht="30" x14ac:dyDescent="0.25">
      <c r="A19" s="2" t="s">
        <v>62</v>
      </c>
      <c r="B19" s="4" t="s">
        <v>6</v>
      </c>
      <c r="C19" s="4" t="s">
        <v>6</v>
      </c>
      <c r="D19" s="4"/>
      <c r="E19" s="4" t="s">
        <v>6</v>
      </c>
      <c r="F19" s="4"/>
      <c r="G19" s="4" t="s">
        <v>6</v>
      </c>
      <c r="H19" s="4"/>
      <c r="I19" s="4" t="s">
        <v>6</v>
      </c>
      <c r="J19" s="4"/>
      <c r="K19" s="4" t="s">
        <v>6</v>
      </c>
      <c r="L19" s="4"/>
      <c r="M19" s="4" t="s">
        <v>6</v>
      </c>
      <c r="N19" s="4"/>
      <c r="O19" s="4" t="s">
        <v>6</v>
      </c>
      <c r="P19" s="4"/>
      <c r="Q19" s="4" t="s">
        <v>6</v>
      </c>
      <c r="R19" s="4" t="s">
        <v>6</v>
      </c>
      <c r="S19" s="4"/>
      <c r="T19" s="6">
        <v>197849</v>
      </c>
      <c r="U19" s="4"/>
      <c r="V19" s="6">
        <v>143533</v>
      </c>
      <c r="W19" s="4"/>
      <c r="X19" s="6">
        <v>158482</v>
      </c>
      <c r="Y19" s="4"/>
    </row>
    <row r="20" spans="1:25" x14ac:dyDescent="0.25">
      <c r="A20" s="2" t="s">
        <v>63</v>
      </c>
      <c r="B20" s="4" t="s">
        <v>6</v>
      </c>
      <c r="C20" s="4" t="s">
        <v>6</v>
      </c>
      <c r="D20" s="4"/>
      <c r="E20" s="4" t="s">
        <v>6</v>
      </c>
      <c r="F20" s="4"/>
      <c r="G20" s="4" t="s">
        <v>6</v>
      </c>
      <c r="H20" s="4"/>
      <c r="I20" s="4" t="s">
        <v>6</v>
      </c>
      <c r="J20" s="4"/>
      <c r="K20" s="4" t="s">
        <v>6</v>
      </c>
      <c r="L20" s="4"/>
      <c r="M20" s="4" t="s">
        <v>6</v>
      </c>
      <c r="N20" s="4"/>
      <c r="O20" s="4" t="s">
        <v>6</v>
      </c>
      <c r="P20" s="4"/>
      <c r="Q20" s="4" t="s">
        <v>6</v>
      </c>
      <c r="R20" s="4" t="s">
        <v>6</v>
      </c>
      <c r="S20" s="4"/>
      <c r="T20" s="6">
        <v>30085</v>
      </c>
      <c r="U20" s="4"/>
      <c r="V20" s="6">
        <v>29958</v>
      </c>
      <c r="W20" s="4"/>
      <c r="X20" s="6">
        <v>24938</v>
      </c>
      <c r="Y20" s="4"/>
    </row>
    <row r="21" spans="1:25" ht="30" x14ac:dyDescent="0.25">
      <c r="A21" s="2" t="s">
        <v>64</v>
      </c>
      <c r="B21" s="4" t="s">
        <v>6</v>
      </c>
      <c r="C21" s="4" t="s">
        <v>6</v>
      </c>
      <c r="D21" s="4"/>
      <c r="E21" s="4" t="s">
        <v>6</v>
      </c>
      <c r="F21" s="4"/>
      <c r="G21" s="4" t="s">
        <v>6</v>
      </c>
      <c r="H21" s="4"/>
      <c r="I21" s="4" t="s">
        <v>6</v>
      </c>
      <c r="J21" s="4"/>
      <c r="K21" s="4" t="s">
        <v>6</v>
      </c>
      <c r="L21" s="4"/>
      <c r="M21" s="4" t="s">
        <v>6</v>
      </c>
      <c r="N21" s="4"/>
      <c r="O21" s="4" t="s">
        <v>6</v>
      </c>
      <c r="P21" s="4"/>
      <c r="Q21" s="4" t="s">
        <v>6</v>
      </c>
      <c r="R21" s="4" t="s">
        <v>6</v>
      </c>
      <c r="S21" s="4"/>
      <c r="T21" s="6">
        <v>167764</v>
      </c>
      <c r="U21" s="4"/>
      <c r="V21" s="6">
        <v>113575</v>
      </c>
      <c r="W21" s="4"/>
      <c r="X21" s="6">
        <v>133544</v>
      </c>
      <c r="Y21" s="4"/>
    </row>
    <row r="22" spans="1:25" ht="30" x14ac:dyDescent="0.25">
      <c r="A22" s="2" t="s">
        <v>65</v>
      </c>
      <c r="B22" s="4" t="s">
        <v>6</v>
      </c>
      <c r="C22" s="4" t="s">
        <v>6</v>
      </c>
      <c r="D22" s="4"/>
      <c r="E22" s="4" t="s">
        <v>6</v>
      </c>
      <c r="F22" s="4"/>
      <c r="G22" s="4" t="s">
        <v>6</v>
      </c>
      <c r="H22" s="4"/>
      <c r="I22" s="4" t="s">
        <v>6</v>
      </c>
      <c r="J22" s="4"/>
      <c r="K22" s="4" t="s">
        <v>6</v>
      </c>
      <c r="L22" s="4"/>
      <c r="M22" s="4" t="s">
        <v>6</v>
      </c>
      <c r="N22" s="4"/>
      <c r="O22" s="4" t="s">
        <v>6</v>
      </c>
      <c r="P22" s="4"/>
      <c r="Q22" s="4" t="s">
        <v>6</v>
      </c>
      <c r="R22" s="4" t="s">
        <v>6</v>
      </c>
      <c r="S22" s="4"/>
      <c r="T22" s="6">
        <v>-1730</v>
      </c>
      <c r="U22" s="4"/>
      <c r="V22" s="6">
        <v>-1040</v>
      </c>
      <c r="W22" s="4"/>
      <c r="X22" s="4">
        <v>-457</v>
      </c>
      <c r="Y22" s="4"/>
    </row>
    <row r="23" spans="1:25" ht="30" x14ac:dyDescent="0.25">
      <c r="A23" s="2" t="s">
        <v>66</v>
      </c>
      <c r="B23" s="4" t="s">
        <v>6</v>
      </c>
      <c r="C23" s="6">
        <v>66188</v>
      </c>
      <c r="D23" s="4"/>
      <c r="E23" s="6">
        <v>39213</v>
      </c>
      <c r="F23" s="10" t="s">
        <v>67</v>
      </c>
      <c r="G23" s="6">
        <v>35522</v>
      </c>
      <c r="H23" s="4"/>
      <c r="I23" s="6">
        <v>25111</v>
      </c>
      <c r="J23" s="10" t="s">
        <v>68</v>
      </c>
      <c r="K23" s="6">
        <v>61660</v>
      </c>
      <c r="L23" s="4"/>
      <c r="M23" s="6">
        <v>-17104</v>
      </c>
      <c r="N23" s="10" t="s">
        <v>69</v>
      </c>
      <c r="O23" s="6">
        <v>45191</v>
      </c>
      <c r="P23" s="10" t="s">
        <v>70</v>
      </c>
      <c r="Q23" s="4" t="s">
        <v>6</v>
      </c>
      <c r="R23" s="6">
        <v>22788</v>
      </c>
      <c r="S23" s="4"/>
      <c r="T23" s="6">
        <v>166034</v>
      </c>
      <c r="U23" s="4"/>
      <c r="V23" s="6">
        <v>112535</v>
      </c>
      <c r="W23" s="4"/>
      <c r="X23" s="6">
        <v>133087</v>
      </c>
      <c r="Y23" s="4"/>
    </row>
    <row r="24" spans="1:25" ht="30" x14ac:dyDescent="0.25">
      <c r="A24" s="2" t="s">
        <v>71</v>
      </c>
      <c r="B24" s="4" t="s">
        <v>6</v>
      </c>
      <c r="C24" s="4">
        <v>-325</v>
      </c>
      <c r="D24" s="4"/>
      <c r="E24" s="4">
        <v>-975</v>
      </c>
      <c r="F24" s="4"/>
      <c r="G24" s="4">
        <v>0</v>
      </c>
      <c r="H24" s="4"/>
      <c r="I24" s="4">
        <v>0</v>
      </c>
      <c r="J24" s="4"/>
      <c r="K24" s="4">
        <v>0</v>
      </c>
      <c r="L24" s="4"/>
      <c r="M24" s="4">
        <v>0</v>
      </c>
      <c r="N24" s="4"/>
      <c r="O24" s="4">
        <v>0</v>
      </c>
      <c r="P24" s="4"/>
      <c r="Q24" s="4" t="s">
        <v>6</v>
      </c>
      <c r="R24" s="4">
        <v>0</v>
      </c>
      <c r="S24" s="4"/>
      <c r="T24" s="6">
        <v>-1300</v>
      </c>
      <c r="U24" s="4"/>
      <c r="V24" s="4">
        <v>0</v>
      </c>
      <c r="W24" s="4"/>
      <c r="X24" s="4">
        <v>-47</v>
      </c>
      <c r="Y24" s="4"/>
    </row>
    <row r="25" spans="1:25" ht="30" x14ac:dyDescent="0.25">
      <c r="A25" s="2" t="s">
        <v>72</v>
      </c>
      <c r="B25" s="4" t="s">
        <v>6</v>
      </c>
      <c r="C25" s="7">
        <v>65863</v>
      </c>
      <c r="D25" s="4"/>
      <c r="E25" s="7">
        <v>38238</v>
      </c>
      <c r="F25" s="4"/>
      <c r="G25" s="7">
        <v>35522</v>
      </c>
      <c r="H25" s="4"/>
      <c r="I25" s="7">
        <v>25111</v>
      </c>
      <c r="J25" s="4"/>
      <c r="K25" s="7">
        <v>61660</v>
      </c>
      <c r="L25" s="4"/>
      <c r="M25" s="7">
        <v>-17104</v>
      </c>
      <c r="N25" s="4"/>
      <c r="O25" s="7">
        <v>45191</v>
      </c>
      <c r="P25" s="4"/>
      <c r="Q25" s="4" t="s">
        <v>6</v>
      </c>
      <c r="R25" s="7">
        <v>22788</v>
      </c>
      <c r="S25" s="4"/>
      <c r="T25" s="7">
        <v>164734</v>
      </c>
      <c r="U25" s="4"/>
      <c r="V25" s="7">
        <v>112535</v>
      </c>
      <c r="W25" s="4"/>
      <c r="X25" s="7">
        <v>133040</v>
      </c>
      <c r="Y25" s="4"/>
    </row>
    <row r="26" spans="1:25" ht="30" x14ac:dyDescent="0.25">
      <c r="A26" s="3" t="s">
        <v>73</v>
      </c>
      <c r="B26" s="4" t="s">
        <v>6</v>
      </c>
      <c r="C26" s="4" t="s">
        <v>6</v>
      </c>
      <c r="D26" s="4"/>
      <c r="E26" s="4" t="s">
        <v>6</v>
      </c>
      <c r="F26" s="4"/>
      <c r="G26" s="4" t="s">
        <v>6</v>
      </c>
      <c r="H26" s="4"/>
      <c r="I26" s="4" t="s">
        <v>6</v>
      </c>
      <c r="J26" s="4"/>
      <c r="K26" s="4" t="s">
        <v>6</v>
      </c>
      <c r="L26" s="4"/>
      <c r="M26" s="4" t="s">
        <v>6</v>
      </c>
      <c r="N26" s="4"/>
      <c r="O26" s="4" t="s">
        <v>6</v>
      </c>
      <c r="P26" s="4"/>
      <c r="Q26" s="4" t="s">
        <v>6</v>
      </c>
      <c r="R26" s="4" t="s">
        <v>6</v>
      </c>
      <c r="S26" s="4"/>
      <c r="T26" s="4" t="s">
        <v>6</v>
      </c>
      <c r="U26" s="4"/>
      <c r="V26" s="4" t="s">
        <v>6</v>
      </c>
      <c r="W26" s="4"/>
      <c r="X26" s="4" t="s">
        <v>6</v>
      </c>
      <c r="Y26" s="4"/>
    </row>
    <row r="27" spans="1:25" x14ac:dyDescent="0.25">
      <c r="A27" s="2" t="s">
        <v>74</v>
      </c>
      <c r="B27" s="4" t="s">
        <v>6</v>
      </c>
      <c r="C27" s="11">
        <v>2.11</v>
      </c>
      <c r="D27" s="4"/>
      <c r="E27" s="11">
        <v>1.25</v>
      </c>
      <c r="F27" s="4"/>
      <c r="G27" s="11">
        <v>1.1399999999999999</v>
      </c>
      <c r="H27" s="4"/>
      <c r="I27" s="11">
        <v>0.81</v>
      </c>
      <c r="J27" s="4"/>
      <c r="K27" s="7">
        <v>2</v>
      </c>
      <c r="L27" s="4"/>
      <c r="M27" s="11">
        <v>-0.55000000000000004</v>
      </c>
      <c r="N27" s="4"/>
      <c r="O27" s="11">
        <v>1.47</v>
      </c>
      <c r="P27" s="4"/>
      <c r="Q27" s="4" t="s">
        <v>6</v>
      </c>
      <c r="R27" s="11">
        <v>0.74</v>
      </c>
      <c r="S27" s="4"/>
      <c r="T27" s="11">
        <v>5.32</v>
      </c>
      <c r="U27" s="4"/>
      <c r="V27" s="11">
        <v>3.66</v>
      </c>
      <c r="W27" s="4"/>
      <c r="X27" s="11">
        <v>4.3600000000000003</v>
      </c>
      <c r="Y27" s="4"/>
    </row>
    <row r="28" spans="1:25" x14ac:dyDescent="0.25">
      <c r="A28" s="2" t="s">
        <v>75</v>
      </c>
      <c r="B28" s="4" t="s">
        <v>6</v>
      </c>
      <c r="C28" s="11">
        <v>-0.01</v>
      </c>
      <c r="D28" s="4"/>
      <c r="E28" s="11">
        <v>-0.03</v>
      </c>
      <c r="F28" s="4"/>
      <c r="G28" s="7">
        <v>0</v>
      </c>
      <c r="H28" s="4"/>
      <c r="I28" s="7">
        <v>0</v>
      </c>
      <c r="J28" s="4"/>
      <c r="K28" s="7">
        <v>0</v>
      </c>
      <c r="L28" s="4"/>
      <c r="M28" s="7">
        <v>0</v>
      </c>
      <c r="N28" s="4"/>
      <c r="O28" s="7">
        <v>0</v>
      </c>
      <c r="P28" s="4"/>
      <c r="Q28" s="4" t="s">
        <v>6</v>
      </c>
      <c r="R28" s="7">
        <v>0</v>
      </c>
      <c r="S28" s="4"/>
      <c r="T28" s="11">
        <v>-0.04</v>
      </c>
      <c r="U28" s="4"/>
      <c r="V28" s="7">
        <v>0</v>
      </c>
      <c r="W28" s="4"/>
      <c r="X28" s="7">
        <v>0</v>
      </c>
      <c r="Y28" s="4"/>
    </row>
    <row r="29" spans="1:25" ht="30" x14ac:dyDescent="0.25">
      <c r="A29" s="2" t="s">
        <v>76</v>
      </c>
      <c r="B29" s="4" t="s">
        <v>6</v>
      </c>
      <c r="C29" s="11">
        <v>2.1</v>
      </c>
      <c r="D29" s="4"/>
      <c r="E29" s="11">
        <v>1.22</v>
      </c>
      <c r="F29" s="4"/>
      <c r="G29" s="11">
        <v>1.1399999999999999</v>
      </c>
      <c r="H29" s="4"/>
      <c r="I29" s="11">
        <v>0.81</v>
      </c>
      <c r="J29" s="4"/>
      <c r="K29" s="7">
        <v>2</v>
      </c>
      <c r="L29" s="4"/>
      <c r="M29" s="11">
        <v>-0.55000000000000004</v>
      </c>
      <c r="N29" s="4"/>
      <c r="O29" s="11">
        <v>1.47</v>
      </c>
      <c r="P29" s="4"/>
      <c r="Q29" s="4" t="s">
        <v>6</v>
      </c>
      <c r="R29" s="11">
        <v>0.74</v>
      </c>
      <c r="S29" s="4"/>
      <c r="T29" s="11">
        <v>5.28</v>
      </c>
      <c r="U29" s="4"/>
      <c r="V29" s="11">
        <v>3.66</v>
      </c>
      <c r="W29" s="4"/>
      <c r="X29" s="11">
        <v>4.3600000000000003</v>
      </c>
      <c r="Y29" s="4"/>
    </row>
    <row r="30" spans="1:25" ht="30" x14ac:dyDescent="0.25">
      <c r="A30" s="3" t="s">
        <v>77</v>
      </c>
      <c r="B30" s="4" t="s">
        <v>6</v>
      </c>
      <c r="C30" s="4" t="s">
        <v>6</v>
      </c>
      <c r="D30" s="4"/>
      <c r="E30" s="4" t="s">
        <v>6</v>
      </c>
      <c r="F30" s="4"/>
      <c r="G30" s="4" t="s">
        <v>6</v>
      </c>
      <c r="H30" s="4"/>
      <c r="I30" s="4" t="s">
        <v>6</v>
      </c>
      <c r="J30" s="4"/>
      <c r="K30" s="4" t="s">
        <v>6</v>
      </c>
      <c r="L30" s="4"/>
      <c r="M30" s="4" t="s">
        <v>6</v>
      </c>
      <c r="N30" s="4"/>
      <c r="O30" s="4" t="s">
        <v>6</v>
      </c>
      <c r="P30" s="4"/>
      <c r="Q30" s="4" t="s">
        <v>6</v>
      </c>
      <c r="R30" s="4" t="s">
        <v>6</v>
      </c>
      <c r="S30" s="4"/>
      <c r="T30" s="4" t="s">
        <v>6</v>
      </c>
      <c r="U30" s="4"/>
      <c r="V30" s="4" t="s">
        <v>6</v>
      </c>
      <c r="W30" s="4"/>
      <c r="X30" s="4" t="s">
        <v>6</v>
      </c>
      <c r="Y30" s="4"/>
    </row>
    <row r="31" spans="1:25" x14ac:dyDescent="0.25">
      <c r="A31" s="2" t="s">
        <v>74</v>
      </c>
      <c r="B31" s="4" t="s">
        <v>6</v>
      </c>
      <c r="C31" s="11">
        <v>2.0699999999999998</v>
      </c>
      <c r="D31" s="4"/>
      <c r="E31" s="11">
        <v>1.23</v>
      </c>
      <c r="F31" s="4"/>
      <c r="G31" s="11">
        <v>1.1200000000000001</v>
      </c>
      <c r="H31" s="4"/>
      <c r="I31" s="11">
        <v>0.8</v>
      </c>
      <c r="J31" s="4"/>
      <c r="K31" s="11">
        <v>1.97</v>
      </c>
      <c r="L31" s="4"/>
      <c r="M31" s="11">
        <v>-0.55000000000000004</v>
      </c>
      <c r="N31" s="4"/>
      <c r="O31" s="11">
        <v>1.44</v>
      </c>
      <c r="P31" s="4"/>
      <c r="Q31" s="4" t="s">
        <v>6</v>
      </c>
      <c r="R31" s="11">
        <v>0.73</v>
      </c>
      <c r="S31" s="4"/>
      <c r="T31" s="11">
        <v>5.23</v>
      </c>
      <c r="U31" s="4"/>
      <c r="V31" s="11">
        <v>3.6</v>
      </c>
      <c r="W31" s="4"/>
      <c r="X31" s="11">
        <v>4.2699999999999996</v>
      </c>
      <c r="Y31" s="4"/>
    </row>
    <row r="32" spans="1:25" x14ac:dyDescent="0.25">
      <c r="A32" s="2" t="s">
        <v>75</v>
      </c>
      <c r="B32" s="4" t="s">
        <v>6</v>
      </c>
      <c r="C32" s="11">
        <v>-0.01</v>
      </c>
      <c r="D32" s="4"/>
      <c r="E32" s="11">
        <v>-0.03</v>
      </c>
      <c r="F32" s="4"/>
      <c r="G32" s="7">
        <v>0</v>
      </c>
      <c r="H32" s="4"/>
      <c r="I32" s="7">
        <v>0</v>
      </c>
      <c r="J32" s="4"/>
      <c r="K32" s="7">
        <v>0</v>
      </c>
      <c r="L32" s="4"/>
      <c r="M32" s="7">
        <v>0</v>
      </c>
      <c r="N32" s="4"/>
      <c r="O32" s="7">
        <v>0</v>
      </c>
      <c r="P32" s="4"/>
      <c r="Q32" s="4" t="s">
        <v>6</v>
      </c>
      <c r="R32" s="7">
        <v>0</v>
      </c>
      <c r="S32" s="4"/>
      <c r="T32" s="11">
        <v>-0.04</v>
      </c>
      <c r="U32" s="4"/>
      <c r="V32" s="7">
        <v>0</v>
      </c>
      <c r="W32" s="4"/>
      <c r="X32" s="7">
        <v>0</v>
      </c>
      <c r="Y32" s="4"/>
    </row>
    <row r="33" spans="1:25" ht="30" x14ac:dyDescent="0.25">
      <c r="A33" s="2" t="s">
        <v>78</v>
      </c>
      <c r="B33" s="4" t="s">
        <v>6</v>
      </c>
      <c r="C33" s="11">
        <v>2.06</v>
      </c>
      <c r="D33" s="10" t="s">
        <v>79</v>
      </c>
      <c r="E33" s="11">
        <v>1.2</v>
      </c>
      <c r="F33" s="10" t="s">
        <v>79</v>
      </c>
      <c r="G33" s="11">
        <v>1.1200000000000001</v>
      </c>
      <c r="H33" s="10" t="s">
        <v>79</v>
      </c>
      <c r="I33" s="11">
        <v>0.8</v>
      </c>
      <c r="J33" s="10" t="s">
        <v>79</v>
      </c>
      <c r="K33" s="11">
        <v>1.97</v>
      </c>
      <c r="L33" s="10" t="s">
        <v>79</v>
      </c>
      <c r="M33" s="11">
        <v>-0.55000000000000004</v>
      </c>
      <c r="N33" s="10" t="s">
        <v>79</v>
      </c>
      <c r="O33" s="11">
        <v>1.44</v>
      </c>
      <c r="P33" s="10" t="s">
        <v>79</v>
      </c>
      <c r="Q33" s="4" t="s">
        <v>6</v>
      </c>
      <c r="R33" s="11">
        <v>0.73</v>
      </c>
      <c r="S33" s="10" t="s">
        <v>79</v>
      </c>
      <c r="T33" s="11">
        <v>5.19</v>
      </c>
      <c r="U33" s="4"/>
      <c r="V33" s="11">
        <v>3.6</v>
      </c>
      <c r="W33" s="4"/>
      <c r="X33" s="11">
        <v>4.2699999999999996</v>
      </c>
      <c r="Y33" s="4"/>
    </row>
    <row r="34" spans="1:25" x14ac:dyDescent="0.25">
      <c r="A34" s="12"/>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 customHeight="1" x14ac:dyDescent="0.25">
      <c r="A35" s="2" t="s">
        <v>47</v>
      </c>
      <c r="B35" s="13" t="s">
        <v>80</v>
      </c>
      <c r="C35" s="13"/>
      <c r="D35" s="13"/>
      <c r="E35" s="13"/>
      <c r="F35" s="13"/>
      <c r="G35" s="13"/>
      <c r="H35" s="13"/>
      <c r="I35" s="13"/>
      <c r="J35" s="13"/>
      <c r="K35" s="13"/>
      <c r="L35" s="13"/>
      <c r="M35" s="13"/>
      <c r="N35" s="13"/>
      <c r="O35" s="13"/>
      <c r="P35" s="13"/>
      <c r="Q35" s="13"/>
      <c r="R35" s="13"/>
      <c r="S35" s="13"/>
      <c r="T35" s="13"/>
      <c r="U35" s="13"/>
      <c r="V35" s="13"/>
      <c r="W35" s="13"/>
      <c r="X35" s="13"/>
      <c r="Y35" s="13"/>
    </row>
    <row r="36" spans="1:25" ht="15" customHeight="1" x14ac:dyDescent="0.25">
      <c r="A36" s="2" t="s">
        <v>81</v>
      </c>
      <c r="B36" s="13" t="s">
        <v>82</v>
      </c>
      <c r="C36" s="13"/>
      <c r="D36" s="13"/>
      <c r="E36" s="13"/>
      <c r="F36" s="13"/>
      <c r="G36" s="13"/>
      <c r="H36" s="13"/>
      <c r="I36" s="13"/>
      <c r="J36" s="13"/>
      <c r="K36" s="13"/>
      <c r="L36" s="13"/>
      <c r="M36" s="13"/>
      <c r="N36" s="13"/>
      <c r="O36" s="13"/>
      <c r="P36" s="13"/>
      <c r="Q36" s="13"/>
      <c r="R36" s="13"/>
      <c r="S36" s="13"/>
      <c r="T36" s="13"/>
      <c r="U36" s="13"/>
      <c r="V36" s="13"/>
      <c r="W36" s="13"/>
      <c r="X36" s="13"/>
      <c r="Y36" s="13"/>
    </row>
    <row r="37" spans="1:25" ht="15" customHeight="1" x14ac:dyDescent="0.25">
      <c r="A37" s="2" t="s">
        <v>83</v>
      </c>
      <c r="B37" s="13" t="s">
        <v>84</v>
      </c>
      <c r="C37" s="13"/>
      <c r="D37" s="13"/>
      <c r="E37" s="13"/>
      <c r="F37" s="13"/>
      <c r="G37" s="13"/>
      <c r="H37" s="13"/>
      <c r="I37" s="13"/>
      <c r="J37" s="13"/>
      <c r="K37" s="13"/>
      <c r="L37" s="13"/>
      <c r="M37" s="13"/>
      <c r="N37" s="13"/>
      <c r="O37" s="13"/>
      <c r="P37" s="13"/>
      <c r="Q37" s="13"/>
      <c r="R37" s="13"/>
      <c r="S37" s="13"/>
      <c r="T37" s="13"/>
      <c r="U37" s="13"/>
      <c r="V37" s="13"/>
      <c r="W37" s="13"/>
      <c r="X37" s="13"/>
      <c r="Y37" s="13"/>
    </row>
    <row r="38" spans="1:25" ht="15" customHeight="1" x14ac:dyDescent="0.25">
      <c r="A38" s="2" t="s">
        <v>85</v>
      </c>
      <c r="B38" s="13" t="s">
        <v>86</v>
      </c>
      <c r="C38" s="13"/>
      <c r="D38" s="13"/>
      <c r="E38" s="13"/>
      <c r="F38" s="13"/>
      <c r="G38" s="13"/>
      <c r="H38" s="13"/>
      <c r="I38" s="13"/>
      <c r="J38" s="13"/>
      <c r="K38" s="13"/>
      <c r="L38" s="13"/>
      <c r="M38" s="13"/>
      <c r="N38" s="13"/>
      <c r="O38" s="13"/>
      <c r="P38" s="13"/>
      <c r="Q38" s="13"/>
      <c r="R38" s="13"/>
      <c r="S38" s="13"/>
      <c r="T38" s="13"/>
      <c r="U38" s="13"/>
      <c r="V38" s="13"/>
      <c r="W38" s="13"/>
      <c r="X38" s="13"/>
      <c r="Y38" s="13"/>
    </row>
    <row r="39" spans="1:25" ht="15" customHeight="1" x14ac:dyDescent="0.25">
      <c r="A39" s="2" t="s">
        <v>68</v>
      </c>
      <c r="B39" s="13" t="s">
        <v>87</v>
      </c>
      <c r="C39" s="13"/>
      <c r="D39" s="13"/>
      <c r="E39" s="13"/>
      <c r="F39" s="13"/>
      <c r="G39" s="13"/>
      <c r="H39" s="13"/>
      <c r="I39" s="13"/>
      <c r="J39" s="13"/>
      <c r="K39" s="13"/>
      <c r="L39" s="13"/>
      <c r="M39" s="13"/>
      <c r="N39" s="13"/>
      <c r="O39" s="13"/>
      <c r="P39" s="13"/>
      <c r="Q39" s="13"/>
      <c r="R39" s="13"/>
      <c r="S39" s="13"/>
      <c r="T39" s="13"/>
      <c r="U39" s="13"/>
      <c r="V39" s="13"/>
      <c r="W39" s="13"/>
      <c r="X39" s="13"/>
      <c r="Y39" s="13"/>
    </row>
    <row r="40" spans="1:25" ht="15" customHeight="1" x14ac:dyDescent="0.25">
      <c r="A40" s="2" t="s">
        <v>88</v>
      </c>
      <c r="B40" s="13" t="s">
        <v>89</v>
      </c>
      <c r="C40" s="13"/>
      <c r="D40" s="13"/>
      <c r="E40" s="13"/>
      <c r="F40" s="13"/>
      <c r="G40" s="13"/>
      <c r="H40" s="13"/>
      <c r="I40" s="13"/>
      <c r="J40" s="13"/>
      <c r="K40" s="13"/>
      <c r="L40" s="13"/>
      <c r="M40" s="13"/>
      <c r="N40" s="13"/>
      <c r="O40" s="13"/>
      <c r="P40" s="13"/>
      <c r="Q40" s="13"/>
      <c r="R40" s="13"/>
      <c r="S40" s="13"/>
      <c r="T40" s="13"/>
      <c r="U40" s="13"/>
      <c r="V40" s="13"/>
      <c r="W40" s="13"/>
      <c r="X40" s="13"/>
      <c r="Y40" s="13"/>
    </row>
    <row r="41" spans="1:25" ht="15" customHeight="1" x14ac:dyDescent="0.25">
      <c r="A41" s="2" t="s">
        <v>90</v>
      </c>
      <c r="B41" s="13" t="s">
        <v>91</v>
      </c>
      <c r="C41" s="13"/>
      <c r="D41" s="13"/>
      <c r="E41" s="13"/>
      <c r="F41" s="13"/>
      <c r="G41" s="13"/>
      <c r="H41" s="13"/>
      <c r="I41" s="13"/>
      <c r="J41" s="13"/>
      <c r="K41" s="13"/>
      <c r="L41" s="13"/>
      <c r="M41" s="13"/>
      <c r="N41" s="13"/>
      <c r="O41" s="13"/>
      <c r="P41" s="13"/>
      <c r="Q41" s="13"/>
      <c r="R41" s="13"/>
      <c r="S41" s="13"/>
      <c r="T41" s="13"/>
      <c r="U41" s="13"/>
      <c r="V41" s="13"/>
      <c r="W41" s="13"/>
      <c r="X41" s="13"/>
      <c r="Y41" s="13"/>
    </row>
    <row r="42" spans="1:25" ht="15" customHeight="1" x14ac:dyDescent="0.25">
      <c r="A42" s="2" t="s">
        <v>70</v>
      </c>
      <c r="B42" s="13" t="s">
        <v>92</v>
      </c>
      <c r="C42" s="13"/>
      <c r="D42" s="13"/>
      <c r="E42" s="13"/>
      <c r="F42" s="13"/>
      <c r="G42" s="13"/>
      <c r="H42" s="13"/>
      <c r="I42" s="13"/>
      <c r="J42" s="13"/>
      <c r="K42" s="13"/>
      <c r="L42" s="13"/>
      <c r="M42" s="13"/>
      <c r="N42" s="13"/>
      <c r="O42" s="13"/>
      <c r="P42" s="13"/>
      <c r="Q42" s="13"/>
      <c r="R42" s="13"/>
      <c r="S42" s="13"/>
      <c r="T42" s="13"/>
      <c r="U42" s="13"/>
      <c r="V42" s="13"/>
      <c r="W42" s="13"/>
      <c r="X42" s="13"/>
      <c r="Y42" s="13"/>
    </row>
    <row r="43" spans="1:25" ht="15" customHeight="1" x14ac:dyDescent="0.25">
      <c r="A43" s="2" t="s">
        <v>79</v>
      </c>
      <c r="B43" s="13" t="s">
        <v>93</v>
      </c>
      <c r="C43" s="13"/>
      <c r="D43" s="13"/>
      <c r="E43" s="13"/>
      <c r="F43" s="13"/>
      <c r="G43" s="13"/>
      <c r="H43" s="13"/>
      <c r="I43" s="13"/>
      <c r="J43" s="13"/>
      <c r="K43" s="13"/>
      <c r="L43" s="13"/>
      <c r="M43" s="13"/>
      <c r="N43" s="13"/>
      <c r="O43" s="13"/>
      <c r="P43" s="13"/>
      <c r="Q43" s="13"/>
      <c r="R43" s="13"/>
      <c r="S43" s="13"/>
      <c r="T43" s="13"/>
      <c r="U43" s="13"/>
      <c r="V43" s="13"/>
      <c r="W43" s="13"/>
      <c r="X43" s="13"/>
      <c r="Y43" s="13"/>
    </row>
  </sheetData>
  <mergeCells count="34">
    <mergeCell ref="B38:Y38"/>
    <mergeCell ref="B39:Y39"/>
    <mergeCell ref="B40:Y40"/>
    <mergeCell ref="B41:Y41"/>
    <mergeCell ref="B42:Y42"/>
    <mergeCell ref="B43:Y43"/>
    <mergeCell ref="X2:Y2"/>
    <mergeCell ref="X3:Y3"/>
    <mergeCell ref="A34:Y34"/>
    <mergeCell ref="B35:Y35"/>
    <mergeCell ref="B36:Y36"/>
    <mergeCell ref="B37:Y37"/>
    <mergeCell ref="R2:S2"/>
    <mergeCell ref="R3:S3"/>
    <mergeCell ref="T2:U2"/>
    <mergeCell ref="T3:U3"/>
    <mergeCell ref="V2:W2"/>
    <mergeCell ref="V3:W3"/>
    <mergeCell ref="K2:L2"/>
    <mergeCell ref="K3:L3"/>
    <mergeCell ref="M2:N2"/>
    <mergeCell ref="M3:N3"/>
    <mergeCell ref="O2:P2"/>
    <mergeCell ref="O3:P3"/>
    <mergeCell ref="C1:S1"/>
    <mergeCell ref="T1:Y1"/>
    <mergeCell ref="C2:D2"/>
    <mergeCell ref="C3:D3"/>
    <mergeCell ref="E2:F2"/>
    <mergeCell ref="E3:F3"/>
    <mergeCell ref="G2:H2"/>
    <mergeCell ref="G3:H3"/>
    <mergeCell ref="I2:J2"/>
    <mergeCell ref="I3:J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891</v>
      </c>
      <c r="B1" s="1" t="s">
        <v>1</v>
      </c>
    </row>
    <row r="2" spans="1:2" x14ac:dyDescent="0.25">
      <c r="A2" s="8"/>
      <c r="B2" s="1" t="s">
        <v>2</v>
      </c>
    </row>
    <row r="3" spans="1:2" x14ac:dyDescent="0.25">
      <c r="A3" s="13" t="s">
        <v>891</v>
      </c>
      <c r="B3" s="4" t="s">
        <v>6</v>
      </c>
    </row>
    <row r="4" spans="1:2" x14ac:dyDescent="0.25">
      <c r="A4" s="13"/>
      <c r="B4" s="15" t="s">
        <v>892</v>
      </c>
    </row>
    <row r="5" spans="1:2" ht="102.75" x14ac:dyDescent="0.25">
      <c r="A5" s="13"/>
      <c r="B5" s="15" t="s">
        <v>89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11.85546875" bestFit="1" customWidth="1"/>
    <col min="2" max="2" width="36.5703125" bestFit="1" customWidth="1"/>
    <col min="3" max="4" width="6" customWidth="1"/>
    <col min="5" max="5" width="36.5703125" customWidth="1"/>
    <col min="6" max="6" width="6" customWidth="1"/>
  </cols>
  <sheetData>
    <row r="1" spans="1:6" ht="15" customHeight="1" x14ac:dyDescent="0.25">
      <c r="A1" s="8" t="s">
        <v>894</v>
      </c>
      <c r="B1" s="8" t="s">
        <v>1</v>
      </c>
      <c r="C1" s="8"/>
      <c r="D1" s="8"/>
      <c r="E1" s="8"/>
      <c r="F1" s="8"/>
    </row>
    <row r="2" spans="1:6" ht="15" customHeight="1" x14ac:dyDescent="0.25">
      <c r="A2" s="8"/>
      <c r="B2" s="8" t="s">
        <v>2</v>
      </c>
      <c r="C2" s="8"/>
      <c r="D2" s="8"/>
      <c r="E2" s="8"/>
      <c r="F2" s="8"/>
    </row>
    <row r="3" spans="1:6" ht="15" customHeight="1" x14ac:dyDescent="0.25">
      <c r="A3" s="13" t="s">
        <v>894</v>
      </c>
      <c r="B3" s="12" t="s">
        <v>6</v>
      </c>
      <c r="C3" s="12"/>
      <c r="D3" s="12"/>
      <c r="E3" s="12"/>
      <c r="F3" s="12"/>
    </row>
    <row r="4" spans="1:6" x14ac:dyDescent="0.25">
      <c r="A4" s="13"/>
      <c r="B4" s="27" t="s">
        <v>895</v>
      </c>
      <c r="C4" s="27"/>
      <c r="D4" s="27"/>
      <c r="E4" s="27"/>
      <c r="F4" s="27"/>
    </row>
    <row r="5" spans="1:6" ht="38.25" customHeight="1" x14ac:dyDescent="0.25">
      <c r="A5" s="13"/>
      <c r="B5" s="27" t="s">
        <v>896</v>
      </c>
      <c r="C5" s="27"/>
      <c r="D5" s="27"/>
      <c r="E5" s="27"/>
      <c r="F5" s="27"/>
    </row>
    <row r="6" spans="1:6" ht="51" customHeight="1" x14ac:dyDescent="0.25">
      <c r="A6" s="13"/>
      <c r="B6" s="27" t="s">
        <v>897</v>
      </c>
      <c r="C6" s="27"/>
      <c r="D6" s="27"/>
      <c r="E6" s="27"/>
      <c r="F6" s="27"/>
    </row>
    <row r="7" spans="1:6" ht="89.25" customHeight="1" x14ac:dyDescent="0.25">
      <c r="A7" s="13"/>
      <c r="B7" s="27" t="s">
        <v>898</v>
      </c>
      <c r="C7" s="27"/>
      <c r="D7" s="27"/>
      <c r="E7" s="27"/>
      <c r="F7" s="27"/>
    </row>
    <row r="8" spans="1:6" x14ac:dyDescent="0.25">
      <c r="A8" s="13"/>
      <c r="B8" s="64"/>
      <c r="C8" s="64"/>
      <c r="D8" s="64"/>
      <c r="E8" s="64"/>
      <c r="F8" s="64"/>
    </row>
    <row r="9" spans="1:6" x14ac:dyDescent="0.25">
      <c r="A9" s="13"/>
      <c r="B9" s="15"/>
      <c r="C9" s="15"/>
      <c r="D9" s="15"/>
      <c r="E9" s="15"/>
      <c r="F9" s="15"/>
    </row>
    <row r="10" spans="1:6" x14ac:dyDescent="0.25">
      <c r="A10" s="13"/>
      <c r="B10" s="19" t="s">
        <v>187</v>
      </c>
      <c r="C10" s="19" t="s">
        <v>281</v>
      </c>
      <c r="D10" s="33"/>
      <c r="E10" s="33"/>
      <c r="F10" s="19"/>
    </row>
    <row r="11" spans="1:6" x14ac:dyDescent="0.25">
      <c r="A11" s="13"/>
      <c r="B11" s="15" t="s">
        <v>899</v>
      </c>
      <c r="C11" s="15" t="s">
        <v>281</v>
      </c>
      <c r="D11" s="27"/>
      <c r="E11" s="27"/>
      <c r="F11" s="15"/>
    </row>
    <row r="12" spans="1:6" x14ac:dyDescent="0.25">
      <c r="A12" s="13"/>
      <c r="B12" s="15"/>
      <c r="C12" s="27"/>
      <c r="D12" s="27"/>
      <c r="E12" s="27"/>
      <c r="F12" s="27"/>
    </row>
    <row r="13" spans="1:6" x14ac:dyDescent="0.25">
      <c r="A13" s="13"/>
      <c r="B13" s="21" t="s">
        <v>900</v>
      </c>
      <c r="C13" s="15" t="s">
        <v>281</v>
      </c>
      <c r="D13" s="15" t="s">
        <v>284</v>
      </c>
      <c r="E13" s="25" t="s">
        <v>901</v>
      </c>
      <c r="F13" s="14" t="s">
        <v>281</v>
      </c>
    </row>
    <row r="14" spans="1:6" x14ac:dyDescent="0.25">
      <c r="A14" s="13"/>
      <c r="B14" s="21" t="s">
        <v>902</v>
      </c>
      <c r="C14" s="15" t="s">
        <v>281</v>
      </c>
      <c r="D14" s="15"/>
      <c r="E14" s="22">
        <v>91843</v>
      </c>
      <c r="F14" s="14" t="s">
        <v>281</v>
      </c>
    </row>
    <row r="15" spans="1:6" x14ac:dyDescent="0.25">
      <c r="A15" s="13"/>
      <c r="B15" s="21" t="s">
        <v>903</v>
      </c>
      <c r="C15" s="15" t="s">
        <v>281</v>
      </c>
      <c r="D15" s="15"/>
      <c r="E15" s="15"/>
      <c r="F15" s="15"/>
    </row>
    <row r="16" spans="1:6" ht="25.5" x14ac:dyDescent="0.25">
      <c r="A16" s="13"/>
      <c r="B16" s="37" t="s">
        <v>904</v>
      </c>
      <c r="C16" s="15" t="s">
        <v>281</v>
      </c>
      <c r="D16" s="15"/>
      <c r="E16" s="22">
        <v>224296</v>
      </c>
      <c r="F16" s="14" t="s">
        <v>281</v>
      </c>
    </row>
    <row r="17" spans="1:6" ht="25.5" x14ac:dyDescent="0.25">
      <c r="A17" s="13"/>
      <c r="B17" s="37" t="s">
        <v>905</v>
      </c>
      <c r="C17" s="15" t="s">
        <v>281</v>
      </c>
      <c r="D17" s="15"/>
      <c r="E17" s="22">
        <v>45709</v>
      </c>
      <c r="F17" s="14" t="s">
        <v>281</v>
      </c>
    </row>
    <row r="18" spans="1:6" x14ac:dyDescent="0.25">
      <c r="A18" s="13"/>
      <c r="B18" s="21" t="s">
        <v>114</v>
      </c>
      <c r="C18" s="15" t="s">
        <v>281</v>
      </c>
      <c r="D18" s="15"/>
      <c r="E18" s="22">
        <v>380458</v>
      </c>
      <c r="F18" s="14" t="s">
        <v>281</v>
      </c>
    </row>
    <row r="19" spans="1:6" ht="15.75" thickBot="1" x14ac:dyDescent="0.3">
      <c r="A19" s="13"/>
      <c r="B19" s="21" t="s">
        <v>117</v>
      </c>
      <c r="C19" s="15" t="s">
        <v>281</v>
      </c>
      <c r="D19" s="15"/>
      <c r="E19" s="22">
        <v>6900</v>
      </c>
      <c r="F19" s="14" t="s">
        <v>281</v>
      </c>
    </row>
    <row r="20" spans="1:6" x14ac:dyDescent="0.25">
      <c r="A20" s="13"/>
      <c r="B20" s="23"/>
      <c r="C20" s="23" t="s">
        <v>281</v>
      </c>
      <c r="D20" s="69"/>
      <c r="E20" s="69"/>
      <c r="F20" s="23"/>
    </row>
    <row r="21" spans="1:6" x14ac:dyDescent="0.25">
      <c r="A21" s="13"/>
      <c r="B21" s="21" t="s">
        <v>906</v>
      </c>
      <c r="C21" s="19" t="s">
        <v>281</v>
      </c>
      <c r="D21" s="15"/>
      <c r="E21" s="22">
        <v>977405</v>
      </c>
      <c r="F21" s="14" t="s">
        <v>281</v>
      </c>
    </row>
    <row r="22" spans="1:6" x14ac:dyDescent="0.25">
      <c r="A22" s="13"/>
      <c r="B22" s="15"/>
      <c r="C22" s="27"/>
      <c r="D22" s="27"/>
      <c r="E22" s="27"/>
      <c r="F22" s="27"/>
    </row>
    <row r="23" spans="1:6" x14ac:dyDescent="0.25">
      <c r="A23" s="13"/>
      <c r="B23" s="21" t="s">
        <v>907</v>
      </c>
      <c r="C23" s="19" t="s">
        <v>281</v>
      </c>
      <c r="D23" s="15"/>
      <c r="E23" s="22">
        <v>110596</v>
      </c>
      <c r="F23" s="14" t="s">
        <v>281</v>
      </c>
    </row>
    <row r="24" spans="1:6" x14ac:dyDescent="0.25">
      <c r="A24" s="13"/>
      <c r="B24" s="21" t="s">
        <v>908</v>
      </c>
      <c r="C24" s="19" t="s">
        <v>281</v>
      </c>
      <c r="D24" s="15"/>
      <c r="E24" s="22">
        <v>131735</v>
      </c>
      <c r="F24" s="14" t="s">
        <v>281</v>
      </c>
    </row>
    <row r="25" spans="1:6" ht="15.75" thickBot="1" x14ac:dyDescent="0.3">
      <c r="A25" s="13"/>
      <c r="B25" s="21" t="s">
        <v>909</v>
      </c>
      <c r="C25" s="19" t="s">
        <v>281</v>
      </c>
      <c r="D25" s="15"/>
      <c r="E25" s="22">
        <v>8369</v>
      </c>
      <c r="F25" s="14" t="s">
        <v>281</v>
      </c>
    </row>
    <row r="26" spans="1:6" x14ac:dyDescent="0.25">
      <c r="A26" s="13"/>
      <c r="B26" s="23"/>
      <c r="C26" s="23" t="s">
        <v>281</v>
      </c>
      <c r="D26" s="69"/>
      <c r="E26" s="69"/>
      <c r="F26" s="23"/>
    </row>
    <row r="27" spans="1:6" ht="15.75" thickBot="1" x14ac:dyDescent="0.3">
      <c r="A27" s="13"/>
      <c r="B27" s="21" t="s">
        <v>910</v>
      </c>
      <c r="C27" s="19" t="s">
        <v>281</v>
      </c>
      <c r="D27" s="15" t="s">
        <v>284</v>
      </c>
      <c r="E27" s="22">
        <v>726705</v>
      </c>
      <c r="F27" s="14" t="s">
        <v>281</v>
      </c>
    </row>
    <row r="28" spans="1:6" ht="15.75" thickTop="1" x14ac:dyDescent="0.25">
      <c r="A28" s="13"/>
      <c r="B28" s="23"/>
      <c r="C28" s="23" t="s">
        <v>281</v>
      </c>
      <c r="D28" s="70"/>
      <c r="E28" s="70"/>
      <c r="F28" s="23"/>
    </row>
    <row r="29" spans="1:6" x14ac:dyDescent="0.25">
      <c r="A29" s="13"/>
      <c r="B29" s="65" t="s">
        <v>911</v>
      </c>
      <c r="C29" s="65"/>
      <c r="D29" s="65"/>
      <c r="E29" s="65"/>
      <c r="F29" s="65"/>
    </row>
    <row r="30" spans="1:6" ht="89.25" customHeight="1" x14ac:dyDescent="0.25">
      <c r="A30" s="13"/>
      <c r="B30" s="27" t="s">
        <v>912</v>
      </c>
      <c r="C30" s="27"/>
      <c r="D30" s="27"/>
      <c r="E30" s="27"/>
      <c r="F30" s="27"/>
    </row>
    <row r="31" spans="1:6" ht="15.75" x14ac:dyDescent="0.25">
      <c r="A31" s="13"/>
      <c r="B31" s="29"/>
      <c r="C31" s="29"/>
      <c r="D31" s="29"/>
      <c r="E31" s="29"/>
      <c r="F31" s="29"/>
    </row>
    <row r="32" spans="1:6" x14ac:dyDescent="0.25">
      <c r="A32" s="13"/>
      <c r="B32" s="15"/>
      <c r="C32" s="15"/>
      <c r="D32" s="15"/>
      <c r="E32" s="15"/>
      <c r="F32" s="15"/>
    </row>
    <row r="33" spans="1:6" x14ac:dyDescent="0.25">
      <c r="A33" s="13"/>
      <c r="B33" s="19" t="s">
        <v>913</v>
      </c>
      <c r="C33" s="19" t="s">
        <v>281</v>
      </c>
      <c r="D33" s="26">
        <v>2011</v>
      </c>
      <c r="E33" s="26"/>
      <c r="F33" s="19"/>
    </row>
    <row r="34" spans="1:6" x14ac:dyDescent="0.25">
      <c r="A34" s="13"/>
      <c r="B34" s="15"/>
      <c r="C34" s="27"/>
      <c r="D34" s="27"/>
      <c r="E34" s="27"/>
      <c r="F34" s="27"/>
    </row>
    <row r="35" spans="1:6" x14ac:dyDescent="0.25">
      <c r="A35" s="13"/>
      <c r="B35" s="21" t="s">
        <v>914</v>
      </c>
      <c r="C35" s="15" t="s">
        <v>281</v>
      </c>
      <c r="D35" s="15" t="s">
        <v>284</v>
      </c>
      <c r="E35" s="25" t="s">
        <v>915</v>
      </c>
      <c r="F35" s="14" t="s">
        <v>281</v>
      </c>
    </row>
    <row r="36" spans="1:6" x14ac:dyDescent="0.25">
      <c r="A36" s="13"/>
      <c r="B36" s="21" t="s">
        <v>916</v>
      </c>
      <c r="C36" s="15" t="s">
        <v>281</v>
      </c>
      <c r="D36" s="15" t="s">
        <v>284</v>
      </c>
      <c r="E36" s="22">
        <v>159353</v>
      </c>
      <c r="F36" s="14" t="s">
        <v>281</v>
      </c>
    </row>
    <row r="37" spans="1:6" x14ac:dyDescent="0.25">
      <c r="A37" s="13"/>
      <c r="B37" s="15"/>
      <c r="C37" s="27"/>
      <c r="D37" s="27"/>
      <c r="E37" s="27"/>
      <c r="F37" s="27"/>
    </row>
    <row r="38" spans="1:6" x14ac:dyDescent="0.25">
      <c r="A38" s="13"/>
      <c r="B38" s="21" t="s">
        <v>917</v>
      </c>
      <c r="C38" s="15" t="s">
        <v>281</v>
      </c>
      <c r="D38" s="15" t="s">
        <v>284</v>
      </c>
      <c r="E38" s="25">
        <v>4.3600000000000003</v>
      </c>
      <c r="F38" s="14" t="s">
        <v>281</v>
      </c>
    </row>
    <row r="39" spans="1:6" x14ac:dyDescent="0.25">
      <c r="A39" s="13"/>
      <c r="B39" s="21" t="s">
        <v>918</v>
      </c>
      <c r="C39" s="15" t="s">
        <v>281</v>
      </c>
      <c r="D39" s="15" t="s">
        <v>284</v>
      </c>
      <c r="E39" s="25">
        <v>5.22</v>
      </c>
      <c r="F39" s="14" t="s">
        <v>281</v>
      </c>
    </row>
    <row r="40" spans="1:6" x14ac:dyDescent="0.25">
      <c r="A40" s="13"/>
      <c r="B40" s="15"/>
      <c r="C40" s="27"/>
      <c r="D40" s="27"/>
      <c r="E40" s="27"/>
      <c r="F40" s="27"/>
    </row>
    <row r="41" spans="1:6" x14ac:dyDescent="0.25">
      <c r="A41" s="13"/>
      <c r="B41" s="21" t="s">
        <v>919</v>
      </c>
      <c r="C41" s="15" t="s">
        <v>281</v>
      </c>
      <c r="D41" s="15" t="s">
        <v>284</v>
      </c>
      <c r="E41" s="25">
        <v>4.2699999999999996</v>
      </c>
      <c r="F41" s="14" t="s">
        <v>281</v>
      </c>
    </row>
    <row r="42" spans="1:6" x14ac:dyDescent="0.25">
      <c r="A42" s="13"/>
      <c r="B42" s="21" t="s">
        <v>920</v>
      </c>
      <c r="C42" s="15" t="s">
        <v>281</v>
      </c>
      <c r="D42" s="15" t="s">
        <v>284</v>
      </c>
      <c r="E42" s="25">
        <v>5.12</v>
      </c>
      <c r="F42" s="14" t="s">
        <v>281</v>
      </c>
    </row>
    <row r="43" spans="1:6" ht="76.5" customHeight="1" x14ac:dyDescent="0.25">
      <c r="A43" s="13"/>
      <c r="B43" s="27" t="s">
        <v>921</v>
      </c>
      <c r="C43" s="27"/>
      <c r="D43" s="27"/>
      <c r="E43" s="27"/>
      <c r="F43" s="27"/>
    </row>
    <row r="44" spans="1:6" ht="51" customHeight="1" x14ac:dyDescent="0.25">
      <c r="A44" s="13"/>
      <c r="B44" s="27" t="s">
        <v>922</v>
      </c>
      <c r="C44" s="27"/>
      <c r="D44" s="27"/>
      <c r="E44" s="27"/>
      <c r="F44" s="27"/>
    </row>
    <row r="45" spans="1:6" x14ac:dyDescent="0.25">
      <c r="A45" s="13"/>
      <c r="B45" s="64"/>
      <c r="C45" s="64"/>
      <c r="D45" s="64"/>
      <c r="E45" s="64"/>
      <c r="F45" s="64"/>
    </row>
    <row r="46" spans="1:6" x14ac:dyDescent="0.25">
      <c r="A46" s="13"/>
      <c r="B46" s="15"/>
      <c r="C46" s="15"/>
      <c r="D46" s="15"/>
      <c r="E46" s="15"/>
      <c r="F46" s="15"/>
    </row>
    <row r="47" spans="1:6" x14ac:dyDescent="0.25">
      <c r="A47" s="13"/>
      <c r="B47" s="19" t="s">
        <v>187</v>
      </c>
      <c r="C47" s="19" t="s">
        <v>281</v>
      </c>
      <c r="D47" s="33"/>
      <c r="E47" s="33"/>
      <c r="F47" s="19"/>
    </row>
    <row r="48" spans="1:6" x14ac:dyDescent="0.25">
      <c r="A48" s="13"/>
      <c r="B48" s="15" t="s">
        <v>923</v>
      </c>
      <c r="C48" s="15" t="s">
        <v>281</v>
      </c>
      <c r="D48" s="27"/>
      <c r="E48" s="27"/>
      <c r="F48" s="15"/>
    </row>
    <row r="49" spans="1:6" x14ac:dyDescent="0.25">
      <c r="A49" s="13"/>
      <c r="B49" s="15"/>
      <c r="C49" s="27"/>
      <c r="D49" s="27"/>
      <c r="E49" s="27"/>
      <c r="F49" s="27"/>
    </row>
    <row r="50" spans="1:6" x14ac:dyDescent="0.25">
      <c r="A50" s="13"/>
      <c r="B50" s="21" t="s">
        <v>900</v>
      </c>
      <c r="C50" s="15" t="s">
        <v>281</v>
      </c>
      <c r="D50" s="15" t="s">
        <v>284</v>
      </c>
      <c r="E50" s="22">
        <v>31827</v>
      </c>
      <c r="F50" s="14" t="s">
        <v>281</v>
      </c>
    </row>
    <row r="51" spans="1:6" x14ac:dyDescent="0.25">
      <c r="A51" s="13"/>
      <c r="B51" s="21" t="s">
        <v>902</v>
      </c>
      <c r="C51" s="15" t="s">
        <v>281</v>
      </c>
      <c r="D51" s="15"/>
      <c r="E51" s="22">
        <v>2154</v>
      </c>
      <c r="F51" s="14" t="s">
        <v>281</v>
      </c>
    </row>
    <row r="52" spans="1:6" x14ac:dyDescent="0.25">
      <c r="A52" s="13"/>
      <c r="B52" s="21" t="s">
        <v>903</v>
      </c>
      <c r="C52" s="15" t="s">
        <v>281</v>
      </c>
      <c r="D52" s="15"/>
      <c r="E52" s="15"/>
      <c r="F52" s="15"/>
    </row>
    <row r="53" spans="1:6" ht="25.5" x14ac:dyDescent="0.25">
      <c r="A53" s="13"/>
      <c r="B53" s="37" t="s">
        <v>924</v>
      </c>
      <c r="C53" s="15" t="s">
        <v>281</v>
      </c>
      <c r="D53" s="15"/>
      <c r="E53" s="22">
        <v>53200</v>
      </c>
      <c r="F53" s="14" t="s">
        <v>281</v>
      </c>
    </row>
    <row r="54" spans="1:6" ht="15.75" thickBot="1" x14ac:dyDescent="0.3">
      <c r="A54" s="13"/>
      <c r="B54" s="21" t="s">
        <v>114</v>
      </c>
      <c r="C54" s="15" t="s">
        <v>281</v>
      </c>
      <c r="D54" s="15"/>
      <c r="E54" s="22">
        <v>67378</v>
      </c>
      <c r="F54" s="14" t="s">
        <v>281</v>
      </c>
    </row>
    <row r="55" spans="1:6" x14ac:dyDescent="0.25">
      <c r="A55" s="13"/>
      <c r="B55" s="23"/>
      <c r="C55" s="23" t="s">
        <v>281</v>
      </c>
      <c r="D55" s="69"/>
      <c r="E55" s="69"/>
      <c r="F55" s="23"/>
    </row>
    <row r="56" spans="1:6" x14ac:dyDescent="0.25">
      <c r="A56" s="13"/>
      <c r="B56" s="21" t="s">
        <v>906</v>
      </c>
      <c r="C56" s="19" t="s">
        <v>281</v>
      </c>
      <c r="D56" s="15"/>
      <c r="E56" s="22">
        <v>154559</v>
      </c>
      <c r="F56" s="14" t="s">
        <v>281</v>
      </c>
    </row>
    <row r="57" spans="1:6" x14ac:dyDescent="0.25">
      <c r="A57" s="13"/>
      <c r="B57" s="15"/>
      <c r="C57" s="27"/>
      <c r="D57" s="27"/>
      <c r="E57" s="27"/>
      <c r="F57" s="27"/>
    </row>
    <row r="58" spans="1:6" x14ac:dyDescent="0.25">
      <c r="A58" s="13"/>
      <c r="B58" s="21" t="s">
        <v>907</v>
      </c>
      <c r="C58" s="19" t="s">
        <v>281</v>
      </c>
      <c r="D58" s="15"/>
      <c r="E58" s="22">
        <v>35740</v>
      </c>
      <c r="F58" s="14" t="s">
        <v>281</v>
      </c>
    </row>
    <row r="59" spans="1:6" ht="15.75" thickBot="1" x14ac:dyDescent="0.3">
      <c r="A59" s="13"/>
      <c r="B59" s="21" t="s">
        <v>908</v>
      </c>
      <c r="C59" s="19" t="s">
        <v>281</v>
      </c>
      <c r="D59" s="15"/>
      <c r="E59" s="22">
        <v>8350</v>
      </c>
      <c r="F59" s="14" t="s">
        <v>281</v>
      </c>
    </row>
    <row r="60" spans="1:6" x14ac:dyDescent="0.25">
      <c r="A60" s="13"/>
      <c r="B60" s="23"/>
      <c r="C60" s="23" t="s">
        <v>281</v>
      </c>
      <c r="D60" s="69"/>
      <c r="E60" s="69"/>
      <c r="F60" s="23"/>
    </row>
    <row r="61" spans="1:6" ht="15.75" thickBot="1" x14ac:dyDescent="0.3">
      <c r="A61" s="13"/>
      <c r="B61" s="21" t="s">
        <v>910</v>
      </c>
      <c r="C61" s="19" t="s">
        <v>281</v>
      </c>
      <c r="D61" s="15" t="s">
        <v>284</v>
      </c>
      <c r="E61" s="25" t="s">
        <v>925</v>
      </c>
      <c r="F61" s="14" t="s">
        <v>281</v>
      </c>
    </row>
    <row r="62" spans="1:6" ht="15.75" thickTop="1" x14ac:dyDescent="0.25">
      <c r="A62" s="13"/>
      <c r="B62" s="23"/>
      <c r="C62" s="23" t="s">
        <v>281</v>
      </c>
      <c r="D62" s="70"/>
      <c r="E62" s="70"/>
      <c r="F62" s="23"/>
    </row>
    <row r="63" spans="1:6" ht="25.5" customHeight="1" x14ac:dyDescent="0.25">
      <c r="A63" s="13"/>
      <c r="B63" s="27" t="s">
        <v>926</v>
      </c>
      <c r="C63" s="27"/>
      <c r="D63" s="27"/>
      <c r="E63" s="27"/>
      <c r="F63" s="27"/>
    </row>
  </sheetData>
  <mergeCells count="29">
    <mergeCell ref="B63:F63"/>
    <mergeCell ref="A1:A2"/>
    <mergeCell ref="B1:F1"/>
    <mergeCell ref="B2:F2"/>
    <mergeCell ref="A3:A63"/>
    <mergeCell ref="B3:F3"/>
    <mergeCell ref="B4:F4"/>
    <mergeCell ref="B5:F5"/>
    <mergeCell ref="B6:F6"/>
    <mergeCell ref="B7:F7"/>
    <mergeCell ref="B8:F8"/>
    <mergeCell ref="C37:F37"/>
    <mergeCell ref="C40:F40"/>
    <mergeCell ref="D47:E47"/>
    <mergeCell ref="D48:E48"/>
    <mergeCell ref="C49:F49"/>
    <mergeCell ref="C57:F57"/>
    <mergeCell ref="B43:F43"/>
    <mergeCell ref="B44:F44"/>
    <mergeCell ref="B45:F45"/>
    <mergeCell ref="D10:E10"/>
    <mergeCell ref="D11:E11"/>
    <mergeCell ref="C12:F12"/>
    <mergeCell ref="C22:F22"/>
    <mergeCell ref="D33:E33"/>
    <mergeCell ref="C34:F34"/>
    <mergeCell ref="B29:F29"/>
    <mergeCell ref="B30:F30"/>
    <mergeCell ref="B31: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6" max="6" width="2" bestFit="1" customWidth="1"/>
    <col min="8" max="8" width="1.85546875" bestFit="1" customWidth="1"/>
    <col min="10" max="10" width="2" bestFit="1"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927</v>
      </c>
      <c r="B3" s="12" t="s">
        <v>6</v>
      </c>
      <c r="C3" s="12"/>
      <c r="D3" s="12"/>
      <c r="E3" s="12"/>
      <c r="F3" s="12"/>
      <c r="G3" s="12"/>
      <c r="H3" s="12"/>
      <c r="I3" s="12"/>
      <c r="J3" s="12"/>
    </row>
    <row r="4" spans="1:10" x14ac:dyDescent="0.25">
      <c r="A4" s="13"/>
      <c r="B4" s="27" t="s">
        <v>928</v>
      </c>
      <c r="C4" s="27"/>
      <c r="D4" s="27"/>
      <c r="E4" s="27"/>
      <c r="F4" s="27"/>
      <c r="G4" s="27"/>
      <c r="H4" s="27"/>
      <c r="I4" s="27"/>
      <c r="J4" s="27"/>
    </row>
    <row r="5" spans="1:10" x14ac:dyDescent="0.25">
      <c r="A5" s="13"/>
      <c r="B5" s="27" t="s">
        <v>929</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15"/>
      <c r="C7" s="15"/>
      <c r="D7" s="15"/>
      <c r="E7" s="15"/>
      <c r="F7" s="15"/>
      <c r="G7" s="15"/>
      <c r="H7" s="15"/>
      <c r="I7" s="15"/>
      <c r="J7" s="15"/>
    </row>
    <row r="8" spans="1:10" x14ac:dyDescent="0.25">
      <c r="A8" s="13"/>
      <c r="B8" s="19" t="s">
        <v>187</v>
      </c>
      <c r="C8" s="19" t="s">
        <v>281</v>
      </c>
      <c r="D8" s="26">
        <v>2013</v>
      </c>
      <c r="E8" s="26"/>
      <c r="F8" s="19"/>
      <c r="G8" s="19"/>
      <c r="H8" s="26">
        <v>2012</v>
      </c>
      <c r="I8" s="26"/>
      <c r="J8" s="19"/>
    </row>
    <row r="9" spans="1:10" x14ac:dyDescent="0.25">
      <c r="A9" s="13"/>
      <c r="B9" s="15"/>
      <c r="C9" s="27"/>
      <c r="D9" s="27"/>
      <c r="E9" s="27"/>
      <c r="F9" s="27"/>
      <c r="G9" s="27"/>
      <c r="H9" s="27"/>
      <c r="I9" s="27"/>
      <c r="J9" s="27"/>
    </row>
    <row r="10" spans="1:10" ht="25.5" x14ac:dyDescent="0.25">
      <c r="A10" s="13"/>
      <c r="B10" s="21" t="s">
        <v>930</v>
      </c>
      <c r="C10" s="15" t="s">
        <v>281</v>
      </c>
      <c r="D10" s="15" t="s">
        <v>284</v>
      </c>
      <c r="E10" s="25" t="s">
        <v>931</v>
      </c>
      <c r="F10" s="14" t="s">
        <v>301</v>
      </c>
      <c r="G10" s="15"/>
      <c r="H10" s="15" t="s">
        <v>284</v>
      </c>
      <c r="I10" s="22">
        <v>2181</v>
      </c>
      <c r="J10" s="14" t="s">
        <v>281</v>
      </c>
    </row>
    <row r="11" spans="1:10" x14ac:dyDescent="0.25">
      <c r="A11" s="13"/>
      <c r="B11" s="21" t="s">
        <v>932</v>
      </c>
      <c r="C11" s="15" t="s">
        <v>281</v>
      </c>
      <c r="D11" s="15"/>
      <c r="E11" s="25">
        <v>355</v>
      </c>
      <c r="F11" s="14" t="s">
        <v>281</v>
      </c>
      <c r="G11" s="15"/>
      <c r="H11" s="15"/>
      <c r="I11" s="25" t="s">
        <v>933</v>
      </c>
      <c r="J11" s="14" t="s">
        <v>301</v>
      </c>
    </row>
    <row r="12" spans="1:10" x14ac:dyDescent="0.25">
      <c r="A12" s="13"/>
      <c r="B12" s="28"/>
      <c r="C12" s="28"/>
      <c r="D12" s="28"/>
      <c r="E12" s="28"/>
      <c r="F12" s="28"/>
      <c r="G12" s="28"/>
      <c r="H12" s="28"/>
      <c r="I12" s="28"/>
      <c r="J12" s="23"/>
    </row>
    <row r="13" spans="1:10" x14ac:dyDescent="0.25">
      <c r="A13" s="13"/>
      <c r="B13" s="24"/>
      <c r="C13" s="19" t="s">
        <v>281</v>
      </c>
      <c r="D13" s="15"/>
      <c r="E13" s="25" t="s">
        <v>934</v>
      </c>
      <c r="F13" s="14" t="s">
        <v>301</v>
      </c>
      <c r="G13" s="19"/>
      <c r="H13" s="15"/>
      <c r="I13" s="22">
        <v>1623</v>
      </c>
      <c r="J13" s="14" t="s">
        <v>281</v>
      </c>
    </row>
    <row r="14" spans="1:10" x14ac:dyDescent="0.25">
      <c r="A14" s="13"/>
      <c r="B14" s="15"/>
      <c r="C14" s="27"/>
      <c r="D14" s="27"/>
      <c r="E14" s="27"/>
      <c r="F14" s="27"/>
      <c r="G14" s="27"/>
      <c r="H14" s="27"/>
      <c r="I14" s="27"/>
      <c r="J14" s="27"/>
    </row>
    <row r="15" spans="1:10" x14ac:dyDescent="0.25">
      <c r="A15" s="13"/>
      <c r="B15" s="21" t="s">
        <v>129</v>
      </c>
      <c r="C15" s="19" t="s">
        <v>281</v>
      </c>
      <c r="D15" s="15"/>
      <c r="E15" s="25" t="s">
        <v>935</v>
      </c>
      <c r="F15" s="14" t="s">
        <v>301</v>
      </c>
      <c r="G15" s="19"/>
      <c r="H15" s="15"/>
      <c r="I15" s="25" t="s">
        <v>936</v>
      </c>
      <c r="J15" s="14" t="s">
        <v>301</v>
      </c>
    </row>
    <row r="16" spans="1:10" x14ac:dyDescent="0.25">
      <c r="A16" s="13"/>
      <c r="B16" s="21" t="s">
        <v>932</v>
      </c>
      <c r="C16" s="19" t="s">
        <v>281</v>
      </c>
      <c r="D16" s="15"/>
      <c r="E16" s="22">
        <v>28030</v>
      </c>
      <c r="F16" s="14" t="s">
        <v>281</v>
      </c>
      <c r="G16" s="19"/>
      <c r="H16" s="15"/>
      <c r="I16" s="22">
        <v>50927</v>
      </c>
      <c r="J16" s="14" t="s">
        <v>281</v>
      </c>
    </row>
    <row r="17" spans="1:10" x14ac:dyDescent="0.25">
      <c r="A17" s="13"/>
      <c r="B17" s="28"/>
      <c r="C17" s="28"/>
      <c r="D17" s="28"/>
      <c r="E17" s="28"/>
      <c r="F17" s="28"/>
      <c r="G17" s="28"/>
      <c r="H17" s="28"/>
      <c r="I17" s="28"/>
      <c r="J17" s="23"/>
    </row>
    <row r="18" spans="1:10" x14ac:dyDescent="0.25">
      <c r="A18" s="13"/>
      <c r="B18" s="24"/>
      <c r="C18" s="19" t="s">
        <v>281</v>
      </c>
      <c r="D18" s="15"/>
      <c r="E18" s="25" t="s">
        <v>937</v>
      </c>
      <c r="F18" s="14" t="s">
        <v>301</v>
      </c>
      <c r="G18" s="19"/>
      <c r="H18" s="15"/>
      <c r="I18" s="25" t="s">
        <v>938</v>
      </c>
      <c r="J18" s="14" t="s">
        <v>301</v>
      </c>
    </row>
    <row r="19" spans="1:10" x14ac:dyDescent="0.25">
      <c r="A19" s="13"/>
      <c r="B19" s="15"/>
      <c r="C19" s="27"/>
      <c r="D19" s="27"/>
      <c r="E19" s="27"/>
      <c r="F19" s="27"/>
      <c r="G19" s="27"/>
      <c r="H19" s="27"/>
      <c r="I19" s="27"/>
      <c r="J19" s="27"/>
    </row>
    <row r="20" spans="1:10" x14ac:dyDescent="0.25">
      <c r="A20" s="13"/>
      <c r="B20" s="21" t="s">
        <v>477</v>
      </c>
      <c r="C20" s="19" t="s">
        <v>281</v>
      </c>
      <c r="D20" s="15"/>
      <c r="E20" s="25" t="s">
        <v>939</v>
      </c>
      <c r="F20" s="14" t="s">
        <v>281</v>
      </c>
      <c r="G20" s="19"/>
      <c r="H20" s="15"/>
      <c r="I20" s="25" t="s">
        <v>940</v>
      </c>
      <c r="J20" s="14" t="s">
        <v>281</v>
      </c>
    </row>
    <row r="21" spans="1:10" x14ac:dyDescent="0.25">
      <c r="A21" s="13"/>
      <c r="B21" s="28"/>
      <c r="C21" s="28"/>
      <c r="D21" s="28"/>
      <c r="E21" s="28"/>
      <c r="F21" s="28"/>
      <c r="G21" s="28"/>
      <c r="H21" s="28"/>
      <c r="I21" s="28"/>
      <c r="J21" s="23"/>
    </row>
    <row r="22" spans="1:10" x14ac:dyDescent="0.25">
      <c r="A22" s="13"/>
      <c r="B22" s="21" t="s">
        <v>135</v>
      </c>
      <c r="C22" s="19" t="s">
        <v>281</v>
      </c>
      <c r="D22" s="15" t="s">
        <v>284</v>
      </c>
      <c r="E22" s="25" t="s">
        <v>941</v>
      </c>
      <c r="F22" s="14" t="s">
        <v>301</v>
      </c>
      <c r="G22" s="19"/>
      <c r="H22" s="15" t="s">
        <v>284</v>
      </c>
      <c r="I22" s="25" t="s">
        <v>942</v>
      </c>
      <c r="J22" s="14" t="s">
        <v>301</v>
      </c>
    </row>
    <row r="23" spans="1:10" x14ac:dyDescent="0.25">
      <c r="A23" s="13"/>
      <c r="B23" s="28"/>
      <c r="C23" s="28"/>
      <c r="D23" s="28"/>
      <c r="E23" s="28"/>
      <c r="F23" s="28"/>
      <c r="G23" s="28"/>
      <c r="H23" s="28"/>
      <c r="I23" s="28"/>
      <c r="J23" s="23"/>
    </row>
  </sheetData>
  <mergeCells count="20">
    <mergeCell ref="B4:J4"/>
    <mergeCell ref="B5:J5"/>
    <mergeCell ref="B6:J6"/>
    <mergeCell ref="B17:I17"/>
    <mergeCell ref="C19:F19"/>
    <mergeCell ref="G19:J19"/>
    <mergeCell ref="B21:I21"/>
    <mergeCell ref="B23:I23"/>
    <mergeCell ref="A1:A2"/>
    <mergeCell ref="B1:J1"/>
    <mergeCell ref="B2:J2"/>
    <mergeCell ref="A3:A23"/>
    <mergeCell ref="B3:J3"/>
    <mergeCell ref="D8:E8"/>
    <mergeCell ref="H8:I8"/>
    <mergeCell ref="C9:F9"/>
    <mergeCell ref="G9:J9"/>
    <mergeCell ref="B12:I12"/>
    <mergeCell ref="C14:F14"/>
    <mergeCell ref="G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6.5703125" customWidth="1"/>
    <col min="5" max="5" width="34.42578125" customWidth="1"/>
    <col min="6" max="6" width="10.7109375" customWidth="1"/>
    <col min="7" max="7" width="9.5703125" customWidth="1"/>
    <col min="8" max="8" width="6.5703125" customWidth="1"/>
    <col min="9" max="9" width="34.42578125" customWidth="1"/>
    <col min="10" max="10" width="10.7109375" customWidth="1"/>
    <col min="11" max="11" width="9.5703125" customWidth="1"/>
    <col min="12" max="12" width="6.5703125" customWidth="1"/>
    <col min="13" max="13" width="34.42578125" customWidth="1"/>
    <col min="14" max="14" width="7"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43</v>
      </c>
      <c r="B3" s="12" t="s">
        <v>6</v>
      </c>
      <c r="C3" s="12"/>
      <c r="D3" s="12"/>
      <c r="E3" s="12"/>
      <c r="F3" s="12"/>
      <c r="G3" s="12"/>
      <c r="H3" s="12"/>
      <c r="I3" s="12"/>
      <c r="J3" s="12"/>
      <c r="K3" s="12"/>
      <c r="L3" s="12"/>
      <c r="M3" s="12"/>
      <c r="N3" s="12"/>
    </row>
    <row r="4" spans="1:14" x14ac:dyDescent="0.25">
      <c r="A4" s="13"/>
      <c r="B4" s="27" t="s">
        <v>944</v>
      </c>
      <c r="C4" s="27"/>
      <c r="D4" s="27"/>
      <c r="E4" s="27"/>
      <c r="F4" s="27"/>
      <c r="G4" s="27"/>
      <c r="H4" s="27"/>
      <c r="I4" s="27"/>
      <c r="J4" s="27"/>
      <c r="K4" s="27"/>
      <c r="L4" s="27"/>
      <c r="M4" s="27"/>
      <c r="N4" s="27"/>
    </row>
    <row r="5" spans="1:14" ht="51" customHeight="1" x14ac:dyDescent="0.25">
      <c r="A5" s="13"/>
      <c r="B5" s="27" t="s">
        <v>945</v>
      </c>
      <c r="C5" s="27"/>
      <c r="D5" s="27"/>
      <c r="E5" s="27"/>
      <c r="F5" s="27"/>
      <c r="G5" s="27"/>
      <c r="H5" s="27"/>
      <c r="I5" s="27"/>
      <c r="J5" s="27"/>
      <c r="K5" s="27"/>
      <c r="L5" s="27"/>
      <c r="M5" s="27"/>
      <c r="N5" s="27"/>
    </row>
    <row r="6" spans="1:14" x14ac:dyDescent="0.25">
      <c r="A6" s="13"/>
      <c r="B6" s="27" t="s">
        <v>946</v>
      </c>
      <c r="C6" s="27"/>
      <c r="D6" s="27"/>
      <c r="E6" s="27"/>
      <c r="F6" s="27"/>
      <c r="G6" s="27"/>
      <c r="H6" s="27"/>
      <c r="I6" s="27"/>
      <c r="J6" s="27"/>
      <c r="K6" s="27"/>
      <c r="L6" s="27"/>
      <c r="M6" s="27"/>
      <c r="N6" s="27"/>
    </row>
    <row r="7" spans="1:14" x14ac:dyDescent="0.25">
      <c r="A7" s="13"/>
      <c r="B7" s="64"/>
      <c r="C7" s="64"/>
      <c r="D7" s="64"/>
      <c r="E7" s="64"/>
      <c r="F7" s="64"/>
      <c r="G7" s="64"/>
      <c r="H7" s="64"/>
      <c r="I7" s="64"/>
      <c r="J7" s="64"/>
      <c r="K7" s="64"/>
      <c r="L7" s="64"/>
      <c r="M7" s="64"/>
      <c r="N7" s="64"/>
    </row>
    <row r="8" spans="1:14" x14ac:dyDescent="0.25">
      <c r="A8" s="13"/>
      <c r="B8" s="27" t="s">
        <v>947</v>
      </c>
      <c r="C8" s="27"/>
      <c r="D8" s="27"/>
      <c r="E8" s="27"/>
      <c r="F8" s="27"/>
      <c r="G8" s="27"/>
      <c r="H8" s="27"/>
      <c r="I8" s="27"/>
      <c r="J8" s="27"/>
      <c r="K8" s="27"/>
      <c r="L8" s="27"/>
      <c r="M8" s="27"/>
      <c r="N8" s="27"/>
    </row>
    <row r="9" spans="1:14" ht="15.75" x14ac:dyDescent="0.25">
      <c r="A9" s="13"/>
      <c r="B9" s="29"/>
      <c r="C9" s="29"/>
      <c r="D9" s="29"/>
      <c r="E9" s="29"/>
      <c r="F9" s="29"/>
      <c r="G9" s="29"/>
      <c r="H9" s="29"/>
      <c r="I9" s="29"/>
      <c r="J9" s="29"/>
      <c r="K9" s="29"/>
      <c r="L9" s="29"/>
      <c r="M9" s="29"/>
      <c r="N9" s="29"/>
    </row>
    <row r="10" spans="1:14" x14ac:dyDescent="0.25">
      <c r="A10" s="13"/>
      <c r="B10" s="15"/>
      <c r="C10" s="15"/>
      <c r="D10" s="15"/>
      <c r="E10" s="15"/>
      <c r="F10" s="15"/>
      <c r="G10" s="15"/>
      <c r="H10" s="15"/>
      <c r="I10" s="15"/>
      <c r="J10" s="15"/>
      <c r="K10" s="15"/>
      <c r="L10" s="15"/>
      <c r="M10" s="15"/>
      <c r="N10" s="15"/>
    </row>
    <row r="11" spans="1:14" x14ac:dyDescent="0.25">
      <c r="A11" s="13"/>
      <c r="B11" s="19" t="s">
        <v>187</v>
      </c>
      <c r="C11" s="19" t="s">
        <v>281</v>
      </c>
      <c r="D11" s="26">
        <v>2013</v>
      </c>
      <c r="E11" s="26"/>
      <c r="F11" s="19"/>
      <c r="G11" s="19"/>
      <c r="H11" s="26">
        <v>2012</v>
      </c>
      <c r="I11" s="26"/>
      <c r="J11" s="19"/>
      <c r="K11" s="19"/>
      <c r="L11" s="26">
        <v>2011</v>
      </c>
      <c r="M11" s="26"/>
      <c r="N11" s="19"/>
    </row>
    <row r="12" spans="1:14" x14ac:dyDescent="0.25">
      <c r="A12" s="13"/>
      <c r="B12" s="15"/>
      <c r="C12" s="27"/>
      <c r="D12" s="27"/>
      <c r="E12" s="27"/>
      <c r="F12" s="27"/>
      <c r="G12" s="27"/>
      <c r="H12" s="27"/>
      <c r="I12" s="27"/>
      <c r="J12" s="27"/>
      <c r="K12" s="27"/>
      <c r="L12" s="27"/>
      <c r="M12" s="27"/>
      <c r="N12" s="27"/>
    </row>
    <row r="13" spans="1:14" x14ac:dyDescent="0.25">
      <c r="A13" s="13"/>
      <c r="B13" s="60" t="s">
        <v>592</v>
      </c>
      <c r="C13" s="15" t="s">
        <v>281</v>
      </c>
      <c r="D13" s="15"/>
      <c r="E13" s="15"/>
      <c r="F13" s="15"/>
      <c r="G13" s="15"/>
      <c r="H13" s="15"/>
      <c r="I13" s="15"/>
      <c r="J13" s="15"/>
      <c r="K13" s="15"/>
      <c r="L13" s="15"/>
      <c r="M13" s="15"/>
      <c r="N13" s="15"/>
    </row>
    <row r="14" spans="1:14" x14ac:dyDescent="0.25">
      <c r="A14" s="13"/>
      <c r="B14" s="21" t="s">
        <v>948</v>
      </c>
      <c r="C14" s="15" t="s">
        <v>281</v>
      </c>
      <c r="D14" s="15" t="s">
        <v>284</v>
      </c>
      <c r="E14" s="22">
        <v>771657</v>
      </c>
      <c r="F14" s="14" t="s">
        <v>281</v>
      </c>
      <c r="G14" s="15"/>
      <c r="H14" s="15" t="s">
        <v>284</v>
      </c>
      <c r="I14" s="22">
        <v>790015</v>
      </c>
      <c r="J14" s="14" t="s">
        <v>281</v>
      </c>
      <c r="K14" s="15"/>
      <c r="L14" s="15" t="s">
        <v>284</v>
      </c>
      <c r="M14" s="22">
        <v>841939</v>
      </c>
      <c r="N14" s="14" t="s">
        <v>281</v>
      </c>
    </row>
    <row r="15" spans="1:14" x14ac:dyDescent="0.25">
      <c r="A15" s="13"/>
      <c r="B15" s="21" t="s">
        <v>949</v>
      </c>
      <c r="C15" s="15" t="s">
        <v>281</v>
      </c>
      <c r="D15" s="15"/>
      <c r="E15" s="22">
        <v>701930</v>
      </c>
      <c r="F15" s="14" t="s">
        <v>281</v>
      </c>
      <c r="G15" s="15"/>
      <c r="H15" s="15"/>
      <c r="I15" s="22">
        <v>702394</v>
      </c>
      <c r="J15" s="14" t="s">
        <v>281</v>
      </c>
      <c r="K15" s="15"/>
      <c r="L15" s="15"/>
      <c r="M15" s="22">
        <v>414609</v>
      </c>
      <c r="N15" s="14" t="s">
        <v>281</v>
      </c>
    </row>
    <row r="16" spans="1:14" x14ac:dyDescent="0.25">
      <c r="A16" s="13"/>
      <c r="B16" s="21" t="s">
        <v>950</v>
      </c>
      <c r="C16" s="15" t="s">
        <v>281</v>
      </c>
      <c r="D16" s="15"/>
      <c r="E16" s="22">
        <v>496167</v>
      </c>
      <c r="F16" s="14" t="s">
        <v>281</v>
      </c>
      <c r="G16" s="15"/>
      <c r="H16" s="15"/>
      <c r="I16" s="22">
        <v>499909</v>
      </c>
      <c r="J16" s="14" t="s">
        <v>281</v>
      </c>
      <c r="K16" s="15"/>
      <c r="L16" s="15"/>
      <c r="M16" s="22">
        <v>461437</v>
      </c>
      <c r="N16" s="14" t="s">
        <v>281</v>
      </c>
    </row>
    <row r="17" spans="1:14" x14ac:dyDescent="0.25">
      <c r="A17" s="13"/>
      <c r="B17" s="28"/>
      <c r="C17" s="28"/>
      <c r="D17" s="28"/>
      <c r="E17" s="28"/>
      <c r="F17" s="28"/>
      <c r="G17" s="28"/>
      <c r="H17" s="28"/>
      <c r="I17" s="28"/>
      <c r="J17" s="28"/>
      <c r="K17" s="28"/>
      <c r="L17" s="28"/>
      <c r="M17" s="28"/>
      <c r="N17" s="23"/>
    </row>
    <row r="18" spans="1:14" x14ac:dyDescent="0.25">
      <c r="A18" s="13"/>
      <c r="B18" s="24"/>
      <c r="C18" s="19" t="s">
        <v>281</v>
      </c>
      <c r="D18" s="15" t="s">
        <v>284</v>
      </c>
      <c r="E18" s="25" t="s">
        <v>951</v>
      </c>
      <c r="F18" s="14" t="s">
        <v>281</v>
      </c>
      <c r="G18" s="19"/>
      <c r="H18" s="15" t="s">
        <v>284</v>
      </c>
      <c r="I18" s="25" t="s">
        <v>952</v>
      </c>
      <c r="J18" s="14" t="s">
        <v>281</v>
      </c>
      <c r="K18" s="19"/>
      <c r="L18" s="15" t="s">
        <v>284</v>
      </c>
      <c r="M18" s="25" t="s">
        <v>953</v>
      </c>
      <c r="N18" s="14" t="s">
        <v>281</v>
      </c>
    </row>
    <row r="19" spans="1:14" x14ac:dyDescent="0.25">
      <c r="A19" s="13"/>
      <c r="B19" s="28"/>
      <c r="C19" s="28"/>
      <c r="D19" s="28"/>
      <c r="E19" s="28"/>
      <c r="F19" s="28"/>
      <c r="G19" s="28"/>
      <c r="H19" s="28"/>
      <c r="I19" s="28"/>
      <c r="J19" s="28"/>
      <c r="K19" s="28"/>
      <c r="L19" s="28"/>
      <c r="M19" s="28"/>
      <c r="N19" s="23"/>
    </row>
    <row r="20" spans="1:14" x14ac:dyDescent="0.25">
      <c r="A20" s="13"/>
      <c r="B20" s="15"/>
      <c r="C20" s="27"/>
      <c r="D20" s="27"/>
      <c r="E20" s="27"/>
      <c r="F20" s="27"/>
      <c r="G20" s="27"/>
      <c r="H20" s="27"/>
      <c r="I20" s="27"/>
      <c r="J20" s="27"/>
      <c r="K20" s="27"/>
      <c r="L20" s="27"/>
      <c r="M20" s="27"/>
      <c r="N20" s="27"/>
    </row>
    <row r="21" spans="1:14" x14ac:dyDescent="0.25">
      <c r="A21" s="13"/>
      <c r="B21" s="60" t="s">
        <v>954</v>
      </c>
      <c r="C21" s="19" t="s">
        <v>281</v>
      </c>
      <c r="D21" s="15"/>
      <c r="E21" s="15"/>
      <c r="F21" s="15"/>
      <c r="G21" s="19"/>
      <c r="H21" s="15"/>
      <c r="I21" s="15"/>
      <c r="J21" s="15"/>
      <c r="K21" s="19"/>
      <c r="L21" s="15"/>
      <c r="M21" s="15"/>
      <c r="N21" s="15"/>
    </row>
    <row r="22" spans="1:14" x14ac:dyDescent="0.25">
      <c r="A22" s="13"/>
      <c r="B22" s="21" t="s">
        <v>948</v>
      </c>
      <c r="C22" s="19" t="s">
        <v>281</v>
      </c>
      <c r="D22" s="15" t="s">
        <v>284</v>
      </c>
      <c r="E22" s="22">
        <v>103232</v>
      </c>
      <c r="F22" s="14" t="s">
        <v>955</v>
      </c>
      <c r="G22" s="19"/>
      <c r="H22" s="15" t="s">
        <v>284</v>
      </c>
      <c r="I22" s="22">
        <v>54917</v>
      </c>
      <c r="J22" s="14" t="s">
        <v>955</v>
      </c>
      <c r="K22" s="19"/>
      <c r="L22" s="15" t="s">
        <v>284</v>
      </c>
      <c r="M22" s="22">
        <v>135187</v>
      </c>
      <c r="N22" s="14" t="s">
        <v>281</v>
      </c>
    </row>
    <row r="23" spans="1:14" x14ac:dyDescent="0.25">
      <c r="A23" s="13"/>
      <c r="B23" s="21" t="s">
        <v>949</v>
      </c>
      <c r="C23" s="19" t="s">
        <v>281</v>
      </c>
      <c r="D23" s="15"/>
      <c r="E23" s="22">
        <v>89696</v>
      </c>
      <c r="F23" s="14" t="s">
        <v>281</v>
      </c>
      <c r="G23" s="19"/>
      <c r="H23" s="15"/>
      <c r="I23" s="22">
        <v>70890</v>
      </c>
      <c r="J23" s="14" t="s">
        <v>281</v>
      </c>
      <c r="K23" s="19"/>
      <c r="L23" s="15"/>
      <c r="M23" s="22">
        <v>22536</v>
      </c>
      <c r="N23" s="14" t="s">
        <v>281</v>
      </c>
    </row>
    <row r="24" spans="1:14" x14ac:dyDescent="0.25">
      <c r="A24" s="13"/>
      <c r="B24" s="21" t="s">
        <v>950</v>
      </c>
      <c r="C24" s="19" t="s">
        <v>281</v>
      </c>
      <c r="D24" s="15"/>
      <c r="E24" s="22">
        <v>107161</v>
      </c>
      <c r="F24" s="14" t="s">
        <v>281</v>
      </c>
      <c r="G24" s="19"/>
      <c r="H24" s="15"/>
      <c r="I24" s="22">
        <v>93546</v>
      </c>
      <c r="J24" s="14" t="s">
        <v>281</v>
      </c>
      <c r="K24" s="19"/>
      <c r="L24" s="15"/>
      <c r="M24" s="22">
        <v>82307</v>
      </c>
      <c r="N24" s="14" t="s">
        <v>281</v>
      </c>
    </row>
    <row r="25" spans="1:14" x14ac:dyDescent="0.25">
      <c r="A25" s="13"/>
      <c r="B25" s="28"/>
      <c r="C25" s="28"/>
      <c r="D25" s="28"/>
      <c r="E25" s="28"/>
      <c r="F25" s="28"/>
      <c r="G25" s="28"/>
      <c r="H25" s="28"/>
      <c r="I25" s="28"/>
      <c r="J25" s="28"/>
      <c r="K25" s="28"/>
      <c r="L25" s="28"/>
      <c r="M25" s="28"/>
      <c r="N25" s="23"/>
    </row>
    <row r="26" spans="1:14" x14ac:dyDescent="0.25">
      <c r="A26" s="13"/>
      <c r="B26" s="37" t="s">
        <v>956</v>
      </c>
      <c r="C26" s="19" t="s">
        <v>281</v>
      </c>
      <c r="D26" s="15"/>
      <c r="E26" s="22">
        <v>300089</v>
      </c>
      <c r="F26" s="14" t="s">
        <v>281</v>
      </c>
      <c r="G26" s="19"/>
      <c r="H26" s="15"/>
      <c r="I26" s="22">
        <v>219353</v>
      </c>
      <c r="J26" s="14" t="s">
        <v>281</v>
      </c>
      <c r="K26" s="19"/>
      <c r="L26" s="15"/>
      <c r="M26" s="22">
        <v>240030</v>
      </c>
      <c r="N26" s="14" t="s">
        <v>281</v>
      </c>
    </row>
    <row r="27" spans="1:14" x14ac:dyDescent="0.25">
      <c r="A27" s="13"/>
      <c r="B27" s="15"/>
      <c r="C27" s="27"/>
      <c r="D27" s="27"/>
      <c r="E27" s="27"/>
      <c r="F27" s="27"/>
      <c r="G27" s="27"/>
      <c r="H27" s="27"/>
      <c r="I27" s="27"/>
      <c r="J27" s="27"/>
      <c r="K27" s="27"/>
      <c r="L27" s="27"/>
      <c r="M27" s="27"/>
      <c r="N27" s="27"/>
    </row>
    <row r="28" spans="1:14" x14ac:dyDescent="0.25">
      <c r="A28" s="13"/>
      <c r="B28" s="21" t="s">
        <v>957</v>
      </c>
      <c r="C28" s="19" t="s">
        <v>281</v>
      </c>
      <c r="D28" s="15"/>
      <c r="E28" s="25" t="s">
        <v>958</v>
      </c>
      <c r="F28" s="14" t="s">
        <v>301</v>
      </c>
      <c r="G28" s="19"/>
      <c r="H28" s="15"/>
      <c r="I28" s="25" t="s">
        <v>959</v>
      </c>
      <c r="J28" s="14" t="s">
        <v>301</v>
      </c>
      <c r="K28" s="19"/>
      <c r="L28" s="15"/>
      <c r="M28" s="25" t="s">
        <v>960</v>
      </c>
      <c r="N28" s="14" t="s">
        <v>301</v>
      </c>
    </row>
    <row r="29" spans="1:14" x14ac:dyDescent="0.25">
      <c r="A29" s="13"/>
      <c r="B29" s="21" t="s">
        <v>54</v>
      </c>
      <c r="C29" s="19" t="s">
        <v>281</v>
      </c>
      <c r="D29" s="15"/>
      <c r="E29" s="25">
        <v>0</v>
      </c>
      <c r="F29" s="14" t="s">
        <v>281</v>
      </c>
      <c r="G29" s="19"/>
      <c r="H29" s="15"/>
      <c r="I29" s="22">
        <v>11891</v>
      </c>
      <c r="J29" s="14" t="s">
        <v>281</v>
      </c>
      <c r="K29" s="19"/>
      <c r="L29" s="15"/>
      <c r="M29" s="25">
        <v>0</v>
      </c>
      <c r="N29" s="14" t="s">
        <v>281</v>
      </c>
    </row>
    <row r="30" spans="1:14" x14ac:dyDescent="0.25">
      <c r="A30" s="13"/>
      <c r="B30" s="21" t="s">
        <v>961</v>
      </c>
      <c r="C30" s="19" t="s">
        <v>281</v>
      </c>
      <c r="D30" s="15"/>
      <c r="E30" s="25">
        <v>0</v>
      </c>
      <c r="F30" s="14" t="s">
        <v>281</v>
      </c>
      <c r="G30" s="19"/>
      <c r="H30" s="15"/>
      <c r="I30" s="22">
        <v>1263</v>
      </c>
      <c r="J30" s="14" t="s">
        <v>281</v>
      </c>
      <c r="K30" s="19"/>
      <c r="L30" s="15"/>
      <c r="M30" s="22">
        <v>6853</v>
      </c>
      <c r="N30" s="14" t="s">
        <v>281</v>
      </c>
    </row>
    <row r="31" spans="1:14" x14ac:dyDescent="0.25">
      <c r="A31" s="13"/>
      <c r="B31" s="21" t="s">
        <v>61</v>
      </c>
      <c r="C31" s="19" t="s">
        <v>281</v>
      </c>
      <c r="D31" s="15"/>
      <c r="E31" s="25" t="s">
        <v>962</v>
      </c>
      <c r="F31" s="14" t="s">
        <v>301</v>
      </c>
      <c r="G31" s="19"/>
      <c r="H31" s="15"/>
      <c r="I31" s="25">
        <v>0</v>
      </c>
      <c r="J31" s="14" t="s">
        <v>281</v>
      </c>
      <c r="K31" s="19"/>
      <c r="L31" s="15"/>
      <c r="M31" s="25" t="s">
        <v>963</v>
      </c>
      <c r="N31" s="14" t="s">
        <v>301</v>
      </c>
    </row>
    <row r="32" spans="1:14" x14ac:dyDescent="0.25">
      <c r="A32" s="13"/>
      <c r="B32" s="21" t="s">
        <v>59</v>
      </c>
      <c r="C32" s="19" t="s">
        <v>281</v>
      </c>
      <c r="D32" s="15"/>
      <c r="E32" s="25">
        <v>539</v>
      </c>
      <c r="F32" s="14" t="s">
        <v>281</v>
      </c>
      <c r="G32" s="19"/>
      <c r="H32" s="15"/>
      <c r="I32" s="25">
        <v>465</v>
      </c>
      <c r="J32" s="14" t="s">
        <v>281</v>
      </c>
      <c r="K32" s="19"/>
      <c r="L32" s="15"/>
      <c r="M32" s="22">
        <v>1615</v>
      </c>
      <c r="N32" s="14" t="s">
        <v>281</v>
      </c>
    </row>
    <row r="33" spans="1:14" x14ac:dyDescent="0.25">
      <c r="A33" s="13"/>
      <c r="B33" s="21" t="s">
        <v>60</v>
      </c>
      <c r="C33" s="19" t="s">
        <v>281</v>
      </c>
      <c r="D33" s="15"/>
      <c r="E33" s="25" t="s">
        <v>964</v>
      </c>
      <c r="F33" s="14" t="s">
        <v>301</v>
      </c>
      <c r="G33" s="19"/>
      <c r="H33" s="15"/>
      <c r="I33" s="25" t="s">
        <v>965</v>
      </c>
      <c r="J33" s="14" t="s">
        <v>301</v>
      </c>
      <c r="K33" s="19"/>
      <c r="L33" s="15"/>
      <c r="M33" s="25" t="s">
        <v>966</v>
      </c>
      <c r="N33" s="14" t="s">
        <v>301</v>
      </c>
    </row>
    <row r="34" spans="1:14" x14ac:dyDescent="0.25">
      <c r="A34" s="13"/>
      <c r="B34" s="28"/>
      <c r="C34" s="28"/>
      <c r="D34" s="28"/>
      <c r="E34" s="28"/>
      <c r="F34" s="28"/>
      <c r="G34" s="28"/>
      <c r="H34" s="28"/>
      <c r="I34" s="28"/>
      <c r="J34" s="28"/>
      <c r="K34" s="28"/>
      <c r="L34" s="28"/>
      <c r="M34" s="28"/>
      <c r="N34" s="23"/>
    </row>
    <row r="35" spans="1:14" x14ac:dyDescent="0.25">
      <c r="A35" s="13"/>
      <c r="B35" s="24"/>
      <c r="C35" s="19" t="s">
        <v>281</v>
      </c>
      <c r="D35" s="15" t="s">
        <v>284</v>
      </c>
      <c r="E35" s="22">
        <v>197849</v>
      </c>
      <c r="F35" s="14" t="s">
        <v>281</v>
      </c>
      <c r="G35" s="19"/>
      <c r="H35" s="15" t="s">
        <v>284</v>
      </c>
      <c r="I35" s="22">
        <v>143533</v>
      </c>
      <c r="J35" s="14" t="s">
        <v>281</v>
      </c>
      <c r="K35" s="19"/>
      <c r="L35" s="15" t="s">
        <v>284</v>
      </c>
      <c r="M35" s="22">
        <v>158482</v>
      </c>
      <c r="N35" s="14" t="s">
        <v>281</v>
      </c>
    </row>
    <row r="36" spans="1:14" x14ac:dyDescent="0.25">
      <c r="A36" s="13"/>
      <c r="B36" s="28"/>
      <c r="C36" s="28"/>
      <c r="D36" s="28"/>
      <c r="E36" s="28"/>
      <c r="F36" s="28"/>
      <c r="G36" s="28"/>
      <c r="H36" s="28"/>
      <c r="I36" s="28"/>
      <c r="J36" s="28"/>
      <c r="K36" s="28"/>
      <c r="L36" s="28"/>
      <c r="M36" s="28"/>
      <c r="N36" s="23"/>
    </row>
    <row r="37" spans="1:14" x14ac:dyDescent="0.25">
      <c r="A37" s="13"/>
      <c r="B37" s="15"/>
      <c r="C37" s="27"/>
      <c r="D37" s="27"/>
      <c r="E37" s="27"/>
      <c r="F37" s="27"/>
      <c r="G37" s="27"/>
      <c r="H37" s="27"/>
      <c r="I37" s="27"/>
      <c r="J37" s="27"/>
      <c r="K37" s="27"/>
      <c r="L37" s="27"/>
      <c r="M37" s="27"/>
      <c r="N37" s="27"/>
    </row>
    <row r="38" spans="1:14" x14ac:dyDescent="0.25">
      <c r="A38" s="13"/>
      <c r="B38" s="75" t="s">
        <v>187</v>
      </c>
      <c r="C38" s="19" t="s">
        <v>281</v>
      </c>
      <c r="D38" s="15"/>
      <c r="E38" s="20">
        <v>2013</v>
      </c>
      <c r="F38" s="14" t="s">
        <v>281</v>
      </c>
      <c r="G38" s="19"/>
      <c r="H38" s="15"/>
      <c r="I38" s="20">
        <v>2012</v>
      </c>
      <c r="J38" s="14" t="s">
        <v>281</v>
      </c>
      <c r="K38" s="19"/>
      <c r="L38" s="15"/>
      <c r="M38" s="20">
        <v>2011</v>
      </c>
      <c r="N38" s="14" t="s">
        <v>281</v>
      </c>
    </row>
    <row r="39" spans="1:14" x14ac:dyDescent="0.25">
      <c r="A39" s="13"/>
      <c r="B39" s="15"/>
      <c r="C39" s="27"/>
      <c r="D39" s="27"/>
      <c r="E39" s="27"/>
      <c r="F39" s="27"/>
      <c r="G39" s="27"/>
      <c r="H39" s="27"/>
      <c r="I39" s="27"/>
      <c r="J39" s="27"/>
      <c r="K39" s="27"/>
      <c r="L39" s="27"/>
      <c r="M39" s="27"/>
      <c r="N39" s="27"/>
    </row>
    <row r="40" spans="1:14" x14ac:dyDescent="0.25">
      <c r="A40" s="13"/>
      <c r="B40" s="60" t="s">
        <v>967</v>
      </c>
      <c r="C40" s="19" t="s">
        <v>281</v>
      </c>
      <c r="D40" s="15"/>
      <c r="E40" s="15"/>
      <c r="F40" s="15"/>
      <c r="G40" s="19"/>
      <c r="H40" s="15"/>
      <c r="I40" s="15"/>
      <c r="J40" s="15"/>
      <c r="K40" s="19"/>
      <c r="L40" s="15"/>
      <c r="M40" s="15"/>
      <c r="N40" s="15"/>
    </row>
    <row r="41" spans="1:14" x14ac:dyDescent="0.25">
      <c r="A41" s="13"/>
      <c r="B41" s="21" t="s">
        <v>948</v>
      </c>
      <c r="C41" s="19" t="s">
        <v>281</v>
      </c>
      <c r="D41" s="15" t="s">
        <v>284</v>
      </c>
      <c r="E41" s="22">
        <v>1275514</v>
      </c>
      <c r="F41" s="14" t="s">
        <v>281</v>
      </c>
      <c r="G41" s="19"/>
      <c r="H41" s="15" t="s">
        <v>284</v>
      </c>
      <c r="I41" s="22">
        <v>1261300</v>
      </c>
      <c r="J41" s="14" t="s">
        <v>281</v>
      </c>
      <c r="K41" s="19"/>
      <c r="L41" s="15" t="s">
        <v>284</v>
      </c>
      <c r="M41" s="22">
        <v>1333735</v>
      </c>
      <c r="N41" s="14" t="s">
        <v>281</v>
      </c>
    </row>
    <row r="42" spans="1:14" x14ac:dyDescent="0.25">
      <c r="A42" s="13"/>
      <c r="B42" s="21" t="s">
        <v>949</v>
      </c>
      <c r="C42" s="19" t="s">
        <v>281</v>
      </c>
      <c r="D42" s="15"/>
      <c r="E42" s="22">
        <v>1282219</v>
      </c>
      <c r="F42" s="14" t="s">
        <v>281</v>
      </c>
      <c r="G42" s="19"/>
      <c r="H42" s="15"/>
      <c r="I42" s="22">
        <v>1204073</v>
      </c>
      <c r="J42" s="14" t="s">
        <v>281</v>
      </c>
      <c r="K42" s="19"/>
      <c r="L42" s="15"/>
      <c r="M42" s="22">
        <v>1349776</v>
      </c>
      <c r="N42" s="14" t="s">
        <v>281</v>
      </c>
    </row>
    <row r="43" spans="1:14" x14ac:dyDescent="0.25">
      <c r="A43" s="13"/>
      <c r="B43" s="21" t="s">
        <v>950</v>
      </c>
      <c r="C43" s="19" t="s">
        <v>281</v>
      </c>
      <c r="D43" s="15"/>
      <c r="E43" s="22">
        <v>560681</v>
      </c>
      <c r="F43" s="14" t="s">
        <v>281</v>
      </c>
      <c r="G43" s="19"/>
      <c r="H43" s="15"/>
      <c r="I43" s="22">
        <v>558058</v>
      </c>
      <c r="J43" s="14" t="s">
        <v>281</v>
      </c>
      <c r="K43" s="19"/>
      <c r="L43" s="15"/>
      <c r="M43" s="22">
        <v>563662</v>
      </c>
      <c r="N43" s="14" t="s">
        <v>281</v>
      </c>
    </row>
    <row r="44" spans="1:14" x14ac:dyDescent="0.25">
      <c r="A44" s="13"/>
      <c r="B44" s="21" t="s">
        <v>968</v>
      </c>
      <c r="C44" s="19" t="s">
        <v>281</v>
      </c>
      <c r="D44" s="15"/>
      <c r="E44" s="22">
        <v>143698</v>
      </c>
      <c r="F44" s="14" t="s">
        <v>281</v>
      </c>
      <c r="G44" s="19"/>
      <c r="H44" s="15"/>
      <c r="I44" s="22">
        <v>203686</v>
      </c>
      <c r="J44" s="14" t="s">
        <v>281</v>
      </c>
      <c r="K44" s="19"/>
      <c r="L44" s="15"/>
      <c r="M44" s="22">
        <v>131413</v>
      </c>
      <c r="N44" s="14" t="s">
        <v>281</v>
      </c>
    </row>
    <row r="45" spans="1:14" x14ac:dyDescent="0.25">
      <c r="A45" s="13"/>
      <c r="B45" s="28"/>
      <c r="C45" s="28"/>
      <c r="D45" s="28"/>
      <c r="E45" s="28"/>
      <c r="F45" s="28"/>
      <c r="G45" s="28"/>
      <c r="H45" s="28"/>
      <c r="I45" s="28"/>
      <c r="J45" s="28"/>
      <c r="K45" s="28"/>
      <c r="L45" s="28"/>
      <c r="M45" s="28"/>
      <c r="N45" s="23"/>
    </row>
    <row r="46" spans="1:14" x14ac:dyDescent="0.25">
      <c r="A46" s="13"/>
      <c r="B46" s="24"/>
      <c r="C46" s="19" t="s">
        <v>281</v>
      </c>
      <c r="D46" s="15" t="s">
        <v>284</v>
      </c>
      <c r="E46" s="22">
        <v>3262112</v>
      </c>
      <c r="F46" s="14" t="s">
        <v>281</v>
      </c>
      <c r="G46" s="19"/>
      <c r="H46" s="15" t="s">
        <v>284</v>
      </c>
      <c r="I46" s="22">
        <v>3227117</v>
      </c>
      <c r="J46" s="14" t="s">
        <v>281</v>
      </c>
      <c r="K46" s="19"/>
      <c r="L46" s="15" t="s">
        <v>284</v>
      </c>
      <c r="M46" s="22">
        <v>3378586</v>
      </c>
      <c r="N46" s="14" t="s">
        <v>281</v>
      </c>
    </row>
    <row r="47" spans="1:14" x14ac:dyDescent="0.25">
      <c r="A47" s="13"/>
      <c r="B47" s="28"/>
      <c r="C47" s="28"/>
      <c r="D47" s="28"/>
      <c r="E47" s="28"/>
      <c r="F47" s="28"/>
      <c r="G47" s="28"/>
      <c r="H47" s="28"/>
      <c r="I47" s="28"/>
      <c r="J47" s="28"/>
      <c r="K47" s="28"/>
      <c r="L47" s="28"/>
      <c r="M47" s="28"/>
      <c r="N47" s="23"/>
    </row>
    <row r="48" spans="1:14" x14ac:dyDescent="0.25">
      <c r="A48" s="13"/>
      <c r="B48" s="15"/>
      <c r="C48" s="27"/>
      <c r="D48" s="27"/>
      <c r="E48" s="27"/>
      <c r="F48" s="27"/>
      <c r="G48" s="27"/>
      <c r="H48" s="27"/>
      <c r="I48" s="27"/>
      <c r="J48" s="27"/>
      <c r="K48" s="27"/>
      <c r="L48" s="27"/>
      <c r="M48" s="27"/>
      <c r="N48" s="27"/>
    </row>
    <row r="49" spans="1:14" x14ac:dyDescent="0.25">
      <c r="A49" s="13"/>
      <c r="B49" s="60" t="s">
        <v>969</v>
      </c>
      <c r="C49" s="19" t="s">
        <v>281</v>
      </c>
      <c r="D49" s="15"/>
      <c r="E49" s="15"/>
      <c r="F49" s="15"/>
      <c r="G49" s="19"/>
      <c r="H49" s="15"/>
      <c r="I49" s="15"/>
      <c r="J49" s="15"/>
      <c r="K49" s="19"/>
      <c r="L49" s="15"/>
      <c r="M49" s="15"/>
      <c r="N49" s="15"/>
    </row>
    <row r="50" spans="1:14" x14ac:dyDescent="0.25">
      <c r="A50" s="13"/>
      <c r="B50" s="21" t="s">
        <v>948</v>
      </c>
      <c r="C50" s="19" t="s">
        <v>281</v>
      </c>
      <c r="D50" s="15" t="s">
        <v>284</v>
      </c>
      <c r="E50" s="22">
        <v>14381</v>
      </c>
      <c r="F50" s="14" t="s">
        <v>970</v>
      </c>
      <c r="G50" s="19"/>
      <c r="H50" s="15" t="s">
        <v>284</v>
      </c>
      <c r="I50" s="22">
        <v>14356</v>
      </c>
      <c r="J50" s="14" t="s">
        <v>281</v>
      </c>
      <c r="K50" s="19"/>
      <c r="L50" s="15" t="s">
        <v>284</v>
      </c>
      <c r="M50" s="22">
        <v>22369</v>
      </c>
      <c r="N50" s="14" t="s">
        <v>281</v>
      </c>
    </row>
    <row r="51" spans="1:14" x14ac:dyDescent="0.25">
      <c r="A51" s="13"/>
      <c r="B51" s="21" t="s">
        <v>949</v>
      </c>
      <c r="C51" s="19" t="s">
        <v>281</v>
      </c>
      <c r="D51" s="15"/>
      <c r="E51" s="22">
        <v>21856</v>
      </c>
      <c r="F51" s="14" t="s">
        <v>281</v>
      </c>
      <c r="G51" s="19"/>
      <c r="H51" s="15"/>
      <c r="I51" s="22">
        <v>18788</v>
      </c>
      <c r="J51" s="14" t="s">
        <v>281</v>
      </c>
      <c r="K51" s="19"/>
      <c r="L51" s="15"/>
      <c r="M51" s="22">
        <v>10469</v>
      </c>
      <c r="N51" s="14" t="s">
        <v>281</v>
      </c>
    </row>
    <row r="52" spans="1:14" x14ac:dyDescent="0.25">
      <c r="A52" s="13"/>
      <c r="B52" s="21" t="s">
        <v>950</v>
      </c>
      <c r="C52" s="19" t="s">
        <v>281</v>
      </c>
      <c r="D52" s="15"/>
      <c r="E52" s="22">
        <v>18917</v>
      </c>
      <c r="F52" s="14" t="s">
        <v>281</v>
      </c>
      <c r="G52" s="19"/>
      <c r="H52" s="15"/>
      <c r="I52" s="22">
        <v>14783</v>
      </c>
      <c r="J52" s="14" t="s">
        <v>281</v>
      </c>
      <c r="K52" s="19"/>
      <c r="L52" s="15"/>
      <c r="M52" s="22">
        <v>16341</v>
      </c>
      <c r="N52" s="14" t="s">
        <v>281</v>
      </c>
    </row>
    <row r="53" spans="1:14" x14ac:dyDescent="0.25">
      <c r="A53" s="13"/>
      <c r="B53" s="21" t="s">
        <v>971</v>
      </c>
      <c r="C53" s="19" t="s">
        <v>281</v>
      </c>
      <c r="D53" s="15"/>
      <c r="E53" s="25">
        <v>181</v>
      </c>
      <c r="F53" s="14" t="s">
        <v>281</v>
      </c>
      <c r="G53" s="19"/>
      <c r="H53" s="15"/>
      <c r="I53" s="22">
        <v>1519</v>
      </c>
      <c r="J53" s="14" t="s">
        <v>281</v>
      </c>
      <c r="K53" s="19"/>
      <c r="L53" s="15"/>
      <c r="M53" s="25">
        <v>328</v>
      </c>
      <c r="N53" s="14" t="s">
        <v>281</v>
      </c>
    </row>
    <row r="54" spans="1:14" x14ac:dyDescent="0.25">
      <c r="A54" s="13"/>
      <c r="B54" s="28"/>
      <c r="C54" s="28"/>
      <c r="D54" s="28"/>
      <c r="E54" s="28"/>
      <c r="F54" s="28"/>
      <c r="G54" s="28"/>
      <c r="H54" s="28"/>
      <c r="I54" s="28"/>
      <c r="J54" s="28"/>
      <c r="K54" s="28"/>
      <c r="L54" s="28"/>
      <c r="M54" s="28"/>
      <c r="N54" s="23"/>
    </row>
    <row r="55" spans="1:14" x14ac:dyDescent="0.25">
      <c r="A55" s="13"/>
      <c r="B55" s="24"/>
      <c r="C55" s="19" t="s">
        <v>281</v>
      </c>
      <c r="D55" s="15" t="s">
        <v>284</v>
      </c>
      <c r="E55" s="22">
        <v>55335</v>
      </c>
      <c r="F55" s="14" t="s">
        <v>281</v>
      </c>
      <c r="G55" s="19"/>
      <c r="H55" s="15" t="s">
        <v>284</v>
      </c>
      <c r="I55" s="22">
        <v>49446</v>
      </c>
      <c r="J55" s="14" t="s">
        <v>281</v>
      </c>
      <c r="K55" s="19"/>
      <c r="L55" s="15" t="s">
        <v>284</v>
      </c>
      <c r="M55" s="22">
        <v>49507</v>
      </c>
      <c r="N55" s="14" t="s">
        <v>281</v>
      </c>
    </row>
    <row r="56" spans="1:14" x14ac:dyDescent="0.25">
      <c r="A56" s="13"/>
      <c r="B56" s="28"/>
      <c r="C56" s="28"/>
      <c r="D56" s="28"/>
      <c r="E56" s="28"/>
      <c r="F56" s="28"/>
      <c r="G56" s="28"/>
      <c r="H56" s="28"/>
      <c r="I56" s="28"/>
      <c r="J56" s="28"/>
      <c r="K56" s="28"/>
      <c r="L56" s="28"/>
      <c r="M56" s="28"/>
      <c r="N56" s="23"/>
    </row>
    <row r="57" spans="1:14" x14ac:dyDescent="0.25">
      <c r="A57" s="13"/>
      <c r="B57" s="15"/>
      <c r="C57" s="27"/>
      <c r="D57" s="27"/>
      <c r="E57" s="27"/>
      <c r="F57" s="27"/>
      <c r="G57" s="27"/>
      <c r="H57" s="27"/>
      <c r="I57" s="27"/>
      <c r="J57" s="27"/>
      <c r="K57" s="27"/>
      <c r="L57" s="27"/>
      <c r="M57" s="27"/>
      <c r="N57" s="27"/>
    </row>
    <row r="58" spans="1:14" x14ac:dyDescent="0.25">
      <c r="A58" s="13"/>
      <c r="B58" s="60" t="s">
        <v>972</v>
      </c>
      <c r="C58" s="19" t="s">
        <v>281</v>
      </c>
      <c r="D58" s="15"/>
      <c r="E58" s="15"/>
      <c r="F58" s="15"/>
      <c r="G58" s="19"/>
      <c r="H58" s="15"/>
      <c r="I58" s="15"/>
      <c r="J58" s="15"/>
      <c r="K58" s="19"/>
      <c r="L58" s="15"/>
      <c r="M58" s="15"/>
      <c r="N58" s="15"/>
    </row>
    <row r="59" spans="1:14" x14ac:dyDescent="0.25">
      <c r="A59" s="13"/>
      <c r="B59" s="21" t="s">
        <v>948</v>
      </c>
      <c r="C59" s="19" t="s">
        <v>281</v>
      </c>
      <c r="D59" s="15" t="s">
        <v>284</v>
      </c>
      <c r="E59" s="22">
        <v>43124</v>
      </c>
      <c r="F59" s="14" t="s">
        <v>281</v>
      </c>
      <c r="G59" s="19"/>
      <c r="H59" s="15" t="s">
        <v>284</v>
      </c>
      <c r="I59" s="22">
        <v>40096</v>
      </c>
      <c r="J59" s="14" t="s">
        <v>281</v>
      </c>
      <c r="K59" s="19"/>
      <c r="L59" s="15" t="s">
        <v>284</v>
      </c>
      <c r="M59" s="22">
        <v>38391</v>
      </c>
      <c r="N59" s="14" t="s">
        <v>281</v>
      </c>
    </row>
    <row r="60" spans="1:14" x14ac:dyDescent="0.25">
      <c r="A60" s="13"/>
      <c r="B60" s="21" t="s">
        <v>949</v>
      </c>
      <c r="C60" s="19" t="s">
        <v>281</v>
      </c>
      <c r="D60" s="15"/>
      <c r="E60" s="22">
        <v>41845</v>
      </c>
      <c r="F60" s="14" t="s">
        <v>281</v>
      </c>
      <c r="G60" s="19"/>
      <c r="H60" s="15"/>
      <c r="I60" s="22">
        <v>40333</v>
      </c>
      <c r="J60" s="14" t="s">
        <v>281</v>
      </c>
      <c r="K60" s="19"/>
      <c r="L60" s="15"/>
      <c r="M60" s="22">
        <v>20523</v>
      </c>
      <c r="N60" s="14" t="s">
        <v>281</v>
      </c>
    </row>
    <row r="61" spans="1:14" x14ac:dyDescent="0.25">
      <c r="A61" s="13"/>
      <c r="B61" s="21" t="s">
        <v>950</v>
      </c>
      <c r="C61" s="19" t="s">
        <v>281</v>
      </c>
      <c r="D61" s="15"/>
      <c r="E61" s="22">
        <v>24313</v>
      </c>
      <c r="F61" s="14" t="s">
        <v>281</v>
      </c>
      <c r="G61" s="19"/>
      <c r="H61" s="15"/>
      <c r="I61" s="22">
        <v>24666</v>
      </c>
      <c r="J61" s="14" t="s">
        <v>281</v>
      </c>
      <c r="K61" s="19"/>
      <c r="L61" s="15"/>
      <c r="M61" s="22">
        <v>23439</v>
      </c>
      <c r="N61" s="14" t="s">
        <v>281</v>
      </c>
    </row>
    <row r="62" spans="1:14" x14ac:dyDescent="0.25">
      <c r="A62" s="13"/>
      <c r="B62" s="21" t="s">
        <v>971</v>
      </c>
      <c r="C62" s="19" t="s">
        <v>281</v>
      </c>
      <c r="D62" s="15"/>
      <c r="E62" s="22">
        <v>2850</v>
      </c>
      <c r="F62" s="14" t="s">
        <v>281</v>
      </c>
      <c r="G62" s="19"/>
      <c r="H62" s="15"/>
      <c r="I62" s="22">
        <v>2697</v>
      </c>
      <c r="J62" s="14" t="s">
        <v>281</v>
      </c>
      <c r="K62" s="19"/>
      <c r="L62" s="15"/>
      <c r="M62" s="22">
        <v>2305</v>
      </c>
      <c r="N62" s="14" t="s">
        <v>281</v>
      </c>
    </row>
    <row r="63" spans="1:14" x14ac:dyDescent="0.25">
      <c r="A63" s="13"/>
      <c r="B63" s="28"/>
      <c r="C63" s="28"/>
      <c r="D63" s="28"/>
      <c r="E63" s="28"/>
      <c r="F63" s="28"/>
      <c r="G63" s="28"/>
      <c r="H63" s="28"/>
      <c r="I63" s="28"/>
      <c r="J63" s="28"/>
      <c r="K63" s="28"/>
      <c r="L63" s="28"/>
      <c r="M63" s="28"/>
      <c r="N63" s="23"/>
    </row>
    <row r="64" spans="1:14" x14ac:dyDescent="0.25">
      <c r="A64" s="13"/>
      <c r="B64" s="24"/>
      <c r="C64" s="19" t="s">
        <v>281</v>
      </c>
      <c r="D64" s="15" t="s">
        <v>284</v>
      </c>
      <c r="E64" s="22">
        <v>112132</v>
      </c>
      <c r="F64" s="14" t="s">
        <v>281</v>
      </c>
      <c r="G64" s="19"/>
      <c r="H64" s="15" t="s">
        <v>284</v>
      </c>
      <c r="I64" s="22">
        <v>107792</v>
      </c>
      <c r="J64" s="14" t="s">
        <v>281</v>
      </c>
      <c r="K64" s="19"/>
      <c r="L64" s="15" t="s">
        <v>284</v>
      </c>
      <c r="M64" s="22">
        <v>84658</v>
      </c>
      <c r="N64" s="14" t="s">
        <v>281</v>
      </c>
    </row>
    <row r="65" spans="1:14" x14ac:dyDescent="0.25">
      <c r="A65" s="13"/>
      <c r="B65" s="28"/>
      <c r="C65" s="28"/>
      <c r="D65" s="28"/>
      <c r="E65" s="28"/>
      <c r="F65" s="28"/>
      <c r="G65" s="28"/>
      <c r="H65" s="28"/>
      <c r="I65" s="28"/>
      <c r="J65" s="28"/>
      <c r="K65" s="28"/>
      <c r="L65" s="28"/>
      <c r="M65" s="28"/>
      <c r="N65" s="23"/>
    </row>
    <row r="66" spans="1:14" x14ac:dyDescent="0.25">
      <c r="A66" s="13"/>
      <c r="B66" s="79"/>
      <c r="C66" s="79"/>
      <c r="D66" s="79"/>
      <c r="E66" s="79"/>
      <c r="F66" s="79"/>
      <c r="G66" s="79"/>
      <c r="H66" s="79"/>
      <c r="I66" s="79"/>
      <c r="J66" s="79"/>
      <c r="K66" s="79"/>
      <c r="L66" s="79"/>
      <c r="M66" s="79"/>
      <c r="N66" s="79"/>
    </row>
    <row r="67" spans="1:14" ht="63.75" x14ac:dyDescent="0.25">
      <c r="A67" s="13"/>
      <c r="B67" s="77" t="s">
        <v>973</v>
      </c>
      <c r="C67" s="66" t="s">
        <v>974</v>
      </c>
    </row>
    <row r="68" spans="1:14" ht="25.5" x14ac:dyDescent="0.25">
      <c r="A68" s="13"/>
      <c r="B68" s="77" t="s">
        <v>975</v>
      </c>
      <c r="C68" s="66" t="s">
        <v>976</v>
      </c>
    </row>
    <row r="69" spans="1:14" ht="38.25" x14ac:dyDescent="0.25">
      <c r="A69" s="13"/>
      <c r="B69" s="77" t="s">
        <v>977</v>
      </c>
      <c r="C69" s="66" t="s">
        <v>978</v>
      </c>
    </row>
    <row r="70" spans="1:14" x14ac:dyDescent="0.25">
      <c r="A70" s="13"/>
      <c r="B70" s="64"/>
      <c r="C70" s="64"/>
      <c r="D70" s="64"/>
      <c r="E70" s="64"/>
      <c r="F70" s="64"/>
      <c r="G70" s="64"/>
      <c r="H70" s="64"/>
      <c r="I70" s="64"/>
      <c r="J70" s="64"/>
      <c r="K70" s="64"/>
      <c r="L70" s="64"/>
      <c r="M70" s="64"/>
      <c r="N70" s="64"/>
    </row>
    <row r="71" spans="1:14" x14ac:dyDescent="0.25">
      <c r="A71" s="13"/>
      <c r="B71" s="27" t="s">
        <v>979</v>
      </c>
      <c r="C71" s="27"/>
      <c r="D71" s="27"/>
      <c r="E71" s="27"/>
      <c r="F71" s="27"/>
      <c r="G71" s="27"/>
      <c r="H71" s="27"/>
      <c r="I71" s="27"/>
      <c r="J71" s="27"/>
      <c r="K71" s="27"/>
      <c r="L71" s="27"/>
      <c r="M71" s="27"/>
      <c r="N71" s="27"/>
    </row>
    <row r="72" spans="1:14" ht="15.75" x14ac:dyDescent="0.25">
      <c r="A72" s="13"/>
      <c r="B72" s="29"/>
      <c r="C72" s="29"/>
      <c r="D72" s="29"/>
      <c r="E72" s="29"/>
      <c r="F72" s="29"/>
      <c r="G72" s="29"/>
      <c r="H72" s="29"/>
      <c r="I72" s="29"/>
      <c r="J72" s="29"/>
      <c r="K72" s="29"/>
      <c r="L72" s="29"/>
      <c r="M72" s="29"/>
      <c r="N72" s="29"/>
    </row>
    <row r="73" spans="1:14" x14ac:dyDescent="0.25">
      <c r="A73" s="13"/>
      <c r="B73" s="15"/>
      <c r="C73" s="15"/>
      <c r="D73" s="15"/>
      <c r="E73" s="15"/>
      <c r="F73" s="15"/>
      <c r="G73" s="15"/>
      <c r="H73" s="15"/>
      <c r="I73" s="15"/>
      <c r="J73" s="15"/>
      <c r="K73" s="15"/>
      <c r="L73" s="15"/>
      <c r="M73" s="15"/>
      <c r="N73" s="15"/>
    </row>
    <row r="74" spans="1:14" x14ac:dyDescent="0.25">
      <c r="A74" s="13"/>
      <c r="B74" s="19" t="s">
        <v>187</v>
      </c>
      <c r="C74" s="19" t="s">
        <v>282</v>
      </c>
      <c r="D74" s="26">
        <v>2013</v>
      </c>
      <c r="E74" s="26"/>
      <c r="F74" s="19"/>
      <c r="G74" s="19" t="s">
        <v>282</v>
      </c>
      <c r="H74" s="26">
        <v>2012</v>
      </c>
      <c r="I74" s="26"/>
      <c r="J74" s="19"/>
      <c r="K74" s="19" t="s">
        <v>282</v>
      </c>
      <c r="L74" s="26">
        <v>2011</v>
      </c>
      <c r="M74" s="26"/>
      <c r="N74" s="19"/>
    </row>
    <row r="75" spans="1:14" x14ac:dyDescent="0.25">
      <c r="A75" s="13"/>
      <c r="B75" s="15"/>
      <c r="C75" s="27"/>
      <c r="D75" s="27"/>
      <c r="E75" s="27"/>
      <c r="F75" s="27"/>
      <c r="G75" s="27"/>
      <c r="H75" s="27"/>
      <c r="I75" s="27"/>
      <c r="J75" s="27"/>
      <c r="K75" s="27"/>
      <c r="L75" s="27"/>
      <c r="M75" s="27"/>
      <c r="N75" s="27"/>
    </row>
    <row r="76" spans="1:14" x14ac:dyDescent="0.25">
      <c r="A76" s="13"/>
      <c r="B76" s="60" t="s">
        <v>980</v>
      </c>
      <c r="C76" s="19" t="s">
        <v>282</v>
      </c>
      <c r="D76" s="15"/>
      <c r="E76" s="15"/>
      <c r="F76" s="15"/>
      <c r="G76" s="19" t="s">
        <v>282</v>
      </c>
      <c r="H76" s="15"/>
      <c r="I76" s="15"/>
      <c r="J76" s="15"/>
      <c r="K76" s="19" t="s">
        <v>282</v>
      </c>
      <c r="L76" s="15"/>
      <c r="M76" s="15"/>
      <c r="N76" s="15"/>
    </row>
    <row r="77" spans="1:14" x14ac:dyDescent="0.25">
      <c r="A77" s="13"/>
      <c r="B77" s="43" t="s">
        <v>981</v>
      </c>
      <c r="C77" s="19" t="s">
        <v>282</v>
      </c>
      <c r="D77" s="15"/>
      <c r="E77" s="15"/>
      <c r="F77" s="15"/>
      <c r="G77" s="19" t="s">
        <v>282</v>
      </c>
      <c r="H77" s="15"/>
      <c r="I77" s="15"/>
      <c r="J77" s="15"/>
      <c r="K77" s="19" t="s">
        <v>282</v>
      </c>
      <c r="L77" s="15"/>
      <c r="M77" s="15"/>
      <c r="N77" s="15"/>
    </row>
    <row r="78" spans="1:14" x14ac:dyDescent="0.25">
      <c r="A78" s="13"/>
      <c r="B78" s="21" t="s">
        <v>982</v>
      </c>
      <c r="C78" s="19" t="s">
        <v>282</v>
      </c>
      <c r="D78" s="15" t="s">
        <v>284</v>
      </c>
      <c r="E78" s="22">
        <v>797780</v>
      </c>
      <c r="F78" s="14" t="s">
        <v>281</v>
      </c>
      <c r="G78" s="19" t="s">
        <v>282</v>
      </c>
      <c r="H78" s="15" t="s">
        <v>284</v>
      </c>
      <c r="I78" s="22">
        <v>813375</v>
      </c>
      <c r="J78" s="14" t="s">
        <v>281</v>
      </c>
      <c r="K78" s="19" t="s">
        <v>282</v>
      </c>
      <c r="L78" s="15" t="s">
        <v>284</v>
      </c>
      <c r="M78" s="22">
        <v>747021</v>
      </c>
      <c r="N78" s="14" t="s">
        <v>281</v>
      </c>
    </row>
    <row r="79" spans="1:14" x14ac:dyDescent="0.25">
      <c r="A79" s="13"/>
      <c r="B79" s="21" t="s">
        <v>983</v>
      </c>
      <c r="C79" s="19" t="s">
        <v>282</v>
      </c>
      <c r="D79" s="15"/>
      <c r="E79" s="22">
        <v>182267</v>
      </c>
      <c r="F79" s="14" t="s">
        <v>281</v>
      </c>
      <c r="G79" s="19" t="s">
        <v>282</v>
      </c>
      <c r="H79" s="15"/>
      <c r="I79" s="22">
        <v>197142</v>
      </c>
      <c r="J79" s="14" t="s">
        <v>281</v>
      </c>
      <c r="K79" s="19" t="s">
        <v>282</v>
      </c>
      <c r="L79" s="15"/>
      <c r="M79" s="22">
        <v>171416</v>
      </c>
      <c r="N79" s="14" t="s">
        <v>281</v>
      </c>
    </row>
    <row r="80" spans="1:14" x14ac:dyDescent="0.25">
      <c r="A80" s="13"/>
      <c r="B80" s="21" t="s">
        <v>984</v>
      </c>
      <c r="C80" s="19" t="s">
        <v>282</v>
      </c>
      <c r="D80" s="15"/>
      <c r="E80" s="22">
        <v>31202</v>
      </c>
      <c r="F80" s="14" t="s">
        <v>281</v>
      </c>
      <c r="G80" s="19" t="s">
        <v>282</v>
      </c>
      <c r="H80" s="15"/>
      <c r="I80" s="22">
        <v>35779</v>
      </c>
      <c r="J80" s="14" t="s">
        <v>281</v>
      </c>
      <c r="K80" s="19" t="s">
        <v>282</v>
      </c>
      <c r="L80" s="15"/>
      <c r="M80" s="22">
        <v>32197</v>
      </c>
      <c r="N80" s="14" t="s">
        <v>281</v>
      </c>
    </row>
    <row r="81" spans="1:14" x14ac:dyDescent="0.25">
      <c r="A81" s="13"/>
      <c r="B81" s="28"/>
      <c r="C81" s="28"/>
      <c r="D81" s="28"/>
      <c r="E81" s="28"/>
      <c r="F81" s="28"/>
      <c r="G81" s="28"/>
      <c r="H81" s="28"/>
      <c r="I81" s="28"/>
      <c r="J81" s="28"/>
      <c r="K81" s="28"/>
      <c r="L81" s="28"/>
      <c r="M81" s="28"/>
      <c r="N81" s="23"/>
    </row>
    <row r="82" spans="1:14" x14ac:dyDescent="0.25">
      <c r="A82" s="13"/>
      <c r="B82" s="24"/>
      <c r="C82" s="19" t="s">
        <v>282</v>
      </c>
      <c r="D82" s="15"/>
      <c r="E82" s="22">
        <v>1011249</v>
      </c>
      <c r="F82" s="14" t="s">
        <v>281</v>
      </c>
      <c r="G82" s="19" t="s">
        <v>282</v>
      </c>
      <c r="H82" s="15"/>
      <c r="I82" s="22">
        <v>1046296</v>
      </c>
      <c r="J82" s="14" t="s">
        <v>281</v>
      </c>
      <c r="K82" s="19" t="s">
        <v>282</v>
      </c>
      <c r="L82" s="15"/>
      <c r="M82" s="22">
        <v>950634</v>
      </c>
      <c r="N82" s="14" t="s">
        <v>281</v>
      </c>
    </row>
    <row r="83" spans="1:14" x14ac:dyDescent="0.25">
      <c r="A83" s="13"/>
      <c r="B83" s="43" t="s">
        <v>741</v>
      </c>
      <c r="C83" s="19" t="s">
        <v>282</v>
      </c>
      <c r="D83" s="15"/>
      <c r="E83" s="15"/>
      <c r="F83" s="15"/>
      <c r="G83" s="19" t="s">
        <v>282</v>
      </c>
      <c r="H83" s="15"/>
      <c r="I83" s="15"/>
      <c r="J83" s="15"/>
      <c r="K83" s="19" t="s">
        <v>282</v>
      </c>
      <c r="L83" s="15"/>
      <c r="M83" s="15"/>
      <c r="N83" s="15"/>
    </row>
    <row r="84" spans="1:14" x14ac:dyDescent="0.25">
      <c r="A84" s="13"/>
      <c r="B84" s="21" t="s">
        <v>985</v>
      </c>
      <c r="C84" s="19" t="s">
        <v>282</v>
      </c>
      <c r="D84" s="15"/>
      <c r="E84" s="22">
        <v>247542</v>
      </c>
      <c r="F84" s="14" t="s">
        <v>281</v>
      </c>
      <c r="G84" s="19" t="s">
        <v>282</v>
      </c>
      <c r="H84" s="15"/>
      <c r="I84" s="22">
        <v>267304</v>
      </c>
      <c r="J84" s="14" t="s">
        <v>281</v>
      </c>
      <c r="K84" s="19" t="s">
        <v>282</v>
      </c>
      <c r="L84" s="15"/>
      <c r="M84" s="22">
        <v>317924</v>
      </c>
      <c r="N84" s="14" t="s">
        <v>281</v>
      </c>
    </row>
    <row r="85" spans="1:14" x14ac:dyDescent="0.25">
      <c r="A85" s="13"/>
      <c r="B85" s="21" t="s">
        <v>984</v>
      </c>
      <c r="C85" s="19" t="s">
        <v>282</v>
      </c>
      <c r="D85" s="15"/>
      <c r="E85" s="22">
        <v>6554</v>
      </c>
      <c r="F85" s="14" t="s">
        <v>281</v>
      </c>
      <c r="G85" s="19" t="s">
        <v>282</v>
      </c>
      <c r="H85" s="15"/>
      <c r="I85" s="22">
        <v>2844</v>
      </c>
      <c r="J85" s="14" t="s">
        <v>281</v>
      </c>
      <c r="K85" s="19" t="s">
        <v>282</v>
      </c>
      <c r="L85" s="15"/>
      <c r="M85" s="22">
        <v>5318</v>
      </c>
      <c r="N85" s="14" t="s">
        <v>281</v>
      </c>
    </row>
    <row r="86" spans="1:14" x14ac:dyDescent="0.25">
      <c r="A86" s="13"/>
      <c r="B86" s="28"/>
      <c r="C86" s="28"/>
      <c r="D86" s="28"/>
      <c r="E86" s="28"/>
      <c r="F86" s="28"/>
      <c r="G86" s="28"/>
      <c r="H86" s="28"/>
      <c r="I86" s="28"/>
      <c r="J86" s="28"/>
      <c r="K86" s="28"/>
      <c r="L86" s="28"/>
      <c r="M86" s="28"/>
      <c r="N86" s="23"/>
    </row>
    <row r="87" spans="1:14" x14ac:dyDescent="0.25">
      <c r="A87" s="13"/>
      <c r="B87" s="24"/>
      <c r="C87" s="19" t="s">
        <v>282</v>
      </c>
      <c r="D87" s="15"/>
      <c r="E87" s="22">
        <v>254096</v>
      </c>
      <c r="F87" s="14" t="s">
        <v>281</v>
      </c>
      <c r="G87" s="19" t="s">
        <v>282</v>
      </c>
      <c r="H87" s="15"/>
      <c r="I87" s="22">
        <v>270148</v>
      </c>
      <c r="J87" s="14" t="s">
        <v>281</v>
      </c>
      <c r="K87" s="19" t="s">
        <v>282</v>
      </c>
      <c r="L87" s="15"/>
      <c r="M87" s="22">
        <v>323242</v>
      </c>
      <c r="N87" s="14" t="s">
        <v>281</v>
      </c>
    </row>
    <row r="88" spans="1:14" x14ac:dyDescent="0.25">
      <c r="A88" s="13"/>
      <c r="B88" s="43" t="s">
        <v>743</v>
      </c>
      <c r="C88" s="19" t="s">
        <v>282</v>
      </c>
      <c r="D88" s="15"/>
      <c r="E88" s="15"/>
      <c r="F88" s="15"/>
      <c r="G88" s="19" t="s">
        <v>282</v>
      </c>
      <c r="H88" s="15"/>
      <c r="I88" s="15"/>
      <c r="J88" s="15"/>
      <c r="K88" s="19" t="s">
        <v>282</v>
      </c>
      <c r="L88" s="15"/>
      <c r="M88" s="15"/>
      <c r="N88" s="15"/>
    </row>
    <row r="89" spans="1:14" x14ac:dyDescent="0.25">
      <c r="A89" s="13"/>
      <c r="B89" s="21" t="s">
        <v>985</v>
      </c>
      <c r="C89" s="19" t="s">
        <v>282</v>
      </c>
      <c r="D89" s="15"/>
      <c r="E89" s="22">
        <v>423774</v>
      </c>
      <c r="F89" s="14" t="s">
        <v>281</v>
      </c>
      <c r="G89" s="19" t="s">
        <v>282</v>
      </c>
      <c r="H89" s="15"/>
      <c r="I89" s="22">
        <v>410766</v>
      </c>
      <c r="J89" s="14" t="s">
        <v>281</v>
      </c>
      <c r="K89" s="19" t="s">
        <v>282</v>
      </c>
      <c r="L89" s="15"/>
      <c r="M89" s="22">
        <v>160993</v>
      </c>
      <c r="N89" s="14" t="s">
        <v>281</v>
      </c>
    </row>
    <row r="90" spans="1:14" x14ac:dyDescent="0.25">
      <c r="A90" s="13"/>
      <c r="B90" s="21" t="s">
        <v>984</v>
      </c>
      <c r="C90" s="19" t="s">
        <v>282</v>
      </c>
      <c r="D90" s="15"/>
      <c r="E90" s="22">
        <v>39745</v>
      </c>
      <c r="F90" s="14" t="s">
        <v>281</v>
      </c>
      <c r="G90" s="19" t="s">
        <v>282</v>
      </c>
      <c r="H90" s="15"/>
      <c r="I90" s="22">
        <v>41454</v>
      </c>
      <c r="J90" s="14" t="s">
        <v>281</v>
      </c>
      <c r="K90" s="19" t="s">
        <v>282</v>
      </c>
      <c r="L90" s="15"/>
      <c r="M90" s="22">
        <v>17724</v>
      </c>
      <c r="N90" s="14" t="s">
        <v>281</v>
      </c>
    </row>
    <row r="91" spans="1:14" x14ac:dyDescent="0.25">
      <c r="A91" s="13"/>
      <c r="B91" s="28"/>
      <c r="C91" s="28"/>
      <c r="D91" s="28"/>
      <c r="E91" s="28"/>
      <c r="F91" s="28"/>
      <c r="G91" s="28"/>
      <c r="H91" s="28"/>
      <c r="I91" s="28"/>
      <c r="J91" s="28"/>
      <c r="K91" s="28"/>
      <c r="L91" s="28"/>
      <c r="M91" s="28"/>
      <c r="N91" s="23"/>
    </row>
    <row r="92" spans="1:14" x14ac:dyDescent="0.25">
      <c r="A92" s="13"/>
      <c r="B92" s="24"/>
      <c r="C92" s="19" t="s">
        <v>282</v>
      </c>
      <c r="D92" s="15"/>
      <c r="E92" s="22">
        <v>463519</v>
      </c>
      <c r="F92" s="14" t="s">
        <v>281</v>
      </c>
      <c r="G92" s="19" t="s">
        <v>282</v>
      </c>
      <c r="H92" s="15"/>
      <c r="I92" s="22">
        <v>452220</v>
      </c>
      <c r="J92" s="14" t="s">
        <v>281</v>
      </c>
      <c r="K92" s="19" t="s">
        <v>282</v>
      </c>
      <c r="L92" s="15"/>
      <c r="M92" s="22">
        <v>178717</v>
      </c>
      <c r="N92" s="14" t="s">
        <v>281</v>
      </c>
    </row>
    <row r="93" spans="1:14" x14ac:dyDescent="0.25">
      <c r="A93" s="13"/>
      <c r="B93" s="43" t="s">
        <v>745</v>
      </c>
      <c r="C93" s="19" t="s">
        <v>282</v>
      </c>
      <c r="D93" s="15"/>
      <c r="E93" s="15"/>
      <c r="F93" s="15"/>
      <c r="G93" s="19" t="s">
        <v>282</v>
      </c>
      <c r="H93" s="15"/>
      <c r="I93" s="15"/>
      <c r="J93" s="15"/>
      <c r="K93" s="19" t="s">
        <v>282</v>
      </c>
      <c r="L93" s="15"/>
      <c r="M93" s="15"/>
      <c r="N93" s="15"/>
    </row>
    <row r="94" spans="1:14" x14ac:dyDescent="0.25">
      <c r="A94" s="13"/>
      <c r="B94" s="21" t="s">
        <v>985</v>
      </c>
      <c r="C94" s="19" t="s">
        <v>282</v>
      </c>
      <c r="D94" s="15"/>
      <c r="E94" s="22">
        <v>247229</v>
      </c>
      <c r="F94" s="14" t="s">
        <v>281</v>
      </c>
      <c r="G94" s="19" t="s">
        <v>282</v>
      </c>
      <c r="H94" s="15"/>
      <c r="I94" s="22">
        <v>235699</v>
      </c>
      <c r="J94" s="14" t="s">
        <v>281</v>
      </c>
      <c r="K94" s="19" t="s">
        <v>282</v>
      </c>
      <c r="L94" s="15"/>
      <c r="M94" s="22">
        <v>228383</v>
      </c>
      <c r="N94" s="14" t="s">
        <v>281</v>
      </c>
    </row>
    <row r="95" spans="1:14" x14ac:dyDescent="0.25">
      <c r="A95" s="13"/>
      <c r="B95" s="21" t="s">
        <v>984</v>
      </c>
      <c r="C95" s="19" t="s">
        <v>282</v>
      </c>
      <c r="D95" s="15"/>
      <c r="E95" s="22">
        <v>26402</v>
      </c>
      <c r="F95" s="14" t="s">
        <v>281</v>
      </c>
      <c r="G95" s="19" t="s">
        <v>282</v>
      </c>
      <c r="H95" s="15"/>
      <c r="I95" s="22">
        <v>19305</v>
      </c>
      <c r="J95" s="14" t="s">
        <v>281</v>
      </c>
      <c r="K95" s="19" t="s">
        <v>282</v>
      </c>
      <c r="L95" s="15"/>
      <c r="M95" s="22">
        <v>23563</v>
      </c>
      <c r="N95" s="14" t="s">
        <v>281</v>
      </c>
    </row>
    <row r="96" spans="1:14" x14ac:dyDescent="0.25">
      <c r="A96" s="13"/>
      <c r="B96" s="28"/>
      <c r="C96" s="28"/>
      <c r="D96" s="28"/>
      <c r="E96" s="28"/>
      <c r="F96" s="28"/>
      <c r="G96" s="28"/>
      <c r="H96" s="28"/>
      <c r="I96" s="28"/>
      <c r="J96" s="28"/>
      <c r="K96" s="28"/>
      <c r="L96" s="28"/>
      <c r="M96" s="28"/>
      <c r="N96" s="23"/>
    </row>
    <row r="97" spans="1:14" x14ac:dyDescent="0.25">
      <c r="A97" s="13"/>
      <c r="B97" s="24"/>
      <c r="C97" s="19" t="s">
        <v>282</v>
      </c>
      <c r="D97" s="15"/>
      <c r="E97" s="22">
        <v>273631</v>
      </c>
      <c r="F97" s="14" t="s">
        <v>281</v>
      </c>
      <c r="G97" s="19" t="s">
        <v>282</v>
      </c>
      <c r="H97" s="15"/>
      <c r="I97" s="22">
        <v>255004</v>
      </c>
      <c r="J97" s="14" t="s">
        <v>281</v>
      </c>
      <c r="K97" s="19" t="s">
        <v>282</v>
      </c>
      <c r="L97" s="15"/>
      <c r="M97" s="22">
        <v>251946</v>
      </c>
      <c r="N97" s="14" t="s">
        <v>281</v>
      </c>
    </row>
    <row r="98" spans="1:14" x14ac:dyDescent="0.25">
      <c r="A98" s="13"/>
      <c r="B98" s="43" t="s">
        <v>986</v>
      </c>
      <c r="C98" s="19" t="s">
        <v>282</v>
      </c>
      <c r="D98" s="15"/>
      <c r="E98" s="15"/>
      <c r="F98" s="15"/>
      <c r="G98" s="19" t="s">
        <v>282</v>
      </c>
      <c r="H98" s="15"/>
      <c r="I98" s="15"/>
      <c r="J98" s="15"/>
      <c r="K98" s="19" t="s">
        <v>282</v>
      </c>
      <c r="L98" s="15"/>
      <c r="M98" s="15"/>
      <c r="N98" s="15"/>
    </row>
    <row r="99" spans="1:14" x14ac:dyDescent="0.25">
      <c r="A99" s="13"/>
      <c r="B99" s="21" t="s">
        <v>985</v>
      </c>
      <c r="C99" s="19" t="s">
        <v>282</v>
      </c>
      <c r="D99" s="15"/>
      <c r="E99" s="22">
        <v>71162</v>
      </c>
      <c r="F99" s="14" t="s">
        <v>281</v>
      </c>
      <c r="G99" s="19" t="s">
        <v>282</v>
      </c>
      <c r="H99" s="15"/>
      <c r="I99" s="22">
        <v>68032</v>
      </c>
      <c r="J99" s="14" t="s">
        <v>281</v>
      </c>
      <c r="K99" s="19" t="s">
        <v>282</v>
      </c>
      <c r="L99" s="15"/>
      <c r="M99" s="22">
        <v>92248</v>
      </c>
      <c r="N99" s="14" t="s">
        <v>281</v>
      </c>
    </row>
    <row r="100" spans="1:14" x14ac:dyDescent="0.25">
      <c r="A100" s="13"/>
      <c r="B100" s="21" t="s">
        <v>984</v>
      </c>
      <c r="C100" s="19" t="s">
        <v>282</v>
      </c>
      <c r="D100" s="15"/>
      <c r="E100" s="22">
        <v>44829</v>
      </c>
      <c r="F100" s="14" t="s">
        <v>281</v>
      </c>
      <c r="G100" s="19" t="s">
        <v>282</v>
      </c>
      <c r="H100" s="15"/>
      <c r="I100" s="22">
        <v>37683</v>
      </c>
      <c r="J100" s="14" t="s">
        <v>281</v>
      </c>
      <c r="K100" s="19" t="s">
        <v>282</v>
      </c>
      <c r="L100" s="15"/>
      <c r="M100" s="22">
        <v>29640</v>
      </c>
      <c r="N100" s="14" t="s">
        <v>281</v>
      </c>
    </row>
    <row r="101" spans="1:14" x14ac:dyDescent="0.25">
      <c r="A101" s="13"/>
      <c r="B101" s="28"/>
      <c r="C101" s="28"/>
      <c r="D101" s="28"/>
      <c r="E101" s="28"/>
      <c r="F101" s="28"/>
      <c r="G101" s="28"/>
      <c r="H101" s="28"/>
      <c r="I101" s="28"/>
      <c r="J101" s="28"/>
      <c r="K101" s="28"/>
      <c r="L101" s="28"/>
      <c r="M101" s="28"/>
      <c r="N101" s="23"/>
    </row>
    <row r="102" spans="1:14" x14ac:dyDescent="0.25">
      <c r="A102" s="13"/>
      <c r="B102" s="24"/>
      <c r="C102" s="19" t="s">
        <v>282</v>
      </c>
      <c r="D102" s="15"/>
      <c r="E102" s="22">
        <v>115991</v>
      </c>
      <c r="F102" s="14" t="s">
        <v>281</v>
      </c>
      <c r="G102" s="19" t="s">
        <v>282</v>
      </c>
      <c r="H102" s="15"/>
      <c r="I102" s="22">
        <v>105715</v>
      </c>
      <c r="J102" s="14" t="s">
        <v>281</v>
      </c>
      <c r="K102" s="19" t="s">
        <v>282</v>
      </c>
      <c r="L102" s="15"/>
      <c r="M102" s="22">
        <v>121888</v>
      </c>
      <c r="N102" s="14" t="s">
        <v>281</v>
      </c>
    </row>
    <row r="103" spans="1:14" x14ac:dyDescent="0.25">
      <c r="A103" s="13"/>
      <c r="B103" s="15"/>
      <c r="C103" s="27"/>
      <c r="D103" s="27"/>
      <c r="E103" s="27"/>
      <c r="F103" s="27"/>
      <c r="G103" s="27"/>
      <c r="H103" s="27"/>
      <c r="I103" s="27"/>
      <c r="J103" s="27"/>
      <c r="K103" s="27"/>
      <c r="L103" s="27"/>
      <c r="M103" s="27"/>
      <c r="N103" s="27"/>
    </row>
    <row r="104" spans="1:14" x14ac:dyDescent="0.25">
      <c r="A104" s="13"/>
      <c r="B104" s="43" t="s">
        <v>987</v>
      </c>
      <c r="C104" s="19" t="s">
        <v>282</v>
      </c>
      <c r="D104" s="15"/>
      <c r="E104" s="25" t="s">
        <v>988</v>
      </c>
      <c r="F104" s="14" t="s">
        <v>301</v>
      </c>
      <c r="G104" s="19" t="s">
        <v>282</v>
      </c>
      <c r="H104" s="15"/>
      <c r="I104" s="25" t="s">
        <v>989</v>
      </c>
      <c r="J104" s="14" t="s">
        <v>301</v>
      </c>
      <c r="K104" s="19" t="s">
        <v>282</v>
      </c>
      <c r="L104" s="15"/>
      <c r="M104" s="25" t="s">
        <v>990</v>
      </c>
      <c r="N104" s="14" t="s">
        <v>301</v>
      </c>
    </row>
    <row r="105" spans="1:14" x14ac:dyDescent="0.25">
      <c r="A105" s="13"/>
      <c r="B105" s="28"/>
      <c r="C105" s="28"/>
      <c r="D105" s="28"/>
      <c r="E105" s="28"/>
      <c r="F105" s="28"/>
      <c r="G105" s="28"/>
      <c r="H105" s="28"/>
      <c r="I105" s="28"/>
      <c r="J105" s="28"/>
      <c r="K105" s="28"/>
      <c r="L105" s="28"/>
      <c r="M105" s="28"/>
      <c r="N105" s="23"/>
    </row>
    <row r="106" spans="1:14" x14ac:dyDescent="0.25">
      <c r="A106" s="13"/>
      <c r="B106" s="24"/>
      <c r="C106" s="19" t="s">
        <v>282</v>
      </c>
      <c r="D106" s="15" t="s">
        <v>284</v>
      </c>
      <c r="E106" s="22">
        <v>1969754</v>
      </c>
      <c r="F106" s="14" t="s">
        <v>281</v>
      </c>
      <c r="G106" s="19" t="s">
        <v>282</v>
      </c>
      <c r="H106" s="15" t="s">
        <v>284</v>
      </c>
      <c r="I106" s="22">
        <v>1992318</v>
      </c>
      <c r="J106" s="14" t="s">
        <v>281</v>
      </c>
      <c r="K106" s="19" t="s">
        <v>282</v>
      </c>
      <c r="L106" s="15" t="s">
        <v>284</v>
      </c>
      <c r="M106" s="22">
        <v>1717985</v>
      </c>
      <c r="N106" s="14" t="s">
        <v>281</v>
      </c>
    </row>
    <row r="107" spans="1:14" x14ac:dyDescent="0.25">
      <c r="A107" s="13"/>
      <c r="B107" s="28"/>
      <c r="C107" s="28"/>
      <c r="D107" s="28"/>
      <c r="E107" s="28"/>
      <c r="F107" s="28"/>
      <c r="G107" s="28"/>
      <c r="H107" s="28"/>
      <c r="I107" s="28"/>
      <c r="J107" s="28"/>
      <c r="K107" s="28"/>
      <c r="L107" s="28"/>
      <c r="M107" s="28"/>
      <c r="N107" s="23"/>
    </row>
    <row r="108" spans="1:14" x14ac:dyDescent="0.25">
      <c r="A108" s="13"/>
      <c r="B108" s="15"/>
      <c r="C108" s="27"/>
      <c r="D108" s="27"/>
      <c r="E108" s="27"/>
      <c r="F108" s="27"/>
      <c r="G108" s="27"/>
      <c r="H108" s="27"/>
      <c r="I108" s="27"/>
      <c r="J108" s="27"/>
      <c r="K108" s="27"/>
      <c r="L108" s="27"/>
      <c r="M108" s="27"/>
      <c r="N108" s="27"/>
    </row>
    <row r="109" spans="1:14" x14ac:dyDescent="0.25">
      <c r="A109" s="13"/>
      <c r="B109" s="75" t="s">
        <v>187</v>
      </c>
      <c r="C109" s="19" t="s">
        <v>282</v>
      </c>
      <c r="D109" s="15"/>
      <c r="E109" s="20">
        <v>2013</v>
      </c>
      <c r="F109" s="14" t="s">
        <v>281</v>
      </c>
      <c r="G109" s="19" t="s">
        <v>282</v>
      </c>
      <c r="H109" s="15"/>
      <c r="I109" s="20">
        <v>2012</v>
      </c>
      <c r="J109" s="14" t="s">
        <v>281</v>
      </c>
      <c r="K109" s="19" t="s">
        <v>282</v>
      </c>
      <c r="L109" s="15"/>
      <c r="M109" s="20">
        <v>2011</v>
      </c>
      <c r="N109" s="14" t="s">
        <v>281</v>
      </c>
    </row>
    <row r="110" spans="1:14" x14ac:dyDescent="0.25">
      <c r="A110" s="13"/>
      <c r="B110" s="15"/>
      <c r="C110" s="27"/>
      <c r="D110" s="27"/>
      <c r="E110" s="27"/>
      <c r="F110" s="27"/>
      <c r="G110" s="27"/>
      <c r="H110" s="27"/>
      <c r="I110" s="27"/>
      <c r="J110" s="27"/>
      <c r="K110" s="27"/>
      <c r="L110" s="27"/>
      <c r="M110" s="27"/>
      <c r="N110" s="27"/>
    </row>
    <row r="111" spans="1:14" x14ac:dyDescent="0.25">
      <c r="A111" s="13"/>
      <c r="B111" s="60" t="s">
        <v>991</v>
      </c>
      <c r="C111" s="19" t="s">
        <v>282</v>
      </c>
      <c r="D111" s="15"/>
      <c r="E111" s="15"/>
      <c r="F111" s="15"/>
      <c r="G111" s="19" t="s">
        <v>282</v>
      </c>
      <c r="H111" s="15"/>
      <c r="I111" s="15"/>
      <c r="J111" s="15"/>
      <c r="K111" s="19" t="s">
        <v>282</v>
      </c>
      <c r="L111" s="15"/>
      <c r="M111" s="15"/>
      <c r="N111" s="15"/>
    </row>
    <row r="112" spans="1:14" x14ac:dyDescent="0.25">
      <c r="A112" s="13"/>
      <c r="B112" s="21" t="s">
        <v>981</v>
      </c>
      <c r="C112" s="19" t="s">
        <v>282</v>
      </c>
      <c r="D112" s="15" t="s">
        <v>284</v>
      </c>
      <c r="E112" s="22">
        <v>170575</v>
      </c>
      <c r="F112" s="14" t="s">
        <v>281</v>
      </c>
      <c r="G112" s="19" t="s">
        <v>282</v>
      </c>
      <c r="H112" s="15" t="s">
        <v>284</v>
      </c>
      <c r="I112" s="22">
        <v>172046</v>
      </c>
      <c r="J112" s="14" t="s">
        <v>281</v>
      </c>
      <c r="K112" s="19" t="s">
        <v>282</v>
      </c>
      <c r="L112" s="15" t="s">
        <v>284</v>
      </c>
      <c r="M112" s="22">
        <v>178145</v>
      </c>
      <c r="N112" s="14" t="s">
        <v>281</v>
      </c>
    </row>
    <row r="113" spans="1:14" x14ac:dyDescent="0.25">
      <c r="A113" s="13"/>
      <c r="B113" s="21" t="s">
        <v>741</v>
      </c>
      <c r="C113" s="19" t="s">
        <v>282</v>
      </c>
      <c r="D113" s="15"/>
      <c r="E113" s="22">
        <v>41374</v>
      </c>
      <c r="F113" s="14" t="s">
        <v>281</v>
      </c>
      <c r="G113" s="19" t="s">
        <v>282</v>
      </c>
      <c r="H113" s="15"/>
      <c r="I113" s="22">
        <v>33777</v>
      </c>
      <c r="J113" s="14" t="s">
        <v>281</v>
      </c>
      <c r="K113" s="19" t="s">
        <v>282</v>
      </c>
      <c r="L113" s="15"/>
      <c r="M113" s="22">
        <v>38027</v>
      </c>
      <c r="N113" s="14" t="s">
        <v>281</v>
      </c>
    </row>
    <row r="114" spans="1:14" x14ac:dyDescent="0.25">
      <c r="A114" s="13"/>
      <c r="B114" s="21" t="s">
        <v>743</v>
      </c>
      <c r="C114" s="19" t="s">
        <v>282</v>
      </c>
      <c r="D114" s="15"/>
      <c r="E114" s="22">
        <v>49042</v>
      </c>
      <c r="F114" s="14" t="s">
        <v>281</v>
      </c>
      <c r="G114" s="19" t="s">
        <v>282</v>
      </c>
      <c r="H114" s="15"/>
      <c r="I114" s="22">
        <v>33152</v>
      </c>
      <c r="J114" s="14" t="s">
        <v>281</v>
      </c>
      <c r="K114" s="19" t="s">
        <v>282</v>
      </c>
      <c r="L114" s="15"/>
      <c r="M114" s="25" t="s">
        <v>992</v>
      </c>
      <c r="N114" s="14" t="s">
        <v>301</v>
      </c>
    </row>
    <row r="115" spans="1:14" x14ac:dyDescent="0.25">
      <c r="A115" s="13"/>
      <c r="B115" s="21" t="s">
        <v>745</v>
      </c>
      <c r="C115" s="19" t="s">
        <v>282</v>
      </c>
      <c r="D115" s="15"/>
      <c r="E115" s="22">
        <v>28985</v>
      </c>
      <c r="F115" s="14" t="s">
        <v>281</v>
      </c>
      <c r="G115" s="19" t="s">
        <v>282</v>
      </c>
      <c r="H115" s="15"/>
      <c r="I115" s="25" t="s">
        <v>993</v>
      </c>
      <c r="J115" s="14" t="s">
        <v>301</v>
      </c>
      <c r="K115" s="19" t="s">
        <v>282</v>
      </c>
      <c r="L115" s="15"/>
      <c r="M115" s="22">
        <v>24305</v>
      </c>
      <c r="N115" s="14" t="s">
        <v>281</v>
      </c>
    </row>
    <row r="116" spans="1:14" x14ac:dyDescent="0.25">
      <c r="A116" s="13"/>
      <c r="B116" s="21" t="s">
        <v>994</v>
      </c>
      <c r="C116" s="19" t="s">
        <v>282</v>
      </c>
      <c r="D116" s="15"/>
      <c r="E116" s="22">
        <v>10113</v>
      </c>
      <c r="F116" s="14" t="s">
        <v>281</v>
      </c>
      <c r="G116" s="19" t="s">
        <v>282</v>
      </c>
      <c r="H116" s="15"/>
      <c r="I116" s="22">
        <v>9615</v>
      </c>
      <c r="J116" s="14" t="s">
        <v>281</v>
      </c>
      <c r="K116" s="19" t="s">
        <v>282</v>
      </c>
      <c r="L116" s="15"/>
      <c r="M116" s="22">
        <v>7168</v>
      </c>
      <c r="N116" s="14" t="s">
        <v>281</v>
      </c>
    </row>
    <row r="117" spans="1:14" x14ac:dyDescent="0.25">
      <c r="A117" s="13"/>
      <c r="B117" s="28"/>
      <c r="C117" s="28"/>
      <c r="D117" s="28"/>
      <c r="E117" s="28"/>
      <c r="F117" s="28"/>
      <c r="G117" s="28"/>
      <c r="H117" s="28"/>
      <c r="I117" s="28"/>
      <c r="J117" s="28"/>
      <c r="K117" s="28"/>
      <c r="L117" s="28"/>
      <c r="M117" s="28"/>
      <c r="N117" s="23"/>
    </row>
    <row r="118" spans="1:14" x14ac:dyDescent="0.25">
      <c r="A118" s="13"/>
      <c r="B118" s="24"/>
      <c r="C118" s="19" t="s">
        <v>282</v>
      </c>
      <c r="D118" s="15" t="s">
        <v>284</v>
      </c>
      <c r="E118" s="22">
        <v>300089</v>
      </c>
      <c r="F118" s="14" t="s">
        <v>281</v>
      </c>
      <c r="G118" s="19" t="s">
        <v>282</v>
      </c>
      <c r="H118" s="15" t="s">
        <v>284</v>
      </c>
      <c r="I118" s="22">
        <v>219353</v>
      </c>
      <c r="J118" s="14" t="s">
        <v>281</v>
      </c>
      <c r="K118" s="19" t="s">
        <v>282</v>
      </c>
      <c r="L118" s="15" t="s">
        <v>284</v>
      </c>
      <c r="M118" s="22">
        <v>240030</v>
      </c>
      <c r="N118" s="14" t="s">
        <v>281</v>
      </c>
    </row>
    <row r="119" spans="1:14" x14ac:dyDescent="0.25">
      <c r="A119" s="13"/>
      <c r="B119" s="28"/>
      <c r="C119" s="28"/>
      <c r="D119" s="28"/>
      <c r="E119" s="28"/>
      <c r="F119" s="28"/>
      <c r="G119" s="28"/>
      <c r="H119" s="28"/>
      <c r="I119" s="28"/>
      <c r="J119" s="28"/>
      <c r="K119" s="28"/>
      <c r="L119" s="28"/>
      <c r="M119" s="28"/>
      <c r="N119" s="23"/>
    </row>
    <row r="120" spans="1:14" x14ac:dyDescent="0.25">
      <c r="A120" s="13"/>
      <c r="B120" s="15"/>
      <c r="C120" s="27"/>
      <c r="D120" s="27"/>
      <c r="E120" s="27"/>
      <c r="F120" s="27"/>
      <c r="G120" s="27"/>
      <c r="H120" s="27"/>
      <c r="I120" s="27"/>
      <c r="J120" s="27"/>
      <c r="K120" s="27"/>
      <c r="L120" s="27"/>
      <c r="M120" s="27"/>
      <c r="N120" s="27"/>
    </row>
    <row r="121" spans="1:14" x14ac:dyDescent="0.25">
      <c r="A121" s="13"/>
      <c r="B121" s="60" t="s">
        <v>995</v>
      </c>
      <c r="C121" s="19" t="s">
        <v>282</v>
      </c>
      <c r="D121" s="15"/>
      <c r="E121" s="15"/>
      <c r="F121" s="15"/>
      <c r="G121" s="19" t="s">
        <v>282</v>
      </c>
      <c r="H121" s="15"/>
      <c r="I121" s="15"/>
      <c r="J121" s="15"/>
      <c r="K121" s="19" t="s">
        <v>282</v>
      </c>
      <c r="L121" s="15"/>
      <c r="M121" s="15"/>
      <c r="N121" s="15"/>
    </row>
    <row r="122" spans="1:14" x14ac:dyDescent="0.25">
      <c r="A122" s="13"/>
      <c r="B122" s="21" t="s">
        <v>981</v>
      </c>
      <c r="C122" s="19" t="s">
        <v>282</v>
      </c>
      <c r="D122" s="15" t="s">
        <v>284</v>
      </c>
      <c r="E122" s="22">
        <v>1020952</v>
      </c>
      <c r="F122" s="14" t="s">
        <v>281</v>
      </c>
      <c r="G122" s="19" t="s">
        <v>282</v>
      </c>
      <c r="H122" s="15" t="s">
        <v>284</v>
      </c>
      <c r="I122" s="22">
        <v>1015994</v>
      </c>
      <c r="J122" s="14" t="s">
        <v>281</v>
      </c>
      <c r="K122" s="19" t="s">
        <v>282</v>
      </c>
      <c r="L122" s="15" t="s">
        <v>284</v>
      </c>
      <c r="M122" s="22">
        <v>947896</v>
      </c>
      <c r="N122" s="14" t="s">
        <v>281</v>
      </c>
    </row>
    <row r="123" spans="1:14" x14ac:dyDescent="0.25">
      <c r="A123" s="13"/>
      <c r="B123" s="21" t="s">
        <v>741</v>
      </c>
      <c r="C123" s="19" t="s">
        <v>282</v>
      </c>
      <c r="D123" s="15"/>
      <c r="E123" s="22">
        <v>533559</v>
      </c>
      <c r="F123" s="14" t="s">
        <v>281</v>
      </c>
      <c r="G123" s="19" t="s">
        <v>282</v>
      </c>
      <c r="H123" s="15"/>
      <c r="I123" s="22">
        <v>576053</v>
      </c>
      <c r="J123" s="14" t="s">
        <v>281</v>
      </c>
      <c r="K123" s="19" t="s">
        <v>282</v>
      </c>
      <c r="L123" s="15"/>
      <c r="M123" s="22">
        <v>583042</v>
      </c>
      <c r="N123" s="14" t="s">
        <v>281</v>
      </c>
    </row>
    <row r="124" spans="1:14" x14ac:dyDescent="0.25">
      <c r="A124" s="13"/>
      <c r="B124" s="21" t="s">
        <v>743</v>
      </c>
      <c r="C124" s="19" t="s">
        <v>282</v>
      </c>
      <c r="D124" s="15"/>
      <c r="E124" s="22">
        <v>918592</v>
      </c>
      <c r="F124" s="14" t="s">
        <v>281</v>
      </c>
      <c r="G124" s="19" t="s">
        <v>282</v>
      </c>
      <c r="H124" s="15"/>
      <c r="I124" s="22">
        <v>836578</v>
      </c>
      <c r="J124" s="14" t="s">
        <v>281</v>
      </c>
      <c r="K124" s="19" t="s">
        <v>282</v>
      </c>
      <c r="L124" s="15"/>
      <c r="M124" s="22">
        <v>1050999</v>
      </c>
      <c r="N124" s="14" t="s">
        <v>281</v>
      </c>
    </row>
    <row r="125" spans="1:14" x14ac:dyDescent="0.25">
      <c r="A125" s="13"/>
      <c r="B125" s="21" t="s">
        <v>745</v>
      </c>
      <c r="C125" s="19" t="s">
        <v>282</v>
      </c>
      <c r="D125" s="15"/>
      <c r="E125" s="22">
        <v>515090</v>
      </c>
      <c r="F125" s="14" t="s">
        <v>281</v>
      </c>
      <c r="G125" s="19" t="s">
        <v>282</v>
      </c>
      <c r="H125" s="15"/>
      <c r="I125" s="22">
        <v>477214</v>
      </c>
      <c r="J125" s="14" t="s">
        <v>281</v>
      </c>
      <c r="K125" s="19" t="s">
        <v>282</v>
      </c>
      <c r="L125" s="15"/>
      <c r="M125" s="22">
        <v>582436</v>
      </c>
      <c r="N125" s="14" t="s">
        <v>281</v>
      </c>
    </row>
    <row r="126" spans="1:14" x14ac:dyDescent="0.25">
      <c r="A126" s="13"/>
      <c r="B126" s="21" t="s">
        <v>994</v>
      </c>
      <c r="C126" s="19" t="s">
        <v>282</v>
      </c>
      <c r="D126" s="15"/>
      <c r="E126" s="22">
        <v>130221</v>
      </c>
      <c r="F126" s="14" t="s">
        <v>281</v>
      </c>
      <c r="G126" s="19" t="s">
        <v>282</v>
      </c>
      <c r="H126" s="15"/>
      <c r="I126" s="22">
        <v>117592</v>
      </c>
      <c r="J126" s="14" t="s">
        <v>281</v>
      </c>
      <c r="K126" s="19" t="s">
        <v>282</v>
      </c>
      <c r="L126" s="15"/>
      <c r="M126" s="22">
        <v>82800</v>
      </c>
      <c r="N126" s="14" t="s">
        <v>281</v>
      </c>
    </row>
    <row r="127" spans="1:14" x14ac:dyDescent="0.25">
      <c r="A127" s="13"/>
      <c r="B127" s="28"/>
      <c r="C127" s="28"/>
      <c r="D127" s="28"/>
      <c r="E127" s="28"/>
      <c r="F127" s="28"/>
      <c r="G127" s="28"/>
      <c r="H127" s="28"/>
      <c r="I127" s="28"/>
      <c r="J127" s="28"/>
      <c r="K127" s="28"/>
      <c r="L127" s="28"/>
      <c r="M127" s="28"/>
      <c r="N127" s="23"/>
    </row>
    <row r="128" spans="1:14" x14ac:dyDescent="0.25">
      <c r="A128" s="13"/>
      <c r="B128" s="24"/>
      <c r="C128" s="19" t="s">
        <v>282</v>
      </c>
      <c r="D128" s="15" t="s">
        <v>284</v>
      </c>
      <c r="E128" s="25" t="s">
        <v>996</v>
      </c>
      <c r="F128" s="14" t="s">
        <v>281</v>
      </c>
      <c r="G128" s="19" t="s">
        <v>282</v>
      </c>
      <c r="H128" s="15" t="s">
        <v>284</v>
      </c>
      <c r="I128" s="25" t="s">
        <v>997</v>
      </c>
      <c r="J128" s="14" t="s">
        <v>281</v>
      </c>
      <c r="K128" s="19" t="s">
        <v>282</v>
      </c>
      <c r="L128" s="15" t="s">
        <v>284</v>
      </c>
      <c r="M128" s="25" t="s">
        <v>998</v>
      </c>
      <c r="N128" s="14" t="s">
        <v>281</v>
      </c>
    </row>
    <row r="129" spans="1:14" x14ac:dyDescent="0.25">
      <c r="A129" s="13"/>
      <c r="B129" s="28"/>
      <c r="C129" s="28"/>
      <c r="D129" s="28"/>
      <c r="E129" s="28"/>
      <c r="F129" s="28"/>
      <c r="G129" s="28"/>
      <c r="H129" s="28"/>
      <c r="I129" s="28"/>
      <c r="J129" s="28"/>
      <c r="K129" s="28"/>
      <c r="L129" s="28"/>
      <c r="M129" s="28"/>
      <c r="N129" s="23"/>
    </row>
    <row r="130" spans="1:14" x14ac:dyDescent="0.25">
      <c r="A130" s="13"/>
      <c r="B130" s="79"/>
      <c r="C130" s="79"/>
      <c r="D130" s="79"/>
      <c r="E130" s="79"/>
      <c r="F130" s="79"/>
      <c r="G130" s="79"/>
      <c r="H130" s="79"/>
      <c r="I130" s="79"/>
      <c r="J130" s="79"/>
      <c r="K130" s="79"/>
      <c r="L130" s="79"/>
      <c r="M130" s="79"/>
      <c r="N130" s="79"/>
    </row>
    <row r="131" spans="1:14" ht="25.5" x14ac:dyDescent="0.25">
      <c r="A131" s="13"/>
      <c r="B131" s="77" t="s">
        <v>973</v>
      </c>
      <c r="C131" s="66" t="s">
        <v>80</v>
      </c>
    </row>
    <row r="132" spans="1:14" x14ac:dyDescent="0.25">
      <c r="A132" s="13"/>
      <c r="B132" s="77" t="s">
        <v>975</v>
      </c>
      <c r="C132" s="66" t="s">
        <v>999</v>
      </c>
    </row>
    <row r="133" spans="1:14" x14ac:dyDescent="0.25">
      <c r="A133" s="13"/>
      <c r="B133" s="77" t="s">
        <v>977</v>
      </c>
      <c r="C133" s="66" t="s">
        <v>1000</v>
      </c>
    </row>
    <row r="134" spans="1:14" ht="38.25" customHeight="1" x14ac:dyDescent="0.25">
      <c r="A134" s="13"/>
      <c r="B134" s="27" t="s">
        <v>1001</v>
      </c>
      <c r="C134" s="27"/>
      <c r="D134" s="27"/>
      <c r="E134" s="27"/>
      <c r="F134" s="27"/>
      <c r="G134" s="27"/>
      <c r="H134" s="27"/>
      <c r="I134" s="27"/>
      <c r="J134" s="27"/>
      <c r="K134" s="27"/>
      <c r="L134" s="27"/>
      <c r="M134" s="27"/>
      <c r="N134" s="27"/>
    </row>
    <row r="135" spans="1:14" x14ac:dyDescent="0.25">
      <c r="A135" s="13"/>
      <c r="B135" s="64"/>
      <c r="C135" s="64"/>
      <c r="D135" s="64"/>
      <c r="E135" s="64"/>
      <c r="F135" s="64"/>
      <c r="G135" s="64"/>
      <c r="H135" s="64"/>
      <c r="I135" s="64"/>
      <c r="J135" s="64"/>
      <c r="K135" s="64"/>
      <c r="L135" s="64"/>
      <c r="M135" s="64"/>
      <c r="N135" s="64"/>
    </row>
    <row r="136" spans="1:14" x14ac:dyDescent="0.25">
      <c r="A136" s="13"/>
      <c r="B136" s="27" t="s">
        <v>1002</v>
      </c>
      <c r="C136" s="27"/>
      <c r="D136" s="27"/>
      <c r="E136" s="27"/>
      <c r="F136" s="27"/>
      <c r="G136" s="27"/>
      <c r="H136" s="27"/>
      <c r="I136" s="27"/>
      <c r="J136" s="27"/>
      <c r="K136" s="27"/>
      <c r="L136" s="27"/>
      <c r="M136" s="27"/>
      <c r="N136" s="27"/>
    </row>
    <row r="137" spans="1:14" ht="15.75" x14ac:dyDescent="0.25">
      <c r="A137" s="13"/>
      <c r="B137" s="29"/>
      <c r="C137" s="29"/>
      <c r="D137" s="29"/>
      <c r="E137" s="29"/>
      <c r="F137" s="29"/>
      <c r="G137" s="29"/>
      <c r="H137" s="29"/>
      <c r="I137" s="29"/>
      <c r="J137" s="29"/>
      <c r="K137" s="29"/>
      <c r="L137" s="29"/>
      <c r="M137" s="29"/>
      <c r="N137" s="29"/>
    </row>
    <row r="138" spans="1:14" x14ac:dyDescent="0.25">
      <c r="A138" s="13"/>
      <c r="B138" s="15"/>
      <c r="C138" s="15"/>
      <c r="D138" s="15"/>
      <c r="E138" s="15"/>
      <c r="F138" s="15"/>
      <c r="G138" s="15"/>
      <c r="H138" s="15"/>
      <c r="I138" s="15"/>
      <c r="J138" s="15"/>
      <c r="K138" s="15"/>
      <c r="L138" s="15"/>
      <c r="M138" s="15"/>
      <c r="N138" s="15"/>
    </row>
    <row r="139" spans="1:14" x14ac:dyDescent="0.25">
      <c r="A139" s="13"/>
      <c r="B139" s="19"/>
      <c r="C139" s="19" t="s">
        <v>281</v>
      </c>
      <c r="D139" s="26">
        <v>2013</v>
      </c>
      <c r="E139" s="26"/>
      <c r="F139" s="19"/>
      <c r="G139" s="19"/>
      <c r="H139" s="26">
        <v>2012</v>
      </c>
      <c r="I139" s="26"/>
      <c r="J139" s="19"/>
      <c r="K139" s="19"/>
      <c r="L139" s="26" t="s">
        <v>1003</v>
      </c>
      <c r="M139" s="26"/>
      <c r="N139" s="19"/>
    </row>
    <row r="140" spans="1:14" x14ac:dyDescent="0.25">
      <c r="A140" s="13"/>
      <c r="B140" s="15"/>
      <c r="C140" s="27"/>
      <c r="D140" s="27"/>
      <c r="E140" s="27"/>
      <c r="F140" s="27"/>
      <c r="G140" s="27"/>
      <c r="H140" s="27"/>
      <c r="I140" s="27"/>
      <c r="J140" s="27"/>
      <c r="K140" s="27"/>
      <c r="L140" s="27"/>
      <c r="M140" s="27"/>
      <c r="N140" s="27"/>
    </row>
    <row r="141" spans="1:14" x14ac:dyDescent="0.25">
      <c r="A141" s="13"/>
      <c r="B141" s="21" t="s">
        <v>1004</v>
      </c>
      <c r="C141" s="19" t="s">
        <v>281</v>
      </c>
      <c r="D141" s="15"/>
      <c r="E141" s="25">
        <v>17</v>
      </c>
      <c r="F141" s="14" t="s">
        <v>413</v>
      </c>
      <c r="G141" s="19"/>
      <c r="H141" s="15"/>
      <c r="I141" s="25">
        <v>17</v>
      </c>
      <c r="J141" s="14" t="s">
        <v>413</v>
      </c>
      <c r="K141" s="19"/>
      <c r="L141" s="15"/>
      <c r="M141" s="78">
        <v>0.05</v>
      </c>
      <c r="N141" s="14" t="s">
        <v>281</v>
      </c>
    </row>
    <row r="142" spans="1:14" x14ac:dyDescent="0.25">
      <c r="A142" s="13"/>
      <c r="B142" s="21" t="s">
        <v>1005</v>
      </c>
      <c r="C142" s="19" t="s">
        <v>281</v>
      </c>
      <c r="D142" s="15"/>
      <c r="E142" s="25">
        <v>11</v>
      </c>
      <c r="F142" s="14" t="s">
        <v>413</v>
      </c>
      <c r="G142" s="19"/>
      <c r="H142" s="15"/>
      <c r="I142" s="25">
        <v>11</v>
      </c>
      <c r="J142" s="14" t="s">
        <v>413</v>
      </c>
      <c r="K142" s="19"/>
      <c r="L142" s="15"/>
      <c r="M142" s="78">
        <v>0.16</v>
      </c>
      <c r="N142" s="14" t="s">
        <v>281</v>
      </c>
    </row>
    <row r="143" spans="1:14" x14ac:dyDescent="0.25">
      <c r="A143" s="13"/>
      <c r="B143" s="28"/>
      <c r="C143" s="28"/>
      <c r="D143" s="28"/>
      <c r="E143" s="28"/>
      <c r="F143" s="28"/>
      <c r="G143" s="28"/>
      <c r="H143" s="28"/>
      <c r="I143" s="28"/>
      <c r="J143" s="28"/>
      <c r="K143" s="28"/>
      <c r="L143" s="28"/>
      <c r="M143" s="28"/>
      <c r="N143" s="23"/>
    </row>
  </sheetData>
  <mergeCells count="91">
    <mergeCell ref="B136:N136"/>
    <mergeCell ref="B137:N137"/>
    <mergeCell ref="B8:N8"/>
    <mergeCell ref="B9:N9"/>
    <mergeCell ref="B66:N66"/>
    <mergeCell ref="B70:N70"/>
    <mergeCell ref="B71:N71"/>
    <mergeCell ref="B72:N72"/>
    <mergeCell ref="B143:M143"/>
    <mergeCell ref="A1:A2"/>
    <mergeCell ref="B1:N1"/>
    <mergeCell ref="B2:N2"/>
    <mergeCell ref="A3:A143"/>
    <mergeCell ref="B3:N3"/>
    <mergeCell ref="B4:N4"/>
    <mergeCell ref="B5:N5"/>
    <mergeCell ref="B6:N6"/>
    <mergeCell ref="B7:N7"/>
    <mergeCell ref="B129:M129"/>
    <mergeCell ref="D139:E139"/>
    <mergeCell ref="H139:I139"/>
    <mergeCell ref="L139:M139"/>
    <mergeCell ref="C140:F140"/>
    <mergeCell ref="G140:J140"/>
    <mergeCell ref="K140:N140"/>
    <mergeCell ref="B130:N130"/>
    <mergeCell ref="B134:N134"/>
    <mergeCell ref="B135:N135"/>
    <mergeCell ref="B117:M117"/>
    <mergeCell ref="B119:M119"/>
    <mergeCell ref="C120:F120"/>
    <mergeCell ref="G120:J120"/>
    <mergeCell ref="K120:N120"/>
    <mergeCell ref="B127:M127"/>
    <mergeCell ref="B105:M105"/>
    <mergeCell ref="B107:M107"/>
    <mergeCell ref="C108:F108"/>
    <mergeCell ref="G108:J108"/>
    <mergeCell ref="K108:N108"/>
    <mergeCell ref="C110:F110"/>
    <mergeCell ref="G110:J110"/>
    <mergeCell ref="K110:N110"/>
    <mergeCell ref="B81:M81"/>
    <mergeCell ref="B86:M86"/>
    <mergeCell ref="B91:M91"/>
    <mergeCell ref="B96:M96"/>
    <mergeCell ref="B101:M101"/>
    <mergeCell ref="C103:F103"/>
    <mergeCell ref="G103:J103"/>
    <mergeCell ref="K103:N103"/>
    <mergeCell ref="B65:M65"/>
    <mergeCell ref="D74:E74"/>
    <mergeCell ref="H74:I74"/>
    <mergeCell ref="L74:M74"/>
    <mergeCell ref="C75:F75"/>
    <mergeCell ref="G75:J75"/>
    <mergeCell ref="K75:N75"/>
    <mergeCell ref="B54:M54"/>
    <mergeCell ref="B56:M56"/>
    <mergeCell ref="C57:F57"/>
    <mergeCell ref="G57:J57"/>
    <mergeCell ref="K57:N57"/>
    <mergeCell ref="B63:M63"/>
    <mergeCell ref="C39:F39"/>
    <mergeCell ref="G39:J39"/>
    <mergeCell ref="K39:N39"/>
    <mergeCell ref="B45:M45"/>
    <mergeCell ref="B47:M47"/>
    <mergeCell ref="C48:F48"/>
    <mergeCell ref="G48:J48"/>
    <mergeCell ref="K48:N48"/>
    <mergeCell ref="C27:F27"/>
    <mergeCell ref="G27:J27"/>
    <mergeCell ref="K27:N27"/>
    <mergeCell ref="B34:M34"/>
    <mergeCell ref="B36:M36"/>
    <mergeCell ref="C37:F37"/>
    <mergeCell ref="G37:J37"/>
    <mergeCell ref="K37:N37"/>
    <mergeCell ref="B17:M17"/>
    <mergeCell ref="B19:M19"/>
    <mergeCell ref="C20:F20"/>
    <mergeCell ref="G20:J20"/>
    <mergeCell ref="K20:N20"/>
    <mergeCell ref="B25:M25"/>
    <mergeCell ref="D11:E11"/>
    <mergeCell ref="H11:I11"/>
    <mergeCell ref="L11:M11"/>
    <mergeCell ref="C12:F12"/>
    <mergeCell ref="G12:J12"/>
    <mergeCell ref="K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4.28515625" bestFit="1" customWidth="1"/>
    <col min="2" max="2" width="32.5703125" bestFit="1" customWidth="1"/>
    <col min="3" max="3" width="36.5703125" bestFit="1" customWidth="1"/>
    <col min="4" max="4" width="1.85546875" bestFit="1" customWidth="1"/>
    <col min="5" max="5" width="8.28515625" bestFit="1" customWidth="1"/>
    <col min="6" max="6" width="2" bestFit="1" customWidth="1"/>
    <col min="7" max="8" width="1.85546875" bestFit="1" customWidth="1"/>
    <col min="9" max="9" width="8.28515625" bestFit="1" customWidth="1"/>
    <col min="10" max="10" width="5.28515625" bestFit="1" customWidth="1"/>
    <col min="12" max="12" width="1.85546875" bestFit="1" customWidth="1"/>
    <col min="13" max="13" width="8.28515625" bestFit="1" customWidth="1"/>
    <col min="14" max="14" width="2.7109375" bestFit="1" customWidth="1"/>
    <col min="15" max="16" width="1.85546875" bestFit="1" customWidth="1"/>
    <col min="17" max="17" width="8.28515625" bestFit="1" customWidth="1"/>
    <col min="18" max="18" width="2.7109375" bestFit="1"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006</v>
      </c>
      <c r="B3" s="12" t="s">
        <v>6</v>
      </c>
      <c r="C3" s="12"/>
      <c r="D3" s="12"/>
      <c r="E3" s="12"/>
      <c r="F3" s="12"/>
      <c r="G3" s="12"/>
      <c r="H3" s="12"/>
      <c r="I3" s="12"/>
      <c r="J3" s="12"/>
      <c r="K3" s="12"/>
      <c r="L3" s="12"/>
      <c r="M3" s="12"/>
      <c r="N3" s="12"/>
      <c r="O3" s="12"/>
      <c r="P3" s="12"/>
      <c r="Q3" s="12"/>
      <c r="R3" s="12"/>
    </row>
    <row r="4" spans="1:18" x14ac:dyDescent="0.25">
      <c r="A4" s="13"/>
      <c r="B4" s="27" t="s">
        <v>1007</v>
      </c>
      <c r="C4" s="27"/>
      <c r="D4" s="27"/>
      <c r="E4" s="27"/>
      <c r="F4" s="27"/>
      <c r="G4" s="27"/>
      <c r="H4" s="27"/>
      <c r="I4" s="27"/>
      <c r="J4" s="27"/>
      <c r="K4" s="27"/>
      <c r="L4" s="27"/>
      <c r="M4" s="27"/>
      <c r="N4" s="27"/>
      <c r="O4" s="27"/>
      <c r="P4" s="27"/>
      <c r="Q4" s="27"/>
      <c r="R4" s="27"/>
    </row>
    <row r="5" spans="1:18" x14ac:dyDescent="0.25">
      <c r="A5" s="13"/>
      <c r="B5" s="27" t="s">
        <v>1008</v>
      </c>
      <c r="C5" s="27"/>
      <c r="D5" s="27"/>
      <c r="E5" s="27"/>
      <c r="F5" s="27"/>
      <c r="G5" s="27"/>
      <c r="H5" s="27"/>
      <c r="I5" s="27"/>
      <c r="J5" s="27"/>
      <c r="K5" s="27"/>
      <c r="L5" s="27"/>
      <c r="M5" s="27"/>
      <c r="N5" s="27"/>
      <c r="O5" s="27"/>
      <c r="P5" s="27"/>
      <c r="Q5" s="27"/>
      <c r="R5" s="27"/>
    </row>
    <row r="6" spans="1:18" x14ac:dyDescent="0.25">
      <c r="A6" s="13"/>
      <c r="B6" s="33" t="s">
        <v>913</v>
      </c>
      <c r="C6" s="33"/>
      <c r="D6" s="33"/>
      <c r="E6" s="33"/>
      <c r="F6" s="33"/>
      <c r="G6" s="33"/>
      <c r="H6" s="33"/>
      <c r="I6" s="33"/>
      <c r="J6" s="33"/>
      <c r="K6" s="33"/>
      <c r="L6" s="33"/>
      <c r="M6" s="33"/>
      <c r="N6" s="33"/>
      <c r="O6" s="33"/>
      <c r="P6" s="33"/>
      <c r="Q6" s="33"/>
      <c r="R6" s="33"/>
    </row>
    <row r="7" spans="1:18" x14ac:dyDescent="0.25">
      <c r="A7" s="13"/>
      <c r="B7" s="79"/>
      <c r="C7" s="79"/>
      <c r="D7" s="79"/>
      <c r="E7" s="79"/>
      <c r="F7" s="79"/>
      <c r="G7" s="79"/>
      <c r="H7" s="79"/>
      <c r="I7" s="79"/>
      <c r="J7" s="79"/>
      <c r="K7" s="79"/>
      <c r="L7" s="79"/>
      <c r="M7" s="79"/>
      <c r="N7" s="79"/>
      <c r="O7" s="79"/>
      <c r="P7" s="79"/>
      <c r="Q7" s="79"/>
      <c r="R7" s="79"/>
    </row>
    <row r="8" spans="1:18" x14ac:dyDescent="0.25">
      <c r="A8" s="13"/>
      <c r="B8" s="15"/>
      <c r="C8" s="15"/>
      <c r="D8" s="15"/>
      <c r="E8" s="15"/>
      <c r="F8" s="15"/>
      <c r="G8" s="15"/>
      <c r="H8" s="15"/>
      <c r="I8" s="15"/>
      <c r="J8" s="15"/>
      <c r="K8" s="15"/>
      <c r="L8" s="15"/>
      <c r="M8" s="15"/>
      <c r="N8" s="15"/>
      <c r="O8" s="15"/>
      <c r="P8" s="15"/>
      <c r="Q8" s="15"/>
      <c r="R8" s="15"/>
    </row>
    <row r="9" spans="1:18" x14ac:dyDescent="0.25">
      <c r="A9" s="13"/>
      <c r="B9" s="14" t="s">
        <v>1009</v>
      </c>
      <c r="C9" s="19" t="s">
        <v>282</v>
      </c>
      <c r="D9" s="39" t="s">
        <v>1010</v>
      </c>
      <c r="E9" s="39"/>
      <c r="F9" s="19"/>
      <c r="G9" s="19" t="s">
        <v>281</v>
      </c>
      <c r="H9" s="39" t="s">
        <v>1011</v>
      </c>
      <c r="I9" s="39"/>
      <c r="J9" s="19"/>
      <c r="K9" s="19"/>
      <c r="L9" s="39" t="s">
        <v>1012</v>
      </c>
      <c r="M9" s="39"/>
      <c r="N9" s="19"/>
      <c r="O9" s="19" t="s">
        <v>281</v>
      </c>
      <c r="P9" s="39" t="s">
        <v>1013</v>
      </c>
      <c r="Q9" s="39"/>
      <c r="R9" s="19"/>
    </row>
    <row r="10" spans="1:18" x14ac:dyDescent="0.25">
      <c r="A10" s="13"/>
      <c r="B10" s="15"/>
      <c r="C10" s="27"/>
      <c r="D10" s="27"/>
      <c r="E10" s="27"/>
      <c r="F10" s="27"/>
      <c r="G10" s="27"/>
      <c r="H10" s="27"/>
      <c r="I10" s="27"/>
      <c r="J10" s="27"/>
      <c r="K10" s="27"/>
      <c r="L10" s="27"/>
      <c r="M10" s="27"/>
      <c r="N10" s="27"/>
      <c r="O10" s="27"/>
      <c r="P10" s="27"/>
      <c r="Q10" s="27"/>
      <c r="R10" s="27"/>
    </row>
    <row r="11" spans="1:18" x14ac:dyDescent="0.25">
      <c r="A11" s="13"/>
      <c r="B11" s="21" t="s">
        <v>1014</v>
      </c>
      <c r="C11" s="19" t="s">
        <v>282</v>
      </c>
      <c r="D11" s="15" t="s">
        <v>284</v>
      </c>
      <c r="E11" s="22">
        <v>534162</v>
      </c>
      <c r="F11" s="14" t="s">
        <v>281</v>
      </c>
      <c r="G11" s="19" t="s">
        <v>281</v>
      </c>
      <c r="H11" s="15" t="s">
        <v>284</v>
      </c>
      <c r="I11" s="22">
        <v>478068</v>
      </c>
      <c r="J11" s="14" t="s">
        <v>281</v>
      </c>
      <c r="K11" s="19"/>
      <c r="L11" s="15" t="s">
        <v>284</v>
      </c>
      <c r="M11" s="22">
        <v>499562</v>
      </c>
      <c r="N11" s="14" t="s">
        <v>281</v>
      </c>
      <c r="O11" s="19" t="s">
        <v>281</v>
      </c>
      <c r="P11" s="15" t="s">
        <v>284</v>
      </c>
      <c r="Q11" s="22">
        <v>457962</v>
      </c>
      <c r="R11" s="14" t="s">
        <v>281</v>
      </c>
    </row>
    <row r="12" spans="1:18" x14ac:dyDescent="0.25">
      <c r="A12" s="13"/>
      <c r="B12" s="21" t="s">
        <v>1015</v>
      </c>
      <c r="C12" s="19" t="s">
        <v>282</v>
      </c>
      <c r="D12" s="15"/>
      <c r="E12" s="22">
        <v>205373</v>
      </c>
      <c r="F12" s="14" t="s">
        <v>281</v>
      </c>
      <c r="G12" s="19" t="s">
        <v>281</v>
      </c>
      <c r="H12" s="15"/>
      <c r="I12" s="22">
        <v>178902</v>
      </c>
      <c r="J12" s="14" t="s">
        <v>281</v>
      </c>
      <c r="K12" s="19"/>
      <c r="L12" s="15"/>
      <c r="M12" s="22">
        <v>181376</v>
      </c>
      <c r="N12" s="14" t="s">
        <v>281</v>
      </c>
      <c r="O12" s="19" t="s">
        <v>281</v>
      </c>
      <c r="P12" s="15"/>
      <c r="Q12" s="22">
        <v>160345</v>
      </c>
      <c r="R12" s="14" t="s">
        <v>281</v>
      </c>
    </row>
    <row r="13" spans="1:18" x14ac:dyDescent="0.25">
      <c r="A13" s="13"/>
      <c r="B13" s="15"/>
      <c r="C13" s="27"/>
      <c r="D13" s="27"/>
      <c r="E13" s="27"/>
      <c r="F13" s="27"/>
      <c r="G13" s="27"/>
      <c r="H13" s="27"/>
      <c r="I13" s="27"/>
      <c r="J13" s="27"/>
      <c r="K13" s="27"/>
      <c r="L13" s="27"/>
      <c r="M13" s="27"/>
      <c r="N13" s="27"/>
      <c r="O13" s="27"/>
      <c r="P13" s="27"/>
      <c r="Q13" s="27"/>
      <c r="R13" s="27"/>
    </row>
    <row r="14" spans="1:18" x14ac:dyDescent="0.25">
      <c r="A14" s="13"/>
      <c r="B14" s="21" t="s">
        <v>1016</v>
      </c>
      <c r="C14" s="19" t="s">
        <v>282</v>
      </c>
      <c r="D14" s="15"/>
      <c r="E14" s="22">
        <v>66188</v>
      </c>
      <c r="F14" s="14" t="s">
        <v>281</v>
      </c>
      <c r="G14" s="19" t="s">
        <v>281</v>
      </c>
      <c r="H14" s="15"/>
      <c r="I14" s="22">
        <v>39213</v>
      </c>
      <c r="J14" s="76" t="s">
        <v>1017</v>
      </c>
      <c r="K14" s="19"/>
      <c r="L14" s="15"/>
      <c r="M14" s="22">
        <v>35522</v>
      </c>
      <c r="N14" s="14" t="s">
        <v>281</v>
      </c>
      <c r="O14" s="19" t="s">
        <v>281</v>
      </c>
      <c r="P14" s="15"/>
      <c r="Q14" s="22">
        <v>25111</v>
      </c>
      <c r="R14" s="14" t="s">
        <v>1018</v>
      </c>
    </row>
    <row r="15" spans="1:18" x14ac:dyDescent="0.25">
      <c r="A15" s="13"/>
      <c r="B15" s="21" t="s">
        <v>1019</v>
      </c>
      <c r="C15" s="19" t="s">
        <v>282</v>
      </c>
      <c r="D15" s="15"/>
      <c r="E15" s="25" t="s">
        <v>1020</v>
      </c>
      <c r="F15" s="14" t="s">
        <v>301</v>
      </c>
      <c r="G15" s="19" t="s">
        <v>281</v>
      </c>
      <c r="H15" s="15"/>
      <c r="I15" s="25" t="s">
        <v>1021</v>
      </c>
      <c r="J15" s="14" t="s">
        <v>301</v>
      </c>
      <c r="K15" s="19"/>
      <c r="L15" s="15"/>
      <c r="M15" s="25">
        <v>0</v>
      </c>
      <c r="N15" s="14" t="s">
        <v>281</v>
      </c>
      <c r="O15" s="19" t="s">
        <v>281</v>
      </c>
      <c r="P15" s="15"/>
      <c r="Q15" s="25">
        <v>0</v>
      </c>
      <c r="R15" s="14" t="s">
        <v>281</v>
      </c>
    </row>
    <row r="16" spans="1:18" x14ac:dyDescent="0.25">
      <c r="A16" s="13"/>
      <c r="B16" s="28"/>
      <c r="C16" s="28"/>
      <c r="D16" s="28"/>
      <c r="E16" s="28"/>
      <c r="F16" s="28"/>
      <c r="G16" s="28"/>
      <c r="H16" s="28"/>
      <c r="I16" s="28"/>
      <c r="J16" s="28"/>
      <c r="K16" s="28"/>
      <c r="L16" s="28"/>
      <c r="M16" s="28"/>
      <c r="N16" s="28"/>
      <c r="O16" s="28"/>
      <c r="P16" s="28"/>
      <c r="Q16" s="28"/>
      <c r="R16" s="23"/>
    </row>
    <row r="17" spans="1:18" x14ac:dyDescent="0.25">
      <c r="A17" s="13"/>
      <c r="B17" s="21" t="s">
        <v>198</v>
      </c>
      <c r="C17" s="19" t="s">
        <v>282</v>
      </c>
      <c r="D17" s="15" t="s">
        <v>284</v>
      </c>
      <c r="E17" s="22">
        <v>65863</v>
      </c>
      <c r="F17" s="14" t="s">
        <v>281</v>
      </c>
      <c r="G17" s="19" t="s">
        <v>281</v>
      </c>
      <c r="H17" s="15" t="s">
        <v>284</v>
      </c>
      <c r="I17" s="22">
        <v>38238</v>
      </c>
      <c r="J17" s="14" t="s">
        <v>281</v>
      </c>
      <c r="K17" s="19"/>
      <c r="L17" s="15" t="s">
        <v>284</v>
      </c>
      <c r="M17" s="22">
        <v>35522</v>
      </c>
      <c r="N17" s="14" t="s">
        <v>281</v>
      </c>
      <c r="O17" s="19" t="s">
        <v>281</v>
      </c>
      <c r="P17" s="15" t="s">
        <v>284</v>
      </c>
      <c r="Q17" s="22">
        <v>25111</v>
      </c>
      <c r="R17" s="14" t="s">
        <v>281</v>
      </c>
    </row>
    <row r="18" spans="1:18" x14ac:dyDescent="0.25">
      <c r="A18" s="13"/>
      <c r="B18" s="28"/>
      <c r="C18" s="28"/>
      <c r="D18" s="28"/>
      <c r="E18" s="28"/>
      <c r="F18" s="28"/>
      <c r="G18" s="28"/>
      <c r="H18" s="28"/>
      <c r="I18" s="28"/>
      <c r="J18" s="28"/>
      <c r="K18" s="28"/>
      <c r="L18" s="28"/>
      <c r="M18" s="28"/>
      <c r="N18" s="28"/>
      <c r="O18" s="28"/>
      <c r="P18" s="28"/>
      <c r="Q18" s="28"/>
      <c r="R18" s="23"/>
    </row>
    <row r="19" spans="1:18" x14ac:dyDescent="0.25">
      <c r="A19" s="13"/>
      <c r="B19" s="15"/>
      <c r="C19" s="27"/>
      <c r="D19" s="27"/>
      <c r="E19" s="27"/>
      <c r="F19" s="27"/>
      <c r="G19" s="27"/>
      <c r="H19" s="27"/>
      <c r="I19" s="27"/>
      <c r="J19" s="27"/>
      <c r="K19" s="27"/>
      <c r="L19" s="27"/>
      <c r="M19" s="27"/>
      <c r="N19" s="27"/>
      <c r="O19" s="27"/>
      <c r="P19" s="27"/>
      <c r="Q19" s="27"/>
      <c r="R19" s="27"/>
    </row>
    <row r="20" spans="1:18" x14ac:dyDescent="0.25">
      <c r="A20" s="13"/>
      <c r="B20" s="21" t="s">
        <v>1022</v>
      </c>
      <c r="C20" s="19" t="s">
        <v>282</v>
      </c>
      <c r="D20" s="15"/>
      <c r="E20" s="15"/>
      <c r="F20" s="15"/>
      <c r="G20" s="19" t="s">
        <v>281</v>
      </c>
      <c r="H20" s="15"/>
      <c r="I20" s="15"/>
      <c r="J20" s="15"/>
      <c r="K20" s="19"/>
      <c r="L20" s="15"/>
      <c r="M20" s="15"/>
      <c r="N20" s="15"/>
      <c r="O20" s="19" t="s">
        <v>281</v>
      </c>
      <c r="P20" s="15"/>
      <c r="Q20" s="15"/>
      <c r="R20" s="15"/>
    </row>
    <row r="21" spans="1:18" x14ac:dyDescent="0.25">
      <c r="A21" s="13"/>
      <c r="B21" s="37" t="s">
        <v>74</v>
      </c>
      <c r="C21" s="19" t="s">
        <v>282</v>
      </c>
      <c r="D21" s="15" t="s">
        <v>284</v>
      </c>
      <c r="E21" s="25">
        <v>2.11</v>
      </c>
      <c r="F21" s="14" t="s">
        <v>281</v>
      </c>
      <c r="G21" s="19" t="s">
        <v>281</v>
      </c>
      <c r="H21" s="15" t="s">
        <v>284</v>
      </c>
      <c r="I21" s="25">
        <v>1.25</v>
      </c>
      <c r="J21" s="14" t="s">
        <v>281</v>
      </c>
      <c r="K21" s="19"/>
      <c r="L21" s="15" t="s">
        <v>284</v>
      </c>
      <c r="M21" s="25">
        <v>1.1399999999999999</v>
      </c>
      <c r="N21" s="14" t="s">
        <v>281</v>
      </c>
      <c r="O21" s="19" t="s">
        <v>281</v>
      </c>
      <c r="P21" s="15" t="s">
        <v>284</v>
      </c>
      <c r="Q21" s="25">
        <v>0.81</v>
      </c>
      <c r="R21" s="14" t="s">
        <v>281</v>
      </c>
    </row>
    <row r="22" spans="1:18" x14ac:dyDescent="0.25">
      <c r="A22" s="13"/>
      <c r="B22" s="37" t="s">
        <v>75</v>
      </c>
      <c r="C22" s="19" t="s">
        <v>282</v>
      </c>
      <c r="D22" s="15"/>
      <c r="E22" s="25" t="s">
        <v>1023</v>
      </c>
      <c r="F22" s="14" t="s">
        <v>301</v>
      </c>
      <c r="G22" s="19" t="s">
        <v>281</v>
      </c>
      <c r="H22" s="15"/>
      <c r="I22" s="25" t="s">
        <v>1024</v>
      </c>
      <c r="J22" s="14" t="s">
        <v>301</v>
      </c>
      <c r="K22" s="19"/>
      <c r="L22" s="15"/>
      <c r="M22" s="25">
        <v>0</v>
      </c>
      <c r="N22" s="14" t="s">
        <v>281</v>
      </c>
      <c r="O22" s="19" t="s">
        <v>281</v>
      </c>
      <c r="P22" s="15"/>
      <c r="Q22" s="25">
        <v>0</v>
      </c>
      <c r="R22" s="14" t="s">
        <v>281</v>
      </c>
    </row>
    <row r="23" spans="1:18" x14ac:dyDescent="0.25">
      <c r="A23" s="13"/>
      <c r="B23" s="28"/>
      <c r="C23" s="28"/>
      <c r="D23" s="28"/>
      <c r="E23" s="28"/>
      <c r="F23" s="28"/>
      <c r="G23" s="28"/>
      <c r="H23" s="28"/>
      <c r="I23" s="28"/>
      <c r="J23" s="28"/>
      <c r="K23" s="28"/>
      <c r="L23" s="28"/>
      <c r="M23" s="28"/>
      <c r="N23" s="28"/>
      <c r="O23" s="28"/>
      <c r="P23" s="28"/>
      <c r="Q23" s="28"/>
      <c r="R23" s="23"/>
    </row>
    <row r="24" spans="1:18" x14ac:dyDescent="0.25">
      <c r="A24" s="13"/>
      <c r="B24" s="21" t="s">
        <v>1022</v>
      </c>
      <c r="C24" s="19" t="s">
        <v>282</v>
      </c>
      <c r="D24" s="15" t="s">
        <v>284</v>
      </c>
      <c r="E24" s="25">
        <v>2.1</v>
      </c>
      <c r="F24" s="14" t="s">
        <v>281</v>
      </c>
      <c r="G24" s="19" t="s">
        <v>281</v>
      </c>
      <c r="H24" s="15" t="s">
        <v>284</v>
      </c>
      <c r="I24" s="25">
        <v>1.22</v>
      </c>
      <c r="J24" s="14" t="s">
        <v>281</v>
      </c>
      <c r="K24" s="19"/>
      <c r="L24" s="15" t="s">
        <v>284</v>
      </c>
      <c r="M24" s="25">
        <v>1.1399999999999999</v>
      </c>
      <c r="N24" s="14" t="s">
        <v>281</v>
      </c>
      <c r="O24" s="19" t="s">
        <v>281</v>
      </c>
      <c r="P24" s="15" t="s">
        <v>284</v>
      </c>
      <c r="Q24" s="25">
        <v>0.81</v>
      </c>
      <c r="R24" s="14" t="s">
        <v>281</v>
      </c>
    </row>
    <row r="25" spans="1:18" x14ac:dyDescent="0.25">
      <c r="A25" s="13"/>
      <c r="B25" s="28"/>
      <c r="C25" s="28"/>
      <c r="D25" s="28"/>
      <c r="E25" s="28"/>
      <c r="F25" s="28"/>
      <c r="G25" s="28"/>
      <c r="H25" s="28"/>
      <c r="I25" s="28"/>
      <c r="J25" s="28"/>
      <c r="K25" s="28"/>
      <c r="L25" s="28"/>
      <c r="M25" s="28"/>
      <c r="N25" s="28"/>
      <c r="O25" s="28"/>
      <c r="P25" s="28"/>
      <c r="Q25" s="28"/>
      <c r="R25" s="23"/>
    </row>
    <row r="26" spans="1:18" x14ac:dyDescent="0.25">
      <c r="A26" s="13"/>
      <c r="B26" s="15"/>
      <c r="C26" s="27"/>
      <c r="D26" s="27"/>
      <c r="E26" s="27"/>
      <c r="F26" s="27"/>
      <c r="G26" s="27"/>
      <c r="H26" s="27"/>
      <c r="I26" s="27"/>
      <c r="J26" s="27"/>
      <c r="K26" s="27"/>
      <c r="L26" s="27"/>
      <c r="M26" s="27"/>
      <c r="N26" s="27"/>
      <c r="O26" s="27"/>
      <c r="P26" s="27"/>
      <c r="Q26" s="27"/>
      <c r="R26" s="27"/>
    </row>
    <row r="27" spans="1:18" x14ac:dyDescent="0.25">
      <c r="A27" s="13"/>
      <c r="B27" s="21" t="s">
        <v>1025</v>
      </c>
      <c r="C27" s="19" t="s">
        <v>282</v>
      </c>
      <c r="D27" s="15"/>
      <c r="E27" s="15"/>
      <c r="F27" s="15"/>
      <c r="G27" s="19" t="s">
        <v>281</v>
      </c>
      <c r="H27" s="15"/>
      <c r="I27" s="15"/>
      <c r="J27" s="15"/>
      <c r="K27" s="19"/>
      <c r="L27" s="15"/>
      <c r="M27" s="15"/>
      <c r="N27" s="15"/>
      <c r="O27" s="19" t="s">
        <v>281</v>
      </c>
      <c r="P27" s="15"/>
      <c r="Q27" s="15"/>
      <c r="R27" s="15"/>
    </row>
    <row r="28" spans="1:18" x14ac:dyDescent="0.25">
      <c r="A28" s="13"/>
      <c r="B28" s="37" t="s">
        <v>74</v>
      </c>
      <c r="C28" s="19" t="s">
        <v>282</v>
      </c>
      <c r="D28" s="15" t="s">
        <v>284</v>
      </c>
      <c r="E28" s="25">
        <v>2.0699999999999998</v>
      </c>
      <c r="F28" s="14" t="s">
        <v>281</v>
      </c>
      <c r="G28" s="19" t="s">
        <v>281</v>
      </c>
      <c r="H28" s="15" t="s">
        <v>284</v>
      </c>
      <c r="I28" s="25">
        <v>1.23</v>
      </c>
      <c r="J28" s="14" t="s">
        <v>281</v>
      </c>
      <c r="K28" s="19"/>
      <c r="L28" s="15" t="s">
        <v>284</v>
      </c>
      <c r="M28" s="25">
        <v>1.1200000000000001</v>
      </c>
      <c r="N28" s="14" t="s">
        <v>281</v>
      </c>
      <c r="O28" s="19" t="s">
        <v>281</v>
      </c>
      <c r="P28" s="15" t="s">
        <v>284</v>
      </c>
      <c r="Q28" s="25">
        <v>0.8</v>
      </c>
      <c r="R28" s="14" t="s">
        <v>281</v>
      </c>
    </row>
    <row r="29" spans="1:18" x14ac:dyDescent="0.25">
      <c r="A29" s="13"/>
      <c r="B29" s="37" t="s">
        <v>75</v>
      </c>
      <c r="C29" s="19" t="s">
        <v>282</v>
      </c>
      <c r="D29" s="15"/>
      <c r="E29" s="25" t="s">
        <v>1023</v>
      </c>
      <c r="F29" s="14" t="s">
        <v>301</v>
      </c>
      <c r="G29" s="19" t="s">
        <v>281</v>
      </c>
      <c r="H29" s="15"/>
      <c r="I29" s="25" t="s">
        <v>1024</v>
      </c>
      <c r="J29" s="14" t="s">
        <v>301</v>
      </c>
      <c r="K29" s="19"/>
      <c r="L29" s="15"/>
      <c r="M29" s="25">
        <v>0</v>
      </c>
      <c r="N29" s="14" t="s">
        <v>281</v>
      </c>
      <c r="O29" s="19" t="s">
        <v>281</v>
      </c>
      <c r="P29" s="15"/>
      <c r="Q29" s="25">
        <v>0</v>
      </c>
      <c r="R29" s="14" t="s">
        <v>281</v>
      </c>
    </row>
    <row r="30" spans="1:18" x14ac:dyDescent="0.25">
      <c r="A30" s="13"/>
      <c r="B30" s="28"/>
      <c r="C30" s="28"/>
      <c r="D30" s="28"/>
      <c r="E30" s="28"/>
      <c r="F30" s="28"/>
      <c r="G30" s="28"/>
      <c r="H30" s="28"/>
      <c r="I30" s="28"/>
      <c r="J30" s="28"/>
      <c r="K30" s="28"/>
      <c r="L30" s="28"/>
      <c r="M30" s="28"/>
      <c r="N30" s="28"/>
      <c r="O30" s="28"/>
      <c r="P30" s="28"/>
      <c r="Q30" s="28"/>
      <c r="R30" s="23"/>
    </row>
    <row r="31" spans="1:18" x14ac:dyDescent="0.25">
      <c r="A31" s="13"/>
      <c r="B31" s="21" t="s">
        <v>1026</v>
      </c>
      <c r="C31" s="19" t="s">
        <v>282</v>
      </c>
      <c r="D31" s="15" t="s">
        <v>284</v>
      </c>
      <c r="E31" s="25">
        <v>2.06</v>
      </c>
      <c r="F31" s="14" t="s">
        <v>281</v>
      </c>
      <c r="G31" s="19" t="s">
        <v>281</v>
      </c>
      <c r="H31" s="15" t="s">
        <v>284</v>
      </c>
      <c r="I31" s="25">
        <v>1.2</v>
      </c>
      <c r="J31" s="14" t="s">
        <v>281</v>
      </c>
      <c r="K31" s="19"/>
      <c r="L31" s="15" t="s">
        <v>284</v>
      </c>
      <c r="M31" s="25">
        <v>1.1200000000000001</v>
      </c>
      <c r="N31" s="14" t="s">
        <v>281</v>
      </c>
      <c r="O31" s="19" t="s">
        <v>281</v>
      </c>
      <c r="P31" s="15" t="s">
        <v>284</v>
      </c>
      <c r="Q31" s="25">
        <v>0.8</v>
      </c>
      <c r="R31" s="14" t="s">
        <v>281</v>
      </c>
    </row>
    <row r="32" spans="1:18" x14ac:dyDescent="0.25">
      <c r="A32" s="13"/>
      <c r="B32" s="28"/>
      <c r="C32" s="28"/>
      <c r="D32" s="28"/>
      <c r="E32" s="28"/>
      <c r="F32" s="28"/>
      <c r="G32" s="28"/>
      <c r="H32" s="28"/>
      <c r="I32" s="28"/>
      <c r="J32" s="28"/>
      <c r="K32" s="28"/>
      <c r="L32" s="28"/>
      <c r="M32" s="28"/>
      <c r="N32" s="28"/>
      <c r="O32" s="28"/>
      <c r="P32" s="28"/>
      <c r="Q32" s="28"/>
      <c r="R32" s="23"/>
    </row>
    <row r="33" spans="1:18" x14ac:dyDescent="0.25">
      <c r="A33" s="13"/>
      <c r="B33" s="15"/>
      <c r="C33" s="27"/>
      <c r="D33" s="27"/>
      <c r="E33" s="27"/>
      <c r="F33" s="27"/>
      <c r="G33" s="27"/>
      <c r="H33" s="27"/>
      <c r="I33" s="27"/>
      <c r="J33" s="27"/>
      <c r="K33" s="27"/>
      <c r="L33" s="27"/>
      <c r="M33" s="27"/>
      <c r="N33" s="27"/>
      <c r="O33" s="27"/>
      <c r="P33" s="27"/>
      <c r="Q33" s="27"/>
      <c r="R33" s="27"/>
    </row>
    <row r="34" spans="1:18" x14ac:dyDescent="0.25">
      <c r="A34" s="13"/>
      <c r="B34" s="21" t="s">
        <v>1027</v>
      </c>
      <c r="C34" s="19" t="s">
        <v>282</v>
      </c>
      <c r="D34" s="15"/>
      <c r="E34" s="25" t="s">
        <v>1010</v>
      </c>
      <c r="F34" s="14" t="s">
        <v>281</v>
      </c>
      <c r="G34" s="19" t="s">
        <v>281</v>
      </c>
      <c r="H34" s="15"/>
      <c r="I34" s="25" t="s">
        <v>1011</v>
      </c>
      <c r="J34" s="14" t="s">
        <v>281</v>
      </c>
      <c r="K34" s="19"/>
      <c r="L34" s="15"/>
      <c r="M34" s="25" t="s">
        <v>1012</v>
      </c>
      <c r="N34" s="14" t="s">
        <v>281</v>
      </c>
      <c r="O34" s="19" t="s">
        <v>281</v>
      </c>
      <c r="P34" s="15"/>
      <c r="Q34" s="25" t="s">
        <v>1013</v>
      </c>
      <c r="R34" s="14" t="s">
        <v>281</v>
      </c>
    </row>
    <row r="35" spans="1:18" x14ac:dyDescent="0.25">
      <c r="A35" s="13"/>
      <c r="B35" s="15"/>
      <c r="C35" s="27"/>
      <c r="D35" s="27"/>
      <c r="E35" s="27"/>
      <c r="F35" s="27"/>
      <c r="G35" s="27"/>
      <c r="H35" s="27"/>
      <c r="I35" s="27"/>
      <c r="J35" s="27"/>
      <c r="K35" s="27"/>
      <c r="L35" s="27"/>
      <c r="M35" s="27"/>
      <c r="N35" s="27"/>
      <c r="O35" s="27"/>
      <c r="P35" s="27"/>
      <c r="Q35" s="27"/>
      <c r="R35" s="27"/>
    </row>
    <row r="36" spans="1:18" x14ac:dyDescent="0.25">
      <c r="A36" s="13"/>
      <c r="B36" s="21" t="s">
        <v>1014</v>
      </c>
      <c r="C36" s="19" t="s">
        <v>282</v>
      </c>
      <c r="D36" s="15" t="s">
        <v>284</v>
      </c>
      <c r="E36" s="25" t="s">
        <v>1028</v>
      </c>
      <c r="F36" s="14" t="s">
        <v>281</v>
      </c>
      <c r="G36" s="19" t="s">
        <v>281</v>
      </c>
      <c r="H36" s="15" t="s">
        <v>284</v>
      </c>
      <c r="I36" s="25" t="s">
        <v>1029</v>
      </c>
      <c r="J36" s="14" t="s">
        <v>281</v>
      </c>
      <c r="K36" s="19"/>
      <c r="L36" s="15" t="s">
        <v>284</v>
      </c>
      <c r="M36" s="25" t="s">
        <v>1030</v>
      </c>
      <c r="N36" s="14" t="s">
        <v>281</v>
      </c>
      <c r="O36" s="19" t="s">
        <v>281</v>
      </c>
      <c r="P36" s="15" t="s">
        <v>284</v>
      </c>
      <c r="Q36" s="25" t="s">
        <v>1031</v>
      </c>
      <c r="R36" s="14" t="s">
        <v>281</v>
      </c>
    </row>
    <row r="37" spans="1:18" x14ac:dyDescent="0.25">
      <c r="A37" s="13"/>
      <c r="B37" s="21" t="s">
        <v>1015</v>
      </c>
      <c r="C37" s="19" t="s">
        <v>282</v>
      </c>
      <c r="D37" s="15"/>
      <c r="E37" s="22">
        <v>204253</v>
      </c>
      <c r="F37" s="14" t="s">
        <v>281</v>
      </c>
      <c r="G37" s="19" t="s">
        <v>281</v>
      </c>
      <c r="H37" s="15"/>
      <c r="I37" s="22">
        <v>172096</v>
      </c>
      <c r="J37" s="14" t="s">
        <v>281</v>
      </c>
      <c r="K37" s="19"/>
      <c r="L37" s="15"/>
      <c r="M37" s="22">
        <v>184523</v>
      </c>
      <c r="N37" s="14" t="s">
        <v>281</v>
      </c>
      <c r="O37" s="19" t="s">
        <v>281</v>
      </c>
      <c r="P37" s="15"/>
      <c r="Q37" s="22">
        <v>158081</v>
      </c>
      <c r="R37" s="14" t="s">
        <v>281</v>
      </c>
    </row>
    <row r="38" spans="1:18" x14ac:dyDescent="0.25">
      <c r="A38" s="13"/>
      <c r="B38" s="15"/>
      <c r="C38" s="27"/>
      <c r="D38" s="27"/>
      <c r="E38" s="27"/>
      <c r="F38" s="27"/>
      <c r="G38" s="27"/>
      <c r="H38" s="27"/>
      <c r="I38" s="27"/>
      <c r="J38" s="27"/>
      <c r="K38" s="27"/>
      <c r="L38" s="27"/>
      <c r="M38" s="27"/>
      <c r="N38" s="27"/>
      <c r="O38" s="27"/>
      <c r="P38" s="27"/>
      <c r="Q38" s="27"/>
      <c r="R38" s="27"/>
    </row>
    <row r="39" spans="1:18" x14ac:dyDescent="0.25">
      <c r="A39" s="13"/>
      <c r="B39" s="21" t="s">
        <v>1032</v>
      </c>
      <c r="C39" s="33" t="s">
        <v>282</v>
      </c>
      <c r="D39" s="27"/>
      <c r="E39" s="55">
        <v>61660</v>
      </c>
      <c r="F39" s="56" t="s">
        <v>281</v>
      </c>
      <c r="G39" s="33" t="s">
        <v>281</v>
      </c>
      <c r="H39" s="27"/>
      <c r="I39" s="39" t="s">
        <v>1034</v>
      </c>
      <c r="J39" s="56" t="s">
        <v>1035</v>
      </c>
      <c r="K39" s="33"/>
      <c r="L39" s="27"/>
      <c r="M39" s="55">
        <v>45191</v>
      </c>
      <c r="N39" s="80" t="s">
        <v>1036</v>
      </c>
      <c r="O39" s="33" t="s">
        <v>281</v>
      </c>
      <c r="P39" s="27"/>
      <c r="Q39" s="55">
        <v>22788</v>
      </c>
      <c r="R39" s="56" t="s">
        <v>281</v>
      </c>
    </row>
    <row r="40" spans="1:18" x14ac:dyDescent="0.25">
      <c r="A40" s="13"/>
      <c r="B40" s="21" t="s">
        <v>1033</v>
      </c>
      <c r="C40" s="33"/>
      <c r="D40" s="27"/>
      <c r="E40" s="55"/>
      <c r="F40" s="56"/>
      <c r="G40" s="33"/>
      <c r="H40" s="27"/>
      <c r="I40" s="39"/>
      <c r="J40" s="56"/>
      <c r="K40" s="33"/>
      <c r="L40" s="27"/>
      <c r="M40" s="55"/>
      <c r="N40" s="80"/>
      <c r="O40" s="33"/>
      <c r="P40" s="27"/>
      <c r="Q40" s="55"/>
      <c r="R40" s="56"/>
    </row>
    <row r="41" spans="1:18" x14ac:dyDescent="0.25">
      <c r="A41" s="13"/>
      <c r="B41" s="21" t="s">
        <v>1037</v>
      </c>
      <c r="C41" s="19" t="s">
        <v>282</v>
      </c>
      <c r="D41" s="15"/>
      <c r="E41" s="25">
        <v>0</v>
      </c>
      <c r="F41" s="14" t="s">
        <v>281</v>
      </c>
      <c r="G41" s="19" t="s">
        <v>281</v>
      </c>
      <c r="H41" s="15"/>
      <c r="I41" s="25">
        <v>0</v>
      </c>
      <c r="J41" s="14" t="s">
        <v>281</v>
      </c>
      <c r="K41" s="19"/>
      <c r="L41" s="15"/>
      <c r="M41" s="25">
        <v>0</v>
      </c>
      <c r="N41" s="14" t="s">
        <v>281</v>
      </c>
      <c r="O41" s="19" t="s">
        <v>281</v>
      </c>
      <c r="P41" s="15"/>
      <c r="Q41" s="25">
        <v>0</v>
      </c>
      <c r="R41" s="14" t="s">
        <v>281</v>
      </c>
    </row>
    <row r="42" spans="1:18" x14ac:dyDescent="0.25">
      <c r="A42" s="13"/>
      <c r="B42" s="28"/>
      <c r="C42" s="28"/>
      <c r="D42" s="28"/>
      <c r="E42" s="28"/>
      <c r="F42" s="28"/>
      <c r="G42" s="28"/>
      <c r="H42" s="28"/>
      <c r="I42" s="28"/>
      <c r="J42" s="28"/>
      <c r="K42" s="28"/>
      <c r="L42" s="28"/>
      <c r="M42" s="28"/>
      <c r="N42" s="28"/>
      <c r="O42" s="28"/>
      <c r="P42" s="28"/>
      <c r="Q42" s="28"/>
      <c r="R42" s="23"/>
    </row>
    <row r="43" spans="1:18" x14ac:dyDescent="0.25">
      <c r="A43" s="13"/>
      <c r="B43" s="21" t="s">
        <v>198</v>
      </c>
      <c r="C43" s="19" t="s">
        <v>282</v>
      </c>
      <c r="D43" s="15" t="s">
        <v>284</v>
      </c>
      <c r="E43" s="22">
        <v>61660</v>
      </c>
      <c r="F43" s="14" t="s">
        <v>281</v>
      </c>
      <c r="G43" s="19" t="s">
        <v>281</v>
      </c>
      <c r="H43" s="15" t="s">
        <v>284</v>
      </c>
      <c r="I43" s="25" t="s">
        <v>1034</v>
      </c>
      <c r="J43" s="14" t="s">
        <v>301</v>
      </c>
      <c r="K43" s="19"/>
      <c r="L43" s="15" t="s">
        <v>284</v>
      </c>
      <c r="M43" s="22">
        <v>45191</v>
      </c>
      <c r="N43" s="14" t="s">
        <v>281</v>
      </c>
      <c r="O43" s="19" t="s">
        <v>281</v>
      </c>
      <c r="P43" s="15" t="s">
        <v>284</v>
      </c>
      <c r="Q43" s="22">
        <v>22788</v>
      </c>
      <c r="R43" s="14" t="s">
        <v>281</v>
      </c>
    </row>
    <row r="44" spans="1:18" x14ac:dyDescent="0.25">
      <c r="A44" s="13"/>
      <c r="B44" s="28"/>
      <c r="C44" s="28"/>
      <c r="D44" s="28"/>
      <c r="E44" s="28"/>
      <c r="F44" s="28"/>
      <c r="G44" s="28"/>
      <c r="H44" s="28"/>
      <c r="I44" s="28"/>
      <c r="J44" s="28"/>
      <c r="K44" s="28"/>
      <c r="L44" s="28"/>
      <c r="M44" s="28"/>
      <c r="N44" s="28"/>
      <c r="O44" s="28"/>
      <c r="P44" s="28"/>
      <c r="Q44" s="28"/>
      <c r="R44" s="23"/>
    </row>
    <row r="45" spans="1:18" x14ac:dyDescent="0.25">
      <c r="A45" s="13"/>
      <c r="B45" s="15"/>
      <c r="C45" s="27"/>
      <c r="D45" s="27"/>
      <c r="E45" s="27"/>
      <c r="F45" s="27"/>
      <c r="G45" s="27"/>
      <c r="H45" s="27"/>
      <c r="I45" s="27"/>
      <c r="J45" s="27"/>
      <c r="K45" s="27"/>
      <c r="L45" s="27"/>
      <c r="M45" s="27"/>
      <c r="N45" s="27"/>
      <c r="O45" s="27"/>
      <c r="P45" s="27"/>
      <c r="Q45" s="27"/>
      <c r="R45" s="27"/>
    </row>
    <row r="46" spans="1:18" x14ac:dyDescent="0.25">
      <c r="A46" s="13"/>
      <c r="B46" s="21" t="s">
        <v>1022</v>
      </c>
      <c r="C46" s="19" t="s">
        <v>282</v>
      </c>
      <c r="D46" s="15"/>
      <c r="E46" s="15"/>
      <c r="F46" s="15"/>
      <c r="G46" s="19" t="s">
        <v>281</v>
      </c>
      <c r="H46" s="15"/>
      <c r="I46" s="15"/>
      <c r="J46" s="15"/>
      <c r="K46" s="19"/>
      <c r="L46" s="15"/>
      <c r="M46" s="15"/>
      <c r="N46" s="15"/>
      <c r="O46" s="19" t="s">
        <v>281</v>
      </c>
      <c r="P46" s="15"/>
      <c r="Q46" s="15"/>
      <c r="R46" s="15"/>
    </row>
    <row r="47" spans="1:18" x14ac:dyDescent="0.25">
      <c r="A47" s="13"/>
      <c r="B47" s="37" t="s">
        <v>74</v>
      </c>
      <c r="C47" s="19" t="s">
        <v>282</v>
      </c>
      <c r="D47" s="15" t="s">
        <v>284</v>
      </c>
      <c r="E47" s="25">
        <v>2</v>
      </c>
      <c r="F47" s="14" t="s">
        <v>281</v>
      </c>
      <c r="G47" s="19" t="s">
        <v>281</v>
      </c>
      <c r="H47" s="15" t="s">
        <v>284</v>
      </c>
      <c r="I47" s="25" t="s">
        <v>1038</v>
      </c>
      <c r="J47" s="14" t="s">
        <v>301</v>
      </c>
      <c r="K47" s="19"/>
      <c r="L47" s="15" t="s">
        <v>284</v>
      </c>
      <c r="M47" s="25">
        <v>1.47</v>
      </c>
      <c r="N47" s="14" t="s">
        <v>281</v>
      </c>
      <c r="O47" s="19" t="s">
        <v>281</v>
      </c>
      <c r="P47" s="15" t="s">
        <v>284</v>
      </c>
      <c r="Q47" s="25">
        <v>0.74</v>
      </c>
      <c r="R47" s="14" t="s">
        <v>281</v>
      </c>
    </row>
    <row r="48" spans="1:18" x14ac:dyDescent="0.25">
      <c r="A48" s="13"/>
      <c r="B48" s="37" t="s">
        <v>75</v>
      </c>
      <c r="C48" s="19" t="s">
        <v>282</v>
      </c>
      <c r="D48" s="15"/>
      <c r="E48" s="25">
        <v>0</v>
      </c>
      <c r="F48" s="14" t="s">
        <v>281</v>
      </c>
      <c r="G48" s="19" t="s">
        <v>281</v>
      </c>
      <c r="H48" s="15"/>
      <c r="I48" s="25">
        <v>0</v>
      </c>
      <c r="J48" s="14" t="s">
        <v>281</v>
      </c>
      <c r="K48" s="19"/>
      <c r="L48" s="15"/>
      <c r="M48" s="25">
        <v>0</v>
      </c>
      <c r="N48" s="14" t="s">
        <v>281</v>
      </c>
      <c r="O48" s="19" t="s">
        <v>281</v>
      </c>
      <c r="P48" s="15"/>
      <c r="Q48" s="25">
        <v>0</v>
      </c>
      <c r="R48" s="14" t="s">
        <v>281</v>
      </c>
    </row>
    <row r="49" spans="1:18" x14ac:dyDescent="0.25">
      <c r="A49" s="13"/>
      <c r="B49" s="28"/>
      <c r="C49" s="28"/>
      <c r="D49" s="28"/>
      <c r="E49" s="28"/>
      <c r="F49" s="28"/>
      <c r="G49" s="28"/>
      <c r="H49" s="28"/>
      <c r="I49" s="28"/>
      <c r="J49" s="28"/>
      <c r="K49" s="28"/>
      <c r="L49" s="28"/>
      <c r="M49" s="28"/>
      <c r="N49" s="28"/>
      <c r="O49" s="28"/>
      <c r="P49" s="28"/>
      <c r="Q49" s="28"/>
      <c r="R49" s="23"/>
    </row>
    <row r="50" spans="1:18" x14ac:dyDescent="0.25">
      <c r="A50" s="13"/>
      <c r="B50" s="21" t="s">
        <v>1022</v>
      </c>
      <c r="C50" s="19" t="s">
        <v>282</v>
      </c>
      <c r="D50" s="15" t="s">
        <v>284</v>
      </c>
      <c r="E50" s="25">
        <v>2</v>
      </c>
      <c r="F50" s="14" t="s">
        <v>281</v>
      </c>
      <c r="G50" s="19" t="s">
        <v>281</v>
      </c>
      <c r="H50" s="15" t="s">
        <v>284</v>
      </c>
      <c r="I50" s="25" t="s">
        <v>1038</v>
      </c>
      <c r="J50" s="14" t="s">
        <v>301</v>
      </c>
      <c r="K50" s="19"/>
      <c r="L50" s="15" t="s">
        <v>284</v>
      </c>
      <c r="M50" s="25">
        <v>1.47</v>
      </c>
      <c r="N50" s="14" t="s">
        <v>281</v>
      </c>
      <c r="O50" s="19" t="s">
        <v>281</v>
      </c>
      <c r="P50" s="15" t="s">
        <v>284</v>
      </c>
      <c r="Q50" s="25">
        <v>0.74</v>
      </c>
      <c r="R50" s="14" t="s">
        <v>281</v>
      </c>
    </row>
    <row r="51" spans="1:18" x14ac:dyDescent="0.25">
      <c r="A51" s="13"/>
      <c r="B51" s="28"/>
      <c r="C51" s="28"/>
      <c r="D51" s="28"/>
      <c r="E51" s="28"/>
      <c r="F51" s="28"/>
      <c r="G51" s="28"/>
      <c r="H51" s="28"/>
      <c r="I51" s="28"/>
      <c r="J51" s="28"/>
      <c r="K51" s="28"/>
      <c r="L51" s="28"/>
      <c r="M51" s="28"/>
      <c r="N51" s="28"/>
      <c r="O51" s="28"/>
      <c r="P51" s="28"/>
      <c r="Q51" s="28"/>
      <c r="R51" s="23"/>
    </row>
    <row r="52" spans="1:18" x14ac:dyDescent="0.25">
      <c r="A52" s="13"/>
      <c r="B52" s="15"/>
      <c r="C52" s="27"/>
      <c r="D52" s="27"/>
      <c r="E52" s="27"/>
      <c r="F52" s="27"/>
      <c r="G52" s="27"/>
      <c r="H52" s="27"/>
      <c r="I52" s="27"/>
      <c r="J52" s="27"/>
      <c r="K52" s="27"/>
      <c r="L52" s="27"/>
      <c r="M52" s="27"/>
      <c r="N52" s="27"/>
      <c r="O52" s="27"/>
      <c r="P52" s="27"/>
      <c r="Q52" s="27"/>
      <c r="R52" s="27"/>
    </row>
    <row r="53" spans="1:18" x14ac:dyDescent="0.25">
      <c r="A53" s="13"/>
      <c r="B53" s="21" t="s">
        <v>1025</v>
      </c>
      <c r="C53" s="19" t="s">
        <v>282</v>
      </c>
      <c r="D53" s="15"/>
      <c r="E53" s="15"/>
      <c r="F53" s="15"/>
      <c r="G53" s="19" t="s">
        <v>281</v>
      </c>
      <c r="H53" s="15"/>
      <c r="I53" s="15"/>
      <c r="J53" s="15"/>
      <c r="K53" s="19"/>
      <c r="L53" s="15"/>
      <c r="M53" s="15"/>
      <c r="N53" s="15"/>
      <c r="O53" s="19" t="s">
        <v>281</v>
      </c>
      <c r="P53" s="15"/>
      <c r="Q53" s="15"/>
      <c r="R53" s="15"/>
    </row>
    <row r="54" spans="1:18" x14ac:dyDescent="0.25">
      <c r="A54" s="13"/>
      <c r="B54" s="37" t="s">
        <v>74</v>
      </c>
      <c r="C54" s="19" t="s">
        <v>282</v>
      </c>
      <c r="D54" s="15" t="s">
        <v>284</v>
      </c>
      <c r="E54" s="25">
        <v>1.97</v>
      </c>
      <c r="F54" s="14" t="s">
        <v>281</v>
      </c>
      <c r="G54" s="19" t="s">
        <v>281</v>
      </c>
      <c r="H54" s="15" t="s">
        <v>284</v>
      </c>
      <c r="I54" s="25" t="s">
        <v>1038</v>
      </c>
      <c r="J54" s="14" t="s">
        <v>301</v>
      </c>
      <c r="K54" s="19"/>
      <c r="L54" s="15" t="s">
        <v>284</v>
      </c>
      <c r="M54" s="25">
        <v>1.44</v>
      </c>
      <c r="N54" s="14" t="s">
        <v>281</v>
      </c>
      <c r="O54" s="19" t="s">
        <v>281</v>
      </c>
      <c r="P54" s="15" t="s">
        <v>284</v>
      </c>
      <c r="Q54" s="25">
        <v>0.73</v>
      </c>
      <c r="R54" s="14" t="s">
        <v>281</v>
      </c>
    </row>
    <row r="55" spans="1:18" x14ac:dyDescent="0.25">
      <c r="A55" s="13"/>
      <c r="B55" s="37" t="s">
        <v>75</v>
      </c>
      <c r="C55" s="19" t="s">
        <v>282</v>
      </c>
      <c r="D55" s="15"/>
      <c r="E55" s="25">
        <v>0</v>
      </c>
      <c r="F55" s="14" t="s">
        <v>281</v>
      </c>
      <c r="G55" s="19" t="s">
        <v>281</v>
      </c>
      <c r="H55" s="15"/>
      <c r="I55" s="25">
        <v>0</v>
      </c>
      <c r="J55" s="14" t="s">
        <v>281</v>
      </c>
      <c r="K55" s="19"/>
      <c r="L55" s="15"/>
      <c r="M55" s="25">
        <v>0</v>
      </c>
      <c r="N55" s="14" t="s">
        <v>281</v>
      </c>
      <c r="O55" s="19" t="s">
        <v>281</v>
      </c>
      <c r="P55" s="15"/>
      <c r="Q55" s="25">
        <v>0</v>
      </c>
      <c r="R55" s="14" t="s">
        <v>281</v>
      </c>
    </row>
    <row r="56" spans="1:18" x14ac:dyDescent="0.25">
      <c r="A56" s="13"/>
      <c r="B56" s="28"/>
      <c r="C56" s="28"/>
      <c r="D56" s="28"/>
      <c r="E56" s="28"/>
      <c r="F56" s="28"/>
      <c r="G56" s="28"/>
      <c r="H56" s="28"/>
      <c r="I56" s="28"/>
      <c r="J56" s="28"/>
      <c r="K56" s="28"/>
      <c r="L56" s="28"/>
      <c r="M56" s="28"/>
      <c r="N56" s="28"/>
      <c r="O56" s="28"/>
      <c r="P56" s="28"/>
      <c r="Q56" s="28"/>
      <c r="R56" s="23"/>
    </row>
    <row r="57" spans="1:18" x14ac:dyDescent="0.25">
      <c r="A57" s="13"/>
      <c r="B57" s="21" t="s">
        <v>1026</v>
      </c>
      <c r="C57" s="19" t="s">
        <v>282</v>
      </c>
      <c r="D57" s="15" t="s">
        <v>284</v>
      </c>
      <c r="E57" s="25">
        <v>1.97</v>
      </c>
      <c r="F57" s="14" t="s">
        <v>281</v>
      </c>
      <c r="G57" s="19" t="s">
        <v>281</v>
      </c>
      <c r="H57" s="15" t="s">
        <v>284</v>
      </c>
      <c r="I57" s="25" t="s">
        <v>1038</v>
      </c>
      <c r="J57" s="14" t="s">
        <v>301</v>
      </c>
      <c r="K57" s="19"/>
      <c r="L57" s="15" t="s">
        <v>284</v>
      </c>
      <c r="M57" s="25">
        <v>1.44</v>
      </c>
      <c r="N57" s="14" t="s">
        <v>281</v>
      </c>
      <c r="O57" s="19" t="s">
        <v>281</v>
      </c>
      <c r="P57" s="15" t="s">
        <v>284</v>
      </c>
      <c r="Q57" s="25">
        <v>0.73</v>
      </c>
      <c r="R57" s="14" t="s">
        <v>281</v>
      </c>
    </row>
    <row r="58" spans="1:18" x14ac:dyDescent="0.25">
      <c r="A58" s="13"/>
      <c r="B58" s="28"/>
      <c r="C58" s="28"/>
      <c r="D58" s="28"/>
      <c r="E58" s="28"/>
      <c r="F58" s="28"/>
      <c r="G58" s="28"/>
      <c r="H58" s="28"/>
      <c r="I58" s="28"/>
      <c r="J58" s="28"/>
      <c r="K58" s="28"/>
      <c r="L58" s="28"/>
      <c r="M58" s="28"/>
      <c r="N58" s="28"/>
      <c r="O58" s="28"/>
      <c r="P58" s="28"/>
      <c r="Q58" s="28"/>
      <c r="R58" s="23"/>
    </row>
    <row r="59" spans="1:18" x14ac:dyDescent="0.25">
      <c r="A59" s="13"/>
      <c r="B59" s="64"/>
      <c r="C59" s="64"/>
      <c r="D59" s="64"/>
      <c r="E59" s="64"/>
      <c r="F59" s="64"/>
      <c r="G59" s="64"/>
      <c r="H59" s="64"/>
      <c r="I59" s="64"/>
      <c r="J59" s="64"/>
      <c r="K59" s="64"/>
      <c r="L59" s="64"/>
      <c r="M59" s="64"/>
      <c r="N59" s="64"/>
      <c r="O59" s="64"/>
      <c r="P59" s="64"/>
      <c r="Q59" s="64"/>
      <c r="R59" s="64"/>
    </row>
    <row r="60" spans="1:18" ht="38.25" x14ac:dyDescent="0.25">
      <c r="A60" s="13"/>
      <c r="B60" s="77" t="s">
        <v>973</v>
      </c>
      <c r="C60" s="66" t="s">
        <v>1039</v>
      </c>
    </row>
    <row r="61" spans="1:18" x14ac:dyDescent="0.25">
      <c r="A61" s="13"/>
      <c r="B61" s="79"/>
      <c r="C61" s="79"/>
      <c r="D61" s="79"/>
      <c r="E61" s="79"/>
      <c r="F61" s="79"/>
      <c r="G61" s="79"/>
      <c r="H61" s="79"/>
      <c r="I61" s="79"/>
      <c r="J61" s="79"/>
      <c r="K61" s="79"/>
      <c r="L61" s="79"/>
      <c r="M61" s="79"/>
      <c r="N61" s="79"/>
      <c r="O61" s="79"/>
      <c r="P61" s="79"/>
      <c r="Q61" s="79"/>
      <c r="R61" s="79"/>
    </row>
    <row r="62" spans="1:18" ht="25.5" x14ac:dyDescent="0.25">
      <c r="A62" s="13"/>
      <c r="B62" s="77" t="s">
        <v>975</v>
      </c>
      <c r="C62" s="66" t="s">
        <v>1040</v>
      </c>
    </row>
    <row r="63" spans="1:18" x14ac:dyDescent="0.25">
      <c r="A63" s="13"/>
      <c r="B63" s="79"/>
      <c r="C63" s="79"/>
      <c r="D63" s="79"/>
      <c r="E63" s="79"/>
      <c r="F63" s="79"/>
      <c r="G63" s="79"/>
      <c r="H63" s="79"/>
      <c r="I63" s="79"/>
      <c r="J63" s="79"/>
      <c r="K63" s="79"/>
      <c r="L63" s="79"/>
      <c r="M63" s="79"/>
      <c r="N63" s="79"/>
      <c r="O63" s="79"/>
      <c r="P63" s="79"/>
      <c r="Q63" s="79"/>
      <c r="R63" s="79"/>
    </row>
    <row r="64" spans="1:18" ht="25.5" x14ac:dyDescent="0.25">
      <c r="A64" s="13"/>
      <c r="B64" s="77" t="s">
        <v>977</v>
      </c>
      <c r="C64" s="66" t="s">
        <v>1041</v>
      </c>
    </row>
    <row r="65" spans="1:18" x14ac:dyDescent="0.25">
      <c r="A65" s="13"/>
      <c r="B65" s="79"/>
      <c r="C65" s="79"/>
      <c r="D65" s="79"/>
      <c r="E65" s="79"/>
      <c r="F65" s="79"/>
      <c r="G65" s="79"/>
      <c r="H65" s="79"/>
      <c r="I65" s="79"/>
      <c r="J65" s="79"/>
      <c r="K65" s="79"/>
      <c r="L65" s="79"/>
      <c r="M65" s="79"/>
      <c r="N65" s="79"/>
      <c r="O65" s="79"/>
      <c r="P65" s="79"/>
      <c r="Q65" s="79"/>
      <c r="R65" s="79"/>
    </row>
    <row r="66" spans="1:18" ht="38.25" x14ac:dyDescent="0.25">
      <c r="A66" s="13"/>
      <c r="B66" s="77" t="s">
        <v>1042</v>
      </c>
      <c r="C66" s="66" t="s">
        <v>1043</v>
      </c>
    </row>
    <row r="67" spans="1:18" x14ac:dyDescent="0.25">
      <c r="A67" s="13"/>
      <c r="B67" s="79"/>
      <c r="C67" s="79"/>
      <c r="D67" s="79"/>
      <c r="E67" s="79"/>
      <c r="F67" s="79"/>
      <c r="G67" s="79"/>
      <c r="H67" s="79"/>
      <c r="I67" s="79"/>
      <c r="J67" s="79"/>
      <c r="K67" s="79"/>
      <c r="L67" s="79"/>
      <c r="M67" s="79"/>
      <c r="N67" s="79"/>
      <c r="O67" s="79"/>
      <c r="P67" s="79"/>
      <c r="Q67" s="79"/>
      <c r="R67" s="79"/>
    </row>
    <row r="68" spans="1:18" ht="25.5" x14ac:dyDescent="0.25">
      <c r="A68" s="13"/>
      <c r="B68" s="77" t="s">
        <v>1044</v>
      </c>
      <c r="C68" s="66" t="s">
        <v>1045</v>
      </c>
    </row>
    <row r="69" spans="1:18" x14ac:dyDescent="0.25">
      <c r="A69" s="13"/>
      <c r="B69" s="79"/>
      <c r="C69" s="79"/>
      <c r="D69" s="79"/>
      <c r="E69" s="79"/>
      <c r="F69" s="79"/>
      <c r="G69" s="79"/>
      <c r="H69" s="79"/>
      <c r="I69" s="79"/>
      <c r="J69" s="79"/>
      <c r="K69" s="79"/>
      <c r="L69" s="79"/>
      <c r="M69" s="79"/>
      <c r="N69" s="79"/>
      <c r="O69" s="79"/>
      <c r="P69" s="79"/>
      <c r="Q69" s="79"/>
      <c r="R69" s="79"/>
    </row>
    <row r="70" spans="1:18" ht="38.25" x14ac:dyDescent="0.25">
      <c r="A70" s="13"/>
      <c r="B70" s="77" t="s">
        <v>1046</v>
      </c>
      <c r="C70" s="66" t="s">
        <v>1047</v>
      </c>
    </row>
    <row r="71" spans="1:18" x14ac:dyDescent="0.25">
      <c r="A71" s="13"/>
      <c r="B71" s="79"/>
      <c r="C71" s="79"/>
      <c r="D71" s="79"/>
      <c r="E71" s="79"/>
      <c r="F71" s="79"/>
      <c r="G71" s="79"/>
      <c r="H71" s="79"/>
      <c r="I71" s="79"/>
      <c r="J71" s="79"/>
      <c r="K71" s="79"/>
      <c r="L71" s="79"/>
      <c r="M71" s="79"/>
      <c r="N71" s="79"/>
      <c r="O71" s="79"/>
      <c r="P71" s="79"/>
      <c r="Q71" s="79"/>
      <c r="R71" s="79"/>
    </row>
    <row r="72" spans="1:18" ht="25.5" x14ac:dyDescent="0.25">
      <c r="A72" s="13"/>
      <c r="B72" s="77" t="s">
        <v>1048</v>
      </c>
      <c r="C72" s="66" t="s">
        <v>1049</v>
      </c>
    </row>
    <row r="73" spans="1:18" x14ac:dyDescent="0.25">
      <c r="A73" s="13"/>
      <c r="B73" s="79"/>
      <c r="C73" s="79"/>
      <c r="D73" s="79"/>
      <c r="E73" s="79"/>
      <c r="F73" s="79"/>
      <c r="G73" s="79"/>
      <c r="H73" s="79"/>
      <c r="I73" s="79"/>
      <c r="J73" s="79"/>
      <c r="K73" s="79"/>
      <c r="L73" s="79"/>
      <c r="M73" s="79"/>
      <c r="N73" s="79"/>
      <c r="O73" s="79"/>
      <c r="P73" s="79"/>
      <c r="Q73" s="79"/>
      <c r="R73" s="79"/>
    </row>
    <row r="74" spans="1:18" ht="76.5" x14ac:dyDescent="0.25">
      <c r="A74" s="13"/>
      <c r="B74" s="77" t="s">
        <v>1050</v>
      </c>
      <c r="C74" s="66" t="s">
        <v>93</v>
      </c>
    </row>
  </sheetData>
  <mergeCells count="85">
    <mergeCell ref="B73:R73"/>
    <mergeCell ref="B61:R61"/>
    <mergeCell ref="B63:R63"/>
    <mergeCell ref="B65:R65"/>
    <mergeCell ref="B67:R67"/>
    <mergeCell ref="B69:R69"/>
    <mergeCell ref="B71:R71"/>
    <mergeCell ref="A1:A2"/>
    <mergeCell ref="B1:R1"/>
    <mergeCell ref="B2:R2"/>
    <mergeCell ref="A3:A74"/>
    <mergeCell ref="B3:R3"/>
    <mergeCell ref="B4:R4"/>
    <mergeCell ref="B5:R5"/>
    <mergeCell ref="B6:R6"/>
    <mergeCell ref="B7:R7"/>
    <mergeCell ref="B59:R59"/>
    <mergeCell ref="C52:F52"/>
    <mergeCell ref="G52:J52"/>
    <mergeCell ref="K52:N52"/>
    <mergeCell ref="O52:R52"/>
    <mergeCell ref="B56:Q56"/>
    <mergeCell ref="B58:Q58"/>
    <mergeCell ref="C45:F45"/>
    <mergeCell ref="G45:J45"/>
    <mergeCell ref="K45:N45"/>
    <mergeCell ref="O45:R45"/>
    <mergeCell ref="B49:Q49"/>
    <mergeCell ref="B51:Q51"/>
    <mergeCell ref="O39:O40"/>
    <mergeCell ref="P39:P40"/>
    <mergeCell ref="Q39:Q40"/>
    <mergeCell ref="R39:R40"/>
    <mergeCell ref="B42:Q42"/>
    <mergeCell ref="B44:Q44"/>
    <mergeCell ref="I39:I40"/>
    <mergeCell ref="J39:J40"/>
    <mergeCell ref="K39:K40"/>
    <mergeCell ref="L39:L40"/>
    <mergeCell ref="M39:M40"/>
    <mergeCell ref="N39:N40"/>
    <mergeCell ref="C38:F38"/>
    <mergeCell ref="G38:J38"/>
    <mergeCell ref="K38:N38"/>
    <mergeCell ref="O38:R38"/>
    <mergeCell ref="C39:C40"/>
    <mergeCell ref="D39:D40"/>
    <mergeCell ref="E39:E40"/>
    <mergeCell ref="F39:F40"/>
    <mergeCell ref="G39:G40"/>
    <mergeCell ref="H39:H40"/>
    <mergeCell ref="C33:F33"/>
    <mergeCell ref="G33:J33"/>
    <mergeCell ref="K33:N33"/>
    <mergeCell ref="O33:R33"/>
    <mergeCell ref="C35:F35"/>
    <mergeCell ref="G35:J35"/>
    <mergeCell ref="K35:N35"/>
    <mergeCell ref="O35:R35"/>
    <mergeCell ref="C26:F26"/>
    <mergeCell ref="G26:J26"/>
    <mergeCell ref="K26:N26"/>
    <mergeCell ref="O26:R26"/>
    <mergeCell ref="B30:Q30"/>
    <mergeCell ref="B32:Q32"/>
    <mergeCell ref="C19:F19"/>
    <mergeCell ref="G19:J19"/>
    <mergeCell ref="K19:N19"/>
    <mergeCell ref="O19:R19"/>
    <mergeCell ref="B23:Q23"/>
    <mergeCell ref="B25:Q25"/>
    <mergeCell ref="C13:F13"/>
    <mergeCell ref="G13:J13"/>
    <mergeCell ref="K13:N13"/>
    <mergeCell ref="O13:R13"/>
    <mergeCell ref="B16:Q16"/>
    <mergeCell ref="B18:Q18"/>
    <mergeCell ref="D9:E9"/>
    <mergeCell ref="H9:I9"/>
    <mergeCell ref="L9:M9"/>
    <mergeCell ref="P9:Q9"/>
    <mergeCell ref="C10:F10"/>
    <mergeCell ref="G10:J10"/>
    <mergeCell ref="K10:N10"/>
    <mergeCell ref="O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2"/>
  <sheetViews>
    <sheetView showGridLines="0" workbookViewId="0"/>
  </sheetViews>
  <sheetFormatPr defaultRowHeight="15" x14ac:dyDescent="0.25"/>
  <cols>
    <col min="1" max="1" width="10.85546875" bestFit="1" customWidth="1"/>
    <col min="2" max="2" width="36.5703125" customWidth="1"/>
    <col min="3" max="4" width="10.85546875" customWidth="1"/>
    <col min="5" max="5" width="36.5703125" customWidth="1"/>
    <col min="6" max="6" width="18.5703125" customWidth="1"/>
    <col min="7" max="8" width="10.85546875" customWidth="1"/>
    <col min="9" max="9" width="36.5703125" customWidth="1"/>
    <col min="10" max="10" width="18.5703125" customWidth="1"/>
    <col min="11" max="12" width="10.85546875" customWidth="1"/>
    <col min="13" max="13" width="36.5703125" customWidth="1"/>
    <col min="14" max="14" width="11.7109375" customWidth="1"/>
    <col min="15" max="16" width="10.85546875" customWidth="1"/>
    <col min="17" max="17" width="36.5703125" customWidth="1"/>
    <col min="18" max="18" width="11.7109375" customWidth="1"/>
    <col min="19" max="19" width="16" customWidth="1"/>
    <col min="20" max="20" width="10.85546875" customWidth="1"/>
    <col min="21" max="21" width="36.5703125" customWidth="1"/>
    <col min="22" max="22" width="11.7109375" customWidth="1"/>
  </cols>
  <sheetData>
    <row r="1" spans="1:22" ht="15" customHeight="1" x14ac:dyDescent="0.25">
      <c r="A1" s="8" t="s">
        <v>10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051</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1052</v>
      </c>
      <c r="C4" s="27"/>
      <c r="D4" s="27"/>
      <c r="E4" s="27"/>
      <c r="F4" s="27"/>
      <c r="G4" s="27"/>
      <c r="H4" s="27"/>
      <c r="I4" s="27"/>
      <c r="J4" s="27"/>
      <c r="K4" s="27"/>
      <c r="L4" s="27"/>
      <c r="M4" s="27"/>
      <c r="N4" s="27"/>
      <c r="O4" s="27"/>
      <c r="P4" s="27"/>
      <c r="Q4" s="27"/>
      <c r="R4" s="27"/>
      <c r="S4" s="27"/>
      <c r="T4" s="27"/>
      <c r="U4" s="27"/>
      <c r="V4" s="27"/>
    </row>
    <row r="5" spans="1:22" ht="38.25" customHeight="1" x14ac:dyDescent="0.25">
      <c r="A5" s="13"/>
      <c r="B5" s="27" t="s">
        <v>1053</v>
      </c>
      <c r="C5" s="27"/>
      <c r="D5" s="27"/>
      <c r="E5" s="27"/>
      <c r="F5" s="27"/>
      <c r="G5" s="27"/>
      <c r="H5" s="27"/>
      <c r="I5" s="27"/>
      <c r="J5" s="27"/>
      <c r="K5" s="27"/>
      <c r="L5" s="27"/>
      <c r="M5" s="27"/>
      <c r="N5" s="27"/>
      <c r="O5" s="27"/>
      <c r="P5" s="27"/>
      <c r="Q5" s="27"/>
      <c r="R5" s="27"/>
      <c r="S5" s="27"/>
      <c r="T5" s="27"/>
      <c r="U5" s="27"/>
      <c r="V5" s="27"/>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27" t="s">
        <v>1054</v>
      </c>
      <c r="C7" s="27"/>
      <c r="D7" s="27"/>
      <c r="E7" s="27"/>
      <c r="F7" s="27"/>
      <c r="G7" s="27"/>
      <c r="H7" s="27"/>
      <c r="I7" s="27"/>
      <c r="J7" s="27"/>
      <c r="K7" s="27"/>
      <c r="L7" s="27"/>
      <c r="M7" s="27"/>
      <c r="N7" s="27"/>
      <c r="O7" s="27"/>
      <c r="P7" s="27"/>
      <c r="Q7" s="27"/>
      <c r="R7" s="27"/>
      <c r="S7" s="27"/>
      <c r="T7" s="27"/>
      <c r="U7" s="27"/>
      <c r="V7" s="27"/>
    </row>
    <row r="8" spans="1:22" ht="15.75" x14ac:dyDescent="0.25">
      <c r="A8" s="13"/>
      <c r="B8" s="29"/>
      <c r="C8" s="29"/>
      <c r="D8" s="29"/>
      <c r="E8" s="29"/>
      <c r="F8" s="29"/>
      <c r="G8" s="29"/>
      <c r="H8" s="29"/>
      <c r="I8" s="29"/>
      <c r="J8" s="29"/>
      <c r="K8" s="29"/>
      <c r="L8" s="29"/>
      <c r="M8" s="29"/>
      <c r="N8" s="29"/>
      <c r="O8" s="29"/>
      <c r="P8" s="29"/>
      <c r="Q8" s="29"/>
      <c r="R8" s="29"/>
      <c r="S8" s="29"/>
      <c r="T8" s="29"/>
      <c r="U8" s="29"/>
      <c r="V8" s="29"/>
    </row>
    <row r="9" spans="1:22" x14ac:dyDescent="0.25">
      <c r="A9" s="13"/>
      <c r="B9" s="15"/>
      <c r="C9" s="15"/>
      <c r="D9" s="15"/>
      <c r="E9" s="15"/>
      <c r="F9" s="15"/>
      <c r="G9" s="15"/>
      <c r="H9" s="15"/>
      <c r="I9" s="15"/>
      <c r="J9" s="15"/>
      <c r="K9" s="15"/>
      <c r="L9" s="15"/>
      <c r="M9" s="15"/>
      <c r="N9" s="15"/>
      <c r="O9" s="15"/>
      <c r="P9" s="15"/>
      <c r="Q9" s="15"/>
      <c r="R9" s="15"/>
      <c r="S9" s="15"/>
      <c r="T9" s="15"/>
      <c r="U9" s="15"/>
      <c r="V9" s="15"/>
    </row>
    <row r="10" spans="1:22" x14ac:dyDescent="0.25">
      <c r="A10" s="13"/>
      <c r="B10" s="61" t="s">
        <v>187</v>
      </c>
      <c r="C10" s="33" t="s">
        <v>281</v>
      </c>
      <c r="D10" s="39" t="s">
        <v>1055</v>
      </c>
      <c r="E10" s="39"/>
      <c r="F10" s="33"/>
      <c r="G10" s="33" t="s">
        <v>281</v>
      </c>
      <c r="H10" s="39" t="s">
        <v>1056</v>
      </c>
      <c r="I10" s="39"/>
      <c r="J10" s="33"/>
      <c r="K10" s="33"/>
      <c r="L10" s="39" t="s">
        <v>1058</v>
      </c>
      <c r="M10" s="39"/>
      <c r="N10" s="33"/>
      <c r="O10" s="33" t="s">
        <v>281</v>
      </c>
      <c r="P10" s="39" t="s">
        <v>987</v>
      </c>
      <c r="Q10" s="39"/>
      <c r="R10" s="33"/>
      <c r="S10" s="33"/>
      <c r="T10" s="39" t="s">
        <v>188</v>
      </c>
      <c r="U10" s="39"/>
      <c r="V10" s="33"/>
    </row>
    <row r="11" spans="1:22" x14ac:dyDescent="0.25">
      <c r="A11" s="13"/>
      <c r="B11" s="61"/>
      <c r="C11" s="33"/>
      <c r="D11" s="39"/>
      <c r="E11" s="39"/>
      <c r="F11" s="33"/>
      <c r="G11" s="33"/>
      <c r="H11" s="39" t="s">
        <v>1057</v>
      </c>
      <c r="I11" s="39"/>
      <c r="J11" s="33"/>
      <c r="K11" s="33"/>
      <c r="L11" s="39" t="s">
        <v>1056</v>
      </c>
      <c r="M11" s="39"/>
      <c r="N11" s="33"/>
      <c r="O11" s="33"/>
      <c r="P11" s="39"/>
      <c r="Q11" s="39"/>
      <c r="R11" s="33"/>
      <c r="S11" s="33"/>
      <c r="T11" s="39"/>
      <c r="U11" s="39"/>
      <c r="V11" s="33"/>
    </row>
    <row r="12" spans="1:22" x14ac:dyDescent="0.25">
      <c r="A12" s="13"/>
      <c r="B12" s="61"/>
      <c r="C12" s="33"/>
      <c r="D12" s="39"/>
      <c r="E12" s="39"/>
      <c r="F12" s="33"/>
      <c r="G12" s="33"/>
      <c r="H12" s="39"/>
      <c r="I12" s="39"/>
      <c r="J12" s="33"/>
      <c r="K12" s="33"/>
      <c r="L12" s="39" t="s">
        <v>1057</v>
      </c>
      <c r="M12" s="39"/>
      <c r="N12" s="33"/>
      <c r="O12" s="33"/>
      <c r="P12" s="39"/>
      <c r="Q12" s="39"/>
      <c r="R12" s="33"/>
      <c r="S12" s="33"/>
      <c r="T12" s="39"/>
      <c r="U12" s="39"/>
      <c r="V12" s="33"/>
    </row>
    <row r="13" spans="1:22" x14ac:dyDescent="0.25">
      <c r="A13" s="13"/>
      <c r="B13" s="15"/>
      <c r="C13" s="27"/>
      <c r="D13" s="27"/>
      <c r="E13" s="27"/>
      <c r="F13" s="27"/>
      <c r="G13" s="27"/>
      <c r="H13" s="27"/>
      <c r="I13" s="27"/>
      <c r="J13" s="27"/>
      <c r="K13" s="27"/>
      <c r="L13" s="27"/>
      <c r="M13" s="27"/>
      <c r="N13" s="27"/>
      <c r="O13" s="27"/>
      <c r="P13" s="27"/>
      <c r="Q13" s="27"/>
      <c r="R13" s="27"/>
      <c r="S13" s="27"/>
      <c r="T13" s="27"/>
      <c r="U13" s="27"/>
      <c r="V13" s="27"/>
    </row>
    <row r="14" spans="1:22" x14ac:dyDescent="0.25">
      <c r="A14" s="13"/>
      <c r="B14" s="60" t="s">
        <v>1059</v>
      </c>
      <c r="C14" s="19" t="s">
        <v>281</v>
      </c>
      <c r="D14" s="15"/>
      <c r="E14" s="15"/>
      <c r="F14" s="15"/>
      <c r="G14" s="19" t="s">
        <v>281</v>
      </c>
      <c r="H14" s="15"/>
      <c r="I14" s="15"/>
      <c r="J14" s="15"/>
      <c r="K14" s="19"/>
      <c r="L14" s="15"/>
      <c r="M14" s="15"/>
      <c r="N14" s="15"/>
      <c r="O14" s="19" t="s">
        <v>281</v>
      </c>
      <c r="P14" s="15"/>
      <c r="Q14" s="15"/>
      <c r="R14" s="15"/>
      <c r="S14" s="19"/>
      <c r="T14" s="15"/>
      <c r="U14" s="15"/>
      <c r="V14" s="15"/>
    </row>
    <row r="15" spans="1:22" x14ac:dyDescent="0.25">
      <c r="A15" s="13"/>
      <c r="B15" s="15"/>
      <c r="C15" s="27"/>
      <c r="D15" s="27"/>
      <c r="E15" s="27"/>
      <c r="F15" s="27"/>
      <c r="G15" s="27"/>
      <c r="H15" s="27"/>
      <c r="I15" s="27"/>
      <c r="J15" s="27"/>
      <c r="K15" s="27"/>
      <c r="L15" s="27"/>
      <c r="M15" s="27"/>
      <c r="N15" s="27"/>
      <c r="O15" s="27"/>
      <c r="P15" s="27"/>
      <c r="Q15" s="27"/>
      <c r="R15" s="27"/>
      <c r="S15" s="27"/>
      <c r="T15" s="27"/>
      <c r="U15" s="27"/>
      <c r="V15" s="27"/>
    </row>
    <row r="16" spans="1:22" x14ac:dyDescent="0.25">
      <c r="A16" s="13"/>
      <c r="B16" s="60" t="s">
        <v>96</v>
      </c>
      <c r="C16" s="19" t="s">
        <v>281</v>
      </c>
      <c r="D16" s="15"/>
      <c r="E16" s="15"/>
      <c r="F16" s="15"/>
      <c r="G16" s="19" t="s">
        <v>281</v>
      </c>
      <c r="H16" s="15"/>
      <c r="I16" s="15"/>
      <c r="J16" s="15"/>
      <c r="K16" s="19"/>
      <c r="L16" s="15"/>
      <c r="M16" s="15"/>
      <c r="N16" s="15"/>
      <c r="O16" s="19" t="s">
        <v>281</v>
      </c>
      <c r="P16" s="15"/>
      <c r="Q16" s="15"/>
      <c r="R16" s="15"/>
      <c r="S16" s="19"/>
      <c r="T16" s="15"/>
      <c r="U16" s="15"/>
      <c r="V16" s="15"/>
    </row>
    <row r="17" spans="1:22" x14ac:dyDescent="0.25">
      <c r="A17" s="13"/>
      <c r="B17" s="21" t="s">
        <v>97</v>
      </c>
      <c r="C17" s="19" t="s">
        <v>281</v>
      </c>
      <c r="D17" s="15" t="s">
        <v>284</v>
      </c>
      <c r="E17" s="22">
        <v>7826</v>
      </c>
      <c r="F17" s="14" t="s">
        <v>281</v>
      </c>
      <c r="G17" s="19" t="s">
        <v>281</v>
      </c>
      <c r="H17" s="15" t="s">
        <v>284</v>
      </c>
      <c r="I17" s="22">
        <v>4876</v>
      </c>
      <c r="J17" s="14" t="s">
        <v>281</v>
      </c>
      <c r="K17" s="19"/>
      <c r="L17" s="15" t="s">
        <v>284</v>
      </c>
      <c r="M17" s="22">
        <v>166476</v>
      </c>
      <c r="N17" s="14" t="s">
        <v>281</v>
      </c>
      <c r="O17" s="19" t="s">
        <v>281</v>
      </c>
      <c r="P17" s="15" t="s">
        <v>284</v>
      </c>
      <c r="Q17" s="25">
        <v>0</v>
      </c>
      <c r="R17" s="14" t="s">
        <v>281</v>
      </c>
      <c r="S17" s="19"/>
      <c r="T17" s="15" t="s">
        <v>284</v>
      </c>
      <c r="U17" s="22">
        <v>179178</v>
      </c>
      <c r="V17" s="14" t="s">
        <v>281</v>
      </c>
    </row>
    <row r="18" spans="1:22" x14ac:dyDescent="0.25">
      <c r="A18" s="13"/>
      <c r="B18" s="21" t="s">
        <v>98</v>
      </c>
      <c r="C18" s="19" t="s">
        <v>281</v>
      </c>
      <c r="D18" s="15"/>
      <c r="E18" s="22">
        <v>4018</v>
      </c>
      <c r="F18" s="14" t="s">
        <v>281</v>
      </c>
      <c r="G18" s="19" t="s">
        <v>281</v>
      </c>
      <c r="H18" s="15"/>
      <c r="I18" s="25">
        <v>0</v>
      </c>
      <c r="J18" s="14" t="s">
        <v>281</v>
      </c>
      <c r="K18" s="19"/>
      <c r="L18" s="15"/>
      <c r="M18" s="25">
        <v>0</v>
      </c>
      <c r="N18" s="14" t="s">
        <v>281</v>
      </c>
      <c r="O18" s="19" t="s">
        <v>281</v>
      </c>
      <c r="P18" s="15"/>
      <c r="Q18" s="25">
        <v>0</v>
      </c>
      <c r="R18" s="14" t="s">
        <v>281</v>
      </c>
      <c r="S18" s="19"/>
      <c r="T18" s="15"/>
      <c r="U18" s="22">
        <v>4018</v>
      </c>
      <c r="V18" s="14" t="s">
        <v>281</v>
      </c>
    </row>
    <row r="19" spans="1:22" x14ac:dyDescent="0.25">
      <c r="A19" s="13"/>
      <c r="B19" s="21" t="s">
        <v>1060</v>
      </c>
      <c r="C19" s="19" t="s">
        <v>281</v>
      </c>
      <c r="D19" s="15"/>
      <c r="E19" s="25">
        <v>316</v>
      </c>
      <c r="F19" s="14" t="s">
        <v>281</v>
      </c>
      <c r="G19" s="19" t="s">
        <v>281</v>
      </c>
      <c r="H19" s="15"/>
      <c r="I19" s="22">
        <v>154492</v>
      </c>
      <c r="J19" s="14" t="s">
        <v>281</v>
      </c>
      <c r="K19" s="19"/>
      <c r="L19" s="15"/>
      <c r="M19" s="22">
        <v>228858</v>
      </c>
      <c r="N19" s="14" t="s">
        <v>281</v>
      </c>
      <c r="O19" s="19" t="s">
        <v>281</v>
      </c>
      <c r="P19" s="15"/>
      <c r="Q19" s="25">
        <v>0</v>
      </c>
      <c r="R19" s="14" t="s">
        <v>281</v>
      </c>
      <c r="S19" s="19"/>
      <c r="T19" s="15"/>
      <c r="U19" s="22">
        <v>383666</v>
      </c>
      <c r="V19" s="14" t="s">
        <v>281</v>
      </c>
    </row>
    <row r="20" spans="1:22" x14ac:dyDescent="0.25">
      <c r="A20" s="13"/>
      <c r="B20" s="21" t="s">
        <v>100</v>
      </c>
      <c r="C20" s="19" t="s">
        <v>281</v>
      </c>
      <c r="D20" s="15"/>
      <c r="E20" s="25">
        <v>0</v>
      </c>
      <c r="F20" s="14" t="s">
        <v>281</v>
      </c>
      <c r="G20" s="19" t="s">
        <v>281</v>
      </c>
      <c r="H20" s="15"/>
      <c r="I20" s="22">
        <v>190830</v>
      </c>
      <c r="J20" s="14" t="s">
        <v>281</v>
      </c>
      <c r="K20" s="19"/>
      <c r="L20" s="15"/>
      <c r="M20" s="22">
        <v>256833</v>
      </c>
      <c r="N20" s="14" t="s">
        <v>281</v>
      </c>
      <c r="O20" s="19" t="s">
        <v>281</v>
      </c>
      <c r="P20" s="15"/>
      <c r="Q20" s="25">
        <v>0</v>
      </c>
      <c r="R20" s="14" t="s">
        <v>281</v>
      </c>
      <c r="S20" s="19"/>
      <c r="T20" s="15"/>
      <c r="U20" s="22">
        <v>447663</v>
      </c>
      <c r="V20" s="14" t="s">
        <v>281</v>
      </c>
    </row>
    <row r="21" spans="1:22" x14ac:dyDescent="0.25">
      <c r="A21" s="13"/>
      <c r="B21" s="21" t="s">
        <v>101</v>
      </c>
      <c r="C21" s="19" t="s">
        <v>281</v>
      </c>
      <c r="D21" s="15"/>
      <c r="E21" s="25">
        <v>0</v>
      </c>
      <c r="F21" s="14" t="s">
        <v>281</v>
      </c>
      <c r="G21" s="19" t="s">
        <v>281</v>
      </c>
      <c r="H21" s="15"/>
      <c r="I21" s="22">
        <v>6526</v>
      </c>
      <c r="J21" s="14" t="s">
        <v>281</v>
      </c>
      <c r="K21" s="19"/>
      <c r="L21" s="15"/>
      <c r="M21" s="25">
        <v>0</v>
      </c>
      <c r="N21" s="14" t="s">
        <v>281</v>
      </c>
      <c r="O21" s="19" t="s">
        <v>281</v>
      </c>
      <c r="P21" s="15"/>
      <c r="Q21" s="25">
        <v>0</v>
      </c>
      <c r="R21" s="14" t="s">
        <v>281</v>
      </c>
      <c r="S21" s="19"/>
      <c r="T21" s="15"/>
      <c r="U21" s="22">
        <v>6526</v>
      </c>
      <c r="V21" s="14" t="s">
        <v>281</v>
      </c>
    </row>
    <row r="22" spans="1:22" x14ac:dyDescent="0.25">
      <c r="A22" s="13"/>
      <c r="B22" s="21" t="s">
        <v>102</v>
      </c>
      <c r="C22" s="19" t="s">
        <v>281</v>
      </c>
      <c r="D22" s="15"/>
      <c r="E22" s="22">
        <v>26731</v>
      </c>
      <c r="F22" s="14" t="s">
        <v>281</v>
      </c>
      <c r="G22" s="19" t="s">
        <v>281</v>
      </c>
      <c r="H22" s="15"/>
      <c r="I22" s="25">
        <v>171</v>
      </c>
      <c r="J22" s="14" t="s">
        <v>281</v>
      </c>
      <c r="K22" s="19"/>
      <c r="L22" s="15"/>
      <c r="M22" s="22">
        <v>20375</v>
      </c>
      <c r="N22" s="14" t="s">
        <v>281</v>
      </c>
      <c r="O22" s="19" t="s">
        <v>281</v>
      </c>
      <c r="P22" s="15"/>
      <c r="Q22" s="25">
        <v>0</v>
      </c>
      <c r="R22" s="14" t="s">
        <v>281</v>
      </c>
      <c r="S22" s="19"/>
      <c r="T22" s="15"/>
      <c r="U22" s="22">
        <v>47277</v>
      </c>
      <c r="V22" s="14" t="s">
        <v>281</v>
      </c>
    </row>
    <row r="23" spans="1:22" x14ac:dyDescent="0.25">
      <c r="A23" s="13"/>
      <c r="B23" s="21" t="s">
        <v>103</v>
      </c>
      <c r="C23" s="19" t="s">
        <v>281</v>
      </c>
      <c r="D23" s="15"/>
      <c r="E23" s="25">
        <v>117</v>
      </c>
      <c r="F23" s="14" t="s">
        <v>281</v>
      </c>
      <c r="G23" s="19" t="s">
        <v>281</v>
      </c>
      <c r="H23" s="15"/>
      <c r="I23" s="22">
        <v>5510</v>
      </c>
      <c r="J23" s="14" t="s">
        <v>281</v>
      </c>
      <c r="K23" s="19"/>
      <c r="L23" s="15"/>
      <c r="M23" s="22">
        <v>12556</v>
      </c>
      <c r="N23" s="14" t="s">
        <v>281</v>
      </c>
      <c r="O23" s="19" t="s">
        <v>281</v>
      </c>
      <c r="P23" s="15"/>
      <c r="Q23" s="25">
        <v>0</v>
      </c>
      <c r="R23" s="14" t="s">
        <v>281</v>
      </c>
      <c r="S23" s="19"/>
      <c r="T23" s="15"/>
      <c r="U23" s="22">
        <v>18183</v>
      </c>
      <c r="V23" s="14" t="s">
        <v>281</v>
      </c>
    </row>
    <row r="24" spans="1:22" x14ac:dyDescent="0.25">
      <c r="A24" s="13"/>
      <c r="B24" s="21" t="s">
        <v>104</v>
      </c>
      <c r="C24" s="19" t="s">
        <v>281</v>
      </c>
      <c r="D24" s="15"/>
      <c r="E24" s="25">
        <v>86</v>
      </c>
      <c r="F24" s="14" t="s">
        <v>281</v>
      </c>
      <c r="G24" s="19" t="s">
        <v>281</v>
      </c>
      <c r="H24" s="15"/>
      <c r="I24" s="25">
        <v>115</v>
      </c>
      <c r="J24" s="14" t="s">
        <v>281</v>
      </c>
      <c r="K24" s="19"/>
      <c r="L24" s="15"/>
      <c r="M24" s="22">
        <v>5003</v>
      </c>
      <c r="N24" s="14" t="s">
        <v>281</v>
      </c>
      <c r="O24" s="19" t="s">
        <v>281</v>
      </c>
      <c r="P24" s="15"/>
      <c r="Q24" s="25">
        <v>0</v>
      </c>
      <c r="R24" s="14" t="s">
        <v>281</v>
      </c>
      <c r="S24" s="19"/>
      <c r="T24" s="15"/>
      <c r="U24" s="22">
        <v>5204</v>
      </c>
      <c r="V24" s="14" t="s">
        <v>281</v>
      </c>
    </row>
    <row r="25" spans="1:22" x14ac:dyDescent="0.25">
      <c r="A25" s="13"/>
      <c r="B25" s="28"/>
      <c r="C25" s="28"/>
      <c r="D25" s="28"/>
      <c r="E25" s="28"/>
      <c r="F25" s="28"/>
      <c r="G25" s="28"/>
      <c r="H25" s="28"/>
      <c r="I25" s="28"/>
      <c r="J25" s="28"/>
      <c r="K25" s="28"/>
      <c r="L25" s="28"/>
      <c r="M25" s="28"/>
      <c r="N25" s="28"/>
      <c r="O25" s="28"/>
      <c r="P25" s="28"/>
      <c r="Q25" s="28"/>
      <c r="R25" s="28"/>
      <c r="S25" s="28"/>
      <c r="T25" s="28"/>
      <c r="U25" s="28"/>
      <c r="V25" s="23"/>
    </row>
    <row r="26" spans="1:22" x14ac:dyDescent="0.25">
      <c r="A26" s="13"/>
      <c r="B26" s="37" t="s">
        <v>105</v>
      </c>
      <c r="C26" s="19" t="s">
        <v>281</v>
      </c>
      <c r="D26" s="15"/>
      <c r="E26" s="22">
        <v>39094</v>
      </c>
      <c r="F26" s="14" t="s">
        <v>281</v>
      </c>
      <c r="G26" s="19" t="s">
        <v>281</v>
      </c>
      <c r="H26" s="15"/>
      <c r="I26" s="22">
        <v>362520</v>
      </c>
      <c r="J26" s="14" t="s">
        <v>281</v>
      </c>
      <c r="K26" s="19"/>
      <c r="L26" s="15"/>
      <c r="M26" s="22">
        <v>690101</v>
      </c>
      <c r="N26" s="14" t="s">
        <v>281</v>
      </c>
      <c r="O26" s="19" t="s">
        <v>281</v>
      </c>
      <c r="P26" s="15"/>
      <c r="Q26" s="25">
        <v>0</v>
      </c>
      <c r="R26" s="14" t="s">
        <v>281</v>
      </c>
      <c r="S26" s="19"/>
      <c r="T26" s="15"/>
      <c r="U26" s="22">
        <v>1091715</v>
      </c>
      <c r="V26" s="14" t="s">
        <v>281</v>
      </c>
    </row>
    <row r="27" spans="1:22" x14ac:dyDescent="0.25">
      <c r="A27" s="13"/>
      <c r="B27" s="15"/>
      <c r="C27" s="27"/>
      <c r="D27" s="27"/>
      <c r="E27" s="27"/>
      <c r="F27" s="27"/>
      <c r="G27" s="27"/>
      <c r="H27" s="27"/>
      <c r="I27" s="27"/>
      <c r="J27" s="27"/>
      <c r="K27" s="27"/>
      <c r="L27" s="27"/>
      <c r="M27" s="27"/>
      <c r="N27" s="27"/>
      <c r="O27" s="27"/>
      <c r="P27" s="27"/>
      <c r="Q27" s="27"/>
      <c r="R27" s="27"/>
      <c r="S27" s="27"/>
      <c r="T27" s="27"/>
      <c r="U27" s="27"/>
      <c r="V27" s="27"/>
    </row>
    <row r="28" spans="1:22" x14ac:dyDescent="0.25">
      <c r="A28" s="13"/>
      <c r="B28" s="21" t="s">
        <v>1061</v>
      </c>
      <c r="C28" s="33" t="s">
        <v>281</v>
      </c>
      <c r="D28" s="27"/>
      <c r="E28" s="55">
        <v>1754</v>
      </c>
      <c r="F28" s="56" t="s">
        <v>281</v>
      </c>
      <c r="G28" s="33" t="s">
        <v>281</v>
      </c>
      <c r="H28" s="27"/>
      <c r="I28" s="55">
        <v>175402</v>
      </c>
      <c r="J28" s="56" t="s">
        <v>281</v>
      </c>
      <c r="K28" s="33"/>
      <c r="L28" s="27"/>
      <c r="M28" s="55">
        <v>194041</v>
      </c>
      <c r="N28" s="56" t="s">
        <v>281</v>
      </c>
      <c r="O28" s="33" t="s">
        <v>281</v>
      </c>
      <c r="P28" s="27"/>
      <c r="Q28" s="39">
        <v>0</v>
      </c>
      <c r="R28" s="56" t="s">
        <v>281</v>
      </c>
      <c r="S28" s="33"/>
      <c r="T28" s="27"/>
      <c r="U28" s="55">
        <v>371197</v>
      </c>
      <c r="V28" s="56" t="s">
        <v>281</v>
      </c>
    </row>
    <row r="29" spans="1:22" x14ac:dyDescent="0.25">
      <c r="A29" s="13"/>
      <c r="B29" s="21" t="s">
        <v>1062</v>
      </c>
      <c r="C29" s="33"/>
      <c r="D29" s="27"/>
      <c r="E29" s="55"/>
      <c r="F29" s="56"/>
      <c r="G29" s="33"/>
      <c r="H29" s="27"/>
      <c r="I29" s="55"/>
      <c r="J29" s="56"/>
      <c r="K29" s="33"/>
      <c r="L29" s="27"/>
      <c r="M29" s="55"/>
      <c r="N29" s="56"/>
      <c r="O29" s="33"/>
      <c r="P29" s="27"/>
      <c r="Q29" s="39"/>
      <c r="R29" s="56"/>
      <c r="S29" s="33"/>
      <c r="T29" s="27"/>
      <c r="U29" s="55"/>
      <c r="V29" s="56"/>
    </row>
    <row r="30" spans="1:22" x14ac:dyDescent="0.25">
      <c r="A30" s="13"/>
      <c r="B30" s="21" t="s">
        <v>114</v>
      </c>
      <c r="C30" s="19" t="s">
        <v>281</v>
      </c>
      <c r="D30" s="15"/>
      <c r="E30" s="25">
        <v>0</v>
      </c>
      <c r="F30" s="14" t="s">
        <v>281</v>
      </c>
      <c r="G30" s="19" t="s">
        <v>281</v>
      </c>
      <c r="H30" s="15"/>
      <c r="I30" s="22">
        <v>344995</v>
      </c>
      <c r="J30" s="14" t="s">
        <v>281</v>
      </c>
      <c r="K30" s="19"/>
      <c r="L30" s="15"/>
      <c r="M30" s="22">
        <v>783982</v>
      </c>
      <c r="N30" s="14" t="s">
        <v>281</v>
      </c>
      <c r="O30" s="19" t="s">
        <v>281</v>
      </c>
      <c r="P30" s="15"/>
      <c r="Q30" s="25">
        <v>0</v>
      </c>
      <c r="R30" s="14" t="s">
        <v>281</v>
      </c>
      <c r="S30" s="19"/>
      <c r="T30" s="15"/>
      <c r="U30" s="22">
        <v>1128977</v>
      </c>
      <c r="V30" s="14" t="s">
        <v>281</v>
      </c>
    </row>
    <row r="31" spans="1:22" x14ac:dyDescent="0.25">
      <c r="A31" s="13"/>
      <c r="B31" s="21" t="s">
        <v>1063</v>
      </c>
      <c r="C31" s="19" t="s">
        <v>281</v>
      </c>
      <c r="D31" s="15"/>
      <c r="E31" s="25">
        <v>0</v>
      </c>
      <c r="F31" s="14" t="s">
        <v>281</v>
      </c>
      <c r="G31" s="19" t="s">
        <v>281</v>
      </c>
      <c r="H31" s="15"/>
      <c r="I31" s="22">
        <v>144222</v>
      </c>
      <c r="J31" s="14" t="s">
        <v>281</v>
      </c>
      <c r="K31" s="19"/>
      <c r="L31" s="15"/>
      <c r="M31" s="22">
        <v>436727</v>
      </c>
      <c r="N31" s="14" t="s">
        <v>281</v>
      </c>
      <c r="O31" s="19" t="s">
        <v>281</v>
      </c>
      <c r="P31" s="15"/>
      <c r="Q31" s="25">
        <v>0</v>
      </c>
      <c r="R31" s="14" t="s">
        <v>281</v>
      </c>
      <c r="S31" s="19"/>
      <c r="T31" s="15"/>
      <c r="U31" s="22">
        <v>580949</v>
      </c>
      <c r="V31" s="14" t="s">
        <v>281</v>
      </c>
    </row>
    <row r="32" spans="1:22" x14ac:dyDescent="0.25">
      <c r="A32" s="13"/>
      <c r="B32" s="21" t="s">
        <v>1064</v>
      </c>
      <c r="C32" s="19" t="s">
        <v>281</v>
      </c>
      <c r="D32" s="15"/>
      <c r="E32" s="22">
        <v>5252</v>
      </c>
      <c r="F32" s="14" t="s">
        <v>281</v>
      </c>
      <c r="G32" s="19" t="s">
        <v>281</v>
      </c>
      <c r="H32" s="15"/>
      <c r="I32" s="25">
        <v>0</v>
      </c>
      <c r="J32" s="14" t="s">
        <v>281</v>
      </c>
      <c r="K32" s="19"/>
      <c r="L32" s="15"/>
      <c r="M32" s="25">
        <v>959</v>
      </c>
      <c r="N32" s="14" t="s">
        <v>281</v>
      </c>
      <c r="O32" s="19" t="s">
        <v>281</v>
      </c>
      <c r="P32" s="15"/>
      <c r="Q32" s="25">
        <v>0</v>
      </c>
      <c r="R32" s="14" t="s">
        <v>281</v>
      </c>
      <c r="S32" s="19"/>
      <c r="T32" s="15"/>
      <c r="U32" s="22">
        <v>6211</v>
      </c>
      <c r="V32" s="14" t="s">
        <v>281</v>
      </c>
    </row>
    <row r="33" spans="1:22" x14ac:dyDescent="0.25">
      <c r="A33" s="13"/>
      <c r="B33" s="21" t="s">
        <v>1065</v>
      </c>
      <c r="C33" s="33" t="s">
        <v>281</v>
      </c>
      <c r="D33" s="27"/>
      <c r="E33" s="55">
        <v>16782</v>
      </c>
      <c r="F33" s="56" t="s">
        <v>281</v>
      </c>
      <c r="G33" s="33" t="s">
        <v>281</v>
      </c>
      <c r="H33" s="27"/>
      <c r="I33" s="39">
        <v>0</v>
      </c>
      <c r="J33" s="56" t="s">
        <v>281</v>
      </c>
      <c r="K33" s="33"/>
      <c r="L33" s="27"/>
      <c r="M33" s="55">
        <v>55058</v>
      </c>
      <c r="N33" s="56" t="s">
        <v>281</v>
      </c>
      <c r="O33" s="33" t="s">
        <v>281</v>
      </c>
      <c r="P33" s="27"/>
      <c r="Q33" s="39">
        <v>0</v>
      </c>
      <c r="R33" s="56" t="s">
        <v>281</v>
      </c>
      <c r="S33" s="33"/>
      <c r="T33" s="27"/>
      <c r="U33" s="55">
        <v>71840</v>
      </c>
      <c r="V33" s="56" t="s">
        <v>281</v>
      </c>
    </row>
    <row r="34" spans="1:22" x14ac:dyDescent="0.25">
      <c r="A34" s="13"/>
      <c r="B34" s="21" t="s">
        <v>1066</v>
      </c>
      <c r="C34" s="33"/>
      <c r="D34" s="27"/>
      <c r="E34" s="55"/>
      <c r="F34" s="56"/>
      <c r="G34" s="33"/>
      <c r="H34" s="27"/>
      <c r="I34" s="39"/>
      <c r="J34" s="56"/>
      <c r="K34" s="33"/>
      <c r="L34" s="27"/>
      <c r="M34" s="55"/>
      <c r="N34" s="56"/>
      <c r="O34" s="33"/>
      <c r="P34" s="27"/>
      <c r="Q34" s="39"/>
      <c r="R34" s="56"/>
      <c r="S34" s="33"/>
      <c r="T34" s="27"/>
      <c r="U34" s="55"/>
      <c r="V34" s="56"/>
    </row>
    <row r="35" spans="1:22" x14ac:dyDescent="0.25">
      <c r="A35" s="13"/>
      <c r="B35" s="21" t="s">
        <v>1067</v>
      </c>
      <c r="C35" s="19" t="s">
        <v>281</v>
      </c>
      <c r="D35" s="15"/>
      <c r="E35" s="25">
        <v>18</v>
      </c>
      <c r="F35" s="14" t="s">
        <v>281</v>
      </c>
      <c r="G35" s="19" t="s">
        <v>281</v>
      </c>
      <c r="H35" s="15"/>
      <c r="I35" s="22">
        <v>3692</v>
      </c>
      <c r="J35" s="14" t="s">
        <v>281</v>
      </c>
      <c r="K35" s="19"/>
      <c r="L35" s="15"/>
      <c r="M35" s="22">
        <v>7513</v>
      </c>
      <c r="N35" s="14" t="s">
        <v>281</v>
      </c>
      <c r="O35" s="19" t="s">
        <v>281</v>
      </c>
      <c r="P35" s="15"/>
      <c r="Q35" s="25">
        <v>0</v>
      </c>
      <c r="R35" s="14" t="s">
        <v>281</v>
      </c>
      <c r="S35" s="19"/>
      <c r="T35" s="15"/>
      <c r="U35" s="22">
        <v>11223</v>
      </c>
      <c r="V35" s="14" t="s">
        <v>281</v>
      </c>
    </row>
    <row r="36" spans="1:22" x14ac:dyDescent="0.25">
      <c r="A36" s="13"/>
      <c r="B36" s="21" t="s">
        <v>1068</v>
      </c>
      <c r="C36" s="33" t="s">
        <v>281</v>
      </c>
      <c r="D36" s="27"/>
      <c r="E36" s="39">
        <v>0</v>
      </c>
      <c r="F36" s="56" t="s">
        <v>281</v>
      </c>
      <c r="G36" s="33" t="s">
        <v>281</v>
      </c>
      <c r="H36" s="27"/>
      <c r="I36" s="55">
        <v>549307</v>
      </c>
      <c r="J36" s="56" t="s">
        <v>281</v>
      </c>
      <c r="K36" s="33"/>
      <c r="L36" s="27"/>
      <c r="M36" s="39">
        <v>0</v>
      </c>
      <c r="N36" s="56" t="s">
        <v>281</v>
      </c>
      <c r="O36" s="33" t="s">
        <v>281</v>
      </c>
      <c r="P36" s="27"/>
      <c r="Q36" s="39" t="s">
        <v>1069</v>
      </c>
      <c r="R36" s="56" t="s">
        <v>301</v>
      </c>
      <c r="S36" s="33"/>
      <c r="T36" s="27"/>
      <c r="U36" s="39">
        <v>0</v>
      </c>
      <c r="V36" s="56" t="s">
        <v>281</v>
      </c>
    </row>
    <row r="37" spans="1:22" x14ac:dyDescent="0.25">
      <c r="A37" s="13"/>
      <c r="B37" s="21" t="s">
        <v>1057</v>
      </c>
      <c r="C37" s="33"/>
      <c r="D37" s="27"/>
      <c r="E37" s="39"/>
      <c r="F37" s="56"/>
      <c r="G37" s="33"/>
      <c r="H37" s="27"/>
      <c r="I37" s="55"/>
      <c r="J37" s="56"/>
      <c r="K37" s="33"/>
      <c r="L37" s="27"/>
      <c r="M37" s="39"/>
      <c r="N37" s="56"/>
      <c r="O37" s="33"/>
      <c r="P37" s="27"/>
      <c r="Q37" s="39"/>
      <c r="R37" s="56"/>
      <c r="S37" s="33"/>
      <c r="T37" s="27"/>
      <c r="U37" s="39"/>
      <c r="V37" s="56"/>
    </row>
    <row r="38" spans="1:22" x14ac:dyDescent="0.25">
      <c r="A38" s="13"/>
      <c r="B38" s="21" t="s">
        <v>1070</v>
      </c>
      <c r="C38" s="19" t="s">
        <v>281</v>
      </c>
      <c r="D38" s="15"/>
      <c r="E38" s="22">
        <v>2588478</v>
      </c>
      <c r="F38" s="14" t="s">
        <v>281</v>
      </c>
      <c r="G38" s="19" t="s">
        <v>281</v>
      </c>
      <c r="H38" s="15"/>
      <c r="I38" s="22">
        <v>979123</v>
      </c>
      <c r="J38" s="14" t="s">
        <v>281</v>
      </c>
      <c r="K38" s="19"/>
      <c r="L38" s="15"/>
      <c r="M38" s="22">
        <v>349104</v>
      </c>
      <c r="N38" s="14" t="s">
        <v>281</v>
      </c>
      <c r="O38" s="19" t="s">
        <v>281</v>
      </c>
      <c r="P38" s="15"/>
      <c r="Q38" s="25" t="s">
        <v>1071</v>
      </c>
      <c r="R38" s="14" t="s">
        <v>301</v>
      </c>
      <c r="S38" s="19"/>
      <c r="T38" s="15"/>
      <c r="U38" s="25">
        <v>0</v>
      </c>
      <c r="V38" s="14" t="s">
        <v>281</v>
      </c>
    </row>
    <row r="39" spans="1:22" x14ac:dyDescent="0.25">
      <c r="A39" s="13"/>
      <c r="B39" s="28"/>
      <c r="C39" s="28"/>
      <c r="D39" s="28"/>
      <c r="E39" s="28"/>
      <c r="F39" s="28"/>
      <c r="G39" s="28"/>
      <c r="H39" s="28"/>
      <c r="I39" s="28"/>
      <c r="J39" s="28"/>
      <c r="K39" s="28"/>
      <c r="L39" s="28"/>
      <c r="M39" s="28"/>
      <c r="N39" s="28"/>
      <c r="O39" s="28"/>
      <c r="P39" s="28"/>
      <c r="Q39" s="28"/>
      <c r="R39" s="28"/>
      <c r="S39" s="28"/>
      <c r="T39" s="28"/>
      <c r="U39" s="28"/>
      <c r="V39" s="23"/>
    </row>
    <row r="40" spans="1:22" x14ac:dyDescent="0.25">
      <c r="A40" s="13"/>
      <c r="B40" s="37" t="s">
        <v>118</v>
      </c>
      <c r="C40" s="19" t="s">
        <v>281</v>
      </c>
      <c r="D40" s="15" t="s">
        <v>284</v>
      </c>
      <c r="E40" s="22">
        <v>2651378</v>
      </c>
      <c r="F40" s="14" t="s">
        <v>281</v>
      </c>
      <c r="G40" s="19" t="s">
        <v>281</v>
      </c>
      <c r="H40" s="15" t="s">
        <v>284</v>
      </c>
      <c r="I40" s="22">
        <v>2559261</v>
      </c>
      <c r="J40" s="14" t="s">
        <v>281</v>
      </c>
      <c r="K40" s="19"/>
      <c r="L40" s="15" t="s">
        <v>284</v>
      </c>
      <c r="M40" s="22">
        <v>2517485</v>
      </c>
      <c r="N40" s="14" t="s">
        <v>281</v>
      </c>
      <c r="O40" s="19" t="s">
        <v>281</v>
      </c>
      <c r="P40" s="15" t="s">
        <v>284</v>
      </c>
      <c r="Q40" s="25" t="s">
        <v>1072</v>
      </c>
      <c r="R40" s="14" t="s">
        <v>301</v>
      </c>
      <c r="S40" s="19"/>
      <c r="T40" s="15" t="s">
        <v>284</v>
      </c>
      <c r="U40" s="22">
        <v>3262112</v>
      </c>
      <c r="V40" s="14" t="s">
        <v>281</v>
      </c>
    </row>
    <row r="41" spans="1:22" x14ac:dyDescent="0.25">
      <c r="A41" s="13"/>
      <c r="B41" s="28"/>
      <c r="C41" s="28"/>
      <c r="D41" s="28"/>
      <c r="E41" s="28"/>
      <c r="F41" s="28"/>
      <c r="G41" s="28"/>
      <c r="H41" s="28"/>
      <c r="I41" s="28"/>
      <c r="J41" s="28"/>
      <c r="K41" s="28"/>
      <c r="L41" s="28"/>
      <c r="M41" s="28"/>
      <c r="N41" s="28"/>
      <c r="O41" s="28"/>
      <c r="P41" s="28"/>
      <c r="Q41" s="28"/>
      <c r="R41" s="28"/>
      <c r="S41" s="28"/>
      <c r="T41" s="28"/>
      <c r="U41" s="28"/>
      <c r="V41" s="23"/>
    </row>
    <row r="42" spans="1:22" x14ac:dyDescent="0.25">
      <c r="A42" s="13"/>
      <c r="B42" s="27"/>
      <c r="C42" s="27"/>
      <c r="D42" s="27"/>
      <c r="E42" s="27"/>
      <c r="F42" s="27"/>
      <c r="G42" s="27"/>
      <c r="H42" s="27"/>
      <c r="I42" s="27"/>
      <c r="J42" s="27"/>
      <c r="K42" s="27"/>
      <c r="L42" s="27"/>
      <c r="M42" s="27"/>
      <c r="N42" s="27"/>
      <c r="O42" s="27"/>
      <c r="P42" s="27"/>
      <c r="Q42" s="27"/>
      <c r="R42" s="27"/>
      <c r="S42" s="27"/>
      <c r="T42" s="27"/>
      <c r="U42" s="27"/>
      <c r="V42" s="27"/>
    </row>
    <row r="43" spans="1:22" x14ac:dyDescent="0.25">
      <c r="A43" s="13"/>
      <c r="B43" s="81" t="s">
        <v>1073</v>
      </c>
      <c r="C43" s="81"/>
      <c r="D43" s="81"/>
      <c r="E43" s="81"/>
      <c r="F43" s="60" t="s">
        <v>281</v>
      </c>
      <c r="G43" s="19" t="s">
        <v>281</v>
      </c>
      <c r="H43" s="15"/>
      <c r="I43" s="15"/>
      <c r="J43" s="15"/>
      <c r="K43" s="19"/>
      <c r="L43" s="15"/>
      <c r="M43" s="15"/>
      <c r="N43" s="15"/>
      <c r="O43" s="19" t="s">
        <v>281</v>
      </c>
      <c r="P43" s="15"/>
      <c r="Q43" s="15"/>
      <c r="R43" s="15"/>
      <c r="S43" s="19"/>
      <c r="T43" s="15"/>
      <c r="U43" s="15"/>
      <c r="V43" s="15"/>
    </row>
    <row r="44" spans="1:22" x14ac:dyDescent="0.25">
      <c r="A44" s="13"/>
      <c r="B44" s="15"/>
      <c r="C44" s="27"/>
      <c r="D44" s="27"/>
      <c r="E44" s="27"/>
      <c r="F44" s="27"/>
      <c r="G44" s="27"/>
      <c r="H44" s="27"/>
      <c r="I44" s="27"/>
      <c r="J44" s="27"/>
      <c r="K44" s="27"/>
      <c r="L44" s="27"/>
      <c r="M44" s="27"/>
      <c r="N44" s="27"/>
      <c r="O44" s="27"/>
      <c r="P44" s="27"/>
      <c r="Q44" s="27"/>
      <c r="R44" s="27"/>
      <c r="S44" s="27"/>
      <c r="T44" s="27"/>
      <c r="U44" s="27"/>
      <c r="V44" s="27"/>
    </row>
    <row r="45" spans="1:22" x14ac:dyDescent="0.25">
      <c r="A45" s="13"/>
      <c r="B45" s="60" t="s">
        <v>119</v>
      </c>
      <c r="C45" s="19" t="s">
        <v>281</v>
      </c>
      <c r="D45" s="15"/>
      <c r="E45" s="15"/>
      <c r="F45" s="15"/>
      <c r="G45" s="19" t="s">
        <v>281</v>
      </c>
      <c r="H45" s="15"/>
      <c r="I45" s="15"/>
      <c r="J45" s="15"/>
      <c r="K45" s="19"/>
      <c r="L45" s="15"/>
      <c r="M45" s="15"/>
      <c r="N45" s="15"/>
      <c r="O45" s="19" t="s">
        <v>281</v>
      </c>
      <c r="P45" s="15"/>
      <c r="Q45" s="15"/>
      <c r="R45" s="15"/>
      <c r="S45" s="19"/>
      <c r="T45" s="15"/>
      <c r="U45" s="15"/>
      <c r="V45" s="15"/>
    </row>
    <row r="46" spans="1:22" x14ac:dyDescent="0.25">
      <c r="A46" s="13"/>
      <c r="B46" s="21" t="s">
        <v>120</v>
      </c>
      <c r="C46" s="19" t="s">
        <v>281</v>
      </c>
      <c r="D46" s="15" t="s">
        <v>284</v>
      </c>
      <c r="E46" s="22">
        <v>1714</v>
      </c>
      <c r="F46" s="14" t="s">
        <v>281</v>
      </c>
      <c r="G46" s="19" t="s">
        <v>281</v>
      </c>
      <c r="H46" s="15" t="s">
        <v>284</v>
      </c>
      <c r="I46" s="22">
        <v>29064</v>
      </c>
      <c r="J46" s="14" t="s">
        <v>281</v>
      </c>
      <c r="K46" s="19"/>
      <c r="L46" s="15" t="s">
        <v>284</v>
      </c>
      <c r="M46" s="22">
        <v>92819</v>
      </c>
      <c r="N46" s="14" t="s">
        <v>281</v>
      </c>
      <c r="O46" s="19" t="s">
        <v>281</v>
      </c>
      <c r="P46" s="15" t="s">
        <v>284</v>
      </c>
      <c r="Q46" s="25">
        <v>0</v>
      </c>
      <c r="R46" s="14" t="s">
        <v>281</v>
      </c>
      <c r="S46" s="19"/>
      <c r="T46" s="15" t="s">
        <v>284</v>
      </c>
      <c r="U46" s="22">
        <v>123597</v>
      </c>
      <c r="V46" s="14" t="s">
        <v>281</v>
      </c>
    </row>
    <row r="47" spans="1:22" x14ac:dyDescent="0.25">
      <c r="A47" s="13"/>
      <c r="B47" s="21" t="s">
        <v>121</v>
      </c>
      <c r="C47" s="19" t="s">
        <v>281</v>
      </c>
      <c r="D47" s="15"/>
      <c r="E47" s="22">
        <v>21652</v>
      </c>
      <c r="F47" s="14" t="s">
        <v>281</v>
      </c>
      <c r="G47" s="19" t="s">
        <v>281</v>
      </c>
      <c r="H47" s="15"/>
      <c r="I47" s="22">
        <v>87826</v>
      </c>
      <c r="J47" s="14" t="s">
        <v>281</v>
      </c>
      <c r="K47" s="19"/>
      <c r="L47" s="15"/>
      <c r="M47" s="22">
        <v>144083</v>
      </c>
      <c r="N47" s="14" t="s">
        <v>281</v>
      </c>
      <c r="O47" s="19" t="s">
        <v>281</v>
      </c>
      <c r="P47" s="15"/>
      <c r="Q47" s="25">
        <v>0</v>
      </c>
      <c r="R47" s="14" t="s">
        <v>281</v>
      </c>
      <c r="S47" s="19"/>
      <c r="T47" s="15"/>
      <c r="U47" s="22">
        <v>253561</v>
      </c>
      <c r="V47" s="14" t="s">
        <v>281</v>
      </c>
    </row>
    <row r="48" spans="1:22" x14ac:dyDescent="0.25">
      <c r="A48" s="13"/>
      <c r="B48" s="21" t="s">
        <v>1074</v>
      </c>
      <c r="C48" s="33" t="s">
        <v>281</v>
      </c>
      <c r="D48" s="27"/>
      <c r="E48" s="55">
        <v>8750</v>
      </c>
      <c r="F48" s="56" t="s">
        <v>281</v>
      </c>
      <c r="G48" s="33" t="s">
        <v>281</v>
      </c>
      <c r="H48" s="27"/>
      <c r="I48" s="39">
        <v>237</v>
      </c>
      <c r="J48" s="56" t="s">
        <v>281</v>
      </c>
      <c r="K48" s="33"/>
      <c r="L48" s="27"/>
      <c r="M48" s="55">
        <v>12292</v>
      </c>
      <c r="N48" s="56" t="s">
        <v>281</v>
      </c>
      <c r="O48" s="33" t="s">
        <v>281</v>
      </c>
      <c r="P48" s="27"/>
      <c r="Q48" s="39">
        <v>0</v>
      </c>
      <c r="R48" s="56" t="s">
        <v>281</v>
      </c>
      <c r="S48" s="33"/>
      <c r="T48" s="27"/>
      <c r="U48" s="55">
        <v>21279</v>
      </c>
      <c r="V48" s="56" t="s">
        <v>281</v>
      </c>
    </row>
    <row r="49" spans="1:22" x14ac:dyDescent="0.25">
      <c r="A49" s="13"/>
      <c r="B49" s="21" t="s">
        <v>1075</v>
      </c>
      <c r="C49" s="33"/>
      <c r="D49" s="27"/>
      <c r="E49" s="55"/>
      <c r="F49" s="56"/>
      <c r="G49" s="33"/>
      <c r="H49" s="27"/>
      <c r="I49" s="39"/>
      <c r="J49" s="56"/>
      <c r="K49" s="33"/>
      <c r="L49" s="27"/>
      <c r="M49" s="55"/>
      <c r="N49" s="56"/>
      <c r="O49" s="33"/>
      <c r="P49" s="27"/>
      <c r="Q49" s="39"/>
      <c r="R49" s="56"/>
      <c r="S49" s="33"/>
      <c r="T49" s="27"/>
      <c r="U49" s="55"/>
      <c r="V49" s="56"/>
    </row>
    <row r="50" spans="1:22" x14ac:dyDescent="0.25">
      <c r="A50" s="13"/>
      <c r="B50" s="21" t="s">
        <v>153</v>
      </c>
      <c r="C50" s="33" t="s">
        <v>281</v>
      </c>
      <c r="D50" s="27"/>
      <c r="E50" s="39">
        <v>568</v>
      </c>
      <c r="F50" s="56" t="s">
        <v>281</v>
      </c>
      <c r="G50" s="33" t="s">
        <v>281</v>
      </c>
      <c r="H50" s="27"/>
      <c r="I50" s="39">
        <v>24</v>
      </c>
      <c r="J50" s="56" t="s">
        <v>281</v>
      </c>
      <c r="K50" s="33"/>
      <c r="L50" s="27"/>
      <c r="M50" s="55">
        <v>1715</v>
      </c>
      <c r="N50" s="56" t="s">
        <v>281</v>
      </c>
      <c r="O50" s="33" t="s">
        <v>281</v>
      </c>
      <c r="P50" s="27"/>
      <c r="Q50" s="39">
        <v>0</v>
      </c>
      <c r="R50" s="56" t="s">
        <v>281</v>
      </c>
      <c r="S50" s="33"/>
      <c r="T50" s="27"/>
      <c r="U50" s="55">
        <v>2307</v>
      </c>
      <c r="V50" s="56" t="s">
        <v>281</v>
      </c>
    </row>
    <row r="51" spans="1:22" x14ac:dyDescent="0.25">
      <c r="A51" s="13"/>
      <c r="B51" s="21" t="s">
        <v>1076</v>
      </c>
      <c r="C51" s="33"/>
      <c r="D51" s="27"/>
      <c r="E51" s="39"/>
      <c r="F51" s="56"/>
      <c r="G51" s="33"/>
      <c r="H51" s="27"/>
      <c r="I51" s="39"/>
      <c r="J51" s="56"/>
      <c r="K51" s="33"/>
      <c r="L51" s="27"/>
      <c r="M51" s="55"/>
      <c r="N51" s="56"/>
      <c r="O51" s="33"/>
      <c r="P51" s="27"/>
      <c r="Q51" s="39"/>
      <c r="R51" s="56"/>
      <c r="S51" s="33"/>
      <c r="T51" s="27"/>
      <c r="U51" s="55"/>
      <c r="V51" s="56"/>
    </row>
    <row r="52" spans="1:22" x14ac:dyDescent="0.25">
      <c r="A52" s="13"/>
      <c r="B52" s="21" t="s">
        <v>1077</v>
      </c>
      <c r="C52" s="33" t="s">
        <v>281</v>
      </c>
      <c r="D52" s="27"/>
      <c r="E52" s="55">
        <v>2408</v>
      </c>
      <c r="F52" s="56" t="s">
        <v>281</v>
      </c>
      <c r="G52" s="33" t="s">
        <v>281</v>
      </c>
      <c r="H52" s="27"/>
      <c r="I52" s="39" t="s">
        <v>1079</v>
      </c>
      <c r="J52" s="56" t="s">
        <v>301</v>
      </c>
      <c r="K52" s="33"/>
      <c r="L52" s="27"/>
      <c r="M52" s="55">
        <v>32339</v>
      </c>
      <c r="N52" s="56" t="s">
        <v>281</v>
      </c>
      <c r="O52" s="33" t="s">
        <v>281</v>
      </c>
      <c r="P52" s="27"/>
      <c r="Q52" s="39">
        <v>0</v>
      </c>
      <c r="R52" s="56" t="s">
        <v>281</v>
      </c>
      <c r="S52" s="33"/>
      <c r="T52" s="27"/>
      <c r="U52" s="55">
        <v>7348</v>
      </c>
      <c r="V52" s="56" t="s">
        <v>281</v>
      </c>
    </row>
    <row r="53" spans="1:22" x14ac:dyDescent="0.25">
      <c r="A53" s="13"/>
      <c r="B53" s="21" t="s">
        <v>1078</v>
      </c>
      <c r="C53" s="33"/>
      <c r="D53" s="27"/>
      <c r="E53" s="55"/>
      <c r="F53" s="56"/>
      <c r="G53" s="33"/>
      <c r="H53" s="27"/>
      <c r="I53" s="39"/>
      <c r="J53" s="56"/>
      <c r="K53" s="33"/>
      <c r="L53" s="27"/>
      <c r="M53" s="55"/>
      <c r="N53" s="56"/>
      <c r="O53" s="33"/>
      <c r="P53" s="27"/>
      <c r="Q53" s="39"/>
      <c r="R53" s="56"/>
      <c r="S53" s="33"/>
      <c r="T53" s="27"/>
      <c r="U53" s="55"/>
      <c r="V53" s="56"/>
    </row>
    <row r="54" spans="1:22" x14ac:dyDescent="0.25">
      <c r="A54" s="13"/>
      <c r="B54" s="28"/>
      <c r="C54" s="28"/>
      <c r="D54" s="28"/>
      <c r="E54" s="28"/>
      <c r="F54" s="28"/>
      <c r="G54" s="28"/>
      <c r="H54" s="28"/>
      <c r="I54" s="28"/>
      <c r="J54" s="28"/>
      <c r="K54" s="28"/>
      <c r="L54" s="28"/>
      <c r="M54" s="28"/>
      <c r="N54" s="28"/>
      <c r="O54" s="28"/>
      <c r="P54" s="28"/>
      <c r="Q54" s="28"/>
      <c r="R54" s="28"/>
      <c r="S54" s="28"/>
      <c r="T54" s="28"/>
      <c r="U54" s="28"/>
      <c r="V54" s="23"/>
    </row>
    <row r="55" spans="1:22" x14ac:dyDescent="0.25">
      <c r="A55" s="13"/>
      <c r="B55" s="37" t="s">
        <v>125</v>
      </c>
      <c r="C55" s="19" t="s">
        <v>281</v>
      </c>
      <c r="D55" s="15"/>
      <c r="E55" s="22">
        <v>35092</v>
      </c>
      <c r="F55" s="14" t="s">
        <v>281</v>
      </c>
      <c r="G55" s="19" t="s">
        <v>281</v>
      </c>
      <c r="H55" s="15"/>
      <c r="I55" s="22">
        <v>89752</v>
      </c>
      <c r="J55" s="14" t="s">
        <v>281</v>
      </c>
      <c r="K55" s="19"/>
      <c r="L55" s="15"/>
      <c r="M55" s="22">
        <v>283248</v>
      </c>
      <c r="N55" s="14" t="s">
        <v>281</v>
      </c>
      <c r="O55" s="19" t="s">
        <v>281</v>
      </c>
      <c r="P55" s="15"/>
      <c r="Q55" s="25">
        <v>0</v>
      </c>
      <c r="R55" s="14" t="s">
        <v>281</v>
      </c>
      <c r="S55" s="19"/>
      <c r="T55" s="15"/>
      <c r="U55" s="22">
        <v>408092</v>
      </c>
      <c r="V55" s="14" t="s">
        <v>281</v>
      </c>
    </row>
    <row r="56" spans="1:22" x14ac:dyDescent="0.25">
      <c r="A56" s="13"/>
      <c r="B56" s="15"/>
      <c r="C56" s="27"/>
      <c r="D56" s="27"/>
      <c r="E56" s="27"/>
      <c r="F56" s="27"/>
      <c r="G56" s="27"/>
      <c r="H56" s="27"/>
      <c r="I56" s="27"/>
      <c r="J56" s="27"/>
      <c r="K56" s="27"/>
      <c r="L56" s="27"/>
      <c r="M56" s="27"/>
      <c r="N56" s="27"/>
      <c r="O56" s="27"/>
      <c r="P56" s="27"/>
      <c r="Q56" s="27"/>
      <c r="R56" s="27"/>
      <c r="S56" s="27"/>
      <c r="T56" s="27"/>
      <c r="U56" s="27"/>
      <c r="V56" s="27"/>
    </row>
    <row r="57" spans="1:22" x14ac:dyDescent="0.25">
      <c r="A57" s="13"/>
      <c r="B57" s="21" t="s">
        <v>127</v>
      </c>
      <c r="C57" s="19" t="s">
        <v>281</v>
      </c>
      <c r="D57" s="15"/>
      <c r="E57" s="22">
        <v>130000</v>
      </c>
      <c r="F57" s="14" t="s">
        <v>281</v>
      </c>
      <c r="G57" s="19" t="s">
        <v>281</v>
      </c>
      <c r="H57" s="15"/>
      <c r="I57" s="25">
        <v>0</v>
      </c>
      <c r="J57" s="14" t="s">
        <v>281</v>
      </c>
      <c r="K57" s="19"/>
      <c r="L57" s="15"/>
      <c r="M57" s="25">
        <v>0</v>
      </c>
      <c r="N57" s="14" t="s">
        <v>281</v>
      </c>
      <c r="O57" s="19" t="s">
        <v>281</v>
      </c>
      <c r="P57" s="15"/>
      <c r="Q57" s="25">
        <v>0</v>
      </c>
      <c r="R57" s="14" t="s">
        <v>281</v>
      </c>
      <c r="S57" s="19"/>
      <c r="T57" s="15"/>
      <c r="U57" s="22">
        <v>130000</v>
      </c>
      <c r="V57" s="14" t="s">
        <v>281</v>
      </c>
    </row>
    <row r="58" spans="1:22" x14ac:dyDescent="0.25">
      <c r="A58" s="13"/>
      <c r="B58" s="21" t="s">
        <v>1080</v>
      </c>
      <c r="C58" s="19" t="s">
        <v>281</v>
      </c>
      <c r="D58" s="15"/>
      <c r="E58" s="22">
        <v>411875</v>
      </c>
      <c r="F58" s="14" t="s">
        <v>281</v>
      </c>
      <c r="G58" s="19" t="s">
        <v>281</v>
      </c>
      <c r="H58" s="15"/>
      <c r="I58" s="22">
        <v>55562</v>
      </c>
      <c r="J58" s="14" t="s">
        <v>281</v>
      </c>
      <c r="K58" s="19"/>
      <c r="L58" s="15"/>
      <c r="M58" s="22">
        <v>70422</v>
      </c>
      <c r="N58" s="14" t="s">
        <v>281</v>
      </c>
      <c r="O58" s="19" t="s">
        <v>281</v>
      </c>
      <c r="P58" s="15"/>
      <c r="Q58" s="25">
        <v>0</v>
      </c>
      <c r="R58" s="14" t="s">
        <v>281</v>
      </c>
      <c r="S58" s="19"/>
      <c r="T58" s="15"/>
      <c r="U58" s="22">
        <v>537859</v>
      </c>
      <c r="V58" s="14" t="s">
        <v>281</v>
      </c>
    </row>
    <row r="59" spans="1:22" x14ac:dyDescent="0.25">
      <c r="A59" s="13"/>
      <c r="B59" s="21" t="s">
        <v>1065</v>
      </c>
      <c r="C59" s="33" t="s">
        <v>281</v>
      </c>
      <c r="D59" s="27"/>
      <c r="E59" s="55">
        <v>57757</v>
      </c>
      <c r="F59" s="56" t="s">
        <v>281</v>
      </c>
      <c r="G59" s="33" t="s">
        <v>281</v>
      </c>
      <c r="H59" s="27"/>
      <c r="I59" s="39" t="s">
        <v>1082</v>
      </c>
      <c r="J59" s="56" t="s">
        <v>301</v>
      </c>
      <c r="K59" s="33"/>
      <c r="L59" s="27"/>
      <c r="M59" s="55">
        <v>135369</v>
      </c>
      <c r="N59" s="56" t="s">
        <v>281</v>
      </c>
      <c r="O59" s="33" t="s">
        <v>281</v>
      </c>
      <c r="P59" s="27"/>
      <c r="Q59" s="39">
        <v>0</v>
      </c>
      <c r="R59" s="56" t="s">
        <v>281</v>
      </c>
      <c r="S59" s="33"/>
      <c r="T59" s="27"/>
      <c r="U59" s="55">
        <v>193119</v>
      </c>
      <c r="V59" s="56" t="s">
        <v>281</v>
      </c>
    </row>
    <row r="60" spans="1:22" x14ac:dyDescent="0.25">
      <c r="A60" s="13"/>
      <c r="B60" s="21" t="s">
        <v>1081</v>
      </c>
      <c r="C60" s="33"/>
      <c r="D60" s="27"/>
      <c r="E60" s="55"/>
      <c r="F60" s="56"/>
      <c r="G60" s="33"/>
      <c r="H60" s="27"/>
      <c r="I60" s="39"/>
      <c r="J60" s="56"/>
      <c r="K60" s="33"/>
      <c r="L60" s="27"/>
      <c r="M60" s="55"/>
      <c r="N60" s="56"/>
      <c r="O60" s="33"/>
      <c r="P60" s="27"/>
      <c r="Q60" s="39"/>
      <c r="R60" s="56"/>
      <c r="S60" s="33"/>
      <c r="T60" s="27"/>
      <c r="U60" s="55"/>
      <c r="V60" s="56"/>
    </row>
    <row r="61" spans="1:22" x14ac:dyDescent="0.25">
      <c r="A61" s="13"/>
      <c r="B61" s="21" t="s">
        <v>1083</v>
      </c>
      <c r="C61" s="33" t="s">
        <v>281</v>
      </c>
      <c r="D61" s="27"/>
      <c r="E61" s="55">
        <v>17500</v>
      </c>
      <c r="F61" s="56" t="s">
        <v>281</v>
      </c>
      <c r="G61" s="33" t="s">
        <v>281</v>
      </c>
      <c r="H61" s="27"/>
      <c r="I61" s="39">
        <v>618</v>
      </c>
      <c r="J61" s="56" t="s">
        <v>281</v>
      </c>
      <c r="K61" s="33"/>
      <c r="L61" s="27"/>
      <c r="M61" s="55">
        <v>49984</v>
      </c>
      <c r="N61" s="56" t="s">
        <v>281</v>
      </c>
      <c r="O61" s="33" t="s">
        <v>281</v>
      </c>
      <c r="P61" s="27"/>
      <c r="Q61" s="39">
        <v>0</v>
      </c>
      <c r="R61" s="56" t="s">
        <v>281</v>
      </c>
      <c r="S61" s="33"/>
      <c r="T61" s="27"/>
      <c r="U61" s="55">
        <v>68102</v>
      </c>
      <c r="V61" s="56" t="s">
        <v>281</v>
      </c>
    </row>
    <row r="62" spans="1:22" x14ac:dyDescent="0.25">
      <c r="A62" s="13"/>
      <c r="B62" s="21" t="s">
        <v>1084</v>
      </c>
      <c r="C62" s="33"/>
      <c r="D62" s="27"/>
      <c r="E62" s="55"/>
      <c r="F62" s="56"/>
      <c r="G62" s="33"/>
      <c r="H62" s="27"/>
      <c r="I62" s="39"/>
      <c r="J62" s="56"/>
      <c r="K62" s="33"/>
      <c r="L62" s="27"/>
      <c r="M62" s="55"/>
      <c r="N62" s="56"/>
      <c r="O62" s="33"/>
      <c r="P62" s="27"/>
      <c r="Q62" s="39"/>
      <c r="R62" s="56"/>
      <c r="S62" s="33"/>
      <c r="T62" s="27"/>
      <c r="U62" s="55"/>
      <c r="V62" s="56"/>
    </row>
    <row r="63" spans="1:22" x14ac:dyDescent="0.25">
      <c r="A63" s="13"/>
      <c r="B63" s="21" t="s">
        <v>1085</v>
      </c>
      <c r="C63" s="19" t="s">
        <v>281</v>
      </c>
      <c r="D63" s="15"/>
      <c r="E63" s="22">
        <v>12298</v>
      </c>
      <c r="F63" s="14" t="s">
        <v>281</v>
      </c>
      <c r="G63" s="19" t="s">
        <v>281</v>
      </c>
      <c r="H63" s="15"/>
      <c r="I63" s="25">
        <v>194</v>
      </c>
      <c r="J63" s="14" t="s">
        <v>281</v>
      </c>
      <c r="K63" s="19"/>
      <c r="L63" s="15"/>
      <c r="M63" s="22">
        <v>27696</v>
      </c>
      <c r="N63" s="14" t="s">
        <v>281</v>
      </c>
      <c r="O63" s="19" t="s">
        <v>281</v>
      </c>
      <c r="P63" s="15"/>
      <c r="Q63" s="25">
        <v>0</v>
      </c>
      <c r="R63" s="14" t="s">
        <v>281</v>
      </c>
      <c r="S63" s="19"/>
      <c r="T63" s="15"/>
      <c r="U63" s="22">
        <v>40188</v>
      </c>
      <c r="V63" s="14" t="s">
        <v>281</v>
      </c>
    </row>
    <row r="64" spans="1:22" x14ac:dyDescent="0.25">
      <c r="A64" s="13"/>
      <c r="B64" s="21" t="s">
        <v>1086</v>
      </c>
      <c r="C64" s="33" t="s">
        <v>281</v>
      </c>
      <c r="D64" s="27"/>
      <c r="E64" s="55">
        <v>102104</v>
      </c>
      <c r="F64" s="56" t="s">
        <v>281</v>
      </c>
      <c r="G64" s="33" t="s">
        <v>281</v>
      </c>
      <c r="H64" s="27"/>
      <c r="I64" s="39">
        <v>0</v>
      </c>
      <c r="J64" s="56" t="s">
        <v>281</v>
      </c>
      <c r="K64" s="33"/>
      <c r="L64" s="27"/>
      <c r="M64" s="55">
        <v>405018</v>
      </c>
      <c r="N64" s="56" t="s">
        <v>281</v>
      </c>
      <c r="O64" s="33" t="s">
        <v>281</v>
      </c>
      <c r="P64" s="27"/>
      <c r="Q64" s="39" t="s">
        <v>1087</v>
      </c>
      <c r="R64" s="56" t="s">
        <v>301</v>
      </c>
      <c r="S64" s="33"/>
      <c r="T64" s="27"/>
      <c r="U64" s="39">
        <v>0</v>
      </c>
      <c r="V64" s="56" t="s">
        <v>281</v>
      </c>
    </row>
    <row r="65" spans="1:22" x14ac:dyDescent="0.25">
      <c r="A65" s="13"/>
      <c r="B65" s="21" t="s">
        <v>1057</v>
      </c>
      <c r="C65" s="33"/>
      <c r="D65" s="27"/>
      <c r="E65" s="55"/>
      <c r="F65" s="56"/>
      <c r="G65" s="33"/>
      <c r="H65" s="27"/>
      <c r="I65" s="39"/>
      <c r="J65" s="56"/>
      <c r="K65" s="33"/>
      <c r="L65" s="27"/>
      <c r="M65" s="55"/>
      <c r="N65" s="56"/>
      <c r="O65" s="33"/>
      <c r="P65" s="27"/>
      <c r="Q65" s="39"/>
      <c r="R65" s="56"/>
      <c r="S65" s="33"/>
      <c r="T65" s="27"/>
      <c r="U65" s="39"/>
      <c r="V65" s="56"/>
    </row>
    <row r="66" spans="1:22" x14ac:dyDescent="0.25">
      <c r="A66" s="13"/>
      <c r="B66" s="21" t="s">
        <v>1088</v>
      </c>
      <c r="C66" s="19" t="s">
        <v>281</v>
      </c>
      <c r="D66" s="15"/>
      <c r="E66" s="22">
        <v>1884752</v>
      </c>
      <c r="F66" s="14" t="s">
        <v>281</v>
      </c>
      <c r="G66" s="19" t="s">
        <v>281</v>
      </c>
      <c r="H66" s="15"/>
      <c r="I66" s="22">
        <v>2413142</v>
      </c>
      <c r="J66" s="14" t="s">
        <v>281</v>
      </c>
      <c r="K66" s="19"/>
      <c r="L66" s="15"/>
      <c r="M66" s="22">
        <v>1545748</v>
      </c>
      <c r="N66" s="14" t="s">
        <v>281</v>
      </c>
      <c r="O66" s="19" t="s">
        <v>281</v>
      </c>
      <c r="P66" s="15"/>
      <c r="Q66" s="25" t="s">
        <v>1089</v>
      </c>
      <c r="R66" s="14" t="s">
        <v>301</v>
      </c>
      <c r="S66" s="19"/>
      <c r="T66" s="15"/>
      <c r="U66" s="22">
        <v>1884752</v>
      </c>
      <c r="V66" s="14" t="s">
        <v>281</v>
      </c>
    </row>
    <row r="67" spans="1:22" x14ac:dyDescent="0.25">
      <c r="A67" s="13"/>
      <c r="B67" s="28"/>
      <c r="C67" s="28"/>
      <c r="D67" s="28"/>
      <c r="E67" s="28"/>
      <c r="F67" s="28"/>
      <c r="G67" s="28"/>
      <c r="H67" s="28"/>
      <c r="I67" s="28"/>
      <c r="J67" s="28"/>
      <c r="K67" s="28"/>
      <c r="L67" s="28"/>
      <c r="M67" s="28"/>
      <c r="N67" s="28"/>
      <c r="O67" s="28"/>
      <c r="P67" s="28"/>
      <c r="Q67" s="28"/>
      <c r="R67" s="28"/>
      <c r="S67" s="28"/>
      <c r="T67" s="28"/>
      <c r="U67" s="28"/>
      <c r="V67" s="23"/>
    </row>
    <row r="68" spans="1:22" x14ac:dyDescent="0.25">
      <c r="A68" s="13"/>
      <c r="B68" s="37" t="s">
        <v>1090</v>
      </c>
      <c r="C68" s="33" t="s">
        <v>281</v>
      </c>
      <c r="D68" s="27" t="s">
        <v>284</v>
      </c>
      <c r="E68" s="39" t="s">
        <v>1091</v>
      </c>
      <c r="F68" s="56" t="s">
        <v>281</v>
      </c>
      <c r="G68" s="33" t="s">
        <v>281</v>
      </c>
      <c r="H68" s="27" t="s">
        <v>284</v>
      </c>
      <c r="I68" s="39" t="s">
        <v>1092</v>
      </c>
      <c r="J68" s="56" t="s">
        <v>281</v>
      </c>
      <c r="K68" s="33"/>
      <c r="L68" s="27" t="s">
        <v>284</v>
      </c>
      <c r="M68" s="39" t="s">
        <v>1093</v>
      </c>
      <c r="N68" s="56" t="s">
        <v>281</v>
      </c>
      <c r="O68" s="33" t="s">
        <v>281</v>
      </c>
      <c r="P68" s="27" t="s">
        <v>284</v>
      </c>
      <c r="Q68" s="39" t="s">
        <v>1094</v>
      </c>
      <c r="R68" s="56" t="s">
        <v>301</v>
      </c>
      <c r="S68" s="33"/>
      <c r="T68" s="27" t="s">
        <v>284</v>
      </c>
      <c r="U68" s="39" t="s">
        <v>1095</v>
      </c>
      <c r="V68" s="56" t="s">
        <v>281</v>
      </c>
    </row>
    <row r="69" spans="1:22" x14ac:dyDescent="0.25">
      <c r="A69" s="13"/>
      <c r="B69" s="37" t="s">
        <v>1088</v>
      </c>
      <c r="C69" s="33"/>
      <c r="D69" s="27"/>
      <c r="E69" s="39"/>
      <c r="F69" s="56"/>
      <c r="G69" s="33"/>
      <c r="H69" s="27"/>
      <c r="I69" s="39"/>
      <c r="J69" s="56"/>
      <c r="K69" s="33"/>
      <c r="L69" s="27"/>
      <c r="M69" s="39"/>
      <c r="N69" s="56"/>
      <c r="O69" s="33"/>
      <c r="P69" s="27"/>
      <c r="Q69" s="39"/>
      <c r="R69" s="56"/>
      <c r="S69" s="33"/>
      <c r="T69" s="27"/>
      <c r="U69" s="39"/>
      <c r="V69" s="56"/>
    </row>
    <row r="70" spans="1:22" x14ac:dyDescent="0.25">
      <c r="A70" s="13"/>
      <c r="B70" s="28"/>
      <c r="C70" s="28"/>
      <c r="D70" s="28"/>
      <c r="E70" s="28"/>
      <c r="F70" s="28"/>
      <c r="G70" s="28"/>
      <c r="H70" s="28"/>
      <c r="I70" s="28"/>
      <c r="J70" s="28"/>
      <c r="K70" s="28"/>
      <c r="L70" s="28"/>
      <c r="M70" s="28"/>
      <c r="N70" s="28"/>
      <c r="O70" s="28"/>
      <c r="P70" s="28"/>
      <c r="Q70" s="28"/>
      <c r="R70" s="28"/>
      <c r="S70" s="28"/>
      <c r="T70" s="28"/>
      <c r="U70" s="28"/>
      <c r="V70" s="23"/>
    </row>
    <row r="71" spans="1:22" x14ac:dyDescent="0.25">
      <c r="A71" s="13"/>
      <c r="B71" s="64"/>
      <c r="C71" s="64"/>
      <c r="D71" s="64"/>
      <c r="E71" s="64"/>
      <c r="F71" s="64"/>
      <c r="G71" s="64"/>
      <c r="H71" s="64"/>
      <c r="I71" s="64"/>
      <c r="J71" s="64"/>
      <c r="K71" s="64"/>
      <c r="L71" s="64"/>
      <c r="M71" s="64"/>
      <c r="N71" s="64"/>
      <c r="O71" s="64"/>
      <c r="P71" s="64"/>
      <c r="Q71" s="64"/>
      <c r="R71" s="64"/>
      <c r="S71" s="64"/>
      <c r="T71" s="64"/>
      <c r="U71" s="64"/>
      <c r="V71" s="64"/>
    </row>
    <row r="72" spans="1:22" x14ac:dyDescent="0.25">
      <c r="A72" s="13"/>
      <c r="B72" s="27" t="s">
        <v>1096</v>
      </c>
      <c r="C72" s="27"/>
      <c r="D72" s="27"/>
      <c r="E72" s="27"/>
      <c r="F72" s="27"/>
      <c r="G72" s="27"/>
      <c r="H72" s="27"/>
      <c r="I72" s="27"/>
      <c r="J72" s="27"/>
      <c r="K72" s="27"/>
      <c r="L72" s="27"/>
      <c r="M72" s="27"/>
      <c r="N72" s="27"/>
      <c r="O72" s="27"/>
      <c r="P72" s="27"/>
      <c r="Q72" s="27"/>
      <c r="R72" s="27"/>
      <c r="S72" s="27"/>
      <c r="T72" s="27"/>
      <c r="U72" s="27"/>
      <c r="V72" s="27"/>
    </row>
    <row r="73" spans="1:22" ht="15.75" x14ac:dyDescent="0.25">
      <c r="A73" s="13"/>
      <c r="B73" s="29"/>
      <c r="C73" s="29"/>
      <c r="D73" s="29"/>
      <c r="E73" s="29"/>
      <c r="F73" s="29"/>
      <c r="G73" s="29"/>
      <c r="H73" s="29"/>
      <c r="I73" s="29"/>
      <c r="J73" s="29"/>
      <c r="K73" s="29"/>
      <c r="L73" s="29"/>
      <c r="M73" s="29"/>
      <c r="N73" s="29"/>
      <c r="O73" s="29"/>
      <c r="P73" s="29"/>
      <c r="Q73" s="29"/>
      <c r="R73" s="29"/>
      <c r="S73" s="29"/>
      <c r="T73" s="29"/>
      <c r="U73" s="29"/>
      <c r="V73" s="29"/>
    </row>
    <row r="74" spans="1:22" x14ac:dyDescent="0.25">
      <c r="A74" s="13"/>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3"/>
      <c r="B75" s="61" t="s">
        <v>187</v>
      </c>
      <c r="C75" s="33" t="s">
        <v>281</v>
      </c>
      <c r="D75" s="39" t="s">
        <v>1055</v>
      </c>
      <c r="E75" s="39"/>
      <c r="F75" s="33"/>
      <c r="G75" s="33"/>
      <c r="H75" s="39" t="s">
        <v>1056</v>
      </c>
      <c r="I75" s="39"/>
      <c r="J75" s="33"/>
      <c r="K75" s="33"/>
      <c r="L75" s="39" t="s">
        <v>1058</v>
      </c>
      <c r="M75" s="39"/>
      <c r="N75" s="33"/>
      <c r="O75" s="33"/>
      <c r="P75" s="39" t="s">
        <v>987</v>
      </c>
      <c r="Q75" s="39"/>
      <c r="R75" s="33"/>
      <c r="S75" s="33"/>
      <c r="T75" s="39" t="s">
        <v>188</v>
      </c>
      <c r="U75" s="39"/>
      <c r="V75" s="33"/>
    </row>
    <row r="76" spans="1:22" x14ac:dyDescent="0.25">
      <c r="A76" s="13"/>
      <c r="B76" s="61"/>
      <c r="C76" s="33"/>
      <c r="D76" s="39"/>
      <c r="E76" s="39"/>
      <c r="F76" s="33"/>
      <c r="G76" s="33"/>
      <c r="H76" s="39" t="s">
        <v>1057</v>
      </c>
      <c r="I76" s="39"/>
      <c r="J76" s="33"/>
      <c r="K76" s="33"/>
      <c r="L76" s="39" t="s">
        <v>1056</v>
      </c>
      <c r="M76" s="39"/>
      <c r="N76" s="33"/>
      <c r="O76" s="33"/>
      <c r="P76" s="39"/>
      <c r="Q76" s="39"/>
      <c r="R76" s="33"/>
      <c r="S76" s="33"/>
      <c r="T76" s="39"/>
      <c r="U76" s="39"/>
      <c r="V76" s="33"/>
    </row>
    <row r="77" spans="1:22" x14ac:dyDescent="0.25">
      <c r="A77" s="13"/>
      <c r="B77" s="61"/>
      <c r="C77" s="33"/>
      <c r="D77" s="39"/>
      <c r="E77" s="39"/>
      <c r="F77" s="33"/>
      <c r="G77" s="33"/>
      <c r="H77" s="39"/>
      <c r="I77" s="39"/>
      <c r="J77" s="33"/>
      <c r="K77" s="33"/>
      <c r="L77" s="39" t="s">
        <v>1057</v>
      </c>
      <c r="M77" s="39"/>
      <c r="N77" s="33"/>
      <c r="O77" s="33"/>
      <c r="P77" s="39"/>
      <c r="Q77" s="39"/>
      <c r="R77" s="33"/>
      <c r="S77" s="33"/>
      <c r="T77" s="39"/>
      <c r="U77" s="39"/>
      <c r="V77" s="33"/>
    </row>
    <row r="78" spans="1:22" x14ac:dyDescent="0.25">
      <c r="A78" s="13"/>
      <c r="B78" s="15"/>
      <c r="C78" s="27"/>
      <c r="D78" s="27"/>
      <c r="E78" s="27"/>
      <c r="F78" s="27"/>
      <c r="G78" s="27"/>
      <c r="H78" s="27"/>
      <c r="I78" s="27"/>
      <c r="J78" s="27"/>
      <c r="K78" s="27"/>
      <c r="L78" s="27"/>
      <c r="M78" s="27"/>
      <c r="N78" s="27"/>
      <c r="O78" s="27"/>
      <c r="P78" s="27"/>
      <c r="Q78" s="27"/>
      <c r="R78" s="27"/>
      <c r="S78" s="27"/>
      <c r="T78" s="27"/>
      <c r="U78" s="27"/>
      <c r="V78" s="27"/>
    </row>
    <row r="79" spans="1:22" x14ac:dyDescent="0.25">
      <c r="A79" s="13"/>
      <c r="B79" s="21" t="s">
        <v>46</v>
      </c>
      <c r="C79" s="19" t="s">
        <v>281</v>
      </c>
      <c r="D79" s="15" t="s">
        <v>284</v>
      </c>
      <c r="E79" s="25">
        <v>0</v>
      </c>
      <c r="F79" s="14" t="s">
        <v>281</v>
      </c>
      <c r="G79" s="19"/>
      <c r="H79" s="15" t="s">
        <v>284</v>
      </c>
      <c r="I79" s="22">
        <v>955403</v>
      </c>
      <c r="J79" s="14" t="s">
        <v>281</v>
      </c>
      <c r="K79" s="19"/>
      <c r="L79" s="15" t="s">
        <v>284</v>
      </c>
      <c r="M79" s="25" t="s">
        <v>1097</v>
      </c>
      <c r="N79" s="14" t="s">
        <v>281</v>
      </c>
      <c r="O79" s="19"/>
      <c r="P79" s="15" t="s">
        <v>284</v>
      </c>
      <c r="Q79" s="25" t="s">
        <v>1098</v>
      </c>
      <c r="R79" s="14" t="s">
        <v>301</v>
      </c>
      <c r="S79" s="19"/>
      <c r="T79" s="15" t="s">
        <v>284</v>
      </c>
      <c r="U79" s="25" t="s">
        <v>951</v>
      </c>
      <c r="V79" s="14" t="s">
        <v>281</v>
      </c>
    </row>
    <row r="80" spans="1:22" x14ac:dyDescent="0.25">
      <c r="A80" s="13"/>
      <c r="B80" s="21" t="s">
        <v>48</v>
      </c>
      <c r="C80" s="19" t="s">
        <v>281</v>
      </c>
      <c r="D80" s="15"/>
      <c r="E80" s="25">
        <v>0</v>
      </c>
      <c r="F80" s="14" t="s">
        <v>281</v>
      </c>
      <c r="G80" s="19"/>
      <c r="H80" s="15"/>
      <c r="I80" s="22">
        <v>593564</v>
      </c>
      <c r="J80" s="14" t="s">
        <v>281</v>
      </c>
      <c r="K80" s="19"/>
      <c r="L80" s="15"/>
      <c r="M80" s="22">
        <v>654501</v>
      </c>
      <c r="N80" s="14" t="s">
        <v>281</v>
      </c>
      <c r="O80" s="19"/>
      <c r="P80" s="15"/>
      <c r="Q80" s="25" t="s">
        <v>1098</v>
      </c>
      <c r="R80" s="14" t="s">
        <v>301</v>
      </c>
      <c r="S80" s="19"/>
      <c r="T80" s="15"/>
      <c r="U80" s="22">
        <v>1243758</v>
      </c>
      <c r="V80" s="14" t="s">
        <v>281</v>
      </c>
    </row>
    <row r="81" spans="1:22" x14ac:dyDescent="0.25">
      <c r="A81" s="13"/>
      <c r="B81" s="28"/>
      <c r="C81" s="28"/>
      <c r="D81" s="28"/>
      <c r="E81" s="28"/>
      <c r="F81" s="28"/>
      <c r="G81" s="28"/>
      <c r="H81" s="28"/>
      <c r="I81" s="28"/>
      <c r="J81" s="28"/>
      <c r="K81" s="28"/>
      <c r="L81" s="28"/>
      <c r="M81" s="28"/>
      <c r="N81" s="28"/>
      <c r="O81" s="28"/>
      <c r="P81" s="28"/>
      <c r="Q81" s="28"/>
      <c r="R81" s="28"/>
      <c r="S81" s="28"/>
      <c r="T81" s="28"/>
      <c r="U81" s="28"/>
      <c r="V81" s="23"/>
    </row>
    <row r="82" spans="1:22" x14ac:dyDescent="0.25">
      <c r="A82" s="13"/>
      <c r="B82" s="24"/>
      <c r="C82" s="19" t="s">
        <v>281</v>
      </c>
      <c r="D82" s="15"/>
      <c r="E82" s="25">
        <v>0</v>
      </c>
      <c r="F82" s="14" t="s">
        <v>281</v>
      </c>
      <c r="G82" s="19"/>
      <c r="H82" s="15"/>
      <c r="I82" s="22">
        <v>361839</v>
      </c>
      <c r="J82" s="14" t="s">
        <v>281</v>
      </c>
      <c r="K82" s="19"/>
      <c r="L82" s="15"/>
      <c r="M82" s="22">
        <v>364157</v>
      </c>
      <c r="N82" s="14" t="s">
        <v>281</v>
      </c>
      <c r="O82" s="19"/>
      <c r="P82" s="15"/>
      <c r="Q82" s="25">
        <v>0</v>
      </c>
      <c r="R82" s="14" t="s">
        <v>281</v>
      </c>
      <c r="S82" s="19"/>
      <c r="T82" s="15"/>
      <c r="U82" s="22">
        <v>725996</v>
      </c>
      <c r="V82" s="14" t="s">
        <v>281</v>
      </c>
    </row>
    <row r="83" spans="1:22" x14ac:dyDescent="0.25">
      <c r="A83" s="13"/>
      <c r="B83" s="21" t="s">
        <v>50</v>
      </c>
      <c r="C83" s="19" t="s">
        <v>281</v>
      </c>
      <c r="D83" s="15"/>
      <c r="E83" s="15"/>
      <c r="F83" s="15"/>
      <c r="G83" s="19"/>
      <c r="H83" s="15"/>
      <c r="I83" s="15"/>
      <c r="J83" s="15"/>
      <c r="K83" s="19"/>
      <c r="L83" s="15"/>
      <c r="M83" s="15"/>
      <c r="N83" s="15"/>
      <c r="O83" s="19"/>
      <c r="P83" s="15"/>
      <c r="Q83" s="15"/>
      <c r="R83" s="15"/>
      <c r="S83" s="19"/>
      <c r="T83" s="15"/>
      <c r="U83" s="15"/>
      <c r="V83" s="15"/>
    </row>
    <row r="84" spans="1:22" x14ac:dyDescent="0.25">
      <c r="A84" s="13"/>
      <c r="B84" s="37" t="s">
        <v>1099</v>
      </c>
      <c r="C84" s="33" t="s">
        <v>281</v>
      </c>
      <c r="D84" s="27"/>
      <c r="E84" s="39">
        <v>0</v>
      </c>
      <c r="F84" s="56" t="s">
        <v>281</v>
      </c>
      <c r="G84" s="33"/>
      <c r="H84" s="27"/>
      <c r="I84" s="55">
        <v>165540</v>
      </c>
      <c r="J84" s="56" t="s">
        <v>281</v>
      </c>
      <c r="K84" s="33"/>
      <c r="L84" s="27"/>
      <c r="M84" s="55">
        <v>225607</v>
      </c>
      <c r="N84" s="56" t="s">
        <v>281</v>
      </c>
      <c r="O84" s="33"/>
      <c r="P84" s="27"/>
      <c r="Q84" s="39">
        <v>0</v>
      </c>
      <c r="R84" s="56" t="s">
        <v>281</v>
      </c>
      <c r="S84" s="33"/>
      <c r="T84" s="27"/>
      <c r="U84" s="55">
        <v>391147</v>
      </c>
      <c r="V84" s="56" t="s">
        <v>281</v>
      </c>
    </row>
    <row r="85" spans="1:22" x14ac:dyDescent="0.25">
      <c r="A85" s="13"/>
      <c r="B85" s="37" t="s">
        <v>1100</v>
      </c>
      <c r="C85" s="33"/>
      <c r="D85" s="27"/>
      <c r="E85" s="39"/>
      <c r="F85" s="56"/>
      <c r="G85" s="33"/>
      <c r="H85" s="27"/>
      <c r="I85" s="55"/>
      <c r="J85" s="56"/>
      <c r="K85" s="33"/>
      <c r="L85" s="27"/>
      <c r="M85" s="55"/>
      <c r="N85" s="56"/>
      <c r="O85" s="33"/>
      <c r="P85" s="27"/>
      <c r="Q85" s="39"/>
      <c r="R85" s="56"/>
      <c r="S85" s="33"/>
      <c r="T85" s="27"/>
      <c r="U85" s="55"/>
      <c r="V85" s="56"/>
    </row>
    <row r="86" spans="1:22" x14ac:dyDescent="0.25">
      <c r="A86" s="13"/>
      <c r="B86" s="37" t="s">
        <v>1101</v>
      </c>
      <c r="C86" s="33" t="s">
        <v>281</v>
      </c>
      <c r="D86" s="27"/>
      <c r="E86" s="39">
        <v>0</v>
      </c>
      <c r="F86" s="56" t="s">
        <v>281</v>
      </c>
      <c r="G86" s="33"/>
      <c r="H86" s="27"/>
      <c r="I86" s="55">
        <v>50806</v>
      </c>
      <c r="J86" s="56" t="s">
        <v>281</v>
      </c>
      <c r="K86" s="33"/>
      <c r="L86" s="27"/>
      <c r="M86" s="55">
        <v>44930</v>
      </c>
      <c r="N86" s="56" t="s">
        <v>281</v>
      </c>
      <c r="O86" s="33"/>
      <c r="P86" s="27"/>
      <c r="Q86" s="39">
        <v>0</v>
      </c>
      <c r="R86" s="56" t="s">
        <v>281</v>
      </c>
      <c r="S86" s="33"/>
      <c r="T86" s="27"/>
      <c r="U86" s="55">
        <v>95736</v>
      </c>
      <c r="V86" s="56" t="s">
        <v>281</v>
      </c>
    </row>
    <row r="87" spans="1:22" x14ac:dyDescent="0.25">
      <c r="A87" s="13"/>
      <c r="B87" s="37" t="s">
        <v>1102</v>
      </c>
      <c r="C87" s="33"/>
      <c r="D87" s="27"/>
      <c r="E87" s="39"/>
      <c r="F87" s="56"/>
      <c r="G87" s="33"/>
      <c r="H87" s="27"/>
      <c r="I87" s="55"/>
      <c r="J87" s="56"/>
      <c r="K87" s="33"/>
      <c r="L87" s="27"/>
      <c r="M87" s="55"/>
      <c r="N87" s="56"/>
      <c r="O87" s="33"/>
      <c r="P87" s="27"/>
      <c r="Q87" s="39"/>
      <c r="R87" s="56"/>
      <c r="S87" s="33"/>
      <c r="T87" s="27"/>
      <c r="U87" s="55"/>
      <c r="V87" s="56"/>
    </row>
    <row r="88" spans="1:22" x14ac:dyDescent="0.25">
      <c r="A88" s="13"/>
      <c r="B88" s="37" t="s">
        <v>53</v>
      </c>
      <c r="C88" s="19" t="s">
        <v>281</v>
      </c>
      <c r="D88" s="15"/>
      <c r="E88" s="25">
        <v>0</v>
      </c>
      <c r="F88" s="14" t="s">
        <v>281</v>
      </c>
      <c r="G88" s="19"/>
      <c r="H88" s="15"/>
      <c r="I88" s="25" t="s">
        <v>1103</v>
      </c>
      <c r="J88" s="14" t="s">
        <v>301</v>
      </c>
      <c r="K88" s="19"/>
      <c r="L88" s="15"/>
      <c r="M88" s="25">
        <v>0</v>
      </c>
      <c r="N88" s="14" t="s">
        <v>281</v>
      </c>
      <c r="O88" s="19"/>
      <c r="P88" s="15"/>
      <c r="Q88" s="25">
        <v>0</v>
      </c>
      <c r="R88" s="14" t="s">
        <v>281</v>
      </c>
      <c r="S88" s="19"/>
      <c r="T88" s="15"/>
      <c r="U88" s="25" t="s">
        <v>1103</v>
      </c>
      <c r="V88" s="14" t="s">
        <v>301</v>
      </c>
    </row>
    <row r="89" spans="1:22" x14ac:dyDescent="0.25">
      <c r="A89" s="13"/>
      <c r="B89" s="37" t="s">
        <v>1104</v>
      </c>
      <c r="C89" s="33" t="s">
        <v>281</v>
      </c>
      <c r="D89" s="27"/>
      <c r="E89" s="39">
        <v>0</v>
      </c>
      <c r="F89" s="56" t="s">
        <v>281</v>
      </c>
      <c r="G89" s="33"/>
      <c r="H89" s="27"/>
      <c r="I89" s="39">
        <v>0</v>
      </c>
      <c r="J89" s="56" t="s">
        <v>281</v>
      </c>
      <c r="K89" s="33"/>
      <c r="L89" s="27"/>
      <c r="M89" s="39">
        <v>0</v>
      </c>
      <c r="N89" s="56" t="s">
        <v>281</v>
      </c>
      <c r="O89" s="33"/>
      <c r="P89" s="27"/>
      <c r="Q89" s="39">
        <v>0</v>
      </c>
      <c r="R89" s="56" t="s">
        <v>281</v>
      </c>
      <c r="S89" s="33"/>
      <c r="T89" s="27"/>
      <c r="U89" s="39">
        <v>0</v>
      </c>
      <c r="V89" s="56" t="s">
        <v>281</v>
      </c>
    </row>
    <row r="90" spans="1:22" x14ac:dyDescent="0.25">
      <c r="A90" s="13"/>
      <c r="B90" s="37" t="s">
        <v>1105</v>
      </c>
      <c r="C90" s="33"/>
      <c r="D90" s="27"/>
      <c r="E90" s="39"/>
      <c r="F90" s="56"/>
      <c r="G90" s="33"/>
      <c r="H90" s="27"/>
      <c r="I90" s="39"/>
      <c r="J90" s="56"/>
      <c r="K90" s="33"/>
      <c r="L90" s="27"/>
      <c r="M90" s="39"/>
      <c r="N90" s="56"/>
      <c r="O90" s="33"/>
      <c r="P90" s="27"/>
      <c r="Q90" s="39"/>
      <c r="R90" s="56"/>
      <c r="S90" s="33"/>
      <c r="T90" s="27"/>
      <c r="U90" s="39"/>
      <c r="V90" s="56"/>
    </row>
    <row r="91" spans="1:22" x14ac:dyDescent="0.25">
      <c r="A91" s="13"/>
      <c r="B91" s="37" t="s">
        <v>55</v>
      </c>
      <c r="C91" s="19" t="s">
        <v>281</v>
      </c>
      <c r="D91" s="15"/>
      <c r="E91" s="25">
        <v>0</v>
      </c>
      <c r="F91" s="14" t="s">
        <v>281</v>
      </c>
      <c r="G91" s="19"/>
      <c r="H91" s="15"/>
      <c r="I91" s="25">
        <v>0</v>
      </c>
      <c r="J91" s="14" t="s">
        <v>281</v>
      </c>
      <c r="K91" s="19"/>
      <c r="L91" s="15"/>
      <c r="M91" s="22">
        <v>3454</v>
      </c>
      <c r="N91" s="14" t="s">
        <v>281</v>
      </c>
      <c r="O91" s="19"/>
      <c r="P91" s="15"/>
      <c r="Q91" s="25">
        <v>0</v>
      </c>
      <c r="R91" s="14" t="s">
        <v>281</v>
      </c>
      <c r="S91" s="19"/>
      <c r="T91" s="15"/>
      <c r="U91" s="22">
        <v>3454</v>
      </c>
      <c r="V91" s="14" t="s">
        <v>281</v>
      </c>
    </row>
    <row r="92" spans="1:22" x14ac:dyDescent="0.25">
      <c r="A92" s="13"/>
      <c r="B92" s="37" t="s">
        <v>56</v>
      </c>
      <c r="C92" s="19" t="s">
        <v>281</v>
      </c>
      <c r="D92" s="15"/>
      <c r="E92" s="25">
        <v>0</v>
      </c>
      <c r="F92" s="14" t="s">
        <v>281</v>
      </c>
      <c r="G92" s="19"/>
      <c r="H92" s="15"/>
      <c r="I92" s="25">
        <v>0</v>
      </c>
      <c r="J92" s="14" t="s">
        <v>281</v>
      </c>
      <c r="K92" s="19"/>
      <c r="L92" s="15"/>
      <c r="M92" s="25">
        <v>0</v>
      </c>
      <c r="N92" s="14" t="s">
        <v>281</v>
      </c>
      <c r="O92" s="19"/>
      <c r="P92" s="15"/>
      <c r="Q92" s="25">
        <v>0</v>
      </c>
      <c r="R92" s="14" t="s">
        <v>281</v>
      </c>
      <c r="S92" s="19"/>
      <c r="T92" s="15"/>
      <c r="U92" s="25">
        <v>0</v>
      </c>
      <c r="V92" s="14" t="s">
        <v>281</v>
      </c>
    </row>
    <row r="93" spans="1:22" x14ac:dyDescent="0.25">
      <c r="A93" s="13"/>
      <c r="B93" s="28"/>
      <c r="C93" s="28"/>
      <c r="D93" s="28"/>
      <c r="E93" s="28"/>
      <c r="F93" s="28"/>
      <c r="G93" s="28"/>
      <c r="H93" s="28"/>
      <c r="I93" s="28"/>
      <c r="J93" s="28"/>
      <c r="K93" s="28"/>
      <c r="L93" s="28"/>
      <c r="M93" s="28"/>
      <c r="N93" s="28"/>
      <c r="O93" s="28"/>
      <c r="P93" s="28"/>
      <c r="Q93" s="28"/>
      <c r="R93" s="28"/>
      <c r="S93" s="28"/>
      <c r="T93" s="28"/>
      <c r="U93" s="28"/>
      <c r="V93" s="23"/>
    </row>
    <row r="94" spans="1:22" x14ac:dyDescent="0.25">
      <c r="A94" s="13"/>
      <c r="B94" s="57" t="s">
        <v>57</v>
      </c>
      <c r="C94" s="19" t="s">
        <v>281</v>
      </c>
      <c r="D94" s="15"/>
      <c r="E94" s="25">
        <v>0</v>
      </c>
      <c r="F94" s="14" t="s">
        <v>281</v>
      </c>
      <c r="G94" s="19"/>
      <c r="H94" s="15"/>
      <c r="I94" s="22">
        <v>214082</v>
      </c>
      <c r="J94" s="14" t="s">
        <v>281</v>
      </c>
      <c r="K94" s="19"/>
      <c r="L94" s="15"/>
      <c r="M94" s="22">
        <v>273991</v>
      </c>
      <c r="N94" s="14" t="s">
        <v>281</v>
      </c>
      <c r="O94" s="19"/>
      <c r="P94" s="15"/>
      <c r="Q94" s="25">
        <v>0</v>
      </c>
      <c r="R94" s="14" t="s">
        <v>281</v>
      </c>
      <c r="S94" s="19"/>
      <c r="T94" s="15"/>
      <c r="U94" s="22">
        <v>488073</v>
      </c>
      <c r="V94" s="14" t="s">
        <v>281</v>
      </c>
    </row>
    <row r="95" spans="1:22" x14ac:dyDescent="0.25">
      <c r="A95" s="13"/>
      <c r="B95" s="15"/>
      <c r="C95" s="27"/>
      <c r="D95" s="27"/>
      <c r="E95" s="27"/>
      <c r="F95" s="27"/>
      <c r="G95" s="27"/>
      <c r="H95" s="27"/>
      <c r="I95" s="27"/>
      <c r="J95" s="27"/>
      <c r="K95" s="27"/>
      <c r="L95" s="27"/>
      <c r="M95" s="27"/>
      <c r="N95" s="27"/>
      <c r="O95" s="27"/>
      <c r="P95" s="27"/>
      <c r="Q95" s="27"/>
      <c r="R95" s="27"/>
      <c r="S95" s="27"/>
      <c r="T95" s="27"/>
      <c r="U95" s="27"/>
      <c r="V95" s="27"/>
    </row>
    <row r="96" spans="1:22" x14ac:dyDescent="0.25">
      <c r="A96" s="13"/>
      <c r="B96" s="21" t="s">
        <v>1106</v>
      </c>
      <c r="C96" s="33" t="s">
        <v>281</v>
      </c>
      <c r="D96" s="27"/>
      <c r="E96" s="39">
        <v>0</v>
      </c>
      <c r="F96" s="56" t="s">
        <v>281</v>
      </c>
      <c r="G96" s="33"/>
      <c r="H96" s="27"/>
      <c r="I96" s="55">
        <v>147757</v>
      </c>
      <c r="J96" s="56" t="s">
        <v>281</v>
      </c>
      <c r="K96" s="33"/>
      <c r="L96" s="27"/>
      <c r="M96" s="55">
        <v>90166</v>
      </c>
      <c r="N96" s="56" t="s">
        <v>281</v>
      </c>
      <c r="O96" s="33"/>
      <c r="P96" s="27"/>
      <c r="Q96" s="39">
        <v>0</v>
      </c>
      <c r="R96" s="56" t="s">
        <v>281</v>
      </c>
      <c r="S96" s="33"/>
      <c r="T96" s="27"/>
      <c r="U96" s="55">
        <v>237923</v>
      </c>
      <c r="V96" s="56" t="s">
        <v>281</v>
      </c>
    </row>
    <row r="97" spans="1:22" x14ac:dyDescent="0.25">
      <c r="A97" s="13"/>
      <c r="B97" s="21" t="s">
        <v>1107</v>
      </c>
      <c r="C97" s="33"/>
      <c r="D97" s="27"/>
      <c r="E97" s="39"/>
      <c r="F97" s="56"/>
      <c r="G97" s="33"/>
      <c r="H97" s="27"/>
      <c r="I97" s="55"/>
      <c r="J97" s="56"/>
      <c r="K97" s="33"/>
      <c r="L97" s="27"/>
      <c r="M97" s="55"/>
      <c r="N97" s="56"/>
      <c r="O97" s="33"/>
      <c r="P97" s="27"/>
      <c r="Q97" s="39"/>
      <c r="R97" s="56"/>
      <c r="S97" s="33"/>
      <c r="T97" s="27"/>
      <c r="U97" s="55"/>
      <c r="V97" s="56"/>
    </row>
    <row r="98" spans="1:22" x14ac:dyDescent="0.25">
      <c r="A98" s="13"/>
      <c r="B98" s="37" t="s">
        <v>59</v>
      </c>
      <c r="C98" s="19" t="s">
        <v>281</v>
      </c>
      <c r="D98" s="15"/>
      <c r="E98" s="25" t="s">
        <v>1108</v>
      </c>
      <c r="F98" s="14" t="s">
        <v>301</v>
      </c>
      <c r="G98" s="19"/>
      <c r="H98" s="15"/>
      <c r="I98" s="25" t="s">
        <v>1109</v>
      </c>
      <c r="J98" s="14" t="s">
        <v>301</v>
      </c>
      <c r="K98" s="19"/>
      <c r="L98" s="15"/>
      <c r="M98" s="25" t="s">
        <v>1110</v>
      </c>
      <c r="N98" s="14" t="s">
        <v>301</v>
      </c>
      <c r="O98" s="19"/>
      <c r="P98" s="15"/>
      <c r="Q98" s="22">
        <v>77410</v>
      </c>
      <c r="R98" s="14" t="s">
        <v>281</v>
      </c>
      <c r="S98" s="19"/>
      <c r="T98" s="15"/>
      <c r="U98" s="25" t="s">
        <v>1111</v>
      </c>
      <c r="V98" s="14" t="s">
        <v>301</v>
      </c>
    </row>
    <row r="99" spans="1:22" x14ac:dyDescent="0.25">
      <c r="A99" s="13"/>
      <c r="B99" s="37" t="s">
        <v>60</v>
      </c>
      <c r="C99" s="19" t="s">
        <v>281</v>
      </c>
      <c r="D99" s="15"/>
      <c r="E99" s="22">
        <v>30050</v>
      </c>
      <c r="F99" s="14" t="s">
        <v>281</v>
      </c>
      <c r="G99" s="19"/>
      <c r="H99" s="15"/>
      <c r="I99" s="22">
        <v>26868</v>
      </c>
      <c r="J99" s="14" t="s">
        <v>281</v>
      </c>
      <c r="K99" s="19"/>
      <c r="L99" s="15"/>
      <c r="M99" s="22">
        <v>60159</v>
      </c>
      <c r="N99" s="14" t="s">
        <v>281</v>
      </c>
      <c r="O99" s="19"/>
      <c r="P99" s="15"/>
      <c r="Q99" s="25" t="s">
        <v>1112</v>
      </c>
      <c r="R99" s="14" t="s">
        <v>301</v>
      </c>
      <c r="S99" s="19"/>
      <c r="T99" s="15"/>
      <c r="U99" s="22">
        <v>39667</v>
      </c>
      <c r="V99" s="14" t="s">
        <v>281</v>
      </c>
    </row>
    <row r="100" spans="1:22" x14ac:dyDescent="0.25">
      <c r="A100" s="13"/>
      <c r="B100" s="37" t="s">
        <v>61</v>
      </c>
      <c r="C100" s="19" t="s">
        <v>281</v>
      </c>
      <c r="D100" s="15"/>
      <c r="E100" s="25">
        <v>946</v>
      </c>
      <c r="F100" s="14" t="s">
        <v>281</v>
      </c>
      <c r="G100" s="19"/>
      <c r="H100" s="15"/>
      <c r="I100" s="25">
        <v>0</v>
      </c>
      <c r="J100" s="14" t="s">
        <v>281</v>
      </c>
      <c r="K100" s="19"/>
      <c r="L100" s="15"/>
      <c r="M100" s="25">
        <v>0</v>
      </c>
      <c r="N100" s="14" t="s">
        <v>281</v>
      </c>
      <c r="O100" s="19"/>
      <c r="P100" s="15"/>
      <c r="Q100" s="25">
        <v>0</v>
      </c>
      <c r="R100" s="14" t="s">
        <v>281</v>
      </c>
      <c r="S100" s="19"/>
      <c r="T100" s="15"/>
      <c r="U100" s="25">
        <v>946</v>
      </c>
      <c r="V100" s="14" t="s">
        <v>281</v>
      </c>
    </row>
    <row r="101" spans="1:22"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3"/>
    </row>
    <row r="102" spans="1:22" x14ac:dyDescent="0.25">
      <c r="A102" s="13"/>
      <c r="B102" s="15"/>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3"/>
      <c r="B103" s="21" t="s">
        <v>1113</v>
      </c>
      <c r="C103" s="33" t="s">
        <v>281</v>
      </c>
      <c r="D103" s="27"/>
      <c r="E103" s="39" t="s">
        <v>1115</v>
      </c>
      <c r="F103" s="56" t="s">
        <v>301</v>
      </c>
      <c r="G103" s="33"/>
      <c r="H103" s="27"/>
      <c r="I103" s="55">
        <v>128593</v>
      </c>
      <c r="J103" s="56" t="s">
        <v>281</v>
      </c>
      <c r="K103" s="33"/>
      <c r="L103" s="27"/>
      <c r="M103" s="55">
        <v>84613</v>
      </c>
      <c r="N103" s="56" t="s">
        <v>281</v>
      </c>
      <c r="O103" s="33"/>
      <c r="P103" s="27"/>
      <c r="Q103" s="39">
        <v>0</v>
      </c>
      <c r="R103" s="56" t="s">
        <v>281</v>
      </c>
      <c r="S103" s="33"/>
      <c r="T103" s="27"/>
      <c r="U103" s="55">
        <v>197849</v>
      </c>
      <c r="V103" s="56" t="s">
        <v>281</v>
      </c>
    </row>
    <row r="104" spans="1:22" x14ac:dyDescent="0.25">
      <c r="A104" s="13"/>
      <c r="B104" s="21" t="s">
        <v>1114</v>
      </c>
      <c r="C104" s="33"/>
      <c r="D104" s="27"/>
      <c r="E104" s="39"/>
      <c r="F104" s="56"/>
      <c r="G104" s="33"/>
      <c r="H104" s="27"/>
      <c r="I104" s="55"/>
      <c r="J104" s="56"/>
      <c r="K104" s="33"/>
      <c r="L104" s="27"/>
      <c r="M104" s="55"/>
      <c r="N104" s="56"/>
      <c r="O104" s="33"/>
      <c r="P104" s="27"/>
      <c r="Q104" s="39"/>
      <c r="R104" s="56"/>
      <c r="S104" s="33"/>
      <c r="T104" s="27"/>
      <c r="U104" s="55"/>
      <c r="V104" s="56"/>
    </row>
    <row r="105" spans="1:22" x14ac:dyDescent="0.25">
      <c r="A105" s="13"/>
      <c r="B105" s="21" t="s">
        <v>1116</v>
      </c>
      <c r="C105" s="19" t="s">
        <v>281</v>
      </c>
      <c r="D105" s="15"/>
      <c r="E105" s="25" t="s">
        <v>1117</v>
      </c>
      <c r="F105" s="14" t="s">
        <v>301</v>
      </c>
      <c r="G105" s="19"/>
      <c r="H105" s="15"/>
      <c r="I105" s="22">
        <v>25242</v>
      </c>
      <c r="J105" s="14" t="s">
        <v>281</v>
      </c>
      <c r="K105" s="19"/>
      <c r="L105" s="15"/>
      <c r="M105" s="22">
        <v>8163</v>
      </c>
      <c r="N105" s="14" t="s">
        <v>281</v>
      </c>
      <c r="O105" s="19"/>
      <c r="P105" s="15"/>
      <c r="Q105" s="25">
        <v>0</v>
      </c>
      <c r="R105" s="14" t="s">
        <v>281</v>
      </c>
      <c r="S105" s="19"/>
      <c r="T105" s="15"/>
      <c r="U105" s="22">
        <v>30085</v>
      </c>
      <c r="V105" s="14" t="s">
        <v>281</v>
      </c>
    </row>
    <row r="106" spans="1:22" x14ac:dyDescent="0.25">
      <c r="A106" s="13"/>
      <c r="B106" s="28"/>
      <c r="C106" s="28"/>
      <c r="D106" s="28"/>
      <c r="E106" s="28"/>
      <c r="F106" s="28"/>
      <c r="G106" s="28"/>
      <c r="H106" s="28"/>
      <c r="I106" s="28"/>
      <c r="J106" s="28"/>
      <c r="K106" s="28"/>
      <c r="L106" s="28"/>
      <c r="M106" s="28"/>
      <c r="N106" s="28"/>
      <c r="O106" s="28"/>
      <c r="P106" s="28"/>
      <c r="Q106" s="28"/>
      <c r="R106" s="28"/>
      <c r="S106" s="28"/>
      <c r="T106" s="28"/>
      <c r="U106" s="28"/>
      <c r="V106" s="23"/>
    </row>
    <row r="107" spans="1:22" x14ac:dyDescent="0.25">
      <c r="A107" s="13"/>
      <c r="B107" s="21" t="s">
        <v>1118</v>
      </c>
      <c r="C107" s="33" t="s">
        <v>281</v>
      </c>
      <c r="D107" s="27"/>
      <c r="E107" s="39" t="s">
        <v>1120</v>
      </c>
      <c r="F107" s="56" t="s">
        <v>301</v>
      </c>
      <c r="G107" s="33"/>
      <c r="H107" s="27"/>
      <c r="I107" s="55">
        <v>103351</v>
      </c>
      <c r="J107" s="56" t="s">
        <v>281</v>
      </c>
      <c r="K107" s="33"/>
      <c r="L107" s="27"/>
      <c r="M107" s="55">
        <v>76450</v>
      </c>
      <c r="N107" s="56" t="s">
        <v>281</v>
      </c>
      <c r="O107" s="33"/>
      <c r="P107" s="27"/>
      <c r="Q107" s="39">
        <v>0</v>
      </c>
      <c r="R107" s="56" t="s">
        <v>281</v>
      </c>
      <c r="S107" s="33"/>
      <c r="T107" s="27"/>
      <c r="U107" s="55">
        <v>167764</v>
      </c>
      <c r="V107" s="56" t="s">
        <v>281</v>
      </c>
    </row>
    <row r="108" spans="1:22" x14ac:dyDescent="0.25">
      <c r="A108" s="13"/>
      <c r="B108" s="21" t="s">
        <v>1119</v>
      </c>
      <c r="C108" s="33"/>
      <c r="D108" s="27"/>
      <c r="E108" s="39"/>
      <c r="F108" s="56"/>
      <c r="G108" s="33"/>
      <c r="H108" s="27"/>
      <c r="I108" s="55"/>
      <c r="J108" s="56"/>
      <c r="K108" s="33"/>
      <c r="L108" s="27"/>
      <c r="M108" s="55"/>
      <c r="N108" s="56"/>
      <c r="O108" s="33"/>
      <c r="P108" s="27"/>
      <c r="Q108" s="39"/>
      <c r="R108" s="56"/>
      <c r="S108" s="33"/>
      <c r="T108" s="27"/>
      <c r="U108" s="55"/>
      <c r="V108" s="56"/>
    </row>
    <row r="109" spans="1:22" x14ac:dyDescent="0.25">
      <c r="A109" s="13"/>
      <c r="B109" s="21" t="s">
        <v>193</v>
      </c>
      <c r="C109" s="33"/>
      <c r="D109" s="27"/>
      <c r="E109" s="39"/>
      <c r="F109" s="56"/>
      <c r="G109" s="33"/>
      <c r="H109" s="27"/>
      <c r="I109" s="55"/>
      <c r="J109" s="56"/>
      <c r="K109" s="33"/>
      <c r="L109" s="27"/>
      <c r="M109" s="55"/>
      <c r="N109" s="56"/>
      <c r="O109" s="33"/>
      <c r="P109" s="27"/>
      <c r="Q109" s="39"/>
      <c r="R109" s="56"/>
      <c r="S109" s="33"/>
      <c r="T109" s="27"/>
      <c r="U109" s="55"/>
      <c r="V109" s="56"/>
    </row>
    <row r="110" spans="1:22" x14ac:dyDescent="0.25">
      <c r="A110" s="13"/>
      <c r="B110" s="21" t="s">
        <v>1121</v>
      </c>
      <c r="C110" s="33" t="s">
        <v>281</v>
      </c>
      <c r="D110" s="27"/>
      <c r="E110" s="39">
        <v>0</v>
      </c>
      <c r="F110" s="56" t="s">
        <v>281</v>
      </c>
      <c r="G110" s="33"/>
      <c r="H110" s="27"/>
      <c r="I110" s="39">
        <v>0</v>
      </c>
      <c r="J110" s="56" t="s">
        <v>281</v>
      </c>
      <c r="K110" s="33"/>
      <c r="L110" s="27"/>
      <c r="M110" s="39" t="s">
        <v>1122</v>
      </c>
      <c r="N110" s="56" t="s">
        <v>301</v>
      </c>
      <c r="O110" s="33"/>
      <c r="P110" s="27"/>
      <c r="Q110" s="39">
        <v>0</v>
      </c>
      <c r="R110" s="56" t="s">
        <v>281</v>
      </c>
      <c r="S110" s="33"/>
      <c r="T110" s="27"/>
      <c r="U110" s="39" t="s">
        <v>1122</v>
      </c>
      <c r="V110" s="56" t="s">
        <v>301</v>
      </c>
    </row>
    <row r="111" spans="1:22" x14ac:dyDescent="0.25">
      <c r="A111" s="13"/>
      <c r="B111" s="21" t="s">
        <v>193</v>
      </c>
      <c r="C111" s="33"/>
      <c r="D111" s="27"/>
      <c r="E111" s="39"/>
      <c r="F111" s="56"/>
      <c r="G111" s="33"/>
      <c r="H111" s="27"/>
      <c r="I111" s="39"/>
      <c r="J111" s="56"/>
      <c r="K111" s="33"/>
      <c r="L111" s="27"/>
      <c r="M111" s="39"/>
      <c r="N111" s="56"/>
      <c r="O111" s="33"/>
      <c r="P111" s="27"/>
      <c r="Q111" s="39"/>
      <c r="R111" s="56"/>
      <c r="S111" s="33"/>
      <c r="T111" s="27"/>
      <c r="U111" s="39"/>
      <c r="V111" s="56"/>
    </row>
    <row r="112" spans="1:22" x14ac:dyDescent="0.25">
      <c r="A112" s="13"/>
      <c r="B112" s="28"/>
      <c r="C112" s="28"/>
      <c r="D112" s="28"/>
      <c r="E112" s="28"/>
      <c r="F112" s="28"/>
      <c r="G112" s="28"/>
      <c r="H112" s="28"/>
      <c r="I112" s="28"/>
      <c r="J112" s="28"/>
      <c r="K112" s="28"/>
      <c r="L112" s="28"/>
      <c r="M112" s="28"/>
      <c r="N112" s="28"/>
      <c r="O112" s="28"/>
      <c r="P112" s="28"/>
      <c r="Q112" s="28"/>
      <c r="R112" s="28"/>
      <c r="S112" s="28"/>
      <c r="T112" s="28"/>
      <c r="U112" s="28"/>
      <c r="V112" s="23"/>
    </row>
    <row r="113" spans="1:22" x14ac:dyDescent="0.25">
      <c r="A113" s="13"/>
      <c r="B113" s="21" t="s">
        <v>1118</v>
      </c>
      <c r="C113" s="33" t="s">
        <v>281</v>
      </c>
      <c r="D113" s="27"/>
      <c r="E113" s="39" t="s">
        <v>1120</v>
      </c>
      <c r="F113" s="56" t="s">
        <v>301</v>
      </c>
      <c r="G113" s="33"/>
      <c r="H113" s="27"/>
      <c r="I113" s="55">
        <v>103351</v>
      </c>
      <c r="J113" s="56" t="s">
        <v>281</v>
      </c>
      <c r="K113" s="33"/>
      <c r="L113" s="27"/>
      <c r="M113" s="55">
        <v>74720</v>
      </c>
      <c r="N113" s="56" t="s">
        <v>281</v>
      </c>
      <c r="O113" s="33"/>
      <c r="P113" s="27"/>
      <c r="Q113" s="39">
        <v>0</v>
      </c>
      <c r="R113" s="56" t="s">
        <v>281</v>
      </c>
      <c r="S113" s="33"/>
      <c r="T113" s="27"/>
      <c r="U113" s="55">
        <v>166034</v>
      </c>
      <c r="V113" s="56" t="s">
        <v>281</v>
      </c>
    </row>
    <row r="114" spans="1:22" x14ac:dyDescent="0.25">
      <c r="A114" s="13"/>
      <c r="B114" s="21" t="s">
        <v>1123</v>
      </c>
      <c r="C114" s="33"/>
      <c r="D114" s="27"/>
      <c r="E114" s="39"/>
      <c r="F114" s="56"/>
      <c r="G114" s="33"/>
      <c r="H114" s="27"/>
      <c r="I114" s="55"/>
      <c r="J114" s="56"/>
      <c r="K114" s="33"/>
      <c r="L114" s="27"/>
      <c r="M114" s="55"/>
      <c r="N114" s="56"/>
      <c r="O114" s="33"/>
      <c r="P114" s="27"/>
      <c r="Q114" s="39"/>
      <c r="R114" s="56"/>
      <c r="S114" s="33"/>
      <c r="T114" s="27"/>
      <c r="U114" s="55"/>
      <c r="V114" s="56"/>
    </row>
    <row r="115" spans="1:22" x14ac:dyDescent="0.25">
      <c r="A115" s="13"/>
      <c r="B115" s="21" t="s">
        <v>1124</v>
      </c>
      <c r="C115" s="33"/>
      <c r="D115" s="27"/>
      <c r="E115" s="39"/>
      <c r="F115" s="56"/>
      <c r="G115" s="33"/>
      <c r="H115" s="27"/>
      <c r="I115" s="55"/>
      <c r="J115" s="56"/>
      <c r="K115" s="33"/>
      <c r="L115" s="27"/>
      <c r="M115" s="55"/>
      <c r="N115" s="56"/>
      <c r="O115" s="33"/>
      <c r="P115" s="27"/>
      <c r="Q115" s="39"/>
      <c r="R115" s="56"/>
      <c r="S115" s="33"/>
      <c r="T115" s="27"/>
      <c r="U115" s="55"/>
      <c r="V115" s="56"/>
    </row>
    <row r="116" spans="1:22" x14ac:dyDescent="0.25">
      <c r="A116" s="13"/>
      <c r="B116" s="15"/>
      <c r="C116" s="27"/>
      <c r="D116" s="27"/>
      <c r="E116" s="27"/>
      <c r="F116" s="27"/>
      <c r="G116" s="27"/>
      <c r="H116" s="27"/>
      <c r="I116" s="27"/>
      <c r="J116" s="27"/>
      <c r="K116" s="27"/>
      <c r="L116" s="27"/>
      <c r="M116" s="27"/>
      <c r="N116" s="27"/>
      <c r="O116" s="27"/>
      <c r="P116" s="27"/>
      <c r="Q116" s="27"/>
      <c r="R116" s="27"/>
      <c r="S116" s="27"/>
      <c r="T116" s="27"/>
      <c r="U116" s="27"/>
      <c r="V116" s="27"/>
    </row>
    <row r="117" spans="1:22" x14ac:dyDescent="0.25">
      <c r="A117" s="13"/>
      <c r="B117" s="21" t="s">
        <v>1125</v>
      </c>
      <c r="C117" s="33" t="s">
        <v>281</v>
      </c>
      <c r="D117" s="27"/>
      <c r="E117" s="39" t="s">
        <v>1126</v>
      </c>
      <c r="F117" s="56" t="s">
        <v>301</v>
      </c>
      <c r="G117" s="33"/>
      <c r="H117" s="27"/>
      <c r="I117" s="39">
        <v>0</v>
      </c>
      <c r="J117" s="56" t="s">
        <v>281</v>
      </c>
      <c r="K117" s="33"/>
      <c r="L117" s="27"/>
      <c r="M117" s="39">
        <v>0</v>
      </c>
      <c r="N117" s="56" t="s">
        <v>281</v>
      </c>
      <c r="O117" s="33"/>
      <c r="P117" s="27"/>
      <c r="Q117" s="39">
        <v>0</v>
      </c>
      <c r="R117" s="56" t="s">
        <v>281</v>
      </c>
      <c r="S117" s="33"/>
      <c r="T117" s="27"/>
      <c r="U117" s="39" t="s">
        <v>1126</v>
      </c>
      <c r="V117" s="56" t="s">
        <v>301</v>
      </c>
    </row>
    <row r="118" spans="1:22" x14ac:dyDescent="0.25">
      <c r="A118" s="13"/>
      <c r="B118" s="21" t="s">
        <v>1123</v>
      </c>
      <c r="C118" s="33"/>
      <c r="D118" s="27"/>
      <c r="E118" s="39"/>
      <c r="F118" s="56"/>
      <c r="G118" s="33"/>
      <c r="H118" s="27"/>
      <c r="I118" s="39"/>
      <c r="J118" s="56"/>
      <c r="K118" s="33"/>
      <c r="L118" s="27"/>
      <c r="M118" s="39"/>
      <c r="N118" s="56"/>
      <c r="O118" s="33"/>
      <c r="P118" s="27"/>
      <c r="Q118" s="39"/>
      <c r="R118" s="56"/>
      <c r="S118" s="33"/>
      <c r="T118" s="27"/>
      <c r="U118" s="39"/>
      <c r="V118" s="56"/>
    </row>
    <row r="119" spans="1:22" x14ac:dyDescent="0.25">
      <c r="A119" s="13"/>
      <c r="B119" s="21" t="s">
        <v>1124</v>
      </c>
      <c r="C119" s="33"/>
      <c r="D119" s="27"/>
      <c r="E119" s="39"/>
      <c r="F119" s="56"/>
      <c r="G119" s="33"/>
      <c r="H119" s="27"/>
      <c r="I119" s="39"/>
      <c r="J119" s="56"/>
      <c r="K119" s="33"/>
      <c r="L119" s="27"/>
      <c r="M119" s="39"/>
      <c r="N119" s="56"/>
      <c r="O119" s="33"/>
      <c r="P119" s="27"/>
      <c r="Q119" s="39"/>
      <c r="R119" s="56"/>
      <c r="S119" s="33"/>
      <c r="T119" s="27"/>
      <c r="U119" s="39"/>
      <c r="V119" s="56"/>
    </row>
    <row r="120" spans="1:22" x14ac:dyDescent="0.25">
      <c r="A120" s="13"/>
      <c r="B120" s="21" t="s">
        <v>1127</v>
      </c>
      <c r="C120" s="33" t="s">
        <v>281</v>
      </c>
      <c r="D120" s="27"/>
      <c r="E120" s="55">
        <v>178071</v>
      </c>
      <c r="F120" s="56" t="s">
        <v>281</v>
      </c>
      <c r="G120" s="33"/>
      <c r="H120" s="27"/>
      <c r="I120" s="55">
        <v>1697</v>
      </c>
      <c r="J120" s="56" t="s">
        <v>281</v>
      </c>
      <c r="K120" s="33"/>
      <c r="L120" s="27"/>
      <c r="M120" s="55">
        <v>3705</v>
      </c>
      <c r="N120" s="56" t="s">
        <v>281</v>
      </c>
      <c r="O120" s="33"/>
      <c r="P120" s="27"/>
      <c r="Q120" s="39" t="s">
        <v>1129</v>
      </c>
      <c r="R120" s="56" t="s">
        <v>301</v>
      </c>
      <c r="S120" s="33"/>
      <c r="T120" s="27"/>
      <c r="U120" s="39">
        <v>0</v>
      </c>
      <c r="V120" s="56" t="s">
        <v>281</v>
      </c>
    </row>
    <row r="121" spans="1:22" x14ac:dyDescent="0.25">
      <c r="A121" s="13"/>
      <c r="B121" s="21" t="s">
        <v>1128</v>
      </c>
      <c r="C121" s="33"/>
      <c r="D121" s="27"/>
      <c r="E121" s="55"/>
      <c r="F121" s="56"/>
      <c r="G121" s="33"/>
      <c r="H121" s="27"/>
      <c r="I121" s="55"/>
      <c r="J121" s="56"/>
      <c r="K121" s="33"/>
      <c r="L121" s="27"/>
      <c r="M121" s="55"/>
      <c r="N121" s="56"/>
      <c r="O121" s="33"/>
      <c r="P121" s="27"/>
      <c r="Q121" s="39"/>
      <c r="R121" s="56"/>
      <c r="S121" s="33"/>
      <c r="T121" s="27"/>
      <c r="U121" s="39"/>
      <c r="V121" s="56"/>
    </row>
    <row r="122" spans="1:22"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3"/>
    </row>
    <row r="123" spans="1:22" x14ac:dyDescent="0.25">
      <c r="A123" s="13"/>
      <c r="B123" s="21" t="s">
        <v>1130</v>
      </c>
      <c r="C123" s="33" t="s">
        <v>281</v>
      </c>
      <c r="D123" s="27" t="s">
        <v>284</v>
      </c>
      <c r="E123" s="55">
        <v>164734</v>
      </c>
      <c r="F123" s="56" t="s">
        <v>281</v>
      </c>
      <c r="G123" s="33"/>
      <c r="H123" s="27" t="s">
        <v>284</v>
      </c>
      <c r="I123" s="55">
        <v>105048</v>
      </c>
      <c r="J123" s="56" t="s">
        <v>281</v>
      </c>
      <c r="K123" s="33"/>
      <c r="L123" s="27" t="s">
        <v>284</v>
      </c>
      <c r="M123" s="55">
        <v>78425</v>
      </c>
      <c r="N123" s="56" t="s">
        <v>281</v>
      </c>
      <c r="O123" s="33"/>
      <c r="P123" s="27" t="s">
        <v>284</v>
      </c>
      <c r="Q123" s="39" t="s">
        <v>1129</v>
      </c>
      <c r="R123" s="56" t="s">
        <v>301</v>
      </c>
      <c r="S123" s="33"/>
      <c r="T123" s="27" t="s">
        <v>284</v>
      </c>
      <c r="U123" s="55">
        <v>164734</v>
      </c>
      <c r="V123" s="56" t="s">
        <v>281</v>
      </c>
    </row>
    <row r="124" spans="1:22" x14ac:dyDescent="0.25">
      <c r="A124" s="13"/>
      <c r="B124" s="21" t="s">
        <v>1131</v>
      </c>
      <c r="C124" s="33"/>
      <c r="D124" s="27"/>
      <c r="E124" s="55"/>
      <c r="F124" s="56"/>
      <c r="G124" s="33"/>
      <c r="H124" s="27"/>
      <c r="I124" s="55"/>
      <c r="J124" s="56"/>
      <c r="K124" s="33"/>
      <c r="L124" s="27"/>
      <c r="M124" s="55"/>
      <c r="N124" s="56"/>
      <c r="O124" s="33"/>
      <c r="P124" s="27"/>
      <c r="Q124" s="39"/>
      <c r="R124" s="56"/>
      <c r="S124" s="33"/>
      <c r="T124" s="27"/>
      <c r="U124" s="55"/>
      <c r="V124" s="56"/>
    </row>
    <row r="125" spans="1:22" x14ac:dyDescent="0.25">
      <c r="A125" s="13"/>
      <c r="B125" s="28"/>
      <c r="C125" s="28"/>
      <c r="D125" s="28"/>
      <c r="E125" s="28"/>
      <c r="F125" s="28"/>
      <c r="G125" s="28"/>
      <c r="H125" s="28"/>
      <c r="I125" s="28"/>
      <c r="J125" s="28"/>
      <c r="K125" s="28"/>
      <c r="L125" s="28"/>
      <c r="M125" s="28"/>
      <c r="N125" s="28"/>
      <c r="O125" s="28"/>
      <c r="P125" s="28"/>
      <c r="Q125" s="28"/>
      <c r="R125" s="28"/>
      <c r="S125" s="28"/>
      <c r="T125" s="28"/>
      <c r="U125" s="28"/>
      <c r="V125" s="23"/>
    </row>
    <row r="126" spans="1:22" x14ac:dyDescent="0.25">
      <c r="A126" s="13"/>
      <c r="B126" s="15"/>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13"/>
      <c r="B127" s="60" t="s">
        <v>1132</v>
      </c>
      <c r="C127" s="19" t="s">
        <v>281</v>
      </c>
      <c r="D127" s="15"/>
      <c r="E127" s="15"/>
      <c r="F127" s="15"/>
      <c r="G127" s="19"/>
      <c r="H127" s="15"/>
      <c r="I127" s="15"/>
      <c r="J127" s="15"/>
      <c r="K127" s="19"/>
      <c r="L127" s="15"/>
      <c r="M127" s="15"/>
      <c r="N127" s="15"/>
      <c r="O127" s="19"/>
      <c r="P127" s="15"/>
      <c r="Q127" s="15"/>
      <c r="R127" s="15"/>
      <c r="S127" s="19"/>
      <c r="T127" s="15"/>
      <c r="U127" s="15"/>
      <c r="V127" s="15"/>
    </row>
    <row r="128" spans="1:22" x14ac:dyDescent="0.25">
      <c r="A128" s="13"/>
      <c r="B128" s="15"/>
      <c r="C128" s="27"/>
      <c r="D128" s="27"/>
      <c r="E128" s="27"/>
      <c r="F128" s="27"/>
      <c r="G128" s="27"/>
      <c r="H128" s="27"/>
      <c r="I128" s="27"/>
      <c r="J128" s="27"/>
      <c r="K128" s="27"/>
      <c r="L128" s="27"/>
      <c r="M128" s="27"/>
      <c r="N128" s="27"/>
      <c r="O128" s="27"/>
      <c r="P128" s="27"/>
      <c r="Q128" s="27"/>
      <c r="R128" s="27"/>
      <c r="S128" s="27"/>
      <c r="T128" s="27"/>
      <c r="U128" s="27"/>
      <c r="V128" s="27"/>
    </row>
    <row r="129" spans="1:22" x14ac:dyDescent="0.25">
      <c r="A129" s="13"/>
      <c r="B129" s="21" t="s">
        <v>1133</v>
      </c>
      <c r="C129" s="19" t="s">
        <v>281</v>
      </c>
      <c r="D129" s="15" t="s">
        <v>284</v>
      </c>
      <c r="E129" s="22">
        <v>164734</v>
      </c>
      <c r="F129" s="14" t="s">
        <v>281</v>
      </c>
      <c r="G129" s="19"/>
      <c r="H129" s="15" t="s">
        <v>284</v>
      </c>
      <c r="I129" s="22">
        <v>105048</v>
      </c>
      <c r="J129" s="14" t="s">
        <v>281</v>
      </c>
      <c r="K129" s="19"/>
      <c r="L129" s="15" t="s">
        <v>284</v>
      </c>
      <c r="M129" s="22">
        <v>78425</v>
      </c>
      <c r="N129" s="14" t="s">
        <v>281</v>
      </c>
      <c r="O129" s="19"/>
      <c r="P129" s="15" t="s">
        <v>284</v>
      </c>
      <c r="Q129" s="25" t="s">
        <v>1129</v>
      </c>
      <c r="R129" s="14" t="s">
        <v>301</v>
      </c>
      <c r="S129" s="19"/>
      <c r="T129" s="15" t="s">
        <v>284</v>
      </c>
      <c r="U129" s="22">
        <v>164734</v>
      </c>
      <c r="V129" s="14" t="s">
        <v>281</v>
      </c>
    </row>
    <row r="130" spans="1:22" x14ac:dyDescent="0.25">
      <c r="A130" s="13"/>
      <c r="B130" s="21" t="s">
        <v>1134</v>
      </c>
      <c r="C130" s="33" t="s">
        <v>281</v>
      </c>
      <c r="D130" s="27"/>
      <c r="E130" s="39">
        <v>0</v>
      </c>
      <c r="F130" s="56" t="s">
        <v>281</v>
      </c>
      <c r="G130" s="33"/>
      <c r="H130" s="27"/>
      <c r="I130" s="39">
        <v>0</v>
      </c>
      <c r="J130" s="56" t="s">
        <v>281</v>
      </c>
      <c r="K130" s="33"/>
      <c r="L130" s="27"/>
      <c r="M130" s="39" t="s">
        <v>1136</v>
      </c>
      <c r="N130" s="56" t="s">
        <v>301</v>
      </c>
      <c r="O130" s="33"/>
      <c r="P130" s="27"/>
      <c r="Q130" s="39">
        <v>0</v>
      </c>
      <c r="R130" s="56" t="s">
        <v>281</v>
      </c>
      <c r="S130" s="33"/>
      <c r="T130" s="27"/>
      <c r="U130" s="39" t="s">
        <v>1136</v>
      </c>
      <c r="V130" s="56" t="s">
        <v>301</v>
      </c>
    </row>
    <row r="131" spans="1:22" x14ac:dyDescent="0.25">
      <c r="A131" s="13"/>
      <c r="B131" s="21" t="s">
        <v>1135</v>
      </c>
      <c r="C131" s="33"/>
      <c r="D131" s="27"/>
      <c r="E131" s="39"/>
      <c r="F131" s="56"/>
      <c r="G131" s="33"/>
      <c r="H131" s="27"/>
      <c r="I131" s="39"/>
      <c r="J131" s="56"/>
      <c r="K131" s="33"/>
      <c r="L131" s="27"/>
      <c r="M131" s="39"/>
      <c r="N131" s="56"/>
      <c r="O131" s="33"/>
      <c r="P131" s="27"/>
      <c r="Q131" s="39"/>
      <c r="R131" s="56"/>
      <c r="S131" s="33"/>
      <c r="T131" s="27"/>
      <c r="U131" s="39"/>
      <c r="V131" s="56"/>
    </row>
    <row r="132" spans="1:22" x14ac:dyDescent="0.25">
      <c r="A132" s="13"/>
      <c r="B132" s="21" t="s">
        <v>1137</v>
      </c>
      <c r="C132" s="33" t="s">
        <v>281</v>
      </c>
      <c r="D132" s="27"/>
      <c r="E132" s="55">
        <v>36669</v>
      </c>
      <c r="F132" s="56" t="s">
        <v>281</v>
      </c>
      <c r="G132" s="33"/>
      <c r="H132" s="27"/>
      <c r="I132" s="39">
        <v>0</v>
      </c>
      <c r="J132" s="56" t="s">
        <v>281</v>
      </c>
      <c r="K132" s="33"/>
      <c r="L132" s="27"/>
      <c r="M132" s="55">
        <v>6325</v>
      </c>
      <c r="N132" s="56" t="s">
        <v>281</v>
      </c>
      <c r="O132" s="33"/>
      <c r="P132" s="27"/>
      <c r="Q132" s="39">
        <v>0</v>
      </c>
      <c r="R132" s="56" t="s">
        <v>281</v>
      </c>
      <c r="S132" s="33"/>
      <c r="T132" s="27"/>
      <c r="U132" s="55">
        <v>42994</v>
      </c>
      <c r="V132" s="56" t="s">
        <v>281</v>
      </c>
    </row>
    <row r="133" spans="1:22" x14ac:dyDescent="0.25">
      <c r="A133" s="13"/>
      <c r="B133" s="21" t="s">
        <v>1138</v>
      </c>
      <c r="C133" s="33"/>
      <c r="D133" s="27"/>
      <c r="E133" s="55"/>
      <c r="F133" s="56"/>
      <c r="G133" s="33"/>
      <c r="H133" s="27"/>
      <c r="I133" s="39"/>
      <c r="J133" s="56"/>
      <c r="K133" s="33"/>
      <c r="L133" s="27"/>
      <c r="M133" s="55"/>
      <c r="N133" s="56"/>
      <c r="O133" s="33"/>
      <c r="P133" s="27"/>
      <c r="Q133" s="39"/>
      <c r="R133" s="56"/>
      <c r="S133" s="33"/>
      <c r="T133" s="27"/>
      <c r="U133" s="55"/>
      <c r="V133" s="56"/>
    </row>
    <row r="134" spans="1:22" x14ac:dyDescent="0.25">
      <c r="A134" s="13"/>
      <c r="B134" s="21" t="s">
        <v>1139</v>
      </c>
      <c r="C134" s="33"/>
      <c r="D134" s="27"/>
      <c r="E134" s="55"/>
      <c r="F134" s="56"/>
      <c r="G134" s="33"/>
      <c r="H134" s="27"/>
      <c r="I134" s="39"/>
      <c r="J134" s="56"/>
      <c r="K134" s="33"/>
      <c r="L134" s="27"/>
      <c r="M134" s="55"/>
      <c r="N134" s="56"/>
      <c r="O134" s="33"/>
      <c r="P134" s="27"/>
      <c r="Q134" s="39"/>
      <c r="R134" s="56"/>
      <c r="S134" s="33"/>
      <c r="T134" s="27"/>
      <c r="U134" s="55"/>
      <c r="V134" s="56"/>
    </row>
    <row r="135" spans="1:22" x14ac:dyDescent="0.25">
      <c r="A135" s="13"/>
      <c r="B135" s="21" t="s">
        <v>1140</v>
      </c>
      <c r="C135" s="33" t="s">
        <v>281</v>
      </c>
      <c r="D135" s="27"/>
      <c r="E135" s="55">
        <v>23125</v>
      </c>
      <c r="F135" s="56" t="s">
        <v>281</v>
      </c>
      <c r="G135" s="33"/>
      <c r="H135" s="27"/>
      <c r="I135" s="39">
        <v>100</v>
      </c>
      <c r="J135" s="56" t="s">
        <v>281</v>
      </c>
      <c r="K135" s="33"/>
      <c r="L135" s="27"/>
      <c r="M135" s="55">
        <v>40442</v>
      </c>
      <c r="N135" s="56" t="s">
        <v>281</v>
      </c>
      <c r="O135" s="33"/>
      <c r="P135" s="27"/>
      <c r="Q135" s="39" t="s">
        <v>1142</v>
      </c>
      <c r="R135" s="56" t="s">
        <v>301</v>
      </c>
      <c r="S135" s="33"/>
      <c r="T135" s="27"/>
      <c r="U135" s="55">
        <v>23125</v>
      </c>
      <c r="V135" s="56" t="s">
        <v>281</v>
      </c>
    </row>
    <row r="136" spans="1:22" x14ac:dyDescent="0.25">
      <c r="A136" s="13"/>
      <c r="B136" s="21" t="s">
        <v>1141</v>
      </c>
      <c r="C136" s="33"/>
      <c r="D136" s="27"/>
      <c r="E136" s="55"/>
      <c r="F136" s="56"/>
      <c r="G136" s="33"/>
      <c r="H136" s="27"/>
      <c r="I136" s="39"/>
      <c r="J136" s="56"/>
      <c r="K136" s="33"/>
      <c r="L136" s="27"/>
      <c r="M136" s="55"/>
      <c r="N136" s="56"/>
      <c r="O136" s="33"/>
      <c r="P136" s="27"/>
      <c r="Q136" s="39"/>
      <c r="R136" s="56"/>
      <c r="S136" s="33"/>
      <c r="T136" s="27"/>
      <c r="U136" s="55"/>
      <c r="V136" s="56"/>
    </row>
    <row r="137" spans="1:22" x14ac:dyDescent="0.25">
      <c r="A137" s="13"/>
      <c r="B137" s="28"/>
      <c r="C137" s="28"/>
      <c r="D137" s="28"/>
      <c r="E137" s="28"/>
      <c r="F137" s="28"/>
      <c r="G137" s="28"/>
      <c r="H137" s="28"/>
      <c r="I137" s="28"/>
      <c r="J137" s="28"/>
      <c r="K137" s="28"/>
      <c r="L137" s="28"/>
      <c r="M137" s="28"/>
      <c r="N137" s="28"/>
      <c r="O137" s="28"/>
      <c r="P137" s="28"/>
      <c r="Q137" s="28"/>
      <c r="R137" s="28"/>
      <c r="S137" s="28"/>
      <c r="T137" s="28"/>
      <c r="U137" s="28"/>
      <c r="V137" s="23"/>
    </row>
    <row r="138" spans="1:22" x14ac:dyDescent="0.25">
      <c r="A138" s="13"/>
      <c r="B138" s="21" t="s">
        <v>1132</v>
      </c>
      <c r="C138" s="19" t="s">
        <v>281</v>
      </c>
      <c r="D138" s="15" t="s">
        <v>284</v>
      </c>
      <c r="E138" s="25" t="s">
        <v>1143</v>
      </c>
      <c r="F138" s="14" t="s">
        <v>281</v>
      </c>
      <c r="G138" s="19"/>
      <c r="H138" s="15" t="s">
        <v>284</v>
      </c>
      <c r="I138" s="22">
        <v>105148</v>
      </c>
      <c r="J138" s="14" t="s">
        <v>281</v>
      </c>
      <c r="K138" s="19"/>
      <c r="L138" s="15" t="s">
        <v>284</v>
      </c>
      <c r="M138" s="22">
        <v>122073</v>
      </c>
      <c r="N138" s="14" t="s">
        <v>281</v>
      </c>
      <c r="O138" s="19"/>
      <c r="P138" s="15" t="s">
        <v>284</v>
      </c>
      <c r="Q138" s="25" t="s">
        <v>1144</v>
      </c>
      <c r="R138" s="14" t="s">
        <v>301</v>
      </c>
      <c r="S138" s="19"/>
      <c r="T138" s="15" t="s">
        <v>284</v>
      </c>
      <c r="U138" s="22">
        <v>227734</v>
      </c>
      <c r="V138" s="14" t="s">
        <v>281</v>
      </c>
    </row>
    <row r="139" spans="1:22" x14ac:dyDescent="0.25">
      <c r="A139" s="13"/>
      <c r="B139" s="28"/>
      <c r="C139" s="28"/>
      <c r="D139" s="28"/>
      <c r="E139" s="28"/>
      <c r="F139" s="28"/>
      <c r="G139" s="28"/>
      <c r="H139" s="28"/>
      <c r="I139" s="28"/>
      <c r="J139" s="28"/>
      <c r="K139" s="28"/>
      <c r="L139" s="28"/>
      <c r="M139" s="28"/>
      <c r="N139" s="28"/>
      <c r="O139" s="28"/>
      <c r="P139" s="28"/>
      <c r="Q139" s="28"/>
      <c r="R139" s="28"/>
      <c r="S139" s="28"/>
      <c r="T139" s="28"/>
      <c r="U139" s="28"/>
      <c r="V139" s="23"/>
    </row>
    <row r="140" spans="1:22"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row>
    <row r="141" spans="1:22" x14ac:dyDescent="0.25">
      <c r="A141" s="13"/>
      <c r="B141" s="27" t="s">
        <v>1145</v>
      </c>
      <c r="C141" s="27"/>
      <c r="D141" s="27"/>
      <c r="E141" s="27"/>
      <c r="F141" s="27"/>
      <c r="G141" s="27"/>
      <c r="H141" s="27"/>
      <c r="I141" s="27"/>
      <c r="J141" s="27"/>
      <c r="K141" s="27"/>
      <c r="L141" s="27"/>
      <c r="M141" s="27"/>
      <c r="N141" s="27"/>
      <c r="O141" s="27"/>
      <c r="P141" s="27"/>
      <c r="Q141" s="27"/>
      <c r="R141" s="27"/>
      <c r="S141" s="27"/>
      <c r="T141" s="27"/>
      <c r="U141" s="27"/>
      <c r="V141" s="27"/>
    </row>
    <row r="142" spans="1:22" ht="15.75" x14ac:dyDescent="0.25">
      <c r="A142" s="13"/>
      <c r="B142" s="29"/>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13"/>
      <c r="B143" s="15"/>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3"/>
      <c r="B144" s="61" t="s">
        <v>187</v>
      </c>
      <c r="C144" s="33" t="s">
        <v>281</v>
      </c>
      <c r="D144" s="39" t="s">
        <v>1055</v>
      </c>
      <c r="E144" s="39"/>
      <c r="F144" s="33"/>
      <c r="G144" s="33"/>
      <c r="H144" s="39" t="s">
        <v>1056</v>
      </c>
      <c r="I144" s="39"/>
      <c r="J144" s="33"/>
      <c r="K144" s="33"/>
      <c r="L144" s="39" t="s">
        <v>1058</v>
      </c>
      <c r="M144" s="39"/>
      <c r="N144" s="33"/>
      <c r="O144" s="33"/>
      <c r="P144" s="39" t="s">
        <v>987</v>
      </c>
      <c r="Q144" s="39"/>
      <c r="R144" s="33"/>
      <c r="S144" s="33"/>
      <c r="T144" s="39" t="s">
        <v>188</v>
      </c>
      <c r="U144" s="39"/>
      <c r="V144" s="33"/>
    </row>
    <row r="145" spans="1:22" x14ac:dyDescent="0.25">
      <c r="A145" s="13"/>
      <c r="B145" s="61"/>
      <c r="C145" s="33"/>
      <c r="D145" s="39"/>
      <c r="E145" s="39"/>
      <c r="F145" s="33"/>
      <c r="G145" s="33"/>
      <c r="H145" s="39" t="s">
        <v>1057</v>
      </c>
      <c r="I145" s="39"/>
      <c r="J145" s="33"/>
      <c r="K145" s="33"/>
      <c r="L145" s="39" t="s">
        <v>1056</v>
      </c>
      <c r="M145" s="39"/>
      <c r="N145" s="33"/>
      <c r="O145" s="33"/>
      <c r="P145" s="39"/>
      <c r="Q145" s="39"/>
      <c r="R145" s="33"/>
      <c r="S145" s="33"/>
      <c r="T145" s="39"/>
      <c r="U145" s="39"/>
      <c r="V145" s="33"/>
    </row>
    <row r="146" spans="1:22" x14ac:dyDescent="0.25">
      <c r="A146" s="13"/>
      <c r="B146" s="61"/>
      <c r="C146" s="33"/>
      <c r="D146" s="39"/>
      <c r="E146" s="39"/>
      <c r="F146" s="33"/>
      <c r="G146" s="33"/>
      <c r="H146" s="39"/>
      <c r="I146" s="39"/>
      <c r="J146" s="33"/>
      <c r="K146" s="33"/>
      <c r="L146" s="39" t="s">
        <v>1057</v>
      </c>
      <c r="M146" s="39"/>
      <c r="N146" s="33"/>
      <c r="O146" s="33"/>
      <c r="P146" s="39"/>
      <c r="Q146" s="39"/>
      <c r="R146" s="33"/>
      <c r="S146" s="33"/>
      <c r="T146" s="39"/>
      <c r="U146" s="39"/>
      <c r="V146" s="33"/>
    </row>
    <row r="147" spans="1:22" x14ac:dyDescent="0.25">
      <c r="A147" s="13"/>
      <c r="B147" s="15"/>
      <c r="C147" s="27"/>
      <c r="D147" s="27"/>
      <c r="E147" s="27"/>
      <c r="F147" s="27"/>
      <c r="G147" s="27"/>
      <c r="H147" s="27"/>
      <c r="I147" s="27"/>
      <c r="J147" s="27"/>
      <c r="K147" s="27"/>
      <c r="L147" s="27"/>
      <c r="M147" s="27"/>
      <c r="N147" s="27"/>
      <c r="O147" s="27"/>
      <c r="P147" s="27"/>
      <c r="Q147" s="27"/>
      <c r="R147" s="27"/>
      <c r="S147" s="27"/>
      <c r="T147" s="27"/>
      <c r="U147" s="27"/>
      <c r="V147" s="27"/>
    </row>
    <row r="148" spans="1:22" x14ac:dyDescent="0.25">
      <c r="A148" s="13"/>
      <c r="B148" s="60" t="s">
        <v>1146</v>
      </c>
      <c r="C148" s="33" t="s">
        <v>281</v>
      </c>
      <c r="D148" s="27"/>
      <c r="E148" s="27"/>
      <c r="F148" s="27"/>
      <c r="G148" s="33"/>
      <c r="H148" s="27"/>
      <c r="I148" s="27"/>
      <c r="J148" s="27"/>
      <c r="K148" s="33"/>
      <c r="L148" s="27"/>
      <c r="M148" s="27"/>
      <c r="N148" s="27"/>
      <c r="O148" s="33"/>
      <c r="P148" s="27"/>
      <c r="Q148" s="27"/>
      <c r="R148" s="27"/>
      <c r="S148" s="33"/>
      <c r="T148" s="27"/>
      <c r="U148" s="27"/>
      <c r="V148" s="27"/>
    </row>
    <row r="149" spans="1:22" x14ac:dyDescent="0.25">
      <c r="A149" s="13"/>
      <c r="B149" s="60" t="s">
        <v>1147</v>
      </c>
      <c r="C149" s="33"/>
      <c r="D149" s="27"/>
      <c r="E149" s="27"/>
      <c r="F149" s="27"/>
      <c r="G149" s="33"/>
      <c r="H149" s="27"/>
      <c r="I149" s="27"/>
      <c r="J149" s="27"/>
      <c r="K149" s="33"/>
      <c r="L149" s="27"/>
      <c r="M149" s="27"/>
      <c r="N149" s="27"/>
      <c r="O149" s="33"/>
      <c r="P149" s="27"/>
      <c r="Q149" s="27"/>
      <c r="R149" s="27"/>
      <c r="S149" s="33"/>
      <c r="T149" s="27"/>
      <c r="U149" s="27"/>
      <c r="V149" s="27"/>
    </row>
    <row r="150" spans="1:22" x14ac:dyDescent="0.25">
      <c r="A150" s="13"/>
      <c r="B150" s="21" t="s">
        <v>1148</v>
      </c>
      <c r="C150" s="33" t="s">
        <v>281</v>
      </c>
      <c r="D150" s="27" t="s">
        <v>284</v>
      </c>
      <c r="E150" s="39" t="s">
        <v>1150</v>
      </c>
      <c r="F150" s="56" t="s">
        <v>281</v>
      </c>
      <c r="G150" s="33"/>
      <c r="H150" s="27" t="s">
        <v>284</v>
      </c>
      <c r="I150" s="55">
        <v>105048</v>
      </c>
      <c r="J150" s="56" t="s">
        <v>281</v>
      </c>
      <c r="K150" s="33"/>
      <c r="L150" s="27" t="s">
        <v>284</v>
      </c>
      <c r="M150" s="55">
        <v>78425</v>
      </c>
      <c r="N150" s="56" t="s">
        <v>281</v>
      </c>
      <c r="O150" s="33"/>
      <c r="P150" s="27" t="s">
        <v>284</v>
      </c>
      <c r="Q150" s="39" t="s">
        <v>1129</v>
      </c>
      <c r="R150" s="56" t="s">
        <v>301</v>
      </c>
      <c r="S150" s="33"/>
      <c r="T150" s="27" t="s">
        <v>284</v>
      </c>
      <c r="U150" s="39" t="s">
        <v>1150</v>
      </c>
      <c r="V150" s="56" t="s">
        <v>281</v>
      </c>
    </row>
    <row r="151" spans="1:22" x14ac:dyDescent="0.25">
      <c r="A151" s="13"/>
      <c r="B151" s="21" t="s">
        <v>1149</v>
      </c>
      <c r="C151" s="33"/>
      <c r="D151" s="27"/>
      <c r="E151" s="39"/>
      <c r="F151" s="56"/>
      <c r="G151" s="33"/>
      <c r="H151" s="27"/>
      <c r="I151" s="55"/>
      <c r="J151" s="56"/>
      <c r="K151" s="33"/>
      <c r="L151" s="27"/>
      <c r="M151" s="55"/>
      <c r="N151" s="56"/>
      <c r="O151" s="33"/>
      <c r="P151" s="27"/>
      <c r="Q151" s="39"/>
      <c r="R151" s="56"/>
      <c r="S151" s="33"/>
      <c r="T151" s="27"/>
      <c r="U151" s="39"/>
      <c r="V151" s="56"/>
    </row>
    <row r="152" spans="1:22" x14ac:dyDescent="0.25">
      <c r="A152" s="13"/>
      <c r="B152" s="21" t="s">
        <v>1151</v>
      </c>
      <c r="C152" s="19" t="s">
        <v>281</v>
      </c>
      <c r="D152" s="15"/>
      <c r="E152" s="25">
        <v>0</v>
      </c>
      <c r="F152" s="14" t="s">
        <v>281</v>
      </c>
      <c r="G152" s="19"/>
      <c r="H152" s="15"/>
      <c r="I152" s="22">
        <v>43539</v>
      </c>
      <c r="J152" s="14" t="s">
        <v>281</v>
      </c>
      <c r="K152" s="19"/>
      <c r="L152" s="15"/>
      <c r="M152" s="22">
        <v>68593</v>
      </c>
      <c r="N152" s="14" t="s">
        <v>281</v>
      </c>
      <c r="O152" s="19"/>
      <c r="P152" s="15"/>
      <c r="Q152" s="25">
        <v>0</v>
      </c>
      <c r="R152" s="14" t="s">
        <v>281</v>
      </c>
      <c r="S152" s="19"/>
      <c r="T152" s="15"/>
      <c r="U152" s="22">
        <v>112132</v>
      </c>
      <c r="V152" s="14" t="s">
        <v>281</v>
      </c>
    </row>
    <row r="153" spans="1:22" x14ac:dyDescent="0.25">
      <c r="A153" s="13"/>
      <c r="B153" s="21" t="s">
        <v>1152</v>
      </c>
      <c r="C153" s="19" t="s">
        <v>281</v>
      </c>
      <c r="D153" s="15"/>
      <c r="E153" s="22">
        <v>8274</v>
      </c>
      <c r="F153" s="14" t="s">
        <v>281</v>
      </c>
      <c r="G153" s="19"/>
      <c r="H153" s="15"/>
      <c r="I153" s="25" t="s">
        <v>1153</v>
      </c>
      <c r="J153" s="14" t="s">
        <v>301</v>
      </c>
      <c r="K153" s="19"/>
      <c r="L153" s="15"/>
      <c r="M153" s="25" t="s">
        <v>1154</v>
      </c>
      <c r="N153" s="14" t="s">
        <v>301</v>
      </c>
      <c r="O153" s="19"/>
      <c r="P153" s="15"/>
      <c r="Q153" s="25">
        <v>0</v>
      </c>
      <c r="R153" s="14" t="s">
        <v>281</v>
      </c>
      <c r="S153" s="19"/>
      <c r="T153" s="15"/>
      <c r="U153" s="25" t="s">
        <v>626</v>
      </c>
      <c r="V153" s="14" t="s">
        <v>301</v>
      </c>
    </row>
    <row r="154" spans="1:22" x14ac:dyDescent="0.25">
      <c r="A154" s="13"/>
      <c r="B154" s="21" t="s">
        <v>154</v>
      </c>
      <c r="C154" s="19" t="s">
        <v>281</v>
      </c>
      <c r="D154" s="15"/>
      <c r="E154" s="25">
        <v>0</v>
      </c>
      <c r="F154" s="14" t="s">
        <v>281</v>
      </c>
      <c r="G154" s="19"/>
      <c r="H154" s="15"/>
      <c r="I154" s="22">
        <v>4163</v>
      </c>
      <c r="J154" s="14" t="s">
        <v>281</v>
      </c>
      <c r="K154" s="19"/>
      <c r="L154" s="15"/>
      <c r="M154" s="22">
        <v>5412</v>
      </c>
      <c r="N154" s="14" t="s">
        <v>281</v>
      </c>
      <c r="O154" s="19"/>
      <c r="P154" s="15"/>
      <c r="Q154" s="25">
        <v>0</v>
      </c>
      <c r="R154" s="14" t="s">
        <v>281</v>
      </c>
      <c r="S154" s="19"/>
      <c r="T154" s="15"/>
      <c r="U154" s="22">
        <v>9575</v>
      </c>
      <c r="V154" s="14" t="s">
        <v>281</v>
      </c>
    </row>
    <row r="155" spans="1:22" x14ac:dyDescent="0.25">
      <c r="A155" s="13"/>
      <c r="B155" s="21" t="s">
        <v>155</v>
      </c>
      <c r="C155" s="19" t="s">
        <v>281</v>
      </c>
      <c r="D155" s="15"/>
      <c r="E155" s="25">
        <v>0</v>
      </c>
      <c r="F155" s="14" t="s">
        <v>281</v>
      </c>
      <c r="G155" s="19"/>
      <c r="H155" s="15"/>
      <c r="I155" s="25" t="s">
        <v>1155</v>
      </c>
      <c r="J155" s="14" t="s">
        <v>301</v>
      </c>
      <c r="K155" s="19"/>
      <c r="L155" s="15"/>
      <c r="M155" s="25" t="s">
        <v>1156</v>
      </c>
      <c r="N155" s="14" t="s">
        <v>301</v>
      </c>
      <c r="O155" s="19"/>
      <c r="P155" s="15"/>
      <c r="Q155" s="25">
        <v>0</v>
      </c>
      <c r="R155" s="14" t="s">
        <v>281</v>
      </c>
      <c r="S155" s="19"/>
      <c r="T155" s="15"/>
      <c r="U155" s="25" t="s">
        <v>1157</v>
      </c>
      <c r="V155" s="14" t="s">
        <v>301</v>
      </c>
    </row>
    <row r="156" spans="1:22" x14ac:dyDescent="0.25">
      <c r="A156" s="13"/>
      <c r="B156" s="21" t="s">
        <v>54</v>
      </c>
      <c r="C156" s="19" t="s">
        <v>281</v>
      </c>
      <c r="D156" s="15"/>
      <c r="E156" s="25">
        <v>0</v>
      </c>
      <c r="F156" s="14" t="s">
        <v>281</v>
      </c>
      <c r="G156" s="19"/>
      <c r="H156" s="15"/>
      <c r="I156" s="25">
        <v>0</v>
      </c>
      <c r="J156" s="14" t="s">
        <v>281</v>
      </c>
      <c r="K156" s="19"/>
      <c r="L156" s="15"/>
      <c r="M156" s="25">
        <v>0</v>
      </c>
      <c r="N156" s="14" t="s">
        <v>281</v>
      </c>
      <c r="O156" s="19"/>
      <c r="P156" s="15"/>
      <c r="Q156" s="25">
        <v>0</v>
      </c>
      <c r="R156" s="14" t="s">
        <v>281</v>
      </c>
      <c r="S156" s="19"/>
      <c r="T156" s="15"/>
      <c r="U156" s="25">
        <v>0</v>
      </c>
      <c r="V156" s="14" t="s">
        <v>281</v>
      </c>
    </row>
    <row r="157" spans="1:22" x14ac:dyDescent="0.25">
      <c r="A157" s="13"/>
      <c r="B157" s="21" t="s">
        <v>55</v>
      </c>
      <c r="C157" s="19" t="s">
        <v>281</v>
      </c>
      <c r="D157" s="15"/>
      <c r="E157" s="25">
        <v>0</v>
      </c>
      <c r="F157" s="14" t="s">
        <v>281</v>
      </c>
      <c r="G157" s="19"/>
      <c r="H157" s="15"/>
      <c r="I157" s="25">
        <v>0</v>
      </c>
      <c r="J157" s="14" t="s">
        <v>281</v>
      </c>
      <c r="K157" s="19"/>
      <c r="L157" s="15"/>
      <c r="M157" s="22">
        <v>3454</v>
      </c>
      <c r="N157" s="14" t="s">
        <v>281</v>
      </c>
      <c r="O157" s="19"/>
      <c r="P157" s="15"/>
      <c r="Q157" s="25">
        <v>0</v>
      </c>
      <c r="R157" s="14" t="s">
        <v>281</v>
      </c>
      <c r="S157" s="19"/>
      <c r="T157" s="15"/>
      <c r="U157" s="22">
        <v>3454</v>
      </c>
      <c r="V157" s="14" t="s">
        <v>281</v>
      </c>
    </row>
    <row r="158" spans="1:22" x14ac:dyDescent="0.25">
      <c r="A158" s="13"/>
      <c r="B158" s="21" t="s">
        <v>1158</v>
      </c>
      <c r="C158" s="33" t="s">
        <v>281</v>
      </c>
      <c r="D158" s="27"/>
      <c r="E158" s="39" t="s">
        <v>1160</v>
      </c>
      <c r="F158" s="56" t="s">
        <v>301</v>
      </c>
      <c r="G158" s="33"/>
      <c r="H158" s="27"/>
      <c r="I158" s="39" t="s">
        <v>1161</v>
      </c>
      <c r="J158" s="56" t="s">
        <v>301</v>
      </c>
      <c r="K158" s="33"/>
      <c r="L158" s="27"/>
      <c r="M158" s="55">
        <v>10126</v>
      </c>
      <c r="N158" s="56" t="s">
        <v>281</v>
      </c>
      <c r="O158" s="33"/>
      <c r="P158" s="27"/>
      <c r="Q158" s="39">
        <v>0</v>
      </c>
      <c r="R158" s="56" t="s">
        <v>281</v>
      </c>
      <c r="S158" s="33"/>
      <c r="T158" s="27"/>
      <c r="U158" s="55">
        <v>5015</v>
      </c>
      <c r="V158" s="56" t="s">
        <v>281</v>
      </c>
    </row>
    <row r="159" spans="1:22" x14ac:dyDescent="0.25">
      <c r="A159" s="13"/>
      <c r="B159" s="21" t="s">
        <v>1159</v>
      </c>
      <c r="C159" s="33"/>
      <c r="D159" s="27"/>
      <c r="E159" s="39"/>
      <c r="F159" s="56"/>
      <c r="G159" s="33"/>
      <c r="H159" s="27"/>
      <c r="I159" s="39"/>
      <c r="J159" s="56"/>
      <c r="K159" s="33"/>
      <c r="L159" s="27"/>
      <c r="M159" s="55"/>
      <c r="N159" s="56"/>
      <c r="O159" s="33"/>
      <c r="P159" s="27"/>
      <c r="Q159" s="39"/>
      <c r="R159" s="56"/>
      <c r="S159" s="33"/>
      <c r="T159" s="27"/>
      <c r="U159" s="55"/>
      <c r="V159" s="56"/>
    </row>
    <row r="160" spans="1:22" x14ac:dyDescent="0.25">
      <c r="A160" s="13"/>
      <c r="B160" s="21" t="s">
        <v>157</v>
      </c>
      <c r="C160" s="33"/>
      <c r="D160" s="27"/>
      <c r="E160" s="39"/>
      <c r="F160" s="56"/>
      <c r="G160" s="33"/>
      <c r="H160" s="27"/>
      <c r="I160" s="39"/>
      <c r="J160" s="56"/>
      <c r="K160" s="33"/>
      <c r="L160" s="27"/>
      <c r="M160" s="55"/>
      <c r="N160" s="56"/>
      <c r="O160" s="33"/>
      <c r="P160" s="27"/>
      <c r="Q160" s="39"/>
      <c r="R160" s="56"/>
      <c r="S160" s="33"/>
      <c r="T160" s="27"/>
      <c r="U160" s="55"/>
      <c r="V160" s="56"/>
    </row>
    <row r="161" spans="1:22" x14ac:dyDescent="0.25">
      <c r="A161" s="13"/>
      <c r="B161" s="37" t="s">
        <v>100</v>
      </c>
      <c r="C161" s="19" t="s">
        <v>281</v>
      </c>
      <c r="D161" s="15"/>
      <c r="E161" s="25">
        <v>0</v>
      </c>
      <c r="F161" s="14" t="s">
        <v>281</v>
      </c>
      <c r="G161" s="19"/>
      <c r="H161" s="15"/>
      <c r="I161" s="25" t="s">
        <v>1162</v>
      </c>
      <c r="J161" s="14" t="s">
        <v>301</v>
      </c>
      <c r="K161" s="19"/>
      <c r="L161" s="15"/>
      <c r="M161" s="25" t="s">
        <v>1163</v>
      </c>
      <c r="N161" s="14" t="s">
        <v>301</v>
      </c>
      <c r="O161" s="19"/>
      <c r="P161" s="15"/>
      <c r="Q161" s="25">
        <v>0</v>
      </c>
      <c r="R161" s="14" t="s">
        <v>281</v>
      </c>
      <c r="S161" s="19"/>
      <c r="T161" s="15"/>
      <c r="U161" s="25" t="s">
        <v>1164</v>
      </c>
      <c r="V161" s="14" t="s">
        <v>301</v>
      </c>
    </row>
    <row r="162" spans="1:22" x14ac:dyDescent="0.25">
      <c r="A162" s="13"/>
      <c r="B162" s="37" t="s">
        <v>103</v>
      </c>
      <c r="C162" s="19" t="s">
        <v>281</v>
      </c>
      <c r="D162" s="15"/>
      <c r="E162" s="25" t="s">
        <v>1165</v>
      </c>
      <c r="F162" s="14" t="s">
        <v>301</v>
      </c>
      <c r="G162" s="19"/>
      <c r="H162" s="15"/>
      <c r="I162" s="22">
        <v>1775</v>
      </c>
      <c r="J162" s="14" t="s">
        <v>281</v>
      </c>
      <c r="K162" s="19"/>
      <c r="L162" s="15"/>
      <c r="M162" s="22">
        <v>1870</v>
      </c>
      <c r="N162" s="14" t="s">
        <v>281</v>
      </c>
      <c r="O162" s="19"/>
      <c r="P162" s="15"/>
      <c r="Q162" s="25">
        <v>0</v>
      </c>
      <c r="R162" s="14" t="s">
        <v>281</v>
      </c>
      <c r="S162" s="19"/>
      <c r="T162" s="15"/>
      <c r="U162" s="22">
        <v>3604</v>
      </c>
      <c r="V162" s="14" t="s">
        <v>281</v>
      </c>
    </row>
    <row r="163" spans="1:22" x14ac:dyDescent="0.25">
      <c r="A163" s="13"/>
      <c r="B163" s="37" t="s">
        <v>104</v>
      </c>
      <c r="C163" s="19" t="s">
        <v>281</v>
      </c>
      <c r="D163" s="15"/>
      <c r="E163" s="22">
        <v>1332</v>
      </c>
      <c r="F163" s="14" t="s">
        <v>281</v>
      </c>
      <c r="G163" s="19"/>
      <c r="H163" s="15"/>
      <c r="I163" s="25">
        <v>437</v>
      </c>
      <c r="J163" s="14" t="s">
        <v>281</v>
      </c>
      <c r="K163" s="19"/>
      <c r="L163" s="15"/>
      <c r="M163" s="25" t="s">
        <v>1166</v>
      </c>
      <c r="N163" s="14" t="s">
        <v>301</v>
      </c>
      <c r="O163" s="19"/>
      <c r="P163" s="15"/>
      <c r="Q163" s="25">
        <v>0</v>
      </c>
      <c r="R163" s="14" t="s">
        <v>281</v>
      </c>
      <c r="S163" s="19"/>
      <c r="T163" s="15"/>
      <c r="U163" s="25" t="s">
        <v>1167</v>
      </c>
      <c r="V163" s="14" t="s">
        <v>301</v>
      </c>
    </row>
    <row r="164" spans="1:22" x14ac:dyDescent="0.25">
      <c r="A164" s="13"/>
      <c r="B164" s="37" t="s">
        <v>120</v>
      </c>
      <c r="C164" s="19" t="s">
        <v>281</v>
      </c>
      <c r="D164" s="15"/>
      <c r="E164" s="25" t="s">
        <v>1168</v>
      </c>
      <c r="F164" s="14" t="s">
        <v>301</v>
      </c>
      <c r="G164" s="19"/>
      <c r="H164" s="15"/>
      <c r="I164" s="25">
        <v>362</v>
      </c>
      <c r="J164" s="14" t="s">
        <v>281</v>
      </c>
      <c r="K164" s="19"/>
      <c r="L164" s="15"/>
      <c r="M164" s="22">
        <v>8876</v>
      </c>
      <c r="N164" s="14" t="s">
        <v>281</v>
      </c>
      <c r="O164" s="19"/>
      <c r="P164" s="15"/>
      <c r="Q164" s="25">
        <v>0</v>
      </c>
      <c r="R164" s="14" t="s">
        <v>281</v>
      </c>
      <c r="S164" s="19"/>
      <c r="T164" s="15"/>
      <c r="U164" s="22">
        <v>9008</v>
      </c>
      <c r="V164" s="14" t="s">
        <v>281</v>
      </c>
    </row>
    <row r="165" spans="1:22" x14ac:dyDescent="0.25">
      <c r="A165" s="13"/>
      <c r="B165" s="37" t="s">
        <v>121</v>
      </c>
      <c r="C165" s="19" t="s">
        <v>281</v>
      </c>
      <c r="D165" s="15"/>
      <c r="E165" s="22">
        <v>5955</v>
      </c>
      <c r="F165" s="14" t="s">
        <v>281</v>
      </c>
      <c r="G165" s="19"/>
      <c r="H165" s="15"/>
      <c r="I165" s="22">
        <v>6725</v>
      </c>
      <c r="J165" s="14" t="s">
        <v>281</v>
      </c>
      <c r="K165" s="19"/>
      <c r="L165" s="15"/>
      <c r="M165" s="25" t="s">
        <v>1169</v>
      </c>
      <c r="N165" s="14" t="s">
        <v>301</v>
      </c>
      <c r="O165" s="19"/>
      <c r="P165" s="15"/>
      <c r="Q165" s="25">
        <v>0</v>
      </c>
      <c r="R165" s="14" t="s">
        <v>281</v>
      </c>
      <c r="S165" s="19"/>
      <c r="T165" s="15"/>
      <c r="U165" s="25" t="s">
        <v>1170</v>
      </c>
      <c r="V165" s="14" t="s">
        <v>301</v>
      </c>
    </row>
    <row r="166" spans="1:22" x14ac:dyDescent="0.25">
      <c r="A166" s="13"/>
      <c r="B166" s="37" t="s">
        <v>1171</v>
      </c>
      <c r="C166" s="33" t="s">
        <v>281</v>
      </c>
      <c r="D166" s="27"/>
      <c r="E166" s="55">
        <v>4445</v>
      </c>
      <c r="F166" s="56" t="s">
        <v>281</v>
      </c>
      <c r="G166" s="33"/>
      <c r="H166" s="27"/>
      <c r="I166" s="39" t="s">
        <v>1172</v>
      </c>
      <c r="J166" s="56" t="s">
        <v>301</v>
      </c>
      <c r="K166" s="33"/>
      <c r="L166" s="27"/>
      <c r="M166" s="55">
        <v>9534</v>
      </c>
      <c r="N166" s="56" t="s">
        <v>281</v>
      </c>
      <c r="O166" s="33"/>
      <c r="P166" s="27"/>
      <c r="Q166" s="39">
        <v>0</v>
      </c>
      <c r="R166" s="56" t="s">
        <v>281</v>
      </c>
      <c r="S166" s="33"/>
      <c r="T166" s="27"/>
      <c r="U166" s="55">
        <v>5786</v>
      </c>
      <c r="V166" s="56" t="s">
        <v>281</v>
      </c>
    </row>
    <row r="167" spans="1:22" x14ac:dyDescent="0.25">
      <c r="A167" s="13"/>
      <c r="B167" s="37" t="s">
        <v>1078</v>
      </c>
      <c r="C167" s="33"/>
      <c r="D167" s="27"/>
      <c r="E167" s="55"/>
      <c r="F167" s="56"/>
      <c r="G167" s="33"/>
      <c r="H167" s="27"/>
      <c r="I167" s="39"/>
      <c r="J167" s="56"/>
      <c r="K167" s="33"/>
      <c r="L167" s="27"/>
      <c r="M167" s="55"/>
      <c r="N167" s="56"/>
      <c r="O167" s="33"/>
      <c r="P167" s="27"/>
      <c r="Q167" s="39"/>
      <c r="R167" s="56"/>
      <c r="S167" s="33"/>
      <c r="T167" s="27"/>
      <c r="U167" s="55"/>
      <c r="V167" s="56"/>
    </row>
    <row r="168" spans="1:22" x14ac:dyDescent="0.25">
      <c r="A168" s="13"/>
      <c r="B168" s="21" t="s">
        <v>130</v>
      </c>
      <c r="C168" s="19" t="s">
        <v>281</v>
      </c>
      <c r="D168" s="15"/>
      <c r="E168" s="22">
        <v>3271</v>
      </c>
      <c r="F168" s="14" t="s">
        <v>281</v>
      </c>
      <c r="G168" s="19"/>
      <c r="H168" s="15"/>
      <c r="I168" s="25" t="s">
        <v>1173</v>
      </c>
      <c r="J168" s="14" t="s">
        <v>301</v>
      </c>
      <c r="K168" s="19"/>
      <c r="L168" s="15"/>
      <c r="M168" s="25" t="s">
        <v>1174</v>
      </c>
      <c r="N168" s="14" t="s">
        <v>301</v>
      </c>
      <c r="O168" s="19"/>
      <c r="P168" s="15"/>
      <c r="Q168" s="25">
        <v>0</v>
      </c>
      <c r="R168" s="14" t="s">
        <v>281</v>
      </c>
      <c r="S168" s="19"/>
      <c r="T168" s="15"/>
      <c r="U168" s="25" t="s">
        <v>1175</v>
      </c>
      <c r="V168" s="14" t="s">
        <v>301</v>
      </c>
    </row>
    <row r="169" spans="1:22" x14ac:dyDescent="0.25">
      <c r="A169" s="13"/>
      <c r="B169" s="21" t="s">
        <v>158</v>
      </c>
      <c r="C169" s="19" t="s">
        <v>281</v>
      </c>
      <c r="D169" s="15"/>
      <c r="E169" s="25" t="s">
        <v>1176</v>
      </c>
      <c r="F169" s="14" t="s">
        <v>301</v>
      </c>
      <c r="G169" s="19"/>
      <c r="H169" s="15"/>
      <c r="I169" s="22">
        <v>2329</v>
      </c>
      <c r="J169" s="14" t="s">
        <v>281</v>
      </c>
      <c r="K169" s="19"/>
      <c r="L169" s="15"/>
      <c r="M169" s="25">
        <v>813</v>
      </c>
      <c r="N169" s="14" t="s">
        <v>281</v>
      </c>
      <c r="O169" s="19"/>
      <c r="P169" s="15"/>
      <c r="Q169" s="25">
        <v>0</v>
      </c>
      <c r="R169" s="14" t="s">
        <v>281</v>
      </c>
      <c r="S169" s="19"/>
      <c r="T169" s="15"/>
      <c r="U169" s="22">
        <v>3053</v>
      </c>
      <c r="V169" s="14" t="s">
        <v>281</v>
      </c>
    </row>
    <row r="170" spans="1:22" x14ac:dyDescent="0.25">
      <c r="A170" s="13"/>
      <c r="B170" s="28"/>
      <c r="C170" s="28"/>
      <c r="D170" s="28"/>
      <c r="E170" s="28"/>
      <c r="F170" s="28"/>
      <c r="G170" s="28"/>
      <c r="H170" s="28"/>
      <c r="I170" s="28"/>
      <c r="J170" s="28"/>
      <c r="K170" s="28"/>
      <c r="L170" s="28"/>
      <c r="M170" s="28"/>
      <c r="N170" s="28"/>
      <c r="O170" s="28"/>
      <c r="P170" s="28"/>
      <c r="Q170" s="28"/>
      <c r="R170" s="28"/>
      <c r="S170" s="28"/>
      <c r="T170" s="28"/>
      <c r="U170" s="28"/>
      <c r="V170" s="23"/>
    </row>
    <row r="171" spans="1:22" x14ac:dyDescent="0.25">
      <c r="A171" s="13"/>
      <c r="B171" s="24"/>
      <c r="C171" s="19" t="s">
        <v>281</v>
      </c>
      <c r="D171" s="15"/>
      <c r="E171" s="22">
        <v>189246</v>
      </c>
      <c r="F171" s="14" t="s">
        <v>281</v>
      </c>
      <c r="G171" s="19"/>
      <c r="H171" s="15"/>
      <c r="I171" s="22">
        <v>119685</v>
      </c>
      <c r="J171" s="14" t="s">
        <v>281</v>
      </c>
      <c r="K171" s="19"/>
      <c r="L171" s="15"/>
      <c r="M171" s="22">
        <v>125314</v>
      </c>
      <c r="N171" s="14" t="s">
        <v>281</v>
      </c>
      <c r="O171" s="19"/>
      <c r="P171" s="15"/>
      <c r="Q171" s="25" t="s">
        <v>1129</v>
      </c>
      <c r="R171" s="14" t="s">
        <v>301</v>
      </c>
      <c r="S171" s="19"/>
      <c r="T171" s="15"/>
      <c r="U171" s="22">
        <v>250772</v>
      </c>
      <c r="V171" s="14" t="s">
        <v>281</v>
      </c>
    </row>
    <row r="172" spans="1:22" x14ac:dyDescent="0.25">
      <c r="A172" s="13"/>
      <c r="B172" s="15"/>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13"/>
      <c r="B173" s="60" t="s">
        <v>1146</v>
      </c>
      <c r="C173" s="33" t="s">
        <v>281</v>
      </c>
      <c r="D173" s="27"/>
      <c r="E173" s="27"/>
      <c r="F173" s="27"/>
      <c r="G173" s="33"/>
      <c r="H173" s="27"/>
      <c r="I173" s="27"/>
      <c r="J173" s="27"/>
      <c r="K173" s="33"/>
      <c r="L173" s="27"/>
      <c r="M173" s="27"/>
      <c r="N173" s="27"/>
      <c r="O173" s="33"/>
      <c r="P173" s="27"/>
      <c r="Q173" s="27"/>
      <c r="R173" s="27"/>
      <c r="S173" s="33"/>
      <c r="T173" s="27"/>
      <c r="U173" s="27"/>
      <c r="V173" s="27"/>
    </row>
    <row r="174" spans="1:22" x14ac:dyDescent="0.25">
      <c r="A174" s="13"/>
      <c r="B174" s="60" t="s">
        <v>1177</v>
      </c>
      <c r="C174" s="33"/>
      <c r="D174" s="27"/>
      <c r="E174" s="27"/>
      <c r="F174" s="27"/>
      <c r="G174" s="33"/>
      <c r="H174" s="27"/>
      <c r="I174" s="27"/>
      <c r="J174" s="27"/>
      <c r="K174" s="33"/>
      <c r="L174" s="27"/>
      <c r="M174" s="27"/>
      <c r="N174" s="27"/>
      <c r="O174" s="33"/>
      <c r="P174" s="27"/>
      <c r="Q174" s="27"/>
      <c r="R174" s="27"/>
      <c r="S174" s="33"/>
      <c r="T174" s="27"/>
      <c r="U174" s="27"/>
      <c r="V174" s="27"/>
    </row>
    <row r="175" spans="1:22" x14ac:dyDescent="0.25">
      <c r="A175" s="13"/>
      <c r="B175" s="21" t="s">
        <v>161</v>
      </c>
      <c r="C175" s="19" t="s">
        <v>281</v>
      </c>
      <c r="D175" s="15"/>
      <c r="E175" s="25" t="s">
        <v>1178</v>
      </c>
      <c r="F175" s="14" t="s">
        <v>301</v>
      </c>
      <c r="G175" s="19"/>
      <c r="H175" s="15"/>
      <c r="I175" s="25" t="s">
        <v>1179</v>
      </c>
      <c r="J175" s="14" t="s">
        <v>301</v>
      </c>
      <c r="K175" s="19"/>
      <c r="L175" s="15"/>
      <c r="M175" s="25" t="s">
        <v>1180</v>
      </c>
      <c r="N175" s="14" t="s">
        <v>301</v>
      </c>
      <c r="O175" s="19"/>
      <c r="P175" s="15"/>
      <c r="Q175" s="25">
        <v>0</v>
      </c>
      <c r="R175" s="14" t="s">
        <v>281</v>
      </c>
      <c r="S175" s="19"/>
      <c r="T175" s="15"/>
      <c r="U175" s="25" t="s">
        <v>1181</v>
      </c>
      <c r="V175" s="14" t="s">
        <v>301</v>
      </c>
    </row>
    <row r="176" spans="1:22" x14ac:dyDescent="0.25">
      <c r="A176" s="13"/>
      <c r="B176" s="21" t="s">
        <v>162</v>
      </c>
      <c r="C176" s="19" t="s">
        <v>281</v>
      </c>
      <c r="D176" s="15"/>
      <c r="E176" s="25">
        <v>0</v>
      </c>
      <c r="F176" s="14" t="s">
        <v>281</v>
      </c>
      <c r="G176" s="19"/>
      <c r="H176" s="15"/>
      <c r="I176" s="25">
        <v>0</v>
      </c>
      <c r="J176" s="14" t="s">
        <v>281</v>
      </c>
      <c r="K176" s="19"/>
      <c r="L176" s="15"/>
      <c r="M176" s="25">
        <v>0</v>
      </c>
      <c r="N176" s="14" t="s">
        <v>281</v>
      </c>
      <c r="O176" s="19"/>
      <c r="P176" s="15"/>
      <c r="Q176" s="25">
        <v>0</v>
      </c>
      <c r="R176" s="14" t="s">
        <v>281</v>
      </c>
      <c r="S176" s="19"/>
      <c r="T176" s="15"/>
      <c r="U176" s="25">
        <v>0</v>
      </c>
      <c r="V176" s="14" t="s">
        <v>281</v>
      </c>
    </row>
    <row r="177" spans="1:22" x14ac:dyDescent="0.25">
      <c r="A177" s="13"/>
      <c r="B177" s="21" t="s">
        <v>1182</v>
      </c>
      <c r="C177" s="33" t="s">
        <v>281</v>
      </c>
      <c r="D177" s="27"/>
      <c r="E177" s="39">
        <v>0</v>
      </c>
      <c r="F177" s="56" t="s">
        <v>281</v>
      </c>
      <c r="G177" s="33"/>
      <c r="H177" s="27"/>
      <c r="I177" s="55">
        <v>1013</v>
      </c>
      <c r="J177" s="56" t="s">
        <v>281</v>
      </c>
      <c r="K177" s="33"/>
      <c r="L177" s="27"/>
      <c r="M177" s="55">
        <v>1290</v>
      </c>
      <c r="N177" s="56" t="s">
        <v>281</v>
      </c>
      <c r="O177" s="33"/>
      <c r="P177" s="27"/>
      <c r="Q177" s="39">
        <v>0</v>
      </c>
      <c r="R177" s="56" t="s">
        <v>281</v>
      </c>
      <c r="S177" s="33"/>
      <c r="T177" s="27"/>
      <c r="U177" s="55">
        <v>2303</v>
      </c>
      <c r="V177" s="56" t="s">
        <v>281</v>
      </c>
    </row>
    <row r="178" spans="1:22" x14ac:dyDescent="0.25">
      <c r="A178" s="13"/>
      <c r="B178" s="21" t="s">
        <v>1183</v>
      </c>
      <c r="C178" s="33"/>
      <c r="D178" s="27"/>
      <c r="E178" s="39"/>
      <c r="F178" s="56"/>
      <c r="G178" s="33"/>
      <c r="H178" s="27"/>
      <c r="I178" s="55"/>
      <c r="J178" s="56"/>
      <c r="K178" s="33"/>
      <c r="L178" s="27"/>
      <c r="M178" s="55"/>
      <c r="N178" s="56"/>
      <c r="O178" s="33"/>
      <c r="P178" s="27"/>
      <c r="Q178" s="39"/>
      <c r="R178" s="56"/>
      <c r="S178" s="33"/>
      <c r="T178" s="27"/>
      <c r="U178" s="55"/>
      <c r="V178" s="56"/>
    </row>
    <row r="179" spans="1:22" x14ac:dyDescent="0.25">
      <c r="A179" s="13"/>
      <c r="B179" s="21" t="s">
        <v>1184</v>
      </c>
      <c r="C179" s="33" t="s">
        <v>281</v>
      </c>
      <c r="D179" s="27"/>
      <c r="E179" s="39">
        <v>0</v>
      </c>
      <c r="F179" s="56" t="s">
        <v>281</v>
      </c>
      <c r="G179" s="33"/>
      <c r="H179" s="27"/>
      <c r="I179" s="39">
        <v>0</v>
      </c>
      <c r="J179" s="56" t="s">
        <v>281</v>
      </c>
      <c r="K179" s="33"/>
      <c r="L179" s="27"/>
      <c r="M179" s="39" t="s">
        <v>1186</v>
      </c>
      <c r="N179" s="56" t="s">
        <v>301</v>
      </c>
      <c r="O179" s="33"/>
      <c r="P179" s="27"/>
      <c r="Q179" s="39">
        <v>0</v>
      </c>
      <c r="R179" s="56" t="s">
        <v>281</v>
      </c>
      <c r="S179" s="33"/>
      <c r="T179" s="27"/>
      <c r="U179" s="39" t="s">
        <v>1186</v>
      </c>
      <c r="V179" s="56" t="s">
        <v>301</v>
      </c>
    </row>
    <row r="180" spans="1:22" x14ac:dyDescent="0.25">
      <c r="A180" s="13"/>
      <c r="B180" s="21" t="s">
        <v>1185</v>
      </c>
      <c r="C180" s="33"/>
      <c r="D180" s="27"/>
      <c r="E180" s="39"/>
      <c r="F180" s="56"/>
      <c r="G180" s="33"/>
      <c r="H180" s="27"/>
      <c r="I180" s="39"/>
      <c r="J180" s="56"/>
      <c r="K180" s="33"/>
      <c r="L180" s="27"/>
      <c r="M180" s="39"/>
      <c r="N180" s="56"/>
      <c r="O180" s="33"/>
      <c r="P180" s="27"/>
      <c r="Q180" s="39"/>
      <c r="R180" s="56"/>
      <c r="S180" s="33"/>
      <c r="T180" s="27"/>
      <c r="U180" s="39"/>
      <c r="V180" s="56"/>
    </row>
    <row r="181" spans="1:22" x14ac:dyDescent="0.25">
      <c r="A181" s="13"/>
      <c r="B181" s="28"/>
      <c r="C181" s="28"/>
      <c r="D181" s="28"/>
      <c r="E181" s="28"/>
      <c r="F181" s="28"/>
      <c r="G181" s="28"/>
      <c r="H181" s="28"/>
      <c r="I181" s="28"/>
      <c r="J181" s="28"/>
      <c r="K181" s="28"/>
      <c r="L181" s="28"/>
      <c r="M181" s="28"/>
      <c r="N181" s="28"/>
      <c r="O181" s="28"/>
      <c r="P181" s="28"/>
      <c r="Q181" s="28"/>
      <c r="R181" s="28"/>
      <c r="S181" s="28"/>
      <c r="T181" s="28"/>
      <c r="U181" s="28"/>
      <c r="V181" s="23"/>
    </row>
    <row r="182" spans="1:22" x14ac:dyDescent="0.25">
      <c r="A182" s="13"/>
      <c r="B182" s="24"/>
      <c r="C182" s="19" t="s">
        <v>281</v>
      </c>
      <c r="D182" s="15"/>
      <c r="E182" s="25" t="s">
        <v>1178</v>
      </c>
      <c r="F182" s="14" t="s">
        <v>301</v>
      </c>
      <c r="G182" s="19"/>
      <c r="H182" s="15"/>
      <c r="I182" s="25" t="s">
        <v>1187</v>
      </c>
      <c r="J182" s="14" t="s">
        <v>301</v>
      </c>
      <c r="K182" s="19"/>
      <c r="L182" s="15"/>
      <c r="M182" s="25" t="s">
        <v>1188</v>
      </c>
      <c r="N182" s="14" t="s">
        <v>301</v>
      </c>
      <c r="O182" s="19"/>
      <c r="P182" s="15"/>
      <c r="Q182" s="25">
        <v>0</v>
      </c>
      <c r="R182" s="14" t="s">
        <v>281</v>
      </c>
      <c r="S182" s="19"/>
      <c r="T182" s="15"/>
      <c r="U182" s="25" t="s">
        <v>1189</v>
      </c>
      <c r="V182" s="14" t="s">
        <v>301</v>
      </c>
    </row>
    <row r="183" spans="1:22"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row>
    <row r="184" spans="1:22" x14ac:dyDescent="0.25">
      <c r="A184" s="13"/>
      <c r="B184" s="27" t="s">
        <v>1145</v>
      </c>
      <c r="C184" s="27"/>
      <c r="D184" s="27"/>
      <c r="E184" s="27"/>
      <c r="F184" s="27"/>
      <c r="G184" s="27"/>
      <c r="H184" s="27"/>
      <c r="I184" s="27"/>
      <c r="J184" s="27"/>
      <c r="K184" s="27"/>
      <c r="L184" s="27"/>
      <c r="M184" s="27"/>
      <c r="N184" s="27"/>
      <c r="O184" s="27"/>
      <c r="P184" s="27"/>
      <c r="Q184" s="27"/>
      <c r="R184" s="27"/>
      <c r="S184" s="27"/>
      <c r="T184" s="27"/>
      <c r="U184" s="27"/>
      <c r="V184" s="27"/>
    </row>
    <row r="185" spans="1:22" ht="15.75" x14ac:dyDescent="0.25">
      <c r="A185" s="13"/>
      <c r="B185" s="29"/>
      <c r="C185" s="29"/>
      <c r="D185" s="29"/>
      <c r="E185" s="29"/>
      <c r="F185" s="29"/>
      <c r="G185" s="29"/>
      <c r="H185" s="29"/>
      <c r="I185" s="29"/>
      <c r="J185" s="29"/>
      <c r="K185" s="29"/>
      <c r="L185" s="29"/>
      <c r="M185" s="29"/>
      <c r="N185" s="29"/>
      <c r="O185" s="29"/>
      <c r="P185" s="29"/>
      <c r="Q185" s="29"/>
      <c r="R185" s="29"/>
      <c r="S185" s="29"/>
      <c r="T185" s="29"/>
      <c r="U185" s="29"/>
      <c r="V185" s="29"/>
    </row>
    <row r="186" spans="1:22" x14ac:dyDescent="0.25">
      <c r="A186" s="13"/>
      <c r="B186" s="36"/>
      <c r="C186" s="36"/>
      <c r="D186" s="36"/>
      <c r="E186" s="35" t="s">
        <v>1190</v>
      </c>
      <c r="F186" s="36"/>
      <c r="G186" s="36"/>
      <c r="H186" s="36"/>
      <c r="I186" s="35" t="s">
        <v>1190</v>
      </c>
      <c r="J186" s="36"/>
      <c r="K186" s="36"/>
      <c r="L186" s="36"/>
      <c r="M186" s="35" t="s">
        <v>1190</v>
      </c>
      <c r="N186" s="36"/>
      <c r="O186" s="36"/>
      <c r="P186" s="36"/>
      <c r="Q186" s="35" t="s">
        <v>1190</v>
      </c>
      <c r="R186" s="36"/>
      <c r="S186" s="36"/>
      <c r="T186" s="36"/>
      <c r="U186" s="35" t="s">
        <v>1190</v>
      </c>
      <c r="V186" s="36"/>
    </row>
    <row r="187" spans="1:22" x14ac:dyDescent="0.25">
      <c r="A187" s="13"/>
      <c r="B187" s="61" t="s">
        <v>187</v>
      </c>
      <c r="C187" s="33" t="s">
        <v>281</v>
      </c>
      <c r="D187" s="39" t="s">
        <v>1055</v>
      </c>
      <c r="E187" s="39"/>
      <c r="F187" s="33"/>
      <c r="G187" s="33"/>
      <c r="H187" s="39" t="s">
        <v>1056</v>
      </c>
      <c r="I187" s="39"/>
      <c r="J187" s="33"/>
      <c r="K187" s="33"/>
      <c r="L187" s="39" t="s">
        <v>1058</v>
      </c>
      <c r="M187" s="39"/>
      <c r="N187" s="33"/>
      <c r="O187" s="33"/>
      <c r="P187" s="39" t="s">
        <v>987</v>
      </c>
      <c r="Q187" s="39"/>
      <c r="R187" s="33"/>
      <c r="S187" s="33" t="s">
        <v>281</v>
      </c>
      <c r="T187" s="39" t="s">
        <v>188</v>
      </c>
      <c r="U187" s="39"/>
      <c r="V187" s="33"/>
    </row>
    <row r="188" spans="1:22" x14ac:dyDescent="0.25">
      <c r="A188" s="13"/>
      <c r="B188" s="61"/>
      <c r="C188" s="33"/>
      <c r="D188" s="39"/>
      <c r="E188" s="39"/>
      <c r="F188" s="33"/>
      <c r="G188" s="33"/>
      <c r="H188" s="39" t="s">
        <v>1057</v>
      </c>
      <c r="I188" s="39"/>
      <c r="J188" s="33"/>
      <c r="K188" s="33"/>
      <c r="L188" s="39" t="s">
        <v>1056</v>
      </c>
      <c r="M188" s="39"/>
      <c r="N188" s="33"/>
      <c r="O188" s="33"/>
      <c r="P188" s="39"/>
      <c r="Q188" s="39"/>
      <c r="R188" s="33"/>
      <c r="S188" s="33"/>
      <c r="T188" s="39"/>
      <c r="U188" s="39"/>
      <c r="V188" s="33"/>
    </row>
    <row r="189" spans="1:22" x14ac:dyDescent="0.25">
      <c r="A189" s="13"/>
      <c r="B189" s="61"/>
      <c r="C189" s="33"/>
      <c r="D189" s="39"/>
      <c r="E189" s="39"/>
      <c r="F189" s="33"/>
      <c r="G189" s="33"/>
      <c r="H189" s="39"/>
      <c r="I189" s="39"/>
      <c r="J189" s="33"/>
      <c r="K189" s="33"/>
      <c r="L189" s="39" t="s">
        <v>1057</v>
      </c>
      <c r="M189" s="39"/>
      <c r="N189" s="33"/>
      <c r="O189" s="33"/>
      <c r="P189" s="39"/>
      <c r="Q189" s="39"/>
      <c r="R189" s="33"/>
      <c r="S189" s="33"/>
      <c r="T189" s="39"/>
      <c r="U189" s="39"/>
      <c r="V189" s="33"/>
    </row>
    <row r="190" spans="1:22" x14ac:dyDescent="0.25">
      <c r="A190" s="13"/>
      <c r="B190" s="15"/>
      <c r="C190" s="27"/>
      <c r="D190" s="27"/>
      <c r="E190" s="27"/>
      <c r="F190" s="27"/>
      <c r="G190" s="27"/>
      <c r="H190" s="27"/>
      <c r="I190" s="27"/>
      <c r="J190" s="27"/>
      <c r="K190" s="27"/>
      <c r="L190" s="27"/>
      <c r="M190" s="27"/>
      <c r="N190" s="27"/>
      <c r="O190" s="27"/>
      <c r="P190" s="27"/>
      <c r="Q190" s="27"/>
      <c r="R190" s="27"/>
      <c r="S190" s="27"/>
      <c r="T190" s="27"/>
      <c r="U190" s="27"/>
      <c r="V190" s="27"/>
    </row>
    <row r="191" spans="1:22" x14ac:dyDescent="0.25">
      <c r="A191" s="13"/>
      <c r="B191" s="60" t="s">
        <v>1146</v>
      </c>
      <c r="C191" s="33" t="s">
        <v>281</v>
      </c>
      <c r="D191" s="27"/>
      <c r="E191" s="27"/>
      <c r="F191" s="27"/>
      <c r="G191" s="33"/>
      <c r="H191" s="27"/>
      <c r="I191" s="27"/>
      <c r="J191" s="27"/>
      <c r="K191" s="33"/>
      <c r="L191" s="27"/>
      <c r="M191" s="27"/>
      <c r="N191" s="27"/>
      <c r="O191" s="33"/>
      <c r="P191" s="27"/>
      <c r="Q191" s="27"/>
      <c r="R191" s="27"/>
      <c r="S191" s="33" t="s">
        <v>281</v>
      </c>
      <c r="T191" s="27"/>
      <c r="U191" s="27"/>
      <c r="V191" s="27"/>
    </row>
    <row r="192" spans="1:22" x14ac:dyDescent="0.25">
      <c r="A192" s="13"/>
      <c r="B192" s="60" t="s">
        <v>1191</v>
      </c>
      <c r="C192" s="33"/>
      <c r="D192" s="27"/>
      <c r="E192" s="27"/>
      <c r="F192" s="27"/>
      <c r="G192" s="33"/>
      <c r="H192" s="27"/>
      <c r="I192" s="27"/>
      <c r="J192" s="27"/>
      <c r="K192" s="33"/>
      <c r="L192" s="27"/>
      <c r="M192" s="27"/>
      <c r="N192" s="27"/>
      <c r="O192" s="33"/>
      <c r="P192" s="27"/>
      <c r="Q192" s="27"/>
      <c r="R192" s="27"/>
      <c r="S192" s="33"/>
      <c r="T192" s="27"/>
      <c r="U192" s="27"/>
      <c r="V192" s="27"/>
    </row>
    <row r="193" spans="1:22" x14ac:dyDescent="0.25">
      <c r="A193" s="13"/>
      <c r="B193" s="21" t="s">
        <v>1192</v>
      </c>
      <c r="C193" s="33" t="s">
        <v>281</v>
      </c>
      <c r="D193" s="27"/>
      <c r="E193" s="55">
        <v>22854</v>
      </c>
      <c r="F193" s="56" t="s">
        <v>281</v>
      </c>
      <c r="G193" s="33"/>
      <c r="H193" s="27"/>
      <c r="I193" s="39">
        <v>0</v>
      </c>
      <c r="J193" s="56" t="s">
        <v>281</v>
      </c>
      <c r="K193" s="33"/>
      <c r="L193" s="27"/>
      <c r="M193" s="39">
        <v>0</v>
      </c>
      <c r="N193" s="56" t="s">
        <v>281</v>
      </c>
      <c r="O193" s="33"/>
      <c r="P193" s="27"/>
      <c r="Q193" s="39">
        <v>0</v>
      </c>
      <c r="R193" s="56" t="s">
        <v>281</v>
      </c>
      <c r="S193" s="33" t="s">
        <v>281</v>
      </c>
      <c r="T193" s="27"/>
      <c r="U193" s="55">
        <v>22854</v>
      </c>
      <c r="V193" s="56" t="s">
        <v>281</v>
      </c>
    </row>
    <row r="194" spans="1:22" x14ac:dyDescent="0.25">
      <c r="A194" s="13"/>
      <c r="B194" s="21" t="s">
        <v>1193</v>
      </c>
      <c r="C194" s="33"/>
      <c r="D194" s="27"/>
      <c r="E194" s="55"/>
      <c r="F194" s="56"/>
      <c r="G194" s="33"/>
      <c r="H194" s="27"/>
      <c r="I194" s="39"/>
      <c r="J194" s="56"/>
      <c r="K194" s="33"/>
      <c r="L194" s="27"/>
      <c r="M194" s="39"/>
      <c r="N194" s="56"/>
      <c r="O194" s="33"/>
      <c r="P194" s="27"/>
      <c r="Q194" s="39"/>
      <c r="R194" s="56"/>
      <c r="S194" s="33"/>
      <c r="T194" s="27"/>
      <c r="U194" s="55"/>
      <c r="V194" s="56"/>
    </row>
    <row r="195" spans="1:22" x14ac:dyDescent="0.25">
      <c r="A195" s="13"/>
      <c r="B195" s="21" t="s">
        <v>1194</v>
      </c>
      <c r="C195" s="33"/>
      <c r="D195" s="27"/>
      <c r="E195" s="55"/>
      <c r="F195" s="56"/>
      <c r="G195" s="33"/>
      <c r="H195" s="27"/>
      <c r="I195" s="39"/>
      <c r="J195" s="56"/>
      <c r="K195" s="33"/>
      <c r="L195" s="27"/>
      <c r="M195" s="39"/>
      <c r="N195" s="56"/>
      <c r="O195" s="33"/>
      <c r="P195" s="27"/>
      <c r="Q195" s="39"/>
      <c r="R195" s="56"/>
      <c r="S195" s="33"/>
      <c r="T195" s="27"/>
      <c r="U195" s="55"/>
      <c r="V195" s="56"/>
    </row>
    <row r="196" spans="1:22" x14ac:dyDescent="0.25">
      <c r="A196" s="13"/>
      <c r="B196" s="21" t="s">
        <v>1195</v>
      </c>
      <c r="C196" s="33" t="s">
        <v>281</v>
      </c>
      <c r="D196" s="27"/>
      <c r="E196" s="55">
        <v>2961</v>
      </c>
      <c r="F196" s="56" t="s">
        <v>281</v>
      </c>
      <c r="G196" s="33"/>
      <c r="H196" s="27"/>
      <c r="I196" s="39">
        <v>0</v>
      </c>
      <c r="J196" s="56" t="s">
        <v>281</v>
      </c>
      <c r="K196" s="33"/>
      <c r="L196" s="27"/>
      <c r="M196" s="39">
        <v>0</v>
      </c>
      <c r="N196" s="56" t="s">
        <v>281</v>
      </c>
      <c r="O196" s="33"/>
      <c r="P196" s="27"/>
      <c r="Q196" s="39">
        <v>0</v>
      </c>
      <c r="R196" s="56" t="s">
        <v>281</v>
      </c>
      <c r="S196" s="33" t="s">
        <v>281</v>
      </c>
      <c r="T196" s="27"/>
      <c r="U196" s="55">
        <v>2961</v>
      </c>
      <c r="V196" s="56" t="s">
        <v>281</v>
      </c>
    </row>
    <row r="197" spans="1:22" x14ac:dyDescent="0.25">
      <c r="A197" s="13"/>
      <c r="B197" s="21" t="s">
        <v>1196</v>
      </c>
      <c r="C197" s="33"/>
      <c r="D197" s="27"/>
      <c r="E197" s="55"/>
      <c r="F197" s="56"/>
      <c r="G197" s="33"/>
      <c r="H197" s="27"/>
      <c r="I197" s="39"/>
      <c r="J197" s="56"/>
      <c r="K197" s="33"/>
      <c r="L197" s="27"/>
      <c r="M197" s="39"/>
      <c r="N197" s="56"/>
      <c r="O197" s="33"/>
      <c r="P197" s="27"/>
      <c r="Q197" s="39"/>
      <c r="R197" s="56"/>
      <c r="S197" s="33"/>
      <c r="T197" s="27"/>
      <c r="U197" s="55"/>
      <c r="V197" s="56"/>
    </row>
    <row r="198" spans="1:22" x14ac:dyDescent="0.25">
      <c r="A198" s="13"/>
      <c r="B198" s="21" t="s">
        <v>1197</v>
      </c>
      <c r="C198" s="33" t="s">
        <v>281</v>
      </c>
      <c r="D198" s="27"/>
      <c r="E198" s="39" t="s">
        <v>1199</v>
      </c>
      <c r="F198" s="56" t="s">
        <v>301</v>
      </c>
      <c r="G198" s="33"/>
      <c r="H198" s="27"/>
      <c r="I198" s="39">
        <v>0</v>
      </c>
      <c r="J198" s="56" t="s">
        <v>281</v>
      </c>
      <c r="K198" s="33"/>
      <c r="L198" s="27"/>
      <c r="M198" s="39">
        <v>0</v>
      </c>
      <c r="N198" s="56" t="s">
        <v>281</v>
      </c>
      <c r="O198" s="33"/>
      <c r="P198" s="27"/>
      <c r="Q198" s="39">
        <v>0</v>
      </c>
      <c r="R198" s="56" t="s">
        <v>281</v>
      </c>
      <c r="S198" s="33" t="s">
        <v>281</v>
      </c>
      <c r="T198" s="27"/>
      <c r="U198" s="39" t="s">
        <v>1199</v>
      </c>
      <c r="V198" s="56" t="s">
        <v>301</v>
      </c>
    </row>
    <row r="199" spans="1:22" x14ac:dyDescent="0.25">
      <c r="A199" s="13"/>
      <c r="B199" s="21" t="s">
        <v>1198</v>
      </c>
      <c r="C199" s="33"/>
      <c r="D199" s="27"/>
      <c r="E199" s="39"/>
      <c r="F199" s="56"/>
      <c r="G199" s="33"/>
      <c r="H199" s="27"/>
      <c r="I199" s="39"/>
      <c r="J199" s="56"/>
      <c r="K199" s="33"/>
      <c r="L199" s="27"/>
      <c r="M199" s="39"/>
      <c r="N199" s="56"/>
      <c r="O199" s="33"/>
      <c r="P199" s="27"/>
      <c r="Q199" s="39"/>
      <c r="R199" s="56"/>
      <c r="S199" s="33"/>
      <c r="T199" s="27"/>
      <c r="U199" s="39"/>
      <c r="V199" s="56"/>
    </row>
    <row r="200" spans="1:22" x14ac:dyDescent="0.25">
      <c r="A200" s="13"/>
      <c r="B200" s="21" t="s">
        <v>170</v>
      </c>
      <c r="C200" s="19" t="s">
        <v>281</v>
      </c>
      <c r="D200" s="15"/>
      <c r="E200" s="25" t="s">
        <v>1200</v>
      </c>
      <c r="F200" s="14" t="s">
        <v>301</v>
      </c>
      <c r="G200" s="19"/>
      <c r="H200" s="15"/>
      <c r="I200" s="25" t="s">
        <v>1201</v>
      </c>
      <c r="J200" s="14" t="s">
        <v>301</v>
      </c>
      <c r="K200" s="19"/>
      <c r="L200" s="15"/>
      <c r="M200" s="25" t="s">
        <v>1202</v>
      </c>
      <c r="N200" s="14" t="s">
        <v>301</v>
      </c>
      <c r="O200" s="19"/>
      <c r="P200" s="15"/>
      <c r="Q200" s="25">
        <v>0</v>
      </c>
      <c r="R200" s="14" t="s">
        <v>281</v>
      </c>
      <c r="S200" s="19" t="s">
        <v>281</v>
      </c>
      <c r="T200" s="15"/>
      <c r="U200" s="25" t="s">
        <v>1203</v>
      </c>
      <c r="V200" s="14" t="s">
        <v>301</v>
      </c>
    </row>
    <row r="201" spans="1:22" x14ac:dyDescent="0.25">
      <c r="A201" s="13"/>
      <c r="B201" s="21" t="s">
        <v>1204</v>
      </c>
      <c r="C201" s="33" t="s">
        <v>281</v>
      </c>
      <c r="D201" s="27"/>
      <c r="E201" s="55">
        <v>175000</v>
      </c>
      <c r="F201" s="56" t="s">
        <v>281</v>
      </c>
      <c r="G201" s="33"/>
      <c r="H201" s="27"/>
      <c r="I201" s="39">
        <v>0</v>
      </c>
      <c r="J201" s="56" t="s">
        <v>281</v>
      </c>
      <c r="K201" s="33"/>
      <c r="L201" s="27"/>
      <c r="M201" s="39">
        <v>0</v>
      </c>
      <c r="N201" s="56" t="s">
        <v>281</v>
      </c>
      <c r="O201" s="33"/>
      <c r="P201" s="27"/>
      <c r="Q201" s="39">
        <v>0</v>
      </c>
      <c r="R201" s="56" t="s">
        <v>281</v>
      </c>
      <c r="S201" s="33" t="s">
        <v>281</v>
      </c>
      <c r="T201" s="27"/>
      <c r="U201" s="55">
        <v>175000</v>
      </c>
      <c r="V201" s="56" t="s">
        <v>281</v>
      </c>
    </row>
    <row r="202" spans="1:22" x14ac:dyDescent="0.25">
      <c r="A202" s="13"/>
      <c r="B202" s="21" t="s">
        <v>1205</v>
      </c>
      <c r="C202" s="33"/>
      <c r="D202" s="27"/>
      <c r="E202" s="55"/>
      <c r="F202" s="56"/>
      <c r="G202" s="33"/>
      <c r="H202" s="27"/>
      <c r="I202" s="39"/>
      <c r="J202" s="56"/>
      <c r="K202" s="33"/>
      <c r="L202" s="27"/>
      <c r="M202" s="39"/>
      <c r="N202" s="56"/>
      <c r="O202" s="33"/>
      <c r="P202" s="27"/>
      <c r="Q202" s="39"/>
      <c r="R202" s="56"/>
      <c r="S202" s="33"/>
      <c r="T202" s="27"/>
      <c r="U202" s="55"/>
      <c r="V202" s="56"/>
    </row>
    <row r="203" spans="1:22" x14ac:dyDescent="0.25">
      <c r="A203" s="13"/>
      <c r="B203" s="21" t="s">
        <v>1204</v>
      </c>
      <c r="C203" s="33" t="s">
        <v>281</v>
      </c>
      <c r="D203" s="27"/>
      <c r="E203" s="39">
        <v>0</v>
      </c>
      <c r="F203" s="56" t="s">
        <v>281</v>
      </c>
      <c r="G203" s="33"/>
      <c r="H203" s="27"/>
      <c r="I203" s="39">
        <v>0</v>
      </c>
      <c r="J203" s="56" t="s">
        <v>281</v>
      </c>
      <c r="K203" s="33"/>
      <c r="L203" s="27"/>
      <c r="M203" s="39">
        <v>0</v>
      </c>
      <c r="N203" s="56" t="s">
        <v>281</v>
      </c>
      <c r="O203" s="33"/>
      <c r="P203" s="27"/>
      <c r="Q203" s="39">
        <v>0</v>
      </c>
      <c r="R203" s="56" t="s">
        <v>281</v>
      </c>
      <c r="S203" s="33" t="s">
        <v>281</v>
      </c>
      <c r="T203" s="27"/>
      <c r="U203" s="39">
        <v>0</v>
      </c>
      <c r="V203" s="56" t="s">
        <v>281</v>
      </c>
    </row>
    <row r="204" spans="1:22" x14ac:dyDescent="0.25">
      <c r="A204" s="13"/>
      <c r="B204" s="21" t="s">
        <v>1075</v>
      </c>
      <c r="C204" s="33"/>
      <c r="D204" s="27"/>
      <c r="E204" s="39"/>
      <c r="F204" s="56"/>
      <c r="G204" s="33"/>
      <c r="H204" s="27"/>
      <c r="I204" s="39"/>
      <c r="J204" s="56"/>
      <c r="K204" s="33"/>
      <c r="L204" s="27"/>
      <c r="M204" s="39"/>
      <c r="N204" s="56"/>
      <c r="O204" s="33"/>
      <c r="P204" s="27"/>
      <c r="Q204" s="39"/>
      <c r="R204" s="56"/>
      <c r="S204" s="33"/>
      <c r="T204" s="27"/>
      <c r="U204" s="39"/>
      <c r="V204" s="56"/>
    </row>
    <row r="205" spans="1:22" x14ac:dyDescent="0.25">
      <c r="A205" s="13"/>
      <c r="B205" s="21" t="s">
        <v>1206</v>
      </c>
      <c r="C205" s="33" t="s">
        <v>281</v>
      </c>
      <c r="D205" s="27"/>
      <c r="E205" s="39">
        <v>0</v>
      </c>
      <c r="F205" s="56" t="s">
        <v>281</v>
      </c>
      <c r="G205" s="33"/>
      <c r="H205" s="27"/>
      <c r="I205" s="39">
        <v>0</v>
      </c>
      <c r="J205" s="56" t="s">
        <v>281</v>
      </c>
      <c r="K205" s="33"/>
      <c r="L205" s="27"/>
      <c r="M205" s="55">
        <v>5092</v>
      </c>
      <c r="N205" s="56" t="s">
        <v>281</v>
      </c>
      <c r="O205" s="33"/>
      <c r="P205" s="27"/>
      <c r="Q205" s="39">
        <v>0</v>
      </c>
      <c r="R205" s="56" t="s">
        <v>281</v>
      </c>
      <c r="S205" s="33" t="s">
        <v>281</v>
      </c>
      <c r="T205" s="27"/>
      <c r="U205" s="55">
        <v>5092</v>
      </c>
      <c r="V205" s="56" t="s">
        <v>281</v>
      </c>
    </row>
    <row r="206" spans="1:22" x14ac:dyDescent="0.25">
      <c r="A206" s="13"/>
      <c r="B206" s="21" t="s">
        <v>1207</v>
      </c>
      <c r="C206" s="33"/>
      <c r="D206" s="27"/>
      <c r="E206" s="39"/>
      <c r="F206" s="56"/>
      <c r="G206" s="33"/>
      <c r="H206" s="27"/>
      <c r="I206" s="39"/>
      <c r="J206" s="56"/>
      <c r="K206" s="33"/>
      <c r="L206" s="27"/>
      <c r="M206" s="55"/>
      <c r="N206" s="56"/>
      <c r="O206" s="33"/>
      <c r="P206" s="27"/>
      <c r="Q206" s="39"/>
      <c r="R206" s="56"/>
      <c r="S206" s="33"/>
      <c r="T206" s="27"/>
      <c r="U206" s="55"/>
      <c r="V206" s="56"/>
    </row>
    <row r="207" spans="1:22" x14ac:dyDescent="0.25">
      <c r="A207" s="13"/>
      <c r="B207" s="21" t="s">
        <v>1208</v>
      </c>
      <c r="C207" s="33" t="s">
        <v>281</v>
      </c>
      <c r="D207" s="27"/>
      <c r="E207" s="39">
        <v>0</v>
      </c>
      <c r="F207" s="56" t="s">
        <v>281</v>
      </c>
      <c r="G207" s="33"/>
      <c r="H207" s="27"/>
      <c r="I207" s="39">
        <v>0</v>
      </c>
      <c r="J207" s="56" t="s">
        <v>281</v>
      </c>
      <c r="K207" s="33"/>
      <c r="L207" s="27"/>
      <c r="M207" s="39" t="s">
        <v>1210</v>
      </c>
      <c r="N207" s="56" t="s">
        <v>301</v>
      </c>
      <c r="O207" s="33"/>
      <c r="P207" s="27"/>
      <c r="Q207" s="39">
        <v>0</v>
      </c>
      <c r="R207" s="56" t="s">
        <v>281</v>
      </c>
      <c r="S207" s="33" t="s">
        <v>281</v>
      </c>
      <c r="T207" s="27"/>
      <c r="U207" s="39" t="s">
        <v>1210</v>
      </c>
      <c r="V207" s="56" t="s">
        <v>301</v>
      </c>
    </row>
    <row r="208" spans="1:22" x14ac:dyDescent="0.25">
      <c r="A208" s="13"/>
      <c r="B208" s="21" t="s">
        <v>1209</v>
      </c>
      <c r="C208" s="33"/>
      <c r="D208" s="27"/>
      <c r="E208" s="39"/>
      <c r="F208" s="56"/>
      <c r="G208" s="33"/>
      <c r="H208" s="27"/>
      <c r="I208" s="39"/>
      <c r="J208" s="56"/>
      <c r="K208" s="33"/>
      <c r="L208" s="27"/>
      <c r="M208" s="39"/>
      <c r="N208" s="56"/>
      <c r="O208" s="33"/>
      <c r="P208" s="27"/>
      <c r="Q208" s="39"/>
      <c r="R208" s="56"/>
      <c r="S208" s="33"/>
      <c r="T208" s="27"/>
      <c r="U208" s="39"/>
      <c r="V208" s="56"/>
    </row>
    <row r="209" spans="1:22" x14ac:dyDescent="0.25">
      <c r="A209" s="13"/>
      <c r="B209" s="21" t="s">
        <v>175</v>
      </c>
      <c r="C209" s="19" t="s">
        <v>281</v>
      </c>
      <c r="D209" s="15"/>
      <c r="E209" s="25" t="s">
        <v>1211</v>
      </c>
      <c r="F209" s="14" t="s">
        <v>301</v>
      </c>
      <c r="G209" s="19"/>
      <c r="H209" s="15"/>
      <c r="I209" s="25">
        <v>0</v>
      </c>
      <c r="J209" s="14" t="s">
        <v>281</v>
      </c>
      <c r="K209" s="19"/>
      <c r="L209" s="15"/>
      <c r="M209" s="25">
        <v>0</v>
      </c>
      <c r="N209" s="14" t="s">
        <v>281</v>
      </c>
      <c r="O209" s="19"/>
      <c r="P209" s="15"/>
      <c r="Q209" s="25">
        <v>0</v>
      </c>
      <c r="R209" s="14" t="s">
        <v>281</v>
      </c>
      <c r="S209" s="19" t="s">
        <v>281</v>
      </c>
      <c r="T209" s="15"/>
      <c r="U209" s="25" t="s">
        <v>1211</v>
      </c>
      <c r="V209" s="14" t="s">
        <v>301</v>
      </c>
    </row>
    <row r="210" spans="1:22" x14ac:dyDescent="0.25">
      <c r="A210" s="13"/>
      <c r="B210" s="21" t="s">
        <v>1212</v>
      </c>
      <c r="C210" s="33" t="s">
        <v>281</v>
      </c>
      <c r="D210" s="27"/>
      <c r="E210" s="39" t="s">
        <v>1214</v>
      </c>
      <c r="F210" s="56" t="s">
        <v>301</v>
      </c>
      <c r="G210" s="33"/>
      <c r="H210" s="27"/>
      <c r="I210" s="39" t="s">
        <v>1215</v>
      </c>
      <c r="J210" s="56" t="s">
        <v>301</v>
      </c>
      <c r="K210" s="33"/>
      <c r="L210" s="27"/>
      <c r="M210" s="55">
        <v>26514</v>
      </c>
      <c r="N210" s="56" t="s">
        <v>281</v>
      </c>
      <c r="O210" s="33"/>
      <c r="P210" s="27"/>
      <c r="Q210" s="55">
        <v>183473</v>
      </c>
      <c r="R210" s="56" t="s">
        <v>281</v>
      </c>
      <c r="S210" s="33" t="s">
        <v>281</v>
      </c>
      <c r="T210" s="27"/>
      <c r="U210" s="39">
        <v>0</v>
      </c>
      <c r="V210" s="56" t="s">
        <v>281</v>
      </c>
    </row>
    <row r="211" spans="1:22" x14ac:dyDescent="0.25">
      <c r="A211" s="13"/>
      <c r="B211" s="21" t="s">
        <v>1213</v>
      </c>
      <c r="C211" s="33"/>
      <c r="D211" s="27"/>
      <c r="E211" s="39"/>
      <c r="F211" s="56"/>
      <c r="G211" s="33"/>
      <c r="H211" s="27"/>
      <c r="I211" s="39"/>
      <c r="J211" s="56"/>
      <c r="K211" s="33"/>
      <c r="L211" s="27"/>
      <c r="M211" s="55"/>
      <c r="N211" s="56"/>
      <c r="O211" s="33"/>
      <c r="P211" s="27"/>
      <c r="Q211" s="55"/>
      <c r="R211" s="56"/>
      <c r="S211" s="33"/>
      <c r="T211" s="27"/>
      <c r="U211" s="39"/>
      <c r="V211" s="56"/>
    </row>
    <row r="212" spans="1:22" x14ac:dyDescent="0.25">
      <c r="A212" s="13"/>
      <c r="B212" s="28"/>
      <c r="C212" s="28"/>
      <c r="D212" s="28"/>
      <c r="E212" s="28"/>
      <c r="F212" s="28"/>
      <c r="G212" s="28"/>
      <c r="H212" s="28"/>
      <c r="I212" s="28"/>
      <c r="J212" s="28"/>
      <c r="K212" s="28"/>
      <c r="L212" s="28"/>
      <c r="M212" s="28"/>
      <c r="N212" s="28"/>
      <c r="O212" s="28"/>
      <c r="P212" s="28"/>
      <c r="Q212" s="28"/>
      <c r="R212" s="28"/>
      <c r="S212" s="28"/>
      <c r="T212" s="28"/>
      <c r="U212" s="28"/>
      <c r="V212" s="23"/>
    </row>
    <row r="213" spans="1:22" x14ac:dyDescent="0.25">
      <c r="A213" s="13"/>
      <c r="B213" s="24"/>
      <c r="C213" s="19" t="s">
        <v>281</v>
      </c>
      <c r="D213" s="15"/>
      <c r="E213" s="25" t="s">
        <v>1216</v>
      </c>
      <c r="F213" s="14" t="s">
        <v>301</v>
      </c>
      <c r="G213" s="19"/>
      <c r="H213" s="15"/>
      <c r="I213" s="25" t="s">
        <v>1217</v>
      </c>
      <c r="J213" s="14" t="s">
        <v>301</v>
      </c>
      <c r="K213" s="19"/>
      <c r="L213" s="15"/>
      <c r="M213" s="25" t="s">
        <v>1218</v>
      </c>
      <c r="N213" s="14" t="s">
        <v>301</v>
      </c>
      <c r="O213" s="19"/>
      <c r="P213" s="15"/>
      <c r="Q213" s="22">
        <v>183473</v>
      </c>
      <c r="R213" s="14" t="s">
        <v>281</v>
      </c>
      <c r="S213" s="19" t="s">
        <v>281</v>
      </c>
      <c r="T213" s="15"/>
      <c r="U213" s="25" t="s">
        <v>1219</v>
      </c>
      <c r="V213" s="14" t="s">
        <v>301</v>
      </c>
    </row>
    <row r="214" spans="1:22" x14ac:dyDescent="0.25">
      <c r="A214" s="13"/>
      <c r="B214" s="15"/>
      <c r="C214" s="27"/>
      <c r="D214" s="27"/>
      <c r="E214" s="27"/>
      <c r="F214" s="27"/>
      <c r="G214" s="27"/>
      <c r="H214" s="27"/>
      <c r="I214" s="27"/>
      <c r="J214" s="27"/>
      <c r="K214" s="27"/>
      <c r="L214" s="27"/>
      <c r="M214" s="27"/>
      <c r="N214" s="27"/>
      <c r="O214" s="27"/>
      <c r="P214" s="27"/>
      <c r="Q214" s="27"/>
      <c r="R214" s="27"/>
      <c r="S214" s="27"/>
      <c r="T214" s="27"/>
      <c r="U214" s="27"/>
      <c r="V214" s="27"/>
    </row>
    <row r="215" spans="1:22" x14ac:dyDescent="0.25">
      <c r="A215" s="13"/>
      <c r="B215" s="21" t="s">
        <v>1220</v>
      </c>
      <c r="C215" s="33" t="s">
        <v>281</v>
      </c>
      <c r="D215" s="27"/>
      <c r="E215" s="39">
        <v>23</v>
      </c>
      <c r="F215" s="56" t="s">
        <v>281</v>
      </c>
      <c r="G215" s="33"/>
      <c r="H215" s="27"/>
      <c r="I215" s="39">
        <v>10</v>
      </c>
      <c r="J215" s="56" t="s">
        <v>281</v>
      </c>
      <c r="K215" s="33"/>
      <c r="L215" s="27"/>
      <c r="M215" s="55">
        <v>2442</v>
      </c>
      <c r="N215" s="56" t="s">
        <v>281</v>
      </c>
      <c r="O215" s="33"/>
      <c r="P215" s="27"/>
      <c r="Q215" s="39">
        <v>0</v>
      </c>
      <c r="R215" s="56" t="s">
        <v>281</v>
      </c>
      <c r="S215" s="33" t="s">
        <v>281</v>
      </c>
      <c r="T215" s="27"/>
      <c r="U215" s="55">
        <v>2475</v>
      </c>
      <c r="V215" s="56" t="s">
        <v>281</v>
      </c>
    </row>
    <row r="216" spans="1:22" x14ac:dyDescent="0.25">
      <c r="A216" s="13"/>
      <c r="B216" s="21" t="s">
        <v>1221</v>
      </c>
      <c r="C216" s="33"/>
      <c r="D216" s="27"/>
      <c r="E216" s="39"/>
      <c r="F216" s="56"/>
      <c r="G216" s="33"/>
      <c r="H216" s="27"/>
      <c r="I216" s="39"/>
      <c r="J216" s="56"/>
      <c r="K216" s="33"/>
      <c r="L216" s="27"/>
      <c r="M216" s="55"/>
      <c r="N216" s="56"/>
      <c r="O216" s="33"/>
      <c r="P216" s="27"/>
      <c r="Q216" s="39"/>
      <c r="R216" s="56"/>
      <c r="S216" s="33"/>
      <c r="T216" s="27"/>
      <c r="U216" s="55"/>
      <c r="V216" s="56"/>
    </row>
    <row r="217" spans="1:22" x14ac:dyDescent="0.25">
      <c r="A217" s="13"/>
      <c r="B217" s="28"/>
      <c r="C217" s="28"/>
      <c r="D217" s="28"/>
      <c r="E217" s="28"/>
      <c r="F217" s="28"/>
      <c r="G217" s="28"/>
      <c r="H217" s="28"/>
      <c r="I217" s="28"/>
      <c r="J217" s="28"/>
      <c r="K217" s="28"/>
      <c r="L217" s="28"/>
      <c r="M217" s="28"/>
      <c r="N217" s="28"/>
      <c r="O217" s="28"/>
      <c r="P217" s="28"/>
      <c r="Q217" s="28"/>
      <c r="R217" s="28"/>
      <c r="S217" s="28"/>
      <c r="T217" s="28"/>
      <c r="U217" s="28"/>
      <c r="V217" s="23"/>
    </row>
    <row r="218" spans="1:22" x14ac:dyDescent="0.25">
      <c r="A218" s="13"/>
      <c r="B218" s="15"/>
      <c r="C218" s="27"/>
      <c r="D218" s="27"/>
      <c r="E218" s="27"/>
      <c r="F218" s="27"/>
      <c r="G218" s="27"/>
      <c r="H218" s="27"/>
      <c r="I218" s="27"/>
      <c r="J218" s="27"/>
      <c r="K218" s="27"/>
      <c r="L218" s="27"/>
      <c r="M218" s="27"/>
      <c r="N218" s="27"/>
      <c r="O218" s="27"/>
      <c r="P218" s="27"/>
      <c r="Q218" s="27"/>
      <c r="R218" s="27"/>
      <c r="S218" s="27"/>
      <c r="T218" s="27"/>
      <c r="U218" s="27"/>
      <c r="V218" s="27"/>
    </row>
    <row r="219" spans="1:22" x14ac:dyDescent="0.25">
      <c r="A219" s="13"/>
      <c r="B219" s="21" t="s">
        <v>1222</v>
      </c>
      <c r="C219" s="33" t="s">
        <v>281</v>
      </c>
      <c r="D219" s="27"/>
      <c r="E219" s="39" t="s">
        <v>1223</v>
      </c>
      <c r="F219" s="56" t="s">
        <v>301</v>
      </c>
      <c r="G219" s="33"/>
      <c r="H219" s="27"/>
      <c r="I219" s="55">
        <v>3552</v>
      </c>
      <c r="J219" s="56" t="s">
        <v>281</v>
      </c>
      <c r="K219" s="33"/>
      <c r="L219" s="27"/>
      <c r="M219" s="55">
        <v>23895</v>
      </c>
      <c r="N219" s="56" t="s">
        <v>281</v>
      </c>
      <c r="O219" s="33"/>
      <c r="P219" s="27"/>
      <c r="Q219" s="39">
        <v>0</v>
      </c>
      <c r="R219" s="56" t="s">
        <v>281</v>
      </c>
      <c r="S219" s="33" t="s">
        <v>281</v>
      </c>
      <c r="T219" s="27"/>
      <c r="U219" s="55">
        <v>18503</v>
      </c>
      <c r="V219" s="56" t="s">
        <v>281</v>
      </c>
    </row>
    <row r="220" spans="1:22" x14ac:dyDescent="0.25">
      <c r="A220" s="13"/>
      <c r="B220" s="21" t="s">
        <v>434</v>
      </c>
      <c r="C220" s="33"/>
      <c r="D220" s="27"/>
      <c r="E220" s="39"/>
      <c r="F220" s="56"/>
      <c r="G220" s="33"/>
      <c r="H220" s="27"/>
      <c r="I220" s="55"/>
      <c r="J220" s="56"/>
      <c r="K220" s="33"/>
      <c r="L220" s="27"/>
      <c r="M220" s="55"/>
      <c r="N220" s="56"/>
      <c r="O220" s="33"/>
      <c r="P220" s="27"/>
      <c r="Q220" s="39"/>
      <c r="R220" s="56"/>
      <c r="S220" s="33"/>
      <c r="T220" s="27"/>
      <c r="U220" s="55"/>
      <c r="V220" s="56"/>
    </row>
    <row r="221" spans="1:22" x14ac:dyDescent="0.25">
      <c r="A221" s="13"/>
      <c r="B221" s="21" t="s">
        <v>434</v>
      </c>
      <c r="C221" s="33" t="s">
        <v>281</v>
      </c>
      <c r="D221" s="27"/>
      <c r="E221" s="55">
        <v>16770</v>
      </c>
      <c r="F221" s="56" t="s">
        <v>281</v>
      </c>
      <c r="G221" s="33"/>
      <c r="H221" s="27"/>
      <c r="I221" s="55">
        <v>1324</v>
      </c>
      <c r="J221" s="56" t="s">
        <v>281</v>
      </c>
      <c r="K221" s="33"/>
      <c r="L221" s="27"/>
      <c r="M221" s="55">
        <v>142581</v>
      </c>
      <c r="N221" s="56" t="s">
        <v>281</v>
      </c>
      <c r="O221" s="33"/>
      <c r="P221" s="27"/>
      <c r="Q221" s="39">
        <v>0</v>
      </c>
      <c r="R221" s="56" t="s">
        <v>281</v>
      </c>
      <c r="S221" s="33" t="s">
        <v>281</v>
      </c>
      <c r="T221" s="27"/>
      <c r="U221" s="55">
        <v>160675</v>
      </c>
      <c r="V221" s="56" t="s">
        <v>281</v>
      </c>
    </row>
    <row r="222" spans="1:22" x14ac:dyDescent="0.25">
      <c r="A222" s="13"/>
      <c r="B222" s="21" t="s">
        <v>1224</v>
      </c>
      <c r="C222" s="33"/>
      <c r="D222" s="27"/>
      <c r="E222" s="55"/>
      <c r="F222" s="56"/>
      <c r="G222" s="33"/>
      <c r="H222" s="27"/>
      <c r="I222" s="55"/>
      <c r="J222" s="56"/>
      <c r="K222" s="33"/>
      <c r="L222" s="27"/>
      <c r="M222" s="55"/>
      <c r="N222" s="56"/>
      <c r="O222" s="33"/>
      <c r="P222" s="27"/>
      <c r="Q222" s="39"/>
      <c r="R222" s="56"/>
      <c r="S222" s="33"/>
      <c r="T222" s="27"/>
      <c r="U222" s="55"/>
      <c r="V222" s="56"/>
    </row>
    <row r="223" spans="1:22" x14ac:dyDescent="0.25">
      <c r="A223" s="13"/>
      <c r="B223" s="28"/>
      <c r="C223" s="28"/>
      <c r="D223" s="28"/>
      <c r="E223" s="28"/>
      <c r="F223" s="28"/>
      <c r="G223" s="28"/>
      <c r="H223" s="28"/>
      <c r="I223" s="28"/>
      <c r="J223" s="28"/>
      <c r="K223" s="28"/>
      <c r="L223" s="28"/>
      <c r="M223" s="28"/>
      <c r="N223" s="28"/>
      <c r="O223" s="28"/>
      <c r="P223" s="28"/>
      <c r="Q223" s="28"/>
      <c r="R223" s="28"/>
      <c r="S223" s="28"/>
      <c r="T223" s="28"/>
      <c r="U223" s="28"/>
      <c r="V223" s="23"/>
    </row>
    <row r="224" spans="1:22" x14ac:dyDescent="0.25">
      <c r="A224" s="13"/>
      <c r="B224" s="21" t="s">
        <v>434</v>
      </c>
      <c r="C224" s="33" t="s">
        <v>281</v>
      </c>
      <c r="D224" s="27" t="s">
        <v>284</v>
      </c>
      <c r="E224" s="55">
        <v>7826</v>
      </c>
      <c r="F224" s="56" t="s">
        <v>281</v>
      </c>
      <c r="G224" s="33"/>
      <c r="H224" s="27" t="s">
        <v>284</v>
      </c>
      <c r="I224" s="55">
        <v>4876</v>
      </c>
      <c r="J224" s="56" t="s">
        <v>281</v>
      </c>
      <c r="K224" s="33"/>
      <c r="L224" s="27" t="s">
        <v>284</v>
      </c>
      <c r="M224" s="55">
        <v>166476</v>
      </c>
      <c r="N224" s="56" t="s">
        <v>281</v>
      </c>
      <c r="O224" s="33"/>
      <c r="P224" s="27" t="s">
        <v>284</v>
      </c>
      <c r="Q224" s="39">
        <v>0</v>
      </c>
      <c r="R224" s="56" t="s">
        <v>281</v>
      </c>
      <c r="S224" s="33" t="s">
        <v>281</v>
      </c>
      <c r="T224" s="27" t="s">
        <v>284</v>
      </c>
      <c r="U224" s="39" t="s">
        <v>1226</v>
      </c>
      <c r="V224" s="56" t="s">
        <v>281</v>
      </c>
    </row>
    <row r="225" spans="1:22" x14ac:dyDescent="0.25">
      <c r="A225" s="13"/>
      <c r="B225" s="21" t="s">
        <v>1225</v>
      </c>
      <c r="C225" s="33"/>
      <c r="D225" s="27"/>
      <c r="E225" s="55"/>
      <c r="F225" s="56"/>
      <c r="G225" s="33"/>
      <c r="H225" s="27"/>
      <c r="I225" s="55"/>
      <c r="J225" s="56"/>
      <c r="K225" s="33"/>
      <c r="L225" s="27"/>
      <c r="M225" s="55"/>
      <c r="N225" s="56"/>
      <c r="O225" s="33"/>
      <c r="P225" s="27"/>
      <c r="Q225" s="39"/>
      <c r="R225" s="56"/>
      <c r="S225" s="33"/>
      <c r="T225" s="27"/>
      <c r="U225" s="39"/>
      <c r="V225" s="56"/>
    </row>
    <row r="226" spans="1:22" x14ac:dyDescent="0.25">
      <c r="A226" s="13"/>
      <c r="B226" s="28"/>
      <c r="C226" s="28"/>
      <c r="D226" s="28"/>
      <c r="E226" s="28"/>
      <c r="F226" s="28"/>
      <c r="G226" s="28"/>
      <c r="H226" s="28"/>
      <c r="I226" s="28"/>
      <c r="J226" s="28"/>
      <c r="K226" s="28"/>
      <c r="L226" s="28"/>
      <c r="M226" s="28"/>
      <c r="N226" s="28"/>
      <c r="O226" s="28"/>
      <c r="P226" s="28"/>
      <c r="Q226" s="28"/>
      <c r="R226" s="28"/>
      <c r="S226" s="28"/>
      <c r="T226" s="28"/>
      <c r="U226" s="28"/>
      <c r="V226" s="23"/>
    </row>
    <row r="227" spans="1:22" x14ac:dyDescent="0.25">
      <c r="A227" s="13"/>
      <c r="B227" s="64"/>
      <c r="C227" s="64"/>
      <c r="D227" s="64"/>
      <c r="E227" s="64"/>
      <c r="F227" s="64"/>
      <c r="G227" s="64"/>
      <c r="H227" s="64"/>
      <c r="I227" s="64"/>
      <c r="J227" s="64"/>
      <c r="K227" s="64"/>
      <c r="L227" s="64"/>
      <c r="M227" s="64"/>
      <c r="N227" s="64"/>
      <c r="O227" s="64"/>
      <c r="P227" s="64"/>
      <c r="Q227" s="64"/>
      <c r="R227" s="64"/>
      <c r="S227" s="64"/>
      <c r="T227" s="64"/>
      <c r="U227" s="64"/>
      <c r="V227" s="64"/>
    </row>
    <row r="228" spans="1:22" x14ac:dyDescent="0.25">
      <c r="A228" s="13"/>
      <c r="B228" s="27" t="s">
        <v>1227</v>
      </c>
      <c r="C228" s="27"/>
      <c r="D228" s="27"/>
      <c r="E228" s="27"/>
      <c r="F228" s="27"/>
      <c r="G228" s="27"/>
      <c r="H228" s="27"/>
      <c r="I228" s="27"/>
      <c r="J228" s="27"/>
      <c r="K228" s="27"/>
      <c r="L228" s="27"/>
      <c r="M228" s="27"/>
      <c r="N228" s="27"/>
      <c r="O228" s="27"/>
      <c r="P228" s="27"/>
      <c r="Q228" s="27"/>
      <c r="R228" s="27"/>
      <c r="S228" s="27"/>
      <c r="T228" s="27"/>
      <c r="U228" s="27"/>
      <c r="V228" s="27"/>
    </row>
    <row r="229" spans="1:22" ht="15.75" x14ac:dyDescent="0.25">
      <c r="A229" s="13"/>
      <c r="B229" s="29"/>
      <c r="C229" s="29"/>
      <c r="D229" s="29"/>
      <c r="E229" s="29"/>
      <c r="F229" s="29"/>
      <c r="G229" s="29"/>
      <c r="H229" s="29"/>
      <c r="I229" s="29"/>
      <c r="J229" s="29"/>
      <c r="K229" s="29"/>
      <c r="L229" s="29"/>
      <c r="M229" s="29"/>
      <c r="N229" s="29"/>
      <c r="O229" s="29"/>
      <c r="P229" s="29"/>
      <c r="Q229" s="29"/>
      <c r="R229" s="29"/>
      <c r="S229" s="29"/>
      <c r="T229" s="29"/>
      <c r="U229" s="29"/>
      <c r="V229" s="29"/>
    </row>
    <row r="230" spans="1:22" x14ac:dyDescent="0.25">
      <c r="A230" s="13"/>
      <c r="B230" s="15"/>
      <c r="C230" s="15"/>
      <c r="D230" s="15"/>
      <c r="E230" s="15"/>
      <c r="F230" s="15"/>
      <c r="G230" s="15"/>
      <c r="H230" s="15"/>
      <c r="I230" s="15"/>
      <c r="J230" s="15"/>
      <c r="K230" s="15"/>
      <c r="L230" s="15"/>
      <c r="M230" s="15"/>
      <c r="N230" s="15"/>
      <c r="O230" s="15"/>
      <c r="P230" s="15"/>
      <c r="Q230" s="15"/>
      <c r="R230" s="15"/>
      <c r="S230" s="15"/>
      <c r="T230" s="15"/>
      <c r="U230" s="15"/>
      <c r="V230" s="15"/>
    </row>
    <row r="231" spans="1:22" x14ac:dyDescent="0.25">
      <c r="A231" s="13"/>
      <c r="B231" s="61" t="s">
        <v>187</v>
      </c>
      <c r="C231" s="33" t="s">
        <v>281</v>
      </c>
      <c r="D231" s="39" t="s">
        <v>1055</v>
      </c>
      <c r="E231" s="39"/>
      <c r="F231" s="33"/>
      <c r="G231" s="33"/>
      <c r="H231" s="39" t="s">
        <v>1056</v>
      </c>
      <c r="I231" s="39"/>
      <c r="J231" s="33"/>
      <c r="K231" s="33"/>
      <c r="L231" s="39" t="s">
        <v>1058</v>
      </c>
      <c r="M231" s="39"/>
      <c r="N231" s="33"/>
      <c r="O231" s="33" t="s">
        <v>281</v>
      </c>
      <c r="P231" s="39" t="s">
        <v>987</v>
      </c>
      <c r="Q231" s="39"/>
      <c r="R231" s="33"/>
      <c r="S231" s="33"/>
      <c r="T231" s="39" t="s">
        <v>188</v>
      </c>
      <c r="U231" s="39"/>
      <c r="V231" s="33"/>
    </row>
    <row r="232" spans="1:22" x14ac:dyDescent="0.25">
      <c r="A232" s="13"/>
      <c r="B232" s="61"/>
      <c r="C232" s="33"/>
      <c r="D232" s="39"/>
      <c r="E232" s="39"/>
      <c r="F232" s="33"/>
      <c r="G232" s="33"/>
      <c r="H232" s="39" t="s">
        <v>1057</v>
      </c>
      <c r="I232" s="39"/>
      <c r="J232" s="33"/>
      <c r="K232" s="33"/>
      <c r="L232" s="39" t="s">
        <v>1056</v>
      </c>
      <c r="M232" s="39"/>
      <c r="N232" s="33"/>
      <c r="O232" s="33"/>
      <c r="P232" s="39"/>
      <c r="Q232" s="39"/>
      <c r="R232" s="33"/>
      <c r="S232" s="33"/>
      <c r="T232" s="39"/>
      <c r="U232" s="39"/>
      <c r="V232" s="33"/>
    </row>
    <row r="233" spans="1:22" x14ac:dyDescent="0.25">
      <c r="A233" s="13"/>
      <c r="B233" s="61"/>
      <c r="C233" s="33"/>
      <c r="D233" s="39"/>
      <c r="E233" s="39"/>
      <c r="F233" s="33"/>
      <c r="G233" s="33"/>
      <c r="H233" s="39"/>
      <c r="I233" s="39"/>
      <c r="J233" s="33"/>
      <c r="K233" s="33"/>
      <c r="L233" s="39" t="s">
        <v>1057</v>
      </c>
      <c r="M233" s="39"/>
      <c r="N233" s="33"/>
      <c r="O233" s="33"/>
      <c r="P233" s="39"/>
      <c r="Q233" s="39"/>
      <c r="R233" s="33"/>
      <c r="S233" s="33"/>
      <c r="T233" s="39"/>
      <c r="U233" s="39"/>
      <c r="V233" s="33"/>
    </row>
    <row r="234" spans="1:22" x14ac:dyDescent="0.25">
      <c r="A234" s="13"/>
      <c r="B234" s="15"/>
      <c r="C234" s="27"/>
      <c r="D234" s="27"/>
      <c r="E234" s="27"/>
      <c r="F234" s="27"/>
      <c r="G234" s="27"/>
      <c r="H234" s="27"/>
      <c r="I234" s="27"/>
      <c r="J234" s="27"/>
      <c r="K234" s="27"/>
      <c r="L234" s="27"/>
      <c r="M234" s="27"/>
      <c r="N234" s="27"/>
      <c r="O234" s="27"/>
      <c r="P234" s="27"/>
      <c r="Q234" s="27"/>
      <c r="R234" s="27"/>
      <c r="S234" s="27"/>
      <c r="T234" s="27"/>
      <c r="U234" s="27"/>
      <c r="V234" s="27"/>
    </row>
    <row r="235" spans="1:22" x14ac:dyDescent="0.25">
      <c r="A235" s="13"/>
      <c r="B235" s="60" t="s">
        <v>1059</v>
      </c>
      <c r="C235" s="19" t="s">
        <v>281</v>
      </c>
      <c r="D235" s="15"/>
      <c r="E235" s="15"/>
      <c r="F235" s="15"/>
      <c r="G235" s="19"/>
      <c r="H235" s="15"/>
      <c r="I235" s="15"/>
      <c r="J235" s="15"/>
      <c r="K235" s="19"/>
      <c r="L235" s="15"/>
      <c r="M235" s="15"/>
      <c r="N235" s="15"/>
      <c r="O235" s="19" t="s">
        <v>281</v>
      </c>
      <c r="P235" s="15"/>
      <c r="Q235" s="15"/>
      <c r="R235" s="15"/>
      <c r="S235" s="19"/>
      <c r="T235" s="15"/>
      <c r="U235" s="15"/>
      <c r="V235" s="15"/>
    </row>
    <row r="236" spans="1:22" x14ac:dyDescent="0.25">
      <c r="A236" s="13"/>
      <c r="B236" s="15"/>
      <c r="C236" s="27"/>
      <c r="D236" s="27"/>
      <c r="E236" s="27"/>
      <c r="F236" s="27"/>
      <c r="G236" s="27"/>
      <c r="H236" s="27"/>
      <c r="I236" s="27"/>
      <c r="J236" s="27"/>
      <c r="K236" s="27"/>
      <c r="L236" s="27"/>
      <c r="M236" s="27"/>
      <c r="N236" s="27"/>
      <c r="O236" s="27"/>
      <c r="P236" s="27"/>
      <c r="Q236" s="27"/>
      <c r="R236" s="27"/>
      <c r="S236" s="27"/>
      <c r="T236" s="27"/>
      <c r="U236" s="27"/>
      <c r="V236" s="27"/>
    </row>
    <row r="237" spans="1:22" x14ac:dyDescent="0.25">
      <c r="A237" s="13"/>
      <c r="B237" s="60" t="s">
        <v>96</v>
      </c>
      <c r="C237" s="19" t="s">
        <v>281</v>
      </c>
      <c r="D237" s="15"/>
      <c r="E237" s="15"/>
      <c r="F237" s="15"/>
      <c r="G237" s="19"/>
      <c r="H237" s="15"/>
      <c r="I237" s="15"/>
      <c r="J237" s="15"/>
      <c r="K237" s="19"/>
      <c r="L237" s="15"/>
      <c r="M237" s="15"/>
      <c r="N237" s="15"/>
      <c r="O237" s="19" t="s">
        <v>281</v>
      </c>
      <c r="P237" s="15"/>
      <c r="Q237" s="15"/>
      <c r="R237" s="15"/>
      <c r="S237" s="19"/>
      <c r="T237" s="15"/>
      <c r="U237" s="15"/>
      <c r="V237" s="15"/>
    </row>
    <row r="238" spans="1:22" x14ac:dyDescent="0.25">
      <c r="A238" s="13"/>
      <c r="B238" s="21" t="s">
        <v>97</v>
      </c>
      <c r="C238" s="19" t="s">
        <v>281</v>
      </c>
      <c r="D238" s="15" t="s">
        <v>284</v>
      </c>
      <c r="E238" s="22">
        <v>16770</v>
      </c>
      <c r="F238" s="14" t="s">
        <v>281</v>
      </c>
      <c r="G238" s="19"/>
      <c r="H238" s="15" t="s">
        <v>284</v>
      </c>
      <c r="I238" s="22">
        <v>1324</v>
      </c>
      <c r="J238" s="14" t="s">
        <v>281</v>
      </c>
      <c r="K238" s="19"/>
      <c r="L238" s="15" t="s">
        <v>284</v>
      </c>
      <c r="M238" s="22">
        <v>142581</v>
      </c>
      <c r="N238" s="14" t="s">
        <v>281</v>
      </c>
      <c r="O238" s="19" t="s">
        <v>281</v>
      </c>
      <c r="P238" s="15" t="s">
        <v>284</v>
      </c>
      <c r="Q238" s="25">
        <v>0</v>
      </c>
      <c r="R238" s="14" t="s">
        <v>281</v>
      </c>
      <c r="S238" s="19"/>
      <c r="T238" s="15" t="s">
        <v>284</v>
      </c>
      <c r="U238" s="22">
        <v>160675</v>
      </c>
      <c r="V238" s="14" t="s">
        <v>281</v>
      </c>
    </row>
    <row r="239" spans="1:22" x14ac:dyDescent="0.25">
      <c r="A239" s="13"/>
      <c r="B239" s="21" t="s">
        <v>98</v>
      </c>
      <c r="C239" s="19" t="s">
        <v>281</v>
      </c>
      <c r="D239" s="15"/>
      <c r="E239" s="22">
        <v>5016</v>
      </c>
      <c r="F239" s="14" t="s">
        <v>281</v>
      </c>
      <c r="G239" s="19"/>
      <c r="H239" s="15"/>
      <c r="I239" s="25">
        <v>0</v>
      </c>
      <c r="J239" s="14" t="s">
        <v>281</v>
      </c>
      <c r="K239" s="19"/>
      <c r="L239" s="15"/>
      <c r="M239" s="25">
        <v>0</v>
      </c>
      <c r="N239" s="14" t="s">
        <v>281</v>
      </c>
      <c r="O239" s="19" t="s">
        <v>281</v>
      </c>
      <c r="P239" s="15"/>
      <c r="Q239" s="25">
        <v>0</v>
      </c>
      <c r="R239" s="14" t="s">
        <v>281</v>
      </c>
      <c r="S239" s="19"/>
      <c r="T239" s="15"/>
      <c r="U239" s="22">
        <v>5016</v>
      </c>
      <c r="V239" s="14" t="s">
        <v>281</v>
      </c>
    </row>
    <row r="240" spans="1:22" x14ac:dyDescent="0.25">
      <c r="A240" s="13"/>
      <c r="B240" s="21" t="s">
        <v>1060</v>
      </c>
      <c r="C240" s="19" t="s">
        <v>281</v>
      </c>
      <c r="D240" s="15"/>
      <c r="E240" s="25">
        <v>181</v>
      </c>
      <c r="F240" s="14" t="s">
        <v>281</v>
      </c>
      <c r="G240" s="19"/>
      <c r="H240" s="15"/>
      <c r="I240" s="22">
        <v>140631</v>
      </c>
      <c r="J240" s="14" t="s">
        <v>281</v>
      </c>
      <c r="K240" s="19"/>
      <c r="L240" s="15"/>
      <c r="M240" s="22">
        <v>242550</v>
      </c>
      <c r="N240" s="14" t="s">
        <v>281</v>
      </c>
      <c r="O240" s="19" t="s">
        <v>281</v>
      </c>
      <c r="P240" s="15"/>
      <c r="Q240" s="25">
        <v>0</v>
      </c>
      <c r="R240" s="14" t="s">
        <v>281</v>
      </c>
      <c r="S240" s="19"/>
      <c r="T240" s="15"/>
      <c r="U240" s="22">
        <v>383362</v>
      </c>
      <c r="V240" s="14" t="s">
        <v>281</v>
      </c>
    </row>
    <row r="241" spans="1:22" x14ac:dyDescent="0.25">
      <c r="A241" s="13"/>
      <c r="B241" s="21" t="s">
        <v>100</v>
      </c>
      <c r="C241" s="19" t="s">
        <v>281</v>
      </c>
      <c r="D241" s="15"/>
      <c r="E241" s="25">
        <v>0</v>
      </c>
      <c r="F241" s="14" t="s">
        <v>281</v>
      </c>
      <c r="G241" s="19"/>
      <c r="H241" s="15"/>
      <c r="I241" s="22">
        <v>159573</v>
      </c>
      <c r="J241" s="14" t="s">
        <v>281</v>
      </c>
      <c r="K241" s="19"/>
      <c r="L241" s="15"/>
      <c r="M241" s="22">
        <v>250264</v>
      </c>
      <c r="N241" s="14" t="s">
        <v>281</v>
      </c>
      <c r="O241" s="19" t="s">
        <v>281</v>
      </c>
      <c r="P241" s="15"/>
      <c r="Q241" s="25">
        <v>0</v>
      </c>
      <c r="R241" s="14" t="s">
        <v>281</v>
      </c>
      <c r="S241" s="19"/>
      <c r="T241" s="15"/>
      <c r="U241" s="22">
        <v>409837</v>
      </c>
      <c r="V241" s="14" t="s">
        <v>281</v>
      </c>
    </row>
    <row r="242" spans="1:22" x14ac:dyDescent="0.25">
      <c r="A242" s="13"/>
      <c r="B242" s="21" t="s">
        <v>101</v>
      </c>
      <c r="C242" s="19" t="s">
        <v>281</v>
      </c>
      <c r="D242" s="15"/>
      <c r="E242" s="25">
        <v>0</v>
      </c>
      <c r="F242" s="14" t="s">
        <v>281</v>
      </c>
      <c r="G242" s="19"/>
      <c r="H242" s="15"/>
      <c r="I242" s="22">
        <v>4832</v>
      </c>
      <c r="J242" s="14" t="s">
        <v>281</v>
      </c>
      <c r="K242" s="19"/>
      <c r="L242" s="15"/>
      <c r="M242" s="25">
        <v>0</v>
      </c>
      <c r="N242" s="14" t="s">
        <v>281</v>
      </c>
      <c r="O242" s="19" t="s">
        <v>281</v>
      </c>
      <c r="P242" s="15"/>
      <c r="Q242" s="25">
        <v>0</v>
      </c>
      <c r="R242" s="14" t="s">
        <v>281</v>
      </c>
      <c r="S242" s="19"/>
      <c r="T242" s="15"/>
      <c r="U242" s="22">
        <v>4832</v>
      </c>
      <c r="V242" s="14" t="s">
        <v>281</v>
      </c>
    </row>
    <row r="243" spans="1:22" x14ac:dyDescent="0.25">
      <c r="A243" s="13"/>
      <c r="B243" s="21" t="s">
        <v>102</v>
      </c>
      <c r="C243" s="19" t="s">
        <v>281</v>
      </c>
      <c r="D243" s="15"/>
      <c r="E243" s="22">
        <v>22874</v>
      </c>
      <c r="F243" s="14" t="s">
        <v>281</v>
      </c>
      <c r="G243" s="19"/>
      <c r="H243" s="15"/>
      <c r="I243" s="25">
        <v>105</v>
      </c>
      <c r="J243" s="14" t="s">
        <v>281</v>
      </c>
      <c r="K243" s="19"/>
      <c r="L243" s="15"/>
      <c r="M243" s="22">
        <v>23021</v>
      </c>
      <c r="N243" s="14" t="s">
        <v>281</v>
      </c>
      <c r="O243" s="19" t="s">
        <v>281</v>
      </c>
      <c r="P243" s="15"/>
      <c r="Q243" s="25">
        <v>0</v>
      </c>
      <c r="R243" s="14" t="s">
        <v>281</v>
      </c>
      <c r="S243" s="19"/>
      <c r="T243" s="15"/>
      <c r="U243" s="22">
        <v>46000</v>
      </c>
      <c r="V243" s="14" t="s">
        <v>281</v>
      </c>
    </row>
    <row r="244" spans="1:22" x14ac:dyDescent="0.25">
      <c r="A244" s="13"/>
      <c r="B244" s="21" t="s">
        <v>103</v>
      </c>
      <c r="C244" s="19" t="s">
        <v>281</v>
      </c>
      <c r="D244" s="15"/>
      <c r="E244" s="25">
        <v>76</v>
      </c>
      <c r="F244" s="14" t="s">
        <v>281</v>
      </c>
      <c r="G244" s="19"/>
      <c r="H244" s="15"/>
      <c r="I244" s="22">
        <v>5391</v>
      </c>
      <c r="J244" s="14" t="s">
        <v>281</v>
      </c>
      <c r="K244" s="19"/>
      <c r="L244" s="15"/>
      <c r="M244" s="22">
        <v>15873</v>
      </c>
      <c r="N244" s="14" t="s">
        <v>281</v>
      </c>
      <c r="O244" s="19" t="s">
        <v>281</v>
      </c>
      <c r="P244" s="15"/>
      <c r="Q244" s="25">
        <v>0</v>
      </c>
      <c r="R244" s="14" t="s">
        <v>281</v>
      </c>
      <c r="S244" s="19"/>
      <c r="T244" s="15"/>
      <c r="U244" s="22">
        <v>21340</v>
      </c>
      <c r="V244" s="14" t="s">
        <v>281</v>
      </c>
    </row>
    <row r="245" spans="1:22" x14ac:dyDescent="0.25">
      <c r="A245" s="13"/>
      <c r="B245" s="21" t="s">
        <v>104</v>
      </c>
      <c r="C245" s="19" t="s">
        <v>281</v>
      </c>
      <c r="D245" s="15"/>
      <c r="E245" s="25">
        <v>134</v>
      </c>
      <c r="F245" s="14" t="s">
        <v>281</v>
      </c>
      <c r="G245" s="19"/>
      <c r="H245" s="15"/>
      <c r="I245" s="25">
        <v>552</v>
      </c>
      <c r="J245" s="14" t="s">
        <v>281</v>
      </c>
      <c r="K245" s="19"/>
      <c r="L245" s="15"/>
      <c r="M245" s="22">
        <v>3945</v>
      </c>
      <c r="N245" s="14" t="s">
        <v>281</v>
      </c>
      <c r="O245" s="19" t="s">
        <v>281</v>
      </c>
      <c r="P245" s="15"/>
      <c r="Q245" s="25">
        <v>0</v>
      </c>
      <c r="R245" s="14" t="s">
        <v>281</v>
      </c>
      <c r="S245" s="19"/>
      <c r="T245" s="15"/>
      <c r="U245" s="22">
        <v>4631</v>
      </c>
      <c r="V245" s="14" t="s">
        <v>281</v>
      </c>
    </row>
    <row r="246" spans="1:22" x14ac:dyDescent="0.25">
      <c r="A246" s="13"/>
      <c r="B246" s="28"/>
      <c r="C246" s="28"/>
      <c r="D246" s="28"/>
      <c r="E246" s="28"/>
      <c r="F246" s="28"/>
      <c r="G246" s="28"/>
      <c r="H246" s="28"/>
      <c r="I246" s="28"/>
      <c r="J246" s="28"/>
      <c r="K246" s="28"/>
      <c r="L246" s="28"/>
      <c r="M246" s="28"/>
      <c r="N246" s="28"/>
      <c r="O246" s="28"/>
      <c r="P246" s="28"/>
      <c r="Q246" s="28"/>
      <c r="R246" s="28"/>
      <c r="S246" s="28"/>
      <c r="T246" s="28"/>
      <c r="U246" s="28"/>
      <c r="V246" s="23"/>
    </row>
    <row r="247" spans="1:22" x14ac:dyDescent="0.25">
      <c r="A247" s="13"/>
      <c r="B247" s="37" t="s">
        <v>105</v>
      </c>
      <c r="C247" s="19" t="s">
        <v>281</v>
      </c>
      <c r="D247" s="15"/>
      <c r="E247" s="22">
        <v>45051</v>
      </c>
      <c r="F247" s="14" t="s">
        <v>281</v>
      </c>
      <c r="G247" s="19"/>
      <c r="H247" s="15"/>
      <c r="I247" s="22">
        <v>312408</v>
      </c>
      <c r="J247" s="14" t="s">
        <v>281</v>
      </c>
      <c r="K247" s="19"/>
      <c r="L247" s="15"/>
      <c r="M247" s="22">
        <v>678234</v>
      </c>
      <c r="N247" s="14" t="s">
        <v>281</v>
      </c>
      <c r="O247" s="19" t="s">
        <v>281</v>
      </c>
      <c r="P247" s="15"/>
      <c r="Q247" s="25">
        <v>0</v>
      </c>
      <c r="R247" s="14" t="s">
        <v>281</v>
      </c>
      <c r="S247" s="19"/>
      <c r="T247" s="15"/>
      <c r="U247" s="22">
        <v>1035693</v>
      </c>
      <c r="V247" s="14" t="s">
        <v>281</v>
      </c>
    </row>
    <row r="248" spans="1:22" x14ac:dyDescent="0.25">
      <c r="A248" s="13"/>
      <c r="B248" s="15"/>
      <c r="C248" s="27"/>
      <c r="D248" s="27"/>
      <c r="E248" s="27"/>
      <c r="F248" s="27"/>
      <c r="G248" s="27"/>
      <c r="H248" s="27"/>
      <c r="I248" s="27"/>
      <c r="J248" s="27"/>
      <c r="K248" s="27"/>
      <c r="L248" s="27"/>
      <c r="M248" s="27"/>
      <c r="N248" s="27"/>
      <c r="O248" s="27"/>
      <c r="P248" s="27"/>
      <c r="Q248" s="27"/>
      <c r="R248" s="27"/>
      <c r="S248" s="27"/>
      <c r="T248" s="27"/>
      <c r="U248" s="27"/>
      <c r="V248" s="27"/>
    </row>
    <row r="249" spans="1:22" x14ac:dyDescent="0.25">
      <c r="A249" s="13"/>
      <c r="B249" s="21" t="s">
        <v>1061</v>
      </c>
      <c r="C249" s="33" t="s">
        <v>281</v>
      </c>
      <c r="D249" s="27"/>
      <c r="E249" s="55">
        <v>2811</v>
      </c>
      <c r="F249" s="56" t="s">
        <v>281</v>
      </c>
      <c r="G249" s="33"/>
      <c r="H249" s="27"/>
      <c r="I249" s="55">
        <v>161998</v>
      </c>
      <c r="J249" s="56" t="s">
        <v>281</v>
      </c>
      <c r="K249" s="33"/>
      <c r="L249" s="27"/>
      <c r="M249" s="55">
        <v>191592</v>
      </c>
      <c r="N249" s="56" t="s">
        <v>281</v>
      </c>
      <c r="O249" s="33" t="s">
        <v>281</v>
      </c>
      <c r="P249" s="27"/>
      <c r="Q249" s="39">
        <v>0</v>
      </c>
      <c r="R249" s="56" t="s">
        <v>281</v>
      </c>
      <c r="S249" s="33"/>
      <c r="T249" s="27"/>
      <c r="U249" s="55">
        <v>356401</v>
      </c>
      <c r="V249" s="56" t="s">
        <v>281</v>
      </c>
    </row>
    <row r="250" spans="1:22" x14ac:dyDescent="0.25">
      <c r="A250" s="13"/>
      <c r="B250" s="21" t="s">
        <v>1062</v>
      </c>
      <c r="C250" s="33"/>
      <c r="D250" s="27"/>
      <c r="E250" s="55"/>
      <c r="F250" s="56"/>
      <c r="G250" s="33"/>
      <c r="H250" s="27"/>
      <c r="I250" s="55"/>
      <c r="J250" s="56"/>
      <c r="K250" s="33"/>
      <c r="L250" s="27"/>
      <c r="M250" s="55"/>
      <c r="N250" s="56"/>
      <c r="O250" s="33"/>
      <c r="P250" s="27"/>
      <c r="Q250" s="39"/>
      <c r="R250" s="56"/>
      <c r="S250" s="33"/>
      <c r="T250" s="27"/>
      <c r="U250" s="55"/>
      <c r="V250" s="56"/>
    </row>
    <row r="251" spans="1:22" x14ac:dyDescent="0.25">
      <c r="A251" s="13"/>
      <c r="B251" s="21" t="s">
        <v>114</v>
      </c>
      <c r="C251" s="19" t="s">
        <v>281</v>
      </c>
      <c r="D251" s="15"/>
      <c r="E251" s="25">
        <v>0</v>
      </c>
      <c r="F251" s="14" t="s">
        <v>281</v>
      </c>
      <c r="G251" s="19"/>
      <c r="H251" s="15"/>
      <c r="I251" s="22">
        <v>314641</v>
      </c>
      <c r="J251" s="14" t="s">
        <v>281</v>
      </c>
      <c r="K251" s="19"/>
      <c r="L251" s="15"/>
      <c r="M251" s="22">
        <v>784321</v>
      </c>
      <c r="N251" s="14" t="s">
        <v>281</v>
      </c>
      <c r="O251" s="19" t="s">
        <v>281</v>
      </c>
      <c r="P251" s="15"/>
      <c r="Q251" s="25">
        <v>0</v>
      </c>
      <c r="R251" s="14" t="s">
        <v>281</v>
      </c>
      <c r="S251" s="19"/>
      <c r="T251" s="15"/>
      <c r="U251" s="22">
        <v>1098962</v>
      </c>
      <c r="V251" s="14" t="s">
        <v>281</v>
      </c>
    </row>
    <row r="252" spans="1:22" x14ac:dyDescent="0.25">
      <c r="A252" s="13"/>
      <c r="B252" s="21" t="s">
        <v>1063</v>
      </c>
      <c r="C252" s="19" t="s">
        <v>281</v>
      </c>
      <c r="D252" s="15"/>
      <c r="E252" s="25">
        <v>0</v>
      </c>
      <c r="F252" s="14" t="s">
        <v>281</v>
      </c>
      <c r="G252" s="19"/>
      <c r="H252" s="15"/>
      <c r="I252" s="22">
        <v>126142</v>
      </c>
      <c r="J252" s="14" t="s">
        <v>281</v>
      </c>
      <c r="K252" s="19"/>
      <c r="L252" s="15"/>
      <c r="M252" s="22">
        <v>482903</v>
      </c>
      <c r="N252" s="14" t="s">
        <v>281</v>
      </c>
      <c r="O252" s="19" t="s">
        <v>281</v>
      </c>
      <c r="P252" s="15"/>
      <c r="Q252" s="25">
        <v>0</v>
      </c>
      <c r="R252" s="14" t="s">
        <v>281</v>
      </c>
      <c r="S252" s="19"/>
      <c r="T252" s="15"/>
      <c r="U252" s="22">
        <v>609045</v>
      </c>
      <c r="V252" s="14" t="s">
        <v>281</v>
      </c>
    </row>
    <row r="253" spans="1:22" x14ac:dyDescent="0.25">
      <c r="A253" s="13"/>
      <c r="B253" s="21" t="s">
        <v>1064</v>
      </c>
      <c r="C253" s="19" t="s">
        <v>281</v>
      </c>
      <c r="D253" s="15"/>
      <c r="E253" s="22">
        <v>7508</v>
      </c>
      <c r="F253" s="14" t="s">
        <v>281</v>
      </c>
      <c r="G253" s="19"/>
      <c r="H253" s="15"/>
      <c r="I253" s="25">
        <v>0</v>
      </c>
      <c r="J253" s="14" t="s">
        <v>281</v>
      </c>
      <c r="K253" s="19"/>
      <c r="L253" s="15"/>
      <c r="M253" s="22">
        <v>1310</v>
      </c>
      <c r="N253" s="14" t="s">
        <v>281</v>
      </c>
      <c r="O253" s="19" t="s">
        <v>281</v>
      </c>
      <c r="P253" s="15"/>
      <c r="Q253" s="25">
        <v>0</v>
      </c>
      <c r="R253" s="14" t="s">
        <v>281</v>
      </c>
      <c r="S253" s="19"/>
      <c r="T253" s="15"/>
      <c r="U253" s="22">
        <v>8818</v>
      </c>
      <c r="V253" s="14" t="s">
        <v>281</v>
      </c>
    </row>
    <row r="254" spans="1:22" x14ac:dyDescent="0.25">
      <c r="A254" s="13"/>
      <c r="B254" s="21" t="s">
        <v>1065</v>
      </c>
      <c r="C254" s="33" t="s">
        <v>281</v>
      </c>
      <c r="D254" s="27"/>
      <c r="E254" s="55">
        <v>36610</v>
      </c>
      <c r="F254" s="56" t="s">
        <v>281</v>
      </c>
      <c r="G254" s="33"/>
      <c r="H254" s="27"/>
      <c r="I254" s="39" t="s">
        <v>1228</v>
      </c>
      <c r="J254" s="56" t="s">
        <v>301</v>
      </c>
      <c r="K254" s="33"/>
      <c r="L254" s="27"/>
      <c r="M254" s="55">
        <v>61625</v>
      </c>
      <c r="N254" s="56" t="s">
        <v>281</v>
      </c>
      <c r="O254" s="33" t="s">
        <v>281</v>
      </c>
      <c r="P254" s="27"/>
      <c r="Q254" s="39">
        <v>0</v>
      </c>
      <c r="R254" s="56" t="s">
        <v>281</v>
      </c>
      <c r="S254" s="33"/>
      <c r="T254" s="27"/>
      <c r="U254" s="55">
        <v>97952</v>
      </c>
      <c r="V254" s="56" t="s">
        <v>281</v>
      </c>
    </row>
    <row r="255" spans="1:22" x14ac:dyDescent="0.25">
      <c r="A255" s="13"/>
      <c r="B255" s="21" t="s">
        <v>1066</v>
      </c>
      <c r="C255" s="33"/>
      <c r="D255" s="27"/>
      <c r="E255" s="55"/>
      <c r="F255" s="56"/>
      <c r="G255" s="33"/>
      <c r="H255" s="27"/>
      <c r="I255" s="39"/>
      <c r="J255" s="56"/>
      <c r="K255" s="33"/>
      <c r="L255" s="27"/>
      <c r="M255" s="55"/>
      <c r="N255" s="56"/>
      <c r="O255" s="33"/>
      <c r="P255" s="27"/>
      <c r="Q255" s="39"/>
      <c r="R255" s="56"/>
      <c r="S255" s="33"/>
      <c r="T255" s="27"/>
      <c r="U255" s="55"/>
      <c r="V255" s="56"/>
    </row>
    <row r="256" spans="1:22" x14ac:dyDescent="0.25">
      <c r="A256" s="13"/>
      <c r="B256" s="21" t="s">
        <v>1067</v>
      </c>
      <c r="C256" s="19" t="s">
        <v>281</v>
      </c>
      <c r="D256" s="15"/>
      <c r="E256" s="22">
        <v>8082</v>
      </c>
      <c r="F256" s="14" t="s">
        <v>281</v>
      </c>
      <c r="G256" s="19"/>
      <c r="H256" s="15"/>
      <c r="I256" s="22">
        <v>1561</v>
      </c>
      <c r="J256" s="14" t="s">
        <v>281</v>
      </c>
      <c r="K256" s="19"/>
      <c r="L256" s="15"/>
      <c r="M256" s="22">
        <v>10603</v>
      </c>
      <c r="N256" s="14" t="s">
        <v>281</v>
      </c>
      <c r="O256" s="19" t="s">
        <v>281</v>
      </c>
      <c r="P256" s="15"/>
      <c r="Q256" s="25">
        <v>0</v>
      </c>
      <c r="R256" s="14" t="s">
        <v>281</v>
      </c>
      <c r="S256" s="19"/>
      <c r="T256" s="15"/>
      <c r="U256" s="22">
        <v>20246</v>
      </c>
      <c r="V256" s="14" t="s">
        <v>281</v>
      </c>
    </row>
    <row r="257" spans="1:22" x14ac:dyDescent="0.25">
      <c r="A257" s="13"/>
      <c r="B257" s="21" t="s">
        <v>1068</v>
      </c>
      <c r="C257" s="33" t="s">
        <v>281</v>
      </c>
      <c r="D257" s="27"/>
      <c r="E257" s="39">
        <v>0</v>
      </c>
      <c r="F257" s="56" t="s">
        <v>281</v>
      </c>
      <c r="G257" s="33"/>
      <c r="H257" s="27"/>
      <c r="I257" s="55">
        <v>491143</v>
      </c>
      <c r="J257" s="56" t="s">
        <v>281</v>
      </c>
      <c r="K257" s="33"/>
      <c r="L257" s="27"/>
      <c r="M257" s="39">
        <v>0</v>
      </c>
      <c r="N257" s="56" t="s">
        <v>281</v>
      </c>
      <c r="O257" s="33" t="s">
        <v>281</v>
      </c>
      <c r="P257" s="27"/>
      <c r="Q257" s="39" t="s">
        <v>1229</v>
      </c>
      <c r="R257" s="56" t="s">
        <v>301</v>
      </c>
      <c r="S257" s="33"/>
      <c r="T257" s="27"/>
      <c r="U257" s="39">
        <v>0</v>
      </c>
      <c r="V257" s="56" t="s">
        <v>281</v>
      </c>
    </row>
    <row r="258" spans="1:22" x14ac:dyDescent="0.25">
      <c r="A258" s="13"/>
      <c r="B258" s="21" t="s">
        <v>1057</v>
      </c>
      <c r="C258" s="33"/>
      <c r="D258" s="27"/>
      <c r="E258" s="39"/>
      <c r="F258" s="56"/>
      <c r="G258" s="33"/>
      <c r="H258" s="27"/>
      <c r="I258" s="55"/>
      <c r="J258" s="56"/>
      <c r="K258" s="33"/>
      <c r="L258" s="27"/>
      <c r="M258" s="39"/>
      <c r="N258" s="56"/>
      <c r="O258" s="33"/>
      <c r="P258" s="27"/>
      <c r="Q258" s="39"/>
      <c r="R258" s="56"/>
      <c r="S258" s="33"/>
      <c r="T258" s="27"/>
      <c r="U258" s="39"/>
      <c r="V258" s="56"/>
    </row>
    <row r="259" spans="1:22" x14ac:dyDescent="0.25">
      <c r="A259" s="13"/>
      <c r="B259" s="21" t="s">
        <v>1070</v>
      </c>
      <c r="C259" s="19" t="s">
        <v>281</v>
      </c>
      <c r="D259" s="15"/>
      <c r="E259" s="22">
        <v>2457859</v>
      </c>
      <c r="F259" s="14" t="s">
        <v>281</v>
      </c>
      <c r="G259" s="19"/>
      <c r="H259" s="15"/>
      <c r="I259" s="22">
        <v>1179938</v>
      </c>
      <c r="J259" s="14" t="s">
        <v>281</v>
      </c>
      <c r="K259" s="19"/>
      <c r="L259" s="15"/>
      <c r="M259" s="22">
        <v>170223</v>
      </c>
      <c r="N259" s="14" t="s">
        <v>281</v>
      </c>
      <c r="O259" s="19" t="s">
        <v>281</v>
      </c>
      <c r="P259" s="15"/>
      <c r="Q259" s="25" t="s">
        <v>1230</v>
      </c>
      <c r="R259" s="14" t="s">
        <v>301</v>
      </c>
      <c r="S259" s="19"/>
      <c r="T259" s="15"/>
      <c r="U259" s="25">
        <v>0</v>
      </c>
      <c r="V259" s="14" t="s">
        <v>281</v>
      </c>
    </row>
    <row r="260" spans="1:22" x14ac:dyDescent="0.25">
      <c r="A260" s="13"/>
      <c r="B260" s="28"/>
      <c r="C260" s="28"/>
      <c r="D260" s="28"/>
      <c r="E260" s="28"/>
      <c r="F260" s="28"/>
      <c r="G260" s="28"/>
      <c r="H260" s="28"/>
      <c r="I260" s="28"/>
      <c r="J260" s="28"/>
      <c r="K260" s="28"/>
      <c r="L260" s="28"/>
      <c r="M260" s="28"/>
      <c r="N260" s="28"/>
      <c r="O260" s="28"/>
      <c r="P260" s="28"/>
      <c r="Q260" s="28"/>
      <c r="R260" s="28"/>
      <c r="S260" s="28"/>
      <c r="T260" s="28"/>
      <c r="U260" s="28"/>
      <c r="V260" s="23"/>
    </row>
    <row r="261" spans="1:22" x14ac:dyDescent="0.25">
      <c r="A261" s="13"/>
      <c r="B261" s="37" t="s">
        <v>118</v>
      </c>
      <c r="C261" s="19" t="s">
        <v>281</v>
      </c>
      <c r="D261" s="15" t="s">
        <v>284</v>
      </c>
      <c r="E261" s="22">
        <v>2557921</v>
      </c>
      <c r="F261" s="14" t="s">
        <v>281</v>
      </c>
      <c r="G261" s="19"/>
      <c r="H261" s="15" t="s">
        <v>284</v>
      </c>
      <c r="I261" s="22">
        <v>2587548</v>
      </c>
      <c r="J261" s="14" t="s">
        <v>281</v>
      </c>
      <c r="K261" s="19"/>
      <c r="L261" s="15" t="s">
        <v>284</v>
      </c>
      <c r="M261" s="22">
        <v>2380811</v>
      </c>
      <c r="N261" s="14" t="s">
        <v>281</v>
      </c>
      <c r="O261" s="19" t="s">
        <v>281</v>
      </c>
      <c r="P261" s="15" t="s">
        <v>284</v>
      </c>
      <c r="Q261" s="25" t="s">
        <v>1231</v>
      </c>
      <c r="R261" s="14" t="s">
        <v>301</v>
      </c>
      <c r="S261" s="19"/>
      <c r="T261" s="15" t="s">
        <v>284</v>
      </c>
      <c r="U261" s="22">
        <v>3227117</v>
      </c>
      <c r="V261" s="14" t="s">
        <v>281</v>
      </c>
    </row>
    <row r="262" spans="1:22" x14ac:dyDescent="0.25">
      <c r="A262" s="13"/>
      <c r="B262" s="28"/>
      <c r="C262" s="28"/>
      <c r="D262" s="28"/>
      <c r="E262" s="28"/>
      <c r="F262" s="28"/>
      <c r="G262" s="28"/>
      <c r="H262" s="28"/>
      <c r="I262" s="28"/>
      <c r="J262" s="28"/>
      <c r="K262" s="28"/>
      <c r="L262" s="28"/>
      <c r="M262" s="28"/>
      <c r="N262" s="28"/>
      <c r="O262" s="28"/>
      <c r="P262" s="28"/>
      <c r="Q262" s="28"/>
      <c r="R262" s="28"/>
      <c r="S262" s="28"/>
      <c r="T262" s="28"/>
      <c r="U262" s="28"/>
      <c r="V262" s="23"/>
    </row>
    <row r="263" spans="1:22" x14ac:dyDescent="0.25">
      <c r="A263" s="13"/>
      <c r="B263" s="27"/>
      <c r="C263" s="27"/>
      <c r="D263" s="27"/>
      <c r="E263" s="27"/>
      <c r="F263" s="27"/>
      <c r="G263" s="27"/>
      <c r="H263" s="27"/>
      <c r="I263" s="27"/>
      <c r="J263" s="27"/>
      <c r="K263" s="27"/>
      <c r="L263" s="27"/>
      <c r="M263" s="27"/>
      <c r="N263" s="27"/>
      <c r="O263" s="27"/>
      <c r="P263" s="27"/>
      <c r="Q263" s="27"/>
      <c r="R263" s="27"/>
      <c r="S263" s="27"/>
      <c r="T263" s="27"/>
      <c r="U263" s="27"/>
      <c r="V263" s="27"/>
    </row>
    <row r="264" spans="1:22" x14ac:dyDescent="0.25">
      <c r="A264" s="13"/>
      <c r="B264" s="81" t="s">
        <v>1073</v>
      </c>
      <c r="C264" s="81"/>
      <c r="D264" s="81"/>
      <c r="E264" s="81"/>
      <c r="F264" s="81"/>
      <c r="G264" s="81"/>
      <c r="H264" s="81"/>
      <c r="I264" s="81"/>
      <c r="J264" s="60" t="s">
        <v>281</v>
      </c>
      <c r="K264" s="19"/>
      <c r="L264" s="15"/>
      <c r="M264" s="15"/>
      <c r="N264" s="15"/>
      <c r="O264" s="19" t="s">
        <v>281</v>
      </c>
      <c r="P264" s="15"/>
      <c r="Q264" s="15"/>
      <c r="R264" s="15"/>
      <c r="S264" s="19"/>
      <c r="T264" s="15"/>
      <c r="U264" s="15"/>
      <c r="V264" s="15"/>
    </row>
    <row r="265" spans="1:22" x14ac:dyDescent="0.25">
      <c r="A265" s="13"/>
      <c r="B265" s="15"/>
      <c r="C265" s="27"/>
      <c r="D265" s="27"/>
      <c r="E265" s="27"/>
      <c r="F265" s="27"/>
      <c r="G265" s="27"/>
      <c r="H265" s="27"/>
      <c r="I265" s="27"/>
      <c r="J265" s="27"/>
      <c r="K265" s="27"/>
      <c r="L265" s="27"/>
      <c r="M265" s="27"/>
      <c r="N265" s="27"/>
      <c r="O265" s="27"/>
      <c r="P265" s="27"/>
      <c r="Q265" s="27"/>
      <c r="R265" s="27"/>
      <c r="S265" s="27"/>
      <c r="T265" s="27"/>
      <c r="U265" s="27"/>
      <c r="V265" s="27"/>
    </row>
    <row r="266" spans="1:22" x14ac:dyDescent="0.25">
      <c r="A266" s="13"/>
      <c r="B266" s="60" t="s">
        <v>119</v>
      </c>
      <c r="C266" s="19" t="s">
        <v>281</v>
      </c>
      <c r="D266" s="15"/>
      <c r="E266" s="15"/>
      <c r="F266" s="15"/>
      <c r="G266" s="19"/>
      <c r="H266" s="15"/>
      <c r="I266" s="15"/>
      <c r="J266" s="15"/>
      <c r="K266" s="19"/>
      <c r="L266" s="15"/>
      <c r="M266" s="15"/>
      <c r="N266" s="15"/>
      <c r="O266" s="19" t="s">
        <v>281</v>
      </c>
      <c r="P266" s="15"/>
      <c r="Q266" s="15"/>
      <c r="R266" s="15"/>
      <c r="S266" s="19"/>
      <c r="T266" s="15"/>
      <c r="U266" s="15"/>
      <c r="V266" s="15"/>
    </row>
    <row r="267" spans="1:22" x14ac:dyDescent="0.25">
      <c r="A267" s="13"/>
      <c r="B267" s="21" t="s">
        <v>120</v>
      </c>
      <c r="C267" s="19" t="s">
        <v>281</v>
      </c>
      <c r="D267" s="15" t="s">
        <v>284</v>
      </c>
      <c r="E267" s="22">
        <v>1944</v>
      </c>
      <c r="F267" s="14" t="s">
        <v>281</v>
      </c>
      <c r="G267" s="19"/>
      <c r="H267" s="15" t="s">
        <v>284</v>
      </c>
      <c r="I267" s="22">
        <v>26351</v>
      </c>
      <c r="J267" s="14" t="s">
        <v>281</v>
      </c>
      <c r="K267" s="19"/>
      <c r="L267" s="15" t="s">
        <v>284</v>
      </c>
      <c r="M267" s="22">
        <v>80394</v>
      </c>
      <c r="N267" s="14" t="s">
        <v>281</v>
      </c>
      <c r="O267" s="19" t="s">
        <v>281</v>
      </c>
      <c r="P267" s="15" t="s">
        <v>284</v>
      </c>
      <c r="Q267" s="25">
        <v>0</v>
      </c>
      <c r="R267" s="14" t="s">
        <v>281</v>
      </c>
      <c r="S267" s="19"/>
      <c r="T267" s="15" t="s">
        <v>284</v>
      </c>
      <c r="U267" s="22">
        <v>108689</v>
      </c>
      <c r="V267" s="14" t="s">
        <v>281</v>
      </c>
    </row>
    <row r="268" spans="1:22" x14ac:dyDescent="0.25">
      <c r="A268" s="13"/>
      <c r="B268" s="21" t="s">
        <v>121</v>
      </c>
      <c r="C268" s="19" t="s">
        <v>281</v>
      </c>
      <c r="D268" s="15"/>
      <c r="E268" s="22">
        <v>17495</v>
      </c>
      <c r="F268" s="14" t="s">
        <v>281</v>
      </c>
      <c r="G268" s="19"/>
      <c r="H268" s="15"/>
      <c r="I268" s="22">
        <v>79103</v>
      </c>
      <c r="J268" s="14" t="s">
        <v>281</v>
      </c>
      <c r="K268" s="19"/>
      <c r="L268" s="15"/>
      <c r="M268" s="22">
        <v>172955</v>
      </c>
      <c r="N268" s="14" t="s">
        <v>281</v>
      </c>
      <c r="O268" s="19" t="s">
        <v>281</v>
      </c>
      <c r="P268" s="15"/>
      <c r="Q268" s="25">
        <v>0</v>
      </c>
      <c r="R268" s="14" t="s">
        <v>281</v>
      </c>
      <c r="S268" s="19"/>
      <c r="T268" s="15"/>
      <c r="U268" s="22">
        <v>269553</v>
      </c>
      <c r="V268" s="14" t="s">
        <v>281</v>
      </c>
    </row>
    <row r="269" spans="1:22" x14ac:dyDescent="0.25">
      <c r="A269" s="13"/>
      <c r="B269" s="21" t="s">
        <v>1074</v>
      </c>
      <c r="C269" s="33" t="s">
        <v>281</v>
      </c>
      <c r="D269" s="27"/>
      <c r="E269" s="39">
        <v>0</v>
      </c>
      <c r="F269" s="56" t="s">
        <v>281</v>
      </c>
      <c r="G269" s="33"/>
      <c r="H269" s="27"/>
      <c r="I269" s="39">
        <v>174</v>
      </c>
      <c r="J269" s="56" t="s">
        <v>281</v>
      </c>
      <c r="K269" s="33"/>
      <c r="L269" s="27"/>
      <c r="M269" s="55">
        <v>10436</v>
      </c>
      <c r="N269" s="56" t="s">
        <v>281</v>
      </c>
      <c r="O269" s="33" t="s">
        <v>281</v>
      </c>
      <c r="P269" s="27"/>
      <c r="Q269" s="39">
        <v>0</v>
      </c>
      <c r="R269" s="56" t="s">
        <v>281</v>
      </c>
      <c r="S269" s="33"/>
      <c r="T269" s="27"/>
      <c r="U269" s="55">
        <v>10610</v>
      </c>
      <c r="V269" s="56" t="s">
        <v>281</v>
      </c>
    </row>
    <row r="270" spans="1:22" x14ac:dyDescent="0.25">
      <c r="A270" s="13"/>
      <c r="B270" s="21" t="s">
        <v>1075</v>
      </c>
      <c r="C270" s="33"/>
      <c r="D270" s="27"/>
      <c r="E270" s="39"/>
      <c r="F270" s="56"/>
      <c r="G270" s="33"/>
      <c r="H270" s="27"/>
      <c r="I270" s="39"/>
      <c r="J270" s="56"/>
      <c r="K270" s="33"/>
      <c r="L270" s="27"/>
      <c r="M270" s="55"/>
      <c r="N270" s="56"/>
      <c r="O270" s="33"/>
      <c r="P270" s="27"/>
      <c r="Q270" s="39"/>
      <c r="R270" s="56"/>
      <c r="S270" s="33"/>
      <c r="T270" s="27"/>
      <c r="U270" s="55"/>
      <c r="V270" s="56"/>
    </row>
    <row r="271" spans="1:22" x14ac:dyDescent="0.25">
      <c r="A271" s="13"/>
      <c r="B271" s="21" t="s">
        <v>153</v>
      </c>
      <c r="C271" s="33" t="s">
        <v>281</v>
      </c>
      <c r="D271" s="27"/>
      <c r="E271" s="39">
        <v>213</v>
      </c>
      <c r="F271" s="56" t="s">
        <v>281</v>
      </c>
      <c r="G271" s="33"/>
      <c r="H271" s="27"/>
      <c r="I271" s="39" t="s">
        <v>1232</v>
      </c>
      <c r="J271" s="56" t="s">
        <v>301</v>
      </c>
      <c r="K271" s="33"/>
      <c r="L271" s="27"/>
      <c r="M271" s="55">
        <v>4913</v>
      </c>
      <c r="N271" s="56" t="s">
        <v>281</v>
      </c>
      <c r="O271" s="33" t="s">
        <v>281</v>
      </c>
      <c r="P271" s="27"/>
      <c r="Q271" s="39">
        <v>0</v>
      </c>
      <c r="R271" s="56" t="s">
        <v>281</v>
      </c>
      <c r="S271" s="33"/>
      <c r="T271" s="27"/>
      <c r="U271" s="55">
        <v>5125</v>
      </c>
      <c r="V271" s="56" t="s">
        <v>281</v>
      </c>
    </row>
    <row r="272" spans="1:22" x14ac:dyDescent="0.25">
      <c r="A272" s="13"/>
      <c r="B272" s="21" t="s">
        <v>1076</v>
      </c>
      <c r="C272" s="33"/>
      <c r="D272" s="27"/>
      <c r="E272" s="39"/>
      <c r="F272" s="56"/>
      <c r="G272" s="33"/>
      <c r="H272" s="27"/>
      <c r="I272" s="39"/>
      <c r="J272" s="56"/>
      <c r="K272" s="33"/>
      <c r="L272" s="27"/>
      <c r="M272" s="55"/>
      <c r="N272" s="56"/>
      <c r="O272" s="33"/>
      <c r="P272" s="27"/>
      <c r="Q272" s="39"/>
      <c r="R272" s="56"/>
      <c r="S272" s="33"/>
      <c r="T272" s="27"/>
      <c r="U272" s="55"/>
      <c r="V272" s="56"/>
    </row>
    <row r="273" spans="1:22" x14ac:dyDescent="0.25">
      <c r="A273" s="13"/>
      <c r="B273" s="21" t="s">
        <v>1077</v>
      </c>
      <c r="C273" s="33" t="s">
        <v>281</v>
      </c>
      <c r="D273" s="27"/>
      <c r="E273" s="39" t="s">
        <v>1233</v>
      </c>
      <c r="F273" s="56" t="s">
        <v>301</v>
      </c>
      <c r="G273" s="33"/>
      <c r="H273" s="27"/>
      <c r="I273" s="39" t="s">
        <v>1234</v>
      </c>
      <c r="J273" s="56" t="s">
        <v>301</v>
      </c>
      <c r="K273" s="33"/>
      <c r="L273" s="27"/>
      <c r="M273" s="55">
        <v>29609</v>
      </c>
      <c r="N273" s="56" t="s">
        <v>281</v>
      </c>
      <c r="O273" s="33" t="s">
        <v>281</v>
      </c>
      <c r="P273" s="27"/>
      <c r="Q273" s="39">
        <v>0</v>
      </c>
      <c r="R273" s="56" t="s">
        <v>281</v>
      </c>
      <c r="S273" s="33"/>
      <c r="T273" s="27"/>
      <c r="U273" s="55">
        <v>2369</v>
      </c>
      <c r="V273" s="56" t="s">
        <v>281</v>
      </c>
    </row>
    <row r="274" spans="1:22" x14ac:dyDescent="0.25">
      <c r="A274" s="13"/>
      <c r="B274" s="21" t="s">
        <v>1078</v>
      </c>
      <c r="C274" s="33"/>
      <c r="D274" s="27"/>
      <c r="E274" s="39"/>
      <c r="F274" s="56"/>
      <c r="G274" s="33"/>
      <c r="H274" s="27"/>
      <c r="I274" s="39"/>
      <c r="J274" s="56"/>
      <c r="K274" s="33"/>
      <c r="L274" s="27"/>
      <c r="M274" s="55"/>
      <c r="N274" s="56"/>
      <c r="O274" s="33"/>
      <c r="P274" s="27"/>
      <c r="Q274" s="39"/>
      <c r="R274" s="56"/>
      <c r="S274" s="33"/>
      <c r="T274" s="27"/>
      <c r="U274" s="55"/>
      <c r="V274" s="56"/>
    </row>
    <row r="275" spans="1:22" x14ac:dyDescent="0.25">
      <c r="A275" s="13"/>
      <c r="B275" s="28"/>
      <c r="C275" s="28"/>
      <c r="D275" s="28"/>
      <c r="E275" s="28"/>
      <c r="F275" s="28"/>
      <c r="G275" s="28"/>
      <c r="H275" s="28"/>
      <c r="I275" s="28"/>
      <c r="J275" s="28"/>
      <c r="K275" s="28"/>
      <c r="L275" s="28"/>
      <c r="M275" s="28"/>
      <c r="N275" s="28"/>
      <c r="O275" s="28"/>
      <c r="P275" s="28"/>
      <c r="Q275" s="28"/>
      <c r="R275" s="28"/>
      <c r="S275" s="28"/>
      <c r="T275" s="28"/>
      <c r="U275" s="28"/>
      <c r="V275" s="23"/>
    </row>
    <row r="276" spans="1:22" x14ac:dyDescent="0.25">
      <c r="A276" s="13"/>
      <c r="B276" s="37" t="s">
        <v>125</v>
      </c>
      <c r="C276" s="19" t="s">
        <v>281</v>
      </c>
      <c r="D276" s="15"/>
      <c r="E276" s="22">
        <v>16234</v>
      </c>
      <c r="F276" s="14" t="s">
        <v>281</v>
      </c>
      <c r="G276" s="19"/>
      <c r="H276" s="15"/>
      <c r="I276" s="22">
        <v>81805</v>
      </c>
      <c r="J276" s="14" t="s">
        <v>281</v>
      </c>
      <c r="K276" s="19"/>
      <c r="L276" s="15"/>
      <c r="M276" s="22">
        <v>298307</v>
      </c>
      <c r="N276" s="14" t="s">
        <v>281</v>
      </c>
      <c r="O276" s="19" t="s">
        <v>281</v>
      </c>
      <c r="P276" s="15"/>
      <c r="Q276" s="25">
        <v>0</v>
      </c>
      <c r="R276" s="14" t="s">
        <v>281</v>
      </c>
      <c r="S276" s="19"/>
      <c r="T276" s="15"/>
      <c r="U276" s="22">
        <v>396346</v>
      </c>
      <c r="V276" s="14" t="s">
        <v>281</v>
      </c>
    </row>
    <row r="277" spans="1:22" x14ac:dyDescent="0.25">
      <c r="A277" s="13"/>
      <c r="B277" s="15"/>
      <c r="C277" s="27"/>
      <c r="D277" s="27"/>
      <c r="E277" s="27"/>
      <c r="F277" s="27"/>
      <c r="G277" s="27"/>
      <c r="H277" s="27"/>
      <c r="I277" s="27"/>
      <c r="J277" s="27"/>
      <c r="K277" s="27"/>
      <c r="L277" s="27"/>
      <c r="M277" s="27"/>
      <c r="N277" s="27"/>
      <c r="O277" s="27"/>
      <c r="P277" s="27"/>
      <c r="Q277" s="27"/>
      <c r="R277" s="27"/>
      <c r="S277" s="27"/>
      <c r="T277" s="27"/>
      <c r="U277" s="27"/>
      <c r="V277" s="27"/>
    </row>
    <row r="278" spans="1:22" x14ac:dyDescent="0.25">
      <c r="A278" s="13"/>
      <c r="B278" s="21" t="s">
        <v>127</v>
      </c>
      <c r="C278" s="19" t="s">
        <v>281</v>
      </c>
      <c r="D278" s="15"/>
      <c r="E278" s="22">
        <v>240000</v>
      </c>
      <c r="F278" s="14" t="s">
        <v>281</v>
      </c>
      <c r="G278" s="19"/>
      <c r="H278" s="15"/>
      <c r="I278" s="25">
        <v>0</v>
      </c>
      <c r="J278" s="14" t="s">
        <v>281</v>
      </c>
      <c r="K278" s="19"/>
      <c r="L278" s="15"/>
      <c r="M278" s="25">
        <v>0</v>
      </c>
      <c r="N278" s="14" t="s">
        <v>281</v>
      </c>
      <c r="O278" s="19" t="s">
        <v>281</v>
      </c>
      <c r="P278" s="15"/>
      <c r="Q278" s="25">
        <v>0</v>
      </c>
      <c r="R278" s="14" t="s">
        <v>281</v>
      </c>
      <c r="S278" s="19"/>
      <c r="T278" s="15"/>
      <c r="U278" s="22">
        <v>240000</v>
      </c>
      <c r="V278" s="14" t="s">
        <v>281</v>
      </c>
    </row>
    <row r="279" spans="1:22" x14ac:dyDescent="0.25">
      <c r="A279" s="13"/>
      <c r="B279" s="21" t="s">
        <v>1080</v>
      </c>
      <c r="C279" s="19" t="s">
        <v>281</v>
      </c>
      <c r="D279" s="15"/>
      <c r="E279" s="22">
        <v>429152</v>
      </c>
      <c r="F279" s="14" t="s">
        <v>281</v>
      </c>
      <c r="G279" s="19"/>
      <c r="H279" s="15"/>
      <c r="I279" s="22">
        <v>44107</v>
      </c>
      <c r="J279" s="14" t="s">
        <v>281</v>
      </c>
      <c r="K279" s="19"/>
      <c r="L279" s="15"/>
      <c r="M279" s="22">
        <v>124801</v>
      </c>
      <c r="N279" s="14" t="s">
        <v>281</v>
      </c>
      <c r="O279" s="19" t="s">
        <v>281</v>
      </c>
      <c r="P279" s="15"/>
      <c r="Q279" s="25">
        <v>0</v>
      </c>
      <c r="R279" s="14" t="s">
        <v>281</v>
      </c>
      <c r="S279" s="19"/>
      <c r="T279" s="15"/>
      <c r="U279" s="22">
        <v>598060</v>
      </c>
      <c r="V279" s="14" t="s">
        <v>281</v>
      </c>
    </row>
    <row r="280" spans="1:22" x14ac:dyDescent="0.25">
      <c r="A280" s="13"/>
      <c r="B280" s="21" t="s">
        <v>1065</v>
      </c>
      <c r="C280" s="33" t="s">
        <v>281</v>
      </c>
      <c r="D280" s="27"/>
      <c r="E280" s="55">
        <v>46730</v>
      </c>
      <c r="F280" s="56" t="s">
        <v>281</v>
      </c>
      <c r="G280" s="33"/>
      <c r="H280" s="27"/>
      <c r="I280" s="39" t="s">
        <v>1082</v>
      </c>
      <c r="J280" s="56" t="s">
        <v>301</v>
      </c>
      <c r="K280" s="33"/>
      <c r="L280" s="27"/>
      <c r="M280" s="55">
        <v>158475</v>
      </c>
      <c r="N280" s="56" t="s">
        <v>281</v>
      </c>
      <c r="O280" s="33" t="s">
        <v>281</v>
      </c>
      <c r="P280" s="27"/>
      <c r="Q280" s="39">
        <v>0</v>
      </c>
      <c r="R280" s="56" t="s">
        <v>281</v>
      </c>
      <c r="S280" s="33"/>
      <c r="T280" s="27"/>
      <c r="U280" s="55">
        <v>205198</v>
      </c>
      <c r="V280" s="56" t="s">
        <v>281</v>
      </c>
    </row>
    <row r="281" spans="1:22" x14ac:dyDescent="0.25">
      <c r="A281" s="13"/>
      <c r="B281" s="21" t="s">
        <v>1081</v>
      </c>
      <c r="C281" s="33"/>
      <c r="D281" s="27"/>
      <c r="E281" s="55"/>
      <c r="F281" s="56"/>
      <c r="G281" s="33"/>
      <c r="H281" s="27"/>
      <c r="I281" s="39"/>
      <c r="J281" s="56"/>
      <c r="K281" s="33"/>
      <c r="L281" s="27"/>
      <c r="M281" s="55"/>
      <c r="N281" s="56"/>
      <c r="O281" s="33"/>
      <c r="P281" s="27"/>
      <c r="Q281" s="39"/>
      <c r="R281" s="56"/>
      <c r="S281" s="33"/>
      <c r="T281" s="27"/>
      <c r="U281" s="55"/>
      <c r="V281" s="56"/>
    </row>
    <row r="282" spans="1:22" x14ac:dyDescent="0.25">
      <c r="A282" s="13"/>
      <c r="B282" s="21" t="s">
        <v>1083</v>
      </c>
      <c r="C282" s="33" t="s">
        <v>281</v>
      </c>
      <c r="D282" s="27"/>
      <c r="E282" s="55">
        <v>20507</v>
      </c>
      <c r="F282" s="56" t="s">
        <v>281</v>
      </c>
      <c r="G282" s="33"/>
      <c r="H282" s="27"/>
      <c r="I282" s="55">
        <v>54886</v>
      </c>
      <c r="J282" s="56" t="s">
        <v>281</v>
      </c>
      <c r="K282" s="33"/>
      <c r="L282" s="27"/>
      <c r="M282" s="55">
        <v>56681</v>
      </c>
      <c r="N282" s="56" t="s">
        <v>281</v>
      </c>
      <c r="O282" s="33" t="s">
        <v>281</v>
      </c>
      <c r="P282" s="27"/>
      <c r="Q282" s="39">
        <v>0</v>
      </c>
      <c r="R282" s="56" t="s">
        <v>281</v>
      </c>
      <c r="S282" s="33"/>
      <c r="T282" s="27"/>
      <c r="U282" s="55">
        <v>132074</v>
      </c>
      <c r="V282" s="56" t="s">
        <v>281</v>
      </c>
    </row>
    <row r="283" spans="1:22" x14ac:dyDescent="0.25">
      <c r="A283" s="13"/>
      <c r="B283" s="21" t="s">
        <v>1084</v>
      </c>
      <c r="C283" s="33"/>
      <c r="D283" s="27"/>
      <c r="E283" s="55"/>
      <c r="F283" s="56"/>
      <c r="G283" s="33"/>
      <c r="H283" s="27"/>
      <c r="I283" s="55"/>
      <c r="J283" s="56"/>
      <c r="K283" s="33"/>
      <c r="L283" s="27"/>
      <c r="M283" s="55"/>
      <c r="N283" s="56"/>
      <c r="O283" s="33"/>
      <c r="P283" s="27"/>
      <c r="Q283" s="39"/>
      <c r="R283" s="56"/>
      <c r="S283" s="33"/>
      <c r="T283" s="27"/>
      <c r="U283" s="55"/>
      <c r="V283" s="56"/>
    </row>
    <row r="284" spans="1:22" x14ac:dyDescent="0.25">
      <c r="A284" s="13"/>
      <c r="B284" s="21" t="s">
        <v>1085</v>
      </c>
      <c r="C284" s="19" t="s">
        <v>281</v>
      </c>
      <c r="D284" s="15"/>
      <c r="E284" s="22">
        <v>5189</v>
      </c>
      <c r="F284" s="14" t="s">
        <v>281</v>
      </c>
      <c r="G284" s="19"/>
      <c r="H284" s="15"/>
      <c r="I284" s="22">
        <v>4194</v>
      </c>
      <c r="J284" s="14" t="s">
        <v>281</v>
      </c>
      <c r="K284" s="19"/>
      <c r="L284" s="15"/>
      <c r="M284" s="22">
        <v>25521</v>
      </c>
      <c r="N284" s="14" t="s">
        <v>281</v>
      </c>
      <c r="O284" s="19" t="s">
        <v>281</v>
      </c>
      <c r="P284" s="15"/>
      <c r="Q284" s="25">
        <v>0</v>
      </c>
      <c r="R284" s="14" t="s">
        <v>281</v>
      </c>
      <c r="S284" s="19"/>
      <c r="T284" s="15"/>
      <c r="U284" s="22">
        <v>34904</v>
      </c>
      <c r="V284" s="14" t="s">
        <v>281</v>
      </c>
    </row>
    <row r="285" spans="1:22" x14ac:dyDescent="0.25">
      <c r="A285" s="13"/>
      <c r="B285" s="21" t="s">
        <v>1086</v>
      </c>
      <c r="C285" s="33" t="s">
        <v>281</v>
      </c>
      <c r="D285" s="27"/>
      <c r="E285" s="55">
        <v>179574</v>
      </c>
      <c r="F285" s="56" t="s">
        <v>281</v>
      </c>
      <c r="G285" s="33"/>
      <c r="H285" s="27"/>
      <c r="I285" s="39">
        <v>0</v>
      </c>
      <c r="J285" s="56" t="s">
        <v>281</v>
      </c>
      <c r="K285" s="33"/>
      <c r="L285" s="27"/>
      <c r="M285" s="55">
        <v>369962</v>
      </c>
      <c r="N285" s="56" t="s">
        <v>281</v>
      </c>
      <c r="O285" s="33" t="s">
        <v>281</v>
      </c>
      <c r="P285" s="27"/>
      <c r="Q285" s="39" t="s">
        <v>1235</v>
      </c>
      <c r="R285" s="56" t="s">
        <v>301</v>
      </c>
      <c r="S285" s="33"/>
      <c r="T285" s="27"/>
      <c r="U285" s="39">
        <v>0</v>
      </c>
      <c r="V285" s="56" t="s">
        <v>281</v>
      </c>
    </row>
    <row r="286" spans="1:22" x14ac:dyDescent="0.25">
      <c r="A286" s="13"/>
      <c r="B286" s="21" t="s">
        <v>1057</v>
      </c>
      <c r="C286" s="33"/>
      <c r="D286" s="27"/>
      <c r="E286" s="55"/>
      <c r="F286" s="56"/>
      <c r="G286" s="33"/>
      <c r="H286" s="27"/>
      <c r="I286" s="39"/>
      <c r="J286" s="56"/>
      <c r="K286" s="33"/>
      <c r="L286" s="27"/>
      <c r="M286" s="55"/>
      <c r="N286" s="56"/>
      <c r="O286" s="33"/>
      <c r="P286" s="27"/>
      <c r="Q286" s="39"/>
      <c r="R286" s="56"/>
      <c r="S286" s="33"/>
      <c r="T286" s="27"/>
      <c r="U286" s="39"/>
      <c r="V286" s="56"/>
    </row>
    <row r="287" spans="1:22" x14ac:dyDescent="0.25">
      <c r="A287" s="13"/>
      <c r="B287" s="21" t="s">
        <v>1088</v>
      </c>
      <c r="C287" s="19" t="s">
        <v>281</v>
      </c>
      <c r="D287" s="15"/>
      <c r="E287" s="22">
        <v>1620535</v>
      </c>
      <c r="F287" s="14" t="s">
        <v>281</v>
      </c>
      <c r="G287" s="19"/>
      <c r="H287" s="15"/>
      <c r="I287" s="22">
        <v>2402563</v>
      </c>
      <c r="J287" s="14" t="s">
        <v>281</v>
      </c>
      <c r="K287" s="19"/>
      <c r="L287" s="15"/>
      <c r="M287" s="22">
        <v>1347064</v>
      </c>
      <c r="N287" s="14" t="s">
        <v>281</v>
      </c>
      <c r="O287" s="19" t="s">
        <v>281</v>
      </c>
      <c r="P287" s="15"/>
      <c r="Q287" s="25" t="s">
        <v>1236</v>
      </c>
      <c r="R287" s="14" t="s">
        <v>301</v>
      </c>
      <c r="S287" s="19"/>
      <c r="T287" s="15"/>
      <c r="U287" s="22">
        <v>1620535</v>
      </c>
      <c r="V287" s="14" t="s">
        <v>281</v>
      </c>
    </row>
    <row r="288" spans="1:22" x14ac:dyDescent="0.25">
      <c r="A288" s="13"/>
      <c r="B288" s="28"/>
      <c r="C288" s="28"/>
      <c r="D288" s="28"/>
      <c r="E288" s="28"/>
      <c r="F288" s="28"/>
      <c r="G288" s="28"/>
      <c r="H288" s="28"/>
      <c r="I288" s="28"/>
      <c r="J288" s="28"/>
      <c r="K288" s="28"/>
      <c r="L288" s="28"/>
      <c r="M288" s="28"/>
      <c r="N288" s="28"/>
      <c r="O288" s="28"/>
      <c r="P288" s="28"/>
      <c r="Q288" s="28"/>
      <c r="R288" s="28"/>
      <c r="S288" s="28"/>
      <c r="T288" s="28"/>
      <c r="U288" s="28"/>
      <c r="V288" s="23"/>
    </row>
    <row r="289" spans="1:22" x14ac:dyDescent="0.25">
      <c r="A289" s="13"/>
      <c r="B289" s="37" t="s">
        <v>1090</v>
      </c>
      <c r="C289" s="33" t="s">
        <v>281</v>
      </c>
      <c r="D289" s="27" t="s">
        <v>284</v>
      </c>
      <c r="E289" s="39" t="s">
        <v>1237</v>
      </c>
      <c r="F289" s="56" t="s">
        <v>281</v>
      </c>
      <c r="G289" s="33"/>
      <c r="H289" s="27" t="s">
        <v>284</v>
      </c>
      <c r="I289" s="39" t="s">
        <v>1238</v>
      </c>
      <c r="J289" s="56" t="s">
        <v>281</v>
      </c>
      <c r="K289" s="33"/>
      <c r="L289" s="27" t="s">
        <v>284</v>
      </c>
      <c r="M289" s="39" t="s">
        <v>1239</v>
      </c>
      <c r="N289" s="56" t="s">
        <v>281</v>
      </c>
      <c r="O289" s="33" t="s">
        <v>281</v>
      </c>
      <c r="P289" s="27" t="s">
        <v>284</v>
      </c>
      <c r="Q289" s="39" t="s">
        <v>1240</v>
      </c>
      <c r="R289" s="56" t="s">
        <v>301</v>
      </c>
      <c r="S289" s="33"/>
      <c r="T289" s="27" t="s">
        <v>284</v>
      </c>
      <c r="U289" s="39" t="s">
        <v>1241</v>
      </c>
      <c r="V289" s="56" t="s">
        <v>281</v>
      </c>
    </row>
    <row r="290" spans="1:22" x14ac:dyDescent="0.25">
      <c r="A290" s="13"/>
      <c r="B290" s="37" t="s">
        <v>1088</v>
      </c>
      <c r="C290" s="33"/>
      <c r="D290" s="27"/>
      <c r="E290" s="39"/>
      <c r="F290" s="56"/>
      <c r="G290" s="33"/>
      <c r="H290" s="27"/>
      <c r="I290" s="39"/>
      <c r="J290" s="56"/>
      <c r="K290" s="33"/>
      <c r="L290" s="27"/>
      <c r="M290" s="39"/>
      <c r="N290" s="56"/>
      <c r="O290" s="33"/>
      <c r="P290" s="27"/>
      <c r="Q290" s="39"/>
      <c r="R290" s="56"/>
      <c r="S290" s="33"/>
      <c r="T290" s="27"/>
      <c r="U290" s="39"/>
      <c r="V290" s="56"/>
    </row>
    <row r="291" spans="1:22" x14ac:dyDescent="0.25">
      <c r="A291" s="13"/>
      <c r="B291" s="28"/>
      <c r="C291" s="28"/>
      <c r="D291" s="28"/>
      <c r="E291" s="28"/>
      <c r="F291" s="28"/>
      <c r="G291" s="28"/>
      <c r="H291" s="28"/>
      <c r="I291" s="28"/>
      <c r="J291" s="28"/>
      <c r="K291" s="28"/>
      <c r="L291" s="28"/>
      <c r="M291" s="28"/>
      <c r="N291" s="28"/>
      <c r="O291" s="28"/>
      <c r="P291" s="28"/>
      <c r="Q291" s="28"/>
      <c r="R291" s="28"/>
      <c r="S291" s="28"/>
      <c r="T291" s="28"/>
      <c r="U291" s="28"/>
      <c r="V291" s="23"/>
    </row>
    <row r="292" spans="1:22" x14ac:dyDescent="0.25">
      <c r="A292" s="13"/>
      <c r="B292" s="64"/>
      <c r="C292" s="64"/>
      <c r="D292" s="64"/>
      <c r="E292" s="64"/>
      <c r="F292" s="64"/>
      <c r="G292" s="64"/>
      <c r="H292" s="64"/>
      <c r="I292" s="64"/>
      <c r="J292" s="64"/>
      <c r="K292" s="64"/>
      <c r="L292" s="64"/>
      <c r="M292" s="64"/>
      <c r="N292" s="64"/>
      <c r="O292" s="64"/>
      <c r="P292" s="64"/>
      <c r="Q292" s="64"/>
      <c r="R292" s="64"/>
      <c r="S292" s="64"/>
      <c r="T292" s="64"/>
      <c r="U292" s="64"/>
      <c r="V292" s="64"/>
    </row>
    <row r="293" spans="1:22" x14ac:dyDescent="0.25">
      <c r="A293" s="13"/>
      <c r="B293" s="27" t="s">
        <v>1242</v>
      </c>
      <c r="C293" s="27"/>
      <c r="D293" s="27"/>
      <c r="E293" s="27"/>
      <c r="F293" s="27"/>
      <c r="G293" s="27"/>
      <c r="H293" s="27"/>
      <c r="I293" s="27"/>
      <c r="J293" s="27"/>
      <c r="K293" s="27"/>
      <c r="L293" s="27"/>
      <c r="M293" s="27"/>
      <c r="N293" s="27"/>
      <c r="O293" s="27"/>
      <c r="P293" s="27"/>
      <c r="Q293" s="27"/>
      <c r="R293" s="27"/>
      <c r="S293" s="27"/>
      <c r="T293" s="27"/>
      <c r="U293" s="27"/>
      <c r="V293" s="27"/>
    </row>
    <row r="294" spans="1:22" ht="15.75" x14ac:dyDescent="0.25">
      <c r="A294" s="13"/>
      <c r="B294" s="29"/>
      <c r="C294" s="29"/>
      <c r="D294" s="29"/>
      <c r="E294" s="29"/>
      <c r="F294" s="29"/>
      <c r="G294" s="29"/>
      <c r="H294" s="29"/>
      <c r="I294" s="29"/>
      <c r="J294" s="29"/>
      <c r="K294" s="29"/>
      <c r="L294" s="29"/>
      <c r="M294" s="29"/>
      <c r="N294" s="29"/>
      <c r="O294" s="29"/>
      <c r="P294" s="29"/>
      <c r="Q294" s="29"/>
      <c r="R294" s="29"/>
      <c r="S294" s="29"/>
      <c r="T294" s="29"/>
      <c r="U294" s="29"/>
      <c r="V294" s="29"/>
    </row>
    <row r="295" spans="1:22" x14ac:dyDescent="0.25">
      <c r="A295" s="13"/>
      <c r="B295" s="15"/>
      <c r="C295" s="15"/>
      <c r="D295" s="15"/>
      <c r="E295" s="15"/>
      <c r="F295" s="15"/>
      <c r="G295" s="15"/>
      <c r="H295" s="15"/>
      <c r="I295" s="15"/>
      <c r="J295" s="15"/>
      <c r="K295" s="15"/>
      <c r="L295" s="15"/>
      <c r="M295" s="15"/>
      <c r="N295" s="15"/>
      <c r="O295" s="15"/>
      <c r="P295" s="15"/>
      <c r="Q295" s="15"/>
      <c r="R295" s="15"/>
      <c r="S295" s="15"/>
      <c r="T295" s="15"/>
      <c r="U295" s="15"/>
      <c r="V295" s="15"/>
    </row>
    <row r="296" spans="1:22" x14ac:dyDescent="0.25">
      <c r="A296" s="13"/>
      <c r="B296" s="61" t="s">
        <v>187</v>
      </c>
      <c r="C296" s="33" t="s">
        <v>281</v>
      </c>
      <c r="D296" s="39" t="s">
        <v>1055</v>
      </c>
      <c r="E296" s="39"/>
      <c r="F296" s="33"/>
      <c r="G296" s="33"/>
      <c r="H296" s="39" t="s">
        <v>1056</v>
      </c>
      <c r="I296" s="39"/>
      <c r="J296" s="33"/>
      <c r="K296" s="33"/>
      <c r="L296" s="39" t="s">
        <v>1058</v>
      </c>
      <c r="M296" s="39"/>
      <c r="N296" s="33"/>
      <c r="O296" s="33"/>
      <c r="P296" s="39" t="s">
        <v>987</v>
      </c>
      <c r="Q296" s="39"/>
      <c r="R296" s="33"/>
      <c r="S296" s="33"/>
      <c r="T296" s="39" t="s">
        <v>188</v>
      </c>
      <c r="U296" s="39"/>
      <c r="V296" s="33"/>
    </row>
    <row r="297" spans="1:22" x14ac:dyDescent="0.25">
      <c r="A297" s="13"/>
      <c r="B297" s="61"/>
      <c r="C297" s="33"/>
      <c r="D297" s="39"/>
      <c r="E297" s="39"/>
      <c r="F297" s="33"/>
      <c r="G297" s="33"/>
      <c r="H297" s="39" t="s">
        <v>1057</v>
      </c>
      <c r="I297" s="39"/>
      <c r="J297" s="33"/>
      <c r="K297" s="33"/>
      <c r="L297" s="39" t="s">
        <v>1056</v>
      </c>
      <c r="M297" s="39"/>
      <c r="N297" s="33"/>
      <c r="O297" s="33"/>
      <c r="P297" s="39"/>
      <c r="Q297" s="39"/>
      <c r="R297" s="33"/>
      <c r="S297" s="33"/>
      <c r="T297" s="39"/>
      <c r="U297" s="39"/>
      <c r="V297" s="33"/>
    </row>
    <row r="298" spans="1:22" x14ac:dyDescent="0.25">
      <c r="A298" s="13"/>
      <c r="B298" s="61"/>
      <c r="C298" s="33"/>
      <c r="D298" s="39"/>
      <c r="E298" s="39"/>
      <c r="F298" s="33"/>
      <c r="G298" s="33"/>
      <c r="H298" s="39"/>
      <c r="I298" s="39"/>
      <c r="J298" s="33"/>
      <c r="K298" s="33"/>
      <c r="L298" s="39" t="s">
        <v>1057</v>
      </c>
      <c r="M298" s="39"/>
      <c r="N298" s="33"/>
      <c r="O298" s="33"/>
      <c r="P298" s="39"/>
      <c r="Q298" s="39"/>
      <c r="R298" s="33"/>
      <c r="S298" s="33"/>
      <c r="T298" s="39"/>
      <c r="U298" s="39"/>
      <c r="V298" s="33"/>
    </row>
    <row r="299" spans="1:22" x14ac:dyDescent="0.25">
      <c r="A299" s="13"/>
      <c r="B299" s="15"/>
      <c r="C299" s="27"/>
      <c r="D299" s="27"/>
      <c r="E299" s="27"/>
      <c r="F299" s="27"/>
      <c r="G299" s="27"/>
      <c r="H299" s="27"/>
      <c r="I299" s="27"/>
      <c r="J299" s="27"/>
      <c r="K299" s="27"/>
      <c r="L299" s="27"/>
      <c r="M299" s="27"/>
      <c r="N299" s="27"/>
      <c r="O299" s="27"/>
      <c r="P299" s="27"/>
      <c r="Q299" s="27"/>
      <c r="R299" s="27"/>
      <c r="S299" s="27"/>
      <c r="T299" s="27"/>
      <c r="U299" s="27"/>
      <c r="V299" s="27"/>
    </row>
    <row r="300" spans="1:22" x14ac:dyDescent="0.25">
      <c r="A300" s="13"/>
      <c r="B300" s="21" t="s">
        <v>46</v>
      </c>
      <c r="C300" s="19" t="s">
        <v>281</v>
      </c>
      <c r="D300" s="15" t="s">
        <v>284</v>
      </c>
      <c r="E300" s="25">
        <v>0</v>
      </c>
      <c r="F300" s="14" t="s">
        <v>281</v>
      </c>
      <c r="G300" s="19"/>
      <c r="H300" s="15" t="s">
        <v>284</v>
      </c>
      <c r="I300" s="22">
        <v>920027</v>
      </c>
      <c r="J300" s="14" t="s">
        <v>281</v>
      </c>
      <c r="K300" s="19"/>
      <c r="L300" s="15" t="s">
        <v>284</v>
      </c>
      <c r="M300" s="22">
        <v>1076296</v>
      </c>
      <c r="N300" s="14" t="s">
        <v>281</v>
      </c>
      <c r="O300" s="19"/>
      <c r="P300" s="15" t="s">
        <v>284</v>
      </c>
      <c r="Q300" s="25" t="s">
        <v>1243</v>
      </c>
      <c r="R300" s="14" t="s">
        <v>301</v>
      </c>
      <c r="S300" s="19"/>
      <c r="T300" s="15" t="s">
        <v>284</v>
      </c>
      <c r="U300" s="25" t="s">
        <v>952</v>
      </c>
      <c r="V300" s="14" t="s">
        <v>281</v>
      </c>
    </row>
    <row r="301" spans="1:22" x14ac:dyDescent="0.25">
      <c r="A301" s="13"/>
      <c r="B301" s="21" t="s">
        <v>48</v>
      </c>
      <c r="C301" s="19" t="s">
        <v>281</v>
      </c>
      <c r="D301" s="15"/>
      <c r="E301" s="25">
        <v>0</v>
      </c>
      <c r="F301" s="14" t="s">
        <v>281</v>
      </c>
      <c r="G301" s="19"/>
      <c r="H301" s="15"/>
      <c r="I301" s="22">
        <v>569181</v>
      </c>
      <c r="J301" s="14" t="s">
        <v>281</v>
      </c>
      <c r="K301" s="19"/>
      <c r="L301" s="15"/>
      <c r="M301" s="22">
        <v>708189</v>
      </c>
      <c r="N301" s="14" t="s">
        <v>281</v>
      </c>
      <c r="O301" s="19"/>
      <c r="P301" s="15"/>
      <c r="Q301" s="25" t="s">
        <v>1243</v>
      </c>
      <c r="R301" s="14" t="s">
        <v>301</v>
      </c>
      <c r="S301" s="19"/>
      <c r="T301" s="15"/>
      <c r="U301" s="22">
        <v>1273365</v>
      </c>
      <c r="V301" s="14" t="s">
        <v>281</v>
      </c>
    </row>
    <row r="302" spans="1:22" x14ac:dyDescent="0.25">
      <c r="A302" s="13"/>
      <c r="B302" s="28"/>
      <c r="C302" s="28"/>
      <c r="D302" s="28"/>
      <c r="E302" s="28"/>
      <c r="F302" s="28"/>
      <c r="G302" s="28"/>
      <c r="H302" s="28"/>
      <c r="I302" s="28"/>
      <c r="J302" s="28"/>
      <c r="K302" s="28"/>
      <c r="L302" s="28"/>
      <c r="M302" s="28"/>
      <c r="N302" s="28"/>
      <c r="O302" s="28"/>
      <c r="P302" s="28"/>
      <c r="Q302" s="28"/>
      <c r="R302" s="28"/>
      <c r="S302" s="28"/>
      <c r="T302" s="28"/>
      <c r="U302" s="28"/>
      <c r="V302" s="23"/>
    </row>
    <row r="303" spans="1:22" x14ac:dyDescent="0.25">
      <c r="A303" s="13"/>
      <c r="B303" s="24"/>
      <c r="C303" s="19" t="s">
        <v>281</v>
      </c>
      <c r="D303" s="15"/>
      <c r="E303" s="25">
        <v>0</v>
      </c>
      <c r="F303" s="14" t="s">
        <v>281</v>
      </c>
      <c r="G303" s="19"/>
      <c r="H303" s="15"/>
      <c r="I303" s="22">
        <v>350846</v>
      </c>
      <c r="J303" s="14" t="s">
        <v>281</v>
      </c>
      <c r="K303" s="19"/>
      <c r="L303" s="15"/>
      <c r="M303" s="22">
        <v>368107</v>
      </c>
      <c r="N303" s="14" t="s">
        <v>281</v>
      </c>
      <c r="O303" s="19"/>
      <c r="P303" s="15"/>
      <c r="Q303" s="25">
        <v>0</v>
      </c>
      <c r="R303" s="14" t="s">
        <v>281</v>
      </c>
      <c r="S303" s="19"/>
      <c r="T303" s="15"/>
      <c r="U303" s="22">
        <v>718953</v>
      </c>
      <c r="V303" s="14" t="s">
        <v>281</v>
      </c>
    </row>
    <row r="304" spans="1:22" x14ac:dyDescent="0.25">
      <c r="A304" s="13"/>
      <c r="B304" s="21" t="s">
        <v>50</v>
      </c>
      <c r="C304" s="19" t="s">
        <v>281</v>
      </c>
      <c r="D304" s="15"/>
      <c r="E304" s="15"/>
      <c r="F304" s="15"/>
      <c r="G304" s="19"/>
      <c r="H304" s="15"/>
      <c r="I304" s="15"/>
      <c r="J304" s="15"/>
      <c r="K304" s="19"/>
      <c r="L304" s="15"/>
      <c r="M304" s="15"/>
      <c r="N304" s="15"/>
      <c r="O304" s="19"/>
      <c r="P304" s="15"/>
      <c r="Q304" s="15"/>
      <c r="R304" s="15"/>
      <c r="S304" s="19"/>
      <c r="T304" s="15"/>
      <c r="U304" s="15"/>
      <c r="V304" s="15"/>
    </row>
    <row r="305" spans="1:22" x14ac:dyDescent="0.25">
      <c r="A305" s="13"/>
      <c r="B305" s="37" t="s">
        <v>1099</v>
      </c>
      <c r="C305" s="33" t="s">
        <v>281</v>
      </c>
      <c r="D305" s="27"/>
      <c r="E305" s="39">
        <v>0</v>
      </c>
      <c r="F305" s="56" t="s">
        <v>281</v>
      </c>
      <c r="G305" s="33"/>
      <c r="H305" s="27"/>
      <c r="I305" s="55">
        <v>146761</v>
      </c>
      <c r="J305" s="56" t="s">
        <v>281</v>
      </c>
      <c r="K305" s="33"/>
      <c r="L305" s="27"/>
      <c r="M305" s="55">
        <v>236126</v>
      </c>
      <c r="N305" s="56" t="s">
        <v>281</v>
      </c>
      <c r="O305" s="33"/>
      <c r="P305" s="27"/>
      <c r="Q305" s="39">
        <v>0</v>
      </c>
      <c r="R305" s="56" t="s">
        <v>281</v>
      </c>
      <c r="S305" s="33"/>
      <c r="T305" s="27"/>
      <c r="U305" s="55">
        <v>382887</v>
      </c>
      <c r="V305" s="56" t="s">
        <v>281</v>
      </c>
    </row>
    <row r="306" spans="1:22" x14ac:dyDescent="0.25">
      <c r="A306" s="13"/>
      <c r="B306" s="37" t="s">
        <v>1100</v>
      </c>
      <c r="C306" s="33"/>
      <c r="D306" s="27"/>
      <c r="E306" s="39"/>
      <c r="F306" s="56"/>
      <c r="G306" s="33"/>
      <c r="H306" s="27"/>
      <c r="I306" s="55"/>
      <c r="J306" s="56"/>
      <c r="K306" s="33"/>
      <c r="L306" s="27"/>
      <c r="M306" s="55"/>
      <c r="N306" s="56"/>
      <c r="O306" s="33"/>
      <c r="P306" s="27"/>
      <c r="Q306" s="39"/>
      <c r="R306" s="56"/>
      <c r="S306" s="33"/>
      <c r="T306" s="27"/>
      <c r="U306" s="55"/>
      <c r="V306" s="56"/>
    </row>
    <row r="307" spans="1:22" x14ac:dyDescent="0.25">
      <c r="A307" s="13"/>
      <c r="B307" s="37" t="s">
        <v>1101</v>
      </c>
      <c r="C307" s="33" t="s">
        <v>281</v>
      </c>
      <c r="D307" s="27"/>
      <c r="E307" s="39">
        <v>0</v>
      </c>
      <c r="F307" s="56" t="s">
        <v>281</v>
      </c>
      <c r="G307" s="33"/>
      <c r="H307" s="27"/>
      <c r="I307" s="55">
        <v>50372</v>
      </c>
      <c r="J307" s="56" t="s">
        <v>281</v>
      </c>
      <c r="K307" s="33"/>
      <c r="L307" s="27"/>
      <c r="M307" s="55">
        <v>57373</v>
      </c>
      <c r="N307" s="56" t="s">
        <v>281</v>
      </c>
      <c r="O307" s="33"/>
      <c r="P307" s="27"/>
      <c r="Q307" s="39">
        <v>0</v>
      </c>
      <c r="R307" s="56" t="s">
        <v>281</v>
      </c>
      <c r="S307" s="33"/>
      <c r="T307" s="27"/>
      <c r="U307" s="55">
        <v>107745</v>
      </c>
      <c r="V307" s="56" t="s">
        <v>281</v>
      </c>
    </row>
    <row r="308" spans="1:22" x14ac:dyDescent="0.25">
      <c r="A308" s="13"/>
      <c r="B308" s="37" t="s">
        <v>1102</v>
      </c>
      <c r="C308" s="33"/>
      <c r="D308" s="27"/>
      <c r="E308" s="39"/>
      <c r="F308" s="56"/>
      <c r="G308" s="33"/>
      <c r="H308" s="27"/>
      <c r="I308" s="55"/>
      <c r="J308" s="56"/>
      <c r="K308" s="33"/>
      <c r="L308" s="27"/>
      <c r="M308" s="55"/>
      <c r="N308" s="56"/>
      <c r="O308" s="33"/>
      <c r="P308" s="27"/>
      <c r="Q308" s="39"/>
      <c r="R308" s="56"/>
      <c r="S308" s="33"/>
      <c r="T308" s="27"/>
      <c r="U308" s="55"/>
      <c r="V308" s="56"/>
    </row>
    <row r="309" spans="1:22" x14ac:dyDescent="0.25">
      <c r="A309" s="13"/>
      <c r="B309" s="37" t="s">
        <v>53</v>
      </c>
      <c r="C309" s="19" t="s">
        <v>281</v>
      </c>
      <c r="D309" s="15"/>
      <c r="E309" s="25">
        <v>0</v>
      </c>
      <c r="F309" s="14" t="s">
        <v>281</v>
      </c>
      <c r="G309" s="19"/>
      <c r="H309" s="15"/>
      <c r="I309" s="25">
        <v>0</v>
      </c>
      <c r="J309" s="14" t="s">
        <v>281</v>
      </c>
      <c r="K309" s="19"/>
      <c r="L309" s="15"/>
      <c r="M309" s="25">
        <v>0</v>
      </c>
      <c r="N309" s="14" t="s">
        <v>281</v>
      </c>
      <c r="O309" s="19"/>
      <c r="P309" s="15"/>
      <c r="Q309" s="25">
        <v>0</v>
      </c>
      <c r="R309" s="14" t="s">
        <v>281</v>
      </c>
      <c r="S309" s="19"/>
      <c r="T309" s="15"/>
      <c r="U309" s="25">
        <v>0</v>
      </c>
      <c r="V309" s="14" t="s">
        <v>281</v>
      </c>
    </row>
    <row r="310" spans="1:22" x14ac:dyDescent="0.25">
      <c r="A310" s="13"/>
      <c r="B310" s="37" t="s">
        <v>1244</v>
      </c>
      <c r="C310" s="33" t="s">
        <v>281</v>
      </c>
      <c r="D310" s="27"/>
      <c r="E310" s="39">
        <v>0</v>
      </c>
      <c r="F310" s="56" t="s">
        <v>281</v>
      </c>
      <c r="G310" s="33"/>
      <c r="H310" s="27"/>
      <c r="I310" s="39">
        <v>0</v>
      </c>
      <c r="J310" s="56" t="s">
        <v>281</v>
      </c>
      <c r="K310" s="33"/>
      <c r="L310" s="27"/>
      <c r="M310" s="39" t="s">
        <v>1246</v>
      </c>
      <c r="N310" s="56" t="s">
        <v>301</v>
      </c>
      <c r="O310" s="33"/>
      <c r="P310" s="27"/>
      <c r="Q310" s="39">
        <v>0</v>
      </c>
      <c r="R310" s="56" t="s">
        <v>281</v>
      </c>
      <c r="S310" s="33"/>
      <c r="T310" s="27"/>
      <c r="U310" s="39" t="s">
        <v>1246</v>
      </c>
      <c r="V310" s="56" t="s">
        <v>301</v>
      </c>
    </row>
    <row r="311" spans="1:22" x14ac:dyDescent="0.25">
      <c r="A311" s="13"/>
      <c r="B311" s="37" t="s">
        <v>1245</v>
      </c>
      <c r="C311" s="33"/>
      <c r="D311" s="27"/>
      <c r="E311" s="39"/>
      <c r="F311" s="56"/>
      <c r="G311" s="33"/>
      <c r="H311" s="27"/>
      <c r="I311" s="39"/>
      <c r="J311" s="56"/>
      <c r="K311" s="33"/>
      <c r="L311" s="27"/>
      <c r="M311" s="39"/>
      <c r="N311" s="56"/>
      <c r="O311" s="33"/>
      <c r="P311" s="27"/>
      <c r="Q311" s="39"/>
      <c r="R311" s="56"/>
      <c r="S311" s="33"/>
      <c r="T311" s="27"/>
      <c r="U311" s="39"/>
      <c r="V311" s="56"/>
    </row>
    <row r="312" spans="1:22" x14ac:dyDescent="0.25">
      <c r="A312" s="13"/>
      <c r="B312" s="37" t="s">
        <v>55</v>
      </c>
      <c r="C312" s="19" t="s">
        <v>281</v>
      </c>
      <c r="D312" s="15"/>
      <c r="E312" s="25">
        <v>0</v>
      </c>
      <c r="F312" s="14" t="s">
        <v>281</v>
      </c>
      <c r="G312" s="19"/>
      <c r="H312" s="15"/>
      <c r="I312" s="25">
        <v>0</v>
      </c>
      <c r="J312" s="14" t="s">
        <v>281</v>
      </c>
      <c r="K312" s="19"/>
      <c r="L312" s="15"/>
      <c r="M312" s="22">
        <v>52169</v>
      </c>
      <c r="N312" s="14" t="s">
        <v>281</v>
      </c>
      <c r="O312" s="19"/>
      <c r="P312" s="15"/>
      <c r="Q312" s="25">
        <v>0</v>
      </c>
      <c r="R312" s="14" t="s">
        <v>281</v>
      </c>
      <c r="S312" s="19"/>
      <c r="T312" s="15"/>
      <c r="U312" s="22">
        <v>52169</v>
      </c>
      <c r="V312" s="14" t="s">
        <v>281</v>
      </c>
    </row>
    <row r="313" spans="1:22" x14ac:dyDescent="0.25">
      <c r="A313" s="13"/>
      <c r="B313" s="37" t="s">
        <v>56</v>
      </c>
      <c r="C313" s="19" t="s">
        <v>281</v>
      </c>
      <c r="D313" s="15"/>
      <c r="E313" s="25">
        <v>0</v>
      </c>
      <c r="F313" s="14" t="s">
        <v>281</v>
      </c>
      <c r="G313" s="19"/>
      <c r="H313" s="15"/>
      <c r="I313" s="25">
        <v>0</v>
      </c>
      <c r="J313" s="14" t="s">
        <v>281</v>
      </c>
      <c r="K313" s="19"/>
      <c r="L313" s="15"/>
      <c r="M313" s="25" t="s">
        <v>1247</v>
      </c>
      <c r="N313" s="14" t="s">
        <v>301</v>
      </c>
      <c r="O313" s="19"/>
      <c r="P313" s="15"/>
      <c r="Q313" s="25">
        <v>0</v>
      </c>
      <c r="R313" s="14" t="s">
        <v>281</v>
      </c>
      <c r="S313" s="19"/>
      <c r="T313" s="15"/>
      <c r="U313" s="25" t="s">
        <v>1247</v>
      </c>
      <c r="V313" s="14" t="s">
        <v>301</v>
      </c>
    </row>
    <row r="314" spans="1:22" x14ac:dyDescent="0.25">
      <c r="A314" s="13"/>
      <c r="B314" s="28"/>
      <c r="C314" s="28"/>
      <c r="D314" s="28"/>
      <c r="E314" s="28"/>
      <c r="F314" s="28"/>
      <c r="G314" s="28"/>
      <c r="H314" s="28"/>
      <c r="I314" s="28"/>
      <c r="J314" s="28"/>
      <c r="K314" s="28"/>
      <c r="L314" s="28"/>
      <c r="M314" s="28"/>
      <c r="N314" s="28"/>
      <c r="O314" s="28"/>
      <c r="P314" s="28"/>
      <c r="Q314" s="28"/>
      <c r="R314" s="28"/>
      <c r="S314" s="28"/>
      <c r="T314" s="28"/>
      <c r="U314" s="28"/>
      <c r="V314" s="23"/>
    </row>
    <row r="315" spans="1:22" x14ac:dyDescent="0.25">
      <c r="A315" s="13"/>
      <c r="B315" s="57" t="s">
        <v>57</v>
      </c>
      <c r="C315" s="19" t="s">
        <v>281</v>
      </c>
      <c r="D315" s="15"/>
      <c r="E315" s="25">
        <v>0</v>
      </c>
      <c r="F315" s="14" t="s">
        <v>281</v>
      </c>
      <c r="G315" s="19"/>
      <c r="H315" s="15"/>
      <c r="I315" s="22">
        <v>197133</v>
      </c>
      <c r="J315" s="14" t="s">
        <v>281</v>
      </c>
      <c r="K315" s="19"/>
      <c r="L315" s="15"/>
      <c r="M315" s="22">
        <v>332514</v>
      </c>
      <c r="N315" s="14" t="s">
        <v>281</v>
      </c>
      <c r="O315" s="19"/>
      <c r="P315" s="15"/>
      <c r="Q315" s="25">
        <v>0</v>
      </c>
      <c r="R315" s="14" t="s">
        <v>281</v>
      </c>
      <c r="S315" s="19"/>
      <c r="T315" s="15"/>
      <c r="U315" s="22">
        <v>529647</v>
      </c>
      <c r="V315" s="14" t="s">
        <v>281</v>
      </c>
    </row>
    <row r="316" spans="1:22" x14ac:dyDescent="0.25">
      <c r="A316" s="13"/>
      <c r="B316" s="15"/>
      <c r="C316" s="27"/>
      <c r="D316" s="27"/>
      <c r="E316" s="27"/>
      <c r="F316" s="27"/>
      <c r="G316" s="27"/>
      <c r="H316" s="27"/>
      <c r="I316" s="27"/>
      <c r="J316" s="27"/>
      <c r="K316" s="27"/>
      <c r="L316" s="27"/>
      <c r="M316" s="27"/>
      <c r="N316" s="27"/>
      <c r="O316" s="27"/>
      <c r="P316" s="27"/>
      <c r="Q316" s="27"/>
      <c r="R316" s="27"/>
      <c r="S316" s="27"/>
      <c r="T316" s="27"/>
      <c r="U316" s="27"/>
      <c r="V316" s="27"/>
    </row>
    <row r="317" spans="1:22" x14ac:dyDescent="0.25">
      <c r="A317" s="13"/>
      <c r="B317" s="21" t="s">
        <v>1248</v>
      </c>
      <c r="C317" s="33" t="s">
        <v>281</v>
      </c>
      <c r="D317" s="27"/>
      <c r="E317" s="39">
        <v>0</v>
      </c>
      <c r="F317" s="56" t="s">
        <v>281</v>
      </c>
      <c r="G317" s="33"/>
      <c r="H317" s="27"/>
      <c r="I317" s="55">
        <v>153713</v>
      </c>
      <c r="J317" s="56" t="s">
        <v>281</v>
      </c>
      <c r="K317" s="33"/>
      <c r="L317" s="27"/>
      <c r="M317" s="55">
        <v>35593</v>
      </c>
      <c r="N317" s="56" t="s">
        <v>281</v>
      </c>
      <c r="O317" s="33"/>
      <c r="P317" s="27"/>
      <c r="Q317" s="39">
        <v>0</v>
      </c>
      <c r="R317" s="56" t="s">
        <v>281</v>
      </c>
      <c r="S317" s="33"/>
      <c r="T317" s="27"/>
      <c r="U317" s="55">
        <v>189306</v>
      </c>
      <c r="V317" s="56" t="s">
        <v>281</v>
      </c>
    </row>
    <row r="318" spans="1:22" x14ac:dyDescent="0.25">
      <c r="A318" s="13"/>
      <c r="B318" s="21" t="s">
        <v>1249</v>
      </c>
      <c r="C318" s="33"/>
      <c r="D318" s="27"/>
      <c r="E318" s="39"/>
      <c r="F318" s="56"/>
      <c r="G318" s="33"/>
      <c r="H318" s="27"/>
      <c r="I318" s="55"/>
      <c r="J318" s="56"/>
      <c r="K318" s="33"/>
      <c r="L318" s="27"/>
      <c r="M318" s="55"/>
      <c r="N318" s="56"/>
      <c r="O318" s="33"/>
      <c r="P318" s="27"/>
      <c r="Q318" s="39"/>
      <c r="R318" s="56"/>
      <c r="S318" s="33"/>
      <c r="T318" s="27"/>
      <c r="U318" s="55"/>
      <c r="V318" s="56"/>
    </row>
    <row r="319" spans="1:22" x14ac:dyDescent="0.25">
      <c r="A319" s="13"/>
      <c r="B319" s="37" t="s">
        <v>59</v>
      </c>
      <c r="C319" s="19" t="s">
        <v>281</v>
      </c>
      <c r="D319" s="15"/>
      <c r="E319" s="25" t="s">
        <v>1250</v>
      </c>
      <c r="F319" s="14" t="s">
        <v>301</v>
      </c>
      <c r="G319" s="19"/>
      <c r="H319" s="15"/>
      <c r="I319" s="25" t="s">
        <v>1251</v>
      </c>
      <c r="J319" s="14" t="s">
        <v>301</v>
      </c>
      <c r="K319" s="19"/>
      <c r="L319" s="15"/>
      <c r="M319" s="25" t="s">
        <v>1252</v>
      </c>
      <c r="N319" s="14" t="s">
        <v>301</v>
      </c>
      <c r="O319" s="19"/>
      <c r="P319" s="15"/>
      <c r="Q319" s="22">
        <v>90153</v>
      </c>
      <c r="R319" s="14" t="s">
        <v>281</v>
      </c>
      <c r="S319" s="19"/>
      <c r="T319" s="15"/>
      <c r="U319" s="25" t="s">
        <v>1253</v>
      </c>
      <c r="V319" s="14" t="s">
        <v>301</v>
      </c>
    </row>
    <row r="320" spans="1:22" x14ac:dyDescent="0.25">
      <c r="A320" s="13"/>
      <c r="B320" s="37" t="s">
        <v>60</v>
      </c>
      <c r="C320" s="19" t="s">
        <v>281</v>
      </c>
      <c r="D320" s="15"/>
      <c r="E320" s="22">
        <v>34948</v>
      </c>
      <c r="F320" s="14" t="s">
        <v>281</v>
      </c>
      <c r="G320" s="19"/>
      <c r="H320" s="15"/>
      <c r="I320" s="22">
        <v>27210</v>
      </c>
      <c r="J320" s="14" t="s">
        <v>281</v>
      </c>
      <c r="K320" s="19"/>
      <c r="L320" s="15"/>
      <c r="M320" s="22">
        <v>74233</v>
      </c>
      <c r="N320" s="14" t="s">
        <v>281</v>
      </c>
      <c r="O320" s="19"/>
      <c r="P320" s="15"/>
      <c r="Q320" s="25" t="s">
        <v>1254</v>
      </c>
      <c r="R320" s="14" t="s">
        <v>301</v>
      </c>
      <c r="S320" s="19"/>
      <c r="T320" s="15"/>
      <c r="U320" s="22">
        <v>46238</v>
      </c>
      <c r="V320" s="14" t="s">
        <v>281</v>
      </c>
    </row>
    <row r="321" spans="1:22" x14ac:dyDescent="0.25">
      <c r="A321" s="13"/>
      <c r="B321" s="37" t="s">
        <v>61</v>
      </c>
      <c r="C321" s="19" t="s">
        <v>281</v>
      </c>
      <c r="D321" s="15"/>
      <c r="E321" s="25">
        <v>0</v>
      </c>
      <c r="F321" s="14" t="s">
        <v>281</v>
      </c>
      <c r="G321" s="19"/>
      <c r="H321" s="15"/>
      <c r="I321" s="25">
        <v>0</v>
      </c>
      <c r="J321" s="14" t="s">
        <v>281</v>
      </c>
      <c r="K321" s="19"/>
      <c r="L321" s="15"/>
      <c r="M321" s="25">
        <v>0</v>
      </c>
      <c r="N321" s="14" t="s">
        <v>281</v>
      </c>
      <c r="O321" s="19"/>
      <c r="P321" s="15"/>
      <c r="Q321" s="25">
        <v>0</v>
      </c>
      <c r="R321" s="14" t="s">
        <v>281</v>
      </c>
      <c r="S321" s="19"/>
      <c r="T321" s="15"/>
      <c r="U321" s="25">
        <v>0</v>
      </c>
      <c r="V321" s="14" t="s">
        <v>281</v>
      </c>
    </row>
    <row r="322" spans="1:22" x14ac:dyDescent="0.25">
      <c r="A322" s="13"/>
      <c r="B322" s="28"/>
      <c r="C322" s="28"/>
      <c r="D322" s="28"/>
      <c r="E322" s="28"/>
      <c r="F322" s="28"/>
      <c r="G322" s="28"/>
      <c r="H322" s="28"/>
      <c r="I322" s="28"/>
      <c r="J322" s="28"/>
      <c r="K322" s="28"/>
      <c r="L322" s="28"/>
      <c r="M322" s="28"/>
      <c r="N322" s="28"/>
      <c r="O322" s="28"/>
      <c r="P322" s="28"/>
      <c r="Q322" s="28"/>
      <c r="R322" s="28"/>
      <c r="S322" s="28"/>
      <c r="T322" s="28"/>
      <c r="U322" s="28"/>
      <c r="V322" s="23"/>
    </row>
    <row r="323" spans="1:22" x14ac:dyDescent="0.25">
      <c r="A323" s="13"/>
      <c r="B323" s="15"/>
      <c r="C323" s="27"/>
      <c r="D323" s="27"/>
      <c r="E323" s="27"/>
      <c r="F323" s="27"/>
      <c r="G323" s="27"/>
      <c r="H323" s="27"/>
      <c r="I323" s="27"/>
      <c r="J323" s="27"/>
      <c r="K323" s="27"/>
      <c r="L323" s="27"/>
      <c r="M323" s="27"/>
      <c r="N323" s="27"/>
      <c r="O323" s="27"/>
      <c r="P323" s="27"/>
      <c r="Q323" s="27"/>
      <c r="R323" s="27"/>
      <c r="S323" s="27"/>
      <c r="T323" s="27"/>
      <c r="U323" s="27"/>
      <c r="V323" s="27"/>
    </row>
    <row r="324" spans="1:22" x14ac:dyDescent="0.25">
      <c r="A324" s="13"/>
      <c r="B324" s="21" t="s">
        <v>1113</v>
      </c>
      <c r="C324" s="33" t="s">
        <v>281</v>
      </c>
      <c r="D324" s="27"/>
      <c r="E324" s="39" t="s">
        <v>1255</v>
      </c>
      <c r="F324" s="56" t="s">
        <v>301</v>
      </c>
      <c r="G324" s="33"/>
      <c r="H324" s="27"/>
      <c r="I324" s="55">
        <v>142644</v>
      </c>
      <c r="J324" s="56" t="s">
        <v>281</v>
      </c>
      <c r="K324" s="33"/>
      <c r="L324" s="27"/>
      <c r="M324" s="55">
        <v>21659</v>
      </c>
      <c r="N324" s="56" t="s">
        <v>281</v>
      </c>
      <c r="O324" s="33"/>
      <c r="P324" s="27"/>
      <c r="Q324" s="39">
        <v>0</v>
      </c>
      <c r="R324" s="56" t="s">
        <v>281</v>
      </c>
      <c r="S324" s="33"/>
      <c r="T324" s="27"/>
      <c r="U324" s="55">
        <v>143533</v>
      </c>
      <c r="V324" s="56" t="s">
        <v>281</v>
      </c>
    </row>
    <row r="325" spans="1:22" x14ac:dyDescent="0.25">
      <c r="A325" s="13"/>
      <c r="B325" s="21" t="s">
        <v>1114</v>
      </c>
      <c r="C325" s="33"/>
      <c r="D325" s="27"/>
      <c r="E325" s="39"/>
      <c r="F325" s="56"/>
      <c r="G325" s="33"/>
      <c r="H325" s="27"/>
      <c r="I325" s="55"/>
      <c r="J325" s="56"/>
      <c r="K325" s="33"/>
      <c r="L325" s="27"/>
      <c r="M325" s="55"/>
      <c r="N325" s="56"/>
      <c r="O325" s="33"/>
      <c r="P325" s="27"/>
      <c r="Q325" s="39"/>
      <c r="R325" s="56"/>
      <c r="S325" s="33"/>
      <c r="T325" s="27"/>
      <c r="U325" s="55"/>
      <c r="V325" s="56"/>
    </row>
    <row r="326" spans="1:22" x14ac:dyDescent="0.25">
      <c r="A326" s="13"/>
      <c r="B326" s="21" t="s">
        <v>1116</v>
      </c>
      <c r="C326" s="19" t="s">
        <v>281</v>
      </c>
      <c r="D326" s="15"/>
      <c r="E326" s="25" t="s">
        <v>1256</v>
      </c>
      <c r="F326" s="14" t="s">
        <v>301</v>
      </c>
      <c r="G326" s="19"/>
      <c r="H326" s="15"/>
      <c r="I326" s="22">
        <v>32314</v>
      </c>
      <c r="J326" s="14" t="s">
        <v>281</v>
      </c>
      <c r="K326" s="19"/>
      <c r="L326" s="15"/>
      <c r="M326" s="22">
        <v>3235</v>
      </c>
      <c r="N326" s="14" t="s">
        <v>281</v>
      </c>
      <c r="O326" s="19"/>
      <c r="P326" s="15"/>
      <c r="Q326" s="25">
        <v>0</v>
      </c>
      <c r="R326" s="14" t="s">
        <v>281</v>
      </c>
      <c r="S326" s="19"/>
      <c r="T326" s="15"/>
      <c r="U326" s="22">
        <v>29958</v>
      </c>
      <c r="V326" s="14" t="s">
        <v>281</v>
      </c>
    </row>
    <row r="327" spans="1:22" x14ac:dyDescent="0.25">
      <c r="A327" s="13"/>
      <c r="B327" s="28"/>
      <c r="C327" s="28"/>
      <c r="D327" s="28"/>
      <c r="E327" s="28"/>
      <c r="F327" s="28"/>
      <c r="G327" s="28"/>
      <c r="H327" s="28"/>
      <c r="I327" s="28"/>
      <c r="J327" s="28"/>
      <c r="K327" s="28"/>
      <c r="L327" s="28"/>
      <c r="M327" s="28"/>
      <c r="N327" s="28"/>
      <c r="O327" s="28"/>
      <c r="P327" s="28"/>
      <c r="Q327" s="28"/>
      <c r="R327" s="28"/>
      <c r="S327" s="28"/>
      <c r="T327" s="28"/>
      <c r="U327" s="28"/>
      <c r="V327" s="23"/>
    </row>
    <row r="328" spans="1:22" x14ac:dyDescent="0.25">
      <c r="A328" s="13"/>
      <c r="B328" s="21" t="s">
        <v>1118</v>
      </c>
      <c r="C328" s="33" t="s">
        <v>281</v>
      </c>
      <c r="D328" s="27"/>
      <c r="E328" s="39" t="s">
        <v>1257</v>
      </c>
      <c r="F328" s="56" t="s">
        <v>301</v>
      </c>
      <c r="G328" s="33"/>
      <c r="H328" s="27"/>
      <c r="I328" s="55">
        <v>110330</v>
      </c>
      <c r="J328" s="56" t="s">
        <v>281</v>
      </c>
      <c r="K328" s="33"/>
      <c r="L328" s="27"/>
      <c r="M328" s="55">
        <v>18424</v>
      </c>
      <c r="N328" s="56" t="s">
        <v>281</v>
      </c>
      <c r="O328" s="33"/>
      <c r="P328" s="27"/>
      <c r="Q328" s="39">
        <v>0</v>
      </c>
      <c r="R328" s="56" t="s">
        <v>281</v>
      </c>
      <c r="S328" s="33"/>
      <c r="T328" s="27"/>
      <c r="U328" s="55">
        <v>113575</v>
      </c>
      <c r="V328" s="56" t="s">
        <v>281</v>
      </c>
    </row>
    <row r="329" spans="1:22" x14ac:dyDescent="0.25">
      <c r="A329" s="13"/>
      <c r="B329" s="21" t="s">
        <v>1119</v>
      </c>
      <c r="C329" s="33"/>
      <c r="D329" s="27"/>
      <c r="E329" s="39"/>
      <c r="F329" s="56"/>
      <c r="G329" s="33"/>
      <c r="H329" s="27"/>
      <c r="I329" s="55"/>
      <c r="J329" s="56"/>
      <c r="K329" s="33"/>
      <c r="L329" s="27"/>
      <c r="M329" s="55"/>
      <c r="N329" s="56"/>
      <c r="O329" s="33"/>
      <c r="P329" s="27"/>
      <c r="Q329" s="39"/>
      <c r="R329" s="56"/>
      <c r="S329" s="33"/>
      <c r="T329" s="27"/>
      <c r="U329" s="55"/>
      <c r="V329" s="56"/>
    </row>
    <row r="330" spans="1:22" x14ac:dyDescent="0.25">
      <c r="A330" s="13"/>
      <c r="B330" s="21" t="s">
        <v>193</v>
      </c>
      <c r="C330" s="33"/>
      <c r="D330" s="27"/>
      <c r="E330" s="39"/>
      <c r="F330" s="56"/>
      <c r="G330" s="33"/>
      <c r="H330" s="27"/>
      <c r="I330" s="55"/>
      <c r="J330" s="56"/>
      <c r="K330" s="33"/>
      <c r="L330" s="27"/>
      <c r="M330" s="55"/>
      <c r="N330" s="56"/>
      <c r="O330" s="33"/>
      <c r="P330" s="27"/>
      <c r="Q330" s="39"/>
      <c r="R330" s="56"/>
      <c r="S330" s="33"/>
      <c r="T330" s="27"/>
      <c r="U330" s="55"/>
      <c r="V330" s="56"/>
    </row>
    <row r="331" spans="1:22" x14ac:dyDescent="0.25">
      <c r="A331" s="13"/>
      <c r="B331" s="21" t="s">
        <v>1121</v>
      </c>
      <c r="C331" s="33" t="s">
        <v>281</v>
      </c>
      <c r="D331" s="27"/>
      <c r="E331" s="39">
        <v>0</v>
      </c>
      <c r="F331" s="56" t="s">
        <v>281</v>
      </c>
      <c r="G331" s="33"/>
      <c r="H331" s="27"/>
      <c r="I331" s="39">
        <v>0</v>
      </c>
      <c r="J331" s="56" t="s">
        <v>281</v>
      </c>
      <c r="K331" s="33"/>
      <c r="L331" s="27"/>
      <c r="M331" s="39" t="s">
        <v>1258</v>
      </c>
      <c r="N331" s="56" t="s">
        <v>301</v>
      </c>
      <c r="O331" s="33"/>
      <c r="P331" s="27"/>
      <c r="Q331" s="39">
        <v>0</v>
      </c>
      <c r="R331" s="56" t="s">
        <v>281</v>
      </c>
      <c r="S331" s="33"/>
      <c r="T331" s="27"/>
      <c r="U331" s="39" t="s">
        <v>1258</v>
      </c>
      <c r="V331" s="56" t="s">
        <v>301</v>
      </c>
    </row>
    <row r="332" spans="1:22" x14ac:dyDescent="0.25">
      <c r="A332" s="13"/>
      <c r="B332" s="21" t="s">
        <v>193</v>
      </c>
      <c r="C332" s="33"/>
      <c r="D332" s="27"/>
      <c r="E332" s="39"/>
      <c r="F332" s="56"/>
      <c r="G332" s="33"/>
      <c r="H332" s="27"/>
      <c r="I332" s="39"/>
      <c r="J332" s="56"/>
      <c r="K332" s="33"/>
      <c r="L332" s="27"/>
      <c r="M332" s="39"/>
      <c r="N332" s="56"/>
      <c r="O332" s="33"/>
      <c r="P332" s="27"/>
      <c r="Q332" s="39"/>
      <c r="R332" s="56"/>
      <c r="S332" s="33"/>
      <c r="T332" s="27"/>
      <c r="U332" s="39"/>
      <c r="V332" s="56"/>
    </row>
    <row r="333" spans="1:22" x14ac:dyDescent="0.25">
      <c r="A333" s="13"/>
      <c r="B333" s="28"/>
      <c r="C333" s="28"/>
      <c r="D333" s="28"/>
      <c r="E333" s="28"/>
      <c r="F333" s="28"/>
      <c r="G333" s="28"/>
      <c r="H333" s="28"/>
      <c r="I333" s="28"/>
      <c r="J333" s="28"/>
      <c r="K333" s="28"/>
      <c r="L333" s="28"/>
      <c r="M333" s="28"/>
      <c r="N333" s="28"/>
      <c r="O333" s="28"/>
      <c r="P333" s="28"/>
      <c r="Q333" s="28"/>
      <c r="R333" s="28"/>
      <c r="S333" s="28"/>
      <c r="T333" s="28"/>
      <c r="U333" s="28"/>
      <c r="V333" s="23"/>
    </row>
    <row r="334" spans="1:22" x14ac:dyDescent="0.25">
      <c r="A334" s="13"/>
      <c r="B334" s="21" t="s">
        <v>1118</v>
      </c>
      <c r="C334" s="33" t="s">
        <v>281</v>
      </c>
      <c r="D334" s="27"/>
      <c r="E334" s="39" t="s">
        <v>1257</v>
      </c>
      <c r="F334" s="56" t="s">
        <v>301</v>
      </c>
      <c r="G334" s="33"/>
      <c r="H334" s="27"/>
      <c r="I334" s="55">
        <v>110330</v>
      </c>
      <c r="J334" s="56" t="s">
        <v>281</v>
      </c>
      <c r="K334" s="33"/>
      <c r="L334" s="27"/>
      <c r="M334" s="55">
        <v>17384</v>
      </c>
      <c r="N334" s="56" t="s">
        <v>281</v>
      </c>
      <c r="O334" s="33"/>
      <c r="P334" s="27"/>
      <c r="Q334" s="39">
        <v>0</v>
      </c>
      <c r="R334" s="56" t="s">
        <v>281</v>
      </c>
      <c r="S334" s="33"/>
      <c r="T334" s="27"/>
      <c r="U334" s="55">
        <v>112535</v>
      </c>
      <c r="V334" s="56" t="s">
        <v>281</v>
      </c>
    </row>
    <row r="335" spans="1:22" x14ac:dyDescent="0.25">
      <c r="A335" s="13"/>
      <c r="B335" s="21" t="s">
        <v>1123</v>
      </c>
      <c r="C335" s="33"/>
      <c r="D335" s="27"/>
      <c r="E335" s="39"/>
      <c r="F335" s="56"/>
      <c r="G335" s="33"/>
      <c r="H335" s="27"/>
      <c r="I335" s="55"/>
      <c r="J335" s="56"/>
      <c r="K335" s="33"/>
      <c r="L335" s="27"/>
      <c r="M335" s="55"/>
      <c r="N335" s="56"/>
      <c r="O335" s="33"/>
      <c r="P335" s="27"/>
      <c r="Q335" s="39"/>
      <c r="R335" s="56"/>
      <c r="S335" s="33"/>
      <c r="T335" s="27"/>
      <c r="U335" s="55"/>
      <c r="V335" s="56"/>
    </row>
    <row r="336" spans="1:22" x14ac:dyDescent="0.25">
      <c r="A336" s="13"/>
      <c r="B336" s="21" t="s">
        <v>1124</v>
      </c>
      <c r="C336" s="33"/>
      <c r="D336" s="27"/>
      <c r="E336" s="39"/>
      <c r="F336" s="56"/>
      <c r="G336" s="33"/>
      <c r="H336" s="27"/>
      <c r="I336" s="55"/>
      <c r="J336" s="56"/>
      <c r="K336" s="33"/>
      <c r="L336" s="27"/>
      <c r="M336" s="55"/>
      <c r="N336" s="56"/>
      <c r="O336" s="33"/>
      <c r="P336" s="27"/>
      <c r="Q336" s="39"/>
      <c r="R336" s="56"/>
      <c r="S336" s="33"/>
      <c r="T336" s="27"/>
      <c r="U336" s="55"/>
      <c r="V336" s="56"/>
    </row>
    <row r="337" spans="1:22" x14ac:dyDescent="0.25">
      <c r="A337" s="13"/>
      <c r="B337" s="15"/>
      <c r="C337" s="27"/>
      <c r="D337" s="27"/>
      <c r="E337" s="27"/>
      <c r="F337" s="27"/>
      <c r="G337" s="27"/>
      <c r="H337" s="27"/>
      <c r="I337" s="27"/>
      <c r="J337" s="27"/>
      <c r="K337" s="27"/>
      <c r="L337" s="27"/>
      <c r="M337" s="27"/>
      <c r="N337" s="27"/>
      <c r="O337" s="27"/>
      <c r="P337" s="27"/>
      <c r="Q337" s="27"/>
      <c r="R337" s="27"/>
      <c r="S337" s="27"/>
      <c r="T337" s="27"/>
      <c r="U337" s="27"/>
      <c r="V337" s="27"/>
    </row>
    <row r="338" spans="1:22" x14ac:dyDescent="0.25">
      <c r="A338" s="13"/>
      <c r="B338" s="21" t="s">
        <v>1259</v>
      </c>
      <c r="C338" s="33" t="s">
        <v>281</v>
      </c>
      <c r="D338" s="27"/>
      <c r="E338" s="39">
        <v>0</v>
      </c>
      <c r="F338" s="56" t="s">
        <v>281</v>
      </c>
      <c r="G338" s="33"/>
      <c r="H338" s="27"/>
      <c r="I338" s="39">
        <v>0</v>
      </c>
      <c r="J338" s="56" t="s">
        <v>281</v>
      </c>
      <c r="K338" s="33"/>
      <c r="L338" s="27"/>
      <c r="M338" s="39">
        <v>0</v>
      </c>
      <c r="N338" s="56" t="s">
        <v>281</v>
      </c>
      <c r="O338" s="33"/>
      <c r="P338" s="27"/>
      <c r="Q338" s="39">
        <v>0</v>
      </c>
      <c r="R338" s="56" t="s">
        <v>281</v>
      </c>
      <c r="S338" s="33"/>
      <c r="T338" s="27"/>
      <c r="U338" s="39">
        <v>0</v>
      </c>
      <c r="V338" s="56" t="s">
        <v>281</v>
      </c>
    </row>
    <row r="339" spans="1:22" x14ac:dyDescent="0.25">
      <c r="A339" s="13"/>
      <c r="B339" s="21" t="s">
        <v>1123</v>
      </c>
      <c r="C339" s="33"/>
      <c r="D339" s="27"/>
      <c r="E339" s="39"/>
      <c r="F339" s="56"/>
      <c r="G339" s="33"/>
      <c r="H339" s="27"/>
      <c r="I339" s="39"/>
      <c r="J339" s="56"/>
      <c r="K339" s="33"/>
      <c r="L339" s="27"/>
      <c r="M339" s="39"/>
      <c r="N339" s="56"/>
      <c r="O339" s="33"/>
      <c r="P339" s="27"/>
      <c r="Q339" s="39"/>
      <c r="R339" s="56"/>
      <c r="S339" s="33"/>
      <c r="T339" s="27"/>
      <c r="U339" s="39"/>
      <c r="V339" s="56"/>
    </row>
    <row r="340" spans="1:22" x14ac:dyDescent="0.25">
      <c r="A340" s="13"/>
      <c r="B340" s="21" t="s">
        <v>1124</v>
      </c>
      <c r="C340" s="33"/>
      <c r="D340" s="27"/>
      <c r="E340" s="39"/>
      <c r="F340" s="56"/>
      <c r="G340" s="33"/>
      <c r="H340" s="27"/>
      <c r="I340" s="39"/>
      <c r="J340" s="56"/>
      <c r="K340" s="33"/>
      <c r="L340" s="27"/>
      <c r="M340" s="39"/>
      <c r="N340" s="56"/>
      <c r="O340" s="33"/>
      <c r="P340" s="27"/>
      <c r="Q340" s="39"/>
      <c r="R340" s="56"/>
      <c r="S340" s="33"/>
      <c r="T340" s="27"/>
      <c r="U340" s="39"/>
      <c r="V340" s="56"/>
    </row>
    <row r="341" spans="1:22" x14ac:dyDescent="0.25">
      <c r="A341" s="13"/>
      <c r="B341" s="21" t="s">
        <v>1127</v>
      </c>
      <c r="C341" s="33" t="s">
        <v>281</v>
      </c>
      <c r="D341" s="27"/>
      <c r="E341" s="55">
        <v>127714</v>
      </c>
      <c r="F341" s="56" t="s">
        <v>281</v>
      </c>
      <c r="G341" s="33"/>
      <c r="H341" s="27"/>
      <c r="I341" s="55">
        <v>17659</v>
      </c>
      <c r="J341" s="56" t="s">
        <v>281</v>
      </c>
      <c r="K341" s="33"/>
      <c r="L341" s="27"/>
      <c r="M341" s="39" t="s">
        <v>1260</v>
      </c>
      <c r="N341" s="56" t="s">
        <v>301</v>
      </c>
      <c r="O341" s="33"/>
      <c r="P341" s="27"/>
      <c r="Q341" s="39" t="s">
        <v>1261</v>
      </c>
      <c r="R341" s="56" t="s">
        <v>301</v>
      </c>
      <c r="S341" s="33"/>
      <c r="T341" s="27"/>
      <c r="U341" s="39">
        <v>0</v>
      </c>
      <c r="V341" s="56" t="s">
        <v>281</v>
      </c>
    </row>
    <row r="342" spans="1:22" x14ac:dyDescent="0.25">
      <c r="A342" s="13"/>
      <c r="B342" s="21" t="s">
        <v>1128</v>
      </c>
      <c r="C342" s="33"/>
      <c r="D342" s="27"/>
      <c r="E342" s="55"/>
      <c r="F342" s="56"/>
      <c r="G342" s="33"/>
      <c r="H342" s="27"/>
      <c r="I342" s="55"/>
      <c r="J342" s="56"/>
      <c r="K342" s="33"/>
      <c r="L342" s="27"/>
      <c r="M342" s="39"/>
      <c r="N342" s="56"/>
      <c r="O342" s="33"/>
      <c r="P342" s="27"/>
      <c r="Q342" s="39"/>
      <c r="R342" s="56"/>
      <c r="S342" s="33"/>
      <c r="T342" s="27"/>
      <c r="U342" s="39"/>
      <c r="V342" s="56"/>
    </row>
    <row r="343" spans="1:22" x14ac:dyDescent="0.25">
      <c r="A343" s="13"/>
      <c r="B343" s="28"/>
      <c r="C343" s="28"/>
      <c r="D343" s="28"/>
      <c r="E343" s="28"/>
      <c r="F343" s="28"/>
      <c r="G343" s="28"/>
      <c r="H343" s="28"/>
      <c r="I343" s="28"/>
      <c r="J343" s="28"/>
      <c r="K343" s="28"/>
      <c r="L343" s="28"/>
      <c r="M343" s="28"/>
      <c r="N343" s="28"/>
      <c r="O343" s="28"/>
      <c r="P343" s="28"/>
      <c r="Q343" s="28"/>
      <c r="R343" s="28"/>
      <c r="S343" s="28"/>
      <c r="T343" s="28"/>
      <c r="U343" s="28"/>
      <c r="V343" s="23"/>
    </row>
    <row r="344" spans="1:22" x14ac:dyDescent="0.25">
      <c r="A344" s="13"/>
      <c r="B344" s="21" t="s">
        <v>1130</v>
      </c>
      <c r="C344" s="33" t="s">
        <v>281</v>
      </c>
      <c r="D344" s="27" t="s">
        <v>284</v>
      </c>
      <c r="E344" s="39" t="s">
        <v>1262</v>
      </c>
      <c r="F344" s="56" t="s">
        <v>281</v>
      </c>
      <c r="G344" s="33"/>
      <c r="H344" s="27" t="s">
        <v>284</v>
      </c>
      <c r="I344" s="55">
        <v>127989</v>
      </c>
      <c r="J344" s="56" t="s">
        <v>281</v>
      </c>
      <c r="K344" s="33"/>
      <c r="L344" s="27" t="s">
        <v>284</v>
      </c>
      <c r="M344" s="55">
        <v>17239</v>
      </c>
      <c r="N344" s="56" t="s">
        <v>281</v>
      </c>
      <c r="O344" s="33"/>
      <c r="P344" s="27" t="s">
        <v>284</v>
      </c>
      <c r="Q344" s="39" t="s">
        <v>1261</v>
      </c>
      <c r="R344" s="56" t="s">
        <v>301</v>
      </c>
      <c r="S344" s="33"/>
      <c r="T344" s="27" t="s">
        <v>284</v>
      </c>
      <c r="U344" s="55">
        <v>112535</v>
      </c>
      <c r="V344" s="56" t="s">
        <v>281</v>
      </c>
    </row>
    <row r="345" spans="1:22" x14ac:dyDescent="0.25">
      <c r="A345" s="13"/>
      <c r="B345" s="21" t="s">
        <v>1131</v>
      </c>
      <c r="C345" s="33"/>
      <c r="D345" s="27"/>
      <c r="E345" s="39"/>
      <c r="F345" s="56"/>
      <c r="G345" s="33"/>
      <c r="H345" s="27"/>
      <c r="I345" s="55"/>
      <c r="J345" s="56"/>
      <c r="K345" s="33"/>
      <c r="L345" s="27"/>
      <c r="M345" s="55"/>
      <c r="N345" s="56"/>
      <c r="O345" s="33"/>
      <c r="P345" s="27"/>
      <c r="Q345" s="39"/>
      <c r="R345" s="56"/>
      <c r="S345" s="33"/>
      <c r="T345" s="27"/>
      <c r="U345" s="55"/>
      <c r="V345" s="56"/>
    </row>
    <row r="346" spans="1:22" x14ac:dyDescent="0.25">
      <c r="A346" s="13"/>
      <c r="B346" s="28"/>
      <c r="C346" s="28"/>
      <c r="D346" s="28"/>
      <c r="E346" s="28"/>
      <c r="F346" s="28"/>
      <c r="G346" s="28"/>
      <c r="H346" s="28"/>
      <c r="I346" s="28"/>
      <c r="J346" s="28"/>
      <c r="K346" s="28"/>
      <c r="L346" s="28"/>
      <c r="M346" s="28"/>
      <c r="N346" s="28"/>
      <c r="O346" s="28"/>
      <c r="P346" s="28"/>
      <c r="Q346" s="28"/>
      <c r="R346" s="28"/>
      <c r="S346" s="28"/>
      <c r="T346" s="28"/>
      <c r="U346" s="28"/>
      <c r="V346" s="23"/>
    </row>
    <row r="347" spans="1:22" x14ac:dyDescent="0.25">
      <c r="A347" s="13"/>
      <c r="B347" s="15"/>
      <c r="C347" s="27"/>
      <c r="D347" s="27"/>
      <c r="E347" s="27"/>
      <c r="F347" s="27"/>
      <c r="G347" s="27"/>
      <c r="H347" s="27"/>
      <c r="I347" s="27"/>
      <c r="J347" s="27"/>
      <c r="K347" s="27"/>
      <c r="L347" s="27"/>
      <c r="M347" s="27"/>
      <c r="N347" s="27"/>
      <c r="O347" s="27"/>
      <c r="P347" s="27"/>
      <c r="Q347" s="27"/>
      <c r="R347" s="27"/>
      <c r="S347" s="27"/>
      <c r="T347" s="27"/>
      <c r="U347" s="27"/>
      <c r="V347" s="27"/>
    </row>
    <row r="348" spans="1:22" x14ac:dyDescent="0.25">
      <c r="A348" s="13"/>
      <c r="B348" s="60" t="s">
        <v>1132</v>
      </c>
      <c r="C348" s="19" t="s">
        <v>281</v>
      </c>
      <c r="D348" s="15"/>
      <c r="E348" s="15"/>
      <c r="F348" s="15"/>
      <c r="G348" s="19"/>
      <c r="H348" s="15"/>
      <c r="I348" s="15"/>
      <c r="J348" s="15"/>
      <c r="K348" s="19"/>
      <c r="L348" s="15"/>
      <c r="M348" s="15"/>
      <c r="N348" s="15"/>
      <c r="O348" s="19"/>
      <c r="P348" s="15"/>
      <c r="Q348" s="15"/>
      <c r="R348" s="15"/>
      <c r="S348" s="19"/>
      <c r="T348" s="15"/>
      <c r="U348" s="15"/>
      <c r="V348" s="15"/>
    </row>
    <row r="349" spans="1:22" x14ac:dyDescent="0.25">
      <c r="A349" s="13"/>
      <c r="B349" s="15"/>
      <c r="C349" s="27"/>
      <c r="D349" s="27"/>
      <c r="E349" s="27"/>
      <c r="F349" s="27"/>
      <c r="G349" s="27"/>
      <c r="H349" s="27"/>
      <c r="I349" s="27"/>
      <c r="J349" s="27"/>
      <c r="K349" s="27"/>
      <c r="L349" s="27"/>
      <c r="M349" s="27"/>
      <c r="N349" s="27"/>
      <c r="O349" s="27"/>
      <c r="P349" s="27"/>
      <c r="Q349" s="27"/>
      <c r="R349" s="27"/>
      <c r="S349" s="27"/>
      <c r="T349" s="27"/>
      <c r="U349" s="27"/>
      <c r="V349" s="27"/>
    </row>
    <row r="350" spans="1:22" x14ac:dyDescent="0.25">
      <c r="A350" s="13"/>
      <c r="B350" s="21" t="s">
        <v>1133</v>
      </c>
      <c r="C350" s="19" t="s">
        <v>281</v>
      </c>
      <c r="D350" s="15" t="s">
        <v>284</v>
      </c>
      <c r="E350" s="22">
        <v>112535</v>
      </c>
      <c r="F350" s="14" t="s">
        <v>281</v>
      </c>
      <c r="G350" s="19"/>
      <c r="H350" s="15" t="s">
        <v>284</v>
      </c>
      <c r="I350" s="22">
        <v>127989</v>
      </c>
      <c r="J350" s="14" t="s">
        <v>281</v>
      </c>
      <c r="K350" s="19"/>
      <c r="L350" s="15" t="s">
        <v>284</v>
      </c>
      <c r="M350" s="22">
        <v>17239</v>
      </c>
      <c r="N350" s="14" t="s">
        <v>281</v>
      </c>
      <c r="O350" s="19"/>
      <c r="P350" s="15" t="s">
        <v>284</v>
      </c>
      <c r="Q350" s="25" t="s">
        <v>1261</v>
      </c>
      <c r="R350" s="14" t="s">
        <v>301</v>
      </c>
      <c r="S350" s="19"/>
      <c r="T350" s="15" t="s">
        <v>284</v>
      </c>
      <c r="U350" s="22">
        <v>112535</v>
      </c>
      <c r="V350" s="14" t="s">
        <v>281</v>
      </c>
    </row>
    <row r="351" spans="1:22" x14ac:dyDescent="0.25">
      <c r="A351" s="13"/>
      <c r="B351" s="21" t="s">
        <v>1134</v>
      </c>
      <c r="C351" s="33" t="s">
        <v>281</v>
      </c>
      <c r="D351" s="27"/>
      <c r="E351" s="39">
        <v>0</v>
      </c>
      <c r="F351" s="56" t="s">
        <v>281</v>
      </c>
      <c r="G351" s="33"/>
      <c r="H351" s="27"/>
      <c r="I351" s="39">
        <v>0</v>
      </c>
      <c r="J351" s="56" t="s">
        <v>281</v>
      </c>
      <c r="K351" s="33"/>
      <c r="L351" s="27"/>
      <c r="M351" s="39" t="s">
        <v>1263</v>
      </c>
      <c r="N351" s="56" t="s">
        <v>301</v>
      </c>
      <c r="O351" s="33"/>
      <c r="P351" s="27"/>
      <c r="Q351" s="39">
        <v>0</v>
      </c>
      <c r="R351" s="56" t="s">
        <v>281</v>
      </c>
      <c r="S351" s="33"/>
      <c r="T351" s="27"/>
      <c r="U351" s="39" t="s">
        <v>1263</v>
      </c>
      <c r="V351" s="56" t="s">
        <v>301</v>
      </c>
    </row>
    <row r="352" spans="1:22" x14ac:dyDescent="0.25">
      <c r="A352" s="13"/>
      <c r="B352" s="21" t="s">
        <v>1135</v>
      </c>
      <c r="C352" s="33"/>
      <c r="D352" s="27"/>
      <c r="E352" s="39"/>
      <c r="F352" s="56"/>
      <c r="G352" s="33"/>
      <c r="H352" s="27"/>
      <c r="I352" s="39"/>
      <c r="J352" s="56"/>
      <c r="K352" s="33"/>
      <c r="L352" s="27"/>
      <c r="M352" s="39"/>
      <c r="N352" s="56"/>
      <c r="O352" s="33"/>
      <c r="P352" s="27"/>
      <c r="Q352" s="39"/>
      <c r="R352" s="56"/>
      <c r="S352" s="33"/>
      <c r="T352" s="27"/>
      <c r="U352" s="39"/>
      <c r="V352" s="56"/>
    </row>
    <row r="353" spans="1:22" x14ac:dyDescent="0.25">
      <c r="A353" s="13"/>
      <c r="B353" s="21" t="s">
        <v>1137</v>
      </c>
      <c r="C353" s="33" t="s">
        <v>281</v>
      </c>
      <c r="D353" s="27"/>
      <c r="E353" s="39" t="s">
        <v>1264</v>
      </c>
      <c r="F353" s="56" t="s">
        <v>301</v>
      </c>
      <c r="G353" s="33"/>
      <c r="H353" s="27"/>
      <c r="I353" s="39">
        <v>0</v>
      </c>
      <c r="J353" s="56" t="s">
        <v>281</v>
      </c>
      <c r="K353" s="33"/>
      <c r="L353" s="27"/>
      <c r="M353" s="39" t="s">
        <v>1265</v>
      </c>
      <c r="N353" s="56" t="s">
        <v>301</v>
      </c>
      <c r="O353" s="33"/>
      <c r="P353" s="27"/>
      <c r="Q353" s="39">
        <v>0</v>
      </c>
      <c r="R353" s="56" t="s">
        <v>281</v>
      </c>
      <c r="S353" s="33"/>
      <c r="T353" s="27"/>
      <c r="U353" s="39" t="s">
        <v>1266</v>
      </c>
      <c r="V353" s="56" t="s">
        <v>301</v>
      </c>
    </row>
    <row r="354" spans="1:22" x14ac:dyDescent="0.25">
      <c r="A354" s="13"/>
      <c r="B354" s="21" t="s">
        <v>1138</v>
      </c>
      <c r="C354" s="33"/>
      <c r="D354" s="27"/>
      <c r="E354" s="39"/>
      <c r="F354" s="56"/>
      <c r="G354" s="33"/>
      <c r="H354" s="27"/>
      <c r="I354" s="39"/>
      <c r="J354" s="56"/>
      <c r="K354" s="33"/>
      <c r="L354" s="27"/>
      <c r="M354" s="39"/>
      <c r="N354" s="56"/>
      <c r="O354" s="33"/>
      <c r="P354" s="27"/>
      <c r="Q354" s="39"/>
      <c r="R354" s="56"/>
      <c r="S354" s="33"/>
      <c r="T354" s="27"/>
      <c r="U354" s="39"/>
      <c r="V354" s="56"/>
    </row>
    <row r="355" spans="1:22" x14ac:dyDescent="0.25">
      <c r="A355" s="13"/>
      <c r="B355" s="21" t="s">
        <v>1139</v>
      </c>
      <c r="C355" s="33"/>
      <c r="D355" s="27"/>
      <c r="E355" s="39"/>
      <c r="F355" s="56"/>
      <c r="G355" s="33"/>
      <c r="H355" s="27"/>
      <c r="I355" s="39"/>
      <c r="J355" s="56"/>
      <c r="K355" s="33"/>
      <c r="L355" s="27"/>
      <c r="M355" s="39"/>
      <c r="N355" s="56"/>
      <c r="O355" s="33"/>
      <c r="P355" s="27"/>
      <c r="Q355" s="39"/>
      <c r="R355" s="56"/>
      <c r="S355" s="33"/>
      <c r="T355" s="27"/>
      <c r="U355" s="39"/>
      <c r="V355" s="56"/>
    </row>
    <row r="356" spans="1:22" x14ac:dyDescent="0.25">
      <c r="A356" s="13"/>
      <c r="B356" s="21" t="s">
        <v>1140</v>
      </c>
      <c r="C356" s="33" t="s">
        <v>281</v>
      </c>
      <c r="D356" s="27"/>
      <c r="E356" s="39" t="s">
        <v>1267</v>
      </c>
      <c r="F356" s="56" t="s">
        <v>301</v>
      </c>
      <c r="G356" s="33"/>
      <c r="H356" s="27"/>
      <c r="I356" s="39">
        <v>172</v>
      </c>
      <c r="J356" s="56" t="s">
        <v>281</v>
      </c>
      <c r="K356" s="33"/>
      <c r="L356" s="27"/>
      <c r="M356" s="39" t="s">
        <v>1268</v>
      </c>
      <c r="N356" s="56" t="s">
        <v>301</v>
      </c>
      <c r="O356" s="33"/>
      <c r="P356" s="27"/>
      <c r="Q356" s="55">
        <v>58574</v>
      </c>
      <c r="R356" s="56" t="s">
        <v>281</v>
      </c>
      <c r="S356" s="33"/>
      <c r="T356" s="27"/>
      <c r="U356" s="39" t="s">
        <v>1267</v>
      </c>
      <c r="V356" s="56" t="s">
        <v>301</v>
      </c>
    </row>
    <row r="357" spans="1:22" x14ac:dyDescent="0.25">
      <c r="A357" s="13"/>
      <c r="B357" s="21" t="s">
        <v>1141</v>
      </c>
      <c r="C357" s="33"/>
      <c r="D357" s="27"/>
      <c r="E357" s="39"/>
      <c r="F357" s="56"/>
      <c r="G357" s="33"/>
      <c r="H357" s="27"/>
      <c r="I357" s="39"/>
      <c r="J357" s="56"/>
      <c r="K357" s="33"/>
      <c r="L357" s="27"/>
      <c r="M357" s="39"/>
      <c r="N357" s="56"/>
      <c r="O357" s="33"/>
      <c r="P357" s="27"/>
      <c r="Q357" s="55"/>
      <c r="R357" s="56"/>
      <c r="S357" s="33"/>
      <c r="T357" s="27"/>
      <c r="U357" s="39"/>
      <c r="V357" s="56"/>
    </row>
    <row r="358" spans="1:22" x14ac:dyDescent="0.25">
      <c r="A358" s="13"/>
      <c r="B358" s="28"/>
      <c r="C358" s="28"/>
      <c r="D358" s="28"/>
      <c r="E358" s="28"/>
      <c r="F358" s="28"/>
      <c r="G358" s="28"/>
      <c r="H358" s="28"/>
      <c r="I358" s="28"/>
      <c r="J358" s="28"/>
      <c r="K358" s="28"/>
      <c r="L358" s="28"/>
      <c r="M358" s="28"/>
      <c r="N358" s="28"/>
      <c r="O358" s="28"/>
      <c r="P358" s="28"/>
      <c r="Q358" s="28"/>
      <c r="R358" s="28"/>
      <c r="S358" s="28"/>
      <c r="T358" s="28"/>
      <c r="U358" s="28"/>
      <c r="V358" s="23"/>
    </row>
    <row r="359" spans="1:22" x14ac:dyDescent="0.25">
      <c r="A359" s="13"/>
      <c r="B359" s="21" t="s">
        <v>1132</v>
      </c>
      <c r="C359" s="19" t="s">
        <v>281</v>
      </c>
      <c r="D359" s="15" t="s">
        <v>284</v>
      </c>
      <c r="E359" s="22">
        <v>40443</v>
      </c>
      <c r="F359" s="14" t="s">
        <v>281</v>
      </c>
      <c r="G359" s="19"/>
      <c r="H359" s="15" t="s">
        <v>284</v>
      </c>
      <c r="I359" s="22">
        <v>128161</v>
      </c>
      <c r="J359" s="14" t="s">
        <v>281</v>
      </c>
      <c r="K359" s="19"/>
      <c r="L359" s="15" t="s">
        <v>284</v>
      </c>
      <c r="M359" s="25" t="s">
        <v>1269</v>
      </c>
      <c r="N359" s="14" t="s">
        <v>301</v>
      </c>
      <c r="O359" s="19"/>
      <c r="P359" s="15" t="s">
        <v>284</v>
      </c>
      <c r="Q359" s="25" t="s">
        <v>1270</v>
      </c>
      <c r="R359" s="14" t="s">
        <v>301</v>
      </c>
      <c r="S359" s="19"/>
      <c r="T359" s="15" t="s">
        <v>284</v>
      </c>
      <c r="U359" s="22">
        <v>30063</v>
      </c>
      <c r="V359" s="14" t="s">
        <v>281</v>
      </c>
    </row>
    <row r="360" spans="1:22" x14ac:dyDescent="0.25">
      <c r="A360" s="13"/>
      <c r="B360" s="28"/>
      <c r="C360" s="28"/>
      <c r="D360" s="28"/>
      <c r="E360" s="28"/>
      <c r="F360" s="28"/>
      <c r="G360" s="28"/>
      <c r="H360" s="28"/>
      <c r="I360" s="28"/>
      <c r="J360" s="28"/>
      <c r="K360" s="28"/>
      <c r="L360" s="28"/>
      <c r="M360" s="28"/>
      <c r="N360" s="28"/>
      <c r="O360" s="28"/>
      <c r="P360" s="28"/>
      <c r="Q360" s="28"/>
      <c r="R360" s="28"/>
      <c r="S360" s="28"/>
      <c r="T360" s="28"/>
      <c r="U360" s="28"/>
      <c r="V360" s="23"/>
    </row>
    <row r="361" spans="1:22" x14ac:dyDescent="0.25">
      <c r="A361" s="13"/>
      <c r="B361" s="64"/>
      <c r="C361" s="64"/>
      <c r="D361" s="64"/>
      <c r="E361" s="64"/>
      <c r="F361" s="64"/>
      <c r="G361" s="64"/>
      <c r="H361" s="64"/>
      <c r="I361" s="64"/>
      <c r="J361" s="64"/>
      <c r="K361" s="64"/>
      <c r="L361" s="64"/>
      <c r="M361" s="64"/>
      <c r="N361" s="64"/>
      <c r="O361" s="64"/>
      <c r="P361" s="64"/>
      <c r="Q361" s="64"/>
      <c r="R361" s="64"/>
      <c r="S361" s="64"/>
      <c r="T361" s="64"/>
      <c r="U361" s="64"/>
      <c r="V361" s="64"/>
    </row>
    <row r="362" spans="1:22" x14ac:dyDescent="0.25">
      <c r="A362" s="13"/>
      <c r="B362" s="27" t="s">
        <v>1271</v>
      </c>
      <c r="C362" s="27"/>
      <c r="D362" s="27"/>
      <c r="E362" s="27"/>
      <c r="F362" s="27"/>
      <c r="G362" s="27"/>
      <c r="H362" s="27"/>
      <c r="I362" s="27"/>
      <c r="J362" s="27"/>
      <c r="K362" s="27"/>
      <c r="L362" s="27"/>
      <c r="M362" s="27"/>
      <c r="N362" s="27"/>
      <c r="O362" s="27"/>
      <c r="P362" s="27"/>
      <c r="Q362" s="27"/>
      <c r="R362" s="27"/>
      <c r="S362" s="27"/>
      <c r="T362" s="27"/>
      <c r="U362" s="27"/>
      <c r="V362" s="27"/>
    </row>
    <row r="363" spans="1:22" ht="15.75" x14ac:dyDescent="0.25">
      <c r="A363" s="13"/>
      <c r="B363" s="29"/>
      <c r="C363" s="29"/>
      <c r="D363" s="29"/>
      <c r="E363" s="29"/>
      <c r="F363" s="29"/>
      <c r="G363" s="29"/>
      <c r="H363" s="29"/>
      <c r="I363" s="29"/>
      <c r="J363" s="29"/>
      <c r="K363" s="29"/>
      <c r="L363" s="29"/>
      <c r="M363" s="29"/>
      <c r="N363" s="29"/>
      <c r="O363" s="29"/>
      <c r="P363" s="29"/>
      <c r="Q363" s="29"/>
      <c r="R363" s="29"/>
      <c r="S363" s="29"/>
      <c r="T363" s="29"/>
      <c r="U363" s="29"/>
      <c r="V363" s="29"/>
    </row>
    <row r="364" spans="1:22" x14ac:dyDescent="0.25">
      <c r="A364" s="13"/>
      <c r="B364" s="15"/>
      <c r="C364" s="15"/>
      <c r="D364" s="15"/>
      <c r="E364" s="15"/>
      <c r="F364" s="15"/>
      <c r="G364" s="15"/>
      <c r="H364" s="15"/>
      <c r="I364" s="15"/>
      <c r="J364" s="15"/>
      <c r="K364" s="15"/>
      <c r="L364" s="15"/>
      <c r="M364" s="15"/>
      <c r="N364" s="15"/>
      <c r="O364" s="15"/>
      <c r="P364" s="15"/>
      <c r="Q364" s="15"/>
      <c r="R364" s="15"/>
      <c r="S364" s="15"/>
      <c r="T364" s="15"/>
      <c r="U364" s="15"/>
      <c r="V364" s="15"/>
    </row>
    <row r="365" spans="1:22" x14ac:dyDescent="0.25">
      <c r="A365" s="13"/>
      <c r="B365" s="61" t="s">
        <v>187</v>
      </c>
      <c r="C365" s="33" t="s">
        <v>281</v>
      </c>
      <c r="D365" s="39" t="s">
        <v>1055</v>
      </c>
      <c r="E365" s="39"/>
      <c r="F365" s="33"/>
      <c r="G365" s="33"/>
      <c r="H365" s="39" t="s">
        <v>1056</v>
      </c>
      <c r="I365" s="39"/>
      <c r="J365" s="33"/>
      <c r="K365" s="33"/>
      <c r="L365" s="39" t="s">
        <v>1058</v>
      </c>
      <c r="M365" s="39"/>
      <c r="N365" s="33"/>
      <c r="O365" s="33"/>
      <c r="P365" s="39" t="s">
        <v>987</v>
      </c>
      <c r="Q365" s="39"/>
      <c r="R365" s="33"/>
      <c r="S365" s="33"/>
      <c r="T365" s="39" t="s">
        <v>188</v>
      </c>
      <c r="U365" s="39"/>
      <c r="V365" s="33"/>
    </row>
    <row r="366" spans="1:22" x14ac:dyDescent="0.25">
      <c r="A366" s="13"/>
      <c r="B366" s="61"/>
      <c r="C366" s="33"/>
      <c r="D366" s="39"/>
      <c r="E366" s="39"/>
      <c r="F366" s="33"/>
      <c r="G366" s="33"/>
      <c r="H366" s="39" t="s">
        <v>1057</v>
      </c>
      <c r="I366" s="39"/>
      <c r="J366" s="33"/>
      <c r="K366" s="33"/>
      <c r="L366" s="39" t="s">
        <v>1056</v>
      </c>
      <c r="M366" s="39"/>
      <c r="N366" s="33"/>
      <c r="O366" s="33"/>
      <c r="P366" s="39"/>
      <c r="Q366" s="39"/>
      <c r="R366" s="33"/>
      <c r="S366" s="33"/>
      <c r="T366" s="39"/>
      <c r="U366" s="39"/>
      <c r="V366" s="33"/>
    </row>
    <row r="367" spans="1:22" x14ac:dyDescent="0.25">
      <c r="A367" s="13"/>
      <c r="B367" s="61"/>
      <c r="C367" s="33"/>
      <c r="D367" s="39"/>
      <c r="E367" s="39"/>
      <c r="F367" s="33"/>
      <c r="G367" s="33"/>
      <c r="H367" s="39"/>
      <c r="I367" s="39"/>
      <c r="J367" s="33"/>
      <c r="K367" s="33"/>
      <c r="L367" s="39" t="s">
        <v>1057</v>
      </c>
      <c r="M367" s="39"/>
      <c r="N367" s="33"/>
      <c r="O367" s="33"/>
      <c r="P367" s="39"/>
      <c r="Q367" s="39"/>
      <c r="R367" s="33"/>
      <c r="S367" s="33"/>
      <c r="T367" s="39"/>
      <c r="U367" s="39"/>
      <c r="V367" s="33"/>
    </row>
    <row r="368" spans="1:22" x14ac:dyDescent="0.25">
      <c r="A368" s="13"/>
      <c r="B368" s="15"/>
      <c r="C368" s="27"/>
      <c r="D368" s="27"/>
      <c r="E368" s="27"/>
      <c r="F368" s="27"/>
      <c r="G368" s="27"/>
      <c r="H368" s="27"/>
      <c r="I368" s="27"/>
      <c r="J368" s="27"/>
      <c r="K368" s="27"/>
      <c r="L368" s="27"/>
      <c r="M368" s="27"/>
      <c r="N368" s="27"/>
      <c r="O368" s="27"/>
      <c r="P368" s="27"/>
      <c r="Q368" s="27"/>
      <c r="R368" s="27"/>
      <c r="S368" s="27"/>
      <c r="T368" s="27"/>
      <c r="U368" s="27"/>
      <c r="V368" s="27"/>
    </row>
    <row r="369" spans="1:22" x14ac:dyDescent="0.25">
      <c r="A369" s="13"/>
      <c r="B369" s="60" t="s">
        <v>1146</v>
      </c>
      <c r="C369" s="33" t="s">
        <v>281</v>
      </c>
      <c r="D369" s="27"/>
      <c r="E369" s="27"/>
      <c r="F369" s="27"/>
      <c r="G369" s="33"/>
      <c r="H369" s="27"/>
      <c r="I369" s="27"/>
      <c r="J369" s="27"/>
      <c r="K369" s="33"/>
      <c r="L369" s="27"/>
      <c r="M369" s="27"/>
      <c r="N369" s="27"/>
      <c r="O369" s="33"/>
      <c r="P369" s="27"/>
      <c r="Q369" s="27"/>
      <c r="R369" s="27"/>
      <c r="S369" s="33"/>
      <c r="T369" s="27"/>
      <c r="U369" s="27"/>
      <c r="V369" s="27"/>
    </row>
    <row r="370" spans="1:22" x14ac:dyDescent="0.25">
      <c r="A370" s="13"/>
      <c r="B370" s="60" t="s">
        <v>1147</v>
      </c>
      <c r="C370" s="33"/>
      <c r="D370" s="27"/>
      <c r="E370" s="27"/>
      <c r="F370" s="27"/>
      <c r="G370" s="33"/>
      <c r="H370" s="27"/>
      <c r="I370" s="27"/>
      <c r="J370" s="27"/>
      <c r="K370" s="33"/>
      <c r="L370" s="27"/>
      <c r="M370" s="27"/>
      <c r="N370" s="27"/>
      <c r="O370" s="33"/>
      <c r="P370" s="27"/>
      <c r="Q370" s="27"/>
      <c r="R370" s="27"/>
      <c r="S370" s="33"/>
      <c r="T370" s="27"/>
      <c r="U370" s="27"/>
      <c r="V370" s="27"/>
    </row>
    <row r="371" spans="1:22" x14ac:dyDescent="0.25">
      <c r="A371" s="13"/>
      <c r="B371" s="21" t="s">
        <v>1148</v>
      </c>
      <c r="C371" s="33" t="s">
        <v>281</v>
      </c>
      <c r="D371" s="27" t="s">
        <v>284</v>
      </c>
      <c r="E371" s="39" t="s">
        <v>1272</v>
      </c>
      <c r="F371" s="56" t="s">
        <v>281</v>
      </c>
      <c r="G371" s="33"/>
      <c r="H371" s="27" t="s">
        <v>284</v>
      </c>
      <c r="I371" s="55">
        <v>127989</v>
      </c>
      <c r="J371" s="56" t="s">
        <v>281</v>
      </c>
      <c r="K371" s="33"/>
      <c r="L371" s="27" t="s">
        <v>284</v>
      </c>
      <c r="M371" s="55">
        <v>17239</v>
      </c>
      <c r="N371" s="56" t="s">
        <v>281</v>
      </c>
      <c r="O371" s="33"/>
      <c r="P371" s="27" t="s">
        <v>284</v>
      </c>
      <c r="Q371" s="39" t="s">
        <v>1261</v>
      </c>
      <c r="R371" s="56" t="s">
        <v>301</v>
      </c>
      <c r="S371" s="33"/>
      <c r="T371" s="27" t="s">
        <v>284</v>
      </c>
      <c r="U371" s="39" t="s">
        <v>1272</v>
      </c>
      <c r="V371" s="56" t="s">
        <v>281</v>
      </c>
    </row>
    <row r="372" spans="1:22" x14ac:dyDescent="0.25">
      <c r="A372" s="13"/>
      <c r="B372" s="21" t="s">
        <v>1149</v>
      </c>
      <c r="C372" s="33"/>
      <c r="D372" s="27"/>
      <c r="E372" s="39"/>
      <c r="F372" s="56"/>
      <c r="G372" s="33"/>
      <c r="H372" s="27"/>
      <c r="I372" s="55"/>
      <c r="J372" s="56"/>
      <c r="K372" s="33"/>
      <c r="L372" s="27"/>
      <c r="M372" s="55"/>
      <c r="N372" s="56"/>
      <c r="O372" s="33"/>
      <c r="P372" s="27"/>
      <c r="Q372" s="39"/>
      <c r="R372" s="56"/>
      <c r="S372" s="33"/>
      <c r="T372" s="27"/>
      <c r="U372" s="39"/>
      <c r="V372" s="56"/>
    </row>
    <row r="373" spans="1:22" x14ac:dyDescent="0.25">
      <c r="A373" s="13"/>
      <c r="B373" s="21" t="s">
        <v>1151</v>
      </c>
      <c r="C373" s="19" t="s">
        <v>281</v>
      </c>
      <c r="D373" s="15"/>
      <c r="E373" s="25">
        <v>0</v>
      </c>
      <c r="F373" s="14" t="s">
        <v>281</v>
      </c>
      <c r="G373" s="19"/>
      <c r="H373" s="15"/>
      <c r="I373" s="22">
        <v>39405</v>
      </c>
      <c r="J373" s="14" t="s">
        <v>281</v>
      </c>
      <c r="K373" s="19"/>
      <c r="L373" s="15"/>
      <c r="M373" s="22">
        <v>68387</v>
      </c>
      <c r="N373" s="14" t="s">
        <v>281</v>
      </c>
      <c r="O373" s="19"/>
      <c r="P373" s="15"/>
      <c r="Q373" s="25">
        <v>0</v>
      </c>
      <c r="R373" s="14" t="s">
        <v>281</v>
      </c>
      <c r="S373" s="19"/>
      <c r="T373" s="15"/>
      <c r="U373" s="22">
        <v>107792</v>
      </c>
      <c r="V373" s="14" t="s">
        <v>281</v>
      </c>
    </row>
    <row r="374" spans="1:22" x14ac:dyDescent="0.25">
      <c r="A374" s="13"/>
      <c r="B374" s="21" t="s">
        <v>1152</v>
      </c>
      <c r="C374" s="19" t="s">
        <v>281</v>
      </c>
      <c r="D374" s="15"/>
      <c r="E374" s="22">
        <v>18013</v>
      </c>
      <c r="F374" s="14" t="s">
        <v>281</v>
      </c>
      <c r="G374" s="19"/>
      <c r="H374" s="15"/>
      <c r="I374" s="25" t="s">
        <v>1273</v>
      </c>
      <c r="J374" s="14" t="s">
        <v>301</v>
      </c>
      <c r="K374" s="19"/>
      <c r="L374" s="15"/>
      <c r="M374" s="25" t="s">
        <v>1274</v>
      </c>
      <c r="N374" s="14" t="s">
        <v>301</v>
      </c>
      <c r="O374" s="19"/>
      <c r="P374" s="15"/>
      <c r="Q374" s="25">
        <v>0</v>
      </c>
      <c r="R374" s="14" t="s">
        <v>281</v>
      </c>
      <c r="S374" s="19"/>
      <c r="T374" s="15"/>
      <c r="U374" s="25" t="s">
        <v>627</v>
      </c>
      <c r="V374" s="14" t="s">
        <v>301</v>
      </c>
    </row>
    <row r="375" spans="1:22" x14ac:dyDescent="0.25">
      <c r="A375" s="13"/>
      <c r="B375" s="21" t="s">
        <v>154</v>
      </c>
      <c r="C375" s="19" t="s">
        <v>281</v>
      </c>
      <c r="D375" s="15"/>
      <c r="E375" s="25">
        <v>0</v>
      </c>
      <c r="F375" s="14" t="s">
        <v>281</v>
      </c>
      <c r="G375" s="19"/>
      <c r="H375" s="15"/>
      <c r="I375" s="22">
        <v>4246</v>
      </c>
      <c r="J375" s="14" t="s">
        <v>281</v>
      </c>
      <c r="K375" s="19"/>
      <c r="L375" s="15"/>
      <c r="M375" s="22">
        <v>5297</v>
      </c>
      <c r="N375" s="14" t="s">
        <v>281</v>
      </c>
      <c r="O375" s="19"/>
      <c r="P375" s="15"/>
      <c r="Q375" s="25">
        <v>0</v>
      </c>
      <c r="R375" s="14" t="s">
        <v>281</v>
      </c>
      <c r="S375" s="19"/>
      <c r="T375" s="15"/>
      <c r="U375" s="22">
        <v>9543</v>
      </c>
      <c r="V375" s="14" t="s">
        <v>281</v>
      </c>
    </row>
    <row r="376" spans="1:22" x14ac:dyDescent="0.25">
      <c r="A376" s="13"/>
      <c r="B376" s="21" t="s">
        <v>155</v>
      </c>
      <c r="C376" s="19" t="s">
        <v>281</v>
      </c>
      <c r="D376" s="15"/>
      <c r="E376" s="25">
        <v>0</v>
      </c>
      <c r="F376" s="14" t="s">
        <v>281</v>
      </c>
      <c r="G376" s="19"/>
      <c r="H376" s="15"/>
      <c r="I376" s="25" t="s">
        <v>1275</v>
      </c>
      <c r="J376" s="14" t="s">
        <v>301</v>
      </c>
      <c r="K376" s="19"/>
      <c r="L376" s="15"/>
      <c r="M376" s="25" t="s">
        <v>1276</v>
      </c>
      <c r="N376" s="14" t="s">
        <v>301</v>
      </c>
      <c r="O376" s="19"/>
      <c r="P376" s="15"/>
      <c r="Q376" s="25">
        <v>0</v>
      </c>
      <c r="R376" s="14" t="s">
        <v>281</v>
      </c>
      <c r="S376" s="19"/>
      <c r="T376" s="15"/>
      <c r="U376" s="25" t="s">
        <v>1277</v>
      </c>
      <c r="V376" s="14" t="s">
        <v>301</v>
      </c>
    </row>
    <row r="377" spans="1:22" x14ac:dyDescent="0.25">
      <c r="A377" s="13"/>
      <c r="B377" s="21" t="s">
        <v>54</v>
      </c>
      <c r="C377" s="19" t="s">
        <v>281</v>
      </c>
      <c r="D377" s="15"/>
      <c r="E377" s="25">
        <v>0</v>
      </c>
      <c r="F377" s="14" t="s">
        <v>281</v>
      </c>
      <c r="G377" s="19"/>
      <c r="H377" s="15"/>
      <c r="I377" s="25">
        <v>0</v>
      </c>
      <c r="J377" s="14" t="s">
        <v>281</v>
      </c>
      <c r="K377" s="19"/>
      <c r="L377" s="15"/>
      <c r="M377" s="25" t="s">
        <v>1246</v>
      </c>
      <c r="N377" s="14" t="s">
        <v>301</v>
      </c>
      <c r="O377" s="19"/>
      <c r="P377" s="15"/>
      <c r="Q377" s="25">
        <v>0</v>
      </c>
      <c r="R377" s="14" t="s">
        <v>281</v>
      </c>
      <c r="S377" s="19"/>
      <c r="T377" s="15"/>
      <c r="U377" s="25" t="s">
        <v>1246</v>
      </c>
      <c r="V377" s="14" t="s">
        <v>301</v>
      </c>
    </row>
    <row r="378" spans="1:22" x14ac:dyDescent="0.25">
      <c r="A378" s="13"/>
      <c r="B378" s="21" t="s">
        <v>55</v>
      </c>
      <c r="C378" s="19" t="s">
        <v>281</v>
      </c>
      <c r="D378" s="15"/>
      <c r="E378" s="25">
        <v>0</v>
      </c>
      <c r="F378" s="14" t="s">
        <v>281</v>
      </c>
      <c r="G378" s="19"/>
      <c r="H378" s="15"/>
      <c r="I378" s="25">
        <v>0</v>
      </c>
      <c r="J378" s="14" t="s">
        <v>281</v>
      </c>
      <c r="K378" s="19"/>
      <c r="L378" s="15"/>
      <c r="M378" s="22">
        <v>52169</v>
      </c>
      <c r="N378" s="14" t="s">
        <v>281</v>
      </c>
      <c r="O378" s="19"/>
      <c r="P378" s="15"/>
      <c r="Q378" s="25">
        <v>0</v>
      </c>
      <c r="R378" s="14" t="s">
        <v>281</v>
      </c>
      <c r="S378" s="19"/>
      <c r="T378" s="15"/>
      <c r="U378" s="22">
        <v>52169</v>
      </c>
      <c r="V378" s="14" t="s">
        <v>281</v>
      </c>
    </row>
    <row r="379" spans="1:22" x14ac:dyDescent="0.25">
      <c r="A379" s="13"/>
      <c r="B379" s="21" t="s">
        <v>1158</v>
      </c>
      <c r="C379" s="33" t="s">
        <v>281</v>
      </c>
      <c r="D379" s="27"/>
      <c r="E379" s="39" t="s">
        <v>1278</v>
      </c>
      <c r="F379" s="56" t="s">
        <v>301</v>
      </c>
      <c r="G379" s="33"/>
      <c r="H379" s="27"/>
      <c r="I379" s="39" t="s">
        <v>1279</v>
      </c>
      <c r="J379" s="56" t="s">
        <v>301</v>
      </c>
      <c r="K379" s="33"/>
      <c r="L379" s="27"/>
      <c r="M379" s="39" t="s">
        <v>1280</v>
      </c>
      <c r="N379" s="56" t="s">
        <v>301</v>
      </c>
      <c r="O379" s="33"/>
      <c r="P379" s="27"/>
      <c r="Q379" s="39">
        <v>0</v>
      </c>
      <c r="R379" s="56" t="s">
        <v>281</v>
      </c>
      <c r="S379" s="33"/>
      <c r="T379" s="27"/>
      <c r="U379" s="39" t="s">
        <v>1281</v>
      </c>
      <c r="V379" s="56" t="s">
        <v>301</v>
      </c>
    </row>
    <row r="380" spans="1:22" x14ac:dyDescent="0.25">
      <c r="A380" s="13"/>
      <c r="B380" s="21" t="s">
        <v>1159</v>
      </c>
      <c r="C380" s="33"/>
      <c r="D380" s="27"/>
      <c r="E380" s="39"/>
      <c r="F380" s="56"/>
      <c r="G380" s="33"/>
      <c r="H380" s="27"/>
      <c r="I380" s="39"/>
      <c r="J380" s="56"/>
      <c r="K380" s="33"/>
      <c r="L380" s="27"/>
      <c r="M380" s="39"/>
      <c r="N380" s="56"/>
      <c r="O380" s="33"/>
      <c r="P380" s="27"/>
      <c r="Q380" s="39"/>
      <c r="R380" s="56"/>
      <c r="S380" s="33"/>
      <c r="T380" s="27"/>
      <c r="U380" s="39"/>
      <c r="V380" s="56"/>
    </row>
    <row r="381" spans="1:22" x14ac:dyDescent="0.25">
      <c r="A381" s="13"/>
      <c r="B381" s="21" t="s">
        <v>157</v>
      </c>
      <c r="C381" s="33"/>
      <c r="D381" s="27"/>
      <c r="E381" s="39"/>
      <c r="F381" s="56"/>
      <c r="G381" s="33"/>
      <c r="H381" s="27"/>
      <c r="I381" s="39"/>
      <c r="J381" s="56"/>
      <c r="K381" s="33"/>
      <c r="L381" s="27"/>
      <c r="M381" s="39"/>
      <c r="N381" s="56"/>
      <c r="O381" s="33"/>
      <c r="P381" s="27"/>
      <c r="Q381" s="39"/>
      <c r="R381" s="56"/>
      <c r="S381" s="33"/>
      <c r="T381" s="27"/>
      <c r="U381" s="39"/>
      <c r="V381" s="56"/>
    </row>
    <row r="382" spans="1:22" x14ac:dyDescent="0.25">
      <c r="A382" s="13"/>
      <c r="B382" s="37" t="s">
        <v>100</v>
      </c>
      <c r="C382" s="19" t="s">
        <v>281</v>
      </c>
      <c r="D382" s="15"/>
      <c r="E382" s="25">
        <v>0</v>
      </c>
      <c r="F382" s="14" t="s">
        <v>281</v>
      </c>
      <c r="G382" s="19"/>
      <c r="H382" s="15"/>
      <c r="I382" s="25" t="s">
        <v>1282</v>
      </c>
      <c r="J382" s="14" t="s">
        <v>301</v>
      </c>
      <c r="K382" s="19"/>
      <c r="L382" s="15"/>
      <c r="M382" s="25" t="s">
        <v>1283</v>
      </c>
      <c r="N382" s="14" t="s">
        <v>301</v>
      </c>
      <c r="O382" s="19"/>
      <c r="P382" s="15"/>
      <c r="Q382" s="25">
        <v>0</v>
      </c>
      <c r="R382" s="14" t="s">
        <v>281</v>
      </c>
      <c r="S382" s="19"/>
      <c r="T382" s="15"/>
      <c r="U382" s="25" t="s">
        <v>1284</v>
      </c>
      <c r="V382" s="14" t="s">
        <v>301</v>
      </c>
    </row>
    <row r="383" spans="1:22" x14ac:dyDescent="0.25">
      <c r="A383" s="13"/>
      <c r="B383" s="37" t="s">
        <v>103</v>
      </c>
      <c r="C383" s="19" t="s">
        <v>281</v>
      </c>
      <c r="D383" s="15"/>
      <c r="E383" s="25" t="s">
        <v>465</v>
      </c>
      <c r="F383" s="14" t="s">
        <v>301</v>
      </c>
      <c r="G383" s="19"/>
      <c r="H383" s="15"/>
      <c r="I383" s="25" t="s">
        <v>1285</v>
      </c>
      <c r="J383" s="14" t="s">
        <v>301</v>
      </c>
      <c r="K383" s="19"/>
      <c r="L383" s="15"/>
      <c r="M383" s="25" t="s">
        <v>1286</v>
      </c>
      <c r="N383" s="14" t="s">
        <v>301</v>
      </c>
      <c r="O383" s="19"/>
      <c r="P383" s="15"/>
      <c r="Q383" s="25">
        <v>0</v>
      </c>
      <c r="R383" s="14" t="s">
        <v>281</v>
      </c>
      <c r="S383" s="19"/>
      <c r="T383" s="15"/>
      <c r="U383" s="25" t="s">
        <v>1287</v>
      </c>
      <c r="V383" s="14" t="s">
        <v>301</v>
      </c>
    </row>
    <row r="384" spans="1:22" x14ac:dyDescent="0.25">
      <c r="A384" s="13"/>
      <c r="B384" s="37" t="s">
        <v>104</v>
      </c>
      <c r="C384" s="19" t="s">
        <v>281</v>
      </c>
      <c r="D384" s="15"/>
      <c r="E384" s="25">
        <v>6</v>
      </c>
      <c r="F384" s="14" t="s">
        <v>281</v>
      </c>
      <c r="G384" s="19"/>
      <c r="H384" s="15"/>
      <c r="I384" s="25" t="s">
        <v>1288</v>
      </c>
      <c r="J384" s="14" t="s">
        <v>301</v>
      </c>
      <c r="K384" s="19"/>
      <c r="L384" s="15"/>
      <c r="M384" s="25" t="s">
        <v>1289</v>
      </c>
      <c r="N384" s="14" t="s">
        <v>301</v>
      </c>
      <c r="O384" s="19"/>
      <c r="P384" s="15"/>
      <c r="Q384" s="25">
        <v>0</v>
      </c>
      <c r="R384" s="14" t="s">
        <v>281</v>
      </c>
      <c r="S384" s="19"/>
      <c r="T384" s="15"/>
      <c r="U384" s="25" t="s">
        <v>1290</v>
      </c>
      <c r="V384" s="14" t="s">
        <v>301</v>
      </c>
    </row>
    <row r="385" spans="1:22" x14ac:dyDescent="0.25">
      <c r="A385" s="13"/>
      <c r="B385" s="37" t="s">
        <v>120</v>
      </c>
      <c r="C385" s="19" t="s">
        <v>281</v>
      </c>
      <c r="D385" s="15"/>
      <c r="E385" s="22">
        <v>1132</v>
      </c>
      <c r="F385" s="14" t="s">
        <v>281</v>
      </c>
      <c r="G385" s="19"/>
      <c r="H385" s="15"/>
      <c r="I385" s="25" t="s">
        <v>1291</v>
      </c>
      <c r="J385" s="14" t="s">
        <v>301</v>
      </c>
      <c r="K385" s="19"/>
      <c r="L385" s="15"/>
      <c r="M385" s="25" t="s">
        <v>1292</v>
      </c>
      <c r="N385" s="14" t="s">
        <v>301</v>
      </c>
      <c r="O385" s="19"/>
      <c r="P385" s="15"/>
      <c r="Q385" s="25">
        <v>0</v>
      </c>
      <c r="R385" s="14" t="s">
        <v>281</v>
      </c>
      <c r="S385" s="19"/>
      <c r="T385" s="15"/>
      <c r="U385" s="25" t="s">
        <v>1293</v>
      </c>
      <c r="V385" s="14" t="s">
        <v>301</v>
      </c>
    </row>
    <row r="386" spans="1:22" x14ac:dyDescent="0.25">
      <c r="A386" s="13"/>
      <c r="B386" s="37" t="s">
        <v>121</v>
      </c>
      <c r="C386" s="19" t="s">
        <v>281</v>
      </c>
      <c r="D386" s="15"/>
      <c r="E386" s="25" t="s">
        <v>1294</v>
      </c>
      <c r="F386" s="14" t="s">
        <v>301</v>
      </c>
      <c r="G386" s="19"/>
      <c r="H386" s="15"/>
      <c r="I386" s="25" t="s">
        <v>1295</v>
      </c>
      <c r="J386" s="14" t="s">
        <v>301</v>
      </c>
      <c r="K386" s="19"/>
      <c r="L386" s="15"/>
      <c r="M386" s="22">
        <v>16964</v>
      </c>
      <c r="N386" s="14" t="s">
        <v>281</v>
      </c>
      <c r="O386" s="19"/>
      <c r="P386" s="15"/>
      <c r="Q386" s="25">
        <v>0</v>
      </c>
      <c r="R386" s="14" t="s">
        <v>281</v>
      </c>
      <c r="S386" s="19"/>
      <c r="T386" s="15"/>
      <c r="U386" s="22">
        <v>14879</v>
      </c>
      <c r="V386" s="14" t="s">
        <v>281</v>
      </c>
    </row>
    <row r="387" spans="1:22" x14ac:dyDescent="0.25">
      <c r="A387" s="13"/>
      <c r="B387" s="37" t="s">
        <v>1171</v>
      </c>
      <c r="C387" s="33" t="s">
        <v>281</v>
      </c>
      <c r="D387" s="27"/>
      <c r="E387" s="39" t="s">
        <v>1296</v>
      </c>
      <c r="F387" s="56" t="s">
        <v>301</v>
      </c>
      <c r="G387" s="33"/>
      <c r="H387" s="27"/>
      <c r="I387" s="39" t="s">
        <v>1297</v>
      </c>
      <c r="J387" s="56" t="s">
        <v>301</v>
      </c>
      <c r="K387" s="33"/>
      <c r="L387" s="27"/>
      <c r="M387" s="55">
        <v>4984</v>
      </c>
      <c r="N387" s="56" t="s">
        <v>281</v>
      </c>
      <c r="O387" s="33"/>
      <c r="P387" s="27"/>
      <c r="Q387" s="39">
        <v>0</v>
      </c>
      <c r="R387" s="56" t="s">
        <v>281</v>
      </c>
      <c r="S387" s="33"/>
      <c r="T387" s="27"/>
      <c r="U387" s="39" t="s">
        <v>1298</v>
      </c>
      <c r="V387" s="56" t="s">
        <v>301</v>
      </c>
    </row>
    <row r="388" spans="1:22" x14ac:dyDescent="0.25">
      <c r="A388" s="13"/>
      <c r="B388" s="37" t="s">
        <v>1078</v>
      </c>
      <c r="C388" s="33"/>
      <c r="D388" s="27"/>
      <c r="E388" s="39"/>
      <c r="F388" s="56"/>
      <c r="G388" s="33"/>
      <c r="H388" s="27"/>
      <c r="I388" s="39"/>
      <c r="J388" s="56"/>
      <c r="K388" s="33"/>
      <c r="L388" s="27"/>
      <c r="M388" s="55"/>
      <c r="N388" s="56"/>
      <c r="O388" s="33"/>
      <c r="P388" s="27"/>
      <c r="Q388" s="39"/>
      <c r="R388" s="56"/>
      <c r="S388" s="33"/>
      <c r="T388" s="27"/>
      <c r="U388" s="39"/>
      <c r="V388" s="56"/>
    </row>
    <row r="389" spans="1:22" x14ac:dyDescent="0.25">
      <c r="A389" s="13"/>
      <c r="B389" s="21" t="s">
        <v>130</v>
      </c>
      <c r="C389" s="19" t="s">
        <v>281</v>
      </c>
      <c r="D389" s="15"/>
      <c r="E389" s="25" t="s">
        <v>1299</v>
      </c>
      <c r="F389" s="14" t="s">
        <v>301</v>
      </c>
      <c r="G389" s="19"/>
      <c r="H389" s="15"/>
      <c r="I389" s="22">
        <v>12196</v>
      </c>
      <c r="J389" s="14" t="s">
        <v>281</v>
      </c>
      <c r="K389" s="19"/>
      <c r="L389" s="15"/>
      <c r="M389" s="25" t="s">
        <v>1300</v>
      </c>
      <c r="N389" s="14" t="s">
        <v>301</v>
      </c>
      <c r="O389" s="19"/>
      <c r="P389" s="15"/>
      <c r="Q389" s="25">
        <v>0</v>
      </c>
      <c r="R389" s="14" t="s">
        <v>281</v>
      </c>
      <c r="S389" s="19"/>
      <c r="T389" s="15"/>
      <c r="U389" s="25" t="s">
        <v>1301</v>
      </c>
      <c r="V389" s="14" t="s">
        <v>301</v>
      </c>
    </row>
    <row r="390" spans="1:22" x14ac:dyDescent="0.25">
      <c r="A390" s="13"/>
      <c r="B390" s="21" t="s">
        <v>158</v>
      </c>
      <c r="C390" s="19" t="s">
        <v>281</v>
      </c>
      <c r="D390" s="15"/>
      <c r="E390" s="25" t="s">
        <v>1302</v>
      </c>
      <c r="F390" s="14" t="s">
        <v>301</v>
      </c>
      <c r="G390" s="19"/>
      <c r="H390" s="15"/>
      <c r="I390" s="25">
        <v>580</v>
      </c>
      <c r="J390" s="14" t="s">
        <v>281</v>
      </c>
      <c r="K390" s="19"/>
      <c r="L390" s="15"/>
      <c r="M390" s="22">
        <v>4530</v>
      </c>
      <c r="N390" s="14" t="s">
        <v>281</v>
      </c>
      <c r="O390" s="19"/>
      <c r="P390" s="15"/>
      <c r="Q390" s="25">
        <v>0</v>
      </c>
      <c r="R390" s="14" t="s">
        <v>281</v>
      </c>
      <c r="S390" s="19"/>
      <c r="T390" s="15"/>
      <c r="U390" s="22">
        <v>3692</v>
      </c>
      <c r="V390" s="14" t="s">
        <v>281</v>
      </c>
    </row>
    <row r="391" spans="1:22" x14ac:dyDescent="0.25">
      <c r="A391" s="13"/>
      <c r="B391" s="28"/>
      <c r="C391" s="28"/>
      <c r="D391" s="28"/>
      <c r="E391" s="28"/>
      <c r="F391" s="28"/>
      <c r="G391" s="28"/>
      <c r="H391" s="28"/>
      <c r="I391" s="28"/>
      <c r="J391" s="28"/>
      <c r="K391" s="28"/>
      <c r="L391" s="28"/>
      <c r="M391" s="28"/>
      <c r="N391" s="28"/>
      <c r="O391" s="28"/>
      <c r="P391" s="28"/>
      <c r="Q391" s="28"/>
      <c r="R391" s="28"/>
      <c r="S391" s="28"/>
      <c r="T391" s="28"/>
      <c r="U391" s="28"/>
      <c r="V391" s="23"/>
    </row>
    <row r="392" spans="1:22" x14ac:dyDescent="0.25">
      <c r="A392" s="13"/>
      <c r="B392" s="24"/>
      <c r="C392" s="19" t="s">
        <v>281</v>
      </c>
      <c r="D392" s="15"/>
      <c r="E392" s="22">
        <v>104376</v>
      </c>
      <c r="F392" s="14" t="s">
        <v>281</v>
      </c>
      <c r="G392" s="19"/>
      <c r="H392" s="15"/>
      <c r="I392" s="22">
        <v>140575</v>
      </c>
      <c r="J392" s="14" t="s">
        <v>281</v>
      </c>
      <c r="K392" s="19"/>
      <c r="L392" s="15"/>
      <c r="M392" s="22">
        <v>94448</v>
      </c>
      <c r="N392" s="14" t="s">
        <v>281</v>
      </c>
      <c r="O392" s="19"/>
      <c r="P392" s="15"/>
      <c r="Q392" s="25" t="s">
        <v>1261</v>
      </c>
      <c r="R392" s="14" t="s">
        <v>301</v>
      </c>
      <c r="S392" s="19"/>
      <c r="T392" s="15"/>
      <c r="U392" s="22">
        <v>194171</v>
      </c>
      <c r="V392" s="14" t="s">
        <v>281</v>
      </c>
    </row>
    <row r="393" spans="1:22" x14ac:dyDescent="0.25">
      <c r="A393" s="13"/>
      <c r="B393" s="60" t="s">
        <v>1146</v>
      </c>
      <c r="C393" s="33" t="s">
        <v>281</v>
      </c>
      <c r="D393" s="27"/>
      <c r="E393" s="27"/>
      <c r="F393" s="27"/>
      <c r="G393" s="33"/>
      <c r="H393" s="27"/>
      <c r="I393" s="27"/>
      <c r="J393" s="27"/>
      <c r="K393" s="33"/>
      <c r="L393" s="27"/>
      <c r="M393" s="27"/>
      <c r="N393" s="27"/>
      <c r="O393" s="33"/>
      <c r="P393" s="27"/>
      <c r="Q393" s="27"/>
      <c r="R393" s="27"/>
      <c r="S393" s="33"/>
      <c r="T393" s="27"/>
      <c r="U393" s="27"/>
      <c r="V393" s="27"/>
    </row>
    <row r="394" spans="1:22" x14ac:dyDescent="0.25">
      <c r="A394" s="13"/>
      <c r="B394" s="60" t="s">
        <v>1177</v>
      </c>
      <c r="C394" s="33"/>
      <c r="D394" s="27"/>
      <c r="E394" s="27"/>
      <c r="F394" s="27"/>
      <c r="G394" s="33"/>
      <c r="H394" s="27"/>
      <c r="I394" s="27"/>
      <c r="J394" s="27"/>
      <c r="K394" s="33"/>
      <c r="L394" s="27"/>
      <c r="M394" s="27"/>
      <c r="N394" s="27"/>
      <c r="O394" s="33"/>
      <c r="P394" s="27"/>
      <c r="Q394" s="27"/>
      <c r="R394" s="27"/>
      <c r="S394" s="33"/>
      <c r="T394" s="27"/>
      <c r="U394" s="27"/>
      <c r="V394" s="27"/>
    </row>
    <row r="395" spans="1:22" x14ac:dyDescent="0.25">
      <c r="A395" s="13"/>
      <c r="B395" s="21" t="s">
        <v>161</v>
      </c>
      <c r="C395" s="19" t="s">
        <v>281</v>
      </c>
      <c r="D395" s="15"/>
      <c r="E395" s="25" t="s">
        <v>1303</v>
      </c>
      <c r="F395" s="14" t="s">
        <v>301</v>
      </c>
      <c r="G395" s="19"/>
      <c r="H395" s="15"/>
      <c r="I395" s="25" t="s">
        <v>1304</v>
      </c>
      <c r="J395" s="14" t="s">
        <v>301</v>
      </c>
      <c r="K395" s="19"/>
      <c r="L395" s="15"/>
      <c r="M395" s="25" t="s">
        <v>1305</v>
      </c>
      <c r="N395" s="14" t="s">
        <v>301</v>
      </c>
      <c r="O395" s="19"/>
      <c r="P395" s="15"/>
      <c r="Q395" s="25">
        <v>0</v>
      </c>
      <c r="R395" s="14" t="s">
        <v>281</v>
      </c>
      <c r="S395" s="19"/>
      <c r="T395" s="15"/>
      <c r="U395" s="25" t="s">
        <v>1306</v>
      </c>
      <c r="V395" s="14" t="s">
        <v>301</v>
      </c>
    </row>
    <row r="396" spans="1:22" x14ac:dyDescent="0.25">
      <c r="A396" s="13"/>
      <c r="B396" s="21" t="s">
        <v>162</v>
      </c>
      <c r="C396" s="19" t="s">
        <v>281</v>
      </c>
      <c r="D396" s="15"/>
      <c r="E396" s="25">
        <v>0</v>
      </c>
      <c r="F396" s="14" t="s">
        <v>281</v>
      </c>
      <c r="G396" s="19"/>
      <c r="H396" s="15"/>
      <c r="I396" s="25">
        <v>0</v>
      </c>
      <c r="J396" s="14" t="s">
        <v>281</v>
      </c>
      <c r="K396" s="19"/>
      <c r="L396" s="15"/>
      <c r="M396" s="25">
        <v>0</v>
      </c>
      <c r="N396" s="14" t="s">
        <v>281</v>
      </c>
      <c r="O396" s="19"/>
      <c r="P396" s="15"/>
      <c r="Q396" s="25">
        <v>0</v>
      </c>
      <c r="R396" s="14" t="s">
        <v>281</v>
      </c>
      <c r="S396" s="19"/>
      <c r="T396" s="15"/>
      <c r="U396" s="25">
        <v>0</v>
      </c>
      <c r="V396" s="14" t="s">
        <v>281</v>
      </c>
    </row>
    <row r="397" spans="1:22" x14ac:dyDescent="0.25">
      <c r="A397" s="13"/>
      <c r="B397" s="21" t="s">
        <v>1182</v>
      </c>
      <c r="C397" s="33" t="s">
        <v>281</v>
      </c>
      <c r="D397" s="27"/>
      <c r="E397" s="39">
        <v>0</v>
      </c>
      <c r="F397" s="56" t="s">
        <v>281</v>
      </c>
      <c r="G397" s="33"/>
      <c r="H397" s="27"/>
      <c r="I397" s="39">
        <v>410</v>
      </c>
      <c r="J397" s="56" t="s">
        <v>281</v>
      </c>
      <c r="K397" s="33"/>
      <c r="L397" s="27"/>
      <c r="M397" s="39">
        <v>534</v>
      </c>
      <c r="N397" s="56" t="s">
        <v>281</v>
      </c>
      <c r="O397" s="33"/>
      <c r="P397" s="27"/>
      <c r="Q397" s="39">
        <v>0</v>
      </c>
      <c r="R397" s="56" t="s">
        <v>281</v>
      </c>
      <c r="S397" s="33"/>
      <c r="T397" s="27"/>
      <c r="U397" s="39">
        <v>944</v>
      </c>
      <c r="V397" s="56" t="s">
        <v>281</v>
      </c>
    </row>
    <row r="398" spans="1:22" x14ac:dyDescent="0.25">
      <c r="A398" s="13"/>
      <c r="B398" s="21" t="s">
        <v>1183</v>
      </c>
      <c r="C398" s="33"/>
      <c r="D398" s="27"/>
      <c r="E398" s="39"/>
      <c r="F398" s="56"/>
      <c r="G398" s="33"/>
      <c r="H398" s="27"/>
      <c r="I398" s="39"/>
      <c r="J398" s="56"/>
      <c r="K398" s="33"/>
      <c r="L398" s="27"/>
      <c r="M398" s="39"/>
      <c r="N398" s="56"/>
      <c r="O398" s="33"/>
      <c r="P398" s="27"/>
      <c r="Q398" s="39"/>
      <c r="R398" s="56"/>
      <c r="S398" s="33"/>
      <c r="T398" s="27"/>
      <c r="U398" s="39"/>
      <c r="V398" s="56"/>
    </row>
    <row r="399" spans="1:22" x14ac:dyDescent="0.25">
      <c r="A399" s="13"/>
      <c r="B399" s="21" t="s">
        <v>1184</v>
      </c>
      <c r="C399" s="33" t="s">
        <v>281</v>
      </c>
      <c r="D399" s="27"/>
      <c r="E399" s="39">
        <v>0</v>
      </c>
      <c r="F399" s="56" t="s">
        <v>281</v>
      </c>
      <c r="G399" s="33"/>
      <c r="H399" s="27"/>
      <c r="I399" s="39">
        <v>0</v>
      </c>
      <c r="J399" s="56" t="s">
        <v>281</v>
      </c>
      <c r="K399" s="33"/>
      <c r="L399" s="27"/>
      <c r="M399" s="39">
        <v>0</v>
      </c>
      <c r="N399" s="56" t="s">
        <v>281</v>
      </c>
      <c r="O399" s="33"/>
      <c r="P399" s="27"/>
      <c r="Q399" s="39">
        <v>0</v>
      </c>
      <c r="R399" s="56" t="s">
        <v>281</v>
      </c>
      <c r="S399" s="33"/>
      <c r="T399" s="27"/>
      <c r="U399" s="39">
        <v>0</v>
      </c>
      <c r="V399" s="56" t="s">
        <v>281</v>
      </c>
    </row>
    <row r="400" spans="1:22" x14ac:dyDescent="0.25">
      <c r="A400" s="13"/>
      <c r="B400" s="21" t="s">
        <v>1185</v>
      </c>
      <c r="C400" s="33"/>
      <c r="D400" s="27"/>
      <c r="E400" s="39"/>
      <c r="F400" s="56"/>
      <c r="G400" s="33"/>
      <c r="H400" s="27"/>
      <c r="I400" s="39"/>
      <c r="J400" s="56"/>
      <c r="K400" s="33"/>
      <c r="L400" s="27"/>
      <c r="M400" s="39"/>
      <c r="N400" s="56"/>
      <c r="O400" s="33"/>
      <c r="P400" s="27"/>
      <c r="Q400" s="39"/>
      <c r="R400" s="56"/>
      <c r="S400" s="33"/>
      <c r="T400" s="27"/>
      <c r="U400" s="39"/>
      <c r="V400" s="56"/>
    </row>
    <row r="401" spans="1:22" x14ac:dyDescent="0.25">
      <c r="A401" s="13"/>
      <c r="B401" s="28"/>
      <c r="C401" s="28"/>
      <c r="D401" s="28"/>
      <c r="E401" s="28"/>
      <c r="F401" s="28"/>
      <c r="G401" s="28"/>
      <c r="H401" s="28"/>
      <c r="I401" s="28"/>
      <c r="J401" s="28"/>
      <c r="K401" s="28"/>
      <c r="L401" s="28"/>
      <c r="M401" s="28"/>
      <c r="N401" s="28"/>
      <c r="O401" s="28"/>
      <c r="P401" s="28"/>
      <c r="Q401" s="28"/>
      <c r="R401" s="28"/>
      <c r="S401" s="28"/>
      <c r="T401" s="28"/>
      <c r="U401" s="28"/>
      <c r="V401" s="23"/>
    </row>
    <row r="402" spans="1:22" x14ac:dyDescent="0.25">
      <c r="A402" s="13"/>
      <c r="B402" s="24"/>
      <c r="C402" s="19" t="s">
        <v>281</v>
      </c>
      <c r="D402" s="15"/>
      <c r="E402" s="25" t="s">
        <v>1303</v>
      </c>
      <c r="F402" s="14" t="s">
        <v>301</v>
      </c>
      <c r="G402" s="19"/>
      <c r="H402" s="15"/>
      <c r="I402" s="25" t="s">
        <v>1307</v>
      </c>
      <c r="J402" s="14" t="s">
        <v>301</v>
      </c>
      <c r="K402" s="19"/>
      <c r="L402" s="15"/>
      <c r="M402" s="25" t="s">
        <v>1308</v>
      </c>
      <c r="N402" s="14" t="s">
        <v>301</v>
      </c>
      <c r="O402" s="19"/>
      <c r="P402" s="15"/>
      <c r="Q402" s="25">
        <v>0</v>
      </c>
      <c r="R402" s="14" t="s">
        <v>281</v>
      </c>
      <c r="S402" s="19"/>
      <c r="T402" s="15"/>
      <c r="U402" s="25" t="s">
        <v>1309</v>
      </c>
      <c r="V402" s="14" t="s">
        <v>301</v>
      </c>
    </row>
    <row r="403" spans="1:22" x14ac:dyDescent="0.25">
      <c r="A403" s="13"/>
      <c r="B403" s="64"/>
      <c r="C403" s="64"/>
      <c r="D403" s="64"/>
      <c r="E403" s="64"/>
      <c r="F403" s="64"/>
      <c r="G403" s="64"/>
      <c r="H403" s="64"/>
      <c r="I403" s="64"/>
      <c r="J403" s="64"/>
      <c r="K403" s="64"/>
      <c r="L403" s="64"/>
      <c r="M403" s="64"/>
      <c r="N403" s="64"/>
      <c r="O403" s="64"/>
      <c r="P403" s="64"/>
      <c r="Q403" s="64"/>
      <c r="R403" s="64"/>
      <c r="S403" s="64"/>
      <c r="T403" s="64"/>
      <c r="U403" s="64"/>
      <c r="V403" s="64"/>
    </row>
    <row r="404" spans="1:22" x14ac:dyDescent="0.25">
      <c r="A404" s="13"/>
      <c r="B404" s="27" t="s">
        <v>1271</v>
      </c>
      <c r="C404" s="27"/>
      <c r="D404" s="27"/>
      <c r="E404" s="27"/>
      <c r="F404" s="27"/>
      <c r="G404" s="27"/>
      <c r="H404" s="27"/>
      <c r="I404" s="27"/>
      <c r="J404" s="27"/>
      <c r="K404" s="27"/>
      <c r="L404" s="27"/>
      <c r="M404" s="27"/>
      <c r="N404" s="27"/>
      <c r="O404" s="27"/>
      <c r="P404" s="27"/>
      <c r="Q404" s="27"/>
      <c r="R404" s="27"/>
      <c r="S404" s="27"/>
      <c r="T404" s="27"/>
      <c r="U404" s="27"/>
      <c r="V404" s="27"/>
    </row>
    <row r="405" spans="1:22" ht="15.75" x14ac:dyDescent="0.25">
      <c r="A405" s="13"/>
      <c r="B405" s="29"/>
      <c r="C405" s="29"/>
      <c r="D405" s="29"/>
      <c r="E405" s="29"/>
      <c r="F405" s="29"/>
      <c r="G405" s="29"/>
      <c r="H405" s="29"/>
      <c r="I405" s="29"/>
      <c r="J405" s="29"/>
      <c r="K405" s="29"/>
      <c r="L405" s="29"/>
      <c r="M405" s="29"/>
      <c r="N405" s="29"/>
      <c r="O405" s="29"/>
      <c r="P405" s="29"/>
      <c r="Q405" s="29"/>
      <c r="R405" s="29"/>
      <c r="S405" s="29"/>
      <c r="T405" s="29"/>
      <c r="U405" s="29"/>
      <c r="V405" s="29"/>
    </row>
    <row r="406" spans="1:22" x14ac:dyDescent="0.25">
      <c r="A406" s="13"/>
      <c r="B406" s="36"/>
      <c r="C406" s="36"/>
      <c r="D406" s="36"/>
      <c r="E406" s="35" t="s">
        <v>1190</v>
      </c>
      <c r="F406" s="36"/>
      <c r="G406" s="36"/>
      <c r="H406" s="36"/>
      <c r="I406" s="35" t="s">
        <v>1190</v>
      </c>
      <c r="J406" s="36"/>
      <c r="K406" s="36"/>
      <c r="L406" s="36"/>
      <c r="M406" s="35" t="s">
        <v>1190</v>
      </c>
      <c r="N406" s="36"/>
      <c r="O406" s="36"/>
      <c r="P406" s="36"/>
      <c r="Q406" s="35" t="s">
        <v>1190</v>
      </c>
      <c r="R406" s="36"/>
      <c r="S406" s="36"/>
      <c r="T406" s="36"/>
      <c r="U406" s="35" t="s">
        <v>1190</v>
      </c>
      <c r="V406" s="36"/>
    </row>
    <row r="407" spans="1:22" x14ac:dyDescent="0.25">
      <c r="A407" s="13"/>
      <c r="B407" s="61" t="s">
        <v>187</v>
      </c>
      <c r="C407" s="33" t="s">
        <v>281</v>
      </c>
      <c r="D407" s="39" t="s">
        <v>1055</v>
      </c>
      <c r="E407" s="39"/>
      <c r="F407" s="33"/>
      <c r="G407" s="33"/>
      <c r="H407" s="39" t="s">
        <v>1056</v>
      </c>
      <c r="I407" s="39"/>
      <c r="J407" s="33"/>
      <c r="K407" s="33"/>
      <c r="L407" s="39" t="s">
        <v>1058</v>
      </c>
      <c r="M407" s="39"/>
      <c r="N407" s="33"/>
      <c r="O407" s="33"/>
      <c r="P407" s="39" t="s">
        <v>987</v>
      </c>
      <c r="Q407" s="39"/>
      <c r="R407" s="33"/>
      <c r="S407" s="33" t="s">
        <v>281</v>
      </c>
      <c r="T407" s="39" t="s">
        <v>188</v>
      </c>
      <c r="U407" s="39"/>
      <c r="V407" s="33"/>
    </row>
    <row r="408" spans="1:22" x14ac:dyDescent="0.25">
      <c r="A408" s="13"/>
      <c r="B408" s="61"/>
      <c r="C408" s="33"/>
      <c r="D408" s="39"/>
      <c r="E408" s="39"/>
      <c r="F408" s="33"/>
      <c r="G408" s="33"/>
      <c r="H408" s="39" t="s">
        <v>1057</v>
      </c>
      <c r="I408" s="39"/>
      <c r="J408" s="33"/>
      <c r="K408" s="33"/>
      <c r="L408" s="39" t="s">
        <v>1056</v>
      </c>
      <c r="M408" s="39"/>
      <c r="N408" s="33"/>
      <c r="O408" s="33"/>
      <c r="P408" s="39"/>
      <c r="Q408" s="39"/>
      <c r="R408" s="33"/>
      <c r="S408" s="33"/>
      <c r="T408" s="39"/>
      <c r="U408" s="39"/>
      <c r="V408" s="33"/>
    </row>
    <row r="409" spans="1:22" x14ac:dyDescent="0.25">
      <c r="A409" s="13"/>
      <c r="B409" s="61"/>
      <c r="C409" s="33"/>
      <c r="D409" s="39"/>
      <c r="E409" s="39"/>
      <c r="F409" s="33"/>
      <c r="G409" s="33"/>
      <c r="H409" s="39"/>
      <c r="I409" s="39"/>
      <c r="J409" s="33"/>
      <c r="K409" s="33"/>
      <c r="L409" s="39" t="s">
        <v>1057</v>
      </c>
      <c r="M409" s="39"/>
      <c r="N409" s="33"/>
      <c r="O409" s="33"/>
      <c r="P409" s="39"/>
      <c r="Q409" s="39"/>
      <c r="R409" s="33"/>
      <c r="S409" s="33"/>
      <c r="T409" s="39"/>
      <c r="U409" s="39"/>
      <c r="V409" s="33"/>
    </row>
    <row r="410" spans="1:22" x14ac:dyDescent="0.25">
      <c r="A410" s="13"/>
      <c r="B410" s="15"/>
      <c r="C410" s="27"/>
      <c r="D410" s="27"/>
      <c r="E410" s="27"/>
      <c r="F410" s="27"/>
      <c r="G410" s="27"/>
      <c r="H410" s="27"/>
      <c r="I410" s="27"/>
      <c r="J410" s="27"/>
      <c r="K410" s="27"/>
      <c r="L410" s="27"/>
      <c r="M410" s="27"/>
      <c r="N410" s="27"/>
      <c r="O410" s="27"/>
      <c r="P410" s="27"/>
      <c r="Q410" s="27"/>
      <c r="R410" s="27"/>
      <c r="S410" s="27"/>
      <c r="T410" s="27"/>
      <c r="U410" s="27"/>
      <c r="V410" s="27"/>
    </row>
    <row r="411" spans="1:22" x14ac:dyDescent="0.25">
      <c r="A411" s="13"/>
      <c r="B411" s="60" t="s">
        <v>1146</v>
      </c>
      <c r="C411" s="33" t="s">
        <v>281</v>
      </c>
      <c r="D411" s="27"/>
      <c r="E411" s="27"/>
      <c r="F411" s="27"/>
      <c r="G411" s="33"/>
      <c r="H411" s="27"/>
      <c r="I411" s="27"/>
      <c r="J411" s="27"/>
      <c r="K411" s="33"/>
      <c r="L411" s="27"/>
      <c r="M411" s="27"/>
      <c r="N411" s="27"/>
      <c r="O411" s="33"/>
      <c r="P411" s="27"/>
      <c r="Q411" s="27"/>
      <c r="R411" s="27"/>
      <c r="S411" s="33" t="s">
        <v>281</v>
      </c>
      <c r="T411" s="27"/>
      <c r="U411" s="27"/>
      <c r="V411" s="27"/>
    </row>
    <row r="412" spans="1:22" x14ac:dyDescent="0.25">
      <c r="A412" s="13"/>
      <c r="B412" s="60" t="s">
        <v>1191</v>
      </c>
      <c r="C412" s="33"/>
      <c r="D412" s="27"/>
      <c r="E412" s="27"/>
      <c r="F412" s="27"/>
      <c r="G412" s="33"/>
      <c r="H412" s="27"/>
      <c r="I412" s="27"/>
      <c r="J412" s="27"/>
      <c r="K412" s="33"/>
      <c r="L412" s="27"/>
      <c r="M412" s="27"/>
      <c r="N412" s="27"/>
      <c r="O412" s="33"/>
      <c r="P412" s="27"/>
      <c r="Q412" s="27"/>
      <c r="R412" s="27"/>
      <c r="S412" s="33"/>
      <c r="T412" s="27"/>
      <c r="U412" s="27"/>
      <c r="V412" s="27"/>
    </row>
    <row r="413" spans="1:22" x14ac:dyDescent="0.25">
      <c r="A413" s="13"/>
      <c r="B413" s="21" t="s">
        <v>1192</v>
      </c>
      <c r="C413" s="33" t="s">
        <v>281</v>
      </c>
      <c r="D413" s="27"/>
      <c r="E413" s="55">
        <v>7658</v>
      </c>
      <c r="F413" s="56" t="s">
        <v>281</v>
      </c>
      <c r="G413" s="33"/>
      <c r="H413" s="27"/>
      <c r="I413" s="39">
        <v>0</v>
      </c>
      <c r="J413" s="56" t="s">
        <v>281</v>
      </c>
      <c r="K413" s="33"/>
      <c r="L413" s="27"/>
      <c r="M413" s="39">
        <v>0</v>
      </c>
      <c r="N413" s="56" t="s">
        <v>281</v>
      </c>
      <c r="O413" s="33"/>
      <c r="P413" s="27"/>
      <c r="Q413" s="39">
        <v>0</v>
      </c>
      <c r="R413" s="56" t="s">
        <v>281</v>
      </c>
      <c r="S413" s="33" t="s">
        <v>281</v>
      </c>
      <c r="T413" s="27"/>
      <c r="U413" s="55">
        <v>7658</v>
      </c>
      <c r="V413" s="56" t="s">
        <v>281</v>
      </c>
    </row>
    <row r="414" spans="1:22" x14ac:dyDescent="0.25">
      <c r="A414" s="13"/>
      <c r="B414" s="21" t="s">
        <v>1193</v>
      </c>
      <c r="C414" s="33"/>
      <c r="D414" s="27"/>
      <c r="E414" s="55"/>
      <c r="F414" s="56"/>
      <c r="G414" s="33"/>
      <c r="H414" s="27"/>
      <c r="I414" s="39"/>
      <c r="J414" s="56"/>
      <c r="K414" s="33"/>
      <c r="L414" s="27"/>
      <c r="M414" s="39"/>
      <c r="N414" s="56"/>
      <c r="O414" s="33"/>
      <c r="P414" s="27"/>
      <c r="Q414" s="39"/>
      <c r="R414" s="56"/>
      <c r="S414" s="33"/>
      <c r="T414" s="27"/>
      <c r="U414" s="55"/>
      <c r="V414" s="56"/>
    </row>
    <row r="415" spans="1:22" x14ac:dyDescent="0.25">
      <c r="A415" s="13"/>
      <c r="B415" s="21" t="s">
        <v>1194</v>
      </c>
      <c r="C415" s="33"/>
      <c r="D415" s="27"/>
      <c r="E415" s="55"/>
      <c r="F415" s="56"/>
      <c r="G415" s="33"/>
      <c r="H415" s="27"/>
      <c r="I415" s="39"/>
      <c r="J415" s="56"/>
      <c r="K415" s="33"/>
      <c r="L415" s="27"/>
      <c r="M415" s="39"/>
      <c r="N415" s="56"/>
      <c r="O415" s="33"/>
      <c r="P415" s="27"/>
      <c r="Q415" s="39"/>
      <c r="R415" s="56"/>
      <c r="S415" s="33"/>
      <c r="T415" s="27"/>
      <c r="U415" s="55"/>
      <c r="V415" s="56"/>
    </row>
    <row r="416" spans="1:22" x14ac:dyDescent="0.25">
      <c r="A416" s="13"/>
      <c r="B416" s="21" t="s">
        <v>1195</v>
      </c>
      <c r="C416" s="33" t="s">
        <v>281</v>
      </c>
      <c r="D416" s="27"/>
      <c r="E416" s="39">
        <v>382</v>
      </c>
      <c r="F416" s="56" t="s">
        <v>281</v>
      </c>
      <c r="G416" s="33"/>
      <c r="H416" s="27"/>
      <c r="I416" s="39">
        <v>0</v>
      </c>
      <c r="J416" s="56" t="s">
        <v>281</v>
      </c>
      <c r="K416" s="33"/>
      <c r="L416" s="27"/>
      <c r="M416" s="39">
        <v>0</v>
      </c>
      <c r="N416" s="56" t="s">
        <v>281</v>
      </c>
      <c r="O416" s="33"/>
      <c r="P416" s="27"/>
      <c r="Q416" s="39">
        <v>0</v>
      </c>
      <c r="R416" s="56" t="s">
        <v>281</v>
      </c>
      <c r="S416" s="33" t="s">
        <v>281</v>
      </c>
      <c r="T416" s="27"/>
      <c r="U416" s="39">
        <v>382</v>
      </c>
      <c r="V416" s="56" t="s">
        <v>281</v>
      </c>
    </row>
    <row r="417" spans="1:22" x14ac:dyDescent="0.25">
      <c r="A417" s="13"/>
      <c r="B417" s="21" t="s">
        <v>1196</v>
      </c>
      <c r="C417" s="33"/>
      <c r="D417" s="27"/>
      <c r="E417" s="39"/>
      <c r="F417" s="56"/>
      <c r="G417" s="33"/>
      <c r="H417" s="27"/>
      <c r="I417" s="39"/>
      <c r="J417" s="56"/>
      <c r="K417" s="33"/>
      <c r="L417" s="27"/>
      <c r="M417" s="39"/>
      <c r="N417" s="56"/>
      <c r="O417" s="33"/>
      <c r="P417" s="27"/>
      <c r="Q417" s="39"/>
      <c r="R417" s="56"/>
      <c r="S417" s="33"/>
      <c r="T417" s="27"/>
      <c r="U417" s="39"/>
      <c r="V417" s="56"/>
    </row>
    <row r="418" spans="1:22" x14ac:dyDescent="0.25">
      <c r="A418" s="13"/>
      <c r="B418" s="21" t="s">
        <v>1197</v>
      </c>
      <c r="C418" s="33" t="s">
        <v>281</v>
      </c>
      <c r="D418" s="27"/>
      <c r="E418" s="39" t="s">
        <v>1310</v>
      </c>
      <c r="F418" s="56" t="s">
        <v>301</v>
      </c>
      <c r="G418" s="33"/>
      <c r="H418" s="27"/>
      <c r="I418" s="39">
        <v>0</v>
      </c>
      <c r="J418" s="56" t="s">
        <v>281</v>
      </c>
      <c r="K418" s="33"/>
      <c r="L418" s="27"/>
      <c r="M418" s="39">
        <v>0</v>
      </c>
      <c r="N418" s="56" t="s">
        <v>281</v>
      </c>
      <c r="O418" s="33"/>
      <c r="P418" s="27"/>
      <c r="Q418" s="39">
        <v>0</v>
      </c>
      <c r="R418" s="56" t="s">
        <v>281</v>
      </c>
      <c r="S418" s="33" t="s">
        <v>281</v>
      </c>
      <c r="T418" s="27"/>
      <c r="U418" s="39" t="s">
        <v>1310</v>
      </c>
      <c r="V418" s="56" t="s">
        <v>301</v>
      </c>
    </row>
    <row r="419" spans="1:22" x14ac:dyDescent="0.25">
      <c r="A419" s="13"/>
      <c r="B419" s="21" t="s">
        <v>1198</v>
      </c>
      <c r="C419" s="33"/>
      <c r="D419" s="27"/>
      <c r="E419" s="39"/>
      <c r="F419" s="56"/>
      <c r="G419" s="33"/>
      <c r="H419" s="27"/>
      <c r="I419" s="39"/>
      <c r="J419" s="56"/>
      <c r="K419" s="33"/>
      <c r="L419" s="27"/>
      <c r="M419" s="39"/>
      <c r="N419" s="56"/>
      <c r="O419" s="33"/>
      <c r="P419" s="27"/>
      <c r="Q419" s="39"/>
      <c r="R419" s="56"/>
      <c r="S419" s="33"/>
      <c r="T419" s="27"/>
      <c r="U419" s="39"/>
      <c r="V419" s="56"/>
    </row>
    <row r="420" spans="1:22" x14ac:dyDescent="0.25">
      <c r="A420" s="13"/>
      <c r="B420" s="21" t="s">
        <v>170</v>
      </c>
      <c r="C420" s="19" t="s">
        <v>281</v>
      </c>
      <c r="D420" s="15"/>
      <c r="E420" s="25">
        <v>0</v>
      </c>
      <c r="F420" s="14" t="s">
        <v>281</v>
      </c>
      <c r="G420" s="19"/>
      <c r="H420" s="15"/>
      <c r="I420" s="25" t="s">
        <v>1311</v>
      </c>
      <c r="J420" s="14" t="s">
        <v>301</v>
      </c>
      <c r="K420" s="19"/>
      <c r="L420" s="15"/>
      <c r="M420" s="25" t="s">
        <v>1312</v>
      </c>
      <c r="N420" s="14" t="s">
        <v>301</v>
      </c>
      <c r="O420" s="19"/>
      <c r="P420" s="15"/>
      <c r="Q420" s="25">
        <v>0</v>
      </c>
      <c r="R420" s="14" t="s">
        <v>281</v>
      </c>
      <c r="S420" s="19" t="s">
        <v>281</v>
      </c>
      <c r="T420" s="15"/>
      <c r="U420" s="25" t="s">
        <v>1313</v>
      </c>
      <c r="V420" s="14" t="s">
        <v>301</v>
      </c>
    </row>
    <row r="421" spans="1:22" x14ac:dyDescent="0.25">
      <c r="A421" s="13"/>
      <c r="B421" s="21" t="s">
        <v>1204</v>
      </c>
      <c r="C421" s="33" t="s">
        <v>281</v>
      </c>
      <c r="D421" s="27"/>
      <c r="E421" s="55">
        <v>30000</v>
      </c>
      <c r="F421" s="56" t="s">
        <v>281</v>
      </c>
      <c r="G421" s="33"/>
      <c r="H421" s="27"/>
      <c r="I421" s="39">
        <v>0</v>
      </c>
      <c r="J421" s="56" t="s">
        <v>281</v>
      </c>
      <c r="K421" s="33"/>
      <c r="L421" s="27"/>
      <c r="M421" s="39">
        <v>0</v>
      </c>
      <c r="N421" s="56" t="s">
        <v>281</v>
      </c>
      <c r="O421" s="33"/>
      <c r="P421" s="27"/>
      <c r="Q421" s="39">
        <v>0</v>
      </c>
      <c r="R421" s="56" t="s">
        <v>281</v>
      </c>
      <c r="S421" s="33" t="s">
        <v>281</v>
      </c>
      <c r="T421" s="27"/>
      <c r="U421" s="55">
        <v>30000</v>
      </c>
      <c r="V421" s="56" t="s">
        <v>281</v>
      </c>
    </row>
    <row r="422" spans="1:22" x14ac:dyDescent="0.25">
      <c r="A422" s="13"/>
      <c r="B422" s="21" t="s">
        <v>1205</v>
      </c>
      <c r="C422" s="33"/>
      <c r="D422" s="27"/>
      <c r="E422" s="55"/>
      <c r="F422" s="56"/>
      <c r="G422" s="33"/>
      <c r="H422" s="27"/>
      <c r="I422" s="39"/>
      <c r="J422" s="56"/>
      <c r="K422" s="33"/>
      <c r="L422" s="27"/>
      <c r="M422" s="39"/>
      <c r="N422" s="56"/>
      <c r="O422" s="33"/>
      <c r="P422" s="27"/>
      <c r="Q422" s="39"/>
      <c r="R422" s="56"/>
      <c r="S422" s="33"/>
      <c r="T422" s="27"/>
      <c r="U422" s="55"/>
      <c r="V422" s="56"/>
    </row>
    <row r="423" spans="1:22" x14ac:dyDescent="0.25">
      <c r="A423" s="13"/>
      <c r="B423" s="21" t="s">
        <v>1314</v>
      </c>
      <c r="C423" s="33" t="s">
        <v>281</v>
      </c>
      <c r="D423" s="27"/>
      <c r="E423" s="39">
        <v>0</v>
      </c>
      <c r="F423" s="56" t="s">
        <v>281</v>
      </c>
      <c r="G423" s="33"/>
      <c r="H423" s="27"/>
      <c r="I423" s="39">
        <v>0</v>
      </c>
      <c r="J423" s="56" t="s">
        <v>281</v>
      </c>
      <c r="K423" s="33"/>
      <c r="L423" s="27"/>
      <c r="M423" s="39">
        <v>0</v>
      </c>
      <c r="N423" s="56" t="s">
        <v>281</v>
      </c>
      <c r="O423" s="33"/>
      <c r="P423" s="27"/>
      <c r="Q423" s="39">
        <v>0</v>
      </c>
      <c r="R423" s="56" t="s">
        <v>281</v>
      </c>
      <c r="S423" s="33" t="s">
        <v>281</v>
      </c>
      <c r="T423" s="27"/>
      <c r="U423" s="39">
        <v>0</v>
      </c>
      <c r="V423" s="56" t="s">
        <v>281</v>
      </c>
    </row>
    <row r="424" spans="1:22" x14ac:dyDescent="0.25">
      <c r="A424" s="13"/>
      <c r="B424" s="21" t="s">
        <v>1315</v>
      </c>
      <c r="C424" s="33"/>
      <c r="D424" s="27"/>
      <c r="E424" s="39"/>
      <c r="F424" s="56"/>
      <c r="G424" s="33"/>
      <c r="H424" s="27"/>
      <c r="I424" s="39"/>
      <c r="J424" s="56"/>
      <c r="K424" s="33"/>
      <c r="L424" s="27"/>
      <c r="M424" s="39"/>
      <c r="N424" s="56"/>
      <c r="O424" s="33"/>
      <c r="P424" s="27"/>
      <c r="Q424" s="39"/>
      <c r="R424" s="56"/>
      <c r="S424" s="33"/>
      <c r="T424" s="27"/>
      <c r="U424" s="39"/>
      <c r="V424" s="56"/>
    </row>
    <row r="425" spans="1:22" x14ac:dyDescent="0.25">
      <c r="A425" s="13"/>
      <c r="B425" s="21" t="s">
        <v>1206</v>
      </c>
      <c r="C425" s="33" t="s">
        <v>281</v>
      </c>
      <c r="D425" s="27"/>
      <c r="E425" s="39">
        <v>0</v>
      </c>
      <c r="F425" s="56" t="s">
        <v>281</v>
      </c>
      <c r="G425" s="33"/>
      <c r="H425" s="27"/>
      <c r="I425" s="39">
        <v>0</v>
      </c>
      <c r="J425" s="56" t="s">
        <v>281</v>
      </c>
      <c r="K425" s="33"/>
      <c r="L425" s="27"/>
      <c r="M425" s="55">
        <v>17285</v>
      </c>
      <c r="N425" s="56" t="s">
        <v>281</v>
      </c>
      <c r="O425" s="33"/>
      <c r="P425" s="27"/>
      <c r="Q425" s="39">
        <v>0</v>
      </c>
      <c r="R425" s="56" t="s">
        <v>281</v>
      </c>
      <c r="S425" s="33" t="s">
        <v>281</v>
      </c>
      <c r="T425" s="27"/>
      <c r="U425" s="55">
        <v>17285</v>
      </c>
      <c r="V425" s="56" t="s">
        <v>281</v>
      </c>
    </row>
    <row r="426" spans="1:22" x14ac:dyDescent="0.25">
      <c r="A426" s="13"/>
      <c r="B426" s="21" t="s">
        <v>1207</v>
      </c>
      <c r="C426" s="33"/>
      <c r="D426" s="27"/>
      <c r="E426" s="39"/>
      <c r="F426" s="56"/>
      <c r="G426" s="33"/>
      <c r="H426" s="27"/>
      <c r="I426" s="39"/>
      <c r="J426" s="56"/>
      <c r="K426" s="33"/>
      <c r="L426" s="27"/>
      <c r="M426" s="55"/>
      <c r="N426" s="56"/>
      <c r="O426" s="33"/>
      <c r="P426" s="27"/>
      <c r="Q426" s="39"/>
      <c r="R426" s="56"/>
      <c r="S426" s="33"/>
      <c r="T426" s="27"/>
      <c r="U426" s="55"/>
      <c r="V426" s="56"/>
    </row>
    <row r="427" spans="1:22" x14ac:dyDescent="0.25">
      <c r="A427" s="13"/>
      <c r="B427" s="21" t="s">
        <v>1208</v>
      </c>
      <c r="C427" s="33" t="s">
        <v>281</v>
      </c>
      <c r="D427" s="27"/>
      <c r="E427" s="39">
        <v>0</v>
      </c>
      <c r="F427" s="56" t="s">
        <v>281</v>
      </c>
      <c r="G427" s="33"/>
      <c r="H427" s="27"/>
      <c r="I427" s="39">
        <v>0</v>
      </c>
      <c r="J427" s="56" t="s">
        <v>281</v>
      </c>
      <c r="K427" s="33"/>
      <c r="L427" s="27"/>
      <c r="M427" s="39">
        <v>0</v>
      </c>
      <c r="N427" s="56" t="s">
        <v>281</v>
      </c>
      <c r="O427" s="33"/>
      <c r="P427" s="27"/>
      <c r="Q427" s="39">
        <v>0</v>
      </c>
      <c r="R427" s="56" t="s">
        <v>281</v>
      </c>
      <c r="S427" s="33" t="s">
        <v>281</v>
      </c>
      <c r="T427" s="27"/>
      <c r="U427" s="39">
        <v>0</v>
      </c>
      <c r="V427" s="56" t="s">
        <v>281</v>
      </c>
    </row>
    <row r="428" spans="1:22" x14ac:dyDescent="0.25">
      <c r="A428" s="13"/>
      <c r="B428" s="21" t="s">
        <v>1209</v>
      </c>
      <c r="C428" s="33"/>
      <c r="D428" s="27"/>
      <c r="E428" s="39"/>
      <c r="F428" s="56"/>
      <c r="G428" s="33"/>
      <c r="H428" s="27"/>
      <c r="I428" s="39"/>
      <c r="J428" s="56"/>
      <c r="K428" s="33"/>
      <c r="L428" s="27"/>
      <c r="M428" s="39"/>
      <c r="N428" s="56"/>
      <c r="O428" s="33"/>
      <c r="P428" s="27"/>
      <c r="Q428" s="39"/>
      <c r="R428" s="56"/>
      <c r="S428" s="33"/>
      <c r="T428" s="27"/>
      <c r="U428" s="39"/>
      <c r="V428" s="56"/>
    </row>
    <row r="429" spans="1:22" x14ac:dyDescent="0.25">
      <c r="A429" s="13"/>
      <c r="B429" s="21" t="s">
        <v>175</v>
      </c>
      <c r="C429" s="19" t="s">
        <v>281</v>
      </c>
      <c r="D429" s="15"/>
      <c r="E429" s="25">
        <v>0</v>
      </c>
      <c r="F429" s="14" t="s">
        <v>281</v>
      </c>
      <c r="G429" s="19"/>
      <c r="H429" s="15"/>
      <c r="I429" s="25">
        <v>0</v>
      </c>
      <c r="J429" s="14" t="s">
        <v>281</v>
      </c>
      <c r="K429" s="19"/>
      <c r="L429" s="15"/>
      <c r="M429" s="25">
        <v>0</v>
      </c>
      <c r="N429" s="14" t="s">
        <v>281</v>
      </c>
      <c r="O429" s="19"/>
      <c r="P429" s="15"/>
      <c r="Q429" s="25">
        <v>0</v>
      </c>
      <c r="R429" s="14" t="s">
        <v>281</v>
      </c>
      <c r="S429" s="19" t="s">
        <v>281</v>
      </c>
      <c r="T429" s="15"/>
      <c r="U429" s="25">
        <v>0</v>
      </c>
      <c r="V429" s="14" t="s">
        <v>281</v>
      </c>
    </row>
    <row r="430" spans="1:22" x14ac:dyDescent="0.25">
      <c r="A430" s="13"/>
      <c r="B430" s="21" t="s">
        <v>1212</v>
      </c>
      <c r="C430" s="33" t="s">
        <v>281</v>
      </c>
      <c r="D430" s="27"/>
      <c r="E430" s="39" t="s">
        <v>1316</v>
      </c>
      <c r="F430" s="56" t="s">
        <v>301</v>
      </c>
      <c r="G430" s="33"/>
      <c r="H430" s="27"/>
      <c r="I430" s="39" t="s">
        <v>1317</v>
      </c>
      <c r="J430" s="56" t="s">
        <v>301</v>
      </c>
      <c r="K430" s="33"/>
      <c r="L430" s="27"/>
      <c r="M430" s="55">
        <v>8661</v>
      </c>
      <c r="N430" s="56" t="s">
        <v>281</v>
      </c>
      <c r="O430" s="33"/>
      <c r="P430" s="27"/>
      <c r="Q430" s="55">
        <v>145228</v>
      </c>
      <c r="R430" s="56" t="s">
        <v>281</v>
      </c>
      <c r="S430" s="33" t="s">
        <v>281</v>
      </c>
      <c r="T430" s="27"/>
      <c r="U430" s="39">
        <v>0</v>
      </c>
      <c r="V430" s="56" t="s">
        <v>281</v>
      </c>
    </row>
    <row r="431" spans="1:22" x14ac:dyDescent="0.25">
      <c r="A431" s="13"/>
      <c r="B431" s="21" t="s">
        <v>1213</v>
      </c>
      <c r="C431" s="33"/>
      <c r="D431" s="27"/>
      <c r="E431" s="39"/>
      <c r="F431" s="56"/>
      <c r="G431" s="33"/>
      <c r="H431" s="27"/>
      <c r="I431" s="39"/>
      <c r="J431" s="56"/>
      <c r="K431" s="33"/>
      <c r="L431" s="27"/>
      <c r="M431" s="55"/>
      <c r="N431" s="56"/>
      <c r="O431" s="33"/>
      <c r="P431" s="27"/>
      <c r="Q431" s="55"/>
      <c r="R431" s="56"/>
      <c r="S431" s="33"/>
      <c r="T431" s="27"/>
      <c r="U431" s="39"/>
      <c r="V431" s="56"/>
    </row>
    <row r="432" spans="1:22" x14ac:dyDescent="0.25">
      <c r="A432" s="13"/>
      <c r="B432" s="28"/>
      <c r="C432" s="28"/>
      <c r="D432" s="28"/>
      <c r="E432" s="28"/>
      <c r="F432" s="28"/>
      <c r="G432" s="28"/>
      <c r="H432" s="28"/>
      <c r="I432" s="28"/>
      <c r="J432" s="28"/>
      <c r="K432" s="28"/>
      <c r="L432" s="28"/>
      <c r="M432" s="28"/>
      <c r="N432" s="28"/>
      <c r="O432" s="28"/>
      <c r="P432" s="28"/>
      <c r="Q432" s="28"/>
      <c r="R432" s="28"/>
      <c r="S432" s="28"/>
      <c r="T432" s="28"/>
      <c r="U432" s="28"/>
      <c r="V432" s="23"/>
    </row>
    <row r="433" spans="1:22" x14ac:dyDescent="0.25">
      <c r="A433" s="13"/>
      <c r="B433" s="24"/>
      <c r="C433" s="19" t="s">
        <v>281</v>
      </c>
      <c r="D433" s="15"/>
      <c r="E433" s="25" t="s">
        <v>1318</v>
      </c>
      <c r="F433" s="14" t="s">
        <v>301</v>
      </c>
      <c r="G433" s="19"/>
      <c r="H433" s="15"/>
      <c r="I433" s="25" t="s">
        <v>1319</v>
      </c>
      <c r="J433" s="14" t="s">
        <v>301</v>
      </c>
      <c r="K433" s="19"/>
      <c r="L433" s="15"/>
      <c r="M433" s="25" t="s">
        <v>1320</v>
      </c>
      <c r="N433" s="14" t="s">
        <v>301</v>
      </c>
      <c r="O433" s="19"/>
      <c r="P433" s="15"/>
      <c r="Q433" s="22">
        <v>145228</v>
      </c>
      <c r="R433" s="14" t="s">
        <v>281</v>
      </c>
      <c r="S433" s="19" t="s">
        <v>281</v>
      </c>
      <c r="T433" s="15"/>
      <c r="U433" s="25" t="s">
        <v>1321</v>
      </c>
      <c r="V433" s="14" t="s">
        <v>301</v>
      </c>
    </row>
    <row r="434" spans="1:22" x14ac:dyDescent="0.25">
      <c r="A434" s="13"/>
      <c r="B434" s="15"/>
      <c r="C434" s="27"/>
      <c r="D434" s="27"/>
      <c r="E434" s="27"/>
      <c r="F434" s="27"/>
      <c r="G434" s="27"/>
      <c r="H434" s="27"/>
      <c r="I434" s="27"/>
      <c r="J434" s="27"/>
      <c r="K434" s="27"/>
      <c r="L434" s="27"/>
      <c r="M434" s="27"/>
      <c r="N434" s="27"/>
      <c r="O434" s="27"/>
      <c r="P434" s="27"/>
      <c r="Q434" s="27"/>
      <c r="R434" s="27"/>
      <c r="S434" s="27"/>
      <c r="T434" s="27"/>
      <c r="U434" s="27"/>
      <c r="V434" s="27"/>
    </row>
    <row r="435" spans="1:22" x14ac:dyDescent="0.25">
      <c r="A435" s="13"/>
      <c r="B435" s="21" t="s">
        <v>1220</v>
      </c>
      <c r="C435" s="33" t="s">
        <v>281</v>
      </c>
      <c r="D435" s="27"/>
      <c r="E435" s="39">
        <v>751</v>
      </c>
      <c r="F435" s="56" t="s">
        <v>281</v>
      </c>
      <c r="G435" s="33"/>
      <c r="H435" s="27"/>
      <c r="I435" s="39">
        <v>5</v>
      </c>
      <c r="J435" s="56" t="s">
        <v>281</v>
      </c>
      <c r="K435" s="33"/>
      <c r="L435" s="27"/>
      <c r="M435" s="39" t="s">
        <v>1322</v>
      </c>
      <c r="N435" s="56" t="s">
        <v>301</v>
      </c>
      <c r="O435" s="33"/>
      <c r="P435" s="27"/>
      <c r="Q435" s="39">
        <v>0</v>
      </c>
      <c r="R435" s="56" t="s">
        <v>281</v>
      </c>
      <c r="S435" s="33" t="s">
        <v>281</v>
      </c>
      <c r="T435" s="27"/>
      <c r="U435" s="39" t="s">
        <v>1323</v>
      </c>
      <c r="V435" s="56" t="s">
        <v>301</v>
      </c>
    </row>
    <row r="436" spans="1:22" x14ac:dyDescent="0.25">
      <c r="A436" s="13"/>
      <c r="B436" s="21" t="s">
        <v>1221</v>
      </c>
      <c r="C436" s="33"/>
      <c r="D436" s="27"/>
      <c r="E436" s="39"/>
      <c r="F436" s="56"/>
      <c r="G436" s="33"/>
      <c r="H436" s="27"/>
      <c r="I436" s="39"/>
      <c r="J436" s="56"/>
      <c r="K436" s="33"/>
      <c r="L436" s="27"/>
      <c r="M436" s="39"/>
      <c r="N436" s="56"/>
      <c r="O436" s="33"/>
      <c r="P436" s="27"/>
      <c r="Q436" s="39"/>
      <c r="R436" s="56"/>
      <c r="S436" s="33"/>
      <c r="T436" s="27"/>
      <c r="U436" s="39"/>
      <c r="V436" s="56"/>
    </row>
    <row r="437" spans="1:22" x14ac:dyDescent="0.25">
      <c r="A437" s="13"/>
      <c r="B437" s="28"/>
      <c r="C437" s="28"/>
      <c r="D437" s="28"/>
      <c r="E437" s="28"/>
      <c r="F437" s="28"/>
      <c r="G437" s="28"/>
      <c r="H437" s="28"/>
      <c r="I437" s="28"/>
      <c r="J437" s="28"/>
      <c r="K437" s="28"/>
      <c r="L437" s="28"/>
      <c r="M437" s="28"/>
      <c r="N437" s="28"/>
      <c r="O437" s="28"/>
      <c r="P437" s="28"/>
      <c r="Q437" s="28"/>
      <c r="R437" s="28"/>
      <c r="S437" s="28"/>
      <c r="T437" s="28"/>
      <c r="U437" s="28"/>
      <c r="V437" s="23"/>
    </row>
    <row r="438" spans="1:22" x14ac:dyDescent="0.25">
      <c r="A438" s="13"/>
      <c r="B438" s="15"/>
      <c r="C438" s="27"/>
      <c r="D438" s="27"/>
      <c r="E438" s="27"/>
      <c r="F438" s="27"/>
      <c r="G438" s="27"/>
      <c r="H438" s="27"/>
      <c r="I438" s="27"/>
      <c r="J438" s="27"/>
      <c r="K438" s="27"/>
      <c r="L438" s="27"/>
      <c r="M438" s="27"/>
      <c r="N438" s="27"/>
      <c r="O438" s="27"/>
      <c r="P438" s="27"/>
      <c r="Q438" s="27"/>
      <c r="R438" s="27"/>
      <c r="S438" s="27"/>
      <c r="T438" s="27"/>
      <c r="U438" s="27"/>
      <c r="V438" s="27"/>
    </row>
    <row r="439" spans="1:22" x14ac:dyDescent="0.25">
      <c r="A439" s="13"/>
      <c r="B439" s="21" t="s">
        <v>1222</v>
      </c>
      <c r="C439" s="33" t="s">
        <v>281</v>
      </c>
      <c r="D439" s="27"/>
      <c r="E439" s="39" t="s">
        <v>1324</v>
      </c>
      <c r="F439" s="56" t="s">
        <v>301</v>
      </c>
      <c r="G439" s="33"/>
      <c r="H439" s="27"/>
      <c r="I439" s="39" t="s">
        <v>1325</v>
      </c>
      <c r="J439" s="56" t="s">
        <v>301</v>
      </c>
      <c r="K439" s="33"/>
      <c r="L439" s="27"/>
      <c r="M439" s="55">
        <v>20833</v>
      </c>
      <c r="N439" s="56" t="s">
        <v>281</v>
      </c>
      <c r="O439" s="33"/>
      <c r="P439" s="27"/>
      <c r="Q439" s="39">
        <v>0</v>
      </c>
      <c r="R439" s="56" t="s">
        <v>281</v>
      </c>
      <c r="S439" s="33" t="s">
        <v>281</v>
      </c>
      <c r="T439" s="27"/>
      <c r="U439" s="39" t="s">
        <v>1326</v>
      </c>
      <c r="V439" s="56" t="s">
        <v>301</v>
      </c>
    </row>
    <row r="440" spans="1:22" x14ac:dyDescent="0.25">
      <c r="A440" s="13"/>
      <c r="B440" s="21" t="s">
        <v>434</v>
      </c>
      <c r="C440" s="33"/>
      <c r="D440" s="27"/>
      <c r="E440" s="39"/>
      <c r="F440" s="56"/>
      <c r="G440" s="33"/>
      <c r="H440" s="27"/>
      <c r="I440" s="39"/>
      <c r="J440" s="56"/>
      <c r="K440" s="33"/>
      <c r="L440" s="27"/>
      <c r="M440" s="55"/>
      <c r="N440" s="56"/>
      <c r="O440" s="33"/>
      <c r="P440" s="27"/>
      <c r="Q440" s="39"/>
      <c r="R440" s="56"/>
      <c r="S440" s="33"/>
      <c r="T440" s="27"/>
      <c r="U440" s="39"/>
      <c r="V440" s="56"/>
    </row>
    <row r="441" spans="1:22" x14ac:dyDescent="0.25">
      <c r="A441" s="13"/>
      <c r="B441" s="21" t="s">
        <v>434</v>
      </c>
      <c r="C441" s="33" t="s">
        <v>281</v>
      </c>
      <c r="D441" s="27"/>
      <c r="E441" s="55">
        <v>49837</v>
      </c>
      <c r="F441" s="56" t="s">
        <v>281</v>
      </c>
      <c r="G441" s="33"/>
      <c r="H441" s="27"/>
      <c r="I441" s="55">
        <v>13450</v>
      </c>
      <c r="J441" s="56" t="s">
        <v>281</v>
      </c>
      <c r="K441" s="33"/>
      <c r="L441" s="27"/>
      <c r="M441" s="55">
        <v>121748</v>
      </c>
      <c r="N441" s="56" t="s">
        <v>281</v>
      </c>
      <c r="O441" s="33"/>
      <c r="P441" s="27"/>
      <c r="Q441" s="39">
        <v>0</v>
      </c>
      <c r="R441" s="56" t="s">
        <v>281</v>
      </c>
      <c r="S441" s="33" t="s">
        <v>281</v>
      </c>
      <c r="T441" s="27"/>
      <c r="U441" s="55">
        <v>185035</v>
      </c>
      <c r="V441" s="56" t="s">
        <v>281</v>
      </c>
    </row>
    <row r="442" spans="1:22" x14ac:dyDescent="0.25">
      <c r="A442" s="13"/>
      <c r="B442" s="21" t="s">
        <v>1224</v>
      </c>
      <c r="C442" s="33"/>
      <c r="D442" s="27"/>
      <c r="E442" s="55"/>
      <c r="F442" s="56"/>
      <c r="G442" s="33"/>
      <c r="H442" s="27"/>
      <c r="I442" s="55"/>
      <c r="J442" s="56"/>
      <c r="K442" s="33"/>
      <c r="L442" s="27"/>
      <c r="M442" s="55"/>
      <c r="N442" s="56"/>
      <c r="O442" s="33"/>
      <c r="P442" s="27"/>
      <c r="Q442" s="39"/>
      <c r="R442" s="56"/>
      <c r="S442" s="33"/>
      <c r="T442" s="27"/>
      <c r="U442" s="55"/>
      <c r="V442" s="56"/>
    </row>
    <row r="443" spans="1:22" x14ac:dyDescent="0.25">
      <c r="A443" s="13"/>
      <c r="B443" s="28"/>
      <c r="C443" s="28"/>
      <c r="D443" s="28"/>
      <c r="E443" s="28"/>
      <c r="F443" s="28"/>
      <c r="G443" s="28"/>
      <c r="H443" s="28"/>
      <c r="I443" s="28"/>
      <c r="J443" s="28"/>
      <c r="K443" s="28"/>
      <c r="L443" s="28"/>
      <c r="M443" s="28"/>
      <c r="N443" s="28"/>
      <c r="O443" s="28"/>
      <c r="P443" s="28"/>
      <c r="Q443" s="28"/>
      <c r="R443" s="28"/>
      <c r="S443" s="28"/>
      <c r="T443" s="28"/>
      <c r="U443" s="28"/>
      <c r="V443" s="23"/>
    </row>
    <row r="444" spans="1:22" x14ac:dyDescent="0.25">
      <c r="A444" s="13"/>
      <c r="B444" s="21" t="s">
        <v>434</v>
      </c>
      <c r="C444" s="33" t="s">
        <v>281</v>
      </c>
      <c r="D444" s="27" t="s">
        <v>284</v>
      </c>
      <c r="E444" s="39" t="s">
        <v>1327</v>
      </c>
      <c r="F444" s="56" t="s">
        <v>281</v>
      </c>
      <c r="G444" s="33"/>
      <c r="H444" s="27" t="s">
        <v>284</v>
      </c>
      <c r="I444" s="55">
        <v>1324</v>
      </c>
      <c r="J444" s="56" t="s">
        <v>281</v>
      </c>
      <c r="K444" s="33"/>
      <c r="L444" s="27" t="s">
        <v>284</v>
      </c>
      <c r="M444" s="39" t="s">
        <v>1328</v>
      </c>
      <c r="N444" s="56" t="s">
        <v>281</v>
      </c>
      <c r="O444" s="33"/>
      <c r="P444" s="27" t="s">
        <v>284</v>
      </c>
      <c r="Q444" s="39">
        <v>0</v>
      </c>
      <c r="R444" s="56" t="s">
        <v>281</v>
      </c>
      <c r="S444" s="33" t="s">
        <v>281</v>
      </c>
      <c r="T444" s="27" t="s">
        <v>284</v>
      </c>
      <c r="U444" s="39" t="s">
        <v>1329</v>
      </c>
      <c r="V444" s="56" t="s">
        <v>281</v>
      </c>
    </row>
    <row r="445" spans="1:22" x14ac:dyDescent="0.25">
      <c r="A445" s="13"/>
      <c r="B445" s="21" t="s">
        <v>1225</v>
      </c>
      <c r="C445" s="33"/>
      <c r="D445" s="27"/>
      <c r="E445" s="39"/>
      <c r="F445" s="56"/>
      <c r="G445" s="33"/>
      <c r="H445" s="27"/>
      <c r="I445" s="55"/>
      <c r="J445" s="56"/>
      <c r="K445" s="33"/>
      <c r="L445" s="27"/>
      <c r="M445" s="39"/>
      <c r="N445" s="56"/>
      <c r="O445" s="33"/>
      <c r="P445" s="27"/>
      <c r="Q445" s="39"/>
      <c r="R445" s="56"/>
      <c r="S445" s="33"/>
      <c r="T445" s="27"/>
      <c r="U445" s="39"/>
      <c r="V445" s="56"/>
    </row>
    <row r="446" spans="1:22" x14ac:dyDescent="0.25">
      <c r="A446" s="13"/>
      <c r="B446" s="28"/>
      <c r="C446" s="28"/>
      <c r="D446" s="28"/>
      <c r="E446" s="28"/>
      <c r="F446" s="28"/>
      <c r="G446" s="28"/>
      <c r="H446" s="28"/>
      <c r="I446" s="28"/>
      <c r="J446" s="28"/>
      <c r="K446" s="28"/>
      <c r="L446" s="28"/>
      <c r="M446" s="28"/>
      <c r="N446" s="28"/>
      <c r="O446" s="28"/>
      <c r="P446" s="28"/>
      <c r="Q446" s="28"/>
      <c r="R446" s="28"/>
      <c r="S446" s="28"/>
      <c r="T446" s="28"/>
      <c r="U446" s="28"/>
      <c r="V446" s="23"/>
    </row>
    <row r="447" spans="1:22" x14ac:dyDescent="0.25">
      <c r="A447" s="13"/>
      <c r="B447" s="64"/>
      <c r="C447" s="64"/>
      <c r="D447" s="64"/>
      <c r="E447" s="64"/>
      <c r="F447" s="64"/>
      <c r="G447" s="64"/>
      <c r="H447" s="64"/>
      <c r="I447" s="64"/>
      <c r="J447" s="64"/>
      <c r="K447" s="64"/>
      <c r="L447" s="64"/>
      <c r="M447" s="64"/>
      <c r="N447" s="64"/>
      <c r="O447" s="64"/>
      <c r="P447" s="64"/>
      <c r="Q447" s="64"/>
      <c r="R447" s="64"/>
      <c r="S447" s="64"/>
      <c r="T447" s="64"/>
      <c r="U447" s="64"/>
      <c r="V447" s="64"/>
    </row>
    <row r="448" spans="1:22" x14ac:dyDescent="0.25">
      <c r="A448" s="13"/>
      <c r="B448" s="27" t="s">
        <v>1330</v>
      </c>
      <c r="C448" s="27"/>
      <c r="D448" s="27"/>
      <c r="E448" s="27"/>
      <c r="F448" s="27"/>
      <c r="G448" s="27"/>
      <c r="H448" s="27"/>
      <c r="I448" s="27"/>
      <c r="J448" s="27"/>
      <c r="K448" s="27"/>
      <c r="L448" s="27"/>
      <c r="M448" s="27"/>
      <c r="N448" s="27"/>
      <c r="O448" s="27"/>
      <c r="P448" s="27"/>
      <c r="Q448" s="27"/>
      <c r="R448" s="27"/>
      <c r="S448" s="27"/>
      <c r="T448" s="27"/>
      <c r="U448" s="27"/>
      <c r="V448" s="27"/>
    </row>
    <row r="449" spans="1:22" ht="15.75" x14ac:dyDescent="0.25">
      <c r="A449" s="13"/>
      <c r="B449" s="29"/>
      <c r="C449" s="29"/>
      <c r="D449" s="29"/>
      <c r="E449" s="29"/>
      <c r="F449" s="29"/>
      <c r="G449" s="29"/>
      <c r="H449" s="29"/>
      <c r="I449" s="29"/>
      <c r="J449" s="29"/>
      <c r="K449" s="29"/>
      <c r="L449" s="29"/>
      <c r="M449" s="29"/>
      <c r="N449" s="29"/>
      <c r="O449" s="29"/>
      <c r="P449" s="29"/>
      <c r="Q449" s="29"/>
      <c r="R449" s="29"/>
      <c r="S449" s="29"/>
      <c r="T449" s="29"/>
      <c r="U449" s="29"/>
      <c r="V449" s="29"/>
    </row>
    <row r="450" spans="1:22" x14ac:dyDescent="0.25">
      <c r="A450" s="13"/>
      <c r="B450" s="15"/>
      <c r="C450" s="15"/>
      <c r="D450" s="15"/>
      <c r="E450" s="15"/>
      <c r="F450" s="15"/>
      <c r="G450" s="15"/>
      <c r="H450" s="15"/>
      <c r="I450" s="15"/>
      <c r="J450" s="15"/>
      <c r="K450" s="15"/>
      <c r="L450" s="15"/>
      <c r="M450" s="15"/>
      <c r="N450" s="15"/>
      <c r="O450" s="15"/>
      <c r="P450" s="15"/>
      <c r="Q450" s="15"/>
      <c r="R450" s="15"/>
      <c r="S450" s="15"/>
      <c r="T450" s="15"/>
      <c r="U450" s="15"/>
      <c r="V450" s="15"/>
    </row>
    <row r="451" spans="1:22" x14ac:dyDescent="0.25">
      <c r="A451" s="13"/>
      <c r="B451" s="61" t="s">
        <v>187</v>
      </c>
      <c r="C451" s="33" t="s">
        <v>281</v>
      </c>
      <c r="D451" s="82" t="s">
        <v>1055</v>
      </c>
      <c r="E451" s="82"/>
      <c r="F451" s="33"/>
      <c r="G451" s="33" t="s">
        <v>281</v>
      </c>
      <c r="H451" s="82" t="s">
        <v>1056</v>
      </c>
      <c r="I451" s="82"/>
      <c r="J451" s="33"/>
      <c r="K451" s="33" t="s">
        <v>281</v>
      </c>
      <c r="L451" s="82" t="s">
        <v>1058</v>
      </c>
      <c r="M451" s="82"/>
      <c r="N451" s="33"/>
      <c r="O451" s="33" t="s">
        <v>281</v>
      </c>
      <c r="P451" s="82" t="s">
        <v>987</v>
      </c>
      <c r="Q451" s="82"/>
      <c r="R451" s="33"/>
      <c r="S451" s="33" t="s">
        <v>281</v>
      </c>
      <c r="T451" s="82" t="s">
        <v>188</v>
      </c>
      <c r="U451" s="82"/>
      <c r="V451" s="33"/>
    </row>
    <row r="452" spans="1:22" x14ac:dyDescent="0.25">
      <c r="A452" s="13"/>
      <c r="B452" s="61"/>
      <c r="C452" s="33"/>
      <c r="D452" s="82"/>
      <c r="E452" s="82"/>
      <c r="F452" s="33"/>
      <c r="G452" s="33"/>
      <c r="H452" s="82" t="s">
        <v>1057</v>
      </c>
      <c r="I452" s="82"/>
      <c r="J452" s="33"/>
      <c r="K452" s="33"/>
      <c r="L452" s="82" t="s">
        <v>1056</v>
      </c>
      <c r="M452" s="82"/>
      <c r="N452" s="33"/>
      <c r="O452" s="33"/>
      <c r="P452" s="82"/>
      <c r="Q452" s="82"/>
      <c r="R452" s="33"/>
      <c r="S452" s="33"/>
      <c r="T452" s="82"/>
      <c r="U452" s="82"/>
      <c r="V452" s="33"/>
    </row>
    <row r="453" spans="1:22" x14ac:dyDescent="0.25">
      <c r="A453" s="13"/>
      <c r="B453" s="61"/>
      <c r="C453" s="33"/>
      <c r="D453" s="82"/>
      <c r="E453" s="82"/>
      <c r="F453" s="33"/>
      <c r="G453" s="33"/>
      <c r="H453" s="82"/>
      <c r="I453" s="82"/>
      <c r="J453" s="33"/>
      <c r="K453" s="33"/>
      <c r="L453" s="82" t="s">
        <v>1057</v>
      </c>
      <c r="M453" s="82"/>
      <c r="N453" s="33"/>
      <c r="O453" s="33"/>
      <c r="P453" s="82"/>
      <c r="Q453" s="82"/>
      <c r="R453" s="33"/>
      <c r="S453" s="33"/>
      <c r="T453" s="82"/>
      <c r="U453" s="82"/>
      <c r="V453" s="33"/>
    </row>
    <row r="454" spans="1:22" x14ac:dyDescent="0.25">
      <c r="A454" s="13"/>
      <c r="B454" s="15"/>
      <c r="C454" s="27"/>
      <c r="D454" s="27"/>
      <c r="E454" s="27"/>
      <c r="F454" s="27"/>
      <c r="G454" s="27"/>
      <c r="H454" s="27"/>
      <c r="I454" s="27"/>
      <c r="J454" s="27"/>
      <c r="K454" s="27"/>
      <c r="L454" s="27"/>
      <c r="M454" s="27"/>
      <c r="N454" s="27"/>
      <c r="O454" s="27"/>
      <c r="P454" s="27"/>
      <c r="Q454" s="27"/>
      <c r="R454" s="27"/>
      <c r="S454" s="27"/>
      <c r="T454" s="27"/>
      <c r="U454" s="27"/>
      <c r="V454" s="27"/>
    </row>
    <row r="455" spans="1:22" x14ac:dyDescent="0.25">
      <c r="A455" s="13"/>
      <c r="B455" s="21" t="s">
        <v>46</v>
      </c>
      <c r="C455" s="19" t="s">
        <v>281</v>
      </c>
      <c r="D455" s="15" t="s">
        <v>284</v>
      </c>
      <c r="E455" s="25">
        <v>0</v>
      </c>
      <c r="F455" s="14" t="s">
        <v>281</v>
      </c>
      <c r="G455" s="19" t="s">
        <v>281</v>
      </c>
      <c r="H455" s="15" t="s">
        <v>284</v>
      </c>
      <c r="I455" s="22">
        <v>880711</v>
      </c>
      <c r="J455" s="14" t="s">
        <v>281</v>
      </c>
      <c r="K455" s="19" t="s">
        <v>281</v>
      </c>
      <c r="L455" s="15" t="s">
        <v>284</v>
      </c>
      <c r="M455" s="22">
        <v>840130</v>
      </c>
      <c r="N455" s="14" t="s">
        <v>281</v>
      </c>
      <c r="O455" s="19" t="s">
        <v>281</v>
      </c>
      <c r="P455" s="15" t="s">
        <v>284</v>
      </c>
      <c r="Q455" s="25" t="s">
        <v>1331</v>
      </c>
      <c r="R455" s="14" t="s">
        <v>301</v>
      </c>
      <c r="S455" s="19" t="s">
        <v>281</v>
      </c>
      <c r="T455" s="15" t="s">
        <v>284</v>
      </c>
      <c r="U455" s="22">
        <v>1717985</v>
      </c>
      <c r="V455" s="14" t="s">
        <v>281</v>
      </c>
    </row>
    <row r="456" spans="1:22" x14ac:dyDescent="0.25">
      <c r="A456" s="13"/>
      <c r="B456" s="21" t="s">
        <v>48</v>
      </c>
      <c r="C456" s="19" t="s">
        <v>281</v>
      </c>
      <c r="D456" s="15"/>
      <c r="E456" s="25">
        <v>0</v>
      </c>
      <c r="F456" s="14" t="s">
        <v>281</v>
      </c>
      <c r="G456" s="19" t="s">
        <v>281</v>
      </c>
      <c r="H456" s="15"/>
      <c r="I456" s="22">
        <v>563033</v>
      </c>
      <c r="J456" s="14" t="s">
        <v>281</v>
      </c>
      <c r="K456" s="19" t="s">
        <v>281</v>
      </c>
      <c r="L456" s="15"/>
      <c r="M456" s="22">
        <v>568088</v>
      </c>
      <c r="N456" s="14" t="s">
        <v>281</v>
      </c>
      <c r="O456" s="19" t="s">
        <v>281</v>
      </c>
      <c r="P456" s="15"/>
      <c r="Q456" s="25" t="s">
        <v>1331</v>
      </c>
      <c r="R456" s="14" t="s">
        <v>301</v>
      </c>
      <c r="S456" s="19" t="s">
        <v>281</v>
      </c>
      <c r="T456" s="15"/>
      <c r="U456" s="22">
        <v>1128265</v>
      </c>
      <c r="V456" s="14" t="s">
        <v>281</v>
      </c>
    </row>
    <row r="457" spans="1:22" x14ac:dyDescent="0.25">
      <c r="A457" s="13"/>
      <c r="B457" s="28"/>
      <c r="C457" s="28"/>
      <c r="D457" s="28"/>
      <c r="E457" s="28"/>
      <c r="F457" s="28"/>
      <c r="G457" s="28"/>
      <c r="H457" s="28"/>
      <c r="I457" s="28"/>
      <c r="J457" s="28"/>
      <c r="K457" s="28"/>
      <c r="L457" s="28"/>
      <c r="M457" s="28"/>
      <c r="N457" s="28"/>
      <c r="O457" s="28"/>
      <c r="P457" s="28"/>
      <c r="Q457" s="28"/>
      <c r="R457" s="28"/>
      <c r="S457" s="28"/>
      <c r="T457" s="28"/>
      <c r="U457" s="28"/>
      <c r="V457" s="23"/>
    </row>
    <row r="458" spans="1:22" x14ac:dyDescent="0.25">
      <c r="A458" s="13"/>
      <c r="B458" s="24"/>
      <c r="C458" s="19" t="s">
        <v>281</v>
      </c>
      <c r="D458" s="15"/>
      <c r="E458" s="25">
        <v>0</v>
      </c>
      <c r="F458" s="14" t="s">
        <v>281</v>
      </c>
      <c r="G458" s="19" t="s">
        <v>281</v>
      </c>
      <c r="H458" s="15"/>
      <c r="I458" s="22">
        <v>317678</v>
      </c>
      <c r="J458" s="14" t="s">
        <v>281</v>
      </c>
      <c r="K458" s="19" t="s">
        <v>281</v>
      </c>
      <c r="L458" s="15"/>
      <c r="M458" s="22">
        <v>272042</v>
      </c>
      <c r="N458" s="14" t="s">
        <v>281</v>
      </c>
      <c r="O458" s="19" t="s">
        <v>281</v>
      </c>
      <c r="P458" s="15"/>
      <c r="Q458" s="25">
        <v>0</v>
      </c>
      <c r="R458" s="14" t="s">
        <v>281</v>
      </c>
      <c r="S458" s="19" t="s">
        <v>281</v>
      </c>
      <c r="T458" s="15"/>
      <c r="U458" s="22">
        <v>589720</v>
      </c>
      <c r="V458" s="14" t="s">
        <v>281</v>
      </c>
    </row>
    <row r="459" spans="1:22" x14ac:dyDescent="0.25">
      <c r="A459" s="13"/>
      <c r="B459" s="21" t="s">
        <v>50</v>
      </c>
      <c r="C459" s="19" t="s">
        <v>281</v>
      </c>
      <c r="D459" s="15"/>
      <c r="E459" s="15"/>
      <c r="F459" s="15"/>
      <c r="G459" s="19" t="s">
        <v>281</v>
      </c>
      <c r="H459" s="15"/>
      <c r="I459" s="15"/>
      <c r="J459" s="15"/>
      <c r="K459" s="19" t="s">
        <v>281</v>
      </c>
      <c r="L459" s="15"/>
      <c r="M459" s="15"/>
      <c r="N459" s="15"/>
      <c r="O459" s="19" t="s">
        <v>281</v>
      </c>
      <c r="P459" s="15"/>
      <c r="Q459" s="15"/>
      <c r="R459" s="15"/>
      <c r="S459" s="19" t="s">
        <v>281</v>
      </c>
      <c r="T459" s="15"/>
      <c r="U459" s="15"/>
      <c r="V459" s="15"/>
    </row>
    <row r="460" spans="1:22" x14ac:dyDescent="0.25">
      <c r="A460" s="13"/>
      <c r="B460" s="37" t="s">
        <v>1099</v>
      </c>
      <c r="C460" s="33" t="s">
        <v>281</v>
      </c>
      <c r="D460" s="27"/>
      <c r="E460" s="39">
        <v>0</v>
      </c>
      <c r="F460" s="56" t="s">
        <v>281</v>
      </c>
      <c r="G460" s="33" t="s">
        <v>281</v>
      </c>
      <c r="H460" s="27"/>
      <c r="I460" s="55">
        <v>120548</v>
      </c>
      <c r="J460" s="56" t="s">
        <v>281</v>
      </c>
      <c r="K460" s="33" t="s">
        <v>281</v>
      </c>
      <c r="L460" s="27"/>
      <c r="M460" s="55">
        <v>183606</v>
      </c>
      <c r="N460" s="56" t="s">
        <v>281</v>
      </c>
      <c r="O460" s="33" t="s">
        <v>281</v>
      </c>
      <c r="P460" s="27"/>
      <c r="Q460" s="39">
        <v>0</v>
      </c>
      <c r="R460" s="56" t="s">
        <v>281</v>
      </c>
      <c r="S460" s="33" t="s">
        <v>281</v>
      </c>
      <c r="T460" s="27"/>
      <c r="U460" s="55">
        <v>304154</v>
      </c>
      <c r="V460" s="56" t="s">
        <v>281</v>
      </c>
    </row>
    <row r="461" spans="1:22" x14ac:dyDescent="0.25">
      <c r="A461" s="13"/>
      <c r="B461" s="37" t="s">
        <v>1100</v>
      </c>
      <c r="C461" s="33"/>
      <c r="D461" s="27"/>
      <c r="E461" s="39"/>
      <c r="F461" s="56"/>
      <c r="G461" s="33"/>
      <c r="H461" s="27"/>
      <c r="I461" s="55"/>
      <c r="J461" s="56"/>
      <c r="K461" s="33"/>
      <c r="L461" s="27"/>
      <c r="M461" s="55"/>
      <c r="N461" s="56"/>
      <c r="O461" s="33"/>
      <c r="P461" s="27"/>
      <c r="Q461" s="39"/>
      <c r="R461" s="56"/>
      <c r="S461" s="33"/>
      <c r="T461" s="27"/>
      <c r="U461" s="55"/>
      <c r="V461" s="56"/>
    </row>
    <row r="462" spans="1:22" x14ac:dyDescent="0.25">
      <c r="A462" s="13"/>
      <c r="B462" s="37" t="s">
        <v>1101</v>
      </c>
      <c r="C462" s="33" t="s">
        <v>281</v>
      </c>
      <c r="D462" s="27"/>
      <c r="E462" s="39">
        <v>0</v>
      </c>
      <c r="F462" s="56" t="s">
        <v>281</v>
      </c>
      <c r="G462" s="33" t="s">
        <v>281</v>
      </c>
      <c r="H462" s="27"/>
      <c r="I462" s="55">
        <v>39352</v>
      </c>
      <c r="J462" s="56" t="s">
        <v>281</v>
      </c>
      <c r="K462" s="33" t="s">
        <v>281</v>
      </c>
      <c r="L462" s="27"/>
      <c r="M462" s="55">
        <v>55153</v>
      </c>
      <c r="N462" s="56" t="s">
        <v>281</v>
      </c>
      <c r="O462" s="33" t="s">
        <v>281</v>
      </c>
      <c r="P462" s="27"/>
      <c r="Q462" s="39">
        <v>0</v>
      </c>
      <c r="R462" s="56" t="s">
        <v>281</v>
      </c>
      <c r="S462" s="33" t="s">
        <v>281</v>
      </c>
      <c r="T462" s="27"/>
      <c r="U462" s="55">
        <v>94505</v>
      </c>
      <c r="V462" s="56" t="s">
        <v>281</v>
      </c>
    </row>
    <row r="463" spans="1:22" x14ac:dyDescent="0.25">
      <c r="A463" s="13"/>
      <c r="B463" s="37" t="s">
        <v>1102</v>
      </c>
      <c r="C463" s="33"/>
      <c r="D463" s="27"/>
      <c r="E463" s="39"/>
      <c r="F463" s="56"/>
      <c r="G463" s="33"/>
      <c r="H463" s="27"/>
      <c r="I463" s="55"/>
      <c r="J463" s="56"/>
      <c r="K463" s="33"/>
      <c r="L463" s="27"/>
      <c r="M463" s="55"/>
      <c r="N463" s="56"/>
      <c r="O463" s="33"/>
      <c r="P463" s="27"/>
      <c r="Q463" s="39"/>
      <c r="R463" s="56"/>
      <c r="S463" s="33"/>
      <c r="T463" s="27"/>
      <c r="U463" s="55"/>
      <c r="V463" s="56"/>
    </row>
    <row r="464" spans="1:22" x14ac:dyDescent="0.25">
      <c r="A464" s="13"/>
      <c r="B464" s="37" t="s">
        <v>53</v>
      </c>
      <c r="C464" s="19" t="s">
        <v>281</v>
      </c>
      <c r="D464" s="15"/>
      <c r="E464" s="25">
        <v>0</v>
      </c>
      <c r="F464" s="14" t="s">
        <v>281</v>
      </c>
      <c r="G464" s="19" t="s">
        <v>281</v>
      </c>
      <c r="H464" s="15"/>
      <c r="I464" s="25">
        <v>0</v>
      </c>
      <c r="J464" s="14" t="s">
        <v>281</v>
      </c>
      <c r="K464" s="19" t="s">
        <v>281</v>
      </c>
      <c r="L464" s="15"/>
      <c r="M464" s="25">
        <v>0</v>
      </c>
      <c r="N464" s="14" t="s">
        <v>281</v>
      </c>
      <c r="O464" s="19" t="s">
        <v>281</v>
      </c>
      <c r="P464" s="15"/>
      <c r="Q464" s="25">
        <v>0</v>
      </c>
      <c r="R464" s="14" t="s">
        <v>281</v>
      </c>
      <c r="S464" s="19" t="s">
        <v>281</v>
      </c>
      <c r="T464" s="15"/>
      <c r="U464" s="25">
        <v>0</v>
      </c>
      <c r="V464" s="14" t="s">
        <v>281</v>
      </c>
    </row>
    <row r="465" spans="1:22" x14ac:dyDescent="0.25">
      <c r="A465" s="13"/>
      <c r="B465" s="37" t="s">
        <v>1244</v>
      </c>
      <c r="C465" s="33" t="s">
        <v>281</v>
      </c>
      <c r="D465" s="27"/>
      <c r="E465" s="39">
        <v>0</v>
      </c>
      <c r="F465" s="56" t="s">
        <v>281</v>
      </c>
      <c r="G465" s="33" t="s">
        <v>281</v>
      </c>
      <c r="H465" s="27"/>
      <c r="I465" s="39">
        <v>0</v>
      </c>
      <c r="J465" s="56" t="s">
        <v>281</v>
      </c>
      <c r="K465" s="33" t="s">
        <v>281</v>
      </c>
      <c r="L465" s="27"/>
      <c r="M465" s="39">
        <v>0</v>
      </c>
      <c r="N465" s="56" t="s">
        <v>281</v>
      </c>
      <c r="O465" s="33" t="s">
        <v>281</v>
      </c>
      <c r="P465" s="27"/>
      <c r="Q465" s="39">
        <v>0</v>
      </c>
      <c r="R465" s="56" t="s">
        <v>281</v>
      </c>
      <c r="S465" s="33" t="s">
        <v>281</v>
      </c>
      <c r="T465" s="27"/>
      <c r="U465" s="39">
        <v>0</v>
      </c>
      <c r="V465" s="56" t="s">
        <v>281</v>
      </c>
    </row>
    <row r="466" spans="1:22" x14ac:dyDescent="0.25">
      <c r="A466" s="13"/>
      <c r="B466" s="37" t="s">
        <v>1245</v>
      </c>
      <c r="C466" s="33"/>
      <c r="D466" s="27"/>
      <c r="E466" s="39"/>
      <c r="F466" s="56"/>
      <c r="G466" s="33"/>
      <c r="H466" s="27"/>
      <c r="I466" s="39"/>
      <c r="J466" s="56"/>
      <c r="K466" s="33"/>
      <c r="L466" s="27"/>
      <c r="M466" s="39"/>
      <c r="N466" s="56"/>
      <c r="O466" s="33"/>
      <c r="P466" s="27"/>
      <c r="Q466" s="39"/>
      <c r="R466" s="56"/>
      <c r="S466" s="33"/>
      <c r="T466" s="27"/>
      <c r="U466" s="39"/>
      <c r="V466" s="56"/>
    </row>
    <row r="467" spans="1:22" x14ac:dyDescent="0.25">
      <c r="A467" s="13"/>
      <c r="B467" s="37" t="s">
        <v>55</v>
      </c>
      <c r="C467" s="19" t="s">
        <v>281</v>
      </c>
      <c r="D467" s="15"/>
      <c r="E467" s="25">
        <v>0</v>
      </c>
      <c r="F467" s="14" t="s">
        <v>281</v>
      </c>
      <c r="G467" s="19" t="s">
        <v>281</v>
      </c>
      <c r="H467" s="15"/>
      <c r="I467" s="25">
        <v>0</v>
      </c>
      <c r="J467" s="14" t="s">
        <v>281</v>
      </c>
      <c r="K467" s="19" t="s">
        <v>281</v>
      </c>
      <c r="L467" s="15"/>
      <c r="M467" s="25">
        <v>0</v>
      </c>
      <c r="N467" s="14" t="s">
        <v>281</v>
      </c>
      <c r="O467" s="19" t="s">
        <v>281</v>
      </c>
      <c r="P467" s="15"/>
      <c r="Q467" s="25">
        <v>0</v>
      </c>
      <c r="R467" s="14" t="s">
        <v>281</v>
      </c>
      <c r="S467" s="19" t="s">
        <v>281</v>
      </c>
      <c r="T467" s="15"/>
      <c r="U467" s="25">
        <v>0</v>
      </c>
      <c r="V467" s="14" t="s">
        <v>281</v>
      </c>
    </row>
    <row r="468" spans="1:22" x14ac:dyDescent="0.25">
      <c r="A468" s="13"/>
      <c r="B468" s="37" t="s">
        <v>1332</v>
      </c>
      <c r="C468" s="19" t="s">
        <v>281</v>
      </c>
      <c r="D468" s="15"/>
      <c r="E468" s="25">
        <v>0</v>
      </c>
      <c r="F468" s="14" t="s">
        <v>281</v>
      </c>
      <c r="G468" s="19" t="s">
        <v>281</v>
      </c>
      <c r="H468" s="15"/>
      <c r="I468" s="25">
        <v>38</v>
      </c>
      <c r="J468" s="14" t="s">
        <v>281</v>
      </c>
      <c r="K468" s="19" t="s">
        <v>281</v>
      </c>
      <c r="L468" s="15"/>
      <c r="M468" s="25" t="s">
        <v>1333</v>
      </c>
      <c r="N468" s="14" t="s">
        <v>301</v>
      </c>
      <c r="O468" s="19" t="s">
        <v>281</v>
      </c>
      <c r="P468" s="15"/>
      <c r="Q468" s="25">
        <v>0</v>
      </c>
      <c r="R468" s="14" t="s">
        <v>281</v>
      </c>
      <c r="S468" s="19" t="s">
        <v>281</v>
      </c>
      <c r="T468" s="15"/>
      <c r="U468" s="25" t="s">
        <v>1334</v>
      </c>
      <c r="V468" s="14" t="s">
        <v>301</v>
      </c>
    </row>
    <row r="469" spans="1:22" x14ac:dyDescent="0.25">
      <c r="A469" s="13"/>
      <c r="B469" s="28"/>
      <c r="C469" s="28"/>
      <c r="D469" s="28"/>
      <c r="E469" s="28"/>
      <c r="F469" s="28"/>
      <c r="G469" s="28"/>
      <c r="H469" s="28"/>
      <c r="I469" s="28"/>
      <c r="J469" s="28"/>
      <c r="K469" s="28"/>
      <c r="L469" s="28"/>
      <c r="M469" s="28"/>
      <c r="N469" s="28"/>
      <c r="O469" s="28"/>
      <c r="P469" s="28"/>
      <c r="Q469" s="28"/>
      <c r="R469" s="28"/>
      <c r="S469" s="28"/>
      <c r="T469" s="28"/>
      <c r="U469" s="28"/>
      <c r="V469" s="23"/>
    </row>
    <row r="470" spans="1:22" x14ac:dyDescent="0.25">
      <c r="A470" s="13"/>
      <c r="B470" s="57" t="s">
        <v>57</v>
      </c>
      <c r="C470" s="19" t="s">
        <v>281</v>
      </c>
      <c r="D470" s="15"/>
      <c r="E470" s="25">
        <v>0</v>
      </c>
      <c r="F470" s="14" t="s">
        <v>281</v>
      </c>
      <c r="G470" s="19" t="s">
        <v>281</v>
      </c>
      <c r="H470" s="15"/>
      <c r="I470" s="22">
        <v>159938</v>
      </c>
      <c r="J470" s="14" t="s">
        <v>281</v>
      </c>
      <c r="K470" s="19" t="s">
        <v>281</v>
      </c>
      <c r="L470" s="15"/>
      <c r="M470" s="22">
        <v>231868</v>
      </c>
      <c r="N470" s="14" t="s">
        <v>281</v>
      </c>
      <c r="O470" s="19" t="s">
        <v>281</v>
      </c>
      <c r="P470" s="15"/>
      <c r="Q470" s="25">
        <v>0</v>
      </c>
      <c r="R470" s="14" t="s">
        <v>281</v>
      </c>
      <c r="S470" s="19" t="s">
        <v>281</v>
      </c>
      <c r="T470" s="15"/>
      <c r="U470" s="22">
        <v>391806</v>
      </c>
      <c r="V470" s="14" t="s">
        <v>281</v>
      </c>
    </row>
    <row r="471" spans="1:22" x14ac:dyDescent="0.25">
      <c r="A471" s="13"/>
      <c r="B471" s="15"/>
      <c r="C471" s="27"/>
      <c r="D471" s="27"/>
      <c r="E471" s="27"/>
      <c r="F471" s="27"/>
      <c r="G471" s="27"/>
      <c r="H471" s="27"/>
      <c r="I471" s="27"/>
      <c r="J471" s="27"/>
      <c r="K471" s="27"/>
      <c r="L471" s="27"/>
      <c r="M471" s="27"/>
      <c r="N471" s="27"/>
      <c r="O471" s="27"/>
      <c r="P471" s="27"/>
      <c r="Q471" s="27"/>
      <c r="R471" s="27"/>
      <c r="S471" s="27"/>
      <c r="T471" s="27"/>
      <c r="U471" s="27"/>
      <c r="V471" s="27"/>
    </row>
    <row r="472" spans="1:22" x14ac:dyDescent="0.25">
      <c r="A472" s="13"/>
      <c r="B472" s="21" t="s">
        <v>1248</v>
      </c>
      <c r="C472" s="33" t="s">
        <v>281</v>
      </c>
      <c r="D472" s="27"/>
      <c r="E472" s="39">
        <v>0</v>
      </c>
      <c r="F472" s="56" t="s">
        <v>281</v>
      </c>
      <c r="G472" s="33" t="s">
        <v>281</v>
      </c>
      <c r="H472" s="27"/>
      <c r="I472" s="55">
        <v>157740</v>
      </c>
      <c r="J472" s="56" t="s">
        <v>281</v>
      </c>
      <c r="K472" s="33" t="s">
        <v>281</v>
      </c>
      <c r="L472" s="27"/>
      <c r="M472" s="55">
        <v>40174</v>
      </c>
      <c r="N472" s="56" t="s">
        <v>281</v>
      </c>
      <c r="O472" s="33" t="s">
        <v>281</v>
      </c>
      <c r="P472" s="27"/>
      <c r="Q472" s="39">
        <v>0</v>
      </c>
      <c r="R472" s="56" t="s">
        <v>281</v>
      </c>
      <c r="S472" s="33" t="s">
        <v>281</v>
      </c>
      <c r="T472" s="27"/>
      <c r="U472" s="55">
        <v>197914</v>
      </c>
      <c r="V472" s="56" t="s">
        <v>281</v>
      </c>
    </row>
    <row r="473" spans="1:22" x14ac:dyDescent="0.25">
      <c r="A473" s="13"/>
      <c r="B473" s="21" t="s">
        <v>1249</v>
      </c>
      <c r="C473" s="33"/>
      <c r="D473" s="27"/>
      <c r="E473" s="39"/>
      <c r="F473" s="56"/>
      <c r="G473" s="33"/>
      <c r="H473" s="27"/>
      <c r="I473" s="55"/>
      <c r="J473" s="56"/>
      <c r="K473" s="33"/>
      <c r="L473" s="27"/>
      <c r="M473" s="55"/>
      <c r="N473" s="56"/>
      <c r="O473" s="33"/>
      <c r="P473" s="27"/>
      <c r="Q473" s="39"/>
      <c r="R473" s="56"/>
      <c r="S473" s="33"/>
      <c r="T473" s="27"/>
      <c r="U473" s="55"/>
      <c r="V473" s="56"/>
    </row>
    <row r="474" spans="1:22" x14ac:dyDescent="0.25">
      <c r="A474" s="13"/>
      <c r="B474" s="37" t="s">
        <v>59</v>
      </c>
      <c r="C474" s="19" t="s">
        <v>281</v>
      </c>
      <c r="D474" s="15"/>
      <c r="E474" s="25" t="s">
        <v>1335</v>
      </c>
      <c r="F474" s="14" t="s">
        <v>301</v>
      </c>
      <c r="G474" s="19" t="s">
        <v>281</v>
      </c>
      <c r="H474" s="15"/>
      <c r="I474" s="25" t="s">
        <v>1336</v>
      </c>
      <c r="J474" s="14" t="s">
        <v>301</v>
      </c>
      <c r="K474" s="19" t="s">
        <v>281</v>
      </c>
      <c r="L474" s="15"/>
      <c r="M474" s="25" t="s">
        <v>1337</v>
      </c>
      <c r="N474" s="14" t="s">
        <v>301</v>
      </c>
      <c r="O474" s="19" t="s">
        <v>281</v>
      </c>
      <c r="P474" s="15"/>
      <c r="Q474" s="22">
        <v>63959</v>
      </c>
      <c r="R474" s="14" t="s">
        <v>281</v>
      </c>
      <c r="S474" s="19" t="s">
        <v>281</v>
      </c>
      <c r="T474" s="15"/>
      <c r="U474" s="25" t="s">
        <v>1338</v>
      </c>
      <c r="V474" s="14" t="s">
        <v>301</v>
      </c>
    </row>
    <row r="475" spans="1:22" x14ac:dyDescent="0.25">
      <c r="A475" s="13"/>
      <c r="B475" s="37" t="s">
        <v>60</v>
      </c>
      <c r="C475" s="19" t="s">
        <v>281</v>
      </c>
      <c r="D475" s="15"/>
      <c r="E475" s="22">
        <v>33270</v>
      </c>
      <c r="F475" s="14" t="s">
        <v>281</v>
      </c>
      <c r="G475" s="19" t="s">
        <v>281</v>
      </c>
      <c r="H475" s="15"/>
      <c r="I475" s="22">
        <v>22178</v>
      </c>
      <c r="J475" s="14" t="s">
        <v>281</v>
      </c>
      <c r="K475" s="19" t="s">
        <v>281</v>
      </c>
      <c r="L475" s="15"/>
      <c r="M475" s="22">
        <v>48727</v>
      </c>
      <c r="N475" s="14" t="s">
        <v>281</v>
      </c>
      <c r="O475" s="19" t="s">
        <v>281</v>
      </c>
      <c r="P475" s="15"/>
      <c r="Q475" s="25" t="s">
        <v>1339</v>
      </c>
      <c r="R475" s="14" t="s">
        <v>301</v>
      </c>
      <c r="S475" s="19" t="s">
        <v>281</v>
      </c>
      <c r="T475" s="15"/>
      <c r="U475" s="22">
        <v>40216</v>
      </c>
      <c r="V475" s="14" t="s">
        <v>281</v>
      </c>
    </row>
    <row r="476" spans="1:22" x14ac:dyDescent="0.25">
      <c r="A476" s="13"/>
      <c r="B476" s="37" t="s">
        <v>61</v>
      </c>
      <c r="C476" s="19" t="s">
        <v>281</v>
      </c>
      <c r="D476" s="15"/>
      <c r="E476" s="25">
        <v>831</v>
      </c>
      <c r="F476" s="14" t="s">
        <v>281</v>
      </c>
      <c r="G476" s="19" t="s">
        <v>281</v>
      </c>
      <c r="H476" s="15"/>
      <c r="I476" s="25">
        <v>0</v>
      </c>
      <c r="J476" s="14" t="s">
        <v>281</v>
      </c>
      <c r="K476" s="19" t="s">
        <v>281</v>
      </c>
      <c r="L476" s="15"/>
      <c r="M476" s="25">
        <v>0</v>
      </c>
      <c r="N476" s="14" t="s">
        <v>281</v>
      </c>
      <c r="O476" s="19" t="s">
        <v>281</v>
      </c>
      <c r="P476" s="15"/>
      <c r="Q476" s="25">
        <v>0</v>
      </c>
      <c r="R476" s="14" t="s">
        <v>281</v>
      </c>
      <c r="S476" s="19" t="s">
        <v>281</v>
      </c>
      <c r="T476" s="15"/>
      <c r="U476" s="25">
        <v>831</v>
      </c>
      <c r="V476" s="14" t="s">
        <v>281</v>
      </c>
    </row>
    <row r="477" spans="1:22" x14ac:dyDescent="0.25">
      <c r="A477" s="13"/>
      <c r="B477" s="28"/>
      <c r="C477" s="28"/>
      <c r="D477" s="28"/>
      <c r="E477" s="28"/>
      <c r="F477" s="28"/>
      <c r="G477" s="28"/>
      <c r="H477" s="28"/>
      <c r="I477" s="28"/>
      <c r="J477" s="28"/>
      <c r="K477" s="28"/>
      <c r="L477" s="28"/>
      <c r="M477" s="28"/>
      <c r="N477" s="28"/>
      <c r="O477" s="28"/>
      <c r="P477" s="28"/>
      <c r="Q477" s="28"/>
      <c r="R477" s="28"/>
      <c r="S477" s="28"/>
      <c r="T477" s="28"/>
      <c r="U477" s="28"/>
      <c r="V477" s="23"/>
    </row>
    <row r="478" spans="1:22" x14ac:dyDescent="0.25">
      <c r="A478" s="13"/>
      <c r="B478" s="15"/>
      <c r="C478" s="27"/>
      <c r="D478" s="27"/>
      <c r="E478" s="27"/>
      <c r="F478" s="27"/>
      <c r="G478" s="27"/>
      <c r="H478" s="27"/>
      <c r="I478" s="27"/>
      <c r="J478" s="27"/>
      <c r="K478" s="27"/>
      <c r="L478" s="27"/>
      <c r="M478" s="27"/>
      <c r="N478" s="27"/>
      <c r="O478" s="27"/>
      <c r="P478" s="27"/>
      <c r="Q478" s="27"/>
      <c r="R478" s="27"/>
      <c r="S478" s="27"/>
      <c r="T478" s="27"/>
      <c r="U478" s="27"/>
      <c r="V478" s="27"/>
    </row>
    <row r="479" spans="1:22" x14ac:dyDescent="0.25">
      <c r="A479" s="13"/>
      <c r="B479" s="21" t="s">
        <v>1113</v>
      </c>
      <c r="C479" s="33" t="s">
        <v>281</v>
      </c>
      <c r="D479" s="27"/>
      <c r="E479" s="39" t="s">
        <v>1340</v>
      </c>
      <c r="F479" s="56" t="s">
        <v>301</v>
      </c>
      <c r="G479" s="33" t="s">
        <v>281</v>
      </c>
      <c r="H479" s="27"/>
      <c r="I479" s="55">
        <v>140264</v>
      </c>
      <c r="J479" s="56" t="s">
        <v>281</v>
      </c>
      <c r="K479" s="33" t="s">
        <v>281</v>
      </c>
      <c r="L479" s="27"/>
      <c r="M479" s="55">
        <v>36858</v>
      </c>
      <c r="N479" s="56" t="s">
        <v>281</v>
      </c>
      <c r="O479" s="33" t="s">
        <v>281</v>
      </c>
      <c r="P479" s="27"/>
      <c r="Q479" s="39">
        <v>0</v>
      </c>
      <c r="R479" s="56" t="s">
        <v>281</v>
      </c>
      <c r="S479" s="33" t="s">
        <v>281</v>
      </c>
      <c r="T479" s="27"/>
      <c r="U479" s="55">
        <v>158482</v>
      </c>
      <c r="V479" s="56" t="s">
        <v>281</v>
      </c>
    </row>
    <row r="480" spans="1:22" x14ac:dyDescent="0.25">
      <c r="A480" s="13"/>
      <c r="B480" s="21" t="s">
        <v>1114</v>
      </c>
      <c r="C480" s="33"/>
      <c r="D480" s="27"/>
      <c r="E480" s="39"/>
      <c r="F480" s="56"/>
      <c r="G480" s="33"/>
      <c r="H480" s="27"/>
      <c r="I480" s="55"/>
      <c r="J480" s="56"/>
      <c r="K480" s="33"/>
      <c r="L480" s="27"/>
      <c r="M480" s="55"/>
      <c r="N480" s="56"/>
      <c r="O480" s="33"/>
      <c r="P480" s="27"/>
      <c r="Q480" s="39"/>
      <c r="R480" s="56"/>
      <c r="S480" s="33"/>
      <c r="T480" s="27"/>
      <c r="U480" s="55"/>
      <c r="V480" s="56"/>
    </row>
    <row r="481" spans="1:22" x14ac:dyDescent="0.25">
      <c r="A481" s="13"/>
      <c r="B481" s="21" t="s">
        <v>1116</v>
      </c>
      <c r="C481" s="19" t="s">
        <v>281</v>
      </c>
      <c r="D481" s="15"/>
      <c r="E481" s="25" t="s">
        <v>1341</v>
      </c>
      <c r="F481" s="14" t="s">
        <v>301</v>
      </c>
      <c r="G481" s="19" t="s">
        <v>281</v>
      </c>
      <c r="H481" s="15"/>
      <c r="I481" s="22">
        <v>21322</v>
      </c>
      <c r="J481" s="14" t="s">
        <v>281</v>
      </c>
      <c r="K481" s="19" t="s">
        <v>281</v>
      </c>
      <c r="L481" s="15"/>
      <c r="M481" s="22">
        <v>7890</v>
      </c>
      <c r="N481" s="14" t="s">
        <v>281</v>
      </c>
      <c r="O481" s="19" t="s">
        <v>281</v>
      </c>
      <c r="P481" s="15"/>
      <c r="Q481" s="25">
        <v>0</v>
      </c>
      <c r="R481" s="14" t="s">
        <v>281</v>
      </c>
      <c r="S481" s="19" t="s">
        <v>281</v>
      </c>
      <c r="T481" s="15"/>
      <c r="U481" s="22">
        <v>24938</v>
      </c>
      <c r="V481" s="14" t="s">
        <v>281</v>
      </c>
    </row>
    <row r="482" spans="1:22" x14ac:dyDescent="0.25">
      <c r="A482" s="13"/>
      <c r="B482" s="28"/>
      <c r="C482" s="28"/>
      <c r="D482" s="28"/>
      <c r="E482" s="28"/>
      <c r="F482" s="28"/>
      <c r="G482" s="28"/>
      <c r="H482" s="28"/>
      <c r="I482" s="28"/>
      <c r="J482" s="28"/>
      <c r="K482" s="28"/>
      <c r="L482" s="28"/>
      <c r="M482" s="28"/>
      <c r="N482" s="28"/>
      <c r="O482" s="28"/>
      <c r="P482" s="28"/>
      <c r="Q482" s="28"/>
      <c r="R482" s="28"/>
      <c r="S482" s="28"/>
      <c r="T482" s="28"/>
      <c r="U482" s="28"/>
      <c r="V482" s="23"/>
    </row>
    <row r="483" spans="1:22" x14ac:dyDescent="0.25">
      <c r="A483" s="13"/>
      <c r="B483" s="21" t="s">
        <v>1118</v>
      </c>
      <c r="C483" s="33" t="s">
        <v>281</v>
      </c>
      <c r="D483" s="27"/>
      <c r="E483" s="39" t="s">
        <v>1342</v>
      </c>
      <c r="F483" s="56" t="s">
        <v>301</v>
      </c>
      <c r="G483" s="33" t="s">
        <v>281</v>
      </c>
      <c r="H483" s="27"/>
      <c r="I483" s="55">
        <v>118942</v>
      </c>
      <c r="J483" s="56" t="s">
        <v>281</v>
      </c>
      <c r="K483" s="33" t="s">
        <v>281</v>
      </c>
      <c r="L483" s="27"/>
      <c r="M483" s="55">
        <v>28968</v>
      </c>
      <c r="N483" s="56" t="s">
        <v>281</v>
      </c>
      <c r="O483" s="33" t="s">
        <v>281</v>
      </c>
      <c r="P483" s="27"/>
      <c r="Q483" s="39">
        <v>0</v>
      </c>
      <c r="R483" s="56" t="s">
        <v>281</v>
      </c>
      <c r="S483" s="33" t="s">
        <v>281</v>
      </c>
      <c r="T483" s="27"/>
      <c r="U483" s="55">
        <v>133544</v>
      </c>
      <c r="V483" s="56" t="s">
        <v>281</v>
      </c>
    </row>
    <row r="484" spans="1:22" x14ac:dyDescent="0.25">
      <c r="A484" s="13"/>
      <c r="B484" s="21" t="s">
        <v>1119</v>
      </c>
      <c r="C484" s="33"/>
      <c r="D484" s="27"/>
      <c r="E484" s="39"/>
      <c r="F484" s="56"/>
      <c r="G484" s="33"/>
      <c r="H484" s="27"/>
      <c r="I484" s="55"/>
      <c r="J484" s="56"/>
      <c r="K484" s="33"/>
      <c r="L484" s="27"/>
      <c r="M484" s="55"/>
      <c r="N484" s="56"/>
      <c r="O484" s="33"/>
      <c r="P484" s="27"/>
      <c r="Q484" s="39"/>
      <c r="R484" s="56"/>
      <c r="S484" s="33"/>
      <c r="T484" s="27"/>
      <c r="U484" s="55"/>
      <c r="V484" s="56"/>
    </row>
    <row r="485" spans="1:22" x14ac:dyDescent="0.25">
      <c r="A485" s="13"/>
      <c r="B485" s="21" t="s">
        <v>193</v>
      </c>
      <c r="C485" s="33"/>
      <c r="D485" s="27"/>
      <c r="E485" s="39"/>
      <c r="F485" s="56"/>
      <c r="G485" s="33"/>
      <c r="H485" s="27"/>
      <c r="I485" s="55"/>
      <c r="J485" s="56"/>
      <c r="K485" s="33"/>
      <c r="L485" s="27"/>
      <c r="M485" s="55"/>
      <c r="N485" s="56"/>
      <c r="O485" s="33"/>
      <c r="P485" s="27"/>
      <c r="Q485" s="39"/>
      <c r="R485" s="56"/>
      <c r="S485" s="33"/>
      <c r="T485" s="27"/>
      <c r="U485" s="55"/>
      <c r="V485" s="56"/>
    </row>
    <row r="486" spans="1:22" x14ac:dyDescent="0.25">
      <c r="A486" s="13"/>
      <c r="B486" s="21" t="s">
        <v>1121</v>
      </c>
      <c r="C486" s="33" t="s">
        <v>281</v>
      </c>
      <c r="D486" s="27"/>
      <c r="E486" s="39">
        <v>0</v>
      </c>
      <c r="F486" s="56" t="s">
        <v>281</v>
      </c>
      <c r="G486" s="33" t="s">
        <v>281</v>
      </c>
      <c r="H486" s="27"/>
      <c r="I486" s="39">
        <v>0</v>
      </c>
      <c r="J486" s="56" t="s">
        <v>281</v>
      </c>
      <c r="K486" s="33" t="s">
        <v>281</v>
      </c>
      <c r="L486" s="27"/>
      <c r="M486" s="39" t="s">
        <v>1343</v>
      </c>
      <c r="N486" s="56" t="s">
        <v>301</v>
      </c>
      <c r="O486" s="33" t="s">
        <v>281</v>
      </c>
      <c r="P486" s="27"/>
      <c r="Q486" s="39">
        <v>0</v>
      </c>
      <c r="R486" s="56" t="s">
        <v>281</v>
      </c>
      <c r="S486" s="33" t="s">
        <v>281</v>
      </c>
      <c r="T486" s="27"/>
      <c r="U486" s="39" t="s">
        <v>1343</v>
      </c>
      <c r="V486" s="56" t="s">
        <v>301</v>
      </c>
    </row>
    <row r="487" spans="1:22" x14ac:dyDescent="0.25">
      <c r="A487" s="13"/>
      <c r="B487" s="21" t="s">
        <v>193</v>
      </c>
      <c r="C487" s="33"/>
      <c r="D487" s="27"/>
      <c r="E487" s="39"/>
      <c r="F487" s="56"/>
      <c r="G487" s="33"/>
      <c r="H487" s="27"/>
      <c r="I487" s="39"/>
      <c r="J487" s="56"/>
      <c r="K487" s="33"/>
      <c r="L487" s="27"/>
      <c r="M487" s="39"/>
      <c r="N487" s="56"/>
      <c r="O487" s="33"/>
      <c r="P487" s="27"/>
      <c r="Q487" s="39"/>
      <c r="R487" s="56"/>
      <c r="S487" s="33"/>
      <c r="T487" s="27"/>
      <c r="U487" s="39"/>
      <c r="V487" s="56"/>
    </row>
    <row r="488" spans="1:22" x14ac:dyDescent="0.25">
      <c r="A488" s="13"/>
      <c r="B488" s="28"/>
      <c r="C488" s="28"/>
      <c r="D488" s="28"/>
      <c r="E488" s="28"/>
      <c r="F488" s="28"/>
      <c r="G488" s="28"/>
      <c r="H488" s="28"/>
      <c r="I488" s="28"/>
      <c r="J488" s="28"/>
      <c r="K488" s="28"/>
      <c r="L488" s="28"/>
      <c r="M488" s="28"/>
      <c r="N488" s="28"/>
      <c r="O488" s="28"/>
      <c r="P488" s="28"/>
      <c r="Q488" s="28"/>
      <c r="R488" s="28"/>
      <c r="S488" s="28"/>
      <c r="T488" s="28"/>
      <c r="U488" s="28"/>
      <c r="V488" s="23"/>
    </row>
    <row r="489" spans="1:22" x14ac:dyDescent="0.25">
      <c r="A489" s="13"/>
      <c r="B489" s="21" t="s">
        <v>1118</v>
      </c>
      <c r="C489" s="33" t="s">
        <v>281</v>
      </c>
      <c r="D489" s="27"/>
      <c r="E489" s="39" t="s">
        <v>1342</v>
      </c>
      <c r="F489" s="56" t="s">
        <v>301</v>
      </c>
      <c r="G489" s="33" t="s">
        <v>281</v>
      </c>
      <c r="H489" s="27"/>
      <c r="I489" s="55">
        <v>118942</v>
      </c>
      <c r="J489" s="56" t="s">
        <v>281</v>
      </c>
      <c r="K489" s="33" t="s">
        <v>281</v>
      </c>
      <c r="L489" s="27"/>
      <c r="M489" s="55">
        <v>28511</v>
      </c>
      <c r="N489" s="56" t="s">
        <v>281</v>
      </c>
      <c r="O489" s="33" t="s">
        <v>281</v>
      </c>
      <c r="P489" s="27"/>
      <c r="Q489" s="39">
        <v>0</v>
      </c>
      <c r="R489" s="56" t="s">
        <v>281</v>
      </c>
      <c r="S489" s="33" t="s">
        <v>281</v>
      </c>
      <c r="T489" s="27"/>
      <c r="U489" s="55">
        <v>133087</v>
      </c>
      <c r="V489" s="56" t="s">
        <v>281</v>
      </c>
    </row>
    <row r="490" spans="1:22" x14ac:dyDescent="0.25">
      <c r="A490" s="13"/>
      <c r="B490" s="21" t="s">
        <v>1123</v>
      </c>
      <c r="C490" s="33"/>
      <c r="D490" s="27"/>
      <c r="E490" s="39"/>
      <c r="F490" s="56"/>
      <c r="G490" s="33"/>
      <c r="H490" s="27"/>
      <c r="I490" s="55"/>
      <c r="J490" s="56"/>
      <c r="K490" s="33"/>
      <c r="L490" s="27"/>
      <c r="M490" s="55"/>
      <c r="N490" s="56"/>
      <c r="O490" s="33"/>
      <c r="P490" s="27"/>
      <c r="Q490" s="39"/>
      <c r="R490" s="56"/>
      <c r="S490" s="33"/>
      <c r="T490" s="27"/>
      <c r="U490" s="55"/>
      <c r="V490" s="56"/>
    </row>
    <row r="491" spans="1:22" x14ac:dyDescent="0.25">
      <c r="A491" s="13"/>
      <c r="B491" s="21" t="s">
        <v>1124</v>
      </c>
      <c r="C491" s="33"/>
      <c r="D491" s="27"/>
      <c r="E491" s="39"/>
      <c r="F491" s="56"/>
      <c r="G491" s="33"/>
      <c r="H491" s="27"/>
      <c r="I491" s="55"/>
      <c r="J491" s="56"/>
      <c r="K491" s="33"/>
      <c r="L491" s="27"/>
      <c r="M491" s="55"/>
      <c r="N491" s="56"/>
      <c r="O491" s="33"/>
      <c r="P491" s="27"/>
      <c r="Q491" s="39"/>
      <c r="R491" s="56"/>
      <c r="S491" s="33"/>
      <c r="T491" s="27"/>
      <c r="U491" s="55"/>
      <c r="V491" s="56"/>
    </row>
    <row r="492" spans="1:22" x14ac:dyDescent="0.25">
      <c r="A492" s="13"/>
      <c r="B492" s="15"/>
      <c r="C492" s="27"/>
      <c r="D492" s="27"/>
      <c r="E492" s="27"/>
      <c r="F492" s="27"/>
      <c r="G492" s="27"/>
      <c r="H492" s="27"/>
      <c r="I492" s="27"/>
      <c r="J492" s="27"/>
      <c r="K492" s="27"/>
      <c r="L492" s="27"/>
      <c r="M492" s="27"/>
      <c r="N492" s="27"/>
      <c r="O492" s="27"/>
      <c r="P492" s="27"/>
      <c r="Q492" s="27"/>
      <c r="R492" s="27"/>
      <c r="S492" s="27"/>
      <c r="T492" s="27"/>
      <c r="U492" s="27"/>
      <c r="V492" s="27"/>
    </row>
    <row r="493" spans="1:22" x14ac:dyDescent="0.25">
      <c r="A493" s="13"/>
      <c r="B493" s="21" t="s">
        <v>1125</v>
      </c>
      <c r="C493" s="33" t="s">
        <v>281</v>
      </c>
      <c r="D493" s="27"/>
      <c r="E493" s="39">
        <v>0</v>
      </c>
      <c r="F493" s="56" t="s">
        <v>281</v>
      </c>
      <c r="G493" s="33" t="s">
        <v>281</v>
      </c>
      <c r="H493" s="27"/>
      <c r="I493" s="39" t="s">
        <v>1344</v>
      </c>
      <c r="J493" s="56" t="s">
        <v>301</v>
      </c>
      <c r="K493" s="33" t="s">
        <v>281</v>
      </c>
      <c r="L493" s="27"/>
      <c r="M493" s="39">
        <v>0</v>
      </c>
      <c r="N493" s="56" t="s">
        <v>281</v>
      </c>
      <c r="O493" s="33" t="s">
        <v>281</v>
      </c>
      <c r="P493" s="27"/>
      <c r="Q493" s="39">
        <v>0</v>
      </c>
      <c r="R493" s="56" t="s">
        <v>281</v>
      </c>
      <c r="S493" s="33" t="s">
        <v>281</v>
      </c>
      <c r="T493" s="27"/>
      <c r="U493" s="39" t="s">
        <v>1344</v>
      </c>
      <c r="V493" s="56" t="s">
        <v>301</v>
      </c>
    </row>
    <row r="494" spans="1:22" x14ac:dyDescent="0.25">
      <c r="A494" s="13"/>
      <c r="B494" s="21" t="s">
        <v>1123</v>
      </c>
      <c r="C494" s="33"/>
      <c r="D494" s="27"/>
      <c r="E494" s="39"/>
      <c r="F494" s="56"/>
      <c r="G494" s="33"/>
      <c r="H494" s="27"/>
      <c r="I494" s="39"/>
      <c r="J494" s="56"/>
      <c r="K494" s="33"/>
      <c r="L494" s="27"/>
      <c r="M494" s="39"/>
      <c r="N494" s="56"/>
      <c r="O494" s="33"/>
      <c r="P494" s="27"/>
      <c r="Q494" s="39"/>
      <c r="R494" s="56"/>
      <c r="S494" s="33"/>
      <c r="T494" s="27"/>
      <c r="U494" s="39"/>
      <c r="V494" s="56"/>
    </row>
    <row r="495" spans="1:22" x14ac:dyDescent="0.25">
      <c r="A495" s="13"/>
      <c r="B495" s="21" t="s">
        <v>1124</v>
      </c>
      <c r="C495" s="33"/>
      <c r="D495" s="27"/>
      <c r="E495" s="39"/>
      <c r="F495" s="56"/>
      <c r="G495" s="33"/>
      <c r="H495" s="27"/>
      <c r="I495" s="39"/>
      <c r="J495" s="56"/>
      <c r="K495" s="33"/>
      <c r="L495" s="27"/>
      <c r="M495" s="39"/>
      <c r="N495" s="56"/>
      <c r="O495" s="33"/>
      <c r="P495" s="27"/>
      <c r="Q495" s="39"/>
      <c r="R495" s="56"/>
      <c r="S495" s="33"/>
      <c r="T495" s="27"/>
      <c r="U495" s="39"/>
      <c r="V495" s="56"/>
    </row>
    <row r="496" spans="1:22" x14ac:dyDescent="0.25">
      <c r="A496" s="13"/>
      <c r="B496" s="21" t="s">
        <v>1127</v>
      </c>
      <c r="C496" s="33" t="s">
        <v>281</v>
      </c>
      <c r="D496" s="27"/>
      <c r="E496" s="55">
        <v>147406</v>
      </c>
      <c r="F496" s="56" t="s">
        <v>281</v>
      </c>
      <c r="G496" s="33" t="s">
        <v>281</v>
      </c>
      <c r="H496" s="27"/>
      <c r="I496" s="55">
        <v>16523</v>
      </c>
      <c r="J496" s="56" t="s">
        <v>281</v>
      </c>
      <c r="K496" s="33" t="s">
        <v>281</v>
      </c>
      <c r="L496" s="27"/>
      <c r="M496" s="55">
        <v>13103</v>
      </c>
      <c r="N496" s="56" t="s">
        <v>281</v>
      </c>
      <c r="O496" s="33" t="s">
        <v>281</v>
      </c>
      <c r="P496" s="27"/>
      <c r="Q496" s="39" t="s">
        <v>1345</v>
      </c>
      <c r="R496" s="56" t="s">
        <v>301</v>
      </c>
      <c r="S496" s="33" t="s">
        <v>281</v>
      </c>
      <c r="T496" s="27"/>
      <c r="U496" s="39">
        <v>0</v>
      </c>
      <c r="V496" s="56" t="s">
        <v>281</v>
      </c>
    </row>
    <row r="497" spans="1:22" x14ac:dyDescent="0.25">
      <c r="A497" s="13"/>
      <c r="B497" s="21" t="s">
        <v>1128</v>
      </c>
      <c r="C497" s="33"/>
      <c r="D497" s="27"/>
      <c r="E497" s="55"/>
      <c r="F497" s="56"/>
      <c r="G497" s="33"/>
      <c r="H497" s="27"/>
      <c r="I497" s="55"/>
      <c r="J497" s="56"/>
      <c r="K497" s="33"/>
      <c r="L497" s="27"/>
      <c r="M497" s="55"/>
      <c r="N497" s="56"/>
      <c r="O497" s="33"/>
      <c r="P497" s="27"/>
      <c r="Q497" s="39"/>
      <c r="R497" s="56"/>
      <c r="S497" s="33"/>
      <c r="T497" s="27"/>
      <c r="U497" s="39"/>
      <c r="V497" s="56"/>
    </row>
    <row r="498" spans="1:22" x14ac:dyDescent="0.25">
      <c r="A498" s="13"/>
      <c r="B498" s="28"/>
      <c r="C498" s="28"/>
      <c r="D498" s="28"/>
      <c r="E498" s="28"/>
      <c r="F498" s="28"/>
      <c r="G498" s="28"/>
      <c r="H498" s="28"/>
      <c r="I498" s="28"/>
      <c r="J498" s="28"/>
      <c r="K498" s="28"/>
      <c r="L498" s="28"/>
      <c r="M498" s="28"/>
      <c r="N498" s="28"/>
      <c r="O498" s="28"/>
      <c r="P498" s="28"/>
      <c r="Q498" s="28"/>
      <c r="R498" s="28"/>
      <c r="S498" s="28"/>
      <c r="T498" s="28"/>
      <c r="U498" s="28"/>
      <c r="V498" s="23"/>
    </row>
    <row r="499" spans="1:22" x14ac:dyDescent="0.25">
      <c r="A499" s="13"/>
      <c r="B499" s="21" t="s">
        <v>1130</v>
      </c>
      <c r="C499" s="33" t="s">
        <v>281</v>
      </c>
      <c r="D499" s="27" t="s">
        <v>284</v>
      </c>
      <c r="E499" s="55">
        <v>133040</v>
      </c>
      <c r="F499" s="56" t="s">
        <v>281</v>
      </c>
      <c r="G499" s="33" t="s">
        <v>281</v>
      </c>
      <c r="H499" s="27" t="s">
        <v>284</v>
      </c>
      <c r="I499" s="55">
        <v>135418</v>
      </c>
      <c r="J499" s="56" t="s">
        <v>281</v>
      </c>
      <c r="K499" s="33" t="s">
        <v>281</v>
      </c>
      <c r="L499" s="27" t="s">
        <v>284</v>
      </c>
      <c r="M499" s="55">
        <v>41614</v>
      </c>
      <c r="N499" s="56" t="s">
        <v>281</v>
      </c>
      <c r="O499" s="33" t="s">
        <v>281</v>
      </c>
      <c r="P499" s="27" t="s">
        <v>284</v>
      </c>
      <c r="Q499" s="39" t="s">
        <v>1345</v>
      </c>
      <c r="R499" s="56" t="s">
        <v>301</v>
      </c>
      <c r="S499" s="33" t="s">
        <v>281</v>
      </c>
      <c r="T499" s="27" t="s">
        <v>284</v>
      </c>
      <c r="U499" s="55">
        <v>133040</v>
      </c>
      <c r="V499" s="56" t="s">
        <v>281</v>
      </c>
    </row>
    <row r="500" spans="1:22" x14ac:dyDescent="0.25">
      <c r="A500" s="13"/>
      <c r="B500" s="21" t="s">
        <v>1131</v>
      </c>
      <c r="C500" s="33"/>
      <c r="D500" s="27"/>
      <c r="E500" s="55"/>
      <c r="F500" s="56"/>
      <c r="G500" s="33"/>
      <c r="H500" s="27"/>
      <c r="I500" s="55"/>
      <c r="J500" s="56"/>
      <c r="K500" s="33"/>
      <c r="L500" s="27"/>
      <c r="M500" s="55"/>
      <c r="N500" s="56"/>
      <c r="O500" s="33"/>
      <c r="P500" s="27"/>
      <c r="Q500" s="39"/>
      <c r="R500" s="56"/>
      <c r="S500" s="33"/>
      <c r="T500" s="27"/>
      <c r="U500" s="55"/>
      <c r="V500" s="56"/>
    </row>
    <row r="501" spans="1:22" x14ac:dyDescent="0.25">
      <c r="A501" s="13"/>
      <c r="B501" s="28"/>
      <c r="C501" s="28"/>
      <c r="D501" s="28"/>
      <c r="E501" s="28"/>
      <c r="F501" s="28"/>
      <c r="G501" s="28"/>
      <c r="H501" s="28"/>
      <c r="I501" s="28"/>
      <c r="J501" s="28"/>
      <c r="K501" s="28"/>
      <c r="L501" s="28"/>
      <c r="M501" s="28"/>
      <c r="N501" s="28"/>
      <c r="O501" s="28"/>
      <c r="P501" s="28"/>
      <c r="Q501" s="28"/>
      <c r="R501" s="28"/>
      <c r="S501" s="28"/>
      <c r="T501" s="28"/>
      <c r="U501" s="28"/>
      <c r="V501" s="23"/>
    </row>
    <row r="502" spans="1:22" x14ac:dyDescent="0.25">
      <c r="A502" s="13"/>
      <c r="B502" s="15"/>
      <c r="C502" s="27"/>
      <c r="D502" s="27"/>
      <c r="E502" s="27"/>
      <c r="F502" s="27"/>
      <c r="G502" s="27"/>
      <c r="H502" s="27"/>
      <c r="I502" s="27"/>
      <c r="J502" s="27"/>
      <c r="K502" s="27"/>
      <c r="L502" s="27"/>
      <c r="M502" s="27"/>
      <c r="N502" s="27"/>
      <c r="O502" s="27"/>
      <c r="P502" s="27"/>
      <c r="Q502" s="27"/>
      <c r="R502" s="27"/>
      <c r="S502" s="27"/>
      <c r="T502" s="27"/>
      <c r="U502" s="27"/>
      <c r="V502" s="27"/>
    </row>
    <row r="503" spans="1:22" x14ac:dyDescent="0.25">
      <c r="A503" s="13"/>
      <c r="B503" s="60" t="s">
        <v>1132</v>
      </c>
      <c r="C503" s="19" t="s">
        <v>281</v>
      </c>
      <c r="D503" s="15"/>
      <c r="E503" s="15"/>
      <c r="F503" s="15"/>
      <c r="G503" s="19" t="s">
        <v>281</v>
      </c>
      <c r="H503" s="15"/>
      <c r="I503" s="15"/>
      <c r="J503" s="15"/>
      <c r="K503" s="19" t="s">
        <v>281</v>
      </c>
      <c r="L503" s="15"/>
      <c r="M503" s="15"/>
      <c r="N503" s="15"/>
      <c r="O503" s="19" t="s">
        <v>281</v>
      </c>
      <c r="P503" s="15"/>
      <c r="Q503" s="15"/>
      <c r="R503" s="15"/>
      <c r="S503" s="19" t="s">
        <v>281</v>
      </c>
      <c r="T503" s="15"/>
      <c r="U503" s="15"/>
      <c r="V503" s="15"/>
    </row>
    <row r="504" spans="1:22" x14ac:dyDescent="0.25">
      <c r="A504" s="13"/>
      <c r="B504" s="15"/>
      <c r="C504" s="27"/>
      <c r="D504" s="27"/>
      <c r="E504" s="27"/>
      <c r="F504" s="27"/>
      <c r="G504" s="27"/>
      <c r="H504" s="27"/>
      <c r="I504" s="27"/>
      <c r="J504" s="27"/>
      <c r="K504" s="27"/>
      <c r="L504" s="27"/>
      <c r="M504" s="27"/>
      <c r="N504" s="27"/>
      <c r="O504" s="27"/>
      <c r="P504" s="27"/>
      <c r="Q504" s="27"/>
      <c r="R504" s="27"/>
      <c r="S504" s="27"/>
      <c r="T504" s="27"/>
      <c r="U504" s="27"/>
      <c r="V504" s="27"/>
    </row>
    <row r="505" spans="1:22" x14ac:dyDescent="0.25">
      <c r="A505" s="13"/>
      <c r="B505" s="21" t="s">
        <v>1133</v>
      </c>
      <c r="C505" s="19" t="s">
        <v>281</v>
      </c>
      <c r="D505" s="15" t="s">
        <v>284</v>
      </c>
      <c r="E505" s="22">
        <v>133040</v>
      </c>
      <c r="F505" s="14" t="s">
        <v>281</v>
      </c>
      <c r="G505" s="19" t="s">
        <v>281</v>
      </c>
      <c r="H505" s="15" t="s">
        <v>284</v>
      </c>
      <c r="I505" s="22">
        <v>135418</v>
      </c>
      <c r="J505" s="14" t="s">
        <v>281</v>
      </c>
      <c r="K505" s="19" t="s">
        <v>281</v>
      </c>
      <c r="L505" s="15" t="s">
        <v>284</v>
      </c>
      <c r="M505" s="22">
        <v>41614</v>
      </c>
      <c r="N505" s="14" t="s">
        <v>281</v>
      </c>
      <c r="O505" s="19" t="s">
        <v>281</v>
      </c>
      <c r="P505" s="15" t="s">
        <v>284</v>
      </c>
      <c r="Q505" s="25" t="s">
        <v>1345</v>
      </c>
      <c r="R505" s="14" t="s">
        <v>301</v>
      </c>
      <c r="S505" s="19" t="s">
        <v>281</v>
      </c>
      <c r="T505" s="15" t="s">
        <v>284</v>
      </c>
      <c r="U505" s="22">
        <v>133040</v>
      </c>
      <c r="V505" s="14" t="s">
        <v>281</v>
      </c>
    </row>
    <row r="506" spans="1:22" x14ac:dyDescent="0.25">
      <c r="A506" s="13"/>
      <c r="B506" s="21" t="s">
        <v>1134</v>
      </c>
      <c r="C506" s="33" t="s">
        <v>281</v>
      </c>
      <c r="D506" s="27"/>
      <c r="E506" s="39">
        <v>0</v>
      </c>
      <c r="F506" s="56" t="s">
        <v>281</v>
      </c>
      <c r="G506" s="33" t="s">
        <v>281</v>
      </c>
      <c r="H506" s="27"/>
      <c r="I506" s="39">
        <v>0</v>
      </c>
      <c r="J506" s="56" t="s">
        <v>281</v>
      </c>
      <c r="K506" s="33" t="s">
        <v>281</v>
      </c>
      <c r="L506" s="27"/>
      <c r="M506" s="39" t="s">
        <v>1346</v>
      </c>
      <c r="N506" s="56" t="s">
        <v>301</v>
      </c>
      <c r="O506" s="33" t="s">
        <v>281</v>
      </c>
      <c r="P506" s="27"/>
      <c r="Q506" s="39">
        <v>0</v>
      </c>
      <c r="R506" s="56" t="s">
        <v>281</v>
      </c>
      <c r="S506" s="33" t="s">
        <v>281</v>
      </c>
      <c r="T506" s="27"/>
      <c r="U506" s="39" t="s">
        <v>1346</v>
      </c>
      <c r="V506" s="56" t="s">
        <v>301</v>
      </c>
    </row>
    <row r="507" spans="1:22" x14ac:dyDescent="0.25">
      <c r="A507" s="13"/>
      <c r="B507" s="21" t="s">
        <v>1135</v>
      </c>
      <c r="C507" s="33"/>
      <c r="D507" s="27"/>
      <c r="E507" s="39"/>
      <c r="F507" s="56"/>
      <c r="G507" s="33"/>
      <c r="H507" s="27"/>
      <c r="I507" s="39"/>
      <c r="J507" s="56"/>
      <c r="K507" s="33"/>
      <c r="L507" s="27"/>
      <c r="M507" s="39"/>
      <c r="N507" s="56"/>
      <c r="O507" s="33"/>
      <c r="P507" s="27"/>
      <c r="Q507" s="39"/>
      <c r="R507" s="56"/>
      <c r="S507" s="33"/>
      <c r="T507" s="27"/>
      <c r="U507" s="39"/>
      <c r="V507" s="56"/>
    </row>
    <row r="508" spans="1:22" x14ac:dyDescent="0.25">
      <c r="A508" s="13"/>
      <c r="B508" s="21" t="s">
        <v>1137</v>
      </c>
      <c r="C508" s="33" t="s">
        <v>281</v>
      </c>
      <c r="D508" s="27"/>
      <c r="E508" s="39" t="s">
        <v>1347</v>
      </c>
      <c r="F508" s="56" t="s">
        <v>301</v>
      </c>
      <c r="G508" s="33" t="s">
        <v>281</v>
      </c>
      <c r="H508" s="27"/>
      <c r="I508" s="39">
        <v>0</v>
      </c>
      <c r="J508" s="56" t="s">
        <v>281</v>
      </c>
      <c r="K508" s="33" t="s">
        <v>281</v>
      </c>
      <c r="L508" s="27"/>
      <c r="M508" s="39" t="s">
        <v>1348</v>
      </c>
      <c r="N508" s="56" t="s">
        <v>301</v>
      </c>
      <c r="O508" s="33" t="s">
        <v>281</v>
      </c>
      <c r="P508" s="27"/>
      <c r="Q508" s="39">
        <v>0</v>
      </c>
      <c r="R508" s="56" t="s">
        <v>281</v>
      </c>
      <c r="S508" s="33" t="s">
        <v>281</v>
      </c>
      <c r="T508" s="27"/>
      <c r="U508" s="39" t="s">
        <v>1349</v>
      </c>
      <c r="V508" s="56" t="s">
        <v>301</v>
      </c>
    </row>
    <row r="509" spans="1:22" x14ac:dyDescent="0.25">
      <c r="A509" s="13"/>
      <c r="B509" s="21" t="s">
        <v>1138</v>
      </c>
      <c r="C509" s="33"/>
      <c r="D509" s="27"/>
      <c r="E509" s="39"/>
      <c r="F509" s="56"/>
      <c r="G509" s="33"/>
      <c r="H509" s="27"/>
      <c r="I509" s="39"/>
      <c r="J509" s="56"/>
      <c r="K509" s="33"/>
      <c r="L509" s="27"/>
      <c r="M509" s="39"/>
      <c r="N509" s="56"/>
      <c r="O509" s="33"/>
      <c r="P509" s="27"/>
      <c r="Q509" s="39"/>
      <c r="R509" s="56"/>
      <c r="S509" s="33"/>
      <c r="T509" s="27"/>
      <c r="U509" s="39"/>
      <c r="V509" s="56"/>
    </row>
    <row r="510" spans="1:22" x14ac:dyDescent="0.25">
      <c r="A510" s="13"/>
      <c r="B510" s="21" t="s">
        <v>1139</v>
      </c>
      <c r="C510" s="33"/>
      <c r="D510" s="27"/>
      <c r="E510" s="39"/>
      <c r="F510" s="56"/>
      <c r="G510" s="33"/>
      <c r="H510" s="27"/>
      <c r="I510" s="39"/>
      <c r="J510" s="56"/>
      <c r="K510" s="33"/>
      <c r="L510" s="27"/>
      <c r="M510" s="39"/>
      <c r="N510" s="56"/>
      <c r="O510" s="33"/>
      <c r="P510" s="27"/>
      <c r="Q510" s="39"/>
      <c r="R510" s="56"/>
      <c r="S510" s="33"/>
      <c r="T510" s="27"/>
      <c r="U510" s="39"/>
      <c r="V510" s="56"/>
    </row>
    <row r="511" spans="1:22" x14ac:dyDescent="0.25">
      <c r="A511" s="13"/>
      <c r="B511" s="21" t="s">
        <v>1140</v>
      </c>
      <c r="C511" s="33" t="s">
        <v>281</v>
      </c>
      <c r="D511" s="27"/>
      <c r="E511" s="55">
        <v>9873</v>
      </c>
      <c r="F511" s="56" t="s">
        <v>281</v>
      </c>
      <c r="G511" s="33" t="s">
        <v>281</v>
      </c>
      <c r="H511" s="27"/>
      <c r="I511" s="39">
        <v>450</v>
      </c>
      <c r="J511" s="56" t="s">
        <v>281</v>
      </c>
      <c r="K511" s="33" t="s">
        <v>281</v>
      </c>
      <c r="L511" s="27"/>
      <c r="M511" s="55">
        <v>2077</v>
      </c>
      <c r="N511" s="56" t="s">
        <v>281</v>
      </c>
      <c r="O511" s="33" t="s">
        <v>281</v>
      </c>
      <c r="P511" s="27"/>
      <c r="Q511" s="39" t="s">
        <v>1350</v>
      </c>
      <c r="R511" s="56" t="s">
        <v>301</v>
      </c>
      <c r="S511" s="33" t="s">
        <v>281</v>
      </c>
      <c r="T511" s="27"/>
      <c r="U511" s="55">
        <v>9873</v>
      </c>
      <c r="V511" s="56" t="s">
        <v>281</v>
      </c>
    </row>
    <row r="512" spans="1:22" x14ac:dyDescent="0.25">
      <c r="A512" s="13"/>
      <c r="B512" s="21" t="s">
        <v>1141</v>
      </c>
      <c r="C512" s="33"/>
      <c r="D512" s="27"/>
      <c r="E512" s="55"/>
      <c r="F512" s="56"/>
      <c r="G512" s="33"/>
      <c r="H512" s="27"/>
      <c r="I512" s="39"/>
      <c r="J512" s="56"/>
      <c r="K512" s="33"/>
      <c r="L512" s="27"/>
      <c r="M512" s="55"/>
      <c r="N512" s="56"/>
      <c r="O512" s="33"/>
      <c r="P512" s="27"/>
      <c r="Q512" s="39"/>
      <c r="R512" s="56"/>
      <c r="S512" s="33"/>
      <c r="T512" s="27"/>
      <c r="U512" s="55"/>
      <c r="V512" s="56"/>
    </row>
    <row r="513" spans="1:22" x14ac:dyDescent="0.25">
      <c r="A513" s="13"/>
      <c r="B513" s="28"/>
      <c r="C513" s="28"/>
      <c r="D513" s="28"/>
      <c r="E513" s="28"/>
      <c r="F513" s="28"/>
      <c r="G513" s="28"/>
      <c r="H513" s="28"/>
      <c r="I513" s="28"/>
      <c r="J513" s="28"/>
      <c r="K513" s="28"/>
      <c r="L513" s="28"/>
      <c r="M513" s="28"/>
      <c r="N513" s="28"/>
      <c r="O513" s="28"/>
      <c r="P513" s="28"/>
      <c r="Q513" s="28"/>
      <c r="R513" s="28"/>
      <c r="S513" s="28"/>
      <c r="T513" s="28"/>
      <c r="U513" s="28"/>
      <c r="V513" s="23"/>
    </row>
    <row r="514" spans="1:22" x14ac:dyDescent="0.25">
      <c r="A514" s="13"/>
      <c r="B514" s="21" t="s">
        <v>1132</v>
      </c>
      <c r="C514" s="19" t="s">
        <v>281</v>
      </c>
      <c r="D514" s="15" t="s">
        <v>284</v>
      </c>
      <c r="E514" s="25" t="s">
        <v>1351</v>
      </c>
      <c r="F514" s="14" t="s">
        <v>281</v>
      </c>
      <c r="G514" s="19" t="s">
        <v>281</v>
      </c>
      <c r="H514" s="15" t="s">
        <v>284</v>
      </c>
      <c r="I514" s="25" t="s">
        <v>1352</v>
      </c>
      <c r="J514" s="14" t="s">
        <v>281</v>
      </c>
      <c r="K514" s="19" t="s">
        <v>281</v>
      </c>
      <c r="L514" s="15" t="s">
        <v>284</v>
      </c>
      <c r="M514" s="25" t="s">
        <v>1353</v>
      </c>
      <c r="N514" s="14" t="s">
        <v>281</v>
      </c>
      <c r="O514" s="19" t="s">
        <v>281</v>
      </c>
      <c r="P514" s="15" t="s">
        <v>284</v>
      </c>
      <c r="Q514" s="25" t="s">
        <v>1354</v>
      </c>
      <c r="R514" s="14" t="s">
        <v>301</v>
      </c>
      <c r="S514" s="19" t="s">
        <v>281</v>
      </c>
      <c r="T514" s="15" t="s">
        <v>284</v>
      </c>
      <c r="U514" s="25" t="s">
        <v>1355</v>
      </c>
      <c r="V514" s="14" t="s">
        <v>281</v>
      </c>
    </row>
    <row r="515" spans="1:22" x14ac:dyDescent="0.25">
      <c r="A515" s="13"/>
      <c r="B515" s="28"/>
      <c r="C515" s="28"/>
      <c r="D515" s="28"/>
      <c r="E515" s="28"/>
      <c r="F515" s="28"/>
      <c r="G515" s="28"/>
      <c r="H515" s="28"/>
      <c r="I515" s="28"/>
      <c r="J515" s="28"/>
      <c r="K515" s="28"/>
      <c r="L515" s="28"/>
      <c r="M515" s="28"/>
      <c r="N515" s="28"/>
      <c r="O515" s="28"/>
      <c r="P515" s="28"/>
      <c r="Q515" s="28"/>
      <c r="R515" s="28"/>
      <c r="S515" s="28"/>
      <c r="T515" s="28"/>
      <c r="U515" s="28"/>
      <c r="V515" s="23"/>
    </row>
    <row r="516" spans="1:22" x14ac:dyDescent="0.25">
      <c r="A516" s="13"/>
      <c r="B516" s="64"/>
      <c r="C516" s="64"/>
      <c r="D516" s="64"/>
      <c r="E516" s="64"/>
      <c r="F516" s="64"/>
      <c r="G516" s="64"/>
      <c r="H516" s="64"/>
      <c r="I516" s="64"/>
      <c r="J516" s="64"/>
      <c r="K516" s="64"/>
      <c r="L516" s="64"/>
      <c r="M516" s="64"/>
      <c r="N516" s="64"/>
      <c r="O516" s="64"/>
      <c r="P516" s="64"/>
      <c r="Q516" s="64"/>
      <c r="R516" s="64"/>
      <c r="S516" s="64"/>
      <c r="T516" s="64"/>
      <c r="U516" s="64"/>
      <c r="V516" s="64"/>
    </row>
    <row r="517" spans="1:22" x14ac:dyDescent="0.25">
      <c r="A517" s="13"/>
      <c r="B517" s="27" t="s">
        <v>1356</v>
      </c>
      <c r="C517" s="27"/>
      <c r="D517" s="27"/>
      <c r="E517" s="27"/>
      <c r="F517" s="27"/>
      <c r="G517" s="27"/>
      <c r="H517" s="27"/>
      <c r="I517" s="27"/>
      <c r="J517" s="27"/>
      <c r="K517" s="27"/>
      <c r="L517" s="27"/>
      <c r="M517" s="27"/>
      <c r="N517" s="27"/>
      <c r="O517" s="27"/>
      <c r="P517" s="27"/>
      <c r="Q517" s="27"/>
      <c r="R517" s="27"/>
      <c r="S517" s="27"/>
      <c r="T517" s="27"/>
      <c r="U517" s="27"/>
      <c r="V517" s="27"/>
    </row>
    <row r="518" spans="1:22" ht="15.75" x14ac:dyDescent="0.25">
      <c r="A518" s="13"/>
      <c r="B518" s="29"/>
      <c r="C518" s="29"/>
      <c r="D518" s="29"/>
      <c r="E518" s="29"/>
      <c r="F518" s="29"/>
      <c r="G518" s="29"/>
      <c r="H518" s="29"/>
      <c r="I518" s="29"/>
      <c r="J518" s="29"/>
      <c r="K518" s="29"/>
      <c r="L518" s="29"/>
      <c r="M518" s="29"/>
      <c r="N518" s="29"/>
      <c r="O518" s="29"/>
      <c r="P518" s="29"/>
      <c r="Q518" s="29"/>
      <c r="R518" s="29"/>
      <c r="S518" s="29"/>
      <c r="T518" s="29"/>
      <c r="U518" s="29"/>
      <c r="V518" s="29"/>
    </row>
    <row r="519" spans="1:22" x14ac:dyDescent="0.25">
      <c r="A519" s="13"/>
      <c r="B519" s="15"/>
      <c r="C519" s="15"/>
      <c r="D519" s="15"/>
      <c r="E519" s="15"/>
      <c r="F519" s="15"/>
      <c r="G519" s="15"/>
      <c r="H519" s="15"/>
      <c r="I519" s="15"/>
      <c r="J519" s="15"/>
      <c r="K519" s="15"/>
      <c r="L519" s="15"/>
      <c r="M519" s="15"/>
      <c r="N519" s="15"/>
      <c r="O519" s="15"/>
      <c r="P519" s="15"/>
      <c r="Q519" s="15"/>
      <c r="R519" s="15"/>
      <c r="S519" s="15"/>
      <c r="T519" s="15"/>
      <c r="U519" s="15"/>
      <c r="V519" s="15"/>
    </row>
    <row r="520" spans="1:22" x14ac:dyDescent="0.25">
      <c r="A520" s="13"/>
      <c r="B520" s="61" t="s">
        <v>187</v>
      </c>
      <c r="C520" s="33" t="s">
        <v>281</v>
      </c>
      <c r="D520" s="39" t="s">
        <v>1055</v>
      </c>
      <c r="E520" s="39"/>
      <c r="F520" s="33"/>
      <c r="G520" s="33" t="s">
        <v>281</v>
      </c>
      <c r="H520" s="39" t="s">
        <v>1056</v>
      </c>
      <c r="I520" s="39"/>
      <c r="J520" s="33"/>
      <c r="K520" s="33" t="s">
        <v>281</v>
      </c>
      <c r="L520" s="39" t="s">
        <v>1058</v>
      </c>
      <c r="M520" s="39"/>
      <c r="N520" s="33"/>
      <c r="O520" s="33" t="s">
        <v>281</v>
      </c>
      <c r="P520" s="39" t="s">
        <v>987</v>
      </c>
      <c r="Q520" s="39"/>
      <c r="R520" s="33"/>
      <c r="S520" s="33" t="s">
        <v>281</v>
      </c>
      <c r="T520" s="39" t="s">
        <v>188</v>
      </c>
      <c r="U520" s="39"/>
      <c r="V520" s="33"/>
    </row>
    <row r="521" spans="1:22" x14ac:dyDescent="0.25">
      <c r="A521" s="13"/>
      <c r="B521" s="61"/>
      <c r="C521" s="33"/>
      <c r="D521" s="39"/>
      <c r="E521" s="39"/>
      <c r="F521" s="33"/>
      <c r="G521" s="33"/>
      <c r="H521" s="39" t="s">
        <v>1057</v>
      </c>
      <c r="I521" s="39"/>
      <c r="J521" s="33"/>
      <c r="K521" s="33"/>
      <c r="L521" s="39" t="s">
        <v>1056</v>
      </c>
      <c r="M521" s="39"/>
      <c r="N521" s="33"/>
      <c r="O521" s="33"/>
      <c r="P521" s="39"/>
      <c r="Q521" s="39"/>
      <c r="R521" s="33"/>
      <c r="S521" s="33"/>
      <c r="T521" s="39"/>
      <c r="U521" s="39"/>
      <c r="V521" s="33"/>
    </row>
    <row r="522" spans="1:22" x14ac:dyDescent="0.25">
      <c r="A522" s="13"/>
      <c r="B522" s="61"/>
      <c r="C522" s="33"/>
      <c r="D522" s="39"/>
      <c r="E522" s="39"/>
      <c r="F522" s="33"/>
      <c r="G522" s="33"/>
      <c r="H522" s="39"/>
      <c r="I522" s="39"/>
      <c r="J522" s="33"/>
      <c r="K522" s="33"/>
      <c r="L522" s="39" t="s">
        <v>1057</v>
      </c>
      <c r="M522" s="39"/>
      <c r="N522" s="33"/>
      <c r="O522" s="33"/>
      <c r="P522" s="39"/>
      <c r="Q522" s="39"/>
      <c r="R522" s="33"/>
      <c r="S522" s="33"/>
      <c r="T522" s="39"/>
      <c r="U522" s="39"/>
      <c r="V522" s="33"/>
    </row>
    <row r="523" spans="1:22" x14ac:dyDescent="0.25">
      <c r="A523" s="13"/>
      <c r="B523" s="15"/>
      <c r="C523" s="27"/>
      <c r="D523" s="27"/>
      <c r="E523" s="27"/>
      <c r="F523" s="27"/>
      <c r="G523" s="27"/>
      <c r="H523" s="27"/>
      <c r="I523" s="27"/>
      <c r="J523" s="27"/>
      <c r="K523" s="27"/>
      <c r="L523" s="27"/>
      <c r="M523" s="27"/>
      <c r="N523" s="27"/>
      <c r="O523" s="27"/>
      <c r="P523" s="27"/>
      <c r="Q523" s="27"/>
      <c r="R523" s="27"/>
      <c r="S523" s="27"/>
      <c r="T523" s="27"/>
      <c r="U523" s="27"/>
      <c r="V523" s="27"/>
    </row>
    <row r="524" spans="1:22" x14ac:dyDescent="0.25">
      <c r="A524" s="13"/>
      <c r="B524" s="60" t="s">
        <v>1146</v>
      </c>
      <c r="C524" s="33" t="s">
        <v>281</v>
      </c>
      <c r="D524" s="27"/>
      <c r="E524" s="27"/>
      <c r="F524" s="27"/>
      <c r="G524" s="33" t="s">
        <v>281</v>
      </c>
      <c r="H524" s="27"/>
      <c r="I524" s="27"/>
      <c r="J524" s="27"/>
      <c r="K524" s="33" t="s">
        <v>281</v>
      </c>
      <c r="L524" s="27"/>
      <c r="M524" s="27"/>
      <c r="N524" s="27"/>
      <c r="O524" s="33" t="s">
        <v>281</v>
      </c>
      <c r="P524" s="27"/>
      <c r="Q524" s="27"/>
      <c r="R524" s="27"/>
      <c r="S524" s="33" t="s">
        <v>281</v>
      </c>
      <c r="T524" s="27"/>
      <c r="U524" s="27"/>
      <c r="V524" s="27"/>
    </row>
    <row r="525" spans="1:22" x14ac:dyDescent="0.25">
      <c r="A525" s="13"/>
      <c r="B525" s="60" t="s">
        <v>1147</v>
      </c>
      <c r="C525" s="33"/>
      <c r="D525" s="27"/>
      <c r="E525" s="27"/>
      <c r="F525" s="27"/>
      <c r="G525" s="33"/>
      <c r="H525" s="27"/>
      <c r="I525" s="27"/>
      <c r="J525" s="27"/>
      <c r="K525" s="33"/>
      <c r="L525" s="27"/>
      <c r="M525" s="27"/>
      <c r="N525" s="27"/>
      <c r="O525" s="33"/>
      <c r="P525" s="27"/>
      <c r="Q525" s="27"/>
      <c r="R525" s="27"/>
      <c r="S525" s="33"/>
      <c r="T525" s="27"/>
      <c r="U525" s="27"/>
      <c r="V525" s="27"/>
    </row>
    <row r="526" spans="1:22" x14ac:dyDescent="0.25">
      <c r="A526" s="13"/>
      <c r="B526" s="21" t="s">
        <v>1148</v>
      </c>
      <c r="C526" s="33" t="s">
        <v>281</v>
      </c>
      <c r="D526" s="27" t="s">
        <v>284</v>
      </c>
      <c r="E526" s="39" t="s">
        <v>1357</v>
      </c>
      <c r="F526" s="56" t="s">
        <v>281</v>
      </c>
      <c r="G526" s="33" t="s">
        <v>281</v>
      </c>
      <c r="H526" s="27" t="s">
        <v>284</v>
      </c>
      <c r="I526" s="55">
        <v>135418</v>
      </c>
      <c r="J526" s="56" t="s">
        <v>281</v>
      </c>
      <c r="K526" s="33" t="s">
        <v>281</v>
      </c>
      <c r="L526" s="27" t="s">
        <v>284</v>
      </c>
      <c r="M526" s="55">
        <v>41614</v>
      </c>
      <c r="N526" s="56" t="s">
        <v>281</v>
      </c>
      <c r="O526" s="33" t="s">
        <v>281</v>
      </c>
      <c r="P526" s="27" t="s">
        <v>284</v>
      </c>
      <c r="Q526" s="39" t="s">
        <v>1345</v>
      </c>
      <c r="R526" s="56" t="s">
        <v>301</v>
      </c>
      <c r="S526" s="33" t="s">
        <v>281</v>
      </c>
      <c r="T526" s="27" t="s">
        <v>284</v>
      </c>
      <c r="U526" s="39" t="s">
        <v>1357</v>
      </c>
      <c r="V526" s="56" t="s">
        <v>281</v>
      </c>
    </row>
    <row r="527" spans="1:22" x14ac:dyDescent="0.25">
      <c r="A527" s="13"/>
      <c r="B527" s="21" t="s">
        <v>1149</v>
      </c>
      <c r="C527" s="33"/>
      <c r="D527" s="27"/>
      <c r="E527" s="39"/>
      <c r="F527" s="56"/>
      <c r="G527" s="33"/>
      <c r="H527" s="27"/>
      <c r="I527" s="55"/>
      <c r="J527" s="56"/>
      <c r="K527" s="33"/>
      <c r="L527" s="27"/>
      <c r="M527" s="55"/>
      <c r="N527" s="56"/>
      <c r="O527" s="33"/>
      <c r="P527" s="27"/>
      <c r="Q527" s="39"/>
      <c r="R527" s="56"/>
      <c r="S527" s="33"/>
      <c r="T527" s="27"/>
      <c r="U527" s="39"/>
      <c r="V527" s="56"/>
    </row>
    <row r="528" spans="1:22" x14ac:dyDescent="0.25">
      <c r="A528" s="13"/>
      <c r="B528" s="21" t="s">
        <v>1358</v>
      </c>
      <c r="C528" s="19" t="s">
        <v>281</v>
      </c>
      <c r="D528" s="15"/>
      <c r="E528" s="25">
        <v>0</v>
      </c>
      <c r="F528" s="14" t="s">
        <v>281</v>
      </c>
      <c r="G528" s="19" t="s">
        <v>281</v>
      </c>
      <c r="H528" s="15"/>
      <c r="I528" s="22">
        <v>35616</v>
      </c>
      <c r="J528" s="14" t="s">
        <v>281</v>
      </c>
      <c r="K528" s="19" t="s">
        <v>281</v>
      </c>
      <c r="L528" s="15"/>
      <c r="M528" s="22">
        <v>49042</v>
      </c>
      <c r="N528" s="14" t="s">
        <v>281</v>
      </c>
      <c r="O528" s="19" t="s">
        <v>281</v>
      </c>
      <c r="P528" s="15"/>
      <c r="Q528" s="25">
        <v>0</v>
      </c>
      <c r="R528" s="14" t="s">
        <v>281</v>
      </c>
      <c r="S528" s="19" t="s">
        <v>281</v>
      </c>
      <c r="T528" s="15"/>
      <c r="U528" s="22">
        <v>84658</v>
      </c>
      <c r="V528" s="14" t="s">
        <v>281</v>
      </c>
    </row>
    <row r="529" spans="1:22" x14ac:dyDescent="0.25">
      <c r="A529" s="13"/>
      <c r="B529" s="21" t="s">
        <v>1152</v>
      </c>
      <c r="C529" s="19" t="s">
        <v>281</v>
      </c>
      <c r="D529" s="15"/>
      <c r="E529" s="22">
        <v>11438</v>
      </c>
      <c r="F529" s="14" t="s">
        <v>281</v>
      </c>
      <c r="G529" s="19" t="s">
        <v>281</v>
      </c>
      <c r="H529" s="15"/>
      <c r="I529" s="25">
        <v>707</v>
      </c>
      <c r="J529" s="14" t="s">
        <v>281</v>
      </c>
      <c r="K529" s="19" t="s">
        <v>281</v>
      </c>
      <c r="L529" s="15"/>
      <c r="M529" s="25" t="s">
        <v>1359</v>
      </c>
      <c r="N529" s="14" t="s">
        <v>301</v>
      </c>
      <c r="O529" s="19" t="s">
        <v>281</v>
      </c>
      <c r="P529" s="15"/>
      <c r="Q529" s="25">
        <v>0</v>
      </c>
      <c r="R529" s="14" t="s">
        <v>281</v>
      </c>
      <c r="S529" s="19" t="s">
        <v>281</v>
      </c>
      <c r="T529" s="15"/>
      <c r="U529" s="25" t="s">
        <v>628</v>
      </c>
      <c r="V529" s="14" t="s">
        <v>301</v>
      </c>
    </row>
    <row r="530" spans="1:22" x14ac:dyDescent="0.25">
      <c r="A530" s="13"/>
      <c r="B530" s="21" t="s">
        <v>154</v>
      </c>
      <c r="C530" s="19" t="s">
        <v>281</v>
      </c>
      <c r="D530" s="15"/>
      <c r="E530" s="25">
        <v>0</v>
      </c>
      <c r="F530" s="14" t="s">
        <v>281</v>
      </c>
      <c r="G530" s="19" t="s">
        <v>281</v>
      </c>
      <c r="H530" s="15"/>
      <c r="I530" s="22">
        <v>3617</v>
      </c>
      <c r="J530" s="14" t="s">
        <v>281</v>
      </c>
      <c r="K530" s="19" t="s">
        <v>281</v>
      </c>
      <c r="L530" s="15"/>
      <c r="M530" s="22">
        <v>4346</v>
      </c>
      <c r="N530" s="14" t="s">
        <v>281</v>
      </c>
      <c r="O530" s="19" t="s">
        <v>281</v>
      </c>
      <c r="P530" s="15"/>
      <c r="Q530" s="25">
        <v>0</v>
      </c>
      <c r="R530" s="14" t="s">
        <v>281</v>
      </c>
      <c r="S530" s="19" t="s">
        <v>281</v>
      </c>
      <c r="T530" s="15"/>
      <c r="U530" s="22">
        <v>7963</v>
      </c>
      <c r="V530" s="14" t="s">
        <v>281</v>
      </c>
    </row>
    <row r="531" spans="1:22" x14ac:dyDescent="0.25">
      <c r="A531" s="13"/>
      <c r="B531" s="21" t="s">
        <v>155</v>
      </c>
      <c r="C531" s="19" t="s">
        <v>281</v>
      </c>
      <c r="D531" s="15"/>
      <c r="E531" s="25">
        <v>0</v>
      </c>
      <c r="F531" s="14" t="s">
        <v>281</v>
      </c>
      <c r="G531" s="19" t="s">
        <v>281</v>
      </c>
      <c r="H531" s="15"/>
      <c r="I531" s="25" t="s">
        <v>1360</v>
      </c>
      <c r="J531" s="14" t="s">
        <v>301</v>
      </c>
      <c r="K531" s="19" t="s">
        <v>281</v>
      </c>
      <c r="L531" s="15"/>
      <c r="M531" s="25" t="s">
        <v>1361</v>
      </c>
      <c r="N531" s="14" t="s">
        <v>301</v>
      </c>
      <c r="O531" s="19" t="s">
        <v>281</v>
      </c>
      <c r="P531" s="15"/>
      <c r="Q531" s="25">
        <v>0</v>
      </c>
      <c r="R531" s="14" t="s">
        <v>281</v>
      </c>
      <c r="S531" s="19" t="s">
        <v>281</v>
      </c>
      <c r="T531" s="15"/>
      <c r="U531" s="25" t="s">
        <v>1362</v>
      </c>
      <c r="V531" s="14" t="s">
        <v>301</v>
      </c>
    </row>
    <row r="532" spans="1:22" x14ac:dyDescent="0.25">
      <c r="A532" s="13"/>
      <c r="B532" s="21" t="s">
        <v>54</v>
      </c>
      <c r="C532" s="19" t="s">
        <v>281</v>
      </c>
      <c r="D532" s="15"/>
      <c r="E532" s="25">
        <v>0</v>
      </c>
      <c r="F532" s="14" t="s">
        <v>281</v>
      </c>
      <c r="G532" s="19" t="s">
        <v>281</v>
      </c>
      <c r="H532" s="15"/>
      <c r="I532" s="25">
        <v>0</v>
      </c>
      <c r="J532" s="14" t="s">
        <v>281</v>
      </c>
      <c r="K532" s="19" t="s">
        <v>281</v>
      </c>
      <c r="L532" s="15"/>
      <c r="M532" s="25">
        <v>0</v>
      </c>
      <c r="N532" s="14" t="s">
        <v>281</v>
      </c>
      <c r="O532" s="19" t="s">
        <v>281</v>
      </c>
      <c r="P532" s="15"/>
      <c r="Q532" s="25">
        <v>0</v>
      </c>
      <c r="R532" s="14" t="s">
        <v>281</v>
      </c>
      <c r="S532" s="19" t="s">
        <v>281</v>
      </c>
      <c r="T532" s="15"/>
      <c r="U532" s="25">
        <v>0</v>
      </c>
      <c r="V532" s="14" t="s">
        <v>281</v>
      </c>
    </row>
    <row r="533" spans="1:22" x14ac:dyDescent="0.25">
      <c r="A533" s="13"/>
      <c r="B533" s="21" t="s">
        <v>55</v>
      </c>
      <c r="C533" s="19" t="s">
        <v>281</v>
      </c>
      <c r="D533" s="15"/>
      <c r="E533" s="25">
        <v>0</v>
      </c>
      <c r="F533" s="14" t="s">
        <v>281</v>
      </c>
      <c r="G533" s="19" t="s">
        <v>281</v>
      </c>
      <c r="H533" s="15"/>
      <c r="I533" s="25">
        <v>0</v>
      </c>
      <c r="J533" s="14" t="s">
        <v>281</v>
      </c>
      <c r="K533" s="19" t="s">
        <v>281</v>
      </c>
      <c r="L533" s="15"/>
      <c r="M533" s="25">
        <v>0</v>
      </c>
      <c r="N533" s="14" t="s">
        <v>281</v>
      </c>
      <c r="O533" s="19" t="s">
        <v>281</v>
      </c>
      <c r="P533" s="15"/>
      <c r="Q533" s="25">
        <v>0</v>
      </c>
      <c r="R533" s="14" t="s">
        <v>281</v>
      </c>
      <c r="S533" s="19" t="s">
        <v>281</v>
      </c>
      <c r="T533" s="15"/>
      <c r="U533" s="25">
        <v>0</v>
      </c>
      <c r="V533" s="14" t="s">
        <v>281</v>
      </c>
    </row>
    <row r="534" spans="1:22" x14ac:dyDescent="0.25">
      <c r="A534" s="13"/>
      <c r="B534" s="21" t="s">
        <v>1363</v>
      </c>
      <c r="C534" s="33" t="s">
        <v>281</v>
      </c>
      <c r="D534" s="27"/>
      <c r="E534" s="39">
        <v>116</v>
      </c>
      <c r="F534" s="56" t="s">
        <v>281</v>
      </c>
      <c r="G534" s="33" t="s">
        <v>281</v>
      </c>
      <c r="H534" s="27"/>
      <c r="I534" s="55">
        <v>1768</v>
      </c>
      <c r="J534" s="56" t="s">
        <v>281</v>
      </c>
      <c r="K534" s="33" t="s">
        <v>281</v>
      </c>
      <c r="L534" s="27"/>
      <c r="M534" s="55">
        <v>21927</v>
      </c>
      <c r="N534" s="56" t="s">
        <v>281</v>
      </c>
      <c r="O534" s="33" t="s">
        <v>281</v>
      </c>
      <c r="P534" s="27"/>
      <c r="Q534" s="39">
        <v>0</v>
      </c>
      <c r="R534" s="56" t="s">
        <v>281</v>
      </c>
      <c r="S534" s="33" t="s">
        <v>281</v>
      </c>
      <c r="T534" s="27"/>
      <c r="U534" s="55">
        <v>23811</v>
      </c>
      <c r="V534" s="56" t="s">
        <v>281</v>
      </c>
    </row>
    <row r="535" spans="1:22" x14ac:dyDescent="0.25">
      <c r="A535" s="13"/>
      <c r="B535" s="21" t="s">
        <v>1159</v>
      </c>
      <c r="C535" s="33"/>
      <c r="D535" s="27"/>
      <c r="E535" s="39"/>
      <c r="F535" s="56"/>
      <c r="G535" s="33"/>
      <c r="H535" s="27"/>
      <c r="I535" s="55"/>
      <c r="J535" s="56"/>
      <c r="K535" s="33"/>
      <c r="L535" s="27"/>
      <c r="M535" s="55"/>
      <c r="N535" s="56"/>
      <c r="O535" s="33"/>
      <c r="P535" s="27"/>
      <c r="Q535" s="39"/>
      <c r="R535" s="56"/>
      <c r="S535" s="33"/>
      <c r="T535" s="27"/>
      <c r="U535" s="55"/>
      <c r="V535" s="56"/>
    </row>
    <row r="536" spans="1:22" x14ac:dyDescent="0.25">
      <c r="A536" s="13"/>
      <c r="B536" s="21" t="s">
        <v>157</v>
      </c>
      <c r="C536" s="33"/>
      <c r="D536" s="27"/>
      <c r="E536" s="39"/>
      <c r="F536" s="56"/>
      <c r="G536" s="33"/>
      <c r="H536" s="27"/>
      <c r="I536" s="55"/>
      <c r="J536" s="56"/>
      <c r="K536" s="33"/>
      <c r="L536" s="27"/>
      <c r="M536" s="55"/>
      <c r="N536" s="56"/>
      <c r="O536" s="33"/>
      <c r="P536" s="27"/>
      <c r="Q536" s="39"/>
      <c r="R536" s="56"/>
      <c r="S536" s="33"/>
      <c r="T536" s="27"/>
      <c r="U536" s="55"/>
      <c r="V536" s="56"/>
    </row>
    <row r="537" spans="1:22" x14ac:dyDescent="0.25">
      <c r="A537" s="13"/>
      <c r="B537" s="37" t="s">
        <v>100</v>
      </c>
      <c r="C537" s="19" t="s">
        <v>281</v>
      </c>
      <c r="D537" s="15"/>
      <c r="E537" s="25">
        <v>0</v>
      </c>
      <c r="F537" s="14" t="s">
        <v>281</v>
      </c>
      <c r="G537" s="19" t="s">
        <v>281</v>
      </c>
      <c r="H537" s="15"/>
      <c r="I537" s="25" t="s">
        <v>1364</v>
      </c>
      <c r="J537" s="14" t="s">
        <v>301</v>
      </c>
      <c r="K537" s="19" t="s">
        <v>281</v>
      </c>
      <c r="L537" s="15"/>
      <c r="M537" s="22">
        <v>8467</v>
      </c>
      <c r="N537" s="14" t="s">
        <v>281</v>
      </c>
      <c r="O537" s="19" t="s">
        <v>281</v>
      </c>
      <c r="P537" s="15"/>
      <c r="Q537" s="25">
        <v>0</v>
      </c>
      <c r="R537" s="14" t="s">
        <v>281</v>
      </c>
      <c r="S537" s="19" t="s">
        <v>281</v>
      </c>
      <c r="T537" s="15"/>
      <c r="U537" s="25">
        <v>15</v>
      </c>
      <c r="V537" s="14" t="s">
        <v>281</v>
      </c>
    </row>
    <row r="538" spans="1:22" x14ac:dyDescent="0.25">
      <c r="A538" s="13"/>
      <c r="B538" s="37" t="s">
        <v>103</v>
      </c>
      <c r="C538" s="19" t="s">
        <v>281</v>
      </c>
      <c r="D538" s="15"/>
      <c r="E538" s="25" t="s">
        <v>1365</v>
      </c>
      <c r="F538" s="14" t="s">
        <v>301</v>
      </c>
      <c r="G538" s="19" t="s">
        <v>281</v>
      </c>
      <c r="H538" s="15"/>
      <c r="I538" s="25">
        <v>722</v>
      </c>
      <c r="J538" s="14" t="s">
        <v>281</v>
      </c>
      <c r="K538" s="19" t="s">
        <v>281</v>
      </c>
      <c r="L538" s="15"/>
      <c r="M538" s="25" t="s">
        <v>1366</v>
      </c>
      <c r="N538" s="14" t="s">
        <v>301</v>
      </c>
      <c r="O538" s="19" t="s">
        <v>281</v>
      </c>
      <c r="P538" s="15"/>
      <c r="Q538" s="25">
        <v>0</v>
      </c>
      <c r="R538" s="14" t="s">
        <v>281</v>
      </c>
      <c r="S538" s="19" t="s">
        <v>281</v>
      </c>
      <c r="T538" s="15"/>
      <c r="U538" s="25">
        <v>667</v>
      </c>
      <c r="V538" s="14" t="s">
        <v>281</v>
      </c>
    </row>
    <row r="539" spans="1:22" x14ac:dyDescent="0.25">
      <c r="A539" s="13"/>
      <c r="B539" s="37" t="s">
        <v>104</v>
      </c>
      <c r="C539" s="19" t="s">
        <v>281</v>
      </c>
      <c r="D539" s="15"/>
      <c r="E539" s="25" t="s">
        <v>1367</v>
      </c>
      <c r="F539" s="14" t="s">
        <v>301</v>
      </c>
      <c r="G539" s="19" t="s">
        <v>281</v>
      </c>
      <c r="H539" s="15"/>
      <c r="I539" s="25" t="s">
        <v>1368</v>
      </c>
      <c r="J539" s="14" t="s">
        <v>301</v>
      </c>
      <c r="K539" s="19" t="s">
        <v>281</v>
      </c>
      <c r="L539" s="15"/>
      <c r="M539" s="25" t="s">
        <v>1369</v>
      </c>
      <c r="N539" s="14" t="s">
        <v>301</v>
      </c>
      <c r="O539" s="19" t="s">
        <v>281</v>
      </c>
      <c r="P539" s="15"/>
      <c r="Q539" s="25">
        <v>0</v>
      </c>
      <c r="R539" s="14" t="s">
        <v>281</v>
      </c>
      <c r="S539" s="19" t="s">
        <v>281</v>
      </c>
      <c r="T539" s="15"/>
      <c r="U539" s="25" t="s">
        <v>1370</v>
      </c>
      <c r="V539" s="14" t="s">
        <v>301</v>
      </c>
    </row>
    <row r="540" spans="1:22" x14ac:dyDescent="0.25">
      <c r="A540" s="13"/>
      <c r="B540" s="37" t="s">
        <v>120</v>
      </c>
      <c r="C540" s="19" t="s">
        <v>281</v>
      </c>
      <c r="D540" s="15"/>
      <c r="E540" s="25" t="s">
        <v>1371</v>
      </c>
      <c r="F540" s="14" t="s">
        <v>301</v>
      </c>
      <c r="G540" s="19" t="s">
        <v>281</v>
      </c>
      <c r="H540" s="15"/>
      <c r="I540" s="25" t="s">
        <v>1372</v>
      </c>
      <c r="J540" s="14" t="s">
        <v>301</v>
      </c>
      <c r="K540" s="19" t="s">
        <v>281</v>
      </c>
      <c r="L540" s="15"/>
      <c r="M540" s="25" t="s">
        <v>1373</v>
      </c>
      <c r="N540" s="14" t="s">
        <v>301</v>
      </c>
      <c r="O540" s="19" t="s">
        <v>281</v>
      </c>
      <c r="P540" s="15"/>
      <c r="Q540" s="25">
        <v>0</v>
      </c>
      <c r="R540" s="14" t="s">
        <v>281</v>
      </c>
      <c r="S540" s="19" t="s">
        <v>281</v>
      </c>
      <c r="T540" s="15"/>
      <c r="U540" s="25" t="s">
        <v>1374</v>
      </c>
      <c r="V540" s="14" t="s">
        <v>301</v>
      </c>
    </row>
    <row r="541" spans="1:22" x14ac:dyDescent="0.25">
      <c r="A541" s="13"/>
      <c r="B541" s="37" t="s">
        <v>121</v>
      </c>
      <c r="C541" s="19" t="s">
        <v>281</v>
      </c>
      <c r="D541" s="15"/>
      <c r="E541" s="25">
        <v>362</v>
      </c>
      <c r="F541" s="14" t="s">
        <v>281</v>
      </c>
      <c r="G541" s="19" t="s">
        <v>281</v>
      </c>
      <c r="H541" s="15"/>
      <c r="I541" s="25" t="s">
        <v>1375</v>
      </c>
      <c r="J541" s="14" t="s">
        <v>301</v>
      </c>
      <c r="K541" s="19" t="s">
        <v>281</v>
      </c>
      <c r="L541" s="15"/>
      <c r="M541" s="25" t="s">
        <v>1376</v>
      </c>
      <c r="N541" s="14" t="s">
        <v>301</v>
      </c>
      <c r="O541" s="19" t="s">
        <v>281</v>
      </c>
      <c r="P541" s="15"/>
      <c r="Q541" s="25">
        <v>0</v>
      </c>
      <c r="R541" s="14" t="s">
        <v>281</v>
      </c>
      <c r="S541" s="19" t="s">
        <v>281</v>
      </c>
      <c r="T541" s="15"/>
      <c r="U541" s="25" t="s">
        <v>1377</v>
      </c>
      <c r="V541" s="14" t="s">
        <v>301</v>
      </c>
    </row>
    <row r="542" spans="1:22" x14ac:dyDescent="0.25">
      <c r="A542" s="13"/>
      <c r="B542" s="37" t="s">
        <v>1171</v>
      </c>
      <c r="C542" s="33" t="s">
        <v>281</v>
      </c>
      <c r="D542" s="27"/>
      <c r="E542" s="55">
        <v>11949</v>
      </c>
      <c r="F542" s="56" t="s">
        <v>281</v>
      </c>
      <c r="G542" s="33" t="s">
        <v>281</v>
      </c>
      <c r="H542" s="27"/>
      <c r="I542" s="39" t="s">
        <v>1378</v>
      </c>
      <c r="J542" s="56" t="s">
        <v>301</v>
      </c>
      <c r="K542" s="33" t="s">
        <v>281</v>
      </c>
      <c r="L542" s="27"/>
      <c r="M542" s="39" t="s">
        <v>1379</v>
      </c>
      <c r="N542" s="56" t="s">
        <v>301</v>
      </c>
      <c r="O542" s="33" t="s">
        <v>281</v>
      </c>
      <c r="P542" s="27"/>
      <c r="Q542" s="39">
        <v>0</v>
      </c>
      <c r="R542" s="56" t="s">
        <v>281</v>
      </c>
      <c r="S542" s="33" t="s">
        <v>281</v>
      </c>
      <c r="T542" s="27"/>
      <c r="U542" s="39" t="s">
        <v>1380</v>
      </c>
      <c r="V542" s="56" t="s">
        <v>301</v>
      </c>
    </row>
    <row r="543" spans="1:22" x14ac:dyDescent="0.25">
      <c r="A543" s="13"/>
      <c r="B543" s="37" t="s">
        <v>1078</v>
      </c>
      <c r="C543" s="33"/>
      <c r="D543" s="27"/>
      <c r="E543" s="55"/>
      <c r="F543" s="56"/>
      <c r="G543" s="33"/>
      <c r="H543" s="27"/>
      <c r="I543" s="39"/>
      <c r="J543" s="56"/>
      <c r="K543" s="33"/>
      <c r="L543" s="27"/>
      <c r="M543" s="39"/>
      <c r="N543" s="56"/>
      <c r="O543" s="33"/>
      <c r="P543" s="27"/>
      <c r="Q543" s="39"/>
      <c r="R543" s="56"/>
      <c r="S543" s="33"/>
      <c r="T543" s="27"/>
      <c r="U543" s="39"/>
      <c r="V543" s="56"/>
    </row>
    <row r="544" spans="1:22" x14ac:dyDescent="0.25">
      <c r="A544" s="13"/>
      <c r="B544" s="21" t="s">
        <v>130</v>
      </c>
      <c r="C544" s="19" t="s">
        <v>281</v>
      </c>
      <c r="D544" s="15"/>
      <c r="E544" s="25" t="s">
        <v>1381</v>
      </c>
      <c r="F544" s="14" t="s">
        <v>301</v>
      </c>
      <c r="G544" s="19" t="s">
        <v>281</v>
      </c>
      <c r="H544" s="15"/>
      <c r="I544" s="25" t="s">
        <v>1382</v>
      </c>
      <c r="J544" s="14" t="s">
        <v>301</v>
      </c>
      <c r="K544" s="19" t="s">
        <v>281</v>
      </c>
      <c r="L544" s="15"/>
      <c r="M544" s="25" t="s">
        <v>1383</v>
      </c>
      <c r="N544" s="14" t="s">
        <v>301</v>
      </c>
      <c r="O544" s="19" t="s">
        <v>281</v>
      </c>
      <c r="P544" s="15"/>
      <c r="Q544" s="25">
        <v>0</v>
      </c>
      <c r="R544" s="14" t="s">
        <v>281</v>
      </c>
      <c r="S544" s="19" t="s">
        <v>281</v>
      </c>
      <c r="T544" s="15"/>
      <c r="U544" s="25" t="s">
        <v>1384</v>
      </c>
      <c r="V544" s="14" t="s">
        <v>301</v>
      </c>
    </row>
    <row r="545" spans="1:22" x14ac:dyDescent="0.25">
      <c r="A545" s="13"/>
      <c r="B545" s="21" t="s">
        <v>158</v>
      </c>
      <c r="C545" s="19" t="s">
        <v>281</v>
      </c>
      <c r="D545" s="15"/>
      <c r="E545" s="22">
        <v>8164</v>
      </c>
      <c r="F545" s="14" t="s">
        <v>281</v>
      </c>
      <c r="G545" s="19" t="s">
        <v>281</v>
      </c>
      <c r="H545" s="15"/>
      <c r="I545" s="25" t="s">
        <v>1385</v>
      </c>
      <c r="J545" s="14" t="s">
        <v>301</v>
      </c>
      <c r="K545" s="19" t="s">
        <v>281</v>
      </c>
      <c r="L545" s="15"/>
      <c r="M545" s="22">
        <v>11586</v>
      </c>
      <c r="N545" s="14" t="s">
        <v>281</v>
      </c>
      <c r="O545" s="19" t="s">
        <v>281</v>
      </c>
      <c r="P545" s="15"/>
      <c r="Q545" s="25">
        <v>0</v>
      </c>
      <c r="R545" s="14" t="s">
        <v>281</v>
      </c>
      <c r="S545" s="19" t="s">
        <v>281</v>
      </c>
      <c r="T545" s="15"/>
      <c r="U545" s="22">
        <v>3441</v>
      </c>
      <c r="V545" s="14" t="s">
        <v>281</v>
      </c>
    </row>
    <row r="546" spans="1:22" x14ac:dyDescent="0.25">
      <c r="A546" s="13"/>
      <c r="B546" s="28"/>
      <c r="C546" s="28"/>
      <c r="D546" s="28"/>
      <c r="E546" s="28"/>
      <c r="F546" s="28"/>
      <c r="G546" s="28"/>
      <c r="H546" s="28"/>
      <c r="I546" s="28"/>
      <c r="J546" s="28"/>
      <c r="K546" s="28"/>
      <c r="L546" s="28"/>
      <c r="M546" s="28"/>
      <c r="N546" s="28"/>
      <c r="O546" s="28"/>
      <c r="P546" s="28"/>
      <c r="Q546" s="28"/>
      <c r="R546" s="28"/>
      <c r="S546" s="28"/>
      <c r="T546" s="28"/>
      <c r="U546" s="28"/>
      <c r="V546" s="23"/>
    </row>
    <row r="547" spans="1:22" x14ac:dyDescent="0.25">
      <c r="A547" s="13"/>
      <c r="B547" s="24"/>
      <c r="C547" s="19" t="s">
        <v>281</v>
      </c>
      <c r="D547" s="15"/>
      <c r="E547" s="22">
        <v>149044</v>
      </c>
      <c r="F547" s="14" t="s">
        <v>281</v>
      </c>
      <c r="G547" s="19" t="s">
        <v>281</v>
      </c>
      <c r="H547" s="15"/>
      <c r="I547" s="22">
        <v>127728</v>
      </c>
      <c r="J547" s="14" t="s">
        <v>281</v>
      </c>
      <c r="K547" s="19" t="s">
        <v>281</v>
      </c>
      <c r="L547" s="15"/>
      <c r="M547" s="22">
        <v>92689</v>
      </c>
      <c r="N547" s="14" t="s">
        <v>281</v>
      </c>
      <c r="O547" s="19" t="s">
        <v>281</v>
      </c>
      <c r="P547" s="15"/>
      <c r="Q547" s="25" t="s">
        <v>1345</v>
      </c>
      <c r="R547" s="14" t="s">
        <v>301</v>
      </c>
      <c r="S547" s="19" t="s">
        <v>281</v>
      </c>
      <c r="T547" s="15"/>
      <c r="U547" s="22">
        <v>192429</v>
      </c>
      <c r="V547" s="14" t="s">
        <v>281</v>
      </c>
    </row>
    <row r="548" spans="1:22" x14ac:dyDescent="0.25">
      <c r="A548" s="13"/>
      <c r="B548" s="15"/>
      <c r="C548" s="27"/>
      <c r="D548" s="27"/>
      <c r="E548" s="27"/>
      <c r="F548" s="27"/>
      <c r="G548" s="27"/>
      <c r="H548" s="27"/>
      <c r="I548" s="27"/>
      <c r="J548" s="27"/>
      <c r="K548" s="27"/>
      <c r="L548" s="27"/>
      <c r="M548" s="27"/>
      <c r="N548" s="27"/>
      <c r="O548" s="27"/>
      <c r="P548" s="27"/>
      <c r="Q548" s="27"/>
      <c r="R548" s="27"/>
      <c r="S548" s="27"/>
      <c r="T548" s="27"/>
      <c r="U548" s="27"/>
      <c r="V548" s="27"/>
    </row>
    <row r="549" spans="1:22" x14ac:dyDescent="0.25">
      <c r="A549" s="13"/>
      <c r="B549" s="60" t="s">
        <v>1146</v>
      </c>
      <c r="C549" s="33" t="s">
        <v>281</v>
      </c>
      <c r="D549" s="27"/>
      <c r="E549" s="27"/>
      <c r="F549" s="27"/>
      <c r="G549" s="33" t="s">
        <v>281</v>
      </c>
      <c r="H549" s="27"/>
      <c r="I549" s="27"/>
      <c r="J549" s="27"/>
      <c r="K549" s="33" t="s">
        <v>281</v>
      </c>
      <c r="L549" s="27"/>
      <c r="M549" s="27"/>
      <c r="N549" s="27"/>
      <c r="O549" s="33" t="s">
        <v>281</v>
      </c>
      <c r="P549" s="27"/>
      <c r="Q549" s="27"/>
      <c r="R549" s="27"/>
      <c r="S549" s="33" t="s">
        <v>281</v>
      </c>
      <c r="T549" s="27"/>
      <c r="U549" s="27"/>
      <c r="V549" s="27"/>
    </row>
    <row r="550" spans="1:22" x14ac:dyDescent="0.25">
      <c r="A550" s="13"/>
      <c r="B550" s="60" t="s">
        <v>1177</v>
      </c>
      <c r="C550" s="33"/>
      <c r="D550" s="27"/>
      <c r="E550" s="27"/>
      <c r="F550" s="27"/>
      <c r="G550" s="33"/>
      <c r="H550" s="27"/>
      <c r="I550" s="27"/>
      <c r="J550" s="27"/>
      <c r="K550" s="33"/>
      <c r="L550" s="27"/>
      <c r="M550" s="27"/>
      <c r="N550" s="27"/>
      <c r="O550" s="33"/>
      <c r="P550" s="27"/>
      <c r="Q550" s="27"/>
      <c r="R550" s="27"/>
      <c r="S550" s="33"/>
      <c r="T550" s="27"/>
      <c r="U550" s="27"/>
      <c r="V550" s="27"/>
    </row>
    <row r="551" spans="1:22" x14ac:dyDescent="0.25">
      <c r="A551" s="13"/>
      <c r="B551" s="21" t="s">
        <v>161</v>
      </c>
      <c r="C551" s="19" t="s">
        <v>281</v>
      </c>
      <c r="D551" s="15"/>
      <c r="E551" s="25" t="s">
        <v>1386</v>
      </c>
      <c r="F551" s="14" t="s">
        <v>301</v>
      </c>
      <c r="G551" s="19" t="s">
        <v>281</v>
      </c>
      <c r="H551" s="15"/>
      <c r="I551" s="25" t="s">
        <v>1387</v>
      </c>
      <c r="J551" s="14" t="s">
        <v>301</v>
      </c>
      <c r="K551" s="19" t="s">
        <v>281</v>
      </c>
      <c r="L551" s="15"/>
      <c r="M551" s="25" t="s">
        <v>1388</v>
      </c>
      <c r="N551" s="14" t="s">
        <v>301</v>
      </c>
      <c r="O551" s="19" t="s">
        <v>281</v>
      </c>
      <c r="P551" s="15"/>
      <c r="Q551" s="25">
        <v>0</v>
      </c>
      <c r="R551" s="14" t="s">
        <v>281</v>
      </c>
      <c r="S551" s="19" t="s">
        <v>281</v>
      </c>
      <c r="T551" s="15"/>
      <c r="U551" s="25" t="s">
        <v>1389</v>
      </c>
      <c r="V551" s="14" t="s">
        <v>301</v>
      </c>
    </row>
    <row r="552" spans="1:22" x14ac:dyDescent="0.25">
      <c r="A552" s="13"/>
      <c r="B552" s="21" t="s">
        <v>162</v>
      </c>
      <c r="C552" s="19" t="s">
        <v>281</v>
      </c>
      <c r="D552" s="15"/>
      <c r="E552" s="25" t="s">
        <v>1390</v>
      </c>
      <c r="F552" s="14" t="s">
        <v>301</v>
      </c>
      <c r="G552" s="19" t="s">
        <v>281</v>
      </c>
      <c r="H552" s="15"/>
      <c r="I552" s="25">
        <v>0</v>
      </c>
      <c r="J552" s="14" t="s">
        <v>281</v>
      </c>
      <c r="K552" s="19" t="s">
        <v>281</v>
      </c>
      <c r="L552" s="15"/>
      <c r="M552" s="25">
        <v>0</v>
      </c>
      <c r="N552" s="14" t="s">
        <v>281</v>
      </c>
      <c r="O552" s="19" t="s">
        <v>281</v>
      </c>
      <c r="P552" s="15"/>
      <c r="Q552" s="25">
        <v>0</v>
      </c>
      <c r="R552" s="14" t="s">
        <v>281</v>
      </c>
      <c r="S552" s="19" t="s">
        <v>281</v>
      </c>
      <c r="T552" s="15"/>
      <c r="U552" s="25" t="s">
        <v>1390</v>
      </c>
      <c r="V552" s="14" t="s">
        <v>301</v>
      </c>
    </row>
    <row r="553" spans="1:22" x14ac:dyDescent="0.25">
      <c r="A553" s="13"/>
      <c r="B553" s="21" t="s">
        <v>1182</v>
      </c>
      <c r="C553" s="33" t="s">
        <v>281</v>
      </c>
      <c r="D553" s="27"/>
      <c r="E553" s="39">
        <v>0</v>
      </c>
      <c r="F553" s="56" t="s">
        <v>281</v>
      </c>
      <c r="G553" s="33" t="s">
        <v>281</v>
      </c>
      <c r="H553" s="27"/>
      <c r="I553" s="55">
        <v>6541</v>
      </c>
      <c r="J553" s="56" t="s">
        <v>281</v>
      </c>
      <c r="K553" s="33" t="s">
        <v>281</v>
      </c>
      <c r="L553" s="27"/>
      <c r="M553" s="55">
        <v>2912</v>
      </c>
      <c r="N553" s="56" t="s">
        <v>281</v>
      </c>
      <c r="O553" s="33" t="s">
        <v>281</v>
      </c>
      <c r="P553" s="27"/>
      <c r="Q553" s="39">
        <v>0</v>
      </c>
      <c r="R553" s="56" t="s">
        <v>281</v>
      </c>
      <c r="S553" s="33" t="s">
        <v>281</v>
      </c>
      <c r="T553" s="27"/>
      <c r="U553" s="55">
        <v>9453</v>
      </c>
      <c r="V553" s="56" t="s">
        <v>281</v>
      </c>
    </row>
    <row r="554" spans="1:22" x14ac:dyDescent="0.25">
      <c r="A554" s="13"/>
      <c r="B554" s="21" t="s">
        <v>1183</v>
      </c>
      <c r="C554" s="33"/>
      <c r="D554" s="27"/>
      <c r="E554" s="39"/>
      <c r="F554" s="56"/>
      <c r="G554" s="33"/>
      <c r="H554" s="27"/>
      <c r="I554" s="55"/>
      <c r="J554" s="56"/>
      <c r="K554" s="33"/>
      <c r="L554" s="27"/>
      <c r="M554" s="55"/>
      <c r="N554" s="56"/>
      <c r="O554" s="33"/>
      <c r="P554" s="27"/>
      <c r="Q554" s="39"/>
      <c r="R554" s="56"/>
      <c r="S554" s="33"/>
      <c r="T554" s="27"/>
      <c r="U554" s="55"/>
      <c r="V554" s="56"/>
    </row>
    <row r="555" spans="1:22" x14ac:dyDescent="0.25">
      <c r="A555" s="13"/>
      <c r="B555" s="21" t="s">
        <v>1184</v>
      </c>
      <c r="C555" s="33" t="s">
        <v>281</v>
      </c>
      <c r="D555" s="27"/>
      <c r="E555" s="39">
        <v>0</v>
      </c>
      <c r="F555" s="56" t="s">
        <v>281</v>
      </c>
      <c r="G555" s="33" t="s">
        <v>281</v>
      </c>
      <c r="H555" s="27"/>
      <c r="I555" s="39" t="s">
        <v>1391</v>
      </c>
      <c r="J555" s="56" t="s">
        <v>301</v>
      </c>
      <c r="K555" s="33" t="s">
        <v>281</v>
      </c>
      <c r="L555" s="27"/>
      <c r="M555" s="39" t="s">
        <v>1392</v>
      </c>
      <c r="N555" s="56" t="s">
        <v>301</v>
      </c>
      <c r="O555" s="33" t="s">
        <v>281</v>
      </c>
      <c r="P555" s="27"/>
      <c r="Q555" s="39">
        <v>0</v>
      </c>
      <c r="R555" s="56" t="s">
        <v>281</v>
      </c>
      <c r="S555" s="33" t="s">
        <v>281</v>
      </c>
      <c r="T555" s="27"/>
      <c r="U555" s="39" t="s">
        <v>1393</v>
      </c>
      <c r="V555" s="56" t="s">
        <v>301</v>
      </c>
    </row>
    <row r="556" spans="1:22" x14ac:dyDescent="0.25">
      <c r="A556" s="13"/>
      <c r="B556" s="21" t="s">
        <v>1185</v>
      </c>
      <c r="C556" s="33"/>
      <c r="D556" s="27"/>
      <c r="E556" s="39"/>
      <c r="F556" s="56"/>
      <c r="G556" s="33"/>
      <c r="H556" s="27"/>
      <c r="I556" s="39"/>
      <c r="J556" s="56"/>
      <c r="K556" s="33"/>
      <c r="L556" s="27"/>
      <c r="M556" s="39"/>
      <c r="N556" s="56"/>
      <c r="O556" s="33"/>
      <c r="P556" s="27"/>
      <c r="Q556" s="39"/>
      <c r="R556" s="56"/>
      <c r="S556" s="33"/>
      <c r="T556" s="27"/>
      <c r="U556" s="39"/>
      <c r="V556" s="56"/>
    </row>
    <row r="557" spans="1:22" x14ac:dyDescent="0.25">
      <c r="A557" s="13"/>
      <c r="B557" s="28"/>
      <c r="C557" s="28"/>
      <c r="D557" s="28"/>
      <c r="E557" s="28"/>
      <c r="F557" s="28"/>
      <c r="G557" s="28"/>
      <c r="H557" s="28"/>
      <c r="I557" s="28"/>
      <c r="J557" s="28"/>
      <c r="K557" s="28"/>
      <c r="L557" s="28"/>
      <c r="M557" s="28"/>
      <c r="N557" s="28"/>
      <c r="O557" s="28"/>
      <c r="P557" s="28"/>
      <c r="Q557" s="28"/>
      <c r="R557" s="28"/>
      <c r="S557" s="28"/>
      <c r="T557" s="28"/>
      <c r="U557" s="28"/>
      <c r="V557" s="23"/>
    </row>
    <row r="558" spans="1:22" x14ac:dyDescent="0.25">
      <c r="A558" s="13"/>
      <c r="B558" s="24"/>
      <c r="C558" s="19" t="s">
        <v>281</v>
      </c>
      <c r="D558" s="15"/>
      <c r="E558" s="25" t="s">
        <v>1394</v>
      </c>
      <c r="F558" s="14" t="s">
        <v>301</v>
      </c>
      <c r="G558" s="19" t="s">
        <v>281</v>
      </c>
      <c r="H558" s="15"/>
      <c r="I558" s="25" t="s">
        <v>1395</v>
      </c>
      <c r="J558" s="14" t="s">
        <v>301</v>
      </c>
      <c r="K558" s="19" t="s">
        <v>281</v>
      </c>
      <c r="L558" s="15"/>
      <c r="M558" s="25" t="s">
        <v>1396</v>
      </c>
      <c r="N558" s="14" t="s">
        <v>301</v>
      </c>
      <c r="O558" s="19" t="s">
        <v>281</v>
      </c>
      <c r="P558" s="15"/>
      <c r="Q558" s="25">
        <v>0</v>
      </c>
      <c r="R558" s="14" t="s">
        <v>281</v>
      </c>
      <c r="S558" s="19" t="s">
        <v>281</v>
      </c>
      <c r="T558" s="15"/>
      <c r="U558" s="25" t="s">
        <v>1397</v>
      </c>
      <c r="V558" s="14" t="s">
        <v>301</v>
      </c>
    </row>
    <row r="559" spans="1:22" x14ac:dyDescent="0.25">
      <c r="A559" s="13"/>
      <c r="B559" s="64"/>
      <c r="C559" s="64"/>
      <c r="D559" s="64"/>
      <c r="E559" s="64"/>
      <c r="F559" s="64"/>
      <c r="G559" s="64"/>
      <c r="H559" s="64"/>
      <c r="I559" s="64"/>
      <c r="J559" s="64"/>
      <c r="K559" s="64"/>
      <c r="L559" s="64"/>
      <c r="M559" s="64"/>
      <c r="N559" s="64"/>
      <c r="O559" s="64"/>
      <c r="P559" s="64"/>
      <c r="Q559" s="64"/>
      <c r="R559" s="64"/>
      <c r="S559" s="64"/>
      <c r="T559" s="64"/>
      <c r="U559" s="64"/>
      <c r="V559" s="64"/>
    </row>
    <row r="560" spans="1:22" x14ac:dyDescent="0.25">
      <c r="A560" s="13"/>
      <c r="B560" s="27" t="s">
        <v>1356</v>
      </c>
      <c r="C560" s="27"/>
      <c r="D560" s="27"/>
      <c r="E560" s="27"/>
      <c r="F560" s="27"/>
      <c r="G560" s="27"/>
      <c r="H560" s="27"/>
      <c r="I560" s="27"/>
      <c r="J560" s="27"/>
      <c r="K560" s="27"/>
      <c r="L560" s="27"/>
      <c r="M560" s="27"/>
      <c r="N560" s="27"/>
      <c r="O560" s="27"/>
      <c r="P560" s="27"/>
      <c r="Q560" s="27"/>
      <c r="R560" s="27"/>
      <c r="S560" s="27"/>
      <c r="T560" s="27"/>
      <c r="U560" s="27"/>
      <c r="V560" s="27"/>
    </row>
    <row r="561" spans="1:22" ht="15.75" x14ac:dyDescent="0.25">
      <c r="A561" s="13"/>
      <c r="B561" s="29"/>
      <c r="C561" s="29"/>
      <c r="D561" s="29"/>
      <c r="E561" s="29"/>
      <c r="F561" s="29"/>
      <c r="G561" s="29"/>
      <c r="H561" s="29"/>
      <c r="I561" s="29"/>
      <c r="J561" s="29"/>
      <c r="K561" s="29"/>
      <c r="L561" s="29"/>
      <c r="M561" s="29"/>
      <c r="N561" s="29"/>
      <c r="O561" s="29"/>
      <c r="P561" s="29"/>
      <c r="Q561" s="29"/>
      <c r="R561" s="29"/>
      <c r="S561" s="29"/>
      <c r="T561" s="29"/>
      <c r="U561" s="29"/>
      <c r="V561" s="29"/>
    </row>
    <row r="562" spans="1:22" x14ac:dyDescent="0.25">
      <c r="A562" s="13"/>
      <c r="B562" s="15"/>
      <c r="C562" s="15"/>
      <c r="D562" s="15"/>
      <c r="E562" s="15"/>
      <c r="F562" s="15"/>
      <c r="G562" s="15"/>
      <c r="H562" s="15"/>
      <c r="I562" s="15"/>
      <c r="J562" s="15"/>
      <c r="K562" s="15"/>
      <c r="L562" s="15"/>
      <c r="M562" s="15"/>
      <c r="N562" s="15"/>
      <c r="O562" s="15"/>
      <c r="P562" s="15"/>
      <c r="Q562" s="15"/>
      <c r="R562" s="15"/>
      <c r="S562" s="15"/>
      <c r="T562" s="15"/>
      <c r="U562" s="15"/>
      <c r="V562" s="15"/>
    </row>
    <row r="563" spans="1:22" x14ac:dyDescent="0.25">
      <c r="A563" s="13"/>
      <c r="B563" s="61" t="s">
        <v>187</v>
      </c>
      <c r="C563" s="33" t="s">
        <v>281</v>
      </c>
      <c r="D563" s="39" t="s">
        <v>1055</v>
      </c>
      <c r="E563" s="39"/>
      <c r="F563" s="33"/>
      <c r="G563" s="33" t="s">
        <v>281</v>
      </c>
      <c r="H563" s="39" t="s">
        <v>1056</v>
      </c>
      <c r="I563" s="39"/>
      <c r="J563" s="33"/>
      <c r="K563" s="33" t="s">
        <v>281</v>
      </c>
      <c r="L563" s="39" t="s">
        <v>1058</v>
      </c>
      <c r="M563" s="39"/>
      <c r="N563" s="33"/>
      <c r="O563" s="33" t="s">
        <v>281</v>
      </c>
      <c r="P563" s="39" t="s">
        <v>987</v>
      </c>
      <c r="Q563" s="39"/>
      <c r="R563" s="33"/>
      <c r="S563" s="33" t="s">
        <v>282</v>
      </c>
      <c r="T563" s="39" t="s">
        <v>188</v>
      </c>
      <c r="U563" s="39"/>
      <c r="V563" s="33"/>
    </row>
    <row r="564" spans="1:22" x14ac:dyDescent="0.25">
      <c r="A564" s="13"/>
      <c r="B564" s="61"/>
      <c r="C564" s="33"/>
      <c r="D564" s="39"/>
      <c r="E564" s="39"/>
      <c r="F564" s="33"/>
      <c r="G564" s="33"/>
      <c r="H564" s="39" t="s">
        <v>1057</v>
      </c>
      <c r="I564" s="39"/>
      <c r="J564" s="33"/>
      <c r="K564" s="33"/>
      <c r="L564" s="39" t="s">
        <v>1056</v>
      </c>
      <c r="M564" s="39"/>
      <c r="N564" s="33"/>
      <c r="O564" s="33"/>
      <c r="P564" s="39"/>
      <c r="Q564" s="39"/>
      <c r="R564" s="33"/>
      <c r="S564" s="33"/>
      <c r="T564" s="39"/>
      <c r="U564" s="39"/>
      <c r="V564" s="33"/>
    </row>
    <row r="565" spans="1:22" x14ac:dyDescent="0.25">
      <c r="A565" s="13"/>
      <c r="B565" s="61"/>
      <c r="C565" s="33"/>
      <c r="D565" s="39"/>
      <c r="E565" s="39"/>
      <c r="F565" s="33"/>
      <c r="G565" s="33"/>
      <c r="H565" s="39"/>
      <c r="I565" s="39"/>
      <c r="J565" s="33"/>
      <c r="K565" s="33"/>
      <c r="L565" s="39" t="s">
        <v>1057</v>
      </c>
      <c r="M565" s="39"/>
      <c r="N565" s="33"/>
      <c r="O565" s="33"/>
      <c r="P565" s="39"/>
      <c r="Q565" s="39"/>
      <c r="R565" s="33"/>
      <c r="S565" s="33"/>
      <c r="T565" s="39"/>
      <c r="U565" s="39"/>
      <c r="V565" s="33"/>
    </row>
    <row r="566" spans="1:22" x14ac:dyDescent="0.25">
      <c r="A566" s="13"/>
      <c r="B566" s="15"/>
      <c r="C566" s="27"/>
      <c r="D566" s="27"/>
      <c r="E566" s="27"/>
      <c r="F566" s="27"/>
      <c r="G566" s="27"/>
      <c r="H566" s="27"/>
      <c r="I566" s="27"/>
      <c r="J566" s="27"/>
      <c r="K566" s="27"/>
      <c r="L566" s="27"/>
      <c r="M566" s="27"/>
      <c r="N566" s="27"/>
      <c r="O566" s="27"/>
      <c r="P566" s="27"/>
      <c r="Q566" s="27"/>
      <c r="R566" s="27"/>
      <c r="S566" s="27"/>
      <c r="T566" s="27"/>
      <c r="U566" s="27"/>
      <c r="V566" s="27"/>
    </row>
    <row r="567" spans="1:22" x14ac:dyDescent="0.25">
      <c r="A567" s="13"/>
      <c r="B567" s="60" t="s">
        <v>1146</v>
      </c>
      <c r="C567" s="33" t="s">
        <v>281</v>
      </c>
      <c r="D567" s="27"/>
      <c r="E567" s="27"/>
      <c r="F567" s="27"/>
      <c r="G567" s="33" t="s">
        <v>281</v>
      </c>
      <c r="H567" s="27"/>
      <c r="I567" s="27"/>
      <c r="J567" s="27"/>
      <c r="K567" s="33" t="s">
        <v>281</v>
      </c>
      <c r="L567" s="27"/>
      <c r="M567" s="27"/>
      <c r="N567" s="27"/>
      <c r="O567" s="33" t="s">
        <v>281</v>
      </c>
      <c r="P567" s="27"/>
      <c r="Q567" s="27"/>
      <c r="R567" s="27"/>
      <c r="S567" s="33" t="s">
        <v>282</v>
      </c>
      <c r="T567" s="27"/>
      <c r="U567" s="27"/>
      <c r="V567" s="27"/>
    </row>
    <row r="568" spans="1:22" x14ac:dyDescent="0.25">
      <c r="A568" s="13"/>
      <c r="B568" s="60" t="s">
        <v>1191</v>
      </c>
      <c r="C568" s="33"/>
      <c r="D568" s="27"/>
      <c r="E568" s="27"/>
      <c r="F568" s="27"/>
      <c r="G568" s="33"/>
      <c r="H568" s="27"/>
      <c r="I568" s="27"/>
      <c r="J568" s="27"/>
      <c r="K568" s="33"/>
      <c r="L568" s="27"/>
      <c r="M568" s="27"/>
      <c r="N568" s="27"/>
      <c r="O568" s="33"/>
      <c r="P568" s="27"/>
      <c r="Q568" s="27"/>
      <c r="R568" s="27"/>
      <c r="S568" s="33"/>
      <c r="T568" s="27"/>
      <c r="U568" s="27"/>
      <c r="V568" s="27"/>
    </row>
    <row r="569" spans="1:22" x14ac:dyDescent="0.25">
      <c r="A569" s="13"/>
      <c r="B569" s="21" t="s">
        <v>1192</v>
      </c>
      <c r="C569" s="33" t="s">
        <v>281</v>
      </c>
      <c r="D569" s="27"/>
      <c r="E569" s="55">
        <v>13253</v>
      </c>
      <c r="F569" s="56" t="s">
        <v>281</v>
      </c>
      <c r="G569" s="33" t="s">
        <v>281</v>
      </c>
      <c r="H569" s="27"/>
      <c r="I569" s="39">
        <v>0</v>
      </c>
      <c r="J569" s="56" t="s">
        <v>281</v>
      </c>
      <c r="K569" s="33" t="s">
        <v>281</v>
      </c>
      <c r="L569" s="27"/>
      <c r="M569" s="39">
        <v>0</v>
      </c>
      <c r="N569" s="56" t="s">
        <v>281</v>
      </c>
      <c r="O569" s="33" t="s">
        <v>281</v>
      </c>
      <c r="P569" s="27"/>
      <c r="Q569" s="39">
        <v>0</v>
      </c>
      <c r="R569" s="56" t="s">
        <v>281</v>
      </c>
      <c r="S569" s="33" t="s">
        <v>282</v>
      </c>
      <c r="T569" s="27"/>
      <c r="U569" s="55">
        <v>13253</v>
      </c>
      <c r="V569" s="56" t="s">
        <v>281</v>
      </c>
    </row>
    <row r="570" spans="1:22" x14ac:dyDescent="0.25">
      <c r="A570" s="13"/>
      <c r="B570" s="21" t="s">
        <v>1193</v>
      </c>
      <c r="C570" s="33"/>
      <c r="D570" s="27"/>
      <c r="E570" s="55"/>
      <c r="F570" s="56"/>
      <c r="G570" s="33"/>
      <c r="H570" s="27"/>
      <c r="I570" s="39"/>
      <c r="J570" s="56"/>
      <c r="K570" s="33"/>
      <c r="L570" s="27"/>
      <c r="M570" s="39"/>
      <c r="N570" s="56"/>
      <c r="O570" s="33"/>
      <c r="P570" s="27"/>
      <c r="Q570" s="39"/>
      <c r="R570" s="56"/>
      <c r="S570" s="33"/>
      <c r="T570" s="27"/>
      <c r="U570" s="55"/>
      <c r="V570" s="56"/>
    </row>
    <row r="571" spans="1:22" x14ac:dyDescent="0.25">
      <c r="A571" s="13"/>
      <c r="B571" s="21" t="s">
        <v>1194</v>
      </c>
      <c r="C571" s="33"/>
      <c r="D571" s="27"/>
      <c r="E571" s="55"/>
      <c r="F571" s="56"/>
      <c r="G571" s="33"/>
      <c r="H571" s="27"/>
      <c r="I571" s="39"/>
      <c r="J571" s="56"/>
      <c r="K571" s="33"/>
      <c r="L571" s="27"/>
      <c r="M571" s="39"/>
      <c r="N571" s="56"/>
      <c r="O571" s="33"/>
      <c r="P571" s="27"/>
      <c r="Q571" s="39"/>
      <c r="R571" s="56"/>
      <c r="S571" s="33"/>
      <c r="T571" s="27"/>
      <c r="U571" s="55"/>
      <c r="V571" s="56"/>
    </row>
    <row r="572" spans="1:22" x14ac:dyDescent="0.25">
      <c r="A572" s="13"/>
      <c r="B572" s="21" t="s">
        <v>1195</v>
      </c>
      <c r="C572" s="33" t="s">
        <v>281</v>
      </c>
      <c r="D572" s="27"/>
      <c r="E572" s="55">
        <v>1830</v>
      </c>
      <c r="F572" s="56" t="s">
        <v>281</v>
      </c>
      <c r="G572" s="33" t="s">
        <v>281</v>
      </c>
      <c r="H572" s="27"/>
      <c r="I572" s="39">
        <v>0</v>
      </c>
      <c r="J572" s="56" t="s">
        <v>281</v>
      </c>
      <c r="K572" s="33" t="s">
        <v>281</v>
      </c>
      <c r="L572" s="27"/>
      <c r="M572" s="39">
        <v>0</v>
      </c>
      <c r="N572" s="56" t="s">
        <v>281</v>
      </c>
      <c r="O572" s="33" t="s">
        <v>281</v>
      </c>
      <c r="P572" s="27"/>
      <c r="Q572" s="39">
        <v>0</v>
      </c>
      <c r="R572" s="56" t="s">
        <v>281</v>
      </c>
      <c r="S572" s="33" t="s">
        <v>282</v>
      </c>
      <c r="T572" s="27"/>
      <c r="U572" s="55">
        <v>1830</v>
      </c>
      <c r="V572" s="56" t="s">
        <v>281</v>
      </c>
    </row>
    <row r="573" spans="1:22" x14ac:dyDescent="0.25">
      <c r="A573" s="13"/>
      <c r="B573" s="21" t="s">
        <v>1196</v>
      </c>
      <c r="C573" s="33"/>
      <c r="D573" s="27"/>
      <c r="E573" s="55"/>
      <c r="F573" s="56"/>
      <c r="G573" s="33"/>
      <c r="H573" s="27"/>
      <c r="I573" s="39"/>
      <c r="J573" s="56"/>
      <c r="K573" s="33"/>
      <c r="L573" s="27"/>
      <c r="M573" s="39"/>
      <c r="N573" s="56"/>
      <c r="O573" s="33"/>
      <c r="P573" s="27"/>
      <c r="Q573" s="39"/>
      <c r="R573" s="56"/>
      <c r="S573" s="33"/>
      <c r="T573" s="27"/>
      <c r="U573" s="55"/>
      <c r="V573" s="56"/>
    </row>
    <row r="574" spans="1:22" x14ac:dyDescent="0.25">
      <c r="A574" s="13"/>
      <c r="B574" s="21" t="s">
        <v>1197</v>
      </c>
      <c r="C574" s="33" t="s">
        <v>281</v>
      </c>
      <c r="D574" s="27"/>
      <c r="E574" s="39" t="s">
        <v>1398</v>
      </c>
      <c r="F574" s="56" t="s">
        <v>301</v>
      </c>
      <c r="G574" s="33" t="s">
        <v>281</v>
      </c>
      <c r="H574" s="27"/>
      <c r="I574" s="39">
        <v>0</v>
      </c>
      <c r="J574" s="56" t="s">
        <v>281</v>
      </c>
      <c r="K574" s="33" t="s">
        <v>281</v>
      </c>
      <c r="L574" s="27"/>
      <c r="M574" s="39">
        <v>0</v>
      </c>
      <c r="N574" s="56" t="s">
        <v>281</v>
      </c>
      <c r="O574" s="33" t="s">
        <v>281</v>
      </c>
      <c r="P574" s="27"/>
      <c r="Q574" s="39">
        <v>0</v>
      </c>
      <c r="R574" s="56" t="s">
        <v>281</v>
      </c>
      <c r="S574" s="33" t="s">
        <v>282</v>
      </c>
      <c r="T574" s="27"/>
      <c r="U574" s="39" t="s">
        <v>1398</v>
      </c>
      <c r="V574" s="56" t="s">
        <v>301</v>
      </c>
    </row>
    <row r="575" spans="1:22" x14ac:dyDescent="0.25">
      <c r="A575" s="13"/>
      <c r="B575" s="21" t="s">
        <v>1198</v>
      </c>
      <c r="C575" s="33"/>
      <c r="D575" s="27"/>
      <c r="E575" s="39"/>
      <c r="F575" s="56"/>
      <c r="G575" s="33"/>
      <c r="H575" s="27"/>
      <c r="I575" s="39"/>
      <c r="J575" s="56"/>
      <c r="K575" s="33"/>
      <c r="L575" s="27"/>
      <c r="M575" s="39"/>
      <c r="N575" s="56"/>
      <c r="O575" s="33"/>
      <c r="P575" s="27"/>
      <c r="Q575" s="39"/>
      <c r="R575" s="56"/>
      <c r="S575" s="33"/>
      <c r="T575" s="27"/>
      <c r="U575" s="39"/>
      <c r="V575" s="56"/>
    </row>
    <row r="576" spans="1:22" x14ac:dyDescent="0.25">
      <c r="A576" s="13"/>
      <c r="B576" s="21" t="s">
        <v>170</v>
      </c>
      <c r="C576" s="19" t="s">
        <v>281</v>
      </c>
      <c r="D576" s="15"/>
      <c r="E576" s="25" t="s">
        <v>1399</v>
      </c>
      <c r="F576" s="14" t="s">
        <v>301</v>
      </c>
      <c r="G576" s="19" t="s">
        <v>281</v>
      </c>
      <c r="H576" s="15"/>
      <c r="I576" s="25" t="s">
        <v>1400</v>
      </c>
      <c r="J576" s="14" t="s">
        <v>301</v>
      </c>
      <c r="K576" s="19" t="s">
        <v>281</v>
      </c>
      <c r="L576" s="15"/>
      <c r="M576" s="25" t="s">
        <v>1401</v>
      </c>
      <c r="N576" s="14" t="s">
        <v>301</v>
      </c>
      <c r="O576" s="19" t="s">
        <v>281</v>
      </c>
      <c r="P576" s="15"/>
      <c r="Q576" s="25">
        <v>0</v>
      </c>
      <c r="R576" s="14" t="s">
        <v>281</v>
      </c>
      <c r="S576" s="19" t="s">
        <v>282</v>
      </c>
      <c r="T576" s="15"/>
      <c r="U576" s="25" t="s">
        <v>1402</v>
      </c>
      <c r="V576" s="14" t="s">
        <v>301</v>
      </c>
    </row>
    <row r="577" spans="1:22" x14ac:dyDescent="0.25">
      <c r="A577" s="13"/>
      <c r="B577" s="21" t="s">
        <v>1204</v>
      </c>
      <c r="C577" s="33" t="s">
        <v>281</v>
      </c>
      <c r="D577" s="27"/>
      <c r="E577" s="55">
        <v>395000</v>
      </c>
      <c r="F577" s="56" t="s">
        <v>281</v>
      </c>
      <c r="G577" s="33" t="s">
        <v>281</v>
      </c>
      <c r="H577" s="27"/>
      <c r="I577" s="39">
        <v>0</v>
      </c>
      <c r="J577" s="56" t="s">
        <v>281</v>
      </c>
      <c r="K577" s="33" t="s">
        <v>281</v>
      </c>
      <c r="L577" s="27"/>
      <c r="M577" s="55">
        <v>5014</v>
      </c>
      <c r="N577" s="56" t="s">
        <v>281</v>
      </c>
      <c r="O577" s="33" t="s">
        <v>281</v>
      </c>
      <c r="P577" s="27"/>
      <c r="Q577" s="39">
        <v>0</v>
      </c>
      <c r="R577" s="56" t="s">
        <v>281</v>
      </c>
      <c r="S577" s="33" t="s">
        <v>282</v>
      </c>
      <c r="T577" s="27"/>
      <c r="U577" s="55">
        <v>400014</v>
      </c>
      <c r="V577" s="56" t="s">
        <v>281</v>
      </c>
    </row>
    <row r="578" spans="1:22" x14ac:dyDescent="0.25">
      <c r="A578" s="13"/>
      <c r="B578" s="21" t="s">
        <v>1205</v>
      </c>
      <c r="C578" s="33"/>
      <c r="D578" s="27"/>
      <c r="E578" s="55"/>
      <c r="F578" s="56"/>
      <c r="G578" s="33"/>
      <c r="H578" s="27"/>
      <c r="I578" s="39"/>
      <c r="J578" s="56"/>
      <c r="K578" s="33"/>
      <c r="L578" s="27"/>
      <c r="M578" s="55"/>
      <c r="N578" s="56"/>
      <c r="O578" s="33"/>
      <c r="P578" s="27"/>
      <c r="Q578" s="39"/>
      <c r="R578" s="56"/>
      <c r="S578" s="33"/>
      <c r="T578" s="27"/>
      <c r="U578" s="55"/>
      <c r="V578" s="56"/>
    </row>
    <row r="579" spans="1:22" x14ac:dyDescent="0.25">
      <c r="A579" s="13"/>
      <c r="B579" s="21" t="s">
        <v>1314</v>
      </c>
      <c r="C579" s="33" t="s">
        <v>281</v>
      </c>
      <c r="D579" s="27"/>
      <c r="E579" s="39">
        <v>0</v>
      </c>
      <c r="F579" s="56" t="s">
        <v>281</v>
      </c>
      <c r="G579" s="33" t="s">
        <v>281</v>
      </c>
      <c r="H579" s="27"/>
      <c r="I579" s="39">
        <v>0</v>
      </c>
      <c r="J579" s="56" t="s">
        <v>281</v>
      </c>
      <c r="K579" s="33" t="s">
        <v>281</v>
      </c>
      <c r="L579" s="27"/>
      <c r="M579" s="55">
        <v>176875</v>
      </c>
      <c r="N579" s="56" t="s">
        <v>281</v>
      </c>
      <c r="O579" s="33" t="s">
        <v>281</v>
      </c>
      <c r="P579" s="27"/>
      <c r="Q579" s="39">
        <v>0</v>
      </c>
      <c r="R579" s="56" t="s">
        <v>281</v>
      </c>
      <c r="S579" s="33" t="s">
        <v>282</v>
      </c>
      <c r="T579" s="27"/>
      <c r="U579" s="55">
        <v>176875</v>
      </c>
      <c r="V579" s="56" t="s">
        <v>281</v>
      </c>
    </row>
    <row r="580" spans="1:22" x14ac:dyDescent="0.25">
      <c r="A580" s="13"/>
      <c r="B580" s="21" t="s">
        <v>1315</v>
      </c>
      <c r="C580" s="33"/>
      <c r="D580" s="27"/>
      <c r="E580" s="39"/>
      <c r="F580" s="56"/>
      <c r="G580" s="33"/>
      <c r="H580" s="27"/>
      <c r="I580" s="39"/>
      <c r="J580" s="56"/>
      <c r="K580" s="33"/>
      <c r="L580" s="27"/>
      <c r="M580" s="55"/>
      <c r="N580" s="56"/>
      <c r="O580" s="33"/>
      <c r="P580" s="27"/>
      <c r="Q580" s="39"/>
      <c r="R580" s="56"/>
      <c r="S580" s="33"/>
      <c r="T580" s="27"/>
      <c r="U580" s="55"/>
      <c r="V580" s="56"/>
    </row>
    <row r="581" spans="1:22" x14ac:dyDescent="0.25">
      <c r="A581" s="13"/>
      <c r="B581" s="21" t="s">
        <v>1206</v>
      </c>
      <c r="C581" s="33" t="s">
        <v>281</v>
      </c>
      <c r="D581" s="27"/>
      <c r="E581" s="39">
        <v>0</v>
      </c>
      <c r="F581" s="56" t="s">
        <v>281</v>
      </c>
      <c r="G581" s="33" t="s">
        <v>281</v>
      </c>
      <c r="H581" s="27"/>
      <c r="I581" s="39">
        <v>0</v>
      </c>
      <c r="J581" s="56" t="s">
        <v>281</v>
      </c>
      <c r="K581" s="33" t="s">
        <v>281</v>
      </c>
      <c r="L581" s="27"/>
      <c r="M581" s="55">
        <v>15000</v>
      </c>
      <c r="N581" s="56" t="s">
        <v>281</v>
      </c>
      <c r="O581" s="33" t="s">
        <v>281</v>
      </c>
      <c r="P581" s="27"/>
      <c r="Q581" s="39">
        <v>0</v>
      </c>
      <c r="R581" s="56" t="s">
        <v>281</v>
      </c>
      <c r="S581" s="33" t="s">
        <v>282</v>
      </c>
      <c r="T581" s="27"/>
      <c r="U581" s="55">
        <v>15000</v>
      </c>
      <c r="V581" s="56" t="s">
        <v>281</v>
      </c>
    </row>
    <row r="582" spans="1:22" x14ac:dyDescent="0.25">
      <c r="A582" s="13"/>
      <c r="B582" s="21" t="s">
        <v>1207</v>
      </c>
      <c r="C582" s="33"/>
      <c r="D582" s="27"/>
      <c r="E582" s="39"/>
      <c r="F582" s="56"/>
      <c r="G582" s="33"/>
      <c r="H582" s="27"/>
      <c r="I582" s="39"/>
      <c r="J582" s="56"/>
      <c r="K582" s="33"/>
      <c r="L582" s="27"/>
      <c r="M582" s="55"/>
      <c r="N582" s="56"/>
      <c r="O582" s="33"/>
      <c r="P582" s="27"/>
      <c r="Q582" s="39"/>
      <c r="R582" s="56"/>
      <c r="S582" s="33"/>
      <c r="T582" s="27"/>
      <c r="U582" s="55"/>
      <c r="V582" s="56"/>
    </row>
    <row r="583" spans="1:22" x14ac:dyDescent="0.25">
      <c r="A583" s="13"/>
      <c r="B583" s="21" t="s">
        <v>1208</v>
      </c>
      <c r="C583" s="33" t="s">
        <v>281</v>
      </c>
      <c r="D583" s="27"/>
      <c r="E583" s="39">
        <v>0</v>
      </c>
      <c r="F583" s="56" t="s">
        <v>281</v>
      </c>
      <c r="G583" s="33" t="s">
        <v>281</v>
      </c>
      <c r="H583" s="27"/>
      <c r="I583" s="39">
        <v>0</v>
      </c>
      <c r="J583" s="56" t="s">
        <v>281</v>
      </c>
      <c r="K583" s="33" t="s">
        <v>281</v>
      </c>
      <c r="L583" s="27"/>
      <c r="M583" s="39" t="s">
        <v>1403</v>
      </c>
      <c r="N583" s="56" t="s">
        <v>301</v>
      </c>
      <c r="O583" s="33" t="s">
        <v>281</v>
      </c>
      <c r="P583" s="27"/>
      <c r="Q583" s="39">
        <v>0</v>
      </c>
      <c r="R583" s="56" t="s">
        <v>281</v>
      </c>
      <c r="S583" s="33" t="s">
        <v>282</v>
      </c>
      <c r="T583" s="27"/>
      <c r="U583" s="39" t="s">
        <v>1403</v>
      </c>
      <c r="V583" s="56" t="s">
        <v>301</v>
      </c>
    </row>
    <row r="584" spans="1:22" x14ac:dyDescent="0.25">
      <c r="A584" s="13"/>
      <c r="B584" s="21" t="s">
        <v>1209</v>
      </c>
      <c r="C584" s="33"/>
      <c r="D584" s="27"/>
      <c r="E584" s="39"/>
      <c r="F584" s="56"/>
      <c r="G584" s="33"/>
      <c r="H584" s="27"/>
      <c r="I584" s="39"/>
      <c r="J584" s="56"/>
      <c r="K584" s="33"/>
      <c r="L584" s="27"/>
      <c r="M584" s="39"/>
      <c r="N584" s="56"/>
      <c r="O584" s="33"/>
      <c r="P584" s="27"/>
      <c r="Q584" s="39"/>
      <c r="R584" s="56"/>
      <c r="S584" s="33"/>
      <c r="T584" s="27"/>
      <c r="U584" s="39"/>
      <c r="V584" s="56"/>
    </row>
    <row r="585" spans="1:22" x14ac:dyDescent="0.25">
      <c r="A585" s="13"/>
      <c r="B585" s="21" t="s">
        <v>175</v>
      </c>
      <c r="C585" s="19" t="s">
        <v>281</v>
      </c>
      <c r="D585" s="15"/>
      <c r="E585" s="25" t="s">
        <v>1404</v>
      </c>
      <c r="F585" s="14" t="s">
        <v>301</v>
      </c>
      <c r="G585" s="19" t="s">
        <v>281</v>
      </c>
      <c r="H585" s="15"/>
      <c r="I585" s="25">
        <v>0</v>
      </c>
      <c r="J585" s="14" t="s">
        <v>281</v>
      </c>
      <c r="K585" s="19" t="s">
        <v>281</v>
      </c>
      <c r="L585" s="15"/>
      <c r="M585" s="25" t="s">
        <v>1405</v>
      </c>
      <c r="N585" s="14" t="s">
        <v>301</v>
      </c>
      <c r="O585" s="19" t="s">
        <v>281</v>
      </c>
      <c r="P585" s="15"/>
      <c r="Q585" s="25">
        <v>0</v>
      </c>
      <c r="R585" s="14" t="s">
        <v>281</v>
      </c>
      <c r="S585" s="19" t="s">
        <v>282</v>
      </c>
      <c r="T585" s="15"/>
      <c r="U585" s="25" t="s">
        <v>1406</v>
      </c>
      <c r="V585" s="14" t="s">
        <v>301</v>
      </c>
    </row>
    <row r="586" spans="1:22" x14ac:dyDescent="0.25">
      <c r="A586" s="13"/>
      <c r="B586" s="21" t="s">
        <v>1212</v>
      </c>
      <c r="C586" s="33" t="s">
        <v>281</v>
      </c>
      <c r="D586" s="27"/>
      <c r="E586" s="39" t="s">
        <v>1407</v>
      </c>
      <c r="F586" s="56" t="s">
        <v>301</v>
      </c>
      <c r="G586" s="33" t="s">
        <v>281</v>
      </c>
      <c r="H586" s="27"/>
      <c r="I586" s="55">
        <v>5972</v>
      </c>
      <c r="J586" s="56" t="s">
        <v>281</v>
      </c>
      <c r="K586" s="33" t="s">
        <v>281</v>
      </c>
      <c r="L586" s="27"/>
      <c r="M586" s="55">
        <v>358094</v>
      </c>
      <c r="N586" s="56" t="s">
        <v>281</v>
      </c>
      <c r="O586" s="33" t="s">
        <v>281</v>
      </c>
      <c r="P586" s="27"/>
      <c r="Q586" s="55">
        <v>177032</v>
      </c>
      <c r="R586" s="56" t="s">
        <v>281</v>
      </c>
      <c r="S586" s="33" t="s">
        <v>282</v>
      </c>
      <c r="T586" s="27"/>
      <c r="U586" s="39">
        <v>0</v>
      </c>
      <c r="V586" s="56" t="s">
        <v>281</v>
      </c>
    </row>
    <row r="587" spans="1:22" x14ac:dyDescent="0.25">
      <c r="A587" s="13"/>
      <c r="B587" s="21" t="s">
        <v>1213</v>
      </c>
      <c r="C587" s="33"/>
      <c r="D587" s="27"/>
      <c r="E587" s="39"/>
      <c r="F587" s="56"/>
      <c r="G587" s="33"/>
      <c r="H587" s="27"/>
      <c r="I587" s="55"/>
      <c r="J587" s="56"/>
      <c r="K587" s="33"/>
      <c r="L587" s="27"/>
      <c r="M587" s="55"/>
      <c r="N587" s="56"/>
      <c r="O587" s="33"/>
      <c r="P587" s="27"/>
      <c r="Q587" s="55"/>
      <c r="R587" s="56"/>
      <c r="S587" s="33"/>
      <c r="T587" s="27"/>
      <c r="U587" s="39"/>
      <c r="V587" s="56"/>
    </row>
    <row r="588" spans="1:22" x14ac:dyDescent="0.25">
      <c r="A588" s="13"/>
      <c r="B588" s="28"/>
      <c r="C588" s="28"/>
      <c r="D588" s="28"/>
      <c r="E588" s="28"/>
      <c r="F588" s="28"/>
      <c r="G588" s="28"/>
      <c r="H588" s="28"/>
      <c r="I588" s="28"/>
      <c r="J588" s="28"/>
      <c r="K588" s="28"/>
      <c r="L588" s="28"/>
      <c r="M588" s="28"/>
      <c r="N588" s="28"/>
      <c r="O588" s="28"/>
      <c r="P588" s="28"/>
      <c r="Q588" s="28"/>
      <c r="R588" s="28"/>
      <c r="S588" s="28"/>
      <c r="T588" s="28"/>
      <c r="U588" s="28"/>
      <c r="V588" s="23"/>
    </row>
    <row r="589" spans="1:22" x14ac:dyDescent="0.25">
      <c r="A589" s="13"/>
      <c r="B589" s="24"/>
      <c r="C589" s="19" t="s">
        <v>281</v>
      </c>
      <c r="D589" s="15"/>
      <c r="E589" s="25" t="s">
        <v>1408</v>
      </c>
      <c r="F589" s="14" t="s">
        <v>301</v>
      </c>
      <c r="G589" s="19" t="s">
        <v>281</v>
      </c>
      <c r="H589" s="15"/>
      <c r="I589" s="22">
        <v>5651</v>
      </c>
      <c r="J589" s="14" t="s">
        <v>281</v>
      </c>
      <c r="K589" s="19" t="s">
        <v>281</v>
      </c>
      <c r="L589" s="15"/>
      <c r="M589" s="22">
        <v>543705</v>
      </c>
      <c r="N589" s="14" t="s">
        <v>281</v>
      </c>
      <c r="O589" s="19" t="s">
        <v>281</v>
      </c>
      <c r="P589" s="15"/>
      <c r="Q589" s="22">
        <v>177032</v>
      </c>
      <c r="R589" s="14" t="s">
        <v>281</v>
      </c>
      <c r="S589" s="19" t="s">
        <v>282</v>
      </c>
      <c r="T589" s="15"/>
      <c r="U589" s="22">
        <v>436420</v>
      </c>
      <c r="V589" s="14" t="s">
        <v>281</v>
      </c>
    </row>
    <row r="590" spans="1:22" x14ac:dyDescent="0.25">
      <c r="A590" s="13"/>
      <c r="B590" s="15"/>
      <c r="C590" s="27"/>
      <c r="D590" s="27"/>
      <c r="E590" s="27"/>
      <c r="F590" s="27"/>
      <c r="G590" s="27"/>
      <c r="H590" s="27"/>
      <c r="I590" s="27"/>
      <c r="J590" s="27"/>
      <c r="K590" s="27"/>
      <c r="L590" s="27"/>
      <c r="M590" s="27"/>
      <c r="N590" s="27"/>
      <c r="O590" s="27"/>
      <c r="P590" s="27"/>
      <c r="Q590" s="27"/>
      <c r="R590" s="27"/>
      <c r="S590" s="27"/>
      <c r="T590" s="27"/>
      <c r="U590" s="27"/>
      <c r="V590" s="27"/>
    </row>
    <row r="591" spans="1:22" x14ac:dyDescent="0.25">
      <c r="A591" s="13"/>
      <c r="B591" s="21" t="s">
        <v>1220</v>
      </c>
      <c r="C591" s="33" t="s">
        <v>281</v>
      </c>
      <c r="D591" s="27"/>
      <c r="E591" s="39">
        <v>72</v>
      </c>
      <c r="F591" s="56" t="s">
        <v>281</v>
      </c>
      <c r="G591" s="33" t="s">
        <v>281</v>
      </c>
      <c r="H591" s="27"/>
      <c r="I591" s="39" t="s">
        <v>1409</v>
      </c>
      <c r="J591" s="56" t="s">
        <v>301</v>
      </c>
      <c r="K591" s="33" t="s">
        <v>281</v>
      </c>
      <c r="L591" s="27"/>
      <c r="M591" s="55">
        <v>3019</v>
      </c>
      <c r="N591" s="56" t="s">
        <v>281</v>
      </c>
      <c r="O591" s="33" t="s">
        <v>281</v>
      </c>
      <c r="P591" s="27"/>
      <c r="Q591" s="39">
        <v>0</v>
      </c>
      <c r="R591" s="56" t="s">
        <v>281</v>
      </c>
      <c r="S591" s="33" t="s">
        <v>282</v>
      </c>
      <c r="T591" s="27"/>
      <c r="U591" s="55">
        <v>3087</v>
      </c>
      <c r="V591" s="56" t="s">
        <v>281</v>
      </c>
    </row>
    <row r="592" spans="1:22" x14ac:dyDescent="0.25">
      <c r="A592" s="13"/>
      <c r="B592" s="21" t="s">
        <v>1221</v>
      </c>
      <c r="C592" s="33"/>
      <c r="D592" s="27"/>
      <c r="E592" s="39"/>
      <c r="F592" s="56"/>
      <c r="G592" s="33"/>
      <c r="H592" s="27"/>
      <c r="I592" s="39"/>
      <c r="J592" s="56"/>
      <c r="K592" s="33"/>
      <c r="L592" s="27"/>
      <c r="M592" s="55"/>
      <c r="N592" s="56"/>
      <c r="O592" s="33"/>
      <c r="P592" s="27"/>
      <c r="Q592" s="39"/>
      <c r="R592" s="56"/>
      <c r="S592" s="33"/>
      <c r="T592" s="27"/>
      <c r="U592" s="55"/>
      <c r="V592" s="56"/>
    </row>
    <row r="593" spans="1:22" x14ac:dyDescent="0.25">
      <c r="A593" s="13"/>
      <c r="B593" s="28"/>
      <c r="C593" s="28"/>
      <c r="D593" s="28"/>
      <c r="E593" s="28"/>
      <c r="F593" s="28"/>
      <c r="G593" s="28"/>
      <c r="H593" s="28"/>
      <c r="I593" s="28"/>
      <c r="J593" s="28"/>
      <c r="K593" s="28"/>
      <c r="L593" s="28"/>
      <c r="M593" s="28"/>
      <c r="N593" s="28"/>
      <c r="O593" s="28"/>
      <c r="P593" s="28"/>
      <c r="Q593" s="28"/>
      <c r="R593" s="28"/>
      <c r="S593" s="28"/>
      <c r="T593" s="28"/>
      <c r="U593" s="28"/>
      <c r="V593" s="23"/>
    </row>
    <row r="594" spans="1:22" x14ac:dyDescent="0.25">
      <c r="A594" s="13"/>
      <c r="B594" s="15"/>
      <c r="C594" s="27"/>
      <c r="D594" s="27"/>
      <c r="E594" s="27"/>
      <c r="F594" s="27"/>
      <c r="G594" s="27"/>
      <c r="H594" s="27"/>
      <c r="I594" s="27"/>
      <c r="J594" s="27"/>
      <c r="K594" s="27"/>
      <c r="L594" s="27"/>
      <c r="M594" s="27"/>
      <c r="N594" s="27"/>
      <c r="O594" s="27"/>
      <c r="P594" s="27"/>
      <c r="Q594" s="27"/>
      <c r="R594" s="27"/>
      <c r="S594" s="27"/>
      <c r="T594" s="27"/>
      <c r="U594" s="27"/>
      <c r="V594" s="27"/>
    </row>
    <row r="595" spans="1:22" x14ac:dyDescent="0.25">
      <c r="A595" s="13"/>
      <c r="B595" s="21" t="s">
        <v>1222</v>
      </c>
      <c r="C595" s="33" t="s">
        <v>281</v>
      </c>
      <c r="D595" s="27"/>
      <c r="E595" s="39" t="s">
        <v>1410</v>
      </c>
      <c r="F595" s="56" t="s">
        <v>301</v>
      </c>
      <c r="G595" s="33" t="s">
        <v>281</v>
      </c>
      <c r="H595" s="27"/>
      <c r="I595" s="55">
        <v>11133</v>
      </c>
      <c r="J595" s="56" t="s">
        <v>281</v>
      </c>
      <c r="K595" s="33" t="s">
        <v>281</v>
      </c>
      <c r="L595" s="27"/>
      <c r="M595" s="39" t="s">
        <v>1411</v>
      </c>
      <c r="N595" s="56" t="s">
        <v>301</v>
      </c>
      <c r="O595" s="33" t="s">
        <v>281</v>
      </c>
      <c r="P595" s="27"/>
      <c r="Q595" s="39">
        <v>0</v>
      </c>
      <c r="R595" s="56" t="s">
        <v>281</v>
      </c>
      <c r="S595" s="33" t="s">
        <v>282</v>
      </c>
      <c r="T595" s="27"/>
      <c r="U595" s="39" t="s">
        <v>1412</v>
      </c>
      <c r="V595" s="56" t="s">
        <v>301</v>
      </c>
    </row>
    <row r="596" spans="1:22" x14ac:dyDescent="0.25">
      <c r="A596" s="13"/>
      <c r="B596" s="21" t="s">
        <v>434</v>
      </c>
      <c r="C596" s="33"/>
      <c r="D596" s="27"/>
      <c r="E596" s="39"/>
      <c r="F596" s="56"/>
      <c r="G596" s="33"/>
      <c r="H596" s="27"/>
      <c r="I596" s="55"/>
      <c r="J596" s="56"/>
      <c r="K596" s="33"/>
      <c r="L596" s="27"/>
      <c r="M596" s="39"/>
      <c r="N596" s="56"/>
      <c r="O596" s="33"/>
      <c r="P596" s="27"/>
      <c r="Q596" s="39"/>
      <c r="R596" s="56"/>
      <c r="S596" s="33"/>
      <c r="T596" s="27"/>
      <c r="U596" s="39"/>
      <c r="V596" s="56"/>
    </row>
    <row r="597" spans="1:22" x14ac:dyDescent="0.25">
      <c r="A597" s="13"/>
      <c r="B597" s="21" t="s">
        <v>434</v>
      </c>
      <c r="C597" s="33" t="s">
        <v>281</v>
      </c>
      <c r="D597" s="27"/>
      <c r="E597" s="55">
        <v>205050</v>
      </c>
      <c r="F597" s="56" t="s">
        <v>281</v>
      </c>
      <c r="G597" s="33" t="s">
        <v>281</v>
      </c>
      <c r="H597" s="27"/>
      <c r="I597" s="55">
        <v>2317</v>
      </c>
      <c r="J597" s="56" t="s">
        <v>281</v>
      </c>
      <c r="K597" s="33" t="s">
        <v>281</v>
      </c>
      <c r="L597" s="27"/>
      <c r="M597" s="55">
        <v>214753</v>
      </c>
      <c r="N597" s="56" t="s">
        <v>281</v>
      </c>
      <c r="O597" s="33" t="s">
        <v>281</v>
      </c>
      <c r="P597" s="27"/>
      <c r="Q597" s="39">
        <v>0</v>
      </c>
      <c r="R597" s="56" t="s">
        <v>281</v>
      </c>
      <c r="S597" s="33" t="s">
        <v>282</v>
      </c>
      <c r="T597" s="27"/>
      <c r="U597" s="55">
        <v>422120</v>
      </c>
      <c r="V597" s="56" t="s">
        <v>281</v>
      </c>
    </row>
    <row r="598" spans="1:22" x14ac:dyDescent="0.25">
      <c r="A598" s="13"/>
      <c r="B598" s="21" t="s">
        <v>1224</v>
      </c>
      <c r="C598" s="33"/>
      <c r="D598" s="27"/>
      <c r="E598" s="55"/>
      <c r="F598" s="56"/>
      <c r="G598" s="33"/>
      <c r="H598" s="27"/>
      <c r="I598" s="55"/>
      <c r="J598" s="56"/>
      <c r="K598" s="33"/>
      <c r="L598" s="27"/>
      <c r="M598" s="55"/>
      <c r="N598" s="56"/>
      <c r="O598" s="33"/>
      <c r="P598" s="27"/>
      <c r="Q598" s="39"/>
      <c r="R598" s="56"/>
      <c r="S598" s="33"/>
      <c r="T598" s="27"/>
      <c r="U598" s="55"/>
      <c r="V598" s="56"/>
    </row>
    <row r="599" spans="1:22" x14ac:dyDescent="0.25">
      <c r="A599" s="13"/>
      <c r="B599" s="28"/>
      <c r="C599" s="28"/>
      <c r="D599" s="28"/>
      <c r="E599" s="28"/>
      <c r="F599" s="28"/>
      <c r="G599" s="28"/>
      <c r="H599" s="28"/>
      <c r="I599" s="28"/>
      <c r="J599" s="28"/>
      <c r="K599" s="28"/>
      <c r="L599" s="28"/>
      <c r="M599" s="28"/>
      <c r="N599" s="28"/>
      <c r="O599" s="28"/>
      <c r="P599" s="28"/>
      <c r="Q599" s="28"/>
      <c r="R599" s="28"/>
      <c r="S599" s="28"/>
      <c r="T599" s="28"/>
      <c r="U599" s="28"/>
      <c r="V599" s="23"/>
    </row>
    <row r="600" spans="1:22" x14ac:dyDescent="0.25">
      <c r="A600" s="13"/>
      <c r="B600" s="21" t="s">
        <v>434</v>
      </c>
      <c r="C600" s="33" t="s">
        <v>281</v>
      </c>
      <c r="D600" s="27" t="s">
        <v>284</v>
      </c>
      <c r="E600" s="55">
        <v>49837</v>
      </c>
      <c r="F600" s="56" t="s">
        <v>281</v>
      </c>
      <c r="G600" s="33" t="s">
        <v>281</v>
      </c>
      <c r="H600" s="27" t="s">
        <v>284</v>
      </c>
      <c r="I600" s="55">
        <v>13450</v>
      </c>
      <c r="J600" s="56" t="s">
        <v>281</v>
      </c>
      <c r="K600" s="33" t="s">
        <v>281</v>
      </c>
      <c r="L600" s="27" t="s">
        <v>284</v>
      </c>
      <c r="M600" s="55">
        <v>121748</v>
      </c>
      <c r="N600" s="56" t="s">
        <v>281</v>
      </c>
      <c r="O600" s="33" t="s">
        <v>281</v>
      </c>
      <c r="P600" s="27" t="s">
        <v>284</v>
      </c>
      <c r="Q600" s="39">
        <v>0</v>
      </c>
      <c r="R600" s="56" t="s">
        <v>281</v>
      </c>
      <c r="S600" s="33" t="s">
        <v>282</v>
      </c>
      <c r="T600" s="27" t="s">
        <v>284</v>
      </c>
      <c r="U600" s="39" t="s">
        <v>1413</v>
      </c>
      <c r="V600" s="56" t="s">
        <v>281</v>
      </c>
    </row>
    <row r="601" spans="1:22" x14ac:dyDescent="0.25">
      <c r="A601" s="13"/>
      <c r="B601" s="21" t="s">
        <v>1225</v>
      </c>
      <c r="C601" s="33"/>
      <c r="D601" s="27"/>
      <c r="E601" s="55"/>
      <c r="F601" s="56"/>
      <c r="G601" s="33"/>
      <c r="H601" s="27"/>
      <c r="I601" s="55"/>
      <c r="J601" s="56"/>
      <c r="K601" s="33"/>
      <c r="L601" s="27"/>
      <c r="M601" s="55"/>
      <c r="N601" s="56"/>
      <c r="O601" s="33"/>
      <c r="P601" s="27"/>
      <c r="Q601" s="39"/>
      <c r="R601" s="56"/>
      <c r="S601" s="33"/>
      <c r="T601" s="27"/>
      <c r="U601" s="39"/>
      <c r="V601" s="56"/>
    </row>
    <row r="602" spans="1:22" x14ac:dyDescent="0.25">
      <c r="A602" s="13"/>
      <c r="B602" s="28"/>
      <c r="C602" s="28"/>
      <c r="D602" s="28"/>
      <c r="E602" s="28"/>
      <c r="F602" s="28"/>
      <c r="G602" s="28"/>
      <c r="H602" s="28"/>
      <c r="I602" s="28"/>
      <c r="J602" s="28"/>
      <c r="K602" s="28"/>
      <c r="L602" s="28"/>
      <c r="M602" s="28"/>
      <c r="N602" s="28"/>
      <c r="O602" s="28"/>
      <c r="P602" s="28"/>
      <c r="Q602" s="28"/>
      <c r="R602" s="28"/>
      <c r="S602" s="28"/>
      <c r="T602" s="28"/>
      <c r="U602" s="28"/>
      <c r="V602" s="23"/>
    </row>
  </sheetData>
  <mergeCells count="2978">
    <mergeCell ref="B516:V516"/>
    <mergeCell ref="B517:V517"/>
    <mergeCell ref="B518:V518"/>
    <mergeCell ref="B559:V559"/>
    <mergeCell ref="B560:V560"/>
    <mergeCell ref="B561:V561"/>
    <mergeCell ref="B403:V403"/>
    <mergeCell ref="B404:V404"/>
    <mergeCell ref="B405:V405"/>
    <mergeCell ref="B447:V447"/>
    <mergeCell ref="B448:V448"/>
    <mergeCell ref="B449:V449"/>
    <mergeCell ref="B292:V292"/>
    <mergeCell ref="B293:V293"/>
    <mergeCell ref="B294:V294"/>
    <mergeCell ref="B361:V361"/>
    <mergeCell ref="B362:V362"/>
    <mergeCell ref="B363:V363"/>
    <mergeCell ref="B183:V183"/>
    <mergeCell ref="B184:V184"/>
    <mergeCell ref="B185:V185"/>
    <mergeCell ref="B227:V227"/>
    <mergeCell ref="B228:V228"/>
    <mergeCell ref="B229:V229"/>
    <mergeCell ref="B71:V71"/>
    <mergeCell ref="B72:V72"/>
    <mergeCell ref="B73:V73"/>
    <mergeCell ref="B140:V140"/>
    <mergeCell ref="B141:V141"/>
    <mergeCell ref="B142:V142"/>
    <mergeCell ref="A1:A2"/>
    <mergeCell ref="B1:V1"/>
    <mergeCell ref="B2:V2"/>
    <mergeCell ref="A3:A602"/>
    <mergeCell ref="B3:V3"/>
    <mergeCell ref="B4:V4"/>
    <mergeCell ref="B5:V5"/>
    <mergeCell ref="B6:V6"/>
    <mergeCell ref="B7:V7"/>
    <mergeCell ref="B8:V8"/>
    <mergeCell ref="R600:R601"/>
    <mergeCell ref="S600:S601"/>
    <mergeCell ref="T600:T601"/>
    <mergeCell ref="U600:U601"/>
    <mergeCell ref="V600:V601"/>
    <mergeCell ref="B602:U602"/>
    <mergeCell ref="L600:L601"/>
    <mergeCell ref="M600:M601"/>
    <mergeCell ref="N600:N601"/>
    <mergeCell ref="O600:O601"/>
    <mergeCell ref="P600:P601"/>
    <mergeCell ref="Q600:Q601"/>
    <mergeCell ref="B599:U599"/>
    <mergeCell ref="C600:C601"/>
    <mergeCell ref="D600:D601"/>
    <mergeCell ref="E600:E601"/>
    <mergeCell ref="F600:F601"/>
    <mergeCell ref="G600:G601"/>
    <mergeCell ref="H600:H601"/>
    <mergeCell ref="I600:I601"/>
    <mergeCell ref="J600:J601"/>
    <mergeCell ref="K600:K601"/>
    <mergeCell ref="Q597:Q598"/>
    <mergeCell ref="R597:R598"/>
    <mergeCell ref="S597:S598"/>
    <mergeCell ref="T597:T598"/>
    <mergeCell ref="U597:U598"/>
    <mergeCell ref="V597:V598"/>
    <mergeCell ref="K597:K598"/>
    <mergeCell ref="L597:L598"/>
    <mergeCell ref="M597:M598"/>
    <mergeCell ref="N597:N598"/>
    <mergeCell ref="O597:O598"/>
    <mergeCell ref="P597:P598"/>
    <mergeCell ref="U595:U596"/>
    <mergeCell ref="V595:V596"/>
    <mergeCell ref="C597:C598"/>
    <mergeCell ref="D597:D598"/>
    <mergeCell ref="E597:E598"/>
    <mergeCell ref="F597:F598"/>
    <mergeCell ref="G597:G598"/>
    <mergeCell ref="H597:H598"/>
    <mergeCell ref="I597:I598"/>
    <mergeCell ref="J597:J598"/>
    <mergeCell ref="O595:O596"/>
    <mergeCell ref="P595:P596"/>
    <mergeCell ref="Q595:Q596"/>
    <mergeCell ref="R595:R596"/>
    <mergeCell ref="S595:S596"/>
    <mergeCell ref="T595:T596"/>
    <mergeCell ref="I595:I596"/>
    <mergeCell ref="J595:J596"/>
    <mergeCell ref="K595:K596"/>
    <mergeCell ref="L595:L596"/>
    <mergeCell ref="M595:M596"/>
    <mergeCell ref="N595:N596"/>
    <mergeCell ref="C595:C596"/>
    <mergeCell ref="D595:D596"/>
    <mergeCell ref="E595:E596"/>
    <mergeCell ref="F595:F596"/>
    <mergeCell ref="G595:G596"/>
    <mergeCell ref="H595:H596"/>
    <mergeCell ref="U591:U592"/>
    <mergeCell ref="V591:V592"/>
    <mergeCell ref="B593:U593"/>
    <mergeCell ref="C594:F594"/>
    <mergeCell ref="G594:J594"/>
    <mergeCell ref="K594:N594"/>
    <mergeCell ref="O594:R594"/>
    <mergeCell ref="S594:V594"/>
    <mergeCell ref="O591:O592"/>
    <mergeCell ref="P591:P592"/>
    <mergeCell ref="Q591:Q592"/>
    <mergeCell ref="R591:R592"/>
    <mergeCell ref="S591:S592"/>
    <mergeCell ref="T591:T592"/>
    <mergeCell ref="I591:I592"/>
    <mergeCell ref="J591:J592"/>
    <mergeCell ref="K591:K592"/>
    <mergeCell ref="L591:L592"/>
    <mergeCell ref="M591:M592"/>
    <mergeCell ref="N591:N592"/>
    <mergeCell ref="C591:C592"/>
    <mergeCell ref="D591:D592"/>
    <mergeCell ref="E591:E592"/>
    <mergeCell ref="F591:F592"/>
    <mergeCell ref="G591:G592"/>
    <mergeCell ref="H591:H592"/>
    <mergeCell ref="U586:U587"/>
    <mergeCell ref="V586:V587"/>
    <mergeCell ref="B588:U588"/>
    <mergeCell ref="C590:F590"/>
    <mergeCell ref="G590:J590"/>
    <mergeCell ref="K590:N590"/>
    <mergeCell ref="O590:R590"/>
    <mergeCell ref="S590:V590"/>
    <mergeCell ref="O586:O587"/>
    <mergeCell ref="P586:P587"/>
    <mergeCell ref="Q586:Q587"/>
    <mergeCell ref="R586:R587"/>
    <mergeCell ref="S586:S587"/>
    <mergeCell ref="T586:T587"/>
    <mergeCell ref="I586:I587"/>
    <mergeCell ref="J586:J587"/>
    <mergeCell ref="K586:K587"/>
    <mergeCell ref="L586:L587"/>
    <mergeCell ref="M586:M587"/>
    <mergeCell ref="N586:N587"/>
    <mergeCell ref="C586:C587"/>
    <mergeCell ref="D586:D587"/>
    <mergeCell ref="E586:E587"/>
    <mergeCell ref="F586:F587"/>
    <mergeCell ref="G586:G587"/>
    <mergeCell ref="H586:H587"/>
    <mergeCell ref="Q583:Q584"/>
    <mergeCell ref="R583:R584"/>
    <mergeCell ref="S583:S584"/>
    <mergeCell ref="T583:T584"/>
    <mergeCell ref="U583:U584"/>
    <mergeCell ref="V583:V584"/>
    <mergeCell ref="K583:K584"/>
    <mergeCell ref="L583:L584"/>
    <mergeCell ref="M583:M584"/>
    <mergeCell ref="N583:N584"/>
    <mergeCell ref="O583:O584"/>
    <mergeCell ref="P583:P584"/>
    <mergeCell ref="U581:U582"/>
    <mergeCell ref="V581:V582"/>
    <mergeCell ref="C583:C584"/>
    <mergeCell ref="D583:D584"/>
    <mergeCell ref="E583:E584"/>
    <mergeCell ref="F583:F584"/>
    <mergeCell ref="G583:G584"/>
    <mergeCell ref="H583:H584"/>
    <mergeCell ref="I583:I584"/>
    <mergeCell ref="J583:J584"/>
    <mergeCell ref="O581:O582"/>
    <mergeCell ref="P581:P582"/>
    <mergeCell ref="Q581:Q582"/>
    <mergeCell ref="R581:R582"/>
    <mergeCell ref="S581:S582"/>
    <mergeCell ref="T581:T582"/>
    <mergeCell ref="I581:I582"/>
    <mergeCell ref="J581:J582"/>
    <mergeCell ref="K581:K582"/>
    <mergeCell ref="L581:L582"/>
    <mergeCell ref="M581:M582"/>
    <mergeCell ref="N581:N582"/>
    <mergeCell ref="C581:C582"/>
    <mergeCell ref="D581:D582"/>
    <mergeCell ref="E581:E582"/>
    <mergeCell ref="F581:F582"/>
    <mergeCell ref="G581:G582"/>
    <mergeCell ref="H581:H582"/>
    <mergeCell ref="Q579:Q580"/>
    <mergeCell ref="R579:R580"/>
    <mergeCell ref="S579:S580"/>
    <mergeCell ref="T579:T580"/>
    <mergeCell ref="U579:U580"/>
    <mergeCell ref="V579:V580"/>
    <mergeCell ref="K579:K580"/>
    <mergeCell ref="L579:L580"/>
    <mergeCell ref="M579:M580"/>
    <mergeCell ref="N579:N580"/>
    <mergeCell ref="O579:O580"/>
    <mergeCell ref="P579:P580"/>
    <mergeCell ref="U577:U578"/>
    <mergeCell ref="V577:V578"/>
    <mergeCell ref="C579:C580"/>
    <mergeCell ref="D579:D580"/>
    <mergeCell ref="E579:E580"/>
    <mergeCell ref="F579:F580"/>
    <mergeCell ref="G579:G580"/>
    <mergeCell ref="H579:H580"/>
    <mergeCell ref="I579:I580"/>
    <mergeCell ref="J579:J580"/>
    <mergeCell ref="O577:O578"/>
    <mergeCell ref="P577:P578"/>
    <mergeCell ref="Q577:Q578"/>
    <mergeCell ref="R577:R578"/>
    <mergeCell ref="S577:S578"/>
    <mergeCell ref="T577:T578"/>
    <mergeCell ref="I577:I578"/>
    <mergeCell ref="J577:J578"/>
    <mergeCell ref="K577:K578"/>
    <mergeCell ref="L577:L578"/>
    <mergeCell ref="M577:M578"/>
    <mergeCell ref="N577:N578"/>
    <mergeCell ref="C577:C578"/>
    <mergeCell ref="D577:D578"/>
    <mergeCell ref="E577:E578"/>
    <mergeCell ref="F577:F578"/>
    <mergeCell ref="G577:G578"/>
    <mergeCell ref="H577:H578"/>
    <mergeCell ref="Q574:Q575"/>
    <mergeCell ref="R574:R575"/>
    <mergeCell ref="S574:S575"/>
    <mergeCell ref="T574:T575"/>
    <mergeCell ref="U574:U575"/>
    <mergeCell ref="V574:V575"/>
    <mergeCell ref="K574:K575"/>
    <mergeCell ref="L574:L575"/>
    <mergeCell ref="M574:M575"/>
    <mergeCell ref="N574:N575"/>
    <mergeCell ref="O574:O575"/>
    <mergeCell ref="P574:P575"/>
    <mergeCell ref="U572:U573"/>
    <mergeCell ref="V572:V573"/>
    <mergeCell ref="C574:C575"/>
    <mergeCell ref="D574:D575"/>
    <mergeCell ref="E574:E575"/>
    <mergeCell ref="F574:F575"/>
    <mergeCell ref="G574:G575"/>
    <mergeCell ref="H574:H575"/>
    <mergeCell ref="I574:I575"/>
    <mergeCell ref="J574:J575"/>
    <mergeCell ref="O572:O573"/>
    <mergeCell ref="P572:P573"/>
    <mergeCell ref="Q572:Q573"/>
    <mergeCell ref="R572:R573"/>
    <mergeCell ref="S572:S573"/>
    <mergeCell ref="T572:T573"/>
    <mergeCell ref="I572:I573"/>
    <mergeCell ref="J572:J573"/>
    <mergeCell ref="K572:K573"/>
    <mergeCell ref="L572:L573"/>
    <mergeCell ref="M572:M573"/>
    <mergeCell ref="N572:N573"/>
    <mergeCell ref="C572:C573"/>
    <mergeCell ref="D572:D573"/>
    <mergeCell ref="E572:E573"/>
    <mergeCell ref="F572:F573"/>
    <mergeCell ref="G572:G573"/>
    <mergeCell ref="H572:H573"/>
    <mergeCell ref="Q569:Q571"/>
    <mergeCell ref="R569:R571"/>
    <mergeCell ref="S569:S571"/>
    <mergeCell ref="T569:T571"/>
    <mergeCell ref="U569:U571"/>
    <mergeCell ref="V569:V571"/>
    <mergeCell ref="K569:K571"/>
    <mergeCell ref="L569:L571"/>
    <mergeCell ref="M569:M571"/>
    <mergeCell ref="N569:N571"/>
    <mergeCell ref="O569:O571"/>
    <mergeCell ref="P569:P571"/>
    <mergeCell ref="U567:U568"/>
    <mergeCell ref="V567:V568"/>
    <mergeCell ref="C569:C571"/>
    <mergeCell ref="D569:D571"/>
    <mergeCell ref="E569:E571"/>
    <mergeCell ref="F569:F571"/>
    <mergeCell ref="G569:G571"/>
    <mergeCell ref="H569:H571"/>
    <mergeCell ref="I569:I571"/>
    <mergeCell ref="J569:J571"/>
    <mergeCell ref="O567:O568"/>
    <mergeCell ref="P567:P568"/>
    <mergeCell ref="Q567:Q568"/>
    <mergeCell ref="R567:R568"/>
    <mergeCell ref="S567:S568"/>
    <mergeCell ref="T567:T568"/>
    <mergeCell ref="I567:I568"/>
    <mergeCell ref="J567:J568"/>
    <mergeCell ref="K567:K568"/>
    <mergeCell ref="L567:L568"/>
    <mergeCell ref="M567:M568"/>
    <mergeCell ref="N567:N568"/>
    <mergeCell ref="C567:C568"/>
    <mergeCell ref="D567:D568"/>
    <mergeCell ref="E567:E568"/>
    <mergeCell ref="F567:F568"/>
    <mergeCell ref="G567:G568"/>
    <mergeCell ref="H567:H568"/>
    <mergeCell ref="V563:V565"/>
    <mergeCell ref="C566:F566"/>
    <mergeCell ref="G566:J566"/>
    <mergeCell ref="K566:N566"/>
    <mergeCell ref="O566:R566"/>
    <mergeCell ref="S566:V566"/>
    <mergeCell ref="N563:N565"/>
    <mergeCell ref="O563:O565"/>
    <mergeCell ref="P563:Q565"/>
    <mergeCell ref="R563:R565"/>
    <mergeCell ref="S563:S565"/>
    <mergeCell ref="T563:U565"/>
    <mergeCell ref="H565:I565"/>
    <mergeCell ref="J563:J565"/>
    <mergeCell ref="K563:K565"/>
    <mergeCell ref="L563:M563"/>
    <mergeCell ref="L564:M564"/>
    <mergeCell ref="L565:M565"/>
    <mergeCell ref="U555:U556"/>
    <mergeCell ref="V555:V556"/>
    <mergeCell ref="B557:U557"/>
    <mergeCell ref="B563:B565"/>
    <mergeCell ref="C563:C565"/>
    <mergeCell ref="D563:E565"/>
    <mergeCell ref="F563:F565"/>
    <mergeCell ref="G563:G565"/>
    <mergeCell ref="H563:I563"/>
    <mergeCell ref="H564:I564"/>
    <mergeCell ref="O555:O556"/>
    <mergeCell ref="P555:P556"/>
    <mergeCell ref="Q555:Q556"/>
    <mergeCell ref="R555:R556"/>
    <mergeCell ref="S555:S556"/>
    <mergeCell ref="T555:T556"/>
    <mergeCell ref="I555:I556"/>
    <mergeCell ref="J555:J556"/>
    <mergeCell ref="K555:K556"/>
    <mergeCell ref="L555:L556"/>
    <mergeCell ref="M555:M556"/>
    <mergeCell ref="N555:N556"/>
    <mergeCell ref="C555:C556"/>
    <mergeCell ref="D555:D556"/>
    <mergeCell ref="E555:E556"/>
    <mergeCell ref="F555:F556"/>
    <mergeCell ref="G555:G556"/>
    <mergeCell ref="H555:H556"/>
    <mergeCell ref="Q553:Q554"/>
    <mergeCell ref="R553:R554"/>
    <mergeCell ref="S553:S554"/>
    <mergeCell ref="T553:T554"/>
    <mergeCell ref="U553:U554"/>
    <mergeCell ref="V553:V554"/>
    <mergeCell ref="K553:K554"/>
    <mergeCell ref="L553:L554"/>
    <mergeCell ref="M553:M554"/>
    <mergeCell ref="N553:N554"/>
    <mergeCell ref="O553:O554"/>
    <mergeCell ref="P553:P554"/>
    <mergeCell ref="U549:U550"/>
    <mergeCell ref="V549:V550"/>
    <mergeCell ref="C553:C554"/>
    <mergeCell ref="D553:D554"/>
    <mergeCell ref="E553:E554"/>
    <mergeCell ref="F553:F554"/>
    <mergeCell ref="G553:G554"/>
    <mergeCell ref="H553:H554"/>
    <mergeCell ref="I553:I554"/>
    <mergeCell ref="J553:J554"/>
    <mergeCell ref="O549:O550"/>
    <mergeCell ref="P549:P550"/>
    <mergeCell ref="Q549:Q550"/>
    <mergeCell ref="R549:R550"/>
    <mergeCell ref="S549:S550"/>
    <mergeCell ref="T549:T550"/>
    <mergeCell ref="I549:I550"/>
    <mergeCell ref="J549:J550"/>
    <mergeCell ref="K549:K550"/>
    <mergeCell ref="L549:L550"/>
    <mergeCell ref="M549:M550"/>
    <mergeCell ref="N549:N550"/>
    <mergeCell ref="C549:C550"/>
    <mergeCell ref="D549:D550"/>
    <mergeCell ref="E549:E550"/>
    <mergeCell ref="F549:F550"/>
    <mergeCell ref="G549:G550"/>
    <mergeCell ref="H549:H550"/>
    <mergeCell ref="B546:U546"/>
    <mergeCell ref="C548:F548"/>
    <mergeCell ref="G548:J548"/>
    <mergeCell ref="K548:N548"/>
    <mergeCell ref="O548:R548"/>
    <mergeCell ref="S548:V548"/>
    <mergeCell ref="Q542:Q543"/>
    <mergeCell ref="R542:R543"/>
    <mergeCell ref="S542:S543"/>
    <mergeCell ref="T542:T543"/>
    <mergeCell ref="U542:U543"/>
    <mergeCell ref="V542:V543"/>
    <mergeCell ref="K542:K543"/>
    <mergeCell ref="L542:L543"/>
    <mergeCell ref="M542:M543"/>
    <mergeCell ref="N542:N543"/>
    <mergeCell ref="O542:O543"/>
    <mergeCell ref="P542:P543"/>
    <mergeCell ref="U534:U536"/>
    <mergeCell ref="V534:V536"/>
    <mergeCell ref="C542:C543"/>
    <mergeCell ref="D542:D543"/>
    <mergeCell ref="E542:E543"/>
    <mergeCell ref="F542:F543"/>
    <mergeCell ref="G542:G543"/>
    <mergeCell ref="H542:H543"/>
    <mergeCell ref="I542:I543"/>
    <mergeCell ref="J542:J543"/>
    <mergeCell ref="O534:O536"/>
    <mergeCell ref="P534:P536"/>
    <mergeCell ref="Q534:Q536"/>
    <mergeCell ref="R534:R536"/>
    <mergeCell ref="S534:S536"/>
    <mergeCell ref="T534:T536"/>
    <mergeCell ref="I534:I536"/>
    <mergeCell ref="J534:J536"/>
    <mergeCell ref="K534:K536"/>
    <mergeCell ref="L534:L536"/>
    <mergeCell ref="M534:M536"/>
    <mergeCell ref="N534:N536"/>
    <mergeCell ref="C534:C536"/>
    <mergeCell ref="D534:D536"/>
    <mergeCell ref="E534:E536"/>
    <mergeCell ref="F534:F536"/>
    <mergeCell ref="G534:G536"/>
    <mergeCell ref="H534:H536"/>
    <mergeCell ref="Q526:Q527"/>
    <mergeCell ref="R526:R527"/>
    <mergeCell ref="S526:S527"/>
    <mergeCell ref="T526:T527"/>
    <mergeCell ref="U526:U527"/>
    <mergeCell ref="V526:V527"/>
    <mergeCell ref="K526:K527"/>
    <mergeCell ref="L526:L527"/>
    <mergeCell ref="M526:M527"/>
    <mergeCell ref="N526:N527"/>
    <mergeCell ref="O526:O527"/>
    <mergeCell ref="P526:P527"/>
    <mergeCell ref="U524:U525"/>
    <mergeCell ref="V524:V525"/>
    <mergeCell ref="C526:C527"/>
    <mergeCell ref="D526:D527"/>
    <mergeCell ref="E526:E527"/>
    <mergeCell ref="F526:F527"/>
    <mergeCell ref="G526:G527"/>
    <mergeCell ref="H526:H527"/>
    <mergeCell ref="I526:I527"/>
    <mergeCell ref="J526:J527"/>
    <mergeCell ref="O524:O525"/>
    <mergeCell ref="P524:P525"/>
    <mergeCell ref="Q524:Q525"/>
    <mergeCell ref="R524:R525"/>
    <mergeCell ref="S524:S525"/>
    <mergeCell ref="T524:T525"/>
    <mergeCell ref="I524:I525"/>
    <mergeCell ref="J524:J525"/>
    <mergeCell ref="K524:K525"/>
    <mergeCell ref="L524:L525"/>
    <mergeCell ref="M524:M525"/>
    <mergeCell ref="N524:N525"/>
    <mergeCell ref="C524:C525"/>
    <mergeCell ref="D524:D525"/>
    <mergeCell ref="E524:E525"/>
    <mergeCell ref="F524:F525"/>
    <mergeCell ref="G524:G525"/>
    <mergeCell ref="H524:H525"/>
    <mergeCell ref="V520:V522"/>
    <mergeCell ref="C523:F523"/>
    <mergeCell ref="G523:J523"/>
    <mergeCell ref="K523:N523"/>
    <mergeCell ref="O523:R523"/>
    <mergeCell ref="S523:V523"/>
    <mergeCell ref="N520:N522"/>
    <mergeCell ref="O520:O522"/>
    <mergeCell ref="P520:Q522"/>
    <mergeCell ref="R520:R522"/>
    <mergeCell ref="S520:S522"/>
    <mergeCell ref="T520:U522"/>
    <mergeCell ref="H521:I521"/>
    <mergeCell ref="H522:I522"/>
    <mergeCell ref="J520:J522"/>
    <mergeCell ref="K520:K522"/>
    <mergeCell ref="L520:M520"/>
    <mergeCell ref="L521:M521"/>
    <mergeCell ref="L522:M522"/>
    <mergeCell ref="U511:U512"/>
    <mergeCell ref="V511:V512"/>
    <mergeCell ref="B513:U513"/>
    <mergeCell ref="B515:U515"/>
    <mergeCell ref="B520:B522"/>
    <mergeCell ref="C520:C522"/>
    <mergeCell ref="D520:E522"/>
    <mergeCell ref="F520:F522"/>
    <mergeCell ref="G520:G522"/>
    <mergeCell ref="H520:I520"/>
    <mergeCell ref="O511:O512"/>
    <mergeCell ref="P511:P512"/>
    <mergeCell ref="Q511:Q512"/>
    <mergeCell ref="R511:R512"/>
    <mergeCell ref="S511:S512"/>
    <mergeCell ref="T511:T512"/>
    <mergeCell ref="I511:I512"/>
    <mergeCell ref="J511:J512"/>
    <mergeCell ref="K511:K512"/>
    <mergeCell ref="L511:L512"/>
    <mergeCell ref="M511:M512"/>
    <mergeCell ref="N511:N512"/>
    <mergeCell ref="C511:C512"/>
    <mergeCell ref="D511:D512"/>
    <mergeCell ref="E511:E512"/>
    <mergeCell ref="F511:F512"/>
    <mergeCell ref="G511:G512"/>
    <mergeCell ref="H511:H512"/>
    <mergeCell ref="Q508:Q510"/>
    <mergeCell ref="R508:R510"/>
    <mergeCell ref="S508:S510"/>
    <mergeCell ref="T508:T510"/>
    <mergeCell ref="U508:U510"/>
    <mergeCell ref="V508:V510"/>
    <mergeCell ref="K508:K510"/>
    <mergeCell ref="L508:L510"/>
    <mergeCell ref="M508:M510"/>
    <mergeCell ref="N508:N510"/>
    <mergeCell ref="O508:O510"/>
    <mergeCell ref="P508:P510"/>
    <mergeCell ref="U506:U507"/>
    <mergeCell ref="V506:V507"/>
    <mergeCell ref="C508:C510"/>
    <mergeCell ref="D508:D510"/>
    <mergeCell ref="E508:E510"/>
    <mergeCell ref="F508:F510"/>
    <mergeCell ref="G508:G510"/>
    <mergeCell ref="H508:H510"/>
    <mergeCell ref="I508:I510"/>
    <mergeCell ref="J508:J510"/>
    <mergeCell ref="O506:O507"/>
    <mergeCell ref="P506:P507"/>
    <mergeCell ref="Q506:Q507"/>
    <mergeCell ref="R506:R507"/>
    <mergeCell ref="S506:S507"/>
    <mergeCell ref="T506:T507"/>
    <mergeCell ref="I506:I507"/>
    <mergeCell ref="J506:J507"/>
    <mergeCell ref="K506:K507"/>
    <mergeCell ref="L506:L507"/>
    <mergeCell ref="M506:M507"/>
    <mergeCell ref="N506:N507"/>
    <mergeCell ref="C506:C507"/>
    <mergeCell ref="D506:D507"/>
    <mergeCell ref="E506:E507"/>
    <mergeCell ref="F506:F507"/>
    <mergeCell ref="G506:G507"/>
    <mergeCell ref="H506:H507"/>
    <mergeCell ref="C502:F502"/>
    <mergeCell ref="G502:J502"/>
    <mergeCell ref="K502:N502"/>
    <mergeCell ref="O502:R502"/>
    <mergeCell ref="S502:V502"/>
    <mergeCell ref="C504:F504"/>
    <mergeCell ref="G504:J504"/>
    <mergeCell ref="K504:N504"/>
    <mergeCell ref="O504:R504"/>
    <mergeCell ref="S504:V504"/>
    <mergeCell ref="R499:R500"/>
    <mergeCell ref="S499:S500"/>
    <mergeCell ref="T499:T500"/>
    <mergeCell ref="U499:U500"/>
    <mergeCell ref="V499:V500"/>
    <mergeCell ref="B501:U501"/>
    <mergeCell ref="L499:L500"/>
    <mergeCell ref="M499:M500"/>
    <mergeCell ref="N499:N500"/>
    <mergeCell ref="O499:O500"/>
    <mergeCell ref="P499:P500"/>
    <mergeCell ref="Q499:Q500"/>
    <mergeCell ref="B498:U498"/>
    <mergeCell ref="C499:C500"/>
    <mergeCell ref="D499:D500"/>
    <mergeCell ref="E499:E500"/>
    <mergeCell ref="F499:F500"/>
    <mergeCell ref="G499:G500"/>
    <mergeCell ref="H499:H500"/>
    <mergeCell ref="I499:I500"/>
    <mergeCell ref="J499:J500"/>
    <mergeCell ref="K499:K500"/>
    <mergeCell ref="Q496:Q497"/>
    <mergeCell ref="R496:R497"/>
    <mergeCell ref="S496:S497"/>
    <mergeCell ref="T496:T497"/>
    <mergeCell ref="U496:U497"/>
    <mergeCell ref="V496:V497"/>
    <mergeCell ref="K496:K497"/>
    <mergeCell ref="L496:L497"/>
    <mergeCell ref="M496:M497"/>
    <mergeCell ref="N496:N497"/>
    <mergeCell ref="O496:O497"/>
    <mergeCell ref="P496:P497"/>
    <mergeCell ref="U493:U495"/>
    <mergeCell ref="V493:V495"/>
    <mergeCell ref="C496:C497"/>
    <mergeCell ref="D496:D497"/>
    <mergeCell ref="E496:E497"/>
    <mergeCell ref="F496:F497"/>
    <mergeCell ref="G496:G497"/>
    <mergeCell ref="H496:H497"/>
    <mergeCell ref="I496:I497"/>
    <mergeCell ref="J496:J497"/>
    <mergeCell ref="O493:O495"/>
    <mergeCell ref="P493:P495"/>
    <mergeCell ref="Q493:Q495"/>
    <mergeCell ref="R493:R495"/>
    <mergeCell ref="S493:S495"/>
    <mergeCell ref="T493:T495"/>
    <mergeCell ref="I493:I495"/>
    <mergeCell ref="J493:J495"/>
    <mergeCell ref="K493:K495"/>
    <mergeCell ref="L493:L495"/>
    <mergeCell ref="M493:M495"/>
    <mergeCell ref="N493:N495"/>
    <mergeCell ref="C493:C495"/>
    <mergeCell ref="D493:D495"/>
    <mergeCell ref="E493:E495"/>
    <mergeCell ref="F493:F495"/>
    <mergeCell ref="G493:G495"/>
    <mergeCell ref="H493:H495"/>
    <mergeCell ref="U489:U491"/>
    <mergeCell ref="V489:V491"/>
    <mergeCell ref="C492:F492"/>
    <mergeCell ref="G492:J492"/>
    <mergeCell ref="K492:N492"/>
    <mergeCell ref="O492:R492"/>
    <mergeCell ref="S492:V492"/>
    <mergeCell ref="O489:O491"/>
    <mergeCell ref="P489:P491"/>
    <mergeCell ref="Q489:Q491"/>
    <mergeCell ref="R489:R491"/>
    <mergeCell ref="S489:S491"/>
    <mergeCell ref="T489:T491"/>
    <mergeCell ref="I489:I491"/>
    <mergeCell ref="J489:J491"/>
    <mergeCell ref="K489:K491"/>
    <mergeCell ref="L489:L491"/>
    <mergeCell ref="M489:M491"/>
    <mergeCell ref="N489:N491"/>
    <mergeCell ref="C489:C491"/>
    <mergeCell ref="D489:D491"/>
    <mergeCell ref="E489:E491"/>
    <mergeCell ref="F489:F491"/>
    <mergeCell ref="G489:G491"/>
    <mergeCell ref="H489:H491"/>
    <mergeCell ref="R486:R487"/>
    <mergeCell ref="S486:S487"/>
    <mergeCell ref="T486:T487"/>
    <mergeCell ref="U486:U487"/>
    <mergeCell ref="V486:V487"/>
    <mergeCell ref="B488:U488"/>
    <mergeCell ref="L486:L487"/>
    <mergeCell ref="M486:M487"/>
    <mergeCell ref="N486:N487"/>
    <mergeCell ref="O486:O487"/>
    <mergeCell ref="P486:P487"/>
    <mergeCell ref="Q486:Q487"/>
    <mergeCell ref="V483:V485"/>
    <mergeCell ref="C486:C487"/>
    <mergeCell ref="D486:D487"/>
    <mergeCell ref="E486:E487"/>
    <mergeCell ref="F486:F487"/>
    <mergeCell ref="G486:G487"/>
    <mergeCell ref="H486:H487"/>
    <mergeCell ref="I486:I487"/>
    <mergeCell ref="J486:J487"/>
    <mergeCell ref="K486:K487"/>
    <mergeCell ref="P483:P485"/>
    <mergeCell ref="Q483:Q485"/>
    <mergeCell ref="R483:R485"/>
    <mergeCell ref="S483:S485"/>
    <mergeCell ref="T483:T485"/>
    <mergeCell ref="U483:U485"/>
    <mergeCell ref="J483:J485"/>
    <mergeCell ref="K483:K485"/>
    <mergeCell ref="L483:L485"/>
    <mergeCell ref="M483:M485"/>
    <mergeCell ref="N483:N485"/>
    <mergeCell ref="O483:O485"/>
    <mergeCell ref="U479:U480"/>
    <mergeCell ref="V479:V480"/>
    <mergeCell ref="B482:U482"/>
    <mergeCell ref="C483:C485"/>
    <mergeCell ref="D483:D485"/>
    <mergeCell ref="E483:E485"/>
    <mergeCell ref="F483:F485"/>
    <mergeCell ref="G483:G485"/>
    <mergeCell ref="H483:H485"/>
    <mergeCell ref="I483:I485"/>
    <mergeCell ref="O479:O480"/>
    <mergeCell ref="P479:P480"/>
    <mergeCell ref="Q479:Q480"/>
    <mergeCell ref="R479:R480"/>
    <mergeCell ref="S479:S480"/>
    <mergeCell ref="T479:T480"/>
    <mergeCell ref="I479:I480"/>
    <mergeCell ref="J479:J480"/>
    <mergeCell ref="K479:K480"/>
    <mergeCell ref="L479:L480"/>
    <mergeCell ref="M479:M480"/>
    <mergeCell ref="N479:N480"/>
    <mergeCell ref="C479:C480"/>
    <mergeCell ref="D479:D480"/>
    <mergeCell ref="E479:E480"/>
    <mergeCell ref="F479:F480"/>
    <mergeCell ref="G479:G480"/>
    <mergeCell ref="H479:H480"/>
    <mergeCell ref="U472:U473"/>
    <mergeCell ref="V472:V473"/>
    <mergeCell ref="B477:U477"/>
    <mergeCell ref="C478:F478"/>
    <mergeCell ref="G478:J478"/>
    <mergeCell ref="K478:N478"/>
    <mergeCell ref="O478:R478"/>
    <mergeCell ref="S478:V478"/>
    <mergeCell ref="O472:O473"/>
    <mergeCell ref="P472:P473"/>
    <mergeCell ref="Q472:Q473"/>
    <mergeCell ref="R472:R473"/>
    <mergeCell ref="S472:S473"/>
    <mergeCell ref="T472:T473"/>
    <mergeCell ref="I472:I473"/>
    <mergeCell ref="J472:J473"/>
    <mergeCell ref="K472:K473"/>
    <mergeCell ref="L472:L473"/>
    <mergeCell ref="M472:M473"/>
    <mergeCell ref="N472:N473"/>
    <mergeCell ref="C472:C473"/>
    <mergeCell ref="D472:D473"/>
    <mergeCell ref="E472:E473"/>
    <mergeCell ref="F472:F473"/>
    <mergeCell ref="G472:G473"/>
    <mergeCell ref="H472:H473"/>
    <mergeCell ref="U465:U466"/>
    <mergeCell ref="V465:V466"/>
    <mergeCell ref="B469:U469"/>
    <mergeCell ref="C471:F471"/>
    <mergeCell ref="G471:J471"/>
    <mergeCell ref="K471:N471"/>
    <mergeCell ref="O471:R471"/>
    <mergeCell ref="S471:V471"/>
    <mergeCell ref="O465:O466"/>
    <mergeCell ref="P465:P466"/>
    <mergeCell ref="Q465:Q466"/>
    <mergeCell ref="R465:R466"/>
    <mergeCell ref="S465:S466"/>
    <mergeCell ref="T465:T466"/>
    <mergeCell ref="I465:I466"/>
    <mergeCell ref="J465:J466"/>
    <mergeCell ref="K465:K466"/>
    <mergeCell ref="L465:L466"/>
    <mergeCell ref="M465:M466"/>
    <mergeCell ref="N465:N466"/>
    <mergeCell ref="C465:C466"/>
    <mergeCell ref="D465:D466"/>
    <mergeCell ref="E465:E466"/>
    <mergeCell ref="F465:F466"/>
    <mergeCell ref="G465:G466"/>
    <mergeCell ref="H465:H466"/>
    <mergeCell ref="Q462:Q463"/>
    <mergeCell ref="R462:R463"/>
    <mergeCell ref="S462:S463"/>
    <mergeCell ref="T462:T463"/>
    <mergeCell ref="U462:U463"/>
    <mergeCell ref="V462:V463"/>
    <mergeCell ref="K462:K463"/>
    <mergeCell ref="L462:L463"/>
    <mergeCell ref="M462:M463"/>
    <mergeCell ref="N462:N463"/>
    <mergeCell ref="O462:O463"/>
    <mergeCell ref="P462:P463"/>
    <mergeCell ref="U460:U461"/>
    <mergeCell ref="V460:V461"/>
    <mergeCell ref="C462:C463"/>
    <mergeCell ref="D462:D463"/>
    <mergeCell ref="E462:E463"/>
    <mergeCell ref="F462:F463"/>
    <mergeCell ref="G462:G463"/>
    <mergeCell ref="H462:H463"/>
    <mergeCell ref="I462:I463"/>
    <mergeCell ref="J462:J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C460:C461"/>
    <mergeCell ref="D460:D461"/>
    <mergeCell ref="E460:E461"/>
    <mergeCell ref="F460:F461"/>
    <mergeCell ref="G460:G461"/>
    <mergeCell ref="H460:H461"/>
    <mergeCell ref="C454:F454"/>
    <mergeCell ref="G454:J454"/>
    <mergeCell ref="K454:N454"/>
    <mergeCell ref="O454:R454"/>
    <mergeCell ref="S454:V454"/>
    <mergeCell ref="B457:U457"/>
    <mergeCell ref="O451:O453"/>
    <mergeCell ref="P451:Q453"/>
    <mergeCell ref="R451:R453"/>
    <mergeCell ref="S451:S453"/>
    <mergeCell ref="T451:U453"/>
    <mergeCell ref="V451:V453"/>
    <mergeCell ref="J451:J453"/>
    <mergeCell ref="K451:K453"/>
    <mergeCell ref="L451:M451"/>
    <mergeCell ref="L452:M452"/>
    <mergeCell ref="L453:M453"/>
    <mergeCell ref="N451:N453"/>
    <mergeCell ref="B451:B453"/>
    <mergeCell ref="C451:C453"/>
    <mergeCell ref="D451:E453"/>
    <mergeCell ref="F451:F453"/>
    <mergeCell ref="G451:G453"/>
    <mergeCell ref="H451:I451"/>
    <mergeCell ref="H452:I452"/>
    <mergeCell ref="H453:I453"/>
    <mergeCell ref="R444:R445"/>
    <mergeCell ref="S444:S445"/>
    <mergeCell ref="T444:T445"/>
    <mergeCell ref="U444:U445"/>
    <mergeCell ref="V444:V445"/>
    <mergeCell ref="B446:U446"/>
    <mergeCell ref="L444:L445"/>
    <mergeCell ref="M444:M445"/>
    <mergeCell ref="N444:N445"/>
    <mergeCell ref="O444:O445"/>
    <mergeCell ref="P444:P445"/>
    <mergeCell ref="Q444:Q445"/>
    <mergeCell ref="B443:U443"/>
    <mergeCell ref="C444:C445"/>
    <mergeCell ref="D444:D445"/>
    <mergeCell ref="E444:E445"/>
    <mergeCell ref="F444:F445"/>
    <mergeCell ref="G444:G445"/>
    <mergeCell ref="H444:H445"/>
    <mergeCell ref="I444:I445"/>
    <mergeCell ref="J444:J445"/>
    <mergeCell ref="K444:K445"/>
    <mergeCell ref="Q441:Q442"/>
    <mergeCell ref="R441:R442"/>
    <mergeCell ref="S441:S442"/>
    <mergeCell ref="T441:T442"/>
    <mergeCell ref="U441:U442"/>
    <mergeCell ref="V441:V442"/>
    <mergeCell ref="K441:K442"/>
    <mergeCell ref="L441:L442"/>
    <mergeCell ref="M441:M442"/>
    <mergeCell ref="N441:N442"/>
    <mergeCell ref="O441:O442"/>
    <mergeCell ref="P441:P442"/>
    <mergeCell ref="U439:U440"/>
    <mergeCell ref="V439:V440"/>
    <mergeCell ref="C441:C442"/>
    <mergeCell ref="D441:D442"/>
    <mergeCell ref="E441:E442"/>
    <mergeCell ref="F441:F442"/>
    <mergeCell ref="G441:G442"/>
    <mergeCell ref="H441:H442"/>
    <mergeCell ref="I441:I442"/>
    <mergeCell ref="J441:J442"/>
    <mergeCell ref="O439:O440"/>
    <mergeCell ref="P439:P440"/>
    <mergeCell ref="Q439:Q440"/>
    <mergeCell ref="R439:R440"/>
    <mergeCell ref="S439:S440"/>
    <mergeCell ref="T439:T440"/>
    <mergeCell ref="I439:I440"/>
    <mergeCell ref="J439:J440"/>
    <mergeCell ref="K439:K440"/>
    <mergeCell ref="L439:L440"/>
    <mergeCell ref="M439:M440"/>
    <mergeCell ref="N439:N440"/>
    <mergeCell ref="C439:C440"/>
    <mergeCell ref="D439:D440"/>
    <mergeCell ref="E439:E440"/>
    <mergeCell ref="F439:F440"/>
    <mergeCell ref="G439:G440"/>
    <mergeCell ref="H439:H440"/>
    <mergeCell ref="T435:T436"/>
    <mergeCell ref="U435:U436"/>
    <mergeCell ref="V435:V436"/>
    <mergeCell ref="B437:U437"/>
    <mergeCell ref="C438:F438"/>
    <mergeCell ref="G438:J438"/>
    <mergeCell ref="K438:N438"/>
    <mergeCell ref="O438:R438"/>
    <mergeCell ref="S438:V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C434:F434"/>
    <mergeCell ref="G434:J434"/>
    <mergeCell ref="K434:N434"/>
    <mergeCell ref="O434:R434"/>
    <mergeCell ref="S434:V434"/>
    <mergeCell ref="C435:C436"/>
    <mergeCell ref="D435:D436"/>
    <mergeCell ref="E435:E436"/>
    <mergeCell ref="F435:F436"/>
    <mergeCell ref="G435:G436"/>
    <mergeCell ref="R430:R431"/>
    <mergeCell ref="S430:S431"/>
    <mergeCell ref="T430:T431"/>
    <mergeCell ref="U430:U431"/>
    <mergeCell ref="V430:V431"/>
    <mergeCell ref="B432:U432"/>
    <mergeCell ref="L430:L431"/>
    <mergeCell ref="M430:M431"/>
    <mergeCell ref="N430:N431"/>
    <mergeCell ref="O430:O431"/>
    <mergeCell ref="P430:P431"/>
    <mergeCell ref="Q430:Q431"/>
    <mergeCell ref="V427:V428"/>
    <mergeCell ref="C430:C431"/>
    <mergeCell ref="D430:D431"/>
    <mergeCell ref="E430:E431"/>
    <mergeCell ref="F430:F431"/>
    <mergeCell ref="G430:G431"/>
    <mergeCell ref="H430:H431"/>
    <mergeCell ref="I430:I431"/>
    <mergeCell ref="J430:J431"/>
    <mergeCell ref="K430:K431"/>
    <mergeCell ref="P427:P428"/>
    <mergeCell ref="Q427:Q428"/>
    <mergeCell ref="R427:R428"/>
    <mergeCell ref="S427:S428"/>
    <mergeCell ref="T427:T428"/>
    <mergeCell ref="U427:U428"/>
    <mergeCell ref="J427:J428"/>
    <mergeCell ref="K427:K428"/>
    <mergeCell ref="L427:L428"/>
    <mergeCell ref="M427:M428"/>
    <mergeCell ref="N427:N428"/>
    <mergeCell ref="O427:O428"/>
    <mergeCell ref="T425:T426"/>
    <mergeCell ref="U425:U426"/>
    <mergeCell ref="V425:V426"/>
    <mergeCell ref="C427:C428"/>
    <mergeCell ref="D427:D428"/>
    <mergeCell ref="E427:E428"/>
    <mergeCell ref="F427:F428"/>
    <mergeCell ref="G427:G428"/>
    <mergeCell ref="H427:H428"/>
    <mergeCell ref="I427:I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R423:R424"/>
    <mergeCell ref="S423:S424"/>
    <mergeCell ref="T423:T424"/>
    <mergeCell ref="U423:U424"/>
    <mergeCell ref="V423:V424"/>
    <mergeCell ref="C425:C426"/>
    <mergeCell ref="D425:D426"/>
    <mergeCell ref="E425:E426"/>
    <mergeCell ref="F425:F426"/>
    <mergeCell ref="G425:G426"/>
    <mergeCell ref="L423:L424"/>
    <mergeCell ref="M423:M424"/>
    <mergeCell ref="N423:N424"/>
    <mergeCell ref="O423:O424"/>
    <mergeCell ref="P423:P424"/>
    <mergeCell ref="Q423:Q424"/>
    <mergeCell ref="V421:V422"/>
    <mergeCell ref="C423:C424"/>
    <mergeCell ref="D423:D424"/>
    <mergeCell ref="E423:E424"/>
    <mergeCell ref="F423:F424"/>
    <mergeCell ref="G423:G424"/>
    <mergeCell ref="H423:H424"/>
    <mergeCell ref="I423:I424"/>
    <mergeCell ref="J423:J424"/>
    <mergeCell ref="K423:K424"/>
    <mergeCell ref="P421:P422"/>
    <mergeCell ref="Q421:Q422"/>
    <mergeCell ref="R421:R422"/>
    <mergeCell ref="S421:S422"/>
    <mergeCell ref="T421:T422"/>
    <mergeCell ref="U421:U422"/>
    <mergeCell ref="J421:J422"/>
    <mergeCell ref="K421:K422"/>
    <mergeCell ref="L421:L422"/>
    <mergeCell ref="M421:M422"/>
    <mergeCell ref="N421:N422"/>
    <mergeCell ref="O421:O422"/>
    <mergeCell ref="T418:T419"/>
    <mergeCell ref="U418:U419"/>
    <mergeCell ref="V418:V419"/>
    <mergeCell ref="C421:C422"/>
    <mergeCell ref="D421:D422"/>
    <mergeCell ref="E421:E422"/>
    <mergeCell ref="F421:F422"/>
    <mergeCell ref="G421:G422"/>
    <mergeCell ref="H421:H422"/>
    <mergeCell ref="I421:I422"/>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T417"/>
    <mergeCell ref="U416:U417"/>
    <mergeCell ref="V416:V417"/>
    <mergeCell ref="C418:C419"/>
    <mergeCell ref="D418:D419"/>
    <mergeCell ref="E418:E419"/>
    <mergeCell ref="F418:F419"/>
    <mergeCell ref="G418:G419"/>
    <mergeCell ref="L416:L417"/>
    <mergeCell ref="M416:M417"/>
    <mergeCell ref="N416:N417"/>
    <mergeCell ref="O416:O417"/>
    <mergeCell ref="P416:P417"/>
    <mergeCell ref="Q416:Q417"/>
    <mergeCell ref="V413:V415"/>
    <mergeCell ref="C416:C417"/>
    <mergeCell ref="D416:D417"/>
    <mergeCell ref="E416:E417"/>
    <mergeCell ref="F416:F417"/>
    <mergeCell ref="G416:G417"/>
    <mergeCell ref="H416:H417"/>
    <mergeCell ref="I416:I417"/>
    <mergeCell ref="J416:J417"/>
    <mergeCell ref="K416:K417"/>
    <mergeCell ref="P413:P415"/>
    <mergeCell ref="Q413:Q415"/>
    <mergeCell ref="R413:R415"/>
    <mergeCell ref="S413:S415"/>
    <mergeCell ref="T413:T415"/>
    <mergeCell ref="U413:U415"/>
    <mergeCell ref="J413:J415"/>
    <mergeCell ref="K413:K415"/>
    <mergeCell ref="L413:L415"/>
    <mergeCell ref="M413:M415"/>
    <mergeCell ref="N413:N415"/>
    <mergeCell ref="O413:O415"/>
    <mergeCell ref="T411:T412"/>
    <mergeCell ref="U411:U412"/>
    <mergeCell ref="V411:V412"/>
    <mergeCell ref="C413:C415"/>
    <mergeCell ref="D413:D415"/>
    <mergeCell ref="E413:E415"/>
    <mergeCell ref="F413:F415"/>
    <mergeCell ref="G413:G415"/>
    <mergeCell ref="H413:H415"/>
    <mergeCell ref="I413:I415"/>
    <mergeCell ref="N411:N412"/>
    <mergeCell ref="O411:O412"/>
    <mergeCell ref="P411:P412"/>
    <mergeCell ref="Q411:Q412"/>
    <mergeCell ref="R411:R412"/>
    <mergeCell ref="S411:S412"/>
    <mergeCell ref="H411:H412"/>
    <mergeCell ref="I411:I412"/>
    <mergeCell ref="J411:J412"/>
    <mergeCell ref="K411:K412"/>
    <mergeCell ref="L411:L412"/>
    <mergeCell ref="M411:M412"/>
    <mergeCell ref="C410:F410"/>
    <mergeCell ref="G410:J410"/>
    <mergeCell ref="K410:N410"/>
    <mergeCell ref="O410:R410"/>
    <mergeCell ref="S410:V410"/>
    <mergeCell ref="C411:C412"/>
    <mergeCell ref="D411:D412"/>
    <mergeCell ref="E411:E412"/>
    <mergeCell ref="F411:F412"/>
    <mergeCell ref="G411:G412"/>
    <mergeCell ref="O407:O409"/>
    <mergeCell ref="P407:Q409"/>
    <mergeCell ref="R407:R409"/>
    <mergeCell ref="S407:S409"/>
    <mergeCell ref="T407:U409"/>
    <mergeCell ref="V407:V409"/>
    <mergeCell ref="J407:J409"/>
    <mergeCell ref="K407:K409"/>
    <mergeCell ref="L407:M407"/>
    <mergeCell ref="L408:M408"/>
    <mergeCell ref="L409:M409"/>
    <mergeCell ref="N407:N409"/>
    <mergeCell ref="V399:V400"/>
    <mergeCell ref="B401:U401"/>
    <mergeCell ref="B407:B409"/>
    <mergeCell ref="C407:C409"/>
    <mergeCell ref="D407:E409"/>
    <mergeCell ref="F407:F409"/>
    <mergeCell ref="G407:G409"/>
    <mergeCell ref="H407:I407"/>
    <mergeCell ref="H408:I408"/>
    <mergeCell ref="H409:I409"/>
    <mergeCell ref="P399:P400"/>
    <mergeCell ref="Q399:Q400"/>
    <mergeCell ref="R399:R400"/>
    <mergeCell ref="S399:S400"/>
    <mergeCell ref="T399:T400"/>
    <mergeCell ref="U399:U400"/>
    <mergeCell ref="J399:J400"/>
    <mergeCell ref="K399:K400"/>
    <mergeCell ref="L399:L400"/>
    <mergeCell ref="M399:M400"/>
    <mergeCell ref="N399:N400"/>
    <mergeCell ref="O399:O400"/>
    <mergeCell ref="T397:T398"/>
    <mergeCell ref="U397:U398"/>
    <mergeCell ref="V397:V398"/>
    <mergeCell ref="C399:C400"/>
    <mergeCell ref="D399:D400"/>
    <mergeCell ref="E399:E400"/>
    <mergeCell ref="F399:F400"/>
    <mergeCell ref="G399:G400"/>
    <mergeCell ref="H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R393:R394"/>
    <mergeCell ref="S393:S394"/>
    <mergeCell ref="T393:T394"/>
    <mergeCell ref="U393:U394"/>
    <mergeCell ref="V393:V394"/>
    <mergeCell ref="C397:C398"/>
    <mergeCell ref="D397:D398"/>
    <mergeCell ref="E397:E398"/>
    <mergeCell ref="F397:F398"/>
    <mergeCell ref="G397:G398"/>
    <mergeCell ref="L393:L394"/>
    <mergeCell ref="M393:M394"/>
    <mergeCell ref="N393:N394"/>
    <mergeCell ref="O393:O394"/>
    <mergeCell ref="P393:P394"/>
    <mergeCell ref="Q393:Q394"/>
    <mergeCell ref="B391:U391"/>
    <mergeCell ref="C393:C394"/>
    <mergeCell ref="D393:D394"/>
    <mergeCell ref="E393:E394"/>
    <mergeCell ref="F393:F394"/>
    <mergeCell ref="G393:G394"/>
    <mergeCell ref="H393:H394"/>
    <mergeCell ref="I393:I394"/>
    <mergeCell ref="J393:J394"/>
    <mergeCell ref="K393:K394"/>
    <mergeCell ref="Q387:Q388"/>
    <mergeCell ref="R387:R388"/>
    <mergeCell ref="S387:S388"/>
    <mergeCell ref="T387:T388"/>
    <mergeCell ref="U387:U388"/>
    <mergeCell ref="V387:V388"/>
    <mergeCell ref="K387:K388"/>
    <mergeCell ref="L387:L388"/>
    <mergeCell ref="M387:M388"/>
    <mergeCell ref="N387:N388"/>
    <mergeCell ref="O387:O388"/>
    <mergeCell ref="P387:P388"/>
    <mergeCell ref="U379:U381"/>
    <mergeCell ref="V379:V381"/>
    <mergeCell ref="C387:C388"/>
    <mergeCell ref="D387:D388"/>
    <mergeCell ref="E387:E388"/>
    <mergeCell ref="F387:F388"/>
    <mergeCell ref="G387:G388"/>
    <mergeCell ref="H387:H388"/>
    <mergeCell ref="I387:I388"/>
    <mergeCell ref="J387:J388"/>
    <mergeCell ref="O379:O381"/>
    <mergeCell ref="P379:P381"/>
    <mergeCell ref="Q379:Q381"/>
    <mergeCell ref="R379:R381"/>
    <mergeCell ref="S379:S381"/>
    <mergeCell ref="T379:T381"/>
    <mergeCell ref="I379:I381"/>
    <mergeCell ref="J379:J381"/>
    <mergeCell ref="K379:K381"/>
    <mergeCell ref="L379:L381"/>
    <mergeCell ref="M379:M381"/>
    <mergeCell ref="N379:N381"/>
    <mergeCell ref="C379:C381"/>
    <mergeCell ref="D379:D381"/>
    <mergeCell ref="E379:E381"/>
    <mergeCell ref="F379:F381"/>
    <mergeCell ref="G379:G381"/>
    <mergeCell ref="H379:H381"/>
    <mergeCell ref="Q371:Q372"/>
    <mergeCell ref="R371:R372"/>
    <mergeCell ref="S371:S372"/>
    <mergeCell ref="T371:T372"/>
    <mergeCell ref="U371:U372"/>
    <mergeCell ref="V371:V372"/>
    <mergeCell ref="K371:K372"/>
    <mergeCell ref="L371:L372"/>
    <mergeCell ref="M371:M372"/>
    <mergeCell ref="N371:N372"/>
    <mergeCell ref="O371:O372"/>
    <mergeCell ref="P371:P372"/>
    <mergeCell ref="U369:U370"/>
    <mergeCell ref="V369:V370"/>
    <mergeCell ref="C371:C372"/>
    <mergeCell ref="D371:D372"/>
    <mergeCell ref="E371:E372"/>
    <mergeCell ref="F371:F372"/>
    <mergeCell ref="G371:G372"/>
    <mergeCell ref="H371:H372"/>
    <mergeCell ref="I371:I372"/>
    <mergeCell ref="J371:J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V365:V367"/>
    <mergeCell ref="C368:F368"/>
    <mergeCell ref="G368:J368"/>
    <mergeCell ref="K368:N368"/>
    <mergeCell ref="O368:R368"/>
    <mergeCell ref="S368:V368"/>
    <mergeCell ref="N365:N367"/>
    <mergeCell ref="O365:O367"/>
    <mergeCell ref="P365:Q367"/>
    <mergeCell ref="R365:R367"/>
    <mergeCell ref="S365:S367"/>
    <mergeCell ref="T365:U367"/>
    <mergeCell ref="H366:I366"/>
    <mergeCell ref="H367:I367"/>
    <mergeCell ref="J365:J367"/>
    <mergeCell ref="K365:K367"/>
    <mergeCell ref="L365:M365"/>
    <mergeCell ref="L366:M366"/>
    <mergeCell ref="L367:M367"/>
    <mergeCell ref="U356:U357"/>
    <mergeCell ref="V356:V357"/>
    <mergeCell ref="B358:U358"/>
    <mergeCell ref="B360:U360"/>
    <mergeCell ref="B365:B367"/>
    <mergeCell ref="C365:C367"/>
    <mergeCell ref="D365:E367"/>
    <mergeCell ref="F365:F367"/>
    <mergeCell ref="G365:G367"/>
    <mergeCell ref="H365:I365"/>
    <mergeCell ref="O356:O357"/>
    <mergeCell ref="P356:P357"/>
    <mergeCell ref="Q356:Q357"/>
    <mergeCell ref="R356:R357"/>
    <mergeCell ref="S356:S357"/>
    <mergeCell ref="T356:T357"/>
    <mergeCell ref="I356:I357"/>
    <mergeCell ref="J356:J357"/>
    <mergeCell ref="K356:K357"/>
    <mergeCell ref="L356:L357"/>
    <mergeCell ref="M356:M357"/>
    <mergeCell ref="N356:N357"/>
    <mergeCell ref="C356:C357"/>
    <mergeCell ref="D356:D357"/>
    <mergeCell ref="E356:E357"/>
    <mergeCell ref="F356:F357"/>
    <mergeCell ref="G356:G357"/>
    <mergeCell ref="H356:H357"/>
    <mergeCell ref="Q353:Q355"/>
    <mergeCell ref="R353:R355"/>
    <mergeCell ref="S353:S355"/>
    <mergeCell ref="T353:T355"/>
    <mergeCell ref="U353:U355"/>
    <mergeCell ref="V353:V355"/>
    <mergeCell ref="K353:K355"/>
    <mergeCell ref="L353:L355"/>
    <mergeCell ref="M353:M355"/>
    <mergeCell ref="N353:N355"/>
    <mergeCell ref="O353:O355"/>
    <mergeCell ref="P353:P355"/>
    <mergeCell ref="U351:U352"/>
    <mergeCell ref="V351:V352"/>
    <mergeCell ref="C353:C355"/>
    <mergeCell ref="D353:D355"/>
    <mergeCell ref="E353:E355"/>
    <mergeCell ref="F353:F355"/>
    <mergeCell ref="G353:G355"/>
    <mergeCell ref="H353:H355"/>
    <mergeCell ref="I353:I355"/>
    <mergeCell ref="J353:J355"/>
    <mergeCell ref="O351:O352"/>
    <mergeCell ref="P351:P352"/>
    <mergeCell ref="Q351:Q352"/>
    <mergeCell ref="R351:R352"/>
    <mergeCell ref="S351:S352"/>
    <mergeCell ref="T351:T352"/>
    <mergeCell ref="I351:I352"/>
    <mergeCell ref="J351:J352"/>
    <mergeCell ref="K351:K352"/>
    <mergeCell ref="L351:L352"/>
    <mergeCell ref="M351:M352"/>
    <mergeCell ref="N351:N352"/>
    <mergeCell ref="C351:C352"/>
    <mergeCell ref="D351:D352"/>
    <mergeCell ref="E351:E352"/>
    <mergeCell ref="F351:F352"/>
    <mergeCell ref="G351:G352"/>
    <mergeCell ref="H351:H352"/>
    <mergeCell ref="C347:F347"/>
    <mergeCell ref="G347:J347"/>
    <mergeCell ref="K347:N347"/>
    <mergeCell ref="O347:R347"/>
    <mergeCell ref="S347:V347"/>
    <mergeCell ref="C349:F349"/>
    <mergeCell ref="G349:J349"/>
    <mergeCell ref="K349:N349"/>
    <mergeCell ref="O349:R349"/>
    <mergeCell ref="S349:V349"/>
    <mergeCell ref="R344:R345"/>
    <mergeCell ref="S344:S345"/>
    <mergeCell ref="T344:T345"/>
    <mergeCell ref="U344:U345"/>
    <mergeCell ref="V344:V345"/>
    <mergeCell ref="B346:U346"/>
    <mergeCell ref="L344:L345"/>
    <mergeCell ref="M344:M345"/>
    <mergeCell ref="N344:N345"/>
    <mergeCell ref="O344:O345"/>
    <mergeCell ref="P344:P345"/>
    <mergeCell ref="Q344:Q345"/>
    <mergeCell ref="B343:U343"/>
    <mergeCell ref="C344:C345"/>
    <mergeCell ref="D344:D345"/>
    <mergeCell ref="E344:E345"/>
    <mergeCell ref="F344:F345"/>
    <mergeCell ref="G344:G345"/>
    <mergeCell ref="H344:H345"/>
    <mergeCell ref="I344:I345"/>
    <mergeCell ref="J344:J345"/>
    <mergeCell ref="K344:K345"/>
    <mergeCell ref="Q341:Q342"/>
    <mergeCell ref="R341:R342"/>
    <mergeCell ref="S341:S342"/>
    <mergeCell ref="T341:T342"/>
    <mergeCell ref="U341:U342"/>
    <mergeCell ref="V341:V342"/>
    <mergeCell ref="K341:K342"/>
    <mergeCell ref="L341:L342"/>
    <mergeCell ref="M341:M342"/>
    <mergeCell ref="N341:N342"/>
    <mergeCell ref="O341:O342"/>
    <mergeCell ref="P341:P342"/>
    <mergeCell ref="U338:U340"/>
    <mergeCell ref="V338:V340"/>
    <mergeCell ref="C341:C342"/>
    <mergeCell ref="D341:D342"/>
    <mergeCell ref="E341:E342"/>
    <mergeCell ref="F341:F342"/>
    <mergeCell ref="G341:G342"/>
    <mergeCell ref="H341:H342"/>
    <mergeCell ref="I341:I342"/>
    <mergeCell ref="J341:J342"/>
    <mergeCell ref="O338:O340"/>
    <mergeCell ref="P338:P340"/>
    <mergeCell ref="Q338:Q340"/>
    <mergeCell ref="R338:R340"/>
    <mergeCell ref="S338:S340"/>
    <mergeCell ref="T338:T340"/>
    <mergeCell ref="I338:I340"/>
    <mergeCell ref="J338:J340"/>
    <mergeCell ref="K338:K340"/>
    <mergeCell ref="L338:L340"/>
    <mergeCell ref="M338:M340"/>
    <mergeCell ref="N338:N340"/>
    <mergeCell ref="C338:C340"/>
    <mergeCell ref="D338:D340"/>
    <mergeCell ref="E338:E340"/>
    <mergeCell ref="F338:F340"/>
    <mergeCell ref="G338:G340"/>
    <mergeCell ref="H338:H340"/>
    <mergeCell ref="U334:U336"/>
    <mergeCell ref="V334:V336"/>
    <mergeCell ref="C337:F337"/>
    <mergeCell ref="G337:J337"/>
    <mergeCell ref="K337:N337"/>
    <mergeCell ref="O337:R337"/>
    <mergeCell ref="S337:V337"/>
    <mergeCell ref="O334:O336"/>
    <mergeCell ref="P334:P336"/>
    <mergeCell ref="Q334:Q336"/>
    <mergeCell ref="R334:R336"/>
    <mergeCell ref="S334:S336"/>
    <mergeCell ref="T334:T336"/>
    <mergeCell ref="I334:I336"/>
    <mergeCell ref="J334:J336"/>
    <mergeCell ref="K334:K336"/>
    <mergeCell ref="L334:L336"/>
    <mergeCell ref="M334:M336"/>
    <mergeCell ref="N334:N336"/>
    <mergeCell ref="C334:C336"/>
    <mergeCell ref="D334:D336"/>
    <mergeCell ref="E334:E336"/>
    <mergeCell ref="F334:F336"/>
    <mergeCell ref="G334:G336"/>
    <mergeCell ref="H334:H336"/>
    <mergeCell ref="R331:R332"/>
    <mergeCell ref="S331:S332"/>
    <mergeCell ref="T331:T332"/>
    <mergeCell ref="U331:U332"/>
    <mergeCell ref="V331:V332"/>
    <mergeCell ref="B333:U333"/>
    <mergeCell ref="L331:L332"/>
    <mergeCell ref="M331:M332"/>
    <mergeCell ref="N331:N332"/>
    <mergeCell ref="O331:O332"/>
    <mergeCell ref="P331:P332"/>
    <mergeCell ref="Q331:Q332"/>
    <mergeCell ref="V328:V330"/>
    <mergeCell ref="C331:C332"/>
    <mergeCell ref="D331:D332"/>
    <mergeCell ref="E331:E332"/>
    <mergeCell ref="F331:F332"/>
    <mergeCell ref="G331:G332"/>
    <mergeCell ref="H331:H332"/>
    <mergeCell ref="I331:I332"/>
    <mergeCell ref="J331:J332"/>
    <mergeCell ref="K331:K332"/>
    <mergeCell ref="P328:P330"/>
    <mergeCell ref="Q328:Q330"/>
    <mergeCell ref="R328:R330"/>
    <mergeCell ref="S328:S330"/>
    <mergeCell ref="T328:T330"/>
    <mergeCell ref="U328:U330"/>
    <mergeCell ref="J328:J330"/>
    <mergeCell ref="K328:K330"/>
    <mergeCell ref="L328:L330"/>
    <mergeCell ref="M328:M330"/>
    <mergeCell ref="N328:N330"/>
    <mergeCell ref="O328:O330"/>
    <mergeCell ref="U324:U325"/>
    <mergeCell ref="V324:V325"/>
    <mergeCell ref="B327:U327"/>
    <mergeCell ref="C328:C330"/>
    <mergeCell ref="D328:D330"/>
    <mergeCell ref="E328:E330"/>
    <mergeCell ref="F328:F330"/>
    <mergeCell ref="G328:G330"/>
    <mergeCell ref="H328:H330"/>
    <mergeCell ref="I328:I330"/>
    <mergeCell ref="O324:O325"/>
    <mergeCell ref="P324:P325"/>
    <mergeCell ref="Q324:Q325"/>
    <mergeCell ref="R324:R325"/>
    <mergeCell ref="S324:S325"/>
    <mergeCell ref="T324:T325"/>
    <mergeCell ref="I324:I325"/>
    <mergeCell ref="J324:J325"/>
    <mergeCell ref="K324:K325"/>
    <mergeCell ref="L324:L325"/>
    <mergeCell ref="M324:M325"/>
    <mergeCell ref="N324:N325"/>
    <mergeCell ref="C324:C325"/>
    <mergeCell ref="D324:D325"/>
    <mergeCell ref="E324:E325"/>
    <mergeCell ref="F324:F325"/>
    <mergeCell ref="G324:G325"/>
    <mergeCell ref="H324:H325"/>
    <mergeCell ref="U317:U318"/>
    <mergeCell ref="V317:V318"/>
    <mergeCell ref="B322:U322"/>
    <mergeCell ref="C323:F323"/>
    <mergeCell ref="G323:J323"/>
    <mergeCell ref="K323:N323"/>
    <mergeCell ref="O323:R323"/>
    <mergeCell ref="S323:V323"/>
    <mergeCell ref="O317:O318"/>
    <mergeCell ref="P317:P318"/>
    <mergeCell ref="Q317:Q318"/>
    <mergeCell ref="R317:R318"/>
    <mergeCell ref="S317:S318"/>
    <mergeCell ref="T317:T318"/>
    <mergeCell ref="I317:I318"/>
    <mergeCell ref="J317:J318"/>
    <mergeCell ref="K317:K318"/>
    <mergeCell ref="L317:L318"/>
    <mergeCell ref="M317:M318"/>
    <mergeCell ref="N317:N318"/>
    <mergeCell ref="C317:C318"/>
    <mergeCell ref="D317:D318"/>
    <mergeCell ref="E317:E318"/>
    <mergeCell ref="F317:F318"/>
    <mergeCell ref="G317:G318"/>
    <mergeCell ref="H317:H318"/>
    <mergeCell ref="U310:U311"/>
    <mergeCell ref="V310:V311"/>
    <mergeCell ref="B314:U314"/>
    <mergeCell ref="C316:F316"/>
    <mergeCell ref="G316:J316"/>
    <mergeCell ref="K316:N316"/>
    <mergeCell ref="O316:R316"/>
    <mergeCell ref="S316:V316"/>
    <mergeCell ref="O310:O311"/>
    <mergeCell ref="P310:P311"/>
    <mergeCell ref="Q310:Q311"/>
    <mergeCell ref="R310:R311"/>
    <mergeCell ref="S310:S311"/>
    <mergeCell ref="T310:T311"/>
    <mergeCell ref="I310:I311"/>
    <mergeCell ref="J310:J311"/>
    <mergeCell ref="K310:K311"/>
    <mergeCell ref="L310:L311"/>
    <mergeCell ref="M310:M311"/>
    <mergeCell ref="N310:N311"/>
    <mergeCell ref="C310:C311"/>
    <mergeCell ref="D310:D311"/>
    <mergeCell ref="E310:E311"/>
    <mergeCell ref="F310:F311"/>
    <mergeCell ref="G310:G311"/>
    <mergeCell ref="H310:H311"/>
    <mergeCell ref="Q307:Q308"/>
    <mergeCell ref="R307:R308"/>
    <mergeCell ref="S307:S308"/>
    <mergeCell ref="T307:T308"/>
    <mergeCell ref="U307:U308"/>
    <mergeCell ref="V307:V308"/>
    <mergeCell ref="K307:K308"/>
    <mergeCell ref="L307:L308"/>
    <mergeCell ref="M307:M308"/>
    <mergeCell ref="N307:N308"/>
    <mergeCell ref="O307:O308"/>
    <mergeCell ref="P307:P308"/>
    <mergeCell ref="U305:U306"/>
    <mergeCell ref="V305:V306"/>
    <mergeCell ref="C307:C308"/>
    <mergeCell ref="D307:D308"/>
    <mergeCell ref="E307:E308"/>
    <mergeCell ref="F307:F308"/>
    <mergeCell ref="G307:G308"/>
    <mergeCell ref="H307:H308"/>
    <mergeCell ref="I307:I308"/>
    <mergeCell ref="J307:J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C305:C306"/>
    <mergeCell ref="D305:D306"/>
    <mergeCell ref="E305:E306"/>
    <mergeCell ref="F305:F306"/>
    <mergeCell ref="G305:G306"/>
    <mergeCell ref="H305:H306"/>
    <mergeCell ref="C299:F299"/>
    <mergeCell ref="G299:J299"/>
    <mergeCell ref="K299:N299"/>
    <mergeCell ref="O299:R299"/>
    <mergeCell ref="S299:V299"/>
    <mergeCell ref="B302:U302"/>
    <mergeCell ref="O296:O298"/>
    <mergeCell ref="P296:Q298"/>
    <mergeCell ref="R296:R298"/>
    <mergeCell ref="S296:S298"/>
    <mergeCell ref="T296:U298"/>
    <mergeCell ref="V296:V298"/>
    <mergeCell ref="J296:J298"/>
    <mergeCell ref="K296:K298"/>
    <mergeCell ref="L296:M296"/>
    <mergeCell ref="L297:M297"/>
    <mergeCell ref="L298:M298"/>
    <mergeCell ref="N296:N298"/>
    <mergeCell ref="V289:V290"/>
    <mergeCell ref="B291:U291"/>
    <mergeCell ref="B296:B298"/>
    <mergeCell ref="C296:C298"/>
    <mergeCell ref="D296:E298"/>
    <mergeCell ref="F296:F298"/>
    <mergeCell ref="G296:G298"/>
    <mergeCell ref="H296:I296"/>
    <mergeCell ref="H297:I297"/>
    <mergeCell ref="H298:I298"/>
    <mergeCell ref="P289:P290"/>
    <mergeCell ref="Q289:Q290"/>
    <mergeCell ref="R289:R290"/>
    <mergeCell ref="S289:S290"/>
    <mergeCell ref="T289:T290"/>
    <mergeCell ref="U289:U290"/>
    <mergeCell ref="J289:J290"/>
    <mergeCell ref="K289:K290"/>
    <mergeCell ref="L289:L290"/>
    <mergeCell ref="M289:M290"/>
    <mergeCell ref="N289:N290"/>
    <mergeCell ref="O289:O290"/>
    <mergeCell ref="U285:U286"/>
    <mergeCell ref="V285:V286"/>
    <mergeCell ref="B288:U288"/>
    <mergeCell ref="C289:C290"/>
    <mergeCell ref="D289:D290"/>
    <mergeCell ref="E289:E290"/>
    <mergeCell ref="F289:F290"/>
    <mergeCell ref="G289:G290"/>
    <mergeCell ref="H289:H290"/>
    <mergeCell ref="I289:I290"/>
    <mergeCell ref="O285:O286"/>
    <mergeCell ref="P285:P286"/>
    <mergeCell ref="Q285:Q286"/>
    <mergeCell ref="R285:R286"/>
    <mergeCell ref="S285:S286"/>
    <mergeCell ref="T285:T286"/>
    <mergeCell ref="I285:I286"/>
    <mergeCell ref="J285:J286"/>
    <mergeCell ref="K285:K286"/>
    <mergeCell ref="L285:L286"/>
    <mergeCell ref="M285:M286"/>
    <mergeCell ref="N285:N286"/>
    <mergeCell ref="C285:C286"/>
    <mergeCell ref="D285:D286"/>
    <mergeCell ref="E285:E286"/>
    <mergeCell ref="F285:F286"/>
    <mergeCell ref="G285:G286"/>
    <mergeCell ref="H285:H286"/>
    <mergeCell ref="Q282:Q283"/>
    <mergeCell ref="R282:R283"/>
    <mergeCell ref="S282:S283"/>
    <mergeCell ref="T282:T283"/>
    <mergeCell ref="U282:U283"/>
    <mergeCell ref="V282:V283"/>
    <mergeCell ref="K282:K283"/>
    <mergeCell ref="L282:L283"/>
    <mergeCell ref="M282:M283"/>
    <mergeCell ref="N282:N283"/>
    <mergeCell ref="O282:O283"/>
    <mergeCell ref="P282:P283"/>
    <mergeCell ref="U280:U281"/>
    <mergeCell ref="V280:V281"/>
    <mergeCell ref="C282:C283"/>
    <mergeCell ref="D282:D283"/>
    <mergeCell ref="E282:E283"/>
    <mergeCell ref="F282:F283"/>
    <mergeCell ref="G282:G283"/>
    <mergeCell ref="H282:H283"/>
    <mergeCell ref="I282:I283"/>
    <mergeCell ref="J282:J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U273:U274"/>
    <mergeCell ref="V273:V274"/>
    <mergeCell ref="B275:U275"/>
    <mergeCell ref="C277:F277"/>
    <mergeCell ref="G277:J277"/>
    <mergeCell ref="K277:N277"/>
    <mergeCell ref="O277:R277"/>
    <mergeCell ref="S277:V277"/>
    <mergeCell ref="O273:O274"/>
    <mergeCell ref="P273:P274"/>
    <mergeCell ref="Q273:Q274"/>
    <mergeCell ref="R273:R274"/>
    <mergeCell ref="S273:S274"/>
    <mergeCell ref="T273:T274"/>
    <mergeCell ref="I273:I274"/>
    <mergeCell ref="J273:J274"/>
    <mergeCell ref="K273:K274"/>
    <mergeCell ref="L273:L274"/>
    <mergeCell ref="M273:M274"/>
    <mergeCell ref="N273:N274"/>
    <mergeCell ref="C273:C274"/>
    <mergeCell ref="D273:D274"/>
    <mergeCell ref="E273:E274"/>
    <mergeCell ref="F273:F274"/>
    <mergeCell ref="G273:G274"/>
    <mergeCell ref="H273:H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U269:U270"/>
    <mergeCell ref="V269:V270"/>
    <mergeCell ref="C271:C272"/>
    <mergeCell ref="D271:D272"/>
    <mergeCell ref="E271:E272"/>
    <mergeCell ref="F271:F272"/>
    <mergeCell ref="G271:G272"/>
    <mergeCell ref="H271:H272"/>
    <mergeCell ref="I271:I272"/>
    <mergeCell ref="J271:J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B264:I264"/>
    <mergeCell ref="C265:F265"/>
    <mergeCell ref="G265:J265"/>
    <mergeCell ref="K265:N265"/>
    <mergeCell ref="O265:R265"/>
    <mergeCell ref="S265:V265"/>
    <mergeCell ref="U257:U258"/>
    <mergeCell ref="V257:V258"/>
    <mergeCell ref="B260:U260"/>
    <mergeCell ref="B262:U262"/>
    <mergeCell ref="B263:J263"/>
    <mergeCell ref="K263:N263"/>
    <mergeCell ref="O263:R263"/>
    <mergeCell ref="S263:V263"/>
    <mergeCell ref="O257:O258"/>
    <mergeCell ref="P257:P258"/>
    <mergeCell ref="Q257:Q258"/>
    <mergeCell ref="R257:R258"/>
    <mergeCell ref="S257:S258"/>
    <mergeCell ref="T257:T258"/>
    <mergeCell ref="I257:I258"/>
    <mergeCell ref="J257:J258"/>
    <mergeCell ref="K257:K258"/>
    <mergeCell ref="L257:L258"/>
    <mergeCell ref="M257:M258"/>
    <mergeCell ref="N257:N258"/>
    <mergeCell ref="C257:C258"/>
    <mergeCell ref="D257:D258"/>
    <mergeCell ref="E257:E258"/>
    <mergeCell ref="F257:F258"/>
    <mergeCell ref="G257:G258"/>
    <mergeCell ref="H257:H258"/>
    <mergeCell ref="Q254:Q255"/>
    <mergeCell ref="R254:R255"/>
    <mergeCell ref="S254:S255"/>
    <mergeCell ref="T254:T255"/>
    <mergeCell ref="U254:U255"/>
    <mergeCell ref="V254:V255"/>
    <mergeCell ref="K254:K255"/>
    <mergeCell ref="L254:L255"/>
    <mergeCell ref="M254:M255"/>
    <mergeCell ref="N254:N255"/>
    <mergeCell ref="O254:O255"/>
    <mergeCell ref="P254:P255"/>
    <mergeCell ref="U249:U250"/>
    <mergeCell ref="V249:V250"/>
    <mergeCell ref="C254:C255"/>
    <mergeCell ref="D254:D255"/>
    <mergeCell ref="E254:E255"/>
    <mergeCell ref="F254:F255"/>
    <mergeCell ref="G254:G255"/>
    <mergeCell ref="H254:H255"/>
    <mergeCell ref="I254:I255"/>
    <mergeCell ref="J254:J255"/>
    <mergeCell ref="O249:O250"/>
    <mergeCell ref="P249:P250"/>
    <mergeCell ref="Q249:Q250"/>
    <mergeCell ref="R249:R250"/>
    <mergeCell ref="S249:S250"/>
    <mergeCell ref="T249:T250"/>
    <mergeCell ref="I249:I250"/>
    <mergeCell ref="J249:J250"/>
    <mergeCell ref="K249:K250"/>
    <mergeCell ref="L249:L250"/>
    <mergeCell ref="M249:M250"/>
    <mergeCell ref="N249:N250"/>
    <mergeCell ref="C249:C250"/>
    <mergeCell ref="D249:D250"/>
    <mergeCell ref="E249:E250"/>
    <mergeCell ref="F249:F250"/>
    <mergeCell ref="G249:G250"/>
    <mergeCell ref="H249:H250"/>
    <mergeCell ref="B246:U246"/>
    <mergeCell ref="C248:F248"/>
    <mergeCell ref="G248:J248"/>
    <mergeCell ref="K248:N248"/>
    <mergeCell ref="O248:R248"/>
    <mergeCell ref="S248:V248"/>
    <mergeCell ref="C234:F234"/>
    <mergeCell ref="G234:J234"/>
    <mergeCell ref="K234:N234"/>
    <mergeCell ref="O234:R234"/>
    <mergeCell ref="S234:V234"/>
    <mergeCell ref="C236:F236"/>
    <mergeCell ref="G236:J236"/>
    <mergeCell ref="K236:N236"/>
    <mergeCell ref="O236:R236"/>
    <mergeCell ref="S236:V236"/>
    <mergeCell ref="O231:O233"/>
    <mergeCell ref="P231:Q233"/>
    <mergeCell ref="R231:R233"/>
    <mergeCell ref="S231:S233"/>
    <mergeCell ref="T231:U233"/>
    <mergeCell ref="V231:V233"/>
    <mergeCell ref="J231:J233"/>
    <mergeCell ref="K231:K233"/>
    <mergeCell ref="L231:M231"/>
    <mergeCell ref="L232:M232"/>
    <mergeCell ref="L233:M233"/>
    <mergeCell ref="N231:N233"/>
    <mergeCell ref="B231:B233"/>
    <mergeCell ref="C231:C233"/>
    <mergeCell ref="D231:E233"/>
    <mergeCell ref="F231:F233"/>
    <mergeCell ref="G231:G233"/>
    <mergeCell ref="H231:I231"/>
    <mergeCell ref="H232:I232"/>
    <mergeCell ref="H233:I233"/>
    <mergeCell ref="R224:R225"/>
    <mergeCell ref="S224:S225"/>
    <mergeCell ref="T224:T225"/>
    <mergeCell ref="U224:U225"/>
    <mergeCell ref="V224:V225"/>
    <mergeCell ref="B226:U226"/>
    <mergeCell ref="L224:L225"/>
    <mergeCell ref="M224:M225"/>
    <mergeCell ref="N224:N225"/>
    <mergeCell ref="O224:O225"/>
    <mergeCell ref="P224:P225"/>
    <mergeCell ref="Q224:Q225"/>
    <mergeCell ref="B223:U223"/>
    <mergeCell ref="C224:C225"/>
    <mergeCell ref="D224:D225"/>
    <mergeCell ref="E224:E225"/>
    <mergeCell ref="F224:F225"/>
    <mergeCell ref="G224:G225"/>
    <mergeCell ref="H224:H225"/>
    <mergeCell ref="I224:I225"/>
    <mergeCell ref="J224:J225"/>
    <mergeCell ref="K224:K225"/>
    <mergeCell ref="Q221:Q222"/>
    <mergeCell ref="R221:R222"/>
    <mergeCell ref="S221:S222"/>
    <mergeCell ref="T221:T222"/>
    <mergeCell ref="U221:U222"/>
    <mergeCell ref="V221:V222"/>
    <mergeCell ref="K221:K222"/>
    <mergeCell ref="L221:L222"/>
    <mergeCell ref="M221:M222"/>
    <mergeCell ref="N221:N222"/>
    <mergeCell ref="O221:O222"/>
    <mergeCell ref="P221:P222"/>
    <mergeCell ref="U219:U220"/>
    <mergeCell ref="V219:V220"/>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C219:C220"/>
    <mergeCell ref="D219:D220"/>
    <mergeCell ref="E219:E220"/>
    <mergeCell ref="F219:F220"/>
    <mergeCell ref="G219:G220"/>
    <mergeCell ref="H219:H220"/>
    <mergeCell ref="U215:U216"/>
    <mergeCell ref="V215:V216"/>
    <mergeCell ref="B217:U217"/>
    <mergeCell ref="C218:F218"/>
    <mergeCell ref="G218:J218"/>
    <mergeCell ref="K218:N218"/>
    <mergeCell ref="O218:R218"/>
    <mergeCell ref="S218:V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U210:U211"/>
    <mergeCell ref="V210:V211"/>
    <mergeCell ref="B212:U212"/>
    <mergeCell ref="C214:F214"/>
    <mergeCell ref="G214:J214"/>
    <mergeCell ref="K214:N214"/>
    <mergeCell ref="O214:R214"/>
    <mergeCell ref="S214:V214"/>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Q207:Q208"/>
    <mergeCell ref="R207:R208"/>
    <mergeCell ref="S207:S208"/>
    <mergeCell ref="T207:T208"/>
    <mergeCell ref="U207:U208"/>
    <mergeCell ref="V207:V208"/>
    <mergeCell ref="K207:K208"/>
    <mergeCell ref="L207:L208"/>
    <mergeCell ref="M207:M208"/>
    <mergeCell ref="N207:N208"/>
    <mergeCell ref="O207:O208"/>
    <mergeCell ref="P207:P208"/>
    <mergeCell ref="U205:U206"/>
    <mergeCell ref="V205:V206"/>
    <mergeCell ref="C207:C208"/>
    <mergeCell ref="D207:D208"/>
    <mergeCell ref="E207:E208"/>
    <mergeCell ref="F207:F208"/>
    <mergeCell ref="G207:G208"/>
    <mergeCell ref="H207:H208"/>
    <mergeCell ref="I207:I208"/>
    <mergeCell ref="J207:J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C205:C206"/>
    <mergeCell ref="D205:D206"/>
    <mergeCell ref="E205:E206"/>
    <mergeCell ref="F205:F206"/>
    <mergeCell ref="G205:G206"/>
    <mergeCell ref="H205:H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U201:U202"/>
    <mergeCell ref="V201:V202"/>
    <mergeCell ref="C203:C204"/>
    <mergeCell ref="D203:D204"/>
    <mergeCell ref="E203:E204"/>
    <mergeCell ref="F203:F204"/>
    <mergeCell ref="G203:G204"/>
    <mergeCell ref="H203:H204"/>
    <mergeCell ref="I203:I204"/>
    <mergeCell ref="J203:J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C201:C202"/>
    <mergeCell ref="D201:D202"/>
    <mergeCell ref="E201:E202"/>
    <mergeCell ref="F201:F202"/>
    <mergeCell ref="G201:G202"/>
    <mergeCell ref="H201:H202"/>
    <mergeCell ref="Q198:Q199"/>
    <mergeCell ref="R198:R199"/>
    <mergeCell ref="S198:S199"/>
    <mergeCell ref="T198:T199"/>
    <mergeCell ref="U198:U199"/>
    <mergeCell ref="V198:V199"/>
    <mergeCell ref="K198:K199"/>
    <mergeCell ref="L198:L199"/>
    <mergeCell ref="M198:M199"/>
    <mergeCell ref="N198:N199"/>
    <mergeCell ref="O198:O199"/>
    <mergeCell ref="P198:P199"/>
    <mergeCell ref="U196:U197"/>
    <mergeCell ref="V196:V197"/>
    <mergeCell ref="C198:C199"/>
    <mergeCell ref="D198:D199"/>
    <mergeCell ref="E198:E199"/>
    <mergeCell ref="F198:F199"/>
    <mergeCell ref="G198:G199"/>
    <mergeCell ref="H198:H199"/>
    <mergeCell ref="I198:I199"/>
    <mergeCell ref="J198:J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C196:C197"/>
    <mergeCell ref="D196:D197"/>
    <mergeCell ref="E196:E197"/>
    <mergeCell ref="F196:F197"/>
    <mergeCell ref="G196:G197"/>
    <mergeCell ref="H196:H197"/>
    <mergeCell ref="Q193:Q195"/>
    <mergeCell ref="R193:R195"/>
    <mergeCell ref="S193:S195"/>
    <mergeCell ref="T193:T195"/>
    <mergeCell ref="U193:U195"/>
    <mergeCell ref="V193:V195"/>
    <mergeCell ref="K193:K195"/>
    <mergeCell ref="L193:L195"/>
    <mergeCell ref="M193:M195"/>
    <mergeCell ref="N193:N195"/>
    <mergeCell ref="O193:O195"/>
    <mergeCell ref="P193:P195"/>
    <mergeCell ref="U191:U192"/>
    <mergeCell ref="V191:V192"/>
    <mergeCell ref="C193:C195"/>
    <mergeCell ref="D193:D195"/>
    <mergeCell ref="E193:E195"/>
    <mergeCell ref="F193:F195"/>
    <mergeCell ref="G193:G195"/>
    <mergeCell ref="H193:H195"/>
    <mergeCell ref="I193:I195"/>
    <mergeCell ref="J193:J195"/>
    <mergeCell ref="O191:O192"/>
    <mergeCell ref="P191:P192"/>
    <mergeCell ref="Q191:Q192"/>
    <mergeCell ref="R191:R192"/>
    <mergeCell ref="S191:S192"/>
    <mergeCell ref="T191:T192"/>
    <mergeCell ref="I191:I192"/>
    <mergeCell ref="J191:J192"/>
    <mergeCell ref="K191:K192"/>
    <mergeCell ref="L191:L192"/>
    <mergeCell ref="M191:M192"/>
    <mergeCell ref="N191:N192"/>
    <mergeCell ref="C191:C192"/>
    <mergeCell ref="D191:D192"/>
    <mergeCell ref="E191:E192"/>
    <mergeCell ref="F191:F192"/>
    <mergeCell ref="G191:G192"/>
    <mergeCell ref="H191:H192"/>
    <mergeCell ref="V187:V189"/>
    <mergeCell ref="C190:F190"/>
    <mergeCell ref="G190:J190"/>
    <mergeCell ref="K190:N190"/>
    <mergeCell ref="O190:R190"/>
    <mergeCell ref="S190:V190"/>
    <mergeCell ref="N187:N189"/>
    <mergeCell ref="O187:O189"/>
    <mergeCell ref="P187:Q189"/>
    <mergeCell ref="R187:R189"/>
    <mergeCell ref="S187:S189"/>
    <mergeCell ref="T187:U189"/>
    <mergeCell ref="H189:I189"/>
    <mergeCell ref="J187:J189"/>
    <mergeCell ref="K187:K189"/>
    <mergeCell ref="L187:M187"/>
    <mergeCell ref="L188:M188"/>
    <mergeCell ref="L189:M189"/>
    <mergeCell ref="U179:U180"/>
    <mergeCell ref="V179:V180"/>
    <mergeCell ref="B181:U181"/>
    <mergeCell ref="B187:B189"/>
    <mergeCell ref="C187:C189"/>
    <mergeCell ref="D187:E189"/>
    <mergeCell ref="F187:F189"/>
    <mergeCell ref="G187:G189"/>
    <mergeCell ref="H187:I187"/>
    <mergeCell ref="H188:I188"/>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U173:U174"/>
    <mergeCell ref="V173:V174"/>
    <mergeCell ref="C177:C178"/>
    <mergeCell ref="D177:D178"/>
    <mergeCell ref="E177:E178"/>
    <mergeCell ref="F177:F178"/>
    <mergeCell ref="G177:G178"/>
    <mergeCell ref="H177:H178"/>
    <mergeCell ref="I177:I178"/>
    <mergeCell ref="J177:J178"/>
    <mergeCell ref="O173:O174"/>
    <mergeCell ref="P173:P174"/>
    <mergeCell ref="Q173:Q174"/>
    <mergeCell ref="R173:R174"/>
    <mergeCell ref="S173:S174"/>
    <mergeCell ref="T173:T174"/>
    <mergeCell ref="I173:I174"/>
    <mergeCell ref="J173:J174"/>
    <mergeCell ref="K173:K174"/>
    <mergeCell ref="L173:L174"/>
    <mergeCell ref="M173:M174"/>
    <mergeCell ref="N173:N174"/>
    <mergeCell ref="C173:C174"/>
    <mergeCell ref="D173:D174"/>
    <mergeCell ref="E173:E174"/>
    <mergeCell ref="F173:F174"/>
    <mergeCell ref="G173:G174"/>
    <mergeCell ref="H173:H174"/>
    <mergeCell ref="B170:U170"/>
    <mergeCell ref="C172:F172"/>
    <mergeCell ref="G172:J172"/>
    <mergeCell ref="K172:N172"/>
    <mergeCell ref="O172:R172"/>
    <mergeCell ref="S172:V172"/>
    <mergeCell ref="Q166:Q167"/>
    <mergeCell ref="R166:R167"/>
    <mergeCell ref="S166:S167"/>
    <mergeCell ref="T166:T167"/>
    <mergeCell ref="U166:U167"/>
    <mergeCell ref="V166:V167"/>
    <mergeCell ref="K166:K167"/>
    <mergeCell ref="L166:L167"/>
    <mergeCell ref="M166:M167"/>
    <mergeCell ref="N166:N167"/>
    <mergeCell ref="O166:O167"/>
    <mergeCell ref="P166:P167"/>
    <mergeCell ref="U158:U160"/>
    <mergeCell ref="V158:V160"/>
    <mergeCell ref="C166:C167"/>
    <mergeCell ref="D166:D167"/>
    <mergeCell ref="E166:E167"/>
    <mergeCell ref="F166:F167"/>
    <mergeCell ref="G166:G167"/>
    <mergeCell ref="H166:H167"/>
    <mergeCell ref="I166:I167"/>
    <mergeCell ref="J166:J167"/>
    <mergeCell ref="O158:O160"/>
    <mergeCell ref="P158:P160"/>
    <mergeCell ref="Q158:Q160"/>
    <mergeCell ref="R158:R160"/>
    <mergeCell ref="S158:S160"/>
    <mergeCell ref="T158:T160"/>
    <mergeCell ref="I158:I160"/>
    <mergeCell ref="J158:J160"/>
    <mergeCell ref="K158:K160"/>
    <mergeCell ref="L158:L160"/>
    <mergeCell ref="M158:M160"/>
    <mergeCell ref="N158:N160"/>
    <mergeCell ref="C158:C160"/>
    <mergeCell ref="D158:D160"/>
    <mergeCell ref="E158:E160"/>
    <mergeCell ref="F158:F160"/>
    <mergeCell ref="G158:G160"/>
    <mergeCell ref="H158:H160"/>
    <mergeCell ref="Q150:Q151"/>
    <mergeCell ref="R150:R151"/>
    <mergeCell ref="S150:S151"/>
    <mergeCell ref="T150:T151"/>
    <mergeCell ref="U150:U151"/>
    <mergeCell ref="V150:V151"/>
    <mergeCell ref="K150:K151"/>
    <mergeCell ref="L150:L151"/>
    <mergeCell ref="M150:M151"/>
    <mergeCell ref="N150:N151"/>
    <mergeCell ref="O150:O151"/>
    <mergeCell ref="P150:P151"/>
    <mergeCell ref="U148:U149"/>
    <mergeCell ref="V148:V149"/>
    <mergeCell ref="C150:C151"/>
    <mergeCell ref="D150:D151"/>
    <mergeCell ref="E150:E151"/>
    <mergeCell ref="F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V144:V146"/>
    <mergeCell ref="C147:F147"/>
    <mergeCell ref="G147:J147"/>
    <mergeCell ref="K147:N147"/>
    <mergeCell ref="O147:R147"/>
    <mergeCell ref="S147:V147"/>
    <mergeCell ref="N144:N146"/>
    <mergeCell ref="O144:O146"/>
    <mergeCell ref="P144:Q146"/>
    <mergeCell ref="R144:R146"/>
    <mergeCell ref="S144:S146"/>
    <mergeCell ref="T144:U146"/>
    <mergeCell ref="H145:I145"/>
    <mergeCell ref="H146:I146"/>
    <mergeCell ref="J144:J146"/>
    <mergeCell ref="K144:K146"/>
    <mergeCell ref="L144:M144"/>
    <mergeCell ref="L145:M145"/>
    <mergeCell ref="L146:M146"/>
    <mergeCell ref="U135:U136"/>
    <mergeCell ref="V135:V136"/>
    <mergeCell ref="B137:U137"/>
    <mergeCell ref="B139:U139"/>
    <mergeCell ref="B144:B146"/>
    <mergeCell ref="C144:C146"/>
    <mergeCell ref="D144:E146"/>
    <mergeCell ref="F144:F146"/>
    <mergeCell ref="G144:G146"/>
    <mergeCell ref="H144:I144"/>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Q132:Q134"/>
    <mergeCell ref="R132:R134"/>
    <mergeCell ref="S132:S134"/>
    <mergeCell ref="T132:T134"/>
    <mergeCell ref="U132:U134"/>
    <mergeCell ref="V132:V134"/>
    <mergeCell ref="K132:K134"/>
    <mergeCell ref="L132:L134"/>
    <mergeCell ref="M132:M134"/>
    <mergeCell ref="N132:N134"/>
    <mergeCell ref="O132:O134"/>
    <mergeCell ref="P132:P134"/>
    <mergeCell ref="U130:U131"/>
    <mergeCell ref="V130:V131"/>
    <mergeCell ref="C132:C134"/>
    <mergeCell ref="D132:D134"/>
    <mergeCell ref="E132:E134"/>
    <mergeCell ref="F132:F134"/>
    <mergeCell ref="G132:G134"/>
    <mergeCell ref="H132:H134"/>
    <mergeCell ref="I132:I134"/>
    <mergeCell ref="J132:J134"/>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C126:F126"/>
    <mergeCell ref="G126:J126"/>
    <mergeCell ref="K126:N126"/>
    <mergeCell ref="O126:R126"/>
    <mergeCell ref="S126:V126"/>
    <mergeCell ref="C128:F128"/>
    <mergeCell ref="G128:J128"/>
    <mergeCell ref="K128:N128"/>
    <mergeCell ref="O128:R128"/>
    <mergeCell ref="S128:V128"/>
    <mergeCell ref="R123:R124"/>
    <mergeCell ref="S123:S124"/>
    <mergeCell ref="T123:T124"/>
    <mergeCell ref="U123:U124"/>
    <mergeCell ref="V123:V124"/>
    <mergeCell ref="B125:U125"/>
    <mergeCell ref="L123:L124"/>
    <mergeCell ref="M123:M124"/>
    <mergeCell ref="N123:N124"/>
    <mergeCell ref="O123:O124"/>
    <mergeCell ref="P123:P124"/>
    <mergeCell ref="Q123:Q124"/>
    <mergeCell ref="B122:U122"/>
    <mergeCell ref="C123:C124"/>
    <mergeCell ref="D123:D124"/>
    <mergeCell ref="E123:E124"/>
    <mergeCell ref="F123:F124"/>
    <mergeCell ref="G123:G124"/>
    <mergeCell ref="H123:H124"/>
    <mergeCell ref="I123:I124"/>
    <mergeCell ref="J123:J124"/>
    <mergeCell ref="K123:K124"/>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7:U119"/>
    <mergeCell ref="V117:V119"/>
    <mergeCell ref="C120:C121"/>
    <mergeCell ref="D120:D121"/>
    <mergeCell ref="E120:E121"/>
    <mergeCell ref="F120:F121"/>
    <mergeCell ref="G120:G121"/>
    <mergeCell ref="H120:H121"/>
    <mergeCell ref="I120:I121"/>
    <mergeCell ref="J120:J121"/>
    <mergeCell ref="O117:O119"/>
    <mergeCell ref="P117:P119"/>
    <mergeCell ref="Q117:Q119"/>
    <mergeCell ref="R117:R119"/>
    <mergeCell ref="S117:S119"/>
    <mergeCell ref="T117:T119"/>
    <mergeCell ref="I117:I119"/>
    <mergeCell ref="J117:J119"/>
    <mergeCell ref="K117:K119"/>
    <mergeCell ref="L117:L119"/>
    <mergeCell ref="M117:M119"/>
    <mergeCell ref="N117:N119"/>
    <mergeCell ref="C117:C119"/>
    <mergeCell ref="D117:D119"/>
    <mergeCell ref="E117:E119"/>
    <mergeCell ref="F117:F119"/>
    <mergeCell ref="G117:G119"/>
    <mergeCell ref="H117:H119"/>
    <mergeCell ref="U113:U115"/>
    <mergeCell ref="V113:V115"/>
    <mergeCell ref="C116:F116"/>
    <mergeCell ref="G116:J116"/>
    <mergeCell ref="K116:N116"/>
    <mergeCell ref="O116:R116"/>
    <mergeCell ref="S116:V116"/>
    <mergeCell ref="O113:O115"/>
    <mergeCell ref="P113:P115"/>
    <mergeCell ref="Q113:Q115"/>
    <mergeCell ref="R113:R115"/>
    <mergeCell ref="S113:S115"/>
    <mergeCell ref="T113:T115"/>
    <mergeCell ref="I113:I115"/>
    <mergeCell ref="J113:J115"/>
    <mergeCell ref="K113:K115"/>
    <mergeCell ref="L113:L115"/>
    <mergeCell ref="M113:M115"/>
    <mergeCell ref="N113:N115"/>
    <mergeCell ref="C113:C115"/>
    <mergeCell ref="D113:D115"/>
    <mergeCell ref="E113:E115"/>
    <mergeCell ref="F113:F115"/>
    <mergeCell ref="G113:G115"/>
    <mergeCell ref="H113:H115"/>
    <mergeCell ref="R110:R111"/>
    <mergeCell ref="S110:S111"/>
    <mergeCell ref="T110:T111"/>
    <mergeCell ref="U110:U111"/>
    <mergeCell ref="V110:V111"/>
    <mergeCell ref="B112:U112"/>
    <mergeCell ref="L110:L111"/>
    <mergeCell ref="M110:M111"/>
    <mergeCell ref="N110:N111"/>
    <mergeCell ref="O110:O111"/>
    <mergeCell ref="P110:P111"/>
    <mergeCell ref="Q110:Q111"/>
    <mergeCell ref="V107:V109"/>
    <mergeCell ref="C110:C111"/>
    <mergeCell ref="D110:D111"/>
    <mergeCell ref="E110:E111"/>
    <mergeCell ref="F110:F111"/>
    <mergeCell ref="G110:G111"/>
    <mergeCell ref="H110:H111"/>
    <mergeCell ref="I110:I111"/>
    <mergeCell ref="J110:J111"/>
    <mergeCell ref="K110:K111"/>
    <mergeCell ref="P107:P109"/>
    <mergeCell ref="Q107:Q109"/>
    <mergeCell ref="R107:R109"/>
    <mergeCell ref="S107:S109"/>
    <mergeCell ref="T107:T109"/>
    <mergeCell ref="U107:U109"/>
    <mergeCell ref="J107:J109"/>
    <mergeCell ref="K107:K109"/>
    <mergeCell ref="L107:L109"/>
    <mergeCell ref="M107:M109"/>
    <mergeCell ref="N107:N109"/>
    <mergeCell ref="O107:O109"/>
    <mergeCell ref="U103:U104"/>
    <mergeCell ref="V103:V104"/>
    <mergeCell ref="B106:U106"/>
    <mergeCell ref="C107:C109"/>
    <mergeCell ref="D107:D109"/>
    <mergeCell ref="E107:E109"/>
    <mergeCell ref="F107:F109"/>
    <mergeCell ref="G107:G109"/>
    <mergeCell ref="H107:H109"/>
    <mergeCell ref="I107:I109"/>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U96:U97"/>
    <mergeCell ref="V96:V97"/>
    <mergeCell ref="B101:U101"/>
    <mergeCell ref="C102:F102"/>
    <mergeCell ref="G102:J102"/>
    <mergeCell ref="K102:N102"/>
    <mergeCell ref="O102:R102"/>
    <mergeCell ref="S102:V102"/>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U89:U90"/>
    <mergeCell ref="V89:V90"/>
    <mergeCell ref="B93:U93"/>
    <mergeCell ref="C95:F95"/>
    <mergeCell ref="G95:J95"/>
    <mergeCell ref="K95:N95"/>
    <mergeCell ref="O95:R95"/>
    <mergeCell ref="S95:V95"/>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Q86:Q87"/>
    <mergeCell ref="R86:R87"/>
    <mergeCell ref="S86:S87"/>
    <mergeCell ref="T86:T87"/>
    <mergeCell ref="U86:U87"/>
    <mergeCell ref="V86:V87"/>
    <mergeCell ref="K86:K87"/>
    <mergeCell ref="L86:L87"/>
    <mergeCell ref="M86:M87"/>
    <mergeCell ref="N86:N87"/>
    <mergeCell ref="O86:O87"/>
    <mergeCell ref="P86:P87"/>
    <mergeCell ref="U84:U85"/>
    <mergeCell ref="V84:V85"/>
    <mergeCell ref="C86:C87"/>
    <mergeCell ref="D86:D87"/>
    <mergeCell ref="E86:E87"/>
    <mergeCell ref="F86:F87"/>
    <mergeCell ref="G86:G87"/>
    <mergeCell ref="H86:H87"/>
    <mergeCell ref="I86:I87"/>
    <mergeCell ref="J86:J87"/>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C78:F78"/>
    <mergeCell ref="G78:J78"/>
    <mergeCell ref="K78:N78"/>
    <mergeCell ref="O78:R78"/>
    <mergeCell ref="S78:V78"/>
    <mergeCell ref="B81:U81"/>
    <mergeCell ref="O75:O77"/>
    <mergeCell ref="P75:Q77"/>
    <mergeCell ref="R75:R77"/>
    <mergeCell ref="S75:S77"/>
    <mergeCell ref="T75:U77"/>
    <mergeCell ref="V75:V77"/>
    <mergeCell ref="J75:J77"/>
    <mergeCell ref="K75:K77"/>
    <mergeCell ref="L75:M75"/>
    <mergeCell ref="L76:M76"/>
    <mergeCell ref="L77:M77"/>
    <mergeCell ref="N75:N77"/>
    <mergeCell ref="V68:V69"/>
    <mergeCell ref="B70:U70"/>
    <mergeCell ref="B75:B77"/>
    <mergeCell ref="C75:C77"/>
    <mergeCell ref="D75:E77"/>
    <mergeCell ref="F75:F77"/>
    <mergeCell ref="G75:G77"/>
    <mergeCell ref="H75:I75"/>
    <mergeCell ref="H76:I76"/>
    <mergeCell ref="H77:I77"/>
    <mergeCell ref="P68:P69"/>
    <mergeCell ref="Q68:Q69"/>
    <mergeCell ref="R68:R69"/>
    <mergeCell ref="S68:S69"/>
    <mergeCell ref="T68:T69"/>
    <mergeCell ref="U68:U69"/>
    <mergeCell ref="J68:J69"/>
    <mergeCell ref="K68:K69"/>
    <mergeCell ref="L68:L69"/>
    <mergeCell ref="M68:M69"/>
    <mergeCell ref="N68:N69"/>
    <mergeCell ref="O68:O69"/>
    <mergeCell ref="U64:U65"/>
    <mergeCell ref="V64:V65"/>
    <mergeCell ref="B67:U67"/>
    <mergeCell ref="C68:C69"/>
    <mergeCell ref="D68:D69"/>
    <mergeCell ref="E68:E69"/>
    <mergeCell ref="F68:F69"/>
    <mergeCell ref="G68:G69"/>
    <mergeCell ref="H68:H69"/>
    <mergeCell ref="I68:I69"/>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Q61:Q62"/>
    <mergeCell ref="R61:R62"/>
    <mergeCell ref="S61:S62"/>
    <mergeCell ref="T61:T62"/>
    <mergeCell ref="U61:U62"/>
    <mergeCell ref="V61:V62"/>
    <mergeCell ref="K61:K62"/>
    <mergeCell ref="L61:L62"/>
    <mergeCell ref="M61:M62"/>
    <mergeCell ref="N61:N62"/>
    <mergeCell ref="O61:O62"/>
    <mergeCell ref="P61:P62"/>
    <mergeCell ref="U59:U60"/>
    <mergeCell ref="V59:V60"/>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2:U53"/>
    <mergeCell ref="V52:V53"/>
    <mergeCell ref="B54:U54"/>
    <mergeCell ref="C56:F56"/>
    <mergeCell ref="G56:J56"/>
    <mergeCell ref="K56:N56"/>
    <mergeCell ref="O56:R56"/>
    <mergeCell ref="S56:V56"/>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Q50:Q51"/>
    <mergeCell ref="R50:R51"/>
    <mergeCell ref="S50:S51"/>
    <mergeCell ref="T50:T51"/>
    <mergeCell ref="U50:U51"/>
    <mergeCell ref="V50:V51"/>
    <mergeCell ref="K50:K51"/>
    <mergeCell ref="L50:L51"/>
    <mergeCell ref="M50:M51"/>
    <mergeCell ref="N50:N51"/>
    <mergeCell ref="O50:O51"/>
    <mergeCell ref="P50:P51"/>
    <mergeCell ref="U48:U49"/>
    <mergeCell ref="V48:V49"/>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B43:E43"/>
    <mergeCell ref="C44:F44"/>
    <mergeCell ref="G44:J44"/>
    <mergeCell ref="K44:N44"/>
    <mergeCell ref="O44:R44"/>
    <mergeCell ref="S44:V44"/>
    <mergeCell ref="U36:U37"/>
    <mergeCell ref="V36:V37"/>
    <mergeCell ref="B39:U39"/>
    <mergeCell ref="B41:U41"/>
    <mergeCell ref="B42:F42"/>
    <mergeCell ref="G42:J42"/>
    <mergeCell ref="K42:N42"/>
    <mergeCell ref="O42:R42"/>
    <mergeCell ref="S42:V42"/>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Q33:Q34"/>
    <mergeCell ref="R33:R34"/>
    <mergeCell ref="S33:S34"/>
    <mergeCell ref="T33:T34"/>
    <mergeCell ref="U33:U34"/>
    <mergeCell ref="V33:V34"/>
    <mergeCell ref="K33:K34"/>
    <mergeCell ref="L33:L34"/>
    <mergeCell ref="M33:M34"/>
    <mergeCell ref="N33:N34"/>
    <mergeCell ref="O33:O34"/>
    <mergeCell ref="P33:P34"/>
    <mergeCell ref="U28:U29"/>
    <mergeCell ref="V28:V29"/>
    <mergeCell ref="C33:C34"/>
    <mergeCell ref="D33:D34"/>
    <mergeCell ref="E33:E34"/>
    <mergeCell ref="F33:F34"/>
    <mergeCell ref="G33:G34"/>
    <mergeCell ref="H33:H34"/>
    <mergeCell ref="I33:I34"/>
    <mergeCell ref="J33:J34"/>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B25:U25"/>
    <mergeCell ref="C27:F27"/>
    <mergeCell ref="G27:J27"/>
    <mergeCell ref="K27:N27"/>
    <mergeCell ref="O27:R27"/>
    <mergeCell ref="S27:V27"/>
    <mergeCell ref="C13:F13"/>
    <mergeCell ref="G13:J13"/>
    <mergeCell ref="K13:N13"/>
    <mergeCell ref="O13:R13"/>
    <mergeCell ref="S13:V13"/>
    <mergeCell ref="C15:F15"/>
    <mergeCell ref="G15:J15"/>
    <mergeCell ref="K15:N15"/>
    <mergeCell ref="O15:R15"/>
    <mergeCell ref="S15:V15"/>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2.28515625" bestFit="1" customWidth="1"/>
    <col min="2" max="2" width="17.570312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6" width="1.85546875" bestFit="1" customWidth="1"/>
    <col min="17" max="17" width="9.5703125" bestFit="1" customWidth="1"/>
    <col min="18" max="18" width="2" bestFit="1" customWidth="1"/>
    <col min="19" max="20" width="1.85546875" bestFit="1" customWidth="1"/>
    <col min="21" max="21" width="9.5703125" bestFit="1" customWidth="1"/>
    <col min="22" max="22" width="1.85546875" bestFit="1" customWidth="1"/>
  </cols>
  <sheetData>
    <row r="1" spans="1:22" ht="15" customHeight="1" x14ac:dyDescent="0.25">
      <c r="A1" s="8" t="s">
        <v>1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414</v>
      </c>
      <c r="B3" s="12" t="s">
        <v>6</v>
      </c>
      <c r="C3" s="12"/>
      <c r="D3" s="12"/>
      <c r="E3" s="12"/>
      <c r="F3" s="12"/>
      <c r="G3" s="12"/>
      <c r="H3" s="12"/>
      <c r="I3" s="12"/>
      <c r="J3" s="12"/>
      <c r="K3" s="12"/>
      <c r="L3" s="12"/>
      <c r="M3" s="12"/>
      <c r="N3" s="12"/>
      <c r="O3" s="12"/>
      <c r="P3" s="12"/>
      <c r="Q3" s="12"/>
      <c r="R3" s="12"/>
      <c r="S3" s="12"/>
      <c r="T3" s="12"/>
      <c r="U3" s="12"/>
      <c r="V3" s="12"/>
    </row>
    <row r="4" spans="1:22" x14ac:dyDescent="0.25">
      <c r="A4" s="13"/>
      <c r="B4" s="68" t="s">
        <v>1415</v>
      </c>
      <c r="C4" s="68"/>
      <c r="D4" s="68"/>
      <c r="E4" s="68"/>
      <c r="F4" s="68"/>
      <c r="G4" s="68"/>
      <c r="H4" s="68"/>
      <c r="I4" s="68"/>
      <c r="J4" s="68"/>
      <c r="K4" s="68"/>
      <c r="L4" s="68"/>
      <c r="M4" s="68"/>
      <c r="N4" s="68"/>
      <c r="O4" s="68"/>
      <c r="P4" s="68"/>
      <c r="Q4" s="68"/>
      <c r="R4" s="68"/>
      <c r="S4" s="68"/>
      <c r="T4" s="68"/>
      <c r="U4" s="68"/>
      <c r="V4" s="68"/>
    </row>
    <row r="5" spans="1:22" x14ac:dyDescent="0.25">
      <c r="A5" s="13"/>
      <c r="B5" s="68" t="s">
        <v>1416</v>
      </c>
      <c r="C5" s="68"/>
      <c r="D5" s="68"/>
      <c r="E5" s="68"/>
      <c r="F5" s="68"/>
      <c r="G5" s="68"/>
      <c r="H5" s="68"/>
      <c r="I5" s="68"/>
      <c r="J5" s="68"/>
      <c r="K5" s="68"/>
      <c r="L5" s="68"/>
      <c r="M5" s="68"/>
      <c r="N5" s="68"/>
      <c r="O5" s="68"/>
      <c r="P5" s="68"/>
      <c r="Q5" s="68"/>
      <c r="R5" s="68"/>
      <c r="S5" s="68"/>
      <c r="T5" s="68"/>
      <c r="U5" s="68"/>
      <c r="V5" s="68"/>
    </row>
    <row r="6" spans="1:22" x14ac:dyDescent="0.25">
      <c r="A6" s="13"/>
      <c r="B6" s="68" t="s">
        <v>1417</v>
      </c>
      <c r="C6" s="68"/>
      <c r="D6" s="68"/>
      <c r="E6" s="68"/>
      <c r="F6" s="68"/>
      <c r="G6" s="68"/>
      <c r="H6" s="68"/>
      <c r="I6" s="68"/>
      <c r="J6" s="68"/>
      <c r="K6" s="68"/>
      <c r="L6" s="68"/>
      <c r="M6" s="68"/>
      <c r="N6" s="68"/>
      <c r="O6" s="68"/>
      <c r="P6" s="68"/>
      <c r="Q6" s="68"/>
      <c r="R6" s="68"/>
      <c r="S6" s="68"/>
      <c r="T6" s="68"/>
      <c r="U6" s="68"/>
      <c r="V6" s="68"/>
    </row>
    <row r="7" spans="1:22" ht="31.5" x14ac:dyDescent="0.5">
      <c r="A7" s="13"/>
      <c r="B7" s="84"/>
      <c r="C7" s="84"/>
      <c r="D7" s="84"/>
      <c r="E7" s="84"/>
      <c r="F7" s="84"/>
      <c r="G7" s="84"/>
      <c r="H7" s="84"/>
      <c r="I7" s="84"/>
      <c r="J7" s="84"/>
      <c r="K7" s="84"/>
      <c r="L7" s="84"/>
      <c r="M7" s="84"/>
      <c r="N7" s="84"/>
      <c r="O7" s="84"/>
      <c r="P7" s="84"/>
      <c r="Q7" s="84"/>
      <c r="R7" s="84"/>
      <c r="S7" s="84"/>
      <c r="T7" s="84"/>
      <c r="U7" s="84"/>
      <c r="V7" s="84"/>
    </row>
    <row r="8" spans="1:22" x14ac:dyDescent="0.25">
      <c r="A8" s="13"/>
      <c r="B8" s="36"/>
      <c r="C8" s="36"/>
      <c r="D8" s="36"/>
      <c r="E8" s="35" t="s">
        <v>1190</v>
      </c>
      <c r="F8" s="36"/>
      <c r="G8" s="36"/>
      <c r="H8" s="36"/>
      <c r="I8" s="35" t="s">
        <v>1190</v>
      </c>
      <c r="J8" s="36"/>
      <c r="K8" s="36"/>
      <c r="L8" s="36"/>
      <c r="M8" s="35" t="s">
        <v>1190</v>
      </c>
      <c r="N8" s="36"/>
      <c r="O8" s="36"/>
      <c r="P8" s="36"/>
      <c r="Q8" s="35" t="s">
        <v>1190</v>
      </c>
      <c r="R8" s="36"/>
      <c r="S8" s="36"/>
      <c r="T8" s="36"/>
      <c r="U8" s="35" t="s">
        <v>1190</v>
      </c>
      <c r="V8" s="36"/>
    </row>
    <row r="9" spans="1:22" x14ac:dyDescent="0.25">
      <c r="A9" s="13"/>
      <c r="B9" s="14" t="s">
        <v>1418</v>
      </c>
      <c r="C9" s="33" t="s">
        <v>281</v>
      </c>
      <c r="D9" s="39" t="s">
        <v>1419</v>
      </c>
      <c r="E9" s="39"/>
      <c r="F9" s="33"/>
      <c r="G9" s="33" t="s">
        <v>281</v>
      </c>
      <c r="H9" s="39" t="s">
        <v>1422</v>
      </c>
      <c r="I9" s="39"/>
      <c r="J9" s="33"/>
      <c r="K9" s="33" t="s">
        <v>281</v>
      </c>
      <c r="L9" s="34" t="s">
        <v>1424</v>
      </c>
      <c r="M9" s="34"/>
      <c r="N9" s="33"/>
      <c r="O9" s="33" t="s">
        <v>281</v>
      </c>
      <c r="P9" s="34" t="s">
        <v>1425</v>
      </c>
      <c r="Q9" s="34"/>
      <c r="R9" s="33"/>
      <c r="S9" s="33" t="s">
        <v>281</v>
      </c>
      <c r="T9" s="39" t="s">
        <v>1426</v>
      </c>
      <c r="U9" s="39"/>
      <c r="V9" s="33"/>
    </row>
    <row r="10" spans="1:22" x14ac:dyDescent="0.25">
      <c r="A10" s="13"/>
      <c r="B10" s="14" t="s">
        <v>244</v>
      </c>
      <c r="C10" s="33"/>
      <c r="D10" s="39" t="s">
        <v>1420</v>
      </c>
      <c r="E10" s="39"/>
      <c r="F10" s="33"/>
      <c r="G10" s="33"/>
      <c r="H10" s="39" t="s">
        <v>1423</v>
      </c>
      <c r="I10" s="39"/>
      <c r="J10" s="33"/>
      <c r="K10" s="33"/>
      <c r="L10" s="34"/>
      <c r="M10" s="34"/>
      <c r="N10" s="33"/>
      <c r="O10" s="33"/>
      <c r="P10" s="34"/>
      <c r="Q10" s="34"/>
      <c r="R10" s="33"/>
      <c r="S10" s="33"/>
      <c r="T10" s="39" t="s">
        <v>1427</v>
      </c>
      <c r="U10" s="39"/>
      <c r="V10" s="33"/>
    </row>
    <row r="11" spans="1:22" x14ac:dyDescent="0.25">
      <c r="A11" s="13"/>
      <c r="C11" s="33"/>
      <c r="D11" s="39" t="s">
        <v>1421</v>
      </c>
      <c r="E11" s="39"/>
      <c r="F11" s="33"/>
      <c r="G11" s="33"/>
      <c r="H11" s="39" t="s">
        <v>50</v>
      </c>
      <c r="I11" s="39"/>
      <c r="J11" s="33"/>
      <c r="K11" s="33"/>
      <c r="L11" s="34"/>
      <c r="M11" s="34"/>
      <c r="N11" s="33"/>
      <c r="O11" s="33"/>
      <c r="P11" s="34"/>
      <c r="Q11" s="34"/>
      <c r="R11" s="33"/>
      <c r="S11" s="33"/>
      <c r="T11" s="39" t="s">
        <v>1428</v>
      </c>
      <c r="U11" s="39"/>
      <c r="V11" s="33"/>
    </row>
    <row r="12" spans="1:22" x14ac:dyDescent="0.25">
      <c r="A12" s="13"/>
      <c r="B12" s="15"/>
      <c r="C12" s="27"/>
      <c r="D12" s="27"/>
      <c r="E12" s="27"/>
      <c r="F12" s="27"/>
      <c r="G12" s="27"/>
      <c r="H12" s="27"/>
      <c r="I12" s="27"/>
      <c r="J12" s="27"/>
      <c r="K12" s="27"/>
      <c r="L12" s="27"/>
      <c r="M12" s="27"/>
      <c r="N12" s="27"/>
      <c r="O12" s="27"/>
      <c r="P12" s="27"/>
      <c r="Q12" s="27"/>
      <c r="R12" s="27"/>
      <c r="S12" s="27"/>
      <c r="T12" s="27"/>
      <c r="U12" s="27"/>
      <c r="V12" s="27"/>
    </row>
    <row r="13" spans="1:22" x14ac:dyDescent="0.25">
      <c r="A13" s="13"/>
      <c r="B13" s="83" t="s">
        <v>1429</v>
      </c>
      <c r="C13" s="19" t="s">
        <v>281</v>
      </c>
      <c r="D13" s="15"/>
      <c r="E13" s="15"/>
      <c r="F13" s="15"/>
      <c r="G13" s="19" t="s">
        <v>281</v>
      </c>
      <c r="H13" s="15"/>
      <c r="I13" s="15"/>
      <c r="J13" s="15"/>
      <c r="K13" s="19" t="s">
        <v>281</v>
      </c>
      <c r="L13" s="15"/>
      <c r="M13" s="15"/>
      <c r="N13" s="15"/>
      <c r="O13" s="19" t="s">
        <v>281</v>
      </c>
      <c r="P13" s="15"/>
      <c r="Q13" s="15"/>
      <c r="R13" s="15"/>
      <c r="S13" s="19" t="s">
        <v>281</v>
      </c>
      <c r="T13" s="15"/>
      <c r="U13" s="15"/>
      <c r="V13" s="15"/>
    </row>
    <row r="14" spans="1:22" x14ac:dyDescent="0.25">
      <c r="A14" s="13"/>
      <c r="B14" s="15"/>
      <c r="C14" s="27"/>
      <c r="D14" s="27"/>
      <c r="E14" s="27"/>
      <c r="F14" s="27"/>
      <c r="G14" s="27"/>
      <c r="H14" s="27"/>
      <c r="I14" s="27"/>
      <c r="J14" s="27"/>
      <c r="K14" s="27"/>
      <c r="L14" s="27"/>
      <c r="M14" s="27"/>
      <c r="N14" s="27"/>
      <c r="O14" s="27"/>
      <c r="P14" s="27"/>
      <c r="Q14" s="27"/>
      <c r="R14" s="27"/>
      <c r="S14" s="27"/>
      <c r="T14" s="27"/>
      <c r="U14" s="27"/>
      <c r="V14" s="27"/>
    </row>
    <row r="15" spans="1:22" ht="15.75" thickBot="1" x14ac:dyDescent="0.3">
      <c r="A15" s="13"/>
      <c r="B15" s="21">
        <v>2013</v>
      </c>
      <c r="C15" s="19" t="s">
        <v>281</v>
      </c>
      <c r="D15" s="15" t="s">
        <v>284</v>
      </c>
      <c r="E15" s="25" t="s">
        <v>1430</v>
      </c>
      <c r="F15" s="14" t="s">
        <v>281</v>
      </c>
      <c r="G15" s="19" t="s">
        <v>281</v>
      </c>
      <c r="H15" s="15" t="s">
        <v>284</v>
      </c>
      <c r="I15" s="25">
        <v>981</v>
      </c>
      <c r="J15" s="14" t="s">
        <v>281</v>
      </c>
      <c r="K15" s="19" t="s">
        <v>281</v>
      </c>
      <c r="L15" s="15" t="s">
        <v>284</v>
      </c>
      <c r="M15" s="25">
        <v>0</v>
      </c>
      <c r="N15" s="14" t="s">
        <v>281</v>
      </c>
      <c r="O15" s="19" t="s">
        <v>281</v>
      </c>
      <c r="P15" s="15" t="s">
        <v>284</v>
      </c>
      <c r="Q15" s="25" t="s">
        <v>1431</v>
      </c>
      <c r="R15" s="14" t="s">
        <v>301</v>
      </c>
      <c r="S15" s="19" t="s">
        <v>281</v>
      </c>
      <c r="T15" s="15" t="s">
        <v>284</v>
      </c>
      <c r="U15" s="22">
        <v>9215</v>
      </c>
      <c r="V15" s="14" t="s">
        <v>281</v>
      </c>
    </row>
    <row r="16" spans="1:22" ht="15.75" thickTop="1" x14ac:dyDescent="0.25">
      <c r="A16" s="13"/>
      <c r="B16" s="23"/>
      <c r="C16" s="23" t="s">
        <v>281</v>
      </c>
      <c r="D16" s="70"/>
      <c r="E16" s="70"/>
      <c r="F16" s="23"/>
      <c r="G16" s="23" t="s">
        <v>281</v>
      </c>
      <c r="H16" s="70"/>
      <c r="I16" s="70"/>
      <c r="J16" s="23"/>
      <c r="K16" s="23" t="s">
        <v>281</v>
      </c>
      <c r="L16" s="70"/>
      <c r="M16" s="70"/>
      <c r="N16" s="23"/>
      <c r="O16" s="23" t="s">
        <v>281</v>
      </c>
      <c r="P16" s="70"/>
      <c r="Q16" s="70"/>
      <c r="R16" s="23"/>
      <c r="S16" s="23" t="s">
        <v>281</v>
      </c>
      <c r="T16" s="70"/>
      <c r="U16" s="70"/>
      <c r="V16" s="23"/>
    </row>
    <row r="17" spans="1:22" x14ac:dyDescent="0.25">
      <c r="A17" s="13"/>
      <c r="B17" s="15"/>
      <c r="C17" s="27"/>
      <c r="D17" s="27"/>
      <c r="E17" s="27"/>
      <c r="F17" s="27"/>
      <c r="G17" s="27"/>
      <c r="H17" s="27"/>
      <c r="I17" s="27"/>
      <c r="J17" s="27"/>
      <c r="K17" s="27"/>
      <c r="L17" s="27"/>
      <c r="M17" s="27"/>
      <c r="N17" s="27"/>
      <c r="O17" s="27"/>
      <c r="P17" s="27"/>
      <c r="Q17" s="27"/>
      <c r="R17" s="27"/>
      <c r="S17" s="27"/>
      <c r="T17" s="27"/>
      <c r="U17" s="27"/>
      <c r="V17" s="27"/>
    </row>
    <row r="18" spans="1:22" ht="15.75" thickBot="1" x14ac:dyDescent="0.3">
      <c r="A18" s="13"/>
      <c r="B18" s="21">
        <v>2012</v>
      </c>
      <c r="C18" s="19" t="s">
        <v>281</v>
      </c>
      <c r="D18" s="15" t="s">
        <v>284</v>
      </c>
      <c r="E18" s="22">
        <v>7063</v>
      </c>
      <c r="F18" s="14" t="s">
        <v>281</v>
      </c>
      <c r="G18" s="19" t="s">
        <v>281</v>
      </c>
      <c r="H18" s="15" t="s">
        <v>284</v>
      </c>
      <c r="I18" s="22">
        <v>4343</v>
      </c>
      <c r="J18" s="14" t="s">
        <v>281</v>
      </c>
      <c r="K18" s="19" t="s">
        <v>281</v>
      </c>
      <c r="L18" s="15" t="s">
        <v>284</v>
      </c>
      <c r="M18" s="25">
        <v>0</v>
      </c>
      <c r="N18" s="14" t="s">
        <v>281</v>
      </c>
      <c r="O18" s="19" t="s">
        <v>281</v>
      </c>
      <c r="P18" s="15" t="s">
        <v>284</v>
      </c>
      <c r="Q18" s="25" t="s">
        <v>1432</v>
      </c>
      <c r="R18" s="14" t="s">
        <v>301</v>
      </c>
      <c r="S18" s="19" t="s">
        <v>281</v>
      </c>
      <c r="T18" s="15" t="s">
        <v>284</v>
      </c>
      <c r="U18" s="22">
        <v>9029</v>
      </c>
      <c r="V18" s="14" t="s">
        <v>281</v>
      </c>
    </row>
    <row r="19" spans="1:22" ht="15.75" thickTop="1" x14ac:dyDescent="0.25">
      <c r="A19" s="13"/>
      <c r="B19" s="23"/>
      <c r="C19" s="23" t="s">
        <v>281</v>
      </c>
      <c r="D19" s="70"/>
      <c r="E19" s="70"/>
      <c r="F19" s="23"/>
      <c r="G19" s="23" t="s">
        <v>281</v>
      </c>
      <c r="H19" s="70"/>
      <c r="I19" s="70"/>
      <c r="J19" s="23"/>
      <c r="K19" s="23" t="s">
        <v>281</v>
      </c>
      <c r="L19" s="70"/>
      <c r="M19" s="70"/>
      <c r="N19" s="23"/>
      <c r="O19" s="23" t="s">
        <v>281</v>
      </c>
      <c r="P19" s="70"/>
      <c r="Q19" s="70"/>
      <c r="R19" s="23"/>
      <c r="S19" s="23" t="s">
        <v>281</v>
      </c>
      <c r="T19" s="70"/>
      <c r="U19" s="70"/>
      <c r="V19" s="23"/>
    </row>
    <row r="20" spans="1:22" x14ac:dyDescent="0.25">
      <c r="A20" s="13"/>
      <c r="B20" s="15"/>
      <c r="C20" s="27"/>
      <c r="D20" s="27"/>
      <c r="E20" s="27"/>
      <c r="F20" s="27"/>
      <c r="G20" s="27"/>
      <c r="H20" s="27"/>
      <c r="I20" s="27"/>
      <c r="J20" s="27"/>
      <c r="K20" s="27"/>
      <c r="L20" s="27"/>
      <c r="M20" s="27"/>
      <c r="N20" s="27"/>
      <c r="O20" s="27"/>
      <c r="P20" s="27"/>
      <c r="Q20" s="27"/>
      <c r="R20" s="27"/>
      <c r="S20" s="27"/>
      <c r="T20" s="27"/>
      <c r="U20" s="27"/>
      <c r="V20" s="27"/>
    </row>
    <row r="21" spans="1:22" ht="15.75" thickBot="1" x14ac:dyDescent="0.3">
      <c r="A21" s="13"/>
      <c r="B21" s="21">
        <v>2011</v>
      </c>
      <c r="C21" s="19" t="s">
        <v>281</v>
      </c>
      <c r="D21" s="15" t="s">
        <v>284</v>
      </c>
      <c r="E21" s="22">
        <v>4865</v>
      </c>
      <c r="F21" s="14" t="s">
        <v>281</v>
      </c>
      <c r="G21" s="19" t="s">
        <v>281</v>
      </c>
      <c r="H21" s="15" t="s">
        <v>284</v>
      </c>
      <c r="I21" s="25" t="s">
        <v>1433</v>
      </c>
      <c r="J21" s="14" t="s">
        <v>281</v>
      </c>
      <c r="K21" s="19" t="s">
        <v>281</v>
      </c>
      <c r="L21" s="15" t="s">
        <v>284</v>
      </c>
      <c r="M21" s="25" t="s">
        <v>1434</v>
      </c>
      <c r="N21" s="14" t="s">
        <v>281</v>
      </c>
      <c r="O21" s="19" t="s">
        <v>281</v>
      </c>
      <c r="P21" s="15" t="s">
        <v>284</v>
      </c>
      <c r="Q21" s="25" t="s">
        <v>1435</v>
      </c>
      <c r="R21" s="14" t="s">
        <v>301</v>
      </c>
      <c r="S21" s="19" t="s">
        <v>281</v>
      </c>
      <c r="T21" s="15" t="s">
        <v>284</v>
      </c>
      <c r="U21" s="25" t="s">
        <v>1436</v>
      </c>
      <c r="V21" s="14" t="s">
        <v>281</v>
      </c>
    </row>
    <row r="22" spans="1:22" ht="15.75" thickTop="1" x14ac:dyDescent="0.25">
      <c r="A22" s="13"/>
      <c r="B22" s="23"/>
      <c r="C22" s="23" t="s">
        <v>281</v>
      </c>
      <c r="D22" s="70"/>
      <c r="E22" s="70"/>
      <c r="F22" s="23"/>
      <c r="G22" s="23" t="s">
        <v>281</v>
      </c>
      <c r="H22" s="70"/>
      <c r="I22" s="70"/>
      <c r="J22" s="23"/>
      <c r="K22" s="23" t="s">
        <v>281</v>
      </c>
      <c r="L22" s="70"/>
      <c r="M22" s="70"/>
      <c r="N22" s="23"/>
      <c r="O22" s="23" t="s">
        <v>281</v>
      </c>
      <c r="P22" s="70"/>
      <c r="Q22" s="70"/>
      <c r="R22" s="23"/>
      <c r="S22" s="23" t="s">
        <v>281</v>
      </c>
      <c r="T22" s="70"/>
      <c r="U22" s="70"/>
      <c r="V22" s="23"/>
    </row>
    <row r="23" spans="1:22" x14ac:dyDescent="0.25">
      <c r="A23" s="13"/>
      <c r="B23" s="79"/>
      <c r="C23" s="79"/>
      <c r="D23" s="79"/>
      <c r="E23" s="79"/>
      <c r="F23" s="79"/>
      <c r="G23" s="79"/>
      <c r="H23" s="79"/>
      <c r="I23" s="79"/>
      <c r="J23" s="79"/>
      <c r="K23" s="79"/>
      <c r="L23" s="79"/>
      <c r="M23" s="79"/>
      <c r="N23" s="79"/>
      <c r="O23" s="79"/>
      <c r="P23" s="79"/>
      <c r="Q23" s="79"/>
      <c r="R23" s="79"/>
      <c r="S23" s="79"/>
      <c r="T23" s="79"/>
      <c r="U23" s="79"/>
      <c r="V23" s="79"/>
    </row>
    <row r="24" spans="1:22" x14ac:dyDescent="0.25">
      <c r="A24" s="13"/>
      <c r="B24" s="77" t="s">
        <v>973</v>
      </c>
      <c r="C24" s="66" t="s">
        <v>1437</v>
      </c>
    </row>
    <row r="25" spans="1:22" x14ac:dyDescent="0.25">
      <c r="A25" s="13"/>
      <c r="B25" s="79"/>
      <c r="C25" s="79"/>
      <c r="D25" s="79"/>
      <c r="E25" s="79"/>
      <c r="F25" s="79"/>
      <c r="G25" s="79"/>
      <c r="H25" s="79"/>
      <c r="I25" s="79"/>
      <c r="J25" s="79"/>
      <c r="K25" s="79"/>
      <c r="L25" s="79"/>
      <c r="M25" s="79"/>
      <c r="N25" s="79"/>
      <c r="O25" s="79"/>
      <c r="P25" s="79"/>
      <c r="Q25" s="79"/>
      <c r="R25" s="79"/>
      <c r="S25" s="79"/>
      <c r="T25" s="79"/>
      <c r="U25" s="79"/>
      <c r="V25" s="79"/>
    </row>
    <row r="26" spans="1:22" ht="25.5" x14ac:dyDescent="0.25">
      <c r="A26" s="13"/>
      <c r="B26" s="77" t="s">
        <v>975</v>
      </c>
      <c r="C26" s="66" t="s">
        <v>1438</v>
      </c>
    </row>
  </sheetData>
  <mergeCells count="52">
    <mergeCell ref="B4:V4"/>
    <mergeCell ref="B5:V5"/>
    <mergeCell ref="B6:V6"/>
    <mergeCell ref="B7:V7"/>
    <mergeCell ref="B23:V23"/>
    <mergeCell ref="B25:V25"/>
    <mergeCell ref="C20:F20"/>
    <mergeCell ref="G20:J20"/>
    <mergeCell ref="K20:N20"/>
    <mergeCell ref="O20:R20"/>
    <mergeCell ref="S20:V20"/>
    <mergeCell ref="A1:A2"/>
    <mergeCell ref="B1:V1"/>
    <mergeCell ref="B2:V2"/>
    <mergeCell ref="A3:A26"/>
    <mergeCell ref="B3:V3"/>
    <mergeCell ref="C14:F14"/>
    <mergeCell ref="G14:J14"/>
    <mergeCell ref="K14:N14"/>
    <mergeCell ref="O14:R14"/>
    <mergeCell ref="S14:V14"/>
    <mergeCell ref="C17:F17"/>
    <mergeCell ref="G17:J17"/>
    <mergeCell ref="K17:N17"/>
    <mergeCell ref="O17:R17"/>
    <mergeCell ref="S17:V17"/>
    <mergeCell ref="V9:V11"/>
    <mergeCell ref="C12:F12"/>
    <mergeCell ref="G12:J12"/>
    <mergeCell ref="K12:N12"/>
    <mergeCell ref="O12:R12"/>
    <mergeCell ref="S12:V12"/>
    <mergeCell ref="N9:N11"/>
    <mergeCell ref="O9:O11"/>
    <mergeCell ref="P9:Q11"/>
    <mergeCell ref="R9:R11"/>
    <mergeCell ref="S9:S11"/>
    <mergeCell ref="T9:U9"/>
    <mergeCell ref="T10:U10"/>
    <mergeCell ref="T11:U11"/>
    <mergeCell ref="H9:I9"/>
    <mergeCell ref="H10:I10"/>
    <mergeCell ref="H11:I11"/>
    <mergeCell ref="J9:J11"/>
    <mergeCell ref="K9:K11"/>
    <mergeCell ref="L9:M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1439</v>
      </c>
      <c r="B1" s="1" t="s">
        <v>1</v>
      </c>
    </row>
    <row r="2" spans="1:2" x14ac:dyDescent="0.25">
      <c r="A2" s="8"/>
      <c r="B2" s="1" t="s">
        <v>2</v>
      </c>
    </row>
    <row r="3" spans="1:2" x14ac:dyDescent="0.25">
      <c r="A3" s="13" t="s">
        <v>213</v>
      </c>
      <c r="B3" s="4" t="s">
        <v>6</v>
      </c>
    </row>
    <row r="4" spans="1:2" x14ac:dyDescent="0.25">
      <c r="A4" s="13"/>
      <c r="B4" s="16" t="s">
        <v>213</v>
      </c>
    </row>
    <row r="5" spans="1:2" ht="90" x14ac:dyDescent="0.25">
      <c r="A5" s="13"/>
      <c r="B5" s="15" t="s">
        <v>214</v>
      </c>
    </row>
    <row r="6" spans="1:2" x14ac:dyDescent="0.25">
      <c r="A6" s="13" t="s">
        <v>215</v>
      </c>
      <c r="B6" s="4" t="s">
        <v>6</v>
      </c>
    </row>
    <row r="7" spans="1:2" ht="26.25" x14ac:dyDescent="0.25">
      <c r="A7" s="13"/>
      <c r="B7" s="16" t="s">
        <v>215</v>
      </c>
    </row>
    <row r="8" spans="1:2" ht="115.5" x14ac:dyDescent="0.25">
      <c r="A8" s="13"/>
      <c r="B8" s="15" t="s">
        <v>216</v>
      </c>
    </row>
    <row r="9" spans="1:2" x14ac:dyDescent="0.25">
      <c r="A9" s="13" t="s">
        <v>217</v>
      </c>
      <c r="B9" s="4" t="s">
        <v>6</v>
      </c>
    </row>
    <row r="10" spans="1:2" x14ac:dyDescent="0.25">
      <c r="A10" s="13"/>
      <c r="B10" s="16" t="s">
        <v>217</v>
      </c>
    </row>
    <row r="11" spans="1:2" ht="128.25" x14ac:dyDescent="0.25">
      <c r="A11" s="13"/>
      <c r="B11" s="15" t="s">
        <v>218</v>
      </c>
    </row>
    <row r="12" spans="1:2" x14ac:dyDescent="0.25">
      <c r="A12" s="13" t="s">
        <v>219</v>
      </c>
      <c r="B12" s="4" t="s">
        <v>6</v>
      </c>
    </row>
    <row r="13" spans="1:2" x14ac:dyDescent="0.25">
      <c r="A13" s="13"/>
      <c r="B13" s="16" t="s">
        <v>219</v>
      </c>
    </row>
    <row r="14" spans="1:2" ht="281.25" x14ac:dyDescent="0.25">
      <c r="A14" s="13"/>
      <c r="B14" s="15" t="s">
        <v>220</v>
      </c>
    </row>
    <row r="15" spans="1:2" x14ac:dyDescent="0.25">
      <c r="A15" s="13" t="s">
        <v>221</v>
      </c>
      <c r="B15" s="4" t="s">
        <v>6</v>
      </c>
    </row>
    <row r="16" spans="1:2" x14ac:dyDescent="0.25">
      <c r="A16" s="13"/>
      <c r="B16" s="16" t="s">
        <v>221</v>
      </c>
    </row>
    <row r="17" spans="1:2" ht="179.25" x14ac:dyDescent="0.25">
      <c r="A17" s="13"/>
      <c r="B17" s="15" t="s">
        <v>222</v>
      </c>
    </row>
    <row r="18" spans="1:2" ht="396" x14ac:dyDescent="0.25">
      <c r="A18" s="13"/>
      <c r="B18" s="15" t="s">
        <v>223</v>
      </c>
    </row>
    <row r="19" spans="1:2" x14ac:dyDescent="0.25">
      <c r="A19" s="13" t="s">
        <v>224</v>
      </c>
      <c r="B19" s="4" t="s">
        <v>6</v>
      </c>
    </row>
    <row r="20" spans="1:2" x14ac:dyDescent="0.25">
      <c r="A20" s="13"/>
      <c r="B20" s="16" t="s">
        <v>224</v>
      </c>
    </row>
    <row r="21" spans="1:2" ht="268.5" x14ac:dyDescent="0.25">
      <c r="A21" s="13"/>
      <c r="B21" s="15" t="s">
        <v>225</v>
      </c>
    </row>
    <row r="22" spans="1:2" x14ac:dyDescent="0.25">
      <c r="A22" s="13" t="s">
        <v>226</v>
      </c>
      <c r="B22" s="4" t="s">
        <v>6</v>
      </c>
    </row>
    <row r="23" spans="1:2" x14ac:dyDescent="0.25">
      <c r="A23" s="13"/>
      <c r="B23" s="16" t="s">
        <v>226</v>
      </c>
    </row>
    <row r="24" spans="1:2" x14ac:dyDescent="0.25">
      <c r="A24" s="13"/>
      <c r="B24" s="18" t="s">
        <v>227</v>
      </c>
    </row>
    <row r="25" spans="1:2" ht="255.75" x14ac:dyDescent="0.25">
      <c r="A25" s="13"/>
      <c r="B25" s="15" t="s">
        <v>228</v>
      </c>
    </row>
    <row r="26" spans="1:2" ht="26.25" x14ac:dyDescent="0.25">
      <c r="A26" s="13"/>
      <c r="B26" s="18" t="s">
        <v>229</v>
      </c>
    </row>
    <row r="27" spans="1:2" ht="153.75" x14ac:dyDescent="0.25">
      <c r="A27" s="13"/>
      <c r="B27" s="15" t="s">
        <v>230</v>
      </c>
    </row>
    <row r="28" spans="1:2" ht="408.75" x14ac:dyDescent="0.25">
      <c r="A28" s="13"/>
      <c r="B28" s="15" t="s">
        <v>231</v>
      </c>
    </row>
    <row r="29" spans="1:2" ht="268.5" x14ac:dyDescent="0.25">
      <c r="A29" s="13"/>
      <c r="B29" s="15" t="s">
        <v>232</v>
      </c>
    </row>
    <row r="30" spans="1:2" x14ac:dyDescent="0.25">
      <c r="A30" s="13"/>
      <c r="B30" s="18" t="s">
        <v>233</v>
      </c>
    </row>
    <row r="31" spans="1:2" ht="217.5" x14ac:dyDescent="0.25">
      <c r="A31" s="13"/>
      <c r="B31" s="15" t="s">
        <v>234</v>
      </c>
    </row>
    <row r="32" spans="1:2" ht="179.25" x14ac:dyDescent="0.25">
      <c r="A32" s="13"/>
      <c r="B32" s="15" t="s">
        <v>235</v>
      </c>
    </row>
    <row r="33" spans="1:2" ht="102.75" x14ac:dyDescent="0.25">
      <c r="A33" s="13"/>
      <c r="B33" s="15" t="s">
        <v>236</v>
      </c>
    </row>
    <row r="34" spans="1:2" ht="51.75" x14ac:dyDescent="0.25">
      <c r="A34" s="13"/>
      <c r="B34" s="15" t="s">
        <v>237</v>
      </c>
    </row>
    <row r="35" spans="1:2" x14ac:dyDescent="0.25">
      <c r="A35" s="13" t="s">
        <v>238</v>
      </c>
      <c r="B35" s="4" t="s">
        <v>6</v>
      </c>
    </row>
    <row r="36" spans="1:2" x14ac:dyDescent="0.25">
      <c r="A36" s="13"/>
      <c r="B36" s="16" t="s">
        <v>238</v>
      </c>
    </row>
    <row r="37" spans="1:2" ht="179.25" x14ac:dyDescent="0.25">
      <c r="A37" s="13"/>
      <c r="B37" s="15" t="s">
        <v>1440</v>
      </c>
    </row>
    <row r="38" spans="1:2" x14ac:dyDescent="0.25">
      <c r="A38" s="13" t="s">
        <v>240</v>
      </c>
      <c r="B38" s="4" t="s">
        <v>6</v>
      </c>
    </row>
    <row r="39" spans="1:2" ht="26.25" x14ac:dyDescent="0.25">
      <c r="A39" s="13"/>
      <c r="B39" s="16" t="s">
        <v>240</v>
      </c>
    </row>
    <row r="40" spans="1:2" ht="153.75" x14ac:dyDescent="0.25">
      <c r="A40" s="13"/>
      <c r="B40" s="15" t="s">
        <v>241</v>
      </c>
    </row>
    <row r="41" spans="1:2" x14ac:dyDescent="0.25">
      <c r="A41" s="13" t="s">
        <v>242</v>
      </c>
      <c r="B41" s="4" t="s">
        <v>6</v>
      </c>
    </row>
    <row r="42" spans="1:2" x14ac:dyDescent="0.25">
      <c r="A42" s="13"/>
      <c r="B42" s="16" t="s">
        <v>242</v>
      </c>
    </row>
    <row r="43" spans="1:2" ht="64.5" x14ac:dyDescent="0.25">
      <c r="A43" s="13"/>
      <c r="B43" s="15" t="s">
        <v>243</v>
      </c>
    </row>
    <row r="44" spans="1:2" x14ac:dyDescent="0.25">
      <c r="A44" s="13" t="s">
        <v>244</v>
      </c>
      <c r="B44" s="4" t="s">
        <v>6</v>
      </c>
    </row>
    <row r="45" spans="1:2" x14ac:dyDescent="0.25">
      <c r="A45" s="13"/>
      <c r="B45" s="16" t="s">
        <v>244</v>
      </c>
    </row>
    <row r="46" spans="1:2" ht="128.25" x14ac:dyDescent="0.25">
      <c r="A46" s="13"/>
      <c r="B46" s="15" t="s">
        <v>245</v>
      </c>
    </row>
    <row r="47" spans="1:2" x14ac:dyDescent="0.25">
      <c r="A47" s="13" t="s">
        <v>100</v>
      </c>
      <c r="B47" s="4" t="s">
        <v>6</v>
      </c>
    </row>
    <row r="48" spans="1:2" x14ac:dyDescent="0.25">
      <c r="A48" s="13"/>
      <c r="B48" s="16" t="s">
        <v>100</v>
      </c>
    </row>
    <row r="49" spans="1:2" ht="192" x14ac:dyDescent="0.25">
      <c r="A49" s="13"/>
      <c r="B49" s="15" t="s">
        <v>246</v>
      </c>
    </row>
    <row r="50" spans="1:2" x14ac:dyDescent="0.25">
      <c r="A50" s="13" t="s">
        <v>247</v>
      </c>
      <c r="B50" s="4" t="s">
        <v>6</v>
      </c>
    </row>
    <row r="51" spans="1:2" ht="26.25" x14ac:dyDescent="0.25">
      <c r="A51" s="13"/>
      <c r="B51" s="16" t="s">
        <v>247</v>
      </c>
    </row>
    <row r="52" spans="1:2" ht="319.5" x14ac:dyDescent="0.25">
      <c r="A52" s="13"/>
      <c r="B52" s="15" t="s">
        <v>1441</v>
      </c>
    </row>
    <row r="53" spans="1:2" x14ac:dyDescent="0.25">
      <c r="A53" s="13" t="s">
        <v>249</v>
      </c>
      <c r="B53" s="4" t="s">
        <v>6</v>
      </c>
    </row>
    <row r="54" spans="1:2" x14ac:dyDescent="0.25">
      <c r="A54" s="13"/>
      <c r="B54" s="16" t="s">
        <v>249</v>
      </c>
    </row>
    <row r="55" spans="1:2" ht="51.75" x14ac:dyDescent="0.25">
      <c r="A55" s="13"/>
      <c r="B55" s="15" t="s">
        <v>250</v>
      </c>
    </row>
    <row r="56" spans="1:2" x14ac:dyDescent="0.25">
      <c r="A56" s="13" t="s">
        <v>251</v>
      </c>
      <c r="B56" s="4" t="s">
        <v>6</v>
      </c>
    </row>
    <row r="57" spans="1:2" x14ac:dyDescent="0.25">
      <c r="A57" s="13"/>
      <c r="B57" s="16" t="s">
        <v>251</v>
      </c>
    </row>
    <row r="58" spans="1:2" ht="141" x14ac:dyDescent="0.25">
      <c r="A58" s="13"/>
      <c r="B58" s="15" t="s">
        <v>252</v>
      </c>
    </row>
    <row r="59" spans="1:2" x14ac:dyDescent="0.25">
      <c r="A59" s="13" t="s">
        <v>253</v>
      </c>
      <c r="B59" s="4" t="s">
        <v>6</v>
      </c>
    </row>
    <row r="60" spans="1:2" x14ac:dyDescent="0.25">
      <c r="A60" s="13"/>
      <c r="B60" s="16" t="s">
        <v>253</v>
      </c>
    </row>
    <row r="61" spans="1:2" ht="243" x14ac:dyDescent="0.25">
      <c r="A61" s="13"/>
      <c r="B61" s="15" t="s">
        <v>254</v>
      </c>
    </row>
    <row r="62" spans="1:2" x14ac:dyDescent="0.25">
      <c r="A62" s="13" t="s">
        <v>255</v>
      </c>
      <c r="B62" s="4" t="s">
        <v>6</v>
      </c>
    </row>
    <row r="63" spans="1:2" x14ac:dyDescent="0.25">
      <c r="A63" s="13"/>
      <c r="B63" s="16" t="s">
        <v>255</v>
      </c>
    </row>
    <row r="64" spans="1:2" ht="268.5" x14ac:dyDescent="0.25">
      <c r="A64" s="13"/>
      <c r="B64" s="15" t="s">
        <v>256</v>
      </c>
    </row>
    <row r="65" spans="1:2" ht="128.25" x14ac:dyDescent="0.25">
      <c r="A65" s="13"/>
      <c r="B65" s="15" t="s">
        <v>257</v>
      </c>
    </row>
    <row r="66" spans="1:2" ht="51.75" x14ac:dyDescent="0.25">
      <c r="A66" s="13"/>
      <c r="B66" s="15" t="s">
        <v>258</v>
      </c>
    </row>
    <row r="67" spans="1:2" x14ac:dyDescent="0.25">
      <c r="A67" s="13" t="s">
        <v>259</v>
      </c>
      <c r="B67" s="4" t="s">
        <v>6</v>
      </c>
    </row>
    <row r="68" spans="1:2" x14ac:dyDescent="0.25">
      <c r="A68" s="13"/>
      <c r="B68" s="16" t="s">
        <v>259</v>
      </c>
    </row>
    <row r="69" spans="1:2" ht="128.25" x14ac:dyDescent="0.25">
      <c r="A69" s="13"/>
      <c r="B69" s="15" t="s">
        <v>260</v>
      </c>
    </row>
    <row r="70" spans="1:2" x14ac:dyDescent="0.25">
      <c r="A70" s="13" t="s">
        <v>261</v>
      </c>
      <c r="B70" s="4" t="s">
        <v>6</v>
      </c>
    </row>
    <row r="71" spans="1:2" ht="26.25" x14ac:dyDescent="0.25">
      <c r="A71" s="13"/>
      <c r="B71" s="16" t="s">
        <v>261</v>
      </c>
    </row>
    <row r="72" spans="1:2" ht="268.5" x14ac:dyDescent="0.25">
      <c r="A72" s="13"/>
      <c r="B72" s="15" t="s">
        <v>262</v>
      </c>
    </row>
    <row r="73" spans="1:2" x14ac:dyDescent="0.25">
      <c r="A73" s="13" t="s">
        <v>263</v>
      </c>
      <c r="B73" s="4" t="s">
        <v>6</v>
      </c>
    </row>
    <row r="74" spans="1:2" x14ac:dyDescent="0.25">
      <c r="A74" s="13"/>
      <c r="B74" s="16" t="s">
        <v>263</v>
      </c>
    </row>
    <row r="75" spans="1:2" ht="90" x14ac:dyDescent="0.25">
      <c r="A75" s="13"/>
      <c r="B75" s="15" t="s">
        <v>1442</v>
      </c>
    </row>
    <row r="76" spans="1:2" x14ac:dyDescent="0.25">
      <c r="A76" s="13" t="s">
        <v>265</v>
      </c>
      <c r="B76" s="4" t="s">
        <v>6</v>
      </c>
    </row>
    <row r="77" spans="1:2" x14ac:dyDescent="0.25">
      <c r="A77" s="13"/>
      <c r="B77" s="16" t="s">
        <v>265</v>
      </c>
    </row>
    <row r="78" spans="1:2" ht="39" x14ac:dyDescent="0.25">
      <c r="A78" s="13"/>
      <c r="B78" s="15" t="s">
        <v>266</v>
      </c>
    </row>
    <row r="79" spans="1:2" x14ac:dyDescent="0.25">
      <c r="A79" s="13" t="s">
        <v>267</v>
      </c>
      <c r="B79" s="4" t="s">
        <v>6</v>
      </c>
    </row>
    <row r="80" spans="1:2" x14ac:dyDescent="0.25">
      <c r="A80" s="13"/>
      <c r="B80" s="16" t="s">
        <v>267</v>
      </c>
    </row>
    <row r="81" spans="1:2" ht="51.75" x14ac:dyDescent="0.25">
      <c r="A81" s="13"/>
      <c r="B81" s="15" t="s">
        <v>268</v>
      </c>
    </row>
    <row r="82" spans="1:2" x14ac:dyDescent="0.25">
      <c r="A82" s="13" t="s">
        <v>269</v>
      </c>
      <c r="B82" s="4" t="s">
        <v>6</v>
      </c>
    </row>
    <row r="83" spans="1:2" x14ac:dyDescent="0.25">
      <c r="A83" s="13"/>
      <c r="B83" s="16" t="s">
        <v>269</v>
      </c>
    </row>
    <row r="84" spans="1:2" ht="77.25" x14ac:dyDescent="0.25">
      <c r="A84" s="13"/>
      <c r="B84" s="15" t="s">
        <v>270</v>
      </c>
    </row>
    <row r="85" spans="1:2" x14ac:dyDescent="0.25">
      <c r="A85" s="13" t="s">
        <v>271</v>
      </c>
      <c r="B85" s="4" t="s">
        <v>6</v>
      </c>
    </row>
    <row r="86" spans="1:2" x14ac:dyDescent="0.25">
      <c r="A86" s="13"/>
      <c r="B86" s="16" t="s">
        <v>271</v>
      </c>
    </row>
    <row r="87" spans="1:2" ht="77.25" x14ac:dyDescent="0.25">
      <c r="A87" s="13"/>
      <c r="B87" s="15" t="s">
        <v>272</v>
      </c>
    </row>
    <row r="88" spans="1:2" x14ac:dyDescent="0.25">
      <c r="A88" s="13" t="s">
        <v>273</v>
      </c>
      <c r="B88" s="4" t="s">
        <v>6</v>
      </c>
    </row>
    <row r="89" spans="1:2" x14ac:dyDescent="0.25">
      <c r="A89" s="13"/>
      <c r="B89" s="16" t="s">
        <v>273</v>
      </c>
    </row>
    <row r="90" spans="1:2" ht="255.75" x14ac:dyDescent="0.25">
      <c r="A90" s="13"/>
      <c r="B90" s="15" t="s">
        <v>274</v>
      </c>
    </row>
    <row r="91" spans="1:2" x14ac:dyDescent="0.25">
      <c r="A91" s="13" t="s">
        <v>275</v>
      </c>
      <c r="B91" s="4" t="s">
        <v>6</v>
      </c>
    </row>
    <row r="92" spans="1:2" x14ac:dyDescent="0.25">
      <c r="A92" s="13"/>
      <c r="B92" s="16" t="s">
        <v>275</v>
      </c>
    </row>
    <row r="93" spans="1:2" ht="192" x14ac:dyDescent="0.25">
      <c r="A93" s="13"/>
      <c r="B93" s="15" t="s">
        <v>276</v>
      </c>
    </row>
    <row r="94" spans="1:2" ht="153.75" x14ac:dyDescent="0.25">
      <c r="A94" s="13"/>
      <c r="B94" s="15" t="s">
        <v>277</v>
      </c>
    </row>
    <row r="95" spans="1:2" ht="39" x14ac:dyDescent="0.25">
      <c r="A95" s="13"/>
      <c r="B95" s="15" t="s">
        <v>278</v>
      </c>
    </row>
  </sheetData>
  <mergeCells count="27">
    <mergeCell ref="A85:A87"/>
    <mergeCell ref="A88:A90"/>
    <mergeCell ref="A91:A95"/>
    <mergeCell ref="A67:A69"/>
    <mergeCell ref="A70:A72"/>
    <mergeCell ref="A73:A75"/>
    <mergeCell ref="A76:A78"/>
    <mergeCell ref="A79:A81"/>
    <mergeCell ref="A82:A84"/>
    <mergeCell ref="A47:A49"/>
    <mergeCell ref="A50:A52"/>
    <mergeCell ref="A53:A55"/>
    <mergeCell ref="A56:A58"/>
    <mergeCell ref="A59:A61"/>
    <mergeCell ref="A62:A66"/>
    <mergeCell ref="A19:A21"/>
    <mergeCell ref="A22:A34"/>
    <mergeCell ref="A35:A37"/>
    <mergeCell ref="A38:A40"/>
    <mergeCell ref="A41:A43"/>
    <mergeCell ref="A44:A46"/>
    <mergeCell ref="A1:A2"/>
    <mergeCell ref="A3:A5"/>
    <mergeCell ref="A6:A8"/>
    <mergeCell ref="A9:A11"/>
    <mergeCell ref="A12:A14"/>
    <mergeCell ref="A15: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35.42578125" bestFit="1" customWidth="1"/>
    <col min="3" max="4" width="1.85546875" bestFit="1" customWidth="1"/>
    <col min="5" max="5" width="10" bestFit="1" customWidth="1"/>
    <col min="6" max="6" width="1.85546875" bestFit="1" customWidth="1"/>
    <col min="7" max="7" width="2.7109375" bestFit="1" customWidth="1"/>
    <col min="8" max="8" width="1.85546875" bestFit="1" customWidth="1"/>
    <col min="9" max="9" width="10" bestFit="1" customWidth="1"/>
    <col min="10" max="10" width="1.85546875" bestFit="1" customWidth="1"/>
  </cols>
  <sheetData>
    <row r="1" spans="1:10" ht="15" customHeight="1" x14ac:dyDescent="0.25">
      <c r="A1" s="8" t="s">
        <v>1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00</v>
      </c>
      <c r="B3" s="12" t="s">
        <v>6</v>
      </c>
      <c r="C3" s="12"/>
      <c r="D3" s="12"/>
      <c r="E3" s="12"/>
      <c r="F3" s="12"/>
      <c r="G3" s="12"/>
      <c r="H3" s="12"/>
      <c r="I3" s="12"/>
      <c r="J3" s="12"/>
    </row>
    <row r="4" spans="1:10" x14ac:dyDescent="0.25">
      <c r="A4" s="13"/>
      <c r="B4" s="27" t="s">
        <v>280</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5"/>
      <c r="C6" s="15"/>
      <c r="D6" s="15"/>
      <c r="E6" s="15"/>
      <c r="F6" s="15"/>
      <c r="G6" s="15"/>
      <c r="H6" s="15"/>
      <c r="I6" s="15"/>
      <c r="J6" s="15"/>
    </row>
    <row r="7" spans="1:10" x14ac:dyDescent="0.25">
      <c r="A7" s="13"/>
      <c r="B7" s="19" t="s">
        <v>187</v>
      </c>
      <c r="C7" s="19" t="s">
        <v>281</v>
      </c>
      <c r="D7" s="26">
        <v>2013</v>
      </c>
      <c r="E7" s="26"/>
      <c r="F7" s="19"/>
      <c r="G7" s="19" t="s">
        <v>282</v>
      </c>
      <c r="H7" s="26">
        <v>2012</v>
      </c>
      <c r="I7" s="26"/>
      <c r="J7" s="19"/>
    </row>
    <row r="8" spans="1:10" x14ac:dyDescent="0.25">
      <c r="A8" s="13"/>
      <c r="B8" s="15"/>
      <c r="C8" s="27"/>
      <c r="D8" s="27"/>
      <c r="E8" s="27"/>
      <c r="F8" s="27"/>
      <c r="G8" s="27"/>
      <c r="H8" s="27"/>
      <c r="I8" s="27"/>
      <c r="J8" s="27"/>
    </row>
    <row r="9" spans="1:10" x14ac:dyDescent="0.25">
      <c r="A9" s="13"/>
      <c r="B9" s="21" t="s">
        <v>283</v>
      </c>
      <c r="C9" s="19" t="s">
        <v>281</v>
      </c>
      <c r="D9" s="15" t="s">
        <v>284</v>
      </c>
      <c r="E9" s="22">
        <v>165231</v>
      </c>
      <c r="F9" s="14" t="s">
        <v>281</v>
      </c>
      <c r="G9" s="19" t="s">
        <v>282</v>
      </c>
      <c r="H9" s="15" t="s">
        <v>284</v>
      </c>
      <c r="I9" s="22">
        <v>146390</v>
      </c>
      <c r="J9" s="14" t="s">
        <v>281</v>
      </c>
    </row>
    <row r="10" spans="1:10" x14ac:dyDescent="0.25">
      <c r="A10" s="13"/>
      <c r="B10" s="21" t="s">
        <v>285</v>
      </c>
      <c r="C10" s="19" t="s">
        <v>281</v>
      </c>
      <c r="D10" s="15"/>
      <c r="E10" s="22">
        <v>169165</v>
      </c>
      <c r="F10" s="14" t="s">
        <v>281</v>
      </c>
      <c r="G10" s="19" t="s">
        <v>282</v>
      </c>
      <c r="H10" s="15"/>
      <c r="I10" s="22">
        <v>155617</v>
      </c>
      <c r="J10" s="14" t="s">
        <v>281</v>
      </c>
    </row>
    <row r="11" spans="1:10" x14ac:dyDescent="0.25">
      <c r="A11" s="13"/>
      <c r="B11" s="21" t="s">
        <v>286</v>
      </c>
      <c r="C11" s="19" t="s">
        <v>281</v>
      </c>
      <c r="D11" s="15"/>
      <c r="E11" s="22">
        <v>13717</v>
      </c>
      <c r="F11" s="14" t="s">
        <v>281</v>
      </c>
      <c r="G11" s="19" t="s">
        <v>282</v>
      </c>
      <c r="H11" s="15"/>
      <c r="I11" s="22">
        <v>19207</v>
      </c>
      <c r="J11" s="14" t="s">
        <v>281</v>
      </c>
    </row>
    <row r="12" spans="1:10" x14ac:dyDescent="0.25">
      <c r="A12" s="13"/>
      <c r="B12" s="21" t="s">
        <v>287</v>
      </c>
      <c r="C12" s="19" t="s">
        <v>281</v>
      </c>
      <c r="D12" s="15"/>
      <c r="E12" s="22">
        <v>99550</v>
      </c>
      <c r="F12" s="14" t="s">
        <v>281</v>
      </c>
      <c r="G12" s="19" t="s">
        <v>282</v>
      </c>
      <c r="H12" s="15"/>
      <c r="I12" s="22">
        <v>88623</v>
      </c>
      <c r="J12" s="14" t="s">
        <v>281</v>
      </c>
    </row>
    <row r="13" spans="1:10" x14ac:dyDescent="0.25">
      <c r="A13" s="13"/>
      <c r="B13" s="28"/>
      <c r="C13" s="28"/>
      <c r="D13" s="28"/>
      <c r="E13" s="28"/>
      <c r="F13" s="28"/>
      <c r="G13" s="28"/>
      <c r="H13" s="28"/>
      <c r="I13" s="28"/>
      <c r="J13" s="23"/>
    </row>
    <row r="14" spans="1:10" x14ac:dyDescent="0.25">
      <c r="A14" s="13"/>
      <c r="B14" s="24"/>
      <c r="C14" s="19" t="s">
        <v>281</v>
      </c>
      <c r="D14" s="15" t="s">
        <v>284</v>
      </c>
      <c r="E14" s="25" t="s">
        <v>288</v>
      </c>
      <c r="F14" s="14" t="s">
        <v>281</v>
      </c>
      <c r="G14" s="19" t="s">
        <v>282</v>
      </c>
      <c r="H14" s="15" t="s">
        <v>284</v>
      </c>
      <c r="I14" s="25" t="s">
        <v>289</v>
      </c>
      <c r="J14" s="14" t="s">
        <v>281</v>
      </c>
    </row>
    <row r="15" spans="1:10" x14ac:dyDescent="0.25">
      <c r="A15" s="13"/>
      <c r="B15" s="28"/>
      <c r="C15" s="28"/>
      <c r="D15" s="28"/>
      <c r="E15" s="28"/>
      <c r="F15" s="28"/>
      <c r="G15" s="28"/>
      <c r="H15" s="28"/>
      <c r="I15" s="28"/>
      <c r="J15" s="23"/>
    </row>
  </sheetData>
  <mergeCells count="13">
    <mergeCell ref="A1:A2"/>
    <mergeCell ref="B1:J1"/>
    <mergeCell ref="B2:J2"/>
    <mergeCell ref="A3:A15"/>
    <mergeCell ref="B3:J3"/>
    <mergeCell ref="B4:J4"/>
    <mergeCell ref="B5:J5"/>
    <mergeCell ref="D7:E7"/>
    <mergeCell ref="H7:I7"/>
    <mergeCell ref="C8:F8"/>
    <mergeCell ref="G8:J8"/>
    <mergeCell ref="B13:I13"/>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5703125" bestFit="1" customWidth="1"/>
    <col min="2" max="2" width="33.42578125" bestFit="1" customWidth="1"/>
    <col min="3" max="4" width="1.85546875" bestFit="1" customWidth="1"/>
    <col min="6" max="6" width="2" bestFit="1" customWidth="1"/>
    <col min="7" max="8" width="1.85546875" bestFit="1" customWidth="1"/>
    <col min="10" max="10" width="2" bestFit="1" customWidth="1"/>
    <col min="11" max="12" width="1.85546875" bestFit="1" customWidth="1"/>
    <col min="14" max="14" width="2" bestFit="1" customWidth="1"/>
    <col min="15" max="16" width="1.85546875" bestFit="1" customWidth="1"/>
    <col min="17" max="17" width="10.42578125" bestFit="1" customWidth="1"/>
    <col min="18" max="18" width="2" bestFit="1" customWidth="1"/>
  </cols>
  <sheetData>
    <row r="1" spans="1:18" ht="15" customHeight="1" x14ac:dyDescent="0.25">
      <c r="A1" s="8" t="s">
        <v>1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45</v>
      </c>
      <c r="B3" s="12" t="s">
        <v>6</v>
      </c>
      <c r="C3" s="12"/>
      <c r="D3" s="12"/>
      <c r="E3" s="12"/>
      <c r="F3" s="12"/>
      <c r="G3" s="12"/>
      <c r="H3" s="12"/>
      <c r="I3" s="12"/>
      <c r="J3" s="12"/>
      <c r="K3" s="12"/>
      <c r="L3" s="12"/>
      <c r="M3" s="12"/>
      <c r="N3" s="12"/>
      <c r="O3" s="12"/>
      <c r="P3" s="12"/>
      <c r="Q3" s="12"/>
      <c r="R3" s="12"/>
    </row>
    <row r="4" spans="1:18" x14ac:dyDescent="0.25">
      <c r="A4" s="13"/>
      <c r="B4" s="27" t="s">
        <v>291</v>
      </c>
      <c r="C4" s="27"/>
      <c r="D4" s="27"/>
      <c r="E4" s="27"/>
      <c r="F4" s="27"/>
      <c r="G4" s="27"/>
      <c r="H4" s="27"/>
      <c r="I4" s="27"/>
      <c r="J4" s="27"/>
      <c r="K4" s="27"/>
      <c r="L4" s="27"/>
      <c r="M4" s="27"/>
      <c r="N4" s="27"/>
      <c r="O4" s="27"/>
      <c r="P4" s="27"/>
      <c r="Q4" s="27"/>
      <c r="R4" s="27"/>
    </row>
    <row r="5" spans="1:18" ht="15.75" x14ac:dyDescent="0.25">
      <c r="A5" s="13"/>
      <c r="B5" s="29"/>
      <c r="C5" s="29"/>
      <c r="D5" s="29"/>
      <c r="E5" s="29"/>
      <c r="F5" s="29"/>
      <c r="G5" s="29"/>
      <c r="H5" s="29"/>
      <c r="I5" s="29"/>
      <c r="J5" s="29"/>
      <c r="K5" s="29"/>
      <c r="L5" s="29"/>
      <c r="M5" s="29"/>
      <c r="N5" s="29"/>
      <c r="O5" s="29"/>
      <c r="P5" s="29"/>
      <c r="Q5" s="29"/>
      <c r="R5" s="29"/>
    </row>
    <row r="6" spans="1:18" x14ac:dyDescent="0.25">
      <c r="A6" s="13"/>
      <c r="B6" s="15"/>
      <c r="C6" s="15"/>
      <c r="D6" s="15"/>
      <c r="E6" s="15"/>
      <c r="F6" s="15"/>
      <c r="G6" s="15"/>
      <c r="H6" s="15"/>
      <c r="I6" s="15"/>
      <c r="J6" s="15"/>
      <c r="K6" s="15"/>
      <c r="L6" s="15"/>
      <c r="M6" s="15"/>
      <c r="N6" s="15"/>
      <c r="O6" s="15"/>
      <c r="P6" s="15"/>
      <c r="Q6" s="15"/>
      <c r="R6" s="15"/>
    </row>
    <row r="7" spans="1:18" x14ac:dyDescent="0.25">
      <c r="A7" s="13"/>
      <c r="B7" s="32" t="s">
        <v>187</v>
      </c>
      <c r="C7" s="33" t="s">
        <v>281</v>
      </c>
      <c r="D7" s="34" t="s">
        <v>292</v>
      </c>
      <c r="E7" s="34"/>
      <c r="F7" s="33"/>
      <c r="G7" s="33" t="s">
        <v>281</v>
      </c>
      <c r="H7" s="34" t="s">
        <v>294</v>
      </c>
      <c r="I7" s="34"/>
      <c r="J7" s="33"/>
      <c r="K7" s="33" t="s">
        <v>281</v>
      </c>
      <c r="L7" s="34" t="s">
        <v>296</v>
      </c>
      <c r="M7" s="34"/>
      <c r="N7" s="33"/>
      <c r="O7" s="33" t="s">
        <v>281</v>
      </c>
      <c r="P7" s="34" t="s">
        <v>188</v>
      </c>
      <c r="Q7" s="34"/>
      <c r="R7" s="33"/>
    </row>
    <row r="8" spans="1:18" x14ac:dyDescent="0.25">
      <c r="A8" s="13"/>
      <c r="B8" s="32"/>
      <c r="C8" s="33"/>
      <c r="D8" s="34" t="s">
        <v>293</v>
      </c>
      <c r="E8" s="34"/>
      <c r="F8" s="33"/>
      <c r="G8" s="33"/>
      <c r="H8" s="34" t="s">
        <v>295</v>
      </c>
      <c r="I8" s="34"/>
      <c r="J8" s="33"/>
      <c r="K8" s="33"/>
      <c r="L8" s="34" t="s">
        <v>297</v>
      </c>
      <c r="M8" s="34"/>
      <c r="N8" s="33"/>
      <c r="O8" s="33"/>
      <c r="P8" s="34"/>
      <c r="Q8" s="34"/>
      <c r="R8" s="33"/>
    </row>
    <row r="9" spans="1:18" x14ac:dyDescent="0.25">
      <c r="A9" s="13"/>
      <c r="B9" s="15"/>
      <c r="C9" s="27"/>
      <c r="D9" s="27"/>
      <c r="E9" s="27"/>
      <c r="F9" s="27"/>
      <c r="G9" s="27"/>
      <c r="H9" s="27"/>
      <c r="I9" s="27"/>
      <c r="J9" s="27"/>
      <c r="K9" s="27"/>
      <c r="L9" s="27"/>
      <c r="M9" s="27"/>
      <c r="N9" s="27"/>
      <c r="O9" s="27"/>
      <c r="P9" s="27"/>
      <c r="Q9" s="27"/>
      <c r="R9" s="27"/>
    </row>
    <row r="10" spans="1:18" x14ac:dyDescent="0.25">
      <c r="A10" s="13"/>
      <c r="B10" s="21" t="s">
        <v>298</v>
      </c>
      <c r="C10" s="19" t="s">
        <v>281</v>
      </c>
      <c r="D10" s="15" t="s">
        <v>284</v>
      </c>
      <c r="E10" s="22">
        <v>513508</v>
      </c>
      <c r="F10" s="14" t="s">
        <v>281</v>
      </c>
      <c r="G10" s="19" t="s">
        <v>281</v>
      </c>
      <c r="H10" s="15" t="s">
        <v>284</v>
      </c>
      <c r="I10" s="22">
        <v>435645</v>
      </c>
      <c r="J10" s="14" t="s">
        <v>281</v>
      </c>
      <c r="K10" s="19" t="s">
        <v>281</v>
      </c>
      <c r="L10" s="15" t="s">
        <v>284</v>
      </c>
      <c r="M10" s="22">
        <v>214572</v>
      </c>
      <c r="N10" s="14" t="s">
        <v>281</v>
      </c>
      <c r="O10" s="19" t="s">
        <v>281</v>
      </c>
      <c r="P10" s="15" t="s">
        <v>284</v>
      </c>
      <c r="Q10" s="22">
        <v>1163725</v>
      </c>
      <c r="R10" s="14" t="s">
        <v>281</v>
      </c>
    </row>
    <row r="11" spans="1:18" x14ac:dyDescent="0.25">
      <c r="A11" s="13"/>
      <c r="B11" s="21" t="s">
        <v>299</v>
      </c>
      <c r="C11" s="19" t="s">
        <v>281</v>
      </c>
      <c r="D11" s="15"/>
      <c r="E11" s="25" t="s">
        <v>300</v>
      </c>
      <c r="F11" s="14" t="s">
        <v>301</v>
      </c>
      <c r="G11" s="19" t="s">
        <v>281</v>
      </c>
      <c r="H11" s="15"/>
      <c r="I11" s="25">
        <v>0</v>
      </c>
      <c r="J11" s="14" t="s">
        <v>281</v>
      </c>
      <c r="K11" s="19" t="s">
        <v>281</v>
      </c>
      <c r="L11" s="15"/>
      <c r="M11" s="25">
        <v>0</v>
      </c>
      <c r="N11" s="14" t="s">
        <v>281</v>
      </c>
      <c r="O11" s="19" t="s">
        <v>281</v>
      </c>
      <c r="P11" s="15"/>
      <c r="Q11" s="25" t="s">
        <v>300</v>
      </c>
      <c r="R11" s="14" t="s">
        <v>301</v>
      </c>
    </row>
    <row r="12" spans="1:18" x14ac:dyDescent="0.25">
      <c r="A12" s="13"/>
      <c r="B12" s="21" t="s">
        <v>302</v>
      </c>
      <c r="C12" s="19" t="s">
        <v>281</v>
      </c>
      <c r="D12" s="15"/>
      <c r="E12" s="25" t="s">
        <v>303</v>
      </c>
      <c r="F12" s="14" t="s">
        <v>301</v>
      </c>
      <c r="G12" s="19" t="s">
        <v>281</v>
      </c>
      <c r="H12" s="15"/>
      <c r="I12" s="22">
        <v>24280</v>
      </c>
      <c r="J12" s="14" t="s">
        <v>281</v>
      </c>
      <c r="K12" s="19" t="s">
        <v>281</v>
      </c>
      <c r="L12" s="15"/>
      <c r="M12" s="25">
        <v>0</v>
      </c>
      <c r="N12" s="14" t="s">
        <v>281</v>
      </c>
      <c r="O12" s="19" t="s">
        <v>281</v>
      </c>
      <c r="P12" s="15"/>
      <c r="Q12" s="22">
        <v>24046</v>
      </c>
      <c r="R12" s="14" t="s">
        <v>281</v>
      </c>
    </row>
    <row r="13" spans="1:18" x14ac:dyDescent="0.25">
      <c r="A13" s="13"/>
      <c r="B13" s="21" t="s">
        <v>55</v>
      </c>
      <c r="C13" s="19" t="s">
        <v>281</v>
      </c>
      <c r="D13" s="15"/>
      <c r="E13" s="25" t="s">
        <v>304</v>
      </c>
      <c r="F13" s="14" t="s">
        <v>301</v>
      </c>
      <c r="G13" s="19" t="s">
        <v>281</v>
      </c>
      <c r="H13" s="15"/>
      <c r="I13" s="25">
        <v>0</v>
      </c>
      <c r="J13" s="14" t="s">
        <v>281</v>
      </c>
      <c r="K13" s="19" t="s">
        <v>281</v>
      </c>
      <c r="L13" s="15"/>
      <c r="M13" s="25">
        <v>0</v>
      </c>
      <c r="N13" s="14" t="s">
        <v>281</v>
      </c>
      <c r="O13" s="19" t="s">
        <v>281</v>
      </c>
      <c r="P13" s="15"/>
      <c r="Q13" s="25" t="s">
        <v>304</v>
      </c>
      <c r="R13" s="14" t="s">
        <v>301</v>
      </c>
    </row>
    <row r="14" spans="1:18" x14ac:dyDescent="0.25">
      <c r="A14" s="13"/>
      <c r="B14" s="21" t="s">
        <v>204</v>
      </c>
      <c r="C14" s="19" t="s">
        <v>281</v>
      </c>
      <c r="D14" s="15"/>
      <c r="E14" s="25" t="s">
        <v>305</v>
      </c>
      <c r="F14" s="14" t="s">
        <v>301</v>
      </c>
      <c r="G14" s="19" t="s">
        <v>281</v>
      </c>
      <c r="H14" s="15"/>
      <c r="I14" s="25" t="s">
        <v>306</v>
      </c>
      <c r="J14" s="14" t="s">
        <v>301</v>
      </c>
      <c r="K14" s="19" t="s">
        <v>281</v>
      </c>
      <c r="L14" s="15"/>
      <c r="M14" s="25" t="s">
        <v>307</v>
      </c>
      <c r="N14" s="14" t="s">
        <v>301</v>
      </c>
      <c r="O14" s="19" t="s">
        <v>281</v>
      </c>
      <c r="P14" s="15"/>
      <c r="Q14" s="25" t="s">
        <v>308</v>
      </c>
      <c r="R14" s="14" t="s">
        <v>301</v>
      </c>
    </row>
    <row r="15" spans="1:18" x14ac:dyDescent="0.25">
      <c r="A15" s="13"/>
      <c r="B15" s="28"/>
      <c r="C15" s="28"/>
      <c r="D15" s="28"/>
      <c r="E15" s="28"/>
      <c r="F15" s="28"/>
      <c r="G15" s="28"/>
      <c r="H15" s="28"/>
      <c r="I15" s="28"/>
      <c r="J15" s="28"/>
      <c r="K15" s="28"/>
      <c r="L15" s="28"/>
      <c r="M15" s="28"/>
      <c r="N15" s="28"/>
      <c r="O15" s="28"/>
      <c r="P15" s="28"/>
      <c r="Q15" s="28"/>
      <c r="R15" s="23"/>
    </row>
    <row r="16" spans="1:18" x14ac:dyDescent="0.25">
      <c r="A16" s="13"/>
      <c r="B16" s="15"/>
      <c r="C16" s="27"/>
      <c r="D16" s="27"/>
      <c r="E16" s="27"/>
      <c r="F16" s="27"/>
      <c r="G16" s="27"/>
      <c r="H16" s="27"/>
      <c r="I16" s="27"/>
      <c r="J16" s="27"/>
      <c r="K16" s="27"/>
      <c r="L16" s="27"/>
      <c r="M16" s="27"/>
      <c r="N16" s="27"/>
      <c r="O16" s="27"/>
      <c r="P16" s="27"/>
      <c r="Q16" s="27"/>
      <c r="R16" s="27"/>
    </row>
    <row r="17" spans="1:18" x14ac:dyDescent="0.25">
      <c r="A17" s="13"/>
      <c r="B17" s="21" t="s">
        <v>309</v>
      </c>
      <c r="C17" s="19" t="s">
        <v>281</v>
      </c>
      <c r="D17" s="15"/>
      <c r="E17" s="22">
        <v>456092</v>
      </c>
      <c r="F17" s="14" t="s">
        <v>281</v>
      </c>
      <c r="G17" s="19" t="s">
        <v>281</v>
      </c>
      <c r="H17" s="15"/>
      <c r="I17" s="22">
        <v>428420</v>
      </c>
      <c r="J17" s="14" t="s">
        <v>281</v>
      </c>
      <c r="K17" s="19" t="s">
        <v>281</v>
      </c>
      <c r="L17" s="15"/>
      <c r="M17" s="22">
        <v>214450</v>
      </c>
      <c r="N17" s="14" t="s">
        <v>281</v>
      </c>
      <c r="O17" s="19" t="s">
        <v>281</v>
      </c>
      <c r="P17" s="15"/>
      <c r="Q17" s="22">
        <v>1098962</v>
      </c>
      <c r="R17" s="14" t="s">
        <v>281</v>
      </c>
    </row>
    <row r="18" spans="1:18" x14ac:dyDescent="0.25">
      <c r="A18" s="13"/>
      <c r="B18" s="21" t="s">
        <v>310</v>
      </c>
      <c r="C18" s="19" t="s">
        <v>281</v>
      </c>
      <c r="D18" s="15"/>
      <c r="E18" s="22">
        <v>21640</v>
      </c>
      <c r="F18" s="14" t="s">
        <v>281</v>
      </c>
      <c r="G18" s="19" t="s">
        <v>281</v>
      </c>
      <c r="H18" s="15"/>
      <c r="I18" s="25">
        <v>0</v>
      </c>
      <c r="J18" s="14" t="s">
        <v>281</v>
      </c>
      <c r="K18" s="19" t="s">
        <v>281</v>
      </c>
      <c r="L18" s="15"/>
      <c r="M18" s="25">
        <v>0</v>
      </c>
      <c r="N18" s="14" t="s">
        <v>281</v>
      </c>
      <c r="O18" s="19" t="s">
        <v>281</v>
      </c>
      <c r="P18" s="15"/>
      <c r="Q18" s="22">
        <v>21640</v>
      </c>
      <c r="R18" s="14" t="s">
        <v>281</v>
      </c>
    </row>
    <row r="19" spans="1:18" x14ac:dyDescent="0.25">
      <c r="A19" s="13"/>
      <c r="B19" s="21" t="s">
        <v>302</v>
      </c>
      <c r="C19" s="19" t="s">
        <v>281</v>
      </c>
      <c r="D19" s="15"/>
      <c r="E19" s="25">
        <v>0</v>
      </c>
      <c r="F19" s="14" t="s">
        <v>281</v>
      </c>
      <c r="G19" s="19" t="s">
        <v>281</v>
      </c>
      <c r="H19" s="15"/>
      <c r="I19" s="22">
        <v>2904</v>
      </c>
      <c r="J19" s="14" t="s">
        <v>281</v>
      </c>
      <c r="K19" s="19" t="s">
        <v>281</v>
      </c>
      <c r="L19" s="15"/>
      <c r="M19" s="25">
        <v>0</v>
      </c>
      <c r="N19" s="14" t="s">
        <v>281</v>
      </c>
      <c r="O19" s="19" t="s">
        <v>281</v>
      </c>
      <c r="P19" s="15"/>
      <c r="Q19" s="22">
        <v>2904</v>
      </c>
      <c r="R19" s="14" t="s">
        <v>281</v>
      </c>
    </row>
    <row r="20" spans="1:18" x14ac:dyDescent="0.25">
      <c r="A20" s="13"/>
      <c r="B20" s="21" t="s">
        <v>55</v>
      </c>
      <c r="C20" s="19" t="s">
        <v>281</v>
      </c>
      <c r="D20" s="15"/>
      <c r="E20" s="25" t="s">
        <v>311</v>
      </c>
      <c r="F20" s="14" t="s">
        <v>301</v>
      </c>
      <c r="G20" s="19" t="s">
        <v>281</v>
      </c>
      <c r="H20" s="15"/>
      <c r="I20" s="25">
        <v>0</v>
      </c>
      <c r="J20" s="14" t="s">
        <v>281</v>
      </c>
      <c r="K20" s="19" t="s">
        <v>281</v>
      </c>
      <c r="L20" s="15"/>
      <c r="M20" s="25">
        <v>0</v>
      </c>
      <c r="N20" s="14" t="s">
        <v>281</v>
      </c>
      <c r="O20" s="19" t="s">
        <v>281</v>
      </c>
      <c r="P20" s="15"/>
      <c r="Q20" s="25" t="s">
        <v>311</v>
      </c>
      <c r="R20" s="14" t="s">
        <v>301</v>
      </c>
    </row>
    <row r="21" spans="1:18" x14ac:dyDescent="0.25">
      <c r="A21" s="13"/>
      <c r="B21" s="21" t="s">
        <v>204</v>
      </c>
      <c r="C21" s="19" t="s">
        <v>281</v>
      </c>
      <c r="D21" s="15"/>
      <c r="E21" s="25" t="s">
        <v>312</v>
      </c>
      <c r="F21" s="14" t="s">
        <v>301</v>
      </c>
      <c r="G21" s="19" t="s">
        <v>281</v>
      </c>
      <c r="H21" s="15"/>
      <c r="I21" s="22">
        <v>18159</v>
      </c>
      <c r="J21" s="14" t="s">
        <v>281</v>
      </c>
      <c r="K21" s="19" t="s">
        <v>281</v>
      </c>
      <c r="L21" s="15"/>
      <c r="M21" s="25">
        <v>341</v>
      </c>
      <c r="N21" s="14" t="s">
        <v>281</v>
      </c>
      <c r="O21" s="19" t="s">
        <v>281</v>
      </c>
      <c r="P21" s="15"/>
      <c r="Q21" s="22">
        <v>8925</v>
      </c>
      <c r="R21" s="14" t="s">
        <v>281</v>
      </c>
    </row>
    <row r="22" spans="1:18" x14ac:dyDescent="0.25">
      <c r="A22" s="13"/>
      <c r="B22" s="28"/>
      <c r="C22" s="28"/>
      <c r="D22" s="28"/>
      <c r="E22" s="28"/>
      <c r="F22" s="28"/>
      <c r="G22" s="28"/>
      <c r="H22" s="28"/>
      <c r="I22" s="28"/>
      <c r="J22" s="28"/>
      <c r="K22" s="28"/>
      <c r="L22" s="28"/>
      <c r="M22" s="28"/>
      <c r="N22" s="28"/>
      <c r="O22" s="28"/>
      <c r="P22" s="28"/>
      <c r="Q22" s="28"/>
      <c r="R22" s="23"/>
    </row>
    <row r="23" spans="1:18" x14ac:dyDescent="0.25">
      <c r="A23" s="13"/>
      <c r="B23" s="21" t="s">
        <v>313</v>
      </c>
      <c r="C23" s="19" t="s">
        <v>281</v>
      </c>
      <c r="D23" s="15" t="s">
        <v>284</v>
      </c>
      <c r="E23" s="25" t="s">
        <v>314</v>
      </c>
      <c r="F23" s="14" t="s">
        <v>281</v>
      </c>
      <c r="G23" s="19" t="s">
        <v>281</v>
      </c>
      <c r="H23" s="15" t="s">
        <v>284</v>
      </c>
      <c r="I23" s="25" t="s">
        <v>315</v>
      </c>
      <c r="J23" s="14" t="s">
        <v>281</v>
      </c>
      <c r="K23" s="19" t="s">
        <v>281</v>
      </c>
      <c r="L23" s="15" t="s">
        <v>284</v>
      </c>
      <c r="M23" s="25" t="s">
        <v>316</v>
      </c>
      <c r="N23" s="14" t="s">
        <v>281</v>
      </c>
      <c r="O23" s="19" t="s">
        <v>281</v>
      </c>
      <c r="P23" s="15" t="s">
        <v>284</v>
      </c>
      <c r="Q23" s="25" t="s">
        <v>317</v>
      </c>
      <c r="R23" s="14" t="s">
        <v>281</v>
      </c>
    </row>
    <row r="24" spans="1:18" x14ac:dyDescent="0.25">
      <c r="A24" s="13"/>
      <c r="B24" s="28"/>
      <c r="C24" s="28"/>
      <c r="D24" s="28"/>
      <c r="E24" s="28"/>
      <c r="F24" s="28"/>
      <c r="G24" s="28"/>
      <c r="H24" s="28"/>
      <c r="I24" s="28"/>
      <c r="J24" s="28"/>
      <c r="K24" s="28"/>
      <c r="L24" s="28"/>
      <c r="M24" s="28"/>
      <c r="N24" s="28"/>
      <c r="O24" s="28"/>
      <c r="P24" s="28"/>
      <c r="Q24" s="28"/>
      <c r="R24" s="23"/>
    </row>
  </sheetData>
  <mergeCells count="34">
    <mergeCell ref="B24:Q24"/>
    <mergeCell ref="A1:A2"/>
    <mergeCell ref="B1:R1"/>
    <mergeCell ref="B2:R2"/>
    <mergeCell ref="A3:A24"/>
    <mergeCell ref="B3:R3"/>
    <mergeCell ref="B4:R4"/>
    <mergeCell ref="B5:R5"/>
    <mergeCell ref="B15:Q15"/>
    <mergeCell ref="C16:F16"/>
    <mergeCell ref="G16:J16"/>
    <mergeCell ref="K16:N16"/>
    <mergeCell ref="O16:R16"/>
    <mergeCell ref="B22:Q22"/>
    <mergeCell ref="N7:N8"/>
    <mergeCell ref="O7:O8"/>
    <mergeCell ref="P7: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x14ac:dyDescent="0.25">
      <c r="A1" s="1" t="s">
        <v>94</v>
      </c>
      <c r="B1" s="8" t="s">
        <v>2</v>
      </c>
      <c r="C1" s="8" t="s">
        <v>41</v>
      </c>
    </row>
    <row r="2" spans="1:3" ht="30" x14ac:dyDescent="0.25">
      <c r="A2" s="1" t="s">
        <v>95</v>
      </c>
      <c r="B2" s="8"/>
      <c r="C2" s="8"/>
    </row>
    <row r="3" spans="1:3" x14ac:dyDescent="0.25">
      <c r="A3" s="3" t="s">
        <v>96</v>
      </c>
      <c r="B3" s="4" t="s">
        <v>6</v>
      </c>
      <c r="C3" s="4" t="s">
        <v>6</v>
      </c>
    </row>
    <row r="4" spans="1:3" x14ac:dyDescent="0.25">
      <c r="A4" s="2" t="s">
        <v>97</v>
      </c>
      <c r="B4" s="7">
        <v>179178</v>
      </c>
      <c r="C4" s="7">
        <v>160675</v>
      </c>
    </row>
    <row r="5" spans="1:3" x14ac:dyDescent="0.25">
      <c r="A5" s="2" t="s">
        <v>98</v>
      </c>
      <c r="B5" s="6">
        <v>4018</v>
      </c>
      <c r="C5" s="6">
        <v>5016</v>
      </c>
    </row>
    <row r="6" spans="1:3" ht="30" x14ac:dyDescent="0.25">
      <c r="A6" s="2" t="s">
        <v>99</v>
      </c>
      <c r="B6" s="6">
        <v>383666</v>
      </c>
      <c r="C6" s="6">
        <v>383362</v>
      </c>
    </row>
    <row r="7" spans="1:3" x14ac:dyDescent="0.25">
      <c r="A7" s="2" t="s">
        <v>100</v>
      </c>
      <c r="B7" s="6">
        <v>447663</v>
      </c>
      <c r="C7" s="6">
        <v>409837</v>
      </c>
    </row>
    <row r="8" spans="1:3" x14ac:dyDescent="0.25">
      <c r="A8" s="2" t="s">
        <v>101</v>
      </c>
      <c r="B8" s="6">
        <v>6526</v>
      </c>
      <c r="C8" s="6">
        <v>4832</v>
      </c>
    </row>
    <row r="9" spans="1:3" x14ac:dyDescent="0.25">
      <c r="A9" s="2" t="s">
        <v>102</v>
      </c>
      <c r="B9" s="6">
        <v>47277</v>
      </c>
      <c r="C9" s="6">
        <v>46000</v>
      </c>
    </row>
    <row r="10" spans="1:3" x14ac:dyDescent="0.25">
      <c r="A10" s="2" t="s">
        <v>103</v>
      </c>
      <c r="B10" s="6">
        <v>18183</v>
      </c>
      <c r="C10" s="6">
        <v>21340</v>
      </c>
    </row>
    <row r="11" spans="1:3" x14ac:dyDescent="0.25">
      <c r="A11" s="2" t="s">
        <v>104</v>
      </c>
      <c r="B11" s="6">
        <v>5204</v>
      </c>
      <c r="C11" s="6">
        <v>4631</v>
      </c>
    </row>
    <row r="12" spans="1:3" x14ac:dyDescent="0.25">
      <c r="A12" s="2" t="s">
        <v>105</v>
      </c>
      <c r="B12" s="6">
        <v>1091715</v>
      </c>
      <c r="C12" s="6">
        <v>1035693</v>
      </c>
    </row>
    <row r="13" spans="1:3" x14ac:dyDescent="0.25">
      <c r="A13" s="3" t="s">
        <v>106</v>
      </c>
      <c r="B13" s="4" t="s">
        <v>6</v>
      </c>
      <c r="C13" s="4" t="s">
        <v>6</v>
      </c>
    </row>
    <row r="14" spans="1:3" x14ac:dyDescent="0.25">
      <c r="A14" s="2" t="s">
        <v>107</v>
      </c>
      <c r="B14" s="6">
        <v>32785</v>
      </c>
      <c r="C14" s="6">
        <v>32597</v>
      </c>
    </row>
    <row r="15" spans="1:3" x14ac:dyDescent="0.25">
      <c r="A15" s="2" t="s">
        <v>108</v>
      </c>
      <c r="B15" s="6">
        <v>247885</v>
      </c>
      <c r="C15" s="6">
        <v>231210</v>
      </c>
    </row>
    <row r="16" spans="1:3" x14ac:dyDescent="0.25">
      <c r="A16" s="2" t="s">
        <v>109</v>
      </c>
      <c r="B16" s="6">
        <v>487191</v>
      </c>
      <c r="C16" s="6">
        <v>437734</v>
      </c>
    </row>
    <row r="17" spans="1:3" ht="30" x14ac:dyDescent="0.25">
      <c r="A17" s="2" t="s">
        <v>110</v>
      </c>
      <c r="B17" s="6">
        <v>767861</v>
      </c>
      <c r="C17" s="6">
        <v>701541</v>
      </c>
    </row>
    <row r="18" spans="1:3" x14ac:dyDescent="0.25">
      <c r="A18" s="2" t="s">
        <v>111</v>
      </c>
      <c r="B18" s="6">
        <v>396664</v>
      </c>
      <c r="C18" s="6">
        <v>345140</v>
      </c>
    </row>
    <row r="19" spans="1:3" x14ac:dyDescent="0.25">
      <c r="A19" s="2" t="s">
        <v>112</v>
      </c>
      <c r="B19" s="6">
        <v>371197</v>
      </c>
      <c r="C19" s="6">
        <v>356401</v>
      </c>
    </row>
    <row r="20" spans="1:3" x14ac:dyDescent="0.25">
      <c r="A20" s="3" t="s">
        <v>113</v>
      </c>
      <c r="B20" s="4" t="s">
        <v>6</v>
      </c>
      <c r="C20" s="4" t="s">
        <v>6</v>
      </c>
    </row>
    <row r="21" spans="1:3" x14ac:dyDescent="0.25">
      <c r="A21" s="2" t="s">
        <v>114</v>
      </c>
      <c r="B21" s="6">
        <v>1128977</v>
      </c>
      <c r="C21" s="6">
        <v>1098962</v>
      </c>
    </row>
    <row r="22" spans="1:3" x14ac:dyDescent="0.25">
      <c r="A22" s="2" t="s">
        <v>115</v>
      </c>
      <c r="B22" s="6">
        <v>580949</v>
      </c>
      <c r="C22" s="6">
        <v>609045</v>
      </c>
    </row>
    <row r="23" spans="1:3" ht="45" x14ac:dyDescent="0.25">
      <c r="A23" s="2" t="s">
        <v>116</v>
      </c>
      <c r="B23" s="6">
        <v>6211</v>
      </c>
      <c r="C23" s="6">
        <v>8818</v>
      </c>
    </row>
    <row r="24" spans="1:3" x14ac:dyDescent="0.25">
      <c r="A24" s="2" t="s">
        <v>102</v>
      </c>
      <c r="B24" s="6">
        <v>71840</v>
      </c>
      <c r="C24" s="6">
        <v>97952</v>
      </c>
    </row>
    <row r="25" spans="1:3" x14ac:dyDescent="0.25">
      <c r="A25" s="2" t="s">
        <v>117</v>
      </c>
      <c r="B25" s="6">
        <v>11223</v>
      </c>
      <c r="C25" s="6">
        <v>20246</v>
      </c>
    </row>
    <row r="26" spans="1:3" x14ac:dyDescent="0.25">
      <c r="A26" s="2" t="s">
        <v>118</v>
      </c>
      <c r="B26" s="6">
        <v>3262112</v>
      </c>
      <c r="C26" s="6">
        <v>3227117</v>
      </c>
    </row>
    <row r="27" spans="1:3" x14ac:dyDescent="0.25">
      <c r="A27" s="3" t="s">
        <v>119</v>
      </c>
      <c r="B27" s="4" t="s">
        <v>6</v>
      </c>
      <c r="C27" s="4" t="s">
        <v>6</v>
      </c>
    </row>
    <row r="28" spans="1:3" x14ac:dyDescent="0.25">
      <c r="A28" s="2" t="s">
        <v>120</v>
      </c>
      <c r="B28" s="6">
        <v>123597</v>
      </c>
      <c r="C28" s="6">
        <v>108689</v>
      </c>
    </row>
    <row r="29" spans="1:3" x14ac:dyDescent="0.25">
      <c r="A29" s="2" t="s">
        <v>121</v>
      </c>
      <c r="B29" s="6">
        <v>253561</v>
      </c>
      <c r="C29" s="6">
        <v>269553</v>
      </c>
    </row>
    <row r="30" spans="1:3" x14ac:dyDescent="0.25">
      <c r="A30" s="2" t="s">
        <v>122</v>
      </c>
      <c r="B30" s="6">
        <v>21279</v>
      </c>
      <c r="C30" s="6">
        <v>10610</v>
      </c>
    </row>
    <row r="31" spans="1:3" x14ac:dyDescent="0.25">
      <c r="A31" s="2" t="s">
        <v>123</v>
      </c>
      <c r="B31" s="6">
        <v>2307</v>
      </c>
      <c r="C31" s="6">
        <v>5125</v>
      </c>
    </row>
    <row r="32" spans="1:3" x14ac:dyDescent="0.25">
      <c r="A32" s="2" t="s">
        <v>124</v>
      </c>
      <c r="B32" s="6">
        <v>7348</v>
      </c>
      <c r="C32" s="6">
        <v>2369</v>
      </c>
    </row>
    <row r="33" spans="1:3" x14ac:dyDescent="0.25">
      <c r="A33" s="2" t="s">
        <v>125</v>
      </c>
      <c r="B33" s="6">
        <v>408092</v>
      </c>
      <c r="C33" s="6">
        <v>396346</v>
      </c>
    </row>
    <row r="34" spans="1:3" x14ac:dyDescent="0.25">
      <c r="A34" s="3" t="s">
        <v>126</v>
      </c>
      <c r="B34" s="4" t="s">
        <v>6</v>
      </c>
      <c r="C34" s="4" t="s">
        <v>6</v>
      </c>
    </row>
    <row r="35" spans="1:3" x14ac:dyDescent="0.25">
      <c r="A35" s="2" t="s">
        <v>127</v>
      </c>
      <c r="B35" s="6">
        <v>130000</v>
      </c>
      <c r="C35" s="6">
        <v>240000</v>
      </c>
    </row>
    <row r="36" spans="1:3" ht="30" x14ac:dyDescent="0.25">
      <c r="A36" s="2" t="s">
        <v>128</v>
      </c>
      <c r="B36" s="6">
        <v>537859</v>
      </c>
      <c r="C36" s="6">
        <v>598060</v>
      </c>
    </row>
    <row r="37" spans="1:3" x14ac:dyDescent="0.25">
      <c r="A37" s="2" t="s">
        <v>123</v>
      </c>
      <c r="B37" s="6">
        <v>193119</v>
      </c>
      <c r="C37" s="6">
        <v>205198</v>
      </c>
    </row>
    <row r="38" spans="1:3" ht="30" x14ac:dyDescent="0.25">
      <c r="A38" s="2" t="s">
        <v>129</v>
      </c>
      <c r="B38" s="6">
        <v>68102</v>
      </c>
      <c r="C38" s="6">
        <v>132074</v>
      </c>
    </row>
    <row r="39" spans="1:3" x14ac:dyDescent="0.25">
      <c r="A39" s="2" t="s">
        <v>130</v>
      </c>
      <c r="B39" s="6">
        <v>40188</v>
      </c>
      <c r="C39" s="6">
        <v>34904</v>
      </c>
    </row>
    <row r="40" spans="1:3" x14ac:dyDescent="0.25">
      <c r="A40" s="3" t="s">
        <v>131</v>
      </c>
      <c r="B40" s="4" t="s">
        <v>6</v>
      </c>
      <c r="C40" s="4" t="s">
        <v>6</v>
      </c>
    </row>
    <row r="41" spans="1:3" ht="60" x14ac:dyDescent="0.25">
      <c r="A41" s="2" t="s">
        <v>132</v>
      </c>
      <c r="B41" s="6">
        <v>6288</v>
      </c>
      <c r="C41" s="6">
        <v>6174</v>
      </c>
    </row>
    <row r="42" spans="1:3" x14ac:dyDescent="0.25">
      <c r="A42" s="2" t="s">
        <v>133</v>
      </c>
      <c r="B42" s="6">
        <v>604511</v>
      </c>
      <c r="C42" s="6">
        <v>569235</v>
      </c>
    </row>
    <row r="43" spans="1:3" x14ac:dyDescent="0.25">
      <c r="A43" s="2" t="s">
        <v>134</v>
      </c>
      <c r="B43" s="6">
        <v>1285090</v>
      </c>
      <c r="C43" s="6">
        <v>1120356</v>
      </c>
    </row>
    <row r="44" spans="1:3" ht="30" x14ac:dyDescent="0.25">
      <c r="A44" s="2" t="s">
        <v>135</v>
      </c>
      <c r="B44" s="6">
        <v>-22284</v>
      </c>
      <c r="C44" s="6">
        <v>-85284</v>
      </c>
    </row>
    <row r="45" spans="1:3" x14ac:dyDescent="0.25">
      <c r="A45" s="2" t="s">
        <v>136</v>
      </c>
      <c r="B45" s="6">
        <v>1873605</v>
      </c>
      <c r="C45" s="6">
        <v>1610481</v>
      </c>
    </row>
    <row r="46" spans="1:3" x14ac:dyDescent="0.25">
      <c r="A46" s="2" t="s">
        <v>137</v>
      </c>
      <c r="B46" s="6">
        <v>11147</v>
      </c>
      <c r="C46" s="6">
        <v>10054</v>
      </c>
    </row>
    <row r="47" spans="1:3" x14ac:dyDescent="0.25">
      <c r="A47" s="2" t="s">
        <v>138</v>
      </c>
      <c r="B47" s="6">
        <v>1884752</v>
      </c>
      <c r="C47" s="6">
        <v>1620535</v>
      </c>
    </row>
    <row r="48" spans="1:3" ht="30" x14ac:dyDescent="0.25">
      <c r="A48" s="2" t="s">
        <v>139</v>
      </c>
      <c r="B48" s="7">
        <v>3262112</v>
      </c>
      <c r="C48" s="7">
        <v>3227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 customWidth="1"/>
    <col min="5" max="5" width="10" customWidth="1"/>
    <col min="6" max="6" width="1.85546875" bestFit="1" customWidth="1"/>
    <col min="7" max="7" width="2.7109375" bestFit="1" customWidth="1"/>
    <col min="8"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20" width="1.85546875" bestFit="1" customWidth="1"/>
    <col min="21" max="21" width="8.7109375" bestFit="1" customWidth="1"/>
    <col min="22" max="22" width="1.85546875" bestFit="1" customWidth="1"/>
  </cols>
  <sheetData>
    <row r="1" spans="1:22" ht="15" customHeight="1" x14ac:dyDescent="0.25">
      <c r="A1" s="8" t="s">
        <v>1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19</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321</v>
      </c>
      <c r="C4" s="27"/>
      <c r="D4" s="27"/>
      <c r="E4" s="27"/>
      <c r="F4" s="27"/>
      <c r="G4" s="27"/>
      <c r="H4" s="27"/>
      <c r="I4" s="27"/>
      <c r="J4" s="27"/>
      <c r="K4" s="27"/>
      <c r="L4" s="27"/>
      <c r="M4" s="27"/>
      <c r="N4" s="27"/>
      <c r="O4" s="27"/>
      <c r="P4" s="27"/>
      <c r="Q4" s="27"/>
      <c r="R4" s="27"/>
      <c r="S4" s="27"/>
      <c r="T4" s="27"/>
      <c r="U4" s="27"/>
      <c r="V4" s="27"/>
    </row>
    <row r="5" spans="1:22" ht="15.75"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6"/>
      <c r="C6" s="36"/>
      <c r="D6" s="36"/>
      <c r="E6" s="35" t="s">
        <v>322</v>
      </c>
      <c r="F6" s="36"/>
      <c r="G6" s="36"/>
      <c r="H6" s="36"/>
      <c r="I6" s="35" t="s">
        <v>322</v>
      </c>
      <c r="J6" s="36"/>
      <c r="K6" s="36"/>
      <c r="L6" s="36"/>
      <c r="M6" s="35" t="s">
        <v>322</v>
      </c>
      <c r="N6" s="36"/>
      <c r="O6" s="36"/>
      <c r="P6" s="36"/>
      <c r="Q6" s="35" t="s">
        <v>322</v>
      </c>
      <c r="R6" s="36"/>
      <c r="S6" s="36"/>
      <c r="T6" s="36"/>
      <c r="U6" s="35" t="s">
        <v>322</v>
      </c>
      <c r="V6" s="36"/>
    </row>
    <row r="7" spans="1:22" ht="15.75" thickBot="1" x14ac:dyDescent="0.3">
      <c r="A7" s="13"/>
      <c r="B7" s="19" t="s">
        <v>187</v>
      </c>
      <c r="C7" s="19" t="s">
        <v>281</v>
      </c>
      <c r="D7" s="33"/>
      <c r="E7" s="33"/>
      <c r="F7" s="19"/>
      <c r="G7" s="19" t="s">
        <v>282</v>
      </c>
      <c r="H7" s="38">
        <v>2013</v>
      </c>
      <c r="I7" s="38"/>
      <c r="J7" s="38"/>
      <c r="K7" s="38"/>
      <c r="L7" s="38"/>
      <c r="M7" s="38"/>
      <c r="N7" s="19"/>
      <c r="O7" s="19" t="s">
        <v>281</v>
      </c>
      <c r="P7" s="38">
        <v>2012</v>
      </c>
      <c r="Q7" s="38"/>
      <c r="R7" s="38"/>
      <c r="S7" s="38"/>
      <c r="T7" s="38"/>
      <c r="U7" s="38"/>
      <c r="V7" s="19"/>
    </row>
    <row r="8" spans="1:22" x14ac:dyDescent="0.25">
      <c r="A8" s="13"/>
      <c r="B8" s="33"/>
      <c r="C8" s="33" t="s">
        <v>281</v>
      </c>
      <c r="D8" s="39" t="s">
        <v>323</v>
      </c>
      <c r="E8" s="39"/>
      <c r="F8" s="33"/>
      <c r="G8" s="33" t="s">
        <v>282</v>
      </c>
      <c r="H8" s="40" t="s">
        <v>326</v>
      </c>
      <c r="I8" s="40"/>
      <c r="J8" s="41"/>
      <c r="K8" s="41" t="s">
        <v>281</v>
      </c>
      <c r="L8" s="40" t="s">
        <v>329</v>
      </c>
      <c r="M8" s="40"/>
      <c r="N8" s="33"/>
      <c r="O8" s="33" t="s">
        <v>281</v>
      </c>
      <c r="P8" s="40" t="s">
        <v>326</v>
      </c>
      <c r="Q8" s="40"/>
      <c r="R8" s="41"/>
      <c r="S8" s="41" t="s">
        <v>281</v>
      </c>
      <c r="T8" s="40" t="s">
        <v>329</v>
      </c>
      <c r="U8" s="40"/>
      <c r="V8" s="33"/>
    </row>
    <row r="9" spans="1:22" x14ac:dyDescent="0.25">
      <c r="A9" s="13"/>
      <c r="B9" s="33"/>
      <c r="C9" s="33"/>
      <c r="D9" s="39" t="s">
        <v>324</v>
      </c>
      <c r="E9" s="39"/>
      <c r="F9" s="33"/>
      <c r="G9" s="33"/>
      <c r="H9" s="39" t="s">
        <v>327</v>
      </c>
      <c r="I9" s="39"/>
      <c r="J9" s="33"/>
      <c r="K9" s="33"/>
      <c r="L9" s="39" t="s">
        <v>330</v>
      </c>
      <c r="M9" s="39"/>
      <c r="N9" s="33"/>
      <c r="O9" s="33"/>
      <c r="P9" s="39" t="s">
        <v>327</v>
      </c>
      <c r="Q9" s="39"/>
      <c r="R9" s="33"/>
      <c r="S9" s="33"/>
      <c r="T9" s="39" t="s">
        <v>330</v>
      </c>
      <c r="U9" s="39"/>
      <c r="V9" s="33"/>
    </row>
    <row r="10" spans="1:22" x14ac:dyDescent="0.25">
      <c r="A10" s="13"/>
      <c r="B10" s="33"/>
      <c r="C10" s="33"/>
      <c r="D10" s="39" t="s">
        <v>325</v>
      </c>
      <c r="E10" s="39"/>
      <c r="F10" s="33"/>
      <c r="G10" s="33"/>
      <c r="H10" s="39" t="s">
        <v>328</v>
      </c>
      <c r="I10" s="39"/>
      <c r="J10" s="33"/>
      <c r="K10" s="33"/>
      <c r="L10" s="39"/>
      <c r="M10" s="39"/>
      <c r="N10" s="33"/>
      <c r="O10" s="33"/>
      <c r="P10" s="39" t="s">
        <v>328</v>
      </c>
      <c r="Q10" s="39"/>
      <c r="R10" s="33"/>
      <c r="S10" s="33"/>
      <c r="T10" s="39"/>
      <c r="U10" s="39"/>
      <c r="V10" s="33"/>
    </row>
    <row r="11" spans="1:22" x14ac:dyDescent="0.25">
      <c r="A11" s="13"/>
      <c r="B11" s="15"/>
      <c r="C11" s="27"/>
      <c r="D11" s="27"/>
      <c r="E11" s="27"/>
      <c r="F11" s="27"/>
      <c r="G11" s="27"/>
      <c r="H11" s="27"/>
      <c r="I11" s="27"/>
      <c r="J11" s="27"/>
      <c r="K11" s="27"/>
      <c r="L11" s="27"/>
      <c r="M11" s="27"/>
      <c r="N11" s="27"/>
      <c r="O11" s="27"/>
      <c r="P11" s="27"/>
      <c r="Q11" s="27"/>
      <c r="R11" s="27"/>
      <c r="S11" s="27"/>
      <c r="T11" s="27"/>
      <c r="U11" s="27"/>
      <c r="V11" s="27"/>
    </row>
    <row r="12" spans="1:22" x14ac:dyDescent="0.25">
      <c r="A12" s="13"/>
      <c r="B12" s="21" t="s">
        <v>331</v>
      </c>
      <c r="C12" s="19" t="s">
        <v>281</v>
      </c>
      <c r="D12" s="15"/>
      <c r="E12" s="15"/>
      <c r="F12" s="15"/>
      <c r="G12" s="19" t="s">
        <v>282</v>
      </c>
      <c r="H12" s="15"/>
      <c r="I12" s="15"/>
      <c r="J12" s="15"/>
      <c r="K12" s="19" t="s">
        <v>281</v>
      </c>
      <c r="L12" s="15"/>
      <c r="M12" s="15"/>
      <c r="N12" s="15"/>
      <c r="O12" s="19" t="s">
        <v>281</v>
      </c>
      <c r="P12" s="15"/>
      <c r="Q12" s="15"/>
      <c r="R12" s="15"/>
      <c r="S12" s="19" t="s">
        <v>281</v>
      </c>
      <c r="T12" s="15"/>
      <c r="U12" s="15"/>
      <c r="V12" s="15"/>
    </row>
    <row r="13" spans="1:22" x14ac:dyDescent="0.25">
      <c r="A13" s="13"/>
      <c r="B13" s="37" t="s">
        <v>332</v>
      </c>
      <c r="C13" s="19" t="s">
        <v>281</v>
      </c>
      <c r="D13" s="15"/>
      <c r="E13" s="25">
        <v>15</v>
      </c>
      <c r="F13" s="14" t="s">
        <v>281</v>
      </c>
      <c r="G13" s="19" t="s">
        <v>282</v>
      </c>
      <c r="H13" s="15" t="s">
        <v>284</v>
      </c>
      <c r="I13" s="22">
        <v>726049</v>
      </c>
      <c r="J13" s="14" t="s">
        <v>281</v>
      </c>
      <c r="K13" s="19" t="s">
        <v>281</v>
      </c>
      <c r="L13" s="15" t="s">
        <v>284</v>
      </c>
      <c r="M13" s="22">
        <v>251437</v>
      </c>
      <c r="N13" s="14" t="s">
        <v>281</v>
      </c>
      <c r="O13" s="19" t="s">
        <v>281</v>
      </c>
      <c r="P13" s="15" t="s">
        <v>284</v>
      </c>
      <c r="Q13" s="22">
        <v>701396</v>
      </c>
      <c r="R13" s="14" t="s">
        <v>281</v>
      </c>
      <c r="S13" s="19" t="s">
        <v>281</v>
      </c>
      <c r="T13" s="15" t="s">
        <v>284</v>
      </c>
      <c r="U13" s="22">
        <v>202333</v>
      </c>
      <c r="V13" s="14" t="s">
        <v>281</v>
      </c>
    </row>
    <row r="14" spans="1:22" x14ac:dyDescent="0.25">
      <c r="A14" s="13"/>
      <c r="B14" s="37" t="s">
        <v>333</v>
      </c>
      <c r="C14" s="19" t="s">
        <v>281</v>
      </c>
      <c r="D14" s="15"/>
      <c r="E14" s="25">
        <v>16</v>
      </c>
      <c r="F14" s="14" t="s">
        <v>281</v>
      </c>
      <c r="G14" s="19" t="s">
        <v>282</v>
      </c>
      <c r="H14" s="15"/>
      <c r="I14" s="22">
        <v>9589</v>
      </c>
      <c r="J14" s="14" t="s">
        <v>281</v>
      </c>
      <c r="K14" s="19" t="s">
        <v>281</v>
      </c>
      <c r="L14" s="15"/>
      <c r="M14" s="22">
        <v>6711</v>
      </c>
      <c r="N14" s="14" t="s">
        <v>281</v>
      </c>
      <c r="O14" s="19" t="s">
        <v>281</v>
      </c>
      <c r="P14" s="15"/>
      <c r="Q14" s="22">
        <v>9589</v>
      </c>
      <c r="R14" s="14" t="s">
        <v>281</v>
      </c>
      <c r="S14" s="19" t="s">
        <v>281</v>
      </c>
      <c r="T14" s="15"/>
      <c r="U14" s="22">
        <v>6112</v>
      </c>
      <c r="V14" s="14" t="s">
        <v>281</v>
      </c>
    </row>
    <row r="15" spans="1:22" x14ac:dyDescent="0.25">
      <c r="A15" s="13"/>
      <c r="B15" s="37" t="s">
        <v>334</v>
      </c>
      <c r="C15" s="19" t="s">
        <v>281</v>
      </c>
      <c r="D15" s="15"/>
      <c r="E15" s="25">
        <v>12</v>
      </c>
      <c r="F15" s="14" t="s">
        <v>281</v>
      </c>
      <c r="G15" s="19" t="s">
        <v>282</v>
      </c>
      <c r="H15" s="15"/>
      <c r="I15" s="22">
        <v>93291</v>
      </c>
      <c r="J15" s="14" t="s">
        <v>281</v>
      </c>
      <c r="K15" s="19" t="s">
        <v>281</v>
      </c>
      <c r="L15" s="15"/>
      <c r="M15" s="22">
        <v>37024</v>
      </c>
      <c r="N15" s="14" t="s">
        <v>281</v>
      </c>
      <c r="O15" s="19" t="s">
        <v>281</v>
      </c>
      <c r="P15" s="15"/>
      <c r="Q15" s="22">
        <v>96721</v>
      </c>
      <c r="R15" s="14" t="s">
        <v>281</v>
      </c>
      <c r="S15" s="19" t="s">
        <v>281</v>
      </c>
      <c r="T15" s="15"/>
      <c r="U15" s="22">
        <v>38140</v>
      </c>
      <c r="V15" s="14" t="s">
        <v>281</v>
      </c>
    </row>
    <row r="16" spans="1:22" x14ac:dyDescent="0.25">
      <c r="A16" s="13"/>
      <c r="B16" s="28"/>
      <c r="C16" s="28"/>
      <c r="D16" s="28"/>
      <c r="E16" s="28"/>
      <c r="F16" s="28"/>
      <c r="G16" s="28"/>
      <c r="H16" s="28"/>
      <c r="I16" s="28"/>
      <c r="J16" s="28"/>
      <c r="K16" s="28"/>
      <c r="L16" s="28"/>
      <c r="M16" s="28"/>
      <c r="N16" s="28"/>
      <c r="O16" s="28"/>
      <c r="P16" s="28"/>
      <c r="Q16" s="28"/>
      <c r="R16" s="28"/>
      <c r="S16" s="28"/>
      <c r="T16" s="28"/>
      <c r="U16" s="28"/>
      <c r="V16" s="23"/>
    </row>
    <row r="17" spans="1:22" x14ac:dyDescent="0.25">
      <c r="A17" s="13"/>
      <c r="B17" s="37" t="s">
        <v>188</v>
      </c>
      <c r="C17" s="19" t="s">
        <v>281</v>
      </c>
      <c r="D17" s="15"/>
      <c r="E17" s="15"/>
      <c r="F17" s="15"/>
      <c r="G17" s="19" t="s">
        <v>282</v>
      </c>
      <c r="H17" s="15" t="s">
        <v>284</v>
      </c>
      <c r="I17" s="25" t="s">
        <v>335</v>
      </c>
      <c r="J17" s="14" t="s">
        <v>281</v>
      </c>
      <c r="K17" s="19" t="s">
        <v>281</v>
      </c>
      <c r="L17" s="15" t="s">
        <v>284</v>
      </c>
      <c r="M17" s="25" t="s">
        <v>336</v>
      </c>
      <c r="N17" s="14" t="s">
        <v>281</v>
      </c>
      <c r="O17" s="19" t="s">
        <v>281</v>
      </c>
      <c r="P17" s="15" t="s">
        <v>284</v>
      </c>
      <c r="Q17" s="25" t="s">
        <v>337</v>
      </c>
      <c r="R17" s="14" t="s">
        <v>281</v>
      </c>
      <c r="S17" s="19" t="s">
        <v>281</v>
      </c>
      <c r="T17" s="15" t="s">
        <v>284</v>
      </c>
      <c r="U17" s="25" t="s">
        <v>338</v>
      </c>
      <c r="V17" s="14" t="s">
        <v>281</v>
      </c>
    </row>
    <row r="18" spans="1:22" x14ac:dyDescent="0.25">
      <c r="A18" s="13"/>
      <c r="B18" s="28"/>
      <c r="C18" s="28"/>
      <c r="D18" s="28"/>
      <c r="E18" s="28"/>
      <c r="F18" s="28"/>
      <c r="G18" s="28"/>
      <c r="H18" s="28"/>
      <c r="I18" s="28"/>
      <c r="J18" s="28"/>
      <c r="K18" s="28"/>
      <c r="L18" s="28"/>
      <c r="M18" s="28"/>
      <c r="N18" s="28"/>
      <c r="O18" s="28"/>
      <c r="P18" s="28"/>
      <c r="Q18" s="28"/>
      <c r="R18" s="28"/>
      <c r="S18" s="28"/>
      <c r="T18" s="28"/>
      <c r="U18" s="28"/>
      <c r="V18" s="23"/>
    </row>
    <row r="19" spans="1:22" x14ac:dyDescent="0.25">
      <c r="A19" s="13"/>
      <c r="B19" s="15"/>
      <c r="C19" s="27"/>
      <c r="D19" s="27"/>
      <c r="E19" s="27"/>
      <c r="F19" s="27"/>
      <c r="G19" s="27"/>
      <c r="H19" s="27"/>
      <c r="I19" s="27"/>
      <c r="J19" s="27"/>
      <c r="K19" s="27"/>
      <c r="L19" s="27"/>
      <c r="M19" s="27"/>
      <c r="N19" s="27"/>
      <c r="O19" s="27"/>
      <c r="P19" s="27"/>
      <c r="Q19" s="27"/>
      <c r="R19" s="27"/>
      <c r="S19" s="27"/>
      <c r="T19" s="27"/>
      <c r="U19" s="27"/>
      <c r="V19" s="27"/>
    </row>
    <row r="20" spans="1:22" x14ac:dyDescent="0.25">
      <c r="A20" s="13"/>
      <c r="B20" s="21" t="s">
        <v>339</v>
      </c>
      <c r="C20" s="19" t="s">
        <v>281</v>
      </c>
      <c r="D20" s="15"/>
      <c r="E20" s="15"/>
      <c r="F20" s="15"/>
      <c r="G20" s="19" t="s">
        <v>282</v>
      </c>
      <c r="H20" s="15"/>
      <c r="I20" s="15"/>
      <c r="J20" s="15"/>
      <c r="K20" s="19" t="s">
        <v>281</v>
      </c>
      <c r="L20" s="15"/>
      <c r="M20" s="15"/>
      <c r="N20" s="15"/>
      <c r="O20" s="19" t="s">
        <v>281</v>
      </c>
      <c r="P20" s="15"/>
      <c r="Q20" s="15"/>
      <c r="R20" s="15"/>
      <c r="S20" s="19" t="s">
        <v>281</v>
      </c>
      <c r="T20" s="15"/>
      <c r="U20" s="15"/>
      <c r="V20" s="15"/>
    </row>
    <row r="21" spans="1:22" x14ac:dyDescent="0.25">
      <c r="A21" s="13"/>
      <c r="B21" s="37" t="s">
        <v>340</v>
      </c>
      <c r="C21" s="19" t="s">
        <v>281</v>
      </c>
      <c r="D21" s="15"/>
      <c r="E21" s="15"/>
      <c r="F21" s="15"/>
      <c r="G21" s="19" t="s">
        <v>282</v>
      </c>
      <c r="H21" s="15" t="s">
        <v>284</v>
      </c>
      <c r="I21" s="22">
        <v>47192</v>
      </c>
      <c r="J21" s="14" t="s">
        <v>281</v>
      </c>
      <c r="K21" s="19" t="s">
        <v>281</v>
      </c>
      <c r="L21" s="15"/>
      <c r="M21" s="15"/>
      <c r="N21" s="15"/>
      <c r="O21" s="19" t="s">
        <v>281</v>
      </c>
      <c r="P21" s="15" t="s">
        <v>284</v>
      </c>
      <c r="Q21" s="22">
        <v>47924</v>
      </c>
      <c r="R21" s="14" t="s">
        <v>281</v>
      </c>
      <c r="S21" s="19" t="s">
        <v>281</v>
      </c>
      <c r="T21" s="15"/>
      <c r="U21" s="15"/>
      <c r="V21" s="15"/>
    </row>
    <row r="22" spans="1:22" x14ac:dyDescent="0.25">
      <c r="A22" s="13"/>
      <c r="B22" s="28"/>
      <c r="C22" s="28"/>
      <c r="D22" s="28"/>
      <c r="E22" s="28"/>
      <c r="F22" s="28"/>
      <c r="G22" s="28"/>
      <c r="H22" s="28"/>
      <c r="I22" s="28"/>
      <c r="J22" s="28"/>
      <c r="K22" s="28"/>
      <c r="L22" s="28"/>
      <c r="M22" s="28"/>
      <c r="N22" s="28"/>
      <c r="O22" s="28"/>
      <c r="P22" s="28"/>
      <c r="Q22" s="28"/>
      <c r="R22" s="28"/>
      <c r="S22" s="28"/>
      <c r="T22" s="28"/>
      <c r="U22" s="28"/>
      <c r="V22" s="23"/>
    </row>
    <row r="23" spans="1:22" ht="15" customHeight="1" x14ac:dyDescent="0.25">
      <c r="A23" s="13" t="s">
        <v>1447</v>
      </c>
      <c r="B23" s="12" t="s">
        <v>6</v>
      </c>
      <c r="C23" s="12"/>
      <c r="D23" s="12"/>
      <c r="E23" s="12"/>
      <c r="F23" s="12"/>
      <c r="G23" s="12"/>
      <c r="H23" s="12"/>
      <c r="I23" s="12"/>
      <c r="J23" s="12"/>
      <c r="K23" s="12"/>
      <c r="L23" s="12"/>
      <c r="M23" s="12"/>
      <c r="N23" s="12"/>
      <c r="O23" s="12"/>
      <c r="P23" s="12"/>
      <c r="Q23" s="12"/>
      <c r="R23" s="12"/>
      <c r="S23" s="12"/>
      <c r="T23" s="12"/>
      <c r="U23" s="12"/>
      <c r="V23" s="12"/>
    </row>
    <row r="24" spans="1:22" x14ac:dyDescent="0.25">
      <c r="A24" s="13"/>
      <c r="B24" s="27" t="s">
        <v>343</v>
      </c>
      <c r="C24" s="27"/>
      <c r="D24" s="27"/>
      <c r="E24" s="27"/>
      <c r="F24" s="27"/>
      <c r="G24" s="27"/>
      <c r="H24" s="27"/>
      <c r="I24" s="27"/>
      <c r="J24" s="27"/>
      <c r="K24" s="27"/>
      <c r="L24" s="27"/>
      <c r="M24" s="27"/>
      <c r="N24" s="27"/>
      <c r="O24" s="27"/>
      <c r="P24" s="27"/>
      <c r="Q24" s="27"/>
      <c r="R24" s="27"/>
      <c r="S24" s="27"/>
      <c r="T24" s="27"/>
      <c r="U24" s="27"/>
      <c r="V24" s="27"/>
    </row>
    <row r="25" spans="1:22" x14ac:dyDescent="0.25">
      <c r="A25" s="13"/>
      <c r="B25" s="33" t="s">
        <v>187</v>
      </c>
      <c r="C25" s="33"/>
      <c r="D25" s="33"/>
      <c r="E25" s="33"/>
      <c r="F25" s="33"/>
      <c r="G25" s="33"/>
      <c r="H25" s="33"/>
      <c r="I25" s="33"/>
      <c r="J25" s="33"/>
      <c r="K25" s="33"/>
      <c r="L25" s="33"/>
      <c r="M25" s="33"/>
      <c r="N25" s="33"/>
      <c r="O25" s="33"/>
      <c r="P25" s="33"/>
      <c r="Q25" s="33"/>
      <c r="R25" s="33"/>
      <c r="S25" s="33"/>
      <c r="T25" s="33"/>
      <c r="U25" s="33"/>
      <c r="V25" s="33"/>
    </row>
    <row r="26" spans="1:22" ht="15.75" x14ac:dyDescent="0.25">
      <c r="A26" s="13"/>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3"/>
      <c r="B27" s="36"/>
      <c r="C27" s="36"/>
      <c r="D27" s="36"/>
      <c r="E27" s="35" t="s">
        <v>344</v>
      </c>
      <c r="F27" s="36"/>
    </row>
    <row r="28" spans="1:22" x14ac:dyDescent="0.25">
      <c r="A28" s="13"/>
      <c r="B28" s="21" t="s">
        <v>345</v>
      </c>
      <c r="C28" s="19" t="s">
        <v>281</v>
      </c>
      <c r="D28" s="15"/>
      <c r="E28" s="15"/>
      <c r="F28" s="15"/>
    </row>
    <row r="29" spans="1:22" x14ac:dyDescent="0.25">
      <c r="A29" s="13"/>
      <c r="B29" s="15"/>
      <c r="C29" s="27"/>
      <c r="D29" s="27"/>
      <c r="E29" s="27"/>
      <c r="F29" s="27"/>
    </row>
    <row r="30" spans="1:22" x14ac:dyDescent="0.25">
      <c r="A30" s="13"/>
      <c r="B30" s="21">
        <v>2014</v>
      </c>
      <c r="C30" s="19" t="s">
        <v>281</v>
      </c>
      <c r="D30" s="15" t="s">
        <v>284</v>
      </c>
      <c r="E30" s="22">
        <v>57495</v>
      </c>
      <c r="F30" s="14" t="s">
        <v>281</v>
      </c>
    </row>
    <row r="31" spans="1:22" x14ac:dyDescent="0.25">
      <c r="A31" s="13"/>
      <c r="B31" s="21">
        <v>2015</v>
      </c>
      <c r="C31" s="19" t="s">
        <v>281</v>
      </c>
      <c r="D31" s="15"/>
      <c r="E31" s="22">
        <v>56286</v>
      </c>
      <c r="F31" s="14" t="s">
        <v>281</v>
      </c>
    </row>
    <row r="32" spans="1:22" x14ac:dyDescent="0.25">
      <c r="A32" s="13"/>
      <c r="B32" s="21">
        <v>2016</v>
      </c>
      <c r="C32" s="19" t="s">
        <v>281</v>
      </c>
      <c r="D32" s="15"/>
      <c r="E32" s="22">
        <v>55686</v>
      </c>
      <c r="F32" s="14" t="s">
        <v>281</v>
      </c>
    </row>
    <row r="33" spans="1:6" x14ac:dyDescent="0.25">
      <c r="A33" s="13"/>
      <c r="B33" s="21">
        <v>2017</v>
      </c>
      <c r="C33" s="19" t="s">
        <v>281</v>
      </c>
      <c r="D33" s="15"/>
      <c r="E33" s="22">
        <v>54511</v>
      </c>
      <c r="F33" s="14" t="s">
        <v>281</v>
      </c>
    </row>
    <row r="34" spans="1:6" x14ac:dyDescent="0.25">
      <c r="A34" s="13"/>
      <c r="B34" s="21">
        <v>2018</v>
      </c>
      <c r="C34" s="19" t="s">
        <v>281</v>
      </c>
      <c r="D34" s="15"/>
      <c r="E34" s="22">
        <v>53847</v>
      </c>
      <c r="F34" s="14" t="s">
        <v>281</v>
      </c>
    </row>
  </sheetData>
  <mergeCells count="55">
    <mergeCell ref="B23:V23"/>
    <mergeCell ref="B24:V24"/>
    <mergeCell ref="B25:V25"/>
    <mergeCell ref="B26:V26"/>
    <mergeCell ref="B22:U22"/>
    <mergeCell ref="C29:F29"/>
    <mergeCell ref="A1:A2"/>
    <mergeCell ref="B1:V1"/>
    <mergeCell ref="B2:V2"/>
    <mergeCell ref="A3:A22"/>
    <mergeCell ref="B3:V3"/>
    <mergeCell ref="B4:V4"/>
    <mergeCell ref="B5:V5"/>
    <mergeCell ref="A23:A34"/>
    <mergeCell ref="B16:U16"/>
    <mergeCell ref="B18:U18"/>
    <mergeCell ref="C19:F19"/>
    <mergeCell ref="G19:J19"/>
    <mergeCell ref="K19:N19"/>
    <mergeCell ref="O19:R19"/>
    <mergeCell ref="S19:V19"/>
    <mergeCell ref="S8:S10"/>
    <mergeCell ref="T8:U8"/>
    <mergeCell ref="T9:U9"/>
    <mergeCell ref="T10:U10"/>
    <mergeCell ref="V8:V10"/>
    <mergeCell ref="C11:F11"/>
    <mergeCell ref="G11:J11"/>
    <mergeCell ref="K11:N11"/>
    <mergeCell ref="O11:R11"/>
    <mergeCell ref="S11:V11"/>
    <mergeCell ref="N8:N10"/>
    <mergeCell ref="O8:O10"/>
    <mergeCell ref="P8:Q8"/>
    <mergeCell ref="P9:Q9"/>
    <mergeCell ref="P10:Q10"/>
    <mergeCell ref="R8:R10"/>
    <mergeCell ref="H8:I8"/>
    <mergeCell ref="H9:I9"/>
    <mergeCell ref="H10:I10"/>
    <mergeCell ref="J8:J10"/>
    <mergeCell ref="K8:K10"/>
    <mergeCell ref="L8:M8"/>
    <mergeCell ref="L9:M9"/>
    <mergeCell ref="L10:M10"/>
    <mergeCell ref="D7:E7"/>
    <mergeCell ref="H7:M7"/>
    <mergeCell ref="P7:U7"/>
    <mergeCell ref="B8:B10"/>
    <mergeCell ref="C8:C10"/>
    <mergeCell ref="D8:E8"/>
    <mergeCell ref="D9:E9"/>
    <mergeCell ref="D10:E10"/>
    <mergeCell ref="F8:F10"/>
    <mergeCell ref="G8: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140625" customWidth="1"/>
    <col min="5" max="5" width="10.140625" customWidth="1"/>
    <col min="6" max="6" width="2.28515625" customWidth="1"/>
    <col min="7" max="7" width="3.140625" customWidth="1"/>
    <col min="8" max="8" width="2.140625" customWidth="1"/>
    <col min="9" max="9" width="10.140625" customWidth="1"/>
    <col min="10" max="10" width="2.28515625" customWidth="1"/>
  </cols>
  <sheetData>
    <row r="1" spans="1:10" ht="15" customHeight="1" x14ac:dyDescent="0.25">
      <c r="A1" s="8" t="s">
        <v>1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46</v>
      </c>
      <c r="B3" s="12" t="s">
        <v>6</v>
      </c>
      <c r="C3" s="12"/>
      <c r="D3" s="12"/>
      <c r="E3" s="12"/>
      <c r="F3" s="12"/>
      <c r="G3" s="12"/>
      <c r="H3" s="12"/>
      <c r="I3" s="12"/>
      <c r="J3" s="12"/>
    </row>
    <row r="4" spans="1:10" x14ac:dyDescent="0.25">
      <c r="A4" s="13"/>
      <c r="B4" s="27" t="s">
        <v>348</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36"/>
      <c r="C6" s="36"/>
      <c r="D6" s="36"/>
      <c r="E6" s="35" t="s">
        <v>322</v>
      </c>
      <c r="F6" s="36"/>
      <c r="G6" s="36"/>
      <c r="H6" s="36"/>
      <c r="I6" s="35" t="s">
        <v>322</v>
      </c>
      <c r="J6" s="36"/>
    </row>
    <row r="7" spans="1:10" x14ac:dyDescent="0.25">
      <c r="A7" s="13"/>
      <c r="B7" s="19" t="s">
        <v>187</v>
      </c>
      <c r="C7" s="19" t="s">
        <v>281</v>
      </c>
      <c r="D7" s="26">
        <v>2013</v>
      </c>
      <c r="E7" s="26"/>
      <c r="F7" s="19"/>
      <c r="G7" s="19" t="s">
        <v>282</v>
      </c>
      <c r="H7" s="26">
        <v>2012</v>
      </c>
      <c r="I7" s="26"/>
      <c r="J7" s="19"/>
    </row>
    <row r="8" spans="1:10" x14ac:dyDescent="0.25">
      <c r="A8" s="13"/>
      <c r="B8" s="15"/>
      <c r="C8" s="27"/>
      <c r="D8" s="27"/>
      <c r="E8" s="27"/>
      <c r="F8" s="27"/>
      <c r="G8" s="27"/>
      <c r="H8" s="27"/>
      <c r="I8" s="27"/>
      <c r="J8" s="27"/>
    </row>
    <row r="9" spans="1:10" x14ac:dyDescent="0.25">
      <c r="A9" s="13"/>
      <c r="B9" s="21" t="s">
        <v>349</v>
      </c>
      <c r="C9" s="19" t="s">
        <v>281</v>
      </c>
      <c r="D9" s="15" t="s">
        <v>284</v>
      </c>
      <c r="E9" s="22">
        <v>119677</v>
      </c>
      <c r="F9" s="14" t="s">
        <v>281</v>
      </c>
      <c r="G9" s="19" t="s">
        <v>282</v>
      </c>
      <c r="H9" s="15" t="s">
        <v>284</v>
      </c>
      <c r="I9" s="22">
        <v>128269</v>
      </c>
      <c r="J9" s="14" t="s">
        <v>281</v>
      </c>
    </row>
    <row r="10" spans="1:10" x14ac:dyDescent="0.25">
      <c r="A10" s="13"/>
      <c r="B10" s="21" t="s">
        <v>350</v>
      </c>
      <c r="C10" s="19" t="s">
        <v>281</v>
      </c>
      <c r="D10" s="15"/>
      <c r="E10" s="22">
        <v>4786</v>
      </c>
      <c r="F10" s="14" t="s">
        <v>281</v>
      </c>
      <c r="G10" s="19" t="s">
        <v>282</v>
      </c>
      <c r="H10" s="15"/>
      <c r="I10" s="22">
        <v>5776</v>
      </c>
      <c r="J10" s="14" t="s">
        <v>281</v>
      </c>
    </row>
    <row r="11" spans="1:10" x14ac:dyDescent="0.25">
      <c r="A11" s="13"/>
      <c r="B11" s="21" t="s">
        <v>351</v>
      </c>
      <c r="C11" s="19" t="s">
        <v>281</v>
      </c>
      <c r="D11" s="15"/>
      <c r="E11" s="22">
        <v>13738</v>
      </c>
      <c r="F11" s="14" t="s">
        <v>281</v>
      </c>
      <c r="G11" s="19" t="s">
        <v>282</v>
      </c>
      <c r="H11" s="15"/>
      <c r="I11" s="22">
        <v>12971</v>
      </c>
      <c r="J11" s="14" t="s">
        <v>281</v>
      </c>
    </row>
    <row r="12" spans="1:10" x14ac:dyDescent="0.25">
      <c r="A12" s="13"/>
      <c r="B12" s="21" t="s">
        <v>352</v>
      </c>
      <c r="C12" s="19" t="s">
        <v>281</v>
      </c>
      <c r="D12" s="15"/>
      <c r="E12" s="22">
        <v>6707</v>
      </c>
      <c r="F12" s="14" t="s">
        <v>281</v>
      </c>
      <c r="G12" s="19" t="s">
        <v>282</v>
      </c>
      <c r="H12" s="15"/>
      <c r="I12" s="22">
        <v>7091</v>
      </c>
      <c r="J12" s="14" t="s">
        <v>281</v>
      </c>
    </row>
    <row r="13" spans="1:10" x14ac:dyDescent="0.25">
      <c r="A13" s="13"/>
      <c r="B13" s="21" t="s">
        <v>353</v>
      </c>
      <c r="C13" s="19" t="s">
        <v>281</v>
      </c>
      <c r="D13" s="15"/>
      <c r="E13" s="22">
        <v>19372</v>
      </c>
      <c r="F13" s="14" t="s">
        <v>281</v>
      </c>
      <c r="G13" s="19" t="s">
        <v>282</v>
      </c>
      <c r="H13" s="15"/>
      <c r="I13" s="22">
        <v>21870</v>
      </c>
      <c r="J13" s="14" t="s">
        <v>281</v>
      </c>
    </row>
    <row r="14" spans="1:10" x14ac:dyDescent="0.25">
      <c r="A14" s="13"/>
      <c r="B14" s="21" t="s">
        <v>354</v>
      </c>
      <c r="C14" s="19" t="s">
        <v>281</v>
      </c>
      <c r="D14" s="15"/>
      <c r="E14" s="22">
        <v>6536</v>
      </c>
      <c r="F14" s="14" t="s">
        <v>281</v>
      </c>
      <c r="G14" s="19" t="s">
        <v>282</v>
      </c>
      <c r="H14" s="15"/>
      <c r="I14" s="22">
        <v>6136</v>
      </c>
      <c r="J14" s="14" t="s">
        <v>281</v>
      </c>
    </row>
    <row r="15" spans="1:10" x14ac:dyDescent="0.25">
      <c r="A15" s="13"/>
      <c r="B15" s="21" t="s">
        <v>355</v>
      </c>
      <c r="C15" s="19" t="s">
        <v>281</v>
      </c>
      <c r="D15" s="15"/>
      <c r="E15" s="22">
        <v>21500</v>
      </c>
      <c r="F15" s="14" t="s">
        <v>281</v>
      </c>
      <c r="G15" s="19" t="s">
        <v>282</v>
      </c>
      <c r="H15" s="15"/>
      <c r="I15" s="22">
        <v>18193</v>
      </c>
      <c r="J15" s="14" t="s">
        <v>281</v>
      </c>
    </row>
    <row r="16" spans="1:10" x14ac:dyDescent="0.25">
      <c r="A16" s="13"/>
      <c r="B16" s="21" t="s">
        <v>356</v>
      </c>
      <c r="C16" s="19" t="s">
        <v>281</v>
      </c>
      <c r="D16" s="15"/>
      <c r="E16" s="22">
        <v>15888</v>
      </c>
      <c r="F16" s="14" t="s">
        <v>281</v>
      </c>
      <c r="G16" s="19" t="s">
        <v>282</v>
      </c>
      <c r="H16" s="15"/>
      <c r="I16" s="22">
        <v>30707</v>
      </c>
      <c r="J16" s="14" t="s">
        <v>281</v>
      </c>
    </row>
    <row r="17" spans="1:10" x14ac:dyDescent="0.25">
      <c r="A17" s="13"/>
      <c r="B17" s="21" t="s">
        <v>357</v>
      </c>
      <c r="C17" s="19" t="s">
        <v>281</v>
      </c>
      <c r="D17" s="15"/>
      <c r="E17" s="22">
        <v>12737</v>
      </c>
      <c r="F17" s="14" t="s">
        <v>281</v>
      </c>
      <c r="G17" s="19" t="s">
        <v>282</v>
      </c>
      <c r="H17" s="15"/>
      <c r="I17" s="22">
        <v>12553</v>
      </c>
      <c r="J17" s="14" t="s">
        <v>281</v>
      </c>
    </row>
    <row r="18" spans="1:10" x14ac:dyDescent="0.25">
      <c r="A18" s="13"/>
      <c r="B18" s="21" t="s">
        <v>358</v>
      </c>
      <c r="C18" s="19" t="s">
        <v>281</v>
      </c>
      <c r="D18" s="15"/>
      <c r="E18" s="22">
        <v>7645</v>
      </c>
      <c r="F18" s="14" t="s">
        <v>281</v>
      </c>
      <c r="G18" s="19" t="s">
        <v>282</v>
      </c>
      <c r="H18" s="15"/>
      <c r="I18" s="22">
        <v>2375</v>
      </c>
      <c r="J18" s="14" t="s">
        <v>281</v>
      </c>
    </row>
    <row r="19" spans="1:10" x14ac:dyDescent="0.25">
      <c r="A19" s="13"/>
      <c r="B19" s="21" t="s">
        <v>359</v>
      </c>
      <c r="C19" s="19" t="s">
        <v>281</v>
      </c>
      <c r="D19" s="15"/>
      <c r="E19" s="22">
        <v>10266</v>
      </c>
      <c r="F19" s="14" t="s">
        <v>281</v>
      </c>
      <c r="G19" s="19" t="s">
        <v>282</v>
      </c>
      <c r="H19" s="15"/>
      <c r="I19" s="22">
        <v>1163</v>
      </c>
      <c r="J19" s="14" t="s">
        <v>281</v>
      </c>
    </row>
    <row r="20" spans="1:10" x14ac:dyDescent="0.25">
      <c r="A20" s="13"/>
      <c r="B20" s="21" t="s">
        <v>360</v>
      </c>
      <c r="C20" s="19" t="s">
        <v>281</v>
      </c>
      <c r="D20" s="15"/>
      <c r="E20" s="25">
        <v>810</v>
      </c>
      <c r="F20" s="14" t="s">
        <v>281</v>
      </c>
      <c r="G20" s="19" t="s">
        <v>282</v>
      </c>
      <c r="H20" s="15"/>
      <c r="I20" s="22">
        <v>3119</v>
      </c>
      <c r="J20" s="14" t="s">
        <v>281</v>
      </c>
    </row>
    <row r="21" spans="1:10" x14ac:dyDescent="0.25">
      <c r="A21" s="13"/>
      <c r="B21" s="21" t="s">
        <v>361</v>
      </c>
      <c r="C21" s="19" t="s">
        <v>281</v>
      </c>
      <c r="D21" s="15"/>
      <c r="E21" s="22">
        <v>1357</v>
      </c>
      <c r="F21" s="14" t="s">
        <v>281</v>
      </c>
      <c r="G21" s="19" t="s">
        <v>282</v>
      </c>
      <c r="H21" s="15"/>
      <c r="I21" s="22">
        <v>2258</v>
      </c>
      <c r="J21" s="14" t="s">
        <v>281</v>
      </c>
    </row>
    <row r="22" spans="1:10" x14ac:dyDescent="0.25">
      <c r="A22" s="13"/>
      <c r="B22" s="21" t="s">
        <v>362</v>
      </c>
      <c r="C22" s="19" t="s">
        <v>281</v>
      </c>
      <c r="D22" s="15"/>
      <c r="E22" s="22">
        <v>12542</v>
      </c>
      <c r="F22" s="14" t="s">
        <v>281</v>
      </c>
      <c r="G22" s="19" t="s">
        <v>282</v>
      </c>
      <c r="H22" s="15"/>
      <c r="I22" s="22">
        <v>17072</v>
      </c>
      <c r="J22" s="14" t="s">
        <v>281</v>
      </c>
    </row>
    <row r="23" spans="1:10" x14ac:dyDescent="0.25">
      <c r="A23" s="13"/>
      <c r="B23" s="28"/>
      <c r="C23" s="28"/>
      <c r="D23" s="28"/>
      <c r="E23" s="28"/>
      <c r="F23" s="28"/>
      <c r="G23" s="28"/>
      <c r="H23" s="28"/>
      <c r="I23" s="28"/>
      <c r="J23" s="23"/>
    </row>
    <row r="24" spans="1:10" x14ac:dyDescent="0.25">
      <c r="A24" s="13"/>
      <c r="B24" s="24"/>
      <c r="C24" s="19" t="s">
        <v>281</v>
      </c>
      <c r="D24" s="15" t="s">
        <v>284</v>
      </c>
      <c r="E24" s="22">
        <v>253561</v>
      </c>
      <c r="F24" s="14" t="s">
        <v>281</v>
      </c>
      <c r="G24" s="19" t="s">
        <v>282</v>
      </c>
      <c r="H24" s="15" t="s">
        <v>284</v>
      </c>
      <c r="I24" s="22">
        <v>269553</v>
      </c>
      <c r="J24" s="14" t="s">
        <v>281</v>
      </c>
    </row>
    <row r="25" spans="1:10" x14ac:dyDescent="0.25">
      <c r="A25" s="13"/>
      <c r="B25" s="28"/>
      <c r="C25" s="28"/>
      <c r="D25" s="28"/>
      <c r="E25" s="28"/>
      <c r="F25" s="28"/>
      <c r="G25" s="28"/>
      <c r="H25" s="28"/>
      <c r="I25" s="28"/>
      <c r="J25" s="23"/>
    </row>
    <row r="26" spans="1:10" ht="15" customHeight="1" x14ac:dyDescent="0.25">
      <c r="A26" s="13" t="s">
        <v>1449</v>
      </c>
      <c r="B26" s="12" t="s">
        <v>6</v>
      </c>
      <c r="C26" s="12"/>
      <c r="D26" s="12"/>
      <c r="E26" s="12"/>
      <c r="F26" s="12"/>
      <c r="G26" s="12"/>
      <c r="H26" s="12"/>
      <c r="I26" s="12"/>
      <c r="J26" s="12"/>
    </row>
    <row r="27" spans="1:10" ht="25.5" customHeight="1" x14ac:dyDescent="0.25">
      <c r="A27" s="13"/>
      <c r="B27" s="27" t="s">
        <v>364</v>
      </c>
      <c r="C27" s="27"/>
      <c r="D27" s="27"/>
      <c r="E27" s="27"/>
      <c r="F27" s="27"/>
      <c r="G27" s="27"/>
      <c r="H27" s="27"/>
      <c r="I27" s="27"/>
      <c r="J27" s="27"/>
    </row>
    <row r="28" spans="1:10" ht="15.75" x14ac:dyDescent="0.25">
      <c r="A28" s="13"/>
      <c r="B28" s="29"/>
      <c r="C28" s="29"/>
      <c r="D28" s="29"/>
      <c r="E28" s="29"/>
      <c r="F28" s="29"/>
      <c r="G28" s="29"/>
      <c r="H28" s="29"/>
      <c r="I28" s="29"/>
      <c r="J28" s="29"/>
    </row>
    <row r="29" spans="1:10" x14ac:dyDescent="0.25">
      <c r="A29" s="13"/>
      <c r="B29" s="36"/>
      <c r="C29" s="36"/>
      <c r="D29" s="36"/>
      <c r="E29" s="35" t="s">
        <v>322</v>
      </c>
      <c r="F29" s="36"/>
      <c r="G29" s="36"/>
      <c r="H29" s="36"/>
      <c r="I29" s="35" t="s">
        <v>322</v>
      </c>
      <c r="J29" s="36"/>
    </row>
    <row r="30" spans="1:10" x14ac:dyDescent="0.25">
      <c r="A30" s="13"/>
      <c r="B30" s="19" t="s">
        <v>187</v>
      </c>
      <c r="C30" s="19" t="s">
        <v>281</v>
      </c>
      <c r="D30" s="26">
        <v>2013</v>
      </c>
      <c r="E30" s="26"/>
      <c r="F30" s="19"/>
      <c r="G30" s="19" t="s">
        <v>282</v>
      </c>
      <c r="H30" s="26">
        <v>2012</v>
      </c>
      <c r="I30" s="26"/>
      <c r="J30" s="19"/>
    </row>
    <row r="31" spans="1:10" x14ac:dyDescent="0.25">
      <c r="A31" s="13"/>
      <c r="B31" s="15"/>
      <c r="C31" s="27"/>
      <c r="D31" s="27"/>
      <c r="E31" s="27"/>
      <c r="F31" s="27"/>
      <c r="G31" s="27"/>
      <c r="H31" s="27"/>
      <c r="I31" s="27"/>
      <c r="J31" s="27"/>
    </row>
    <row r="32" spans="1:10" x14ac:dyDescent="0.25">
      <c r="A32" s="13"/>
      <c r="B32" s="21" t="s">
        <v>365</v>
      </c>
      <c r="C32" s="19" t="s">
        <v>281</v>
      </c>
      <c r="D32" s="15" t="s">
        <v>284</v>
      </c>
      <c r="E32" s="22">
        <v>21870</v>
      </c>
      <c r="F32" s="14" t="s">
        <v>281</v>
      </c>
      <c r="G32" s="19" t="s">
        <v>282</v>
      </c>
      <c r="H32" s="15" t="s">
        <v>284</v>
      </c>
      <c r="I32" s="22">
        <v>19298</v>
      </c>
      <c r="J32" s="14" t="s">
        <v>281</v>
      </c>
    </row>
    <row r="33" spans="1:10" x14ac:dyDescent="0.25">
      <c r="A33" s="13"/>
      <c r="B33" s="21" t="s">
        <v>366</v>
      </c>
      <c r="C33" s="19" t="s">
        <v>281</v>
      </c>
      <c r="D33" s="15"/>
      <c r="E33" s="25" t="s">
        <v>367</v>
      </c>
      <c r="F33" s="14" t="s">
        <v>301</v>
      </c>
      <c r="G33" s="19" t="s">
        <v>282</v>
      </c>
      <c r="H33" s="15"/>
      <c r="I33" s="25" t="s">
        <v>368</v>
      </c>
      <c r="J33" s="14" t="s">
        <v>301</v>
      </c>
    </row>
    <row r="34" spans="1:10" x14ac:dyDescent="0.25">
      <c r="A34" s="13"/>
      <c r="B34" s="21" t="s">
        <v>369</v>
      </c>
      <c r="C34" s="19" t="s">
        <v>281</v>
      </c>
      <c r="D34" s="15"/>
      <c r="E34" s="22">
        <v>7380</v>
      </c>
      <c r="F34" s="14" t="s">
        <v>281</v>
      </c>
      <c r="G34" s="19" t="s">
        <v>282</v>
      </c>
      <c r="H34" s="15"/>
      <c r="I34" s="22">
        <v>8471</v>
      </c>
      <c r="J34" s="14" t="s">
        <v>281</v>
      </c>
    </row>
    <row r="35" spans="1:10" x14ac:dyDescent="0.25">
      <c r="A35" s="13"/>
      <c r="B35" s="21" t="s">
        <v>370</v>
      </c>
      <c r="C35" s="19" t="s">
        <v>281</v>
      </c>
      <c r="D35" s="15"/>
      <c r="E35" s="25" t="s">
        <v>371</v>
      </c>
      <c r="F35" s="14" t="s">
        <v>301</v>
      </c>
      <c r="G35" s="19" t="s">
        <v>282</v>
      </c>
      <c r="H35" s="15"/>
      <c r="I35" s="25" t="s">
        <v>372</v>
      </c>
      <c r="J35" s="14" t="s">
        <v>301</v>
      </c>
    </row>
    <row r="36" spans="1:10" x14ac:dyDescent="0.25">
      <c r="A36" s="13"/>
      <c r="B36" s="21" t="s">
        <v>204</v>
      </c>
      <c r="C36" s="19" t="s">
        <v>281</v>
      </c>
      <c r="D36" s="15"/>
      <c r="E36" s="25" t="s">
        <v>373</v>
      </c>
      <c r="F36" s="14" t="s">
        <v>301</v>
      </c>
      <c r="G36" s="19" t="s">
        <v>282</v>
      </c>
      <c r="H36" s="15"/>
      <c r="I36" s="25" t="s">
        <v>374</v>
      </c>
      <c r="J36" s="14" t="s">
        <v>301</v>
      </c>
    </row>
    <row r="37" spans="1:10" x14ac:dyDescent="0.25">
      <c r="A37" s="13"/>
      <c r="B37" s="28"/>
      <c r="C37" s="28"/>
      <c r="D37" s="28"/>
      <c r="E37" s="28"/>
      <c r="F37" s="28"/>
      <c r="G37" s="28"/>
      <c r="H37" s="28"/>
      <c r="I37" s="28"/>
      <c r="J37" s="23"/>
    </row>
    <row r="38" spans="1:10" x14ac:dyDescent="0.25">
      <c r="A38" s="13"/>
      <c r="B38" s="21" t="s">
        <v>375</v>
      </c>
      <c r="C38" s="19" t="s">
        <v>281</v>
      </c>
      <c r="D38" s="15" t="s">
        <v>284</v>
      </c>
      <c r="E38" s="22">
        <v>19372</v>
      </c>
      <c r="F38" s="14" t="s">
        <v>281</v>
      </c>
      <c r="G38" s="19" t="s">
        <v>282</v>
      </c>
      <c r="H38" s="15" t="s">
        <v>284</v>
      </c>
      <c r="I38" s="22">
        <v>21870</v>
      </c>
      <c r="J38" s="14" t="s">
        <v>281</v>
      </c>
    </row>
    <row r="39" spans="1:10" x14ac:dyDescent="0.25">
      <c r="A39" s="13"/>
      <c r="B39" s="28"/>
      <c r="C39" s="28"/>
      <c r="D39" s="28"/>
      <c r="E39" s="28"/>
      <c r="F39" s="28"/>
      <c r="G39" s="28"/>
      <c r="H39" s="28"/>
      <c r="I39" s="28"/>
      <c r="J39" s="23"/>
    </row>
  </sheetData>
  <mergeCells count="23">
    <mergeCell ref="A26:A39"/>
    <mergeCell ref="B26:J26"/>
    <mergeCell ref="B27:J27"/>
    <mergeCell ref="B28:J28"/>
    <mergeCell ref="A1:A2"/>
    <mergeCell ref="B1:J1"/>
    <mergeCell ref="B2:J2"/>
    <mergeCell ref="A3:A25"/>
    <mergeCell ref="B3:J3"/>
    <mergeCell ref="B4:J4"/>
    <mergeCell ref="B5:J5"/>
    <mergeCell ref="D30:E30"/>
    <mergeCell ref="H30:I30"/>
    <mergeCell ref="C31:F31"/>
    <mergeCell ref="G31:J31"/>
    <mergeCell ref="B37:I37"/>
    <mergeCell ref="B39:I39"/>
    <mergeCell ref="D7:E7"/>
    <mergeCell ref="H7:I7"/>
    <mergeCell ref="C8:F8"/>
    <mergeCell ref="G8:J8"/>
    <mergeCell ref="B23:I23"/>
    <mergeCell ref="B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2.7109375" bestFit="1" customWidth="1"/>
    <col min="4" max="4" width="13.140625" bestFit="1" customWidth="1"/>
    <col min="6" max="6" width="6.7109375" bestFit="1" customWidth="1"/>
    <col min="7" max="7" width="13.140625" bestFit="1" customWidth="1"/>
    <col min="8" max="8" width="3" bestFit="1" customWidth="1"/>
    <col min="9" max="9" width="9.7109375" bestFit="1" customWidth="1"/>
    <col min="10" max="10" width="6.7109375" bestFit="1" customWidth="1"/>
    <col min="11" max="11" width="13.7109375" bestFit="1" customWidth="1"/>
    <col min="12" max="12" width="9.5703125" bestFit="1" customWidth="1"/>
    <col min="13" max="13" width="8.85546875" bestFit="1" customWidth="1"/>
    <col min="14" max="14" width="2" bestFit="1" customWidth="1"/>
    <col min="15" max="16" width="1.85546875" bestFit="1" customWidth="1"/>
    <col min="17" max="17" width="8.85546875" bestFit="1" customWidth="1"/>
    <col min="18" max="18" width="2" bestFit="1" customWidth="1"/>
    <col min="20" max="20" width="1.85546875" bestFit="1" customWidth="1"/>
    <col min="21" max="21" width="7.85546875" bestFit="1"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8" t="s">
        <v>1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45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7" t="s">
        <v>382</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15"/>
      <c r="C6" s="15"/>
      <c r="D6" s="15"/>
      <c r="E6" s="15"/>
      <c r="F6" s="15"/>
      <c r="G6" s="15"/>
      <c r="H6" s="15"/>
      <c r="I6" s="15"/>
      <c r="J6" s="15"/>
      <c r="K6" s="15"/>
      <c r="L6" s="15"/>
    </row>
    <row r="7" spans="1:26" x14ac:dyDescent="0.25">
      <c r="A7" s="13"/>
      <c r="B7" s="33"/>
      <c r="C7" s="33" t="s">
        <v>281</v>
      </c>
      <c r="D7" s="45" t="s">
        <v>383</v>
      </c>
      <c r="E7" s="45"/>
      <c r="F7" s="45"/>
      <c r="G7" s="33" t="s">
        <v>282</v>
      </c>
      <c r="H7" s="33"/>
      <c r="I7" s="33" t="s">
        <v>281</v>
      </c>
      <c r="J7" s="45" t="s">
        <v>386</v>
      </c>
      <c r="K7" s="45"/>
      <c r="L7" s="45"/>
    </row>
    <row r="8" spans="1:26" x14ac:dyDescent="0.25">
      <c r="A8" s="13"/>
      <c r="B8" s="33"/>
      <c r="C8" s="33"/>
      <c r="D8" s="45" t="s">
        <v>384</v>
      </c>
      <c r="E8" s="45"/>
      <c r="F8" s="45"/>
      <c r="G8" s="33"/>
      <c r="H8" s="33"/>
      <c r="I8" s="33"/>
      <c r="J8" s="45" t="s">
        <v>384</v>
      </c>
      <c r="K8" s="45"/>
      <c r="L8" s="45"/>
    </row>
    <row r="9" spans="1:26" ht="15.75" thickBot="1" x14ac:dyDescent="0.3">
      <c r="A9" s="13"/>
      <c r="B9" s="33"/>
      <c r="C9" s="33"/>
      <c r="D9" s="46" t="s">
        <v>385</v>
      </c>
      <c r="E9" s="46"/>
      <c r="F9" s="46"/>
      <c r="G9" s="33"/>
      <c r="H9" s="33"/>
      <c r="I9" s="33"/>
      <c r="J9" s="46" t="s">
        <v>385</v>
      </c>
      <c r="K9" s="46"/>
      <c r="L9" s="46"/>
    </row>
    <row r="10" spans="1:26" x14ac:dyDescent="0.25">
      <c r="A10" s="13"/>
      <c r="B10" s="24"/>
      <c r="C10" s="19" t="s">
        <v>281</v>
      </c>
      <c r="D10" s="20" t="s">
        <v>387</v>
      </c>
      <c r="E10" s="19" t="s">
        <v>281</v>
      </c>
      <c r="F10" s="20" t="s">
        <v>388</v>
      </c>
      <c r="G10" s="19" t="s">
        <v>282</v>
      </c>
      <c r="H10" s="15"/>
      <c r="I10" s="19" t="s">
        <v>281</v>
      </c>
      <c r="J10" s="20" t="s">
        <v>387</v>
      </c>
      <c r="K10" s="19" t="s">
        <v>281</v>
      </c>
      <c r="L10" s="20" t="s">
        <v>388</v>
      </c>
    </row>
    <row r="11" spans="1:26" x14ac:dyDescent="0.25">
      <c r="A11" s="13"/>
      <c r="B11" s="15"/>
      <c r="C11" s="27"/>
      <c r="D11" s="27"/>
      <c r="E11" s="27"/>
      <c r="F11" s="27"/>
      <c r="G11" s="27"/>
      <c r="H11" s="27"/>
      <c r="I11" s="27"/>
      <c r="J11" s="27"/>
      <c r="K11" s="27"/>
      <c r="L11" s="27"/>
    </row>
    <row r="12" spans="1:26" x14ac:dyDescent="0.25">
      <c r="A12" s="13"/>
      <c r="B12" s="43" t="s">
        <v>389</v>
      </c>
      <c r="C12" s="33" t="s">
        <v>281</v>
      </c>
      <c r="D12" s="27"/>
      <c r="E12" s="33" t="s">
        <v>281</v>
      </c>
      <c r="F12" s="27"/>
      <c r="G12" s="33" t="s">
        <v>282</v>
      </c>
      <c r="H12" s="27"/>
      <c r="I12" s="33" t="s">
        <v>281</v>
      </c>
      <c r="J12" s="27"/>
      <c r="K12" s="33" t="s">
        <v>281</v>
      </c>
      <c r="L12" s="27"/>
    </row>
    <row r="13" spans="1:26" x14ac:dyDescent="0.25">
      <c r="A13" s="13"/>
      <c r="B13" s="43" t="s">
        <v>390</v>
      </c>
      <c r="C13" s="33"/>
      <c r="D13" s="27"/>
      <c r="E13" s="33"/>
      <c r="F13" s="27"/>
      <c r="G13" s="33"/>
      <c r="H13" s="27"/>
      <c r="I13" s="33"/>
      <c r="J13" s="27"/>
      <c r="K13" s="33"/>
      <c r="L13" s="27"/>
    </row>
    <row r="14" spans="1:26" x14ac:dyDescent="0.25">
      <c r="A14" s="13"/>
      <c r="B14" s="21" t="s">
        <v>391</v>
      </c>
      <c r="C14" s="19" t="s">
        <v>281</v>
      </c>
      <c r="D14" s="44">
        <v>4.7E-2</v>
      </c>
      <c r="E14" s="19" t="s">
        <v>281</v>
      </c>
      <c r="F14" s="44">
        <v>3.85E-2</v>
      </c>
      <c r="G14" s="19" t="s">
        <v>282</v>
      </c>
      <c r="H14" s="15"/>
      <c r="I14" s="19" t="s">
        <v>281</v>
      </c>
      <c r="J14" s="44">
        <v>4.4999999999999998E-2</v>
      </c>
      <c r="K14" s="19" t="s">
        <v>281</v>
      </c>
      <c r="L14" s="44">
        <v>4.3499999999999997E-2</v>
      </c>
    </row>
    <row r="15" spans="1:26" x14ac:dyDescent="0.25">
      <c r="A15" s="13"/>
      <c r="B15" s="21" t="s">
        <v>392</v>
      </c>
      <c r="C15" s="33" t="s">
        <v>281</v>
      </c>
      <c r="D15" s="47">
        <v>4.4999999999999998E-2</v>
      </c>
      <c r="E15" s="33" t="s">
        <v>281</v>
      </c>
      <c r="F15" s="47">
        <v>4.4999999999999998E-2</v>
      </c>
      <c r="G15" s="33" t="s">
        <v>282</v>
      </c>
      <c r="H15" s="27"/>
      <c r="I15" s="33" t="s">
        <v>281</v>
      </c>
      <c r="J15" s="47">
        <v>0.03</v>
      </c>
      <c r="K15" s="33" t="s">
        <v>281</v>
      </c>
      <c r="L15" s="47">
        <v>3.1E-2</v>
      </c>
    </row>
    <row r="16" spans="1:26" x14ac:dyDescent="0.25">
      <c r="A16" s="13"/>
      <c r="B16" s="21" t="s">
        <v>393</v>
      </c>
      <c r="C16" s="33"/>
      <c r="D16" s="47"/>
      <c r="E16" s="33"/>
      <c r="F16" s="47"/>
      <c r="G16" s="33"/>
      <c r="H16" s="27"/>
      <c r="I16" s="33"/>
      <c r="J16" s="47"/>
      <c r="K16" s="33"/>
      <c r="L16" s="47"/>
    </row>
    <row r="17" spans="1:26" x14ac:dyDescent="0.25">
      <c r="A17" s="13"/>
      <c r="B17" s="21" t="s">
        <v>394</v>
      </c>
      <c r="C17" s="33" t="s">
        <v>281</v>
      </c>
      <c r="D17" s="47">
        <v>7.0000000000000007E-2</v>
      </c>
      <c r="E17" s="33" t="s">
        <v>281</v>
      </c>
      <c r="F17" s="47">
        <v>7.0000000000000007E-2</v>
      </c>
      <c r="G17" s="33" t="s">
        <v>282</v>
      </c>
      <c r="H17" s="27"/>
      <c r="I17" s="33" t="s">
        <v>281</v>
      </c>
      <c r="J17" s="47">
        <v>6.3399999999999998E-2</v>
      </c>
      <c r="K17" s="33" t="s">
        <v>281</v>
      </c>
      <c r="L17" s="34" t="s">
        <v>396</v>
      </c>
    </row>
    <row r="18" spans="1:26" x14ac:dyDescent="0.25">
      <c r="A18" s="13"/>
      <c r="B18" s="21" t="s">
        <v>395</v>
      </c>
      <c r="C18" s="33"/>
      <c r="D18" s="47"/>
      <c r="E18" s="33"/>
      <c r="F18" s="47"/>
      <c r="G18" s="33"/>
      <c r="H18" s="27"/>
      <c r="I18" s="33"/>
      <c r="J18" s="47"/>
      <c r="K18" s="33"/>
      <c r="L18" s="34"/>
    </row>
    <row r="19" spans="1:26" x14ac:dyDescent="0.25">
      <c r="A19" s="13"/>
      <c r="B19" s="15"/>
      <c r="C19" s="27"/>
      <c r="D19" s="27"/>
      <c r="E19" s="27"/>
      <c r="F19" s="27"/>
      <c r="G19" s="27"/>
      <c r="H19" s="27"/>
      <c r="I19" s="27"/>
      <c r="J19" s="27"/>
      <c r="K19" s="27"/>
      <c r="L19" s="27"/>
    </row>
    <row r="20" spans="1:26" x14ac:dyDescent="0.25">
      <c r="A20" s="13"/>
      <c r="B20" s="33"/>
      <c r="C20" s="33" t="s">
        <v>281</v>
      </c>
      <c r="D20" s="45" t="s">
        <v>383</v>
      </c>
      <c r="E20" s="45"/>
      <c r="F20" s="45"/>
      <c r="G20" s="33" t="s">
        <v>282</v>
      </c>
      <c r="H20" s="33"/>
      <c r="I20" s="33" t="s">
        <v>281</v>
      </c>
      <c r="J20" s="45" t="s">
        <v>386</v>
      </c>
      <c r="K20" s="45"/>
      <c r="L20" s="45"/>
    </row>
    <row r="21" spans="1:26" x14ac:dyDescent="0.25">
      <c r="A21" s="13"/>
      <c r="B21" s="33"/>
      <c r="C21" s="33"/>
      <c r="D21" s="45" t="s">
        <v>397</v>
      </c>
      <c r="E21" s="45"/>
      <c r="F21" s="45"/>
      <c r="G21" s="33"/>
      <c r="H21" s="33"/>
      <c r="I21" s="33"/>
      <c r="J21" s="45" t="s">
        <v>397</v>
      </c>
      <c r="K21" s="45"/>
      <c r="L21" s="45"/>
    </row>
    <row r="22" spans="1:26" ht="15.75" thickBot="1" x14ac:dyDescent="0.3">
      <c r="A22" s="13"/>
      <c r="B22" s="33"/>
      <c r="C22" s="33"/>
      <c r="D22" s="46" t="s">
        <v>398</v>
      </c>
      <c r="E22" s="46"/>
      <c r="F22" s="46"/>
      <c r="G22" s="33"/>
      <c r="H22" s="33"/>
      <c r="I22" s="33"/>
      <c r="J22" s="46" t="s">
        <v>385</v>
      </c>
      <c r="K22" s="46"/>
      <c r="L22" s="46"/>
    </row>
    <row r="23" spans="1:26" x14ac:dyDescent="0.25">
      <c r="A23" s="13"/>
      <c r="B23" s="24"/>
      <c r="C23" s="19" t="s">
        <v>281</v>
      </c>
      <c r="D23" s="20" t="s">
        <v>387</v>
      </c>
      <c r="E23" s="19" t="s">
        <v>281</v>
      </c>
      <c r="F23" s="20" t="s">
        <v>388</v>
      </c>
      <c r="G23" s="19" t="s">
        <v>282</v>
      </c>
      <c r="H23" s="15"/>
      <c r="I23" s="19" t="s">
        <v>281</v>
      </c>
      <c r="J23" s="20" t="s">
        <v>387</v>
      </c>
      <c r="K23" s="19" t="s">
        <v>281</v>
      </c>
      <c r="L23" s="20" t="s">
        <v>388</v>
      </c>
    </row>
    <row r="24" spans="1:26" x14ac:dyDescent="0.25">
      <c r="A24" s="13"/>
      <c r="B24" s="15"/>
      <c r="C24" s="27"/>
      <c r="D24" s="27"/>
      <c r="E24" s="27"/>
      <c r="F24" s="27"/>
      <c r="G24" s="27"/>
      <c r="H24" s="27"/>
      <c r="I24" s="27"/>
      <c r="J24" s="27"/>
      <c r="K24" s="27"/>
      <c r="L24" s="27"/>
    </row>
    <row r="25" spans="1:26" x14ac:dyDescent="0.25">
      <c r="A25" s="13"/>
      <c r="B25" s="43" t="s">
        <v>389</v>
      </c>
      <c r="C25" s="33" t="s">
        <v>281</v>
      </c>
      <c r="D25" s="27"/>
      <c r="E25" s="33" t="s">
        <v>281</v>
      </c>
      <c r="F25" s="27"/>
      <c r="G25" s="33" t="s">
        <v>282</v>
      </c>
      <c r="H25" s="27"/>
      <c r="I25" s="33" t="s">
        <v>281</v>
      </c>
      <c r="J25" s="27"/>
      <c r="K25" s="33" t="s">
        <v>281</v>
      </c>
      <c r="L25" s="27"/>
    </row>
    <row r="26" spans="1:26" x14ac:dyDescent="0.25">
      <c r="A26" s="13"/>
      <c r="B26" s="43" t="s">
        <v>390</v>
      </c>
      <c r="C26" s="33"/>
      <c r="D26" s="27"/>
      <c r="E26" s="33"/>
      <c r="F26" s="27"/>
      <c r="G26" s="33"/>
      <c r="H26" s="27"/>
      <c r="I26" s="33"/>
      <c r="J26" s="27"/>
      <c r="K26" s="33"/>
      <c r="L26" s="27"/>
    </row>
    <row r="27" spans="1:26" x14ac:dyDescent="0.25">
      <c r="A27" s="13"/>
      <c r="B27" s="21" t="s">
        <v>391</v>
      </c>
      <c r="C27" s="19" t="s">
        <v>281</v>
      </c>
      <c r="D27" s="44">
        <v>4.7E-2</v>
      </c>
      <c r="E27" s="19" t="s">
        <v>281</v>
      </c>
      <c r="F27" s="44">
        <v>3.85E-2</v>
      </c>
      <c r="G27" s="19" t="s">
        <v>282</v>
      </c>
      <c r="H27" s="15"/>
      <c r="I27" s="19" t="s">
        <v>281</v>
      </c>
      <c r="J27" s="44">
        <v>4.4999999999999998E-2</v>
      </c>
      <c r="K27" s="19" t="s">
        <v>281</v>
      </c>
      <c r="L27" s="44">
        <v>4.3499999999999997E-2</v>
      </c>
    </row>
    <row r="28" spans="1:26" x14ac:dyDescent="0.25">
      <c r="A28" s="13"/>
      <c r="B28" s="21" t="s">
        <v>399</v>
      </c>
      <c r="C28" s="33" t="s">
        <v>281</v>
      </c>
      <c r="D28" s="47">
        <v>0.06</v>
      </c>
      <c r="E28" s="33" t="s">
        <v>281</v>
      </c>
      <c r="F28" s="47">
        <v>0.06</v>
      </c>
      <c r="G28" s="33" t="s">
        <v>282</v>
      </c>
      <c r="H28" s="27"/>
      <c r="I28" s="33" t="s">
        <v>281</v>
      </c>
      <c r="J28" s="47">
        <v>6.3E-2</v>
      </c>
      <c r="K28" s="33" t="s">
        <v>281</v>
      </c>
      <c r="L28" s="47">
        <v>3.6999999999999998E-2</v>
      </c>
    </row>
    <row r="29" spans="1:26" x14ac:dyDescent="0.25">
      <c r="A29" s="13"/>
      <c r="B29" s="21" t="s">
        <v>400</v>
      </c>
      <c r="C29" s="33"/>
      <c r="D29" s="47"/>
      <c r="E29" s="33"/>
      <c r="F29" s="47"/>
      <c r="G29" s="33"/>
      <c r="H29" s="27"/>
      <c r="I29" s="33"/>
      <c r="J29" s="47"/>
      <c r="K29" s="33"/>
      <c r="L29" s="47"/>
    </row>
    <row r="30" spans="1:26" x14ac:dyDescent="0.25">
      <c r="A30" s="13"/>
      <c r="B30" s="21" t="s">
        <v>401</v>
      </c>
      <c r="C30" s="33" t="s">
        <v>281</v>
      </c>
      <c r="D30" s="47">
        <v>0.06</v>
      </c>
      <c r="E30" s="33" t="s">
        <v>281</v>
      </c>
      <c r="F30" s="47">
        <v>0.06</v>
      </c>
      <c r="G30" s="33" t="s">
        <v>282</v>
      </c>
      <c r="H30" s="27"/>
      <c r="I30" s="33" t="s">
        <v>281</v>
      </c>
      <c r="J30" s="47">
        <v>4.2000000000000003E-2</v>
      </c>
      <c r="K30" s="33" t="s">
        <v>281</v>
      </c>
      <c r="L30" s="47">
        <v>3.2000000000000001E-2</v>
      </c>
    </row>
    <row r="31" spans="1:26" x14ac:dyDescent="0.25">
      <c r="A31" s="13"/>
      <c r="B31" s="21" t="s">
        <v>400</v>
      </c>
      <c r="C31" s="33"/>
      <c r="D31" s="47"/>
      <c r="E31" s="33"/>
      <c r="F31" s="47"/>
      <c r="G31" s="33"/>
      <c r="H31" s="27"/>
      <c r="I31" s="33"/>
      <c r="J31" s="47"/>
      <c r="K31" s="33"/>
      <c r="L31" s="47"/>
    </row>
    <row r="32" spans="1:26" ht="15" customHeight="1" x14ac:dyDescent="0.25">
      <c r="A32" s="13" t="s">
        <v>1452</v>
      </c>
      <c r="B32" s="12" t="s">
        <v>6</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27" t="s">
        <v>1453</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15.75"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3"/>
      <c r="B35" s="36"/>
      <c r="C35" s="36"/>
      <c r="D35" s="35" t="s">
        <v>405</v>
      </c>
      <c r="E35" s="36"/>
      <c r="F35" s="36"/>
      <c r="G35" s="35" t="s">
        <v>405</v>
      </c>
      <c r="H35" s="36"/>
      <c r="I35" s="36"/>
      <c r="J35" s="36"/>
      <c r="K35" s="35" t="s">
        <v>405</v>
      </c>
      <c r="L35" s="36"/>
    </row>
    <row r="36" spans="1:26" ht="15.75" thickBot="1" x14ac:dyDescent="0.3">
      <c r="A36" s="13"/>
      <c r="B36" s="19"/>
      <c r="C36" s="19" t="s">
        <v>281</v>
      </c>
      <c r="D36" s="19"/>
      <c r="E36" s="19"/>
      <c r="F36" s="53" t="s">
        <v>406</v>
      </c>
      <c r="G36" s="53"/>
      <c r="H36" s="53"/>
      <c r="I36" s="53"/>
      <c r="J36" s="53"/>
      <c r="K36" s="53"/>
      <c r="L36" s="19"/>
    </row>
    <row r="37" spans="1:26" x14ac:dyDescent="0.25">
      <c r="A37" s="13"/>
      <c r="B37" s="24"/>
      <c r="C37" s="19" t="s">
        <v>281</v>
      </c>
      <c r="D37" s="25" t="s">
        <v>407</v>
      </c>
      <c r="E37" s="19"/>
      <c r="F37" s="16"/>
      <c r="G37" s="20" t="s">
        <v>408</v>
      </c>
      <c r="H37" s="50" t="s">
        <v>281</v>
      </c>
      <c r="I37" s="19"/>
      <c r="J37" s="16"/>
      <c r="K37" s="20" t="s">
        <v>409</v>
      </c>
      <c r="L37" s="50" t="s">
        <v>281</v>
      </c>
    </row>
    <row r="38" spans="1:26" x14ac:dyDescent="0.25">
      <c r="A38" s="13"/>
      <c r="B38" s="15"/>
      <c r="C38" s="27"/>
      <c r="D38" s="27"/>
      <c r="E38" s="27"/>
      <c r="F38" s="27"/>
      <c r="G38" s="27"/>
      <c r="H38" s="27"/>
      <c r="I38" s="27"/>
      <c r="J38" s="27"/>
      <c r="K38" s="27"/>
      <c r="L38" s="27"/>
    </row>
    <row r="39" spans="1:26" ht="25.5" x14ac:dyDescent="0.25">
      <c r="A39" s="13"/>
      <c r="B39" s="43" t="s">
        <v>410</v>
      </c>
      <c r="C39" s="19" t="s">
        <v>281</v>
      </c>
      <c r="D39" s="15"/>
      <c r="E39" s="19"/>
      <c r="F39" s="15"/>
      <c r="G39" s="15"/>
      <c r="H39" s="15"/>
      <c r="I39" s="19"/>
      <c r="J39" s="15"/>
      <c r="K39" s="15"/>
      <c r="L39" s="15"/>
    </row>
    <row r="40" spans="1:26" x14ac:dyDescent="0.25">
      <c r="A40" s="13"/>
      <c r="B40" s="21" t="s">
        <v>411</v>
      </c>
      <c r="C40" s="19" t="s">
        <v>281</v>
      </c>
      <c r="D40" s="31" t="s">
        <v>412</v>
      </c>
      <c r="E40" s="19"/>
      <c r="F40" s="14"/>
      <c r="G40" s="31">
        <v>63.9</v>
      </c>
      <c r="H40" s="14" t="s">
        <v>413</v>
      </c>
      <c r="I40" s="19"/>
      <c r="J40" s="14"/>
      <c r="K40" s="51">
        <v>0.58799999999999997</v>
      </c>
      <c r="L40" s="14" t="s">
        <v>281</v>
      </c>
    </row>
    <row r="41" spans="1:26" x14ac:dyDescent="0.25">
      <c r="A41" s="13"/>
      <c r="B41" s="21" t="s">
        <v>414</v>
      </c>
      <c r="C41" s="19" t="s">
        <v>281</v>
      </c>
      <c r="D41" s="31" t="s">
        <v>415</v>
      </c>
      <c r="E41" s="19"/>
      <c r="F41" s="14"/>
      <c r="G41" s="31">
        <v>33.6</v>
      </c>
      <c r="H41" s="14" t="s">
        <v>413</v>
      </c>
      <c r="I41" s="19"/>
      <c r="J41" s="14"/>
      <c r="K41" s="51">
        <v>0.38700000000000001</v>
      </c>
      <c r="L41" s="14" t="s">
        <v>281</v>
      </c>
    </row>
    <row r="42" spans="1:26" x14ac:dyDescent="0.25">
      <c r="A42" s="13"/>
      <c r="B42" s="21" t="s">
        <v>416</v>
      </c>
      <c r="C42" s="19" t="s">
        <v>281</v>
      </c>
      <c r="D42" s="52">
        <v>0</v>
      </c>
      <c r="E42" s="19"/>
      <c r="F42" s="14"/>
      <c r="G42" s="31">
        <v>2.5</v>
      </c>
      <c r="H42" s="14" t="s">
        <v>413</v>
      </c>
      <c r="I42" s="19"/>
      <c r="J42" s="14"/>
      <c r="K42" s="51">
        <v>2.5000000000000001E-2</v>
      </c>
      <c r="L42" s="14" t="s">
        <v>281</v>
      </c>
    </row>
    <row r="43" spans="1:26" x14ac:dyDescent="0.25">
      <c r="A43" s="13"/>
      <c r="B43" s="28"/>
      <c r="C43" s="28"/>
      <c r="D43" s="28"/>
      <c r="E43" s="28"/>
      <c r="F43" s="28"/>
      <c r="G43" s="28"/>
      <c r="H43" s="28"/>
      <c r="I43" s="28"/>
      <c r="J43" s="28"/>
      <c r="K43" s="28"/>
      <c r="L43" s="23"/>
    </row>
    <row r="44" spans="1:26" x14ac:dyDescent="0.25">
      <c r="A44" s="13"/>
      <c r="B44" s="21" t="s">
        <v>188</v>
      </c>
      <c r="C44" s="19" t="s">
        <v>281</v>
      </c>
      <c r="D44" s="15"/>
      <c r="E44" s="19"/>
      <c r="F44" s="15"/>
      <c r="G44" s="25">
        <v>100</v>
      </c>
      <c r="H44" s="14" t="s">
        <v>413</v>
      </c>
      <c r="I44" s="19"/>
      <c r="J44" s="15"/>
      <c r="K44" s="44">
        <v>1</v>
      </c>
      <c r="L44" s="14" t="s">
        <v>281</v>
      </c>
    </row>
    <row r="45" spans="1:26" ht="15" customHeight="1" x14ac:dyDescent="0.25">
      <c r="A45" s="13" t="s">
        <v>1454</v>
      </c>
      <c r="B45" s="12" t="s">
        <v>6</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27" t="s">
        <v>441</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15.75" x14ac:dyDescent="0.25">
      <c r="A47" s="13"/>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3"/>
      <c r="B48" s="36"/>
      <c r="C48" s="36"/>
      <c r="D48" s="36"/>
      <c r="E48" s="35" t="s">
        <v>344</v>
      </c>
      <c r="F48" s="36"/>
      <c r="G48" s="36"/>
      <c r="H48" s="36"/>
      <c r="I48" s="35" t="s">
        <v>344</v>
      </c>
      <c r="J48" s="36"/>
      <c r="K48" s="36"/>
      <c r="L48" s="36"/>
      <c r="M48" s="35" t="s">
        <v>344</v>
      </c>
      <c r="N48" s="36"/>
      <c r="O48" s="36"/>
      <c r="P48" s="36"/>
      <c r="Q48" s="35" t="s">
        <v>344</v>
      </c>
      <c r="R48" s="36"/>
      <c r="S48" s="36"/>
      <c r="T48" s="36"/>
      <c r="U48" s="35" t="s">
        <v>344</v>
      </c>
      <c r="V48" s="36"/>
      <c r="W48" s="36"/>
      <c r="X48" s="36"/>
      <c r="Y48" s="35" t="s">
        <v>344</v>
      </c>
      <c r="Z48" s="36"/>
    </row>
    <row r="49" spans="1:26" x14ac:dyDescent="0.25">
      <c r="A49" s="13"/>
      <c r="B49" s="61" t="s">
        <v>187</v>
      </c>
      <c r="C49" s="33" t="s">
        <v>281</v>
      </c>
      <c r="D49" s="45" t="s">
        <v>384</v>
      </c>
      <c r="E49" s="45"/>
      <c r="F49" s="45"/>
      <c r="G49" s="45"/>
      <c r="H49" s="45"/>
      <c r="I49" s="45"/>
      <c r="J49" s="45"/>
      <c r="K49" s="45"/>
      <c r="L49" s="45"/>
      <c r="M49" s="45"/>
      <c r="N49" s="33"/>
      <c r="O49" s="33" t="s">
        <v>281</v>
      </c>
      <c r="P49" s="45" t="s">
        <v>397</v>
      </c>
      <c r="Q49" s="45"/>
      <c r="R49" s="45"/>
      <c r="S49" s="45"/>
      <c r="T49" s="45"/>
      <c r="U49" s="45"/>
      <c r="V49" s="45"/>
      <c r="W49" s="45"/>
      <c r="X49" s="45"/>
      <c r="Y49" s="45"/>
      <c r="Z49" s="33"/>
    </row>
    <row r="50" spans="1:26" ht="15.75" thickBot="1" x14ac:dyDescent="0.3">
      <c r="A50" s="13"/>
      <c r="B50" s="61"/>
      <c r="C50" s="33"/>
      <c r="D50" s="46" t="s">
        <v>442</v>
      </c>
      <c r="E50" s="46"/>
      <c r="F50" s="46"/>
      <c r="G50" s="46"/>
      <c r="H50" s="46"/>
      <c r="I50" s="46"/>
      <c r="J50" s="46"/>
      <c r="K50" s="46"/>
      <c r="L50" s="46"/>
      <c r="M50" s="46"/>
      <c r="N50" s="33"/>
      <c r="O50" s="33"/>
      <c r="P50" s="46" t="s">
        <v>443</v>
      </c>
      <c r="Q50" s="46"/>
      <c r="R50" s="46"/>
      <c r="S50" s="46"/>
      <c r="T50" s="46"/>
      <c r="U50" s="46"/>
      <c r="V50" s="46"/>
      <c r="W50" s="46"/>
      <c r="X50" s="46"/>
      <c r="Y50" s="46"/>
      <c r="Z50" s="33"/>
    </row>
    <row r="51" spans="1:26" x14ac:dyDescent="0.25">
      <c r="A51" s="13"/>
      <c r="B51" s="24"/>
      <c r="C51" s="19" t="s">
        <v>281</v>
      </c>
      <c r="D51" s="50"/>
      <c r="E51" s="59">
        <v>2013</v>
      </c>
      <c r="F51" s="50" t="s">
        <v>281</v>
      </c>
      <c r="G51" s="19"/>
      <c r="H51" s="50"/>
      <c r="I51" s="59">
        <v>2012</v>
      </c>
      <c r="J51" s="50" t="s">
        <v>281</v>
      </c>
      <c r="K51" s="19"/>
      <c r="L51" s="50"/>
      <c r="M51" s="59">
        <v>2011</v>
      </c>
      <c r="N51" s="50" t="s">
        <v>281</v>
      </c>
      <c r="O51" s="19" t="s">
        <v>281</v>
      </c>
      <c r="P51" s="50"/>
      <c r="Q51" s="59">
        <v>2013</v>
      </c>
      <c r="R51" s="50" t="s">
        <v>281</v>
      </c>
      <c r="S51" s="19"/>
      <c r="T51" s="50"/>
      <c r="U51" s="59">
        <v>2012</v>
      </c>
      <c r="V51" s="50" t="s">
        <v>281</v>
      </c>
      <c r="W51" s="19"/>
      <c r="X51" s="50"/>
      <c r="Y51" s="59">
        <v>2011</v>
      </c>
      <c r="Z51" s="50" t="s">
        <v>281</v>
      </c>
    </row>
    <row r="52" spans="1:26" x14ac:dyDescent="0.25">
      <c r="A52" s="13"/>
      <c r="B52" s="15"/>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3"/>
      <c r="B53" s="60" t="s">
        <v>444</v>
      </c>
      <c r="C53" s="33" t="s">
        <v>281</v>
      </c>
      <c r="D53" s="27"/>
      <c r="E53" s="27"/>
      <c r="F53" s="27"/>
      <c r="G53" s="33"/>
      <c r="H53" s="27"/>
      <c r="I53" s="27"/>
      <c r="J53" s="27"/>
      <c r="K53" s="33"/>
      <c r="L53" s="27"/>
      <c r="M53" s="27"/>
      <c r="N53" s="27"/>
      <c r="O53" s="33" t="s">
        <v>281</v>
      </c>
      <c r="P53" s="27"/>
      <c r="Q53" s="27"/>
      <c r="R53" s="27"/>
      <c r="S53" s="33"/>
      <c r="T53" s="27"/>
      <c r="U53" s="27"/>
      <c r="V53" s="27"/>
      <c r="W53" s="33"/>
      <c r="X53" s="27"/>
      <c r="Y53" s="27"/>
      <c r="Z53" s="27"/>
    </row>
    <row r="54" spans="1:26" x14ac:dyDescent="0.25">
      <c r="A54" s="13"/>
      <c r="B54" s="60" t="s">
        <v>445</v>
      </c>
      <c r="C54" s="33"/>
      <c r="D54" s="27"/>
      <c r="E54" s="27"/>
      <c r="F54" s="27"/>
      <c r="G54" s="33"/>
      <c r="H54" s="27"/>
      <c r="I54" s="27"/>
      <c r="J54" s="27"/>
      <c r="K54" s="33"/>
      <c r="L54" s="27"/>
      <c r="M54" s="27"/>
      <c r="N54" s="27"/>
      <c r="O54" s="33"/>
      <c r="P54" s="27"/>
      <c r="Q54" s="27"/>
      <c r="R54" s="27"/>
      <c r="S54" s="33"/>
      <c r="T54" s="27"/>
      <c r="U54" s="27"/>
      <c r="V54" s="27"/>
      <c r="W54" s="33"/>
      <c r="X54" s="27"/>
      <c r="Y54" s="27"/>
      <c r="Z54" s="27"/>
    </row>
    <row r="55" spans="1:26" x14ac:dyDescent="0.25">
      <c r="A55" s="13"/>
      <c r="B55" s="21" t="s">
        <v>446</v>
      </c>
      <c r="C55" s="19" t="s">
        <v>281</v>
      </c>
      <c r="D55" s="15" t="s">
        <v>284</v>
      </c>
      <c r="E55" s="25" t="s">
        <v>447</v>
      </c>
      <c r="F55" s="14" t="s">
        <v>281</v>
      </c>
      <c r="G55" s="19"/>
      <c r="H55" s="15" t="s">
        <v>284</v>
      </c>
      <c r="I55" s="25" t="s">
        <v>448</v>
      </c>
      <c r="J55" s="14" t="s">
        <v>281</v>
      </c>
      <c r="K55" s="19"/>
      <c r="L55" s="15" t="s">
        <v>284</v>
      </c>
      <c r="M55" s="25" t="s">
        <v>449</v>
      </c>
      <c r="N55" s="14" t="s">
        <v>281</v>
      </c>
      <c r="O55" s="19" t="s">
        <v>281</v>
      </c>
      <c r="P55" s="15" t="s">
        <v>284</v>
      </c>
      <c r="Q55" s="25" t="s">
        <v>450</v>
      </c>
      <c r="R55" s="14" t="s">
        <v>281</v>
      </c>
      <c r="S55" s="19"/>
      <c r="T55" s="15" t="s">
        <v>284</v>
      </c>
      <c r="U55" s="25" t="s">
        <v>451</v>
      </c>
      <c r="V55" s="14" t="s">
        <v>281</v>
      </c>
      <c r="W55" s="19"/>
      <c r="X55" s="15" t="s">
        <v>284</v>
      </c>
      <c r="Y55" s="25" t="s">
        <v>452</v>
      </c>
      <c r="Z55" s="14" t="s">
        <v>281</v>
      </c>
    </row>
    <row r="56" spans="1:26" x14ac:dyDescent="0.25">
      <c r="A56" s="13"/>
      <c r="B56" s="21" t="s">
        <v>453</v>
      </c>
      <c r="C56" s="19" t="s">
        <v>281</v>
      </c>
      <c r="D56" s="15"/>
      <c r="E56" s="22">
        <v>17893</v>
      </c>
      <c r="F56" s="14" t="s">
        <v>281</v>
      </c>
      <c r="G56" s="19"/>
      <c r="H56" s="15"/>
      <c r="I56" s="22">
        <v>19403</v>
      </c>
      <c r="J56" s="14" t="s">
        <v>281</v>
      </c>
      <c r="K56" s="19"/>
      <c r="L56" s="15"/>
      <c r="M56" s="22">
        <v>19044</v>
      </c>
      <c r="N56" s="14" t="s">
        <v>281</v>
      </c>
      <c r="O56" s="19" t="s">
        <v>281</v>
      </c>
      <c r="P56" s="15"/>
      <c r="Q56" s="25">
        <v>674</v>
      </c>
      <c r="R56" s="14" t="s">
        <v>281</v>
      </c>
      <c r="S56" s="19"/>
      <c r="T56" s="15"/>
      <c r="U56" s="25">
        <v>715</v>
      </c>
      <c r="V56" s="14" t="s">
        <v>281</v>
      </c>
      <c r="W56" s="19"/>
      <c r="X56" s="15"/>
      <c r="Y56" s="25">
        <v>754</v>
      </c>
      <c r="Z56" s="14" t="s">
        <v>281</v>
      </c>
    </row>
    <row r="57" spans="1:26" x14ac:dyDescent="0.25">
      <c r="A57" s="13"/>
      <c r="B57" s="21" t="s">
        <v>454</v>
      </c>
      <c r="C57" s="33" t="s">
        <v>281</v>
      </c>
      <c r="D57" s="27"/>
      <c r="E57" s="39" t="s">
        <v>456</v>
      </c>
      <c r="F57" s="56" t="s">
        <v>301</v>
      </c>
      <c r="G57" s="33"/>
      <c r="H57" s="27"/>
      <c r="I57" s="39" t="s">
        <v>457</v>
      </c>
      <c r="J57" s="56" t="s">
        <v>301</v>
      </c>
      <c r="K57" s="33"/>
      <c r="L57" s="27"/>
      <c r="M57" s="39" t="s">
        <v>458</v>
      </c>
      <c r="N57" s="56" t="s">
        <v>301</v>
      </c>
      <c r="O57" s="33" t="s">
        <v>281</v>
      </c>
      <c r="P57" s="27"/>
      <c r="Q57" s="39">
        <v>0</v>
      </c>
      <c r="R57" s="56" t="s">
        <v>281</v>
      </c>
      <c r="S57" s="33"/>
      <c r="T57" s="27"/>
      <c r="U57" s="39">
        <v>0</v>
      </c>
      <c r="V57" s="56" t="s">
        <v>281</v>
      </c>
      <c r="W57" s="33"/>
      <c r="X57" s="27"/>
      <c r="Y57" s="39">
        <v>0</v>
      </c>
      <c r="Z57" s="56" t="s">
        <v>281</v>
      </c>
    </row>
    <row r="58" spans="1:26" x14ac:dyDescent="0.25">
      <c r="A58" s="13"/>
      <c r="B58" s="21" t="s">
        <v>455</v>
      </c>
      <c r="C58" s="33"/>
      <c r="D58" s="27"/>
      <c r="E58" s="39"/>
      <c r="F58" s="56"/>
      <c r="G58" s="33"/>
      <c r="H58" s="27"/>
      <c r="I58" s="39"/>
      <c r="J58" s="56"/>
      <c r="K58" s="33"/>
      <c r="L58" s="27"/>
      <c r="M58" s="39"/>
      <c r="N58" s="56"/>
      <c r="O58" s="33"/>
      <c r="P58" s="27"/>
      <c r="Q58" s="39"/>
      <c r="R58" s="56"/>
      <c r="S58" s="33"/>
      <c r="T58" s="27"/>
      <c r="U58" s="39"/>
      <c r="V58" s="56"/>
      <c r="W58" s="33"/>
      <c r="X58" s="27"/>
      <c r="Y58" s="39"/>
      <c r="Z58" s="56"/>
    </row>
    <row r="59" spans="1:26" x14ac:dyDescent="0.25">
      <c r="A59" s="13"/>
      <c r="B59" s="21" t="s">
        <v>459</v>
      </c>
      <c r="C59" s="33" t="s">
        <v>281</v>
      </c>
      <c r="D59" s="27"/>
      <c r="E59" s="39">
        <v>384</v>
      </c>
      <c r="F59" s="56" t="s">
        <v>281</v>
      </c>
      <c r="G59" s="33"/>
      <c r="H59" s="27"/>
      <c r="I59" s="39">
        <v>41</v>
      </c>
      <c r="J59" s="56" t="s">
        <v>281</v>
      </c>
      <c r="K59" s="33"/>
      <c r="L59" s="27"/>
      <c r="M59" s="39">
        <v>21</v>
      </c>
      <c r="N59" s="56" t="s">
        <v>281</v>
      </c>
      <c r="O59" s="33" t="s">
        <v>281</v>
      </c>
      <c r="P59" s="27"/>
      <c r="Q59" s="39" t="s">
        <v>461</v>
      </c>
      <c r="R59" s="56" t="s">
        <v>301</v>
      </c>
      <c r="S59" s="33"/>
      <c r="T59" s="27"/>
      <c r="U59" s="39" t="s">
        <v>462</v>
      </c>
      <c r="V59" s="56" t="s">
        <v>301</v>
      </c>
      <c r="W59" s="33"/>
      <c r="X59" s="27"/>
      <c r="Y59" s="39">
        <v>0</v>
      </c>
      <c r="Z59" s="56" t="s">
        <v>281</v>
      </c>
    </row>
    <row r="60" spans="1:26" x14ac:dyDescent="0.25">
      <c r="A60" s="13"/>
      <c r="B60" s="21" t="s">
        <v>460</v>
      </c>
      <c r="C60" s="33"/>
      <c r="D60" s="27"/>
      <c r="E60" s="39"/>
      <c r="F60" s="56"/>
      <c r="G60" s="33"/>
      <c r="H60" s="27"/>
      <c r="I60" s="39"/>
      <c r="J60" s="56"/>
      <c r="K60" s="33"/>
      <c r="L60" s="27"/>
      <c r="M60" s="39"/>
      <c r="N60" s="56"/>
      <c r="O60" s="33"/>
      <c r="P60" s="27"/>
      <c r="Q60" s="39"/>
      <c r="R60" s="56"/>
      <c r="S60" s="33"/>
      <c r="T60" s="27"/>
      <c r="U60" s="39"/>
      <c r="V60" s="56"/>
      <c r="W60" s="33"/>
      <c r="X60" s="27"/>
      <c r="Y60" s="39"/>
      <c r="Z60" s="56"/>
    </row>
    <row r="61" spans="1:26" x14ac:dyDescent="0.25">
      <c r="A61" s="13"/>
      <c r="B61" s="21" t="s">
        <v>463</v>
      </c>
      <c r="C61" s="33" t="s">
        <v>281</v>
      </c>
      <c r="D61" s="27"/>
      <c r="E61" s="55">
        <v>14255</v>
      </c>
      <c r="F61" s="56" t="s">
        <v>281</v>
      </c>
      <c r="G61" s="33"/>
      <c r="H61" s="27"/>
      <c r="I61" s="55">
        <v>10551</v>
      </c>
      <c r="J61" s="56" t="s">
        <v>281</v>
      </c>
      <c r="K61" s="33"/>
      <c r="L61" s="27"/>
      <c r="M61" s="55">
        <v>8450</v>
      </c>
      <c r="N61" s="56" t="s">
        <v>281</v>
      </c>
      <c r="O61" s="33" t="s">
        <v>281</v>
      </c>
      <c r="P61" s="27"/>
      <c r="Q61" s="39">
        <v>103</v>
      </c>
      <c r="R61" s="56" t="s">
        <v>281</v>
      </c>
      <c r="S61" s="33"/>
      <c r="T61" s="27"/>
      <c r="U61" s="39">
        <v>41</v>
      </c>
      <c r="V61" s="56" t="s">
        <v>281</v>
      </c>
      <c r="W61" s="33"/>
      <c r="X61" s="27"/>
      <c r="Y61" s="39" t="s">
        <v>465</v>
      </c>
      <c r="Z61" s="56" t="s">
        <v>301</v>
      </c>
    </row>
    <row r="62" spans="1:26" x14ac:dyDescent="0.25">
      <c r="A62" s="13"/>
      <c r="B62" s="21" t="s">
        <v>464</v>
      </c>
      <c r="C62" s="33"/>
      <c r="D62" s="27"/>
      <c r="E62" s="55"/>
      <c r="F62" s="56"/>
      <c r="G62" s="33"/>
      <c r="H62" s="27"/>
      <c r="I62" s="55"/>
      <c r="J62" s="56"/>
      <c r="K62" s="33"/>
      <c r="L62" s="27"/>
      <c r="M62" s="55"/>
      <c r="N62" s="56"/>
      <c r="O62" s="33"/>
      <c r="P62" s="27"/>
      <c r="Q62" s="39"/>
      <c r="R62" s="56"/>
      <c r="S62" s="33"/>
      <c r="T62" s="27"/>
      <c r="U62" s="39"/>
      <c r="V62" s="56"/>
      <c r="W62" s="33"/>
      <c r="X62" s="27"/>
      <c r="Y62" s="39"/>
      <c r="Z62" s="56"/>
    </row>
    <row r="63" spans="1:26" x14ac:dyDescent="0.25">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3"/>
    </row>
    <row r="64" spans="1:26" x14ac:dyDescent="0.25">
      <c r="A64" s="13"/>
      <c r="B64" s="21" t="s">
        <v>466</v>
      </c>
      <c r="C64" s="19" t="s">
        <v>281</v>
      </c>
      <c r="D64" s="15" t="s">
        <v>284</v>
      </c>
      <c r="E64" s="25" t="s">
        <v>467</v>
      </c>
      <c r="F64" s="14" t="s">
        <v>281</v>
      </c>
      <c r="G64" s="19"/>
      <c r="H64" s="15" t="s">
        <v>284</v>
      </c>
      <c r="I64" s="25" t="s">
        <v>468</v>
      </c>
      <c r="J64" s="14" t="s">
        <v>281</v>
      </c>
      <c r="K64" s="19"/>
      <c r="L64" s="15" t="s">
        <v>284</v>
      </c>
      <c r="M64" s="25" t="s">
        <v>469</v>
      </c>
      <c r="N64" s="14" t="s">
        <v>281</v>
      </c>
      <c r="O64" s="19" t="s">
        <v>281</v>
      </c>
      <c r="P64" s="15" t="s">
        <v>284</v>
      </c>
      <c r="Q64" s="25" t="s">
        <v>470</v>
      </c>
      <c r="R64" s="14" t="s">
        <v>281</v>
      </c>
      <c r="S64" s="19"/>
      <c r="T64" s="15" t="s">
        <v>284</v>
      </c>
      <c r="U64" s="25" t="s">
        <v>471</v>
      </c>
      <c r="V64" s="14" t="s">
        <v>281</v>
      </c>
      <c r="W64" s="19"/>
      <c r="X64" s="15" t="s">
        <v>284</v>
      </c>
      <c r="Y64" s="25" t="s">
        <v>472</v>
      </c>
      <c r="Z64" s="14" t="s">
        <v>281</v>
      </c>
    </row>
    <row r="65" spans="1:26"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3"/>
    </row>
    <row r="66" spans="1:26" ht="15" customHeight="1" x14ac:dyDescent="0.25">
      <c r="A66" s="13" t="s">
        <v>1455</v>
      </c>
      <c r="B66" s="12" t="s">
        <v>6</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27" t="s">
        <v>473</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15.75"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3"/>
      <c r="B69" s="36"/>
      <c r="C69" s="36"/>
      <c r="D69" s="36"/>
      <c r="E69" s="35" t="s">
        <v>474</v>
      </c>
      <c r="F69" s="36"/>
      <c r="G69" s="36"/>
      <c r="H69" s="36"/>
      <c r="I69" s="35" t="s">
        <v>474</v>
      </c>
      <c r="J69" s="36"/>
      <c r="K69" s="36"/>
      <c r="L69" s="36"/>
      <c r="M69" s="35" t="s">
        <v>474</v>
      </c>
      <c r="N69" s="36"/>
      <c r="O69" s="36"/>
      <c r="P69" s="36"/>
      <c r="Q69" s="35" t="s">
        <v>474</v>
      </c>
      <c r="R69" s="36"/>
    </row>
    <row r="70" spans="1:26" x14ac:dyDescent="0.25">
      <c r="A70" s="13"/>
      <c r="B70" s="61" t="s">
        <v>187</v>
      </c>
      <c r="C70" s="33" t="s">
        <v>281</v>
      </c>
      <c r="D70" s="45" t="s">
        <v>384</v>
      </c>
      <c r="E70" s="45"/>
      <c r="F70" s="45"/>
      <c r="G70" s="45"/>
      <c r="H70" s="45"/>
      <c r="I70" s="45"/>
      <c r="J70" s="33"/>
      <c r="K70" s="33"/>
      <c r="L70" s="45" t="s">
        <v>397</v>
      </c>
      <c r="M70" s="45"/>
      <c r="N70" s="45"/>
      <c r="O70" s="45"/>
      <c r="P70" s="45"/>
      <c r="Q70" s="45"/>
      <c r="R70" s="33"/>
    </row>
    <row r="71" spans="1:26" ht="15.75" thickBot="1" x14ac:dyDescent="0.3">
      <c r="A71" s="13"/>
      <c r="B71" s="61"/>
      <c r="C71" s="33"/>
      <c r="D71" s="46" t="s">
        <v>442</v>
      </c>
      <c r="E71" s="46"/>
      <c r="F71" s="46"/>
      <c r="G71" s="46"/>
      <c r="H71" s="46"/>
      <c r="I71" s="46"/>
      <c r="J71" s="33"/>
      <c r="K71" s="33"/>
      <c r="L71" s="46" t="s">
        <v>443</v>
      </c>
      <c r="M71" s="46"/>
      <c r="N71" s="46"/>
      <c r="O71" s="46"/>
      <c r="P71" s="46"/>
      <c r="Q71" s="46"/>
      <c r="R71" s="33"/>
    </row>
    <row r="72" spans="1:26" x14ac:dyDescent="0.25">
      <c r="A72" s="13"/>
      <c r="B72" s="19"/>
      <c r="C72" s="19" t="s">
        <v>281</v>
      </c>
      <c r="D72" s="63">
        <v>2013</v>
      </c>
      <c r="E72" s="63"/>
      <c r="F72" s="19"/>
      <c r="G72" s="19"/>
      <c r="H72" s="63">
        <v>2012</v>
      </c>
      <c r="I72" s="63"/>
      <c r="J72" s="19"/>
      <c r="K72" s="19"/>
      <c r="L72" s="63">
        <v>2013</v>
      </c>
      <c r="M72" s="63"/>
      <c r="N72" s="19"/>
      <c r="O72" s="19"/>
      <c r="P72" s="63">
        <v>2012</v>
      </c>
      <c r="Q72" s="63"/>
      <c r="R72" s="19"/>
    </row>
    <row r="73" spans="1:26" x14ac:dyDescent="0.25">
      <c r="A73" s="13"/>
      <c r="B73" s="62" t="s">
        <v>475</v>
      </c>
      <c r="C73" s="19" t="s">
        <v>281</v>
      </c>
      <c r="D73" s="15"/>
      <c r="E73" s="15"/>
      <c r="F73" s="15"/>
      <c r="G73" s="19"/>
      <c r="H73" s="15"/>
      <c r="I73" s="15"/>
      <c r="J73" s="15"/>
      <c r="K73" s="19"/>
      <c r="L73" s="15"/>
      <c r="M73" s="15"/>
      <c r="N73" s="15"/>
      <c r="O73" s="19"/>
      <c r="P73" s="15"/>
      <c r="Q73" s="15"/>
      <c r="R73" s="15"/>
    </row>
    <row r="74" spans="1:26" x14ac:dyDescent="0.25">
      <c r="A74" s="13"/>
      <c r="B74" s="21" t="s">
        <v>476</v>
      </c>
      <c r="C74" s="19" t="s">
        <v>281</v>
      </c>
      <c r="D74" s="16" t="s">
        <v>284</v>
      </c>
      <c r="E74" s="22">
        <v>456861</v>
      </c>
      <c r="F74" s="14" t="s">
        <v>281</v>
      </c>
      <c r="G74" s="19"/>
      <c r="H74" s="16" t="s">
        <v>284</v>
      </c>
      <c r="I74" s="22">
        <v>401579</v>
      </c>
      <c r="J74" s="14" t="s">
        <v>281</v>
      </c>
      <c r="K74" s="19"/>
      <c r="L74" s="15" t="s">
        <v>284</v>
      </c>
      <c r="M74" s="22">
        <v>17040</v>
      </c>
      <c r="N74" s="14" t="s">
        <v>281</v>
      </c>
      <c r="O74" s="19"/>
      <c r="P74" s="15" t="s">
        <v>284</v>
      </c>
      <c r="Q74" s="22">
        <v>14392</v>
      </c>
      <c r="R74" s="14" t="s">
        <v>281</v>
      </c>
    </row>
    <row r="75" spans="1:26" x14ac:dyDescent="0.25">
      <c r="A75" s="13"/>
      <c r="B75" s="21" t="s">
        <v>477</v>
      </c>
      <c r="C75" s="19" t="s">
        <v>281</v>
      </c>
      <c r="D75" s="15"/>
      <c r="E75" s="25" t="s">
        <v>478</v>
      </c>
      <c r="F75" s="14" t="s">
        <v>301</v>
      </c>
      <c r="G75" s="19"/>
      <c r="H75" s="15"/>
      <c r="I75" s="25" t="s">
        <v>479</v>
      </c>
      <c r="J75" s="14" t="s">
        <v>301</v>
      </c>
      <c r="K75" s="19"/>
      <c r="L75" s="15"/>
      <c r="M75" s="25" t="s">
        <v>480</v>
      </c>
      <c r="N75" s="14" t="s">
        <v>301</v>
      </c>
      <c r="O75" s="19"/>
      <c r="P75" s="15"/>
      <c r="Q75" s="25" t="s">
        <v>481</v>
      </c>
      <c r="R75" s="14" t="s">
        <v>301</v>
      </c>
    </row>
    <row r="76" spans="1:26" x14ac:dyDescent="0.25">
      <c r="A76" s="13"/>
      <c r="B76" s="21" t="s">
        <v>446</v>
      </c>
      <c r="C76" s="19" t="s">
        <v>281</v>
      </c>
      <c r="D76" s="15"/>
      <c r="E76" s="22">
        <v>11848</v>
      </c>
      <c r="F76" s="14" t="s">
        <v>281</v>
      </c>
      <c r="G76" s="19"/>
      <c r="H76" s="15"/>
      <c r="I76" s="22">
        <v>9393</v>
      </c>
      <c r="J76" s="14" t="s">
        <v>281</v>
      </c>
      <c r="K76" s="19"/>
      <c r="L76" s="15"/>
      <c r="M76" s="25">
        <v>508</v>
      </c>
      <c r="N76" s="14" t="s">
        <v>281</v>
      </c>
      <c r="O76" s="19"/>
      <c r="P76" s="15"/>
      <c r="Q76" s="25">
        <v>436</v>
      </c>
      <c r="R76" s="14" t="s">
        <v>281</v>
      </c>
    </row>
    <row r="77" spans="1:26" x14ac:dyDescent="0.25">
      <c r="A77" s="13"/>
      <c r="B77" s="21" t="s">
        <v>453</v>
      </c>
      <c r="C77" s="19" t="s">
        <v>281</v>
      </c>
      <c r="D77" s="15"/>
      <c r="E77" s="22">
        <v>17893</v>
      </c>
      <c r="F77" s="14" t="s">
        <v>281</v>
      </c>
      <c r="G77" s="19"/>
      <c r="H77" s="15"/>
      <c r="I77" s="22">
        <v>19403</v>
      </c>
      <c r="J77" s="14" t="s">
        <v>281</v>
      </c>
      <c r="K77" s="19"/>
      <c r="L77" s="15"/>
      <c r="M77" s="25">
        <v>674</v>
      </c>
      <c r="N77" s="14" t="s">
        <v>281</v>
      </c>
      <c r="O77" s="19"/>
      <c r="P77" s="15"/>
      <c r="Q77" s="25">
        <v>715</v>
      </c>
      <c r="R77" s="14" t="s">
        <v>281</v>
      </c>
    </row>
    <row r="78" spans="1:26" x14ac:dyDescent="0.25">
      <c r="A78" s="13"/>
      <c r="B78" s="21" t="s">
        <v>482</v>
      </c>
      <c r="C78" s="19" t="s">
        <v>281</v>
      </c>
      <c r="D78" s="15"/>
      <c r="E78" s="25">
        <v>156</v>
      </c>
      <c r="F78" s="14" t="s">
        <v>281</v>
      </c>
      <c r="G78" s="19"/>
      <c r="H78" s="15"/>
      <c r="I78" s="25">
        <v>44</v>
      </c>
      <c r="J78" s="14" t="s">
        <v>281</v>
      </c>
      <c r="K78" s="19"/>
      <c r="L78" s="15"/>
      <c r="M78" s="25">
        <v>0</v>
      </c>
      <c r="N78" s="14" t="s">
        <v>281</v>
      </c>
      <c r="O78" s="19"/>
      <c r="P78" s="15"/>
      <c r="Q78" s="25">
        <v>0</v>
      </c>
      <c r="R78" s="14" t="s">
        <v>281</v>
      </c>
    </row>
    <row r="79" spans="1:26" x14ac:dyDescent="0.25">
      <c r="A79" s="13"/>
      <c r="B79" s="21" t="s">
        <v>483</v>
      </c>
      <c r="C79" s="19" t="s">
        <v>281</v>
      </c>
      <c r="D79" s="15"/>
      <c r="E79" s="25">
        <v>273</v>
      </c>
      <c r="F79" s="14" t="s">
        <v>281</v>
      </c>
      <c r="G79" s="19"/>
      <c r="H79" s="15"/>
      <c r="I79" s="25">
        <v>416</v>
      </c>
      <c r="J79" s="14" t="s">
        <v>281</v>
      </c>
      <c r="K79" s="19"/>
      <c r="L79" s="15"/>
      <c r="M79" s="25">
        <v>0</v>
      </c>
      <c r="N79" s="14" t="s">
        <v>281</v>
      </c>
      <c r="O79" s="19"/>
      <c r="P79" s="15"/>
      <c r="Q79" s="25">
        <v>546</v>
      </c>
      <c r="R79" s="14" t="s">
        <v>281</v>
      </c>
    </row>
    <row r="80" spans="1:26" x14ac:dyDescent="0.25">
      <c r="A80" s="13"/>
      <c r="B80" s="21" t="s">
        <v>484</v>
      </c>
      <c r="C80" s="19" t="s">
        <v>281</v>
      </c>
      <c r="D80" s="15"/>
      <c r="E80" s="25" t="s">
        <v>485</v>
      </c>
      <c r="F80" s="14" t="s">
        <v>301</v>
      </c>
      <c r="G80" s="19"/>
      <c r="H80" s="15"/>
      <c r="I80" s="22">
        <v>50116</v>
      </c>
      <c r="J80" s="14" t="s">
        <v>281</v>
      </c>
      <c r="K80" s="19"/>
      <c r="L80" s="15"/>
      <c r="M80" s="25">
        <v>14</v>
      </c>
      <c r="N80" s="14" t="s">
        <v>281</v>
      </c>
      <c r="O80" s="19"/>
      <c r="P80" s="15"/>
      <c r="Q80" s="22">
        <v>1918</v>
      </c>
      <c r="R80" s="14" t="s">
        <v>281</v>
      </c>
    </row>
    <row r="81" spans="1:18" x14ac:dyDescent="0.25">
      <c r="A81" s="13"/>
      <c r="B81" s="21" t="s">
        <v>486</v>
      </c>
      <c r="C81" s="19" t="s">
        <v>281</v>
      </c>
      <c r="D81" s="15"/>
      <c r="E81" s="25">
        <v>287</v>
      </c>
      <c r="F81" s="14" t="s">
        <v>281</v>
      </c>
      <c r="G81" s="19"/>
      <c r="H81" s="15"/>
      <c r="I81" s="25">
        <v>0</v>
      </c>
      <c r="J81" s="14" t="s">
        <v>281</v>
      </c>
      <c r="K81" s="19"/>
      <c r="L81" s="15"/>
      <c r="M81" s="25" t="s">
        <v>487</v>
      </c>
      <c r="N81" s="14" t="s">
        <v>301</v>
      </c>
      <c r="O81" s="19"/>
      <c r="P81" s="15"/>
      <c r="Q81" s="25">
        <v>0</v>
      </c>
      <c r="R81" s="14" t="s">
        <v>281</v>
      </c>
    </row>
    <row r="82" spans="1:18" x14ac:dyDescent="0.25">
      <c r="A82" s="13"/>
      <c r="B82" s="21" t="s">
        <v>488</v>
      </c>
      <c r="C82" s="19" t="s">
        <v>281</v>
      </c>
      <c r="D82" s="15"/>
      <c r="E82" s="25" t="s">
        <v>489</v>
      </c>
      <c r="F82" s="14" t="s">
        <v>301</v>
      </c>
      <c r="G82" s="19"/>
      <c r="H82" s="15"/>
      <c r="I82" s="25" t="s">
        <v>490</v>
      </c>
      <c r="J82" s="14" t="s">
        <v>301</v>
      </c>
      <c r="K82" s="19"/>
      <c r="L82" s="15"/>
      <c r="M82" s="25" t="s">
        <v>491</v>
      </c>
      <c r="N82" s="14" t="s">
        <v>301</v>
      </c>
      <c r="O82" s="19"/>
      <c r="P82" s="15"/>
      <c r="Q82" s="25" t="s">
        <v>492</v>
      </c>
      <c r="R82" s="14" t="s">
        <v>301</v>
      </c>
    </row>
    <row r="83" spans="1:18" x14ac:dyDescent="0.25">
      <c r="A83" s="13"/>
      <c r="B83" s="28"/>
      <c r="C83" s="28"/>
      <c r="D83" s="28"/>
      <c r="E83" s="28"/>
      <c r="F83" s="28"/>
      <c r="G83" s="28"/>
      <c r="H83" s="28"/>
      <c r="I83" s="28"/>
      <c r="J83" s="28"/>
      <c r="K83" s="28"/>
      <c r="L83" s="28"/>
      <c r="M83" s="28"/>
      <c r="N83" s="28"/>
      <c r="O83" s="28"/>
      <c r="P83" s="28"/>
      <c r="Q83" s="28"/>
      <c r="R83" s="23"/>
    </row>
    <row r="84" spans="1:18" x14ac:dyDescent="0.25">
      <c r="A84" s="13"/>
      <c r="B84" s="21" t="s">
        <v>493</v>
      </c>
      <c r="C84" s="19" t="s">
        <v>281</v>
      </c>
      <c r="D84" s="15" t="s">
        <v>284</v>
      </c>
      <c r="E84" s="22">
        <v>443133</v>
      </c>
      <c r="F84" s="14" t="s">
        <v>281</v>
      </c>
      <c r="G84" s="19"/>
      <c r="H84" s="15" t="s">
        <v>284</v>
      </c>
      <c r="I84" s="22">
        <v>456861</v>
      </c>
      <c r="J84" s="14" t="s">
        <v>281</v>
      </c>
      <c r="K84" s="19"/>
      <c r="L84" s="15" t="s">
        <v>284</v>
      </c>
      <c r="M84" s="22">
        <v>16713</v>
      </c>
      <c r="N84" s="14" t="s">
        <v>281</v>
      </c>
      <c r="O84" s="19"/>
      <c r="P84" s="15" t="s">
        <v>284</v>
      </c>
      <c r="Q84" s="22">
        <v>17040</v>
      </c>
      <c r="R84" s="14" t="s">
        <v>281</v>
      </c>
    </row>
    <row r="85" spans="1:18" x14ac:dyDescent="0.25">
      <c r="A85" s="13"/>
      <c r="B85" s="28"/>
      <c r="C85" s="28"/>
      <c r="D85" s="28"/>
      <c r="E85" s="28"/>
      <c r="F85" s="28"/>
      <c r="G85" s="28"/>
      <c r="H85" s="28"/>
      <c r="I85" s="28"/>
      <c r="J85" s="28"/>
      <c r="K85" s="28"/>
      <c r="L85" s="28"/>
      <c r="M85" s="28"/>
      <c r="N85" s="28"/>
      <c r="O85" s="28"/>
      <c r="P85" s="28"/>
      <c r="Q85" s="28"/>
      <c r="R85" s="23"/>
    </row>
    <row r="86" spans="1:18" x14ac:dyDescent="0.25">
      <c r="A86" s="13"/>
      <c r="B86" s="15"/>
      <c r="C86" s="27"/>
      <c r="D86" s="27"/>
      <c r="E86" s="27"/>
      <c r="F86" s="27"/>
      <c r="G86" s="27"/>
      <c r="H86" s="27"/>
      <c r="I86" s="27"/>
      <c r="J86" s="27"/>
      <c r="K86" s="27"/>
      <c r="L86" s="27"/>
      <c r="M86" s="27"/>
      <c r="N86" s="27"/>
      <c r="O86" s="27"/>
      <c r="P86" s="27"/>
      <c r="Q86" s="27"/>
      <c r="R86" s="27"/>
    </row>
    <row r="87" spans="1:18" x14ac:dyDescent="0.25">
      <c r="A87" s="13"/>
      <c r="B87" s="62" t="s">
        <v>494</v>
      </c>
      <c r="C87" s="19" t="s">
        <v>281</v>
      </c>
      <c r="D87" s="15"/>
      <c r="E87" s="15"/>
      <c r="F87" s="15"/>
      <c r="G87" s="19"/>
      <c r="H87" s="15"/>
      <c r="I87" s="15"/>
      <c r="J87" s="15"/>
      <c r="K87" s="19"/>
      <c r="L87" s="15"/>
      <c r="M87" s="15"/>
      <c r="N87" s="15"/>
      <c r="O87" s="19"/>
      <c r="P87" s="15"/>
      <c r="Q87" s="15"/>
      <c r="R87" s="15"/>
    </row>
    <row r="88" spans="1:18" x14ac:dyDescent="0.25">
      <c r="A88" s="13"/>
      <c r="B88" s="21" t="s">
        <v>476</v>
      </c>
      <c r="C88" s="19" t="s">
        <v>281</v>
      </c>
      <c r="D88" s="15" t="s">
        <v>284</v>
      </c>
      <c r="E88" s="22">
        <v>334622</v>
      </c>
      <c r="F88" s="14" t="s">
        <v>281</v>
      </c>
      <c r="G88" s="19"/>
      <c r="H88" s="15" t="s">
        <v>284</v>
      </c>
      <c r="I88" s="22">
        <v>300826</v>
      </c>
      <c r="J88" s="14" t="s">
        <v>281</v>
      </c>
      <c r="K88" s="19"/>
      <c r="L88" s="15" t="s">
        <v>284</v>
      </c>
      <c r="M88" s="25">
        <v>0</v>
      </c>
      <c r="N88" s="14" t="s">
        <v>281</v>
      </c>
      <c r="O88" s="19"/>
      <c r="P88" s="15" t="s">
        <v>284</v>
      </c>
      <c r="Q88" s="25">
        <v>0</v>
      </c>
      <c r="R88" s="14" t="s">
        <v>281</v>
      </c>
    </row>
    <row r="89" spans="1:18" x14ac:dyDescent="0.25">
      <c r="A89" s="13"/>
      <c r="B89" s="21" t="s">
        <v>477</v>
      </c>
      <c r="C89" s="19" t="s">
        <v>281</v>
      </c>
      <c r="D89" s="15"/>
      <c r="E89" s="25" t="s">
        <v>495</v>
      </c>
      <c r="F89" s="14" t="s">
        <v>301</v>
      </c>
      <c r="G89" s="19"/>
      <c r="H89" s="15"/>
      <c r="I89" s="25" t="s">
        <v>496</v>
      </c>
      <c r="J89" s="14" t="s">
        <v>301</v>
      </c>
      <c r="K89" s="19"/>
      <c r="L89" s="15"/>
      <c r="M89" s="25">
        <v>0</v>
      </c>
      <c r="N89" s="14" t="s">
        <v>281</v>
      </c>
      <c r="O89" s="19"/>
      <c r="P89" s="15"/>
      <c r="Q89" s="25">
        <v>0</v>
      </c>
      <c r="R89" s="14" t="s">
        <v>281</v>
      </c>
    </row>
    <row r="90" spans="1:18" x14ac:dyDescent="0.25">
      <c r="A90" s="13"/>
      <c r="B90" s="21" t="s">
        <v>497</v>
      </c>
      <c r="C90" s="33" t="s">
        <v>281</v>
      </c>
      <c r="D90" s="27"/>
      <c r="E90" s="55">
        <v>55730</v>
      </c>
      <c r="F90" s="56" t="s">
        <v>281</v>
      </c>
      <c r="G90" s="33"/>
      <c r="H90" s="27"/>
      <c r="I90" s="55">
        <v>27918</v>
      </c>
      <c r="J90" s="56" t="s">
        <v>281</v>
      </c>
      <c r="K90" s="33"/>
      <c r="L90" s="27"/>
      <c r="M90" s="39">
        <v>0</v>
      </c>
      <c r="N90" s="56" t="s">
        <v>281</v>
      </c>
      <c r="O90" s="33"/>
      <c r="P90" s="27"/>
      <c r="Q90" s="39">
        <v>0</v>
      </c>
      <c r="R90" s="56" t="s">
        <v>281</v>
      </c>
    </row>
    <row r="91" spans="1:18" x14ac:dyDescent="0.25">
      <c r="A91" s="13"/>
      <c r="B91" s="21" t="s">
        <v>498</v>
      </c>
      <c r="C91" s="33"/>
      <c r="D91" s="27"/>
      <c r="E91" s="55"/>
      <c r="F91" s="56"/>
      <c r="G91" s="33"/>
      <c r="H91" s="27"/>
      <c r="I91" s="55"/>
      <c r="J91" s="56"/>
      <c r="K91" s="33"/>
      <c r="L91" s="27"/>
      <c r="M91" s="39"/>
      <c r="N91" s="56"/>
      <c r="O91" s="33"/>
      <c r="P91" s="27"/>
      <c r="Q91" s="39"/>
      <c r="R91" s="56"/>
    </row>
    <row r="92" spans="1:18" x14ac:dyDescent="0.25">
      <c r="A92" s="13"/>
      <c r="B92" s="21" t="s">
        <v>482</v>
      </c>
      <c r="C92" s="19" t="s">
        <v>281</v>
      </c>
      <c r="D92" s="15"/>
      <c r="E92" s="25">
        <v>156</v>
      </c>
      <c r="F92" s="14" t="s">
        <v>281</v>
      </c>
      <c r="G92" s="19"/>
      <c r="H92" s="15"/>
      <c r="I92" s="25">
        <v>44</v>
      </c>
      <c r="J92" s="14" t="s">
        <v>281</v>
      </c>
      <c r="K92" s="19"/>
      <c r="L92" s="15"/>
      <c r="M92" s="25">
        <v>0</v>
      </c>
      <c r="N92" s="14" t="s">
        <v>281</v>
      </c>
      <c r="O92" s="19"/>
      <c r="P92" s="15"/>
      <c r="Q92" s="25">
        <v>0</v>
      </c>
      <c r="R92" s="14" t="s">
        <v>281</v>
      </c>
    </row>
    <row r="93" spans="1:18" x14ac:dyDescent="0.25">
      <c r="A93" s="13"/>
      <c r="B93" s="21" t="s">
        <v>499</v>
      </c>
      <c r="C93" s="19" t="s">
        <v>281</v>
      </c>
      <c r="D93" s="15"/>
      <c r="E93" s="22">
        <v>28927</v>
      </c>
      <c r="F93" s="14" t="s">
        <v>281</v>
      </c>
      <c r="G93" s="19"/>
      <c r="H93" s="15"/>
      <c r="I93" s="22">
        <v>29014</v>
      </c>
      <c r="J93" s="14" t="s">
        <v>281</v>
      </c>
      <c r="K93" s="19"/>
      <c r="L93" s="15"/>
      <c r="M93" s="25">
        <v>712</v>
      </c>
      <c r="N93" s="14" t="s">
        <v>281</v>
      </c>
      <c r="O93" s="19"/>
      <c r="P93" s="15"/>
      <c r="Q93" s="25">
        <v>792</v>
      </c>
      <c r="R93" s="14" t="s">
        <v>281</v>
      </c>
    </row>
    <row r="94" spans="1:18" x14ac:dyDescent="0.25">
      <c r="A94" s="13"/>
      <c r="B94" s="21" t="s">
        <v>486</v>
      </c>
      <c r="C94" s="19" t="s">
        <v>281</v>
      </c>
      <c r="D94" s="15"/>
      <c r="E94" s="25">
        <v>92</v>
      </c>
      <c r="F94" s="14" t="s">
        <v>281</v>
      </c>
      <c r="G94" s="19"/>
      <c r="H94" s="15"/>
      <c r="I94" s="25">
        <v>0</v>
      </c>
      <c r="J94" s="14" t="s">
        <v>281</v>
      </c>
      <c r="K94" s="19"/>
      <c r="L94" s="15"/>
      <c r="M94" s="25">
        <v>0</v>
      </c>
      <c r="N94" s="14" t="s">
        <v>281</v>
      </c>
      <c r="O94" s="19"/>
      <c r="P94" s="15"/>
      <c r="Q94" s="25">
        <v>0</v>
      </c>
      <c r="R94" s="14" t="s">
        <v>281</v>
      </c>
    </row>
    <row r="95" spans="1:18" x14ac:dyDescent="0.25">
      <c r="A95" s="13"/>
      <c r="B95" s="21" t="s">
        <v>500</v>
      </c>
      <c r="C95" s="19" t="s">
        <v>281</v>
      </c>
      <c r="D95" s="15"/>
      <c r="E95" s="25" t="s">
        <v>501</v>
      </c>
      <c r="F95" s="14" t="s">
        <v>301</v>
      </c>
      <c r="G95" s="19"/>
      <c r="H95" s="15"/>
      <c r="I95" s="25" t="s">
        <v>502</v>
      </c>
      <c r="J95" s="14" t="s">
        <v>301</v>
      </c>
      <c r="K95" s="19"/>
      <c r="L95" s="15"/>
      <c r="M95" s="25">
        <v>0</v>
      </c>
      <c r="N95" s="14" t="s">
        <v>281</v>
      </c>
      <c r="O95" s="19"/>
      <c r="P95" s="15"/>
      <c r="Q95" s="25">
        <v>0</v>
      </c>
      <c r="R95" s="14" t="s">
        <v>281</v>
      </c>
    </row>
    <row r="96" spans="1:18" x14ac:dyDescent="0.25">
      <c r="A96" s="13"/>
      <c r="B96" s="21" t="s">
        <v>488</v>
      </c>
      <c r="C96" s="19" t="s">
        <v>281</v>
      </c>
      <c r="D96" s="15"/>
      <c r="E96" s="25" t="s">
        <v>489</v>
      </c>
      <c r="F96" s="14" t="s">
        <v>301</v>
      </c>
      <c r="G96" s="19"/>
      <c r="H96" s="15"/>
      <c r="I96" s="25" t="s">
        <v>490</v>
      </c>
      <c r="J96" s="14" t="s">
        <v>301</v>
      </c>
      <c r="K96" s="19"/>
      <c r="L96" s="15"/>
      <c r="M96" s="25" t="s">
        <v>491</v>
      </c>
      <c r="N96" s="14" t="s">
        <v>301</v>
      </c>
      <c r="O96" s="19"/>
      <c r="P96" s="15"/>
      <c r="Q96" s="25" t="s">
        <v>492</v>
      </c>
      <c r="R96" s="14" t="s">
        <v>301</v>
      </c>
    </row>
    <row r="97" spans="1:18" x14ac:dyDescent="0.25">
      <c r="A97" s="13"/>
      <c r="B97" s="28"/>
      <c r="C97" s="28"/>
      <c r="D97" s="28"/>
      <c r="E97" s="28"/>
      <c r="F97" s="28"/>
      <c r="G97" s="28"/>
      <c r="H97" s="28"/>
      <c r="I97" s="28"/>
      <c r="J97" s="28"/>
      <c r="K97" s="28"/>
      <c r="L97" s="28"/>
      <c r="M97" s="28"/>
      <c r="N97" s="28"/>
      <c r="O97" s="28"/>
      <c r="P97" s="28"/>
      <c r="Q97" s="28"/>
      <c r="R97" s="23"/>
    </row>
    <row r="98" spans="1:18" x14ac:dyDescent="0.25">
      <c r="A98" s="13"/>
      <c r="B98" s="21" t="s">
        <v>493</v>
      </c>
      <c r="C98" s="19" t="s">
        <v>281</v>
      </c>
      <c r="D98" s="15" t="s">
        <v>284</v>
      </c>
      <c r="E98" s="22">
        <v>390809</v>
      </c>
      <c r="F98" s="14" t="s">
        <v>281</v>
      </c>
      <c r="G98" s="19"/>
      <c r="H98" s="15" t="s">
        <v>284</v>
      </c>
      <c r="I98" s="22">
        <v>334622</v>
      </c>
      <c r="J98" s="14" t="s">
        <v>281</v>
      </c>
      <c r="K98" s="19"/>
      <c r="L98" s="15" t="s">
        <v>284</v>
      </c>
      <c r="M98" s="25">
        <v>0</v>
      </c>
      <c r="N98" s="14" t="s">
        <v>281</v>
      </c>
      <c r="O98" s="19"/>
      <c r="P98" s="15" t="s">
        <v>284</v>
      </c>
      <c r="Q98" s="25">
        <v>0</v>
      </c>
      <c r="R98" s="14" t="s">
        <v>281</v>
      </c>
    </row>
    <row r="99" spans="1:18" x14ac:dyDescent="0.25">
      <c r="A99" s="13"/>
      <c r="B99" s="28"/>
      <c r="C99" s="28"/>
      <c r="D99" s="28"/>
      <c r="E99" s="28"/>
      <c r="F99" s="28"/>
      <c r="G99" s="28"/>
      <c r="H99" s="28"/>
      <c r="I99" s="28"/>
      <c r="J99" s="28"/>
      <c r="K99" s="28"/>
      <c r="L99" s="28"/>
      <c r="M99" s="28"/>
      <c r="N99" s="28"/>
      <c r="O99" s="28"/>
      <c r="P99" s="28"/>
      <c r="Q99" s="28"/>
      <c r="R99" s="23"/>
    </row>
    <row r="100" spans="1:18" x14ac:dyDescent="0.25">
      <c r="A100" s="13"/>
      <c r="B100" s="15"/>
      <c r="C100" s="27"/>
      <c r="D100" s="27"/>
      <c r="E100" s="27"/>
      <c r="F100" s="27"/>
      <c r="G100" s="27"/>
      <c r="H100" s="27"/>
      <c r="I100" s="27"/>
      <c r="J100" s="27"/>
      <c r="K100" s="27"/>
      <c r="L100" s="27"/>
      <c r="M100" s="27"/>
      <c r="N100" s="27"/>
      <c r="O100" s="27"/>
      <c r="P100" s="27"/>
      <c r="Q100" s="27"/>
      <c r="R100" s="27"/>
    </row>
    <row r="101" spans="1:18" x14ac:dyDescent="0.25">
      <c r="A101" s="13"/>
      <c r="B101" s="62" t="s">
        <v>503</v>
      </c>
      <c r="C101" s="19" t="s">
        <v>281</v>
      </c>
      <c r="D101" s="15"/>
      <c r="E101" s="15"/>
      <c r="F101" s="15"/>
      <c r="G101" s="19"/>
      <c r="H101" s="15"/>
      <c r="I101" s="15"/>
      <c r="J101" s="15"/>
      <c r="K101" s="19"/>
      <c r="L101" s="15"/>
      <c r="M101" s="15"/>
      <c r="N101" s="15"/>
      <c r="O101" s="19"/>
      <c r="P101" s="15"/>
      <c r="Q101" s="15"/>
      <c r="R101" s="15"/>
    </row>
    <row r="102" spans="1:18" x14ac:dyDescent="0.25">
      <c r="A102" s="13"/>
      <c r="B102" s="21" t="s">
        <v>504</v>
      </c>
      <c r="C102" s="19" t="s">
        <v>281</v>
      </c>
      <c r="D102" s="15" t="s">
        <v>284</v>
      </c>
      <c r="E102" s="22">
        <v>390809</v>
      </c>
      <c r="F102" s="14" t="s">
        <v>281</v>
      </c>
      <c r="G102" s="19"/>
      <c r="H102" s="15" t="s">
        <v>284</v>
      </c>
      <c r="I102" s="22">
        <v>334622</v>
      </c>
      <c r="J102" s="14" t="s">
        <v>281</v>
      </c>
      <c r="K102" s="19"/>
      <c r="L102" s="15" t="s">
        <v>284</v>
      </c>
      <c r="M102" s="25">
        <v>0</v>
      </c>
      <c r="N102" s="14" t="s">
        <v>281</v>
      </c>
      <c r="O102" s="19"/>
      <c r="P102" s="15" t="s">
        <v>284</v>
      </c>
      <c r="Q102" s="25">
        <v>0</v>
      </c>
      <c r="R102" s="14" t="s">
        <v>281</v>
      </c>
    </row>
    <row r="103" spans="1:18" x14ac:dyDescent="0.25">
      <c r="A103" s="13"/>
      <c r="B103" s="21" t="s">
        <v>505</v>
      </c>
      <c r="C103" s="19" t="s">
        <v>281</v>
      </c>
      <c r="D103" s="15"/>
      <c r="E103" s="25" t="s">
        <v>506</v>
      </c>
      <c r="F103" s="14" t="s">
        <v>301</v>
      </c>
      <c r="G103" s="19"/>
      <c r="H103" s="15"/>
      <c r="I103" s="25" t="s">
        <v>507</v>
      </c>
      <c r="J103" s="14" t="s">
        <v>301</v>
      </c>
      <c r="K103" s="19"/>
      <c r="L103" s="15"/>
      <c r="M103" s="25" t="s">
        <v>508</v>
      </c>
      <c r="N103" s="14" t="s">
        <v>301</v>
      </c>
      <c r="O103" s="19"/>
      <c r="P103" s="15"/>
      <c r="Q103" s="25" t="s">
        <v>509</v>
      </c>
      <c r="R103" s="14" t="s">
        <v>301</v>
      </c>
    </row>
    <row r="104" spans="1:18" x14ac:dyDescent="0.25">
      <c r="A104" s="13"/>
      <c r="B104" s="28"/>
      <c r="C104" s="28"/>
      <c r="D104" s="28"/>
      <c r="E104" s="28"/>
      <c r="F104" s="28"/>
      <c r="G104" s="28"/>
      <c r="H104" s="28"/>
      <c r="I104" s="28"/>
      <c r="J104" s="28"/>
      <c r="K104" s="28"/>
      <c r="L104" s="28"/>
      <c r="M104" s="28"/>
      <c r="N104" s="28"/>
      <c r="O104" s="28"/>
      <c r="P104" s="28"/>
      <c r="Q104" s="28"/>
      <c r="R104" s="23"/>
    </row>
    <row r="105" spans="1:18" x14ac:dyDescent="0.25">
      <c r="A105" s="13"/>
      <c r="B105" s="21" t="s">
        <v>510</v>
      </c>
      <c r="C105" s="19" t="s">
        <v>281</v>
      </c>
      <c r="D105" s="15" t="s">
        <v>284</v>
      </c>
      <c r="E105" s="25" t="s">
        <v>511</v>
      </c>
      <c r="F105" s="14" t="s">
        <v>301</v>
      </c>
      <c r="G105" s="19"/>
      <c r="H105" s="15" t="s">
        <v>284</v>
      </c>
      <c r="I105" s="25" t="s">
        <v>512</v>
      </c>
      <c r="J105" s="14" t="s">
        <v>301</v>
      </c>
      <c r="K105" s="19"/>
      <c r="L105" s="15" t="s">
        <v>284</v>
      </c>
      <c r="M105" s="25" t="s">
        <v>513</v>
      </c>
      <c r="N105" s="14" t="s">
        <v>301</v>
      </c>
      <c r="O105" s="19"/>
      <c r="P105" s="15" t="s">
        <v>284</v>
      </c>
      <c r="Q105" s="25" t="s">
        <v>514</v>
      </c>
      <c r="R105" s="14" t="s">
        <v>301</v>
      </c>
    </row>
    <row r="106" spans="1:18" x14ac:dyDescent="0.25">
      <c r="A106" s="13"/>
      <c r="B106" s="28"/>
      <c r="C106" s="28"/>
      <c r="D106" s="28"/>
      <c r="E106" s="28"/>
      <c r="F106" s="28"/>
      <c r="G106" s="28"/>
      <c r="H106" s="28"/>
      <c r="I106" s="28"/>
      <c r="J106" s="28"/>
      <c r="K106" s="28"/>
      <c r="L106" s="28"/>
      <c r="M106" s="28"/>
      <c r="N106" s="28"/>
      <c r="O106" s="28"/>
      <c r="P106" s="28"/>
      <c r="Q106" s="28"/>
      <c r="R106" s="23"/>
    </row>
    <row r="107" spans="1:18" x14ac:dyDescent="0.25">
      <c r="A107" s="13"/>
      <c r="B107" s="15"/>
      <c r="C107" s="27"/>
      <c r="D107" s="27"/>
      <c r="E107" s="27"/>
      <c r="F107" s="27"/>
      <c r="G107" s="27"/>
      <c r="H107" s="27"/>
      <c r="I107" s="27"/>
      <c r="J107" s="27"/>
      <c r="K107" s="27"/>
      <c r="L107" s="27"/>
      <c r="M107" s="27"/>
      <c r="N107" s="27"/>
      <c r="O107" s="27"/>
      <c r="P107" s="27"/>
      <c r="Q107" s="27"/>
      <c r="R107" s="27"/>
    </row>
    <row r="108" spans="1:18" x14ac:dyDescent="0.25">
      <c r="A108" s="13"/>
      <c r="B108" s="62" t="s">
        <v>515</v>
      </c>
      <c r="C108" s="33" t="s">
        <v>281</v>
      </c>
      <c r="D108" s="27"/>
      <c r="E108" s="27"/>
      <c r="F108" s="27"/>
      <c r="G108" s="33"/>
      <c r="H108" s="27"/>
      <c r="I108" s="27"/>
      <c r="J108" s="27"/>
      <c r="K108" s="33"/>
      <c r="L108" s="27"/>
      <c r="M108" s="27"/>
      <c r="N108" s="27"/>
      <c r="O108" s="33"/>
      <c r="P108" s="27"/>
      <c r="Q108" s="27"/>
      <c r="R108" s="27"/>
    </row>
    <row r="109" spans="1:18" x14ac:dyDescent="0.25">
      <c r="A109" s="13"/>
      <c r="B109" s="62" t="s">
        <v>516</v>
      </c>
      <c r="C109" s="33"/>
      <c r="D109" s="27"/>
      <c r="E109" s="27"/>
      <c r="F109" s="27"/>
      <c r="G109" s="33"/>
      <c r="H109" s="27"/>
      <c r="I109" s="27"/>
      <c r="J109" s="27"/>
      <c r="K109" s="33"/>
      <c r="L109" s="27"/>
      <c r="M109" s="27"/>
      <c r="N109" s="27"/>
      <c r="O109" s="33"/>
      <c r="P109" s="27"/>
      <c r="Q109" s="27"/>
      <c r="R109" s="27"/>
    </row>
    <row r="110" spans="1:18" x14ac:dyDescent="0.25">
      <c r="A110" s="13"/>
      <c r="B110" s="21" t="s">
        <v>517</v>
      </c>
      <c r="C110" s="19" t="s">
        <v>281</v>
      </c>
      <c r="D110" s="15" t="s">
        <v>284</v>
      </c>
      <c r="E110" s="22">
        <v>2201</v>
      </c>
      <c r="F110" s="14" t="s">
        <v>281</v>
      </c>
      <c r="G110" s="19"/>
      <c r="H110" s="15" t="s">
        <v>284</v>
      </c>
      <c r="I110" s="25">
        <v>0</v>
      </c>
      <c r="J110" s="14" t="s">
        <v>281</v>
      </c>
      <c r="K110" s="19"/>
      <c r="L110" s="15" t="s">
        <v>284</v>
      </c>
      <c r="M110" s="25">
        <v>0</v>
      </c>
      <c r="N110" s="14" t="s">
        <v>281</v>
      </c>
      <c r="O110" s="19"/>
      <c r="P110" s="15" t="s">
        <v>284</v>
      </c>
      <c r="Q110" s="25">
        <v>0</v>
      </c>
      <c r="R110" s="14" t="s">
        <v>281</v>
      </c>
    </row>
    <row r="111" spans="1:18" x14ac:dyDescent="0.25">
      <c r="A111" s="13"/>
      <c r="B111" s="21" t="s">
        <v>518</v>
      </c>
      <c r="C111" s="19" t="s">
        <v>281</v>
      </c>
      <c r="D111" s="15"/>
      <c r="E111" s="25" t="s">
        <v>519</v>
      </c>
      <c r="F111" s="14" t="s">
        <v>301</v>
      </c>
      <c r="G111" s="19"/>
      <c r="H111" s="15"/>
      <c r="I111" s="25" t="s">
        <v>520</v>
      </c>
      <c r="J111" s="14" t="s">
        <v>301</v>
      </c>
      <c r="K111" s="19"/>
      <c r="L111" s="15"/>
      <c r="M111" s="25" t="s">
        <v>521</v>
      </c>
      <c r="N111" s="14" t="s">
        <v>301</v>
      </c>
      <c r="O111" s="19"/>
      <c r="P111" s="15"/>
      <c r="Q111" s="25" t="s">
        <v>522</v>
      </c>
      <c r="R111" s="14" t="s">
        <v>301</v>
      </c>
    </row>
    <row r="112" spans="1:18" x14ac:dyDescent="0.25">
      <c r="A112" s="13"/>
      <c r="B112" s="21" t="s">
        <v>523</v>
      </c>
      <c r="C112" s="19" t="s">
        <v>281</v>
      </c>
      <c r="D112" s="15"/>
      <c r="E112" s="25" t="s">
        <v>524</v>
      </c>
      <c r="F112" s="14" t="s">
        <v>301</v>
      </c>
      <c r="G112" s="19"/>
      <c r="H112" s="15"/>
      <c r="I112" s="25" t="s">
        <v>525</v>
      </c>
      <c r="J112" s="14" t="s">
        <v>301</v>
      </c>
      <c r="K112" s="19"/>
      <c r="L112" s="15"/>
      <c r="M112" s="25" t="s">
        <v>526</v>
      </c>
      <c r="N112" s="14" t="s">
        <v>301</v>
      </c>
      <c r="O112" s="19"/>
      <c r="P112" s="15"/>
      <c r="Q112" s="25" t="s">
        <v>527</v>
      </c>
      <c r="R112" s="14" t="s">
        <v>301</v>
      </c>
    </row>
    <row r="113" spans="1:26" x14ac:dyDescent="0.25">
      <c r="A113" s="13"/>
      <c r="B113" s="28"/>
      <c r="C113" s="28"/>
      <c r="D113" s="28"/>
      <c r="E113" s="28"/>
      <c r="F113" s="28"/>
      <c r="G113" s="28"/>
      <c r="H113" s="28"/>
      <c r="I113" s="28"/>
      <c r="J113" s="28"/>
      <c r="K113" s="28"/>
      <c r="L113" s="28"/>
      <c r="M113" s="28"/>
      <c r="N113" s="28"/>
      <c r="O113" s="28"/>
      <c r="P113" s="28"/>
      <c r="Q113" s="28"/>
      <c r="R113" s="23"/>
    </row>
    <row r="114" spans="1:26" x14ac:dyDescent="0.25">
      <c r="A114" s="13"/>
      <c r="B114" s="21" t="s">
        <v>510</v>
      </c>
      <c r="C114" s="19" t="s">
        <v>281</v>
      </c>
      <c r="D114" s="15" t="s">
        <v>284</v>
      </c>
      <c r="E114" s="25" t="s">
        <v>528</v>
      </c>
      <c r="F114" s="14" t="s">
        <v>301</v>
      </c>
      <c r="G114" s="19"/>
      <c r="H114" s="15" t="s">
        <v>284</v>
      </c>
      <c r="I114" s="25" t="s">
        <v>529</v>
      </c>
      <c r="J114" s="14" t="s">
        <v>301</v>
      </c>
      <c r="K114" s="19"/>
      <c r="L114" s="15" t="s">
        <v>284</v>
      </c>
      <c r="M114" s="25" t="s">
        <v>508</v>
      </c>
      <c r="N114" s="14" t="s">
        <v>301</v>
      </c>
      <c r="O114" s="19"/>
      <c r="P114" s="15" t="s">
        <v>284</v>
      </c>
      <c r="Q114" s="25" t="s">
        <v>509</v>
      </c>
      <c r="R114" s="14" t="s">
        <v>301</v>
      </c>
    </row>
    <row r="115" spans="1:26" x14ac:dyDescent="0.25">
      <c r="A115" s="13"/>
      <c r="B115" s="28"/>
      <c r="C115" s="28"/>
      <c r="D115" s="28"/>
      <c r="E115" s="28"/>
      <c r="F115" s="28"/>
      <c r="G115" s="28"/>
      <c r="H115" s="28"/>
      <c r="I115" s="28"/>
      <c r="J115" s="28"/>
      <c r="K115" s="28"/>
      <c r="L115" s="28"/>
      <c r="M115" s="28"/>
      <c r="N115" s="28"/>
      <c r="O115" s="28"/>
      <c r="P115" s="28"/>
      <c r="Q115" s="28"/>
      <c r="R115" s="23"/>
    </row>
    <row r="116" spans="1:26" x14ac:dyDescent="0.25">
      <c r="A116" s="13"/>
      <c r="B116" s="15"/>
      <c r="C116" s="27"/>
      <c r="D116" s="27"/>
      <c r="E116" s="27"/>
      <c r="F116" s="27"/>
      <c r="G116" s="27"/>
      <c r="H116" s="27"/>
      <c r="I116" s="27"/>
      <c r="J116" s="27"/>
      <c r="K116" s="27"/>
      <c r="L116" s="27"/>
      <c r="M116" s="27"/>
      <c r="N116" s="27"/>
      <c r="O116" s="27"/>
      <c r="P116" s="27"/>
      <c r="Q116" s="27"/>
      <c r="R116" s="27"/>
    </row>
    <row r="117" spans="1:26" x14ac:dyDescent="0.25">
      <c r="A117" s="13"/>
      <c r="B117" s="62" t="s">
        <v>530</v>
      </c>
      <c r="C117" s="33" t="s">
        <v>281</v>
      </c>
      <c r="D117" s="27"/>
      <c r="E117" s="27"/>
      <c r="F117" s="27"/>
      <c r="G117" s="33"/>
      <c r="H117" s="27"/>
      <c r="I117" s="27"/>
      <c r="J117" s="27"/>
      <c r="K117" s="33"/>
      <c r="L117" s="27"/>
      <c r="M117" s="27"/>
      <c r="N117" s="27"/>
      <c r="O117" s="33"/>
      <c r="P117" s="27"/>
      <c r="Q117" s="27"/>
      <c r="R117" s="27"/>
    </row>
    <row r="118" spans="1:26" x14ac:dyDescent="0.25">
      <c r="A118" s="13"/>
      <c r="B118" s="62" t="s">
        <v>531</v>
      </c>
      <c r="C118" s="33"/>
      <c r="D118" s="27"/>
      <c r="E118" s="27"/>
      <c r="F118" s="27"/>
      <c r="G118" s="33"/>
      <c r="H118" s="27"/>
      <c r="I118" s="27"/>
      <c r="J118" s="27"/>
      <c r="K118" s="33"/>
      <c r="L118" s="27"/>
      <c r="M118" s="27"/>
      <c r="N118" s="27"/>
      <c r="O118" s="33"/>
      <c r="P118" s="27"/>
      <c r="Q118" s="27"/>
      <c r="R118" s="27"/>
    </row>
    <row r="119" spans="1:26" x14ac:dyDescent="0.25">
      <c r="A119" s="13"/>
      <c r="B119" s="62" t="s">
        <v>194</v>
      </c>
      <c r="C119" s="33"/>
      <c r="D119" s="27"/>
      <c r="E119" s="27"/>
      <c r="F119" s="27"/>
      <c r="G119" s="33"/>
      <c r="H119" s="27"/>
      <c r="I119" s="27"/>
      <c r="J119" s="27"/>
      <c r="K119" s="33"/>
      <c r="L119" s="27"/>
      <c r="M119" s="27"/>
      <c r="N119" s="27"/>
      <c r="O119" s="33"/>
      <c r="P119" s="27"/>
      <c r="Q119" s="27"/>
      <c r="R119" s="27"/>
    </row>
    <row r="120" spans="1:26" x14ac:dyDescent="0.25">
      <c r="A120" s="13"/>
      <c r="B120" s="21" t="s">
        <v>532</v>
      </c>
      <c r="C120" s="19" t="s">
        <v>281</v>
      </c>
      <c r="D120" s="15" t="s">
        <v>284</v>
      </c>
      <c r="E120" s="22">
        <v>82796</v>
      </c>
      <c r="F120" s="14" t="s">
        <v>281</v>
      </c>
      <c r="G120" s="19"/>
      <c r="H120" s="15" t="s">
        <v>284</v>
      </c>
      <c r="I120" s="22">
        <v>148758</v>
      </c>
      <c r="J120" s="14" t="s">
        <v>281</v>
      </c>
      <c r="K120" s="19"/>
      <c r="L120" s="15" t="s">
        <v>284</v>
      </c>
      <c r="M120" s="25">
        <v>768</v>
      </c>
      <c r="N120" s="14" t="s">
        <v>281</v>
      </c>
      <c r="O120" s="19"/>
      <c r="P120" s="15" t="s">
        <v>284</v>
      </c>
      <c r="Q120" s="25">
        <v>759</v>
      </c>
      <c r="R120" s="14" t="s">
        <v>281</v>
      </c>
    </row>
    <row r="121" spans="1:26" x14ac:dyDescent="0.25">
      <c r="A121" s="13"/>
      <c r="B121" s="21" t="s">
        <v>533</v>
      </c>
      <c r="C121" s="19" t="s">
        <v>281</v>
      </c>
      <c r="D121" s="15"/>
      <c r="E121" s="25">
        <v>490</v>
      </c>
      <c r="F121" s="14" t="s">
        <v>281</v>
      </c>
      <c r="G121" s="19"/>
      <c r="H121" s="15"/>
      <c r="I121" s="25">
        <v>589</v>
      </c>
      <c r="J121" s="14" t="s">
        <v>281</v>
      </c>
      <c r="K121" s="19"/>
      <c r="L121" s="15"/>
      <c r="M121" s="25">
        <v>161</v>
      </c>
      <c r="N121" s="14" t="s">
        <v>281</v>
      </c>
      <c r="O121" s="19"/>
      <c r="P121" s="15"/>
      <c r="Q121" s="25">
        <v>0</v>
      </c>
      <c r="R121" s="14" t="s">
        <v>281</v>
      </c>
    </row>
    <row r="122" spans="1:26" x14ac:dyDescent="0.25">
      <c r="A122" s="13"/>
      <c r="B122" s="28"/>
      <c r="C122" s="28"/>
      <c r="D122" s="28"/>
      <c r="E122" s="28"/>
      <c r="F122" s="28"/>
      <c r="G122" s="28"/>
      <c r="H122" s="28"/>
      <c r="I122" s="28"/>
      <c r="J122" s="28"/>
      <c r="K122" s="28"/>
      <c r="L122" s="28"/>
      <c r="M122" s="28"/>
      <c r="N122" s="28"/>
      <c r="O122" s="28"/>
      <c r="P122" s="28"/>
      <c r="Q122" s="28"/>
      <c r="R122" s="23"/>
    </row>
    <row r="123" spans="1:26" x14ac:dyDescent="0.25">
      <c r="A123" s="13"/>
      <c r="B123" s="21" t="s">
        <v>493</v>
      </c>
      <c r="C123" s="19" t="s">
        <v>281</v>
      </c>
      <c r="D123" s="15" t="s">
        <v>284</v>
      </c>
      <c r="E123" s="22">
        <v>83286</v>
      </c>
      <c r="F123" s="14" t="s">
        <v>281</v>
      </c>
      <c r="G123" s="19"/>
      <c r="H123" s="15" t="s">
        <v>284</v>
      </c>
      <c r="I123" s="22">
        <v>149347</v>
      </c>
      <c r="J123" s="14" t="s">
        <v>281</v>
      </c>
      <c r="K123" s="19"/>
      <c r="L123" s="15" t="s">
        <v>284</v>
      </c>
      <c r="M123" s="25">
        <v>929</v>
      </c>
      <c r="N123" s="14" t="s">
        <v>281</v>
      </c>
      <c r="O123" s="19"/>
      <c r="P123" s="15" t="s">
        <v>284</v>
      </c>
      <c r="Q123" s="25">
        <v>759</v>
      </c>
      <c r="R123" s="14" t="s">
        <v>281</v>
      </c>
    </row>
    <row r="124" spans="1:26" x14ac:dyDescent="0.25">
      <c r="A124" s="13"/>
      <c r="B124" s="28"/>
      <c r="C124" s="28"/>
      <c r="D124" s="28"/>
      <c r="E124" s="28"/>
      <c r="F124" s="28"/>
      <c r="G124" s="28"/>
      <c r="H124" s="28"/>
      <c r="I124" s="28"/>
      <c r="J124" s="28"/>
      <c r="K124" s="28"/>
      <c r="L124" s="28"/>
      <c r="M124" s="28"/>
      <c r="N124" s="28"/>
      <c r="O124" s="28"/>
      <c r="P124" s="28"/>
      <c r="Q124" s="28"/>
      <c r="R124" s="23"/>
    </row>
    <row r="125" spans="1:26" ht="15" customHeight="1" x14ac:dyDescent="0.25">
      <c r="A125" s="13" t="s">
        <v>1456</v>
      </c>
      <c r="B125" s="12" t="s">
        <v>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27" t="s">
        <v>535</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x14ac:dyDescent="0.25">
      <c r="A127" s="13"/>
      <c r="B127" s="33" t="s">
        <v>187</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15.75" x14ac:dyDescent="0.25">
      <c r="A128" s="13"/>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x14ac:dyDescent="0.25">
      <c r="A129" s="13"/>
      <c r="B129" s="15"/>
      <c r="C129" s="15"/>
      <c r="D129" s="15"/>
      <c r="E129" s="15"/>
      <c r="F129" s="15"/>
    </row>
    <row r="130" spans="1:26" x14ac:dyDescent="0.25">
      <c r="A130" s="13"/>
      <c r="B130" s="21" t="s">
        <v>345</v>
      </c>
      <c r="C130" s="19" t="s">
        <v>281</v>
      </c>
      <c r="D130" s="15"/>
      <c r="E130" s="15"/>
      <c r="F130" s="15"/>
    </row>
    <row r="131" spans="1:26" x14ac:dyDescent="0.25">
      <c r="A131" s="13"/>
      <c r="B131" s="15"/>
      <c r="C131" s="27"/>
      <c r="D131" s="27"/>
      <c r="E131" s="27"/>
      <c r="F131" s="27"/>
    </row>
    <row r="132" spans="1:26" x14ac:dyDescent="0.25">
      <c r="A132" s="13"/>
      <c r="B132" s="21">
        <v>2014</v>
      </c>
      <c r="C132" s="19" t="s">
        <v>281</v>
      </c>
      <c r="D132" s="15" t="s">
        <v>284</v>
      </c>
      <c r="E132" s="25" t="s">
        <v>536</v>
      </c>
      <c r="F132" s="14" t="s">
        <v>281</v>
      </c>
    </row>
    <row r="133" spans="1:26" x14ac:dyDescent="0.25">
      <c r="A133" s="13"/>
      <c r="B133" s="21">
        <v>2015</v>
      </c>
      <c r="C133" s="19" t="s">
        <v>281</v>
      </c>
      <c r="D133" s="15"/>
      <c r="E133" s="22">
        <v>27085</v>
      </c>
      <c r="F133" s="14" t="s">
        <v>281</v>
      </c>
    </row>
    <row r="134" spans="1:26" x14ac:dyDescent="0.25">
      <c r="A134" s="13"/>
      <c r="B134" s="21">
        <v>2016</v>
      </c>
      <c r="C134" s="19" t="s">
        <v>281</v>
      </c>
      <c r="D134" s="15"/>
      <c r="E134" s="22">
        <v>28655</v>
      </c>
      <c r="F134" s="14" t="s">
        <v>281</v>
      </c>
    </row>
    <row r="135" spans="1:26" x14ac:dyDescent="0.25">
      <c r="A135" s="13"/>
      <c r="B135" s="21">
        <v>2017</v>
      </c>
      <c r="C135" s="19" t="s">
        <v>281</v>
      </c>
      <c r="D135" s="15"/>
      <c r="E135" s="22">
        <v>29975</v>
      </c>
      <c r="F135" s="14" t="s">
        <v>281</v>
      </c>
    </row>
    <row r="136" spans="1:26" x14ac:dyDescent="0.25">
      <c r="A136" s="13"/>
      <c r="B136" s="21">
        <v>2018</v>
      </c>
      <c r="C136" s="19" t="s">
        <v>281</v>
      </c>
      <c r="D136" s="15"/>
      <c r="E136" s="22">
        <v>31895</v>
      </c>
      <c r="F136" s="14" t="s">
        <v>281</v>
      </c>
    </row>
    <row r="137" spans="1:26" x14ac:dyDescent="0.25">
      <c r="A137" s="13"/>
      <c r="B137" s="21" t="s">
        <v>537</v>
      </c>
      <c r="C137" s="19" t="s">
        <v>281</v>
      </c>
      <c r="D137" s="15"/>
      <c r="E137" s="22">
        <v>169548</v>
      </c>
      <c r="F137" s="14" t="s">
        <v>281</v>
      </c>
    </row>
    <row r="138" spans="1:26" ht="15" customHeight="1" x14ac:dyDescent="0.25">
      <c r="A138" s="2" t="s">
        <v>1457</v>
      </c>
      <c r="B138" s="12" t="s">
        <v>6</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 customHeight="1" x14ac:dyDescent="0.25">
      <c r="A139" s="13" t="s">
        <v>1452</v>
      </c>
      <c r="B139" s="12" t="s">
        <v>6</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27" t="s">
        <v>417</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ht="15.75" x14ac:dyDescent="0.25">
      <c r="A141" s="13"/>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x14ac:dyDescent="0.25">
      <c r="A142" s="13"/>
      <c r="B142" s="36"/>
      <c r="C142" s="36"/>
      <c r="D142" s="36"/>
      <c r="E142" s="35" t="s">
        <v>322</v>
      </c>
      <c r="F142" s="36"/>
      <c r="G142" s="36"/>
      <c r="H142" s="36"/>
      <c r="I142" s="35" t="s">
        <v>322</v>
      </c>
      <c r="J142" s="36"/>
      <c r="K142" s="36"/>
      <c r="L142" s="36"/>
      <c r="M142" s="35" t="s">
        <v>322</v>
      </c>
      <c r="N142" s="36"/>
    </row>
    <row r="143" spans="1:26" ht="15.75" thickBot="1" x14ac:dyDescent="0.3">
      <c r="A143" s="13"/>
      <c r="B143" s="19" t="s">
        <v>187</v>
      </c>
      <c r="C143" s="19" t="s">
        <v>282</v>
      </c>
      <c r="D143" s="53" t="s">
        <v>418</v>
      </c>
      <c r="E143" s="53"/>
      <c r="F143" s="53"/>
      <c r="G143" s="53"/>
      <c r="H143" s="53"/>
      <c r="I143" s="53"/>
      <c r="J143" s="53"/>
      <c r="K143" s="53"/>
      <c r="L143" s="53"/>
      <c r="M143" s="53"/>
      <c r="N143" s="19"/>
    </row>
    <row r="144" spans="1:26" ht="15.75" thickBot="1" x14ac:dyDescent="0.3">
      <c r="A144" s="13"/>
      <c r="B144" s="19"/>
      <c r="C144" s="19" t="s">
        <v>282</v>
      </c>
      <c r="D144" s="54" t="s">
        <v>419</v>
      </c>
      <c r="E144" s="54"/>
      <c r="F144" s="19"/>
      <c r="G144" s="19" t="s">
        <v>282</v>
      </c>
      <c r="H144" s="54" t="s">
        <v>420</v>
      </c>
      <c r="I144" s="54"/>
      <c r="J144" s="19"/>
      <c r="K144" s="19" t="s">
        <v>282</v>
      </c>
      <c r="L144" s="54" t="s">
        <v>188</v>
      </c>
      <c r="M144" s="54"/>
      <c r="N144" s="19"/>
    </row>
    <row r="145" spans="1:14" x14ac:dyDescent="0.25">
      <c r="A145" s="13"/>
      <c r="B145" s="21" t="s">
        <v>421</v>
      </c>
      <c r="C145" s="19" t="s">
        <v>282</v>
      </c>
      <c r="D145" s="15"/>
      <c r="E145" s="15"/>
      <c r="F145" s="15"/>
      <c r="G145" s="19" t="s">
        <v>282</v>
      </c>
      <c r="H145" s="15"/>
      <c r="I145" s="15"/>
      <c r="J145" s="15"/>
      <c r="K145" s="19" t="s">
        <v>282</v>
      </c>
      <c r="L145" s="15"/>
      <c r="M145" s="15"/>
      <c r="N145" s="15"/>
    </row>
    <row r="146" spans="1:14" x14ac:dyDescent="0.25">
      <c r="A146" s="13"/>
      <c r="B146" s="21" t="s">
        <v>422</v>
      </c>
      <c r="C146" s="19" t="s">
        <v>282</v>
      </c>
      <c r="D146" s="15"/>
      <c r="E146" s="15"/>
      <c r="F146" s="15"/>
      <c r="G146" s="19" t="s">
        <v>282</v>
      </c>
      <c r="H146" s="15"/>
      <c r="I146" s="15"/>
      <c r="J146" s="15"/>
      <c r="K146" s="19" t="s">
        <v>282</v>
      </c>
      <c r="L146" s="15"/>
      <c r="M146" s="15"/>
      <c r="N146" s="15"/>
    </row>
    <row r="147" spans="1:14" x14ac:dyDescent="0.25">
      <c r="A147" s="13"/>
      <c r="B147" s="37" t="s">
        <v>423</v>
      </c>
      <c r="C147" s="33" t="s">
        <v>282</v>
      </c>
      <c r="D147" s="27" t="s">
        <v>284</v>
      </c>
      <c r="E147" s="55">
        <v>106436</v>
      </c>
      <c r="F147" s="56" t="s">
        <v>281</v>
      </c>
      <c r="G147" s="33" t="s">
        <v>282</v>
      </c>
      <c r="H147" s="27" t="s">
        <v>284</v>
      </c>
      <c r="I147" s="39">
        <v>0</v>
      </c>
      <c r="J147" s="56" t="s">
        <v>281</v>
      </c>
      <c r="K147" s="33" t="s">
        <v>282</v>
      </c>
      <c r="L147" s="27" t="s">
        <v>284</v>
      </c>
      <c r="M147" s="55">
        <v>106436</v>
      </c>
      <c r="N147" s="56" t="s">
        <v>281</v>
      </c>
    </row>
    <row r="148" spans="1:14" x14ac:dyDescent="0.25">
      <c r="A148" s="13"/>
      <c r="B148" s="37" t="s">
        <v>424</v>
      </c>
      <c r="C148" s="33"/>
      <c r="D148" s="27"/>
      <c r="E148" s="55"/>
      <c r="F148" s="56"/>
      <c r="G148" s="33"/>
      <c r="H148" s="27"/>
      <c r="I148" s="39"/>
      <c r="J148" s="56"/>
      <c r="K148" s="33"/>
      <c r="L148" s="27"/>
      <c r="M148" s="55"/>
      <c r="N148" s="56"/>
    </row>
    <row r="149" spans="1:14" x14ac:dyDescent="0.25">
      <c r="A149" s="13"/>
      <c r="B149" s="37" t="s">
        <v>425</v>
      </c>
      <c r="C149" s="19" t="s">
        <v>282</v>
      </c>
      <c r="D149" s="15"/>
      <c r="E149" s="25">
        <v>0</v>
      </c>
      <c r="F149" s="14" t="s">
        <v>281</v>
      </c>
      <c r="G149" s="19" t="s">
        <v>282</v>
      </c>
      <c r="H149" s="15"/>
      <c r="I149" s="22">
        <v>26923</v>
      </c>
      <c r="J149" s="14" t="s">
        <v>281</v>
      </c>
      <c r="K149" s="19" t="s">
        <v>282</v>
      </c>
      <c r="L149" s="15"/>
      <c r="M149" s="22">
        <v>26923</v>
      </c>
      <c r="N149" s="14" t="s">
        <v>281</v>
      </c>
    </row>
    <row r="150" spans="1:14" x14ac:dyDescent="0.25">
      <c r="A150" s="13"/>
      <c r="B150" s="37" t="s">
        <v>426</v>
      </c>
      <c r="C150" s="19" t="s">
        <v>282</v>
      </c>
      <c r="D150" s="15"/>
      <c r="E150" s="22">
        <v>37280</v>
      </c>
      <c r="F150" s="14" t="s">
        <v>281</v>
      </c>
      <c r="G150" s="19" t="s">
        <v>282</v>
      </c>
      <c r="H150" s="15"/>
      <c r="I150" s="25">
        <v>0</v>
      </c>
      <c r="J150" s="14" t="s">
        <v>281</v>
      </c>
      <c r="K150" s="19" t="s">
        <v>282</v>
      </c>
      <c r="L150" s="15"/>
      <c r="M150" s="22">
        <v>37280</v>
      </c>
      <c r="N150" s="14" t="s">
        <v>281</v>
      </c>
    </row>
    <row r="151" spans="1:14" x14ac:dyDescent="0.25">
      <c r="A151" s="13"/>
      <c r="B151" s="37" t="s">
        <v>427</v>
      </c>
      <c r="C151" s="19" t="s">
        <v>282</v>
      </c>
      <c r="D151" s="15"/>
      <c r="E151" s="22">
        <v>25584</v>
      </c>
      <c r="F151" s="14" t="s">
        <v>281</v>
      </c>
      <c r="G151" s="19" t="s">
        <v>282</v>
      </c>
      <c r="H151" s="15"/>
      <c r="I151" s="25">
        <v>0</v>
      </c>
      <c r="J151" s="14" t="s">
        <v>281</v>
      </c>
      <c r="K151" s="19" t="s">
        <v>282</v>
      </c>
      <c r="L151" s="15"/>
      <c r="M151" s="22">
        <v>25584</v>
      </c>
      <c r="N151" s="14" t="s">
        <v>281</v>
      </c>
    </row>
    <row r="152" spans="1:14" ht="25.5" x14ac:dyDescent="0.25">
      <c r="A152" s="13"/>
      <c r="B152" s="37" t="s">
        <v>428</v>
      </c>
      <c r="C152" s="19" t="s">
        <v>282</v>
      </c>
      <c r="D152" s="15"/>
      <c r="E152" s="25">
        <v>0</v>
      </c>
      <c r="F152" s="14" t="s">
        <v>281</v>
      </c>
      <c r="G152" s="19" t="s">
        <v>282</v>
      </c>
      <c r="H152" s="15"/>
      <c r="I152" s="22">
        <v>53347</v>
      </c>
      <c r="J152" s="14" t="s">
        <v>281</v>
      </c>
      <c r="K152" s="19" t="s">
        <v>282</v>
      </c>
      <c r="L152" s="15"/>
      <c r="M152" s="22">
        <v>53347</v>
      </c>
      <c r="N152" s="14" t="s">
        <v>281</v>
      </c>
    </row>
    <row r="153" spans="1:14" x14ac:dyDescent="0.25">
      <c r="A153" s="13"/>
      <c r="B153" s="21" t="s">
        <v>429</v>
      </c>
      <c r="C153" s="19" t="s">
        <v>282</v>
      </c>
      <c r="D153" s="15"/>
      <c r="E153" s="15"/>
      <c r="F153" s="15"/>
      <c r="G153" s="19" t="s">
        <v>282</v>
      </c>
      <c r="H153" s="15"/>
      <c r="I153" s="15"/>
      <c r="J153" s="15"/>
      <c r="K153" s="19" t="s">
        <v>282</v>
      </c>
      <c r="L153" s="15"/>
      <c r="M153" s="15"/>
      <c r="N153" s="15"/>
    </row>
    <row r="154" spans="1:14" x14ac:dyDescent="0.25">
      <c r="A154" s="13"/>
      <c r="B154" s="37" t="s">
        <v>423</v>
      </c>
      <c r="C154" s="33" t="s">
        <v>282</v>
      </c>
      <c r="D154" s="27"/>
      <c r="E154" s="55">
        <v>33494</v>
      </c>
      <c r="F154" s="56" t="s">
        <v>281</v>
      </c>
      <c r="G154" s="33" t="s">
        <v>282</v>
      </c>
      <c r="H154" s="27"/>
      <c r="I154" s="39">
        <v>0</v>
      </c>
      <c r="J154" s="56" t="s">
        <v>281</v>
      </c>
      <c r="K154" s="33" t="s">
        <v>282</v>
      </c>
      <c r="L154" s="27"/>
      <c r="M154" s="55">
        <v>33494</v>
      </c>
      <c r="N154" s="56" t="s">
        <v>281</v>
      </c>
    </row>
    <row r="155" spans="1:14" x14ac:dyDescent="0.25">
      <c r="A155" s="13"/>
      <c r="B155" s="37" t="s">
        <v>430</v>
      </c>
      <c r="C155" s="33"/>
      <c r="D155" s="27"/>
      <c r="E155" s="55"/>
      <c r="F155" s="56"/>
      <c r="G155" s="33"/>
      <c r="H155" s="27"/>
      <c r="I155" s="39"/>
      <c r="J155" s="56"/>
      <c r="K155" s="33"/>
      <c r="L155" s="27"/>
      <c r="M155" s="55"/>
      <c r="N155" s="56"/>
    </row>
    <row r="156" spans="1:14" x14ac:dyDescent="0.25">
      <c r="A156" s="13"/>
      <c r="B156" s="37" t="s">
        <v>431</v>
      </c>
      <c r="C156" s="19" t="s">
        <v>282</v>
      </c>
      <c r="D156" s="15"/>
      <c r="E156" s="25">
        <v>0</v>
      </c>
      <c r="F156" s="14" t="s">
        <v>281</v>
      </c>
      <c r="G156" s="19" t="s">
        <v>282</v>
      </c>
      <c r="H156" s="15"/>
      <c r="I156" s="22">
        <v>41428</v>
      </c>
      <c r="J156" s="14" t="s">
        <v>281</v>
      </c>
      <c r="K156" s="19" t="s">
        <v>282</v>
      </c>
      <c r="L156" s="15"/>
      <c r="M156" s="22">
        <v>41428</v>
      </c>
      <c r="N156" s="14" t="s">
        <v>281</v>
      </c>
    </row>
    <row r="157" spans="1:14" x14ac:dyDescent="0.25">
      <c r="A157" s="13"/>
      <c r="B157" s="37" t="s">
        <v>432</v>
      </c>
      <c r="C157" s="33" t="s">
        <v>282</v>
      </c>
      <c r="D157" s="27"/>
      <c r="E157" s="55">
        <v>56351</v>
      </c>
      <c r="F157" s="56" t="s">
        <v>281</v>
      </c>
      <c r="G157" s="33" t="s">
        <v>282</v>
      </c>
      <c r="H157" s="27"/>
      <c r="I157" s="39">
        <v>0</v>
      </c>
      <c r="J157" s="56" t="s">
        <v>281</v>
      </c>
      <c r="K157" s="33" t="s">
        <v>282</v>
      </c>
      <c r="L157" s="27"/>
      <c r="M157" s="55">
        <v>56351</v>
      </c>
      <c r="N157" s="56" t="s">
        <v>281</v>
      </c>
    </row>
    <row r="158" spans="1:14" x14ac:dyDescent="0.25">
      <c r="A158" s="13"/>
      <c r="B158" s="37" t="s">
        <v>433</v>
      </c>
      <c r="C158" s="33"/>
      <c r="D158" s="27"/>
      <c r="E158" s="55"/>
      <c r="F158" s="56"/>
      <c r="G158" s="33"/>
      <c r="H158" s="27"/>
      <c r="I158" s="39"/>
      <c r="J158" s="56"/>
      <c r="K158" s="33"/>
      <c r="L158" s="27"/>
      <c r="M158" s="55"/>
      <c r="N158" s="56"/>
    </row>
    <row r="159" spans="1:14" x14ac:dyDescent="0.25">
      <c r="A159" s="13"/>
      <c r="B159" s="21" t="s">
        <v>434</v>
      </c>
      <c r="C159" s="19" t="s">
        <v>282</v>
      </c>
      <c r="D159" s="15"/>
      <c r="E159" s="22">
        <v>9966</v>
      </c>
      <c r="F159" s="14" t="s">
        <v>281</v>
      </c>
      <c r="G159" s="19" t="s">
        <v>282</v>
      </c>
      <c r="H159" s="15"/>
      <c r="I159" s="25">
        <v>0</v>
      </c>
      <c r="J159" s="14" t="s">
        <v>281</v>
      </c>
      <c r="K159" s="19" t="s">
        <v>282</v>
      </c>
      <c r="L159" s="15"/>
      <c r="M159" s="22">
        <v>9966</v>
      </c>
      <c r="N159" s="14" t="s">
        <v>281</v>
      </c>
    </row>
    <row r="160" spans="1:14" x14ac:dyDescent="0.25">
      <c r="A160" s="13"/>
      <c r="B160" s="28"/>
      <c r="C160" s="28"/>
      <c r="D160" s="28"/>
      <c r="E160" s="28"/>
      <c r="F160" s="28"/>
      <c r="G160" s="28"/>
      <c r="H160" s="28"/>
      <c r="I160" s="28"/>
      <c r="J160" s="28"/>
      <c r="K160" s="28"/>
      <c r="L160" s="28"/>
      <c r="M160" s="28"/>
      <c r="N160" s="23"/>
    </row>
    <row r="161" spans="1:14" x14ac:dyDescent="0.25">
      <c r="A161" s="13"/>
      <c r="B161" s="21" t="s">
        <v>188</v>
      </c>
      <c r="C161" s="19" t="s">
        <v>282</v>
      </c>
      <c r="D161" s="15" t="s">
        <v>284</v>
      </c>
      <c r="E161" s="22">
        <v>269111</v>
      </c>
      <c r="F161" s="14" t="s">
        <v>281</v>
      </c>
      <c r="G161" s="19" t="s">
        <v>282</v>
      </c>
      <c r="H161" s="15" t="s">
        <v>284</v>
      </c>
      <c r="I161" s="22">
        <v>121698</v>
      </c>
      <c r="J161" s="14" t="s">
        <v>281</v>
      </c>
      <c r="K161" s="19" t="s">
        <v>282</v>
      </c>
      <c r="L161" s="15" t="s">
        <v>284</v>
      </c>
      <c r="M161" s="22">
        <v>390809</v>
      </c>
      <c r="N161" s="14" t="s">
        <v>281</v>
      </c>
    </row>
    <row r="162" spans="1:14" x14ac:dyDescent="0.25">
      <c r="A162" s="13"/>
      <c r="B162" s="28"/>
      <c r="C162" s="28"/>
      <c r="D162" s="28"/>
      <c r="E162" s="28"/>
      <c r="F162" s="28"/>
      <c r="G162" s="28"/>
      <c r="H162" s="28"/>
      <c r="I162" s="28"/>
      <c r="J162" s="28"/>
      <c r="K162" s="28"/>
      <c r="L162" s="28"/>
      <c r="M162" s="28"/>
      <c r="N162" s="23"/>
    </row>
  </sheetData>
  <mergeCells count="372">
    <mergeCell ref="A139:A162"/>
    <mergeCell ref="B139:Z139"/>
    <mergeCell ref="B140:Z140"/>
    <mergeCell ref="B141:Z141"/>
    <mergeCell ref="A125:A137"/>
    <mergeCell ref="B125:Z125"/>
    <mergeCell ref="B126:Z126"/>
    <mergeCell ref="B127:Z127"/>
    <mergeCell ref="B128:Z128"/>
    <mergeCell ref="B138:Z138"/>
    <mergeCell ref="B34:Z34"/>
    <mergeCell ref="A45:A65"/>
    <mergeCell ref="B45:Z45"/>
    <mergeCell ref="B46:Z46"/>
    <mergeCell ref="B47:Z47"/>
    <mergeCell ref="A66:A124"/>
    <mergeCell ref="B66:Z66"/>
    <mergeCell ref="B67:Z67"/>
    <mergeCell ref="B68:Z68"/>
    <mergeCell ref="B160:M160"/>
    <mergeCell ref="B162:M162"/>
    <mergeCell ref="A1:A2"/>
    <mergeCell ref="B1:Z1"/>
    <mergeCell ref="B2:Z2"/>
    <mergeCell ref="A3:A31"/>
    <mergeCell ref="B3:Z3"/>
    <mergeCell ref="B4:Z4"/>
    <mergeCell ref="B5:Z5"/>
    <mergeCell ref="A32:A44"/>
    <mergeCell ref="I157:I158"/>
    <mergeCell ref="J157:J158"/>
    <mergeCell ref="K157:K158"/>
    <mergeCell ref="L157:L158"/>
    <mergeCell ref="M157:M158"/>
    <mergeCell ref="N157:N158"/>
    <mergeCell ref="C157:C158"/>
    <mergeCell ref="D157:D158"/>
    <mergeCell ref="E157:E158"/>
    <mergeCell ref="F157:F158"/>
    <mergeCell ref="G157:G158"/>
    <mergeCell ref="H157:H158"/>
    <mergeCell ref="I154:I155"/>
    <mergeCell ref="J154:J155"/>
    <mergeCell ref="K154:K155"/>
    <mergeCell ref="L154:L155"/>
    <mergeCell ref="M154:M155"/>
    <mergeCell ref="N154:N155"/>
    <mergeCell ref="C154:C155"/>
    <mergeCell ref="D154:D155"/>
    <mergeCell ref="E154:E155"/>
    <mergeCell ref="F154:F155"/>
    <mergeCell ref="G154:G155"/>
    <mergeCell ref="H154:H155"/>
    <mergeCell ref="I147:I148"/>
    <mergeCell ref="J147:J148"/>
    <mergeCell ref="K147:K148"/>
    <mergeCell ref="L147:L148"/>
    <mergeCell ref="M147:M148"/>
    <mergeCell ref="N147:N148"/>
    <mergeCell ref="C147:C148"/>
    <mergeCell ref="D147:D148"/>
    <mergeCell ref="E147:E148"/>
    <mergeCell ref="F147:F148"/>
    <mergeCell ref="G147:G148"/>
    <mergeCell ref="H147:H148"/>
    <mergeCell ref="B124:Q124"/>
    <mergeCell ref="C131:F131"/>
    <mergeCell ref="D143:M143"/>
    <mergeCell ref="D144:E144"/>
    <mergeCell ref="H144:I144"/>
    <mergeCell ref="L144:M144"/>
    <mergeCell ref="N117:N119"/>
    <mergeCell ref="O117:O119"/>
    <mergeCell ref="P117:P119"/>
    <mergeCell ref="Q117:Q119"/>
    <mergeCell ref="R117:R119"/>
    <mergeCell ref="B122:Q122"/>
    <mergeCell ref="H117:H119"/>
    <mergeCell ref="I117:I119"/>
    <mergeCell ref="J117:J119"/>
    <mergeCell ref="K117:K119"/>
    <mergeCell ref="L117:L119"/>
    <mergeCell ref="M117:M119"/>
    <mergeCell ref="B115:Q115"/>
    <mergeCell ref="C116:F116"/>
    <mergeCell ref="G116:J116"/>
    <mergeCell ref="K116:N116"/>
    <mergeCell ref="O116:R116"/>
    <mergeCell ref="C117:C119"/>
    <mergeCell ref="D117:D119"/>
    <mergeCell ref="E117:E119"/>
    <mergeCell ref="F117:F119"/>
    <mergeCell ref="G117:G119"/>
    <mergeCell ref="N108:N109"/>
    <mergeCell ref="O108:O109"/>
    <mergeCell ref="P108:P109"/>
    <mergeCell ref="Q108:Q109"/>
    <mergeCell ref="R108:R109"/>
    <mergeCell ref="B113:Q113"/>
    <mergeCell ref="H108:H109"/>
    <mergeCell ref="I108:I109"/>
    <mergeCell ref="J108:J109"/>
    <mergeCell ref="K108:K109"/>
    <mergeCell ref="L108:L109"/>
    <mergeCell ref="M108:M109"/>
    <mergeCell ref="B106:Q106"/>
    <mergeCell ref="C107:F107"/>
    <mergeCell ref="G107:J107"/>
    <mergeCell ref="K107:N107"/>
    <mergeCell ref="O107:R107"/>
    <mergeCell ref="C108:C109"/>
    <mergeCell ref="D108:D109"/>
    <mergeCell ref="E108:E109"/>
    <mergeCell ref="F108:F109"/>
    <mergeCell ref="G108:G109"/>
    <mergeCell ref="B99:Q99"/>
    <mergeCell ref="C100:F100"/>
    <mergeCell ref="G100:J100"/>
    <mergeCell ref="K100:N100"/>
    <mergeCell ref="O100:R100"/>
    <mergeCell ref="B104:Q104"/>
    <mergeCell ref="N90:N91"/>
    <mergeCell ref="O90:O91"/>
    <mergeCell ref="P90:P91"/>
    <mergeCell ref="Q90:Q91"/>
    <mergeCell ref="R90:R91"/>
    <mergeCell ref="B97:Q97"/>
    <mergeCell ref="H90:H91"/>
    <mergeCell ref="I90:I91"/>
    <mergeCell ref="J90:J91"/>
    <mergeCell ref="K90:K91"/>
    <mergeCell ref="L90:L91"/>
    <mergeCell ref="M90:M91"/>
    <mergeCell ref="B85:Q85"/>
    <mergeCell ref="C86:F86"/>
    <mergeCell ref="G86:J86"/>
    <mergeCell ref="K86:N86"/>
    <mergeCell ref="O86:R86"/>
    <mergeCell ref="C90:C91"/>
    <mergeCell ref="D90:D91"/>
    <mergeCell ref="E90:E91"/>
    <mergeCell ref="F90:F91"/>
    <mergeCell ref="G90:G91"/>
    <mergeCell ref="R70:R71"/>
    <mergeCell ref="D72:E72"/>
    <mergeCell ref="H72:I72"/>
    <mergeCell ref="L72:M72"/>
    <mergeCell ref="P72:Q72"/>
    <mergeCell ref="B83:Q83"/>
    <mergeCell ref="B63:Y63"/>
    <mergeCell ref="B65:Y65"/>
    <mergeCell ref="B70:B71"/>
    <mergeCell ref="C70:C71"/>
    <mergeCell ref="D70:I70"/>
    <mergeCell ref="D71:I71"/>
    <mergeCell ref="J70:J71"/>
    <mergeCell ref="K70:K71"/>
    <mergeCell ref="L70:Q70"/>
    <mergeCell ref="L71:Q71"/>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O49:O50"/>
    <mergeCell ref="P49:Y49"/>
    <mergeCell ref="P50:Y50"/>
    <mergeCell ref="Z49:Z50"/>
    <mergeCell ref="C52:F52"/>
    <mergeCell ref="G52:J52"/>
    <mergeCell ref="K52:N52"/>
    <mergeCell ref="O52:R52"/>
    <mergeCell ref="S52:V52"/>
    <mergeCell ref="W52:Z52"/>
    <mergeCell ref="B43:K43"/>
    <mergeCell ref="B49:B50"/>
    <mergeCell ref="C49:C50"/>
    <mergeCell ref="D49:M49"/>
    <mergeCell ref="D50:M50"/>
    <mergeCell ref="N49:N50"/>
    <mergeCell ref="I30:I31"/>
    <mergeCell ref="J30:J31"/>
    <mergeCell ref="K30:K31"/>
    <mergeCell ref="L30:L31"/>
    <mergeCell ref="F36:K36"/>
    <mergeCell ref="C38:D38"/>
    <mergeCell ref="E38:H38"/>
    <mergeCell ref="I38:L38"/>
    <mergeCell ref="B32:Z32"/>
    <mergeCell ref="B33:Z33"/>
    <mergeCell ref="I28:I29"/>
    <mergeCell ref="J28:J29"/>
    <mergeCell ref="K28:K29"/>
    <mergeCell ref="L28:L29"/>
    <mergeCell ref="C30:C31"/>
    <mergeCell ref="D30:D31"/>
    <mergeCell ref="E30:E31"/>
    <mergeCell ref="F30:F31"/>
    <mergeCell ref="G30:G31"/>
    <mergeCell ref="H30:H31"/>
    <mergeCell ref="I25:I26"/>
    <mergeCell ref="J25:J26"/>
    <mergeCell ref="K25:K26"/>
    <mergeCell ref="L25:L26"/>
    <mergeCell ref="C28:C29"/>
    <mergeCell ref="D28:D29"/>
    <mergeCell ref="E28:E29"/>
    <mergeCell ref="F28:F29"/>
    <mergeCell ref="G28:G29"/>
    <mergeCell ref="H28:H29"/>
    <mergeCell ref="C25:C26"/>
    <mergeCell ref="D25:D26"/>
    <mergeCell ref="E25:E26"/>
    <mergeCell ref="F25:F26"/>
    <mergeCell ref="G25:G26"/>
    <mergeCell ref="H25:H26"/>
    <mergeCell ref="H20:H22"/>
    <mergeCell ref="I20:I22"/>
    <mergeCell ref="J20:L20"/>
    <mergeCell ref="J21:L21"/>
    <mergeCell ref="J22:L22"/>
    <mergeCell ref="C24:D24"/>
    <mergeCell ref="E24:F24"/>
    <mergeCell ref="G24:H24"/>
    <mergeCell ref="I24:J24"/>
    <mergeCell ref="K24:L24"/>
    <mergeCell ref="B20:B22"/>
    <mergeCell ref="C20:C22"/>
    <mergeCell ref="D20:F20"/>
    <mergeCell ref="D21:F21"/>
    <mergeCell ref="D22:F22"/>
    <mergeCell ref="G20:G22"/>
    <mergeCell ref="I17:I18"/>
    <mergeCell ref="J17:J18"/>
    <mergeCell ref="K17:K18"/>
    <mergeCell ref="L17:L18"/>
    <mergeCell ref="C19:F19"/>
    <mergeCell ref="G19:H19"/>
    <mergeCell ref="I19:L19"/>
    <mergeCell ref="I15:I16"/>
    <mergeCell ref="J15:J16"/>
    <mergeCell ref="K15:K16"/>
    <mergeCell ref="L15:L16"/>
    <mergeCell ref="C17:C18"/>
    <mergeCell ref="D17:D18"/>
    <mergeCell ref="E17:E18"/>
    <mergeCell ref="F17:F18"/>
    <mergeCell ref="G17:G18"/>
    <mergeCell ref="H17:H18"/>
    <mergeCell ref="I12:I13"/>
    <mergeCell ref="J12:J13"/>
    <mergeCell ref="K12:K13"/>
    <mergeCell ref="L12:L13"/>
    <mergeCell ref="C15:C16"/>
    <mergeCell ref="D15:D16"/>
    <mergeCell ref="E15:E16"/>
    <mergeCell ref="F15:F16"/>
    <mergeCell ref="G15:G16"/>
    <mergeCell ref="H15:H16"/>
    <mergeCell ref="C12:C13"/>
    <mergeCell ref="D12:D13"/>
    <mergeCell ref="E12:E13"/>
    <mergeCell ref="F12:F13"/>
    <mergeCell ref="G12:G13"/>
    <mergeCell ref="H12:H13"/>
    <mergeCell ref="H7:H9"/>
    <mergeCell ref="I7:I9"/>
    <mergeCell ref="J7:L7"/>
    <mergeCell ref="J8:L8"/>
    <mergeCell ref="J9:L9"/>
    <mergeCell ref="C11:D11"/>
    <mergeCell ref="E11:F11"/>
    <mergeCell ref="G11:H11"/>
    <mergeCell ref="I11:J11"/>
    <mergeCell ref="K11:L11"/>
    <mergeCell ref="B7:B9"/>
    <mergeCell ref="C7:C9"/>
    <mergeCell ref="D7:F7"/>
    <mergeCell ref="D8:F8"/>
    <mergeCell ref="D9:F9"/>
    <mergeCell ref="G7: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140625" customWidth="1"/>
    <col min="5" max="5" width="23.28515625" customWidth="1"/>
    <col min="6" max="6" width="4.140625" customWidth="1"/>
    <col min="7" max="7" width="6.140625" customWidth="1"/>
    <col min="8" max="8" width="4.140625" customWidth="1"/>
    <col min="9" max="9" width="23.28515625" customWidth="1"/>
    <col min="10" max="10" width="4.140625" customWidth="1"/>
  </cols>
  <sheetData>
    <row r="1" spans="1:10" ht="15" customHeight="1" x14ac:dyDescent="0.25">
      <c r="A1" s="8" t="s">
        <v>1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59</v>
      </c>
      <c r="B3" s="12" t="s">
        <v>6</v>
      </c>
      <c r="C3" s="12"/>
      <c r="D3" s="12"/>
      <c r="E3" s="12"/>
      <c r="F3" s="12"/>
      <c r="G3" s="12"/>
      <c r="H3" s="12"/>
      <c r="I3" s="12"/>
      <c r="J3" s="12"/>
    </row>
    <row r="4" spans="1:10" ht="25.5" customHeight="1" x14ac:dyDescent="0.25">
      <c r="A4" s="13"/>
      <c r="B4" s="27" t="s">
        <v>546</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5"/>
      <c r="C6" s="15"/>
      <c r="D6" s="15"/>
      <c r="E6" s="15"/>
      <c r="F6" s="15"/>
      <c r="G6" s="15"/>
      <c r="H6" s="15"/>
      <c r="I6" s="15"/>
      <c r="J6" s="15"/>
    </row>
    <row r="7" spans="1:10" ht="15.75" thickBot="1" x14ac:dyDescent="0.3">
      <c r="A7" s="13"/>
      <c r="B7" s="19" t="s">
        <v>187</v>
      </c>
      <c r="C7" s="19" t="s">
        <v>281</v>
      </c>
      <c r="D7" s="53" t="s">
        <v>547</v>
      </c>
      <c r="E7" s="53"/>
      <c r="F7" s="53"/>
      <c r="G7" s="53"/>
      <c r="H7" s="53"/>
      <c r="I7" s="53"/>
      <c r="J7" s="19"/>
    </row>
    <row r="8" spans="1:10" x14ac:dyDescent="0.25">
      <c r="A8" s="13"/>
      <c r="B8" s="24"/>
      <c r="C8" s="19" t="s">
        <v>281</v>
      </c>
      <c r="D8" s="16"/>
      <c r="E8" s="20" t="s">
        <v>408</v>
      </c>
      <c r="F8" s="50" t="s">
        <v>281</v>
      </c>
      <c r="G8" s="19" t="s">
        <v>282</v>
      </c>
      <c r="H8" s="16"/>
      <c r="I8" s="20" t="s">
        <v>548</v>
      </c>
      <c r="J8" s="50" t="s">
        <v>281</v>
      </c>
    </row>
    <row r="9" spans="1:10" x14ac:dyDescent="0.25">
      <c r="A9" s="13"/>
      <c r="B9" s="21" t="s">
        <v>549</v>
      </c>
      <c r="C9" s="19" t="s">
        <v>281</v>
      </c>
      <c r="D9" s="15"/>
      <c r="E9" s="15"/>
      <c r="F9" s="15"/>
      <c r="G9" s="19" t="s">
        <v>282</v>
      </c>
      <c r="H9" s="15"/>
      <c r="I9" s="15"/>
      <c r="J9" s="15"/>
    </row>
    <row r="10" spans="1:10" ht="25.5" x14ac:dyDescent="0.25">
      <c r="A10" s="13"/>
      <c r="B10" s="37" t="s">
        <v>550</v>
      </c>
      <c r="C10" s="19" t="s">
        <v>281</v>
      </c>
      <c r="D10" s="15" t="s">
        <v>284</v>
      </c>
      <c r="E10" s="22">
        <v>2270</v>
      </c>
      <c r="F10" s="14" t="s">
        <v>281</v>
      </c>
      <c r="G10" s="19" t="s">
        <v>282</v>
      </c>
      <c r="H10" s="15" t="s">
        <v>284</v>
      </c>
      <c r="I10" s="22">
        <v>7753</v>
      </c>
      <c r="J10" s="14" t="s">
        <v>281</v>
      </c>
    </row>
    <row r="11" spans="1:10" ht="25.5" x14ac:dyDescent="0.25">
      <c r="A11" s="13"/>
      <c r="B11" s="37" t="s">
        <v>551</v>
      </c>
      <c r="C11" s="19" t="s">
        <v>281</v>
      </c>
      <c r="D11" s="15"/>
      <c r="E11" s="22">
        <v>3670</v>
      </c>
      <c r="F11" s="14" t="s">
        <v>281</v>
      </c>
      <c r="G11" s="19" t="s">
        <v>282</v>
      </c>
      <c r="H11" s="15"/>
      <c r="I11" s="22">
        <v>1387</v>
      </c>
      <c r="J11" s="14" t="s">
        <v>281</v>
      </c>
    </row>
    <row r="12" spans="1:10" x14ac:dyDescent="0.25">
      <c r="A12" s="13"/>
      <c r="B12" s="37" t="s">
        <v>552</v>
      </c>
      <c r="C12" s="19" t="s">
        <v>281</v>
      </c>
      <c r="D12" s="15"/>
      <c r="E12" s="25">
        <v>706</v>
      </c>
      <c r="F12" s="14" t="s">
        <v>281</v>
      </c>
      <c r="G12" s="19" t="s">
        <v>282</v>
      </c>
      <c r="H12" s="15"/>
      <c r="I12" s="25">
        <v>51</v>
      </c>
      <c r="J12" s="14" t="s">
        <v>281</v>
      </c>
    </row>
    <row r="13" spans="1:10" x14ac:dyDescent="0.25">
      <c r="A13" s="13"/>
      <c r="B13" s="15"/>
      <c r="C13" s="27"/>
      <c r="D13" s="27"/>
      <c r="E13" s="27"/>
      <c r="F13" s="27"/>
      <c r="G13" s="27"/>
      <c r="H13" s="27"/>
      <c r="I13" s="27"/>
      <c r="J13" s="27"/>
    </row>
    <row r="14" spans="1:10" x14ac:dyDescent="0.25">
      <c r="A14" s="13"/>
      <c r="B14" s="21" t="s">
        <v>553</v>
      </c>
      <c r="C14" s="19" t="s">
        <v>281</v>
      </c>
      <c r="D14" s="15"/>
      <c r="E14" s="15"/>
      <c r="F14" s="15"/>
      <c r="G14" s="19" t="s">
        <v>282</v>
      </c>
      <c r="H14" s="15"/>
      <c r="I14" s="15"/>
      <c r="J14" s="15"/>
    </row>
    <row r="15" spans="1:10" ht="25.5" x14ac:dyDescent="0.25">
      <c r="A15" s="13"/>
      <c r="B15" s="37" t="s">
        <v>550</v>
      </c>
      <c r="C15" s="19" t="s">
        <v>281</v>
      </c>
      <c r="D15" s="15" t="s">
        <v>284</v>
      </c>
      <c r="E15" s="22">
        <v>4541</v>
      </c>
      <c r="F15" s="14" t="s">
        <v>281</v>
      </c>
      <c r="G15" s="19" t="s">
        <v>282</v>
      </c>
      <c r="H15" s="15" t="s">
        <v>284</v>
      </c>
      <c r="I15" s="22">
        <v>2143</v>
      </c>
      <c r="J15" s="14" t="s">
        <v>281</v>
      </c>
    </row>
    <row r="16" spans="1:10" ht="25.5" x14ac:dyDescent="0.25">
      <c r="A16" s="13"/>
      <c r="B16" s="37" t="s">
        <v>551</v>
      </c>
      <c r="C16" s="19" t="s">
        <v>281</v>
      </c>
      <c r="D16" s="15"/>
      <c r="E16" s="25">
        <v>122</v>
      </c>
      <c r="F16" s="14" t="s">
        <v>281</v>
      </c>
      <c r="G16" s="19" t="s">
        <v>282</v>
      </c>
      <c r="H16" s="15"/>
      <c r="I16" s="25">
        <v>361</v>
      </c>
      <c r="J16" s="14" t="s">
        <v>281</v>
      </c>
    </row>
    <row r="17" spans="1:10" x14ac:dyDescent="0.25">
      <c r="A17" s="13"/>
      <c r="B17" s="37" t="s">
        <v>552</v>
      </c>
      <c r="C17" s="19" t="s">
        <v>281</v>
      </c>
      <c r="D17" s="15"/>
      <c r="E17" s="25">
        <v>344</v>
      </c>
      <c r="F17" s="14" t="s">
        <v>281</v>
      </c>
      <c r="G17" s="19" t="s">
        <v>282</v>
      </c>
      <c r="H17" s="15"/>
      <c r="I17" s="25">
        <v>470</v>
      </c>
      <c r="J17" s="14" t="s">
        <v>281</v>
      </c>
    </row>
    <row r="18" spans="1:10" x14ac:dyDescent="0.25">
      <c r="A18" s="13"/>
      <c r="B18" s="24"/>
      <c r="C18" s="19" t="s">
        <v>281</v>
      </c>
      <c r="D18" s="15"/>
      <c r="E18" s="15"/>
      <c r="F18" s="15"/>
      <c r="G18" s="19" t="s">
        <v>282</v>
      </c>
      <c r="H18" s="15"/>
      <c r="I18" s="15"/>
      <c r="J18" s="15"/>
    </row>
    <row r="19" spans="1:10" x14ac:dyDescent="0.25">
      <c r="A19" s="13"/>
      <c r="B19" s="15"/>
      <c r="C19" s="27"/>
      <c r="D19" s="27"/>
      <c r="E19" s="27"/>
      <c r="F19" s="27"/>
      <c r="G19" s="27"/>
      <c r="H19" s="27"/>
      <c r="I19" s="27"/>
      <c r="J19" s="27"/>
    </row>
    <row r="20" spans="1:10" ht="15.75" thickBot="1" x14ac:dyDescent="0.3">
      <c r="A20" s="13"/>
      <c r="B20" s="19" t="s">
        <v>187</v>
      </c>
      <c r="C20" s="19" t="s">
        <v>281</v>
      </c>
      <c r="D20" s="49"/>
      <c r="E20" s="53" t="s">
        <v>554</v>
      </c>
      <c r="F20" s="53"/>
      <c r="G20" s="53"/>
      <c r="H20" s="53"/>
      <c r="I20" s="53"/>
      <c r="J20" s="15" t="s">
        <v>281</v>
      </c>
    </row>
    <row r="21" spans="1:10" x14ac:dyDescent="0.25">
      <c r="A21" s="13"/>
      <c r="B21" s="24"/>
      <c r="C21" s="19" t="s">
        <v>281</v>
      </c>
      <c r="D21" s="16"/>
      <c r="E21" s="20">
        <v>2013</v>
      </c>
      <c r="F21" s="50" t="s">
        <v>281</v>
      </c>
      <c r="G21" s="19" t="s">
        <v>282</v>
      </c>
      <c r="H21" s="16"/>
      <c r="I21" s="20">
        <v>2012</v>
      </c>
      <c r="J21" s="50" t="s">
        <v>281</v>
      </c>
    </row>
    <row r="22" spans="1:10" x14ac:dyDescent="0.25">
      <c r="A22" s="13"/>
      <c r="B22" s="21" t="s">
        <v>553</v>
      </c>
      <c r="C22" s="19" t="s">
        <v>281</v>
      </c>
      <c r="D22" s="15"/>
      <c r="E22" s="15"/>
      <c r="F22" s="15"/>
      <c r="G22" s="19" t="s">
        <v>282</v>
      </c>
      <c r="H22" s="15"/>
      <c r="I22" s="15"/>
      <c r="J22" s="15"/>
    </row>
    <row r="23" spans="1:10" x14ac:dyDescent="0.25">
      <c r="A23" s="13"/>
      <c r="B23" s="37" t="s">
        <v>555</v>
      </c>
      <c r="C23" s="19" t="s">
        <v>281</v>
      </c>
      <c r="D23" s="15" t="s">
        <v>284</v>
      </c>
      <c r="E23" s="22">
        <v>4000</v>
      </c>
      <c r="F23" s="14" t="s">
        <v>281</v>
      </c>
      <c r="G23" s="19" t="s">
        <v>282</v>
      </c>
      <c r="H23" s="15" t="s">
        <v>284</v>
      </c>
      <c r="I23" s="22">
        <v>9000</v>
      </c>
      <c r="J23" s="14" t="s">
        <v>281</v>
      </c>
    </row>
  </sheetData>
  <mergeCells count="12">
    <mergeCell ref="B4:J4"/>
    <mergeCell ref="B5:J5"/>
    <mergeCell ref="D7:I7"/>
    <mergeCell ref="C13:F13"/>
    <mergeCell ref="G13:J13"/>
    <mergeCell ref="C19:J19"/>
    <mergeCell ref="E20:I20"/>
    <mergeCell ref="A1:A2"/>
    <mergeCell ref="B1:J1"/>
    <mergeCell ref="B2:J2"/>
    <mergeCell ref="A3:A23"/>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140625" customWidth="1"/>
    <col min="4" max="4" width="23.7109375" customWidth="1"/>
    <col min="5" max="5" width="3.140625" customWidth="1"/>
    <col min="6" max="6" width="2.85546875" customWidth="1"/>
    <col min="7" max="7" width="8.7109375" customWidth="1"/>
    <col min="8" max="8" width="2.28515625" customWidth="1"/>
    <col min="9" max="9" width="3.140625" customWidth="1"/>
    <col min="10" max="10" width="2.7109375" customWidth="1"/>
    <col min="11" max="11" width="8.85546875" customWidth="1"/>
    <col min="12" max="12" width="2.28515625" customWidth="1"/>
  </cols>
  <sheetData>
    <row r="1" spans="1:12" ht="15" customHeight="1" x14ac:dyDescent="0.25">
      <c r="A1" s="8" t="s">
        <v>1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1461</v>
      </c>
      <c r="B3" s="12" t="s">
        <v>6</v>
      </c>
      <c r="C3" s="12"/>
      <c r="D3" s="12"/>
      <c r="E3" s="12"/>
      <c r="F3" s="12"/>
      <c r="G3" s="12"/>
      <c r="H3" s="12"/>
      <c r="I3" s="12"/>
      <c r="J3" s="12"/>
      <c r="K3" s="12"/>
      <c r="L3" s="12"/>
    </row>
    <row r="4" spans="1:12" x14ac:dyDescent="0.25">
      <c r="A4" s="13"/>
      <c r="B4" s="27" t="s">
        <v>573</v>
      </c>
      <c r="C4" s="27"/>
      <c r="D4" s="27"/>
      <c r="E4" s="27"/>
      <c r="F4" s="27"/>
      <c r="G4" s="27"/>
      <c r="H4" s="27"/>
      <c r="I4" s="27"/>
      <c r="J4" s="27"/>
      <c r="K4" s="27"/>
      <c r="L4" s="27"/>
    </row>
    <row r="5" spans="1:12" ht="15.75" x14ac:dyDescent="0.25">
      <c r="A5" s="13"/>
      <c r="B5" s="29"/>
      <c r="C5" s="29"/>
      <c r="D5" s="29"/>
      <c r="E5" s="29"/>
      <c r="F5" s="29"/>
      <c r="G5" s="29"/>
      <c r="H5" s="29"/>
      <c r="I5" s="29"/>
      <c r="J5" s="29"/>
      <c r="K5" s="29"/>
      <c r="L5" s="29"/>
    </row>
    <row r="6" spans="1:12" x14ac:dyDescent="0.25">
      <c r="A6" s="13"/>
      <c r="B6" s="15"/>
      <c r="C6" s="15"/>
      <c r="D6" s="15"/>
      <c r="E6" s="15"/>
      <c r="F6" s="15"/>
      <c r="G6" s="15"/>
      <c r="H6" s="15"/>
      <c r="I6" s="15"/>
      <c r="J6" s="15"/>
      <c r="K6" s="15"/>
      <c r="L6" s="15"/>
    </row>
    <row r="7" spans="1:12" ht="15.75" thickBot="1" x14ac:dyDescent="0.3">
      <c r="A7" s="13"/>
      <c r="B7" s="58" t="s">
        <v>187</v>
      </c>
      <c r="C7" s="19" t="s">
        <v>281</v>
      </c>
      <c r="D7" s="49" t="s">
        <v>574</v>
      </c>
      <c r="E7" s="19" t="s">
        <v>282</v>
      </c>
      <c r="F7" s="53" t="s">
        <v>575</v>
      </c>
      <c r="G7" s="53"/>
      <c r="H7" s="53"/>
      <c r="I7" s="53"/>
      <c r="J7" s="53"/>
      <c r="K7" s="53"/>
      <c r="L7" s="19"/>
    </row>
    <row r="8" spans="1:12" x14ac:dyDescent="0.25">
      <c r="A8" s="13"/>
      <c r="B8" s="19"/>
      <c r="C8" s="19" t="s">
        <v>281</v>
      </c>
      <c r="D8" s="19"/>
      <c r="E8" s="19" t="s">
        <v>282</v>
      </c>
      <c r="F8" s="63" t="s">
        <v>576</v>
      </c>
      <c r="G8" s="63"/>
      <c r="H8" s="19"/>
      <c r="I8" s="19" t="s">
        <v>282</v>
      </c>
      <c r="J8" s="63" t="s">
        <v>577</v>
      </c>
      <c r="K8" s="63"/>
      <c r="L8" s="19"/>
    </row>
    <row r="9" spans="1:12" x14ac:dyDescent="0.25">
      <c r="A9" s="13"/>
      <c r="B9" s="15"/>
      <c r="C9" s="27"/>
      <c r="D9" s="27"/>
      <c r="E9" s="27"/>
      <c r="F9" s="27"/>
      <c r="G9" s="27"/>
      <c r="H9" s="27"/>
      <c r="I9" s="27"/>
      <c r="J9" s="27"/>
      <c r="K9" s="27"/>
      <c r="L9" s="27"/>
    </row>
    <row r="10" spans="1:12" ht="25.5" x14ac:dyDescent="0.25">
      <c r="A10" s="13"/>
      <c r="B10" s="21" t="s">
        <v>578</v>
      </c>
      <c r="C10" s="19" t="s">
        <v>281</v>
      </c>
      <c r="D10" s="42" t="s">
        <v>579</v>
      </c>
      <c r="E10" s="19" t="s">
        <v>282</v>
      </c>
      <c r="F10" s="15" t="s">
        <v>284</v>
      </c>
      <c r="G10" s="22">
        <v>4547</v>
      </c>
      <c r="H10" s="14" t="s">
        <v>281</v>
      </c>
      <c r="I10" s="19" t="s">
        <v>282</v>
      </c>
      <c r="J10" s="15" t="s">
        <v>284</v>
      </c>
      <c r="K10" s="22">
        <v>3694</v>
      </c>
      <c r="L10" s="14" t="s">
        <v>281</v>
      </c>
    </row>
    <row r="11" spans="1:12" x14ac:dyDescent="0.25">
      <c r="A11" s="13"/>
      <c r="B11" s="24"/>
      <c r="C11" s="19" t="s">
        <v>281</v>
      </c>
      <c r="D11" s="42" t="s">
        <v>117</v>
      </c>
      <c r="E11" s="19" t="s">
        <v>282</v>
      </c>
      <c r="F11" s="15"/>
      <c r="G11" s="22">
        <v>1393</v>
      </c>
      <c r="H11" s="14" t="s">
        <v>281</v>
      </c>
      <c r="I11" s="19" t="s">
        <v>282</v>
      </c>
      <c r="J11" s="15"/>
      <c r="K11" s="22">
        <v>1294</v>
      </c>
      <c r="L11" s="14" t="s">
        <v>281</v>
      </c>
    </row>
    <row r="12" spans="1:12" x14ac:dyDescent="0.25">
      <c r="A12" s="13"/>
      <c r="B12" s="24"/>
      <c r="C12" s="19" t="s">
        <v>281</v>
      </c>
      <c r="D12" s="42" t="s">
        <v>121</v>
      </c>
      <c r="E12" s="19" t="s">
        <v>282</v>
      </c>
      <c r="F12" s="15"/>
      <c r="G12" s="22">
        <v>3002</v>
      </c>
      <c r="H12" s="14" t="s">
        <v>281</v>
      </c>
      <c r="I12" s="19" t="s">
        <v>282</v>
      </c>
      <c r="J12" s="15"/>
      <c r="K12" s="22">
        <v>2228</v>
      </c>
      <c r="L12" s="14" t="s">
        <v>281</v>
      </c>
    </row>
    <row r="13" spans="1:12" x14ac:dyDescent="0.25">
      <c r="A13" s="13"/>
      <c r="B13" s="24"/>
      <c r="C13" s="19" t="s">
        <v>281</v>
      </c>
      <c r="D13" s="42" t="s">
        <v>130</v>
      </c>
      <c r="E13" s="19" t="s">
        <v>282</v>
      </c>
      <c r="F13" s="15"/>
      <c r="G13" s="22">
        <v>1661</v>
      </c>
      <c r="H13" s="14" t="s">
        <v>281</v>
      </c>
      <c r="I13" s="19" t="s">
        <v>282</v>
      </c>
      <c r="J13" s="15"/>
      <c r="K13" s="25">
        <v>276</v>
      </c>
      <c r="L13" s="14" t="s">
        <v>281</v>
      </c>
    </row>
    <row r="14" spans="1:12" x14ac:dyDescent="0.25">
      <c r="A14" s="13"/>
      <c r="B14" s="15"/>
      <c r="C14" s="27"/>
      <c r="D14" s="27"/>
      <c r="E14" s="27"/>
      <c r="F14" s="27"/>
      <c r="G14" s="27"/>
      <c r="H14" s="27"/>
      <c r="I14" s="27"/>
      <c r="J14" s="27"/>
      <c r="K14" s="27"/>
      <c r="L14" s="27"/>
    </row>
    <row r="15" spans="1:12" x14ac:dyDescent="0.25">
      <c r="A15" s="13"/>
      <c r="B15" s="21" t="s">
        <v>580</v>
      </c>
      <c r="C15" s="19" t="s">
        <v>281</v>
      </c>
      <c r="D15" s="42" t="s">
        <v>104</v>
      </c>
      <c r="E15" s="19" t="s">
        <v>282</v>
      </c>
      <c r="F15" s="15" t="s">
        <v>284</v>
      </c>
      <c r="G15" s="25">
        <v>59</v>
      </c>
      <c r="H15" s="14" t="s">
        <v>281</v>
      </c>
      <c r="I15" s="19" t="s">
        <v>282</v>
      </c>
      <c r="J15" s="15" t="s">
        <v>284</v>
      </c>
      <c r="K15" s="25">
        <v>51</v>
      </c>
      <c r="L15" s="14" t="s">
        <v>281</v>
      </c>
    </row>
    <row r="16" spans="1:12" x14ac:dyDescent="0.25">
      <c r="A16" s="13"/>
      <c r="B16" s="24"/>
      <c r="C16" s="19" t="s">
        <v>281</v>
      </c>
      <c r="D16" s="42" t="s">
        <v>117</v>
      </c>
      <c r="E16" s="19" t="s">
        <v>282</v>
      </c>
      <c r="F16" s="15"/>
      <c r="G16" s="25">
        <v>647</v>
      </c>
      <c r="H16" s="14" t="s">
        <v>281</v>
      </c>
      <c r="I16" s="19" t="s">
        <v>282</v>
      </c>
      <c r="J16" s="15"/>
      <c r="K16" s="25">
        <v>0</v>
      </c>
      <c r="L16" s="14" t="s">
        <v>281</v>
      </c>
    </row>
    <row r="17" spans="1:12" x14ac:dyDescent="0.25">
      <c r="A17" s="13"/>
      <c r="B17" s="24"/>
      <c r="C17" s="19" t="s">
        <v>281</v>
      </c>
      <c r="D17" s="42" t="s">
        <v>121</v>
      </c>
      <c r="E17" s="19" t="s">
        <v>282</v>
      </c>
      <c r="F17" s="15"/>
      <c r="G17" s="25">
        <v>344</v>
      </c>
      <c r="H17" s="14" t="s">
        <v>281</v>
      </c>
      <c r="I17" s="19" t="s">
        <v>282</v>
      </c>
      <c r="J17" s="15"/>
      <c r="K17" s="25">
        <v>148</v>
      </c>
      <c r="L17" s="14" t="s">
        <v>281</v>
      </c>
    </row>
    <row r="18" spans="1:12" x14ac:dyDescent="0.25">
      <c r="A18" s="13"/>
      <c r="B18" s="24"/>
      <c r="C18" s="19" t="s">
        <v>281</v>
      </c>
      <c r="D18" s="42" t="s">
        <v>130</v>
      </c>
      <c r="E18" s="19" t="s">
        <v>282</v>
      </c>
      <c r="F18" s="15"/>
      <c r="G18" s="25">
        <v>0</v>
      </c>
      <c r="H18" s="14" t="s">
        <v>281</v>
      </c>
      <c r="I18" s="19" t="s">
        <v>282</v>
      </c>
      <c r="J18" s="15"/>
      <c r="K18" s="25">
        <v>322</v>
      </c>
      <c r="L18" s="14" t="s">
        <v>281</v>
      </c>
    </row>
    <row r="19" spans="1:12" x14ac:dyDescent="0.25">
      <c r="A19" s="13"/>
      <c r="B19" s="15"/>
      <c r="C19" s="27"/>
      <c r="D19" s="27"/>
      <c r="E19" s="27"/>
      <c r="F19" s="27"/>
      <c r="G19" s="27"/>
      <c r="H19" s="27"/>
      <c r="I19" s="27"/>
      <c r="J19" s="27"/>
      <c r="K19" s="27"/>
      <c r="L19" s="27"/>
    </row>
    <row r="20" spans="1:12" x14ac:dyDescent="0.25">
      <c r="A20" s="13"/>
      <c r="B20" s="21" t="s">
        <v>581</v>
      </c>
      <c r="C20" s="19" t="s">
        <v>281</v>
      </c>
      <c r="D20" s="42" t="s">
        <v>582</v>
      </c>
      <c r="E20" s="19" t="s">
        <v>282</v>
      </c>
      <c r="F20" s="15"/>
      <c r="G20" s="15"/>
      <c r="H20" s="15"/>
      <c r="I20" s="19" t="s">
        <v>282</v>
      </c>
      <c r="J20" s="15"/>
      <c r="K20" s="15"/>
      <c r="L20" s="15"/>
    </row>
    <row r="21" spans="1:12" x14ac:dyDescent="0.25">
      <c r="A21" s="13"/>
      <c r="B21" s="24"/>
      <c r="C21" s="19" t="s">
        <v>281</v>
      </c>
      <c r="D21" s="42" t="s">
        <v>583</v>
      </c>
      <c r="E21" s="19" t="s">
        <v>282</v>
      </c>
      <c r="F21" s="15" t="s">
        <v>284</v>
      </c>
      <c r="G21" s="25">
        <v>0</v>
      </c>
      <c r="H21" s="14" t="s">
        <v>281</v>
      </c>
      <c r="I21" s="19" t="s">
        <v>282</v>
      </c>
      <c r="J21" s="15" t="s">
        <v>284</v>
      </c>
      <c r="K21" s="22">
        <v>4152</v>
      </c>
      <c r="L21" s="14" t="s">
        <v>281</v>
      </c>
    </row>
    <row r="22" spans="1:12" ht="15" customHeight="1" x14ac:dyDescent="0.25">
      <c r="A22" s="13" t="s">
        <v>1462</v>
      </c>
      <c r="B22" s="12" t="s">
        <v>6</v>
      </c>
      <c r="C22" s="12"/>
      <c r="D22" s="12"/>
      <c r="E22" s="12"/>
      <c r="F22" s="12"/>
      <c r="G22" s="12"/>
      <c r="H22" s="12"/>
      <c r="I22" s="12"/>
      <c r="J22" s="12"/>
      <c r="K22" s="12"/>
      <c r="L22" s="12"/>
    </row>
    <row r="23" spans="1:12" x14ac:dyDescent="0.25">
      <c r="A23" s="13"/>
      <c r="B23" s="27" t="s">
        <v>584</v>
      </c>
      <c r="C23" s="27"/>
      <c r="D23" s="27"/>
      <c r="E23" s="27"/>
      <c r="F23" s="27"/>
      <c r="G23" s="27"/>
      <c r="H23" s="27"/>
      <c r="I23" s="27"/>
      <c r="J23" s="27"/>
      <c r="K23" s="27"/>
      <c r="L23" s="27"/>
    </row>
    <row r="24" spans="1:12" ht="15.75" x14ac:dyDescent="0.25">
      <c r="A24" s="13"/>
      <c r="B24" s="29"/>
      <c r="C24" s="29"/>
      <c r="D24" s="29"/>
      <c r="E24" s="29"/>
      <c r="F24" s="29"/>
      <c r="G24" s="29"/>
      <c r="H24" s="29"/>
      <c r="I24" s="29"/>
      <c r="J24" s="29"/>
      <c r="K24" s="29"/>
      <c r="L24" s="29"/>
    </row>
    <row r="25" spans="1:12" x14ac:dyDescent="0.25">
      <c r="A25" s="13"/>
      <c r="B25" s="15"/>
      <c r="C25" s="15"/>
      <c r="D25" s="15"/>
      <c r="E25" s="15"/>
      <c r="F25" s="15"/>
      <c r="G25" s="15"/>
      <c r="H25" s="15"/>
      <c r="I25" s="15"/>
      <c r="J25" s="15"/>
      <c r="K25" s="15"/>
      <c r="L25" s="15"/>
    </row>
    <row r="26" spans="1:12" x14ac:dyDescent="0.25">
      <c r="A26" s="13"/>
      <c r="B26" s="33" t="s">
        <v>187</v>
      </c>
      <c r="C26" s="33" t="s">
        <v>281</v>
      </c>
      <c r="D26" s="48" t="s">
        <v>585</v>
      </c>
      <c r="E26" s="33" t="s">
        <v>282</v>
      </c>
      <c r="F26" s="26" t="s">
        <v>576</v>
      </c>
      <c r="G26" s="26"/>
      <c r="H26" s="33"/>
      <c r="I26" s="33"/>
      <c r="J26" s="26" t="s">
        <v>577</v>
      </c>
      <c r="K26" s="26"/>
      <c r="L26" s="33"/>
    </row>
    <row r="27" spans="1:12" ht="15.75" thickBot="1" x14ac:dyDescent="0.3">
      <c r="A27" s="13"/>
      <c r="B27" s="33"/>
      <c r="C27" s="33"/>
      <c r="D27" s="49" t="s">
        <v>586</v>
      </c>
      <c r="E27" s="33"/>
      <c r="F27" s="26"/>
      <c r="G27" s="26"/>
      <c r="H27" s="33"/>
      <c r="I27" s="33"/>
      <c r="J27" s="26"/>
      <c r="K27" s="26"/>
      <c r="L27" s="33"/>
    </row>
    <row r="28" spans="1:12" x14ac:dyDescent="0.25">
      <c r="A28" s="13"/>
      <c r="B28" s="15"/>
      <c r="C28" s="27"/>
      <c r="D28" s="27"/>
      <c r="E28" s="27"/>
      <c r="F28" s="27"/>
      <c r="G28" s="27"/>
      <c r="H28" s="27"/>
      <c r="I28" s="27"/>
      <c r="J28" s="27"/>
      <c r="K28" s="27"/>
      <c r="L28" s="27"/>
    </row>
    <row r="29" spans="1:12" x14ac:dyDescent="0.25">
      <c r="A29" s="13"/>
      <c r="B29" s="43" t="s">
        <v>587</v>
      </c>
      <c r="C29" s="19" t="s">
        <v>281</v>
      </c>
      <c r="D29" s="15"/>
      <c r="E29" s="19" t="s">
        <v>282</v>
      </c>
      <c r="F29" s="15"/>
      <c r="G29" s="15"/>
      <c r="H29" s="15"/>
      <c r="I29" s="19"/>
      <c r="J29" s="15"/>
      <c r="K29" s="15"/>
      <c r="L29" s="15"/>
    </row>
    <row r="30" spans="1:12" x14ac:dyDescent="0.25">
      <c r="A30" s="13"/>
      <c r="B30" s="37" t="s">
        <v>588</v>
      </c>
      <c r="C30" s="19" t="s">
        <v>281</v>
      </c>
      <c r="D30" s="48" t="s">
        <v>589</v>
      </c>
      <c r="E30" s="19" t="s">
        <v>282</v>
      </c>
      <c r="F30" s="15" t="s">
        <v>284</v>
      </c>
      <c r="G30" s="22">
        <v>1058</v>
      </c>
      <c r="H30" s="14" t="s">
        <v>281</v>
      </c>
      <c r="I30" s="19"/>
      <c r="J30" s="15" t="s">
        <v>284</v>
      </c>
      <c r="K30" s="22">
        <v>2388</v>
      </c>
      <c r="L30" s="14" t="s">
        <v>281</v>
      </c>
    </row>
    <row r="31" spans="1:12" x14ac:dyDescent="0.25">
      <c r="A31" s="13"/>
      <c r="B31" s="24"/>
      <c r="C31" s="19" t="s">
        <v>281</v>
      </c>
      <c r="D31" s="48" t="s">
        <v>590</v>
      </c>
      <c r="E31" s="19" t="s">
        <v>282</v>
      </c>
      <c r="F31" s="15"/>
      <c r="G31" s="15"/>
      <c r="H31" s="15"/>
      <c r="I31" s="19"/>
      <c r="J31" s="15"/>
      <c r="K31" s="15"/>
      <c r="L31" s="15"/>
    </row>
    <row r="32" spans="1:12" x14ac:dyDescent="0.25">
      <c r="A32" s="13"/>
      <c r="B32" s="24"/>
      <c r="C32" s="19" t="s">
        <v>281</v>
      </c>
      <c r="D32" s="48" t="s">
        <v>591</v>
      </c>
      <c r="E32" s="19" t="s">
        <v>282</v>
      </c>
      <c r="F32" s="15" t="s">
        <v>284</v>
      </c>
      <c r="G32" s="22">
        <v>2918</v>
      </c>
      <c r="H32" s="14" t="s">
        <v>281</v>
      </c>
      <c r="I32" s="19"/>
      <c r="J32" s="15" t="s">
        <v>284</v>
      </c>
      <c r="K32" s="25">
        <v>0</v>
      </c>
      <c r="L32" s="14" t="s">
        <v>281</v>
      </c>
    </row>
    <row r="33" spans="1:12" x14ac:dyDescent="0.25">
      <c r="A33" s="13"/>
      <c r="B33" s="37" t="s">
        <v>552</v>
      </c>
      <c r="C33" s="19" t="s">
        <v>281</v>
      </c>
      <c r="D33" s="48" t="s">
        <v>592</v>
      </c>
      <c r="E33" s="19" t="s">
        <v>282</v>
      </c>
      <c r="F33" s="15" t="s">
        <v>284</v>
      </c>
      <c r="G33" s="25">
        <v>835</v>
      </c>
      <c r="H33" s="14" t="s">
        <v>281</v>
      </c>
      <c r="I33" s="19"/>
      <c r="J33" s="15" t="s">
        <v>284</v>
      </c>
      <c r="K33" s="25">
        <v>433</v>
      </c>
      <c r="L33" s="14" t="s">
        <v>281</v>
      </c>
    </row>
    <row r="34" spans="1:12" x14ac:dyDescent="0.25">
      <c r="A34" s="13"/>
      <c r="B34" s="15"/>
      <c r="C34" s="27"/>
      <c r="D34" s="27"/>
      <c r="E34" s="27"/>
      <c r="F34" s="27"/>
      <c r="G34" s="27"/>
      <c r="H34" s="27"/>
      <c r="I34" s="27"/>
      <c r="J34" s="27"/>
      <c r="K34" s="27"/>
      <c r="L34" s="27"/>
    </row>
    <row r="35" spans="1:12" x14ac:dyDescent="0.25">
      <c r="A35" s="13"/>
      <c r="B35" s="43" t="s">
        <v>593</v>
      </c>
      <c r="C35" s="19" t="s">
        <v>281</v>
      </c>
      <c r="D35" s="15"/>
      <c r="E35" s="19" t="s">
        <v>282</v>
      </c>
      <c r="F35" s="15"/>
      <c r="G35" s="15"/>
      <c r="H35" s="15"/>
      <c r="I35" s="19"/>
      <c r="J35" s="15"/>
      <c r="K35" s="15"/>
      <c r="L35" s="15"/>
    </row>
    <row r="36" spans="1:12" ht="25.5" x14ac:dyDescent="0.25">
      <c r="A36" s="13"/>
      <c r="B36" s="21" t="s">
        <v>594</v>
      </c>
      <c r="C36" s="19" t="s">
        <v>281</v>
      </c>
      <c r="D36" s="15"/>
      <c r="E36" s="19" t="s">
        <v>282</v>
      </c>
      <c r="F36" s="15"/>
      <c r="G36" s="15"/>
      <c r="H36" s="15"/>
      <c r="I36" s="19"/>
      <c r="J36" s="15"/>
      <c r="K36" s="15"/>
      <c r="L36" s="15"/>
    </row>
    <row r="37" spans="1:12" x14ac:dyDescent="0.25">
      <c r="A37" s="13"/>
      <c r="B37" s="37" t="s">
        <v>595</v>
      </c>
      <c r="C37" s="33" t="s">
        <v>281</v>
      </c>
      <c r="D37" s="68" t="s">
        <v>597</v>
      </c>
      <c r="E37" s="33" t="s">
        <v>282</v>
      </c>
      <c r="F37" s="27" t="s">
        <v>284</v>
      </c>
      <c r="G37" s="39" t="s">
        <v>598</v>
      </c>
      <c r="H37" s="56" t="s">
        <v>301</v>
      </c>
      <c r="I37" s="33"/>
      <c r="J37" s="27" t="s">
        <v>284</v>
      </c>
      <c r="K37" s="39" t="s">
        <v>599</v>
      </c>
      <c r="L37" s="56" t="s">
        <v>301</v>
      </c>
    </row>
    <row r="38" spans="1:12" x14ac:dyDescent="0.25">
      <c r="A38" s="13"/>
      <c r="B38" s="37" t="s">
        <v>596</v>
      </c>
      <c r="C38" s="33"/>
      <c r="D38" s="68"/>
      <c r="E38" s="33"/>
      <c r="F38" s="27"/>
      <c r="G38" s="39"/>
      <c r="H38" s="56"/>
      <c r="I38" s="33"/>
      <c r="J38" s="27"/>
      <c r="K38" s="39"/>
      <c r="L38" s="56"/>
    </row>
    <row r="39" spans="1:12" x14ac:dyDescent="0.25">
      <c r="A39" s="13"/>
      <c r="B39" s="37" t="s">
        <v>600</v>
      </c>
      <c r="C39" s="33" t="s">
        <v>281</v>
      </c>
      <c r="D39" s="68" t="s">
        <v>592</v>
      </c>
      <c r="E39" s="33" t="s">
        <v>282</v>
      </c>
      <c r="F39" s="27" t="s">
        <v>284</v>
      </c>
      <c r="G39" s="39" t="s">
        <v>602</v>
      </c>
      <c r="H39" s="56" t="s">
        <v>301</v>
      </c>
      <c r="I39" s="33"/>
      <c r="J39" s="27" t="s">
        <v>284</v>
      </c>
      <c r="K39" s="39">
        <v>784</v>
      </c>
      <c r="L39" s="56" t="s">
        <v>281</v>
      </c>
    </row>
    <row r="40" spans="1:12" x14ac:dyDescent="0.25">
      <c r="A40" s="13"/>
      <c r="B40" s="37" t="s">
        <v>601</v>
      </c>
      <c r="C40" s="33"/>
      <c r="D40" s="68"/>
      <c r="E40" s="33"/>
      <c r="F40" s="27"/>
      <c r="G40" s="39"/>
      <c r="H40" s="56"/>
      <c r="I40" s="33"/>
      <c r="J40" s="27"/>
      <c r="K40" s="39"/>
      <c r="L40" s="56"/>
    </row>
    <row r="41" spans="1:12" x14ac:dyDescent="0.25">
      <c r="A41" s="13"/>
      <c r="B41" s="15"/>
      <c r="C41" s="27"/>
      <c r="D41" s="27"/>
      <c r="E41" s="27"/>
      <c r="F41" s="27"/>
      <c r="G41" s="27"/>
      <c r="H41" s="27"/>
      <c r="I41" s="27"/>
      <c r="J41" s="27"/>
      <c r="K41" s="27"/>
      <c r="L41" s="27"/>
    </row>
    <row r="42" spans="1:12" x14ac:dyDescent="0.25">
      <c r="A42" s="13"/>
      <c r="B42" s="43" t="s">
        <v>603</v>
      </c>
      <c r="C42" s="19" t="s">
        <v>281</v>
      </c>
      <c r="D42" s="15"/>
      <c r="E42" s="19" t="s">
        <v>282</v>
      </c>
      <c r="F42" s="15"/>
      <c r="G42" s="15"/>
      <c r="H42" s="15"/>
      <c r="I42" s="19"/>
      <c r="J42" s="15"/>
      <c r="K42" s="15"/>
      <c r="L42" s="15"/>
    </row>
    <row r="43" spans="1:12" x14ac:dyDescent="0.25">
      <c r="A43" s="13"/>
      <c r="B43" s="37" t="s">
        <v>604</v>
      </c>
      <c r="C43" s="19" t="s">
        <v>281</v>
      </c>
      <c r="D43" s="48" t="s">
        <v>597</v>
      </c>
      <c r="E43" s="19" t="s">
        <v>282</v>
      </c>
      <c r="F43" s="15" t="s">
        <v>284</v>
      </c>
      <c r="G43" s="25" t="s">
        <v>605</v>
      </c>
      <c r="H43" s="14" t="s">
        <v>301</v>
      </c>
      <c r="I43" s="19"/>
      <c r="J43" s="15" t="s">
        <v>284</v>
      </c>
      <c r="K43" s="22">
        <v>14812</v>
      </c>
      <c r="L43" s="14" t="s">
        <v>281</v>
      </c>
    </row>
  </sheetData>
  <mergeCells count="60">
    <mergeCell ref="A22:A43"/>
    <mergeCell ref="B22:L22"/>
    <mergeCell ref="B23:L23"/>
    <mergeCell ref="B24:L24"/>
    <mergeCell ref="A1:A2"/>
    <mergeCell ref="B1:L1"/>
    <mergeCell ref="B2:L2"/>
    <mergeCell ref="A3:A21"/>
    <mergeCell ref="B3:L3"/>
    <mergeCell ref="B4:L4"/>
    <mergeCell ref="B5:L5"/>
    <mergeCell ref="I39:I40"/>
    <mergeCell ref="J39:J40"/>
    <mergeCell ref="K39:K40"/>
    <mergeCell ref="L39:L40"/>
    <mergeCell ref="C41:D41"/>
    <mergeCell ref="E41:H41"/>
    <mergeCell ref="I41:L41"/>
    <mergeCell ref="I37:I38"/>
    <mergeCell ref="J37:J38"/>
    <mergeCell ref="K37:K38"/>
    <mergeCell ref="L37:L38"/>
    <mergeCell ref="C39:C40"/>
    <mergeCell ref="D39:D40"/>
    <mergeCell ref="E39:E40"/>
    <mergeCell ref="F39:F40"/>
    <mergeCell ref="G39:G40"/>
    <mergeCell ref="H39:H40"/>
    <mergeCell ref="C37:C38"/>
    <mergeCell ref="D37:D38"/>
    <mergeCell ref="E37:E38"/>
    <mergeCell ref="F37:F38"/>
    <mergeCell ref="G37:G38"/>
    <mergeCell ref="H37:H38"/>
    <mergeCell ref="J26:K27"/>
    <mergeCell ref="L26:L27"/>
    <mergeCell ref="C28:D28"/>
    <mergeCell ref="E28:H28"/>
    <mergeCell ref="I28:L28"/>
    <mergeCell ref="C34:D34"/>
    <mergeCell ref="E34:H34"/>
    <mergeCell ref="I34:L34"/>
    <mergeCell ref="B26:B27"/>
    <mergeCell ref="C26:C27"/>
    <mergeCell ref="E26:E27"/>
    <mergeCell ref="F26:G27"/>
    <mergeCell ref="H26:H27"/>
    <mergeCell ref="I26:I27"/>
    <mergeCell ref="C14:D14"/>
    <mergeCell ref="E14:H14"/>
    <mergeCell ref="I14:L14"/>
    <mergeCell ref="C19:D19"/>
    <mergeCell ref="E19:H19"/>
    <mergeCell ref="I19:L19"/>
    <mergeCell ref="F7:K7"/>
    <mergeCell ref="F8:G8"/>
    <mergeCell ref="J8:K8"/>
    <mergeCell ref="C9:D9"/>
    <mergeCell ref="E9:H9"/>
    <mergeCell ref="I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1.85546875" customWidth="1"/>
    <col min="4" max="4" width="20.28515625" customWidth="1"/>
    <col min="5" max="5" width="12" customWidth="1"/>
    <col min="6" max="6" width="3.140625" customWidth="1"/>
    <col min="7" max="7" width="2.85546875" customWidth="1"/>
    <col min="8" max="8" width="9.7109375" customWidth="1"/>
    <col min="9" max="9" width="12" customWidth="1"/>
    <col min="10" max="10" width="3.140625" customWidth="1"/>
    <col min="11" max="11" width="2.85546875" customWidth="1"/>
    <col min="12" max="12" width="9.7109375" customWidth="1"/>
    <col min="13" max="13" width="12" customWidth="1"/>
    <col min="14" max="14" width="3.140625" customWidth="1"/>
  </cols>
  <sheetData>
    <row r="1" spans="1:14" ht="15" customHeight="1" x14ac:dyDescent="0.25">
      <c r="A1" s="8" t="s">
        <v>1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464</v>
      </c>
      <c r="B3" s="12" t="s">
        <v>6</v>
      </c>
      <c r="C3" s="12"/>
      <c r="D3" s="12"/>
      <c r="E3" s="12"/>
      <c r="F3" s="12"/>
      <c r="G3" s="12"/>
      <c r="H3" s="12"/>
      <c r="I3" s="12"/>
      <c r="J3" s="12"/>
      <c r="K3" s="12"/>
      <c r="L3" s="12"/>
      <c r="M3" s="12"/>
      <c r="N3" s="12"/>
    </row>
    <row r="4" spans="1:14" x14ac:dyDescent="0.25">
      <c r="A4" s="13"/>
      <c r="B4" s="27" t="s">
        <v>610</v>
      </c>
      <c r="C4" s="27"/>
      <c r="D4" s="27"/>
      <c r="E4" s="27"/>
      <c r="F4" s="27"/>
      <c r="G4" s="27"/>
      <c r="H4" s="27"/>
      <c r="I4" s="27"/>
      <c r="J4" s="27"/>
      <c r="K4" s="27"/>
      <c r="L4" s="27"/>
      <c r="M4" s="27"/>
      <c r="N4" s="27"/>
    </row>
    <row r="5" spans="1:14" ht="15.75" x14ac:dyDescent="0.25">
      <c r="A5" s="13"/>
      <c r="B5" s="29"/>
      <c r="C5" s="29"/>
      <c r="D5" s="29"/>
      <c r="E5" s="29"/>
      <c r="F5" s="29"/>
      <c r="G5" s="29"/>
      <c r="H5" s="29"/>
      <c r="I5" s="29"/>
      <c r="J5" s="29"/>
      <c r="K5" s="29"/>
      <c r="L5" s="29"/>
      <c r="M5" s="29"/>
      <c r="N5" s="29"/>
    </row>
    <row r="6" spans="1:14" x14ac:dyDescent="0.25">
      <c r="A6" s="13"/>
      <c r="B6" s="15"/>
      <c r="C6" s="15"/>
      <c r="D6" s="15"/>
      <c r="E6" s="15"/>
      <c r="F6" s="15"/>
      <c r="G6" s="15"/>
      <c r="H6" s="15"/>
      <c r="I6" s="15"/>
      <c r="J6" s="15"/>
      <c r="K6" s="15"/>
      <c r="L6" s="15"/>
      <c r="M6" s="15"/>
      <c r="N6" s="15"/>
    </row>
    <row r="7" spans="1:14" x14ac:dyDescent="0.25">
      <c r="A7" s="13"/>
      <c r="B7" s="19" t="s">
        <v>187</v>
      </c>
      <c r="C7" s="19" t="s">
        <v>281</v>
      </c>
      <c r="D7" s="26" t="s">
        <v>576</v>
      </c>
      <c r="E7" s="26"/>
      <c r="F7" s="19"/>
      <c r="G7" s="19"/>
      <c r="H7" s="26" t="s">
        <v>577</v>
      </c>
      <c r="I7" s="26"/>
      <c r="J7" s="19"/>
      <c r="K7" s="19"/>
      <c r="L7" s="26" t="s">
        <v>611</v>
      </c>
      <c r="M7" s="26"/>
      <c r="N7" s="19"/>
    </row>
    <row r="8" spans="1:14" x14ac:dyDescent="0.25">
      <c r="A8" s="13"/>
      <c r="B8" s="15"/>
      <c r="C8" s="27"/>
      <c r="D8" s="27"/>
      <c r="E8" s="27"/>
      <c r="F8" s="27"/>
      <c r="G8" s="27"/>
      <c r="H8" s="27"/>
      <c r="I8" s="27"/>
      <c r="J8" s="27"/>
      <c r="K8" s="27"/>
      <c r="L8" s="27"/>
      <c r="M8" s="27"/>
      <c r="N8" s="27"/>
    </row>
    <row r="9" spans="1:14" x14ac:dyDescent="0.25">
      <c r="A9" s="13"/>
      <c r="B9" s="60" t="s">
        <v>612</v>
      </c>
      <c r="C9" s="19" t="s">
        <v>281</v>
      </c>
      <c r="D9" s="15"/>
      <c r="E9" s="15"/>
      <c r="F9" s="15"/>
      <c r="G9" s="19"/>
      <c r="H9" s="15"/>
      <c r="I9" s="15"/>
      <c r="J9" s="15"/>
      <c r="K9" s="19"/>
      <c r="L9" s="15"/>
      <c r="M9" s="15"/>
      <c r="N9" s="15"/>
    </row>
    <row r="10" spans="1:14" x14ac:dyDescent="0.25">
      <c r="A10" s="13"/>
      <c r="B10" s="21" t="s">
        <v>613</v>
      </c>
      <c r="C10" s="19" t="s">
        <v>281</v>
      </c>
      <c r="D10" s="15"/>
      <c r="E10" s="25" t="s">
        <v>614</v>
      </c>
      <c r="F10" s="14" t="s">
        <v>281</v>
      </c>
      <c r="G10" s="19"/>
      <c r="H10" s="15"/>
      <c r="I10" s="25" t="s">
        <v>615</v>
      </c>
      <c r="J10" s="14" t="s">
        <v>281</v>
      </c>
      <c r="K10" s="19"/>
      <c r="L10" s="15"/>
      <c r="M10" s="25" t="s">
        <v>616</v>
      </c>
      <c r="N10" s="14" t="s">
        <v>281</v>
      </c>
    </row>
    <row r="11" spans="1:14" x14ac:dyDescent="0.25">
      <c r="A11" s="13"/>
      <c r="B11" s="21" t="s">
        <v>617</v>
      </c>
      <c r="C11" s="19" t="s">
        <v>281</v>
      </c>
      <c r="D11" s="15"/>
      <c r="E11" s="22">
        <v>4147</v>
      </c>
      <c r="F11" s="14" t="s">
        <v>281</v>
      </c>
      <c r="G11" s="19"/>
      <c r="H11" s="15"/>
      <c r="I11" s="25">
        <v>356</v>
      </c>
      <c r="J11" s="14" t="s">
        <v>281</v>
      </c>
      <c r="K11" s="19"/>
      <c r="L11" s="15"/>
      <c r="M11" s="22">
        <v>2994</v>
      </c>
      <c r="N11" s="14" t="s">
        <v>281</v>
      </c>
    </row>
    <row r="12" spans="1:14" x14ac:dyDescent="0.25">
      <c r="A12" s="13"/>
      <c r="B12" s="21" t="s">
        <v>618</v>
      </c>
      <c r="C12" s="19" t="s">
        <v>281</v>
      </c>
      <c r="D12" s="15"/>
      <c r="E12" s="22">
        <v>22993</v>
      </c>
      <c r="F12" s="14" t="s">
        <v>281</v>
      </c>
      <c r="G12" s="19"/>
      <c r="H12" s="15"/>
      <c r="I12" s="22">
        <v>21222</v>
      </c>
      <c r="J12" s="14" t="s">
        <v>281</v>
      </c>
      <c r="K12" s="19"/>
      <c r="L12" s="15"/>
      <c r="M12" s="22">
        <v>19472</v>
      </c>
      <c r="N12" s="14" t="s">
        <v>281</v>
      </c>
    </row>
    <row r="13" spans="1:14" x14ac:dyDescent="0.25">
      <c r="A13" s="13"/>
      <c r="B13" s="28"/>
      <c r="C13" s="28"/>
      <c r="D13" s="28"/>
      <c r="E13" s="28"/>
      <c r="F13" s="28"/>
      <c r="G13" s="28"/>
      <c r="H13" s="28"/>
      <c r="I13" s="28"/>
      <c r="J13" s="28"/>
      <c r="K13" s="28"/>
      <c r="L13" s="28"/>
      <c r="M13" s="28"/>
      <c r="N13" s="23"/>
    </row>
    <row r="14" spans="1:14" x14ac:dyDescent="0.25">
      <c r="A14" s="13"/>
      <c r="B14" s="24"/>
      <c r="C14" s="19" t="s">
        <v>281</v>
      </c>
      <c r="D14" s="15"/>
      <c r="E14" s="22">
        <v>54504</v>
      </c>
      <c r="F14" s="14" t="s">
        <v>281</v>
      </c>
      <c r="G14" s="19"/>
      <c r="H14" s="15"/>
      <c r="I14" s="22">
        <v>55368</v>
      </c>
      <c r="J14" s="14" t="s">
        <v>281</v>
      </c>
      <c r="K14" s="19"/>
      <c r="L14" s="15"/>
      <c r="M14" s="22">
        <v>37283</v>
      </c>
      <c r="N14" s="14" t="s">
        <v>281</v>
      </c>
    </row>
    <row r="15" spans="1:14" x14ac:dyDescent="0.25">
      <c r="A15" s="13"/>
      <c r="B15" s="15"/>
      <c r="C15" s="27"/>
      <c r="D15" s="27"/>
      <c r="E15" s="27"/>
      <c r="F15" s="27"/>
      <c r="G15" s="27"/>
      <c r="H15" s="27"/>
      <c r="I15" s="27"/>
      <c r="J15" s="27"/>
      <c r="K15" s="27"/>
      <c r="L15" s="27"/>
      <c r="M15" s="27"/>
      <c r="N15" s="27"/>
    </row>
    <row r="16" spans="1:14" x14ac:dyDescent="0.25">
      <c r="A16" s="13"/>
      <c r="B16" s="60" t="s">
        <v>619</v>
      </c>
      <c r="C16" s="19" t="s">
        <v>281</v>
      </c>
      <c r="D16" s="15"/>
      <c r="E16" s="15"/>
      <c r="F16" s="15"/>
      <c r="G16" s="19"/>
      <c r="H16" s="15"/>
      <c r="I16" s="15"/>
      <c r="J16" s="15"/>
      <c r="K16" s="19"/>
      <c r="L16" s="15"/>
      <c r="M16" s="15"/>
      <c r="N16" s="15"/>
    </row>
    <row r="17" spans="1:14" x14ac:dyDescent="0.25">
      <c r="A17" s="13"/>
      <c r="B17" s="21" t="s">
        <v>613</v>
      </c>
      <c r="C17" s="19" t="s">
        <v>281</v>
      </c>
      <c r="D17" s="15"/>
      <c r="E17" s="25" t="s">
        <v>620</v>
      </c>
      <c r="F17" s="14" t="s">
        <v>301</v>
      </c>
      <c r="G17" s="19"/>
      <c r="H17" s="15"/>
      <c r="I17" s="25" t="s">
        <v>621</v>
      </c>
      <c r="J17" s="14" t="s">
        <v>301</v>
      </c>
      <c r="K17" s="19"/>
      <c r="L17" s="15"/>
      <c r="M17" s="22">
        <v>8332</v>
      </c>
      <c r="N17" s="14" t="s">
        <v>281</v>
      </c>
    </row>
    <row r="18" spans="1:14" x14ac:dyDescent="0.25">
      <c r="A18" s="13"/>
      <c r="B18" s="21" t="s">
        <v>617</v>
      </c>
      <c r="C18" s="19" t="s">
        <v>281</v>
      </c>
      <c r="D18" s="15"/>
      <c r="E18" s="25" t="s">
        <v>622</v>
      </c>
      <c r="F18" s="14" t="s">
        <v>301</v>
      </c>
      <c r="G18" s="19"/>
      <c r="H18" s="15"/>
      <c r="I18" s="25">
        <v>793</v>
      </c>
      <c r="J18" s="14" t="s">
        <v>281</v>
      </c>
      <c r="K18" s="19"/>
      <c r="L18" s="15"/>
      <c r="M18" s="25">
        <v>205</v>
      </c>
      <c r="N18" s="14" t="s">
        <v>281</v>
      </c>
    </row>
    <row r="19" spans="1:14" x14ac:dyDescent="0.25">
      <c r="A19" s="13"/>
      <c r="B19" s="21" t="s">
        <v>618</v>
      </c>
      <c r="C19" s="19" t="s">
        <v>281</v>
      </c>
      <c r="D19" s="15"/>
      <c r="E19" s="25" t="s">
        <v>623</v>
      </c>
      <c r="F19" s="14" t="s">
        <v>301</v>
      </c>
      <c r="G19" s="19"/>
      <c r="H19" s="15"/>
      <c r="I19" s="25" t="s">
        <v>624</v>
      </c>
      <c r="J19" s="14" t="s">
        <v>301</v>
      </c>
      <c r="K19" s="19"/>
      <c r="L19" s="15"/>
      <c r="M19" s="25" t="s">
        <v>625</v>
      </c>
      <c r="N19" s="14" t="s">
        <v>301</v>
      </c>
    </row>
    <row r="20" spans="1:14" x14ac:dyDescent="0.25">
      <c r="A20" s="13"/>
      <c r="B20" s="28"/>
      <c r="C20" s="28"/>
      <c r="D20" s="28"/>
      <c r="E20" s="28"/>
      <c r="F20" s="28"/>
      <c r="G20" s="28"/>
      <c r="H20" s="28"/>
      <c r="I20" s="28"/>
      <c r="J20" s="28"/>
      <c r="K20" s="28"/>
      <c r="L20" s="28"/>
      <c r="M20" s="28"/>
      <c r="N20" s="23"/>
    </row>
    <row r="21" spans="1:14" x14ac:dyDescent="0.25">
      <c r="A21" s="13"/>
      <c r="B21" s="24"/>
      <c r="C21" s="19" t="s">
        <v>281</v>
      </c>
      <c r="D21" s="15"/>
      <c r="E21" s="25" t="s">
        <v>626</v>
      </c>
      <c r="F21" s="14" t="s">
        <v>301</v>
      </c>
      <c r="G21" s="19"/>
      <c r="H21" s="15"/>
      <c r="I21" s="25" t="s">
        <v>627</v>
      </c>
      <c r="J21" s="14" t="s">
        <v>301</v>
      </c>
      <c r="K21" s="19"/>
      <c r="L21" s="15"/>
      <c r="M21" s="25" t="s">
        <v>628</v>
      </c>
      <c r="N21" s="14" t="s">
        <v>301</v>
      </c>
    </row>
    <row r="22" spans="1:14" x14ac:dyDescent="0.25">
      <c r="A22" s="13"/>
      <c r="B22" s="28"/>
      <c r="C22" s="28"/>
      <c r="D22" s="28"/>
      <c r="E22" s="28"/>
      <c r="F22" s="28"/>
      <c r="G22" s="28"/>
      <c r="H22" s="28"/>
      <c r="I22" s="28"/>
      <c r="J22" s="28"/>
      <c r="K22" s="28"/>
      <c r="L22" s="28"/>
      <c r="M22" s="28"/>
      <c r="N22" s="23"/>
    </row>
    <row r="23" spans="1:14" x14ac:dyDescent="0.25">
      <c r="A23" s="13"/>
      <c r="B23" s="21" t="s">
        <v>629</v>
      </c>
      <c r="C23" s="19" t="s">
        <v>281</v>
      </c>
      <c r="D23" s="15"/>
      <c r="E23" s="25" t="s">
        <v>630</v>
      </c>
      <c r="F23" s="14" t="s">
        <v>281</v>
      </c>
      <c r="G23" s="19"/>
      <c r="H23" s="15"/>
      <c r="I23" s="25" t="s">
        <v>631</v>
      </c>
      <c r="J23" s="14" t="s">
        <v>281</v>
      </c>
      <c r="K23" s="19"/>
      <c r="L23" s="15"/>
      <c r="M23" s="25" t="s">
        <v>632</v>
      </c>
      <c r="N23" s="14" t="s">
        <v>281</v>
      </c>
    </row>
    <row r="24" spans="1:14" x14ac:dyDescent="0.25">
      <c r="A24" s="13"/>
      <c r="B24" s="28"/>
      <c r="C24" s="28"/>
      <c r="D24" s="28"/>
      <c r="E24" s="28"/>
      <c r="F24" s="28"/>
      <c r="G24" s="28"/>
      <c r="H24" s="28"/>
      <c r="I24" s="28"/>
      <c r="J24" s="28"/>
      <c r="K24" s="28"/>
      <c r="L24" s="28"/>
      <c r="M24" s="28"/>
      <c r="N24" s="23"/>
    </row>
    <row r="25" spans="1:14" ht="15" customHeight="1" x14ac:dyDescent="0.25">
      <c r="A25" s="13" t="s">
        <v>1465</v>
      </c>
      <c r="B25" s="12" t="s">
        <v>6</v>
      </c>
      <c r="C25" s="12"/>
      <c r="D25" s="12"/>
      <c r="E25" s="12"/>
      <c r="F25" s="12"/>
      <c r="G25" s="12"/>
      <c r="H25" s="12"/>
      <c r="I25" s="12"/>
      <c r="J25" s="12"/>
      <c r="K25" s="12"/>
      <c r="L25" s="12"/>
      <c r="M25" s="12"/>
      <c r="N25" s="12"/>
    </row>
    <row r="26" spans="1:14" x14ac:dyDescent="0.25">
      <c r="A26" s="13"/>
      <c r="B26" s="27" t="s">
        <v>633</v>
      </c>
      <c r="C26" s="27"/>
      <c r="D26" s="27"/>
      <c r="E26" s="27"/>
      <c r="F26" s="27"/>
      <c r="G26" s="27"/>
      <c r="H26" s="27"/>
      <c r="I26" s="27"/>
      <c r="J26" s="27"/>
      <c r="K26" s="27"/>
      <c r="L26" s="27"/>
      <c r="M26" s="27"/>
      <c r="N26" s="27"/>
    </row>
    <row r="27" spans="1:14" ht="15.75" x14ac:dyDescent="0.25">
      <c r="A27" s="13"/>
      <c r="B27" s="29"/>
      <c r="C27" s="29"/>
      <c r="D27" s="29"/>
      <c r="E27" s="29"/>
      <c r="F27" s="29"/>
      <c r="G27" s="29"/>
      <c r="H27" s="29"/>
      <c r="I27" s="29"/>
      <c r="J27" s="29"/>
      <c r="K27" s="29"/>
      <c r="L27" s="29"/>
      <c r="M27" s="29"/>
      <c r="N27" s="29"/>
    </row>
    <row r="28" spans="1:14" x14ac:dyDescent="0.25">
      <c r="A28" s="13"/>
      <c r="B28" s="15"/>
      <c r="C28" s="15"/>
      <c r="D28" s="15"/>
      <c r="E28" s="15"/>
      <c r="F28" s="15"/>
      <c r="G28" s="15"/>
      <c r="H28" s="15"/>
      <c r="I28" s="15"/>
      <c r="J28" s="15"/>
      <c r="K28" s="15"/>
      <c r="L28" s="15"/>
      <c r="M28" s="15"/>
      <c r="N28" s="15"/>
    </row>
    <row r="29" spans="1:14" x14ac:dyDescent="0.25">
      <c r="A29" s="13"/>
      <c r="B29" s="19" t="s">
        <v>187</v>
      </c>
      <c r="C29" s="19" t="s">
        <v>281</v>
      </c>
      <c r="D29" s="26" t="s">
        <v>576</v>
      </c>
      <c r="E29" s="26"/>
      <c r="F29" s="19"/>
      <c r="G29" s="19" t="s">
        <v>281</v>
      </c>
      <c r="H29" s="26" t="s">
        <v>577</v>
      </c>
      <c r="I29" s="26"/>
      <c r="J29" s="19"/>
      <c r="K29" s="19" t="s">
        <v>281</v>
      </c>
      <c r="L29" s="26" t="s">
        <v>611</v>
      </c>
      <c r="M29" s="26"/>
      <c r="N29" s="19"/>
    </row>
    <row r="30" spans="1:14" x14ac:dyDescent="0.25">
      <c r="A30" s="13"/>
      <c r="B30" s="15"/>
      <c r="C30" s="27"/>
      <c r="D30" s="27"/>
      <c r="E30" s="27"/>
      <c r="F30" s="27"/>
      <c r="G30" s="27"/>
      <c r="H30" s="27"/>
      <c r="I30" s="27"/>
      <c r="J30" s="27"/>
      <c r="K30" s="27"/>
      <c r="L30" s="27"/>
      <c r="M30" s="27"/>
      <c r="N30" s="27"/>
    </row>
    <row r="31" spans="1:14" x14ac:dyDescent="0.25">
      <c r="A31" s="13"/>
      <c r="B31" s="21" t="s">
        <v>634</v>
      </c>
      <c r="C31" s="19" t="s">
        <v>281</v>
      </c>
      <c r="D31" s="15"/>
      <c r="E31" s="25" t="s">
        <v>635</v>
      </c>
      <c r="F31" s="14" t="s">
        <v>281</v>
      </c>
      <c r="G31" s="19" t="s">
        <v>281</v>
      </c>
      <c r="H31" s="15"/>
      <c r="I31" s="25" t="s">
        <v>636</v>
      </c>
      <c r="J31" s="14" t="s">
        <v>281</v>
      </c>
      <c r="K31" s="19" t="s">
        <v>281</v>
      </c>
      <c r="L31" s="15"/>
      <c r="M31" s="25" t="s">
        <v>637</v>
      </c>
      <c r="N31" s="14" t="s">
        <v>281</v>
      </c>
    </row>
    <row r="32" spans="1:14" x14ac:dyDescent="0.25">
      <c r="A32" s="13"/>
      <c r="B32" s="21" t="s">
        <v>618</v>
      </c>
      <c r="C32" s="19" t="s">
        <v>281</v>
      </c>
      <c r="D32" s="15"/>
      <c r="E32" s="22">
        <v>101744</v>
      </c>
      <c r="F32" s="14" t="s">
        <v>281</v>
      </c>
      <c r="G32" s="19" t="s">
        <v>281</v>
      </c>
      <c r="H32" s="15"/>
      <c r="I32" s="22">
        <v>35097</v>
      </c>
      <c r="J32" s="14" t="s">
        <v>281</v>
      </c>
      <c r="K32" s="19" t="s">
        <v>281</v>
      </c>
      <c r="L32" s="15"/>
      <c r="M32" s="22">
        <v>47684</v>
      </c>
      <c r="N32" s="14" t="s">
        <v>281</v>
      </c>
    </row>
    <row r="33" spans="1:14" x14ac:dyDescent="0.25">
      <c r="A33" s="13"/>
      <c r="B33" s="28"/>
      <c r="C33" s="28"/>
      <c r="D33" s="28"/>
      <c r="E33" s="28"/>
      <c r="F33" s="28"/>
      <c r="G33" s="28"/>
      <c r="H33" s="28"/>
      <c r="I33" s="28"/>
      <c r="J33" s="28"/>
      <c r="K33" s="28"/>
      <c r="L33" s="28"/>
      <c r="M33" s="28"/>
      <c r="N33" s="23"/>
    </row>
    <row r="34" spans="1:14" x14ac:dyDescent="0.25">
      <c r="A34" s="13"/>
      <c r="B34" s="21" t="s">
        <v>638</v>
      </c>
      <c r="C34" s="33" t="s">
        <v>281</v>
      </c>
      <c r="D34" s="27"/>
      <c r="E34" s="39" t="s">
        <v>640</v>
      </c>
      <c r="F34" s="56" t="s">
        <v>281</v>
      </c>
      <c r="G34" s="33" t="s">
        <v>281</v>
      </c>
      <c r="H34" s="27"/>
      <c r="I34" s="39" t="s">
        <v>641</v>
      </c>
      <c r="J34" s="56" t="s">
        <v>281</v>
      </c>
      <c r="K34" s="33" t="s">
        <v>281</v>
      </c>
      <c r="L34" s="27"/>
      <c r="M34" s="39" t="s">
        <v>642</v>
      </c>
      <c r="N34" s="56" t="s">
        <v>281</v>
      </c>
    </row>
    <row r="35" spans="1:14" x14ac:dyDescent="0.25">
      <c r="A35" s="13"/>
      <c r="B35" s="21" t="s">
        <v>639</v>
      </c>
      <c r="C35" s="33"/>
      <c r="D35" s="27"/>
      <c r="E35" s="39"/>
      <c r="F35" s="56"/>
      <c r="G35" s="33"/>
      <c r="H35" s="27"/>
      <c r="I35" s="39"/>
      <c r="J35" s="56"/>
      <c r="K35" s="33"/>
      <c r="L35" s="27"/>
      <c r="M35" s="39"/>
      <c r="N35" s="56"/>
    </row>
    <row r="36" spans="1:14" x14ac:dyDescent="0.25">
      <c r="A36" s="13"/>
      <c r="B36" s="28"/>
      <c r="C36" s="28"/>
      <c r="D36" s="28"/>
      <c r="E36" s="28"/>
      <c r="F36" s="28"/>
      <c r="G36" s="28"/>
      <c r="H36" s="28"/>
      <c r="I36" s="28"/>
      <c r="J36" s="28"/>
      <c r="K36" s="28"/>
      <c r="L36" s="28"/>
      <c r="M36" s="28"/>
      <c r="N36" s="23"/>
    </row>
    <row r="37" spans="1:14" ht="15" customHeight="1" x14ac:dyDescent="0.25">
      <c r="A37" s="13" t="s">
        <v>1466</v>
      </c>
      <c r="B37" s="12" t="s">
        <v>6</v>
      </c>
      <c r="C37" s="12"/>
      <c r="D37" s="12"/>
      <c r="E37" s="12"/>
      <c r="F37" s="12"/>
      <c r="G37" s="12"/>
      <c r="H37" s="12"/>
      <c r="I37" s="12"/>
      <c r="J37" s="12"/>
      <c r="K37" s="12"/>
      <c r="L37" s="12"/>
      <c r="M37" s="12"/>
      <c r="N37" s="12"/>
    </row>
    <row r="38" spans="1:14" x14ac:dyDescent="0.25">
      <c r="A38" s="13"/>
      <c r="B38" s="27" t="s">
        <v>643</v>
      </c>
      <c r="C38" s="27"/>
      <c r="D38" s="27"/>
      <c r="E38" s="27"/>
      <c r="F38" s="27"/>
      <c r="G38" s="27"/>
      <c r="H38" s="27"/>
      <c r="I38" s="27"/>
      <c r="J38" s="27"/>
      <c r="K38" s="27"/>
      <c r="L38" s="27"/>
      <c r="M38" s="27"/>
      <c r="N38" s="27"/>
    </row>
    <row r="39" spans="1:14" ht="15.75" x14ac:dyDescent="0.25">
      <c r="A39" s="13"/>
      <c r="B39" s="29"/>
      <c r="C39" s="29"/>
      <c r="D39" s="29"/>
      <c r="E39" s="29"/>
      <c r="F39" s="29"/>
      <c r="G39" s="29"/>
      <c r="H39" s="29"/>
      <c r="I39" s="29"/>
      <c r="J39" s="29"/>
      <c r="K39" s="29"/>
      <c r="L39" s="29"/>
      <c r="M39" s="29"/>
      <c r="N39" s="29"/>
    </row>
    <row r="40" spans="1:14" x14ac:dyDescent="0.25">
      <c r="A40" s="13"/>
      <c r="B40" s="15"/>
      <c r="C40" s="15"/>
      <c r="D40" s="15"/>
      <c r="E40" s="15"/>
      <c r="F40" s="15"/>
      <c r="G40" s="15"/>
      <c r="H40" s="15"/>
      <c r="I40" s="15"/>
      <c r="J40" s="15"/>
    </row>
    <row r="41" spans="1:14" x14ac:dyDescent="0.25">
      <c r="A41" s="13"/>
      <c r="B41" s="19" t="s">
        <v>187</v>
      </c>
      <c r="C41" s="19" t="s">
        <v>281</v>
      </c>
      <c r="D41" s="26" t="s">
        <v>576</v>
      </c>
      <c r="E41" s="26"/>
      <c r="F41" s="19"/>
      <c r="G41" s="19"/>
      <c r="H41" s="26" t="s">
        <v>577</v>
      </c>
      <c r="I41" s="26"/>
      <c r="J41" s="19"/>
    </row>
    <row r="42" spans="1:14" x14ac:dyDescent="0.25">
      <c r="A42" s="13"/>
      <c r="B42" s="15"/>
      <c r="C42" s="27"/>
      <c r="D42" s="27"/>
      <c r="E42" s="27"/>
      <c r="F42" s="27"/>
      <c r="G42" s="27"/>
      <c r="H42" s="27"/>
      <c r="I42" s="27"/>
      <c r="J42" s="27"/>
    </row>
    <row r="43" spans="1:14" x14ac:dyDescent="0.25">
      <c r="A43" s="13"/>
      <c r="B43" s="21" t="s">
        <v>644</v>
      </c>
      <c r="C43" s="19" t="s">
        <v>281</v>
      </c>
      <c r="D43" s="15"/>
      <c r="E43" s="25" t="s">
        <v>645</v>
      </c>
      <c r="F43" s="14" t="s">
        <v>281</v>
      </c>
      <c r="G43" s="19"/>
      <c r="H43" s="15"/>
      <c r="I43" s="25" t="s">
        <v>646</v>
      </c>
      <c r="J43" s="14" t="s">
        <v>281</v>
      </c>
    </row>
    <row r="44" spans="1:14" x14ac:dyDescent="0.25">
      <c r="A44" s="13"/>
      <c r="B44" s="21" t="s">
        <v>647</v>
      </c>
      <c r="C44" s="19" t="s">
        <v>281</v>
      </c>
      <c r="D44" s="15"/>
      <c r="E44" s="25">
        <v>879</v>
      </c>
      <c r="F44" s="14" t="s">
        <v>281</v>
      </c>
      <c r="G44" s="19"/>
      <c r="H44" s="15"/>
      <c r="I44" s="25">
        <v>725</v>
      </c>
      <c r="J44" s="14" t="s">
        <v>281</v>
      </c>
    </row>
    <row r="45" spans="1:14" x14ac:dyDescent="0.25">
      <c r="A45" s="13"/>
      <c r="B45" s="21" t="s">
        <v>648</v>
      </c>
      <c r="C45" s="19" t="s">
        <v>281</v>
      </c>
      <c r="D45" s="15"/>
      <c r="E45" s="22">
        <v>29862</v>
      </c>
      <c r="F45" s="14" t="s">
        <v>281</v>
      </c>
      <c r="G45" s="19"/>
      <c r="H45" s="15"/>
      <c r="I45" s="22">
        <v>26687</v>
      </c>
      <c r="J45" s="14" t="s">
        <v>281</v>
      </c>
    </row>
    <row r="46" spans="1:14" x14ac:dyDescent="0.25">
      <c r="A46" s="13"/>
      <c r="B46" s="21" t="s">
        <v>649</v>
      </c>
      <c r="C46" s="19" t="s">
        <v>281</v>
      </c>
      <c r="D46" s="15"/>
      <c r="E46" s="22">
        <v>14974</v>
      </c>
      <c r="F46" s="14" t="s">
        <v>281</v>
      </c>
      <c r="G46" s="19"/>
      <c r="H46" s="15"/>
      <c r="I46" s="22">
        <v>17524</v>
      </c>
      <c r="J46" s="14" t="s">
        <v>281</v>
      </c>
    </row>
    <row r="47" spans="1:14" x14ac:dyDescent="0.25">
      <c r="A47" s="13"/>
      <c r="B47" s="21" t="s">
        <v>650</v>
      </c>
      <c r="C47" s="19" t="s">
        <v>281</v>
      </c>
      <c r="D47" s="15"/>
      <c r="E47" s="22">
        <v>2759</v>
      </c>
      <c r="F47" s="14" t="s">
        <v>281</v>
      </c>
      <c r="G47" s="19"/>
      <c r="H47" s="15"/>
      <c r="I47" s="22">
        <v>25379</v>
      </c>
      <c r="J47" s="14" t="s">
        <v>281</v>
      </c>
    </row>
    <row r="48" spans="1:14" x14ac:dyDescent="0.25">
      <c r="A48" s="13"/>
      <c r="B48" s="21" t="s">
        <v>651</v>
      </c>
      <c r="C48" s="19" t="s">
        <v>281</v>
      </c>
      <c r="D48" s="15"/>
      <c r="E48" s="22">
        <v>12618</v>
      </c>
      <c r="F48" s="14" t="s">
        <v>281</v>
      </c>
      <c r="G48" s="19"/>
      <c r="H48" s="15"/>
      <c r="I48" s="22">
        <v>13220</v>
      </c>
      <c r="J48" s="14" t="s">
        <v>281</v>
      </c>
    </row>
    <row r="49" spans="1:14" x14ac:dyDescent="0.25">
      <c r="A49" s="13"/>
      <c r="B49" s="21" t="s">
        <v>362</v>
      </c>
      <c r="C49" s="19" t="s">
        <v>281</v>
      </c>
      <c r="D49" s="15"/>
      <c r="E49" s="25">
        <v>650</v>
      </c>
      <c r="F49" s="14" t="s">
        <v>281</v>
      </c>
      <c r="G49" s="19"/>
      <c r="H49" s="15"/>
      <c r="I49" s="25">
        <v>600</v>
      </c>
      <c r="J49" s="14" t="s">
        <v>281</v>
      </c>
    </row>
    <row r="50" spans="1:14" x14ac:dyDescent="0.25">
      <c r="A50" s="13"/>
      <c r="B50" s="28"/>
      <c r="C50" s="28"/>
      <c r="D50" s="28"/>
      <c r="E50" s="28"/>
      <c r="F50" s="28"/>
      <c r="G50" s="28"/>
      <c r="H50" s="28"/>
      <c r="I50" s="28"/>
      <c r="J50" s="23"/>
    </row>
    <row r="51" spans="1:14" x14ac:dyDescent="0.25">
      <c r="A51" s="13"/>
      <c r="B51" s="21" t="s">
        <v>652</v>
      </c>
      <c r="C51" s="19" t="s">
        <v>281</v>
      </c>
      <c r="D51" s="15"/>
      <c r="E51" s="22">
        <v>122139</v>
      </c>
      <c r="F51" s="14" t="s">
        <v>281</v>
      </c>
      <c r="G51" s="19"/>
      <c r="H51" s="15"/>
      <c r="I51" s="22">
        <v>142645</v>
      </c>
      <c r="J51" s="14" t="s">
        <v>281</v>
      </c>
    </row>
    <row r="52" spans="1:14" x14ac:dyDescent="0.25">
      <c r="A52" s="13"/>
      <c r="B52" s="15"/>
      <c r="C52" s="27"/>
      <c r="D52" s="27"/>
      <c r="E52" s="27"/>
      <c r="F52" s="27"/>
      <c r="G52" s="27"/>
      <c r="H52" s="27"/>
      <c r="I52" s="27"/>
      <c r="J52" s="27"/>
    </row>
    <row r="53" spans="1:14" x14ac:dyDescent="0.25">
      <c r="A53" s="13"/>
      <c r="B53" s="21" t="s">
        <v>152</v>
      </c>
      <c r="C53" s="19" t="s">
        <v>281</v>
      </c>
      <c r="D53" s="15"/>
      <c r="E53" s="25" t="s">
        <v>653</v>
      </c>
      <c r="F53" s="14" t="s">
        <v>301</v>
      </c>
      <c r="G53" s="19"/>
      <c r="H53" s="15"/>
      <c r="I53" s="25" t="s">
        <v>654</v>
      </c>
      <c r="J53" s="14" t="s">
        <v>301</v>
      </c>
    </row>
    <row r="54" spans="1:14" x14ac:dyDescent="0.25">
      <c r="A54" s="13"/>
      <c r="B54" s="21" t="s">
        <v>655</v>
      </c>
      <c r="C54" s="19" t="s">
        <v>281</v>
      </c>
      <c r="D54" s="15"/>
      <c r="E54" s="25" t="s">
        <v>656</v>
      </c>
      <c r="F54" s="14" t="s">
        <v>301</v>
      </c>
      <c r="G54" s="19"/>
      <c r="H54" s="15"/>
      <c r="I54" s="25" t="s">
        <v>657</v>
      </c>
      <c r="J54" s="14" t="s">
        <v>301</v>
      </c>
    </row>
    <row r="55" spans="1:14" x14ac:dyDescent="0.25">
      <c r="A55" s="13"/>
      <c r="B55" s="21" t="s">
        <v>658</v>
      </c>
      <c r="C55" s="19" t="s">
        <v>281</v>
      </c>
      <c r="D55" s="15"/>
      <c r="E55" s="25" t="s">
        <v>659</v>
      </c>
      <c r="F55" s="14" t="s">
        <v>301</v>
      </c>
      <c r="G55" s="19"/>
      <c r="H55" s="15"/>
      <c r="I55" s="25" t="s">
        <v>660</v>
      </c>
      <c r="J55" s="14" t="s">
        <v>301</v>
      </c>
    </row>
    <row r="56" spans="1:14" x14ac:dyDescent="0.25">
      <c r="A56" s="13"/>
      <c r="B56" s="21" t="s">
        <v>661</v>
      </c>
      <c r="C56" s="19" t="s">
        <v>281</v>
      </c>
      <c r="D56" s="15"/>
      <c r="E56" s="25" t="s">
        <v>662</v>
      </c>
      <c r="F56" s="14" t="s">
        <v>301</v>
      </c>
      <c r="G56" s="19"/>
      <c r="H56" s="15"/>
      <c r="I56" s="25" t="s">
        <v>663</v>
      </c>
      <c r="J56" s="14" t="s">
        <v>301</v>
      </c>
    </row>
    <row r="57" spans="1:14" x14ac:dyDescent="0.25">
      <c r="A57" s="13"/>
      <c r="B57" s="21" t="s">
        <v>362</v>
      </c>
      <c r="C57" s="19" t="s">
        <v>281</v>
      </c>
      <c r="D57" s="15"/>
      <c r="E57" s="25" t="s">
        <v>664</v>
      </c>
      <c r="F57" s="14" t="s">
        <v>301</v>
      </c>
      <c r="G57" s="19"/>
      <c r="H57" s="15"/>
      <c r="I57" s="25" t="s">
        <v>665</v>
      </c>
      <c r="J57" s="14" t="s">
        <v>301</v>
      </c>
    </row>
    <row r="58" spans="1:14" x14ac:dyDescent="0.25">
      <c r="A58" s="13"/>
      <c r="B58" s="28"/>
      <c r="C58" s="28"/>
      <c r="D58" s="28"/>
      <c r="E58" s="28"/>
      <c r="F58" s="28"/>
      <c r="G58" s="28"/>
      <c r="H58" s="28"/>
      <c r="I58" s="28"/>
      <c r="J58" s="23"/>
    </row>
    <row r="59" spans="1:14" x14ac:dyDescent="0.25">
      <c r="A59" s="13"/>
      <c r="B59" s="21" t="s">
        <v>666</v>
      </c>
      <c r="C59" s="19" t="s">
        <v>281</v>
      </c>
      <c r="D59" s="15"/>
      <c r="E59" s="25" t="s">
        <v>667</v>
      </c>
      <c r="F59" s="14" t="s">
        <v>301</v>
      </c>
      <c r="G59" s="19"/>
      <c r="H59" s="15"/>
      <c r="I59" s="25" t="s">
        <v>668</v>
      </c>
      <c r="J59" s="14" t="s">
        <v>301</v>
      </c>
    </row>
    <row r="60" spans="1:14" x14ac:dyDescent="0.25">
      <c r="A60" s="13"/>
      <c r="B60" s="28"/>
      <c r="C60" s="28"/>
      <c r="D60" s="28"/>
      <c r="E60" s="28"/>
      <c r="F60" s="28"/>
      <c r="G60" s="28"/>
      <c r="H60" s="28"/>
      <c r="I60" s="28"/>
      <c r="J60" s="23"/>
    </row>
    <row r="61" spans="1:14" x14ac:dyDescent="0.25">
      <c r="A61" s="13"/>
      <c r="B61" s="37" t="s">
        <v>669</v>
      </c>
      <c r="C61" s="19" t="s">
        <v>281</v>
      </c>
      <c r="D61" s="15"/>
      <c r="E61" s="25" t="s">
        <v>670</v>
      </c>
      <c r="F61" s="14" t="s">
        <v>301</v>
      </c>
      <c r="G61" s="19"/>
      <c r="H61" s="15"/>
      <c r="I61" s="25" t="s">
        <v>671</v>
      </c>
      <c r="J61" s="14" t="s">
        <v>301</v>
      </c>
    </row>
    <row r="62" spans="1:14" x14ac:dyDescent="0.25">
      <c r="A62" s="13"/>
      <c r="B62" s="28"/>
      <c r="C62" s="28"/>
      <c r="D62" s="28"/>
      <c r="E62" s="28"/>
      <c r="F62" s="28"/>
      <c r="G62" s="28"/>
      <c r="H62" s="28"/>
      <c r="I62" s="28"/>
      <c r="J62" s="23"/>
    </row>
    <row r="63" spans="1:14" ht="15" customHeight="1" x14ac:dyDescent="0.25">
      <c r="A63" s="13" t="s">
        <v>1467</v>
      </c>
      <c r="B63" s="12" t="s">
        <v>6</v>
      </c>
      <c r="C63" s="12"/>
      <c r="D63" s="12"/>
      <c r="E63" s="12"/>
      <c r="F63" s="12"/>
      <c r="G63" s="12"/>
      <c r="H63" s="12"/>
      <c r="I63" s="12"/>
      <c r="J63" s="12"/>
      <c r="K63" s="12"/>
      <c r="L63" s="12"/>
      <c r="M63" s="12"/>
      <c r="N63" s="12"/>
    </row>
    <row r="64" spans="1:14" x14ac:dyDescent="0.25">
      <c r="A64" s="13"/>
      <c r="B64" s="27" t="s">
        <v>677</v>
      </c>
      <c r="C64" s="27"/>
      <c r="D64" s="27"/>
      <c r="E64" s="27"/>
      <c r="F64" s="27"/>
      <c r="G64" s="27"/>
      <c r="H64" s="27"/>
      <c r="I64" s="27"/>
      <c r="J64" s="27"/>
      <c r="K64" s="27"/>
      <c r="L64" s="27"/>
      <c r="M64" s="27"/>
      <c r="N64" s="27"/>
    </row>
    <row r="65" spans="1:14" ht="15.75" x14ac:dyDescent="0.25">
      <c r="A65" s="13"/>
      <c r="B65" s="29"/>
      <c r="C65" s="29"/>
      <c r="D65" s="29"/>
      <c r="E65" s="29"/>
      <c r="F65" s="29"/>
      <c r="G65" s="29"/>
      <c r="H65" s="29"/>
      <c r="I65" s="29"/>
      <c r="J65" s="29"/>
      <c r="K65" s="29"/>
      <c r="L65" s="29"/>
      <c r="M65" s="29"/>
      <c r="N65" s="29"/>
    </row>
    <row r="66" spans="1:14" x14ac:dyDescent="0.25">
      <c r="A66" s="13"/>
      <c r="B66" s="36"/>
      <c r="C66" s="36"/>
      <c r="D66" s="36"/>
      <c r="E66" s="35" t="s">
        <v>678</v>
      </c>
      <c r="F66" s="36"/>
      <c r="G66" s="36"/>
      <c r="H66" s="36"/>
      <c r="I66" s="35" t="s">
        <v>678</v>
      </c>
      <c r="J66" s="36"/>
      <c r="K66" s="36"/>
      <c r="L66" s="36"/>
      <c r="M66" s="35" t="s">
        <v>678</v>
      </c>
      <c r="N66" s="36"/>
    </row>
    <row r="67" spans="1:14" x14ac:dyDescent="0.25">
      <c r="A67" s="13"/>
      <c r="B67" s="19"/>
      <c r="C67" s="19"/>
      <c r="D67" s="26" t="s">
        <v>679</v>
      </c>
      <c r="E67" s="26"/>
      <c r="F67" s="19"/>
      <c r="G67" s="19" t="s">
        <v>282</v>
      </c>
      <c r="H67" s="26" t="s">
        <v>680</v>
      </c>
      <c r="I67" s="26"/>
      <c r="J67" s="19"/>
      <c r="K67" s="19" t="s">
        <v>282</v>
      </c>
      <c r="L67" s="26" t="s">
        <v>681</v>
      </c>
      <c r="M67" s="26"/>
      <c r="N67" s="19"/>
    </row>
    <row r="68" spans="1:14" x14ac:dyDescent="0.25">
      <c r="A68" s="13"/>
      <c r="B68" s="15"/>
      <c r="C68" s="27"/>
      <c r="D68" s="27"/>
      <c r="E68" s="27"/>
      <c r="F68" s="27"/>
      <c r="G68" s="27"/>
      <c r="H68" s="27"/>
      <c r="I68" s="27"/>
      <c r="J68" s="27"/>
      <c r="K68" s="27"/>
      <c r="L68" s="27"/>
      <c r="M68" s="27"/>
      <c r="N68" s="27"/>
    </row>
    <row r="69" spans="1:14" x14ac:dyDescent="0.25">
      <c r="A69" s="13"/>
      <c r="B69" s="21" t="s">
        <v>682</v>
      </c>
      <c r="C69" s="19"/>
      <c r="D69" s="15"/>
      <c r="E69" s="25">
        <v>35</v>
      </c>
      <c r="F69" s="14" t="s">
        <v>413</v>
      </c>
      <c r="G69" s="19" t="s">
        <v>282</v>
      </c>
      <c r="H69" s="15"/>
      <c r="I69" s="25">
        <v>35</v>
      </c>
      <c r="J69" s="14" t="s">
        <v>413</v>
      </c>
      <c r="K69" s="19" t="s">
        <v>282</v>
      </c>
      <c r="L69" s="15"/>
      <c r="M69" s="25">
        <v>35</v>
      </c>
      <c r="N69" s="14" t="s">
        <v>413</v>
      </c>
    </row>
    <row r="70" spans="1:14" x14ac:dyDescent="0.25">
      <c r="A70" s="13"/>
      <c r="B70" s="21" t="s">
        <v>683</v>
      </c>
      <c r="C70" s="19"/>
      <c r="D70" s="15"/>
      <c r="E70" s="25">
        <v>0.7</v>
      </c>
      <c r="F70" s="14" t="s">
        <v>281</v>
      </c>
      <c r="G70" s="19" t="s">
        <v>282</v>
      </c>
      <c r="H70" s="15"/>
      <c r="I70" s="25">
        <v>0.7</v>
      </c>
      <c r="J70" s="14" t="s">
        <v>281</v>
      </c>
      <c r="K70" s="19" t="s">
        <v>282</v>
      </c>
      <c r="L70" s="15"/>
      <c r="M70" s="25">
        <v>1.4</v>
      </c>
      <c r="N70" s="14" t="s">
        <v>281</v>
      </c>
    </row>
    <row r="71" spans="1:14" x14ac:dyDescent="0.25">
      <c r="A71" s="13"/>
      <c r="B71" s="21" t="s">
        <v>684</v>
      </c>
      <c r="C71" s="19"/>
      <c r="D71" s="15"/>
      <c r="E71" s="25" t="s">
        <v>685</v>
      </c>
      <c r="F71" s="14" t="s">
        <v>301</v>
      </c>
      <c r="G71" s="19" t="s">
        <v>282</v>
      </c>
      <c r="H71" s="15"/>
      <c r="I71" s="25" t="s">
        <v>686</v>
      </c>
      <c r="J71" s="14" t="s">
        <v>301</v>
      </c>
      <c r="K71" s="19" t="s">
        <v>282</v>
      </c>
      <c r="L71" s="15"/>
      <c r="M71" s="25" t="s">
        <v>687</v>
      </c>
      <c r="N71" s="14" t="s">
        <v>301</v>
      </c>
    </row>
    <row r="72" spans="1:14" x14ac:dyDescent="0.25">
      <c r="A72" s="13"/>
      <c r="B72" s="21" t="s">
        <v>55</v>
      </c>
      <c r="C72" s="19"/>
      <c r="D72" s="15"/>
      <c r="E72" s="25">
        <v>0.6</v>
      </c>
      <c r="F72" s="14" t="s">
        <v>281</v>
      </c>
      <c r="G72" s="19" t="s">
        <v>282</v>
      </c>
      <c r="H72" s="15"/>
      <c r="I72" s="25">
        <v>12.7</v>
      </c>
      <c r="J72" s="14" t="s">
        <v>281</v>
      </c>
      <c r="K72" s="19" t="s">
        <v>282</v>
      </c>
      <c r="L72" s="15"/>
      <c r="M72" s="25">
        <v>0</v>
      </c>
      <c r="N72" s="14" t="s">
        <v>281</v>
      </c>
    </row>
    <row r="73" spans="1:14" x14ac:dyDescent="0.25">
      <c r="A73" s="13"/>
      <c r="B73" s="21" t="s">
        <v>688</v>
      </c>
      <c r="C73" s="19"/>
      <c r="D73" s="15"/>
      <c r="E73" s="25">
        <v>1.8</v>
      </c>
      <c r="F73" s="14" t="s">
        <v>281</v>
      </c>
      <c r="G73" s="19" t="s">
        <v>282</v>
      </c>
      <c r="H73" s="15"/>
      <c r="I73" s="25">
        <v>0</v>
      </c>
      <c r="J73" s="14" t="s">
        <v>281</v>
      </c>
      <c r="K73" s="19" t="s">
        <v>282</v>
      </c>
      <c r="L73" s="15"/>
      <c r="M73" s="25">
        <v>0</v>
      </c>
      <c r="N73" s="14" t="s">
        <v>281</v>
      </c>
    </row>
    <row r="74" spans="1:14" x14ac:dyDescent="0.25">
      <c r="A74" s="13"/>
      <c r="B74" s="21" t="s">
        <v>689</v>
      </c>
      <c r="C74" s="19"/>
      <c r="D74" s="15"/>
      <c r="E74" s="25" t="s">
        <v>690</v>
      </c>
      <c r="F74" s="14" t="s">
        <v>301</v>
      </c>
      <c r="G74" s="19" t="s">
        <v>282</v>
      </c>
      <c r="H74" s="15"/>
      <c r="I74" s="25" t="s">
        <v>691</v>
      </c>
      <c r="J74" s="14" t="s">
        <v>301</v>
      </c>
      <c r="K74" s="19" t="s">
        <v>282</v>
      </c>
      <c r="L74" s="15"/>
      <c r="M74" s="25" t="s">
        <v>692</v>
      </c>
      <c r="N74" s="14" t="s">
        <v>301</v>
      </c>
    </row>
    <row r="75" spans="1:14" x14ac:dyDescent="0.25">
      <c r="A75" s="13"/>
      <c r="B75" s="21" t="s">
        <v>693</v>
      </c>
      <c r="C75" s="19"/>
      <c r="D75" s="15"/>
      <c r="E75" s="25" t="s">
        <v>694</v>
      </c>
      <c r="F75" s="14" t="s">
        <v>301</v>
      </c>
      <c r="G75" s="19" t="s">
        <v>282</v>
      </c>
      <c r="H75" s="15"/>
      <c r="I75" s="25" t="s">
        <v>691</v>
      </c>
      <c r="J75" s="14" t="s">
        <v>301</v>
      </c>
      <c r="K75" s="19" t="s">
        <v>282</v>
      </c>
      <c r="L75" s="15"/>
      <c r="M75" s="25" t="s">
        <v>695</v>
      </c>
      <c r="N75" s="14" t="s">
        <v>301</v>
      </c>
    </row>
    <row r="76" spans="1:14" x14ac:dyDescent="0.25">
      <c r="A76" s="13"/>
      <c r="B76" s="21" t="s">
        <v>696</v>
      </c>
      <c r="C76" s="19"/>
      <c r="D76" s="15"/>
      <c r="E76" s="25" t="s">
        <v>697</v>
      </c>
      <c r="F76" s="14" t="s">
        <v>301</v>
      </c>
      <c r="G76" s="19" t="s">
        <v>282</v>
      </c>
      <c r="H76" s="15"/>
      <c r="I76" s="25" t="s">
        <v>698</v>
      </c>
      <c r="J76" s="14" t="s">
        <v>301</v>
      </c>
      <c r="K76" s="19" t="s">
        <v>282</v>
      </c>
      <c r="L76" s="15"/>
      <c r="M76" s="25" t="s">
        <v>699</v>
      </c>
      <c r="N76" s="14" t="s">
        <v>301</v>
      </c>
    </row>
    <row r="77" spans="1:14" x14ac:dyDescent="0.25">
      <c r="A77" s="13"/>
      <c r="B77" s="21" t="s">
        <v>700</v>
      </c>
      <c r="C77" s="19"/>
      <c r="D77" s="15"/>
      <c r="E77" s="25" t="s">
        <v>701</v>
      </c>
      <c r="F77" s="14" t="s">
        <v>301</v>
      </c>
      <c r="G77" s="19" t="s">
        <v>282</v>
      </c>
      <c r="H77" s="15"/>
      <c r="I77" s="25">
        <v>0.5</v>
      </c>
      <c r="J77" s="14" t="s">
        <v>281</v>
      </c>
      <c r="K77" s="19" t="s">
        <v>282</v>
      </c>
      <c r="L77" s="15"/>
      <c r="M77" s="25" t="s">
        <v>702</v>
      </c>
      <c r="N77" s="14" t="s">
        <v>301</v>
      </c>
    </row>
    <row r="78" spans="1:14" x14ac:dyDescent="0.25">
      <c r="A78" s="13"/>
      <c r="B78" s="21" t="s">
        <v>703</v>
      </c>
      <c r="C78" s="19"/>
      <c r="D78" s="15"/>
      <c r="E78" s="25">
        <v>0</v>
      </c>
      <c r="F78" s="14" t="s">
        <v>281</v>
      </c>
      <c r="G78" s="19" t="s">
        <v>282</v>
      </c>
      <c r="H78" s="15"/>
      <c r="I78" s="25" t="s">
        <v>704</v>
      </c>
      <c r="J78" s="14" t="s">
        <v>301</v>
      </c>
      <c r="K78" s="19" t="s">
        <v>282</v>
      </c>
      <c r="L78" s="15"/>
      <c r="M78" s="25" t="s">
        <v>701</v>
      </c>
      <c r="N78" s="14" t="s">
        <v>301</v>
      </c>
    </row>
    <row r="79" spans="1:14" x14ac:dyDescent="0.25">
      <c r="A79" s="13"/>
      <c r="B79" s="21" t="s">
        <v>705</v>
      </c>
      <c r="C79" s="19"/>
      <c r="D79" s="15"/>
      <c r="E79" s="25" t="s">
        <v>706</v>
      </c>
      <c r="F79" s="14" t="s">
        <v>301</v>
      </c>
      <c r="G79" s="19" t="s">
        <v>282</v>
      </c>
      <c r="H79" s="15"/>
      <c r="I79" s="25" t="s">
        <v>707</v>
      </c>
      <c r="J79" s="14" t="s">
        <v>301</v>
      </c>
      <c r="K79" s="19" t="s">
        <v>282</v>
      </c>
      <c r="L79" s="15"/>
      <c r="M79" s="25" t="s">
        <v>708</v>
      </c>
      <c r="N79" s="14" t="s">
        <v>301</v>
      </c>
    </row>
    <row r="80" spans="1:14" ht="25.5" x14ac:dyDescent="0.25">
      <c r="A80" s="13"/>
      <c r="B80" s="21" t="s">
        <v>709</v>
      </c>
      <c r="C80" s="19"/>
      <c r="D80" s="15"/>
      <c r="E80" s="25">
        <v>0</v>
      </c>
      <c r="F80" s="14" t="s">
        <v>281</v>
      </c>
      <c r="G80" s="19" t="s">
        <v>282</v>
      </c>
      <c r="H80" s="15"/>
      <c r="I80" s="25">
        <v>0</v>
      </c>
      <c r="J80" s="14" t="s">
        <v>281</v>
      </c>
      <c r="K80" s="19" t="s">
        <v>282</v>
      </c>
      <c r="L80" s="15"/>
      <c r="M80" s="25">
        <v>3</v>
      </c>
      <c r="N80" s="14" t="s">
        <v>281</v>
      </c>
    </row>
    <row r="81" spans="1:14" x14ac:dyDescent="0.25">
      <c r="A81" s="13"/>
      <c r="B81" s="21" t="s">
        <v>158</v>
      </c>
      <c r="C81" s="19"/>
      <c r="D81" s="15"/>
      <c r="E81" s="25" t="s">
        <v>710</v>
      </c>
      <c r="F81" s="14" t="s">
        <v>301</v>
      </c>
      <c r="G81" s="19" t="s">
        <v>282</v>
      </c>
      <c r="H81" s="15"/>
      <c r="I81" s="25" t="s">
        <v>711</v>
      </c>
      <c r="J81" s="14" t="s">
        <v>301</v>
      </c>
      <c r="K81" s="19" t="s">
        <v>282</v>
      </c>
      <c r="L81" s="15"/>
      <c r="M81" s="25">
        <v>1.5</v>
      </c>
      <c r="N81" s="14" t="s">
        <v>281</v>
      </c>
    </row>
    <row r="82" spans="1:14" x14ac:dyDescent="0.25">
      <c r="A82" s="13"/>
      <c r="B82" s="28"/>
      <c r="C82" s="28"/>
      <c r="D82" s="28"/>
      <c r="E82" s="28"/>
      <c r="F82" s="28"/>
      <c r="G82" s="28"/>
      <c r="H82" s="28"/>
      <c r="I82" s="28"/>
      <c r="J82" s="28"/>
      <c r="K82" s="28"/>
      <c r="L82" s="28"/>
      <c r="M82" s="28"/>
      <c r="N82" s="23"/>
    </row>
    <row r="83" spans="1:14" x14ac:dyDescent="0.25">
      <c r="A83" s="13"/>
      <c r="B83" s="21" t="s">
        <v>712</v>
      </c>
      <c r="C83" s="19"/>
      <c r="D83" s="15"/>
      <c r="E83" s="25">
        <v>15.2</v>
      </c>
      <c r="F83" s="14" t="s">
        <v>413</v>
      </c>
      <c r="G83" s="19" t="s">
        <v>282</v>
      </c>
      <c r="H83" s="15"/>
      <c r="I83" s="25">
        <v>20.9</v>
      </c>
      <c r="J83" s="14" t="s">
        <v>413</v>
      </c>
      <c r="K83" s="19" t="s">
        <v>282</v>
      </c>
      <c r="L83" s="15"/>
      <c r="M83" s="25">
        <v>15.7</v>
      </c>
      <c r="N83" s="14" t="s">
        <v>413</v>
      </c>
    </row>
    <row r="84" spans="1:14" x14ac:dyDescent="0.25">
      <c r="A84" s="13"/>
      <c r="B84" s="28"/>
      <c r="C84" s="28"/>
      <c r="D84" s="28"/>
      <c r="E84" s="28"/>
      <c r="F84" s="28"/>
      <c r="G84" s="28"/>
      <c r="H84" s="28"/>
      <c r="I84" s="28"/>
      <c r="J84" s="28"/>
      <c r="K84" s="28"/>
      <c r="L84" s="28"/>
      <c r="M84" s="28"/>
      <c r="N84" s="23"/>
    </row>
    <row r="85" spans="1:14" ht="15" customHeight="1" x14ac:dyDescent="0.25">
      <c r="A85" s="13" t="s">
        <v>1468</v>
      </c>
      <c r="B85" s="12" t="s">
        <v>6</v>
      </c>
      <c r="C85" s="12"/>
      <c r="D85" s="12"/>
      <c r="E85" s="12"/>
      <c r="F85" s="12"/>
      <c r="G85" s="12"/>
      <c r="H85" s="12"/>
      <c r="I85" s="12"/>
      <c r="J85" s="12"/>
      <c r="K85" s="12"/>
      <c r="L85" s="12"/>
      <c r="M85" s="12"/>
      <c r="N85" s="12"/>
    </row>
    <row r="86" spans="1:14" x14ac:dyDescent="0.25">
      <c r="A86" s="13"/>
      <c r="B86" s="27" t="s">
        <v>714</v>
      </c>
      <c r="C86" s="27"/>
      <c r="D86" s="27"/>
      <c r="E86" s="27"/>
      <c r="F86" s="27"/>
      <c r="G86" s="27"/>
      <c r="H86" s="27"/>
      <c r="I86" s="27"/>
      <c r="J86" s="27"/>
      <c r="K86" s="27"/>
      <c r="L86" s="27"/>
      <c r="M86" s="27"/>
      <c r="N86" s="27"/>
    </row>
    <row r="87" spans="1:14" ht="15.75" x14ac:dyDescent="0.25">
      <c r="A87" s="13"/>
      <c r="B87" s="29"/>
      <c r="C87" s="29"/>
      <c r="D87" s="29"/>
      <c r="E87" s="29"/>
      <c r="F87" s="29"/>
      <c r="G87" s="29"/>
      <c r="H87" s="29"/>
      <c r="I87" s="29"/>
      <c r="J87" s="29"/>
      <c r="K87" s="29"/>
      <c r="L87" s="29"/>
      <c r="M87" s="29"/>
      <c r="N87" s="29"/>
    </row>
    <row r="88" spans="1:14" x14ac:dyDescent="0.25">
      <c r="A88" s="13"/>
      <c r="B88" s="15"/>
      <c r="C88" s="15"/>
      <c r="D88" s="15"/>
      <c r="E88" s="15"/>
      <c r="F88" s="15"/>
    </row>
    <row r="89" spans="1:14" x14ac:dyDescent="0.25">
      <c r="A89" s="13"/>
      <c r="B89" s="19" t="s">
        <v>187</v>
      </c>
      <c r="C89" s="19" t="s">
        <v>281</v>
      </c>
      <c r="D89" s="26" t="s">
        <v>188</v>
      </c>
      <c r="E89" s="26"/>
      <c r="F89" s="19"/>
    </row>
    <row r="90" spans="1:14" x14ac:dyDescent="0.25">
      <c r="A90" s="13"/>
      <c r="B90" s="15"/>
      <c r="C90" s="27"/>
      <c r="D90" s="27"/>
      <c r="E90" s="27"/>
      <c r="F90" s="27"/>
    </row>
    <row r="91" spans="1:14" ht="25.5" x14ac:dyDescent="0.25">
      <c r="A91" s="13"/>
      <c r="B91" s="21" t="s">
        <v>715</v>
      </c>
      <c r="C91" s="19" t="s">
        <v>281</v>
      </c>
      <c r="D91" s="15" t="s">
        <v>284</v>
      </c>
      <c r="E91" s="25" t="s">
        <v>716</v>
      </c>
      <c r="F91" s="14" t="s">
        <v>281</v>
      </c>
    </row>
    <row r="92" spans="1:14" x14ac:dyDescent="0.25">
      <c r="A92" s="13"/>
      <c r="B92" s="21" t="s">
        <v>717</v>
      </c>
      <c r="C92" s="19" t="s">
        <v>281</v>
      </c>
      <c r="D92" s="15"/>
      <c r="E92" s="15"/>
      <c r="F92" s="15"/>
    </row>
    <row r="93" spans="1:14" ht="25.5" x14ac:dyDescent="0.25">
      <c r="A93" s="13"/>
      <c r="B93" s="37" t="s">
        <v>718</v>
      </c>
      <c r="C93" s="19" t="s">
        <v>281</v>
      </c>
      <c r="D93" s="15"/>
      <c r="E93" s="25">
        <v>538</v>
      </c>
      <c r="F93" s="14" t="s">
        <v>281</v>
      </c>
    </row>
    <row r="94" spans="1:14" ht="25.5" x14ac:dyDescent="0.25">
      <c r="A94" s="13"/>
      <c r="B94" s="37" t="s">
        <v>719</v>
      </c>
      <c r="C94" s="19" t="s">
        <v>281</v>
      </c>
      <c r="D94" s="15"/>
      <c r="E94" s="25" t="s">
        <v>720</v>
      </c>
      <c r="F94" s="14" t="s">
        <v>301</v>
      </c>
    </row>
    <row r="95" spans="1:14" ht="25.5" x14ac:dyDescent="0.25">
      <c r="A95" s="13"/>
      <c r="B95" s="37" t="s">
        <v>721</v>
      </c>
      <c r="C95" s="19" t="s">
        <v>281</v>
      </c>
      <c r="D95" s="15"/>
      <c r="E95" s="22">
        <v>4260</v>
      </c>
      <c r="F95" s="14" t="s">
        <v>281</v>
      </c>
    </row>
    <row r="96" spans="1:14" ht="25.5" x14ac:dyDescent="0.25">
      <c r="A96" s="13"/>
      <c r="B96" s="37" t="s">
        <v>722</v>
      </c>
      <c r="C96" s="19" t="s">
        <v>281</v>
      </c>
      <c r="D96" s="15"/>
      <c r="E96" s="25">
        <v>0</v>
      </c>
      <c r="F96" s="14" t="s">
        <v>281</v>
      </c>
    </row>
    <row r="97" spans="1:14" ht="25.5" x14ac:dyDescent="0.25">
      <c r="A97" s="13"/>
      <c r="B97" s="37" t="s">
        <v>723</v>
      </c>
      <c r="C97" s="19" t="s">
        <v>281</v>
      </c>
      <c r="D97" s="15"/>
      <c r="E97" s="25" t="s">
        <v>724</v>
      </c>
      <c r="F97" s="14" t="s">
        <v>301</v>
      </c>
    </row>
    <row r="98" spans="1:14" ht="25.5" x14ac:dyDescent="0.25">
      <c r="A98" s="13"/>
      <c r="B98" s="37" t="s">
        <v>725</v>
      </c>
      <c r="C98" s="19" t="s">
        <v>281</v>
      </c>
      <c r="D98" s="15"/>
      <c r="E98" s="25" t="s">
        <v>726</v>
      </c>
      <c r="F98" s="14" t="s">
        <v>301</v>
      </c>
    </row>
    <row r="99" spans="1:14" x14ac:dyDescent="0.25">
      <c r="A99" s="13"/>
      <c r="B99" s="28"/>
      <c r="C99" s="28"/>
      <c r="D99" s="28"/>
      <c r="E99" s="28"/>
      <c r="F99" s="23"/>
    </row>
    <row r="100" spans="1:14" x14ac:dyDescent="0.25">
      <c r="A100" s="13"/>
      <c r="B100" s="21" t="s">
        <v>727</v>
      </c>
      <c r="C100" s="19" t="s">
        <v>281</v>
      </c>
      <c r="D100" s="15"/>
      <c r="E100" s="25" t="s">
        <v>728</v>
      </c>
      <c r="F100" s="14" t="s">
        <v>301</v>
      </c>
    </row>
    <row r="101" spans="1:14" x14ac:dyDescent="0.25">
      <c r="A101" s="13"/>
      <c r="B101" s="28"/>
      <c r="C101" s="28"/>
      <c r="D101" s="28"/>
      <c r="E101" s="28"/>
      <c r="F101" s="23"/>
    </row>
    <row r="102" spans="1:14" ht="25.5" x14ac:dyDescent="0.25">
      <c r="A102" s="13"/>
      <c r="B102" s="21" t="s">
        <v>729</v>
      </c>
      <c r="C102" s="19" t="s">
        <v>281</v>
      </c>
      <c r="D102" s="15" t="s">
        <v>284</v>
      </c>
      <c r="E102" s="22">
        <v>12008</v>
      </c>
      <c r="F102" s="14" t="s">
        <v>281</v>
      </c>
    </row>
    <row r="103" spans="1:14" x14ac:dyDescent="0.25">
      <c r="A103" s="13"/>
      <c r="B103" s="28"/>
      <c r="C103" s="28"/>
      <c r="D103" s="28"/>
      <c r="E103" s="28"/>
      <c r="F103" s="23"/>
    </row>
    <row r="104" spans="1:14" x14ac:dyDescent="0.25">
      <c r="A104" s="13"/>
      <c r="B104" s="15"/>
      <c r="C104" s="27"/>
      <c r="D104" s="27"/>
      <c r="E104" s="27"/>
      <c r="F104" s="27"/>
    </row>
    <row r="105" spans="1:14" ht="38.25" x14ac:dyDescent="0.25">
      <c r="A105" s="13"/>
      <c r="B105" s="21" t="s">
        <v>730</v>
      </c>
      <c r="C105" s="19" t="s">
        <v>281</v>
      </c>
      <c r="D105" s="15" t="s">
        <v>284</v>
      </c>
      <c r="E105" s="22">
        <v>12008</v>
      </c>
      <c r="F105" s="14" t="s">
        <v>281</v>
      </c>
    </row>
    <row r="106" spans="1:14" x14ac:dyDescent="0.25">
      <c r="A106" s="13"/>
      <c r="B106" s="15"/>
      <c r="C106" s="27"/>
      <c r="D106" s="27"/>
      <c r="E106" s="27"/>
      <c r="F106" s="27"/>
    </row>
    <row r="107" spans="1:14" x14ac:dyDescent="0.25">
      <c r="A107" s="13"/>
      <c r="B107" s="21" t="s">
        <v>731</v>
      </c>
      <c r="C107" s="19" t="s">
        <v>281</v>
      </c>
      <c r="D107" s="15"/>
      <c r="E107" s="15"/>
      <c r="F107" s="15"/>
    </row>
    <row r="108" spans="1:14" ht="25.5" x14ac:dyDescent="0.25">
      <c r="A108" s="13"/>
      <c r="B108" s="37" t="s">
        <v>732</v>
      </c>
      <c r="C108" s="19" t="s">
        <v>281</v>
      </c>
      <c r="D108" s="15" t="s">
        <v>284</v>
      </c>
      <c r="E108" s="22">
        <v>1154</v>
      </c>
      <c r="F108" s="14" t="s">
        <v>281</v>
      </c>
    </row>
    <row r="109" spans="1:14" x14ac:dyDescent="0.25">
      <c r="A109" s="13"/>
      <c r="B109" s="15"/>
      <c r="C109" s="27"/>
      <c r="D109" s="27"/>
      <c r="E109" s="27"/>
      <c r="F109" s="27"/>
    </row>
    <row r="110" spans="1:14" ht="25.5" x14ac:dyDescent="0.25">
      <c r="A110" s="13"/>
      <c r="B110" s="21" t="s">
        <v>733</v>
      </c>
      <c r="C110" s="19" t="s">
        <v>281</v>
      </c>
      <c r="D110" s="15"/>
      <c r="E110" s="15"/>
      <c r="F110" s="15"/>
    </row>
    <row r="111" spans="1:14" ht="25.5" x14ac:dyDescent="0.25">
      <c r="A111" s="13"/>
      <c r="B111" s="37" t="s">
        <v>734</v>
      </c>
      <c r="C111" s="19" t="s">
        <v>281</v>
      </c>
      <c r="D111" s="15" t="s">
        <v>284</v>
      </c>
      <c r="E111" s="25">
        <v>876</v>
      </c>
      <c r="F111" s="14" t="s">
        <v>281</v>
      </c>
    </row>
    <row r="112" spans="1:14" ht="15" customHeight="1" x14ac:dyDescent="0.25">
      <c r="A112" s="13" t="s">
        <v>1469</v>
      </c>
      <c r="B112" s="12" t="s">
        <v>6</v>
      </c>
      <c r="C112" s="12"/>
      <c r="D112" s="12"/>
      <c r="E112" s="12"/>
      <c r="F112" s="12"/>
      <c r="G112" s="12"/>
      <c r="H112" s="12"/>
      <c r="I112" s="12"/>
      <c r="J112" s="12"/>
      <c r="K112" s="12"/>
      <c r="L112" s="12"/>
      <c r="M112" s="12"/>
      <c r="N112" s="12"/>
    </row>
    <row r="113" spans="1:14" x14ac:dyDescent="0.25">
      <c r="A113" s="13"/>
      <c r="B113" s="27" t="s">
        <v>736</v>
      </c>
      <c r="C113" s="27"/>
      <c r="D113" s="27"/>
      <c r="E113" s="27"/>
      <c r="F113" s="27"/>
      <c r="G113" s="27"/>
      <c r="H113" s="27"/>
      <c r="I113" s="27"/>
      <c r="J113" s="27"/>
      <c r="K113" s="27"/>
      <c r="L113" s="27"/>
      <c r="M113" s="27"/>
      <c r="N113" s="27"/>
    </row>
    <row r="114" spans="1:14" ht="15.75" x14ac:dyDescent="0.25">
      <c r="A114" s="13"/>
      <c r="B114" s="29"/>
      <c r="C114" s="29"/>
      <c r="D114" s="29"/>
      <c r="E114" s="29"/>
      <c r="F114" s="29"/>
      <c r="G114" s="29"/>
      <c r="H114" s="29"/>
      <c r="I114" s="29"/>
      <c r="J114" s="29"/>
      <c r="K114" s="29"/>
      <c r="L114" s="29"/>
      <c r="M114" s="29"/>
      <c r="N114" s="29"/>
    </row>
    <row r="115" spans="1:14" x14ac:dyDescent="0.25">
      <c r="A115" s="13"/>
      <c r="B115" s="15"/>
      <c r="C115" s="15"/>
      <c r="D115" s="15"/>
    </row>
    <row r="116" spans="1:14" x14ac:dyDescent="0.25">
      <c r="A116" s="13"/>
      <c r="B116" s="56" t="s">
        <v>737</v>
      </c>
      <c r="C116" s="33" t="s">
        <v>281</v>
      </c>
      <c r="D116" s="48" t="s">
        <v>738</v>
      </c>
    </row>
    <row r="117" spans="1:14" x14ac:dyDescent="0.25">
      <c r="A117" s="13"/>
      <c r="B117" s="56"/>
      <c r="C117" s="33"/>
      <c r="D117" s="48" t="s">
        <v>739</v>
      </c>
    </row>
    <row r="118" spans="1:14" x14ac:dyDescent="0.25">
      <c r="A118" s="13"/>
      <c r="B118" s="21" t="s">
        <v>613</v>
      </c>
      <c r="C118" s="19" t="s">
        <v>281</v>
      </c>
      <c r="D118" s="48" t="s">
        <v>740</v>
      </c>
    </row>
    <row r="119" spans="1:14" x14ac:dyDescent="0.25">
      <c r="A119" s="13"/>
      <c r="B119" s="21" t="s">
        <v>741</v>
      </c>
      <c r="C119" s="19" t="s">
        <v>281</v>
      </c>
      <c r="D119" s="48" t="s">
        <v>742</v>
      </c>
    </row>
    <row r="120" spans="1:14" x14ac:dyDescent="0.25">
      <c r="A120" s="13"/>
      <c r="B120" s="21" t="s">
        <v>743</v>
      </c>
      <c r="C120" s="19" t="s">
        <v>281</v>
      </c>
      <c r="D120" s="48" t="s">
        <v>744</v>
      </c>
    </row>
    <row r="121" spans="1:14" x14ac:dyDescent="0.25">
      <c r="A121" s="13"/>
      <c r="B121" s="21" t="s">
        <v>745</v>
      </c>
      <c r="C121" s="19" t="s">
        <v>281</v>
      </c>
      <c r="D121" s="48" t="s">
        <v>746</v>
      </c>
    </row>
  </sheetData>
  <mergeCells count="88">
    <mergeCell ref="A112:A121"/>
    <mergeCell ref="B112:N112"/>
    <mergeCell ref="B113:N113"/>
    <mergeCell ref="B114:N114"/>
    <mergeCell ref="A63:A84"/>
    <mergeCell ref="B63:N63"/>
    <mergeCell ref="B64:N64"/>
    <mergeCell ref="B65:N65"/>
    <mergeCell ref="A85:A111"/>
    <mergeCell ref="B85:N85"/>
    <mergeCell ref="B86:N86"/>
    <mergeCell ref="B87:N87"/>
    <mergeCell ref="A25:A36"/>
    <mergeCell ref="B25:N25"/>
    <mergeCell ref="B26:N26"/>
    <mergeCell ref="B27:N27"/>
    <mergeCell ref="A37:A62"/>
    <mergeCell ref="B37:N37"/>
    <mergeCell ref="B38:N38"/>
    <mergeCell ref="B39:N39"/>
    <mergeCell ref="A1:A2"/>
    <mergeCell ref="B1:N1"/>
    <mergeCell ref="B2:N2"/>
    <mergeCell ref="A3:A24"/>
    <mergeCell ref="B3:N3"/>
    <mergeCell ref="B4:N4"/>
    <mergeCell ref="B5:N5"/>
    <mergeCell ref="B103:E103"/>
    <mergeCell ref="C104:F104"/>
    <mergeCell ref="C106:F106"/>
    <mergeCell ref="C109:F109"/>
    <mergeCell ref="B116:B117"/>
    <mergeCell ref="C116:C117"/>
    <mergeCell ref="B82:M82"/>
    <mergeCell ref="B84:M84"/>
    <mergeCell ref="D89:E89"/>
    <mergeCell ref="C90:F90"/>
    <mergeCell ref="B99:E99"/>
    <mergeCell ref="B101:E101"/>
    <mergeCell ref="B60:I60"/>
    <mergeCell ref="B62:I62"/>
    <mergeCell ref="D67:E67"/>
    <mergeCell ref="H67:I67"/>
    <mergeCell ref="L67:M67"/>
    <mergeCell ref="C68:F68"/>
    <mergeCell ref="G68:J68"/>
    <mergeCell ref="K68:N68"/>
    <mergeCell ref="C42:F42"/>
    <mergeCell ref="G42:J42"/>
    <mergeCell ref="B50:I50"/>
    <mergeCell ref="C52:F52"/>
    <mergeCell ref="G52:J52"/>
    <mergeCell ref="B58:I58"/>
    <mergeCell ref="L34:L35"/>
    <mergeCell ref="M34:M35"/>
    <mergeCell ref="N34:N35"/>
    <mergeCell ref="B36:M36"/>
    <mergeCell ref="D41:E41"/>
    <mergeCell ref="H41:I41"/>
    <mergeCell ref="B33:M33"/>
    <mergeCell ref="C34:C35"/>
    <mergeCell ref="D34:D35"/>
    <mergeCell ref="E34:E35"/>
    <mergeCell ref="F34:F35"/>
    <mergeCell ref="G34:G35"/>
    <mergeCell ref="H34:H35"/>
    <mergeCell ref="I34:I35"/>
    <mergeCell ref="J34:J35"/>
    <mergeCell ref="K34:K35"/>
    <mergeCell ref="B24:M24"/>
    <mergeCell ref="D29:E29"/>
    <mergeCell ref="H29:I29"/>
    <mergeCell ref="L29:M29"/>
    <mergeCell ref="C30:F30"/>
    <mergeCell ref="G30:J30"/>
    <mergeCell ref="K30:N30"/>
    <mergeCell ref="B13:M13"/>
    <mergeCell ref="C15:F15"/>
    <mergeCell ref="G15:J15"/>
    <mergeCell ref="K15:N15"/>
    <mergeCell ref="B20:M20"/>
    <mergeCell ref="B22:M22"/>
    <mergeCell ref="D7:E7"/>
    <mergeCell ref="H7:I7"/>
    <mergeCell ref="L7:M7"/>
    <mergeCell ref="C8:F8"/>
    <mergeCell ref="G8:J8"/>
    <mergeCell ref="K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5703125" customWidth="1"/>
    <col min="5" max="5" width="18.140625" customWidth="1"/>
    <col min="6" max="6" width="3.5703125" customWidth="1"/>
    <col min="7" max="7" width="5.28515625" customWidth="1"/>
    <col min="8" max="8" width="3.5703125" customWidth="1"/>
    <col min="9" max="9" width="18.140625" customWidth="1"/>
    <col min="10" max="10" width="3.5703125" customWidth="1"/>
  </cols>
  <sheetData>
    <row r="1" spans="1:10" ht="15" customHeight="1" x14ac:dyDescent="0.25">
      <c r="A1" s="8" t="s">
        <v>1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71</v>
      </c>
      <c r="B3" s="12" t="s">
        <v>6</v>
      </c>
      <c r="C3" s="12"/>
      <c r="D3" s="12"/>
      <c r="E3" s="12"/>
      <c r="F3" s="12"/>
      <c r="G3" s="12"/>
      <c r="H3" s="12"/>
      <c r="I3" s="12"/>
      <c r="J3" s="12"/>
    </row>
    <row r="4" spans="1:10" x14ac:dyDescent="0.25">
      <c r="A4" s="13"/>
      <c r="B4" s="27" t="s">
        <v>749</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5"/>
      <c r="C6" s="15"/>
      <c r="D6" s="15"/>
      <c r="E6" s="15"/>
      <c r="F6" s="15"/>
      <c r="G6" s="15"/>
      <c r="H6" s="15"/>
      <c r="I6" s="15"/>
      <c r="J6" s="15"/>
    </row>
    <row r="7" spans="1:10" x14ac:dyDescent="0.25">
      <c r="A7" s="13"/>
      <c r="B7" s="19" t="s">
        <v>187</v>
      </c>
      <c r="C7" s="19" t="s">
        <v>281</v>
      </c>
      <c r="D7" s="26">
        <v>2013</v>
      </c>
      <c r="E7" s="26"/>
      <c r="F7" s="19"/>
      <c r="G7" s="19" t="s">
        <v>282</v>
      </c>
      <c r="H7" s="26">
        <v>2012</v>
      </c>
      <c r="I7" s="26"/>
      <c r="J7" s="19"/>
    </row>
    <row r="8" spans="1:10" x14ac:dyDescent="0.25">
      <c r="A8" s="13"/>
      <c r="B8" s="15"/>
      <c r="C8" s="27"/>
      <c r="D8" s="27"/>
      <c r="E8" s="27"/>
      <c r="F8" s="27"/>
      <c r="G8" s="27"/>
      <c r="H8" s="27"/>
      <c r="I8" s="27"/>
      <c r="J8" s="27"/>
    </row>
    <row r="9" spans="1:10" x14ac:dyDescent="0.25">
      <c r="A9" s="13"/>
      <c r="B9" s="21" t="s">
        <v>750</v>
      </c>
      <c r="C9" s="19" t="s">
        <v>281</v>
      </c>
      <c r="D9" s="15" t="s">
        <v>284</v>
      </c>
      <c r="E9" s="25" t="s">
        <v>751</v>
      </c>
      <c r="F9" s="14" t="s">
        <v>281</v>
      </c>
      <c r="G9" s="19" t="s">
        <v>282</v>
      </c>
      <c r="H9" s="15" t="s">
        <v>284</v>
      </c>
      <c r="I9" s="25" t="s">
        <v>752</v>
      </c>
      <c r="J9" s="14" t="s">
        <v>281</v>
      </c>
    </row>
    <row r="10" spans="1:10" x14ac:dyDescent="0.25">
      <c r="A10" s="13"/>
      <c r="B10" s="21" t="s">
        <v>753</v>
      </c>
      <c r="C10" s="19" t="s">
        <v>281</v>
      </c>
      <c r="D10" s="15"/>
      <c r="E10" s="22">
        <v>24847</v>
      </c>
      <c r="F10" s="14" t="s">
        <v>281</v>
      </c>
      <c r="G10" s="19" t="s">
        <v>282</v>
      </c>
      <c r="H10" s="15"/>
      <c r="I10" s="22">
        <v>80240</v>
      </c>
      <c r="J10" s="14" t="s">
        <v>281</v>
      </c>
    </row>
    <row r="11" spans="1:10" x14ac:dyDescent="0.25">
      <c r="A11" s="13"/>
      <c r="B11" s="21" t="s">
        <v>754</v>
      </c>
      <c r="C11" s="19" t="s">
        <v>281</v>
      </c>
      <c r="D11" s="15"/>
      <c r="E11" s="22">
        <v>170625</v>
      </c>
      <c r="F11" s="14" t="s">
        <v>281</v>
      </c>
      <c r="G11" s="19" t="s">
        <v>282</v>
      </c>
      <c r="H11" s="15"/>
      <c r="I11" s="25">
        <v>0</v>
      </c>
      <c r="J11" s="14" t="s">
        <v>281</v>
      </c>
    </row>
    <row r="12" spans="1:10" x14ac:dyDescent="0.25">
      <c r="A12" s="13"/>
      <c r="B12" s="21" t="s">
        <v>755</v>
      </c>
      <c r="C12" s="19" t="s">
        <v>281</v>
      </c>
      <c r="D12" s="15"/>
      <c r="E12" s="25">
        <v>0</v>
      </c>
      <c r="F12" s="14" t="s">
        <v>281</v>
      </c>
      <c r="G12" s="19" t="s">
        <v>282</v>
      </c>
      <c r="H12" s="15"/>
      <c r="I12" s="22">
        <v>175000</v>
      </c>
      <c r="J12" s="14" t="s">
        <v>281</v>
      </c>
    </row>
    <row r="13" spans="1:10" x14ac:dyDescent="0.25">
      <c r="A13" s="13"/>
      <c r="B13" s="21" t="s">
        <v>756</v>
      </c>
      <c r="C13" s="19" t="s">
        <v>281</v>
      </c>
      <c r="D13" s="15"/>
      <c r="E13" s="22">
        <v>250000</v>
      </c>
      <c r="F13" s="14" t="s">
        <v>281</v>
      </c>
      <c r="G13" s="19" t="s">
        <v>282</v>
      </c>
      <c r="H13" s="15"/>
      <c r="I13" s="22">
        <v>250000</v>
      </c>
      <c r="J13" s="14" t="s">
        <v>281</v>
      </c>
    </row>
    <row r="14" spans="1:10" x14ac:dyDescent="0.25">
      <c r="A14" s="13"/>
      <c r="B14" s="21" t="s">
        <v>757</v>
      </c>
      <c r="C14" s="19" t="s">
        <v>281</v>
      </c>
      <c r="D14" s="15"/>
      <c r="E14" s="22">
        <v>56897</v>
      </c>
      <c r="F14" s="14" t="s">
        <v>281</v>
      </c>
      <c r="G14" s="19" t="s">
        <v>282</v>
      </c>
      <c r="H14" s="15"/>
      <c r="I14" s="22">
        <v>51763</v>
      </c>
      <c r="J14" s="14" t="s">
        <v>281</v>
      </c>
    </row>
    <row r="15" spans="1:10" x14ac:dyDescent="0.25">
      <c r="A15" s="13"/>
      <c r="B15" s="21" t="s">
        <v>758</v>
      </c>
      <c r="C15" s="19" t="s">
        <v>281</v>
      </c>
      <c r="D15" s="15"/>
      <c r="E15" s="22">
        <v>56229</v>
      </c>
      <c r="F15" s="14" t="s">
        <v>281</v>
      </c>
      <c r="G15" s="19" t="s">
        <v>282</v>
      </c>
      <c r="H15" s="15"/>
      <c r="I15" s="22">
        <v>44847</v>
      </c>
      <c r="J15" s="14" t="s">
        <v>281</v>
      </c>
    </row>
    <row r="16" spans="1:10" x14ac:dyDescent="0.25">
      <c r="A16" s="13"/>
      <c r="B16" s="21" t="s">
        <v>362</v>
      </c>
      <c r="C16" s="19" t="s">
        <v>281</v>
      </c>
      <c r="D16" s="15"/>
      <c r="E16" s="25">
        <v>540</v>
      </c>
      <c r="F16" s="14" t="s">
        <v>281</v>
      </c>
      <c r="G16" s="19" t="s">
        <v>282</v>
      </c>
      <c r="H16" s="15"/>
      <c r="I16" s="22">
        <v>6820</v>
      </c>
      <c r="J16" s="14" t="s">
        <v>281</v>
      </c>
    </row>
    <row r="17" spans="1:10" x14ac:dyDescent="0.25">
      <c r="A17" s="13"/>
      <c r="B17" s="28"/>
      <c r="C17" s="28"/>
      <c r="D17" s="28"/>
      <c r="E17" s="28"/>
      <c r="F17" s="28"/>
      <c r="G17" s="28"/>
      <c r="H17" s="28"/>
      <c r="I17" s="28"/>
      <c r="J17" s="23"/>
    </row>
    <row r="18" spans="1:10" x14ac:dyDescent="0.25">
      <c r="A18" s="13"/>
      <c r="B18" s="24"/>
      <c r="C18" s="19" t="s">
        <v>281</v>
      </c>
      <c r="D18" s="15"/>
      <c r="E18" s="22">
        <v>689138</v>
      </c>
      <c r="F18" s="14" t="s">
        <v>281</v>
      </c>
      <c r="G18" s="19" t="s">
        <v>282</v>
      </c>
      <c r="H18" s="15"/>
      <c r="I18" s="22">
        <v>848670</v>
      </c>
      <c r="J18" s="14" t="s">
        <v>281</v>
      </c>
    </row>
    <row r="19" spans="1:10" x14ac:dyDescent="0.25">
      <c r="A19" s="13"/>
      <c r="B19" s="15"/>
      <c r="C19" s="27"/>
      <c r="D19" s="27"/>
      <c r="E19" s="27"/>
      <c r="F19" s="27"/>
      <c r="G19" s="27"/>
      <c r="H19" s="27"/>
      <c r="I19" s="27"/>
      <c r="J19" s="27"/>
    </row>
    <row r="20" spans="1:10" x14ac:dyDescent="0.25">
      <c r="A20" s="13"/>
      <c r="B20" s="21" t="s">
        <v>759</v>
      </c>
      <c r="C20" s="19" t="s">
        <v>281</v>
      </c>
      <c r="D20" s="15"/>
      <c r="E20" s="22">
        <v>21279</v>
      </c>
      <c r="F20" s="14" t="s">
        <v>281</v>
      </c>
      <c r="G20" s="19" t="s">
        <v>282</v>
      </c>
      <c r="H20" s="15"/>
      <c r="I20" s="22">
        <v>10610</v>
      </c>
      <c r="J20" s="14" t="s">
        <v>281</v>
      </c>
    </row>
    <row r="21" spans="1:10" x14ac:dyDescent="0.25">
      <c r="A21" s="13"/>
      <c r="B21" s="28"/>
      <c r="C21" s="28"/>
      <c r="D21" s="28"/>
      <c r="E21" s="28"/>
      <c r="F21" s="28"/>
      <c r="G21" s="28"/>
      <c r="H21" s="28"/>
      <c r="I21" s="28"/>
      <c r="J21" s="23"/>
    </row>
    <row r="22" spans="1:10" x14ac:dyDescent="0.25">
      <c r="A22" s="13"/>
      <c r="B22" s="21" t="s">
        <v>760</v>
      </c>
      <c r="C22" s="19" t="s">
        <v>281</v>
      </c>
      <c r="D22" s="15" t="s">
        <v>284</v>
      </c>
      <c r="E22" s="22">
        <v>667859</v>
      </c>
      <c r="F22" s="14" t="s">
        <v>281</v>
      </c>
      <c r="G22" s="19" t="s">
        <v>282</v>
      </c>
      <c r="H22" s="15" t="s">
        <v>284</v>
      </c>
      <c r="I22" s="22">
        <v>838060</v>
      </c>
      <c r="J22" s="14" t="s">
        <v>281</v>
      </c>
    </row>
    <row r="23" spans="1:10" x14ac:dyDescent="0.25">
      <c r="A23" s="13"/>
      <c r="B23" s="28"/>
      <c r="C23" s="28"/>
      <c r="D23" s="28"/>
      <c r="E23" s="28"/>
      <c r="F23" s="28"/>
      <c r="G23" s="28"/>
      <c r="H23" s="28"/>
      <c r="I23" s="28"/>
      <c r="J23" s="23"/>
    </row>
    <row r="24" spans="1:10" ht="15" customHeight="1" x14ac:dyDescent="0.25">
      <c r="A24" s="13" t="s">
        <v>1472</v>
      </c>
      <c r="B24" s="12" t="s">
        <v>6</v>
      </c>
      <c r="C24" s="12"/>
      <c r="D24" s="12"/>
      <c r="E24" s="12"/>
      <c r="F24" s="12"/>
      <c r="G24" s="12"/>
      <c r="H24" s="12"/>
      <c r="I24" s="12"/>
      <c r="J24" s="12"/>
    </row>
    <row r="25" spans="1:10" ht="25.5" customHeight="1" x14ac:dyDescent="0.25">
      <c r="A25" s="13"/>
      <c r="B25" s="27" t="s">
        <v>776</v>
      </c>
      <c r="C25" s="27"/>
      <c r="D25" s="27"/>
      <c r="E25" s="27"/>
      <c r="F25" s="27"/>
      <c r="G25" s="27"/>
      <c r="H25" s="27"/>
      <c r="I25" s="27"/>
      <c r="J25" s="27"/>
    </row>
    <row r="26" spans="1:10" x14ac:dyDescent="0.25">
      <c r="A26" s="13"/>
      <c r="B26" s="33" t="s">
        <v>187</v>
      </c>
      <c r="C26" s="33"/>
      <c r="D26" s="33"/>
      <c r="E26" s="33"/>
      <c r="F26" s="33"/>
      <c r="G26" s="33"/>
      <c r="H26" s="33"/>
      <c r="I26" s="33"/>
      <c r="J26" s="33"/>
    </row>
    <row r="27" spans="1:10" ht="15.75" x14ac:dyDescent="0.25">
      <c r="A27" s="13"/>
      <c r="B27" s="29"/>
      <c r="C27" s="29"/>
      <c r="D27" s="29"/>
      <c r="E27" s="29"/>
      <c r="F27" s="29"/>
      <c r="G27" s="29"/>
      <c r="H27" s="29"/>
      <c r="I27" s="29"/>
      <c r="J27" s="29"/>
    </row>
    <row r="28" spans="1:10" x14ac:dyDescent="0.25">
      <c r="A28" s="13"/>
      <c r="B28" s="15"/>
      <c r="C28" s="15"/>
      <c r="D28" s="15"/>
      <c r="E28" s="15"/>
      <c r="F28" s="15"/>
    </row>
    <row r="29" spans="1:10" x14ac:dyDescent="0.25">
      <c r="A29" s="13"/>
      <c r="B29" s="21" t="s">
        <v>345</v>
      </c>
      <c r="C29" s="19" t="s">
        <v>281</v>
      </c>
      <c r="D29" s="15"/>
      <c r="E29" s="15"/>
      <c r="F29" s="15"/>
    </row>
    <row r="30" spans="1:10" x14ac:dyDescent="0.25">
      <c r="A30" s="13"/>
      <c r="B30" s="15"/>
      <c r="C30" s="27"/>
      <c r="D30" s="27"/>
      <c r="E30" s="27"/>
      <c r="F30" s="27"/>
    </row>
    <row r="31" spans="1:10" x14ac:dyDescent="0.25">
      <c r="A31" s="13"/>
      <c r="B31" s="21">
        <v>2014</v>
      </c>
      <c r="C31" s="19" t="s">
        <v>281</v>
      </c>
      <c r="D31" s="15" t="s">
        <v>284</v>
      </c>
      <c r="E31" s="22">
        <v>25143</v>
      </c>
      <c r="F31" s="14" t="s">
        <v>281</v>
      </c>
    </row>
    <row r="32" spans="1:10" x14ac:dyDescent="0.25">
      <c r="A32" s="13"/>
      <c r="B32" s="21">
        <v>2015</v>
      </c>
      <c r="C32" s="19" t="s">
        <v>281</v>
      </c>
      <c r="D32" s="15"/>
      <c r="E32" s="22">
        <v>23402</v>
      </c>
      <c r="F32" s="14" t="s">
        <v>281</v>
      </c>
    </row>
    <row r="33" spans="1:6" x14ac:dyDescent="0.25">
      <c r="A33" s="13"/>
      <c r="B33" s="21">
        <v>2016</v>
      </c>
      <c r="C33" s="19" t="s">
        <v>281</v>
      </c>
      <c r="D33" s="15"/>
      <c r="E33" s="25" t="s">
        <v>777</v>
      </c>
      <c r="F33" s="14" t="s">
        <v>281</v>
      </c>
    </row>
    <row r="34" spans="1:6" x14ac:dyDescent="0.25">
      <c r="A34" s="13"/>
      <c r="B34" s="21">
        <v>2017</v>
      </c>
      <c r="C34" s="19" t="s">
        <v>281</v>
      </c>
      <c r="D34" s="15"/>
      <c r="E34" s="22">
        <v>5182</v>
      </c>
      <c r="F34" s="14" t="s">
        <v>281</v>
      </c>
    </row>
    <row r="35" spans="1:6" x14ac:dyDescent="0.25">
      <c r="A35" s="13"/>
      <c r="B35" s="21">
        <v>2018</v>
      </c>
      <c r="C35" s="19" t="s">
        <v>281</v>
      </c>
      <c r="D35" s="15"/>
      <c r="E35" s="22">
        <v>5182</v>
      </c>
      <c r="F35" s="14" t="s">
        <v>281</v>
      </c>
    </row>
    <row r="36" spans="1:6" x14ac:dyDescent="0.25">
      <c r="A36" s="13"/>
      <c r="B36" s="21" t="s">
        <v>778</v>
      </c>
      <c r="C36" s="19" t="s">
        <v>281</v>
      </c>
      <c r="D36" s="15"/>
      <c r="E36" s="22">
        <v>406936</v>
      </c>
      <c r="F36" s="14" t="s">
        <v>281</v>
      </c>
    </row>
    <row r="37" spans="1:6" x14ac:dyDescent="0.25">
      <c r="A37" s="13"/>
      <c r="B37" s="28"/>
      <c r="C37" s="28"/>
      <c r="D37" s="28"/>
      <c r="E37" s="28"/>
      <c r="F37" s="23"/>
    </row>
    <row r="38" spans="1:6" x14ac:dyDescent="0.25">
      <c r="A38" s="13"/>
      <c r="B38" s="21" t="s">
        <v>188</v>
      </c>
      <c r="C38" s="19" t="s">
        <v>281</v>
      </c>
      <c r="D38" s="15" t="s">
        <v>284</v>
      </c>
      <c r="E38" s="22">
        <v>761871</v>
      </c>
      <c r="F38" s="14" t="s">
        <v>281</v>
      </c>
    </row>
    <row r="39" spans="1:6" x14ac:dyDescent="0.25">
      <c r="A39" s="13"/>
      <c r="B39" s="28"/>
      <c r="C39" s="28"/>
      <c r="D39" s="28"/>
      <c r="E39" s="28"/>
      <c r="F39" s="23"/>
    </row>
    <row r="40" spans="1:6" x14ac:dyDescent="0.25">
      <c r="A40" s="13"/>
      <c r="B40" s="15"/>
      <c r="C40" s="27"/>
      <c r="D40" s="27"/>
      <c r="E40" s="27"/>
      <c r="F40" s="27"/>
    </row>
    <row r="41" spans="1:6" ht="26.25" thickBot="1" x14ac:dyDescent="0.3">
      <c r="A41" s="13"/>
      <c r="B41" s="21" t="s">
        <v>779</v>
      </c>
      <c r="C41" s="19" t="s">
        <v>281</v>
      </c>
      <c r="D41" s="15"/>
      <c r="E41" s="22">
        <v>72733</v>
      </c>
      <c r="F41" s="14" t="s">
        <v>281</v>
      </c>
    </row>
    <row r="42" spans="1:6" x14ac:dyDescent="0.25">
      <c r="A42" s="13"/>
      <c r="B42" s="23"/>
      <c r="C42" s="23" t="s">
        <v>281</v>
      </c>
      <c r="D42" s="69"/>
      <c r="E42" s="69"/>
      <c r="F42" s="23"/>
    </row>
    <row r="43" spans="1:6" ht="15.75" thickBot="1" x14ac:dyDescent="0.3">
      <c r="A43" s="13"/>
      <c r="B43" s="21" t="s">
        <v>780</v>
      </c>
      <c r="C43" s="19" t="s">
        <v>281</v>
      </c>
      <c r="D43" s="15" t="s">
        <v>284</v>
      </c>
      <c r="E43" s="22">
        <v>689138</v>
      </c>
      <c r="F43" s="14" t="s">
        <v>281</v>
      </c>
    </row>
    <row r="44" spans="1:6" ht="15.75" thickTop="1" x14ac:dyDescent="0.25">
      <c r="A44" s="13"/>
      <c r="B44" s="23"/>
      <c r="C44" s="23" t="s">
        <v>281</v>
      </c>
      <c r="D44" s="70"/>
      <c r="E44" s="70"/>
      <c r="F44" s="23"/>
    </row>
  </sheetData>
  <mergeCells count="25">
    <mergeCell ref="A24:A44"/>
    <mergeCell ref="B24:J24"/>
    <mergeCell ref="B25:J25"/>
    <mergeCell ref="B26:J26"/>
    <mergeCell ref="B27:J27"/>
    <mergeCell ref="A1:A2"/>
    <mergeCell ref="B1:J1"/>
    <mergeCell ref="B2:J2"/>
    <mergeCell ref="A3:A23"/>
    <mergeCell ref="B3:J3"/>
    <mergeCell ref="B4:J4"/>
    <mergeCell ref="B5:J5"/>
    <mergeCell ref="B21:I21"/>
    <mergeCell ref="B23:I23"/>
    <mergeCell ref="C30:F30"/>
    <mergeCell ref="B37:E37"/>
    <mergeCell ref="B39:E39"/>
    <mergeCell ref="C40:F40"/>
    <mergeCell ref="D7:E7"/>
    <mergeCell ref="H7:I7"/>
    <mergeCell ref="C8:F8"/>
    <mergeCell ref="G8:J8"/>
    <mergeCell ref="B17:I17"/>
    <mergeCell ref="C19:F19"/>
    <mergeCell ref="G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3.28515625" customWidth="1"/>
    <col min="3" max="4" width="2.28515625" customWidth="1"/>
    <col min="5" max="5" width="11.42578125" customWidth="1"/>
    <col min="6" max="8" width="2.28515625" customWidth="1"/>
    <col min="9" max="9" width="11.42578125" customWidth="1"/>
    <col min="10" max="12" width="2.28515625" customWidth="1"/>
    <col min="13" max="13" width="11.42578125" customWidth="1"/>
    <col min="14" max="16" width="2.28515625" customWidth="1"/>
    <col min="17" max="17" width="10.42578125" customWidth="1"/>
    <col min="18" max="20" width="2.28515625" customWidth="1"/>
    <col min="21" max="21" width="10.85546875" customWidth="1"/>
    <col min="22" max="22" width="2.28515625" customWidth="1"/>
  </cols>
  <sheetData>
    <row r="1" spans="1:22" ht="15" customHeight="1" x14ac:dyDescent="0.25">
      <c r="A1" s="8" t="s">
        <v>1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474</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785</v>
      </c>
      <c r="C4" s="27"/>
      <c r="D4" s="27"/>
      <c r="E4" s="27"/>
      <c r="F4" s="27"/>
      <c r="G4" s="27"/>
      <c r="H4" s="27"/>
      <c r="I4" s="27"/>
      <c r="J4" s="27"/>
      <c r="K4" s="27"/>
      <c r="L4" s="27"/>
      <c r="M4" s="27"/>
      <c r="N4" s="27"/>
      <c r="O4" s="27"/>
      <c r="P4" s="27"/>
      <c r="Q4" s="27"/>
      <c r="R4" s="27"/>
      <c r="S4" s="27"/>
      <c r="T4" s="27"/>
      <c r="U4" s="27"/>
      <c r="V4" s="27"/>
    </row>
    <row r="5" spans="1:22" x14ac:dyDescent="0.25">
      <c r="A5" s="13"/>
      <c r="B5" s="33" t="s">
        <v>187</v>
      </c>
      <c r="C5" s="33"/>
      <c r="D5" s="33"/>
      <c r="E5" s="33"/>
      <c r="F5" s="33"/>
      <c r="G5" s="33"/>
      <c r="H5" s="33"/>
      <c r="I5" s="33"/>
      <c r="J5" s="33"/>
      <c r="K5" s="33"/>
      <c r="L5" s="33"/>
      <c r="M5" s="33"/>
      <c r="N5" s="33"/>
      <c r="O5" s="33"/>
      <c r="P5" s="33"/>
      <c r="Q5" s="33"/>
      <c r="R5" s="33"/>
      <c r="S5" s="33"/>
      <c r="T5" s="33"/>
      <c r="U5" s="33"/>
      <c r="V5" s="33"/>
    </row>
    <row r="6" spans="1:22" ht="15.75" x14ac:dyDescent="0.25">
      <c r="A6" s="13"/>
      <c r="B6" s="29"/>
      <c r="C6" s="29"/>
      <c r="D6" s="29"/>
      <c r="E6" s="29"/>
      <c r="F6" s="29"/>
      <c r="G6" s="29"/>
      <c r="H6" s="29"/>
      <c r="I6" s="29"/>
      <c r="J6" s="29"/>
      <c r="K6" s="29"/>
      <c r="L6" s="29"/>
      <c r="M6" s="29"/>
      <c r="N6" s="29"/>
      <c r="O6" s="29"/>
      <c r="P6" s="29"/>
      <c r="Q6" s="29"/>
      <c r="R6" s="29"/>
      <c r="S6" s="29"/>
      <c r="T6" s="29"/>
      <c r="U6" s="29"/>
      <c r="V6" s="29"/>
    </row>
    <row r="7" spans="1:22" x14ac:dyDescent="0.25">
      <c r="A7" s="13"/>
      <c r="B7" s="15"/>
      <c r="C7" s="15"/>
      <c r="D7" s="15"/>
      <c r="E7" s="15"/>
      <c r="F7" s="15"/>
    </row>
    <row r="8" spans="1:22" x14ac:dyDescent="0.25">
      <c r="A8" s="13"/>
      <c r="B8" s="21" t="s">
        <v>345</v>
      </c>
      <c r="C8" s="19" t="s">
        <v>281</v>
      </c>
      <c r="D8" s="15"/>
      <c r="E8" s="15"/>
      <c r="F8" s="15"/>
    </row>
    <row r="9" spans="1:22" x14ac:dyDescent="0.25">
      <c r="A9" s="13"/>
      <c r="B9" s="15"/>
      <c r="C9" s="27"/>
      <c r="D9" s="27"/>
      <c r="E9" s="27"/>
      <c r="F9" s="27"/>
    </row>
    <row r="10" spans="1:22" x14ac:dyDescent="0.25">
      <c r="A10" s="13"/>
      <c r="B10" s="21">
        <v>2014</v>
      </c>
      <c r="C10" s="19" t="s">
        <v>281</v>
      </c>
      <c r="D10" s="15" t="s">
        <v>284</v>
      </c>
      <c r="E10" s="25" t="s">
        <v>786</v>
      </c>
      <c r="F10" s="14" t="s">
        <v>281</v>
      </c>
    </row>
    <row r="11" spans="1:22" x14ac:dyDescent="0.25">
      <c r="A11" s="13"/>
      <c r="B11" s="21">
        <v>2015</v>
      </c>
      <c r="C11" s="19" t="s">
        <v>281</v>
      </c>
      <c r="D11" s="15"/>
      <c r="E11" s="22">
        <v>9993</v>
      </c>
      <c r="F11" s="14" t="s">
        <v>281</v>
      </c>
    </row>
    <row r="12" spans="1:22" x14ac:dyDescent="0.25">
      <c r="A12" s="13"/>
      <c r="B12" s="21">
        <v>2016</v>
      </c>
      <c r="C12" s="19" t="s">
        <v>281</v>
      </c>
      <c r="D12" s="15"/>
      <c r="E12" s="22">
        <v>7981</v>
      </c>
      <c r="F12" s="14" t="s">
        <v>281</v>
      </c>
    </row>
    <row r="13" spans="1:22" x14ac:dyDescent="0.25">
      <c r="A13" s="13"/>
      <c r="B13" s="21">
        <v>2017</v>
      </c>
      <c r="C13" s="19" t="s">
        <v>281</v>
      </c>
      <c r="D13" s="15"/>
      <c r="E13" s="22">
        <v>7205</v>
      </c>
      <c r="F13" s="14" t="s">
        <v>281</v>
      </c>
    </row>
    <row r="14" spans="1:22" x14ac:dyDescent="0.25">
      <c r="A14" s="13"/>
      <c r="B14" s="21">
        <v>2018</v>
      </c>
      <c r="C14" s="19" t="s">
        <v>281</v>
      </c>
      <c r="D14" s="15"/>
      <c r="E14" s="22">
        <v>6337</v>
      </c>
      <c r="F14" s="14" t="s">
        <v>281</v>
      </c>
    </row>
    <row r="15" spans="1:22" x14ac:dyDescent="0.25">
      <c r="A15" s="13"/>
      <c r="B15" s="21" t="s">
        <v>778</v>
      </c>
      <c r="C15" s="19" t="s">
        <v>281</v>
      </c>
      <c r="D15" s="15"/>
      <c r="E15" s="22">
        <v>18349</v>
      </c>
      <c r="F15" s="14" t="s">
        <v>281</v>
      </c>
    </row>
    <row r="16" spans="1:22" x14ac:dyDescent="0.25">
      <c r="A16" s="13"/>
      <c r="B16" s="28"/>
      <c r="C16" s="28"/>
      <c r="D16" s="28"/>
      <c r="E16" s="28"/>
      <c r="F16" s="23"/>
    </row>
    <row r="17" spans="1:22" x14ac:dyDescent="0.25">
      <c r="A17" s="13"/>
      <c r="B17" s="24"/>
      <c r="C17" s="19" t="s">
        <v>281</v>
      </c>
      <c r="D17" s="15" t="s">
        <v>284</v>
      </c>
      <c r="E17" s="22">
        <v>64838</v>
      </c>
      <c r="F17" s="14" t="s">
        <v>281</v>
      </c>
    </row>
    <row r="18" spans="1:22" x14ac:dyDescent="0.25">
      <c r="A18" s="13"/>
      <c r="B18" s="28"/>
      <c r="C18" s="28"/>
      <c r="D18" s="28"/>
      <c r="E18" s="28"/>
      <c r="F18" s="23"/>
    </row>
    <row r="19" spans="1:22" ht="15" customHeight="1" x14ac:dyDescent="0.25">
      <c r="A19" s="13" t="s">
        <v>1475</v>
      </c>
      <c r="B19" s="12" t="s">
        <v>6</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27" t="s">
        <v>1476</v>
      </c>
      <c r="C20" s="27"/>
      <c r="D20" s="27"/>
      <c r="E20" s="27"/>
      <c r="F20" s="27"/>
      <c r="G20" s="27"/>
      <c r="H20" s="27"/>
      <c r="I20" s="27"/>
      <c r="J20" s="27"/>
      <c r="K20" s="27"/>
      <c r="L20" s="27"/>
      <c r="M20" s="27"/>
      <c r="N20" s="27"/>
      <c r="O20" s="27"/>
      <c r="P20" s="27"/>
      <c r="Q20" s="27"/>
      <c r="R20" s="27"/>
      <c r="S20" s="27"/>
      <c r="T20" s="27"/>
      <c r="U20" s="27"/>
      <c r="V20" s="27"/>
    </row>
    <row r="21" spans="1:22" ht="15.75"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3"/>
      <c r="B23" s="19" t="s">
        <v>187</v>
      </c>
      <c r="C23" s="19" t="s">
        <v>281</v>
      </c>
      <c r="D23" s="33"/>
      <c r="E23" s="33"/>
      <c r="F23" s="19"/>
      <c r="G23" s="19" t="s">
        <v>281</v>
      </c>
      <c r="H23" s="33"/>
      <c r="I23" s="33"/>
      <c r="J23" s="19"/>
      <c r="K23" s="19" t="s">
        <v>281</v>
      </c>
      <c r="L23" s="33"/>
      <c r="M23" s="33"/>
      <c r="N23" s="19"/>
      <c r="O23" s="19" t="s">
        <v>281</v>
      </c>
      <c r="P23" s="33"/>
      <c r="Q23" s="33"/>
      <c r="R23" s="19"/>
      <c r="S23" s="19" t="s">
        <v>281</v>
      </c>
      <c r="T23" s="33"/>
      <c r="U23" s="33"/>
      <c r="V23" s="19"/>
    </row>
    <row r="24" spans="1:22" x14ac:dyDescent="0.25">
      <c r="A24" s="13"/>
      <c r="B24" s="33"/>
      <c r="C24" s="33" t="s">
        <v>281</v>
      </c>
      <c r="D24" s="34" t="s">
        <v>188</v>
      </c>
      <c r="E24" s="34"/>
      <c r="F24" s="33"/>
      <c r="G24" s="33" t="s">
        <v>281</v>
      </c>
      <c r="H24" s="34" t="s">
        <v>788</v>
      </c>
      <c r="I24" s="34"/>
      <c r="J24" s="33"/>
      <c r="K24" s="33" t="s">
        <v>281</v>
      </c>
      <c r="L24" s="71">
        <v>41277</v>
      </c>
      <c r="M24" s="71"/>
      <c r="N24" s="33"/>
      <c r="O24" s="33" t="s">
        <v>281</v>
      </c>
      <c r="P24" s="71">
        <v>41369</v>
      </c>
      <c r="Q24" s="71"/>
      <c r="R24" s="33"/>
      <c r="S24" s="33" t="s">
        <v>281</v>
      </c>
      <c r="T24" s="34" t="s">
        <v>791</v>
      </c>
      <c r="U24" s="34"/>
      <c r="V24" s="33"/>
    </row>
    <row r="25" spans="1:22" x14ac:dyDescent="0.25">
      <c r="A25" s="13"/>
      <c r="B25" s="33"/>
      <c r="C25" s="33"/>
      <c r="D25" s="34"/>
      <c r="E25" s="34"/>
      <c r="F25" s="33"/>
      <c r="G25" s="33"/>
      <c r="H25" s="34" t="s">
        <v>789</v>
      </c>
      <c r="I25" s="34"/>
      <c r="J25" s="33"/>
      <c r="K25" s="33"/>
      <c r="L25" s="34" t="s">
        <v>790</v>
      </c>
      <c r="M25" s="34"/>
      <c r="N25" s="33"/>
      <c r="O25" s="33"/>
      <c r="P25" s="34" t="s">
        <v>790</v>
      </c>
      <c r="Q25" s="34"/>
      <c r="R25" s="33"/>
      <c r="S25" s="33"/>
      <c r="T25" s="34" t="s">
        <v>790</v>
      </c>
      <c r="U25" s="34"/>
      <c r="V25" s="33"/>
    </row>
    <row r="26" spans="1:22" x14ac:dyDescent="0.25">
      <c r="A26" s="13"/>
      <c r="B26" s="15"/>
      <c r="C26" s="27"/>
      <c r="D26" s="27"/>
      <c r="E26" s="27"/>
      <c r="F26" s="27"/>
      <c r="G26" s="27"/>
      <c r="H26" s="27"/>
      <c r="I26" s="27"/>
      <c r="J26" s="27"/>
      <c r="K26" s="27"/>
      <c r="L26" s="27"/>
      <c r="M26" s="27"/>
      <c r="N26" s="27"/>
      <c r="O26" s="27"/>
      <c r="P26" s="27"/>
      <c r="Q26" s="27"/>
      <c r="R26" s="27"/>
      <c r="S26" s="27"/>
      <c r="T26" s="27"/>
      <c r="U26" s="27"/>
      <c r="V26" s="27"/>
    </row>
    <row r="27" spans="1:22" x14ac:dyDescent="0.25">
      <c r="A27" s="13"/>
      <c r="B27" s="21" t="s">
        <v>792</v>
      </c>
      <c r="C27" s="19" t="s">
        <v>281</v>
      </c>
      <c r="D27" s="15" t="s">
        <v>284</v>
      </c>
      <c r="E27" s="25" t="s">
        <v>793</v>
      </c>
      <c r="F27" s="14" t="s">
        <v>281</v>
      </c>
      <c r="G27" s="19" t="s">
        <v>281</v>
      </c>
      <c r="H27" s="15" t="s">
        <v>284</v>
      </c>
      <c r="I27" s="25" t="s">
        <v>794</v>
      </c>
      <c r="J27" s="14" t="s">
        <v>281</v>
      </c>
      <c r="K27" s="19" t="s">
        <v>281</v>
      </c>
      <c r="L27" s="15" t="s">
        <v>284</v>
      </c>
      <c r="M27" s="25" t="s">
        <v>795</v>
      </c>
      <c r="N27" s="14" t="s">
        <v>281</v>
      </c>
      <c r="O27" s="19" t="s">
        <v>281</v>
      </c>
      <c r="P27" s="15" t="s">
        <v>284</v>
      </c>
      <c r="Q27" s="25" t="s">
        <v>796</v>
      </c>
      <c r="R27" s="14" t="s">
        <v>281</v>
      </c>
      <c r="S27" s="19" t="s">
        <v>281</v>
      </c>
      <c r="T27" s="15" t="s">
        <v>284</v>
      </c>
      <c r="U27" s="25" t="s">
        <v>797</v>
      </c>
      <c r="V27" s="14" t="s">
        <v>281</v>
      </c>
    </row>
  </sheetData>
  <mergeCells count="45">
    <mergeCell ref="A19:A27"/>
    <mergeCell ref="B19:V19"/>
    <mergeCell ref="B20:V20"/>
    <mergeCell ref="B21:V21"/>
    <mergeCell ref="A1:A2"/>
    <mergeCell ref="B1:V1"/>
    <mergeCell ref="B2:V2"/>
    <mergeCell ref="A3:A18"/>
    <mergeCell ref="B3:V3"/>
    <mergeCell ref="B4:V4"/>
    <mergeCell ref="B5:V5"/>
    <mergeCell ref="B6:V6"/>
    <mergeCell ref="R24:R25"/>
    <mergeCell ref="S24:S25"/>
    <mergeCell ref="T24:U24"/>
    <mergeCell ref="T25:U25"/>
    <mergeCell ref="V24:V25"/>
    <mergeCell ref="C26:F26"/>
    <mergeCell ref="G26:J26"/>
    <mergeCell ref="K26:N26"/>
    <mergeCell ref="O26:R26"/>
    <mergeCell ref="S26:V26"/>
    <mergeCell ref="K24:K25"/>
    <mergeCell ref="L24:M24"/>
    <mergeCell ref="L25:M25"/>
    <mergeCell ref="N24:N25"/>
    <mergeCell ref="O24:O25"/>
    <mergeCell ref="P24:Q24"/>
    <mergeCell ref="P25:Q25"/>
    <mergeCell ref="P23:Q23"/>
    <mergeCell ref="T23:U23"/>
    <mergeCell ref="B24:B25"/>
    <mergeCell ref="C24:C25"/>
    <mergeCell ref="D24:E25"/>
    <mergeCell ref="F24:F25"/>
    <mergeCell ref="G24:G25"/>
    <mergeCell ref="H24:I24"/>
    <mergeCell ref="H25:I25"/>
    <mergeCell ref="J24:J25"/>
    <mergeCell ref="C9:F9"/>
    <mergeCell ref="B16:E16"/>
    <mergeCell ref="B18:E18"/>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7109375" bestFit="1" customWidth="1"/>
    <col min="4" max="4" width="6.5703125" bestFit="1" customWidth="1"/>
    <col min="5" max="5" width="10.5703125" bestFit="1" customWidth="1"/>
    <col min="6" max="6" width="9.5703125" bestFit="1" customWidth="1"/>
    <col min="7" max="7" width="2.7109375" bestFit="1" customWidth="1"/>
    <col min="9" max="9" width="10.5703125" bestFit="1" customWidth="1"/>
    <col min="10" max="10" width="3" bestFit="1" customWidth="1"/>
    <col min="11" max="11" width="1.85546875" bestFit="1" customWidth="1"/>
    <col min="13" max="13" width="11.7109375" bestFit="1" customWidth="1"/>
    <col min="14" max="14" width="2" bestFit="1" customWidth="1"/>
    <col min="15" max="15" width="2.7109375" bestFit="1" customWidth="1"/>
    <col min="17" max="17" width="5.28515625" bestFit="1" customWidth="1"/>
    <col min="18" max="19" width="1.85546875" bestFit="1" customWidth="1"/>
    <col min="21" max="21" width="7.85546875" bestFit="1" customWidth="1"/>
    <col min="22" max="22" width="2" bestFit="1" customWidth="1"/>
    <col min="24" max="24" width="2.140625" customWidth="1"/>
    <col min="25" max="25" width="6.140625" customWidth="1"/>
    <col min="26" max="26" width="1.85546875" bestFit="1" customWidth="1"/>
  </cols>
  <sheetData>
    <row r="1" spans="1:26" ht="15" customHeight="1" x14ac:dyDescent="0.25">
      <c r="A1" s="8" t="s">
        <v>14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47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7" t="s">
        <v>832</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9"/>
      <c r="C7" s="19" t="s">
        <v>281</v>
      </c>
      <c r="D7" s="38">
        <v>2013</v>
      </c>
      <c r="E7" s="38"/>
      <c r="F7" s="38"/>
      <c r="G7" s="38"/>
      <c r="H7" s="38"/>
      <c r="I7" s="38"/>
      <c r="J7" s="19"/>
      <c r="K7" s="19" t="s">
        <v>281</v>
      </c>
      <c r="L7" s="38">
        <v>2012</v>
      </c>
      <c r="M7" s="38"/>
      <c r="N7" s="38"/>
      <c r="O7" s="38"/>
      <c r="P7" s="38"/>
      <c r="Q7" s="38"/>
      <c r="R7" s="19"/>
      <c r="S7" s="19" t="s">
        <v>281</v>
      </c>
      <c r="T7" s="38">
        <v>2011</v>
      </c>
      <c r="U7" s="38"/>
      <c r="V7" s="38"/>
      <c r="W7" s="38"/>
      <c r="X7" s="38"/>
      <c r="Y7" s="38"/>
      <c r="Z7" s="19"/>
    </row>
    <row r="8" spans="1:26" x14ac:dyDescent="0.25">
      <c r="A8" s="13"/>
      <c r="B8" s="33"/>
      <c r="C8" s="33" t="s">
        <v>281</v>
      </c>
      <c r="D8" s="40" t="s">
        <v>833</v>
      </c>
      <c r="E8" s="40"/>
      <c r="F8" s="41"/>
      <c r="G8" s="41"/>
      <c r="H8" s="40" t="s">
        <v>323</v>
      </c>
      <c r="I8" s="40"/>
      <c r="J8" s="33"/>
      <c r="K8" s="33" t="s">
        <v>281</v>
      </c>
      <c r="L8" s="40" t="s">
        <v>833</v>
      </c>
      <c r="M8" s="40"/>
      <c r="N8" s="41"/>
      <c r="O8" s="41"/>
      <c r="P8" s="40" t="s">
        <v>323</v>
      </c>
      <c r="Q8" s="40"/>
      <c r="R8" s="33"/>
      <c r="S8" s="33" t="s">
        <v>281</v>
      </c>
      <c r="T8" s="40" t="s">
        <v>833</v>
      </c>
      <c r="U8" s="40"/>
      <c r="V8" s="41"/>
      <c r="W8" s="41"/>
      <c r="X8" s="40" t="s">
        <v>323</v>
      </c>
      <c r="Y8" s="40"/>
      <c r="Z8" s="33"/>
    </row>
    <row r="9" spans="1:26" x14ac:dyDescent="0.25">
      <c r="A9" s="13"/>
      <c r="B9" s="33"/>
      <c r="C9" s="33"/>
      <c r="D9" s="39" t="s">
        <v>834</v>
      </c>
      <c r="E9" s="39"/>
      <c r="F9" s="33"/>
      <c r="G9" s="33"/>
      <c r="H9" s="39" t="s">
        <v>836</v>
      </c>
      <c r="I9" s="39"/>
      <c r="J9" s="33"/>
      <c r="K9" s="33"/>
      <c r="L9" s="39" t="s">
        <v>834</v>
      </c>
      <c r="M9" s="39"/>
      <c r="N9" s="33"/>
      <c r="O9" s="33"/>
      <c r="P9" s="39" t="s">
        <v>836</v>
      </c>
      <c r="Q9" s="39"/>
      <c r="R9" s="33"/>
      <c r="S9" s="33"/>
      <c r="T9" s="39" t="s">
        <v>834</v>
      </c>
      <c r="U9" s="39"/>
      <c r="V9" s="33"/>
      <c r="W9" s="33"/>
      <c r="X9" s="39" t="s">
        <v>836</v>
      </c>
      <c r="Y9" s="39"/>
      <c r="Z9" s="33"/>
    </row>
    <row r="10" spans="1:26" x14ac:dyDescent="0.25">
      <c r="A10" s="13"/>
      <c r="B10" s="33"/>
      <c r="C10" s="33"/>
      <c r="D10" s="39" t="s">
        <v>835</v>
      </c>
      <c r="E10" s="39"/>
      <c r="F10" s="33"/>
      <c r="G10" s="33"/>
      <c r="H10" s="39" t="s">
        <v>837</v>
      </c>
      <c r="I10" s="39"/>
      <c r="J10" s="33"/>
      <c r="K10" s="33"/>
      <c r="L10" s="39" t="s">
        <v>835</v>
      </c>
      <c r="M10" s="39"/>
      <c r="N10" s="33"/>
      <c r="O10" s="33"/>
      <c r="P10" s="39" t="s">
        <v>837</v>
      </c>
      <c r="Q10" s="39"/>
      <c r="R10" s="33"/>
      <c r="S10" s="33"/>
      <c r="T10" s="39" t="s">
        <v>835</v>
      </c>
      <c r="U10" s="39"/>
      <c r="V10" s="33"/>
      <c r="W10" s="33"/>
      <c r="X10" s="39" t="s">
        <v>837</v>
      </c>
      <c r="Y10" s="39"/>
      <c r="Z10" s="33"/>
    </row>
    <row r="11" spans="1:26" x14ac:dyDescent="0.25">
      <c r="A11" s="13"/>
      <c r="B11" s="33"/>
      <c r="C11" s="33"/>
      <c r="D11" s="39"/>
      <c r="E11" s="39"/>
      <c r="F11" s="33"/>
      <c r="G11" s="33"/>
      <c r="H11" s="39" t="s">
        <v>838</v>
      </c>
      <c r="I11" s="39"/>
      <c r="J11" s="33"/>
      <c r="K11" s="33"/>
      <c r="L11" s="39"/>
      <c r="M11" s="39"/>
      <c r="N11" s="33"/>
      <c r="O11" s="33"/>
      <c r="P11" s="39" t="s">
        <v>838</v>
      </c>
      <c r="Q11" s="39"/>
      <c r="R11" s="33"/>
      <c r="S11" s="33"/>
      <c r="T11" s="39"/>
      <c r="U11" s="39"/>
      <c r="V11" s="33"/>
      <c r="W11" s="33"/>
      <c r="X11" s="39" t="s">
        <v>838</v>
      </c>
      <c r="Y11" s="39"/>
      <c r="Z11" s="33"/>
    </row>
    <row r="12" spans="1:26" x14ac:dyDescent="0.25">
      <c r="A12" s="13"/>
      <c r="B12" s="21" t="s">
        <v>839</v>
      </c>
      <c r="C12" s="33" t="s">
        <v>281</v>
      </c>
      <c r="D12" s="27"/>
      <c r="E12" s="55">
        <v>2124300</v>
      </c>
      <c r="F12" s="56" t="s">
        <v>281</v>
      </c>
      <c r="G12" s="33"/>
      <c r="H12" s="27" t="s">
        <v>284</v>
      </c>
      <c r="I12" s="39">
        <v>46.18</v>
      </c>
      <c r="J12" s="56" t="s">
        <v>281</v>
      </c>
      <c r="K12" s="33" t="s">
        <v>281</v>
      </c>
      <c r="L12" s="27"/>
      <c r="M12" s="55">
        <v>1825300</v>
      </c>
      <c r="N12" s="56" t="s">
        <v>281</v>
      </c>
      <c r="O12" s="33"/>
      <c r="P12" s="27" t="s">
        <v>284</v>
      </c>
      <c r="Q12" s="39">
        <v>44.49</v>
      </c>
      <c r="R12" s="56" t="s">
        <v>281</v>
      </c>
      <c r="S12" s="33" t="s">
        <v>281</v>
      </c>
      <c r="T12" s="27"/>
      <c r="U12" s="55">
        <v>1838950</v>
      </c>
      <c r="V12" s="56" t="s">
        <v>281</v>
      </c>
      <c r="W12" s="33"/>
      <c r="X12" s="27" t="s">
        <v>284</v>
      </c>
      <c r="Y12" s="39">
        <v>39.31</v>
      </c>
      <c r="Z12" s="56" t="s">
        <v>281</v>
      </c>
    </row>
    <row r="13" spans="1:26" x14ac:dyDescent="0.25">
      <c r="A13" s="13"/>
      <c r="B13" s="21" t="s">
        <v>840</v>
      </c>
      <c r="C13" s="33"/>
      <c r="D13" s="27"/>
      <c r="E13" s="55"/>
      <c r="F13" s="56"/>
      <c r="G13" s="33"/>
      <c r="H13" s="27"/>
      <c r="I13" s="39"/>
      <c r="J13" s="56"/>
      <c r="K13" s="33"/>
      <c r="L13" s="27"/>
      <c r="M13" s="55"/>
      <c r="N13" s="56"/>
      <c r="O13" s="33"/>
      <c r="P13" s="27"/>
      <c r="Q13" s="39"/>
      <c r="R13" s="56"/>
      <c r="S13" s="33"/>
      <c r="T13" s="27"/>
      <c r="U13" s="55"/>
      <c r="V13" s="56"/>
      <c r="W13" s="33"/>
      <c r="X13" s="27"/>
      <c r="Y13" s="39"/>
      <c r="Z13" s="56"/>
    </row>
    <row r="14" spans="1:26" x14ac:dyDescent="0.25">
      <c r="A14" s="13"/>
      <c r="B14" s="21" t="s">
        <v>841</v>
      </c>
      <c r="C14" s="19" t="s">
        <v>281</v>
      </c>
      <c r="D14" s="15"/>
      <c r="E14" s="22">
        <v>257000</v>
      </c>
      <c r="F14" s="14" t="s">
        <v>281</v>
      </c>
      <c r="G14" s="19"/>
      <c r="H14" s="15"/>
      <c r="I14" s="25">
        <v>65.58</v>
      </c>
      <c r="J14" s="14" t="s">
        <v>281</v>
      </c>
      <c r="K14" s="19" t="s">
        <v>281</v>
      </c>
      <c r="L14" s="15"/>
      <c r="M14" s="22">
        <v>386400</v>
      </c>
      <c r="N14" s="14" t="s">
        <v>281</v>
      </c>
      <c r="O14" s="19"/>
      <c r="P14" s="15"/>
      <c r="Q14" s="25">
        <v>52.97</v>
      </c>
      <c r="R14" s="14" t="s">
        <v>281</v>
      </c>
      <c r="S14" s="19" t="s">
        <v>281</v>
      </c>
      <c r="T14" s="15"/>
      <c r="U14" s="22">
        <v>331300</v>
      </c>
      <c r="V14" s="14" t="s">
        <v>281</v>
      </c>
      <c r="W14" s="19"/>
      <c r="X14" s="15"/>
      <c r="Y14" s="25">
        <v>67.03</v>
      </c>
      <c r="Z14" s="14" t="s">
        <v>281</v>
      </c>
    </row>
    <row r="15" spans="1:26" x14ac:dyDescent="0.25">
      <c r="A15" s="13"/>
      <c r="B15" s="21" t="s">
        <v>842</v>
      </c>
      <c r="C15" s="19" t="s">
        <v>281</v>
      </c>
      <c r="D15" s="15"/>
      <c r="E15" s="25" t="s">
        <v>843</v>
      </c>
      <c r="F15" s="14" t="s">
        <v>301</v>
      </c>
      <c r="G15" s="19"/>
      <c r="H15" s="15"/>
      <c r="I15" s="25">
        <v>37.89</v>
      </c>
      <c r="J15" s="14" t="s">
        <v>281</v>
      </c>
      <c r="K15" s="19" t="s">
        <v>281</v>
      </c>
      <c r="L15" s="15"/>
      <c r="M15" s="25" t="s">
        <v>844</v>
      </c>
      <c r="N15" s="14" t="s">
        <v>301</v>
      </c>
      <c r="O15" s="19"/>
      <c r="P15" s="15"/>
      <c r="Q15" s="25">
        <v>36.520000000000003</v>
      </c>
      <c r="R15" s="14" t="s">
        <v>281</v>
      </c>
      <c r="S15" s="19" t="s">
        <v>281</v>
      </c>
      <c r="T15" s="15"/>
      <c r="U15" s="25" t="s">
        <v>845</v>
      </c>
      <c r="V15" s="14" t="s">
        <v>301</v>
      </c>
      <c r="W15" s="19"/>
      <c r="X15" s="15"/>
      <c r="Y15" s="25">
        <v>37.03</v>
      </c>
      <c r="Z15" s="14" t="s">
        <v>281</v>
      </c>
    </row>
    <row r="16" spans="1:26" x14ac:dyDescent="0.25">
      <c r="A16" s="13"/>
      <c r="B16" s="21" t="s">
        <v>846</v>
      </c>
      <c r="C16" s="19" t="s">
        <v>281</v>
      </c>
      <c r="D16" s="15"/>
      <c r="E16" s="25" t="s">
        <v>847</v>
      </c>
      <c r="F16" s="14" t="s">
        <v>301</v>
      </c>
      <c r="G16" s="19"/>
      <c r="H16" s="15"/>
      <c r="I16" s="25">
        <v>55.83</v>
      </c>
      <c r="J16" s="14" t="s">
        <v>281</v>
      </c>
      <c r="K16" s="19" t="s">
        <v>281</v>
      </c>
      <c r="L16" s="15"/>
      <c r="M16" s="25" t="s">
        <v>848</v>
      </c>
      <c r="N16" s="14" t="s">
        <v>301</v>
      </c>
      <c r="O16" s="19"/>
      <c r="P16" s="15"/>
      <c r="Q16" s="25">
        <v>50.68</v>
      </c>
      <c r="R16" s="14" t="s">
        <v>281</v>
      </c>
      <c r="S16" s="19" t="s">
        <v>281</v>
      </c>
      <c r="T16" s="15"/>
      <c r="U16" s="25" t="s">
        <v>849</v>
      </c>
      <c r="V16" s="14" t="s">
        <v>301</v>
      </c>
      <c r="W16" s="19"/>
      <c r="X16" s="15"/>
      <c r="Y16" s="25">
        <v>47.28</v>
      </c>
      <c r="Z16" s="14" t="s">
        <v>281</v>
      </c>
    </row>
    <row r="17" spans="1:26"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3"/>
    </row>
    <row r="18" spans="1:26" x14ac:dyDescent="0.25">
      <c r="A18" s="13"/>
      <c r="B18" s="21" t="s">
        <v>839</v>
      </c>
      <c r="C18" s="33" t="s">
        <v>281</v>
      </c>
      <c r="D18" s="27"/>
      <c r="E18" s="55">
        <v>1833738</v>
      </c>
      <c r="F18" s="56" t="s">
        <v>281</v>
      </c>
      <c r="G18" s="33"/>
      <c r="H18" s="27" t="s">
        <v>284</v>
      </c>
      <c r="I18" s="39">
        <v>51.09</v>
      </c>
      <c r="J18" s="56" t="s">
        <v>281</v>
      </c>
      <c r="K18" s="33" t="s">
        <v>281</v>
      </c>
      <c r="L18" s="27"/>
      <c r="M18" s="55">
        <v>2124300</v>
      </c>
      <c r="N18" s="56" t="s">
        <v>281</v>
      </c>
      <c r="O18" s="33"/>
      <c r="P18" s="27" t="s">
        <v>284</v>
      </c>
      <c r="Q18" s="39">
        <v>46.18</v>
      </c>
      <c r="R18" s="56" t="s">
        <v>281</v>
      </c>
      <c r="S18" s="33" t="s">
        <v>281</v>
      </c>
      <c r="T18" s="27"/>
      <c r="U18" s="55">
        <v>1825300</v>
      </c>
      <c r="V18" s="56" t="s">
        <v>281</v>
      </c>
      <c r="W18" s="33"/>
      <c r="X18" s="27" t="s">
        <v>284</v>
      </c>
      <c r="Y18" s="39">
        <v>44.49</v>
      </c>
      <c r="Z18" s="56" t="s">
        <v>281</v>
      </c>
    </row>
    <row r="19" spans="1:26" x14ac:dyDescent="0.25">
      <c r="A19" s="13"/>
      <c r="B19" s="21" t="s">
        <v>850</v>
      </c>
      <c r="C19" s="33"/>
      <c r="D19" s="27"/>
      <c r="E19" s="55"/>
      <c r="F19" s="56"/>
      <c r="G19" s="33"/>
      <c r="H19" s="27"/>
      <c r="I19" s="39"/>
      <c r="J19" s="56"/>
      <c r="K19" s="33"/>
      <c r="L19" s="27"/>
      <c r="M19" s="55"/>
      <c r="N19" s="56"/>
      <c r="O19" s="33"/>
      <c r="P19" s="27"/>
      <c r="Q19" s="39"/>
      <c r="R19" s="56"/>
      <c r="S19" s="33"/>
      <c r="T19" s="27"/>
      <c r="U19" s="55"/>
      <c r="V19" s="56"/>
      <c r="W19" s="33"/>
      <c r="X19" s="27"/>
      <c r="Y19" s="39"/>
      <c r="Z19" s="56"/>
    </row>
    <row r="20" spans="1:26" x14ac:dyDescent="0.25">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3"/>
    </row>
    <row r="21" spans="1:26" x14ac:dyDescent="0.25">
      <c r="A21" s="13"/>
      <c r="B21" s="21" t="s">
        <v>851</v>
      </c>
      <c r="C21" s="33" t="s">
        <v>281</v>
      </c>
      <c r="D21" s="27"/>
      <c r="E21" s="55">
        <v>1075788</v>
      </c>
      <c r="F21" s="56" t="s">
        <v>281</v>
      </c>
      <c r="G21" s="33"/>
      <c r="H21" s="27" t="s">
        <v>284</v>
      </c>
      <c r="I21" s="39">
        <v>45.65</v>
      </c>
      <c r="J21" s="56" t="s">
        <v>281</v>
      </c>
      <c r="K21" s="33" t="s">
        <v>281</v>
      </c>
      <c r="L21" s="27"/>
      <c r="M21" s="55">
        <v>1258900</v>
      </c>
      <c r="N21" s="56" t="s">
        <v>281</v>
      </c>
      <c r="O21" s="33"/>
      <c r="P21" s="27" t="s">
        <v>284</v>
      </c>
      <c r="Q21" s="39">
        <v>41.89</v>
      </c>
      <c r="R21" s="56" t="s">
        <v>281</v>
      </c>
      <c r="S21" s="33" t="s">
        <v>281</v>
      </c>
      <c r="T21" s="27"/>
      <c r="U21" s="55">
        <v>994950</v>
      </c>
      <c r="V21" s="56" t="s">
        <v>281</v>
      </c>
      <c r="W21" s="33"/>
      <c r="X21" s="27" t="s">
        <v>284</v>
      </c>
      <c r="Y21" s="39">
        <v>39.85</v>
      </c>
      <c r="Z21" s="56" t="s">
        <v>281</v>
      </c>
    </row>
    <row r="22" spans="1:26" x14ac:dyDescent="0.25">
      <c r="A22" s="13"/>
      <c r="B22" s="21" t="s">
        <v>850</v>
      </c>
      <c r="C22" s="33"/>
      <c r="D22" s="27"/>
      <c r="E22" s="55"/>
      <c r="F22" s="56"/>
      <c r="G22" s="33"/>
      <c r="H22" s="27"/>
      <c r="I22" s="39"/>
      <c r="J22" s="56"/>
      <c r="K22" s="33"/>
      <c r="L22" s="27"/>
      <c r="M22" s="55"/>
      <c r="N22" s="56"/>
      <c r="O22" s="33"/>
      <c r="P22" s="27"/>
      <c r="Q22" s="39"/>
      <c r="R22" s="56"/>
      <c r="S22" s="33"/>
      <c r="T22" s="27"/>
      <c r="U22" s="55"/>
      <c r="V22" s="56"/>
      <c r="W22" s="33"/>
      <c r="X22" s="27"/>
      <c r="Y22" s="39"/>
      <c r="Z22" s="56"/>
    </row>
    <row r="23" spans="1:26"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3"/>
    </row>
    <row r="24" spans="1:26" ht="15" customHeight="1" x14ac:dyDescent="0.25">
      <c r="A24" s="13" t="s">
        <v>1479</v>
      </c>
      <c r="B24" s="12" t="s">
        <v>6</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27" t="s">
        <v>854</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75"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3"/>
      <c r="B27" s="15"/>
      <c r="C27" s="15"/>
      <c r="D27" s="15"/>
      <c r="E27" s="15"/>
      <c r="F27" s="15"/>
      <c r="G27" s="15"/>
      <c r="H27" s="15"/>
      <c r="I27" s="15"/>
      <c r="J27" s="15"/>
    </row>
    <row r="28" spans="1:26" x14ac:dyDescent="0.25">
      <c r="A28" s="13"/>
      <c r="B28" s="19" t="s">
        <v>187</v>
      </c>
      <c r="C28" s="19" t="s">
        <v>281</v>
      </c>
      <c r="D28" s="26" t="s">
        <v>408</v>
      </c>
      <c r="E28" s="26"/>
      <c r="F28" s="19"/>
      <c r="G28" s="19" t="s">
        <v>282</v>
      </c>
      <c r="H28" s="26" t="s">
        <v>548</v>
      </c>
      <c r="I28" s="26"/>
      <c r="J28" s="19"/>
    </row>
    <row r="29" spans="1:26" x14ac:dyDescent="0.25">
      <c r="A29" s="13"/>
      <c r="B29" s="15"/>
      <c r="C29" s="27"/>
      <c r="D29" s="27"/>
      <c r="E29" s="27"/>
      <c r="F29" s="27"/>
      <c r="G29" s="27"/>
      <c r="H29" s="27"/>
      <c r="I29" s="27"/>
      <c r="J29" s="27"/>
    </row>
    <row r="30" spans="1:26" x14ac:dyDescent="0.25">
      <c r="A30" s="13"/>
      <c r="B30" s="21" t="s">
        <v>855</v>
      </c>
      <c r="C30" s="19" t="s">
        <v>281</v>
      </c>
      <c r="D30" s="15" t="s">
        <v>284</v>
      </c>
      <c r="E30" s="25" t="s">
        <v>856</v>
      </c>
      <c r="F30" s="14" t="s">
        <v>281</v>
      </c>
      <c r="G30" s="19" t="s">
        <v>282</v>
      </c>
      <c r="H30" s="15" t="s">
        <v>284</v>
      </c>
      <c r="I30" s="25" t="s">
        <v>857</v>
      </c>
      <c r="J30" s="14" t="s">
        <v>281</v>
      </c>
    </row>
    <row r="31" spans="1:26" ht="25.5" x14ac:dyDescent="0.25">
      <c r="A31" s="13"/>
      <c r="B31" s="21" t="s">
        <v>858</v>
      </c>
      <c r="C31" s="19" t="s">
        <v>281</v>
      </c>
      <c r="D31" s="15" t="s">
        <v>284</v>
      </c>
      <c r="E31" s="22">
        <v>2961</v>
      </c>
      <c r="F31" s="14" t="s">
        <v>281</v>
      </c>
      <c r="G31" s="19" t="s">
        <v>282</v>
      </c>
      <c r="H31" s="15" t="s">
        <v>284</v>
      </c>
      <c r="I31" s="25">
        <v>366</v>
      </c>
      <c r="J31" s="14" t="s">
        <v>281</v>
      </c>
    </row>
    <row r="32" spans="1:26" x14ac:dyDescent="0.25">
      <c r="A32" s="13"/>
      <c r="B32" s="21" t="s">
        <v>859</v>
      </c>
      <c r="C32" s="19" t="s">
        <v>281</v>
      </c>
      <c r="D32" s="15" t="s">
        <v>284</v>
      </c>
      <c r="E32" s="22">
        <v>18448</v>
      </c>
      <c r="F32" s="14" t="s">
        <v>281</v>
      </c>
      <c r="G32" s="19" t="s">
        <v>282</v>
      </c>
      <c r="H32" s="15" t="s">
        <v>284</v>
      </c>
      <c r="I32" s="22">
        <v>1751</v>
      </c>
      <c r="J32" s="14" t="s">
        <v>281</v>
      </c>
    </row>
    <row r="33" spans="1:26" ht="15" customHeight="1" x14ac:dyDescent="0.25">
      <c r="A33" s="13" t="s">
        <v>1480</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27" t="s">
        <v>861</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5.75" x14ac:dyDescent="0.25">
      <c r="A35" s="13"/>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3"/>
      <c r="B36" s="15"/>
      <c r="C36" s="15"/>
      <c r="D36" s="15"/>
      <c r="E36" s="15"/>
      <c r="F36" s="15"/>
      <c r="G36" s="15"/>
      <c r="H36" s="15"/>
      <c r="I36" s="15"/>
      <c r="J36" s="15"/>
      <c r="K36" s="15"/>
      <c r="L36" s="15"/>
      <c r="M36" s="15"/>
      <c r="N36" s="15"/>
      <c r="O36" s="15"/>
      <c r="P36" s="15"/>
    </row>
    <row r="37" spans="1:26" ht="15.75" thickBot="1" x14ac:dyDescent="0.3">
      <c r="A37" s="13"/>
      <c r="B37" s="19"/>
      <c r="C37" s="19" t="s">
        <v>282</v>
      </c>
      <c r="D37" s="53" t="s">
        <v>862</v>
      </c>
      <c r="E37" s="53"/>
      <c r="F37" s="53"/>
      <c r="G37" s="53"/>
      <c r="H37" s="53"/>
      <c r="I37" s="19" t="s">
        <v>282</v>
      </c>
      <c r="J37" s="19"/>
      <c r="K37" s="19"/>
      <c r="L37" s="53" t="s">
        <v>863</v>
      </c>
      <c r="M37" s="53"/>
      <c r="N37" s="53"/>
      <c r="O37" s="53"/>
      <c r="P37" s="53"/>
    </row>
    <row r="38" spans="1:26" x14ac:dyDescent="0.25">
      <c r="A38" s="13"/>
      <c r="B38" s="15" t="s">
        <v>864</v>
      </c>
      <c r="C38" s="33" t="s">
        <v>282</v>
      </c>
      <c r="D38" s="73" t="s">
        <v>833</v>
      </c>
      <c r="E38" s="41" t="s">
        <v>282</v>
      </c>
      <c r="F38" s="31" t="s">
        <v>323</v>
      </c>
      <c r="G38" s="41" t="s">
        <v>282</v>
      </c>
      <c r="H38" s="31" t="s">
        <v>323</v>
      </c>
      <c r="I38" s="33" t="s">
        <v>282</v>
      </c>
      <c r="J38" s="33"/>
      <c r="K38" s="33"/>
      <c r="L38" s="73" t="s">
        <v>868</v>
      </c>
      <c r="M38" s="73"/>
      <c r="N38" s="41"/>
      <c r="O38" s="41" t="s">
        <v>282</v>
      </c>
      <c r="P38" s="31" t="s">
        <v>323</v>
      </c>
    </row>
    <row r="39" spans="1:26" x14ac:dyDescent="0.25">
      <c r="A39" s="13"/>
      <c r="B39" s="15" t="s">
        <v>865</v>
      </c>
      <c r="C39" s="33"/>
      <c r="D39" s="34"/>
      <c r="E39" s="33"/>
      <c r="F39" s="31" t="s">
        <v>836</v>
      </c>
      <c r="G39" s="33"/>
      <c r="H39" s="31" t="s">
        <v>836</v>
      </c>
      <c r="I39" s="33"/>
      <c r="J39" s="33"/>
      <c r="K39" s="33"/>
      <c r="L39" s="34"/>
      <c r="M39" s="34"/>
      <c r="N39" s="33"/>
      <c r="O39" s="33"/>
      <c r="P39" s="31" t="s">
        <v>836</v>
      </c>
    </row>
    <row r="40" spans="1:26" x14ac:dyDescent="0.25">
      <c r="A40" s="13"/>
      <c r="B40" s="4"/>
      <c r="C40" s="33"/>
      <c r="D40" s="34"/>
      <c r="E40" s="33"/>
      <c r="F40" s="31" t="s">
        <v>866</v>
      </c>
      <c r="G40" s="33"/>
      <c r="H40" s="31" t="s">
        <v>838</v>
      </c>
      <c r="I40" s="33"/>
      <c r="J40" s="33"/>
      <c r="K40" s="33"/>
      <c r="L40" s="34"/>
      <c r="M40" s="34"/>
      <c r="N40" s="33"/>
      <c r="O40" s="33"/>
      <c r="P40" s="31" t="s">
        <v>838</v>
      </c>
    </row>
    <row r="41" spans="1:26" x14ac:dyDescent="0.25">
      <c r="A41" s="13"/>
      <c r="B41" s="4"/>
      <c r="C41" s="33"/>
      <c r="D41" s="34"/>
      <c r="E41" s="33"/>
      <c r="F41" s="31" t="s">
        <v>867</v>
      </c>
      <c r="G41" s="33"/>
      <c r="H41" s="30"/>
      <c r="I41" s="33"/>
      <c r="J41" s="33"/>
      <c r="K41" s="33"/>
      <c r="L41" s="34"/>
      <c r="M41" s="34"/>
      <c r="N41" s="33"/>
      <c r="O41" s="33"/>
      <c r="P41" s="30"/>
    </row>
    <row r="42" spans="1:26" x14ac:dyDescent="0.25">
      <c r="A42" s="13"/>
      <c r="B42" s="15"/>
      <c r="C42" s="27"/>
      <c r="D42" s="27"/>
      <c r="E42" s="27"/>
      <c r="F42" s="27"/>
      <c r="G42" s="27"/>
      <c r="H42" s="27"/>
      <c r="I42" s="27"/>
      <c r="J42" s="27"/>
      <c r="K42" s="27"/>
      <c r="L42" s="27"/>
      <c r="M42" s="27"/>
      <c r="N42" s="27"/>
      <c r="O42" s="27"/>
      <c r="P42" s="27"/>
    </row>
    <row r="43" spans="1:26" x14ac:dyDescent="0.25">
      <c r="A43" s="13"/>
      <c r="B43" s="72" t="s">
        <v>869</v>
      </c>
      <c r="C43" s="19" t="s">
        <v>282</v>
      </c>
      <c r="D43" s="22">
        <v>223975</v>
      </c>
      <c r="E43" s="19" t="s">
        <v>282</v>
      </c>
      <c r="F43" s="25">
        <v>4.0999999999999996</v>
      </c>
      <c r="G43" s="19" t="s">
        <v>282</v>
      </c>
      <c r="H43" s="25" t="s">
        <v>870</v>
      </c>
      <c r="I43" s="19" t="s">
        <v>282</v>
      </c>
      <c r="J43" s="15"/>
      <c r="K43" s="19"/>
      <c r="L43" s="15"/>
      <c r="M43" s="25" t="s">
        <v>871</v>
      </c>
      <c r="N43" s="14" t="s">
        <v>281</v>
      </c>
      <c r="O43" s="19" t="s">
        <v>282</v>
      </c>
      <c r="P43" s="25" t="s">
        <v>870</v>
      </c>
    </row>
    <row r="44" spans="1:26" x14ac:dyDescent="0.25">
      <c r="A44" s="13"/>
      <c r="B44" s="72" t="s">
        <v>872</v>
      </c>
      <c r="C44" s="19" t="s">
        <v>282</v>
      </c>
      <c r="D44" s="22">
        <v>193413</v>
      </c>
      <c r="E44" s="19" t="s">
        <v>282</v>
      </c>
      <c r="F44" s="25">
        <v>2.4</v>
      </c>
      <c r="G44" s="19" t="s">
        <v>282</v>
      </c>
      <c r="H44" s="25">
        <v>38.92</v>
      </c>
      <c r="I44" s="19" t="s">
        <v>282</v>
      </c>
      <c r="J44" s="15"/>
      <c r="K44" s="19"/>
      <c r="L44" s="15"/>
      <c r="M44" s="25" t="s">
        <v>873</v>
      </c>
      <c r="N44" s="14" t="s">
        <v>281</v>
      </c>
      <c r="O44" s="19" t="s">
        <v>282</v>
      </c>
      <c r="P44" s="25">
        <v>38.92</v>
      </c>
    </row>
    <row r="45" spans="1:26" x14ac:dyDescent="0.25">
      <c r="A45" s="13"/>
      <c r="B45" s="72" t="s">
        <v>874</v>
      </c>
      <c r="C45" s="19" t="s">
        <v>282</v>
      </c>
      <c r="D45" s="22">
        <v>285375</v>
      </c>
      <c r="E45" s="19" t="s">
        <v>282</v>
      </c>
      <c r="F45" s="25">
        <v>5.5</v>
      </c>
      <c r="G45" s="19" t="s">
        <v>282</v>
      </c>
      <c r="H45" s="25">
        <v>41.87</v>
      </c>
      <c r="I45" s="19" t="s">
        <v>282</v>
      </c>
      <c r="J45" s="15"/>
      <c r="K45" s="19"/>
      <c r="L45" s="15"/>
      <c r="M45" s="25" t="s">
        <v>875</v>
      </c>
      <c r="N45" s="14" t="s">
        <v>281</v>
      </c>
      <c r="O45" s="19" t="s">
        <v>282</v>
      </c>
      <c r="P45" s="25">
        <v>42.08</v>
      </c>
    </row>
    <row r="46" spans="1:26" x14ac:dyDescent="0.25">
      <c r="A46" s="13"/>
      <c r="B46" s="72" t="s">
        <v>876</v>
      </c>
      <c r="C46" s="19" t="s">
        <v>282</v>
      </c>
      <c r="D46" s="22">
        <v>278850</v>
      </c>
      <c r="E46" s="19" t="s">
        <v>282</v>
      </c>
      <c r="F46" s="25">
        <v>8</v>
      </c>
      <c r="G46" s="19" t="s">
        <v>282</v>
      </c>
      <c r="H46" s="25">
        <v>51.06</v>
      </c>
      <c r="I46" s="19" t="s">
        <v>282</v>
      </c>
      <c r="J46" s="15"/>
      <c r="K46" s="19"/>
      <c r="L46" s="15"/>
      <c r="M46" s="25" t="s">
        <v>877</v>
      </c>
      <c r="N46" s="14" t="s">
        <v>281</v>
      </c>
      <c r="O46" s="19" t="s">
        <v>282</v>
      </c>
      <c r="P46" s="25">
        <v>51.03</v>
      </c>
    </row>
    <row r="47" spans="1:26" x14ac:dyDescent="0.25">
      <c r="A47" s="13"/>
      <c r="B47" s="72" t="s">
        <v>878</v>
      </c>
      <c r="C47" s="19" t="s">
        <v>282</v>
      </c>
      <c r="D47" s="22">
        <v>590025</v>
      </c>
      <c r="E47" s="19" t="s">
        <v>282</v>
      </c>
      <c r="F47" s="25">
        <v>6.2</v>
      </c>
      <c r="G47" s="19" t="s">
        <v>282</v>
      </c>
      <c r="H47" s="25">
        <v>58.79</v>
      </c>
      <c r="I47" s="19" t="s">
        <v>282</v>
      </c>
      <c r="J47" s="15"/>
      <c r="K47" s="19"/>
      <c r="L47" s="15"/>
      <c r="M47" s="25" t="s">
        <v>879</v>
      </c>
      <c r="N47" s="14" t="s">
        <v>281</v>
      </c>
      <c r="O47" s="19" t="s">
        <v>282</v>
      </c>
      <c r="P47" s="25">
        <v>56.87</v>
      </c>
    </row>
    <row r="48" spans="1:26" x14ac:dyDescent="0.25">
      <c r="A48" s="13"/>
      <c r="B48" s="72" t="s">
        <v>880</v>
      </c>
      <c r="C48" s="19" t="s">
        <v>282</v>
      </c>
      <c r="D48" s="22">
        <v>262100</v>
      </c>
      <c r="E48" s="19" t="s">
        <v>282</v>
      </c>
      <c r="F48" s="25">
        <v>8.6999999999999993</v>
      </c>
      <c r="G48" s="19" t="s">
        <v>282</v>
      </c>
      <c r="H48" s="25">
        <v>69.94</v>
      </c>
      <c r="I48" s="19" t="s">
        <v>282</v>
      </c>
      <c r="J48" s="15"/>
      <c r="K48" s="19"/>
      <c r="L48" s="15"/>
      <c r="M48" s="25" t="s">
        <v>881</v>
      </c>
      <c r="N48" s="14" t="s">
        <v>281</v>
      </c>
      <c r="O48" s="19" t="s">
        <v>282</v>
      </c>
      <c r="P48" s="25">
        <v>73.569999999999993</v>
      </c>
    </row>
    <row r="49" spans="1:26" x14ac:dyDescent="0.25">
      <c r="A49" s="13"/>
      <c r="B49" s="28"/>
      <c r="C49" s="28"/>
      <c r="D49" s="28"/>
      <c r="E49" s="28"/>
      <c r="F49" s="28"/>
      <c r="G49" s="28"/>
      <c r="H49" s="28"/>
      <c r="I49" s="28"/>
      <c r="J49" s="28"/>
      <c r="K49" s="28"/>
      <c r="L49" s="28"/>
      <c r="M49" s="28"/>
      <c r="N49" s="28"/>
      <c r="O49" s="28"/>
      <c r="P49" s="28"/>
    </row>
    <row r="50" spans="1:26" ht="15" customHeight="1" x14ac:dyDescent="0.25">
      <c r="A50" s="13" t="s">
        <v>1481</v>
      </c>
      <c r="B50" s="12" t="s">
        <v>6</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27" t="s">
        <v>883</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15.75" x14ac:dyDescent="0.25">
      <c r="A52" s="13"/>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3"/>
      <c r="B53" s="15"/>
      <c r="C53" s="15"/>
      <c r="D53" s="15"/>
      <c r="E53" s="15"/>
      <c r="F53" s="15"/>
      <c r="G53" s="15"/>
      <c r="H53" s="15"/>
      <c r="I53" s="15"/>
      <c r="J53" s="15"/>
      <c r="K53" s="15"/>
      <c r="L53" s="15"/>
      <c r="M53" s="15"/>
      <c r="N53" s="15"/>
    </row>
    <row r="54" spans="1:26" ht="15.75" thickBot="1" x14ac:dyDescent="0.3">
      <c r="A54" s="13"/>
      <c r="B54" s="19"/>
      <c r="C54" s="19"/>
      <c r="D54" s="53" t="s">
        <v>884</v>
      </c>
      <c r="E54" s="53"/>
      <c r="F54" s="53"/>
      <c r="G54" s="53"/>
      <c r="H54" s="53"/>
      <c r="I54" s="53"/>
      <c r="J54" s="53"/>
      <c r="K54" s="53"/>
      <c r="L54" s="53"/>
      <c r="M54" s="53"/>
      <c r="N54" s="19"/>
    </row>
    <row r="55" spans="1:26" x14ac:dyDescent="0.25">
      <c r="A55" s="13"/>
      <c r="B55" s="27"/>
      <c r="C55" s="27"/>
      <c r="D55" s="40" t="s">
        <v>833</v>
      </c>
      <c r="E55" s="40"/>
      <c r="F55" s="74"/>
      <c r="G55" s="74"/>
      <c r="H55" s="40" t="s">
        <v>323</v>
      </c>
      <c r="I55" s="40"/>
      <c r="J55" s="74"/>
      <c r="K55" s="74"/>
      <c r="L55" s="40" t="s">
        <v>323</v>
      </c>
      <c r="M55" s="40"/>
      <c r="N55" s="27"/>
    </row>
    <row r="56" spans="1:26" x14ac:dyDescent="0.25">
      <c r="A56" s="13"/>
      <c r="B56" s="27"/>
      <c r="C56" s="27"/>
      <c r="D56" s="39"/>
      <c r="E56" s="39"/>
      <c r="F56" s="27"/>
      <c r="G56" s="27"/>
      <c r="H56" s="39" t="s">
        <v>836</v>
      </c>
      <c r="I56" s="39"/>
      <c r="J56" s="27"/>
      <c r="K56" s="27"/>
      <c r="L56" s="39" t="s">
        <v>836</v>
      </c>
      <c r="M56" s="39"/>
      <c r="N56" s="27"/>
    </row>
    <row r="57" spans="1:26" x14ac:dyDescent="0.25">
      <c r="A57" s="13"/>
      <c r="B57" s="27"/>
      <c r="C57" s="27"/>
      <c r="D57" s="39"/>
      <c r="E57" s="39"/>
      <c r="F57" s="27"/>
      <c r="G57" s="27"/>
      <c r="H57" s="39" t="s">
        <v>885</v>
      </c>
      <c r="I57" s="39"/>
      <c r="J57" s="27"/>
      <c r="K57" s="27"/>
      <c r="L57" s="39" t="s">
        <v>866</v>
      </c>
      <c r="M57" s="39"/>
      <c r="N57" s="27"/>
    </row>
    <row r="58" spans="1:26" x14ac:dyDescent="0.25">
      <c r="A58" s="13"/>
      <c r="B58" s="27"/>
      <c r="C58" s="27"/>
      <c r="D58" s="39"/>
      <c r="E58" s="39"/>
      <c r="F58" s="27"/>
      <c r="G58" s="27"/>
      <c r="H58" s="39" t="s">
        <v>886</v>
      </c>
      <c r="I58" s="39"/>
      <c r="J58" s="27"/>
      <c r="K58" s="27"/>
      <c r="L58" s="39" t="s">
        <v>867</v>
      </c>
      <c r="M58" s="39"/>
      <c r="N58" s="27"/>
    </row>
    <row r="59" spans="1:26" x14ac:dyDescent="0.25">
      <c r="A59" s="13"/>
      <c r="B59" s="15"/>
      <c r="C59" s="27"/>
      <c r="D59" s="27"/>
      <c r="E59" s="27"/>
      <c r="F59" s="27"/>
      <c r="G59" s="27"/>
      <c r="H59" s="27"/>
      <c r="I59" s="27"/>
      <c r="J59" s="27"/>
      <c r="K59" s="27"/>
      <c r="L59" s="27"/>
      <c r="M59" s="27"/>
      <c r="N59" s="27"/>
    </row>
    <row r="60" spans="1:26" x14ac:dyDescent="0.25">
      <c r="A60" s="13"/>
      <c r="B60" s="21" t="s">
        <v>887</v>
      </c>
      <c r="C60" s="15"/>
      <c r="D60" s="15"/>
      <c r="E60" s="25">
        <v>0</v>
      </c>
      <c r="F60" s="14" t="s">
        <v>281</v>
      </c>
      <c r="G60" s="15"/>
      <c r="H60" s="15" t="s">
        <v>284</v>
      </c>
      <c r="I60" s="25">
        <v>0</v>
      </c>
      <c r="J60" s="14" t="s">
        <v>281</v>
      </c>
      <c r="K60" s="15"/>
      <c r="L60" s="15"/>
      <c r="M60" s="15"/>
      <c r="N60" s="15"/>
    </row>
    <row r="61" spans="1:26" x14ac:dyDescent="0.25">
      <c r="A61" s="13"/>
      <c r="B61" s="21" t="s">
        <v>841</v>
      </c>
      <c r="C61" s="15"/>
      <c r="D61" s="15"/>
      <c r="E61" s="22">
        <v>55280</v>
      </c>
      <c r="F61" s="14" t="s">
        <v>281</v>
      </c>
      <c r="G61" s="15"/>
      <c r="H61" s="15"/>
      <c r="I61" s="25">
        <v>70.23</v>
      </c>
      <c r="J61" s="14" t="s">
        <v>281</v>
      </c>
      <c r="K61" s="15"/>
      <c r="L61" s="15"/>
      <c r="M61" s="15"/>
      <c r="N61" s="15"/>
    </row>
    <row r="62" spans="1:26" x14ac:dyDescent="0.25">
      <c r="A62" s="13"/>
      <c r="B62" s="21" t="s">
        <v>846</v>
      </c>
      <c r="C62" s="15"/>
      <c r="D62" s="15"/>
      <c r="E62" s="25" t="s">
        <v>888</v>
      </c>
      <c r="F62" s="14" t="s">
        <v>301</v>
      </c>
      <c r="G62" s="15"/>
      <c r="H62" s="15"/>
      <c r="I62" s="25">
        <v>66.55</v>
      </c>
      <c r="J62" s="14" t="s">
        <v>281</v>
      </c>
      <c r="K62" s="15"/>
      <c r="L62" s="15"/>
      <c r="M62" s="15"/>
      <c r="N62" s="15"/>
    </row>
    <row r="63" spans="1:26" x14ac:dyDescent="0.25">
      <c r="A63" s="13"/>
      <c r="B63" s="28"/>
      <c r="C63" s="28"/>
      <c r="D63" s="28"/>
      <c r="E63" s="28"/>
      <c r="F63" s="28"/>
      <c r="G63" s="28"/>
      <c r="H63" s="28"/>
      <c r="I63" s="28"/>
      <c r="J63" s="28"/>
      <c r="K63" s="28"/>
      <c r="L63" s="28"/>
      <c r="M63" s="28"/>
      <c r="N63" s="23"/>
    </row>
    <row r="64" spans="1:26" x14ac:dyDescent="0.25">
      <c r="A64" s="13"/>
      <c r="B64" s="21" t="s">
        <v>889</v>
      </c>
      <c r="C64" s="19"/>
      <c r="D64" s="15"/>
      <c r="E64" s="22">
        <v>54880</v>
      </c>
      <c r="F64" s="14" t="s">
        <v>281</v>
      </c>
      <c r="G64" s="19"/>
      <c r="H64" s="15" t="s">
        <v>284</v>
      </c>
      <c r="I64" s="25">
        <v>70.260000000000005</v>
      </c>
      <c r="J64" s="14" t="s">
        <v>281</v>
      </c>
      <c r="K64" s="19"/>
      <c r="L64" s="15"/>
      <c r="M64" s="25">
        <v>2.5</v>
      </c>
      <c r="N64" s="14" t="s">
        <v>281</v>
      </c>
    </row>
    <row r="65" spans="1:26" x14ac:dyDescent="0.25">
      <c r="A65" s="13"/>
      <c r="B65" s="28"/>
      <c r="C65" s="28"/>
      <c r="D65" s="28"/>
      <c r="E65" s="28"/>
      <c r="F65" s="28"/>
      <c r="G65" s="28"/>
      <c r="H65" s="28"/>
      <c r="I65" s="28"/>
      <c r="J65" s="28"/>
      <c r="K65" s="28"/>
      <c r="L65" s="28"/>
      <c r="M65" s="28"/>
      <c r="N65" s="23"/>
    </row>
    <row r="66" spans="1:26" ht="15" customHeight="1" x14ac:dyDescent="0.25">
      <c r="A66" s="2" t="s">
        <v>819</v>
      </c>
      <c r="B66" s="12" t="s">
        <v>6</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 customHeight="1" x14ac:dyDescent="0.25">
      <c r="A67" s="13" t="s">
        <v>1482</v>
      </c>
      <c r="B67" s="12" t="s">
        <v>6</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5"/>
      <c r="C68" s="15"/>
      <c r="D68" s="15"/>
      <c r="E68" s="15"/>
      <c r="F68" s="15"/>
      <c r="G68" s="15"/>
      <c r="H68" s="15"/>
      <c r="I68" s="15"/>
      <c r="J68" s="15"/>
      <c r="K68" s="15"/>
      <c r="L68" s="15"/>
      <c r="M68" s="15"/>
      <c r="N68" s="15"/>
    </row>
    <row r="69" spans="1:26" x14ac:dyDescent="0.25">
      <c r="A69" s="13"/>
      <c r="B69" s="19"/>
      <c r="C69" s="19" t="s">
        <v>281</v>
      </c>
      <c r="D69" s="26" t="s">
        <v>679</v>
      </c>
      <c r="E69" s="26"/>
      <c r="F69" s="19"/>
      <c r="G69" s="19"/>
      <c r="H69" s="26" t="s">
        <v>680</v>
      </c>
      <c r="I69" s="26"/>
      <c r="J69" s="19"/>
      <c r="K69" s="19"/>
      <c r="L69" s="26" t="s">
        <v>812</v>
      </c>
      <c r="M69" s="26"/>
      <c r="N69" s="19"/>
    </row>
    <row r="70" spans="1:26" x14ac:dyDescent="0.25">
      <c r="A70" s="13"/>
      <c r="B70" s="15"/>
      <c r="C70" s="27"/>
      <c r="D70" s="27"/>
      <c r="E70" s="27"/>
      <c r="F70" s="27"/>
      <c r="G70" s="27"/>
      <c r="H70" s="27"/>
      <c r="I70" s="27"/>
      <c r="J70" s="27"/>
      <c r="K70" s="27"/>
      <c r="L70" s="27"/>
      <c r="M70" s="27"/>
      <c r="N70" s="27"/>
    </row>
    <row r="71" spans="1:26" x14ac:dyDescent="0.25">
      <c r="A71" s="13"/>
      <c r="B71" s="21" t="s">
        <v>813</v>
      </c>
      <c r="C71" s="19" t="s">
        <v>281</v>
      </c>
      <c r="D71" s="15"/>
      <c r="E71" s="25">
        <v>36.97</v>
      </c>
      <c r="F71" s="14" t="s">
        <v>413</v>
      </c>
      <c r="G71" s="19"/>
      <c r="H71" s="15"/>
      <c r="I71" s="25">
        <v>38.96</v>
      </c>
      <c r="J71" s="14" t="s">
        <v>413</v>
      </c>
      <c r="K71" s="19"/>
      <c r="L71" s="15"/>
      <c r="M71" s="44">
        <v>0.51100000000000001</v>
      </c>
      <c r="N71" s="14" t="s">
        <v>281</v>
      </c>
    </row>
    <row r="72" spans="1:26" x14ac:dyDescent="0.25">
      <c r="A72" s="13"/>
      <c r="B72" s="21" t="s">
        <v>814</v>
      </c>
      <c r="C72" s="19" t="s">
        <v>281</v>
      </c>
      <c r="D72" s="15"/>
      <c r="E72" s="25">
        <v>0.4</v>
      </c>
      <c r="F72" s="14" t="s">
        <v>413</v>
      </c>
      <c r="G72" s="19"/>
      <c r="H72" s="15"/>
      <c r="I72" s="25">
        <v>0.38</v>
      </c>
      <c r="J72" s="14" t="s">
        <v>413</v>
      </c>
      <c r="K72" s="19"/>
      <c r="L72" s="15"/>
      <c r="M72" s="44">
        <v>9.7999999999999997E-3</v>
      </c>
      <c r="N72" s="14" t="s">
        <v>281</v>
      </c>
    </row>
    <row r="73" spans="1:26" x14ac:dyDescent="0.25">
      <c r="A73" s="13"/>
      <c r="B73" s="21" t="s">
        <v>815</v>
      </c>
      <c r="C73" s="19" t="s">
        <v>281</v>
      </c>
      <c r="D73" s="15"/>
      <c r="E73" s="25">
        <v>3</v>
      </c>
      <c r="F73" s="14" t="s">
        <v>281</v>
      </c>
      <c r="G73" s="19"/>
      <c r="H73" s="15"/>
      <c r="I73" s="25">
        <v>3</v>
      </c>
      <c r="J73" s="14" t="s">
        <v>281</v>
      </c>
      <c r="K73" s="19"/>
      <c r="L73" s="15"/>
      <c r="M73" s="25" t="s">
        <v>816</v>
      </c>
      <c r="N73" s="14" t="s">
        <v>281</v>
      </c>
    </row>
    <row r="74" spans="1:26" x14ac:dyDescent="0.25">
      <c r="A74" s="13"/>
      <c r="B74" s="21" t="s">
        <v>817</v>
      </c>
      <c r="C74" s="19" t="s">
        <v>281</v>
      </c>
      <c r="D74" s="15"/>
      <c r="E74" s="25">
        <v>0</v>
      </c>
      <c r="F74" s="14" t="s">
        <v>281</v>
      </c>
      <c r="G74" s="19"/>
      <c r="H74" s="15"/>
      <c r="I74" s="25">
        <v>0</v>
      </c>
      <c r="J74" s="14" t="s">
        <v>281</v>
      </c>
      <c r="K74" s="19"/>
      <c r="L74" s="15"/>
      <c r="M74" s="25" t="s">
        <v>818</v>
      </c>
      <c r="N74" s="14" t="s">
        <v>281</v>
      </c>
    </row>
    <row r="75" spans="1:26" x14ac:dyDescent="0.25">
      <c r="A75" s="13"/>
      <c r="B75" s="28"/>
      <c r="C75" s="28"/>
      <c r="D75" s="28"/>
      <c r="E75" s="28"/>
      <c r="F75" s="28"/>
      <c r="G75" s="28"/>
      <c r="H75" s="28"/>
      <c r="I75" s="28"/>
      <c r="J75" s="28"/>
      <c r="K75" s="28"/>
      <c r="L75" s="28"/>
      <c r="M75" s="28"/>
      <c r="N75" s="23"/>
    </row>
    <row r="76" spans="1:26" ht="15" customHeight="1" x14ac:dyDescent="0.25">
      <c r="A76" s="2" t="s">
        <v>1483</v>
      </c>
      <c r="B76" s="12" t="s">
        <v>6</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3" t="s">
        <v>1482</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15"/>
      <c r="C78" s="15"/>
      <c r="D78" s="15"/>
      <c r="E78" s="15"/>
      <c r="F78" s="15"/>
      <c r="G78" s="15"/>
      <c r="H78" s="15"/>
      <c r="I78" s="15"/>
      <c r="J78" s="15"/>
      <c r="K78" s="15"/>
      <c r="L78" s="15"/>
      <c r="M78" s="15"/>
      <c r="N78" s="15"/>
    </row>
    <row r="79" spans="1:26" x14ac:dyDescent="0.25">
      <c r="A79" s="13"/>
      <c r="B79" s="19"/>
      <c r="C79" s="19" t="s">
        <v>281</v>
      </c>
      <c r="D79" s="26" t="s">
        <v>679</v>
      </c>
      <c r="E79" s="26"/>
      <c r="F79" s="19"/>
      <c r="G79" s="19"/>
      <c r="H79" s="26" t="s">
        <v>680</v>
      </c>
      <c r="I79" s="26"/>
      <c r="J79" s="19"/>
      <c r="K79" s="19"/>
      <c r="L79" s="26" t="s">
        <v>812</v>
      </c>
      <c r="M79" s="26"/>
      <c r="N79" s="19"/>
    </row>
    <row r="80" spans="1:26" x14ac:dyDescent="0.25">
      <c r="A80" s="13"/>
      <c r="B80" s="15"/>
      <c r="C80" s="27"/>
      <c r="D80" s="27"/>
      <c r="E80" s="27"/>
      <c r="F80" s="27"/>
      <c r="G80" s="27"/>
      <c r="H80" s="27"/>
      <c r="I80" s="27"/>
      <c r="J80" s="27"/>
      <c r="K80" s="27"/>
      <c r="L80" s="27"/>
      <c r="M80" s="27"/>
      <c r="N80" s="27"/>
    </row>
    <row r="81" spans="1:14" x14ac:dyDescent="0.25">
      <c r="A81" s="13"/>
      <c r="B81" s="21" t="s">
        <v>813</v>
      </c>
      <c r="C81" s="19" t="s">
        <v>281</v>
      </c>
      <c r="D81" s="14"/>
      <c r="E81" s="31" t="s">
        <v>823</v>
      </c>
      <c r="F81" s="14" t="s">
        <v>413</v>
      </c>
      <c r="G81" s="19"/>
      <c r="H81" s="14"/>
      <c r="I81" s="31" t="s">
        <v>824</v>
      </c>
      <c r="J81" s="14" t="s">
        <v>413</v>
      </c>
      <c r="K81" s="19"/>
      <c r="L81" s="14"/>
      <c r="M81" s="31" t="s">
        <v>825</v>
      </c>
      <c r="N81" s="14" t="s">
        <v>281</v>
      </c>
    </row>
    <row r="82" spans="1:14" x14ac:dyDescent="0.25">
      <c r="A82" s="13"/>
      <c r="B82" s="21" t="s">
        <v>814</v>
      </c>
      <c r="C82" s="19" t="s">
        <v>281</v>
      </c>
      <c r="D82" s="14"/>
      <c r="E82" s="31" t="s">
        <v>826</v>
      </c>
      <c r="F82" s="14" t="s">
        <v>413</v>
      </c>
      <c r="G82" s="19"/>
      <c r="H82" s="14"/>
      <c r="I82" s="31" t="s">
        <v>827</v>
      </c>
      <c r="J82" s="14" t="s">
        <v>413</v>
      </c>
      <c r="K82" s="19"/>
      <c r="L82" s="14"/>
      <c r="M82" s="31" t="s">
        <v>828</v>
      </c>
      <c r="N82" s="14" t="s">
        <v>281</v>
      </c>
    </row>
    <row r="83" spans="1:14" x14ac:dyDescent="0.25">
      <c r="A83" s="13"/>
      <c r="B83" s="21" t="s">
        <v>815</v>
      </c>
      <c r="C83" s="19" t="s">
        <v>281</v>
      </c>
      <c r="D83" s="14"/>
      <c r="E83" s="31" t="s">
        <v>829</v>
      </c>
      <c r="F83" s="14" t="s">
        <v>281</v>
      </c>
      <c r="G83" s="19"/>
      <c r="H83" s="14"/>
      <c r="I83" s="31" t="s">
        <v>829</v>
      </c>
      <c r="J83" s="14" t="s">
        <v>281</v>
      </c>
      <c r="K83" s="19"/>
      <c r="L83" s="14"/>
      <c r="M83" s="31" t="s">
        <v>830</v>
      </c>
      <c r="N83" s="14" t="s">
        <v>281</v>
      </c>
    </row>
    <row r="84" spans="1:14" x14ac:dyDescent="0.25">
      <c r="A84" s="13"/>
      <c r="B84" s="21" t="s">
        <v>817</v>
      </c>
      <c r="C84" s="19" t="s">
        <v>281</v>
      </c>
      <c r="D84" s="14"/>
      <c r="E84" s="31">
        <v>0</v>
      </c>
      <c r="F84" s="14" t="s">
        <v>281</v>
      </c>
      <c r="G84" s="19"/>
      <c r="H84" s="14"/>
      <c r="I84" s="31">
        <v>0</v>
      </c>
      <c r="J84" s="14" t="s">
        <v>281</v>
      </c>
      <c r="K84" s="19"/>
      <c r="L84" s="14"/>
      <c r="M84" s="31" t="s">
        <v>831</v>
      </c>
      <c r="N84" s="14" t="s">
        <v>281</v>
      </c>
    </row>
    <row r="85" spans="1:14" x14ac:dyDescent="0.25">
      <c r="A85" s="13"/>
      <c r="B85" s="28"/>
      <c r="C85" s="28"/>
      <c r="D85" s="28"/>
      <c r="E85" s="28"/>
      <c r="F85" s="28"/>
      <c r="G85" s="28"/>
      <c r="H85" s="28"/>
      <c r="I85" s="28"/>
      <c r="J85" s="28"/>
      <c r="K85" s="28"/>
      <c r="L85" s="28"/>
      <c r="M85" s="28"/>
      <c r="N85" s="23"/>
    </row>
  </sheetData>
  <mergeCells count="199">
    <mergeCell ref="B66:Z66"/>
    <mergeCell ref="A67:A75"/>
    <mergeCell ref="B67:Z67"/>
    <mergeCell ref="B76:Z76"/>
    <mergeCell ref="A77:A85"/>
    <mergeCell ref="B77:Z77"/>
    <mergeCell ref="A33:A49"/>
    <mergeCell ref="B33:Z33"/>
    <mergeCell ref="B34:Z34"/>
    <mergeCell ref="B35:Z35"/>
    <mergeCell ref="A50:A65"/>
    <mergeCell ref="B50:Z50"/>
    <mergeCell ref="B51:Z51"/>
    <mergeCell ref="B52:Z52"/>
    <mergeCell ref="B85:M85"/>
    <mergeCell ref="A1:A2"/>
    <mergeCell ref="B1:Z1"/>
    <mergeCell ref="B2:Z2"/>
    <mergeCell ref="A3:A23"/>
    <mergeCell ref="B3:Z3"/>
    <mergeCell ref="B4:Z4"/>
    <mergeCell ref="B5:Z5"/>
    <mergeCell ref="A24:A32"/>
    <mergeCell ref="B24:Z24"/>
    <mergeCell ref="B75:M75"/>
    <mergeCell ref="D79:E79"/>
    <mergeCell ref="H79:I79"/>
    <mergeCell ref="L79:M79"/>
    <mergeCell ref="C80:F80"/>
    <mergeCell ref="G80:J80"/>
    <mergeCell ref="K80:N80"/>
    <mergeCell ref="D69:E69"/>
    <mergeCell ref="H69:I69"/>
    <mergeCell ref="L69:M69"/>
    <mergeCell ref="C70:F70"/>
    <mergeCell ref="G70:J70"/>
    <mergeCell ref="K70:N70"/>
    <mergeCell ref="N55:N58"/>
    <mergeCell ref="C59:F59"/>
    <mergeCell ref="G59:J59"/>
    <mergeCell ref="K59:N59"/>
    <mergeCell ref="B63:M63"/>
    <mergeCell ref="B65:M65"/>
    <mergeCell ref="H58:I58"/>
    <mergeCell ref="J55:J58"/>
    <mergeCell ref="K55:K58"/>
    <mergeCell ref="L55:M55"/>
    <mergeCell ref="L56:M56"/>
    <mergeCell ref="L57:M57"/>
    <mergeCell ref="L58:M58"/>
    <mergeCell ref="B49:P49"/>
    <mergeCell ref="D54:M54"/>
    <mergeCell ref="B55:B58"/>
    <mergeCell ref="C55:C58"/>
    <mergeCell ref="D55:E58"/>
    <mergeCell ref="F55:F58"/>
    <mergeCell ref="G55:G58"/>
    <mergeCell ref="H55:I55"/>
    <mergeCell ref="H56:I56"/>
    <mergeCell ref="H57:I57"/>
    <mergeCell ref="K38:K41"/>
    <mergeCell ref="L38:M41"/>
    <mergeCell ref="N38:N41"/>
    <mergeCell ref="O38:O41"/>
    <mergeCell ref="C42:D42"/>
    <mergeCell ref="E42:F42"/>
    <mergeCell ref="G42:H42"/>
    <mergeCell ref="I42:J42"/>
    <mergeCell ref="K42:N42"/>
    <mergeCell ref="O42:P42"/>
    <mergeCell ref="C38:C41"/>
    <mergeCell ref="D38:D41"/>
    <mergeCell ref="E38:E41"/>
    <mergeCell ref="G38:G41"/>
    <mergeCell ref="I38:I41"/>
    <mergeCell ref="J38:J41"/>
    <mergeCell ref="B23:Y23"/>
    <mergeCell ref="D28:E28"/>
    <mergeCell ref="H28:I28"/>
    <mergeCell ref="C29:F29"/>
    <mergeCell ref="G29:J29"/>
    <mergeCell ref="D37:H37"/>
    <mergeCell ref="L37:P37"/>
    <mergeCell ref="B25:Z25"/>
    <mergeCell ref="B26:Z26"/>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X18:X19"/>
    <mergeCell ref="Y18:Y19"/>
    <mergeCell ref="Z18:Z19"/>
    <mergeCell ref="B20:Y20"/>
    <mergeCell ref="C21:C22"/>
    <mergeCell ref="D21:D22"/>
    <mergeCell ref="E21:E22"/>
    <mergeCell ref="F21:F22"/>
    <mergeCell ref="G21:G22"/>
    <mergeCell ref="H21:H22"/>
    <mergeCell ref="R18:R19"/>
    <mergeCell ref="S18:S19"/>
    <mergeCell ref="T18:T19"/>
    <mergeCell ref="U18:U19"/>
    <mergeCell ref="V18:V19"/>
    <mergeCell ref="W18:W19"/>
    <mergeCell ref="L18:L19"/>
    <mergeCell ref="M18:M19"/>
    <mergeCell ref="N18:N19"/>
    <mergeCell ref="O18:O19"/>
    <mergeCell ref="P18:P19"/>
    <mergeCell ref="Q18:Q19"/>
    <mergeCell ref="B17:Y17"/>
    <mergeCell ref="C18:C19"/>
    <mergeCell ref="D18:D19"/>
    <mergeCell ref="E18:E19"/>
    <mergeCell ref="F18:F19"/>
    <mergeCell ref="G18:G19"/>
    <mergeCell ref="H18:H19"/>
    <mergeCell ref="I18:I19"/>
    <mergeCell ref="J18:J19"/>
    <mergeCell ref="K18:K19"/>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I7"/>
    <mergeCell ref="L7:Q7"/>
    <mergeCell ref="T7:Y7"/>
    <mergeCell ref="B8:B11"/>
    <mergeCell ref="C8:C11"/>
    <mergeCell ref="D8:E8"/>
    <mergeCell ref="D9:E9"/>
    <mergeCell ref="D10:E10"/>
    <mergeCell ref="D11:E11"/>
    <mergeCell ref="F8: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4" width="1.85546875" bestFit="1" customWidth="1"/>
    <col min="5" max="5" width="11.28515625" bestFit="1" customWidth="1"/>
    <col min="6" max="6" width="1.85546875" bestFit="1" customWidth="1"/>
  </cols>
  <sheetData>
    <row r="1" spans="1:6" ht="15" customHeight="1" x14ac:dyDescent="0.25">
      <c r="A1" s="8" t="s">
        <v>1484</v>
      </c>
      <c r="B1" s="8" t="s">
        <v>1</v>
      </c>
      <c r="C1" s="8"/>
      <c r="D1" s="8"/>
      <c r="E1" s="8"/>
      <c r="F1" s="8"/>
    </row>
    <row r="2" spans="1:6" ht="15" customHeight="1" x14ac:dyDescent="0.25">
      <c r="A2" s="8"/>
      <c r="B2" s="8" t="s">
        <v>2</v>
      </c>
      <c r="C2" s="8"/>
      <c r="D2" s="8"/>
      <c r="E2" s="8"/>
      <c r="F2" s="8"/>
    </row>
    <row r="3" spans="1:6" ht="15" customHeight="1" x14ac:dyDescent="0.25">
      <c r="A3" s="2" t="s">
        <v>1485</v>
      </c>
      <c r="B3" s="12" t="s">
        <v>6</v>
      </c>
      <c r="C3" s="12"/>
      <c r="D3" s="12"/>
      <c r="E3" s="12"/>
      <c r="F3" s="12"/>
    </row>
    <row r="4" spans="1:6" ht="15" customHeight="1" x14ac:dyDescent="0.25">
      <c r="A4" s="13" t="s">
        <v>1486</v>
      </c>
      <c r="B4" s="12" t="s">
        <v>6</v>
      </c>
      <c r="C4" s="12"/>
      <c r="D4" s="12"/>
      <c r="E4" s="12"/>
      <c r="F4" s="12"/>
    </row>
    <row r="5" spans="1:6" x14ac:dyDescent="0.25">
      <c r="A5" s="13"/>
      <c r="B5" s="15"/>
      <c r="C5" s="15"/>
      <c r="D5" s="15"/>
      <c r="E5" s="15"/>
      <c r="F5" s="15"/>
    </row>
    <row r="6" spans="1:6" x14ac:dyDescent="0.25">
      <c r="A6" s="13"/>
      <c r="B6" s="19" t="s">
        <v>187</v>
      </c>
      <c r="C6" s="19" t="s">
        <v>281</v>
      </c>
      <c r="D6" s="33"/>
      <c r="E6" s="33"/>
      <c r="F6" s="19"/>
    </row>
    <row r="7" spans="1:6" x14ac:dyDescent="0.25">
      <c r="A7" s="13"/>
      <c r="B7" s="15" t="s">
        <v>899</v>
      </c>
      <c r="C7" s="15" t="s">
        <v>281</v>
      </c>
      <c r="D7" s="27"/>
      <c r="E7" s="27"/>
      <c r="F7" s="15"/>
    </row>
    <row r="8" spans="1:6" x14ac:dyDescent="0.25">
      <c r="A8" s="13"/>
      <c r="B8" s="15"/>
      <c r="C8" s="27"/>
      <c r="D8" s="27"/>
      <c r="E8" s="27"/>
      <c r="F8" s="27"/>
    </row>
    <row r="9" spans="1:6" x14ac:dyDescent="0.25">
      <c r="A9" s="13"/>
      <c r="B9" s="21" t="s">
        <v>900</v>
      </c>
      <c r="C9" s="15" t="s">
        <v>281</v>
      </c>
      <c r="D9" s="15" t="s">
        <v>284</v>
      </c>
      <c r="E9" s="25" t="s">
        <v>901</v>
      </c>
      <c r="F9" s="14" t="s">
        <v>281</v>
      </c>
    </row>
    <row r="10" spans="1:6" x14ac:dyDescent="0.25">
      <c r="A10" s="13"/>
      <c r="B10" s="21" t="s">
        <v>902</v>
      </c>
      <c r="C10" s="15" t="s">
        <v>281</v>
      </c>
      <c r="D10" s="15"/>
      <c r="E10" s="22">
        <v>91843</v>
      </c>
      <c r="F10" s="14" t="s">
        <v>281</v>
      </c>
    </row>
    <row r="11" spans="1:6" x14ac:dyDescent="0.25">
      <c r="A11" s="13"/>
      <c r="B11" s="21" t="s">
        <v>903</v>
      </c>
      <c r="C11" s="15" t="s">
        <v>281</v>
      </c>
      <c r="D11" s="15"/>
      <c r="E11" s="15"/>
      <c r="F11" s="15"/>
    </row>
    <row r="12" spans="1:6" ht="25.5" x14ac:dyDescent="0.25">
      <c r="A12" s="13"/>
      <c r="B12" s="37" t="s">
        <v>904</v>
      </c>
      <c r="C12" s="15" t="s">
        <v>281</v>
      </c>
      <c r="D12" s="15"/>
      <c r="E12" s="22">
        <v>224296</v>
      </c>
      <c r="F12" s="14" t="s">
        <v>281</v>
      </c>
    </row>
    <row r="13" spans="1:6" ht="25.5" x14ac:dyDescent="0.25">
      <c r="A13" s="13"/>
      <c r="B13" s="37" t="s">
        <v>905</v>
      </c>
      <c r="C13" s="15" t="s">
        <v>281</v>
      </c>
      <c r="D13" s="15"/>
      <c r="E13" s="22">
        <v>45709</v>
      </c>
      <c r="F13" s="14" t="s">
        <v>281</v>
      </c>
    </row>
    <row r="14" spans="1:6" x14ac:dyDescent="0.25">
      <c r="A14" s="13"/>
      <c r="B14" s="21" t="s">
        <v>114</v>
      </c>
      <c r="C14" s="15" t="s">
        <v>281</v>
      </c>
      <c r="D14" s="15"/>
      <c r="E14" s="22">
        <v>380458</v>
      </c>
      <c r="F14" s="14" t="s">
        <v>281</v>
      </c>
    </row>
    <row r="15" spans="1:6" ht="15.75" thickBot="1" x14ac:dyDescent="0.3">
      <c r="A15" s="13"/>
      <c r="B15" s="21" t="s">
        <v>117</v>
      </c>
      <c r="C15" s="15" t="s">
        <v>281</v>
      </c>
      <c r="D15" s="15"/>
      <c r="E15" s="22">
        <v>6900</v>
      </c>
      <c r="F15" s="14" t="s">
        <v>281</v>
      </c>
    </row>
    <row r="16" spans="1:6" x14ac:dyDescent="0.25">
      <c r="A16" s="13"/>
      <c r="B16" s="23"/>
      <c r="C16" s="23" t="s">
        <v>281</v>
      </c>
      <c r="D16" s="69"/>
      <c r="E16" s="69"/>
      <c r="F16" s="23"/>
    </row>
    <row r="17" spans="1:6" x14ac:dyDescent="0.25">
      <c r="A17" s="13"/>
      <c r="B17" s="21" t="s">
        <v>906</v>
      </c>
      <c r="C17" s="19" t="s">
        <v>281</v>
      </c>
      <c r="D17" s="15"/>
      <c r="E17" s="22">
        <v>977405</v>
      </c>
      <c r="F17" s="14" t="s">
        <v>281</v>
      </c>
    </row>
    <row r="18" spans="1:6" x14ac:dyDescent="0.25">
      <c r="A18" s="13"/>
      <c r="B18" s="15"/>
      <c r="C18" s="27"/>
      <c r="D18" s="27"/>
      <c r="E18" s="27"/>
      <c r="F18" s="27"/>
    </row>
    <row r="19" spans="1:6" x14ac:dyDescent="0.25">
      <c r="A19" s="13"/>
      <c r="B19" s="21" t="s">
        <v>907</v>
      </c>
      <c r="C19" s="19" t="s">
        <v>281</v>
      </c>
      <c r="D19" s="15"/>
      <c r="E19" s="22">
        <v>110596</v>
      </c>
      <c r="F19" s="14" t="s">
        <v>281</v>
      </c>
    </row>
    <row r="20" spans="1:6" x14ac:dyDescent="0.25">
      <c r="A20" s="13"/>
      <c r="B20" s="21" t="s">
        <v>908</v>
      </c>
      <c r="C20" s="19" t="s">
        <v>281</v>
      </c>
      <c r="D20" s="15"/>
      <c r="E20" s="22">
        <v>131735</v>
      </c>
      <c r="F20" s="14" t="s">
        <v>281</v>
      </c>
    </row>
    <row r="21" spans="1:6" ht="15.75" thickBot="1" x14ac:dyDescent="0.3">
      <c r="A21" s="13"/>
      <c r="B21" s="21" t="s">
        <v>909</v>
      </c>
      <c r="C21" s="19" t="s">
        <v>281</v>
      </c>
      <c r="D21" s="15"/>
      <c r="E21" s="22">
        <v>8369</v>
      </c>
      <c r="F21" s="14" t="s">
        <v>281</v>
      </c>
    </row>
    <row r="22" spans="1:6" x14ac:dyDescent="0.25">
      <c r="A22" s="13"/>
      <c r="B22" s="23"/>
      <c r="C22" s="23" t="s">
        <v>281</v>
      </c>
      <c r="D22" s="69"/>
      <c r="E22" s="69"/>
      <c r="F22" s="23"/>
    </row>
    <row r="23" spans="1:6" ht="15.75" thickBot="1" x14ac:dyDescent="0.3">
      <c r="A23" s="13"/>
      <c r="B23" s="21" t="s">
        <v>910</v>
      </c>
      <c r="C23" s="19" t="s">
        <v>281</v>
      </c>
      <c r="D23" s="15" t="s">
        <v>284</v>
      </c>
      <c r="E23" s="22">
        <v>726705</v>
      </c>
      <c r="F23" s="14" t="s">
        <v>281</v>
      </c>
    </row>
    <row r="24" spans="1:6" ht="15.75" thickTop="1" x14ac:dyDescent="0.25">
      <c r="A24" s="13"/>
      <c r="B24" s="23"/>
      <c r="C24" s="23" t="s">
        <v>281</v>
      </c>
      <c r="D24" s="70"/>
      <c r="E24" s="70"/>
      <c r="F24" s="23"/>
    </row>
    <row r="25" spans="1:6" ht="15" customHeight="1" x14ac:dyDescent="0.25">
      <c r="A25" s="13" t="s">
        <v>911</v>
      </c>
      <c r="B25" s="12" t="s">
        <v>6</v>
      </c>
      <c r="C25" s="12"/>
      <c r="D25" s="12"/>
      <c r="E25" s="12"/>
      <c r="F25" s="12"/>
    </row>
    <row r="26" spans="1:6" x14ac:dyDescent="0.25">
      <c r="A26" s="13"/>
      <c r="B26" s="15"/>
      <c r="C26" s="15"/>
      <c r="D26" s="15"/>
      <c r="E26" s="15"/>
      <c r="F26" s="15"/>
    </row>
    <row r="27" spans="1:6" x14ac:dyDescent="0.25">
      <c r="A27" s="13"/>
      <c r="B27" s="19" t="s">
        <v>913</v>
      </c>
      <c r="C27" s="19" t="s">
        <v>281</v>
      </c>
      <c r="D27" s="26">
        <v>2011</v>
      </c>
      <c r="E27" s="26"/>
      <c r="F27" s="19"/>
    </row>
    <row r="28" spans="1:6" x14ac:dyDescent="0.25">
      <c r="A28" s="13"/>
      <c r="B28" s="15"/>
      <c r="C28" s="27"/>
      <c r="D28" s="27"/>
      <c r="E28" s="27"/>
      <c r="F28" s="27"/>
    </row>
    <row r="29" spans="1:6" x14ac:dyDescent="0.25">
      <c r="A29" s="13"/>
      <c r="B29" s="21" t="s">
        <v>914</v>
      </c>
      <c r="C29" s="15" t="s">
        <v>281</v>
      </c>
      <c r="D29" s="15" t="s">
        <v>284</v>
      </c>
      <c r="E29" s="25" t="s">
        <v>915</v>
      </c>
      <c r="F29" s="14" t="s">
        <v>281</v>
      </c>
    </row>
    <row r="30" spans="1:6" x14ac:dyDescent="0.25">
      <c r="A30" s="13"/>
      <c r="B30" s="21" t="s">
        <v>916</v>
      </c>
      <c r="C30" s="15" t="s">
        <v>281</v>
      </c>
      <c r="D30" s="15" t="s">
        <v>284</v>
      </c>
      <c r="E30" s="22">
        <v>159353</v>
      </c>
      <c r="F30" s="14" t="s">
        <v>281</v>
      </c>
    </row>
    <row r="31" spans="1:6" x14ac:dyDescent="0.25">
      <c r="A31" s="13"/>
      <c r="B31" s="15"/>
      <c r="C31" s="27"/>
      <c r="D31" s="27"/>
      <c r="E31" s="27"/>
      <c r="F31" s="27"/>
    </row>
    <row r="32" spans="1:6" x14ac:dyDescent="0.25">
      <c r="A32" s="13"/>
      <c r="B32" s="21" t="s">
        <v>917</v>
      </c>
      <c r="C32" s="15" t="s">
        <v>281</v>
      </c>
      <c r="D32" s="15" t="s">
        <v>284</v>
      </c>
      <c r="E32" s="25">
        <v>4.3600000000000003</v>
      </c>
      <c r="F32" s="14" t="s">
        <v>281</v>
      </c>
    </row>
    <row r="33" spans="1:6" x14ac:dyDescent="0.25">
      <c r="A33" s="13"/>
      <c r="B33" s="21" t="s">
        <v>918</v>
      </c>
      <c r="C33" s="15" t="s">
        <v>281</v>
      </c>
      <c r="D33" s="15" t="s">
        <v>284</v>
      </c>
      <c r="E33" s="25">
        <v>5.22</v>
      </c>
      <c r="F33" s="14" t="s">
        <v>281</v>
      </c>
    </row>
    <row r="34" spans="1:6" x14ac:dyDescent="0.25">
      <c r="A34" s="13"/>
      <c r="B34" s="15"/>
      <c r="C34" s="27"/>
      <c r="D34" s="27"/>
      <c r="E34" s="27"/>
      <c r="F34" s="27"/>
    </row>
    <row r="35" spans="1:6" x14ac:dyDescent="0.25">
      <c r="A35" s="13"/>
      <c r="B35" s="21" t="s">
        <v>919</v>
      </c>
      <c r="C35" s="15" t="s">
        <v>281</v>
      </c>
      <c r="D35" s="15" t="s">
        <v>284</v>
      </c>
      <c r="E35" s="25">
        <v>4.2699999999999996</v>
      </c>
      <c r="F35" s="14" t="s">
        <v>281</v>
      </c>
    </row>
    <row r="36" spans="1:6" x14ac:dyDescent="0.25">
      <c r="A36" s="13"/>
      <c r="B36" s="21" t="s">
        <v>920</v>
      </c>
      <c r="C36" s="15" t="s">
        <v>281</v>
      </c>
      <c r="D36" s="15" t="s">
        <v>284</v>
      </c>
      <c r="E36" s="25">
        <v>5.12</v>
      </c>
      <c r="F36" s="14" t="s">
        <v>281</v>
      </c>
    </row>
    <row r="37" spans="1:6" ht="15" customHeight="1" x14ac:dyDescent="0.25">
      <c r="A37" s="2" t="s">
        <v>1487</v>
      </c>
      <c r="B37" s="12" t="s">
        <v>6</v>
      </c>
      <c r="C37" s="12"/>
      <c r="D37" s="12"/>
      <c r="E37" s="12"/>
      <c r="F37" s="12"/>
    </row>
    <row r="38" spans="1:6" ht="15" customHeight="1" x14ac:dyDescent="0.25">
      <c r="A38" s="13" t="s">
        <v>1486</v>
      </c>
      <c r="B38" s="12" t="s">
        <v>6</v>
      </c>
      <c r="C38" s="12"/>
      <c r="D38" s="12"/>
      <c r="E38" s="12"/>
      <c r="F38" s="12"/>
    </row>
    <row r="39" spans="1:6" x14ac:dyDescent="0.25">
      <c r="A39" s="13"/>
      <c r="B39" s="15"/>
      <c r="C39" s="15"/>
      <c r="D39" s="15"/>
      <c r="E39" s="15"/>
      <c r="F39" s="15"/>
    </row>
    <row r="40" spans="1:6" x14ac:dyDescent="0.25">
      <c r="A40" s="13"/>
      <c r="B40" s="19" t="s">
        <v>187</v>
      </c>
      <c r="C40" s="19" t="s">
        <v>281</v>
      </c>
      <c r="D40" s="33"/>
      <c r="E40" s="33"/>
      <c r="F40" s="19"/>
    </row>
    <row r="41" spans="1:6" x14ac:dyDescent="0.25">
      <c r="A41" s="13"/>
      <c r="B41" s="15" t="s">
        <v>923</v>
      </c>
      <c r="C41" s="15" t="s">
        <v>281</v>
      </c>
      <c r="D41" s="27"/>
      <c r="E41" s="27"/>
      <c r="F41" s="15"/>
    </row>
    <row r="42" spans="1:6" x14ac:dyDescent="0.25">
      <c r="A42" s="13"/>
      <c r="B42" s="15"/>
      <c r="C42" s="27"/>
      <c r="D42" s="27"/>
      <c r="E42" s="27"/>
      <c r="F42" s="27"/>
    </row>
    <row r="43" spans="1:6" x14ac:dyDescent="0.25">
      <c r="A43" s="13"/>
      <c r="B43" s="21" t="s">
        <v>900</v>
      </c>
      <c r="C43" s="15" t="s">
        <v>281</v>
      </c>
      <c r="D43" s="15" t="s">
        <v>284</v>
      </c>
      <c r="E43" s="22">
        <v>31827</v>
      </c>
      <c r="F43" s="14" t="s">
        <v>281</v>
      </c>
    </row>
    <row r="44" spans="1:6" x14ac:dyDescent="0.25">
      <c r="A44" s="13"/>
      <c r="B44" s="21" t="s">
        <v>902</v>
      </c>
      <c r="C44" s="15" t="s">
        <v>281</v>
      </c>
      <c r="D44" s="15"/>
      <c r="E44" s="22">
        <v>2154</v>
      </c>
      <c r="F44" s="14" t="s">
        <v>281</v>
      </c>
    </row>
    <row r="45" spans="1:6" x14ac:dyDescent="0.25">
      <c r="A45" s="13"/>
      <c r="B45" s="21" t="s">
        <v>903</v>
      </c>
      <c r="C45" s="15" t="s">
        <v>281</v>
      </c>
      <c r="D45" s="15"/>
      <c r="E45" s="15"/>
      <c r="F45" s="15"/>
    </row>
    <row r="46" spans="1:6" ht="25.5" x14ac:dyDescent="0.25">
      <c r="A46" s="13"/>
      <c r="B46" s="37" t="s">
        <v>924</v>
      </c>
      <c r="C46" s="15" t="s">
        <v>281</v>
      </c>
      <c r="D46" s="15"/>
      <c r="E46" s="22">
        <v>53200</v>
      </c>
      <c r="F46" s="14" t="s">
        <v>281</v>
      </c>
    </row>
    <row r="47" spans="1:6" ht="15.75" thickBot="1" x14ac:dyDescent="0.3">
      <c r="A47" s="13"/>
      <c r="B47" s="21" t="s">
        <v>114</v>
      </c>
      <c r="C47" s="15" t="s">
        <v>281</v>
      </c>
      <c r="D47" s="15"/>
      <c r="E47" s="22">
        <v>67378</v>
      </c>
      <c r="F47" s="14" t="s">
        <v>281</v>
      </c>
    </row>
    <row r="48" spans="1:6" x14ac:dyDescent="0.25">
      <c r="A48" s="13"/>
      <c r="B48" s="23"/>
      <c r="C48" s="23" t="s">
        <v>281</v>
      </c>
      <c r="D48" s="69"/>
      <c r="E48" s="69"/>
      <c r="F48" s="23"/>
    </row>
    <row r="49" spans="1:6" x14ac:dyDescent="0.25">
      <c r="A49" s="13"/>
      <c r="B49" s="21" t="s">
        <v>906</v>
      </c>
      <c r="C49" s="19" t="s">
        <v>281</v>
      </c>
      <c r="D49" s="15"/>
      <c r="E49" s="22">
        <v>154559</v>
      </c>
      <c r="F49" s="14" t="s">
        <v>281</v>
      </c>
    </row>
    <row r="50" spans="1:6" x14ac:dyDescent="0.25">
      <c r="A50" s="13"/>
      <c r="B50" s="15"/>
      <c r="C50" s="27"/>
      <c r="D50" s="27"/>
      <c r="E50" s="27"/>
      <c r="F50" s="27"/>
    </row>
    <row r="51" spans="1:6" x14ac:dyDescent="0.25">
      <c r="A51" s="13"/>
      <c r="B51" s="21" t="s">
        <v>907</v>
      </c>
      <c r="C51" s="19" t="s">
        <v>281</v>
      </c>
      <c r="D51" s="15"/>
      <c r="E51" s="22">
        <v>35740</v>
      </c>
      <c r="F51" s="14" t="s">
        <v>281</v>
      </c>
    </row>
    <row r="52" spans="1:6" ht="15.75" thickBot="1" x14ac:dyDescent="0.3">
      <c r="A52" s="13"/>
      <c r="B52" s="21" t="s">
        <v>908</v>
      </c>
      <c r="C52" s="19" t="s">
        <v>281</v>
      </c>
      <c r="D52" s="15"/>
      <c r="E52" s="22">
        <v>8350</v>
      </c>
      <c r="F52" s="14" t="s">
        <v>281</v>
      </c>
    </row>
    <row r="53" spans="1:6" x14ac:dyDescent="0.25">
      <c r="A53" s="13"/>
      <c r="B53" s="23"/>
      <c r="C53" s="23" t="s">
        <v>281</v>
      </c>
      <c r="D53" s="69"/>
      <c r="E53" s="69"/>
      <c r="F53" s="23"/>
    </row>
    <row r="54" spans="1:6" ht="15.75" thickBot="1" x14ac:dyDescent="0.3">
      <c r="A54" s="13"/>
      <c r="B54" s="21" t="s">
        <v>910</v>
      </c>
      <c r="C54" s="19" t="s">
        <v>281</v>
      </c>
      <c r="D54" s="15" t="s">
        <v>284</v>
      </c>
      <c r="E54" s="25" t="s">
        <v>925</v>
      </c>
      <c r="F54" s="14" t="s">
        <v>281</v>
      </c>
    </row>
    <row r="55" spans="1:6" ht="15.75" thickTop="1" x14ac:dyDescent="0.25">
      <c r="A55" s="13"/>
      <c r="B55" s="23"/>
      <c r="C55" s="23" t="s">
        <v>281</v>
      </c>
      <c r="D55" s="70"/>
      <c r="E55" s="70"/>
      <c r="F55" s="23"/>
    </row>
  </sheetData>
  <mergeCells count="23">
    <mergeCell ref="A25:A36"/>
    <mergeCell ref="B25:F25"/>
    <mergeCell ref="B37:F37"/>
    <mergeCell ref="A38:A55"/>
    <mergeCell ref="B38:F38"/>
    <mergeCell ref="A1:A2"/>
    <mergeCell ref="B1:F1"/>
    <mergeCell ref="B2:F2"/>
    <mergeCell ref="B3:F3"/>
    <mergeCell ref="A4:A24"/>
    <mergeCell ref="B4:F4"/>
    <mergeCell ref="C31:F31"/>
    <mergeCell ref="C34:F34"/>
    <mergeCell ref="D40:E40"/>
    <mergeCell ref="D41:E41"/>
    <mergeCell ref="C42:F42"/>
    <mergeCell ref="C50:F50"/>
    <mergeCell ref="D6:E6"/>
    <mergeCell ref="D7:E7"/>
    <mergeCell ref="C8:F8"/>
    <mergeCell ref="C18:F18"/>
    <mergeCell ref="D27:E27"/>
    <mergeCell ref="C28:F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0</v>
      </c>
      <c r="B1" s="8" t="s">
        <v>2</v>
      </c>
      <c r="C1" s="8" t="s">
        <v>41</v>
      </c>
    </row>
    <row r="2" spans="1:3" ht="30" x14ac:dyDescent="0.25">
      <c r="A2" s="1" t="s">
        <v>141</v>
      </c>
      <c r="B2" s="8"/>
      <c r="C2" s="8"/>
    </row>
    <row r="3" spans="1:3" x14ac:dyDescent="0.25">
      <c r="A3" s="2" t="s">
        <v>142</v>
      </c>
      <c r="B3" s="7">
        <v>9215</v>
      </c>
      <c r="C3" s="7">
        <v>9029</v>
      </c>
    </row>
    <row r="4" spans="1:3" ht="30" x14ac:dyDescent="0.25">
      <c r="A4" s="2" t="s">
        <v>143</v>
      </c>
      <c r="B4" s="7">
        <v>4359</v>
      </c>
      <c r="C4" s="7">
        <v>4577</v>
      </c>
    </row>
    <row r="5" spans="1:3" x14ac:dyDescent="0.25">
      <c r="A5" s="2" t="s">
        <v>144</v>
      </c>
      <c r="B5" s="11">
        <v>0.2</v>
      </c>
      <c r="C5" s="11">
        <v>0.2</v>
      </c>
    </row>
    <row r="6" spans="1:3" x14ac:dyDescent="0.25">
      <c r="A6" s="2" t="s">
        <v>145</v>
      </c>
      <c r="B6" s="6">
        <v>60000000</v>
      </c>
      <c r="C6" s="6">
        <v>60000000</v>
      </c>
    </row>
    <row r="7" spans="1:3" x14ac:dyDescent="0.25">
      <c r="A7" s="2" t="s">
        <v>146</v>
      </c>
      <c r="B7" s="6">
        <v>31441949</v>
      </c>
      <c r="C7" s="6">
        <v>30869390</v>
      </c>
    </row>
    <row r="8" spans="1:3" x14ac:dyDescent="0.25">
      <c r="A8" s="2" t="s">
        <v>147</v>
      </c>
      <c r="B8" s="6">
        <v>31441949</v>
      </c>
      <c r="C8" s="6">
        <v>308693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6" max="6" width="2" bestFit="1" customWidth="1"/>
    <col min="8" max="8" width="1.85546875" bestFit="1" customWidth="1"/>
    <col min="10" max="10" width="2" bestFit="1" customWidth="1"/>
  </cols>
  <sheetData>
    <row r="1" spans="1:10" ht="15" customHeight="1" x14ac:dyDescent="0.25">
      <c r="A1" s="8" t="s">
        <v>1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89</v>
      </c>
      <c r="B3" s="12" t="s">
        <v>6</v>
      </c>
      <c r="C3" s="12"/>
      <c r="D3" s="12"/>
      <c r="E3" s="12"/>
      <c r="F3" s="12"/>
      <c r="G3" s="12"/>
      <c r="H3" s="12"/>
      <c r="I3" s="12"/>
      <c r="J3" s="12"/>
    </row>
    <row r="4" spans="1:10" x14ac:dyDescent="0.25">
      <c r="A4" s="13"/>
      <c r="B4" s="27" t="s">
        <v>929</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5"/>
      <c r="C6" s="15"/>
      <c r="D6" s="15"/>
      <c r="E6" s="15"/>
      <c r="F6" s="15"/>
      <c r="G6" s="15"/>
      <c r="H6" s="15"/>
      <c r="I6" s="15"/>
      <c r="J6" s="15"/>
    </row>
    <row r="7" spans="1:10" x14ac:dyDescent="0.25">
      <c r="A7" s="13"/>
      <c r="B7" s="19" t="s">
        <v>187</v>
      </c>
      <c r="C7" s="19" t="s">
        <v>281</v>
      </c>
      <c r="D7" s="26">
        <v>2013</v>
      </c>
      <c r="E7" s="26"/>
      <c r="F7" s="19"/>
      <c r="G7" s="19"/>
      <c r="H7" s="26">
        <v>2012</v>
      </c>
      <c r="I7" s="26"/>
      <c r="J7" s="19"/>
    </row>
    <row r="8" spans="1:10" x14ac:dyDescent="0.25">
      <c r="A8" s="13"/>
      <c r="B8" s="15"/>
      <c r="C8" s="27"/>
      <c r="D8" s="27"/>
      <c r="E8" s="27"/>
      <c r="F8" s="27"/>
      <c r="G8" s="27"/>
      <c r="H8" s="27"/>
      <c r="I8" s="27"/>
      <c r="J8" s="27"/>
    </row>
    <row r="9" spans="1:10" ht="25.5" x14ac:dyDescent="0.25">
      <c r="A9" s="13"/>
      <c r="B9" s="21" t="s">
        <v>930</v>
      </c>
      <c r="C9" s="15" t="s">
        <v>281</v>
      </c>
      <c r="D9" s="15" t="s">
        <v>284</v>
      </c>
      <c r="E9" s="25" t="s">
        <v>931</v>
      </c>
      <c r="F9" s="14" t="s">
        <v>301</v>
      </c>
      <c r="G9" s="15"/>
      <c r="H9" s="15" t="s">
        <v>284</v>
      </c>
      <c r="I9" s="22">
        <v>2181</v>
      </c>
      <c r="J9" s="14" t="s">
        <v>281</v>
      </c>
    </row>
    <row r="10" spans="1:10" x14ac:dyDescent="0.25">
      <c r="A10" s="13"/>
      <c r="B10" s="21" t="s">
        <v>932</v>
      </c>
      <c r="C10" s="15" t="s">
        <v>281</v>
      </c>
      <c r="D10" s="15"/>
      <c r="E10" s="25">
        <v>355</v>
      </c>
      <c r="F10" s="14" t="s">
        <v>281</v>
      </c>
      <c r="G10" s="15"/>
      <c r="H10" s="15"/>
      <c r="I10" s="25" t="s">
        <v>933</v>
      </c>
      <c r="J10" s="14" t="s">
        <v>301</v>
      </c>
    </row>
    <row r="11" spans="1:10" x14ac:dyDescent="0.25">
      <c r="A11" s="13"/>
      <c r="B11" s="28"/>
      <c r="C11" s="28"/>
      <c r="D11" s="28"/>
      <c r="E11" s="28"/>
      <c r="F11" s="28"/>
      <c r="G11" s="28"/>
      <c r="H11" s="28"/>
      <c r="I11" s="28"/>
      <c r="J11" s="23"/>
    </row>
    <row r="12" spans="1:10" x14ac:dyDescent="0.25">
      <c r="A12" s="13"/>
      <c r="B12" s="24"/>
      <c r="C12" s="19" t="s">
        <v>281</v>
      </c>
      <c r="D12" s="15"/>
      <c r="E12" s="25" t="s">
        <v>934</v>
      </c>
      <c r="F12" s="14" t="s">
        <v>301</v>
      </c>
      <c r="G12" s="19"/>
      <c r="H12" s="15"/>
      <c r="I12" s="22">
        <v>1623</v>
      </c>
      <c r="J12" s="14" t="s">
        <v>281</v>
      </c>
    </row>
    <row r="13" spans="1:10" x14ac:dyDescent="0.25">
      <c r="A13" s="13"/>
      <c r="B13" s="15"/>
      <c r="C13" s="27"/>
      <c r="D13" s="27"/>
      <c r="E13" s="27"/>
      <c r="F13" s="27"/>
      <c r="G13" s="27"/>
      <c r="H13" s="27"/>
      <c r="I13" s="27"/>
      <c r="J13" s="27"/>
    </row>
    <row r="14" spans="1:10" x14ac:dyDescent="0.25">
      <c r="A14" s="13"/>
      <c r="B14" s="21" t="s">
        <v>129</v>
      </c>
      <c r="C14" s="19" t="s">
        <v>281</v>
      </c>
      <c r="D14" s="15"/>
      <c r="E14" s="25" t="s">
        <v>935</v>
      </c>
      <c r="F14" s="14" t="s">
        <v>301</v>
      </c>
      <c r="G14" s="19"/>
      <c r="H14" s="15"/>
      <c r="I14" s="25" t="s">
        <v>936</v>
      </c>
      <c r="J14" s="14" t="s">
        <v>301</v>
      </c>
    </row>
    <row r="15" spans="1:10" x14ac:dyDescent="0.25">
      <c r="A15" s="13"/>
      <c r="B15" s="21" t="s">
        <v>932</v>
      </c>
      <c r="C15" s="19" t="s">
        <v>281</v>
      </c>
      <c r="D15" s="15"/>
      <c r="E15" s="22">
        <v>28030</v>
      </c>
      <c r="F15" s="14" t="s">
        <v>281</v>
      </c>
      <c r="G15" s="19"/>
      <c r="H15" s="15"/>
      <c r="I15" s="22">
        <v>50927</v>
      </c>
      <c r="J15" s="14" t="s">
        <v>281</v>
      </c>
    </row>
    <row r="16" spans="1:10" x14ac:dyDescent="0.25">
      <c r="A16" s="13"/>
      <c r="B16" s="28"/>
      <c r="C16" s="28"/>
      <c r="D16" s="28"/>
      <c r="E16" s="28"/>
      <c r="F16" s="28"/>
      <c r="G16" s="28"/>
      <c r="H16" s="28"/>
      <c r="I16" s="28"/>
      <c r="J16" s="23"/>
    </row>
    <row r="17" spans="1:10" x14ac:dyDescent="0.25">
      <c r="A17" s="13"/>
      <c r="B17" s="24"/>
      <c r="C17" s="19" t="s">
        <v>281</v>
      </c>
      <c r="D17" s="15"/>
      <c r="E17" s="25" t="s">
        <v>937</v>
      </c>
      <c r="F17" s="14" t="s">
        <v>301</v>
      </c>
      <c r="G17" s="19"/>
      <c r="H17" s="15"/>
      <c r="I17" s="25" t="s">
        <v>938</v>
      </c>
      <c r="J17" s="14" t="s">
        <v>301</v>
      </c>
    </row>
    <row r="18" spans="1:10" x14ac:dyDescent="0.25">
      <c r="A18" s="13"/>
      <c r="B18" s="15"/>
      <c r="C18" s="27"/>
      <c r="D18" s="27"/>
      <c r="E18" s="27"/>
      <c r="F18" s="27"/>
      <c r="G18" s="27"/>
      <c r="H18" s="27"/>
      <c r="I18" s="27"/>
      <c r="J18" s="27"/>
    </row>
    <row r="19" spans="1:10" x14ac:dyDescent="0.25">
      <c r="A19" s="13"/>
      <c r="B19" s="21" t="s">
        <v>477</v>
      </c>
      <c r="C19" s="19" t="s">
        <v>281</v>
      </c>
      <c r="D19" s="15"/>
      <c r="E19" s="25" t="s">
        <v>939</v>
      </c>
      <c r="F19" s="14" t="s">
        <v>281</v>
      </c>
      <c r="G19" s="19"/>
      <c r="H19" s="15"/>
      <c r="I19" s="25" t="s">
        <v>940</v>
      </c>
      <c r="J19" s="14" t="s">
        <v>281</v>
      </c>
    </row>
    <row r="20" spans="1:10" x14ac:dyDescent="0.25">
      <c r="A20" s="13"/>
      <c r="B20" s="28"/>
      <c r="C20" s="28"/>
      <c r="D20" s="28"/>
      <c r="E20" s="28"/>
      <c r="F20" s="28"/>
      <c r="G20" s="28"/>
      <c r="H20" s="28"/>
      <c r="I20" s="28"/>
      <c r="J20" s="23"/>
    </row>
    <row r="21" spans="1:10" x14ac:dyDescent="0.25">
      <c r="A21" s="13"/>
      <c r="B21" s="21" t="s">
        <v>135</v>
      </c>
      <c r="C21" s="19" t="s">
        <v>281</v>
      </c>
      <c r="D21" s="15" t="s">
        <v>284</v>
      </c>
      <c r="E21" s="25" t="s">
        <v>941</v>
      </c>
      <c r="F21" s="14" t="s">
        <v>301</v>
      </c>
      <c r="G21" s="19"/>
      <c r="H21" s="15" t="s">
        <v>284</v>
      </c>
      <c r="I21" s="25" t="s">
        <v>942</v>
      </c>
      <c r="J21" s="14" t="s">
        <v>301</v>
      </c>
    </row>
    <row r="22" spans="1:10" x14ac:dyDescent="0.25">
      <c r="A22" s="13"/>
      <c r="B22" s="28"/>
      <c r="C22" s="28"/>
      <c r="D22" s="28"/>
      <c r="E22" s="28"/>
      <c r="F22" s="28"/>
      <c r="G22" s="28"/>
      <c r="H22" s="28"/>
      <c r="I22" s="28"/>
      <c r="J22" s="23"/>
    </row>
  </sheetData>
  <mergeCells count="19">
    <mergeCell ref="B4:J4"/>
    <mergeCell ref="B5:J5"/>
    <mergeCell ref="B16:I16"/>
    <mergeCell ref="C18:F18"/>
    <mergeCell ref="G18:J18"/>
    <mergeCell ref="B20:I20"/>
    <mergeCell ref="B22:I22"/>
    <mergeCell ref="A1:A2"/>
    <mergeCell ref="B1:J1"/>
    <mergeCell ref="B2:J2"/>
    <mergeCell ref="A3:A22"/>
    <mergeCell ref="B3:J3"/>
    <mergeCell ref="D7:E7"/>
    <mergeCell ref="H7:I7"/>
    <mergeCell ref="C8:F8"/>
    <mergeCell ref="G8:J8"/>
    <mergeCell ref="B11:I11"/>
    <mergeCell ref="C13:F13"/>
    <mergeCell ref="G13: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85546875" bestFit="1" customWidth="1"/>
    <col min="5" max="5" width="9.5703125" bestFit="1" customWidth="1"/>
    <col min="6" max="6" width="3" bestFit="1" customWidth="1"/>
    <col min="7" max="7" width="2.7109375" bestFit="1" customWidth="1"/>
    <col min="8" max="8" width="1.85546875" bestFit="1" customWidth="1"/>
    <col min="9" max="9" width="9.5703125" bestFit="1" customWidth="1"/>
    <col min="10" max="10" width="3" bestFit="1" customWidth="1"/>
    <col min="11" max="11" width="2.7109375" bestFit="1" customWidth="1"/>
    <col min="12" max="12" width="1.85546875" bestFit="1" customWidth="1"/>
    <col min="13" max="13" width="9.5703125" bestFit="1" customWidth="1"/>
    <col min="14" max="14" width="2" bestFit="1" customWidth="1"/>
  </cols>
  <sheetData>
    <row r="1" spans="1:14" ht="15" customHeight="1" x14ac:dyDescent="0.25">
      <c r="A1" s="8" t="s">
        <v>1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491</v>
      </c>
      <c r="B3" s="12" t="s">
        <v>6</v>
      </c>
      <c r="C3" s="12"/>
      <c r="D3" s="12"/>
      <c r="E3" s="12"/>
      <c r="F3" s="12"/>
      <c r="G3" s="12"/>
      <c r="H3" s="12"/>
      <c r="I3" s="12"/>
      <c r="J3" s="12"/>
      <c r="K3" s="12"/>
      <c r="L3" s="12"/>
      <c r="M3" s="12"/>
      <c r="N3" s="12"/>
    </row>
    <row r="4" spans="1:14" x14ac:dyDescent="0.25">
      <c r="A4" s="13"/>
      <c r="B4" s="27" t="s">
        <v>947</v>
      </c>
      <c r="C4" s="27"/>
      <c r="D4" s="27"/>
      <c r="E4" s="27"/>
      <c r="F4" s="27"/>
      <c r="G4" s="27"/>
      <c r="H4" s="27"/>
      <c r="I4" s="27"/>
      <c r="J4" s="27"/>
      <c r="K4" s="27"/>
      <c r="L4" s="27"/>
      <c r="M4" s="27"/>
      <c r="N4" s="27"/>
    </row>
    <row r="5" spans="1:14" ht="15.75" x14ac:dyDescent="0.25">
      <c r="A5" s="13"/>
      <c r="B5" s="29"/>
      <c r="C5" s="29"/>
      <c r="D5" s="29"/>
      <c r="E5" s="29"/>
      <c r="F5" s="29"/>
      <c r="G5" s="29"/>
      <c r="H5" s="29"/>
      <c r="I5" s="29"/>
      <c r="J5" s="29"/>
      <c r="K5" s="29"/>
      <c r="L5" s="29"/>
      <c r="M5" s="29"/>
      <c r="N5" s="29"/>
    </row>
    <row r="6" spans="1:14" x14ac:dyDescent="0.25">
      <c r="A6" s="13"/>
      <c r="B6" s="15"/>
      <c r="C6" s="15"/>
      <c r="D6" s="15"/>
      <c r="E6" s="15"/>
      <c r="F6" s="15"/>
      <c r="G6" s="15"/>
      <c r="H6" s="15"/>
      <c r="I6" s="15"/>
      <c r="J6" s="15"/>
      <c r="K6" s="15"/>
      <c r="L6" s="15"/>
      <c r="M6" s="15"/>
      <c r="N6" s="15"/>
    </row>
    <row r="7" spans="1:14" x14ac:dyDescent="0.25">
      <c r="A7" s="13"/>
      <c r="B7" s="19" t="s">
        <v>187</v>
      </c>
      <c r="C7" s="19" t="s">
        <v>281</v>
      </c>
      <c r="D7" s="26">
        <v>2013</v>
      </c>
      <c r="E7" s="26"/>
      <c r="F7" s="19"/>
      <c r="G7" s="19"/>
      <c r="H7" s="26">
        <v>2012</v>
      </c>
      <c r="I7" s="26"/>
      <c r="J7" s="19"/>
      <c r="K7" s="19"/>
      <c r="L7" s="26">
        <v>2011</v>
      </c>
      <c r="M7" s="26"/>
      <c r="N7" s="19"/>
    </row>
    <row r="8" spans="1:14" x14ac:dyDescent="0.25">
      <c r="A8" s="13"/>
      <c r="B8" s="15"/>
      <c r="C8" s="27"/>
      <c r="D8" s="27"/>
      <c r="E8" s="27"/>
      <c r="F8" s="27"/>
      <c r="G8" s="27"/>
      <c r="H8" s="27"/>
      <c r="I8" s="27"/>
      <c r="J8" s="27"/>
      <c r="K8" s="27"/>
      <c r="L8" s="27"/>
      <c r="M8" s="27"/>
      <c r="N8" s="27"/>
    </row>
    <row r="9" spans="1:14" x14ac:dyDescent="0.25">
      <c r="A9" s="13"/>
      <c r="B9" s="60" t="s">
        <v>592</v>
      </c>
      <c r="C9" s="15" t="s">
        <v>281</v>
      </c>
      <c r="D9" s="15"/>
      <c r="E9" s="15"/>
      <c r="F9" s="15"/>
      <c r="G9" s="15"/>
      <c r="H9" s="15"/>
      <c r="I9" s="15"/>
      <c r="J9" s="15"/>
      <c r="K9" s="15"/>
      <c r="L9" s="15"/>
      <c r="M9" s="15"/>
      <c r="N9" s="15"/>
    </row>
    <row r="10" spans="1:14" x14ac:dyDescent="0.25">
      <c r="A10" s="13"/>
      <c r="B10" s="21" t="s">
        <v>948</v>
      </c>
      <c r="C10" s="15" t="s">
        <v>281</v>
      </c>
      <c r="D10" s="15" t="s">
        <v>284</v>
      </c>
      <c r="E10" s="22">
        <v>771657</v>
      </c>
      <c r="F10" s="14" t="s">
        <v>281</v>
      </c>
      <c r="G10" s="15"/>
      <c r="H10" s="15" t="s">
        <v>284</v>
      </c>
      <c r="I10" s="22">
        <v>790015</v>
      </c>
      <c r="J10" s="14" t="s">
        <v>281</v>
      </c>
      <c r="K10" s="15"/>
      <c r="L10" s="15" t="s">
        <v>284</v>
      </c>
      <c r="M10" s="22">
        <v>841939</v>
      </c>
      <c r="N10" s="14" t="s">
        <v>281</v>
      </c>
    </row>
    <row r="11" spans="1:14" x14ac:dyDescent="0.25">
      <c r="A11" s="13"/>
      <c r="B11" s="21" t="s">
        <v>949</v>
      </c>
      <c r="C11" s="15" t="s">
        <v>281</v>
      </c>
      <c r="D11" s="15"/>
      <c r="E11" s="22">
        <v>701930</v>
      </c>
      <c r="F11" s="14" t="s">
        <v>281</v>
      </c>
      <c r="G11" s="15"/>
      <c r="H11" s="15"/>
      <c r="I11" s="22">
        <v>702394</v>
      </c>
      <c r="J11" s="14" t="s">
        <v>281</v>
      </c>
      <c r="K11" s="15"/>
      <c r="L11" s="15"/>
      <c r="M11" s="22">
        <v>414609</v>
      </c>
      <c r="N11" s="14" t="s">
        <v>281</v>
      </c>
    </row>
    <row r="12" spans="1:14" x14ac:dyDescent="0.25">
      <c r="A12" s="13"/>
      <c r="B12" s="21" t="s">
        <v>950</v>
      </c>
      <c r="C12" s="15" t="s">
        <v>281</v>
      </c>
      <c r="D12" s="15"/>
      <c r="E12" s="22">
        <v>496167</v>
      </c>
      <c r="F12" s="14" t="s">
        <v>281</v>
      </c>
      <c r="G12" s="15"/>
      <c r="H12" s="15"/>
      <c r="I12" s="22">
        <v>499909</v>
      </c>
      <c r="J12" s="14" t="s">
        <v>281</v>
      </c>
      <c r="K12" s="15"/>
      <c r="L12" s="15"/>
      <c r="M12" s="22">
        <v>461437</v>
      </c>
      <c r="N12" s="14" t="s">
        <v>281</v>
      </c>
    </row>
    <row r="13" spans="1:14" x14ac:dyDescent="0.25">
      <c r="A13" s="13"/>
      <c r="B13" s="28"/>
      <c r="C13" s="28"/>
      <c r="D13" s="28"/>
      <c r="E13" s="28"/>
      <c r="F13" s="28"/>
      <c r="G13" s="28"/>
      <c r="H13" s="28"/>
      <c r="I13" s="28"/>
      <c r="J13" s="28"/>
      <c r="K13" s="28"/>
      <c r="L13" s="28"/>
      <c r="M13" s="28"/>
      <c r="N13" s="23"/>
    </row>
    <row r="14" spans="1:14" x14ac:dyDescent="0.25">
      <c r="A14" s="13"/>
      <c r="B14" s="24"/>
      <c r="C14" s="19" t="s">
        <v>281</v>
      </c>
      <c r="D14" s="15" t="s">
        <v>284</v>
      </c>
      <c r="E14" s="25" t="s">
        <v>951</v>
      </c>
      <c r="F14" s="14" t="s">
        <v>281</v>
      </c>
      <c r="G14" s="19"/>
      <c r="H14" s="15" t="s">
        <v>284</v>
      </c>
      <c r="I14" s="25" t="s">
        <v>952</v>
      </c>
      <c r="J14" s="14" t="s">
        <v>281</v>
      </c>
      <c r="K14" s="19"/>
      <c r="L14" s="15" t="s">
        <v>284</v>
      </c>
      <c r="M14" s="25" t="s">
        <v>953</v>
      </c>
      <c r="N14" s="14" t="s">
        <v>281</v>
      </c>
    </row>
    <row r="15" spans="1:14" x14ac:dyDescent="0.25">
      <c r="A15" s="13"/>
      <c r="B15" s="28"/>
      <c r="C15" s="28"/>
      <c r="D15" s="28"/>
      <c r="E15" s="28"/>
      <c r="F15" s="28"/>
      <c r="G15" s="28"/>
      <c r="H15" s="28"/>
      <c r="I15" s="28"/>
      <c r="J15" s="28"/>
      <c r="K15" s="28"/>
      <c r="L15" s="28"/>
      <c r="M15" s="28"/>
      <c r="N15" s="23"/>
    </row>
    <row r="16" spans="1:14" x14ac:dyDescent="0.25">
      <c r="A16" s="13"/>
      <c r="B16" s="15"/>
      <c r="C16" s="27"/>
      <c r="D16" s="27"/>
      <c r="E16" s="27"/>
      <c r="F16" s="27"/>
      <c r="G16" s="27"/>
      <c r="H16" s="27"/>
      <c r="I16" s="27"/>
      <c r="J16" s="27"/>
      <c r="K16" s="27"/>
      <c r="L16" s="27"/>
      <c r="M16" s="27"/>
      <c r="N16" s="27"/>
    </row>
    <row r="17" spans="1:14" x14ac:dyDescent="0.25">
      <c r="A17" s="13"/>
      <c r="B17" s="60" t="s">
        <v>954</v>
      </c>
      <c r="C17" s="19" t="s">
        <v>281</v>
      </c>
      <c r="D17" s="15"/>
      <c r="E17" s="15"/>
      <c r="F17" s="15"/>
      <c r="G17" s="19"/>
      <c r="H17" s="15"/>
      <c r="I17" s="15"/>
      <c r="J17" s="15"/>
      <c r="K17" s="19"/>
      <c r="L17" s="15"/>
      <c r="M17" s="15"/>
      <c r="N17" s="15"/>
    </row>
    <row r="18" spans="1:14" x14ac:dyDescent="0.25">
      <c r="A18" s="13"/>
      <c r="B18" s="21" t="s">
        <v>948</v>
      </c>
      <c r="C18" s="19" t="s">
        <v>281</v>
      </c>
      <c r="D18" s="15" t="s">
        <v>284</v>
      </c>
      <c r="E18" s="22">
        <v>103232</v>
      </c>
      <c r="F18" s="14" t="s">
        <v>955</v>
      </c>
      <c r="G18" s="19"/>
      <c r="H18" s="15" t="s">
        <v>284</v>
      </c>
      <c r="I18" s="22">
        <v>54917</v>
      </c>
      <c r="J18" s="14" t="s">
        <v>955</v>
      </c>
      <c r="K18" s="19"/>
      <c r="L18" s="15" t="s">
        <v>284</v>
      </c>
      <c r="M18" s="22">
        <v>135187</v>
      </c>
      <c r="N18" s="14" t="s">
        <v>281</v>
      </c>
    </row>
    <row r="19" spans="1:14" x14ac:dyDescent="0.25">
      <c r="A19" s="13"/>
      <c r="B19" s="21" t="s">
        <v>949</v>
      </c>
      <c r="C19" s="19" t="s">
        <v>281</v>
      </c>
      <c r="D19" s="15"/>
      <c r="E19" s="22">
        <v>89696</v>
      </c>
      <c r="F19" s="14" t="s">
        <v>281</v>
      </c>
      <c r="G19" s="19"/>
      <c r="H19" s="15"/>
      <c r="I19" s="22">
        <v>70890</v>
      </c>
      <c r="J19" s="14" t="s">
        <v>281</v>
      </c>
      <c r="K19" s="19"/>
      <c r="L19" s="15"/>
      <c r="M19" s="22">
        <v>22536</v>
      </c>
      <c r="N19" s="14" t="s">
        <v>281</v>
      </c>
    </row>
    <row r="20" spans="1:14" x14ac:dyDescent="0.25">
      <c r="A20" s="13"/>
      <c r="B20" s="21" t="s">
        <v>950</v>
      </c>
      <c r="C20" s="19" t="s">
        <v>281</v>
      </c>
      <c r="D20" s="15"/>
      <c r="E20" s="22">
        <v>107161</v>
      </c>
      <c r="F20" s="14" t="s">
        <v>281</v>
      </c>
      <c r="G20" s="19"/>
      <c r="H20" s="15"/>
      <c r="I20" s="22">
        <v>93546</v>
      </c>
      <c r="J20" s="14" t="s">
        <v>281</v>
      </c>
      <c r="K20" s="19"/>
      <c r="L20" s="15"/>
      <c r="M20" s="22">
        <v>82307</v>
      </c>
      <c r="N20" s="14" t="s">
        <v>281</v>
      </c>
    </row>
    <row r="21" spans="1:14" x14ac:dyDescent="0.25">
      <c r="A21" s="13"/>
      <c r="B21" s="28"/>
      <c r="C21" s="28"/>
      <c r="D21" s="28"/>
      <c r="E21" s="28"/>
      <c r="F21" s="28"/>
      <c r="G21" s="28"/>
      <c r="H21" s="28"/>
      <c r="I21" s="28"/>
      <c r="J21" s="28"/>
      <c r="K21" s="28"/>
      <c r="L21" s="28"/>
      <c r="M21" s="28"/>
      <c r="N21" s="23"/>
    </row>
    <row r="22" spans="1:14" x14ac:dyDescent="0.25">
      <c r="A22" s="13"/>
      <c r="B22" s="37" t="s">
        <v>956</v>
      </c>
      <c r="C22" s="19" t="s">
        <v>281</v>
      </c>
      <c r="D22" s="15"/>
      <c r="E22" s="22">
        <v>300089</v>
      </c>
      <c r="F22" s="14" t="s">
        <v>281</v>
      </c>
      <c r="G22" s="19"/>
      <c r="H22" s="15"/>
      <c r="I22" s="22">
        <v>219353</v>
      </c>
      <c r="J22" s="14" t="s">
        <v>281</v>
      </c>
      <c r="K22" s="19"/>
      <c r="L22" s="15"/>
      <c r="M22" s="22">
        <v>240030</v>
      </c>
      <c r="N22" s="14" t="s">
        <v>281</v>
      </c>
    </row>
    <row r="23" spans="1:14" x14ac:dyDescent="0.25">
      <c r="A23" s="13"/>
      <c r="B23" s="15"/>
      <c r="C23" s="27"/>
      <c r="D23" s="27"/>
      <c r="E23" s="27"/>
      <c r="F23" s="27"/>
      <c r="G23" s="27"/>
      <c r="H23" s="27"/>
      <c r="I23" s="27"/>
      <c r="J23" s="27"/>
      <c r="K23" s="27"/>
      <c r="L23" s="27"/>
      <c r="M23" s="27"/>
      <c r="N23" s="27"/>
    </row>
    <row r="24" spans="1:14" x14ac:dyDescent="0.25">
      <c r="A24" s="13"/>
      <c r="B24" s="21" t="s">
        <v>957</v>
      </c>
      <c r="C24" s="19" t="s">
        <v>281</v>
      </c>
      <c r="D24" s="15"/>
      <c r="E24" s="25" t="s">
        <v>958</v>
      </c>
      <c r="F24" s="14" t="s">
        <v>301</v>
      </c>
      <c r="G24" s="19"/>
      <c r="H24" s="15"/>
      <c r="I24" s="25" t="s">
        <v>959</v>
      </c>
      <c r="J24" s="14" t="s">
        <v>301</v>
      </c>
      <c r="K24" s="19"/>
      <c r="L24" s="15"/>
      <c r="M24" s="25" t="s">
        <v>960</v>
      </c>
      <c r="N24" s="14" t="s">
        <v>301</v>
      </c>
    </row>
    <row r="25" spans="1:14" x14ac:dyDescent="0.25">
      <c r="A25" s="13"/>
      <c r="B25" s="21" t="s">
        <v>54</v>
      </c>
      <c r="C25" s="19" t="s">
        <v>281</v>
      </c>
      <c r="D25" s="15"/>
      <c r="E25" s="25">
        <v>0</v>
      </c>
      <c r="F25" s="14" t="s">
        <v>281</v>
      </c>
      <c r="G25" s="19"/>
      <c r="H25" s="15"/>
      <c r="I25" s="22">
        <v>11891</v>
      </c>
      <c r="J25" s="14" t="s">
        <v>281</v>
      </c>
      <c r="K25" s="19"/>
      <c r="L25" s="15"/>
      <c r="M25" s="25">
        <v>0</v>
      </c>
      <c r="N25" s="14" t="s">
        <v>281</v>
      </c>
    </row>
    <row r="26" spans="1:14" x14ac:dyDescent="0.25">
      <c r="A26" s="13"/>
      <c r="B26" s="21" t="s">
        <v>961</v>
      </c>
      <c r="C26" s="19" t="s">
        <v>281</v>
      </c>
      <c r="D26" s="15"/>
      <c r="E26" s="25">
        <v>0</v>
      </c>
      <c r="F26" s="14" t="s">
        <v>281</v>
      </c>
      <c r="G26" s="19"/>
      <c r="H26" s="15"/>
      <c r="I26" s="22">
        <v>1263</v>
      </c>
      <c r="J26" s="14" t="s">
        <v>281</v>
      </c>
      <c r="K26" s="19"/>
      <c r="L26" s="15"/>
      <c r="M26" s="22">
        <v>6853</v>
      </c>
      <c r="N26" s="14" t="s">
        <v>281</v>
      </c>
    </row>
    <row r="27" spans="1:14" x14ac:dyDescent="0.25">
      <c r="A27" s="13"/>
      <c r="B27" s="21" t="s">
        <v>61</v>
      </c>
      <c r="C27" s="19" t="s">
        <v>281</v>
      </c>
      <c r="D27" s="15"/>
      <c r="E27" s="25" t="s">
        <v>962</v>
      </c>
      <c r="F27" s="14" t="s">
        <v>301</v>
      </c>
      <c r="G27" s="19"/>
      <c r="H27" s="15"/>
      <c r="I27" s="25">
        <v>0</v>
      </c>
      <c r="J27" s="14" t="s">
        <v>281</v>
      </c>
      <c r="K27" s="19"/>
      <c r="L27" s="15"/>
      <c r="M27" s="25" t="s">
        <v>963</v>
      </c>
      <c r="N27" s="14" t="s">
        <v>301</v>
      </c>
    </row>
    <row r="28" spans="1:14" x14ac:dyDescent="0.25">
      <c r="A28" s="13"/>
      <c r="B28" s="21" t="s">
        <v>59</v>
      </c>
      <c r="C28" s="19" t="s">
        <v>281</v>
      </c>
      <c r="D28" s="15"/>
      <c r="E28" s="25">
        <v>539</v>
      </c>
      <c r="F28" s="14" t="s">
        <v>281</v>
      </c>
      <c r="G28" s="19"/>
      <c r="H28" s="15"/>
      <c r="I28" s="25">
        <v>465</v>
      </c>
      <c r="J28" s="14" t="s">
        <v>281</v>
      </c>
      <c r="K28" s="19"/>
      <c r="L28" s="15"/>
      <c r="M28" s="22">
        <v>1615</v>
      </c>
      <c r="N28" s="14" t="s">
        <v>281</v>
      </c>
    </row>
    <row r="29" spans="1:14" x14ac:dyDescent="0.25">
      <c r="A29" s="13"/>
      <c r="B29" s="21" t="s">
        <v>60</v>
      </c>
      <c r="C29" s="19" t="s">
        <v>281</v>
      </c>
      <c r="D29" s="15"/>
      <c r="E29" s="25" t="s">
        <v>964</v>
      </c>
      <c r="F29" s="14" t="s">
        <v>301</v>
      </c>
      <c r="G29" s="19"/>
      <c r="H29" s="15"/>
      <c r="I29" s="25" t="s">
        <v>965</v>
      </c>
      <c r="J29" s="14" t="s">
        <v>301</v>
      </c>
      <c r="K29" s="19"/>
      <c r="L29" s="15"/>
      <c r="M29" s="25" t="s">
        <v>966</v>
      </c>
      <c r="N29" s="14" t="s">
        <v>301</v>
      </c>
    </row>
    <row r="30" spans="1:14" x14ac:dyDescent="0.25">
      <c r="A30" s="13"/>
      <c r="B30" s="28"/>
      <c r="C30" s="28"/>
      <c r="D30" s="28"/>
      <c r="E30" s="28"/>
      <c r="F30" s="28"/>
      <c r="G30" s="28"/>
      <c r="H30" s="28"/>
      <c r="I30" s="28"/>
      <c r="J30" s="28"/>
      <c r="K30" s="28"/>
      <c r="L30" s="28"/>
      <c r="M30" s="28"/>
      <c r="N30" s="23"/>
    </row>
    <row r="31" spans="1:14" x14ac:dyDescent="0.25">
      <c r="A31" s="13"/>
      <c r="B31" s="24"/>
      <c r="C31" s="19" t="s">
        <v>281</v>
      </c>
      <c r="D31" s="15" t="s">
        <v>284</v>
      </c>
      <c r="E31" s="22">
        <v>197849</v>
      </c>
      <c r="F31" s="14" t="s">
        <v>281</v>
      </c>
      <c r="G31" s="19"/>
      <c r="H31" s="15" t="s">
        <v>284</v>
      </c>
      <c r="I31" s="22">
        <v>143533</v>
      </c>
      <c r="J31" s="14" t="s">
        <v>281</v>
      </c>
      <c r="K31" s="19"/>
      <c r="L31" s="15" t="s">
        <v>284</v>
      </c>
      <c r="M31" s="22">
        <v>158482</v>
      </c>
      <c r="N31" s="14" t="s">
        <v>281</v>
      </c>
    </row>
    <row r="32" spans="1:14" x14ac:dyDescent="0.25">
      <c r="A32" s="13"/>
      <c r="B32" s="28"/>
      <c r="C32" s="28"/>
      <c r="D32" s="28"/>
      <c r="E32" s="28"/>
      <c r="F32" s="28"/>
      <c r="G32" s="28"/>
      <c r="H32" s="28"/>
      <c r="I32" s="28"/>
      <c r="J32" s="28"/>
      <c r="K32" s="28"/>
      <c r="L32" s="28"/>
      <c r="M32" s="28"/>
      <c r="N32" s="23"/>
    </row>
    <row r="33" spans="1:14" x14ac:dyDescent="0.25">
      <c r="A33" s="13"/>
      <c r="B33" s="15"/>
      <c r="C33" s="27"/>
      <c r="D33" s="27"/>
      <c r="E33" s="27"/>
      <c r="F33" s="27"/>
      <c r="G33" s="27"/>
      <c r="H33" s="27"/>
      <c r="I33" s="27"/>
      <c r="J33" s="27"/>
      <c r="K33" s="27"/>
      <c r="L33" s="27"/>
      <c r="M33" s="27"/>
      <c r="N33" s="27"/>
    </row>
    <row r="34" spans="1:14" x14ac:dyDescent="0.25">
      <c r="A34" s="13"/>
      <c r="B34" s="75" t="s">
        <v>187</v>
      </c>
      <c r="C34" s="19" t="s">
        <v>281</v>
      </c>
      <c r="D34" s="15"/>
      <c r="E34" s="20">
        <v>2013</v>
      </c>
      <c r="F34" s="14" t="s">
        <v>281</v>
      </c>
      <c r="G34" s="19"/>
      <c r="H34" s="15"/>
      <c r="I34" s="20">
        <v>2012</v>
      </c>
      <c r="J34" s="14" t="s">
        <v>281</v>
      </c>
      <c r="K34" s="19"/>
      <c r="L34" s="15"/>
      <c r="M34" s="20">
        <v>2011</v>
      </c>
      <c r="N34" s="14" t="s">
        <v>281</v>
      </c>
    </row>
    <row r="35" spans="1:14" x14ac:dyDescent="0.25">
      <c r="A35" s="13"/>
      <c r="B35" s="15"/>
      <c r="C35" s="27"/>
      <c r="D35" s="27"/>
      <c r="E35" s="27"/>
      <c r="F35" s="27"/>
      <c r="G35" s="27"/>
      <c r="H35" s="27"/>
      <c r="I35" s="27"/>
      <c r="J35" s="27"/>
      <c r="K35" s="27"/>
      <c r="L35" s="27"/>
      <c r="M35" s="27"/>
      <c r="N35" s="27"/>
    </row>
    <row r="36" spans="1:14" x14ac:dyDescent="0.25">
      <c r="A36" s="13"/>
      <c r="B36" s="60" t="s">
        <v>967</v>
      </c>
      <c r="C36" s="19" t="s">
        <v>281</v>
      </c>
      <c r="D36" s="15"/>
      <c r="E36" s="15"/>
      <c r="F36" s="15"/>
      <c r="G36" s="19"/>
      <c r="H36" s="15"/>
      <c r="I36" s="15"/>
      <c r="J36" s="15"/>
      <c r="K36" s="19"/>
      <c r="L36" s="15"/>
      <c r="M36" s="15"/>
      <c r="N36" s="15"/>
    </row>
    <row r="37" spans="1:14" x14ac:dyDescent="0.25">
      <c r="A37" s="13"/>
      <c r="B37" s="21" t="s">
        <v>948</v>
      </c>
      <c r="C37" s="19" t="s">
        <v>281</v>
      </c>
      <c r="D37" s="15" t="s">
        <v>284</v>
      </c>
      <c r="E37" s="22">
        <v>1275514</v>
      </c>
      <c r="F37" s="14" t="s">
        <v>281</v>
      </c>
      <c r="G37" s="19"/>
      <c r="H37" s="15" t="s">
        <v>284</v>
      </c>
      <c r="I37" s="22">
        <v>1261300</v>
      </c>
      <c r="J37" s="14" t="s">
        <v>281</v>
      </c>
      <c r="K37" s="19"/>
      <c r="L37" s="15" t="s">
        <v>284</v>
      </c>
      <c r="M37" s="22">
        <v>1333735</v>
      </c>
      <c r="N37" s="14" t="s">
        <v>281</v>
      </c>
    </row>
    <row r="38" spans="1:14" x14ac:dyDescent="0.25">
      <c r="A38" s="13"/>
      <c r="B38" s="21" t="s">
        <v>949</v>
      </c>
      <c r="C38" s="19" t="s">
        <v>281</v>
      </c>
      <c r="D38" s="15"/>
      <c r="E38" s="22">
        <v>1282219</v>
      </c>
      <c r="F38" s="14" t="s">
        <v>281</v>
      </c>
      <c r="G38" s="19"/>
      <c r="H38" s="15"/>
      <c r="I38" s="22">
        <v>1204073</v>
      </c>
      <c r="J38" s="14" t="s">
        <v>281</v>
      </c>
      <c r="K38" s="19"/>
      <c r="L38" s="15"/>
      <c r="M38" s="22">
        <v>1349776</v>
      </c>
      <c r="N38" s="14" t="s">
        <v>281</v>
      </c>
    </row>
    <row r="39" spans="1:14" x14ac:dyDescent="0.25">
      <c r="A39" s="13"/>
      <c r="B39" s="21" t="s">
        <v>950</v>
      </c>
      <c r="C39" s="19" t="s">
        <v>281</v>
      </c>
      <c r="D39" s="15"/>
      <c r="E39" s="22">
        <v>560681</v>
      </c>
      <c r="F39" s="14" t="s">
        <v>281</v>
      </c>
      <c r="G39" s="19"/>
      <c r="H39" s="15"/>
      <c r="I39" s="22">
        <v>558058</v>
      </c>
      <c r="J39" s="14" t="s">
        <v>281</v>
      </c>
      <c r="K39" s="19"/>
      <c r="L39" s="15"/>
      <c r="M39" s="22">
        <v>563662</v>
      </c>
      <c r="N39" s="14" t="s">
        <v>281</v>
      </c>
    </row>
    <row r="40" spans="1:14" x14ac:dyDescent="0.25">
      <c r="A40" s="13"/>
      <c r="B40" s="21" t="s">
        <v>968</v>
      </c>
      <c r="C40" s="19" t="s">
        <v>281</v>
      </c>
      <c r="D40" s="15"/>
      <c r="E40" s="22">
        <v>143698</v>
      </c>
      <c r="F40" s="14" t="s">
        <v>281</v>
      </c>
      <c r="G40" s="19"/>
      <c r="H40" s="15"/>
      <c r="I40" s="22">
        <v>203686</v>
      </c>
      <c r="J40" s="14" t="s">
        <v>281</v>
      </c>
      <c r="K40" s="19"/>
      <c r="L40" s="15"/>
      <c r="M40" s="22">
        <v>131413</v>
      </c>
      <c r="N40" s="14" t="s">
        <v>281</v>
      </c>
    </row>
    <row r="41" spans="1:14" x14ac:dyDescent="0.25">
      <c r="A41" s="13"/>
      <c r="B41" s="28"/>
      <c r="C41" s="28"/>
      <c r="D41" s="28"/>
      <c r="E41" s="28"/>
      <c r="F41" s="28"/>
      <c r="G41" s="28"/>
      <c r="H41" s="28"/>
      <c r="I41" s="28"/>
      <c r="J41" s="28"/>
      <c r="K41" s="28"/>
      <c r="L41" s="28"/>
      <c r="M41" s="28"/>
      <c r="N41" s="23"/>
    </row>
    <row r="42" spans="1:14" x14ac:dyDescent="0.25">
      <c r="A42" s="13"/>
      <c r="B42" s="24"/>
      <c r="C42" s="19" t="s">
        <v>281</v>
      </c>
      <c r="D42" s="15" t="s">
        <v>284</v>
      </c>
      <c r="E42" s="22">
        <v>3262112</v>
      </c>
      <c r="F42" s="14" t="s">
        <v>281</v>
      </c>
      <c r="G42" s="19"/>
      <c r="H42" s="15" t="s">
        <v>284</v>
      </c>
      <c r="I42" s="22">
        <v>3227117</v>
      </c>
      <c r="J42" s="14" t="s">
        <v>281</v>
      </c>
      <c r="K42" s="19"/>
      <c r="L42" s="15" t="s">
        <v>284</v>
      </c>
      <c r="M42" s="22">
        <v>3378586</v>
      </c>
      <c r="N42" s="14" t="s">
        <v>281</v>
      </c>
    </row>
    <row r="43" spans="1:14" x14ac:dyDescent="0.25">
      <c r="A43" s="13"/>
      <c r="B43" s="28"/>
      <c r="C43" s="28"/>
      <c r="D43" s="28"/>
      <c r="E43" s="28"/>
      <c r="F43" s="28"/>
      <c r="G43" s="28"/>
      <c r="H43" s="28"/>
      <c r="I43" s="28"/>
      <c r="J43" s="28"/>
      <c r="K43" s="28"/>
      <c r="L43" s="28"/>
      <c r="M43" s="28"/>
      <c r="N43" s="23"/>
    </row>
    <row r="44" spans="1:14" x14ac:dyDescent="0.25">
      <c r="A44" s="13"/>
      <c r="B44" s="15"/>
      <c r="C44" s="27"/>
      <c r="D44" s="27"/>
      <c r="E44" s="27"/>
      <c r="F44" s="27"/>
      <c r="G44" s="27"/>
      <c r="H44" s="27"/>
      <c r="I44" s="27"/>
      <c r="J44" s="27"/>
      <c r="K44" s="27"/>
      <c r="L44" s="27"/>
      <c r="M44" s="27"/>
      <c r="N44" s="27"/>
    </row>
    <row r="45" spans="1:14" x14ac:dyDescent="0.25">
      <c r="A45" s="13"/>
      <c r="B45" s="60" t="s">
        <v>969</v>
      </c>
      <c r="C45" s="19" t="s">
        <v>281</v>
      </c>
      <c r="D45" s="15"/>
      <c r="E45" s="15"/>
      <c r="F45" s="15"/>
      <c r="G45" s="19"/>
      <c r="H45" s="15"/>
      <c r="I45" s="15"/>
      <c r="J45" s="15"/>
      <c r="K45" s="19"/>
      <c r="L45" s="15"/>
      <c r="M45" s="15"/>
      <c r="N45" s="15"/>
    </row>
    <row r="46" spans="1:14" x14ac:dyDescent="0.25">
      <c r="A46" s="13"/>
      <c r="B46" s="21" t="s">
        <v>948</v>
      </c>
      <c r="C46" s="19" t="s">
        <v>281</v>
      </c>
      <c r="D46" s="15" t="s">
        <v>284</v>
      </c>
      <c r="E46" s="22">
        <v>14381</v>
      </c>
      <c r="F46" s="14" t="s">
        <v>970</v>
      </c>
      <c r="G46" s="19"/>
      <c r="H46" s="15" t="s">
        <v>284</v>
      </c>
      <c r="I46" s="22">
        <v>14356</v>
      </c>
      <c r="J46" s="14" t="s">
        <v>281</v>
      </c>
      <c r="K46" s="19"/>
      <c r="L46" s="15" t="s">
        <v>284</v>
      </c>
      <c r="M46" s="22">
        <v>22369</v>
      </c>
      <c r="N46" s="14" t="s">
        <v>281</v>
      </c>
    </row>
    <row r="47" spans="1:14" x14ac:dyDescent="0.25">
      <c r="A47" s="13"/>
      <c r="B47" s="21" t="s">
        <v>949</v>
      </c>
      <c r="C47" s="19" t="s">
        <v>281</v>
      </c>
      <c r="D47" s="15"/>
      <c r="E47" s="22">
        <v>21856</v>
      </c>
      <c r="F47" s="14" t="s">
        <v>281</v>
      </c>
      <c r="G47" s="19"/>
      <c r="H47" s="15"/>
      <c r="I47" s="22">
        <v>18788</v>
      </c>
      <c r="J47" s="14" t="s">
        <v>281</v>
      </c>
      <c r="K47" s="19"/>
      <c r="L47" s="15"/>
      <c r="M47" s="22">
        <v>10469</v>
      </c>
      <c r="N47" s="14" t="s">
        <v>281</v>
      </c>
    </row>
    <row r="48" spans="1:14" x14ac:dyDescent="0.25">
      <c r="A48" s="13"/>
      <c r="B48" s="21" t="s">
        <v>950</v>
      </c>
      <c r="C48" s="19" t="s">
        <v>281</v>
      </c>
      <c r="D48" s="15"/>
      <c r="E48" s="22">
        <v>18917</v>
      </c>
      <c r="F48" s="14" t="s">
        <v>281</v>
      </c>
      <c r="G48" s="19"/>
      <c r="H48" s="15"/>
      <c r="I48" s="22">
        <v>14783</v>
      </c>
      <c r="J48" s="14" t="s">
        <v>281</v>
      </c>
      <c r="K48" s="19"/>
      <c r="L48" s="15"/>
      <c r="M48" s="22">
        <v>16341</v>
      </c>
      <c r="N48" s="14" t="s">
        <v>281</v>
      </c>
    </row>
    <row r="49" spans="1:14" x14ac:dyDescent="0.25">
      <c r="A49" s="13"/>
      <c r="B49" s="21" t="s">
        <v>971</v>
      </c>
      <c r="C49" s="19" t="s">
        <v>281</v>
      </c>
      <c r="D49" s="15"/>
      <c r="E49" s="25">
        <v>181</v>
      </c>
      <c r="F49" s="14" t="s">
        <v>281</v>
      </c>
      <c r="G49" s="19"/>
      <c r="H49" s="15"/>
      <c r="I49" s="22">
        <v>1519</v>
      </c>
      <c r="J49" s="14" t="s">
        <v>281</v>
      </c>
      <c r="K49" s="19"/>
      <c r="L49" s="15"/>
      <c r="M49" s="25">
        <v>328</v>
      </c>
      <c r="N49" s="14" t="s">
        <v>281</v>
      </c>
    </row>
    <row r="50" spans="1:14" x14ac:dyDescent="0.25">
      <c r="A50" s="13"/>
      <c r="B50" s="28"/>
      <c r="C50" s="28"/>
      <c r="D50" s="28"/>
      <c r="E50" s="28"/>
      <c r="F50" s="28"/>
      <c r="G50" s="28"/>
      <c r="H50" s="28"/>
      <c r="I50" s="28"/>
      <c r="J50" s="28"/>
      <c r="K50" s="28"/>
      <c r="L50" s="28"/>
      <c r="M50" s="28"/>
      <c r="N50" s="23"/>
    </row>
    <row r="51" spans="1:14" x14ac:dyDescent="0.25">
      <c r="A51" s="13"/>
      <c r="B51" s="24"/>
      <c r="C51" s="19" t="s">
        <v>281</v>
      </c>
      <c r="D51" s="15" t="s">
        <v>284</v>
      </c>
      <c r="E51" s="22">
        <v>55335</v>
      </c>
      <c r="F51" s="14" t="s">
        <v>281</v>
      </c>
      <c r="G51" s="19"/>
      <c r="H51" s="15" t="s">
        <v>284</v>
      </c>
      <c r="I51" s="22">
        <v>49446</v>
      </c>
      <c r="J51" s="14" t="s">
        <v>281</v>
      </c>
      <c r="K51" s="19"/>
      <c r="L51" s="15" t="s">
        <v>284</v>
      </c>
      <c r="M51" s="22">
        <v>49507</v>
      </c>
      <c r="N51" s="14" t="s">
        <v>281</v>
      </c>
    </row>
    <row r="52" spans="1:14" x14ac:dyDescent="0.25">
      <c r="A52" s="13"/>
      <c r="B52" s="28"/>
      <c r="C52" s="28"/>
      <c r="D52" s="28"/>
      <c r="E52" s="28"/>
      <c r="F52" s="28"/>
      <c r="G52" s="28"/>
      <c r="H52" s="28"/>
      <c r="I52" s="28"/>
      <c r="J52" s="28"/>
      <c r="K52" s="28"/>
      <c r="L52" s="28"/>
      <c r="M52" s="28"/>
      <c r="N52" s="23"/>
    </row>
    <row r="53" spans="1:14" x14ac:dyDescent="0.25">
      <c r="A53" s="13"/>
      <c r="B53" s="15"/>
      <c r="C53" s="27"/>
      <c r="D53" s="27"/>
      <c r="E53" s="27"/>
      <c r="F53" s="27"/>
      <c r="G53" s="27"/>
      <c r="H53" s="27"/>
      <c r="I53" s="27"/>
      <c r="J53" s="27"/>
      <c r="K53" s="27"/>
      <c r="L53" s="27"/>
      <c r="M53" s="27"/>
      <c r="N53" s="27"/>
    </row>
    <row r="54" spans="1:14" x14ac:dyDescent="0.25">
      <c r="A54" s="13"/>
      <c r="B54" s="60" t="s">
        <v>972</v>
      </c>
      <c r="C54" s="19" t="s">
        <v>281</v>
      </c>
      <c r="D54" s="15"/>
      <c r="E54" s="15"/>
      <c r="F54" s="15"/>
      <c r="G54" s="19"/>
      <c r="H54" s="15"/>
      <c r="I54" s="15"/>
      <c r="J54" s="15"/>
      <c r="K54" s="19"/>
      <c r="L54" s="15"/>
      <c r="M54" s="15"/>
      <c r="N54" s="15"/>
    </row>
    <row r="55" spans="1:14" x14ac:dyDescent="0.25">
      <c r="A55" s="13"/>
      <c r="B55" s="21" t="s">
        <v>948</v>
      </c>
      <c r="C55" s="19" t="s">
        <v>281</v>
      </c>
      <c r="D55" s="15" t="s">
        <v>284</v>
      </c>
      <c r="E55" s="22">
        <v>43124</v>
      </c>
      <c r="F55" s="14" t="s">
        <v>281</v>
      </c>
      <c r="G55" s="19"/>
      <c r="H55" s="15" t="s">
        <v>284</v>
      </c>
      <c r="I55" s="22">
        <v>40096</v>
      </c>
      <c r="J55" s="14" t="s">
        <v>281</v>
      </c>
      <c r="K55" s="19"/>
      <c r="L55" s="15" t="s">
        <v>284</v>
      </c>
      <c r="M55" s="22">
        <v>38391</v>
      </c>
      <c r="N55" s="14" t="s">
        <v>281</v>
      </c>
    </row>
    <row r="56" spans="1:14" x14ac:dyDescent="0.25">
      <c r="A56" s="13"/>
      <c r="B56" s="21" t="s">
        <v>949</v>
      </c>
      <c r="C56" s="19" t="s">
        <v>281</v>
      </c>
      <c r="D56" s="15"/>
      <c r="E56" s="22">
        <v>41845</v>
      </c>
      <c r="F56" s="14" t="s">
        <v>281</v>
      </c>
      <c r="G56" s="19"/>
      <c r="H56" s="15"/>
      <c r="I56" s="22">
        <v>40333</v>
      </c>
      <c r="J56" s="14" t="s">
        <v>281</v>
      </c>
      <c r="K56" s="19"/>
      <c r="L56" s="15"/>
      <c r="M56" s="22">
        <v>20523</v>
      </c>
      <c r="N56" s="14" t="s">
        <v>281</v>
      </c>
    </row>
    <row r="57" spans="1:14" x14ac:dyDescent="0.25">
      <c r="A57" s="13"/>
      <c r="B57" s="21" t="s">
        <v>950</v>
      </c>
      <c r="C57" s="19" t="s">
        <v>281</v>
      </c>
      <c r="D57" s="15"/>
      <c r="E57" s="22">
        <v>24313</v>
      </c>
      <c r="F57" s="14" t="s">
        <v>281</v>
      </c>
      <c r="G57" s="19"/>
      <c r="H57" s="15"/>
      <c r="I57" s="22">
        <v>24666</v>
      </c>
      <c r="J57" s="14" t="s">
        <v>281</v>
      </c>
      <c r="K57" s="19"/>
      <c r="L57" s="15"/>
      <c r="M57" s="22">
        <v>23439</v>
      </c>
      <c r="N57" s="14" t="s">
        <v>281</v>
      </c>
    </row>
    <row r="58" spans="1:14" x14ac:dyDescent="0.25">
      <c r="A58" s="13"/>
      <c r="B58" s="21" t="s">
        <v>971</v>
      </c>
      <c r="C58" s="19" t="s">
        <v>281</v>
      </c>
      <c r="D58" s="15"/>
      <c r="E58" s="22">
        <v>2850</v>
      </c>
      <c r="F58" s="14" t="s">
        <v>281</v>
      </c>
      <c r="G58" s="19"/>
      <c r="H58" s="15"/>
      <c r="I58" s="22">
        <v>2697</v>
      </c>
      <c r="J58" s="14" t="s">
        <v>281</v>
      </c>
      <c r="K58" s="19"/>
      <c r="L58" s="15"/>
      <c r="M58" s="22">
        <v>2305</v>
      </c>
      <c r="N58" s="14" t="s">
        <v>281</v>
      </c>
    </row>
    <row r="59" spans="1:14" x14ac:dyDescent="0.25">
      <c r="A59" s="13"/>
      <c r="B59" s="28"/>
      <c r="C59" s="28"/>
      <c r="D59" s="28"/>
      <c r="E59" s="28"/>
      <c r="F59" s="28"/>
      <c r="G59" s="28"/>
      <c r="H59" s="28"/>
      <c r="I59" s="28"/>
      <c r="J59" s="28"/>
      <c r="K59" s="28"/>
      <c r="L59" s="28"/>
      <c r="M59" s="28"/>
      <c r="N59" s="23"/>
    </row>
    <row r="60" spans="1:14" x14ac:dyDescent="0.25">
      <c r="A60" s="13"/>
      <c r="B60" s="24"/>
      <c r="C60" s="19" t="s">
        <v>281</v>
      </c>
      <c r="D60" s="15" t="s">
        <v>284</v>
      </c>
      <c r="E60" s="22">
        <v>112132</v>
      </c>
      <c r="F60" s="14" t="s">
        <v>281</v>
      </c>
      <c r="G60" s="19"/>
      <c r="H60" s="15" t="s">
        <v>284</v>
      </c>
      <c r="I60" s="22">
        <v>107792</v>
      </c>
      <c r="J60" s="14" t="s">
        <v>281</v>
      </c>
      <c r="K60" s="19"/>
      <c r="L60" s="15" t="s">
        <v>284</v>
      </c>
      <c r="M60" s="22">
        <v>84658</v>
      </c>
      <c r="N60" s="14" t="s">
        <v>281</v>
      </c>
    </row>
    <row r="61" spans="1:14" x14ac:dyDescent="0.25">
      <c r="A61" s="13"/>
      <c r="B61" s="28"/>
      <c r="C61" s="28"/>
      <c r="D61" s="28"/>
      <c r="E61" s="28"/>
      <c r="F61" s="28"/>
      <c r="G61" s="28"/>
      <c r="H61" s="28"/>
      <c r="I61" s="28"/>
      <c r="J61" s="28"/>
      <c r="K61" s="28"/>
      <c r="L61" s="28"/>
      <c r="M61" s="28"/>
      <c r="N61" s="23"/>
    </row>
    <row r="62" spans="1:14" x14ac:dyDescent="0.25">
      <c r="A62" s="13"/>
      <c r="B62" s="79"/>
      <c r="C62" s="79"/>
      <c r="D62" s="79"/>
      <c r="E62" s="79"/>
      <c r="F62" s="79"/>
      <c r="G62" s="79"/>
      <c r="H62" s="79"/>
      <c r="I62" s="79"/>
      <c r="J62" s="79"/>
      <c r="K62" s="79"/>
      <c r="L62" s="79"/>
      <c r="M62" s="79"/>
      <c r="N62" s="79"/>
    </row>
    <row r="63" spans="1:14" ht="63.75" x14ac:dyDescent="0.25">
      <c r="A63" s="13"/>
      <c r="B63" s="77" t="s">
        <v>973</v>
      </c>
      <c r="C63" s="66" t="s">
        <v>974</v>
      </c>
    </row>
    <row r="64" spans="1:14" ht="25.5" x14ac:dyDescent="0.25">
      <c r="A64" s="13"/>
      <c r="B64" s="77" t="s">
        <v>975</v>
      </c>
      <c r="C64" s="66" t="s">
        <v>976</v>
      </c>
    </row>
    <row r="65" spans="1:14" ht="38.25" x14ac:dyDescent="0.25">
      <c r="A65" s="13"/>
      <c r="B65" s="77" t="s">
        <v>977</v>
      </c>
      <c r="C65" s="66" t="s">
        <v>978</v>
      </c>
    </row>
    <row r="66" spans="1:14" ht="15" customHeight="1" x14ac:dyDescent="0.25">
      <c r="A66" s="13" t="s">
        <v>1492</v>
      </c>
      <c r="B66" s="12" t="s">
        <v>6</v>
      </c>
      <c r="C66" s="12"/>
      <c r="D66" s="12"/>
      <c r="E66" s="12"/>
      <c r="F66" s="12"/>
      <c r="G66" s="12"/>
      <c r="H66" s="12"/>
      <c r="I66" s="12"/>
      <c r="J66" s="12"/>
      <c r="K66" s="12"/>
      <c r="L66" s="12"/>
      <c r="M66" s="12"/>
      <c r="N66" s="12"/>
    </row>
    <row r="67" spans="1:14" x14ac:dyDescent="0.25">
      <c r="A67" s="13"/>
      <c r="B67" s="27" t="s">
        <v>979</v>
      </c>
      <c r="C67" s="27"/>
      <c r="D67" s="27"/>
      <c r="E67" s="27"/>
      <c r="F67" s="27"/>
      <c r="G67" s="27"/>
      <c r="H67" s="27"/>
      <c r="I67" s="27"/>
      <c r="J67" s="27"/>
      <c r="K67" s="27"/>
      <c r="L67" s="27"/>
      <c r="M67" s="27"/>
      <c r="N67" s="27"/>
    </row>
    <row r="68" spans="1:14" ht="15.75" x14ac:dyDescent="0.25">
      <c r="A68" s="13"/>
      <c r="B68" s="29"/>
      <c r="C68" s="29"/>
      <c r="D68" s="29"/>
      <c r="E68" s="29"/>
      <c r="F68" s="29"/>
      <c r="G68" s="29"/>
      <c r="H68" s="29"/>
      <c r="I68" s="29"/>
      <c r="J68" s="29"/>
      <c r="K68" s="29"/>
      <c r="L68" s="29"/>
      <c r="M68" s="29"/>
      <c r="N68" s="29"/>
    </row>
    <row r="69" spans="1:14" x14ac:dyDescent="0.25">
      <c r="A69" s="13"/>
      <c r="B69" s="15"/>
      <c r="C69" s="15"/>
      <c r="D69" s="15"/>
      <c r="E69" s="15"/>
      <c r="F69" s="15"/>
      <c r="G69" s="15"/>
      <c r="H69" s="15"/>
      <c r="I69" s="15"/>
      <c r="J69" s="15"/>
      <c r="K69" s="15"/>
      <c r="L69" s="15"/>
      <c r="M69" s="15"/>
      <c r="N69" s="15"/>
    </row>
    <row r="70" spans="1:14" x14ac:dyDescent="0.25">
      <c r="A70" s="13"/>
      <c r="B70" s="19" t="s">
        <v>187</v>
      </c>
      <c r="C70" s="19" t="s">
        <v>282</v>
      </c>
      <c r="D70" s="26">
        <v>2013</v>
      </c>
      <c r="E70" s="26"/>
      <c r="F70" s="19"/>
      <c r="G70" s="19" t="s">
        <v>282</v>
      </c>
      <c r="H70" s="26">
        <v>2012</v>
      </c>
      <c r="I70" s="26"/>
      <c r="J70" s="19"/>
      <c r="K70" s="19" t="s">
        <v>282</v>
      </c>
      <c r="L70" s="26">
        <v>2011</v>
      </c>
      <c r="M70" s="26"/>
      <c r="N70" s="19"/>
    </row>
    <row r="71" spans="1:14" x14ac:dyDescent="0.25">
      <c r="A71" s="13"/>
      <c r="B71" s="15"/>
      <c r="C71" s="27"/>
      <c r="D71" s="27"/>
      <c r="E71" s="27"/>
      <c r="F71" s="27"/>
      <c r="G71" s="27"/>
      <c r="H71" s="27"/>
      <c r="I71" s="27"/>
      <c r="J71" s="27"/>
      <c r="K71" s="27"/>
      <c r="L71" s="27"/>
      <c r="M71" s="27"/>
      <c r="N71" s="27"/>
    </row>
    <row r="72" spans="1:14" x14ac:dyDescent="0.25">
      <c r="A72" s="13"/>
      <c r="B72" s="60" t="s">
        <v>980</v>
      </c>
      <c r="C72" s="19" t="s">
        <v>282</v>
      </c>
      <c r="D72" s="15"/>
      <c r="E72" s="15"/>
      <c r="F72" s="15"/>
      <c r="G72" s="19" t="s">
        <v>282</v>
      </c>
      <c r="H72" s="15"/>
      <c r="I72" s="15"/>
      <c r="J72" s="15"/>
      <c r="K72" s="19" t="s">
        <v>282</v>
      </c>
      <c r="L72" s="15"/>
      <c r="M72" s="15"/>
      <c r="N72" s="15"/>
    </row>
    <row r="73" spans="1:14" x14ac:dyDescent="0.25">
      <c r="A73" s="13"/>
      <c r="B73" s="43" t="s">
        <v>981</v>
      </c>
      <c r="C73" s="19" t="s">
        <v>282</v>
      </c>
      <c r="D73" s="15"/>
      <c r="E73" s="15"/>
      <c r="F73" s="15"/>
      <c r="G73" s="19" t="s">
        <v>282</v>
      </c>
      <c r="H73" s="15"/>
      <c r="I73" s="15"/>
      <c r="J73" s="15"/>
      <c r="K73" s="19" t="s">
        <v>282</v>
      </c>
      <c r="L73" s="15"/>
      <c r="M73" s="15"/>
      <c r="N73" s="15"/>
    </row>
    <row r="74" spans="1:14" x14ac:dyDescent="0.25">
      <c r="A74" s="13"/>
      <c r="B74" s="21" t="s">
        <v>982</v>
      </c>
      <c r="C74" s="19" t="s">
        <v>282</v>
      </c>
      <c r="D74" s="15" t="s">
        <v>284</v>
      </c>
      <c r="E74" s="22">
        <v>797780</v>
      </c>
      <c r="F74" s="14" t="s">
        <v>281</v>
      </c>
      <c r="G74" s="19" t="s">
        <v>282</v>
      </c>
      <c r="H74" s="15" t="s">
        <v>284</v>
      </c>
      <c r="I74" s="22">
        <v>813375</v>
      </c>
      <c r="J74" s="14" t="s">
        <v>281</v>
      </c>
      <c r="K74" s="19" t="s">
        <v>282</v>
      </c>
      <c r="L74" s="15" t="s">
        <v>284</v>
      </c>
      <c r="M74" s="22">
        <v>747021</v>
      </c>
      <c r="N74" s="14" t="s">
        <v>281</v>
      </c>
    </row>
    <row r="75" spans="1:14" x14ac:dyDescent="0.25">
      <c r="A75" s="13"/>
      <c r="B75" s="21" t="s">
        <v>983</v>
      </c>
      <c r="C75" s="19" t="s">
        <v>282</v>
      </c>
      <c r="D75" s="15"/>
      <c r="E75" s="22">
        <v>182267</v>
      </c>
      <c r="F75" s="14" t="s">
        <v>281</v>
      </c>
      <c r="G75" s="19" t="s">
        <v>282</v>
      </c>
      <c r="H75" s="15"/>
      <c r="I75" s="22">
        <v>197142</v>
      </c>
      <c r="J75" s="14" t="s">
        <v>281</v>
      </c>
      <c r="K75" s="19" t="s">
        <v>282</v>
      </c>
      <c r="L75" s="15"/>
      <c r="M75" s="22">
        <v>171416</v>
      </c>
      <c r="N75" s="14" t="s">
        <v>281</v>
      </c>
    </row>
    <row r="76" spans="1:14" x14ac:dyDescent="0.25">
      <c r="A76" s="13"/>
      <c r="B76" s="21" t="s">
        <v>984</v>
      </c>
      <c r="C76" s="19" t="s">
        <v>282</v>
      </c>
      <c r="D76" s="15"/>
      <c r="E76" s="22">
        <v>31202</v>
      </c>
      <c r="F76" s="14" t="s">
        <v>281</v>
      </c>
      <c r="G76" s="19" t="s">
        <v>282</v>
      </c>
      <c r="H76" s="15"/>
      <c r="I76" s="22">
        <v>35779</v>
      </c>
      <c r="J76" s="14" t="s">
        <v>281</v>
      </c>
      <c r="K76" s="19" t="s">
        <v>282</v>
      </c>
      <c r="L76" s="15"/>
      <c r="M76" s="22">
        <v>32197</v>
      </c>
      <c r="N76" s="14" t="s">
        <v>281</v>
      </c>
    </row>
    <row r="77" spans="1:14" x14ac:dyDescent="0.25">
      <c r="A77" s="13"/>
      <c r="B77" s="28"/>
      <c r="C77" s="28"/>
      <c r="D77" s="28"/>
      <c r="E77" s="28"/>
      <c r="F77" s="28"/>
      <c r="G77" s="28"/>
      <c r="H77" s="28"/>
      <c r="I77" s="28"/>
      <c r="J77" s="28"/>
      <c r="K77" s="28"/>
      <c r="L77" s="28"/>
      <c r="M77" s="28"/>
      <c r="N77" s="23"/>
    </row>
    <row r="78" spans="1:14" x14ac:dyDescent="0.25">
      <c r="A78" s="13"/>
      <c r="B78" s="24"/>
      <c r="C78" s="19" t="s">
        <v>282</v>
      </c>
      <c r="D78" s="15"/>
      <c r="E78" s="22">
        <v>1011249</v>
      </c>
      <c r="F78" s="14" t="s">
        <v>281</v>
      </c>
      <c r="G78" s="19" t="s">
        <v>282</v>
      </c>
      <c r="H78" s="15"/>
      <c r="I78" s="22">
        <v>1046296</v>
      </c>
      <c r="J78" s="14" t="s">
        <v>281</v>
      </c>
      <c r="K78" s="19" t="s">
        <v>282</v>
      </c>
      <c r="L78" s="15"/>
      <c r="M78" s="22">
        <v>950634</v>
      </c>
      <c r="N78" s="14" t="s">
        <v>281</v>
      </c>
    </row>
    <row r="79" spans="1:14" x14ac:dyDescent="0.25">
      <c r="A79" s="13"/>
      <c r="B79" s="43" t="s">
        <v>741</v>
      </c>
      <c r="C79" s="19" t="s">
        <v>282</v>
      </c>
      <c r="D79" s="15"/>
      <c r="E79" s="15"/>
      <c r="F79" s="15"/>
      <c r="G79" s="19" t="s">
        <v>282</v>
      </c>
      <c r="H79" s="15"/>
      <c r="I79" s="15"/>
      <c r="J79" s="15"/>
      <c r="K79" s="19" t="s">
        <v>282</v>
      </c>
      <c r="L79" s="15"/>
      <c r="M79" s="15"/>
      <c r="N79" s="15"/>
    </row>
    <row r="80" spans="1:14" x14ac:dyDescent="0.25">
      <c r="A80" s="13"/>
      <c r="B80" s="21" t="s">
        <v>985</v>
      </c>
      <c r="C80" s="19" t="s">
        <v>282</v>
      </c>
      <c r="D80" s="15"/>
      <c r="E80" s="22">
        <v>247542</v>
      </c>
      <c r="F80" s="14" t="s">
        <v>281</v>
      </c>
      <c r="G80" s="19" t="s">
        <v>282</v>
      </c>
      <c r="H80" s="15"/>
      <c r="I80" s="22">
        <v>267304</v>
      </c>
      <c r="J80" s="14" t="s">
        <v>281</v>
      </c>
      <c r="K80" s="19" t="s">
        <v>282</v>
      </c>
      <c r="L80" s="15"/>
      <c r="M80" s="22">
        <v>317924</v>
      </c>
      <c r="N80" s="14" t="s">
        <v>281</v>
      </c>
    </row>
    <row r="81" spans="1:14" x14ac:dyDescent="0.25">
      <c r="A81" s="13"/>
      <c r="B81" s="21" t="s">
        <v>984</v>
      </c>
      <c r="C81" s="19" t="s">
        <v>282</v>
      </c>
      <c r="D81" s="15"/>
      <c r="E81" s="22">
        <v>6554</v>
      </c>
      <c r="F81" s="14" t="s">
        <v>281</v>
      </c>
      <c r="G81" s="19" t="s">
        <v>282</v>
      </c>
      <c r="H81" s="15"/>
      <c r="I81" s="22">
        <v>2844</v>
      </c>
      <c r="J81" s="14" t="s">
        <v>281</v>
      </c>
      <c r="K81" s="19" t="s">
        <v>282</v>
      </c>
      <c r="L81" s="15"/>
      <c r="M81" s="22">
        <v>5318</v>
      </c>
      <c r="N81" s="14" t="s">
        <v>281</v>
      </c>
    </row>
    <row r="82" spans="1:14" x14ac:dyDescent="0.25">
      <c r="A82" s="13"/>
      <c r="B82" s="28"/>
      <c r="C82" s="28"/>
      <c r="D82" s="28"/>
      <c r="E82" s="28"/>
      <c r="F82" s="28"/>
      <c r="G82" s="28"/>
      <c r="H82" s="28"/>
      <c r="I82" s="28"/>
      <c r="J82" s="28"/>
      <c r="K82" s="28"/>
      <c r="L82" s="28"/>
      <c r="M82" s="28"/>
      <c r="N82" s="23"/>
    </row>
    <row r="83" spans="1:14" x14ac:dyDescent="0.25">
      <c r="A83" s="13"/>
      <c r="B83" s="24"/>
      <c r="C83" s="19" t="s">
        <v>282</v>
      </c>
      <c r="D83" s="15"/>
      <c r="E83" s="22">
        <v>254096</v>
      </c>
      <c r="F83" s="14" t="s">
        <v>281</v>
      </c>
      <c r="G83" s="19" t="s">
        <v>282</v>
      </c>
      <c r="H83" s="15"/>
      <c r="I83" s="22">
        <v>270148</v>
      </c>
      <c r="J83" s="14" t="s">
        <v>281</v>
      </c>
      <c r="K83" s="19" t="s">
        <v>282</v>
      </c>
      <c r="L83" s="15"/>
      <c r="M83" s="22">
        <v>323242</v>
      </c>
      <c r="N83" s="14" t="s">
        <v>281</v>
      </c>
    </row>
    <row r="84" spans="1:14" x14ac:dyDescent="0.25">
      <c r="A84" s="13"/>
      <c r="B84" s="43" t="s">
        <v>743</v>
      </c>
      <c r="C84" s="19" t="s">
        <v>282</v>
      </c>
      <c r="D84" s="15"/>
      <c r="E84" s="15"/>
      <c r="F84" s="15"/>
      <c r="G84" s="19" t="s">
        <v>282</v>
      </c>
      <c r="H84" s="15"/>
      <c r="I84" s="15"/>
      <c r="J84" s="15"/>
      <c r="K84" s="19" t="s">
        <v>282</v>
      </c>
      <c r="L84" s="15"/>
      <c r="M84" s="15"/>
      <c r="N84" s="15"/>
    </row>
    <row r="85" spans="1:14" x14ac:dyDescent="0.25">
      <c r="A85" s="13"/>
      <c r="B85" s="21" t="s">
        <v>985</v>
      </c>
      <c r="C85" s="19" t="s">
        <v>282</v>
      </c>
      <c r="D85" s="15"/>
      <c r="E85" s="22">
        <v>423774</v>
      </c>
      <c r="F85" s="14" t="s">
        <v>281</v>
      </c>
      <c r="G85" s="19" t="s">
        <v>282</v>
      </c>
      <c r="H85" s="15"/>
      <c r="I85" s="22">
        <v>410766</v>
      </c>
      <c r="J85" s="14" t="s">
        <v>281</v>
      </c>
      <c r="K85" s="19" t="s">
        <v>282</v>
      </c>
      <c r="L85" s="15"/>
      <c r="M85" s="22">
        <v>160993</v>
      </c>
      <c r="N85" s="14" t="s">
        <v>281</v>
      </c>
    </row>
    <row r="86" spans="1:14" x14ac:dyDescent="0.25">
      <c r="A86" s="13"/>
      <c r="B86" s="21" t="s">
        <v>984</v>
      </c>
      <c r="C86" s="19" t="s">
        <v>282</v>
      </c>
      <c r="D86" s="15"/>
      <c r="E86" s="22">
        <v>39745</v>
      </c>
      <c r="F86" s="14" t="s">
        <v>281</v>
      </c>
      <c r="G86" s="19" t="s">
        <v>282</v>
      </c>
      <c r="H86" s="15"/>
      <c r="I86" s="22">
        <v>41454</v>
      </c>
      <c r="J86" s="14" t="s">
        <v>281</v>
      </c>
      <c r="K86" s="19" t="s">
        <v>282</v>
      </c>
      <c r="L86" s="15"/>
      <c r="M86" s="22">
        <v>17724</v>
      </c>
      <c r="N86" s="14" t="s">
        <v>281</v>
      </c>
    </row>
    <row r="87" spans="1:14" x14ac:dyDescent="0.25">
      <c r="A87" s="13"/>
      <c r="B87" s="28"/>
      <c r="C87" s="28"/>
      <c r="D87" s="28"/>
      <c r="E87" s="28"/>
      <c r="F87" s="28"/>
      <c r="G87" s="28"/>
      <c r="H87" s="28"/>
      <c r="I87" s="28"/>
      <c r="J87" s="28"/>
      <c r="K87" s="28"/>
      <c r="L87" s="28"/>
      <c r="M87" s="28"/>
      <c r="N87" s="23"/>
    </row>
    <row r="88" spans="1:14" x14ac:dyDescent="0.25">
      <c r="A88" s="13"/>
      <c r="B88" s="24"/>
      <c r="C88" s="19" t="s">
        <v>282</v>
      </c>
      <c r="D88" s="15"/>
      <c r="E88" s="22">
        <v>463519</v>
      </c>
      <c r="F88" s="14" t="s">
        <v>281</v>
      </c>
      <c r="G88" s="19" t="s">
        <v>282</v>
      </c>
      <c r="H88" s="15"/>
      <c r="I88" s="22">
        <v>452220</v>
      </c>
      <c r="J88" s="14" t="s">
        <v>281</v>
      </c>
      <c r="K88" s="19" t="s">
        <v>282</v>
      </c>
      <c r="L88" s="15"/>
      <c r="M88" s="22">
        <v>178717</v>
      </c>
      <c r="N88" s="14" t="s">
        <v>281</v>
      </c>
    </row>
    <row r="89" spans="1:14" x14ac:dyDescent="0.25">
      <c r="A89" s="13"/>
      <c r="B89" s="43" t="s">
        <v>745</v>
      </c>
      <c r="C89" s="19" t="s">
        <v>282</v>
      </c>
      <c r="D89" s="15"/>
      <c r="E89" s="15"/>
      <c r="F89" s="15"/>
      <c r="G89" s="19" t="s">
        <v>282</v>
      </c>
      <c r="H89" s="15"/>
      <c r="I89" s="15"/>
      <c r="J89" s="15"/>
      <c r="K89" s="19" t="s">
        <v>282</v>
      </c>
      <c r="L89" s="15"/>
      <c r="M89" s="15"/>
      <c r="N89" s="15"/>
    </row>
    <row r="90" spans="1:14" x14ac:dyDescent="0.25">
      <c r="A90" s="13"/>
      <c r="B90" s="21" t="s">
        <v>985</v>
      </c>
      <c r="C90" s="19" t="s">
        <v>282</v>
      </c>
      <c r="D90" s="15"/>
      <c r="E90" s="22">
        <v>247229</v>
      </c>
      <c r="F90" s="14" t="s">
        <v>281</v>
      </c>
      <c r="G90" s="19" t="s">
        <v>282</v>
      </c>
      <c r="H90" s="15"/>
      <c r="I90" s="22">
        <v>235699</v>
      </c>
      <c r="J90" s="14" t="s">
        <v>281</v>
      </c>
      <c r="K90" s="19" t="s">
        <v>282</v>
      </c>
      <c r="L90" s="15"/>
      <c r="M90" s="22">
        <v>228383</v>
      </c>
      <c r="N90" s="14" t="s">
        <v>281</v>
      </c>
    </row>
    <row r="91" spans="1:14" x14ac:dyDescent="0.25">
      <c r="A91" s="13"/>
      <c r="B91" s="21" t="s">
        <v>984</v>
      </c>
      <c r="C91" s="19" t="s">
        <v>282</v>
      </c>
      <c r="D91" s="15"/>
      <c r="E91" s="22">
        <v>26402</v>
      </c>
      <c r="F91" s="14" t="s">
        <v>281</v>
      </c>
      <c r="G91" s="19" t="s">
        <v>282</v>
      </c>
      <c r="H91" s="15"/>
      <c r="I91" s="22">
        <v>19305</v>
      </c>
      <c r="J91" s="14" t="s">
        <v>281</v>
      </c>
      <c r="K91" s="19" t="s">
        <v>282</v>
      </c>
      <c r="L91" s="15"/>
      <c r="M91" s="22">
        <v>23563</v>
      </c>
      <c r="N91" s="14" t="s">
        <v>281</v>
      </c>
    </row>
    <row r="92" spans="1:14" x14ac:dyDescent="0.25">
      <c r="A92" s="13"/>
      <c r="B92" s="28"/>
      <c r="C92" s="28"/>
      <c r="D92" s="28"/>
      <c r="E92" s="28"/>
      <c r="F92" s="28"/>
      <c r="G92" s="28"/>
      <c r="H92" s="28"/>
      <c r="I92" s="28"/>
      <c r="J92" s="28"/>
      <c r="K92" s="28"/>
      <c r="L92" s="28"/>
      <c r="M92" s="28"/>
      <c r="N92" s="23"/>
    </row>
    <row r="93" spans="1:14" x14ac:dyDescent="0.25">
      <c r="A93" s="13"/>
      <c r="B93" s="24"/>
      <c r="C93" s="19" t="s">
        <v>282</v>
      </c>
      <c r="D93" s="15"/>
      <c r="E93" s="22">
        <v>273631</v>
      </c>
      <c r="F93" s="14" t="s">
        <v>281</v>
      </c>
      <c r="G93" s="19" t="s">
        <v>282</v>
      </c>
      <c r="H93" s="15"/>
      <c r="I93" s="22">
        <v>255004</v>
      </c>
      <c r="J93" s="14" t="s">
        <v>281</v>
      </c>
      <c r="K93" s="19" t="s">
        <v>282</v>
      </c>
      <c r="L93" s="15"/>
      <c r="M93" s="22">
        <v>251946</v>
      </c>
      <c r="N93" s="14" t="s">
        <v>281</v>
      </c>
    </row>
    <row r="94" spans="1:14" x14ac:dyDescent="0.25">
      <c r="A94" s="13"/>
      <c r="B94" s="43" t="s">
        <v>986</v>
      </c>
      <c r="C94" s="19" t="s">
        <v>282</v>
      </c>
      <c r="D94" s="15"/>
      <c r="E94" s="15"/>
      <c r="F94" s="15"/>
      <c r="G94" s="19" t="s">
        <v>282</v>
      </c>
      <c r="H94" s="15"/>
      <c r="I94" s="15"/>
      <c r="J94" s="15"/>
      <c r="K94" s="19" t="s">
        <v>282</v>
      </c>
      <c r="L94" s="15"/>
      <c r="M94" s="15"/>
      <c r="N94" s="15"/>
    </row>
    <row r="95" spans="1:14" x14ac:dyDescent="0.25">
      <c r="A95" s="13"/>
      <c r="B95" s="21" t="s">
        <v>985</v>
      </c>
      <c r="C95" s="19" t="s">
        <v>282</v>
      </c>
      <c r="D95" s="15"/>
      <c r="E95" s="22">
        <v>71162</v>
      </c>
      <c r="F95" s="14" t="s">
        <v>281</v>
      </c>
      <c r="G95" s="19" t="s">
        <v>282</v>
      </c>
      <c r="H95" s="15"/>
      <c r="I95" s="22">
        <v>68032</v>
      </c>
      <c r="J95" s="14" t="s">
        <v>281</v>
      </c>
      <c r="K95" s="19" t="s">
        <v>282</v>
      </c>
      <c r="L95" s="15"/>
      <c r="M95" s="22">
        <v>92248</v>
      </c>
      <c r="N95" s="14" t="s">
        <v>281</v>
      </c>
    </row>
    <row r="96" spans="1:14" x14ac:dyDescent="0.25">
      <c r="A96" s="13"/>
      <c r="B96" s="21" t="s">
        <v>984</v>
      </c>
      <c r="C96" s="19" t="s">
        <v>282</v>
      </c>
      <c r="D96" s="15"/>
      <c r="E96" s="22">
        <v>44829</v>
      </c>
      <c r="F96" s="14" t="s">
        <v>281</v>
      </c>
      <c r="G96" s="19" t="s">
        <v>282</v>
      </c>
      <c r="H96" s="15"/>
      <c r="I96" s="22">
        <v>37683</v>
      </c>
      <c r="J96" s="14" t="s">
        <v>281</v>
      </c>
      <c r="K96" s="19" t="s">
        <v>282</v>
      </c>
      <c r="L96" s="15"/>
      <c r="M96" s="22">
        <v>29640</v>
      </c>
      <c r="N96" s="14" t="s">
        <v>281</v>
      </c>
    </row>
    <row r="97" spans="1:14" x14ac:dyDescent="0.25">
      <c r="A97" s="13"/>
      <c r="B97" s="28"/>
      <c r="C97" s="28"/>
      <c r="D97" s="28"/>
      <c r="E97" s="28"/>
      <c r="F97" s="28"/>
      <c r="G97" s="28"/>
      <c r="H97" s="28"/>
      <c r="I97" s="28"/>
      <c r="J97" s="28"/>
      <c r="K97" s="28"/>
      <c r="L97" s="28"/>
      <c r="M97" s="28"/>
      <c r="N97" s="23"/>
    </row>
    <row r="98" spans="1:14" x14ac:dyDescent="0.25">
      <c r="A98" s="13"/>
      <c r="B98" s="24"/>
      <c r="C98" s="19" t="s">
        <v>282</v>
      </c>
      <c r="D98" s="15"/>
      <c r="E98" s="22">
        <v>115991</v>
      </c>
      <c r="F98" s="14" t="s">
        <v>281</v>
      </c>
      <c r="G98" s="19" t="s">
        <v>282</v>
      </c>
      <c r="H98" s="15"/>
      <c r="I98" s="22">
        <v>105715</v>
      </c>
      <c r="J98" s="14" t="s">
        <v>281</v>
      </c>
      <c r="K98" s="19" t="s">
        <v>282</v>
      </c>
      <c r="L98" s="15"/>
      <c r="M98" s="22">
        <v>121888</v>
      </c>
      <c r="N98" s="14" t="s">
        <v>281</v>
      </c>
    </row>
    <row r="99" spans="1:14" x14ac:dyDescent="0.25">
      <c r="A99" s="13"/>
      <c r="B99" s="15"/>
      <c r="C99" s="27"/>
      <c r="D99" s="27"/>
      <c r="E99" s="27"/>
      <c r="F99" s="27"/>
      <c r="G99" s="27"/>
      <c r="H99" s="27"/>
      <c r="I99" s="27"/>
      <c r="J99" s="27"/>
      <c r="K99" s="27"/>
      <c r="L99" s="27"/>
      <c r="M99" s="27"/>
      <c r="N99" s="27"/>
    </row>
    <row r="100" spans="1:14" x14ac:dyDescent="0.25">
      <c r="A100" s="13"/>
      <c r="B100" s="43" t="s">
        <v>987</v>
      </c>
      <c r="C100" s="19" t="s">
        <v>282</v>
      </c>
      <c r="D100" s="15"/>
      <c r="E100" s="25" t="s">
        <v>988</v>
      </c>
      <c r="F100" s="14" t="s">
        <v>301</v>
      </c>
      <c r="G100" s="19" t="s">
        <v>282</v>
      </c>
      <c r="H100" s="15"/>
      <c r="I100" s="25" t="s">
        <v>989</v>
      </c>
      <c r="J100" s="14" t="s">
        <v>301</v>
      </c>
      <c r="K100" s="19" t="s">
        <v>282</v>
      </c>
      <c r="L100" s="15"/>
      <c r="M100" s="25" t="s">
        <v>990</v>
      </c>
      <c r="N100" s="14" t="s">
        <v>301</v>
      </c>
    </row>
    <row r="101" spans="1:14" x14ac:dyDescent="0.25">
      <c r="A101" s="13"/>
      <c r="B101" s="28"/>
      <c r="C101" s="28"/>
      <c r="D101" s="28"/>
      <c r="E101" s="28"/>
      <c r="F101" s="28"/>
      <c r="G101" s="28"/>
      <c r="H101" s="28"/>
      <c r="I101" s="28"/>
      <c r="J101" s="28"/>
      <c r="K101" s="28"/>
      <c r="L101" s="28"/>
      <c r="M101" s="28"/>
      <c r="N101" s="23"/>
    </row>
    <row r="102" spans="1:14" x14ac:dyDescent="0.25">
      <c r="A102" s="13"/>
      <c r="B102" s="24"/>
      <c r="C102" s="19" t="s">
        <v>282</v>
      </c>
      <c r="D102" s="15" t="s">
        <v>284</v>
      </c>
      <c r="E102" s="22">
        <v>1969754</v>
      </c>
      <c r="F102" s="14" t="s">
        <v>281</v>
      </c>
      <c r="G102" s="19" t="s">
        <v>282</v>
      </c>
      <c r="H102" s="15" t="s">
        <v>284</v>
      </c>
      <c r="I102" s="22">
        <v>1992318</v>
      </c>
      <c r="J102" s="14" t="s">
        <v>281</v>
      </c>
      <c r="K102" s="19" t="s">
        <v>282</v>
      </c>
      <c r="L102" s="15" t="s">
        <v>284</v>
      </c>
      <c r="M102" s="22">
        <v>1717985</v>
      </c>
      <c r="N102" s="14" t="s">
        <v>281</v>
      </c>
    </row>
    <row r="103" spans="1:14" x14ac:dyDescent="0.25">
      <c r="A103" s="13"/>
      <c r="B103" s="28"/>
      <c r="C103" s="28"/>
      <c r="D103" s="28"/>
      <c r="E103" s="28"/>
      <c r="F103" s="28"/>
      <c r="G103" s="28"/>
      <c r="H103" s="28"/>
      <c r="I103" s="28"/>
      <c r="J103" s="28"/>
      <c r="K103" s="28"/>
      <c r="L103" s="28"/>
      <c r="M103" s="28"/>
      <c r="N103" s="23"/>
    </row>
    <row r="104" spans="1:14" ht="15" customHeight="1" x14ac:dyDescent="0.25">
      <c r="A104" s="13" t="s">
        <v>1493</v>
      </c>
      <c r="B104" s="12" t="s">
        <v>6</v>
      </c>
      <c r="C104" s="12"/>
      <c r="D104" s="12"/>
      <c r="E104" s="12"/>
      <c r="F104" s="12"/>
      <c r="G104" s="12"/>
      <c r="H104" s="12"/>
      <c r="I104" s="12"/>
      <c r="J104" s="12"/>
      <c r="K104" s="12"/>
      <c r="L104" s="12"/>
      <c r="M104" s="12"/>
      <c r="N104" s="12"/>
    </row>
    <row r="105" spans="1:14" x14ac:dyDescent="0.25">
      <c r="A105" s="13"/>
      <c r="B105" s="15"/>
      <c r="C105" s="15"/>
      <c r="D105" s="15"/>
      <c r="E105" s="15"/>
      <c r="F105" s="15"/>
      <c r="G105" s="15"/>
      <c r="H105" s="15"/>
      <c r="I105" s="15"/>
      <c r="J105" s="15"/>
      <c r="K105" s="15"/>
      <c r="L105" s="15"/>
      <c r="M105" s="15"/>
      <c r="N105" s="15"/>
    </row>
    <row r="106" spans="1:14" x14ac:dyDescent="0.25">
      <c r="A106" s="13"/>
      <c r="B106" s="19" t="s">
        <v>187</v>
      </c>
      <c r="C106" s="19" t="s">
        <v>282</v>
      </c>
      <c r="D106" s="26">
        <v>2013</v>
      </c>
      <c r="E106" s="26"/>
      <c r="F106" s="19"/>
      <c r="G106" s="19" t="s">
        <v>282</v>
      </c>
      <c r="H106" s="26">
        <v>2012</v>
      </c>
      <c r="I106" s="26"/>
      <c r="J106" s="19"/>
      <c r="K106" s="19" t="s">
        <v>282</v>
      </c>
      <c r="L106" s="26">
        <v>2011</v>
      </c>
      <c r="M106" s="26"/>
      <c r="N106" s="19"/>
    </row>
    <row r="107" spans="1:14" x14ac:dyDescent="0.25">
      <c r="A107" s="13"/>
      <c r="B107" s="15"/>
      <c r="C107" s="27"/>
      <c r="D107" s="27"/>
      <c r="E107" s="27"/>
      <c r="F107" s="27"/>
      <c r="G107" s="27"/>
      <c r="H107" s="27"/>
      <c r="I107" s="27"/>
      <c r="J107" s="27"/>
      <c r="K107" s="27"/>
      <c r="L107" s="27"/>
      <c r="M107" s="27"/>
      <c r="N107" s="27"/>
    </row>
    <row r="108" spans="1:14" x14ac:dyDescent="0.25">
      <c r="A108" s="13"/>
      <c r="B108" s="60" t="s">
        <v>980</v>
      </c>
      <c r="C108" s="19" t="s">
        <v>282</v>
      </c>
      <c r="D108" s="15"/>
      <c r="E108" s="15"/>
      <c r="F108" s="15"/>
      <c r="G108" s="19" t="s">
        <v>282</v>
      </c>
      <c r="H108" s="15"/>
      <c r="I108" s="15"/>
      <c r="J108" s="15"/>
      <c r="K108" s="19" t="s">
        <v>282</v>
      </c>
      <c r="L108" s="15"/>
      <c r="M108" s="15"/>
      <c r="N108" s="15"/>
    </row>
    <row r="109" spans="1:14" x14ac:dyDescent="0.25">
      <c r="A109" s="13"/>
      <c r="B109" s="43" t="s">
        <v>981</v>
      </c>
      <c r="C109" s="19" t="s">
        <v>282</v>
      </c>
      <c r="D109" s="15"/>
      <c r="E109" s="15"/>
      <c r="F109" s="15"/>
      <c r="G109" s="19" t="s">
        <v>282</v>
      </c>
      <c r="H109" s="15"/>
      <c r="I109" s="15"/>
      <c r="J109" s="15"/>
      <c r="K109" s="19" t="s">
        <v>282</v>
      </c>
      <c r="L109" s="15"/>
      <c r="M109" s="15"/>
      <c r="N109" s="15"/>
    </row>
    <row r="110" spans="1:14" x14ac:dyDescent="0.25">
      <c r="A110" s="13"/>
      <c r="B110" s="21" t="s">
        <v>982</v>
      </c>
      <c r="C110" s="19" t="s">
        <v>282</v>
      </c>
      <c r="D110" s="15" t="s">
        <v>284</v>
      </c>
      <c r="E110" s="22">
        <v>797780</v>
      </c>
      <c r="F110" s="14" t="s">
        <v>281</v>
      </c>
      <c r="G110" s="19" t="s">
        <v>282</v>
      </c>
      <c r="H110" s="15" t="s">
        <v>284</v>
      </c>
      <c r="I110" s="22">
        <v>813375</v>
      </c>
      <c r="J110" s="14" t="s">
        <v>281</v>
      </c>
      <c r="K110" s="19" t="s">
        <v>282</v>
      </c>
      <c r="L110" s="15" t="s">
        <v>284</v>
      </c>
      <c r="M110" s="22">
        <v>747021</v>
      </c>
      <c r="N110" s="14" t="s">
        <v>281</v>
      </c>
    </row>
    <row r="111" spans="1:14" x14ac:dyDescent="0.25">
      <c r="A111" s="13"/>
      <c r="B111" s="21" t="s">
        <v>983</v>
      </c>
      <c r="C111" s="19" t="s">
        <v>282</v>
      </c>
      <c r="D111" s="15"/>
      <c r="E111" s="22">
        <v>182267</v>
      </c>
      <c r="F111" s="14" t="s">
        <v>281</v>
      </c>
      <c r="G111" s="19" t="s">
        <v>282</v>
      </c>
      <c r="H111" s="15"/>
      <c r="I111" s="22">
        <v>197142</v>
      </c>
      <c r="J111" s="14" t="s">
        <v>281</v>
      </c>
      <c r="K111" s="19" t="s">
        <v>282</v>
      </c>
      <c r="L111" s="15"/>
      <c r="M111" s="22">
        <v>171416</v>
      </c>
      <c r="N111" s="14" t="s">
        <v>281</v>
      </c>
    </row>
    <row r="112" spans="1:14" x14ac:dyDescent="0.25">
      <c r="A112" s="13"/>
      <c r="B112" s="21" t="s">
        <v>984</v>
      </c>
      <c r="C112" s="19" t="s">
        <v>282</v>
      </c>
      <c r="D112" s="15"/>
      <c r="E112" s="22">
        <v>31202</v>
      </c>
      <c r="F112" s="14" t="s">
        <v>281</v>
      </c>
      <c r="G112" s="19" t="s">
        <v>282</v>
      </c>
      <c r="H112" s="15"/>
      <c r="I112" s="22">
        <v>35779</v>
      </c>
      <c r="J112" s="14" t="s">
        <v>281</v>
      </c>
      <c r="K112" s="19" t="s">
        <v>282</v>
      </c>
      <c r="L112" s="15"/>
      <c r="M112" s="22">
        <v>32197</v>
      </c>
      <c r="N112" s="14" t="s">
        <v>281</v>
      </c>
    </row>
    <row r="113" spans="1:14" x14ac:dyDescent="0.25">
      <c r="A113" s="13"/>
      <c r="B113" s="28"/>
      <c r="C113" s="28"/>
      <c r="D113" s="28"/>
      <c r="E113" s="28"/>
      <c r="F113" s="28"/>
      <c r="G113" s="28"/>
      <c r="H113" s="28"/>
      <c r="I113" s="28"/>
      <c r="J113" s="28"/>
      <c r="K113" s="28"/>
      <c r="L113" s="28"/>
      <c r="M113" s="28"/>
      <c r="N113" s="23"/>
    </row>
    <row r="114" spans="1:14" x14ac:dyDescent="0.25">
      <c r="A114" s="13"/>
      <c r="B114" s="24"/>
      <c r="C114" s="19" t="s">
        <v>282</v>
      </c>
      <c r="D114" s="15"/>
      <c r="E114" s="22">
        <v>1011249</v>
      </c>
      <c r="F114" s="14" t="s">
        <v>281</v>
      </c>
      <c r="G114" s="19" t="s">
        <v>282</v>
      </c>
      <c r="H114" s="15"/>
      <c r="I114" s="22">
        <v>1046296</v>
      </c>
      <c r="J114" s="14" t="s">
        <v>281</v>
      </c>
      <c r="K114" s="19" t="s">
        <v>282</v>
      </c>
      <c r="L114" s="15"/>
      <c r="M114" s="22">
        <v>950634</v>
      </c>
      <c r="N114" s="14" t="s">
        <v>281</v>
      </c>
    </row>
    <row r="115" spans="1:14" x14ac:dyDescent="0.25">
      <c r="A115" s="13"/>
      <c r="B115" s="43" t="s">
        <v>741</v>
      </c>
      <c r="C115" s="19" t="s">
        <v>282</v>
      </c>
      <c r="D115" s="15"/>
      <c r="E115" s="15"/>
      <c r="F115" s="15"/>
      <c r="G115" s="19" t="s">
        <v>282</v>
      </c>
      <c r="H115" s="15"/>
      <c r="I115" s="15"/>
      <c r="J115" s="15"/>
      <c r="K115" s="19" t="s">
        <v>282</v>
      </c>
      <c r="L115" s="15"/>
      <c r="M115" s="15"/>
      <c r="N115" s="15"/>
    </row>
    <row r="116" spans="1:14" x14ac:dyDescent="0.25">
      <c r="A116" s="13"/>
      <c r="B116" s="21" t="s">
        <v>985</v>
      </c>
      <c r="C116" s="19" t="s">
        <v>282</v>
      </c>
      <c r="D116" s="15"/>
      <c r="E116" s="22">
        <v>247542</v>
      </c>
      <c r="F116" s="14" t="s">
        <v>281</v>
      </c>
      <c r="G116" s="19" t="s">
        <v>282</v>
      </c>
      <c r="H116" s="15"/>
      <c r="I116" s="22">
        <v>267304</v>
      </c>
      <c r="J116" s="14" t="s">
        <v>281</v>
      </c>
      <c r="K116" s="19" t="s">
        <v>282</v>
      </c>
      <c r="L116" s="15"/>
      <c r="M116" s="22">
        <v>317924</v>
      </c>
      <c r="N116" s="14" t="s">
        <v>281</v>
      </c>
    </row>
    <row r="117" spans="1:14" x14ac:dyDescent="0.25">
      <c r="A117" s="13"/>
      <c r="B117" s="21" t="s">
        <v>984</v>
      </c>
      <c r="C117" s="19" t="s">
        <v>282</v>
      </c>
      <c r="D117" s="15"/>
      <c r="E117" s="22">
        <v>6554</v>
      </c>
      <c r="F117" s="14" t="s">
        <v>281</v>
      </c>
      <c r="G117" s="19" t="s">
        <v>282</v>
      </c>
      <c r="H117" s="15"/>
      <c r="I117" s="22">
        <v>2844</v>
      </c>
      <c r="J117" s="14" t="s">
        <v>281</v>
      </c>
      <c r="K117" s="19" t="s">
        <v>282</v>
      </c>
      <c r="L117" s="15"/>
      <c r="M117" s="22">
        <v>5318</v>
      </c>
      <c r="N117" s="14" t="s">
        <v>281</v>
      </c>
    </row>
    <row r="118" spans="1:14" x14ac:dyDescent="0.25">
      <c r="A118" s="13"/>
      <c r="B118" s="28"/>
      <c r="C118" s="28"/>
      <c r="D118" s="28"/>
      <c r="E118" s="28"/>
      <c r="F118" s="28"/>
      <c r="G118" s="28"/>
      <c r="H118" s="28"/>
      <c r="I118" s="28"/>
      <c r="J118" s="28"/>
      <c r="K118" s="28"/>
      <c r="L118" s="28"/>
      <c r="M118" s="28"/>
      <c r="N118" s="23"/>
    </row>
    <row r="119" spans="1:14" x14ac:dyDescent="0.25">
      <c r="A119" s="13"/>
      <c r="B119" s="24"/>
      <c r="C119" s="19" t="s">
        <v>282</v>
      </c>
      <c r="D119" s="15"/>
      <c r="E119" s="22">
        <v>254096</v>
      </c>
      <c r="F119" s="14" t="s">
        <v>281</v>
      </c>
      <c r="G119" s="19" t="s">
        <v>282</v>
      </c>
      <c r="H119" s="15"/>
      <c r="I119" s="22">
        <v>270148</v>
      </c>
      <c r="J119" s="14" t="s">
        <v>281</v>
      </c>
      <c r="K119" s="19" t="s">
        <v>282</v>
      </c>
      <c r="L119" s="15"/>
      <c r="M119" s="22">
        <v>323242</v>
      </c>
      <c r="N119" s="14" t="s">
        <v>281</v>
      </c>
    </row>
    <row r="120" spans="1:14" x14ac:dyDescent="0.25">
      <c r="A120" s="13"/>
      <c r="B120" s="43" t="s">
        <v>743</v>
      </c>
      <c r="C120" s="19" t="s">
        <v>282</v>
      </c>
      <c r="D120" s="15"/>
      <c r="E120" s="15"/>
      <c r="F120" s="15"/>
      <c r="G120" s="19" t="s">
        <v>282</v>
      </c>
      <c r="H120" s="15"/>
      <c r="I120" s="15"/>
      <c r="J120" s="15"/>
      <c r="K120" s="19" t="s">
        <v>282</v>
      </c>
      <c r="L120" s="15"/>
      <c r="M120" s="15"/>
      <c r="N120" s="15"/>
    </row>
    <row r="121" spans="1:14" x14ac:dyDescent="0.25">
      <c r="A121" s="13"/>
      <c r="B121" s="21" t="s">
        <v>985</v>
      </c>
      <c r="C121" s="19" t="s">
        <v>282</v>
      </c>
      <c r="D121" s="15"/>
      <c r="E121" s="22">
        <v>423774</v>
      </c>
      <c r="F121" s="14" t="s">
        <v>281</v>
      </c>
      <c r="G121" s="19" t="s">
        <v>282</v>
      </c>
      <c r="H121" s="15"/>
      <c r="I121" s="22">
        <v>410766</v>
      </c>
      <c r="J121" s="14" t="s">
        <v>281</v>
      </c>
      <c r="K121" s="19" t="s">
        <v>282</v>
      </c>
      <c r="L121" s="15"/>
      <c r="M121" s="22">
        <v>160993</v>
      </c>
      <c r="N121" s="14" t="s">
        <v>281</v>
      </c>
    </row>
    <row r="122" spans="1:14" x14ac:dyDescent="0.25">
      <c r="A122" s="13"/>
      <c r="B122" s="21" t="s">
        <v>984</v>
      </c>
      <c r="C122" s="19" t="s">
        <v>282</v>
      </c>
      <c r="D122" s="15"/>
      <c r="E122" s="22">
        <v>39745</v>
      </c>
      <c r="F122" s="14" t="s">
        <v>281</v>
      </c>
      <c r="G122" s="19" t="s">
        <v>282</v>
      </c>
      <c r="H122" s="15"/>
      <c r="I122" s="22">
        <v>41454</v>
      </c>
      <c r="J122" s="14" t="s">
        <v>281</v>
      </c>
      <c r="K122" s="19" t="s">
        <v>282</v>
      </c>
      <c r="L122" s="15"/>
      <c r="M122" s="22">
        <v>17724</v>
      </c>
      <c r="N122" s="14" t="s">
        <v>281</v>
      </c>
    </row>
    <row r="123" spans="1:14" x14ac:dyDescent="0.25">
      <c r="A123" s="13"/>
      <c r="B123" s="28"/>
      <c r="C123" s="28"/>
      <c r="D123" s="28"/>
      <c r="E123" s="28"/>
      <c r="F123" s="28"/>
      <c r="G123" s="28"/>
      <c r="H123" s="28"/>
      <c r="I123" s="28"/>
      <c r="J123" s="28"/>
      <c r="K123" s="28"/>
      <c r="L123" s="28"/>
      <c r="M123" s="28"/>
      <c r="N123" s="23"/>
    </row>
    <row r="124" spans="1:14" x14ac:dyDescent="0.25">
      <c r="A124" s="13"/>
      <c r="B124" s="24"/>
      <c r="C124" s="19" t="s">
        <v>282</v>
      </c>
      <c r="D124" s="15"/>
      <c r="E124" s="22">
        <v>463519</v>
      </c>
      <c r="F124" s="14" t="s">
        <v>281</v>
      </c>
      <c r="G124" s="19" t="s">
        <v>282</v>
      </c>
      <c r="H124" s="15"/>
      <c r="I124" s="22">
        <v>452220</v>
      </c>
      <c r="J124" s="14" t="s">
        <v>281</v>
      </c>
      <c r="K124" s="19" t="s">
        <v>282</v>
      </c>
      <c r="L124" s="15"/>
      <c r="M124" s="22">
        <v>178717</v>
      </c>
      <c r="N124" s="14" t="s">
        <v>281</v>
      </c>
    </row>
    <row r="125" spans="1:14" x14ac:dyDescent="0.25">
      <c r="A125" s="13"/>
      <c r="B125" s="43" t="s">
        <v>745</v>
      </c>
      <c r="C125" s="19" t="s">
        <v>282</v>
      </c>
      <c r="D125" s="15"/>
      <c r="E125" s="15"/>
      <c r="F125" s="15"/>
      <c r="G125" s="19" t="s">
        <v>282</v>
      </c>
      <c r="H125" s="15"/>
      <c r="I125" s="15"/>
      <c r="J125" s="15"/>
      <c r="K125" s="19" t="s">
        <v>282</v>
      </c>
      <c r="L125" s="15"/>
      <c r="M125" s="15"/>
      <c r="N125" s="15"/>
    </row>
    <row r="126" spans="1:14" x14ac:dyDescent="0.25">
      <c r="A126" s="13"/>
      <c r="B126" s="21" t="s">
        <v>985</v>
      </c>
      <c r="C126" s="19" t="s">
        <v>282</v>
      </c>
      <c r="D126" s="15"/>
      <c r="E126" s="22">
        <v>247229</v>
      </c>
      <c r="F126" s="14" t="s">
        <v>281</v>
      </c>
      <c r="G126" s="19" t="s">
        <v>282</v>
      </c>
      <c r="H126" s="15"/>
      <c r="I126" s="22">
        <v>235699</v>
      </c>
      <c r="J126" s="14" t="s">
        <v>281</v>
      </c>
      <c r="K126" s="19" t="s">
        <v>282</v>
      </c>
      <c r="L126" s="15"/>
      <c r="M126" s="22">
        <v>228383</v>
      </c>
      <c r="N126" s="14" t="s">
        <v>281</v>
      </c>
    </row>
    <row r="127" spans="1:14" x14ac:dyDescent="0.25">
      <c r="A127" s="13"/>
      <c r="B127" s="21" t="s">
        <v>984</v>
      </c>
      <c r="C127" s="19" t="s">
        <v>282</v>
      </c>
      <c r="D127" s="15"/>
      <c r="E127" s="22">
        <v>26402</v>
      </c>
      <c r="F127" s="14" t="s">
        <v>281</v>
      </c>
      <c r="G127" s="19" t="s">
        <v>282</v>
      </c>
      <c r="H127" s="15"/>
      <c r="I127" s="22">
        <v>19305</v>
      </c>
      <c r="J127" s="14" t="s">
        <v>281</v>
      </c>
      <c r="K127" s="19" t="s">
        <v>282</v>
      </c>
      <c r="L127" s="15"/>
      <c r="M127" s="22">
        <v>23563</v>
      </c>
      <c r="N127" s="14" t="s">
        <v>281</v>
      </c>
    </row>
    <row r="128" spans="1:14" x14ac:dyDescent="0.25">
      <c r="A128" s="13"/>
      <c r="B128" s="28"/>
      <c r="C128" s="28"/>
      <c r="D128" s="28"/>
      <c r="E128" s="28"/>
      <c r="F128" s="28"/>
      <c r="G128" s="28"/>
      <c r="H128" s="28"/>
      <c r="I128" s="28"/>
      <c r="J128" s="28"/>
      <c r="K128" s="28"/>
      <c r="L128" s="28"/>
      <c r="M128" s="28"/>
      <c r="N128" s="23"/>
    </row>
    <row r="129" spans="1:14" x14ac:dyDescent="0.25">
      <c r="A129" s="13"/>
      <c r="B129" s="24"/>
      <c r="C129" s="19" t="s">
        <v>282</v>
      </c>
      <c r="D129" s="15"/>
      <c r="E129" s="22">
        <v>273631</v>
      </c>
      <c r="F129" s="14" t="s">
        <v>281</v>
      </c>
      <c r="G129" s="19" t="s">
        <v>282</v>
      </c>
      <c r="H129" s="15"/>
      <c r="I129" s="22">
        <v>255004</v>
      </c>
      <c r="J129" s="14" t="s">
        <v>281</v>
      </c>
      <c r="K129" s="19" t="s">
        <v>282</v>
      </c>
      <c r="L129" s="15"/>
      <c r="M129" s="22">
        <v>251946</v>
      </c>
      <c r="N129" s="14" t="s">
        <v>281</v>
      </c>
    </row>
    <row r="130" spans="1:14" x14ac:dyDescent="0.25">
      <c r="A130" s="13"/>
      <c r="B130" s="43" t="s">
        <v>986</v>
      </c>
      <c r="C130" s="19" t="s">
        <v>282</v>
      </c>
      <c r="D130" s="15"/>
      <c r="E130" s="15"/>
      <c r="F130" s="15"/>
      <c r="G130" s="19" t="s">
        <v>282</v>
      </c>
      <c r="H130" s="15"/>
      <c r="I130" s="15"/>
      <c r="J130" s="15"/>
      <c r="K130" s="19" t="s">
        <v>282</v>
      </c>
      <c r="L130" s="15"/>
      <c r="M130" s="15"/>
      <c r="N130" s="15"/>
    </row>
    <row r="131" spans="1:14" x14ac:dyDescent="0.25">
      <c r="A131" s="13"/>
      <c r="B131" s="21" t="s">
        <v>985</v>
      </c>
      <c r="C131" s="19" t="s">
        <v>282</v>
      </c>
      <c r="D131" s="15"/>
      <c r="E131" s="22">
        <v>71162</v>
      </c>
      <c r="F131" s="14" t="s">
        <v>281</v>
      </c>
      <c r="G131" s="19" t="s">
        <v>282</v>
      </c>
      <c r="H131" s="15"/>
      <c r="I131" s="22">
        <v>68032</v>
      </c>
      <c r="J131" s="14" t="s">
        <v>281</v>
      </c>
      <c r="K131" s="19" t="s">
        <v>282</v>
      </c>
      <c r="L131" s="15"/>
      <c r="M131" s="22">
        <v>92248</v>
      </c>
      <c r="N131" s="14" t="s">
        <v>281</v>
      </c>
    </row>
    <row r="132" spans="1:14" x14ac:dyDescent="0.25">
      <c r="A132" s="13"/>
      <c r="B132" s="21" t="s">
        <v>984</v>
      </c>
      <c r="C132" s="19" t="s">
        <v>282</v>
      </c>
      <c r="D132" s="15"/>
      <c r="E132" s="22">
        <v>44829</v>
      </c>
      <c r="F132" s="14" t="s">
        <v>281</v>
      </c>
      <c r="G132" s="19" t="s">
        <v>282</v>
      </c>
      <c r="H132" s="15"/>
      <c r="I132" s="22">
        <v>37683</v>
      </c>
      <c r="J132" s="14" t="s">
        <v>281</v>
      </c>
      <c r="K132" s="19" t="s">
        <v>282</v>
      </c>
      <c r="L132" s="15"/>
      <c r="M132" s="22">
        <v>29640</v>
      </c>
      <c r="N132" s="14" t="s">
        <v>281</v>
      </c>
    </row>
    <row r="133" spans="1:14" x14ac:dyDescent="0.25">
      <c r="A133" s="13"/>
      <c r="B133" s="28"/>
      <c r="C133" s="28"/>
      <c r="D133" s="28"/>
      <c r="E133" s="28"/>
      <c r="F133" s="28"/>
      <c r="G133" s="28"/>
      <c r="H133" s="28"/>
      <c r="I133" s="28"/>
      <c r="J133" s="28"/>
      <c r="K133" s="28"/>
      <c r="L133" s="28"/>
      <c r="M133" s="28"/>
      <c r="N133" s="23"/>
    </row>
    <row r="134" spans="1:14" x14ac:dyDescent="0.25">
      <c r="A134" s="13"/>
      <c r="B134" s="24"/>
      <c r="C134" s="19" t="s">
        <v>282</v>
      </c>
      <c r="D134" s="15"/>
      <c r="E134" s="22">
        <v>115991</v>
      </c>
      <c r="F134" s="14" t="s">
        <v>281</v>
      </c>
      <c r="G134" s="19" t="s">
        <v>282</v>
      </c>
      <c r="H134" s="15"/>
      <c r="I134" s="22">
        <v>105715</v>
      </c>
      <c r="J134" s="14" t="s">
        <v>281</v>
      </c>
      <c r="K134" s="19" t="s">
        <v>282</v>
      </c>
      <c r="L134" s="15"/>
      <c r="M134" s="22">
        <v>121888</v>
      </c>
      <c r="N134" s="14" t="s">
        <v>281</v>
      </c>
    </row>
    <row r="135" spans="1:14" x14ac:dyDescent="0.25">
      <c r="A135" s="13"/>
      <c r="B135" s="15"/>
      <c r="C135" s="27"/>
      <c r="D135" s="27"/>
      <c r="E135" s="27"/>
      <c r="F135" s="27"/>
      <c r="G135" s="27"/>
      <c r="H135" s="27"/>
      <c r="I135" s="27"/>
      <c r="J135" s="27"/>
      <c r="K135" s="27"/>
      <c r="L135" s="27"/>
      <c r="M135" s="27"/>
      <c r="N135" s="27"/>
    </row>
    <row r="136" spans="1:14" x14ac:dyDescent="0.25">
      <c r="A136" s="13"/>
      <c r="B136" s="43" t="s">
        <v>987</v>
      </c>
      <c r="C136" s="19" t="s">
        <v>282</v>
      </c>
      <c r="D136" s="15"/>
      <c r="E136" s="25" t="s">
        <v>988</v>
      </c>
      <c r="F136" s="14" t="s">
        <v>301</v>
      </c>
      <c r="G136" s="19" t="s">
        <v>282</v>
      </c>
      <c r="H136" s="15"/>
      <c r="I136" s="25" t="s">
        <v>989</v>
      </c>
      <c r="J136" s="14" t="s">
        <v>301</v>
      </c>
      <c r="K136" s="19" t="s">
        <v>282</v>
      </c>
      <c r="L136" s="15"/>
      <c r="M136" s="25" t="s">
        <v>990</v>
      </c>
      <c r="N136" s="14" t="s">
        <v>301</v>
      </c>
    </row>
    <row r="137" spans="1:14" x14ac:dyDescent="0.25">
      <c r="A137" s="13"/>
      <c r="B137" s="28"/>
      <c r="C137" s="28"/>
      <c r="D137" s="28"/>
      <c r="E137" s="28"/>
      <c r="F137" s="28"/>
      <c r="G137" s="28"/>
      <c r="H137" s="28"/>
      <c r="I137" s="28"/>
      <c r="J137" s="28"/>
      <c r="K137" s="28"/>
      <c r="L137" s="28"/>
      <c r="M137" s="28"/>
      <c r="N137" s="23"/>
    </row>
    <row r="138" spans="1:14" x14ac:dyDescent="0.25">
      <c r="A138" s="13"/>
      <c r="B138" s="24"/>
      <c r="C138" s="19" t="s">
        <v>282</v>
      </c>
      <c r="D138" s="15" t="s">
        <v>284</v>
      </c>
      <c r="E138" s="22">
        <v>1969754</v>
      </c>
      <c r="F138" s="14" t="s">
        <v>281</v>
      </c>
      <c r="G138" s="19" t="s">
        <v>282</v>
      </c>
      <c r="H138" s="15" t="s">
        <v>284</v>
      </c>
      <c r="I138" s="22">
        <v>1992318</v>
      </c>
      <c r="J138" s="14" t="s">
        <v>281</v>
      </c>
      <c r="K138" s="19" t="s">
        <v>282</v>
      </c>
      <c r="L138" s="15" t="s">
        <v>284</v>
      </c>
      <c r="M138" s="22">
        <v>1717985</v>
      </c>
      <c r="N138" s="14" t="s">
        <v>281</v>
      </c>
    </row>
    <row r="139" spans="1:14" x14ac:dyDescent="0.25">
      <c r="A139" s="13"/>
      <c r="B139" s="28"/>
      <c r="C139" s="28"/>
      <c r="D139" s="28"/>
      <c r="E139" s="28"/>
      <c r="F139" s="28"/>
      <c r="G139" s="28"/>
      <c r="H139" s="28"/>
      <c r="I139" s="28"/>
      <c r="J139" s="28"/>
      <c r="K139" s="28"/>
      <c r="L139" s="28"/>
      <c r="M139" s="28"/>
      <c r="N139" s="23"/>
    </row>
    <row r="140" spans="1:14" x14ac:dyDescent="0.25">
      <c r="A140" s="13"/>
      <c r="B140" s="15"/>
      <c r="C140" s="27"/>
      <c r="D140" s="27"/>
      <c r="E140" s="27"/>
      <c r="F140" s="27"/>
      <c r="G140" s="27"/>
      <c r="H140" s="27"/>
      <c r="I140" s="27"/>
      <c r="J140" s="27"/>
      <c r="K140" s="27"/>
      <c r="L140" s="27"/>
      <c r="M140" s="27"/>
      <c r="N140" s="27"/>
    </row>
    <row r="141" spans="1:14" x14ac:dyDescent="0.25">
      <c r="A141" s="13"/>
      <c r="B141" s="75" t="s">
        <v>187</v>
      </c>
      <c r="C141" s="19" t="s">
        <v>282</v>
      </c>
      <c r="D141" s="15"/>
      <c r="E141" s="20">
        <v>2013</v>
      </c>
      <c r="F141" s="14" t="s">
        <v>281</v>
      </c>
      <c r="G141" s="19" t="s">
        <v>282</v>
      </c>
      <c r="H141" s="15"/>
      <c r="I141" s="20">
        <v>2012</v>
      </c>
      <c r="J141" s="14" t="s">
        <v>281</v>
      </c>
      <c r="K141" s="19" t="s">
        <v>282</v>
      </c>
      <c r="L141" s="15"/>
      <c r="M141" s="20">
        <v>2011</v>
      </c>
      <c r="N141" s="14" t="s">
        <v>281</v>
      </c>
    </row>
    <row r="142" spans="1:14" x14ac:dyDescent="0.25">
      <c r="A142" s="13"/>
      <c r="B142" s="15"/>
      <c r="C142" s="27"/>
      <c r="D142" s="27"/>
      <c r="E142" s="27"/>
      <c r="F142" s="27"/>
      <c r="G142" s="27"/>
      <c r="H142" s="27"/>
      <c r="I142" s="27"/>
      <c r="J142" s="27"/>
      <c r="K142" s="27"/>
      <c r="L142" s="27"/>
      <c r="M142" s="27"/>
      <c r="N142" s="27"/>
    </row>
    <row r="143" spans="1:14" x14ac:dyDescent="0.25">
      <c r="A143" s="13"/>
      <c r="B143" s="60" t="s">
        <v>991</v>
      </c>
      <c r="C143" s="19" t="s">
        <v>282</v>
      </c>
      <c r="D143" s="15"/>
      <c r="E143" s="15"/>
      <c r="F143" s="15"/>
      <c r="G143" s="19" t="s">
        <v>282</v>
      </c>
      <c r="H143" s="15"/>
      <c r="I143" s="15"/>
      <c r="J143" s="15"/>
      <c r="K143" s="19" t="s">
        <v>282</v>
      </c>
      <c r="L143" s="15"/>
      <c r="M143" s="15"/>
      <c r="N143" s="15"/>
    </row>
    <row r="144" spans="1:14" x14ac:dyDescent="0.25">
      <c r="A144" s="13"/>
      <c r="B144" s="21" t="s">
        <v>981</v>
      </c>
      <c r="C144" s="19" t="s">
        <v>282</v>
      </c>
      <c r="D144" s="15" t="s">
        <v>284</v>
      </c>
      <c r="E144" s="22">
        <v>170575</v>
      </c>
      <c r="F144" s="14" t="s">
        <v>281</v>
      </c>
      <c r="G144" s="19" t="s">
        <v>282</v>
      </c>
      <c r="H144" s="15" t="s">
        <v>284</v>
      </c>
      <c r="I144" s="22">
        <v>172046</v>
      </c>
      <c r="J144" s="14" t="s">
        <v>281</v>
      </c>
      <c r="K144" s="19" t="s">
        <v>282</v>
      </c>
      <c r="L144" s="15" t="s">
        <v>284</v>
      </c>
      <c r="M144" s="22">
        <v>178145</v>
      </c>
      <c r="N144" s="14" t="s">
        <v>281</v>
      </c>
    </row>
    <row r="145" spans="1:14" x14ac:dyDescent="0.25">
      <c r="A145" s="13"/>
      <c r="B145" s="21" t="s">
        <v>741</v>
      </c>
      <c r="C145" s="19" t="s">
        <v>282</v>
      </c>
      <c r="D145" s="15"/>
      <c r="E145" s="22">
        <v>41374</v>
      </c>
      <c r="F145" s="14" t="s">
        <v>281</v>
      </c>
      <c r="G145" s="19" t="s">
        <v>282</v>
      </c>
      <c r="H145" s="15"/>
      <c r="I145" s="22">
        <v>33777</v>
      </c>
      <c r="J145" s="14" t="s">
        <v>281</v>
      </c>
      <c r="K145" s="19" t="s">
        <v>282</v>
      </c>
      <c r="L145" s="15"/>
      <c r="M145" s="22">
        <v>38027</v>
      </c>
      <c r="N145" s="14" t="s">
        <v>281</v>
      </c>
    </row>
    <row r="146" spans="1:14" x14ac:dyDescent="0.25">
      <c r="A146" s="13"/>
      <c r="B146" s="21" t="s">
        <v>743</v>
      </c>
      <c r="C146" s="19" t="s">
        <v>282</v>
      </c>
      <c r="D146" s="15"/>
      <c r="E146" s="22">
        <v>49042</v>
      </c>
      <c r="F146" s="14" t="s">
        <v>281</v>
      </c>
      <c r="G146" s="19" t="s">
        <v>282</v>
      </c>
      <c r="H146" s="15"/>
      <c r="I146" s="22">
        <v>33152</v>
      </c>
      <c r="J146" s="14" t="s">
        <v>281</v>
      </c>
      <c r="K146" s="19" t="s">
        <v>282</v>
      </c>
      <c r="L146" s="15"/>
      <c r="M146" s="25" t="s">
        <v>992</v>
      </c>
      <c r="N146" s="14" t="s">
        <v>301</v>
      </c>
    </row>
    <row r="147" spans="1:14" x14ac:dyDescent="0.25">
      <c r="A147" s="13"/>
      <c r="B147" s="21" t="s">
        <v>745</v>
      </c>
      <c r="C147" s="19" t="s">
        <v>282</v>
      </c>
      <c r="D147" s="15"/>
      <c r="E147" s="22">
        <v>28985</v>
      </c>
      <c r="F147" s="14" t="s">
        <v>281</v>
      </c>
      <c r="G147" s="19" t="s">
        <v>282</v>
      </c>
      <c r="H147" s="15"/>
      <c r="I147" s="25" t="s">
        <v>993</v>
      </c>
      <c r="J147" s="14" t="s">
        <v>301</v>
      </c>
      <c r="K147" s="19" t="s">
        <v>282</v>
      </c>
      <c r="L147" s="15"/>
      <c r="M147" s="22">
        <v>24305</v>
      </c>
      <c r="N147" s="14" t="s">
        <v>281</v>
      </c>
    </row>
    <row r="148" spans="1:14" x14ac:dyDescent="0.25">
      <c r="A148" s="13"/>
      <c r="B148" s="21" t="s">
        <v>994</v>
      </c>
      <c r="C148" s="19" t="s">
        <v>282</v>
      </c>
      <c r="D148" s="15"/>
      <c r="E148" s="22">
        <v>10113</v>
      </c>
      <c r="F148" s="14" t="s">
        <v>281</v>
      </c>
      <c r="G148" s="19" t="s">
        <v>282</v>
      </c>
      <c r="H148" s="15"/>
      <c r="I148" s="22">
        <v>9615</v>
      </c>
      <c r="J148" s="14" t="s">
        <v>281</v>
      </c>
      <c r="K148" s="19" t="s">
        <v>282</v>
      </c>
      <c r="L148" s="15"/>
      <c r="M148" s="22">
        <v>7168</v>
      </c>
      <c r="N148" s="14" t="s">
        <v>281</v>
      </c>
    </row>
    <row r="149" spans="1:14" x14ac:dyDescent="0.25">
      <c r="A149" s="13"/>
      <c r="B149" s="28"/>
      <c r="C149" s="28"/>
      <c r="D149" s="28"/>
      <c r="E149" s="28"/>
      <c r="F149" s="28"/>
      <c r="G149" s="28"/>
      <c r="H149" s="28"/>
      <c r="I149" s="28"/>
      <c r="J149" s="28"/>
      <c r="K149" s="28"/>
      <c r="L149" s="28"/>
      <c r="M149" s="28"/>
      <c r="N149" s="23"/>
    </row>
    <row r="150" spans="1:14" x14ac:dyDescent="0.25">
      <c r="A150" s="13"/>
      <c r="B150" s="24"/>
      <c r="C150" s="19" t="s">
        <v>282</v>
      </c>
      <c r="D150" s="15" t="s">
        <v>284</v>
      </c>
      <c r="E150" s="22">
        <v>300089</v>
      </c>
      <c r="F150" s="14" t="s">
        <v>281</v>
      </c>
      <c r="G150" s="19" t="s">
        <v>282</v>
      </c>
      <c r="H150" s="15" t="s">
        <v>284</v>
      </c>
      <c r="I150" s="22">
        <v>219353</v>
      </c>
      <c r="J150" s="14" t="s">
        <v>281</v>
      </c>
      <c r="K150" s="19" t="s">
        <v>282</v>
      </c>
      <c r="L150" s="15" t="s">
        <v>284</v>
      </c>
      <c r="M150" s="22">
        <v>240030</v>
      </c>
      <c r="N150" s="14" t="s">
        <v>281</v>
      </c>
    </row>
    <row r="151" spans="1:14" x14ac:dyDescent="0.25">
      <c r="A151" s="13"/>
      <c r="B151" s="28"/>
      <c r="C151" s="28"/>
      <c r="D151" s="28"/>
      <c r="E151" s="28"/>
      <c r="F151" s="28"/>
      <c r="G151" s="28"/>
      <c r="H151" s="28"/>
      <c r="I151" s="28"/>
      <c r="J151" s="28"/>
      <c r="K151" s="28"/>
      <c r="L151" s="28"/>
      <c r="M151" s="28"/>
      <c r="N151" s="23"/>
    </row>
    <row r="152" spans="1:14" x14ac:dyDescent="0.25">
      <c r="A152" s="13"/>
      <c r="B152" s="15"/>
      <c r="C152" s="27"/>
      <c r="D152" s="27"/>
      <c r="E152" s="27"/>
      <c r="F152" s="27"/>
      <c r="G152" s="27"/>
      <c r="H152" s="27"/>
      <c r="I152" s="27"/>
      <c r="J152" s="27"/>
      <c r="K152" s="27"/>
      <c r="L152" s="27"/>
      <c r="M152" s="27"/>
      <c r="N152" s="27"/>
    </row>
    <row r="153" spans="1:14" x14ac:dyDescent="0.25">
      <c r="A153" s="13"/>
      <c r="B153" s="60" t="s">
        <v>995</v>
      </c>
      <c r="C153" s="19" t="s">
        <v>282</v>
      </c>
      <c r="D153" s="15"/>
      <c r="E153" s="15"/>
      <c r="F153" s="15"/>
      <c r="G153" s="19" t="s">
        <v>282</v>
      </c>
      <c r="H153" s="15"/>
      <c r="I153" s="15"/>
      <c r="J153" s="15"/>
      <c r="K153" s="19" t="s">
        <v>282</v>
      </c>
      <c r="L153" s="15"/>
      <c r="M153" s="15"/>
      <c r="N153" s="15"/>
    </row>
    <row r="154" spans="1:14" x14ac:dyDescent="0.25">
      <c r="A154" s="13"/>
      <c r="B154" s="21" t="s">
        <v>981</v>
      </c>
      <c r="C154" s="19" t="s">
        <v>282</v>
      </c>
      <c r="D154" s="15" t="s">
        <v>284</v>
      </c>
      <c r="E154" s="22">
        <v>1020952</v>
      </c>
      <c r="F154" s="14" t="s">
        <v>281</v>
      </c>
      <c r="G154" s="19" t="s">
        <v>282</v>
      </c>
      <c r="H154" s="15" t="s">
        <v>284</v>
      </c>
      <c r="I154" s="22">
        <v>1015994</v>
      </c>
      <c r="J154" s="14" t="s">
        <v>281</v>
      </c>
      <c r="K154" s="19" t="s">
        <v>282</v>
      </c>
      <c r="L154" s="15" t="s">
        <v>284</v>
      </c>
      <c r="M154" s="22">
        <v>947896</v>
      </c>
      <c r="N154" s="14" t="s">
        <v>281</v>
      </c>
    </row>
    <row r="155" spans="1:14" x14ac:dyDescent="0.25">
      <c r="A155" s="13"/>
      <c r="B155" s="21" t="s">
        <v>741</v>
      </c>
      <c r="C155" s="19" t="s">
        <v>282</v>
      </c>
      <c r="D155" s="15"/>
      <c r="E155" s="22">
        <v>533559</v>
      </c>
      <c r="F155" s="14" t="s">
        <v>281</v>
      </c>
      <c r="G155" s="19" t="s">
        <v>282</v>
      </c>
      <c r="H155" s="15"/>
      <c r="I155" s="22">
        <v>576053</v>
      </c>
      <c r="J155" s="14" t="s">
        <v>281</v>
      </c>
      <c r="K155" s="19" t="s">
        <v>282</v>
      </c>
      <c r="L155" s="15"/>
      <c r="M155" s="22">
        <v>583042</v>
      </c>
      <c r="N155" s="14" t="s">
        <v>281</v>
      </c>
    </row>
    <row r="156" spans="1:14" x14ac:dyDescent="0.25">
      <c r="A156" s="13"/>
      <c r="B156" s="21" t="s">
        <v>743</v>
      </c>
      <c r="C156" s="19" t="s">
        <v>282</v>
      </c>
      <c r="D156" s="15"/>
      <c r="E156" s="22">
        <v>918592</v>
      </c>
      <c r="F156" s="14" t="s">
        <v>281</v>
      </c>
      <c r="G156" s="19" t="s">
        <v>282</v>
      </c>
      <c r="H156" s="15"/>
      <c r="I156" s="22">
        <v>836578</v>
      </c>
      <c r="J156" s="14" t="s">
        <v>281</v>
      </c>
      <c r="K156" s="19" t="s">
        <v>282</v>
      </c>
      <c r="L156" s="15"/>
      <c r="M156" s="22">
        <v>1050999</v>
      </c>
      <c r="N156" s="14" t="s">
        <v>281</v>
      </c>
    </row>
    <row r="157" spans="1:14" x14ac:dyDescent="0.25">
      <c r="A157" s="13"/>
      <c r="B157" s="21" t="s">
        <v>745</v>
      </c>
      <c r="C157" s="19" t="s">
        <v>282</v>
      </c>
      <c r="D157" s="15"/>
      <c r="E157" s="22">
        <v>515090</v>
      </c>
      <c r="F157" s="14" t="s">
        <v>281</v>
      </c>
      <c r="G157" s="19" t="s">
        <v>282</v>
      </c>
      <c r="H157" s="15"/>
      <c r="I157" s="22">
        <v>477214</v>
      </c>
      <c r="J157" s="14" t="s">
        <v>281</v>
      </c>
      <c r="K157" s="19" t="s">
        <v>282</v>
      </c>
      <c r="L157" s="15"/>
      <c r="M157" s="22">
        <v>582436</v>
      </c>
      <c r="N157" s="14" t="s">
        <v>281</v>
      </c>
    </row>
    <row r="158" spans="1:14" x14ac:dyDescent="0.25">
      <c r="A158" s="13"/>
      <c r="B158" s="21" t="s">
        <v>994</v>
      </c>
      <c r="C158" s="19" t="s">
        <v>282</v>
      </c>
      <c r="D158" s="15"/>
      <c r="E158" s="22">
        <v>130221</v>
      </c>
      <c r="F158" s="14" t="s">
        <v>281</v>
      </c>
      <c r="G158" s="19" t="s">
        <v>282</v>
      </c>
      <c r="H158" s="15"/>
      <c r="I158" s="22">
        <v>117592</v>
      </c>
      <c r="J158" s="14" t="s">
        <v>281</v>
      </c>
      <c r="K158" s="19" t="s">
        <v>282</v>
      </c>
      <c r="L158" s="15"/>
      <c r="M158" s="22">
        <v>82800</v>
      </c>
      <c r="N158" s="14" t="s">
        <v>281</v>
      </c>
    </row>
    <row r="159" spans="1:14" x14ac:dyDescent="0.25">
      <c r="A159" s="13"/>
      <c r="B159" s="28"/>
      <c r="C159" s="28"/>
      <c r="D159" s="28"/>
      <c r="E159" s="28"/>
      <c r="F159" s="28"/>
      <c r="G159" s="28"/>
      <c r="H159" s="28"/>
      <c r="I159" s="28"/>
      <c r="J159" s="28"/>
      <c r="K159" s="28"/>
      <c r="L159" s="28"/>
      <c r="M159" s="28"/>
      <c r="N159" s="23"/>
    </row>
    <row r="160" spans="1:14" x14ac:dyDescent="0.25">
      <c r="A160" s="13"/>
      <c r="B160" s="24"/>
      <c r="C160" s="19" t="s">
        <v>282</v>
      </c>
      <c r="D160" s="15" t="s">
        <v>284</v>
      </c>
      <c r="E160" s="25" t="s">
        <v>996</v>
      </c>
      <c r="F160" s="14" t="s">
        <v>281</v>
      </c>
      <c r="G160" s="19" t="s">
        <v>282</v>
      </c>
      <c r="H160" s="15" t="s">
        <v>284</v>
      </c>
      <c r="I160" s="25" t="s">
        <v>997</v>
      </c>
      <c r="J160" s="14" t="s">
        <v>281</v>
      </c>
      <c r="K160" s="19" t="s">
        <v>282</v>
      </c>
      <c r="L160" s="15" t="s">
        <v>284</v>
      </c>
      <c r="M160" s="25" t="s">
        <v>998</v>
      </c>
      <c r="N160" s="14" t="s">
        <v>281</v>
      </c>
    </row>
    <row r="161" spans="1:14" x14ac:dyDescent="0.25">
      <c r="A161" s="13"/>
      <c r="B161" s="28"/>
      <c r="C161" s="28"/>
      <c r="D161" s="28"/>
      <c r="E161" s="28"/>
      <c r="F161" s="28"/>
      <c r="G161" s="28"/>
      <c r="H161" s="28"/>
      <c r="I161" s="28"/>
      <c r="J161" s="28"/>
      <c r="K161" s="28"/>
      <c r="L161" s="28"/>
      <c r="M161" s="28"/>
      <c r="N161" s="23"/>
    </row>
    <row r="162" spans="1:14" x14ac:dyDescent="0.25">
      <c r="A162" s="13"/>
      <c r="B162" s="79"/>
      <c r="C162" s="79"/>
      <c r="D162" s="79"/>
      <c r="E162" s="79"/>
      <c r="F162" s="79"/>
      <c r="G162" s="79"/>
      <c r="H162" s="79"/>
      <c r="I162" s="79"/>
      <c r="J162" s="79"/>
      <c r="K162" s="79"/>
      <c r="L162" s="79"/>
      <c r="M162" s="79"/>
      <c r="N162" s="79"/>
    </row>
    <row r="163" spans="1:14" ht="25.5" x14ac:dyDescent="0.25">
      <c r="A163" s="13"/>
      <c r="B163" s="77" t="s">
        <v>973</v>
      </c>
      <c r="C163" s="66" t="s">
        <v>80</v>
      </c>
    </row>
    <row r="164" spans="1:14" x14ac:dyDescent="0.25">
      <c r="A164" s="13"/>
      <c r="B164" s="77" t="s">
        <v>975</v>
      </c>
      <c r="C164" s="66" t="s">
        <v>999</v>
      </c>
    </row>
    <row r="165" spans="1:14" x14ac:dyDescent="0.25">
      <c r="A165" s="13"/>
      <c r="B165" s="77" t="s">
        <v>977</v>
      </c>
      <c r="C165" s="66" t="s">
        <v>1000</v>
      </c>
    </row>
    <row r="166" spans="1:14" ht="15" customHeight="1" x14ac:dyDescent="0.25">
      <c r="A166" s="13" t="s">
        <v>1494</v>
      </c>
      <c r="B166" s="12" t="s">
        <v>6</v>
      </c>
      <c r="C166" s="12"/>
      <c r="D166" s="12"/>
      <c r="E166" s="12"/>
      <c r="F166" s="12"/>
      <c r="G166" s="12"/>
      <c r="H166" s="12"/>
      <c r="I166" s="12"/>
      <c r="J166" s="12"/>
      <c r="K166" s="12"/>
      <c r="L166" s="12"/>
      <c r="M166" s="12"/>
      <c r="N166" s="12"/>
    </row>
    <row r="167" spans="1:14" x14ac:dyDescent="0.25">
      <c r="A167" s="13"/>
      <c r="B167" s="27" t="s">
        <v>1002</v>
      </c>
      <c r="C167" s="27"/>
      <c r="D167" s="27"/>
      <c r="E167" s="27"/>
      <c r="F167" s="27"/>
      <c r="G167" s="27"/>
      <c r="H167" s="27"/>
      <c r="I167" s="27"/>
      <c r="J167" s="27"/>
      <c r="K167" s="27"/>
      <c r="L167" s="27"/>
      <c r="M167" s="27"/>
      <c r="N167" s="27"/>
    </row>
    <row r="168" spans="1:14" ht="15.75" x14ac:dyDescent="0.25">
      <c r="A168" s="13"/>
      <c r="B168" s="29"/>
      <c r="C168" s="29"/>
      <c r="D168" s="29"/>
      <c r="E168" s="29"/>
      <c r="F168" s="29"/>
      <c r="G168" s="29"/>
      <c r="H168" s="29"/>
      <c r="I168" s="29"/>
      <c r="J168" s="29"/>
      <c r="K168" s="29"/>
      <c r="L168" s="29"/>
      <c r="M168" s="29"/>
      <c r="N168" s="29"/>
    </row>
    <row r="169" spans="1:14" x14ac:dyDescent="0.25">
      <c r="A169" s="13"/>
      <c r="B169" s="15"/>
      <c r="C169" s="15"/>
      <c r="D169" s="15"/>
      <c r="E169" s="15"/>
      <c r="F169" s="15"/>
      <c r="G169" s="15"/>
      <c r="H169" s="15"/>
      <c r="I169" s="15"/>
      <c r="J169" s="15"/>
      <c r="K169" s="15"/>
      <c r="L169" s="15"/>
      <c r="M169" s="15"/>
      <c r="N169" s="15"/>
    </row>
    <row r="170" spans="1:14" x14ac:dyDescent="0.25">
      <c r="A170" s="13"/>
      <c r="B170" s="19"/>
      <c r="C170" s="19" t="s">
        <v>281</v>
      </c>
      <c r="D170" s="26">
        <v>2013</v>
      </c>
      <c r="E170" s="26"/>
      <c r="F170" s="19"/>
      <c r="G170" s="19"/>
      <c r="H170" s="26">
        <v>2012</v>
      </c>
      <c r="I170" s="26"/>
      <c r="J170" s="19"/>
      <c r="K170" s="19"/>
      <c r="L170" s="26" t="s">
        <v>1003</v>
      </c>
      <c r="M170" s="26"/>
      <c r="N170" s="19"/>
    </row>
    <row r="171" spans="1:14" x14ac:dyDescent="0.25">
      <c r="A171" s="13"/>
      <c r="B171" s="15"/>
      <c r="C171" s="27"/>
      <c r="D171" s="27"/>
      <c r="E171" s="27"/>
      <c r="F171" s="27"/>
      <c r="G171" s="27"/>
      <c r="H171" s="27"/>
      <c r="I171" s="27"/>
      <c r="J171" s="27"/>
      <c r="K171" s="27"/>
      <c r="L171" s="27"/>
      <c r="M171" s="27"/>
      <c r="N171" s="27"/>
    </row>
    <row r="172" spans="1:14" x14ac:dyDescent="0.25">
      <c r="A172" s="13"/>
      <c r="B172" s="21" t="s">
        <v>1004</v>
      </c>
      <c r="C172" s="19" t="s">
        <v>281</v>
      </c>
      <c r="D172" s="15"/>
      <c r="E172" s="25">
        <v>17</v>
      </c>
      <c r="F172" s="14" t="s">
        <v>413</v>
      </c>
      <c r="G172" s="19"/>
      <c r="H172" s="15"/>
      <c r="I172" s="25">
        <v>17</v>
      </c>
      <c r="J172" s="14" t="s">
        <v>413</v>
      </c>
      <c r="K172" s="19"/>
      <c r="L172" s="15"/>
      <c r="M172" s="78">
        <v>0.05</v>
      </c>
      <c r="N172" s="14" t="s">
        <v>281</v>
      </c>
    </row>
    <row r="173" spans="1:14" x14ac:dyDescent="0.25">
      <c r="A173" s="13"/>
      <c r="B173" s="21" t="s">
        <v>1005</v>
      </c>
      <c r="C173" s="19" t="s">
        <v>281</v>
      </c>
      <c r="D173" s="15"/>
      <c r="E173" s="25">
        <v>11</v>
      </c>
      <c r="F173" s="14" t="s">
        <v>413</v>
      </c>
      <c r="G173" s="19"/>
      <c r="H173" s="15"/>
      <c r="I173" s="25">
        <v>11</v>
      </c>
      <c r="J173" s="14" t="s">
        <v>413</v>
      </c>
      <c r="K173" s="19"/>
      <c r="L173" s="15"/>
      <c r="M173" s="78">
        <v>0.16</v>
      </c>
      <c r="N173" s="14" t="s">
        <v>281</v>
      </c>
    </row>
    <row r="174" spans="1:14" x14ac:dyDescent="0.25">
      <c r="A174" s="13"/>
      <c r="B174" s="28"/>
      <c r="C174" s="28"/>
      <c r="D174" s="28"/>
      <c r="E174" s="28"/>
      <c r="F174" s="28"/>
      <c r="G174" s="28"/>
      <c r="H174" s="28"/>
      <c r="I174" s="28"/>
      <c r="J174" s="28"/>
      <c r="K174" s="28"/>
      <c r="L174" s="28"/>
      <c r="M174" s="28"/>
      <c r="N174" s="23"/>
    </row>
  </sheetData>
  <mergeCells count="106">
    <mergeCell ref="A104:A165"/>
    <mergeCell ref="B104:N104"/>
    <mergeCell ref="B162:N162"/>
    <mergeCell ref="A166:A174"/>
    <mergeCell ref="B166:N166"/>
    <mergeCell ref="B167:N167"/>
    <mergeCell ref="B168:N168"/>
    <mergeCell ref="B174:M174"/>
    <mergeCell ref="A1:A2"/>
    <mergeCell ref="B1:N1"/>
    <mergeCell ref="B2:N2"/>
    <mergeCell ref="A3:A65"/>
    <mergeCell ref="B3:N3"/>
    <mergeCell ref="B4:N4"/>
    <mergeCell ref="B5:N5"/>
    <mergeCell ref="B62:N62"/>
    <mergeCell ref="A66:A103"/>
    <mergeCell ref="B161:M161"/>
    <mergeCell ref="D170:E170"/>
    <mergeCell ref="H170:I170"/>
    <mergeCell ref="L170:M170"/>
    <mergeCell ref="C171:F171"/>
    <mergeCell ref="G171:J171"/>
    <mergeCell ref="K171:N171"/>
    <mergeCell ref="B149:M149"/>
    <mergeCell ref="B151:M151"/>
    <mergeCell ref="C152:F152"/>
    <mergeCell ref="G152:J152"/>
    <mergeCell ref="K152:N152"/>
    <mergeCell ref="B159:M159"/>
    <mergeCell ref="B137:M137"/>
    <mergeCell ref="B139:M139"/>
    <mergeCell ref="C140:F140"/>
    <mergeCell ref="G140:J140"/>
    <mergeCell ref="K140:N140"/>
    <mergeCell ref="C142:F142"/>
    <mergeCell ref="G142:J142"/>
    <mergeCell ref="K142:N142"/>
    <mergeCell ref="B113:M113"/>
    <mergeCell ref="B118:M118"/>
    <mergeCell ref="B123:M123"/>
    <mergeCell ref="B128:M128"/>
    <mergeCell ref="B133:M133"/>
    <mergeCell ref="C135:F135"/>
    <mergeCell ref="G135:J135"/>
    <mergeCell ref="K135:N135"/>
    <mergeCell ref="B101:M101"/>
    <mergeCell ref="B103:M103"/>
    <mergeCell ref="D106:E106"/>
    <mergeCell ref="H106:I106"/>
    <mergeCell ref="L106:M106"/>
    <mergeCell ref="C107:F107"/>
    <mergeCell ref="G107:J107"/>
    <mergeCell ref="K107:N107"/>
    <mergeCell ref="B77:M77"/>
    <mergeCell ref="B82:M82"/>
    <mergeCell ref="B87:M87"/>
    <mergeCell ref="B92:M92"/>
    <mergeCell ref="B97:M97"/>
    <mergeCell ref="C99:F99"/>
    <mergeCell ref="G99:J99"/>
    <mergeCell ref="K99:N99"/>
    <mergeCell ref="B61:M61"/>
    <mergeCell ref="D70:E70"/>
    <mergeCell ref="H70:I70"/>
    <mergeCell ref="L70:M70"/>
    <mergeCell ref="C71:F71"/>
    <mergeCell ref="G71:J71"/>
    <mergeCell ref="K71:N71"/>
    <mergeCell ref="B66:N66"/>
    <mergeCell ref="B67:N67"/>
    <mergeCell ref="B68:N68"/>
    <mergeCell ref="B50:M50"/>
    <mergeCell ref="B52:M52"/>
    <mergeCell ref="C53:F53"/>
    <mergeCell ref="G53:J53"/>
    <mergeCell ref="K53:N53"/>
    <mergeCell ref="B59:M59"/>
    <mergeCell ref="C35:F35"/>
    <mergeCell ref="G35:J35"/>
    <mergeCell ref="K35:N35"/>
    <mergeCell ref="B41:M41"/>
    <mergeCell ref="B43:M43"/>
    <mergeCell ref="C44:F44"/>
    <mergeCell ref="G44:J44"/>
    <mergeCell ref="K44:N44"/>
    <mergeCell ref="C23:F23"/>
    <mergeCell ref="G23:J23"/>
    <mergeCell ref="K23:N23"/>
    <mergeCell ref="B30:M30"/>
    <mergeCell ref="B32:M32"/>
    <mergeCell ref="C33:F33"/>
    <mergeCell ref="G33:J33"/>
    <mergeCell ref="K33:N33"/>
    <mergeCell ref="B13:M13"/>
    <mergeCell ref="B15:M15"/>
    <mergeCell ref="C16:F16"/>
    <mergeCell ref="G16:J16"/>
    <mergeCell ref="K16:N16"/>
    <mergeCell ref="B21:M21"/>
    <mergeCell ref="D7:E7"/>
    <mergeCell ref="H7:I7"/>
    <mergeCell ref="L7:M7"/>
    <mergeCell ref="C8:F8"/>
    <mergeCell ref="G8:J8"/>
    <mergeCell ref="K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85546875" bestFit="1" customWidth="1"/>
    <col min="5" max="5" width="8.28515625" bestFit="1" customWidth="1"/>
    <col min="6" max="6" width="2" bestFit="1" customWidth="1"/>
    <col min="7" max="8" width="1.85546875" bestFit="1" customWidth="1"/>
    <col min="9" max="9" width="8.28515625" bestFit="1" customWidth="1"/>
    <col min="10" max="10" width="5.28515625" bestFit="1" customWidth="1"/>
    <col min="12" max="12" width="1.85546875" bestFit="1" customWidth="1"/>
    <col min="13" max="13" width="8.28515625" bestFit="1" customWidth="1"/>
    <col min="14" max="14" width="2.7109375" bestFit="1" customWidth="1"/>
    <col min="15" max="16" width="1.85546875" bestFit="1" customWidth="1"/>
    <col min="17" max="17" width="8.28515625" bestFit="1" customWidth="1"/>
    <col min="18" max="18" width="2.7109375" bestFit="1" customWidth="1"/>
  </cols>
  <sheetData>
    <row r="1" spans="1:18" ht="15" customHeight="1" x14ac:dyDescent="0.25">
      <c r="A1" s="8" t="s">
        <v>1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96</v>
      </c>
      <c r="B3" s="12" t="s">
        <v>6</v>
      </c>
      <c r="C3" s="12"/>
      <c r="D3" s="12"/>
      <c r="E3" s="12"/>
      <c r="F3" s="12"/>
      <c r="G3" s="12"/>
      <c r="H3" s="12"/>
      <c r="I3" s="12"/>
      <c r="J3" s="12"/>
      <c r="K3" s="12"/>
      <c r="L3" s="12"/>
      <c r="M3" s="12"/>
      <c r="N3" s="12"/>
      <c r="O3" s="12"/>
      <c r="P3" s="12"/>
      <c r="Q3" s="12"/>
      <c r="R3" s="12"/>
    </row>
    <row r="4" spans="1:18" x14ac:dyDescent="0.25">
      <c r="A4" s="13"/>
      <c r="B4" s="27" t="s">
        <v>1008</v>
      </c>
      <c r="C4" s="27"/>
      <c r="D4" s="27"/>
      <c r="E4" s="27"/>
      <c r="F4" s="27"/>
      <c r="G4" s="27"/>
      <c r="H4" s="27"/>
      <c r="I4" s="27"/>
      <c r="J4" s="27"/>
      <c r="K4" s="27"/>
      <c r="L4" s="27"/>
      <c r="M4" s="27"/>
      <c r="N4" s="27"/>
      <c r="O4" s="27"/>
      <c r="P4" s="27"/>
      <c r="Q4" s="27"/>
      <c r="R4" s="27"/>
    </row>
    <row r="5" spans="1:18" x14ac:dyDescent="0.25">
      <c r="A5" s="13"/>
      <c r="B5" s="33" t="s">
        <v>913</v>
      </c>
      <c r="C5" s="33"/>
      <c r="D5" s="33"/>
      <c r="E5" s="33"/>
      <c r="F5" s="33"/>
      <c r="G5" s="33"/>
      <c r="H5" s="33"/>
      <c r="I5" s="33"/>
      <c r="J5" s="33"/>
      <c r="K5" s="33"/>
      <c r="L5" s="33"/>
      <c r="M5" s="33"/>
      <c r="N5" s="33"/>
      <c r="O5" s="33"/>
      <c r="P5" s="33"/>
      <c r="Q5" s="33"/>
      <c r="R5" s="33"/>
    </row>
    <row r="6" spans="1:18" x14ac:dyDescent="0.25">
      <c r="A6" s="13"/>
      <c r="B6" s="79"/>
      <c r="C6" s="79"/>
      <c r="D6" s="79"/>
      <c r="E6" s="79"/>
      <c r="F6" s="79"/>
      <c r="G6" s="79"/>
      <c r="H6" s="79"/>
      <c r="I6" s="79"/>
      <c r="J6" s="79"/>
      <c r="K6" s="79"/>
      <c r="L6" s="79"/>
      <c r="M6" s="79"/>
      <c r="N6" s="79"/>
      <c r="O6" s="79"/>
      <c r="P6" s="79"/>
      <c r="Q6" s="79"/>
      <c r="R6" s="79"/>
    </row>
    <row r="7" spans="1:18" x14ac:dyDescent="0.25">
      <c r="A7" s="13"/>
      <c r="B7" s="15"/>
      <c r="C7" s="15"/>
      <c r="D7" s="15"/>
      <c r="E7" s="15"/>
      <c r="F7" s="15"/>
      <c r="G7" s="15"/>
      <c r="H7" s="15"/>
      <c r="I7" s="15"/>
      <c r="J7" s="15"/>
      <c r="K7" s="15"/>
      <c r="L7" s="15"/>
      <c r="M7" s="15"/>
      <c r="N7" s="15"/>
      <c r="O7" s="15"/>
      <c r="P7" s="15"/>
      <c r="Q7" s="15"/>
      <c r="R7" s="15"/>
    </row>
    <row r="8" spans="1:18" x14ac:dyDescent="0.25">
      <c r="A8" s="13"/>
      <c r="B8" s="14" t="s">
        <v>1009</v>
      </c>
      <c r="C8" s="19" t="s">
        <v>282</v>
      </c>
      <c r="D8" s="39" t="s">
        <v>1010</v>
      </c>
      <c r="E8" s="39"/>
      <c r="F8" s="19"/>
      <c r="G8" s="19" t="s">
        <v>281</v>
      </c>
      <c r="H8" s="39" t="s">
        <v>1011</v>
      </c>
      <c r="I8" s="39"/>
      <c r="J8" s="19"/>
      <c r="K8" s="19"/>
      <c r="L8" s="39" t="s">
        <v>1012</v>
      </c>
      <c r="M8" s="39"/>
      <c r="N8" s="19"/>
      <c r="O8" s="19" t="s">
        <v>281</v>
      </c>
      <c r="P8" s="39" t="s">
        <v>1013</v>
      </c>
      <c r="Q8" s="39"/>
      <c r="R8" s="19"/>
    </row>
    <row r="9" spans="1:18" x14ac:dyDescent="0.25">
      <c r="A9" s="13"/>
      <c r="B9" s="15"/>
      <c r="C9" s="27"/>
      <c r="D9" s="27"/>
      <c r="E9" s="27"/>
      <c r="F9" s="27"/>
      <c r="G9" s="27"/>
      <c r="H9" s="27"/>
      <c r="I9" s="27"/>
      <c r="J9" s="27"/>
      <c r="K9" s="27"/>
      <c r="L9" s="27"/>
      <c r="M9" s="27"/>
      <c r="N9" s="27"/>
      <c r="O9" s="27"/>
      <c r="P9" s="27"/>
      <c r="Q9" s="27"/>
      <c r="R9" s="27"/>
    </row>
    <row r="10" spans="1:18" x14ac:dyDescent="0.25">
      <c r="A10" s="13"/>
      <c r="B10" s="21" t="s">
        <v>1014</v>
      </c>
      <c r="C10" s="19" t="s">
        <v>282</v>
      </c>
      <c r="D10" s="15" t="s">
        <v>284</v>
      </c>
      <c r="E10" s="22">
        <v>534162</v>
      </c>
      <c r="F10" s="14" t="s">
        <v>281</v>
      </c>
      <c r="G10" s="19" t="s">
        <v>281</v>
      </c>
      <c r="H10" s="15" t="s">
        <v>284</v>
      </c>
      <c r="I10" s="22">
        <v>478068</v>
      </c>
      <c r="J10" s="14" t="s">
        <v>281</v>
      </c>
      <c r="K10" s="19"/>
      <c r="L10" s="15" t="s">
        <v>284</v>
      </c>
      <c r="M10" s="22">
        <v>499562</v>
      </c>
      <c r="N10" s="14" t="s">
        <v>281</v>
      </c>
      <c r="O10" s="19" t="s">
        <v>281</v>
      </c>
      <c r="P10" s="15" t="s">
        <v>284</v>
      </c>
      <c r="Q10" s="22">
        <v>457962</v>
      </c>
      <c r="R10" s="14" t="s">
        <v>281</v>
      </c>
    </row>
    <row r="11" spans="1:18" x14ac:dyDescent="0.25">
      <c r="A11" s="13"/>
      <c r="B11" s="21" t="s">
        <v>1015</v>
      </c>
      <c r="C11" s="19" t="s">
        <v>282</v>
      </c>
      <c r="D11" s="15"/>
      <c r="E11" s="22">
        <v>205373</v>
      </c>
      <c r="F11" s="14" t="s">
        <v>281</v>
      </c>
      <c r="G11" s="19" t="s">
        <v>281</v>
      </c>
      <c r="H11" s="15"/>
      <c r="I11" s="22">
        <v>178902</v>
      </c>
      <c r="J11" s="14" t="s">
        <v>281</v>
      </c>
      <c r="K11" s="19"/>
      <c r="L11" s="15"/>
      <c r="M11" s="22">
        <v>181376</v>
      </c>
      <c r="N11" s="14" t="s">
        <v>281</v>
      </c>
      <c r="O11" s="19" t="s">
        <v>281</v>
      </c>
      <c r="P11" s="15"/>
      <c r="Q11" s="22">
        <v>160345</v>
      </c>
      <c r="R11" s="14" t="s">
        <v>281</v>
      </c>
    </row>
    <row r="12" spans="1:18" x14ac:dyDescent="0.25">
      <c r="A12" s="13"/>
      <c r="B12" s="15"/>
      <c r="C12" s="27"/>
      <c r="D12" s="27"/>
      <c r="E12" s="27"/>
      <c r="F12" s="27"/>
      <c r="G12" s="27"/>
      <c r="H12" s="27"/>
      <c r="I12" s="27"/>
      <c r="J12" s="27"/>
      <c r="K12" s="27"/>
      <c r="L12" s="27"/>
      <c r="M12" s="27"/>
      <c r="N12" s="27"/>
      <c r="O12" s="27"/>
      <c r="P12" s="27"/>
      <c r="Q12" s="27"/>
      <c r="R12" s="27"/>
    </row>
    <row r="13" spans="1:18" x14ac:dyDescent="0.25">
      <c r="A13" s="13"/>
      <c r="B13" s="21" t="s">
        <v>1016</v>
      </c>
      <c r="C13" s="19" t="s">
        <v>282</v>
      </c>
      <c r="D13" s="15"/>
      <c r="E13" s="22">
        <v>66188</v>
      </c>
      <c r="F13" s="14" t="s">
        <v>281</v>
      </c>
      <c r="G13" s="19" t="s">
        <v>281</v>
      </c>
      <c r="H13" s="15"/>
      <c r="I13" s="22">
        <v>39213</v>
      </c>
      <c r="J13" s="76" t="s">
        <v>1017</v>
      </c>
      <c r="K13" s="19"/>
      <c r="L13" s="15"/>
      <c r="M13" s="22">
        <v>35522</v>
      </c>
      <c r="N13" s="14" t="s">
        <v>281</v>
      </c>
      <c r="O13" s="19" t="s">
        <v>281</v>
      </c>
      <c r="P13" s="15"/>
      <c r="Q13" s="22">
        <v>25111</v>
      </c>
      <c r="R13" s="14" t="s">
        <v>1018</v>
      </c>
    </row>
    <row r="14" spans="1:18" x14ac:dyDescent="0.25">
      <c r="A14" s="13"/>
      <c r="B14" s="21" t="s">
        <v>1019</v>
      </c>
      <c r="C14" s="19" t="s">
        <v>282</v>
      </c>
      <c r="D14" s="15"/>
      <c r="E14" s="25" t="s">
        <v>1020</v>
      </c>
      <c r="F14" s="14" t="s">
        <v>301</v>
      </c>
      <c r="G14" s="19" t="s">
        <v>281</v>
      </c>
      <c r="H14" s="15"/>
      <c r="I14" s="25" t="s">
        <v>1021</v>
      </c>
      <c r="J14" s="14" t="s">
        <v>301</v>
      </c>
      <c r="K14" s="19"/>
      <c r="L14" s="15"/>
      <c r="M14" s="25">
        <v>0</v>
      </c>
      <c r="N14" s="14" t="s">
        <v>281</v>
      </c>
      <c r="O14" s="19" t="s">
        <v>281</v>
      </c>
      <c r="P14" s="15"/>
      <c r="Q14" s="25">
        <v>0</v>
      </c>
      <c r="R14" s="14" t="s">
        <v>281</v>
      </c>
    </row>
    <row r="15" spans="1:18" x14ac:dyDescent="0.25">
      <c r="A15" s="13"/>
      <c r="B15" s="28"/>
      <c r="C15" s="28"/>
      <c r="D15" s="28"/>
      <c r="E15" s="28"/>
      <c r="F15" s="28"/>
      <c r="G15" s="28"/>
      <c r="H15" s="28"/>
      <c r="I15" s="28"/>
      <c r="J15" s="28"/>
      <c r="K15" s="28"/>
      <c r="L15" s="28"/>
      <c r="M15" s="28"/>
      <c r="N15" s="28"/>
      <c r="O15" s="28"/>
      <c r="P15" s="28"/>
      <c r="Q15" s="28"/>
      <c r="R15" s="23"/>
    </row>
    <row r="16" spans="1:18" x14ac:dyDescent="0.25">
      <c r="A16" s="13"/>
      <c r="B16" s="21" t="s">
        <v>198</v>
      </c>
      <c r="C16" s="19" t="s">
        <v>282</v>
      </c>
      <c r="D16" s="15" t="s">
        <v>284</v>
      </c>
      <c r="E16" s="22">
        <v>65863</v>
      </c>
      <c r="F16" s="14" t="s">
        <v>281</v>
      </c>
      <c r="G16" s="19" t="s">
        <v>281</v>
      </c>
      <c r="H16" s="15" t="s">
        <v>284</v>
      </c>
      <c r="I16" s="22">
        <v>38238</v>
      </c>
      <c r="J16" s="14" t="s">
        <v>281</v>
      </c>
      <c r="K16" s="19"/>
      <c r="L16" s="15" t="s">
        <v>284</v>
      </c>
      <c r="M16" s="22">
        <v>35522</v>
      </c>
      <c r="N16" s="14" t="s">
        <v>281</v>
      </c>
      <c r="O16" s="19" t="s">
        <v>281</v>
      </c>
      <c r="P16" s="15" t="s">
        <v>284</v>
      </c>
      <c r="Q16" s="22">
        <v>25111</v>
      </c>
      <c r="R16" s="14" t="s">
        <v>281</v>
      </c>
    </row>
    <row r="17" spans="1:18" x14ac:dyDescent="0.25">
      <c r="A17" s="13"/>
      <c r="B17" s="28"/>
      <c r="C17" s="28"/>
      <c r="D17" s="28"/>
      <c r="E17" s="28"/>
      <c r="F17" s="28"/>
      <c r="G17" s="28"/>
      <c r="H17" s="28"/>
      <c r="I17" s="28"/>
      <c r="J17" s="28"/>
      <c r="K17" s="28"/>
      <c r="L17" s="28"/>
      <c r="M17" s="28"/>
      <c r="N17" s="28"/>
      <c r="O17" s="28"/>
      <c r="P17" s="28"/>
      <c r="Q17" s="28"/>
      <c r="R17" s="23"/>
    </row>
    <row r="18" spans="1:18" x14ac:dyDescent="0.25">
      <c r="A18" s="13"/>
      <c r="B18" s="15"/>
      <c r="C18" s="27"/>
      <c r="D18" s="27"/>
      <c r="E18" s="27"/>
      <c r="F18" s="27"/>
      <c r="G18" s="27"/>
      <c r="H18" s="27"/>
      <c r="I18" s="27"/>
      <c r="J18" s="27"/>
      <c r="K18" s="27"/>
      <c r="L18" s="27"/>
      <c r="M18" s="27"/>
      <c r="N18" s="27"/>
      <c r="O18" s="27"/>
      <c r="P18" s="27"/>
      <c r="Q18" s="27"/>
      <c r="R18" s="27"/>
    </row>
    <row r="19" spans="1:18" x14ac:dyDescent="0.25">
      <c r="A19" s="13"/>
      <c r="B19" s="21" t="s">
        <v>1022</v>
      </c>
      <c r="C19" s="19" t="s">
        <v>282</v>
      </c>
      <c r="D19" s="15"/>
      <c r="E19" s="15"/>
      <c r="F19" s="15"/>
      <c r="G19" s="19" t="s">
        <v>281</v>
      </c>
      <c r="H19" s="15"/>
      <c r="I19" s="15"/>
      <c r="J19" s="15"/>
      <c r="K19" s="19"/>
      <c r="L19" s="15"/>
      <c r="M19" s="15"/>
      <c r="N19" s="15"/>
      <c r="O19" s="19" t="s">
        <v>281</v>
      </c>
      <c r="P19" s="15"/>
      <c r="Q19" s="15"/>
      <c r="R19" s="15"/>
    </row>
    <row r="20" spans="1:18" x14ac:dyDescent="0.25">
      <c r="A20" s="13"/>
      <c r="B20" s="37" t="s">
        <v>74</v>
      </c>
      <c r="C20" s="19" t="s">
        <v>282</v>
      </c>
      <c r="D20" s="15" t="s">
        <v>284</v>
      </c>
      <c r="E20" s="25">
        <v>2.11</v>
      </c>
      <c r="F20" s="14" t="s">
        <v>281</v>
      </c>
      <c r="G20" s="19" t="s">
        <v>281</v>
      </c>
      <c r="H20" s="15" t="s">
        <v>284</v>
      </c>
      <c r="I20" s="25">
        <v>1.25</v>
      </c>
      <c r="J20" s="14" t="s">
        <v>281</v>
      </c>
      <c r="K20" s="19"/>
      <c r="L20" s="15" t="s">
        <v>284</v>
      </c>
      <c r="M20" s="25">
        <v>1.1399999999999999</v>
      </c>
      <c r="N20" s="14" t="s">
        <v>281</v>
      </c>
      <c r="O20" s="19" t="s">
        <v>281</v>
      </c>
      <c r="P20" s="15" t="s">
        <v>284</v>
      </c>
      <c r="Q20" s="25">
        <v>0.81</v>
      </c>
      <c r="R20" s="14" t="s">
        <v>281</v>
      </c>
    </row>
    <row r="21" spans="1:18" x14ac:dyDescent="0.25">
      <c r="A21" s="13"/>
      <c r="B21" s="37" t="s">
        <v>75</v>
      </c>
      <c r="C21" s="19" t="s">
        <v>282</v>
      </c>
      <c r="D21" s="15"/>
      <c r="E21" s="25" t="s">
        <v>1023</v>
      </c>
      <c r="F21" s="14" t="s">
        <v>301</v>
      </c>
      <c r="G21" s="19" t="s">
        <v>281</v>
      </c>
      <c r="H21" s="15"/>
      <c r="I21" s="25" t="s">
        <v>1024</v>
      </c>
      <c r="J21" s="14" t="s">
        <v>301</v>
      </c>
      <c r="K21" s="19"/>
      <c r="L21" s="15"/>
      <c r="M21" s="25">
        <v>0</v>
      </c>
      <c r="N21" s="14" t="s">
        <v>281</v>
      </c>
      <c r="O21" s="19" t="s">
        <v>281</v>
      </c>
      <c r="P21" s="15"/>
      <c r="Q21" s="25">
        <v>0</v>
      </c>
      <c r="R21" s="14" t="s">
        <v>281</v>
      </c>
    </row>
    <row r="22" spans="1:18" x14ac:dyDescent="0.25">
      <c r="A22" s="13"/>
      <c r="B22" s="28"/>
      <c r="C22" s="28"/>
      <c r="D22" s="28"/>
      <c r="E22" s="28"/>
      <c r="F22" s="28"/>
      <c r="G22" s="28"/>
      <c r="H22" s="28"/>
      <c r="I22" s="28"/>
      <c r="J22" s="28"/>
      <c r="K22" s="28"/>
      <c r="L22" s="28"/>
      <c r="M22" s="28"/>
      <c r="N22" s="28"/>
      <c r="O22" s="28"/>
      <c r="P22" s="28"/>
      <c r="Q22" s="28"/>
      <c r="R22" s="23"/>
    </row>
    <row r="23" spans="1:18" x14ac:dyDescent="0.25">
      <c r="A23" s="13"/>
      <c r="B23" s="21" t="s">
        <v>1022</v>
      </c>
      <c r="C23" s="19" t="s">
        <v>282</v>
      </c>
      <c r="D23" s="15" t="s">
        <v>284</v>
      </c>
      <c r="E23" s="25">
        <v>2.1</v>
      </c>
      <c r="F23" s="14" t="s">
        <v>281</v>
      </c>
      <c r="G23" s="19" t="s">
        <v>281</v>
      </c>
      <c r="H23" s="15" t="s">
        <v>284</v>
      </c>
      <c r="I23" s="25">
        <v>1.22</v>
      </c>
      <c r="J23" s="14" t="s">
        <v>281</v>
      </c>
      <c r="K23" s="19"/>
      <c r="L23" s="15" t="s">
        <v>284</v>
      </c>
      <c r="M23" s="25">
        <v>1.1399999999999999</v>
      </c>
      <c r="N23" s="14" t="s">
        <v>281</v>
      </c>
      <c r="O23" s="19" t="s">
        <v>281</v>
      </c>
      <c r="P23" s="15" t="s">
        <v>284</v>
      </c>
      <c r="Q23" s="25">
        <v>0.81</v>
      </c>
      <c r="R23" s="14" t="s">
        <v>281</v>
      </c>
    </row>
    <row r="24" spans="1:18" x14ac:dyDescent="0.25">
      <c r="A24" s="13"/>
      <c r="B24" s="28"/>
      <c r="C24" s="28"/>
      <c r="D24" s="28"/>
      <c r="E24" s="28"/>
      <c r="F24" s="28"/>
      <c r="G24" s="28"/>
      <c r="H24" s="28"/>
      <c r="I24" s="28"/>
      <c r="J24" s="28"/>
      <c r="K24" s="28"/>
      <c r="L24" s="28"/>
      <c r="M24" s="28"/>
      <c r="N24" s="28"/>
      <c r="O24" s="28"/>
      <c r="P24" s="28"/>
      <c r="Q24" s="28"/>
      <c r="R24" s="23"/>
    </row>
    <row r="25" spans="1:18" x14ac:dyDescent="0.25">
      <c r="A25" s="13"/>
      <c r="B25" s="15"/>
      <c r="C25" s="27"/>
      <c r="D25" s="27"/>
      <c r="E25" s="27"/>
      <c r="F25" s="27"/>
      <c r="G25" s="27"/>
      <c r="H25" s="27"/>
      <c r="I25" s="27"/>
      <c r="J25" s="27"/>
      <c r="K25" s="27"/>
      <c r="L25" s="27"/>
      <c r="M25" s="27"/>
      <c r="N25" s="27"/>
      <c r="O25" s="27"/>
      <c r="P25" s="27"/>
      <c r="Q25" s="27"/>
      <c r="R25" s="27"/>
    </row>
    <row r="26" spans="1:18" x14ac:dyDescent="0.25">
      <c r="A26" s="13"/>
      <c r="B26" s="21" t="s">
        <v>1025</v>
      </c>
      <c r="C26" s="19" t="s">
        <v>282</v>
      </c>
      <c r="D26" s="15"/>
      <c r="E26" s="15"/>
      <c r="F26" s="15"/>
      <c r="G26" s="19" t="s">
        <v>281</v>
      </c>
      <c r="H26" s="15"/>
      <c r="I26" s="15"/>
      <c r="J26" s="15"/>
      <c r="K26" s="19"/>
      <c r="L26" s="15"/>
      <c r="M26" s="15"/>
      <c r="N26" s="15"/>
      <c r="O26" s="19" t="s">
        <v>281</v>
      </c>
      <c r="P26" s="15"/>
      <c r="Q26" s="15"/>
      <c r="R26" s="15"/>
    </row>
    <row r="27" spans="1:18" x14ac:dyDescent="0.25">
      <c r="A27" s="13"/>
      <c r="B27" s="37" t="s">
        <v>74</v>
      </c>
      <c r="C27" s="19" t="s">
        <v>282</v>
      </c>
      <c r="D27" s="15" t="s">
        <v>284</v>
      </c>
      <c r="E27" s="25">
        <v>2.0699999999999998</v>
      </c>
      <c r="F27" s="14" t="s">
        <v>281</v>
      </c>
      <c r="G27" s="19" t="s">
        <v>281</v>
      </c>
      <c r="H27" s="15" t="s">
        <v>284</v>
      </c>
      <c r="I27" s="25">
        <v>1.23</v>
      </c>
      <c r="J27" s="14" t="s">
        <v>281</v>
      </c>
      <c r="K27" s="19"/>
      <c r="L27" s="15" t="s">
        <v>284</v>
      </c>
      <c r="M27" s="25">
        <v>1.1200000000000001</v>
      </c>
      <c r="N27" s="14" t="s">
        <v>281</v>
      </c>
      <c r="O27" s="19" t="s">
        <v>281</v>
      </c>
      <c r="P27" s="15" t="s">
        <v>284</v>
      </c>
      <c r="Q27" s="25">
        <v>0.8</v>
      </c>
      <c r="R27" s="14" t="s">
        <v>281</v>
      </c>
    </row>
    <row r="28" spans="1:18" x14ac:dyDescent="0.25">
      <c r="A28" s="13"/>
      <c r="B28" s="37" t="s">
        <v>75</v>
      </c>
      <c r="C28" s="19" t="s">
        <v>282</v>
      </c>
      <c r="D28" s="15"/>
      <c r="E28" s="25" t="s">
        <v>1023</v>
      </c>
      <c r="F28" s="14" t="s">
        <v>301</v>
      </c>
      <c r="G28" s="19" t="s">
        <v>281</v>
      </c>
      <c r="H28" s="15"/>
      <c r="I28" s="25" t="s">
        <v>1024</v>
      </c>
      <c r="J28" s="14" t="s">
        <v>301</v>
      </c>
      <c r="K28" s="19"/>
      <c r="L28" s="15"/>
      <c r="M28" s="25">
        <v>0</v>
      </c>
      <c r="N28" s="14" t="s">
        <v>281</v>
      </c>
      <c r="O28" s="19" t="s">
        <v>281</v>
      </c>
      <c r="P28" s="15"/>
      <c r="Q28" s="25">
        <v>0</v>
      </c>
      <c r="R28" s="14" t="s">
        <v>281</v>
      </c>
    </row>
    <row r="29" spans="1:18" x14ac:dyDescent="0.25">
      <c r="A29" s="13"/>
      <c r="B29" s="28"/>
      <c r="C29" s="28"/>
      <c r="D29" s="28"/>
      <c r="E29" s="28"/>
      <c r="F29" s="28"/>
      <c r="G29" s="28"/>
      <c r="H29" s="28"/>
      <c r="I29" s="28"/>
      <c r="J29" s="28"/>
      <c r="K29" s="28"/>
      <c r="L29" s="28"/>
      <c r="M29" s="28"/>
      <c r="N29" s="28"/>
      <c r="O29" s="28"/>
      <c r="P29" s="28"/>
      <c r="Q29" s="28"/>
      <c r="R29" s="23"/>
    </row>
    <row r="30" spans="1:18" x14ac:dyDescent="0.25">
      <c r="A30" s="13"/>
      <c r="B30" s="21" t="s">
        <v>1026</v>
      </c>
      <c r="C30" s="19" t="s">
        <v>282</v>
      </c>
      <c r="D30" s="15" t="s">
        <v>284</v>
      </c>
      <c r="E30" s="25">
        <v>2.06</v>
      </c>
      <c r="F30" s="14" t="s">
        <v>281</v>
      </c>
      <c r="G30" s="19" t="s">
        <v>281</v>
      </c>
      <c r="H30" s="15" t="s">
        <v>284</v>
      </c>
      <c r="I30" s="25">
        <v>1.2</v>
      </c>
      <c r="J30" s="14" t="s">
        <v>281</v>
      </c>
      <c r="K30" s="19"/>
      <c r="L30" s="15" t="s">
        <v>284</v>
      </c>
      <c r="M30" s="25">
        <v>1.1200000000000001</v>
      </c>
      <c r="N30" s="14" t="s">
        <v>281</v>
      </c>
      <c r="O30" s="19" t="s">
        <v>281</v>
      </c>
      <c r="P30" s="15" t="s">
        <v>284</v>
      </c>
      <c r="Q30" s="25">
        <v>0.8</v>
      </c>
      <c r="R30" s="14" t="s">
        <v>281</v>
      </c>
    </row>
    <row r="31" spans="1:18" x14ac:dyDescent="0.25">
      <c r="A31" s="13"/>
      <c r="B31" s="28"/>
      <c r="C31" s="28"/>
      <c r="D31" s="28"/>
      <c r="E31" s="28"/>
      <c r="F31" s="28"/>
      <c r="G31" s="28"/>
      <c r="H31" s="28"/>
      <c r="I31" s="28"/>
      <c r="J31" s="28"/>
      <c r="K31" s="28"/>
      <c r="L31" s="28"/>
      <c r="M31" s="28"/>
      <c r="N31" s="28"/>
      <c r="O31" s="28"/>
      <c r="P31" s="28"/>
      <c r="Q31" s="28"/>
      <c r="R31" s="23"/>
    </row>
    <row r="32" spans="1:18" x14ac:dyDescent="0.25">
      <c r="A32" s="13"/>
      <c r="B32" s="15"/>
      <c r="C32" s="27"/>
      <c r="D32" s="27"/>
      <c r="E32" s="27"/>
      <c r="F32" s="27"/>
      <c r="G32" s="27"/>
      <c r="H32" s="27"/>
      <c r="I32" s="27"/>
      <c r="J32" s="27"/>
      <c r="K32" s="27"/>
      <c r="L32" s="27"/>
      <c r="M32" s="27"/>
      <c r="N32" s="27"/>
      <c r="O32" s="27"/>
      <c r="P32" s="27"/>
      <c r="Q32" s="27"/>
      <c r="R32" s="27"/>
    </row>
    <row r="33" spans="1:18" x14ac:dyDescent="0.25">
      <c r="A33" s="13"/>
      <c r="B33" s="21" t="s">
        <v>1027</v>
      </c>
      <c r="C33" s="19" t="s">
        <v>282</v>
      </c>
      <c r="D33" s="15"/>
      <c r="E33" s="25" t="s">
        <v>1010</v>
      </c>
      <c r="F33" s="14" t="s">
        <v>281</v>
      </c>
      <c r="G33" s="19" t="s">
        <v>281</v>
      </c>
      <c r="H33" s="15"/>
      <c r="I33" s="25" t="s">
        <v>1011</v>
      </c>
      <c r="J33" s="14" t="s">
        <v>281</v>
      </c>
      <c r="K33" s="19"/>
      <c r="L33" s="15"/>
      <c r="M33" s="25" t="s">
        <v>1012</v>
      </c>
      <c r="N33" s="14" t="s">
        <v>281</v>
      </c>
      <c r="O33" s="19" t="s">
        <v>281</v>
      </c>
      <c r="P33" s="15"/>
      <c r="Q33" s="25" t="s">
        <v>1013</v>
      </c>
      <c r="R33" s="14" t="s">
        <v>281</v>
      </c>
    </row>
    <row r="34" spans="1:18" x14ac:dyDescent="0.25">
      <c r="A34" s="13"/>
      <c r="B34" s="15"/>
      <c r="C34" s="27"/>
      <c r="D34" s="27"/>
      <c r="E34" s="27"/>
      <c r="F34" s="27"/>
      <c r="G34" s="27"/>
      <c r="H34" s="27"/>
      <c r="I34" s="27"/>
      <c r="J34" s="27"/>
      <c r="K34" s="27"/>
      <c r="L34" s="27"/>
      <c r="M34" s="27"/>
      <c r="N34" s="27"/>
      <c r="O34" s="27"/>
      <c r="P34" s="27"/>
      <c r="Q34" s="27"/>
      <c r="R34" s="27"/>
    </row>
    <row r="35" spans="1:18" x14ac:dyDescent="0.25">
      <c r="A35" s="13"/>
      <c r="B35" s="21" t="s">
        <v>1014</v>
      </c>
      <c r="C35" s="19" t="s">
        <v>282</v>
      </c>
      <c r="D35" s="15" t="s">
        <v>284</v>
      </c>
      <c r="E35" s="25" t="s">
        <v>1028</v>
      </c>
      <c r="F35" s="14" t="s">
        <v>281</v>
      </c>
      <c r="G35" s="19" t="s">
        <v>281</v>
      </c>
      <c r="H35" s="15" t="s">
        <v>284</v>
      </c>
      <c r="I35" s="25" t="s">
        <v>1029</v>
      </c>
      <c r="J35" s="14" t="s">
        <v>281</v>
      </c>
      <c r="K35" s="19"/>
      <c r="L35" s="15" t="s">
        <v>284</v>
      </c>
      <c r="M35" s="25" t="s">
        <v>1030</v>
      </c>
      <c r="N35" s="14" t="s">
        <v>281</v>
      </c>
      <c r="O35" s="19" t="s">
        <v>281</v>
      </c>
      <c r="P35" s="15" t="s">
        <v>284</v>
      </c>
      <c r="Q35" s="25" t="s">
        <v>1031</v>
      </c>
      <c r="R35" s="14" t="s">
        <v>281</v>
      </c>
    </row>
    <row r="36" spans="1:18" x14ac:dyDescent="0.25">
      <c r="A36" s="13"/>
      <c r="B36" s="21" t="s">
        <v>1015</v>
      </c>
      <c r="C36" s="19" t="s">
        <v>282</v>
      </c>
      <c r="D36" s="15"/>
      <c r="E36" s="22">
        <v>204253</v>
      </c>
      <c r="F36" s="14" t="s">
        <v>281</v>
      </c>
      <c r="G36" s="19" t="s">
        <v>281</v>
      </c>
      <c r="H36" s="15"/>
      <c r="I36" s="22">
        <v>172096</v>
      </c>
      <c r="J36" s="14" t="s">
        <v>281</v>
      </c>
      <c r="K36" s="19"/>
      <c r="L36" s="15"/>
      <c r="M36" s="22">
        <v>184523</v>
      </c>
      <c r="N36" s="14" t="s">
        <v>281</v>
      </c>
      <c r="O36" s="19" t="s">
        <v>281</v>
      </c>
      <c r="P36" s="15"/>
      <c r="Q36" s="22">
        <v>158081</v>
      </c>
      <c r="R36" s="14" t="s">
        <v>281</v>
      </c>
    </row>
    <row r="37" spans="1:18" x14ac:dyDescent="0.25">
      <c r="A37" s="13"/>
      <c r="B37" s="15"/>
      <c r="C37" s="27"/>
      <c r="D37" s="27"/>
      <c r="E37" s="27"/>
      <c r="F37" s="27"/>
      <c r="G37" s="27"/>
      <c r="H37" s="27"/>
      <c r="I37" s="27"/>
      <c r="J37" s="27"/>
      <c r="K37" s="27"/>
      <c r="L37" s="27"/>
      <c r="M37" s="27"/>
      <c r="N37" s="27"/>
      <c r="O37" s="27"/>
      <c r="P37" s="27"/>
      <c r="Q37" s="27"/>
      <c r="R37" s="27"/>
    </row>
    <row r="38" spans="1:18" x14ac:dyDescent="0.25">
      <c r="A38" s="13"/>
      <c r="B38" s="21" t="s">
        <v>1032</v>
      </c>
      <c r="C38" s="33" t="s">
        <v>282</v>
      </c>
      <c r="D38" s="27"/>
      <c r="E38" s="55">
        <v>61660</v>
      </c>
      <c r="F38" s="56" t="s">
        <v>281</v>
      </c>
      <c r="G38" s="33" t="s">
        <v>281</v>
      </c>
      <c r="H38" s="27"/>
      <c r="I38" s="39" t="s">
        <v>1034</v>
      </c>
      <c r="J38" s="56" t="s">
        <v>1035</v>
      </c>
      <c r="K38" s="33"/>
      <c r="L38" s="27"/>
      <c r="M38" s="55">
        <v>45191</v>
      </c>
      <c r="N38" s="80" t="s">
        <v>1036</v>
      </c>
      <c r="O38" s="33" t="s">
        <v>281</v>
      </c>
      <c r="P38" s="27"/>
      <c r="Q38" s="55">
        <v>22788</v>
      </c>
      <c r="R38" s="56" t="s">
        <v>281</v>
      </c>
    </row>
    <row r="39" spans="1:18" x14ac:dyDescent="0.25">
      <c r="A39" s="13"/>
      <c r="B39" s="21" t="s">
        <v>1033</v>
      </c>
      <c r="C39" s="33"/>
      <c r="D39" s="27"/>
      <c r="E39" s="55"/>
      <c r="F39" s="56"/>
      <c r="G39" s="33"/>
      <c r="H39" s="27"/>
      <c r="I39" s="39"/>
      <c r="J39" s="56"/>
      <c r="K39" s="33"/>
      <c r="L39" s="27"/>
      <c r="M39" s="55"/>
      <c r="N39" s="80"/>
      <c r="O39" s="33"/>
      <c r="P39" s="27"/>
      <c r="Q39" s="55"/>
      <c r="R39" s="56"/>
    </row>
    <row r="40" spans="1:18" x14ac:dyDescent="0.25">
      <c r="A40" s="13"/>
      <c r="B40" s="21" t="s">
        <v>1037</v>
      </c>
      <c r="C40" s="19" t="s">
        <v>282</v>
      </c>
      <c r="D40" s="15"/>
      <c r="E40" s="25">
        <v>0</v>
      </c>
      <c r="F40" s="14" t="s">
        <v>281</v>
      </c>
      <c r="G40" s="19" t="s">
        <v>281</v>
      </c>
      <c r="H40" s="15"/>
      <c r="I40" s="25">
        <v>0</v>
      </c>
      <c r="J40" s="14" t="s">
        <v>281</v>
      </c>
      <c r="K40" s="19"/>
      <c r="L40" s="15"/>
      <c r="M40" s="25">
        <v>0</v>
      </c>
      <c r="N40" s="14" t="s">
        <v>281</v>
      </c>
      <c r="O40" s="19" t="s">
        <v>281</v>
      </c>
      <c r="P40" s="15"/>
      <c r="Q40" s="25">
        <v>0</v>
      </c>
      <c r="R40" s="14" t="s">
        <v>281</v>
      </c>
    </row>
    <row r="41" spans="1:18" x14ac:dyDescent="0.25">
      <c r="A41" s="13"/>
      <c r="B41" s="28"/>
      <c r="C41" s="28"/>
      <c r="D41" s="28"/>
      <c r="E41" s="28"/>
      <c r="F41" s="28"/>
      <c r="G41" s="28"/>
      <c r="H41" s="28"/>
      <c r="I41" s="28"/>
      <c r="J41" s="28"/>
      <c r="K41" s="28"/>
      <c r="L41" s="28"/>
      <c r="M41" s="28"/>
      <c r="N41" s="28"/>
      <c r="O41" s="28"/>
      <c r="P41" s="28"/>
      <c r="Q41" s="28"/>
      <c r="R41" s="23"/>
    </row>
    <row r="42" spans="1:18" x14ac:dyDescent="0.25">
      <c r="A42" s="13"/>
      <c r="B42" s="21" t="s">
        <v>198</v>
      </c>
      <c r="C42" s="19" t="s">
        <v>282</v>
      </c>
      <c r="D42" s="15" t="s">
        <v>284</v>
      </c>
      <c r="E42" s="22">
        <v>61660</v>
      </c>
      <c r="F42" s="14" t="s">
        <v>281</v>
      </c>
      <c r="G42" s="19" t="s">
        <v>281</v>
      </c>
      <c r="H42" s="15" t="s">
        <v>284</v>
      </c>
      <c r="I42" s="25" t="s">
        <v>1034</v>
      </c>
      <c r="J42" s="14" t="s">
        <v>301</v>
      </c>
      <c r="K42" s="19"/>
      <c r="L42" s="15" t="s">
        <v>284</v>
      </c>
      <c r="M42" s="22">
        <v>45191</v>
      </c>
      <c r="N42" s="14" t="s">
        <v>281</v>
      </c>
      <c r="O42" s="19" t="s">
        <v>281</v>
      </c>
      <c r="P42" s="15" t="s">
        <v>284</v>
      </c>
      <c r="Q42" s="22">
        <v>22788</v>
      </c>
      <c r="R42" s="14" t="s">
        <v>281</v>
      </c>
    </row>
    <row r="43" spans="1:18" x14ac:dyDescent="0.25">
      <c r="A43" s="13"/>
      <c r="B43" s="28"/>
      <c r="C43" s="28"/>
      <c r="D43" s="28"/>
      <c r="E43" s="28"/>
      <c r="F43" s="28"/>
      <c r="G43" s="28"/>
      <c r="H43" s="28"/>
      <c r="I43" s="28"/>
      <c r="J43" s="28"/>
      <c r="K43" s="28"/>
      <c r="L43" s="28"/>
      <c r="M43" s="28"/>
      <c r="N43" s="28"/>
      <c r="O43" s="28"/>
      <c r="P43" s="28"/>
      <c r="Q43" s="28"/>
      <c r="R43" s="23"/>
    </row>
    <row r="44" spans="1:18" x14ac:dyDescent="0.25">
      <c r="A44" s="13"/>
      <c r="B44" s="15"/>
      <c r="C44" s="27"/>
      <c r="D44" s="27"/>
      <c r="E44" s="27"/>
      <c r="F44" s="27"/>
      <c r="G44" s="27"/>
      <c r="H44" s="27"/>
      <c r="I44" s="27"/>
      <c r="J44" s="27"/>
      <c r="K44" s="27"/>
      <c r="L44" s="27"/>
      <c r="M44" s="27"/>
      <c r="N44" s="27"/>
      <c r="O44" s="27"/>
      <c r="P44" s="27"/>
      <c r="Q44" s="27"/>
      <c r="R44" s="27"/>
    </row>
    <row r="45" spans="1:18" x14ac:dyDescent="0.25">
      <c r="A45" s="13"/>
      <c r="B45" s="21" t="s">
        <v>1022</v>
      </c>
      <c r="C45" s="19" t="s">
        <v>282</v>
      </c>
      <c r="D45" s="15"/>
      <c r="E45" s="15"/>
      <c r="F45" s="15"/>
      <c r="G45" s="19" t="s">
        <v>281</v>
      </c>
      <c r="H45" s="15"/>
      <c r="I45" s="15"/>
      <c r="J45" s="15"/>
      <c r="K45" s="19"/>
      <c r="L45" s="15"/>
      <c r="M45" s="15"/>
      <c r="N45" s="15"/>
      <c r="O45" s="19" t="s">
        <v>281</v>
      </c>
      <c r="P45" s="15"/>
      <c r="Q45" s="15"/>
      <c r="R45" s="15"/>
    </row>
    <row r="46" spans="1:18" x14ac:dyDescent="0.25">
      <c r="A46" s="13"/>
      <c r="B46" s="37" t="s">
        <v>74</v>
      </c>
      <c r="C46" s="19" t="s">
        <v>282</v>
      </c>
      <c r="D46" s="15" t="s">
        <v>284</v>
      </c>
      <c r="E46" s="25">
        <v>2</v>
      </c>
      <c r="F46" s="14" t="s">
        <v>281</v>
      </c>
      <c r="G46" s="19" t="s">
        <v>281</v>
      </c>
      <c r="H46" s="15" t="s">
        <v>284</v>
      </c>
      <c r="I46" s="25" t="s">
        <v>1038</v>
      </c>
      <c r="J46" s="14" t="s">
        <v>301</v>
      </c>
      <c r="K46" s="19"/>
      <c r="L46" s="15" t="s">
        <v>284</v>
      </c>
      <c r="M46" s="25">
        <v>1.47</v>
      </c>
      <c r="N46" s="14" t="s">
        <v>281</v>
      </c>
      <c r="O46" s="19" t="s">
        <v>281</v>
      </c>
      <c r="P46" s="15" t="s">
        <v>284</v>
      </c>
      <c r="Q46" s="25">
        <v>0.74</v>
      </c>
      <c r="R46" s="14" t="s">
        <v>281</v>
      </c>
    </row>
    <row r="47" spans="1:18" x14ac:dyDescent="0.25">
      <c r="A47" s="13"/>
      <c r="B47" s="37" t="s">
        <v>75</v>
      </c>
      <c r="C47" s="19" t="s">
        <v>282</v>
      </c>
      <c r="D47" s="15"/>
      <c r="E47" s="25">
        <v>0</v>
      </c>
      <c r="F47" s="14" t="s">
        <v>281</v>
      </c>
      <c r="G47" s="19" t="s">
        <v>281</v>
      </c>
      <c r="H47" s="15"/>
      <c r="I47" s="25">
        <v>0</v>
      </c>
      <c r="J47" s="14" t="s">
        <v>281</v>
      </c>
      <c r="K47" s="19"/>
      <c r="L47" s="15"/>
      <c r="M47" s="25">
        <v>0</v>
      </c>
      <c r="N47" s="14" t="s">
        <v>281</v>
      </c>
      <c r="O47" s="19" t="s">
        <v>281</v>
      </c>
      <c r="P47" s="15"/>
      <c r="Q47" s="25">
        <v>0</v>
      </c>
      <c r="R47" s="14" t="s">
        <v>281</v>
      </c>
    </row>
    <row r="48" spans="1:18" x14ac:dyDescent="0.25">
      <c r="A48" s="13"/>
      <c r="B48" s="28"/>
      <c r="C48" s="28"/>
      <c r="D48" s="28"/>
      <c r="E48" s="28"/>
      <c r="F48" s="28"/>
      <c r="G48" s="28"/>
      <c r="H48" s="28"/>
      <c r="I48" s="28"/>
      <c r="J48" s="28"/>
      <c r="K48" s="28"/>
      <c r="L48" s="28"/>
      <c r="M48" s="28"/>
      <c r="N48" s="28"/>
      <c r="O48" s="28"/>
      <c r="P48" s="28"/>
      <c r="Q48" s="28"/>
      <c r="R48" s="23"/>
    </row>
    <row r="49" spans="1:18" x14ac:dyDescent="0.25">
      <c r="A49" s="13"/>
      <c r="B49" s="21" t="s">
        <v>1022</v>
      </c>
      <c r="C49" s="19" t="s">
        <v>282</v>
      </c>
      <c r="D49" s="15" t="s">
        <v>284</v>
      </c>
      <c r="E49" s="25">
        <v>2</v>
      </c>
      <c r="F49" s="14" t="s">
        <v>281</v>
      </c>
      <c r="G49" s="19" t="s">
        <v>281</v>
      </c>
      <c r="H49" s="15" t="s">
        <v>284</v>
      </c>
      <c r="I49" s="25" t="s">
        <v>1038</v>
      </c>
      <c r="J49" s="14" t="s">
        <v>301</v>
      </c>
      <c r="K49" s="19"/>
      <c r="L49" s="15" t="s">
        <v>284</v>
      </c>
      <c r="M49" s="25">
        <v>1.47</v>
      </c>
      <c r="N49" s="14" t="s">
        <v>281</v>
      </c>
      <c r="O49" s="19" t="s">
        <v>281</v>
      </c>
      <c r="P49" s="15" t="s">
        <v>284</v>
      </c>
      <c r="Q49" s="25">
        <v>0.74</v>
      </c>
      <c r="R49" s="14" t="s">
        <v>281</v>
      </c>
    </row>
    <row r="50" spans="1:18" x14ac:dyDescent="0.25">
      <c r="A50" s="13"/>
      <c r="B50" s="28"/>
      <c r="C50" s="28"/>
      <c r="D50" s="28"/>
      <c r="E50" s="28"/>
      <c r="F50" s="28"/>
      <c r="G50" s="28"/>
      <c r="H50" s="28"/>
      <c r="I50" s="28"/>
      <c r="J50" s="28"/>
      <c r="K50" s="28"/>
      <c r="L50" s="28"/>
      <c r="M50" s="28"/>
      <c r="N50" s="28"/>
      <c r="O50" s="28"/>
      <c r="P50" s="28"/>
      <c r="Q50" s="28"/>
      <c r="R50" s="23"/>
    </row>
    <row r="51" spans="1:18" x14ac:dyDescent="0.25">
      <c r="A51" s="13"/>
      <c r="B51" s="15"/>
      <c r="C51" s="27"/>
      <c r="D51" s="27"/>
      <c r="E51" s="27"/>
      <c r="F51" s="27"/>
      <c r="G51" s="27"/>
      <c r="H51" s="27"/>
      <c r="I51" s="27"/>
      <c r="J51" s="27"/>
      <c r="K51" s="27"/>
      <c r="L51" s="27"/>
      <c r="M51" s="27"/>
      <c r="N51" s="27"/>
      <c r="O51" s="27"/>
      <c r="P51" s="27"/>
      <c r="Q51" s="27"/>
      <c r="R51" s="27"/>
    </row>
    <row r="52" spans="1:18" x14ac:dyDescent="0.25">
      <c r="A52" s="13"/>
      <c r="B52" s="21" t="s">
        <v>1025</v>
      </c>
      <c r="C52" s="19" t="s">
        <v>282</v>
      </c>
      <c r="D52" s="15"/>
      <c r="E52" s="15"/>
      <c r="F52" s="15"/>
      <c r="G52" s="19" t="s">
        <v>281</v>
      </c>
      <c r="H52" s="15"/>
      <c r="I52" s="15"/>
      <c r="J52" s="15"/>
      <c r="K52" s="19"/>
      <c r="L52" s="15"/>
      <c r="M52" s="15"/>
      <c r="N52" s="15"/>
      <c r="O52" s="19" t="s">
        <v>281</v>
      </c>
      <c r="P52" s="15"/>
      <c r="Q52" s="15"/>
      <c r="R52" s="15"/>
    </row>
    <row r="53" spans="1:18" x14ac:dyDescent="0.25">
      <c r="A53" s="13"/>
      <c r="B53" s="37" t="s">
        <v>74</v>
      </c>
      <c r="C53" s="19" t="s">
        <v>282</v>
      </c>
      <c r="D53" s="15" t="s">
        <v>284</v>
      </c>
      <c r="E53" s="25">
        <v>1.97</v>
      </c>
      <c r="F53" s="14" t="s">
        <v>281</v>
      </c>
      <c r="G53" s="19" t="s">
        <v>281</v>
      </c>
      <c r="H53" s="15" t="s">
        <v>284</v>
      </c>
      <c r="I53" s="25" t="s">
        <v>1038</v>
      </c>
      <c r="J53" s="14" t="s">
        <v>301</v>
      </c>
      <c r="K53" s="19"/>
      <c r="L53" s="15" t="s">
        <v>284</v>
      </c>
      <c r="M53" s="25">
        <v>1.44</v>
      </c>
      <c r="N53" s="14" t="s">
        <v>281</v>
      </c>
      <c r="O53" s="19" t="s">
        <v>281</v>
      </c>
      <c r="P53" s="15" t="s">
        <v>284</v>
      </c>
      <c r="Q53" s="25">
        <v>0.73</v>
      </c>
      <c r="R53" s="14" t="s">
        <v>281</v>
      </c>
    </row>
    <row r="54" spans="1:18" x14ac:dyDescent="0.25">
      <c r="A54" s="13"/>
      <c r="B54" s="37" t="s">
        <v>75</v>
      </c>
      <c r="C54" s="19" t="s">
        <v>282</v>
      </c>
      <c r="D54" s="15"/>
      <c r="E54" s="25">
        <v>0</v>
      </c>
      <c r="F54" s="14" t="s">
        <v>281</v>
      </c>
      <c r="G54" s="19" t="s">
        <v>281</v>
      </c>
      <c r="H54" s="15"/>
      <c r="I54" s="25">
        <v>0</v>
      </c>
      <c r="J54" s="14" t="s">
        <v>281</v>
      </c>
      <c r="K54" s="19"/>
      <c r="L54" s="15"/>
      <c r="M54" s="25">
        <v>0</v>
      </c>
      <c r="N54" s="14" t="s">
        <v>281</v>
      </c>
      <c r="O54" s="19" t="s">
        <v>281</v>
      </c>
      <c r="P54" s="15"/>
      <c r="Q54" s="25">
        <v>0</v>
      </c>
      <c r="R54" s="14" t="s">
        <v>281</v>
      </c>
    </row>
    <row r="55" spans="1:18" x14ac:dyDescent="0.25">
      <c r="A55" s="13"/>
      <c r="B55" s="28"/>
      <c r="C55" s="28"/>
      <c r="D55" s="28"/>
      <c r="E55" s="28"/>
      <c r="F55" s="28"/>
      <c r="G55" s="28"/>
      <c r="H55" s="28"/>
      <c r="I55" s="28"/>
      <c r="J55" s="28"/>
      <c r="K55" s="28"/>
      <c r="L55" s="28"/>
      <c r="M55" s="28"/>
      <c r="N55" s="28"/>
      <c r="O55" s="28"/>
      <c r="P55" s="28"/>
      <c r="Q55" s="28"/>
      <c r="R55" s="23"/>
    </row>
    <row r="56" spans="1:18" x14ac:dyDescent="0.25">
      <c r="A56" s="13"/>
      <c r="B56" s="21" t="s">
        <v>1026</v>
      </c>
      <c r="C56" s="19" t="s">
        <v>282</v>
      </c>
      <c r="D56" s="15" t="s">
        <v>284</v>
      </c>
      <c r="E56" s="25">
        <v>1.97</v>
      </c>
      <c r="F56" s="14" t="s">
        <v>281</v>
      </c>
      <c r="G56" s="19" t="s">
        <v>281</v>
      </c>
      <c r="H56" s="15" t="s">
        <v>284</v>
      </c>
      <c r="I56" s="25" t="s">
        <v>1038</v>
      </c>
      <c r="J56" s="14" t="s">
        <v>301</v>
      </c>
      <c r="K56" s="19"/>
      <c r="L56" s="15" t="s">
        <v>284</v>
      </c>
      <c r="M56" s="25">
        <v>1.44</v>
      </c>
      <c r="N56" s="14" t="s">
        <v>281</v>
      </c>
      <c r="O56" s="19" t="s">
        <v>281</v>
      </c>
      <c r="P56" s="15" t="s">
        <v>284</v>
      </c>
      <c r="Q56" s="25">
        <v>0.73</v>
      </c>
      <c r="R56" s="14" t="s">
        <v>281</v>
      </c>
    </row>
    <row r="57" spans="1:18" x14ac:dyDescent="0.25">
      <c r="A57" s="13"/>
      <c r="B57" s="28"/>
      <c r="C57" s="28"/>
      <c r="D57" s="28"/>
      <c r="E57" s="28"/>
      <c r="F57" s="28"/>
      <c r="G57" s="28"/>
      <c r="H57" s="28"/>
      <c r="I57" s="28"/>
      <c r="J57" s="28"/>
      <c r="K57" s="28"/>
      <c r="L57" s="28"/>
      <c r="M57" s="28"/>
      <c r="N57" s="28"/>
      <c r="O57" s="28"/>
      <c r="P57" s="28"/>
      <c r="Q57" s="28"/>
      <c r="R57" s="23"/>
    </row>
    <row r="58" spans="1:18" x14ac:dyDescent="0.25">
      <c r="A58" s="13"/>
      <c r="B58" s="64"/>
      <c r="C58" s="64"/>
      <c r="D58" s="64"/>
      <c r="E58" s="64"/>
      <c r="F58" s="64"/>
      <c r="G58" s="64"/>
      <c r="H58" s="64"/>
      <c r="I58" s="64"/>
      <c r="J58" s="64"/>
      <c r="K58" s="64"/>
      <c r="L58" s="64"/>
      <c r="M58" s="64"/>
      <c r="N58" s="64"/>
      <c r="O58" s="64"/>
      <c r="P58" s="64"/>
      <c r="Q58" s="64"/>
      <c r="R58" s="64"/>
    </row>
    <row r="59" spans="1:18" ht="38.25" x14ac:dyDescent="0.25">
      <c r="A59" s="13"/>
      <c r="B59" s="77" t="s">
        <v>973</v>
      </c>
      <c r="C59" s="66" t="s">
        <v>1039</v>
      </c>
    </row>
    <row r="60" spans="1:18" x14ac:dyDescent="0.25">
      <c r="A60" s="13"/>
      <c r="B60" s="79"/>
      <c r="C60" s="79"/>
      <c r="D60" s="79"/>
      <c r="E60" s="79"/>
      <c r="F60" s="79"/>
      <c r="G60" s="79"/>
      <c r="H60" s="79"/>
      <c r="I60" s="79"/>
      <c r="J60" s="79"/>
      <c r="K60" s="79"/>
      <c r="L60" s="79"/>
      <c r="M60" s="79"/>
      <c r="N60" s="79"/>
      <c r="O60" s="79"/>
      <c r="P60" s="79"/>
      <c r="Q60" s="79"/>
      <c r="R60" s="79"/>
    </row>
    <row r="61" spans="1:18" ht="25.5" x14ac:dyDescent="0.25">
      <c r="A61" s="13"/>
      <c r="B61" s="77" t="s">
        <v>975</v>
      </c>
      <c r="C61" s="66" t="s">
        <v>1040</v>
      </c>
    </row>
    <row r="62" spans="1:18" x14ac:dyDescent="0.25">
      <c r="A62" s="13"/>
      <c r="B62" s="79"/>
      <c r="C62" s="79"/>
      <c r="D62" s="79"/>
      <c r="E62" s="79"/>
      <c r="F62" s="79"/>
      <c r="G62" s="79"/>
      <c r="H62" s="79"/>
      <c r="I62" s="79"/>
      <c r="J62" s="79"/>
      <c r="K62" s="79"/>
      <c r="L62" s="79"/>
      <c r="M62" s="79"/>
      <c r="N62" s="79"/>
      <c r="O62" s="79"/>
      <c r="P62" s="79"/>
      <c r="Q62" s="79"/>
      <c r="R62" s="79"/>
    </row>
    <row r="63" spans="1:18" ht="25.5" x14ac:dyDescent="0.25">
      <c r="A63" s="13"/>
      <c r="B63" s="77" t="s">
        <v>977</v>
      </c>
      <c r="C63" s="66" t="s">
        <v>1041</v>
      </c>
    </row>
    <row r="64" spans="1:18" x14ac:dyDescent="0.25">
      <c r="A64" s="13"/>
      <c r="B64" s="79"/>
      <c r="C64" s="79"/>
      <c r="D64" s="79"/>
      <c r="E64" s="79"/>
      <c r="F64" s="79"/>
      <c r="G64" s="79"/>
      <c r="H64" s="79"/>
      <c r="I64" s="79"/>
      <c r="J64" s="79"/>
      <c r="K64" s="79"/>
      <c r="L64" s="79"/>
      <c r="M64" s="79"/>
      <c r="N64" s="79"/>
      <c r="O64" s="79"/>
      <c r="P64" s="79"/>
      <c r="Q64" s="79"/>
      <c r="R64" s="79"/>
    </row>
    <row r="65" spans="1:18" ht="38.25" x14ac:dyDescent="0.25">
      <c r="A65" s="13"/>
      <c r="B65" s="77" t="s">
        <v>1042</v>
      </c>
      <c r="C65" s="66" t="s">
        <v>1043</v>
      </c>
    </row>
    <row r="66" spans="1:18" x14ac:dyDescent="0.25">
      <c r="A66" s="13"/>
      <c r="B66" s="79"/>
      <c r="C66" s="79"/>
      <c r="D66" s="79"/>
      <c r="E66" s="79"/>
      <c r="F66" s="79"/>
      <c r="G66" s="79"/>
      <c r="H66" s="79"/>
      <c r="I66" s="79"/>
      <c r="J66" s="79"/>
      <c r="K66" s="79"/>
      <c r="L66" s="79"/>
      <c r="M66" s="79"/>
      <c r="N66" s="79"/>
      <c r="O66" s="79"/>
      <c r="P66" s="79"/>
      <c r="Q66" s="79"/>
      <c r="R66" s="79"/>
    </row>
    <row r="67" spans="1:18" ht="25.5" x14ac:dyDescent="0.25">
      <c r="A67" s="13"/>
      <c r="B67" s="77" t="s">
        <v>1044</v>
      </c>
      <c r="C67" s="66" t="s">
        <v>1045</v>
      </c>
    </row>
    <row r="68" spans="1:18" x14ac:dyDescent="0.25">
      <c r="A68" s="13"/>
      <c r="B68" s="79"/>
      <c r="C68" s="79"/>
      <c r="D68" s="79"/>
      <c r="E68" s="79"/>
      <c r="F68" s="79"/>
      <c r="G68" s="79"/>
      <c r="H68" s="79"/>
      <c r="I68" s="79"/>
      <c r="J68" s="79"/>
      <c r="K68" s="79"/>
      <c r="L68" s="79"/>
      <c r="M68" s="79"/>
      <c r="N68" s="79"/>
      <c r="O68" s="79"/>
      <c r="P68" s="79"/>
      <c r="Q68" s="79"/>
      <c r="R68" s="79"/>
    </row>
    <row r="69" spans="1:18" ht="38.25" x14ac:dyDescent="0.25">
      <c r="A69" s="13"/>
      <c r="B69" s="77" t="s">
        <v>1046</v>
      </c>
      <c r="C69" s="66" t="s">
        <v>1047</v>
      </c>
    </row>
    <row r="70" spans="1:18" x14ac:dyDescent="0.25">
      <c r="A70" s="13"/>
      <c r="B70" s="79"/>
      <c r="C70" s="79"/>
      <c r="D70" s="79"/>
      <c r="E70" s="79"/>
      <c r="F70" s="79"/>
      <c r="G70" s="79"/>
      <c r="H70" s="79"/>
      <c r="I70" s="79"/>
      <c r="J70" s="79"/>
      <c r="K70" s="79"/>
      <c r="L70" s="79"/>
      <c r="M70" s="79"/>
      <c r="N70" s="79"/>
      <c r="O70" s="79"/>
      <c r="P70" s="79"/>
      <c r="Q70" s="79"/>
      <c r="R70" s="79"/>
    </row>
    <row r="71" spans="1:18" ht="25.5" x14ac:dyDescent="0.25">
      <c r="A71" s="13"/>
      <c r="B71" s="77" t="s">
        <v>1048</v>
      </c>
      <c r="C71" s="66" t="s">
        <v>1049</v>
      </c>
    </row>
    <row r="72" spans="1:18" x14ac:dyDescent="0.25">
      <c r="A72" s="13"/>
      <c r="B72" s="79"/>
      <c r="C72" s="79"/>
      <c r="D72" s="79"/>
      <c r="E72" s="79"/>
      <c r="F72" s="79"/>
      <c r="G72" s="79"/>
      <c r="H72" s="79"/>
      <c r="I72" s="79"/>
      <c r="J72" s="79"/>
      <c r="K72" s="79"/>
      <c r="L72" s="79"/>
      <c r="M72" s="79"/>
      <c r="N72" s="79"/>
      <c r="O72" s="79"/>
      <c r="P72" s="79"/>
      <c r="Q72" s="79"/>
      <c r="R72" s="79"/>
    </row>
    <row r="73" spans="1:18" ht="76.5" x14ac:dyDescent="0.25">
      <c r="A73" s="13"/>
      <c r="B73" s="77" t="s">
        <v>1050</v>
      </c>
      <c r="C73" s="66" t="s">
        <v>93</v>
      </c>
    </row>
  </sheetData>
  <mergeCells count="84">
    <mergeCell ref="B62:R62"/>
    <mergeCell ref="B64:R64"/>
    <mergeCell ref="B66:R66"/>
    <mergeCell ref="B68:R68"/>
    <mergeCell ref="B70:R70"/>
    <mergeCell ref="B72:R72"/>
    <mergeCell ref="A1:A2"/>
    <mergeCell ref="B1:R1"/>
    <mergeCell ref="B2:R2"/>
    <mergeCell ref="A3:A73"/>
    <mergeCell ref="B3:R3"/>
    <mergeCell ref="B4:R4"/>
    <mergeCell ref="B5:R5"/>
    <mergeCell ref="B6:R6"/>
    <mergeCell ref="B58:R58"/>
    <mergeCell ref="B60:R60"/>
    <mergeCell ref="C51:F51"/>
    <mergeCell ref="G51:J51"/>
    <mergeCell ref="K51:N51"/>
    <mergeCell ref="O51:R51"/>
    <mergeCell ref="B55:Q55"/>
    <mergeCell ref="B57:Q57"/>
    <mergeCell ref="C44:F44"/>
    <mergeCell ref="G44:J44"/>
    <mergeCell ref="K44:N44"/>
    <mergeCell ref="O44:R44"/>
    <mergeCell ref="B48:Q48"/>
    <mergeCell ref="B50:Q50"/>
    <mergeCell ref="O38:O39"/>
    <mergeCell ref="P38:P39"/>
    <mergeCell ref="Q38:Q39"/>
    <mergeCell ref="R38:R39"/>
    <mergeCell ref="B41:Q41"/>
    <mergeCell ref="B43:Q43"/>
    <mergeCell ref="I38:I39"/>
    <mergeCell ref="J38:J39"/>
    <mergeCell ref="K38:K39"/>
    <mergeCell ref="L38:L39"/>
    <mergeCell ref="M38:M39"/>
    <mergeCell ref="N38:N39"/>
    <mergeCell ref="C37:F37"/>
    <mergeCell ref="G37:J37"/>
    <mergeCell ref="K37:N37"/>
    <mergeCell ref="O37:R37"/>
    <mergeCell ref="C38:C39"/>
    <mergeCell ref="D38:D39"/>
    <mergeCell ref="E38:E39"/>
    <mergeCell ref="F38:F39"/>
    <mergeCell ref="G38:G39"/>
    <mergeCell ref="H38:H39"/>
    <mergeCell ref="C32:F32"/>
    <mergeCell ref="G32:J32"/>
    <mergeCell ref="K32:N32"/>
    <mergeCell ref="O32:R32"/>
    <mergeCell ref="C34:F34"/>
    <mergeCell ref="G34:J34"/>
    <mergeCell ref="K34:N34"/>
    <mergeCell ref="O34:R34"/>
    <mergeCell ref="C25:F25"/>
    <mergeCell ref="G25:J25"/>
    <mergeCell ref="K25:N25"/>
    <mergeCell ref="O25:R25"/>
    <mergeCell ref="B29:Q29"/>
    <mergeCell ref="B31:Q31"/>
    <mergeCell ref="C18:F18"/>
    <mergeCell ref="G18:J18"/>
    <mergeCell ref="K18:N18"/>
    <mergeCell ref="O18:R18"/>
    <mergeCell ref="B22:Q22"/>
    <mergeCell ref="B24:Q24"/>
    <mergeCell ref="C12:F12"/>
    <mergeCell ref="G12:J12"/>
    <mergeCell ref="K12:N12"/>
    <mergeCell ref="O12:R12"/>
    <mergeCell ref="B15:Q15"/>
    <mergeCell ref="B17:Q17"/>
    <mergeCell ref="D8:E8"/>
    <mergeCell ref="H8:I8"/>
    <mergeCell ref="L8:M8"/>
    <mergeCell ref="P8:Q8"/>
    <mergeCell ref="C9:F9"/>
    <mergeCell ref="G9:J9"/>
    <mergeCell ref="K9:N9"/>
    <mergeCell ref="O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9"/>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9.5703125" bestFit="1" customWidth="1"/>
    <col min="6" max="6" width="3.140625" bestFit="1" customWidth="1"/>
    <col min="7" max="8" width="1.85546875" bestFit="1" customWidth="1"/>
    <col min="9" max="9" width="9.5703125" bestFit="1" customWidth="1"/>
    <col min="10" max="10" width="3.140625" bestFit="1" customWidth="1"/>
    <col min="11" max="12" width="1.85546875" bestFit="1" customWidth="1"/>
    <col min="13" max="13" width="9.5703125" bestFit="1" customWidth="1"/>
    <col min="14" max="14" width="2" bestFit="1" customWidth="1"/>
    <col min="15" max="16" width="1.85546875" bestFit="1" customWidth="1"/>
    <col min="17" max="17" width="10.140625" bestFit="1" customWidth="1"/>
    <col min="18" max="18" width="2" bestFit="1" customWidth="1"/>
    <col min="19" max="19" width="2.7109375" bestFit="1" customWidth="1"/>
    <col min="20" max="20" width="1.85546875" bestFit="1" customWidth="1"/>
    <col min="21" max="21" width="10" bestFit="1" customWidth="1"/>
    <col min="22" max="22" width="2" bestFit="1" customWidth="1"/>
  </cols>
  <sheetData>
    <row r="1" spans="1:22" ht="15" customHeight="1" x14ac:dyDescent="0.25">
      <c r="A1" s="8" t="s">
        <v>1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498</v>
      </c>
      <c r="B3" s="12" t="s">
        <v>6</v>
      </c>
      <c r="C3" s="12"/>
      <c r="D3" s="12"/>
      <c r="E3" s="12"/>
      <c r="F3" s="12"/>
      <c r="G3" s="12"/>
      <c r="H3" s="12"/>
      <c r="I3" s="12"/>
      <c r="J3" s="12"/>
      <c r="K3" s="12"/>
      <c r="L3" s="12"/>
      <c r="M3" s="12"/>
      <c r="N3" s="12"/>
      <c r="O3" s="12"/>
      <c r="P3" s="12"/>
      <c r="Q3" s="12"/>
      <c r="R3" s="12"/>
      <c r="S3" s="12"/>
      <c r="T3" s="12"/>
      <c r="U3" s="12"/>
      <c r="V3" s="12"/>
    </row>
    <row r="4" spans="1:22" x14ac:dyDescent="0.25">
      <c r="A4" s="13"/>
      <c r="B4" s="27" t="s">
        <v>1054</v>
      </c>
      <c r="C4" s="27"/>
      <c r="D4" s="27"/>
      <c r="E4" s="27"/>
      <c r="F4" s="27"/>
      <c r="G4" s="27"/>
      <c r="H4" s="27"/>
      <c r="I4" s="27"/>
      <c r="J4" s="27"/>
      <c r="K4" s="27"/>
      <c r="L4" s="27"/>
      <c r="M4" s="27"/>
      <c r="N4" s="27"/>
      <c r="O4" s="27"/>
      <c r="P4" s="27"/>
      <c r="Q4" s="27"/>
      <c r="R4" s="27"/>
      <c r="S4" s="27"/>
      <c r="T4" s="27"/>
      <c r="U4" s="27"/>
      <c r="V4" s="27"/>
    </row>
    <row r="5" spans="1:22" ht="15.75"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15"/>
      <c r="C6" s="15"/>
      <c r="D6" s="15"/>
      <c r="E6" s="15"/>
      <c r="F6" s="15"/>
      <c r="G6" s="15"/>
      <c r="H6" s="15"/>
      <c r="I6" s="15"/>
      <c r="J6" s="15"/>
      <c r="K6" s="15"/>
      <c r="L6" s="15"/>
      <c r="M6" s="15"/>
      <c r="N6" s="15"/>
      <c r="O6" s="15"/>
      <c r="P6" s="15"/>
      <c r="Q6" s="15"/>
      <c r="R6" s="15"/>
      <c r="S6" s="15"/>
      <c r="T6" s="15"/>
      <c r="U6" s="15"/>
      <c r="V6" s="15"/>
    </row>
    <row r="7" spans="1:22" x14ac:dyDescent="0.25">
      <c r="A7" s="13"/>
      <c r="B7" s="61" t="s">
        <v>187</v>
      </c>
      <c r="C7" s="33" t="s">
        <v>281</v>
      </c>
      <c r="D7" s="39" t="s">
        <v>1055</v>
      </c>
      <c r="E7" s="39"/>
      <c r="F7" s="33"/>
      <c r="G7" s="33" t="s">
        <v>281</v>
      </c>
      <c r="H7" s="39" t="s">
        <v>1056</v>
      </c>
      <c r="I7" s="39"/>
      <c r="J7" s="33"/>
      <c r="K7" s="33"/>
      <c r="L7" s="39" t="s">
        <v>1058</v>
      </c>
      <c r="M7" s="39"/>
      <c r="N7" s="33"/>
      <c r="O7" s="33" t="s">
        <v>281</v>
      </c>
      <c r="P7" s="39" t="s">
        <v>987</v>
      </c>
      <c r="Q7" s="39"/>
      <c r="R7" s="33"/>
      <c r="S7" s="33"/>
      <c r="T7" s="39" t="s">
        <v>188</v>
      </c>
      <c r="U7" s="39"/>
      <c r="V7" s="33"/>
    </row>
    <row r="8" spans="1:22" x14ac:dyDescent="0.25">
      <c r="A8" s="13"/>
      <c r="B8" s="61"/>
      <c r="C8" s="33"/>
      <c r="D8" s="39"/>
      <c r="E8" s="39"/>
      <c r="F8" s="33"/>
      <c r="G8" s="33"/>
      <c r="H8" s="39" t="s">
        <v>1057</v>
      </c>
      <c r="I8" s="39"/>
      <c r="J8" s="33"/>
      <c r="K8" s="33"/>
      <c r="L8" s="39" t="s">
        <v>1056</v>
      </c>
      <c r="M8" s="39"/>
      <c r="N8" s="33"/>
      <c r="O8" s="33"/>
      <c r="P8" s="39"/>
      <c r="Q8" s="39"/>
      <c r="R8" s="33"/>
      <c r="S8" s="33"/>
      <c r="T8" s="39"/>
      <c r="U8" s="39"/>
      <c r="V8" s="33"/>
    </row>
    <row r="9" spans="1:22" x14ac:dyDescent="0.25">
      <c r="A9" s="13"/>
      <c r="B9" s="61"/>
      <c r="C9" s="33"/>
      <c r="D9" s="39"/>
      <c r="E9" s="39"/>
      <c r="F9" s="33"/>
      <c r="G9" s="33"/>
      <c r="H9" s="39"/>
      <c r="I9" s="39"/>
      <c r="J9" s="33"/>
      <c r="K9" s="33"/>
      <c r="L9" s="39" t="s">
        <v>1057</v>
      </c>
      <c r="M9" s="39"/>
      <c r="N9" s="33"/>
      <c r="O9" s="33"/>
      <c r="P9" s="39"/>
      <c r="Q9" s="39"/>
      <c r="R9" s="33"/>
      <c r="S9" s="33"/>
      <c r="T9" s="39"/>
      <c r="U9" s="39"/>
      <c r="V9" s="33"/>
    </row>
    <row r="10" spans="1:22" x14ac:dyDescent="0.25">
      <c r="A10" s="13"/>
      <c r="B10" s="15"/>
      <c r="C10" s="27"/>
      <c r="D10" s="27"/>
      <c r="E10" s="27"/>
      <c r="F10" s="27"/>
      <c r="G10" s="27"/>
      <c r="H10" s="27"/>
      <c r="I10" s="27"/>
      <c r="J10" s="27"/>
      <c r="K10" s="27"/>
      <c r="L10" s="27"/>
      <c r="M10" s="27"/>
      <c r="N10" s="27"/>
      <c r="O10" s="27"/>
      <c r="P10" s="27"/>
      <c r="Q10" s="27"/>
      <c r="R10" s="27"/>
      <c r="S10" s="27"/>
      <c r="T10" s="27"/>
      <c r="U10" s="27"/>
      <c r="V10" s="27"/>
    </row>
    <row r="11" spans="1:22" x14ac:dyDescent="0.25">
      <c r="A11" s="13"/>
      <c r="B11" s="60" t="s">
        <v>1059</v>
      </c>
      <c r="C11" s="19" t="s">
        <v>281</v>
      </c>
      <c r="D11" s="15"/>
      <c r="E11" s="15"/>
      <c r="F11" s="15"/>
      <c r="G11" s="19" t="s">
        <v>281</v>
      </c>
      <c r="H11" s="15"/>
      <c r="I11" s="15"/>
      <c r="J11" s="15"/>
      <c r="K11" s="19"/>
      <c r="L11" s="15"/>
      <c r="M11" s="15"/>
      <c r="N11" s="15"/>
      <c r="O11" s="19" t="s">
        <v>281</v>
      </c>
      <c r="P11" s="15"/>
      <c r="Q11" s="15"/>
      <c r="R11" s="15"/>
      <c r="S11" s="19"/>
      <c r="T11" s="15"/>
      <c r="U11" s="15"/>
      <c r="V11" s="15"/>
    </row>
    <row r="12" spans="1:22" x14ac:dyDescent="0.25">
      <c r="A12" s="13"/>
      <c r="B12" s="15"/>
      <c r="C12" s="27"/>
      <c r="D12" s="27"/>
      <c r="E12" s="27"/>
      <c r="F12" s="27"/>
      <c r="G12" s="27"/>
      <c r="H12" s="27"/>
      <c r="I12" s="27"/>
      <c r="J12" s="27"/>
      <c r="K12" s="27"/>
      <c r="L12" s="27"/>
      <c r="M12" s="27"/>
      <c r="N12" s="27"/>
      <c r="O12" s="27"/>
      <c r="P12" s="27"/>
      <c r="Q12" s="27"/>
      <c r="R12" s="27"/>
      <c r="S12" s="27"/>
      <c r="T12" s="27"/>
      <c r="U12" s="27"/>
      <c r="V12" s="27"/>
    </row>
    <row r="13" spans="1:22" x14ac:dyDescent="0.25">
      <c r="A13" s="13"/>
      <c r="B13" s="60" t="s">
        <v>96</v>
      </c>
      <c r="C13" s="19" t="s">
        <v>281</v>
      </c>
      <c r="D13" s="15"/>
      <c r="E13" s="15"/>
      <c r="F13" s="15"/>
      <c r="G13" s="19" t="s">
        <v>281</v>
      </c>
      <c r="H13" s="15"/>
      <c r="I13" s="15"/>
      <c r="J13" s="15"/>
      <c r="K13" s="19"/>
      <c r="L13" s="15"/>
      <c r="M13" s="15"/>
      <c r="N13" s="15"/>
      <c r="O13" s="19" t="s">
        <v>281</v>
      </c>
      <c r="P13" s="15"/>
      <c r="Q13" s="15"/>
      <c r="R13" s="15"/>
      <c r="S13" s="19"/>
      <c r="T13" s="15"/>
      <c r="U13" s="15"/>
      <c r="V13" s="15"/>
    </row>
    <row r="14" spans="1:22" x14ac:dyDescent="0.25">
      <c r="A14" s="13"/>
      <c r="B14" s="21" t="s">
        <v>97</v>
      </c>
      <c r="C14" s="19" t="s">
        <v>281</v>
      </c>
      <c r="D14" s="15" t="s">
        <v>284</v>
      </c>
      <c r="E14" s="22">
        <v>7826</v>
      </c>
      <c r="F14" s="14" t="s">
        <v>281</v>
      </c>
      <c r="G14" s="19" t="s">
        <v>281</v>
      </c>
      <c r="H14" s="15" t="s">
        <v>284</v>
      </c>
      <c r="I14" s="22">
        <v>4876</v>
      </c>
      <c r="J14" s="14" t="s">
        <v>281</v>
      </c>
      <c r="K14" s="19"/>
      <c r="L14" s="15" t="s">
        <v>284</v>
      </c>
      <c r="M14" s="22">
        <v>166476</v>
      </c>
      <c r="N14" s="14" t="s">
        <v>281</v>
      </c>
      <c r="O14" s="19" t="s">
        <v>281</v>
      </c>
      <c r="P14" s="15" t="s">
        <v>284</v>
      </c>
      <c r="Q14" s="25">
        <v>0</v>
      </c>
      <c r="R14" s="14" t="s">
        <v>281</v>
      </c>
      <c r="S14" s="19"/>
      <c r="T14" s="15" t="s">
        <v>284</v>
      </c>
      <c r="U14" s="22">
        <v>179178</v>
      </c>
      <c r="V14" s="14" t="s">
        <v>281</v>
      </c>
    </row>
    <row r="15" spans="1:22" x14ac:dyDescent="0.25">
      <c r="A15" s="13"/>
      <c r="B15" s="21" t="s">
        <v>98</v>
      </c>
      <c r="C15" s="19" t="s">
        <v>281</v>
      </c>
      <c r="D15" s="15"/>
      <c r="E15" s="22">
        <v>4018</v>
      </c>
      <c r="F15" s="14" t="s">
        <v>281</v>
      </c>
      <c r="G15" s="19" t="s">
        <v>281</v>
      </c>
      <c r="H15" s="15"/>
      <c r="I15" s="25">
        <v>0</v>
      </c>
      <c r="J15" s="14" t="s">
        <v>281</v>
      </c>
      <c r="K15" s="19"/>
      <c r="L15" s="15"/>
      <c r="M15" s="25">
        <v>0</v>
      </c>
      <c r="N15" s="14" t="s">
        <v>281</v>
      </c>
      <c r="O15" s="19" t="s">
        <v>281</v>
      </c>
      <c r="P15" s="15"/>
      <c r="Q15" s="25">
        <v>0</v>
      </c>
      <c r="R15" s="14" t="s">
        <v>281</v>
      </c>
      <c r="S15" s="19"/>
      <c r="T15" s="15"/>
      <c r="U15" s="22">
        <v>4018</v>
      </c>
      <c r="V15" s="14" t="s">
        <v>281</v>
      </c>
    </row>
    <row r="16" spans="1:22" x14ac:dyDescent="0.25">
      <c r="A16" s="13"/>
      <c r="B16" s="21" t="s">
        <v>1060</v>
      </c>
      <c r="C16" s="19" t="s">
        <v>281</v>
      </c>
      <c r="D16" s="15"/>
      <c r="E16" s="25">
        <v>316</v>
      </c>
      <c r="F16" s="14" t="s">
        <v>281</v>
      </c>
      <c r="G16" s="19" t="s">
        <v>281</v>
      </c>
      <c r="H16" s="15"/>
      <c r="I16" s="22">
        <v>154492</v>
      </c>
      <c r="J16" s="14" t="s">
        <v>281</v>
      </c>
      <c r="K16" s="19"/>
      <c r="L16" s="15"/>
      <c r="M16" s="22">
        <v>228858</v>
      </c>
      <c r="N16" s="14" t="s">
        <v>281</v>
      </c>
      <c r="O16" s="19" t="s">
        <v>281</v>
      </c>
      <c r="P16" s="15"/>
      <c r="Q16" s="25">
        <v>0</v>
      </c>
      <c r="R16" s="14" t="s">
        <v>281</v>
      </c>
      <c r="S16" s="19"/>
      <c r="T16" s="15"/>
      <c r="U16" s="22">
        <v>383666</v>
      </c>
      <c r="V16" s="14" t="s">
        <v>281</v>
      </c>
    </row>
    <row r="17" spans="1:22" x14ac:dyDescent="0.25">
      <c r="A17" s="13"/>
      <c r="B17" s="21" t="s">
        <v>100</v>
      </c>
      <c r="C17" s="19" t="s">
        <v>281</v>
      </c>
      <c r="D17" s="15"/>
      <c r="E17" s="25">
        <v>0</v>
      </c>
      <c r="F17" s="14" t="s">
        <v>281</v>
      </c>
      <c r="G17" s="19" t="s">
        <v>281</v>
      </c>
      <c r="H17" s="15"/>
      <c r="I17" s="22">
        <v>190830</v>
      </c>
      <c r="J17" s="14" t="s">
        <v>281</v>
      </c>
      <c r="K17" s="19"/>
      <c r="L17" s="15"/>
      <c r="M17" s="22">
        <v>256833</v>
      </c>
      <c r="N17" s="14" t="s">
        <v>281</v>
      </c>
      <c r="O17" s="19" t="s">
        <v>281</v>
      </c>
      <c r="P17" s="15"/>
      <c r="Q17" s="25">
        <v>0</v>
      </c>
      <c r="R17" s="14" t="s">
        <v>281</v>
      </c>
      <c r="S17" s="19"/>
      <c r="T17" s="15"/>
      <c r="U17" s="22">
        <v>447663</v>
      </c>
      <c r="V17" s="14" t="s">
        <v>281</v>
      </c>
    </row>
    <row r="18" spans="1:22" x14ac:dyDescent="0.25">
      <c r="A18" s="13"/>
      <c r="B18" s="21" t="s">
        <v>101</v>
      </c>
      <c r="C18" s="19" t="s">
        <v>281</v>
      </c>
      <c r="D18" s="15"/>
      <c r="E18" s="25">
        <v>0</v>
      </c>
      <c r="F18" s="14" t="s">
        <v>281</v>
      </c>
      <c r="G18" s="19" t="s">
        <v>281</v>
      </c>
      <c r="H18" s="15"/>
      <c r="I18" s="22">
        <v>6526</v>
      </c>
      <c r="J18" s="14" t="s">
        <v>281</v>
      </c>
      <c r="K18" s="19"/>
      <c r="L18" s="15"/>
      <c r="M18" s="25">
        <v>0</v>
      </c>
      <c r="N18" s="14" t="s">
        <v>281</v>
      </c>
      <c r="O18" s="19" t="s">
        <v>281</v>
      </c>
      <c r="P18" s="15"/>
      <c r="Q18" s="25">
        <v>0</v>
      </c>
      <c r="R18" s="14" t="s">
        <v>281</v>
      </c>
      <c r="S18" s="19"/>
      <c r="T18" s="15"/>
      <c r="U18" s="22">
        <v>6526</v>
      </c>
      <c r="V18" s="14" t="s">
        <v>281</v>
      </c>
    </row>
    <row r="19" spans="1:22" x14ac:dyDescent="0.25">
      <c r="A19" s="13"/>
      <c r="B19" s="21" t="s">
        <v>102</v>
      </c>
      <c r="C19" s="19" t="s">
        <v>281</v>
      </c>
      <c r="D19" s="15"/>
      <c r="E19" s="22">
        <v>26731</v>
      </c>
      <c r="F19" s="14" t="s">
        <v>281</v>
      </c>
      <c r="G19" s="19" t="s">
        <v>281</v>
      </c>
      <c r="H19" s="15"/>
      <c r="I19" s="25">
        <v>171</v>
      </c>
      <c r="J19" s="14" t="s">
        <v>281</v>
      </c>
      <c r="K19" s="19"/>
      <c r="L19" s="15"/>
      <c r="M19" s="22">
        <v>20375</v>
      </c>
      <c r="N19" s="14" t="s">
        <v>281</v>
      </c>
      <c r="O19" s="19" t="s">
        <v>281</v>
      </c>
      <c r="P19" s="15"/>
      <c r="Q19" s="25">
        <v>0</v>
      </c>
      <c r="R19" s="14" t="s">
        <v>281</v>
      </c>
      <c r="S19" s="19"/>
      <c r="T19" s="15"/>
      <c r="U19" s="22">
        <v>47277</v>
      </c>
      <c r="V19" s="14" t="s">
        <v>281</v>
      </c>
    </row>
    <row r="20" spans="1:22" x14ac:dyDescent="0.25">
      <c r="A20" s="13"/>
      <c r="B20" s="21" t="s">
        <v>103</v>
      </c>
      <c r="C20" s="19" t="s">
        <v>281</v>
      </c>
      <c r="D20" s="15"/>
      <c r="E20" s="25">
        <v>117</v>
      </c>
      <c r="F20" s="14" t="s">
        <v>281</v>
      </c>
      <c r="G20" s="19" t="s">
        <v>281</v>
      </c>
      <c r="H20" s="15"/>
      <c r="I20" s="22">
        <v>5510</v>
      </c>
      <c r="J20" s="14" t="s">
        <v>281</v>
      </c>
      <c r="K20" s="19"/>
      <c r="L20" s="15"/>
      <c r="M20" s="22">
        <v>12556</v>
      </c>
      <c r="N20" s="14" t="s">
        <v>281</v>
      </c>
      <c r="O20" s="19" t="s">
        <v>281</v>
      </c>
      <c r="P20" s="15"/>
      <c r="Q20" s="25">
        <v>0</v>
      </c>
      <c r="R20" s="14" t="s">
        <v>281</v>
      </c>
      <c r="S20" s="19"/>
      <c r="T20" s="15"/>
      <c r="U20" s="22">
        <v>18183</v>
      </c>
      <c r="V20" s="14" t="s">
        <v>281</v>
      </c>
    </row>
    <row r="21" spans="1:22" x14ac:dyDescent="0.25">
      <c r="A21" s="13"/>
      <c r="B21" s="21" t="s">
        <v>104</v>
      </c>
      <c r="C21" s="19" t="s">
        <v>281</v>
      </c>
      <c r="D21" s="15"/>
      <c r="E21" s="25">
        <v>86</v>
      </c>
      <c r="F21" s="14" t="s">
        <v>281</v>
      </c>
      <c r="G21" s="19" t="s">
        <v>281</v>
      </c>
      <c r="H21" s="15"/>
      <c r="I21" s="25">
        <v>115</v>
      </c>
      <c r="J21" s="14" t="s">
        <v>281</v>
      </c>
      <c r="K21" s="19"/>
      <c r="L21" s="15"/>
      <c r="M21" s="22">
        <v>5003</v>
      </c>
      <c r="N21" s="14" t="s">
        <v>281</v>
      </c>
      <c r="O21" s="19" t="s">
        <v>281</v>
      </c>
      <c r="P21" s="15"/>
      <c r="Q21" s="25">
        <v>0</v>
      </c>
      <c r="R21" s="14" t="s">
        <v>281</v>
      </c>
      <c r="S21" s="19"/>
      <c r="T21" s="15"/>
      <c r="U21" s="22">
        <v>5204</v>
      </c>
      <c r="V21" s="14" t="s">
        <v>281</v>
      </c>
    </row>
    <row r="22" spans="1:22" x14ac:dyDescent="0.25">
      <c r="A22" s="13"/>
      <c r="B22" s="28"/>
      <c r="C22" s="28"/>
      <c r="D22" s="28"/>
      <c r="E22" s="28"/>
      <c r="F22" s="28"/>
      <c r="G22" s="28"/>
      <c r="H22" s="28"/>
      <c r="I22" s="28"/>
      <c r="J22" s="28"/>
      <c r="K22" s="28"/>
      <c r="L22" s="28"/>
      <c r="M22" s="28"/>
      <c r="N22" s="28"/>
      <c r="O22" s="28"/>
      <c r="P22" s="28"/>
      <c r="Q22" s="28"/>
      <c r="R22" s="28"/>
      <c r="S22" s="28"/>
      <c r="T22" s="28"/>
      <c r="U22" s="28"/>
      <c r="V22" s="23"/>
    </row>
    <row r="23" spans="1:22" x14ac:dyDescent="0.25">
      <c r="A23" s="13"/>
      <c r="B23" s="37" t="s">
        <v>105</v>
      </c>
      <c r="C23" s="19" t="s">
        <v>281</v>
      </c>
      <c r="D23" s="15"/>
      <c r="E23" s="22">
        <v>39094</v>
      </c>
      <c r="F23" s="14" t="s">
        <v>281</v>
      </c>
      <c r="G23" s="19" t="s">
        <v>281</v>
      </c>
      <c r="H23" s="15"/>
      <c r="I23" s="22">
        <v>362520</v>
      </c>
      <c r="J23" s="14" t="s">
        <v>281</v>
      </c>
      <c r="K23" s="19"/>
      <c r="L23" s="15"/>
      <c r="M23" s="22">
        <v>690101</v>
      </c>
      <c r="N23" s="14" t="s">
        <v>281</v>
      </c>
      <c r="O23" s="19" t="s">
        <v>281</v>
      </c>
      <c r="P23" s="15"/>
      <c r="Q23" s="25">
        <v>0</v>
      </c>
      <c r="R23" s="14" t="s">
        <v>281</v>
      </c>
      <c r="S23" s="19"/>
      <c r="T23" s="15"/>
      <c r="U23" s="22">
        <v>1091715</v>
      </c>
      <c r="V23" s="14" t="s">
        <v>281</v>
      </c>
    </row>
    <row r="24" spans="1:22" x14ac:dyDescent="0.25">
      <c r="A24" s="13"/>
      <c r="B24" s="15"/>
      <c r="C24" s="27"/>
      <c r="D24" s="27"/>
      <c r="E24" s="27"/>
      <c r="F24" s="27"/>
      <c r="G24" s="27"/>
      <c r="H24" s="27"/>
      <c r="I24" s="27"/>
      <c r="J24" s="27"/>
      <c r="K24" s="27"/>
      <c r="L24" s="27"/>
      <c r="M24" s="27"/>
      <c r="N24" s="27"/>
      <c r="O24" s="27"/>
      <c r="P24" s="27"/>
      <c r="Q24" s="27"/>
      <c r="R24" s="27"/>
      <c r="S24" s="27"/>
      <c r="T24" s="27"/>
      <c r="U24" s="27"/>
      <c r="V24" s="27"/>
    </row>
    <row r="25" spans="1:22" x14ac:dyDescent="0.25">
      <c r="A25" s="13"/>
      <c r="B25" s="21" t="s">
        <v>1061</v>
      </c>
      <c r="C25" s="33" t="s">
        <v>281</v>
      </c>
      <c r="D25" s="27"/>
      <c r="E25" s="55">
        <v>1754</v>
      </c>
      <c r="F25" s="56" t="s">
        <v>281</v>
      </c>
      <c r="G25" s="33" t="s">
        <v>281</v>
      </c>
      <c r="H25" s="27"/>
      <c r="I25" s="55">
        <v>175402</v>
      </c>
      <c r="J25" s="56" t="s">
        <v>281</v>
      </c>
      <c r="K25" s="33"/>
      <c r="L25" s="27"/>
      <c r="M25" s="55">
        <v>194041</v>
      </c>
      <c r="N25" s="56" t="s">
        <v>281</v>
      </c>
      <c r="O25" s="33" t="s">
        <v>281</v>
      </c>
      <c r="P25" s="27"/>
      <c r="Q25" s="39">
        <v>0</v>
      </c>
      <c r="R25" s="56" t="s">
        <v>281</v>
      </c>
      <c r="S25" s="33"/>
      <c r="T25" s="27"/>
      <c r="U25" s="55">
        <v>371197</v>
      </c>
      <c r="V25" s="56" t="s">
        <v>281</v>
      </c>
    </row>
    <row r="26" spans="1:22" x14ac:dyDescent="0.25">
      <c r="A26" s="13"/>
      <c r="B26" s="21" t="s">
        <v>1062</v>
      </c>
      <c r="C26" s="33"/>
      <c r="D26" s="27"/>
      <c r="E26" s="55"/>
      <c r="F26" s="56"/>
      <c r="G26" s="33"/>
      <c r="H26" s="27"/>
      <c r="I26" s="55"/>
      <c r="J26" s="56"/>
      <c r="K26" s="33"/>
      <c r="L26" s="27"/>
      <c r="M26" s="55"/>
      <c r="N26" s="56"/>
      <c r="O26" s="33"/>
      <c r="P26" s="27"/>
      <c r="Q26" s="39"/>
      <c r="R26" s="56"/>
      <c r="S26" s="33"/>
      <c r="T26" s="27"/>
      <c r="U26" s="55"/>
      <c r="V26" s="56"/>
    </row>
    <row r="27" spans="1:22" x14ac:dyDescent="0.25">
      <c r="A27" s="13"/>
      <c r="B27" s="21" t="s">
        <v>114</v>
      </c>
      <c r="C27" s="19" t="s">
        <v>281</v>
      </c>
      <c r="D27" s="15"/>
      <c r="E27" s="25">
        <v>0</v>
      </c>
      <c r="F27" s="14" t="s">
        <v>281</v>
      </c>
      <c r="G27" s="19" t="s">
        <v>281</v>
      </c>
      <c r="H27" s="15"/>
      <c r="I27" s="22">
        <v>344995</v>
      </c>
      <c r="J27" s="14" t="s">
        <v>281</v>
      </c>
      <c r="K27" s="19"/>
      <c r="L27" s="15"/>
      <c r="M27" s="22">
        <v>783982</v>
      </c>
      <c r="N27" s="14" t="s">
        <v>281</v>
      </c>
      <c r="O27" s="19" t="s">
        <v>281</v>
      </c>
      <c r="P27" s="15"/>
      <c r="Q27" s="25">
        <v>0</v>
      </c>
      <c r="R27" s="14" t="s">
        <v>281</v>
      </c>
      <c r="S27" s="19"/>
      <c r="T27" s="15"/>
      <c r="U27" s="22">
        <v>1128977</v>
      </c>
      <c r="V27" s="14" t="s">
        <v>281</v>
      </c>
    </row>
    <row r="28" spans="1:22" x14ac:dyDescent="0.25">
      <c r="A28" s="13"/>
      <c r="B28" s="21" t="s">
        <v>1063</v>
      </c>
      <c r="C28" s="19" t="s">
        <v>281</v>
      </c>
      <c r="D28" s="15"/>
      <c r="E28" s="25">
        <v>0</v>
      </c>
      <c r="F28" s="14" t="s">
        <v>281</v>
      </c>
      <c r="G28" s="19" t="s">
        <v>281</v>
      </c>
      <c r="H28" s="15"/>
      <c r="I28" s="22">
        <v>144222</v>
      </c>
      <c r="J28" s="14" t="s">
        <v>281</v>
      </c>
      <c r="K28" s="19"/>
      <c r="L28" s="15"/>
      <c r="M28" s="22">
        <v>436727</v>
      </c>
      <c r="N28" s="14" t="s">
        <v>281</v>
      </c>
      <c r="O28" s="19" t="s">
        <v>281</v>
      </c>
      <c r="P28" s="15"/>
      <c r="Q28" s="25">
        <v>0</v>
      </c>
      <c r="R28" s="14" t="s">
        <v>281</v>
      </c>
      <c r="S28" s="19"/>
      <c r="T28" s="15"/>
      <c r="U28" s="22">
        <v>580949</v>
      </c>
      <c r="V28" s="14" t="s">
        <v>281</v>
      </c>
    </row>
    <row r="29" spans="1:22" x14ac:dyDescent="0.25">
      <c r="A29" s="13"/>
      <c r="B29" s="21" t="s">
        <v>1064</v>
      </c>
      <c r="C29" s="19" t="s">
        <v>281</v>
      </c>
      <c r="D29" s="15"/>
      <c r="E29" s="22">
        <v>5252</v>
      </c>
      <c r="F29" s="14" t="s">
        <v>281</v>
      </c>
      <c r="G29" s="19" t="s">
        <v>281</v>
      </c>
      <c r="H29" s="15"/>
      <c r="I29" s="25">
        <v>0</v>
      </c>
      <c r="J29" s="14" t="s">
        <v>281</v>
      </c>
      <c r="K29" s="19"/>
      <c r="L29" s="15"/>
      <c r="M29" s="25">
        <v>959</v>
      </c>
      <c r="N29" s="14" t="s">
        <v>281</v>
      </c>
      <c r="O29" s="19" t="s">
        <v>281</v>
      </c>
      <c r="P29" s="15"/>
      <c r="Q29" s="25">
        <v>0</v>
      </c>
      <c r="R29" s="14" t="s">
        <v>281</v>
      </c>
      <c r="S29" s="19"/>
      <c r="T29" s="15"/>
      <c r="U29" s="22">
        <v>6211</v>
      </c>
      <c r="V29" s="14" t="s">
        <v>281</v>
      </c>
    </row>
    <row r="30" spans="1:22" x14ac:dyDescent="0.25">
      <c r="A30" s="13"/>
      <c r="B30" s="21" t="s">
        <v>1065</v>
      </c>
      <c r="C30" s="33" t="s">
        <v>281</v>
      </c>
      <c r="D30" s="27"/>
      <c r="E30" s="55">
        <v>16782</v>
      </c>
      <c r="F30" s="56" t="s">
        <v>281</v>
      </c>
      <c r="G30" s="33" t="s">
        <v>281</v>
      </c>
      <c r="H30" s="27"/>
      <c r="I30" s="39">
        <v>0</v>
      </c>
      <c r="J30" s="56" t="s">
        <v>281</v>
      </c>
      <c r="K30" s="33"/>
      <c r="L30" s="27"/>
      <c r="M30" s="55">
        <v>55058</v>
      </c>
      <c r="N30" s="56" t="s">
        <v>281</v>
      </c>
      <c r="O30" s="33" t="s">
        <v>281</v>
      </c>
      <c r="P30" s="27"/>
      <c r="Q30" s="39">
        <v>0</v>
      </c>
      <c r="R30" s="56" t="s">
        <v>281</v>
      </c>
      <c r="S30" s="33"/>
      <c r="T30" s="27"/>
      <c r="U30" s="55">
        <v>71840</v>
      </c>
      <c r="V30" s="56" t="s">
        <v>281</v>
      </c>
    </row>
    <row r="31" spans="1:22" x14ac:dyDescent="0.25">
      <c r="A31" s="13"/>
      <c r="B31" s="21" t="s">
        <v>1066</v>
      </c>
      <c r="C31" s="33"/>
      <c r="D31" s="27"/>
      <c r="E31" s="55"/>
      <c r="F31" s="56"/>
      <c r="G31" s="33"/>
      <c r="H31" s="27"/>
      <c r="I31" s="39"/>
      <c r="J31" s="56"/>
      <c r="K31" s="33"/>
      <c r="L31" s="27"/>
      <c r="M31" s="55"/>
      <c r="N31" s="56"/>
      <c r="O31" s="33"/>
      <c r="P31" s="27"/>
      <c r="Q31" s="39"/>
      <c r="R31" s="56"/>
      <c r="S31" s="33"/>
      <c r="T31" s="27"/>
      <c r="U31" s="55"/>
      <c r="V31" s="56"/>
    </row>
    <row r="32" spans="1:22" x14ac:dyDescent="0.25">
      <c r="A32" s="13"/>
      <c r="B32" s="21" t="s">
        <v>1067</v>
      </c>
      <c r="C32" s="19" t="s">
        <v>281</v>
      </c>
      <c r="D32" s="15"/>
      <c r="E32" s="25">
        <v>18</v>
      </c>
      <c r="F32" s="14" t="s">
        <v>281</v>
      </c>
      <c r="G32" s="19" t="s">
        <v>281</v>
      </c>
      <c r="H32" s="15"/>
      <c r="I32" s="22">
        <v>3692</v>
      </c>
      <c r="J32" s="14" t="s">
        <v>281</v>
      </c>
      <c r="K32" s="19"/>
      <c r="L32" s="15"/>
      <c r="M32" s="22">
        <v>7513</v>
      </c>
      <c r="N32" s="14" t="s">
        <v>281</v>
      </c>
      <c r="O32" s="19" t="s">
        <v>281</v>
      </c>
      <c r="P32" s="15"/>
      <c r="Q32" s="25">
        <v>0</v>
      </c>
      <c r="R32" s="14" t="s">
        <v>281</v>
      </c>
      <c r="S32" s="19"/>
      <c r="T32" s="15"/>
      <c r="U32" s="22">
        <v>11223</v>
      </c>
      <c r="V32" s="14" t="s">
        <v>281</v>
      </c>
    </row>
    <row r="33" spans="1:22" x14ac:dyDescent="0.25">
      <c r="A33" s="13"/>
      <c r="B33" s="21" t="s">
        <v>1068</v>
      </c>
      <c r="C33" s="33" t="s">
        <v>281</v>
      </c>
      <c r="D33" s="27"/>
      <c r="E33" s="39">
        <v>0</v>
      </c>
      <c r="F33" s="56" t="s">
        <v>281</v>
      </c>
      <c r="G33" s="33" t="s">
        <v>281</v>
      </c>
      <c r="H33" s="27"/>
      <c r="I33" s="55">
        <v>549307</v>
      </c>
      <c r="J33" s="56" t="s">
        <v>281</v>
      </c>
      <c r="K33" s="33"/>
      <c r="L33" s="27"/>
      <c r="M33" s="39">
        <v>0</v>
      </c>
      <c r="N33" s="56" t="s">
        <v>281</v>
      </c>
      <c r="O33" s="33" t="s">
        <v>281</v>
      </c>
      <c r="P33" s="27"/>
      <c r="Q33" s="39" t="s">
        <v>1069</v>
      </c>
      <c r="R33" s="56" t="s">
        <v>301</v>
      </c>
      <c r="S33" s="33"/>
      <c r="T33" s="27"/>
      <c r="U33" s="39">
        <v>0</v>
      </c>
      <c r="V33" s="56" t="s">
        <v>281</v>
      </c>
    </row>
    <row r="34" spans="1:22" x14ac:dyDescent="0.25">
      <c r="A34" s="13"/>
      <c r="B34" s="21" t="s">
        <v>1057</v>
      </c>
      <c r="C34" s="33"/>
      <c r="D34" s="27"/>
      <c r="E34" s="39"/>
      <c r="F34" s="56"/>
      <c r="G34" s="33"/>
      <c r="H34" s="27"/>
      <c r="I34" s="55"/>
      <c r="J34" s="56"/>
      <c r="K34" s="33"/>
      <c r="L34" s="27"/>
      <c r="M34" s="39"/>
      <c r="N34" s="56"/>
      <c r="O34" s="33"/>
      <c r="P34" s="27"/>
      <c r="Q34" s="39"/>
      <c r="R34" s="56"/>
      <c r="S34" s="33"/>
      <c r="T34" s="27"/>
      <c r="U34" s="39"/>
      <c r="V34" s="56"/>
    </row>
    <row r="35" spans="1:22" x14ac:dyDescent="0.25">
      <c r="A35" s="13"/>
      <c r="B35" s="21" t="s">
        <v>1070</v>
      </c>
      <c r="C35" s="19" t="s">
        <v>281</v>
      </c>
      <c r="D35" s="15"/>
      <c r="E35" s="22">
        <v>2588478</v>
      </c>
      <c r="F35" s="14" t="s">
        <v>281</v>
      </c>
      <c r="G35" s="19" t="s">
        <v>281</v>
      </c>
      <c r="H35" s="15"/>
      <c r="I35" s="22">
        <v>979123</v>
      </c>
      <c r="J35" s="14" t="s">
        <v>281</v>
      </c>
      <c r="K35" s="19"/>
      <c r="L35" s="15"/>
      <c r="M35" s="22">
        <v>349104</v>
      </c>
      <c r="N35" s="14" t="s">
        <v>281</v>
      </c>
      <c r="O35" s="19" t="s">
        <v>281</v>
      </c>
      <c r="P35" s="15"/>
      <c r="Q35" s="25" t="s">
        <v>1071</v>
      </c>
      <c r="R35" s="14" t="s">
        <v>301</v>
      </c>
      <c r="S35" s="19"/>
      <c r="T35" s="15"/>
      <c r="U35" s="25">
        <v>0</v>
      </c>
      <c r="V35" s="14" t="s">
        <v>281</v>
      </c>
    </row>
    <row r="36" spans="1:22" x14ac:dyDescent="0.25">
      <c r="A36" s="13"/>
      <c r="B36" s="28"/>
      <c r="C36" s="28"/>
      <c r="D36" s="28"/>
      <c r="E36" s="28"/>
      <c r="F36" s="28"/>
      <c r="G36" s="28"/>
      <c r="H36" s="28"/>
      <c r="I36" s="28"/>
      <c r="J36" s="28"/>
      <c r="K36" s="28"/>
      <c r="L36" s="28"/>
      <c r="M36" s="28"/>
      <c r="N36" s="28"/>
      <c r="O36" s="28"/>
      <c r="P36" s="28"/>
      <c r="Q36" s="28"/>
      <c r="R36" s="28"/>
      <c r="S36" s="28"/>
      <c r="T36" s="28"/>
      <c r="U36" s="28"/>
      <c r="V36" s="23"/>
    </row>
    <row r="37" spans="1:22" x14ac:dyDescent="0.25">
      <c r="A37" s="13"/>
      <c r="B37" s="37" t="s">
        <v>118</v>
      </c>
      <c r="C37" s="19" t="s">
        <v>281</v>
      </c>
      <c r="D37" s="15" t="s">
        <v>284</v>
      </c>
      <c r="E37" s="22">
        <v>2651378</v>
      </c>
      <c r="F37" s="14" t="s">
        <v>281</v>
      </c>
      <c r="G37" s="19" t="s">
        <v>281</v>
      </c>
      <c r="H37" s="15" t="s">
        <v>284</v>
      </c>
      <c r="I37" s="22">
        <v>2559261</v>
      </c>
      <c r="J37" s="14" t="s">
        <v>281</v>
      </c>
      <c r="K37" s="19"/>
      <c r="L37" s="15" t="s">
        <v>284</v>
      </c>
      <c r="M37" s="22">
        <v>2517485</v>
      </c>
      <c r="N37" s="14" t="s">
        <v>281</v>
      </c>
      <c r="O37" s="19" t="s">
        <v>281</v>
      </c>
      <c r="P37" s="15" t="s">
        <v>284</v>
      </c>
      <c r="Q37" s="25" t="s">
        <v>1072</v>
      </c>
      <c r="R37" s="14" t="s">
        <v>301</v>
      </c>
      <c r="S37" s="19"/>
      <c r="T37" s="15" t="s">
        <v>284</v>
      </c>
      <c r="U37" s="22">
        <v>3262112</v>
      </c>
      <c r="V37" s="14" t="s">
        <v>281</v>
      </c>
    </row>
    <row r="38" spans="1:22" x14ac:dyDescent="0.25">
      <c r="A38" s="13"/>
      <c r="B38" s="28"/>
      <c r="C38" s="28"/>
      <c r="D38" s="28"/>
      <c r="E38" s="28"/>
      <c r="F38" s="28"/>
      <c r="G38" s="28"/>
      <c r="H38" s="28"/>
      <c r="I38" s="28"/>
      <c r="J38" s="28"/>
      <c r="K38" s="28"/>
      <c r="L38" s="28"/>
      <c r="M38" s="28"/>
      <c r="N38" s="28"/>
      <c r="O38" s="28"/>
      <c r="P38" s="28"/>
      <c r="Q38" s="28"/>
      <c r="R38" s="28"/>
      <c r="S38" s="28"/>
      <c r="T38" s="28"/>
      <c r="U38" s="28"/>
      <c r="V38" s="23"/>
    </row>
    <row r="39" spans="1:22" x14ac:dyDescent="0.25">
      <c r="A39" s="13"/>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3"/>
      <c r="B40" s="81" t="s">
        <v>1073</v>
      </c>
      <c r="C40" s="81"/>
      <c r="D40" s="81"/>
      <c r="E40" s="81"/>
      <c r="F40" s="60" t="s">
        <v>281</v>
      </c>
      <c r="G40" s="19" t="s">
        <v>281</v>
      </c>
      <c r="H40" s="15"/>
      <c r="I40" s="15"/>
      <c r="J40" s="15"/>
      <c r="K40" s="19"/>
      <c r="L40" s="15"/>
      <c r="M40" s="15"/>
      <c r="N40" s="15"/>
      <c r="O40" s="19" t="s">
        <v>281</v>
      </c>
      <c r="P40" s="15"/>
      <c r="Q40" s="15"/>
      <c r="R40" s="15"/>
      <c r="S40" s="19"/>
      <c r="T40" s="15"/>
      <c r="U40" s="15"/>
      <c r="V40" s="15"/>
    </row>
    <row r="41" spans="1:22" x14ac:dyDescent="0.25">
      <c r="A41" s="13"/>
      <c r="B41" s="15"/>
      <c r="C41" s="27"/>
      <c r="D41" s="27"/>
      <c r="E41" s="27"/>
      <c r="F41" s="27"/>
      <c r="G41" s="27"/>
      <c r="H41" s="27"/>
      <c r="I41" s="27"/>
      <c r="J41" s="27"/>
      <c r="K41" s="27"/>
      <c r="L41" s="27"/>
      <c r="M41" s="27"/>
      <c r="N41" s="27"/>
      <c r="O41" s="27"/>
      <c r="P41" s="27"/>
      <c r="Q41" s="27"/>
      <c r="R41" s="27"/>
      <c r="S41" s="27"/>
      <c r="T41" s="27"/>
      <c r="U41" s="27"/>
      <c r="V41" s="27"/>
    </row>
    <row r="42" spans="1:22" x14ac:dyDescent="0.25">
      <c r="A42" s="13"/>
      <c r="B42" s="60" t="s">
        <v>119</v>
      </c>
      <c r="C42" s="19" t="s">
        <v>281</v>
      </c>
      <c r="D42" s="15"/>
      <c r="E42" s="15"/>
      <c r="F42" s="15"/>
      <c r="G42" s="19" t="s">
        <v>281</v>
      </c>
      <c r="H42" s="15"/>
      <c r="I42" s="15"/>
      <c r="J42" s="15"/>
      <c r="K42" s="19"/>
      <c r="L42" s="15"/>
      <c r="M42" s="15"/>
      <c r="N42" s="15"/>
      <c r="O42" s="19" t="s">
        <v>281</v>
      </c>
      <c r="P42" s="15"/>
      <c r="Q42" s="15"/>
      <c r="R42" s="15"/>
      <c r="S42" s="19"/>
      <c r="T42" s="15"/>
      <c r="U42" s="15"/>
      <c r="V42" s="15"/>
    </row>
    <row r="43" spans="1:22" x14ac:dyDescent="0.25">
      <c r="A43" s="13"/>
      <c r="B43" s="21" t="s">
        <v>120</v>
      </c>
      <c r="C43" s="19" t="s">
        <v>281</v>
      </c>
      <c r="D43" s="15" t="s">
        <v>284</v>
      </c>
      <c r="E43" s="22">
        <v>1714</v>
      </c>
      <c r="F43" s="14" t="s">
        <v>281</v>
      </c>
      <c r="G43" s="19" t="s">
        <v>281</v>
      </c>
      <c r="H43" s="15" t="s">
        <v>284</v>
      </c>
      <c r="I43" s="22">
        <v>29064</v>
      </c>
      <c r="J43" s="14" t="s">
        <v>281</v>
      </c>
      <c r="K43" s="19"/>
      <c r="L43" s="15" t="s">
        <v>284</v>
      </c>
      <c r="M43" s="22">
        <v>92819</v>
      </c>
      <c r="N43" s="14" t="s">
        <v>281</v>
      </c>
      <c r="O43" s="19" t="s">
        <v>281</v>
      </c>
      <c r="P43" s="15" t="s">
        <v>284</v>
      </c>
      <c r="Q43" s="25">
        <v>0</v>
      </c>
      <c r="R43" s="14" t="s">
        <v>281</v>
      </c>
      <c r="S43" s="19"/>
      <c r="T43" s="15" t="s">
        <v>284</v>
      </c>
      <c r="U43" s="22">
        <v>123597</v>
      </c>
      <c r="V43" s="14" t="s">
        <v>281</v>
      </c>
    </row>
    <row r="44" spans="1:22" x14ac:dyDescent="0.25">
      <c r="A44" s="13"/>
      <c r="B44" s="21" t="s">
        <v>121</v>
      </c>
      <c r="C44" s="19" t="s">
        <v>281</v>
      </c>
      <c r="D44" s="15"/>
      <c r="E44" s="22">
        <v>21652</v>
      </c>
      <c r="F44" s="14" t="s">
        <v>281</v>
      </c>
      <c r="G44" s="19" t="s">
        <v>281</v>
      </c>
      <c r="H44" s="15"/>
      <c r="I44" s="22">
        <v>87826</v>
      </c>
      <c r="J44" s="14" t="s">
        <v>281</v>
      </c>
      <c r="K44" s="19"/>
      <c r="L44" s="15"/>
      <c r="M44" s="22">
        <v>144083</v>
      </c>
      <c r="N44" s="14" t="s">
        <v>281</v>
      </c>
      <c r="O44" s="19" t="s">
        <v>281</v>
      </c>
      <c r="P44" s="15"/>
      <c r="Q44" s="25">
        <v>0</v>
      </c>
      <c r="R44" s="14" t="s">
        <v>281</v>
      </c>
      <c r="S44" s="19"/>
      <c r="T44" s="15"/>
      <c r="U44" s="22">
        <v>253561</v>
      </c>
      <c r="V44" s="14" t="s">
        <v>281</v>
      </c>
    </row>
    <row r="45" spans="1:22" x14ac:dyDescent="0.25">
      <c r="A45" s="13"/>
      <c r="B45" s="21" t="s">
        <v>1074</v>
      </c>
      <c r="C45" s="33" t="s">
        <v>281</v>
      </c>
      <c r="D45" s="27"/>
      <c r="E45" s="55">
        <v>8750</v>
      </c>
      <c r="F45" s="56" t="s">
        <v>281</v>
      </c>
      <c r="G45" s="33" t="s">
        <v>281</v>
      </c>
      <c r="H45" s="27"/>
      <c r="I45" s="39">
        <v>237</v>
      </c>
      <c r="J45" s="56" t="s">
        <v>281</v>
      </c>
      <c r="K45" s="33"/>
      <c r="L45" s="27"/>
      <c r="M45" s="55">
        <v>12292</v>
      </c>
      <c r="N45" s="56" t="s">
        <v>281</v>
      </c>
      <c r="O45" s="33" t="s">
        <v>281</v>
      </c>
      <c r="P45" s="27"/>
      <c r="Q45" s="39">
        <v>0</v>
      </c>
      <c r="R45" s="56" t="s">
        <v>281</v>
      </c>
      <c r="S45" s="33"/>
      <c r="T45" s="27"/>
      <c r="U45" s="55">
        <v>21279</v>
      </c>
      <c r="V45" s="56" t="s">
        <v>281</v>
      </c>
    </row>
    <row r="46" spans="1:22" x14ac:dyDescent="0.25">
      <c r="A46" s="13"/>
      <c r="B46" s="21" t="s">
        <v>1075</v>
      </c>
      <c r="C46" s="33"/>
      <c r="D46" s="27"/>
      <c r="E46" s="55"/>
      <c r="F46" s="56"/>
      <c r="G46" s="33"/>
      <c r="H46" s="27"/>
      <c r="I46" s="39"/>
      <c r="J46" s="56"/>
      <c r="K46" s="33"/>
      <c r="L46" s="27"/>
      <c r="M46" s="55"/>
      <c r="N46" s="56"/>
      <c r="O46" s="33"/>
      <c r="P46" s="27"/>
      <c r="Q46" s="39"/>
      <c r="R46" s="56"/>
      <c r="S46" s="33"/>
      <c r="T46" s="27"/>
      <c r="U46" s="55"/>
      <c r="V46" s="56"/>
    </row>
    <row r="47" spans="1:22" x14ac:dyDescent="0.25">
      <c r="A47" s="13"/>
      <c r="B47" s="21" t="s">
        <v>153</v>
      </c>
      <c r="C47" s="33" t="s">
        <v>281</v>
      </c>
      <c r="D47" s="27"/>
      <c r="E47" s="39">
        <v>568</v>
      </c>
      <c r="F47" s="56" t="s">
        <v>281</v>
      </c>
      <c r="G47" s="33" t="s">
        <v>281</v>
      </c>
      <c r="H47" s="27"/>
      <c r="I47" s="39">
        <v>24</v>
      </c>
      <c r="J47" s="56" t="s">
        <v>281</v>
      </c>
      <c r="K47" s="33"/>
      <c r="L47" s="27"/>
      <c r="M47" s="55">
        <v>1715</v>
      </c>
      <c r="N47" s="56" t="s">
        <v>281</v>
      </c>
      <c r="O47" s="33" t="s">
        <v>281</v>
      </c>
      <c r="P47" s="27"/>
      <c r="Q47" s="39">
        <v>0</v>
      </c>
      <c r="R47" s="56" t="s">
        <v>281</v>
      </c>
      <c r="S47" s="33"/>
      <c r="T47" s="27"/>
      <c r="U47" s="55">
        <v>2307</v>
      </c>
      <c r="V47" s="56" t="s">
        <v>281</v>
      </c>
    </row>
    <row r="48" spans="1:22" x14ac:dyDescent="0.25">
      <c r="A48" s="13"/>
      <c r="B48" s="21" t="s">
        <v>1076</v>
      </c>
      <c r="C48" s="33"/>
      <c r="D48" s="27"/>
      <c r="E48" s="39"/>
      <c r="F48" s="56"/>
      <c r="G48" s="33"/>
      <c r="H48" s="27"/>
      <c r="I48" s="39"/>
      <c r="J48" s="56"/>
      <c r="K48" s="33"/>
      <c r="L48" s="27"/>
      <c r="M48" s="55"/>
      <c r="N48" s="56"/>
      <c r="O48" s="33"/>
      <c r="P48" s="27"/>
      <c r="Q48" s="39"/>
      <c r="R48" s="56"/>
      <c r="S48" s="33"/>
      <c r="T48" s="27"/>
      <c r="U48" s="55"/>
      <c r="V48" s="56"/>
    </row>
    <row r="49" spans="1:22" x14ac:dyDescent="0.25">
      <c r="A49" s="13"/>
      <c r="B49" s="21" t="s">
        <v>1077</v>
      </c>
      <c r="C49" s="33" t="s">
        <v>281</v>
      </c>
      <c r="D49" s="27"/>
      <c r="E49" s="55">
        <v>2408</v>
      </c>
      <c r="F49" s="56" t="s">
        <v>281</v>
      </c>
      <c r="G49" s="33" t="s">
        <v>281</v>
      </c>
      <c r="H49" s="27"/>
      <c r="I49" s="39" t="s">
        <v>1079</v>
      </c>
      <c r="J49" s="56" t="s">
        <v>301</v>
      </c>
      <c r="K49" s="33"/>
      <c r="L49" s="27"/>
      <c r="M49" s="55">
        <v>32339</v>
      </c>
      <c r="N49" s="56" t="s">
        <v>281</v>
      </c>
      <c r="O49" s="33" t="s">
        <v>281</v>
      </c>
      <c r="P49" s="27"/>
      <c r="Q49" s="39">
        <v>0</v>
      </c>
      <c r="R49" s="56" t="s">
        <v>281</v>
      </c>
      <c r="S49" s="33"/>
      <c r="T49" s="27"/>
      <c r="U49" s="55">
        <v>7348</v>
      </c>
      <c r="V49" s="56" t="s">
        <v>281</v>
      </c>
    </row>
    <row r="50" spans="1:22" x14ac:dyDescent="0.25">
      <c r="A50" s="13"/>
      <c r="B50" s="21" t="s">
        <v>1078</v>
      </c>
      <c r="C50" s="33"/>
      <c r="D50" s="27"/>
      <c r="E50" s="55"/>
      <c r="F50" s="56"/>
      <c r="G50" s="33"/>
      <c r="H50" s="27"/>
      <c r="I50" s="39"/>
      <c r="J50" s="56"/>
      <c r="K50" s="33"/>
      <c r="L50" s="27"/>
      <c r="M50" s="55"/>
      <c r="N50" s="56"/>
      <c r="O50" s="33"/>
      <c r="P50" s="27"/>
      <c r="Q50" s="39"/>
      <c r="R50" s="56"/>
      <c r="S50" s="33"/>
      <c r="T50" s="27"/>
      <c r="U50" s="55"/>
      <c r="V50" s="56"/>
    </row>
    <row r="51" spans="1:22" x14ac:dyDescent="0.25">
      <c r="A51" s="13"/>
      <c r="B51" s="28"/>
      <c r="C51" s="28"/>
      <c r="D51" s="28"/>
      <c r="E51" s="28"/>
      <c r="F51" s="28"/>
      <c r="G51" s="28"/>
      <c r="H51" s="28"/>
      <c r="I51" s="28"/>
      <c r="J51" s="28"/>
      <c r="K51" s="28"/>
      <c r="L51" s="28"/>
      <c r="M51" s="28"/>
      <c r="N51" s="28"/>
      <c r="O51" s="28"/>
      <c r="P51" s="28"/>
      <c r="Q51" s="28"/>
      <c r="R51" s="28"/>
      <c r="S51" s="28"/>
      <c r="T51" s="28"/>
      <c r="U51" s="28"/>
      <c r="V51" s="23"/>
    </row>
    <row r="52" spans="1:22" x14ac:dyDescent="0.25">
      <c r="A52" s="13"/>
      <c r="B52" s="37" t="s">
        <v>125</v>
      </c>
      <c r="C52" s="19" t="s">
        <v>281</v>
      </c>
      <c r="D52" s="15"/>
      <c r="E52" s="22">
        <v>35092</v>
      </c>
      <c r="F52" s="14" t="s">
        <v>281</v>
      </c>
      <c r="G52" s="19" t="s">
        <v>281</v>
      </c>
      <c r="H52" s="15"/>
      <c r="I52" s="22">
        <v>89752</v>
      </c>
      <c r="J52" s="14" t="s">
        <v>281</v>
      </c>
      <c r="K52" s="19"/>
      <c r="L52" s="15"/>
      <c r="M52" s="22">
        <v>283248</v>
      </c>
      <c r="N52" s="14" t="s">
        <v>281</v>
      </c>
      <c r="O52" s="19" t="s">
        <v>281</v>
      </c>
      <c r="P52" s="15"/>
      <c r="Q52" s="25">
        <v>0</v>
      </c>
      <c r="R52" s="14" t="s">
        <v>281</v>
      </c>
      <c r="S52" s="19"/>
      <c r="T52" s="15"/>
      <c r="U52" s="22">
        <v>408092</v>
      </c>
      <c r="V52" s="14" t="s">
        <v>281</v>
      </c>
    </row>
    <row r="53" spans="1:22" x14ac:dyDescent="0.25">
      <c r="A53" s="13"/>
      <c r="B53" s="15"/>
      <c r="C53" s="27"/>
      <c r="D53" s="27"/>
      <c r="E53" s="27"/>
      <c r="F53" s="27"/>
      <c r="G53" s="27"/>
      <c r="H53" s="27"/>
      <c r="I53" s="27"/>
      <c r="J53" s="27"/>
      <c r="K53" s="27"/>
      <c r="L53" s="27"/>
      <c r="M53" s="27"/>
      <c r="N53" s="27"/>
      <c r="O53" s="27"/>
      <c r="P53" s="27"/>
      <c r="Q53" s="27"/>
      <c r="R53" s="27"/>
      <c r="S53" s="27"/>
      <c r="T53" s="27"/>
      <c r="U53" s="27"/>
      <c r="V53" s="27"/>
    </row>
    <row r="54" spans="1:22" x14ac:dyDescent="0.25">
      <c r="A54" s="13"/>
      <c r="B54" s="21" t="s">
        <v>127</v>
      </c>
      <c r="C54" s="19" t="s">
        <v>281</v>
      </c>
      <c r="D54" s="15"/>
      <c r="E54" s="22">
        <v>130000</v>
      </c>
      <c r="F54" s="14" t="s">
        <v>281</v>
      </c>
      <c r="G54" s="19" t="s">
        <v>281</v>
      </c>
      <c r="H54" s="15"/>
      <c r="I54" s="25">
        <v>0</v>
      </c>
      <c r="J54" s="14" t="s">
        <v>281</v>
      </c>
      <c r="K54" s="19"/>
      <c r="L54" s="15"/>
      <c r="M54" s="25">
        <v>0</v>
      </c>
      <c r="N54" s="14" t="s">
        <v>281</v>
      </c>
      <c r="O54" s="19" t="s">
        <v>281</v>
      </c>
      <c r="P54" s="15"/>
      <c r="Q54" s="25">
        <v>0</v>
      </c>
      <c r="R54" s="14" t="s">
        <v>281</v>
      </c>
      <c r="S54" s="19"/>
      <c r="T54" s="15"/>
      <c r="U54" s="22">
        <v>130000</v>
      </c>
      <c r="V54" s="14" t="s">
        <v>281</v>
      </c>
    </row>
    <row r="55" spans="1:22" x14ac:dyDescent="0.25">
      <c r="A55" s="13"/>
      <c r="B55" s="21" t="s">
        <v>1080</v>
      </c>
      <c r="C55" s="19" t="s">
        <v>281</v>
      </c>
      <c r="D55" s="15"/>
      <c r="E55" s="22">
        <v>411875</v>
      </c>
      <c r="F55" s="14" t="s">
        <v>281</v>
      </c>
      <c r="G55" s="19" t="s">
        <v>281</v>
      </c>
      <c r="H55" s="15"/>
      <c r="I55" s="22">
        <v>55562</v>
      </c>
      <c r="J55" s="14" t="s">
        <v>281</v>
      </c>
      <c r="K55" s="19"/>
      <c r="L55" s="15"/>
      <c r="M55" s="22">
        <v>70422</v>
      </c>
      <c r="N55" s="14" t="s">
        <v>281</v>
      </c>
      <c r="O55" s="19" t="s">
        <v>281</v>
      </c>
      <c r="P55" s="15"/>
      <c r="Q55" s="25">
        <v>0</v>
      </c>
      <c r="R55" s="14" t="s">
        <v>281</v>
      </c>
      <c r="S55" s="19"/>
      <c r="T55" s="15"/>
      <c r="U55" s="22">
        <v>537859</v>
      </c>
      <c r="V55" s="14" t="s">
        <v>281</v>
      </c>
    </row>
    <row r="56" spans="1:22" x14ac:dyDescent="0.25">
      <c r="A56" s="13"/>
      <c r="B56" s="21" t="s">
        <v>1065</v>
      </c>
      <c r="C56" s="33" t="s">
        <v>281</v>
      </c>
      <c r="D56" s="27"/>
      <c r="E56" s="55">
        <v>57757</v>
      </c>
      <c r="F56" s="56" t="s">
        <v>281</v>
      </c>
      <c r="G56" s="33" t="s">
        <v>281</v>
      </c>
      <c r="H56" s="27"/>
      <c r="I56" s="39" t="s">
        <v>1082</v>
      </c>
      <c r="J56" s="56" t="s">
        <v>301</v>
      </c>
      <c r="K56" s="33"/>
      <c r="L56" s="27"/>
      <c r="M56" s="55">
        <v>135369</v>
      </c>
      <c r="N56" s="56" t="s">
        <v>281</v>
      </c>
      <c r="O56" s="33" t="s">
        <v>281</v>
      </c>
      <c r="P56" s="27"/>
      <c r="Q56" s="39">
        <v>0</v>
      </c>
      <c r="R56" s="56" t="s">
        <v>281</v>
      </c>
      <c r="S56" s="33"/>
      <c r="T56" s="27"/>
      <c r="U56" s="55">
        <v>193119</v>
      </c>
      <c r="V56" s="56" t="s">
        <v>281</v>
      </c>
    </row>
    <row r="57" spans="1:22" x14ac:dyDescent="0.25">
      <c r="A57" s="13"/>
      <c r="B57" s="21" t="s">
        <v>1081</v>
      </c>
      <c r="C57" s="33"/>
      <c r="D57" s="27"/>
      <c r="E57" s="55"/>
      <c r="F57" s="56"/>
      <c r="G57" s="33"/>
      <c r="H57" s="27"/>
      <c r="I57" s="39"/>
      <c r="J57" s="56"/>
      <c r="K57" s="33"/>
      <c r="L57" s="27"/>
      <c r="M57" s="55"/>
      <c r="N57" s="56"/>
      <c r="O57" s="33"/>
      <c r="P57" s="27"/>
      <c r="Q57" s="39"/>
      <c r="R57" s="56"/>
      <c r="S57" s="33"/>
      <c r="T57" s="27"/>
      <c r="U57" s="55"/>
      <c r="V57" s="56"/>
    </row>
    <row r="58" spans="1:22" x14ac:dyDescent="0.25">
      <c r="A58" s="13"/>
      <c r="B58" s="21" t="s">
        <v>1083</v>
      </c>
      <c r="C58" s="33" t="s">
        <v>281</v>
      </c>
      <c r="D58" s="27"/>
      <c r="E58" s="55">
        <v>17500</v>
      </c>
      <c r="F58" s="56" t="s">
        <v>281</v>
      </c>
      <c r="G58" s="33" t="s">
        <v>281</v>
      </c>
      <c r="H58" s="27"/>
      <c r="I58" s="39">
        <v>618</v>
      </c>
      <c r="J58" s="56" t="s">
        <v>281</v>
      </c>
      <c r="K58" s="33"/>
      <c r="L58" s="27"/>
      <c r="M58" s="55">
        <v>49984</v>
      </c>
      <c r="N58" s="56" t="s">
        <v>281</v>
      </c>
      <c r="O58" s="33" t="s">
        <v>281</v>
      </c>
      <c r="P58" s="27"/>
      <c r="Q58" s="39">
        <v>0</v>
      </c>
      <c r="R58" s="56" t="s">
        <v>281</v>
      </c>
      <c r="S58" s="33"/>
      <c r="T58" s="27"/>
      <c r="U58" s="55">
        <v>68102</v>
      </c>
      <c r="V58" s="56" t="s">
        <v>281</v>
      </c>
    </row>
    <row r="59" spans="1:22" x14ac:dyDescent="0.25">
      <c r="A59" s="13"/>
      <c r="B59" s="21" t="s">
        <v>1084</v>
      </c>
      <c r="C59" s="33"/>
      <c r="D59" s="27"/>
      <c r="E59" s="55"/>
      <c r="F59" s="56"/>
      <c r="G59" s="33"/>
      <c r="H59" s="27"/>
      <c r="I59" s="39"/>
      <c r="J59" s="56"/>
      <c r="K59" s="33"/>
      <c r="L59" s="27"/>
      <c r="M59" s="55"/>
      <c r="N59" s="56"/>
      <c r="O59" s="33"/>
      <c r="P59" s="27"/>
      <c r="Q59" s="39"/>
      <c r="R59" s="56"/>
      <c r="S59" s="33"/>
      <c r="T59" s="27"/>
      <c r="U59" s="55"/>
      <c r="V59" s="56"/>
    </row>
    <row r="60" spans="1:22" x14ac:dyDescent="0.25">
      <c r="A60" s="13"/>
      <c r="B60" s="21" t="s">
        <v>1085</v>
      </c>
      <c r="C60" s="19" t="s">
        <v>281</v>
      </c>
      <c r="D60" s="15"/>
      <c r="E60" s="22">
        <v>12298</v>
      </c>
      <c r="F60" s="14" t="s">
        <v>281</v>
      </c>
      <c r="G60" s="19" t="s">
        <v>281</v>
      </c>
      <c r="H60" s="15"/>
      <c r="I60" s="25">
        <v>194</v>
      </c>
      <c r="J60" s="14" t="s">
        <v>281</v>
      </c>
      <c r="K60" s="19"/>
      <c r="L60" s="15"/>
      <c r="M60" s="22">
        <v>27696</v>
      </c>
      <c r="N60" s="14" t="s">
        <v>281</v>
      </c>
      <c r="O60" s="19" t="s">
        <v>281</v>
      </c>
      <c r="P60" s="15"/>
      <c r="Q60" s="25">
        <v>0</v>
      </c>
      <c r="R60" s="14" t="s">
        <v>281</v>
      </c>
      <c r="S60" s="19"/>
      <c r="T60" s="15"/>
      <c r="U60" s="22">
        <v>40188</v>
      </c>
      <c r="V60" s="14" t="s">
        <v>281</v>
      </c>
    </row>
    <row r="61" spans="1:22" x14ac:dyDescent="0.25">
      <c r="A61" s="13"/>
      <c r="B61" s="21" t="s">
        <v>1086</v>
      </c>
      <c r="C61" s="33" t="s">
        <v>281</v>
      </c>
      <c r="D61" s="27"/>
      <c r="E61" s="55">
        <v>102104</v>
      </c>
      <c r="F61" s="56" t="s">
        <v>281</v>
      </c>
      <c r="G61" s="33" t="s">
        <v>281</v>
      </c>
      <c r="H61" s="27"/>
      <c r="I61" s="39">
        <v>0</v>
      </c>
      <c r="J61" s="56" t="s">
        <v>281</v>
      </c>
      <c r="K61" s="33"/>
      <c r="L61" s="27"/>
      <c r="M61" s="55">
        <v>405018</v>
      </c>
      <c r="N61" s="56" t="s">
        <v>281</v>
      </c>
      <c r="O61" s="33" t="s">
        <v>281</v>
      </c>
      <c r="P61" s="27"/>
      <c r="Q61" s="39" t="s">
        <v>1087</v>
      </c>
      <c r="R61" s="56" t="s">
        <v>301</v>
      </c>
      <c r="S61" s="33"/>
      <c r="T61" s="27"/>
      <c r="U61" s="39">
        <v>0</v>
      </c>
      <c r="V61" s="56" t="s">
        <v>281</v>
      </c>
    </row>
    <row r="62" spans="1:22" x14ac:dyDescent="0.25">
      <c r="A62" s="13"/>
      <c r="B62" s="21" t="s">
        <v>1057</v>
      </c>
      <c r="C62" s="33"/>
      <c r="D62" s="27"/>
      <c r="E62" s="55"/>
      <c r="F62" s="56"/>
      <c r="G62" s="33"/>
      <c r="H62" s="27"/>
      <c r="I62" s="39"/>
      <c r="J62" s="56"/>
      <c r="K62" s="33"/>
      <c r="L62" s="27"/>
      <c r="M62" s="55"/>
      <c r="N62" s="56"/>
      <c r="O62" s="33"/>
      <c r="P62" s="27"/>
      <c r="Q62" s="39"/>
      <c r="R62" s="56"/>
      <c r="S62" s="33"/>
      <c r="T62" s="27"/>
      <c r="U62" s="39"/>
      <c r="V62" s="56"/>
    </row>
    <row r="63" spans="1:22" x14ac:dyDescent="0.25">
      <c r="A63" s="13"/>
      <c r="B63" s="21" t="s">
        <v>1088</v>
      </c>
      <c r="C63" s="19" t="s">
        <v>281</v>
      </c>
      <c r="D63" s="15"/>
      <c r="E63" s="22">
        <v>1884752</v>
      </c>
      <c r="F63" s="14" t="s">
        <v>281</v>
      </c>
      <c r="G63" s="19" t="s">
        <v>281</v>
      </c>
      <c r="H63" s="15"/>
      <c r="I63" s="22">
        <v>2413142</v>
      </c>
      <c r="J63" s="14" t="s">
        <v>281</v>
      </c>
      <c r="K63" s="19"/>
      <c r="L63" s="15"/>
      <c r="M63" s="22">
        <v>1545748</v>
      </c>
      <c r="N63" s="14" t="s">
        <v>281</v>
      </c>
      <c r="O63" s="19" t="s">
        <v>281</v>
      </c>
      <c r="P63" s="15"/>
      <c r="Q63" s="25" t="s">
        <v>1089</v>
      </c>
      <c r="R63" s="14" t="s">
        <v>301</v>
      </c>
      <c r="S63" s="19"/>
      <c r="T63" s="15"/>
      <c r="U63" s="22">
        <v>1884752</v>
      </c>
      <c r="V63" s="14" t="s">
        <v>281</v>
      </c>
    </row>
    <row r="64" spans="1:22" x14ac:dyDescent="0.25">
      <c r="A64" s="13"/>
      <c r="B64" s="28"/>
      <c r="C64" s="28"/>
      <c r="D64" s="28"/>
      <c r="E64" s="28"/>
      <c r="F64" s="28"/>
      <c r="G64" s="28"/>
      <c r="H64" s="28"/>
      <c r="I64" s="28"/>
      <c r="J64" s="28"/>
      <c r="K64" s="28"/>
      <c r="L64" s="28"/>
      <c r="M64" s="28"/>
      <c r="N64" s="28"/>
      <c r="O64" s="28"/>
      <c r="P64" s="28"/>
      <c r="Q64" s="28"/>
      <c r="R64" s="28"/>
      <c r="S64" s="28"/>
      <c r="T64" s="28"/>
      <c r="U64" s="28"/>
      <c r="V64" s="23"/>
    </row>
    <row r="65" spans="1:22" x14ac:dyDescent="0.25">
      <c r="A65" s="13"/>
      <c r="B65" s="37" t="s">
        <v>1090</v>
      </c>
      <c r="C65" s="33" t="s">
        <v>281</v>
      </c>
      <c r="D65" s="27" t="s">
        <v>284</v>
      </c>
      <c r="E65" s="39" t="s">
        <v>1091</v>
      </c>
      <c r="F65" s="56" t="s">
        <v>281</v>
      </c>
      <c r="G65" s="33" t="s">
        <v>281</v>
      </c>
      <c r="H65" s="27" t="s">
        <v>284</v>
      </c>
      <c r="I65" s="39" t="s">
        <v>1092</v>
      </c>
      <c r="J65" s="56" t="s">
        <v>281</v>
      </c>
      <c r="K65" s="33"/>
      <c r="L65" s="27" t="s">
        <v>284</v>
      </c>
      <c r="M65" s="39" t="s">
        <v>1093</v>
      </c>
      <c r="N65" s="56" t="s">
        <v>281</v>
      </c>
      <c r="O65" s="33" t="s">
        <v>281</v>
      </c>
      <c r="P65" s="27" t="s">
        <v>284</v>
      </c>
      <c r="Q65" s="39" t="s">
        <v>1094</v>
      </c>
      <c r="R65" s="56" t="s">
        <v>301</v>
      </c>
      <c r="S65" s="33"/>
      <c r="T65" s="27" t="s">
        <v>284</v>
      </c>
      <c r="U65" s="39" t="s">
        <v>1095</v>
      </c>
      <c r="V65" s="56" t="s">
        <v>281</v>
      </c>
    </row>
    <row r="66" spans="1:22" x14ac:dyDescent="0.25">
      <c r="A66" s="13"/>
      <c r="B66" s="37" t="s">
        <v>1088</v>
      </c>
      <c r="C66" s="33"/>
      <c r="D66" s="27"/>
      <c r="E66" s="39"/>
      <c r="F66" s="56"/>
      <c r="G66" s="33"/>
      <c r="H66" s="27"/>
      <c r="I66" s="39"/>
      <c r="J66" s="56"/>
      <c r="K66" s="33"/>
      <c r="L66" s="27"/>
      <c r="M66" s="39"/>
      <c r="N66" s="56"/>
      <c r="O66" s="33"/>
      <c r="P66" s="27"/>
      <c r="Q66" s="39"/>
      <c r="R66" s="56"/>
      <c r="S66" s="33"/>
      <c r="T66" s="27"/>
      <c r="U66" s="39"/>
      <c r="V66" s="56"/>
    </row>
    <row r="67" spans="1:22" x14ac:dyDescent="0.25">
      <c r="A67" s="13"/>
      <c r="B67" s="28"/>
      <c r="C67" s="28"/>
      <c r="D67" s="28"/>
      <c r="E67" s="28"/>
      <c r="F67" s="28"/>
      <c r="G67" s="28"/>
      <c r="H67" s="28"/>
      <c r="I67" s="28"/>
      <c r="J67" s="28"/>
      <c r="K67" s="28"/>
      <c r="L67" s="28"/>
      <c r="M67" s="28"/>
      <c r="N67" s="28"/>
      <c r="O67" s="28"/>
      <c r="P67" s="28"/>
      <c r="Q67" s="28"/>
      <c r="R67" s="28"/>
      <c r="S67" s="28"/>
      <c r="T67" s="28"/>
      <c r="U67" s="28"/>
      <c r="V67" s="23"/>
    </row>
    <row r="68" spans="1:22" x14ac:dyDescent="0.25">
      <c r="A68" s="13"/>
      <c r="B68" s="64"/>
      <c r="C68" s="64"/>
      <c r="D68" s="64"/>
      <c r="E68" s="64"/>
      <c r="F68" s="64"/>
      <c r="G68" s="64"/>
      <c r="H68" s="64"/>
      <c r="I68" s="64"/>
      <c r="J68" s="64"/>
      <c r="K68" s="64"/>
      <c r="L68" s="64"/>
      <c r="M68" s="64"/>
      <c r="N68" s="64"/>
      <c r="O68" s="64"/>
      <c r="P68" s="64"/>
      <c r="Q68" s="64"/>
      <c r="R68" s="64"/>
      <c r="S68" s="64"/>
      <c r="T68" s="64"/>
      <c r="U68" s="64"/>
      <c r="V68" s="64"/>
    </row>
    <row r="69" spans="1:22" x14ac:dyDescent="0.25">
      <c r="A69" s="13"/>
      <c r="B69" s="27" t="s">
        <v>1227</v>
      </c>
      <c r="C69" s="27"/>
      <c r="D69" s="27"/>
      <c r="E69" s="27"/>
      <c r="F69" s="27"/>
      <c r="G69" s="27"/>
      <c r="H69" s="27"/>
      <c r="I69" s="27"/>
      <c r="J69" s="27"/>
      <c r="K69" s="27"/>
      <c r="L69" s="27"/>
      <c r="M69" s="27"/>
      <c r="N69" s="27"/>
      <c r="O69" s="27"/>
      <c r="P69" s="27"/>
      <c r="Q69" s="27"/>
      <c r="R69" s="27"/>
      <c r="S69" s="27"/>
      <c r="T69" s="27"/>
      <c r="U69" s="27"/>
      <c r="V69" s="27"/>
    </row>
    <row r="70" spans="1:22" ht="15.75" x14ac:dyDescent="0.25">
      <c r="A70" s="13"/>
      <c r="B70" s="29"/>
      <c r="C70" s="29"/>
      <c r="D70" s="29"/>
      <c r="E70" s="29"/>
      <c r="F70" s="29"/>
      <c r="G70" s="29"/>
      <c r="H70" s="29"/>
      <c r="I70" s="29"/>
      <c r="J70" s="29"/>
      <c r="K70" s="29"/>
      <c r="L70" s="29"/>
      <c r="M70" s="29"/>
      <c r="N70" s="29"/>
      <c r="O70" s="29"/>
      <c r="P70" s="29"/>
      <c r="Q70" s="29"/>
      <c r="R70" s="29"/>
      <c r="S70" s="29"/>
      <c r="T70" s="29"/>
      <c r="U70" s="29"/>
      <c r="V70" s="29"/>
    </row>
    <row r="71" spans="1:22" x14ac:dyDescent="0.25">
      <c r="A71" s="13"/>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3"/>
      <c r="B72" s="61" t="s">
        <v>187</v>
      </c>
      <c r="C72" s="33" t="s">
        <v>281</v>
      </c>
      <c r="D72" s="39" t="s">
        <v>1055</v>
      </c>
      <c r="E72" s="39"/>
      <c r="F72" s="33"/>
      <c r="G72" s="33"/>
      <c r="H72" s="39" t="s">
        <v>1056</v>
      </c>
      <c r="I72" s="39"/>
      <c r="J72" s="33"/>
      <c r="K72" s="33"/>
      <c r="L72" s="39" t="s">
        <v>1058</v>
      </c>
      <c r="M72" s="39"/>
      <c r="N72" s="33"/>
      <c r="O72" s="33" t="s">
        <v>281</v>
      </c>
      <c r="P72" s="39" t="s">
        <v>987</v>
      </c>
      <c r="Q72" s="39"/>
      <c r="R72" s="33"/>
      <c r="S72" s="33"/>
      <c r="T72" s="39" t="s">
        <v>188</v>
      </c>
      <c r="U72" s="39"/>
      <c r="V72" s="33"/>
    </row>
    <row r="73" spans="1:22" x14ac:dyDescent="0.25">
      <c r="A73" s="13"/>
      <c r="B73" s="61"/>
      <c r="C73" s="33"/>
      <c r="D73" s="39"/>
      <c r="E73" s="39"/>
      <c r="F73" s="33"/>
      <c r="G73" s="33"/>
      <c r="H73" s="39" t="s">
        <v>1057</v>
      </c>
      <c r="I73" s="39"/>
      <c r="J73" s="33"/>
      <c r="K73" s="33"/>
      <c r="L73" s="39" t="s">
        <v>1056</v>
      </c>
      <c r="M73" s="39"/>
      <c r="N73" s="33"/>
      <c r="O73" s="33"/>
      <c r="P73" s="39"/>
      <c r="Q73" s="39"/>
      <c r="R73" s="33"/>
      <c r="S73" s="33"/>
      <c r="T73" s="39"/>
      <c r="U73" s="39"/>
      <c r="V73" s="33"/>
    </row>
    <row r="74" spans="1:22" x14ac:dyDescent="0.25">
      <c r="A74" s="13"/>
      <c r="B74" s="61"/>
      <c r="C74" s="33"/>
      <c r="D74" s="39"/>
      <c r="E74" s="39"/>
      <c r="F74" s="33"/>
      <c r="G74" s="33"/>
      <c r="H74" s="39"/>
      <c r="I74" s="39"/>
      <c r="J74" s="33"/>
      <c r="K74" s="33"/>
      <c r="L74" s="39" t="s">
        <v>1057</v>
      </c>
      <c r="M74" s="39"/>
      <c r="N74" s="33"/>
      <c r="O74" s="33"/>
      <c r="P74" s="39"/>
      <c r="Q74" s="39"/>
      <c r="R74" s="33"/>
      <c r="S74" s="33"/>
      <c r="T74" s="39"/>
      <c r="U74" s="39"/>
      <c r="V74" s="33"/>
    </row>
    <row r="75" spans="1:22" x14ac:dyDescent="0.25">
      <c r="A75" s="13"/>
      <c r="B75" s="15"/>
      <c r="C75" s="27"/>
      <c r="D75" s="27"/>
      <c r="E75" s="27"/>
      <c r="F75" s="27"/>
      <c r="G75" s="27"/>
      <c r="H75" s="27"/>
      <c r="I75" s="27"/>
      <c r="J75" s="27"/>
      <c r="K75" s="27"/>
      <c r="L75" s="27"/>
      <c r="M75" s="27"/>
      <c r="N75" s="27"/>
      <c r="O75" s="27"/>
      <c r="P75" s="27"/>
      <c r="Q75" s="27"/>
      <c r="R75" s="27"/>
      <c r="S75" s="27"/>
      <c r="T75" s="27"/>
      <c r="U75" s="27"/>
      <c r="V75" s="27"/>
    </row>
    <row r="76" spans="1:22" x14ac:dyDescent="0.25">
      <c r="A76" s="13"/>
      <c r="B76" s="60" t="s">
        <v>1059</v>
      </c>
      <c r="C76" s="19" t="s">
        <v>281</v>
      </c>
      <c r="D76" s="15"/>
      <c r="E76" s="15"/>
      <c r="F76" s="15"/>
      <c r="G76" s="19"/>
      <c r="H76" s="15"/>
      <c r="I76" s="15"/>
      <c r="J76" s="15"/>
      <c r="K76" s="19"/>
      <c r="L76" s="15"/>
      <c r="M76" s="15"/>
      <c r="N76" s="15"/>
      <c r="O76" s="19" t="s">
        <v>281</v>
      </c>
      <c r="P76" s="15"/>
      <c r="Q76" s="15"/>
      <c r="R76" s="15"/>
      <c r="S76" s="19"/>
      <c r="T76" s="15"/>
      <c r="U76" s="15"/>
      <c r="V76" s="15"/>
    </row>
    <row r="77" spans="1:22" x14ac:dyDescent="0.25">
      <c r="A77" s="13"/>
      <c r="B77" s="15"/>
      <c r="C77" s="27"/>
      <c r="D77" s="27"/>
      <c r="E77" s="27"/>
      <c r="F77" s="27"/>
      <c r="G77" s="27"/>
      <c r="H77" s="27"/>
      <c r="I77" s="27"/>
      <c r="J77" s="27"/>
      <c r="K77" s="27"/>
      <c r="L77" s="27"/>
      <c r="M77" s="27"/>
      <c r="N77" s="27"/>
      <c r="O77" s="27"/>
      <c r="P77" s="27"/>
      <c r="Q77" s="27"/>
      <c r="R77" s="27"/>
      <c r="S77" s="27"/>
      <c r="T77" s="27"/>
      <c r="U77" s="27"/>
      <c r="V77" s="27"/>
    </row>
    <row r="78" spans="1:22" x14ac:dyDescent="0.25">
      <c r="A78" s="13"/>
      <c r="B78" s="60" t="s">
        <v>96</v>
      </c>
      <c r="C78" s="19" t="s">
        <v>281</v>
      </c>
      <c r="D78" s="15"/>
      <c r="E78" s="15"/>
      <c r="F78" s="15"/>
      <c r="G78" s="19"/>
      <c r="H78" s="15"/>
      <c r="I78" s="15"/>
      <c r="J78" s="15"/>
      <c r="K78" s="19"/>
      <c r="L78" s="15"/>
      <c r="M78" s="15"/>
      <c r="N78" s="15"/>
      <c r="O78" s="19" t="s">
        <v>281</v>
      </c>
      <c r="P78" s="15"/>
      <c r="Q78" s="15"/>
      <c r="R78" s="15"/>
      <c r="S78" s="19"/>
      <c r="T78" s="15"/>
      <c r="U78" s="15"/>
      <c r="V78" s="15"/>
    </row>
    <row r="79" spans="1:22" x14ac:dyDescent="0.25">
      <c r="A79" s="13"/>
      <c r="B79" s="21" t="s">
        <v>97</v>
      </c>
      <c r="C79" s="19" t="s">
        <v>281</v>
      </c>
      <c r="D79" s="15" t="s">
        <v>284</v>
      </c>
      <c r="E79" s="22">
        <v>16770</v>
      </c>
      <c r="F79" s="14" t="s">
        <v>281</v>
      </c>
      <c r="G79" s="19"/>
      <c r="H79" s="15" t="s">
        <v>284</v>
      </c>
      <c r="I79" s="22">
        <v>1324</v>
      </c>
      <c r="J79" s="14" t="s">
        <v>281</v>
      </c>
      <c r="K79" s="19"/>
      <c r="L79" s="15" t="s">
        <v>284</v>
      </c>
      <c r="M79" s="22">
        <v>142581</v>
      </c>
      <c r="N79" s="14" t="s">
        <v>281</v>
      </c>
      <c r="O79" s="19" t="s">
        <v>281</v>
      </c>
      <c r="P79" s="15" t="s">
        <v>284</v>
      </c>
      <c r="Q79" s="25">
        <v>0</v>
      </c>
      <c r="R79" s="14" t="s">
        <v>281</v>
      </c>
      <c r="S79" s="19"/>
      <c r="T79" s="15" t="s">
        <v>284</v>
      </c>
      <c r="U79" s="22">
        <v>160675</v>
      </c>
      <c r="V79" s="14" t="s">
        <v>281</v>
      </c>
    </row>
    <row r="80" spans="1:22" x14ac:dyDescent="0.25">
      <c r="A80" s="13"/>
      <c r="B80" s="21" t="s">
        <v>98</v>
      </c>
      <c r="C80" s="19" t="s">
        <v>281</v>
      </c>
      <c r="D80" s="15"/>
      <c r="E80" s="22">
        <v>5016</v>
      </c>
      <c r="F80" s="14" t="s">
        <v>281</v>
      </c>
      <c r="G80" s="19"/>
      <c r="H80" s="15"/>
      <c r="I80" s="25">
        <v>0</v>
      </c>
      <c r="J80" s="14" t="s">
        <v>281</v>
      </c>
      <c r="K80" s="19"/>
      <c r="L80" s="15"/>
      <c r="M80" s="25">
        <v>0</v>
      </c>
      <c r="N80" s="14" t="s">
        <v>281</v>
      </c>
      <c r="O80" s="19" t="s">
        <v>281</v>
      </c>
      <c r="P80" s="15"/>
      <c r="Q80" s="25">
        <v>0</v>
      </c>
      <c r="R80" s="14" t="s">
        <v>281</v>
      </c>
      <c r="S80" s="19"/>
      <c r="T80" s="15"/>
      <c r="U80" s="22">
        <v>5016</v>
      </c>
      <c r="V80" s="14" t="s">
        <v>281</v>
      </c>
    </row>
    <row r="81" spans="1:22" x14ac:dyDescent="0.25">
      <c r="A81" s="13"/>
      <c r="B81" s="21" t="s">
        <v>1060</v>
      </c>
      <c r="C81" s="19" t="s">
        <v>281</v>
      </c>
      <c r="D81" s="15"/>
      <c r="E81" s="25">
        <v>181</v>
      </c>
      <c r="F81" s="14" t="s">
        <v>281</v>
      </c>
      <c r="G81" s="19"/>
      <c r="H81" s="15"/>
      <c r="I81" s="22">
        <v>140631</v>
      </c>
      <c r="J81" s="14" t="s">
        <v>281</v>
      </c>
      <c r="K81" s="19"/>
      <c r="L81" s="15"/>
      <c r="M81" s="22">
        <v>242550</v>
      </c>
      <c r="N81" s="14" t="s">
        <v>281</v>
      </c>
      <c r="O81" s="19" t="s">
        <v>281</v>
      </c>
      <c r="P81" s="15"/>
      <c r="Q81" s="25">
        <v>0</v>
      </c>
      <c r="R81" s="14" t="s">
        <v>281</v>
      </c>
      <c r="S81" s="19"/>
      <c r="T81" s="15"/>
      <c r="U81" s="22">
        <v>383362</v>
      </c>
      <c r="V81" s="14" t="s">
        <v>281</v>
      </c>
    </row>
    <row r="82" spans="1:22" x14ac:dyDescent="0.25">
      <c r="A82" s="13"/>
      <c r="B82" s="21" t="s">
        <v>100</v>
      </c>
      <c r="C82" s="19" t="s">
        <v>281</v>
      </c>
      <c r="D82" s="15"/>
      <c r="E82" s="25">
        <v>0</v>
      </c>
      <c r="F82" s="14" t="s">
        <v>281</v>
      </c>
      <c r="G82" s="19"/>
      <c r="H82" s="15"/>
      <c r="I82" s="22">
        <v>159573</v>
      </c>
      <c r="J82" s="14" t="s">
        <v>281</v>
      </c>
      <c r="K82" s="19"/>
      <c r="L82" s="15"/>
      <c r="M82" s="22">
        <v>250264</v>
      </c>
      <c r="N82" s="14" t="s">
        <v>281</v>
      </c>
      <c r="O82" s="19" t="s">
        <v>281</v>
      </c>
      <c r="P82" s="15"/>
      <c r="Q82" s="25">
        <v>0</v>
      </c>
      <c r="R82" s="14" t="s">
        <v>281</v>
      </c>
      <c r="S82" s="19"/>
      <c r="T82" s="15"/>
      <c r="U82" s="22">
        <v>409837</v>
      </c>
      <c r="V82" s="14" t="s">
        <v>281</v>
      </c>
    </row>
    <row r="83" spans="1:22" x14ac:dyDescent="0.25">
      <c r="A83" s="13"/>
      <c r="B83" s="21" t="s">
        <v>101</v>
      </c>
      <c r="C83" s="19" t="s">
        <v>281</v>
      </c>
      <c r="D83" s="15"/>
      <c r="E83" s="25">
        <v>0</v>
      </c>
      <c r="F83" s="14" t="s">
        <v>281</v>
      </c>
      <c r="G83" s="19"/>
      <c r="H83" s="15"/>
      <c r="I83" s="22">
        <v>4832</v>
      </c>
      <c r="J83" s="14" t="s">
        <v>281</v>
      </c>
      <c r="K83" s="19"/>
      <c r="L83" s="15"/>
      <c r="M83" s="25">
        <v>0</v>
      </c>
      <c r="N83" s="14" t="s">
        <v>281</v>
      </c>
      <c r="O83" s="19" t="s">
        <v>281</v>
      </c>
      <c r="P83" s="15"/>
      <c r="Q83" s="25">
        <v>0</v>
      </c>
      <c r="R83" s="14" t="s">
        <v>281</v>
      </c>
      <c r="S83" s="19"/>
      <c r="T83" s="15"/>
      <c r="U83" s="22">
        <v>4832</v>
      </c>
      <c r="V83" s="14" t="s">
        <v>281</v>
      </c>
    </row>
    <row r="84" spans="1:22" x14ac:dyDescent="0.25">
      <c r="A84" s="13"/>
      <c r="B84" s="21" t="s">
        <v>102</v>
      </c>
      <c r="C84" s="19" t="s">
        <v>281</v>
      </c>
      <c r="D84" s="15"/>
      <c r="E84" s="22">
        <v>22874</v>
      </c>
      <c r="F84" s="14" t="s">
        <v>281</v>
      </c>
      <c r="G84" s="19"/>
      <c r="H84" s="15"/>
      <c r="I84" s="25">
        <v>105</v>
      </c>
      <c r="J84" s="14" t="s">
        <v>281</v>
      </c>
      <c r="K84" s="19"/>
      <c r="L84" s="15"/>
      <c r="M84" s="22">
        <v>23021</v>
      </c>
      <c r="N84" s="14" t="s">
        <v>281</v>
      </c>
      <c r="O84" s="19" t="s">
        <v>281</v>
      </c>
      <c r="P84" s="15"/>
      <c r="Q84" s="25">
        <v>0</v>
      </c>
      <c r="R84" s="14" t="s">
        <v>281</v>
      </c>
      <c r="S84" s="19"/>
      <c r="T84" s="15"/>
      <c r="U84" s="22">
        <v>46000</v>
      </c>
      <c r="V84" s="14" t="s">
        <v>281</v>
      </c>
    </row>
    <row r="85" spans="1:22" x14ac:dyDescent="0.25">
      <c r="A85" s="13"/>
      <c r="B85" s="21" t="s">
        <v>103</v>
      </c>
      <c r="C85" s="19" t="s">
        <v>281</v>
      </c>
      <c r="D85" s="15"/>
      <c r="E85" s="25">
        <v>76</v>
      </c>
      <c r="F85" s="14" t="s">
        <v>281</v>
      </c>
      <c r="G85" s="19"/>
      <c r="H85" s="15"/>
      <c r="I85" s="22">
        <v>5391</v>
      </c>
      <c r="J85" s="14" t="s">
        <v>281</v>
      </c>
      <c r="K85" s="19"/>
      <c r="L85" s="15"/>
      <c r="M85" s="22">
        <v>15873</v>
      </c>
      <c r="N85" s="14" t="s">
        <v>281</v>
      </c>
      <c r="O85" s="19" t="s">
        <v>281</v>
      </c>
      <c r="P85" s="15"/>
      <c r="Q85" s="25">
        <v>0</v>
      </c>
      <c r="R85" s="14" t="s">
        <v>281</v>
      </c>
      <c r="S85" s="19"/>
      <c r="T85" s="15"/>
      <c r="U85" s="22">
        <v>21340</v>
      </c>
      <c r="V85" s="14" t="s">
        <v>281</v>
      </c>
    </row>
    <row r="86" spans="1:22" x14ac:dyDescent="0.25">
      <c r="A86" s="13"/>
      <c r="B86" s="21" t="s">
        <v>104</v>
      </c>
      <c r="C86" s="19" t="s">
        <v>281</v>
      </c>
      <c r="D86" s="15"/>
      <c r="E86" s="25">
        <v>134</v>
      </c>
      <c r="F86" s="14" t="s">
        <v>281</v>
      </c>
      <c r="G86" s="19"/>
      <c r="H86" s="15"/>
      <c r="I86" s="25">
        <v>552</v>
      </c>
      <c r="J86" s="14" t="s">
        <v>281</v>
      </c>
      <c r="K86" s="19"/>
      <c r="L86" s="15"/>
      <c r="M86" s="22">
        <v>3945</v>
      </c>
      <c r="N86" s="14" t="s">
        <v>281</v>
      </c>
      <c r="O86" s="19" t="s">
        <v>281</v>
      </c>
      <c r="P86" s="15"/>
      <c r="Q86" s="25">
        <v>0</v>
      </c>
      <c r="R86" s="14" t="s">
        <v>281</v>
      </c>
      <c r="S86" s="19"/>
      <c r="T86" s="15"/>
      <c r="U86" s="22">
        <v>4631</v>
      </c>
      <c r="V86" s="14" t="s">
        <v>281</v>
      </c>
    </row>
    <row r="87" spans="1:22" x14ac:dyDescent="0.25">
      <c r="A87" s="13"/>
      <c r="B87" s="28"/>
      <c r="C87" s="28"/>
      <c r="D87" s="28"/>
      <c r="E87" s="28"/>
      <c r="F87" s="28"/>
      <c r="G87" s="28"/>
      <c r="H87" s="28"/>
      <c r="I87" s="28"/>
      <c r="J87" s="28"/>
      <c r="K87" s="28"/>
      <c r="L87" s="28"/>
      <c r="M87" s="28"/>
      <c r="N87" s="28"/>
      <c r="O87" s="28"/>
      <c r="P87" s="28"/>
      <c r="Q87" s="28"/>
      <c r="R87" s="28"/>
      <c r="S87" s="28"/>
      <c r="T87" s="28"/>
      <c r="U87" s="28"/>
      <c r="V87" s="23"/>
    </row>
    <row r="88" spans="1:22" x14ac:dyDescent="0.25">
      <c r="A88" s="13"/>
      <c r="B88" s="37" t="s">
        <v>105</v>
      </c>
      <c r="C88" s="19" t="s">
        <v>281</v>
      </c>
      <c r="D88" s="15"/>
      <c r="E88" s="22">
        <v>45051</v>
      </c>
      <c r="F88" s="14" t="s">
        <v>281</v>
      </c>
      <c r="G88" s="19"/>
      <c r="H88" s="15"/>
      <c r="I88" s="22">
        <v>312408</v>
      </c>
      <c r="J88" s="14" t="s">
        <v>281</v>
      </c>
      <c r="K88" s="19"/>
      <c r="L88" s="15"/>
      <c r="M88" s="22">
        <v>678234</v>
      </c>
      <c r="N88" s="14" t="s">
        <v>281</v>
      </c>
      <c r="O88" s="19" t="s">
        <v>281</v>
      </c>
      <c r="P88" s="15"/>
      <c r="Q88" s="25">
        <v>0</v>
      </c>
      <c r="R88" s="14" t="s">
        <v>281</v>
      </c>
      <c r="S88" s="19"/>
      <c r="T88" s="15"/>
      <c r="U88" s="22">
        <v>1035693</v>
      </c>
      <c r="V88" s="14" t="s">
        <v>281</v>
      </c>
    </row>
    <row r="89" spans="1:22" x14ac:dyDescent="0.25">
      <c r="A89" s="13"/>
      <c r="B89" s="15"/>
      <c r="C89" s="27"/>
      <c r="D89" s="27"/>
      <c r="E89" s="27"/>
      <c r="F89" s="27"/>
      <c r="G89" s="27"/>
      <c r="H89" s="27"/>
      <c r="I89" s="27"/>
      <c r="J89" s="27"/>
      <c r="K89" s="27"/>
      <c r="L89" s="27"/>
      <c r="M89" s="27"/>
      <c r="N89" s="27"/>
      <c r="O89" s="27"/>
      <c r="P89" s="27"/>
      <c r="Q89" s="27"/>
      <c r="R89" s="27"/>
      <c r="S89" s="27"/>
      <c r="T89" s="27"/>
      <c r="U89" s="27"/>
      <c r="V89" s="27"/>
    </row>
    <row r="90" spans="1:22" x14ac:dyDescent="0.25">
      <c r="A90" s="13"/>
      <c r="B90" s="21" t="s">
        <v>1061</v>
      </c>
      <c r="C90" s="33" t="s">
        <v>281</v>
      </c>
      <c r="D90" s="27"/>
      <c r="E90" s="55">
        <v>2811</v>
      </c>
      <c r="F90" s="56" t="s">
        <v>281</v>
      </c>
      <c r="G90" s="33"/>
      <c r="H90" s="27"/>
      <c r="I90" s="55">
        <v>161998</v>
      </c>
      <c r="J90" s="56" t="s">
        <v>281</v>
      </c>
      <c r="K90" s="33"/>
      <c r="L90" s="27"/>
      <c r="M90" s="55">
        <v>191592</v>
      </c>
      <c r="N90" s="56" t="s">
        <v>281</v>
      </c>
      <c r="O90" s="33" t="s">
        <v>281</v>
      </c>
      <c r="P90" s="27"/>
      <c r="Q90" s="39">
        <v>0</v>
      </c>
      <c r="R90" s="56" t="s">
        <v>281</v>
      </c>
      <c r="S90" s="33"/>
      <c r="T90" s="27"/>
      <c r="U90" s="55">
        <v>356401</v>
      </c>
      <c r="V90" s="56" t="s">
        <v>281</v>
      </c>
    </row>
    <row r="91" spans="1:22" x14ac:dyDescent="0.25">
      <c r="A91" s="13"/>
      <c r="B91" s="21" t="s">
        <v>1062</v>
      </c>
      <c r="C91" s="33"/>
      <c r="D91" s="27"/>
      <c r="E91" s="55"/>
      <c r="F91" s="56"/>
      <c r="G91" s="33"/>
      <c r="H91" s="27"/>
      <c r="I91" s="55"/>
      <c r="J91" s="56"/>
      <c r="K91" s="33"/>
      <c r="L91" s="27"/>
      <c r="M91" s="55"/>
      <c r="N91" s="56"/>
      <c r="O91" s="33"/>
      <c r="P91" s="27"/>
      <c r="Q91" s="39"/>
      <c r="R91" s="56"/>
      <c r="S91" s="33"/>
      <c r="T91" s="27"/>
      <c r="U91" s="55"/>
      <c r="V91" s="56"/>
    </row>
    <row r="92" spans="1:22" x14ac:dyDescent="0.25">
      <c r="A92" s="13"/>
      <c r="B92" s="21" t="s">
        <v>114</v>
      </c>
      <c r="C92" s="19" t="s">
        <v>281</v>
      </c>
      <c r="D92" s="15"/>
      <c r="E92" s="25">
        <v>0</v>
      </c>
      <c r="F92" s="14" t="s">
        <v>281</v>
      </c>
      <c r="G92" s="19"/>
      <c r="H92" s="15"/>
      <c r="I92" s="22">
        <v>314641</v>
      </c>
      <c r="J92" s="14" t="s">
        <v>281</v>
      </c>
      <c r="K92" s="19"/>
      <c r="L92" s="15"/>
      <c r="M92" s="22">
        <v>784321</v>
      </c>
      <c r="N92" s="14" t="s">
        <v>281</v>
      </c>
      <c r="O92" s="19" t="s">
        <v>281</v>
      </c>
      <c r="P92" s="15"/>
      <c r="Q92" s="25">
        <v>0</v>
      </c>
      <c r="R92" s="14" t="s">
        <v>281</v>
      </c>
      <c r="S92" s="19"/>
      <c r="T92" s="15"/>
      <c r="U92" s="22">
        <v>1098962</v>
      </c>
      <c r="V92" s="14" t="s">
        <v>281</v>
      </c>
    </row>
    <row r="93" spans="1:22" x14ac:dyDescent="0.25">
      <c r="A93" s="13"/>
      <c r="B93" s="21" t="s">
        <v>1063</v>
      </c>
      <c r="C93" s="19" t="s">
        <v>281</v>
      </c>
      <c r="D93" s="15"/>
      <c r="E93" s="25">
        <v>0</v>
      </c>
      <c r="F93" s="14" t="s">
        <v>281</v>
      </c>
      <c r="G93" s="19"/>
      <c r="H93" s="15"/>
      <c r="I93" s="22">
        <v>126142</v>
      </c>
      <c r="J93" s="14" t="s">
        <v>281</v>
      </c>
      <c r="K93" s="19"/>
      <c r="L93" s="15"/>
      <c r="M93" s="22">
        <v>482903</v>
      </c>
      <c r="N93" s="14" t="s">
        <v>281</v>
      </c>
      <c r="O93" s="19" t="s">
        <v>281</v>
      </c>
      <c r="P93" s="15"/>
      <c r="Q93" s="25">
        <v>0</v>
      </c>
      <c r="R93" s="14" t="s">
        <v>281</v>
      </c>
      <c r="S93" s="19"/>
      <c r="T93" s="15"/>
      <c r="U93" s="22">
        <v>609045</v>
      </c>
      <c r="V93" s="14" t="s">
        <v>281</v>
      </c>
    </row>
    <row r="94" spans="1:22" x14ac:dyDescent="0.25">
      <c r="A94" s="13"/>
      <c r="B94" s="21" t="s">
        <v>1064</v>
      </c>
      <c r="C94" s="19" t="s">
        <v>281</v>
      </c>
      <c r="D94" s="15"/>
      <c r="E94" s="22">
        <v>7508</v>
      </c>
      <c r="F94" s="14" t="s">
        <v>281</v>
      </c>
      <c r="G94" s="19"/>
      <c r="H94" s="15"/>
      <c r="I94" s="25">
        <v>0</v>
      </c>
      <c r="J94" s="14" t="s">
        <v>281</v>
      </c>
      <c r="K94" s="19"/>
      <c r="L94" s="15"/>
      <c r="M94" s="22">
        <v>1310</v>
      </c>
      <c r="N94" s="14" t="s">
        <v>281</v>
      </c>
      <c r="O94" s="19" t="s">
        <v>281</v>
      </c>
      <c r="P94" s="15"/>
      <c r="Q94" s="25">
        <v>0</v>
      </c>
      <c r="R94" s="14" t="s">
        <v>281</v>
      </c>
      <c r="S94" s="19"/>
      <c r="T94" s="15"/>
      <c r="U94" s="22">
        <v>8818</v>
      </c>
      <c r="V94" s="14" t="s">
        <v>281</v>
      </c>
    </row>
    <row r="95" spans="1:22" x14ac:dyDescent="0.25">
      <c r="A95" s="13"/>
      <c r="B95" s="21" t="s">
        <v>1065</v>
      </c>
      <c r="C95" s="33" t="s">
        <v>281</v>
      </c>
      <c r="D95" s="27"/>
      <c r="E95" s="55">
        <v>36610</v>
      </c>
      <c r="F95" s="56" t="s">
        <v>281</v>
      </c>
      <c r="G95" s="33"/>
      <c r="H95" s="27"/>
      <c r="I95" s="39" t="s">
        <v>1228</v>
      </c>
      <c r="J95" s="56" t="s">
        <v>301</v>
      </c>
      <c r="K95" s="33"/>
      <c r="L95" s="27"/>
      <c r="M95" s="55">
        <v>61625</v>
      </c>
      <c r="N95" s="56" t="s">
        <v>281</v>
      </c>
      <c r="O95" s="33" t="s">
        <v>281</v>
      </c>
      <c r="P95" s="27"/>
      <c r="Q95" s="39">
        <v>0</v>
      </c>
      <c r="R95" s="56" t="s">
        <v>281</v>
      </c>
      <c r="S95" s="33"/>
      <c r="T95" s="27"/>
      <c r="U95" s="55">
        <v>97952</v>
      </c>
      <c r="V95" s="56" t="s">
        <v>281</v>
      </c>
    </row>
    <row r="96" spans="1:22" x14ac:dyDescent="0.25">
      <c r="A96" s="13"/>
      <c r="B96" s="21" t="s">
        <v>1066</v>
      </c>
      <c r="C96" s="33"/>
      <c r="D96" s="27"/>
      <c r="E96" s="55"/>
      <c r="F96" s="56"/>
      <c r="G96" s="33"/>
      <c r="H96" s="27"/>
      <c r="I96" s="39"/>
      <c r="J96" s="56"/>
      <c r="K96" s="33"/>
      <c r="L96" s="27"/>
      <c r="M96" s="55"/>
      <c r="N96" s="56"/>
      <c r="O96" s="33"/>
      <c r="P96" s="27"/>
      <c r="Q96" s="39"/>
      <c r="R96" s="56"/>
      <c r="S96" s="33"/>
      <c r="T96" s="27"/>
      <c r="U96" s="55"/>
      <c r="V96" s="56"/>
    </row>
    <row r="97" spans="1:22" x14ac:dyDescent="0.25">
      <c r="A97" s="13"/>
      <c r="B97" s="21" t="s">
        <v>1067</v>
      </c>
      <c r="C97" s="19" t="s">
        <v>281</v>
      </c>
      <c r="D97" s="15"/>
      <c r="E97" s="22">
        <v>8082</v>
      </c>
      <c r="F97" s="14" t="s">
        <v>281</v>
      </c>
      <c r="G97" s="19"/>
      <c r="H97" s="15"/>
      <c r="I97" s="22">
        <v>1561</v>
      </c>
      <c r="J97" s="14" t="s">
        <v>281</v>
      </c>
      <c r="K97" s="19"/>
      <c r="L97" s="15"/>
      <c r="M97" s="22">
        <v>10603</v>
      </c>
      <c r="N97" s="14" t="s">
        <v>281</v>
      </c>
      <c r="O97" s="19" t="s">
        <v>281</v>
      </c>
      <c r="P97" s="15"/>
      <c r="Q97" s="25">
        <v>0</v>
      </c>
      <c r="R97" s="14" t="s">
        <v>281</v>
      </c>
      <c r="S97" s="19"/>
      <c r="T97" s="15"/>
      <c r="U97" s="22">
        <v>20246</v>
      </c>
      <c r="V97" s="14" t="s">
        <v>281</v>
      </c>
    </row>
    <row r="98" spans="1:22" x14ac:dyDescent="0.25">
      <c r="A98" s="13"/>
      <c r="B98" s="21" t="s">
        <v>1068</v>
      </c>
      <c r="C98" s="33" t="s">
        <v>281</v>
      </c>
      <c r="D98" s="27"/>
      <c r="E98" s="39">
        <v>0</v>
      </c>
      <c r="F98" s="56" t="s">
        <v>281</v>
      </c>
      <c r="G98" s="33"/>
      <c r="H98" s="27"/>
      <c r="I98" s="55">
        <v>491143</v>
      </c>
      <c r="J98" s="56" t="s">
        <v>281</v>
      </c>
      <c r="K98" s="33"/>
      <c r="L98" s="27"/>
      <c r="M98" s="39">
        <v>0</v>
      </c>
      <c r="N98" s="56" t="s">
        <v>281</v>
      </c>
      <c r="O98" s="33" t="s">
        <v>281</v>
      </c>
      <c r="P98" s="27"/>
      <c r="Q98" s="39" t="s">
        <v>1229</v>
      </c>
      <c r="R98" s="56" t="s">
        <v>301</v>
      </c>
      <c r="S98" s="33"/>
      <c r="T98" s="27"/>
      <c r="U98" s="39">
        <v>0</v>
      </c>
      <c r="V98" s="56" t="s">
        <v>281</v>
      </c>
    </row>
    <row r="99" spans="1:22" x14ac:dyDescent="0.25">
      <c r="A99" s="13"/>
      <c r="B99" s="21" t="s">
        <v>1057</v>
      </c>
      <c r="C99" s="33"/>
      <c r="D99" s="27"/>
      <c r="E99" s="39"/>
      <c r="F99" s="56"/>
      <c r="G99" s="33"/>
      <c r="H99" s="27"/>
      <c r="I99" s="55"/>
      <c r="J99" s="56"/>
      <c r="K99" s="33"/>
      <c r="L99" s="27"/>
      <c r="M99" s="39"/>
      <c r="N99" s="56"/>
      <c r="O99" s="33"/>
      <c r="P99" s="27"/>
      <c r="Q99" s="39"/>
      <c r="R99" s="56"/>
      <c r="S99" s="33"/>
      <c r="T99" s="27"/>
      <c r="U99" s="39"/>
      <c r="V99" s="56"/>
    </row>
    <row r="100" spans="1:22" x14ac:dyDescent="0.25">
      <c r="A100" s="13"/>
      <c r="B100" s="21" t="s">
        <v>1070</v>
      </c>
      <c r="C100" s="19" t="s">
        <v>281</v>
      </c>
      <c r="D100" s="15"/>
      <c r="E100" s="22">
        <v>2457859</v>
      </c>
      <c r="F100" s="14" t="s">
        <v>281</v>
      </c>
      <c r="G100" s="19"/>
      <c r="H100" s="15"/>
      <c r="I100" s="22">
        <v>1179938</v>
      </c>
      <c r="J100" s="14" t="s">
        <v>281</v>
      </c>
      <c r="K100" s="19"/>
      <c r="L100" s="15"/>
      <c r="M100" s="22">
        <v>170223</v>
      </c>
      <c r="N100" s="14" t="s">
        <v>281</v>
      </c>
      <c r="O100" s="19" t="s">
        <v>281</v>
      </c>
      <c r="P100" s="15"/>
      <c r="Q100" s="25" t="s">
        <v>1230</v>
      </c>
      <c r="R100" s="14" t="s">
        <v>301</v>
      </c>
      <c r="S100" s="19"/>
      <c r="T100" s="15"/>
      <c r="U100" s="25">
        <v>0</v>
      </c>
      <c r="V100" s="14" t="s">
        <v>281</v>
      </c>
    </row>
    <row r="101" spans="1:22"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3"/>
    </row>
    <row r="102" spans="1:22" x14ac:dyDescent="0.25">
      <c r="A102" s="13"/>
      <c r="B102" s="37" t="s">
        <v>118</v>
      </c>
      <c r="C102" s="19" t="s">
        <v>281</v>
      </c>
      <c r="D102" s="15" t="s">
        <v>284</v>
      </c>
      <c r="E102" s="22">
        <v>2557921</v>
      </c>
      <c r="F102" s="14" t="s">
        <v>281</v>
      </c>
      <c r="G102" s="19"/>
      <c r="H102" s="15" t="s">
        <v>284</v>
      </c>
      <c r="I102" s="22">
        <v>2587548</v>
      </c>
      <c r="J102" s="14" t="s">
        <v>281</v>
      </c>
      <c r="K102" s="19"/>
      <c r="L102" s="15" t="s">
        <v>284</v>
      </c>
      <c r="M102" s="22">
        <v>2380811</v>
      </c>
      <c r="N102" s="14" t="s">
        <v>281</v>
      </c>
      <c r="O102" s="19" t="s">
        <v>281</v>
      </c>
      <c r="P102" s="15" t="s">
        <v>284</v>
      </c>
      <c r="Q102" s="25" t="s">
        <v>1231</v>
      </c>
      <c r="R102" s="14" t="s">
        <v>301</v>
      </c>
      <c r="S102" s="19"/>
      <c r="T102" s="15" t="s">
        <v>284</v>
      </c>
      <c r="U102" s="22">
        <v>3227117</v>
      </c>
      <c r="V102" s="14" t="s">
        <v>281</v>
      </c>
    </row>
    <row r="103" spans="1:22"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3"/>
    </row>
    <row r="104" spans="1:22" x14ac:dyDescent="0.25">
      <c r="A104" s="13"/>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3"/>
      <c r="B105" s="81" t="s">
        <v>1073</v>
      </c>
      <c r="C105" s="81"/>
      <c r="D105" s="81"/>
      <c r="E105" s="81"/>
      <c r="F105" s="81"/>
      <c r="G105" s="81"/>
      <c r="H105" s="81"/>
      <c r="I105" s="81"/>
      <c r="J105" s="60" t="s">
        <v>281</v>
      </c>
      <c r="K105" s="19"/>
      <c r="L105" s="15"/>
      <c r="M105" s="15"/>
      <c r="N105" s="15"/>
      <c r="O105" s="19" t="s">
        <v>281</v>
      </c>
      <c r="P105" s="15"/>
      <c r="Q105" s="15"/>
      <c r="R105" s="15"/>
      <c r="S105" s="19"/>
      <c r="T105" s="15"/>
      <c r="U105" s="15"/>
      <c r="V105" s="15"/>
    </row>
    <row r="106" spans="1:22" x14ac:dyDescent="0.25">
      <c r="A106" s="13"/>
      <c r="B106" s="15"/>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3"/>
      <c r="B107" s="60" t="s">
        <v>119</v>
      </c>
      <c r="C107" s="19" t="s">
        <v>281</v>
      </c>
      <c r="D107" s="15"/>
      <c r="E107" s="15"/>
      <c r="F107" s="15"/>
      <c r="G107" s="19"/>
      <c r="H107" s="15"/>
      <c r="I107" s="15"/>
      <c r="J107" s="15"/>
      <c r="K107" s="19"/>
      <c r="L107" s="15"/>
      <c r="M107" s="15"/>
      <c r="N107" s="15"/>
      <c r="O107" s="19" t="s">
        <v>281</v>
      </c>
      <c r="P107" s="15"/>
      <c r="Q107" s="15"/>
      <c r="R107" s="15"/>
      <c r="S107" s="19"/>
      <c r="T107" s="15"/>
      <c r="U107" s="15"/>
      <c r="V107" s="15"/>
    </row>
    <row r="108" spans="1:22" x14ac:dyDescent="0.25">
      <c r="A108" s="13"/>
      <c r="B108" s="21" t="s">
        <v>120</v>
      </c>
      <c r="C108" s="19" t="s">
        <v>281</v>
      </c>
      <c r="D108" s="15" t="s">
        <v>284</v>
      </c>
      <c r="E108" s="22">
        <v>1944</v>
      </c>
      <c r="F108" s="14" t="s">
        <v>281</v>
      </c>
      <c r="G108" s="19"/>
      <c r="H108" s="15" t="s">
        <v>284</v>
      </c>
      <c r="I108" s="22">
        <v>26351</v>
      </c>
      <c r="J108" s="14" t="s">
        <v>281</v>
      </c>
      <c r="K108" s="19"/>
      <c r="L108" s="15" t="s">
        <v>284</v>
      </c>
      <c r="M108" s="22">
        <v>80394</v>
      </c>
      <c r="N108" s="14" t="s">
        <v>281</v>
      </c>
      <c r="O108" s="19" t="s">
        <v>281</v>
      </c>
      <c r="P108" s="15" t="s">
        <v>284</v>
      </c>
      <c r="Q108" s="25">
        <v>0</v>
      </c>
      <c r="R108" s="14" t="s">
        <v>281</v>
      </c>
      <c r="S108" s="19"/>
      <c r="T108" s="15" t="s">
        <v>284</v>
      </c>
      <c r="U108" s="22">
        <v>108689</v>
      </c>
      <c r="V108" s="14" t="s">
        <v>281</v>
      </c>
    </row>
    <row r="109" spans="1:22" x14ac:dyDescent="0.25">
      <c r="A109" s="13"/>
      <c r="B109" s="21" t="s">
        <v>121</v>
      </c>
      <c r="C109" s="19" t="s">
        <v>281</v>
      </c>
      <c r="D109" s="15"/>
      <c r="E109" s="22">
        <v>17495</v>
      </c>
      <c r="F109" s="14" t="s">
        <v>281</v>
      </c>
      <c r="G109" s="19"/>
      <c r="H109" s="15"/>
      <c r="I109" s="22">
        <v>79103</v>
      </c>
      <c r="J109" s="14" t="s">
        <v>281</v>
      </c>
      <c r="K109" s="19"/>
      <c r="L109" s="15"/>
      <c r="M109" s="22">
        <v>172955</v>
      </c>
      <c r="N109" s="14" t="s">
        <v>281</v>
      </c>
      <c r="O109" s="19" t="s">
        <v>281</v>
      </c>
      <c r="P109" s="15"/>
      <c r="Q109" s="25">
        <v>0</v>
      </c>
      <c r="R109" s="14" t="s">
        <v>281</v>
      </c>
      <c r="S109" s="19"/>
      <c r="T109" s="15"/>
      <c r="U109" s="22">
        <v>269553</v>
      </c>
      <c r="V109" s="14" t="s">
        <v>281</v>
      </c>
    </row>
    <row r="110" spans="1:22" x14ac:dyDescent="0.25">
      <c r="A110" s="13"/>
      <c r="B110" s="21" t="s">
        <v>1074</v>
      </c>
      <c r="C110" s="33" t="s">
        <v>281</v>
      </c>
      <c r="D110" s="27"/>
      <c r="E110" s="39">
        <v>0</v>
      </c>
      <c r="F110" s="56" t="s">
        <v>281</v>
      </c>
      <c r="G110" s="33"/>
      <c r="H110" s="27"/>
      <c r="I110" s="39">
        <v>174</v>
      </c>
      <c r="J110" s="56" t="s">
        <v>281</v>
      </c>
      <c r="K110" s="33"/>
      <c r="L110" s="27"/>
      <c r="M110" s="55">
        <v>10436</v>
      </c>
      <c r="N110" s="56" t="s">
        <v>281</v>
      </c>
      <c r="O110" s="33" t="s">
        <v>281</v>
      </c>
      <c r="P110" s="27"/>
      <c r="Q110" s="39">
        <v>0</v>
      </c>
      <c r="R110" s="56" t="s">
        <v>281</v>
      </c>
      <c r="S110" s="33"/>
      <c r="T110" s="27"/>
      <c r="U110" s="55">
        <v>10610</v>
      </c>
      <c r="V110" s="56" t="s">
        <v>281</v>
      </c>
    </row>
    <row r="111" spans="1:22" x14ac:dyDescent="0.25">
      <c r="A111" s="13"/>
      <c r="B111" s="21" t="s">
        <v>1075</v>
      </c>
      <c r="C111" s="33"/>
      <c r="D111" s="27"/>
      <c r="E111" s="39"/>
      <c r="F111" s="56"/>
      <c r="G111" s="33"/>
      <c r="H111" s="27"/>
      <c r="I111" s="39"/>
      <c r="J111" s="56"/>
      <c r="K111" s="33"/>
      <c r="L111" s="27"/>
      <c r="M111" s="55"/>
      <c r="N111" s="56"/>
      <c r="O111" s="33"/>
      <c r="P111" s="27"/>
      <c r="Q111" s="39"/>
      <c r="R111" s="56"/>
      <c r="S111" s="33"/>
      <c r="T111" s="27"/>
      <c r="U111" s="55"/>
      <c r="V111" s="56"/>
    </row>
    <row r="112" spans="1:22" x14ac:dyDescent="0.25">
      <c r="A112" s="13"/>
      <c r="B112" s="21" t="s">
        <v>153</v>
      </c>
      <c r="C112" s="33" t="s">
        <v>281</v>
      </c>
      <c r="D112" s="27"/>
      <c r="E112" s="39">
        <v>213</v>
      </c>
      <c r="F112" s="56" t="s">
        <v>281</v>
      </c>
      <c r="G112" s="33"/>
      <c r="H112" s="27"/>
      <c r="I112" s="39" t="s">
        <v>1232</v>
      </c>
      <c r="J112" s="56" t="s">
        <v>301</v>
      </c>
      <c r="K112" s="33"/>
      <c r="L112" s="27"/>
      <c r="M112" s="55">
        <v>4913</v>
      </c>
      <c r="N112" s="56" t="s">
        <v>281</v>
      </c>
      <c r="O112" s="33" t="s">
        <v>281</v>
      </c>
      <c r="P112" s="27"/>
      <c r="Q112" s="39">
        <v>0</v>
      </c>
      <c r="R112" s="56" t="s">
        <v>281</v>
      </c>
      <c r="S112" s="33"/>
      <c r="T112" s="27"/>
      <c r="U112" s="55">
        <v>5125</v>
      </c>
      <c r="V112" s="56" t="s">
        <v>281</v>
      </c>
    </row>
    <row r="113" spans="1:22" x14ac:dyDescent="0.25">
      <c r="A113" s="13"/>
      <c r="B113" s="21" t="s">
        <v>1076</v>
      </c>
      <c r="C113" s="33"/>
      <c r="D113" s="27"/>
      <c r="E113" s="39"/>
      <c r="F113" s="56"/>
      <c r="G113" s="33"/>
      <c r="H113" s="27"/>
      <c r="I113" s="39"/>
      <c r="J113" s="56"/>
      <c r="K113" s="33"/>
      <c r="L113" s="27"/>
      <c r="M113" s="55"/>
      <c r="N113" s="56"/>
      <c r="O113" s="33"/>
      <c r="P113" s="27"/>
      <c r="Q113" s="39"/>
      <c r="R113" s="56"/>
      <c r="S113" s="33"/>
      <c r="T113" s="27"/>
      <c r="U113" s="55"/>
      <c r="V113" s="56"/>
    </row>
    <row r="114" spans="1:22" x14ac:dyDescent="0.25">
      <c r="A114" s="13"/>
      <c r="B114" s="21" t="s">
        <v>1077</v>
      </c>
      <c r="C114" s="33" t="s">
        <v>281</v>
      </c>
      <c r="D114" s="27"/>
      <c r="E114" s="39" t="s">
        <v>1233</v>
      </c>
      <c r="F114" s="56" t="s">
        <v>301</v>
      </c>
      <c r="G114" s="33"/>
      <c r="H114" s="27"/>
      <c r="I114" s="39" t="s">
        <v>1234</v>
      </c>
      <c r="J114" s="56" t="s">
        <v>301</v>
      </c>
      <c r="K114" s="33"/>
      <c r="L114" s="27"/>
      <c r="M114" s="55">
        <v>29609</v>
      </c>
      <c r="N114" s="56" t="s">
        <v>281</v>
      </c>
      <c r="O114" s="33" t="s">
        <v>281</v>
      </c>
      <c r="P114" s="27"/>
      <c r="Q114" s="39">
        <v>0</v>
      </c>
      <c r="R114" s="56" t="s">
        <v>281</v>
      </c>
      <c r="S114" s="33"/>
      <c r="T114" s="27"/>
      <c r="U114" s="55">
        <v>2369</v>
      </c>
      <c r="V114" s="56" t="s">
        <v>281</v>
      </c>
    </row>
    <row r="115" spans="1:22" x14ac:dyDescent="0.25">
      <c r="A115" s="13"/>
      <c r="B115" s="21" t="s">
        <v>1078</v>
      </c>
      <c r="C115" s="33"/>
      <c r="D115" s="27"/>
      <c r="E115" s="39"/>
      <c r="F115" s="56"/>
      <c r="G115" s="33"/>
      <c r="H115" s="27"/>
      <c r="I115" s="39"/>
      <c r="J115" s="56"/>
      <c r="K115" s="33"/>
      <c r="L115" s="27"/>
      <c r="M115" s="55"/>
      <c r="N115" s="56"/>
      <c r="O115" s="33"/>
      <c r="P115" s="27"/>
      <c r="Q115" s="39"/>
      <c r="R115" s="56"/>
      <c r="S115" s="33"/>
      <c r="T115" s="27"/>
      <c r="U115" s="55"/>
      <c r="V115" s="56"/>
    </row>
    <row r="116" spans="1:22" x14ac:dyDescent="0.25">
      <c r="A116" s="13"/>
      <c r="B116" s="28"/>
      <c r="C116" s="28"/>
      <c r="D116" s="28"/>
      <c r="E116" s="28"/>
      <c r="F116" s="28"/>
      <c r="G116" s="28"/>
      <c r="H116" s="28"/>
      <c r="I116" s="28"/>
      <c r="J116" s="28"/>
      <c r="K116" s="28"/>
      <c r="L116" s="28"/>
      <c r="M116" s="28"/>
      <c r="N116" s="28"/>
      <c r="O116" s="28"/>
      <c r="P116" s="28"/>
      <c r="Q116" s="28"/>
      <c r="R116" s="28"/>
      <c r="S116" s="28"/>
      <c r="T116" s="28"/>
      <c r="U116" s="28"/>
      <c r="V116" s="23"/>
    </row>
    <row r="117" spans="1:22" x14ac:dyDescent="0.25">
      <c r="A117" s="13"/>
      <c r="B117" s="37" t="s">
        <v>125</v>
      </c>
      <c r="C117" s="19" t="s">
        <v>281</v>
      </c>
      <c r="D117" s="15"/>
      <c r="E117" s="22">
        <v>16234</v>
      </c>
      <c r="F117" s="14" t="s">
        <v>281</v>
      </c>
      <c r="G117" s="19"/>
      <c r="H117" s="15"/>
      <c r="I117" s="22">
        <v>81805</v>
      </c>
      <c r="J117" s="14" t="s">
        <v>281</v>
      </c>
      <c r="K117" s="19"/>
      <c r="L117" s="15"/>
      <c r="M117" s="22">
        <v>298307</v>
      </c>
      <c r="N117" s="14" t="s">
        <v>281</v>
      </c>
      <c r="O117" s="19" t="s">
        <v>281</v>
      </c>
      <c r="P117" s="15"/>
      <c r="Q117" s="25">
        <v>0</v>
      </c>
      <c r="R117" s="14" t="s">
        <v>281</v>
      </c>
      <c r="S117" s="19"/>
      <c r="T117" s="15"/>
      <c r="U117" s="22">
        <v>396346</v>
      </c>
      <c r="V117" s="14" t="s">
        <v>281</v>
      </c>
    </row>
    <row r="118" spans="1:22" x14ac:dyDescent="0.25">
      <c r="A118" s="13"/>
      <c r="B118" s="15"/>
      <c r="C118" s="27"/>
      <c r="D118" s="27"/>
      <c r="E118" s="27"/>
      <c r="F118" s="27"/>
      <c r="G118" s="27"/>
      <c r="H118" s="27"/>
      <c r="I118" s="27"/>
      <c r="J118" s="27"/>
      <c r="K118" s="27"/>
      <c r="L118" s="27"/>
      <c r="M118" s="27"/>
      <c r="N118" s="27"/>
      <c r="O118" s="27"/>
      <c r="P118" s="27"/>
      <c r="Q118" s="27"/>
      <c r="R118" s="27"/>
      <c r="S118" s="27"/>
      <c r="T118" s="27"/>
      <c r="U118" s="27"/>
      <c r="V118" s="27"/>
    </row>
    <row r="119" spans="1:22" x14ac:dyDescent="0.25">
      <c r="A119" s="13"/>
      <c r="B119" s="21" t="s">
        <v>127</v>
      </c>
      <c r="C119" s="19" t="s">
        <v>281</v>
      </c>
      <c r="D119" s="15"/>
      <c r="E119" s="22">
        <v>240000</v>
      </c>
      <c r="F119" s="14" t="s">
        <v>281</v>
      </c>
      <c r="G119" s="19"/>
      <c r="H119" s="15"/>
      <c r="I119" s="25">
        <v>0</v>
      </c>
      <c r="J119" s="14" t="s">
        <v>281</v>
      </c>
      <c r="K119" s="19"/>
      <c r="L119" s="15"/>
      <c r="M119" s="25">
        <v>0</v>
      </c>
      <c r="N119" s="14" t="s">
        <v>281</v>
      </c>
      <c r="O119" s="19" t="s">
        <v>281</v>
      </c>
      <c r="P119" s="15"/>
      <c r="Q119" s="25">
        <v>0</v>
      </c>
      <c r="R119" s="14" t="s">
        <v>281</v>
      </c>
      <c r="S119" s="19"/>
      <c r="T119" s="15"/>
      <c r="U119" s="22">
        <v>240000</v>
      </c>
      <c r="V119" s="14" t="s">
        <v>281</v>
      </c>
    </row>
    <row r="120" spans="1:22" x14ac:dyDescent="0.25">
      <c r="A120" s="13"/>
      <c r="B120" s="21" t="s">
        <v>1080</v>
      </c>
      <c r="C120" s="19" t="s">
        <v>281</v>
      </c>
      <c r="D120" s="15"/>
      <c r="E120" s="22">
        <v>429152</v>
      </c>
      <c r="F120" s="14" t="s">
        <v>281</v>
      </c>
      <c r="G120" s="19"/>
      <c r="H120" s="15"/>
      <c r="I120" s="22">
        <v>44107</v>
      </c>
      <c r="J120" s="14" t="s">
        <v>281</v>
      </c>
      <c r="K120" s="19"/>
      <c r="L120" s="15"/>
      <c r="M120" s="22">
        <v>124801</v>
      </c>
      <c r="N120" s="14" t="s">
        <v>281</v>
      </c>
      <c r="O120" s="19" t="s">
        <v>281</v>
      </c>
      <c r="P120" s="15"/>
      <c r="Q120" s="25">
        <v>0</v>
      </c>
      <c r="R120" s="14" t="s">
        <v>281</v>
      </c>
      <c r="S120" s="19"/>
      <c r="T120" s="15"/>
      <c r="U120" s="22">
        <v>598060</v>
      </c>
      <c r="V120" s="14" t="s">
        <v>281</v>
      </c>
    </row>
    <row r="121" spans="1:22" x14ac:dyDescent="0.25">
      <c r="A121" s="13"/>
      <c r="B121" s="21" t="s">
        <v>1065</v>
      </c>
      <c r="C121" s="33" t="s">
        <v>281</v>
      </c>
      <c r="D121" s="27"/>
      <c r="E121" s="55">
        <v>46730</v>
      </c>
      <c r="F121" s="56" t="s">
        <v>281</v>
      </c>
      <c r="G121" s="33"/>
      <c r="H121" s="27"/>
      <c r="I121" s="39" t="s">
        <v>1082</v>
      </c>
      <c r="J121" s="56" t="s">
        <v>301</v>
      </c>
      <c r="K121" s="33"/>
      <c r="L121" s="27"/>
      <c r="M121" s="55">
        <v>158475</v>
      </c>
      <c r="N121" s="56" t="s">
        <v>281</v>
      </c>
      <c r="O121" s="33" t="s">
        <v>281</v>
      </c>
      <c r="P121" s="27"/>
      <c r="Q121" s="39">
        <v>0</v>
      </c>
      <c r="R121" s="56" t="s">
        <v>281</v>
      </c>
      <c r="S121" s="33"/>
      <c r="T121" s="27"/>
      <c r="U121" s="55">
        <v>205198</v>
      </c>
      <c r="V121" s="56" t="s">
        <v>281</v>
      </c>
    </row>
    <row r="122" spans="1:22" x14ac:dyDescent="0.25">
      <c r="A122" s="13"/>
      <c r="B122" s="21" t="s">
        <v>1081</v>
      </c>
      <c r="C122" s="33"/>
      <c r="D122" s="27"/>
      <c r="E122" s="55"/>
      <c r="F122" s="56"/>
      <c r="G122" s="33"/>
      <c r="H122" s="27"/>
      <c r="I122" s="39"/>
      <c r="J122" s="56"/>
      <c r="K122" s="33"/>
      <c r="L122" s="27"/>
      <c r="M122" s="55"/>
      <c r="N122" s="56"/>
      <c r="O122" s="33"/>
      <c r="P122" s="27"/>
      <c r="Q122" s="39"/>
      <c r="R122" s="56"/>
      <c r="S122" s="33"/>
      <c r="T122" s="27"/>
      <c r="U122" s="55"/>
      <c r="V122" s="56"/>
    </row>
    <row r="123" spans="1:22" x14ac:dyDescent="0.25">
      <c r="A123" s="13"/>
      <c r="B123" s="21" t="s">
        <v>1083</v>
      </c>
      <c r="C123" s="33" t="s">
        <v>281</v>
      </c>
      <c r="D123" s="27"/>
      <c r="E123" s="55">
        <v>20507</v>
      </c>
      <c r="F123" s="56" t="s">
        <v>281</v>
      </c>
      <c r="G123" s="33"/>
      <c r="H123" s="27"/>
      <c r="I123" s="55">
        <v>54886</v>
      </c>
      <c r="J123" s="56" t="s">
        <v>281</v>
      </c>
      <c r="K123" s="33"/>
      <c r="L123" s="27"/>
      <c r="M123" s="55">
        <v>56681</v>
      </c>
      <c r="N123" s="56" t="s">
        <v>281</v>
      </c>
      <c r="O123" s="33" t="s">
        <v>281</v>
      </c>
      <c r="P123" s="27"/>
      <c r="Q123" s="39">
        <v>0</v>
      </c>
      <c r="R123" s="56" t="s">
        <v>281</v>
      </c>
      <c r="S123" s="33"/>
      <c r="T123" s="27"/>
      <c r="U123" s="55">
        <v>132074</v>
      </c>
      <c r="V123" s="56" t="s">
        <v>281</v>
      </c>
    </row>
    <row r="124" spans="1:22" x14ac:dyDescent="0.25">
      <c r="A124" s="13"/>
      <c r="B124" s="21" t="s">
        <v>1084</v>
      </c>
      <c r="C124" s="33"/>
      <c r="D124" s="27"/>
      <c r="E124" s="55"/>
      <c r="F124" s="56"/>
      <c r="G124" s="33"/>
      <c r="H124" s="27"/>
      <c r="I124" s="55"/>
      <c r="J124" s="56"/>
      <c r="K124" s="33"/>
      <c r="L124" s="27"/>
      <c r="M124" s="55"/>
      <c r="N124" s="56"/>
      <c r="O124" s="33"/>
      <c r="P124" s="27"/>
      <c r="Q124" s="39"/>
      <c r="R124" s="56"/>
      <c r="S124" s="33"/>
      <c r="T124" s="27"/>
      <c r="U124" s="55"/>
      <c r="V124" s="56"/>
    </row>
    <row r="125" spans="1:22" x14ac:dyDescent="0.25">
      <c r="A125" s="13"/>
      <c r="B125" s="21" t="s">
        <v>1085</v>
      </c>
      <c r="C125" s="19" t="s">
        <v>281</v>
      </c>
      <c r="D125" s="15"/>
      <c r="E125" s="22">
        <v>5189</v>
      </c>
      <c r="F125" s="14" t="s">
        <v>281</v>
      </c>
      <c r="G125" s="19"/>
      <c r="H125" s="15"/>
      <c r="I125" s="22">
        <v>4194</v>
      </c>
      <c r="J125" s="14" t="s">
        <v>281</v>
      </c>
      <c r="K125" s="19"/>
      <c r="L125" s="15"/>
      <c r="M125" s="22">
        <v>25521</v>
      </c>
      <c r="N125" s="14" t="s">
        <v>281</v>
      </c>
      <c r="O125" s="19" t="s">
        <v>281</v>
      </c>
      <c r="P125" s="15"/>
      <c r="Q125" s="25">
        <v>0</v>
      </c>
      <c r="R125" s="14" t="s">
        <v>281</v>
      </c>
      <c r="S125" s="19"/>
      <c r="T125" s="15"/>
      <c r="U125" s="22">
        <v>34904</v>
      </c>
      <c r="V125" s="14" t="s">
        <v>281</v>
      </c>
    </row>
    <row r="126" spans="1:22" x14ac:dyDescent="0.25">
      <c r="A126" s="13"/>
      <c r="B126" s="21" t="s">
        <v>1086</v>
      </c>
      <c r="C126" s="33" t="s">
        <v>281</v>
      </c>
      <c r="D126" s="27"/>
      <c r="E126" s="55">
        <v>179574</v>
      </c>
      <c r="F126" s="56" t="s">
        <v>281</v>
      </c>
      <c r="G126" s="33"/>
      <c r="H126" s="27"/>
      <c r="I126" s="39">
        <v>0</v>
      </c>
      <c r="J126" s="56" t="s">
        <v>281</v>
      </c>
      <c r="K126" s="33"/>
      <c r="L126" s="27"/>
      <c r="M126" s="55">
        <v>369962</v>
      </c>
      <c r="N126" s="56" t="s">
        <v>281</v>
      </c>
      <c r="O126" s="33" t="s">
        <v>281</v>
      </c>
      <c r="P126" s="27"/>
      <c r="Q126" s="39" t="s">
        <v>1235</v>
      </c>
      <c r="R126" s="56" t="s">
        <v>301</v>
      </c>
      <c r="S126" s="33"/>
      <c r="T126" s="27"/>
      <c r="U126" s="39">
        <v>0</v>
      </c>
      <c r="V126" s="56" t="s">
        <v>281</v>
      </c>
    </row>
    <row r="127" spans="1:22" x14ac:dyDescent="0.25">
      <c r="A127" s="13"/>
      <c r="B127" s="21" t="s">
        <v>1057</v>
      </c>
      <c r="C127" s="33"/>
      <c r="D127" s="27"/>
      <c r="E127" s="55"/>
      <c r="F127" s="56"/>
      <c r="G127" s="33"/>
      <c r="H127" s="27"/>
      <c r="I127" s="39"/>
      <c r="J127" s="56"/>
      <c r="K127" s="33"/>
      <c r="L127" s="27"/>
      <c r="M127" s="55"/>
      <c r="N127" s="56"/>
      <c r="O127" s="33"/>
      <c r="P127" s="27"/>
      <c r="Q127" s="39"/>
      <c r="R127" s="56"/>
      <c r="S127" s="33"/>
      <c r="T127" s="27"/>
      <c r="U127" s="39"/>
      <c r="V127" s="56"/>
    </row>
    <row r="128" spans="1:22" x14ac:dyDescent="0.25">
      <c r="A128" s="13"/>
      <c r="B128" s="21" t="s">
        <v>1088</v>
      </c>
      <c r="C128" s="19" t="s">
        <v>281</v>
      </c>
      <c r="D128" s="15"/>
      <c r="E128" s="22">
        <v>1620535</v>
      </c>
      <c r="F128" s="14" t="s">
        <v>281</v>
      </c>
      <c r="G128" s="19"/>
      <c r="H128" s="15"/>
      <c r="I128" s="22">
        <v>2402563</v>
      </c>
      <c r="J128" s="14" t="s">
        <v>281</v>
      </c>
      <c r="K128" s="19"/>
      <c r="L128" s="15"/>
      <c r="M128" s="22">
        <v>1347064</v>
      </c>
      <c r="N128" s="14" t="s">
        <v>281</v>
      </c>
      <c r="O128" s="19" t="s">
        <v>281</v>
      </c>
      <c r="P128" s="15"/>
      <c r="Q128" s="25" t="s">
        <v>1236</v>
      </c>
      <c r="R128" s="14" t="s">
        <v>301</v>
      </c>
      <c r="S128" s="19"/>
      <c r="T128" s="15"/>
      <c r="U128" s="22">
        <v>1620535</v>
      </c>
      <c r="V128" s="14" t="s">
        <v>281</v>
      </c>
    </row>
    <row r="129" spans="1:22" x14ac:dyDescent="0.25">
      <c r="A129" s="13"/>
      <c r="B129" s="28"/>
      <c r="C129" s="28"/>
      <c r="D129" s="28"/>
      <c r="E129" s="28"/>
      <c r="F129" s="28"/>
      <c r="G129" s="28"/>
      <c r="H129" s="28"/>
      <c r="I129" s="28"/>
      <c r="J129" s="28"/>
      <c r="K129" s="28"/>
      <c r="L129" s="28"/>
      <c r="M129" s="28"/>
      <c r="N129" s="28"/>
      <c r="O129" s="28"/>
      <c r="P129" s="28"/>
      <c r="Q129" s="28"/>
      <c r="R129" s="28"/>
      <c r="S129" s="28"/>
      <c r="T129" s="28"/>
      <c r="U129" s="28"/>
      <c r="V129" s="23"/>
    </row>
    <row r="130" spans="1:22" x14ac:dyDescent="0.25">
      <c r="A130" s="13"/>
      <c r="B130" s="37" t="s">
        <v>1090</v>
      </c>
      <c r="C130" s="33" t="s">
        <v>281</v>
      </c>
      <c r="D130" s="27" t="s">
        <v>284</v>
      </c>
      <c r="E130" s="39" t="s">
        <v>1237</v>
      </c>
      <c r="F130" s="56" t="s">
        <v>281</v>
      </c>
      <c r="G130" s="33"/>
      <c r="H130" s="27" t="s">
        <v>284</v>
      </c>
      <c r="I130" s="39" t="s">
        <v>1238</v>
      </c>
      <c r="J130" s="56" t="s">
        <v>281</v>
      </c>
      <c r="K130" s="33"/>
      <c r="L130" s="27" t="s">
        <v>284</v>
      </c>
      <c r="M130" s="39" t="s">
        <v>1239</v>
      </c>
      <c r="N130" s="56" t="s">
        <v>281</v>
      </c>
      <c r="O130" s="33" t="s">
        <v>281</v>
      </c>
      <c r="P130" s="27" t="s">
        <v>284</v>
      </c>
      <c r="Q130" s="39" t="s">
        <v>1240</v>
      </c>
      <c r="R130" s="56" t="s">
        <v>301</v>
      </c>
      <c r="S130" s="33"/>
      <c r="T130" s="27" t="s">
        <v>284</v>
      </c>
      <c r="U130" s="39" t="s">
        <v>1241</v>
      </c>
      <c r="V130" s="56" t="s">
        <v>281</v>
      </c>
    </row>
    <row r="131" spans="1:22" x14ac:dyDescent="0.25">
      <c r="A131" s="13"/>
      <c r="B131" s="37" t="s">
        <v>1088</v>
      </c>
      <c r="C131" s="33"/>
      <c r="D131" s="27"/>
      <c r="E131" s="39"/>
      <c r="F131" s="56"/>
      <c r="G131" s="33"/>
      <c r="H131" s="27"/>
      <c r="I131" s="39"/>
      <c r="J131" s="56"/>
      <c r="K131" s="33"/>
      <c r="L131" s="27"/>
      <c r="M131" s="39"/>
      <c r="N131" s="56"/>
      <c r="O131" s="33"/>
      <c r="P131" s="27"/>
      <c r="Q131" s="39"/>
      <c r="R131" s="56"/>
      <c r="S131" s="33"/>
      <c r="T131" s="27"/>
      <c r="U131" s="39"/>
      <c r="V131" s="56"/>
    </row>
    <row r="132" spans="1:22" x14ac:dyDescent="0.25">
      <c r="A132" s="13"/>
      <c r="B132" s="28"/>
      <c r="C132" s="28"/>
      <c r="D132" s="28"/>
      <c r="E132" s="28"/>
      <c r="F132" s="28"/>
      <c r="G132" s="28"/>
      <c r="H132" s="28"/>
      <c r="I132" s="28"/>
      <c r="J132" s="28"/>
      <c r="K132" s="28"/>
      <c r="L132" s="28"/>
      <c r="M132" s="28"/>
      <c r="N132" s="28"/>
      <c r="O132" s="28"/>
      <c r="P132" s="28"/>
      <c r="Q132" s="28"/>
      <c r="R132" s="28"/>
      <c r="S132" s="28"/>
      <c r="T132" s="28"/>
      <c r="U132" s="28"/>
      <c r="V132" s="23"/>
    </row>
    <row r="133" spans="1:22" ht="15" customHeight="1" x14ac:dyDescent="0.25">
      <c r="A133" s="13" t="s">
        <v>1499</v>
      </c>
      <c r="B133" s="12" t="s">
        <v>6</v>
      </c>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27" t="s">
        <v>1096</v>
      </c>
      <c r="C134" s="27"/>
      <c r="D134" s="27"/>
      <c r="E134" s="27"/>
      <c r="F134" s="27"/>
      <c r="G134" s="27"/>
      <c r="H134" s="27"/>
      <c r="I134" s="27"/>
      <c r="J134" s="27"/>
      <c r="K134" s="27"/>
      <c r="L134" s="27"/>
      <c r="M134" s="27"/>
      <c r="N134" s="27"/>
      <c r="O134" s="27"/>
      <c r="P134" s="27"/>
      <c r="Q134" s="27"/>
      <c r="R134" s="27"/>
      <c r="S134" s="27"/>
      <c r="T134" s="27"/>
      <c r="U134" s="27"/>
      <c r="V134" s="27"/>
    </row>
    <row r="135" spans="1:22" ht="15.75" x14ac:dyDescent="0.25">
      <c r="A135" s="13"/>
      <c r="B135" s="29"/>
      <c r="C135" s="29"/>
      <c r="D135" s="29"/>
      <c r="E135" s="29"/>
      <c r="F135" s="29"/>
      <c r="G135" s="29"/>
      <c r="H135" s="29"/>
      <c r="I135" s="29"/>
      <c r="J135" s="29"/>
      <c r="K135" s="29"/>
      <c r="L135" s="29"/>
      <c r="M135" s="29"/>
      <c r="N135" s="29"/>
      <c r="O135" s="29"/>
      <c r="P135" s="29"/>
      <c r="Q135" s="29"/>
      <c r="R135" s="29"/>
      <c r="S135" s="29"/>
      <c r="T135" s="29"/>
      <c r="U135" s="29"/>
      <c r="V135" s="29"/>
    </row>
    <row r="136" spans="1:22" x14ac:dyDescent="0.25">
      <c r="A136" s="13"/>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3"/>
      <c r="B137" s="61" t="s">
        <v>187</v>
      </c>
      <c r="C137" s="33" t="s">
        <v>281</v>
      </c>
      <c r="D137" s="39" t="s">
        <v>1055</v>
      </c>
      <c r="E137" s="39"/>
      <c r="F137" s="33"/>
      <c r="G137" s="33"/>
      <c r="H137" s="39" t="s">
        <v>1056</v>
      </c>
      <c r="I137" s="39"/>
      <c r="J137" s="33"/>
      <c r="K137" s="33"/>
      <c r="L137" s="39" t="s">
        <v>1058</v>
      </c>
      <c r="M137" s="39"/>
      <c r="N137" s="33"/>
      <c r="O137" s="33"/>
      <c r="P137" s="39" t="s">
        <v>987</v>
      </c>
      <c r="Q137" s="39"/>
      <c r="R137" s="33"/>
      <c r="S137" s="33"/>
      <c r="T137" s="39" t="s">
        <v>188</v>
      </c>
      <c r="U137" s="39"/>
      <c r="V137" s="33"/>
    </row>
    <row r="138" spans="1:22" x14ac:dyDescent="0.25">
      <c r="A138" s="13"/>
      <c r="B138" s="61"/>
      <c r="C138" s="33"/>
      <c r="D138" s="39"/>
      <c r="E138" s="39"/>
      <c r="F138" s="33"/>
      <c r="G138" s="33"/>
      <c r="H138" s="39" t="s">
        <v>1057</v>
      </c>
      <c r="I138" s="39"/>
      <c r="J138" s="33"/>
      <c r="K138" s="33"/>
      <c r="L138" s="39" t="s">
        <v>1056</v>
      </c>
      <c r="M138" s="39"/>
      <c r="N138" s="33"/>
      <c r="O138" s="33"/>
      <c r="P138" s="39"/>
      <c r="Q138" s="39"/>
      <c r="R138" s="33"/>
      <c r="S138" s="33"/>
      <c r="T138" s="39"/>
      <c r="U138" s="39"/>
      <c r="V138" s="33"/>
    </row>
    <row r="139" spans="1:22" x14ac:dyDescent="0.25">
      <c r="A139" s="13"/>
      <c r="B139" s="61"/>
      <c r="C139" s="33"/>
      <c r="D139" s="39"/>
      <c r="E139" s="39"/>
      <c r="F139" s="33"/>
      <c r="G139" s="33"/>
      <c r="H139" s="39"/>
      <c r="I139" s="39"/>
      <c r="J139" s="33"/>
      <c r="K139" s="33"/>
      <c r="L139" s="39" t="s">
        <v>1057</v>
      </c>
      <c r="M139" s="39"/>
      <c r="N139" s="33"/>
      <c r="O139" s="33"/>
      <c r="P139" s="39"/>
      <c r="Q139" s="39"/>
      <c r="R139" s="33"/>
      <c r="S139" s="33"/>
      <c r="T139" s="39"/>
      <c r="U139" s="39"/>
      <c r="V139" s="33"/>
    </row>
    <row r="140" spans="1:22" x14ac:dyDescent="0.25">
      <c r="A140" s="13"/>
      <c r="B140" s="15"/>
      <c r="C140" s="27"/>
      <c r="D140" s="27"/>
      <c r="E140" s="27"/>
      <c r="F140" s="27"/>
      <c r="G140" s="27"/>
      <c r="H140" s="27"/>
      <c r="I140" s="27"/>
      <c r="J140" s="27"/>
      <c r="K140" s="27"/>
      <c r="L140" s="27"/>
      <c r="M140" s="27"/>
      <c r="N140" s="27"/>
      <c r="O140" s="27"/>
      <c r="P140" s="27"/>
      <c r="Q140" s="27"/>
      <c r="R140" s="27"/>
      <c r="S140" s="27"/>
      <c r="T140" s="27"/>
      <c r="U140" s="27"/>
      <c r="V140" s="27"/>
    </row>
    <row r="141" spans="1:22" x14ac:dyDescent="0.25">
      <c r="A141" s="13"/>
      <c r="B141" s="21" t="s">
        <v>46</v>
      </c>
      <c r="C141" s="19" t="s">
        <v>281</v>
      </c>
      <c r="D141" s="15" t="s">
        <v>284</v>
      </c>
      <c r="E141" s="25">
        <v>0</v>
      </c>
      <c r="F141" s="14" t="s">
        <v>281</v>
      </c>
      <c r="G141" s="19"/>
      <c r="H141" s="15" t="s">
        <v>284</v>
      </c>
      <c r="I141" s="22">
        <v>955403</v>
      </c>
      <c r="J141" s="14" t="s">
        <v>281</v>
      </c>
      <c r="K141" s="19"/>
      <c r="L141" s="15" t="s">
        <v>284</v>
      </c>
      <c r="M141" s="25" t="s">
        <v>1097</v>
      </c>
      <c r="N141" s="14" t="s">
        <v>281</v>
      </c>
      <c r="O141" s="19"/>
      <c r="P141" s="15" t="s">
        <v>284</v>
      </c>
      <c r="Q141" s="25" t="s">
        <v>1098</v>
      </c>
      <c r="R141" s="14" t="s">
        <v>301</v>
      </c>
      <c r="S141" s="19"/>
      <c r="T141" s="15" t="s">
        <v>284</v>
      </c>
      <c r="U141" s="25" t="s">
        <v>951</v>
      </c>
      <c r="V141" s="14" t="s">
        <v>281</v>
      </c>
    </row>
    <row r="142" spans="1:22" x14ac:dyDescent="0.25">
      <c r="A142" s="13"/>
      <c r="B142" s="21" t="s">
        <v>48</v>
      </c>
      <c r="C142" s="19" t="s">
        <v>281</v>
      </c>
      <c r="D142" s="15"/>
      <c r="E142" s="25">
        <v>0</v>
      </c>
      <c r="F142" s="14" t="s">
        <v>281</v>
      </c>
      <c r="G142" s="19"/>
      <c r="H142" s="15"/>
      <c r="I142" s="22">
        <v>593564</v>
      </c>
      <c r="J142" s="14" t="s">
        <v>281</v>
      </c>
      <c r="K142" s="19"/>
      <c r="L142" s="15"/>
      <c r="M142" s="22">
        <v>654501</v>
      </c>
      <c r="N142" s="14" t="s">
        <v>281</v>
      </c>
      <c r="O142" s="19"/>
      <c r="P142" s="15"/>
      <c r="Q142" s="25" t="s">
        <v>1098</v>
      </c>
      <c r="R142" s="14" t="s">
        <v>301</v>
      </c>
      <c r="S142" s="19"/>
      <c r="T142" s="15"/>
      <c r="U142" s="22">
        <v>1243758</v>
      </c>
      <c r="V142" s="14" t="s">
        <v>281</v>
      </c>
    </row>
    <row r="143" spans="1:22" x14ac:dyDescent="0.25">
      <c r="A143" s="13"/>
      <c r="B143" s="28"/>
      <c r="C143" s="28"/>
      <c r="D143" s="28"/>
      <c r="E143" s="28"/>
      <c r="F143" s="28"/>
      <c r="G143" s="28"/>
      <c r="H143" s="28"/>
      <c r="I143" s="28"/>
      <c r="J143" s="28"/>
      <c r="K143" s="28"/>
      <c r="L143" s="28"/>
      <c r="M143" s="28"/>
      <c r="N143" s="28"/>
      <c r="O143" s="28"/>
      <c r="P143" s="28"/>
      <c r="Q143" s="28"/>
      <c r="R143" s="28"/>
      <c r="S143" s="28"/>
      <c r="T143" s="28"/>
      <c r="U143" s="28"/>
      <c r="V143" s="23"/>
    </row>
    <row r="144" spans="1:22" x14ac:dyDescent="0.25">
      <c r="A144" s="13"/>
      <c r="B144" s="24"/>
      <c r="C144" s="19" t="s">
        <v>281</v>
      </c>
      <c r="D144" s="15"/>
      <c r="E144" s="25">
        <v>0</v>
      </c>
      <c r="F144" s="14" t="s">
        <v>281</v>
      </c>
      <c r="G144" s="19"/>
      <c r="H144" s="15"/>
      <c r="I144" s="22">
        <v>361839</v>
      </c>
      <c r="J144" s="14" t="s">
        <v>281</v>
      </c>
      <c r="K144" s="19"/>
      <c r="L144" s="15"/>
      <c r="M144" s="22">
        <v>364157</v>
      </c>
      <c r="N144" s="14" t="s">
        <v>281</v>
      </c>
      <c r="O144" s="19"/>
      <c r="P144" s="15"/>
      <c r="Q144" s="25">
        <v>0</v>
      </c>
      <c r="R144" s="14" t="s">
        <v>281</v>
      </c>
      <c r="S144" s="19"/>
      <c r="T144" s="15"/>
      <c r="U144" s="22">
        <v>725996</v>
      </c>
      <c r="V144" s="14" t="s">
        <v>281</v>
      </c>
    </row>
    <row r="145" spans="1:22" x14ac:dyDescent="0.25">
      <c r="A145" s="13"/>
      <c r="B145" s="21" t="s">
        <v>50</v>
      </c>
      <c r="C145" s="19" t="s">
        <v>281</v>
      </c>
      <c r="D145" s="15"/>
      <c r="E145" s="15"/>
      <c r="F145" s="15"/>
      <c r="G145" s="19"/>
      <c r="H145" s="15"/>
      <c r="I145" s="15"/>
      <c r="J145" s="15"/>
      <c r="K145" s="19"/>
      <c r="L145" s="15"/>
      <c r="M145" s="15"/>
      <c r="N145" s="15"/>
      <c r="O145" s="19"/>
      <c r="P145" s="15"/>
      <c r="Q145" s="15"/>
      <c r="R145" s="15"/>
      <c r="S145" s="19"/>
      <c r="T145" s="15"/>
      <c r="U145" s="15"/>
      <c r="V145" s="15"/>
    </row>
    <row r="146" spans="1:22" x14ac:dyDescent="0.25">
      <c r="A146" s="13"/>
      <c r="B146" s="37" t="s">
        <v>1099</v>
      </c>
      <c r="C146" s="33" t="s">
        <v>281</v>
      </c>
      <c r="D146" s="27"/>
      <c r="E146" s="39">
        <v>0</v>
      </c>
      <c r="F146" s="56" t="s">
        <v>281</v>
      </c>
      <c r="G146" s="33"/>
      <c r="H146" s="27"/>
      <c r="I146" s="55">
        <v>165540</v>
      </c>
      <c r="J146" s="56" t="s">
        <v>281</v>
      </c>
      <c r="K146" s="33"/>
      <c r="L146" s="27"/>
      <c r="M146" s="55">
        <v>225607</v>
      </c>
      <c r="N146" s="56" t="s">
        <v>281</v>
      </c>
      <c r="O146" s="33"/>
      <c r="P146" s="27"/>
      <c r="Q146" s="39">
        <v>0</v>
      </c>
      <c r="R146" s="56" t="s">
        <v>281</v>
      </c>
      <c r="S146" s="33"/>
      <c r="T146" s="27"/>
      <c r="U146" s="55">
        <v>391147</v>
      </c>
      <c r="V146" s="56" t="s">
        <v>281</v>
      </c>
    </row>
    <row r="147" spans="1:22" x14ac:dyDescent="0.25">
      <c r="A147" s="13"/>
      <c r="B147" s="37" t="s">
        <v>1100</v>
      </c>
      <c r="C147" s="33"/>
      <c r="D147" s="27"/>
      <c r="E147" s="39"/>
      <c r="F147" s="56"/>
      <c r="G147" s="33"/>
      <c r="H147" s="27"/>
      <c r="I147" s="55"/>
      <c r="J147" s="56"/>
      <c r="K147" s="33"/>
      <c r="L147" s="27"/>
      <c r="M147" s="55"/>
      <c r="N147" s="56"/>
      <c r="O147" s="33"/>
      <c r="P147" s="27"/>
      <c r="Q147" s="39"/>
      <c r="R147" s="56"/>
      <c r="S147" s="33"/>
      <c r="T147" s="27"/>
      <c r="U147" s="55"/>
      <c r="V147" s="56"/>
    </row>
    <row r="148" spans="1:22" x14ac:dyDescent="0.25">
      <c r="A148" s="13"/>
      <c r="B148" s="37" t="s">
        <v>1101</v>
      </c>
      <c r="C148" s="33" t="s">
        <v>281</v>
      </c>
      <c r="D148" s="27"/>
      <c r="E148" s="39">
        <v>0</v>
      </c>
      <c r="F148" s="56" t="s">
        <v>281</v>
      </c>
      <c r="G148" s="33"/>
      <c r="H148" s="27"/>
      <c r="I148" s="55">
        <v>50806</v>
      </c>
      <c r="J148" s="56" t="s">
        <v>281</v>
      </c>
      <c r="K148" s="33"/>
      <c r="L148" s="27"/>
      <c r="M148" s="55">
        <v>44930</v>
      </c>
      <c r="N148" s="56" t="s">
        <v>281</v>
      </c>
      <c r="O148" s="33"/>
      <c r="P148" s="27"/>
      <c r="Q148" s="39">
        <v>0</v>
      </c>
      <c r="R148" s="56" t="s">
        <v>281</v>
      </c>
      <c r="S148" s="33"/>
      <c r="T148" s="27"/>
      <c r="U148" s="55">
        <v>95736</v>
      </c>
      <c r="V148" s="56" t="s">
        <v>281</v>
      </c>
    </row>
    <row r="149" spans="1:22" x14ac:dyDescent="0.25">
      <c r="A149" s="13"/>
      <c r="B149" s="37" t="s">
        <v>1102</v>
      </c>
      <c r="C149" s="33"/>
      <c r="D149" s="27"/>
      <c r="E149" s="39"/>
      <c r="F149" s="56"/>
      <c r="G149" s="33"/>
      <c r="H149" s="27"/>
      <c r="I149" s="55"/>
      <c r="J149" s="56"/>
      <c r="K149" s="33"/>
      <c r="L149" s="27"/>
      <c r="M149" s="55"/>
      <c r="N149" s="56"/>
      <c r="O149" s="33"/>
      <c r="P149" s="27"/>
      <c r="Q149" s="39"/>
      <c r="R149" s="56"/>
      <c r="S149" s="33"/>
      <c r="T149" s="27"/>
      <c r="U149" s="55"/>
      <c r="V149" s="56"/>
    </row>
    <row r="150" spans="1:22" x14ac:dyDescent="0.25">
      <c r="A150" s="13"/>
      <c r="B150" s="37" t="s">
        <v>53</v>
      </c>
      <c r="C150" s="19" t="s">
        <v>281</v>
      </c>
      <c r="D150" s="15"/>
      <c r="E150" s="25">
        <v>0</v>
      </c>
      <c r="F150" s="14" t="s">
        <v>281</v>
      </c>
      <c r="G150" s="19"/>
      <c r="H150" s="15"/>
      <c r="I150" s="25" t="s">
        <v>1103</v>
      </c>
      <c r="J150" s="14" t="s">
        <v>301</v>
      </c>
      <c r="K150" s="19"/>
      <c r="L150" s="15"/>
      <c r="M150" s="25">
        <v>0</v>
      </c>
      <c r="N150" s="14" t="s">
        <v>281</v>
      </c>
      <c r="O150" s="19"/>
      <c r="P150" s="15"/>
      <c r="Q150" s="25">
        <v>0</v>
      </c>
      <c r="R150" s="14" t="s">
        <v>281</v>
      </c>
      <c r="S150" s="19"/>
      <c r="T150" s="15"/>
      <c r="U150" s="25" t="s">
        <v>1103</v>
      </c>
      <c r="V150" s="14" t="s">
        <v>301</v>
      </c>
    </row>
    <row r="151" spans="1:22" x14ac:dyDescent="0.25">
      <c r="A151" s="13"/>
      <c r="B151" s="37" t="s">
        <v>1104</v>
      </c>
      <c r="C151" s="33" t="s">
        <v>281</v>
      </c>
      <c r="D151" s="27"/>
      <c r="E151" s="39">
        <v>0</v>
      </c>
      <c r="F151" s="56" t="s">
        <v>281</v>
      </c>
      <c r="G151" s="33"/>
      <c r="H151" s="27"/>
      <c r="I151" s="39">
        <v>0</v>
      </c>
      <c r="J151" s="56" t="s">
        <v>281</v>
      </c>
      <c r="K151" s="33"/>
      <c r="L151" s="27"/>
      <c r="M151" s="39">
        <v>0</v>
      </c>
      <c r="N151" s="56" t="s">
        <v>281</v>
      </c>
      <c r="O151" s="33"/>
      <c r="P151" s="27"/>
      <c r="Q151" s="39">
        <v>0</v>
      </c>
      <c r="R151" s="56" t="s">
        <v>281</v>
      </c>
      <c r="S151" s="33"/>
      <c r="T151" s="27"/>
      <c r="U151" s="39">
        <v>0</v>
      </c>
      <c r="V151" s="56" t="s">
        <v>281</v>
      </c>
    </row>
    <row r="152" spans="1:22" x14ac:dyDescent="0.25">
      <c r="A152" s="13"/>
      <c r="B152" s="37" t="s">
        <v>1105</v>
      </c>
      <c r="C152" s="33"/>
      <c r="D152" s="27"/>
      <c r="E152" s="39"/>
      <c r="F152" s="56"/>
      <c r="G152" s="33"/>
      <c r="H152" s="27"/>
      <c r="I152" s="39"/>
      <c r="J152" s="56"/>
      <c r="K152" s="33"/>
      <c r="L152" s="27"/>
      <c r="M152" s="39"/>
      <c r="N152" s="56"/>
      <c r="O152" s="33"/>
      <c r="P152" s="27"/>
      <c r="Q152" s="39"/>
      <c r="R152" s="56"/>
      <c r="S152" s="33"/>
      <c r="T152" s="27"/>
      <c r="U152" s="39"/>
      <c r="V152" s="56"/>
    </row>
    <row r="153" spans="1:22" x14ac:dyDescent="0.25">
      <c r="A153" s="13"/>
      <c r="B153" s="37" t="s">
        <v>55</v>
      </c>
      <c r="C153" s="19" t="s">
        <v>281</v>
      </c>
      <c r="D153" s="15"/>
      <c r="E153" s="25">
        <v>0</v>
      </c>
      <c r="F153" s="14" t="s">
        <v>281</v>
      </c>
      <c r="G153" s="19"/>
      <c r="H153" s="15"/>
      <c r="I153" s="25">
        <v>0</v>
      </c>
      <c r="J153" s="14" t="s">
        <v>281</v>
      </c>
      <c r="K153" s="19"/>
      <c r="L153" s="15"/>
      <c r="M153" s="22">
        <v>3454</v>
      </c>
      <c r="N153" s="14" t="s">
        <v>281</v>
      </c>
      <c r="O153" s="19"/>
      <c r="P153" s="15"/>
      <c r="Q153" s="25">
        <v>0</v>
      </c>
      <c r="R153" s="14" t="s">
        <v>281</v>
      </c>
      <c r="S153" s="19"/>
      <c r="T153" s="15"/>
      <c r="U153" s="22">
        <v>3454</v>
      </c>
      <c r="V153" s="14" t="s">
        <v>281</v>
      </c>
    </row>
    <row r="154" spans="1:22" x14ac:dyDescent="0.25">
      <c r="A154" s="13"/>
      <c r="B154" s="37" t="s">
        <v>56</v>
      </c>
      <c r="C154" s="19" t="s">
        <v>281</v>
      </c>
      <c r="D154" s="15"/>
      <c r="E154" s="25">
        <v>0</v>
      </c>
      <c r="F154" s="14" t="s">
        <v>281</v>
      </c>
      <c r="G154" s="19"/>
      <c r="H154" s="15"/>
      <c r="I154" s="25">
        <v>0</v>
      </c>
      <c r="J154" s="14" t="s">
        <v>281</v>
      </c>
      <c r="K154" s="19"/>
      <c r="L154" s="15"/>
      <c r="M154" s="25">
        <v>0</v>
      </c>
      <c r="N154" s="14" t="s">
        <v>281</v>
      </c>
      <c r="O154" s="19"/>
      <c r="P154" s="15"/>
      <c r="Q154" s="25">
        <v>0</v>
      </c>
      <c r="R154" s="14" t="s">
        <v>281</v>
      </c>
      <c r="S154" s="19"/>
      <c r="T154" s="15"/>
      <c r="U154" s="25">
        <v>0</v>
      </c>
      <c r="V154" s="14" t="s">
        <v>281</v>
      </c>
    </row>
    <row r="155" spans="1:22" x14ac:dyDescent="0.25">
      <c r="A155" s="13"/>
      <c r="B155" s="28"/>
      <c r="C155" s="28"/>
      <c r="D155" s="28"/>
      <c r="E155" s="28"/>
      <c r="F155" s="28"/>
      <c r="G155" s="28"/>
      <c r="H155" s="28"/>
      <c r="I155" s="28"/>
      <c r="J155" s="28"/>
      <c r="K155" s="28"/>
      <c r="L155" s="28"/>
      <c r="M155" s="28"/>
      <c r="N155" s="28"/>
      <c r="O155" s="28"/>
      <c r="P155" s="28"/>
      <c r="Q155" s="28"/>
      <c r="R155" s="28"/>
      <c r="S155" s="28"/>
      <c r="T155" s="28"/>
      <c r="U155" s="28"/>
      <c r="V155" s="23"/>
    </row>
    <row r="156" spans="1:22" x14ac:dyDescent="0.25">
      <c r="A156" s="13"/>
      <c r="B156" s="57" t="s">
        <v>57</v>
      </c>
      <c r="C156" s="19" t="s">
        <v>281</v>
      </c>
      <c r="D156" s="15"/>
      <c r="E156" s="25">
        <v>0</v>
      </c>
      <c r="F156" s="14" t="s">
        <v>281</v>
      </c>
      <c r="G156" s="19"/>
      <c r="H156" s="15"/>
      <c r="I156" s="22">
        <v>214082</v>
      </c>
      <c r="J156" s="14" t="s">
        <v>281</v>
      </c>
      <c r="K156" s="19"/>
      <c r="L156" s="15"/>
      <c r="M156" s="22">
        <v>273991</v>
      </c>
      <c r="N156" s="14" t="s">
        <v>281</v>
      </c>
      <c r="O156" s="19"/>
      <c r="P156" s="15"/>
      <c r="Q156" s="25">
        <v>0</v>
      </c>
      <c r="R156" s="14" t="s">
        <v>281</v>
      </c>
      <c r="S156" s="19"/>
      <c r="T156" s="15"/>
      <c r="U156" s="22">
        <v>488073</v>
      </c>
      <c r="V156" s="14" t="s">
        <v>281</v>
      </c>
    </row>
    <row r="157" spans="1:22" x14ac:dyDescent="0.25">
      <c r="A157" s="13"/>
      <c r="B157" s="15"/>
      <c r="C157" s="27"/>
      <c r="D157" s="27"/>
      <c r="E157" s="27"/>
      <c r="F157" s="27"/>
      <c r="G157" s="27"/>
      <c r="H157" s="27"/>
      <c r="I157" s="27"/>
      <c r="J157" s="27"/>
      <c r="K157" s="27"/>
      <c r="L157" s="27"/>
      <c r="M157" s="27"/>
      <c r="N157" s="27"/>
      <c r="O157" s="27"/>
      <c r="P157" s="27"/>
      <c r="Q157" s="27"/>
      <c r="R157" s="27"/>
      <c r="S157" s="27"/>
      <c r="T157" s="27"/>
      <c r="U157" s="27"/>
      <c r="V157" s="27"/>
    </row>
    <row r="158" spans="1:22" x14ac:dyDescent="0.25">
      <c r="A158" s="13"/>
      <c r="B158" s="21" t="s">
        <v>1106</v>
      </c>
      <c r="C158" s="33" t="s">
        <v>281</v>
      </c>
      <c r="D158" s="27"/>
      <c r="E158" s="39">
        <v>0</v>
      </c>
      <c r="F158" s="56" t="s">
        <v>281</v>
      </c>
      <c r="G158" s="33"/>
      <c r="H158" s="27"/>
      <c r="I158" s="55">
        <v>147757</v>
      </c>
      <c r="J158" s="56" t="s">
        <v>281</v>
      </c>
      <c r="K158" s="33"/>
      <c r="L158" s="27"/>
      <c r="M158" s="55">
        <v>90166</v>
      </c>
      <c r="N158" s="56" t="s">
        <v>281</v>
      </c>
      <c r="O158" s="33"/>
      <c r="P158" s="27"/>
      <c r="Q158" s="39">
        <v>0</v>
      </c>
      <c r="R158" s="56" t="s">
        <v>281</v>
      </c>
      <c r="S158" s="33"/>
      <c r="T158" s="27"/>
      <c r="U158" s="55">
        <v>237923</v>
      </c>
      <c r="V158" s="56" t="s">
        <v>281</v>
      </c>
    </row>
    <row r="159" spans="1:22" x14ac:dyDescent="0.25">
      <c r="A159" s="13"/>
      <c r="B159" s="21" t="s">
        <v>1107</v>
      </c>
      <c r="C159" s="33"/>
      <c r="D159" s="27"/>
      <c r="E159" s="39"/>
      <c r="F159" s="56"/>
      <c r="G159" s="33"/>
      <c r="H159" s="27"/>
      <c r="I159" s="55"/>
      <c r="J159" s="56"/>
      <c r="K159" s="33"/>
      <c r="L159" s="27"/>
      <c r="M159" s="55"/>
      <c r="N159" s="56"/>
      <c r="O159" s="33"/>
      <c r="P159" s="27"/>
      <c r="Q159" s="39"/>
      <c r="R159" s="56"/>
      <c r="S159" s="33"/>
      <c r="T159" s="27"/>
      <c r="U159" s="55"/>
      <c r="V159" s="56"/>
    </row>
    <row r="160" spans="1:22" x14ac:dyDescent="0.25">
      <c r="A160" s="13"/>
      <c r="B160" s="37" t="s">
        <v>59</v>
      </c>
      <c r="C160" s="19" t="s">
        <v>281</v>
      </c>
      <c r="D160" s="15"/>
      <c r="E160" s="25" t="s">
        <v>1108</v>
      </c>
      <c r="F160" s="14" t="s">
        <v>301</v>
      </c>
      <c r="G160" s="19"/>
      <c r="H160" s="15"/>
      <c r="I160" s="25" t="s">
        <v>1109</v>
      </c>
      <c r="J160" s="14" t="s">
        <v>301</v>
      </c>
      <c r="K160" s="19"/>
      <c r="L160" s="15"/>
      <c r="M160" s="25" t="s">
        <v>1110</v>
      </c>
      <c r="N160" s="14" t="s">
        <v>301</v>
      </c>
      <c r="O160" s="19"/>
      <c r="P160" s="15"/>
      <c r="Q160" s="22">
        <v>77410</v>
      </c>
      <c r="R160" s="14" t="s">
        <v>281</v>
      </c>
      <c r="S160" s="19"/>
      <c r="T160" s="15"/>
      <c r="U160" s="25" t="s">
        <v>1111</v>
      </c>
      <c r="V160" s="14" t="s">
        <v>301</v>
      </c>
    </row>
    <row r="161" spans="1:22" x14ac:dyDescent="0.25">
      <c r="A161" s="13"/>
      <c r="B161" s="37" t="s">
        <v>60</v>
      </c>
      <c r="C161" s="19" t="s">
        <v>281</v>
      </c>
      <c r="D161" s="15"/>
      <c r="E161" s="22">
        <v>30050</v>
      </c>
      <c r="F161" s="14" t="s">
        <v>281</v>
      </c>
      <c r="G161" s="19"/>
      <c r="H161" s="15"/>
      <c r="I161" s="22">
        <v>26868</v>
      </c>
      <c r="J161" s="14" t="s">
        <v>281</v>
      </c>
      <c r="K161" s="19"/>
      <c r="L161" s="15"/>
      <c r="M161" s="22">
        <v>60159</v>
      </c>
      <c r="N161" s="14" t="s">
        <v>281</v>
      </c>
      <c r="O161" s="19"/>
      <c r="P161" s="15"/>
      <c r="Q161" s="25" t="s">
        <v>1112</v>
      </c>
      <c r="R161" s="14" t="s">
        <v>301</v>
      </c>
      <c r="S161" s="19"/>
      <c r="T161" s="15"/>
      <c r="U161" s="22">
        <v>39667</v>
      </c>
      <c r="V161" s="14" t="s">
        <v>281</v>
      </c>
    </row>
    <row r="162" spans="1:22" x14ac:dyDescent="0.25">
      <c r="A162" s="13"/>
      <c r="B162" s="37" t="s">
        <v>61</v>
      </c>
      <c r="C162" s="19" t="s">
        <v>281</v>
      </c>
      <c r="D162" s="15"/>
      <c r="E162" s="25">
        <v>946</v>
      </c>
      <c r="F162" s="14" t="s">
        <v>281</v>
      </c>
      <c r="G162" s="19"/>
      <c r="H162" s="15"/>
      <c r="I162" s="25">
        <v>0</v>
      </c>
      <c r="J162" s="14" t="s">
        <v>281</v>
      </c>
      <c r="K162" s="19"/>
      <c r="L162" s="15"/>
      <c r="M162" s="25">
        <v>0</v>
      </c>
      <c r="N162" s="14" t="s">
        <v>281</v>
      </c>
      <c r="O162" s="19"/>
      <c r="P162" s="15"/>
      <c r="Q162" s="25">
        <v>0</v>
      </c>
      <c r="R162" s="14" t="s">
        <v>281</v>
      </c>
      <c r="S162" s="19"/>
      <c r="T162" s="15"/>
      <c r="U162" s="25">
        <v>946</v>
      </c>
      <c r="V162" s="14" t="s">
        <v>281</v>
      </c>
    </row>
    <row r="163" spans="1:22" x14ac:dyDescent="0.25">
      <c r="A163" s="13"/>
      <c r="B163" s="28"/>
      <c r="C163" s="28"/>
      <c r="D163" s="28"/>
      <c r="E163" s="28"/>
      <c r="F163" s="28"/>
      <c r="G163" s="28"/>
      <c r="H163" s="28"/>
      <c r="I163" s="28"/>
      <c r="J163" s="28"/>
      <c r="K163" s="28"/>
      <c r="L163" s="28"/>
      <c r="M163" s="28"/>
      <c r="N163" s="28"/>
      <c r="O163" s="28"/>
      <c r="P163" s="28"/>
      <c r="Q163" s="28"/>
      <c r="R163" s="28"/>
      <c r="S163" s="28"/>
      <c r="T163" s="28"/>
      <c r="U163" s="28"/>
      <c r="V163" s="23"/>
    </row>
    <row r="164" spans="1:22" x14ac:dyDescent="0.25">
      <c r="A164" s="13"/>
      <c r="B164" s="15"/>
      <c r="C164" s="27"/>
      <c r="D164" s="27"/>
      <c r="E164" s="27"/>
      <c r="F164" s="27"/>
      <c r="G164" s="27"/>
      <c r="H164" s="27"/>
      <c r="I164" s="27"/>
      <c r="J164" s="27"/>
      <c r="K164" s="27"/>
      <c r="L164" s="27"/>
      <c r="M164" s="27"/>
      <c r="N164" s="27"/>
      <c r="O164" s="27"/>
      <c r="P164" s="27"/>
      <c r="Q164" s="27"/>
      <c r="R164" s="27"/>
      <c r="S164" s="27"/>
      <c r="T164" s="27"/>
      <c r="U164" s="27"/>
      <c r="V164" s="27"/>
    </row>
    <row r="165" spans="1:22" x14ac:dyDescent="0.25">
      <c r="A165" s="13"/>
      <c r="B165" s="21" t="s">
        <v>1113</v>
      </c>
      <c r="C165" s="33" t="s">
        <v>281</v>
      </c>
      <c r="D165" s="27"/>
      <c r="E165" s="39" t="s">
        <v>1115</v>
      </c>
      <c r="F165" s="56" t="s">
        <v>301</v>
      </c>
      <c r="G165" s="33"/>
      <c r="H165" s="27"/>
      <c r="I165" s="55">
        <v>128593</v>
      </c>
      <c r="J165" s="56" t="s">
        <v>281</v>
      </c>
      <c r="K165" s="33"/>
      <c r="L165" s="27"/>
      <c r="M165" s="55">
        <v>84613</v>
      </c>
      <c r="N165" s="56" t="s">
        <v>281</v>
      </c>
      <c r="O165" s="33"/>
      <c r="P165" s="27"/>
      <c r="Q165" s="39">
        <v>0</v>
      </c>
      <c r="R165" s="56" t="s">
        <v>281</v>
      </c>
      <c r="S165" s="33"/>
      <c r="T165" s="27"/>
      <c r="U165" s="55">
        <v>197849</v>
      </c>
      <c r="V165" s="56" t="s">
        <v>281</v>
      </c>
    </row>
    <row r="166" spans="1:22" x14ac:dyDescent="0.25">
      <c r="A166" s="13"/>
      <c r="B166" s="21" t="s">
        <v>1114</v>
      </c>
      <c r="C166" s="33"/>
      <c r="D166" s="27"/>
      <c r="E166" s="39"/>
      <c r="F166" s="56"/>
      <c r="G166" s="33"/>
      <c r="H166" s="27"/>
      <c r="I166" s="55"/>
      <c r="J166" s="56"/>
      <c r="K166" s="33"/>
      <c r="L166" s="27"/>
      <c r="M166" s="55"/>
      <c r="N166" s="56"/>
      <c r="O166" s="33"/>
      <c r="P166" s="27"/>
      <c r="Q166" s="39"/>
      <c r="R166" s="56"/>
      <c r="S166" s="33"/>
      <c r="T166" s="27"/>
      <c r="U166" s="55"/>
      <c r="V166" s="56"/>
    </row>
    <row r="167" spans="1:22" x14ac:dyDescent="0.25">
      <c r="A167" s="13"/>
      <c r="B167" s="21" t="s">
        <v>1116</v>
      </c>
      <c r="C167" s="19" t="s">
        <v>281</v>
      </c>
      <c r="D167" s="15"/>
      <c r="E167" s="25" t="s">
        <v>1117</v>
      </c>
      <c r="F167" s="14" t="s">
        <v>301</v>
      </c>
      <c r="G167" s="19"/>
      <c r="H167" s="15"/>
      <c r="I167" s="22">
        <v>25242</v>
      </c>
      <c r="J167" s="14" t="s">
        <v>281</v>
      </c>
      <c r="K167" s="19"/>
      <c r="L167" s="15"/>
      <c r="M167" s="22">
        <v>8163</v>
      </c>
      <c r="N167" s="14" t="s">
        <v>281</v>
      </c>
      <c r="O167" s="19"/>
      <c r="P167" s="15"/>
      <c r="Q167" s="25">
        <v>0</v>
      </c>
      <c r="R167" s="14" t="s">
        <v>281</v>
      </c>
      <c r="S167" s="19"/>
      <c r="T167" s="15"/>
      <c r="U167" s="22">
        <v>30085</v>
      </c>
      <c r="V167" s="14" t="s">
        <v>281</v>
      </c>
    </row>
    <row r="168" spans="1:22" x14ac:dyDescent="0.25">
      <c r="A168" s="13"/>
      <c r="B168" s="28"/>
      <c r="C168" s="28"/>
      <c r="D168" s="28"/>
      <c r="E168" s="28"/>
      <c r="F168" s="28"/>
      <c r="G168" s="28"/>
      <c r="H168" s="28"/>
      <c r="I168" s="28"/>
      <c r="J168" s="28"/>
      <c r="K168" s="28"/>
      <c r="L168" s="28"/>
      <c r="M168" s="28"/>
      <c r="N168" s="28"/>
      <c r="O168" s="28"/>
      <c r="P168" s="28"/>
      <c r="Q168" s="28"/>
      <c r="R168" s="28"/>
      <c r="S168" s="28"/>
      <c r="T168" s="28"/>
      <c r="U168" s="28"/>
      <c r="V168" s="23"/>
    </row>
    <row r="169" spans="1:22" x14ac:dyDescent="0.25">
      <c r="A169" s="13"/>
      <c r="B169" s="21" t="s">
        <v>1118</v>
      </c>
      <c r="C169" s="33" t="s">
        <v>281</v>
      </c>
      <c r="D169" s="27"/>
      <c r="E169" s="39" t="s">
        <v>1120</v>
      </c>
      <c r="F169" s="56" t="s">
        <v>301</v>
      </c>
      <c r="G169" s="33"/>
      <c r="H169" s="27"/>
      <c r="I169" s="55">
        <v>103351</v>
      </c>
      <c r="J169" s="56" t="s">
        <v>281</v>
      </c>
      <c r="K169" s="33"/>
      <c r="L169" s="27"/>
      <c r="M169" s="55">
        <v>76450</v>
      </c>
      <c r="N169" s="56" t="s">
        <v>281</v>
      </c>
      <c r="O169" s="33"/>
      <c r="P169" s="27"/>
      <c r="Q169" s="39">
        <v>0</v>
      </c>
      <c r="R169" s="56" t="s">
        <v>281</v>
      </c>
      <c r="S169" s="33"/>
      <c r="T169" s="27"/>
      <c r="U169" s="55">
        <v>167764</v>
      </c>
      <c r="V169" s="56" t="s">
        <v>281</v>
      </c>
    </row>
    <row r="170" spans="1:22" x14ac:dyDescent="0.25">
      <c r="A170" s="13"/>
      <c r="B170" s="21" t="s">
        <v>1119</v>
      </c>
      <c r="C170" s="33"/>
      <c r="D170" s="27"/>
      <c r="E170" s="39"/>
      <c r="F170" s="56"/>
      <c r="G170" s="33"/>
      <c r="H170" s="27"/>
      <c r="I170" s="55"/>
      <c r="J170" s="56"/>
      <c r="K170" s="33"/>
      <c r="L170" s="27"/>
      <c r="M170" s="55"/>
      <c r="N170" s="56"/>
      <c r="O170" s="33"/>
      <c r="P170" s="27"/>
      <c r="Q170" s="39"/>
      <c r="R170" s="56"/>
      <c r="S170" s="33"/>
      <c r="T170" s="27"/>
      <c r="U170" s="55"/>
      <c r="V170" s="56"/>
    </row>
    <row r="171" spans="1:22" x14ac:dyDescent="0.25">
      <c r="A171" s="13"/>
      <c r="B171" s="21" t="s">
        <v>193</v>
      </c>
      <c r="C171" s="33"/>
      <c r="D171" s="27"/>
      <c r="E171" s="39"/>
      <c r="F171" s="56"/>
      <c r="G171" s="33"/>
      <c r="H171" s="27"/>
      <c r="I171" s="55"/>
      <c r="J171" s="56"/>
      <c r="K171" s="33"/>
      <c r="L171" s="27"/>
      <c r="M171" s="55"/>
      <c r="N171" s="56"/>
      <c r="O171" s="33"/>
      <c r="P171" s="27"/>
      <c r="Q171" s="39"/>
      <c r="R171" s="56"/>
      <c r="S171" s="33"/>
      <c r="T171" s="27"/>
      <c r="U171" s="55"/>
      <c r="V171" s="56"/>
    </row>
    <row r="172" spans="1:22" x14ac:dyDescent="0.25">
      <c r="A172" s="13"/>
      <c r="B172" s="21" t="s">
        <v>1121</v>
      </c>
      <c r="C172" s="33" t="s">
        <v>281</v>
      </c>
      <c r="D172" s="27"/>
      <c r="E172" s="39">
        <v>0</v>
      </c>
      <c r="F172" s="56" t="s">
        <v>281</v>
      </c>
      <c r="G172" s="33"/>
      <c r="H172" s="27"/>
      <c r="I172" s="39">
        <v>0</v>
      </c>
      <c r="J172" s="56" t="s">
        <v>281</v>
      </c>
      <c r="K172" s="33"/>
      <c r="L172" s="27"/>
      <c r="M172" s="39" t="s">
        <v>1122</v>
      </c>
      <c r="N172" s="56" t="s">
        <v>301</v>
      </c>
      <c r="O172" s="33"/>
      <c r="P172" s="27"/>
      <c r="Q172" s="39">
        <v>0</v>
      </c>
      <c r="R172" s="56" t="s">
        <v>281</v>
      </c>
      <c r="S172" s="33"/>
      <c r="T172" s="27"/>
      <c r="U172" s="39" t="s">
        <v>1122</v>
      </c>
      <c r="V172" s="56" t="s">
        <v>301</v>
      </c>
    </row>
    <row r="173" spans="1:22" x14ac:dyDescent="0.25">
      <c r="A173" s="13"/>
      <c r="B173" s="21" t="s">
        <v>193</v>
      </c>
      <c r="C173" s="33"/>
      <c r="D173" s="27"/>
      <c r="E173" s="39"/>
      <c r="F173" s="56"/>
      <c r="G173" s="33"/>
      <c r="H173" s="27"/>
      <c r="I173" s="39"/>
      <c r="J173" s="56"/>
      <c r="K173" s="33"/>
      <c r="L173" s="27"/>
      <c r="M173" s="39"/>
      <c r="N173" s="56"/>
      <c r="O173" s="33"/>
      <c r="P173" s="27"/>
      <c r="Q173" s="39"/>
      <c r="R173" s="56"/>
      <c r="S173" s="33"/>
      <c r="T173" s="27"/>
      <c r="U173" s="39"/>
      <c r="V173" s="56"/>
    </row>
    <row r="174" spans="1:22" x14ac:dyDescent="0.25">
      <c r="A174" s="13"/>
      <c r="B174" s="28"/>
      <c r="C174" s="28"/>
      <c r="D174" s="28"/>
      <c r="E174" s="28"/>
      <c r="F174" s="28"/>
      <c r="G174" s="28"/>
      <c r="H174" s="28"/>
      <c r="I174" s="28"/>
      <c r="J174" s="28"/>
      <c r="K174" s="28"/>
      <c r="L174" s="28"/>
      <c r="M174" s="28"/>
      <c r="N174" s="28"/>
      <c r="O174" s="28"/>
      <c r="P174" s="28"/>
      <c r="Q174" s="28"/>
      <c r="R174" s="28"/>
      <c r="S174" s="28"/>
      <c r="T174" s="28"/>
      <c r="U174" s="28"/>
      <c r="V174" s="23"/>
    </row>
    <row r="175" spans="1:22" x14ac:dyDescent="0.25">
      <c r="A175" s="13"/>
      <c r="B175" s="21" t="s">
        <v>1118</v>
      </c>
      <c r="C175" s="33" t="s">
        <v>281</v>
      </c>
      <c r="D175" s="27"/>
      <c r="E175" s="39" t="s">
        <v>1120</v>
      </c>
      <c r="F175" s="56" t="s">
        <v>301</v>
      </c>
      <c r="G175" s="33"/>
      <c r="H175" s="27"/>
      <c r="I175" s="55">
        <v>103351</v>
      </c>
      <c r="J175" s="56" t="s">
        <v>281</v>
      </c>
      <c r="K175" s="33"/>
      <c r="L175" s="27"/>
      <c r="M175" s="55">
        <v>74720</v>
      </c>
      <c r="N175" s="56" t="s">
        <v>281</v>
      </c>
      <c r="O175" s="33"/>
      <c r="P175" s="27"/>
      <c r="Q175" s="39">
        <v>0</v>
      </c>
      <c r="R175" s="56" t="s">
        <v>281</v>
      </c>
      <c r="S175" s="33"/>
      <c r="T175" s="27"/>
      <c r="U175" s="55">
        <v>166034</v>
      </c>
      <c r="V175" s="56" t="s">
        <v>281</v>
      </c>
    </row>
    <row r="176" spans="1:22" x14ac:dyDescent="0.25">
      <c r="A176" s="13"/>
      <c r="B176" s="21" t="s">
        <v>1123</v>
      </c>
      <c r="C176" s="33"/>
      <c r="D176" s="27"/>
      <c r="E176" s="39"/>
      <c r="F176" s="56"/>
      <c r="G176" s="33"/>
      <c r="H176" s="27"/>
      <c r="I176" s="55"/>
      <c r="J176" s="56"/>
      <c r="K176" s="33"/>
      <c r="L176" s="27"/>
      <c r="M176" s="55"/>
      <c r="N176" s="56"/>
      <c r="O176" s="33"/>
      <c r="P176" s="27"/>
      <c r="Q176" s="39"/>
      <c r="R176" s="56"/>
      <c r="S176" s="33"/>
      <c r="T176" s="27"/>
      <c r="U176" s="55"/>
      <c r="V176" s="56"/>
    </row>
    <row r="177" spans="1:22" x14ac:dyDescent="0.25">
      <c r="A177" s="13"/>
      <c r="B177" s="21" t="s">
        <v>1124</v>
      </c>
      <c r="C177" s="33"/>
      <c r="D177" s="27"/>
      <c r="E177" s="39"/>
      <c r="F177" s="56"/>
      <c r="G177" s="33"/>
      <c r="H177" s="27"/>
      <c r="I177" s="55"/>
      <c r="J177" s="56"/>
      <c r="K177" s="33"/>
      <c r="L177" s="27"/>
      <c r="M177" s="55"/>
      <c r="N177" s="56"/>
      <c r="O177" s="33"/>
      <c r="P177" s="27"/>
      <c r="Q177" s="39"/>
      <c r="R177" s="56"/>
      <c r="S177" s="33"/>
      <c r="T177" s="27"/>
      <c r="U177" s="55"/>
      <c r="V177" s="56"/>
    </row>
    <row r="178" spans="1:22" x14ac:dyDescent="0.25">
      <c r="A178" s="13"/>
      <c r="B178" s="15"/>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13"/>
      <c r="B179" s="21" t="s">
        <v>1125</v>
      </c>
      <c r="C179" s="33" t="s">
        <v>281</v>
      </c>
      <c r="D179" s="27"/>
      <c r="E179" s="39" t="s">
        <v>1126</v>
      </c>
      <c r="F179" s="56" t="s">
        <v>301</v>
      </c>
      <c r="G179" s="33"/>
      <c r="H179" s="27"/>
      <c r="I179" s="39">
        <v>0</v>
      </c>
      <c r="J179" s="56" t="s">
        <v>281</v>
      </c>
      <c r="K179" s="33"/>
      <c r="L179" s="27"/>
      <c r="M179" s="39">
        <v>0</v>
      </c>
      <c r="N179" s="56" t="s">
        <v>281</v>
      </c>
      <c r="O179" s="33"/>
      <c r="P179" s="27"/>
      <c r="Q179" s="39">
        <v>0</v>
      </c>
      <c r="R179" s="56" t="s">
        <v>281</v>
      </c>
      <c r="S179" s="33"/>
      <c r="T179" s="27"/>
      <c r="U179" s="39" t="s">
        <v>1126</v>
      </c>
      <c r="V179" s="56" t="s">
        <v>301</v>
      </c>
    </row>
    <row r="180" spans="1:22" x14ac:dyDescent="0.25">
      <c r="A180" s="13"/>
      <c r="B180" s="21" t="s">
        <v>1123</v>
      </c>
      <c r="C180" s="33"/>
      <c r="D180" s="27"/>
      <c r="E180" s="39"/>
      <c r="F180" s="56"/>
      <c r="G180" s="33"/>
      <c r="H180" s="27"/>
      <c r="I180" s="39"/>
      <c r="J180" s="56"/>
      <c r="K180" s="33"/>
      <c r="L180" s="27"/>
      <c r="M180" s="39"/>
      <c r="N180" s="56"/>
      <c r="O180" s="33"/>
      <c r="P180" s="27"/>
      <c r="Q180" s="39"/>
      <c r="R180" s="56"/>
      <c r="S180" s="33"/>
      <c r="T180" s="27"/>
      <c r="U180" s="39"/>
      <c r="V180" s="56"/>
    </row>
    <row r="181" spans="1:22" x14ac:dyDescent="0.25">
      <c r="A181" s="13"/>
      <c r="B181" s="21" t="s">
        <v>1124</v>
      </c>
      <c r="C181" s="33"/>
      <c r="D181" s="27"/>
      <c r="E181" s="39"/>
      <c r="F181" s="56"/>
      <c r="G181" s="33"/>
      <c r="H181" s="27"/>
      <c r="I181" s="39"/>
      <c r="J181" s="56"/>
      <c r="K181" s="33"/>
      <c r="L181" s="27"/>
      <c r="M181" s="39"/>
      <c r="N181" s="56"/>
      <c r="O181" s="33"/>
      <c r="P181" s="27"/>
      <c r="Q181" s="39"/>
      <c r="R181" s="56"/>
      <c r="S181" s="33"/>
      <c r="T181" s="27"/>
      <c r="U181" s="39"/>
      <c r="V181" s="56"/>
    </row>
    <row r="182" spans="1:22" x14ac:dyDescent="0.25">
      <c r="A182" s="13"/>
      <c r="B182" s="21" t="s">
        <v>1127</v>
      </c>
      <c r="C182" s="33" t="s">
        <v>281</v>
      </c>
      <c r="D182" s="27"/>
      <c r="E182" s="55">
        <v>178071</v>
      </c>
      <c r="F182" s="56" t="s">
        <v>281</v>
      </c>
      <c r="G182" s="33"/>
      <c r="H182" s="27"/>
      <c r="I182" s="55">
        <v>1697</v>
      </c>
      <c r="J182" s="56" t="s">
        <v>281</v>
      </c>
      <c r="K182" s="33"/>
      <c r="L182" s="27"/>
      <c r="M182" s="55">
        <v>3705</v>
      </c>
      <c r="N182" s="56" t="s">
        <v>281</v>
      </c>
      <c r="O182" s="33"/>
      <c r="P182" s="27"/>
      <c r="Q182" s="39" t="s">
        <v>1129</v>
      </c>
      <c r="R182" s="56" t="s">
        <v>301</v>
      </c>
      <c r="S182" s="33"/>
      <c r="T182" s="27"/>
      <c r="U182" s="39">
        <v>0</v>
      </c>
      <c r="V182" s="56" t="s">
        <v>281</v>
      </c>
    </row>
    <row r="183" spans="1:22" x14ac:dyDescent="0.25">
      <c r="A183" s="13"/>
      <c r="B183" s="21" t="s">
        <v>1128</v>
      </c>
      <c r="C183" s="33"/>
      <c r="D183" s="27"/>
      <c r="E183" s="55"/>
      <c r="F183" s="56"/>
      <c r="G183" s="33"/>
      <c r="H183" s="27"/>
      <c r="I183" s="55"/>
      <c r="J183" s="56"/>
      <c r="K183" s="33"/>
      <c r="L183" s="27"/>
      <c r="M183" s="55"/>
      <c r="N183" s="56"/>
      <c r="O183" s="33"/>
      <c r="P183" s="27"/>
      <c r="Q183" s="39"/>
      <c r="R183" s="56"/>
      <c r="S183" s="33"/>
      <c r="T183" s="27"/>
      <c r="U183" s="39"/>
      <c r="V183" s="56"/>
    </row>
    <row r="184" spans="1:22" x14ac:dyDescent="0.25">
      <c r="A184" s="13"/>
      <c r="B184" s="28"/>
      <c r="C184" s="28"/>
      <c r="D184" s="28"/>
      <c r="E184" s="28"/>
      <c r="F184" s="28"/>
      <c r="G184" s="28"/>
      <c r="H184" s="28"/>
      <c r="I184" s="28"/>
      <c r="J184" s="28"/>
      <c r="K184" s="28"/>
      <c r="L184" s="28"/>
      <c r="M184" s="28"/>
      <c r="N184" s="28"/>
      <c r="O184" s="28"/>
      <c r="P184" s="28"/>
      <c r="Q184" s="28"/>
      <c r="R184" s="28"/>
      <c r="S184" s="28"/>
      <c r="T184" s="28"/>
      <c r="U184" s="28"/>
      <c r="V184" s="23"/>
    </row>
    <row r="185" spans="1:22" x14ac:dyDescent="0.25">
      <c r="A185" s="13"/>
      <c r="B185" s="21" t="s">
        <v>1130</v>
      </c>
      <c r="C185" s="33" t="s">
        <v>281</v>
      </c>
      <c r="D185" s="27" t="s">
        <v>284</v>
      </c>
      <c r="E185" s="55">
        <v>164734</v>
      </c>
      <c r="F185" s="56" t="s">
        <v>281</v>
      </c>
      <c r="G185" s="33"/>
      <c r="H185" s="27" t="s">
        <v>284</v>
      </c>
      <c r="I185" s="55">
        <v>105048</v>
      </c>
      <c r="J185" s="56" t="s">
        <v>281</v>
      </c>
      <c r="K185" s="33"/>
      <c r="L185" s="27" t="s">
        <v>284</v>
      </c>
      <c r="M185" s="55">
        <v>78425</v>
      </c>
      <c r="N185" s="56" t="s">
        <v>281</v>
      </c>
      <c r="O185" s="33"/>
      <c r="P185" s="27" t="s">
        <v>284</v>
      </c>
      <c r="Q185" s="39" t="s">
        <v>1129</v>
      </c>
      <c r="R185" s="56" t="s">
        <v>301</v>
      </c>
      <c r="S185" s="33"/>
      <c r="T185" s="27" t="s">
        <v>284</v>
      </c>
      <c r="U185" s="55">
        <v>164734</v>
      </c>
      <c r="V185" s="56" t="s">
        <v>281</v>
      </c>
    </row>
    <row r="186" spans="1:22" x14ac:dyDescent="0.25">
      <c r="A186" s="13"/>
      <c r="B186" s="21" t="s">
        <v>1131</v>
      </c>
      <c r="C186" s="33"/>
      <c r="D186" s="27"/>
      <c r="E186" s="55"/>
      <c r="F186" s="56"/>
      <c r="G186" s="33"/>
      <c r="H186" s="27"/>
      <c r="I186" s="55"/>
      <c r="J186" s="56"/>
      <c r="K186" s="33"/>
      <c r="L186" s="27"/>
      <c r="M186" s="55"/>
      <c r="N186" s="56"/>
      <c r="O186" s="33"/>
      <c r="P186" s="27"/>
      <c r="Q186" s="39"/>
      <c r="R186" s="56"/>
      <c r="S186" s="33"/>
      <c r="T186" s="27"/>
      <c r="U186" s="55"/>
      <c r="V186" s="56"/>
    </row>
    <row r="187" spans="1:22" x14ac:dyDescent="0.25">
      <c r="A187" s="13"/>
      <c r="B187" s="28"/>
      <c r="C187" s="28"/>
      <c r="D187" s="28"/>
      <c r="E187" s="28"/>
      <c r="F187" s="28"/>
      <c r="G187" s="28"/>
      <c r="H187" s="28"/>
      <c r="I187" s="28"/>
      <c r="J187" s="28"/>
      <c r="K187" s="28"/>
      <c r="L187" s="28"/>
      <c r="M187" s="28"/>
      <c r="N187" s="28"/>
      <c r="O187" s="28"/>
      <c r="P187" s="28"/>
      <c r="Q187" s="28"/>
      <c r="R187" s="28"/>
      <c r="S187" s="28"/>
      <c r="T187" s="28"/>
      <c r="U187" s="28"/>
      <c r="V187" s="23"/>
    </row>
    <row r="188" spans="1:22" x14ac:dyDescent="0.25">
      <c r="A188" s="13"/>
      <c r="B188" s="15"/>
      <c r="C188" s="27"/>
      <c r="D188" s="27"/>
      <c r="E188" s="27"/>
      <c r="F188" s="27"/>
      <c r="G188" s="27"/>
      <c r="H188" s="27"/>
      <c r="I188" s="27"/>
      <c r="J188" s="27"/>
      <c r="K188" s="27"/>
      <c r="L188" s="27"/>
      <c r="M188" s="27"/>
      <c r="N188" s="27"/>
      <c r="O188" s="27"/>
      <c r="P188" s="27"/>
      <c r="Q188" s="27"/>
      <c r="R188" s="27"/>
      <c r="S188" s="27"/>
      <c r="T188" s="27"/>
      <c r="U188" s="27"/>
      <c r="V188" s="27"/>
    </row>
    <row r="189" spans="1:22" x14ac:dyDescent="0.25">
      <c r="A189" s="13"/>
      <c r="B189" s="60" t="s">
        <v>1132</v>
      </c>
      <c r="C189" s="19" t="s">
        <v>281</v>
      </c>
      <c r="D189" s="15"/>
      <c r="E189" s="15"/>
      <c r="F189" s="15"/>
      <c r="G189" s="19"/>
      <c r="H189" s="15"/>
      <c r="I189" s="15"/>
      <c r="J189" s="15"/>
      <c r="K189" s="19"/>
      <c r="L189" s="15"/>
      <c r="M189" s="15"/>
      <c r="N189" s="15"/>
      <c r="O189" s="19"/>
      <c r="P189" s="15"/>
      <c r="Q189" s="15"/>
      <c r="R189" s="15"/>
      <c r="S189" s="19"/>
      <c r="T189" s="15"/>
      <c r="U189" s="15"/>
      <c r="V189" s="15"/>
    </row>
    <row r="190" spans="1:22" x14ac:dyDescent="0.25">
      <c r="A190" s="13"/>
      <c r="B190" s="15"/>
      <c r="C190" s="27"/>
      <c r="D190" s="27"/>
      <c r="E190" s="27"/>
      <c r="F190" s="27"/>
      <c r="G190" s="27"/>
      <c r="H190" s="27"/>
      <c r="I190" s="27"/>
      <c r="J190" s="27"/>
      <c r="K190" s="27"/>
      <c r="L190" s="27"/>
      <c r="M190" s="27"/>
      <c r="N190" s="27"/>
      <c r="O190" s="27"/>
      <c r="P190" s="27"/>
      <c r="Q190" s="27"/>
      <c r="R190" s="27"/>
      <c r="S190" s="27"/>
      <c r="T190" s="27"/>
      <c r="U190" s="27"/>
      <c r="V190" s="27"/>
    </row>
    <row r="191" spans="1:22" x14ac:dyDescent="0.25">
      <c r="A191" s="13"/>
      <c r="B191" s="21" t="s">
        <v>1133</v>
      </c>
      <c r="C191" s="19" t="s">
        <v>281</v>
      </c>
      <c r="D191" s="15" t="s">
        <v>284</v>
      </c>
      <c r="E191" s="22">
        <v>164734</v>
      </c>
      <c r="F191" s="14" t="s">
        <v>281</v>
      </c>
      <c r="G191" s="19"/>
      <c r="H191" s="15" t="s">
        <v>284</v>
      </c>
      <c r="I191" s="22">
        <v>105048</v>
      </c>
      <c r="J191" s="14" t="s">
        <v>281</v>
      </c>
      <c r="K191" s="19"/>
      <c r="L191" s="15" t="s">
        <v>284</v>
      </c>
      <c r="M191" s="22">
        <v>78425</v>
      </c>
      <c r="N191" s="14" t="s">
        <v>281</v>
      </c>
      <c r="O191" s="19"/>
      <c r="P191" s="15" t="s">
        <v>284</v>
      </c>
      <c r="Q191" s="25" t="s">
        <v>1129</v>
      </c>
      <c r="R191" s="14" t="s">
        <v>301</v>
      </c>
      <c r="S191" s="19"/>
      <c r="T191" s="15" t="s">
        <v>284</v>
      </c>
      <c r="U191" s="22">
        <v>164734</v>
      </c>
      <c r="V191" s="14" t="s">
        <v>281</v>
      </c>
    </row>
    <row r="192" spans="1:22" x14ac:dyDescent="0.25">
      <c r="A192" s="13"/>
      <c r="B192" s="21" t="s">
        <v>1134</v>
      </c>
      <c r="C192" s="33" t="s">
        <v>281</v>
      </c>
      <c r="D192" s="27"/>
      <c r="E192" s="39">
        <v>0</v>
      </c>
      <c r="F192" s="56" t="s">
        <v>281</v>
      </c>
      <c r="G192" s="33"/>
      <c r="H192" s="27"/>
      <c r="I192" s="39">
        <v>0</v>
      </c>
      <c r="J192" s="56" t="s">
        <v>281</v>
      </c>
      <c r="K192" s="33"/>
      <c r="L192" s="27"/>
      <c r="M192" s="39" t="s">
        <v>1136</v>
      </c>
      <c r="N192" s="56" t="s">
        <v>301</v>
      </c>
      <c r="O192" s="33"/>
      <c r="P192" s="27"/>
      <c r="Q192" s="39">
        <v>0</v>
      </c>
      <c r="R192" s="56" t="s">
        <v>281</v>
      </c>
      <c r="S192" s="33"/>
      <c r="T192" s="27"/>
      <c r="U192" s="39" t="s">
        <v>1136</v>
      </c>
      <c r="V192" s="56" t="s">
        <v>301</v>
      </c>
    </row>
    <row r="193" spans="1:22" x14ac:dyDescent="0.25">
      <c r="A193" s="13"/>
      <c r="B193" s="21" t="s">
        <v>1135</v>
      </c>
      <c r="C193" s="33"/>
      <c r="D193" s="27"/>
      <c r="E193" s="39"/>
      <c r="F193" s="56"/>
      <c r="G193" s="33"/>
      <c r="H193" s="27"/>
      <c r="I193" s="39"/>
      <c r="J193" s="56"/>
      <c r="K193" s="33"/>
      <c r="L193" s="27"/>
      <c r="M193" s="39"/>
      <c r="N193" s="56"/>
      <c r="O193" s="33"/>
      <c r="P193" s="27"/>
      <c r="Q193" s="39"/>
      <c r="R193" s="56"/>
      <c r="S193" s="33"/>
      <c r="T193" s="27"/>
      <c r="U193" s="39"/>
      <c r="V193" s="56"/>
    </row>
    <row r="194" spans="1:22" x14ac:dyDescent="0.25">
      <c r="A194" s="13"/>
      <c r="B194" s="21" t="s">
        <v>1137</v>
      </c>
      <c r="C194" s="33" t="s">
        <v>281</v>
      </c>
      <c r="D194" s="27"/>
      <c r="E194" s="55">
        <v>36669</v>
      </c>
      <c r="F194" s="56" t="s">
        <v>281</v>
      </c>
      <c r="G194" s="33"/>
      <c r="H194" s="27"/>
      <c r="I194" s="39">
        <v>0</v>
      </c>
      <c r="J194" s="56" t="s">
        <v>281</v>
      </c>
      <c r="K194" s="33"/>
      <c r="L194" s="27"/>
      <c r="M194" s="55">
        <v>6325</v>
      </c>
      <c r="N194" s="56" t="s">
        <v>281</v>
      </c>
      <c r="O194" s="33"/>
      <c r="P194" s="27"/>
      <c r="Q194" s="39">
        <v>0</v>
      </c>
      <c r="R194" s="56" t="s">
        <v>281</v>
      </c>
      <c r="S194" s="33"/>
      <c r="T194" s="27"/>
      <c r="U194" s="55">
        <v>42994</v>
      </c>
      <c r="V194" s="56" t="s">
        <v>281</v>
      </c>
    </row>
    <row r="195" spans="1:22" x14ac:dyDescent="0.25">
      <c r="A195" s="13"/>
      <c r="B195" s="21" t="s">
        <v>1138</v>
      </c>
      <c r="C195" s="33"/>
      <c r="D195" s="27"/>
      <c r="E195" s="55"/>
      <c r="F195" s="56"/>
      <c r="G195" s="33"/>
      <c r="H195" s="27"/>
      <c r="I195" s="39"/>
      <c r="J195" s="56"/>
      <c r="K195" s="33"/>
      <c r="L195" s="27"/>
      <c r="M195" s="55"/>
      <c r="N195" s="56"/>
      <c r="O195" s="33"/>
      <c r="P195" s="27"/>
      <c r="Q195" s="39"/>
      <c r="R195" s="56"/>
      <c r="S195" s="33"/>
      <c r="T195" s="27"/>
      <c r="U195" s="55"/>
      <c r="V195" s="56"/>
    </row>
    <row r="196" spans="1:22" x14ac:dyDescent="0.25">
      <c r="A196" s="13"/>
      <c r="B196" s="21" t="s">
        <v>1139</v>
      </c>
      <c r="C196" s="33"/>
      <c r="D196" s="27"/>
      <c r="E196" s="55"/>
      <c r="F196" s="56"/>
      <c r="G196" s="33"/>
      <c r="H196" s="27"/>
      <c r="I196" s="39"/>
      <c r="J196" s="56"/>
      <c r="K196" s="33"/>
      <c r="L196" s="27"/>
      <c r="M196" s="55"/>
      <c r="N196" s="56"/>
      <c r="O196" s="33"/>
      <c r="P196" s="27"/>
      <c r="Q196" s="39"/>
      <c r="R196" s="56"/>
      <c r="S196" s="33"/>
      <c r="T196" s="27"/>
      <c r="U196" s="55"/>
      <c r="V196" s="56"/>
    </row>
    <row r="197" spans="1:22" x14ac:dyDescent="0.25">
      <c r="A197" s="13"/>
      <c r="B197" s="21" t="s">
        <v>1140</v>
      </c>
      <c r="C197" s="33" t="s">
        <v>281</v>
      </c>
      <c r="D197" s="27"/>
      <c r="E197" s="55">
        <v>23125</v>
      </c>
      <c r="F197" s="56" t="s">
        <v>281</v>
      </c>
      <c r="G197" s="33"/>
      <c r="H197" s="27"/>
      <c r="I197" s="39">
        <v>100</v>
      </c>
      <c r="J197" s="56" t="s">
        <v>281</v>
      </c>
      <c r="K197" s="33"/>
      <c r="L197" s="27"/>
      <c r="M197" s="55">
        <v>40442</v>
      </c>
      <c r="N197" s="56" t="s">
        <v>281</v>
      </c>
      <c r="O197" s="33"/>
      <c r="P197" s="27"/>
      <c r="Q197" s="39" t="s">
        <v>1142</v>
      </c>
      <c r="R197" s="56" t="s">
        <v>301</v>
      </c>
      <c r="S197" s="33"/>
      <c r="T197" s="27"/>
      <c r="U197" s="55">
        <v>23125</v>
      </c>
      <c r="V197" s="56" t="s">
        <v>281</v>
      </c>
    </row>
    <row r="198" spans="1:22" x14ac:dyDescent="0.25">
      <c r="A198" s="13"/>
      <c r="B198" s="21" t="s">
        <v>1141</v>
      </c>
      <c r="C198" s="33"/>
      <c r="D198" s="27"/>
      <c r="E198" s="55"/>
      <c r="F198" s="56"/>
      <c r="G198" s="33"/>
      <c r="H198" s="27"/>
      <c r="I198" s="39"/>
      <c r="J198" s="56"/>
      <c r="K198" s="33"/>
      <c r="L198" s="27"/>
      <c r="M198" s="55"/>
      <c r="N198" s="56"/>
      <c r="O198" s="33"/>
      <c r="P198" s="27"/>
      <c r="Q198" s="39"/>
      <c r="R198" s="56"/>
      <c r="S198" s="33"/>
      <c r="T198" s="27"/>
      <c r="U198" s="55"/>
      <c r="V198" s="56"/>
    </row>
    <row r="199" spans="1:22" x14ac:dyDescent="0.25">
      <c r="A199" s="13"/>
      <c r="B199" s="28"/>
      <c r="C199" s="28"/>
      <c r="D199" s="28"/>
      <c r="E199" s="28"/>
      <c r="F199" s="28"/>
      <c r="G199" s="28"/>
      <c r="H199" s="28"/>
      <c r="I199" s="28"/>
      <c r="J199" s="28"/>
      <c r="K199" s="28"/>
      <c r="L199" s="28"/>
      <c r="M199" s="28"/>
      <c r="N199" s="28"/>
      <c r="O199" s="28"/>
      <c r="P199" s="28"/>
      <c r="Q199" s="28"/>
      <c r="R199" s="28"/>
      <c r="S199" s="28"/>
      <c r="T199" s="28"/>
      <c r="U199" s="28"/>
      <c r="V199" s="23"/>
    </row>
    <row r="200" spans="1:22" x14ac:dyDescent="0.25">
      <c r="A200" s="13"/>
      <c r="B200" s="21" t="s">
        <v>1132</v>
      </c>
      <c r="C200" s="19" t="s">
        <v>281</v>
      </c>
      <c r="D200" s="15" t="s">
        <v>284</v>
      </c>
      <c r="E200" s="25" t="s">
        <v>1143</v>
      </c>
      <c r="F200" s="14" t="s">
        <v>281</v>
      </c>
      <c r="G200" s="19"/>
      <c r="H200" s="15" t="s">
        <v>284</v>
      </c>
      <c r="I200" s="22">
        <v>105148</v>
      </c>
      <c r="J200" s="14" t="s">
        <v>281</v>
      </c>
      <c r="K200" s="19"/>
      <c r="L200" s="15" t="s">
        <v>284</v>
      </c>
      <c r="M200" s="22">
        <v>122073</v>
      </c>
      <c r="N200" s="14" t="s">
        <v>281</v>
      </c>
      <c r="O200" s="19"/>
      <c r="P200" s="15" t="s">
        <v>284</v>
      </c>
      <c r="Q200" s="25" t="s">
        <v>1144</v>
      </c>
      <c r="R200" s="14" t="s">
        <v>301</v>
      </c>
      <c r="S200" s="19"/>
      <c r="T200" s="15" t="s">
        <v>284</v>
      </c>
      <c r="U200" s="22">
        <v>227734</v>
      </c>
      <c r="V200" s="14" t="s">
        <v>281</v>
      </c>
    </row>
    <row r="201" spans="1:22" x14ac:dyDescent="0.25">
      <c r="A201" s="13"/>
      <c r="B201" s="28"/>
      <c r="C201" s="28"/>
      <c r="D201" s="28"/>
      <c r="E201" s="28"/>
      <c r="F201" s="28"/>
      <c r="G201" s="28"/>
      <c r="H201" s="28"/>
      <c r="I201" s="28"/>
      <c r="J201" s="28"/>
      <c r="K201" s="28"/>
      <c r="L201" s="28"/>
      <c r="M201" s="28"/>
      <c r="N201" s="28"/>
      <c r="O201" s="28"/>
      <c r="P201" s="28"/>
      <c r="Q201" s="28"/>
      <c r="R201" s="28"/>
      <c r="S201" s="28"/>
      <c r="T201" s="28"/>
      <c r="U201" s="28"/>
      <c r="V201" s="23"/>
    </row>
    <row r="202" spans="1:22" x14ac:dyDescent="0.25">
      <c r="A202" s="13"/>
      <c r="B202" s="64"/>
      <c r="C202" s="64"/>
      <c r="D202" s="64"/>
      <c r="E202" s="64"/>
      <c r="F202" s="64"/>
      <c r="G202" s="64"/>
      <c r="H202" s="64"/>
      <c r="I202" s="64"/>
      <c r="J202" s="64"/>
      <c r="K202" s="64"/>
      <c r="L202" s="64"/>
      <c r="M202" s="64"/>
      <c r="N202" s="64"/>
      <c r="O202" s="64"/>
      <c r="P202" s="64"/>
      <c r="Q202" s="64"/>
      <c r="R202" s="64"/>
      <c r="S202" s="64"/>
      <c r="T202" s="64"/>
      <c r="U202" s="64"/>
      <c r="V202" s="64"/>
    </row>
    <row r="203" spans="1:22" x14ac:dyDescent="0.25">
      <c r="A203" s="13"/>
      <c r="B203" s="27" t="s">
        <v>1242</v>
      </c>
      <c r="C203" s="27"/>
      <c r="D203" s="27"/>
      <c r="E203" s="27"/>
      <c r="F203" s="27"/>
      <c r="G203" s="27"/>
      <c r="H203" s="27"/>
      <c r="I203" s="27"/>
      <c r="J203" s="27"/>
      <c r="K203" s="27"/>
      <c r="L203" s="27"/>
      <c r="M203" s="27"/>
      <c r="N203" s="27"/>
      <c r="O203" s="27"/>
      <c r="P203" s="27"/>
      <c r="Q203" s="27"/>
      <c r="R203" s="27"/>
      <c r="S203" s="27"/>
      <c r="T203" s="27"/>
      <c r="U203" s="27"/>
      <c r="V203" s="27"/>
    </row>
    <row r="204" spans="1:22" ht="15.75" x14ac:dyDescent="0.25">
      <c r="A204" s="13"/>
      <c r="B204" s="29"/>
      <c r="C204" s="29"/>
      <c r="D204" s="29"/>
      <c r="E204" s="29"/>
      <c r="F204" s="29"/>
      <c r="G204" s="29"/>
      <c r="H204" s="29"/>
      <c r="I204" s="29"/>
      <c r="J204" s="29"/>
      <c r="K204" s="29"/>
      <c r="L204" s="29"/>
      <c r="M204" s="29"/>
      <c r="N204" s="29"/>
      <c r="O204" s="29"/>
      <c r="P204" s="29"/>
      <c r="Q204" s="29"/>
      <c r="R204" s="29"/>
      <c r="S204" s="29"/>
      <c r="T204" s="29"/>
      <c r="U204" s="29"/>
      <c r="V204" s="29"/>
    </row>
    <row r="205" spans="1:22" x14ac:dyDescent="0.25">
      <c r="A205" s="13"/>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3"/>
      <c r="B206" s="61" t="s">
        <v>187</v>
      </c>
      <c r="C206" s="33" t="s">
        <v>281</v>
      </c>
      <c r="D206" s="39" t="s">
        <v>1055</v>
      </c>
      <c r="E206" s="39"/>
      <c r="F206" s="33"/>
      <c r="G206" s="33"/>
      <c r="H206" s="39" t="s">
        <v>1056</v>
      </c>
      <c r="I206" s="39"/>
      <c r="J206" s="33"/>
      <c r="K206" s="33"/>
      <c r="L206" s="39" t="s">
        <v>1058</v>
      </c>
      <c r="M206" s="39"/>
      <c r="N206" s="33"/>
      <c r="O206" s="33"/>
      <c r="P206" s="39" t="s">
        <v>987</v>
      </c>
      <c r="Q206" s="39"/>
      <c r="R206" s="33"/>
      <c r="S206" s="33"/>
      <c r="T206" s="39" t="s">
        <v>188</v>
      </c>
      <c r="U206" s="39"/>
      <c r="V206" s="33"/>
    </row>
    <row r="207" spans="1:22" x14ac:dyDescent="0.25">
      <c r="A207" s="13"/>
      <c r="B207" s="61"/>
      <c r="C207" s="33"/>
      <c r="D207" s="39"/>
      <c r="E207" s="39"/>
      <c r="F207" s="33"/>
      <c r="G207" s="33"/>
      <c r="H207" s="39" t="s">
        <v>1057</v>
      </c>
      <c r="I207" s="39"/>
      <c r="J207" s="33"/>
      <c r="K207" s="33"/>
      <c r="L207" s="39" t="s">
        <v>1056</v>
      </c>
      <c r="M207" s="39"/>
      <c r="N207" s="33"/>
      <c r="O207" s="33"/>
      <c r="P207" s="39"/>
      <c r="Q207" s="39"/>
      <c r="R207" s="33"/>
      <c r="S207" s="33"/>
      <c r="T207" s="39"/>
      <c r="U207" s="39"/>
      <c r="V207" s="33"/>
    </row>
    <row r="208" spans="1:22" x14ac:dyDescent="0.25">
      <c r="A208" s="13"/>
      <c r="B208" s="61"/>
      <c r="C208" s="33"/>
      <c r="D208" s="39"/>
      <c r="E208" s="39"/>
      <c r="F208" s="33"/>
      <c r="G208" s="33"/>
      <c r="H208" s="39"/>
      <c r="I208" s="39"/>
      <c r="J208" s="33"/>
      <c r="K208" s="33"/>
      <c r="L208" s="39" t="s">
        <v>1057</v>
      </c>
      <c r="M208" s="39"/>
      <c r="N208" s="33"/>
      <c r="O208" s="33"/>
      <c r="P208" s="39"/>
      <c r="Q208" s="39"/>
      <c r="R208" s="33"/>
      <c r="S208" s="33"/>
      <c r="T208" s="39"/>
      <c r="U208" s="39"/>
      <c r="V208" s="33"/>
    </row>
    <row r="209" spans="1:22" x14ac:dyDescent="0.25">
      <c r="A209" s="13"/>
      <c r="B209" s="15"/>
      <c r="C209" s="27"/>
      <c r="D209" s="27"/>
      <c r="E209" s="27"/>
      <c r="F209" s="27"/>
      <c r="G209" s="27"/>
      <c r="H209" s="27"/>
      <c r="I209" s="27"/>
      <c r="J209" s="27"/>
      <c r="K209" s="27"/>
      <c r="L209" s="27"/>
      <c r="M209" s="27"/>
      <c r="N209" s="27"/>
      <c r="O209" s="27"/>
      <c r="P209" s="27"/>
      <c r="Q209" s="27"/>
      <c r="R209" s="27"/>
      <c r="S209" s="27"/>
      <c r="T209" s="27"/>
      <c r="U209" s="27"/>
      <c r="V209" s="27"/>
    </row>
    <row r="210" spans="1:22" x14ac:dyDescent="0.25">
      <c r="A210" s="13"/>
      <c r="B210" s="21" t="s">
        <v>46</v>
      </c>
      <c r="C210" s="19" t="s">
        <v>281</v>
      </c>
      <c r="D210" s="15" t="s">
        <v>284</v>
      </c>
      <c r="E210" s="25">
        <v>0</v>
      </c>
      <c r="F210" s="14" t="s">
        <v>281</v>
      </c>
      <c r="G210" s="19"/>
      <c r="H210" s="15" t="s">
        <v>284</v>
      </c>
      <c r="I210" s="22">
        <v>920027</v>
      </c>
      <c r="J210" s="14" t="s">
        <v>281</v>
      </c>
      <c r="K210" s="19"/>
      <c r="L210" s="15" t="s">
        <v>284</v>
      </c>
      <c r="M210" s="22">
        <v>1076296</v>
      </c>
      <c r="N210" s="14" t="s">
        <v>281</v>
      </c>
      <c r="O210" s="19"/>
      <c r="P210" s="15" t="s">
        <v>284</v>
      </c>
      <c r="Q210" s="25" t="s">
        <v>1243</v>
      </c>
      <c r="R210" s="14" t="s">
        <v>301</v>
      </c>
      <c r="S210" s="19"/>
      <c r="T210" s="15" t="s">
        <v>284</v>
      </c>
      <c r="U210" s="25" t="s">
        <v>952</v>
      </c>
      <c r="V210" s="14" t="s">
        <v>281</v>
      </c>
    </row>
    <row r="211" spans="1:22" x14ac:dyDescent="0.25">
      <c r="A211" s="13"/>
      <c r="B211" s="21" t="s">
        <v>48</v>
      </c>
      <c r="C211" s="19" t="s">
        <v>281</v>
      </c>
      <c r="D211" s="15"/>
      <c r="E211" s="25">
        <v>0</v>
      </c>
      <c r="F211" s="14" t="s">
        <v>281</v>
      </c>
      <c r="G211" s="19"/>
      <c r="H211" s="15"/>
      <c r="I211" s="22">
        <v>569181</v>
      </c>
      <c r="J211" s="14" t="s">
        <v>281</v>
      </c>
      <c r="K211" s="19"/>
      <c r="L211" s="15"/>
      <c r="M211" s="22">
        <v>708189</v>
      </c>
      <c r="N211" s="14" t="s">
        <v>281</v>
      </c>
      <c r="O211" s="19"/>
      <c r="P211" s="15"/>
      <c r="Q211" s="25" t="s">
        <v>1243</v>
      </c>
      <c r="R211" s="14" t="s">
        <v>301</v>
      </c>
      <c r="S211" s="19"/>
      <c r="T211" s="15"/>
      <c r="U211" s="22">
        <v>1273365</v>
      </c>
      <c r="V211" s="14" t="s">
        <v>281</v>
      </c>
    </row>
    <row r="212" spans="1:22" x14ac:dyDescent="0.25">
      <c r="A212" s="13"/>
      <c r="B212" s="28"/>
      <c r="C212" s="28"/>
      <c r="D212" s="28"/>
      <c r="E212" s="28"/>
      <c r="F212" s="28"/>
      <c r="G212" s="28"/>
      <c r="H212" s="28"/>
      <c r="I212" s="28"/>
      <c r="J212" s="28"/>
      <c r="K212" s="28"/>
      <c r="L212" s="28"/>
      <c r="M212" s="28"/>
      <c r="N212" s="28"/>
      <c r="O212" s="28"/>
      <c r="P212" s="28"/>
      <c r="Q212" s="28"/>
      <c r="R212" s="28"/>
      <c r="S212" s="28"/>
      <c r="T212" s="28"/>
      <c r="U212" s="28"/>
      <c r="V212" s="23"/>
    </row>
    <row r="213" spans="1:22" x14ac:dyDescent="0.25">
      <c r="A213" s="13"/>
      <c r="B213" s="24"/>
      <c r="C213" s="19" t="s">
        <v>281</v>
      </c>
      <c r="D213" s="15"/>
      <c r="E213" s="25">
        <v>0</v>
      </c>
      <c r="F213" s="14" t="s">
        <v>281</v>
      </c>
      <c r="G213" s="19"/>
      <c r="H213" s="15"/>
      <c r="I213" s="22">
        <v>350846</v>
      </c>
      <c r="J213" s="14" t="s">
        <v>281</v>
      </c>
      <c r="K213" s="19"/>
      <c r="L213" s="15"/>
      <c r="M213" s="22">
        <v>368107</v>
      </c>
      <c r="N213" s="14" t="s">
        <v>281</v>
      </c>
      <c r="O213" s="19"/>
      <c r="P213" s="15"/>
      <c r="Q213" s="25">
        <v>0</v>
      </c>
      <c r="R213" s="14" t="s">
        <v>281</v>
      </c>
      <c r="S213" s="19"/>
      <c r="T213" s="15"/>
      <c r="U213" s="22">
        <v>718953</v>
      </c>
      <c r="V213" s="14" t="s">
        <v>281</v>
      </c>
    </row>
    <row r="214" spans="1:22" x14ac:dyDescent="0.25">
      <c r="A214" s="13"/>
      <c r="B214" s="21" t="s">
        <v>50</v>
      </c>
      <c r="C214" s="19" t="s">
        <v>281</v>
      </c>
      <c r="D214" s="15"/>
      <c r="E214" s="15"/>
      <c r="F214" s="15"/>
      <c r="G214" s="19"/>
      <c r="H214" s="15"/>
      <c r="I214" s="15"/>
      <c r="J214" s="15"/>
      <c r="K214" s="19"/>
      <c r="L214" s="15"/>
      <c r="M214" s="15"/>
      <c r="N214" s="15"/>
      <c r="O214" s="19"/>
      <c r="P214" s="15"/>
      <c r="Q214" s="15"/>
      <c r="R214" s="15"/>
      <c r="S214" s="19"/>
      <c r="T214" s="15"/>
      <c r="U214" s="15"/>
      <c r="V214" s="15"/>
    </row>
    <row r="215" spans="1:22" x14ac:dyDescent="0.25">
      <c r="A215" s="13"/>
      <c r="B215" s="37" t="s">
        <v>1099</v>
      </c>
      <c r="C215" s="33" t="s">
        <v>281</v>
      </c>
      <c r="D215" s="27"/>
      <c r="E215" s="39">
        <v>0</v>
      </c>
      <c r="F215" s="56" t="s">
        <v>281</v>
      </c>
      <c r="G215" s="33"/>
      <c r="H215" s="27"/>
      <c r="I215" s="55">
        <v>146761</v>
      </c>
      <c r="J215" s="56" t="s">
        <v>281</v>
      </c>
      <c r="K215" s="33"/>
      <c r="L215" s="27"/>
      <c r="M215" s="55">
        <v>236126</v>
      </c>
      <c r="N215" s="56" t="s">
        <v>281</v>
      </c>
      <c r="O215" s="33"/>
      <c r="P215" s="27"/>
      <c r="Q215" s="39">
        <v>0</v>
      </c>
      <c r="R215" s="56" t="s">
        <v>281</v>
      </c>
      <c r="S215" s="33"/>
      <c r="T215" s="27"/>
      <c r="U215" s="55">
        <v>382887</v>
      </c>
      <c r="V215" s="56" t="s">
        <v>281</v>
      </c>
    </row>
    <row r="216" spans="1:22" x14ac:dyDescent="0.25">
      <c r="A216" s="13"/>
      <c r="B216" s="37" t="s">
        <v>1100</v>
      </c>
      <c r="C216" s="33"/>
      <c r="D216" s="27"/>
      <c r="E216" s="39"/>
      <c r="F216" s="56"/>
      <c r="G216" s="33"/>
      <c r="H216" s="27"/>
      <c r="I216" s="55"/>
      <c r="J216" s="56"/>
      <c r="K216" s="33"/>
      <c r="L216" s="27"/>
      <c r="M216" s="55"/>
      <c r="N216" s="56"/>
      <c r="O216" s="33"/>
      <c r="P216" s="27"/>
      <c r="Q216" s="39"/>
      <c r="R216" s="56"/>
      <c r="S216" s="33"/>
      <c r="T216" s="27"/>
      <c r="U216" s="55"/>
      <c r="V216" s="56"/>
    </row>
    <row r="217" spans="1:22" x14ac:dyDescent="0.25">
      <c r="A217" s="13"/>
      <c r="B217" s="37" t="s">
        <v>1101</v>
      </c>
      <c r="C217" s="33" t="s">
        <v>281</v>
      </c>
      <c r="D217" s="27"/>
      <c r="E217" s="39">
        <v>0</v>
      </c>
      <c r="F217" s="56" t="s">
        <v>281</v>
      </c>
      <c r="G217" s="33"/>
      <c r="H217" s="27"/>
      <c r="I217" s="55">
        <v>50372</v>
      </c>
      <c r="J217" s="56" t="s">
        <v>281</v>
      </c>
      <c r="K217" s="33"/>
      <c r="L217" s="27"/>
      <c r="M217" s="55">
        <v>57373</v>
      </c>
      <c r="N217" s="56" t="s">
        <v>281</v>
      </c>
      <c r="O217" s="33"/>
      <c r="P217" s="27"/>
      <c r="Q217" s="39">
        <v>0</v>
      </c>
      <c r="R217" s="56" t="s">
        <v>281</v>
      </c>
      <c r="S217" s="33"/>
      <c r="T217" s="27"/>
      <c r="U217" s="55">
        <v>107745</v>
      </c>
      <c r="V217" s="56" t="s">
        <v>281</v>
      </c>
    </row>
    <row r="218" spans="1:22" x14ac:dyDescent="0.25">
      <c r="A218" s="13"/>
      <c r="B218" s="37" t="s">
        <v>1102</v>
      </c>
      <c r="C218" s="33"/>
      <c r="D218" s="27"/>
      <c r="E218" s="39"/>
      <c r="F218" s="56"/>
      <c r="G218" s="33"/>
      <c r="H218" s="27"/>
      <c r="I218" s="55"/>
      <c r="J218" s="56"/>
      <c r="K218" s="33"/>
      <c r="L218" s="27"/>
      <c r="M218" s="55"/>
      <c r="N218" s="56"/>
      <c r="O218" s="33"/>
      <c r="P218" s="27"/>
      <c r="Q218" s="39"/>
      <c r="R218" s="56"/>
      <c r="S218" s="33"/>
      <c r="T218" s="27"/>
      <c r="U218" s="55"/>
      <c r="V218" s="56"/>
    </row>
    <row r="219" spans="1:22" x14ac:dyDescent="0.25">
      <c r="A219" s="13"/>
      <c r="B219" s="37" t="s">
        <v>53</v>
      </c>
      <c r="C219" s="19" t="s">
        <v>281</v>
      </c>
      <c r="D219" s="15"/>
      <c r="E219" s="25">
        <v>0</v>
      </c>
      <c r="F219" s="14" t="s">
        <v>281</v>
      </c>
      <c r="G219" s="19"/>
      <c r="H219" s="15"/>
      <c r="I219" s="25">
        <v>0</v>
      </c>
      <c r="J219" s="14" t="s">
        <v>281</v>
      </c>
      <c r="K219" s="19"/>
      <c r="L219" s="15"/>
      <c r="M219" s="25">
        <v>0</v>
      </c>
      <c r="N219" s="14" t="s">
        <v>281</v>
      </c>
      <c r="O219" s="19"/>
      <c r="P219" s="15"/>
      <c r="Q219" s="25">
        <v>0</v>
      </c>
      <c r="R219" s="14" t="s">
        <v>281</v>
      </c>
      <c r="S219" s="19"/>
      <c r="T219" s="15"/>
      <c r="U219" s="25">
        <v>0</v>
      </c>
      <c r="V219" s="14" t="s">
        <v>281</v>
      </c>
    </row>
    <row r="220" spans="1:22" x14ac:dyDescent="0.25">
      <c r="A220" s="13"/>
      <c r="B220" s="37" t="s">
        <v>1244</v>
      </c>
      <c r="C220" s="33" t="s">
        <v>281</v>
      </c>
      <c r="D220" s="27"/>
      <c r="E220" s="39">
        <v>0</v>
      </c>
      <c r="F220" s="56" t="s">
        <v>281</v>
      </c>
      <c r="G220" s="33"/>
      <c r="H220" s="27"/>
      <c r="I220" s="39">
        <v>0</v>
      </c>
      <c r="J220" s="56" t="s">
        <v>281</v>
      </c>
      <c r="K220" s="33"/>
      <c r="L220" s="27"/>
      <c r="M220" s="39" t="s">
        <v>1246</v>
      </c>
      <c r="N220" s="56" t="s">
        <v>301</v>
      </c>
      <c r="O220" s="33"/>
      <c r="P220" s="27"/>
      <c r="Q220" s="39">
        <v>0</v>
      </c>
      <c r="R220" s="56" t="s">
        <v>281</v>
      </c>
      <c r="S220" s="33"/>
      <c r="T220" s="27"/>
      <c r="U220" s="39" t="s">
        <v>1246</v>
      </c>
      <c r="V220" s="56" t="s">
        <v>301</v>
      </c>
    </row>
    <row r="221" spans="1:22" x14ac:dyDescent="0.25">
      <c r="A221" s="13"/>
      <c r="B221" s="37" t="s">
        <v>1245</v>
      </c>
      <c r="C221" s="33"/>
      <c r="D221" s="27"/>
      <c r="E221" s="39"/>
      <c r="F221" s="56"/>
      <c r="G221" s="33"/>
      <c r="H221" s="27"/>
      <c r="I221" s="39"/>
      <c r="J221" s="56"/>
      <c r="K221" s="33"/>
      <c r="L221" s="27"/>
      <c r="M221" s="39"/>
      <c r="N221" s="56"/>
      <c r="O221" s="33"/>
      <c r="P221" s="27"/>
      <c r="Q221" s="39"/>
      <c r="R221" s="56"/>
      <c r="S221" s="33"/>
      <c r="T221" s="27"/>
      <c r="U221" s="39"/>
      <c r="V221" s="56"/>
    </row>
    <row r="222" spans="1:22" x14ac:dyDescent="0.25">
      <c r="A222" s="13"/>
      <c r="B222" s="37" t="s">
        <v>55</v>
      </c>
      <c r="C222" s="19" t="s">
        <v>281</v>
      </c>
      <c r="D222" s="15"/>
      <c r="E222" s="25">
        <v>0</v>
      </c>
      <c r="F222" s="14" t="s">
        <v>281</v>
      </c>
      <c r="G222" s="19"/>
      <c r="H222" s="15"/>
      <c r="I222" s="25">
        <v>0</v>
      </c>
      <c r="J222" s="14" t="s">
        <v>281</v>
      </c>
      <c r="K222" s="19"/>
      <c r="L222" s="15"/>
      <c r="M222" s="22">
        <v>52169</v>
      </c>
      <c r="N222" s="14" t="s">
        <v>281</v>
      </c>
      <c r="O222" s="19"/>
      <c r="P222" s="15"/>
      <c r="Q222" s="25">
        <v>0</v>
      </c>
      <c r="R222" s="14" t="s">
        <v>281</v>
      </c>
      <c r="S222" s="19"/>
      <c r="T222" s="15"/>
      <c r="U222" s="22">
        <v>52169</v>
      </c>
      <c r="V222" s="14" t="s">
        <v>281</v>
      </c>
    </row>
    <row r="223" spans="1:22" x14ac:dyDescent="0.25">
      <c r="A223" s="13"/>
      <c r="B223" s="37" t="s">
        <v>56</v>
      </c>
      <c r="C223" s="19" t="s">
        <v>281</v>
      </c>
      <c r="D223" s="15"/>
      <c r="E223" s="25">
        <v>0</v>
      </c>
      <c r="F223" s="14" t="s">
        <v>281</v>
      </c>
      <c r="G223" s="19"/>
      <c r="H223" s="15"/>
      <c r="I223" s="25">
        <v>0</v>
      </c>
      <c r="J223" s="14" t="s">
        <v>281</v>
      </c>
      <c r="K223" s="19"/>
      <c r="L223" s="15"/>
      <c r="M223" s="25" t="s">
        <v>1247</v>
      </c>
      <c r="N223" s="14" t="s">
        <v>301</v>
      </c>
      <c r="O223" s="19"/>
      <c r="P223" s="15"/>
      <c r="Q223" s="25">
        <v>0</v>
      </c>
      <c r="R223" s="14" t="s">
        <v>281</v>
      </c>
      <c r="S223" s="19"/>
      <c r="T223" s="15"/>
      <c r="U223" s="25" t="s">
        <v>1247</v>
      </c>
      <c r="V223" s="14" t="s">
        <v>301</v>
      </c>
    </row>
    <row r="224" spans="1:22" x14ac:dyDescent="0.25">
      <c r="A224" s="13"/>
      <c r="B224" s="28"/>
      <c r="C224" s="28"/>
      <c r="D224" s="28"/>
      <c r="E224" s="28"/>
      <c r="F224" s="28"/>
      <c r="G224" s="28"/>
      <c r="H224" s="28"/>
      <c r="I224" s="28"/>
      <c r="J224" s="28"/>
      <c r="K224" s="28"/>
      <c r="L224" s="28"/>
      <c r="M224" s="28"/>
      <c r="N224" s="28"/>
      <c r="O224" s="28"/>
      <c r="P224" s="28"/>
      <c r="Q224" s="28"/>
      <c r="R224" s="28"/>
      <c r="S224" s="28"/>
      <c r="T224" s="28"/>
      <c r="U224" s="28"/>
      <c r="V224" s="23"/>
    </row>
    <row r="225" spans="1:22" x14ac:dyDescent="0.25">
      <c r="A225" s="13"/>
      <c r="B225" s="57" t="s">
        <v>57</v>
      </c>
      <c r="C225" s="19" t="s">
        <v>281</v>
      </c>
      <c r="D225" s="15"/>
      <c r="E225" s="25">
        <v>0</v>
      </c>
      <c r="F225" s="14" t="s">
        <v>281</v>
      </c>
      <c r="G225" s="19"/>
      <c r="H225" s="15"/>
      <c r="I225" s="22">
        <v>197133</v>
      </c>
      <c r="J225" s="14" t="s">
        <v>281</v>
      </c>
      <c r="K225" s="19"/>
      <c r="L225" s="15"/>
      <c r="M225" s="22">
        <v>332514</v>
      </c>
      <c r="N225" s="14" t="s">
        <v>281</v>
      </c>
      <c r="O225" s="19"/>
      <c r="P225" s="15"/>
      <c r="Q225" s="25">
        <v>0</v>
      </c>
      <c r="R225" s="14" t="s">
        <v>281</v>
      </c>
      <c r="S225" s="19"/>
      <c r="T225" s="15"/>
      <c r="U225" s="22">
        <v>529647</v>
      </c>
      <c r="V225" s="14" t="s">
        <v>281</v>
      </c>
    </row>
    <row r="226" spans="1:22" x14ac:dyDescent="0.25">
      <c r="A226" s="13"/>
      <c r="B226" s="15"/>
      <c r="C226" s="27"/>
      <c r="D226" s="27"/>
      <c r="E226" s="27"/>
      <c r="F226" s="27"/>
      <c r="G226" s="27"/>
      <c r="H226" s="27"/>
      <c r="I226" s="27"/>
      <c r="J226" s="27"/>
      <c r="K226" s="27"/>
      <c r="L226" s="27"/>
      <c r="M226" s="27"/>
      <c r="N226" s="27"/>
      <c r="O226" s="27"/>
      <c r="P226" s="27"/>
      <c r="Q226" s="27"/>
      <c r="R226" s="27"/>
      <c r="S226" s="27"/>
      <c r="T226" s="27"/>
      <c r="U226" s="27"/>
      <c r="V226" s="27"/>
    </row>
    <row r="227" spans="1:22" x14ac:dyDescent="0.25">
      <c r="A227" s="13"/>
      <c r="B227" s="21" t="s">
        <v>1248</v>
      </c>
      <c r="C227" s="33" t="s">
        <v>281</v>
      </c>
      <c r="D227" s="27"/>
      <c r="E227" s="39">
        <v>0</v>
      </c>
      <c r="F227" s="56" t="s">
        <v>281</v>
      </c>
      <c r="G227" s="33"/>
      <c r="H227" s="27"/>
      <c r="I227" s="55">
        <v>153713</v>
      </c>
      <c r="J227" s="56" t="s">
        <v>281</v>
      </c>
      <c r="K227" s="33"/>
      <c r="L227" s="27"/>
      <c r="M227" s="55">
        <v>35593</v>
      </c>
      <c r="N227" s="56" t="s">
        <v>281</v>
      </c>
      <c r="O227" s="33"/>
      <c r="P227" s="27"/>
      <c r="Q227" s="39">
        <v>0</v>
      </c>
      <c r="R227" s="56" t="s">
        <v>281</v>
      </c>
      <c r="S227" s="33"/>
      <c r="T227" s="27"/>
      <c r="U227" s="55">
        <v>189306</v>
      </c>
      <c r="V227" s="56" t="s">
        <v>281</v>
      </c>
    </row>
    <row r="228" spans="1:22" x14ac:dyDescent="0.25">
      <c r="A228" s="13"/>
      <c r="B228" s="21" t="s">
        <v>1249</v>
      </c>
      <c r="C228" s="33"/>
      <c r="D228" s="27"/>
      <c r="E228" s="39"/>
      <c r="F228" s="56"/>
      <c r="G228" s="33"/>
      <c r="H228" s="27"/>
      <c r="I228" s="55"/>
      <c r="J228" s="56"/>
      <c r="K228" s="33"/>
      <c r="L228" s="27"/>
      <c r="M228" s="55"/>
      <c r="N228" s="56"/>
      <c r="O228" s="33"/>
      <c r="P228" s="27"/>
      <c r="Q228" s="39"/>
      <c r="R228" s="56"/>
      <c r="S228" s="33"/>
      <c r="T228" s="27"/>
      <c r="U228" s="55"/>
      <c r="V228" s="56"/>
    </row>
    <row r="229" spans="1:22" x14ac:dyDescent="0.25">
      <c r="A229" s="13"/>
      <c r="B229" s="37" t="s">
        <v>59</v>
      </c>
      <c r="C229" s="19" t="s">
        <v>281</v>
      </c>
      <c r="D229" s="15"/>
      <c r="E229" s="25" t="s">
        <v>1250</v>
      </c>
      <c r="F229" s="14" t="s">
        <v>301</v>
      </c>
      <c r="G229" s="19"/>
      <c r="H229" s="15"/>
      <c r="I229" s="25" t="s">
        <v>1251</v>
      </c>
      <c r="J229" s="14" t="s">
        <v>301</v>
      </c>
      <c r="K229" s="19"/>
      <c r="L229" s="15"/>
      <c r="M229" s="25" t="s">
        <v>1252</v>
      </c>
      <c r="N229" s="14" t="s">
        <v>301</v>
      </c>
      <c r="O229" s="19"/>
      <c r="P229" s="15"/>
      <c r="Q229" s="22">
        <v>90153</v>
      </c>
      <c r="R229" s="14" t="s">
        <v>281</v>
      </c>
      <c r="S229" s="19"/>
      <c r="T229" s="15"/>
      <c r="U229" s="25" t="s">
        <v>1253</v>
      </c>
      <c r="V229" s="14" t="s">
        <v>301</v>
      </c>
    </row>
    <row r="230" spans="1:22" x14ac:dyDescent="0.25">
      <c r="A230" s="13"/>
      <c r="B230" s="37" t="s">
        <v>60</v>
      </c>
      <c r="C230" s="19" t="s">
        <v>281</v>
      </c>
      <c r="D230" s="15"/>
      <c r="E230" s="22">
        <v>34948</v>
      </c>
      <c r="F230" s="14" t="s">
        <v>281</v>
      </c>
      <c r="G230" s="19"/>
      <c r="H230" s="15"/>
      <c r="I230" s="22">
        <v>27210</v>
      </c>
      <c r="J230" s="14" t="s">
        <v>281</v>
      </c>
      <c r="K230" s="19"/>
      <c r="L230" s="15"/>
      <c r="M230" s="22">
        <v>74233</v>
      </c>
      <c r="N230" s="14" t="s">
        <v>281</v>
      </c>
      <c r="O230" s="19"/>
      <c r="P230" s="15"/>
      <c r="Q230" s="25" t="s">
        <v>1254</v>
      </c>
      <c r="R230" s="14" t="s">
        <v>301</v>
      </c>
      <c r="S230" s="19"/>
      <c r="T230" s="15"/>
      <c r="U230" s="22">
        <v>46238</v>
      </c>
      <c r="V230" s="14" t="s">
        <v>281</v>
      </c>
    </row>
    <row r="231" spans="1:22" x14ac:dyDescent="0.25">
      <c r="A231" s="13"/>
      <c r="B231" s="37" t="s">
        <v>61</v>
      </c>
      <c r="C231" s="19" t="s">
        <v>281</v>
      </c>
      <c r="D231" s="15"/>
      <c r="E231" s="25">
        <v>0</v>
      </c>
      <c r="F231" s="14" t="s">
        <v>281</v>
      </c>
      <c r="G231" s="19"/>
      <c r="H231" s="15"/>
      <c r="I231" s="25">
        <v>0</v>
      </c>
      <c r="J231" s="14" t="s">
        <v>281</v>
      </c>
      <c r="K231" s="19"/>
      <c r="L231" s="15"/>
      <c r="M231" s="25">
        <v>0</v>
      </c>
      <c r="N231" s="14" t="s">
        <v>281</v>
      </c>
      <c r="O231" s="19"/>
      <c r="P231" s="15"/>
      <c r="Q231" s="25">
        <v>0</v>
      </c>
      <c r="R231" s="14" t="s">
        <v>281</v>
      </c>
      <c r="S231" s="19"/>
      <c r="T231" s="15"/>
      <c r="U231" s="25">
        <v>0</v>
      </c>
      <c r="V231" s="14" t="s">
        <v>281</v>
      </c>
    </row>
    <row r="232" spans="1:22" x14ac:dyDescent="0.25">
      <c r="A232" s="13"/>
      <c r="B232" s="28"/>
      <c r="C232" s="28"/>
      <c r="D232" s="28"/>
      <c r="E232" s="28"/>
      <c r="F232" s="28"/>
      <c r="G232" s="28"/>
      <c r="H232" s="28"/>
      <c r="I232" s="28"/>
      <c r="J232" s="28"/>
      <c r="K232" s="28"/>
      <c r="L232" s="28"/>
      <c r="M232" s="28"/>
      <c r="N232" s="28"/>
      <c r="O232" s="28"/>
      <c r="P232" s="28"/>
      <c r="Q232" s="28"/>
      <c r="R232" s="28"/>
      <c r="S232" s="28"/>
      <c r="T232" s="28"/>
      <c r="U232" s="28"/>
      <c r="V232" s="23"/>
    </row>
    <row r="233" spans="1:22" x14ac:dyDescent="0.25">
      <c r="A233" s="13"/>
      <c r="B233" s="15"/>
      <c r="C233" s="27"/>
      <c r="D233" s="27"/>
      <c r="E233" s="27"/>
      <c r="F233" s="27"/>
      <c r="G233" s="27"/>
      <c r="H233" s="27"/>
      <c r="I233" s="27"/>
      <c r="J233" s="27"/>
      <c r="K233" s="27"/>
      <c r="L233" s="27"/>
      <c r="M233" s="27"/>
      <c r="N233" s="27"/>
      <c r="O233" s="27"/>
      <c r="P233" s="27"/>
      <c r="Q233" s="27"/>
      <c r="R233" s="27"/>
      <c r="S233" s="27"/>
      <c r="T233" s="27"/>
      <c r="U233" s="27"/>
      <c r="V233" s="27"/>
    </row>
    <row r="234" spans="1:22" x14ac:dyDescent="0.25">
      <c r="A234" s="13"/>
      <c r="B234" s="21" t="s">
        <v>1113</v>
      </c>
      <c r="C234" s="33" t="s">
        <v>281</v>
      </c>
      <c r="D234" s="27"/>
      <c r="E234" s="39" t="s">
        <v>1255</v>
      </c>
      <c r="F234" s="56" t="s">
        <v>301</v>
      </c>
      <c r="G234" s="33"/>
      <c r="H234" s="27"/>
      <c r="I234" s="55">
        <v>142644</v>
      </c>
      <c r="J234" s="56" t="s">
        <v>281</v>
      </c>
      <c r="K234" s="33"/>
      <c r="L234" s="27"/>
      <c r="M234" s="55">
        <v>21659</v>
      </c>
      <c r="N234" s="56" t="s">
        <v>281</v>
      </c>
      <c r="O234" s="33"/>
      <c r="P234" s="27"/>
      <c r="Q234" s="39">
        <v>0</v>
      </c>
      <c r="R234" s="56" t="s">
        <v>281</v>
      </c>
      <c r="S234" s="33"/>
      <c r="T234" s="27"/>
      <c r="U234" s="55">
        <v>143533</v>
      </c>
      <c r="V234" s="56" t="s">
        <v>281</v>
      </c>
    </row>
    <row r="235" spans="1:22" x14ac:dyDescent="0.25">
      <c r="A235" s="13"/>
      <c r="B235" s="21" t="s">
        <v>1114</v>
      </c>
      <c r="C235" s="33"/>
      <c r="D235" s="27"/>
      <c r="E235" s="39"/>
      <c r="F235" s="56"/>
      <c r="G235" s="33"/>
      <c r="H235" s="27"/>
      <c r="I235" s="55"/>
      <c r="J235" s="56"/>
      <c r="K235" s="33"/>
      <c r="L235" s="27"/>
      <c r="M235" s="55"/>
      <c r="N235" s="56"/>
      <c r="O235" s="33"/>
      <c r="P235" s="27"/>
      <c r="Q235" s="39"/>
      <c r="R235" s="56"/>
      <c r="S235" s="33"/>
      <c r="T235" s="27"/>
      <c r="U235" s="55"/>
      <c r="V235" s="56"/>
    </row>
    <row r="236" spans="1:22" x14ac:dyDescent="0.25">
      <c r="A236" s="13"/>
      <c r="B236" s="21" t="s">
        <v>1116</v>
      </c>
      <c r="C236" s="19" t="s">
        <v>281</v>
      </c>
      <c r="D236" s="15"/>
      <c r="E236" s="25" t="s">
        <v>1256</v>
      </c>
      <c r="F236" s="14" t="s">
        <v>301</v>
      </c>
      <c r="G236" s="19"/>
      <c r="H236" s="15"/>
      <c r="I236" s="22">
        <v>32314</v>
      </c>
      <c r="J236" s="14" t="s">
        <v>281</v>
      </c>
      <c r="K236" s="19"/>
      <c r="L236" s="15"/>
      <c r="M236" s="22">
        <v>3235</v>
      </c>
      <c r="N236" s="14" t="s">
        <v>281</v>
      </c>
      <c r="O236" s="19"/>
      <c r="P236" s="15"/>
      <c r="Q236" s="25">
        <v>0</v>
      </c>
      <c r="R236" s="14" t="s">
        <v>281</v>
      </c>
      <c r="S236" s="19"/>
      <c r="T236" s="15"/>
      <c r="U236" s="22">
        <v>29958</v>
      </c>
      <c r="V236" s="14" t="s">
        <v>281</v>
      </c>
    </row>
    <row r="237" spans="1:22" x14ac:dyDescent="0.25">
      <c r="A237" s="13"/>
      <c r="B237" s="28"/>
      <c r="C237" s="28"/>
      <c r="D237" s="28"/>
      <c r="E237" s="28"/>
      <c r="F237" s="28"/>
      <c r="G237" s="28"/>
      <c r="H237" s="28"/>
      <c r="I237" s="28"/>
      <c r="J237" s="28"/>
      <c r="K237" s="28"/>
      <c r="L237" s="28"/>
      <c r="M237" s="28"/>
      <c r="N237" s="28"/>
      <c r="O237" s="28"/>
      <c r="P237" s="28"/>
      <c r="Q237" s="28"/>
      <c r="R237" s="28"/>
      <c r="S237" s="28"/>
      <c r="T237" s="28"/>
      <c r="U237" s="28"/>
      <c r="V237" s="23"/>
    </row>
    <row r="238" spans="1:22" x14ac:dyDescent="0.25">
      <c r="A238" s="13"/>
      <c r="B238" s="21" t="s">
        <v>1118</v>
      </c>
      <c r="C238" s="33" t="s">
        <v>281</v>
      </c>
      <c r="D238" s="27"/>
      <c r="E238" s="39" t="s">
        <v>1257</v>
      </c>
      <c r="F238" s="56" t="s">
        <v>301</v>
      </c>
      <c r="G238" s="33"/>
      <c r="H238" s="27"/>
      <c r="I238" s="55">
        <v>110330</v>
      </c>
      <c r="J238" s="56" t="s">
        <v>281</v>
      </c>
      <c r="K238" s="33"/>
      <c r="L238" s="27"/>
      <c r="M238" s="55">
        <v>18424</v>
      </c>
      <c r="N238" s="56" t="s">
        <v>281</v>
      </c>
      <c r="O238" s="33"/>
      <c r="P238" s="27"/>
      <c r="Q238" s="39">
        <v>0</v>
      </c>
      <c r="R238" s="56" t="s">
        <v>281</v>
      </c>
      <c r="S238" s="33"/>
      <c r="T238" s="27"/>
      <c r="U238" s="55">
        <v>113575</v>
      </c>
      <c r="V238" s="56" t="s">
        <v>281</v>
      </c>
    </row>
    <row r="239" spans="1:22" x14ac:dyDescent="0.25">
      <c r="A239" s="13"/>
      <c r="B239" s="21" t="s">
        <v>1119</v>
      </c>
      <c r="C239" s="33"/>
      <c r="D239" s="27"/>
      <c r="E239" s="39"/>
      <c r="F239" s="56"/>
      <c r="G239" s="33"/>
      <c r="H239" s="27"/>
      <c r="I239" s="55"/>
      <c r="J239" s="56"/>
      <c r="K239" s="33"/>
      <c r="L239" s="27"/>
      <c r="M239" s="55"/>
      <c r="N239" s="56"/>
      <c r="O239" s="33"/>
      <c r="P239" s="27"/>
      <c r="Q239" s="39"/>
      <c r="R239" s="56"/>
      <c r="S239" s="33"/>
      <c r="T239" s="27"/>
      <c r="U239" s="55"/>
      <c r="V239" s="56"/>
    </row>
    <row r="240" spans="1:22" x14ac:dyDescent="0.25">
      <c r="A240" s="13"/>
      <c r="B240" s="21" t="s">
        <v>193</v>
      </c>
      <c r="C240" s="33"/>
      <c r="D240" s="27"/>
      <c r="E240" s="39"/>
      <c r="F240" s="56"/>
      <c r="G240" s="33"/>
      <c r="H240" s="27"/>
      <c r="I240" s="55"/>
      <c r="J240" s="56"/>
      <c r="K240" s="33"/>
      <c r="L240" s="27"/>
      <c r="M240" s="55"/>
      <c r="N240" s="56"/>
      <c r="O240" s="33"/>
      <c r="P240" s="27"/>
      <c r="Q240" s="39"/>
      <c r="R240" s="56"/>
      <c r="S240" s="33"/>
      <c r="T240" s="27"/>
      <c r="U240" s="55"/>
      <c r="V240" s="56"/>
    </row>
    <row r="241" spans="1:22" x14ac:dyDescent="0.25">
      <c r="A241" s="13"/>
      <c r="B241" s="21" t="s">
        <v>1121</v>
      </c>
      <c r="C241" s="33" t="s">
        <v>281</v>
      </c>
      <c r="D241" s="27"/>
      <c r="E241" s="39">
        <v>0</v>
      </c>
      <c r="F241" s="56" t="s">
        <v>281</v>
      </c>
      <c r="G241" s="33"/>
      <c r="H241" s="27"/>
      <c r="I241" s="39">
        <v>0</v>
      </c>
      <c r="J241" s="56" t="s">
        <v>281</v>
      </c>
      <c r="K241" s="33"/>
      <c r="L241" s="27"/>
      <c r="M241" s="39" t="s">
        <v>1258</v>
      </c>
      <c r="N241" s="56" t="s">
        <v>301</v>
      </c>
      <c r="O241" s="33"/>
      <c r="P241" s="27"/>
      <c r="Q241" s="39">
        <v>0</v>
      </c>
      <c r="R241" s="56" t="s">
        <v>281</v>
      </c>
      <c r="S241" s="33"/>
      <c r="T241" s="27"/>
      <c r="U241" s="39" t="s">
        <v>1258</v>
      </c>
      <c r="V241" s="56" t="s">
        <v>301</v>
      </c>
    </row>
    <row r="242" spans="1:22" x14ac:dyDescent="0.25">
      <c r="A242" s="13"/>
      <c r="B242" s="21" t="s">
        <v>193</v>
      </c>
      <c r="C242" s="33"/>
      <c r="D242" s="27"/>
      <c r="E242" s="39"/>
      <c r="F242" s="56"/>
      <c r="G242" s="33"/>
      <c r="H242" s="27"/>
      <c r="I242" s="39"/>
      <c r="J242" s="56"/>
      <c r="K242" s="33"/>
      <c r="L242" s="27"/>
      <c r="M242" s="39"/>
      <c r="N242" s="56"/>
      <c r="O242" s="33"/>
      <c r="P242" s="27"/>
      <c r="Q242" s="39"/>
      <c r="R242" s="56"/>
      <c r="S242" s="33"/>
      <c r="T242" s="27"/>
      <c r="U242" s="39"/>
      <c r="V242" s="56"/>
    </row>
    <row r="243" spans="1:22" x14ac:dyDescent="0.25">
      <c r="A243" s="13"/>
      <c r="B243" s="28"/>
      <c r="C243" s="28"/>
      <c r="D243" s="28"/>
      <c r="E243" s="28"/>
      <c r="F243" s="28"/>
      <c r="G243" s="28"/>
      <c r="H243" s="28"/>
      <c r="I243" s="28"/>
      <c r="J243" s="28"/>
      <c r="K243" s="28"/>
      <c r="L243" s="28"/>
      <c r="M243" s="28"/>
      <c r="N243" s="28"/>
      <c r="O243" s="28"/>
      <c r="P243" s="28"/>
      <c r="Q243" s="28"/>
      <c r="R243" s="28"/>
      <c r="S243" s="28"/>
      <c r="T243" s="28"/>
      <c r="U243" s="28"/>
      <c r="V243" s="23"/>
    </row>
    <row r="244" spans="1:22" x14ac:dyDescent="0.25">
      <c r="A244" s="13"/>
      <c r="B244" s="21" t="s">
        <v>1118</v>
      </c>
      <c r="C244" s="33" t="s">
        <v>281</v>
      </c>
      <c r="D244" s="27"/>
      <c r="E244" s="39" t="s">
        <v>1257</v>
      </c>
      <c r="F244" s="56" t="s">
        <v>301</v>
      </c>
      <c r="G244" s="33"/>
      <c r="H244" s="27"/>
      <c r="I244" s="55">
        <v>110330</v>
      </c>
      <c r="J244" s="56" t="s">
        <v>281</v>
      </c>
      <c r="K244" s="33"/>
      <c r="L244" s="27"/>
      <c r="M244" s="55">
        <v>17384</v>
      </c>
      <c r="N244" s="56" t="s">
        <v>281</v>
      </c>
      <c r="O244" s="33"/>
      <c r="P244" s="27"/>
      <c r="Q244" s="39">
        <v>0</v>
      </c>
      <c r="R244" s="56" t="s">
        <v>281</v>
      </c>
      <c r="S244" s="33"/>
      <c r="T244" s="27"/>
      <c r="U244" s="55">
        <v>112535</v>
      </c>
      <c r="V244" s="56" t="s">
        <v>281</v>
      </c>
    </row>
    <row r="245" spans="1:22" x14ac:dyDescent="0.25">
      <c r="A245" s="13"/>
      <c r="B245" s="21" t="s">
        <v>1123</v>
      </c>
      <c r="C245" s="33"/>
      <c r="D245" s="27"/>
      <c r="E245" s="39"/>
      <c r="F245" s="56"/>
      <c r="G245" s="33"/>
      <c r="H245" s="27"/>
      <c r="I245" s="55"/>
      <c r="J245" s="56"/>
      <c r="K245" s="33"/>
      <c r="L245" s="27"/>
      <c r="M245" s="55"/>
      <c r="N245" s="56"/>
      <c r="O245" s="33"/>
      <c r="P245" s="27"/>
      <c r="Q245" s="39"/>
      <c r="R245" s="56"/>
      <c r="S245" s="33"/>
      <c r="T245" s="27"/>
      <c r="U245" s="55"/>
      <c r="V245" s="56"/>
    </row>
    <row r="246" spans="1:22" x14ac:dyDescent="0.25">
      <c r="A246" s="13"/>
      <c r="B246" s="21" t="s">
        <v>1124</v>
      </c>
      <c r="C246" s="33"/>
      <c r="D246" s="27"/>
      <c r="E246" s="39"/>
      <c r="F246" s="56"/>
      <c r="G246" s="33"/>
      <c r="H246" s="27"/>
      <c r="I246" s="55"/>
      <c r="J246" s="56"/>
      <c r="K246" s="33"/>
      <c r="L246" s="27"/>
      <c r="M246" s="55"/>
      <c r="N246" s="56"/>
      <c r="O246" s="33"/>
      <c r="P246" s="27"/>
      <c r="Q246" s="39"/>
      <c r="R246" s="56"/>
      <c r="S246" s="33"/>
      <c r="T246" s="27"/>
      <c r="U246" s="55"/>
      <c r="V246" s="56"/>
    </row>
    <row r="247" spans="1:22" x14ac:dyDescent="0.25">
      <c r="A247" s="13"/>
      <c r="B247" s="15"/>
      <c r="C247" s="27"/>
      <c r="D247" s="27"/>
      <c r="E247" s="27"/>
      <c r="F247" s="27"/>
      <c r="G247" s="27"/>
      <c r="H247" s="27"/>
      <c r="I247" s="27"/>
      <c r="J247" s="27"/>
      <c r="K247" s="27"/>
      <c r="L247" s="27"/>
      <c r="M247" s="27"/>
      <c r="N247" s="27"/>
      <c r="O247" s="27"/>
      <c r="P247" s="27"/>
      <c r="Q247" s="27"/>
      <c r="R247" s="27"/>
      <c r="S247" s="27"/>
      <c r="T247" s="27"/>
      <c r="U247" s="27"/>
      <c r="V247" s="27"/>
    </row>
    <row r="248" spans="1:22" x14ac:dyDescent="0.25">
      <c r="A248" s="13"/>
      <c r="B248" s="21" t="s">
        <v>1259</v>
      </c>
      <c r="C248" s="33" t="s">
        <v>281</v>
      </c>
      <c r="D248" s="27"/>
      <c r="E248" s="39">
        <v>0</v>
      </c>
      <c r="F248" s="56" t="s">
        <v>281</v>
      </c>
      <c r="G248" s="33"/>
      <c r="H248" s="27"/>
      <c r="I248" s="39">
        <v>0</v>
      </c>
      <c r="J248" s="56" t="s">
        <v>281</v>
      </c>
      <c r="K248" s="33"/>
      <c r="L248" s="27"/>
      <c r="M248" s="39">
        <v>0</v>
      </c>
      <c r="N248" s="56" t="s">
        <v>281</v>
      </c>
      <c r="O248" s="33"/>
      <c r="P248" s="27"/>
      <c r="Q248" s="39">
        <v>0</v>
      </c>
      <c r="R248" s="56" t="s">
        <v>281</v>
      </c>
      <c r="S248" s="33"/>
      <c r="T248" s="27"/>
      <c r="U248" s="39">
        <v>0</v>
      </c>
      <c r="V248" s="56" t="s">
        <v>281</v>
      </c>
    </row>
    <row r="249" spans="1:22" x14ac:dyDescent="0.25">
      <c r="A249" s="13"/>
      <c r="B249" s="21" t="s">
        <v>1123</v>
      </c>
      <c r="C249" s="33"/>
      <c r="D249" s="27"/>
      <c r="E249" s="39"/>
      <c r="F249" s="56"/>
      <c r="G249" s="33"/>
      <c r="H249" s="27"/>
      <c r="I249" s="39"/>
      <c r="J249" s="56"/>
      <c r="K249" s="33"/>
      <c r="L249" s="27"/>
      <c r="M249" s="39"/>
      <c r="N249" s="56"/>
      <c r="O249" s="33"/>
      <c r="P249" s="27"/>
      <c r="Q249" s="39"/>
      <c r="R249" s="56"/>
      <c r="S249" s="33"/>
      <c r="T249" s="27"/>
      <c r="U249" s="39"/>
      <c r="V249" s="56"/>
    </row>
    <row r="250" spans="1:22" x14ac:dyDescent="0.25">
      <c r="A250" s="13"/>
      <c r="B250" s="21" t="s">
        <v>1124</v>
      </c>
      <c r="C250" s="33"/>
      <c r="D250" s="27"/>
      <c r="E250" s="39"/>
      <c r="F250" s="56"/>
      <c r="G250" s="33"/>
      <c r="H250" s="27"/>
      <c r="I250" s="39"/>
      <c r="J250" s="56"/>
      <c r="K250" s="33"/>
      <c r="L250" s="27"/>
      <c r="M250" s="39"/>
      <c r="N250" s="56"/>
      <c r="O250" s="33"/>
      <c r="P250" s="27"/>
      <c r="Q250" s="39"/>
      <c r="R250" s="56"/>
      <c r="S250" s="33"/>
      <c r="T250" s="27"/>
      <c r="U250" s="39"/>
      <c r="V250" s="56"/>
    </row>
    <row r="251" spans="1:22" x14ac:dyDescent="0.25">
      <c r="A251" s="13"/>
      <c r="B251" s="21" t="s">
        <v>1127</v>
      </c>
      <c r="C251" s="33" t="s">
        <v>281</v>
      </c>
      <c r="D251" s="27"/>
      <c r="E251" s="55">
        <v>127714</v>
      </c>
      <c r="F251" s="56" t="s">
        <v>281</v>
      </c>
      <c r="G251" s="33"/>
      <c r="H251" s="27"/>
      <c r="I251" s="55">
        <v>17659</v>
      </c>
      <c r="J251" s="56" t="s">
        <v>281</v>
      </c>
      <c r="K251" s="33"/>
      <c r="L251" s="27"/>
      <c r="M251" s="39" t="s">
        <v>1260</v>
      </c>
      <c r="N251" s="56" t="s">
        <v>301</v>
      </c>
      <c r="O251" s="33"/>
      <c r="P251" s="27"/>
      <c r="Q251" s="39" t="s">
        <v>1261</v>
      </c>
      <c r="R251" s="56" t="s">
        <v>301</v>
      </c>
      <c r="S251" s="33"/>
      <c r="T251" s="27"/>
      <c r="U251" s="39">
        <v>0</v>
      </c>
      <c r="V251" s="56" t="s">
        <v>281</v>
      </c>
    </row>
    <row r="252" spans="1:22" x14ac:dyDescent="0.25">
      <c r="A252" s="13"/>
      <c r="B252" s="21" t="s">
        <v>1128</v>
      </c>
      <c r="C252" s="33"/>
      <c r="D252" s="27"/>
      <c r="E252" s="55"/>
      <c r="F252" s="56"/>
      <c r="G252" s="33"/>
      <c r="H252" s="27"/>
      <c r="I252" s="55"/>
      <c r="J252" s="56"/>
      <c r="K252" s="33"/>
      <c r="L252" s="27"/>
      <c r="M252" s="39"/>
      <c r="N252" s="56"/>
      <c r="O252" s="33"/>
      <c r="P252" s="27"/>
      <c r="Q252" s="39"/>
      <c r="R252" s="56"/>
      <c r="S252" s="33"/>
      <c r="T252" s="27"/>
      <c r="U252" s="39"/>
      <c r="V252" s="56"/>
    </row>
    <row r="253" spans="1:22" x14ac:dyDescent="0.25">
      <c r="A253" s="13"/>
      <c r="B253" s="28"/>
      <c r="C253" s="28"/>
      <c r="D253" s="28"/>
      <c r="E253" s="28"/>
      <c r="F253" s="28"/>
      <c r="G253" s="28"/>
      <c r="H253" s="28"/>
      <c r="I253" s="28"/>
      <c r="J253" s="28"/>
      <c r="K253" s="28"/>
      <c r="L253" s="28"/>
      <c r="M253" s="28"/>
      <c r="N253" s="28"/>
      <c r="O253" s="28"/>
      <c r="P253" s="28"/>
      <c r="Q253" s="28"/>
      <c r="R253" s="28"/>
      <c r="S253" s="28"/>
      <c r="T253" s="28"/>
      <c r="U253" s="28"/>
      <c r="V253" s="23"/>
    </row>
    <row r="254" spans="1:22" x14ac:dyDescent="0.25">
      <c r="A254" s="13"/>
      <c r="B254" s="21" t="s">
        <v>1130</v>
      </c>
      <c r="C254" s="33" t="s">
        <v>281</v>
      </c>
      <c r="D254" s="27" t="s">
        <v>284</v>
      </c>
      <c r="E254" s="39" t="s">
        <v>1262</v>
      </c>
      <c r="F254" s="56" t="s">
        <v>281</v>
      </c>
      <c r="G254" s="33"/>
      <c r="H254" s="27" t="s">
        <v>284</v>
      </c>
      <c r="I254" s="55">
        <v>127989</v>
      </c>
      <c r="J254" s="56" t="s">
        <v>281</v>
      </c>
      <c r="K254" s="33"/>
      <c r="L254" s="27" t="s">
        <v>284</v>
      </c>
      <c r="M254" s="55">
        <v>17239</v>
      </c>
      <c r="N254" s="56" t="s">
        <v>281</v>
      </c>
      <c r="O254" s="33"/>
      <c r="P254" s="27" t="s">
        <v>284</v>
      </c>
      <c r="Q254" s="39" t="s">
        <v>1261</v>
      </c>
      <c r="R254" s="56" t="s">
        <v>301</v>
      </c>
      <c r="S254" s="33"/>
      <c r="T254" s="27" t="s">
        <v>284</v>
      </c>
      <c r="U254" s="55">
        <v>112535</v>
      </c>
      <c r="V254" s="56" t="s">
        <v>281</v>
      </c>
    </row>
    <row r="255" spans="1:22" x14ac:dyDescent="0.25">
      <c r="A255" s="13"/>
      <c r="B255" s="21" t="s">
        <v>1131</v>
      </c>
      <c r="C255" s="33"/>
      <c r="D255" s="27"/>
      <c r="E255" s="39"/>
      <c r="F255" s="56"/>
      <c r="G255" s="33"/>
      <c r="H255" s="27"/>
      <c r="I255" s="55"/>
      <c r="J255" s="56"/>
      <c r="K255" s="33"/>
      <c r="L255" s="27"/>
      <c r="M255" s="55"/>
      <c r="N255" s="56"/>
      <c r="O255" s="33"/>
      <c r="P255" s="27"/>
      <c r="Q255" s="39"/>
      <c r="R255" s="56"/>
      <c r="S255" s="33"/>
      <c r="T255" s="27"/>
      <c r="U255" s="55"/>
      <c r="V255" s="56"/>
    </row>
    <row r="256" spans="1:22" x14ac:dyDescent="0.25">
      <c r="A256" s="13"/>
      <c r="B256" s="28"/>
      <c r="C256" s="28"/>
      <c r="D256" s="28"/>
      <c r="E256" s="28"/>
      <c r="F256" s="28"/>
      <c r="G256" s="28"/>
      <c r="H256" s="28"/>
      <c r="I256" s="28"/>
      <c r="J256" s="28"/>
      <c r="K256" s="28"/>
      <c r="L256" s="28"/>
      <c r="M256" s="28"/>
      <c r="N256" s="28"/>
      <c r="O256" s="28"/>
      <c r="P256" s="28"/>
      <c r="Q256" s="28"/>
      <c r="R256" s="28"/>
      <c r="S256" s="28"/>
      <c r="T256" s="28"/>
      <c r="U256" s="28"/>
      <c r="V256" s="23"/>
    </row>
    <row r="257" spans="1:22" x14ac:dyDescent="0.25">
      <c r="A257" s="13"/>
      <c r="B257" s="15"/>
      <c r="C257" s="27"/>
      <c r="D257" s="27"/>
      <c r="E257" s="27"/>
      <c r="F257" s="27"/>
      <c r="G257" s="27"/>
      <c r="H257" s="27"/>
      <c r="I257" s="27"/>
      <c r="J257" s="27"/>
      <c r="K257" s="27"/>
      <c r="L257" s="27"/>
      <c r="M257" s="27"/>
      <c r="N257" s="27"/>
      <c r="O257" s="27"/>
      <c r="P257" s="27"/>
      <c r="Q257" s="27"/>
      <c r="R257" s="27"/>
      <c r="S257" s="27"/>
      <c r="T257" s="27"/>
      <c r="U257" s="27"/>
      <c r="V257" s="27"/>
    </row>
    <row r="258" spans="1:22" x14ac:dyDescent="0.25">
      <c r="A258" s="13"/>
      <c r="B258" s="60" t="s">
        <v>1132</v>
      </c>
      <c r="C258" s="19" t="s">
        <v>281</v>
      </c>
      <c r="D258" s="15"/>
      <c r="E258" s="15"/>
      <c r="F258" s="15"/>
      <c r="G258" s="19"/>
      <c r="H258" s="15"/>
      <c r="I258" s="15"/>
      <c r="J258" s="15"/>
      <c r="K258" s="19"/>
      <c r="L258" s="15"/>
      <c r="M258" s="15"/>
      <c r="N258" s="15"/>
      <c r="O258" s="19"/>
      <c r="P258" s="15"/>
      <c r="Q258" s="15"/>
      <c r="R258" s="15"/>
      <c r="S258" s="19"/>
      <c r="T258" s="15"/>
      <c r="U258" s="15"/>
      <c r="V258" s="15"/>
    </row>
    <row r="259" spans="1:22" x14ac:dyDescent="0.25">
      <c r="A259" s="13"/>
      <c r="B259" s="15"/>
      <c r="C259" s="27"/>
      <c r="D259" s="27"/>
      <c r="E259" s="27"/>
      <c r="F259" s="27"/>
      <c r="G259" s="27"/>
      <c r="H259" s="27"/>
      <c r="I259" s="27"/>
      <c r="J259" s="27"/>
      <c r="K259" s="27"/>
      <c r="L259" s="27"/>
      <c r="M259" s="27"/>
      <c r="N259" s="27"/>
      <c r="O259" s="27"/>
      <c r="P259" s="27"/>
      <c r="Q259" s="27"/>
      <c r="R259" s="27"/>
      <c r="S259" s="27"/>
      <c r="T259" s="27"/>
      <c r="U259" s="27"/>
      <c r="V259" s="27"/>
    </row>
    <row r="260" spans="1:22" x14ac:dyDescent="0.25">
      <c r="A260" s="13"/>
      <c r="B260" s="21" t="s">
        <v>1133</v>
      </c>
      <c r="C260" s="19" t="s">
        <v>281</v>
      </c>
      <c r="D260" s="15" t="s">
        <v>284</v>
      </c>
      <c r="E260" s="22">
        <v>112535</v>
      </c>
      <c r="F260" s="14" t="s">
        <v>281</v>
      </c>
      <c r="G260" s="19"/>
      <c r="H260" s="15" t="s">
        <v>284</v>
      </c>
      <c r="I260" s="22">
        <v>127989</v>
      </c>
      <c r="J260" s="14" t="s">
        <v>281</v>
      </c>
      <c r="K260" s="19"/>
      <c r="L260" s="15" t="s">
        <v>284</v>
      </c>
      <c r="M260" s="22">
        <v>17239</v>
      </c>
      <c r="N260" s="14" t="s">
        <v>281</v>
      </c>
      <c r="O260" s="19"/>
      <c r="P260" s="15" t="s">
        <v>284</v>
      </c>
      <c r="Q260" s="25" t="s">
        <v>1261</v>
      </c>
      <c r="R260" s="14" t="s">
        <v>301</v>
      </c>
      <c r="S260" s="19"/>
      <c r="T260" s="15" t="s">
        <v>284</v>
      </c>
      <c r="U260" s="22">
        <v>112535</v>
      </c>
      <c r="V260" s="14" t="s">
        <v>281</v>
      </c>
    </row>
    <row r="261" spans="1:22" x14ac:dyDescent="0.25">
      <c r="A261" s="13"/>
      <c r="B261" s="21" t="s">
        <v>1134</v>
      </c>
      <c r="C261" s="33" t="s">
        <v>281</v>
      </c>
      <c r="D261" s="27"/>
      <c r="E261" s="39">
        <v>0</v>
      </c>
      <c r="F261" s="56" t="s">
        <v>281</v>
      </c>
      <c r="G261" s="33"/>
      <c r="H261" s="27"/>
      <c r="I261" s="39">
        <v>0</v>
      </c>
      <c r="J261" s="56" t="s">
        <v>281</v>
      </c>
      <c r="K261" s="33"/>
      <c r="L261" s="27"/>
      <c r="M261" s="39" t="s">
        <v>1263</v>
      </c>
      <c r="N261" s="56" t="s">
        <v>301</v>
      </c>
      <c r="O261" s="33"/>
      <c r="P261" s="27"/>
      <c r="Q261" s="39">
        <v>0</v>
      </c>
      <c r="R261" s="56" t="s">
        <v>281</v>
      </c>
      <c r="S261" s="33"/>
      <c r="T261" s="27"/>
      <c r="U261" s="39" t="s">
        <v>1263</v>
      </c>
      <c r="V261" s="56" t="s">
        <v>301</v>
      </c>
    </row>
    <row r="262" spans="1:22" x14ac:dyDescent="0.25">
      <c r="A262" s="13"/>
      <c r="B262" s="21" t="s">
        <v>1135</v>
      </c>
      <c r="C262" s="33"/>
      <c r="D262" s="27"/>
      <c r="E262" s="39"/>
      <c r="F262" s="56"/>
      <c r="G262" s="33"/>
      <c r="H262" s="27"/>
      <c r="I262" s="39"/>
      <c r="J262" s="56"/>
      <c r="K262" s="33"/>
      <c r="L262" s="27"/>
      <c r="M262" s="39"/>
      <c r="N262" s="56"/>
      <c r="O262" s="33"/>
      <c r="P262" s="27"/>
      <c r="Q262" s="39"/>
      <c r="R262" s="56"/>
      <c r="S262" s="33"/>
      <c r="T262" s="27"/>
      <c r="U262" s="39"/>
      <c r="V262" s="56"/>
    </row>
    <row r="263" spans="1:22" x14ac:dyDescent="0.25">
      <c r="A263" s="13"/>
      <c r="B263" s="21" t="s">
        <v>1137</v>
      </c>
      <c r="C263" s="33" t="s">
        <v>281</v>
      </c>
      <c r="D263" s="27"/>
      <c r="E263" s="39" t="s">
        <v>1264</v>
      </c>
      <c r="F263" s="56" t="s">
        <v>301</v>
      </c>
      <c r="G263" s="33"/>
      <c r="H263" s="27"/>
      <c r="I263" s="39">
        <v>0</v>
      </c>
      <c r="J263" s="56" t="s">
        <v>281</v>
      </c>
      <c r="K263" s="33"/>
      <c r="L263" s="27"/>
      <c r="M263" s="39" t="s">
        <v>1265</v>
      </c>
      <c r="N263" s="56" t="s">
        <v>301</v>
      </c>
      <c r="O263" s="33"/>
      <c r="P263" s="27"/>
      <c r="Q263" s="39">
        <v>0</v>
      </c>
      <c r="R263" s="56" t="s">
        <v>281</v>
      </c>
      <c r="S263" s="33"/>
      <c r="T263" s="27"/>
      <c r="U263" s="39" t="s">
        <v>1266</v>
      </c>
      <c r="V263" s="56" t="s">
        <v>301</v>
      </c>
    </row>
    <row r="264" spans="1:22" x14ac:dyDescent="0.25">
      <c r="A264" s="13"/>
      <c r="B264" s="21" t="s">
        <v>1138</v>
      </c>
      <c r="C264" s="33"/>
      <c r="D264" s="27"/>
      <c r="E264" s="39"/>
      <c r="F264" s="56"/>
      <c r="G264" s="33"/>
      <c r="H264" s="27"/>
      <c r="I264" s="39"/>
      <c r="J264" s="56"/>
      <c r="K264" s="33"/>
      <c r="L264" s="27"/>
      <c r="M264" s="39"/>
      <c r="N264" s="56"/>
      <c r="O264" s="33"/>
      <c r="P264" s="27"/>
      <c r="Q264" s="39"/>
      <c r="R264" s="56"/>
      <c r="S264" s="33"/>
      <c r="T264" s="27"/>
      <c r="U264" s="39"/>
      <c r="V264" s="56"/>
    </row>
    <row r="265" spans="1:22" x14ac:dyDescent="0.25">
      <c r="A265" s="13"/>
      <c r="B265" s="21" t="s">
        <v>1139</v>
      </c>
      <c r="C265" s="33"/>
      <c r="D265" s="27"/>
      <c r="E265" s="39"/>
      <c r="F265" s="56"/>
      <c r="G265" s="33"/>
      <c r="H265" s="27"/>
      <c r="I265" s="39"/>
      <c r="J265" s="56"/>
      <c r="K265" s="33"/>
      <c r="L265" s="27"/>
      <c r="M265" s="39"/>
      <c r="N265" s="56"/>
      <c r="O265" s="33"/>
      <c r="P265" s="27"/>
      <c r="Q265" s="39"/>
      <c r="R265" s="56"/>
      <c r="S265" s="33"/>
      <c r="T265" s="27"/>
      <c r="U265" s="39"/>
      <c r="V265" s="56"/>
    </row>
    <row r="266" spans="1:22" x14ac:dyDescent="0.25">
      <c r="A266" s="13"/>
      <c r="B266" s="21" t="s">
        <v>1140</v>
      </c>
      <c r="C266" s="33" t="s">
        <v>281</v>
      </c>
      <c r="D266" s="27"/>
      <c r="E266" s="39" t="s">
        <v>1267</v>
      </c>
      <c r="F266" s="56" t="s">
        <v>301</v>
      </c>
      <c r="G266" s="33"/>
      <c r="H266" s="27"/>
      <c r="I266" s="39">
        <v>172</v>
      </c>
      <c r="J266" s="56" t="s">
        <v>281</v>
      </c>
      <c r="K266" s="33"/>
      <c r="L266" s="27"/>
      <c r="M266" s="39" t="s">
        <v>1268</v>
      </c>
      <c r="N266" s="56" t="s">
        <v>301</v>
      </c>
      <c r="O266" s="33"/>
      <c r="P266" s="27"/>
      <c r="Q266" s="55">
        <v>58574</v>
      </c>
      <c r="R266" s="56" t="s">
        <v>281</v>
      </c>
      <c r="S266" s="33"/>
      <c r="T266" s="27"/>
      <c r="U266" s="39" t="s">
        <v>1267</v>
      </c>
      <c r="V266" s="56" t="s">
        <v>301</v>
      </c>
    </row>
    <row r="267" spans="1:22" x14ac:dyDescent="0.25">
      <c r="A267" s="13"/>
      <c r="B267" s="21" t="s">
        <v>1141</v>
      </c>
      <c r="C267" s="33"/>
      <c r="D267" s="27"/>
      <c r="E267" s="39"/>
      <c r="F267" s="56"/>
      <c r="G267" s="33"/>
      <c r="H267" s="27"/>
      <c r="I267" s="39"/>
      <c r="J267" s="56"/>
      <c r="K267" s="33"/>
      <c r="L267" s="27"/>
      <c r="M267" s="39"/>
      <c r="N267" s="56"/>
      <c r="O267" s="33"/>
      <c r="P267" s="27"/>
      <c r="Q267" s="55"/>
      <c r="R267" s="56"/>
      <c r="S267" s="33"/>
      <c r="T267" s="27"/>
      <c r="U267" s="39"/>
      <c r="V267" s="56"/>
    </row>
    <row r="268" spans="1:22" x14ac:dyDescent="0.25">
      <c r="A268" s="13"/>
      <c r="B268" s="28"/>
      <c r="C268" s="28"/>
      <c r="D268" s="28"/>
      <c r="E268" s="28"/>
      <c r="F268" s="28"/>
      <c r="G268" s="28"/>
      <c r="H268" s="28"/>
      <c r="I268" s="28"/>
      <c r="J268" s="28"/>
      <c r="K268" s="28"/>
      <c r="L268" s="28"/>
      <c r="M268" s="28"/>
      <c r="N268" s="28"/>
      <c r="O268" s="28"/>
      <c r="P268" s="28"/>
      <c r="Q268" s="28"/>
      <c r="R268" s="28"/>
      <c r="S268" s="28"/>
      <c r="T268" s="28"/>
      <c r="U268" s="28"/>
      <c r="V268" s="23"/>
    </row>
    <row r="269" spans="1:22" x14ac:dyDescent="0.25">
      <c r="A269" s="13"/>
      <c r="B269" s="21" t="s">
        <v>1132</v>
      </c>
      <c r="C269" s="19" t="s">
        <v>281</v>
      </c>
      <c r="D269" s="15" t="s">
        <v>284</v>
      </c>
      <c r="E269" s="22">
        <v>40443</v>
      </c>
      <c r="F269" s="14" t="s">
        <v>281</v>
      </c>
      <c r="G269" s="19"/>
      <c r="H269" s="15" t="s">
        <v>284</v>
      </c>
      <c r="I269" s="22">
        <v>128161</v>
      </c>
      <c r="J269" s="14" t="s">
        <v>281</v>
      </c>
      <c r="K269" s="19"/>
      <c r="L269" s="15" t="s">
        <v>284</v>
      </c>
      <c r="M269" s="25" t="s">
        <v>1269</v>
      </c>
      <c r="N269" s="14" t="s">
        <v>301</v>
      </c>
      <c r="O269" s="19"/>
      <c r="P269" s="15" t="s">
        <v>284</v>
      </c>
      <c r="Q269" s="25" t="s">
        <v>1270</v>
      </c>
      <c r="R269" s="14" t="s">
        <v>301</v>
      </c>
      <c r="S269" s="19"/>
      <c r="T269" s="15" t="s">
        <v>284</v>
      </c>
      <c r="U269" s="22">
        <v>30063</v>
      </c>
      <c r="V269" s="14" t="s">
        <v>281</v>
      </c>
    </row>
    <row r="270" spans="1:22" x14ac:dyDescent="0.25">
      <c r="A270" s="13"/>
      <c r="B270" s="28"/>
      <c r="C270" s="28"/>
      <c r="D270" s="28"/>
      <c r="E270" s="28"/>
      <c r="F270" s="28"/>
      <c r="G270" s="28"/>
      <c r="H270" s="28"/>
      <c r="I270" s="28"/>
      <c r="J270" s="28"/>
      <c r="K270" s="28"/>
      <c r="L270" s="28"/>
      <c r="M270" s="28"/>
      <c r="N270" s="28"/>
      <c r="O270" s="28"/>
      <c r="P270" s="28"/>
      <c r="Q270" s="28"/>
      <c r="R270" s="28"/>
      <c r="S270" s="28"/>
      <c r="T270" s="28"/>
      <c r="U270" s="28"/>
      <c r="V270" s="23"/>
    </row>
    <row r="271" spans="1:22" x14ac:dyDescent="0.25">
      <c r="A271" s="13"/>
      <c r="B271" s="64"/>
      <c r="C271" s="64"/>
      <c r="D271" s="64"/>
      <c r="E271" s="64"/>
      <c r="F271" s="64"/>
      <c r="G271" s="64"/>
      <c r="H271" s="64"/>
      <c r="I271" s="64"/>
      <c r="J271" s="64"/>
      <c r="K271" s="64"/>
      <c r="L271" s="64"/>
      <c r="M271" s="64"/>
      <c r="N271" s="64"/>
      <c r="O271" s="64"/>
      <c r="P271" s="64"/>
      <c r="Q271" s="64"/>
      <c r="R271" s="64"/>
      <c r="S271" s="64"/>
      <c r="T271" s="64"/>
      <c r="U271" s="64"/>
      <c r="V271" s="64"/>
    </row>
    <row r="272" spans="1:22" x14ac:dyDescent="0.25">
      <c r="A272" s="13"/>
      <c r="B272" s="27" t="s">
        <v>1330</v>
      </c>
      <c r="C272" s="27"/>
      <c r="D272" s="27"/>
      <c r="E272" s="27"/>
      <c r="F272" s="27"/>
      <c r="G272" s="27"/>
      <c r="H272" s="27"/>
      <c r="I272" s="27"/>
      <c r="J272" s="27"/>
      <c r="K272" s="27"/>
      <c r="L272" s="27"/>
      <c r="M272" s="27"/>
      <c r="N272" s="27"/>
      <c r="O272" s="27"/>
      <c r="P272" s="27"/>
      <c r="Q272" s="27"/>
      <c r="R272" s="27"/>
      <c r="S272" s="27"/>
      <c r="T272" s="27"/>
      <c r="U272" s="27"/>
      <c r="V272" s="27"/>
    </row>
    <row r="273" spans="1:22" ht="15.75" x14ac:dyDescent="0.25">
      <c r="A273" s="13"/>
      <c r="B273" s="29"/>
      <c r="C273" s="29"/>
      <c r="D273" s="29"/>
      <c r="E273" s="29"/>
      <c r="F273" s="29"/>
      <c r="G273" s="29"/>
      <c r="H273" s="29"/>
      <c r="I273" s="29"/>
      <c r="J273" s="29"/>
      <c r="K273" s="29"/>
      <c r="L273" s="29"/>
      <c r="M273" s="29"/>
      <c r="N273" s="29"/>
      <c r="O273" s="29"/>
      <c r="P273" s="29"/>
      <c r="Q273" s="29"/>
      <c r="R273" s="29"/>
      <c r="S273" s="29"/>
      <c r="T273" s="29"/>
      <c r="U273" s="29"/>
      <c r="V273" s="29"/>
    </row>
    <row r="274" spans="1:22" x14ac:dyDescent="0.25">
      <c r="A274" s="13"/>
      <c r="B274" s="15"/>
      <c r="C274" s="15"/>
      <c r="D274" s="15"/>
      <c r="E274" s="15"/>
      <c r="F274" s="15"/>
      <c r="G274" s="15"/>
      <c r="H274" s="15"/>
      <c r="I274" s="15"/>
      <c r="J274" s="15"/>
      <c r="K274" s="15"/>
      <c r="L274" s="15"/>
      <c r="M274" s="15"/>
      <c r="N274" s="15"/>
      <c r="O274" s="15"/>
      <c r="P274" s="15"/>
      <c r="Q274" s="15"/>
      <c r="R274" s="15"/>
      <c r="S274" s="15"/>
      <c r="T274" s="15"/>
      <c r="U274" s="15"/>
      <c r="V274" s="15"/>
    </row>
    <row r="275" spans="1:22" x14ac:dyDescent="0.25">
      <c r="A275" s="13"/>
      <c r="B275" s="61" t="s">
        <v>187</v>
      </c>
      <c r="C275" s="33" t="s">
        <v>281</v>
      </c>
      <c r="D275" s="82" t="s">
        <v>1055</v>
      </c>
      <c r="E275" s="82"/>
      <c r="F275" s="33"/>
      <c r="G275" s="33" t="s">
        <v>281</v>
      </c>
      <c r="H275" s="82" t="s">
        <v>1056</v>
      </c>
      <c r="I275" s="82"/>
      <c r="J275" s="33"/>
      <c r="K275" s="33" t="s">
        <v>281</v>
      </c>
      <c r="L275" s="82" t="s">
        <v>1058</v>
      </c>
      <c r="M275" s="82"/>
      <c r="N275" s="33"/>
      <c r="O275" s="33" t="s">
        <v>281</v>
      </c>
      <c r="P275" s="82" t="s">
        <v>987</v>
      </c>
      <c r="Q275" s="82"/>
      <c r="R275" s="33"/>
      <c r="S275" s="33" t="s">
        <v>281</v>
      </c>
      <c r="T275" s="82" t="s">
        <v>188</v>
      </c>
      <c r="U275" s="82"/>
      <c r="V275" s="33"/>
    </row>
    <row r="276" spans="1:22" x14ac:dyDescent="0.25">
      <c r="A276" s="13"/>
      <c r="B276" s="61"/>
      <c r="C276" s="33"/>
      <c r="D276" s="82"/>
      <c r="E276" s="82"/>
      <c r="F276" s="33"/>
      <c r="G276" s="33"/>
      <c r="H276" s="82" t="s">
        <v>1057</v>
      </c>
      <c r="I276" s="82"/>
      <c r="J276" s="33"/>
      <c r="K276" s="33"/>
      <c r="L276" s="82" t="s">
        <v>1056</v>
      </c>
      <c r="M276" s="82"/>
      <c r="N276" s="33"/>
      <c r="O276" s="33"/>
      <c r="P276" s="82"/>
      <c r="Q276" s="82"/>
      <c r="R276" s="33"/>
      <c r="S276" s="33"/>
      <c r="T276" s="82"/>
      <c r="U276" s="82"/>
      <c r="V276" s="33"/>
    </row>
    <row r="277" spans="1:22" x14ac:dyDescent="0.25">
      <c r="A277" s="13"/>
      <c r="B277" s="61"/>
      <c r="C277" s="33"/>
      <c r="D277" s="82"/>
      <c r="E277" s="82"/>
      <c r="F277" s="33"/>
      <c r="G277" s="33"/>
      <c r="H277" s="82"/>
      <c r="I277" s="82"/>
      <c r="J277" s="33"/>
      <c r="K277" s="33"/>
      <c r="L277" s="82" t="s">
        <v>1057</v>
      </c>
      <c r="M277" s="82"/>
      <c r="N277" s="33"/>
      <c r="O277" s="33"/>
      <c r="P277" s="82"/>
      <c r="Q277" s="82"/>
      <c r="R277" s="33"/>
      <c r="S277" s="33"/>
      <c r="T277" s="82"/>
      <c r="U277" s="82"/>
      <c r="V277" s="33"/>
    </row>
    <row r="278" spans="1:22" x14ac:dyDescent="0.25">
      <c r="A278" s="13"/>
      <c r="B278" s="15"/>
      <c r="C278" s="27"/>
      <c r="D278" s="27"/>
      <c r="E278" s="27"/>
      <c r="F278" s="27"/>
      <c r="G278" s="27"/>
      <c r="H278" s="27"/>
      <c r="I278" s="27"/>
      <c r="J278" s="27"/>
      <c r="K278" s="27"/>
      <c r="L278" s="27"/>
      <c r="M278" s="27"/>
      <c r="N278" s="27"/>
      <c r="O278" s="27"/>
      <c r="P278" s="27"/>
      <c r="Q278" s="27"/>
      <c r="R278" s="27"/>
      <c r="S278" s="27"/>
      <c r="T278" s="27"/>
      <c r="U278" s="27"/>
      <c r="V278" s="27"/>
    </row>
    <row r="279" spans="1:22" x14ac:dyDescent="0.25">
      <c r="A279" s="13"/>
      <c r="B279" s="21" t="s">
        <v>46</v>
      </c>
      <c r="C279" s="19" t="s">
        <v>281</v>
      </c>
      <c r="D279" s="15" t="s">
        <v>284</v>
      </c>
      <c r="E279" s="25">
        <v>0</v>
      </c>
      <c r="F279" s="14" t="s">
        <v>281</v>
      </c>
      <c r="G279" s="19" t="s">
        <v>281</v>
      </c>
      <c r="H279" s="15" t="s">
        <v>284</v>
      </c>
      <c r="I279" s="22">
        <v>880711</v>
      </c>
      <c r="J279" s="14" t="s">
        <v>281</v>
      </c>
      <c r="K279" s="19" t="s">
        <v>281</v>
      </c>
      <c r="L279" s="15" t="s">
        <v>284</v>
      </c>
      <c r="M279" s="22">
        <v>840130</v>
      </c>
      <c r="N279" s="14" t="s">
        <v>281</v>
      </c>
      <c r="O279" s="19" t="s">
        <v>281</v>
      </c>
      <c r="P279" s="15" t="s">
        <v>284</v>
      </c>
      <c r="Q279" s="25" t="s">
        <v>1331</v>
      </c>
      <c r="R279" s="14" t="s">
        <v>301</v>
      </c>
      <c r="S279" s="19" t="s">
        <v>281</v>
      </c>
      <c r="T279" s="15" t="s">
        <v>284</v>
      </c>
      <c r="U279" s="22">
        <v>1717985</v>
      </c>
      <c r="V279" s="14" t="s">
        <v>281</v>
      </c>
    </row>
    <row r="280" spans="1:22" x14ac:dyDescent="0.25">
      <c r="A280" s="13"/>
      <c r="B280" s="21" t="s">
        <v>48</v>
      </c>
      <c r="C280" s="19" t="s">
        <v>281</v>
      </c>
      <c r="D280" s="15"/>
      <c r="E280" s="25">
        <v>0</v>
      </c>
      <c r="F280" s="14" t="s">
        <v>281</v>
      </c>
      <c r="G280" s="19" t="s">
        <v>281</v>
      </c>
      <c r="H280" s="15"/>
      <c r="I280" s="22">
        <v>563033</v>
      </c>
      <c r="J280" s="14" t="s">
        <v>281</v>
      </c>
      <c r="K280" s="19" t="s">
        <v>281</v>
      </c>
      <c r="L280" s="15"/>
      <c r="M280" s="22">
        <v>568088</v>
      </c>
      <c r="N280" s="14" t="s">
        <v>281</v>
      </c>
      <c r="O280" s="19" t="s">
        <v>281</v>
      </c>
      <c r="P280" s="15"/>
      <c r="Q280" s="25" t="s">
        <v>1331</v>
      </c>
      <c r="R280" s="14" t="s">
        <v>301</v>
      </c>
      <c r="S280" s="19" t="s">
        <v>281</v>
      </c>
      <c r="T280" s="15"/>
      <c r="U280" s="22">
        <v>1128265</v>
      </c>
      <c r="V280" s="14" t="s">
        <v>281</v>
      </c>
    </row>
    <row r="281" spans="1:22" x14ac:dyDescent="0.25">
      <c r="A281" s="13"/>
      <c r="B281" s="28"/>
      <c r="C281" s="28"/>
      <c r="D281" s="28"/>
      <c r="E281" s="28"/>
      <c r="F281" s="28"/>
      <c r="G281" s="28"/>
      <c r="H281" s="28"/>
      <c r="I281" s="28"/>
      <c r="J281" s="28"/>
      <c r="K281" s="28"/>
      <c r="L281" s="28"/>
      <c r="M281" s="28"/>
      <c r="N281" s="28"/>
      <c r="O281" s="28"/>
      <c r="P281" s="28"/>
      <c r="Q281" s="28"/>
      <c r="R281" s="28"/>
      <c r="S281" s="28"/>
      <c r="T281" s="28"/>
      <c r="U281" s="28"/>
      <c r="V281" s="23"/>
    </row>
    <row r="282" spans="1:22" x14ac:dyDescent="0.25">
      <c r="A282" s="13"/>
      <c r="B282" s="24"/>
      <c r="C282" s="19" t="s">
        <v>281</v>
      </c>
      <c r="D282" s="15"/>
      <c r="E282" s="25">
        <v>0</v>
      </c>
      <c r="F282" s="14" t="s">
        <v>281</v>
      </c>
      <c r="G282" s="19" t="s">
        <v>281</v>
      </c>
      <c r="H282" s="15"/>
      <c r="I282" s="22">
        <v>317678</v>
      </c>
      <c r="J282" s="14" t="s">
        <v>281</v>
      </c>
      <c r="K282" s="19" t="s">
        <v>281</v>
      </c>
      <c r="L282" s="15"/>
      <c r="M282" s="22">
        <v>272042</v>
      </c>
      <c r="N282" s="14" t="s">
        <v>281</v>
      </c>
      <c r="O282" s="19" t="s">
        <v>281</v>
      </c>
      <c r="P282" s="15"/>
      <c r="Q282" s="25">
        <v>0</v>
      </c>
      <c r="R282" s="14" t="s">
        <v>281</v>
      </c>
      <c r="S282" s="19" t="s">
        <v>281</v>
      </c>
      <c r="T282" s="15"/>
      <c r="U282" s="22">
        <v>589720</v>
      </c>
      <c r="V282" s="14" t="s">
        <v>281</v>
      </c>
    </row>
    <row r="283" spans="1:22" x14ac:dyDescent="0.25">
      <c r="A283" s="13"/>
      <c r="B283" s="21" t="s">
        <v>50</v>
      </c>
      <c r="C283" s="19" t="s">
        <v>281</v>
      </c>
      <c r="D283" s="15"/>
      <c r="E283" s="15"/>
      <c r="F283" s="15"/>
      <c r="G283" s="19" t="s">
        <v>281</v>
      </c>
      <c r="H283" s="15"/>
      <c r="I283" s="15"/>
      <c r="J283" s="15"/>
      <c r="K283" s="19" t="s">
        <v>281</v>
      </c>
      <c r="L283" s="15"/>
      <c r="M283" s="15"/>
      <c r="N283" s="15"/>
      <c r="O283" s="19" t="s">
        <v>281</v>
      </c>
      <c r="P283" s="15"/>
      <c r="Q283" s="15"/>
      <c r="R283" s="15"/>
      <c r="S283" s="19" t="s">
        <v>281</v>
      </c>
      <c r="T283" s="15"/>
      <c r="U283" s="15"/>
      <c r="V283" s="15"/>
    </row>
    <row r="284" spans="1:22" x14ac:dyDescent="0.25">
      <c r="A284" s="13"/>
      <c r="B284" s="37" t="s">
        <v>1099</v>
      </c>
      <c r="C284" s="33" t="s">
        <v>281</v>
      </c>
      <c r="D284" s="27"/>
      <c r="E284" s="39">
        <v>0</v>
      </c>
      <c r="F284" s="56" t="s">
        <v>281</v>
      </c>
      <c r="G284" s="33" t="s">
        <v>281</v>
      </c>
      <c r="H284" s="27"/>
      <c r="I284" s="55">
        <v>120548</v>
      </c>
      <c r="J284" s="56" t="s">
        <v>281</v>
      </c>
      <c r="K284" s="33" t="s">
        <v>281</v>
      </c>
      <c r="L284" s="27"/>
      <c r="M284" s="55">
        <v>183606</v>
      </c>
      <c r="N284" s="56" t="s">
        <v>281</v>
      </c>
      <c r="O284" s="33" t="s">
        <v>281</v>
      </c>
      <c r="P284" s="27"/>
      <c r="Q284" s="39">
        <v>0</v>
      </c>
      <c r="R284" s="56" t="s">
        <v>281</v>
      </c>
      <c r="S284" s="33" t="s">
        <v>281</v>
      </c>
      <c r="T284" s="27"/>
      <c r="U284" s="55">
        <v>304154</v>
      </c>
      <c r="V284" s="56" t="s">
        <v>281</v>
      </c>
    </row>
    <row r="285" spans="1:22" x14ac:dyDescent="0.25">
      <c r="A285" s="13"/>
      <c r="B285" s="37" t="s">
        <v>1100</v>
      </c>
      <c r="C285" s="33"/>
      <c r="D285" s="27"/>
      <c r="E285" s="39"/>
      <c r="F285" s="56"/>
      <c r="G285" s="33"/>
      <c r="H285" s="27"/>
      <c r="I285" s="55"/>
      <c r="J285" s="56"/>
      <c r="K285" s="33"/>
      <c r="L285" s="27"/>
      <c r="M285" s="55"/>
      <c r="N285" s="56"/>
      <c r="O285" s="33"/>
      <c r="P285" s="27"/>
      <c r="Q285" s="39"/>
      <c r="R285" s="56"/>
      <c r="S285" s="33"/>
      <c r="T285" s="27"/>
      <c r="U285" s="55"/>
      <c r="V285" s="56"/>
    </row>
    <row r="286" spans="1:22" x14ac:dyDescent="0.25">
      <c r="A286" s="13"/>
      <c r="B286" s="37" t="s">
        <v>1101</v>
      </c>
      <c r="C286" s="33" t="s">
        <v>281</v>
      </c>
      <c r="D286" s="27"/>
      <c r="E286" s="39">
        <v>0</v>
      </c>
      <c r="F286" s="56" t="s">
        <v>281</v>
      </c>
      <c r="G286" s="33" t="s">
        <v>281</v>
      </c>
      <c r="H286" s="27"/>
      <c r="I286" s="55">
        <v>39352</v>
      </c>
      <c r="J286" s="56" t="s">
        <v>281</v>
      </c>
      <c r="K286" s="33" t="s">
        <v>281</v>
      </c>
      <c r="L286" s="27"/>
      <c r="M286" s="55">
        <v>55153</v>
      </c>
      <c r="N286" s="56" t="s">
        <v>281</v>
      </c>
      <c r="O286" s="33" t="s">
        <v>281</v>
      </c>
      <c r="P286" s="27"/>
      <c r="Q286" s="39">
        <v>0</v>
      </c>
      <c r="R286" s="56" t="s">
        <v>281</v>
      </c>
      <c r="S286" s="33" t="s">
        <v>281</v>
      </c>
      <c r="T286" s="27"/>
      <c r="U286" s="55">
        <v>94505</v>
      </c>
      <c r="V286" s="56" t="s">
        <v>281</v>
      </c>
    </row>
    <row r="287" spans="1:22" x14ac:dyDescent="0.25">
      <c r="A287" s="13"/>
      <c r="B287" s="37" t="s">
        <v>1102</v>
      </c>
      <c r="C287" s="33"/>
      <c r="D287" s="27"/>
      <c r="E287" s="39"/>
      <c r="F287" s="56"/>
      <c r="G287" s="33"/>
      <c r="H287" s="27"/>
      <c r="I287" s="55"/>
      <c r="J287" s="56"/>
      <c r="K287" s="33"/>
      <c r="L287" s="27"/>
      <c r="M287" s="55"/>
      <c r="N287" s="56"/>
      <c r="O287" s="33"/>
      <c r="P287" s="27"/>
      <c r="Q287" s="39"/>
      <c r="R287" s="56"/>
      <c r="S287" s="33"/>
      <c r="T287" s="27"/>
      <c r="U287" s="55"/>
      <c r="V287" s="56"/>
    </row>
    <row r="288" spans="1:22" x14ac:dyDescent="0.25">
      <c r="A288" s="13"/>
      <c r="B288" s="37" t="s">
        <v>53</v>
      </c>
      <c r="C288" s="19" t="s">
        <v>281</v>
      </c>
      <c r="D288" s="15"/>
      <c r="E288" s="25">
        <v>0</v>
      </c>
      <c r="F288" s="14" t="s">
        <v>281</v>
      </c>
      <c r="G288" s="19" t="s">
        <v>281</v>
      </c>
      <c r="H288" s="15"/>
      <c r="I288" s="25">
        <v>0</v>
      </c>
      <c r="J288" s="14" t="s">
        <v>281</v>
      </c>
      <c r="K288" s="19" t="s">
        <v>281</v>
      </c>
      <c r="L288" s="15"/>
      <c r="M288" s="25">
        <v>0</v>
      </c>
      <c r="N288" s="14" t="s">
        <v>281</v>
      </c>
      <c r="O288" s="19" t="s">
        <v>281</v>
      </c>
      <c r="P288" s="15"/>
      <c r="Q288" s="25">
        <v>0</v>
      </c>
      <c r="R288" s="14" t="s">
        <v>281</v>
      </c>
      <c r="S288" s="19" t="s">
        <v>281</v>
      </c>
      <c r="T288" s="15"/>
      <c r="U288" s="25">
        <v>0</v>
      </c>
      <c r="V288" s="14" t="s">
        <v>281</v>
      </c>
    </row>
    <row r="289" spans="1:22" x14ac:dyDescent="0.25">
      <c r="A289" s="13"/>
      <c r="B289" s="37" t="s">
        <v>1244</v>
      </c>
      <c r="C289" s="33" t="s">
        <v>281</v>
      </c>
      <c r="D289" s="27"/>
      <c r="E289" s="39">
        <v>0</v>
      </c>
      <c r="F289" s="56" t="s">
        <v>281</v>
      </c>
      <c r="G289" s="33" t="s">
        <v>281</v>
      </c>
      <c r="H289" s="27"/>
      <c r="I289" s="39">
        <v>0</v>
      </c>
      <c r="J289" s="56" t="s">
        <v>281</v>
      </c>
      <c r="K289" s="33" t="s">
        <v>281</v>
      </c>
      <c r="L289" s="27"/>
      <c r="M289" s="39">
        <v>0</v>
      </c>
      <c r="N289" s="56" t="s">
        <v>281</v>
      </c>
      <c r="O289" s="33" t="s">
        <v>281</v>
      </c>
      <c r="P289" s="27"/>
      <c r="Q289" s="39">
        <v>0</v>
      </c>
      <c r="R289" s="56" t="s">
        <v>281</v>
      </c>
      <c r="S289" s="33" t="s">
        <v>281</v>
      </c>
      <c r="T289" s="27"/>
      <c r="U289" s="39">
        <v>0</v>
      </c>
      <c r="V289" s="56" t="s">
        <v>281</v>
      </c>
    </row>
    <row r="290" spans="1:22" x14ac:dyDescent="0.25">
      <c r="A290" s="13"/>
      <c r="B290" s="37" t="s">
        <v>1245</v>
      </c>
      <c r="C290" s="33"/>
      <c r="D290" s="27"/>
      <c r="E290" s="39"/>
      <c r="F290" s="56"/>
      <c r="G290" s="33"/>
      <c r="H290" s="27"/>
      <c r="I290" s="39"/>
      <c r="J290" s="56"/>
      <c r="K290" s="33"/>
      <c r="L290" s="27"/>
      <c r="M290" s="39"/>
      <c r="N290" s="56"/>
      <c r="O290" s="33"/>
      <c r="P290" s="27"/>
      <c r="Q290" s="39"/>
      <c r="R290" s="56"/>
      <c r="S290" s="33"/>
      <c r="T290" s="27"/>
      <c r="U290" s="39"/>
      <c r="V290" s="56"/>
    </row>
    <row r="291" spans="1:22" x14ac:dyDescent="0.25">
      <c r="A291" s="13"/>
      <c r="B291" s="37" t="s">
        <v>55</v>
      </c>
      <c r="C291" s="19" t="s">
        <v>281</v>
      </c>
      <c r="D291" s="15"/>
      <c r="E291" s="25">
        <v>0</v>
      </c>
      <c r="F291" s="14" t="s">
        <v>281</v>
      </c>
      <c r="G291" s="19" t="s">
        <v>281</v>
      </c>
      <c r="H291" s="15"/>
      <c r="I291" s="25">
        <v>0</v>
      </c>
      <c r="J291" s="14" t="s">
        <v>281</v>
      </c>
      <c r="K291" s="19" t="s">
        <v>281</v>
      </c>
      <c r="L291" s="15"/>
      <c r="M291" s="25">
        <v>0</v>
      </c>
      <c r="N291" s="14" t="s">
        <v>281</v>
      </c>
      <c r="O291" s="19" t="s">
        <v>281</v>
      </c>
      <c r="P291" s="15"/>
      <c r="Q291" s="25">
        <v>0</v>
      </c>
      <c r="R291" s="14" t="s">
        <v>281</v>
      </c>
      <c r="S291" s="19" t="s">
        <v>281</v>
      </c>
      <c r="T291" s="15"/>
      <c r="U291" s="25">
        <v>0</v>
      </c>
      <c r="V291" s="14" t="s">
        <v>281</v>
      </c>
    </row>
    <row r="292" spans="1:22" x14ac:dyDescent="0.25">
      <c r="A292" s="13"/>
      <c r="B292" s="37" t="s">
        <v>1332</v>
      </c>
      <c r="C292" s="19" t="s">
        <v>281</v>
      </c>
      <c r="D292" s="15"/>
      <c r="E292" s="25">
        <v>0</v>
      </c>
      <c r="F292" s="14" t="s">
        <v>281</v>
      </c>
      <c r="G292" s="19" t="s">
        <v>281</v>
      </c>
      <c r="H292" s="15"/>
      <c r="I292" s="25">
        <v>38</v>
      </c>
      <c r="J292" s="14" t="s">
        <v>281</v>
      </c>
      <c r="K292" s="19" t="s">
        <v>281</v>
      </c>
      <c r="L292" s="15"/>
      <c r="M292" s="25" t="s">
        <v>1333</v>
      </c>
      <c r="N292" s="14" t="s">
        <v>301</v>
      </c>
      <c r="O292" s="19" t="s">
        <v>281</v>
      </c>
      <c r="P292" s="15"/>
      <c r="Q292" s="25">
        <v>0</v>
      </c>
      <c r="R292" s="14" t="s">
        <v>281</v>
      </c>
      <c r="S292" s="19" t="s">
        <v>281</v>
      </c>
      <c r="T292" s="15"/>
      <c r="U292" s="25" t="s">
        <v>1334</v>
      </c>
      <c r="V292" s="14" t="s">
        <v>301</v>
      </c>
    </row>
    <row r="293" spans="1:22" x14ac:dyDescent="0.25">
      <c r="A293" s="13"/>
      <c r="B293" s="28"/>
      <c r="C293" s="28"/>
      <c r="D293" s="28"/>
      <c r="E293" s="28"/>
      <c r="F293" s="28"/>
      <c r="G293" s="28"/>
      <c r="H293" s="28"/>
      <c r="I293" s="28"/>
      <c r="J293" s="28"/>
      <c r="K293" s="28"/>
      <c r="L293" s="28"/>
      <c r="M293" s="28"/>
      <c r="N293" s="28"/>
      <c r="O293" s="28"/>
      <c r="P293" s="28"/>
      <c r="Q293" s="28"/>
      <c r="R293" s="28"/>
      <c r="S293" s="28"/>
      <c r="T293" s="28"/>
      <c r="U293" s="28"/>
      <c r="V293" s="23"/>
    </row>
    <row r="294" spans="1:22" x14ac:dyDescent="0.25">
      <c r="A294" s="13"/>
      <c r="B294" s="57" t="s">
        <v>57</v>
      </c>
      <c r="C294" s="19" t="s">
        <v>281</v>
      </c>
      <c r="D294" s="15"/>
      <c r="E294" s="25">
        <v>0</v>
      </c>
      <c r="F294" s="14" t="s">
        <v>281</v>
      </c>
      <c r="G294" s="19" t="s">
        <v>281</v>
      </c>
      <c r="H294" s="15"/>
      <c r="I294" s="22">
        <v>159938</v>
      </c>
      <c r="J294" s="14" t="s">
        <v>281</v>
      </c>
      <c r="K294" s="19" t="s">
        <v>281</v>
      </c>
      <c r="L294" s="15"/>
      <c r="M294" s="22">
        <v>231868</v>
      </c>
      <c r="N294" s="14" t="s">
        <v>281</v>
      </c>
      <c r="O294" s="19" t="s">
        <v>281</v>
      </c>
      <c r="P294" s="15"/>
      <c r="Q294" s="25">
        <v>0</v>
      </c>
      <c r="R294" s="14" t="s">
        <v>281</v>
      </c>
      <c r="S294" s="19" t="s">
        <v>281</v>
      </c>
      <c r="T294" s="15"/>
      <c r="U294" s="22">
        <v>391806</v>
      </c>
      <c r="V294" s="14" t="s">
        <v>281</v>
      </c>
    </row>
    <row r="295" spans="1:22" x14ac:dyDescent="0.25">
      <c r="A295" s="13"/>
      <c r="B295" s="15"/>
      <c r="C295" s="27"/>
      <c r="D295" s="27"/>
      <c r="E295" s="27"/>
      <c r="F295" s="27"/>
      <c r="G295" s="27"/>
      <c r="H295" s="27"/>
      <c r="I295" s="27"/>
      <c r="J295" s="27"/>
      <c r="K295" s="27"/>
      <c r="L295" s="27"/>
      <c r="M295" s="27"/>
      <c r="N295" s="27"/>
      <c r="O295" s="27"/>
      <c r="P295" s="27"/>
      <c r="Q295" s="27"/>
      <c r="R295" s="27"/>
      <c r="S295" s="27"/>
      <c r="T295" s="27"/>
      <c r="U295" s="27"/>
      <c r="V295" s="27"/>
    </row>
    <row r="296" spans="1:22" x14ac:dyDescent="0.25">
      <c r="A296" s="13"/>
      <c r="B296" s="21" t="s">
        <v>1248</v>
      </c>
      <c r="C296" s="33" t="s">
        <v>281</v>
      </c>
      <c r="D296" s="27"/>
      <c r="E296" s="39">
        <v>0</v>
      </c>
      <c r="F296" s="56" t="s">
        <v>281</v>
      </c>
      <c r="G296" s="33" t="s">
        <v>281</v>
      </c>
      <c r="H296" s="27"/>
      <c r="I296" s="55">
        <v>157740</v>
      </c>
      <c r="J296" s="56" t="s">
        <v>281</v>
      </c>
      <c r="K296" s="33" t="s">
        <v>281</v>
      </c>
      <c r="L296" s="27"/>
      <c r="M296" s="55">
        <v>40174</v>
      </c>
      <c r="N296" s="56" t="s">
        <v>281</v>
      </c>
      <c r="O296" s="33" t="s">
        <v>281</v>
      </c>
      <c r="P296" s="27"/>
      <c r="Q296" s="39">
        <v>0</v>
      </c>
      <c r="R296" s="56" t="s">
        <v>281</v>
      </c>
      <c r="S296" s="33" t="s">
        <v>281</v>
      </c>
      <c r="T296" s="27"/>
      <c r="U296" s="55">
        <v>197914</v>
      </c>
      <c r="V296" s="56" t="s">
        <v>281</v>
      </c>
    </row>
    <row r="297" spans="1:22" x14ac:dyDescent="0.25">
      <c r="A297" s="13"/>
      <c r="B297" s="21" t="s">
        <v>1249</v>
      </c>
      <c r="C297" s="33"/>
      <c r="D297" s="27"/>
      <c r="E297" s="39"/>
      <c r="F297" s="56"/>
      <c r="G297" s="33"/>
      <c r="H297" s="27"/>
      <c r="I297" s="55"/>
      <c r="J297" s="56"/>
      <c r="K297" s="33"/>
      <c r="L297" s="27"/>
      <c r="M297" s="55"/>
      <c r="N297" s="56"/>
      <c r="O297" s="33"/>
      <c r="P297" s="27"/>
      <c r="Q297" s="39"/>
      <c r="R297" s="56"/>
      <c r="S297" s="33"/>
      <c r="T297" s="27"/>
      <c r="U297" s="55"/>
      <c r="V297" s="56"/>
    </row>
    <row r="298" spans="1:22" x14ac:dyDescent="0.25">
      <c r="A298" s="13"/>
      <c r="B298" s="37" t="s">
        <v>59</v>
      </c>
      <c r="C298" s="19" t="s">
        <v>281</v>
      </c>
      <c r="D298" s="15"/>
      <c r="E298" s="25" t="s">
        <v>1335</v>
      </c>
      <c r="F298" s="14" t="s">
        <v>301</v>
      </c>
      <c r="G298" s="19" t="s">
        <v>281</v>
      </c>
      <c r="H298" s="15"/>
      <c r="I298" s="25" t="s">
        <v>1336</v>
      </c>
      <c r="J298" s="14" t="s">
        <v>301</v>
      </c>
      <c r="K298" s="19" t="s">
        <v>281</v>
      </c>
      <c r="L298" s="15"/>
      <c r="M298" s="25" t="s">
        <v>1337</v>
      </c>
      <c r="N298" s="14" t="s">
        <v>301</v>
      </c>
      <c r="O298" s="19" t="s">
        <v>281</v>
      </c>
      <c r="P298" s="15"/>
      <c r="Q298" s="22">
        <v>63959</v>
      </c>
      <c r="R298" s="14" t="s">
        <v>281</v>
      </c>
      <c r="S298" s="19" t="s">
        <v>281</v>
      </c>
      <c r="T298" s="15"/>
      <c r="U298" s="25" t="s">
        <v>1338</v>
      </c>
      <c r="V298" s="14" t="s">
        <v>301</v>
      </c>
    </row>
    <row r="299" spans="1:22" x14ac:dyDescent="0.25">
      <c r="A299" s="13"/>
      <c r="B299" s="37" t="s">
        <v>60</v>
      </c>
      <c r="C299" s="19" t="s">
        <v>281</v>
      </c>
      <c r="D299" s="15"/>
      <c r="E299" s="22">
        <v>33270</v>
      </c>
      <c r="F299" s="14" t="s">
        <v>281</v>
      </c>
      <c r="G299" s="19" t="s">
        <v>281</v>
      </c>
      <c r="H299" s="15"/>
      <c r="I299" s="22">
        <v>22178</v>
      </c>
      <c r="J299" s="14" t="s">
        <v>281</v>
      </c>
      <c r="K299" s="19" t="s">
        <v>281</v>
      </c>
      <c r="L299" s="15"/>
      <c r="M299" s="22">
        <v>48727</v>
      </c>
      <c r="N299" s="14" t="s">
        <v>281</v>
      </c>
      <c r="O299" s="19" t="s">
        <v>281</v>
      </c>
      <c r="P299" s="15"/>
      <c r="Q299" s="25" t="s">
        <v>1339</v>
      </c>
      <c r="R299" s="14" t="s">
        <v>301</v>
      </c>
      <c r="S299" s="19" t="s">
        <v>281</v>
      </c>
      <c r="T299" s="15"/>
      <c r="U299" s="22">
        <v>40216</v>
      </c>
      <c r="V299" s="14" t="s">
        <v>281</v>
      </c>
    </row>
    <row r="300" spans="1:22" x14ac:dyDescent="0.25">
      <c r="A300" s="13"/>
      <c r="B300" s="37" t="s">
        <v>61</v>
      </c>
      <c r="C300" s="19" t="s">
        <v>281</v>
      </c>
      <c r="D300" s="15"/>
      <c r="E300" s="25">
        <v>831</v>
      </c>
      <c r="F300" s="14" t="s">
        <v>281</v>
      </c>
      <c r="G300" s="19" t="s">
        <v>281</v>
      </c>
      <c r="H300" s="15"/>
      <c r="I300" s="25">
        <v>0</v>
      </c>
      <c r="J300" s="14" t="s">
        <v>281</v>
      </c>
      <c r="K300" s="19" t="s">
        <v>281</v>
      </c>
      <c r="L300" s="15"/>
      <c r="M300" s="25">
        <v>0</v>
      </c>
      <c r="N300" s="14" t="s">
        <v>281</v>
      </c>
      <c r="O300" s="19" t="s">
        <v>281</v>
      </c>
      <c r="P300" s="15"/>
      <c r="Q300" s="25">
        <v>0</v>
      </c>
      <c r="R300" s="14" t="s">
        <v>281</v>
      </c>
      <c r="S300" s="19" t="s">
        <v>281</v>
      </c>
      <c r="T300" s="15"/>
      <c r="U300" s="25">
        <v>831</v>
      </c>
      <c r="V300" s="14" t="s">
        <v>281</v>
      </c>
    </row>
    <row r="301" spans="1:22" x14ac:dyDescent="0.25">
      <c r="A301" s="13"/>
      <c r="B301" s="28"/>
      <c r="C301" s="28"/>
      <c r="D301" s="28"/>
      <c r="E301" s="28"/>
      <c r="F301" s="28"/>
      <c r="G301" s="28"/>
      <c r="H301" s="28"/>
      <c r="I301" s="28"/>
      <c r="J301" s="28"/>
      <c r="K301" s="28"/>
      <c r="L301" s="28"/>
      <c r="M301" s="28"/>
      <c r="N301" s="28"/>
      <c r="O301" s="28"/>
      <c r="P301" s="28"/>
      <c r="Q301" s="28"/>
      <c r="R301" s="28"/>
      <c r="S301" s="28"/>
      <c r="T301" s="28"/>
      <c r="U301" s="28"/>
      <c r="V301" s="23"/>
    </row>
    <row r="302" spans="1:22" x14ac:dyDescent="0.25">
      <c r="A302" s="13"/>
      <c r="B302" s="15"/>
      <c r="C302" s="27"/>
      <c r="D302" s="27"/>
      <c r="E302" s="27"/>
      <c r="F302" s="27"/>
      <c r="G302" s="27"/>
      <c r="H302" s="27"/>
      <c r="I302" s="27"/>
      <c r="J302" s="27"/>
      <c r="K302" s="27"/>
      <c r="L302" s="27"/>
      <c r="M302" s="27"/>
      <c r="N302" s="27"/>
      <c r="O302" s="27"/>
      <c r="P302" s="27"/>
      <c r="Q302" s="27"/>
      <c r="R302" s="27"/>
      <c r="S302" s="27"/>
      <c r="T302" s="27"/>
      <c r="U302" s="27"/>
      <c r="V302" s="27"/>
    </row>
    <row r="303" spans="1:22" x14ac:dyDescent="0.25">
      <c r="A303" s="13"/>
      <c r="B303" s="21" t="s">
        <v>1113</v>
      </c>
      <c r="C303" s="33" t="s">
        <v>281</v>
      </c>
      <c r="D303" s="27"/>
      <c r="E303" s="39" t="s">
        <v>1340</v>
      </c>
      <c r="F303" s="56" t="s">
        <v>301</v>
      </c>
      <c r="G303" s="33" t="s">
        <v>281</v>
      </c>
      <c r="H303" s="27"/>
      <c r="I303" s="55">
        <v>140264</v>
      </c>
      <c r="J303" s="56" t="s">
        <v>281</v>
      </c>
      <c r="K303" s="33" t="s">
        <v>281</v>
      </c>
      <c r="L303" s="27"/>
      <c r="M303" s="55">
        <v>36858</v>
      </c>
      <c r="N303" s="56" t="s">
        <v>281</v>
      </c>
      <c r="O303" s="33" t="s">
        <v>281</v>
      </c>
      <c r="P303" s="27"/>
      <c r="Q303" s="39">
        <v>0</v>
      </c>
      <c r="R303" s="56" t="s">
        <v>281</v>
      </c>
      <c r="S303" s="33" t="s">
        <v>281</v>
      </c>
      <c r="T303" s="27"/>
      <c r="U303" s="55">
        <v>158482</v>
      </c>
      <c r="V303" s="56" t="s">
        <v>281</v>
      </c>
    </row>
    <row r="304" spans="1:22" x14ac:dyDescent="0.25">
      <c r="A304" s="13"/>
      <c r="B304" s="21" t="s">
        <v>1114</v>
      </c>
      <c r="C304" s="33"/>
      <c r="D304" s="27"/>
      <c r="E304" s="39"/>
      <c r="F304" s="56"/>
      <c r="G304" s="33"/>
      <c r="H304" s="27"/>
      <c r="I304" s="55"/>
      <c r="J304" s="56"/>
      <c r="K304" s="33"/>
      <c r="L304" s="27"/>
      <c r="M304" s="55"/>
      <c r="N304" s="56"/>
      <c r="O304" s="33"/>
      <c r="P304" s="27"/>
      <c r="Q304" s="39"/>
      <c r="R304" s="56"/>
      <c r="S304" s="33"/>
      <c r="T304" s="27"/>
      <c r="U304" s="55"/>
      <c r="V304" s="56"/>
    </row>
    <row r="305" spans="1:22" x14ac:dyDescent="0.25">
      <c r="A305" s="13"/>
      <c r="B305" s="21" t="s">
        <v>1116</v>
      </c>
      <c r="C305" s="19" t="s">
        <v>281</v>
      </c>
      <c r="D305" s="15"/>
      <c r="E305" s="25" t="s">
        <v>1341</v>
      </c>
      <c r="F305" s="14" t="s">
        <v>301</v>
      </c>
      <c r="G305" s="19" t="s">
        <v>281</v>
      </c>
      <c r="H305" s="15"/>
      <c r="I305" s="22">
        <v>21322</v>
      </c>
      <c r="J305" s="14" t="s">
        <v>281</v>
      </c>
      <c r="K305" s="19" t="s">
        <v>281</v>
      </c>
      <c r="L305" s="15"/>
      <c r="M305" s="22">
        <v>7890</v>
      </c>
      <c r="N305" s="14" t="s">
        <v>281</v>
      </c>
      <c r="O305" s="19" t="s">
        <v>281</v>
      </c>
      <c r="P305" s="15"/>
      <c r="Q305" s="25">
        <v>0</v>
      </c>
      <c r="R305" s="14" t="s">
        <v>281</v>
      </c>
      <c r="S305" s="19" t="s">
        <v>281</v>
      </c>
      <c r="T305" s="15"/>
      <c r="U305" s="22">
        <v>24938</v>
      </c>
      <c r="V305" s="14" t="s">
        <v>281</v>
      </c>
    </row>
    <row r="306" spans="1:22" x14ac:dyDescent="0.25">
      <c r="A306" s="13"/>
      <c r="B306" s="28"/>
      <c r="C306" s="28"/>
      <c r="D306" s="28"/>
      <c r="E306" s="28"/>
      <c r="F306" s="28"/>
      <c r="G306" s="28"/>
      <c r="H306" s="28"/>
      <c r="I306" s="28"/>
      <c r="J306" s="28"/>
      <c r="K306" s="28"/>
      <c r="L306" s="28"/>
      <c r="M306" s="28"/>
      <c r="N306" s="28"/>
      <c r="O306" s="28"/>
      <c r="P306" s="28"/>
      <c r="Q306" s="28"/>
      <c r="R306" s="28"/>
      <c r="S306" s="28"/>
      <c r="T306" s="28"/>
      <c r="U306" s="28"/>
      <c r="V306" s="23"/>
    </row>
    <row r="307" spans="1:22" x14ac:dyDescent="0.25">
      <c r="A307" s="13"/>
      <c r="B307" s="21" t="s">
        <v>1118</v>
      </c>
      <c r="C307" s="33" t="s">
        <v>281</v>
      </c>
      <c r="D307" s="27"/>
      <c r="E307" s="39" t="s">
        <v>1342</v>
      </c>
      <c r="F307" s="56" t="s">
        <v>301</v>
      </c>
      <c r="G307" s="33" t="s">
        <v>281</v>
      </c>
      <c r="H307" s="27"/>
      <c r="I307" s="55">
        <v>118942</v>
      </c>
      <c r="J307" s="56" t="s">
        <v>281</v>
      </c>
      <c r="K307" s="33" t="s">
        <v>281</v>
      </c>
      <c r="L307" s="27"/>
      <c r="M307" s="55">
        <v>28968</v>
      </c>
      <c r="N307" s="56" t="s">
        <v>281</v>
      </c>
      <c r="O307" s="33" t="s">
        <v>281</v>
      </c>
      <c r="P307" s="27"/>
      <c r="Q307" s="39">
        <v>0</v>
      </c>
      <c r="R307" s="56" t="s">
        <v>281</v>
      </c>
      <c r="S307" s="33" t="s">
        <v>281</v>
      </c>
      <c r="T307" s="27"/>
      <c r="U307" s="55">
        <v>133544</v>
      </c>
      <c r="V307" s="56" t="s">
        <v>281</v>
      </c>
    </row>
    <row r="308" spans="1:22" x14ac:dyDescent="0.25">
      <c r="A308" s="13"/>
      <c r="B308" s="21" t="s">
        <v>1119</v>
      </c>
      <c r="C308" s="33"/>
      <c r="D308" s="27"/>
      <c r="E308" s="39"/>
      <c r="F308" s="56"/>
      <c r="G308" s="33"/>
      <c r="H308" s="27"/>
      <c r="I308" s="55"/>
      <c r="J308" s="56"/>
      <c r="K308" s="33"/>
      <c r="L308" s="27"/>
      <c r="M308" s="55"/>
      <c r="N308" s="56"/>
      <c r="O308" s="33"/>
      <c r="P308" s="27"/>
      <c r="Q308" s="39"/>
      <c r="R308" s="56"/>
      <c r="S308" s="33"/>
      <c r="T308" s="27"/>
      <c r="U308" s="55"/>
      <c r="V308" s="56"/>
    </row>
    <row r="309" spans="1:22" x14ac:dyDescent="0.25">
      <c r="A309" s="13"/>
      <c r="B309" s="21" t="s">
        <v>193</v>
      </c>
      <c r="C309" s="33"/>
      <c r="D309" s="27"/>
      <c r="E309" s="39"/>
      <c r="F309" s="56"/>
      <c r="G309" s="33"/>
      <c r="H309" s="27"/>
      <c r="I309" s="55"/>
      <c r="J309" s="56"/>
      <c r="K309" s="33"/>
      <c r="L309" s="27"/>
      <c r="M309" s="55"/>
      <c r="N309" s="56"/>
      <c r="O309" s="33"/>
      <c r="P309" s="27"/>
      <c r="Q309" s="39"/>
      <c r="R309" s="56"/>
      <c r="S309" s="33"/>
      <c r="T309" s="27"/>
      <c r="U309" s="55"/>
      <c r="V309" s="56"/>
    </row>
    <row r="310" spans="1:22" x14ac:dyDescent="0.25">
      <c r="A310" s="13"/>
      <c r="B310" s="21" t="s">
        <v>1121</v>
      </c>
      <c r="C310" s="33" t="s">
        <v>281</v>
      </c>
      <c r="D310" s="27"/>
      <c r="E310" s="39">
        <v>0</v>
      </c>
      <c r="F310" s="56" t="s">
        <v>281</v>
      </c>
      <c r="G310" s="33" t="s">
        <v>281</v>
      </c>
      <c r="H310" s="27"/>
      <c r="I310" s="39">
        <v>0</v>
      </c>
      <c r="J310" s="56" t="s">
        <v>281</v>
      </c>
      <c r="K310" s="33" t="s">
        <v>281</v>
      </c>
      <c r="L310" s="27"/>
      <c r="M310" s="39" t="s">
        <v>1343</v>
      </c>
      <c r="N310" s="56" t="s">
        <v>301</v>
      </c>
      <c r="O310" s="33" t="s">
        <v>281</v>
      </c>
      <c r="P310" s="27"/>
      <c r="Q310" s="39">
        <v>0</v>
      </c>
      <c r="R310" s="56" t="s">
        <v>281</v>
      </c>
      <c r="S310" s="33" t="s">
        <v>281</v>
      </c>
      <c r="T310" s="27"/>
      <c r="U310" s="39" t="s">
        <v>1343</v>
      </c>
      <c r="V310" s="56" t="s">
        <v>301</v>
      </c>
    </row>
    <row r="311" spans="1:22" x14ac:dyDescent="0.25">
      <c r="A311" s="13"/>
      <c r="B311" s="21" t="s">
        <v>193</v>
      </c>
      <c r="C311" s="33"/>
      <c r="D311" s="27"/>
      <c r="E311" s="39"/>
      <c r="F311" s="56"/>
      <c r="G311" s="33"/>
      <c r="H311" s="27"/>
      <c r="I311" s="39"/>
      <c r="J311" s="56"/>
      <c r="K311" s="33"/>
      <c r="L311" s="27"/>
      <c r="M311" s="39"/>
      <c r="N311" s="56"/>
      <c r="O311" s="33"/>
      <c r="P311" s="27"/>
      <c r="Q311" s="39"/>
      <c r="R311" s="56"/>
      <c r="S311" s="33"/>
      <c r="T311" s="27"/>
      <c r="U311" s="39"/>
      <c r="V311" s="56"/>
    </row>
    <row r="312" spans="1:22" x14ac:dyDescent="0.25">
      <c r="A312" s="13"/>
      <c r="B312" s="28"/>
      <c r="C312" s="28"/>
      <c r="D312" s="28"/>
      <c r="E312" s="28"/>
      <c r="F312" s="28"/>
      <c r="G312" s="28"/>
      <c r="H312" s="28"/>
      <c r="I312" s="28"/>
      <c r="J312" s="28"/>
      <c r="K312" s="28"/>
      <c r="L312" s="28"/>
      <c r="M312" s="28"/>
      <c r="N312" s="28"/>
      <c r="O312" s="28"/>
      <c r="P312" s="28"/>
      <c r="Q312" s="28"/>
      <c r="R312" s="28"/>
      <c r="S312" s="28"/>
      <c r="T312" s="28"/>
      <c r="U312" s="28"/>
      <c r="V312" s="23"/>
    </row>
    <row r="313" spans="1:22" x14ac:dyDescent="0.25">
      <c r="A313" s="13"/>
      <c r="B313" s="21" t="s">
        <v>1118</v>
      </c>
      <c r="C313" s="33" t="s">
        <v>281</v>
      </c>
      <c r="D313" s="27"/>
      <c r="E313" s="39" t="s">
        <v>1342</v>
      </c>
      <c r="F313" s="56" t="s">
        <v>301</v>
      </c>
      <c r="G313" s="33" t="s">
        <v>281</v>
      </c>
      <c r="H313" s="27"/>
      <c r="I313" s="55">
        <v>118942</v>
      </c>
      <c r="J313" s="56" t="s">
        <v>281</v>
      </c>
      <c r="K313" s="33" t="s">
        <v>281</v>
      </c>
      <c r="L313" s="27"/>
      <c r="M313" s="55">
        <v>28511</v>
      </c>
      <c r="N313" s="56" t="s">
        <v>281</v>
      </c>
      <c r="O313" s="33" t="s">
        <v>281</v>
      </c>
      <c r="P313" s="27"/>
      <c r="Q313" s="39">
        <v>0</v>
      </c>
      <c r="R313" s="56" t="s">
        <v>281</v>
      </c>
      <c r="S313" s="33" t="s">
        <v>281</v>
      </c>
      <c r="T313" s="27"/>
      <c r="U313" s="55">
        <v>133087</v>
      </c>
      <c r="V313" s="56" t="s">
        <v>281</v>
      </c>
    </row>
    <row r="314" spans="1:22" x14ac:dyDescent="0.25">
      <c r="A314" s="13"/>
      <c r="B314" s="21" t="s">
        <v>1123</v>
      </c>
      <c r="C314" s="33"/>
      <c r="D314" s="27"/>
      <c r="E314" s="39"/>
      <c r="F314" s="56"/>
      <c r="G314" s="33"/>
      <c r="H314" s="27"/>
      <c r="I314" s="55"/>
      <c r="J314" s="56"/>
      <c r="K314" s="33"/>
      <c r="L314" s="27"/>
      <c r="M314" s="55"/>
      <c r="N314" s="56"/>
      <c r="O314" s="33"/>
      <c r="P314" s="27"/>
      <c r="Q314" s="39"/>
      <c r="R314" s="56"/>
      <c r="S314" s="33"/>
      <c r="T314" s="27"/>
      <c r="U314" s="55"/>
      <c r="V314" s="56"/>
    </row>
    <row r="315" spans="1:22" x14ac:dyDescent="0.25">
      <c r="A315" s="13"/>
      <c r="B315" s="21" t="s">
        <v>1124</v>
      </c>
      <c r="C315" s="33"/>
      <c r="D315" s="27"/>
      <c r="E315" s="39"/>
      <c r="F315" s="56"/>
      <c r="G315" s="33"/>
      <c r="H315" s="27"/>
      <c r="I315" s="55"/>
      <c r="J315" s="56"/>
      <c r="K315" s="33"/>
      <c r="L315" s="27"/>
      <c r="M315" s="55"/>
      <c r="N315" s="56"/>
      <c r="O315" s="33"/>
      <c r="P315" s="27"/>
      <c r="Q315" s="39"/>
      <c r="R315" s="56"/>
      <c r="S315" s="33"/>
      <c r="T315" s="27"/>
      <c r="U315" s="55"/>
      <c r="V315" s="56"/>
    </row>
    <row r="316" spans="1:22" x14ac:dyDescent="0.25">
      <c r="A316" s="13"/>
      <c r="B316" s="15"/>
      <c r="C316" s="27"/>
      <c r="D316" s="27"/>
      <c r="E316" s="27"/>
      <c r="F316" s="27"/>
      <c r="G316" s="27"/>
      <c r="H316" s="27"/>
      <c r="I316" s="27"/>
      <c r="J316" s="27"/>
      <c r="K316" s="27"/>
      <c r="L316" s="27"/>
      <c r="M316" s="27"/>
      <c r="N316" s="27"/>
      <c r="O316" s="27"/>
      <c r="P316" s="27"/>
      <c r="Q316" s="27"/>
      <c r="R316" s="27"/>
      <c r="S316" s="27"/>
      <c r="T316" s="27"/>
      <c r="U316" s="27"/>
      <c r="V316" s="27"/>
    </row>
    <row r="317" spans="1:22" x14ac:dyDescent="0.25">
      <c r="A317" s="13"/>
      <c r="B317" s="21" t="s">
        <v>1125</v>
      </c>
      <c r="C317" s="33" t="s">
        <v>281</v>
      </c>
      <c r="D317" s="27"/>
      <c r="E317" s="39">
        <v>0</v>
      </c>
      <c r="F317" s="56" t="s">
        <v>281</v>
      </c>
      <c r="G317" s="33" t="s">
        <v>281</v>
      </c>
      <c r="H317" s="27"/>
      <c r="I317" s="39" t="s">
        <v>1344</v>
      </c>
      <c r="J317" s="56" t="s">
        <v>301</v>
      </c>
      <c r="K317" s="33" t="s">
        <v>281</v>
      </c>
      <c r="L317" s="27"/>
      <c r="M317" s="39">
        <v>0</v>
      </c>
      <c r="N317" s="56" t="s">
        <v>281</v>
      </c>
      <c r="O317" s="33" t="s">
        <v>281</v>
      </c>
      <c r="P317" s="27"/>
      <c r="Q317" s="39">
        <v>0</v>
      </c>
      <c r="R317" s="56" t="s">
        <v>281</v>
      </c>
      <c r="S317" s="33" t="s">
        <v>281</v>
      </c>
      <c r="T317" s="27"/>
      <c r="U317" s="39" t="s">
        <v>1344</v>
      </c>
      <c r="V317" s="56" t="s">
        <v>301</v>
      </c>
    </row>
    <row r="318" spans="1:22" x14ac:dyDescent="0.25">
      <c r="A318" s="13"/>
      <c r="B318" s="21" t="s">
        <v>1123</v>
      </c>
      <c r="C318" s="33"/>
      <c r="D318" s="27"/>
      <c r="E318" s="39"/>
      <c r="F318" s="56"/>
      <c r="G318" s="33"/>
      <c r="H318" s="27"/>
      <c r="I318" s="39"/>
      <c r="J318" s="56"/>
      <c r="K318" s="33"/>
      <c r="L318" s="27"/>
      <c r="M318" s="39"/>
      <c r="N318" s="56"/>
      <c r="O318" s="33"/>
      <c r="P318" s="27"/>
      <c r="Q318" s="39"/>
      <c r="R318" s="56"/>
      <c r="S318" s="33"/>
      <c r="T318" s="27"/>
      <c r="U318" s="39"/>
      <c r="V318" s="56"/>
    </row>
    <row r="319" spans="1:22" x14ac:dyDescent="0.25">
      <c r="A319" s="13"/>
      <c r="B319" s="21" t="s">
        <v>1124</v>
      </c>
      <c r="C319" s="33"/>
      <c r="D319" s="27"/>
      <c r="E319" s="39"/>
      <c r="F319" s="56"/>
      <c r="G319" s="33"/>
      <c r="H319" s="27"/>
      <c r="I319" s="39"/>
      <c r="J319" s="56"/>
      <c r="K319" s="33"/>
      <c r="L319" s="27"/>
      <c r="M319" s="39"/>
      <c r="N319" s="56"/>
      <c r="O319" s="33"/>
      <c r="P319" s="27"/>
      <c r="Q319" s="39"/>
      <c r="R319" s="56"/>
      <c r="S319" s="33"/>
      <c r="T319" s="27"/>
      <c r="U319" s="39"/>
      <c r="V319" s="56"/>
    </row>
    <row r="320" spans="1:22" x14ac:dyDescent="0.25">
      <c r="A320" s="13"/>
      <c r="B320" s="21" t="s">
        <v>1127</v>
      </c>
      <c r="C320" s="33" t="s">
        <v>281</v>
      </c>
      <c r="D320" s="27"/>
      <c r="E320" s="55">
        <v>147406</v>
      </c>
      <c r="F320" s="56" t="s">
        <v>281</v>
      </c>
      <c r="G320" s="33" t="s">
        <v>281</v>
      </c>
      <c r="H320" s="27"/>
      <c r="I320" s="55">
        <v>16523</v>
      </c>
      <c r="J320" s="56" t="s">
        <v>281</v>
      </c>
      <c r="K320" s="33" t="s">
        <v>281</v>
      </c>
      <c r="L320" s="27"/>
      <c r="M320" s="55">
        <v>13103</v>
      </c>
      <c r="N320" s="56" t="s">
        <v>281</v>
      </c>
      <c r="O320" s="33" t="s">
        <v>281</v>
      </c>
      <c r="P320" s="27"/>
      <c r="Q320" s="39" t="s">
        <v>1345</v>
      </c>
      <c r="R320" s="56" t="s">
        <v>301</v>
      </c>
      <c r="S320" s="33" t="s">
        <v>281</v>
      </c>
      <c r="T320" s="27"/>
      <c r="U320" s="39">
        <v>0</v>
      </c>
      <c r="V320" s="56" t="s">
        <v>281</v>
      </c>
    </row>
    <row r="321" spans="1:22" x14ac:dyDescent="0.25">
      <c r="A321" s="13"/>
      <c r="B321" s="21" t="s">
        <v>1128</v>
      </c>
      <c r="C321" s="33"/>
      <c r="D321" s="27"/>
      <c r="E321" s="55"/>
      <c r="F321" s="56"/>
      <c r="G321" s="33"/>
      <c r="H321" s="27"/>
      <c r="I321" s="55"/>
      <c r="J321" s="56"/>
      <c r="K321" s="33"/>
      <c r="L321" s="27"/>
      <c r="M321" s="55"/>
      <c r="N321" s="56"/>
      <c r="O321" s="33"/>
      <c r="P321" s="27"/>
      <c r="Q321" s="39"/>
      <c r="R321" s="56"/>
      <c r="S321" s="33"/>
      <c r="T321" s="27"/>
      <c r="U321" s="39"/>
      <c r="V321" s="56"/>
    </row>
    <row r="322" spans="1:22" x14ac:dyDescent="0.25">
      <c r="A322" s="13"/>
      <c r="B322" s="28"/>
      <c r="C322" s="28"/>
      <c r="D322" s="28"/>
      <c r="E322" s="28"/>
      <c r="F322" s="28"/>
      <c r="G322" s="28"/>
      <c r="H322" s="28"/>
      <c r="I322" s="28"/>
      <c r="J322" s="28"/>
      <c r="K322" s="28"/>
      <c r="L322" s="28"/>
      <c r="M322" s="28"/>
      <c r="N322" s="28"/>
      <c r="O322" s="28"/>
      <c r="P322" s="28"/>
      <c r="Q322" s="28"/>
      <c r="R322" s="28"/>
      <c r="S322" s="28"/>
      <c r="T322" s="28"/>
      <c r="U322" s="28"/>
      <c r="V322" s="23"/>
    </row>
    <row r="323" spans="1:22" x14ac:dyDescent="0.25">
      <c r="A323" s="13"/>
      <c r="B323" s="21" t="s">
        <v>1130</v>
      </c>
      <c r="C323" s="33" t="s">
        <v>281</v>
      </c>
      <c r="D323" s="27" t="s">
        <v>284</v>
      </c>
      <c r="E323" s="55">
        <v>133040</v>
      </c>
      <c r="F323" s="56" t="s">
        <v>281</v>
      </c>
      <c r="G323" s="33" t="s">
        <v>281</v>
      </c>
      <c r="H323" s="27" t="s">
        <v>284</v>
      </c>
      <c r="I323" s="55">
        <v>135418</v>
      </c>
      <c r="J323" s="56" t="s">
        <v>281</v>
      </c>
      <c r="K323" s="33" t="s">
        <v>281</v>
      </c>
      <c r="L323" s="27" t="s">
        <v>284</v>
      </c>
      <c r="M323" s="55">
        <v>41614</v>
      </c>
      <c r="N323" s="56" t="s">
        <v>281</v>
      </c>
      <c r="O323" s="33" t="s">
        <v>281</v>
      </c>
      <c r="P323" s="27" t="s">
        <v>284</v>
      </c>
      <c r="Q323" s="39" t="s">
        <v>1345</v>
      </c>
      <c r="R323" s="56" t="s">
        <v>301</v>
      </c>
      <c r="S323" s="33" t="s">
        <v>281</v>
      </c>
      <c r="T323" s="27" t="s">
        <v>284</v>
      </c>
      <c r="U323" s="55">
        <v>133040</v>
      </c>
      <c r="V323" s="56" t="s">
        <v>281</v>
      </c>
    </row>
    <row r="324" spans="1:22" x14ac:dyDescent="0.25">
      <c r="A324" s="13"/>
      <c r="B324" s="21" t="s">
        <v>1131</v>
      </c>
      <c r="C324" s="33"/>
      <c r="D324" s="27"/>
      <c r="E324" s="55"/>
      <c r="F324" s="56"/>
      <c r="G324" s="33"/>
      <c r="H324" s="27"/>
      <c r="I324" s="55"/>
      <c r="J324" s="56"/>
      <c r="K324" s="33"/>
      <c r="L324" s="27"/>
      <c r="M324" s="55"/>
      <c r="N324" s="56"/>
      <c r="O324" s="33"/>
      <c r="P324" s="27"/>
      <c r="Q324" s="39"/>
      <c r="R324" s="56"/>
      <c r="S324" s="33"/>
      <c r="T324" s="27"/>
      <c r="U324" s="55"/>
      <c r="V324" s="56"/>
    </row>
    <row r="325" spans="1:22" x14ac:dyDescent="0.25">
      <c r="A325" s="13"/>
      <c r="B325" s="28"/>
      <c r="C325" s="28"/>
      <c r="D325" s="28"/>
      <c r="E325" s="28"/>
      <c r="F325" s="28"/>
      <c r="G325" s="28"/>
      <c r="H325" s="28"/>
      <c r="I325" s="28"/>
      <c r="J325" s="28"/>
      <c r="K325" s="28"/>
      <c r="L325" s="28"/>
      <c r="M325" s="28"/>
      <c r="N325" s="28"/>
      <c r="O325" s="28"/>
      <c r="P325" s="28"/>
      <c r="Q325" s="28"/>
      <c r="R325" s="28"/>
      <c r="S325" s="28"/>
      <c r="T325" s="28"/>
      <c r="U325" s="28"/>
      <c r="V325" s="23"/>
    </row>
    <row r="326" spans="1:22" x14ac:dyDescent="0.25">
      <c r="A326" s="13"/>
      <c r="B326" s="15"/>
      <c r="C326" s="27"/>
      <c r="D326" s="27"/>
      <c r="E326" s="27"/>
      <c r="F326" s="27"/>
      <c r="G326" s="27"/>
      <c r="H326" s="27"/>
      <c r="I326" s="27"/>
      <c r="J326" s="27"/>
      <c r="K326" s="27"/>
      <c r="L326" s="27"/>
      <c r="M326" s="27"/>
      <c r="N326" s="27"/>
      <c r="O326" s="27"/>
      <c r="P326" s="27"/>
      <c r="Q326" s="27"/>
      <c r="R326" s="27"/>
      <c r="S326" s="27"/>
      <c r="T326" s="27"/>
      <c r="U326" s="27"/>
      <c r="V326" s="27"/>
    </row>
    <row r="327" spans="1:22" x14ac:dyDescent="0.25">
      <c r="A327" s="13"/>
      <c r="B327" s="60" t="s">
        <v>1132</v>
      </c>
      <c r="C327" s="19" t="s">
        <v>281</v>
      </c>
      <c r="D327" s="15"/>
      <c r="E327" s="15"/>
      <c r="F327" s="15"/>
      <c r="G327" s="19" t="s">
        <v>281</v>
      </c>
      <c r="H327" s="15"/>
      <c r="I327" s="15"/>
      <c r="J327" s="15"/>
      <c r="K327" s="19" t="s">
        <v>281</v>
      </c>
      <c r="L327" s="15"/>
      <c r="M327" s="15"/>
      <c r="N327" s="15"/>
      <c r="O327" s="19" t="s">
        <v>281</v>
      </c>
      <c r="P327" s="15"/>
      <c r="Q327" s="15"/>
      <c r="R327" s="15"/>
      <c r="S327" s="19" t="s">
        <v>281</v>
      </c>
      <c r="T327" s="15"/>
      <c r="U327" s="15"/>
      <c r="V327" s="15"/>
    </row>
    <row r="328" spans="1:22" x14ac:dyDescent="0.25">
      <c r="A328" s="13"/>
      <c r="B328" s="15"/>
      <c r="C328" s="27"/>
      <c r="D328" s="27"/>
      <c r="E328" s="27"/>
      <c r="F328" s="27"/>
      <c r="G328" s="27"/>
      <c r="H328" s="27"/>
      <c r="I328" s="27"/>
      <c r="J328" s="27"/>
      <c r="K328" s="27"/>
      <c r="L328" s="27"/>
      <c r="M328" s="27"/>
      <c r="N328" s="27"/>
      <c r="O328" s="27"/>
      <c r="P328" s="27"/>
      <c r="Q328" s="27"/>
      <c r="R328" s="27"/>
      <c r="S328" s="27"/>
      <c r="T328" s="27"/>
      <c r="U328" s="27"/>
      <c r="V328" s="27"/>
    </row>
    <row r="329" spans="1:22" x14ac:dyDescent="0.25">
      <c r="A329" s="13"/>
      <c r="B329" s="21" t="s">
        <v>1133</v>
      </c>
      <c r="C329" s="19" t="s">
        <v>281</v>
      </c>
      <c r="D329" s="15" t="s">
        <v>284</v>
      </c>
      <c r="E329" s="22">
        <v>133040</v>
      </c>
      <c r="F329" s="14" t="s">
        <v>281</v>
      </c>
      <c r="G329" s="19" t="s">
        <v>281</v>
      </c>
      <c r="H329" s="15" t="s">
        <v>284</v>
      </c>
      <c r="I329" s="22">
        <v>135418</v>
      </c>
      <c r="J329" s="14" t="s">
        <v>281</v>
      </c>
      <c r="K329" s="19" t="s">
        <v>281</v>
      </c>
      <c r="L329" s="15" t="s">
        <v>284</v>
      </c>
      <c r="M329" s="22">
        <v>41614</v>
      </c>
      <c r="N329" s="14" t="s">
        <v>281</v>
      </c>
      <c r="O329" s="19" t="s">
        <v>281</v>
      </c>
      <c r="P329" s="15" t="s">
        <v>284</v>
      </c>
      <c r="Q329" s="25" t="s">
        <v>1345</v>
      </c>
      <c r="R329" s="14" t="s">
        <v>301</v>
      </c>
      <c r="S329" s="19" t="s">
        <v>281</v>
      </c>
      <c r="T329" s="15" t="s">
        <v>284</v>
      </c>
      <c r="U329" s="22">
        <v>133040</v>
      </c>
      <c r="V329" s="14" t="s">
        <v>281</v>
      </c>
    </row>
    <row r="330" spans="1:22" x14ac:dyDescent="0.25">
      <c r="A330" s="13"/>
      <c r="B330" s="21" t="s">
        <v>1134</v>
      </c>
      <c r="C330" s="33" t="s">
        <v>281</v>
      </c>
      <c r="D330" s="27"/>
      <c r="E330" s="39">
        <v>0</v>
      </c>
      <c r="F330" s="56" t="s">
        <v>281</v>
      </c>
      <c r="G330" s="33" t="s">
        <v>281</v>
      </c>
      <c r="H330" s="27"/>
      <c r="I330" s="39">
        <v>0</v>
      </c>
      <c r="J330" s="56" t="s">
        <v>281</v>
      </c>
      <c r="K330" s="33" t="s">
        <v>281</v>
      </c>
      <c r="L330" s="27"/>
      <c r="M330" s="39" t="s">
        <v>1346</v>
      </c>
      <c r="N330" s="56" t="s">
        <v>301</v>
      </c>
      <c r="O330" s="33" t="s">
        <v>281</v>
      </c>
      <c r="P330" s="27"/>
      <c r="Q330" s="39">
        <v>0</v>
      </c>
      <c r="R330" s="56" t="s">
        <v>281</v>
      </c>
      <c r="S330" s="33" t="s">
        <v>281</v>
      </c>
      <c r="T330" s="27"/>
      <c r="U330" s="39" t="s">
        <v>1346</v>
      </c>
      <c r="V330" s="56" t="s">
        <v>301</v>
      </c>
    </row>
    <row r="331" spans="1:22" x14ac:dyDescent="0.25">
      <c r="A331" s="13"/>
      <c r="B331" s="21" t="s">
        <v>1135</v>
      </c>
      <c r="C331" s="33"/>
      <c r="D331" s="27"/>
      <c r="E331" s="39"/>
      <c r="F331" s="56"/>
      <c r="G331" s="33"/>
      <c r="H331" s="27"/>
      <c r="I331" s="39"/>
      <c r="J331" s="56"/>
      <c r="K331" s="33"/>
      <c r="L331" s="27"/>
      <c r="M331" s="39"/>
      <c r="N331" s="56"/>
      <c r="O331" s="33"/>
      <c r="P331" s="27"/>
      <c r="Q331" s="39"/>
      <c r="R331" s="56"/>
      <c r="S331" s="33"/>
      <c r="T331" s="27"/>
      <c r="U331" s="39"/>
      <c r="V331" s="56"/>
    </row>
    <row r="332" spans="1:22" x14ac:dyDescent="0.25">
      <c r="A332" s="13"/>
      <c r="B332" s="21" t="s">
        <v>1137</v>
      </c>
      <c r="C332" s="33" t="s">
        <v>281</v>
      </c>
      <c r="D332" s="27"/>
      <c r="E332" s="39" t="s">
        <v>1347</v>
      </c>
      <c r="F332" s="56" t="s">
        <v>301</v>
      </c>
      <c r="G332" s="33" t="s">
        <v>281</v>
      </c>
      <c r="H332" s="27"/>
      <c r="I332" s="39">
        <v>0</v>
      </c>
      <c r="J332" s="56" t="s">
        <v>281</v>
      </c>
      <c r="K332" s="33" t="s">
        <v>281</v>
      </c>
      <c r="L332" s="27"/>
      <c r="M332" s="39" t="s">
        <v>1348</v>
      </c>
      <c r="N332" s="56" t="s">
        <v>301</v>
      </c>
      <c r="O332" s="33" t="s">
        <v>281</v>
      </c>
      <c r="P332" s="27"/>
      <c r="Q332" s="39">
        <v>0</v>
      </c>
      <c r="R332" s="56" t="s">
        <v>281</v>
      </c>
      <c r="S332" s="33" t="s">
        <v>281</v>
      </c>
      <c r="T332" s="27"/>
      <c r="U332" s="39" t="s">
        <v>1349</v>
      </c>
      <c r="V332" s="56" t="s">
        <v>301</v>
      </c>
    </row>
    <row r="333" spans="1:22" x14ac:dyDescent="0.25">
      <c r="A333" s="13"/>
      <c r="B333" s="21" t="s">
        <v>1138</v>
      </c>
      <c r="C333" s="33"/>
      <c r="D333" s="27"/>
      <c r="E333" s="39"/>
      <c r="F333" s="56"/>
      <c r="G333" s="33"/>
      <c r="H333" s="27"/>
      <c r="I333" s="39"/>
      <c r="J333" s="56"/>
      <c r="K333" s="33"/>
      <c r="L333" s="27"/>
      <c r="M333" s="39"/>
      <c r="N333" s="56"/>
      <c r="O333" s="33"/>
      <c r="P333" s="27"/>
      <c r="Q333" s="39"/>
      <c r="R333" s="56"/>
      <c r="S333" s="33"/>
      <c r="T333" s="27"/>
      <c r="U333" s="39"/>
      <c r="V333" s="56"/>
    </row>
    <row r="334" spans="1:22" x14ac:dyDescent="0.25">
      <c r="A334" s="13"/>
      <c r="B334" s="21" t="s">
        <v>1139</v>
      </c>
      <c r="C334" s="33"/>
      <c r="D334" s="27"/>
      <c r="E334" s="39"/>
      <c r="F334" s="56"/>
      <c r="G334" s="33"/>
      <c r="H334" s="27"/>
      <c r="I334" s="39"/>
      <c r="J334" s="56"/>
      <c r="K334" s="33"/>
      <c r="L334" s="27"/>
      <c r="M334" s="39"/>
      <c r="N334" s="56"/>
      <c r="O334" s="33"/>
      <c r="P334" s="27"/>
      <c r="Q334" s="39"/>
      <c r="R334" s="56"/>
      <c r="S334" s="33"/>
      <c r="T334" s="27"/>
      <c r="U334" s="39"/>
      <c r="V334" s="56"/>
    </row>
    <row r="335" spans="1:22" x14ac:dyDescent="0.25">
      <c r="A335" s="13"/>
      <c r="B335" s="21" t="s">
        <v>1140</v>
      </c>
      <c r="C335" s="33" t="s">
        <v>281</v>
      </c>
      <c r="D335" s="27"/>
      <c r="E335" s="55">
        <v>9873</v>
      </c>
      <c r="F335" s="56" t="s">
        <v>281</v>
      </c>
      <c r="G335" s="33" t="s">
        <v>281</v>
      </c>
      <c r="H335" s="27"/>
      <c r="I335" s="39">
        <v>450</v>
      </c>
      <c r="J335" s="56" t="s">
        <v>281</v>
      </c>
      <c r="K335" s="33" t="s">
        <v>281</v>
      </c>
      <c r="L335" s="27"/>
      <c r="M335" s="55">
        <v>2077</v>
      </c>
      <c r="N335" s="56" t="s">
        <v>281</v>
      </c>
      <c r="O335" s="33" t="s">
        <v>281</v>
      </c>
      <c r="P335" s="27"/>
      <c r="Q335" s="39" t="s">
        <v>1350</v>
      </c>
      <c r="R335" s="56" t="s">
        <v>301</v>
      </c>
      <c r="S335" s="33" t="s">
        <v>281</v>
      </c>
      <c r="T335" s="27"/>
      <c r="U335" s="55">
        <v>9873</v>
      </c>
      <c r="V335" s="56" t="s">
        <v>281</v>
      </c>
    </row>
    <row r="336" spans="1:22" x14ac:dyDescent="0.25">
      <c r="A336" s="13"/>
      <c r="B336" s="21" t="s">
        <v>1141</v>
      </c>
      <c r="C336" s="33"/>
      <c r="D336" s="27"/>
      <c r="E336" s="55"/>
      <c r="F336" s="56"/>
      <c r="G336" s="33"/>
      <c r="H336" s="27"/>
      <c r="I336" s="39"/>
      <c r="J336" s="56"/>
      <c r="K336" s="33"/>
      <c r="L336" s="27"/>
      <c r="M336" s="55"/>
      <c r="N336" s="56"/>
      <c r="O336" s="33"/>
      <c r="P336" s="27"/>
      <c r="Q336" s="39"/>
      <c r="R336" s="56"/>
      <c r="S336" s="33"/>
      <c r="T336" s="27"/>
      <c r="U336" s="55"/>
      <c r="V336" s="56"/>
    </row>
    <row r="337" spans="1:22" x14ac:dyDescent="0.25">
      <c r="A337" s="13"/>
      <c r="B337" s="28"/>
      <c r="C337" s="28"/>
      <c r="D337" s="28"/>
      <c r="E337" s="28"/>
      <c r="F337" s="28"/>
      <c r="G337" s="28"/>
      <c r="H337" s="28"/>
      <c r="I337" s="28"/>
      <c r="J337" s="28"/>
      <c r="K337" s="28"/>
      <c r="L337" s="28"/>
      <c r="M337" s="28"/>
      <c r="N337" s="28"/>
      <c r="O337" s="28"/>
      <c r="P337" s="28"/>
      <c r="Q337" s="28"/>
      <c r="R337" s="28"/>
      <c r="S337" s="28"/>
      <c r="T337" s="28"/>
      <c r="U337" s="28"/>
      <c r="V337" s="23"/>
    </row>
    <row r="338" spans="1:22" x14ac:dyDescent="0.25">
      <c r="A338" s="13"/>
      <c r="B338" s="21" t="s">
        <v>1132</v>
      </c>
      <c r="C338" s="19" t="s">
        <v>281</v>
      </c>
      <c r="D338" s="15" t="s">
        <v>284</v>
      </c>
      <c r="E338" s="25" t="s">
        <v>1351</v>
      </c>
      <c r="F338" s="14" t="s">
        <v>281</v>
      </c>
      <c r="G338" s="19" t="s">
        <v>281</v>
      </c>
      <c r="H338" s="15" t="s">
        <v>284</v>
      </c>
      <c r="I338" s="25" t="s">
        <v>1352</v>
      </c>
      <c r="J338" s="14" t="s">
        <v>281</v>
      </c>
      <c r="K338" s="19" t="s">
        <v>281</v>
      </c>
      <c r="L338" s="15" t="s">
        <v>284</v>
      </c>
      <c r="M338" s="25" t="s">
        <v>1353</v>
      </c>
      <c r="N338" s="14" t="s">
        <v>281</v>
      </c>
      <c r="O338" s="19" t="s">
        <v>281</v>
      </c>
      <c r="P338" s="15" t="s">
        <v>284</v>
      </c>
      <c r="Q338" s="25" t="s">
        <v>1354</v>
      </c>
      <c r="R338" s="14" t="s">
        <v>301</v>
      </c>
      <c r="S338" s="19" t="s">
        <v>281</v>
      </c>
      <c r="T338" s="15" t="s">
        <v>284</v>
      </c>
      <c r="U338" s="25" t="s">
        <v>1355</v>
      </c>
      <c r="V338" s="14" t="s">
        <v>281</v>
      </c>
    </row>
    <row r="339" spans="1:22" x14ac:dyDescent="0.25">
      <c r="A339" s="13"/>
      <c r="B339" s="28"/>
      <c r="C339" s="28"/>
      <c r="D339" s="28"/>
      <c r="E339" s="28"/>
      <c r="F339" s="28"/>
      <c r="G339" s="28"/>
      <c r="H339" s="28"/>
      <c r="I339" s="28"/>
      <c r="J339" s="28"/>
      <c r="K339" s="28"/>
      <c r="L339" s="28"/>
      <c r="M339" s="28"/>
      <c r="N339" s="28"/>
      <c r="O339" s="28"/>
      <c r="P339" s="28"/>
      <c r="Q339" s="28"/>
      <c r="R339" s="28"/>
      <c r="S339" s="28"/>
      <c r="T339" s="28"/>
      <c r="U339" s="28"/>
      <c r="V339" s="23"/>
    </row>
    <row r="340" spans="1:22" ht="15" customHeight="1" x14ac:dyDescent="0.25">
      <c r="A340" s="13" t="s">
        <v>1500</v>
      </c>
      <c r="B340" s="12" t="s">
        <v>6</v>
      </c>
      <c r="C340" s="12"/>
      <c r="D340" s="12"/>
      <c r="E340" s="12"/>
      <c r="F340" s="12"/>
      <c r="G340" s="12"/>
      <c r="H340" s="12"/>
      <c r="I340" s="12"/>
      <c r="J340" s="12"/>
      <c r="K340" s="12"/>
      <c r="L340" s="12"/>
      <c r="M340" s="12"/>
      <c r="N340" s="12"/>
      <c r="O340" s="12"/>
      <c r="P340" s="12"/>
      <c r="Q340" s="12"/>
      <c r="R340" s="12"/>
      <c r="S340" s="12"/>
      <c r="T340" s="12"/>
      <c r="U340" s="12"/>
      <c r="V340" s="12"/>
    </row>
    <row r="341" spans="1:22" x14ac:dyDescent="0.25">
      <c r="A341" s="13"/>
      <c r="B341" s="27" t="s">
        <v>1145</v>
      </c>
      <c r="C341" s="27"/>
      <c r="D341" s="27"/>
      <c r="E341" s="27"/>
      <c r="F341" s="27"/>
      <c r="G341" s="27"/>
      <c r="H341" s="27"/>
      <c r="I341" s="27"/>
      <c r="J341" s="27"/>
      <c r="K341" s="27"/>
      <c r="L341" s="27"/>
      <c r="M341" s="27"/>
      <c r="N341" s="27"/>
      <c r="O341" s="27"/>
      <c r="P341" s="27"/>
      <c r="Q341" s="27"/>
      <c r="R341" s="27"/>
      <c r="S341" s="27"/>
      <c r="T341" s="27"/>
      <c r="U341" s="27"/>
      <c r="V341" s="27"/>
    </row>
    <row r="342" spans="1:22" ht="15.75" x14ac:dyDescent="0.25">
      <c r="A342" s="13"/>
      <c r="B342" s="29"/>
      <c r="C342" s="29"/>
      <c r="D342" s="29"/>
      <c r="E342" s="29"/>
      <c r="F342" s="29"/>
      <c r="G342" s="29"/>
      <c r="H342" s="29"/>
      <c r="I342" s="29"/>
      <c r="J342" s="29"/>
      <c r="K342" s="29"/>
      <c r="L342" s="29"/>
      <c r="M342" s="29"/>
      <c r="N342" s="29"/>
      <c r="O342" s="29"/>
      <c r="P342" s="29"/>
      <c r="Q342" s="29"/>
      <c r="R342" s="29"/>
      <c r="S342" s="29"/>
      <c r="T342" s="29"/>
      <c r="U342" s="29"/>
      <c r="V342" s="29"/>
    </row>
    <row r="343" spans="1:22" x14ac:dyDescent="0.25">
      <c r="A343" s="13"/>
      <c r="B343" s="15"/>
      <c r="C343" s="15"/>
      <c r="D343" s="15"/>
      <c r="E343" s="15"/>
      <c r="F343" s="15"/>
      <c r="G343" s="15"/>
      <c r="H343" s="15"/>
      <c r="I343" s="15"/>
      <c r="J343" s="15"/>
      <c r="K343" s="15"/>
      <c r="L343" s="15"/>
      <c r="M343" s="15"/>
      <c r="N343" s="15"/>
      <c r="O343" s="15"/>
      <c r="P343" s="15"/>
      <c r="Q343" s="15"/>
      <c r="R343" s="15"/>
      <c r="S343" s="15"/>
      <c r="T343" s="15"/>
      <c r="U343" s="15"/>
      <c r="V343" s="15"/>
    </row>
    <row r="344" spans="1:22" x14ac:dyDescent="0.25">
      <c r="A344" s="13"/>
      <c r="B344" s="61" t="s">
        <v>187</v>
      </c>
      <c r="C344" s="33" t="s">
        <v>281</v>
      </c>
      <c r="D344" s="39" t="s">
        <v>1055</v>
      </c>
      <c r="E344" s="39"/>
      <c r="F344" s="33"/>
      <c r="G344" s="33"/>
      <c r="H344" s="39" t="s">
        <v>1056</v>
      </c>
      <c r="I344" s="39"/>
      <c r="J344" s="33"/>
      <c r="K344" s="33"/>
      <c r="L344" s="39" t="s">
        <v>1058</v>
      </c>
      <c r="M344" s="39"/>
      <c r="N344" s="33"/>
      <c r="O344" s="33"/>
      <c r="P344" s="39" t="s">
        <v>987</v>
      </c>
      <c r="Q344" s="39"/>
      <c r="R344" s="33"/>
      <c r="S344" s="33"/>
      <c r="T344" s="39" t="s">
        <v>188</v>
      </c>
      <c r="U344" s="39"/>
      <c r="V344" s="33"/>
    </row>
    <row r="345" spans="1:22" x14ac:dyDescent="0.25">
      <c r="A345" s="13"/>
      <c r="B345" s="61"/>
      <c r="C345" s="33"/>
      <c r="D345" s="39"/>
      <c r="E345" s="39"/>
      <c r="F345" s="33"/>
      <c r="G345" s="33"/>
      <c r="H345" s="39" t="s">
        <v>1057</v>
      </c>
      <c r="I345" s="39"/>
      <c r="J345" s="33"/>
      <c r="K345" s="33"/>
      <c r="L345" s="39" t="s">
        <v>1056</v>
      </c>
      <c r="M345" s="39"/>
      <c r="N345" s="33"/>
      <c r="O345" s="33"/>
      <c r="P345" s="39"/>
      <c r="Q345" s="39"/>
      <c r="R345" s="33"/>
      <c r="S345" s="33"/>
      <c r="T345" s="39"/>
      <c r="U345" s="39"/>
      <c r="V345" s="33"/>
    </row>
    <row r="346" spans="1:22" x14ac:dyDescent="0.25">
      <c r="A346" s="13"/>
      <c r="B346" s="61"/>
      <c r="C346" s="33"/>
      <c r="D346" s="39"/>
      <c r="E346" s="39"/>
      <c r="F346" s="33"/>
      <c r="G346" s="33"/>
      <c r="H346" s="39"/>
      <c r="I346" s="39"/>
      <c r="J346" s="33"/>
      <c r="K346" s="33"/>
      <c r="L346" s="39" t="s">
        <v>1057</v>
      </c>
      <c r="M346" s="39"/>
      <c r="N346" s="33"/>
      <c r="O346" s="33"/>
      <c r="P346" s="39"/>
      <c r="Q346" s="39"/>
      <c r="R346" s="33"/>
      <c r="S346" s="33"/>
      <c r="T346" s="39"/>
      <c r="U346" s="39"/>
      <c r="V346" s="33"/>
    </row>
    <row r="347" spans="1:22" x14ac:dyDescent="0.25">
      <c r="A347" s="13"/>
      <c r="B347" s="15"/>
      <c r="C347" s="27"/>
      <c r="D347" s="27"/>
      <c r="E347" s="27"/>
      <c r="F347" s="27"/>
      <c r="G347" s="27"/>
      <c r="H347" s="27"/>
      <c r="I347" s="27"/>
      <c r="J347" s="27"/>
      <c r="K347" s="27"/>
      <c r="L347" s="27"/>
      <c r="M347" s="27"/>
      <c r="N347" s="27"/>
      <c r="O347" s="27"/>
      <c r="P347" s="27"/>
      <c r="Q347" s="27"/>
      <c r="R347" s="27"/>
      <c r="S347" s="27"/>
      <c r="T347" s="27"/>
      <c r="U347" s="27"/>
      <c r="V347" s="27"/>
    </row>
    <row r="348" spans="1:22" x14ac:dyDescent="0.25">
      <c r="A348" s="13"/>
      <c r="B348" s="60" t="s">
        <v>1146</v>
      </c>
      <c r="C348" s="33" t="s">
        <v>281</v>
      </c>
      <c r="D348" s="27"/>
      <c r="E348" s="27"/>
      <c r="F348" s="27"/>
      <c r="G348" s="33"/>
      <c r="H348" s="27"/>
      <c r="I348" s="27"/>
      <c r="J348" s="27"/>
      <c r="K348" s="33"/>
      <c r="L348" s="27"/>
      <c r="M348" s="27"/>
      <c r="N348" s="27"/>
      <c r="O348" s="33"/>
      <c r="P348" s="27"/>
      <c r="Q348" s="27"/>
      <c r="R348" s="27"/>
      <c r="S348" s="33"/>
      <c r="T348" s="27"/>
      <c r="U348" s="27"/>
      <c r="V348" s="27"/>
    </row>
    <row r="349" spans="1:22" x14ac:dyDescent="0.25">
      <c r="A349" s="13"/>
      <c r="B349" s="60" t="s">
        <v>1147</v>
      </c>
      <c r="C349" s="33"/>
      <c r="D349" s="27"/>
      <c r="E349" s="27"/>
      <c r="F349" s="27"/>
      <c r="G349" s="33"/>
      <c r="H349" s="27"/>
      <c r="I349" s="27"/>
      <c r="J349" s="27"/>
      <c r="K349" s="33"/>
      <c r="L349" s="27"/>
      <c r="M349" s="27"/>
      <c r="N349" s="27"/>
      <c r="O349" s="33"/>
      <c r="P349" s="27"/>
      <c r="Q349" s="27"/>
      <c r="R349" s="27"/>
      <c r="S349" s="33"/>
      <c r="T349" s="27"/>
      <c r="U349" s="27"/>
      <c r="V349" s="27"/>
    </row>
    <row r="350" spans="1:22" x14ac:dyDescent="0.25">
      <c r="A350" s="13"/>
      <c r="B350" s="21" t="s">
        <v>1148</v>
      </c>
      <c r="C350" s="33" t="s">
        <v>281</v>
      </c>
      <c r="D350" s="27" t="s">
        <v>284</v>
      </c>
      <c r="E350" s="39" t="s">
        <v>1150</v>
      </c>
      <c r="F350" s="56" t="s">
        <v>281</v>
      </c>
      <c r="G350" s="33"/>
      <c r="H350" s="27" t="s">
        <v>284</v>
      </c>
      <c r="I350" s="55">
        <v>105048</v>
      </c>
      <c r="J350" s="56" t="s">
        <v>281</v>
      </c>
      <c r="K350" s="33"/>
      <c r="L350" s="27" t="s">
        <v>284</v>
      </c>
      <c r="M350" s="55">
        <v>78425</v>
      </c>
      <c r="N350" s="56" t="s">
        <v>281</v>
      </c>
      <c r="O350" s="33"/>
      <c r="P350" s="27" t="s">
        <v>284</v>
      </c>
      <c r="Q350" s="39" t="s">
        <v>1129</v>
      </c>
      <c r="R350" s="56" t="s">
        <v>301</v>
      </c>
      <c r="S350" s="33"/>
      <c r="T350" s="27" t="s">
        <v>284</v>
      </c>
      <c r="U350" s="39" t="s">
        <v>1150</v>
      </c>
      <c r="V350" s="56" t="s">
        <v>281</v>
      </c>
    </row>
    <row r="351" spans="1:22" x14ac:dyDescent="0.25">
      <c r="A351" s="13"/>
      <c r="B351" s="21" t="s">
        <v>1149</v>
      </c>
      <c r="C351" s="33"/>
      <c r="D351" s="27"/>
      <c r="E351" s="39"/>
      <c r="F351" s="56"/>
      <c r="G351" s="33"/>
      <c r="H351" s="27"/>
      <c r="I351" s="55"/>
      <c r="J351" s="56"/>
      <c r="K351" s="33"/>
      <c r="L351" s="27"/>
      <c r="M351" s="55"/>
      <c r="N351" s="56"/>
      <c r="O351" s="33"/>
      <c r="P351" s="27"/>
      <c r="Q351" s="39"/>
      <c r="R351" s="56"/>
      <c r="S351" s="33"/>
      <c r="T351" s="27"/>
      <c r="U351" s="39"/>
      <c r="V351" s="56"/>
    </row>
    <row r="352" spans="1:22" x14ac:dyDescent="0.25">
      <c r="A352" s="13"/>
      <c r="B352" s="21" t="s">
        <v>1151</v>
      </c>
      <c r="C352" s="19" t="s">
        <v>281</v>
      </c>
      <c r="D352" s="15"/>
      <c r="E352" s="25">
        <v>0</v>
      </c>
      <c r="F352" s="14" t="s">
        <v>281</v>
      </c>
      <c r="G352" s="19"/>
      <c r="H352" s="15"/>
      <c r="I352" s="22">
        <v>43539</v>
      </c>
      <c r="J352" s="14" t="s">
        <v>281</v>
      </c>
      <c r="K352" s="19"/>
      <c r="L352" s="15"/>
      <c r="M352" s="22">
        <v>68593</v>
      </c>
      <c r="N352" s="14" t="s">
        <v>281</v>
      </c>
      <c r="O352" s="19"/>
      <c r="P352" s="15"/>
      <c r="Q352" s="25">
        <v>0</v>
      </c>
      <c r="R352" s="14" t="s">
        <v>281</v>
      </c>
      <c r="S352" s="19"/>
      <c r="T352" s="15"/>
      <c r="U352" s="22">
        <v>112132</v>
      </c>
      <c r="V352" s="14" t="s">
        <v>281</v>
      </c>
    </row>
    <row r="353" spans="1:22" x14ac:dyDescent="0.25">
      <c r="A353" s="13"/>
      <c r="B353" s="21" t="s">
        <v>1152</v>
      </c>
      <c r="C353" s="19" t="s">
        <v>281</v>
      </c>
      <c r="D353" s="15"/>
      <c r="E353" s="22">
        <v>8274</v>
      </c>
      <c r="F353" s="14" t="s">
        <v>281</v>
      </c>
      <c r="G353" s="19"/>
      <c r="H353" s="15"/>
      <c r="I353" s="25" t="s">
        <v>1153</v>
      </c>
      <c r="J353" s="14" t="s">
        <v>301</v>
      </c>
      <c r="K353" s="19"/>
      <c r="L353" s="15"/>
      <c r="M353" s="25" t="s">
        <v>1154</v>
      </c>
      <c r="N353" s="14" t="s">
        <v>301</v>
      </c>
      <c r="O353" s="19"/>
      <c r="P353" s="15"/>
      <c r="Q353" s="25">
        <v>0</v>
      </c>
      <c r="R353" s="14" t="s">
        <v>281</v>
      </c>
      <c r="S353" s="19"/>
      <c r="T353" s="15"/>
      <c r="U353" s="25" t="s">
        <v>626</v>
      </c>
      <c r="V353" s="14" t="s">
        <v>301</v>
      </c>
    </row>
    <row r="354" spans="1:22" x14ac:dyDescent="0.25">
      <c r="A354" s="13"/>
      <c r="B354" s="21" t="s">
        <v>154</v>
      </c>
      <c r="C354" s="19" t="s">
        <v>281</v>
      </c>
      <c r="D354" s="15"/>
      <c r="E354" s="25">
        <v>0</v>
      </c>
      <c r="F354" s="14" t="s">
        <v>281</v>
      </c>
      <c r="G354" s="19"/>
      <c r="H354" s="15"/>
      <c r="I354" s="22">
        <v>4163</v>
      </c>
      <c r="J354" s="14" t="s">
        <v>281</v>
      </c>
      <c r="K354" s="19"/>
      <c r="L354" s="15"/>
      <c r="M354" s="22">
        <v>5412</v>
      </c>
      <c r="N354" s="14" t="s">
        <v>281</v>
      </c>
      <c r="O354" s="19"/>
      <c r="P354" s="15"/>
      <c r="Q354" s="25">
        <v>0</v>
      </c>
      <c r="R354" s="14" t="s">
        <v>281</v>
      </c>
      <c r="S354" s="19"/>
      <c r="T354" s="15"/>
      <c r="U354" s="22">
        <v>9575</v>
      </c>
      <c r="V354" s="14" t="s">
        <v>281</v>
      </c>
    </row>
    <row r="355" spans="1:22" x14ac:dyDescent="0.25">
      <c r="A355" s="13"/>
      <c r="B355" s="21" t="s">
        <v>155</v>
      </c>
      <c r="C355" s="19" t="s">
        <v>281</v>
      </c>
      <c r="D355" s="15"/>
      <c r="E355" s="25">
        <v>0</v>
      </c>
      <c r="F355" s="14" t="s">
        <v>281</v>
      </c>
      <c r="G355" s="19"/>
      <c r="H355" s="15"/>
      <c r="I355" s="25" t="s">
        <v>1155</v>
      </c>
      <c r="J355" s="14" t="s">
        <v>301</v>
      </c>
      <c r="K355" s="19"/>
      <c r="L355" s="15"/>
      <c r="M355" s="25" t="s">
        <v>1156</v>
      </c>
      <c r="N355" s="14" t="s">
        <v>301</v>
      </c>
      <c r="O355" s="19"/>
      <c r="P355" s="15"/>
      <c r="Q355" s="25">
        <v>0</v>
      </c>
      <c r="R355" s="14" t="s">
        <v>281</v>
      </c>
      <c r="S355" s="19"/>
      <c r="T355" s="15"/>
      <c r="U355" s="25" t="s">
        <v>1157</v>
      </c>
      <c r="V355" s="14" t="s">
        <v>301</v>
      </c>
    </row>
    <row r="356" spans="1:22" x14ac:dyDescent="0.25">
      <c r="A356" s="13"/>
      <c r="B356" s="21" t="s">
        <v>54</v>
      </c>
      <c r="C356" s="19" t="s">
        <v>281</v>
      </c>
      <c r="D356" s="15"/>
      <c r="E356" s="25">
        <v>0</v>
      </c>
      <c r="F356" s="14" t="s">
        <v>281</v>
      </c>
      <c r="G356" s="19"/>
      <c r="H356" s="15"/>
      <c r="I356" s="25">
        <v>0</v>
      </c>
      <c r="J356" s="14" t="s">
        <v>281</v>
      </c>
      <c r="K356" s="19"/>
      <c r="L356" s="15"/>
      <c r="M356" s="25">
        <v>0</v>
      </c>
      <c r="N356" s="14" t="s">
        <v>281</v>
      </c>
      <c r="O356" s="19"/>
      <c r="P356" s="15"/>
      <c r="Q356" s="25">
        <v>0</v>
      </c>
      <c r="R356" s="14" t="s">
        <v>281</v>
      </c>
      <c r="S356" s="19"/>
      <c r="T356" s="15"/>
      <c r="U356" s="25">
        <v>0</v>
      </c>
      <c r="V356" s="14" t="s">
        <v>281</v>
      </c>
    </row>
    <row r="357" spans="1:22" x14ac:dyDescent="0.25">
      <c r="A357" s="13"/>
      <c r="B357" s="21" t="s">
        <v>55</v>
      </c>
      <c r="C357" s="19" t="s">
        <v>281</v>
      </c>
      <c r="D357" s="15"/>
      <c r="E357" s="25">
        <v>0</v>
      </c>
      <c r="F357" s="14" t="s">
        <v>281</v>
      </c>
      <c r="G357" s="19"/>
      <c r="H357" s="15"/>
      <c r="I357" s="25">
        <v>0</v>
      </c>
      <c r="J357" s="14" t="s">
        <v>281</v>
      </c>
      <c r="K357" s="19"/>
      <c r="L357" s="15"/>
      <c r="M357" s="22">
        <v>3454</v>
      </c>
      <c r="N357" s="14" t="s">
        <v>281</v>
      </c>
      <c r="O357" s="19"/>
      <c r="P357" s="15"/>
      <c r="Q357" s="25">
        <v>0</v>
      </c>
      <c r="R357" s="14" t="s">
        <v>281</v>
      </c>
      <c r="S357" s="19"/>
      <c r="T357" s="15"/>
      <c r="U357" s="22">
        <v>3454</v>
      </c>
      <c r="V357" s="14" t="s">
        <v>281</v>
      </c>
    </row>
    <row r="358" spans="1:22" x14ac:dyDescent="0.25">
      <c r="A358" s="13"/>
      <c r="B358" s="21" t="s">
        <v>1158</v>
      </c>
      <c r="C358" s="33" t="s">
        <v>281</v>
      </c>
      <c r="D358" s="27"/>
      <c r="E358" s="39" t="s">
        <v>1160</v>
      </c>
      <c r="F358" s="56" t="s">
        <v>301</v>
      </c>
      <c r="G358" s="33"/>
      <c r="H358" s="27"/>
      <c r="I358" s="39" t="s">
        <v>1161</v>
      </c>
      <c r="J358" s="56" t="s">
        <v>301</v>
      </c>
      <c r="K358" s="33"/>
      <c r="L358" s="27"/>
      <c r="M358" s="55">
        <v>10126</v>
      </c>
      <c r="N358" s="56" t="s">
        <v>281</v>
      </c>
      <c r="O358" s="33"/>
      <c r="P358" s="27"/>
      <c r="Q358" s="39">
        <v>0</v>
      </c>
      <c r="R358" s="56" t="s">
        <v>281</v>
      </c>
      <c r="S358" s="33"/>
      <c r="T358" s="27"/>
      <c r="U358" s="55">
        <v>5015</v>
      </c>
      <c r="V358" s="56" t="s">
        <v>281</v>
      </c>
    </row>
    <row r="359" spans="1:22" x14ac:dyDescent="0.25">
      <c r="A359" s="13"/>
      <c r="B359" s="21" t="s">
        <v>1159</v>
      </c>
      <c r="C359" s="33"/>
      <c r="D359" s="27"/>
      <c r="E359" s="39"/>
      <c r="F359" s="56"/>
      <c r="G359" s="33"/>
      <c r="H359" s="27"/>
      <c r="I359" s="39"/>
      <c r="J359" s="56"/>
      <c r="K359" s="33"/>
      <c r="L359" s="27"/>
      <c r="M359" s="55"/>
      <c r="N359" s="56"/>
      <c r="O359" s="33"/>
      <c r="P359" s="27"/>
      <c r="Q359" s="39"/>
      <c r="R359" s="56"/>
      <c r="S359" s="33"/>
      <c r="T359" s="27"/>
      <c r="U359" s="55"/>
      <c r="V359" s="56"/>
    </row>
    <row r="360" spans="1:22" x14ac:dyDescent="0.25">
      <c r="A360" s="13"/>
      <c r="B360" s="21" t="s">
        <v>157</v>
      </c>
      <c r="C360" s="33"/>
      <c r="D360" s="27"/>
      <c r="E360" s="39"/>
      <c r="F360" s="56"/>
      <c r="G360" s="33"/>
      <c r="H360" s="27"/>
      <c r="I360" s="39"/>
      <c r="J360" s="56"/>
      <c r="K360" s="33"/>
      <c r="L360" s="27"/>
      <c r="M360" s="55"/>
      <c r="N360" s="56"/>
      <c r="O360" s="33"/>
      <c r="P360" s="27"/>
      <c r="Q360" s="39"/>
      <c r="R360" s="56"/>
      <c r="S360" s="33"/>
      <c r="T360" s="27"/>
      <c r="U360" s="55"/>
      <c r="V360" s="56"/>
    </row>
    <row r="361" spans="1:22" x14ac:dyDescent="0.25">
      <c r="A361" s="13"/>
      <c r="B361" s="37" t="s">
        <v>100</v>
      </c>
      <c r="C361" s="19" t="s">
        <v>281</v>
      </c>
      <c r="D361" s="15"/>
      <c r="E361" s="25">
        <v>0</v>
      </c>
      <c r="F361" s="14" t="s">
        <v>281</v>
      </c>
      <c r="G361" s="19"/>
      <c r="H361" s="15"/>
      <c r="I361" s="25" t="s">
        <v>1162</v>
      </c>
      <c r="J361" s="14" t="s">
        <v>301</v>
      </c>
      <c r="K361" s="19"/>
      <c r="L361" s="15"/>
      <c r="M361" s="25" t="s">
        <v>1163</v>
      </c>
      <c r="N361" s="14" t="s">
        <v>301</v>
      </c>
      <c r="O361" s="19"/>
      <c r="P361" s="15"/>
      <c r="Q361" s="25">
        <v>0</v>
      </c>
      <c r="R361" s="14" t="s">
        <v>281</v>
      </c>
      <c r="S361" s="19"/>
      <c r="T361" s="15"/>
      <c r="U361" s="25" t="s">
        <v>1164</v>
      </c>
      <c r="V361" s="14" t="s">
        <v>301</v>
      </c>
    </row>
    <row r="362" spans="1:22" x14ac:dyDescent="0.25">
      <c r="A362" s="13"/>
      <c r="B362" s="37" t="s">
        <v>103</v>
      </c>
      <c r="C362" s="19" t="s">
        <v>281</v>
      </c>
      <c r="D362" s="15"/>
      <c r="E362" s="25" t="s">
        <v>1165</v>
      </c>
      <c r="F362" s="14" t="s">
        <v>301</v>
      </c>
      <c r="G362" s="19"/>
      <c r="H362" s="15"/>
      <c r="I362" s="22">
        <v>1775</v>
      </c>
      <c r="J362" s="14" t="s">
        <v>281</v>
      </c>
      <c r="K362" s="19"/>
      <c r="L362" s="15"/>
      <c r="M362" s="22">
        <v>1870</v>
      </c>
      <c r="N362" s="14" t="s">
        <v>281</v>
      </c>
      <c r="O362" s="19"/>
      <c r="P362" s="15"/>
      <c r="Q362" s="25">
        <v>0</v>
      </c>
      <c r="R362" s="14" t="s">
        <v>281</v>
      </c>
      <c r="S362" s="19"/>
      <c r="T362" s="15"/>
      <c r="U362" s="22">
        <v>3604</v>
      </c>
      <c r="V362" s="14" t="s">
        <v>281</v>
      </c>
    </row>
    <row r="363" spans="1:22" x14ac:dyDescent="0.25">
      <c r="A363" s="13"/>
      <c r="B363" s="37" t="s">
        <v>104</v>
      </c>
      <c r="C363" s="19" t="s">
        <v>281</v>
      </c>
      <c r="D363" s="15"/>
      <c r="E363" s="22">
        <v>1332</v>
      </c>
      <c r="F363" s="14" t="s">
        <v>281</v>
      </c>
      <c r="G363" s="19"/>
      <c r="H363" s="15"/>
      <c r="I363" s="25">
        <v>437</v>
      </c>
      <c r="J363" s="14" t="s">
        <v>281</v>
      </c>
      <c r="K363" s="19"/>
      <c r="L363" s="15"/>
      <c r="M363" s="25" t="s">
        <v>1166</v>
      </c>
      <c r="N363" s="14" t="s">
        <v>301</v>
      </c>
      <c r="O363" s="19"/>
      <c r="P363" s="15"/>
      <c r="Q363" s="25">
        <v>0</v>
      </c>
      <c r="R363" s="14" t="s">
        <v>281</v>
      </c>
      <c r="S363" s="19"/>
      <c r="T363" s="15"/>
      <c r="U363" s="25" t="s">
        <v>1167</v>
      </c>
      <c r="V363" s="14" t="s">
        <v>301</v>
      </c>
    </row>
    <row r="364" spans="1:22" x14ac:dyDescent="0.25">
      <c r="A364" s="13"/>
      <c r="B364" s="37" t="s">
        <v>120</v>
      </c>
      <c r="C364" s="19" t="s">
        <v>281</v>
      </c>
      <c r="D364" s="15"/>
      <c r="E364" s="25" t="s">
        <v>1168</v>
      </c>
      <c r="F364" s="14" t="s">
        <v>301</v>
      </c>
      <c r="G364" s="19"/>
      <c r="H364" s="15"/>
      <c r="I364" s="25">
        <v>362</v>
      </c>
      <c r="J364" s="14" t="s">
        <v>281</v>
      </c>
      <c r="K364" s="19"/>
      <c r="L364" s="15"/>
      <c r="M364" s="22">
        <v>8876</v>
      </c>
      <c r="N364" s="14" t="s">
        <v>281</v>
      </c>
      <c r="O364" s="19"/>
      <c r="P364" s="15"/>
      <c r="Q364" s="25">
        <v>0</v>
      </c>
      <c r="R364" s="14" t="s">
        <v>281</v>
      </c>
      <c r="S364" s="19"/>
      <c r="T364" s="15"/>
      <c r="U364" s="22">
        <v>9008</v>
      </c>
      <c r="V364" s="14" t="s">
        <v>281</v>
      </c>
    </row>
    <row r="365" spans="1:22" x14ac:dyDescent="0.25">
      <c r="A365" s="13"/>
      <c r="B365" s="37" t="s">
        <v>121</v>
      </c>
      <c r="C365" s="19" t="s">
        <v>281</v>
      </c>
      <c r="D365" s="15"/>
      <c r="E365" s="22">
        <v>5955</v>
      </c>
      <c r="F365" s="14" t="s">
        <v>281</v>
      </c>
      <c r="G365" s="19"/>
      <c r="H365" s="15"/>
      <c r="I365" s="22">
        <v>6725</v>
      </c>
      <c r="J365" s="14" t="s">
        <v>281</v>
      </c>
      <c r="K365" s="19"/>
      <c r="L365" s="15"/>
      <c r="M365" s="25" t="s">
        <v>1169</v>
      </c>
      <c r="N365" s="14" t="s">
        <v>301</v>
      </c>
      <c r="O365" s="19"/>
      <c r="P365" s="15"/>
      <c r="Q365" s="25">
        <v>0</v>
      </c>
      <c r="R365" s="14" t="s">
        <v>281</v>
      </c>
      <c r="S365" s="19"/>
      <c r="T365" s="15"/>
      <c r="U365" s="25" t="s">
        <v>1170</v>
      </c>
      <c r="V365" s="14" t="s">
        <v>301</v>
      </c>
    </row>
    <row r="366" spans="1:22" x14ac:dyDescent="0.25">
      <c r="A366" s="13"/>
      <c r="B366" s="37" t="s">
        <v>1171</v>
      </c>
      <c r="C366" s="33" t="s">
        <v>281</v>
      </c>
      <c r="D366" s="27"/>
      <c r="E366" s="55">
        <v>4445</v>
      </c>
      <c r="F366" s="56" t="s">
        <v>281</v>
      </c>
      <c r="G366" s="33"/>
      <c r="H366" s="27"/>
      <c r="I366" s="39" t="s">
        <v>1172</v>
      </c>
      <c r="J366" s="56" t="s">
        <v>301</v>
      </c>
      <c r="K366" s="33"/>
      <c r="L366" s="27"/>
      <c r="M366" s="55">
        <v>9534</v>
      </c>
      <c r="N366" s="56" t="s">
        <v>281</v>
      </c>
      <c r="O366" s="33"/>
      <c r="P366" s="27"/>
      <c r="Q366" s="39">
        <v>0</v>
      </c>
      <c r="R366" s="56" t="s">
        <v>281</v>
      </c>
      <c r="S366" s="33"/>
      <c r="T366" s="27"/>
      <c r="U366" s="55">
        <v>5786</v>
      </c>
      <c r="V366" s="56" t="s">
        <v>281</v>
      </c>
    </row>
    <row r="367" spans="1:22" x14ac:dyDescent="0.25">
      <c r="A367" s="13"/>
      <c r="B367" s="37" t="s">
        <v>1078</v>
      </c>
      <c r="C367" s="33"/>
      <c r="D367" s="27"/>
      <c r="E367" s="55"/>
      <c r="F367" s="56"/>
      <c r="G367" s="33"/>
      <c r="H367" s="27"/>
      <c r="I367" s="39"/>
      <c r="J367" s="56"/>
      <c r="K367" s="33"/>
      <c r="L367" s="27"/>
      <c r="M367" s="55"/>
      <c r="N367" s="56"/>
      <c r="O367" s="33"/>
      <c r="P367" s="27"/>
      <c r="Q367" s="39"/>
      <c r="R367" s="56"/>
      <c r="S367" s="33"/>
      <c r="T367" s="27"/>
      <c r="U367" s="55"/>
      <c r="V367" s="56"/>
    </row>
    <row r="368" spans="1:22" x14ac:dyDescent="0.25">
      <c r="A368" s="13"/>
      <c r="B368" s="21" t="s">
        <v>130</v>
      </c>
      <c r="C368" s="19" t="s">
        <v>281</v>
      </c>
      <c r="D368" s="15"/>
      <c r="E368" s="22">
        <v>3271</v>
      </c>
      <c r="F368" s="14" t="s">
        <v>281</v>
      </c>
      <c r="G368" s="19"/>
      <c r="H368" s="15"/>
      <c r="I368" s="25" t="s">
        <v>1173</v>
      </c>
      <c r="J368" s="14" t="s">
        <v>301</v>
      </c>
      <c r="K368" s="19"/>
      <c r="L368" s="15"/>
      <c r="M368" s="25" t="s">
        <v>1174</v>
      </c>
      <c r="N368" s="14" t="s">
        <v>301</v>
      </c>
      <c r="O368" s="19"/>
      <c r="P368" s="15"/>
      <c r="Q368" s="25">
        <v>0</v>
      </c>
      <c r="R368" s="14" t="s">
        <v>281</v>
      </c>
      <c r="S368" s="19"/>
      <c r="T368" s="15"/>
      <c r="U368" s="25" t="s">
        <v>1175</v>
      </c>
      <c r="V368" s="14" t="s">
        <v>301</v>
      </c>
    </row>
    <row r="369" spans="1:22" x14ac:dyDescent="0.25">
      <c r="A369" s="13"/>
      <c r="B369" s="21" t="s">
        <v>158</v>
      </c>
      <c r="C369" s="19" t="s">
        <v>281</v>
      </c>
      <c r="D369" s="15"/>
      <c r="E369" s="25" t="s">
        <v>1176</v>
      </c>
      <c r="F369" s="14" t="s">
        <v>301</v>
      </c>
      <c r="G369" s="19"/>
      <c r="H369" s="15"/>
      <c r="I369" s="22">
        <v>2329</v>
      </c>
      <c r="J369" s="14" t="s">
        <v>281</v>
      </c>
      <c r="K369" s="19"/>
      <c r="L369" s="15"/>
      <c r="M369" s="25">
        <v>813</v>
      </c>
      <c r="N369" s="14" t="s">
        <v>281</v>
      </c>
      <c r="O369" s="19"/>
      <c r="P369" s="15"/>
      <c r="Q369" s="25">
        <v>0</v>
      </c>
      <c r="R369" s="14" t="s">
        <v>281</v>
      </c>
      <c r="S369" s="19"/>
      <c r="T369" s="15"/>
      <c r="U369" s="22">
        <v>3053</v>
      </c>
      <c r="V369" s="14" t="s">
        <v>281</v>
      </c>
    </row>
    <row r="370" spans="1:22" x14ac:dyDescent="0.25">
      <c r="A370" s="13"/>
      <c r="B370" s="28"/>
      <c r="C370" s="28"/>
      <c r="D370" s="28"/>
      <c r="E370" s="28"/>
      <c r="F370" s="28"/>
      <c r="G370" s="28"/>
      <c r="H370" s="28"/>
      <c r="I370" s="28"/>
      <c r="J370" s="28"/>
      <c r="K370" s="28"/>
      <c r="L370" s="28"/>
      <c r="M370" s="28"/>
      <c r="N370" s="28"/>
      <c r="O370" s="28"/>
      <c r="P370" s="28"/>
      <c r="Q370" s="28"/>
      <c r="R370" s="28"/>
      <c r="S370" s="28"/>
      <c r="T370" s="28"/>
      <c r="U370" s="28"/>
      <c r="V370" s="23"/>
    </row>
    <row r="371" spans="1:22" x14ac:dyDescent="0.25">
      <c r="A371" s="13"/>
      <c r="B371" s="24"/>
      <c r="C371" s="19" t="s">
        <v>281</v>
      </c>
      <c r="D371" s="15"/>
      <c r="E371" s="22">
        <v>189246</v>
      </c>
      <c r="F371" s="14" t="s">
        <v>281</v>
      </c>
      <c r="G371" s="19"/>
      <c r="H371" s="15"/>
      <c r="I371" s="22">
        <v>119685</v>
      </c>
      <c r="J371" s="14" t="s">
        <v>281</v>
      </c>
      <c r="K371" s="19"/>
      <c r="L371" s="15"/>
      <c r="M371" s="22">
        <v>125314</v>
      </c>
      <c r="N371" s="14" t="s">
        <v>281</v>
      </c>
      <c r="O371" s="19"/>
      <c r="P371" s="15"/>
      <c r="Q371" s="25" t="s">
        <v>1129</v>
      </c>
      <c r="R371" s="14" t="s">
        <v>301</v>
      </c>
      <c r="S371" s="19"/>
      <c r="T371" s="15"/>
      <c r="U371" s="22">
        <v>250772</v>
      </c>
      <c r="V371" s="14" t="s">
        <v>281</v>
      </c>
    </row>
    <row r="372" spans="1:22" x14ac:dyDescent="0.25">
      <c r="A372" s="13"/>
      <c r="B372" s="15"/>
      <c r="C372" s="27"/>
      <c r="D372" s="27"/>
      <c r="E372" s="27"/>
      <c r="F372" s="27"/>
      <c r="G372" s="27"/>
      <c r="H372" s="27"/>
      <c r="I372" s="27"/>
      <c r="J372" s="27"/>
      <c r="K372" s="27"/>
      <c r="L372" s="27"/>
      <c r="M372" s="27"/>
      <c r="N372" s="27"/>
      <c r="O372" s="27"/>
      <c r="P372" s="27"/>
      <c r="Q372" s="27"/>
      <c r="R372" s="27"/>
      <c r="S372" s="27"/>
      <c r="T372" s="27"/>
      <c r="U372" s="27"/>
      <c r="V372" s="27"/>
    </row>
    <row r="373" spans="1:22" x14ac:dyDescent="0.25">
      <c r="A373" s="13"/>
      <c r="B373" s="60" t="s">
        <v>1146</v>
      </c>
      <c r="C373" s="33" t="s">
        <v>281</v>
      </c>
      <c r="D373" s="27"/>
      <c r="E373" s="27"/>
      <c r="F373" s="27"/>
      <c r="G373" s="33"/>
      <c r="H373" s="27"/>
      <c r="I373" s="27"/>
      <c r="J373" s="27"/>
      <c r="K373" s="33"/>
      <c r="L373" s="27"/>
      <c r="M373" s="27"/>
      <c r="N373" s="27"/>
      <c r="O373" s="33"/>
      <c r="P373" s="27"/>
      <c r="Q373" s="27"/>
      <c r="R373" s="27"/>
      <c r="S373" s="33"/>
      <c r="T373" s="27"/>
      <c r="U373" s="27"/>
      <c r="V373" s="27"/>
    </row>
    <row r="374" spans="1:22" x14ac:dyDescent="0.25">
      <c r="A374" s="13"/>
      <c r="B374" s="60" t="s">
        <v>1177</v>
      </c>
      <c r="C374" s="33"/>
      <c r="D374" s="27"/>
      <c r="E374" s="27"/>
      <c r="F374" s="27"/>
      <c r="G374" s="33"/>
      <c r="H374" s="27"/>
      <c r="I374" s="27"/>
      <c r="J374" s="27"/>
      <c r="K374" s="33"/>
      <c r="L374" s="27"/>
      <c r="M374" s="27"/>
      <c r="N374" s="27"/>
      <c r="O374" s="33"/>
      <c r="P374" s="27"/>
      <c r="Q374" s="27"/>
      <c r="R374" s="27"/>
      <c r="S374" s="33"/>
      <c r="T374" s="27"/>
      <c r="U374" s="27"/>
      <c r="V374" s="27"/>
    </row>
    <row r="375" spans="1:22" x14ac:dyDescent="0.25">
      <c r="A375" s="13"/>
      <c r="B375" s="21" t="s">
        <v>161</v>
      </c>
      <c r="C375" s="19" t="s">
        <v>281</v>
      </c>
      <c r="D375" s="15"/>
      <c r="E375" s="25" t="s">
        <v>1178</v>
      </c>
      <c r="F375" s="14" t="s">
        <v>301</v>
      </c>
      <c r="G375" s="19"/>
      <c r="H375" s="15"/>
      <c r="I375" s="25" t="s">
        <v>1179</v>
      </c>
      <c r="J375" s="14" t="s">
        <v>301</v>
      </c>
      <c r="K375" s="19"/>
      <c r="L375" s="15"/>
      <c r="M375" s="25" t="s">
        <v>1180</v>
      </c>
      <c r="N375" s="14" t="s">
        <v>301</v>
      </c>
      <c r="O375" s="19"/>
      <c r="P375" s="15"/>
      <c r="Q375" s="25">
        <v>0</v>
      </c>
      <c r="R375" s="14" t="s">
        <v>281</v>
      </c>
      <c r="S375" s="19"/>
      <c r="T375" s="15"/>
      <c r="U375" s="25" t="s">
        <v>1181</v>
      </c>
      <c r="V375" s="14" t="s">
        <v>301</v>
      </c>
    </row>
    <row r="376" spans="1:22" x14ac:dyDescent="0.25">
      <c r="A376" s="13"/>
      <c r="B376" s="21" t="s">
        <v>162</v>
      </c>
      <c r="C376" s="19" t="s">
        <v>281</v>
      </c>
      <c r="D376" s="15"/>
      <c r="E376" s="25">
        <v>0</v>
      </c>
      <c r="F376" s="14" t="s">
        <v>281</v>
      </c>
      <c r="G376" s="19"/>
      <c r="H376" s="15"/>
      <c r="I376" s="25">
        <v>0</v>
      </c>
      <c r="J376" s="14" t="s">
        <v>281</v>
      </c>
      <c r="K376" s="19"/>
      <c r="L376" s="15"/>
      <c r="M376" s="25">
        <v>0</v>
      </c>
      <c r="N376" s="14" t="s">
        <v>281</v>
      </c>
      <c r="O376" s="19"/>
      <c r="P376" s="15"/>
      <c r="Q376" s="25">
        <v>0</v>
      </c>
      <c r="R376" s="14" t="s">
        <v>281</v>
      </c>
      <c r="S376" s="19"/>
      <c r="T376" s="15"/>
      <c r="U376" s="25">
        <v>0</v>
      </c>
      <c r="V376" s="14" t="s">
        <v>281</v>
      </c>
    </row>
    <row r="377" spans="1:22" x14ac:dyDescent="0.25">
      <c r="A377" s="13"/>
      <c r="B377" s="21" t="s">
        <v>1182</v>
      </c>
      <c r="C377" s="33" t="s">
        <v>281</v>
      </c>
      <c r="D377" s="27"/>
      <c r="E377" s="39">
        <v>0</v>
      </c>
      <c r="F377" s="56" t="s">
        <v>281</v>
      </c>
      <c r="G377" s="33"/>
      <c r="H377" s="27"/>
      <c r="I377" s="55">
        <v>1013</v>
      </c>
      <c r="J377" s="56" t="s">
        <v>281</v>
      </c>
      <c r="K377" s="33"/>
      <c r="L377" s="27"/>
      <c r="M377" s="55">
        <v>1290</v>
      </c>
      <c r="N377" s="56" t="s">
        <v>281</v>
      </c>
      <c r="O377" s="33"/>
      <c r="P377" s="27"/>
      <c r="Q377" s="39">
        <v>0</v>
      </c>
      <c r="R377" s="56" t="s">
        <v>281</v>
      </c>
      <c r="S377" s="33"/>
      <c r="T377" s="27"/>
      <c r="U377" s="55">
        <v>2303</v>
      </c>
      <c r="V377" s="56" t="s">
        <v>281</v>
      </c>
    </row>
    <row r="378" spans="1:22" x14ac:dyDescent="0.25">
      <c r="A378" s="13"/>
      <c r="B378" s="21" t="s">
        <v>1183</v>
      </c>
      <c r="C378" s="33"/>
      <c r="D378" s="27"/>
      <c r="E378" s="39"/>
      <c r="F378" s="56"/>
      <c r="G378" s="33"/>
      <c r="H378" s="27"/>
      <c r="I378" s="55"/>
      <c r="J378" s="56"/>
      <c r="K378" s="33"/>
      <c r="L378" s="27"/>
      <c r="M378" s="55"/>
      <c r="N378" s="56"/>
      <c r="O378" s="33"/>
      <c r="P378" s="27"/>
      <c r="Q378" s="39"/>
      <c r="R378" s="56"/>
      <c r="S378" s="33"/>
      <c r="T378" s="27"/>
      <c r="U378" s="55"/>
      <c r="V378" s="56"/>
    </row>
    <row r="379" spans="1:22" x14ac:dyDescent="0.25">
      <c r="A379" s="13"/>
      <c r="B379" s="21" t="s">
        <v>1184</v>
      </c>
      <c r="C379" s="33" t="s">
        <v>281</v>
      </c>
      <c r="D379" s="27"/>
      <c r="E379" s="39">
        <v>0</v>
      </c>
      <c r="F379" s="56" t="s">
        <v>281</v>
      </c>
      <c r="G379" s="33"/>
      <c r="H379" s="27"/>
      <c r="I379" s="39">
        <v>0</v>
      </c>
      <c r="J379" s="56" t="s">
        <v>281</v>
      </c>
      <c r="K379" s="33"/>
      <c r="L379" s="27"/>
      <c r="M379" s="39" t="s">
        <v>1186</v>
      </c>
      <c r="N379" s="56" t="s">
        <v>301</v>
      </c>
      <c r="O379" s="33"/>
      <c r="P379" s="27"/>
      <c r="Q379" s="39">
        <v>0</v>
      </c>
      <c r="R379" s="56" t="s">
        <v>281</v>
      </c>
      <c r="S379" s="33"/>
      <c r="T379" s="27"/>
      <c r="U379" s="39" t="s">
        <v>1186</v>
      </c>
      <c r="V379" s="56" t="s">
        <v>301</v>
      </c>
    </row>
    <row r="380" spans="1:22" x14ac:dyDescent="0.25">
      <c r="A380" s="13"/>
      <c r="B380" s="21" t="s">
        <v>1185</v>
      </c>
      <c r="C380" s="33"/>
      <c r="D380" s="27"/>
      <c r="E380" s="39"/>
      <c r="F380" s="56"/>
      <c r="G380" s="33"/>
      <c r="H380" s="27"/>
      <c r="I380" s="39"/>
      <c r="J380" s="56"/>
      <c r="K380" s="33"/>
      <c r="L380" s="27"/>
      <c r="M380" s="39"/>
      <c r="N380" s="56"/>
      <c r="O380" s="33"/>
      <c r="P380" s="27"/>
      <c r="Q380" s="39"/>
      <c r="R380" s="56"/>
      <c r="S380" s="33"/>
      <c r="T380" s="27"/>
      <c r="U380" s="39"/>
      <c r="V380" s="56"/>
    </row>
    <row r="381" spans="1:22" x14ac:dyDescent="0.25">
      <c r="A381" s="13"/>
      <c r="B381" s="28"/>
      <c r="C381" s="28"/>
      <c r="D381" s="28"/>
      <c r="E381" s="28"/>
      <c r="F381" s="28"/>
      <c r="G381" s="28"/>
      <c r="H381" s="28"/>
      <c r="I381" s="28"/>
      <c r="J381" s="28"/>
      <c r="K381" s="28"/>
      <c r="L381" s="28"/>
      <c r="M381" s="28"/>
      <c r="N381" s="28"/>
      <c r="O381" s="28"/>
      <c r="P381" s="28"/>
      <c r="Q381" s="28"/>
      <c r="R381" s="28"/>
      <c r="S381" s="28"/>
      <c r="T381" s="28"/>
      <c r="U381" s="28"/>
      <c r="V381" s="23"/>
    </row>
    <row r="382" spans="1:22" x14ac:dyDescent="0.25">
      <c r="A382" s="13"/>
      <c r="B382" s="24"/>
      <c r="C382" s="19" t="s">
        <v>281</v>
      </c>
      <c r="D382" s="15"/>
      <c r="E382" s="25" t="s">
        <v>1178</v>
      </c>
      <c r="F382" s="14" t="s">
        <v>301</v>
      </c>
      <c r="G382" s="19"/>
      <c r="H382" s="15"/>
      <c r="I382" s="25" t="s">
        <v>1187</v>
      </c>
      <c r="J382" s="14" t="s">
        <v>301</v>
      </c>
      <c r="K382" s="19"/>
      <c r="L382" s="15"/>
      <c r="M382" s="25" t="s">
        <v>1188</v>
      </c>
      <c r="N382" s="14" t="s">
        <v>301</v>
      </c>
      <c r="O382" s="19"/>
      <c r="P382" s="15"/>
      <c r="Q382" s="25">
        <v>0</v>
      </c>
      <c r="R382" s="14" t="s">
        <v>281</v>
      </c>
      <c r="S382" s="19"/>
      <c r="T382" s="15"/>
      <c r="U382" s="25" t="s">
        <v>1189</v>
      </c>
      <c r="V382" s="14" t="s">
        <v>301</v>
      </c>
    </row>
    <row r="383" spans="1:22" x14ac:dyDescent="0.25">
      <c r="A383" s="13"/>
      <c r="B383" s="64"/>
      <c r="C383" s="64"/>
      <c r="D383" s="64"/>
      <c r="E383" s="64"/>
      <c r="F383" s="64"/>
      <c r="G383" s="64"/>
      <c r="H383" s="64"/>
      <c r="I383" s="64"/>
      <c r="J383" s="64"/>
      <c r="K383" s="64"/>
      <c r="L383" s="64"/>
      <c r="M383" s="64"/>
      <c r="N383" s="64"/>
      <c r="O383" s="64"/>
      <c r="P383" s="64"/>
      <c r="Q383" s="64"/>
      <c r="R383" s="64"/>
      <c r="S383" s="64"/>
      <c r="T383" s="64"/>
      <c r="U383" s="64"/>
      <c r="V383" s="64"/>
    </row>
    <row r="384" spans="1:22" x14ac:dyDescent="0.25">
      <c r="A384" s="13"/>
      <c r="B384" s="27" t="s">
        <v>1145</v>
      </c>
      <c r="C384" s="27"/>
      <c r="D384" s="27"/>
      <c r="E384" s="27"/>
      <c r="F384" s="27"/>
      <c r="G384" s="27"/>
      <c r="H384" s="27"/>
      <c r="I384" s="27"/>
      <c r="J384" s="27"/>
      <c r="K384" s="27"/>
      <c r="L384" s="27"/>
      <c r="M384" s="27"/>
      <c r="N384" s="27"/>
      <c r="O384" s="27"/>
      <c r="P384" s="27"/>
      <c r="Q384" s="27"/>
      <c r="R384" s="27"/>
      <c r="S384" s="27"/>
      <c r="T384" s="27"/>
      <c r="U384" s="27"/>
      <c r="V384" s="27"/>
    </row>
    <row r="385" spans="1:22" ht="15.75" x14ac:dyDescent="0.25">
      <c r="A385" s="13"/>
      <c r="B385" s="29"/>
      <c r="C385" s="29"/>
      <c r="D385" s="29"/>
      <c r="E385" s="29"/>
      <c r="F385" s="29"/>
      <c r="G385" s="29"/>
      <c r="H385" s="29"/>
      <c r="I385" s="29"/>
      <c r="J385" s="29"/>
      <c r="K385" s="29"/>
      <c r="L385" s="29"/>
      <c r="M385" s="29"/>
      <c r="N385" s="29"/>
      <c r="O385" s="29"/>
      <c r="P385" s="29"/>
      <c r="Q385" s="29"/>
      <c r="R385" s="29"/>
      <c r="S385" s="29"/>
      <c r="T385" s="29"/>
      <c r="U385" s="29"/>
      <c r="V385" s="29"/>
    </row>
    <row r="386" spans="1:22" x14ac:dyDescent="0.25">
      <c r="A386" s="13"/>
      <c r="B386" s="36"/>
      <c r="C386" s="36"/>
      <c r="D386" s="36"/>
      <c r="E386" s="35" t="s">
        <v>1190</v>
      </c>
      <c r="F386" s="36"/>
      <c r="G386" s="36"/>
      <c r="H386" s="36"/>
      <c r="I386" s="35" t="s">
        <v>1190</v>
      </c>
      <c r="J386" s="36"/>
      <c r="K386" s="36"/>
      <c r="L386" s="36"/>
      <c r="M386" s="35" t="s">
        <v>1190</v>
      </c>
      <c r="N386" s="36"/>
      <c r="O386" s="36"/>
      <c r="P386" s="36"/>
      <c r="Q386" s="35" t="s">
        <v>1190</v>
      </c>
      <c r="R386" s="36"/>
      <c r="S386" s="36"/>
      <c r="T386" s="36"/>
      <c r="U386" s="35" t="s">
        <v>1190</v>
      </c>
      <c r="V386" s="36"/>
    </row>
    <row r="387" spans="1:22" x14ac:dyDescent="0.25">
      <c r="A387" s="13"/>
      <c r="B387" s="61" t="s">
        <v>187</v>
      </c>
      <c r="C387" s="33" t="s">
        <v>281</v>
      </c>
      <c r="D387" s="39" t="s">
        <v>1055</v>
      </c>
      <c r="E387" s="39"/>
      <c r="F387" s="33"/>
      <c r="G387" s="33"/>
      <c r="H387" s="39" t="s">
        <v>1056</v>
      </c>
      <c r="I387" s="39"/>
      <c r="J387" s="33"/>
      <c r="K387" s="33"/>
      <c r="L387" s="39" t="s">
        <v>1058</v>
      </c>
      <c r="M387" s="39"/>
      <c r="N387" s="33"/>
      <c r="O387" s="33"/>
      <c r="P387" s="39" t="s">
        <v>987</v>
      </c>
      <c r="Q387" s="39"/>
      <c r="R387" s="33"/>
      <c r="S387" s="33" t="s">
        <v>281</v>
      </c>
      <c r="T387" s="39" t="s">
        <v>188</v>
      </c>
      <c r="U387" s="39"/>
      <c r="V387" s="33"/>
    </row>
    <row r="388" spans="1:22" x14ac:dyDescent="0.25">
      <c r="A388" s="13"/>
      <c r="B388" s="61"/>
      <c r="C388" s="33"/>
      <c r="D388" s="39"/>
      <c r="E388" s="39"/>
      <c r="F388" s="33"/>
      <c r="G388" s="33"/>
      <c r="H388" s="39" t="s">
        <v>1057</v>
      </c>
      <c r="I388" s="39"/>
      <c r="J388" s="33"/>
      <c r="K388" s="33"/>
      <c r="L388" s="39" t="s">
        <v>1056</v>
      </c>
      <c r="M388" s="39"/>
      <c r="N388" s="33"/>
      <c r="O388" s="33"/>
      <c r="P388" s="39"/>
      <c r="Q388" s="39"/>
      <c r="R388" s="33"/>
      <c r="S388" s="33"/>
      <c r="T388" s="39"/>
      <c r="U388" s="39"/>
      <c r="V388" s="33"/>
    </row>
    <row r="389" spans="1:22" x14ac:dyDescent="0.25">
      <c r="A389" s="13"/>
      <c r="B389" s="61"/>
      <c r="C389" s="33"/>
      <c r="D389" s="39"/>
      <c r="E389" s="39"/>
      <c r="F389" s="33"/>
      <c r="G389" s="33"/>
      <c r="H389" s="39"/>
      <c r="I389" s="39"/>
      <c r="J389" s="33"/>
      <c r="K389" s="33"/>
      <c r="L389" s="39" t="s">
        <v>1057</v>
      </c>
      <c r="M389" s="39"/>
      <c r="N389" s="33"/>
      <c r="O389" s="33"/>
      <c r="P389" s="39"/>
      <c r="Q389" s="39"/>
      <c r="R389" s="33"/>
      <c r="S389" s="33"/>
      <c r="T389" s="39"/>
      <c r="U389" s="39"/>
      <c r="V389" s="33"/>
    </row>
    <row r="390" spans="1:22" x14ac:dyDescent="0.25">
      <c r="A390" s="13"/>
      <c r="B390" s="15"/>
      <c r="C390" s="27"/>
      <c r="D390" s="27"/>
      <c r="E390" s="27"/>
      <c r="F390" s="27"/>
      <c r="G390" s="27"/>
      <c r="H390" s="27"/>
      <c r="I390" s="27"/>
      <c r="J390" s="27"/>
      <c r="K390" s="27"/>
      <c r="L390" s="27"/>
      <c r="M390" s="27"/>
      <c r="N390" s="27"/>
      <c r="O390" s="27"/>
      <c r="P390" s="27"/>
      <c r="Q390" s="27"/>
      <c r="R390" s="27"/>
      <c r="S390" s="27"/>
      <c r="T390" s="27"/>
      <c r="U390" s="27"/>
      <c r="V390" s="27"/>
    </row>
    <row r="391" spans="1:22" x14ac:dyDescent="0.25">
      <c r="A391" s="13"/>
      <c r="B391" s="60" t="s">
        <v>1146</v>
      </c>
      <c r="C391" s="33" t="s">
        <v>281</v>
      </c>
      <c r="D391" s="27"/>
      <c r="E391" s="27"/>
      <c r="F391" s="27"/>
      <c r="G391" s="33"/>
      <c r="H391" s="27"/>
      <c r="I391" s="27"/>
      <c r="J391" s="27"/>
      <c r="K391" s="33"/>
      <c r="L391" s="27"/>
      <c r="M391" s="27"/>
      <c r="N391" s="27"/>
      <c r="O391" s="33"/>
      <c r="P391" s="27"/>
      <c r="Q391" s="27"/>
      <c r="R391" s="27"/>
      <c r="S391" s="33" t="s">
        <v>281</v>
      </c>
      <c r="T391" s="27"/>
      <c r="U391" s="27"/>
      <c r="V391" s="27"/>
    </row>
    <row r="392" spans="1:22" x14ac:dyDescent="0.25">
      <c r="A392" s="13"/>
      <c r="B392" s="60" t="s">
        <v>1191</v>
      </c>
      <c r="C392" s="33"/>
      <c r="D392" s="27"/>
      <c r="E392" s="27"/>
      <c r="F392" s="27"/>
      <c r="G392" s="33"/>
      <c r="H392" s="27"/>
      <c r="I392" s="27"/>
      <c r="J392" s="27"/>
      <c r="K392" s="33"/>
      <c r="L392" s="27"/>
      <c r="M392" s="27"/>
      <c r="N392" s="27"/>
      <c r="O392" s="33"/>
      <c r="P392" s="27"/>
      <c r="Q392" s="27"/>
      <c r="R392" s="27"/>
      <c r="S392" s="33"/>
      <c r="T392" s="27"/>
      <c r="U392" s="27"/>
      <c r="V392" s="27"/>
    </row>
    <row r="393" spans="1:22" x14ac:dyDescent="0.25">
      <c r="A393" s="13"/>
      <c r="B393" s="21" t="s">
        <v>1192</v>
      </c>
      <c r="C393" s="33" t="s">
        <v>281</v>
      </c>
      <c r="D393" s="27"/>
      <c r="E393" s="55">
        <v>22854</v>
      </c>
      <c r="F393" s="56" t="s">
        <v>281</v>
      </c>
      <c r="G393" s="33"/>
      <c r="H393" s="27"/>
      <c r="I393" s="39">
        <v>0</v>
      </c>
      <c r="J393" s="56" t="s">
        <v>281</v>
      </c>
      <c r="K393" s="33"/>
      <c r="L393" s="27"/>
      <c r="M393" s="39">
        <v>0</v>
      </c>
      <c r="N393" s="56" t="s">
        <v>281</v>
      </c>
      <c r="O393" s="33"/>
      <c r="P393" s="27"/>
      <c r="Q393" s="39">
        <v>0</v>
      </c>
      <c r="R393" s="56" t="s">
        <v>281</v>
      </c>
      <c r="S393" s="33" t="s">
        <v>281</v>
      </c>
      <c r="T393" s="27"/>
      <c r="U393" s="55">
        <v>22854</v>
      </c>
      <c r="V393" s="56" t="s">
        <v>281</v>
      </c>
    </row>
    <row r="394" spans="1:22" x14ac:dyDescent="0.25">
      <c r="A394" s="13"/>
      <c r="B394" s="21" t="s">
        <v>1193</v>
      </c>
      <c r="C394" s="33"/>
      <c r="D394" s="27"/>
      <c r="E394" s="55"/>
      <c r="F394" s="56"/>
      <c r="G394" s="33"/>
      <c r="H394" s="27"/>
      <c r="I394" s="39"/>
      <c r="J394" s="56"/>
      <c r="K394" s="33"/>
      <c r="L394" s="27"/>
      <c r="M394" s="39"/>
      <c r="N394" s="56"/>
      <c r="O394" s="33"/>
      <c r="P394" s="27"/>
      <c r="Q394" s="39"/>
      <c r="R394" s="56"/>
      <c r="S394" s="33"/>
      <c r="T394" s="27"/>
      <c r="U394" s="55"/>
      <c r="V394" s="56"/>
    </row>
    <row r="395" spans="1:22" x14ac:dyDescent="0.25">
      <c r="A395" s="13"/>
      <c r="B395" s="21" t="s">
        <v>1194</v>
      </c>
      <c r="C395" s="33"/>
      <c r="D395" s="27"/>
      <c r="E395" s="55"/>
      <c r="F395" s="56"/>
      <c r="G395" s="33"/>
      <c r="H395" s="27"/>
      <c r="I395" s="39"/>
      <c r="J395" s="56"/>
      <c r="K395" s="33"/>
      <c r="L395" s="27"/>
      <c r="M395" s="39"/>
      <c r="N395" s="56"/>
      <c r="O395" s="33"/>
      <c r="P395" s="27"/>
      <c r="Q395" s="39"/>
      <c r="R395" s="56"/>
      <c r="S395" s="33"/>
      <c r="T395" s="27"/>
      <c r="U395" s="55"/>
      <c r="V395" s="56"/>
    </row>
    <row r="396" spans="1:22" x14ac:dyDescent="0.25">
      <c r="A396" s="13"/>
      <c r="B396" s="21" t="s">
        <v>1195</v>
      </c>
      <c r="C396" s="33" t="s">
        <v>281</v>
      </c>
      <c r="D396" s="27"/>
      <c r="E396" s="55">
        <v>2961</v>
      </c>
      <c r="F396" s="56" t="s">
        <v>281</v>
      </c>
      <c r="G396" s="33"/>
      <c r="H396" s="27"/>
      <c r="I396" s="39">
        <v>0</v>
      </c>
      <c r="J396" s="56" t="s">
        <v>281</v>
      </c>
      <c r="K396" s="33"/>
      <c r="L396" s="27"/>
      <c r="M396" s="39">
        <v>0</v>
      </c>
      <c r="N396" s="56" t="s">
        <v>281</v>
      </c>
      <c r="O396" s="33"/>
      <c r="P396" s="27"/>
      <c r="Q396" s="39">
        <v>0</v>
      </c>
      <c r="R396" s="56" t="s">
        <v>281</v>
      </c>
      <c r="S396" s="33" t="s">
        <v>281</v>
      </c>
      <c r="T396" s="27"/>
      <c r="U396" s="55">
        <v>2961</v>
      </c>
      <c r="V396" s="56" t="s">
        <v>281</v>
      </c>
    </row>
    <row r="397" spans="1:22" x14ac:dyDescent="0.25">
      <c r="A397" s="13"/>
      <c r="B397" s="21" t="s">
        <v>1196</v>
      </c>
      <c r="C397" s="33"/>
      <c r="D397" s="27"/>
      <c r="E397" s="55"/>
      <c r="F397" s="56"/>
      <c r="G397" s="33"/>
      <c r="H397" s="27"/>
      <c r="I397" s="39"/>
      <c r="J397" s="56"/>
      <c r="K397" s="33"/>
      <c r="L397" s="27"/>
      <c r="M397" s="39"/>
      <c r="N397" s="56"/>
      <c r="O397" s="33"/>
      <c r="P397" s="27"/>
      <c r="Q397" s="39"/>
      <c r="R397" s="56"/>
      <c r="S397" s="33"/>
      <c r="T397" s="27"/>
      <c r="U397" s="55"/>
      <c r="V397" s="56"/>
    </row>
    <row r="398" spans="1:22" x14ac:dyDescent="0.25">
      <c r="A398" s="13"/>
      <c r="B398" s="21" t="s">
        <v>1197</v>
      </c>
      <c r="C398" s="33" t="s">
        <v>281</v>
      </c>
      <c r="D398" s="27"/>
      <c r="E398" s="39" t="s">
        <v>1199</v>
      </c>
      <c r="F398" s="56" t="s">
        <v>301</v>
      </c>
      <c r="G398" s="33"/>
      <c r="H398" s="27"/>
      <c r="I398" s="39">
        <v>0</v>
      </c>
      <c r="J398" s="56" t="s">
        <v>281</v>
      </c>
      <c r="K398" s="33"/>
      <c r="L398" s="27"/>
      <c r="M398" s="39">
        <v>0</v>
      </c>
      <c r="N398" s="56" t="s">
        <v>281</v>
      </c>
      <c r="O398" s="33"/>
      <c r="P398" s="27"/>
      <c r="Q398" s="39">
        <v>0</v>
      </c>
      <c r="R398" s="56" t="s">
        <v>281</v>
      </c>
      <c r="S398" s="33" t="s">
        <v>281</v>
      </c>
      <c r="T398" s="27"/>
      <c r="U398" s="39" t="s">
        <v>1199</v>
      </c>
      <c r="V398" s="56" t="s">
        <v>301</v>
      </c>
    </row>
    <row r="399" spans="1:22" x14ac:dyDescent="0.25">
      <c r="A399" s="13"/>
      <c r="B399" s="21" t="s">
        <v>1198</v>
      </c>
      <c r="C399" s="33"/>
      <c r="D399" s="27"/>
      <c r="E399" s="39"/>
      <c r="F399" s="56"/>
      <c r="G399" s="33"/>
      <c r="H399" s="27"/>
      <c r="I399" s="39"/>
      <c r="J399" s="56"/>
      <c r="K399" s="33"/>
      <c r="L399" s="27"/>
      <c r="M399" s="39"/>
      <c r="N399" s="56"/>
      <c r="O399" s="33"/>
      <c r="P399" s="27"/>
      <c r="Q399" s="39"/>
      <c r="R399" s="56"/>
      <c r="S399" s="33"/>
      <c r="T399" s="27"/>
      <c r="U399" s="39"/>
      <c r="V399" s="56"/>
    </row>
    <row r="400" spans="1:22" x14ac:dyDescent="0.25">
      <c r="A400" s="13"/>
      <c r="B400" s="21" t="s">
        <v>170</v>
      </c>
      <c r="C400" s="19" t="s">
        <v>281</v>
      </c>
      <c r="D400" s="15"/>
      <c r="E400" s="25" t="s">
        <v>1200</v>
      </c>
      <c r="F400" s="14" t="s">
        <v>301</v>
      </c>
      <c r="G400" s="19"/>
      <c r="H400" s="15"/>
      <c r="I400" s="25" t="s">
        <v>1201</v>
      </c>
      <c r="J400" s="14" t="s">
        <v>301</v>
      </c>
      <c r="K400" s="19"/>
      <c r="L400" s="15"/>
      <c r="M400" s="25" t="s">
        <v>1202</v>
      </c>
      <c r="N400" s="14" t="s">
        <v>301</v>
      </c>
      <c r="O400" s="19"/>
      <c r="P400" s="15"/>
      <c r="Q400" s="25">
        <v>0</v>
      </c>
      <c r="R400" s="14" t="s">
        <v>281</v>
      </c>
      <c r="S400" s="19" t="s">
        <v>281</v>
      </c>
      <c r="T400" s="15"/>
      <c r="U400" s="25" t="s">
        <v>1203</v>
      </c>
      <c r="V400" s="14" t="s">
        <v>301</v>
      </c>
    </row>
    <row r="401" spans="1:22" x14ac:dyDescent="0.25">
      <c r="A401" s="13"/>
      <c r="B401" s="21" t="s">
        <v>1204</v>
      </c>
      <c r="C401" s="33" t="s">
        <v>281</v>
      </c>
      <c r="D401" s="27"/>
      <c r="E401" s="55">
        <v>175000</v>
      </c>
      <c r="F401" s="56" t="s">
        <v>281</v>
      </c>
      <c r="G401" s="33"/>
      <c r="H401" s="27"/>
      <c r="I401" s="39">
        <v>0</v>
      </c>
      <c r="J401" s="56" t="s">
        <v>281</v>
      </c>
      <c r="K401" s="33"/>
      <c r="L401" s="27"/>
      <c r="M401" s="39">
        <v>0</v>
      </c>
      <c r="N401" s="56" t="s">
        <v>281</v>
      </c>
      <c r="O401" s="33"/>
      <c r="P401" s="27"/>
      <c r="Q401" s="39">
        <v>0</v>
      </c>
      <c r="R401" s="56" t="s">
        <v>281</v>
      </c>
      <c r="S401" s="33" t="s">
        <v>281</v>
      </c>
      <c r="T401" s="27"/>
      <c r="U401" s="55">
        <v>175000</v>
      </c>
      <c r="V401" s="56" t="s">
        <v>281</v>
      </c>
    </row>
    <row r="402" spans="1:22" x14ac:dyDescent="0.25">
      <c r="A402" s="13"/>
      <c r="B402" s="21" t="s">
        <v>1205</v>
      </c>
      <c r="C402" s="33"/>
      <c r="D402" s="27"/>
      <c r="E402" s="55"/>
      <c r="F402" s="56"/>
      <c r="G402" s="33"/>
      <c r="H402" s="27"/>
      <c r="I402" s="39"/>
      <c r="J402" s="56"/>
      <c r="K402" s="33"/>
      <c r="L402" s="27"/>
      <c r="M402" s="39"/>
      <c r="N402" s="56"/>
      <c r="O402" s="33"/>
      <c r="P402" s="27"/>
      <c r="Q402" s="39"/>
      <c r="R402" s="56"/>
      <c r="S402" s="33"/>
      <c r="T402" s="27"/>
      <c r="U402" s="55"/>
      <c r="V402" s="56"/>
    </row>
    <row r="403" spans="1:22" x14ac:dyDescent="0.25">
      <c r="A403" s="13"/>
      <c r="B403" s="21" t="s">
        <v>1204</v>
      </c>
      <c r="C403" s="33" t="s">
        <v>281</v>
      </c>
      <c r="D403" s="27"/>
      <c r="E403" s="39">
        <v>0</v>
      </c>
      <c r="F403" s="56" t="s">
        <v>281</v>
      </c>
      <c r="G403" s="33"/>
      <c r="H403" s="27"/>
      <c r="I403" s="39">
        <v>0</v>
      </c>
      <c r="J403" s="56" t="s">
        <v>281</v>
      </c>
      <c r="K403" s="33"/>
      <c r="L403" s="27"/>
      <c r="M403" s="39">
        <v>0</v>
      </c>
      <c r="N403" s="56" t="s">
        <v>281</v>
      </c>
      <c r="O403" s="33"/>
      <c r="P403" s="27"/>
      <c r="Q403" s="39">
        <v>0</v>
      </c>
      <c r="R403" s="56" t="s">
        <v>281</v>
      </c>
      <c r="S403" s="33" t="s">
        <v>281</v>
      </c>
      <c r="T403" s="27"/>
      <c r="U403" s="39">
        <v>0</v>
      </c>
      <c r="V403" s="56" t="s">
        <v>281</v>
      </c>
    </row>
    <row r="404" spans="1:22" x14ac:dyDescent="0.25">
      <c r="A404" s="13"/>
      <c r="B404" s="21" t="s">
        <v>1075</v>
      </c>
      <c r="C404" s="33"/>
      <c r="D404" s="27"/>
      <c r="E404" s="39"/>
      <c r="F404" s="56"/>
      <c r="G404" s="33"/>
      <c r="H404" s="27"/>
      <c r="I404" s="39"/>
      <c r="J404" s="56"/>
      <c r="K404" s="33"/>
      <c r="L404" s="27"/>
      <c r="M404" s="39"/>
      <c r="N404" s="56"/>
      <c r="O404" s="33"/>
      <c r="P404" s="27"/>
      <c r="Q404" s="39"/>
      <c r="R404" s="56"/>
      <c r="S404" s="33"/>
      <c r="T404" s="27"/>
      <c r="U404" s="39"/>
      <c r="V404" s="56"/>
    </row>
    <row r="405" spans="1:22" x14ac:dyDescent="0.25">
      <c r="A405" s="13"/>
      <c r="B405" s="21" t="s">
        <v>1206</v>
      </c>
      <c r="C405" s="33" t="s">
        <v>281</v>
      </c>
      <c r="D405" s="27"/>
      <c r="E405" s="39">
        <v>0</v>
      </c>
      <c r="F405" s="56" t="s">
        <v>281</v>
      </c>
      <c r="G405" s="33"/>
      <c r="H405" s="27"/>
      <c r="I405" s="39">
        <v>0</v>
      </c>
      <c r="J405" s="56" t="s">
        <v>281</v>
      </c>
      <c r="K405" s="33"/>
      <c r="L405" s="27"/>
      <c r="M405" s="55">
        <v>5092</v>
      </c>
      <c r="N405" s="56" t="s">
        <v>281</v>
      </c>
      <c r="O405" s="33"/>
      <c r="P405" s="27"/>
      <c r="Q405" s="39">
        <v>0</v>
      </c>
      <c r="R405" s="56" t="s">
        <v>281</v>
      </c>
      <c r="S405" s="33" t="s">
        <v>281</v>
      </c>
      <c r="T405" s="27"/>
      <c r="U405" s="55">
        <v>5092</v>
      </c>
      <c r="V405" s="56" t="s">
        <v>281</v>
      </c>
    </row>
    <row r="406" spans="1:22" x14ac:dyDescent="0.25">
      <c r="A406" s="13"/>
      <c r="B406" s="21" t="s">
        <v>1207</v>
      </c>
      <c r="C406" s="33"/>
      <c r="D406" s="27"/>
      <c r="E406" s="39"/>
      <c r="F406" s="56"/>
      <c r="G406" s="33"/>
      <c r="H406" s="27"/>
      <c r="I406" s="39"/>
      <c r="J406" s="56"/>
      <c r="K406" s="33"/>
      <c r="L406" s="27"/>
      <c r="M406" s="55"/>
      <c r="N406" s="56"/>
      <c r="O406" s="33"/>
      <c r="P406" s="27"/>
      <c r="Q406" s="39"/>
      <c r="R406" s="56"/>
      <c r="S406" s="33"/>
      <c r="T406" s="27"/>
      <c r="U406" s="55"/>
      <c r="V406" s="56"/>
    </row>
    <row r="407" spans="1:22" x14ac:dyDescent="0.25">
      <c r="A407" s="13"/>
      <c r="B407" s="21" t="s">
        <v>1208</v>
      </c>
      <c r="C407" s="33" t="s">
        <v>281</v>
      </c>
      <c r="D407" s="27"/>
      <c r="E407" s="39">
        <v>0</v>
      </c>
      <c r="F407" s="56" t="s">
        <v>281</v>
      </c>
      <c r="G407" s="33"/>
      <c r="H407" s="27"/>
      <c r="I407" s="39">
        <v>0</v>
      </c>
      <c r="J407" s="56" t="s">
        <v>281</v>
      </c>
      <c r="K407" s="33"/>
      <c r="L407" s="27"/>
      <c r="M407" s="39" t="s">
        <v>1210</v>
      </c>
      <c r="N407" s="56" t="s">
        <v>301</v>
      </c>
      <c r="O407" s="33"/>
      <c r="P407" s="27"/>
      <c r="Q407" s="39">
        <v>0</v>
      </c>
      <c r="R407" s="56" t="s">
        <v>281</v>
      </c>
      <c r="S407" s="33" t="s">
        <v>281</v>
      </c>
      <c r="T407" s="27"/>
      <c r="U407" s="39" t="s">
        <v>1210</v>
      </c>
      <c r="V407" s="56" t="s">
        <v>301</v>
      </c>
    </row>
    <row r="408" spans="1:22" x14ac:dyDescent="0.25">
      <c r="A408" s="13"/>
      <c r="B408" s="21" t="s">
        <v>1209</v>
      </c>
      <c r="C408" s="33"/>
      <c r="D408" s="27"/>
      <c r="E408" s="39"/>
      <c r="F408" s="56"/>
      <c r="G408" s="33"/>
      <c r="H408" s="27"/>
      <c r="I408" s="39"/>
      <c r="J408" s="56"/>
      <c r="K408" s="33"/>
      <c r="L408" s="27"/>
      <c r="M408" s="39"/>
      <c r="N408" s="56"/>
      <c r="O408" s="33"/>
      <c r="P408" s="27"/>
      <c r="Q408" s="39"/>
      <c r="R408" s="56"/>
      <c r="S408" s="33"/>
      <c r="T408" s="27"/>
      <c r="U408" s="39"/>
      <c r="V408" s="56"/>
    </row>
    <row r="409" spans="1:22" x14ac:dyDescent="0.25">
      <c r="A409" s="13"/>
      <c r="B409" s="21" t="s">
        <v>175</v>
      </c>
      <c r="C409" s="19" t="s">
        <v>281</v>
      </c>
      <c r="D409" s="15"/>
      <c r="E409" s="25" t="s">
        <v>1211</v>
      </c>
      <c r="F409" s="14" t="s">
        <v>301</v>
      </c>
      <c r="G409" s="19"/>
      <c r="H409" s="15"/>
      <c r="I409" s="25">
        <v>0</v>
      </c>
      <c r="J409" s="14" t="s">
        <v>281</v>
      </c>
      <c r="K409" s="19"/>
      <c r="L409" s="15"/>
      <c r="M409" s="25">
        <v>0</v>
      </c>
      <c r="N409" s="14" t="s">
        <v>281</v>
      </c>
      <c r="O409" s="19"/>
      <c r="P409" s="15"/>
      <c r="Q409" s="25">
        <v>0</v>
      </c>
      <c r="R409" s="14" t="s">
        <v>281</v>
      </c>
      <c r="S409" s="19" t="s">
        <v>281</v>
      </c>
      <c r="T409" s="15"/>
      <c r="U409" s="25" t="s">
        <v>1211</v>
      </c>
      <c r="V409" s="14" t="s">
        <v>301</v>
      </c>
    </row>
    <row r="410" spans="1:22" x14ac:dyDescent="0.25">
      <c r="A410" s="13"/>
      <c r="B410" s="21" t="s">
        <v>1212</v>
      </c>
      <c r="C410" s="33" t="s">
        <v>281</v>
      </c>
      <c r="D410" s="27"/>
      <c r="E410" s="39" t="s">
        <v>1214</v>
      </c>
      <c r="F410" s="56" t="s">
        <v>301</v>
      </c>
      <c r="G410" s="33"/>
      <c r="H410" s="27"/>
      <c r="I410" s="39" t="s">
        <v>1215</v>
      </c>
      <c r="J410" s="56" t="s">
        <v>301</v>
      </c>
      <c r="K410" s="33"/>
      <c r="L410" s="27"/>
      <c r="M410" s="55">
        <v>26514</v>
      </c>
      <c r="N410" s="56" t="s">
        <v>281</v>
      </c>
      <c r="O410" s="33"/>
      <c r="P410" s="27"/>
      <c r="Q410" s="55">
        <v>183473</v>
      </c>
      <c r="R410" s="56" t="s">
        <v>281</v>
      </c>
      <c r="S410" s="33" t="s">
        <v>281</v>
      </c>
      <c r="T410" s="27"/>
      <c r="U410" s="39">
        <v>0</v>
      </c>
      <c r="V410" s="56" t="s">
        <v>281</v>
      </c>
    </row>
    <row r="411" spans="1:22" x14ac:dyDescent="0.25">
      <c r="A411" s="13"/>
      <c r="B411" s="21" t="s">
        <v>1213</v>
      </c>
      <c r="C411" s="33"/>
      <c r="D411" s="27"/>
      <c r="E411" s="39"/>
      <c r="F411" s="56"/>
      <c r="G411" s="33"/>
      <c r="H411" s="27"/>
      <c r="I411" s="39"/>
      <c r="J411" s="56"/>
      <c r="K411" s="33"/>
      <c r="L411" s="27"/>
      <c r="M411" s="55"/>
      <c r="N411" s="56"/>
      <c r="O411" s="33"/>
      <c r="P411" s="27"/>
      <c r="Q411" s="55"/>
      <c r="R411" s="56"/>
      <c r="S411" s="33"/>
      <c r="T411" s="27"/>
      <c r="U411" s="39"/>
      <c r="V411" s="56"/>
    </row>
    <row r="412" spans="1:22" x14ac:dyDescent="0.25">
      <c r="A412" s="13"/>
      <c r="B412" s="28"/>
      <c r="C412" s="28"/>
      <c r="D412" s="28"/>
      <c r="E412" s="28"/>
      <c r="F412" s="28"/>
      <c r="G412" s="28"/>
      <c r="H412" s="28"/>
      <c r="I412" s="28"/>
      <c r="J412" s="28"/>
      <c r="K412" s="28"/>
      <c r="L412" s="28"/>
      <c r="M412" s="28"/>
      <c r="N412" s="28"/>
      <c r="O412" s="28"/>
      <c r="P412" s="28"/>
      <c r="Q412" s="28"/>
      <c r="R412" s="28"/>
      <c r="S412" s="28"/>
      <c r="T412" s="28"/>
      <c r="U412" s="28"/>
      <c r="V412" s="23"/>
    </row>
    <row r="413" spans="1:22" x14ac:dyDescent="0.25">
      <c r="A413" s="13"/>
      <c r="B413" s="24"/>
      <c r="C413" s="19" t="s">
        <v>281</v>
      </c>
      <c r="D413" s="15"/>
      <c r="E413" s="25" t="s">
        <v>1216</v>
      </c>
      <c r="F413" s="14" t="s">
        <v>301</v>
      </c>
      <c r="G413" s="19"/>
      <c r="H413" s="15"/>
      <c r="I413" s="25" t="s">
        <v>1217</v>
      </c>
      <c r="J413" s="14" t="s">
        <v>301</v>
      </c>
      <c r="K413" s="19"/>
      <c r="L413" s="15"/>
      <c r="M413" s="25" t="s">
        <v>1218</v>
      </c>
      <c r="N413" s="14" t="s">
        <v>301</v>
      </c>
      <c r="O413" s="19"/>
      <c r="P413" s="15"/>
      <c r="Q413" s="22">
        <v>183473</v>
      </c>
      <c r="R413" s="14" t="s">
        <v>281</v>
      </c>
      <c r="S413" s="19" t="s">
        <v>281</v>
      </c>
      <c r="T413" s="15"/>
      <c r="U413" s="25" t="s">
        <v>1219</v>
      </c>
      <c r="V413" s="14" t="s">
        <v>301</v>
      </c>
    </row>
    <row r="414" spans="1:22" x14ac:dyDescent="0.25">
      <c r="A414" s="13"/>
      <c r="B414" s="15"/>
      <c r="C414" s="27"/>
      <c r="D414" s="27"/>
      <c r="E414" s="27"/>
      <c r="F414" s="27"/>
      <c r="G414" s="27"/>
      <c r="H414" s="27"/>
      <c r="I414" s="27"/>
      <c r="J414" s="27"/>
      <c r="K414" s="27"/>
      <c r="L414" s="27"/>
      <c r="M414" s="27"/>
      <c r="N414" s="27"/>
      <c r="O414" s="27"/>
      <c r="P414" s="27"/>
      <c r="Q414" s="27"/>
      <c r="R414" s="27"/>
      <c r="S414" s="27"/>
      <c r="T414" s="27"/>
      <c r="U414" s="27"/>
      <c r="V414" s="27"/>
    </row>
    <row r="415" spans="1:22" x14ac:dyDescent="0.25">
      <c r="A415" s="13"/>
      <c r="B415" s="21" t="s">
        <v>1220</v>
      </c>
      <c r="C415" s="33" t="s">
        <v>281</v>
      </c>
      <c r="D415" s="27"/>
      <c r="E415" s="39">
        <v>23</v>
      </c>
      <c r="F415" s="56" t="s">
        <v>281</v>
      </c>
      <c r="G415" s="33"/>
      <c r="H415" s="27"/>
      <c r="I415" s="39">
        <v>10</v>
      </c>
      <c r="J415" s="56" t="s">
        <v>281</v>
      </c>
      <c r="K415" s="33"/>
      <c r="L415" s="27"/>
      <c r="M415" s="55">
        <v>2442</v>
      </c>
      <c r="N415" s="56" t="s">
        <v>281</v>
      </c>
      <c r="O415" s="33"/>
      <c r="P415" s="27"/>
      <c r="Q415" s="39">
        <v>0</v>
      </c>
      <c r="R415" s="56" t="s">
        <v>281</v>
      </c>
      <c r="S415" s="33" t="s">
        <v>281</v>
      </c>
      <c r="T415" s="27"/>
      <c r="U415" s="55">
        <v>2475</v>
      </c>
      <c r="V415" s="56" t="s">
        <v>281</v>
      </c>
    </row>
    <row r="416" spans="1:22" x14ac:dyDescent="0.25">
      <c r="A416" s="13"/>
      <c r="B416" s="21" t="s">
        <v>1221</v>
      </c>
      <c r="C416" s="33"/>
      <c r="D416" s="27"/>
      <c r="E416" s="39"/>
      <c r="F416" s="56"/>
      <c r="G416" s="33"/>
      <c r="H416" s="27"/>
      <c r="I416" s="39"/>
      <c r="J416" s="56"/>
      <c r="K416" s="33"/>
      <c r="L416" s="27"/>
      <c r="M416" s="55"/>
      <c r="N416" s="56"/>
      <c r="O416" s="33"/>
      <c r="P416" s="27"/>
      <c r="Q416" s="39"/>
      <c r="R416" s="56"/>
      <c r="S416" s="33"/>
      <c r="T416" s="27"/>
      <c r="U416" s="55"/>
      <c r="V416" s="56"/>
    </row>
    <row r="417" spans="1:22" x14ac:dyDescent="0.25">
      <c r="A417" s="13"/>
      <c r="B417" s="28"/>
      <c r="C417" s="28"/>
      <c r="D417" s="28"/>
      <c r="E417" s="28"/>
      <c r="F417" s="28"/>
      <c r="G417" s="28"/>
      <c r="H417" s="28"/>
      <c r="I417" s="28"/>
      <c r="J417" s="28"/>
      <c r="K417" s="28"/>
      <c r="L417" s="28"/>
      <c r="M417" s="28"/>
      <c r="N417" s="28"/>
      <c r="O417" s="28"/>
      <c r="P417" s="28"/>
      <c r="Q417" s="28"/>
      <c r="R417" s="28"/>
      <c r="S417" s="28"/>
      <c r="T417" s="28"/>
      <c r="U417" s="28"/>
      <c r="V417" s="23"/>
    </row>
    <row r="418" spans="1:22" x14ac:dyDescent="0.25">
      <c r="A418" s="13"/>
      <c r="B418" s="15"/>
      <c r="C418" s="27"/>
      <c r="D418" s="27"/>
      <c r="E418" s="27"/>
      <c r="F418" s="27"/>
      <c r="G418" s="27"/>
      <c r="H418" s="27"/>
      <c r="I418" s="27"/>
      <c r="J418" s="27"/>
      <c r="K418" s="27"/>
      <c r="L418" s="27"/>
      <c r="M418" s="27"/>
      <c r="N418" s="27"/>
      <c r="O418" s="27"/>
      <c r="P418" s="27"/>
      <c r="Q418" s="27"/>
      <c r="R418" s="27"/>
      <c r="S418" s="27"/>
      <c r="T418" s="27"/>
      <c r="U418" s="27"/>
      <c r="V418" s="27"/>
    </row>
    <row r="419" spans="1:22" x14ac:dyDescent="0.25">
      <c r="A419" s="13"/>
      <c r="B419" s="21" t="s">
        <v>1222</v>
      </c>
      <c r="C419" s="33" t="s">
        <v>281</v>
      </c>
      <c r="D419" s="27"/>
      <c r="E419" s="39" t="s">
        <v>1223</v>
      </c>
      <c r="F419" s="56" t="s">
        <v>301</v>
      </c>
      <c r="G419" s="33"/>
      <c r="H419" s="27"/>
      <c r="I419" s="55">
        <v>3552</v>
      </c>
      <c r="J419" s="56" t="s">
        <v>281</v>
      </c>
      <c r="K419" s="33"/>
      <c r="L419" s="27"/>
      <c r="M419" s="55">
        <v>23895</v>
      </c>
      <c r="N419" s="56" t="s">
        <v>281</v>
      </c>
      <c r="O419" s="33"/>
      <c r="P419" s="27"/>
      <c r="Q419" s="39">
        <v>0</v>
      </c>
      <c r="R419" s="56" t="s">
        <v>281</v>
      </c>
      <c r="S419" s="33" t="s">
        <v>281</v>
      </c>
      <c r="T419" s="27"/>
      <c r="U419" s="55">
        <v>18503</v>
      </c>
      <c r="V419" s="56" t="s">
        <v>281</v>
      </c>
    </row>
    <row r="420" spans="1:22" x14ac:dyDescent="0.25">
      <c r="A420" s="13"/>
      <c r="B420" s="21" t="s">
        <v>434</v>
      </c>
      <c r="C420" s="33"/>
      <c r="D420" s="27"/>
      <c r="E420" s="39"/>
      <c r="F420" s="56"/>
      <c r="G420" s="33"/>
      <c r="H420" s="27"/>
      <c r="I420" s="55"/>
      <c r="J420" s="56"/>
      <c r="K420" s="33"/>
      <c r="L420" s="27"/>
      <c r="M420" s="55"/>
      <c r="N420" s="56"/>
      <c r="O420" s="33"/>
      <c r="P420" s="27"/>
      <c r="Q420" s="39"/>
      <c r="R420" s="56"/>
      <c r="S420" s="33"/>
      <c r="T420" s="27"/>
      <c r="U420" s="55"/>
      <c r="V420" s="56"/>
    </row>
    <row r="421" spans="1:22" x14ac:dyDescent="0.25">
      <c r="A421" s="13"/>
      <c r="B421" s="21" t="s">
        <v>434</v>
      </c>
      <c r="C421" s="33" t="s">
        <v>281</v>
      </c>
      <c r="D421" s="27"/>
      <c r="E421" s="55">
        <v>16770</v>
      </c>
      <c r="F421" s="56" t="s">
        <v>281</v>
      </c>
      <c r="G421" s="33"/>
      <c r="H421" s="27"/>
      <c r="I421" s="55">
        <v>1324</v>
      </c>
      <c r="J421" s="56" t="s">
        <v>281</v>
      </c>
      <c r="K421" s="33"/>
      <c r="L421" s="27"/>
      <c r="M421" s="55">
        <v>142581</v>
      </c>
      <c r="N421" s="56" t="s">
        <v>281</v>
      </c>
      <c r="O421" s="33"/>
      <c r="P421" s="27"/>
      <c r="Q421" s="39">
        <v>0</v>
      </c>
      <c r="R421" s="56" t="s">
        <v>281</v>
      </c>
      <c r="S421" s="33" t="s">
        <v>281</v>
      </c>
      <c r="T421" s="27"/>
      <c r="U421" s="55">
        <v>160675</v>
      </c>
      <c r="V421" s="56" t="s">
        <v>281</v>
      </c>
    </row>
    <row r="422" spans="1:22" x14ac:dyDescent="0.25">
      <c r="A422" s="13"/>
      <c r="B422" s="21" t="s">
        <v>1224</v>
      </c>
      <c r="C422" s="33"/>
      <c r="D422" s="27"/>
      <c r="E422" s="55"/>
      <c r="F422" s="56"/>
      <c r="G422" s="33"/>
      <c r="H422" s="27"/>
      <c r="I422" s="55"/>
      <c r="J422" s="56"/>
      <c r="K422" s="33"/>
      <c r="L422" s="27"/>
      <c r="M422" s="55"/>
      <c r="N422" s="56"/>
      <c r="O422" s="33"/>
      <c r="P422" s="27"/>
      <c r="Q422" s="39"/>
      <c r="R422" s="56"/>
      <c r="S422" s="33"/>
      <c r="T422" s="27"/>
      <c r="U422" s="55"/>
      <c r="V422" s="56"/>
    </row>
    <row r="423" spans="1:22" x14ac:dyDescent="0.25">
      <c r="A423" s="13"/>
      <c r="B423" s="28"/>
      <c r="C423" s="28"/>
      <c r="D423" s="28"/>
      <c r="E423" s="28"/>
      <c r="F423" s="28"/>
      <c r="G423" s="28"/>
      <c r="H423" s="28"/>
      <c r="I423" s="28"/>
      <c r="J423" s="28"/>
      <c r="K423" s="28"/>
      <c r="L423" s="28"/>
      <c r="M423" s="28"/>
      <c r="N423" s="28"/>
      <c r="O423" s="28"/>
      <c r="P423" s="28"/>
      <c r="Q423" s="28"/>
      <c r="R423" s="28"/>
      <c r="S423" s="28"/>
      <c r="T423" s="28"/>
      <c r="U423" s="28"/>
      <c r="V423" s="23"/>
    </row>
    <row r="424" spans="1:22" x14ac:dyDescent="0.25">
      <c r="A424" s="13"/>
      <c r="B424" s="21" t="s">
        <v>434</v>
      </c>
      <c r="C424" s="33" t="s">
        <v>281</v>
      </c>
      <c r="D424" s="27" t="s">
        <v>284</v>
      </c>
      <c r="E424" s="55">
        <v>7826</v>
      </c>
      <c r="F424" s="56" t="s">
        <v>281</v>
      </c>
      <c r="G424" s="33"/>
      <c r="H424" s="27" t="s">
        <v>284</v>
      </c>
      <c r="I424" s="55">
        <v>4876</v>
      </c>
      <c r="J424" s="56" t="s">
        <v>281</v>
      </c>
      <c r="K424" s="33"/>
      <c r="L424" s="27" t="s">
        <v>284</v>
      </c>
      <c r="M424" s="55">
        <v>166476</v>
      </c>
      <c r="N424" s="56" t="s">
        <v>281</v>
      </c>
      <c r="O424" s="33"/>
      <c r="P424" s="27" t="s">
        <v>284</v>
      </c>
      <c r="Q424" s="39">
        <v>0</v>
      </c>
      <c r="R424" s="56" t="s">
        <v>281</v>
      </c>
      <c r="S424" s="33" t="s">
        <v>281</v>
      </c>
      <c r="T424" s="27" t="s">
        <v>284</v>
      </c>
      <c r="U424" s="39" t="s">
        <v>1226</v>
      </c>
      <c r="V424" s="56" t="s">
        <v>281</v>
      </c>
    </row>
    <row r="425" spans="1:22" x14ac:dyDescent="0.25">
      <c r="A425" s="13"/>
      <c r="B425" s="21" t="s">
        <v>1225</v>
      </c>
      <c r="C425" s="33"/>
      <c r="D425" s="27"/>
      <c r="E425" s="55"/>
      <c r="F425" s="56"/>
      <c r="G425" s="33"/>
      <c r="H425" s="27"/>
      <c r="I425" s="55"/>
      <c r="J425" s="56"/>
      <c r="K425" s="33"/>
      <c r="L425" s="27"/>
      <c r="M425" s="55"/>
      <c r="N425" s="56"/>
      <c r="O425" s="33"/>
      <c r="P425" s="27"/>
      <c r="Q425" s="39"/>
      <c r="R425" s="56"/>
      <c r="S425" s="33"/>
      <c r="T425" s="27"/>
      <c r="U425" s="39"/>
      <c r="V425" s="56"/>
    </row>
    <row r="426" spans="1:22" x14ac:dyDescent="0.25">
      <c r="A426" s="13"/>
      <c r="B426" s="28"/>
      <c r="C426" s="28"/>
      <c r="D426" s="28"/>
      <c r="E426" s="28"/>
      <c r="F426" s="28"/>
      <c r="G426" s="28"/>
      <c r="H426" s="28"/>
      <c r="I426" s="28"/>
      <c r="J426" s="28"/>
      <c r="K426" s="28"/>
      <c r="L426" s="28"/>
      <c r="M426" s="28"/>
      <c r="N426" s="28"/>
      <c r="O426" s="28"/>
      <c r="P426" s="28"/>
      <c r="Q426" s="28"/>
      <c r="R426" s="28"/>
      <c r="S426" s="28"/>
      <c r="T426" s="28"/>
      <c r="U426" s="28"/>
      <c r="V426" s="23"/>
    </row>
    <row r="427" spans="1:22" x14ac:dyDescent="0.25">
      <c r="A427" s="13"/>
      <c r="B427" s="64"/>
      <c r="C427" s="64"/>
      <c r="D427" s="64"/>
      <c r="E427" s="64"/>
      <c r="F427" s="64"/>
      <c r="G427" s="64"/>
      <c r="H427" s="64"/>
      <c r="I427" s="64"/>
      <c r="J427" s="64"/>
      <c r="K427" s="64"/>
      <c r="L427" s="64"/>
      <c r="M427" s="64"/>
      <c r="N427" s="64"/>
      <c r="O427" s="64"/>
      <c r="P427" s="64"/>
      <c r="Q427" s="64"/>
      <c r="R427" s="64"/>
      <c r="S427" s="64"/>
      <c r="T427" s="64"/>
      <c r="U427" s="64"/>
      <c r="V427" s="64"/>
    </row>
    <row r="428" spans="1:22" x14ac:dyDescent="0.25">
      <c r="A428" s="13"/>
      <c r="B428" s="27" t="s">
        <v>1271</v>
      </c>
      <c r="C428" s="27"/>
      <c r="D428" s="27"/>
      <c r="E428" s="27"/>
      <c r="F428" s="27"/>
      <c r="G428" s="27"/>
      <c r="H428" s="27"/>
      <c r="I428" s="27"/>
      <c r="J428" s="27"/>
      <c r="K428" s="27"/>
      <c r="L428" s="27"/>
      <c r="M428" s="27"/>
      <c r="N428" s="27"/>
      <c r="O428" s="27"/>
      <c r="P428" s="27"/>
      <c r="Q428" s="27"/>
      <c r="R428" s="27"/>
      <c r="S428" s="27"/>
      <c r="T428" s="27"/>
      <c r="U428" s="27"/>
      <c r="V428" s="27"/>
    </row>
    <row r="429" spans="1:22" ht="15.75" x14ac:dyDescent="0.25">
      <c r="A429" s="13"/>
      <c r="B429" s="29"/>
      <c r="C429" s="29"/>
      <c r="D429" s="29"/>
      <c r="E429" s="29"/>
      <c r="F429" s="29"/>
      <c r="G429" s="29"/>
      <c r="H429" s="29"/>
      <c r="I429" s="29"/>
      <c r="J429" s="29"/>
      <c r="K429" s="29"/>
      <c r="L429" s="29"/>
      <c r="M429" s="29"/>
      <c r="N429" s="29"/>
      <c r="O429" s="29"/>
      <c r="P429" s="29"/>
      <c r="Q429" s="29"/>
      <c r="R429" s="29"/>
      <c r="S429" s="29"/>
      <c r="T429" s="29"/>
      <c r="U429" s="29"/>
      <c r="V429" s="29"/>
    </row>
    <row r="430" spans="1:22" x14ac:dyDescent="0.25">
      <c r="A430" s="13"/>
      <c r="B430" s="15"/>
      <c r="C430" s="15"/>
      <c r="D430" s="15"/>
      <c r="E430" s="15"/>
      <c r="F430" s="15"/>
      <c r="G430" s="15"/>
      <c r="H430" s="15"/>
      <c r="I430" s="15"/>
      <c r="J430" s="15"/>
      <c r="K430" s="15"/>
      <c r="L430" s="15"/>
      <c r="M430" s="15"/>
      <c r="N430" s="15"/>
      <c r="O430" s="15"/>
      <c r="P430" s="15"/>
      <c r="Q430" s="15"/>
      <c r="R430" s="15"/>
      <c r="S430" s="15"/>
      <c r="T430" s="15"/>
      <c r="U430" s="15"/>
      <c r="V430" s="15"/>
    </row>
    <row r="431" spans="1:22" x14ac:dyDescent="0.25">
      <c r="A431" s="13"/>
      <c r="B431" s="61" t="s">
        <v>187</v>
      </c>
      <c r="C431" s="33" t="s">
        <v>281</v>
      </c>
      <c r="D431" s="39" t="s">
        <v>1055</v>
      </c>
      <c r="E431" s="39"/>
      <c r="F431" s="33"/>
      <c r="G431" s="33"/>
      <c r="H431" s="39" t="s">
        <v>1056</v>
      </c>
      <c r="I431" s="39"/>
      <c r="J431" s="33"/>
      <c r="K431" s="33"/>
      <c r="L431" s="39" t="s">
        <v>1058</v>
      </c>
      <c r="M431" s="39"/>
      <c r="N431" s="33"/>
      <c r="O431" s="33"/>
      <c r="P431" s="39" t="s">
        <v>987</v>
      </c>
      <c r="Q431" s="39"/>
      <c r="R431" s="33"/>
      <c r="S431" s="33"/>
      <c r="T431" s="39" t="s">
        <v>188</v>
      </c>
      <c r="U431" s="39"/>
      <c r="V431" s="33"/>
    </row>
    <row r="432" spans="1:22" x14ac:dyDescent="0.25">
      <c r="A432" s="13"/>
      <c r="B432" s="61"/>
      <c r="C432" s="33"/>
      <c r="D432" s="39"/>
      <c r="E432" s="39"/>
      <c r="F432" s="33"/>
      <c r="G432" s="33"/>
      <c r="H432" s="39" t="s">
        <v>1057</v>
      </c>
      <c r="I432" s="39"/>
      <c r="J432" s="33"/>
      <c r="K432" s="33"/>
      <c r="L432" s="39" t="s">
        <v>1056</v>
      </c>
      <c r="M432" s="39"/>
      <c r="N432" s="33"/>
      <c r="O432" s="33"/>
      <c r="P432" s="39"/>
      <c r="Q432" s="39"/>
      <c r="R432" s="33"/>
      <c r="S432" s="33"/>
      <c r="T432" s="39"/>
      <c r="U432" s="39"/>
      <c r="V432" s="33"/>
    </row>
    <row r="433" spans="1:22" x14ac:dyDescent="0.25">
      <c r="A433" s="13"/>
      <c r="B433" s="61"/>
      <c r="C433" s="33"/>
      <c r="D433" s="39"/>
      <c r="E433" s="39"/>
      <c r="F433" s="33"/>
      <c r="G433" s="33"/>
      <c r="H433" s="39"/>
      <c r="I433" s="39"/>
      <c r="J433" s="33"/>
      <c r="K433" s="33"/>
      <c r="L433" s="39" t="s">
        <v>1057</v>
      </c>
      <c r="M433" s="39"/>
      <c r="N433" s="33"/>
      <c r="O433" s="33"/>
      <c r="P433" s="39"/>
      <c r="Q433" s="39"/>
      <c r="R433" s="33"/>
      <c r="S433" s="33"/>
      <c r="T433" s="39"/>
      <c r="U433" s="39"/>
      <c r="V433" s="33"/>
    </row>
    <row r="434" spans="1:22" x14ac:dyDescent="0.25">
      <c r="A434" s="13"/>
      <c r="B434" s="15"/>
      <c r="C434" s="27"/>
      <c r="D434" s="27"/>
      <c r="E434" s="27"/>
      <c r="F434" s="27"/>
      <c r="G434" s="27"/>
      <c r="H434" s="27"/>
      <c r="I434" s="27"/>
      <c r="J434" s="27"/>
      <c r="K434" s="27"/>
      <c r="L434" s="27"/>
      <c r="M434" s="27"/>
      <c r="N434" s="27"/>
      <c r="O434" s="27"/>
      <c r="P434" s="27"/>
      <c r="Q434" s="27"/>
      <c r="R434" s="27"/>
      <c r="S434" s="27"/>
      <c r="T434" s="27"/>
      <c r="U434" s="27"/>
      <c r="V434" s="27"/>
    </row>
    <row r="435" spans="1:22" x14ac:dyDescent="0.25">
      <c r="A435" s="13"/>
      <c r="B435" s="60" t="s">
        <v>1146</v>
      </c>
      <c r="C435" s="33" t="s">
        <v>281</v>
      </c>
      <c r="D435" s="27"/>
      <c r="E435" s="27"/>
      <c r="F435" s="27"/>
      <c r="G435" s="33"/>
      <c r="H435" s="27"/>
      <c r="I435" s="27"/>
      <c r="J435" s="27"/>
      <c r="K435" s="33"/>
      <c r="L435" s="27"/>
      <c r="M435" s="27"/>
      <c r="N435" s="27"/>
      <c r="O435" s="33"/>
      <c r="P435" s="27"/>
      <c r="Q435" s="27"/>
      <c r="R435" s="27"/>
      <c r="S435" s="33"/>
      <c r="T435" s="27"/>
      <c r="U435" s="27"/>
      <c r="V435" s="27"/>
    </row>
    <row r="436" spans="1:22" x14ac:dyDescent="0.25">
      <c r="A436" s="13"/>
      <c r="B436" s="60" t="s">
        <v>1147</v>
      </c>
      <c r="C436" s="33"/>
      <c r="D436" s="27"/>
      <c r="E436" s="27"/>
      <c r="F436" s="27"/>
      <c r="G436" s="33"/>
      <c r="H436" s="27"/>
      <c r="I436" s="27"/>
      <c r="J436" s="27"/>
      <c r="K436" s="33"/>
      <c r="L436" s="27"/>
      <c r="M436" s="27"/>
      <c r="N436" s="27"/>
      <c r="O436" s="33"/>
      <c r="P436" s="27"/>
      <c r="Q436" s="27"/>
      <c r="R436" s="27"/>
      <c r="S436" s="33"/>
      <c r="T436" s="27"/>
      <c r="U436" s="27"/>
      <c r="V436" s="27"/>
    </row>
    <row r="437" spans="1:22" x14ac:dyDescent="0.25">
      <c r="A437" s="13"/>
      <c r="B437" s="21" t="s">
        <v>1148</v>
      </c>
      <c r="C437" s="33" t="s">
        <v>281</v>
      </c>
      <c r="D437" s="27" t="s">
        <v>284</v>
      </c>
      <c r="E437" s="39" t="s">
        <v>1272</v>
      </c>
      <c r="F437" s="56" t="s">
        <v>281</v>
      </c>
      <c r="G437" s="33"/>
      <c r="H437" s="27" t="s">
        <v>284</v>
      </c>
      <c r="I437" s="55">
        <v>127989</v>
      </c>
      <c r="J437" s="56" t="s">
        <v>281</v>
      </c>
      <c r="K437" s="33"/>
      <c r="L437" s="27" t="s">
        <v>284</v>
      </c>
      <c r="M437" s="55">
        <v>17239</v>
      </c>
      <c r="N437" s="56" t="s">
        <v>281</v>
      </c>
      <c r="O437" s="33"/>
      <c r="P437" s="27" t="s">
        <v>284</v>
      </c>
      <c r="Q437" s="39" t="s">
        <v>1261</v>
      </c>
      <c r="R437" s="56" t="s">
        <v>301</v>
      </c>
      <c r="S437" s="33"/>
      <c r="T437" s="27" t="s">
        <v>284</v>
      </c>
      <c r="U437" s="39" t="s">
        <v>1272</v>
      </c>
      <c r="V437" s="56" t="s">
        <v>281</v>
      </c>
    </row>
    <row r="438" spans="1:22" x14ac:dyDescent="0.25">
      <c r="A438" s="13"/>
      <c r="B438" s="21" t="s">
        <v>1149</v>
      </c>
      <c r="C438" s="33"/>
      <c r="D438" s="27"/>
      <c r="E438" s="39"/>
      <c r="F438" s="56"/>
      <c r="G438" s="33"/>
      <c r="H438" s="27"/>
      <c r="I438" s="55"/>
      <c r="J438" s="56"/>
      <c r="K438" s="33"/>
      <c r="L438" s="27"/>
      <c r="M438" s="55"/>
      <c r="N438" s="56"/>
      <c r="O438" s="33"/>
      <c r="P438" s="27"/>
      <c r="Q438" s="39"/>
      <c r="R438" s="56"/>
      <c r="S438" s="33"/>
      <c r="T438" s="27"/>
      <c r="U438" s="39"/>
      <c r="V438" s="56"/>
    </row>
    <row r="439" spans="1:22" x14ac:dyDescent="0.25">
      <c r="A439" s="13"/>
      <c r="B439" s="21" t="s">
        <v>1151</v>
      </c>
      <c r="C439" s="19" t="s">
        <v>281</v>
      </c>
      <c r="D439" s="15"/>
      <c r="E439" s="25">
        <v>0</v>
      </c>
      <c r="F439" s="14" t="s">
        <v>281</v>
      </c>
      <c r="G439" s="19"/>
      <c r="H439" s="15"/>
      <c r="I439" s="22">
        <v>39405</v>
      </c>
      <c r="J439" s="14" t="s">
        <v>281</v>
      </c>
      <c r="K439" s="19"/>
      <c r="L439" s="15"/>
      <c r="M439" s="22">
        <v>68387</v>
      </c>
      <c r="N439" s="14" t="s">
        <v>281</v>
      </c>
      <c r="O439" s="19"/>
      <c r="P439" s="15"/>
      <c r="Q439" s="25">
        <v>0</v>
      </c>
      <c r="R439" s="14" t="s">
        <v>281</v>
      </c>
      <c r="S439" s="19"/>
      <c r="T439" s="15"/>
      <c r="U439" s="22">
        <v>107792</v>
      </c>
      <c r="V439" s="14" t="s">
        <v>281</v>
      </c>
    </row>
    <row r="440" spans="1:22" x14ac:dyDescent="0.25">
      <c r="A440" s="13"/>
      <c r="B440" s="21" t="s">
        <v>1152</v>
      </c>
      <c r="C440" s="19" t="s">
        <v>281</v>
      </c>
      <c r="D440" s="15"/>
      <c r="E440" s="22">
        <v>18013</v>
      </c>
      <c r="F440" s="14" t="s">
        <v>281</v>
      </c>
      <c r="G440" s="19"/>
      <c r="H440" s="15"/>
      <c r="I440" s="25" t="s">
        <v>1273</v>
      </c>
      <c r="J440" s="14" t="s">
        <v>301</v>
      </c>
      <c r="K440" s="19"/>
      <c r="L440" s="15"/>
      <c r="M440" s="25" t="s">
        <v>1274</v>
      </c>
      <c r="N440" s="14" t="s">
        <v>301</v>
      </c>
      <c r="O440" s="19"/>
      <c r="P440" s="15"/>
      <c r="Q440" s="25">
        <v>0</v>
      </c>
      <c r="R440" s="14" t="s">
        <v>281</v>
      </c>
      <c r="S440" s="19"/>
      <c r="T440" s="15"/>
      <c r="U440" s="25" t="s">
        <v>627</v>
      </c>
      <c r="V440" s="14" t="s">
        <v>301</v>
      </c>
    </row>
    <row r="441" spans="1:22" x14ac:dyDescent="0.25">
      <c r="A441" s="13"/>
      <c r="B441" s="21" t="s">
        <v>154</v>
      </c>
      <c r="C441" s="19" t="s">
        <v>281</v>
      </c>
      <c r="D441" s="15"/>
      <c r="E441" s="25">
        <v>0</v>
      </c>
      <c r="F441" s="14" t="s">
        <v>281</v>
      </c>
      <c r="G441" s="19"/>
      <c r="H441" s="15"/>
      <c r="I441" s="22">
        <v>4246</v>
      </c>
      <c r="J441" s="14" t="s">
        <v>281</v>
      </c>
      <c r="K441" s="19"/>
      <c r="L441" s="15"/>
      <c r="M441" s="22">
        <v>5297</v>
      </c>
      <c r="N441" s="14" t="s">
        <v>281</v>
      </c>
      <c r="O441" s="19"/>
      <c r="P441" s="15"/>
      <c r="Q441" s="25">
        <v>0</v>
      </c>
      <c r="R441" s="14" t="s">
        <v>281</v>
      </c>
      <c r="S441" s="19"/>
      <c r="T441" s="15"/>
      <c r="U441" s="22">
        <v>9543</v>
      </c>
      <c r="V441" s="14" t="s">
        <v>281</v>
      </c>
    </row>
    <row r="442" spans="1:22" x14ac:dyDescent="0.25">
      <c r="A442" s="13"/>
      <c r="B442" s="21" t="s">
        <v>155</v>
      </c>
      <c r="C442" s="19" t="s">
        <v>281</v>
      </c>
      <c r="D442" s="15"/>
      <c r="E442" s="25">
        <v>0</v>
      </c>
      <c r="F442" s="14" t="s">
        <v>281</v>
      </c>
      <c r="G442" s="19"/>
      <c r="H442" s="15"/>
      <c r="I442" s="25" t="s">
        <v>1275</v>
      </c>
      <c r="J442" s="14" t="s">
        <v>301</v>
      </c>
      <c r="K442" s="19"/>
      <c r="L442" s="15"/>
      <c r="M442" s="25" t="s">
        <v>1276</v>
      </c>
      <c r="N442" s="14" t="s">
        <v>301</v>
      </c>
      <c r="O442" s="19"/>
      <c r="P442" s="15"/>
      <c r="Q442" s="25">
        <v>0</v>
      </c>
      <c r="R442" s="14" t="s">
        <v>281</v>
      </c>
      <c r="S442" s="19"/>
      <c r="T442" s="15"/>
      <c r="U442" s="25" t="s">
        <v>1277</v>
      </c>
      <c r="V442" s="14" t="s">
        <v>301</v>
      </c>
    </row>
    <row r="443" spans="1:22" x14ac:dyDescent="0.25">
      <c r="A443" s="13"/>
      <c r="B443" s="21" t="s">
        <v>54</v>
      </c>
      <c r="C443" s="19" t="s">
        <v>281</v>
      </c>
      <c r="D443" s="15"/>
      <c r="E443" s="25">
        <v>0</v>
      </c>
      <c r="F443" s="14" t="s">
        <v>281</v>
      </c>
      <c r="G443" s="19"/>
      <c r="H443" s="15"/>
      <c r="I443" s="25">
        <v>0</v>
      </c>
      <c r="J443" s="14" t="s">
        <v>281</v>
      </c>
      <c r="K443" s="19"/>
      <c r="L443" s="15"/>
      <c r="M443" s="25" t="s">
        <v>1246</v>
      </c>
      <c r="N443" s="14" t="s">
        <v>301</v>
      </c>
      <c r="O443" s="19"/>
      <c r="P443" s="15"/>
      <c r="Q443" s="25">
        <v>0</v>
      </c>
      <c r="R443" s="14" t="s">
        <v>281</v>
      </c>
      <c r="S443" s="19"/>
      <c r="T443" s="15"/>
      <c r="U443" s="25" t="s">
        <v>1246</v>
      </c>
      <c r="V443" s="14" t="s">
        <v>301</v>
      </c>
    </row>
    <row r="444" spans="1:22" x14ac:dyDescent="0.25">
      <c r="A444" s="13"/>
      <c r="B444" s="21" t="s">
        <v>55</v>
      </c>
      <c r="C444" s="19" t="s">
        <v>281</v>
      </c>
      <c r="D444" s="15"/>
      <c r="E444" s="25">
        <v>0</v>
      </c>
      <c r="F444" s="14" t="s">
        <v>281</v>
      </c>
      <c r="G444" s="19"/>
      <c r="H444" s="15"/>
      <c r="I444" s="25">
        <v>0</v>
      </c>
      <c r="J444" s="14" t="s">
        <v>281</v>
      </c>
      <c r="K444" s="19"/>
      <c r="L444" s="15"/>
      <c r="M444" s="22">
        <v>52169</v>
      </c>
      <c r="N444" s="14" t="s">
        <v>281</v>
      </c>
      <c r="O444" s="19"/>
      <c r="P444" s="15"/>
      <c r="Q444" s="25">
        <v>0</v>
      </c>
      <c r="R444" s="14" t="s">
        <v>281</v>
      </c>
      <c r="S444" s="19"/>
      <c r="T444" s="15"/>
      <c r="U444" s="22">
        <v>52169</v>
      </c>
      <c r="V444" s="14" t="s">
        <v>281</v>
      </c>
    </row>
    <row r="445" spans="1:22" x14ac:dyDescent="0.25">
      <c r="A445" s="13"/>
      <c r="B445" s="21" t="s">
        <v>1158</v>
      </c>
      <c r="C445" s="33" t="s">
        <v>281</v>
      </c>
      <c r="D445" s="27"/>
      <c r="E445" s="39" t="s">
        <v>1278</v>
      </c>
      <c r="F445" s="56" t="s">
        <v>301</v>
      </c>
      <c r="G445" s="33"/>
      <c r="H445" s="27"/>
      <c r="I445" s="39" t="s">
        <v>1279</v>
      </c>
      <c r="J445" s="56" t="s">
        <v>301</v>
      </c>
      <c r="K445" s="33"/>
      <c r="L445" s="27"/>
      <c r="M445" s="39" t="s">
        <v>1280</v>
      </c>
      <c r="N445" s="56" t="s">
        <v>301</v>
      </c>
      <c r="O445" s="33"/>
      <c r="P445" s="27"/>
      <c r="Q445" s="39">
        <v>0</v>
      </c>
      <c r="R445" s="56" t="s">
        <v>281</v>
      </c>
      <c r="S445" s="33"/>
      <c r="T445" s="27"/>
      <c r="U445" s="39" t="s">
        <v>1281</v>
      </c>
      <c r="V445" s="56" t="s">
        <v>301</v>
      </c>
    </row>
    <row r="446" spans="1:22" x14ac:dyDescent="0.25">
      <c r="A446" s="13"/>
      <c r="B446" s="21" t="s">
        <v>1159</v>
      </c>
      <c r="C446" s="33"/>
      <c r="D446" s="27"/>
      <c r="E446" s="39"/>
      <c r="F446" s="56"/>
      <c r="G446" s="33"/>
      <c r="H446" s="27"/>
      <c r="I446" s="39"/>
      <c r="J446" s="56"/>
      <c r="K446" s="33"/>
      <c r="L446" s="27"/>
      <c r="M446" s="39"/>
      <c r="N446" s="56"/>
      <c r="O446" s="33"/>
      <c r="P446" s="27"/>
      <c r="Q446" s="39"/>
      <c r="R446" s="56"/>
      <c r="S446" s="33"/>
      <c r="T446" s="27"/>
      <c r="U446" s="39"/>
      <c r="V446" s="56"/>
    </row>
    <row r="447" spans="1:22" x14ac:dyDescent="0.25">
      <c r="A447" s="13"/>
      <c r="B447" s="21" t="s">
        <v>157</v>
      </c>
      <c r="C447" s="33"/>
      <c r="D447" s="27"/>
      <c r="E447" s="39"/>
      <c r="F447" s="56"/>
      <c r="G447" s="33"/>
      <c r="H447" s="27"/>
      <c r="I447" s="39"/>
      <c r="J447" s="56"/>
      <c r="K447" s="33"/>
      <c r="L447" s="27"/>
      <c r="M447" s="39"/>
      <c r="N447" s="56"/>
      <c r="O447" s="33"/>
      <c r="P447" s="27"/>
      <c r="Q447" s="39"/>
      <c r="R447" s="56"/>
      <c r="S447" s="33"/>
      <c r="T447" s="27"/>
      <c r="U447" s="39"/>
      <c r="V447" s="56"/>
    </row>
    <row r="448" spans="1:22" x14ac:dyDescent="0.25">
      <c r="A448" s="13"/>
      <c r="B448" s="37" t="s">
        <v>100</v>
      </c>
      <c r="C448" s="19" t="s">
        <v>281</v>
      </c>
      <c r="D448" s="15"/>
      <c r="E448" s="25">
        <v>0</v>
      </c>
      <c r="F448" s="14" t="s">
        <v>281</v>
      </c>
      <c r="G448" s="19"/>
      <c r="H448" s="15"/>
      <c r="I448" s="25" t="s">
        <v>1282</v>
      </c>
      <c r="J448" s="14" t="s">
        <v>301</v>
      </c>
      <c r="K448" s="19"/>
      <c r="L448" s="15"/>
      <c r="M448" s="25" t="s">
        <v>1283</v>
      </c>
      <c r="N448" s="14" t="s">
        <v>301</v>
      </c>
      <c r="O448" s="19"/>
      <c r="P448" s="15"/>
      <c r="Q448" s="25">
        <v>0</v>
      </c>
      <c r="R448" s="14" t="s">
        <v>281</v>
      </c>
      <c r="S448" s="19"/>
      <c r="T448" s="15"/>
      <c r="U448" s="25" t="s">
        <v>1284</v>
      </c>
      <c r="V448" s="14" t="s">
        <v>301</v>
      </c>
    </row>
    <row r="449" spans="1:22" x14ac:dyDescent="0.25">
      <c r="A449" s="13"/>
      <c r="B449" s="37" t="s">
        <v>103</v>
      </c>
      <c r="C449" s="19" t="s">
        <v>281</v>
      </c>
      <c r="D449" s="15"/>
      <c r="E449" s="25" t="s">
        <v>465</v>
      </c>
      <c r="F449" s="14" t="s">
        <v>301</v>
      </c>
      <c r="G449" s="19"/>
      <c r="H449" s="15"/>
      <c r="I449" s="25" t="s">
        <v>1285</v>
      </c>
      <c r="J449" s="14" t="s">
        <v>301</v>
      </c>
      <c r="K449" s="19"/>
      <c r="L449" s="15"/>
      <c r="M449" s="25" t="s">
        <v>1286</v>
      </c>
      <c r="N449" s="14" t="s">
        <v>301</v>
      </c>
      <c r="O449" s="19"/>
      <c r="P449" s="15"/>
      <c r="Q449" s="25">
        <v>0</v>
      </c>
      <c r="R449" s="14" t="s">
        <v>281</v>
      </c>
      <c r="S449" s="19"/>
      <c r="T449" s="15"/>
      <c r="U449" s="25" t="s">
        <v>1287</v>
      </c>
      <c r="V449" s="14" t="s">
        <v>301</v>
      </c>
    </row>
    <row r="450" spans="1:22" x14ac:dyDescent="0.25">
      <c r="A450" s="13"/>
      <c r="B450" s="37" t="s">
        <v>104</v>
      </c>
      <c r="C450" s="19" t="s">
        <v>281</v>
      </c>
      <c r="D450" s="15"/>
      <c r="E450" s="25">
        <v>6</v>
      </c>
      <c r="F450" s="14" t="s">
        <v>281</v>
      </c>
      <c r="G450" s="19"/>
      <c r="H450" s="15"/>
      <c r="I450" s="25" t="s">
        <v>1288</v>
      </c>
      <c r="J450" s="14" t="s">
        <v>301</v>
      </c>
      <c r="K450" s="19"/>
      <c r="L450" s="15"/>
      <c r="M450" s="25" t="s">
        <v>1289</v>
      </c>
      <c r="N450" s="14" t="s">
        <v>301</v>
      </c>
      <c r="O450" s="19"/>
      <c r="P450" s="15"/>
      <c r="Q450" s="25">
        <v>0</v>
      </c>
      <c r="R450" s="14" t="s">
        <v>281</v>
      </c>
      <c r="S450" s="19"/>
      <c r="T450" s="15"/>
      <c r="U450" s="25" t="s">
        <v>1290</v>
      </c>
      <c r="V450" s="14" t="s">
        <v>301</v>
      </c>
    </row>
    <row r="451" spans="1:22" x14ac:dyDescent="0.25">
      <c r="A451" s="13"/>
      <c r="B451" s="37" t="s">
        <v>120</v>
      </c>
      <c r="C451" s="19" t="s">
        <v>281</v>
      </c>
      <c r="D451" s="15"/>
      <c r="E451" s="22">
        <v>1132</v>
      </c>
      <c r="F451" s="14" t="s">
        <v>281</v>
      </c>
      <c r="G451" s="19"/>
      <c r="H451" s="15"/>
      <c r="I451" s="25" t="s">
        <v>1291</v>
      </c>
      <c r="J451" s="14" t="s">
        <v>301</v>
      </c>
      <c r="K451" s="19"/>
      <c r="L451" s="15"/>
      <c r="M451" s="25" t="s">
        <v>1292</v>
      </c>
      <c r="N451" s="14" t="s">
        <v>301</v>
      </c>
      <c r="O451" s="19"/>
      <c r="P451" s="15"/>
      <c r="Q451" s="25">
        <v>0</v>
      </c>
      <c r="R451" s="14" t="s">
        <v>281</v>
      </c>
      <c r="S451" s="19"/>
      <c r="T451" s="15"/>
      <c r="U451" s="25" t="s">
        <v>1293</v>
      </c>
      <c r="V451" s="14" t="s">
        <v>301</v>
      </c>
    </row>
    <row r="452" spans="1:22" x14ac:dyDescent="0.25">
      <c r="A452" s="13"/>
      <c r="B452" s="37" t="s">
        <v>121</v>
      </c>
      <c r="C452" s="19" t="s">
        <v>281</v>
      </c>
      <c r="D452" s="15"/>
      <c r="E452" s="25" t="s">
        <v>1294</v>
      </c>
      <c r="F452" s="14" t="s">
        <v>301</v>
      </c>
      <c r="G452" s="19"/>
      <c r="H452" s="15"/>
      <c r="I452" s="25" t="s">
        <v>1295</v>
      </c>
      <c r="J452" s="14" t="s">
        <v>301</v>
      </c>
      <c r="K452" s="19"/>
      <c r="L452" s="15"/>
      <c r="M452" s="22">
        <v>16964</v>
      </c>
      <c r="N452" s="14" t="s">
        <v>281</v>
      </c>
      <c r="O452" s="19"/>
      <c r="P452" s="15"/>
      <c r="Q452" s="25">
        <v>0</v>
      </c>
      <c r="R452" s="14" t="s">
        <v>281</v>
      </c>
      <c r="S452" s="19"/>
      <c r="T452" s="15"/>
      <c r="U452" s="22">
        <v>14879</v>
      </c>
      <c r="V452" s="14" t="s">
        <v>281</v>
      </c>
    </row>
    <row r="453" spans="1:22" x14ac:dyDescent="0.25">
      <c r="A453" s="13"/>
      <c r="B453" s="37" t="s">
        <v>1171</v>
      </c>
      <c r="C453" s="33" t="s">
        <v>281</v>
      </c>
      <c r="D453" s="27"/>
      <c r="E453" s="39" t="s">
        <v>1296</v>
      </c>
      <c r="F453" s="56" t="s">
        <v>301</v>
      </c>
      <c r="G453" s="33"/>
      <c r="H453" s="27"/>
      <c r="I453" s="39" t="s">
        <v>1297</v>
      </c>
      <c r="J453" s="56" t="s">
        <v>301</v>
      </c>
      <c r="K453" s="33"/>
      <c r="L453" s="27"/>
      <c r="M453" s="55">
        <v>4984</v>
      </c>
      <c r="N453" s="56" t="s">
        <v>281</v>
      </c>
      <c r="O453" s="33"/>
      <c r="P453" s="27"/>
      <c r="Q453" s="39">
        <v>0</v>
      </c>
      <c r="R453" s="56" t="s">
        <v>281</v>
      </c>
      <c r="S453" s="33"/>
      <c r="T453" s="27"/>
      <c r="U453" s="39" t="s">
        <v>1298</v>
      </c>
      <c r="V453" s="56" t="s">
        <v>301</v>
      </c>
    </row>
    <row r="454" spans="1:22" x14ac:dyDescent="0.25">
      <c r="A454" s="13"/>
      <c r="B454" s="37" t="s">
        <v>1078</v>
      </c>
      <c r="C454" s="33"/>
      <c r="D454" s="27"/>
      <c r="E454" s="39"/>
      <c r="F454" s="56"/>
      <c r="G454" s="33"/>
      <c r="H454" s="27"/>
      <c r="I454" s="39"/>
      <c r="J454" s="56"/>
      <c r="K454" s="33"/>
      <c r="L454" s="27"/>
      <c r="M454" s="55"/>
      <c r="N454" s="56"/>
      <c r="O454" s="33"/>
      <c r="P454" s="27"/>
      <c r="Q454" s="39"/>
      <c r="R454" s="56"/>
      <c r="S454" s="33"/>
      <c r="T454" s="27"/>
      <c r="U454" s="39"/>
      <c r="V454" s="56"/>
    </row>
    <row r="455" spans="1:22" x14ac:dyDescent="0.25">
      <c r="A455" s="13"/>
      <c r="B455" s="21" t="s">
        <v>130</v>
      </c>
      <c r="C455" s="19" t="s">
        <v>281</v>
      </c>
      <c r="D455" s="15"/>
      <c r="E455" s="25" t="s">
        <v>1299</v>
      </c>
      <c r="F455" s="14" t="s">
        <v>301</v>
      </c>
      <c r="G455" s="19"/>
      <c r="H455" s="15"/>
      <c r="I455" s="22">
        <v>12196</v>
      </c>
      <c r="J455" s="14" t="s">
        <v>281</v>
      </c>
      <c r="K455" s="19"/>
      <c r="L455" s="15"/>
      <c r="M455" s="25" t="s">
        <v>1300</v>
      </c>
      <c r="N455" s="14" t="s">
        <v>301</v>
      </c>
      <c r="O455" s="19"/>
      <c r="P455" s="15"/>
      <c r="Q455" s="25">
        <v>0</v>
      </c>
      <c r="R455" s="14" t="s">
        <v>281</v>
      </c>
      <c r="S455" s="19"/>
      <c r="T455" s="15"/>
      <c r="U455" s="25" t="s">
        <v>1301</v>
      </c>
      <c r="V455" s="14" t="s">
        <v>301</v>
      </c>
    </row>
    <row r="456" spans="1:22" x14ac:dyDescent="0.25">
      <c r="A456" s="13"/>
      <c r="B456" s="21" t="s">
        <v>158</v>
      </c>
      <c r="C456" s="19" t="s">
        <v>281</v>
      </c>
      <c r="D456" s="15"/>
      <c r="E456" s="25" t="s">
        <v>1302</v>
      </c>
      <c r="F456" s="14" t="s">
        <v>301</v>
      </c>
      <c r="G456" s="19"/>
      <c r="H456" s="15"/>
      <c r="I456" s="25">
        <v>580</v>
      </c>
      <c r="J456" s="14" t="s">
        <v>281</v>
      </c>
      <c r="K456" s="19"/>
      <c r="L456" s="15"/>
      <c r="M456" s="22">
        <v>4530</v>
      </c>
      <c r="N456" s="14" t="s">
        <v>281</v>
      </c>
      <c r="O456" s="19"/>
      <c r="P456" s="15"/>
      <c r="Q456" s="25">
        <v>0</v>
      </c>
      <c r="R456" s="14" t="s">
        <v>281</v>
      </c>
      <c r="S456" s="19"/>
      <c r="T456" s="15"/>
      <c r="U456" s="22">
        <v>3692</v>
      </c>
      <c r="V456" s="14" t="s">
        <v>281</v>
      </c>
    </row>
    <row r="457" spans="1:22" x14ac:dyDescent="0.25">
      <c r="A457" s="13"/>
      <c r="B457" s="28"/>
      <c r="C457" s="28"/>
      <c r="D457" s="28"/>
      <c r="E457" s="28"/>
      <c r="F457" s="28"/>
      <c r="G457" s="28"/>
      <c r="H457" s="28"/>
      <c r="I457" s="28"/>
      <c r="J457" s="28"/>
      <c r="K457" s="28"/>
      <c r="L457" s="28"/>
      <c r="M457" s="28"/>
      <c r="N457" s="28"/>
      <c r="O457" s="28"/>
      <c r="P457" s="28"/>
      <c r="Q457" s="28"/>
      <c r="R457" s="28"/>
      <c r="S457" s="28"/>
      <c r="T457" s="28"/>
      <c r="U457" s="28"/>
      <c r="V457" s="23"/>
    </row>
    <row r="458" spans="1:22" x14ac:dyDescent="0.25">
      <c r="A458" s="13"/>
      <c r="B458" s="24"/>
      <c r="C458" s="19" t="s">
        <v>281</v>
      </c>
      <c r="D458" s="15"/>
      <c r="E458" s="22">
        <v>104376</v>
      </c>
      <c r="F458" s="14" t="s">
        <v>281</v>
      </c>
      <c r="G458" s="19"/>
      <c r="H458" s="15"/>
      <c r="I458" s="22">
        <v>140575</v>
      </c>
      <c r="J458" s="14" t="s">
        <v>281</v>
      </c>
      <c r="K458" s="19"/>
      <c r="L458" s="15"/>
      <c r="M458" s="22">
        <v>94448</v>
      </c>
      <c r="N458" s="14" t="s">
        <v>281</v>
      </c>
      <c r="O458" s="19"/>
      <c r="P458" s="15"/>
      <c r="Q458" s="25" t="s">
        <v>1261</v>
      </c>
      <c r="R458" s="14" t="s">
        <v>301</v>
      </c>
      <c r="S458" s="19"/>
      <c r="T458" s="15"/>
      <c r="U458" s="22">
        <v>194171</v>
      </c>
      <c r="V458" s="14" t="s">
        <v>281</v>
      </c>
    </row>
    <row r="459" spans="1:22" x14ac:dyDescent="0.25">
      <c r="A459" s="13"/>
      <c r="B459" s="60" t="s">
        <v>1146</v>
      </c>
      <c r="C459" s="33" t="s">
        <v>281</v>
      </c>
      <c r="D459" s="27"/>
      <c r="E459" s="27"/>
      <c r="F459" s="27"/>
      <c r="G459" s="33"/>
      <c r="H459" s="27"/>
      <c r="I459" s="27"/>
      <c r="J459" s="27"/>
      <c r="K459" s="33"/>
      <c r="L459" s="27"/>
      <c r="M459" s="27"/>
      <c r="N459" s="27"/>
      <c r="O459" s="33"/>
      <c r="P459" s="27"/>
      <c r="Q459" s="27"/>
      <c r="R459" s="27"/>
      <c r="S459" s="33"/>
      <c r="T459" s="27"/>
      <c r="U459" s="27"/>
      <c r="V459" s="27"/>
    </row>
    <row r="460" spans="1:22" x14ac:dyDescent="0.25">
      <c r="A460" s="13"/>
      <c r="B460" s="60" t="s">
        <v>1177</v>
      </c>
      <c r="C460" s="33"/>
      <c r="D460" s="27"/>
      <c r="E460" s="27"/>
      <c r="F460" s="27"/>
      <c r="G460" s="33"/>
      <c r="H460" s="27"/>
      <c r="I460" s="27"/>
      <c r="J460" s="27"/>
      <c r="K460" s="33"/>
      <c r="L460" s="27"/>
      <c r="M460" s="27"/>
      <c r="N460" s="27"/>
      <c r="O460" s="33"/>
      <c r="P460" s="27"/>
      <c r="Q460" s="27"/>
      <c r="R460" s="27"/>
      <c r="S460" s="33"/>
      <c r="T460" s="27"/>
      <c r="U460" s="27"/>
      <c r="V460" s="27"/>
    </row>
    <row r="461" spans="1:22" x14ac:dyDescent="0.25">
      <c r="A461" s="13"/>
      <c r="B461" s="21" t="s">
        <v>161</v>
      </c>
      <c r="C461" s="19" t="s">
        <v>281</v>
      </c>
      <c r="D461" s="15"/>
      <c r="E461" s="25" t="s">
        <v>1303</v>
      </c>
      <c r="F461" s="14" t="s">
        <v>301</v>
      </c>
      <c r="G461" s="19"/>
      <c r="H461" s="15"/>
      <c r="I461" s="25" t="s">
        <v>1304</v>
      </c>
      <c r="J461" s="14" t="s">
        <v>301</v>
      </c>
      <c r="K461" s="19"/>
      <c r="L461" s="15"/>
      <c r="M461" s="25" t="s">
        <v>1305</v>
      </c>
      <c r="N461" s="14" t="s">
        <v>301</v>
      </c>
      <c r="O461" s="19"/>
      <c r="P461" s="15"/>
      <c r="Q461" s="25">
        <v>0</v>
      </c>
      <c r="R461" s="14" t="s">
        <v>281</v>
      </c>
      <c r="S461" s="19"/>
      <c r="T461" s="15"/>
      <c r="U461" s="25" t="s">
        <v>1306</v>
      </c>
      <c r="V461" s="14" t="s">
        <v>301</v>
      </c>
    </row>
    <row r="462" spans="1:22" x14ac:dyDescent="0.25">
      <c r="A462" s="13"/>
      <c r="B462" s="21" t="s">
        <v>162</v>
      </c>
      <c r="C462" s="19" t="s">
        <v>281</v>
      </c>
      <c r="D462" s="15"/>
      <c r="E462" s="25">
        <v>0</v>
      </c>
      <c r="F462" s="14" t="s">
        <v>281</v>
      </c>
      <c r="G462" s="19"/>
      <c r="H462" s="15"/>
      <c r="I462" s="25">
        <v>0</v>
      </c>
      <c r="J462" s="14" t="s">
        <v>281</v>
      </c>
      <c r="K462" s="19"/>
      <c r="L462" s="15"/>
      <c r="M462" s="25">
        <v>0</v>
      </c>
      <c r="N462" s="14" t="s">
        <v>281</v>
      </c>
      <c r="O462" s="19"/>
      <c r="P462" s="15"/>
      <c r="Q462" s="25">
        <v>0</v>
      </c>
      <c r="R462" s="14" t="s">
        <v>281</v>
      </c>
      <c r="S462" s="19"/>
      <c r="T462" s="15"/>
      <c r="U462" s="25">
        <v>0</v>
      </c>
      <c r="V462" s="14" t="s">
        <v>281</v>
      </c>
    </row>
    <row r="463" spans="1:22" x14ac:dyDescent="0.25">
      <c r="A463" s="13"/>
      <c r="B463" s="21" t="s">
        <v>1182</v>
      </c>
      <c r="C463" s="33" t="s">
        <v>281</v>
      </c>
      <c r="D463" s="27"/>
      <c r="E463" s="39">
        <v>0</v>
      </c>
      <c r="F463" s="56" t="s">
        <v>281</v>
      </c>
      <c r="G463" s="33"/>
      <c r="H463" s="27"/>
      <c r="I463" s="39">
        <v>410</v>
      </c>
      <c r="J463" s="56" t="s">
        <v>281</v>
      </c>
      <c r="K463" s="33"/>
      <c r="L463" s="27"/>
      <c r="M463" s="39">
        <v>534</v>
      </c>
      <c r="N463" s="56" t="s">
        <v>281</v>
      </c>
      <c r="O463" s="33"/>
      <c r="P463" s="27"/>
      <c r="Q463" s="39">
        <v>0</v>
      </c>
      <c r="R463" s="56" t="s">
        <v>281</v>
      </c>
      <c r="S463" s="33"/>
      <c r="T463" s="27"/>
      <c r="U463" s="39">
        <v>944</v>
      </c>
      <c r="V463" s="56" t="s">
        <v>281</v>
      </c>
    </row>
    <row r="464" spans="1:22" x14ac:dyDescent="0.25">
      <c r="A464" s="13"/>
      <c r="B464" s="21" t="s">
        <v>1183</v>
      </c>
      <c r="C464" s="33"/>
      <c r="D464" s="27"/>
      <c r="E464" s="39"/>
      <c r="F464" s="56"/>
      <c r="G464" s="33"/>
      <c r="H464" s="27"/>
      <c r="I464" s="39"/>
      <c r="J464" s="56"/>
      <c r="K464" s="33"/>
      <c r="L464" s="27"/>
      <c r="M464" s="39"/>
      <c r="N464" s="56"/>
      <c r="O464" s="33"/>
      <c r="P464" s="27"/>
      <c r="Q464" s="39"/>
      <c r="R464" s="56"/>
      <c r="S464" s="33"/>
      <c r="T464" s="27"/>
      <c r="U464" s="39"/>
      <c r="V464" s="56"/>
    </row>
    <row r="465" spans="1:22" x14ac:dyDescent="0.25">
      <c r="A465" s="13"/>
      <c r="B465" s="21" t="s">
        <v>1184</v>
      </c>
      <c r="C465" s="33" t="s">
        <v>281</v>
      </c>
      <c r="D465" s="27"/>
      <c r="E465" s="39">
        <v>0</v>
      </c>
      <c r="F465" s="56" t="s">
        <v>281</v>
      </c>
      <c r="G465" s="33"/>
      <c r="H465" s="27"/>
      <c r="I465" s="39">
        <v>0</v>
      </c>
      <c r="J465" s="56" t="s">
        <v>281</v>
      </c>
      <c r="K465" s="33"/>
      <c r="L465" s="27"/>
      <c r="M465" s="39">
        <v>0</v>
      </c>
      <c r="N465" s="56" t="s">
        <v>281</v>
      </c>
      <c r="O465" s="33"/>
      <c r="P465" s="27"/>
      <c r="Q465" s="39">
        <v>0</v>
      </c>
      <c r="R465" s="56" t="s">
        <v>281</v>
      </c>
      <c r="S465" s="33"/>
      <c r="T465" s="27"/>
      <c r="U465" s="39">
        <v>0</v>
      </c>
      <c r="V465" s="56" t="s">
        <v>281</v>
      </c>
    </row>
    <row r="466" spans="1:22" x14ac:dyDescent="0.25">
      <c r="A466" s="13"/>
      <c r="B466" s="21" t="s">
        <v>1185</v>
      </c>
      <c r="C466" s="33"/>
      <c r="D466" s="27"/>
      <c r="E466" s="39"/>
      <c r="F466" s="56"/>
      <c r="G466" s="33"/>
      <c r="H466" s="27"/>
      <c r="I466" s="39"/>
      <c r="J466" s="56"/>
      <c r="K466" s="33"/>
      <c r="L466" s="27"/>
      <c r="M466" s="39"/>
      <c r="N466" s="56"/>
      <c r="O466" s="33"/>
      <c r="P466" s="27"/>
      <c r="Q466" s="39"/>
      <c r="R466" s="56"/>
      <c r="S466" s="33"/>
      <c r="T466" s="27"/>
      <c r="U466" s="39"/>
      <c r="V466" s="56"/>
    </row>
    <row r="467" spans="1:22" x14ac:dyDescent="0.25">
      <c r="A467" s="13"/>
      <c r="B467" s="28"/>
      <c r="C467" s="28"/>
      <c r="D467" s="28"/>
      <c r="E467" s="28"/>
      <c r="F467" s="28"/>
      <c r="G467" s="28"/>
      <c r="H467" s="28"/>
      <c r="I467" s="28"/>
      <c r="J467" s="28"/>
      <c r="K467" s="28"/>
      <c r="L467" s="28"/>
      <c r="M467" s="28"/>
      <c r="N467" s="28"/>
      <c r="O467" s="28"/>
      <c r="P467" s="28"/>
      <c r="Q467" s="28"/>
      <c r="R467" s="28"/>
      <c r="S467" s="28"/>
      <c r="T467" s="28"/>
      <c r="U467" s="28"/>
      <c r="V467" s="23"/>
    </row>
    <row r="468" spans="1:22" x14ac:dyDescent="0.25">
      <c r="A468" s="13"/>
      <c r="B468" s="24"/>
      <c r="C468" s="19" t="s">
        <v>281</v>
      </c>
      <c r="D468" s="15"/>
      <c r="E468" s="25" t="s">
        <v>1303</v>
      </c>
      <c r="F468" s="14" t="s">
        <v>301</v>
      </c>
      <c r="G468" s="19"/>
      <c r="H468" s="15"/>
      <c r="I468" s="25" t="s">
        <v>1307</v>
      </c>
      <c r="J468" s="14" t="s">
        <v>301</v>
      </c>
      <c r="K468" s="19"/>
      <c r="L468" s="15"/>
      <c r="M468" s="25" t="s">
        <v>1308</v>
      </c>
      <c r="N468" s="14" t="s">
        <v>301</v>
      </c>
      <c r="O468" s="19"/>
      <c r="P468" s="15"/>
      <c r="Q468" s="25">
        <v>0</v>
      </c>
      <c r="R468" s="14" t="s">
        <v>281</v>
      </c>
      <c r="S468" s="19"/>
      <c r="T468" s="15"/>
      <c r="U468" s="25" t="s">
        <v>1309</v>
      </c>
      <c r="V468" s="14" t="s">
        <v>301</v>
      </c>
    </row>
    <row r="469" spans="1:22" x14ac:dyDescent="0.25">
      <c r="A469" s="13"/>
      <c r="B469" s="64"/>
      <c r="C469" s="64"/>
      <c r="D469" s="64"/>
      <c r="E469" s="64"/>
      <c r="F469" s="64"/>
      <c r="G469" s="64"/>
      <c r="H469" s="64"/>
      <c r="I469" s="64"/>
      <c r="J469" s="64"/>
      <c r="K469" s="64"/>
      <c r="L469" s="64"/>
      <c r="M469" s="64"/>
      <c r="N469" s="64"/>
      <c r="O469" s="64"/>
      <c r="P469" s="64"/>
      <c r="Q469" s="64"/>
      <c r="R469" s="64"/>
      <c r="S469" s="64"/>
      <c r="T469" s="64"/>
      <c r="U469" s="64"/>
      <c r="V469" s="64"/>
    </row>
    <row r="470" spans="1:22" x14ac:dyDescent="0.25">
      <c r="A470" s="13"/>
      <c r="B470" s="27" t="s">
        <v>1271</v>
      </c>
      <c r="C470" s="27"/>
      <c r="D470" s="27"/>
      <c r="E470" s="27"/>
      <c r="F470" s="27"/>
      <c r="G470" s="27"/>
      <c r="H470" s="27"/>
      <c r="I470" s="27"/>
      <c r="J470" s="27"/>
      <c r="K470" s="27"/>
      <c r="L470" s="27"/>
      <c r="M470" s="27"/>
      <c r="N470" s="27"/>
      <c r="O470" s="27"/>
      <c r="P470" s="27"/>
      <c r="Q470" s="27"/>
      <c r="R470" s="27"/>
      <c r="S470" s="27"/>
      <c r="T470" s="27"/>
      <c r="U470" s="27"/>
      <c r="V470" s="27"/>
    </row>
    <row r="471" spans="1:22" ht="15.75" x14ac:dyDescent="0.25">
      <c r="A471" s="13"/>
      <c r="B471" s="29"/>
      <c r="C471" s="29"/>
      <c r="D471" s="29"/>
      <c r="E471" s="29"/>
      <c r="F471" s="29"/>
      <c r="G471" s="29"/>
      <c r="H471" s="29"/>
      <c r="I471" s="29"/>
      <c r="J471" s="29"/>
      <c r="K471" s="29"/>
      <c r="L471" s="29"/>
      <c r="M471" s="29"/>
      <c r="N471" s="29"/>
      <c r="O471" s="29"/>
      <c r="P471" s="29"/>
      <c r="Q471" s="29"/>
      <c r="R471" s="29"/>
      <c r="S471" s="29"/>
      <c r="T471" s="29"/>
      <c r="U471" s="29"/>
      <c r="V471" s="29"/>
    </row>
    <row r="472" spans="1:22" x14ac:dyDescent="0.25">
      <c r="A472" s="13"/>
      <c r="B472" s="36"/>
      <c r="C472" s="36"/>
      <c r="D472" s="36"/>
      <c r="E472" s="35" t="s">
        <v>1190</v>
      </c>
      <c r="F472" s="36"/>
      <c r="G472" s="36"/>
      <c r="H472" s="36"/>
      <c r="I472" s="35" t="s">
        <v>1190</v>
      </c>
      <c r="J472" s="36"/>
      <c r="K472" s="36"/>
      <c r="L472" s="36"/>
      <c r="M472" s="35" t="s">
        <v>1190</v>
      </c>
      <c r="N472" s="36"/>
      <c r="O472" s="36"/>
      <c r="P472" s="36"/>
      <c r="Q472" s="35" t="s">
        <v>1190</v>
      </c>
      <c r="R472" s="36"/>
      <c r="S472" s="36"/>
      <c r="T472" s="36"/>
      <c r="U472" s="35" t="s">
        <v>1190</v>
      </c>
      <c r="V472" s="36"/>
    </row>
    <row r="473" spans="1:22" x14ac:dyDescent="0.25">
      <c r="A473" s="13"/>
      <c r="B473" s="61" t="s">
        <v>187</v>
      </c>
      <c r="C473" s="33" t="s">
        <v>281</v>
      </c>
      <c r="D473" s="39" t="s">
        <v>1055</v>
      </c>
      <c r="E473" s="39"/>
      <c r="F473" s="33"/>
      <c r="G473" s="33"/>
      <c r="H473" s="39" t="s">
        <v>1056</v>
      </c>
      <c r="I473" s="39"/>
      <c r="J473" s="33"/>
      <c r="K473" s="33"/>
      <c r="L473" s="39" t="s">
        <v>1058</v>
      </c>
      <c r="M473" s="39"/>
      <c r="N473" s="33"/>
      <c r="O473" s="33"/>
      <c r="P473" s="39" t="s">
        <v>987</v>
      </c>
      <c r="Q473" s="39"/>
      <c r="R473" s="33"/>
      <c r="S473" s="33" t="s">
        <v>281</v>
      </c>
      <c r="T473" s="39" t="s">
        <v>188</v>
      </c>
      <c r="U473" s="39"/>
      <c r="V473" s="33"/>
    </row>
    <row r="474" spans="1:22" x14ac:dyDescent="0.25">
      <c r="A474" s="13"/>
      <c r="B474" s="61"/>
      <c r="C474" s="33"/>
      <c r="D474" s="39"/>
      <c r="E474" s="39"/>
      <c r="F474" s="33"/>
      <c r="G474" s="33"/>
      <c r="H474" s="39" t="s">
        <v>1057</v>
      </c>
      <c r="I474" s="39"/>
      <c r="J474" s="33"/>
      <c r="K474" s="33"/>
      <c r="L474" s="39" t="s">
        <v>1056</v>
      </c>
      <c r="M474" s="39"/>
      <c r="N474" s="33"/>
      <c r="O474" s="33"/>
      <c r="P474" s="39"/>
      <c r="Q474" s="39"/>
      <c r="R474" s="33"/>
      <c r="S474" s="33"/>
      <c r="T474" s="39"/>
      <c r="U474" s="39"/>
      <c r="V474" s="33"/>
    </row>
    <row r="475" spans="1:22" x14ac:dyDescent="0.25">
      <c r="A475" s="13"/>
      <c r="B475" s="61"/>
      <c r="C475" s="33"/>
      <c r="D475" s="39"/>
      <c r="E475" s="39"/>
      <c r="F475" s="33"/>
      <c r="G475" s="33"/>
      <c r="H475" s="39"/>
      <c r="I475" s="39"/>
      <c r="J475" s="33"/>
      <c r="K475" s="33"/>
      <c r="L475" s="39" t="s">
        <v>1057</v>
      </c>
      <c r="M475" s="39"/>
      <c r="N475" s="33"/>
      <c r="O475" s="33"/>
      <c r="P475" s="39"/>
      <c r="Q475" s="39"/>
      <c r="R475" s="33"/>
      <c r="S475" s="33"/>
      <c r="T475" s="39"/>
      <c r="U475" s="39"/>
      <c r="V475" s="33"/>
    </row>
    <row r="476" spans="1:22" x14ac:dyDescent="0.25">
      <c r="A476" s="13"/>
      <c r="B476" s="15"/>
      <c r="C476" s="27"/>
      <c r="D476" s="27"/>
      <c r="E476" s="27"/>
      <c r="F476" s="27"/>
      <c r="G476" s="27"/>
      <c r="H476" s="27"/>
      <c r="I476" s="27"/>
      <c r="J476" s="27"/>
      <c r="K476" s="27"/>
      <c r="L476" s="27"/>
      <c r="M476" s="27"/>
      <c r="N476" s="27"/>
      <c r="O476" s="27"/>
      <c r="P476" s="27"/>
      <c r="Q476" s="27"/>
      <c r="R476" s="27"/>
      <c r="S476" s="27"/>
      <c r="T476" s="27"/>
      <c r="U476" s="27"/>
      <c r="V476" s="27"/>
    </row>
    <row r="477" spans="1:22" x14ac:dyDescent="0.25">
      <c r="A477" s="13"/>
      <c r="B477" s="60" t="s">
        <v>1146</v>
      </c>
      <c r="C477" s="33" t="s">
        <v>281</v>
      </c>
      <c r="D477" s="27"/>
      <c r="E477" s="27"/>
      <c r="F477" s="27"/>
      <c r="G477" s="33"/>
      <c r="H477" s="27"/>
      <c r="I477" s="27"/>
      <c r="J477" s="27"/>
      <c r="K477" s="33"/>
      <c r="L477" s="27"/>
      <c r="M477" s="27"/>
      <c r="N477" s="27"/>
      <c r="O477" s="33"/>
      <c r="P477" s="27"/>
      <c r="Q477" s="27"/>
      <c r="R477" s="27"/>
      <c r="S477" s="33" t="s">
        <v>281</v>
      </c>
      <c r="T477" s="27"/>
      <c r="U477" s="27"/>
      <c r="V477" s="27"/>
    </row>
    <row r="478" spans="1:22" x14ac:dyDescent="0.25">
      <c r="A478" s="13"/>
      <c r="B478" s="60" t="s">
        <v>1191</v>
      </c>
      <c r="C478" s="33"/>
      <c r="D478" s="27"/>
      <c r="E478" s="27"/>
      <c r="F478" s="27"/>
      <c r="G478" s="33"/>
      <c r="H478" s="27"/>
      <c r="I478" s="27"/>
      <c r="J478" s="27"/>
      <c r="K478" s="33"/>
      <c r="L478" s="27"/>
      <c r="M478" s="27"/>
      <c r="N478" s="27"/>
      <c r="O478" s="33"/>
      <c r="P478" s="27"/>
      <c r="Q478" s="27"/>
      <c r="R478" s="27"/>
      <c r="S478" s="33"/>
      <c r="T478" s="27"/>
      <c r="U478" s="27"/>
      <c r="V478" s="27"/>
    </row>
    <row r="479" spans="1:22" x14ac:dyDescent="0.25">
      <c r="A479" s="13"/>
      <c r="B479" s="21" t="s">
        <v>1192</v>
      </c>
      <c r="C479" s="33" t="s">
        <v>281</v>
      </c>
      <c r="D479" s="27"/>
      <c r="E479" s="55">
        <v>7658</v>
      </c>
      <c r="F479" s="56" t="s">
        <v>281</v>
      </c>
      <c r="G479" s="33"/>
      <c r="H479" s="27"/>
      <c r="I479" s="39">
        <v>0</v>
      </c>
      <c r="J479" s="56" t="s">
        <v>281</v>
      </c>
      <c r="K479" s="33"/>
      <c r="L479" s="27"/>
      <c r="M479" s="39">
        <v>0</v>
      </c>
      <c r="N479" s="56" t="s">
        <v>281</v>
      </c>
      <c r="O479" s="33"/>
      <c r="P479" s="27"/>
      <c r="Q479" s="39">
        <v>0</v>
      </c>
      <c r="R479" s="56" t="s">
        <v>281</v>
      </c>
      <c r="S479" s="33" t="s">
        <v>281</v>
      </c>
      <c r="T479" s="27"/>
      <c r="U479" s="55">
        <v>7658</v>
      </c>
      <c r="V479" s="56" t="s">
        <v>281</v>
      </c>
    </row>
    <row r="480" spans="1:22" x14ac:dyDescent="0.25">
      <c r="A480" s="13"/>
      <c r="B480" s="21" t="s">
        <v>1193</v>
      </c>
      <c r="C480" s="33"/>
      <c r="D480" s="27"/>
      <c r="E480" s="55"/>
      <c r="F480" s="56"/>
      <c r="G480" s="33"/>
      <c r="H480" s="27"/>
      <c r="I480" s="39"/>
      <c r="J480" s="56"/>
      <c r="K480" s="33"/>
      <c r="L480" s="27"/>
      <c r="M480" s="39"/>
      <c r="N480" s="56"/>
      <c r="O480" s="33"/>
      <c r="P480" s="27"/>
      <c r="Q480" s="39"/>
      <c r="R480" s="56"/>
      <c r="S480" s="33"/>
      <c r="T480" s="27"/>
      <c r="U480" s="55"/>
      <c r="V480" s="56"/>
    </row>
    <row r="481" spans="1:22" x14ac:dyDescent="0.25">
      <c r="A481" s="13"/>
      <c r="B481" s="21" t="s">
        <v>1194</v>
      </c>
      <c r="C481" s="33"/>
      <c r="D481" s="27"/>
      <c r="E481" s="55"/>
      <c r="F481" s="56"/>
      <c r="G481" s="33"/>
      <c r="H481" s="27"/>
      <c r="I481" s="39"/>
      <c r="J481" s="56"/>
      <c r="K481" s="33"/>
      <c r="L481" s="27"/>
      <c r="M481" s="39"/>
      <c r="N481" s="56"/>
      <c r="O481" s="33"/>
      <c r="P481" s="27"/>
      <c r="Q481" s="39"/>
      <c r="R481" s="56"/>
      <c r="S481" s="33"/>
      <c r="T481" s="27"/>
      <c r="U481" s="55"/>
      <c r="V481" s="56"/>
    </row>
    <row r="482" spans="1:22" x14ac:dyDescent="0.25">
      <c r="A482" s="13"/>
      <c r="B482" s="21" t="s">
        <v>1195</v>
      </c>
      <c r="C482" s="33" t="s">
        <v>281</v>
      </c>
      <c r="D482" s="27"/>
      <c r="E482" s="39">
        <v>382</v>
      </c>
      <c r="F482" s="56" t="s">
        <v>281</v>
      </c>
      <c r="G482" s="33"/>
      <c r="H482" s="27"/>
      <c r="I482" s="39">
        <v>0</v>
      </c>
      <c r="J482" s="56" t="s">
        <v>281</v>
      </c>
      <c r="K482" s="33"/>
      <c r="L482" s="27"/>
      <c r="M482" s="39">
        <v>0</v>
      </c>
      <c r="N482" s="56" t="s">
        <v>281</v>
      </c>
      <c r="O482" s="33"/>
      <c r="P482" s="27"/>
      <c r="Q482" s="39">
        <v>0</v>
      </c>
      <c r="R482" s="56" t="s">
        <v>281</v>
      </c>
      <c r="S482" s="33" t="s">
        <v>281</v>
      </c>
      <c r="T482" s="27"/>
      <c r="U482" s="39">
        <v>382</v>
      </c>
      <c r="V482" s="56" t="s">
        <v>281</v>
      </c>
    </row>
    <row r="483" spans="1:22" x14ac:dyDescent="0.25">
      <c r="A483" s="13"/>
      <c r="B483" s="21" t="s">
        <v>1196</v>
      </c>
      <c r="C483" s="33"/>
      <c r="D483" s="27"/>
      <c r="E483" s="39"/>
      <c r="F483" s="56"/>
      <c r="G483" s="33"/>
      <c r="H483" s="27"/>
      <c r="I483" s="39"/>
      <c r="J483" s="56"/>
      <c r="K483" s="33"/>
      <c r="L483" s="27"/>
      <c r="M483" s="39"/>
      <c r="N483" s="56"/>
      <c r="O483" s="33"/>
      <c r="P483" s="27"/>
      <c r="Q483" s="39"/>
      <c r="R483" s="56"/>
      <c r="S483" s="33"/>
      <c r="T483" s="27"/>
      <c r="U483" s="39"/>
      <c r="V483" s="56"/>
    </row>
    <row r="484" spans="1:22" x14ac:dyDescent="0.25">
      <c r="A484" s="13"/>
      <c r="B484" s="21" t="s">
        <v>1197</v>
      </c>
      <c r="C484" s="33" t="s">
        <v>281</v>
      </c>
      <c r="D484" s="27"/>
      <c r="E484" s="39" t="s">
        <v>1310</v>
      </c>
      <c r="F484" s="56" t="s">
        <v>301</v>
      </c>
      <c r="G484" s="33"/>
      <c r="H484" s="27"/>
      <c r="I484" s="39">
        <v>0</v>
      </c>
      <c r="J484" s="56" t="s">
        <v>281</v>
      </c>
      <c r="K484" s="33"/>
      <c r="L484" s="27"/>
      <c r="M484" s="39">
        <v>0</v>
      </c>
      <c r="N484" s="56" t="s">
        <v>281</v>
      </c>
      <c r="O484" s="33"/>
      <c r="P484" s="27"/>
      <c r="Q484" s="39">
        <v>0</v>
      </c>
      <c r="R484" s="56" t="s">
        <v>281</v>
      </c>
      <c r="S484" s="33" t="s">
        <v>281</v>
      </c>
      <c r="T484" s="27"/>
      <c r="U484" s="39" t="s">
        <v>1310</v>
      </c>
      <c r="V484" s="56" t="s">
        <v>301</v>
      </c>
    </row>
    <row r="485" spans="1:22" x14ac:dyDescent="0.25">
      <c r="A485" s="13"/>
      <c r="B485" s="21" t="s">
        <v>1198</v>
      </c>
      <c r="C485" s="33"/>
      <c r="D485" s="27"/>
      <c r="E485" s="39"/>
      <c r="F485" s="56"/>
      <c r="G485" s="33"/>
      <c r="H485" s="27"/>
      <c r="I485" s="39"/>
      <c r="J485" s="56"/>
      <c r="K485" s="33"/>
      <c r="L485" s="27"/>
      <c r="M485" s="39"/>
      <c r="N485" s="56"/>
      <c r="O485" s="33"/>
      <c r="P485" s="27"/>
      <c r="Q485" s="39"/>
      <c r="R485" s="56"/>
      <c r="S485" s="33"/>
      <c r="T485" s="27"/>
      <c r="U485" s="39"/>
      <c r="V485" s="56"/>
    </row>
    <row r="486" spans="1:22" x14ac:dyDescent="0.25">
      <c r="A486" s="13"/>
      <c r="B486" s="21" t="s">
        <v>170</v>
      </c>
      <c r="C486" s="19" t="s">
        <v>281</v>
      </c>
      <c r="D486" s="15"/>
      <c r="E486" s="25">
        <v>0</v>
      </c>
      <c r="F486" s="14" t="s">
        <v>281</v>
      </c>
      <c r="G486" s="19"/>
      <c r="H486" s="15"/>
      <c r="I486" s="25" t="s">
        <v>1311</v>
      </c>
      <c r="J486" s="14" t="s">
        <v>301</v>
      </c>
      <c r="K486" s="19"/>
      <c r="L486" s="15"/>
      <c r="M486" s="25" t="s">
        <v>1312</v>
      </c>
      <c r="N486" s="14" t="s">
        <v>301</v>
      </c>
      <c r="O486" s="19"/>
      <c r="P486" s="15"/>
      <c r="Q486" s="25">
        <v>0</v>
      </c>
      <c r="R486" s="14" t="s">
        <v>281</v>
      </c>
      <c r="S486" s="19" t="s">
        <v>281</v>
      </c>
      <c r="T486" s="15"/>
      <c r="U486" s="25" t="s">
        <v>1313</v>
      </c>
      <c r="V486" s="14" t="s">
        <v>301</v>
      </c>
    </row>
    <row r="487" spans="1:22" x14ac:dyDescent="0.25">
      <c r="A487" s="13"/>
      <c r="B487" s="21" t="s">
        <v>1204</v>
      </c>
      <c r="C487" s="33" t="s">
        <v>281</v>
      </c>
      <c r="D487" s="27"/>
      <c r="E487" s="55">
        <v>30000</v>
      </c>
      <c r="F487" s="56" t="s">
        <v>281</v>
      </c>
      <c r="G487" s="33"/>
      <c r="H487" s="27"/>
      <c r="I487" s="39">
        <v>0</v>
      </c>
      <c r="J487" s="56" t="s">
        <v>281</v>
      </c>
      <c r="K487" s="33"/>
      <c r="L487" s="27"/>
      <c r="M487" s="39">
        <v>0</v>
      </c>
      <c r="N487" s="56" t="s">
        <v>281</v>
      </c>
      <c r="O487" s="33"/>
      <c r="P487" s="27"/>
      <c r="Q487" s="39">
        <v>0</v>
      </c>
      <c r="R487" s="56" t="s">
        <v>281</v>
      </c>
      <c r="S487" s="33" t="s">
        <v>281</v>
      </c>
      <c r="T487" s="27"/>
      <c r="U487" s="55">
        <v>30000</v>
      </c>
      <c r="V487" s="56" t="s">
        <v>281</v>
      </c>
    </row>
    <row r="488" spans="1:22" x14ac:dyDescent="0.25">
      <c r="A488" s="13"/>
      <c r="B488" s="21" t="s">
        <v>1205</v>
      </c>
      <c r="C488" s="33"/>
      <c r="D488" s="27"/>
      <c r="E488" s="55"/>
      <c r="F488" s="56"/>
      <c r="G488" s="33"/>
      <c r="H488" s="27"/>
      <c r="I488" s="39"/>
      <c r="J488" s="56"/>
      <c r="K488" s="33"/>
      <c r="L488" s="27"/>
      <c r="M488" s="39"/>
      <c r="N488" s="56"/>
      <c r="O488" s="33"/>
      <c r="P488" s="27"/>
      <c r="Q488" s="39"/>
      <c r="R488" s="56"/>
      <c r="S488" s="33"/>
      <c r="T488" s="27"/>
      <c r="U488" s="55"/>
      <c r="V488" s="56"/>
    </row>
    <row r="489" spans="1:22" x14ac:dyDescent="0.25">
      <c r="A489" s="13"/>
      <c r="B489" s="21" t="s">
        <v>1314</v>
      </c>
      <c r="C489" s="33" t="s">
        <v>281</v>
      </c>
      <c r="D489" s="27"/>
      <c r="E489" s="39">
        <v>0</v>
      </c>
      <c r="F489" s="56" t="s">
        <v>281</v>
      </c>
      <c r="G489" s="33"/>
      <c r="H489" s="27"/>
      <c r="I489" s="39">
        <v>0</v>
      </c>
      <c r="J489" s="56" t="s">
        <v>281</v>
      </c>
      <c r="K489" s="33"/>
      <c r="L489" s="27"/>
      <c r="M489" s="39">
        <v>0</v>
      </c>
      <c r="N489" s="56" t="s">
        <v>281</v>
      </c>
      <c r="O489" s="33"/>
      <c r="P489" s="27"/>
      <c r="Q489" s="39">
        <v>0</v>
      </c>
      <c r="R489" s="56" t="s">
        <v>281</v>
      </c>
      <c r="S489" s="33" t="s">
        <v>281</v>
      </c>
      <c r="T489" s="27"/>
      <c r="U489" s="39">
        <v>0</v>
      </c>
      <c r="V489" s="56" t="s">
        <v>281</v>
      </c>
    </row>
    <row r="490" spans="1:22" x14ac:dyDescent="0.25">
      <c r="A490" s="13"/>
      <c r="B490" s="21" t="s">
        <v>1315</v>
      </c>
      <c r="C490" s="33"/>
      <c r="D490" s="27"/>
      <c r="E490" s="39"/>
      <c r="F490" s="56"/>
      <c r="G490" s="33"/>
      <c r="H490" s="27"/>
      <c r="I490" s="39"/>
      <c r="J490" s="56"/>
      <c r="K490" s="33"/>
      <c r="L490" s="27"/>
      <c r="M490" s="39"/>
      <c r="N490" s="56"/>
      <c r="O490" s="33"/>
      <c r="P490" s="27"/>
      <c r="Q490" s="39"/>
      <c r="R490" s="56"/>
      <c r="S490" s="33"/>
      <c r="T490" s="27"/>
      <c r="U490" s="39"/>
      <c r="V490" s="56"/>
    </row>
    <row r="491" spans="1:22" x14ac:dyDescent="0.25">
      <c r="A491" s="13"/>
      <c r="B491" s="21" t="s">
        <v>1206</v>
      </c>
      <c r="C491" s="33" t="s">
        <v>281</v>
      </c>
      <c r="D491" s="27"/>
      <c r="E491" s="39">
        <v>0</v>
      </c>
      <c r="F491" s="56" t="s">
        <v>281</v>
      </c>
      <c r="G491" s="33"/>
      <c r="H491" s="27"/>
      <c r="I491" s="39">
        <v>0</v>
      </c>
      <c r="J491" s="56" t="s">
        <v>281</v>
      </c>
      <c r="K491" s="33"/>
      <c r="L491" s="27"/>
      <c r="M491" s="55">
        <v>17285</v>
      </c>
      <c r="N491" s="56" t="s">
        <v>281</v>
      </c>
      <c r="O491" s="33"/>
      <c r="P491" s="27"/>
      <c r="Q491" s="39">
        <v>0</v>
      </c>
      <c r="R491" s="56" t="s">
        <v>281</v>
      </c>
      <c r="S491" s="33" t="s">
        <v>281</v>
      </c>
      <c r="T491" s="27"/>
      <c r="U491" s="55">
        <v>17285</v>
      </c>
      <c r="V491" s="56" t="s">
        <v>281</v>
      </c>
    </row>
    <row r="492" spans="1:22" x14ac:dyDescent="0.25">
      <c r="A492" s="13"/>
      <c r="B492" s="21" t="s">
        <v>1207</v>
      </c>
      <c r="C492" s="33"/>
      <c r="D492" s="27"/>
      <c r="E492" s="39"/>
      <c r="F492" s="56"/>
      <c r="G492" s="33"/>
      <c r="H492" s="27"/>
      <c r="I492" s="39"/>
      <c r="J492" s="56"/>
      <c r="K492" s="33"/>
      <c r="L492" s="27"/>
      <c r="M492" s="55"/>
      <c r="N492" s="56"/>
      <c r="O492" s="33"/>
      <c r="P492" s="27"/>
      <c r="Q492" s="39"/>
      <c r="R492" s="56"/>
      <c r="S492" s="33"/>
      <c r="T492" s="27"/>
      <c r="U492" s="55"/>
      <c r="V492" s="56"/>
    </row>
    <row r="493" spans="1:22" x14ac:dyDescent="0.25">
      <c r="A493" s="13"/>
      <c r="B493" s="21" t="s">
        <v>1208</v>
      </c>
      <c r="C493" s="33" t="s">
        <v>281</v>
      </c>
      <c r="D493" s="27"/>
      <c r="E493" s="39">
        <v>0</v>
      </c>
      <c r="F493" s="56" t="s">
        <v>281</v>
      </c>
      <c r="G493" s="33"/>
      <c r="H493" s="27"/>
      <c r="I493" s="39">
        <v>0</v>
      </c>
      <c r="J493" s="56" t="s">
        <v>281</v>
      </c>
      <c r="K493" s="33"/>
      <c r="L493" s="27"/>
      <c r="M493" s="39">
        <v>0</v>
      </c>
      <c r="N493" s="56" t="s">
        <v>281</v>
      </c>
      <c r="O493" s="33"/>
      <c r="P493" s="27"/>
      <c r="Q493" s="39">
        <v>0</v>
      </c>
      <c r="R493" s="56" t="s">
        <v>281</v>
      </c>
      <c r="S493" s="33" t="s">
        <v>281</v>
      </c>
      <c r="T493" s="27"/>
      <c r="U493" s="39">
        <v>0</v>
      </c>
      <c r="V493" s="56" t="s">
        <v>281</v>
      </c>
    </row>
    <row r="494" spans="1:22" x14ac:dyDescent="0.25">
      <c r="A494" s="13"/>
      <c r="B494" s="21" t="s">
        <v>1209</v>
      </c>
      <c r="C494" s="33"/>
      <c r="D494" s="27"/>
      <c r="E494" s="39"/>
      <c r="F494" s="56"/>
      <c r="G494" s="33"/>
      <c r="H494" s="27"/>
      <c r="I494" s="39"/>
      <c r="J494" s="56"/>
      <c r="K494" s="33"/>
      <c r="L494" s="27"/>
      <c r="M494" s="39"/>
      <c r="N494" s="56"/>
      <c r="O494" s="33"/>
      <c r="P494" s="27"/>
      <c r="Q494" s="39"/>
      <c r="R494" s="56"/>
      <c r="S494" s="33"/>
      <c r="T494" s="27"/>
      <c r="U494" s="39"/>
      <c r="V494" s="56"/>
    </row>
    <row r="495" spans="1:22" x14ac:dyDescent="0.25">
      <c r="A495" s="13"/>
      <c r="B495" s="21" t="s">
        <v>175</v>
      </c>
      <c r="C495" s="19" t="s">
        <v>281</v>
      </c>
      <c r="D495" s="15"/>
      <c r="E495" s="25">
        <v>0</v>
      </c>
      <c r="F495" s="14" t="s">
        <v>281</v>
      </c>
      <c r="G495" s="19"/>
      <c r="H495" s="15"/>
      <c r="I495" s="25">
        <v>0</v>
      </c>
      <c r="J495" s="14" t="s">
        <v>281</v>
      </c>
      <c r="K495" s="19"/>
      <c r="L495" s="15"/>
      <c r="M495" s="25">
        <v>0</v>
      </c>
      <c r="N495" s="14" t="s">
        <v>281</v>
      </c>
      <c r="O495" s="19"/>
      <c r="P495" s="15"/>
      <c r="Q495" s="25">
        <v>0</v>
      </c>
      <c r="R495" s="14" t="s">
        <v>281</v>
      </c>
      <c r="S495" s="19" t="s">
        <v>281</v>
      </c>
      <c r="T495" s="15"/>
      <c r="U495" s="25">
        <v>0</v>
      </c>
      <c r="V495" s="14" t="s">
        <v>281</v>
      </c>
    </row>
    <row r="496" spans="1:22" x14ac:dyDescent="0.25">
      <c r="A496" s="13"/>
      <c r="B496" s="21" t="s">
        <v>1212</v>
      </c>
      <c r="C496" s="33" t="s">
        <v>281</v>
      </c>
      <c r="D496" s="27"/>
      <c r="E496" s="39" t="s">
        <v>1316</v>
      </c>
      <c r="F496" s="56" t="s">
        <v>301</v>
      </c>
      <c r="G496" s="33"/>
      <c r="H496" s="27"/>
      <c r="I496" s="39" t="s">
        <v>1317</v>
      </c>
      <c r="J496" s="56" t="s">
        <v>301</v>
      </c>
      <c r="K496" s="33"/>
      <c r="L496" s="27"/>
      <c r="M496" s="55">
        <v>8661</v>
      </c>
      <c r="N496" s="56" t="s">
        <v>281</v>
      </c>
      <c r="O496" s="33"/>
      <c r="P496" s="27"/>
      <c r="Q496" s="55">
        <v>145228</v>
      </c>
      <c r="R496" s="56" t="s">
        <v>281</v>
      </c>
      <c r="S496" s="33" t="s">
        <v>281</v>
      </c>
      <c r="T496" s="27"/>
      <c r="U496" s="39">
        <v>0</v>
      </c>
      <c r="V496" s="56" t="s">
        <v>281</v>
      </c>
    </row>
    <row r="497" spans="1:22" x14ac:dyDescent="0.25">
      <c r="A497" s="13"/>
      <c r="B497" s="21" t="s">
        <v>1213</v>
      </c>
      <c r="C497" s="33"/>
      <c r="D497" s="27"/>
      <c r="E497" s="39"/>
      <c r="F497" s="56"/>
      <c r="G497" s="33"/>
      <c r="H497" s="27"/>
      <c r="I497" s="39"/>
      <c r="J497" s="56"/>
      <c r="K497" s="33"/>
      <c r="L497" s="27"/>
      <c r="M497" s="55"/>
      <c r="N497" s="56"/>
      <c r="O497" s="33"/>
      <c r="P497" s="27"/>
      <c r="Q497" s="55"/>
      <c r="R497" s="56"/>
      <c r="S497" s="33"/>
      <c r="T497" s="27"/>
      <c r="U497" s="39"/>
      <c r="V497" s="56"/>
    </row>
    <row r="498" spans="1:22" x14ac:dyDescent="0.25">
      <c r="A498" s="13"/>
      <c r="B498" s="28"/>
      <c r="C498" s="28"/>
      <c r="D498" s="28"/>
      <c r="E498" s="28"/>
      <c r="F498" s="28"/>
      <c r="G498" s="28"/>
      <c r="H498" s="28"/>
      <c r="I498" s="28"/>
      <c r="J498" s="28"/>
      <c r="K498" s="28"/>
      <c r="L498" s="28"/>
      <c r="M498" s="28"/>
      <c r="N498" s="28"/>
      <c r="O498" s="28"/>
      <c r="P498" s="28"/>
      <c r="Q498" s="28"/>
      <c r="R498" s="28"/>
      <c r="S498" s="28"/>
      <c r="T498" s="28"/>
      <c r="U498" s="28"/>
      <c r="V498" s="23"/>
    </row>
    <row r="499" spans="1:22" x14ac:dyDescent="0.25">
      <c r="A499" s="13"/>
      <c r="B499" s="24"/>
      <c r="C499" s="19" t="s">
        <v>281</v>
      </c>
      <c r="D499" s="15"/>
      <c r="E499" s="25" t="s">
        <v>1318</v>
      </c>
      <c r="F499" s="14" t="s">
        <v>301</v>
      </c>
      <c r="G499" s="19"/>
      <c r="H499" s="15"/>
      <c r="I499" s="25" t="s">
        <v>1319</v>
      </c>
      <c r="J499" s="14" t="s">
        <v>301</v>
      </c>
      <c r="K499" s="19"/>
      <c r="L499" s="15"/>
      <c r="M499" s="25" t="s">
        <v>1320</v>
      </c>
      <c r="N499" s="14" t="s">
        <v>301</v>
      </c>
      <c r="O499" s="19"/>
      <c r="P499" s="15"/>
      <c r="Q499" s="22">
        <v>145228</v>
      </c>
      <c r="R499" s="14" t="s">
        <v>281</v>
      </c>
      <c r="S499" s="19" t="s">
        <v>281</v>
      </c>
      <c r="T499" s="15"/>
      <c r="U499" s="25" t="s">
        <v>1321</v>
      </c>
      <c r="V499" s="14" t="s">
        <v>301</v>
      </c>
    </row>
    <row r="500" spans="1:22" x14ac:dyDescent="0.25">
      <c r="A500" s="13"/>
      <c r="B500" s="15"/>
      <c r="C500" s="27"/>
      <c r="D500" s="27"/>
      <c r="E500" s="27"/>
      <c r="F500" s="27"/>
      <c r="G500" s="27"/>
      <c r="H500" s="27"/>
      <c r="I500" s="27"/>
      <c r="J500" s="27"/>
      <c r="K500" s="27"/>
      <c r="L500" s="27"/>
      <c r="M500" s="27"/>
      <c r="N500" s="27"/>
      <c r="O500" s="27"/>
      <c r="P500" s="27"/>
      <c r="Q500" s="27"/>
      <c r="R500" s="27"/>
      <c r="S500" s="27"/>
      <c r="T500" s="27"/>
      <c r="U500" s="27"/>
      <c r="V500" s="27"/>
    </row>
    <row r="501" spans="1:22" x14ac:dyDescent="0.25">
      <c r="A501" s="13"/>
      <c r="B501" s="21" t="s">
        <v>1220</v>
      </c>
      <c r="C501" s="33" t="s">
        <v>281</v>
      </c>
      <c r="D501" s="27"/>
      <c r="E501" s="39">
        <v>751</v>
      </c>
      <c r="F501" s="56" t="s">
        <v>281</v>
      </c>
      <c r="G501" s="33"/>
      <c r="H501" s="27"/>
      <c r="I501" s="39">
        <v>5</v>
      </c>
      <c r="J501" s="56" t="s">
        <v>281</v>
      </c>
      <c r="K501" s="33"/>
      <c r="L501" s="27"/>
      <c r="M501" s="39" t="s">
        <v>1322</v>
      </c>
      <c r="N501" s="56" t="s">
        <v>301</v>
      </c>
      <c r="O501" s="33"/>
      <c r="P501" s="27"/>
      <c r="Q501" s="39">
        <v>0</v>
      </c>
      <c r="R501" s="56" t="s">
        <v>281</v>
      </c>
      <c r="S501" s="33" t="s">
        <v>281</v>
      </c>
      <c r="T501" s="27"/>
      <c r="U501" s="39" t="s">
        <v>1323</v>
      </c>
      <c r="V501" s="56" t="s">
        <v>301</v>
      </c>
    </row>
    <row r="502" spans="1:22" x14ac:dyDescent="0.25">
      <c r="A502" s="13"/>
      <c r="B502" s="21" t="s">
        <v>1221</v>
      </c>
      <c r="C502" s="33"/>
      <c r="D502" s="27"/>
      <c r="E502" s="39"/>
      <c r="F502" s="56"/>
      <c r="G502" s="33"/>
      <c r="H502" s="27"/>
      <c r="I502" s="39"/>
      <c r="J502" s="56"/>
      <c r="K502" s="33"/>
      <c r="L502" s="27"/>
      <c r="M502" s="39"/>
      <c r="N502" s="56"/>
      <c r="O502" s="33"/>
      <c r="P502" s="27"/>
      <c r="Q502" s="39"/>
      <c r="R502" s="56"/>
      <c r="S502" s="33"/>
      <c r="T502" s="27"/>
      <c r="U502" s="39"/>
      <c r="V502" s="56"/>
    </row>
    <row r="503" spans="1:22" x14ac:dyDescent="0.25">
      <c r="A503" s="13"/>
      <c r="B503" s="28"/>
      <c r="C503" s="28"/>
      <c r="D503" s="28"/>
      <c r="E503" s="28"/>
      <c r="F503" s="28"/>
      <c r="G503" s="28"/>
      <c r="H503" s="28"/>
      <c r="I503" s="28"/>
      <c r="J503" s="28"/>
      <c r="K503" s="28"/>
      <c r="L503" s="28"/>
      <c r="M503" s="28"/>
      <c r="N503" s="28"/>
      <c r="O503" s="28"/>
      <c r="P503" s="28"/>
      <c r="Q503" s="28"/>
      <c r="R503" s="28"/>
      <c r="S503" s="28"/>
      <c r="T503" s="28"/>
      <c r="U503" s="28"/>
      <c r="V503" s="23"/>
    </row>
    <row r="504" spans="1:22" x14ac:dyDescent="0.25">
      <c r="A504" s="13"/>
      <c r="B504" s="15"/>
      <c r="C504" s="27"/>
      <c r="D504" s="27"/>
      <c r="E504" s="27"/>
      <c r="F504" s="27"/>
      <c r="G504" s="27"/>
      <c r="H504" s="27"/>
      <c r="I504" s="27"/>
      <c r="J504" s="27"/>
      <c r="K504" s="27"/>
      <c r="L504" s="27"/>
      <c r="M504" s="27"/>
      <c r="N504" s="27"/>
      <c r="O504" s="27"/>
      <c r="P504" s="27"/>
      <c r="Q504" s="27"/>
      <c r="R504" s="27"/>
      <c r="S504" s="27"/>
      <c r="T504" s="27"/>
      <c r="U504" s="27"/>
      <c r="V504" s="27"/>
    </row>
    <row r="505" spans="1:22" x14ac:dyDescent="0.25">
      <c r="A505" s="13"/>
      <c r="B505" s="21" t="s">
        <v>1222</v>
      </c>
      <c r="C505" s="33" t="s">
        <v>281</v>
      </c>
      <c r="D505" s="27"/>
      <c r="E505" s="39" t="s">
        <v>1324</v>
      </c>
      <c r="F505" s="56" t="s">
        <v>301</v>
      </c>
      <c r="G505" s="33"/>
      <c r="H505" s="27"/>
      <c r="I505" s="39" t="s">
        <v>1325</v>
      </c>
      <c r="J505" s="56" t="s">
        <v>301</v>
      </c>
      <c r="K505" s="33"/>
      <c r="L505" s="27"/>
      <c r="M505" s="55">
        <v>20833</v>
      </c>
      <c r="N505" s="56" t="s">
        <v>281</v>
      </c>
      <c r="O505" s="33"/>
      <c r="P505" s="27"/>
      <c r="Q505" s="39">
        <v>0</v>
      </c>
      <c r="R505" s="56" t="s">
        <v>281</v>
      </c>
      <c r="S505" s="33" t="s">
        <v>281</v>
      </c>
      <c r="T505" s="27"/>
      <c r="U505" s="39" t="s">
        <v>1326</v>
      </c>
      <c r="V505" s="56" t="s">
        <v>301</v>
      </c>
    </row>
    <row r="506" spans="1:22" x14ac:dyDescent="0.25">
      <c r="A506" s="13"/>
      <c r="B506" s="21" t="s">
        <v>434</v>
      </c>
      <c r="C506" s="33"/>
      <c r="D506" s="27"/>
      <c r="E506" s="39"/>
      <c r="F506" s="56"/>
      <c r="G506" s="33"/>
      <c r="H506" s="27"/>
      <c r="I506" s="39"/>
      <c r="J506" s="56"/>
      <c r="K506" s="33"/>
      <c r="L506" s="27"/>
      <c r="M506" s="55"/>
      <c r="N506" s="56"/>
      <c r="O506" s="33"/>
      <c r="P506" s="27"/>
      <c r="Q506" s="39"/>
      <c r="R506" s="56"/>
      <c r="S506" s="33"/>
      <c r="T506" s="27"/>
      <c r="U506" s="39"/>
      <c r="V506" s="56"/>
    </row>
    <row r="507" spans="1:22" x14ac:dyDescent="0.25">
      <c r="A507" s="13"/>
      <c r="B507" s="21" t="s">
        <v>434</v>
      </c>
      <c r="C507" s="33" t="s">
        <v>281</v>
      </c>
      <c r="D507" s="27"/>
      <c r="E507" s="55">
        <v>49837</v>
      </c>
      <c r="F507" s="56" t="s">
        <v>281</v>
      </c>
      <c r="G507" s="33"/>
      <c r="H507" s="27"/>
      <c r="I507" s="55">
        <v>13450</v>
      </c>
      <c r="J507" s="56" t="s">
        <v>281</v>
      </c>
      <c r="K507" s="33"/>
      <c r="L507" s="27"/>
      <c r="M507" s="55">
        <v>121748</v>
      </c>
      <c r="N507" s="56" t="s">
        <v>281</v>
      </c>
      <c r="O507" s="33"/>
      <c r="P507" s="27"/>
      <c r="Q507" s="39">
        <v>0</v>
      </c>
      <c r="R507" s="56" t="s">
        <v>281</v>
      </c>
      <c r="S507" s="33" t="s">
        <v>281</v>
      </c>
      <c r="T507" s="27"/>
      <c r="U507" s="55">
        <v>185035</v>
      </c>
      <c r="V507" s="56" t="s">
        <v>281</v>
      </c>
    </row>
    <row r="508" spans="1:22" x14ac:dyDescent="0.25">
      <c r="A508" s="13"/>
      <c r="B508" s="21" t="s">
        <v>1224</v>
      </c>
      <c r="C508" s="33"/>
      <c r="D508" s="27"/>
      <c r="E508" s="55"/>
      <c r="F508" s="56"/>
      <c r="G508" s="33"/>
      <c r="H508" s="27"/>
      <c r="I508" s="55"/>
      <c r="J508" s="56"/>
      <c r="K508" s="33"/>
      <c r="L508" s="27"/>
      <c r="M508" s="55"/>
      <c r="N508" s="56"/>
      <c r="O508" s="33"/>
      <c r="P508" s="27"/>
      <c r="Q508" s="39"/>
      <c r="R508" s="56"/>
      <c r="S508" s="33"/>
      <c r="T508" s="27"/>
      <c r="U508" s="55"/>
      <c r="V508" s="56"/>
    </row>
    <row r="509" spans="1:22" x14ac:dyDescent="0.25">
      <c r="A509" s="13"/>
      <c r="B509" s="28"/>
      <c r="C509" s="28"/>
      <c r="D509" s="28"/>
      <c r="E509" s="28"/>
      <c r="F509" s="28"/>
      <c r="G509" s="28"/>
      <c r="H509" s="28"/>
      <c r="I509" s="28"/>
      <c r="J509" s="28"/>
      <c r="K509" s="28"/>
      <c r="L509" s="28"/>
      <c r="M509" s="28"/>
      <c r="N509" s="28"/>
      <c r="O509" s="28"/>
      <c r="P509" s="28"/>
      <c r="Q509" s="28"/>
      <c r="R509" s="28"/>
      <c r="S509" s="28"/>
      <c r="T509" s="28"/>
      <c r="U509" s="28"/>
      <c r="V509" s="23"/>
    </row>
    <row r="510" spans="1:22" x14ac:dyDescent="0.25">
      <c r="A510" s="13"/>
      <c r="B510" s="21" t="s">
        <v>434</v>
      </c>
      <c r="C510" s="33" t="s">
        <v>281</v>
      </c>
      <c r="D510" s="27" t="s">
        <v>284</v>
      </c>
      <c r="E510" s="39" t="s">
        <v>1327</v>
      </c>
      <c r="F510" s="56" t="s">
        <v>281</v>
      </c>
      <c r="G510" s="33"/>
      <c r="H510" s="27" t="s">
        <v>284</v>
      </c>
      <c r="I510" s="55">
        <v>1324</v>
      </c>
      <c r="J510" s="56" t="s">
        <v>281</v>
      </c>
      <c r="K510" s="33"/>
      <c r="L510" s="27" t="s">
        <v>284</v>
      </c>
      <c r="M510" s="39" t="s">
        <v>1328</v>
      </c>
      <c r="N510" s="56" t="s">
        <v>281</v>
      </c>
      <c r="O510" s="33"/>
      <c r="P510" s="27" t="s">
        <v>284</v>
      </c>
      <c r="Q510" s="39">
        <v>0</v>
      </c>
      <c r="R510" s="56" t="s">
        <v>281</v>
      </c>
      <c r="S510" s="33" t="s">
        <v>281</v>
      </c>
      <c r="T510" s="27" t="s">
        <v>284</v>
      </c>
      <c r="U510" s="39" t="s">
        <v>1329</v>
      </c>
      <c r="V510" s="56" t="s">
        <v>281</v>
      </c>
    </row>
    <row r="511" spans="1:22" x14ac:dyDescent="0.25">
      <c r="A511" s="13"/>
      <c r="B511" s="21" t="s">
        <v>1225</v>
      </c>
      <c r="C511" s="33"/>
      <c r="D511" s="27"/>
      <c r="E511" s="39"/>
      <c r="F511" s="56"/>
      <c r="G511" s="33"/>
      <c r="H511" s="27"/>
      <c r="I511" s="55"/>
      <c r="J511" s="56"/>
      <c r="K511" s="33"/>
      <c r="L511" s="27"/>
      <c r="M511" s="39"/>
      <c r="N511" s="56"/>
      <c r="O511" s="33"/>
      <c r="P511" s="27"/>
      <c r="Q511" s="39"/>
      <c r="R511" s="56"/>
      <c r="S511" s="33"/>
      <c r="T511" s="27"/>
      <c r="U511" s="39"/>
      <c r="V511" s="56"/>
    </row>
    <row r="512" spans="1:22" x14ac:dyDescent="0.25">
      <c r="A512" s="13"/>
      <c r="B512" s="28"/>
      <c r="C512" s="28"/>
      <c r="D512" s="28"/>
      <c r="E512" s="28"/>
      <c r="F512" s="28"/>
      <c r="G512" s="28"/>
      <c r="H512" s="28"/>
      <c r="I512" s="28"/>
      <c r="J512" s="28"/>
      <c r="K512" s="28"/>
      <c r="L512" s="28"/>
      <c r="M512" s="28"/>
      <c r="N512" s="28"/>
      <c r="O512" s="28"/>
      <c r="P512" s="28"/>
      <c r="Q512" s="28"/>
      <c r="R512" s="28"/>
      <c r="S512" s="28"/>
      <c r="T512" s="28"/>
      <c r="U512" s="28"/>
      <c r="V512" s="23"/>
    </row>
    <row r="513" spans="1:22" x14ac:dyDescent="0.25">
      <c r="A513" s="13"/>
      <c r="B513" s="64"/>
      <c r="C513" s="64"/>
      <c r="D513" s="64"/>
      <c r="E513" s="64"/>
      <c r="F513" s="64"/>
      <c r="G513" s="64"/>
      <c r="H513" s="64"/>
      <c r="I513" s="64"/>
      <c r="J513" s="64"/>
      <c r="K513" s="64"/>
      <c r="L513" s="64"/>
      <c r="M513" s="64"/>
      <c r="N513" s="64"/>
      <c r="O513" s="64"/>
      <c r="P513" s="64"/>
      <c r="Q513" s="64"/>
      <c r="R513" s="64"/>
      <c r="S513" s="64"/>
      <c r="T513" s="64"/>
      <c r="U513" s="64"/>
      <c r="V513" s="64"/>
    </row>
    <row r="514" spans="1:22" x14ac:dyDescent="0.25">
      <c r="A514" s="13"/>
      <c r="B514" s="27" t="s">
        <v>1356</v>
      </c>
      <c r="C514" s="27"/>
      <c r="D514" s="27"/>
      <c r="E514" s="27"/>
      <c r="F514" s="27"/>
      <c r="G514" s="27"/>
      <c r="H514" s="27"/>
      <c r="I514" s="27"/>
      <c r="J514" s="27"/>
      <c r="K514" s="27"/>
      <c r="L514" s="27"/>
      <c r="M514" s="27"/>
      <c r="N514" s="27"/>
      <c r="O514" s="27"/>
      <c r="P514" s="27"/>
      <c r="Q514" s="27"/>
      <c r="R514" s="27"/>
      <c r="S514" s="27"/>
      <c r="T514" s="27"/>
      <c r="U514" s="27"/>
      <c r="V514" s="27"/>
    </row>
    <row r="515" spans="1:22" ht="15.75" x14ac:dyDescent="0.25">
      <c r="A515" s="13"/>
      <c r="B515" s="29"/>
      <c r="C515" s="29"/>
      <c r="D515" s="29"/>
      <c r="E515" s="29"/>
      <c r="F515" s="29"/>
      <c r="G515" s="29"/>
      <c r="H515" s="29"/>
      <c r="I515" s="29"/>
      <c r="J515" s="29"/>
      <c r="K515" s="29"/>
      <c r="L515" s="29"/>
      <c r="M515" s="29"/>
      <c r="N515" s="29"/>
      <c r="O515" s="29"/>
      <c r="P515" s="29"/>
      <c r="Q515" s="29"/>
      <c r="R515" s="29"/>
      <c r="S515" s="29"/>
      <c r="T515" s="29"/>
      <c r="U515" s="29"/>
      <c r="V515" s="29"/>
    </row>
    <row r="516" spans="1:22" x14ac:dyDescent="0.25">
      <c r="A516" s="13"/>
      <c r="B516" s="15"/>
      <c r="C516" s="15"/>
      <c r="D516" s="15"/>
      <c r="E516" s="15"/>
      <c r="F516" s="15"/>
      <c r="G516" s="15"/>
      <c r="H516" s="15"/>
      <c r="I516" s="15"/>
      <c r="J516" s="15"/>
      <c r="K516" s="15"/>
      <c r="L516" s="15"/>
      <c r="M516" s="15"/>
      <c r="N516" s="15"/>
      <c r="O516" s="15"/>
      <c r="P516" s="15"/>
      <c r="Q516" s="15"/>
      <c r="R516" s="15"/>
      <c r="S516" s="15"/>
      <c r="T516" s="15"/>
      <c r="U516" s="15"/>
      <c r="V516" s="15"/>
    </row>
    <row r="517" spans="1:22" x14ac:dyDescent="0.25">
      <c r="A517" s="13"/>
      <c r="B517" s="61" t="s">
        <v>187</v>
      </c>
      <c r="C517" s="33" t="s">
        <v>281</v>
      </c>
      <c r="D517" s="39" t="s">
        <v>1055</v>
      </c>
      <c r="E517" s="39"/>
      <c r="F517" s="33"/>
      <c r="G517" s="33" t="s">
        <v>281</v>
      </c>
      <c r="H517" s="39" t="s">
        <v>1056</v>
      </c>
      <c r="I517" s="39"/>
      <c r="J517" s="33"/>
      <c r="K517" s="33" t="s">
        <v>281</v>
      </c>
      <c r="L517" s="39" t="s">
        <v>1058</v>
      </c>
      <c r="M517" s="39"/>
      <c r="N517" s="33"/>
      <c r="O517" s="33" t="s">
        <v>281</v>
      </c>
      <c r="P517" s="39" t="s">
        <v>987</v>
      </c>
      <c r="Q517" s="39"/>
      <c r="R517" s="33"/>
      <c r="S517" s="33" t="s">
        <v>281</v>
      </c>
      <c r="T517" s="39" t="s">
        <v>188</v>
      </c>
      <c r="U517" s="39"/>
      <c r="V517" s="33"/>
    </row>
    <row r="518" spans="1:22" x14ac:dyDescent="0.25">
      <c r="A518" s="13"/>
      <c r="B518" s="61"/>
      <c r="C518" s="33"/>
      <c r="D518" s="39"/>
      <c r="E518" s="39"/>
      <c r="F518" s="33"/>
      <c r="G518" s="33"/>
      <c r="H518" s="39" t="s">
        <v>1057</v>
      </c>
      <c r="I518" s="39"/>
      <c r="J518" s="33"/>
      <c r="K518" s="33"/>
      <c r="L518" s="39" t="s">
        <v>1056</v>
      </c>
      <c r="M518" s="39"/>
      <c r="N518" s="33"/>
      <c r="O518" s="33"/>
      <c r="P518" s="39"/>
      <c r="Q518" s="39"/>
      <c r="R518" s="33"/>
      <c r="S518" s="33"/>
      <c r="T518" s="39"/>
      <c r="U518" s="39"/>
      <c r="V518" s="33"/>
    </row>
    <row r="519" spans="1:22" x14ac:dyDescent="0.25">
      <c r="A519" s="13"/>
      <c r="B519" s="61"/>
      <c r="C519" s="33"/>
      <c r="D519" s="39"/>
      <c r="E519" s="39"/>
      <c r="F519" s="33"/>
      <c r="G519" s="33"/>
      <c r="H519" s="39"/>
      <c r="I519" s="39"/>
      <c r="J519" s="33"/>
      <c r="K519" s="33"/>
      <c r="L519" s="39" t="s">
        <v>1057</v>
      </c>
      <c r="M519" s="39"/>
      <c r="N519" s="33"/>
      <c r="O519" s="33"/>
      <c r="P519" s="39"/>
      <c r="Q519" s="39"/>
      <c r="R519" s="33"/>
      <c r="S519" s="33"/>
      <c r="T519" s="39"/>
      <c r="U519" s="39"/>
      <c r="V519" s="33"/>
    </row>
    <row r="520" spans="1:22" x14ac:dyDescent="0.25">
      <c r="A520" s="13"/>
      <c r="B520" s="15"/>
      <c r="C520" s="27"/>
      <c r="D520" s="27"/>
      <c r="E520" s="27"/>
      <c r="F520" s="27"/>
      <c r="G520" s="27"/>
      <c r="H520" s="27"/>
      <c r="I520" s="27"/>
      <c r="J520" s="27"/>
      <c r="K520" s="27"/>
      <c r="L520" s="27"/>
      <c r="M520" s="27"/>
      <c r="N520" s="27"/>
      <c r="O520" s="27"/>
      <c r="P520" s="27"/>
      <c r="Q520" s="27"/>
      <c r="R520" s="27"/>
      <c r="S520" s="27"/>
      <c r="T520" s="27"/>
      <c r="U520" s="27"/>
      <c r="V520" s="27"/>
    </row>
    <row r="521" spans="1:22" x14ac:dyDescent="0.25">
      <c r="A521" s="13"/>
      <c r="B521" s="60" t="s">
        <v>1146</v>
      </c>
      <c r="C521" s="33" t="s">
        <v>281</v>
      </c>
      <c r="D521" s="27"/>
      <c r="E521" s="27"/>
      <c r="F521" s="27"/>
      <c r="G521" s="33" t="s">
        <v>281</v>
      </c>
      <c r="H521" s="27"/>
      <c r="I521" s="27"/>
      <c r="J521" s="27"/>
      <c r="K521" s="33" t="s">
        <v>281</v>
      </c>
      <c r="L521" s="27"/>
      <c r="M521" s="27"/>
      <c r="N521" s="27"/>
      <c r="O521" s="33" t="s">
        <v>281</v>
      </c>
      <c r="P521" s="27"/>
      <c r="Q521" s="27"/>
      <c r="R521" s="27"/>
      <c r="S521" s="33" t="s">
        <v>281</v>
      </c>
      <c r="T521" s="27"/>
      <c r="U521" s="27"/>
      <c r="V521" s="27"/>
    </row>
    <row r="522" spans="1:22" x14ac:dyDescent="0.25">
      <c r="A522" s="13"/>
      <c r="B522" s="60" t="s">
        <v>1147</v>
      </c>
      <c r="C522" s="33"/>
      <c r="D522" s="27"/>
      <c r="E522" s="27"/>
      <c r="F522" s="27"/>
      <c r="G522" s="33"/>
      <c r="H522" s="27"/>
      <c r="I522" s="27"/>
      <c r="J522" s="27"/>
      <c r="K522" s="33"/>
      <c r="L522" s="27"/>
      <c r="M522" s="27"/>
      <c r="N522" s="27"/>
      <c r="O522" s="33"/>
      <c r="P522" s="27"/>
      <c r="Q522" s="27"/>
      <c r="R522" s="27"/>
      <c r="S522" s="33"/>
      <c r="T522" s="27"/>
      <c r="U522" s="27"/>
      <c r="V522" s="27"/>
    </row>
    <row r="523" spans="1:22" x14ac:dyDescent="0.25">
      <c r="A523" s="13"/>
      <c r="B523" s="21" t="s">
        <v>1148</v>
      </c>
      <c r="C523" s="33" t="s">
        <v>281</v>
      </c>
      <c r="D523" s="27" t="s">
        <v>284</v>
      </c>
      <c r="E523" s="39" t="s">
        <v>1357</v>
      </c>
      <c r="F523" s="56" t="s">
        <v>281</v>
      </c>
      <c r="G523" s="33" t="s">
        <v>281</v>
      </c>
      <c r="H523" s="27" t="s">
        <v>284</v>
      </c>
      <c r="I523" s="55">
        <v>135418</v>
      </c>
      <c r="J523" s="56" t="s">
        <v>281</v>
      </c>
      <c r="K523" s="33" t="s">
        <v>281</v>
      </c>
      <c r="L523" s="27" t="s">
        <v>284</v>
      </c>
      <c r="M523" s="55">
        <v>41614</v>
      </c>
      <c r="N523" s="56" t="s">
        <v>281</v>
      </c>
      <c r="O523" s="33" t="s">
        <v>281</v>
      </c>
      <c r="P523" s="27" t="s">
        <v>284</v>
      </c>
      <c r="Q523" s="39" t="s">
        <v>1345</v>
      </c>
      <c r="R523" s="56" t="s">
        <v>301</v>
      </c>
      <c r="S523" s="33" t="s">
        <v>281</v>
      </c>
      <c r="T523" s="27" t="s">
        <v>284</v>
      </c>
      <c r="U523" s="39" t="s">
        <v>1357</v>
      </c>
      <c r="V523" s="56" t="s">
        <v>281</v>
      </c>
    </row>
    <row r="524" spans="1:22" x14ac:dyDescent="0.25">
      <c r="A524" s="13"/>
      <c r="B524" s="21" t="s">
        <v>1149</v>
      </c>
      <c r="C524" s="33"/>
      <c r="D524" s="27"/>
      <c r="E524" s="39"/>
      <c r="F524" s="56"/>
      <c r="G524" s="33"/>
      <c r="H524" s="27"/>
      <c r="I524" s="55"/>
      <c r="J524" s="56"/>
      <c r="K524" s="33"/>
      <c r="L524" s="27"/>
      <c r="M524" s="55"/>
      <c r="N524" s="56"/>
      <c r="O524" s="33"/>
      <c r="P524" s="27"/>
      <c r="Q524" s="39"/>
      <c r="R524" s="56"/>
      <c r="S524" s="33"/>
      <c r="T524" s="27"/>
      <c r="U524" s="39"/>
      <c r="V524" s="56"/>
    </row>
    <row r="525" spans="1:22" x14ac:dyDescent="0.25">
      <c r="A525" s="13"/>
      <c r="B525" s="21" t="s">
        <v>1358</v>
      </c>
      <c r="C525" s="19" t="s">
        <v>281</v>
      </c>
      <c r="D525" s="15"/>
      <c r="E525" s="25">
        <v>0</v>
      </c>
      <c r="F525" s="14" t="s">
        <v>281</v>
      </c>
      <c r="G525" s="19" t="s">
        <v>281</v>
      </c>
      <c r="H525" s="15"/>
      <c r="I525" s="22">
        <v>35616</v>
      </c>
      <c r="J525" s="14" t="s">
        <v>281</v>
      </c>
      <c r="K525" s="19" t="s">
        <v>281</v>
      </c>
      <c r="L525" s="15"/>
      <c r="M525" s="22">
        <v>49042</v>
      </c>
      <c r="N525" s="14" t="s">
        <v>281</v>
      </c>
      <c r="O525" s="19" t="s">
        <v>281</v>
      </c>
      <c r="P525" s="15"/>
      <c r="Q525" s="25">
        <v>0</v>
      </c>
      <c r="R525" s="14" t="s">
        <v>281</v>
      </c>
      <c r="S525" s="19" t="s">
        <v>281</v>
      </c>
      <c r="T525" s="15"/>
      <c r="U525" s="22">
        <v>84658</v>
      </c>
      <c r="V525" s="14" t="s">
        <v>281</v>
      </c>
    </row>
    <row r="526" spans="1:22" x14ac:dyDescent="0.25">
      <c r="A526" s="13"/>
      <c r="B526" s="21" t="s">
        <v>1152</v>
      </c>
      <c r="C526" s="19" t="s">
        <v>281</v>
      </c>
      <c r="D526" s="15"/>
      <c r="E526" s="22">
        <v>11438</v>
      </c>
      <c r="F526" s="14" t="s">
        <v>281</v>
      </c>
      <c r="G526" s="19" t="s">
        <v>281</v>
      </c>
      <c r="H526" s="15"/>
      <c r="I526" s="25">
        <v>707</v>
      </c>
      <c r="J526" s="14" t="s">
        <v>281</v>
      </c>
      <c r="K526" s="19" t="s">
        <v>281</v>
      </c>
      <c r="L526" s="15"/>
      <c r="M526" s="25" t="s">
        <v>1359</v>
      </c>
      <c r="N526" s="14" t="s">
        <v>301</v>
      </c>
      <c r="O526" s="19" t="s">
        <v>281</v>
      </c>
      <c r="P526" s="15"/>
      <c r="Q526" s="25">
        <v>0</v>
      </c>
      <c r="R526" s="14" t="s">
        <v>281</v>
      </c>
      <c r="S526" s="19" t="s">
        <v>281</v>
      </c>
      <c r="T526" s="15"/>
      <c r="U526" s="25" t="s">
        <v>628</v>
      </c>
      <c r="V526" s="14" t="s">
        <v>301</v>
      </c>
    </row>
    <row r="527" spans="1:22" x14ac:dyDescent="0.25">
      <c r="A527" s="13"/>
      <c r="B527" s="21" t="s">
        <v>154</v>
      </c>
      <c r="C527" s="19" t="s">
        <v>281</v>
      </c>
      <c r="D527" s="15"/>
      <c r="E527" s="25">
        <v>0</v>
      </c>
      <c r="F527" s="14" t="s">
        <v>281</v>
      </c>
      <c r="G527" s="19" t="s">
        <v>281</v>
      </c>
      <c r="H527" s="15"/>
      <c r="I527" s="22">
        <v>3617</v>
      </c>
      <c r="J527" s="14" t="s">
        <v>281</v>
      </c>
      <c r="K527" s="19" t="s">
        <v>281</v>
      </c>
      <c r="L527" s="15"/>
      <c r="M527" s="22">
        <v>4346</v>
      </c>
      <c r="N527" s="14" t="s">
        <v>281</v>
      </c>
      <c r="O527" s="19" t="s">
        <v>281</v>
      </c>
      <c r="P527" s="15"/>
      <c r="Q527" s="25">
        <v>0</v>
      </c>
      <c r="R527" s="14" t="s">
        <v>281</v>
      </c>
      <c r="S527" s="19" t="s">
        <v>281</v>
      </c>
      <c r="T527" s="15"/>
      <c r="U527" s="22">
        <v>7963</v>
      </c>
      <c r="V527" s="14" t="s">
        <v>281</v>
      </c>
    </row>
    <row r="528" spans="1:22" x14ac:dyDescent="0.25">
      <c r="A528" s="13"/>
      <c r="B528" s="21" t="s">
        <v>155</v>
      </c>
      <c r="C528" s="19" t="s">
        <v>281</v>
      </c>
      <c r="D528" s="15"/>
      <c r="E528" s="25">
        <v>0</v>
      </c>
      <c r="F528" s="14" t="s">
        <v>281</v>
      </c>
      <c r="G528" s="19" t="s">
        <v>281</v>
      </c>
      <c r="H528" s="15"/>
      <c r="I528" s="25" t="s">
        <v>1360</v>
      </c>
      <c r="J528" s="14" t="s">
        <v>301</v>
      </c>
      <c r="K528" s="19" t="s">
        <v>281</v>
      </c>
      <c r="L528" s="15"/>
      <c r="M528" s="25" t="s">
        <v>1361</v>
      </c>
      <c r="N528" s="14" t="s">
        <v>301</v>
      </c>
      <c r="O528" s="19" t="s">
        <v>281</v>
      </c>
      <c r="P528" s="15"/>
      <c r="Q528" s="25">
        <v>0</v>
      </c>
      <c r="R528" s="14" t="s">
        <v>281</v>
      </c>
      <c r="S528" s="19" t="s">
        <v>281</v>
      </c>
      <c r="T528" s="15"/>
      <c r="U528" s="25" t="s">
        <v>1362</v>
      </c>
      <c r="V528" s="14" t="s">
        <v>301</v>
      </c>
    </row>
    <row r="529" spans="1:22" x14ac:dyDescent="0.25">
      <c r="A529" s="13"/>
      <c r="B529" s="21" t="s">
        <v>54</v>
      </c>
      <c r="C529" s="19" t="s">
        <v>281</v>
      </c>
      <c r="D529" s="15"/>
      <c r="E529" s="25">
        <v>0</v>
      </c>
      <c r="F529" s="14" t="s">
        <v>281</v>
      </c>
      <c r="G529" s="19" t="s">
        <v>281</v>
      </c>
      <c r="H529" s="15"/>
      <c r="I529" s="25">
        <v>0</v>
      </c>
      <c r="J529" s="14" t="s">
        <v>281</v>
      </c>
      <c r="K529" s="19" t="s">
        <v>281</v>
      </c>
      <c r="L529" s="15"/>
      <c r="M529" s="25">
        <v>0</v>
      </c>
      <c r="N529" s="14" t="s">
        <v>281</v>
      </c>
      <c r="O529" s="19" t="s">
        <v>281</v>
      </c>
      <c r="P529" s="15"/>
      <c r="Q529" s="25">
        <v>0</v>
      </c>
      <c r="R529" s="14" t="s">
        <v>281</v>
      </c>
      <c r="S529" s="19" t="s">
        <v>281</v>
      </c>
      <c r="T529" s="15"/>
      <c r="U529" s="25">
        <v>0</v>
      </c>
      <c r="V529" s="14" t="s">
        <v>281</v>
      </c>
    </row>
    <row r="530" spans="1:22" x14ac:dyDescent="0.25">
      <c r="A530" s="13"/>
      <c r="B530" s="21" t="s">
        <v>55</v>
      </c>
      <c r="C530" s="19" t="s">
        <v>281</v>
      </c>
      <c r="D530" s="15"/>
      <c r="E530" s="25">
        <v>0</v>
      </c>
      <c r="F530" s="14" t="s">
        <v>281</v>
      </c>
      <c r="G530" s="19" t="s">
        <v>281</v>
      </c>
      <c r="H530" s="15"/>
      <c r="I530" s="25">
        <v>0</v>
      </c>
      <c r="J530" s="14" t="s">
        <v>281</v>
      </c>
      <c r="K530" s="19" t="s">
        <v>281</v>
      </c>
      <c r="L530" s="15"/>
      <c r="M530" s="25">
        <v>0</v>
      </c>
      <c r="N530" s="14" t="s">
        <v>281</v>
      </c>
      <c r="O530" s="19" t="s">
        <v>281</v>
      </c>
      <c r="P530" s="15"/>
      <c r="Q530" s="25">
        <v>0</v>
      </c>
      <c r="R530" s="14" t="s">
        <v>281</v>
      </c>
      <c r="S530" s="19" t="s">
        <v>281</v>
      </c>
      <c r="T530" s="15"/>
      <c r="U530" s="25">
        <v>0</v>
      </c>
      <c r="V530" s="14" t="s">
        <v>281</v>
      </c>
    </row>
    <row r="531" spans="1:22" x14ac:dyDescent="0.25">
      <c r="A531" s="13"/>
      <c r="B531" s="21" t="s">
        <v>1363</v>
      </c>
      <c r="C531" s="33" t="s">
        <v>281</v>
      </c>
      <c r="D531" s="27"/>
      <c r="E531" s="39">
        <v>116</v>
      </c>
      <c r="F531" s="56" t="s">
        <v>281</v>
      </c>
      <c r="G531" s="33" t="s">
        <v>281</v>
      </c>
      <c r="H531" s="27"/>
      <c r="I531" s="55">
        <v>1768</v>
      </c>
      <c r="J531" s="56" t="s">
        <v>281</v>
      </c>
      <c r="K531" s="33" t="s">
        <v>281</v>
      </c>
      <c r="L531" s="27"/>
      <c r="M531" s="55">
        <v>21927</v>
      </c>
      <c r="N531" s="56" t="s">
        <v>281</v>
      </c>
      <c r="O531" s="33" t="s">
        <v>281</v>
      </c>
      <c r="P531" s="27"/>
      <c r="Q531" s="39">
        <v>0</v>
      </c>
      <c r="R531" s="56" t="s">
        <v>281</v>
      </c>
      <c r="S531" s="33" t="s">
        <v>281</v>
      </c>
      <c r="T531" s="27"/>
      <c r="U531" s="55">
        <v>23811</v>
      </c>
      <c r="V531" s="56" t="s">
        <v>281</v>
      </c>
    </row>
    <row r="532" spans="1:22" x14ac:dyDescent="0.25">
      <c r="A532" s="13"/>
      <c r="B532" s="21" t="s">
        <v>1159</v>
      </c>
      <c r="C532" s="33"/>
      <c r="D532" s="27"/>
      <c r="E532" s="39"/>
      <c r="F532" s="56"/>
      <c r="G532" s="33"/>
      <c r="H532" s="27"/>
      <c r="I532" s="55"/>
      <c r="J532" s="56"/>
      <c r="K532" s="33"/>
      <c r="L532" s="27"/>
      <c r="M532" s="55"/>
      <c r="N532" s="56"/>
      <c r="O532" s="33"/>
      <c r="P532" s="27"/>
      <c r="Q532" s="39"/>
      <c r="R532" s="56"/>
      <c r="S532" s="33"/>
      <c r="T532" s="27"/>
      <c r="U532" s="55"/>
      <c r="V532" s="56"/>
    </row>
    <row r="533" spans="1:22" x14ac:dyDescent="0.25">
      <c r="A533" s="13"/>
      <c r="B533" s="21" t="s">
        <v>157</v>
      </c>
      <c r="C533" s="33"/>
      <c r="D533" s="27"/>
      <c r="E533" s="39"/>
      <c r="F533" s="56"/>
      <c r="G533" s="33"/>
      <c r="H533" s="27"/>
      <c r="I533" s="55"/>
      <c r="J533" s="56"/>
      <c r="K533" s="33"/>
      <c r="L533" s="27"/>
      <c r="M533" s="55"/>
      <c r="N533" s="56"/>
      <c r="O533" s="33"/>
      <c r="P533" s="27"/>
      <c r="Q533" s="39"/>
      <c r="R533" s="56"/>
      <c r="S533" s="33"/>
      <c r="T533" s="27"/>
      <c r="U533" s="55"/>
      <c r="V533" s="56"/>
    </row>
    <row r="534" spans="1:22" x14ac:dyDescent="0.25">
      <c r="A534" s="13"/>
      <c r="B534" s="37" t="s">
        <v>100</v>
      </c>
      <c r="C534" s="19" t="s">
        <v>281</v>
      </c>
      <c r="D534" s="15"/>
      <c r="E534" s="25">
        <v>0</v>
      </c>
      <c r="F534" s="14" t="s">
        <v>281</v>
      </c>
      <c r="G534" s="19" t="s">
        <v>281</v>
      </c>
      <c r="H534" s="15"/>
      <c r="I534" s="25" t="s">
        <v>1364</v>
      </c>
      <c r="J534" s="14" t="s">
        <v>301</v>
      </c>
      <c r="K534" s="19" t="s">
        <v>281</v>
      </c>
      <c r="L534" s="15"/>
      <c r="M534" s="22">
        <v>8467</v>
      </c>
      <c r="N534" s="14" t="s">
        <v>281</v>
      </c>
      <c r="O534" s="19" t="s">
        <v>281</v>
      </c>
      <c r="P534" s="15"/>
      <c r="Q534" s="25">
        <v>0</v>
      </c>
      <c r="R534" s="14" t="s">
        <v>281</v>
      </c>
      <c r="S534" s="19" t="s">
        <v>281</v>
      </c>
      <c r="T534" s="15"/>
      <c r="U534" s="25">
        <v>15</v>
      </c>
      <c r="V534" s="14" t="s">
        <v>281</v>
      </c>
    </row>
    <row r="535" spans="1:22" x14ac:dyDescent="0.25">
      <c r="A535" s="13"/>
      <c r="B535" s="37" t="s">
        <v>103</v>
      </c>
      <c r="C535" s="19" t="s">
        <v>281</v>
      </c>
      <c r="D535" s="15"/>
      <c r="E535" s="25" t="s">
        <v>1365</v>
      </c>
      <c r="F535" s="14" t="s">
        <v>301</v>
      </c>
      <c r="G535" s="19" t="s">
        <v>281</v>
      </c>
      <c r="H535" s="15"/>
      <c r="I535" s="25">
        <v>722</v>
      </c>
      <c r="J535" s="14" t="s">
        <v>281</v>
      </c>
      <c r="K535" s="19" t="s">
        <v>281</v>
      </c>
      <c r="L535" s="15"/>
      <c r="M535" s="25" t="s">
        <v>1366</v>
      </c>
      <c r="N535" s="14" t="s">
        <v>301</v>
      </c>
      <c r="O535" s="19" t="s">
        <v>281</v>
      </c>
      <c r="P535" s="15"/>
      <c r="Q535" s="25">
        <v>0</v>
      </c>
      <c r="R535" s="14" t="s">
        <v>281</v>
      </c>
      <c r="S535" s="19" t="s">
        <v>281</v>
      </c>
      <c r="T535" s="15"/>
      <c r="U535" s="25">
        <v>667</v>
      </c>
      <c r="V535" s="14" t="s">
        <v>281</v>
      </c>
    </row>
    <row r="536" spans="1:22" x14ac:dyDescent="0.25">
      <c r="A536" s="13"/>
      <c r="B536" s="37" t="s">
        <v>104</v>
      </c>
      <c r="C536" s="19" t="s">
        <v>281</v>
      </c>
      <c r="D536" s="15"/>
      <c r="E536" s="25" t="s">
        <v>1367</v>
      </c>
      <c r="F536" s="14" t="s">
        <v>301</v>
      </c>
      <c r="G536" s="19" t="s">
        <v>281</v>
      </c>
      <c r="H536" s="15"/>
      <c r="I536" s="25" t="s">
        <v>1368</v>
      </c>
      <c r="J536" s="14" t="s">
        <v>301</v>
      </c>
      <c r="K536" s="19" t="s">
        <v>281</v>
      </c>
      <c r="L536" s="15"/>
      <c r="M536" s="25" t="s">
        <v>1369</v>
      </c>
      <c r="N536" s="14" t="s">
        <v>301</v>
      </c>
      <c r="O536" s="19" t="s">
        <v>281</v>
      </c>
      <c r="P536" s="15"/>
      <c r="Q536" s="25">
        <v>0</v>
      </c>
      <c r="R536" s="14" t="s">
        <v>281</v>
      </c>
      <c r="S536" s="19" t="s">
        <v>281</v>
      </c>
      <c r="T536" s="15"/>
      <c r="U536" s="25" t="s">
        <v>1370</v>
      </c>
      <c r="V536" s="14" t="s">
        <v>301</v>
      </c>
    </row>
    <row r="537" spans="1:22" x14ac:dyDescent="0.25">
      <c r="A537" s="13"/>
      <c r="B537" s="37" t="s">
        <v>120</v>
      </c>
      <c r="C537" s="19" t="s">
        <v>281</v>
      </c>
      <c r="D537" s="15"/>
      <c r="E537" s="25" t="s">
        <v>1371</v>
      </c>
      <c r="F537" s="14" t="s">
        <v>301</v>
      </c>
      <c r="G537" s="19" t="s">
        <v>281</v>
      </c>
      <c r="H537" s="15"/>
      <c r="I537" s="25" t="s">
        <v>1372</v>
      </c>
      <c r="J537" s="14" t="s">
        <v>301</v>
      </c>
      <c r="K537" s="19" t="s">
        <v>281</v>
      </c>
      <c r="L537" s="15"/>
      <c r="M537" s="25" t="s">
        <v>1373</v>
      </c>
      <c r="N537" s="14" t="s">
        <v>301</v>
      </c>
      <c r="O537" s="19" t="s">
        <v>281</v>
      </c>
      <c r="P537" s="15"/>
      <c r="Q537" s="25">
        <v>0</v>
      </c>
      <c r="R537" s="14" t="s">
        <v>281</v>
      </c>
      <c r="S537" s="19" t="s">
        <v>281</v>
      </c>
      <c r="T537" s="15"/>
      <c r="U537" s="25" t="s">
        <v>1374</v>
      </c>
      <c r="V537" s="14" t="s">
        <v>301</v>
      </c>
    </row>
    <row r="538" spans="1:22" x14ac:dyDescent="0.25">
      <c r="A538" s="13"/>
      <c r="B538" s="37" t="s">
        <v>121</v>
      </c>
      <c r="C538" s="19" t="s">
        <v>281</v>
      </c>
      <c r="D538" s="15"/>
      <c r="E538" s="25">
        <v>362</v>
      </c>
      <c r="F538" s="14" t="s">
        <v>281</v>
      </c>
      <c r="G538" s="19" t="s">
        <v>281</v>
      </c>
      <c r="H538" s="15"/>
      <c r="I538" s="25" t="s">
        <v>1375</v>
      </c>
      <c r="J538" s="14" t="s">
        <v>301</v>
      </c>
      <c r="K538" s="19" t="s">
        <v>281</v>
      </c>
      <c r="L538" s="15"/>
      <c r="M538" s="25" t="s">
        <v>1376</v>
      </c>
      <c r="N538" s="14" t="s">
        <v>301</v>
      </c>
      <c r="O538" s="19" t="s">
        <v>281</v>
      </c>
      <c r="P538" s="15"/>
      <c r="Q538" s="25">
        <v>0</v>
      </c>
      <c r="R538" s="14" t="s">
        <v>281</v>
      </c>
      <c r="S538" s="19" t="s">
        <v>281</v>
      </c>
      <c r="T538" s="15"/>
      <c r="U538" s="25" t="s">
        <v>1377</v>
      </c>
      <c r="V538" s="14" t="s">
        <v>301</v>
      </c>
    </row>
    <row r="539" spans="1:22" x14ac:dyDescent="0.25">
      <c r="A539" s="13"/>
      <c r="B539" s="37" t="s">
        <v>1171</v>
      </c>
      <c r="C539" s="33" t="s">
        <v>281</v>
      </c>
      <c r="D539" s="27"/>
      <c r="E539" s="55">
        <v>11949</v>
      </c>
      <c r="F539" s="56" t="s">
        <v>281</v>
      </c>
      <c r="G539" s="33" t="s">
        <v>281</v>
      </c>
      <c r="H539" s="27"/>
      <c r="I539" s="39" t="s">
        <v>1378</v>
      </c>
      <c r="J539" s="56" t="s">
        <v>301</v>
      </c>
      <c r="K539" s="33" t="s">
        <v>281</v>
      </c>
      <c r="L539" s="27"/>
      <c r="M539" s="39" t="s">
        <v>1379</v>
      </c>
      <c r="N539" s="56" t="s">
        <v>301</v>
      </c>
      <c r="O539" s="33" t="s">
        <v>281</v>
      </c>
      <c r="P539" s="27"/>
      <c r="Q539" s="39">
        <v>0</v>
      </c>
      <c r="R539" s="56" t="s">
        <v>281</v>
      </c>
      <c r="S539" s="33" t="s">
        <v>281</v>
      </c>
      <c r="T539" s="27"/>
      <c r="U539" s="39" t="s">
        <v>1380</v>
      </c>
      <c r="V539" s="56" t="s">
        <v>301</v>
      </c>
    </row>
    <row r="540" spans="1:22" x14ac:dyDescent="0.25">
      <c r="A540" s="13"/>
      <c r="B540" s="37" t="s">
        <v>1078</v>
      </c>
      <c r="C540" s="33"/>
      <c r="D540" s="27"/>
      <c r="E540" s="55"/>
      <c r="F540" s="56"/>
      <c r="G540" s="33"/>
      <c r="H540" s="27"/>
      <c r="I540" s="39"/>
      <c r="J540" s="56"/>
      <c r="K540" s="33"/>
      <c r="L540" s="27"/>
      <c r="M540" s="39"/>
      <c r="N540" s="56"/>
      <c r="O540" s="33"/>
      <c r="P540" s="27"/>
      <c r="Q540" s="39"/>
      <c r="R540" s="56"/>
      <c r="S540" s="33"/>
      <c r="T540" s="27"/>
      <c r="U540" s="39"/>
      <c r="V540" s="56"/>
    </row>
    <row r="541" spans="1:22" x14ac:dyDescent="0.25">
      <c r="A541" s="13"/>
      <c r="B541" s="21" t="s">
        <v>130</v>
      </c>
      <c r="C541" s="19" t="s">
        <v>281</v>
      </c>
      <c r="D541" s="15"/>
      <c r="E541" s="25" t="s">
        <v>1381</v>
      </c>
      <c r="F541" s="14" t="s">
        <v>301</v>
      </c>
      <c r="G541" s="19" t="s">
        <v>281</v>
      </c>
      <c r="H541" s="15"/>
      <c r="I541" s="25" t="s">
        <v>1382</v>
      </c>
      <c r="J541" s="14" t="s">
        <v>301</v>
      </c>
      <c r="K541" s="19" t="s">
        <v>281</v>
      </c>
      <c r="L541" s="15"/>
      <c r="M541" s="25" t="s">
        <v>1383</v>
      </c>
      <c r="N541" s="14" t="s">
        <v>301</v>
      </c>
      <c r="O541" s="19" t="s">
        <v>281</v>
      </c>
      <c r="P541" s="15"/>
      <c r="Q541" s="25">
        <v>0</v>
      </c>
      <c r="R541" s="14" t="s">
        <v>281</v>
      </c>
      <c r="S541" s="19" t="s">
        <v>281</v>
      </c>
      <c r="T541" s="15"/>
      <c r="U541" s="25" t="s">
        <v>1384</v>
      </c>
      <c r="V541" s="14" t="s">
        <v>301</v>
      </c>
    </row>
    <row r="542" spans="1:22" x14ac:dyDescent="0.25">
      <c r="A542" s="13"/>
      <c r="B542" s="21" t="s">
        <v>158</v>
      </c>
      <c r="C542" s="19" t="s">
        <v>281</v>
      </c>
      <c r="D542" s="15"/>
      <c r="E542" s="22">
        <v>8164</v>
      </c>
      <c r="F542" s="14" t="s">
        <v>281</v>
      </c>
      <c r="G542" s="19" t="s">
        <v>281</v>
      </c>
      <c r="H542" s="15"/>
      <c r="I542" s="25" t="s">
        <v>1385</v>
      </c>
      <c r="J542" s="14" t="s">
        <v>301</v>
      </c>
      <c r="K542" s="19" t="s">
        <v>281</v>
      </c>
      <c r="L542" s="15"/>
      <c r="M542" s="22">
        <v>11586</v>
      </c>
      <c r="N542" s="14" t="s">
        <v>281</v>
      </c>
      <c r="O542" s="19" t="s">
        <v>281</v>
      </c>
      <c r="P542" s="15"/>
      <c r="Q542" s="25">
        <v>0</v>
      </c>
      <c r="R542" s="14" t="s">
        <v>281</v>
      </c>
      <c r="S542" s="19" t="s">
        <v>281</v>
      </c>
      <c r="T542" s="15"/>
      <c r="U542" s="22">
        <v>3441</v>
      </c>
      <c r="V542" s="14" t="s">
        <v>281</v>
      </c>
    </row>
    <row r="543" spans="1:22" x14ac:dyDescent="0.25">
      <c r="A543" s="13"/>
      <c r="B543" s="28"/>
      <c r="C543" s="28"/>
      <c r="D543" s="28"/>
      <c r="E543" s="28"/>
      <c r="F543" s="28"/>
      <c r="G543" s="28"/>
      <c r="H543" s="28"/>
      <c r="I543" s="28"/>
      <c r="J543" s="28"/>
      <c r="K543" s="28"/>
      <c r="L543" s="28"/>
      <c r="M543" s="28"/>
      <c r="N543" s="28"/>
      <c r="O543" s="28"/>
      <c r="P543" s="28"/>
      <c r="Q543" s="28"/>
      <c r="R543" s="28"/>
      <c r="S543" s="28"/>
      <c r="T543" s="28"/>
      <c r="U543" s="28"/>
      <c r="V543" s="23"/>
    </row>
    <row r="544" spans="1:22" x14ac:dyDescent="0.25">
      <c r="A544" s="13"/>
      <c r="B544" s="24"/>
      <c r="C544" s="19" t="s">
        <v>281</v>
      </c>
      <c r="D544" s="15"/>
      <c r="E544" s="22">
        <v>149044</v>
      </c>
      <c r="F544" s="14" t="s">
        <v>281</v>
      </c>
      <c r="G544" s="19" t="s">
        <v>281</v>
      </c>
      <c r="H544" s="15"/>
      <c r="I544" s="22">
        <v>127728</v>
      </c>
      <c r="J544" s="14" t="s">
        <v>281</v>
      </c>
      <c r="K544" s="19" t="s">
        <v>281</v>
      </c>
      <c r="L544" s="15"/>
      <c r="M544" s="22">
        <v>92689</v>
      </c>
      <c r="N544" s="14" t="s">
        <v>281</v>
      </c>
      <c r="O544" s="19" t="s">
        <v>281</v>
      </c>
      <c r="P544" s="15"/>
      <c r="Q544" s="25" t="s">
        <v>1345</v>
      </c>
      <c r="R544" s="14" t="s">
        <v>301</v>
      </c>
      <c r="S544" s="19" t="s">
        <v>281</v>
      </c>
      <c r="T544" s="15"/>
      <c r="U544" s="22">
        <v>192429</v>
      </c>
      <c r="V544" s="14" t="s">
        <v>281</v>
      </c>
    </row>
    <row r="545" spans="1:22" x14ac:dyDescent="0.25">
      <c r="A545" s="13"/>
      <c r="B545" s="15"/>
      <c r="C545" s="27"/>
      <c r="D545" s="27"/>
      <c r="E545" s="27"/>
      <c r="F545" s="27"/>
      <c r="G545" s="27"/>
      <c r="H545" s="27"/>
      <c r="I545" s="27"/>
      <c r="J545" s="27"/>
      <c r="K545" s="27"/>
      <c r="L545" s="27"/>
      <c r="M545" s="27"/>
      <c r="N545" s="27"/>
      <c r="O545" s="27"/>
      <c r="P545" s="27"/>
      <c r="Q545" s="27"/>
      <c r="R545" s="27"/>
      <c r="S545" s="27"/>
      <c r="T545" s="27"/>
      <c r="U545" s="27"/>
      <c r="V545" s="27"/>
    </row>
    <row r="546" spans="1:22" x14ac:dyDescent="0.25">
      <c r="A546" s="13"/>
      <c r="B546" s="60" t="s">
        <v>1146</v>
      </c>
      <c r="C546" s="33" t="s">
        <v>281</v>
      </c>
      <c r="D546" s="27"/>
      <c r="E546" s="27"/>
      <c r="F546" s="27"/>
      <c r="G546" s="33" t="s">
        <v>281</v>
      </c>
      <c r="H546" s="27"/>
      <c r="I546" s="27"/>
      <c r="J546" s="27"/>
      <c r="K546" s="33" t="s">
        <v>281</v>
      </c>
      <c r="L546" s="27"/>
      <c r="M546" s="27"/>
      <c r="N546" s="27"/>
      <c r="O546" s="33" t="s">
        <v>281</v>
      </c>
      <c r="P546" s="27"/>
      <c r="Q546" s="27"/>
      <c r="R546" s="27"/>
      <c r="S546" s="33" t="s">
        <v>281</v>
      </c>
      <c r="T546" s="27"/>
      <c r="U546" s="27"/>
      <c r="V546" s="27"/>
    </row>
    <row r="547" spans="1:22" x14ac:dyDescent="0.25">
      <c r="A547" s="13"/>
      <c r="B547" s="60" t="s">
        <v>1177</v>
      </c>
      <c r="C547" s="33"/>
      <c r="D547" s="27"/>
      <c r="E547" s="27"/>
      <c r="F547" s="27"/>
      <c r="G547" s="33"/>
      <c r="H547" s="27"/>
      <c r="I547" s="27"/>
      <c r="J547" s="27"/>
      <c r="K547" s="33"/>
      <c r="L547" s="27"/>
      <c r="M547" s="27"/>
      <c r="N547" s="27"/>
      <c r="O547" s="33"/>
      <c r="P547" s="27"/>
      <c r="Q547" s="27"/>
      <c r="R547" s="27"/>
      <c r="S547" s="33"/>
      <c r="T547" s="27"/>
      <c r="U547" s="27"/>
      <c r="V547" s="27"/>
    </row>
    <row r="548" spans="1:22" x14ac:dyDescent="0.25">
      <c r="A548" s="13"/>
      <c r="B548" s="21" t="s">
        <v>161</v>
      </c>
      <c r="C548" s="19" t="s">
        <v>281</v>
      </c>
      <c r="D548" s="15"/>
      <c r="E548" s="25" t="s">
        <v>1386</v>
      </c>
      <c r="F548" s="14" t="s">
        <v>301</v>
      </c>
      <c r="G548" s="19" t="s">
        <v>281</v>
      </c>
      <c r="H548" s="15"/>
      <c r="I548" s="25" t="s">
        <v>1387</v>
      </c>
      <c r="J548" s="14" t="s">
        <v>301</v>
      </c>
      <c r="K548" s="19" t="s">
        <v>281</v>
      </c>
      <c r="L548" s="15"/>
      <c r="M548" s="25" t="s">
        <v>1388</v>
      </c>
      <c r="N548" s="14" t="s">
        <v>301</v>
      </c>
      <c r="O548" s="19" t="s">
        <v>281</v>
      </c>
      <c r="P548" s="15"/>
      <c r="Q548" s="25">
        <v>0</v>
      </c>
      <c r="R548" s="14" t="s">
        <v>281</v>
      </c>
      <c r="S548" s="19" t="s">
        <v>281</v>
      </c>
      <c r="T548" s="15"/>
      <c r="U548" s="25" t="s">
        <v>1389</v>
      </c>
      <c r="V548" s="14" t="s">
        <v>301</v>
      </c>
    </row>
    <row r="549" spans="1:22" x14ac:dyDescent="0.25">
      <c r="A549" s="13"/>
      <c r="B549" s="21" t="s">
        <v>162</v>
      </c>
      <c r="C549" s="19" t="s">
        <v>281</v>
      </c>
      <c r="D549" s="15"/>
      <c r="E549" s="25" t="s">
        <v>1390</v>
      </c>
      <c r="F549" s="14" t="s">
        <v>301</v>
      </c>
      <c r="G549" s="19" t="s">
        <v>281</v>
      </c>
      <c r="H549" s="15"/>
      <c r="I549" s="25">
        <v>0</v>
      </c>
      <c r="J549" s="14" t="s">
        <v>281</v>
      </c>
      <c r="K549" s="19" t="s">
        <v>281</v>
      </c>
      <c r="L549" s="15"/>
      <c r="M549" s="25">
        <v>0</v>
      </c>
      <c r="N549" s="14" t="s">
        <v>281</v>
      </c>
      <c r="O549" s="19" t="s">
        <v>281</v>
      </c>
      <c r="P549" s="15"/>
      <c r="Q549" s="25">
        <v>0</v>
      </c>
      <c r="R549" s="14" t="s">
        <v>281</v>
      </c>
      <c r="S549" s="19" t="s">
        <v>281</v>
      </c>
      <c r="T549" s="15"/>
      <c r="U549" s="25" t="s">
        <v>1390</v>
      </c>
      <c r="V549" s="14" t="s">
        <v>301</v>
      </c>
    </row>
    <row r="550" spans="1:22" x14ac:dyDescent="0.25">
      <c r="A550" s="13"/>
      <c r="B550" s="21" t="s">
        <v>1182</v>
      </c>
      <c r="C550" s="33" t="s">
        <v>281</v>
      </c>
      <c r="D550" s="27"/>
      <c r="E550" s="39">
        <v>0</v>
      </c>
      <c r="F550" s="56" t="s">
        <v>281</v>
      </c>
      <c r="G550" s="33" t="s">
        <v>281</v>
      </c>
      <c r="H550" s="27"/>
      <c r="I550" s="55">
        <v>6541</v>
      </c>
      <c r="J550" s="56" t="s">
        <v>281</v>
      </c>
      <c r="K550" s="33" t="s">
        <v>281</v>
      </c>
      <c r="L550" s="27"/>
      <c r="M550" s="55">
        <v>2912</v>
      </c>
      <c r="N550" s="56" t="s">
        <v>281</v>
      </c>
      <c r="O550" s="33" t="s">
        <v>281</v>
      </c>
      <c r="P550" s="27"/>
      <c r="Q550" s="39">
        <v>0</v>
      </c>
      <c r="R550" s="56" t="s">
        <v>281</v>
      </c>
      <c r="S550" s="33" t="s">
        <v>281</v>
      </c>
      <c r="T550" s="27"/>
      <c r="U550" s="55">
        <v>9453</v>
      </c>
      <c r="V550" s="56" t="s">
        <v>281</v>
      </c>
    </row>
    <row r="551" spans="1:22" x14ac:dyDescent="0.25">
      <c r="A551" s="13"/>
      <c r="B551" s="21" t="s">
        <v>1183</v>
      </c>
      <c r="C551" s="33"/>
      <c r="D551" s="27"/>
      <c r="E551" s="39"/>
      <c r="F551" s="56"/>
      <c r="G551" s="33"/>
      <c r="H551" s="27"/>
      <c r="I551" s="55"/>
      <c r="J551" s="56"/>
      <c r="K551" s="33"/>
      <c r="L551" s="27"/>
      <c r="M551" s="55"/>
      <c r="N551" s="56"/>
      <c r="O551" s="33"/>
      <c r="P551" s="27"/>
      <c r="Q551" s="39"/>
      <c r="R551" s="56"/>
      <c r="S551" s="33"/>
      <c r="T551" s="27"/>
      <c r="U551" s="55"/>
      <c r="V551" s="56"/>
    </row>
    <row r="552" spans="1:22" x14ac:dyDescent="0.25">
      <c r="A552" s="13"/>
      <c r="B552" s="21" t="s">
        <v>1184</v>
      </c>
      <c r="C552" s="33" t="s">
        <v>281</v>
      </c>
      <c r="D552" s="27"/>
      <c r="E552" s="39">
        <v>0</v>
      </c>
      <c r="F552" s="56" t="s">
        <v>281</v>
      </c>
      <c r="G552" s="33" t="s">
        <v>281</v>
      </c>
      <c r="H552" s="27"/>
      <c r="I552" s="39" t="s">
        <v>1391</v>
      </c>
      <c r="J552" s="56" t="s">
        <v>301</v>
      </c>
      <c r="K552" s="33" t="s">
        <v>281</v>
      </c>
      <c r="L552" s="27"/>
      <c r="M552" s="39" t="s">
        <v>1392</v>
      </c>
      <c r="N552" s="56" t="s">
        <v>301</v>
      </c>
      <c r="O552" s="33" t="s">
        <v>281</v>
      </c>
      <c r="P552" s="27"/>
      <c r="Q552" s="39">
        <v>0</v>
      </c>
      <c r="R552" s="56" t="s">
        <v>281</v>
      </c>
      <c r="S552" s="33" t="s">
        <v>281</v>
      </c>
      <c r="T552" s="27"/>
      <c r="U552" s="39" t="s">
        <v>1393</v>
      </c>
      <c r="V552" s="56" t="s">
        <v>301</v>
      </c>
    </row>
    <row r="553" spans="1:22" x14ac:dyDescent="0.25">
      <c r="A553" s="13"/>
      <c r="B553" s="21" t="s">
        <v>1185</v>
      </c>
      <c r="C553" s="33"/>
      <c r="D553" s="27"/>
      <c r="E553" s="39"/>
      <c r="F553" s="56"/>
      <c r="G553" s="33"/>
      <c r="H553" s="27"/>
      <c r="I553" s="39"/>
      <c r="J553" s="56"/>
      <c r="K553" s="33"/>
      <c r="L553" s="27"/>
      <c r="M553" s="39"/>
      <c r="N553" s="56"/>
      <c r="O553" s="33"/>
      <c r="P553" s="27"/>
      <c r="Q553" s="39"/>
      <c r="R553" s="56"/>
      <c r="S553" s="33"/>
      <c r="T553" s="27"/>
      <c r="U553" s="39"/>
      <c r="V553" s="56"/>
    </row>
    <row r="554" spans="1:22" x14ac:dyDescent="0.25">
      <c r="A554" s="13"/>
      <c r="B554" s="28"/>
      <c r="C554" s="28"/>
      <c r="D554" s="28"/>
      <c r="E554" s="28"/>
      <c r="F554" s="28"/>
      <c r="G554" s="28"/>
      <c r="H554" s="28"/>
      <c r="I554" s="28"/>
      <c r="J554" s="28"/>
      <c r="K554" s="28"/>
      <c r="L554" s="28"/>
      <c r="M554" s="28"/>
      <c r="N554" s="28"/>
      <c r="O554" s="28"/>
      <c r="P554" s="28"/>
      <c r="Q554" s="28"/>
      <c r="R554" s="28"/>
      <c r="S554" s="28"/>
      <c r="T554" s="28"/>
      <c r="U554" s="28"/>
      <c r="V554" s="23"/>
    </row>
    <row r="555" spans="1:22" x14ac:dyDescent="0.25">
      <c r="A555" s="13"/>
      <c r="B555" s="24"/>
      <c r="C555" s="19" t="s">
        <v>281</v>
      </c>
      <c r="D555" s="15"/>
      <c r="E555" s="25" t="s">
        <v>1394</v>
      </c>
      <c r="F555" s="14" t="s">
        <v>301</v>
      </c>
      <c r="G555" s="19" t="s">
        <v>281</v>
      </c>
      <c r="H555" s="15"/>
      <c r="I555" s="25" t="s">
        <v>1395</v>
      </c>
      <c r="J555" s="14" t="s">
        <v>301</v>
      </c>
      <c r="K555" s="19" t="s">
        <v>281</v>
      </c>
      <c r="L555" s="15"/>
      <c r="M555" s="25" t="s">
        <v>1396</v>
      </c>
      <c r="N555" s="14" t="s">
        <v>301</v>
      </c>
      <c r="O555" s="19" t="s">
        <v>281</v>
      </c>
      <c r="P555" s="15"/>
      <c r="Q555" s="25">
        <v>0</v>
      </c>
      <c r="R555" s="14" t="s">
        <v>281</v>
      </c>
      <c r="S555" s="19" t="s">
        <v>281</v>
      </c>
      <c r="T555" s="15"/>
      <c r="U555" s="25" t="s">
        <v>1397</v>
      </c>
      <c r="V555" s="14" t="s">
        <v>301</v>
      </c>
    </row>
    <row r="556" spans="1:22" x14ac:dyDescent="0.25">
      <c r="A556" s="13"/>
      <c r="B556" s="64"/>
      <c r="C556" s="64"/>
      <c r="D556" s="64"/>
      <c r="E556" s="64"/>
      <c r="F556" s="64"/>
      <c r="G556" s="64"/>
      <c r="H556" s="64"/>
      <c r="I556" s="64"/>
      <c r="J556" s="64"/>
      <c r="K556" s="64"/>
      <c r="L556" s="64"/>
      <c r="M556" s="64"/>
      <c r="N556" s="64"/>
      <c r="O556" s="64"/>
      <c r="P556" s="64"/>
      <c r="Q556" s="64"/>
      <c r="R556" s="64"/>
      <c r="S556" s="64"/>
      <c r="T556" s="64"/>
      <c r="U556" s="64"/>
      <c r="V556" s="64"/>
    </row>
    <row r="557" spans="1:22" x14ac:dyDescent="0.25">
      <c r="A557" s="13"/>
      <c r="B557" s="27" t="s">
        <v>1356</v>
      </c>
      <c r="C557" s="27"/>
      <c r="D557" s="27"/>
      <c r="E557" s="27"/>
      <c r="F557" s="27"/>
      <c r="G557" s="27"/>
      <c r="H557" s="27"/>
      <c r="I557" s="27"/>
      <c r="J557" s="27"/>
      <c r="K557" s="27"/>
      <c r="L557" s="27"/>
      <c r="M557" s="27"/>
      <c r="N557" s="27"/>
      <c r="O557" s="27"/>
      <c r="P557" s="27"/>
      <c r="Q557" s="27"/>
      <c r="R557" s="27"/>
      <c r="S557" s="27"/>
      <c r="T557" s="27"/>
      <c r="U557" s="27"/>
      <c r="V557" s="27"/>
    </row>
    <row r="558" spans="1:22" ht="15.75" x14ac:dyDescent="0.25">
      <c r="A558" s="13"/>
      <c r="B558" s="29"/>
      <c r="C558" s="29"/>
      <c r="D558" s="29"/>
      <c r="E558" s="29"/>
      <c r="F558" s="29"/>
      <c r="G558" s="29"/>
      <c r="H558" s="29"/>
      <c r="I558" s="29"/>
      <c r="J558" s="29"/>
      <c r="K558" s="29"/>
      <c r="L558" s="29"/>
      <c r="M558" s="29"/>
      <c r="N558" s="29"/>
      <c r="O558" s="29"/>
      <c r="P558" s="29"/>
      <c r="Q558" s="29"/>
      <c r="R558" s="29"/>
      <c r="S558" s="29"/>
      <c r="T558" s="29"/>
      <c r="U558" s="29"/>
      <c r="V558" s="29"/>
    </row>
    <row r="559" spans="1:22" x14ac:dyDescent="0.25">
      <c r="A559" s="13"/>
      <c r="B559" s="15"/>
      <c r="C559" s="15"/>
      <c r="D559" s="15"/>
      <c r="E559" s="15"/>
      <c r="F559" s="15"/>
      <c r="G559" s="15"/>
      <c r="H559" s="15"/>
      <c r="I559" s="15"/>
      <c r="J559" s="15"/>
      <c r="K559" s="15"/>
      <c r="L559" s="15"/>
      <c r="M559" s="15"/>
      <c r="N559" s="15"/>
      <c r="O559" s="15"/>
      <c r="P559" s="15"/>
      <c r="Q559" s="15"/>
      <c r="R559" s="15"/>
      <c r="S559" s="15"/>
      <c r="T559" s="15"/>
      <c r="U559" s="15"/>
      <c r="V559" s="15"/>
    </row>
    <row r="560" spans="1:22" x14ac:dyDescent="0.25">
      <c r="A560" s="13"/>
      <c r="B560" s="61" t="s">
        <v>187</v>
      </c>
      <c r="C560" s="33" t="s">
        <v>281</v>
      </c>
      <c r="D560" s="39" t="s">
        <v>1055</v>
      </c>
      <c r="E560" s="39"/>
      <c r="F560" s="33"/>
      <c r="G560" s="33" t="s">
        <v>281</v>
      </c>
      <c r="H560" s="39" t="s">
        <v>1056</v>
      </c>
      <c r="I560" s="39"/>
      <c r="J560" s="33"/>
      <c r="K560" s="33" t="s">
        <v>281</v>
      </c>
      <c r="L560" s="39" t="s">
        <v>1058</v>
      </c>
      <c r="M560" s="39"/>
      <c r="N560" s="33"/>
      <c r="O560" s="33" t="s">
        <v>281</v>
      </c>
      <c r="P560" s="39" t="s">
        <v>987</v>
      </c>
      <c r="Q560" s="39"/>
      <c r="R560" s="33"/>
      <c r="S560" s="33" t="s">
        <v>282</v>
      </c>
      <c r="T560" s="39" t="s">
        <v>188</v>
      </c>
      <c r="U560" s="39"/>
      <c r="V560" s="33"/>
    </row>
    <row r="561" spans="1:22" x14ac:dyDescent="0.25">
      <c r="A561" s="13"/>
      <c r="B561" s="61"/>
      <c r="C561" s="33"/>
      <c r="D561" s="39"/>
      <c r="E561" s="39"/>
      <c r="F561" s="33"/>
      <c r="G561" s="33"/>
      <c r="H561" s="39" t="s">
        <v>1057</v>
      </c>
      <c r="I561" s="39"/>
      <c r="J561" s="33"/>
      <c r="K561" s="33"/>
      <c r="L561" s="39" t="s">
        <v>1056</v>
      </c>
      <c r="M561" s="39"/>
      <c r="N561" s="33"/>
      <c r="O561" s="33"/>
      <c r="P561" s="39"/>
      <c r="Q561" s="39"/>
      <c r="R561" s="33"/>
      <c r="S561" s="33"/>
      <c r="T561" s="39"/>
      <c r="U561" s="39"/>
      <c r="V561" s="33"/>
    </row>
    <row r="562" spans="1:22" x14ac:dyDescent="0.25">
      <c r="A562" s="13"/>
      <c r="B562" s="61"/>
      <c r="C562" s="33"/>
      <c r="D562" s="39"/>
      <c r="E562" s="39"/>
      <c r="F562" s="33"/>
      <c r="G562" s="33"/>
      <c r="H562" s="39"/>
      <c r="I562" s="39"/>
      <c r="J562" s="33"/>
      <c r="K562" s="33"/>
      <c r="L562" s="39" t="s">
        <v>1057</v>
      </c>
      <c r="M562" s="39"/>
      <c r="N562" s="33"/>
      <c r="O562" s="33"/>
      <c r="P562" s="39"/>
      <c r="Q562" s="39"/>
      <c r="R562" s="33"/>
      <c r="S562" s="33"/>
      <c r="T562" s="39"/>
      <c r="U562" s="39"/>
      <c r="V562" s="33"/>
    </row>
    <row r="563" spans="1:22" x14ac:dyDescent="0.25">
      <c r="A563" s="13"/>
      <c r="B563" s="15"/>
      <c r="C563" s="27"/>
      <c r="D563" s="27"/>
      <c r="E563" s="27"/>
      <c r="F563" s="27"/>
      <c r="G563" s="27"/>
      <c r="H563" s="27"/>
      <c r="I563" s="27"/>
      <c r="J563" s="27"/>
      <c r="K563" s="27"/>
      <c r="L563" s="27"/>
      <c r="M563" s="27"/>
      <c r="N563" s="27"/>
      <c r="O563" s="27"/>
      <c r="P563" s="27"/>
      <c r="Q563" s="27"/>
      <c r="R563" s="27"/>
      <c r="S563" s="27"/>
      <c r="T563" s="27"/>
      <c r="U563" s="27"/>
      <c r="V563" s="27"/>
    </row>
    <row r="564" spans="1:22" x14ac:dyDescent="0.25">
      <c r="A564" s="13"/>
      <c r="B564" s="60" t="s">
        <v>1146</v>
      </c>
      <c r="C564" s="33" t="s">
        <v>281</v>
      </c>
      <c r="D564" s="27"/>
      <c r="E564" s="27"/>
      <c r="F564" s="27"/>
      <c r="G564" s="33" t="s">
        <v>281</v>
      </c>
      <c r="H564" s="27"/>
      <c r="I564" s="27"/>
      <c r="J564" s="27"/>
      <c r="K564" s="33" t="s">
        <v>281</v>
      </c>
      <c r="L564" s="27"/>
      <c r="M564" s="27"/>
      <c r="N564" s="27"/>
      <c r="O564" s="33" t="s">
        <v>281</v>
      </c>
      <c r="P564" s="27"/>
      <c r="Q564" s="27"/>
      <c r="R564" s="27"/>
      <c r="S564" s="33" t="s">
        <v>282</v>
      </c>
      <c r="T564" s="27"/>
      <c r="U564" s="27"/>
      <c r="V564" s="27"/>
    </row>
    <row r="565" spans="1:22" x14ac:dyDescent="0.25">
      <c r="A565" s="13"/>
      <c r="B565" s="60" t="s">
        <v>1191</v>
      </c>
      <c r="C565" s="33"/>
      <c r="D565" s="27"/>
      <c r="E565" s="27"/>
      <c r="F565" s="27"/>
      <c r="G565" s="33"/>
      <c r="H565" s="27"/>
      <c r="I565" s="27"/>
      <c r="J565" s="27"/>
      <c r="K565" s="33"/>
      <c r="L565" s="27"/>
      <c r="M565" s="27"/>
      <c r="N565" s="27"/>
      <c r="O565" s="33"/>
      <c r="P565" s="27"/>
      <c r="Q565" s="27"/>
      <c r="R565" s="27"/>
      <c r="S565" s="33"/>
      <c r="T565" s="27"/>
      <c r="U565" s="27"/>
      <c r="V565" s="27"/>
    </row>
    <row r="566" spans="1:22" x14ac:dyDescent="0.25">
      <c r="A566" s="13"/>
      <c r="B566" s="21" t="s">
        <v>1192</v>
      </c>
      <c r="C566" s="33" t="s">
        <v>281</v>
      </c>
      <c r="D566" s="27"/>
      <c r="E566" s="55">
        <v>13253</v>
      </c>
      <c r="F566" s="56" t="s">
        <v>281</v>
      </c>
      <c r="G566" s="33" t="s">
        <v>281</v>
      </c>
      <c r="H566" s="27"/>
      <c r="I566" s="39">
        <v>0</v>
      </c>
      <c r="J566" s="56" t="s">
        <v>281</v>
      </c>
      <c r="K566" s="33" t="s">
        <v>281</v>
      </c>
      <c r="L566" s="27"/>
      <c r="M566" s="39">
        <v>0</v>
      </c>
      <c r="N566" s="56" t="s">
        <v>281</v>
      </c>
      <c r="O566" s="33" t="s">
        <v>281</v>
      </c>
      <c r="P566" s="27"/>
      <c r="Q566" s="39">
        <v>0</v>
      </c>
      <c r="R566" s="56" t="s">
        <v>281</v>
      </c>
      <c r="S566" s="33" t="s">
        <v>282</v>
      </c>
      <c r="T566" s="27"/>
      <c r="U566" s="55">
        <v>13253</v>
      </c>
      <c r="V566" s="56" t="s">
        <v>281</v>
      </c>
    </row>
    <row r="567" spans="1:22" x14ac:dyDescent="0.25">
      <c r="A567" s="13"/>
      <c r="B567" s="21" t="s">
        <v>1193</v>
      </c>
      <c r="C567" s="33"/>
      <c r="D567" s="27"/>
      <c r="E567" s="55"/>
      <c r="F567" s="56"/>
      <c r="G567" s="33"/>
      <c r="H567" s="27"/>
      <c r="I567" s="39"/>
      <c r="J567" s="56"/>
      <c r="K567" s="33"/>
      <c r="L567" s="27"/>
      <c r="M567" s="39"/>
      <c r="N567" s="56"/>
      <c r="O567" s="33"/>
      <c r="P567" s="27"/>
      <c r="Q567" s="39"/>
      <c r="R567" s="56"/>
      <c r="S567" s="33"/>
      <c r="T567" s="27"/>
      <c r="U567" s="55"/>
      <c r="V567" s="56"/>
    </row>
    <row r="568" spans="1:22" x14ac:dyDescent="0.25">
      <c r="A568" s="13"/>
      <c r="B568" s="21" t="s">
        <v>1194</v>
      </c>
      <c r="C568" s="33"/>
      <c r="D568" s="27"/>
      <c r="E568" s="55"/>
      <c r="F568" s="56"/>
      <c r="G568" s="33"/>
      <c r="H568" s="27"/>
      <c r="I568" s="39"/>
      <c r="J568" s="56"/>
      <c r="K568" s="33"/>
      <c r="L568" s="27"/>
      <c r="M568" s="39"/>
      <c r="N568" s="56"/>
      <c r="O568" s="33"/>
      <c r="P568" s="27"/>
      <c r="Q568" s="39"/>
      <c r="R568" s="56"/>
      <c r="S568" s="33"/>
      <c r="T568" s="27"/>
      <c r="U568" s="55"/>
      <c r="V568" s="56"/>
    </row>
    <row r="569" spans="1:22" x14ac:dyDescent="0.25">
      <c r="A569" s="13"/>
      <c r="B569" s="21" t="s">
        <v>1195</v>
      </c>
      <c r="C569" s="33" t="s">
        <v>281</v>
      </c>
      <c r="D569" s="27"/>
      <c r="E569" s="55">
        <v>1830</v>
      </c>
      <c r="F569" s="56" t="s">
        <v>281</v>
      </c>
      <c r="G569" s="33" t="s">
        <v>281</v>
      </c>
      <c r="H569" s="27"/>
      <c r="I569" s="39">
        <v>0</v>
      </c>
      <c r="J569" s="56" t="s">
        <v>281</v>
      </c>
      <c r="K569" s="33" t="s">
        <v>281</v>
      </c>
      <c r="L569" s="27"/>
      <c r="M569" s="39">
        <v>0</v>
      </c>
      <c r="N569" s="56" t="s">
        <v>281</v>
      </c>
      <c r="O569" s="33" t="s">
        <v>281</v>
      </c>
      <c r="P569" s="27"/>
      <c r="Q569" s="39">
        <v>0</v>
      </c>
      <c r="R569" s="56" t="s">
        <v>281</v>
      </c>
      <c r="S569" s="33" t="s">
        <v>282</v>
      </c>
      <c r="T569" s="27"/>
      <c r="U569" s="55">
        <v>1830</v>
      </c>
      <c r="V569" s="56" t="s">
        <v>281</v>
      </c>
    </row>
    <row r="570" spans="1:22" x14ac:dyDescent="0.25">
      <c r="A570" s="13"/>
      <c r="B570" s="21" t="s">
        <v>1196</v>
      </c>
      <c r="C570" s="33"/>
      <c r="D570" s="27"/>
      <c r="E570" s="55"/>
      <c r="F570" s="56"/>
      <c r="G570" s="33"/>
      <c r="H570" s="27"/>
      <c r="I570" s="39"/>
      <c r="J570" s="56"/>
      <c r="K570" s="33"/>
      <c r="L570" s="27"/>
      <c r="M570" s="39"/>
      <c r="N570" s="56"/>
      <c r="O570" s="33"/>
      <c r="P570" s="27"/>
      <c r="Q570" s="39"/>
      <c r="R570" s="56"/>
      <c r="S570" s="33"/>
      <c r="T570" s="27"/>
      <c r="U570" s="55"/>
      <c r="V570" s="56"/>
    </row>
    <row r="571" spans="1:22" x14ac:dyDescent="0.25">
      <c r="A571" s="13"/>
      <c r="B571" s="21" t="s">
        <v>1197</v>
      </c>
      <c r="C571" s="33" t="s">
        <v>281</v>
      </c>
      <c r="D571" s="27"/>
      <c r="E571" s="39" t="s">
        <v>1398</v>
      </c>
      <c r="F571" s="56" t="s">
        <v>301</v>
      </c>
      <c r="G571" s="33" t="s">
        <v>281</v>
      </c>
      <c r="H571" s="27"/>
      <c r="I571" s="39">
        <v>0</v>
      </c>
      <c r="J571" s="56" t="s">
        <v>281</v>
      </c>
      <c r="K571" s="33" t="s">
        <v>281</v>
      </c>
      <c r="L571" s="27"/>
      <c r="M571" s="39">
        <v>0</v>
      </c>
      <c r="N571" s="56" t="s">
        <v>281</v>
      </c>
      <c r="O571" s="33" t="s">
        <v>281</v>
      </c>
      <c r="P571" s="27"/>
      <c r="Q571" s="39">
        <v>0</v>
      </c>
      <c r="R571" s="56" t="s">
        <v>281</v>
      </c>
      <c r="S571" s="33" t="s">
        <v>282</v>
      </c>
      <c r="T571" s="27"/>
      <c r="U571" s="39" t="s">
        <v>1398</v>
      </c>
      <c r="V571" s="56" t="s">
        <v>301</v>
      </c>
    </row>
    <row r="572" spans="1:22" x14ac:dyDescent="0.25">
      <c r="A572" s="13"/>
      <c r="B572" s="21" t="s">
        <v>1198</v>
      </c>
      <c r="C572" s="33"/>
      <c r="D572" s="27"/>
      <c r="E572" s="39"/>
      <c r="F572" s="56"/>
      <c r="G572" s="33"/>
      <c r="H572" s="27"/>
      <c r="I572" s="39"/>
      <c r="J572" s="56"/>
      <c r="K572" s="33"/>
      <c r="L572" s="27"/>
      <c r="M572" s="39"/>
      <c r="N572" s="56"/>
      <c r="O572" s="33"/>
      <c r="P572" s="27"/>
      <c r="Q572" s="39"/>
      <c r="R572" s="56"/>
      <c r="S572" s="33"/>
      <c r="T572" s="27"/>
      <c r="U572" s="39"/>
      <c r="V572" s="56"/>
    </row>
    <row r="573" spans="1:22" x14ac:dyDescent="0.25">
      <c r="A573" s="13"/>
      <c r="B573" s="21" t="s">
        <v>170</v>
      </c>
      <c r="C573" s="19" t="s">
        <v>281</v>
      </c>
      <c r="D573" s="15"/>
      <c r="E573" s="25" t="s">
        <v>1399</v>
      </c>
      <c r="F573" s="14" t="s">
        <v>301</v>
      </c>
      <c r="G573" s="19" t="s">
        <v>281</v>
      </c>
      <c r="H573" s="15"/>
      <c r="I573" s="25" t="s">
        <v>1400</v>
      </c>
      <c r="J573" s="14" t="s">
        <v>301</v>
      </c>
      <c r="K573" s="19" t="s">
        <v>281</v>
      </c>
      <c r="L573" s="15"/>
      <c r="M573" s="25" t="s">
        <v>1401</v>
      </c>
      <c r="N573" s="14" t="s">
        <v>301</v>
      </c>
      <c r="O573" s="19" t="s">
        <v>281</v>
      </c>
      <c r="P573" s="15"/>
      <c r="Q573" s="25">
        <v>0</v>
      </c>
      <c r="R573" s="14" t="s">
        <v>281</v>
      </c>
      <c r="S573" s="19" t="s">
        <v>282</v>
      </c>
      <c r="T573" s="15"/>
      <c r="U573" s="25" t="s">
        <v>1402</v>
      </c>
      <c r="V573" s="14" t="s">
        <v>301</v>
      </c>
    </row>
    <row r="574" spans="1:22" x14ac:dyDescent="0.25">
      <c r="A574" s="13"/>
      <c r="B574" s="21" t="s">
        <v>1204</v>
      </c>
      <c r="C574" s="33" t="s">
        <v>281</v>
      </c>
      <c r="D574" s="27"/>
      <c r="E574" s="55">
        <v>395000</v>
      </c>
      <c r="F574" s="56" t="s">
        <v>281</v>
      </c>
      <c r="G574" s="33" t="s">
        <v>281</v>
      </c>
      <c r="H574" s="27"/>
      <c r="I574" s="39">
        <v>0</v>
      </c>
      <c r="J574" s="56" t="s">
        <v>281</v>
      </c>
      <c r="K574" s="33" t="s">
        <v>281</v>
      </c>
      <c r="L574" s="27"/>
      <c r="M574" s="55">
        <v>5014</v>
      </c>
      <c r="N574" s="56" t="s">
        <v>281</v>
      </c>
      <c r="O574" s="33" t="s">
        <v>281</v>
      </c>
      <c r="P574" s="27"/>
      <c r="Q574" s="39">
        <v>0</v>
      </c>
      <c r="R574" s="56" t="s">
        <v>281</v>
      </c>
      <c r="S574" s="33" t="s">
        <v>282</v>
      </c>
      <c r="T574" s="27"/>
      <c r="U574" s="55">
        <v>400014</v>
      </c>
      <c r="V574" s="56" t="s">
        <v>281</v>
      </c>
    </row>
    <row r="575" spans="1:22" x14ac:dyDescent="0.25">
      <c r="A575" s="13"/>
      <c r="B575" s="21" t="s">
        <v>1205</v>
      </c>
      <c r="C575" s="33"/>
      <c r="D575" s="27"/>
      <c r="E575" s="55"/>
      <c r="F575" s="56"/>
      <c r="G575" s="33"/>
      <c r="H575" s="27"/>
      <c r="I575" s="39"/>
      <c r="J575" s="56"/>
      <c r="K575" s="33"/>
      <c r="L575" s="27"/>
      <c r="M575" s="55"/>
      <c r="N575" s="56"/>
      <c r="O575" s="33"/>
      <c r="P575" s="27"/>
      <c r="Q575" s="39"/>
      <c r="R575" s="56"/>
      <c r="S575" s="33"/>
      <c r="T575" s="27"/>
      <c r="U575" s="55"/>
      <c r="V575" s="56"/>
    </row>
    <row r="576" spans="1:22" x14ac:dyDescent="0.25">
      <c r="A576" s="13"/>
      <c r="B576" s="21" t="s">
        <v>1314</v>
      </c>
      <c r="C576" s="33" t="s">
        <v>281</v>
      </c>
      <c r="D576" s="27"/>
      <c r="E576" s="39">
        <v>0</v>
      </c>
      <c r="F576" s="56" t="s">
        <v>281</v>
      </c>
      <c r="G576" s="33" t="s">
        <v>281</v>
      </c>
      <c r="H576" s="27"/>
      <c r="I576" s="39">
        <v>0</v>
      </c>
      <c r="J576" s="56" t="s">
        <v>281</v>
      </c>
      <c r="K576" s="33" t="s">
        <v>281</v>
      </c>
      <c r="L576" s="27"/>
      <c r="M576" s="55">
        <v>176875</v>
      </c>
      <c r="N576" s="56" t="s">
        <v>281</v>
      </c>
      <c r="O576" s="33" t="s">
        <v>281</v>
      </c>
      <c r="P576" s="27"/>
      <c r="Q576" s="39">
        <v>0</v>
      </c>
      <c r="R576" s="56" t="s">
        <v>281</v>
      </c>
      <c r="S576" s="33" t="s">
        <v>282</v>
      </c>
      <c r="T576" s="27"/>
      <c r="U576" s="55">
        <v>176875</v>
      </c>
      <c r="V576" s="56" t="s">
        <v>281</v>
      </c>
    </row>
    <row r="577" spans="1:22" x14ac:dyDescent="0.25">
      <c r="A577" s="13"/>
      <c r="B577" s="21" t="s">
        <v>1315</v>
      </c>
      <c r="C577" s="33"/>
      <c r="D577" s="27"/>
      <c r="E577" s="39"/>
      <c r="F577" s="56"/>
      <c r="G577" s="33"/>
      <c r="H577" s="27"/>
      <c r="I577" s="39"/>
      <c r="J577" s="56"/>
      <c r="K577" s="33"/>
      <c r="L577" s="27"/>
      <c r="M577" s="55"/>
      <c r="N577" s="56"/>
      <c r="O577" s="33"/>
      <c r="P577" s="27"/>
      <c r="Q577" s="39"/>
      <c r="R577" s="56"/>
      <c r="S577" s="33"/>
      <c r="T577" s="27"/>
      <c r="U577" s="55"/>
      <c r="V577" s="56"/>
    </row>
    <row r="578" spans="1:22" x14ac:dyDescent="0.25">
      <c r="A578" s="13"/>
      <c r="B578" s="21" t="s">
        <v>1206</v>
      </c>
      <c r="C578" s="33" t="s">
        <v>281</v>
      </c>
      <c r="D578" s="27"/>
      <c r="E578" s="39">
        <v>0</v>
      </c>
      <c r="F578" s="56" t="s">
        <v>281</v>
      </c>
      <c r="G578" s="33" t="s">
        <v>281</v>
      </c>
      <c r="H578" s="27"/>
      <c r="I578" s="39">
        <v>0</v>
      </c>
      <c r="J578" s="56" t="s">
        <v>281</v>
      </c>
      <c r="K578" s="33" t="s">
        <v>281</v>
      </c>
      <c r="L578" s="27"/>
      <c r="M578" s="55">
        <v>15000</v>
      </c>
      <c r="N578" s="56" t="s">
        <v>281</v>
      </c>
      <c r="O578" s="33" t="s">
        <v>281</v>
      </c>
      <c r="P578" s="27"/>
      <c r="Q578" s="39">
        <v>0</v>
      </c>
      <c r="R578" s="56" t="s">
        <v>281</v>
      </c>
      <c r="S578" s="33" t="s">
        <v>282</v>
      </c>
      <c r="T578" s="27"/>
      <c r="U578" s="55">
        <v>15000</v>
      </c>
      <c r="V578" s="56" t="s">
        <v>281</v>
      </c>
    </row>
    <row r="579" spans="1:22" x14ac:dyDescent="0.25">
      <c r="A579" s="13"/>
      <c r="B579" s="21" t="s">
        <v>1207</v>
      </c>
      <c r="C579" s="33"/>
      <c r="D579" s="27"/>
      <c r="E579" s="39"/>
      <c r="F579" s="56"/>
      <c r="G579" s="33"/>
      <c r="H579" s="27"/>
      <c r="I579" s="39"/>
      <c r="J579" s="56"/>
      <c r="K579" s="33"/>
      <c r="L579" s="27"/>
      <c r="M579" s="55"/>
      <c r="N579" s="56"/>
      <c r="O579" s="33"/>
      <c r="P579" s="27"/>
      <c r="Q579" s="39"/>
      <c r="R579" s="56"/>
      <c r="S579" s="33"/>
      <c r="T579" s="27"/>
      <c r="U579" s="55"/>
      <c r="V579" s="56"/>
    </row>
    <row r="580" spans="1:22" x14ac:dyDescent="0.25">
      <c r="A580" s="13"/>
      <c r="B580" s="21" t="s">
        <v>1208</v>
      </c>
      <c r="C580" s="33" t="s">
        <v>281</v>
      </c>
      <c r="D580" s="27"/>
      <c r="E580" s="39">
        <v>0</v>
      </c>
      <c r="F580" s="56" t="s">
        <v>281</v>
      </c>
      <c r="G580" s="33" t="s">
        <v>281</v>
      </c>
      <c r="H580" s="27"/>
      <c r="I580" s="39">
        <v>0</v>
      </c>
      <c r="J580" s="56" t="s">
        <v>281</v>
      </c>
      <c r="K580" s="33" t="s">
        <v>281</v>
      </c>
      <c r="L580" s="27"/>
      <c r="M580" s="39" t="s">
        <v>1403</v>
      </c>
      <c r="N580" s="56" t="s">
        <v>301</v>
      </c>
      <c r="O580" s="33" t="s">
        <v>281</v>
      </c>
      <c r="P580" s="27"/>
      <c r="Q580" s="39">
        <v>0</v>
      </c>
      <c r="R580" s="56" t="s">
        <v>281</v>
      </c>
      <c r="S580" s="33" t="s">
        <v>282</v>
      </c>
      <c r="T580" s="27"/>
      <c r="U580" s="39" t="s">
        <v>1403</v>
      </c>
      <c r="V580" s="56" t="s">
        <v>301</v>
      </c>
    </row>
    <row r="581" spans="1:22" x14ac:dyDescent="0.25">
      <c r="A581" s="13"/>
      <c r="B581" s="21" t="s">
        <v>1209</v>
      </c>
      <c r="C581" s="33"/>
      <c r="D581" s="27"/>
      <c r="E581" s="39"/>
      <c r="F581" s="56"/>
      <c r="G581" s="33"/>
      <c r="H581" s="27"/>
      <c r="I581" s="39"/>
      <c r="J581" s="56"/>
      <c r="K581" s="33"/>
      <c r="L581" s="27"/>
      <c r="M581" s="39"/>
      <c r="N581" s="56"/>
      <c r="O581" s="33"/>
      <c r="P581" s="27"/>
      <c r="Q581" s="39"/>
      <c r="R581" s="56"/>
      <c r="S581" s="33"/>
      <c r="T581" s="27"/>
      <c r="U581" s="39"/>
      <c r="V581" s="56"/>
    </row>
    <row r="582" spans="1:22" x14ac:dyDescent="0.25">
      <c r="A582" s="13"/>
      <c r="B582" s="21" t="s">
        <v>175</v>
      </c>
      <c r="C582" s="19" t="s">
        <v>281</v>
      </c>
      <c r="D582" s="15"/>
      <c r="E582" s="25" t="s">
        <v>1404</v>
      </c>
      <c r="F582" s="14" t="s">
        <v>301</v>
      </c>
      <c r="G582" s="19" t="s">
        <v>281</v>
      </c>
      <c r="H582" s="15"/>
      <c r="I582" s="25">
        <v>0</v>
      </c>
      <c r="J582" s="14" t="s">
        <v>281</v>
      </c>
      <c r="K582" s="19" t="s">
        <v>281</v>
      </c>
      <c r="L582" s="15"/>
      <c r="M582" s="25" t="s">
        <v>1405</v>
      </c>
      <c r="N582" s="14" t="s">
        <v>301</v>
      </c>
      <c r="O582" s="19" t="s">
        <v>281</v>
      </c>
      <c r="P582" s="15"/>
      <c r="Q582" s="25">
        <v>0</v>
      </c>
      <c r="R582" s="14" t="s">
        <v>281</v>
      </c>
      <c r="S582" s="19" t="s">
        <v>282</v>
      </c>
      <c r="T582" s="15"/>
      <c r="U582" s="25" t="s">
        <v>1406</v>
      </c>
      <c r="V582" s="14" t="s">
        <v>301</v>
      </c>
    </row>
    <row r="583" spans="1:22" x14ac:dyDescent="0.25">
      <c r="A583" s="13"/>
      <c r="B583" s="21" t="s">
        <v>1212</v>
      </c>
      <c r="C583" s="33" t="s">
        <v>281</v>
      </c>
      <c r="D583" s="27"/>
      <c r="E583" s="39" t="s">
        <v>1407</v>
      </c>
      <c r="F583" s="56" t="s">
        <v>301</v>
      </c>
      <c r="G583" s="33" t="s">
        <v>281</v>
      </c>
      <c r="H583" s="27"/>
      <c r="I583" s="55">
        <v>5972</v>
      </c>
      <c r="J583" s="56" t="s">
        <v>281</v>
      </c>
      <c r="K583" s="33" t="s">
        <v>281</v>
      </c>
      <c r="L583" s="27"/>
      <c r="M583" s="55">
        <v>358094</v>
      </c>
      <c r="N583" s="56" t="s">
        <v>281</v>
      </c>
      <c r="O583" s="33" t="s">
        <v>281</v>
      </c>
      <c r="P583" s="27"/>
      <c r="Q583" s="55">
        <v>177032</v>
      </c>
      <c r="R583" s="56" t="s">
        <v>281</v>
      </c>
      <c r="S583" s="33" t="s">
        <v>282</v>
      </c>
      <c r="T583" s="27"/>
      <c r="U583" s="39">
        <v>0</v>
      </c>
      <c r="V583" s="56" t="s">
        <v>281</v>
      </c>
    </row>
    <row r="584" spans="1:22" x14ac:dyDescent="0.25">
      <c r="A584" s="13"/>
      <c r="B584" s="21" t="s">
        <v>1213</v>
      </c>
      <c r="C584" s="33"/>
      <c r="D584" s="27"/>
      <c r="E584" s="39"/>
      <c r="F584" s="56"/>
      <c r="G584" s="33"/>
      <c r="H584" s="27"/>
      <c r="I584" s="55"/>
      <c r="J584" s="56"/>
      <c r="K584" s="33"/>
      <c r="L584" s="27"/>
      <c r="M584" s="55"/>
      <c r="N584" s="56"/>
      <c r="O584" s="33"/>
      <c r="P584" s="27"/>
      <c r="Q584" s="55"/>
      <c r="R584" s="56"/>
      <c r="S584" s="33"/>
      <c r="T584" s="27"/>
      <c r="U584" s="39"/>
      <c r="V584" s="56"/>
    </row>
    <row r="585" spans="1:22" x14ac:dyDescent="0.25">
      <c r="A585" s="13"/>
      <c r="B585" s="28"/>
      <c r="C585" s="28"/>
      <c r="D585" s="28"/>
      <c r="E585" s="28"/>
      <c r="F585" s="28"/>
      <c r="G585" s="28"/>
      <c r="H585" s="28"/>
      <c r="I585" s="28"/>
      <c r="J585" s="28"/>
      <c r="K585" s="28"/>
      <c r="L585" s="28"/>
      <c r="M585" s="28"/>
      <c r="N585" s="28"/>
      <c r="O585" s="28"/>
      <c r="P585" s="28"/>
      <c r="Q585" s="28"/>
      <c r="R585" s="28"/>
      <c r="S585" s="28"/>
      <c r="T585" s="28"/>
      <c r="U585" s="28"/>
      <c r="V585" s="23"/>
    </row>
    <row r="586" spans="1:22" x14ac:dyDescent="0.25">
      <c r="A586" s="13"/>
      <c r="B586" s="24"/>
      <c r="C586" s="19" t="s">
        <v>281</v>
      </c>
      <c r="D586" s="15"/>
      <c r="E586" s="25" t="s">
        <v>1408</v>
      </c>
      <c r="F586" s="14" t="s">
        <v>301</v>
      </c>
      <c r="G586" s="19" t="s">
        <v>281</v>
      </c>
      <c r="H586" s="15"/>
      <c r="I586" s="22">
        <v>5651</v>
      </c>
      <c r="J586" s="14" t="s">
        <v>281</v>
      </c>
      <c r="K586" s="19" t="s">
        <v>281</v>
      </c>
      <c r="L586" s="15"/>
      <c r="M586" s="22">
        <v>543705</v>
      </c>
      <c r="N586" s="14" t="s">
        <v>281</v>
      </c>
      <c r="O586" s="19" t="s">
        <v>281</v>
      </c>
      <c r="P586" s="15"/>
      <c r="Q586" s="22">
        <v>177032</v>
      </c>
      <c r="R586" s="14" t="s">
        <v>281</v>
      </c>
      <c r="S586" s="19" t="s">
        <v>282</v>
      </c>
      <c r="T586" s="15"/>
      <c r="U586" s="22">
        <v>436420</v>
      </c>
      <c r="V586" s="14" t="s">
        <v>281</v>
      </c>
    </row>
    <row r="587" spans="1:22" x14ac:dyDescent="0.25">
      <c r="A587" s="13"/>
      <c r="B587" s="15"/>
      <c r="C587" s="27"/>
      <c r="D587" s="27"/>
      <c r="E587" s="27"/>
      <c r="F587" s="27"/>
      <c r="G587" s="27"/>
      <c r="H587" s="27"/>
      <c r="I587" s="27"/>
      <c r="J587" s="27"/>
      <c r="K587" s="27"/>
      <c r="L587" s="27"/>
      <c r="M587" s="27"/>
      <c r="N587" s="27"/>
      <c r="O587" s="27"/>
      <c r="P587" s="27"/>
      <c r="Q587" s="27"/>
      <c r="R587" s="27"/>
      <c r="S587" s="27"/>
      <c r="T587" s="27"/>
      <c r="U587" s="27"/>
      <c r="V587" s="27"/>
    </row>
    <row r="588" spans="1:22" x14ac:dyDescent="0.25">
      <c r="A588" s="13"/>
      <c r="B588" s="21" t="s">
        <v>1220</v>
      </c>
      <c r="C588" s="33" t="s">
        <v>281</v>
      </c>
      <c r="D588" s="27"/>
      <c r="E588" s="39">
        <v>72</v>
      </c>
      <c r="F588" s="56" t="s">
        <v>281</v>
      </c>
      <c r="G588" s="33" t="s">
        <v>281</v>
      </c>
      <c r="H588" s="27"/>
      <c r="I588" s="39" t="s">
        <v>1409</v>
      </c>
      <c r="J588" s="56" t="s">
        <v>301</v>
      </c>
      <c r="K588" s="33" t="s">
        <v>281</v>
      </c>
      <c r="L588" s="27"/>
      <c r="M588" s="55">
        <v>3019</v>
      </c>
      <c r="N588" s="56" t="s">
        <v>281</v>
      </c>
      <c r="O588" s="33" t="s">
        <v>281</v>
      </c>
      <c r="P588" s="27"/>
      <c r="Q588" s="39">
        <v>0</v>
      </c>
      <c r="R588" s="56" t="s">
        <v>281</v>
      </c>
      <c r="S588" s="33" t="s">
        <v>282</v>
      </c>
      <c r="T588" s="27"/>
      <c r="U588" s="55">
        <v>3087</v>
      </c>
      <c r="V588" s="56" t="s">
        <v>281</v>
      </c>
    </row>
    <row r="589" spans="1:22" x14ac:dyDescent="0.25">
      <c r="A589" s="13"/>
      <c r="B589" s="21" t="s">
        <v>1221</v>
      </c>
      <c r="C589" s="33"/>
      <c r="D589" s="27"/>
      <c r="E589" s="39"/>
      <c r="F589" s="56"/>
      <c r="G589" s="33"/>
      <c r="H589" s="27"/>
      <c r="I589" s="39"/>
      <c r="J589" s="56"/>
      <c r="K589" s="33"/>
      <c r="L589" s="27"/>
      <c r="M589" s="55"/>
      <c r="N589" s="56"/>
      <c r="O589" s="33"/>
      <c r="P589" s="27"/>
      <c r="Q589" s="39"/>
      <c r="R589" s="56"/>
      <c r="S589" s="33"/>
      <c r="T589" s="27"/>
      <c r="U589" s="55"/>
      <c r="V589" s="56"/>
    </row>
    <row r="590" spans="1:22" x14ac:dyDescent="0.25">
      <c r="A590" s="13"/>
      <c r="B590" s="28"/>
      <c r="C590" s="28"/>
      <c r="D590" s="28"/>
      <c r="E590" s="28"/>
      <c r="F590" s="28"/>
      <c r="G590" s="28"/>
      <c r="H590" s="28"/>
      <c r="I590" s="28"/>
      <c r="J590" s="28"/>
      <c r="K590" s="28"/>
      <c r="L590" s="28"/>
      <c r="M590" s="28"/>
      <c r="N590" s="28"/>
      <c r="O590" s="28"/>
      <c r="P590" s="28"/>
      <c r="Q590" s="28"/>
      <c r="R590" s="28"/>
      <c r="S590" s="28"/>
      <c r="T590" s="28"/>
      <c r="U590" s="28"/>
      <c r="V590" s="23"/>
    </row>
    <row r="591" spans="1:22" x14ac:dyDescent="0.25">
      <c r="A591" s="13"/>
      <c r="B591" s="15"/>
      <c r="C591" s="27"/>
      <c r="D591" s="27"/>
      <c r="E591" s="27"/>
      <c r="F591" s="27"/>
      <c r="G591" s="27"/>
      <c r="H591" s="27"/>
      <c r="I591" s="27"/>
      <c r="J591" s="27"/>
      <c r="K591" s="27"/>
      <c r="L591" s="27"/>
      <c r="M591" s="27"/>
      <c r="N591" s="27"/>
      <c r="O591" s="27"/>
      <c r="P591" s="27"/>
      <c r="Q591" s="27"/>
      <c r="R591" s="27"/>
      <c r="S591" s="27"/>
      <c r="T591" s="27"/>
      <c r="U591" s="27"/>
      <c r="V591" s="27"/>
    </row>
    <row r="592" spans="1:22" x14ac:dyDescent="0.25">
      <c r="A592" s="13"/>
      <c r="B592" s="21" t="s">
        <v>1222</v>
      </c>
      <c r="C592" s="33" t="s">
        <v>281</v>
      </c>
      <c r="D592" s="27"/>
      <c r="E592" s="39" t="s">
        <v>1410</v>
      </c>
      <c r="F592" s="56" t="s">
        <v>301</v>
      </c>
      <c r="G592" s="33" t="s">
        <v>281</v>
      </c>
      <c r="H592" s="27"/>
      <c r="I592" s="55">
        <v>11133</v>
      </c>
      <c r="J592" s="56" t="s">
        <v>281</v>
      </c>
      <c r="K592" s="33" t="s">
        <v>281</v>
      </c>
      <c r="L592" s="27"/>
      <c r="M592" s="39" t="s">
        <v>1411</v>
      </c>
      <c r="N592" s="56" t="s">
        <v>301</v>
      </c>
      <c r="O592" s="33" t="s">
        <v>281</v>
      </c>
      <c r="P592" s="27"/>
      <c r="Q592" s="39">
        <v>0</v>
      </c>
      <c r="R592" s="56" t="s">
        <v>281</v>
      </c>
      <c r="S592" s="33" t="s">
        <v>282</v>
      </c>
      <c r="T592" s="27"/>
      <c r="U592" s="39" t="s">
        <v>1412</v>
      </c>
      <c r="V592" s="56" t="s">
        <v>301</v>
      </c>
    </row>
    <row r="593" spans="1:22" x14ac:dyDescent="0.25">
      <c r="A593" s="13"/>
      <c r="B593" s="21" t="s">
        <v>434</v>
      </c>
      <c r="C593" s="33"/>
      <c r="D593" s="27"/>
      <c r="E593" s="39"/>
      <c r="F593" s="56"/>
      <c r="G593" s="33"/>
      <c r="H593" s="27"/>
      <c r="I593" s="55"/>
      <c r="J593" s="56"/>
      <c r="K593" s="33"/>
      <c r="L593" s="27"/>
      <c r="M593" s="39"/>
      <c r="N593" s="56"/>
      <c r="O593" s="33"/>
      <c r="P593" s="27"/>
      <c r="Q593" s="39"/>
      <c r="R593" s="56"/>
      <c r="S593" s="33"/>
      <c r="T593" s="27"/>
      <c r="U593" s="39"/>
      <c r="V593" s="56"/>
    </row>
    <row r="594" spans="1:22" x14ac:dyDescent="0.25">
      <c r="A594" s="13"/>
      <c r="B594" s="21" t="s">
        <v>434</v>
      </c>
      <c r="C594" s="33" t="s">
        <v>281</v>
      </c>
      <c r="D594" s="27"/>
      <c r="E594" s="55">
        <v>205050</v>
      </c>
      <c r="F594" s="56" t="s">
        <v>281</v>
      </c>
      <c r="G594" s="33" t="s">
        <v>281</v>
      </c>
      <c r="H594" s="27"/>
      <c r="I594" s="55">
        <v>2317</v>
      </c>
      <c r="J594" s="56" t="s">
        <v>281</v>
      </c>
      <c r="K594" s="33" t="s">
        <v>281</v>
      </c>
      <c r="L594" s="27"/>
      <c r="M594" s="55">
        <v>214753</v>
      </c>
      <c r="N594" s="56" t="s">
        <v>281</v>
      </c>
      <c r="O594" s="33" t="s">
        <v>281</v>
      </c>
      <c r="P594" s="27"/>
      <c r="Q594" s="39">
        <v>0</v>
      </c>
      <c r="R594" s="56" t="s">
        <v>281</v>
      </c>
      <c r="S594" s="33" t="s">
        <v>282</v>
      </c>
      <c r="T594" s="27"/>
      <c r="U594" s="55">
        <v>422120</v>
      </c>
      <c r="V594" s="56" t="s">
        <v>281</v>
      </c>
    </row>
    <row r="595" spans="1:22" x14ac:dyDescent="0.25">
      <c r="A595" s="13"/>
      <c r="B595" s="21" t="s">
        <v>1224</v>
      </c>
      <c r="C595" s="33"/>
      <c r="D595" s="27"/>
      <c r="E595" s="55"/>
      <c r="F595" s="56"/>
      <c r="G595" s="33"/>
      <c r="H595" s="27"/>
      <c r="I595" s="55"/>
      <c r="J595" s="56"/>
      <c r="K595" s="33"/>
      <c r="L595" s="27"/>
      <c r="M595" s="55"/>
      <c r="N595" s="56"/>
      <c r="O595" s="33"/>
      <c r="P595" s="27"/>
      <c r="Q595" s="39"/>
      <c r="R595" s="56"/>
      <c r="S595" s="33"/>
      <c r="T595" s="27"/>
      <c r="U595" s="55"/>
      <c r="V595" s="56"/>
    </row>
    <row r="596" spans="1:22" x14ac:dyDescent="0.25">
      <c r="A596" s="13"/>
      <c r="B596" s="28"/>
      <c r="C596" s="28"/>
      <c r="D596" s="28"/>
      <c r="E596" s="28"/>
      <c r="F596" s="28"/>
      <c r="G596" s="28"/>
      <c r="H596" s="28"/>
      <c r="I596" s="28"/>
      <c r="J596" s="28"/>
      <c r="K596" s="28"/>
      <c r="L596" s="28"/>
      <c r="M596" s="28"/>
      <c r="N596" s="28"/>
      <c r="O596" s="28"/>
      <c r="P596" s="28"/>
      <c r="Q596" s="28"/>
      <c r="R596" s="28"/>
      <c r="S596" s="28"/>
      <c r="T596" s="28"/>
      <c r="U596" s="28"/>
      <c r="V596" s="23"/>
    </row>
    <row r="597" spans="1:22" x14ac:dyDescent="0.25">
      <c r="A597" s="13"/>
      <c r="B597" s="21" t="s">
        <v>434</v>
      </c>
      <c r="C597" s="33" t="s">
        <v>281</v>
      </c>
      <c r="D597" s="27" t="s">
        <v>284</v>
      </c>
      <c r="E597" s="55">
        <v>49837</v>
      </c>
      <c r="F597" s="56" t="s">
        <v>281</v>
      </c>
      <c r="G597" s="33" t="s">
        <v>281</v>
      </c>
      <c r="H597" s="27" t="s">
        <v>284</v>
      </c>
      <c r="I597" s="55">
        <v>13450</v>
      </c>
      <c r="J597" s="56" t="s">
        <v>281</v>
      </c>
      <c r="K597" s="33" t="s">
        <v>281</v>
      </c>
      <c r="L597" s="27" t="s">
        <v>284</v>
      </c>
      <c r="M597" s="55">
        <v>121748</v>
      </c>
      <c r="N597" s="56" t="s">
        <v>281</v>
      </c>
      <c r="O597" s="33" t="s">
        <v>281</v>
      </c>
      <c r="P597" s="27" t="s">
        <v>284</v>
      </c>
      <c r="Q597" s="39">
        <v>0</v>
      </c>
      <c r="R597" s="56" t="s">
        <v>281</v>
      </c>
      <c r="S597" s="33" t="s">
        <v>282</v>
      </c>
      <c r="T597" s="27" t="s">
        <v>284</v>
      </c>
      <c r="U597" s="39" t="s">
        <v>1413</v>
      </c>
      <c r="V597" s="56" t="s">
        <v>281</v>
      </c>
    </row>
    <row r="598" spans="1:22" x14ac:dyDescent="0.25">
      <c r="A598" s="13"/>
      <c r="B598" s="21" t="s">
        <v>1225</v>
      </c>
      <c r="C598" s="33"/>
      <c r="D598" s="27"/>
      <c r="E598" s="55"/>
      <c r="F598" s="56"/>
      <c r="G598" s="33"/>
      <c r="H598" s="27"/>
      <c r="I598" s="55"/>
      <c r="J598" s="56"/>
      <c r="K598" s="33"/>
      <c r="L598" s="27"/>
      <c r="M598" s="55"/>
      <c r="N598" s="56"/>
      <c r="O598" s="33"/>
      <c r="P598" s="27"/>
      <c r="Q598" s="39"/>
      <c r="R598" s="56"/>
      <c r="S598" s="33"/>
      <c r="T598" s="27"/>
      <c r="U598" s="39"/>
      <c r="V598" s="56"/>
    </row>
    <row r="599" spans="1:22" x14ac:dyDescent="0.25">
      <c r="A599" s="13"/>
      <c r="B599" s="28"/>
      <c r="C599" s="28"/>
      <c r="D599" s="28"/>
      <c r="E599" s="28"/>
      <c r="F599" s="28"/>
      <c r="G599" s="28"/>
      <c r="H599" s="28"/>
      <c r="I599" s="28"/>
      <c r="J599" s="28"/>
      <c r="K599" s="28"/>
      <c r="L599" s="28"/>
      <c r="M599" s="28"/>
      <c r="N599" s="28"/>
      <c r="O599" s="28"/>
      <c r="P599" s="28"/>
      <c r="Q599" s="28"/>
      <c r="R599" s="28"/>
      <c r="S599" s="28"/>
      <c r="T599" s="28"/>
      <c r="U599" s="28"/>
      <c r="V599" s="23"/>
    </row>
  </sheetData>
  <mergeCells count="2977">
    <mergeCell ref="B556:V556"/>
    <mergeCell ref="B557:V557"/>
    <mergeCell ref="B558:V558"/>
    <mergeCell ref="B469:V469"/>
    <mergeCell ref="B470:V470"/>
    <mergeCell ref="B471:V471"/>
    <mergeCell ref="B513:V513"/>
    <mergeCell ref="B514:V514"/>
    <mergeCell ref="B515:V515"/>
    <mergeCell ref="A340:A599"/>
    <mergeCell ref="B340:V340"/>
    <mergeCell ref="B341:V341"/>
    <mergeCell ref="B342:V342"/>
    <mergeCell ref="B383:V383"/>
    <mergeCell ref="B384:V384"/>
    <mergeCell ref="B385:V385"/>
    <mergeCell ref="B427:V427"/>
    <mergeCell ref="B428:V428"/>
    <mergeCell ref="B429:V429"/>
    <mergeCell ref="A133:A339"/>
    <mergeCell ref="B133:V133"/>
    <mergeCell ref="B134:V134"/>
    <mergeCell ref="B135:V135"/>
    <mergeCell ref="B202:V202"/>
    <mergeCell ref="B203:V203"/>
    <mergeCell ref="B204:V204"/>
    <mergeCell ref="B271:V271"/>
    <mergeCell ref="B272:V272"/>
    <mergeCell ref="B273:V273"/>
    <mergeCell ref="A1:A2"/>
    <mergeCell ref="B1:V1"/>
    <mergeCell ref="B2:V2"/>
    <mergeCell ref="A3:A132"/>
    <mergeCell ref="B3:V3"/>
    <mergeCell ref="B4:V4"/>
    <mergeCell ref="B5:V5"/>
    <mergeCell ref="B68:V68"/>
    <mergeCell ref="B69:V69"/>
    <mergeCell ref="B70:V70"/>
    <mergeCell ref="R597:R598"/>
    <mergeCell ref="S597:S598"/>
    <mergeCell ref="T597:T598"/>
    <mergeCell ref="U597:U598"/>
    <mergeCell ref="V597:V598"/>
    <mergeCell ref="B599:U599"/>
    <mergeCell ref="L597:L598"/>
    <mergeCell ref="M597:M598"/>
    <mergeCell ref="N597:N598"/>
    <mergeCell ref="O597:O598"/>
    <mergeCell ref="P597:P598"/>
    <mergeCell ref="Q597:Q598"/>
    <mergeCell ref="B596:U596"/>
    <mergeCell ref="C597:C598"/>
    <mergeCell ref="D597:D598"/>
    <mergeCell ref="E597:E598"/>
    <mergeCell ref="F597:F598"/>
    <mergeCell ref="G597:G598"/>
    <mergeCell ref="H597:H598"/>
    <mergeCell ref="I597:I598"/>
    <mergeCell ref="J597:J598"/>
    <mergeCell ref="K597:K598"/>
    <mergeCell ref="Q594:Q595"/>
    <mergeCell ref="R594:R595"/>
    <mergeCell ref="S594:S595"/>
    <mergeCell ref="T594:T595"/>
    <mergeCell ref="U594:U595"/>
    <mergeCell ref="V594:V595"/>
    <mergeCell ref="K594:K595"/>
    <mergeCell ref="L594:L595"/>
    <mergeCell ref="M594:M595"/>
    <mergeCell ref="N594:N595"/>
    <mergeCell ref="O594:O595"/>
    <mergeCell ref="P594:P595"/>
    <mergeCell ref="U592:U593"/>
    <mergeCell ref="V592:V593"/>
    <mergeCell ref="C594:C595"/>
    <mergeCell ref="D594:D595"/>
    <mergeCell ref="E594:E595"/>
    <mergeCell ref="F594:F595"/>
    <mergeCell ref="G594:G595"/>
    <mergeCell ref="H594:H595"/>
    <mergeCell ref="I594:I595"/>
    <mergeCell ref="J594:J595"/>
    <mergeCell ref="O592:O593"/>
    <mergeCell ref="P592:P593"/>
    <mergeCell ref="Q592:Q593"/>
    <mergeCell ref="R592:R593"/>
    <mergeCell ref="S592:S593"/>
    <mergeCell ref="T592:T593"/>
    <mergeCell ref="I592:I593"/>
    <mergeCell ref="J592:J593"/>
    <mergeCell ref="K592:K593"/>
    <mergeCell ref="L592:L593"/>
    <mergeCell ref="M592:M593"/>
    <mergeCell ref="N592:N593"/>
    <mergeCell ref="C592:C593"/>
    <mergeCell ref="D592:D593"/>
    <mergeCell ref="E592:E593"/>
    <mergeCell ref="F592:F593"/>
    <mergeCell ref="G592:G593"/>
    <mergeCell ref="H592:H593"/>
    <mergeCell ref="U588:U589"/>
    <mergeCell ref="V588:V589"/>
    <mergeCell ref="B590:U590"/>
    <mergeCell ref="C591:F591"/>
    <mergeCell ref="G591:J591"/>
    <mergeCell ref="K591:N591"/>
    <mergeCell ref="O591:R591"/>
    <mergeCell ref="S591:V591"/>
    <mergeCell ref="O588:O589"/>
    <mergeCell ref="P588:P589"/>
    <mergeCell ref="Q588:Q589"/>
    <mergeCell ref="R588:R589"/>
    <mergeCell ref="S588:S589"/>
    <mergeCell ref="T588:T589"/>
    <mergeCell ref="I588:I589"/>
    <mergeCell ref="J588:J589"/>
    <mergeCell ref="K588:K589"/>
    <mergeCell ref="L588:L589"/>
    <mergeCell ref="M588:M589"/>
    <mergeCell ref="N588:N589"/>
    <mergeCell ref="C588:C589"/>
    <mergeCell ref="D588:D589"/>
    <mergeCell ref="E588:E589"/>
    <mergeCell ref="F588:F589"/>
    <mergeCell ref="G588:G589"/>
    <mergeCell ref="H588:H589"/>
    <mergeCell ref="U583:U584"/>
    <mergeCell ref="V583:V584"/>
    <mergeCell ref="B585:U585"/>
    <mergeCell ref="C587:F587"/>
    <mergeCell ref="G587:J587"/>
    <mergeCell ref="K587:N587"/>
    <mergeCell ref="O587:R587"/>
    <mergeCell ref="S587:V587"/>
    <mergeCell ref="O583:O584"/>
    <mergeCell ref="P583:P584"/>
    <mergeCell ref="Q583:Q584"/>
    <mergeCell ref="R583:R584"/>
    <mergeCell ref="S583:S584"/>
    <mergeCell ref="T583:T584"/>
    <mergeCell ref="I583:I584"/>
    <mergeCell ref="J583:J584"/>
    <mergeCell ref="K583:K584"/>
    <mergeCell ref="L583:L584"/>
    <mergeCell ref="M583:M584"/>
    <mergeCell ref="N583:N584"/>
    <mergeCell ref="C583:C584"/>
    <mergeCell ref="D583:D584"/>
    <mergeCell ref="E583:E584"/>
    <mergeCell ref="F583:F584"/>
    <mergeCell ref="G583:G584"/>
    <mergeCell ref="H583:H584"/>
    <mergeCell ref="Q580:Q581"/>
    <mergeCell ref="R580:R581"/>
    <mergeCell ref="S580:S581"/>
    <mergeCell ref="T580:T581"/>
    <mergeCell ref="U580:U581"/>
    <mergeCell ref="V580:V581"/>
    <mergeCell ref="K580:K581"/>
    <mergeCell ref="L580:L581"/>
    <mergeCell ref="M580:M581"/>
    <mergeCell ref="N580:N581"/>
    <mergeCell ref="O580:O581"/>
    <mergeCell ref="P580:P581"/>
    <mergeCell ref="U578:U579"/>
    <mergeCell ref="V578:V579"/>
    <mergeCell ref="C580:C581"/>
    <mergeCell ref="D580:D581"/>
    <mergeCell ref="E580:E581"/>
    <mergeCell ref="F580:F581"/>
    <mergeCell ref="G580:G581"/>
    <mergeCell ref="H580:H581"/>
    <mergeCell ref="I580:I581"/>
    <mergeCell ref="J580:J581"/>
    <mergeCell ref="O578:O579"/>
    <mergeCell ref="P578:P579"/>
    <mergeCell ref="Q578:Q579"/>
    <mergeCell ref="R578:R579"/>
    <mergeCell ref="S578:S579"/>
    <mergeCell ref="T578:T579"/>
    <mergeCell ref="I578:I579"/>
    <mergeCell ref="J578:J579"/>
    <mergeCell ref="K578:K579"/>
    <mergeCell ref="L578:L579"/>
    <mergeCell ref="M578:M579"/>
    <mergeCell ref="N578:N579"/>
    <mergeCell ref="C578:C579"/>
    <mergeCell ref="D578:D579"/>
    <mergeCell ref="E578:E579"/>
    <mergeCell ref="F578:F579"/>
    <mergeCell ref="G578:G579"/>
    <mergeCell ref="H578:H579"/>
    <mergeCell ref="Q576:Q577"/>
    <mergeCell ref="R576:R577"/>
    <mergeCell ref="S576:S577"/>
    <mergeCell ref="T576:T577"/>
    <mergeCell ref="U576:U577"/>
    <mergeCell ref="V576:V577"/>
    <mergeCell ref="K576:K577"/>
    <mergeCell ref="L576:L577"/>
    <mergeCell ref="M576:M577"/>
    <mergeCell ref="N576:N577"/>
    <mergeCell ref="O576:O577"/>
    <mergeCell ref="P576:P577"/>
    <mergeCell ref="U574:U575"/>
    <mergeCell ref="V574:V575"/>
    <mergeCell ref="C576:C577"/>
    <mergeCell ref="D576:D577"/>
    <mergeCell ref="E576:E577"/>
    <mergeCell ref="F576:F577"/>
    <mergeCell ref="G576:G577"/>
    <mergeCell ref="H576:H577"/>
    <mergeCell ref="I576:I577"/>
    <mergeCell ref="J576:J577"/>
    <mergeCell ref="O574:O575"/>
    <mergeCell ref="P574:P575"/>
    <mergeCell ref="Q574:Q575"/>
    <mergeCell ref="R574:R575"/>
    <mergeCell ref="S574:S575"/>
    <mergeCell ref="T574:T575"/>
    <mergeCell ref="I574:I575"/>
    <mergeCell ref="J574:J575"/>
    <mergeCell ref="K574:K575"/>
    <mergeCell ref="L574:L575"/>
    <mergeCell ref="M574:M575"/>
    <mergeCell ref="N574:N575"/>
    <mergeCell ref="C574:C575"/>
    <mergeCell ref="D574:D575"/>
    <mergeCell ref="E574:E575"/>
    <mergeCell ref="F574:F575"/>
    <mergeCell ref="G574:G575"/>
    <mergeCell ref="H574:H575"/>
    <mergeCell ref="Q571:Q572"/>
    <mergeCell ref="R571:R572"/>
    <mergeCell ref="S571:S572"/>
    <mergeCell ref="T571:T572"/>
    <mergeCell ref="U571:U572"/>
    <mergeCell ref="V571:V572"/>
    <mergeCell ref="K571:K572"/>
    <mergeCell ref="L571:L572"/>
    <mergeCell ref="M571:M572"/>
    <mergeCell ref="N571:N572"/>
    <mergeCell ref="O571:O572"/>
    <mergeCell ref="P571:P572"/>
    <mergeCell ref="U569:U570"/>
    <mergeCell ref="V569:V570"/>
    <mergeCell ref="C571:C572"/>
    <mergeCell ref="D571:D572"/>
    <mergeCell ref="E571:E572"/>
    <mergeCell ref="F571:F572"/>
    <mergeCell ref="G571:G572"/>
    <mergeCell ref="H571:H572"/>
    <mergeCell ref="I571:I572"/>
    <mergeCell ref="J571:J572"/>
    <mergeCell ref="O569:O570"/>
    <mergeCell ref="P569:P570"/>
    <mergeCell ref="Q569:Q570"/>
    <mergeCell ref="R569:R570"/>
    <mergeCell ref="S569:S570"/>
    <mergeCell ref="T569:T570"/>
    <mergeCell ref="I569:I570"/>
    <mergeCell ref="J569:J570"/>
    <mergeCell ref="K569:K570"/>
    <mergeCell ref="L569:L570"/>
    <mergeCell ref="M569:M570"/>
    <mergeCell ref="N569:N570"/>
    <mergeCell ref="C569:C570"/>
    <mergeCell ref="D569:D570"/>
    <mergeCell ref="E569:E570"/>
    <mergeCell ref="F569:F570"/>
    <mergeCell ref="G569:G570"/>
    <mergeCell ref="H569:H570"/>
    <mergeCell ref="Q566:Q568"/>
    <mergeCell ref="R566:R568"/>
    <mergeCell ref="S566:S568"/>
    <mergeCell ref="T566:T568"/>
    <mergeCell ref="U566:U568"/>
    <mergeCell ref="V566:V568"/>
    <mergeCell ref="K566:K568"/>
    <mergeCell ref="L566:L568"/>
    <mergeCell ref="M566:M568"/>
    <mergeCell ref="N566:N568"/>
    <mergeCell ref="O566:O568"/>
    <mergeCell ref="P566:P568"/>
    <mergeCell ref="U564:U565"/>
    <mergeCell ref="V564:V565"/>
    <mergeCell ref="C566:C568"/>
    <mergeCell ref="D566:D568"/>
    <mergeCell ref="E566:E568"/>
    <mergeCell ref="F566:F568"/>
    <mergeCell ref="G566:G568"/>
    <mergeCell ref="H566:H568"/>
    <mergeCell ref="I566:I568"/>
    <mergeCell ref="J566:J568"/>
    <mergeCell ref="O564:O565"/>
    <mergeCell ref="P564:P565"/>
    <mergeCell ref="Q564:Q565"/>
    <mergeCell ref="R564:R565"/>
    <mergeCell ref="S564:S565"/>
    <mergeCell ref="T564:T565"/>
    <mergeCell ref="I564:I565"/>
    <mergeCell ref="J564:J565"/>
    <mergeCell ref="K564:K565"/>
    <mergeCell ref="L564:L565"/>
    <mergeCell ref="M564:M565"/>
    <mergeCell ref="N564:N565"/>
    <mergeCell ref="C564:C565"/>
    <mergeCell ref="D564:D565"/>
    <mergeCell ref="E564:E565"/>
    <mergeCell ref="F564:F565"/>
    <mergeCell ref="G564:G565"/>
    <mergeCell ref="H564:H565"/>
    <mergeCell ref="V560:V562"/>
    <mergeCell ref="C563:F563"/>
    <mergeCell ref="G563:J563"/>
    <mergeCell ref="K563:N563"/>
    <mergeCell ref="O563:R563"/>
    <mergeCell ref="S563:V563"/>
    <mergeCell ref="N560:N562"/>
    <mergeCell ref="O560:O562"/>
    <mergeCell ref="P560:Q562"/>
    <mergeCell ref="R560:R562"/>
    <mergeCell ref="S560:S562"/>
    <mergeCell ref="T560:U562"/>
    <mergeCell ref="H562:I562"/>
    <mergeCell ref="J560:J562"/>
    <mergeCell ref="K560:K562"/>
    <mergeCell ref="L560:M560"/>
    <mergeCell ref="L561:M561"/>
    <mergeCell ref="L562:M562"/>
    <mergeCell ref="U552:U553"/>
    <mergeCell ref="V552:V553"/>
    <mergeCell ref="B554:U554"/>
    <mergeCell ref="B560:B562"/>
    <mergeCell ref="C560:C562"/>
    <mergeCell ref="D560:E562"/>
    <mergeCell ref="F560:F562"/>
    <mergeCell ref="G560:G562"/>
    <mergeCell ref="H560:I560"/>
    <mergeCell ref="H561:I561"/>
    <mergeCell ref="O552:O553"/>
    <mergeCell ref="P552:P553"/>
    <mergeCell ref="Q552:Q553"/>
    <mergeCell ref="R552:R553"/>
    <mergeCell ref="S552:S553"/>
    <mergeCell ref="T552:T553"/>
    <mergeCell ref="I552:I553"/>
    <mergeCell ref="J552:J553"/>
    <mergeCell ref="K552:K553"/>
    <mergeCell ref="L552:L553"/>
    <mergeCell ref="M552:M553"/>
    <mergeCell ref="N552:N553"/>
    <mergeCell ref="C552:C553"/>
    <mergeCell ref="D552:D553"/>
    <mergeCell ref="E552:E553"/>
    <mergeCell ref="F552:F553"/>
    <mergeCell ref="G552:G553"/>
    <mergeCell ref="H552:H553"/>
    <mergeCell ref="Q550:Q551"/>
    <mergeCell ref="R550:R551"/>
    <mergeCell ref="S550:S551"/>
    <mergeCell ref="T550:T551"/>
    <mergeCell ref="U550:U551"/>
    <mergeCell ref="V550:V551"/>
    <mergeCell ref="K550:K551"/>
    <mergeCell ref="L550:L551"/>
    <mergeCell ref="M550:M551"/>
    <mergeCell ref="N550:N551"/>
    <mergeCell ref="O550:O551"/>
    <mergeCell ref="P550:P551"/>
    <mergeCell ref="U546:U547"/>
    <mergeCell ref="V546:V547"/>
    <mergeCell ref="C550:C551"/>
    <mergeCell ref="D550:D551"/>
    <mergeCell ref="E550:E551"/>
    <mergeCell ref="F550:F551"/>
    <mergeCell ref="G550:G551"/>
    <mergeCell ref="H550:H551"/>
    <mergeCell ref="I550:I551"/>
    <mergeCell ref="J550:J551"/>
    <mergeCell ref="O546:O547"/>
    <mergeCell ref="P546:P547"/>
    <mergeCell ref="Q546:Q547"/>
    <mergeCell ref="R546:R547"/>
    <mergeCell ref="S546:S547"/>
    <mergeCell ref="T546:T547"/>
    <mergeCell ref="I546:I547"/>
    <mergeCell ref="J546:J547"/>
    <mergeCell ref="K546:K547"/>
    <mergeCell ref="L546:L547"/>
    <mergeCell ref="M546:M547"/>
    <mergeCell ref="N546:N547"/>
    <mergeCell ref="C546:C547"/>
    <mergeCell ref="D546:D547"/>
    <mergeCell ref="E546:E547"/>
    <mergeCell ref="F546:F547"/>
    <mergeCell ref="G546:G547"/>
    <mergeCell ref="H546:H547"/>
    <mergeCell ref="T539:T540"/>
    <mergeCell ref="U539:U540"/>
    <mergeCell ref="V539:V540"/>
    <mergeCell ref="B543:U543"/>
    <mergeCell ref="C545:F545"/>
    <mergeCell ref="G545:J545"/>
    <mergeCell ref="K545:N545"/>
    <mergeCell ref="O545:R545"/>
    <mergeCell ref="S545:V545"/>
    <mergeCell ref="N539:N540"/>
    <mergeCell ref="O539:O540"/>
    <mergeCell ref="P539:P540"/>
    <mergeCell ref="Q539:Q540"/>
    <mergeCell ref="R539:R540"/>
    <mergeCell ref="S539:S540"/>
    <mergeCell ref="H539:H540"/>
    <mergeCell ref="I539:I540"/>
    <mergeCell ref="J539:J540"/>
    <mergeCell ref="K539:K540"/>
    <mergeCell ref="L539:L540"/>
    <mergeCell ref="M539:M540"/>
    <mergeCell ref="R531:R533"/>
    <mergeCell ref="S531:S533"/>
    <mergeCell ref="T531:T533"/>
    <mergeCell ref="U531:U533"/>
    <mergeCell ref="V531:V533"/>
    <mergeCell ref="C539:C540"/>
    <mergeCell ref="D539:D540"/>
    <mergeCell ref="E539:E540"/>
    <mergeCell ref="F539:F540"/>
    <mergeCell ref="G539:G540"/>
    <mergeCell ref="L531:L533"/>
    <mergeCell ref="M531:M533"/>
    <mergeCell ref="N531:N533"/>
    <mergeCell ref="O531:O533"/>
    <mergeCell ref="P531:P533"/>
    <mergeCell ref="Q531:Q533"/>
    <mergeCell ref="V523:V524"/>
    <mergeCell ref="C531:C533"/>
    <mergeCell ref="D531:D533"/>
    <mergeCell ref="E531:E533"/>
    <mergeCell ref="F531:F533"/>
    <mergeCell ref="G531:G533"/>
    <mergeCell ref="H531:H533"/>
    <mergeCell ref="I531:I533"/>
    <mergeCell ref="J531:J533"/>
    <mergeCell ref="K531:K533"/>
    <mergeCell ref="P523:P524"/>
    <mergeCell ref="Q523:Q524"/>
    <mergeCell ref="R523:R524"/>
    <mergeCell ref="S523:S524"/>
    <mergeCell ref="T523:T524"/>
    <mergeCell ref="U523:U524"/>
    <mergeCell ref="J523:J524"/>
    <mergeCell ref="K523:K524"/>
    <mergeCell ref="L523:L524"/>
    <mergeCell ref="M523:M524"/>
    <mergeCell ref="N523:N524"/>
    <mergeCell ref="O523:O524"/>
    <mergeCell ref="T521:T522"/>
    <mergeCell ref="U521:U522"/>
    <mergeCell ref="V521:V522"/>
    <mergeCell ref="C523:C524"/>
    <mergeCell ref="D523:D524"/>
    <mergeCell ref="E523:E524"/>
    <mergeCell ref="F523:F524"/>
    <mergeCell ref="G523:G524"/>
    <mergeCell ref="H523:H524"/>
    <mergeCell ref="I523:I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C520:F520"/>
    <mergeCell ref="G520:J520"/>
    <mergeCell ref="K520:N520"/>
    <mergeCell ref="O520:R520"/>
    <mergeCell ref="S520:V520"/>
    <mergeCell ref="C521:C522"/>
    <mergeCell ref="D521:D522"/>
    <mergeCell ref="E521:E522"/>
    <mergeCell ref="F521:F522"/>
    <mergeCell ref="G521:G522"/>
    <mergeCell ref="O517:O519"/>
    <mergeCell ref="P517:Q519"/>
    <mergeCell ref="R517:R519"/>
    <mergeCell ref="S517:S519"/>
    <mergeCell ref="T517:U519"/>
    <mergeCell ref="V517:V519"/>
    <mergeCell ref="J517:J519"/>
    <mergeCell ref="K517:K519"/>
    <mergeCell ref="L517:M517"/>
    <mergeCell ref="L518:M518"/>
    <mergeCell ref="L519:M519"/>
    <mergeCell ref="N517:N519"/>
    <mergeCell ref="B517:B519"/>
    <mergeCell ref="C517:C519"/>
    <mergeCell ref="D517:E519"/>
    <mergeCell ref="F517:F519"/>
    <mergeCell ref="G517:G519"/>
    <mergeCell ref="H517:I517"/>
    <mergeCell ref="H518:I518"/>
    <mergeCell ref="H519:I519"/>
    <mergeCell ref="R510:R511"/>
    <mergeCell ref="S510:S511"/>
    <mergeCell ref="T510:T511"/>
    <mergeCell ref="U510:U511"/>
    <mergeCell ref="V510:V511"/>
    <mergeCell ref="B512:U512"/>
    <mergeCell ref="L510:L511"/>
    <mergeCell ref="M510:M511"/>
    <mergeCell ref="N510:N511"/>
    <mergeCell ref="O510:O511"/>
    <mergeCell ref="P510:P511"/>
    <mergeCell ref="Q510:Q511"/>
    <mergeCell ref="B509:U509"/>
    <mergeCell ref="C510:C511"/>
    <mergeCell ref="D510:D511"/>
    <mergeCell ref="E510:E511"/>
    <mergeCell ref="F510:F511"/>
    <mergeCell ref="G510:G511"/>
    <mergeCell ref="H510:H511"/>
    <mergeCell ref="I510:I511"/>
    <mergeCell ref="J510:J511"/>
    <mergeCell ref="K510:K511"/>
    <mergeCell ref="Q507:Q508"/>
    <mergeCell ref="R507:R508"/>
    <mergeCell ref="S507:S508"/>
    <mergeCell ref="T507:T508"/>
    <mergeCell ref="U507:U508"/>
    <mergeCell ref="V507:V508"/>
    <mergeCell ref="K507:K508"/>
    <mergeCell ref="L507:L508"/>
    <mergeCell ref="M507:M508"/>
    <mergeCell ref="N507:N508"/>
    <mergeCell ref="O507:O508"/>
    <mergeCell ref="P507:P508"/>
    <mergeCell ref="U505:U506"/>
    <mergeCell ref="V505:V506"/>
    <mergeCell ref="C507:C508"/>
    <mergeCell ref="D507:D508"/>
    <mergeCell ref="E507:E508"/>
    <mergeCell ref="F507:F508"/>
    <mergeCell ref="G507:G508"/>
    <mergeCell ref="H507:H508"/>
    <mergeCell ref="I507:I508"/>
    <mergeCell ref="J507:J508"/>
    <mergeCell ref="O505:O506"/>
    <mergeCell ref="P505:P506"/>
    <mergeCell ref="Q505:Q506"/>
    <mergeCell ref="R505:R506"/>
    <mergeCell ref="S505:S506"/>
    <mergeCell ref="T505:T506"/>
    <mergeCell ref="I505:I506"/>
    <mergeCell ref="J505:J506"/>
    <mergeCell ref="K505:K506"/>
    <mergeCell ref="L505:L506"/>
    <mergeCell ref="M505:M506"/>
    <mergeCell ref="N505:N506"/>
    <mergeCell ref="C505:C506"/>
    <mergeCell ref="D505:D506"/>
    <mergeCell ref="E505:E506"/>
    <mergeCell ref="F505:F506"/>
    <mergeCell ref="G505:G506"/>
    <mergeCell ref="H505:H506"/>
    <mergeCell ref="U501:U502"/>
    <mergeCell ref="V501:V502"/>
    <mergeCell ref="B503:U503"/>
    <mergeCell ref="C504:F504"/>
    <mergeCell ref="G504:J504"/>
    <mergeCell ref="K504:N504"/>
    <mergeCell ref="O504:R504"/>
    <mergeCell ref="S504:V504"/>
    <mergeCell ref="O501:O502"/>
    <mergeCell ref="P501:P502"/>
    <mergeCell ref="Q501:Q502"/>
    <mergeCell ref="R501:R502"/>
    <mergeCell ref="S501:S502"/>
    <mergeCell ref="T501:T502"/>
    <mergeCell ref="I501:I502"/>
    <mergeCell ref="J501:J502"/>
    <mergeCell ref="K501:K502"/>
    <mergeCell ref="L501:L502"/>
    <mergeCell ref="M501:M502"/>
    <mergeCell ref="N501:N502"/>
    <mergeCell ref="C501:C502"/>
    <mergeCell ref="D501:D502"/>
    <mergeCell ref="E501:E502"/>
    <mergeCell ref="F501:F502"/>
    <mergeCell ref="G501:G502"/>
    <mergeCell ref="H501:H502"/>
    <mergeCell ref="U496:U497"/>
    <mergeCell ref="V496:V497"/>
    <mergeCell ref="B498:U498"/>
    <mergeCell ref="C500:F500"/>
    <mergeCell ref="G500:J500"/>
    <mergeCell ref="K500:N500"/>
    <mergeCell ref="O500:R500"/>
    <mergeCell ref="S500:V500"/>
    <mergeCell ref="O496:O497"/>
    <mergeCell ref="P496:P497"/>
    <mergeCell ref="Q496:Q497"/>
    <mergeCell ref="R496:R497"/>
    <mergeCell ref="S496:S497"/>
    <mergeCell ref="T496:T497"/>
    <mergeCell ref="I496:I497"/>
    <mergeCell ref="J496:J497"/>
    <mergeCell ref="K496:K497"/>
    <mergeCell ref="L496:L497"/>
    <mergeCell ref="M496:M497"/>
    <mergeCell ref="N496:N497"/>
    <mergeCell ref="C496:C497"/>
    <mergeCell ref="D496:D497"/>
    <mergeCell ref="E496:E497"/>
    <mergeCell ref="F496:F497"/>
    <mergeCell ref="G496:G497"/>
    <mergeCell ref="H496:H497"/>
    <mergeCell ref="Q493:Q494"/>
    <mergeCell ref="R493:R494"/>
    <mergeCell ref="S493:S494"/>
    <mergeCell ref="T493:T494"/>
    <mergeCell ref="U493:U494"/>
    <mergeCell ref="V493:V494"/>
    <mergeCell ref="K493:K494"/>
    <mergeCell ref="L493:L494"/>
    <mergeCell ref="M493:M494"/>
    <mergeCell ref="N493:N494"/>
    <mergeCell ref="O493:O494"/>
    <mergeCell ref="P493:P494"/>
    <mergeCell ref="U491:U492"/>
    <mergeCell ref="V491:V492"/>
    <mergeCell ref="C493:C494"/>
    <mergeCell ref="D493:D494"/>
    <mergeCell ref="E493:E494"/>
    <mergeCell ref="F493:F494"/>
    <mergeCell ref="G493:G494"/>
    <mergeCell ref="H493:H494"/>
    <mergeCell ref="I493:I494"/>
    <mergeCell ref="J493:J494"/>
    <mergeCell ref="O491:O492"/>
    <mergeCell ref="P491:P492"/>
    <mergeCell ref="Q491:Q492"/>
    <mergeCell ref="R491:R492"/>
    <mergeCell ref="S491:S492"/>
    <mergeCell ref="T491:T492"/>
    <mergeCell ref="I491:I492"/>
    <mergeCell ref="J491:J492"/>
    <mergeCell ref="K491:K492"/>
    <mergeCell ref="L491:L492"/>
    <mergeCell ref="M491:M492"/>
    <mergeCell ref="N491:N492"/>
    <mergeCell ref="C491:C492"/>
    <mergeCell ref="D491:D492"/>
    <mergeCell ref="E491:E492"/>
    <mergeCell ref="F491:F492"/>
    <mergeCell ref="G491:G492"/>
    <mergeCell ref="H491:H492"/>
    <mergeCell ref="Q489:Q490"/>
    <mergeCell ref="R489:R490"/>
    <mergeCell ref="S489:S490"/>
    <mergeCell ref="T489:T490"/>
    <mergeCell ref="U489:U490"/>
    <mergeCell ref="V489:V490"/>
    <mergeCell ref="K489:K490"/>
    <mergeCell ref="L489:L490"/>
    <mergeCell ref="M489:M490"/>
    <mergeCell ref="N489:N490"/>
    <mergeCell ref="O489:O490"/>
    <mergeCell ref="P489:P490"/>
    <mergeCell ref="U487:U488"/>
    <mergeCell ref="V487:V488"/>
    <mergeCell ref="C489:C490"/>
    <mergeCell ref="D489:D490"/>
    <mergeCell ref="E489:E490"/>
    <mergeCell ref="F489:F490"/>
    <mergeCell ref="G489:G490"/>
    <mergeCell ref="H489:H490"/>
    <mergeCell ref="I489:I490"/>
    <mergeCell ref="J489:J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C487:C488"/>
    <mergeCell ref="D487:D488"/>
    <mergeCell ref="E487:E488"/>
    <mergeCell ref="F487:F488"/>
    <mergeCell ref="G487:G488"/>
    <mergeCell ref="H487:H488"/>
    <mergeCell ref="Q484:Q485"/>
    <mergeCell ref="R484:R485"/>
    <mergeCell ref="S484:S485"/>
    <mergeCell ref="T484:T485"/>
    <mergeCell ref="U484:U485"/>
    <mergeCell ref="V484:V485"/>
    <mergeCell ref="K484:K485"/>
    <mergeCell ref="L484:L485"/>
    <mergeCell ref="M484:M485"/>
    <mergeCell ref="N484:N485"/>
    <mergeCell ref="O484:O485"/>
    <mergeCell ref="P484:P485"/>
    <mergeCell ref="U482:U483"/>
    <mergeCell ref="V482:V483"/>
    <mergeCell ref="C484:C485"/>
    <mergeCell ref="D484:D485"/>
    <mergeCell ref="E484:E485"/>
    <mergeCell ref="F484:F485"/>
    <mergeCell ref="G484:G485"/>
    <mergeCell ref="H484:H485"/>
    <mergeCell ref="I484:I485"/>
    <mergeCell ref="J484:J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C482:C483"/>
    <mergeCell ref="D482:D483"/>
    <mergeCell ref="E482:E483"/>
    <mergeCell ref="F482:F483"/>
    <mergeCell ref="G482:G483"/>
    <mergeCell ref="H482:H483"/>
    <mergeCell ref="Q479:Q481"/>
    <mergeCell ref="R479:R481"/>
    <mergeCell ref="S479:S481"/>
    <mergeCell ref="T479:T481"/>
    <mergeCell ref="U479:U481"/>
    <mergeCell ref="V479:V481"/>
    <mergeCell ref="K479:K481"/>
    <mergeCell ref="L479:L481"/>
    <mergeCell ref="M479:M481"/>
    <mergeCell ref="N479:N481"/>
    <mergeCell ref="O479:O481"/>
    <mergeCell ref="P479:P481"/>
    <mergeCell ref="U477:U478"/>
    <mergeCell ref="V477:V478"/>
    <mergeCell ref="C479:C481"/>
    <mergeCell ref="D479:D481"/>
    <mergeCell ref="E479:E481"/>
    <mergeCell ref="F479:F481"/>
    <mergeCell ref="G479:G481"/>
    <mergeCell ref="H479:H481"/>
    <mergeCell ref="I479:I481"/>
    <mergeCell ref="J479:J481"/>
    <mergeCell ref="O477:O478"/>
    <mergeCell ref="P477:P478"/>
    <mergeCell ref="Q477:Q478"/>
    <mergeCell ref="R477:R478"/>
    <mergeCell ref="S477:S478"/>
    <mergeCell ref="T477:T478"/>
    <mergeCell ref="I477:I478"/>
    <mergeCell ref="J477:J478"/>
    <mergeCell ref="K477:K478"/>
    <mergeCell ref="L477:L478"/>
    <mergeCell ref="M477:M478"/>
    <mergeCell ref="N477:N478"/>
    <mergeCell ref="C477:C478"/>
    <mergeCell ref="D477:D478"/>
    <mergeCell ref="E477:E478"/>
    <mergeCell ref="F477:F478"/>
    <mergeCell ref="G477:G478"/>
    <mergeCell ref="H477:H478"/>
    <mergeCell ref="V473:V475"/>
    <mergeCell ref="C476:F476"/>
    <mergeCell ref="G476:J476"/>
    <mergeCell ref="K476:N476"/>
    <mergeCell ref="O476:R476"/>
    <mergeCell ref="S476:V476"/>
    <mergeCell ref="N473:N475"/>
    <mergeCell ref="O473:O475"/>
    <mergeCell ref="P473:Q475"/>
    <mergeCell ref="R473:R475"/>
    <mergeCell ref="S473:S475"/>
    <mergeCell ref="T473:U475"/>
    <mergeCell ref="H475:I475"/>
    <mergeCell ref="J473:J475"/>
    <mergeCell ref="K473:K475"/>
    <mergeCell ref="L473:M473"/>
    <mergeCell ref="L474:M474"/>
    <mergeCell ref="L475:M475"/>
    <mergeCell ref="U465:U466"/>
    <mergeCell ref="V465:V466"/>
    <mergeCell ref="B467:U467"/>
    <mergeCell ref="B473:B475"/>
    <mergeCell ref="C473:C475"/>
    <mergeCell ref="D473:E475"/>
    <mergeCell ref="F473:F475"/>
    <mergeCell ref="G473:G475"/>
    <mergeCell ref="H473:I473"/>
    <mergeCell ref="H474:I474"/>
    <mergeCell ref="O465:O466"/>
    <mergeCell ref="P465:P466"/>
    <mergeCell ref="Q465:Q466"/>
    <mergeCell ref="R465:R466"/>
    <mergeCell ref="S465:S466"/>
    <mergeCell ref="T465:T466"/>
    <mergeCell ref="I465:I466"/>
    <mergeCell ref="J465:J466"/>
    <mergeCell ref="K465:K466"/>
    <mergeCell ref="L465:L466"/>
    <mergeCell ref="M465:M466"/>
    <mergeCell ref="N465:N466"/>
    <mergeCell ref="C465:C466"/>
    <mergeCell ref="D465:D466"/>
    <mergeCell ref="E465:E466"/>
    <mergeCell ref="F465:F466"/>
    <mergeCell ref="G465:G466"/>
    <mergeCell ref="H465:H466"/>
    <mergeCell ref="Q463:Q464"/>
    <mergeCell ref="R463:R464"/>
    <mergeCell ref="S463:S464"/>
    <mergeCell ref="T463:T464"/>
    <mergeCell ref="U463:U464"/>
    <mergeCell ref="V463:V464"/>
    <mergeCell ref="K463:K464"/>
    <mergeCell ref="L463:L464"/>
    <mergeCell ref="M463:M464"/>
    <mergeCell ref="N463:N464"/>
    <mergeCell ref="O463:O464"/>
    <mergeCell ref="P463:P464"/>
    <mergeCell ref="U459:U460"/>
    <mergeCell ref="V459:V460"/>
    <mergeCell ref="C463:C464"/>
    <mergeCell ref="D463:D464"/>
    <mergeCell ref="E463:E464"/>
    <mergeCell ref="F463:F464"/>
    <mergeCell ref="G463:G464"/>
    <mergeCell ref="H463:H464"/>
    <mergeCell ref="I463:I464"/>
    <mergeCell ref="J463:J464"/>
    <mergeCell ref="O459:O460"/>
    <mergeCell ref="P459:P460"/>
    <mergeCell ref="Q459:Q460"/>
    <mergeCell ref="R459:R460"/>
    <mergeCell ref="S459:S460"/>
    <mergeCell ref="T459:T460"/>
    <mergeCell ref="I459:I460"/>
    <mergeCell ref="J459:J460"/>
    <mergeCell ref="K459:K460"/>
    <mergeCell ref="L459:L460"/>
    <mergeCell ref="M459:M460"/>
    <mergeCell ref="N459:N460"/>
    <mergeCell ref="T453:T454"/>
    <mergeCell ref="U453:U454"/>
    <mergeCell ref="V453:V454"/>
    <mergeCell ref="B457:U457"/>
    <mergeCell ref="C459:C460"/>
    <mergeCell ref="D459:D460"/>
    <mergeCell ref="E459:E460"/>
    <mergeCell ref="F459:F460"/>
    <mergeCell ref="G459:G460"/>
    <mergeCell ref="H459:H460"/>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45:R447"/>
    <mergeCell ref="S445:S447"/>
    <mergeCell ref="T445:T447"/>
    <mergeCell ref="U445:U447"/>
    <mergeCell ref="V445:V447"/>
    <mergeCell ref="C453:C454"/>
    <mergeCell ref="D453:D454"/>
    <mergeCell ref="E453:E454"/>
    <mergeCell ref="F453:F454"/>
    <mergeCell ref="G453:G454"/>
    <mergeCell ref="L445:L447"/>
    <mergeCell ref="M445:M447"/>
    <mergeCell ref="N445:N447"/>
    <mergeCell ref="O445:O447"/>
    <mergeCell ref="P445:P447"/>
    <mergeCell ref="Q445:Q447"/>
    <mergeCell ref="V437:V438"/>
    <mergeCell ref="C445:C447"/>
    <mergeCell ref="D445:D447"/>
    <mergeCell ref="E445:E447"/>
    <mergeCell ref="F445:F447"/>
    <mergeCell ref="G445:G447"/>
    <mergeCell ref="H445:H447"/>
    <mergeCell ref="I445:I447"/>
    <mergeCell ref="J445:J447"/>
    <mergeCell ref="K445:K447"/>
    <mergeCell ref="P437:P438"/>
    <mergeCell ref="Q437:Q438"/>
    <mergeCell ref="R437:R438"/>
    <mergeCell ref="S437:S438"/>
    <mergeCell ref="T437:T438"/>
    <mergeCell ref="U437:U438"/>
    <mergeCell ref="J437:J438"/>
    <mergeCell ref="K437:K438"/>
    <mergeCell ref="L437:L438"/>
    <mergeCell ref="M437:M438"/>
    <mergeCell ref="N437:N438"/>
    <mergeCell ref="O437:O438"/>
    <mergeCell ref="T435:T436"/>
    <mergeCell ref="U435:U436"/>
    <mergeCell ref="V435:V436"/>
    <mergeCell ref="C437:C438"/>
    <mergeCell ref="D437:D438"/>
    <mergeCell ref="E437:E438"/>
    <mergeCell ref="F437:F438"/>
    <mergeCell ref="G437:G438"/>
    <mergeCell ref="H437:H438"/>
    <mergeCell ref="I437:I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C434:F434"/>
    <mergeCell ref="G434:J434"/>
    <mergeCell ref="K434:N434"/>
    <mergeCell ref="O434:R434"/>
    <mergeCell ref="S434:V434"/>
    <mergeCell ref="C435:C436"/>
    <mergeCell ref="D435:D436"/>
    <mergeCell ref="E435:E436"/>
    <mergeCell ref="F435:F436"/>
    <mergeCell ref="G435:G436"/>
    <mergeCell ref="O431:O433"/>
    <mergeCell ref="P431:Q433"/>
    <mergeCell ref="R431:R433"/>
    <mergeCell ref="S431:S433"/>
    <mergeCell ref="T431:U433"/>
    <mergeCell ref="V431:V433"/>
    <mergeCell ref="J431:J433"/>
    <mergeCell ref="K431:K433"/>
    <mergeCell ref="L431:M431"/>
    <mergeCell ref="L432:M432"/>
    <mergeCell ref="L433:M433"/>
    <mergeCell ref="N431:N433"/>
    <mergeCell ref="B431:B433"/>
    <mergeCell ref="C431:C433"/>
    <mergeCell ref="D431:E433"/>
    <mergeCell ref="F431:F433"/>
    <mergeCell ref="G431:G433"/>
    <mergeCell ref="H431:I431"/>
    <mergeCell ref="H432:I432"/>
    <mergeCell ref="H433:I433"/>
    <mergeCell ref="R424:R425"/>
    <mergeCell ref="S424:S425"/>
    <mergeCell ref="T424:T425"/>
    <mergeCell ref="U424:U425"/>
    <mergeCell ref="V424:V425"/>
    <mergeCell ref="B426:U426"/>
    <mergeCell ref="L424:L425"/>
    <mergeCell ref="M424:M425"/>
    <mergeCell ref="N424:N425"/>
    <mergeCell ref="O424:O425"/>
    <mergeCell ref="P424:P425"/>
    <mergeCell ref="Q424:Q425"/>
    <mergeCell ref="B423:U423"/>
    <mergeCell ref="C424:C425"/>
    <mergeCell ref="D424:D425"/>
    <mergeCell ref="E424:E425"/>
    <mergeCell ref="F424:F425"/>
    <mergeCell ref="G424:G425"/>
    <mergeCell ref="H424:H425"/>
    <mergeCell ref="I424:I425"/>
    <mergeCell ref="J424:J425"/>
    <mergeCell ref="K424:K425"/>
    <mergeCell ref="Q421:Q422"/>
    <mergeCell ref="R421:R422"/>
    <mergeCell ref="S421:S422"/>
    <mergeCell ref="T421:T422"/>
    <mergeCell ref="U421:U422"/>
    <mergeCell ref="V421:V422"/>
    <mergeCell ref="K421:K422"/>
    <mergeCell ref="L421:L422"/>
    <mergeCell ref="M421:M422"/>
    <mergeCell ref="N421:N422"/>
    <mergeCell ref="O421:O422"/>
    <mergeCell ref="P421:P422"/>
    <mergeCell ref="U419:U420"/>
    <mergeCell ref="V419:V420"/>
    <mergeCell ref="C421:C422"/>
    <mergeCell ref="D421:D422"/>
    <mergeCell ref="E421:E422"/>
    <mergeCell ref="F421:F422"/>
    <mergeCell ref="G421:G422"/>
    <mergeCell ref="H421:H422"/>
    <mergeCell ref="I421:I422"/>
    <mergeCell ref="J421:J422"/>
    <mergeCell ref="O419:O420"/>
    <mergeCell ref="P419:P420"/>
    <mergeCell ref="Q419:Q420"/>
    <mergeCell ref="R419:R420"/>
    <mergeCell ref="S419:S420"/>
    <mergeCell ref="T419:T420"/>
    <mergeCell ref="I419:I420"/>
    <mergeCell ref="J419:J420"/>
    <mergeCell ref="K419:K420"/>
    <mergeCell ref="L419:L420"/>
    <mergeCell ref="M419:M420"/>
    <mergeCell ref="N419:N420"/>
    <mergeCell ref="C419:C420"/>
    <mergeCell ref="D419:D420"/>
    <mergeCell ref="E419:E420"/>
    <mergeCell ref="F419:F420"/>
    <mergeCell ref="G419:G420"/>
    <mergeCell ref="H419:H420"/>
    <mergeCell ref="U415:U416"/>
    <mergeCell ref="V415:V416"/>
    <mergeCell ref="B417:U417"/>
    <mergeCell ref="C418:F418"/>
    <mergeCell ref="G418:J418"/>
    <mergeCell ref="K418:N418"/>
    <mergeCell ref="O418:R418"/>
    <mergeCell ref="S418:V418"/>
    <mergeCell ref="O415:O416"/>
    <mergeCell ref="P415:P416"/>
    <mergeCell ref="Q415:Q416"/>
    <mergeCell ref="R415:R416"/>
    <mergeCell ref="S415:S416"/>
    <mergeCell ref="T415:T416"/>
    <mergeCell ref="I415:I416"/>
    <mergeCell ref="J415:J416"/>
    <mergeCell ref="K415:K416"/>
    <mergeCell ref="L415:L416"/>
    <mergeCell ref="M415:M416"/>
    <mergeCell ref="N415:N416"/>
    <mergeCell ref="C415:C416"/>
    <mergeCell ref="D415:D416"/>
    <mergeCell ref="E415:E416"/>
    <mergeCell ref="F415:F416"/>
    <mergeCell ref="G415:G416"/>
    <mergeCell ref="H415:H416"/>
    <mergeCell ref="U410:U411"/>
    <mergeCell ref="V410:V411"/>
    <mergeCell ref="B412:U412"/>
    <mergeCell ref="C414:F414"/>
    <mergeCell ref="G414:J414"/>
    <mergeCell ref="K414:N414"/>
    <mergeCell ref="O414:R414"/>
    <mergeCell ref="S414:V414"/>
    <mergeCell ref="O410:O411"/>
    <mergeCell ref="P410:P411"/>
    <mergeCell ref="Q410:Q411"/>
    <mergeCell ref="R410:R411"/>
    <mergeCell ref="S410:S411"/>
    <mergeCell ref="T410:T411"/>
    <mergeCell ref="I410:I411"/>
    <mergeCell ref="J410:J411"/>
    <mergeCell ref="K410:K411"/>
    <mergeCell ref="L410:L411"/>
    <mergeCell ref="M410:M411"/>
    <mergeCell ref="N410:N411"/>
    <mergeCell ref="C410:C411"/>
    <mergeCell ref="D410:D411"/>
    <mergeCell ref="E410:E411"/>
    <mergeCell ref="F410:F411"/>
    <mergeCell ref="G410:G411"/>
    <mergeCell ref="H410:H411"/>
    <mergeCell ref="Q407:Q408"/>
    <mergeCell ref="R407:R408"/>
    <mergeCell ref="S407:S408"/>
    <mergeCell ref="T407:T408"/>
    <mergeCell ref="U407:U408"/>
    <mergeCell ref="V407:V408"/>
    <mergeCell ref="K407:K408"/>
    <mergeCell ref="L407:L408"/>
    <mergeCell ref="M407:M408"/>
    <mergeCell ref="N407:N408"/>
    <mergeCell ref="O407:O408"/>
    <mergeCell ref="P407:P408"/>
    <mergeCell ref="U405:U406"/>
    <mergeCell ref="V405:V406"/>
    <mergeCell ref="C407:C408"/>
    <mergeCell ref="D407:D408"/>
    <mergeCell ref="E407:E408"/>
    <mergeCell ref="F407:F408"/>
    <mergeCell ref="G407:G408"/>
    <mergeCell ref="H407:H408"/>
    <mergeCell ref="I407:I408"/>
    <mergeCell ref="J407:J408"/>
    <mergeCell ref="O405:O406"/>
    <mergeCell ref="P405:P406"/>
    <mergeCell ref="Q405:Q406"/>
    <mergeCell ref="R405:R406"/>
    <mergeCell ref="S405:S406"/>
    <mergeCell ref="T405:T406"/>
    <mergeCell ref="I405:I406"/>
    <mergeCell ref="J405:J406"/>
    <mergeCell ref="K405:K406"/>
    <mergeCell ref="L405:L406"/>
    <mergeCell ref="M405:M406"/>
    <mergeCell ref="N405:N406"/>
    <mergeCell ref="C405:C406"/>
    <mergeCell ref="D405:D406"/>
    <mergeCell ref="E405:E406"/>
    <mergeCell ref="F405:F406"/>
    <mergeCell ref="G405:G406"/>
    <mergeCell ref="H405:H406"/>
    <mergeCell ref="Q403:Q404"/>
    <mergeCell ref="R403:R404"/>
    <mergeCell ref="S403:S404"/>
    <mergeCell ref="T403:T404"/>
    <mergeCell ref="U403:U404"/>
    <mergeCell ref="V403:V404"/>
    <mergeCell ref="K403:K404"/>
    <mergeCell ref="L403:L404"/>
    <mergeCell ref="M403:M404"/>
    <mergeCell ref="N403:N404"/>
    <mergeCell ref="O403:O404"/>
    <mergeCell ref="P403:P404"/>
    <mergeCell ref="U401:U402"/>
    <mergeCell ref="V401:V402"/>
    <mergeCell ref="C403:C404"/>
    <mergeCell ref="D403:D404"/>
    <mergeCell ref="E403:E404"/>
    <mergeCell ref="F403:F404"/>
    <mergeCell ref="G403:G404"/>
    <mergeCell ref="H403:H404"/>
    <mergeCell ref="I403:I404"/>
    <mergeCell ref="J403:J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C401:C402"/>
    <mergeCell ref="D401:D402"/>
    <mergeCell ref="E401:E402"/>
    <mergeCell ref="F401:F402"/>
    <mergeCell ref="G401:G402"/>
    <mergeCell ref="H401:H402"/>
    <mergeCell ref="Q398:Q399"/>
    <mergeCell ref="R398:R399"/>
    <mergeCell ref="S398:S399"/>
    <mergeCell ref="T398:T399"/>
    <mergeCell ref="U398:U399"/>
    <mergeCell ref="V398:V399"/>
    <mergeCell ref="K398:K399"/>
    <mergeCell ref="L398:L399"/>
    <mergeCell ref="M398:M399"/>
    <mergeCell ref="N398:N399"/>
    <mergeCell ref="O398:O399"/>
    <mergeCell ref="P398:P399"/>
    <mergeCell ref="U396:U397"/>
    <mergeCell ref="V396:V397"/>
    <mergeCell ref="C398:C399"/>
    <mergeCell ref="D398:D399"/>
    <mergeCell ref="E398:E399"/>
    <mergeCell ref="F398:F399"/>
    <mergeCell ref="G398:G399"/>
    <mergeCell ref="H398:H399"/>
    <mergeCell ref="I398:I399"/>
    <mergeCell ref="J398:J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C396:C397"/>
    <mergeCell ref="D396:D397"/>
    <mergeCell ref="E396:E397"/>
    <mergeCell ref="F396:F397"/>
    <mergeCell ref="G396:G397"/>
    <mergeCell ref="H396:H397"/>
    <mergeCell ref="Q393:Q395"/>
    <mergeCell ref="R393:R395"/>
    <mergeCell ref="S393:S395"/>
    <mergeCell ref="T393:T395"/>
    <mergeCell ref="U393:U395"/>
    <mergeCell ref="V393:V395"/>
    <mergeCell ref="K393:K395"/>
    <mergeCell ref="L393:L395"/>
    <mergeCell ref="M393:M395"/>
    <mergeCell ref="N393:N395"/>
    <mergeCell ref="O393:O395"/>
    <mergeCell ref="P393:P395"/>
    <mergeCell ref="U391:U392"/>
    <mergeCell ref="V391:V392"/>
    <mergeCell ref="C393:C395"/>
    <mergeCell ref="D393:D395"/>
    <mergeCell ref="E393:E395"/>
    <mergeCell ref="F393:F395"/>
    <mergeCell ref="G393:G395"/>
    <mergeCell ref="H393:H395"/>
    <mergeCell ref="I393:I395"/>
    <mergeCell ref="J393:J395"/>
    <mergeCell ref="O391:O392"/>
    <mergeCell ref="P391:P392"/>
    <mergeCell ref="Q391:Q392"/>
    <mergeCell ref="R391:R392"/>
    <mergeCell ref="S391:S392"/>
    <mergeCell ref="T391:T392"/>
    <mergeCell ref="I391:I392"/>
    <mergeCell ref="J391:J392"/>
    <mergeCell ref="K391:K392"/>
    <mergeCell ref="L391:L392"/>
    <mergeCell ref="M391:M392"/>
    <mergeCell ref="N391:N392"/>
    <mergeCell ref="C391:C392"/>
    <mergeCell ref="D391:D392"/>
    <mergeCell ref="E391:E392"/>
    <mergeCell ref="F391:F392"/>
    <mergeCell ref="G391:G392"/>
    <mergeCell ref="H391:H392"/>
    <mergeCell ref="V387:V389"/>
    <mergeCell ref="C390:F390"/>
    <mergeCell ref="G390:J390"/>
    <mergeCell ref="K390:N390"/>
    <mergeCell ref="O390:R390"/>
    <mergeCell ref="S390:V390"/>
    <mergeCell ref="N387:N389"/>
    <mergeCell ref="O387:O389"/>
    <mergeCell ref="P387:Q389"/>
    <mergeCell ref="R387:R389"/>
    <mergeCell ref="S387:S389"/>
    <mergeCell ref="T387:U389"/>
    <mergeCell ref="H389:I389"/>
    <mergeCell ref="J387:J389"/>
    <mergeCell ref="K387:K389"/>
    <mergeCell ref="L387:M387"/>
    <mergeCell ref="L388:M388"/>
    <mergeCell ref="L389:M389"/>
    <mergeCell ref="U379:U380"/>
    <mergeCell ref="V379:V380"/>
    <mergeCell ref="B381:U381"/>
    <mergeCell ref="B387:B389"/>
    <mergeCell ref="C387:C389"/>
    <mergeCell ref="D387:E389"/>
    <mergeCell ref="F387:F389"/>
    <mergeCell ref="G387:G389"/>
    <mergeCell ref="H387:I387"/>
    <mergeCell ref="H388:I388"/>
    <mergeCell ref="O379:O380"/>
    <mergeCell ref="P379:P380"/>
    <mergeCell ref="Q379:Q380"/>
    <mergeCell ref="R379:R380"/>
    <mergeCell ref="S379:S380"/>
    <mergeCell ref="T379:T380"/>
    <mergeCell ref="I379:I380"/>
    <mergeCell ref="J379:J380"/>
    <mergeCell ref="K379:K380"/>
    <mergeCell ref="L379:L380"/>
    <mergeCell ref="M379:M380"/>
    <mergeCell ref="N379:N380"/>
    <mergeCell ref="C379:C380"/>
    <mergeCell ref="D379:D380"/>
    <mergeCell ref="E379:E380"/>
    <mergeCell ref="F379:F380"/>
    <mergeCell ref="G379:G380"/>
    <mergeCell ref="H379:H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U373:U374"/>
    <mergeCell ref="V373:V374"/>
    <mergeCell ref="C377:C378"/>
    <mergeCell ref="D377:D378"/>
    <mergeCell ref="E377:E378"/>
    <mergeCell ref="F377:F378"/>
    <mergeCell ref="G377:G378"/>
    <mergeCell ref="H377:H378"/>
    <mergeCell ref="I377:I378"/>
    <mergeCell ref="J377:J378"/>
    <mergeCell ref="O373:O374"/>
    <mergeCell ref="P373:P374"/>
    <mergeCell ref="Q373:Q374"/>
    <mergeCell ref="R373:R374"/>
    <mergeCell ref="S373:S374"/>
    <mergeCell ref="T373:T374"/>
    <mergeCell ref="I373:I374"/>
    <mergeCell ref="J373:J374"/>
    <mergeCell ref="K373:K374"/>
    <mergeCell ref="L373:L374"/>
    <mergeCell ref="M373:M374"/>
    <mergeCell ref="N373:N374"/>
    <mergeCell ref="C373:C374"/>
    <mergeCell ref="D373:D374"/>
    <mergeCell ref="E373:E374"/>
    <mergeCell ref="F373:F374"/>
    <mergeCell ref="G373:G374"/>
    <mergeCell ref="H373:H374"/>
    <mergeCell ref="B370:U370"/>
    <mergeCell ref="C372:F372"/>
    <mergeCell ref="G372:J372"/>
    <mergeCell ref="K372:N372"/>
    <mergeCell ref="O372:R372"/>
    <mergeCell ref="S372:V372"/>
    <mergeCell ref="Q366:Q367"/>
    <mergeCell ref="R366:R367"/>
    <mergeCell ref="S366:S367"/>
    <mergeCell ref="T366:T367"/>
    <mergeCell ref="U366:U367"/>
    <mergeCell ref="V366:V367"/>
    <mergeCell ref="K366:K367"/>
    <mergeCell ref="L366:L367"/>
    <mergeCell ref="M366:M367"/>
    <mergeCell ref="N366:N367"/>
    <mergeCell ref="O366:O367"/>
    <mergeCell ref="P366:P367"/>
    <mergeCell ref="U358:U360"/>
    <mergeCell ref="V358:V360"/>
    <mergeCell ref="C366:C367"/>
    <mergeCell ref="D366:D367"/>
    <mergeCell ref="E366:E367"/>
    <mergeCell ref="F366:F367"/>
    <mergeCell ref="G366:G367"/>
    <mergeCell ref="H366:H367"/>
    <mergeCell ref="I366:I367"/>
    <mergeCell ref="J366:J367"/>
    <mergeCell ref="O358:O360"/>
    <mergeCell ref="P358:P360"/>
    <mergeCell ref="Q358:Q360"/>
    <mergeCell ref="R358:R360"/>
    <mergeCell ref="S358:S360"/>
    <mergeCell ref="T358:T360"/>
    <mergeCell ref="I358:I360"/>
    <mergeCell ref="J358:J360"/>
    <mergeCell ref="K358:K360"/>
    <mergeCell ref="L358:L360"/>
    <mergeCell ref="M358:M360"/>
    <mergeCell ref="N358:N360"/>
    <mergeCell ref="C358:C360"/>
    <mergeCell ref="D358:D360"/>
    <mergeCell ref="E358:E360"/>
    <mergeCell ref="F358:F360"/>
    <mergeCell ref="G358:G360"/>
    <mergeCell ref="H358:H360"/>
    <mergeCell ref="Q350:Q351"/>
    <mergeCell ref="R350:R351"/>
    <mergeCell ref="S350:S351"/>
    <mergeCell ref="T350:T351"/>
    <mergeCell ref="U350:U351"/>
    <mergeCell ref="V350:V351"/>
    <mergeCell ref="K350:K351"/>
    <mergeCell ref="L350:L351"/>
    <mergeCell ref="M350:M351"/>
    <mergeCell ref="N350:N351"/>
    <mergeCell ref="O350:O351"/>
    <mergeCell ref="P350:P351"/>
    <mergeCell ref="U348:U349"/>
    <mergeCell ref="V348:V349"/>
    <mergeCell ref="C350:C351"/>
    <mergeCell ref="D350:D351"/>
    <mergeCell ref="E350:E351"/>
    <mergeCell ref="F350:F351"/>
    <mergeCell ref="G350:G351"/>
    <mergeCell ref="H350:H351"/>
    <mergeCell ref="I350:I351"/>
    <mergeCell ref="J350:J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C348:C349"/>
    <mergeCell ref="D348:D349"/>
    <mergeCell ref="E348:E349"/>
    <mergeCell ref="F348:F349"/>
    <mergeCell ref="G348:G349"/>
    <mergeCell ref="H348:H349"/>
    <mergeCell ref="V344:V346"/>
    <mergeCell ref="C347:F347"/>
    <mergeCell ref="G347:J347"/>
    <mergeCell ref="K347:N347"/>
    <mergeCell ref="O347:R347"/>
    <mergeCell ref="S347:V347"/>
    <mergeCell ref="N344:N346"/>
    <mergeCell ref="O344:O346"/>
    <mergeCell ref="P344:Q346"/>
    <mergeCell ref="R344:R346"/>
    <mergeCell ref="S344:S346"/>
    <mergeCell ref="T344:U346"/>
    <mergeCell ref="H345:I345"/>
    <mergeCell ref="H346:I346"/>
    <mergeCell ref="J344:J346"/>
    <mergeCell ref="K344:K346"/>
    <mergeCell ref="L344:M344"/>
    <mergeCell ref="L345:M345"/>
    <mergeCell ref="L346:M346"/>
    <mergeCell ref="U335:U336"/>
    <mergeCell ref="V335:V336"/>
    <mergeCell ref="B337:U337"/>
    <mergeCell ref="B339:U339"/>
    <mergeCell ref="B344:B346"/>
    <mergeCell ref="C344:C346"/>
    <mergeCell ref="D344:E346"/>
    <mergeCell ref="F344:F346"/>
    <mergeCell ref="G344:G346"/>
    <mergeCell ref="H344:I344"/>
    <mergeCell ref="O335:O336"/>
    <mergeCell ref="P335:P336"/>
    <mergeCell ref="Q335:Q336"/>
    <mergeCell ref="R335:R336"/>
    <mergeCell ref="S335:S336"/>
    <mergeCell ref="T335:T336"/>
    <mergeCell ref="I335:I336"/>
    <mergeCell ref="J335:J336"/>
    <mergeCell ref="K335:K336"/>
    <mergeCell ref="L335:L336"/>
    <mergeCell ref="M335:M336"/>
    <mergeCell ref="N335:N336"/>
    <mergeCell ref="C335:C336"/>
    <mergeCell ref="D335:D336"/>
    <mergeCell ref="E335:E336"/>
    <mergeCell ref="F335:F336"/>
    <mergeCell ref="G335:G336"/>
    <mergeCell ref="H335:H336"/>
    <mergeCell ref="Q332:Q334"/>
    <mergeCell ref="R332:R334"/>
    <mergeCell ref="S332:S334"/>
    <mergeCell ref="T332:T334"/>
    <mergeCell ref="U332:U334"/>
    <mergeCell ref="V332:V334"/>
    <mergeCell ref="K332:K334"/>
    <mergeCell ref="L332:L334"/>
    <mergeCell ref="M332:M334"/>
    <mergeCell ref="N332:N334"/>
    <mergeCell ref="O332:O334"/>
    <mergeCell ref="P332:P334"/>
    <mergeCell ref="U330:U331"/>
    <mergeCell ref="V330:V331"/>
    <mergeCell ref="C332:C334"/>
    <mergeCell ref="D332:D334"/>
    <mergeCell ref="E332:E334"/>
    <mergeCell ref="F332:F334"/>
    <mergeCell ref="G332:G334"/>
    <mergeCell ref="H332:H334"/>
    <mergeCell ref="I332:I334"/>
    <mergeCell ref="J332:J334"/>
    <mergeCell ref="O330:O331"/>
    <mergeCell ref="P330:P331"/>
    <mergeCell ref="Q330:Q331"/>
    <mergeCell ref="R330:R331"/>
    <mergeCell ref="S330:S331"/>
    <mergeCell ref="T330:T331"/>
    <mergeCell ref="I330:I331"/>
    <mergeCell ref="J330:J331"/>
    <mergeCell ref="K330:K331"/>
    <mergeCell ref="L330:L331"/>
    <mergeCell ref="M330:M331"/>
    <mergeCell ref="N330:N331"/>
    <mergeCell ref="C330:C331"/>
    <mergeCell ref="D330:D331"/>
    <mergeCell ref="E330:E331"/>
    <mergeCell ref="F330:F331"/>
    <mergeCell ref="G330:G331"/>
    <mergeCell ref="H330:H331"/>
    <mergeCell ref="C326:F326"/>
    <mergeCell ref="G326:J326"/>
    <mergeCell ref="K326:N326"/>
    <mergeCell ref="O326:R326"/>
    <mergeCell ref="S326:V326"/>
    <mergeCell ref="C328:F328"/>
    <mergeCell ref="G328:J328"/>
    <mergeCell ref="K328:N328"/>
    <mergeCell ref="O328:R328"/>
    <mergeCell ref="S328:V328"/>
    <mergeCell ref="R323:R324"/>
    <mergeCell ref="S323:S324"/>
    <mergeCell ref="T323:T324"/>
    <mergeCell ref="U323:U324"/>
    <mergeCell ref="V323:V324"/>
    <mergeCell ref="B325:U325"/>
    <mergeCell ref="L323:L324"/>
    <mergeCell ref="M323:M324"/>
    <mergeCell ref="N323:N324"/>
    <mergeCell ref="O323:O324"/>
    <mergeCell ref="P323:P324"/>
    <mergeCell ref="Q323:Q324"/>
    <mergeCell ref="B322:U322"/>
    <mergeCell ref="C323:C324"/>
    <mergeCell ref="D323:D324"/>
    <mergeCell ref="E323:E324"/>
    <mergeCell ref="F323:F324"/>
    <mergeCell ref="G323:G324"/>
    <mergeCell ref="H323:H324"/>
    <mergeCell ref="I323:I324"/>
    <mergeCell ref="J323:J324"/>
    <mergeCell ref="K323:K324"/>
    <mergeCell ref="Q320:Q321"/>
    <mergeCell ref="R320:R321"/>
    <mergeCell ref="S320:S321"/>
    <mergeCell ref="T320:T321"/>
    <mergeCell ref="U320:U321"/>
    <mergeCell ref="V320:V321"/>
    <mergeCell ref="K320:K321"/>
    <mergeCell ref="L320:L321"/>
    <mergeCell ref="M320:M321"/>
    <mergeCell ref="N320:N321"/>
    <mergeCell ref="O320:O321"/>
    <mergeCell ref="P320:P321"/>
    <mergeCell ref="U317:U319"/>
    <mergeCell ref="V317:V319"/>
    <mergeCell ref="C320:C321"/>
    <mergeCell ref="D320:D321"/>
    <mergeCell ref="E320:E321"/>
    <mergeCell ref="F320:F321"/>
    <mergeCell ref="G320:G321"/>
    <mergeCell ref="H320:H321"/>
    <mergeCell ref="I320:I321"/>
    <mergeCell ref="J320:J321"/>
    <mergeCell ref="O317:O319"/>
    <mergeCell ref="P317:P319"/>
    <mergeCell ref="Q317:Q319"/>
    <mergeCell ref="R317:R319"/>
    <mergeCell ref="S317:S319"/>
    <mergeCell ref="T317:T319"/>
    <mergeCell ref="I317:I319"/>
    <mergeCell ref="J317:J319"/>
    <mergeCell ref="K317:K319"/>
    <mergeCell ref="L317:L319"/>
    <mergeCell ref="M317:M319"/>
    <mergeCell ref="N317:N319"/>
    <mergeCell ref="C317:C319"/>
    <mergeCell ref="D317:D319"/>
    <mergeCell ref="E317:E319"/>
    <mergeCell ref="F317:F319"/>
    <mergeCell ref="G317:G319"/>
    <mergeCell ref="H317:H319"/>
    <mergeCell ref="U313:U315"/>
    <mergeCell ref="V313:V315"/>
    <mergeCell ref="C316:F316"/>
    <mergeCell ref="G316:J316"/>
    <mergeCell ref="K316:N316"/>
    <mergeCell ref="O316:R316"/>
    <mergeCell ref="S316:V316"/>
    <mergeCell ref="O313:O315"/>
    <mergeCell ref="P313:P315"/>
    <mergeCell ref="Q313:Q315"/>
    <mergeCell ref="R313:R315"/>
    <mergeCell ref="S313:S315"/>
    <mergeCell ref="T313:T315"/>
    <mergeCell ref="I313:I315"/>
    <mergeCell ref="J313:J315"/>
    <mergeCell ref="K313:K315"/>
    <mergeCell ref="L313:L315"/>
    <mergeCell ref="M313:M315"/>
    <mergeCell ref="N313:N315"/>
    <mergeCell ref="C313:C315"/>
    <mergeCell ref="D313:D315"/>
    <mergeCell ref="E313:E315"/>
    <mergeCell ref="F313:F315"/>
    <mergeCell ref="G313:G315"/>
    <mergeCell ref="H313:H315"/>
    <mergeCell ref="R310:R311"/>
    <mergeCell ref="S310:S311"/>
    <mergeCell ref="T310:T311"/>
    <mergeCell ref="U310:U311"/>
    <mergeCell ref="V310:V311"/>
    <mergeCell ref="B312:U312"/>
    <mergeCell ref="L310:L311"/>
    <mergeCell ref="M310:M311"/>
    <mergeCell ref="N310:N311"/>
    <mergeCell ref="O310:O311"/>
    <mergeCell ref="P310:P311"/>
    <mergeCell ref="Q310:Q311"/>
    <mergeCell ref="V307:V309"/>
    <mergeCell ref="C310:C311"/>
    <mergeCell ref="D310:D311"/>
    <mergeCell ref="E310:E311"/>
    <mergeCell ref="F310:F311"/>
    <mergeCell ref="G310:G311"/>
    <mergeCell ref="H310:H311"/>
    <mergeCell ref="I310:I311"/>
    <mergeCell ref="J310:J311"/>
    <mergeCell ref="K310:K311"/>
    <mergeCell ref="P307:P309"/>
    <mergeCell ref="Q307:Q309"/>
    <mergeCell ref="R307:R309"/>
    <mergeCell ref="S307:S309"/>
    <mergeCell ref="T307:T309"/>
    <mergeCell ref="U307:U309"/>
    <mergeCell ref="J307:J309"/>
    <mergeCell ref="K307:K309"/>
    <mergeCell ref="L307:L309"/>
    <mergeCell ref="M307:M309"/>
    <mergeCell ref="N307:N309"/>
    <mergeCell ref="O307:O309"/>
    <mergeCell ref="U303:U304"/>
    <mergeCell ref="V303:V304"/>
    <mergeCell ref="B306:U306"/>
    <mergeCell ref="C307:C309"/>
    <mergeCell ref="D307:D309"/>
    <mergeCell ref="E307:E309"/>
    <mergeCell ref="F307:F309"/>
    <mergeCell ref="G307:G309"/>
    <mergeCell ref="H307:H309"/>
    <mergeCell ref="I307:I309"/>
    <mergeCell ref="O303:O304"/>
    <mergeCell ref="P303:P304"/>
    <mergeCell ref="Q303:Q304"/>
    <mergeCell ref="R303:R304"/>
    <mergeCell ref="S303:S304"/>
    <mergeCell ref="T303:T304"/>
    <mergeCell ref="I303:I304"/>
    <mergeCell ref="J303:J304"/>
    <mergeCell ref="K303:K304"/>
    <mergeCell ref="L303:L304"/>
    <mergeCell ref="M303:M304"/>
    <mergeCell ref="N303:N304"/>
    <mergeCell ref="C303:C304"/>
    <mergeCell ref="D303:D304"/>
    <mergeCell ref="E303:E304"/>
    <mergeCell ref="F303:F304"/>
    <mergeCell ref="G303:G304"/>
    <mergeCell ref="H303:H304"/>
    <mergeCell ref="U296:U297"/>
    <mergeCell ref="V296:V297"/>
    <mergeCell ref="B301:U301"/>
    <mergeCell ref="C302:F302"/>
    <mergeCell ref="G302:J302"/>
    <mergeCell ref="K302:N302"/>
    <mergeCell ref="O302:R302"/>
    <mergeCell ref="S302:V302"/>
    <mergeCell ref="O296:O297"/>
    <mergeCell ref="P296:P297"/>
    <mergeCell ref="Q296:Q297"/>
    <mergeCell ref="R296:R297"/>
    <mergeCell ref="S296:S297"/>
    <mergeCell ref="T296:T297"/>
    <mergeCell ref="I296:I297"/>
    <mergeCell ref="J296:J297"/>
    <mergeCell ref="K296:K297"/>
    <mergeCell ref="L296:L297"/>
    <mergeCell ref="M296:M297"/>
    <mergeCell ref="N296:N297"/>
    <mergeCell ref="C296:C297"/>
    <mergeCell ref="D296:D297"/>
    <mergeCell ref="E296:E297"/>
    <mergeCell ref="F296:F297"/>
    <mergeCell ref="G296:G297"/>
    <mergeCell ref="H296:H297"/>
    <mergeCell ref="V289:V290"/>
    <mergeCell ref="B293:U293"/>
    <mergeCell ref="C295:F295"/>
    <mergeCell ref="G295:J295"/>
    <mergeCell ref="K295:N295"/>
    <mergeCell ref="O295:R295"/>
    <mergeCell ref="S295:V295"/>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6:T287"/>
    <mergeCell ref="U286:U287"/>
    <mergeCell ref="V286:V287"/>
    <mergeCell ref="C289:C290"/>
    <mergeCell ref="D289:D290"/>
    <mergeCell ref="E289:E290"/>
    <mergeCell ref="F289:F290"/>
    <mergeCell ref="G289:G290"/>
    <mergeCell ref="H289:H290"/>
    <mergeCell ref="I289:I290"/>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T285"/>
    <mergeCell ref="U284:U285"/>
    <mergeCell ref="V284:V285"/>
    <mergeCell ref="C286:C287"/>
    <mergeCell ref="D286:D287"/>
    <mergeCell ref="E286:E287"/>
    <mergeCell ref="F286:F287"/>
    <mergeCell ref="G286:G287"/>
    <mergeCell ref="L284:L285"/>
    <mergeCell ref="M284:M285"/>
    <mergeCell ref="N284:N285"/>
    <mergeCell ref="O284:O285"/>
    <mergeCell ref="P284:P285"/>
    <mergeCell ref="Q284:Q285"/>
    <mergeCell ref="B281:U281"/>
    <mergeCell ref="C284:C285"/>
    <mergeCell ref="D284:D285"/>
    <mergeCell ref="E284:E285"/>
    <mergeCell ref="F284:F285"/>
    <mergeCell ref="G284:G285"/>
    <mergeCell ref="H284:H285"/>
    <mergeCell ref="I284:I285"/>
    <mergeCell ref="J284:J285"/>
    <mergeCell ref="K284:K285"/>
    <mergeCell ref="V275:V277"/>
    <mergeCell ref="C278:F278"/>
    <mergeCell ref="G278:J278"/>
    <mergeCell ref="K278:N278"/>
    <mergeCell ref="O278:R278"/>
    <mergeCell ref="S278:V278"/>
    <mergeCell ref="N275:N277"/>
    <mergeCell ref="O275:O277"/>
    <mergeCell ref="P275:Q277"/>
    <mergeCell ref="R275:R277"/>
    <mergeCell ref="S275:S277"/>
    <mergeCell ref="T275:U277"/>
    <mergeCell ref="H276:I276"/>
    <mergeCell ref="H277:I277"/>
    <mergeCell ref="J275:J277"/>
    <mergeCell ref="K275:K277"/>
    <mergeCell ref="L275:M275"/>
    <mergeCell ref="L276:M276"/>
    <mergeCell ref="L277:M277"/>
    <mergeCell ref="U266:U267"/>
    <mergeCell ref="V266:V267"/>
    <mergeCell ref="B268:U268"/>
    <mergeCell ref="B270:U270"/>
    <mergeCell ref="B275:B277"/>
    <mergeCell ref="C275:C277"/>
    <mergeCell ref="D275:E277"/>
    <mergeCell ref="F275:F277"/>
    <mergeCell ref="G275:G277"/>
    <mergeCell ref="H275:I275"/>
    <mergeCell ref="O266:O267"/>
    <mergeCell ref="P266:P267"/>
    <mergeCell ref="Q266:Q267"/>
    <mergeCell ref="R266:R267"/>
    <mergeCell ref="S266:S267"/>
    <mergeCell ref="T266:T267"/>
    <mergeCell ref="I266:I267"/>
    <mergeCell ref="J266:J267"/>
    <mergeCell ref="K266:K267"/>
    <mergeCell ref="L266:L267"/>
    <mergeCell ref="M266:M267"/>
    <mergeCell ref="N266:N267"/>
    <mergeCell ref="C266:C267"/>
    <mergeCell ref="D266:D267"/>
    <mergeCell ref="E266:E267"/>
    <mergeCell ref="F266:F267"/>
    <mergeCell ref="G266:G267"/>
    <mergeCell ref="H266:H267"/>
    <mergeCell ref="Q263:Q265"/>
    <mergeCell ref="R263:R265"/>
    <mergeCell ref="S263:S265"/>
    <mergeCell ref="T263:T265"/>
    <mergeCell ref="U263:U265"/>
    <mergeCell ref="V263:V265"/>
    <mergeCell ref="K263:K265"/>
    <mergeCell ref="L263:L265"/>
    <mergeCell ref="M263:M265"/>
    <mergeCell ref="N263:N265"/>
    <mergeCell ref="O263:O265"/>
    <mergeCell ref="P263:P265"/>
    <mergeCell ref="U261:U262"/>
    <mergeCell ref="V261:V262"/>
    <mergeCell ref="C263:C265"/>
    <mergeCell ref="D263:D265"/>
    <mergeCell ref="E263:E265"/>
    <mergeCell ref="F263:F265"/>
    <mergeCell ref="G263:G265"/>
    <mergeCell ref="H263:H265"/>
    <mergeCell ref="I263:I265"/>
    <mergeCell ref="J263:J265"/>
    <mergeCell ref="O261:O262"/>
    <mergeCell ref="P261:P262"/>
    <mergeCell ref="Q261:Q262"/>
    <mergeCell ref="R261:R262"/>
    <mergeCell ref="S261:S262"/>
    <mergeCell ref="T261:T262"/>
    <mergeCell ref="I261:I262"/>
    <mergeCell ref="J261:J262"/>
    <mergeCell ref="K261:K262"/>
    <mergeCell ref="L261:L262"/>
    <mergeCell ref="M261:M262"/>
    <mergeCell ref="N261:N262"/>
    <mergeCell ref="C261:C262"/>
    <mergeCell ref="D261:D262"/>
    <mergeCell ref="E261:E262"/>
    <mergeCell ref="F261:F262"/>
    <mergeCell ref="G261:G262"/>
    <mergeCell ref="H261:H262"/>
    <mergeCell ref="C257:F257"/>
    <mergeCell ref="G257:J257"/>
    <mergeCell ref="K257:N257"/>
    <mergeCell ref="O257:R257"/>
    <mergeCell ref="S257:V257"/>
    <mergeCell ref="C259:F259"/>
    <mergeCell ref="G259:J259"/>
    <mergeCell ref="K259:N259"/>
    <mergeCell ref="O259:R259"/>
    <mergeCell ref="S259:V259"/>
    <mergeCell ref="R254:R255"/>
    <mergeCell ref="S254:S255"/>
    <mergeCell ref="T254:T255"/>
    <mergeCell ref="U254:U255"/>
    <mergeCell ref="V254:V255"/>
    <mergeCell ref="B256:U256"/>
    <mergeCell ref="L254:L255"/>
    <mergeCell ref="M254:M255"/>
    <mergeCell ref="N254:N255"/>
    <mergeCell ref="O254:O255"/>
    <mergeCell ref="P254:P255"/>
    <mergeCell ref="Q254:Q255"/>
    <mergeCell ref="B253:U253"/>
    <mergeCell ref="C254:C255"/>
    <mergeCell ref="D254:D255"/>
    <mergeCell ref="E254:E255"/>
    <mergeCell ref="F254:F255"/>
    <mergeCell ref="G254:G255"/>
    <mergeCell ref="H254:H255"/>
    <mergeCell ref="I254:I255"/>
    <mergeCell ref="J254:J255"/>
    <mergeCell ref="K254:K255"/>
    <mergeCell ref="Q251:Q252"/>
    <mergeCell ref="R251:R252"/>
    <mergeCell ref="S251:S252"/>
    <mergeCell ref="T251:T252"/>
    <mergeCell ref="U251:U252"/>
    <mergeCell ref="V251:V252"/>
    <mergeCell ref="K251:K252"/>
    <mergeCell ref="L251:L252"/>
    <mergeCell ref="M251:M252"/>
    <mergeCell ref="N251:N252"/>
    <mergeCell ref="O251:O252"/>
    <mergeCell ref="P251:P252"/>
    <mergeCell ref="U248:U250"/>
    <mergeCell ref="V248:V250"/>
    <mergeCell ref="C251:C252"/>
    <mergeCell ref="D251:D252"/>
    <mergeCell ref="E251:E252"/>
    <mergeCell ref="F251:F252"/>
    <mergeCell ref="G251:G252"/>
    <mergeCell ref="H251:H252"/>
    <mergeCell ref="I251:I252"/>
    <mergeCell ref="J251:J252"/>
    <mergeCell ref="O248:O250"/>
    <mergeCell ref="P248:P250"/>
    <mergeCell ref="Q248:Q250"/>
    <mergeCell ref="R248:R250"/>
    <mergeCell ref="S248:S250"/>
    <mergeCell ref="T248:T250"/>
    <mergeCell ref="I248:I250"/>
    <mergeCell ref="J248:J250"/>
    <mergeCell ref="K248:K250"/>
    <mergeCell ref="L248:L250"/>
    <mergeCell ref="M248:M250"/>
    <mergeCell ref="N248:N250"/>
    <mergeCell ref="C248:C250"/>
    <mergeCell ref="D248:D250"/>
    <mergeCell ref="E248:E250"/>
    <mergeCell ref="F248:F250"/>
    <mergeCell ref="G248:G250"/>
    <mergeCell ref="H248:H250"/>
    <mergeCell ref="U244:U246"/>
    <mergeCell ref="V244:V246"/>
    <mergeCell ref="C247:F247"/>
    <mergeCell ref="G247:J247"/>
    <mergeCell ref="K247:N247"/>
    <mergeCell ref="O247:R247"/>
    <mergeCell ref="S247:V247"/>
    <mergeCell ref="O244:O246"/>
    <mergeCell ref="P244:P246"/>
    <mergeCell ref="Q244:Q246"/>
    <mergeCell ref="R244:R246"/>
    <mergeCell ref="S244:S246"/>
    <mergeCell ref="T244:T246"/>
    <mergeCell ref="I244:I246"/>
    <mergeCell ref="J244:J246"/>
    <mergeCell ref="K244:K246"/>
    <mergeCell ref="L244:L246"/>
    <mergeCell ref="M244:M246"/>
    <mergeCell ref="N244:N246"/>
    <mergeCell ref="C244:C246"/>
    <mergeCell ref="D244:D246"/>
    <mergeCell ref="E244:E246"/>
    <mergeCell ref="F244:F246"/>
    <mergeCell ref="G244:G246"/>
    <mergeCell ref="H244:H246"/>
    <mergeCell ref="R241:R242"/>
    <mergeCell ref="S241:S242"/>
    <mergeCell ref="T241:T242"/>
    <mergeCell ref="U241:U242"/>
    <mergeCell ref="V241:V242"/>
    <mergeCell ref="B243:U243"/>
    <mergeCell ref="L241:L242"/>
    <mergeCell ref="M241:M242"/>
    <mergeCell ref="N241:N242"/>
    <mergeCell ref="O241:O242"/>
    <mergeCell ref="P241:P242"/>
    <mergeCell ref="Q241:Q242"/>
    <mergeCell ref="V238:V240"/>
    <mergeCell ref="C241:C242"/>
    <mergeCell ref="D241:D242"/>
    <mergeCell ref="E241:E242"/>
    <mergeCell ref="F241:F242"/>
    <mergeCell ref="G241:G242"/>
    <mergeCell ref="H241:H242"/>
    <mergeCell ref="I241:I242"/>
    <mergeCell ref="J241:J242"/>
    <mergeCell ref="K241:K242"/>
    <mergeCell ref="P238:P240"/>
    <mergeCell ref="Q238:Q240"/>
    <mergeCell ref="R238:R240"/>
    <mergeCell ref="S238:S240"/>
    <mergeCell ref="T238:T240"/>
    <mergeCell ref="U238:U240"/>
    <mergeCell ref="J238:J240"/>
    <mergeCell ref="K238:K240"/>
    <mergeCell ref="L238:L240"/>
    <mergeCell ref="M238:M240"/>
    <mergeCell ref="N238:N240"/>
    <mergeCell ref="O238:O240"/>
    <mergeCell ref="U234:U235"/>
    <mergeCell ref="V234:V235"/>
    <mergeCell ref="B237:U237"/>
    <mergeCell ref="C238:C240"/>
    <mergeCell ref="D238:D240"/>
    <mergeCell ref="E238:E240"/>
    <mergeCell ref="F238:F240"/>
    <mergeCell ref="G238:G240"/>
    <mergeCell ref="H238:H240"/>
    <mergeCell ref="I238:I240"/>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U227:U228"/>
    <mergeCell ref="V227:V228"/>
    <mergeCell ref="B232:U232"/>
    <mergeCell ref="C233:F233"/>
    <mergeCell ref="G233:J233"/>
    <mergeCell ref="K233:N233"/>
    <mergeCell ref="O233:R233"/>
    <mergeCell ref="S233:V233"/>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V220:V221"/>
    <mergeCell ref="B224:U224"/>
    <mergeCell ref="C226:F226"/>
    <mergeCell ref="G226:J226"/>
    <mergeCell ref="K226:N226"/>
    <mergeCell ref="O226:R226"/>
    <mergeCell ref="S226:V226"/>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7:T218"/>
    <mergeCell ref="U217:U218"/>
    <mergeCell ref="V217:V218"/>
    <mergeCell ref="C220:C221"/>
    <mergeCell ref="D220:D221"/>
    <mergeCell ref="E220:E221"/>
    <mergeCell ref="F220:F221"/>
    <mergeCell ref="G220:G221"/>
    <mergeCell ref="H220:H221"/>
    <mergeCell ref="I220:I221"/>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T216"/>
    <mergeCell ref="U215:U216"/>
    <mergeCell ref="V215:V216"/>
    <mergeCell ref="C217:C218"/>
    <mergeCell ref="D217:D218"/>
    <mergeCell ref="E217:E218"/>
    <mergeCell ref="F217:F218"/>
    <mergeCell ref="G217:G218"/>
    <mergeCell ref="L215:L216"/>
    <mergeCell ref="M215:M216"/>
    <mergeCell ref="N215:N216"/>
    <mergeCell ref="O215:O216"/>
    <mergeCell ref="P215:P216"/>
    <mergeCell ref="Q215:Q216"/>
    <mergeCell ref="B212:U212"/>
    <mergeCell ref="C215:C216"/>
    <mergeCell ref="D215:D216"/>
    <mergeCell ref="E215:E216"/>
    <mergeCell ref="F215:F216"/>
    <mergeCell ref="G215:G216"/>
    <mergeCell ref="H215:H216"/>
    <mergeCell ref="I215:I216"/>
    <mergeCell ref="J215:J216"/>
    <mergeCell ref="K215:K216"/>
    <mergeCell ref="V206:V208"/>
    <mergeCell ref="C209:F209"/>
    <mergeCell ref="G209:J209"/>
    <mergeCell ref="K209:N209"/>
    <mergeCell ref="O209:R209"/>
    <mergeCell ref="S209:V209"/>
    <mergeCell ref="N206:N208"/>
    <mergeCell ref="O206:O208"/>
    <mergeCell ref="P206:Q208"/>
    <mergeCell ref="R206:R208"/>
    <mergeCell ref="S206:S208"/>
    <mergeCell ref="T206:U208"/>
    <mergeCell ref="H207:I207"/>
    <mergeCell ref="H208:I208"/>
    <mergeCell ref="J206:J208"/>
    <mergeCell ref="K206:K208"/>
    <mergeCell ref="L206:M206"/>
    <mergeCell ref="L207:M207"/>
    <mergeCell ref="L208:M208"/>
    <mergeCell ref="U197:U198"/>
    <mergeCell ref="V197:V198"/>
    <mergeCell ref="B199:U199"/>
    <mergeCell ref="B201:U201"/>
    <mergeCell ref="B206:B208"/>
    <mergeCell ref="C206:C208"/>
    <mergeCell ref="D206:E208"/>
    <mergeCell ref="F206:F208"/>
    <mergeCell ref="G206:G208"/>
    <mergeCell ref="H206:I206"/>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Q194:Q196"/>
    <mergeCell ref="R194:R196"/>
    <mergeCell ref="S194:S196"/>
    <mergeCell ref="T194:T196"/>
    <mergeCell ref="U194:U196"/>
    <mergeCell ref="V194:V196"/>
    <mergeCell ref="K194:K196"/>
    <mergeCell ref="L194:L196"/>
    <mergeCell ref="M194:M196"/>
    <mergeCell ref="N194:N196"/>
    <mergeCell ref="O194:O196"/>
    <mergeCell ref="P194:P196"/>
    <mergeCell ref="U192:U193"/>
    <mergeCell ref="V192:V193"/>
    <mergeCell ref="C194:C196"/>
    <mergeCell ref="D194:D196"/>
    <mergeCell ref="E194:E196"/>
    <mergeCell ref="F194:F196"/>
    <mergeCell ref="G194:G196"/>
    <mergeCell ref="H194:H196"/>
    <mergeCell ref="I194:I196"/>
    <mergeCell ref="J194:J196"/>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C188:F188"/>
    <mergeCell ref="G188:J188"/>
    <mergeCell ref="K188:N188"/>
    <mergeCell ref="O188:R188"/>
    <mergeCell ref="S188:V188"/>
    <mergeCell ref="C190:F190"/>
    <mergeCell ref="G190:J190"/>
    <mergeCell ref="K190:N190"/>
    <mergeCell ref="O190:R190"/>
    <mergeCell ref="S190:V190"/>
    <mergeCell ref="R185:R186"/>
    <mergeCell ref="S185:S186"/>
    <mergeCell ref="T185:T186"/>
    <mergeCell ref="U185:U186"/>
    <mergeCell ref="V185:V186"/>
    <mergeCell ref="B187:U187"/>
    <mergeCell ref="L185:L186"/>
    <mergeCell ref="M185:M186"/>
    <mergeCell ref="N185:N186"/>
    <mergeCell ref="O185:O186"/>
    <mergeCell ref="P185:P186"/>
    <mergeCell ref="Q185:Q186"/>
    <mergeCell ref="B184:U184"/>
    <mergeCell ref="C185:C186"/>
    <mergeCell ref="D185:D186"/>
    <mergeCell ref="E185:E186"/>
    <mergeCell ref="F185:F186"/>
    <mergeCell ref="G185:G186"/>
    <mergeCell ref="H185:H186"/>
    <mergeCell ref="I185:I186"/>
    <mergeCell ref="J185:J186"/>
    <mergeCell ref="K185:K186"/>
    <mergeCell ref="Q182:Q183"/>
    <mergeCell ref="R182:R183"/>
    <mergeCell ref="S182:S183"/>
    <mergeCell ref="T182:T183"/>
    <mergeCell ref="U182:U183"/>
    <mergeCell ref="V182:V183"/>
    <mergeCell ref="K182:K183"/>
    <mergeCell ref="L182:L183"/>
    <mergeCell ref="M182:M183"/>
    <mergeCell ref="N182:N183"/>
    <mergeCell ref="O182:O183"/>
    <mergeCell ref="P182:P183"/>
    <mergeCell ref="U179:U181"/>
    <mergeCell ref="V179:V181"/>
    <mergeCell ref="C182:C183"/>
    <mergeCell ref="D182:D183"/>
    <mergeCell ref="E182:E183"/>
    <mergeCell ref="F182:F183"/>
    <mergeCell ref="G182:G183"/>
    <mergeCell ref="H182:H183"/>
    <mergeCell ref="I182:I183"/>
    <mergeCell ref="J182:J183"/>
    <mergeCell ref="O179:O181"/>
    <mergeCell ref="P179:P181"/>
    <mergeCell ref="Q179:Q181"/>
    <mergeCell ref="R179:R181"/>
    <mergeCell ref="S179:S181"/>
    <mergeCell ref="T179:T181"/>
    <mergeCell ref="I179:I181"/>
    <mergeCell ref="J179:J181"/>
    <mergeCell ref="K179:K181"/>
    <mergeCell ref="L179:L181"/>
    <mergeCell ref="M179:M181"/>
    <mergeCell ref="N179:N181"/>
    <mergeCell ref="C179:C181"/>
    <mergeCell ref="D179:D181"/>
    <mergeCell ref="E179:E181"/>
    <mergeCell ref="F179:F181"/>
    <mergeCell ref="G179:G181"/>
    <mergeCell ref="H179:H181"/>
    <mergeCell ref="U175:U177"/>
    <mergeCell ref="V175:V177"/>
    <mergeCell ref="C178:F178"/>
    <mergeCell ref="G178:J178"/>
    <mergeCell ref="K178:N178"/>
    <mergeCell ref="O178:R178"/>
    <mergeCell ref="S178:V178"/>
    <mergeCell ref="O175:O177"/>
    <mergeCell ref="P175:P177"/>
    <mergeCell ref="Q175:Q177"/>
    <mergeCell ref="R175:R177"/>
    <mergeCell ref="S175:S177"/>
    <mergeCell ref="T175:T177"/>
    <mergeCell ref="I175:I177"/>
    <mergeCell ref="J175:J177"/>
    <mergeCell ref="K175:K177"/>
    <mergeCell ref="L175:L177"/>
    <mergeCell ref="M175:M177"/>
    <mergeCell ref="N175:N177"/>
    <mergeCell ref="C175:C177"/>
    <mergeCell ref="D175:D177"/>
    <mergeCell ref="E175:E177"/>
    <mergeCell ref="F175:F177"/>
    <mergeCell ref="G175:G177"/>
    <mergeCell ref="H175:H177"/>
    <mergeCell ref="R172:R173"/>
    <mergeCell ref="S172:S173"/>
    <mergeCell ref="T172:T173"/>
    <mergeCell ref="U172:U173"/>
    <mergeCell ref="V172:V173"/>
    <mergeCell ref="B174:U174"/>
    <mergeCell ref="L172:L173"/>
    <mergeCell ref="M172:M173"/>
    <mergeCell ref="N172:N173"/>
    <mergeCell ref="O172:O173"/>
    <mergeCell ref="P172:P173"/>
    <mergeCell ref="Q172:Q173"/>
    <mergeCell ref="V169:V171"/>
    <mergeCell ref="C172:C173"/>
    <mergeCell ref="D172:D173"/>
    <mergeCell ref="E172:E173"/>
    <mergeCell ref="F172:F173"/>
    <mergeCell ref="G172:G173"/>
    <mergeCell ref="H172:H173"/>
    <mergeCell ref="I172:I173"/>
    <mergeCell ref="J172:J173"/>
    <mergeCell ref="K172:K173"/>
    <mergeCell ref="P169:P171"/>
    <mergeCell ref="Q169:Q171"/>
    <mergeCell ref="R169:R171"/>
    <mergeCell ref="S169:S171"/>
    <mergeCell ref="T169:T171"/>
    <mergeCell ref="U169:U171"/>
    <mergeCell ref="J169:J171"/>
    <mergeCell ref="K169:K171"/>
    <mergeCell ref="L169:L171"/>
    <mergeCell ref="M169:M171"/>
    <mergeCell ref="N169:N171"/>
    <mergeCell ref="O169:O171"/>
    <mergeCell ref="U165:U166"/>
    <mergeCell ref="V165:V166"/>
    <mergeCell ref="B168:U168"/>
    <mergeCell ref="C169:C171"/>
    <mergeCell ref="D169:D171"/>
    <mergeCell ref="E169:E171"/>
    <mergeCell ref="F169:F171"/>
    <mergeCell ref="G169:G171"/>
    <mergeCell ref="H169:H171"/>
    <mergeCell ref="I169:I171"/>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U158:U159"/>
    <mergeCell ref="V158:V159"/>
    <mergeCell ref="B163:U163"/>
    <mergeCell ref="C164:F164"/>
    <mergeCell ref="G164:J164"/>
    <mergeCell ref="K164:N164"/>
    <mergeCell ref="O164:R164"/>
    <mergeCell ref="S164:V164"/>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U151:U152"/>
    <mergeCell ref="V151:V152"/>
    <mergeCell ref="B155:U155"/>
    <mergeCell ref="C157:F157"/>
    <mergeCell ref="G157:J157"/>
    <mergeCell ref="K157:N157"/>
    <mergeCell ref="O157:R157"/>
    <mergeCell ref="S157:V157"/>
    <mergeCell ref="O151:O152"/>
    <mergeCell ref="P151:P152"/>
    <mergeCell ref="Q151:Q152"/>
    <mergeCell ref="R151:R152"/>
    <mergeCell ref="S151:S152"/>
    <mergeCell ref="T151:T152"/>
    <mergeCell ref="I151:I152"/>
    <mergeCell ref="J151:J152"/>
    <mergeCell ref="K151:K152"/>
    <mergeCell ref="L151:L152"/>
    <mergeCell ref="M151:M152"/>
    <mergeCell ref="N151:N152"/>
    <mergeCell ref="C151:C152"/>
    <mergeCell ref="D151:D152"/>
    <mergeCell ref="E151:E152"/>
    <mergeCell ref="F151:F152"/>
    <mergeCell ref="G151:G152"/>
    <mergeCell ref="H151:H152"/>
    <mergeCell ref="Q148:Q149"/>
    <mergeCell ref="R148:R149"/>
    <mergeCell ref="S148:S149"/>
    <mergeCell ref="T148:T149"/>
    <mergeCell ref="U148:U149"/>
    <mergeCell ref="V148:V149"/>
    <mergeCell ref="K148:K149"/>
    <mergeCell ref="L148:L149"/>
    <mergeCell ref="M148:M149"/>
    <mergeCell ref="N148:N149"/>
    <mergeCell ref="O148:O149"/>
    <mergeCell ref="P148:P149"/>
    <mergeCell ref="U146:U147"/>
    <mergeCell ref="V146:V147"/>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C140:F140"/>
    <mergeCell ref="G140:J140"/>
    <mergeCell ref="K140:N140"/>
    <mergeCell ref="O140:R140"/>
    <mergeCell ref="S140:V140"/>
    <mergeCell ref="B143:U143"/>
    <mergeCell ref="O137:O139"/>
    <mergeCell ref="P137:Q139"/>
    <mergeCell ref="R137:R139"/>
    <mergeCell ref="S137:S139"/>
    <mergeCell ref="T137:U139"/>
    <mergeCell ref="V137:V139"/>
    <mergeCell ref="J137:J139"/>
    <mergeCell ref="K137:K139"/>
    <mergeCell ref="L137:M137"/>
    <mergeCell ref="L138:M138"/>
    <mergeCell ref="L139:M139"/>
    <mergeCell ref="N137:N139"/>
    <mergeCell ref="V130:V131"/>
    <mergeCell ref="B132:U132"/>
    <mergeCell ref="B137:B139"/>
    <mergeCell ref="C137:C139"/>
    <mergeCell ref="D137:E139"/>
    <mergeCell ref="F137:F139"/>
    <mergeCell ref="G137:G139"/>
    <mergeCell ref="H137:I137"/>
    <mergeCell ref="H138:I138"/>
    <mergeCell ref="H139:I139"/>
    <mergeCell ref="P130:P131"/>
    <mergeCell ref="Q130:Q131"/>
    <mergeCell ref="R130:R131"/>
    <mergeCell ref="S130:S131"/>
    <mergeCell ref="T130:T131"/>
    <mergeCell ref="U130:U131"/>
    <mergeCell ref="J130:J131"/>
    <mergeCell ref="K130:K131"/>
    <mergeCell ref="L130:L131"/>
    <mergeCell ref="M130:M131"/>
    <mergeCell ref="N130:N131"/>
    <mergeCell ref="O130:O131"/>
    <mergeCell ref="U126:U127"/>
    <mergeCell ref="V126:V127"/>
    <mergeCell ref="B129:U129"/>
    <mergeCell ref="C130:C131"/>
    <mergeCell ref="D130:D131"/>
    <mergeCell ref="E130:E131"/>
    <mergeCell ref="F130:F131"/>
    <mergeCell ref="G130:G131"/>
    <mergeCell ref="H130:H131"/>
    <mergeCell ref="I130:I131"/>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Q123:Q124"/>
    <mergeCell ref="R123:R124"/>
    <mergeCell ref="S123:S124"/>
    <mergeCell ref="T123:T124"/>
    <mergeCell ref="U123:U124"/>
    <mergeCell ref="V123:V124"/>
    <mergeCell ref="K123:K124"/>
    <mergeCell ref="L123:L124"/>
    <mergeCell ref="M123:M124"/>
    <mergeCell ref="N123:N124"/>
    <mergeCell ref="O123:O124"/>
    <mergeCell ref="P123:P124"/>
    <mergeCell ref="U121:U122"/>
    <mergeCell ref="V121:V122"/>
    <mergeCell ref="C123:C124"/>
    <mergeCell ref="D123:D124"/>
    <mergeCell ref="E123:E124"/>
    <mergeCell ref="F123:F124"/>
    <mergeCell ref="G123:G124"/>
    <mergeCell ref="H123:H124"/>
    <mergeCell ref="I123:I124"/>
    <mergeCell ref="J123:J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U114:U115"/>
    <mergeCell ref="V114:V115"/>
    <mergeCell ref="B116:U116"/>
    <mergeCell ref="C118:F118"/>
    <mergeCell ref="G118:J118"/>
    <mergeCell ref="K118:N118"/>
    <mergeCell ref="O118:R118"/>
    <mergeCell ref="S118:V118"/>
    <mergeCell ref="O114:O115"/>
    <mergeCell ref="P114:P115"/>
    <mergeCell ref="Q114:Q115"/>
    <mergeCell ref="R114:R115"/>
    <mergeCell ref="S114:S115"/>
    <mergeCell ref="T114:T115"/>
    <mergeCell ref="I114:I115"/>
    <mergeCell ref="J114:J115"/>
    <mergeCell ref="K114:K115"/>
    <mergeCell ref="L114:L115"/>
    <mergeCell ref="M114:M115"/>
    <mergeCell ref="N114:N115"/>
    <mergeCell ref="C114:C115"/>
    <mergeCell ref="D114:D115"/>
    <mergeCell ref="E114:E115"/>
    <mergeCell ref="F114:F115"/>
    <mergeCell ref="G114:G115"/>
    <mergeCell ref="H114:H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U110:U111"/>
    <mergeCell ref="V110:V111"/>
    <mergeCell ref="C112:C113"/>
    <mergeCell ref="D112:D113"/>
    <mergeCell ref="E112:E113"/>
    <mergeCell ref="F112:F113"/>
    <mergeCell ref="G112:G113"/>
    <mergeCell ref="H112:H113"/>
    <mergeCell ref="I112:I113"/>
    <mergeCell ref="J112:J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B105:I105"/>
    <mergeCell ref="C106:F106"/>
    <mergeCell ref="G106:J106"/>
    <mergeCell ref="K106:N106"/>
    <mergeCell ref="O106:R106"/>
    <mergeCell ref="S106:V106"/>
    <mergeCell ref="U98:U99"/>
    <mergeCell ref="V98:V99"/>
    <mergeCell ref="B101:U101"/>
    <mergeCell ref="B103:U103"/>
    <mergeCell ref="B104:J104"/>
    <mergeCell ref="K104:N104"/>
    <mergeCell ref="O104:R104"/>
    <mergeCell ref="S104:V104"/>
    <mergeCell ref="O98:O99"/>
    <mergeCell ref="P98:P99"/>
    <mergeCell ref="Q98:Q99"/>
    <mergeCell ref="R98:R99"/>
    <mergeCell ref="S98:S99"/>
    <mergeCell ref="T98:T99"/>
    <mergeCell ref="I98:I99"/>
    <mergeCell ref="J98:J99"/>
    <mergeCell ref="K98:K99"/>
    <mergeCell ref="L98:L99"/>
    <mergeCell ref="M98:M99"/>
    <mergeCell ref="N98:N99"/>
    <mergeCell ref="C98:C99"/>
    <mergeCell ref="D98:D99"/>
    <mergeCell ref="E98:E99"/>
    <mergeCell ref="F98:F99"/>
    <mergeCell ref="G98:G99"/>
    <mergeCell ref="H98:H99"/>
    <mergeCell ref="Q95:Q96"/>
    <mergeCell ref="R95:R96"/>
    <mergeCell ref="S95:S96"/>
    <mergeCell ref="T95:T96"/>
    <mergeCell ref="U95:U96"/>
    <mergeCell ref="V95:V96"/>
    <mergeCell ref="K95:K96"/>
    <mergeCell ref="L95:L96"/>
    <mergeCell ref="M95:M96"/>
    <mergeCell ref="N95:N96"/>
    <mergeCell ref="O95:O96"/>
    <mergeCell ref="P95:P96"/>
    <mergeCell ref="U90:U91"/>
    <mergeCell ref="V90:V91"/>
    <mergeCell ref="C95:C96"/>
    <mergeCell ref="D95:D96"/>
    <mergeCell ref="E95:E96"/>
    <mergeCell ref="F95:F96"/>
    <mergeCell ref="G95:G96"/>
    <mergeCell ref="H95:H96"/>
    <mergeCell ref="I95:I96"/>
    <mergeCell ref="J95:J96"/>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B87:U87"/>
    <mergeCell ref="C89:F89"/>
    <mergeCell ref="G89:J89"/>
    <mergeCell ref="K89:N89"/>
    <mergeCell ref="O89:R89"/>
    <mergeCell ref="S89:V89"/>
    <mergeCell ref="C75:F75"/>
    <mergeCell ref="G75:J75"/>
    <mergeCell ref="K75:N75"/>
    <mergeCell ref="O75:R75"/>
    <mergeCell ref="S75:V75"/>
    <mergeCell ref="C77:F77"/>
    <mergeCell ref="G77:J77"/>
    <mergeCell ref="K77:N77"/>
    <mergeCell ref="O77:R77"/>
    <mergeCell ref="S77:V77"/>
    <mergeCell ref="O72:O74"/>
    <mergeCell ref="P72:Q74"/>
    <mergeCell ref="R72:R74"/>
    <mergeCell ref="S72:S74"/>
    <mergeCell ref="T72:U74"/>
    <mergeCell ref="V72:V74"/>
    <mergeCell ref="J72:J74"/>
    <mergeCell ref="K72:K74"/>
    <mergeCell ref="L72:M72"/>
    <mergeCell ref="L73:M73"/>
    <mergeCell ref="L74:M74"/>
    <mergeCell ref="N72:N74"/>
    <mergeCell ref="V65:V66"/>
    <mergeCell ref="B67:U67"/>
    <mergeCell ref="B72:B74"/>
    <mergeCell ref="C72:C74"/>
    <mergeCell ref="D72:E74"/>
    <mergeCell ref="F72:F74"/>
    <mergeCell ref="G72:G74"/>
    <mergeCell ref="H72:I72"/>
    <mergeCell ref="H73:I73"/>
    <mergeCell ref="H74:I74"/>
    <mergeCell ref="P65:P66"/>
    <mergeCell ref="Q65:Q66"/>
    <mergeCell ref="R65:R66"/>
    <mergeCell ref="S65:S66"/>
    <mergeCell ref="T65:T66"/>
    <mergeCell ref="U65:U66"/>
    <mergeCell ref="J65:J66"/>
    <mergeCell ref="K65:K66"/>
    <mergeCell ref="L65:L66"/>
    <mergeCell ref="M65:M66"/>
    <mergeCell ref="N65:N66"/>
    <mergeCell ref="O65:O66"/>
    <mergeCell ref="U61:U62"/>
    <mergeCell ref="V61:V62"/>
    <mergeCell ref="B64:U64"/>
    <mergeCell ref="C65:C66"/>
    <mergeCell ref="D65:D66"/>
    <mergeCell ref="E65:E66"/>
    <mergeCell ref="F65:F66"/>
    <mergeCell ref="G65:G66"/>
    <mergeCell ref="H65:H66"/>
    <mergeCell ref="I65:I66"/>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Q58:Q59"/>
    <mergeCell ref="R58:R59"/>
    <mergeCell ref="S58:S59"/>
    <mergeCell ref="T58:T59"/>
    <mergeCell ref="U58:U59"/>
    <mergeCell ref="V58:V59"/>
    <mergeCell ref="K58:K59"/>
    <mergeCell ref="L58:L59"/>
    <mergeCell ref="M58:M59"/>
    <mergeCell ref="N58:N59"/>
    <mergeCell ref="O58:O59"/>
    <mergeCell ref="P58:P59"/>
    <mergeCell ref="U56:U57"/>
    <mergeCell ref="V56:V57"/>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49:U50"/>
    <mergeCell ref="V49:V50"/>
    <mergeCell ref="B51:U51"/>
    <mergeCell ref="C53:F53"/>
    <mergeCell ref="G53:J53"/>
    <mergeCell ref="K53:N53"/>
    <mergeCell ref="O53:R53"/>
    <mergeCell ref="S53:V53"/>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U45:U46"/>
    <mergeCell ref="V45:V46"/>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B40:E40"/>
    <mergeCell ref="C41:F41"/>
    <mergeCell ref="G41:J41"/>
    <mergeCell ref="K41:N41"/>
    <mergeCell ref="O41:R41"/>
    <mergeCell ref="S41:V41"/>
    <mergeCell ref="U33:U34"/>
    <mergeCell ref="V33:V34"/>
    <mergeCell ref="B36:U36"/>
    <mergeCell ref="B38:U38"/>
    <mergeCell ref="B39:F39"/>
    <mergeCell ref="G39:J39"/>
    <mergeCell ref="K39:N39"/>
    <mergeCell ref="O39:R39"/>
    <mergeCell ref="S39:V39"/>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Q30:Q31"/>
    <mergeCell ref="R30:R31"/>
    <mergeCell ref="S30:S31"/>
    <mergeCell ref="T30:T31"/>
    <mergeCell ref="U30:U31"/>
    <mergeCell ref="V30:V31"/>
    <mergeCell ref="K30:K31"/>
    <mergeCell ref="L30:L31"/>
    <mergeCell ref="M30:M31"/>
    <mergeCell ref="N30:N31"/>
    <mergeCell ref="O30:O31"/>
    <mergeCell ref="P30:P31"/>
    <mergeCell ref="U25:U26"/>
    <mergeCell ref="V25:V26"/>
    <mergeCell ref="C30:C31"/>
    <mergeCell ref="D30:D31"/>
    <mergeCell ref="E30:E31"/>
    <mergeCell ref="F30:F31"/>
    <mergeCell ref="G30:G31"/>
    <mergeCell ref="H30:H31"/>
    <mergeCell ref="I30:I31"/>
    <mergeCell ref="J30:J31"/>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B22:U22"/>
    <mergeCell ref="C24:F24"/>
    <mergeCell ref="G24:J24"/>
    <mergeCell ref="K24:N24"/>
    <mergeCell ref="O24:R24"/>
    <mergeCell ref="S24:V24"/>
    <mergeCell ref="C10:F10"/>
    <mergeCell ref="G10:J10"/>
    <mergeCell ref="K10:N10"/>
    <mergeCell ref="O10:R10"/>
    <mergeCell ref="S10:V10"/>
    <mergeCell ref="C12:F12"/>
    <mergeCell ref="G12:J12"/>
    <mergeCell ref="K12:N12"/>
    <mergeCell ref="O12:R12"/>
    <mergeCell ref="S12:V12"/>
    <mergeCell ref="O7:O9"/>
    <mergeCell ref="P7:Q9"/>
    <mergeCell ref="R7:R9"/>
    <mergeCell ref="S7:S9"/>
    <mergeCell ref="T7:U9"/>
    <mergeCell ref="V7:V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2.140625" bestFit="1" customWidth="1"/>
    <col min="7" max="7" width="17.28515625" bestFit="1" customWidth="1"/>
    <col min="8" max="11" width="24.7109375" bestFit="1" customWidth="1"/>
    <col min="12" max="12" width="16.42578125" bestFit="1" customWidth="1"/>
    <col min="13" max="13" width="17.28515625" bestFit="1" customWidth="1"/>
    <col min="14" max="14" width="12" bestFit="1" customWidth="1"/>
    <col min="15" max="15" width="24.7109375" bestFit="1" customWidth="1"/>
    <col min="16" max="16" width="12" bestFit="1" customWidth="1"/>
    <col min="17" max="17" width="17.28515625" bestFit="1" customWidth="1"/>
    <col min="18" max="18" width="12" bestFit="1" customWidth="1"/>
    <col min="19" max="19" width="24.7109375" bestFit="1" customWidth="1"/>
    <col min="20" max="20" width="17.28515625" bestFit="1" customWidth="1"/>
    <col min="21" max="21" width="12" bestFit="1" customWidth="1"/>
    <col min="22" max="22" width="23.42578125" bestFit="1" customWidth="1"/>
    <col min="23" max="23" width="14.7109375" bestFit="1" customWidth="1"/>
    <col min="24" max="24" width="17.85546875" bestFit="1" customWidth="1"/>
    <col min="25" max="26" width="16.42578125" bestFit="1" customWidth="1"/>
  </cols>
  <sheetData>
    <row r="1" spans="1:26" ht="15" customHeight="1" x14ac:dyDescent="0.25">
      <c r="A1" s="8" t="s">
        <v>1501</v>
      </c>
      <c r="B1" s="1" t="s">
        <v>36</v>
      </c>
      <c r="C1" s="8" t="s">
        <v>1</v>
      </c>
      <c r="D1" s="8"/>
      <c r="E1" s="8"/>
      <c r="F1" s="1"/>
      <c r="G1" s="1" t="s">
        <v>35</v>
      </c>
      <c r="H1" s="1"/>
      <c r="I1" s="1"/>
      <c r="J1" s="1"/>
      <c r="K1" s="1"/>
      <c r="L1" s="1" t="s">
        <v>1</v>
      </c>
      <c r="M1" s="1" t="s">
        <v>35</v>
      </c>
      <c r="N1" s="8" t="s">
        <v>1</v>
      </c>
      <c r="O1" s="8"/>
      <c r="P1" s="8"/>
      <c r="Q1" s="1" t="s">
        <v>35</v>
      </c>
      <c r="R1" s="8" t="s">
        <v>1</v>
      </c>
      <c r="S1" s="8"/>
      <c r="T1" s="1" t="s">
        <v>35</v>
      </c>
      <c r="U1" s="1"/>
      <c r="V1" s="8" t="s">
        <v>1</v>
      </c>
      <c r="W1" s="8"/>
      <c r="X1" s="1"/>
      <c r="Y1" s="1"/>
      <c r="Z1" s="1"/>
    </row>
    <row r="2" spans="1:26" x14ac:dyDescent="0.25">
      <c r="A2" s="8"/>
      <c r="B2" s="1" t="s">
        <v>4</v>
      </c>
      <c r="C2" s="1" t="s">
        <v>2</v>
      </c>
      <c r="D2" s="1" t="s">
        <v>41</v>
      </c>
      <c r="E2" s="1" t="s">
        <v>45</v>
      </c>
      <c r="F2" s="1" t="s">
        <v>1502</v>
      </c>
      <c r="G2" s="1" t="s">
        <v>1503</v>
      </c>
      <c r="H2" s="1" t="s">
        <v>2</v>
      </c>
      <c r="I2" s="1" t="s">
        <v>41</v>
      </c>
      <c r="J2" s="1" t="s">
        <v>2</v>
      </c>
      <c r="K2" s="1" t="s">
        <v>41</v>
      </c>
      <c r="L2" s="1" t="s">
        <v>2</v>
      </c>
      <c r="M2" s="1" t="s">
        <v>1503</v>
      </c>
      <c r="N2" s="1" t="s">
        <v>2</v>
      </c>
      <c r="O2" s="1" t="s">
        <v>2</v>
      </c>
      <c r="P2" s="1" t="s">
        <v>2</v>
      </c>
      <c r="Q2" s="1" t="s">
        <v>1503</v>
      </c>
      <c r="R2" s="1" t="s">
        <v>2</v>
      </c>
      <c r="S2" s="1" t="s">
        <v>2</v>
      </c>
      <c r="T2" s="1" t="s">
        <v>1511</v>
      </c>
      <c r="U2" s="1" t="s">
        <v>1513</v>
      </c>
      <c r="V2" s="1" t="s">
        <v>1513</v>
      </c>
      <c r="W2" s="1" t="s">
        <v>2</v>
      </c>
      <c r="X2" s="1" t="s">
        <v>1517</v>
      </c>
      <c r="Y2" s="1" t="s">
        <v>2</v>
      </c>
      <c r="Z2" s="1" t="s">
        <v>41</v>
      </c>
    </row>
    <row r="3" spans="1:26" x14ac:dyDescent="0.25">
      <c r="A3" s="8"/>
      <c r="B3" s="1" t="s">
        <v>38</v>
      </c>
      <c r="C3" s="1" t="s">
        <v>38</v>
      </c>
      <c r="D3" s="1" t="s">
        <v>38</v>
      </c>
      <c r="E3" s="1" t="s">
        <v>38</v>
      </c>
      <c r="F3" s="1" t="s">
        <v>38</v>
      </c>
      <c r="G3" s="1" t="s">
        <v>1504</v>
      </c>
      <c r="H3" s="1" t="s">
        <v>1505</v>
      </c>
      <c r="I3" s="1" t="s">
        <v>1505</v>
      </c>
      <c r="J3" s="1" t="s">
        <v>1505</v>
      </c>
      <c r="K3" s="1" t="s">
        <v>1505</v>
      </c>
      <c r="L3" s="1" t="s">
        <v>1507</v>
      </c>
      <c r="M3" s="1" t="s">
        <v>1507</v>
      </c>
      <c r="N3" s="1" t="s">
        <v>1507</v>
      </c>
      <c r="O3" s="1" t="s">
        <v>1507</v>
      </c>
      <c r="P3" s="1" t="s">
        <v>1510</v>
      </c>
      <c r="Q3" s="1" t="s">
        <v>1510</v>
      </c>
      <c r="R3" s="1" t="s">
        <v>1510</v>
      </c>
      <c r="S3" s="1" t="s">
        <v>1510</v>
      </c>
      <c r="T3" s="1" t="s">
        <v>1512</v>
      </c>
      <c r="U3" s="1" t="s">
        <v>1514</v>
      </c>
      <c r="V3" s="1" t="s">
        <v>1515</v>
      </c>
      <c r="W3" s="1" t="s">
        <v>1516</v>
      </c>
      <c r="X3" s="1" t="s">
        <v>1516</v>
      </c>
      <c r="Y3" s="1" t="s">
        <v>1520</v>
      </c>
      <c r="Z3" s="1" t="s">
        <v>1520</v>
      </c>
    </row>
    <row r="4" spans="1:26" x14ac:dyDescent="0.25">
      <c r="A4" s="8"/>
      <c r="B4" s="1"/>
      <c r="C4" s="1"/>
      <c r="D4" s="1"/>
      <c r="E4" s="1"/>
      <c r="F4" s="1"/>
      <c r="G4" s="1" t="s">
        <v>38</v>
      </c>
      <c r="H4" s="1" t="s">
        <v>38</v>
      </c>
      <c r="I4" s="1" t="s">
        <v>38</v>
      </c>
      <c r="J4" s="1" t="s">
        <v>1506</v>
      </c>
      <c r="K4" s="1" t="s">
        <v>1506</v>
      </c>
      <c r="L4" s="1"/>
      <c r="M4" s="1" t="s">
        <v>1504</v>
      </c>
      <c r="N4" s="1" t="s">
        <v>1508</v>
      </c>
      <c r="O4" s="1" t="s">
        <v>1509</v>
      </c>
      <c r="P4" s="1"/>
      <c r="Q4" s="1" t="s">
        <v>1504</v>
      </c>
      <c r="R4" s="1" t="s">
        <v>1508</v>
      </c>
      <c r="S4" s="1" t="s">
        <v>1509</v>
      </c>
      <c r="T4" s="1" t="s">
        <v>1504</v>
      </c>
      <c r="U4" s="1" t="s">
        <v>38</v>
      </c>
      <c r="V4" s="1"/>
      <c r="W4" s="1" t="s">
        <v>38</v>
      </c>
      <c r="X4" s="1" t="s">
        <v>1518</v>
      </c>
      <c r="Y4" s="1"/>
      <c r="Z4" s="1"/>
    </row>
    <row r="5" spans="1:26" x14ac:dyDescent="0.25">
      <c r="A5" s="8"/>
      <c r="B5" s="1"/>
      <c r="C5" s="1"/>
      <c r="D5" s="1"/>
      <c r="E5" s="1"/>
      <c r="F5" s="1"/>
      <c r="G5" s="1"/>
      <c r="H5" s="1"/>
      <c r="I5" s="1"/>
      <c r="J5" s="1" t="s">
        <v>38</v>
      </c>
      <c r="K5" s="1" t="s">
        <v>38</v>
      </c>
      <c r="L5" s="1"/>
      <c r="M5" s="1" t="s">
        <v>38</v>
      </c>
      <c r="N5" s="1"/>
      <c r="O5" s="1"/>
      <c r="P5" s="1"/>
      <c r="Q5" s="1" t="s">
        <v>38</v>
      </c>
      <c r="R5" s="1"/>
      <c r="S5" s="1"/>
      <c r="T5" s="1" t="s">
        <v>38</v>
      </c>
      <c r="U5" s="1"/>
      <c r="V5" s="1"/>
      <c r="W5" s="1"/>
      <c r="X5" s="1" t="s">
        <v>1519</v>
      </c>
      <c r="Y5" s="1"/>
      <c r="Z5" s="1"/>
    </row>
    <row r="6" spans="1:26" x14ac:dyDescent="0.25">
      <c r="A6" s="3" t="s">
        <v>15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5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85">
        <v>0.06</v>
      </c>
      <c r="Z7" s="85">
        <v>7.0000000000000007E-2</v>
      </c>
    </row>
    <row r="8" spans="1:26" ht="30" x14ac:dyDescent="0.25">
      <c r="A8" s="2" t="s">
        <v>1523</v>
      </c>
      <c r="B8" s="4" t="s">
        <v>6</v>
      </c>
      <c r="C8" s="7">
        <v>711600000</v>
      </c>
      <c r="D8" s="7">
        <v>8825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524</v>
      </c>
      <c r="B9" s="4" t="s">
        <v>6</v>
      </c>
      <c r="C9" s="4" t="s">
        <v>152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526</v>
      </c>
      <c r="B10" s="4" t="s">
        <v>6</v>
      </c>
      <c r="C10" s="4" t="s">
        <v>6</v>
      </c>
      <c r="D10" s="4" t="s">
        <v>6</v>
      </c>
      <c r="E10" s="4" t="s">
        <v>6</v>
      </c>
      <c r="F10" s="4" t="s">
        <v>6</v>
      </c>
      <c r="G10" s="4" t="s">
        <v>6</v>
      </c>
      <c r="H10" s="6">
        <v>369000000</v>
      </c>
      <c r="I10" s="6">
        <v>358400000</v>
      </c>
      <c r="J10" s="6">
        <v>271300000</v>
      </c>
      <c r="K10" s="6">
        <v>260700000</v>
      </c>
      <c r="L10" s="4" t="s">
        <v>6</v>
      </c>
      <c r="M10" s="4" t="s">
        <v>6</v>
      </c>
      <c r="N10" s="4" t="s">
        <v>6</v>
      </c>
      <c r="O10" s="4" t="s">
        <v>6</v>
      </c>
      <c r="P10" s="4" t="s">
        <v>6</v>
      </c>
      <c r="Q10" s="4" t="s">
        <v>6</v>
      </c>
      <c r="R10" s="4" t="s">
        <v>6</v>
      </c>
      <c r="S10" s="4" t="s">
        <v>6</v>
      </c>
      <c r="T10" s="4" t="s">
        <v>6</v>
      </c>
      <c r="U10" s="4" t="s">
        <v>6</v>
      </c>
      <c r="V10" s="4" t="s">
        <v>6</v>
      </c>
      <c r="W10" s="4" t="s">
        <v>6</v>
      </c>
      <c r="X10" s="6">
        <v>125000000</v>
      </c>
      <c r="Y10" s="4" t="s">
        <v>6</v>
      </c>
      <c r="Z10" s="4" t="s">
        <v>6</v>
      </c>
    </row>
    <row r="11" spans="1:26" ht="30" x14ac:dyDescent="0.25">
      <c r="A11" s="2" t="s">
        <v>1527</v>
      </c>
      <c r="B11" s="4" t="s">
        <v>6</v>
      </c>
      <c r="C11" s="6">
        <v>23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1528</v>
      </c>
      <c r="B12" s="4" t="s">
        <v>6</v>
      </c>
      <c r="C12" s="4" t="s">
        <v>6</v>
      </c>
      <c r="D12" s="6">
        <v>15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45" x14ac:dyDescent="0.25">
      <c r="A13" s="2" t="s">
        <v>15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7200000</v>
      </c>
      <c r="X13" s="4" t="s">
        <v>6</v>
      </c>
      <c r="Y13" s="4" t="s">
        <v>6</v>
      </c>
      <c r="Z13" s="4" t="s">
        <v>6</v>
      </c>
    </row>
    <row r="14" spans="1:26" ht="30" x14ac:dyDescent="0.25">
      <c r="A14" s="2" t="s">
        <v>1530</v>
      </c>
      <c r="B14" s="4" t="s">
        <v>6</v>
      </c>
      <c r="C14" s="4" t="s">
        <v>6</v>
      </c>
      <c r="D14" s="4" t="s">
        <v>6</v>
      </c>
      <c r="E14" s="4" t="s">
        <v>6</v>
      </c>
      <c r="F14" s="6">
        <v>175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75000000</v>
      </c>
      <c r="V14" s="4" t="s">
        <v>6</v>
      </c>
      <c r="W14" s="4" t="s">
        <v>6</v>
      </c>
      <c r="X14" s="4" t="s">
        <v>6</v>
      </c>
      <c r="Y14" s="4" t="s">
        <v>6</v>
      </c>
      <c r="Z14" s="4" t="s">
        <v>6</v>
      </c>
    </row>
    <row r="15" spans="1:26" x14ac:dyDescent="0.25">
      <c r="A15" s="2" t="s">
        <v>15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1532</v>
      </c>
      <c r="W15" s="4" t="s">
        <v>6</v>
      </c>
      <c r="X15" s="4" t="s">
        <v>6</v>
      </c>
      <c r="Y15" s="4" t="s">
        <v>6</v>
      </c>
      <c r="Z15" s="4" t="s">
        <v>6</v>
      </c>
    </row>
    <row r="16" spans="1:26" x14ac:dyDescent="0.25">
      <c r="A16" s="2" t="s">
        <v>15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85">
        <v>6.6299999999999998E-2</v>
      </c>
      <c r="W16" s="4" t="s">
        <v>6</v>
      </c>
      <c r="X16" s="4" t="s">
        <v>6</v>
      </c>
      <c r="Y16" s="4" t="s">
        <v>6</v>
      </c>
      <c r="Z16" s="4" t="s">
        <v>6</v>
      </c>
    </row>
    <row r="17" spans="1:26" x14ac:dyDescent="0.25">
      <c r="A17" s="2" t="s">
        <v>1534</v>
      </c>
      <c r="B17" s="6">
        <v>175000000</v>
      </c>
      <c r="C17" s="6">
        <v>175000000</v>
      </c>
      <c r="D17" s="6">
        <v>30000000</v>
      </c>
      <c r="E17" s="6">
        <v>400014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535</v>
      </c>
      <c r="B18" s="6">
        <v>29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1536</v>
      </c>
      <c r="B19" s="4" t="s">
        <v>6</v>
      </c>
      <c r="C19" s="6">
        <v>35397000</v>
      </c>
      <c r="D19" s="6">
        <v>12272000</v>
      </c>
      <c r="E19" s="6">
        <v>686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537</v>
      </c>
      <c r="B20" s="4" t="s">
        <v>6</v>
      </c>
      <c r="C20" s="6">
        <v>1700000</v>
      </c>
      <c r="D20" s="6">
        <v>3500000</v>
      </c>
      <c r="E20" s="6">
        <v>138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1538</v>
      </c>
      <c r="B21" s="4" t="s">
        <v>6</v>
      </c>
      <c r="C21" s="4" t="s">
        <v>6</v>
      </c>
      <c r="D21" s="4" t="s">
        <v>6</v>
      </c>
      <c r="E21" s="4" t="s">
        <v>6</v>
      </c>
      <c r="F21" s="4" t="s">
        <v>6</v>
      </c>
      <c r="G21" s="4" t="s">
        <v>6</v>
      </c>
      <c r="H21" s="4" t="s">
        <v>6</v>
      </c>
      <c r="I21" s="4" t="s">
        <v>6</v>
      </c>
      <c r="J21" s="4" t="s">
        <v>6</v>
      </c>
      <c r="K21" s="4" t="s">
        <v>6</v>
      </c>
      <c r="L21" s="4" t="s">
        <v>6</v>
      </c>
      <c r="M21" s="4" t="s">
        <v>6</v>
      </c>
      <c r="N21" s="4" t="s">
        <v>1539</v>
      </c>
      <c r="O21" s="4" t="s">
        <v>1540</v>
      </c>
      <c r="P21" s="4" t="s">
        <v>6</v>
      </c>
      <c r="Q21" s="4" t="s">
        <v>6</v>
      </c>
      <c r="R21" s="4" t="s">
        <v>1541</v>
      </c>
      <c r="S21" s="4" t="s">
        <v>1542</v>
      </c>
      <c r="T21" s="4" t="s">
        <v>6</v>
      </c>
      <c r="U21" s="4" t="s">
        <v>6</v>
      </c>
      <c r="V21" s="4" t="s">
        <v>6</v>
      </c>
      <c r="W21" s="4" t="s">
        <v>6</v>
      </c>
      <c r="X21" s="4" t="s">
        <v>6</v>
      </c>
      <c r="Y21" s="4" t="s">
        <v>6</v>
      </c>
      <c r="Z21" s="4" t="s">
        <v>6</v>
      </c>
    </row>
    <row r="22" spans="1:26" x14ac:dyDescent="0.25">
      <c r="A22" s="2" t="s">
        <v>1543</v>
      </c>
      <c r="B22" s="4" t="s">
        <v>6</v>
      </c>
      <c r="C22" s="6">
        <v>55400000</v>
      </c>
      <c r="D22" s="6">
        <v>52400000</v>
      </c>
      <c r="E22" s="6">
        <v>42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544</v>
      </c>
      <c r="B23" s="4" t="s">
        <v>6</v>
      </c>
      <c r="C23" s="6">
        <v>47100000</v>
      </c>
      <c r="D23" s="6">
        <v>388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545</v>
      </c>
      <c r="B24" s="4" t="s">
        <v>6</v>
      </c>
      <c r="C24" s="4" t="s">
        <v>6</v>
      </c>
      <c r="D24" s="4" t="s">
        <v>6</v>
      </c>
      <c r="E24" s="4" t="s">
        <v>6</v>
      </c>
      <c r="F24" s="4" t="s">
        <v>6</v>
      </c>
      <c r="G24" s="4" t="s">
        <v>6</v>
      </c>
      <c r="H24" s="4" t="s">
        <v>6</v>
      </c>
      <c r="I24" s="4" t="s">
        <v>6</v>
      </c>
      <c r="J24" s="4" t="s">
        <v>6</v>
      </c>
      <c r="K24" s="4" t="s">
        <v>6</v>
      </c>
      <c r="L24" s="4" t="s">
        <v>1546</v>
      </c>
      <c r="M24" s="4" t="s">
        <v>6</v>
      </c>
      <c r="N24" s="4" t="s">
        <v>6</v>
      </c>
      <c r="O24" s="4" t="s">
        <v>6</v>
      </c>
      <c r="P24" s="4" t="s">
        <v>1547</v>
      </c>
      <c r="Q24" s="4" t="s">
        <v>6</v>
      </c>
      <c r="R24" s="4" t="s">
        <v>6</v>
      </c>
      <c r="S24" s="4" t="s">
        <v>6</v>
      </c>
      <c r="T24" s="4" t="s">
        <v>6</v>
      </c>
      <c r="U24" s="4" t="s">
        <v>6</v>
      </c>
      <c r="V24" s="4" t="s">
        <v>6</v>
      </c>
      <c r="W24" s="4" t="s">
        <v>6</v>
      </c>
      <c r="X24" s="4" t="s">
        <v>6</v>
      </c>
      <c r="Y24" s="4" t="s">
        <v>6</v>
      </c>
      <c r="Z24" s="4" t="s">
        <v>6</v>
      </c>
    </row>
    <row r="25" spans="1:26" ht="45" x14ac:dyDescent="0.25">
      <c r="A25" s="2" t="s">
        <v>1548</v>
      </c>
      <c r="B25" s="4" t="s">
        <v>6</v>
      </c>
      <c r="C25" s="6">
        <v>2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1549</v>
      </c>
      <c r="B26" s="4" t="s">
        <v>6</v>
      </c>
      <c r="C26" s="6">
        <v>13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1550</v>
      </c>
      <c r="B27" s="4" t="s">
        <v>6</v>
      </c>
      <c r="C27" s="6">
        <v>162100</v>
      </c>
      <c r="D27" s="6">
        <v>627475</v>
      </c>
      <c r="E27" s="6">
        <v>3313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45" x14ac:dyDescent="0.25">
      <c r="A28" s="2" t="s">
        <v>1551</v>
      </c>
      <c r="B28" s="4" t="s">
        <v>6</v>
      </c>
      <c r="C28" s="6">
        <v>31173000</v>
      </c>
      <c r="D28" s="6">
        <v>30749000</v>
      </c>
      <c r="E28" s="6">
        <v>30509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45" x14ac:dyDescent="0.25">
      <c r="A29" s="2" t="s">
        <v>1552</v>
      </c>
      <c r="B29" s="4" t="s">
        <v>6</v>
      </c>
      <c r="C29" s="6">
        <v>31738000</v>
      </c>
      <c r="D29" s="6">
        <v>31282000</v>
      </c>
      <c r="E29" s="6">
        <v>31154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1553</v>
      </c>
      <c r="B30" s="4" t="s">
        <v>6</v>
      </c>
      <c r="C30" s="4" t="s">
        <v>6</v>
      </c>
      <c r="D30" s="4" t="s">
        <v>6</v>
      </c>
      <c r="E30" s="4" t="s">
        <v>6</v>
      </c>
      <c r="F30" s="4" t="s">
        <v>6</v>
      </c>
      <c r="G30" s="6">
        <v>40000000</v>
      </c>
      <c r="H30" s="4" t="s">
        <v>6</v>
      </c>
      <c r="I30" s="4" t="s">
        <v>6</v>
      </c>
      <c r="J30" s="4" t="s">
        <v>6</v>
      </c>
      <c r="K30" s="4" t="s">
        <v>6</v>
      </c>
      <c r="L30" s="4" t="s">
        <v>6</v>
      </c>
      <c r="M30" s="6">
        <v>25000000</v>
      </c>
      <c r="N30" s="4" t="s">
        <v>6</v>
      </c>
      <c r="O30" s="4" t="s">
        <v>6</v>
      </c>
      <c r="P30" s="4" t="s">
        <v>6</v>
      </c>
      <c r="Q30" s="6">
        <v>30000000</v>
      </c>
      <c r="R30" s="4" t="s">
        <v>6</v>
      </c>
      <c r="S30" s="4" t="s">
        <v>6</v>
      </c>
      <c r="T30" s="4" t="s">
        <v>6</v>
      </c>
      <c r="U30" s="4" t="s">
        <v>6</v>
      </c>
      <c r="V30" s="4" t="s">
        <v>6</v>
      </c>
      <c r="W30" s="4" t="s">
        <v>6</v>
      </c>
      <c r="X30" s="4" t="s">
        <v>6</v>
      </c>
      <c r="Y30" s="4" t="s">
        <v>6</v>
      </c>
      <c r="Z30" s="4" t="s">
        <v>6</v>
      </c>
    </row>
    <row r="31" spans="1:26" x14ac:dyDescent="0.25">
      <c r="A31" s="2" t="s">
        <v>155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45000000</v>
      </c>
      <c r="U31" s="4" t="s">
        <v>6</v>
      </c>
      <c r="V31" s="4" t="s">
        <v>6</v>
      </c>
      <c r="W31" s="4" t="s">
        <v>6</v>
      </c>
      <c r="X31" s="4" t="s">
        <v>6</v>
      </c>
      <c r="Y31" s="4" t="s">
        <v>6</v>
      </c>
      <c r="Z31" s="4" t="s">
        <v>6</v>
      </c>
    </row>
    <row r="32" spans="1:26" x14ac:dyDescent="0.25">
      <c r="A32" s="2" t="s">
        <v>155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7">
        <v>5000000</v>
      </c>
      <c r="U32" s="4" t="s">
        <v>6</v>
      </c>
      <c r="V32" s="4" t="s">
        <v>6</v>
      </c>
      <c r="W32" s="4" t="s">
        <v>6</v>
      </c>
      <c r="X32" s="4" t="s">
        <v>6</v>
      </c>
      <c r="Y32" s="4" t="s">
        <v>6</v>
      </c>
      <c r="Z32" s="4" t="s">
        <v>6</v>
      </c>
    </row>
    <row r="33" spans="1:26" ht="30" x14ac:dyDescent="0.25">
      <c r="A33" s="2" t="s">
        <v>155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1546</v>
      </c>
      <c r="U33" s="4" t="s">
        <v>6</v>
      </c>
      <c r="V33" s="4" t="s">
        <v>6</v>
      </c>
      <c r="W33" s="4" t="s">
        <v>6</v>
      </c>
      <c r="X33" s="4" t="s">
        <v>6</v>
      </c>
      <c r="Y33" s="4" t="s">
        <v>6</v>
      </c>
      <c r="Z33" s="4" t="s">
        <v>6</v>
      </c>
    </row>
  </sheetData>
  <mergeCells count="5">
    <mergeCell ref="A1:A5"/>
    <mergeCell ref="C1:E1"/>
    <mergeCell ref="N1:P1"/>
    <mergeCell ref="R1:S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1557</v>
      </c>
      <c r="B1" s="8" t="s">
        <v>2</v>
      </c>
      <c r="C1" s="8" t="s">
        <v>41</v>
      </c>
    </row>
    <row r="2" spans="1:3" ht="30" x14ac:dyDescent="0.25">
      <c r="A2" s="1" t="s">
        <v>95</v>
      </c>
      <c r="B2" s="8"/>
      <c r="C2" s="8"/>
    </row>
    <row r="3" spans="1:3" x14ac:dyDescent="0.25">
      <c r="A3" s="3" t="s">
        <v>1558</v>
      </c>
      <c r="B3" s="4" t="s">
        <v>6</v>
      </c>
      <c r="C3" s="4" t="s">
        <v>6</v>
      </c>
    </row>
    <row r="4" spans="1:3" x14ac:dyDescent="0.25">
      <c r="A4" s="2" t="s">
        <v>283</v>
      </c>
      <c r="B4" s="7">
        <v>165231</v>
      </c>
      <c r="C4" s="7">
        <v>146390</v>
      </c>
    </row>
    <row r="5" spans="1:3" x14ac:dyDescent="0.25">
      <c r="A5" s="2" t="s">
        <v>285</v>
      </c>
      <c r="B5" s="6">
        <v>169165</v>
      </c>
      <c r="C5" s="6">
        <v>155617</v>
      </c>
    </row>
    <row r="6" spans="1:3" ht="30" x14ac:dyDescent="0.25">
      <c r="A6" s="2" t="s">
        <v>286</v>
      </c>
      <c r="B6" s="6">
        <v>13717</v>
      </c>
      <c r="C6" s="6">
        <v>19207</v>
      </c>
    </row>
    <row r="7" spans="1:3" x14ac:dyDescent="0.25">
      <c r="A7" s="2" t="s">
        <v>287</v>
      </c>
      <c r="B7" s="6">
        <v>99550</v>
      </c>
      <c r="C7" s="6">
        <v>88623</v>
      </c>
    </row>
    <row r="8" spans="1:3" x14ac:dyDescent="0.25">
      <c r="A8" s="2" t="s">
        <v>1559</v>
      </c>
      <c r="B8" s="7">
        <v>447663</v>
      </c>
      <c r="C8" s="7">
        <v>4098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560</v>
      </c>
      <c r="B1" s="8" t="s">
        <v>36</v>
      </c>
      <c r="C1" s="8"/>
      <c r="D1" s="8" t="s">
        <v>1</v>
      </c>
      <c r="E1" s="8"/>
      <c r="F1" s="8"/>
    </row>
    <row r="2" spans="1:6" ht="30" x14ac:dyDescent="0.25">
      <c r="A2" s="1" t="s">
        <v>95</v>
      </c>
      <c r="B2" s="1" t="s">
        <v>39</v>
      </c>
      <c r="C2" s="1" t="s">
        <v>42</v>
      </c>
      <c r="D2" s="1" t="s">
        <v>2</v>
      </c>
      <c r="E2" s="1" t="s">
        <v>41</v>
      </c>
      <c r="F2" s="1" t="s">
        <v>45</v>
      </c>
    </row>
    <row r="3" spans="1:6" x14ac:dyDescent="0.25">
      <c r="A3" s="3" t="s">
        <v>1561</v>
      </c>
      <c r="B3" s="4" t="s">
        <v>6</v>
      </c>
      <c r="C3" s="4" t="s">
        <v>6</v>
      </c>
      <c r="D3" s="4" t="s">
        <v>6</v>
      </c>
      <c r="E3" s="4" t="s">
        <v>6</v>
      </c>
      <c r="F3" s="4" t="s">
        <v>6</v>
      </c>
    </row>
    <row r="4" spans="1:6" x14ac:dyDescent="0.25">
      <c r="A4" s="2" t="s">
        <v>1562</v>
      </c>
      <c r="B4" s="4" t="s">
        <v>6</v>
      </c>
      <c r="C4" s="4" t="s">
        <v>6</v>
      </c>
      <c r="D4" s="7">
        <v>1098962</v>
      </c>
      <c r="E4" s="7">
        <v>1163725</v>
      </c>
      <c r="F4" s="4" t="s">
        <v>6</v>
      </c>
    </row>
    <row r="5" spans="1:6" x14ac:dyDescent="0.25">
      <c r="A5" s="2" t="s">
        <v>310</v>
      </c>
      <c r="B5" s="4" t="s">
        <v>6</v>
      </c>
      <c r="C5" s="4" t="s">
        <v>6</v>
      </c>
      <c r="D5" s="6">
        <v>21640</v>
      </c>
      <c r="E5" s="4" t="s">
        <v>6</v>
      </c>
      <c r="F5" s="4" t="s">
        <v>6</v>
      </c>
    </row>
    <row r="6" spans="1:6" x14ac:dyDescent="0.25">
      <c r="A6" s="2" t="s">
        <v>299</v>
      </c>
      <c r="B6" s="4" t="s">
        <v>6</v>
      </c>
      <c r="C6" s="4" t="s">
        <v>6</v>
      </c>
      <c r="D6" s="4" t="s">
        <v>6</v>
      </c>
      <c r="E6" s="4">
        <v>-523</v>
      </c>
      <c r="F6" s="4" t="s">
        <v>6</v>
      </c>
    </row>
    <row r="7" spans="1:6" x14ac:dyDescent="0.25">
      <c r="A7" s="2" t="s">
        <v>302</v>
      </c>
      <c r="B7" s="4" t="s">
        <v>6</v>
      </c>
      <c r="C7" s="4" t="s">
        <v>6</v>
      </c>
      <c r="D7" s="6">
        <v>2904</v>
      </c>
      <c r="E7" s="6">
        <v>24046</v>
      </c>
      <c r="F7" s="4" t="s">
        <v>6</v>
      </c>
    </row>
    <row r="8" spans="1:6" x14ac:dyDescent="0.25">
      <c r="A8" s="2" t="s">
        <v>55</v>
      </c>
      <c r="B8" s="6">
        <v>-3500</v>
      </c>
      <c r="C8" s="6">
        <v>-52200</v>
      </c>
      <c r="D8" s="6">
        <v>-3454</v>
      </c>
      <c r="E8" s="6">
        <v>-52169</v>
      </c>
      <c r="F8" s="4">
        <v>0</v>
      </c>
    </row>
    <row r="9" spans="1:6" ht="30" x14ac:dyDescent="0.25">
      <c r="A9" s="2" t="s">
        <v>204</v>
      </c>
      <c r="B9" s="4" t="s">
        <v>6</v>
      </c>
      <c r="C9" s="4" t="s">
        <v>6</v>
      </c>
      <c r="D9" s="6">
        <v>8925</v>
      </c>
      <c r="E9" s="6">
        <v>-36117</v>
      </c>
      <c r="F9" s="4" t="s">
        <v>6</v>
      </c>
    </row>
    <row r="10" spans="1:6" x14ac:dyDescent="0.25">
      <c r="A10" s="2" t="s">
        <v>1563</v>
      </c>
      <c r="B10" s="4" t="s">
        <v>6</v>
      </c>
      <c r="C10" s="4" t="s">
        <v>6</v>
      </c>
      <c r="D10" s="6">
        <v>1128977</v>
      </c>
      <c r="E10" s="6">
        <v>1098962</v>
      </c>
      <c r="F10" s="6">
        <v>1163725</v>
      </c>
    </row>
    <row r="11" spans="1:6" x14ac:dyDescent="0.25">
      <c r="A11" s="2" t="s">
        <v>1564</v>
      </c>
      <c r="B11" s="4" t="s">
        <v>6</v>
      </c>
      <c r="C11" s="4" t="s">
        <v>6</v>
      </c>
      <c r="D11" s="4" t="s">
        <v>6</v>
      </c>
      <c r="E11" s="4" t="s">
        <v>6</v>
      </c>
      <c r="F11" s="4" t="s">
        <v>6</v>
      </c>
    </row>
    <row r="12" spans="1:6" x14ac:dyDescent="0.25">
      <c r="A12" s="3" t="s">
        <v>1561</v>
      </c>
      <c r="B12" s="4" t="s">
        <v>6</v>
      </c>
      <c r="C12" s="4" t="s">
        <v>6</v>
      </c>
      <c r="D12" s="4" t="s">
        <v>6</v>
      </c>
      <c r="E12" s="4" t="s">
        <v>6</v>
      </c>
      <c r="F12" s="4" t="s">
        <v>6</v>
      </c>
    </row>
    <row r="13" spans="1:6" x14ac:dyDescent="0.25">
      <c r="A13" s="2" t="s">
        <v>1562</v>
      </c>
      <c r="B13" s="4" t="s">
        <v>6</v>
      </c>
      <c r="C13" s="4" t="s">
        <v>6</v>
      </c>
      <c r="D13" s="6">
        <v>456092</v>
      </c>
      <c r="E13" s="6">
        <v>513508</v>
      </c>
      <c r="F13" s="4" t="s">
        <v>6</v>
      </c>
    </row>
    <row r="14" spans="1:6" x14ac:dyDescent="0.25">
      <c r="A14" s="2" t="s">
        <v>310</v>
      </c>
      <c r="B14" s="4" t="s">
        <v>6</v>
      </c>
      <c r="C14" s="4" t="s">
        <v>6</v>
      </c>
      <c r="D14" s="6">
        <v>21640</v>
      </c>
      <c r="E14" s="4" t="s">
        <v>6</v>
      </c>
      <c r="F14" s="4" t="s">
        <v>6</v>
      </c>
    </row>
    <row r="15" spans="1:6" x14ac:dyDescent="0.25">
      <c r="A15" s="2" t="s">
        <v>299</v>
      </c>
      <c r="B15" s="4" t="s">
        <v>6</v>
      </c>
      <c r="C15" s="4" t="s">
        <v>6</v>
      </c>
      <c r="D15" s="4" t="s">
        <v>6</v>
      </c>
      <c r="E15" s="4">
        <v>-523</v>
      </c>
      <c r="F15" s="4" t="s">
        <v>6</v>
      </c>
    </row>
    <row r="16" spans="1:6" x14ac:dyDescent="0.25">
      <c r="A16" s="2" t="s">
        <v>302</v>
      </c>
      <c r="B16" s="4" t="s">
        <v>6</v>
      </c>
      <c r="C16" s="4" t="s">
        <v>6</v>
      </c>
      <c r="D16" s="4">
        <v>0</v>
      </c>
      <c r="E16" s="4">
        <v>-234</v>
      </c>
      <c r="F16" s="4" t="s">
        <v>6</v>
      </c>
    </row>
    <row r="17" spans="1:6" x14ac:dyDescent="0.25">
      <c r="A17" s="2" t="s">
        <v>55</v>
      </c>
      <c r="B17" s="4" t="s">
        <v>6</v>
      </c>
      <c r="C17" s="4" t="s">
        <v>6</v>
      </c>
      <c r="D17" s="6">
        <v>-3454</v>
      </c>
      <c r="E17" s="6">
        <v>-52169</v>
      </c>
      <c r="F17" s="4" t="s">
        <v>6</v>
      </c>
    </row>
    <row r="18" spans="1:6" ht="30" x14ac:dyDescent="0.25">
      <c r="A18" s="2" t="s">
        <v>204</v>
      </c>
      <c r="B18" s="4" t="s">
        <v>6</v>
      </c>
      <c r="C18" s="4" t="s">
        <v>6</v>
      </c>
      <c r="D18" s="6">
        <v>-9575</v>
      </c>
      <c r="E18" s="6">
        <v>-4490</v>
      </c>
      <c r="F18" s="4" t="s">
        <v>6</v>
      </c>
    </row>
    <row r="19" spans="1:6" x14ac:dyDescent="0.25">
      <c r="A19" s="2" t="s">
        <v>1563</v>
      </c>
      <c r="B19" s="4" t="s">
        <v>6</v>
      </c>
      <c r="C19" s="4" t="s">
        <v>6</v>
      </c>
      <c r="D19" s="6">
        <v>464703</v>
      </c>
      <c r="E19" s="6">
        <v>456092</v>
      </c>
      <c r="F19" s="4" t="s">
        <v>6</v>
      </c>
    </row>
    <row r="20" spans="1:6" x14ac:dyDescent="0.25">
      <c r="A20" s="2" t="s">
        <v>1565</v>
      </c>
      <c r="B20" s="4" t="s">
        <v>6</v>
      </c>
      <c r="C20" s="4" t="s">
        <v>6</v>
      </c>
      <c r="D20" s="4" t="s">
        <v>6</v>
      </c>
      <c r="E20" s="4" t="s">
        <v>6</v>
      </c>
      <c r="F20" s="4" t="s">
        <v>6</v>
      </c>
    </row>
    <row r="21" spans="1:6" x14ac:dyDescent="0.25">
      <c r="A21" s="3" t="s">
        <v>1561</v>
      </c>
      <c r="B21" s="4" t="s">
        <v>6</v>
      </c>
      <c r="C21" s="4" t="s">
        <v>6</v>
      </c>
      <c r="D21" s="4" t="s">
        <v>6</v>
      </c>
      <c r="E21" s="4" t="s">
        <v>6</v>
      </c>
      <c r="F21" s="4" t="s">
        <v>6</v>
      </c>
    </row>
    <row r="22" spans="1:6" x14ac:dyDescent="0.25">
      <c r="A22" s="2" t="s">
        <v>1562</v>
      </c>
      <c r="B22" s="4" t="s">
        <v>6</v>
      </c>
      <c r="C22" s="4" t="s">
        <v>6</v>
      </c>
      <c r="D22" s="6">
        <v>428420</v>
      </c>
      <c r="E22" s="6">
        <v>435645</v>
      </c>
      <c r="F22" s="4" t="s">
        <v>6</v>
      </c>
    </row>
    <row r="23" spans="1:6" x14ac:dyDescent="0.25">
      <c r="A23" s="2" t="s">
        <v>310</v>
      </c>
      <c r="B23" s="4" t="s">
        <v>6</v>
      </c>
      <c r="C23" s="4" t="s">
        <v>6</v>
      </c>
      <c r="D23" s="4">
        <v>0</v>
      </c>
      <c r="E23" s="4" t="s">
        <v>6</v>
      </c>
      <c r="F23" s="4" t="s">
        <v>6</v>
      </c>
    </row>
    <row r="24" spans="1:6" x14ac:dyDescent="0.25">
      <c r="A24" s="2" t="s">
        <v>299</v>
      </c>
      <c r="B24" s="4" t="s">
        <v>6</v>
      </c>
      <c r="C24" s="4" t="s">
        <v>6</v>
      </c>
      <c r="D24" s="4" t="s">
        <v>6</v>
      </c>
      <c r="E24" s="4">
        <v>0</v>
      </c>
      <c r="F24" s="4" t="s">
        <v>6</v>
      </c>
    </row>
    <row r="25" spans="1:6" x14ac:dyDescent="0.25">
      <c r="A25" s="2" t="s">
        <v>302</v>
      </c>
      <c r="B25" s="4" t="s">
        <v>6</v>
      </c>
      <c r="C25" s="4" t="s">
        <v>6</v>
      </c>
      <c r="D25" s="6">
        <v>2904</v>
      </c>
      <c r="E25" s="6">
        <v>24280</v>
      </c>
      <c r="F25" s="4" t="s">
        <v>6</v>
      </c>
    </row>
    <row r="26" spans="1:6" x14ac:dyDescent="0.25">
      <c r="A26" s="2" t="s">
        <v>55</v>
      </c>
      <c r="B26" s="4" t="s">
        <v>6</v>
      </c>
      <c r="C26" s="4" t="s">
        <v>6</v>
      </c>
      <c r="D26" s="4">
        <v>0</v>
      </c>
      <c r="E26" s="4">
        <v>0</v>
      </c>
      <c r="F26" s="4" t="s">
        <v>6</v>
      </c>
    </row>
    <row r="27" spans="1:6" ht="30" x14ac:dyDescent="0.25">
      <c r="A27" s="2" t="s">
        <v>204</v>
      </c>
      <c r="B27" s="4" t="s">
        <v>6</v>
      </c>
      <c r="C27" s="4" t="s">
        <v>6</v>
      </c>
      <c r="D27" s="6">
        <v>18159</v>
      </c>
      <c r="E27" s="6">
        <v>-31505</v>
      </c>
      <c r="F27" s="4" t="s">
        <v>6</v>
      </c>
    </row>
    <row r="28" spans="1:6" x14ac:dyDescent="0.25">
      <c r="A28" s="2" t="s">
        <v>1563</v>
      </c>
      <c r="B28" s="4" t="s">
        <v>6</v>
      </c>
      <c r="C28" s="4" t="s">
        <v>6</v>
      </c>
      <c r="D28" s="6">
        <v>449483</v>
      </c>
      <c r="E28" s="6">
        <v>428420</v>
      </c>
      <c r="F28" s="4" t="s">
        <v>6</v>
      </c>
    </row>
    <row r="29" spans="1:6" x14ac:dyDescent="0.25">
      <c r="A29" s="2" t="s">
        <v>950</v>
      </c>
      <c r="B29" s="4" t="s">
        <v>6</v>
      </c>
      <c r="C29" s="4" t="s">
        <v>6</v>
      </c>
      <c r="D29" s="4" t="s">
        <v>6</v>
      </c>
      <c r="E29" s="4" t="s">
        <v>6</v>
      </c>
      <c r="F29" s="4" t="s">
        <v>6</v>
      </c>
    </row>
    <row r="30" spans="1:6" x14ac:dyDescent="0.25">
      <c r="A30" s="3" t="s">
        <v>1561</v>
      </c>
      <c r="B30" s="4" t="s">
        <v>6</v>
      </c>
      <c r="C30" s="4" t="s">
        <v>6</v>
      </c>
      <c r="D30" s="4" t="s">
        <v>6</v>
      </c>
      <c r="E30" s="4" t="s">
        <v>6</v>
      </c>
      <c r="F30" s="4" t="s">
        <v>6</v>
      </c>
    </row>
    <row r="31" spans="1:6" x14ac:dyDescent="0.25">
      <c r="A31" s="2" t="s">
        <v>1562</v>
      </c>
      <c r="B31" s="4" t="s">
        <v>6</v>
      </c>
      <c r="C31" s="4" t="s">
        <v>6</v>
      </c>
      <c r="D31" s="6">
        <v>214450</v>
      </c>
      <c r="E31" s="6">
        <v>214572</v>
      </c>
      <c r="F31" s="4" t="s">
        <v>6</v>
      </c>
    </row>
    <row r="32" spans="1:6" x14ac:dyDescent="0.25">
      <c r="A32" s="2" t="s">
        <v>310</v>
      </c>
      <c r="B32" s="4" t="s">
        <v>6</v>
      </c>
      <c r="C32" s="4" t="s">
        <v>6</v>
      </c>
      <c r="D32" s="4">
        <v>0</v>
      </c>
      <c r="E32" s="4" t="s">
        <v>6</v>
      </c>
      <c r="F32" s="4" t="s">
        <v>6</v>
      </c>
    </row>
    <row r="33" spans="1:6" x14ac:dyDescent="0.25">
      <c r="A33" s="2" t="s">
        <v>299</v>
      </c>
      <c r="B33" s="4" t="s">
        <v>6</v>
      </c>
      <c r="C33" s="4" t="s">
        <v>6</v>
      </c>
      <c r="D33" s="4" t="s">
        <v>6</v>
      </c>
      <c r="E33" s="4">
        <v>0</v>
      </c>
      <c r="F33" s="4" t="s">
        <v>6</v>
      </c>
    </row>
    <row r="34" spans="1:6" x14ac:dyDescent="0.25">
      <c r="A34" s="2" t="s">
        <v>302</v>
      </c>
      <c r="B34" s="4" t="s">
        <v>6</v>
      </c>
      <c r="C34" s="4" t="s">
        <v>6</v>
      </c>
      <c r="D34" s="4">
        <v>0</v>
      </c>
      <c r="E34" s="4">
        <v>0</v>
      </c>
      <c r="F34" s="4" t="s">
        <v>6</v>
      </c>
    </row>
    <row r="35" spans="1:6" x14ac:dyDescent="0.25">
      <c r="A35" s="2" t="s">
        <v>55</v>
      </c>
      <c r="B35" s="4" t="s">
        <v>6</v>
      </c>
      <c r="C35" s="4" t="s">
        <v>6</v>
      </c>
      <c r="D35" s="4">
        <v>0</v>
      </c>
      <c r="E35" s="4">
        <v>0</v>
      </c>
      <c r="F35" s="4" t="s">
        <v>6</v>
      </c>
    </row>
    <row r="36" spans="1:6" ht="30" x14ac:dyDescent="0.25">
      <c r="A36" s="2" t="s">
        <v>204</v>
      </c>
      <c r="B36" s="4" t="s">
        <v>6</v>
      </c>
      <c r="C36" s="4" t="s">
        <v>6</v>
      </c>
      <c r="D36" s="4">
        <v>341</v>
      </c>
      <c r="E36" s="4">
        <v>-122</v>
      </c>
      <c r="F36" s="4" t="s">
        <v>6</v>
      </c>
    </row>
    <row r="37" spans="1:6" x14ac:dyDescent="0.25">
      <c r="A37" s="2" t="s">
        <v>1563</v>
      </c>
      <c r="B37" s="4" t="s">
        <v>6</v>
      </c>
      <c r="C37" s="4" t="s">
        <v>6</v>
      </c>
      <c r="D37" s="7">
        <v>214791</v>
      </c>
      <c r="E37" s="7">
        <v>214450</v>
      </c>
      <c r="F37" s="4" t="s">
        <v>6</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566</v>
      </c>
      <c r="B1" s="8" t="s">
        <v>36</v>
      </c>
      <c r="C1" s="8"/>
      <c r="D1" s="8" t="s">
        <v>1</v>
      </c>
      <c r="E1" s="8"/>
      <c r="F1" s="8"/>
    </row>
    <row r="2" spans="1:6" ht="30" x14ac:dyDescent="0.25">
      <c r="A2" s="1" t="s">
        <v>95</v>
      </c>
      <c r="B2" s="1" t="s">
        <v>39</v>
      </c>
      <c r="C2" s="1" t="s">
        <v>42</v>
      </c>
      <c r="D2" s="1" t="s">
        <v>2</v>
      </c>
      <c r="E2" s="1" t="s">
        <v>41</v>
      </c>
      <c r="F2" s="1" t="s">
        <v>45</v>
      </c>
    </row>
    <row r="3" spans="1:6" x14ac:dyDescent="0.25">
      <c r="A3" s="3" t="s">
        <v>1561</v>
      </c>
      <c r="B3" s="4" t="s">
        <v>6</v>
      </c>
      <c r="C3" s="4" t="s">
        <v>6</v>
      </c>
      <c r="D3" s="4" t="s">
        <v>6</v>
      </c>
      <c r="E3" s="4" t="s">
        <v>6</v>
      </c>
      <c r="F3" s="4" t="s">
        <v>6</v>
      </c>
    </row>
    <row r="4" spans="1:6" x14ac:dyDescent="0.25">
      <c r="A4" s="2" t="s">
        <v>55</v>
      </c>
      <c r="B4" s="7">
        <v>3500</v>
      </c>
      <c r="C4" s="7">
        <v>52200</v>
      </c>
      <c r="D4" s="7">
        <v>3454</v>
      </c>
      <c r="E4" s="7">
        <v>52169</v>
      </c>
      <c r="F4" s="7">
        <v>0</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1567</v>
      </c>
      <c r="B1" s="1" t="s">
        <v>1</v>
      </c>
      <c r="C1" s="1"/>
    </row>
    <row r="2" spans="1:3" ht="30" x14ac:dyDescent="0.25">
      <c r="A2" s="1" t="s">
        <v>95</v>
      </c>
      <c r="B2" s="1" t="s">
        <v>2</v>
      </c>
      <c r="C2" s="1" t="s">
        <v>41</v>
      </c>
    </row>
    <row r="3" spans="1:3" ht="30" x14ac:dyDescent="0.25">
      <c r="A3" s="3" t="s">
        <v>1568</v>
      </c>
      <c r="B3" s="4" t="s">
        <v>6</v>
      </c>
      <c r="C3" s="4" t="s">
        <v>6</v>
      </c>
    </row>
    <row r="4" spans="1:3" ht="30" x14ac:dyDescent="0.25">
      <c r="A4" s="2" t="s">
        <v>1569</v>
      </c>
      <c r="B4" s="7">
        <v>828929</v>
      </c>
      <c r="C4" s="7">
        <v>807706</v>
      </c>
    </row>
    <row r="5" spans="1:3" x14ac:dyDescent="0.25">
      <c r="A5" s="2" t="s">
        <v>1570</v>
      </c>
      <c r="B5" s="6">
        <v>295172</v>
      </c>
      <c r="C5" s="6">
        <v>246585</v>
      </c>
    </row>
    <row r="6" spans="1:3" x14ac:dyDescent="0.25">
      <c r="A6" s="2" t="s">
        <v>1571</v>
      </c>
      <c r="B6" s="4" t="s">
        <v>6</v>
      </c>
      <c r="C6" s="4" t="s">
        <v>6</v>
      </c>
    </row>
    <row r="7" spans="1:3" ht="30" x14ac:dyDescent="0.25">
      <c r="A7" s="3" t="s">
        <v>1568</v>
      </c>
      <c r="B7" s="4" t="s">
        <v>6</v>
      </c>
      <c r="C7" s="4" t="s">
        <v>6</v>
      </c>
    </row>
    <row r="8" spans="1:3" ht="30" x14ac:dyDescent="0.25">
      <c r="A8" s="2" t="s">
        <v>1572</v>
      </c>
      <c r="B8" s="6">
        <v>47192</v>
      </c>
      <c r="C8" s="6">
        <v>47924</v>
      </c>
    </row>
    <row r="9" spans="1:3" x14ac:dyDescent="0.25">
      <c r="A9" s="2" t="s">
        <v>332</v>
      </c>
      <c r="B9" s="4" t="s">
        <v>6</v>
      </c>
      <c r="C9" s="4" t="s">
        <v>6</v>
      </c>
    </row>
    <row r="10" spans="1:3" ht="30" x14ac:dyDescent="0.25">
      <c r="A10" s="3" t="s">
        <v>1568</v>
      </c>
      <c r="B10" s="4" t="s">
        <v>6</v>
      </c>
      <c r="C10" s="4" t="s">
        <v>6</v>
      </c>
    </row>
    <row r="11" spans="1:3" ht="30" x14ac:dyDescent="0.25">
      <c r="A11" s="2" t="s">
        <v>1573</v>
      </c>
      <c r="B11" s="4" t="s">
        <v>1539</v>
      </c>
      <c r="C11" s="4" t="s">
        <v>6</v>
      </c>
    </row>
    <row r="12" spans="1:3" ht="30" x14ac:dyDescent="0.25">
      <c r="A12" s="2" t="s">
        <v>1569</v>
      </c>
      <c r="B12" s="6">
        <v>726049</v>
      </c>
      <c r="C12" s="6">
        <v>701396</v>
      </c>
    </row>
    <row r="13" spans="1:3" x14ac:dyDescent="0.25">
      <c r="A13" s="2" t="s">
        <v>1570</v>
      </c>
      <c r="B13" s="6">
        <v>251437</v>
      </c>
      <c r="C13" s="6">
        <v>202333</v>
      </c>
    </row>
    <row r="14" spans="1:3" x14ac:dyDescent="0.25">
      <c r="A14" s="2" t="s">
        <v>1574</v>
      </c>
      <c r="B14" s="4" t="s">
        <v>6</v>
      </c>
      <c r="C14" s="4" t="s">
        <v>6</v>
      </c>
    </row>
    <row r="15" spans="1:3" ht="30" x14ac:dyDescent="0.25">
      <c r="A15" s="3" t="s">
        <v>1568</v>
      </c>
      <c r="B15" s="4" t="s">
        <v>6</v>
      </c>
      <c r="C15" s="4" t="s">
        <v>6</v>
      </c>
    </row>
    <row r="16" spans="1:3" ht="30" x14ac:dyDescent="0.25">
      <c r="A16" s="2" t="s">
        <v>1573</v>
      </c>
      <c r="B16" s="4" t="s">
        <v>1575</v>
      </c>
      <c r="C16" s="4" t="s">
        <v>6</v>
      </c>
    </row>
    <row r="17" spans="1:3" ht="30" x14ac:dyDescent="0.25">
      <c r="A17" s="2" t="s">
        <v>1569</v>
      </c>
      <c r="B17" s="6">
        <v>9589</v>
      </c>
      <c r="C17" s="6">
        <v>9589</v>
      </c>
    </row>
    <row r="18" spans="1:3" x14ac:dyDescent="0.25">
      <c r="A18" s="2" t="s">
        <v>1570</v>
      </c>
      <c r="B18" s="6">
        <v>6711</v>
      </c>
      <c r="C18" s="6">
        <v>6112</v>
      </c>
    </row>
    <row r="19" spans="1:3" x14ac:dyDescent="0.25">
      <c r="A19" s="2" t="s">
        <v>1576</v>
      </c>
      <c r="B19" s="4" t="s">
        <v>6</v>
      </c>
      <c r="C19" s="4" t="s">
        <v>6</v>
      </c>
    </row>
    <row r="20" spans="1:3" ht="30" x14ac:dyDescent="0.25">
      <c r="A20" s="3" t="s">
        <v>1568</v>
      </c>
      <c r="B20" s="4" t="s">
        <v>6</v>
      </c>
      <c r="C20" s="4" t="s">
        <v>6</v>
      </c>
    </row>
    <row r="21" spans="1:3" ht="30" x14ac:dyDescent="0.25">
      <c r="A21" s="2" t="s">
        <v>1573</v>
      </c>
      <c r="B21" s="4" t="s">
        <v>1577</v>
      </c>
      <c r="C21" s="4" t="s">
        <v>6</v>
      </c>
    </row>
    <row r="22" spans="1:3" ht="30" x14ac:dyDescent="0.25">
      <c r="A22" s="2" t="s">
        <v>1569</v>
      </c>
      <c r="B22" s="6">
        <v>93291</v>
      </c>
      <c r="C22" s="6">
        <v>96721</v>
      </c>
    </row>
    <row r="23" spans="1:3" x14ac:dyDescent="0.25">
      <c r="A23" s="2" t="s">
        <v>1570</v>
      </c>
      <c r="B23" s="7">
        <v>37024</v>
      </c>
      <c r="C23" s="7">
        <v>381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78</v>
      </c>
      <c r="B1" s="8" t="s">
        <v>1</v>
      </c>
      <c r="C1" s="8"/>
      <c r="D1" s="8"/>
    </row>
    <row r="2" spans="1:4" x14ac:dyDescent="0.25">
      <c r="A2" s="8"/>
      <c r="B2" s="1" t="s">
        <v>2</v>
      </c>
      <c r="C2" s="1" t="s">
        <v>41</v>
      </c>
      <c r="D2" s="1" t="s">
        <v>45</v>
      </c>
    </row>
    <row r="3" spans="1:4" ht="30" x14ac:dyDescent="0.25">
      <c r="A3" s="3" t="s">
        <v>1579</v>
      </c>
      <c r="B3" s="4" t="s">
        <v>6</v>
      </c>
      <c r="C3" s="4" t="s">
        <v>6</v>
      </c>
      <c r="D3" s="4" t="s">
        <v>6</v>
      </c>
    </row>
    <row r="4" spans="1:4" x14ac:dyDescent="0.25">
      <c r="A4" s="2" t="s">
        <v>1580</v>
      </c>
      <c r="B4" s="7">
        <v>54998000</v>
      </c>
      <c r="C4" s="7">
        <v>53523000</v>
      </c>
      <c r="D4" s="7">
        <v>4053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v>
      </c>
      <c r="B1" s="8" t="s">
        <v>1</v>
      </c>
      <c r="C1" s="8"/>
      <c r="D1" s="8"/>
    </row>
    <row r="2" spans="1:4" ht="30" x14ac:dyDescent="0.25">
      <c r="A2" s="1" t="s">
        <v>95</v>
      </c>
      <c r="B2" s="1" t="s">
        <v>2</v>
      </c>
      <c r="C2" s="1" t="s">
        <v>41</v>
      </c>
      <c r="D2" s="1" t="s">
        <v>45</v>
      </c>
    </row>
    <row r="3" spans="1:4" x14ac:dyDescent="0.25">
      <c r="A3" s="1"/>
      <c r="B3" s="1" t="s">
        <v>38</v>
      </c>
      <c r="C3" s="1" t="s">
        <v>38</v>
      </c>
      <c r="D3" s="1" t="s">
        <v>38</v>
      </c>
    </row>
    <row r="4" spans="1:4" ht="30" x14ac:dyDescent="0.25">
      <c r="A4" s="3" t="s">
        <v>149</v>
      </c>
      <c r="B4" s="4" t="s">
        <v>6</v>
      </c>
      <c r="C4" s="4" t="s">
        <v>6</v>
      </c>
      <c r="D4" s="4" t="s">
        <v>6</v>
      </c>
    </row>
    <row r="5" spans="1:4" ht="30" x14ac:dyDescent="0.25">
      <c r="A5" s="2" t="s">
        <v>150</v>
      </c>
      <c r="B5" s="7">
        <v>166464</v>
      </c>
      <c r="C5" s="7">
        <v>113575</v>
      </c>
      <c r="D5" s="7">
        <v>133497</v>
      </c>
    </row>
    <row r="6" spans="1:4" ht="60" x14ac:dyDescent="0.25">
      <c r="A6" s="3" t="s">
        <v>151</v>
      </c>
      <c r="B6" s="4" t="s">
        <v>6</v>
      </c>
      <c r="C6" s="4" t="s">
        <v>6</v>
      </c>
      <c r="D6" s="4" t="s">
        <v>6</v>
      </c>
    </row>
    <row r="7" spans="1:4" x14ac:dyDescent="0.25">
      <c r="A7" s="2" t="s">
        <v>152</v>
      </c>
      <c r="B7" s="6">
        <v>112132</v>
      </c>
      <c r="C7" s="6">
        <v>107792</v>
      </c>
      <c r="D7" s="6">
        <v>84658</v>
      </c>
    </row>
    <row r="8" spans="1:4" x14ac:dyDescent="0.25">
      <c r="A8" s="2" t="s">
        <v>153</v>
      </c>
      <c r="B8" s="6">
        <v>-24419</v>
      </c>
      <c r="C8" s="6">
        <v>-25410</v>
      </c>
      <c r="D8" s="6">
        <v>-12345</v>
      </c>
    </row>
    <row r="9" spans="1:4" x14ac:dyDescent="0.25">
      <c r="A9" s="2" t="s">
        <v>154</v>
      </c>
      <c r="B9" s="6">
        <v>9575</v>
      </c>
      <c r="C9" s="6">
        <v>9543</v>
      </c>
      <c r="D9" s="6">
        <v>7963</v>
      </c>
    </row>
    <row r="10" spans="1:4" x14ac:dyDescent="0.25">
      <c r="A10" s="2" t="s">
        <v>155</v>
      </c>
      <c r="B10" s="6">
        <v>-2303</v>
      </c>
      <c r="C10" s="4">
        <v>-944</v>
      </c>
      <c r="D10" s="6">
        <v>-9453</v>
      </c>
    </row>
    <row r="11" spans="1:4" x14ac:dyDescent="0.25">
      <c r="A11" s="2" t="s">
        <v>54</v>
      </c>
      <c r="B11" s="4">
        <v>0</v>
      </c>
      <c r="C11" s="6">
        <v>-11891</v>
      </c>
      <c r="D11" s="4">
        <v>0</v>
      </c>
    </row>
    <row r="12" spans="1:4" x14ac:dyDescent="0.25">
      <c r="A12" s="2" t="s">
        <v>55</v>
      </c>
      <c r="B12" s="6">
        <v>3454</v>
      </c>
      <c r="C12" s="6">
        <v>52169</v>
      </c>
      <c r="D12" s="4">
        <v>0</v>
      </c>
    </row>
    <row r="13" spans="1:4" ht="30" x14ac:dyDescent="0.25">
      <c r="A13" s="3" t="s">
        <v>156</v>
      </c>
      <c r="B13" s="4" t="s">
        <v>6</v>
      </c>
      <c r="C13" s="4" t="s">
        <v>6</v>
      </c>
      <c r="D13" s="4" t="s">
        <v>6</v>
      </c>
    </row>
    <row r="14" spans="1:4" x14ac:dyDescent="0.25">
      <c r="A14" s="2" t="s">
        <v>157</v>
      </c>
      <c r="B14" s="6">
        <v>5015</v>
      </c>
      <c r="C14" s="6">
        <v>-22381</v>
      </c>
      <c r="D14" s="6">
        <v>23811</v>
      </c>
    </row>
    <row r="15" spans="1:4" x14ac:dyDescent="0.25">
      <c r="A15" s="2" t="s">
        <v>100</v>
      </c>
      <c r="B15" s="6">
        <v>-28317</v>
      </c>
      <c r="C15" s="6">
        <v>-19303</v>
      </c>
      <c r="D15" s="4">
        <v>15</v>
      </c>
    </row>
    <row r="16" spans="1:4" x14ac:dyDescent="0.25">
      <c r="A16" s="2" t="s">
        <v>103</v>
      </c>
      <c r="B16" s="6">
        <v>3604</v>
      </c>
      <c r="C16" s="6">
        <v>-2506</v>
      </c>
      <c r="D16" s="4">
        <v>667</v>
      </c>
    </row>
    <row r="17" spans="1:4" x14ac:dyDescent="0.25">
      <c r="A17" s="2" t="s">
        <v>104</v>
      </c>
      <c r="B17" s="6">
        <v>-1558</v>
      </c>
      <c r="C17" s="6">
        <v>-1002</v>
      </c>
      <c r="D17" s="6">
        <v>-2575</v>
      </c>
    </row>
    <row r="18" spans="1:4" x14ac:dyDescent="0.25">
      <c r="A18" s="2" t="s">
        <v>120</v>
      </c>
      <c r="B18" s="6">
        <v>9008</v>
      </c>
      <c r="C18" s="6">
        <v>-6482</v>
      </c>
      <c r="D18" s="6">
        <v>-2942</v>
      </c>
    </row>
    <row r="19" spans="1:4" x14ac:dyDescent="0.25">
      <c r="A19" s="2" t="s">
        <v>121</v>
      </c>
      <c r="B19" s="6">
        <v>-3120</v>
      </c>
      <c r="C19" s="6">
        <v>14879</v>
      </c>
      <c r="D19" s="6">
        <v>-10509</v>
      </c>
    </row>
    <row r="20" spans="1:4" x14ac:dyDescent="0.25">
      <c r="A20" s="2" t="s">
        <v>124</v>
      </c>
      <c r="B20" s="6">
        <v>5786</v>
      </c>
      <c r="C20" s="6">
        <v>-2858</v>
      </c>
      <c r="D20" s="4">
        <v>-816</v>
      </c>
    </row>
    <row r="21" spans="1:4" x14ac:dyDescent="0.25">
      <c r="A21" s="2" t="s">
        <v>130</v>
      </c>
      <c r="B21" s="6">
        <v>-7602</v>
      </c>
      <c r="C21" s="6">
        <v>-14702</v>
      </c>
      <c r="D21" s="6">
        <v>-22983</v>
      </c>
    </row>
    <row r="22" spans="1:4" x14ac:dyDescent="0.25">
      <c r="A22" s="2" t="s">
        <v>158</v>
      </c>
      <c r="B22" s="6">
        <v>3053</v>
      </c>
      <c r="C22" s="6">
        <v>3692</v>
      </c>
      <c r="D22" s="6">
        <v>3441</v>
      </c>
    </row>
    <row r="23" spans="1:4" ht="30" x14ac:dyDescent="0.25">
      <c r="A23" s="2" t="s">
        <v>159</v>
      </c>
      <c r="B23" s="6">
        <v>250772</v>
      </c>
      <c r="C23" s="6">
        <v>194171</v>
      </c>
      <c r="D23" s="6">
        <v>192429</v>
      </c>
    </row>
    <row r="24" spans="1:4" ht="30" x14ac:dyDescent="0.25">
      <c r="A24" s="3" t="s">
        <v>160</v>
      </c>
      <c r="B24" s="4" t="s">
        <v>6</v>
      </c>
      <c r="C24" s="4" t="s">
        <v>6</v>
      </c>
      <c r="D24" s="4" t="s">
        <v>6</v>
      </c>
    </row>
    <row r="25" spans="1:4" x14ac:dyDescent="0.25">
      <c r="A25" s="2" t="s">
        <v>161</v>
      </c>
      <c r="B25" s="6">
        <v>-55335</v>
      </c>
      <c r="C25" s="6">
        <v>-49446</v>
      </c>
      <c r="D25" s="6">
        <v>-49507</v>
      </c>
    </row>
    <row r="26" spans="1:4" x14ac:dyDescent="0.25">
      <c r="A26" s="2" t="s">
        <v>162</v>
      </c>
      <c r="B26" s="4">
        <v>0</v>
      </c>
      <c r="C26" s="4">
        <v>0</v>
      </c>
      <c r="D26" s="6">
        <v>-14033</v>
      </c>
    </row>
    <row r="27" spans="1:4" x14ac:dyDescent="0.25">
      <c r="A27" s="2" t="s">
        <v>163</v>
      </c>
      <c r="B27" s="6">
        <v>2303</v>
      </c>
      <c r="C27" s="4">
        <v>944</v>
      </c>
      <c r="D27" s="6">
        <v>9453</v>
      </c>
    </row>
    <row r="28" spans="1:4" ht="30" x14ac:dyDescent="0.25">
      <c r="A28" s="2" t="s">
        <v>164</v>
      </c>
      <c r="B28" s="6">
        <v>-40689</v>
      </c>
      <c r="C28" s="4">
        <v>0</v>
      </c>
      <c r="D28" s="6">
        <v>-814934</v>
      </c>
    </row>
    <row r="29" spans="1:4" ht="30" x14ac:dyDescent="0.25">
      <c r="A29" s="2" t="s">
        <v>165</v>
      </c>
      <c r="B29" s="6">
        <v>-93721</v>
      </c>
      <c r="C29" s="6">
        <v>-48502</v>
      </c>
      <c r="D29" s="6">
        <v>-869021</v>
      </c>
    </row>
    <row r="30" spans="1:4" ht="30" x14ac:dyDescent="0.25">
      <c r="A30" s="3" t="s">
        <v>166</v>
      </c>
      <c r="B30" s="4" t="s">
        <v>6</v>
      </c>
      <c r="C30" s="4" t="s">
        <v>6</v>
      </c>
      <c r="D30" s="4" t="s">
        <v>6</v>
      </c>
    </row>
    <row r="31" spans="1:4" ht="30" x14ac:dyDescent="0.25">
      <c r="A31" s="2" t="s">
        <v>167</v>
      </c>
      <c r="B31" s="6">
        <v>22854</v>
      </c>
      <c r="C31" s="6">
        <v>7658</v>
      </c>
      <c r="D31" s="6">
        <v>13253</v>
      </c>
    </row>
    <row r="32" spans="1:4" ht="30" x14ac:dyDescent="0.25">
      <c r="A32" s="2" t="s">
        <v>168</v>
      </c>
      <c r="B32" s="6">
        <v>2961</v>
      </c>
      <c r="C32" s="4">
        <v>382</v>
      </c>
      <c r="D32" s="6">
        <v>1830</v>
      </c>
    </row>
    <row r="33" spans="1:4" ht="30" x14ac:dyDescent="0.25">
      <c r="A33" s="2" t="s">
        <v>169</v>
      </c>
      <c r="B33" s="6">
        <v>-110000</v>
      </c>
      <c r="C33" s="6">
        <v>-150000</v>
      </c>
      <c r="D33" s="6">
        <v>-35000</v>
      </c>
    </row>
    <row r="34" spans="1:4" x14ac:dyDescent="0.25">
      <c r="A34" s="2" t="s">
        <v>170</v>
      </c>
      <c r="B34" s="6">
        <v>-235428</v>
      </c>
      <c r="C34" s="6">
        <v>-73145</v>
      </c>
      <c r="D34" s="6">
        <v>-129916</v>
      </c>
    </row>
    <row r="35" spans="1:4" ht="30" x14ac:dyDescent="0.25">
      <c r="A35" s="2" t="s">
        <v>171</v>
      </c>
      <c r="B35" s="6">
        <v>175000</v>
      </c>
      <c r="C35" s="6">
        <v>30000</v>
      </c>
      <c r="D35" s="6">
        <v>400014</v>
      </c>
    </row>
    <row r="36" spans="1:4" ht="30" x14ac:dyDescent="0.25">
      <c r="A36" s="2" t="s">
        <v>172</v>
      </c>
      <c r="B36" s="4">
        <v>0</v>
      </c>
      <c r="C36" s="4">
        <v>0</v>
      </c>
      <c r="D36" s="6">
        <v>176875</v>
      </c>
    </row>
    <row r="37" spans="1:4" x14ac:dyDescent="0.25">
      <c r="A37" s="2" t="s">
        <v>173</v>
      </c>
      <c r="B37" s="6">
        <v>5092</v>
      </c>
      <c r="C37" s="6">
        <v>17285</v>
      </c>
      <c r="D37" s="6">
        <v>15000</v>
      </c>
    </row>
    <row r="38" spans="1:4" ht="30" x14ac:dyDescent="0.25">
      <c r="A38" s="2" t="s">
        <v>174</v>
      </c>
      <c r="B38" s="6">
        <v>-1048</v>
      </c>
      <c r="C38" s="4">
        <v>0</v>
      </c>
      <c r="D38" s="4">
        <v>-238</v>
      </c>
    </row>
    <row r="39" spans="1:4" x14ac:dyDescent="0.25">
      <c r="A39" s="2" t="s">
        <v>175</v>
      </c>
      <c r="B39" s="4">
        <v>-454</v>
      </c>
      <c r="C39" s="4">
        <v>0</v>
      </c>
      <c r="D39" s="6">
        <v>-5398</v>
      </c>
    </row>
    <row r="40" spans="1:4" ht="30" x14ac:dyDescent="0.25">
      <c r="A40" s="2" t="s">
        <v>176</v>
      </c>
      <c r="B40" s="6">
        <v>-141023</v>
      </c>
      <c r="C40" s="6">
        <v>-167820</v>
      </c>
      <c r="D40" s="6">
        <v>436420</v>
      </c>
    </row>
    <row r="41" spans="1:4" ht="30" x14ac:dyDescent="0.25">
      <c r="A41" s="2" t="s">
        <v>177</v>
      </c>
      <c r="B41" s="6">
        <v>2475</v>
      </c>
      <c r="C41" s="6">
        <v>-2209</v>
      </c>
      <c r="D41" s="6">
        <v>3087</v>
      </c>
    </row>
    <row r="42" spans="1:4" ht="30" x14ac:dyDescent="0.25">
      <c r="A42" s="2" t="s">
        <v>178</v>
      </c>
      <c r="B42" s="6">
        <v>18503</v>
      </c>
      <c r="C42" s="6">
        <v>-24360</v>
      </c>
      <c r="D42" s="6">
        <v>-237085</v>
      </c>
    </row>
    <row r="43" spans="1:4" ht="30" x14ac:dyDescent="0.25">
      <c r="A43" s="2" t="s">
        <v>179</v>
      </c>
      <c r="B43" s="6">
        <v>160675</v>
      </c>
      <c r="C43" s="6">
        <v>185035</v>
      </c>
      <c r="D43" s="6">
        <v>422120</v>
      </c>
    </row>
    <row r="44" spans="1:4" x14ac:dyDescent="0.25">
      <c r="A44" s="2" t="s">
        <v>180</v>
      </c>
      <c r="B44" s="6">
        <v>179178</v>
      </c>
      <c r="C44" s="6">
        <v>160675</v>
      </c>
      <c r="D44" s="6">
        <v>185035</v>
      </c>
    </row>
    <row r="45" spans="1:4" x14ac:dyDescent="0.25">
      <c r="A45" s="3" t="s">
        <v>181</v>
      </c>
      <c r="B45" s="4" t="s">
        <v>6</v>
      </c>
      <c r="C45" s="4" t="s">
        <v>6</v>
      </c>
      <c r="D45" s="4" t="s">
        <v>6</v>
      </c>
    </row>
    <row r="46" spans="1:4" x14ac:dyDescent="0.25">
      <c r="A46" s="2" t="s">
        <v>182</v>
      </c>
      <c r="B46" s="6">
        <v>38376</v>
      </c>
      <c r="C46" s="6">
        <v>43854</v>
      </c>
      <c r="D46" s="6">
        <v>38361</v>
      </c>
    </row>
    <row r="47" spans="1:4" x14ac:dyDescent="0.25">
      <c r="A47" s="2" t="s">
        <v>183</v>
      </c>
      <c r="B47" s="6">
        <v>43842</v>
      </c>
      <c r="C47" s="6">
        <v>54366</v>
      </c>
      <c r="D47" s="6">
        <v>45074</v>
      </c>
    </row>
    <row r="48" spans="1:4" ht="30" x14ac:dyDescent="0.25">
      <c r="A48" s="3" t="s">
        <v>184</v>
      </c>
      <c r="B48" s="4" t="s">
        <v>6</v>
      </c>
      <c r="C48" s="4" t="s">
        <v>6</v>
      </c>
      <c r="D48" s="4" t="s">
        <v>6</v>
      </c>
    </row>
    <row r="49" spans="1:4" ht="30" x14ac:dyDescent="0.25">
      <c r="A49" s="2" t="s">
        <v>185</v>
      </c>
      <c r="B49" s="7">
        <v>11691</v>
      </c>
      <c r="C49" s="7">
        <v>0</v>
      </c>
      <c r="D49"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81</v>
      </c>
      <c r="B1" s="8" t="s">
        <v>2</v>
      </c>
    </row>
    <row r="2" spans="1:2" ht="30" x14ac:dyDescent="0.25">
      <c r="A2" s="1" t="s">
        <v>95</v>
      </c>
      <c r="B2" s="8"/>
    </row>
    <row r="3" spans="1:2" ht="30" x14ac:dyDescent="0.25">
      <c r="A3" s="3" t="s">
        <v>1582</v>
      </c>
      <c r="B3" s="4" t="s">
        <v>6</v>
      </c>
    </row>
    <row r="4" spans="1:2" x14ac:dyDescent="0.25">
      <c r="A4" s="2">
        <v>2014</v>
      </c>
      <c r="B4" s="7">
        <v>57495</v>
      </c>
    </row>
    <row r="5" spans="1:2" x14ac:dyDescent="0.25">
      <c r="A5" s="2">
        <v>2015</v>
      </c>
      <c r="B5" s="6">
        <v>56286</v>
      </c>
    </row>
    <row r="6" spans="1:2" x14ac:dyDescent="0.25">
      <c r="A6" s="2">
        <v>2016</v>
      </c>
      <c r="B6" s="6">
        <v>55686</v>
      </c>
    </row>
    <row r="7" spans="1:2" x14ac:dyDescent="0.25">
      <c r="A7" s="2">
        <v>2017</v>
      </c>
      <c r="B7" s="6">
        <v>54511</v>
      </c>
    </row>
    <row r="8" spans="1:2" x14ac:dyDescent="0.25">
      <c r="A8" s="2">
        <v>2018</v>
      </c>
      <c r="B8" s="7">
        <v>5384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x14ac:dyDescent="0.25">
      <c r="A1" s="1" t="s">
        <v>1583</v>
      </c>
      <c r="B1" s="8" t="s">
        <v>2</v>
      </c>
      <c r="C1" s="8" t="s">
        <v>41</v>
      </c>
      <c r="D1" s="8" t="s">
        <v>45</v>
      </c>
    </row>
    <row r="2" spans="1:4" ht="30" x14ac:dyDescent="0.25">
      <c r="A2" s="1" t="s">
        <v>95</v>
      </c>
      <c r="B2" s="8"/>
      <c r="C2" s="8"/>
      <c r="D2" s="8"/>
    </row>
    <row r="3" spans="1:4" ht="30" x14ac:dyDescent="0.25">
      <c r="A3" s="3" t="s">
        <v>1584</v>
      </c>
      <c r="B3" s="4" t="s">
        <v>6</v>
      </c>
      <c r="C3" s="4" t="s">
        <v>6</v>
      </c>
      <c r="D3" s="4" t="s">
        <v>6</v>
      </c>
    </row>
    <row r="4" spans="1:4" x14ac:dyDescent="0.25">
      <c r="A4" s="2" t="s">
        <v>349</v>
      </c>
      <c r="B4" s="7">
        <v>119677</v>
      </c>
      <c r="C4" s="7">
        <v>128269</v>
      </c>
      <c r="D4" s="4" t="s">
        <v>6</v>
      </c>
    </row>
    <row r="5" spans="1:4" x14ac:dyDescent="0.25">
      <c r="A5" s="2" t="s">
        <v>350</v>
      </c>
      <c r="B5" s="6">
        <v>4786</v>
      </c>
      <c r="C5" s="6">
        <v>5776</v>
      </c>
      <c r="D5" s="4" t="s">
        <v>6</v>
      </c>
    </row>
    <row r="6" spans="1:4" x14ac:dyDescent="0.25">
      <c r="A6" s="2" t="s">
        <v>351</v>
      </c>
      <c r="B6" s="6">
        <v>13738</v>
      </c>
      <c r="C6" s="6">
        <v>12971</v>
      </c>
      <c r="D6" s="4" t="s">
        <v>6</v>
      </c>
    </row>
    <row r="7" spans="1:4" x14ac:dyDescent="0.25">
      <c r="A7" s="2" t="s">
        <v>352</v>
      </c>
      <c r="B7" s="6">
        <v>6707</v>
      </c>
      <c r="C7" s="6">
        <v>7091</v>
      </c>
      <c r="D7" s="4" t="s">
        <v>6</v>
      </c>
    </row>
    <row r="8" spans="1:4" x14ac:dyDescent="0.25">
      <c r="A8" s="2" t="s">
        <v>353</v>
      </c>
      <c r="B8" s="6">
        <v>19372</v>
      </c>
      <c r="C8" s="6">
        <v>21870</v>
      </c>
      <c r="D8" s="6">
        <v>19298</v>
      </c>
    </row>
    <row r="9" spans="1:4" x14ac:dyDescent="0.25">
      <c r="A9" s="2" t="s">
        <v>354</v>
      </c>
      <c r="B9" s="6">
        <v>6536</v>
      </c>
      <c r="C9" s="6">
        <v>6136</v>
      </c>
      <c r="D9" s="4" t="s">
        <v>6</v>
      </c>
    </row>
    <row r="10" spans="1:4" x14ac:dyDescent="0.25">
      <c r="A10" s="2" t="s">
        <v>355</v>
      </c>
      <c r="B10" s="6">
        <v>21500</v>
      </c>
      <c r="C10" s="6">
        <v>18193</v>
      </c>
      <c r="D10" s="4" t="s">
        <v>6</v>
      </c>
    </row>
    <row r="11" spans="1:4" x14ac:dyDescent="0.25">
      <c r="A11" s="2" t="s">
        <v>356</v>
      </c>
      <c r="B11" s="6">
        <v>15888</v>
      </c>
      <c r="C11" s="6">
        <v>30707</v>
      </c>
      <c r="D11" s="4" t="s">
        <v>6</v>
      </c>
    </row>
    <row r="12" spans="1:4" x14ac:dyDescent="0.25">
      <c r="A12" s="2" t="s">
        <v>357</v>
      </c>
      <c r="B12" s="6">
        <v>12737</v>
      </c>
      <c r="C12" s="6">
        <v>12553</v>
      </c>
      <c r="D12" s="4" t="s">
        <v>6</v>
      </c>
    </row>
    <row r="13" spans="1:4" x14ac:dyDescent="0.25">
      <c r="A13" s="2" t="s">
        <v>358</v>
      </c>
      <c r="B13" s="6">
        <v>7645</v>
      </c>
      <c r="C13" s="6">
        <v>2375</v>
      </c>
      <c r="D13" s="4" t="s">
        <v>6</v>
      </c>
    </row>
    <row r="14" spans="1:4" x14ac:dyDescent="0.25">
      <c r="A14" s="2" t="s">
        <v>359</v>
      </c>
      <c r="B14" s="6">
        <v>10266</v>
      </c>
      <c r="C14" s="6">
        <v>1163</v>
      </c>
      <c r="D14" s="4" t="s">
        <v>6</v>
      </c>
    </row>
    <row r="15" spans="1:4" x14ac:dyDescent="0.25">
      <c r="A15" s="2" t="s">
        <v>360</v>
      </c>
      <c r="B15" s="4">
        <v>810</v>
      </c>
      <c r="C15" s="6">
        <v>3119</v>
      </c>
      <c r="D15" s="4" t="s">
        <v>6</v>
      </c>
    </row>
    <row r="16" spans="1:4" x14ac:dyDescent="0.25">
      <c r="A16" s="2" t="s">
        <v>361</v>
      </c>
      <c r="B16" s="6">
        <v>1357</v>
      </c>
      <c r="C16" s="6">
        <v>2258</v>
      </c>
      <c r="D16" s="4" t="s">
        <v>6</v>
      </c>
    </row>
    <row r="17" spans="1:4" x14ac:dyDescent="0.25">
      <c r="A17" s="2" t="s">
        <v>362</v>
      </c>
      <c r="B17" s="6">
        <v>12542</v>
      </c>
      <c r="C17" s="6">
        <v>17072</v>
      </c>
      <c r="D17" s="4" t="s">
        <v>6</v>
      </c>
    </row>
    <row r="18" spans="1:4" x14ac:dyDescent="0.25">
      <c r="A18" s="2" t="s">
        <v>1585</v>
      </c>
      <c r="B18" s="7">
        <v>253561</v>
      </c>
      <c r="C18" s="7">
        <v>269553</v>
      </c>
      <c r="D18"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6</v>
      </c>
      <c r="B1" s="8" t="s">
        <v>1</v>
      </c>
      <c r="C1" s="8"/>
    </row>
    <row r="2" spans="1:3" ht="30" x14ac:dyDescent="0.25">
      <c r="A2" s="1" t="s">
        <v>95</v>
      </c>
      <c r="B2" s="1" t="s">
        <v>2</v>
      </c>
      <c r="C2" s="1" t="s">
        <v>41</v>
      </c>
    </row>
    <row r="3" spans="1:3" ht="30" x14ac:dyDescent="0.25">
      <c r="A3" s="3" t="s">
        <v>1587</v>
      </c>
      <c r="B3" s="4" t="s">
        <v>6</v>
      </c>
      <c r="C3" s="4" t="s">
        <v>6</v>
      </c>
    </row>
    <row r="4" spans="1:3" x14ac:dyDescent="0.25">
      <c r="A4" s="2" t="s">
        <v>365</v>
      </c>
      <c r="B4" s="7">
        <v>21870</v>
      </c>
      <c r="C4" s="7">
        <v>19298</v>
      </c>
    </row>
    <row r="5" spans="1:3" x14ac:dyDescent="0.25">
      <c r="A5" s="2" t="s">
        <v>366</v>
      </c>
      <c r="B5" s="6">
        <v>-4912</v>
      </c>
      <c r="C5" s="6">
        <v>-2752</v>
      </c>
    </row>
    <row r="6" spans="1:3" x14ac:dyDescent="0.25">
      <c r="A6" s="2" t="s">
        <v>369</v>
      </c>
      <c r="B6" s="6">
        <v>7380</v>
      </c>
      <c r="C6" s="6">
        <v>8471</v>
      </c>
    </row>
    <row r="7" spans="1:3" x14ac:dyDescent="0.25">
      <c r="A7" s="2" t="s">
        <v>370</v>
      </c>
      <c r="B7" s="6">
        <v>-4555</v>
      </c>
      <c r="C7" s="6">
        <v>-2967</v>
      </c>
    </row>
    <row r="8" spans="1:3" ht="30" x14ac:dyDescent="0.25">
      <c r="A8" s="2" t="s">
        <v>204</v>
      </c>
      <c r="B8" s="4">
        <v>-411</v>
      </c>
      <c r="C8" s="4">
        <v>-180</v>
      </c>
    </row>
    <row r="9" spans="1:3" x14ac:dyDescent="0.25">
      <c r="A9" s="2" t="s">
        <v>375</v>
      </c>
      <c r="B9" s="7">
        <v>19372</v>
      </c>
      <c r="C9" s="7">
        <v>218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588</v>
      </c>
      <c r="B1" s="8" t="s">
        <v>1</v>
      </c>
      <c r="C1" s="8"/>
      <c r="D1" s="8"/>
    </row>
    <row r="2" spans="1:4" x14ac:dyDescent="0.25">
      <c r="A2" s="8"/>
      <c r="B2" s="1" t="s">
        <v>2</v>
      </c>
      <c r="C2" s="1" t="s">
        <v>41</v>
      </c>
      <c r="D2" s="1" t="s">
        <v>45</v>
      </c>
    </row>
    <row r="3" spans="1:4" ht="30" x14ac:dyDescent="0.25">
      <c r="A3" s="3" t="s">
        <v>1589</v>
      </c>
      <c r="B3" s="4" t="s">
        <v>6</v>
      </c>
      <c r="C3" s="4" t="s">
        <v>6</v>
      </c>
      <c r="D3" s="4" t="s">
        <v>6</v>
      </c>
    </row>
    <row r="4" spans="1:4" x14ac:dyDescent="0.25">
      <c r="A4" s="2" t="s">
        <v>1590</v>
      </c>
      <c r="B4" s="7">
        <v>427625000</v>
      </c>
      <c r="C4" s="7">
        <v>442165000</v>
      </c>
      <c r="D4" s="4" t="s">
        <v>6</v>
      </c>
    </row>
    <row r="5" spans="1:4" x14ac:dyDescent="0.25">
      <c r="A5" s="2" t="s">
        <v>1591</v>
      </c>
      <c r="B5" s="6">
        <v>68102000</v>
      </c>
      <c r="C5" s="6">
        <v>132074000</v>
      </c>
      <c r="D5" s="4" t="s">
        <v>6</v>
      </c>
    </row>
    <row r="6" spans="1:4" x14ac:dyDescent="0.25">
      <c r="A6" s="2" t="s">
        <v>1592</v>
      </c>
      <c r="B6" s="6">
        <v>9421000</v>
      </c>
      <c r="C6" s="6">
        <v>8900000</v>
      </c>
      <c r="D6" s="6">
        <v>8203000</v>
      </c>
    </row>
    <row r="7" spans="1:4" ht="30" x14ac:dyDescent="0.25">
      <c r="A7" s="2" t="s">
        <v>1593</v>
      </c>
      <c r="B7" s="4">
        <v>25</v>
      </c>
      <c r="C7" s="4" t="s">
        <v>6</v>
      </c>
      <c r="D7" s="4" t="s">
        <v>6</v>
      </c>
    </row>
    <row r="8" spans="1:4" x14ac:dyDescent="0.25">
      <c r="A8" s="2" t="s">
        <v>1594</v>
      </c>
      <c r="B8" s="6">
        <v>11800000</v>
      </c>
      <c r="C8" s="4" t="s">
        <v>6</v>
      </c>
      <c r="D8" s="4" t="s">
        <v>6</v>
      </c>
    </row>
    <row r="9" spans="1:4" x14ac:dyDescent="0.25">
      <c r="A9" s="2" t="s">
        <v>1595</v>
      </c>
      <c r="B9" s="6">
        <v>12300000</v>
      </c>
      <c r="C9" s="4" t="s">
        <v>6</v>
      </c>
      <c r="D9" s="4" t="s">
        <v>6</v>
      </c>
    </row>
    <row r="10" spans="1:4" ht="30" x14ac:dyDescent="0.25">
      <c r="A10" s="2" t="s">
        <v>1596</v>
      </c>
      <c r="B10" s="4">
        <v>100</v>
      </c>
      <c r="C10" s="4" t="s">
        <v>6</v>
      </c>
      <c r="D10" s="4" t="s">
        <v>6</v>
      </c>
    </row>
    <row r="11" spans="1:4" ht="30" x14ac:dyDescent="0.25">
      <c r="A11" s="2" t="s">
        <v>1597</v>
      </c>
      <c r="B11" s="6">
        <v>1900000</v>
      </c>
      <c r="C11" s="4" t="s">
        <v>6</v>
      </c>
      <c r="D11" s="4" t="s">
        <v>6</v>
      </c>
    </row>
    <row r="12" spans="1:4" ht="30" x14ac:dyDescent="0.25">
      <c r="A12" s="2" t="s">
        <v>1598</v>
      </c>
      <c r="B12" s="6">
        <v>500000</v>
      </c>
      <c r="C12" s="4" t="s">
        <v>6</v>
      </c>
      <c r="D12" s="4" t="s">
        <v>6</v>
      </c>
    </row>
    <row r="13" spans="1:4" x14ac:dyDescent="0.25">
      <c r="A13" s="2" t="s">
        <v>1507</v>
      </c>
      <c r="B13" s="4" t="s">
        <v>6</v>
      </c>
      <c r="C13" s="4" t="s">
        <v>6</v>
      </c>
      <c r="D13" s="4" t="s">
        <v>6</v>
      </c>
    </row>
    <row r="14" spans="1:4" ht="30" x14ac:dyDescent="0.25">
      <c r="A14" s="3" t="s">
        <v>1589</v>
      </c>
      <c r="B14" s="4" t="s">
        <v>6</v>
      </c>
      <c r="C14" s="4" t="s">
        <v>6</v>
      </c>
      <c r="D14" s="4" t="s">
        <v>6</v>
      </c>
    </row>
    <row r="15" spans="1:4" ht="30" x14ac:dyDescent="0.25">
      <c r="A15" s="2" t="s">
        <v>1599</v>
      </c>
      <c r="B15" s="85">
        <v>6.3399999999999998E-2</v>
      </c>
      <c r="C15" s="4" t="s">
        <v>6</v>
      </c>
      <c r="D15" s="4" t="s">
        <v>6</v>
      </c>
    </row>
    <row r="16" spans="1:4" x14ac:dyDescent="0.25">
      <c r="A16" s="2" t="s">
        <v>1510</v>
      </c>
      <c r="B16" s="4" t="s">
        <v>6</v>
      </c>
      <c r="C16" s="4" t="s">
        <v>6</v>
      </c>
      <c r="D16" s="4" t="s">
        <v>6</v>
      </c>
    </row>
    <row r="17" spans="1:4" ht="30" x14ac:dyDescent="0.25">
      <c r="A17" s="3" t="s">
        <v>1589</v>
      </c>
      <c r="B17" s="4" t="s">
        <v>6</v>
      </c>
      <c r="C17" s="4" t="s">
        <v>6</v>
      </c>
      <c r="D17" s="4" t="s">
        <v>6</v>
      </c>
    </row>
    <row r="18" spans="1:4" ht="30" x14ac:dyDescent="0.25">
      <c r="A18" s="2" t="s">
        <v>1599</v>
      </c>
      <c r="B18" s="85">
        <v>7.0000000000000007E-2</v>
      </c>
      <c r="C18" s="4" t="s">
        <v>6</v>
      </c>
      <c r="D18" s="4" t="s">
        <v>6</v>
      </c>
    </row>
    <row r="19" spans="1:4" ht="30" x14ac:dyDescent="0.25">
      <c r="A19" s="2" t="s">
        <v>1600</v>
      </c>
      <c r="B19" s="4" t="s">
        <v>6</v>
      </c>
      <c r="C19" s="4" t="s">
        <v>6</v>
      </c>
      <c r="D19" s="4" t="s">
        <v>6</v>
      </c>
    </row>
    <row r="20" spans="1:4" ht="30" x14ac:dyDescent="0.25">
      <c r="A20" s="3" t="s">
        <v>1589</v>
      </c>
      <c r="B20" s="4" t="s">
        <v>6</v>
      </c>
      <c r="C20" s="4" t="s">
        <v>6</v>
      </c>
      <c r="D20" s="4" t="s">
        <v>6</v>
      </c>
    </row>
    <row r="21" spans="1:4" ht="30" x14ac:dyDescent="0.25">
      <c r="A21" s="2" t="s">
        <v>1601</v>
      </c>
      <c r="B21" s="85">
        <v>0.39</v>
      </c>
      <c r="C21" s="4" t="s">
        <v>6</v>
      </c>
      <c r="D21" s="4" t="s">
        <v>6</v>
      </c>
    </row>
    <row r="22" spans="1:4" ht="30" x14ac:dyDescent="0.25">
      <c r="A22" s="2" t="s">
        <v>1602</v>
      </c>
      <c r="B22" s="4">
        <v>5</v>
      </c>
      <c r="C22" s="4" t="s">
        <v>6</v>
      </c>
      <c r="D22" s="4" t="s">
        <v>6</v>
      </c>
    </row>
    <row r="23" spans="1:4" ht="30" x14ac:dyDescent="0.25">
      <c r="A23" s="2" t="s">
        <v>1603</v>
      </c>
      <c r="B23" s="4">
        <v>5</v>
      </c>
      <c r="C23" s="4" t="s">
        <v>6</v>
      </c>
      <c r="D23" s="4" t="s">
        <v>6</v>
      </c>
    </row>
    <row r="24" spans="1:4" ht="45" x14ac:dyDescent="0.25">
      <c r="A24" s="2" t="s">
        <v>1604</v>
      </c>
      <c r="B24" s="4">
        <v>10</v>
      </c>
      <c r="C24" s="4" t="s">
        <v>6</v>
      </c>
      <c r="D24" s="4" t="s">
        <v>6</v>
      </c>
    </row>
    <row r="25" spans="1:4" x14ac:dyDescent="0.25">
      <c r="A25" s="2" t="s">
        <v>1605</v>
      </c>
      <c r="B25" s="4" t="s">
        <v>1606</v>
      </c>
      <c r="C25" s="4" t="s">
        <v>6</v>
      </c>
      <c r="D25" s="4" t="s">
        <v>6</v>
      </c>
    </row>
    <row r="26" spans="1:4" ht="30" x14ac:dyDescent="0.25">
      <c r="A26" s="2" t="s">
        <v>1607</v>
      </c>
      <c r="B26" s="6">
        <v>275746000</v>
      </c>
      <c r="C26" s="4" t="s">
        <v>6</v>
      </c>
      <c r="D26" s="4" t="s">
        <v>6</v>
      </c>
    </row>
    <row r="27" spans="1:4" x14ac:dyDescent="0.25">
      <c r="A27" s="2" t="s">
        <v>1590</v>
      </c>
      <c r="B27" s="6">
        <v>266745000</v>
      </c>
      <c r="C27" s="4" t="s">
        <v>6</v>
      </c>
      <c r="D27" s="4" t="s">
        <v>6</v>
      </c>
    </row>
    <row r="28" spans="1:4" x14ac:dyDescent="0.25">
      <c r="A28" s="2" t="s">
        <v>1608</v>
      </c>
      <c r="B28" s="6">
        <v>259924000</v>
      </c>
      <c r="C28" s="4" t="s">
        <v>6</v>
      </c>
      <c r="D28" s="4" t="s">
        <v>6</v>
      </c>
    </row>
    <row r="29" spans="1:4" x14ac:dyDescent="0.25">
      <c r="A29" s="2" t="s">
        <v>1591</v>
      </c>
      <c r="B29" s="6">
        <v>15822000</v>
      </c>
      <c r="C29" s="4" t="s">
        <v>6</v>
      </c>
      <c r="D29" s="4" t="s">
        <v>6</v>
      </c>
    </row>
    <row r="30" spans="1:4" x14ac:dyDescent="0.25">
      <c r="A30" s="2" t="s">
        <v>1592</v>
      </c>
      <c r="B30" s="6">
        <v>16174000</v>
      </c>
      <c r="C30" s="6">
        <v>17097000</v>
      </c>
      <c r="D30" s="4" t="s">
        <v>6</v>
      </c>
    </row>
    <row r="31" spans="1:4" ht="30" x14ac:dyDescent="0.25">
      <c r="A31" s="2" t="s">
        <v>1609</v>
      </c>
      <c r="B31" s="6">
        <v>12000000</v>
      </c>
      <c r="C31" s="4" t="s">
        <v>6</v>
      </c>
      <c r="D31" s="4" t="s">
        <v>6</v>
      </c>
    </row>
    <row r="32" spans="1:4" ht="30" x14ac:dyDescent="0.25">
      <c r="A32" s="2" t="s">
        <v>1610</v>
      </c>
      <c r="B32" s="4" t="s">
        <v>6</v>
      </c>
      <c r="C32" s="4" t="s">
        <v>6</v>
      </c>
      <c r="D32" s="4" t="s">
        <v>6</v>
      </c>
    </row>
    <row r="33" spans="1:4" ht="30" x14ac:dyDescent="0.25">
      <c r="A33" s="3" t="s">
        <v>1589</v>
      </c>
      <c r="B33" s="4" t="s">
        <v>6</v>
      </c>
      <c r="C33" s="4" t="s">
        <v>6</v>
      </c>
      <c r="D33" s="4" t="s">
        <v>6</v>
      </c>
    </row>
    <row r="34" spans="1:4" ht="30" x14ac:dyDescent="0.25">
      <c r="A34" s="2" t="s">
        <v>1611</v>
      </c>
      <c r="B34" s="85">
        <v>0.02</v>
      </c>
      <c r="C34" s="4" t="s">
        <v>6</v>
      </c>
      <c r="D34" s="4" t="s">
        <v>6</v>
      </c>
    </row>
    <row r="35" spans="1:4" ht="30" x14ac:dyDescent="0.25">
      <c r="A35" s="2" t="s">
        <v>1612</v>
      </c>
      <c r="B35" s="4" t="s">
        <v>6</v>
      </c>
      <c r="C35" s="4" t="s">
        <v>6</v>
      </c>
      <c r="D35" s="4" t="s">
        <v>6</v>
      </c>
    </row>
    <row r="36" spans="1:4" ht="30" x14ac:dyDescent="0.25">
      <c r="A36" s="3" t="s">
        <v>1589</v>
      </c>
      <c r="B36" s="4" t="s">
        <v>6</v>
      </c>
      <c r="C36" s="4" t="s">
        <v>6</v>
      </c>
      <c r="D36" s="4" t="s">
        <v>6</v>
      </c>
    </row>
    <row r="37" spans="1:4" ht="30" x14ac:dyDescent="0.25">
      <c r="A37" s="2" t="s">
        <v>1611</v>
      </c>
      <c r="B37" s="85">
        <v>0.06</v>
      </c>
      <c r="C37" s="4" t="s">
        <v>6</v>
      </c>
      <c r="D37" s="4" t="s">
        <v>6</v>
      </c>
    </row>
    <row r="38" spans="1:4" x14ac:dyDescent="0.25">
      <c r="A38" s="2" t="s">
        <v>1613</v>
      </c>
      <c r="B38" s="4" t="s">
        <v>6</v>
      </c>
      <c r="C38" s="4" t="s">
        <v>6</v>
      </c>
      <c r="D38" s="4" t="s">
        <v>6</v>
      </c>
    </row>
    <row r="39" spans="1:4" ht="30" x14ac:dyDescent="0.25">
      <c r="A39" s="3" t="s">
        <v>1589</v>
      </c>
      <c r="B39" s="4" t="s">
        <v>6</v>
      </c>
      <c r="C39" s="4" t="s">
        <v>6</v>
      </c>
      <c r="D39" s="4" t="s">
        <v>6</v>
      </c>
    </row>
    <row r="40" spans="1:4" ht="30" x14ac:dyDescent="0.25">
      <c r="A40" s="2" t="s">
        <v>1607</v>
      </c>
      <c r="B40" s="6">
        <v>139109000</v>
      </c>
      <c r="C40" s="4" t="s">
        <v>6</v>
      </c>
      <c r="D40" s="4" t="s">
        <v>6</v>
      </c>
    </row>
    <row r="41" spans="1:4" x14ac:dyDescent="0.25">
      <c r="A41" s="2" t="s">
        <v>1590</v>
      </c>
      <c r="B41" s="6">
        <v>137954000</v>
      </c>
      <c r="C41" s="4" t="s">
        <v>6</v>
      </c>
      <c r="D41" s="4" t="s">
        <v>6</v>
      </c>
    </row>
    <row r="42" spans="1:4" x14ac:dyDescent="0.25">
      <c r="A42" s="2" t="s">
        <v>1608</v>
      </c>
      <c r="B42" s="6">
        <v>126117000</v>
      </c>
      <c r="C42" s="4" t="s">
        <v>6</v>
      </c>
      <c r="D42" s="4" t="s">
        <v>6</v>
      </c>
    </row>
    <row r="43" spans="1:4" x14ac:dyDescent="0.25">
      <c r="A43" s="2" t="s">
        <v>1591</v>
      </c>
      <c r="B43" s="6">
        <v>12992000</v>
      </c>
      <c r="C43" s="4" t="s">
        <v>6</v>
      </c>
      <c r="D43" s="4" t="s">
        <v>6</v>
      </c>
    </row>
    <row r="44" spans="1:4" x14ac:dyDescent="0.25">
      <c r="A44" s="2" t="s">
        <v>1592</v>
      </c>
      <c r="B44" s="6">
        <v>10859000</v>
      </c>
      <c r="C44" s="6">
        <v>10241000</v>
      </c>
      <c r="D44" s="4" t="s">
        <v>6</v>
      </c>
    </row>
    <row r="45" spans="1:4" ht="30" x14ac:dyDescent="0.25">
      <c r="A45" s="2" t="s">
        <v>1609</v>
      </c>
      <c r="B45" s="7">
        <v>10593000</v>
      </c>
      <c r="C45" s="4" t="s">
        <v>6</v>
      </c>
      <c r="D4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14</v>
      </c>
      <c r="B1" s="8" t="s">
        <v>1</v>
      </c>
      <c r="C1" s="8"/>
    </row>
    <row r="2" spans="1:3" x14ac:dyDescent="0.25">
      <c r="A2" s="8"/>
      <c r="B2" s="1" t="s">
        <v>2</v>
      </c>
      <c r="C2" s="1" t="s">
        <v>41</v>
      </c>
    </row>
    <row r="3" spans="1:3" ht="30" x14ac:dyDescent="0.25">
      <c r="A3" s="2" t="s">
        <v>1615</v>
      </c>
      <c r="B3" s="4" t="s">
        <v>6</v>
      </c>
      <c r="C3" s="4" t="s">
        <v>6</v>
      </c>
    </row>
    <row r="4" spans="1:3" ht="30" x14ac:dyDescent="0.25">
      <c r="A4" s="3" t="s">
        <v>1589</v>
      </c>
      <c r="B4" s="4" t="s">
        <v>6</v>
      </c>
      <c r="C4" s="4" t="s">
        <v>6</v>
      </c>
    </row>
    <row r="5" spans="1:3" x14ac:dyDescent="0.25">
      <c r="A5" s="2" t="s">
        <v>391</v>
      </c>
      <c r="B5" s="85">
        <v>4.7E-2</v>
      </c>
      <c r="C5" s="85">
        <v>3.85E-2</v>
      </c>
    </row>
    <row r="6" spans="1:3" ht="30" x14ac:dyDescent="0.25">
      <c r="A6" s="2" t="s">
        <v>1616</v>
      </c>
      <c r="B6" s="85">
        <v>4.4999999999999998E-2</v>
      </c>
      <c r="C6" s="85">
        <v>4.4999999999999998E-2</v>
      </c>
    </row>
    <row r="7" spans="1:3" ht="30" x14ac:dyDescent="0.25">
      <c r="A7" s="2" t="s">
        <v>1617</v>
      </c>
      <c r="B7" s="85">
        <v>7.0000000000000007E-2</v>
      </c>
      <c r="C7" s="85">
        <v>7.0000000000000007E-2</v>
      </c>
    </row>
    <row r="8" spans="1:3" ht="30" x14ac:dyDescent="0.25">
      <c r="A8" s="2" t="s">
        <v>1618</v>
      </c>
      <c r="B8" s="4" t="s">
        <v>6</v>
      </c>
      <c r="C8" s="4" t="s">
        <v>6</v>
      </c>
    </row>
    <row r="9" spans="1:3" ht="30" x14ac:dyDescent="0.25">
      <c r="A9" s="3" t="s">
        <v>1589</v>
      </c>
      <c r="B9" s="4" t="s">
        <v>6</v>
      </c>
      <c r="C9" s="4" t="s">
        <v>6</v>
      </c>
    </row>
    <row r="10" spans="1:3" x14ac:dyDescent="0.25">
      <c r="A10" s="2" t="s">
        <v>391</v>
      </c>
      <c r="B10" s="85">
        <v>4.7E-2</v>
      </c>
      <c r="C10" s="85">
        <v>3.85E-2</v>
      </c>
    </row>
    <row r="11" spans="1:3" ht="30" x14ac:dyDescent="0.25">
      <c r="A11" s="2" t="s">
        <v>1619</v>
      </c>
      <c r="B11" s="85">
        <v>0.06</v>
      </c>
      <c r="C11" s="85">
        <v>0.06</v>
      </c>
    </row>
    <row r="12" spans="1:3" ht="30" x14ac:dyDescent="0.25">
      <c r="A12" s="2" t="s">
        <v>1620</v>
      </c>
      <c r="B12" s="85">
        <v>0.06</v>
      </c>
      <c r="C12" s="85">
        <v>0.06</v>
      </c>
    </row>
    <row r="13" spans="1:3" ht="30" x14ac:dyDescent="0.25">
      <c r="A13" s="2" t="s">
        <v>1621</v>
      </c>
      <c r="B13" s="4" t="s">
        <v>6</v>
      </c>
      <c r="C13" s="4" t="s">
        <v>6</v>
      </c>
    </row>
    <row r="14" spans="1:3" ht="30" x14ac:dyDescent="0.25">
      <c r="A14" s="3" t="s">
        <v>1589</v>
      </c>
      <c r="B14" s="4" t="s">
        <v>6</v>
      </c>
      <c r="C14" s="4" t="s">
        <v>6</v>
      </c>
    </row>
    <row r="15" spans="1:3" x14ac:dyDescent="0.25">
      <c r="A15" s="2" t="s">
        <v>391</v>
      </c>
      <c r="B15" s="85">
        <v>4.4999999999999998E-2</v>
      </c>
      <c r="C15" s="85">
        <v>4.3499999999999997E-2</v>
      </c>
    </row>
    <row r="16" spans="1:3" ht="30" x14ac:dyDescent="0.25">
      <c r="A16" s="2" t="s">
        <v>1616</v>
      </c>
      <c r="B16" s="85">
        <v>0.03</v>
      </c>
      <c r="C16" s="85">
        <v>3.1E-2</v>
      </c>
    </row>
    <row r="17" spans="1:3" ht="30" x14ac:dyDescent="0.25">
      <c r="A17" s="2" t="s">
        <v>1617</v>
      </c>
      <c r="B17" s="85">
        <v>6.3399999999999998E-2</v>
      </c>
      <c r="C17" s="4" t="s">
        <v>6</v>
      </c>
    </row>
    <row r="18" spans="1:3" ht="30" x14ac:dyDescent="0.25">
      <c r="A18" s="2" t="s">
        <v>1622</v>
      </c>
      <c r="B18" s="4" t="s">
        <v>6</v>
      </c>
      <c r="C18" s="4" t="s">
        <v>6</v>
      </c>
    </row>
    <row r="19" spans="1:3" ht="30" x14ac:dyDescent="0.25">
      <c r="A19" s="3" t="s">
        <v>1589</v>
      </c>
      <c r="B19" s="4" t="s">
        <v>6</v>
      </c>
      <c r="C19" s="4" t="s">
        <v>6</v>
      </c>
    </row>
    <row r="20" spans="1:3" ht="30" x14ac:dyDescent="0.25">
      <c r="A20" s="2" t="s">
        <v>1617</v>
      </c>
      <c r="B20" s="4" t="s">
        <v>6</v>
      </c>
      <c r="C20" s="85">
        <v>6.5000000000000002E-2</v>
      </c>
    </row>
    <row r="21" spans="1:3" ht="30" x14ac:dyDescent="0.25">
      <c r="A21" s="2" t="s">
        <v>1623</v>
      </c>
      <c r="B21" s="4" t="s">
        <v>6</v>
      </c>
      <c r="C21" s="4" t="s">
        <v>6</v>
      </c>
    </row>
    <row r="22" spans="1:3" ht="30" x14ac:dyDescent="0.25">
      <c r="A22" s="3" t="s">
        <v>1589</v>
      </c>
      <c r="B22" s="4" t="s">
        <v>6</v>
      </c>
      <c r="C22" s="4" t="s">
        <v>6</v>
      </c>
    </row>
    <row r="23" spans="1:3" ht="30" x14ac:dyDescent="0.25">
      <c r="A23" s="2" t="s">
        <v>1617</v>
      </c>
      <c r="B23" s="4" t="s">
        <v>6</v>
      </c>
      <c r="C23" s="85">
        <v>6.7500000000000004E-2</v>
      </c>
    </row>
    <row r="24" spans="1:3" ht="30" x14ac:dyDescent="0.25">
      <c r="A24" s="2" t="s">
        <v>1624</v>
      </c>
      <c r="B24" s="4" t="s">
        <v>6</v>
      </c>
      <c r="C24" s="4" t="s">
        <v>6</v>
      </c>
    </row>
    <row r="25" spans="1:3" ht="30" x14ac:dyDescent="0.25">
      <c r="A25" s="3" t="s">
        <v>1589</v>
      </c>
      <c r="B25" s="4" t="s">
        <v>6</v>
      </c>
      <c r="C25" s="4" t="s">
        <v>6</v>
      </c>
    </row>
    <row r="26" spans="1:3" x14ac:dyDescent="0.25">
      <c r="A26" s="2" t="s">
        <v>391</v>
      </c>
      <c r="B26" s="85">
        <v>4.4999999999999998E-2</v>
      </c>
      <c r="C26" s="85">
        <v>4.3499999999999997E-2</v>
      </c>
    </row>
    <row r="27" spans="1:3" ht="30" x14ac:dyDescent="0.25">
      <c r="A27" s="2" t="s">
        <v>1619</v>
      </c>
      <c r="B27" s="85">
        <v>6.3E-2</v>
      </c>
      <c r="C27" s="85">
        <v>3.6999999999999998E-2</v>
      </c>
    </row>
    <row r="28" spans="1:3" ht="30" x14ac:dyDescent="0.25">
      <c r="A28" s="2" t="s">
        <v>1620</v>
      </c>
      <c r="B28" s="85">
        <v>4.2000000000000003E-2</v>
      </c>
      <c r="C28" s="85">
        <v>3.2000000000000001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1625</v>
      </c>
      <c r="B1" s="1" t="s">
        <v>1</v>
      </c>
      <c r="C1" s="1"/>
    </row>
    <row r="2" spans="1:3" x14ac:dyDescent="0.25">
      <c r="A2" s="8"/>
      <c r="B2" s="1" t="s">
        <v>2</v>
      </c>
      <c r="C2" s="1" t="s">
        <v>41</v>
      </c>
    </row>
    <row r="3" spans="1:3" x14ac:dyDescent="0.25">
      <c r="A3" s="3" t="s">
        <v>376</v>
      </c>
      <c r="B3" s="4" t="s">
        <v>6</v>
      </c>
      <c r="C3" s="4" t="s">
        <v>6</v>
      </c>
    </row>
    <row r="4" spans="1:3" x14ac:dyDescent="0.25">
      <c r="A4" s="2" t="s">
        <v>1626</v>
      </c>
      <c r="B4" s="85">
        <v>1</v>
      </c>
      <c r="C4" s="85">
        <v>1</v>
      </c>
    </row>
    <row r="5" spans="1:3" x14ac:dyDescent="0.25">
      <c r="A5" s="2" t="s">
        <v>1627</v>
      </c>
      <c r="B5" s="4" t="s">
        <v>6</v>
      </c>
      <c r="C5" s="4" t="s">
        <v>6</v>
      </c>
    </row>
    <row r="6" spans="1:3" x14ac:dyDescent="0.25">
      <c r="A6" s="3" t="s">
        <v>376</v>
      </c>
      <c r="B6" s="4" t="s">
        <v>6</v>
      </c>
      <c r="C6" s="4" t="s">
        <v>6</v>
      </c>
    </row>
    <row r="7" spans="1:3" ht="30" x14ac:dyDescent="0.25">
      <c r="A7" s="2" t="s">
        <v>1628</v>
      </c>
      <c r="B7" s="85">
        <v>0.75</v>
      </c>
      <c r="C7" s="4" t="s">
        <v>6</v>
      </c>
    </row>
    <row r="8" spans="1:3" ht="30" x14ac:dyDescent="0.25">
      <c r="A8" s="2" t="s">
        <v>1629</v>
      </c>
      <c r="B8" s="85">
        <v>0.55000000000000004</v>
      </c>
      <c r="C8" s="4" t="s">
        <v>6</v>
      </c>
    </row>
    <row r="9" spans="1:3" x14ac:dyDescent="0.25">
      <c r="A9" s="2" t="s">
        <v>1626</v>
      </c>
      <c r="B9" s="85">
        <v>0.63900000000000001</v>
      </c>
      <c r="C9" s="85">
        <v>0.58799999999999997</v>
      </c>
    </row>
    <row r="10" spans="1:3" x14ac:dyDescent="0.25">
      <c r="A10" s="2" t="s">
        <v>1630</v>
      </c>
      <c r="B10" s="4" t="s">
        <v>6</v>
      </c>
      <c r="C10" s="4" t="s">
        <v>6</v>
      </c>
    </row>
    <row r="11" spans="1:3" x14ac:dyDescent="0.25">
      <c r="A11" s="3" t="s">
        <v>376</v>
      </c>
      <c r="B11" s="4" t="s">
        <v>6</v>
      </c>
      <c r="C11" s="4" t="s">
        <v>6</v>
      </c>
    </row>
    <row r="12" spans="1:3" ht="30" x14ac:dyDescent="0.25">
      <c r="A12" s="2" t="s">
        <v>1628</v>
      </c>
      <c r="B12" s="85">
        <v>0.45</v>
      </c>
      <c r="C12" s="4" t="s">
        <v>6</v>
      </c>
    </row>
    <row r="13" spans="1:3" ht="30" x14ac:dyDescent="0.25">
      <c r="A13" s="2" t="s">
        <v>1629</v>
      </c>
      <c r="B13" s="85">
        <v>0.25</v>
      </c>
      <c r="C13" s="4" t="s">
        <v>6</v>
      </c>
    </row>
    <row r="14" spans="1:3" x14ac:dyDescent="0.25">
      <c r="A14" s="2" t="s">
        <v>1626</v>
      </c>
      <c r="B14" s="85">
        <v>0.33600000000000002</v>
      </c>
      <c r="C14" s="85">
        <v>0.38700000000000001</v>
      </c>
    </row>
    <row r="15" spans="1:3" x14ac:dyDescent="0.25">
      <c r="A15" s="2" t="s">
        <v>416</v>
      </c>
      <c r="B15" s="4" t="s">
        <v>6</v>
      </c>
      <c r="C15" s="4" t="s">
        <v>6</v>
      </c>
    </row>
    <row r="16" spans="1:3" x14ac:dyDescent="0.25">
      <c r="A16" s="3" t="s">
        <v>376</v>
      </c>
      <c r="B16" s="4" t="s">
        <v>6</v>
      </c>
      <c r="C16" s="4" t="s">
        <v>6</v>
      </c>
    </row>
    <row r="17" spans="1:3" x14ac:dyDescent="0.25">
      <c r="A17" s="2" t="s">
        <v>1631</v>
      </c>
      <c r="B17" s="85">
        <v>0</v>
      </c>
      <c r="C17" s="4" t="s">
        <v>6</v>
      </c>
    </row>
    <row r="18" spans="1:3" x14ac:dyDescent="0.25">
      <c r="A18" s="2" t="s">
        <v>1626</v>
      </c>
      <c r="B18" s="85">
        <v>2.5000000000000001E-2</v>
      </c>
      <c r="C18" s="85">
        <v>2.50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32</v>
      </c>
      <c r="B1" s="8" t="s">
        <v>2</v>
      </c>
      <c r="C1" s="8" t="s">
        <v>41</v>
      </c>
    </row>
    <row r="2" spans="1:3" ht="30" x14ac:dyDescent="0.25">
      <c r="A2" s="1" t="s">
        <v>95</v>
      </c>
      <c r="B2" s="8"/>
      <c r="C2" s="8"/>
    </row>
    <row r="3" spans="1:3" ht="30" x14ac:dyDescent="0.25">
      <c r="A3" s="3" t="s">
        <v>1589</v>
      </c>
      <c r="B3" s="4" t="s">
        <v>6</v>
      </c>
      <c r="C3" s="4" t="s">
        <v>6</v>
      </c>
    </row>
    <row r="4" spans="1:3" ht="30" x14ac:dyDescent="0.25">
      <c r="A4" s="2" t="s">
        <v>1633</v>
      </c>
      <c r="B4" s="7">
        <v>390809</v>
      </c>
      <c r="C4" s="7">
        <v>334622</v>
      </c>
    </row>
    <row r="5" spans="1:3" x14ac:dyDescent="0.25">
      <c r="A5" s="2" t="s">
        <v>1634</v>
      </c>
      <c r="B5" s="4" t="s">
        <v>6</v>
      </c>
      <c r="C5" s="4" t="s">
        <v>6</v>
      </c>
    </row>
    <row r="6" spans="1:3" ht="30" x14ac:dyDescent="0.25">
      <c r="A6" s="3" t="s">
        <v>1589</v>
      </c>
      <c r="B6" s="4" t="s">
        <v>6</v>
      </c>
      <c r="C6" s="4" t="s">
        <v>6</v>
      </c>
    </row>
    <row r="7" spans="1:3" ht="30" x14ac:dyDescent="0.25">
      <c r="A7" s="2" t="s">
        <v>1633</v>
      </c>
      <c r="B7" s="6">
        <v>106436</v>
      </c>
      <c r="C7" s="6">
        <v>61634</v>
      </c>
    </row>
    <row r="8" spans="1:3" x14ac:dyDescent="0.25">
      <c r="A8" s="2" t="s">
        <v>1635</v>
      </c>
      <c r="B8" s="4" t="s">
        <v>6</v>
      </c>
      <c r="C8" s="4" t="s">
        <v>6</v>
      </c>
    </row>
    <row r="9" spans="1:3" ht="30" x14ac:dyDescent="0.25">
      <c r="A9" s="3" t="s">
        <v>1589</v>
      </c>
      <c r="B9" s="4" t="s">
        <v>6</v>
      </c>
      <c r="C9" s="4" t="s">
        <v>6</v>
      </c>
    </row>
    <row r="10" spans="1:3" ht="30" x14ac:dyDescent="0.25">
      <c r="A10" s="2" t="s">
        <v>1633</v>
      </c>
      <c r="B10" s="6">
        <v>26923</v>
      </c>
      <c r="C10" s="6">
        <v>18751</v>
      </c>
    </row>
    <row r="11" spans="1:3" x14ac:dyDescent="0.25">
      <c r="A11" s="2" t="s">
        <v>426</v>
      </c>
      <c r="B11" s="4" t="s">
        <v>6</v>
      </c>
      <c r="C11" s="4" t="s">
        <v>6</v>
      </c>
    </row>
    <row r="12" spans="1:3" ht="30" x14ac:dyDescent="0.25">
      <c r="A12" s="3" t="s">
        <v>1589</v>
      </c>
      <c r="B12" s="4" t="s">
        <v>6</v>
      </c>
      <c r="C12" s="4" t="s">
        <v>6</v>
      </c>
    </row>
    <row r="13" spans="1:3" ht="30" x14ac:dyDescent="0.25">
      <c r="A13" s="2" t="s">
        <v>1633</v>
      </c>
      <c r="B13" s="6">
        <v>37280</v>
      </c>
      <c r="C13" s="6">
        <v>46140</v>
      </c>
    </row>
    <row r="14" spans="1:3" x14ac:dyDescent="0.25">
      <c r="A14" s="2" t="s">
        <v>427</v>
      </c>
      <c r="B14" s="4" t="s">
        <v>6</v>
      </c>
      <c r="C14" s="4" t="s">
        <v>6</v>
      </c>
    </row>
    <row r="15" spans="1:3" ht="30" x14ac:dyDescent="0.25">
      <c r="A15" s="3" t="s">
        <v>1589</v>
      </c>
      <c r="B15" s="4" t="s">
        <v>6</v>
      </c>
      <c r="C15" s="4" t="s">
        <v>6</v>
      </c>
    </row>
    <row r="16" spans="1:3" ht="30" x14ac:dyDescent="0.25">
      <c r="A16" s="2" t="s">
        <v>1633</v>
      </c>
      <c r="B16" s="6">
        <v>25584</v>
      </c>
      <c r="C16" s="6">
        <v>24986</v>
      </c>
    </row>
    <row r="17" spans="1:3" ht="30" x14ac:dyDescent="0.25">
      <c r="A17" s="2" t="s">
        <v>1636</v>
      </c>
      <c r="B17" s="4" t="s">
        <v>6</v>
      </c>
      <c r="C17" s="4" t="s">
        <v>6</v>
      </c>
    </row>
    <row r="18" spans="1:3" ht="30" x14ac:dyDescent="0.25">
      <c r="A18" s="3" t="s">
        <v>1589</v>
      </c>
      <c r="B18" s="4" t="s">
        <v>6</v>
      </c>
      <c r="C18" s="4" t="s">
        <v>6</v>
      </c>
    </row>
    <row r="19" spans="1:3" ht="30" x14ac:dyDescent="0.25">
      <c r="A19" s="2" t="s">
        <v>1633</v>
      </c>
      <c r="B19" s="6">
        <v>53347</v>
      </c>
      <c r="C19" s="6">
        <v>45213</v>
      </c>
    </row>
    <row r="20" spans="1:3" ht="30" x14ac:dyDescent="0.25">
      <c r="A20" s="2" t="s">
        <v>1637</v>
      </c>
      <c r="B20" s="4" t="s">
        <v>6</v>
      </c>
      <c r="C20" s="4" t="s">
        <v>6</v>
      </c>
    </row>
    <row r="21" spans="1:3" ht="30" x14ac:dyDescent="0.25">
      <c r="A21" s="3" t="s">
        <v>1589</v>
      </c>
      <c r="B21" s="4" t="s">
        <v>6</v>
      </c>
      <c r="C21" s="4" t="s">
        <v>6</v>
      </c>
    </row>
    <row r="22" spans="1:3" ht="30" x14ac:dyDescent="0.25">
      <c r="A22" s="2" t="s">
        <v>1633</v>
      </c>
      <c r="B22" s="6">
        <v>33494</v>
      </c>
      <c r="C22" s="6">
        <v>35528</v>
      </c>
    </row>
    <row r="23" spans="1:3" x14ac:dyDescent="0.25">
      <c r="A23" s="2" t="s">
        <v>1638</v>
      </c>
      <c r="B23" s="4" t="s">
        <v>6</v>
      </c>
      <c r="C23" s="4" t="s">
        <v>6</v>
      </c>
    </row>
    <row r="24" spans="1:3" ht="30" x14ac:dyDescent="0.25">
      <c r="A24" s="3" t="s">
        <v>1589</v>
      </c>
      <c r="B24" s="4" t="s">
        <v>6</v>
      </c>
      <c r="C24" s="4" t="s">
        <v>6</v>
      </c>
    </row>
    <row r="25" spans="1:3" ht="30" x14ac:dyDescent="0.25">
      <c r="A25" s="2" t="s">
        <v>1633</v>
      </c>
      <c r="B25" s="6">
        <v>41428</v>
      </c>
      <c r="C25" s="6">
        <v>44194</v>
      </c>
    </row>
    <row r="26" spans="1:3" ht="30" x14ac:dyDescent="0.25">
      <c r="A26" s="2" t="s">
        <v>1639</v>
      </c>
      <c r="B26" s="4" t="s">
        <v>6</v>
      </c>
      <c r="C26" s="4" t="s">
        <v>6</v>
      </c>
    </row>
    <row r="27" spans="1:3" ht="30" x14ac:dyDescent="0.25">
      <c r="A27" s="3" t="s">
        <v>1589</v>
      </c>
      <c r="B27" s="4" t="s">
        <v>6</v>
      </c>
      <c r="C27" s="4" t="s">
        <v>6</v>
      </c>
    </row>
    <row r="28" spans="1:3" ht="30" x14ac:dyDescent="0.25">
      <c r="A28" s="2" t="s">
        <v>1633</v>
      </c>
      <c r="B28" s="6">
        <v>56351</v>
      </c>
      <c r="C28" s="6">
        <v>49749</v>
      </c>
    </row>
    <row r="29" spans="1:3" x14ac:dyDescent="0.25">
      <c r="A29" s="2" t="s">
        <v>434</v>
      </c>
      <c r="B29" s="4" t="s">
        <v>6</v>
      </c>
      <c r="C29" s="4" t="s">
        <v>6</v>
      </c>
    </row>
    <row r="30" spans="1:3" ht="30" x14ac:dyDescent="0.25">
      <c r="A30" s="3" t="s">
        <v>1589</v>
      </c>
      <c r="B30" s="4" t="s">
        <v>6</v>
      </c>
      <c r="C30" s="4" t="s">
        <v>6</v>
      </c>
    </row>
    <row r="31" spans="1:3" ht="30" x14ac:dyDescent="0.25">
      <c r="A31" s="2" t="s">
        <v>1633</v>
      </c>
      <c r="B31" s="6">
        <v>9966</v>
      </c>
      <c r="C31" s="6">
        <v>8427</v>
      </c>
    </row>
    <row r="32" spans="1:3" x14ac:dyDescent="0.25">
      <c r="A32" s="2" t="s">
        <v>419</v>
      </c>
      <c r="B32" s="4" t="s">
        <v>6</v>
      </c>
      <c r="C32" s="4" t="s">
        <v>6</v>
      </c>
    </row>
    <row r="33" spans="1:3" ht="30" x14ac:dyDescent="0.25">
      <c r="A33" s="3" t="s">
        <v>1589</v>
      </c>
      <c r="B33" s="4" t="s">
        <v>6</v>
      </c>
      <c r="C33" s="4" t="s">
        <v>6</v>
      </c>
    </row>
    <row r="34" spans="1:3" ht="30" x14ac:dyDescent="0.25">
      <c r="A34" s="2" t="s">
        <v>1633</v>
      </c>
      <c r="B34" s="6">
        <v>269111</v>
      </c>
      <c r="C34" s="6">
        <v>226464</v>
      </c>
    </row>
    <row r="35" spans="1:3" x14ac:dyDescent="0.25">
      <c r="A35" s="2" t="s">
        <v>1640</v>
      </c>
      <c r="B35" s="4" t="s">
        <v>6</v>
      </c>
      <c r="C35" s="4" t="s">
        <v>6</v>
      </c>
    </row>
    <row r="36" spans="1:3" ht="30" x14ac:dyDescent="0.25">
      <c r="A36" s="3" t="s">
        <v>1589</v>
      </c>
      <c r="B36" s="4" t="s">
        <v>6</v>
      </c>
      <c r="C36" s="4" t="s">
        <v>6</v>
      </c>
    </row>
    <row r="37" spans="1:3" ht="30" x14ac:dyDescent="0.25">
      <c r="A37" s="2" t="s">
        <v>1633</v>
      </c>
      <c r="B37" s="6">
        <v>106436</v>
      </c>
      <c r="C37" s="6">
        <v>61634</v>
      </c>
    </row>
    <row r="38" spans="1:3" ht="30" x14ac:dyDescent="0.25">
      <c r="A38" s="2" t="s">
        <v>1641</v>
      </c>
      <c r="B38" s="4" t="s">
        <v>6</v>
      </c>
      <c r="C38" s="4" t="s">
        <v>6</v>
      </c>
    </row>
    <row r="39" spans="1:3" ht="30" x14ac:dyDescent="0.25">
      <c r="A39" s="3" t="s">
        <v>1589</v>
      </c>
      <c r="B39" s="4" t="s">
        <v>6</v>
      </c>
      <c r="C39" s="4" t="s">
        <v>6</v>
      </c>
    </row>
    <row r="40" spans="1:3" ht="30" x14ac:dyDescent="0.25">
      <c r="A40" s="2" t="s">
        <v>1633</v>
      </c>
      <c r="B40" s="4">
        <v>0</v>
      </c>
      <c r="C40" s="4">
        <v>0</v>
      </c>
    </row>
    <row r="41" spans="1:3" x14ac:dyDescent="0.25">
      <c r="A41" s="2" t="s">
        <v>1642</v>
      </c>
      <c r="B41" s="4" t="s">
        <v>6</v>
      </c>
      <c r="C41" s="4" t="s">
        <v>6</v>
      </c>
    </row>
    <row r="42" spans="1:3" ht="30" x14ac:dyDescent="0.25">
      <c r="A42" s="3" t="s">
        <v>1589</v>
      </c>
      <c r="B42" s="4" t="s">
        <v>6</v>
      </c>
      <c r="C42" s="4" t="s">
        <v>6</v>
      </c>
    </row>
    <row r="43" spans="1:3" ht="30" x14ac:dyDescent="0.25">
      <c r="A43" s="2" t="s">
        <v>1633</v>
      </c>
      <c r="B43" s="6">
        <v>37280</v>
      </c>
      <c r="C43" s="6">
        <v>46140</v>
      </c>
    </row>
    <row r="44" spans="1:3" x14ac:dyDescent="0.25">
      <c r="A44" s="2" t="s">
        <v>1643</v>
      </c>
      <c r="B44" s="4" t="s">
        <v>6</v>
      </c>
      <c r="C44" s="4" t="s">
        <v>6</v>
      </c>
    </row>
    <row r="45" spans="1:3" ht="30" x14ac:dyDescent="0.25">
      <c r="A45" s="3" t="s">
        <v>1589</v>
      </c>
      <c r="B45" s="4" t="s">
        <v>6</v>
      </c>
      <c r="C45" s="4" t="s">
        <v>6</v>
      </c>
    </row>
    <row r="46" spans="1:3" ht="30" x14ac:dyDescent="0.25">
      <c r="A46" s="2" t="s">
        <v>1633</v>
      </c>
      <c r="B46" s="6">
        <v>25584</v>
      </c>
      <c r="C46" s="6">
        <v>24986</v>
      </c>
    </row>
    <row r="47" spans="1:3" ht="30" x14ac:dyDescent="0.25">
      <c r="A47" s="2" t="s">
        <v>1644</v>
      </c>
      <c r="B47" s="4" t="s">
        <v>6</v>
      </c>
      <c r="C47" s="4" t="s">
        <v>6</v>
      </c>
    </row>
    <row r="48" spans="1:3" ht="30" x14ac:dyDescent="0.25">
      <c r="A48" s="3" t="s">
        <v>1589</v>
      </c>
      <c r="B48" s="4" t="s">
        <v>6</v>
      </c>
      <c r="C48" s="4" t="s">
        <v>6</v>
      </c>
    </row>
    <row r="49" spans="1:3" ht="30" x14ac:dyDescent="0.25">
      <c r="A49" s="2" t="s">
        <v>1633</v>
      </c>
      <c r="B49" s="4">
        <v>0</v>
      </c>
      <c r="C49" s="4">
        <v>0</v>
      </c>
    </row>
    <row r="50" spans="1:3" ht="30" x14ac:dyDescent="0.25">
      <c r="A50" s="2" t="s">
        <v>1645</v>
      </c>
      <c r="B50" s="4" t="s">
        <v>6</v>
      </c>
      <c r="C50" s="4" t="s">
        <v>6</v>
      </c>
    </row>
    <row r="51" spans="1:3" ht="30" x14ac:dyDescent="0.25">
      <c r="A51" s="3" t="s">
        <v>1589</v>
      </c>
      <c r="B51" s="4" t="s">
        <v>6</v>
      </c>
      <c r="C51" s="4" t="s">
        <v>6</v>
      </c>
    </row>
    <row r="52" spans="1:3" ht="30" x14ac:dyDescent="0.25">
      <c r="A52" s="2" t="s">
        <v>1633</v>
      </c>
      <c r="B52" s="6">
        <v>33494</v>
      </c>
      <c r="C52" s="6">
        <v>35528</v>
      </c>
    </row>
    <row r="53" spans="1:3" ht="30" x14ac:dyDescent="0.25">
      <c r="A53" s="2" t="s">
        <v>1646</v>
      </c>
      <c r="B53" s="4" t="s">
        <v>6</v>
      </c>
      <c r="C53" s="4" t="s">
        <v>6</v>
      </c>
    </row>
    <row r="54" spans="1:3" ht="30" x14ac:dyDescent="0.25">
      <c r="A54" s="3" t="s">
        <v>1589</v>
      </c>
      <c r="B54" s="4" t="s">
        <v>6</v>
      </c>
      <c r="C54" s="4" t="s">
        <v>6</v>
      </c>
    </row>
    <row r="55" spans="1:3" ht="30" x14ac:dyDescent="0.25">
      <c r="A55" s="2" t="s">
        <v>1633</v>
      </c>
      <c r="B55" s="4">
        <v>0</v>
      </c>
      <c r="C55" s="4">
        <v>0</v>
      </c>
    </row>
    <row r="56" spans="1:3" ht="30" x14ac:dyDescent="0.25">
      <c r="A56" s="2" t="s">
        <v>1647</v>
      </c>
      <c r="B56" s="4" t="s">
        <v>6</v>
      </c>
      <c r="C56" s="4" t="s">
        <v>6</v>
      </c>
    </row>
    <row r="57" spans="1:3" ht="30" x14ac:dyDescent="0.25">
      <c r="A57" s="3" t="s">
        <v>1589</v>
      </c>
      <c r="B57" s="4" t="s">
        <v>6</v>
      </c>
      <c r="C57" s="4" t="s">
        <v>6</v>
      </c>
    </row>
    <row r="58" spans="1:3" ht="30" x14ac:dyDescent="0.25">
      <c r="A58" s="2" t="s">
        <v>1633</v>
      </c>
      <c r="B58" s="6">
        <v>56351</v>
      </c>
      <c r="C58" s="6">
        <v>49749</v>
      </c>
    </row>
    <row r="59" spans="1:3" x14ac:dyDescent="0.25">
      <c r="A59" s="2" t="s">
        <v>1648</v>
      </c>
      <c r="B59" s="4" t="s">
        <v>6</v>
      </c>
      <c r="C59" s="4" t="s">
        <v>6</v>
      </c>
    </row>
    <row r="60" spans="1:3" ht="30" x14ac:dyDescent="0.25">
      <c r="A60" s="3" t="s">
        <v>1589</v>
      </c>
      <c r="B60" s="4" t="s">
        <v>6</v>
      </c>
      <c r="C60" s="4" t="s">
        <v>6</v>
      </c>
    </row>
    <row r="61" spans="1:3" ht="30" x14ac:dyDescent="0.25">
      <c r="A61" s="2" t="s">
        <v>1633</v>
      </c>
      <c r="B61" s="6">
        <v>9966</v>
      </c>
      <c r="C61" s="6">
        <v>8427</v>
      </c>
    </row>
    <row r="62" spans="1:3" x14ac:dyDescent="0.25">
      <c r="A62" s="2" t="s">
        <v>420</v>
      </c>
      <c r="B62" s="4" t="s">
        <v>6</v>
      </c>
      <c r="C62" s="4" t="s">
        <v>6</v>
      </c>
    </row>
    <row r="63" spans="1:3" ht="30" x14ac:dyDescent="0.25">
      <c r="A63" s="3" t="s">
        <v>1589</v>
      </c>
      <c r="B63" s="4" t="s">
        <v>6</v>
      </c>
      <c r="C63" s="4" t="s">
        <v>6</v>
      </c>
    </row>
    <row r="64" spans="1:3" ht="30" x14ac:dyDescent="0.25">
      <c r="A64" s="2" t="s">
        <v>1633</v>
      </c>
      <c r="B64" s="6">
        <v>121698</v>
      </c>
      <c r="C64" s="6">
        <v>108158</v>
      </c>
    </row>
    <row r="65" spans="1:3" x14ac:dyDescent="0.25">
      <c r="A65" s="2" t="s">
        <v>1649</v>
      </c>
      <c r="B65" s="4" t="s">
        <v>6</v>
      </c>
      <c r="C65" s="4" t="s">
        <v>6</v>
      </c>
    </row>
    <row r="66" spans="1:3" ht="30" x14ac:dyDescent="0.25">
      <c r="A66" s="3" t="s">
        <v>1589</v>
      </c>
      <c r="B66" s="4" t="s">
        <v>6</v>
      </c>
      <c r="C66" s="4" t="s">
        <v>6</v>
      </c>
    </row>
    <row r="67" spans="1:3" ht="30" x14ac:dyDescent="0.25">
      <c r="A67" s="2" t="s">
        <v>1633</v>
      </c>
      <c r="B67" s="4">
        <v>0</v>
      </c>
      <c r="C67" s="4">
        <v>0</v>
      </c>
    </row>
    <row r="68" spans="1:3" ht="30" x14ac:dyDescent="0.25">
      <c r="A68" s="2" t="s">
        <v>1650</v>
      </c>
      <c r="B68" s="4" t="s">
        <v>6</v>
      </c>
      <c r="C68" s="4" t="s">
        <v>6</v>
      </c>
    </row>
    <row r="69" spans="1:3" ht="30" x14ac:dyDescent="0.25">
      <c r="A69" s="3" t="s">
        <v>1589</v>
      </c>
      <c r="B69" s="4" t="s">
        <v>6</v>
      </c>
      <c r="C69" s="4" t="s">
        <v>6</v>
      </c>
    </row>
    <row r="70" spans="1:3" ht="30" x14ac:dyDescent="0.25">
      <c r="A70" s="2" t="s">
        <v>1633</v>
      </c>
      <c r="B70" s="6">
        <v>26923</v>
      </c>
      <c r="C70" s="6">
        <v>18751</v>
      </c>
    </row>
    <row r="71" spans="1:3" x14ac:dyDescent="0.25">
      <c r="A71" s="2" t="s">
        <v>1651</v>
      </c>
      <c r="B71" s="4" t="s">
        <v>6</v>
      </c>
      <c r="C71" s="4" t="s">
        <v>6</v>
      </c>
    </row>
    <row r="72" spans="1:3" ht="30" x14ac:dyDescent="0.25">
      <c r="A72" s="3" t="s">
        <v>1589</v>
      </c>
      <c r="B72" s="4" t="s">
        <v>6</v>
      </c>
      <c r="C72" s="4" t="s">
        <v>6</v>
      </c>
    </row>
    <row r="73" spans="1:3" ht="30" x14ac:dyDescent="0.25">
      <c r="A73" s="2" t="s">
        <v>1633</v>
      </c>
      <c r="B73" s="4">
        <v>0</v>
      </c>
      <c r="C73" s="4">
        <v>0</v>
      </c>
    </row>
    <row r="74" spans="1:3" x14ac:dyDescent="0.25">
      <c r="A74" s="2" t="s">
        <v>1652</v>
      </c>
      <c r="B74" s="4" t="s">
        <v>6</v>
      </c>
      <c r="C74" s="4" t="s">
        <v>6</v>
      </c>
    </row>
    <row r="75" spans="1:3" ht="30" x14ac:dyDescent="0.25">
      <c r="A75" s="3" t="s">
        <v>1589</v>
      </c>
      <c r="B75" s="4" t="s">
        <v>6</v>
      </c>
      <c r="C75" s="4" t="s">
        <v>6</v>
      </c>
    </row>
    <row r="76" spans="1:3" ht="30" x14ac:dyDescent="0.25">
      <c r="A76" s="2" t="s">
        <v>1633</v>
      </c>
      <c r="B76" s="4">
        <v>0</v>
      </c>
      <c r="C76" s="4">
        <v>0</v>
      </c>
    </row>
    <row r="77" spans="1:3" ht="30" x14ac:dyDescent="0.25">
      <c r="A77" s="2" t="s">
        <v>1653</v>
      </c>
      <c r="B77" s="4" t="s">
        <v>6</v>
      </c>
      <c r="C77" s="4" t="s">
        <v>6</v>
      </c>
    </row>
    <row r="78" spans="1:3" ht="30" x14ac:dyDescent="0.25">
      <c r="A78" s="3" t="s">
        <v>1589</v>
      </c>
      <c r="B78" s="4" t="s">
        <v>6</v>
      </c>
      <c r="C78" s="4" t="s">
        <v>6</v>
      </c>
    </row>
    <row r="79" spans="1:3" ht="30" x14ac:dyDescent="0.25">
      <c r="A79" s="2" t="s">
        <v>1633</v>
      </c>
      <c r="B79" s="6">
        <v>53347</v>
      </c>
      <c r="C79" s="6">
        <v>45213</v>
      </c>
    </row>
    <row r="80" spans="1:3" ht="30" x14ac:dyDescent="0.25">
      <c r="A80" s="2" t="s">
        <v>1654</v>
      </c>
      <c r="B80" s="4" t="s">
        <v>6</v>
      </c>
      <c r="C80" s="4" t="s">
        <v>6</v>
      </c>
    </row>
    <row r="81" spans="1:3" ht="30" x14ac:dyDescent="0.25">
      <c r="A81" s="3" t="s">
        <v>1589</v>
      </c>
      <c r="B81" s="4" t="s">
        <v>6</v>
      </c>
      <c r="C81" s="4" t="s">
        <v>6</v>
      </c>
    </row>
    <row r="82" spans="1:3" ht="30" x14ac:dyDescent="0.25">
      <c r="A82" s="2" t="s">
        <v>1633</v>
      </c>
      <c r="B82" s="4">
        <v>0</v>
      </c>
      <c r="C82" s="4">
        <v>0</v>
      </c>
    </row>
    <row r="83" spans="1:3" ht="30" x14ac:dyDescent="0.25">
      <c r="A83" s="2" t="s">
        <v>1655</v>
      </c>
      <c r="B83" s="4" t="s">
        <v>6</v>
      </c>
      <c r="C83" s="4" t="s">
        <v>6</v>
      </c>
    </row>
    <row r="84" spans="1:3" ht="30" x14ac:dyDescent="0.25">
      <c r="A84" s="3" t="s">
        <v>1589</v>
      </c>
      <c r="B84" s="4" t="s">
        <v>6</v>
      </c>
      <c r="C84" s="4" t="s">
        <v>6</v>
      </c>
    </row>
    <row r="85" spans="1:3" ht="30" x14ac:dyDescent="0.25">
      <c r="A85" s="2" t="s">
        <v>1633</v>
      </c>
      <c r="B85" s="6">
        <v>41428</v>
      </c>
      <c r="C85" s="6">
        <v>44194</v>
      </c>
    </row>
    <row r="86" spans="1:3" ht="30" x14ac:dyDescent="0.25">
      <c r="A86" s="2" t="s">
        <v>1656</v>
      </c>
      <c r="B86" s="4" t="s">
        <v>6</v>
      </c>
      <c r="C86" s="4" t="s">
        <v>6</v>
      </c>
    </row>
    <row r="87" spans="1:3" ht="30" x14ac:dyDescent="0.25">
      <c r="A87" s="3" t="s">
        <v>1589</v>
      </c>
      <c r="B87" s="4" t="s">
        <v>6</v>
      </c>
      <c r="C87" s="4" t="s">
        <v>6</v>
      </c>
    </row>
    <row r="88" spans="1:3" ht="30" x14ac:dyDescent="0.25">
      <c r="A88" s="2" t="s">
        <v>1633</v>
      </c>
      <c r="B88" s="4">
        <v>0</v>
      </c>
      <c r="C88" s="4">
        <v>0</v>
      </c>
    </row>
    <row r="89" spans="1:3" x14ac:dyDescent="0.25">
      <c r="A89" s="2" t="s">
        <v>1657</v>
      </c>
      <c r="B89" s="4" t="s">
        <v>6</v>
      </c>
      <c r="C89" s="4" t="s">
        <v>6</v>
      </c>
    </row>
    <row r="90" spans="1:3" ht="30" x14ac:dyDescent="0.25">
      <c r="A90" s="3" t="s">
        <v>1589</v>
      </c>
      <c r="B90" s="4" t="s">
        <v>6</v>
      </c>
      <c r="C90" s="4" t="s">
        <v>6</v>
      </c>
    </row>
    <row r="91" spans="1:3" ht="30" x14ac:dyDescent="0.25">
      <c r="A91" s="2" t="s">
        <v>1633</v>
      </c>
      <c r="B91" s="7">
        <v>0</v>
      </c>
      <c r="C91"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8</v>
      </c>
      <c r="B1" s="8" t="s">
        <v>1</v>
      </c>
      <c r="C1" s="8"/>
      <c r="D1" s="8"/>
    </row>
    <row r="2" spans="1:4" ht="30" x14ac:dyDescent="0.25">
      <c r="A2" s="1" t="s">
        <v>95</v>
      </c>
      <c r="B2" s="1" t="s">
        <v>2</v>
      </c>
      <c r="C2" s="1" t="s">
        <v>41</v>
      </c>
      <c r="D2" s="1" t="s">
        <v>45</v>
      </c>
    </row>
    <row r="3" spans="1:4" x14ac:dyDescent="0.25">
      <c r="A3" s="2" t="s">
        <v>1659</v>
      </c>
      <c r="B3" s="4" t="s">
        <v>6</v>
      </c>
      <c r="C3" s="4" t="s">
        <v>6</v>
      </c>
      <c r="D3" s="4" t="s">
        <v>6</v>
      </c>
    </row>
    <row r="4" spans="1:4" ht="30" x14ac:dyDescent="0.25">
      <c r="A4" s="3" t="s">
        <v>1589</v>
      </c>
      <c r="B4" s="4" t="s">
        <v>6</v>
      </c>
      <c r="C4" s="4" t="s">
        <v>6</v>
      </c>
      <c r="D4" s="4" t="s">
        <v>6</v>
      </c>
    </row>
    <row r="5" spans="1:4" x14ac:dyDescent="0.25">
      <c r="A5" s="2" t="s">
        <v>446</v>
      </c>
      <c r="B5" s="7">
        <v>11848</v>
      </c>
      <c r="C5" s="7">
        <v>9393</v>
      </c>
      <c r="D5" s="7">
        <v>8583</v>
      </c>
    </row>
    <row r="6" spans="1:4" x14ac:dyDescent="0.25">
      <c r="A6" s="2" t="s">
        <v>453</v>
      </c>
      <c r="B6" s="6">
        <v>17893</v>
      </c>
      <c r="C6" s="6">
        <v>19403</v>
      </c>
      <c r="D6" s="6">
        <v>19044</v>
      </c>
    </row>
    <row r="7" spans="1:4" x14ac:dyDescent="0.25">
      <c r="A7" s="2" t="s">
        <v>1660</v>
      </c>
      <c r="B7" s="6">
        <v>-22476</v>
      </c>
      <c r="C7" s="6">
        <v>-21508</v>
      </c>
      <c r="D7" s="6">
        <v>-20354</v>
      </c>
    </row>
    <row r="8" spans="1:4" x14ac:dyDescent="0.25">
      <c r="A8" s="2" t="s">
        <v>1661</v>
      </c>
      <c r="B8" s="4">
        <v>384</v>
      </c>
      <c r="C8" s="4">
        <v>41</v>
      </c>
      <c r="D8" s="4">
        <v>21</v>
      </c>
    </row>
    <row r="9" spans="1:4" x14ac:dyDescent="0.25">
      <c r="A9" s="2" t="s">
        <v>1662</v>
      </c>
      <c r="B9" s="6">
        <v>14255</v>
      </c>
      <c r="C9" s="6">
        <v>10551</v>
      </c>
      <c r="D9" s="6">
        <v>8450</v>
      </c>
    </row>
    <row r="10" spans="1:4" x14ac:dyDescent="0.25">
      <c r="A10" s="2" t="s">
        <v>466</v>
      </c>
      <c r="B10" s="6">
        <v>21904</v>
      </c>
      <c r="C10" s="6">
        <v>17880</v>
      </c>
      <c r="D10" s="6">
        <v>15744</v>
      </c>
    </row>
    <row r="11" spans="1:4" ht="30" x14ac:dyDescent="0.25">
      <c r="A11" s="2" t="s">
        <v>1663</v>
      </c>
      <c r="B11" s="4" t="s">
        <v>6</v>
      </c>
      <c r="C11" s="4" t="s">
        <v>6</v>
      </c>
      <c r="D11" s="4" t="s">
        <v>6</v>
      </c>
    </row>
    <row r="12" spans="1:4" ht="30" x14ac:dyDescent="0.25">
      <c r="A12" s="3" t="s">
        <v>1589</v>
      </c>
      <c r="B12" s="4" t="s">
        <v>6</v>
      </c>
      <c r="C12" s="4" t="s">
        <v>6</v>
      </c>
      <c r="D12" s="4" t="s">
        <v>6</v>
      </c>
    </row>
    <row r="13" spans="1:4" x14ac:dyDescent="0.25">
      <c r="A13" s="2" t="s">
        <v>446</v>
      </c>
      <c r="B13" s="4">
        <v>508</v>
      </c>
      <c r="C13" s="4">
        <v>436</v>
      </c>
      <c r="D13" s="4">
        <v>447</v>
      </c>
    </row>
    <row r="14" spans="1:4" x14ac:dyDescent="0.25">
      <c r="A14" s="2" t="s">
        <v>453</v>
      </c>
      <c r="B14" s="4">
        <v>674</v>
      </c>
      <c r="C14" s="4">
        <v>715</v>
      </c>
      <c r="D14" s="4">
        <v>754</v>
      </c>
    </row>
    <row r="15" spans="1:4" x14ac:dyDescent="0.25">
      <c r="A15" s="2" t="s">
        <v>1660</v>
      </c>
      <c r="B15" s="4">
        <v>0</v>
      </c>
      <c r="C15" s="4">
        <v>0</v>
      </c>
      <c r="D15" s="4">
        <v>0</v>
      </c>
    </row>
    <row r="16" spans="1:4" x14ac:dyDescent="0.25">
      <c r="A16" s="2" t="s">
        <v>1661</v>
      </c>
      <c r="B16" s="4">
        <v>-150</v>
      </c>
      <c r="C16" s="4">
        <v>-69</v>
      </c>
      <c r="D16" s="4">
        <v>0</v>
      </c>
    </row>
    <row r="17" spans="1:4" x14ac:dyDescent="0.25">
      <c r="A17" s="2" t="s">
        <v>1662</v>
      </c>
      <c r="B17" s="4">
        <v>103</v>
      </c>
      <c r="C17" s="4">
        <v>41</v>
      </c>
      <c r="D17" s="4">
        <v>-17</v>
      </c>
    </row>
    <row r="18" spans="1:4" x14ac:dyDescent="0.25">
      <c r="A18" s="2" t="s">
        <v>466</v>
      </c>
      <c r="B18" s="7">
        <v>1135</v>
      </c>
      <c r="C18" s="7">
        <v>1123</v>
      </c>
      <c r="D18" s="7">
        <v>11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customHeight="1" x14ac:dyDescent="0.25">
      <c r="A1" s="8" t="s">
        <v>1664</v>
      </c>
      <c r="B1" s="8" t="s">
        <v>1</v>
      </c>
      <c r="C1" s="8"/>
      <c r="D1" s="8"/>
    </row>
    <row r="2" spans="1:4" x14ac:dyDescent="0.25">
      <c r="A2" s="8"/>
      <c r="B2" s="1" t="s">
        <v>2</v>
      </c>
      <c r="C2" s="1" t="s">
        <v>41</v>
      </c>
      <c r="D2" s="1" t="s">
        <v>45</v>
      </c>
    </row>
    <row r="3" spans="1:4" ht="30" x14ac:dyDescent="0.25">
      <c r="A3" s="3" t="s">
        <v>1589</v>
      </c>
      <c r="B3" s="4" t="s">
        <v>6</v>
      </c>
      <c r="C3" s="4" t="s">
        <v>6</v>
      </c>
      <c r="D3" s="4" t="s">
        <v>6</v>
      </c>
    </row>
    <row r="4" spans="1:4" x14ac:dyDescent="0.25">
      <c r="A4" s="2" t="s">
        <v>1665</v>
      </c>
      <c r="B4" s="7">
        <v>334622000</v>
      </c>
      <c r="C4" s="4" t="s">
        <v>6</v>
      </c>
      <c r="D4" s="4" t="s">
        <v>6</v>
      </c>
    </row>
    <row r="5" spans="1:4" x14ac:dyDescent="0.25">
      <c r="A5" s="2" t="s">
        <v>1666</v>
      </c>
      <c r="B5" s="6">
        <v>9421000</v>
      </c>
      <c r="C5" s="6">
        <v>8900000</v>
      </c>
      <c r="D5" s="6">
        <v>8203000</v>
      </c>
    </row>
    <row r="6" spans="1:4" x14ac:dyDescent="0.25">
      <c r="A6" s="2" t="s">
        <v>1667</v>
      </c>
      <c r="B6" s="6">
        <v>390809000</v>
      </c>
      <c r="C6" s="6">
        <v>334622000</v>
      </c>
      <c r="D6" s="4" t="s">
        <v>6</v>
      </c>
    </row>
    <row r="7" spans="1:4" x14ac:dyDescent="0.25">
      <c r="A7" s="2" t="s">
        <v>1659</v>
      </c>
      <c r="B7" s="4" t="s">
        <v>6</v>
      </c>
      <c r="C7" s="4" t="s">
        <v>6</v>
      </c>
      <c r="D7" s="4" t="s">
        <v>6</v>
      </c>
    </row>
    <row r="8" spans="1:4" ht="30" x14ac:dyDescent="0.25">
      <c r="A8" s="3" t="s">
        <v>1589</v>
      </c>
      <c r="B8" s="4" t="s">
        <v>6</v>
      </c>
      <c r="C8" s="4" t="s">
        <v>6</v>
      </c>
      <c r="D8" s="4" t="s">
        <v>6</v>
      </c>
    </row>
    <row r="9" spans="1:4" x14ac:dyDescent="0.25">
      <c r="A9" s="2" t="s">
        <v>446</v>
      </c>
      <c r="B9" s="6">
        <v>11848000</v>
      </c>
      <c r="C9" s="6">
        <v>9393000</v>
      </c>
      <c r="D9" s="6">
        <v>8583000</v>
      </c>
    </row>
    <row r="10" spans="1:4" x14ac:dyDescent="0.25">
      <c r="A10" s="2" t="s">
        <v>453</v>
      </c>
      <c r="B10" s="6">
        <v>17893000</v>
      </c>
      <c r="C10" s="6">
        <v>19403000</v>
      </c>
      <c r="D10" s="6">
        <v>19044000</v>
      </c>
    </row>
    <row r="11" spans="1:4" ht="30" x14ac:dyDescent="0.25">
      <c r="A11" s="2" t="s">
        <v>1668</v>
      </c>
      <c r="B11" s="4" t="s">
        <v>6</v>
      </c>
      <c r="C11" s="4" t="s">
        <v>6</v>
      </c>
      <c r="D11" s="4" t="s">
        <v>6</v>
      </c>
    </row>
    <row r="12" spans="1:4" ht="30" x14ac:dyDescent="0.25">
      <c r="A12" s="3" t="s">
        <v>1589</v>
      </c>
      <c r="B12" s="4" t="s">
        <v>6</v>
      </c>
      <c r="C12" s="4" t="s">
        <v>6</v>
      </c>
      <c r="D12" s="4" t="s">
        <v>6</v>
      </c>
    </row>
    <row r="13" spans="1:4" x14ac:dyDescent="0.25">
      <c r="A13" s="2" t="s">
        <v>476</v>
      </c>
      <c r="B13" s="6">
        <v>456861000</v>
      </c>
      <c r="C13" s="6">
        <v>401579000</v>
      </c>
      <c r="D13" s="4" t="s">
        <v>6</v>
      </c>
    </row>
    <row r="14" spans="1:4" x14ac:dyDescent="0.25">
      <c r="A14" s="2" t="s">
        <v>477</v>
      </c>
      <c r="B14" s="6">
        <v>-4948000</v>
      </c>
      <c r="C14" s="6">
        <v>-2623000</v>
      </c>
      <c r="D14" s="4" t="s">
        <v>6</v>
      </c>
    </row>
    <row r="15" spans="1:4" x14ac:dyDescent="0.25">
      <c r="A15" s="2" t="s">
        <v>446</v>
      </c>
      <c r="B15" s="6">
        <v>11848000</v>
      </c>
      <c r="C15" s="6">
        <v>9393000</v>
      </c>
      <c r="D15" s="4" t="s">
        <v>6</v>
      </c>
    </row>
    <row r="16" spans="1:4" x14ac:dyDescent="0.25">
      <c r="A16" s="2" t="s">
        <v>453</v>
      </c>
      <c r="B16" s="6">
        <v>17893000</v>
      </c>
      <c r="C16" s="6">
        <v>19403000</v>
      </c>
      <c r="D16" s="4" t="s">
        <v>6</v>
      </c>
    </row>
    <row r="17" spans="1:4" x14ac:dyDescent="0.25">
      <c r="A17" s="2" t="s">
        <v>482</v>
      </c>
      <c r="B17" s="6">
        <v>156000</v>
      </c>
      <c r="C17" s="6">
        <v>44000</v>
      </c>
      <c r="D17" s="4" t="s">
        <v>6</v>
      </c>
    </row>
    <row r="18" spans="1:4" x14ac:dyDescent="0.25">
      <c r="A18" s="2" t="s">
        <v>483</v>
      </c>
      <c r="B18" s="6">
        <v>273000</v>
      </c>
      <c r="C18" s="6">
        <v>416000</v>
      </c>
      <c r="D18" s="4" t="s">
        <v>6</v>
      </c>
    </row>
    <row r="19" spans="1:4" x14ac:dyDescent="0.25">
      <c r="A19" s="2" t="s">
        <v>484</v>
      </c>
      <c r="B19" s="6">
        <v>-16905000</v>
      </c>
      <c r="C19" s="6">
        <v>50116000</v>
      </c>
      <c r="D19" s="4" t="s">
        <v>6</v>
      </c>
    </row>
    <row r="20" spans="1:4" x14ac:dyDescent="0.25">
      <c r="A20" s="2" t="s">
        <v>486</v>
      </c>
      <c r="B20" s="6">
        <v>287000</v>
      </c>
      <c r="C20" s="4">
        <v>0</v>
      </c>
      <c r="D20" s="4" t="s">
        <v>6</v>
      </c>
    </row>
    <row r="21" spans="1:4" x14ac:dyDescent="0.25">
      <c r="A21" s="2" t="s">
        <v>488</v>
      </c>
      <c r="B21" s="6">
        <v>-22332000</v>
      </c>
      <c r="C21" s="6">
        <v>-21467000</v>
      </c>
      <c r="D21" s="4" t="s">
        <v>6</v>
      </c>
    </row>
    <row r="22" spans="1:4" x14ac:dyDescent="0.25">
      <c r="A22" s="2" t="s">
        <v>493</v>
      </c>
      <c r="B22" s="6">
        <v>443133000</v>
      </c>
      <c r="C22" s="6">
        <v>456861000</v>
      </c>
      <c r="D22" s="4" t="s">
        <v>6</v>
      </c>
    </row>
    <row r="23" spans="1:4" ht="30" x14ac:dyDescent="0.25">
      <c r="A23" s="2" t="s">
        <v>1669</v>
      </c>
      <c r="B23" s="4" t="s">
        <v>6</v>
      </c>
      <c r="C23" s="4" t="s">
        <v>6</v>
      </c>
      <c r="D23" s="4" t="s">
        <v>6</v>
      </c>
    </row>
    <row r="24" spans="1:4" ht="30" x14ac:dyDescent="0.25">
      <c r="A24" s="3" t="s">
        <v>1589</v>
      </c>
      <c r="B24" s="4" t="s">
        <v>6</v>
      </c>
      <c r="C24" s="4" t="s">
        <v>6</v>
      </c>
      <c r="D24" s="4" t="s">
        <v>6</v>
      </c>
    </row>
    <row r="25" spans="1:4" x14ac:dyDescent="0.25">
      <c r="A25" s="2" t="s">
        <v>1665</v>
      </c>
      <c r="B25" s="6">
        <v>334622000</v>
      </c>
      <c r="C25" s="6">
        <v>300826000</v>
      </c>
      <c r="D25" s="4" t="s">
        <v>6</v>
      </c>
    </row>
    <row r="26" spans="1:4" ht="30" x14ac:dyDescent="0.25">
      <c r="A26" s="2" t="s">
        <v>1670</v>
      </c>
      <c r="B26" s="6">
        <v>-5377000</v>
      </c>
      <c r="C26" s="6">
        <v>-838000</v>
      </c>
      <c r="D26" s="4" t="s">
        <v>6</v>
      </c>
    </row>
    <row r="27" spans="1:4" ht="30" x14ac:dyDescent="0.25">
      <c r="A27" s="2" t="s">
        <v>1671</v>
      </c>
      <c r="B27" s="6">
        <v>55730000</v>
      </c>
      <c r="C27" s="6">
        <v>27918000</v>
      </c>
      <c r="D27" s="4" t="s">
        <v>6</v>
      </c>
    </row>
    <row r="28" spans="1:4" x14ac:dyDescent="0.25">
      <c r="A28" s="2" t="s">
        <v>482</v>
      </c>
      <c r="B28" s="6">
        <v>156000</v>
      </c>
      <c r="C28" s="6">
        <v>44000</v>
      </c>
      <c r="D28" s="4" t="s">
        <v>6</v>
      </c>
    </row>
    <row r="29" spans="1:4" x14ac:dyDescent="0.25">
      <c r="A29" s="2" t="s">
        <v>1666</v>
      </c>
      <c r="B29" s="6">
        <v>28927000</v>
      </c>
      <c r="C29" s="6">
        <v>29014000</v>
      </c>
      <c r="D29" s="4" t="s">
        <v>6</v>
      </c>
    </row>
    <row r="30" spans="1:4" x14ac:dyDescent="0.25">
      <c r="A30" s="2" t="s">
        <v>486</v>
      </c>
      <c r="B30" s="6">
        <v>92000</v>
      </c>
      <c r="C30" s="4">
        <v>0</v>
      </c>
      <c r="D30" s="4" t="s">
        <v>6</v>
      </c>
    </row>
    <row r="31" spans="1:4" x14ac:dyDescent="0.25">
      <c r="A31" s="2" t="s">
        <v>1672</v>
      </c>
      <c r="B31" s="6">
        <v>-1009000</v>
      </c>
      <c r="C31" s="6">
        <v>-875000</v>
      </c>
      <c r="D31" s="4" t="s">
        <v>6</v>
      </c>
    </row>
    <row r="32" spans="1:4" x14ac:dyDescent="0.25">
      <c r="A32" s="2" t="s">
        <v>488</v>
      </c>
      <c r="B32" s="6">
        <v>-22332000</v>
      </c>
      <c r="C32" s="6">
        <v>-21467000</v>
      </c>
      <c r="D32" s="4" t="s">
        <v>6</v>
      </c>
    </row>
    <row r="33" spans="1:4" x14ac:dyDescent="0.25">
      <c r="A33" s="2" t="s">
        <v>1667</v>
      </c>
      <c r="B33" s="6">
        <v>390809000</v>
      </c>
      <c r="C33" s="6">
        <v>334622000</v>
      </c>
      <c r="D33" s="4" t="s">
        <v>6</v>
      </c>
    </row>
    <row r="34" spans="1:4" ht="30" x14ac:dyDescent="0.25">
      <c r="A34" s="2" t="s">
        <v>1673</v>
      </c>
      <c r="B34" s="4" t="s">
        <v>6</v>
      </c>
      <c r="C34" s="4" t="s">
        <v>6</v>
      </c>
      <c r="D34" s="4" t="s">
        <v>6</v>
      </c>
    </row>
    <row r="35" spans="1:4" ht="30" x14ac:dyDescent="0.25">
      <c r="A35" s="3" t="s">
        <v>1589</v>
      </c>
      <c r="B35" s="4" t="s">
        <v>6</v>
      </c>
      <c r="C35" s="4" t="s">
        <v>6</v>
      </c>
      <c r="D35" s="4" t="s">
        <v>6</v>
      </c>
    </row>
    <row r="36" spans="1:4" x14ac:dyDescent="0.25">
      <c r="A36" s="2" t="s">
        <v>1667</v>
      </c>
      <c r="B36" s="6">
        <v>390809000</v>
      </c>
      <c r="C36" s="6">
        <v>334622000</v>
      </c>
      <c r="D36" s="4" t="s">
        <v>6</v>
      </c>
    </row>
    <row r="37" spans="1:4" x14ac:dyDescent="0.25">
      <c r="A37" s="2" t="s">
        <v>493</v>
      </c>
      <c r="B37" s="6">
        <v>-443133000</v>
      </c>
      <c r="C37" s="6">
        <v>-456861000</v>
      </c>
      <c r="D37" s="4" t="s">
        <v>6</v>
      </c>
    </row>
    <row r="38" spans="1:4" x14ac:dyDescent="0.25">
      <c r="A38" s="2" t="s">
        <v>1674</v>
      </c>
      <c r="B38" s="6">
        <v>-52324000</v>
      </c>
      <c r="C38" s="6">
        <v>-122239000</v>
      </c>
      <c r="D38" s="4" t="s">
        <v>6</v>
      </c>
    </row>
    <row r="39" spans="1:4" ht="30" x14ac:dyDescent="0.25">
      <c r="A39" s="2" t="s">
        <v>1663</v>
      </c>
      <c r="B39" s="4" t="s">
        <v>6</v>
      </c>
      <c r="C39" s="4" t="s">
        <v>6</v>
      </c>
      <c r="D39" s="4" t="s">
        <v>6</v>
      </c>
    </row>
    <row r="40" spans="1:4" ht="30" x14ac:dyDescent="0.25">
      <c r="A40" s="3" t="s">
        <v>1589</v>
      </c>
      <c r="B40" s="4" t="s">
        <v>6</v>
      </c>
      <c r="C40" s="4" t="s">
        <v>6</v>
      </c>
      <c r="D40" s="4" t="s">
        <v>6</v>
      </c>
    </row>
    <row r="41" spans="1:4" x14ac:dyDescent="0.25">
      <c r="A41" s="2" t="s">
        <v>446</v>
      </c>
      <c r="B41" s="6">
        <v>508000</v>
      </c>
      <c r="C41" s="6">
        <v>436000</v>
      </c>
      <c r="D41" s="6">
        <v>447000</v>
      </c>
    </row>
    <row r="42" spans="1:4" x14ac:dyDescent="0.25">
      <c r="A42" s="2" t="s">
        <v>453</v>
      </c>
      <c r="B42" s="6">
        <v>674000</v>
      </c>
      <c r="C42" s="6">
        <v>715000</v>
      </c>
      <c r="D42" s="6">
        <v>754000</v>
      </c>
    </row>
    <row r="43" spans="1:4" ht="30" x14ac:dyDescent="0.25">
      <c r="A43" s="2" t="s">
        <v>1675</v>
      </c>
      <c r="B43" s="4" t="s">
        <v>6</v>
      </c>
      <c r="C43" s="4" t="s">
        <v>6</v>
      </c>
      <c r="D43" s="4" t="s">
        <v>6</v>
      </c>
    </row>
    <row r="44" spans="1:4" ht="30" x14ac:dyDescent="0.25">
      <c r="A44" s="3" t="s">
        <v>1589</v>
      </c>
      <c r="B44" s="4" t="s">
        <v>6</v>
      </c>
      <c r="C44" s="4" t="s">
        <v>6</v>
      </c>
      <c r="D44" s="4" t="s">
        <v>6</v>
      </c>
    </row>
    <row r="45" spans="1:4" x14ac:dyDescent="0.25">
      <c r="A45" s="2" t="s">
        <v>476</v>
      </c>
      <c r="B45" s="6">
        <v>17040000</v>
      </c>
      <c r="C45" s="6">
        <v>14392000</v>
      </c>
      <c r="D45" s="4" t="s">
        <v>6</v>
      </c>
    </row>
    <row r="46" spans="1:4" x14ac:dyDescent="0.25">
      <c r="A46" s="2" t="s">
        <v>477</v>
      </c>
      <c r="B46" s="6">
        <v>-559000</v>
      </c>
      <c r="C46" s="6">
        <v>-175000</v>
      </c>
      <c r="D46" s="4" t="s">
        <v>6</v>
      </c>
    </row>
    <row r="47" spans="1:4" x14ac:dyDescent="0.25">
      <c r="A47" s="2" t="s">
        <v>446</v>
      </c>
      <c r="B47" s="6">
        <v>508000</v>
      </c>
      <c r="C47" s="6">
        <v>436000</v>
      </c>
      <c r="D47" s="4" t="s">
        <v>6</v>
      </c>
    </row>
    <row r="48" spans="1:4" x14ac:dyDescent="0.25">
      <c r="A48" s="2" t="s">
        <v>453</v>
      </c>
      <c r="B48" s="6">
        <v>674000</v>
      </c>
      <c r="C48" s="6">
        <v>715000</v>
      </c>
      <c r="D48" s="4" t="s">
        <v>6</v>
      </c>
    </row>
    <row r="49" spans="1:4" x14ac:dyDescent="0.25">
      <c r="A49" s="2" t="s">
        <v>482</v>
      </c>
      <c r="B49" s="4">
        <v>0</v>
      </c>
      <c r="C49" s="4">
        <v>0</v>
      </c>
      <c r="D49" s="4" t="s">
        <v>6</v>
      </c>
    </row>
    <row r="50" spans="1:4" x14ac:dyDescent="0.25">
      <c r="A50" s="2" t="s">
        <v>483</v>
      </c>
      <c r="B50" s="4">
        <v>0</v>
      </c>
      <c r="C50" s="6">
        <v>546000</v>
      </c>
      <c r="D50" s="4" t="s">
        <v>6</v>
      </c>
    </row>
    <row r="51" spans="1:4" x14ac:dyDescent="0.25">
      <c r="A51" s="2" t="s">
        <v>484</v>
      </c>
      <c r="B51" s="6">
        <v>14000</v>
      </c>
      <c r="C51" s="6">
        <v>1918000</v>
      </c>
      <c r="D51" s="4" t="s">
        <v>6</v>
      </c>
    </row>
    <row r="52" spans="1:4" x14ac:dyDescent="0.25">
      <c r="A52" s="2" t="s">
        <v>486</v>
      </c>
      <c r="B52" s="6">
        <v>-252000</v>
      </c>
      <c r="C52" s="4">
        <v>0</v>
      </c>
      <c r="D52" s="4" t="s">
        <v>6</v>
      </c>
    </row>
    <row r="53" spans="1:4" x14ac:dyDescent="0.25">
      <c r="A53" s="2" t="s">
        <v>488</v>
      </c>
      <c r="B53" s="6">
        <v>-712000</v>
      </c>
      <c r="C53" s="6">
        <v>-792000</v>
      </c>
      <c r="D53" s="4" t="s">
        <v>6</v>
      </c>
    </row>
    <row r="54" spans="1:4" x14ac:dyDescent="0.25">
      <c r="A54" s="2" t="s">
        <v>493</v>
      </c>
      <c r="B54" s="6">
        <v>16713000</v>
      </c>
      <c r="C54" s="6">
        <v>17040000</v>
      </c>
      <c r="D54" s="4" t="s">
        <v>6</v>
      </c>
    </row>
    <row r="55" spans="1:4" ht="30" x14ac:dyDescent="0.25">
      <c r="A55" s="2" t="s">
        <v>1676</v>
      </c>
      <c r="B55" s="4" t="s">
        <v>6</v>
      </c>
      <c r="C55" s="4" t="s">
        <v>6</v>
      </c>
      <c r="D55" s="4" t="s">
        <v>6</v>
      </c>
    </row>
    <row r="56" spans="1:4" ht="30" x14ac:dyDescent="0.25">
      <c r="A56" s="3" t="s">
        <v>1589</v>
      </c>
      <c r="B56" s="4" t="s">
        <v>6</v>
      </c>
      <c r="C56" s="4" t="s">
        <v>6</v>
      </c>
      <c r="D56" s="4" t="s">
        <v>6</v>
      </c>
    </row>
    <row r="57" spans="1:4" x14ac:dyDescent="0.25">
      <c r="A57" s="2" t="s">
        <v>1665</v>
      </c>
      <c r="B57" s="4">
        <v>0</v>
      </c>
      <c r="C57" s="4">
        <v>0</v>
      </c>
      <c r="D57" s="4" t="s">
        <v>6</v>
      </c>
    </row>
    <row r="58" spans="1:4" ht="30" x14ac:dyDescent="0.25">
      <c r="A58" s="2" t="s">
        <v>1670</v>
      </c>
      <c r="B58" s="4">
        <v>0</v>
      </c>
      <c r="C58" s="4">
        <v>0</v>
      </c>
      <c r="D58" s="4" t="s">
        <v>6</v>
      </c>
    </row>
    <row r="59" spans="1:4" ht="30" x14ac:dyDescent="0.25">
      <c r="A59" s="2" t="s">
        <v>1671</v>
      </c>
      <c r="B59" s="4">
        <v>0</v>
      </c>
      <c r="C59" s="4">
        <v>0</v>
      </c>
      <c r="D59" s="4" t="s">
        <v>6</v>
      </c>
    </row>
    <row r="60" spans="1:4" x14ac:dyDescent="0.25">
      <c r="A60" s="2" t="s">
        <v>482</v>
      </c>
      <c r="B60" s="4">
        <v>0</v>
      </c>
      <c r="C60" s="4">
        <v>0</v>
      </c>
      <c r="D60" s="4" t="s">
        <v>6</v>
      </c>
    </row>
    <row r="61" spans="1:4" x14ac:dyDescent="0.25">
      <c r="A61" s="2" t="s">
        <v>1666</v>
      </c>
      <c r="B61" s="6">
        <v>712000</v>
      </c>
      <c r="C61" s="6">
        <v>792000</v>
      </c>
      <c r="D61" s="4" t="s">
        <v>6</v>
      </c>
    </row>
    <row r="62" spans="1:4" x14ac:dyDescent="0.25">
      <c r="A62" s="2" t="s">
        <v>486</v>
      </c>
      <c r="B62" s="4">
        <v>0</v>
      </c>
      <c r="C62" s="4">
        <v>0</v>
      </c>
      <c r="D62" s="4" t="s">
        <v>6</v>
      </c>
    </row>
    <row r="63" spans="1:4" x14ac:dyDescent="0.25">
      <c r="A63" s="2" t="s">
        <v>1672</v>
      </c>
      <c r="B63" s="4">
        <v>0</v>
      </c>
      <c r="C63" s="4">
        <v>0</v>
      </c>
      <c r="D63" s="4" t="s">
        <v>6</v>
      </c>
    </row>
    <row r="64" spans="1:4" x14ac:dyDescent="0.25">
      <c r="A64" s="2" t="s">
        <v>488</v>
      </c>
      <c r="B64" s="6">
        <v>-712000</v>
      </c>
      <c r="C64" s="6">
        <v>-792000</v>
      </c>
      <c r="D64" s="4" t="s">
        <v>6</v>
      </c>
    </row>
    <row r="65" spans="1:4" x14ac:dyDescent="0.25">
      <c r="A65" s="2" t="s">
        <v>1667</v>
      </c>
      <c r="B65" s="4">
        <v>0</v>
      </c>
      <c r="C65" s="4">
        <v>0</v>
      </c>
      <c r="D65" s="4" t="s">
        <v>6</v>
      </c>
    </row>
    <row r="66" spans="1:4" ht="30" x14ac:dyDescent="0.25">
      <c r="A66" s="2" t="s">
        <v>1677</v>
      </c>
      <c r="B66" s="4" t="s">
        <v>6</v>
      </c>
      <c r="C66" s="4" t="s">
        <v>6</v>
      </c>
      <c r="D66" s="4" t="s">
        <v>6</v>
      </c>
    </row>
    <row r="67" spans="1:4" ht="30" x14ac:dyDescent="0.25">
      <c r="A67" s="3" t="s">
        <v>1589</v>
      </c>
      <c r="B67" s="4" t="s">
        <v>6</v>
      </c>
      <c r="C67" s="4" t="s">
        <v>6</v>
      </c>
      <c r="D67" s="4" t="s">
        <v>6</v>
      </c>
    </row>
    <row r="68" spans="1:4" x14ac:dyDescent="0.25">
      <c r="A68" s="2" t="s">
        <v>1667</v>
      </c>
      <c r="B68" s="4">
        <v>0</v>
      </c>
      <c r="C68" s="4">
        <v>0</v>
      </c>
      <c r="D68" s="4" t="s">
        <v>6</v>
      </c>
    </row>
    <row r="69" spans="1:4" x14ac:dyDescent="0.25">
      <c r="A69" s="2" t="s">
        <v>493</v>
      </c>
      <c r="B69" s="6">
        <v>-16713000</v>
      </c>
      <c r="C69" s="6">
        <v>-17040000</v>
      </c>
      <c r="D69" s="4" t="s">
        <v>6</v>
      </c>
    </row>
    <row r="70" spans="1:4" x14ac:dyDescent="0.25">
      <c r="A70" s="2" t="s">
        <v>1674</v>
      </c>
      <c r="B70" s="7">
        <v>-16713000</v>
      </c>
      <c r="C70" s="7">
        <v>-17040000</v>
      </c>
      <c r="D7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1678</v>
      </c>
      <c r="B1" s="1" t="s">
        <v>2</v>
      </c>
      <c r="C1" s="1" t="s">
        <v>41</v>
      </c>
    </row>
    <row r="2" spans="1:3" ht="30" x14ac:dyDescent="0.25">
      <c r="A2" s="3" t="s">
        <v>1679</v>
      </c>
      <c r="B2" s="4" t="s">
        <v>6</v>
      </c>
      <c r="C2" s="4" t="s">
        <v>6</v>
      </c>
    </row>
    <row r="3" spans="1:3" x14ac:dyDescent="0.25">
      <c r="A3" s="2" t="s">
        <v>523</v>
      </c>
      <c r="B3" s="7">
        <v>68102000</v>
      </c>
      <c r="C3" s="7">
        <v>132074000</v>
      </c>
    </row>
    <row r="4" spans="1:3" x14ac:dyDescent="0.25">
      <c r="A4" s="2" t="s">
        <v>1659</v>
      </c>
      <c r="B4" s="4" t="s">
        <v>6</v>
      </c>
      <c r="C4" s="4" t="s">
        <v>6</v>
      </c>
    </row>
    <row r="5" spans="1:3" ht="30" x14ac:dyDescent="0.25">
      <c r="A5" s="3" t="s">
        <v>1679</v>
      </c>
      <c r="B5" s="4" t="s">
        <v>6</v>
      </c>
      <c r="C5" s="4" t="s">
        <v>6</v>
      </c>
    </row>
    <row r="6" spans="1:3" x14ac:dyDescent="0.25">
      <c r="A6" s="2" t="s">
        <v>517</v>
      </c>
      <c r="B6" s="6">
        <v>2201000</v>
      </c>
      <c r="C6" s="4">
        <v>0</v>
      </c>
    </row>
    <row r="7" spans="1:3" x14ac:dyDescent="0.25">
      <c r="A7" s="2" t="s">
        <v>518</v>
      </c>
      <c r="B7" s="6">
        <v>-2351000</v>
      </c>
      <c r="C7" s="6">
        <v>-6145000</v>
      </c>
    </row>
    <row r="8" spans="1:3" x14ac:dyDescent="0.25">
      <c r="A8" s="2" t="s">
        <v>523</v>
      </c>
      <c r="B8" s="6">
        <v>-52174000</v>
      </c>
      <c r="C8" s="6">
        <v>-116094000</v>
      </c>
    </row>
    <row r="9" spans="1:3" x14ac:dyDescent="0.25">
      <c r="A9" s="2" t="s">
        <v>510</v>
      </c>
      <c r="B9" s="6">
        <v>-52324000</v>
      </c>
      <c r="C9" s="6">
        <v>-122239000</v>
      </c>
    </row>
    <row r="10" spans="1:3" ht="30" x14ac:dyDescent="0.25">
      <c r="A10" s="3" t="s">
        <v>1680</v>
      </c>
      <c r="B10" s="4" t="s">
        <v>6</v>
      </c>
      <c r="C10" s="4" t="s">
        <v>6</v>
      </c>
    </row>
    <row r="11" spans="1:3" x14ac:dyDescent="0.25">
      <c r="A11" s="2" t="s">
        <v>532</v>
      </c>
      <c r="B11" s="6">
        <v>82796000</v>
      </c>
      <c r="C11" s="6">
        <v>148758000</v>
      </c>
    </row>
    <row r="12" spans="1:3" x14ac:dyDescent="0.25">
      <c r="A12" s="2" t="s">
        <v>533</v>
      </c>
      <c r="B12" s="6">
        <v>490000</v>
      </c>
      <c r="C12" s="6">
        <v>589000</v>
      </c>
    </row>
    <row r="13" spans="1:3" x14ac:dyDescent="0.25">
      <c r="A13" s="2" t="s">
        <v>493</v>
      </c>
      <c r="B13" s="6">
        <v>83286000</v>
      </c>
      <c r="C13" s="6">
        <v>149347000</v>
      </c>
    </row>
    <row r="14" spans="1:3" ht="30" x14ac:dyDescent="0.25">
      <c r="A14" s="2" t="s">
        <v>1663</v>
      </c>
      <c r="B14" s="4" t="s">
        <v>6</v>
      </c>
      <c r="C14" s="4" t="s">
        <v>6</v>
      </c>
    </row>
    <row r="15" spans="1:3" ht="30" x14ac:dyDescent="0.25">
      <c r="A15" s="3" t="s">
        <v>1679</v>
      </c>
      <c r="B15" s="4" t="s">
        <v>6</v>
      </c>
      <c r="C15" s="4" t="s">
        <v>6</v>
      </c>
    </row>
    <row r="16" spans="1:3" x14ac:dyDescent="0.25">
      <c r="A16" s="2" t="s">
        <v>517</v>
      </c>
      <c r="B16" s="4">
        <v>0</v>
      </c>
      <c r="C16" s="4">
        <v>0</v>
      </c>
    </row>
    <row r="17" spans="1:3" x14ac:dyDescent="0.25">
      <c r="A17" s="2" t="s">
        <v>518</v>
      </c>
      <c r="B17" s="6">
        <v>-785000</v>
      </c>
      <c r="C17" s="6">
        <v>-1060000</v>
      </c>
    </row>
    <row r="18" spans="1:3" x14ac:dyDescent="0.25">
      <c r="A18" s="2" t="s">
        <v>523</v>
      </c>
      <c r="B18" s="6">
        <v>-15928000</v>
      </c>
      <c r="C18" s="6">
        <v>-15980000</v>
      </c>
    </row>
    <row r="19" spans="1:3" x14ac:dyDescent="0.25">
      <c r="A19" s="2" t="s">
        <v>510</v>
      </c>
      <c r="B19" s="6">
        <v>-16713000</v>
      </c>
      <c r="C19" s="6">
        <v>-17040000</v>
      </c>
    </row>
    <row r="20" spans="1:3" ht="30" x14ac:dyDescent="0.25">
      <c r="A20" s="3" t="s">
        <v>1680</v>
      </c>
      <c r="B20" s="4" t="s">
        <v>6</v>
      </c>
      <c r="C20" s="4" t="s">
        <v>6</v>
      </c>
    </row>
    <row r="21" spans="1:3" x14ac:dyDescent="0.25">
      <c r="A21" s="2" t="s">
        <v>532</v>
      </c>
      <c r="B21" s="6">
        <v>768000</v>
      </c>
      <c r="C21" s="6">
        <v>759000</v>
      </c>
    </row>
    <row r="22" spans="1:3" x14ac:dyDescent="0.25">
      <c r="A22" s="2" t="s">
        <v>533</v>
      </c>
      <c r="B22" s="6">
        <v>161000</v>
      </c>
      <c r="C22" s="4">
        <v>0</v>
      </c>
    </row>
    <row r="23" spans="1:3" x14ac:dyDescent="0.25">
      <c r="A23" s="2" t="s">
        <v>493</v>
      </c>
      <c r="B23" s="7">
        <v>929000</v>
      </c>
      <c r="C23" s="7">
        <v>75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 bestFit="1" customWidth="1"/>
    <col min="5" max="5" width="17" bestFit="1" customWidth="1"/>
    <col min="6" max="6" width="36.5703125" bestFit="1" customWidth="1"/>
    <col min="7" max="7" width="23" bestFit="1" customWidth="1"/>
    <col min="8" max="8" width="22.42578125" bestFit="1" customWidth="1"/>
  </cols>
  <sheetData>
    <row r="1" spans="1:8" ht="15" customHeight="1" x14ac:dyDescent="0.25">
      <c r="A1" s="1" t="s">
        <v>186</v>
      </c>
      <c r="B1" s="8" t="s">
        <v>188</v>
      </c>
      <c r="C1" s="8" t="s">
        <v>189</v>
      </c>
      <c r="D1" s="8" t="s">
        <v>190</v>
      </c>
      <c r="E1" s="8" t="s">
        <v>191</v>
      </c>
      <c r="F1" s="8" t="s">
        <v>192</v>
      </c>
      <c r="G1" s="8" t="s">
        <v>193</v>
      </c>
      <c r="H1" s="8" t="s">
        <v>194</v>
      </c>
    </row>
    <row r="2" spans="1:8" x14ac:dyDescent="0.25">
      <c r="A2" s="1" t="s">
        <v>187</v>
      </c>
      <c r="B2" s="8"/>
      <c r="C2" s="8"/>
      <c r="D2" s="8"/>
      <c r="E2" s="8"/>
      <c r="F2" s="8"/>
      <c r="G2" s="8"/>
      <c r="H2" s="8"/>
    </row>
    <row r="3" spans="1:8" x14ac:dyDescent="0.25">
      <c r="A3" s="2" t="s">
        <v>195</v>
      </c>
      <c r="B3" s="4" t="s">
        <v>6</v>
      </c>
      <c r="C3" s="7">
        <v>6056</v>
      </c>
      <c r="D3" s="7">
        <v>528724</v>
      </c>
      <c r="E3" s="7">
        <v>874781</v>
      </c>
      <c r="F3" s="7">
        <v>3235</v>
      </c>
      <c r="G3" s="7">
        <v>2703</v>
      </c>
      <c r="H3" s="4" t="s">
        <v>6</v>
      </c>
    </row>
    <row r="4" spans="1:8" x14ac:dyDescent="0.25">
      <c r="A4" s="2" t="s">
        <v>138</v>
      </c>
      <c r="B4" s="6">
        <v>1573918</v>
      </c>
      <c r="C4" s="6">
        <v>6123</v>
      </c>
      <c r="D4" s="6">
        <v>551703</v>
      </c>
      <c r="E4" s="6">
        <v>1007821</v>
      </c>
      <c r="F4" s="6">
        <v>-2812</v>
      </c>
      <c r="G4" s="6">
        <v>11083</v>
      </c>
      <c r="H4" s="4" t="s">
        <v>6</v>
      </c>
    </row>
    <row r="5" spans="1:8" x14ac:dyDescent="0.25">
      <c r="A5" s="2" t="s">
        <v>196</v>
      </c>
      <c r="B5" s="4" t="s">
        <v>6</v>
      </c>
      <c r="C5" s="4" t="s">
        <v>6</v>
      </c>
      <c r="D5" s="4" t="s">
        <v>6</v>
      </c>
      <c r="E5" s="4" t="s">
        <v>6</v>
      </c>
      <c r="F5" s="4" t="s">
        <v>6</v>
      </c>
      <c r="G5" s="4">
        <v>0</v>
      </c>
      <c r="H5" s="4" t="s">
        <v>6</v>
      </c>
    </row>
    <row r="6" spans="1:8" x14ac:dyDescent="0.25">
      <c r="A6" s="2" t="s">
        <v>197</v>
      </c>
      <c r="B6" s="4" t="s">
        <v>6</v>
      </c>
      <c r="C6" s="4">
        <v>67</v>
      </c>
      <c r="D6" s="6">
        <v>15016</v>
      </c>
      <c r="E6" s="4" t="s">
        <v>6</v>
      </c>
      <c r="F6" s="4" t="s">
        <v>6</v>
      </c>
      <c r="G6" s="4" t="s">
        <v>6</v>
      </c>
      <c r="H6" s="4" t="s">
        <v>6</v>
      </c>
    </row>
    <row r="7" spans="1:8" x14ac:dyDescent="0.25">
      <c r="A7" s="2" t="s">
        <v>198</v>
      </c>
      <c r="B7" s="6">
        <v>133040</v>
      </c>
      <c r="C7" s="4" t="s">
        <v>6</v>
      </c>
      <c r="D7" s="4" t="s">
        <v>6</v>
      </c>
      <c r="E7" s="6">
        <v>133040</v>
      </c>
      <c r="F7" s="4" t="s">
        <v>6</v>
      </c>
      <c r="G7" s="4" t="s">
        <v>6</v>
      </c>
      <c r="H7" s="6">
        <v>133040</v>
      </c>
    </row>
    <row r="8" spans="1:8" ht="30" x14ac:dyDescent="0.25">
      <c r="A8" s="2" t="s">
        <v>199</v>
      </c>
      <c r="B8" s="6">
        <v>-5934</v>
      </c>
      <c r="C8" s="4" t="s">
        <v>6</v>
      </c>
      <c r="D8" s="4" t="s">
        <v>6</v>
      </c>
      <c r="E8" s="4" t="s">
        <v>6</v>
      </c>
      <c r="F8" s="6">
        <v>-5934</v>
      </c>
      <c r="G8" s="4" t="s">
        <v>6</v>
      </c>
      <c r="H8" s="6">
        <v>-5934</v>
      </c>
    </row>
    <row r="9" spans="1:8" ht="30" x14ac:dyDescent="0.25">
      <c r="A9" s="2" t="s">
        <v>200</v>
      </c>
      <c r="B9" s="4" t="s">
        <v>6</v>
      </c>
      <c r="C9" s="4" t="s">
        <v>6</v>
      </c>
      <c r="D9" s="4" t="s">
        <v>6</v>
      </c>
      <c r="E9" s="4" t="s">
        <v>6</v>
      </c>
      <c r="F9" s="4" t="s">
        <v>6</v>
      </c>
      <c r="G9" s="6">
        <v>8160</v>
      </c>
      <c r="H9" s="4" t="s">
        <v>6</v>
      </c>
    </row>
    <row r="10" spans="1:8" x14ac:dyDescent="0.25">
      <c r="A10" s="2" t="s">
        <v>201</v>
      </c>
      <c r="B10" s="4" t="s">
        <v>6</v>
      </c>
      <c r="C10" s="4" t="s">
        <v>6</v>
      </c>
      <c r="D10" s="6">
        <v>7963</v>
      </c>
      <c r="E10" s="4" t="s">
        <v>6</v>
      </c>
      <c r="F10" s="4" t="s">
        <v>6</v>
      </c>
      <c r="G10" s="4" t="s">
        <v>6</v>
      </c>
      <c r="H10" s="4" t="s">
        <v>6</v>
      </c>
    </row>
    <row r="11" spans="1:8" ht="30" x14ac:dyDescent="0.25">
      <c r="A11" s="2" t="s">
        <v>202</v>
      </c>
      <c r="B11" s="6">
        <v>-9986</v>
      </c>
      <c r="C11" s="4" t="s">
        <v>6</v>
      </c>
      <c r="D11" s="4" t="s">
        <v>6</v>
      </c>
      <c r="E11" s="4" t="s">
        <v>6</v>
      </c>
      <c r="F11" s="6">
        <v>-9986</v>
      </c>
      <c r="G11" s="4" t="s">
        <v>6</v>
      </c>
      <c r="H11" s="6">
        <v>-9986</v>
      </c>
    </row>
    <row r="12" spans="1:8" ht="30" x14ac:dyDescent="0.25">
      <c r="A12" s="2" t="s">
        <v>203</v>
      </c>
      <c r="B12" s="4" t="s">
        <v>6</v>
      </c>
      <c r="C12" s="4" t="s">
        <v>6</v>
      </c>
      <c r="D12" s="4" t="s">
        <v>6</v>
      </c>
      <c r="E12" s="4" t="s">
        <v>6</v>
      </c>
      <c r="F12" s="4" t="s">
        <v>6</v>
      </c>
      <c r="G12" s="4">
        <v>220</v>
      </c>
      <c r="H12" s="4" t="s">
        <v>6</v>
      </c>
    </row>
    <row r="13" spans="1:8" ht="30" x14ac:dyDescent="0.25">
      <c r="A13" s="2" t="s">
        <v>204</v>
      </c>
      <c r="B13" s="6">
        <v>9873</v>
      </c>
      <c r="C13" s="4" t="s">
        <v>6</v>
      </c>
      <c r="D13" s="4" t="s">
        <v>6</v>
      </c>
      <c r="E13" s="4" t="s">
        <v>6</v>
      </c>
      <c r="F13" s="6">
        <v>9873</v>
      </c>
      <c r="G13" s="4" t="s">
        <v>6</v>
      </c>
      <c r="H13" s="6">
        <v>9873</v>
      </c>
    </row>
    <row r="14" spans="1:8" x14ac:dyDescent="0.25">
      <c r="A14" s="2" t="s">
        <v>194</v>
      </c>
      <c r="B14" s="6">
        <v>126993</v>
      </c>
      <c r="C14" s="4" t="s">
        <v>6</v>
      </c>
      <c r="D14" s="4" t="s">
        <v>6</v>
      </c>
      <c r="E14" s="4" t="s">
        <v>6</v>
      </c>
      <c r="F14" s="4" t="s">
        <v>6</v>
      </c>
      <c r="G14" s="4" t="s">
        <v>6</v>
      </c>
      <c r="H14" s="6">
        <v>126993</v>
      </c>
    </row>
    <row r="15" spans="1:8" x14ac:dyDescent="0.25">
      <c r="A15" s="2" t="s">
        <v>205</v>
      </c>
      <c r="B15" s="6">
        <v>1573918</v>
      </c>
      <c r="C15" s="6">
        <v>6123</v>
      </c>
      <c r="D15" s="6">
        <v>551703</v>
      </c>
      <c r="E15" s="6">
        <v>1007821</v>
      </c>
      <c r="F15" s="6">
        <v>-2812</v>
      </c>
      <c r="G15" s="6">
        <v>11083</v>
      </c>
      <c r="H15" s="4" t="s">
        <v>6</v>
      </c>
    </row>
    <row r="16" spans="1:8" x14ac:dyDescent="0.25">
      <c r="A16" s="2" t="s">
        <v>138</v>
      </c>
      <c r="B16" s="6">
        <v>1620535</v>
      </c>
      <c r="C16" s="6">
        <v>6174</v>
      </c>
      <c r="D16" s="6">
        <v>569235</v>
      </c>
      <c r="E16" s="6">
        <v>1120356</v>
      </c>
      <c r="F16" s="6">
        <v>-85284</v>
      </c>
      <c r="G16" s="6">
        <v>10054</v>
      </c>
      <c r="H16" s="4" t="s">
        <v>6</v>
      </c>
    </row>
    <row r="17" spans="1:8" x14ac:dyDescent="0.25">
      <c r="A17" s="2" t="s">
        <v>196</v>
      </c>
      <c r="B17" s="4" t="s">
        <v>6</v>
      </c>
      <c r="C17" s="4" t="s">
        <v>6</v>
      </c>
      <c r="D17" s="4" t="s">
        <v>6</v>
      </c>
      <c r="E17" s="4" t="s">
        <v>6</v>
      </c>
      <c r="F17" s="4" t="s">
        <v>6</v>
      </c>
      <c r="G17" s="6">
        <v>-2069</v>
      </c>
      <c r="H17" s="4" t="s">
        <v>6</v>
      </c>
    </row>
    <row r="18" spans="1:8" x14ac:dyDescent="0.25">
      <c r="A18" s="2" t="s">
        <v>197</v>
      </c>
      <c r="B18" s="4" t="s">
        <v>6</v>
      </c>
      <c r="C18" s="4">
        <v>51</v>
      </c>
      <c r="D18" s="6">
        <v>7989</v>
      </c>
      <c r="E18" s="4" t="s">
        <v>6</v>
      </c>
      <c r="F18" s="4" t="s">
        <v>6</v>
      </c>
      <c r="G18" s="4" t="s">
        <v>6</v>
      </c>
      <c r="H18" s="4" t="s">
        <v>6</v>
      </c>
    </row>
    <row r="19" spans="1:8" x14ac:dyDescent="0.25">
      <c r="A19" s="2" t="s">
        <v>198</v>
      </c>
      <c r="B19" s="6">
        <v>112535</v>
      </c>
      <c r="C19" s="4" t="s">
        <v>6</v>
      </c>
      <c r="D19" s="4" t="s">
        <v>6</v>
      </c>
      <c r="E19" s="6">
        <v>112535</v>
      </c>
      <c r="F19" s="4" t="s">
        <v>6</v>
      </c>
      <c r="G19" s="4" t="s">
        <v>6</v>
      </c>
      <c r="H19" s="6">
        <v>112535</v>
      </c>
    </row>
    <row r="20" spans="1:8" ht="30" x14ac:dyDescent="0.25">
      <c r="A20" s="2" t="s">
        <v>199</v>
      </c>
      <c r="B20" s="6">
        <v>-2399</v>
      </c>
      <c r="C20" s="4" t="s">
        <v>6</v>
      </c>
      <c r="D20" s="4" t="s">
        <v>6</v>
      </c>
      <c r="E20" s="4" t="s">
        <v>6</v>
      </c>
      <c r="F20" s="6">
        <v>-2399</v>
      </c>
      <c r="G20" s="4" t="s">
        <v>6</v>
      </c>
      <c r="H20" s="6">
        <v>-2399</v>
      </c>
    </row>
    <row r="21" spans="1:8" ht="30" x14ac:dyDescent="0.25">
      <c r="A21" s="2" t="s">
        <v>200</v>
      </c>
      <c r="B21" s="4" t="s">
        <v>6</v>
      </c>
      <c r="C21" s="4" t="s">
        <v>6</v>
      </c>
      <c r="D21" s="4" t="s">
        <v>6</v>
      </c>
      <c r="E21" s="4" t="s">
        <v>6</v>
      </c>
      <c r="F21" s="4" t="s">
        <v>6</v>
      </c>
      <c r="G21" s="4">
        <v>0</v>
      </c>
      <c r="H21" s="4" t="s">
        <v>6</v>
      </c>
    </row>
    <row r="22" spans="1:8" x14ac:dyDescent="0.25">
      <c r="A22" s="2" t="s">
        <v>201</v>
      </c>
      <c r="B22" s="4" t="s">
        <v>6</v>
      </c>
      <c r="C22" s="4" t="s">
        <v>6</v>
      </c>
      <c r="D22" s="6">
        <v>9543</v>
      </c>
      <c r="E22" s="4" t="s">
        <v>6</v>
      </c>
      <c r="F22" s="4" t="s">
        <v>6</v>
      </c>
      <c r="G22" s="4" t="s">
        <v>6</v>
      </c>
      <c r="H22" s="4" t="s">
        <v>6</v>
      </c>
    </row>
    <row r="23" spans="1:8" ht="30" x14ac:dyDescent="0.25">
      <c r="A23" s="2" t="s">
        <v>202</v>
      </c>
      <c r="B23" s="6">
        <v>-23708</v>
      </c>
      <c r="C23" s="4" t="s">
        <v>6</v>
      </c>
      <c r="D23" s="4" t="s">
        <v>6</v>
      </c>
      <c r="E23" s="4" t="s">
        <v>6</v>
      </c>
      <c r="F23" s="6">
        <v>-23708</v>
      </c>
      <c r="G23" s="4" t="s">
        <v>6</v>
      </c>
      <c r="H23" s="6">
        <v>-23708</v>
      </c>
    </row>
    <row r="24" spans="1:8" ht="30" x14ac:dyDescent="0.25">
      <c r="A24" s="2" t="s">
        <v>203</v>
      </c>
      <c r="B24" s="4" t="s">
        <v>6</v>
      </c>
      <c r="C24" s="4" t="s">
        <v>6</v>
      </c>
      <c r="D24" s="4" t="s">
        <v>6</v>
      </c>
      <c r="E24" s="4" t="s">
        <v>6</v>
      </c>
      <c r="F24" s="4" t="s">
        <v>6</v>
      </c>
      <c r="G24" s="6">
        <v>1040</v>
      </c>
      <c r="H24" s="4" t="s">
        <v>6</v>
      </c>
    </row>
    <row r="25" spans="1:8" ht="30" x14ac:dyDescent="0.25">
      <c r="A25" s="2" t="s">
        <v>204</v>
      </c>
      <c r="B25" s="6">
        <v>-56365</v>
      </c>
      <c r="C25" s="4" t="s">
        <v>6</v>
      </c>
      <c r="D25" s="4" t="s">
        <v>6</v>
      </c>
      <c r="E25" s="4" t="s">
        <v>6</v>
      </c>
      <c r="F25" s="6">
        <v>-56365</v>
      </c>
      <c r="G25" s="4" t="s">
        <v>6</v>
      </c>
      <c r="H25" s="6">
        <v>-56365</v>
      </c>
    </row>
    <row r="26" spans="1:8" x14ac:dyDescent="0.25">
      <c r="A26" s="2" t="s">
        <v>194</v>
      </c>
      <c r="B26" s="6">
        <v>30063</v>
      </c>
      <c r="C26" s="4" t="s">
        <v>6</v>
      </c>
      <c r="D26" s="4" t="s">
        <v>6</v>
      </c>
      <c r="E26" s="4" t="s">
        <v>6</v>
      </c>
      <c r="F26" s="4" t="s">
        <v>6</v>
      </c>
      <c r="G26" s="4" t="s">
        <v>6</v>
      </c>
      <c r="H26" s="6">
        <v>30063</v>
      </c>
    </row>
    <row r="27" spans="1:8" x14ac:dyDescent="0.25">
      <c r="A27" s="2" t="s">
        <v>206</v>
      </c>
      <c r="B27" s="6">
        <v>1620535</v>
      </c>
      <c r="C27" s="6">
        <v>6174</v>
      </c>
      <c r="D27" s="6">
        <v>569235</v>
      </c>
      <c r="E27" s="6">
        <v>1120356</v>
      </c>
      <c r="F27" s="6">
        <v>-85284</v>
      </c>
      <c r="G27" s="6">
        <v>10054</v>
      </c>
      <c r="H27" s="4" t="s">
        <v>6</v>
      </c>
    </row>
    <row r="28" spans="1:8" x14ac:dyDescent="0.25">
      <c r="A28" s="2" t="s">
        <v>138</v>
      </c>
      <c r="B28" s="6">
        <v>1884752</v>
      </c>
      <c r="C28" s="6">
        <v>6288</v>
      </c>
      <c r="D28" s="6">
        <v>604511</v>
      </c>
      <c r="E28" s="6">
        <v>1285090</v>
      </c>
      <c r="F28" s="6">
        <v>-22284</v>
      </c>
      <c r="G28" s="6">
        <v>11147</v>
      </c>
      <c r="H28" s="4" t="s">
        <v>6</v>
      </c>
    </row>
    <row r="29" spans="1:8" x14ac:dyDescent="0.25">
      <c r="A29" s="2" t="s">
        <v>196</v>
      </c>
      <c r="B29" s="4" t="s">
        <v>6</v>
      </c>
      <c r="C29" s="4" t="s">
        <v>6</v>
      </c>
      <c r="D29" s="4" t="s">
        <v>6</v>
      </c>
      <c r="E29" s="4" t="s">
        <v>6</v>
      </c>
      <c r="F29" s="4" t="s">
        <v>6</v>
      </c>
      <c r="G29" s="4">
        <v>0</v>
      </c>
      <c r="H29" s="4" t="s">
        <v>6</v>
      </c>
    </row>
    <row r="30" spans="1:8" x14ac:dyDescent="0.25">
      <c r="A30" s="2" t="s">
        <v>197</v>
      </c>
      <c r="B30" s="4" t="s">
        <v>6</v>
      </c>
      <c r="C30" s="4">
        <v>114</v>
      </c>
      <c r="D30" s="6">
        <v>25701</v>
      </c>
      <c r="E30" s="4" t="s">
        <v>6</v>
      </c>
      <c r="F30" s="4" t="s">
        <v>6</v>
      </c>
      <c r="G30" s="4" t="s">
        <v>6</v>
      </c>
      <c r="H30" s="4" t="s">
        <v>6</v>
      </c>
    </row>
    <row r="31" spans="1:8" x14ac:dyDescent="0.25">
      <c r="A31" s="2" t="s">
        <v>198</v>
      </c>
      <c r="B31" s="6">
        <v>164734</v>
      </c>
      <c r="C31" s="4" t="s">
        <v>6</v>
      </c>
      <c r="D31" s="4" t="s">
        <v>6</v>
      </c>
      <c r="E31" s="6">
        <v>164734</v>
      </c>
      <c r="F31" s="4" t="s">
        <v>6</v>
      </c>
      <c r="G31" s="4" t="s">
        <v>6</v>
      </c>
      <c r="H31" s="6">
        <v>164734</v>
      </c>
    </row>
    <row r="32" spans="1:8" ht="30" x14ac:dyDescent="0.25">
      <c r="A32" s="2" t="s">
        <v>199</v>
      </c>
      <c r="B32" s="6">
        <v>-3119</v>
      </c>
      <c r="C32" s="4" t="s">
        <v>6</v>
      </c>
      <c r="D32" s="4" t="s">
        <v>6</v>
      </c>
      <c r="E32" s="4" t="s">
        <v>6</v>
      </c>
      <c r="F32" s="6">
        <v>-3119</v>
      </c>
      <c r="G32" s="4" t="s">
        <v>6</v>
      </c>
      <c r="H32" s="6">
        <v>-3119</v>
      </c>
    </row>
    <row r="33" spans="1:8" ht="30" x14ac:dyDescent="0.25">
      <c r="A33" s="2" t="s">
        <v>200</v>
      </c>
      <c r="B33" s="4" t="s">
        <v>6</v>
      </c>
      <c r="C33" s="4" t="s">
        <v>6</v>
      </c>
      <c r="D33" s="4" t="s">
        <v>6</v>
      </c>
      <c r="E33" s="4" t="s">
        <v>6</v>
      </c>
      <c r="F33" s="4" t="s">
        <v>6</v>
      </c>
      <c r="G33" s="4">
        <v>0</v>
      </c>
      <c r="H33" s="4" t="s">
        <v>6</v>
      </c>
    </row>
    <row r="34" spans="1:8" x14ac:dyDescent="0.25">
      <c r="A34" s="2" t="s">
        <v>201</v>
      </c>
      <c r="B34" s="4" t="s">
        <v>6</v>
      </c>
      <c r="C34" s="4" t="s">
        <v>6</v>
      </c>
      <c r="D34" s="6">
        <v>9575</v>
      </c>
      <c r="E34" s="4" t="s">
        <v>6</v>
      </c>
      <c r="F34" s="4" t="s">
        <v>6</v>
      </c>
      <c r="G34" s="4" t="s">
        <v>6</v>
      </c>
      <c r="H34" s="4" t="s">
        <v>6</v>
      </c>
    </row>
    <row r="35" spans="1:8" ht="30" x14ac:dyDescent="0.25">
      <c r="A35" s="2" t="s">
        <v>202</v>
      </c>
      <c r="B35" s="6">
        <v>42994</v>
      </c>
      <c r="C35" s="4" t="s">
        <v>6</v>
      </c>
      <c r="D35" s="4" t="s">
        <v>6</v>
      </c>
      <c r="E35" s="4" t="s">
        <v>6</v>
      </c>
      <c r="F35" s="6">
        <v>42994</v>
      </c>
      <c r="G35" s="4" t="s">
        <v>6</v>
      </c>
      <c r="H35" s="6">
        <v>42994</v>
      </c>
    </row>
    <row r="36" spans="1:8" ht="30" x14ac:dyDescent="0.25">
      <c r="A36" s="2" t="s">
        <v>203</v>
      </c>
      <c r="B36" s="4" t="s">
        <v>6</v>
      </c>
      <c r="C36" s="4" t="s">
        <v>6</v>
      </c>
      <c r="D36" s="4" t="s">
        <v>6</v>
      </c>
      <c r="E36" s="4" t="s">
        <v>6</v>
      </c>
      <c r="F36" s="4" t="s">
        <v>6</v>
      </c>
      <c r="G36" s="6">
        <v>1093</v>
      </c>
      <c r="H36" s="4" t="s">
        <v>6</v>
      </c>
    </row>
    <row r="37" spans="1:8" ht="30" x14ac:dyDescent="0.25">
      <c r="A37" s="2" t="s">
        <v>204</v>
      </c>
      <c r="B37" s="6">
        <v>23125</v>
      </c>
      <c r="C37" s="4" t="s">
        <v>6</v>
      </c>
      <c r="D37" s="4" t="s">
        <v>6</v>
      </c>
      <c r="E37" s="4" t="s">
        <v>6</v>
      </c>
      <c r="F37" s="6">
        <v>23125</v>
      </c>
      <c r="G37" s="4" t="s">
        <v>6</v>
      </c>
      <c r="H37" s="6">
        <v>23125</v>
      </c>
    </row>
    <row r="38" spans="1:8" x14ac:dyDescent="0.25">
      <c r="A38" s="2" t="s">
        <v>194</v>
      </c>
      <c r="B38" s="6">
        <v>227734</v>
      </c>
      <c r="C38" s="4" t="s">
        <v>6</v>
      </c>
      <c r="D38" s="4" t="s">
        <v>6</v>
      </c>
      <c r="E38" s="4" t="s">
        <v>6</v>
      </c>
      <c r="F38" s="4" t="s">
        <v>6</v>
      </c>
      <c r="G38" s="4" t="s">
        <v>6</v>
      </c>
      <c r="H38" s="6">
        <v>227734</v>
      </c>
    </row>
    <row r="39" spans="1:8" x14ac:dyDescent="0.25">
      <c r="A39" s="2" t="s">
        <v>207</v>
      </c>
      <c r="B39" s="7">
        <v>1884752</v>
      </c>
      <c r="C39" s="7">
        <v>6288</v>
      </c>
      <c r="D39" s="7">
        <v>604511</v>
      </c>
      <c r="E39" s="7">
        <v>1285090</v>
      </c>
      <c r="F39" s="7">
        <v>-22284</v>
      </c>
      <c r="G39" s="7">
        <v>11147</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681</v>
      </c>
      <c r="B1" s="8" t="s">
        <v>2</v>
      </c>
    </row>
    <row r="2" spans="1:2" ht="30" x14ac:dyDescent="0.25">
      <c r="A2" s="1" t="s">
        <v>95</v>
      </c>
      <c r="B2" s="8"/>
    </row>
    <row r="3" spans="1:2" x14ac:dyDescent="0.25">
      <c r="A3" s="3" t="s">
        <v>376</v>
      </c>
      <c r="B3" s="4" t="s">
        <v>6</v>
      </c>
    </row>
    <row r="4" spans="1:2" x14ac:dyDescent="0.25">
      <c r="A4" s="2" t="s">
        <v>1682</v>
      </c>
      <c r="B4" s="7">
        <v>26856</v>
      </c>
    </row>
    <row r="5" spans="1:2" x14ac:dyDescent="0.25">
      <c r="A5" s="2" t="s">
        <v>1683</v>
      </c>
      <c r="B5" s="6">
        <v>27085</v>
      </c>
    </row>
    <row r="6" spans="1:2" x14ac:dyDescent="0.25">
      <c r="A6" s="2" t="s">
        <v>1684</v>
      </c>
      <c r="B6" s="6">
        <v>28655</v>
      </c>
    </row>
    <row r="7" spans="1:2" x14ac:dyDescent="0.25">
      <c r="A7" s="2" t="s">
        <v>1685</v>
      </c>
      <c r="B7" s="6">
        <v>29975</v>
      </c>
    </row>
    <row r="8" spans="1:2" x14ac:dyDescent="0.25">
      <c r="A8" s="2" t="s">
        <v>1686</v>
      </c>
      <c r="B8" s="6">
        <v>31895</v>
      </c>
    </row>
    <row r="9" spans="1:2" x14ac:dyDescent="0.25">
      <c r="A9" s="2" t="s">
        <v>1687</v>
      </c>
      <c r="B9" s="7">
        <v>16954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688</v>
      </c>
      <c r="B1" s="8" t="s">
        <v>2</v>
      </c>
      <c r="C1" s="8" t="s">
        <v>41</v>
      </c>
    </row>
    <row r="2" spans="1:3" ht="30" x14ac:dyDescent="0.25">
      <c r="A2" s="1" t="s">
        <v>95</v>
      </c>
      <c r="B2" s="8"/>
      <c r="C2" s="8"/>
    </row>
    <row r="3" spans="1:3" x14ac:dyDescent="0.25">
      <c r="A3" s="2" t="s">
        <v>420</v>
      </c>
      <c r="B3" s="4" t="s">
        <v>6</v>
      </c>
      <c r="C3" s="4" t="s">
        <v>6</v>
      </c>
    </row>
    <row r="4" spans="1:3" ht="45" x14ac:dyDescent="0.25">
      <c r="A4" s="3" t="s">
        <v>1689</v>
      </c>
      <c r="B4" s="4" t="s">
        <v>6</v>
      </c>
      <c r="C4" s="4" t="s">
        <v>6</v>
      </c>
    </row>
    <row r="5" spans="1:3" x14ac:dyDescent="0.25">
      <c r="A5" s="2" t="s">
        <v>552</v>
      </c>
      <c r="B5" s="7">
        <v>706</v>
      </c>
      <c r="C5" s="7">
        <v>51</v>
      </c>
    </row>
    <row r="6" spans="1:3" x14ac:dyDescent="0.25">
      <c r="A6" s="2" t="s">
        <v>552</v>
      </c>
      <c r="B6" s="4">
        <v>344</v>
      </c>
      <c r="C6" s="4">
        <v>470</v>
      </c>
    </row>
    <row r="7" spans="1:3" x14ac:dyDescent="0.25">
      <c r="A7" s="2" t="s">
        <v>1690</v>
      </c>
      <c r="B7" s="4" t="s">
        <v>6</v>
      </c>
      <c r="C7" s="4" t="s">
        <v>6</v>
      </c>
    </row>
    <row r="8" spans="1:3" ht="45" x14ac:dyDescent="0.25">
      <c r="A8" s="3" t="s">
        <v>1689</v>
      </c>
      <c r="B8" s="4" t="s">
        <v>6</v>
      </c>
      <c r="C8" s="4" t="s">
        <v>6</v>
      </c>
    </row>
    <row r="9" spans="1:3" x14ac:dyDescent="0.25">
      <c r="A9" s="2" t="s">
        <v>555</v>
      </c>
      <c r="B9" s="6">
        <v>4000</v>
      </c>
      <c r="C9" s="6">
        <v>9000</v>
      </c>
    </row>
    <row r="10" spans="1:3" ht="30" x14ac:dyDescent="0.25">
      <c r="A10" s="2" t="s">
        <v>1691</v>
      </c>
      <c r="B10" s="4" t="s">
        <v>6</v>
      </c>
      <c r="C10" s="4" t="s">
        <v>6</v>
      </c>
    </row>
    <row r="11" spans="1:3" ht="45" x14ac:dyDescent="0.25">
      <c r="A11" s="3" t="s">
        <v>1689</v>
      </c>
      <c r="B11" s="4" t="s">
        <v>6</v>
      </c>
      <c r="C11" s="4" t="s">
        <v>6</v>
      </c>
    </row>
    <row r="12" spans="1:3" ht="30" x14ac:dyDescent="0.25">
      <c r="A12" s="2" t="s">
        <v>550</v>
      </c>
      <c r="B12" s="6">
        <v>2270</v>
      </c>
      <c r="C12" s="6">
        <v>7753</v>
      </c>
    </row>
    <row r="13" spans="1:3" ht="30" x14ac:dyDescent="0.25">
      <c r="A13" s="2" t="s">
        <v>550</v>
      </c>
      <c r="B13" s="6">
        <v>4541</v>
      </c>
      <c r="C13" s="6">
        <v>2143</v>
      </c>
    </row>
    <row r="14" spans="1:3" ht="30" x14ac:dyDescent="0.25">
      <c r="A14" s="2" t="s">
        <v>1692</v>
      </c>
      <c r="B14" s="4" t="s">
        <v>6</v>
      </c>
      <c r="C14" s="4" t="s">
        <v>6</v>
      </c>
    </row>
    <row r="15" spans="1:3" ht="45" x14ac:dyDescent="0.25">
      <c r="A15" s="3" t="s">
        <v>1689</v>
      </c>
      <c r="B15" s="4" t="s">
        <v>6</v>
      </c>
      <c r="C15" s="4" t="s">
        <v>6</v>
      </c>
    </row>
    <row r="16" spans="1:3" ht="30" x14ac:dyDescent="0.25">
      <c r="A16" s="2" t="s">
        <v>551</v>
      </c>
      <c r="B16" s="6">
        <v>3670</v>
      </c>
      <c r="C16" s="6">
        <v>1387</v>
      </c>
    </row>
    <row r="17" spans="1:3" ht="30" x14ac:dyDescent="0.25">
      <c r="A17" s="2" t="s">
        <v>551</v>
      </c>
      <c r="B17" s="7">
        <v>122</v>
      </c>
      <c r="C17" s="7">
        <v>3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3</v>
      </c>
      <c r="B1" s="1" t="s">
        <v>1</v>
      </c>
    </row>
    <row r="2" spans="1:2" x14ac:dyDescent="0.25">
      <c r="A2" s="1" t="s">
        <v>1694</v>
      </c>
      <c r="B2" s="1" t="s">
        <v>2</v>
      </c>
    </row>
    <row r="3" spans="1:2" x14ac:dyDescent="0.25">
      <c r="A3" s="3" t="s">
        <v>1695</v>
      </c>
      <c r="B3" s="4" t="s">
        <v>6</v>
      </c>
    </row>
    <row r="4" spans="1:2" x14ac:dyDescent="0.25">
      <c r="A4" s="2" t="s">
        <v>1696</v>
      </c>
      <c r="B4" s="7">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5703125" bestFit="1" customWidth="1"/>
    <col min="7" max="7" width="36.5703125" bestFit="1" customWidth="1"/>
    <col min="8" max="9" width="24.7109375" bestFit="1" customWidth="1"/>
    <col min="10" max="10" width="17.85546875" bestFit="1" customWidth="1"/>
  </cols>
  <sheetData>
    <row r="1" spans="1:10" ht="15" customHeight="1" x14ac:dyDescent="0.25">
      <c r="A1" s="8" t="s">
        <v>1697</v>
      </c>
      <c r="B1" s="1" t="s">
        <v>36</v>
      </c>
      <c r="C1" s="8" t="s">
        <v>1</v>
      </c>
      <c r="D1" s="8"/>
      <c r="E1" s="8"/>
      <c r="F1" s="1"/>
      <c r="G1" s="1" t="s">
        <v>35</v>
      </c>
      <c r="H1" s="1"/>
      <c r="I1" s="1"/>
      <c r="J1" s="1"/>
    </row>
    <row r="2" spans="1:10" x14ac:dyDescent="0.25">
      <c r="A2" s="8"/>
      <c r="B2" s="1" t="s">
        <v>4</v>
      </c>
      <c r="C2" s="1" t="s">
        <v>2</v>
      </c>
      <c r="D2" s="1" t="s">
        <v>41</v>
      </c>
      <c r="E2" s="1" t="s">
        <v>45</v>
      </c>
      <c r="F2" s="1" t="s">
        <v>1698</v>
      </c>
      <c r="G2" s="1" t="s">
        <v>1698</v>
      </c>
      <c r="H2" s="1" t="s">
        <v>2</v>
      </c>
      <c r="I2" s="1" t="s">
        <v>41</v>
      </c>
      <c r="J2" s="1" t="s">
        <v>1517</v>
      </c>
    </row>
    <row r="3" spans="1:10" ht="30" x14ac:dyDescent="0.25">
      <c r="A3" s="8"/>
      <c r="B3" s="1" t="s">
        <v>38</v>
      </c>
      <c r="C3" s="1" t="s">
        <v>38</v>
      </c>
      <c r="D3" s="1" t="s">
        <v>38</v>
      </c>
      <c r="E3" s="1" t="s">
        <v>38</v>
      </c>
      <c r="F3" s="1" t="s">
        <v>38</v>
      </c>
      <c r="G3" s="1" t="s">
        <v>1699</v>
      </c>
      <c r="H3" s="1" t="s">
        <v>1505</v>
      </c>
      <c r="I3" s="1" t="s">
        <v>1505</v>
      </c>
      <c r="J3" s="1" t="s">
        <v>1518</v>
      </c>
    </row>
    <row r="4" spans="1:10" x14ac:dyDescent="0.25">
      <c r="A4" s="8"/>
      <c r="B4" s="1"/>
      <c r="C4" s="1"/>
      <c r="D4" s="1"/>
      <c r="E4" s="1"/>
      <c r="F4" s="1"/>
      <c r="G4" s="1"/>
      <c r="H4" s="1" t="s">
        <v>38</v>
      </c>
      <c r="I4" s="1" t="s">
        <v>38</v>
      </c>
      <c r="J4" s="1" t="s">
        <v>1516</v>
      </c>
    </row>
    <row r="5" spans="1:10" x14ac:dyDescent="0.25">
      <c r="A5" s="8"/>
      <c r="B5" s="1"/>
      <c r="C5" s="1"/>
      <c r="D5" s="1"/>
      <c r="E5" s="1"/>
      <c r="F5" s="1"/>
      <c r="G5" s="1"/>
      <c r="H5" s="1"/>
      <c r="I5" s="1"/>
      <c r="J5" s="1" t="s">
        <v>1519</v>
      </c>
    </row>
    <row r="6" spans="1:10" x14ac:dyDescent="0.25">
      <c r="A6" s="3" t="s">
        <v>1700</v>
      </c>
      <c r="B6" s="4" t="s">
        <v>6</v>
      </c>
      <c r="C6" s="4" t="s">
        <v>6</v>
      </c>
      <c r="D6" s="4" t="s">
        <v>6</v>
      </c>
      <c r="E6" s="4" t="s">
        <v>6</v>
      </c>
      <c r="F6" s="4" t="s">
        <v>6</v>
      </c>
      <c r="G6" s="4" t="s">
        <v>6</v>
      </c>
      <c r="H6" s="4" t="s">
        <v>6</v>
      </c>
      <c r="I6" s="4" t="s">
        <v>6</v>
      </c>
      <c r="J6" s="4" t="s">
        <v>6</v>
      </c>
    </row>
    <row r="7" spans="1:10" x14ac:dyDescent="0.25">
      <c r="A7" s="2" t="s">
        <v>1526</v>
      </c>
      <c r="B7" s="4" t="s">
        <v>6</v>
      </c>
      <c r="C7" s="4" t="s">
        <v>6</v>
      </c>
      <c r="D7" s="4" t="s">
        <v>6</v>
      </c>
      <c r="E7" s="4" t="s">
        <v>6</v>
      </c>
      <c r="F7" s="4" t="s">
        <v>6</v>
      </c>
      <c r="G7" s="4" t="s">
        <v>6</v>
      </c>
      <c r="H7" s="7">
        <v>369000000</v>
      </c>
      <c r="I7" s="7">
        <v>358400000</v>
      </c>
      <c r="J7" s="86">
        <v>125000000</v>
      </c>
    </row>
    <row r="8" spans="1:10" x14ac:dyDescent="0.25">
      <c r="A8" s="2" t="s">
        <v>1701</v>
      </c>
      <c r="B8" s="4" t="s">
        <v>6</v>
      </c>
      <c r="C8" s="4" t="s">
        <v>6</v>
      </c>
      <c r="D8" s="4" t="s">
        <v>6</v>
      </c>
      <c r="E8" s="4" t="s">
        <v>6</v>
      </c>
      <c r="F8" s="6">
        <v>175000000</v>
      </c>
      <c r="G8" s="4" t="s">
        <v>6</v>
      </c>
      <c r="H8" s="4" t="s">
        <v>6</v>
      </c>
      <c r="I8" s="4" t="s">
        <v>6</v>
      </c>
      <c r="J8" s="4" t="s">
        <v>6</v>
      </c>
    </row>
    <row r="9" spans="1:10" x14ac:dyDescent="0.25">
      <c r="A9" s="2" t="s">
        <v>1531</v>
      </c>
      <c r="B9" s="4" t="s">
        <v>6</v>
      </c>
      <c r="C9" s="4" t="s">
        <v>6</v>
      </c>
      <c r="D9" s="4" t="s">
        <v>6</v>
      </c>
      <c r="E9" s="4" t="s">
        <v>6</v>
      </c>
      <c r="F9" s="4" t="s">
        <v>6</v>
      </c>
      <c r="G9" s="4" t="s">
        <v>1532</v>
      </c>
      <c r="H9" s="4" t="s">
        <v>6</v>
      </c>
      <c r="I9" s="4" t="s">
        <v>6</v>
      </c>
      <c r="J9" s="4" t="s">
        <v>6</v>
      </c>
    </row>
    <row r="10" spans="1:10" x14ac:dyDescent="0.25">
      <c r="A10" s="2" t="s">
        <v>1702</v>
      </c>
      <c r="B10" s="4" t="s">
        <v>6</v>
      </c>
      <c r="C10" s="4" t="s">
        <v>6</v>
      </c>
      <c r="D10" s="4" t="s">
        <v>6</v>
      </c>
      <c r="E10" s="4" t="s">
        <v>6</v>
      </c>
      <c r="F10" s="4" t="s">
        <v>6</v>
      </c>
      <c r="G10" s="85">
        <v>6.6299999999999998E-2</v>
      </c>
      <c r="H10" s="4" t="s">
        <v>6</v>
      </c>
      <c r="I10" s="4" t="s">
        <v>6</v>
      </c>
      <c r="J10" s="4" t="s">
        <v>6</v>
      </c>
    </row>
    <row r="11" spans="1:10" x14ac:dyDescent="0.25">
      <c r="A11" s="2" t="s">
        <v>1534</v>
      </c>
      <c r="B11" s="6">
        <v>175000000</v>
      </c>
      <c r="C11" s="6">
        <v>175000000</v>
      </c>
      <c r="D11" s="6">
        <v>30000000</v>
      </c>
      <c r="E11" s="6">
        <v>400014000</v>
      </c>
      <c r="F11" s="4" t="s">
        <v>6</v>
      </c>
      <c r="G11" s="4" t="s">
        <v>6</v>
      </c>
      <c r="H11" s="4" t="s">
        <v>6</v>
      </c>
      <c r="I11" s="4" t="s">
        <v>6</v>
      </c>
      <c r="J11" s="4" t="s">
        <v>6</v>
      </c>
    </row>
    <row r="12" spans="1:10" ht="30" x14ac:dyDescent="0.25">
      <c r="A12" s="2" t="s">
        <v>1535</v>
      </c>
      <c r="B12" s="6">
        <v>2900000</v>
      </c>
      <c r="C12" s="4" t="s">
        <v>6</v>
      </c>
      <c r="D12" s="4" t="s">
        <v>6</v>
      </c>
      <c r="E12" s="4" t="s">
        <v>6</v>
      </c>
      <c r="F12" s="4" t="s">
        <v>6</v>
      </c>
      <c r="G12" s="4" t="s">
        <v>6</v>
      </c>
      <c r="H12" s="4" t="s">
        <v>6</v>
      </c>
      <c r="I12" s="4" t="s">
        <v>6</v>
      </c>
      <c r="J12" s="4" t="s">
        <v>6</v>
      </c>
    </row>
    <row r="13" spans="1:10" ht="45" x14ac:dyDescent="0.25">
      <c r="A13" s="2" t="s">
        <v>1703</v>
      </c>
      <c r="B13" s="4" t="s">
        <v>6</v>
      </c>
      <c r="C13" s="6">
        <v>2500000</v>
      </c>
      <c r="D13" s="6">
        <v>-1100000</v>
      </c>
      <c r="E13" s="4" t="s">
        <v>6</v>
      </c>
      <c r="F13" s="4" t="s">
        <v>6</v>
      </c>
      <c r="G13" s="4" t="s">
        <v>6</v>
      </c>
      <c r="H13" s="4" t="s">
        <v>6</v>
      </c>
      <c r="I13" s="4" t="s">
        <v>6</v>
      </c>
      <c r="J13" s="4" t="s">
        <v>6</v>
      </c>
    </row>
    <row r="14" spans="1:10" ht="30" x14ac:dyDescent="0.25">
      <c r="A14" s="2" t="s">
        <v>1704</v>
      </c>
      <c r="B14" s="4" t="s">
        <v>6</v>
      </c>
      <c r="C14" s="7">
        <v>800000</v>
      </c>
      <c r="D14" s="4" t="s">
        <v>6</v>
      </c>
      <c r="E14" s="4" t="s">
        <v>6</v>
      </c>
      <c r="F14" s="4" t="s">
        <v>6</v>
      </c>
      <c r="G14" s="4" t="s">
        <v>6</v>
      </c>
      <c r="H14" s="4" t="s">
        <v>6</v>
      </c>
      <c r="I14" s="4" t="s">
        <v>6</v>
      </c>
      <c r="J14" s="4" t="s">
        <v>6</v>
      </c>
    </row>
    <row r="15" spans="1:10" ht="30" x14ac:dyDescent="0.25">
      <c r="A15" s="2" t="s">
        <v>1705</v>
      </c>
      <c r="B15" s="4" t="s">
        <v>6</v>
      </c>
      <c r="C15" s="4" t="s">
        <v>1525</v>
      </c>
      <c r="D15" s="4" t="s">
        <v>6</v>
      </c>
      <c r="E15" s="4" t="s">
        <v>6</v>
      </c>
      <c r="F15" s="4" t="s">
        <v>6</v>
      </c>
      <c r="G15" s="4" t="s">
        <v>6</v>
      </c>
      <c r="H15" s="4" t="s">
        <v>6</v>
      </c>
      <c r="I15" s="4" t="s">
        <v>6</v>
      </c>
      <c r="J15" s="4" t="s">
        <v>6</v>
      </c>
    </row>
  </sheetData>
  <mergeCells count="2">
    <mergeCell ref="A1:A5"/>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706</v>
      </c>
      <c r="B1" s="8" t="s">
        <v>2</v>
      </c>
      <c r="C1" s="8" t="s">
        <v>41</v>
      </c>
    </row>
    <row r="2" spans="1:3" ht="30" x14ac:dyDescent="0.25">
      <c r="A2" s="1" t="s">
        <v>95</v>
      </c>
      <c r="B2" s="8"/>
      <c r="C2" s="8"/>
    </row>
    <row r="3" spans="1:3" x14ac:dyDescent="0.25">
      <c r="A3" s="2" t="s">
        <v>1707</v>
      </c>
      <c r="B3" s="4" t="s">
        <v>6</v>
      </c>
      <c r="C3" s="4" t="s">
        <v>6</v>
      </c>
    </row>
    <row r="4" spans="1:3" x14ac:dyDescent="0.25">
      <c r="A4" s="3" t="s">
        <v>1708</v>
      </c>
      <c r="B4" s="4" t="s">
        <v>6</v>
      </c>
      <c r="C4" s="4" t="s">
        <v>6</v>
      </c>
    </row>
    <row r="5" spans="1:3" ht="30" x14ac:dyDescent="0.25">
      <c r="A5" s="2" t="s">
        <v>1709</v>
      </c>
      <c r="B5" s="7">
        <v>4547</v>
      </c>
      <c r="C5" s="7">
        <v>3694</v>
      </c>
    </row>
    <row r="6" spans="1:3" ht="30" x14ac:dyDescent="0.25">
      <c r="A6" s="2" t="s">
        <v>1710</v>
      </c>
      <c r="B6" s="4">
        <v>59</v>
      </c>
      <c r="C6" s="4">
        <v>51</v>
      </c>
    </row>
    <row r="7" spans="1:3" x14ac:dyDescent="0.25">
      <c r="A7" s="2" t="s">
        <v>1067</v>
      </c>
      <c r="B7" s="4" t="s">
        <v>6</v>
      </c>
      <c r="C7" s="4" t="s">
        <v>6</v>
      </c>
    </row>
    <row r="8" spans="1:3" x14ac:dyDescent="0.25">
      <c r="A8" s="3" t="s">
        <v>1708</v>
      </c>
      <c r="B8" s="4" t="s">
        <v>6</v>
      </c>
      <c r="C8" s="4" t="s">
        <v>6</v>
      </c>
    </row>
    <row r="9" spans="1:3" ht="30" x14ac:dyDescent="0.25">
      <c r="A9" s="2" t="s">
        <v>1709</v>
      </c>
      <c r="B9" s="6">
        <v>1393</v>
      </c>
      <c r="C9" s="6">
        <v>1294</v>
      </c>
    </row>
    <row r="10" spans="1:3" ht="30" x14ac:dyDescent="0.25">
      <c r="A10" s="2" t="s">
        <v>1710</v>
      </c>
      <c r="B10" s="4">
        <v>647</v>
      </c>
      <c r="C10" s="4">
        <v>0</v>
      </c>
    </row>
    <row r="11" spans="1:3" x14ac:dyDescent="0.25">
      <c r="A11" s="2" t="s">
        <v>346</v>
      </c>
      <c r="B11" s="4" t="s">
        <v>6</v>
      </c>
      <c r="C11" s="4" t="s">
        <v>6</v>
      </c>
    </row>
    <row r="12" spans="1:3" x14ac:dyDescent="0.25">
      <c r="A12" s="3" t="s">
        <v>1708</v>
      </c>
      <c r="B12" s="4" t="s">
        <v>6</v>
      </c>
      <c r="C12" s="4" t="s">
        <v>6</v>
      </c>
    </row>
    <row r="13" spans="1:3" ht="30" x14ac:dyDescent="0.25">
      <c r="A13" s="2" t="s">
        <v>1711</v>
      </c>
      <c r="B13" s="6">
        <v>3002</v>
      </c>
      <c r="C13" s="6">
        <v>2228</v>
      </c>
    </row>
    <row r="14" spans="1:3" ht="30" x14ac:dyDescent="0.25">
      <c r="A14" s="2" t="s">
        <v>1712</v>
      </c>
      <c r="B14" s="4">
        <v>344</v>
      </c>
      <c r="C14" s="4">
        <v>148</v>
      </c>
    </row>
    <row r="15" spans="1:3" x14ac:dyDescent="0.25">
      <c r="A15" s="2" t="s">
        <v>1085</v>
      </c>
      <c r="B15" s="4" t="s">
        <v>6</v>
      </c>
      <c r="C15" s="4" t="s">
        <v>6</v>
      </c>
    </row>
    <row r="16" spans="1:3" x14ac:dyDescent="0.25">
      <c r="A16" s="3" t="s">
        <v>1708</v>
      </c>
      <c r="B16" s="4" t="s">
        <v>6</v>
      </c>
      <c r="C16" s="4" t="s">
        <v>6</v>
      </c>
    </row>
    <row r="17" spans="1:3" ht="30" x14ac:dyDescent="0.25">
      <c r="A17" s="2" t="s">
        <v>1711</v>
      </c>
      <c r="B17" s="6">
        <v>1661</v>
      </c>
      <c r="C17" s="4">
        <v>276</v>
      </c>
    </row>
    <row r="18" spans="1:3" ht="30" x14ac:dyDescent="0.25">
      <c r="A18" s="2" t="s">
        <v>1712</v>
      </c>
      <c r="B18" s="4">
        <v>0</v>
      </c>
      <c r="C18" s="4">
        <v>322</v>
      </c>
    </row>
    <row r="19" spans="1:3" ht="30" x14ac:dyDescent="0.25">
      <c r="A19" s="2" t="s">
        <v>1713</v>
      </c>
      <c r="B19" s="4" t="s">
        <v>6</v>
      </c>
      <c r="C19" s="4" t="s">
        <v>6</v>
      </c>
    </row>
    <row r="20" spans="1:3" x14ac:dyDescent="0.25">
      <c r="A20" s="3" t="s">
        <v>1708</v>
      </c>
      <c r="B20" s="4" t="s">
        <v>6</v>
      </c>
      <c r="C20" s="4" t="s">
        <v>6</v>
      </c>
    </row>
    <row r="21" spans="1:3" x14ac:dyDescent="0.25">
      <c r="A21" s="2" t="s">
        <v>1714</v>
      </c>
      <c r="B21" s="7">
        <v>0</v>
      </c>
      <c r="C21" s="7">
        <v>41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15</v>
      </c>
      <c r="B1" s="8" t="s">
        <v>1</v>
      </c>
      <c r="C1" s="8"/>
    </row>
    <row r="2" spans="1:3" ht="30" x14ac:dyDescent="0.25">
      <c r="A2" s="1" t="s">
        <v>95</v>
      </c>
      <c r="B2" s="1" t="s">
        <v>2</v>
      </c>
      <c r="C2" s="1" t="s">
        <v>41</v>
      </c>
    </row>
    <row r="3" spans="1:3" x14ac:dyDescent="0.25">
      <c r="A3" s="2" t="s">
        <v>1716</v>
      </c>
      <c r="B3" s="4" t="s">
        <v>6</v>
      </c>
      <c r="C3" s="4" t="s">
        <v>6</v>
      </c>
    </row>
    <row r="4" spans="1:3" ht="30" x14ac:dyDescent="0.25">
      <c r="A4" s="3" t="s">
        <v>1717</v>
      </c>
      <c r="B4" s="4" t="s">
        <v>6</v>
      </c>
      <c r="C4" s="4" t="s">
        <v>6</v>
      </c>
    </row>
    <row r="5" spans="1:3" x14ac:dyDescent="0.25">
      <c r="A5" s="2" t="s">
        <v>588</v>
      </c>
      <c r="B5" s="7">
        <v>1058</v>
      </c>
      <c r="C5" s="7">
        <v>2388</v>
      </c>
    </row>
    <row r="6" spans="1:3" ht="30" x14ac:dyDescent="0.25">
      <c r="A6" s="2" t="s">
        <v>1718</v>
      </c>
      <c r="B6" s="4" t="s">
        <v>6</v>
      </c>
      <c r="C6" s="4" t="s">
        <v>6</v>
      </c>
    </row>
    <row r="7" spans="1:3" ht="30" x14ac:dyDescent="0.25">
      <c r="A7" s="3" t="s">
        <v>1717</v>
      </c>
      <c r="B7" s="4" t="s">
        <v>6</v>
      </c>
      <c r="C7" s="4" t="s">
        <v>6</v>
      </c>
    </row>
    <row r="8" spans="1:3" x14ac:dyDescent="0.25">
      <c r="A8" s="2" t="s">
        <v>588</v>
      </c>
      <c r="B8" s="6">
        <v>2918</v>
      </c>
      <c r="C8" s="4">
        <v>0</v>
      </c>
    </row>
    <row r="9" spans="1:3" x14ac:dyDescent="0.25">
      <c r="A9" s="2" t="s">
        <v>1719</v>
      </c>
      <c r="B9" s="4" t="s">
        <v>6</v>
      </c>
      <c r="C9" s="4" t="s">
        <v>6</v>
      </c>
    </row>
    <row r="10" spans="1:3" ht="30" x14ac:dyDescent="0.25">
      <c r="A10" s="3" t="s">
        <v>1717</v>
      </c>
      <c r="B10" s="4" t="s">
        <v>6</v>
      </c>
      <c r="C10" s="4" t="s">
        <v>6</v>
      </c>
    </row>
    <row r="11" spans="1:3" x14ac:dyDescent="0.25">
      <c r="A11" s="2" t="s">
        <v>552</v>
      </c>
      <c r="B11" s="4">
        <v>835</v>
      </c>
      <c r="C11" s="4">
        <v>433</v>
      </c>
    </row>
    <row r="12" spans="1:3" x14ac:dyDescent="0.25">
      <c r="A12" s="2" t="s">
        <v>1720</v>
      </c>
      <c r="B12" s="4" t="s">
        <v>6</v>
      </c>
      <c r="C12" s="4" t="s">
        <v>6</v>
      </c>
    </row>
    <row r="13" spans="1:3" ht="30" x14ac:dyDescent="0.25">
      <c r="A13" s="3" t="s">
        <v>1717</v>
      </c>
      <c r="B13" s="4" t="s">
        <v>6</v>
      </c>
      <c r="C13" s="4" t="s">
        <v>6</v>
      </c>
    </row>
    <row r="14" spans="1:3" ht="30" x14ac:dyDescent="0.25">
      <c r="A14" s="2" t="s">
        <v>1721</v>
      </c>
      <c r="B14" s="6">
        <v>-1025</v>
      </c>
      <c r="C14" s="4">
        <v>784</v>
      </c>
    </row>
    <row r="15" spans="1:3" ht="30" x14ac:dyDescent="0.25">
      <c r="A15" s="2" t="s">
        <v>1722</v>
      </c>
      <c r="B15" s="4" t="s">
        <v>6</v>
      </c>
      <c r="C15" s="4" t="s">
        <v>6</v>
      </c>
    </row>
    <row r="16" spans="1:3" ht="30" x14ac:dyDescent="0.25">
      <c r="A16" s="3" t="s">
        <v>1717</v>
      </c>
      <c r="B16" s="4" t="s">
        <v>6</v>
      </c>
      <c r="C16" s="4" t="s">
        <v>6</v>
      </c>
    </row>
    <row r="17" spans="1:3" ht="30" x14ac:dyDescent="0.25">
      <c r="A17" s="2" t="s">
        <v>1723</v>
      </c>
      <c r="B17" s="6">
        <v>-3007</v>
      </c>
      <c r="C17" s="6">
        <v>-4343</v>
      </c>
    </row>
    <row r="18" spans="1:3" ht="30" x14ac:dyDescent="0.25">
      <c r="A18" s="2" t="s">
        <v>1724</v>
      </c>
      <c r="B18" s="4" t="s">
        <v>6</v>
      </c>
      <c r="C18" s="4" t="s">
        <v>6</v>
      </c>
    </row>
    <row r="19" spans="1:3" ht="30" x14ac:dyDescent="0.25">
      <c r="A19" s="3" t="s">
        <v>1717</v>
      </c>
      <c r="B19" s="4" t="s">
        <v>6</v>
      </c>
      <c r="C19" s="4" t="s">
        <v>6</v>
      </c>
    </row>
    <row r="20" spans="1:3" x14ac:dyDescent="0.25">
      <c r="A20" s="2" t="s">
        <v>604</v>
      </c>
      <c r="B20" s="7">
        <v>-2697</v>
      </c>
      <c r="C20" s="7">
        <v>148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5</v>
      </c>
      <c r="B1" s="8" t="s">
        <v>1</v>
      </c>
      <c r="C1" s="8"/>
      <c r="D1" s="8"/>
    </row>
    <row r="2" spans="1:4" ht="30" x14ac:dyDescent="0.25">
      <c r="A2" s="1" t="s">
        <v>95</v>
      </c>
      <c r="B2" s="1" t="s">
        <v>2</v>
      </c>
      <c r="C2" s="1" t="s">
        <v>41</v>
      </c>
      <c r="D2" s="1" t="s">
        <v>45</v>
      </c>
    </row>
    <row r="3" spans="1:4" x14ac:dyDescent="0.25">
      <c r="A3" s="3" t="s">
        <v>612</v>
      </c>
      <c r="B3" s="4" t="s">
        <v>6</v>
      </c>
      <c r="C3" s="4" t="s">
        <v>6</v>
      </c>
      <c r="D3" s="4" t="s">
        <v>6</v>
      </c>
    </row>
    <row r="4" spans="1:4" x14ac:dyDescent="0.25">
      <c r="A4" s="2" t="s">
        <v>613</v>
      </c>
      <c r="B4" s="7">
        <v>27364</v>
      </c>
      <c r="C4" s="7">
        <v>33790</v>
      </c>
      <c r="D4" s="7">
        <v>14817</v>
      </c>
    </row>
    <row r="5" spans="1:4" x14ac:dyDescent="0.25">
      <c r="A5" s="2" t="s">
        <v>617</v>
      </c>
      <c r="B5" s="6">
        <v>4147</v>
      </c>
      <c r="C5" s="4">
        <v>356</v>
      </c>
      <c r="D5" s="6">
        <v>2994</v>
      </c>
    </row>
    <row r="6" spans="1:4" x14ac:dyDescent="0.25">
      <c r="A6" s="2" t="s">
        <v>618</v>
      </c>
      <c r="B6" s="6">
        <v>22993</v>
      </c>
      <c r="C6" s="6">
        <v>21222</v>
      </c>
      <c r="D6" s="6">
        <v>19472</v>
      </c>
    </row>
    <row r="7" spans="1:4" ht="30" x14ac:dyDescent="0.25">
      <c r="A7" s="2" t="s">
        <v>1726</v>
      </c>
      <c r="B7" s="6">
        <v>54504</v>
      </c>
      <c r="C7" s="6">
        <v>55368</v>
      </c>
      <c r="D7" s="6">
        <v>37283</v>
      </c>
    </row>
    <row r="8" spans="1:4" x14ac:dyDescent="0.25">
      <c r="A8" s="3" t="s">
        <v>619</v>
      </c>
      <c r="B8" s="4" t="s">
        <v>6</v>
      </c>
      <c r="C8" s="4" t="s">
        <v>6</v>
      </c>
      <c r="D8" s="4" t="s">
        <v>6</v>
      </c>
    </row>
    <row r="9" spans="1:4" x14ac:dyDescent="0.25">
      <c r="A9" s="2" t="s">
        <v>613</v>
      </c>
      <c r="B9" s="6">
        <v>-5027</v>
      </c>
      <c r="C9" s="6">
        <v>-4578</v>
      </c>
      <c r="D9" s="6">
        <v>8332</v>
      </c>
    </row>
    <row r="10" spans="1:4" x14ac:dyDescent="0.25">
      <c r="A10" s="2" t="s">
        <v>617</v>
      </c>
      <c r="B10" s="6">
        <v>-1592</v>
      </c>
      <c r="C10" s="4">
        <v>793</v>
      </c>
      <c r="D10" s="4">
        <v>205</v>
      </c>
    </row>
    <row r="11" spans="1:4" x14ac:dyDescent="0.25">
      <c r="A11" s="2" t="s">
        <v>618</v>
      </c>
      <c r="B11" s="6">
        <v>-17800</v>
      </c>
      <c r="C11" s="6">
        <v>-21625</v>
      </c>
      <c r="D11" s="6">
        <v>-20882</v>
      </c>
    </row>
    <row r="12" spans="1:4" x14ac:dyDescent="0.25">
      <c r="A12" s="2" t="s">
        <v>153</v>
      </c>
      <c r="B12" s="6">
        <v>-24419</v>
      </c>
      <c r="C12" s="6">
        <v>-25410</v>
      </c>
      <c r="D12" s="6">
        <v>-12345</v>
      </c>
    </row>
    <row r="13" spans="1:4" x14ac:dyDescent="0.25">
      <c r="A13" s="2" t="s">
        <v>629</v>
      </c>
      <c r="B13" s="7">
        <v>30085</v>
      </c>
      <c r="C13" s="7">
        <v>29958</v>
      </c>
      <c r="D13" s="7">
        <v>249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7</v>
      </c>
      <c r="B1" s="8" t="s">
        <v>1</v>
      </c>
      <c r="C1" s="8"/>
      <c r="D1" s="8"/>
    </row>
    <row r="2" spans="1:4" ht="30" x14ac:dyDescent="0.25">
      <c r="A2" s="1" t="s">
        <v>95</v>
      </c>
      <c r="B2" s="1" t="s">
        <v>2</v>
      </c>
      <c r="C2" s="1" t="s">
        <v>41</v>
      </c>
      <c r="D2" s="1" t="s">
        <v>45</v>
      </c>
    </row>
    <row r="3" spans="1:4" ht="30" x14ac:dyDescent="0.25">
      <c r="A3" s="3" t="s">
        <v>1728</v>
      </c>
      <c r="B3" s="4" t="s">
        <v>6</v>
      </c>
      <c r="C3" s="4" t="s">
        <v>6</v>
      </c>
      <c r="D3" s="4" t="s">
        <v>6</v>
      </c>
    </row>
    <row r="4" spans="1:4" x14ac:dyDescent="0.25">
      <c r="A4" s="2" t="s">
        <v>634</v>
      </c>
      <c r="B4" s="7">
        <v>96105</v>
      </c>
      <c r="C4" s="7">
        <v>108436</v>
      </c>
      <c r="D4" s="7">
        <v>110798</v>
      </c>
    </row>
    <row r="5" spans="1:4" x14ac:dyDescent="0.25">
      <c r="A5" s="2" t="s">
        <v>618</v>
      </c>
      <c r="B5" s="6">
        <v>101744</v>
      </c>
      <c r="C5" s="6">
        <v>35097</v>
      </c>
      <c r="D5" s="6">
        <v>47684</v>
      </c>
    </row>
    <row r="6" spans="1:4" ht="30" x14ac:dyDescent="0.25">
      <c r="A6" s="2" t="s">
        <v>62</v>
      </c>
      <c r="B6" s="7">
        <v>197849</v>
      </c>
      <c r="C6" s="7">
        <v>143533</v>
      </c>
      <c r="D6" s="7">
        <v>1584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29</v>
      </c>
      <c r="B1" s="8" t="s">
        <v>2</v>
      </c>
      <c r="C1" s="8" t="s">
        <v>41</v>
      </c>
    </row>
    <row r="2" spans="1:3" ht="30" x14ac:dyDescent="0.25">
      <c r="A2" s="1" t="s">
        <v>95</v>
      </c>
      <c r="B2" s="8"/>
      <c r="C2" s="8"/>
    </row>
    <row r="3" spans="1:3" ht="30" x14ac:dyDescent="0.25">
      <c r="A3" s="3" t="s">
        <v>1730</v>
      </c>
      <c r="B3" s="4" t="s">
        <v>6</v>
      </c>
      <c r="C3" s="4" t="s">
        <v>6</v>
      </c>
    </row>
    <row r="4" spans="1:3" x14ac:dyDescent="0.25">
      <c r="A4" s="2" t="s">
        <v>644</v>
      </c>
      <c r="B4" s="7">
        <v>60397</v>
      </c>
      <c r="C4" s="7">
        <v>58510</v>
      </c>
    </row>
    <row r="5" spans="1:3" x14ac:dyDescent="0.25">
      <c r="A5" s="2" t="s">
        <v>647</v>
      </c>
      <c r="B5" s="4">
        <v>879</v>
      </c>
      <c r="C5" s="4">
        <v>725</v>
      </c>
    </row>
    <row r="6" spans="1:3" x14ac:dyDescent="0.25">
      <c r="A6" s="2" t="s">
        <v>648</v>
      </c>
      <c r="B6" s="6">
        <v>29862</v>
      </c>
      <c r="C6" s="6">
        <v>26687</v>
      </c>
    </row>
    <row r="7" spans="1:3" x14ac:dyDescent="0.25">
      <c r="A7" s="2" t="s">
        <v>649</v>
      </c>
      <c r="B7" s="6">
        <v>14974</v>
      </c>
      <c r="C7" s="6">
        <v>17524</v>
      </c>
    </row>
    <row r="8" spans="1:3" x14ac:dyDescent="0.25">
      <c r="A8" s="2" t="s">
        <v>650</v>
      </c>
      <c r="B8" s="6">
        <v>2759</v>
      </c>
      <c r="C8" s="6">
        <v>25379</v>
      </c>
    </row>
    <row r="9" spans="1:3" x14ac:dyDescent="0.25">
      <c r="A9" s="2" t="s">
        <v>651</v>
      </c>
      <c r="B9" s="6">
        <v>12618</v>
      </c>
      <c r="C9" s="6">
        <v>13220</v>
      </c>
    </row>
    <row r="10" spans="1:3" x14ac:dyDescent="0.25">
      <c r="A10" s="2" t="s">
        <v>362</v>
      </c>
      <c r="B10" s="4">
        <v>650</v>
      </c>
      <c r="C10" s="4">
        <v>600</v>
      </c>
    </row>
    <row r="11" spans="1:3" x14ac:dyDescent="0.25">
      <c r="A11" s="2" t="s">
        <v>652</v>
      </c>
      <c r="B11" s="6">
        <v>122139</v>
      </c>
      <c r="C11" s="6">
        <v>142645</v>
      </c>
    </row>
    <row r="12" spans="1:3" x14ac:dyDescent="0.25">
      <c r="A12" s="2" t="s">
        <v>152</v>
      </c>
      <c r="B12" s="6">
        <v>-18969</v>
      </c>
      <c r="C12" s="6">
        <v>-18024</v>
      </c>
    </row>
    <row r="13" spans="1:3" x14ac:dyDescent="0.25">
      <c r="A13" s="2" t="s">
        <v>655</v>
      </c>
      <c r="B13" s="6">
        <v>-173524</v>
      </c>
      <c r="C13" s="6">
        <v>-182921</v>
      </c>
    </row>
    <row r="14" spans="1:3" x14ac:dyDescent="0.25">
      <c r="A14" s="2" t="s">
        <v>658</v>
      </c>
      <c r="B14" s="6">
        <v>-4535</v>
      </c>
      <c r="C14" s="6">
        <v>-5981</v>
      </c>
    </row>
    <row r="15" spans="1:3" x14ac:dyDescent="0.25">
      <c r="A15" s="2" t="s">
        <v>661</v>
      </c>
      <c r="B15" s="4">
        <v>-22</v>
      </c>
      <c r="C15" s="4">
        <v>-111</v>
      </c>
    </row>
    <row r="16" spans="1:3" x14ac:dyDescent="0.25">
      <c r="A16" s="2" t="s">
        <v>362</v>
      </c>
      <c r="B16" s="6">
        <v>-1398</v>
      </c>
      <c r="C16" s="6">
        <v>-1979</v>
      </c>
    </row>
    <row r="17" spans="1:3" x14ac:dyDescent="0.25">
      <c r="A17" s="2" t="s">
        <v>666</v>
      </c>
      <c r="B17" s="6">
        <v>-198448</v>
      </c>
      <c r="C17" s="6">
        <v>-209016</v>
      </c>
    </row>
    <row r="18" spans="1:3" x14ac:dyDescent="0.25">
      <c r="A18" s="2" t="s">
        <v>669</v>
      </c>
      <c r="B18" s="7">
        <v>-76309</v>
      </c>
      <c r="C18" s="7">
        <v>-6637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31</v>
      </c>
      <c r="B1" s="8" t="s">
        <v>1</v>
      </c>
      <c r="C1" s="8"/>
      <c r="D1" s="8"/>
    </row>
    <row r="2" spans="1:4" x14ac:dyDescent="0.25">
      <c r="A2" s="1" t="s">
        <v>1694</v>
      </c>
      <c r="B2" s="1" t="s">
        <v>2</v>
      </c>
      <c r="C2" s="1" t="s">
        <v>41</v>
      </c>
      <c r="D2" s="1" t="s">
        <v>45</v>
      </c>
    </row>
    <row r="3" spans="1:4" x14ac:dyDescent="0.25">
      <c r="A3" s="3" t="s">
        <v>1732</v>
      </c>
      <c r="B3" s="4" t="s">
        <v>6</v>
      </c>
      <c r="C3" s="4" t="s">
        <v>6</v>
      </c>
      <c r="D3" s="4" t="s">
        <v>6</v>
      </c>
    </row>
    <row r="4" spans="1:4" ht="45" x14ac:dyDescent="0.25">
      <c r="A4" s="2" t="s">
        <v>1733</v>
      </c>
      <c r="B4" s="7">
        <v>3</v>
      </c>
      <c r="C4" s="11">
        <v>0.4</v>
      </c>
      <c r="D4" s="11">
        <v>1.8</v>
      </c>
    </row>
    <row r="5" spans="1:4" x14ac:dyDescent="0.25">
      <c r="A5" s="2" t="s">
        <v>1734</v>
      </c>
      <c r="B5" s="4">
        <v>571</v>
      </c>
      <c r="C5" s="4" t="s">
        <v>6</v>
      </c>
      <c r="D5" s="4" t="s">
        <v>6</v>
      </c>
    </row>
    <row r="6" spans="1:4" ht="75" x14ac:dyDescent="0.25">
      <c r="A6" s="2" t="s">
        <v>1735</v>
      </c>
      <c r="B6" s="11">
        <v>1.6</v>
      </c>
      <c r="C6" s="4" t="s">
        <v>6</v>
      </c>
      <c r="D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8</v>
      </c>
      <c r="B1" s="8" t="s">
        <v>1</v>
      </c>
      <c r="C1" s="8"/>
      <c r="D1" s="8"/>
    </row>
    <row r="2" spans="1:4" ht="30" x14ac:dyDescent="0.25">
      <c r="A2" s="1" t="s">
        <v>34</v>
      </c>
      <c r="B2" s="1" t="s">
        <v>2</v>
      </c>
      <c r="C2" s="1" t="s">
        <v>41</v>
      </c>
      <c r="D2" s="1" t="s">
        <v>45</v>
      </c>
    </row>
    <row r="3" spans="1:4" x14ac:dyDescent="0.25">
      <c r="A3" s="2" t="s">
        <v>144</v>
      </c>
      <c r="B3" s="11">
        <v>0.2</v>
      </c>
      <c r="C3" s="11">
        <v>0.2</v>
      </c>
      <c r="D3" s="4" t="s">
        <v>6</v>
      </c>
    </row>
    <row r="4" spans="1:4" ht="30" x14ac:dyDescent="0.25">
      <c r="A4" s="2" t="s">
        <v>189</v>
      </c>
      <c r="B4" s="4" t="s">
        <v>6</v>
      </c>
      <c r="C4" s="4" t="s">
        <v>6</v>
      </c>
      <c r="D4" s="4" t="s">
        <v>6</v>
      </c>
    </row>
    <row r="5" spans="1:4" x14ac:dyDescent="0.25">
      <c r="A5" s="2" t="s">
        <v>144</v>
      </c>
      <c r="B5" s="11">
        <v>0.2</v>
      </c>
      <c r="C5" s="11">
        <v>0.2</v>
      </c>
      <c r="D5" s="11">
        <v>0.2</v>
      </c>
    </row>
    <row r="6" spans="1:4" ht="30" x14ac:dyDescent="0.25">
      <c r="A6" s="2" t="s">
        <v>192</v>
      </c>
      <c r="B6" s="4" t="s">
        <v>6</v>
      </c>
      <c r="C6" s="4" t="s">
        <v>6</v>
      </c>
      <c r="D6" s="4" t="s">
        <v>6</v>
      </c>
    </row>
    <row r="7" spans="1:4" ht="30" x14ac:dyDescent="0.25">
      <c r="A7" s="2" t="s">
        <v>209</v>
      </c>
      <c r="B7" s="7">
        <v>913</v>
      </c>
      <c r="C7" s="7">
        <v>1158</v>
      </c>
      <c r="D7" s="7">
        <v>2282</v>
      </c>
    </row>
    <row r="8" spans="1:4" ht="30" x14ac:dyDescent="0.25">
      <c r="A8" s="2" t="s">
        <v>210</v>
      </c>
      <c r="B8" s="7">
        <v>-22897</v>
      </c>
      <c r="C8" s="7">
        <v>11626</v>
      </c>
      <c r="D8" s="7">
        <v>50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736</v>
      </c>
      <c r="B1" s="8" t="s">
        <v>1</v>
      </c>
      <c r="C1" s="8"/>
      <c r="D1" s="8"/>
    </row>
    <row r="2" spans="1:4" x14ac:dyDescent="0.25">
      <c r="A2" s="8"/>
      <c r="B2" s="1" t="s">
        <v>2</v>
      </c>
      <c r="C2" s="1" t="s">
        <v>41</v>
      </c>
      <c r="D2" s="1" t="s">
        <v>45</v>
      </c>
    </row>
    <row r="3" spans="1:4" ht="30" x14ac:dyDescent="0.25">
      <c r="A3" s="3" t="s">
        <v>1737</v>
      </c>
      <c r="B3" s="4" t="s">
        <v>6</v>
      </c>
      <c r="C3" s="4" t="s">
        <v>6</v>
      </c>
      <c r="D3" s="4" t="s">
        <v>6</v>
      </c>
    </row>
    <row r="4" spans="1:4" x14ac:dyDescent="0.25">
      <c r="A4" s="2" t="s">
        <v>682</v>
      </c>
      <c r="B4" s="85">
        <v>0.35</v>
      </c>
      <c r="C4" s="85">
        <v>0.35</v>
      </c>
      <c r="D4" s="85">
        <v>0.35</v>
      </c>
    </row>
    <row r="5" spans="1:4" x14ac:dyDescent="0.25">
      <c r="A5" s="2" t="s">
        <v>683</v>
      </c>
      <c r="B5" s="85">
        <v>7.0000000000000001E-3</v>
      </c>
      <c r="C5" s="85">
        <v>7.0000000000000001E-3</v>
      </c>
      <c r="D5" s="85">
        <v>1.4E-2</v>
      </c>
    </row>
    <row r="6" spans="1:4" x14ac:dyDescent="0.25">
      <c r="A6" s="2" t="s">
        <v>684</v>
      </c>
      <c r="B6" s="85">
        <v>-0.113</v>
      </c>
      <c r="C6" s="85">
        <v>-0.14799999999999999</v>
      </c>
      <c r="D6" s="85">
        <v>-0.106</v>
      </c>
    </row>
    <row r="7" spans="1:4" x14ac:dyDescent="0.25">
      <c r="A7" s="2" t="s">
        <v>55</v>
      </c>
      <c r="B7" s="85">
        <v>6.0000000000000001E-3</v>
      </c>
      <c r="C7" s="85">
        <v>0.127</v>
      </c>
      <c r="D7" s="85">
        <v>0</v>
      </c>
    </row>
    <row r="8" spans="1:4" x14ac:dyDescent="0.25">
      <c r="A8" s="2" t="s">
        <v>688</v>
      </c>
      <c r="B8" s="85">
        <v>1.7999999999999999E-2</v>
      </c>
      <c r="C8" s="85">
        <v>0</v>
      </c>
      <c r="D8" s="85">
        <v>0</v>
      </c>
    </row>
    <row r="9" spans="1:4" x14ac:dyDescent="0.25">
      <c r="A9" s="2" t="s">
        <v>689</v>
      </c>
      <c r="B9" s="85">
        <v>-1.0999999999999999E-2</v>
      </c>
      <c r="C9" s="85">
        <v>-2.3E-2</v>
      </c>
      <c r="D9" s="85">
        <v>-2E-3</v>
      </c>
    </row>
    <row r="10" spans="1:4" x14ac:dyDescent="0.25">
      <c r="A10" s="2" t="s">
        <v>693</v>
      </c>
      <c r="B10" s="85">
        <v>-1.4E-2</v>
      </c>
      <c r="C10" s="85">
        <v>-2.3E-2</v>
      </c>
      <c r="D10" s="85">
        <v>-1.2999999999999999E-2</v>
      </c>
    </row>
    <row r="11" spans="1:4" x14ac:dyDescent="0.25">
      <c r="A11" s="2" t="s">
        <v>1738</v>
      </c>
      <c r="B11" s="85">
        <v>-3.6999999999999998E-2</v>
      </c>
      <c r="C11" s="85">
        <v>-3.4000000000000002E-2</v>
      </c>
      <c r="D11" s="85">
        <v>-5.5E-2</v>
      </c>
    </row>
    <row r="12" spans="1:4" x14ac:dyDescent="0.25">
      <c r="A12" s="2" t="s">
        <v>700</v>
      </c>
      <c r="B12" s="85">
        <v>-0.03</v>
      </c>
      <c r="C12" s="85">
        <v>5.0000000000000001E-3</v>
      </c>
      <c r="D12" s="85">
        <v>-2.4E-2</v>
      </c>
    </row>
    <row r="13" spans="1:4" x14ac:dyDescent="0.25">
      <c r="A13" s="2" t="s">
        <v>703</v>
      </c>
      <c r="B13" s="85">
        <v>0</v>
      </c>
      <c r="C13" s="85">
        <v>-0.01</v>
      </c>
      <c r="D13" s="85">
        <v>-0.03</v>
      </c>
    </row>
    <row r="14" spans="1:4" x14ac:dyDescent="0.25">
      <c r="A14" s="2" t="s">
        <v>705</v>
      </c>
      <c r="B14" s="85">
        <v>-1.7000000000000001E-2</v>
      </c>
      <c r="C14" s="85">
        <v>-3.5999999999999997E-2</v>
      </c>
      <c r="D14" s="85">
        <v>-2.1999999999999999E-2</v>
      </c>
    </row>
    <row r="15" spans="1:4" ht="30" x14ac:dyDescent="0.25">
      <c r="A15" s="2" t="s">
        <v>709</v>
      </c>
      <c r="B15" s="85">
        <v>0</v>
      </c>
      <c r="C15" s="85">
        <v>0</v>
      </c>
      <c r="D15" s="85">
        <v>0.03</v>
      </c>
    </row>
    <row r="16" spans="1:4" x14ac:dyDescent="0.25">
      <c r="A16" s="2" t="s">
        <v>158</v>
      </c>
      <c r="B16" s="85">
        <v>-7.0000000000000001E-3</v>
      </c>
      <c r="C16" s="85">
        <v>-6.0000000000000001E-3</v>
      </c>
      <c r="D16" s="85">
        <v>1.4999999999999999E-2</v>
      </c>
    </row>
    <row r="17" spans="1:4" x14ac:dyDescent="0.25">
      <c r="A17" s="2" t="s">
        <v>712</v>
      </c>
      <c r="B17" s="85">
        <v>0.152</v>
      </c>
      <c r="C17" s="85">
        <v>0.20899999999999999</v>
      </c>
      <c r="D17" s="85">
        <v>0.1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39</v>
      </c>
      <c r="B1" s="1" t="s">
        <v>1</v>
      </c>
    </row>
    <row r="2" spans="1:2" ht="30" x14ac:dyDescent="0.25">
      <c r="A2" s="1" t="s">
        <v>95</v>
      </c>
      <c r="B2" s="1" t="s">
        <v>2</v>
      </c>
    </row>
    <row r="3" spans="1:2" ht="30" x14ac:dyDescent="0.25">
      <c r="A3" s="3" t="s">
        <v>1740</v>
      </c>
      <c r="B3" s="4" t="s">
        <v>6</v>
      </c>
    </row>
    <row r="4" spans="1:2" ht="30" x14ac:dyDescent="0.25">
      <c r="A4" s="2" t="s">
        <v>1741</v>
      </c>
      <c r="B4" s="7">
        <v>14979</v>
      </c>
    </row>
    <row r="5" spans="1:2" ht="30" x14ac:dyDescent="0.25">
      <c r="A5" s="2" t="s">
        <v>718</v>
      </c>
      <c r="B5" s="4">
        <v>538</v>
      </c>
    </row>
    <row r="6" spans="1:2" ht="30" x14ac:dyDescent="0.25">
      <c r="A6" s="2" t="s">
        <v>719</v>
      </c>
      <c r="B6" s="6">
        <v>-1287</v>
      </c>
    </row>
    <row r="7" spans="1:2" ht="30" x14ac:dyDescent="0.25">
      <c r="A7" s="2" t="s">
        <v>721</v>
      </c>
      <c r="B7" s="6">
        <v>4260</v>
      </c>
    </row>
    <row r="8" spans="1:2" ht="30" x14ac:dyDescent="0.25">
      <c r="A8" s="2" t="s">
        <v>722</v>
      </c>
      <c r="B8" s="4">
        <v>0</v>
      </c>
    </row>
    <row r="9" spans="1:2" ht="30" x14ac:dyDescent="0.25">
      <c r="A9" s="2" t="s">
        <v>723</v>
      </c>
      <c r="B9" s="4">
        <v>-888</v>
      </c>
    </row>
    <row r="10" spans="1:2" ht="30" x14ac:dyDescent="0.25">
      <c r="A10" s="2" t="s">
        <v>725</v>
      </c>
      <c r="B10" s="6">
        <v>-5594</v>
      </c>
    </row>
    <row r="11" spans="1:2" ht="30" x14ac:dyDescent="0.25">
      <c r="A11" s="2" t="s">
        <v>727</v>
      </c>
      <c r="B11" s="6">
        <v>-2971</v>
      </c>
    </row>
    <row r="12" spans="1:2" ht="30" x14ac:dyDescent="0.25">
      <c r="A12" s="2" t="s">
        <v>1742</v>
      </c>
      <c r="B12" s="6">
        <v>12008</v>
      </c>
    </row>
    <row r="13" spans="1:2" ht="45" x14ac:dyDescent="0.25">
      <c r="A13" s="2" t="s">
        <v>730</v>
      </c>
      <c r="B13" s="6">
        <v>12008</v>
      </c>
    </row>
    <row r="14" spans="1:2" x14ac:dyDescent="0.25">
      <c r="A14" s="3" t="s">
        <v>731</v>
      </c>
      <c r="B14" s="4" t="s">
        <v>6</v>
      </c>
    </row>
    <row r="15" spans="1:2" ht="45" x14ac:dyDescent="0.25">
      <c r="A15" s="2" t="s">
        <v>732</v>
      </c>
      <c r="B15" s="6">
        <v>1154</v>
      </c>
    </row>
    <row r="16" spans="1:2" ht="30" x14ac:dyDescent="0.25">
      <c r="A16" s="3" t="s">
        <v>733</v>
      </c>
      <c r="B16" s="4" t="s">
        <v>6</v>
      </c>
    </row>
    <row r="17" spans="1:2" ht="30" x14ac:dyDescent="0.25">
      <c r="A17" s="2" t="s">
        <v>734</v>
      </c>
      <c r="B17" s="7">
        <v>87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43</v>
      </c>
      <c r="B1" s="1" t="s">
        <v>1</v>
      </c>
    </row>
    <row r="2" spans="1:2" x14ac:dyDescent="0.25">
      <c r="A2" s="8"/>
      <c r="B2" s="1" t="s">
        <v>2</v>
      </c>
    </row>
    <row r="3" spans="1:2" x14ac:dyDescent="0.25">
      <c r="A3" s="2" t="s">
        <v>1744</v>
      </c>
      <c r="B3" s="4" t="s">
        <v>6</v>
      </c>
    </row>
    <row r="4" spans="1:2" x14ac:dyDescent="0.25">
      <c r="A4" s="3" t="s">
        <v>1745</v>
      </c>
      <c r="B4" s="4" t="s">
        <v>6</v>
      </c>
    </row>
    <row r="5" spans="1:2" ht="30" x14ac:dyDescent="0.25">
      <c r="A5" s="2" t="s">
        <v>1746</v>
      </c>
      <c r="B5" s="4" t="s">
        <v>1747</v>
      </c>
    </row>
    <row r="6" spans="1:2" x14ac:dyDescent="0.25">
      <c r="A6" s="2" t="s">
        <v>741</v>
      </c>
      <c r="B6" s="4" t="s">
        <v>6</v>
      </c>
    </row>
    <row r="7" spans="1:2" x14ac:dyDescent="0.25">
      <c r="A7" s="3" t="s">
        <v>1745</v>
      </c>
      <c r="B7" s="4" t="s">
        <v>6</v>
      </c>
    </row>
    <row r="8" spans="1:2" ht="30" x14ac:dyDescent="0.25">
      <c r="A8" s="2" t="s">
        <v>1746</v>
      </c>
      <c r="B8" s="4" t="s">
        <v>1748</v>
      </c>
    </row>
    <row r="9" spans="1:2" x14ac:dyDescent="0.25">
      <c r="A9" s="2" t="s">
        <v>743</v>
      </c>
      <c r="B9" s="4" t="s">
        <v>6</v>
      </c>
    </row>
    <row r="10" spans="1:2" x14ac:dyDescent="0.25">
      <c r="A10" s="3" t="s">
        <v>1745</v>
      </c>
      <c r="B10" s="4" t="s">
        <v>6</v>
      </c>
    </row>
    <row r="11" spans="1:2" ht="30" x14ac:dyDescent="0.25">
      <c r="A11" s="2" t="s">
        <v>1746</v>
      </c>
      <c r="B11" s="4" t="s">
        <v>1749</v>
      </c>
    </row>
    <row r="12" spans="1:2" x14ac:dyDescent="0.25">
      <c r="A12" s="2" t="s">
        <v>745</v>
      </c>
      <c r="B12" s="4" t="s">
        <v>6</v>
      </c>
    </row>
    <row r="13" spans="1:2" x14ac:dyDescent="0.25">
      <c r="A13" s="3" t="s">
        <v>1745</v>
      </c>
      <c r="B13" s="4" t="s">
        <v>6</v>
      </c>
    </row>
    <row r="14" spans="1:2" ht="30" x14ac:dyDescent="0.25">
      <c r="A14" s="2" t="s">
        <v>1746</v>
      </c>
      <c r="B14" s="4" t="s">
        <v>175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7.42578125" bestFit="1" customWidth="1"/>
    <col min="7" max="10" width="14.7109375" bestFit="1" customWidth="1"/>
    <col min="11" max="12" width="14" bestFit="1" customWidth="1"/>
    <col min="13" max="18" width="36.5703125" bestFit="1" customWidth="1"/>
  </cols>
  <sheetData>
    <row r="1" spans="1:18" x14ac:dyDescent="0.25">
      <c r="A1" s="1" t="s">
        <v>1751</v>
      </c>
      <c r="B1" s="1" t="s">
        <v>2</v>
      </c>
      <c r="C1" s="1" t="s">
        <v>41</v>
      </c>
      <c r="D1" s="1" t="s">
        <v>1698</v>
      </c>
      <c r="E1" s="1" t="s">
        <v>2</v>
      </c>
      <c r="F1" s="1" t="s">
        <v>41</v>
      </c>
      <c r="G1" s="1" t="s">
        <v>2</v>
      </c>
      <c r="H1" s="1" t="s">
        <v>2</v>
      </c>
      <c r="I1" s="1" t="s">
        <v>41</v>
      </c>
      <c r="J1" s="1" t="s">
        <v>1517</v>
      </c>
      <c r="K1" s="1" t="s">
        <v>2</v>
      </c>
      <c r="L1" s="1" t="s">
        <v>41</v>
      </c>
      <c r="M1" s="1" t="s">
        <v>2</v>
      </c>
      <c r="N1" s="1" t="s">
        <v>41</v>
      </c>
      <c r="O1" s="1" t="s">
        <v>1755</v>
      </c>
      <c r="P1" s="1" t="s">
        <v>2</v>
      </c>
      <c r="Q1" s="1" t="s">
        <v>41</v>
      </c>
      <c r="R1" s="1" t="s">
        <v>1757</v>
      </c>
    </row>
    <row r="2" spans="1:18" ht="30" x14ac:dyDescent="0.25">
      <c r="A2" s="1" t="s">
        <v>95</v>
      </c>
      <c r="B2" s="1" t="s">
        <v>38</v>
      </c>
      <c r="C2" s="1" t="s">
        <v>38</v>
      </c>
      <c r="D2" s="1" t="s">
        <v>38</v>
      </c>
      <c r="E2" s="1" t="s">
        <v>1752</v>
      </c>
      <c r="F2" s="1" t="s">
        <v>1752</v>
      </c>
      <c r="G2" s="1" t="s">
        <v>1516</v>
      </c>
      <c r="H2" s="1" t="s">
        <v>1516</v>
      </c>
      <c r="I2" s="1" t="s">
        <v>1516</v>
      </c>
      <c r="J2" s="1" t="s">
        <v>1516</v>
      </c>
      <c r="K2" s="1" t="s">
        <v>1753</v>
      </c>
      <c r="L2" s="1" t="s">
        <v>1753</v>
      </c>
      <c r="M2" s="1" t="s">
        <v>1754</v>
      </c>
      <c r="N2" s="1" t="s">
        <v>1754</v>
      </c>
      <c r="O2" s="1" t="s">
        <v>1754</v>
      </c>
      <c r="P2" s="1" t="s">
        <v>1756</v>
      </c>
      <c r="Q2" s="1" t="s">
        <v>1756</v>
      </c>
      <c r="R2" s="1" t="s">
        <v>1756</v>
      </c>
    </row>
    <row r="3" spans="1:18" x14ac:dyDescent="0.25">
      <c r="A3" s="1"/>
      <c r="B3" s="1"/>
      <c r="C3" s="1"/>
      <c r="D3" s="1"/>
      <c r="E3" s="1" t="s">
        <v>38</v>
      </c>
      <c r="F3" s="1" t="s">
        <v>38</v>
      </c>
      <c r="G3" s="1" t="s">
        <v>38</v>
      </c>
      <c r="H3" s="1" t="s">
        <v>1519</v>
      </c>
      <c r="I3" s="1" t="s">
        <v>38</v>
      </c>
      <c r="J3" s="1" t="s">
        <v>1519</v>
      </c>
      <c r="K3" s="1" t="s">
        <v>38</v>
      </c>
      <c r="L3" s="1" t="s">
        <v>38</v>
      </c>
      <c r="M3" s="1" t="s">
        <v>38</v>
      </c>
      <c r="N3" s="1" t="s">
        <v>38</v>
      </c>
      <c r="O3" s="1" t="s">
        <v>38</v>
      </c>
      <c r="P3" s="1" t="s">
        <v>38</v>
      </c>
      <c r="Q3" s="1" t="s">
        <v>38</v>
      </c>
      <c r="R3" s="1" t="s">
        <v>38</v>
      </c>
    </row>
    <row r="4" spans="1:18" x14ac:dyDescent="0.25">
      <c r="A4" s="3" t="s">
        <v>17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759</v>
      </c>
      <c r="B5" s="4" t="s">
        <v>6</v>
      </c>
      <c r="C5" s="4" t="s">
        <v>6</v>
      </c>
      <c r="D5" s="4" t="s">
        <v>6</v>
      </c>
      <c r="E5" s="7">
        <v>130000</v>
      </c>
      <c r="F5" s="7">
        <v>240000</v>
      </c>
      <c r="G5" s="7">
        <v>24800</v>
      </c>
      <c r="H5" s="86">
        <v>18000</v>
      </c>
      <c r="I5" s="4" t="s">
        <v>6</v>
      </c>
      <c r="J5" s="4" t="s">
        <v>6</v>
      </c>
      <c r="K5" s="4" t="s">
        <v>6</v>
      </c>
      <c r="L5" s="4" t="s">
        <v>6</v>
      </c>
      <c r="M5" s="4" t="s">
        <v>6</v>
      </c>
      <c r="N5" s="4" t="s">
        <v>6</v>
      </c>
      <c r="O5" s="4" t="s">
        <v>6</v>
      </c>
      <c r="P5" s="4" t="s">
        <v>6</v>
      </c>
      <c r="Q5" s="4" t="s">
        <v>6</v>
      </c>
      <c r="R5" s="4" t="s">
        <v>6</v>
      </c>
    </row>
    <row r="6" spans="1:18" x14ac:dyDescent="0.25">
      <c r="A6" s="2" t="s">
        <v>1760</v>
      </c>
      <c r="B6" s="4" t="s">
        <v>6</v>
      </c>
      <c r="C6" s="4" t="s">
        <v>6</v>
      </c>
      <c r="D6" s="4" t="s">
        <v>6</v>
      </c>
      <c r="E6" s="4" t="s">
        <v>6</v>
      </c>
      <c r="F6" s="4" t="s">
        <v>6</v>
      </c>
      <c r="G6" s="6">
        <v>24847</v>
      </c>
      <c r="H6" s="4" t="s">
        <v>6</v>
      </c>
      <c r="I6" s="6">
        <v>80240</v>
      </c>
      <c r="J6" s="6">
        <v>125000</v>
      </c>
      <c r="K6" s="6">
        <v>170625</v>
      </c>
      <c r="L6" s="4">
        <v>0</v>
      </c>
      <c r="M6" s="4" t="s">
        <v>6</v>
      </c>
      <c r="N6" s="4" t="s">
        <v>6</v>
      </c>
      <c r="O6" s="4" t="s">
        <v>6</v>
      </c>
      <c r="P6" s="4" t="s">
        <v>6</v>
      </c>
      <c r="Q6" s="4" t="s">
        <v>6</v>
      </c>
      <c r="R6" s="4" t="s">
        <v>6</v>
      </c>
    </row>
    <row r="7" spans="1:18" x14ac:dyDescent="0.25">
      <c r="A7" s="2" t="s">
        <v>1701</v>
      </c>
      <c r="B7" s="4" t="s">
        <v>6</v>
      </c>
      <c r="C7" s="4" t="s">
        <v>6</v>
      </c>
      <c r="D7" s="6">
        <v>175000</v>
      </c>
      <c r="E7" s="4" t="s">
        <v>6</v>
      </c>
      <c r="F7" s="4" t="s">
        <v>6</v>
      </c>
      <c r="G7" s="4" t="s">
        <v>6</v>
      </c>
      <c r="H7" s="4" t="s">
        <v>6</v>
      </c>
      <c r="I7" s="4" t="s">
        <v>6</v>
      </c>
      <c r="J7" s="4" t="s">
        <v>6</v>
      </c>
      <c r="K7" s="4" t="s">
        <v>6</v>
      </c>
      <c r="L7" s="4" t="s">
        <v>6</v>
      </c>
      <c r="M7" s="4">
        <v>0</v>
      </c>
      <c r="N7" s="6">
        <v>175000</v>
      </c>
      <c r="O7" s="6">
        <v>175000</v>
      </c>
      <c r="P7" s="6">
        <v>250000</v>
      </c>
      <c r="Q7" s="6">
        <v>250000</v>
      </c>
      <c r="R7" s="6">
        <v>250000</v>
      </c>
    </row>
    <row r="8" spans="1:18" x14ac:dyDescent="0.25">
      <c r="A8" s="2" t="s">
        <v>757</v>
      </c>
      <c r="B8" s="6">
        <v>56897</v>
      </c>
      <c r="C8" s="6">
        <v>51763</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758</v>
      </c>
      <c r="B9" s="6">
        <v>56229</v>
      </c>
      <c r="C9" s="6">
        <v>44847</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362</v>
      </c>
      <c r="B10" s="4">
        <v>540</v>
      </c>
      <c r="C10" s="6">
        <v>682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80</v>
      </c>
      <c r="B11" s="6">
        <v>689138</v>
      </c>
      <c r="C11" s="6">
        <v>84867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759</v>
      </c>
      <c r="B12" s="6">
        <v>21279</v>
      </c>
      <c r="C12" s="6">
        <v>1061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760</v>
      </c>
      <c r="B13" s="7">
        <v>667859</v>
      </c>
      <c r="C13" s="7">
        <v>83806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8" t="s">
        <v>1761</v>
      </c>
      <c r="B1" s="8" t="s">
        <v>1</v>
      </c>
      <c r="C1" s="8"/>
      <c r="D1" s="1"/>
    </row>
    <row r="2" spans="1:4" x14ac:dyDescent="0.25">
      <c r="A2" s="8"/>
      <c r="B2" s="1" t="s">
        <v>2</v>
      </c>
      <c r="C2" s="1" t="s">
        <v>41</v>
      </c>
      <c r="D2" s="1" t="s">
        <v>1755</v>
      </c>
    </row>
    <row r="3" spans="1:4" x14ac:dyDescent="0.25">
      <c r="A3" s="2" t="s">
        <v>1516</v>
      </c>
      <c r="B3" s="4" t="s">
        <v>6</v>
      </c>
      <c r="C3" s="4" t="s">
        <v>6</v>
      </c>
      <c r="D3" s="4" t="s">
        <v>6</v>
      </c>
    </row>
    <row r="4" spans="1:4" x14ac:dyDescent="0.25">
      <c r="A4" s="3" t="s">
        <v>1758</v>
      </c>
      <c r="B4" s="4" t="s">
        <v>6</v>
      </c>
      <c r="C4" s="4" t="s">
        <v>6</v>
      </c>
      <c r="D4" s="4" t="s">
        <v>6</v>
      </c>
    </row>
    <row r="5" spans="1:4" x14ac:dyDescent="0.25">
      <c r="A5" s="2" t="s">
        <v>1762</v>
      </c>
      <c r="B5" s="4" t="s">
        <v>1763</v>
      </c>
      <c r="C5" s="4" t="s">
        <v>1763</v>
      </c>
      <c r="D5" s="4" t="s">
        <v>6</v>
      </c>
    </row>
    <row r="6" spans="1:4" x14ac:dyDescent="0.25">
      <c r="A6" s="2" t="s">
        <v>1753</v>
      </c>
      <c r="B6" s="4" t="s">
        <v>6</v>
      </c>
      <c r="C6" s="4" t="s">
        <v>6</v>
      </c>
      <c r="D6" s="4" t="s">
        <v>6</v>
      </c>
    </row>
    <row r="7" spans="1:4" x14ac:dyDescent="0.25">
      <c r="A7" s="3" t="s">
        <v>1758</v>
      </c>
      <c r="B7" s="4" t="s">
        <v>6</v>
      </c>
      <c r="C7" s="4" t="s">
        <v>6</v>
      </c>
      <c r="D7" s="4" t="s">
        <v>6</v>
      </c>
    </row>
    <row r="8" spans="1:4" x14ac:dyDescent="0.25">
      <c r="A8" s="2" t="s">
        <v>1762</v>
      </c>
      <c r="B8" s="4" t="s">
        <v>1763</v>
      </c>
      <c r="C8" s="4" t="s">
        <v>1763</v>
      </c>
      <c r="D8" s="4" t="s">
        <v>6</v>
      </c>
    </row>
    <row r="9" spans="1:4" ht="30" x14ac:dyDescent="0.25">
      <c r="A9" s="2" t="s">
        <v>1754</v>
      </c>
      <c r="B9" s="4" t="s">
        <v>6</v>
      </c>
      <c r="C9" s="4" t="s">
        <v>6</v>
      </c>
      <c r="D9" s="4" t="s">
        <v>6</v>
      </c>
    </row>
    <row r="10" spans="1:4" x14ac:dyDescent="0.25">
      <c r="A10" s="3" t="s">
        <v>1758</v>
      </c>
      <c r="B10" s="4" t="s">
        <v>6</v>
      </c>
      <c r="C10" s="4" t="s">
        <v>6</v>
      </c>
      <c r="D10" s="4" t="s">
        <v>6</v>
      </c>
    </row>
    <row r="11" spans="1:4" x14ac:dyDescent="0.25">
      <c r="A11" s="2" t="s">
        <v>1764</v>
      </c>
      <c r="B11" s="85">
        <v>6.6299999999999998E-2</v>
      </c>
      <c r="C11" s="85">
        <v>6.6299999999999998E-2</v>
      </c>
      <c r="D11" s="85">
        <v>6.6299999999999998E-2</v>
      </c>
    </row>
    <row r="12" spans="1:4" x14ac:dyDescent="0.25">
      <c r="A12" s="2" t="s">
        <v>1762</v>
      </c>
      <c r="B12" s="4" t="s">
        <v>1765</v>
      </c>
      <c r="C12" s="4" t="s">
        <v>1765</v>
      </c>
      <c r="D12" s="4" t="s">
        <v>6</v>
      </c>
    </row>
    <row r="13" spans="1:4" ht="30" x14ac:dyDescent="0.25">
      <c r="A13" s="2" t="s">
        <v>1756</v>
      </c>
      <c r="B13" s="4" t="s">
        <v>6</v>
      </c>
      <c r="C13" s="4" t="s">
        <v>6</v>
      </c>
      <c r="D13" s="4" t="s">
        <v>6</v>
      </c>
    </row>
    <row r="14" spans="1:4" x14ac:dyDescent="0.25">
      <c r="A14" s="3" t="s">
        <v>1758</v>
      </c>
      <c r="B14" s="4" t="s">
        <v>6</v>
      </c>
      <c r="C14" s="4" t="s">
        <v>6</v>
      </c>
      <c r="D14" s="4" t="s">
        <v>6</v>
      </c>
    </row>
    <row r="15" spans="1:4" x14ac:dyDescent="0.25">
      <c r="A15" s="2" t="s">
        <v>1764</v>
      </c>
      <c r="B15" s="85">
        <v>7.0000000000000007E-2</v>
      </c>
      <c r="C15" s="85">
        <v>7.0000000000000007E-2</v>
      </c>
      <c r="D15" s="4" t="s">
        <v>6</v>
      </c>
    </row>
    <row r="16" spans="1:4" x14ac:dyDescent="0.25">
      <c r="A16" s="2" t="s">
        <v>1762</v>
      </c>
      <c r="B16" s="4" t="s">
        <v>1766</v>
      </c>
      <c r="C16" s="4" t="s">
        <v>1766</v>
      </c>
      <c r="D16"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 bestFit="1" customWidth="1"/>
    <col min="7" max="7" width="12.5703125" bestFit="1" customWidth="1"/>
    <col min="8" max="11" width="36.5703125" bestFit="1" customWidth="1"/>
    <col min="12" max="15" width="14.7109375" bestFit="1" customWidth="1"/>
    <col min="16" max="25" width="36.5703125" bestFit="1" customWidth="1"/>
    <col min="26" max="26" width="16.42578125" bestFit="1" customWidth="1"/>
    <col min="27" max="27" width="14.28515625" bestFit="1" customWidth="1"/>
    <col min="28" max="28" width="28.42578125" bestFit="1" customWidth="1"/>
    <col min="29" max="29" width="36.5703125" bestFit="1" customWidth="1"/>
    <col min="30" max="30" width="21.5703125" bestFit="1" customWidth="1"/>
    <col min="31" max="32" width="36.5703125" bestFit="1" customWidth="1"/>
    <col min="33" max="33" width="29.140625" bestFit="1" customWidth="1"/>
    <col min="34" max="37" width="12" bestFit="1" customWidth="1"/>
    <col min="38" max="38" width="15.42578125" bestFit="1" customWidth="1"/>
    <col min="39" max="39" width="16.42578125" bestFit="1" customWidth="1"/>
    <col min="40" max="40" width="15.42578125" bestFit="1" customWidth="1"/>
    <col min="41" max="41" width="16.42578125" bestFit="1" customWidth="1"/>
    <col min="42" max="42" width="12.85546875" bestFit="1" customWidth="1"/>
    <col min="43" max="43" width="14.7109375" bestFit="1" customWidth="1"/>
    <col min="44" max="44" width="16.42578125" bestFit="1" customWidth="1"/>
    <col min="45" max="46" width="36.5703125" bestFit="1" customWidth="1"/>
    <col min="47" max="47" width="14.28515625" bestFit="1" customWidth="1"/>
    <col min="48" max="48" width="16.42578125" bestFit="1" customWidth="1"/>
    <col min="49" max="49" width="15.42578125" bestFit="1" customWidth="1"/>
  </cols>
  <sheetData>
    <row r="1" spans="1:49" ht="15" customHeight="1" x14ac:dyDescent="0.25">
      <c r="A1" s="8" t="s">
        <v>1767</v>
      </c>
      <c r="B1" s="1" t="s">
        <v>35</v>
      </c>
      <c r="C1" s="8" t="s">
        <v>1</v>
      </c>
      <c r="D1" s="8"/>
      <c r="E1" s="8"/>
      <c r="F1" s="8"/>
      <c r="G1" s="1"/>
      <c r="H1" s="1"/>
      <c r="I1" s="1"/>
      <c r="J1" s="8"/>
      <c r="K1" s="8"/>
      <c r="L1" s="8" t="s">
        <v>1</v>
      </c>
      <c r="M1" s="8"/>
      <c r="N1" s="1"/>
      <c r="O1" s="1"/>
      <c r="P1" s="1" t="s">
        <v>35</v>
      </c>
      <c r="Q1" s="1"/>
      <c r="R1" s="1"/>
      <c r="S1" s="1"/>
      <c r="T1" s="8" t="s">
        <v>35</v>
      </c>
      <c r="U1" s="8"/>
      <c r="V1" s="8"/>
      <c r="W1" s="1"/>
      <c r="X1" s="1"/>
      <c r="Y1" s="1" t="s">
        <v>35</v>
      </c>
      <c r="Z1" s="1" t="s">
        <v>1</v>
      </c>
      <c r="AA1" s="1"/>
      <c r="AB1" s="8" t="s">
        <v>1</v>
      </c>
      <c r="AC1" s="8"/>
      <c r="AD1" s="8"/>
      <c r="AE1" s="1" t="s">
        <v>35</v>
      </c>
      <c r="AF1" s="1" t="s">
        <v>1</v>
      </c>
      <c r="AG1" s="8"/>
      <c r="AH1" s="8"/>
      <c r="AI1" s="1"/>
      <c r="AJ1" s="1"/>
      <c r="AK1" s="1"/>
      <c r="AL1" s="1" t="s">
        <v>35</v>
      </c>
      <c r="AM1" s="1" t="s">
        <v>1</v>
      </c>
      <c r="AN1" s="1" t="s">
        <v>35</v>
      </c>
      <c r="AO1" s="1" t="s">
        <v>1</v>
      </c>
      <c r="AP1" s="8" t="s">
        <v>35</v>
      </c>
      <c r="AQ1" s="8"/>
      <c r="AR1" s="1" t="s">
        <v>1</v>
      </c>
      <c r="AS1" s="8" t="s">
        <v>35</v>
      </c>
      <c r="AT1" s="8"/>
      <c r="AU1" s="8"/>
      <c r="AV1" s="1" t="s">
        <v>1</v>
      </c>
      <c r="AW1" s="1" t="s">
        <v>35</v>
      </c>
    </row>
    <row r="2" spans="1:49" x14ac:dyDescent="0.25">
      <c r="A2" s="8"/>
      <c r="B2" s="1" t="s">
        <v>1502</v>
      </c>
      <c r="C2" s="1" t="s">
        <v>2</v>
      </c>
      <c r="D2" s="1" t="s">
        <v>41</v>
      </c>
      <c r="E2" s="1" t="s">
        <v>45</v>
      </c>
      <c r="F2" s="1" t="s">
        <v>1768</v>
      </c>
      <c r="G2" s="1" t="s">
        <v>1698</v>
      </c>
      <c r="H2" s="1" t="s">
        <v>1771</v>
      </c>
      <c r="I2" s="1" t="s">
        <v>1698</v>
      </c>
      <c r="J2" s="1" t="s">
        <v>41</v>
      </c>
      <c r="K2" s="1" t="s">
        <v>41</v>
      </c>
      <c r="L2" s="1" t="s">
        <v>2</v>
      </c>
      <c r="M2" s="1" t="s">
        <v>2</v>
      </c>
      <c r="N2" s="1" t="s">
        <v>41</v>
      </c>
      <c r="O2" s="1" t="s">
        <v>1517</v>
      </c>
      <c r="P2" s="1" t="s">
        <v>1502</v>
      </c>
      <c r="Q2" s="1" t="s">
        <v>2</v>
      </c>
      <c r="R2" s="1" t="s">
        <v>41</v>
      </c>
      <c r="S2" s="1" t="s">
        <v>1755</v>
      </c>
      <c r="T2" s="1" t="s">
        <v>1755</v>
      </c>
      <c r="U2" s="1" t="s">
        <v>1755</v>
      </c>
      <c r="V2" s="1" t="s">
        <v>1757</v>
      </c>
      <c r="W2" s="1" t="s">
        <v>2</v>
      </c>
      <c r="X2" s="1" t="s">
        <v>41</v>
      </c>
      <c r="Y2" s="1" t="s">
        <v>1757</v>
      </c>
      <c r="Z2" s="1" t="s">
        <v>2</v>
      </c>
      <c r="AA2" s="1" t="s">
        <v>1502</v>
      </c>
      <c r="AB2" s="1" t="s">
        <v>2</v>
      </c>
      <c r="AC2" s="1" t="s">
        <v>2</v>
      </c>
      <c r="AD2" s="1" t="s">
        <v>2</v>
      </c>
      <c r="AE2" s="1" t="s">
        <v>1781</v>
      </c>
      <c r="AF2" s="1" t="s">
        <v>2</v>
      </c>
      <c r="AG2" s="1" t="s">
        <v>2</v>
      </c>
      <c r="AH2" s="1" t="s">
        <v>2</v>
      </c>
      <c r="AI2" s="1" t="s">
        <v>41</v>
      </c>
      <c r="AJ2" s="1" t="s">
        <v>2</v>
      </c>
      <c r="AK2" s="1" t="s">
        <v>41</v>
      </c>
      <c r="AL2" s="1" t="s">
        <v>1517</v>
      </c>
      <c r="AM2" s="1" t="s">
        <v>2</v>
      </c>
      <c r="AN2" s="1" t="s">
        <v>1502</v>
      </c>
      <c r="AO2" s="1" t="s">
        <v>2</v>
      </c>
      <c r="AP2" s="1" t="s">
        <v>1781</v>
      </c>
      <c r="AQ2" s="1" t="s">
        <v>1517</v>
      </c>
      <c r="AR2" s="1" t="s">
        <v>2</v>
      </c>
      <c r="AS2" s="1" t="s">
        <v>1771</v>
      </c>
      <c r="AT2" s="1" t="s">
        <v>1698</v>
      </c>
      <c r="AU2" s="1" t="s">
        <v>1502</v>
      </c>
      <c r="AV2" s="1" t="s">
        <v>2</v>
      </c>
      <c r="AW2" s="1" t="s">
        <v>1781</v>
      </c>
    </row>
    <row r="3" spans="1:49" ht="30" x14ac:dyDescent="0.25">
      <c r="A3" s="8"/>
      <c r="B3" s="1" t="s">
        <v>38</v>
      </c>
      <c r="C3" s="1" t="s">
        <v>38</v>
      </c>
      <c r="D3" s="1" t="s">
        <v>38</v>
      </c>
      <c r="E3" s="1" t="s">
        <v>38</v>
      </c>
      <c r="F3" s="1" t="s">
        <v>1769</v>
      </c>
      <c r="G3" s="1" t="s">
        <v>38</v>
      </c>
      <c r="H3" s="1" t="s">
        <v>1772</v>
      </c>
      <c r="I3" s="1" t="s">
        <v>1772</v>
      </c>
      <c r="J3" s="1" t="s">
        <v>1699</v>
      </c>
      <c r="K3" s="1" t="s">
        <v>1773</v>
      </c>
      <c r="L3" s="1" t="s">
        <v>1516</v>
      </c>
      <c r="M3" s="1" t="s">
        <v>1516</v>
      </c>
      <c r="N3" s="1" t="s">
        <v>1516</v>
      </c>
      <c r="O3" s="1" t="s">
        <v>1516</v>
      </c>
      <c r="P3" s="1" t="s">
        <v>1754</v>
      </c>
      <c r="Q3" s="1" t="s">
        <v>1754</v>
      </c>
      <c r="R3" s="1" t="s">
        <v>1754</v>
      </c>
      <c r="S3" s="1" t="s">
        <v>1754</v>
      </c>
      <c r="T3" s="1" t="s">
        <v>1754</v>
      </c>
      <c r="U3" s="1" t="s">
        <v>1754</v>
      </c>
      <c r="V3" s="1" t="s">
        <v>1756</v>
      </c>
      <c r="W3" s="1" t="s">
        <v>1756</v>
      </c>
      <c r="X3" s="1" t="s">
        <v>1756</v>
      </c>
      <c r="Y3" s="1" t="s">
        <v>1756</v>
      </c>
      <c r="Z3" s="1" t="s">
        <v>1777</v>
      </c>
      <c r="AA3" s="1" t="s">
        <v>1777</v>
      </c>
      <c r="AB3" s="1" t="s">
        <v>1778</v>
      </c>
      <c r="AC3" s="1" t="s">
        <v>1779</v>
      </c>
      <c r="AD3" s="1" t="s">
        <v>1780</v>
      </c>
      <c r="AE3" s="1" t="s">
        <v>1782</v>
      </c>
      <c r="AF3" s="1" t="s">
        <v>1782</v>
      </c>
      <c r="AG3" s="1" t="s">
        <v>1783</v>
      </c>
      <c r="AH3" s="1" t="s">
        <v>1785</v>
      </c>
      <c r="AI3" s="1" t="s">
        <v>1785</v>
      </c>
      <c r="AJ3" s="1" t="s">
        <v>1786</v>
      </c>
      <c r="AK3" s="1" t="s">
        <v>1786</v>
      </c>
      <c r="AL3" s="1" t="s">
        <v>1507</v>
      </c>
      <c r="AM3" s="1" t="s">
        <v>1507</v>
      </c>
      <c r="AN3" s="1" t="s">
        <v>1507</v>
      </c>
      <c r="AO3" s="1" t="s">
        <v>1507</v>
      </c>
      <c r="AP3" s="1" t="s">
        <v>1507</v>
      </c>
      <c r="AQ3" s="1" t="s">
        <v>1510</v>
      </c>
      <c r="AR3" s="1" t="s">
        <v>1510</v>
      </c>
      <c r="AS3" s="1" t="s">
        <v>1510</v>
      </c>
      <c r="AT3" s="1" t="s">
        <v>1510</v>
      </c>
      <c r="AU3" s="1" t="s">
        <v>1510</v>
      </c>
      <c r="AV3" s="1" t="s">
        <v>1510</v>
      </c>
      <c r="AW3" s="1" t="s">
        <v>1510</v>
      </c>
    </row>
    <row r="4" spans="1:49" ht="30" x14ac:dyDescent="0.25">
      <c r="A4" s="8"/>
      <c r="B4" s="1"/>
      <c r="C4" s="1"/>
      <c r="D4" s="1"/>
      <c r="E4" s="1"/>
      <c r="F4" s="1" t="s">
        <v>1770</v>
      </c>
      <c r="G4" s="1"/>
      <c r="H4" s="1" t="s">
        <v>38</v>
      </c>
      <c r="I4" s="1" t="s">
        <v>38</v>
      </c>
      <c r="J4" s="1" t="s">
        <v>38</v>
      </c>
      <c r="K4" s="1" t="s">
        <v>38</v>
      </c>
      <c r="L4" s="1" t="s">
        <v>38</v>
      </c>
      <c r="M4" s="1" t="s">
        <v>1519</v>
      </c>
      <c r="N4" s="1" t="s">
        <v>38</v>
      </c>
      <c r="O4" s="1" t="s">
        <v>1519</v>
      </c>
      <c r="P4" s="1" t="s">
        <v>38</v>
      </c>
      <c r="Q4" s="1" t="s">
        <v>38</v>
      </c>
      <c r="R4" s="1" t="s">
        <v>38</v>
      </c>
      <c r="S4" s="1" t="s">
        <v>38</v>
      </c>
      <c r="T4" s="1" t="s">
        <v>1774</v>
      </c>
      <c r="U4" s="1" t="s">
        <v>1775</v>
      </c>
      <c r="V4" s="1" t="s">
        <v>38</v>
      </c>
      <c r="W4" s="1" t="s">
        <v>38</v>
      </c>
      <c r="X4" s="1" t="s">
        <v>38</v>
      </c>
      <c r="Y4" s="1" t="s">
        <v>1776</v>
      </c>
      <c r="Z4" s="1" t="s">
        <v>38</v>
      </c>
      <c r="AA4" s="1" t="s">
        <v>38</v>
      </c>
      <c r="AB4" s="1" t="s">
        <v>38</v>
      </c>
      <c r="AC4" s="1" t="s">
        <v>38</v>
      </c>
      <c r="AD4" s="1" t="s">
        <v>38</v>
      </c>
      <c r="AE4" s="1" t="s">
        <v>38</v>
      </c>
      <c r="AF4" s="1" t="s">
        <v>38</v>
      </c>
      <c r="AG4" s="1" t="s">
        <v>1784</v>
      </c>
      <c r="AH4" s="1" t="s">
        <v>38</v>
      </c>
      <c r="AI4" s="1" t="s">
        <v>38</v>
      </c>
      <c r="AJ4" s="1" t="s">
        <v>38</v>
      </c>
      <c r="AK4" s="1" t="s">
        <v>38</v>
      </c>
      <c r="AL4" s="1" t="s">
        <v>1516</v>
      </c>
      <c r="AM4" s="1" t="s">
        <v>1516</v>
      </c>
      <c r="AN4" s="1" t="s">
        <v>1777</v>
      </c>
      <c r="AO4" s="1" t="s">
        <v>1777</v>
      </c>
      <c r="AP4" s="1" t="s">
        <v>1782</v>
      </c>
      <c r="AQ4" s="1" t="s">
        <v>1516</v>
      </c>
      <c r="AR4" s="1" t="s">
        <v>1516</v>
      </c>
      <c r="AS4" s="1" t="s">
        <v>1754</v>
      </c>
      <c r="AT4" s="1" t="s">
        <v>1754</v>
      </c>
      <c r="AU4" s="1" t="s">
        <v>1777</v>
      </c>
      <c r="AV4" s="1" t="s">
        <v>1777</v>
      </c>
      <c r="AW4" s="1" t="s">
        <v>1782</v>
      </c>
    </row>
    <row r="5" spans="1:49"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38</v>
      </c>
      <c r="AH5" s="1"/>
      <c r="AI5" s="1"/>
      <c r="AJ5" s="1"/>
      <c r="AK5" s="1"/>
      <c r="AL5" s="1"/>
      <c r="AM5" s="1"/>
      <c r="AN5" s="1"/>
      <c r="AO5" s="1"/>
      <c r="AP5" s="1"/>
      <c r="AQ5" s="1"/>
      <c r="AR5" s="1"/>
      <c r="AS5" s="1"/>
      <c r="AT5" s="1"/>
      <c r="AU5" s="1"/>
      <c r="AV5" s="1"/>
      <c r="AW5" s="1"/>
    </row>
    <row r="6" spans="1:49" x14ac:dyDescent="0.25">
      <c r="A6" s="3" t="s">
        <v>1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788</v>
      </c>
      <c r="B7" s="4" t="s">
        <v>6</v>
      </c>
      <c r="C7" s="7">
        <v>363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7">
        <v>460000000</v>
      </c>
      <c r="AF7" s="4" t="s">
        <v>6</v>
      </c>
      <c r="AG7" s="7">
        <v>66200000</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7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179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7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85">
        <v>1.4999999999999999E-2</v>
      </c>
      <c r="AM9" s="85">
        <v>1.7500000000000002E-2</v>
      </c>
      <c r="AN9" s="85">
        <v>1.4999999999999999E-2</v>
      </c>
      <c r="AO9" s="85">
        <v>1.7500000000000002E-2</v>
      </c>
      <c r="AP9" s="85">
        <v>1.4999999999999999E-2</v>
      </c>
      <c r="AQ9" s="85">
        <v>2.2499999999999999E-2</v>
      </c>
      <c r="AR9" s="85">
        <v>1.84E-2</v>
      </c>
      <c r="AS9" s="85">
        <v>4.4699999999999997E-2</v>
      </c>
      <c r="AT9" s="85">
        <v>4.87E-2</v>
      </c>
      <c r="AU9" s="85">
        <v>2.2499999999999999E-2</v>
      </c>
      <c r="AV9" s="85">
        <v>1.9300000000000001E-2</v>
      </c>
      <c r="AW9" s="85">
        <v>2.2499999999999999E-2</v>
      </c>
    </row>
    <row r="10" spans="1:49" ht="60" x14ac:dyDescent="0.25">
      <c r="A10" s="2" t="s">
        <v>17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1793</v>
      </c>
      <c r="AF10" s="4" t="s">
        <v>1794</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795</v>
      </c>
      <c r="B11" s="4" t="s">
        <v>6</v>
      </c>
      <c r="C11" s="4" t="s">
        <v>6</v>
      </c>
      <c r="D11" s="4" t="s">
        <v>6</v>
      </c>
      <c r="E11" s="4" t="s">
        <v>6</v>
      </c>
      <c r="F11" s="4" t="s">
        <v>6</v>
      </c>
      <c r="G11" s="4" t="s">
        <v>6</v>
      </c>
      <c r="H11" s="4" t="s">
        <v>6</v>
      </c>
      <c r="I11" s="4" t="s">
        <v>6</v>
      </c>
      <c r="J11" s="4" t="s">
        <v>6</v>
      </c>
      <c r="K11" s="4" t="s">
        <v>6</v>
      </c>
      <c r="L11" s="6">
        <v>24800000</v>
      </c>
      <c r="M11" s="6">
        <v>18000000</v>
      </c>
      <c r="N11" s="4" t="s">
        <v>6</v>
      </c>
      <c r="O11" s="4" t="s">
        <v>6</v>
      </c>
      <c r="P11" s="4" t="s">
        <v>6</v>
      </c>
      <c r="Q11" s="4" t="s">
        <v>6</v>
      </c>
      <c r="R11" s="4" t="s">
        <v>6</v>
      </c>
      <c r="S11" s="4" t="s">
        <v>6</v>
      </c>
      <c r="T11" s="4" t="s">
        <v>6</v>
      </c>
      <c r="U11" s="4" t="s">
        <v>6</v>
      </c>
      <c r="V11" s="4" t="s">
        <v>6</v>
      </c>
      <c r="W11" s="4" t="s">
        <v>6</v>
      </c>
      <c r="X11" s="4" t="s">
        <v>6</v>
      </c>
      <c r="Y11" s="4" t="s">
        <v>6</v>
      </c>
      <c r="Z11" s="6">
        <v>170600000</v>
      </c>
      <c r="AA11" s="4" t="s">
        <v>6</v>
      </c>
      <c r="AB11" s="4" t="s">
        <v>6</v>
      </c>
      <c r="AC11" s="4" t="s">
        <v>6</v>
      </c>
      <c r="AD11" s="4" t="s">
        <v>6</v>
      </c>
      <c r="AE11" s="4" t="s">
        <v>6</v>
      </c>
      <c r="AF11" s="6">
        <v>130000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7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526200000</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7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327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760</v>
      </c>
      <c r="B14" s="4" t="s">
        <v>6</v>
      </c>
      <c r="C14" s="4" t="s">
        <v>6</v>
      </c>
      <c r="D14" s="4" t="s">
        <v>6</v>
      </c>
      <c r="E14" s="4" t="s">
        <v>6</v>
      </c>
      <c r="F14" s="4" t="s">
        <v>6</v>
      </c>
      <c r="G14" s="4" t="s">
        <v>6</v>
      </c>
      <c r="H14" s="4" t="s">
        <v>6</v>
      </c>
      <c r="I14" s="4" t="s">
        <v>6</v>
      </c>
      <c r="J14" s="4" t="s">
        <v>6</v>
      </c>
      <c r="K14" s="4" t="s">
        <v>6</v>
      </c>
      <c r="L14" s="6">
        <v>24847000</v>
      </c>
      <c r="M14" s="4" t="s">
        <v>6</v>
      </c>
      <c r="N14" s="6">
        <v>80240000</v>
      </c>
      <c r="O14" s="6">
        <v>125000000</v>
      </c>
      <c r="P14" s="4" t="s">
        <v>6</v>
      </c>
      <c r="Q14" s="4" t="s">
        <v>6</v>
      </c>
      <c r="R14" s="4" t="s">
        <v>6</v>
      </c>
      <c r="S14" s="4" t="s">
        <v>6</v>
      </c>
      <c r="T14" s="4" t="s">
        <v>6</v>
      </c>
      <c r="U14" s="4" t="s">
        <v>6</v>
      </c>
      <c r="V14" s="4" t="s">
        <v>6</v>
      </c>
      <c r="W14" s="4" t="s">
        <v>6</v>
      </c>
      <c r="X14" s="4" t="s">
        <v>6</v>
      </c>
      <c r="Y14" s="4" t="s">
        <v>6</v>
      </c>
      <c r="Z14" s="4" t="s">
        <v>6</v>
      </c>
      <c r="AA14" s="6">
        <v>175000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1798</v>
      </c>
      <c r="B15" s="4" t="s">
        <v>6</v>
      </c>
      <c r="C15" s="4" t="s">
        <v>6</v>
      </c>
      <c r="D15" s="4" t="s">
        <v>6</v>
      </c>
      <c r="E15" s="4" t="s">
        <v>6</v>
      </c>
      <c r="F15" s="4" t="s">
        <v>6</v>
      </c>
      <c r="G15" s="4" t="s">
        <v>6</v>
      </c>
      <c r="H15" s="4" t="s">
        <v>6</v>
      </c>
      <c r="I15" s="4" t="s">
        <v>6</v>
      </c>
      <c r="J15" s="4" t="s">
        <v>6</v>
      </c>
      <c r="K15" s="4" t="s">
        <v>6</v>
      </c>
      <c r="L15" s="85">
        <v>1.2500000000000001E-2</v>
      </c>
      <c r="M15" s="85">
        <v>1.2500000000000001E-2</v>
      </c>
      <c r="N15" s="4" t="s">
        <v>6</v>
      </c>
      <c r="O15" s="4" t="s">
        <v>6</v>
      </c>
      <c r="P15" s="4" t="s">
        <v>6</v>
      </c>
      <c r="Q15" s="4" t="s">
        <v>6</v>
      </c>
      <c r="R15" s="4" t="s">
        <v>6</v>
      </c>
      <c r="S15" s="4" t="s">
        <v>6</v>
      </c>
      <c r="T15" s="4" t="s">
        <v>6</v>
      </c>
      <c r="U15" s="4" t="s">
        <v>6</v>
      </c>
      <c r="V15" s="4" t="s">
        <v>6</v>
      </c>
      <c r="W15" s="4" t="s">
        <v>6</v>
      </c>
      <c r="X15" s="4" t="s">
        <v>6</v>
      </c>
      <c r="Y15" s="4" t="s">
        <v>6</v>
      </c>
      <c r="Z15" s="85">
        <v>1.2500000000000001E-2</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799</v>
      </c>
      <c r="B16" s="4" t="s">
        <v>6</v>
      </c>
      <c r="C16" s="4" t="s">
        <v>6</v>
      </c>
      <c r="D16" s="4" t="s">
        <v>6</v>
      </c>
      <c r="E16" s="4" t="s">
        <v>6</v>
      </c>
      <c r="F16" s="4" t="s">
        <v>6</v>
      </c>
      <c r="G16" s="4" t="s">
        <v>6</v>
      </c>
      <c r="H16" s="4" t="s">
        <v>6</v>
      </c>
      <c r="I16" s="4" t="s">
        <v>6</v>
      </c>
      <c r="J16" s="4" t="s">
        <v>6</v>
      </c>
      <c r="K16" s="4" t="s">
        <v>6</v>
      </c>
      <c r="L16" s="4" t="s">
        <v>1800</v>
      </c>
      <c r="M16" s="4" t="s">
        <v>1800</v>
      </c>
      <c r="N16" s="4" t="s">
        <v>6</v>
      </c>
      <c r="O16" s="4" t="s">
        <v>6</v>
      </c>
      <c r="P16" s="4" t="s">
        <v>6</v>
      </c>
      <c r="Q16" s="4" t="s">
        <v>6</v>
      </c>
      <c r="R16" s="4" t="s">
        <v>6</v>
      </c>
      <c r="S16" s="4" t="s">
        <v>6</v>
      </c>
      <c r="T16" s="4" t="s">
        <v>6</v>
      </c>
      <c r="U16" s="4" t="s">
        <v>6</v>
      </c>
      <c r="V16" s="4" t="s">
        <v>6</v>
      </c>
      <c r="W16" s="4" t="s">
        <v>6</v>
      </c>
      <c r="X16" s="4" t="s">
        <v>6</v>
      </c>
      <c r="Y16" s="4" t="s">
        <v>6</v>
      </c>
      <c r="Z16" s="4" t="s">
        <v>18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801</v>
      </c>
      <c r="B17" s="4" t="s">
        <v>6</v>
      </c>
      <c r="C17" s="4" t="s">
        <v>6</v>
      </c>
      <c r="D17" s="4" t="s">
        <v>6</v>
      </c>
      <c r="E17" s="4" t="s">
        <v>6</v>
      </c>
      <c r="F17" s="4" t="s">
        <v>6</v>
      </c>
      <c r="G17" s="4" t="s">
        <v>6</v>
      </c>
      <c r="H17" s="4" t="s">
        <v>6</v>
      </c>
      <c r="I17" s="4" t="s">
        <v>6</v>
      </c>
      <c r="J17" s="4" t="s">
        <v>6</v>
      </c>
      <c r="K17" s="4" t="s">
        <v>6</v>
      </c>
      <c r="L17" s="4" t="s">
        <v>1790</v>
      </c>
      <c r="M17" s="4" t="s">
        <v>1790</v>
      </c>
      <c r="N17" s="4" t="s">
        <v>6</v>
      </c>
      <c r="O17" s="4" t="s">
        <v>6</v>
      </c>
      <c r="P17" s="4" t="s">
        <v>6</v>
      </c>
      <c r="Q17" s="4" t="s">
        <v>6</v>
      </c>
      <c r="R17" s="4" t="s">
        <v>6</v>
      </c>
      <c r="S17" s="4" t="s">
        <v>6</v>
      </c>
      <c r="T17" s="4" t="s">
        <v>6</v>
      </c>
      <c r="U17" s="4" t="s">
        <v>6</v>
      </c>
      <c r="V17" s="4" t="s">
        <v>6</v>
      </c>
      <c r="W17" s="4" t="s">
        <v>6</v>
      </c>
      <c r="X17" s="4" t="s">
        <v>6</v>
      </c>
      <c r="Y17" s="4" t="s">
        <v>6</v>
      </c>
      <c r="Z17" s="4" t="s">
        <v>179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1701</v>
      </c>
      <c r="B18" s="4" t="s">
        <v>6</v>
      </c>
      <c r="C18" s="4" t="s">
        <v>6</v>
      </c>
      <c r="D18" s="4" t="s">
        <v>6</v>
      </c>
      <c r="E18" s="4" t="s">
        <v>6</v>
      </c>
      <c r="F18" s="4" t="s">
        <v>6</v>
      </c>
      <c r="G18" s="6">
        <v>175000000</v>
      </c>
      <c r="H18" s="4" t="s">
        <v>6</v>
      </c>
      <c r="I18" s="4" t="s">
        <v>6</v>
      </c>
      <c r="J18" s="4" t="s">
        <v>6</v>
      </c>
      <c r="K18" s="4" t="s">
        <v>6</v>
      </c>
      <c r="L18" s="4" t="s">
        <v>6</v>
      </c>
      <c r="M18" s="4" t="s">
        <v>6</v>
      </c>
      <c r="N18" s="4" t="s">
        <v>6</v>
      </c>
      <c r="O18" s="4" t="s">
        <v>6</v>
      </c>
      <c r="P18" s="4" t="s">
        <v>6</v>
      </c>
      <c r="Q18" s="4">
        <v>0</v>
      </c>
      <c r="R18" s="6">
        <v>175000000</v>
      </c>
      <c r="S18" s="6">
        <v>175000000</v>
      </c>
      <c r="T18" s="4" t="s">
        <v>6</v>
      </c>
      <c r="U18" s="4" t="s">
        <v>6</v>
      </c>
      <c r="V18" s="6">
        <v>250000000</v>
      </c>
      <c r="W18" s="6">
        <v>250000000</v>
      </c>
      <c r="X18" s="6">
        <v>250000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8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85">
        <v>6.6299999999999998E-2</v>
      </c>
      <c r="R19" s="85">
        <v>6.6299999999999998E-2</v>
      </c>
      <c r="S19" s="85">
        <v>6.6299999999999998E-2</v>
      </c>
      <c r="T19" s="4" t="s">
        <v>6</v>
      </c>
      <c r="U19" s="4" t="s">
        <v>6</v>
      </c>
      <c r="V19" s="4" t="s">
        <v>6</v>
      </c>
      <c r="W19" s="85">
        <v>7.0000000000000007E-2</v>
      </c>
      <c r="X19" s="85">
        <v>7.0000000000000007E-2</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x14ac:dyDescent="0.25">
      <c r="A20" s="2" t="s">
        <v>18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85">
        <v>1.0330999999999999</v>
      </c>
      <c r="U20" s="85">
        <v>1</v>
      </c>
      <c r="V20" s="4" t="s">
        <v>6</v>
      </c>
      <c r="W20" s="4" t="s">
        <v>6</v>
      </c>
      <c r="X20" s="4" t="s">
        <v>6</v>
      </c>
      <c r="Y20" s="85">
        <v>1.0349999999999999</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x14ac:dyDescent="0.25">
      <c r="A21" s="2" t="s">
        <v>1530</v>
      </c>
      <c r="B21" s="6">
        <v>175000000</v>
      </c>
      <c r="C21" s="4" t="s">
        <v>6</v>
      </c>
      <c r="D21" s="4" t="s">
        <v>6</v>
      </c>
      <c r="E21" s="4" t="s">
        <v>6</v>
      </c>
      <c r="F21" s="4" t="s">
        <v>6</v>
      </c>
      <c r="G21" s="4" t="s">
        <v>6</v>
      </c>
      <c r="H21" s="6">
        <v>75000000</v>
      </c>
      <c r="I21" s="6">
        <v>1000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t="s">
        <v>1533</v>
      </c>
      <c r="B22" s="4" t="s">
        <v>6</v>
      </c>
      <c r="C22" s="4" t="s">
        <v>6</v>
      </c>
      <c r="D22" s="4" t="s">
        <v>6</v>
      </c>
      <c r="E22" s="4" t="s">
        <v>6</v>
      </c>
      <c r="F22" s="4" t="s">
        <v>6</v>
      </c>
      <c r="G22" s="4" t="s">
        <v>6</v>
      </c>
      <c r="H22" s="85">
        <v>6.6299999999999998E-2</v>
      </c>
      <c r="I22" s="85">
        <v>6.6299999999999998E-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804</v>
      </c>
      <c r="B23" s="4" t="s">
        <v>6</v>
      </c>
      <c r="C23" s="4" t="s">
        <v>6</v>
      </c>
      <c r="D23" s="4" t="s">
        <v>6</v>
      </c>
      <c r="E23" s="4" t="s">
        <v>6</v>
      </c>
      <c r="F23" s="4" t="s">
        <v>6</v>
      </c>
      <c r="G23" s="4" t="s">
        <v>6</v>
      </c>
      <c r="H23" s="4" t="s">
        <v>6</v>
      </c>
      <c r="I23" s="4" t="s">
        <v>6</v>
      </c>
      <c r="J23" s="6">
        <v>1900000</v>
      </c>
      <c r="K23" s="6">
        <v>22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8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1750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x14ac:dyDescent="0.25">
      <c r="A25" s="2" t="s">
        <v>1806</v>
      </c>
      <c r="B25" s="6">
        <v>39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x14ac:dyDescent="0.25">
      <c r="A26" s="2" t="s">
        <v>1807</v>
      </c>
      <c r="B26" s="4" t="s">
        <v>6</v>
      </c>
      <c r="C26" s="6">
        <v>6211000</v>
      </c>
      <c r="D26" s="6">
        <v>8818000</v>
      </c>
      <c r="E26" s="4" t="s">
        <v>6</v>
      </c>
      <c r="F26" s="4" t="s">
        <v>6</v>
      </c>
      <c r="G26" s="4" t="s">
        <v>6</v>
      </c>
      <c r="H26" s="4" t="s">
        <v>6</v>
      </c>
      <c r="I26" s="4" t="s">
        <v>6</v>
      </c>
      <c r="J26" s="4" t="s">
        <v>6</v>
      </c>
      <c r="K26" s="4" t="s">
        <v>6</v>
      </c>
      <c r="L26" s="4" t="s">
        <v>6</v>
      </c>
      <c r="M26" s="4" t="s">
        <v>6</v>
      </c>
      <c r="N26" s="4" t="s">
        <v>6</v>
      </c>
      <c r="O26" s="4" t="s">
        <v>6</v>
      </c>
      <c r="P26" s="6">
        <v>13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x14ac:dyDescent="0.25">
      <c r="A27" s="2" t="s">
        <v>1535</v>
      </c>
      <c r="B27" s="6">
        <v>29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61</v>
      </c>
      <c r="B28" s="4" t="s">
        <v>6</v>
      </c>
      <c r="C28" s="6">
        <v>-946000</v>
      </c>
      <c r="D28" s="4">
        <v>0</v>
      </c>
      <c r="E28" s="6">
        <v>-831000</v>
      </c>
      <c r="F28" s="4" t="s">
        <v>6</v>
      </c>
      <c r="G28" s="4" t="s">
        <v>6</v>
      </c>
      <c r="H28" s="4" t="s">
        <v>6</v>
      </c>
      <c r="I28" s="4" t="s">
        <v>6</v>
      </c>
      <c r="J28" s="4" t="s">
        <v>6</v>
      </c>
      <c r="K28" s="4" t="s">
        <v>6</v>
      </c>
      <c r="L28" s="4" t="s">
        <v>6</v>
      </c>
      <c r="M28" s="4" t="s">
        <v>6</v>
      </c>
      <c r="N28" s="4" t="s">
        <v>6</v>
      </c>
      <c r="O28" s="4" t="s">
        <v>6</v>
      </c>
      <c r="P28" s="6">
        <v>-900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x14ac:dyDescent="0.25">
      <c r="A29" s="2" t="s">
        <v>18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44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8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245600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18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6">
        <v>250000000</v>
      </c>
      <c r="AI31" s="4" t="s">
        <v>6</v>
      </c>
      <c r="AJ31" s="6">
        <v>175000000</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1811</v>
      </c>
      <c r="B32" s="4" t="s">
        <v>6</v>
      </c>
      <c r="C32" s="6">
        <v>711600000</v>
      </c>
      <c r="D32" s="6">
        <v>8825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6">
        <v>272500000</v>
      </c>
      <c r="AI32" s="6">
        <v>277500000</v>
      </c>
      <c r="AJ32" s="4" t="s">
        <v>6</v>
      </c>
      <c r="AK32" s="6">
        <v>181300000</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1812</v>
      </c>
      <c r="B33" s="4" t="s">
        <v>6</v>
      </c>
      <c r="C33" s="85">
        <v>4.6100000000000002E-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x14ac:dyDescent="0.25">
      <c r="A34" s="2" t="s">
        <v>1813</v>
      </c>
      <c r="B34" s="4" t="s">
        <v>6</v>
      </c>
      <c r="C34" s="6">
        <v>56900000</v>
      </c>
      <c r="D34" s="6">
        <v>518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x14ac:dyDescent="0.25">
      <c r="A35" s="2" t="s">
        <v>1814</v>
      </c>
      <c r="B35" s="4" t="s">
        <v>6</v>
      </c>
      <c r="C35" s="4" t="s">
        <v>6</v>
      </c>
      <c r="D35" s="4" t="s">
        <v>6</v>
      </c>
      <c r="E35" s="4" t="s">
        <v>6</v>
      </c>
      <c r="F35" s="4">
        <v>3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1815</v>
      </c>
      <c r="B36" s="4" t="s">
        <v>6</v>
      </c>
      <c r="C36" s="4" t="s">
        <v>6</v>
      </c>
      <c r="D36" s="4" t="s">
        <v>6</v>
      </c>
      <c r="E36" s="4" t="s">
        <v>6</v>
      </c>
      <c r="F36" s="6">
        <v>216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x14ac:dyDescent="0.25">
      <c r="A37" s="2" t="s">
        <v>1816</v>
      </c>
      <c r="B37" s="4" t="s">
        <v>6</v>
      </c>
      <c r="C37" s="4" t="s">
        <v>6</v>
      </c>
      <c r="D37" s="4" t="s">
        <v>6</v>
      </c>
      <c r="E37" s="4" t="s">
        <v>6</v>
      </c>
      <c r="F37" s="85">
        <v>0.0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1817</v>
      </c>
      <c r="B38" s="4" t="s">
        <v>6</v>
      </c>
      <c r="C38" s="7">
        <v>56229000</v>
      </c>
      <c r="D38" s="7">
        <v>44847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7">
        <v>11800000</v>
      </c>
      <c r="AC38" s="7">
        <v>32300000</v>
      </c>
      <c r="AD38" s="7">
        <v>117000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18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85">
        <v>6.4000000000000001E-2</v>
      </c>
      <c r="AC39" s="85">
        <v>0.09</v>
      </c>
      <c r="AD39" s="85">
        <v>4.4999999999999998E-2</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sheetData>
  <mergeCells count="9">
    <mergeCell ref="AG1:AH1"/>
    <mergeCell ref="AP1:AQ1"/>
    <mergeCell ref="AS1:AU1"/>
    <mergeCell ref="A1:A5"/>
    <mergeCell ref="C1:F1"/>
    <mergeCell ref="J1:K1"/>
    <mergeCell ref="L1:M1"/>
    <mergeCell ref="T1:V1"/>
    <mergeCell ref="AB1:A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819</v>
      </c>
      <c r="B1" s="8" t="s">
        <v>2</v>
      </c>
      <c r="C1" s="8" t="s">
        <v>41</v>
      </c>
    </row>
    <row r="2" spans="1:3" ht="30" x14ac:dyDescent="0.25">
      <c r="A2" s="1" t="s">
        <v>95</v>
      </c>
      <c r="B2" s="8"/>
      <c r="C2" s="8"/>
    </row>
    <row r="3" spans="1:3" ht="30" x14ac:dyDescent="0.25">
      <c r="A3" s="3" t="s">
        <v>1820</v>
      </c>
      <c r="B3" s="4" t="s">
        <v>6</v>
      </c>
      <c r="C3" s="4" t="s">
        <v>6</v>
      </c>
    </row>
    <row r="4" spans="1:3" x14ac:dyDescent="0.25">
      <c r="A4" s="2">
        <v>2014</v>
      </c>
      <c r="B4" s="7">
        <v>25143</v>
      </c>
      <c r="C4" s="4" t="s">
        <v>6</v>
      </c>
    </row>
    <row r="5" spans="1:3" x14ac:dyDescent="0.25">
      <c r="A5" s="2">
        <v>2015</v>
      </c>
      <c r="B5" s="6">
        <v>23402</v>
      </c>
      <c r="C5" s="4" t="s">
        <v>6</v>
      </c>
    </row>
    <row r="6" spans="1:3" x14ac:dyDescent="0.25">
      <c r="A6" s="2">
        <v>2016</v>
      </c>
      <c r="B6" s="6">
        <v>296026</v>
      </c>
      <c r="C6" s="4" t="s">
        <v>6</v>
      </c>
    </row>
    <row r="7" spans="1:3" x14ac:dyDescent="0.25">
      <c r="A7" s="2">
        <v>2017</v>
      </c>
      <c r="B7" s="6">
        <v>5182</v>
      </c>
      <c r="C7" s="4" t="s">
        <v>6</v>
      </c>
    </row>
    <row r="8" spans="1:3" x14ac:dyDescent="0.25">
      <c r="A8" s="2">
        <v>2018</v>
      </c>
      <c r="B8" s="6">
        <v>5182</v>
      </c>
      <c r="C8" s="4" t="s">
        <v>6</v>
      </c>
    </row>
    <row r="9" spans="1:3" x14ac:dyDescent="0.25">
      <c r="A9" s="2" t="s">
        <v>778</v>
      </c>
      <c r="B9" s="6">
        <v>406936</v>
      </c>
      <c r="C9" s="4" t="s">
        <v>6</v>
      </c>
    </row>
    <row r="10" spans="1:3" x14ac:dyDescent="0.25">
      <c r="A10" s="2" t="s">
        <v>188</v>
      </c>
      <c r="B10" s="6">
        <v>761871</v>
      </c>
      <c r="C10" s="4" t="s">
        <v>6</v>
      </c>
    </row>
    <row r="11" spans="1:3" ht="30" x14ac:dyDescent="0.25">
      <c r="A11" s="2" t="s">
        <v>779</v>
      </c>
      <c r="B11" s="6">
        <v>72733</v>
      </c>
      <c r="C11" s="4" t="s">
        <v>6</v>
      </c>
    </row>
    <row r="12" spans="1:3" x14ac:dyDescent="0.25">
      <c r="A12" s="2" t="s">
        <v>780</v>
      </c>
      <c r="B12" s="7">
        <v>689138</v>
      </c>
      <c r="C12" s="7">
        <v>84867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140625" bestFit="1" customWidth="1"/>
    <col min="6" max="8" width="12" bestFit="1" customWidth="1"/>
    <col min="9" max="9" width="12.42578125" bestFit="1" customWidth="1"/>
  </cols>
  <sheetData>
    <row r="1" spans="1:9" ht="15" customHeight="1" x14ac:dyDescent="0.25">
      <c r="A1" s="8" t="s">
        <v>1821</v>
      </c>
      <c r="B1" s="1" t="s">
        <v>35</v>
      </c>
      <c r="C1" s="8" t="s">
        <v>36</v>
      </c>
      <c r="D1" s="8"/>
      <c r="E1" s="8"/>
      <c r="F1" s="8" t="s">
        <v>1</v>
      </c>
      <c r="G1" s="8"/>
      <c r="H1" s="8"/>
      <c r="I1" s="1"/>
    </row>
    <row r="2" spans="1:9" x14ac:dyDescent="0.25">
      <c r="A2" s="8"/>
      <c r="B2" s="9">
        <v>39599</v>
      </c>
      <c r="C2" s="1" t="s">
        <v>39</v>
      </c>
      <c r="D2" s="1" t="s">
        <v>43</v>
      </c>
      <c r="E2" s="1" t="s">
        <v>43</v>
      </c>
      <c r="F2" s="1" t="s">
        <v>2</v>
      </c>
      <c r="G2" s="1" t="s">
        <v>41</v>
      </c>
      <c r="H2" s="1" t="s">
        <v>45</v>
      </c>
      <c r="I2" s="1" t="s">
        <v>1823</v>
      </c>
    </row>
    <row r="3" spans="1:9" x14ac:dyDescent="0.25">
      <c r="A3" s="8"/>
      <c r="B3" s="1" t="s">
        <v>37</v>
      </c>
      <c r="C3" s="1" t="s">
        <v>38</v>
      </c>
      <c r="D3" s="1" t="s">
        <v>38</v>
      </c>
      <c r="E3" s="1" t="s">
        <v>37</v>
      </c>
      <c r="F3" s="1" t="s">
        <v>38</v>
      </c>
      <c r="G3" s="1" t="s">
        <v>38</v>
      </c>
      <c r="H3" s="1" t="s">
        <v>38</v>
      </c>
      <c r="I3" s="1" t="s">
        <v>38</v>
      </c>
    </row>
    <row r="4" spans="1:9" x14ac:dyDescent="0.25">
      <c r="A4" s="8"/>
      <c r="B4" s="1"/>
      <c r="C4" s="1"/>
      <c r="D4" s="1"/>
      <c r="E4" s="1"/>
      <c r="F4" s="1" t="s">
        <v>1822</v>
      </c>
      <c r="G4" s="1"/>
      <c r="H4" s="1"/>
      <c r="I4" s="1"/>
    </row>
    <row r="5" spans="1:9" x14ac:dyDescent="0.25">
      <c r="A5" s="3" t="s">
        <v>1824</v>
      </c>
      <c r="B5" s="4" t="s">
        <v>6</v>
      </c>
      <c r="C5" s="4" t="s">
        <v>6</v>
      </c>
      <c r="D5" s="4" t="s">
        <v>6</v>
      </c>
      <c r="E5" s="4" t="s">
        <v>6</v>
      </c>
      <c r="F5" s="4" t="s">
        <v>6</v>
      </c>
      <c r="G5" s="4" t="s">
        <v>6</v>
      </c>
      <c r="H5" s="4" t="s">
        <v>6</v>
      </c>
      <c r="I5" s="4" t="s">
        <v>6</v>
      </c>
    </row>
    <row r="6" spans="1:9" ht="45" x14ac:dyDescent="0.25">
      <c r="A6" s="2" t="s">
        <v>1825</v>
      </c>
      <c r="B6" s="4" t="s">
        <v>6</v>
      </c>
      <c r="C6" s="4" t="s">
        <v>6</v>
      </c>
      <c r="D6" s="4" t="s">
        <v>6</v>
      </c>
      <c r="E6" s="4" t="s">
        <v>6</v>
      </c>
      <c r="F6" s="7">
        <v>17996000</v>
      </c>
      <c r="G6" s="7">
        <v>17603000</v>
      </c>
      <c r="H6" s="7">
        <v>14208000</v>
      </c>
      <c r="I6" s="4" t="s">
        <v>6</v>
      </c>
    </row>
    <row r="7" spans="1:9" x14ac:dyDescent="0.25">
      <c r="A7" s="2" t="s">
        <v>1826</v>
      </c>
      <c r="B7" s="4" t="s">
        <v>6</v>
      </c>
      <c r="C7" s="4" t="s">
        <v>6</v>
      </c>
      <c r="D7" s="4" t="s">
        <v>6</v>
      </c>
      <c r="E7" s="4" t="s">
        <v>6</v>
      </c>
      <c r="F7" s="4" t="s">
        <v>6</v>
      </c>
      <c r="G7" s="4" t="s">
        <v>6</v>
      </c>
      <c r="H7" s="4" t="s">
        <v>6</v>
      </c>
      <c r="I7" s="6">
        <v>20000000</v>
      </c>
    </row>
    <row r="8" spans="1:9" x14ac:dyDescent="0.25">
      <c r="A8" s="2" t="s">
        <v>1827</v>
      </c>
      <c r="B8" s="4" t="s">
        <v>6</v>
      </c>
      <c r="C8" s="6">
        <v>10000000</v>
      </c>
      <c r="D8" s="4" t="s">
        <v>6</v>
      </c>
      <c r="E8" s="4" t="s">
        <v>6</v>
      </c>
      <c r="F8" s="6">
        <v>10000000</v>
      </c>
      <c r="G8" s="4" t="s">
        <v>6</v>
      </c>
      <c r="H8" s="4" t="s">
        <v>6</v>
      </c>
      <c r="I8" s="4" t="s">
        <v>6</v>
      </c>
    </row>
    <row r="9" spans="1:9" x14ac:dyDescent="0.25">
      <c r="A9" s="2" t="s">
        <v>54</v>
      </c>
      <c r="B9" s="6">
        <v>11800000</v>
      </c>
      <c r="C9" s="4" t="s">
        <v>6</v>
      </c>
      <c r="D9" s="6">
        <v>11900000</v>
      </c>
      <c r="E9" s="6">
        <v>11800000</v>
      </c>
      <c r="F9" s="4">
        <v>0</v>
      </c>
      <c r="G9" s="6">
        <v>11891000</v>
      </c>
      <c r="H9" s="4">
        <v>0</v>
      </c>
      <c r="I9" s="4" t="s">
        <v>6</v>
      </c>
    </row>
    <row r="10" spans="1:9" ht="30" x14ac:dyDescent="0.25">
      <c r="A10" s="2" t="s">
        <v>1828</v>
      </c>
      <c r="B10" s="4" t="s">
        <v>6</v>
      </c>
      <c r="C10" s="4" t="s">
        <v>6</v>
      </c>
      <c r="D10" s="7">
        <v>9500000</v>
      </c>
      <c r="E10" s="4" t="s">
        <v>6</v>
      </c>
      <c r="F10" s="4" t="s">
        <v>6</v>
      </c>
      <c r="G10" s="4" t="s">
        <v>6</v>
      </c>
      <c r="H10" s="4" t="s">
        <v>6</v>
      </c>
      <c r="I10" s="4" t="s">
        <v>6</v>
      </c>
    </row>
    <row r="11" spans="1:9" ht="30" x14ac:dyDescent="0.25">
      <c r="A11" s="2" t="s">
        <v>1829</v>
      </c>
      <c r="B11" s="4" t="s">
        <v>6</v>
      </c>
      <c r="C11" s="4" t="s">
        <v>6</v>
      </c>
      <c r="D11" s="4" t="s">
        <v>6</v>
      </c>
      <c r="E11" s="4" t="s">
        <v>6</v>
      </c>
      <c r="F11" s="4">
        <v>601</v>
      </c>
      <c r="G11" s="4" t="s">
        <v>6</v>
      </c>
      <c r="H11" s="4" t="s">
        <v>6</v>
      </c>
      <c r="I11" s="4" t="s">
        <v>6</v>
      </c>
    </row>
    <row r="12" spans="1:9" ht="30" x14ac:dyDescent="0.25">
      <c r="A12" s="2" t="s">
        <v>1830</v>
      </c>
      <c r="B12" s="4" t="s">
        <v>6</v>
      </c>
      <c r="C12" s="4" t="s">
        <v>6</v>
      </c>
      <c r="D12" s="4" t="s">
        <v>6</v>
      </c>
      <c r="E12" s="4" t="s">
        <v>6</v>
      </c>
      <c r="F12" s="85">
        <v>0.12</v>
      </c>
      <c r="G12" s="4" t="s">
        <v>6</v>
      </c>
      <c r="H12" s="4" t="s">
        <v>6</v>
      </c>
      <c r="I12" s="4" t="s">
        <v>6</v>
      </c>
    </row>
  </sheetData>
  <mergeCells count="3">
    <mergeCell ref="A1:A4"/>
    <mergeCell ref="C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31</v>
      </c>
      <c r="B1" s="8" t="s">
        <v>2</v>
      </c>
    </row>
    <row r="2" spans="1:2" ht="30" x14ac:dyDescent="0.25">
      <c r="A2" s="1" t="s">
        <v>95</v>
      </c>
      <c r="B2" s="8"/>
    </row>
    <row r="3" spans="1:2" x14ac:dyDescent="0.25">
      <c r="A3" s="3" t="s">
        <v>1832</v>
      </c>
      <c r="B3" s="4" t="s">
        <v>6</v>
      </c>
    </row>
    <row r="4" spans="1:2" x14ac:dyDescent="0.25">
      <c r="A4" s="2">
        <v>2014</v>
      </c>
      <c r="B4" s="7">
        <v>14973</v>
      </c>
    </row>
    <row r="5" spans="1:2" x14ac:dyDescent="0.25">
      <c r="A5" s="2">
        <v>2015</v>
      </c>
      <c r="B5" s="6">
        <v>9993</v>
      </c>
    </row>
    <row r="6" spans="1:2" x14ac:dyDescent="0.25">
      <c r="A6" s="2">
        <v>2016</v>
      </c>
      <c r="B6" s="6">
        <v>7981</v>
      </c>
    </row>
    <row r="7" spans="1:2" x14ac:dyDescent="0.25">
      <c r="A7" s="2">
        <v>2017</v>
      </c>
      <c r="B7" s="6">
        <v>7205</v>
      </c>
    </row>
    <row r="8" spans="1:2" x14ac:dyDescent="0.25">
      <c r="A8" s="2">
        <v>2018</v>
      </c>
      <c r="B8" s="6">
        <v>6337</v>
      </c>
    </row>
    <row r="9" spans="1:2" x14ac:dyDescent="0.25">
      <c r="A9" s="2" t="s">
        <v>778</v>
      </c>
      <c r="B9" s="6">
        <v>18349</v>
      </c>
    </row>
    <row r="10" spans="1:2" ht="30" x14ac:dyDescent="0.25">
      <c r="A10" s="2" t="s">
        <v>1833</v>
      </c>
      <c r="B10" s="7">
        <v>6483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1834</v>
      </c>
      <c r="B1" s="8" t="s">
        <v>2</v>
      </c>
    </row>
    <row r="2" spans="1:2" ht="30" x14ac:dyDescent="0.25">
      <c r="A2" s="1" t="s">
        <v>95</v>
      </c>
      <c r="B2" s="8"/>
    </row>
    <row r="3" spans="1:2" ht="30" x14ac:dyDescent="0.25">
      <c r="A3" s="3" t="s">
        <v>1835</v>
      </c>
      <c r="B3" s="4" t="s">
        <v>6</v>
      </c>
    </row>
    <row r="4" spans="1:2" x14ac:dyDescent="0.25">
      <c r="A4" s="2" t="s">
        <v>1836</v>
      </c>
      <c r="B4" s="7">
        <v>688546</v>
      </c>
    </row>
    <row r="5" spans="1:2" x14ac:dyDescent="0.25">
      <c r="A5" s="2" t="s">
        <v>1837</v>
      </c>
      <c r="B5" s="6">
        <v>630524</v>
      </c>
    </row>
    <row r="6" spans="1:2" x14ac:dyDescent="0.25">
      <c r="A6" s="2" t="s">
        <v>1838</v>
      </c>
      <c r="B6" s="6">
        <v>52131</v>
      </c>
    </row>
    <row r="7" spans="1:2" x14ac:dyDescent="0.25">
      <c r="A7" s="2" t="s">
        <v>1839</v>
      </c>
      <c r="B7" s="6">
        <v>5412</v>
      </c>
    </row>
    <row r="8" spans="1:2" x14ac:dyDescent="0.25">
      <c r="A8" s="2" t="s">
        <v>1840</v>
      </c>
      <c r="B8" s="7">
        <v>47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11</v>
      </c>
      <c r="B1" s="1" t="s">
        <v>1</v>
      </c>
    </row>
    <row r="2" spans="1:2" x14ac:dyDescent="0.25">
      <c r="A2" s="8"/>
      <c r="B2" s="1" t="s">
        <v>2</v>
      </c>
    </row>
    <row r="3" spans="1:2" x14ac:dyDescent="0.25">
      <c r="A3" s="13" t="s">
        <v>211</v>
      </c>
      <c r="B3" s="4" t="s">
        <v>6</v>
      </c>
    </row>
    <row r="4" spans="1:2" x14ac:dyDescent="0.25">
      <c r="A4" s="13"/>
      <c r="B4" s="15" t="s">
        <v>212</v>
      </c>
    </row>
    <row r="5" spans="1:2" x14ac:dyDescent="0.25">
      <c r="A5" s="13"/>
      <c r="B5" s="16" t="s">
        <v>213</v>
      </c>
    </row>
    <row r="6" spans="1:2" ht="90" x14ac:dyDescent="0.25">
      <c r="A6" s="13"/>
      <c r="B6" s="15" t="s">
        <v>214</v>
      </c>
    </row>
    <row r="7" spans="1:2" ht="26.25" x14ac:dyDescent="0.25">
      <c r="A7" s="13"/>
      <c r="B7" s="16" t="s">
        <v>215</v>
      </c>
    </row>
    <row r="8" spans="1:2" ht="115.5" x14ac:dyDescent="0.25">
      <c r="A8" s="13"/>
      <c r="B8" s="15" t="s">
        <v>216</v>
      </c>
    </row>
    <row r="9" spans="1:2" x14ac:dyDescent="0.25">
      <c r="A9" s="13"/>
      <c r="B9" s="16" t="s">
        <v>217</v>
      </c>
    </row>
    <row r="10" spans="1:2" ht="128.25" x14ac:dyDescent="0.25">
      <c r="A10" s="13"/>
      <c r="B10" s="15" t="s">
        <v>218</v>
      </c>
    </row>
    <row r="11" spans="1:2" x14ac:dyDescent="0.25">
      <c r="A11" s="13"/>
      <c r="B11" s="16" t="s">
        <v>219</v>
      </c>
    </row>
    <row r="12" spans="1:2" ht="281.25" x14ac:dyDescent="0.25">
      <c r="A12" s="13"/>
      <c r="B12" s="15" t="s">
        <v>220</v>
      </c>
    </row>
    <row r="13" spans="1:2" x14ac:dyDescent="0.25">
      <c r="A13" s="13"/>
      <c r="B13" s="16" t="s">
        <v>221</v>
      </c>
    </row>
    <row r="14" spans="1:2" ht="179.25" x14ac:dyDescent="0.25">
      <c r="A14" s="13"/>
      <c r="B14" s="15" t="s">
        <v>222</v>
      </c>
    </row>
    <row r="15" spans="1:2" ht="396" x14ac:dyDescent="0.25">
      <c r="A15" s="13"/>
      <c r="B15" s="15" t="s">
        <v>223</v>
      </c>
    </row>
    <row r="16" spans="1:2" x14ac:dyDescent="0.25">
      <c r="A16" s="13"/>
      <c r="B16" s="16" t="s">
        <v>224</v>
      </c>
    </row>
    <row r="17" spans="1:2" ht="268.5" x14ac:dyDescent="0.25">
      <c r="A17" s="13"/>
      <c r="B17" s="15" t="s">
        <v>225</v>
      </c>
    </row>
    <row r="18" spans="1:2" x14ac:dyDescent="0.25">
      <c r="A18" s="13"/>
      <c r="B18" s="17"/>
    </row>
    <row r="19" spans="1:2" x14ac:dyDescent="0.25">
      <c r="A19" s="13"/>
      <c r="B19" s="16" t="s">
        <v>226</v>
      </c>
    </row>
    <row r="20" spans="1:2" x14ac:dyDescent="0.25">
      <c r="A20" s="13"/>
      <c r="B20" s="18" t="s">
        <v>227</v>
      </c>
    </row>
    <row r="21" spans="1:2" ht="255.75" x14ac:dyDescent="0.25">
      <c r="A21" s="13"/>
      <c r="B21" s="15" t="s">
        <v>228</v>
      </c>
    </row>
    <row r="22" spans="1:2" ht="26.25" x14ac:dyDescent="0.25">
      <c r="A22" s="13"/>
      <c r="B22" s="18" t="s">
        <v>229</v>
      </c>
    </row>
    <row r="23" spans="1:2" ht="153.75" x14ac:dyDescent="0.25">
      <c r="A23" s="13"/>
      <c r="B23" s="15" t="s">
        <v>230</v>
      </c>
    </row>
    <row r="24" spans="1:2" ht="408.75" x14ac:dyDescent="0.25">
      <c r="A24" s="13"/>
      <c r="B24" s="15" t="s">
        <v>231</v>
      </c>
    </row>
    <row r="25" spans="1:2" ht="268.5" x14ac:dyDescent="0.25">
      <c r="A25" s="13"/>
      <c r="B25" s="15" t="s">
        <v>232</v>
      </c>
    </row>
    <row r="26" spans="1:2" x14ac:dyDescent="0.25">
      <c r="A26" s="13"/>
      <c r="B26" s="18" t="s">
        <v>233</v>
      </c>
    </row>
    <row r="27" spans="1:2" ht="217.5" x14ac:dyDescent="0.25">
      <c r="A27" s="13"/>
      <c r="B27" s="15" t="s">
        <v>234</v>
      </c>
    </row>
    <row r="28" spans="1:2" ht="179.25" x14ac:dyDescent="0.25">
      <c r="A28" s="13"/>
      <c r="B28" s="15" t="s">
        <v>235</v>
      </c>
    </row>
    <row r="29" spans="1:2" ht="102.75" x14ac:dyDescent="0.25">
      <c r="A29" s="13"/>
      <c r="B29" s="15" t="s">
        <v>236</v>
      </c>
    </row>
    <row r="30" spans="1:2" ht="51.75" x14ac:dyDescent="0.25">
      <c r="A30" s="13"/>
      <c r="B30" s="15" t="s">
        <v>237</v>
      </c>
    </row>
    <row r="31" spans="1:2" x14ac:dyDescent="0.25">
      <c r="A31" s="13"/>
      <c r="B31" s="17"/>
    </row>
    <row r="32" spans="1:2" x14ac:dyDescent="0.25">
      <c r="A32" s="13"/>
      <c r="B32" s="16" t="s">
        <v>238</v>
      </c>
    </row>
    <row r="33" spans="1:2" ht="179.25" x14ac:dyDescent="0.25">
      <c r="A33" s="13"/>
      <c r="B33" s="15" t="s">
        <v>239</v>
      </c>
    </row>
    <row r="34" spans="1:2" ht="26.25" x14ac:dyDescent="0.25">
      <c r="A34" s="13"/>
      <c r="B34" s="16" t="s">
        <v>240</v>
      </c>
    </row>
    <row r="35" spans="1:2" ht="153.75" x14ac:dyDescent="0.25">
      <c r="A35" s="13"/>
      <c r="B35" s="15" t="s">
        <v>241</v>
      </c>
    </row>
    <row r="36" spans="1:2" x14ac:dyDescent="0.25">
      <c r="A36" s="13"/>
      <c r="B36" s="16" t="s">
        <v>242</v>
      </c>
    </row>
    <row r="37" spans="1:2" ht="64.5" x14ac:dyDescent="0.25">
      <c r="A37" s="13"/>
      <c r="B37" s="15" t="s">
        <v>243</v>
      </c>
    </row>
    <row r="38" spans="1:2" x14ac:dyDescent="0.25">
      <c r="A38" s="13"/>
      <c r="B38" s="16" t="s">
        <v>244</v>
      </c>
    </row>
    <row r="39" spans="1:2" ht="128.25" x14ac:dyDescent="0.25">
      <c r="A39" s="13"/>
      <c r="B39" s="15" t="s">
        <v>245</v>
      </c>
    </row>
    <row r="40" spans="1:2" x14ac:dyDescent="0.25">
      <c r="A40" s="13"/>
      <c r="B40" s="16" t="s">
        <v>100</v>
      </c>
    </row>
    <row r="41" spans="1:2" ht="192" x14ac:dyDescent="0.25">
      <c r="A41" s="13"/>
      <c r="B41" s="15" t="s">
        <v>246</v>
      </c>
    </row>
    <row r="42" spans="1:2" ht="26.25" x14ac:dyDescent="0.25">
      <c r="A42" s="13"/>
      <c r="B42" s="16" t="s">
        <v>247</v>
      </c>
    </row>
    <row r="43" spans="1:2" ht="319.5" x14ac:dyDescent="0.25">
      <c r="A43" s="13"/>
      <c r="B43" s="15" t="s">
        <v>248</v>
      </c>
    </row>
    <row r="44" spans="1:2" x14ac:dyDescent="0.25">
      <c r="A44" s="13"/>
      <c r="B44" s="16" t="s">
        <v>249</v>
      </c>
    </row>
    <row r="45" spans="1:2" ht="51.75" x14ac:dyDescent="0.25">
      <c r="A45" s="13"/>
      <c r="B45" s="15" t="s">
        <v>250</v>
      </c>
    </row>
    <row r="46" spans="1:2" x14ac:dyDescent="0.25">
      <c r="A46" s="13"/>
      <c r="B46" s="16" t="s">
        <v>251</v>
      </c>
    </row>
    <row r="47" spans="1:2" ht="141" x14ac:dyDescent="0.25">
      <c r="A47" s="13"/>
      <c r="B47" s="15" t="s">
        <v>252</v>
      </c>
    </row>
    <row r="48" spans="1:2" x14ac:dyDescent="0.25">
      <c r="A48" s="13"/>
      <c r="B48" s="16" t="s">
        <v>253</v>
      </c>
    </row>
    <row r="49" spans="1:2" ht="243" x14ac:dyDescent="0.25">
      <c r="A49" s="13"/>
      <c r="B49" s="15" t="s">
        <v>254</v>
      </c>
    </row>
    <row r="50" spans="1:2" x14ac:dyDescent="0.25">
      <c r="A50" s="13"/>
      <c r="B50" s="17"/>
    </row>
    <row r="51" spans="1:2" x14ac:dyDescent="0.25">
      <c r="A51" s="13"/>
      <c r="B51" s="16" t="s">
        <v>255</v>
      </c>
    </row>
    <row r="52" spans="1:2" ht="268.5" x14ac:dyDescent="0.25">
      <c r="A52" s="13"/>
      <c r="B52" s="15" t="s">
        <v>256</v>
      </c>
    </row>
    <row r="53" spans="1:2" ht="128.25" x14ac:dyDescent="0.25">
      <c r="A53" s="13"/>
      <c r="B53" s="15" t="s">
        <v>257</v>
      </c>
    </row>
    <row r="54" spans="1:2" ht="51.75" x14ac:dyDescent="0.25">
      <c r="A54" s="13"/>
      <c r="B54" s="15" t="s">
        <v>258</v>
      </c>
    </row>
    <row r="55" spans="1:2" x14ac:dyDescent="0.25">
      <c r="A55" s="13"/>
      <c r="B55" s="16" t="s">
        <v>259</v>
      </c>
    </row>
    <row r="56" spans="1:2" ht="128.25" x14ac:dyDescent="0.25">
      <c r="A56" s="13"/>
      <c r="B56" s="15" t="s">
        <v>260</v>
      </c>
    </row>
    <row r="57" spans="1:2" ht="26.25" x14ac:dyDescent="0.25">
      <c r="A57" s="13"/>
      <c r="B57" s="16" t="s">
        <v>261</v>
      </c>
    </row>
    <row r="58" spans="1:2" ht="268.5" x14ac:dyDescent="0.25">
      <c r="A58" s="13"/>
      <c r="B58" s="15" t="s">
        <v>262</v>
      </c>
    </row>
    <row r="59" spans="1:2" x14ac:dyDescent="0.25">
      <c r="A59" s="13"/>
      <c r="B59" s="16" t="s">
        <v>263</v>
      </c>
    </row>
    <row r="60" spans="1:2" ht="90" x14ac:dyDescent="0.25">
      <c r="A60" s="13"/>
      <c r="B60" s="15" t="s">
        <v>264</v>
      </c>
    </row>
    <row r="61" spans="1:2" x14ac:dyDescent="0.25">
      <c r="A61" s="13"/>
      <c r="B61" s="16" t="s">
        <v>265</v>
      </c>
    </row>
    <row r="62" spans="1:2" ht="39" x14ac:dyDescent="0.25">
      <c r="A62" s="13"/>
      <c r="B62" s="15" t="s">
        <v>266</v>
      </c>
    </row>
    <row r="63" spans="1:2" x14ac:dyDescent="0.25">
      <c r="A63" s="13"/>
      <c r="B63" s="16" t="s">
        <v>267</v>
      </c>
    </row>
    <row r="64" spans="1:2" ht="51.75" x14ac:dyDescent="0.25">
      <c r="A64" s="13"/>
      <c r="B64" s="15" t="s">
        <v>268</v>
      </c>
    </row>
    <row r="65" spans="1:2" x14ac:dyDescent="0.25">
      <c r="A65" s="13"/>
      <c r="B65" s="16" t="s">
        <v>269</v>
      </c>
    </row>
    <row r="66" spans="1:2" ht="77.25" x14ac:dyDescent="0.25">
      <c r="A66" s="13"/>
      <c r="B66" s="15" t="s">
        <v>270</v>
      </c>
    </row>
    <row r="67" spans="1:2" x14ac:dyDescent="0.25">
      <c r="A67" s="13"/>
      <c r="B67" s="16" t="s">
        <v>271</v>
      </c>
    </row>
    <row r="68" spans="1:2" ht="77.25" x14ac:dyDescent="0.25">
      <c r="A68" s="13"/>
      <c r="B68" s="15" t="s">
        <v>272</v>
      </c>
    </row>
    <row r="69" spans="1:2" x14ac:dyDescent="0.25">
      <c r="A69" s="13"/>
      <c r="B69" s="16" t="s">
        <v>273</v>
      </c>
    </row>
    <row r="70" spans="1:2" ht="255.75" x14ac:dyDescent="0.25">
      <c r="A70" s="13"/>
      <c r="B70" s="15" t="s">
        <v>274</v>
      </c>
    </row>
    <row r="71" spans="1:2" x14ac:dyDescent="0.25">
      <c r="A71" s="13"/>
      <c r="B71" s="16" t="s">
        <v>275</v>
      </c>
    </row>
    <row r="72" spans="1:2" ht="192" x14ac:dyDescent="0.25">
      <c r="A72" s="13"/>
      <c r="B72" s="15" t="s">
        <v>276</v>
      </c>
    </row>
    <row r="73" spans="1:2" ht="153.75" x14ac:dyDescent="0.25">
      <c r="A73" s="13"/>
      <c r="B73" s="15" t="s">
        <v>277</v>
      </c>
    </row>
    <row r="74" spans="1:2" ht="39" x14ac:dyDescent="0.25">
      <c r="A74" s="13"/>
      <c r="B74" s="15" t="s">
        <v>278</v>
      </c>
    </row>
  </sheetData>
  <mergeCells count="2">
    <mergeCell ref="A1:A2"/>
    <mergeCell ref="A3:A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5703125" bestFit="1" customWidth="1"/>
    <col min="3" max="4" width="12" bestFit="1" customWidth="1"/>
  </cols>
  <sheetData>
    <row r="1" spans="1:4" ht="15" customHeight="1" x14ac:dyDescent="0.25">
      <c r="A1" s="8" t="s">
        <v>1841</v>
      </c>
      <c r="B1" s="8" t="s">
        <v>1</v>
      </c>
      <c r="C1" s="8"/>
      <c r="D1" s="8"/>
    </row>
    <row r="2" spans="1:4" x14ac:dyDescent="0.25">
      <c r="A2" s="8"/>
      <c r="B2" s="1" t="s">
        <v>2</v>
      </c>
      <c r="C2" s="1" t="s">
        <v>41</v>
      </c>
      <c r="D2" s="1" t="s">
        <v>45</v>
      </c>
    </row>
    <row r="3" spans="1:4" ht="45" x14ac:dyDescent="0.25">
      <c r="A3" s="3" t="s">
        <v>1842</v>
      </c>
      <c r="B3" s="4" t="s">
        <v>6</v>
      </c>
      <c r="C3" s="4" t="s">
        <v>6</v>
      </c>
      <c r="D3" s="4" t="s">
        <v>6</v>
      </c>
    </row>
    <row r="4" spans="1:4" x14ac:dyDescent="0.25">
      <c r="A4" s="2" t="s">
        <v>1843</v>
      </c>
      <c r="B4" s="7">
        <v>9575000</v>
      </c>
      <c r="C4" s="7">
        <v>9543000</v>
      </c>
      <c r="D4" s="7">
        <v>7963000</v>
      </c>
    </row>
    <row r="5" spans="1:4" x14ac:dyDescent="0.25">
      <c r="A5" s="2" t="s">
        <v>1844</v>
      </c>
      <c r="B5" s="6">
        <v>3000000</v>
      </c>
      <c r="C5" s="6">
        <v>2900000</v>
      </c>
      <c r="D5" s="6">
        <v>2700000</v>
      </c>
    </row>
    <row r="6" spans="1:4" x14ac:dyDescent="0.25">
      <c r="A6" s="2" t="s">
        <v>1845</v>
      </c>
      <c r="B6" s="6">
        <v>257000</v>
      </c>
      <c r="C6" s="6">
        <v>386400</v>
      </c>
      <c r="D6" s="6">
        <v>331300</v>
      </c>
    </row>
    <row r="7" spans="1:4" x14ac:dyDescent="0.25">
      <c r="A7" s="2" t="s">
        <v>1846</v>
      </c>
      <c r="B7" s="6">
        <v>518537</v>
      </c>
      <c r="C7" s="6">
        <v>60775</v>
      </c>
      <c r="D7" s="6">
        <v>295175</v>
      </c>
    </row>
    <row r="8" spans="1:4" ht="30" x14ac:dyDescent="0.25">
      <c r="A8" s="2" t="s">
        <v>1847</v>
      </c>
      <c r="B8" s="11">
        <v>37.89</v>
      </c>
      <c r="C8" s="11">
        <v>36.520000000000003</v>
      </c>
      <c r="D8" s="11">
        <v>37.03</v>
      </c>
    </row>
    <row r="9" spans="1:4" ht="30" x14ac:dyDescent="0.25">
      <c r="A9" s="2" t="s">
        <v>1848</v>
      </c>
      <c r="B9" s="6">
        <v>54500000</v>
      </c>
      <c r="C9" s="4" t="s">
        <v>6</v>
      </c>
      <c r="D9" s="4" t="s">
        <v>6</v>
      </c>
    </row>
    <row r="10" spans="1:4" ht="30" x14ac:dyDescent="0.25">
      <c r="A10" s="2" t="s">
        <v>1849</v>
      </c>
      <c r="B10" s="6">
        <v>37800000</v>
      </c>
      <c r="C10" s="4" t="s">
        <v>6</v>
      </c>
      <c r="D10" s="4" t="s">
        <v>6</v>
      </c>
    </row>
    <row r="11" spans="1:4" ht="30" x14ac:dyDescent="0.25">
      <c r="A11" s="2" t="s">
        <v>1850</v>
      </c>
      <c r="B11" s="6">
        <v>1700000</v>
      </c>
      <c r="C11" s="4" t="s">
        <v>6</v>
      </c>
      <c r="D11" s="4" t="s">
        <v>6</v>
      </c>
    </row>
    <row r="12" spans="1:4" ht="30" x14ac:dyDescent="0.25">
      <c r="A12" s="2" t="s">
        <v>1851</v>
      </c>
      <c r="B12" s="6">
        <v>52400000</v>
      </c>
      <c r="C12" s="4" t="s">
        <v>6</v>
      </c>
      <c r="D12" s="4" t="s">
        <v>6</v>
      </c>
    </row>
    <row r="13" spans="1:4" ht="45" x14ac:dyDescent="0.25">
      <c r="A13" s="2" t="s">
        <v>1852</v>
      </c>
      <c r="B13" s="11">
        <v>50.64</v>
      </c>
      <c r="C13" s="4" t="s">
        <v>6</v>
      </c>
      <c r="D13" s="4" t="s">
        <v>6</v>
      </c>
    </row>
    <row r="14" spans="1:4" ht="45" x14ac:dyDescent="0.25">
      <c r="A14" s="2" t="s">
        <v>1853</v>
      </c>
      <c r="B14" s="4" t="s">
        <v>1854</v>
      </c>
      <c r="C14" s="4" t="s">
        <v>6</v>
      </c>
      <c r="D14" s="4" t="s">
        <v>6</v>
      </c>
    </row>
    <row r="15" spans="1:4" ht="45" x14ac:dyDescent="0.25">
      <c r="A15" s="2" t="s">
        <v>1855</v>
      </c>
      <c r="B15" s="4" t="s">
        <v>1856</v>
      </c>
      <c r="C15" s="4" t="s">
        <v>6</v>
      </c>
      <c r="D15" s="4" t="s">
        <v>6</v>
      </c>
    </row>
    <row r="16" spans="1:4" ht="30" x14ac:dyDescent="0.25">
      <c r="A16" s="2" t="s">
        <v>1857</v>
      </c>
      <c r="B16" s="6">
        <v>6000000</v>
      </c>
      <c r="C16" s="4" t="s">
        <v>6</v>
      </c>
      <c r="D16" s="4" t="s">
        <v>6</v>
      </c>
    </row>
    <row r="17" spans="1:4" ht="45" x14ac:dyDescent="0.25">
      <c r="A17" s="2" t="s">
        <v>1858</v>
      </c>
      <c r="B17" s="4" t="s">
        <v>1859</v>
      </c>
      <c r="C17" s="4" t="s">
        <v>6</v>
      </c>
      <c r="D17" s="4" t="s">
        <v>6</v>
      </c>
    </row>
    <row r="18" spans="1:4" x14ac:dyDescent="0.25">
      <c r="A18" s="2" t="s">
        <v>1860</v>
      </c>
      <c r="B18" s="6">
        <v>7900000</v>
      </c>
      <c r="C18" s="4" t="s">
        <v>6</v>
      </c>
      <c r="D18" s="4" t="s">
        <v>6</v>
      </c>
    </row>
    <row r="19" spans="1:4" x14ac:dyDescent="0.25">
      <c r="A19" s="2" t="s">
        <v>1861</v>
      </c>
      <c r="B19" s="4" t="s">
        <v>6</v>
      </c>
      <c r="C19" s="4" t="s">
        <v>6</v>
      </c>
      <c r="D19" s="4" t="s">
        <v>6</v>
      </c>
    </row>
    <row r="20" spans="1:4" ht="45" x14ac:dyDescent="0.25">
      <c r="A20" s="3" t="s">
        <v>1842</v>
      </c>
      <c r="B20" s="4" t="s">
        <v>6</v>
      </c>
      <c r="C20" s="4" t="s">
        <v>6</v>
      </c>
      <c r="D20" s="4" t="s">
        <v>6</v>
      </c>
    </row>
    <row r="21" spans="1:4" ht="30" x14ac:dyDescent="0.25">
      <c r="A21" s="2" t="s">
        <v>1857</v>
      </c>
      <c r="B21" s="6">
        <v>2600000</v>
      </c>
      <c r="C21" s="4" t="s">
        <v>6</v>
      </c>
      <c r="D21" s="4" t="s">
        <v>6</v>
      </c>
    </row>
    <row r="22" spans="1:4" ht="45" x14ac:dyDescent="0.25">
      <c r="A22" s="2" t="s">
        <v>1858</v>
      </c>
      <c r="B22" s="4" t="s">
        <v>1859</v>
      </c>
      <c r="C22" s="4" t="s">
        <v>6</v>
      </c>
      <c r="D22" s="4" t="s">
        <v>6</v>
      </c>
    </row>
    <row r="23" spans="1:4" x14ac:dyDescent="0.25">
      <c r="A23" s="2" t="s">
        <v>805</v>
      </c>
      <c r="B23" s="4" t="s">
        <v>6</v>
      </c>
      <c r="C23" s="4" t="s">
        <v>6</v>
      </c>
      <c r="D23" s="4" t="s">
        <v>6</v>
      </c>
    </row>
    <row r="24" spans="1:4" ht="45" x14ac:dyDescent="0.25">
      <c r="A24" s="3" t="s">
        <v>1842</v>
      </c>
      <c r="B24" s="4" t="s">
        <v>6</v>
      </c>
      <c r="C24" s="4" t="s">
        <v>6</v>
      </c>
      <c r="D24" s="4" t="s">
        <v>6</v>
      </c>
    </row>
    <row r="25" spans="1:4" ht="30" x14ac:dyDescent="0.25">
      <c r="A25" s="2" t="s">
        <v>1862</v>
      </c>
      <c r="B25" s="85">
        <v>0.95</v>
      </c>
      <c r="C25" s="4" t="s">
        <v>6</v>
      </c>
      <c r="D25" s="4" t="s">
        <v>6</v>
      </c>
    </row>
    <row r="26" spans="1:4" ht="30" x14ac:dyDescent="0.25">
      <c r="A26" s="2" t="s">
        <v>1863</v>
      </c>
      <c r="B26" s="6">
        <v>30873</v>
      </c>
      <c r="C26" s="4" t="s">
        <v>6</v>
      </c>
      <c r="D26" s="4" t="s">
        <v>6</v>
      </c>
    </row>
    <row r="27" spans="1:4" ht="30" x14ac:dyDescent="0.25">
      <c r="A27" s="2" t="s">
        <v>1864</v>
      </c>
      <c r="B27" s="4">
        <v>67.97</v>
      </c>
      <c r="C27" s="4" t="s">
        <v>6</v>
      </c>
      <c r="D27" s="4" t="s">
        <v>6</v>
      </c>
    </row>
    <row r="28" spans="1:4" x14ac:dyDescent="0.25">
      <c r="A28" s="2" t="s">
        <v>1483</v>
      </c>
      <c r="B28" s="4" t="s">
        <v>6</v>
      </c>
      <c r="C28" s="4" t="s">
        <v>6</v>
      </c>
      <c r="D28" s="4" t="s">
        <v>6</v>
      </c>
    </row>
    <row r="29" spans="1:4" ht="45" x14ac:dyDescent="0.25">
      <c r="A29" s="3" t="s">
        <v>1842</v>
      </c>
      <c r="B29" s="4" t="s">
        <v>6</v>
      </c>
      <c r="C29" s="4" t="s">
        <v>6</v>
      </c>
      <c r="D29" s="4" t="s">
        <v>6</v>
      </c>
    </row>
    <row r="30" spans="1:4" ht="30" x14ac:dyDescent="0.25">
      <c r="A30" s="2" t="s">
        <v>1862</v>
      </c>
      <c r="B30" s="85">
        <v>0.95</v>
      </c>
      <c r="C30" s="4" t="s">
        <v>6</v>
      </c>
      <c r="D30" s="4" t="s">
        <v>6</v>
      </c>
    </row>
    <row r="31" spans="1:4" ht="30" x14ac:dyDescent="0.25">
      <c r="A31" s="2" t="s">
        <v>1865</v>
      </c>
      <c r="B31" s="6">
        <v>73272</v>
      </c>
      <c r="C31" s="4" t="s">
        <v>6</v>
      </c>
      <c r="D31" s="4" t="s">
        <v>6</v>
      </c>
    </row>
    <row r="32" spans="1:4" ht="30" x14ac:dyDescent="0.25">
      <c r="A32" s="2" t="s">
        <v>1866</v>
      </c>
      <c r="B32" s="6">
        <v>641112</v>
      </c>
      <c r="C32" s="4" t="s">
        <v>6</v>
      </c>
      <c r="D32" s="4" t="s">
        <v>6</v>
      </c>
    </row>
    <row r="33" spans="1:4" ht="30" x14ac:dyDescent="0.25">
      <c r="A33" s="2" t="s">
        <v>1867</v>
      </c>
      <c r="B33" s="7">
        <v>738490</v>
      </c>
      <c r="C33" s="4" t="s">
        <v>6</v>
      </c>
      <c r="D33" s="4" t="s">
        <v>6</v>
      </c>
    </row>
    <row r="34" spans="1:4" x14ac:dyDescent="0.25">
      <c r="A34" s="2" t="s">
        <v>1868</v>
      </c>
      <c r="B34" s="4" t="s">
        <v>1869</v>
      </c>
      <c r="C34" s="4" t="s">
        <v>6</v>
      </c>
      <c r="D34" s="4" t="s">
        <v>6</v>
      </c>
    </row>
    <row r="35" spans="1:4" x14ac:dyDescent="0.25">
      <c r="A35" s="2" t="s">
        <v>1870</v>
      </c>
      <c r="B35" s="4">
        <v>3</v>
      </c>
      <c r="C35" s="4" t="s">
        <v>6</v>
      </c>
      <c r="D35" s="4" t="s">
        <v>6</v>
      </c>
    </row>
    <row r="36" spans="1:4" x14ac:dyDescent="0.25">
      <c r="A36" s="2" t="s">
        <v>1845</v>
      </c>
      <c r="B36" s="6">
        <v>16722</v>
      </c>
      <c r="C36" s="6">
        <v>45063</v>
      </c>
      <c r="D36" s="6">
        <v>9956</v>
      </c>
    </row>
    <row r="37" spans="1:4" ht="30" x14ac:dyDescent="0.25">
      <c r="A37" s="2" t="s">
        <v>1871</v>
      </c>
      <c r="B37" s="11">
        <v>20.239999999999998</v>
      </c>
      <c r="C37" s="4" t="s">
        <v>6</v>
      </c>
      <c r="D37" s="4" t="s">
        <v>6</v>
      </c>
    </row>
    <row r="38" spans="1:4" x14ac:dyDescent="0.25">
      <c r="A38" s="2" t="s">
        <v>1846</v>
      </c>
      <c r="B38" s="6">
        <v>10468</v>
      </c>
      <c r="C38" s="4" t="s">
        <v>6</v>
      </c>
      <c r="D38" s="4" t="s">
        <v>6</v>
      </c>
    </row>
    <row r="39" spans="1:4" ht="30" x14ac:dyDescent="0.25">
      <c r="A39" s="2" t="s">
        <v>1847</v>
      </c>
      <c r="B39" s="11">
        <v>41.04</v>
      </c>
      <c r="C39" s="4" t="s">
        <v>6</v>
      </c>
      <c r="D39" s="4" t="s">
        <v>6</v>
      </c>
    </row>
    <row r="40" spans="1:4" x14ac:dyDescent="0.25">
      <c r="A40" s="2" t="s">
        <v>819</v>
      </c>
      <c r="B40" s="4" t="s">
        <v>6</v>
      </c>
      <c r="C40" s="4" t="s">
        <v>6</v>
      </c>
      <c r="D40" s="4" t="s">
        <v>6</v>
      </c>
    </row>
    <row r="41" spans="1:4" ht="45" x14ac:dyDescent="0.25">
      <c r="A41" s="3" t="s">
        <v>1842</v>
      </c>
      <c r="B41" s="4" t="s">
        <v>6</v>
      </c>
      <c r="C41" s="4" t="s">
        <v>6</v>
      </c>
      <c r="D41" s="4" t="s">
        <v>6</v>
      </c>
    </row>
    <row r="42" spans="1:4" ht="30" x14ac:dyDescent="0.25">
      <c r="A42" s="2" t="s">
        <v>1866</v>
      </c>
      <c r="B42" s="6">
        <v>1776939</v>
      </c>
      <c r="C42" s="4" t="s">
        <v>6</v>
      </c>
      <c r="D42" s="4" t="s">
        <v>6</v>
      </c>
    </row>
    <row r="43" spans="1:4" ht="30" x14ac:dyDescent="0.25">
      <c r="A43" s="2" t="s">
        <v>1871</v>
      </c>
      <c r="B43" s="11">
        <v>29.65</v>
      </c>
      <c r="C43" s="11">
        <v>24.61</v>
      </c>
      <c r="D43" s="4" t="s">
        <v>6</v>
      </c>
    </row>
    <row r="44" spans="1:4" ht="30" x14ac:dyDescent="0.25">
      <c r="A44" s="2" t="s">
        <v>1872</v>
      </c>
      <c r="B44" s="6">
        <v>3665557</v>
      </c>
      <c r="C44" s="4" t="s">
        <v>6</v>
      </c>
      <c r="D44" s="4" t="s">
        <v>6</v>
      </c>
    </row>
    <row r="45" spans="1:4" x14ac:dyDescent="0.25">
      <c r="A45" s="2" t="s">
        <v>1873</v>
      </c>
      <c r="B45" s="4">
        <v>10</v>
      </c>
      <c r="C45" s="4" t="s">
        <v>6</v>
      </c>
      <c r="D45" s="4" t="s">
        <v>6</v>
      </c>
    </row>
    <row r="46" spans="1:4" x14ac:dyDescent="0.25">
      <c r="A46" s="2" t="s">
        <v>1874</v>
      </c>
      <c r="B46" s="5">
        <v>44990</v>
      </c>
      <c r="C46" s="4" t="s">
        <v>6</v>
      </c>
      <c r="D46" s="4" t="s">
        <v>6</v>
      </c>
    </row>
    <row r="47" spans="1:4" x14ac:dyDescent="0.25">
      <c r="A47" s="2" t="s">
        <v>1875</v>
      </c>
      <c r="B47" s="4">
        <v>4</v>
      </c>
      <c r="C47" s="4" t="s">
        <v>6</v>
      </c>
      <c r="D4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876</v>
      </c>
      <c r="B1" s="8" t="s">
        <v>1</v>
      </c>
      <c r="C1" s="8"/>
      <c r="D1" s="8"/>
    </row>
    <row r="2" spans="1:4" x14ac:dyDescent="0.25">
      <c r="A2" s="8"/>
      <c r="B2" s="1" t="s">
        <v>2</v>
      </c>
      <c r="C2" s="1" t="s">
        <v>41</v>
      </c>
      <c r="D2" s="1" t="s">
        <v>45</v>
      </c>
    </row>
    <row r="3" spans="1:4" x14ac:dyDescent="0.25">
      <c r="A3" s="2" t="s">
        <v>1483</v>
      </c>
      <c r="B3" s="4" t="s">
        <v>6</v>
      </c>
      <c r="C3" s="4" t="s">
        <v>6</v>
      </c>
      <c r="D3" s="4" t="s">
        <v>6</v>
      </c>
    </row>
    <row r="4" spans="1:4" ht="45" x14ac:dyDescent="0.25">
      <c r="A4" s="3" t="s">
        <v>1877</v>
      </c>
      <c r="B4" s="4" t="s">
        <v>6</v>
      </c>
      <c r="C4" s="4" t="s">
        <v>6</v>
      </c>
      <c r="D4" s="4" t="s">
        <v>6</v>
      </c>
    </row>
    <row r="5" spans="1:4" x14ac:dyDescent="0.25">
      <c r="A5" s="2" t="s">
        <v>813</v>
      </c>
      <c r="B5" s="85">
        <v>0.36969999999999997</v>
      </c>
      <c r="C5" s="85">
        <v>0.3896</v>
      </c>
      <c r="D5" s="85">
        <v>0.51100000000000001</v>
      </c>
    </row>
    <row r="6" spans="1:4" x14ac:dyDescent="0.25">
      <c r="A6" s="2" t="s">
        <v>814</v>
      </c>
      <c r="B6" s="85">
        <v>4.0000000000000001E-3</v>
      </c>
      <c r="C6" s="85">
        <v>3.8E-3</v>
      </c>
      <c r="D6" s="85">
        <v>9.7999999999999997E-3</v>
      </c>
    </row>
    <row r="7" spans="1:4" x14ac:dyDescent="0.25">
      <c r="A7" s="2" t="s">
        <v>815</v>
      </c>
      <c r="B7" s="4" t="s">
        <v>1540</v>
      </c>
      <c r="C7" s="4" t="s">
        <v>1540</v>
      </c>
      <c r="D7" s="4" t="s">
        <v>1540</v>
      </c>
    </row>
    <row r="8" spans="1:4" x14ac:dyDescent="0.25">
      <c r="A8" s="2" t="s">
        <v>817</v>
      </c>
      <c r="B8" s="7">
        <v>0</v>
      </c>
      <c r="C8" s="7">
        <v>0</v>
      </c>
      <c r="D8" s="7">
        <v>0</v>
      </c>
    </row>
    <row r="9" spans="1:4" x14ac:dyDescent="0.25">
      <c r="A9" s="2" t="s">
        <v>819</v>
      </c>
      <c r="B9" s="4" t="s">
        <v>6</v>
      </c>
      <c r="C9" s="4" t="s">
        <v>6</v>
      </c>
      <c r="D9" s="4" t="s">
        <v>6</v>
      </c>
    </row>
    <row r="10" spans="1:4" ht="45" x14ac:dyDescent="0.25">
      <c r="A10" s="3" t="s">
        <v>1877</v>
      </c>
      <c r="B10" s="4" t="s">
        <v>6</v>
      </c>
      <c r="C10" s="4" t="s">
        <v>6</v>
      </c>
      <c r="D10" s="4" t="s">
        <v>6</v>
      </c>
    </row>
    <row r="11" spans="1:4" x14ac:dyDescent="0.25">
      <c r="A11" s="2" t="s">
        <v>817</v>
      </c>
      <c r="B11" s="7">
        <v>0</v>
      </c>
      <c r="C11" s="7">
        <v>0</v>
      </c>
      <c r="D11" s="7">
        <v>0</v>
      </c>
    </row>
    <row r="12" spans="1:4" x14ac:dyDescent="0.25">
      <c r="A12" s="2" t="s">
        <v>1878</v>
      </c>
      <c r="B12" s="85">
        <v>0.41889999999999999</v>
      </c>
      <c r="C12" s="85">
        <v>0.41620000000000001</v>
      </c>
      <c r="D12" s="85">
        <v>0.40799999999999997</v>
      </c>
    </row>
    <row r="13" spans="1:4" x14ac:dyDescent="0.25">
      <c r="A13" s="2" t="s">
        <v>1879</v>
      </c>
      <c r="B13" s="85">
        <v>0.4425</v>
      </c>
      <c r="C13" s="85">
        <v>0.44290000000000002</v>
      </c>
      <c r="D13" s="85">
        <v>0.42799999999999999</v>
      </c>
    </row>
    <row r="14" spans="1:4" x14ac:dyDescent="0.25">
      <c r="A14" s="2" t="s">
        <v>1880</v>
      </c>
      <c r="B14" s="85">
        <v>7.9000000000000008E-3</v>
      </c>
      <c r="C14" s="85">
        <v>9.1000000000000004E-3</v>
      </c>
      <c r="D14" s="85">
        <v>2.0199999999999999E-2</v>
      </c>
    </row>
    <row r="15" spans="1:4" x14ac:dyDescent="0.25">
      <c r="A15" s="2" t="s">
        <v>1881</v>
      </c>
      <c r="B15" s="85">
        <v>1.8800000000000001E-2</v>
      </c>
      <c r="C15" s="85">
        <v>2.1100000000000001E-2</v>
      </c>
      <c r="D15" s="85">
        <v>3.6400000000000002E-2</v>
      </c>
    </row>
    <row r="16" spans="1:4" x14ac:dyDescent="0.25">
      <c r="A16" s="2" t="s">
        <v>1882</v>
      </c>
      <c r="B16" s="4" t="s">
        <v>6</v>
      </c>
      <c r="C16" s="4" t="s">
        <v>6</v>
      </c>
      <c r="D16" s="4" t="s">
        <v>6</v>
      </c>
    </row>
    <row r="17" spans="1:4" ht="45" x14ac:dyDescent="0.25">
      <c r="A17" s="3" t="s">
        <v>1877</v>
      </c>
      <c r="B17" s="4" t="s">
        <v>6</v>
      </c>
      <c r="C17" s="4" t="s">
        <v>6</v>
      </c>
      <c r="D17" s="4" t="s">
        <v>6</v>
      </c>
    </row>
    <row r="18" spans="1:4" x14ac:dyDescent="0.25">
      <c r="A18" s="2" t="s">
        <v>815</v>
      </c>
      <c r="B18" s="4" t="s">
        <v>1883</v>
      </c>
      <c r="C18" s="4" t="s">
        <v>1883</v>
      </c>
      <c r="D18" s="4" t="s">
        <v>1883</v>
      </c>
    </row>
    <row r="19" spans="1:4" x14ac:dyDescent="0.25">
      <c r="A19" s="2" t="s">
        <v>1884</v>
      </c>
      <c r="B19" s="4" t="s">
        <v>6</v>
      </c>
      <c r="C19" s="4" t="s">
        <v>6</v>
      </c>
      <c r="D19" s="4" t="s">
        <v>6</v>
      </c>
    </row>
    <row r="20" spans="1:4" ht="45" x14ac:dyDescent="0.25">
      <c r="A20" s="3" t="s">
        <v>1877</v>
      </c>
      <c r="B20" s="4" t="s">
        <v>6</v>
      </c>
      <c r="C20" s="4" t="s">
        <v>6</v>
      </c>
      <c r="D20" s="4" t="s">
        <v>6</v>
      </c>
    </row>
    <row r="21" spans="1:4" x14ac:dyDescent="0.25">
      <c r="A21" s="2" t="s">
        <v>815</v>
      </c>
      <c r="B21" s="4" t="s">
        <v>1885</v>
      </c>
      <c r="C21" s="4" t="s">
        <v>1885</v>
      </c>
      <c r="D21" s="4" t="s">
        <v>18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886</v>
      </c>
      <c r="B1" s="8" t="s">
        <v>1</v>
      </c>
      <c r="C1" s="8"/>
      <c r="D1" s="8"/>
    </row>
    <row r="2" spans="1:4" x14ac:dyDescent="0.25">
      <c r="A2" s="8"/>
      <c r="B2" s="1" t="s">
        <v>2</v>
      </c>
      <c r="C2" s="1" t="s">
        <v>41</v>
      </c>
      <c r="D2" s="1" t="s">
        <v>45</v>
      </c>
    </row>
    <row r="3" spans="1:4" ht="45" x14ac:dyDescent="0.25">
      <c r="A3" s="3" t="s">
        <v>1842</v>
      </c>
      <c r="B3" s="4" t="s">
        <v>6</v>
      </c>
      <c r="C3" s="4" t="s">
        <v>6</v>
      </c>
      <c r="D3" s="4" t="s">
        <v>6</v>
      </c>
    </row>
    <row r="4" spans="1:4" ht="30" x14ac:dyDescent="0.25">
      <c r="A4" s="2" t="s">
        <v>1887</v>
      </c>
      <c r="B4" s="6">
        <v>2124300</v>
      </c>
      <c r="C4" s="6">
        <v>1825300</v>
      </c>
      <c r="D4" s="6">
        <v>1838950</v>
      </c>
    </row>
    <row r="5" spans="1:4" x14ac:dyDescent="0.25">
      <c r="A5" s="2" t="s">
        <v>1888</v>
      </c>
      <c r="B5" s="6">
        <v>257000</v>
      </c>
      <c r="C5" s="6">
        <v>386400</v>
      </c>
      <c r="D5" s="6">
        <v>331300</v>
      </c>
    </row>
    <row r="6" spans="1:4" x14ac:dyDescent="0.25">
      <c r="A6" s="2" t="s">
        <v>1889</v>
      </c>
      <c r="B6" s="6">
        <v>-518537</v>
      </c>
      <c r="C6" s="6">
        <v>-60775</v>
      </c>
      <c r="D6" s="6">
        <v>-295175</v>
      </c>
    </row>
    <row r="7" spans="1:4" ht="30" x14ac:dyDescent="0.25">
      <c r="A7" s="2" t="s">
        <v>1890</v>
      </c>
      <c r="B7" s="6">
        <v>-29025</v>
      </c>
      <c r="C7" s="6">
        <v>-26625</v>
      </c>
      <c r="D7" s="6">
        <v>-49775</v>
      </c>
    </row>
    <row r="8" spans="1:4" ht="30" x14ac:dyDescent="0.25">
      <c r="A8" s="2" t="s">
        <v>1891</v>
      </c>
      <c r="B8" s="6">
        <v>1833738</v>
      </c>
      <c r="C8" s="6">
        <v>2124300</v>
      </c>
      <c r="D8" s="6">
        <v>1825300</v>
      </c>
    </row>
    <row r="9" spans="1:4" ht="30" x14ac:dyDescent="0.25">
      <c r="A9" s="2" t="s">
        <v>1892</v>
      </c>
      <c r="B9" s="6">
        <v>1075788</v>
      </c>
      <c r="C9" s="6">
        <v>1258900</v>
      </c>
      <c r="D9" s="6">
        <v>994950</v>
      </c>
    </row>
    <row r="10" spans="1:4" ht="30" x14ac:dyDescent="0.25">
      <c r="A10" s="2" t="s">
        <v>1893</v>
      </c>
      <c r="B10" s="11">
        <v>46.18</v>
      </c>
      <c r="C10" s="11">
        <v>44.49</v>
      </c>
      <c r="D10" s="11">
        <v>39.31</v>
      </c>
    </row>
    <row r="11" spans="1:4" ht="30" x14ac:dyDescent="0.25">
      <c r="A11" s="2" t="s">
        <v>1894</v>
      </c>
      <c r="B11" s="11">
        <v>65.58</v>
      </c>
      <c r="C11" s="11">
        <v>52.97</v>
      </c>
      <c r="D11" s="11">
        <v>67.03</v>
      </c>
    </row>
    <row r="12" spans="1:4" ht="30" x14ac:dyDescent="0.25">
      <c r="A12" s="2" t="s">
        <v>1895</v>
      </c>
      <c r="B12" s="11">
        <v>37.89</v>
      </c>
      <c r="C12" s="11">
        <v>36.520000000000003</v>
      </c>
      <c r="D12" s="11">
        <v>37.03</v>
      </c>
    </row>
    <row r="13" spans="1:4" ht="30" x14ac:dyDescent="0.25">
      <c r="A13" s="2" t="s">
        <v>1896</v>
      </c>
      <c r="B13" s="11">
        <v>55.83</v>
      </c>
      <c r="C13" s="11">
        <v>50.68</v>
      </c>
      <c r="D13" s="11">
        <v>47.28</v>
      </c>
    </row>
    <row r="14" spans="1:4" ht="30" x14ac:dyDescent="0.25">
      <c r="A14" s="2" t="s">
        <v>1897</v>
      </c>
      <c r="B14" s="11">
        <v>51.09</v>
      </c>
      <c r="C14" s="11">
        <v>46.18</v>
      </c>
      <c r="D14" s="11">
        <v>44.49</v>
      </c>
    </row>
    <row r="15" spans="1:4" ht="30" x14ac:dyDescent="0.25">
      <c r="A15" s="2" t="s">
        <v>1898</v>
      </c>
      <c r="B15" s="11">
        <v>45.65</v>
      </c>
      <c r="C15" s="11">
        <v>41.89</v>
      </c>
      <c r="D15" s="11">
        <v>39.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99</v>
      </c>
      <c r="B1" s="8" t="s">
        <v>1</v>
      </c>
      <c r="C1" s="8"/>
    </row>
    <row r="2" spans="1:3" ht="30" x14ac:dyDescent="0.25">
      <c r="A2" s="1" t="s">
        <v>95</v>
      </c>
      <c r="B2" s="1" t="s">
        <v>2</v>
      </c>
      <c r="C2" s="1" t="s">
        <v>41</v>
      </c>
    </row>
    <row r="3" spans="1:3" ht="45" x14ac:dyDescent="0.25">
      <c r="A3" s="3" t="s">
        <v>1900</v>
      </c>
      <c r="B3" s="4" t="s">
        <v>6</v>
      </c>
      <c r="C3" s="4" t="s">
        <v>6</v>
      </c>
    </row>
    <row r="4" spans="1:3" x14ac:dyDescent="0.25">
      <c r="A4" s="2" t="s">
        <v>855</v>
      </c>
      <c r="B4" s="7">
        <v>20072</v>
      </c>
      <c r="C4" s="7">
        <v>5240</v>
      </c>
    </row>
    <row r="5" spans="1:3" ht="30" x14ac:dyDescent="0.25">
      <c r="A5" s="2" t="s">
        <v>858</v>
      </c>
      <c r="B5" s="6">
        <v>2961</v>
      </c>
      <c r="C5" s="4">
        <v>366</v>
      </c>
    </row>
    <row r="6" spans="1:3" ht="30" x14ac:dyDescent="0.25">
      <c r="A6" s="2" t="s">
        <v>859</v>
      </c>
      <c r="B6" s="7">
        <v>18448</v>
      </c>
      <c r="C6" s="7">
        <v>175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 bestFit="1" customWidth="1"/>
    <col min="5" max="5" width="21.5703125" bestFit="1" customWidth="1"/>
    <col min="6" max="6" width="23.42578125" bestFit="1" customWidth="1"/>
    <col min="7" max="7" width="16.28515625" bestFit="1" customWidth="1"/>
    <col min="8" max="8" width="13.85546875" bestFit="1" customWidth="1"/>
    <col min="9" max="10" width="23.42578125" bestFit="1" customWidth="1"/>
  </cols>
  <sheetData>
    <row r="1" spans="1:10" ht="15" customHeight="1" x14ac:dyDescent="0.25">
      <c r="A1" s="8" t="s">
        <v>1901</v>
      </c>
      <c r="B1" s="8" t="s">
        <v>2</v>
      </c>
      <c r="C1" s="8" t="s">
        <v>41</v>
      </c>
      <c r="D1" s="8" t="s">
        <v>45</v>
      </c>
      <c r="E1" s="1" t="s">
        <v>2</v>
      </c>
      <c r="F1" s="1" t="s">
        <v>2</v>
      </c>
      <c r="G1" s="1" t="s">
        <v>2</v>
      </c>
      <c r="H1" s="1" t="s">
        <v>2</v>
      </c>
      <c r="I1" s="1" t="s">
        <v>2</v>
      </c>
      <c r="J1" s="1" t="s">
        <v>2</v>
      </c>
    </row>
    <row r="2" spans="1:10" x14ac:dyDescent="0.25">
      <c r="A2" s="8"/>
      <c r="B2" s="8"/>
      <c r="C2" s="8"/>
      <c r="D2" s="8"/>
      <c r="E2" s="1" t="s">
        <v>1902</v>
      </c>
      <c r="F2" s="1" t="s">
        <v>1903</v>
      </c>
      <c r="G2" s="1" t="s">
        <v>1904</v>
      </c>
      <c r="H2" s="1" t="s">
        <v>1905</v>
      </c>
      <c r="I2" s="1" t="s">
        <v>1906</v>
      </c>
      <c r="J2" s="1" t="s">
        <v>1907</v>
      </c>
    </row>
    <row r="3" spans="1:10" ht="45" x14ac:dyDescent="0.25">
      <c r="A3" s="3" t="s">
        <v>1908</v>
      </c>
      <c r="B3" s="4" t="s">
        <v>6</v>
      </c>
      <c r="C3" s="4" t="s">
        <v>6</v>
      </c>
      <c r="D3" s="4" t="s">
        <v>6</v>
      </c>
      <c r="E3" s="4" t="s">
        <v>6</v>
      </c>
      <c r="F3" s="4" t="s">
        <v>6</v>
      </c>
      <c r="G3" s="4" t="s">
        <v>6</v>
      </c>
      <c r="H3" s="4" t="s">
        <v>6</v>
      </c>
      <c r="I3" s="4" t="s">
        <v>6</v>
      </c>
      <c r="J3" s="4" t="s">
        <v>6</v>
      </c>
    </row>
    <row r="4" spans="1:10" x14ac:dyDescent="0.25">
      <c r="A4" s="2" t="s">
        <v>1909</v>
      </c>
      <c r="B4" s="4" t="s">
        <v>6</v>
      </c>
      <c r="C4" s="4" t="s">
        <v>6</v>
      </c>
      <c r="D4" s="4" t="s">
        <v>6</v>
      </c>
      <c r="E4" s="11">
        <v>19.649999999999999</v>
      </c>
      <c r="F4" s="11">
        <v>38.01</v>
      </c>
      <c r="G4" s="11">
        <v>40.01</v>
      </c>
      <c r="H4" s="11">
        <v>50.01</v>
      </c>
      <c r="I4" s="11">
        <v>52.01</v>
      </c>
      <c r="J4" s="11">
        <v>65.010000000000005</v>
      </c>
    </row>
    <row r="5" spans="1:10" x14ac:dyDescent="0.25">
      <c r="A5" s="2" t="s">
        <v>1910</v>
      </c>
      <c r="B5" s="4" t="s">
        <v>6</v>
      </c>
      <c r="C5" s="4" t="s">
        <v>6</v>
      </c>
      <c r="D5" s="4" t="s">
        <v>6</v>
      </c>
      <c r="E5" s="7">
        <v>38</v>
      </c>
      <c r="F5" s="7">
        <v>40</v>
      </c>
      <c r="G5" s="7">
        <v>50</v>
      </c>
      <c r="H5" s="7">
        <v>52</v>
      </c>
      <c r="I5" s="7">
        <v>65</v>
      </c>
      <c r="J5" s="11">
        <v>82.01</v>
      </c>
    </row>
    <row r="6" spans="1:10" x14ac:dyDescent="0.25">
      <c r="A6" s="2" t="s">
        <v>1911</v>
      </c>
      <c r="B6" s="4" t="s">
        <v>6</v>
      </c>
      <c r="C6" s="4" t="s">
        <v>6</v>
      </c>
      <c r="D6" s="4" t="s">
        <v>6</v>
      </c>
      <c r="E6" s="6">
        <v>223975</v>
      </c>
      <c r="F6" s="6">
        <v>193413</v>
      </c>
      <c r="G6" s="6">
        <v>285375</v>
      </c>
      <c r="H6" s="6">
        <v>278850</v>
      </c>
      <c r="I6" s="6">
        <v>590025</v>
      </c>
      <c r="J6" s="6">
        <v>262100</v>
      </c>
    </row>
    <row r="7" spans="1:10" x14ac:dyDescent="0.25">
      <c r="A7" s="2" t="s">
        <v>1912</v>
      </c>
      <c r="B7" s="6">
        <v>1075788</v>
      </c>
      <c r="C7" s="6">
        <v>1258900</v>
      </c>
      <c r="D7" s="6">
        <v>994950</v>
      </c>
      <c r="E7" s="6">
        <v>223975</v>
      </c>
      <c r="F7" s="6">
        <v>193413</v>
      </c>
      <c r="G7" s="6">
        <v>213350</v>
      </c>
      <c r="H7" s="6">
        <v>70525</v>
      </c>
      <c r="I7" s="6">
        <v>329825</v>
      </c>
      <c r="J7" s="6">
        <v>44700</v>
      </c>
    </row>
    <row r="8" spans="1:10" ht="30" x14ac:dyDescent="0.25">
      <c r="A8" s="2" t="s">
        <v>1913</v>
      </c>
      <c r="B8" s="4" t="s">
        <v>6</v>
      </c>
      <c r="C8" s="4" t="s">
        <v>6</v>
      </c>
      <c r="D8" s="4" t="s">
        <v>6</v>
      </c>
      <c r="E8" s="4" t="s">
        <v>1914</v>
      </c>
      <c r="F8" s="4" t="s">
        <v>1915</v>
      </c>
      <c r="G8" s="4" t="s">
        <v>1916</v>
      </c>
      <c r="H8" s="4" t="s">
        <v>1917</v>
      </c>
      <c r="I8" s="4" t="s">
        <v>1918</v>
      </c>
      <c r="J8" s="4" t="s">
        <v>1919</v>
      </c>
    </row>
    <row r="9" spans="1:10" ht="30" x14ac:dyDescent="0.25">
      <c r="A9" s="2" t="s">
        <v>1920</v>
      </c>
      <c r="B9" s="4" t="s">
        <v>6</v>
      </c>
      <c r="C9" s="4" t="s">
        <v>6</v>
      </c>
      <c r="D9" s="4" t="s">
        <v>6</v>
      </c>
      <c r="E9" s="11">
        <v>31.05</v>
      </c>
      <c r="F9" s="11">
        <v>38.92</v>
      </c>
      <c r="G9" s="11">
        <v>41.87</v>
      </c>
      <c r="H9" s="11">
        <v>51.06</v>
      </c>
      <c r="I9" s="11">
        <v>58.79</v>
      </c>
      <c r="J9" s="11">
        <v>69.94</v>
      </c>
    </row>
    <row r="10" spans="1:10" ht="30" x14ac:dyDescent="0.25">
      <c r="A10" s="2" t="s">
        <v>1921</v>
      </c>
      <c r="B10" s="4" t="s">
        <v>6</v>
      </c>
      <c r="C10" s="4" t="s">
        <v>6</v>
      </c>
      <c r="D10" s="4" t="s">
        <v>6</v>
      </c>
      <c r="E10" s="11">
        <v>31.05</v>
      </c>
      <c r="F10" s="11">
        <v>38.92</v>
      </c>
      <c r="G10" s="11">
        <v>42.08</v>
      </c>
      <c r="H10" s="11">
        <v>51.03</v>
      </c>
      <c r="I10" s="11">
        <v>56.87</v>
      </c>
      <c r="J10" s="11">
        <v>73.569999999999993</v>
      </c>
    </row>
  </sheetData>
  <mergeCells count="4">
    <mergeCell ref="A1:A2"/>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22</v>
      </c>
      <c r="B1" s="1" t="s">
        <v>1</v>
      </c>
    </row>
    <row r="2" spans="1:2" x14ac:dyDescent="0.25">
      <c r="A2" s="8"/>
      <c r="B2" s="1" t="s">
        <v>2</v>
      </c>
    </row>
    <row r="3" spans="1:2" x14ac:dyDescent="0.25">
      <c r="A3" s="2" t="s">
        <v>1861</v>
      </c>
      <c r="B3" s="4" t="s">
        <v>6</v>
      </c>
    </row>
    <row r="4" spans="1:2" x14ac:dyDescent="0.25">
      <c r="A4" s="3" t="s">
        <v>1923</v>
      </c>
      <c r="B4" s="4" t="s">
        <v>6</v>
      </c>
    </row>
    <row r="5" spans="1:2" x14ac:dyDescent="0.25">
      <c r="A5" s="2" t="s">
        <v>1924</v>
      </c>
      <c r="B5" s="4">
        <v>0</v>
      </c>
    </row>
    <row r="6" spans="1:2" x14ac:dyDescent="0.25">
      <c r="A6" s="2" t="s">
        <v>1925</v>
      </c>
      <c r="B6" s="6">
        <v>55280</v>
      </c>
    </row>
    <row r="7" spans="1:2" x14ac:dyDescent="0.25">
      <c r="A7" s="2" t="s">
        <v>1926</v>
      </c>
      <c r="B7" s="4">
        <v>-400</v>
      </c>
    </row>
    <row r="8" spans="1:2" x14ac:dyDescent="0.25">
      <c r="A8" s="2" t="s">
        <v>1927</v>
      </c>
      <c r="B8" s="6">
        <v>54880</v>
      </c>
    </row>
    <row r="9" spans="1:2" ht="30" x14ac:dyDescent="0.25">
      <c r="A9" s="3" t="s">
        <v>1928</v>
      </c>
      <c r="B9" s="4" t="s">
        <v>6</v>
      </c>
    </row>
    <row r="10" spans="1:2" ht="45" x14ac:dyDescent="0.25">
      <c r="A10" s="2" t="s">
        <v>1929</v>
      </c>
      <c r="B10" s="7">
        <v>0</v>
      </c>
    </row>
    <row r="11" spans="1:2" ht="30" x14ac:dyDescent="0.25">
      <c r="A11" s="2" t="s">
        <v>1930</v>
      </c>
      <c r="B11" s="11">
        <v>70.23</v>
      </c>
    </row>
    <row r="12" spans="1:2" ht="30" x14ac:dyDescent="0.25">
      <c r="A12" s="2" t="s">
        <v>1931</v>
      </c>
      <c r="B12" s="11">
        <v>66.55</v>
      </c>
    </row>
    <row r="13" spans="1:2" ht="45" x14ac:dyDescent="0.25">
      <c r="A13" s="2" t="s">
        <v>1932</v>
      </c>
      <c r="B13" s="11">
        <v>70.260000000000005</v>
      </c>
    </row>
    <row r="14" spans="1:2" ht="30" x14ac:dyDescent="0.25">
      <c r="A14" s="3" t="s">
        <v>1933</v>
      </c>
      <c r="B14" s="4" t="s">
        <v>6</v>
      </c>
    </row>
    <row r="15" spans="1:2" ht="30" x14ac:dyDescent="0.25">
      <c r="A15" s="2" t="s">
        <v>1934</v>
      </c>
      <c r="B15" s="4" t="s">
        <v>193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36</v>
      </c>
      <c r="B1" s="1" t="s">
        <v>2</v>
      </c>
      <c r="C1" s="1" t="s">
        <v>41</v>
      </c>
    </row>
    <row r="2" spans="1:3" x14ac:dyDescent="0.25">
      <c r="A2" s="3" t="s">
        <v>1937</v>
      </c>
      <c r="B2" s="4" t="s">
        <v>6</v>
      </c>
      <c r="C2" s="4" t="s">
        <v>6</v>
      </c>
    </row>
    <row r="3" spans="1:3" x14ac:dyDescent="0.25">
      <c r="A3" s="2" t="s">
        <v>1938</v>
      </c>
      <c r="B3" s="6">
        <v>25000</v>
      </c>
      <c r="C3" s="4" t="s">
        <v>6</v>
      </c>
    </row>
    <row r="4" spans="1:3" x14ac:dyDescent="0.25">
      <c r="A4" s="2" t="s">
        <v>1939</v>
      </c>
      <c r="B4" s="7">
        <v>100</v>
      </c>
      <c r="C4" s="4" t="s">
        <v>6</v>
      </c>
    </row>
    <row r="5" spans="1:3" x14ac:dyDescent="0.25">
      <c r="A5" s="2" t="s">
        <v>145</v>
      </c>
      <c r="B5" s="6">
        <v>60000000</v>
      </c>
      <c r="C5" s="6">
        <v>60000000</v>
      </c>
    </row>
    <row r="6" spans="1:3" x14ac:dyDescent="0.25">
      <c r="A6" s="2" t="s">
        <v>144</v>
      </c>
      <c r="B6" s="11">
        <v>0.2</v>
      </c>
      <c r="C6" s="11">
        <v>0.2</v>
      </c>
    </row>
    <row r="7" spans="1:3" x14ac:dyDescent="0.25">
      <c r="A7" s="2" t="s">
        <v>1940</v>
      </c>
      <c r="B7" s="4" t="s">
        <v>6</v>
      </c>
      <c r="C7" s="4" t="s">
        <v>6</v>
      </c>
    </row>
    <row r="8" spans="1:3" x14ac:dyDescent="0.25">
      <c r="A8" s="3" t="s">
        <v>1937</v>
      </c>
      <c r="B8" s="4" t="s">
        <v>6</v>
      </c>
      <c r="C8" s="4" t="s">
        <v>6</v>
      </c>
    </row>
    <row r="9" spans="1:3" x14ac:dyDescent="0.25">
      <c r="A9" s="2" t="s">
        <v>1938</v>
      </c>
      <c r="B9" s="6">
        <v>475000</v>
      </c>
      <c r="C9" s="4" t="s">
        <v>6</v>
      </c>
    </row>
    <row r="10" spans="1:3" x14ac:dyDescent="0.25">
      <c r="A10" s="2" t="s">
        <v>1939</v>
      </c>
      <c r="B10" s="7">
        <v>1</v>
      </c>
      <c r="C10"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7109375" bestFit="1" customWidth="1"/>
    <col min="5" max="5" width="17.28515625" bestFit="1" customWidth="1"/>
    <col min="6" max="6" width="13.85546875" bestFit="1" customWidth="1"/>
    <col min="7" max="8" width="27.5703125" bestFit="1" customWidth="1"/>
  </cols>
  <sheetData>
    <row r="1" spans="1:8" x14ac:dyDescent="0.25">
      <c r="A1" s="8" t="s">
        <v>1941</v>
      </c>
      <c r="B1" s="8" t="s">
        <v>2</v>
      </c>
      <c r="C1" s="8" t="s">
        <v>41</v>
      </c>
      <c r="D1" s="8" t="s">
        <v>45</v>
      </c>
      <c r="E1" s="1" t="s">
        <v>1942</v>
      </c>
      <c r="F1" s="1" t="s">
        <v>1944</v>
      </c>
      <c r="G1" s="1" t="s">
        <v>1946</v>
      </c>
      <c r="H1" s="1" t="s">
        <v>2</v>
      </c>
    </row>
    <row r="2" spans="1:8" x14ac:dyDescent="0.25">
      <c r="A2" s="8"/>
      <c r="B2" s="8"/>
      <c r="C2" s="8"/>
      <c r="D2" s="8"/>
      <c r="E2" s="1" t="s">
        <v>1943</v>
      </c>
      <c r="F2" s="1" t="s">
        <v>1485</v>
      </c>
      <c r="G2" s="1" t="s">
        <v>1487</v>
      </c>
      <c r="H2" s="1" t="s">
        <v>1487</v>
      </c>
    </row>
    <row r="3" spans="1:8" x14ac:dyDescent="0.25">
      <c r="A3" s="8"/>
      <c r="B3" s="8"/>
      <c r="C3" s="8"/>
      <c r="D3" s="8"/>
      <c r="E3" s="1"/>
      <c r="F3" s="1" t="s">
        <v>1945</v>
      </c>
      <c r="G3" s="1" t="s">
        <v>1769</v>
      </c>
      <c r="H3" s="1"/>
    </row>
    <row r="4" spans="1:8" x14ac:dyDescent="0.25">
      <c r="A4" s="3" t="s">
        <v>1947</v>
      </c>
      <c r="B4" s="4" t="s">
        <v>6</v>
      </c>
      <c r="C4" s="4" t="s">
        <v>6</v>
      </c>
      <c r="D4" s="4" t="s">
        <v>6</v>
      </c>
      <c r="E4" s="4" t="s">
        <v>6</v>
      </c>
      <c r="F4" s="4" t="s">
        <v>6</v>
      </c>
      <c r="G4" s="4" t="s">
        <v>6</v>
      </c>
      <c r="H4" s="4" t="s">
        <v>6</v>
      </c>
    </row>
    <row r="5" spans="1:8" x14ac:dyDescent="0.25">
      <c r="A5" s="2" t="s">
        <v>1948</v>
      </c>
      <c r="B5" s="4" t="s">
        <v>6</v>
      </c>
      <c r="C5" s="4" t="s">
        <v>6</v>
      </c>
      <c r="D5" s="4" t="s">
        <v>6</v>
      </c>
      <c r="E5" s="7">
        <v>40800000</v>
      </c>
      <c r="F5" s="7">
        <v>726705000</v>
      </c>
      <c r="G5" s="7">
        <v>123800000</v>
      </c>
      <c r="H5" s="4" t="s">
        <v>6</v>
      </c>
    </row>
    <row r="6" spans="1:8" x14ac:dyDescent="0.25">
      <c r="A6" s="2" t="s">
        <v>1949</v>
      </c>
      <c r="B6" s="4" t="s">
        <v>6</v>
      </c>
      <c r="C6" s="4" t="s">
        <v>6</v>
      </c>
      <c r="D6" s="4" t="s">
        <v>6</v>
      </c>
      <c r="E6" s="4" t="s">
        <v>6</v>
      </c>
      <c r="F6" s="6">
        <v>17800000</v>
      </c>
      <c r="G6" s="4" t="s">
        <v>6</v>
      </c>
      <c r="H6" s="4" t="s">
        <v>6</v>
      </c>
    </row>
    <row r="7" spans="1:8" ht="45" x14ac:dyDescent="0.25">
      <c r="A7" s="2" t="s">
        <v>1950</v>
      </c>
      <c r="B7" s="4" t="s">
        <v>6</v>
      </c>
      <c r="C7" s="4" t="s">
        <v>6</v>
      </c>
      <c r="D7" s="4" t="s">
        <v>6</v>
      </c>
      <c r="E7" s="4" t="s">
        <v>6</v>
      </c>
      <c r="F7" s="6">
        <v>41700000</v>
      </c>
      <c r="G7" s="4" t="s">
        <v>6</v>
      </c>
      <c r="H7" s="4" t="s">
        <v>6</v>
      </c>
    </row>
    <row r="8" spans="1:8" ht="30" x14ac:dyDescent="0.25">
      <c r="A8" s="2" t="s">
        <v>1951</v>
      </c>
      <c r="B8" s="4" t="s">
        <v>6</v>
      </c>
      <c r="C8" s="4" t="s">
        <v>6</v>
      </c>
      <c r="D8" s="4" t="s">
        <v>6</v>
      </c>
      <c r="E8" s="4" t="s">
        <v>6</v>
      </c>
      <c r="F8" s="4">
        <v>4.5</v>
      </c>
      <c r="G8" s="4" t="s">
        <v>6</v>
      </c>
      <c r="H8" s="4" t="s">
        <v>6</v>
      </c>
    </row>
    <row r="9" spans="1:8" x14ac:dyDescent="0.25">
      <c r="A9" s="2" t="s">
        <v>1952</v>
      </c>
      <c r="B9" s="4" t="s">
        <v>6</v>
      </c>
      <c r="C9" s="4" t="s">
        <v>6</v>
      </c>
      <c r="D9" s="4" t="s">
        <v>6</v>
      </c>
      <c r="E9" s="4" t="s">
        <v>6</v>
      </c>
      <c r="F9" s="6">
        <v>9200000</v>
      </c>
      <c r="G9" s="4" t="s">
        <v>6</v>
      </c>
      <c r="H9" s="4" t="s">
        <v>6</v>
      </c>
    </row>
    <row r="10" spans="1:8" x14ac:dyDescent="0.25">
      <c r="A10" s="2" t="s">
        <v>114</v>
      </c>
      <c r="B10" s="6">
        <v>1128977000</v>
      </c>
      <c r="C10" s="6">
        <v>1098962000</v>
      </c>
      <c r="D10" s="6">
        <v>1163725000</v>
      </c>
      <c r="E10" s="4" t="s">
        <v>6</v>
      </c>
      <c r="F10" s="6">
        <v>380458000</v>
      </c>
      <c r="G10" s="6">
        <v>67378000</v>
      </c>
      <c r="H10" s="4" t="s">
        <v>6</v>
      </c>
    </row>
    <row r="11" spans="1:8" ht="30" x14ac:dyDescent="0.25">
      <c r="A11" s="2" t="s">
        <v>1953</v>
      </c>
      <c r="B11" s="6">
        <v>4018000</v>
      </c>
      <c r="C11" s="6">
        <v>5016000</v>
      </c>
      <c r="D11" s="4" t="s">
        <v>6</v>
      </c>
      <c r="E11" s="4" t="s">
        <v>6</v>
      </c>
      <c r="F11" s="4" t="s">
        <v>6</v>
      </c>
      <c r="G11" s="6">
        <v>14000000</v>
      </c>
      <c r="H11" s="4" t="s">
        <v>6</v>
      </c>
    </row>
    <row r="12" spans="1:8" ht="45" x14ac:dyDescent="0.25">
      <c r="A12" s="2" t="s">
        <v>1954</v>
      </c>
      <c r="B12" s="4" t="s">
        <v>6</v>
      </c>
      <c r="C12" s="4" t="s">
        <v>6</v>
      </c>
      <c r="D12" s="4" t="s">
        <v>6</v>
      </c>
      <c r="E12" s="4" t="s">
        <v>6</v>
      </c>
      <c r="F12" s="4" t="s">
        <v>6</v>
      </c>
      <c r="G12" s="4">
        <v>3</v>
      </c>
      <c r="H12" s="4" t="s">
        <v>6</v>
      </c>
    </row>
    <row r="13" spans="1:8" ht="30" x14ac:dyDescent="0.25">
      <c r="A13" s="2" t="s">
        <v>1955</v>
      </c>
      <c r="B13" s="4" t="s">
        <v>6</v>
      </c>
      <c r="C13" s="4" t="s">
        <v>6</v>
      </c>
      <c r="D13" s="4" t="s">
        <v>6</v>
      </c>
      <c r="E13" s="4" t="s">
        <v>6</v>
      </c>
      <c r="F13" s="4" t="s">
        <v>6</v>
      </c>
      <c r="G13" s="6">
        <v>13400000</v>
      </c>
      <c r="H13" s="4" t="s">
        <v>6</v>
      </c>
    </row>
    <row r="14" spans="1:8" ht="30" x14ac:dyDescent="0.25">
      <c r="A14" s="2" t="s">
        <v>1956</v>
      </c>
      <c r="B14" s="4" t="s">
        <v>6</v>
      </c>
      <c r="C14" s="4" t="s">
        <v>6</v>
      </c>
      <c r="D14" s="4" t="s">
        <v>6</v>
      </c>
      <c r="E14" s="4" t="s">
        <v>6</v>
      </c>
      <c r="F14" s="4" t="s">
        <v>6</v>
      </c>
      <c r="G14" s="4" t="s">
        <v>6</v>
      </c>
      <c r="H14" s="6">
        <v>10000000</v>
      </c>
    </row>
    <row r="15" spans="1:8" ht="30" x14ac:dyDescent="0.25">
      <c r="A15" s="2" t="s">
        <v>1957</v>
      </c>
      <c r="B15" s="4" t="s">
        <v>6</v>
      </c>
      <c r="C15" s="4" t="s">
        <v>6</v>
      </c>
      <c r="D15" s="4" t="s">
        <v>6</v>
      </c>
      <c r="E15" s="4" t="s">
        <v>6</v>
      </c>
      <c r="F15" s="4" t="s">
        <v>6</v>
      </c>
      <c r="G15" s="4" t="s">
        <v>6</v>
      </c>
      <c r="H15" s="7">
        <v>4000000</v>
      </c>
    </row>
  </sheetData>
  <mergeCells count="4">
    <mergeCell ref="A1:A3"/>
    <mergeCell ref="B1:B3"/>
    <mergeCell ref="C1:C3"/>
    <mergeCell ref="D1: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 bestFit="1" customWidth="1"/>
    <col min="5" max="7" width="13.85546875" bestFit="1" customWidth="1"/>
    <col min="8" max="9" width="27.5703125" bestFit="1" customWidth="1"/>
  </cols>
  <sheetData>
    <row r="1" spans="1:9" ht="45" x14ac:dyDescent="0.25">
      <c r="A1" s="1" t="s">
        <v>1958</v>
      </c>
      <c r="B1" s="8" t="s">
        <v>2</v>
      </c>
      <c r="C1" s="8" t="s">
        <v>41</v>
      </c>
      <c r="D1" s="8" t="s">
        <v>45</v>
      </c>
      <c r="E1" s="1" t="s">
        <v>1944</v>
      </c>
      <c r="F1" s="1" t="s">
        <v>1944</v>
      </c>
      <c r="G1" s="1" t="s">
        <v>1944</v>
      </c>
      <c r="H1" s="1" t="s">
        <v>1946</v>
      </c>
      <c r="I1" s="1" t="s">
        <v>1946</v>
      </c>
    </row>
    <row r="2" spans="1:9" ht="30" x14ac:dyDescent="0.25">
      <c r="A2" s="1" t="s">
        <v>95</v>
      </c>
      <c r="B2" s="8"/>
      <c r="C2" s="8"/>
      <c r="D2" s="8"/>
      <c r="E2" s="1" t="s">
        <v>1485</v>
      </c>
      <c r="F2" s="1" t="s">
        <v>1485</v>
      </c>
      <c r="G2" s="1" t="s">
        <v>1485</v>
      </c>
      <c r="H2" s="1" t="s">
        <v>1487</v>
      </c>
      <c r="I2" s="1" t="s">
        <v>1487</v>
      </c>
    </row>
    <row r="3" spans="1:9" x14ac:dyDescent="0.25">
      <c r="A3" s="1"/>
      <c r="B3" s="8"/>
      <c r="C3" s="8"/>
      <c r="D3" s="8"/>
      <c r="E3" s="1"/>
      <c r="F3" s="1" t="s">
        <v>332</v>
      </c>
      <c r="G3" s="1" t="s">
        <v>1571</v>
      </c>
      <c r="H3" s="1"/>
      <c r="I3" s="1" t="s">
        <v>1959</v>
      </c>
    </row>
    <row r="4" spans="1:9" x14ac:dyDescent="0.25">
      <c r="A4" s="3" t="s">
        <v>1947</v>
      </c>
      <c r="B4" s="4" t="s">
        <v>6</v>
      </c>
      <c r="C4" s="4" t="s">
        <v>6</v>
      </c>
      <c r="D4" s="4" t="s">
        <v>6</v>
      </c>
      <c r="E4" s="4" t="s">
        <v>6</v>
      </c>
      <c r="F4" s="4" t="s">
        <v>6</v>
      </c>
      <c r="G4" s="4" t="s">
        <v>6</v>
      </c>
      <c r="H4" s="4" t="s">
        <v>6</v>
      </c>
      <c r="I4" s="4" t="s">
        <v>6</v>
      </c>
    </row>
    <row r="5" spans="1:9" x14ac:dyDescent="0.25">
      <c r="A5" s="2" t="s">
        <v>900</v>
      </c>
      <c r="B5" s="4" t="s">
        <v>6</v>
      </c>
      <c r="C5" s="4" t="s">
        <v>6</v>
      </c>
      <c r="D5" s="4" t="s">
        <v>6</v>
      </c>
      <c r="E5" s="7">
        <v>228199</v>
      </c>
      <c r="F5" s="4" t="s">
        <v>6</v>
      </c>
      <c r="G5" s="4" t="s">
        <v>6</v>
      </c>
      <c r="H5" s="7">
        <v>31827</v>
      </c>
      <c r="I5" s="4" t="s">
        <v>6</v>
      </c>
    </row>
    <row r="6" spans="1:9" x14ac:dyDescent="0.25">
      <c r="A6" s="2" t="s">
        <v>902</v>
      </c>
      <c r="B6" s="4" t="s">
        <v>6</v>
      </c>
      <c r="C6" s="4" t="s">
        <v>6</v>
      </c>
      <c r="D6" s="4" t="s">
        <v>6</v>
      </c>
      <c r="E6" s="6">
        <v>91843</v>
      </c>
      <c r="F6" s="4" t="s">
        <v>6</v>
      </c>
      <c r="G6" s="4" t="s">
        <v>6</v>
      </c>
      <c r="H6" s="6">
        <v>2154</v>
      </c>
      <c r="I6" s="4" t="s">
        <v>6</v>
      </c>
    </row>
    <row r="7" spans="1:9" ht="30" x14ac:dyDescent="0.25">
      <c r="A7" s="2" t="s">
        <v>903</v>
      </c>
      <c r="B7" s="4" t="s">
        <v>6</v>
      </c>
      <c r="C7" s="4" t="s">
        <v>6</v>
      </c>
      <c r="D7" s="4" t="s">
        <v>6</v>
      </c>
      <c r="E7" s="4" t="s">
        <v>6</v>
      </c>
      <c r="F7" s="6">
        <v>224296</v>
      </c>
      <c r="G7" s="6">
        <v>45709</v>
      </c>
      <c r="H7" s="4" t="s">
        <v>6</v>
      </c>
      <c r="I7" s="6">
        <v>53200</v>
      </c>
    </row>
    <row r="8" spans="1:9" x14ac:dyDescent="0.25">
      <c r="A8" s="2" t="s">
        <v>114</v>
      </c>
      <c r="B8" s="6">
        <v>1128977</v>
      </c>
      <c r="C8" s="6">
        <v>1098962</v>
      </c>
      <c r="D8" s="6">
        <v>1163725</v>
      </c>
      <c r="E8" s="6">
        <v>380458</v>
      </c>
      <c r="F8" s="4" t="s">
        <v>6</v>
      </c>
      <c r="G8" s="4" t="s">
        <v>6</v>
      </c>
      <c r="H8" s="6">
        <v>67378</v>
      </c>
      <c r="I8" s="4" t="s">
        <v>6</v>
      </c>
    </row>
    <row r="9" spans="1:9" x14ac:dyDescent="0.25">
      <c r="A9" s="2" t="s">
        <v>117</v>
      </c>
      <c r="B9" s="4" t="s">
        <v>6</v>
      </c>
      <c r="C9" s="4" t="s">
        <v>6</v>
      </c>
      <c r="D9" s="4" t="s">
        <v>6</v>
      </c>
      <c r="E9" s="6">
        <v>6900</v>
      </c>
      <c r="F9" s="4" t="s">
        <v>6</v>
      </c>
      <c r="G9" s="4" t="s">
        <v>6</v>
      </c>
      <c r="H9" s="4" t="s">
        <v>6</v>
      </c>
      <c r="I9" s="4" t="s">
        <v>6</v>
      </c>
    </row>
    <row r="10" spans="1:9" x14ac:dyDescent="0.25">
      <c r="A10" s="2" t="s">
        <v>906</v>
      </c>
      <c r="B10" s="4" t="s">
        <v>6</v>
      </c>
      <c r="C10" s="4" t="s">
        <v>6</v>
      </c>
      <c r="D10" s="4" t="s">
        <v>6</v>
      </c>
      <c r="E10" s="6">
        <v>977405</v>
      </c>
      <c r="F10" s="4" t="s">
        <v>6</v>
      </c>
      <c r="G10" s="4" t="s">
        <v>6</v>
      </c>
      <c r="H10" s="6">
        <v>154559</v>
      </c>
      <c r="I10" s="4" t="s">
        <v>6</v>
      </c>
    </row>
    <row r="11" spans="1:9" x14ac:dyDescent="0.25">
      <c r="A11" s="2" t="s">
        <v>907</v>
      </c>
      <c r="B11" s="4" t="s">
        <v>6</v>
      </c>
      <c r="C11" s="4" t="s">
        <v>6</v>
      </c>
      <c r="D11" s="4" t="s">
        <v>6</v>
      </c>
      <c r="E11" s="6">
        <v>110596</v>
      </c>
      <c r="F11" s="4" t="s">
        <v>6</v>
      </c>
      <c r="G11" s="4" t="s">
        <v>6</v>
      </c>
      <c r="H11" s="6">
        <v>35740</v>
      </c>
      <c r="I11" s="4" t="s">
        <v>6</v>
      </c>
    </row>
    <row r="12" spans="1:9" x14ac:dyDescent="0.25">
      <c r="A12" s="2" t="s">
        <v>908</v>
      </c>
      <c r="B12" s="4" t="s">
        <v>6</v>
      </c>
      <c r="C12" s="4" t="s">
        <v>6</v>
      </c>
      <c r="D12" s="4" t="s">
        <v>6</v>
      </c>
      <c r="E12" s="6">
        <v>131735</v>
      </c>
      <c r="F12" s="4" t="s">
        <v>6</v>
      </c>
      <c r="G12" s="4" t="s">
        <v>6</v>
      </c>
      <c r="H12" s="6">
        <v>8350</v>
      </c>
      <c r="I12" s="4" t="s">
        <v>6</v>
      </c>
    </row>
    <row r="13" spans="1:9" x14ac:dyDescent="0.25">
      <c r="A13" s="2" t="s">
        <v>909</v>
      </c>
      <c r="B13" s="4" t="s">
        <v>6</v>
      </c>
      <c r="C13" s="4" t="s">
        <v>6</v>
      </c>
      <c r="D13" s="4" t="s">
        <v>6</v>
      </c>
      <c r="E13" s="6">
        <v>8369</v>
      </c>
      <c r="F13" s="4" t="s">
        <v>6</v>
      </c>
      <c r="G13" s="4" t="s">
        <v>6</v>
      </c>
      <c r="H13" s="4" t="s">
        <v>6</v>
      </c>
      <c r="I13" s="4" t="s">
        <v>6</v>
      </c>
    </row>
    <row r="14" spans="1:9" x14ac:dyDescent="0.25">
      <c r="A14" s="2" t="s">
        <v>910</v>
      </c>
      <c r="B14" s="4" t="s">
        <v>6</v>
      </c>
      <c r="C14" s="4" t="s">
        <v>6</v>
      </c>
      <c r="D14" s="4" t="s">
        <v>6</v>
      </c>
      <c r="E14" s="4" t="s">
        <v>6</v>
      </c>
      <c r="F14" s="4" t="s">
        <v>6</v>
      </c>
      <c r="G14" s="4" t="s">
        <v>6</v>
      </c>
      <c r="H14" s="6">
        <v>110469</v>
      </c>
      <c r="I14" s="4" t="s">
        <v>6</v>
      </c>
    </row>
    <row r="15" spans="1:9" x14ac:dyDescent="0.25">
      <c r="A15" s="2" t="s">
        <v>910</v>
      </c>
      <c r="B15" s="4" t="s">
        <v>6</v>
      </c>
      <c r="C15" s="4" t="s">
        <v>6</v>
      </c>
      <c r="D15" s="4" t="s">
        <v>6</v>
      </c>
      <c r="E15" s="7">
        <v>726705</v>
      </c>
      <c r="F15" s="4" t="s">
        <v>6</v>
      </c>
      <c r="G15" s="4" t="s">
        <v>6</v>
      </c>
      <c r="H15" s="7">
        <v>123800</v>
      </c>
      <c r="I15" s="4" t="s">
        <v>6</v>
      </c>
    </row>
  </sheetData>
  <mergeCells count="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3.85546875" bestFit="1" customWidth="1"/>
    <col min="4" max="4" width="27.5703125" bestFit="1" customWidth="1"/>
  </cols>
  <sheetData>
    <row r="1" spans="1:4" ht="15" customHeight="1" x14ac:dyDescent="0.25">
      <c r="A1" s="8" t="s">
        <v>1960</v>
      </c>
      <c r="B1" s="8" t="s">
        <v>35</v>
      </c>
      <c r="C1" s="8"/>
      <c r="D1" s="8"/>
    </row>
    <row r="2" spans="1:4" x14ac:dyDescent="0.25">
      <c r="A2" s="8"/>
      <c r="B2" s="1" t="s">
        <v>1944</v>
      </c>
      <c r="C2" s="1" t="s">
        <v>1944</v>
      </c>
      <c r="D2" s="1" t="s">
        <v>1946</v>
      </c>
    </row>
    <row r="3" spans="1:4" x14ac:dyDescent="0.25">
      <c r="A3" s="8"/>
      <c r="B3" s="1" t="s">
        <v>1485</v>
      </c>
      <c r="C3" s="1" t="s">
        <v>1485</v>
      </c>
      <c r="D3" s="1" t="s">
        <v>1487</v>
      </c>
    </row>
    <row r="4" spans="1:4" x14ac:dyDescent="0.25">
      <c r="A4" s="8"/>
      <c r="B4" s="1" t="s">
        <v>332</v>
      </c>
      <c r="C4" s="1" t="s">
        <v>1571</v>
      </c>
      <c r="D4" s="1" t="s">
        <v>1959</v>
      </c>
    </row>
    <row r="5" spans="1:4" x14ac:dyDescent="0.25">
      <c r="A5" s="3" t="s">
        <v>1947</v>
      </c>
      <c r="B5" s="4" t="s">
        <v>6</v>
      </c>
      <c r="C5" s="4" t="s">
        <v>6</v>
      </c>
      <c r="D5" s="4" t="s">
        <v>6</v>
      </c>
    </row>
    <row r="6" spans="1:4" x14ac:dyDescent="0.25">
      <c r="A6" s="2" t="s">
        <v>1961</v>
      </c>
      <c r="B6" s="4" t="s">
        <v>1539</v>
      </c>
      <c r="C6" s="4" t="s">
        <v>1542</v>
      </c>
      <c r="D6" s="4" t="s">
        <v>1962</v>
      </c>
    </row>
  </sheetData>
  <mergeCells count="2">
    <mergeCell ref="A1:A4"/>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5.42578125" bestFit="1" customWidth="1"/>
    <col min="3" max="4" width="1.85546875" bestFit="1" customWidth="1"/>
    <col min="5" max="5" width="10" bestFit="1" customWidth="1"/>
    <col min="6" max="6" width="1.85546875" bestFit="1" customWidth="1"/>
    <col min="7" max="7" width="2.7109375" bestFit="1" customWidth="1"/>
    <col min="8" max="8" width="1.85546875" bestFit="1" customWidth="1"/>
    <col min="9" max="9" width="10" bestFit="1" customWidth="1"/>
    <col min="10" max="10" width="1.85546875" bestFit="1" customWidth="1"/>
  </cols>
  <sheetData>
    <row r="1" spans="1:10" ht="15" customHeight="1" x14ac:dyDescent="0.25">
      <c r="A1" s="8" t="s">
        <v>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00</v>
      </c>
      <c r="B3" s="12" t="s">
        <v>6</v>
      </c>
      <c r="C3" s="12"/>
      <c r="D3" s="12"/>
      <c r="E3" s="12"/>
      <c r="F3" s="12"/>
      <c r="G3" s="12"/>
      <c r="H3" s="12"/>
      <c r="I3" s="12"/>
      <c r="J3" s="12"/>
    </row>
    <row r="4" spans="1:10" x14ac:dyDescent="0.25">
      <c r="A4" s="13"/>
      <c r="B4" s="27" t="s">
        <v>279</v>
      </c>
      <c r="C4" s="27"/>
      <c r="D4" s="27"/>
      <c r="E4" s="27"/>
      <c r="F4" s="27"/>
      <c r="G4" s="27"/>
      <c r="H4" s="27"/>
      <c r="I4" s="27"/>
      <c r="J4" s="27"/>
    </row>
    <row r="5" spans="1:10" x14ac:dyDescent="0.25">
      <c r="A5" s="13"/>
      <c r="B5" s="27" t="s">
        <v>280</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15"/>
      <c r="C7" s="15"/>
      <c r="D7" s="15"/>
      <c r="E7" s="15"/>
      <c r="F7" s="15"/>
      <c r="G7" s="15"/>
      <c r="H7" s="15"/>
      <c r="I7" s="15"/>
      <c r="J7" s="15"/>
    </row>
    <row r="8" spans="1:10" x14ac:dyDescent="0.25">
      <c r="A8" s="13"/>
      <c r="B8" s="19" t="s">
        <v>187</v>
      </c>
      <c r="C8" s="19" t="s">
        <v>281</v>
      </c>
      <c r="D8" s="26">
        <v>2013</v>
      </c>
      <c r="E8" s="26"/>
      <c r="F8" s="19"/>
      <c r="G8" s="19" t="s">
        <v>282</v>
      </c>
      <c r="H8" s="26">
        <v>2012</v>
      </c>
      <c r="I8" s="26"/>
      <c r="J8" s="19"/>
    </row>
    <row r="9" spans="1:10" x14ac:dyDescent="0.25">
      <c r="A9" s="13"/>
      <c r="B9" s="15"/>
      <c r="C9" s="27"/>
      <c r="D9" s="27"/>
      <c r="E9" s="27"/>
      <c r="F9" s="27"/>
      <c r="G9" s="27"/>
      <c r="H9" s="27"/>
      <c r="I9" s="27"/>
      <c r="J9" s="27"/>
    </row>
    <row r="10" spans="1:10" x14ac:dyDescent="0.25">
      <c r="A10" s="13"/>
      <c r="B10" s="21" t="s">
        <v>283</v>
      </c>
      <c r="C10" s="19" t="s">
        <v>281</v>
      </c>
      <c r="D10" s="15" t="s">
        <v>284</v>
      </c>
      <c r="E10" s="22">
        <v>165231</v>
      </c>
      <c r="F10" s="14" t="s">
        <v>281</v>
      </c>
      <c r="G10" s="19" t="s">
        <v>282</v>
      </c>
      <c r="H10" s="15" t="s">
        <v>284</v>
      </c>
      <c r="I10" s="22">
        <v>146390</v>
      </c>
      <c r="J10" s="14" t="s">
        <v>281</v>
      </c>
    </row>
    <row r="11" spans="1:10" x14ac:dyDescent="0.25">
      <c r="A11" s="13"/>
      <c r="B11" s="21" t="s">
        <v>285</v>
      </c>
      <c r="C11" s="19" t="s">
        <v>281</v>
      </c>
      <c r="D11" s="15"/>
      <c r="E11" s="22">
        <v>169165</v>
      </c>
      <c r="F11" s="14" t="s">
        <v>281</v>
      </c>
      <c r="G11" s="19" t="s">
        <v>282</v>
      </c>
      <c r="H11" s="15"/>
      <c r="I11" s="22">
        <v>155617</v>
      </c>
      <c r="J11" s="14" t="s">
        <v>281</v>
      </c>
    </row>
    <row r="12" spans="1:10" x14ac:dyDescent="0.25">
      <c r="A12" s="13"/>
      <c r="B12" s="21" t="s">
        <v>286</v>
      </c>
      <c r="C12" s="19" t="s">
        <v>281</v>
      </c>
      <c r="D12" s="15"/>
      <c r="E12" s="22">
        <v>13717</v>
      </c>
      <c r="F12" s="14" t="s">
        <v>281</v>
      </c>
      <c r="G12" s="19" t="s">
        <v>282</v>
      </c>
      <c r="H12" s="15"/>
      <c r="I12" s="22">
        <v>19207</v>
      </c>
      <c r="J12" s="14" t="s">
        <v>281</v>
      </c>
    </row>
    <row r="13" spans="1:10" x14ac:dyDescent="0.25">
      <c r="A13" s="13"/>
      <c r="B13" s="21" t="s">
        <v>287</v>
      </c>
      <c r="C13" s="19" t="s">
        <v>281</v>
      </c>
      <c r="D13" s="15"/>
      <c r="E13" s="22">
        <v>99550</v>
      </c>
      <c r="F13" s="14" t="s">
        <v>281</v>
      </c>
      <c r="G13" s="19" t="s">
        <v>282</v>
      </c>
      <c r="H13" s="15"/>
      <c r="I13" s="22">
        <v>88623</v>
      </c>
      <c r="J13" s="14" t="s">
        <v>281</v>
      </c>
    </row>
    <row r="14" spans="1:10" x14ac:dyDescent="0.25">
      <c r="A14" s="13"/>
      <c r="B14" s="28"/>
      <c r="C14" s="28"/>
      <c r="D14" s="28"/>
      <c r="E14" s="28"/>
      <c r="F14" s="28"/>
      <c r="G14" s="28"/>
      <c r="H14" s="28"/>
      <c r="I14" s="28"/>
      <c r="J14" s="23"/>
    </row>
    <row r="15" spans="1:10" x14ac:dyDescent="0.25">
      <c r="A15" s="13"/>
      <c r="B15" s="24"/>
      <c r="C15" s="19" t="s">
        <v>281</v>
      </c>
      <c r="D15" s="15" t="s">
        <v>284</v>
      </c>
      <c r="E15" s="25" t="s">
        <v>288</v>
      </c>
      <c r="F15" s="14" t="s">
        <v>281</v>
      </c>
      <c r="G15" s="19" t="s">
        <v>282</v>
      </c>
      <c r="H15" s="15" t="s">
        <v>284</v>
      </c>
      <c r="I15" s="25" t="s">
        <v>289</v>
      </c>
      <c r="J15" s="14" t="s">
        <v>281</v>
      </c>
    </row>
    <row r="16" spans="1:10" x14ac:dyDescent="0.25">
      <c r="A16" s="13"/>
      <c r="B16" s="28"/>
      <c r="C16" s="28"/>
      <c r="D16" s="28"/>
      <c r="E16" s="28"/>
      <c r="F16" s="28"/>
      <c r="G16" s="28"/>
      <c r="H16" s="28"/>
      <c r="I16" s="28"/>
      <c r="J16" s="23"/>
    </row>
  </sheetData>
  <mergeCells count="14">
    <mergeCell ref="A1:A2"/>
    <mergeCell ref="B1:J1"/>
    <mergeCell ref="B2:J2"/>
    <mergeCell ref="A3:A16"/>
    <mergeCell ref="B3:J3"/>
    <mergeCell ref="B4:J4"/>
    <mergeCell ref="B5:J5"/>
    <mergeCell ref="B6:J6"/>
    <mergeCell ref="D8:E8"/>
    <mergeCell ref="H8:I8"/>
    <mergeCell ref="C9:F9"/>
    <mergeCell ref="G9:J9"/>
    <mergeCell ref="B14:I14"/>
    <mergeCell ref="B16:I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3.7109375" customWidth="1"/>
    <col min="3" max="3" width="5.7109375" customWidth="1"/>
    <col min="4" max="4" width="13" customWidth="1"/>
    <col min="5" max="5" width="5.42578125" customWidth="1"/>
    <col min="6" max="6" width="13.7109375" customWidth="1"/>
    <col min="7" max="7" width="5.85546875" customWidth="1"/>
    <col min="8" max="8" width="13.5703125" customWidth="1"/>
    <col min="9" max="9" width="5.7109375" customWidth="1"/>
    <col min="10" max="10" width="13.7109375" customWidth="1"/>
    <col min="11" max="11" width="5.7109375" customWidth="1"/>
    <col min="12" max="12" width="13.5703125" customWidth="1"/>
    <col min="13" max="13" width="5" customWidth="1"/>
    <col min="14" max="14" width="13.7109375" customWidth="1"/>
    <col min="15" max="15" width="5.85546875" customWidth="1"/>
    <col min="16" max="16" width="13.5703125" customWidth="1"/>
    <col min="17" max="17" width="5.7109375" customWidth="1"/>
    <col min="18" max="20" width="20" customWidth="1"/>
  </cols>
  <sheetData>
    <row r="1" spans="1:20" ht="15" customHeight="1" x14ac:dyDescent="0.25">
      <c r="A1" s="1" t="s">
        <v>1963</v>
      </c>
      <c r="B1" s="8" t="s">
        <v>36</v>
      </c>
      <c r="C1" s="8"/>
      <c r="D1" s="8"/>
      <c r="E1" s="8"/>
      <c r="F1" s="8"/>
      <c r="G1" s="8"/>
      <c r="H1" s="8"/>
      <c r="I1" s="8"/>
      <c r="J1" s="8"/>
      <c r="K1" s="8"/>
      <c r="L1" s="8"/>
      <c r="M1" s="8"/>
      <c r="N1" s="8"/>
      <c r="O1" s="8"/>
      <c r="P1" s="8"/>
      <c r="Q1" s="8"/>
      <c r="R1" s="8" t="s">
        <v>1</v>
      </c>
      <c r="S1" s="8"/>
      <c r="T1" s="8"/>
    </row>
    <row r="2" spans="1:20" ht="30" x14ac:dyDescent="0.25">
      <c r="A2" s="1" t="s">
        <v>34</v>
      </c>
      <c r="B2" s="8" t="s">
        <v>2</v>
      </c>
      <c r="C2" s="8"/>
      <c r="D2" s="8" t="s">
        <v>39</v>
      </c>
      <c r="E2" s="8"/>
      <c r="F2" s="8" t="s">
        <v>4</v>
      </c>
      <c r="G2" s="8"/>
      <c r="H2" s="8" t="s">
        <v>40</v>
      </c>
      <c r="I2" s="8"/>
      <c r="J2" s="8" t="s">
        <v>41</v>
      </c>
      <c r="K2" s="8"/>
      <c r="L2" s="8" t="s">
        <v>42</v>
      </c>
      <c r="M2" s="8"/>
      <c r="N2" s="8" t="s">
        <v>43</v>
      </c>
      <c r="O2" s="8"/>
      <c r="P2" s="8" t="s">
        <v>44</v>
      </c>
      <c r="Q2" s="8"/>
      <c r="R2" s="1" t="s">
        <v>2</v>
      </c>
      <c r="S2" s="1" t="s">
        <v>41</v>
      </c>
      <c r="T2" s="1" t="s">
        <v>45</v>
      </c>
    </row>
    <row r="3" spans="1:20" ht="30" x14ac:dyDescent="0.25">
      <c r="A3" s="3" t="s">
        <v>196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914</v>
      </c>
      <c r="B4" s="4" t="s">
        <v>6</v>
      </c>
      <c r="C4" s="4"/>
      <c r="D4" s="4" t="s">
        <v>6</v>
      </c>
      <c r="E4" s="4"/>
      <c r="F4" s="4" t="s">
        <v>6</v>
      </c>
      <c r="G4" s="4"/>
      <c r="H4" s="4" t="s">
        <v>6</v>
      </c>
      <c r="I4" s="4"/>
      <c r="J4" s="4" t="s">
        <v>6</v>
      </c>
      <c r="K4" s="4"/>
      <c r="L4" s="4" t="s">
        <v>6</v>
      </c>
      <c r="M4" s="4"/>
      <c r="N4" s="4" t="s">
        <v>6</v>
      </c>
      <c r="O4" s="4"/>
      <c r="P4" s="4" t="s">
        <v>6</v>
      </c>
      <c r="Q4" s="4"/>
      <c r="R4" s="4" t="s">
        <v>6</v>
      </c>
      <c r="S4" s="4" t="s">
        <v>6</v>
      </c>
      <c r="T4" s="7">
        <v>1972079</v>
      </c>
    </row>
    <row r="5" spans="1:20" x14ac:dyDescent="0.25">
      <c r="A5" s="2" t="s">
        <v>916</v>
      </c>
      <c r="B5" s="4" t="s">
        <v>6</v>
      </c>
      <c r="C5" s="4"/>
      <c r="D5" s="4" t="s">
        <v>6</v>
      </c>
      <c r="E5" s="4"/>
      <c r="F5" s="4" t="s">
        <v>6</v>
      </c>
      <c r="G5" s="4"/>
      <c r="H5" s="4" t="s">
        <v>6</v>
      </c>
      <c r="I5" s="4"/>
      <c r="J5" s="4" t="s">
        <v>6</v>
      </c>
      <c r="K5" s="4"/>
      <c r="L5" s="4" t="s">
        <v>6</v>
      </c>
      <c r="M5" s="4"/>
      <c r="N5" s="4" t="s">
        <v>6</v>
      </c>
      <c r="O5" s="4"/>
      <c r="P5" s="4" t="s">
        <v>6</v>
      </c>
      <c r="Q5" s="4"/>
      <c r="R5" s="4" t="s">
        <v>6</v>
      </c>
      <c r="S5" s="4" t="s">
        <v>6</v>
      </c>
      <c r="T5" s="7">
        <v>159353</v>
      </c>
    </row>
    <row r="6" spans="1:20" x14ac:dyDescent="0.25">
      <c r="A6" s="2" t="s">
        <v>917</v>
      </c>
      <c r="B6" s="11">
        <v>2.1</v>
      </c>
      <c r="C6" s="4"/>
      <c r="D6" s="11">
        <v>1.22</v>
      </c>
      <c r="E6" s="4"/>
      <c r="F6" s="11">
        <v>1.1399999999999999</v>
      </c>
      <c r="G6" s="4"/>
      <c r="H6" s="11">
        <v>0.81</v>
      </c>
      <c r="I6" s="4"/>
      <c r="J6" s="7">
        <v>2</v>
      </c>
      <c r="K6" s="4"/>
      <c r="L6" s="11">
        <v>-0.55000000000000004</v>
      </c>
      <c r="M6" s="4"/>
      <c r="N6" s="11">
        <v>1.47</v>
      </c>
      <c r="O6" s="4"/>
      <c r="P6" s="11">
        <v>0.74</v>
      </c>
      <c r="Q6" s="4"/>
      <c r="R6" s="11">
        <v>5.28</v>
      </c>
      <c r="S6" s="11">
        <v>3.66</v>
      </c>
      <c r="T6" s="11">
        <v>4.3600000000000003</v>
      </c>
    </row>
    <row r="7" spans="1:20" x14ac:dyDescent="0.25">
      <c r="A7" s="2" t="s">
        <v>918</v>
      </c>
      <c r="B7" s="4" t="s">
        <v>6</v>
      </c>
      <c r="C7" s="4"/>
      <c r="D7" s="4" t="s">
        <v>6</v>
      </c>
      <c r="E7" s="4"/>
      <c r="F7" s="4" t="s">
        <v>6</v>
      </c>
      <c r="G7" s="4"/>
      <c r="H7" s="4" t="s">
        <v>6</v>
      </c>
      <c r="I7" s="4"/>
      <c r="J7" s="4" t="s">
        <v>6</v>
      </c>
      <c r="K7" s="4"/>
      <c r="L7" s="4" t="s">
        <v>6</v>
      </c>
      <c r="M7" s="4"/>
      <c r="N7" s="4" t="s">
        <v>6</v>
      </c>
      <c r="O7" s="4"/>
      <c r="P7" s="4" t="s">
        <v>6</v>
      </c>
      <c r="Q7" s="4"/>
      <c r="R7" s="4" t="s">
        <v>6</v>
      </c>
      <c r="S7" s="4" t="s">
        <v>6</v>
      </c>
      <c r="T7" s="11">
        <v>5.22</v>
      </c>
    </row>
    <row r="8" spans="1:20" ht="17.25" x14ac:dyDescent="0.25">
      <c r="A8" s="2" t="s">
        <v>919</v>
      </c>
      <c r="B8" s="11">
        <v>2.06</v>
      </c>
      <c r="C8" s="10" t="s">
        <v>47</v>
      </c>
      <c r="D8" s="11">
        <v>1.2</v>
      </c>
      <c r="E8" s="10" t="s">
        <v>47</v>
      </c>
      <c r="F8" s="11">
        <v>1.1200000000000001</v>
      </c>
      <c r="G8" s="10" t="s">
        <v>47</v>
      </c>
      <c r="H8" s="11">
        <v>0.8</v>
      </c>
      <c r="I8" s="10" t="s">
        <v>47</v>
      </c>
      <c r="J8" s="11">
        <v>1.97</v>
      </c>
      <c r="K8" s="10" t="s">
        <v>47</v>
      </c>
      <c r="L8" s="11">
        <v>-0.55000000000000004</v>
      </c>
      <c r="M8" s="10" t="s">
        <v>47</v>
      </c>
      <c r="N8" s="11">
        <v>1.44</v>
      </c>
      <c r="O8" s="10" t="s">
        <v>47</v>
      </c>
      <c r="P8" s="11">
        <v>0.73</v>
      </c>
      <c r="Q8" s="10" t="s">
        <v>47</v>
      </c>
      <c r="R8" s="11">
        <v>5.19</v>
      </c>
      <c r="S8" s="11">
        <v>3.6</v>
      </c>
      <c r="T8" s="11">
        <v>4.2699999999999996</v>
      </c>
    </row>
    <row r="9" spans="1:20" x14ac:dyDescent="0.25">
      <c r="A9" s="2" t="s">
        <v>920</v>
      </c>
      <c r="B9" s="4" t="s">
        <v>6</v>
      </c>
      <c r="C9" s="4"/>
      <c r="D9" s="4" t="s">
        <v>6</v>
      </c>
      <c r="E9" s="4"/>
      <c r="F9" s="4" t="s">
        <v>6</v>
      </c>
      <c r="G9" s="4"/>
      <c r="H9" s="4" t="s">
        <v>6</v>
      </c>
      <c r="I9" s="4"/>
      <c r="J9" s="4" t="s">
        <v>6</v>
      </c>
      <c r="K9" s="4"/>
      <c r="L9" s="4" t="s">
        <v>6</v>
      </c>
      <c r="M9" s="4"/>
      <c r="N9" s="4" t="s">
        <v>6</v>
      </c>
      <c r="O9" s="4"/>
      <c r="P9" s="4" t="s">
        <v>6</v>
      </c>
      <c r="Q9" s="4"/>
      <c r="R9" s="4" t="s">
        <v>6</v>
      </c>
      <c r="S9" s="4" t="s">
        <v>6</v>
      </c>
      <c r="T9" s="11">
        <v>5.12</v>
      </c>
    </row>
    <row r="10" spans="1:20" x14ac:dyDescent="0.25">
      <c r="A10" s="12"/>
      <c r="B10" s="12"/>
      <c r="C10" s="12"/>
      <c r="D10" s="12"/>
      <c r="E10" s="12"/>
      <c r="F10" s="12"/>
      <c r="G10" s="12"/>
      <c r="H10" s="12"/>
      <c r="I10" s="12"/>
      <c r="J10" s="12"/>
      <c r="K10" s="12"/>
      <c r="L10" s="12"/>
      <c r="M10" s="12"/>
      <c r="N10" s="12"/>
      <c r="O10" s="12"/>
      <c r="P10" s="12"/>
      <c r="Q10" s="12"/>
      <c r="R10" s="12"/>
      <c r="S10" s="12"/>
      <c r="T10" s="12"/>
    </row>
    <row r="11" spans="1:20" ht="15" customHeight="1" x14ac:dyDescent="0.25">
      <c r="A11" s="2" t="s">
        <v>47</v>
      </c>
      <c r="B11" s="13" t="s">
        <v>93</v>
      </c>
      <c r="C11" s="13"/>
      <c r="D11" s="13"/>
      <c r="E11" s="13"/>
      <c r="F11" s="13"/>
      <c r="G11" s="13"/>
      <c r="H11" s="13"/>
      <c r="I11" s="13"/>
      <c r="J11" s="13"/>
      <c r="K11" s="13"/>
      <c r="L11" s="13"/>
      <c r="M11" s="13"/>
      <c r="N11" s="13"/>
      <c r="O11" s="13"/>
      <c r="P11" s="13"/>
      <c r="Q11" s="13"/>
      <c r="R11" s="13"/>
      <c r="S11" s="13"/>
      <c r="T11" s="1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965</v>
      </c>
      <c r="B1" s="8" t="s">
        <v>2</v>
      </c>
      <c r="C1" s="8" t="s">
        <v>41</v>
      </c>
      <c r="D1" s="8" t="s">
        <v>45</v>
      </c>
    </row>
    <row r="2" spans="1:4" ht="30" x14ac:dyDescent="0.25">
      <c r="A2" s="1" t="s">
        <v>95</v>
      </c>
      <c r="B2" s="8"/>
      <c r="C2" s="8"/>
      <c r="D2" s="8"/>
    </row>
    <row r="3" spans="1:4" ht="30" x14ac:dyDescent="0.25">
      <c r="A3" s="3" t="s">
        <v>1966</v>
      </c>
      <c r="B3" s="4" t="s">
        <v>6</v>
      </c>
      <c r="C3" s="4" t="s">
        <v>6</v>
      </c>
      <c r="D3" s="4" t="s">
        <v>6</v>
      </c>
    </row>
    <row r="4" spans="1:4" ht="30" x14ac:dyDescent="0.25">
      <c r="A4" s="2" t="s">
        <v>930</v>
      </c>
      <c r="B4" s="7">
        <v>-1851</v>
      </c>
      <c r="C4" s="7">
        <v>2181</v>
      </c>
      <c r="D4" s="4" t="s">
        <v>6</v>
      </c>
    </row>
    <row r="5" spans="1:4" x14ac:dyDescent="0.25">
      <c r="A5" s="2" t="s">
        <v>932</v>
      </c>
      <c r="B5" s="4">
        <v>355</v>
      </c>
      <c r="C5" s="4">
        <v>-558</v>
      </c>
      <c r="D5" s="4" t="s">
        <v>6</v>
      </c>
    </row>
    <row r="6" spans="1:4" ht="30" x14ac:dyDescent="0.25">
      <c r="A6" s="2" t="s">
        <v>1967</v>
      </c>
      <c r="B6" s="6">
        <v>-1496</v>
      </c>
      <c r="C6" s="6">
        <v>1623</v>
      </c>
      <c r="D6" s="4" t="s">
        <v>6</v>
      </c>
    </row>
    <row r="7" spans="1:4" ht="30" x14ac:dyDescent="0.25">
      <c r="A7" s="2" t="s">
        <v>129</v>
      </c>
      <c r="B7" s="6">
        <v>-84215</v>
      </c>
      <c r="C7" s="6">
        <v>-150106</v>
      </c>
      <c r="D7" s="4" t="s">
        <v>6</v>
      </c>
    </row>
    <row r="8" spans="1:4" x14ac:dyDescent="0.25">
      <c r="A8" s="2" t="s">
        <v>932</v>
      </c>
      <c r="B8" s="6">
        <v>28030</v>
      </c>
      <c r="C8" s="6">
        <v>50927</v>
      </c>
      <c r="D8" s="4" t="s">
        <v>6</v>
      </c>
    </row>
    <row r="9" spans="1:4" ht="30" x14ac:dyDescent="0.25">
      <c r="A9" s="2" t="s">
        <v>1968</v>
      </c>
      <c r="B9" s="6">
        <v>-56185</v>
      </c>
      <c r="C9" s="6">
        <v>-99179</v>
      </c>
      <c r="D9" s="4" t="s">
        <v>6</v>
      </c>
    </row>
    <row r="10" spans="1:4" x14ac:dyDescent="0.25">
      <c r="A10" s="2" t="s">
        <v>477</v>
      </c>
      <c r="B10" s="6">
        <v>35397</v>
      </c>
      <c r="C10" s="6">
        <v>12272</v>
      </c>
      <c r="D10" s="6">
        <v>68600</v>
      </c>
    </row>
    <row r="11" spans="1:4" ht="30" x14ac:dyDescent="0.25">
      <c r="A11" s="2" t="s">
        <v>135</v>
      </c>
      <c r="B11" s="7">
        <v>-22284</v>
      </c>
      <c r="C11" s="7">
        <v>-85284</v>
      </c>
      <c r="D11"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969</v>
      </c>
      <c r="B1" s="8" t="s">
        <v>1</v>
      </c>
      <c r="C1" s="8"/>
      <c r="D1" s="8"/>
    </row>
    <row r="2" spans="1:4" x14ac:dyDescent="0.25">
      <c r="A2" s="8"/>
      <c r="B2" s="1" t="s">
        <v>2</v>
      </c>
      <c r="C2" s="1" t="s">
        <v>41</v>
      </c>
      <c r="D2" s="1" t="s">
        <v>45</v>
      </c>
    </row>
    <row r="3" spans="1:4" ht="30" x14ac:dyDescent="0.25">
      <c r="A3" s="3" t="s">
        <v>1970</v>
      </c>
      <c r="B3" s="4" t="s">
        <v>6</v>
      </c>
      <c r="C3" s="4" t="s">
        <v>6</v>
      </c>
      <c r="D3" s="4" t="s">
        <v>6</v>
      </c>
    </row>
    <row r="4" spans="1:4" x14ac:dyDescent="0.25">
      <c r="A4" s="2" t="s">
        <v>1971</v>
      </c>
      <c r="B4" s="4">
        <v>3</v>
      </c>
      <c r="C4" s="4" t="s">
        <v>6</v>
      </c>
      <c r="D4" s="4" t="s">
        <v>6</v>
      </c>
    </row>
    <row r="5" spans="1:4" x14ac:dyDescent="0.25">
      <c r="A5" s="2" t="s">
        <v>1520</v>
      </c>
      <c r="B5" s="4" t="s">
        <v>6</v>
      </c>
      <c r="C5" s="4" t="s">
        <v>6</v>
      </c>
      <c r="D5" s="4" t="s">
        <v>6</v>
      </c>
    </row>
    <row r="6" spans="1:4" ht="30" x14ac:dyDescent="0.25">
      <c r="A6" s="3" t="s">
        <v>1970</v>
      </c>
      <c r="B6" s="4" t="s">
        <v>6</v>
      </c>
      <c r="C6" s="4" t="s">
        <v>6</v>
      </c>
      <c r="D6" s="4" t="s">
        <v>6</v>
      </c>
    </row>
    <row r="7" spans="1:4" x14ac:dyDescent="0.25">
      <c r="A7" s="2" t="s">
        <v>1972</v>
      </c>
      <c r="B7" s="85">
        <v>0.06</v>
      </c>
      <c r="C7" s="85">
        <v>7.0000000000000007E-2</v>
      </c>
      <c r="D7" s="85">
        <v>7.0000000000000007E-2</v>
      </c>
    </row>
    <row r="8" spans="1:4" x14ac:dyDescent="0.25">
      <c r="A8" s="2" t="s">
        <v>1973</v>
      </c>
      <c r="B8" s="4" t="s">
        <v>6</v>
      </c>
      <c r="C8" s="4" t="s">
        <v>6</v>
      </c>
      <c r="D8" s="4" t="s">
        <v>6</v>
      </c>
    </row>
    <row r="9" spans="1:4" ht="30" x14ac:dyDescent="0.25">
      <c r="A9" s="3" t="s">
        <v>1970</v>
      </c>
      <c r="B9" s="4" t="s">
        <v>6</v>
      </c>
      <c r="C9" s="4" t="s">
        <v>6</v>
      </c>
      <c r="D9" s="4" t="s">
        <v>6</v>
      </c>
    </row>
    <row r="10" spans="1:4" x14ac:dyDescent="0.25">
      <c r="A10" s="2" t="s">
        <v>1972</v>
      </c>
      <c r="B10" s="85">
        <v>0.19600000000000001</v>
      </c>
      <c r="C10" s="85">
        <v>0.19400000000000001</v>
      </c>
      <c r="D10" s="85">
        <v>0.19900000000000001</v>
      </c>
    </row>
    <row r="11" spans="1:4" x14ac:dyDescent="0.25">
      <c r="A11" s="2" t="s">
        <v>1974</v>
      </c>
      <c r="B11" s="4" t="s">
        <v>6</v>
      </c>
      <c r="C11" s="4" t="s">
        <v>6</v>
      </c>
      <c r="D11" s="4" t="s">
        <v>6</v>
      </c>
    </row>
    <row r="12" spans="1:4" ht="30" x14ac:dyDescent="0.25">
      <c r="A12" s="3" t="s">
        <v>1970</v>
      </c>
      <c r="B12" s="4" t="s">
        <v>6</v>
      </c>
      <c r="C12" s="4" t="s">
        <v>6</v>
      </c>
      <c r="D12" s="4" t="s">
        <v>6</v>
      </c>
    </row>
    <row r="13" spans="1:4" x14ac:dyDescent="0.25">
      <c r="A13" s="2" t="s">
        <v>1972</v>
      </c>
      <c r="B13" s="85">
        <v>3.1E-2</v>
      </c>
      <c r="C13" s="85">
        <v>5.3999999999999999E-2</v>
      </c>
      <c r="D13" s="85">
        <v>3.7999999999999999E-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10" width="12.140625" bestFit="1" customWidth="1"/>
    <col min="11" max="11" width="11.8554687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4.28515625" customWidth="1"/>
    <col min="19" max="19" width="4" customWidth="1"/>
    <col min="20" max="20" width="14.28515625" customWidth="1"/>
    <col min="21" max="21" width="4" customWidth="1"/>
    <col min="22" max="22" width="18.5703125" bestFit="1" customWidth="1"/>
    <col min="23" max="25" width="17.85546875" bestFit="1" customWidth="1"/>
    <col min="26" max="28" width="18.85546875" bestFit="1" customWidth="1"/>
  </cols>
  <sheetData>
    <row r="1" spans="1:28" ht="15" customHeight="1" x14ac:dyDescent="0.25">
      <c r="A1" s="1" t="s">
        <v>1975</v>
      </c>
      <c r="B1" s="1" t="s">
        <v>35</v>
      </c>
      <c r="C1" s="8" t="s">
        <v>36</v>
      </c>
      <c r="D1" s="8"/>
      <c r="E1" s="8"/>
      <c r="F1" s="8"/>
      <c r="G1" s="8"/>
      <c r="H1" s="8"/>
      <c r="I1" s="8"/>
      <c r="J1" s="8"/>
      <c r="K1" s="8"/>
      <c r="L1" s="8" t="s">
        <v>1</v>
      </c>
      <c r="M1" s="8"/>
      <c r="N1" s="8"/>
      <c r="O1" s="8"/>
      <c r="P1" s="8"/>
      <c r="Q1" s="8"/>
      <c r="R1" s="8"/>
      <c r="S1" s="8"/>
      <c r="T1" s="8"/>
      <c r="U1" s="8"/>
      <c r="V1" s="8"/>
      <c r="W1" s="8"/>
      <c r="X1" s="8"/>
      <c r="Y1" s="8"/>
      <c r="Z1" s="8"/>
      <c r="AA1" s="8"/>
      <c r="AB1" s="8"/>
    </row>
    <row r="2" spans="1:28" ht="30" x14ac:dyDescent="0.25">
      <c r="A2" s="1" t="s">
        <v>95</v>
      </c>
      <c r="B2" s="9">
        <v>39599</v>
      </c>
      <c r="C2" s="1" t="s">
        <v>2</v>
      </c>
      <c r="D2" s="1" t="s">
        <v>39</v>
      </c>
      <c r="E2" s="1" t="s">
        <v>4</v>
      </c>
      <c r="F2" s="1" t="s">
        <v>40</v>
      </c>
      <c r="G2" s="1" t="s">
        <v>41</v>
      </c>
      <c r="H2" s="1" t="s">
        <v>42</v>
      </c>
      <c r="I2" s="1" t="s">
        <v>43</v>
      </c>
      <c r="J2" s="1" t="s">
        <v>43</v>
      </c>
      <c r="K2" s="1" t="s">
        <v>44</v>
      </c>
      <c r="L2" s="8" t="s">
        <v>2</v>
      </c>
      <c r="M2" s="8"/>
      <c r="N2" s="8" t="s">
        <v>41</v>
      </c>
      <c r="O2" s="8"/>
      <c r="P2" s="8" t="s">
        <v>45</v>
      </c>
      <c r="Q2" s="8"/>
      <c r="R2" s="8" t="s">
        <v>2</v>
      </c>
      <c r="S2" s="8"/>
      <c r="T2" s="8" t="s">
        <v>41</v>
      </c>
      <c r="U2" s="8"/>
      <c r="V2" s="1" t="s">
        <v>45</v>
      </c>
      <c r="W2" s="1" t="s">
        <v>2</v>
      </c>
      <c r="X2" s="1" t="s">
        <v>41</v>
      </c>
      <c r="Y2" s="1" t="s">
        <v>45</v>
      </c>
      <c r="Z2" s="1" t="s">
        <v>2</v>
      </c>
      <c r="AA2" s="1" t="s">
        <v>41</v>
      </c>
      <c r="AB2" s="1" t="s">
        <v>45</v>
      </c>
    </row>
    <row r="3" spans="1:28" ht="15" customHeight="1" x14ac:dyDescent="0.25">
      <c r="A3" s="1"/>
      <c r="B3" s="1" t="s">
        <v>37</v>
      </c>
      <c r="C3" s="1" t="s">
        <v>38</v>
      </c>
      <c r="D3" s="1" t="s">
        <v>38</v>
      </c>
      <c r="E3" s="1" t="s">
        <v>38</v>
      </c>
      <c r="F3" s="1" t="s">
        <v>38</v>
      </c>
      <c r="G3" s="1" t="s">
        <v>38</v>
      </c>
      <c r="H3" s="1" t="s">
        <v>38</v>
      </c>
      <c r="I3" s="1" t="s">
        <v>38</v>
      </c>
      <c r="J3" s="1" t="s">
        <v>37</v>
      </c>
      <c r="K3" s="1" t="s">
        <v>38</v>
      </c>
      <c r="L3" s="8" t="s">
        <v>38</v>
      </c>
      <c r="M3" s="8"/>
      <c r="N3" s="8" t="s">
        <v>38</v>
      </c>
      <c r="O3" s="8"/>
      <c r="P3" s="8" t="s">
        <v>38</v>
      </c>
      <c r="Q3" s="8"/>
      <c r="R3" s="8" t="s">
        <v>1564</v>
      </c>
      <c r="S3" s="8"/>
      <c r="T3" s="8" t="s">
        <v>1564</v>
      </c>
      <c r="U3" s="8"/>
      <c r="V3" s="1" t="s">
        <v>1564</v>
      </c>
      <c r="W3" s="1" t="s">
        <v>1565</v>
      </c>
      <c r="X3" s="1" t="s">
        <v>1565</v>
      </c>
      <c r="Y3" s="1" t="s">
        <v>1565</v>
      </c>
      <c r="Z3" s="1" t="s">
        <v>950</v>
      </c>
      <c r="AA3" s="1" t="s">
        <v>950</v>
      </c>
      <c r="AB3" s="1" t="s">
        <v>950</v>
      </c>
    </row>
    <row r="4" spans="1:28" ht="15" customHeight="1" x14ac:dyDescent="0.25">
      <c r="A4" s="1"/>
      <c r="B4" s="1"/>
      <c r="C4" s="1"/>
      <c r="D4" s="1"/>
      <c r="E4" s="1"/>
      <c r="F4" s="1"/>
      <c r="G4" s="1"/>
      <c r="H4" s="1"/>
      <c r="I4" s="1"/>
      <c r="J4" s="1"/>
      <c r="K4" s="1"/>
      <c r="L4" s="8"/>
      <c r="M4" s="8"/>
      <c r="N4" s="8"/>
      <c r="O4" s="8"/>
      <c r="P4" s="8"/>
      <c r="Q4" s="8"/>
      <c r="R4" s="8" t="s">
        <v>38</v>
      </c>
      <c r="S4" s="8"/>
      <c r="T4" s="8" t="s">
        <v>38</v>
      </c>
      <c r="U4" s="8"/>
      <c r="V4" s="1" t="s">
        <v>38</v>
      </c>
      <c r="W4" s="1" t="s">
        <v>38</v>
      </c>
      <c r="X4" s="1" t="s">
        <v>38</v>
      </c>
      <c r="Y4" s="1" t="s">
        <v>38</v>
      </c>
      <c r="Z4" s="1" t="s">
        <v>38</v>
      </c>
      <c r="AA4" s="1" t="s">
        <v>38</v>
      </c>
      <c r="AB4" s="1" t="s">
        <v>38</v>
      </c>
    </row>
    <row r="5" spans="1:28" ht="30" x14ac:dyDescent="0.25">
      <c r="A5" s="3" t="s">
        <v>1970</v>
      </c>
      <c r="B5" s="4" t="s">
        <v>6</v>
      </c>
      <c r="C5" s="4" t="s">
        <v>6</v>
      </c>
      <c r="D5" s="4" t="s">
        <v>6</v>
      </c>
      <c r="E5" s="4" t="s">
        <v>6</v>
      </c>
      <c r="F5" s="4" t="s">
        <v>6</v>
      </c>
      <c r="G5" s="4" t="s">
        <v>6</v>
      </c>
      <c r="H5" s="4" t="s">
        <v>6</v>
      </c>
      <c r="I5" s="4" t="s">
        <v>6</v>
      </c>
      <c r="J5" s="4" t="s">
        <v>6</v>
      </c>
      <c r="K5" s="4" t="s">
        <v>6</v>
      </c>
      <c r="L5" s="4" t="s">
        <v>6</v>
      </c>
      <c r="M5" s="4"/>
      <c r="N5" s="4" t="s">
        <v>6</v>
      </c>
      <c r="O5" s="4"/>
      <c r="P5" s="4" t="s">
        <v>6</v>
      </c>
      <c r="Q5" s="4"/>
      <c r="R5" s="4" t="s">
        <v>6</v>
      </c>
      <c r="S5" s="4"/>
      <c r="T5" s="4" t="s">
        <v>6</v>
      </c>
      <c r="U5" s="4"/>
      <c r="V5" s="4" t="s">
        <v>6</v>
      </c>
      <c r="W5" s="4" t="s">
        <v>6</v>
      </c>
      <c r="X5" s="4" t="s">
        <v>6</v>
      </c>
      <c r="Y5" s="4" t="s">
        <v>6</v>
      </c>
      <c r="Z5" s="4" t="s">
        <v>6</v>
      </c>
      <c r="AA5" s="4" t="s">
        <v>6</v>
      </c>
      <c r="AB5" s="4" t="s">
        <v>6</v>
      </c>
    </row>
    <row r="6" spans="1:28" ht="17.25" x14ac:dyDescent="0.25">
      <c r="A6" s="2" t="s">
        <v>592</v>
      </c>
      <c r="B6" s="4" t="s">
        <v>6</v>
      </c>
      <c r="C6" s="7">
        <v>534162</v>
      </c>
      <c r="D6" s="7">
        <v>478068</v>
      </c>
      <c r="E6" s="7">
        <v>499562</v>
      </c>
      <c r="F6" s="7">
        <v>457962</v>
      </c>
      <c r="G6" s="7">
        <v>530656</v>
      </c>
      <c r="H6" s="7">
        <v>485949</v>
      </c>
      <c r="I6" s="7">
        <v>504831</v>
      </c>
      <c r="J6" s="4" t="s">
        <v>6</v>
      </c>
      <c r="K6" s="7">
        <v>470882</v>
      </c>
      <c r="L6" s="7">
        <v>1969754</v>
      </c>
      <c r="M6" s="10" t="s">
        <v>47</v>
      </c>
      <c r="N6" s="7">
        <v>1992318</v>
      </c>
      <c r="O6" s="10" t="s">
        <v>47</v>
      </c>
      <c r="P6" s="7">
        <v>1717985</v>
      </c>
      <c r="Q6" s="10" t="s">
        <v>47</v>
      </c>
      <c r="R6" s="7">
        <v>771657</v>
      </c>
      <c r="S6" s="4"/>
      <c r="T6" s="7">
        <v>790015</v>
      </c>
      <c r="U6" s="4"/>
      <c r="V6" s="7">
        <v>841939</v>
      </c>
      <c r="W6" s="7">
        <v>701930</v>
      </c>
      <c r="X6" s="7">
        <v>702394</v>
      </c>
      <c r="Y6" s="7">
        <v>414609</v>
      </c>
      <c r="Z6" s="7">
        <v>496167</v>
      </c>
      <c r="AA6" s="7">
        <v>499909</v>
      </c>
      <c r="AB6" s="7">
        <v>461437</v>
      </c>
    </row>
    <row r="7" spans="1:28" ht="17.25" x14ac:dyDescent="0.25">
      <c r="A7" s="2" t="s">
        <v>956</v>
      </c>
      <c r="B7" s="4" t="s">
        <v>6</v>
      </c>
      <c r="C7" s="4" t="s">
        <v>6</v>
      </c>
      <c r="D7" s="4" t="s">
        <v>6</v>
      </c>
      <c r="E7" s="4" t="s">
        <v>6</v>
      </c>
      <c r="F7" s="4" t="s">
        <v>6</v>
      </c>
      <c r="G7" s="4" t="s">
        <v>6</v>
      </c>
      <c r="H7" s="4" t="s">
        <v>6</v>
      </c>
      <c r="I7" s="4" t="s">
        <v>6</v>
      </c>
      <c r="J7" s="4" t="s">
        <v>6</v>
      </c>
      <c r="K7" s="4" t="s">
        <v>6</v>
      </c>
      <c r="L7" s="6">
        <v>300089</v>
      </c>
      <c r="M7" s="4"/>
      <c r="N7" s="6">
        <v>219353</v>
      </c>
      <c r="O7" s="4"/>
      <c r="P7" s="6">
        <v>240030</v>
      </c>
      <c r="Q7" s="4"/>
      <c r="R7" s="6">
        <v>103232</v>
      </c>
      <c r="S7" s="10" t="s">
        <v>81</v>
      </c>
      <c r="T7" s="6">
        <v>54917</v>
      </c>
      <c r="U7" s="10" t="s">
        <v>81</v>
      </c>
      <c r="V7" s="6">
        <v>135187</v>
      </c>
      <c r="W7" s="6">
        <v>89696</v>
      </c>
      <c r="X7" s="6">
        <v>70890</v>
      </c>
      <c r="Y7" s="6">
        <v>22536</v>
      </c>
      <c r="Z7" s="6">
        <v>107161</v>
      </c>
      <c r="AA7" s="6">
        <v>93546</v>
      </c>
      <c r="AB7" s="6">
        <v>82307</v>
      </c>
    </row>
    <row r="8" spans="1:28" x14ac:dyDescent="0.25">
      <c r="A8" s="2" t="s">
        <v>957</v>
      </c>
      <c r="B8" s="4" t="s">
        <v>6</v>
      </c>
      <c r="C8" s="4" t="s">
        <v>6</v>
      </c>
      <c r="D8" s="4" t="s">
        <v>6</v>
      </c>
      <c r="E8" s="4" t="s">
        <v>6</v>
      </c>
      <c r="F8" s="4" t="s">
        <v>6</v>
      </c>
      <c r="G8" s="4" t="s">
        <v>6</v>
      </c>
      <c r="H8" s="4" t="s">
        <v>6</v>
      </c>
      <c r="I8" s="4" t="s">
        <v>6</v>
      </c>
      <c r="J8" s="4" t="s">
        <v>6</v>
      </c>
      <c r="K8" s="4" t="s">
        <v>6</v>
      </c>
      <c r="L8" s="6">
        <v>-62166</v>
      </c>
      <c r="M8" s="4"/>
      <c r="N8" s="6">
        <v>-43201</v>
      </c>
      <c r="O8" s="4"/>
      <c r="P8" s="6">
        <v>-48969</v>
      </c>
      <c r="Q8" s="4"/>
      <c r="R8" s="4" t="s">
        <v>6</v>
      </c>
      <c r="S8" s="4"/>
      <c r="T8" s="4" t="s">
        <v>6</v>
      </c>
      <c r="U8" s="4"/>
      <c r="V8" s="4" t="s">
        <v>6</v>
      </c>
      <c r="W8" s="4" t="s">
        <v>6</v>
      </c>
      <c r="X8" s="4" t="s">
        <v>6</v>
      </c>
      <c r="Y8" s="4" t="s">
        <v>6</v>
      </c>
      <c r="Z8" s="4" t="s">
        <v>6</v>
      </c>
      <c r="AA8" s="4" t="s">
        <v>6</v>
      </c>
      <c r="AB8" s="4" t="s">
        <v>6</v>
      </c>
    </row>
    <row r="9" spans="1:28" x14ac:dyDescent="0.25">
      <c r="A9" s="2" t="s">
        <v>54</v>
      </c>
      <c r="B9" s="6">
        <v>11800</v>
      </c>
      <c r="C9" s="4" t="s">
        <v>6</v>
      </c>
      <c r="D9" s="4" t="s">
        <v>6</v>
      </c>
      <c r="E9" s="4" t="s">
        <v>6</v>
      </c>
      <c r="F9" s="4" t="s">
        <v>6</v>
      </c>
      <c r="G9" s="4" t="s">
        <v>6</v>
      </c>
      <c r="H9" s="4" t="s">
        <v>6</v>
      </c>
      <c r="I9" s="6">
        <v>11900</v>
      </c>
      <c r="J9" s="6">
        <v>11800</v>
      </c>
      <c r="K9" s="4" t="s">
        <v>6</v>
      </c>
      <c r="L9" s="4">
        <v>0</v>
      </c>
      <c r="M9" s="4"/>
      <c r="N9" s="6">
        <v>11891</v>
      </c>
      <c r="O9" s="4"/>
      <c r="P9" s="4">
        <v>0</v>
      </c>
      <c r="Q9" s="4"/>
      <c r="R9" s="4" t="s">
        <v>6</v>
      </c>
      <c r="S9" s="4"/>
      <c r="T9" s="4" t="s">
        <v>6</v>
      </c>
      <c r="U9" s="4"/>
      <c r="V9" s="4" t="s">
        <v>6</v>
      </c>
      <c r="W9" s="4" t="s">
        <v>6</v>
      </c>
      <c r="X9" s="4" t="s">
        <v>6</v>
      </c>
      <c r="Y9" s="4" t="s">
        <v>6</v>
      </c>
      <c r="Z9" s="4" t="s">
        <v>6</v>
      </c>
      <c r="AA9" s="4" t="s">
        <v>6</v>
      </c>
      <c r="AB9" s="4" t="s">
        <v>6</v>
      </c>
    </row>
    <row r="10" spans="1:28" x14ac:dyDescent="0.25">
      <c r="A10" s="2" t="s">
        <v>961</v>
      </c>
      <c r="B10" s="4" t="s">
        <v>6</v>
      </c>
      <c r="C10" s="4" t="s">
        <v>6</v>
      </c>
      <c r="D10" s="4" t="s">
        <v>6</v>
      </c>
      <c r="E10" s="4" t="s">
        <v>6</v>
      </c>
      <c r="F10" s="4" t="s">
        <v>6</v>
      </c>
      <c r="G10" s="4" t="s">
        <v>6</v>
      </c>
      <c r="H10" s="4" t="s">
        <v>6</v>
      </c>
      <c r="I10" s="4" t="s">
        <v>6</v>
      </c>
      <c r="J10" s="4" t="s">
        <v>6</v>
      </c>
      <c r="K10" s="4" t="s">
        <v>6</v>
      </c>
      <c r="L10" s="4">
        <v>0</v>
      </c>
      <c r="M10" s="4"/>
      <c r="N10" s="6">
        <v>1263</v>
      </c>
      <c r="O10" s="4"/>
      <c r="P10" s="6">
        <v>6853</v>
      </c>
      <c r="Q10" s="4"/>
      <c r="R10" s="4" t="s">
        <v>6</v>
      </c>
      <c r="S10" s="4"/>
      <c r="T10" s="4" t="s">
        <v>6</v>
      </c>
      <c r="U10" s="4"/>
      <c r="V10" s="4" t="s">
        <v>6</v>
      </c>
      <c r="W10" s="4" t="s">
        <v>6</v>
      </c>
      <c r="X10" s="4" t="s">
        <v>6</v>
      </c>
      <c r="Y10" s="4" t="s">
        <v>6</v>
      </c>
      <c r="Z10" s="4" t="s">
        <v>6</v>
      </c>
      <c r="AA10" s="4" t="s">
        <v>6</v>
      </c>
      <c r="AB10" s="4" t="s">
        <v>6</v>
      </c>
    </row>
    <row r="11" spans="1:28" x14ac:dyDescent="0.25">
      <c r="A11" s="2" t="s">
        <v>61</v>
      </c>
      <c r="B11" s="4" t="s">
        <v>6</v>
      </c>
      <c r="C11" s="4" t="s">
        <v>6</v>
      </c>
      <c r="D11" s="4" t="s">
        <v>6</v>
      </c>
      <c r="E11" s="4" t="s">
        <v>6</v>
      </c>
      <c r="F11" s="4" t="s">
        <v>6</v>
      </c>
      <c r="G11" s="4" t="s">
        <v>6</v>
      </c>
      <c r="H11" s="4" t="s">
        <v>6</v>
      </c>
      <c r="I11" s="4" t="s">
        <v>6</v>
      </c>
      <c r="J11" s="4" t="s">
        <v>6</v>
      </c>
      <c r="K11" s="4" t="s">
        <v>6</v>
      </c>
      <c r="L11" s="4">
        <v>-946</v>
      </c>
      <c r="M11" s="4"/>
      <c r="N11" s="4">
        <v>0</v>
      </c>
      <c r="O11" s="4"/>
      <c r="P11" s="4">
        <v>-831</v>
      </c>
      <c r="Q11" s="4"/>
      <c r="R11" s="4" t="s">
        <v>6</v>
      </c>
      <c r="S11" s="4"/>
      <c r="T11" s="4" t="s">
        <v>6</v>
      </c>
      <c r="U11" s="4"/>
      <c r="V11" s="4" t="s">
        <v>6</v>
      </c>
      <c r="W11" s="4" t="s">
        <v>6</v>
      </c>
      <c r="X11" s="4" t="s">
        <v>6</v>
      </c>
      <c r="Y11" s="4" t="s">
        <v>6</v>
      </c>
      <c r="Z11" s="4" t="s">
        <v>6</v>
      </c>
      <c r="AA11" s="4" t="s">
        <v>6</v>
      </c>
      <c r="AB11" s="4" t="s">
        <v>6</v>
      </c>
    </row>
    <row r="12" spans="1:28" x14ac:dyDescent="0.25">
      <c r="A12" s="2" t="s">
        <v>59</v>
      </c>
      <c r="B12" s="4" t="s">
        <v>6</v>
      </c>
      <c r="C12" s="4" t="s">
        <v>6</v>
      </c>
      <c r="D12" s="4" t="s">
        <v>6</v>
      </c>
      <c r="E12" s="4" t="s">
        <v>6</v>
      </c>
      <c r="F12" s="4" t="s">
        <v>6</v>
      </c>
      <c r="G12" s="4" t="s">
        <v>6</v>
      </c>
      <c r="H12" s="4" t="s">
        <v>6</v>
      </c>
      <c r="I12" s="4" t="s">
        <v>6</v>
      </c>
      <c r="J12" s="4" t="s">
        <v>6</v>
      </c>
      <c r="K12" s="4" t="s">
        <v>6</v>
      </c>
      <c r="L12" s="4">
        <v>539</v>
      </c>
      <c r="M12" s="4"/>
      <c r="N12" s="4">
        <v>465</v>
      </c>
      <c r="O12" s="4"/>
      <c r="P12" s="6">
        <v>1615</v>
      </c>
      <c r="Q12" s="4"/>
      <c r="R12" s="4" t="s">
        <v>6</v>
      </c>
      <c r="S12" s="4"/>
      <c r="T12" s="4" t="s">
        <v>6</v>
      </c>
      <c r="U12" s="4"/>
      <c r="V12" s="4" t="s">
        <v>6</v>
      </c>
      <c r="W12" s="4" t="s">
        <v>6</v>
      </c>
      <c r="X12" s="4" t="s">
        <v>6</v>
      </c>
      <c r="Y12" s="4" t="s">
        <v>6</v>
      </c>
      <c r="Z12" s="4" t="s">
        <v>6</v>
      </c>
      <c r="AA12" s="4" t="s">
        <v>6</v>
      </c>
      <c r="AB12" s="4" t="s">
        <v>6</v>
      </c>
    </row>
    <row r="13" spans="1:28" x14ac:dyDescent="0.25">
      <c r="A13" s="2" t="s">
        <v>60</v>
      </c>
      <c r="B13" s="4" t="s">
        <v>6</v>
      </c>
      <c r="C13" s="4" t="s">
        <v>6</v>
      </c>
      <c r="D13" s="4" t="s">
        <v>6</v>
      </c>
      <c r="E13" s="4" t="s">
        <v>6</v>
      </c>
      <c r="F13" s="4" t="s">
        <v>6</v>
      </c>
      <c r="G13" s="4" t="s">
        <v>6</v>
      </c>
      <c r="H13" s="4" t="s">
        <v>6</v>
      </c>
      <c r="I13" s="4" t="s">
        <v>6</v>
      </c>
      <c r="J13" s="4" t="s">
        <v>6</v>
      </c>
      <c r="K13" s="4" t="s">
        <v>6</v>
      </c>
      <c r="L13" s="6">
        <v>-39667</v>
      </c>
      <c r="M13" s="4"/>
      <c r="N13" s="6">
        <v>-46238</v>
      </c>
      <c r="O13" s="4"/>
      <c r="P13" s="6">
        <v>-40216</v>
      </c>
      <c r="Q13" s="4"/>
      <c r="R13" s="4" t="s">
        <v>6</v>
      </c>
      <c r="S13" s="4"/>
      <c r="T13" s="4" t="s">
        <v>6</v>
      </c>
      <c r="U13" s="4"/>
      <c r="V13" s="4" t="s">
        <v>6</v>
      </c>
      <c r="W13" s="4" t="s">
        <v>6</v>
      </c>
      <c r="X13" s="4" t="s">
        <v>6</v>
      </c>
      <c r="Y13" s="4" t="s">
        <v>6</v>
      </c>
      <c r="Z13" s="4" t="s">
        <v>6</v>
      </c>
      <c r="AA13" s="4" t="s">
        <v>6</v>
      </c>
      <c r="AB13" s="4" t="s">
        <v>6</v>
      </c>
    </row>
    <row r="14" spans="1:28" ht="30" x14ac:dyDescent="0.25">
      <c r="A14" s="2" t="s">
        <v>1976</v>
      </c>
      <c r="B14" s="4" t="s">
        <v>6</v>
      </c>
      <c r="C14" s="4" t="s">
        <v>6</v>
      </c>
      <c r="D14" s="4" t="s">
        <v>6</v>
      </c>
      <c r="E14" s="4" t="s">
        <v>6</v>
      </c>
      <c r="F14" s="4" t="s">
        <v>6</v>
      </c>
      <c r="G14" s="4" t="s">
        <v>6</v>
      </c>
      <c r="H14" s="4" t="s">
        <v>6</v>
      </c>
      <c r="I14" s="4" t="s">
        <v>6</v>
      </c>
      <c r="J14" s="4" t="s">
        <v>6</v>
      </c>
      <c r="K14" s="4" t="s">
        <v>6</v>
      </c>
      <c r="L14" s="7">
        <v>197849</v>
      </c>
      <c r="M14" s="4"/>
      <c r="N14" s="7">
        <v>143533</v>
      </c>
      <c r="O14" s="4"/>
      <c r="P14" s="7">
        <v>158482</v>
      </c>
      <c r="Q14" s="4"/>
      <c r="R14" s="4" t="s">
        <v>6</v>
      </c>
      <c r="S14" s="4"/>
      <c r="T14" s="4" t="s">
        <v>6</v>
      </c>
      <c r="U14" s="4"/>
      <c r="V14" s="4" t="s">
        <v>6</v>
      </c>
      <c r="W14" s="4" t="s">
        <v>6</v>
      </c>
      <c r="X14" s="4" t="s">
        <v>6</v>
      </c>
      <c r="Y14" s="4" t="s">
        <v>6</v>
      </c>
      <c r="Z14" s="4" t="s">
        <v>6</v>
      </c>
      <c r="AA14" s="4" t="s">
        <v>6</v>
      </c>
      <c r="AB14" s="4" t="s">
        <v>6</v>
      </c>
    </row>
    <row r="15" spans="1:28" x14ac:dyDescent="0.25">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x14ac:dyDescent="0.25">
      <c r="A16" s="2" t="s">
        <v>47</v>
      </c>
      <c r="B16" s="13" t="s">
        <v>8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row r="17" spans="1:28" ht="15" customHeight="1" x14ac:dyDescent="0.25">
      <c r="A17" s="2" t="s">
        <v>81</v>
      </c>
      <c r="B17" s="13" t="s">
        <v>197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sheetData>
  <mergeCells count="20">
    <mergeCell ref="A15:AB15"/>
    <mergeCell ref="B16:AB16"/>
    <mergeCell ref="B17:AB17"/>
    <mergeCell ref="P4:Q4"/>
    <mergeCell ref="R2:S2"/>
    <mergeCell ref="R3:S3"/>
    <mergeCell ref="R4:S4"/>
    <mergeCell ref="T2:U2"/>
    <mergeCell ref="T3:U3"/>
    <mergeCell ref="T4:U4"/>
    <mergeCell ref="C1:K1"/>
    <mergeCell ref="L1:AB1"/>
    <mergeCell ref="L2:M2"/>
    <mergeCell ref="L3:M3"/>
    <mergeCell ref="L4:M4"/>
    <mergeCell ref="N2:O2"/>
    <mergeCell ref="N3:O3"/>
    <mergeCell ref="N4:O4"/>
    <mergeCell ref="P2:Q2"/>
    <mergeCell ref="P3:Q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7109375" customWidth="1"/>
    <col min="3" max="3" width="6" customWidth="1"/>
    <col min="4" max="4" width="24.7109375" customWidth="1"/>
    <col min="5" max="5" width="6" customWidth="1"/>
    <col min="6" max="6" width="24.7109375" customWidth="1"/>
    <col min="7" max="7" width="6" customWidth="1"/>
  </cols>
  <sheetData>
    <row r="1" spans="1:7" ht="15" customHeight="1" x14ac:dyDescent="0.25">
      <c r="A1" s="1" t="s">
        <v>1978</v>
      </c>
      <c r="B1" s="8" t="s">
        <v>1</v>
      </c>
      <c r="C1" s="8"/>
      <c r="D1" s="8"/>
      <c r="E1" s="8"/>
      <c r="F1" s="8"/>
      <c r="G1" s="8"/>
    </row>
    <row r="2" spans="1:7" ht="30" x14ac:dyDescent="0.25">
      <c r="A2" s="1" t="s">
        <v>95</v>
      </c>
      <c r="B2" s="8" t="s">
        <v>2</v>
      </c>
      <c r="C2" s="8"/>
      <c r="D2" s="8" t="s">
        <v>41</v>
      </c>
      <c r="E2" s="8"/>
      <c r="F2" s="8" t="s">
        <v>45</v>
      </c>
      <c r="G2" s="8"/>
    </row>
    <row r="3" spans="1:7" ht="30" x14ac:dyDescent="0.25">
      <c r="A3" s="3" t="s">
        <v>1970</v>
      </c>
      <c r="B3" s="4" t="s">
        <v>6</v>
      </c>
      <c r="C3" s="4"/>
      <c r="D3" s="4" t="s">
        <v>6</v>
      </c>
      <c r="E3" s="4"/>
      <c r="F3" s="4" t="s">
        <v>6</v>
      </c>
      <c r="G3" s="4"/>
    </row>
    <row r="4" spans="1:7" x14ac:dyDescent="0.25">
      <c r="A4" s="2" t="s">
        <v>967</v>
      </c>
      <c r="B4" s="7">
        <v>3262112</v>
      </c>
      <c r="C4" s="4"/>
      <c r="D4" s="7">
        <v>3227117</v>
      </c>
      <c r="E4" s="4"/>
      <c r="F4" s="7">
        <v>3378586</v>
      </c>
      <c r="G4" s="4"/>
    </row>
    <row r="5" spans="1:7" x14ac:dyDescent="0.25">
      <c r="A5" s="2" t="s">
        <v>969</v>
      </c>
      <c r="B5" s="6">
        <v>55335</v>
      </c>
      <c r="C5" s="4"/>
      <c r="D5" s="6">
        <v>49446</v>
      </c>
      <c r="E5" s="4"/>
      <c r="F5" s="6">
        <v>49507</v>
      </c>
      <c r="G5" s="4"/>
    </row>
    <row r="6" spans="1:7" x14ac:dyDescent="0.25">
      <c r="A6" s="2" t="s">
        <v>152</v>
      </c>
      <c r="B6" s="6">
        <v>112132</v>
      </c>
      <c r="C6" s="4"/>
      <c r="D6" s="6">
        <v>107792</v>
      </c>
      <c r="E6" s="4"/>
      <c r="F6" s="6">
        <v>84658</v>
      </c>
      <c r="G6" s="4"/>
    </row>
    <row r="7" spans="1:7" ht="30" x14ac:dyDescent="0.25">
      <c r="A7" s="2" t="s">
        <v>1979</v>
      </c>
      <c r="B7" s="4" t="s">
        <v>6</v>
      </c>
      <c r="C7" s="4"/>
      <c r="D7" s="4" t="s">
        <v>6</v>
      </c>
      <c r="E7" s="4"/>
      <c r="F7" s="4" t="s">
        <v>6</v>
      </c>
      <c r="G7" s="4"/>
    </row>
    <row r="8" spans="1:7" ht="30" x14ac:dyDescent="0.25">
      <c r="A8" s="3" t="s">
        <v>1970</v>
      </c>
      <c r="B8" s="4" t="s">
        <v>6</v>
      </c>
      <c r="C8" s="4"/>
      <c r="D8" s="4" t="s">
        <v>6</v>
      </c>
      <c r="E8" s="4"/>
      <c r="F8" s="4" t="s">
        <v>6</v>
      </c>
      <c r="G8" s="4"/>
    </row>
    <row r="9" spans="1:7" x14ac:dyDescent="0.25">
      <c r="A9" s="2" t="s">
        <v>967</v>
      </c>
      <c r="B9" s="6">
        <v>1275514</v>
      </c>
      <c r="C9" s="4"/>
      <c r="D9" s="6">
        <v>1261300</v>
      </c>
      <c r="E9" s="4"/>
      <c r="F9" s="6">
        <v>1333735</v>
      </c>
      <c r="G9" s="4"/>
    </row>
    <row r="10" spans="1:7" ht="17.25" x14ac:dyDescent="0.25">
      <c r="A10" s="2" t="s">
        <v>969</v>
      </c>
      <c r="B10" s="6">
        <v>14381</v>
      </c>
      <c r="C10" s="10" t="s">
        <v>47</v>
      </c>
      <c r="D10" s="6">
        <v>14356</v>
      </c>
      <c r="E10" s="4"/>
      <c r="F10" s="6">
        <v>22369</v>
      </c>
      <c r="G10" s="4"/>
    </row>
    <row r="11" spans="1:7" x14ac:dyDescent="0.25">
      <c r="A11" s="2" t="s">
        <v>152</v>
      </c>
      <c r="B11" s="6">
        <v>43124</v>
      </c>
      <c r="C11" s="4"/>
      <c r="D11" s="6">
        <v>40096</v>
      </c>
      <c r="E11" s="4"/>
      <c r="F11" s="6">
        <v>38391</v>
      </c>
      <c r="G11" s="4"/>
    </row>
    <row r="12" spans="1:7" ht="30" x14ac:dyDescent="0.25">
      <c r="A12" s="2" t="s">
        <v>1980</v>
      </c>
      <c r="B12" s="4" t="s">
        <v>6</v>
      </c>
      <c r="C12" s="4"/>
      <c r="D12" s="4" t="s">
        <v>6</v>
      </c>
      <c r="E12" s="4"/>
      <c r="F12" s="4" t="s">
        <v>6</v>
      </c>
      <c r="G12" s="4"/>
    </row>
    <row r="13" spans="1:7" ht="30" x14ac:dyDescent="0.25">
      <c r="A13" s="3" t="s">
        <v>1970</v>
      </c>
      <c r="B13" s="4" t="s">
        <v>6</v>
      </c>
      <c r="C13" s="4"/>
      <c r="D13" s="4" t="s">
        <v>6</v>
      </c>
      <c r="E13" s="4"/>
      <c r="F13" s="4" t="s">
        <v>6</v>
      </c>
      <c r="G13" s="4"/>
    </row>
    <row r="14" spans="1:7" x14ac:dyDescent="0.25">
      <c r="A14" s="2" t="s">
        <v>967</v>
      </c>
      <c r="B14" s="6">
        <v>1282219</v>
      </c>
      <c r="C14" s="4"/>
      <c r="D14" s="6">
        <v>1204073</v>
      </c>
      <c r="E14" s="4"/>
      <c r="F14" s="6">
        <v>1349776</v>
      </c>
      <c r="G14" s="4"/>
    </row>
    <row r="15" spans="1:7" x14ac:dyDescent="0.25">
      <c r="A15" s="2" t="s">
        <v>969</v>
      </c>
      <c r="B15" s="6">
        <v>21856</v>
      </c>
      <c r="C15" s="4"/>
      <c r="D15" s="6">
        <v>18788</v>
      </c>
      <c r="E15" s="4"/>
      <c r="F15" s="6">
        <v>10469</v>
      </c>
      <c r="G15" s="4"/>
    </row>
    <row r="16" spans="1:7" x14ac:dyDescent="0.25">
      <c r="A16" s="2" t="s">
        <v>152</v>
      </c>
      <c r="B16" s="6">
        <v>41845</v>
      </c>
      <c r="C16" s="4"/>
      <c r="D16" s="6">
        <v>40333</v>
      </c>
      <c r="E16" s="4"/>
      <c r="F16" s="6">
        <v>20523</v>
      </c>
      <c r="G16" s="4"/>
    </row>
    <row r="17" spans="1:7" ht="30" x14ac:dyDescent="0.25">
      <c r="A17" s="2" t="s">
        <v>1981</v>
      </c>
      <c r="B17" s="4" t="s">
        <v>6</v>
      </c>
      <c r="C17" s="4"/>
      <c r="D17" s="4" t="s">
        <v>6</v>
      </c>
      <c r="E17" s="4"/>
      <c r="F17" s="4" t="s">
        <v>6</v>
      </c>
      <c r="G17" s="4"/>
    </row>
    <row r="18" spans="1:7" ht="30" x14ac:dyDescent="0.25">
      <c r="A18" s="3" t="s">
        <v>1970</v>
      </c>
      <c r="B18" s="4" t="s">
        <v>6</v>
      </c>
      <c r="C18" s="4"/>
      <c r="D18" s="4" t="s">
        <v>6</v>
      </c>
      <c r="E18" s="4"/>
      <c r="F18" s="4" t="s">
        <v>6</v>
      </c>
      <c r="G18" s="4"/>
    </row>
    <row r="19" spans="1:7" x14ac:dyDescent="0.25">
      <c r="A19" s="2" t="s">
        <v>967</v>
      </c>
      <c r="B19" s="6">
        <v>560681</v>
      </c>
      <c r="C19" s="4"/>
      <c r="D19" s="6">
        <v>558058</v>
      </c>
      <c r="E19" s="4"/>
      <c r="F19" s="6">
        <v>563662</v>
      </c>
      <c r="G19" s="4"/>
    </row>
    <row r="20" spans="1:7" x14ac:dyDescent="0.25">
      <c r="A20" s="2" t="s">
        <v>969</v>
      </c>
      <c r="B20" s="6">
        <v>18917</v>
      </c>
      <c r="C20" s="4"/>
      <c r="D20" s="6">
        <v>14783</v>
      </c>
      <c r="E20" s="4"/>
      <c r="F20" s="6">
        <v>16341</v>
      </c>
      <c r="G20" s="4"/>
    </row>
    <row r="21" spans="1:7" x14ac:dyDescent="0.25">
      <c r="A21" s="2" t="s">
        <v>152</v>
      </c>
      <c r="B21" s="6">
        <v>24313</v>
      </c>
      <c r="C21" s="4"/>
      <c r="D21" s="6">
        <v>24666</v>
      </c>
      <c r="E21" s="4"/>
      <c r="F21" s="6">
        <v>23439</v>
      </c>
      <c r="G21" s="4"/>
    </row>
    <row r="22" spans="1:7" x14ac:dyDescent="0.25">
      <c r="A22" s="2" t="s">
        <v>971</v>
      </c>
      <c r="B22" s="4" t="s">
        <v>6</v>
      </c>
      <c r="C22" s="4"/>
      <c r="D22" s="4" t="s">
        <v>6</v>
      </c>
      <c r="E22" s="4"/>
      <c r="F22" s="4" t="s">
        <v>6</v>
      </c>
      <c r="G22" s="4"/>
    </row>
    <row r="23" spans="1:7" ht="30" x14ac:dyDescent="0.25">
      <c r="A23" s="3" t="s">
        <v>1970</v>
      </c>
      <c r="B23" s="4" t="s">
        <v>6</v>
      </c>
      <c r="C23" s="4"/>
      <c r="D23" s="4" t="s">
        <v>6</v>
      </c>
      <c r="E23" s="4"/>
      <c r="F23" s="4" t="s">
        <v>6</v>
      </c>
      <c r="G23" s="4"/>
    </row>
    <row r="24" spans="1:7" ht="17.25" x14ac:dyDescent="0.25">
      <c r="A24" s="2" t="s">
        <v>967</v>
      </c>
      <c r="B24" s="6">
        <v>143698</v>
      </c>
      <c r="C24" s="10" t="s">
        <v>81</v>
      </c>
      <c r="D24" s="6">
        <v>203686</v>
      </c>
      <c r="E24" s="10" t="s">
        <v>81</v>
      </c>
      <c r="F24" s="6">
        <v>131413</v>
      </c>
      <c r="G24" s="10" t="s">
        <v>81</v>
      </c>
    </row>
    <row r="25" spans="1:7" x14ac:dyDescent="0.25">
      <c r="A25" s="2" t="s">
        <v>969</v>
      </c>
      <c r="B25" s="4">
        <v>181</v>
      </c>
      <c r="C25" s="4"/>
      <c r="D25" s="6">
        <v>1519</v>
      </c>
      <c r="E25" s="4"/>
      <c r="F25" s="4">
        <v>328</v>
      </c>
      <c r="G25" s="4"/>
    </row>
    <row r="26" spans="1:7" x14ac:dyDescent="0.25">
      <c r="A26" s="2" t="s">
        <v>152</v>
      </c>
      <c r="B26" s="7">
        <v>2850</v>
      </c>
      <c r="C26" s="4"/>
      <c r="D26" s="7">
        <v>2697</v>
      </c>
      <c r="E26" s="4"/>
      <c r="F26" s="7">
        <v>2305</v>
      </c>
      <c r="G26" s="4"/>
    </row>
    <row r="27" spans="1:7" x14ac:dyDescent="0.25">
      <c r="A27" s="12"/>
      <c r="B27" s="12"/>
      <c r="C27" s="12"/>
      <c r="D27" s="12"/>
      <c r="E27" s="12"/>
      <c r="F27" s="12"/>
      <c r="G27" s="12"/>
    </row>
    <row r="28" spans="1:7" ht="15" customHeight="1" x14ac:dyDescent="0.25">
      <c r="A28" s="2" t="s">
        <v>47</v>
      </c>
      <c r="B28" s="13" t="s">
        <v>978</v>
      </c>
      <c r="C28" s="13"/>
      <c r="D28" s="13"/>
      <c r="E28" s="13"/>
      <c r="F28" s="13"/>
      <c r="G28" s="13"/>
    </row>
    <row r="29" spans="1:7" ht="15" customHeight="1" x14ac:dyDescent="0.25">
      <c r="A29" s="2" t="s">
        <v>81</v>
      </c>
      <c r="B29" s="13" t="s">
        <v>1982</v>
      </c>
      <c r="C29" s="13"/>
      <c r="D29" s="13"/>
      <c r="E29" s="13"/>
      <c r="F29" s="13"/>
      <c r="G29" s="13"/>
    </row>
  </sheetData>
  <mergeCells count="7">
    <mergeCell ref="B29:G29"/>
    <mergeCell ref="B1:G1"/>
    <mergeCell ref="B2:C2"/>
    <mergeCell ref="D2:E2"/>
    <mergeCell ref="F2:G2"/>
    <mergeCell ref="A27:G27"/>
    <mergeCell ref="B28:G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983</v>
      </c>
      <c r="B1" s="8" t="s">
        <v>36</v>
      </c>
      <c r="C1" s="8"/>
      <c r="D1" s="8" t="s">
        <v>1</v>
      </c>
      <c r="E1" s="8"/>
      <c r="F1" s="8"/>
    </row>
    <row r="2" spans="1:6" ht="30" x14ac:dyDescent="0.25">
      <c r="A2" s="1" t="s">
        <v>95</v>
      </c>
      <c r="B2" s="1" t="s">
        <v>39</v>
      </c>
      <c r="C2" s="1" t="s">
        <v>42</v>
      </c>
      <c r="D2" s="1" t="s">
        <v>2</v>
      </c>
      <c r="E2" s="1" t="s">
        <v>41</v>
      </c>
      <c r="F2" s="1" t="s">
        <v>45</v>
      </c>
    </row>
    <row r="3" spans="1:6" ht="30" x14ac:dyDescent="0.25">
      <c r="A3" s="3" t="s">
        <v>1970</v>
      </c>
      <c r="B3" s="4" t="s">
        <v>6</v>
      </c>
      <c r="C3" s="4" t="s">
        <v>6</v>
      </c>
      <c r="D3" s="4" t="s">
        <v>6</v>
      </c>
      <c r="E3" s="4" t="s">
        <v>6</v>
      </c>
      <c r="F3" s="4" t="s">
        <v>6</v>
      </c>
    </row>
    <row r="4" spans="1:6" x14ac:dyDescent="0.25">
      <c r="A4" s="2" t="s">
        <v>1984</v>
      </c>
      <c r="B4" s="7">
        <v>3500</v>
      </c>
      <c r="C4" s="7">
        <v>52200</v>
      </c>
      <c r="D4" s="7">
        <v>3454</v>
      </c>
      <c r="E4" s="7">
        <v>52169</v>
      </c>
      <c r="F4" s="7">
        <v>0</v>
      </c>
    </row>
  </sheetData>
  <mergeCells count="2">
    <mergeCell ref="B1:C1"/>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85</v>
      </c>
      <c r="B1" s="1" t="s">
        <v>2</v>
      </c>
    </row>
    <row r="2" spans="1:2" ht="30" x14ac:dyDescent="0.25">
      <c r="A2" s="3" t="s">
        <v>1970</v>
      </c>
      <c r="B2" s="4" t="s">
        <v>6</v>
      </c>
    </row>
    <row r="3" spans="1:2" x14ac:dyDescent="0.25">
      <c r="A3" s="2" t="s">
        <v>1817</v>
      </c>
      <c r="B3" s="7">
        <v>1169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986</v>
      </c>
      <c r="B1" s="8" t="s">
        <v>36</v>
      </c>
      <c r="C1" s="8"/>
      <c r="D1" s="8"/>
      <c r="E1" s="8"/>
      <c r="F1" s="8"/>
      <c r="G1" s="8"/>
      <c r="H1" s="8"/>
      <c r="I1" s="8"/>
      <c r="J1" s="8" t="s">
        <v>1</v>
      </c>
      <c r="K1" s="8"/>
      <c r="L1" s="8"/>
      <c r="M1" s="8"/>
      <c r="N1" s="8"/>
      <c r="O1" s="8"/>
    </row>
    <row r="2" spans="1:15" ht="30" x14ac:dyDescent="0.25">
      <c r="A2" s="1" t="s">
        <v>95</v>
      </c>
      <c r="B2" s="1" t="s">
        <v>2</v>
      </c>
      <c r="C2" s="1" t="s">
        <v>39</v>
      </c>
      <c r="D2" s="1" t="s">
        <v>4</v>
      </c>
      <c r="E2" s="1" t="s">
        <v>40</v>
      </c>
      <c r="F2" s="1" t="s">
        <v>41</v>
      </c>
      <c r="G2" s="1" t="s">
        <v>42</v>
      </c>
      <c r="H2" s="1" t="s">
        <v>43</v>
      </c>
      <c r="I2" s="1" t="s">
        <v>44</v>
      </c>
      <c r="J2" s="8" t="s">
        <v>2</v>
      </c>
      <c r="K2" s="8"/>
      <c r="L2" s="8" t="s">
        <v>41</v>
      </c>
      <c r="M2" s="8"/>
      <c r="N2" s="8" t="s">
        <v>45</v>
      </c>
      <c r="O2" s="8"/>
    </row>
    <row r="3" spans="1:15" ht="30" x14ac:dyDescent="0.25">
      <c r="A3" s="3" t="s">
        <v>1970</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592</v>
      </c>
      <c r="B4" s="7">
        <v>534162</v>
      </c>
      <c r="C4" s="7">
        <v>478068</v>
      </c>
      <c r="D4" s="7">
        <v>499562</v>
      </c>
      <c r="E4" s="7">
        <v>457962</v>
      </c>
      <c r="F4" s="7">
        <v>530656</v>
      </c>
      <c r="G4" s="7">
        <v>485949</v>
      </c>
      <c r="H4" s="7">
        <v>504831</v>
      </c>
      <c r="I4" s="7">
        <v>470882</v>
      </c>
      <c r="J4" s="7">
        <v>1969754</v>
      </c>
      <c r="K4" s="10" t="s">
        <v>47</v>
      </c>
      <c r="L4" s="7">
        <v>1992318</v>
      </c>
      <c r="M4" s="10" t="s">
        <v>47</v>
      </c>
      <c r="N4" s="7">
        <v>1717985</v>
      </c>
      <c r="O4" s="10" t="s">
        <v>47</v>
      </c>
    </row>
    <row r="5" spans="1:15" x14ac:dyDescent="0.25">
      <c r="A5" s="2" t="s">
        <v>981</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1970</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592</v>
      </c>
      <c r="B7" s="4" t="s">
        <v>6</v>
      </c>
      <c r="C7" s="4" t="s">
        <v>6</v>
      </c>
      <c r="D7" s="4" t="s">
        <v>6</v>
      </c>
      <c r="E7" s="4" t="s">
        <v>6</v>
      </c>
      <c r="F7" s="4" t="s">
        <v>6</v>
      </c>
      <c r="G7" s="4" t="s">
        <v>6</v>
      </c>
      <c r="H7" s="4" t="s">
        <v>6</v>
      </c>
      <c r="I7" s="4" t="s">
        <v>6</v>
      </c>
      <c r="J7" s="6">
        <v>1011249</v>
      </c>
      <c r="K7" s="10" t="s">
        <v>47</v>
      </c>
      <c r="L7" s="6">
        <v>1046296</v>
      </c>
      <c r="M7" s="10" t="s">
        <v>47</v>
      </c>
      <c r="N7" s="6">
        <v>950634</v>
      </c>
      <c r="O7" s="10" t="s">
        <v>47</v>
      </c>
    </row>
    <row r="8" spans="1:15" x14ac:dyDescent="0.25">
      <c r="A8" s="2" t="s">
        <v>741</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1970</v>
      </c>
      <c r="B9" s="4" t="s">
        <v>6</v>
      </c>
      <c r="C9" s="4" t="s">
        <v>6</v>
      </c>
      <c r="D9" s="4" t="s">
        <v>6</v>
      </c>
      <c r="E9" s="4" t="s">
        <v>6</v>
      </c>
      <c r="F9" s="4" t="s">
        <v>6</v>
      </c>
      <c r="G9" s="4" t="s">
        <v>6</v>
      </c>
      <c r="H9" s="4" t="s">
        <v>6</v>
      </c>
      <c r="I9" s="4" t="s">
        <v>6</v>
      </c>
      <c r="J9" s="4" t="s">
        <v>6</v>
      </c>
      <c r="K9" s="4"/>
      <c r="L9" s="4" t="s">
        <v>6</v>
      </c>
      <c r="M9" s="4"/>
      <c r="N9" s="4" t="s">
        <v>6</v>
      </c>
      <c r="O9" s="4"/>
    </row>
    <row r="10" spans="1:15" ht="17.25" x14ac:dyDescent="0.25">
      <c r="A10" s="2" t="s">
        <v>592</v>
      </c>
      <c r="B10" s="4" t="s">
        <v>6</v>
      </c>
      <c r="C10" s="4" t="s">
        <v>6</v>
      </c>
      <c r="D10" s="4" t="s">
        <v>6</v>
      </c>
      <c r="E10" s="4" t="s">
        <v>6</v>
      </c>
      <c r="F10" s="4" t="s">
        <v>6</v>
      </c>
      <c r="G10" s="4" t="s">
        <v>6</v>
      </c>
      <c r="H10" s="4" t="s">
        <v>6</v>
      </c>
      <c r="I10" s="4" t="s">
        <v>6</v>
      </c>
      <c r="J10" s="6">
        <v>254096</v>
      </c>
      <c r="K10" s="10" t="s">
        <v>47</v>
      </c>
      <c r="L10" s="6">
        <v>270148</v>
      </c>
      <c r="M10" s="10" t="s">
        <v>47</v>
      </c>
      <c r="N10" s="6">
        <v>323242</v>
      </c>
      <c r="O10" s="10" t="s">
        <v>47</v>
      </c>
    </row>
    <row r="11" spans="1:15" x14ac:dyDescent="0.25">
      <c r="A11" s="2" t="s">
        <v>743</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1970</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592</v>
      </c>
      <c r="B13" s="4" t="s">
        <v>6</v>
      </c>
      <c r="C13" s="4" t="s">
        <v>6</v>
      </c>
      <c r="D13" s="4" t="s">
        <v>6</v>
      </c>
      <c r="E13" s="4" t="s">
        <v>6</v>
      </c>
      <c r="F13" s="4" t="s">
        <v>6</v>
      </c>
      <c r="G13" s="4" t="s">
        <v>6</v>
      </c>
      <c r="H13" s="4" t="s">
        <v>6</v>
      </c>
      <c r="I13" s="4" t="s">
        <v>6</v>
      </c>
      <c r="J13" s="6">
        <v>463519</v>
      </c>
      <c r="K13" s="10" t="s">
        <v>47</v>
      </c>
      <c r="L13" s="6">
        <v>452220</v>
      </c>
      <c r="M13" s="10" t="s">
        <v>47</v>
      </c>
      <c r="N13" s="6">
        <v>178717</v>
      </c>
      <c r="O13" s="10" t="s">
        <v>47</v>
      </c>
    </row>
    <row r="14" spans="1:15" x14ac:dyDescent="0.25">
      <c r="A14" s="2" t="s">
        <v>745</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970</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592</v>
      </c>
      <c r="B16" s="4" t="s">
        <v>6</v>
      </c>
      <c r="C16" s="4" t="s">
        <v>6</v>
      </c>
      <c r="D16" s="4" t="s">
        <v>6</v>
      </c>
      <c r="E16" s="4" t="s">
        <v>6</v>
      </c>
      <c r="F16" s="4" t="s">
        <v>6</v>
      </c>
      <c r="G16" s="4" t="s">
        <v>6</v>
      </c>
      <c r="H16" s="4" t="s">
        <v>6</v>
      </c>
      <c r="I16" s="4" t="s">
        <v>6</v>
      </c>
      <c r="J16" s="6">
        <v>273631</v>
      </c>
      <c r="K16" s="10" t="s">
        <v>47</v>
      </c>
      <c r="L16" s="6">
        <v>255004</v>
      </c>
      <c r="M16" s="10" t="s">
        <v>47</v>
      </c>
      <c r="N16" s="6">
        <v>251946</v>
      </c>
      <c r="O16" s="10" t="s">
        <v>47</v>
      </c>
    </row>
    <row r="17" spans="1:15" x14ac:dyDescent="0.25">
      <c r="A17" s="2" t="s">
        <v>986</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1970</v>
      </c>
      <c r="B18" s="4" t="s">
        <v>6</v>
      </c>
      <c r="C18" s="4" t="s">
        <v>6</v>
      </c>
      <c r="D18" s="4" t="s">
        <v>6</v>
      </c>
      <c r="E18" s="4" t="s">
        <v>6</v>
      </c>
      <c r="F18" s="4" t="s">
        <v>6</v>
      </c>
      <c r="G18" s="4" t="s">
        <v>6</v>
      </c>
      <c r="H18" s="4" t="s">
        <v>6</v>
      </c>
      <c r="I18" s="4" t="s">
        <v>6</v>
      </c>
      <c r="J18" s="4" t="s">
        <v>6</v>
      </c>
      <c r="K18" s="4"/>
      <c r="L18" s="4" t="s">
        <v>6</v>
      </c>
      <c r="M18" s="4"/>
      <c r="N18" s="4" t="s">
        <v>6</v>
      </c>
      <c r="O18" s="4"/>
    </row>
    <row r="19" spans="1:15" ht="17.25" x14ac:dyDescent="0.25">
      <c r="A19" s="2" t="s">
        <v>592</v>
      </c>
      <c r="B19" s="4" t="s">
        <v>6</v>
      </c>
      <c r="C19" s="4" t="s">
        <v>6</v>
      </c>
      <c r="D19" s="4" t="s">
        <v>6</v>
      </c>
      <c r="E19" s="4" t="s">
        <v>6</v>
      </c>
      <c r="F19" s="4" t="s">
        <v>6</v>
      </c>
      <c r="G19" s="4" t="s">
        <v>6</v>
      </c>
      <c r="H19" s="4" t="s">
        <v>6</v>
      </c>
      <c r="I19" s="4" t="s">
        <v>6</v>
      </c>
      <c r="J19" s="6">
        <v>115991</v>
      </c>
      <c r="K19" s="10" t="s">
        <v>47</v>
      </c>
      <c r="L19" s="6">
        <v>105715</v>
      </c>
      <c r="M19" s="10" t="s">
        <v>47</v>
      </c>
      <c r="N19" s="6">
        <v>121888</v>
      </c>
      <c r="O19" s="10" t="s">
        <v>47</v>
      </c>
    </row>
    <row r="20" spans="1:15" x14ac:dyDescent="0.25">
      <c r="A20" s="2" t="s">
        <v>1987</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1970</v>
      </c>
      <c r="B21" s="4" t="s">
        <v>6</v>
      </c>
      <c r="C21" s="4" t="s">
        <v>6</v>
      </c>
      <c r="D21" s="4" t="s">
        <v>6</v>
      </c>
      <c r="E21" s="4" t="s">
        <v>6</v>
      </c>
      <c r="F21" s="4" t="s">
        <v>6</v>
      </c>
      <c r="G21" s="4" t="s">
        <v>6</v>
      </c>
      <c r="H21" s="4" t="s">
        <v>6</v>
      </c>
      <c r="I21" s="4" t="s">
        <v>6</v>
      </c>
      <c r="J21" s="4" t="s">
        <v>6</v>
      </c>
      <c r="K21" s="4"/>
      <c r="L21" s="4" t="s">
        <v>6</v>
      </c>
      <c r="M21" s="4"/>
      <c r="N21" s="4" t="s">
        <v>6</v>
      </c>
      <c r="O21" s="4"/>
    </row>
    <row r="22" spans="1:15" ht="17.25" x14ac:dyDescent="0.25">
      <c r="A22" s="2" t="s">
        <v>592</v>
      </c>
      <c r="B22" s="4" t="s">
        <v>6</v>
      </c>
      <c r="C22" s="4" t="s">
        <v>6</v>
      </c>
      <c r="D22" s="4" t="s">
        <v>6</v>
      </c>
      <c r="E22" s="4" t="s">
        <v>6</v>
      </c>
      <c r="F22" s="4" t="s">
        <v>6</v>
      </c>
      <c r="G22" s="4" t="s">
        <v>6</v>
      </c>
      <c r="H22" s="4" t="s">
        <v>6</v>
      </c>
      <c r="I22" s="4" t="s">
        <v>6</v>
      </c>
      <c r="J22" s="6">
        <v>-148732</v>
      </c>
      <c r="K22" s="10" t="s">
        <v>47</v>
      </c>
      <c r="L22" s="6">
        <v>-137065</v>
      </c>
      <c r="M22" s="10" t="s">
        <v>47</v>
      </c>
      <c r="N22" s="6">
        <v>-108442</v>
      </c>
      <c r="O22" s="10" t="s">
        <v>47</v>
      </c>
    </row>
    <row r="23" spans="1:15" ht="30" x14ac:dyDescent="0.25">
      <c r="A23" s="2" t="s">
        <v>1988</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1970</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592</v>
      </c>
      <c r="B25" s="4" t="s">
        <v>6</v>
      </c>
      <c r="C25" s="4" t="s">
        <v>6</v>
      </c>
      <c r="D25" s="4" t="s">
        <v>6</v>
      </c>
      <c r="E25" s="4" t="s">
        <v>6</v>
      </c>
      <c r="F25" s="4" t="s">
        <v>6</v>
      </c>
      <c r="G25" s="4" t="s">
        <v>6</v>
      </c>
      <c r="H25" s="4" t="s">
        <v>6</v>
      </c>
      <c r="I25" s="4" t="s">
        <v>6</v>
      </c>
      <c r="J25" s="6">
        <v>797780</v>
      </c>
      <c r="K25" s="10" t="s">
        <v>47</v>
      </c>
      <c r="L25" s="6">
        <v>813375</v>
      </c>
      <c r="M25" s="10" t="s">
        <v>47</v>
      </c>
      <c r="N25" s="6">
        <v>747021</v>
      </c>
      <c r="O25" s="10" t="s">
        <v>47</v>
      </c>
    </row>
    <row r="26" spans="1:15" ht="30" x14ac:dyDescent="0.25">
      <c r="A26" s="2" t="s">
        <v>1989</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970</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592</v>
      </c>
      <c r="B28" s="4" t="s">
        <v>6</v>
      </c>
      <c r="C28" s="4" t="s">
        <v>6</v>
      </c>
      <c r="D28" s="4" t="s">
        <v>6</v>
      </c>
      <c r="E28" s="4" t="s">
        <v>6</v>
      </c>
      <c r="F28" s="4" t="s">
        <v>6</v>
      </c>
      <c r="G28" s="4" t="s">
        <v>6</v>
      </c>
      <c r="H28" s="4" t="s">
        <v>6</v>
      </c>
      <c r="I28" s="4" t="s">
        <v>6</v>
      </c>
      <c r="J28" s="6">
        <v>182267</v>
      </c>
      <c r="K28" s="10" t="s">
        <v>47</v>
      </c>
      <c r="L28" s="6">
        <v>197142</v>
      </c>
      <c r="M28" s="10" t="s">
        <v>47</v>
      </c>
      <c r="N28" s="6">
        <v>171416</v>
      </c>
      <c r="O28" s="10" t="s">
        <v>47</v>
      </c>
    </row>
    <row r="29" spans="1:15" x14ac:dyDescent="0.25">
      <c r="A29" s="2" t="s">
        <v>1990</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1970</v>
      </c>
      <c r="B30" s="4" t="s">
        <v>6</v>
      </c>
      <c r="C30" s="4" t="s">
        <v>6</v>
      </c>
      <c r="D30" s="4" t="s">
        <v>6</v>
      </c>
      <c r="E30" s="4" t="s">
        <v>6</v>
      </c>
      <c r="F30" s="4" t="s">
        <v>6</v>
      </c>
      <c r="G30" s="4" t="s">
        <v>6</v>
      </c>
      <c r="H30" s="4" t="s">
        <v>6</v>
      </c>
      <c r="I30" s="4" t="s">
        <v>6</v>
      </c>
      <c r="J30" s="4" t="s">
        <v>6</v>
      </c>
      <c r="K30" s="4"/>
      <c r="L30" s="4" t="s">
        <v>6</v>
      </c>
      <c r="M30" s="4"/>
      <c r="N30" s="4" t="s">
        <v>6</v>
      </c>
      <c r="O30" s="4"/>
    </row>
    <row r="31" spans="1:15" ht="17.25" x14ac:dyDescent="0.25">
      <c r="A31" s="2" t="s">
        <v>592</v>
      </c>
      <c r="B31" s="4" t="s">
        <v>6</v>
      </c>
      <c r="C31" s="4" t="s">
        <v>6</v>
      </c>
      <c r="D31" s="4" t="s">
        <v>6</v>
      </c>
      <c r="E31" s="4" t="s">
        <v>6</v>
      </c>
      <c r="F31" s="4" t="s">
        <v>6</v>
      </c>
      <c r="G31" s="4" t="s">
        <v>6</v>
      </c>
      <c r="H31" s="4" t="s">
        <v>6</v>
      </c>
      <c r="I31" s="4" t="s">
        <v>6</v>
      </c>
      <c r="J31" s="6">
        <v>31202</v>
      </c>
      <c r="K31" s="10" t="s">
        <v>47</v>
      </c>
      <c r="L31" s="6">
        <v>35779</v>
      </c>
      <c r="M31" s="10" t="s">
        <v>47</v>
      </c>
      <c r="N31" s="6">
        <v>32197</v>
      </c>
      <c r="O31" s="10" t="s">
        <v>47</v>
      </c>
    </row>
    <row r="32" spans="1:15" x14ac:dyDescent="0.25">
      <c r="A32" s="2" t="s">
        <v>1991</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1970</v>
      </c>
      <c r="B33" s="4" t="s">
        <v>6</v>
      </c>
      <c r="C33" s="4" t="s">
        <v>6</v>
      </c>
      <c r="D33" s="4" t="s">
        <v>6</v>
      </c>
      <c r="E33" s="4" t="s">
        <v>6</v>
      </c>
      <c r="F33" s="4" t="s">
        <v>6</v>
      </c>
      <c r="G33" s="4" t="s">
        <v>6</v>
      </c>
      <c r="H33" s="4" t="s">
        <v>6</v>
      </c>
      <c r="I33" s="4" t="s">
        <v>6</v>
      </c>
      <c r="J33" s="4" t="s">
        <v>6</v>
      </c>
      <c r="K33" s="4"/>
      <c r="L33" s="4" t="s">
        <v>6</v>
      </c>
      <c r="M33" s="4"/>
      <c r="N33" s="4" t="s">
        <v>6</v>
      </c>
      <c r="O33" s="4"/>
    </row>
    <row r="34" spans="1:15" ht="17.25" x14ac:dyDescent="0.25">
      <c r="A34" s="2" t="s">
        <v>592</v>
      </c>
      <c r="B34" s="4" t="s">
        <v>6</v>
      </c>
      <c r="C34" s="4" t="s">
        <v>6</v>
      </c>
      <c r="D34" s="4" t="s">
        <v>6</v>
      </c>
      <c r="E34" s="4" t="s">
        <v>6</v>
      </c>
      <c r="F34" s="4" t="s">
        <v>6</v>
      </c>
      <c r="G34" s="4" t="s">
        <v>6</v>
      </c>
      <c r="H34" s="4" t="s">
        <v>6</v>
      </c>
      <c r="I34" s="4" t="s">
        <v>6</v>
      </c>
      <c r="J34" s="6">
        <v>6554</v>
      </c>
      <c r="K34" s="10" t="s">
        <v>47</v>
      </c>
      <c r="L34" s="6">
        <v>2844</v>
      </c>
      <c r="M34" s="10" t="s">
        <v>47</v>
      </c>
      <c r="N34" s="6">
        <v>5318</v>
      </c>
      <c r="O34" s="10" t="s">
        <v>47</v>
      </c>
    </row>
    <row r="35" spans="1:15" x14ac:dyDescent="0.25">
      <c r="A35" s="2" t="s">
        <v>1992</v>
      </c>
      <c r="B35" s="4" t="s">
        <v>6</v>
      </c>
      <c r="C35" s="4" t="s">
        <v>6</v>
      </c>
      <c r="D35" s="4" t="s">
        <v>6</v>
      </c>
      <c r="E35" s="4" t="s">
        <v>6</v>
      </c>
      <c r="F35" s="4" t="s">
        <v>6</v>
      </c>
      <c r="G35" s="4" t="s">
        <v>6</v>
      </c>
      <c r="H35" s="4" t="s">
        <v>6</v>
      </c>
      <c r="I35" s="4" t="s">
        <v>6</v>
      </c>
      <c r="J35" s="4" t="s">
        <v>6</v>
      </c>
      <c r="K35" s="4"/>
      <c r="L35" s="4" t="s">
        <v>6</v>
      </c>
      <c r="M35" s="4"/>
      <c r="N35" s="4" t="s">
        <v>6</v>
      </c>
      <c r="O35" s="4"/>
    </row>
    <row r="36" spans="1:15" ht="30" x14ac:dyDescent="0.25">
      <c r="A36" s="3" t="s">
        <v>1970</v>
      </c>
      <c r="B36" s="4" t="s">
        <v>6</v>
      </c>
      <c r="C36" s="4" t="s">
        <v>6</v>
      </c>
      <c r="D36" s="4" t="s">
        <v>6</v>
      </c>
      <c r="E36" s="4" t="s">
        <v>6</v>
      </c>
      <c r="F36" s="4" t="s">
        <v>6</v>
      </c>
      <c r="G36" s="4" t="s">
        <v>6</v>
      </c>
      <c r="H36" s="4" t="s">
        <v>6</v>
      </c>
      <c r="I36" s="4" t="s">
        <v>6</v>
      </c>
      <c r="J36" s="4" t="s">
        <v>6</v>
      </c>
      <c r="K36" s="4"/>
      <c r="L36" s="4" t="s">
        <v>6</v>
      </c>
      <c r="M36" s="4"/>
      <c r="N36" s="4" t="s">
        <v>6</v>
      </c>
      <c r="O36" s="4"/>
    </row>
    <row r="37" spans="1:15" ht="17.25" x14ac:dyDescent="0.25">
      <c r="A37" s="2" t="s">
        <v>592</v>
      </c>
      <c r="B37" s="4" t="s">
        <v>6</v>
      </c>
      <c r="C37" s="4" t="s">
        <v>6</v>
      </c>
      <c r="D37" s="4" t="s">
        <v>6</v>
      </c>
      <c r="E37" s="4" t="s">
        <v>6</v>
      </c>
      <c r="F37" s="4" t="s">
        <v>6</v>
      </c>
      <c r="G37" s="4" t="s">
        <v>6</v>
      </c>
      <c r="H37" s="4" t="s">
        <v>6</v>
      </c>
      <c r="I37" s="4" t="s">
        <v>6</v>
      </c>
      <c r="J37" s="6">
        <v>39745</v>
      </c>
      <c r="K37" s="10" t="s">
        <v>47</v>
      </c>
      <c r="L37" s="6">
        <v>41454</v>
      </c>
      <c r="M37" s="10" t="s">
        <v>47</v>
      </c>
      <c r="N37" s="6">
        <v>17724</v>
      </c>
      <c r="O37" s="10" t="s">
        <v>47</v>
      </c>
    </row>
    <row r="38" spans="1:15" x14ac:dyDescent="0.25">
      <c r="A38" s="2" t="s">
        <v>1993</v>
      </c>
      <c r="B38" s="4" t="s">
        <v>6</v>
      </c>
      <c r="C38" s="4" t="s">
        <v>6</v>
      </c>
      <c r="D38" s="4" t="s">
        <v>6</v>
      </c>
      <c r="E38" s="4" t="s">
        <v>6</v>
      </c>
      <c r="F38" s="4" t="s">
        <v>6</v>
      </c>
      <c r="G38" s="4" t="s">
        <v>6</v>
      </c>
      <c r="H38" s="4" t="s">
        <v>6</v>
      </c>
      <c r="I38" s="4" t="s">
        <v>6</v>
      </c>
      <c r="J38" s="4" t="s">
        <v>6</v>
      </c>
      <c r="K38" s="4"/>
      <c r="L38" s="4" t="s">
        <v>6</v>
      </c>
      <c r="M38" s="4"/>
      <c r="N38" s="4" t="s">
        <v>6</v>
      </c>
      <c r="O38" s="4"/>
    </row>
    <row r="39" spans="1:15" ht="30" x14ac:dyDescent="0.25">
      <c r="A39" s="3" t="s">
        <v>1970</v>
      </c>
      <c r="B39" s="4" t="s">
        <v>6</v>
      </c>
      <c r="C39" s="4" t="s">
        <v>6</v>
      </c>
      <c r="D39" s="4" t="s">
        <v>6</v>
      </c>
      <c r="E39" s="4" t="s">
        <v>6</v>
      </c>
      <c r="F39" s="4" t="s">
        <v>6</v>
      </c>
      <c r="G39" s="4" t="s">
        <v>6</v>
      </c>
      <c r="H39" s="4" t="s">
        <v>6</v>
      </c>
      <c r="I39" s="4" t="s">
        <v>6</v>
      </c>
      <c r="J39" s="4" t="s">
        <v>6</v>
      </c>
      <c r="K39" s="4"/>
      <c r="L39" s="4" t="s">
        <v>6</v>
      </c>
      <c r="M39" s="4"/>
      <c r="N39" s="4" t="s">
        <v>6</v>
      </c>
      <c r="O39" s="4"/>
    </row>
    <row r="40" spans="1:15" ht="17.25" x14ac:dyDescent="0.25">
      <c r="A40" s="2" t="s">
        <v>592</v>
      </c>
      <c r="B40" s="4" t="s">
        <v>6</v>
      </c>
      <c r="C40" s="4" t="s">
        <v>6</v>
      </c>
      <c r="D40" s="4" t="s">
        <v>6</v>
      </c>
      <c r="E40" s="4" t="s">
        <v>6</v>
      </c>
      <c r="F40" s="4" t="s">
        <v>6</v>
      </c>
      <c r="G40" s="4" t="s">
        <v>6</v>
      </c>
      <c r="H40" s="4" t="s">
        <v>6</v>
      </c>
      <c r="I40" s="4" t="s">
        <v>6</v>
      </c>
      <c r="J40" s="6">
        <v>26402</v>
      </c>
      <c r="K40" s="10" t="s">
        <v>47</v>
      </c>
      <c r="L40" s="6">
        <v>19305</v>
      </c>
      <c r="M40" s="10" t="s">
        <v>47</v>
      </c>
      <c r="N40" s="6">
        <v>23563</v>
      </c>
      <c r="O40" s="10" t="s">
        <v>47</v>
      </c>
    </row>
    <row r="41" spans="1:15" x14ac:dyDescent="0.25">
      <c r="A41" s="2" t="s">
        <v>1994</v>
      </c>
      <c r="B41" s="4" t="s">
        <v>6</v>
      </c>
      <c r="C41" s="4" t="s">
        <v>6</v>
      </c>
      <c r="D41" s="4" t="s">
        <v>6</v>
      </c>
      <c r="E41" s="4" t="s">
        <v>6</v>
      </c>
      <c r="F41" s="4" t="s">
        <v>6</v>
      </c>
      <c r="G41" s="4" t="s">
        <v>6</v>
      </c>
      <c r="H41" s="4" t="s">
        <v>6</v>
      </c>
      <c r="I41" s="4" t="s">
        <v>6</v>
      </c>
      <c r="J41" s="4" t="s">
        <v>6</v>
      </c>
      <c r="K41" s="4"/>
      <c r="L41" s="4" t="s">
        <v>6</v>
      </c>
      <c r="M41" s="4"/>
      <c r="N41" s="4" t="s">
        <v>6</v>
      </c>
      <c r="O41" s="4"/>
    </row>
    <row r="42" spans="1:15" ht="30" x14ac:dyDescent="0.25">
      <c r="A42" s="3" t="s">
        <v>1970</v>
      </c>
      <c r="B42" s="4" t="s">
        <v>6</v>
      </c>
      <c r="C42" s="4" t="s">
        <v>6</v>
      </c>
      <c r="D42" s="4" t="s">
        <v>6</v>
      </c>
      <c r="E42" s="4" t="s">
        <v>6</v>
      </c>
      <c r="F42" s="4" t="s">
        <v>6</v>
      </c>
      <c r="G42" s="4" t="s">
        <v>6</v>
      </c>
      <c r="H42" s="4" t="s">
        <v>6</v>
      </c>
      <c r="I42" s="4" t="s">
        <v>6</v>
      </c>
      <c r="J42" s="4" t="s">
        <v>6</v>
      </c>
      <c r="K42" s="4"/>
      <c r="L42" s="4" t="s">
        <v>6</v>
      </c>
      <c r="M42" s="4"/>
      <c r="N42" s="4" t="s">
        <v>6</v>
      </c>
      <c r="O42" s="4"/>
    </row>
    <row r="43" spans="1:15" ht="17.25" x14ac:dyDescent="0.25">
      <c r="A43" s="2" t="s">
        <v>592</v>
      </c>
      <c r="B43" s="4" t="s">
        <v>6</v>
      </c>
      <c r="C43" s="4" t="s">
        <v>6</v>
      </c>
      <c r="D43" s="4" t="s">
        <v>6</v>
      </c>
      <c r="E43" s="4" t="s">
        <v>6</v>
      </c>
      <c r="F43" s="4" t="s">
        <v>6</v>
      </c>
      <c r="G43" s="4" t="s">
        <v>6</v>
      </c>
      <c r="H43" s="4" t="s">
        <v>6</v>
      </c>
      <c r="I43" s="4" t="s">
        <v>6</v>
      </c>
      <c r="J43" s="6">
        <v>44829</v>
      </c>
      <c r="K43" s="10" t="s">
        <v>47</v>
      </c>
      <c r="L43" s="6">
        <v>37683</v>
      </c>
      <c r="M43" s="10" t="s">
        <v>47</v>
      </c>
      <c r="N43" s="6">
        <v>29640</v>
      </c>
      <c r="O43" s="10" t="s">
        <v>47</v>
      </c>
    </row>
    <row r="44" spans="1:15" x14ac:dyDescent="0.25">
      <c r="A44" s="2" t="s">
        <v>1995</v>
      </c>
      <c r="B44" s="4" t="s">
        <v>6</v>
      </c>
      <c r="C44" s="4" t="s">
        <v>6</v>
      </c>
      <c r="D44" s="4" t="s">
        <v>6</v>
      </c>
      <c r="E44" s="4" t="s">
        <v>6</v>
      </c>
      <c r="F44" s="4" t="s">
        <v>6</v>
      </c>
      <c r="G44" s="4" t="s">
        <v>6</v>
      </c>
      <c r="H44" s="4" t="s">
        <v>6</v>
      </c>
      <c r="I44" s="4" t="s">
        <v>6</v>
      </c>
      <c r="J44" s="4" t="s">
        <v>6</v>
      </c>
      <c r="K44" s="4"/>
      <c r="L44" s="4" t="s">
        <v>6</v>
      </c>
      <c r="M44" s="4"/>
      <c r="N44" s="4" t="s">
        <v>6</v>
      </c>
      <c r="O44" s="4"/>
    </row>
    <row r="45" spans="1:15" ht="30" x14ac:dyDescent="0.25">
      <c r="A45" s="3" t="s">
        <v>1970</v>
      </c>
      <c r="B45" s="4" t="s">
        <v>6</v>
      </c>
      <c r="C45" s="4" t="s">
        <v>6</v>
      </c>
      <c r="D45" s="4" t="s">
        <v>6</v>
      </c>
      <c r="E45" s="4" t="s">
        <v>6</v>
      </c>
      <c r="F45" s="4" t="s">
        <v>6</v>
      </c>
      <c r="G45" s="4" t="s">
        <v>6</v>
      </c>
      <c r="H45" s="4" t="s">
        <v>6</v>
      </c>
      <c r="I45" s="4" t="s">
        <v>6</v>
      </c>
      <c r="J45" s="4" t="s">
        <v>6</v>
      </c>
      <c r="K45" s="4"/>
      <c r="L45" s="4" t="s">
        <v>6</v>
      </c>
      <c r="M45" s="4"/>
      <c r="N45" s="4" t="s">
        <v>6</v>
      </c>
      <c r="O45" s="4"/>
    </row>
    <row r="46" spans="1:15" ht="17.25" x14ac:dyDescent="0.25">
      <c r="A46" s="2" t="s">
        <v>592</v>
      </c>
      <c r="B46" s="4" t="s">
        <v>6</v>
      </c>
      <c r="C46" s="4" t="s">
        <v>6</v>
      </c>
      <c r="D46" s="4" t="s">
        <v>6</v>
      </c>
      <c r="E46" s="4" t="s">
        <v>6</v>
      </c>
      <c r="F46" s="4" t="s">
        <v>6</v>
      </c>
      <c r="G46" s="4" t="s">
        <v>6</v>
      </c>
      <c r="H46" s="4" t="s">
        <v>6</v>
      </c>
      <c r="I46" s="4" t="s">
        <v>6</v>
      </c>
      <c r="J46" s="6">
        <v>247542</v>
      </c>
      <c r="K46" s="10" t="s">
        <v>47</v>
      </c>
      <c r="L46" s="6">
        <v>267304</v>
      </c>
      <c r="M46" s="10" t="s">
        <v>47</v>
      </c>
      <c r="N46" s="6">
        <v>317924</v>
      </c>
      <c r="O46" s="10" t="s">
        <v>47</v>
      </c>
    </row>
    <row r="47" spans="1:15" x14ac:dyDescent="0.25">
      <c r="A47" s="2" t="s">
        <v>1996</v>
      </c>
      <c r="B47" s="4" t="s">
        <v>6</v>
      </c>
      <c r="C47" s="4" t="s">
        <v>6</v>
      </c>
      <c r="D47" s="4" t="s">
        <v>6</v>
      </c>
      <c r="E47" s="4" t="s">
        <v>6</v>
      </c>
      <c r="F47" s="4" t="s">
        <v>6</v>
      </c>
      <c r="G47" s="4" t="s">
        <v>6</v>
      </c>
      <c r="H47" s="4" t="s">
        <v>6</v>
      </c>
      <c r="I47" s="4" t="s">
        <v>6</v>
      </c>
      <c r="J47" s="4" t="s">
        <v>6</v>
      </c>
      <c r="K47" s="4"/>
      <c r="L47" s="4" t="s">
        <v>6</v>
      </c>
      <c r="M47" s="4"/>
      <c r="N47" s="4" t="s">
        <v>6</v>
      </c>
      <c r="O47" s="4"/>
    </row>
    <row r="48" spans="1:15" ht="30" x14ac:dyDescent="0.25">
      <c r="A48" s="3" t="s">
        <v>1970</v>
      </c>
      <c r="B48" s="4" t="s">
        <v>6</v>
      </c>
      <c r="C48" s="4" t="s">
        <v>6</v>
      </c>
      <c r="D48" s="4" t="s">
        <v>6</v>
      </c>
      <c r="E48" s="4" t="s">
        <v>6</v>
      </c>
      <c r="F48" s="4" t="s">
        <v>6</v>
      </c>
      <c r="G48" s="4" t="s">
        <v>6</v>
      </c>
      <c r="H48" s="4" t="s">
        <v>6</v>
      </c>
      <c r="I48" s="4" t="s">
        <v>6</v>
      </c>
      <c r="J48" s="4" t="s">
        <v>6</v>
      </c>
      <c r="K48" s="4"/>
      <c r="L48" s="4" t="s">
        <v>6</v>
      </c>
      <c r="M48" s="4"/>
      <c r="N48" s="4" t="s">
        <v>6</v>
      </c>
      <c r="O48" s="4"/>
    </row>
    <row r="49" spans="1:15" ht="17.25" x14ac:dyDescent="0.25">
      <c r="A49" s="2" t="s">
        <v>592</v>
      </c>
      <c r="B49" s="4" t="s">
        <v>6</v>
      </c>
      <c r="C49" s="4" t="s">
        <v>6</v>
      </c>
      <c r="D49" s="4" t="s">
        <v>6</v>
      </c>
      <c r="E49" s="4" t="s">
        <v>6</v>
      </c>
      <c r="F49" s="4" t="s">
        <v>6</v>
      </c>
      <c r="G49" s="4" t="s">
        <v>6</v>
      </c>
      <c r="H49" s="4" t="s">
        <v>6</v>
      </c>
      <c r="I49" s="4" t="s">
        <v>6</v>
      </c>
      <c r="J49" s="6">
        <v>423774</v>
      </c>
      <c r="K49" s="10" t="s">
        <v>47</v>
      </c>
      <c r="L49" s="6">
        <v>410766</v>
      </c>
      <c r="M49" s="10" t="s">
        <v>47</v>
      </c>
      <c r="N49" s="6">
        <v>160993</v>
      </c>
      <c r="O49" s="10" t="s">
        <v>47</v>
      </c>
    </row>
    <row r="50" spans="1:15" ht="30" x14ac:dyDescent="0.25">
      <c r="A50" s="2" t="s">
        <v>1997</v>
      </c>
      <c r="B50" s="4" t="s">
        <v>6</v>
      </c>
      <c r="C50" s="4" t="s">
        <v>6</v>
      </c>
      <c r="D50" s="4" t="s">
        <v>6</v>
      </c>
      <c r="E50" s="4" t="s">
        <v>6</v>
      </c>
      <c r="F50" s="4" t="s">
        <v>6</v>
      </c>
      <c r="G50" s="4" t="s">
        <v>6</v>
      </c>
      <c r="H50" s="4" t="s">
        <v>6</v>
      </c>
      <c r="I50" s="4" t="s">
        <v>6</v>
      </c>
      <c r="J50" s="4" t="s">
        <v>6</v>
      </c>
      <c r="K50" s="4"/>
      <c r="L50" s="4" t="s">
        <v>6</v>
      </c>
      <c r="M50" s="4"/>
      <c r="N50" s="4" t="s">
        <v>6</v>
      </c>
      <c r="O50" s="4"/>
    </row>
    <row r="51" spans="1:15" ht="30" x14ac:dyDescent="0.25">
      <c r="A51" s="3" t="s">
        <v>1970</v>
      </c>
      <c r="B51" s="4" t="s">
        <v>6</v>
      </c>
      <c r="C51" s="4" t="s">
        <v>6</v>
      </c>
      <c r="D51" s="4" t="s">
        <v>6</v>
      </c>
      <c r="E51" s="4" t="s">
        <v>6</v>
      </c>
      <c r="F51" s="4" t="s">
        <v>6</v>
      </c>
      <c r="G51" s="4" t="s">
        <v>6</v>
      </c>
      <c r="H51" s="4" t="s">
        <v>6</v>
      </c>
      <c r="I51" s="4" t="s">
        <v>6</v>
      </c>
      <c r="J51" s="4" t="s">
        <v>6</v>
      </c>
      <c r="K51" s="4"/>
      <c r="L51" s="4" t="s">
        <v>6</v>
      </c>
      <c r="M51" s="4"/>
      <c r="N51" s="4" t="s">
        <v>6</v>
      </c>
      <c r="O51" s="4"/>
    </row>
    <row r="52" spans="1:15" ht="17.25" x14ac:dyDescent="0.25">
      <c r="A52" s="2" t="s">
        <v>592</v>
      </c>
      <c r="B52" s="4" t="s">
        <v>6</v>
      </c>
      <c r="C52" s="4" t="s">
        <v>6</v>
      </c>
      <c r="D52" s="4" t="s">
        <v>6</v>
      </c>
      <c r="E52" s="4" t="s">
        <v>6</v>
      </c>
      <c r="F52" s="4" t="s">
        <v>6</v>
      </c>
      <c r="G52" s="4" t="s">
        <v>6</v>
      </c>
      <c r="H52" s="4" t="s">
        <v>6</v>
      </c>
      <c r="I52" s="4" t="s">
        <v>6</v>
      </c>
      <c r="J52" s="6">
        <v>247229</v>
      </c>
      <c r="K52" s="10" t="s">
        <v>47</v>
      </c>
      <c r="L52" s="6">
        <v>235699</v>
      </c>
      <c r="M52" s="10" t="s">
        <v>47</v>
      </c>
      <c r="N52" s="6">
        <v>228383</v>
      </c>
      <c r="O52" s="10" t="s">
        <v>47</v>
      </c>
    </row>
    <row r="53" spans="1:15" ht="30" x14ac:dyDescent="0.25">
      <c r="A53" s="2" t="s">
        <v>1998</v>
      </c>
      <c r="B53" s="4" t="s">
        <v>6</v>
      </c>
      <c r="C53" s="4" t="s">
        <v>6</v>
      </c>
      <c r="D53" s="4" t="s">
        <v>6</v>
      </c>
      <c r="E53" s="4" t="s">
        <v>6</v>
      </c>
      <c r="F53" s="4" t="s">
        <v>6</v>
      </c>
      <c r="G53" s="4" t="s">
        <v>6</v>
      </c>
      <c r="H53" s="4" t="s">
        <v>6</v>
      </c>
      <c r="I53" s="4" t="s">
        <v>6</v>
      </c>
      <c r="J53" s="4" t="s">
        <v>6</v>
      </c>
      <c r="K53" s="4"/>
      <c r="L53" s="4" t="s">
        <v>6</v>
      </c>
      <c r="M53" s="4"/>
      <c r="N53" s="4" t="s">
        <v>6</v>
      </c>
      <c r="O53" s="4"/>
    </row>
    <row r="54" spans="1:15" ht="30" x14ac:dyDescent="0.25">
      <c r="A54" s="3" t="s">
        <v>1970</v>
      </c>
      <c r="B54" s="4" t="s">
        <v>6</v>
      </c>
      <c r="C54" s="4" t="s">
        <v>6</v>
      </c>
      <c r="D54" s="4" t="s">
        <v>6</v>
      </c>
      <c r="E54" s="4" t="s">
        <v>6</v>
      </c>
      <c r="F54" s="4" t="s">
        <v>6</v>
      </c>
      <c r="G54" s="4" t="s">
        <v>6</v>
      </c>
      <c r="H54" s="4" t="s">
        <v>6</v>
      </c>
      <c r="I54" s="4" t="s">
        <v>6</v>
      </c>
      <c r="J54" s="4" t="s">
        <v>6</v>
      </c>
      <c r="K54" s="4"/>
      <c r="L54" s="4" t="s">
        <v>6</v>
      </c>
      <c r="M54" s="4"/>
      <c r="N54" s="4" t="s">
        <v>6</v>
      </c>
      <c r="O54" s="4"/>
    </row>
    <row r="55" spans="1:15" ht="17.25" x14ac:dyDescent="0.25">
      <c r="A55" s="2" t="s">
        <v>592</v>
      </c>
      <c r="B55" s="4" t="s">
        <v>6</v>
      </c>
      <c r="C55" s="4" t="s">
        <v>6</v>
      </c>
      <c r="D55" s="4" t="s">
        <v>6</v>
      </c>
      <c r="E55" s="4" t="s">
        <v>6</v>
      </c>
      <c r="F55" s="4" t="s">
        <v>6</v>
      </c>
      <c r="G55" s="4" t="s">
        <v>6</v>
      </c>
      <c r="H55" s="4" t="s">
        <v>6</v>
      </c>
      <c r="I55" s="4" t="s">
        <v>6</v>
      </c>
      <c r="J55" s="7">
        <v>71162</v>
      </c>
      <c r="K55" s="10" t="s">
        <v>47</v>
      </c>
      <c r="L55" s="7">
        <v>68032</v>
      </c>
      <c r="M55" s="10" t="s">
        <v>47</v>
      </c>
      <c r="N55" s="7">
        <v>92248</v>
      </c>
      <c r="O55" s="10" t="s">
        <v>47</v>
      </c>
    </row>
    <row r="56" spans="1:15" x14ac:dyDescent="0.25">
      <c r="A56" s="12"/>
      <c r="B56" s="12"/>
      <c r="C56" s="12"/>
      <c r="D56" s="12"/>
      <c r="E56" s="12"/>
      <c r="F56" s="12"/>
      <c r="G56" s="12"/>
      <c r="H56" s="12"/>
      <c r="I56" s="12"/>
      <c r="J56" s="12"/>
      <c r="K56" s="12"/>
      <c r="L56" s="12"/>
      <c r="M56" s="12"/>
      <c r="N56" s="12"/>
      <c r="O56" s="12"/>
    </row>
    <row r="57" spans="1:15" ht="15" customHeight="1" x14ac:dyDescent="0.25">
      <c r="A57" s="2" t="s">
        <v>47</v>
      </c>
      <c r="B57" s="13" t="s">
        <v>80</v>
      </c>
      <c r="C57" s="13"/>
      <c r="D57" s="13"/>
      <c r="E57" s="13"/>
      <c r="F57" s="13"/>
      <c r="G57" s="13"/>
      <c r="H57" s="13"/>
      <c r="I57" s="13"/>
      <c r="J57" s="13"/>
      <c r="K57" s="13"/>
      <c r="L57" s="13"/>
      <c r="M57" s="13"/>
      <c r="N57" s="13"/>
      <c r="O57" s="13"/>
    </row>
  </sheetData>
  <mergeCells count="7">
    <mergeCell ref="B57:O57"/>
    <mergeCell ref="B1:I1"/>
    <mergeCell ref="J1:O1"/>
    <mergeCell ref="J2:K2"/>
    <mergeCell ref="L2:M2"/>
    <mergeCell ref="N2:O2"/>
    <mergeCell ref="A56:O5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6" width="11" customWidth="1"/>
    <col min="7" max="7" width="3" customWidth="1"/>
  </cols>
  <sheetData>
    <row r="1" spans="1:7" ht="15" customHeight="1" x14ac:dyDescent="0.25">
      <c r="A1" s="1" t="s">
        <v>1999</v>
      </c>
      <c r="B1" s="8" t="s">
        <v>1</v>
      </c>
      <c r="C1" s="8"/>
      <c r="D1" s="8"/>
      <c r="E1" s="8"/>
      <c r="F1" s="8"/>
      <c r="G1" s="8"/>
    </row>
    <row r="2" spans="1:7" ht="30" x14ac:dyDescent="0.25">
      <c r="A2" s="1" t="s">
        <v>95</v>
      </c>
      <c r="B2" s="8" t="s">
        <v>2</v>
      </c>
      <c r="C2" s="8"/>
      <c r="D2" s="8" t="s">
        <v>41</v>
      </c>
      <c r="E2" s="8"/>
      <c r="F2" s="8" t="s">
        <v>45</v>
      </c>
      <c r="G2" s="8"/>
    </row>
    <row r="3" spans="1:7" ht="30" x14ac:dyDescent="0.25">
      <c r="A3" s="3" t="s">
        <v>1970</v>
      </c>
      <c r="B3" s="4" t="s">
        <v>6</v>
      </c>
      <c r="C3" s="4"/>
      <c r="D3" s="4" t="s">
        <v>6</v>
      </c>
      <c r="E3" s="4"/>
      <c r="F3" s="4" t="s">
        <v>6</v>
      </c>
      <c r="G3" s="4"/>
    </row>
    <row r="4" spans="1:7" ht="17.25" x14ac:dyDescent="0.25">
      <c r="A4" s="2" t="s">
        <v>956</v>
      </c>
      <c r="B4" s="7">
        <v>300089</v>
      </c>
      <c r="C4" s="10" t="s">
        <v>47</v>
      </c>
      <c r="D4" s="7">
        <v>219353</v>
      </c>
      <c r="E4" s="10" t="s">
        <v>47</v>
      </c>
      <c r="F4" s="7">
        <v>240030</v>
      </c>
      <c r="G4" s="10" t="s">
        <v>47</v>
      </c>
    </row>
    <row r="5" spans="1:7" ht="17.25" x14ac:dyDescent="0.25">
      <c r="A5" s="2" t="s">
        <v>967</v>
      </c>
      <c r="B5" s="6">
        <v>3118414</v>
      </c>
      <c r="C5" s="10" t="s">
        <v>81</v>
      </c>
      <c r="D5" s="6">
        <v>3023431</v>
      </c>
      <c r="E5" s="10" t="s">
        <v>81</v>
      </c>
      <c r="F5" s="6">
        <v>3247173</v>
      </c>
      <c r="G5" s="10" t="s">
        <v>81</v>
      </c>
    </row>
    <row r="6" spans="1:7" x14ac:dyDescent="0.25">
      <c r="A6" s="2" t="s">
        <v>981</v>
      </c>
      <c r="B6" s="4" t="s">
        <v>6</v>
      </c>
      <c r="C6" s="4"/>
      <c r="D6" s="4" t="s">
        <v>6</v>
      </c>
      <c r="E6" s="4"/>
      <c r="F6" s="4" t="s">
        <v>6</v>
      </c>
      <c r="G6" s="4"/>
    </row>
    <row r="7" spans="1:7" ht="30" x14ac:dyDescent="0.25">
      <c r="A7" s="3" t="s">
        <v>1970</v>
      </c>
      <c r="B7" s="4" t="s">
        <v>6</v>
      </c>
      <c r="C7" s="4"/>
      <c r="D7" s="4" t="s">
        <v>6</v>
      </c>
      <c r="E7" s="4"/>
      <c r="F7" s="4" t="s">
        <v>6</v>
      </c>
      <c r="G7" s="4"/>
    </row>
    <row r="8" spans="1:7" ht="17.25" x14ac:dyDescent="0.25">
      <c r="A8" s="2" t="s">
        <v>956</v>
      </c>
      <c r="B8" s="6">
        <v>170575</v>
      </c>
      <c r="C8" s="10" t="s">
        <v>47</v>
      </c>
      <c r="D8" s="6">
        <v>172046</v>
      </c>
      <c r="E8" s="10" t="s">
        <v>47</v>
      </c>
      <c r="F8" s="6">
        <v>178145</v>
      </c>
      <c r="G8" s="10" t="s">
        <v>47</v>
      </c>
    </row>
    <row r="9" spans="1:7" ht="17.25" x14ac:dyDescent="0.25">
      <c r="A9" s="2" t="s">
        <v>967</v>
      </c>
      <c r="B9" s="6">
        <v>1020952</v>
      </c>
      <c r="C9" s="10" t="s">
        <v>81</v>
      </c>
      <c r="D9" s="6">
        <v>1015994</v>
      </c>
      <c r="E9" s="10" t="s">
        <v>81</v>
      </c>
      <c r="F9" s="6">
        <v>947896</v>
      </c>
      <c r="G9" s="10" t="s">
        <v>81</v>
      </c>
    </row>
    <row r="10" spans="1:7" x14ac:dyDescent="0.25">
      <c r="A10" s="2" t="s">
        <v>741</v>
      </c>
      <c r="B10" s="4" t="s">
        <v>6</v>
      </c>
      <c r="C10" s="4"/>
      <c r="D10" s="4" t="s">
        <v>6</v>
      </c>
      <c r="E10" s="4"/>
      <c r="F10" s="4" t="s">
        <v>6</v>
      </c>
      <c r="G10" s="4"/>
    </row>
    <row r="11" spans="1:7" ht="30" x14ac:dyDescent="0.25">
      <c r="A11" s="3" t="s">
        <v>1970</v>
      </c>
      <c r="B11" s="4" t="s">
        <v>6</v>
      </c>
      <c r="C11" s="4"/>
      <c r="D11" s="4" t="s">
        <v>6</v>
      </c>
      <c r="E11" s="4"/>
      <c r="F11" s="4" t="s">
        <v>6</v>
      </c>
      <c r="G11" s="4"/>
    </row>
    <row r="12" spans="1:7" ht="17.25" x14ac:dyDescent="0.25">
      <c r="A12" s="2" t="s">
        <v>956</v>
      </c>
      <c r="B12" s="6">
        <v>41374</v>
      </c>
      <c r="C12" s="10" t="s">
        <v>47</v>
      </c>
      <c r="D12" s="6">
        <v>33777</v>
      </c>
      <c r="E12" s="10" t="s">
        <v>47</v>
      </c>
      <c r="F12" s="6">
        <v>38027</v>
      </c>
      <c r="G12" s="10" t="s">
        <v>47</v>
      </c>
    </row>
    <row r="13" spans="1:7" ht="17.25" x14ac:dyDescent="0.25">
      <c r="A13" s="2" t="s">
        <v>967</v>
      </c>
      <c r="B13" s="6">
        <v>533559</v>
      </c>
      <c r="C13" s="10" t="s">
        <v>81</v>
      </c>
      <c r="D13" s="6">
        <v>576053</v>
      </c>
      <c r="E13" s="10" t="s">
        <v>81</v>
      </c>
      <c r="F13" s="6">
        <v>583042</v>
      </c>
      <c r="G13" s="10" t="s">
        <v>81</v>
      </c>
    </row>
    <row r="14" spans="1:7" x14ac:dyDescent="0.25">
      <c r="A14" s="2" t="s">
        <v>743</v>
      </c>
      <c r="B14" s="4" t="s">
        <v>6</v>
      </c>
      <c r="C14" s="4"/>
      <c r="D14" s="4" t="s">
        <v>6</v>
      </c>
      <c r="E14" s="4"/>
      <c r="F14" s="4" t="s">
        <v>6</v>
      </c>
      <c r="G14" s="4"/>
    </row>
    <row r="15" spans="1:7" ht="30" x14ac:dyDescent="0.25">
      <c r="A15" s="3" t="s">
        <v>1970</v>
      </c>
      <c r="B15" s="4" t="s">
        <v>6</v>
      </c>
      <c r="C15" s="4"/>
      <c r="D15" s="4" t="s">
        <v>6</v>
      </c>
      <c r="E15" s="4"/>
      <c r="F15" s="4" t="s">
        <v>6</v>
      </c>
      <c r="G15" s="4"/>
    </row>
    <row r="16" spans="1:7" ht="17.25" x14ac:dyDescent="0.25">
      <c r="A16" s="2" t="s">
        <v>956</v>
      </c>
      <c r="B16" s="6">
        <v>49042</v>
      </c>
      <c r="C16" s="10" t="s">
        <v>47</v>
      </c>
      <c r="D16" s="6">
        <v>33152</v>
      </c>
      <c r="E16" s="10" t="s">
        <v>47</v>
      </c>
      <c r="F16" s="6">
        <v>-7615</v>
      </c>
      <c r="G16" s="10" t="s">
        <v>47</v>
      </c>
    </row>
    <row r="17" spans="1:7" ht="17.25" x14ac:dyDescent="0.25">
      <c r="A17" s="2" t="s">
        <v>967</v>
      </c>
      <c r="B17" s="6">
        <v>918592</v>
      </c>
      <c r="C17" s="10" t="s">
        <v>81</v>
      </c>
      <c r="D17" s="6">
        <v>836578</v>
      </c>
      <c r="E17" s="10" t="s">
        <v>81</v>
      </c>
      <c r="F17" s="6">
        <v>1050999</v>
      </c>
      <c r="G17" s="10" t="s">
        <v>81</v>
      </c>
    </row>
    <row r="18" spans="1:7" x14ac:dyDescent="0.25">
      <c r="A18" s="2" t="s">
        <v>745</v>
      </c>
      <c r="B18" s="4" t="s">
        <v>6</v>
      </c>
      <c r="C18" s="4"/>
      <c r="D18" s="4" t="s">
        <v>6</v>
      </c>
      <c r="E18" s="4"/>
      <c r="F18" s="4" t="s">
        <v>6</v>
      </c>
      <c r="G18" s="4"/>
    </row>
    <row r="19" spans="1:7" ht="30" x14ac:dyDescent="0.25">
      <c r="A19" s="3" t="s">
        <v>1970</v>
      </c>
      <c r="B19" s="4" t="s">
        <v>6</v>
      </c>
      <c r="C19" s="4"/>
      <c r="D19" s="4" t="s">
        <v>6</v>
      </c>
      <c r="E19" s="4"/>
      <c r="F19" s="4" t="s">
        <v>6</v>
      </c>
      <c r="G19" s="4"/>
    </row>
    <row r="20" spans="1:7" ht="17.25" x14ac:dyDescent="0.25">
      <c r="A20" s="2" t="s">
        <v>956</v>
      </c>
      <c r="B20" s="6">
        <v>28985</v>
      </c>
      <c r="C20" s="10" t="s">
        <v>47</v>
      </c>
      <c r="D20" s="6">
        <v>-29237</v>
      </c>
      <c r="E20" s="10" t="s">
        <v>47</v>
      </c>
      <c r="F20" s="6">
        <v>24305</v>
      </c>
      <c r="G20" s="10" t="s">
        <v>47</v>
      </c>
    </row>
    <row r="21" spans="1:7" ht="17.25" x14ac:dyDescent="0.25">
      <c r="A21" s="2" t="s">
        <v>967</v>
      </c>
      <c r="B21" s="6">
        <v>515090</v>
      </c>
      <c r="C21" s="10" t="s">
        <v>81</v>
      </c>
      <c r="D21" s="6">
        <v>477214</v>
      </c>
      <c r="E21" s="10" t="s">
        <v>81</v>
      </c>
      <c r="F21" s="6">
        <v>582436</v>
      </c>
      <c r="G21" s="10" t="s">
        <v>81</v>
      </c>
    </row>
    <row r="22" spans="1:7" x14ac:dyDescent="0.25">
      <c r="A22" s="2" t="s">
        <v>986</v>
      </c>
      <c r="B22" s="4" t="s">
        <v>6</v>
      </c>
      <c r="C22" s="4"/>
      <c r="D22" s="4" t="s">
        <v>6</v>
      </c>
      <c r="E22" s="4"/>
      <c r="F22" s="4" t="s">
        <v>6</v>
      </c>
      <c r="G22" s="4"/>
    </row>
    <row r="23" spans="1:7" ht="30" x14ac:dyDescent="0.25">
      <c r="A23" s="3" t="s">
        <v>1970</v>
      </c>
      <c r="B23" s="4" t="s">
        <v>6</v>
      </c>
      <c r="C23" s="4"/>
      <c r="D23" s="4" t="s">
        <v>6</v>
      </c>
      <c r="E23" s="4"/>
      <c r="F23" s="4" t="s">
        <v>6</v>
      </c>
      <c r="G23" s="4"/>
    </row>
    <row r="24" spans="1:7" ht="17.25" x14ac:dyDescent="0.25">
      <c r="A24" s="2" t="s">
        <v>956</v>
      </c>
      <c r="B24" s="6">
        <v>10113</v>
      </c>
      <c r="C24" s="10" t="s">
        <v>47</v>
      </c>
      <c r="D24" s="6">
        <v>9615</v>
      </c>
      <c r="E24" s="10" t="s">
        <v>47</v>
      </c>
      <c r="F24" s="6">
        <v>7168</v>
      </c>
      <c r="G24" s="10" t="s">
        <v>47</v>
      </c>
    </row>
    <row r="25" spans="1:7" ht="17.25" x14ac:dyDescent="0.25">
      <c r="A25" s="2" t="s">
        <v>967</v>
      </c>
      <c r="B25" s="7">
        <v>130221</v>
      </c>
      <c r="C25" s="10" t="s">
        <v>81</v>
      </c>
      <c r="D25" s="7">
        <v>117592</v>
      </c>
      <c r="E25" s="10" t="s">
        <v>81</v>
      </c>
      <c r="F25" s="7">
        <v>82800</v>
      </c>
      <c r="G25" s="10" t="s">
        <v>81</v>
      </c>
    </row>
    <row r="26" spans="1:7" x14ac:dyDescent="0.25">
      <c r="A26" s="12"/>
      <c r="B26" s="12"/>
      <c r="C26" s="12"/>
      <c r="D26" s="12"/>
      <c r="E26" s="12"/>
      <c r="F26" s="12"/>
      <c r="G26" s="12"/>
    </row>
    <row r="27" spans="1:7" ht="15" customHeight="1" x14ac:dyDescent="0.25">
      <c r="A27" s="2" t="s">
        <v>47</v>
      </c>
      <c r="B27" s="13" t="s">
        <v>999</v>
      </c>
      <c r="C27" s="13"/>
      <c r="D27" s="13"/>
      <c r="E27" s="13"/>
      <c r="F27" s="13"/>
      <c r="G27" s="13"/>
    </row>
    <row r="28" spans="1:7" ht="15" customHeight="1" x14ac:dyDescent="0.25">
      <c r="A28" s="2" t="s">
        <v>81</v>
      </c>
      <c r="B28" s="13" t="s">
        <v>1000</v>
      </c>
      <c r="C28" s="13"/>
      <c r="D28" s="13"/>
      <c r="E28" s="13"/>
      <c r="F28" s="13"/>
      <c r="G28" s="13"/>
    </row>
  </sheetData>
  <mergeCells count="7">
    <mergeCell ref="B28:G28"/>
    <mergeCell ref="B1:G1"/>
    <mergeCell ref="B2:C2"/>
    <mergeCell ref="D2:E2"/>
    <mergeCell ref="F2:G2"/>
    <mergeCell ref="A26:G26"/>
    <mergeCell ref="B27:G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000</v>
      </c>
      <c r="B1" s="8" t="s">
        <v>1</v>
      </c>
      <c r="C1" s="8"/>
      <c r="D1" s="8"/>
    </row>
    <row r="2" spans="1:4" x14ac:dyDescent="0.25">
      <c r="A2" s="8"/>
      <c r="B2" s="1" t="s">
        <v>2</v>
      </c>
      <c r="C2" s="1" t="s">
        <v>41</v>
      </c>
      <c r="D2" s="1" t="s">
        <v>45</v>
      </c>
    </row>
    <row r="3" spans="1:4" x14ac:dyDescent="0.25">
      <c r="A3" s="2" t="s">
        <v>2001</v>
      </c>
      <c r="B3" s="4" t="s">
        <v>6</v>
      </c>
      <c r="C3" s="4" t="s">
        <v>6</v>
      </c>
      <c r="D3" s="4" t="s">
        <v>6</v>
      </c>
    </row>
    <row r="4" spans="1:4" x14ac:dyDescent="0.25">
      <c r="A4" s="3" t="s">
        <v>2002</v>
      </c>
      <c r="B4" s="4" t="s">
        <v>6</v>
      </c>
      <c r="C4" s="4" t="s">
        <v>6</v>
      </c>
      <c r="D4" s="4" t="s">
        <v>6</v>
      </c>
    </row>
    <row r="5" spans="1:4" x14ac:dyDescent="0.25">
      <c r="A5" s="2" t="s">
        <v>2003</v>
      </c>
      <c r="B5" s="85">
        <v>0.17</v>
      </c>
      <c r="C5" s="85">
        <v>0.17</v>
      </c>
      <c r="D5" s="85">
        <v>0.05</v>
      </c>
    </row>
    <row r="6" spans="1:4" x14ac:dyDescent="0.25">
      <c r="A6" s="2" t="s">
        <v>1005</v>
      </c>
      <c r="B6" s="4" t="s">
        <v>6</v>
      </c>
      <c r="C6" s="4" t="s">
        <v>6</v>
      </c>
      <c r="D6" s="4" t="s">
        <v>6</v>
      </c>
    </row>
    <row r="7" spans="1:4" x14ac:dyDescent="0.25">
      <c r="A7" s="3" t="s">
        <v>2002</v>
      </c>
      <c r="B7" s="4" t="s">
        <v>6</v>
      </c>
      <c r="C7" s="4" t="s">
        <v>6</v>
      </c>
      <c r="D7" s="4" t="s">
        <v>6</v>
      </c>
    </row>
    <row r="8" spans="1:4" x14ac:dyDescent="0.25">
      <c r="A8" s="2" t="s">
        <v>2003</v>
      </c>
      <c r="B8" s="85">
        <v>0.11</v>
      </c>
      <c r="C8" s="85">
        <v>0.11</v>
      </c>
      <c r="D8" s="85">
        <v>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_of_Oper</vt:lpstr>
      <vt:lpstr>Consolidated_Balance_Sheet</vt:lpstr>
      <vt:lpstr>Consolidated_Balance_Sheet_Par</vt:lpstr>
      <vt:lpstr>Consolidated_Statement_Of_Cash</vt:lpstr>
      <vt:lpstr>Consolidated_Statement_of_Shar</vt:lpstr>
      <vt:lpstr>Consolidated_Statement_of_Shar1</vt:lpstr>
      <vt:lpstr>Accounting_Policies</vt:lpstr>
      <vt:lpstr>Inventories</vt:lpstr>
      <vt:lpstr>Goodwill</vt:lpstr>
      <vt:lpstr>Intangible_Assets</vt:lpstr>
      <vt:lpstr>Accrued_Liabilities</vt:lpstr>
      <vt:lpstr>Retirement_Benefits</vt:lpstr>
      <vt:lpstr>Fair_Value_Measurements</vt:lpstr>
      <vt:lpstr>Derivative_Financial_Instrumen</vt:lpstr>
      <vt:lpstr>Income_Taxes</vt:lpstr>
      <vt:lpstr>Debt</vt:lpstr>
      <vt:lpstr>Commitments_and_Contingencies</vt:lpstr>
      <vt:lpstr>Employee_Stock_Plans</vt:lpstr>
      <vt:lpstr>Capital_Stock</vt:lpstr>
      <vt:lpstr>Acquisitions</vt:lpstr>
      <vt:lpstr>Accumulated_Other_Comprehensiv</vt:lpstr>
      <vt:lpstr>Business_Segment_Information</vt:lpstr>
      <vt:lpstr>Quarterly_Financial_Data_Unaud</vt:lpstr>
      <vt:lpstr>Guarantors</vt:lpstr>
      <vt:lpstr>Valuation_And_Qualifying_Accou</vt:lpstr>
      <vt:lpstr>Accounting_Policies_Policies</vt:lpstr>
      <vt:lpstr>Inventories_Tables</vt:lpstr>
      <vt:lpstr>Goodwill_Tables</vt:lpstr>
      <vt:lpstr>Intangible_Assets_Tables</vt:lpstr>
      <vt:lpstr>Accrued_Liabilities_Tables</vt:lpstr>
      <vt:lpstr>Retirement_Benefits_Tables</vt:lpstr>
      <vt:lpstr>Fair_Value_Measurements_Tables</vt:lpstr>
      <vt:lpstr>Derivative_Financial_Instrumen1</vt:lpstr>
      <vt:lpstr>Income_Taxes_Tables</vt:lpstr>
      <vt:lpstr>Debt_Tables</vt:lpstr>
      <vt:lpstr>Commitments_and_Contingencies_</vt:lpstr>
      <vt:lpstr>Employee_Stock_Plans_Tables</vt:lpstr>
      <vt:lpstr>Acquisitions_Tables</vt:lpstr>
      <vt:lpstr>Accumulated_Other_Comprehensiv1</vt:lpstr>
      <vt:lpstr>Business_Segment_Information_T</vt:lpstr>
      <vt:lpstr>Quarterly_Financial_Data_Unaud1</vt:lpstr>
      <vt:lpstr>Guarantors_Tables</vt:lpstr>
      <vt:lpstr>Accounting_Policies_Additional</vt:lpstr>
      <vt:lpstr>Inventories_Detail</vt:lpstr>
      <vt:lpstr>Changes_in_Goodwill_by_Segment</vt:lpstr>
      <vt:lpstr>Goodwill_Additional_Informatio</vt:lpstr>
      <vt:lpstr>Intangible_Assets_Detail</vt:lpstr>
      <vt:lpstr>Intangible_Assets_Additional_I</vt:lpstr>
      <vt:lpstr>Estimated_Amortization_Expense</vt:lpstr>
      <vt:lpstr>Accrued_Liabilities_Detail</vt:lpstr>
      <vt:lpstr>Changes_in_Carrying_Amount_of_</vt:lpstr>
      <vt:lpstr>Retirement_Benefits_Additional</vt:lpstr>
      <vt:lpstr>Principal_Assumptions_of_Ester</vt:lpstr>
      <vt:lpstr>Allocation_by_Investment_Type_</vt:lpstr>
      <vt:lpstr>Fair_Value_of_Pension_Plan_Ass</vt:lpstr>
      <vt:lpstr>Net_Periodic_Pension_Cost_for_</vt:lpstr>
      <vt:lpstr>Funded_Status_of_Defined_Benef</vt:lpstr>
      <vt:lpstr>Schedule_of_Amounts_Recognized</vt:lpstr>
      <vt:lpstr>Estimated_Future_Benefit_Payme</vt:lpstr>
      <vt:lpstr>Schedule_of_Financial_Assets_a</vt:lpstr>
      <vt:lpstr>Fair_Value_Measurements_Additi</vt:lpstr>
      <vt:lpstr>Derivative_Financial_Instrumen2</vt:lpstr>
      <vt:lpstr>Fair_Values_of_Derivative_Inst</vt:lpstr>
      <vt:lpstr>Effect_of_Derivative_Instrumen</vt:lpstr>
      <vt:lpstr>Income_Tax_Expense_from_Contin</vt:lpstr>
      <vt:lpstr>US_and_Foreign_Components_of_E</vt:lpstr>
      <vt:lpstr>Components_of_Deferred_Tax_Ass</vt:lpstr>
      <vt:lpstr>Income_Taxes_Additional_Inform</vt:lpstr>
      <vt:lpstr>Reconciliation_of_US_Federal_S</vt:lpstr>
      <vt:lpstr>Reconciliation_of_Beginning_an</vt:lpstr>
      <vt:lpstr>Income_Tax_Examinations_by_Tax</vt:lpstr>
      <vt:lpstr>LongTerm_Debt_Detail</vt:lpstr>
      <vt:lpstr>LongTerm_Debt_Parenthetical_De</vt:lpstr>
      <vt:lpstr>Debt_Additional_Information_De</vt:lpstr>
      <vt:lpstr>LongTerm_Debt_and_Future_NonCa</vt:lpstr>
      <vt:lpstr>Commitments_and_Contingencies_1</vt:lpstr>
      <vt:lpstr>Rental_Commitments_For_Noncanc</vt:lpstr>
      <vt:lpstr>Purchase_Obligations_Detail</vt:lpstr>
      <vt:lpstr>Employee_Stock_Plans_Additiona</vt:lpstr>
      <vt:lpstr>Schedule_of_Fair_Value_of_Opti</vt:lpstr>
      <vt:lpstr>Changes_In_Outstanding_Options</vt:lpstr>
      <vt:lpstr>Stock_Activity_Related_To_Stoc</vt:lpstr>
      <vt:lpstr>Stock_Options_Outstanding_Deta</vt:lpstr>
      <vt:lpstr>Summary_of_Changes_in_RSUs_Gra</vt:lpstr>
      <vt:lpstr>Capital_Stock_Additional_Infor</vt:lpstr>
      <vt:lpstr>Acquisitions_Additional_Inform</vt:lpstr>
      <vt:lpstr>Allocation_of_Estimated_Fair_V</vt:lpstr>
      <vt:lpstr>Allocation_of_Estimated_Fair_V1</vt:lpstr>
      <vt:lpstr>Pro_Forma_Financial_Informatio</vt:lpstr>
      <vt:lpstr>Components_of_Accumulated_Othe</vt:lpstr>
      <vt:lpstr>Business_Segment_Information_A</vt:lpstr>
      <vt:lpstr>Business_Segment_Information_f</vt:lpstr>
      <vt:lpstr>Reconciliation_of_Assets_from_</vt:lpstr>
      <vt:lpstr>Business_Segment_Information_f1</vt:lpstr>
      <vt:lpstr>Reconciliation_of_Assets_from_1</vt:lpstr>
      <vt:lpstr>Revenue_from_External_Customer</vt:lpstr>
      <vt:lpstr>Revenue_from_External_Customer1</vt:lpstr>
      <vt:lpstr>Product_Lines_Contributing_Sal</vt:lpstr>
      <vt:lpstr>Summary_of_Unaudited_Quarterly</vt:lpstr>
      <vt:lpstr>Summary_of_Unaudited_Quarterly1</vt:lpstr>
      <vt:lpstr>Condensed_Consolidating_Balanc</vt:lpstr>
      <vt:lpstr>Condensed_Consolidating_Statem</vt:lpstr>
      <vt:lpstr>Condensed_Consolidating_Statem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09:04Z</dcterms:created>
  <dcterms:modified xsi:type="dcterms:W3CDTF">2013-12-20T21:09:04Z</dcterms:modified>
</cp:coreProperties>
</file>